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79" r:id="rId2"/>
    <sheet name="Consolidated_and_Combined_Bala1" sheetId="80" r:id="rId3"/>
    <sheet name="Consolidated_and_Combined_Stat" sheetId="81" r:id="rId4"/>
    <sheet name="Consolidated_and_Combined_Stat1" sheetId="82" r:id="rId5"/>
    <sheet name="Consolidated_and_Combined_Stat2" sheetId="83" r:id="rId6"/>
    <sheet name="Consolidated_and_Combined_Stat3" sheetId="84" r:id="rId7"/>
    <sheet name="Description_of_Business" sheetId="85" r:id="rId8"/>
    <sheet name="Formation" sheetId="86" r:id="rId9"/>
    <sheet name="Basis_of_Presentation" sheetId="87" r:id="rId10"/>
    <sheet name="Significant_Accounting_Policie" sheetId="88" r:id="rId11"/>
    <sheet name="Recently_Issued_Accounting_Sta" sheetId="89" r:id="rId12"/>
    <sheet name="Investment_in_Real_Estate" sheetId="90" r:id="rId13"/>
    <sheet name="Goodwill_Intangible_and_Other_" sheetId="91" r:id="rId14"/>
    <sheet name="Sale_of_Accounts_Receivable" sheetId="92" r:id="rId15"/>
    <sheet name="Debt_and_Other_Financing_Arran" sheetId="93" r:id="rId16"/>
    <sheet name="Fair_Value_of_Financial_Instru" sheetId="94" r:id="rId17"/>
    <sheet name="Noncontrolling_Interests_Opera" sheetId="95" r:id="rId18"/>
    <sheet name="Stockholders_Equity_and_Partne" sheetId="96" r:id="rId19"/>
    <sheet name="Customer_Leases" sheetId="97" r:id="rId20"/>
    <sheet name="Employee_Benefit_Plans" sheetId="98" r:id="rId21"/>
    <sheet name="Loss_per_Share" sheetId="99" r:id="rId22"/>
    <sheet name="StockBased_Compensation_Plans" sheetId="100" r:id="rId23"/>
    <sheet name="Related_Party_Transactions" sheetId="101" r:id="rId24"/>
    <sheet name="Restructuring_Charges" sheetId="102" r:id="rId25"/>
    <sheet name="Income_Taxes" sheetId="103" r:id="rId26"/>
    <sheet name="Commitments_and_Contingencies" sheetId="104" r:id="rId27"/>
    <sheet name="Guarantors" sheetId="105" r:id="rId28"/>
    <sheet name="Quarterly_Financial_Informatio" sheetId="106" r:id="rId29"/>
    <sheet name="Valuation_and_Qualifying_Accou" sheetId="107" r:id="rId30"/>
    <sheet name="Real_Estate_Properties_and_Acc" sheetId="108" r:id="rId31"/>
    <sheet name="Significant_Accounting_Policie1" sheetId="109" r:id="rId32"/>
    <sheet name="Investment_in_Real_Estate_Tabl" sheetId="110" r:id="rId33"/>
    <sheet name="Goodwill_Intangible_and_Other_1" sheetId="111" r:id="rId34"/>
    <sheet name="Sale_of_Accounts_Receivable_Ta" sheetId="112" r:id="rId35"/>
    <sheet name="Debt_and_Other_Financing_Arran1" sheetId="113" r:id="rId36"/>
    <sheet name="Fair_Value_of_Financial_Instru1" sheetId="114" r:id="rId37"/>
    <sheet name="Noncontrolling_Interests_Opera1" sheetId="115" r:id="rId38"/>
    <sheet name="Stockholders_Equity_and_Partne1" sheetId="116" r:id="rId39"/>
    <sheet name="Customer_Leases_Tables" sheetId="117" r:id="rId40"/>
    <sheet name="Loss_per_Share_Tables" sheetId="118" r:id="rId41"/>
    <sheet name="StockBased_Compensation_Plans_" sheetId="119" r:id="rId42"/>
    <sheet name="Related_Party_Transactions_Tab" sheetId="120" r:id="rId43"/>
    <sheet name="Commitments_and_Contingencies_" sheetId="121" r:id="rId44"/>
    <sheet name="Quarterly_Financial_Informatio1" sheetId="122" r:id="rId45"/>
    <sheet name="Description_of_Business_Detail" sheetId="123" r:id="rId46"/>
    <sheet name="Formation_Details" sheetId="124" r:id="rId47"/>
    <sheet name="Significant_Accounting_Policie2" sheetId="125" r:id="rId48"/>
    <sheet name="Investment_in_Real_Estate_Sche" sheetId="126" r:id="rId49"/>
    <sheet name="Investment_in_Real_Estate_Addi" sheetId="127" r:id="rId50"/>
    <sheet name="Goodwill_Intangible_and_Other_2" sheetId="128" r:id="rId51"/>
    <sheet name="Goodwill_Intangible_and_Other_3" sheetId="129" r:id="rId52"/>
    <sheet name="Goodwill_Intangible_and_Other_4" sheetId="130" r:id="rId53"/>
    <sheet name="Sale_of_Accounts_Receivable_De" sheetId="131" r:id="rId54"/>
    <sheet name="Debt_and_Other_Financing_Arran2" sheetId="132" r:id="rId55"/>
    <sheet name="Debt_and_Other_Financing_Arran3" sheetId="133" r:id="rId56"/>
    <sheet name="Debt_and_Other_Financing_Arran4" sheetId="134" r:id="rId57"/>
    <sheet name="Debt_and_Other_Financing_Arran5" sheetId="135" r:id="rId58"/>
    <sheet name="Fair_Value_of_Financial_Instru2" sheetId="136" r:id="rId59"/>
    <sheet name="Noncontrolling_Interests_Opera2" sheetId="137" r:id="rId60"/>
    <sheet name="Stockholders_Equity_and_Partne2" sheetId="138" r:id="rId61"/>
    <sheet name="Customer_Leases_Details" sheetId="139" r:id="rId62"/>
    <sheet name="Employee_Benefit_Plans_Details" sheetId="140" r:id="rId63"/>
    <sheet name="Loss_per_Share_Computation_of_" sheetId="64" r:id="rId64"/>
    <sheet name="StockBased_Compensation_Plans_1" sheetId="141" r:id="rId65"/>
    <sheet name="StockBased_Compensation_Plans_2" sheetId="142" r:id="rId66"/>
    <sheet name="StockBased_Compensation_Plans_3" sheetId="67" r:id="rId67"/>
    <sheet name="Related_Party_Transactions_Sch" sheetId="143" r:id="rId68"/>
    <sheet name="Restructuring_Charges_Details" sheetId="144" r:id="rId69"/>
    <sheet name="Income_Taxes_Details" sheetId="145" r:id="rId70"/>
    <sheet name="Commitments_and_Contingencies_1" sheetId="71" r:id="rId71"/>
    <sheet name="Commitments_and_Contingencies_2" sheetId="72" r:id="rId72"/>
    <sheet name="Commitments_and_Contingencies_3" sheetId="73" r:id="rId73"/>
    <sheet name="Guarantors_Details" sheetId="146" r:id="rId74"/>
    <sheet name="Quarterly_Financial_Informatio2" sheetId="147" r:id="rId75"/>
    <sheet name="Valuation_and_Qualifying_Accou1" sheetId="148" r:id="rId76"/>
    <sheet name="Real_Estate_Properties_and_Acc1" sheetId="77" r:id="rId77"/>
    <sheet name="Real_Estate_Properties_and_Acc2" sheetId="78" r:id="rId78"/>
  </sheets>
  <calcPr calcId="0"/>
</workbook>
</file>

<file path=xl/sharedStrings.xml><?xml version="1.0" encoding="utf-8"?>
<sst xmlns="http://schemas.openxmlformats.org/spreadsheetml/2006/main" count="21782" uniqueCount="1351">
  <si>
    <t>Document and Entity Information (USD $)</t>
  </si>
  <si>
    <t>12 Months Ended</t>
  </si>
  <si>
    <t>Dec. 31, 2013</t>
  </si>
  <si>
    <t>Feb. 24,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CONE</t>
  </si>
  <si>
    <t>Entity Registrant Name</t>
  </si>
  <si>
    <t>'CyrusOne Inc.</t>
  </si>
  <si>
    <t>Entity Central Index Key</t>
  </si>
  <si>
    <t>'0001553023</t>
  </si>
  <si>
    <t>Current Fiscal Year End Date</t>
  </si>
  <si>
    <t>'--12-31</t>
  </si>
  <si>
    <t>Entity Well-known Seasoned Issuer</t>
  </si>
  <si>
    <t>'No</t>
  </si>
  <si>
    <t>Entity Current Reporting Status</t>
  </si>
  <si>
    <t>'Yes</t>
  </si>
  <si>
    <t>Entity Voluntary Filers</t>
  </si>
  <si>
    <t>Entity Public Float</t>
  </si>
  <si>
    <t>Entity Filer Category</t>
  </si>
  <si>
    <t>'Non-accelerated Filer</t>
  </si>
  <si>
    <t>Entity Common Stock, Shares Outstanding</t>
  </si>
  <si>
    <t>CyrusOne L.P. [Member]</t>
  </si>
  <si>
    <t>'CyrusOne LP</t>
  </si>
  <si>
    <t>'0001575810</t>
  </si>
  <si>
    <t>Consolidated and Combined Balance Sheets (USD $)</t>
  </si>
  <si>
    <t>In Millions, unless otherwise specified</t>
  </si>
  <si>
    <t>Dec. 31, 2012</t>
  </si>
  <si>
    <t>Investment in real estate:</t>
  </si>
  <si>
    <t>Goodwill</t>
  </si>
  <si>
    <t>Liabilities and equity</t>
  </si>
  <si>
    <t>Deferred revenue</t>
  </si>
  <si>
    <t>Other financing arrangements</t>
  </si>
  <si>
    <t>Successor [Member]</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0.5 and $0.3 as of December 31, 2013 and December 31, 2012, respectively</t>
  </si>
  <si>
    <t>Restricted cash</t>
  </si>
  <si>
    <t>Intangible assets, net of accumulated amortization of $55.1 and $38.2 as of December 31, 2013, and December 31, 2012</t>
  </si>
  <si>
    <t>Due from affiliates</t>
  </si>
  <si>
    <t>Other assets</t>
  </si>
  <si>
    <t>Total assets</t>
  </si>
  <si>
    <t>Accounts payable and accrued expenses</t>
  </si>
  <si>
    <t>Due to affiliates</t>
  </si>
  <si>
    <t>Capital lease obligations</t>
  </si>
  <si>
    <t>Long-term debt</t>
  </si>
  <si>
    <t>Total liabilities</t>
  </si>
  <si>
    <t>Commitment and contingencies</t>
  </si>
  <si>
    <t>'  </t>
  </si>
  <si>
    <t>Equity</t>
  </si>
  <si>
    <t>Preferred stock, $.01 par value, 100,000,000 authorized; no shares issued or outstanding</t>
  </si>
  <si>
    <t>Common stock, $.01 par value, 500,000,000 shares authorized and 21,991,669 shares issued and outstanding at December 31, 2013 Common stock, $.01 par value, 1,000 shares authorized and 100 shares issued and outstanding at December 31, 2012</t>
  </si>
  <si>
    <t>Additional paid in capital</t>
  </si>
  <si>
    <t>Accumulated deficit</t>
  </si>
  <si>
    <t>Partnership capital</t>
  </si>
  <si>
    <t>Total shareholdersâ€™ equity/Parentâ€™s net investments</t>
  </si>
  <si>
    <t>Noncontrolling interest</t>
  </si>
  <si>
    <t>Total equity</t>
  </si>
  <si>
    <t>Total liabilities and equity</t>
  </si>
  <si>
    <t>Predecessor [Member]</t>
  </si>
  <si>
    <t>CyrusOne L.P. [Member] | Successor [Member]</t>
  </si>
  <si>
    <t>CyrusOne L.P. [Member] | Predecessor [Member]</t>
  </si>
  <si>
    <t>Consolidated and Combined Balance Sheets (Parenthetical) (USD $)</t>
  </si>
  <si>
    <t>In Millions, except Share data, unless otherwise specified</t>
  </si>
  <si>
    <t>Allowance for doubtful accounts receivable</t>
  </si>
  <si>
    <t>Accumulated amortization of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and Combined Statements of Operations (USD $)</t>
  </si>
  <si>
    <t>In Millions, except Per Share data, unless otherwise specified</t>
  </si>
  <si>
    <t>11 Months Ended</t>
  </si>
  <si>
    <t>1 Months Ended</t>
  </si>
  <si>
    <t>Jan. 23, 2013</t>
  </si>
  <si>
    <t>Dec. 31, 2011</t>
  </si>
  <si>
    <t>Revenue</t>
  </si>
  <si>
    <t>Costs and expenses:</t>
  </si>
  <si>
    <t>Property operating expenses</t>
  </si>
  <si>
    <t>Sales and marketing</t>
  </si>
  <si>
    <t>General and administrative</t>
  </si>
  <si>
    <t>Depreciation and amortization</t>
  </si>
  <si>
    <t>Restructuring charges</t>
  </si>
  <si>
    <t>Transaction-related compensation</t>
  </si>
  <si>
    <t>Transaction costs</t>
  </si>
  <si>
    <t>Management fees charged by CBI</t>
  </si>
  <si>
    <t>Loss on sale of receivables to an affiliate</t>
  </si>
  <si>
    <t>Asset impairments</t>
  </si>
  <si>
    <t>Total costs and expenses</t>
  </si>
  <si>
    <t>Operating income (loss)</t>
  </si>
  <si>
    <t>Interest expense</t>
  </si>
  <si>
    <t>Other income</t>
  </si>
  <si>
    <t>Loss on extinguishment of debt</t>
  </si>
  <si>
    <t>Net (loss) income before income taxes</t>
  </si>
  <si>
    <t>Income tax (expense) benefit</t>
  </si>
  <si>
    <t>(Loss) income from continuing operations</t>
  </si>
  <si>
    <t>(Loss) gain on sale of real estate improvements</t>
  </si>
  <si>
    <t>Net (loss) income</t>
  </si>
  <si>
    <t>Noncontrolling interest in net loss</t>
  </si>
  <si>
    <t>Net loss attributed to common shareholders</t>
  </si>
  <si>
    <t>Basic weighted average common shares outstanding (in shares)</t>
  </si>
  <si>
    <t>Diluted weighted average common shares outstanding (in shares)</t>
  </si>
  <si>
    <t>Loss per share - basic and diluted (in dollars per share)</t>
  </si>
  <si>
    <t>Consolidated and Combined Statements of Cash Flows (USD $)</t>
  </si>
  <si>
    <t>Cash flows from operating activities:</t>
  </si>
  <si>
    <t>Adjustments to reconcile net (loss) income to net cash provided by operating activities:</t>
  </si>
  <si>
    <t>Loss on sale of receivables and other assets</t>
  </si>
  <si>
    <t>Provision for bad debt write off</t>
  </si>
  <si>
    <t>Noncash interest expense</t>
  </si>
  <si>
    <t>Deferred income tax expense (benefit), including valuation allowance change</t>
  </si>
  <si>
    <t>Stock-based compensation expense</t>
  </si>
  <si>
    <t>Changes in operating assets and liabilities, net of effects of acquisitions:</t>
  </si>
  <si>
    <t>Increase in receivables and other assets</t>
  </si>
  <si>
    <t>(Decrease) Increase in accounts payable and accrued expenses</t>
  </si>
  <si>
    <t>(Decrease) Increase in deferred revenues</t>
  </si>
  <si>
    <t>Increase in payables to related parties</t>
  </si>
  <si>
    <t>Other</t>
  </si>
  <si>
    <t>Net cash provided by (used in) operating activities</t>
  </si>
  <si>
    <t>Cash flows from investing activities:</t>
  </si>
  <si>
    <t>Capital expenditures â€“ acquisitions of real estate</t>
  </si>
  <si>
    <t>Capital expenditures â€“ other</t>
  </si>
  <si>
    <t>Proceeds from the sale of assets</t>
  </si>
  <si>
    <t>Increase in restricted cash</t>
  </si>
  <si>
    <t>Release of restricted cash</t>
  </si>
  <si>
    <t>Advances (to) from affiliates</t>
  </si>
  <si>
    <t>Net cash used in investing activities</t>
  </si>
  <si>
    <t>Cash flows from financing activities:</t>
  </si>
  <si>
    <t>Issuance of common stock/partnership units</t>
  </si>
  <si>
    <t>IPO costs</t>
  </si>
  <si>
    <t>Dividends/Distributions paid</t>
  </si>
  <si>
    <t>Borrowings from affiliates, net</t>
  </si>
  <si>
    <t>Repayment of related party note</t>
  </si>
  <si>
    <t>Proceeds from issuance of debt</t>
  </si>
  <si>
    <t>Payments on capital lease obligations</t>
  </si>
  <si>
    <t>Payments on financing obligations</t>
  </si>
  <si>
    <t>Payment to buyout capital leases</t>
  </si>
  <si>
    <t>Payment to buyout other financing arrangements</t>
  </si>
  <si>
    <t>Debt issuance costs</t>
  </si>
  <si>
    <t>Contributions from/(distributions to) parent, net</t>
  </si>
  <si>
    <t>Net cash provided by (used in) by financing activities</t>
  </si>
  <si>
    <t>Net increase (decrease) in cash and cash equivalents</t>
  </si>
  <si>
    <t>Cash and cash equivalents at beginning of period</t>
  </si>
  <si>
    <t>Cash and cash equivalents at end of period</t>
  </si>
  <si>
    <t>Supplemental disclosures</t>
  </si>
  <si>
    <t>Cash paid for interest, net of amount capitalized</t>
  </si>
  <si>
    <t>Capitalized interest</t>
  </si>
  <si>
    <t>Noncash investing and financing transactions:</t>
  </si>
  <si>
    <t>Acquisition of property in accounts payable and other liabilities</t>
  </si>
  <si>
    <t>Acquisition of property by assuming capital lease obligations and other financing arrangements</t>
  </si>
  <si>
    <t>Contribution receivable from Parent related to transaction-related compensation</t>
  </si>
  <si>
    <t>Dividend / Distribution payable</t>
  </si>
  <si>
    <t>Other contributions from Parent</t>
  </si>
  <si>
    <t>Non-cash distribution to CyrusOne Inc.</t>
  </si>
  <si>
    <t>Assets transferred by parent</t>
  </si>
  <si>
    <t>Divisional control contribution funded by settlement of intercompany balances due to Parent</t>
  </si>
  <si>
    <t>Deferred IPO costs</t>
  </si>
  <si>
    <t>Deferred IPO costs reclassified to additional paid in capital</t>
  </si>
  <si>
    <t>Reclass of equipment to held for sale</t>
  </si>
  <si>
    <t>Noncash additions to fixed assets through other financing arrangements</t>
  </si>
  <si>
    <t>Consolidated and Combined Statements of Equity and Partnership Capital (USD $)</t>
  </si>
  <si>
    <t>Total</t>
  </si>
  <si>
    <t>USD ($)</t>
  </si>
  <si>
    <t>Divisional Control</t>
  </si>
  <si>
    <t>Partnership Units</t>
  </si>
  <si>
    <t>Partnership Capital</t>
  </si>
  <si>
    <t>Common Stock Issued</t>
  </si>
  <si>
    <t>Accumulated Deficit</t>
  </si>
  <si>
    <t>Paid-In Capital</t>
  </si>
  <si>
    <t>Total Shareholderâ€™s Equity/ Parentâ€™s Net Investment</t>
  </si>
  <si>
    <t>Non Controlling Interest</t>
  </si>
  <si>
    <t>Beginning Balance at Dec. 31, 2010</t>
  </si>
  <si>
    <t>Beginning Balance (in shares) at Dec. 31, 2010</t>
  </si>
  <si>
    <t>Increase (Decrease) in Stockholders' Equity [Roll Forward]</t>
  </si>
  <si>
    <t>Distribution to parent</t>
  </si>
  <si>
    <t>Other contributions from Parent, net</t>
  </si>
  <si>
    <t>Ending Balance at Dec. 31, 2011</t>
  </si>
  <si>
    <t>Ending Balance (in shares) at Dec. 31, 2011</t>
  </si>
  <si>
    <t>Ending Balance at Mar. 31, 2012</t>
  </si>
  <si>
    <t>Beginning Balance at Dec. 31, 2011</t>
  </si>
  <si>
    <t>Beginning Balance (in shares) at Dec. 31, 2011</t>
  </si>
  <si>
    <t>Divisional Control Transfer</t>
  </si>
  <si>
    <t>Issuance of common stock (100 shares at $ .01 par value)</t>
  </si>
  <si>
    <t>Issuance of partnership units (in shares)</t>
  </si>
  <si>
    <t>Issuance of partnership units</t>
  </si>
  <si>
    <t>Contributions from Parent related to settlement of intercompany balances</t>
  </si>
  <si>
    <t>Ending Balance at Dec. 31, 2012</t>
  </si>
  <si>
    <t>Beginning Balance at Sep. 30, 2012</t>
  </si>
  <si>
    <t>Beginning Balance (in shares) at Dec. 31, 2012</t>
  </si>
  <si>
    <t>Contributions from Parentâ€“transaction compensation expense reimbursement</t>
  </si>
  <si>
    <t>Distribution to CyrusOne Inc.</t>
  </si>
  <si>
    <t>Partnership reverse unit split 2.8 to 1 (in shares)</t>
  </si>
  <si>
    <t>Partnership reverse unit split 2.8 to 1</t>
  </si>
  <si>
    <t>Noncontrolling interest effective January 24, 2013</t>
  </si>
  <si>
    <t>Common stock issued to CBI in exchange for operating partnership units (in shares)</t>
  </si>
  <si>
    <t>Common stock issued to CBI in exchange for operating partnership units</t>
  </si>
  <si>
    <t>Common stock issued to CBI in exchange for settlement of IPO costs paid by CBI (in shares)</t>
  </si>
  <si>
    <t>Common stock issued to CBI in exchange for settlement of IPO costs paid by CBI</t>
  </si>
  <si>
    <t>Restricted shares issued (in shares)</t>
  </si>
  <si>
    <t>Restricted shares issued</t>
  </si>
  <si>
    <t>Stock based compensation</t>
  </si>
  <si>
    <t>Ending Balance at Jan. 23, 2013</t>
  </si>
  <si>
    <t>Beginning Balance at Dec. 31, 2012</t>
  </si>
  <si>
    <t>Ending Balance at Dec. 31, 2013</t>
  </si>
  <si>
    <t>Ending Balance (in shares) at Dec. 31, 2013</t>
  </si>
  <si>
    <t>Beginning Balance at Jan. 23, 2013</t>
  </si>
  <si>
    <t>Noncontrolling interest allocated net loss</t>
  </si>
  <si>
    <t>Dividends declared, $0.64 per share</t>
  </si>
  <si>
    <t>Beginning Balance at Sep. 30, 2013</t>
  </si>
  <si>
    <t>Consolidated and Combined Statements of Equity and Partnership Capital (Parenthetical) (USD $)</t>
  </si>
  <si>
    <t>Dividends declared per share (in dollars per share)</t>
  </si>
  <si>
    <t>Partnership reverse unit split, conversion ratio</t>
  </si>
  <si>
    <t>Description of Business</t>
  </si>
  <si>
    <t>Organization, Consolidation and Presentation of Financial Statements [Abstract]</t>
  </si>
  <si>
    <r>
      <t xml:space="preserve">CyrusOne Inc., together with CyrusOne GP, a wholly-owned subsidiary of CyrusOne Inc., through which CyrusOne Inc. holds a controlling interest in CyrusOne LP (the “Operating Partnership”) and the subsidiaries of the Operating Partnership (collectively, “CyrusOne”, “we”, “us”, “our”, and the “Company”) is an owner, operator and developer of enterprise-class, carrier neutral data centers. Our customers operate in a number of industries, including energy, oil and gas, mining, medical, technology, finance and consumer goods and services. We currently operate </t>
    </r>
    <r>
      <rPr>
        <sz val="10"/>
        <color rgb="FF000000"/>
        <rFont val="Times New Roman"/>
        <family val="1"/>
      </rPr>
      <t>25</t>
    </r>
    <r>
      <rPr>
        <sz val="10"/>
        <color theme="1"/>
        <rFont val="Inherit"/>
      </rPr>
      <t xml:space="preserve"> data centers located in the United States, United Kingdom and Singapore.</t>
    </r>
  </si>
  <si>
    <t>CyrusOne’s operations are primarily conducted through the Operating Partnership. CyrusOne will elect to qualify as a REIT under the Internal Revenue Code of 1986 (“the Code”), as amended, for the taxable year ended December 31, 2013.</t>
  </si>
  <si>
    <t>Formation</t>
  </si>
  <si>
    <t xml:space="preserve">Prior to November 20, 2012, CyrusOne was not an operative legal entity or a combination of legal entities. The accompanying combined financial statements of CyrusOne for such periods represent the data center assets and operations owned by Cincinnati Bell, Inc. (“CBI”) and, unless the context otherwise requires, its consolidated subsidiaries which historically have been maintained in various legal entities, some of which had significant unrelated business activities. The accompanying financial statements for such periods have been “carved out” of CBI’s consolidated financial statements and reflect significant assumptions and allocations. The combined financial statements do not fully reflect what the financial position, results of operations and cash flows would have been had these operations been a stand-alone company during the periods presented. As a result, historical financial information is not necessarily indicative of CyrusOne’s future results of operations, financial position and cash flows. </t>
  </si>
  <si>
    <r>
      <t xml:space="preserve">On November 20, 2012, the Operating Partnership received a contribution of interests in real estate properties and the assumption of debt and other specified liabilities from CBI in exchange for the issuance of </t>
    </r>
    <r>
      <rPr>
        <sz val="10"/>
        <color rgb="FF000000"/>
        <rFont val="Times New Roman"/>
        <family val="1"/>
      </rPr>
      <t>123,688,687</t>
    </r>
    <r>
      <rPr>
        <sz val="10"/>
        <color theme="1"/>
        <rFont val="Inherit"/>
      </rPr>
      <t xml:space="preserve"> operating partnership units to CBI.</t>
    </r>
  </si>
  <si>
    <r>
      <t xml:space="preserve">On January 24, 2013, CyrusOne Inc. completed its initial public offering (“IPO”) of common stock, issuing approximately 19.0 million shares for </t>
    </r>
    <r>
      <rPr>
        <sz val="10"/>
        <color rgb="FF000000"/>
        <rFont val="Times New Roman"/>
        <family val="1"/>
      </rPr>
      <t>$337.1 million</t>
    </r>
    <r>
      <rPr>
        <sz val="10"/>
        <color theme="1"/>
        <rFont val="Inherit"/>
      </rPr>
      <t xml:space="preserve">, net of underwriters' discounts. At that time the Operating Partnership executed a </t>
    </r>
    <r>
      <rPr>
        <sz val="10"/>
        <color rgb="FF000000"/>
        <rFont val="Times New Roman"/>
        <family val="1"/>
      </rPr>
      <t>2.8</t>
    </r>
    <r>
      <rPr>
        <sz val="10"/>
        <color theme="1"/>
        <rFont val="Inherit"/>
      </rPr>
      <t xml:space="preserve"> to </t>
    </r>
    <r>
      <rPr>
        <sz val="10"/>
        <color rgb="FF000000"/>
        <rFont val="Times New Roman"/>
        <family val="1"/>
      </rPr>
      <t>1.0</t>
    </r>
    <r>
      <rPr>
        <sz val="10"/>
        <color theme="1"/>
        <rFont val="Inherit"/>
      </rPr>
      <t xml:space="preserve"> reverse unit split, resulting in CBI owning 44.1 million Operating Partnership units. In addition, CBI exchanged approximately </t>
    </r>
    <r>
      <rPr>
        <sz val="10"/>
        <color rgb="FF000000"/>
        <rFont val="Times New Roman"/>
        <family val="1"/>
      </rPr>
      <t>1.5 million</t>
    </r>
    <r>
      <rPr>
        <sz val="10"/>
        <color theme="1"/>
        <rFont val="Inherit"/>
      </rPr>
      <t xml:space="preserve"> of its Operating Partnership units for </t>
    </r>
    <r>
      <rPr>
        <sz val="10"/>
        <color rgb="FF000000"/>
        <rFont val="Times New Roman"/>
        <family val="1"/>
      </rPr>
      <t>1.5 million</t>
    </r>
    <r>
      <rPr>
        <sz val="10"/>
        <color theme="1"/>
        <rFont val="Inherit"/>
      </rPr>
      <t xml:space="preserve"> shares of CyrusOne Inc. common stock, and CBI was issued </t>
    </r>
    <r>
      <rPr>
        <sz val="10"/>
        <color rgb="FF000000"/>
        <rFont val="Times New Roman"/>
        <family val="1"/>
      </rPr>
      <t>0.4 million</t>
    </r>
    <r>
      <rPr>
        <sz val="10"/>
        <color theme="1"/>
        <rFont val="Inherit"/>
      </rPr>
      <t xml:space="preserve"> shares of CyrusOne Inc. common stock in repayment for transaction costs paid by CBI. CyrusOne Inc. also issued approximately </t>
    </r>
    <r>
      <rPr>
        <sz val="10"/>
        <color rgb="FF000000"/>
        <rFont val="Times New Roman"/>
        <family val="1"/>
      </rPr>
      <t>1.1</t>
    </r>
    <r>
      <rPr>
        <sz val="10"/>
        <color theme="1"/>
        <rFont val="Inherit"/>
      </rPr>
      <t xml:space="preserve"> million shares of restricted stock to its directors and employees. In addition, on January 24, 2013, CyrusOne Inc., together with CyrusOne GP, purchased approximately </t>
    </r>
    <r>
      <rPr>
        <sz val="10"/>
        <color rgb="FF000000"/>
        <rFont val="Times New Roman"/>
        <family val="1"/>
      </rPr>
      <t>21.9 million</t>
    </r>
    <r>
      <rPr>
        <sz val="10"/>
        <color theme="1"/>
        <rFont val="Inherit"/>
      </rPr>
      <t xml:space="preserve"> or </t>
    </r>
    <r>
      <rPr>
        <sz val="10"/>
        <color rgb="FF000000"/>
        <rFont val="Times New Roman"/>
        <family val="1"/>
      </rPr>
      <t>33.9%</t>
    </r>
    <r>
      <rPr>
        <sz val="10"/>
        <color theme="1"/>
        <rFont val="Inherit"/>
      </rPr>
      <t xml:space="preserve"> of the Operating Partnership’s units for </t>
    </r>
    <r>
      <rPr>
        <sz val="10"/>
        <color rgb="FF000000"/>
        <rFont val="Times New Roman"/>
        <family val="1"/>
      </rPr>
      <t>$337.1 million</t>
    </r>
    <r>
      <rPr>
        <sz val="10"/>
        <color theme="1"/>
        <rFont val="Inherit"/>
      </rPr>
      <t xml:space="preserve"> and,through CyrusOne GP, assumed the controlling interest in the Operating Partnership. CBI retained a noncontrolling interest in the Operating Partnership of </t>
    </r>
    <r>
      <rPr>
        <sz val="10"/>
        <color rgb="FF000000"/>
        <rFont val="Times New Roman"/>
        <family val="1"/>
      </rPr>
      <t>66.1%</t>
    </r>
    <r>
      <rPr>
        <sz val="10"/>
        <color theme="1"/>
        <rFont val="Inherit"/>
      </rPr>
      <t xml:space="preserve">. </t>
    </r>
  </si>
  <si>
    <r>
      <t xml:space="preserve">As of December 31, 2013, the total number of outstanding partnership units was </t>
    </r>
    <r>
      <rPr>
        <sz val="10"/>
        <color rgb="FF000000"/>
        <rFont val="Times New Roman"/>
        <family val="1"/>
      </rPr>
      <t>64.6 million</t>
    </r>
    <r>
      <rPr>
        <sz val="10"/>
        <color theme="1"/>
        <rFont val="Inherit"/>
      </rPr>
      <t xml:space="preserve">, and CBI holds a </t>
    </r>
    <r>
      <rPr>
        <sz val="10"/>
        <color rgb="FF000000"/>
        <rFont val="Times New Roman"/>
        <family val="1"/>
      </rPr>
      <t>65.9%</t>
    </r>
    <r>
      <rPr>
        <sz val="10"/>
        <color theme="1"/>
        <rFont val="Inherit"/>
      </rPr>
      <t xml:space="preserve"> ownership in the Operating Partnership.</t>
    </r>
  </si>
  <si>
    <t>Basis of Presentation</t>
  </si>
  <si>
    <t xml:space="preserve">The accompanying financial statements as of December 31, 2012 and for the period ended January 23, 2013 and the years ended December 31, 2012 and 2011, were prepared on a combined basis using CBI’s historical basis in the assets and liabilities of its data center business and are presented as the “Predecessor” financial statements. The Predecessor financial statements include all revenues, costs, assets and liabilities directly attributable to the data center business. In addition, certain expenses reflected in the Predecessor financial statements include allocations of corporate expenses from CBI, which in the opinion of management are reasonable but do not necessarily reflect what CyrusOne’s financial position, results of operations and cash flows would have been had been had CyrusOne been a stand-alone company during these respective periods. As a result, the Predecessor financial information is not necessarily indicative of CyrusOne’s future results of operations, financial position and cash flows. The financial statements as of December 31, 2013 and for the period from January 24, 2013 to December 31, 2013 are prepared on a consolidated basis and are presented as the “Successor” financial statements. </t>
  </si>
  <si>
    <t>In addition, the accompanying consolidated and combined balance sheets reflect a reclassification of certain financial statement accounts. We have combined 'other liabilities' with 'accounts payable and accrued expenses' as of December 31, 2012 and 2011 to conform to the 2013 presentation. We believe combining them more accurately reflects the nature of these accounts.</t>
  </si>
  <si>
    <t>Significant Accounting Policies</t>
  </si>
  <si>
    <t>Accounting Policies [Abstract]</t>
  </si>
  <si>
    <r>
      <t>Use of Estimates</t>
    </r>
    <r>
      <rPr>
        <sz val="10"/>
        <color theme="1"/>
        <rFont val="Inherit"/>
      </rPr>
      <t>—Preparation of the consolidated and combined financial statements in conformity with GAAP requires management to make estimates and assumptions that affect the amounts reported in the consolidated and combined financial statements and accompanying notes. These estimates and assumptions are based on management’s knowledge of current events and actions that we may undertake in the future. Estimates are used in determining the fair value of leased real estate, the useful lives of real estate and other long-lived assets, future cash flows associated with goodwill and other long-lived asset impairment testing, deferred tax assets and liabilities and loss contingencies. Estimates were also utilized in the determination of historical allocations of shared employees’ payroll, benefits and incentives and management fees. Actual results may differ from these estimates and assumptions.</t>
    </r>
  </si>
  <si>
    <r>
      <t>Investments in Real Estate</t>
    </r>
    <r>
      <rPr>
        <sz val="10"/>
        <color theme="1"/>
        <rFont val="Inherit"/>
      </rPr>
      <t>—Investments in real estate consist of land, buildings, improvements and integral equipment utilized in our data center operations. Real estate acquired from third parties has been recorded at its acquisition cost. Real estate acquired from CBI and its affiliates has been recorded at its historical cost basis. Additions and improvements, which extend an asset’s useful life or increase its functionality, are capitalized and depreciated over the asset’s remaining life. Maintenance and repairs are expensed as incurred.</t>
    </r>
  </si>
  <si>
    <t>When we are involved in the construction of structural improvements to leased property, we are deemed the accounting owner of the leased real estate. In these instances, we bear substantially all the construction period risk, including managing or funding construction. These transactions generally do not qualify for sale-leaseback accounting due to our continued involvement in these data center operations. At inception, the fair value of the real estate, which generally consists of a building shell, and our associated obligation is recorded as construction in progress. As construction progresses, the value of the asset and obligation increases by the fair value of the structural improvements. When construction is complete, the asset is placed in service and depreciation commences. Leased real estate is depreciated to the lesser of (i) its estimated fair value at the end of the term or (ii) the expected amount of the unamortized obligation at the end of the term. As of December 31, 2013, and 2012, leased assets, where we are deemed the accounting owner, were $56.3 million and $60.8 million, respectively. The associated obligation is presented as other financing arrangements in the accompanying consolidated and combined balance sheets.</t>
  </si>
  <si>
    <t>When we are not deemed the accounting owner, we further evaluate leased real estat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are at least 90% of the fair value of the leased property. As of December 31, 2013, and 2012, capital lease assets included in investment in real estate were $40.8 million and $61.4 million, respectively.</t>
  </si>
  <si>
    <t>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Capitalized interest in 2013, 2012, and 2011 was $1.6 million, $2.7 million, and $2.6 million, respectively. These costs are depreciated over the estimated useful life of the related assets.</t>
  </si>
  <si>
    <t>Depreciation is calculated using the straight-line method over the estimated useful life of the asset. Useful lives range from 9 to 48 years for buildings, 3 to 25 years for building improvements, and 3 to 5 years for equipment. Leasehold improvements are amortized over the shorter of the asset’s useful life or the remaining lease term, including renewal options which are reasonably assured.</t>
  </si>
  <si>
    <t xml:space="preserve">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t>
  </si>
  <si>
    <t xml:space="preserve">Impairment exists when the Company's net book value of real estate assets is greater than the estimated fair value. For the years ended December 31, 2013 and 2012, we recognized impairments of $2.8 million and $11.8 million, respectively. No such impairments were recognized in 2011. </t>
  </si>
  <si>
    <r>
      <t>Cash and Cash Equivalents</t>
    </r>
    <r>
      <rPr>
        <sz val="10"/>
        <color theme="1"/>
        <rFont val="Inherit"/>
      </rPr>
      <t>—Cash and cash equivalents include all non-restricted cash held in financial institutions and other non-restricted highly liquid short-term investments with original maturities at acquisition of three months or less.</t>
    </r>
  </si>
  <si>
    <r>
      <t>Restricted Cash</t>
    </r>
    <r>
      <rPr>
        <sz val="10"/>
        <color theme="1"/>
        <rFont val="Inherit"/>
      </rPr>
      <t>—Restricted cash consists of funds held in escrow to fund construction.</t>
    </r>
  </si>
  <si>
    <r>
      <t>Goodwill</t>
    </r>
    <r>
      <rPr>
        <sz val="10"/>
        <color theme="1"/>
        <rFont val="Inherit"/>
      </rPr>
      <t xml:space="preserve">—Goodwill represents the excess of the purchase price over the fair value of net assets acquired in connection with business acquisitions. We perform impairment testing of goodwill, at the reporting unit level, on an annual basis or more frequently if indicators of potential impairment exist. </t>
    </r>
  </si>
  <si>
    <t>The fair value of our reporting unit was determined using a combination of market-based valuation multiples for comparable businesses and discounted cash flow analysis based on internal financial forecasts incorporating market participant assumptions. No impairments have been recognized through December 31, 2013.</t>
  </si>
  <si>
    <r>
      <t>Long-Lived and Intangible Assets</t>
    </r>
    <r>
      <rPr>
        <sz val="10"/>
        <color theme="1"/>
        <rFont val="Inherit"/>
      </rPr>
      <t xml:space="preserve">—Intangible assets represent purchased assets that lack physical substance, but can be separately distinguished from goodwill because of contractual or other legal rights or because the asset is capable of being sold or exchanged, either on its own or in combinations with a related contract, asset, or liability. Intangible assets with finite lives consist of trademarks, customer relationships, and a favorable leasehold interest. </t>
    </r>
  </si>
  <si>
    <t xml:space="preserve">For the year ended December 31, 2012, we recognized an impairment of $1.5 million related to the impairment of customer relationships. No such impairment was recognized in 2013 or 2011. </t>
  </si>
  <si>
    <r>
      <t>Receivables</t>
    </r>
    <r>
      <rPr>
        <sz val="10"/>
        <color theme="1"/>
        <rFont val="Inherit"/>
      </rPr>
      <t>—Receivables consist principally of trade receivables from customers, are generally unsecured and are due within 30 to 120 days. Unbilled receivables arise from services rendered but not yet billed. Expected credit losses associated with trade receivables are recorded as an allowance for uncollectible accounts. The allowance for uncollectible accounts is estimated based upon historic patterns of credit losses for aged receivables as well as specific provisions for certain identifiable, potentially uncollectible balances. When internal collection efforts on accounts have been exhausted, the accounts are written off and the associated allowance for uncollectible accounts is reduced. The Company has receivables with one customer that exceeds 10% of the Company’s outstanding accounts receivable balance at December 31, 2013. There were two customers that exceeded 10% of the Company’s outstanding accounts receivables balance at December 31, 2012.</t>
    </r>
  </si>
  <si>
    <t>Prior to October 1, 2012, we sold most of our trade and other accounts receivable without recourse to Cincinnati Bell Funding LLC (“CBF”), a bankruptcy-remote subsidiary of CBI, at a 2.5% discount to the receivables’ face value. Cincinnati Bell Technology Solutions ("CBTS"), a wholly-owned subsidiary of CBI, and Cyrus Networks LLC (“Cyrus Networks”) began selling their receivables to CBF in March 2009 and June 2011, respectively. The transfer of these assets qualified as a sale pursuant to Accounting Standards Codification (“ASC”) 860-10, Transfers of Financial Assets, as these receivables had been isolated from the Predecessor and its creditors. The Predecessor continued to service these receivables and received a fee for this service. Effective October 1, 2012, we terminated our participation in this program.</t>
  </si>
  <si>
    <t xml:space="preserve">As of December 31, 2013, receivables were $41.7 million, and the allowance for uncollectible accounts was $0.5 million. The December 31, 2012 receivables were $33.5 million, and the allowance for uncollectible accounts was $0.3 million. </t>
  </si>
  <si>
    <r>
      <t>Deferred Costs</t>
    </r>
    <r>
      <rPr>
        <sz val="10"/>
        <color theme="1"/>
        <rFont val="Inherit"/>
      </rPr>
      <t xml:space="preserve">—Deferred costs include both deferred leasing costs and deferred financing costs. Deferred costs are presented with other assets in the accompanying consolidated and combined balance sheets. Leasing commissions incurred at the commencement of a new lease are capitalized and amortized over the term of the customer lease. Amortization of deferred leasing costs is presented with depreciation and amortization in the accompanying consolidated and combined statements of operations. If a lease terminates prior to the expected term of the lease, the remaining unamortized cost is written off to amortization expense. </t>
    </r>
  </si>
  <si>
    <t xml:space="preserve">Deferred financing costs include costs incurred in connection with issuance of debt and the revolving credit agreement. These financing costs are capitalized and amortized over the term of the debt or revolving credit agreement and are included as a component of interest expense. </t>
  </si>
  <si>
    <r>
      <t>Other Financing Arrangements</t>
    </r>
    <r>
      <rPr>
        <sz val="10"/>
        <color theme="1"/>
        <rFont val="Inherit"/>
      </rPr>
      <t>—Other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and combined balance sheet. These transactions generally do not qualify for sale-leaseback accounting due to our continued involvement in these data center operations.</t>
    </r>
  </si>
  <si>
    <r>
      <t>Revenue Recognition</t>
    </r>
    <r>
      <rPr>
        <sz val="10"/>
        <color theme="1"/>
        <rFont val="Inherit"/>
      </rPr>
      <t>—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years that the lessee has control over the use of the additional space or power. The excess of revenue recognized over amounts contractually due is recognized in other assets in the accompanying consolidated and combined balance sheets. As of December 31, 2013 and 2012, straight-line rents receivable was $25.5 million and $14.5 million, respectively.</t>
    </r>
  </si>
  <si>
    <t>Some of our leases are structured on a full-service gross basis in which the customer pays a fixed amount for both colocation rental and power. Other leases provide that the customer will be billed for power based upon actual usage which is separately metered. In both cases, this revenue is presented on a gross basis in the accompanying consolidated and combined statements of operations. Power is generally billed one month in arrears, and an estimate of this revenue is accrued in the month that the associated costs are incurred. We generally are not entitled to reimbursements for real estate taxes, insurance or other operating expenses.</t>
  </si>
  <si>
    <t>Revenue is recognized for services or products that are deemed separate units of accounting. When a customer makes an advance payment, which is not deemed a separate unit of accounting, deferred revenue is recorded. This revenue is recognized ratably over the expected term of the lease, unless the pattern of service suggests otherwise. As of December 31, 2013 and 2012, deferred revenue was $55.9 million and $52.8 million, respectively.</t>
  </si>
  <si>
    <t xml:space="preserve">Certain customer contract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nsignificant for the year ended December 31, 2013. </t>
  </si>
  <si>
    <r>
      <t>Property Operating Expenses</t>
    </r>
    <r>
      <rPr>
        <sz val="10"/>
        <color theme="1"/>
        <rFont val="Inherit"/>
      </rPr>
      <t>—Property operating expenses generally consist of electricity, salaries and benefits of data center operations personnel, real estate taxes, security, rent, insurance and other site operating and maintenance costs.</t>
    </r>
  </si>
  <si>
    <r>
      <t xml:space="preserve">General and Administrative Expenses </t>
    </r>
    <r>
      <rPr>
        <sz val="10"/>
        <color theme="1"/>
        <rFont val="Inherit"/>
      </rPr>
      <t xml:space="preserve">—General and administrative expenses consist of salaries and benefits of senior management and support functions, legal costs and consulting costs. </t>
    </r>
  </si>
  <si>
    <r>
      <t>Sales and Marketing Expense</t>
    </r>
    <r>
      <rPr>
        <sz val="10"/>
        <color theme="1"/>
        <rFont val="Inherit"/>
      </rPr>
      <t>—Sales and marketing expense is comprised of compensation and benefits associated with sales and marketing personnel as well as advertising and marketing costs. Costs related to advertising are expensed as incurred and amounted to $2.1 million for the period ended December 31, 2013, $0.1 million, for the period ended January 23, 2013, and $2.9 million and $1.4 million for the year ended December 31, 2012 and 2011, respectively.</t>
    </r>
  </si>
  <si>
    <r>
      <t>Depreciation and Amortization Expense</t>
    </r>
    <r>
      <rPr>
        <sz val="10"/>
        <color theme="1"/>
        <rFont val="Inherit"/>
      </rPr>
      <t>—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Depreciation expense was $70.3 million for the period ended December 31, 2013, $4.1 million for the period ended January 23, 2013, and $54.5 million and $39.1 million for the year ended December 31, 2012 and 2011, respectively.</t>
    </r>
  </si>
  <si>
    <t>Amortization expense is recognized over the estimated useful lives of finite-lived intangibles. An accelerated method of amortization is utilized to amortize our customer relationship intangible, consistent with the benefit expected to be derived from this asset. We amortize trademarks, favorable leasehold interests, deferred leasing costs and deferred sales commissions, over their estimated useful lives. The estimated useful life of trademarks and customer relationships is eight to 15 years. The favorable leasehold interest is being amortized over the remaining lease term of 56 years. Deferred leasing costs are amortized over three to five years. Amortization expense was $19.6 million for the period ended December 31, 2013, $1.2 million for the period ended January 23, 2013, and $18.9 million and $16.4 million for the year ended December 31, 2012 and 2011, respectively.</t>
  </si>
  <si>
    <r>
      <t>Transaction Costs</t>
    </r>
    <r>
      <rPr>
        <sz val="10"/>
        <color theme="1"/>
        <rFont val="Inherit"/>
      </rPr>
      <t>—Transaction costs represent legal, accounting and professional fees incurred in connection with the formation transactions, our qualification as a REIT and potential business combinations. Transaction costs are expensed as incurred.</t>
    </r>
  </si>
  <si>
    <r>
      <t>Restructuring Charges</t>
    </r>
    <r>
      <rPr>
        <sz val="10"/>
        <color theme="1"/>
        <rFont val="Inherit"/>
      </rPr>
      <t>—Restructuring charges are a result of programs planned and controlled by management that materially changes either the scope of business undertaken or the manner in which that business is conducted. The 2013 restructuring charges were incurred as a result of moving certain administrative functions to the Company's corporate office. There were no such charges in 2012 or 2011.</t>
    </r>
  </si>
  <si>
    <r>
      <t>Transaction-Related Compensation</t>
    </r>
    <r>
      <rPr>
        <sz val="10"/>
        <color theme="1"/>
        <rFont val="Inherit"/>
      </rPr>
      <t>—During the period ended January 23, 2013, the Company received an allocated compensation charge from CBI of $20.0 million for the settlement of its long-term incentive plan associated with the completion of the IPO. The amount was determined by CBI and allocated to CyrusOne Inc. on January 23, 2013, and reflected as expense and contributed capital in the respective period.</t>
    </r>
  </si>
  <si>
    <r>
      <t>Operating and Transactional Taxes</t>
    </r>
    <r>
      <rPr>
        <sz val="10"/>
        <color theme="1"/>
        <rFont val="Inherit"/>
      </rPr>
      <t>—Certain operating taxes, such as property, sales, use and value added taxes, are reported as expenses in operating income. These taxes are not included in income tax expense because the amounts to be paid are not dependent on the level of income generated. We also record operating expenses for the establishment of liabilities related to certain operating tax audit exposures. These liabilities are established based on our assessment of the probability of payment. Upon resolution of an audit, any remaining liability not paid is released and increases operating income.</t>
    </r>
  </si>
  <si>
    <r>
      <t>Income Taxes</t>
    </r>
    <r>
      <rPr>
        <sz val="10"/>
        <color theme="1"/>
        <rFont val="Inherit"/>
      </rPr>
      <t>—The Company was included in CBI’s consolidated Texas tax return for all Predecessor periods. In the accompanying financial statements, the Predecessor periods reflect income taxes as if the Company was a separate stand-alone company. The income tax provision consists of an amount for taxes currently payable and an amount for tax consequences deferred to future periods. CyrusOne Inc. will elect to be taxed as a REIT under the Code, as amended, by making our REIT election upon the filing of our 2013 REIT federal income tax return. Provided we qualify for taxation as a REIT and continue to meet the various qualification tests mandated under the Code, we are generally not subject to corporate level federal income tax on the earnings distributed currently to our shareholders. If we fail to qualify as a REIT in any taxable year, our taxable income will be subject to federal income tax at regular corporate rates and any applicable alternative minimum tax.</t>
    </r>
  </si>
  <si>
    <t xml:space="preserve">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re is taxable income. </t>
  </si>
  <si>
    <t>Deferred income taxes are recognized in certain entities. Deferred income taxes are provided for temporary differences in the bas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t>
  </si>
  <si>
    <t>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0 and we have no liabilities for uncertain tax positions as of December 31, 2013.</t>
  </si>
  <si>
    <r>
      <t>Foreign Currency Translation and Transactions</t>
    </r>
    <r>
      <rPr>
        <sz val="10"/>
        <color theme="1"/>
        <rFont val="Inherit"/>
      </rPr>
      <t xml:space="preserve">—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t>
    </r>
  </si>
  <si>
    <r>
      <t>Comprehensive Income (Loss)</t>
    </r>
    <r>
      <rPr>
        <sz val="10"/>
        <color theme="1"/>
        <rFont val="Inherit"/>
      </rPr>
      <t>—Comprehensive income (loss) represents the change in net assets of a company from transactions and other events from non-owner sources. Comprehensive income (loss) comprises all components of net income and all components of other comprehensive income. As components of other comprehensive income (loss) were immaterial for all periods presented, comprehensive income (loss) is not presented. Comprehensive income (loss) was equal to our net income (loss) in 2013, 2012 and 2011.</t>
    </r>
  </si>
  <si>
    <r>
      <t>Earnings per Share</t>
    </r>
    <r>
      <rPr>
        <sz val="10"/>
        <color theme="1"/>
        <rFont val="Inherit"/>
      </rPr>
      <t xml:space="preserve">—For all periods subsequent to January 23, 2013, we present earnings per share (“EPS”) data. Basic EPS includes only the weighted average number of common shares outstanding during the period. Diluted EPS includes the weighted average number of common shares and the dilutive effect of stock options, restricted stock and share unit awards and convertible subordinated notes outstanding during the period, when such instruments are dilutive. </t>
    </r>
  </si>
  <si>
    <t>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r>
      <t>Business Combinations</t>
    </r>
    <r>
      <rPr>
        <sz val="10"/>
        <color theme="1"/>
        <rFont val="Inherit"/>
      </rPr>
      <t>—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sition costs are expensed as incurred.</t>
    </r>
  </si>
  <si>
    <r>
      <t>Related Party Transactions</t>
    </r>
    <r>
      <rPr>
        <sz val="10"/>
        <color theme="1"/>
        <rFont val="Inherit"/>
      </rPr>
      <t>—CBI provided us with a variety of services. Cost allocation methods which were employed to determine the costs to be recognized in the accompanying combined financial statements included the following:</t>
    </r>
  </si>
  <si>
    <t>•Specific identification—Applied when amounts were specifically identifiable to our operations.</t>
  </si>
  <si>
    <t xml:space="preserve">•Reasonable allocation method—When amounts were not clearly or specifically identifiable to our operations, </t>
  </si>
  <si>
    <t>management applied a reasonable allocation method.</t>
  </si>
  <si>
    <r>
      <t>Insurance Programs</t>
    </r>
    <r>
      <rPr>
        <sz val="10"/>
        <color theme="1"/>
        <rFont val="Inherit"/>
      </rPr>
      <t>—CBI provided the Predecessor with coverage for certain employee health care benefits as well as losses incurred related to general liability, workers’ compensation and automobile claims. CBI has purchased third-party insurance policies for these risks and is self-insured up to certain limits. Our portion of CBI’s self-insured insurance expense has been determined based on its historical experience of paid claims. Since the completion of our IPO, we have adopted our own insurance policy program through third party providers.</t>
    </r>
  </si>
  <si>
    <r>
      <t>Stock-Based Compensation</t>
    </r>
    <r>
      <rPr>
        <sz val="10"/>
        <color theme="1"/>
        <rFont val="Inherit"/>
      </rPr>
      <t>—For all the Predecessor periods presented, some of our employees participated in CBI’s stock-based compensation plans. CBI valued all share-based payments to employees at fair value on the date of grant and expensed this amount over the applicable vesting period. The fair value of stock options and stock appreciation rights was determined using the Black-Scholes option-pricing model using assumptions such as volatility, risk-free interest rate, holding period and expected dividends. The fair value of stock awards was based upon the closing market price of CBI’s common stock on the date of grant. For all share-based awards, a forfeiture rate was estimated based upon historical forfeiture patterns. The forfeiture rate reduced the total fair value of the awards that was recognized as compensation expense. For graded vesting awards, CBI’s policy was to recognize compensation expense on a straight-line basis over the vesting period. Certain employees were granted awards, which were indexed to the change in CBI’s common stock price. The accompanying consolidated and combined financial statements include an allocation of stock-based compensation costs for awards granted to our employees. Upon completion of the IPO, all awards held by our employees were either terminated and settled by CBI or vesting was accelerated.</t>
    </r>
  </si>
  <si>
    <t>In conjunction with the IPO, our Board of Directors adopted the 2012 Long-Term Incentive Plan (“LTIP Plan”). The LTIP Plan is administered by the Board of Directors, or the plan administrator. Awards issuable under the LTIP Plan include common stock, restricted stock, stock options and other incentive awards. The awards under the LTIP Plan include the following:</t>
  </si>
  <si>
    <t xml:space="preserve">Restricted Shares - On January 24, 2013, CyrusOne Inc. issued approximately 1 million restricted shares to its employees, officers and members of the Company's board of directors in conjunction with CyrusOne's IPO. These restricted shares will generally vest at the end of three years with a per share grant price of $19. </t>
  </si>
  <si>
    <t>Performance and Market Based Awards - On April 17, 2013, the Company issued performance and market based awards in the form of options and restricted stock to certain employees and officers of the Company. Fifty percent of the restricted shares and stock options will vest annually based upon achieving certain performance criteria. The other fifty percent of the restricted shares and stock options will vest at the end of three years if certain market conditions are met. The fair value of these awards were determined using the Black-Scholes or Monte-Carlo model which use assumptions such as volatility, risk-free interest rate, and expected term of the awards. See Note 16 for additional details relating to these awards.</t>
  </si>
  <si>
    <t>Compensation expense for these awards will be recognized over the vesting period.</t>
  </si>
  <si>
    <t>  </t>
  </si>
  <si>
    <r>
      <t>Fair Value Measurements</t>
    </r>
    <r>
      <rPr>
        <sz val="10"/>
        <color theme="1"/>
        <rFont val="Inherit"/>
      </rPr>
      <t xml:space="preserve">—Fair value measurements are utilized in accounting for business combinations and testing of goodwill and other long-lived assets for impairment. Fair value of financial and non-financial assets and liabilities is defined as </t>
    </r>
  </si>
  <si>
    <t>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t>
  </si>
  <si>
    <t>Level 1—Observable inputs for identical instruments such as quoted market prices;</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t>Level 3—Unobservable inputs that reflect our determination of assumptions that market participants would use in pricing the asset or liability. These inputs are developed based on the best information available, including our own data.</t>
  </si>
  <si>
    <r>
      <t>Business Segments</t>
    </r>
    <r>
      <rPr>
        <sz val="10"/>
        <color theme="1"/>
        <rFont val="Inherit"/>
      </rPr>
      <t>—Business segments are components of an enterprise for which separate financial information is available and regularly viewed by the chief operating decision maker to assess performance and allocate resources. Our chief operating decision maker, the Company's CEO, reviews our financial information on an aggregate basis. Furthermore, our data centers have similar economic characteristics and customers across all geographic locations, our service offerings have similar production processes, deliver services in a similar manner and use the same types of facilities and similar technologies. As a result, we have concluded that we have one reportable operating segment.</t>
    </r>
  </si>
  <si>
    <t>Recently Issued Accounting Standards</t>
  </si>
  <si>
    <t>Accounting Changes and Error Corrections [Abstract]</t>
  </si>
  <si>
    <t>In February, 2013, the Financial Accounting Standards Board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does not believe the adoption of this guidance will have a material impact on the Company’s financial statements.</t>
  </si>
  <si>
    <t>Investment in Real Estate</t>
  </si>
  <si>
    <t>Real Estate [Abstract]</t>
  </si>
  <si>
    <t>A schedule of our gross investment in real estate follows:</t>
  </si>
  <si>
    <t>Successor</t>
  </si>
  <si>
    <t>Predecessor</t>
  </si>
  <si>
    <t>December 31, 2013</t>
  </si>
  <si>
    <t>December 31, 2012</t>
  </si>
  <si>
    <t>(Dollars in millions)</t>
  </si>
  <si>
    <t>Building and</t>
  </si>
  <si>
    <t>Improvements</t>
  </si>
  <si>
    <t>West Seventh St., Cincinnati, OH (7th Street)</t>
  </si>
  <si>
    <t>$</t>
  </si>
  <si>
    <t>Parkway Dr., Mason, OH (Mason)</t>
  </si>
  <si>
    <t>—</t>
  </si>
  <si>
    <t>Industrial Rd., Florence, KY (Florence)</t>
  </si>
  <si>
    <t>Goldcoast Dr., Cincinnati, OH (Goldcoast)</t>
  </si>
  <si>
    <t>Knightsbridge Dr., Hamilton, OH (Hamilton)</t>
  </si>
  <si>
    <t>E. Monroe St., South Bend, IN (Monroe St.)</t>
  </si>
  <si>
    <t>Springer St., Lombard, IL (Lombard)</t>
  </si>
  <si>
    <t>Crescent Circle, South Bend, IN (Blackthorn)</t>
  </si>
  <si>
    <t>Kingsview Dr., Lebanon, OH (Lebanon)</t>
  </si>
  <si>
    <t>McAuley Place, Blue Ash, OH (Blue Ash)</t>
  </si>
  <si>
    <t>Westway Park Blvd., Houston, TX (Houston West 1)</t>
  </si>
  <si>
    <t>Westway Park Blvd., Houston, TX (Houston West 2)</t>
  </si>
  <si>
    <t>Westway Park Blvd., Houston, TX (Houston West 3)</t>
  </si>
  <si>
    <t>Southwest Fwy., Houston, TX (Galleria)</t>
  </si>
  <si>
    <t>E. Ben White Blvd., Austin, TX (Austin 1)</t>
  </si>
  <si>
    <t>S. State Highway 121 Business, Lewisville, TX (Lewisville)</t>
  </si>
  <si>
    <t>Marsh Lane, Carrollton, TX (Marsh Ln)</t>
  </si>
  <si>
    <t>Midway Rd., Carrollton, TX (Midway)</t>
  </si>
  <si>
    <t>W. Frankford Rd., Carrollton, TX (Carrollton)</t>
  </si>
  <si>
    <t>Bryan St., Dallas, TX (Bryan St)</t>
  </si>
  <si>
    <t>North Freeway, Houston, TX (Greenspoint)</t>
  </si>
  <si>
    <t>South Ellis Street, Chandler, AZ (Phoenix)</t>
  </si>
  <si>
    <t>Westover Hills Blvd., San Antonio, TX (San Antonio 1)</t>
  </si>
  <si>
    <t>Westover Hills Blvd., San Antonio, TX (San Antonio 2)</t>
  </si>
  <si>
    <t>Metropolis Dr., Austin, TX (Austin 2)</t>
  </si>
  <si>
    <t>Kestral Way (London)</t>
  </si>
  <si>
    <t>Jurong East (Singapore)</t>
  </si>
  <si>
    <t>Ridgetop Circle, Sterling, VA (Northern VA)</t>
  </si>
  <si>
    <t>Metropolis Dr., Austin, TX (Austin 3)</t>
  </si>
  <si>
    <t>Construction in progress was $57.3 million and $64.2 million as of December 31, 2013 and December 31, 2012, respectively. We continue to have high amounts of construction in progress as we continue to build data center facilities.</t>
  </si>
  <si>
    <t>For the year ended December 31, 2013, we made various land acquisitions. We purchased 33 acres of land in Houston (Houston West 3) for $18.2 million, 22 acres of land for $6.7 million in San Antonio (San Antonio 2), 22 acres of land for $7.9 million in Austin (Austin Met 3), and 14 acres of land for $6.9 million in Virginia (Northern VA).</t>
  </si>
  <si>
    <t xml:space="preserve">We executed our lease buyout options and purchased the Springer Street, Lombard, IL (Lombard) and Industrial Road, Florence, KY (Florence) data center facilities for total purchase price of $5.5 million and $10.5 million, respectively, and extinguished our Metropolis Drive, Austin, TX (Austin 2) data center facility related financing lease obligation for $12.2 million. </t>
  </si>
  <si>
    <t>The extinguishment resulted in the settlement of the related financing lease obligation for Austin 2 of $8.9 million, acquisition of land of $2.0 million and a loss on extinguishment of debt of $1.3 million.</t>
  </si>
  <si>
    <t>Upon completion of the buyout of the Lombard and Florence capital leases, the gross basis of each acquired asset was reset to the net carrying value of the leased assets and the depreciable life was extended to 25 years consistent with our policy for depreciating buildings. The amounts of these adjustments for Lombard and Florence were $0.1 million and $7.9 million, respectively.</t>
  </si>
  <si>
    <t>Impairment exists when the Company's net book value of real estate assets is greater than the estimated fair value. For the years ended December 31, 2013 and 2012, we recognized impairments of $2.8 million and $11.8 million, respectively. No such impairment was recognized in 2011.</t>
  </si>
  <si>
    <t>Goodwill, Intangible and Other Long-Lived Assets</t>
  </si>
  <si>
    <t>Goodwill and Intangible Assets Disclosure [Abstract]</t>
  </si>
  <si>
    <t>Goodwill and intangible assets were recognized in connection with the acquisition of Cyrus Networks as well as prior acquisitions. The carrying amount of goodwill was $276.2 million as of December 31, 2013 and 2012.</t>
  </si>
  <si>
    <t>Summarized below are the carrying values for the major classes of intangible assets:</t>
  </si>
  <si>
    <t>Weighted-</t>
  </si>
  <si>
    <t>Average Life</t>
  </si>
  <si>
    <t>(in years)</t>
  </si>
  <si>
    <t>Gross</t>
  </si>
  <si>
    <t>Carrying</t>
  </si>
  <si>
    <t>Amount</t>
  </si>
  <si>
    <t>Accumulated</t>
  </si>
  <si>
    <t>Amortization</t>
  </si>
  <si>
    <t>Customer relationships</t>
  </si>
  <si>
    <t>(53.1</t>
  </si>
  <si>
    <t>)</t>
  </si>
  <si>
    <t>(36.8</t>
  </si>
  <si>
    <t>Trademark</t>
  </si>
  <si>
    <t>(1.8</t>
  </si>
  <si>
    <t>(1.2</t>
  </si>
  <si>
    <t>Favorable leasehold interest</t>
  </si>
  <si>
    <t>(0.2</t>
  </si>
  <si>
    <t>(55.1</t>
  </si>
  <si>
    <t>(38.2</t>
  </si>
  <si>
    <t>During the second quarter of 2012, management identified impairment indicators for a customer relationship intangible and other long-lived assets primarily related to the GramTel acquisition. We performed step one of the impairment tests for these assets utilizing cash flow estimates from the most recent long-term business plan and other updated assumptions. The results of these tests indicated a potential impairment loss for each of these asset groups.</t>
  </si>
  <si>
    <t>Management engaged a third-party valuation specialist to assist with our estimation of the fair value of these assets. Management estimated the fair value of the customer relationship using the income approach, which discounted the expected earnings attributable to current customer contracts, and includes estimates of future expenses, capital expenditures and an appropriate discount rate.</t>
  </si>
  <si>
    <t xml:space="preserve">Management also estimated the fair value of other long-lived assets, primarily leasehold improvements, using an income approach based on projected discounted future cash flows using estimates of future revenues and expenses, projected capital expenditures and an appropriate discount rate. During 2012, the fair value of the customer relationship intangible was estimated by management to be $2.8 million resulting in an asset impairment of $1.5 million. Management estimated the fair value of other long-lived assets, primarily leasehold improvements, at $2.4 million resulting in an impairment loss of $11.8 million. There were no intangible asset impairments for the year ended December 31, 2013 or 2011. </t>
  </si>
  <si>
    <t>Amortization expense for acquired intangible assets subject to amortization was $15.9 million, $1.0 million, $16.4 million and $15.5 million for the periods ended December 31, 2013 and January 23, 2013, and the years ended December 31, 2012 and 2011, respectively.</t>
  </si>
  <si>
    <t>The following table presents estimated amortization expense for 2014 through 2018:</t>
  </si>
  <si>
    <t>Sale of Accounts Receivable</t>
  </si>
  <si>
    <t>Receivables [Abstract]</t>
  </si>
  <si>
    <t xml:space="preserve">Prior to October 1, 2012, we sold most of our receivables to an affiliated entity at a discount of 2.5% of the face value. Proceeds from the sale of these assets were settled through CBI’s centralized cash management system. Effective October 1, 2012, we terminated our participation in this program and previously derecognized receivables of $25.9 million were transferred back to us. Prior to such date, all excess cash was transferred to CBI’s corporate cash accounts on a periodic basis. </t>
  </si>
  <si>
    <t>For the years ended December 31,</t>
  </si>
  <si>
    <t>Receivables sold, net</t>
  </si>
  <si>
    <t>Proceeds upon sale</t>
  </si>
  <si>
    <t>Loss on sale</t>
  </si>
  <si>
    <t>Servicing fees received</t>
  </si>
  <si>
    <t>Debt and Other Financing Arrangements</t>
  </si>
  <si>
    <t>Debt Disclosure [Abstract]</t>
  </si>
  <si>
    <t>Debt and other financing arrangements presented in the accompanying consolidated and combined financial statements consist of the following:</t>
  </si>
  <si>
    <t>(dollars in millions)</t>
  </si>
  <si>
    <t>December 31,</t>
  </si>
  <si>
    <t>Revolving credit agreement</t>
  </si>
  <si>
    <r>
      <t>6</t>
    </r>
    <r>
      <rPr>
        <sz val="7"/>
        <color theme="1"/>
        <rFont val="Inherit"/>
      </rPr>
      <t> 3</t>
    </r>
    <r>
      <rPr>
        <sz val="10"/>
        <color theme="1"/>
        <rFont val="Inherit"/>
      </rPr>
      <t>/</t>
    </r>
    <r>
      <rPr>
        <sz val="8"/>
        <color theme="1"/>
        <rFont val="Inherit"/>
      </rPr>
      <t>8</t>
    </r>
    <r>
      <rPr>
        <sz val="10"/>
        <color theme="1"/>
        <rFont val="Inherit"/>
      </rPr>
      <t>% Senior Notes due 2022</t>
    </r>
  </si>
  <si>
    <r>
      <t>Revolving credit agreement</t>
    </r>
    <r>
      <rPr>
        <sz val="10"/>
        <color theme="1"/>
        <rFont val="Inherit"/>
      </rPr>
      <t>—On November 20, 2012, we entered into a credit agreement (the “Credit Agreement”) which provides for a $225 million senior secured revolving credit facility, with a sublimit of $50 million for letters of credit and a $30 million sublimit for swingline loans. The Credit Agreement has a maturity date of November 20, 2017. Borrowings under the Credit Agreement will be used for working capital, capital expenditures and other general corporate purposes of CyrusOne LLC, the operating subsidiary of CyrusOne LP, the borrower, and the other subsidiaries of CyrusOne, including for acquisitions, dividends and other distributions permitted thereunder. Letters of credit will be used for general corporate purposes.</t>
    </r>
  </si>
  <si>
    <t>    </t>
  </si>
  <si>
    <t>Borrowings under the Credit Agreement bear interest, at our election, at a rate per annum equal to (i) LIBOR plus the applicable margin or (ii) the base rate plus the applicable margin. The applicable margin is based on our Total Net Leverage Ratio, as defined in the Credit Agreement, and ranges between 3.25% and 3.75% for LIBOR rate advances and 2.25% and 2.75% for base rate advances. As of December 31, 2013, the applicable margin was 3.25% for LIBOR rate advances and 2.25% for base rate advances. Base rate is the higher of (i) the bank prime rate, (ii) the one-month LIBOR rate plus 1.00% and (iii) the federal funds rate plus 0.5%.</t>
  </si>
  <si>
    <t>Borrowings under the Credit Agreement are guaranteed by CyrusOne Inc., CyrusOne GP, CyrusOne Finance Corp., CyrusOne LLC, CyrusOne TRS Inc, and CyrusOne Foreign Holdings LLC. The obligations under the Credit Agreement are secured by, subject to certain exceptions, the capital stock of certain of our subsidiaries, certain intercompany debt and the tangible and other intangible assets of us and certain of our subsidiaries.</t>
  </si>
  <si>
    <t>The Credit Agreement contains customary affirmative and negative covenants (which are in some cases subject to certain exceptions), including, but not limited to, restrictions on the ability to incur additional indebtedness, create liens, make certain investments, make certain dividends and related distributions, prepay certain debt, engage in affiliate transactions, enter into, or undertake, certain liquidations, mergers, consolidations or acquisitions, amend the organizational documents and dispose of assets or subsidiaries. In addition, the Credit Agreement requires us to maintain a certain secured net leverage ratio, ratio of earnings before interest, taxes, depreciation and amortization (“EBITDA”) to fixed charges and ratio of total indebtedness to gross asset value, in each case on a consolidated basis. Notwithstanding the limitations set forth above, we will be permitted, subject to the terms and conditions of the Credit Agreement, to distribute to our shareholders cash dividends in an amount not to exceed 95% of our adjusted funds from operations (as defined in the Credit Agreement) for any period.</t>
  </si>
  <si>
    <t xml:space="preserve">The Credit Agreement contains customary events of default (which are in some cases subject to certain exceptions, thresholds, notice requirement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certain change of control events and loss of REIT status following a REIT election by us. Notwithstanding the foregoing, our revolving credit facility restricts CyrusOne LP from making distributions to its stockholders and limited partners, or redeeming or otherwise repurchasing shares of its capital stock or partnership units, after the occurrence and during the continuance of an event of default, except in limited circumstances including as necessary to enable CyrusOne Inc. to maintain its qualification as a REIT and to minimize the payment of income tax. </t>
  </si>
  <si>
    <t>As of December 31, 2013 and 2012, there were no borrowings on the Credit Agreement.</t>
  </si>
  <si>
    <t xml:space="preserve">We pay commitment fees for the unused amount of borrowings on the Credit Agreement and letter of credit fees on any outstanding letters of credit. The commitment fees are equal to 0.50% per annum of the actual daily amount by which the aggregate revolving commitments exceed the sum of outstanding revolving loans and letter of credit obligations. Commitment fees related to the Credit Agreement were $1.1 million in 2013 and insignificant in 2012. </t>
  </si>
  <si>
    <r>
      <t>Capital lease obligations</t>
    </r>
    <r>
      <rPr>
        <sz val="10"/>
        <color theme="1"/>
        <rFont val="Inherit"/>
      </rPr>
      <t>—We use leasing as a source of financing for certain of our data center facilities and related equipment. We currently operate four data center facilities recognized as capital leases. We have options to extend the initial lease term on all these leases and options to purchase the facility for one of these leases. Interest expense on capital lease obligations was $6.3 million, $0.3 million, $7.4 million and $5.4 million for the periods ended December 31, 2013, and January 23, 2013, and years ended 2012 and 2011, respectively.</t>
    </r>
  </si>
  <si>
    <r>
      <t>Related party note due on demand</t>
    </r>
    <r>
      <rPr>
        <sz val="10"/>
        <color theme="1"/>
        <rFont val="Inherit"/>
      </rPr>
      <t>—Prior to November 20, 2012, we participated in CBI’s centralized cash management program. On a daily basis, all excess cash was transferred to CBI’s corporate cash accounts. Likewise, substantially all funds to finance our operations and capital expenditures were funded by CBI. Advances and borrowings between affiliates were governed by an intercompany cash management note. Borrowings were unsecured. On November 20, 2012, we repaid $80 million on this note, and the remaining amount outstanding were settled with an equity contribution to CyrusOne LP.</t>
    </r>
  </si>
  <si>
    <r>
      <t>6</t>
    </r>
    <r>
      <rPr>
        <b/>
        <sz val="7"/>
        <color theme="1"/>
        <rFont val="Inherit"/>
      </rPr>
      <t> 3</t>
    </r>
    <r>
      <rPr>
        <b/>
        <sz val="10"/>
        <color theme="1"/>
        <rFont val="Inherit"/>
      </rPr>
      <t>/</t>
    </r>
    <r>
      <rPr>
        <b/>
        <sz val="8"/>
        <color theme="1"/>
        <rFont val="Inherit"/>
      </rPr>
      <t>8</t>
    </r>
    <r>
      <rPr>
        <b/>
        <sz val="10"/>
        <color theme="1"/>
        <rFont val="Inherit"/>
      </rPr>
      <t>% Senior Notes due 2022</t>
    </r>
    <r>
      <rPr>
        <sz val="10"/>
        <color theme="1"/>
        <rFont val="Inherit"/>
      </rPr>
      <t>—On November 20, 2012, CyrusOne LP and CyrusOne Finance Corp. (the “Issuers”) issued $525 million of 6</t>
    </r>
    <r>
      <rPr>
        <sz val="7"/>
        <color theme="1"/>
        <rFont val="Inherit"/>
      </rPr>
      <t> 3</t>
    </r>
    <r>
      <rPr>
        <sz val="10"/>
        <color theme="1"/>
        <rFont val="Inherit"/>
      </rPr>
      <t>/</t>
    </r>
    <r>
      <rPr>
        <sz val="8"/>
        <color theme="1"/>
        <rFont val="Inherit"/>
      </rPr>
      <t>8</t>
    </r>
    <r>
      <rPr>
        <sz val="10"/>
        <color theme="1"/>
        <rFont val="Inherit"/>
      </rPr>
      <t>% Senior Notes due 2022 (“6</t>
    </r>
    <r>
      <rPr>
        <sz val="7"/>
        <color theme="1"/>
        <rFont val="Inherit"/>
      </rPr>
      <t> 3</t>
    </r>
    <r>
      <rPr>
        <sz val="10"/>
        <color theme="1"/>
        <rFont val="Inherit"/>
      </rPr>
      <t>/</t>
    </r>
    <r>
      <rPr>
        <sz val="8"/>
        <color theme="1"/>
        <rFont val="Inherit"/>
      </rPr>
      <t>8</t>
    </r>
    <r>
      <rPr>
        <sz val="10"/>
        <color theme="1"/>
        <rFont val="Inherit"/>
      </rPr>
      <t>% Senior Notes”). The 6</t>
    </r>
    <r>
      <rPr>
        <sz val="7"/>
        <color theme="1"/>
        <rFont val="Inherit"/>
      </rPr>
      <t> 3</t>
    </r>
    <r>
      <rPr>
        <sz val="10"/>
        <color theme="1"/>
        <rFont val="Inherit"/>
      </rPr>
      <t>/</t>
    </r>
    <r>
      <rPr>
        <sz val="8"/>
        <color theme="1"/>
        <rFont val="Inherit"/>
      </rPr>
      <t>8</t>
    </r>
    <r>
      <rPr>
        <sz val="10"/>
        <color theme="1"/>
        <rFont val="Inherit"/>
      </rPr>
      <t>% Senior Notes are senior unsecured obligations of the Issuers, which rank equally in right of payment with all existing and future unsecured senior debt of the Issuers. The 6</t>
    </r>
    <r>
      <rPr>
        <sz val="7"/>
        <color theme="1"/>
        <rFont val="Inherit"/>
      </rPr>
      <t> 3</t>
    </r>
    <r>
      <rPr>
        <sz val="10"/>
        <color theme="1"/>
        <rFont val="Inherit"/>
      </rPr>
      <t>/</t>
    </r>
    <r>
      <rPr>
        <sz val="8"/>
        <color theme="1"/>
        <rFont val="Inherit"/>
      </rPr>
      <t>8</t>
    </r>
    <r>
      <rPr>
        <sz val="10"/>
        <color theme="1"/>
        <rFont val="Inherit"/>
      </rPr>
      <t>% Senior Notes are effectively subordinated to all existing and future secured indebtedness of the Issuers to the extent of the value of the assets securing such indebtedness. The 6</t>
    </r>
    <r>
      <rPr>
        <sz val="7"/>
        <color theme="1"/>
        <rFont val="Inherit"/>
      </rPr>
      <t> 3</t>
    </r>
    <r>
      <rPr>
        <sz val="10"/>
        <color theme="1"/>
        <rFont val="Inherit"/>
      </rPr>
      <t>/</t>
    </r>
    <r>
      <rPr>
        <sz val="8"/>
        <color theme="1"/>
        <rFont val="Inherit"/>
      </rPr>
      <t>8</t>
    </r>
    <r>
      <rPr>
        <sz val="10"/>
        <color theme="1"/>
        <rFont val="Inherit"/>
      </rPr>
      <t>% Senior Notes are fully and unconditionally and jointly and severally guaranteed by CyrusOne Inc., CyrusOne GP, and each of CyrusOne LP’s existing and future domestic 100% owned subsidiaries,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t>
    </r>
    <r>
      <rPr>
        <sz val="7"/>
        <color theme="1"/>
        <rFont val="Inherit"/>
      </rPr>
      <t> 3</t>
    </r>
    <r>
      <rPr>
        <sz val="10"/>
        <color theme="1"/>
        <rFont val="Inherit"/>
      </rPr>
      <t>/</t>
    </r>
    <r>
      <rPr>
        <sz val="8"/>
        <color theme="1"/>
        <rFont val="Inherit"/>
      </rPr>
      <t>8</t>
    </r>
    <r>
      <rPr>
        <sz val="10"/>
        <color theme="1"/>
        <rFont val="Inherit"/>
      </rPr>
      <t>% Senior Notes are structurally subordinated to all liabilities (including trade payables) of each subsidiary of the Issuer that does not guarantee the Senior Notes. The 6</t>
    </r>
    <r>
      <rPr>
        <sz val="7"/>
        <color theme="1"/>
        <rFont val="Inherit"/>
      </rPr>
      <t> 3</t>
    </r>
    <r>
      <rPr>
        <sz val="10"/>
        <color theme="1"/>
        <rFont val="Inherit"/>
      </rPr>
      <t>/</t>
    </r>
    <r>
      <rPr>
        <sz val="8"/>
        <color theme="1"/>
        <rFont val="Inherit"/>
      </rPr>
      <t>8</t>
    </r>
    <r>
      <rPr>
        <sz val="10"/>
        <color theme="1"/>
        <rFont val="Inherit"/>
      </rPr>
      <t>% Senior Notes bear interest at a rate of 6</t>
    </r>
    <r>
      <rPr>
        <sz val="7"/>
        <color theme="1"/>
        <rFont val="Inherit"/>
      </rPr>
      <t> 3</t>
    </r>
    <r>
      <rPr>
        <sz val="10"/>
        <color theme="1"/>
        <rFont val="Inherit"/>
      </rPr>
      <t>/</t>
    </r>
    <r>
      <rPr>
        <sz val="8"/>
        <color theme="1"/>
        <rFont val="Inherit"/>
      </rPr>
      <t>8</t>
    </r>
    <r>
      <rPr>
        <sz val="10"/>
        <color theme="1"/>
        <rFont val="Inherit"/>
      </rPr>
      <t>% per annum, payable semi-annually on May 15 and November 15 of each year, beginning on May 15, 2013.</t>
    </r>
  </si>
  <si>
    <r>
      <t>The indenture governing the 6</t>
    </r>
    <r>
      <rPr>
        <sz val="7"/>
        <color theme="1"/>
        <rFont val="Inherit"/>
      </rPr>
      <t> 3</t>
    </r>
    <r>
      <rPr>
        <sz val="10"/>
        <color theme="1"/>
        <rFont val="Inherit"/>
      </rPr>
      <t>/</t>
    </r>
    <r>
      <rPr>
        <sz val="8"/>
        <color theme="1"/>
        <rFont val="Inherit"/>
      </rPr>
      <t>8</t>
    </r>
    <r>
      <rPr>
        <sz val="10"/>
        <color theme="1"/>
        <rFont val="Inherit"/>
      </rPr>
      <t>%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our indenture restricts CyrusOne LP from making distributions to its stockholders and limited partners, or redeeming or otherwise repurchasing shares of its capital stock or partnership units, after the occurrence and during the continuance of an event of default, except in limited circumstances including as necessary to enable CyrusOne Inc. to maintain its qualification as a REIT and to minimize the payment of income tax.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t>
    </r>
  </si>
  <si>
    <r>
      <t>The 6</t>
    </r>
    <r>
      <rPr>
        <sz val="7"/>
        <color theme="1"/>
        <rFont val="Inherit"/>
      </rPr>
      <t> 3</t>
    </r>
    <r>
      <rPr>
        <sz val="10"/>
        <color theme="1"/>
        <rFont val="Inherit"/>
      </rPr>
      <t>/</t>
    </r>
    <r>
      <rPr>
        <sz val="8"/>
        <color theme="1"/>
        <rFont val="Inherit"/>
      </rPr>
      <t>8</t>
    </r>
    <r>
      <rPr>
        <sz val="10"/>
        <color theme="1"/>
        <rFont val="Inherit"/>
      </rPr>
      <t>% Senior Notes will mature on November 15, 2022. However, prior to November 15, 2017, the Issuers may, at their option, redeem some or all of the 6</t>
    </r>
    <r>
      <rPr>
        <sz val="7"/>
        <color theme="1"/>
        <rFont val="Inherit"/>
      </rPr>
      <t> 3</t>
    </r>
    <r>
      <rPr>
        <sz val="10"/>
        <color theme="1"/>
        <rFont val="Inherit"/>
      </rPr>
      <t>/</t>
    </r>
    <r>
      <rPr>
        <sz val="8"/>
        <color theme="1"/>
        <rFont val="Inherit"/>
      </rPr>
      <t>8</t>
    </r>
    <r>
      <rPr>
        <sz val="10"/>
        <color theme="1"/>
        <rFont val="Inherit"/>
      </rPr>
      <t>% Senior Notes at a redemption price equal to 100% of the principal amount of the 6</t>
    </r>
    <r>
      <rPr>
        <sz val="7"/>
        <color theme="1"/>
        <rFont val="Inherit"/>
      </rPr>
      <t> 3</t>
    </r>
    <r>
      <rPr>
        <sz val="10"/>
        <color theme="1"/>
        <rFont val="Inherit"/>
      </rPr>
      <t>/</t>
    </r>
    <r>
      <rPr>
        <sz val="8"/>
        <color theme="1"/>
        <rFont val="Inherit"/>
      </rPr>
      <t>8</t>
    </r>
    <r>
      <rPr>
        <sz val="10"/>
        <color theme="1"/>
        <rFont val="Inherit"/>
      </rPr>
      <t>% Senior Notes, together with accrued and unpaid interest, if any, plus a “make-whole” premium. On or after November 15, 2017, the Issuers may, at our option, redeem some or all of the 6</t>
    </r>
    <r>
      <rPr>
        <sz val="7"/>
        <color theme="1"/>
        <rFont val="Inherit"/>
      </rPr>
      <t> 3</t>
    </r>
    <r>
      <rPr>
        <sz val="10"/>
        <color theme="1"/>
        <rFont val="Inherit"/>
      </rPr>
      <t>/</t>
    </r>
    <r>
      <rPr>
        <sz val="8"/>
        <color theme="1"/>
        <rFont val="Inherit"/>
      </rPr>
      <t>8</t>
    </r>
    <r>
      <rPr>
        <sz val="10"/>
        <color theme="1"/>
        <rFont val="Inherit"/>
      </rPr>
      <t>%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may, at their option, redeem up to 35% of the aggregate principal amount of the 6</t>
    </r>
    <r>
      <rPr>
        <sz val="7"/>
        <color theme="1"/>
        <rFont val="Inherit"/>
      </rPr>
      <t> 3</t>
    </r>
    <r>
      <rPr>
        <sz val="10"/>
        <color theme="1"/>
        <rFont val="Inherit"/>
      </rPr>
      <t>/</t>
    </r>
    <r>
      <rPr>
        <sz val="8"/>
        <color theme="1"/>
        <rFont val="Inherit"/>
      </rPr>
      <t>8</t>
    </r>
    <r>
      <rPr>
        <sz val="10"/>
        <color theme="1"/>
        <rFont val="Inherit"/>
      </rPr>
      <t>% Senior Notes with the net proceeds of certain equity offerings at 106.375% of the principal amount thereof, plus accrued and unpaid interest, if any, to the date of redemption; provided that (i) at least 65% of the aggregate principal amount of the 6</t>
    </r>
    <r>
      <rPr>
        <sz val="7"/>
        <color theme="1"/>
        <rFont val="Inherit"/>
      </rPr>
      <t> 3</t>
    </r>
    <r>
      <rPr>
        <sz val="10"/>
        <color theme="1"/>
        <rFont val="Inherit"/>
      </rPr>
      <t>/</t>
    </r>
    <r>
      <rPr>
        <sz val="8"/>
        <color theme="1"/>
        <rFont val="Inherit"/>
      </rPr>
      <t>8</t>
    </r>
    <r>
      <rPr>
        <sz val="10"/>
        <color theme="1"/>
        <rFont val="Inherit"/>
      </rPr>
      <t>% Senior Notes remains outstanding and (ii) the redemption occurs within 90 days of the closing of any such equity offering.</t>
    </r>
  </si>
  <si>
    <r>
      <t>Other financing arrangements</t>
    </r>
    <r>
      <rPr>
        <sz val="10"/>
        <color theme="1"/>
        <rFont val="Inherit"/>
      </rPr>
      <t xml:space="preserve">—Other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t>
    </r>
  </si>
  <si>
    <t>On June 18, 2013, we extinguished our Metropolis Drive, Austin, TX (Austin 2) data center facility related financing lease obligation for $12.2 million. See Note 6 for further discussion.  </t>
  </si>
  <si>
    <t>In 2011, we terminated the financing obligation for Westway Park Blvd., Houston, TX (Houston West 1) by purchasing the property from the former lessor. The Predecessor recognized a loss on extinguishment of debt of $1.4 million upon the termination of this arrangement.</t>
  </si>
  <si>
    <t>The following table summarizes our annual minimum payments associated with our other financing arrangements for the five years subsequent to December 31, 2013, and thereafter:</t>
  </si>
  <si>
    <t>Thereafter</t>
  </si>
  <si>
    <t>Total financing arrangements</t>
  </si>
  <si>
    <r>
      <t xml:space="preserve">The following table summarizes annual principal maturities of our 6 </t>
    </r>
    <r>
      <rPr>
        <sz val="7"/>
        <color theme="1"/>
        <rFont val="Inherit"/>
      </rPr>
      <t>3</t>
    </r>
    <r>
      <rPr>
        <sz val="10"/>
        <color theme="1"/>
        <rFont val="Inherit"/>
      </rPr>
      <t>/</t>
    </r>
    <r>
      <rPr>
        <sz val="8"/>
        <color theme="1"/>
        <rFont val="Inherit"/>
      </rPr>
      <t>8</t>
    </r>
    <r>
      <rPr>
        <sz val="10"/>
        <color theme="1"/>
        <rFont val="Inherit"/>
      </rPr>
      <t>% Senior Notes due 2022 and capital leases for the five years subsequent to December 31, 2013, and thereafter:</t>
    </r>
    <r>
      <rPr>
        <sz val="9"/>
        <color theme="1"/>
        <rFont val="Inherit"/>
      </rPr>
      <t> </t>
    </r>
  </si>
  <si>
    <t>Capital Leases</t>
  </si>
  <si>
    <t>6 3/8% Senior Notes</t>
  </si>
  <si>
    <t>Interest Payments</t>
  </si>
  <si>
    <t>Principal Payment</t>
  </si>
  <si>
    <t>Total Capital Leases</t>
  </si>
  <si>
    <t>Total Debt</t>
  </si>
  <si>
    <t>Total debt</t>
  </si>
  <si>
    <r>
      <t>Deferred financing costs</t>
    </r>
    <r>
      <rPr>
        <sz val="10"/>
        <color theme="1"/>
        <rFont val="Inherit"/>
      </rPr>
      <t>—Deferred financing costs are costs incurred in connection with obtaining long-term financing. Deferred financing costs were incurred in connection with the issuance of the Credit Agreement and 6</t>
    </r>
    <r>
      <rPr>
        <sz val="7"/>
        <color theme="1"/>
        <rFont val="Inherit"/>
      </rPr>
      <t> 3</t>
    </r>
    <r>
      <rPr>
        <sz val="10"/>
        <color theme="1"/>
        <rFont val="Inherit"/>
      </rPr>
      <t>/</t>
    </r>
    <r>
      <rPr>
        <sz val="8"/>
        <color theme="1"/>
        <rFont val="Inherit"/>
      </rPr>
      <t>8</t>
    </r>
    <r>
      <rPr>
        <sz val="10"/>
        <color theme="1"/>
        <rFont val="Inherit"/>
      </rPr>
      <t>% Senior Notes due 2022. As of December 31, 2013, and 2012, deferred financing costs totaled $14.1 million and $16.9 million, respectively. Deferred financing costs are amortized using the effective interest method over the term of the related indebtedness. Amortization of deferred financing costs, included in interest expense in the consolidated and combined statements of operations, totaled $4.0 million and $0.1 million for the periods ended December 31, 2013, and January 23, 2013, respectively, and $0.3 million in 2012 with no such costs in 2011.</t>
    </r>
  </si>
  <si>
    <r>
      <t xml:space="preserve">Debt Covenants </t>
    </r>
    <r>
      <rPr>
        <sz val="10"/>
        <color theme="1"/>
        <rFont val="Inherit"/>
      </rPr>
      <t xml:space="preserve">—The indenture governing the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hare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provided that for the purposes of such calculation their revolving credit agreement facility shall be treated as unsecured indebtedness. </t>
    </r>
  </si>
  <si>
    <t xml:space="preserve">The revolving credit agreement requires us to maintain a certain secured net leverage ratio, ratio of EBITDA to fixed charges and ratio of total indebtedness to gross asset value, in each case on a consolidated basis. Notwithstanding these limitations, we will be permitted, subject to the terms and conditions of the revolving credit agreement, to distribute to our shareholders cash dividends in an amount not to exceed 95% of our AFFO (as defined in the Credit Agreement) for any period. Similarly, our indenture permits dividends and distributions necessary for us to maintain our status as a REIT. </t>
  </si>
  <si>
    <t xml:space="preserve">The Company’s most restrictive covenants are generally included in its revolving credit agreement. In order to continue to have access to the amounts available to it under the revolving credit agreement, the Company must remain in compliance with all covenants. </t>
  </si>
  <si>
    <t>As of December 31, 2013, the Company was in compliance with all covenants.</t>
  </si>
  <si>
    <t>Fair Value of Financial Instruments</t>
  </si>
  <si>
    <t>Fair Value Disclosures [Abstract]</t>
  </si>
  <si>
    <t xml:space="preserve">The fair value of cash and cash equivalents, restricted cash, accounts receivable, accounts payable and accrued expenses approximate their carrying value because of the short-term nature of these instruments. </t>
  </si>
  <si>
    <t>The carrying value and fair value of other financial instruments are as follows:</t>
  </si>
  <si>
    <t>Carrying Value</t>
  </si>
  <si>
    <t>Fair Value</t>
  </si>
  <si>
    <t>The fair value of our Senior Notes as of December 31, 2013, was based on the quoted market price for these notes, which is considered Level 1 of the fair value hierarchy. The estimated fair value of our Senior Notes on December 31, 2012, was based on the market price of similar notes at that time, which is considered Level 2 of the fair value hierarchy. The fair value of other financing arrangements at December 31, 2013 and December 31, 2012, was calculated using a discounted cash flow model that incorporates current borrowing rates for obligations of similar duration. These fair value measurements are considered Level 2 of the fair value hierarchy.</t>
  </si>
  <si>
    <t>Non-recurring fair value measurements</t>
  </si>
  <si>
    <t xml:space="preserve">Certain long-lived assets, intangibles and goodwill are required to be measured at fair value on a non-recurring basis subsequent to their initial measurement. These non-recurring fair value measurements generally occur when evidence of impairment has occurred. </t>
  </si>
  <si>
    <t>The measured fair value used in 2013 and 2012 related impairment charges is summarized below:</t>
  </si>
  <si>
    <t>December 31,</t>
  </si>
  <si>
    <t>Quoted prices</t>
  </si>
  <si>
    <t>in active</t>
  </si>
  <si>
    <t>markets for</t>
  </si>
  <si>
    <t>Identical Assets</t>
  </si>
  <si>
    <t>(Level 1)</t>
  </si>
  <si>
    <t>Significant</t>
  </si>
  <si>
    <t>Observable</t>
  </si>
  <si>
    <t>Inputs</t>
  </si>
  <si>
    <t>(Level 2)</t>
  </si>
  <si>
    <t>Unobservable</t>
  </si>
  <si>
    <t>(Level 3)</t>
  </si>
  <si>
    <t>2013 Impairment</t>
  </si>
  <si>
    <t>Loss</t>
  </si>
  <si>
    <t xml:space="preserve">Equipment </t>
  </si>
  <si>
    <t>(2.8</t>
  </si>
  <si>
    <t xml:space="preserve">  Total Impairment </t>
  </si>
  <si>
    <t>2012 Impairment</t>
  </si>
  <si>
    <t>(1.5</t>
  </si>
  <si>
    <t>(11.8</t>
  </si>
  <si>
    <t>(13.3</t>
  </si>
  <si>
    <t xml:space="preserve">In the fourth quarter of 2013, we agreed to an offer to purchase equipment which had a net book value of $3.1 million for $0.3 million resulting in a loss of $2.8 million. </t>
  </si>
  <si>
    <t>In the second quarter of 2012, the customer relationship intangible obtained in our GramTel acquisition was deemed impaired. The fair value of this asset was estimated at $2.8 million, resulting in an impairment loss of $1.5 million. The fair value of this asset was estimated by management with the assistance of a third-party valuation specialist. Management estimated the fair value using the income approach, which discounted the expected future earnings attributable to current customer contracts, and includes estimates of future expenses and capital expenditures, and a discount rate of 12%. This fair value measurement is considered a Level 3 measurement due to the significance of its unobservable inputs.</t>
  </si>
  <si>
    <t>In addition, leasehold improvements and other property at GramTel data centers were deemed impaired. Prior to recognizing the impairment, these assets had a net book value of $14.2 million as of June 30, 2012. The fair value of the assets was written down to the estimated fair value of $2.4 million, resulting in an impairment loss of $11.8 million. The fair value of these assets was estimated by management with the assistance of a third-party valuation specialist. Management estimated the fair value using an income approach. Projected discounted cash flows included estimates regarding future revenues and expenses, projected capital expenditures and a discount rate of 12%. This fair value measurement is considered a Level 3 measurement due to the significance of its unobservable inputs.</t>
  </si>
  <si>
    <t>Noncontrolling Interests - Operating Partnership</t>
  </si>
  <si>
    <t>Noncontrolling Interest [Abstract]</t>
  </si>
  <si>
    <t>Noncontrolling Interest</t>
  </si>
  <si>
    <t xml:space="preserve">Noncontrolling interests represent the limited partnership interests in the Operating Partnership held by individuals and entities other than CyrusOne Inc. </t>
  </si>
  <si>
    <r>
      <t xml:space="preserve">The following table shows the ownership interests in the Operating Partnership as of </t>
    </r>
    <r>
      <rPr>
        <sz val="10"/>
        <color rgb="FF000000"/>
        <rFont val="Times New Roman"/>
        <family val="1"/>
      </rPr>
      <t>December 31, 2013</t>
    </r>
    <r>
      <rPr>
        <sz val="10"/>
        <color theme="1"/>
        <rFont val="Inherit"/>
      </rPr>
      <t>:</t>
    </r>
  </si>
  <si>
    <t>Number of Units</t>
  </si>
  <si>
    <t>Percentage of Total</t>
  </si>
  <si>
    <t>The Company</t>
  </si>
  <si>
    <t>%</t>
  </si>
  <si>
    <t>Noncontrolling interests consist of:</t>
  </si>
  <si>
    <t>Data Center Investments Holdco*</t>
  </si>
  <si>
    <t>Data Center South Holdings*</t>
  </si>
  <si>
    <t>* Both entities are wholly-owned subsidiares of CBI</t>
  </si>
  <si>
    <t>On August 6, 2012, CyrusOne issued 100 shares of its common stock to CBI for $1,000 in connection with its initial capitalization. During 2012, transaction costs of $7.1 million associated with our initial public offering were paid by CBI and reflected as a contribution from Parent in our financial statements.</t>
  </si>
  <si>
    <t>Prior to November 20, 2012, the Predecessor was not a separate legal entity and was operated by CBI during the periods presented. At December 31, 2011, divisional control represented CBI’s net investment in the Predecessor. In 2011, the Predecessor distributed $7.8 million to CBI.</t>
  </si>
  <si>
    <r>
      <t xml:space="preserve">At December 31, 2012, partnership capital represented CBI’s net investment in CyrusOne LP. On November 20, 2012, CyrusOne LP received a contribution of interests in the real estate properties from CBI. In exchange, CyrusOne LP issued 123,688,687 operating partnership units to CBI. CBI also assumed certain of the Predecessor’s intercompany payables and other liabilities of $203.5 million. Subsequent to December 31, 2012, CyrusOne LP executed a 2.8 to 1.0 reverse unit split, resulting in CBI owning 44,102,556 operating partnership units. On January 24, 2013, CBI exchanged </t>
    </r>
    <r>
      <rPr>
        <sz val="10"/>
        <color rgb="FF000000"/>
        <rFont val="Times New Roman"/>
        <family val="1"/>
      </rPr>
      <t>1,500,000</t>
    </r>
    <r>
      <rPr>
        <sz val="10"/>
        <color theme="1"/>
        <rFont val="Inherit"/>
      </rPr>
      <t xml:space="preserve"> operating partnership units for common shares of CyrusOne Inc.</t>
    </r>
  </si>
  <si>
    <t>Stockholders Equity and Partnership Capital</t>
  </si>
  <si>
    <t>Stockholders' Equity Note [Abstract]</t>
  </si>
  <si>
    <t>Shareholders' Equity</t>
  </si>
  <si>
    <t>Stockholders’ Equity and Partnership Capital</t>
  </si>
  <si>
    <r>
      <t xml:space="preserve">On January 24, 2013, CyrusOne Inc. closed its initial public offering of </t>
    </r>
    <r>
      <rPr>
        <sz val="10"/>
        <color rgb="FF000000"/>
        <rFont val="Inherit"/>
      </rPr>
      <t>18,975,000</t>
    </r>
    <r>
      <rPr>
        <sz val="10"/>
        <color theme="1"/>
        <rFont val="Inherit"/>
      </rPr>
      <t xml:space="preserve"> shares of common stock at a price of $</t>
    </r>
    <r>
      <rPr>
        <sz val="10"/>
        <color rgb="FF000000"/>
        <rFont val="Inherit"/>
      </rPr>
      <t>19.00</t>
    </r>
    <r>
      <rPr>
        <sz val="10"/>
        <color theme="1"/>
        <rFont val="Inherit"/>
      </rPr>
      <t xml:space="preserve"> per share, which included a </t>
    </r>
    <r>
      <rPr>
        <sz val="10"/>
        <color rgb="FF000000"/>
        <rFont val="Inherit"/>
      </rPr>
      <t>2,475,000</t>
    </r>
    <r>
      <rPr>
        <sz val="10"/>
        <color theme="1"/>
        <rFont val="Inherit"/>
      </rPr>
      <t xml:space="preserve"> share over-allotment option that was exercised by the underwriters. As a result of the initial public offering, CyrusOne Inc. raised a total of $</t>
    </r>
    <r>
      <rPr>
        <sz val="10"/>
        <color rgb="FF000000"/>
        <rFont val="Inherit"/>
      </rPr>
      <t>360.5 million</t>
    </r>
    <r>
      <rPr>
        <sz val="10"/>
        <color theme="1"/>
        <rFont val="Inherit"/>
      </rPr>
      <t xml:space="preserve"> in gross proceeds, and retained approximately $</t>
    </r>
    <r>
      <rPr>
        <sz val="10"/>
        <color rgb="FF000000"/>
        <rFont val="Inherit"/>
      </rPr>
      <t>337.1 million</t>
    </r>
    <r>
      <rPr>
        <sz val="10"/>
        <color theme="1"/>
        <rFont val="Inherit"/>
      </rPr>
      <t xml:space="preserve"> in net proceeds after deducting underwriting discounts and commissions of $</t>
    </r>
    <r>
      <rPr>
        <sz val="10"/>
        <color rgb="FF000000"/>
        <rFont val="Inherit"/>
      </rPr>
      <t>23.4 million</t>
    </r>
    <r>
      <rPr>
        <sz val="10"/>
        <color theme="1"/>
        <rFont val="Inherit"/>
      </rPr>
      <t xml:space="preserve">. CyrusOne Inc. used the amount of the net proceeds from the offering to purchase approximately </t>
    </r>
    <r>
      <rPr>
        <sz val="10"/>
        <color rgb="FF000000"/>
        <rFont val="Inherit"/>
      </rPr>
      <t>19.0 million</t>
    </r>
    <r>
      <rPr>
        <sz val="10"/>
        <color theme="1"/>
        <rFont val="Inherit"/>
      </rPr>
      <t xml:space="preserve"> of CyrusOne LP’s operating partnership units. In addition, CyrusOne Inc. issued approximately </t>
    </r>
    <r>
      <rPr>
        <sz val="10"/>
        <color rgb="FF000000"/>
        <rFont val="Inherit"/>
      </rPr>
      <t>1.0 million</t>
    </r>
    <r>
      <rPr>
        <sz val="10"/>
        <color theme="1"/>
        <rFont val="Inherit"/>
      </rPr>
      <t xml:space="preserve"> of common shares to directors and employees. Vesting of these shares is contingent upon completion of service. Following the completion of these transactions, CyrusOne Inc. and CyrusOne GP held a combined </t>
    </r>
    <r>
      <rPr>
        <sz val="10"/>
        <color rgb="FF000000"/>
        <rFont val="Inherit"/>
      </rPr>
      <t>33.9%</t>
    </r>
    <r>
      <rPr>
        <sz val="10"/>
        <color theme="1"/>
        <rFont val="Inherit"/>
      </rPr>
      <t xml:space="preserve"> interest in CyrusOne LP, with the remaining </t>
    </r>
    <r>
      <rPr>
        <sz val="10"/>
        <color rgb="FF000000"/>
        <rFont val="Inherit"/>
      </rPr>
      <t>66.1%</t>
    </r>
    <r>
      <rPr>
        <sz val="10"/>
        <color theme="1"/>
        <rFont val="Inherit"/>
      </rPr>
      <t xml:space="preserve"> interest held by CBI.</t>
    </r>
  </si>
  <si>
    <t xml:space="preserve">CyrusOne Inc. and CyrusOne LP stockholders' equity and partnership capital were $780.4 million at December 31, 2013. </t>
  </si>
  <si>
    <r>
      <t xml:space="preserve">We have declared cash dividends on common shares and distributions on operating partnership units for the year ended December 31, 2013 as presented in the table below: </t>
    </r>
    <r>
      <rPr>
        <sz val="9"/>
        <color theme="1"/>
        <rFont val="Inherit"/>
      </rPr>
      <t> </t>
    </r>
  </si>
  <si>
    <t>Record date</t>
  </si>
  <si>
    <t>Payment date</t>
  </si>
  <si>
    <t>Cash dividend per share or Operating Partnership units</t>
  </si>
  <si>
    <t>Customer Leases</t>
  </si>
  <si>
    <t>Leases [Abstract]</t>
  </si>
  <si>
    <t xml:space="preserve">Customer lease arrangements customarily contain provisions that allow either for renewal or continuation on a month-to-month arrangement. Certain leases contain early termination rights. At lease inception, early termination is generally not deemed reasonably assured due to the significant economic penalty incurred by the lessee to exercise its termination right and to relocate its equipment. </t>
  </si>
  <si>
    <t>The future minimum lease payments to be received under non-cancelable operating leases, excluding month-to-month arrangements and submetered power, for the next five years are shown below:</t>
  </si>
  <si>
    <t>Employee Benefit Plans</t>
  </si>
  <si>
    <t>Compensation and Retirement Disclosure [Abstract]</t>
  </si>
  <si>
    <t>Pension and Other Employee Benefit Plans</t>
  </si>
  <si>
    <t>Prior to the IPO, some of our shared employees and retirees participated in CBI’s pension and other benefit plans. CBI managed these plans on a combined basis for all its affiliates and funded all plan contributions. Our employees were also eligible to participate in one of two sponsored defined contribution plans. One of these plans was sponsored by CyrusOne and the other by CBI. Employee contributions to these plans were matched by the sponsoring employer. Our direct and allocated contributions to these plans were $0.4 million for each of the years ended December 31, 2012 and 2011.</t>
  </si>
  <si>
    <t xml:space="preserve">CyrusOne continues to offer a retirement savings plan to its employees. CyrusOne's matching contribution to its retirement savings plan was less than $0.5 million for the period ended December 31, 2013, and less than $0.1 million for the period ended January 23, 2013. </t>
  </si>
  <si>
    <t>In addition, prior to the IPO, some of our shared employees participated in CBI's sponsored health care plans. We were unable to estimate our share of CBI’s liability for claims incurred but not reported or reported but not paid. Our allocated costs of these plans for the years ended December 31, 2012 and 2011, were $0.1 million and $0.8 million, respectively.</t>
  </si>
  <si>
    <t>After the IPO, our employees participated in health care plans sponsored by CyrusOne, which provided medical, dental, vision and prescription benefits. We incurred $1.6 million and $0.1 million of expenses related to these plans for the periods ended December 31, 2013, and January 23, 2013, respectively. Effective with the completion of the IPO on January 24, 2013, we no longer receive an allocated charge from CBI or participate in CBI's sponsored health care plans.</t>
  </si>
  <si>
    <t>Loss per Share</t>
  </si>
  <si>
    <t>Earnings Per Share [Abstract]</t>
  </si>
  <si>
    <t>Loss Per Share</t>
  </si>
  <si>
    <t>Basic loss per share is calculated using the weighted average number of shares of common stock outstanding during the period. In addition, net loss applicable to participating securities and the related participating securities are excluded from the computation of basic loss per share.</t>
  </si>
  <si>
    <t>Diluted loss per share is calculated using the weighted average number of shares of common stock outstanding during the period, including restricted stock outstanding. If there is net income during the period, the dilutive impact of common stock equivalents outstanding would also be reflected.</t>
  </si>
  <si>
    <t>The following table reflects a reconciliation of the shares used in the basic and diluted net loss per share computation for the period ended December 31, 2013:</t>
  </si>
  <si>
    <t>Period Ended</t>
  </si>
  <si>
    <t>(Dollars and shares in millions, except per share amounts)</t>
  </si>
  <si>
    <t>Basic</t>
  </si>
  <si>
    <t>Diluted</t>
  </si>
  <si>
    <t>Numerator:</t>
  </si>
  <si>
    <t>(5.3</t>
  </si>
  <si>
    <t>Less: Restricted stock dividends</t>
  </si>
  <si>
    <t>(0.6</t>
  </si>
  <si>
    <t>Net loss available to shareholders</t>
  </si>
  <si>
    <t>(5.9</t>
  </si>
  <si>
    <t>Denominator:</t>
  </si>
  <si>
    <t>Weighted average common outstanding-basic</t>
  </si>
  <si>
    <r>
      <t>Performance-based restricted stock</t>
    </r>
    <r>
      <rPr>
        <sz val="7"/>
        <color theme="1"/>
        <rFont val="Inherit"/>
      </rPr>
      <t>(1)</t>
    </r>
  </si>
  <si>
    <r>
      <t>Convertible securities</t>
    </r>
    <r>
      <rPr>
        <sz val="7"/>
        <color theme="1"/>
        <rFont val="Inherit"/>
      </rPr>
      <t>(1)</t>
    </r>
  </si>
  <si>
    <t>Weighted average shares outstanding-diluted</t>
  </si>
  <si>
    <t>EPS:</t>
  </si>
  <si>
    <t>Net loss per share-basic</t>
  </si>
  <si>
    <t>(0.28</t>
  </si>
  <si>
    <t>Effect of dilutive shares</t>
  </si>
  <si>
    <t>Net loss per share-diluted</t>
  </si>
  <si>
    <r>
      <t>(1)</t>
    </r>
    <r>
      <rPr>
        <sz val="9"/>
        <color theme="1"/>
        <rFont val="Inherit"/>
      </rPr>
      <t xml:space="preserve"> </t>
    </r>
    <r>
      <rPr>
        <sz val="8"/>
        <color theme="1"/>
        <rFont val="Inherit"/>
      </rPr>
      <t>We have excluded 0.2 million of restricted stock, and 42.6 million of Operating Partnership Units which are securities convertible into common stock in January 2014, from our diluted earnings per share as of December 31, 2013. These amounts were deemed anti-dilutive.</t>
    </r>
  </si>
  <si>
    <t>Stock-Based Compensation Plans</t>
  </si>
  <si>
    <t>Disclosure of Compensation Related Costs, Share-based Payments [Abstract]</t>
  </si>
  <si>
    <t xml:space="preserve">In conjunction with the CyrusOne Inc. IPO, the board of directors of CyrusOne Inc. adopted the LTIP Plan. The LTIP Plan is administered by the board of directors, or the plan administrator. Awards issuable under the LTIP include common stock, restricted stock, stock options and other incentive awards. CyrusOne Inc. has reserved a total of 4 million shares of CyrusOne Inc. common stock for issuance pursuant to the LTIP Plan,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Plan. The payment of dividend equivalents in cash in conjunction with any outstanding awards will not be counted against the shares available for issuance under the LTIP Plan. The related stock compensation expense incurred by CyrusOne Inc. will be allocated to the Operating Partnership. Shares available under the plan at December 31, 2013, were approximately 3 million. </t>
  </si>
  <si>
    <t>Restricted Stock</t>
  </si>
  <si>
    <t xml:space="preserve">CyrusOne Inc. issued approximately 1 million restricted shares to its employees, officers and board of director members in conjunction with CyrusOne Inc.'s IPO. The restricted shares granted to employees and officers will vest at the end of three years and have been issued in the form of common stock. The restricted shares granted to the board of director members will vest one-third on May 15, 2014, one-third on January 17, 2015, and one-third on January 17, 2016, and will be issued in the form of common stock. These restricted shares also earn non-forfeitable dividends throughout the vesting period. CyrusOne Inc. recognized stock-based compensation expense of approximately $5.3 million for the period ended December 31, 2013, with no such expense for the period ended January 23, 2013. As of December 31, 2013, we have unrecognized compensation expense of approximately $11.9 million. This expense will be recognized over the remaining vesting period, or approximately 2.1 years. The forfeiture rate for these shares of restricted stock was approximately 12% in 2013. </t>
  </si>
  <si>
    <t>The following table sets forth the restricted stock awards activity for the period ended December 31, 2013:</t>
  </si>
  <si>
    <t>Restricted Stock Awards</t>
  </si>
  <si>
    <t>(in thousands, expect per share amounts)</t>
  </si>
  <si>
    <t>Shares</t>
  </si>
  <si>
    <t>Weighted average per share</t>
  </si>
  <si>
    <t>Granted</t>
  </si>
  <si>
    <t>Forfeited</t>
  </si>
  <si>
    <t>(119</t>
  </si>
  <si>
    <t>Vested</t>
  </si>
  <si>
    <t>Shares outstanding at December 31, 2013</t>
  </si>
  <si>
    <t>Performance and Market Based Awards</t>
  </si>
  <si>
    <t>On April 17, 2013, the Company approved grants of performance and market based restricted stock and options under the LTIP Plan. The performance based restricted stock and options will vest annually based upon achieving certain predetermined EBITDA thresholds over a three-year cumulative performance period. The performance based awards will vest based on the following scale:</t>
  </si>
  <si>
    <t>- Below 90% of EBITDA target =%</t>
  </si>
  <si>
    <t>- At 90% of EBITDA target =0%</t>
  </si>
  <si>
    <t>- At 100% of EBITDA target =00%</t>
  </si>
  <si>
    <t>- At or above 115% of EBITDA target =00%</t>
  </si>
  <si>
    <t>The market based restricted stock and options vest at the end of 3 years if the total stockholder return during the three year measurement period following the grant date meets or exceeds the return of the MSCI US REIT Index over the same period. The market based awards will vest based on the following scale:</t>
  </si>
  <si>
    <t>- If CyrusOne's total stockholder return is less than the return of the Index =%</t>
  </si>
  <si>
    <t>- If CyrusOne's total stockholder return is equal to or greater than the return of the Index =00%, up to 200% if CyrusOne's total stockholder return exceeds the return of the Index by 2%</t>
  </si>
  <si>
    <t>- If CyrusOne's total stockholder return exceeds the return of the Index, but is negative, any calculated vesting amount will be reduced by 50%</t>
  </si>
  <si>
    <t>These awards are expensed based on the grant date fair value if it is probable that the conditions will be achieved. The forfeiture rate for these awards was approximately 11% in 2013.</t>
  </si>
  <si>
    <t>The following tables set forth the activity for the performance based awards for the period ended December 31, 2013. The share/option count in these tables reflect the maximum amount of shares/options available (200%) under the plan. The related compensation expense is being calculated using the amount of shares/options that are probable under the plan (100%).</t>
  </si>
  <si>
    <t xml:space="preserve">Performance Based-Restricted Stock </t>
  </si>
  <si>
    <t>Weighted average grant date fair value per share</t>
  </si>
  <si>
    <t>(14</t>
  </si>
  <si>
    <t xml:space="preserve">Assuming these awards vest at a rate of 100%, the value of the restricted stock is equivalent to the Company's share price as of the grant date. These awards are expensed based on the grant date value if it is probable that the performance conditions will be achieved. CyrusOne Inc. recognized stock-based compensation expense of approximately $0.3 million for the period ended December 31, 2013, with no such expense for the period ended January 23, 2013. As of December 31, 2013, we have unrecognized compensation expense of approximately $1.0 million. This expense will be recognized over the remaining vesting period, or approximately 2.3 years. </t>
  </si>
  <si>
    <t>Performance Based-Stock Options</t>
  </si>
  <si>
    <t>(in thousands, expect per option amounts)</t>
  </si>
  <si>
    <t>Options</t>
  </si>
  <si>
    <t>Weighted average grant date fair value per option</t>
  </si>
  <si>
    <t>(11</t>
  </si>
  <si>
    <t>These awards are expensed based on the grant date fair value if it is probable that the performance conditions will be achieved. The fair value of each stock option is estimated using the Black-Scholes option-pricing model. Significant assumptions used in the Black-Scholes model were six years for the expected term of the stock options, 35% for the expected volatility, 0.92% for the risk-free rate of return and 3.4% for the expected dividend yield. CyrusOne Inc. recognized stock-based compensation expense of approximately $0.1 million for the period ended December 31, 2013, with no such expense for the period ended January 23, 2013. As of December 31, 2013, we have unrecognized compensation expense of approximately $0.2 million. This expense will be recognized over the remaining vesting period, or approximately 2.3 years. The exercise price for these options is $23.58.</t>
  </si>
  <si>
    <t>The following tables set forth the activity for the market based awards for the year ended December 31, 2013. The share/option count in these tables reflect the maximum amount of shares/options available under the plan. The share/option count in these tables reflect the maximum amount of shares/options available (200%) under the plan. The related compensation expense is being calculated using the amount of shares/options that are probable under the plan (100%).</t>
  </si>
  <si>
    <t>The fair value of these awards was calculated using a Monte Carlo simulation. The Monte Carlo simulation is a modeling technique in which an uncertain variable or variables are identified and assigned an expected distribution of potential outcomes. The significant assumptions used in this model were the correlation coefficient of 0.70, measurement period of 3 years, volatility factor of 35%, risk free rate of 0.35% and dividend yield of 3.4%.</t>
  </si>
  <si>
    <t>Market Based-Restricted Stock</t>
  </si>
  <si>
    <t xml:space="preserve">These awards are expensed based on the grant date fair value if it is probable that the performance conditions will be achieved. CyrusOne Inc. recognized stock-based compensation expense of approximately $0.3 million for the period ended December 31, 2013, with no such expense for the period ended January 23, 2013. As of December 31, 2013, we have unrecognized compensation expense of approximately $1.1 million. This expense will be recognized over the remaining vesting period, or approximately 2.3 years. </t>
  </si>
  <si>
    <t>Market Based-Stock Options</t>
  </si>
  <si>
    <t>These awards are expensed based on the grant date fair value if it is probable that the performance conditions will be achieved. CyrusOne Inc. recognized stock-based compensation expense of approximately $0.1 million for the period ended December 31, 2013, with no such expense for the period ended January 23, 2013. As of December 31, 2013, we have unrecognized compensation expense of approximately $0.3 million. This expense will be recognized over the remaining vesting period, or approximately 2.3 years. The exercise price for these options is $23.58.</t>
  </si>
  <si>
    <t>CBI Sponsored Long-Term Incentive Plans</t>
  </si>
  <si>
    <t>Some of our employees were historically granted stock options, stock appreciation rights, and awards indexed to CBI’s common stock under CBI sponsored long-term incentive plans. These awards may have been time-based or performance-based. Generally these stock options awards vested three years from the grant date and expired ten years from the date of grant. Performance based stock option and other awards generally vested over three to four years and upon the achievement of certain performance-based objectives. Performance-based awards were expensed based on their grant date fair value, if it was probable that the performance conditions would be achieved. For cash-settled awards which are indexed to CBI’s common stock price, compensation expense was recognized for changes in the market price of CBI’s common stock. Subsequent to December 31, 2012, all unvested share-based awards issued by CBI to CyrusOne employees were forfeited.</t>
  </si>
  <si>
    <t>Allocated stock-based compensation expense incurred by the Predecessor was $3.4 million and $0.6 million in 2012 and 2011, respectively. The allocated cost was determined based upon specific identification of awards to specific data center employees as well as shared employees. For shared employees, the allocated cost was based upon the individual’s estimated percentage of time spent on data center activities. The tax benefit associated with stock-based compensation was $0.9 million and $0.2 million in 2012 and 2011, respectively.</t>
  </si>
  <si>
    <t>Related Party Transactions</t>
  </si>
  <si>
    <t>Related Party Transactions [Abstract]</t>
  </si>
  <si>
    <t>Prior to November 20, 2012, CyrusOne Inc., CyrusOne GP, CyrusOne LP and its subsidiaries were operated by CBI during the periods presented. The consolidated financial statements have been prepared from the records maintained by CBI and may not necessarily be indicative of the conditions that would have existed or the results of operations that would have occurred if the business had been operated as an unaffiliated company. The consolidated and combined financial statements reflect the following transactions with CBI and its affiliated entities, including Cincinnati Bell Telephone (“CBT”) and Cincinnati Bell Technology Solutions (“CBTS”):</t>
  </si>
  <si>
    <r>
      <t>Revenues</t>
    </r>
    <r>
      <rPr>
        <sz val="10"/>
        <color theme="1"/>
        <rFont val="Inherit"/>
      </rPr>
      <t>—The Company records revenues from CBI under contractual service arrangements. These services include leasing of data center space, power and cooling in certain of our data center facilities network interface services and office space.</t>
    </r>
  </si>
  <si>
    <r>
      <t>Operating Expenses</t>
    </r>
    <r>
      <rPr>
        <sz val="10"/>
        <color theme="1"/>
        <rFont val="Inherit"/>
      </rPr>
      <t xml:space="preserve">—The Company records expenses from CBI incurred in relation to network support, services calls, monitoring and management, storage and backup, IT systems support, and connectivity services. </t>
    </r>
  </si>
  <si>
    <t>The following related party transactions are based on agreements and arrangements that were in place as of December 31, 2013. Revenues and expenses for the periods presented were as follows:</t>
  </si>
  <si>
    <t>January 24, 2013 to December 31, 2013</t>
  </si>
  <si>
    <t>January 1, 2013 to January 23, 2013</t>
  </si>
  <si>
    <t>Revenue:</t>
  </si>
  <si>
    <t>Data center colocation agreement provided to CBT and CBTS</t>
  </si>
  <si>
    <t>229 West 7th Street lease provided to CBT</t>
  </si>
  <si>
    <t>Goldcoast Drive/Parkway (Mason) lease</t>
  </si>
  <si>
    <t>Transition services provided to CBTS (network interfaces)</t>
  </si>
  <si>
    <t>Data center leases provided to CBTS</t>
  </si>
  <si>
    <t>    Total revenue</t>
  </si>
  <si>
    <t>Operating costs and expenses:</t>
  </si>
  <si>
    <t>Transition services agreement by CBTS</t>
  </si>
  <si>
    <t>Charges for services provided by CBT (connectivity)</t>
  </si>
  <si>
    <t>209 West 7th Street rent provided by CBT</t>
  </si>
  <si>
    <t>Management Fees with CBI</t>
  </si>
  <si>
    <t>Allocated employee benefit plans by CBI</t>
  </si>
  <si>
    <t>Allocated centralized insurance costs by CBI</t>
  </si>
  <si>
    <t>Selling and Marketing services provided by CBT &amp; CBTS</t>
  </si>
  <si>
    <t>Interest expense on note with CBI</t>
  </si>
  <si>
    <t>Loss on sale of receivables</t>
  </si>
  <si>
    <t>    Total operating costs and expenses</t>
  </si>
  <si>
    <t>As of December 31, 2013 and 2012, the amounts receivable and payable to CBI were as follows:</t>
  </si>
  <si>
    <t xml:space="preserve">As of </t>
  </si>
  <si>
    <t>As of</t>
  </si>
  <si>
    <t>Accounts receivable from CBI</t>
  </si>
  <si>
    <t>Accounts payable</t>
  </si>
  <si>
    <t>Dividends payable</t>
  </si>
  <si>
    <t> Accounts payable to CBI</t>
  </si>
  <si>
    <t>The dividends payable as of December 31, 2013 reflect the balance due to CBI related to the dividend declared on December 11, 2013, of $0.16 per common share equivalent payable on their limited partnership units.</t>
  </si>
  <si>
    <t xml:space="preserve">Other Related Party Transactions </t>
  </si>
  <si>
    <t>Prior to joining CyrusOne in March 2013, our internal counsel, was principal in the Law Offices of Thomas W. Bosse, PLLC, (“Bosselaw”).  In 2013, amounts paid to Bosselaw for services rendered prior to his employment were $1.6 million, which included a bonus payment under CyrusOne’s Data Center Plan as a result of the successful completion of the initial public offering. </t>
  </si>
  <si>
    <t>In the ordinary course of its business, CyrusOne periodically pays brokerage commissions to real estate brokerage firms in connection with property transactions and tenant leases.  In 2013, CyrusOne paid $1.5 million to one such firm, Jones Lang LaSalle.  One of our current directors is a principal with Jones Lang LaSalle.</t>
  </si>
  <si>
    <t>The spouse of one of our directors is a partner with Skadden, Arps, Slate, Meagher &amp; Flom LLP ("Skadden"). In 2013, CyrusOne paid Skadden $0.2 million for services rendered.</t>
  </si>
  <si>
    <t>Restructuring Charges</t>
  </si>
  <si>
    <t>Restructuring and Related Activities [Abstract]</t>
  </si>
  <si>
    <r>
      <t xml:space="preserve">For the period ended December 31, </t>
    </r>
    <r>
      <rPr>
        <sz val="10"/>
        <color rgb="FF000000"/>
        <rFont val="Inherit"/>
      </rPr>
      <t>2013</t>
    </r>
    <r>
      <rPr>
        <sz val="10"/>
        <color theme="1"/>
        <rFont val="Inherit"/>
      </rPr>
      <t>, we incurred restructuring charges of $</t>
    </r>
    <r>
      <rPr>
        <sz val="10"/>
        <color rgb="FF000000"/>
        <rFont val="Inherit"/>
      </rPr>
      <t>0.7 million</t>
    </r>
    <r>
      <rPr>
        <sz val="10"/>
        <color theme="1"/>
        <rFont val="Inherit"/>
      </rPr>
      <t>, with no such charges for the period ended January 23, 2013. Restructuring charges incurred for the period ended December 31, 2013, were a result of moving certain administrative functions to the corporate office. Restructuring charges accrued at December 31, 2013, were $0.6 million. No restructuring charges were recognized for the years ended December 31, 2012 and 2011.</t>
    </r>
  </si>
  <si>
    <t>Income Taxes</t>
  </si>
  <si>
    <t>Income Tax Disclosure [Abstract]</t>
  </si>
  <si>
    <t xml:space="preserve">Income Taxes </t>
  </si>
  <si>
    <t>CyrusOne Inc., will elect to be taxed as a REIT under the Code, as amended, commencing with our taxable year ending December 31, 2013.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taxable income distributed currently to our shareholders. It is our policy and intent, subject to change, to distribute 100% of our taxable income and therefore no provision is required in the accompanying financial statements for federal income taxes with regards to activities of the CyrusOne Inc. and its subsidiary pass-through entities.</t>
  </si>
  <si>
    <t xml:space="preserve">We have elected to designate two subsidiaries as taxable REIT subsidiaries (each, a "TRS"). A TRS may perform services for our tenants that would otherwise be considered impermissible for REITs. The income generated from these services is taxed at regular federal and state corporate rates. Income tax expense for the periods ended December 31, 2013 and January 23, 2013, and the year ended December 31, 2011 was $1.9 million, $0.4 million, and $2.2 million, respectively. For the year ended December 31, 2012, we recognized income tax benefit of $5.1 million. </t>
  </si>
  <si>
    <t>In conjunction with the Company’s tax sharing arrangement with CBI, CBI may be required to file Texas margin tax returns on a consolidated, combined or unitary basis with the Company for any given year.   If such return is prepared by CBI on a combined or consolidated basis to include the Company, the related Texas margin tax of the Company will be paid by CBI. The Company will then reimburse CBI for its portion of the related Texas margin tax.  As of December 31, 2013, our total Texas margin tax payable was $1.4 million.</t>
  </si>
  <si>
    <t>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December 31, 2013, and December 31, 2012. Historically, we have recorded a full valuation allowance on our net foreign deferred tax assets related to our foreign generated net operating losses due to the uncertainty of their realization. In 2013, management determined it was necessary to record a full valuation allowance on all of our domestic and foreign net deferred tax assets due to the uncertainty of their realization. At December 31, 2012, the net deferred domestic assets were $0.5 million, with no such balance recorded at December 31, 2013.</t>
  </si>
  <si>
    <t>Commitments and Contingencies</t>
  </si>
  <si>
    <t>Commitments and Contingencies Disclosure [Abstract]</t>
  </si>
  <si>
    <t>Operating Leases</t>
  </si>
  <si>
    <t>We lease certain data center facilities and equipment from third parties. Operating lease expense was $6.5 million, $0.2 million, $5.9 million and $5.7 million for the periods ended December 31, 2013, and January 23, 2013 and years ended December 31, 2012 and 2011, respectively. Certain of these leases provide for renewal options with fixed rent escalations beyond the initial lease term.</t>
  </si>
  <si>
    <t>At December 31, 2013, future minimum lease payments required under operating leases having initial or remaining non-cancelable lease terms in excess of one year are as follows:</t>
  </si>
  <si>
    <t>Performance Guarantees</t>
  </si>
  <si>
    <t>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3 and 2012, no amounts had been accrued for performance guarantees.</t>
  </si>
  <si>
    <t>Indemnifications</t>
  </si>
  <si>
    <t>During the normal course of business, CyrusOne has made certain indemnities, commitments and guarantees under which it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negligence or willful misconduct and (iii) indemnities involving the representations and warranties in certain contracts. The majority of these indemnities, commitments and guarantees do not provide for any limitation on the maximum potential for future payments that we could be obligated to make.</t>
  </si>
  <si>
    <t xml:space="preserve">Purchase Commitments </t>
  </si>
  <si>
    <t>CyrusOne has non-cancelable purchase commitments related to certain services. These agreements range from one to two years and provide for payments for early termination or require minimum payments for the remaining term. As of December 31, 2013, the minimum commitments for these arrangements were $16.1 million. We also have purchase orders and contracts related to construction of data center facilities and equipment. We generally have the right to cancel open purchase orders prior to delivery and to terminate the contracts without cause.</t>
  </si>
  <si>
    <t>Contingencies</t>
  </si>
  <si>
    <t>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Affiliate Guarantees of Lease Obligations</t>
  </si>
  <si>
    <t>CBI has previously guaranteed our performance under certain leases. CBI had also issued a letter of credit to provide assurance that we will meet our lease commitments. This letter of credit expired in December 2012. Fees for maintaining this letter of credit were paid by CBI and allocated to us through management fees. These fees were $0.1 million in 2012 and $0.4 million in 2011.</t>
  </si>
  <si>
    <t>Guarantors</t>
  </si>
  <si>
    <t>Condensed Financial Statements, Captions [Line Items]</t>
  </si>
  <si>
    <t>CyrusOne Inc.</t>
  </si>
  <si>
    <r>
      <t xml:space="preserve">CyrusOne LP and CyrusOne Finance Corp., as “LP Co-issuer” and “Finance Co-issuer,” respectively (together, the “Issuers”), had $525 million aggregate principal amount of Senior Notes outstanding at </t>
    </r>
    <r>
      <rPr>
        <sz val="10"/>
        <color rgb="FF000000"/>
        <rFont val="Inherit"/>
      </rPr>
      <t>December 31, 2013</t>
    </r>
    <r>
      <rPr>
        <sz val="10"/>
        <color theme="1"/>
        <rFont val="Inherit"/>
      </rPr>
      <t>, and 2012.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r>
  </si>
  <si>
    <t>•</t>
  </si>
  <si>
    <t>upon the sale or other disposition (including by way of consolidation or merger) of such Guarantor or of all of the capital stock of such Guarantor such that such Guarantor is no longer a restricted subsidiary under the indenture,</t>
  </si>
  <si>
    <t>upon the sale or disposition of all or substantially all of the assets of the Guarantor,</t>
  </si>
  <si>
    <t>upon the LP Co-issuer designating such Guarantor as an unrestricted subsidiary under the terms of the indenture,</t>
  </si>
  <si>
    <t>if such Guarantor is no longer a guarantor or other obligor of any other indebtedness of the LP Co-issuer or the Parent Guarantor, and</t>
  </si>
  <si>
    <t>upon the defeasance or discharge of the Senior Notes in accordance with the terms of the indenture.</t>
  </si>
  <si>
    <t>The following provides information regarding the entity structure of each guarantor of the Senior Notes:</t>
  </si>
  <si>
    <t>CyrusOne Inc. – CyrusOne Inc. was formed on July 31, 2012. As of January 23, 2013, CyrusOne Inc. was a wholly-owned subsidiary of CBI. Effective January 24, 2013, CyrusOne Inc. completed its IPO of common stock for net proceeds of $337.1 million, and together with the General Partner, purchased a 33.9% ownership interest in CyrusOne LP. CyrusOne Inc. also represents a guarantor or Parent Guarantor and became a separate registrant with the SEC upon completion of its IPO.</t>
  </si>
  <si>
    <t>CyrusOne GP – CyrusOne GP was formed on July 31, 2012, and was a 100% owned subsidiary of CyrusOne Inc. as of January 23, 2013. Effective upon completion of CyrusOne Inc.’s IPO, this entity became the general partner and 1% owner of CyrusOne LP and has no other assets or operations. Prior to the IPO, this entity did not incur any obligations or record any transactions.</t>
  </si>
  <si>
    <t>Issuers – 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100% owner, either directly or indirectly, of the Guarantors and Non-Guarantors.</t>
  </si>
  <si>
    <r>
      <t xml:space="preserve">Guarantors – 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100% of the Non-Guarantors. As of </t>
    </r>
    <r>
      <rPr>
        <sz val="10"/>
        <color rgb="FF000000"/>
        <rFont val="Inherit"/>
      </rPr>
      <t>December 31, 2013</t>
    </r>
    <r>
      <rPr>
        <sz val="10"/>
        <color theme="1"/>
        <rFont val="Inherit"/>
      </rPr>
      <t xml:space="preserve">, CyrusOne TRS Inc. had not incurred any obligations or recorded any material transactions for the period ended </t>
    </r>
    <r>
      <rPr>
        <sz val="10"/>
        <color rgb="FF000000"/>
        <rFont val="Inherit"/>
      </rPr>
      <t>December 31, 2013</t>
    </r>
    <r>
      <rPr>
        <sz val="10"/>
        <color theme="1"/>
        <rFont val="Inherit"/>
      </rPr>
      <t xml:space="preserve">, and January 23, 2013. </t>
    </r>
  </si>
  <si>
    <r>
      <t xml:space="preserve">As of </t>
    </r>
    <r>
      <rPr>
        <sz val="10"/>
        <color rgb="FF000000"/>
        <rFont val="Inherit"/>
      </rPr>
      <t>December 31, 2013</t>
    </r>
    <r>
      <rPr>
        <sz val="10"/>
        <color theme="1"/>
        <rFont val="Inherit"/>
      </rPr>
      <t xml:space="preserve">, the Non-Guarantors consist of 100% owned subsidiaries, which conduct operations in the United Kingdom and Singapore. </t>
    </r>
  </si>
  <si>
    <r>
      <t xml:space="preserve">The following schedules present the financial information for the periods ended </t>
    </r>
    <r>
      <rPr>
        <sz val="10"/>
        <color rgb="FF000000"/>
        <rFont val="Inherit"/>
      </rPr>
      <t>December 31, 2013</t>
    </r>
    <r>
      <rPr>
        <sz val="10"/>
        <color theme="1"/>
        <rFont val="Inherit"/>
      </rPr>
      <t>, and January 23, 2013, and the years ended December 31, 2012 and 2011, for the Parent Guarantor, General Partner, LP Co-issuer, Finance Co-issuer, Guarantors, and Non-Guarantors. The financial statements for the period ended January 23, 2013, present the financial information prior to the effective date of the IPO, and the financial statements for the period ended December 31, 2013, present the financial information after the effective date of the IPO. The consolidating schedules are provided in accordance with the reporting requirements for guarantor subsidiaries.</t>
    </r>
  </si>
  <si>
    <t>Consolidating Balance Sheets</t>
  </si>
  <si>
    <t>As of December 31, 2013</t>
  </si>
  <si>
    <t>Parent</t>
  </si>
  <si>
    <t>Guarantor</t>
  </si>
  <si>
    <t>General</t>
  </si>
  <si>
    <t>Partner</t>
  </si>
  <si>
    <t>LP</t>
  </si>
  <si>
    <t>Co-issuer</t>
  </si>
  <si>
    <t>Finance</t>
  </si>
  <si>
    <t>Non-</t>
  </si>
  <si>
    <t>Eliminations</t>
  </si>
  <si>
    <t>(232.0</t>
  </si>
  <si>
    <t>(4.7</t>
  </si>
  <si>
    <t>(236.7</t>
  </si>
  <si>
    <t>Investment in subsidiaries</t>
  </si>
  <si>
    <t>(1,582.5</t>
  </si>
  <si>
    <t>Rent and other receivables</t>
  </si>
  <si>
    <t>Intercompany receivable</t>
  </si>
  <si>
    <t>(1,016.5</t>
  </si>
  <si>
    <t>Intangible assets, net</t>
  </si>
  <si>
    <t>(14.1</t>
  </si>
  <si>
    <t>(2,613.1</t>
  </si>
  <si>
    <t>(4.2</t>
  </si>
  <si>
    <t>Intercompany payable</t>
  </si>
  <si>
    <t>(508.3</t>
  </si>
  <si>
    <t>(525.0</t>
  </si>
  <si>
    <t>(1,037.5</t>
  </si>
  <si>
    <t>(6.9</t>
  </si>
  <si>
    <t>(1,575.6</t>
  </si>
  <si>
    <t>As of December 31, 2012</t>
  </si>
  <si>
    <t>(174.8</t>
  </si>
  <si>
    <t>(1.9</t>
  </si>
  <si>
    <t>(176.7</t>
  </si>
  <si>
    <t>(497.6</t>
  </si>
  <si>
    <t>(1,016.4</t>
  </si>
  <si>
    <t>(17.0</t>
  </si>
  <si>
    <t>(1,531.0</t>
  </si>
  <si>
    <t>(4.4</t>
  </si>
  <si>
    <t>(508.2</t>
  </si>
  <si>
    <t>(1,037.6</t>
  </si>
  <si>
    <t>Total parent’s net investment</t>
  </si>
  <si>
    <t>(493.4</t>
  </si>
  <si>
    <t>Total liabilities and parent’s net investment</t>
  </si>
  <si>
    <t>Consolidating Statements of Operations</t>
  </si>
  <si>
    <t>Period Ended December 31, 2013</t>
  </si>
  <si>
    <t>Asset Impairment</t>
  </si>
  <si>
    <t>(1.6</t>
  </si>
  <si>
    <t>(36.5</t>
  </si>
  <si>
    <t>(0.1</t>
  </si>
  <si>
    <t>Loss on Extinguishment of debt</t>
  </si>
  <si>
    <t>Income (loss) before income taxes</t>
  </si>
  <si>
    <t>(4.5</t>
  </si>
  <si>
    <t>(13.5</t>
  </si>
  <si>
    <t>Income tax expense</t>
  </si>
  <si>
    <t>Equity earnings (loss) related to investment in subsidiaries</t>
  </si>
  <si>
    <t>(15.6</t>
  </si>
  <si>
    <t>Income (loss) from continuing operations</t>
  </si>
  <si>
    <t>(15.4</t>
  </si>
  <si>
    <t>Loss on sale of real estate improvements</t>
  </si>
  <si>
    <t>Net loss</t>
  </si>
  <si>
    <t>Net income (loss) attributed to common shareholders</t>
  </si>
  <si>
    <t>Period Ended January 23, 2013</t>
  </si>
  <si>
    <t>Operating loss</t>
  </si>
  <si>
    <t>(17.3</t>
  </si>
  <si>
    <t>(2.3</t>
  </si>
  <si>
    <t>Loss before income taxes</t>
  </si>
  <si>
    <t>(17.4</t>
  </si>
  <si>
    <t>(19.8</t>
  </si>
  <si>
    <t>(0.4</t>
  </si>
  <si>
    <t>Equity loss related to investment in subsidiaries</t>
  </si>
  <si>
    <t>(17.9</t>
  </si>
  <si>
    <t>Loss from continuing operations</t>
  </si>
  <si>
    <t>(20.2</t>
  </si>
  <si>
    <t>Year Ended December 31, 2012</t>
  </si>
  <si>
    <t>Asset impairment</t>
  </si>
  <si>
    <t>(5.7</t>
  </si>
  <si>
    <t>(9.9</t>
  </si>
  <si>
    <t>(10.7</t>
  </si>
  <si>
    <t>(4.9</t>
  </si>
  <si>
    <t>(25.5</t>
  </si>
  <si>
    <t>Income tax benefit</t>
  </si>
  <si>
    <t>(10.4</t>
  </si>
  <si>
    <t>(20.3</t>
  </si>
  <si>
    <t>(10.5</t>
  </si>
  <si>
    <t>(20.4</t>
  </si>
  <si>
    <t>Gain on sale of real estate improvements</t>
  </si>
  <si>
    <t>Year Ended December 31, 2011</t>
  </si>
  <si>
    <t>(2.2</t>
  </si>
  <si>
    <t>Net income (loss)</t>
  </si>
  <si>
    <t>Consolidating Statements of Cash Flows</t>
  </si>
  <si>
    <t>(20.9</t>
  </si>
  <si>
    <t>Adjustments to reconcile net (loss) income to net cash provided by operating activities</t>
  </si>
  <si>
    <t>(7.1</t>
  </si>
  <si>
    <t>(9.4</t>
  </si>
  <si>
    <t>(3.0</t>
  </si>
  <si>
    <t>(12.2</t>
  </si>
  <si>
    <t>(15.7</t>
  </si>
  <si>
    <t>(Decrease) increase in accounts payable and accrued expenses</t>
  </si>
  <si>
    <t>(15.3</t>
  </si>
  <si>
    <t>(14.6</t>
  </si>
  <si>
    <t>Increase (decrease) in payables to related parties</t>
  </si>
  <si>
    <t>(6.8</t>
  </si>
  <si>
    <t>Other changes in assets and liabilities</t>
  </si>
  <si>
    <t>(0.3</t>
  </si>
  <si>
    <t>Net cash (used in) provided by operating activities</t>
  </si>
  <si>
    <t>(34.3</t>
  </si>
  <si>
    <t>(34.2</t>
  </si>
  <si>
    <t>Capital expenditures - acquisitions of real estate</t>
  </si>
  <si>
    <t>(48.0</t>
  </si>
  <si>
    <t>Capital expenditures - other</t>
  </si>
  <si>
    <t>(172.9</t>
  </si>
  <si>
    <t>(337.1</t>
  </si>
  <si>
    <t>Return of investment</t>
  </si>
  <si>
    <t>(133.0</t>
  </si>
  <si>
    <t>Intercompany advances, net</t>
  </si>
  <si>
    <t>Other, net</t>
  </si>
  <si>
    <t>Net cash (used in) provided by investing activities</t>
  </si>
  <si>
    <t>(306.1</t>
  </si>
  <si>
    <t>(270.6</t>
  </si>
  <si>
    <t>(216.7</t>
  </si>
  <si>
    <t>(23.4</t>
  </si>
  <si>
    <t>(3.2</t>
  </si>
  <si>
    <t>(26.6</t>
  </si>
  <si>
    <t>Dividends paid</t>
  </si>
  <si>
    <t>(31.0</t>
  </si>
  <si>
    <t>Payments on capital leases</t>
  </si>
  <si>
    <t>(0.9</t>
  </si>
  <si>
    <t>(0.5</t>
  </si>
  <si>
    <t>(0.7</t>
  </si>
  <si>
    <t>Payments to buyout capital leases</t>
  </si>
  <si>
    <t>(9.6</t>
  </si>
  <si>
    <t>Payment to buyout other financing arrangement</t>
  </si>
  <si>
    <t>(10.2</t>
  </si>
  <si>
    <t>Contributions from parent guarantor</t>
  </si>
  <si>
    <t>(301.7</t>
  </si>
  <si>
    <t>(1.3</t>
  </si>
  <si>
    <t>Net cash provided by (used in) financing activities</t>
  </si>
  <si>
    <t>(575.5</t>
  </si>
  <si>
    <t>Net (decrease) increase in cash and cash equivalents</t>
  </si>
  <si>
    <t>(18.0</t>
  </si>
  <si>
    <t>(9.8</t>
  </si>
  <si>
    <t>(2.1</t>
  </si>
  <si>
    <t>Net cash provided by operating activities</t>
  </si>
  <si>
    <t>(7.7</t>
  </si>
  <si>
    <t>Net cash provided by (used in) investing activities</t>
  </si>
  <si>
    <t>(5.8</t>
  </si>
  <si>
    <t>Contributions from parent, net</t>
  </si>
  <si>
    <t>Net cash used in financing activities</t>
  </si>
  <si>
    <t>(7.9</t>
  </si>
  <si>
    <t>(15.5</t>
  </si>
  <si>
    <t>(24.0</t>
  </si>
  <si>
    <t>(5.5</t>
  </si>
  <si>
    <t>Net cash ( used in) provided by operating activities</t>
  </si>
  <si>
    <t>(3.8</t>
  </si>
  <si>
    <t>(25.1</t>
  </si>
  <si>
    <t>(25.4</t>
  </si>
  <si>
    <t>(202.9</t>
  </si>
  <si>
    <t>Proceeds from sale of assets</t>
  </si>
  <si>
    <t>(11.1</t>
  </si>
  <si>
    <t>Advances to affiliate</t>
  </si>
  <si>
    <t>(18.3</t>
  </si>
  <si>
    <t>(252.6</t>
  </si>
  <si>
    <t>(400.0</t>
  </si>
  <si>
    <t>Payment on capital lease obligations</t>
  </si>
  <si>
    <t>(8.4</t>
  </si>
  <si>
    <t>(9.0</t>
  </si>
  <si>
    <t>(17.2</t>
  </si>
  <si>
    <t>Contributions from (distribution to) parent, net</t>
  </si>
  <si>
    <t>(12.7</t>
  </si>
  <si>
    <t>(301.3</t>
  </si>
  <si>
    <t>(507.8</t>
  </si>
  <si>
    <t>Net increase in cash and cash equivalents</t>
  </si>
  <si>
    <t>(2.9</t>
  </si>
  <si>
    <t>(3.3</t>
  </si>
  <si>
    <t>(22.4</t>
  </si>
  <si>
    <t>(95.1</t>
  </si>
  <si>
    <t>(105.8</t>
  </si>
  <si>
    <t>(7.0</t>
  </si>
  <si>
    <t>(16.2</t>
  </si>
  <si>
    <t>Distributions to parent, net</t>
  </si>
  <si>
    <t>(8.9</t>
  </si>
  <si>
    <t>(7.8</t>
  </si>
  <si>
    <t>(4.3</t>
  </si>
  <si>
    <t>CyrusOne LP</t>
  </si>
  <si>
    <t>CyrusOne LP and CyrusOne Finance Corp., as “LP Co-issuer” and “Finance Co-issuer,” respectively (together, the “Issuers”), had $525 million aggregate principal amount of Senior Notes outstanding at December 31, 2013 and 2012. The Senior Notes are fully and unconditionally and jointly and severally guaranteed on a senior basis by CyrusOne Inc. (“Parent Guarantor”), CyrusOne GP (“General Partner”), and CyrusOne LP’s 100% owned subsidiaries, CyrusOne LLC, CyrusOne TRS Inc. and CyrusOne Foreign Holdings LLC (such subsidiaries, together the “Guarantors”). None of the subsidiaries organized outside of the United States (collectively, the “Non-Guarantors”) guarantee the Senior Notes. Subject to the provisions of the indenture governing the Senior Notes, in certain circumstances, a Guarantor may be released from its guarantee obligation, including:</t>
  </si>
  <si>
    <t>CyrusOne Inc.—CyrusOne Inc. was formed on July 31, 2012. As of January 23, 2013, CyrusOne Inc. was a 100% owned subsidiary of CBI. Effective January 24, 2013, CyrusOne Inc. completed its IPO of common stock for net proceeds of $337.1 million, and together with the General Partner, purchased a 33.9% ownership interest in CyrusOne LP. CyrusOne Inc. also represents a guarantor or Parent Guarantor. In addition, CyrusOne Inc. became a separate registrant with the SEC upon completion of its IPO.</t>
  </si>
  <si>
    <t>CyrusOne GP—CyrusOne GP was formed on July 31, 2012, and was a 100% owned subsidiary of CyrusOne Inc. as of January 23, 2013. Effective upon completion of CyrusOne Inc.’s IPO, this entity became the general partner and 1% owner of CyrusOne LP and has no other assets or operations. Prior to the IPO, this entity did not incur any obligations or record any transactions.</t>
  </si>
  <si>
    <t>Issuers—The Issuers include CyrusOne LP and CyrusOne Finance Corp. CyrusOne Finance Corp., a 100% owned subsidiary of CyrusOne LP, was formed for the sole purpose of acting as co-issuer of the Senior Notes and has no other assets or operations. CyrusOne LP, in addition to being the co-issuer of the Senior Notes, is also the 100% owner, either directly or indirectly, of the Guarantors and Non-Guarantors.</t>
  </si>
  <si>
    <t>Guarantors—The guarantors include CyrusOne LLC, CyrusOne TRS Inc., and CyrusOne Foreign Holdings LLC. CyrusOne LLC accounts for all of the domestic operations of CyrusOne LP, including the businesses that composed the Predecessor operations. CyrusOne LLC, together with CyrusOne Foreign Holdings LLC, directly or indirectly owns 100% of the Non-Guarantors. As of December 31, 2013, CyrusOne TRS Inc. had not incurred any obligations or recorded any material transactions for the period ended December 31, 2013 and January 23, 2013.</t>
  </si>
  <si>
    <t xml:space="preserve">As of December 31, 2013, the Non-Guarantors consist of 100% owned subsidiaries, which conduct operations in the United Kingdom and Singapore. </t>
  </si>
  <si>
    <r>
      <t xml:space="preserve">The following schedules present the financial information for the periods ended </t>
    </r>
    <r>
      <rPr>
        <sz val="10"/>
        <color rgb="FF000000"/>
        <rFont val="Inherit"/>
      </rPr>
      <t>December 31, 2013</t>
    </r>
    <r>
      <rPr>
        <sz val="10"/>
        <color theme="1"/>
        <rFont val="Inherit"/>
      </rPr>
      <t>, and January 23, 2013, and the years ended December 31, 2012 and December 31, 2011, for the LP Co-issuer, Finance Co-issuer, Guarantors, and Non-Guarantors. The financial statements for the period ended January 23, 2013, present the financial information prior to the effective date of the IPO, and the financial statements for the period ended December 31, 2013, present the financial information after the effective date of the IPO. The consolidating schedules are provided in accordance with the reporting requirements for guarantor subsidiaries.</t>
    </r>
  </si>
  <si>
    <t>(797.1</t>
  </si>
  <si>
    <t>(1,827.7</t>
  </si>
  <si>
    <t>(790.2</t>
  </si>
  <si>
    <t>Total liabilities and partnership capital</t>
  </si>
  <si>
    <t>(16.4</t>
  </si>
  <si>
    <t>Increase (decrease) in accounts payable and accrued expenses</t>
  </si>
  <si>
    <t>(17.6</t>
  </si>
  <si>
    <t>(102.0</t>
  </si>
  <si>
    <t>Distributions paid</t>
  </si>
  <si>
    <t>Contribution from parent, net</t>
  </si>
  <si>
    <t>(269.4</t>
  </si>
  <si>
    <t>(16.1</t>
  </si>
  <si>
    <t>(1.4</t>
  </si>
  <si>
    <t>Contributions from (distributions to) parent, net</t>
  </si>
  <si>
    <t>(1.7</t>
  </si>
  <si>
    <t>Quarterly Financial Information (Unaudited)</t>
  </si>
  <si>
    <t>Quarterly Financial Information Disclosure [Abstract]</t>
  </si>
  <si>
    <t>The table below reflects the unaudited selected quarterly information for the years ended December 31, 2013 and 2012:</t>
  </si>
  <si>
    <t>(Dollars in millions, except per share amounts)</t>
  </si>
  <si>
    <r>
      <t> </t>
    </r>
    <r>
      <rPr>
        <sz val="8"/>
        <color theme="1"/>
        <rFont val="Inherit"/>
      </rPr>
      <t> </t>
    </r>
  </si>
  <si>
    <t>January 24, 2013 to March 31, 2013</t>
  </si>
  <si>
    <t>Second</t>
  </si>
  <si>
    <t>Quarter</t>
  </si>
  <si>
    <t>Third</t>
  </si>
  <si>
    <t>Fourth</t>
  </si>
  <si>
    <t>(3.6</t>
  </si>
  <si>
    <t>(35.6</t>
  </si>
  <si>
    <t>(0.8</t>
  </si>
  <si>
    <t>Basic and diluted loss per share</t>
  </si>
  <si>
    <t>(0.05</t>
  </si>
  <si>
    <t>(0.12</t>
  </si>
  <si>
    <t>(0.06</t>
  </si>
  <si>
    <t>First</t>
  </si>
  <si>
    <t>(4.8</t>
  </si>
  <si>
    <t>Valuation and Qualifying Accounts</t>
  </si>
  <si>
    <t>Valuation and Qualifying Accounts [Abstract]</t>
  </si>
  <si>
    <t>Schedule II.</t>
  </si>
  <si>
    <t>Beginning</t>
  </si>
  <si>
    <t>Charge</t>
  </si>
  <si>
    <t>Deductions/</t>
  </si>
  <si>
    <t>End</t>
  </si>
  <si>
    <t>of Period</t>
  </si>
  <si>
    <t>to Expenses</t>
  </si>
  <si>
    <t>(Additions)</t>
  </si>
  <si>
    <t>of Period</t>
  </si>
  <si>
    <t>Allowance for Doubtful Accounts</t>
  </si>
  <si>
    <t>Deferred Tax Valuation Allowance</t>
  </si>
  <si>
    <t>Prior to October 1, 2012, CyrusOne sold most of its receivables to an affiliated entity at a discount of 2.5% of the face value. Proceeds from the sale of these assets were settled through CBI’s centralized cash management system. Effective October 1, 2012, we terminated our participation in this program.</t>
  </si>
  <si>
    <t>Real Estate Properties and Accumulated Depreciation</t>
  </si>
  <si>
    <t>Real Estate and Accumulated Depreciation Disclosure [Abstract]</t>
  </si>
  <si>
    <t>Real Estate and Accumulated Depreciation Disclosure</t>
  </si>
  <si>
    <t>Initial Costs</t>
  </si>
  <si>
    <t>Cost Capitalized Subsequent to</t>
  </si>
  <si>
    <t>Acquisition</t>
  </si>
  <si>
    <t>Gross Carrying Amount</t>
  </si>
  <si>
    <t>Description</t>
  </si>
  <si>
    <t>Depreciation</t>
  </si>
  <si>
    <t>(2.0</t>
  </si>
  <si>
    <r>
      <t>Westway Park Blvd., Houston, TX (Houston West 1)</t>
    </r>
    <r>
      <rPr>
        <sz val="5"/>
        <color theme="1"/>
        <rFont val="Inherit"/>
      </rPr>
      <t>(a)</t>
    </r>
  </si>
  <si>
    <t>(a)</t>
  </si>
  <si>
    <t>The “Gross Carrying Amount” for this respective asset, reflects an impairment of $2.8 million recorded in 2013.</t>
  </si>
  <si>
    <t>The aggregate cost of the total properties for federal income tax purposes was $1,491.7 million at December 31, 2013.</t>
  </si>
  <si>
    <t>Historical Cost and Accumulated Depreciation and Amortization</t>
  </si>
  <si>
    <t>The following table reconciles the historical cost and accumulated depreciation for the years ended December 31, 2013, 2012 and 2011.</t>
  </si>
  <si>
    <t>Years Ended December 31,</t>
  </si>
  <si>
    <t>Property</t>
  </si>
  <si>
    <t>Balance—beginning of period</t>
  </si>
  <si>
    <t>Disposals</t>
  </si>
  <si>
    <t>(8.5</t>
  </si>
  <si>
    <t>Impairments</t>
  </si>
  <si>
    <t>(4.0</t>
  </si>
  <si>
    <t>(17.1</t>
  </si>
  <si>
    <t>Additions (acquisitions and improvements)</t>
  </si>
  <si>
    <t>Balance, end of period</t>
  </si>
  <si>
    <t>Accumulated Depreciation</t>
  </si>
  <si>
    <t>(9.3</t>
  </si>
  <si>
    <t>Additions (depreciation and amortization expense)</t>
  </si>
  <si>
    <t>Significant Accounting Policies (Policies)</t>
  </si>
  <si>
    <t>Use of Estimates</t>
  </si>
  <si>
    <t>Investments in Real Estate</t>
  </si>
  <si>
    <t>Cash and Cash Equivalents</t>
  </si>
  <si>
    <t>Restricted Cash</t>
  </si>
  <si>
    <t>Long-Lived and Intangible Assets</t>
  </si>
  <si>
    <t>Receivables</t>
  </si>
  <si>
    <t>Deferred Costs</t>
  </si>
  <si>
    <t>Other Financing Arrangements</t>
  </si>
  <si>
    <t>Revenue Recognition</t>
  </si>
  <si>
    <t>Property Operating Expenses</t>
  </si>
  <si>
    <t>General and Administrative Expense</t>
  </si>
  <si>
    <t>Sales and Marketing Expense</t>
  </si>
  <si>
    <t>Depreciation and Amortization Expense</t>
  </si>
  <si>
    <t>Transaction Costs</t>
  </si>
  <si>
    <t>Transaction-related Compensation</t>
  </si>
  <si>
    <t>Operating and Transactional Taxes and Income Taxes</t>
  </si>
  <si>
    <t>Foreign Currency Translation and Transactions</t>
  </si>
  <si>
    <t>Comprehensive Income (Loss)</t>
  </si>
  <si>
    <t>Earnings per Share</t>
  </si>
  <si>
    <t>Business Combinations</t>
  </si>
  <si>
    <t>Insurance Programs</t>
  </si>
  <si>
    <r>
      <t>Insurance Programs</t>
    </r>
    <r>
      <rPr>
        <sz val="10"/>
        <color theme="1"/>
        <rFont val="Inherit"/>
      </rPr>
      <t>—CBI provided the Predecessor with coverage for certain employee health care benefits as well as losses incurred related to general liability, workers’ compensation and automobile claims. CBI has purchased third-party insurance policies for these risks and is self-insured up to certain limits. Our portion of CBI’s self-insured insurance expense has been determined based on its historical experience of paid claims. Since the completion of our IPO, we have adopted our own insurance policy program</t>
    </r>
  </si>
  <si>
    <t>Stock-Based Compensation</t>
  </si>
  <si>
    <t>Fair Value Measurements</t>
  </si>
  <si>
    <t>Business Segments</t>
  </si>
  <si>
    <t>Investment in Real Estate (Tables)</t>
  </si>
  <si>
    <t>Schedule of Gross Investment in Real Estate</t>
  </si>
  <si>
    <t>Goodwill, Intangible and Other Long-Lived Assets (Tables)</t>
  </si>
  <si>
    <t>Schedule of Carrying Value of Major Classes of Intangible Assets</t>
  </si>
  <si>
    <t>Schedule of Estimated Amortization Expense for Finite-Lived Intangible Assets</t>
  </si>
  <si>
    <t>Sale of Accounts Receivable (Tables)</t>
  </si>
  <si>
    <t>Schedule of Sale of Accounts Receivable</t>
  </si>
  <si>
    <t>Debt and Other Financing Arrangements (Tables)</t>
  </si>
  <si>
    <t>Debt and other financing arrangements</t>
  </si>
  <si>
    <t>Annual minimum payments associated with our other financing arrangements</t>
  </si>
  <si>
    <t>Schedule of annual principal maturities of our 6 3/8% Senior Notes due 2022 and capital leases</t>
  </si>
  <si>
    <t>Fair Value of Financial Instruments (Tables)</t>
  </si>
  <si>
    <t>Carrying Value and Fair Value of Other Financial Instruments</t>
  </si>
  <si>
    <t>Assets Measured at Fair Value</t>
  </si>
  <si>
    <t>Noncontrolling Interests - Operating Partnership (Tables)</t>
  </si>
  <si>
    <t>Schedule of Ownership Interests in Operating Partnership</t>
  </si>
  <si>
    <t>Stockholders Equity and Partnership Capital (Tables)</t>
  </si>
  <si>
    <t>Equity [Abstract]</t>
  </si>
  <si>
    <t>Schedule of declared cash dividends on common shares and distributions on operating partnership units</t>
  </si>
  <si>
    <t>Customer Leases (Tables)</t>
  </si>
  <si>
    <t>Schedule of Future Minimum Rental Payments for Operating Leases</t>
  </si>
  <si>
    <t>Loss per Share (Tables)</t>
  </si>
  <si>
    <t>Computation of Basic and Diluted Net Income (Loss) Per Share</t>
  </si>
  <si>
    <t>Stock-Based Compensation Plans (Tables)</t>
  </si>
  <si>
    <t>Restricted stock awards activity</t>
  </si>
  <si>
    <t>Performance-based stock activity</t>
  </si>
  <si>
    <t>Options activity</t>
  </si>
  <si>
    <t>Related Party Transactions (Tables)</t>
  </si>
  <si>
    <t>Schedule of Related Party Transactions</t>
  </si>
  <si>
    <t>Commitments and Contingencies (Tables)</t>
  </si>
  <si>
    <t>Quarterly Financial Information (Unaudited) (Tables)</t>
  </si>
  <si>
    <t>Schedule of Unaudited Selected Quarterly Financial Information</t>
  </si>
  <si>
    <t>Description of Business (Details)</t>
  </si>
  <si>
    <t>Center</t>
  </si>
  <si>
    <t>Number of data operating centers</t>
  </si>
  <si>
    <t>Formation (Details) (USD $)</t>
  </si>
  <si>
    <t>0 Months Ended</t>
  </si>
  <si>
    <t>Jan. 25, 2013</t>
  </si>
  <si>
    <t>Aug. 06, 2013</t>
  </si>
  <si>
    <t>IPO [Member]</t>
  </si>
  <si>
    <t>Nov. 20, 2012</t>
  </si>
  <si>
    <t>CyrusOne Inc. and CyrusOne GP [Member]</t>
  </si>
  <si>
    <t>Cincinnati Bell Inc. [Member]</t>
  </si>
  <si>
    <t>Business Formation [Line Items]</t>
  </si>
  <si>
    <t>Common stock share issuance under initial public offering (in shares)</t>
  </si>
  <si>
    <t>Net proceeds from IPO after underwriting discounts and commissions</t>
  </si>
  <si>
    <t>Operating partnership units owned</t>
  </si>
  <si>
    <t>Stock Issued During Period Share To Parent Entity In Exchange Of Equity Interest In Third Entity</t>
  </si>
  <si>
    <t>Number of common shares issued to directors and employees</t>
  </si>
  <si>
    <t>Shares purchased of Operating partnership's units</t>
  </si>
  <si>
    <t>Combined interest held on completion of transactions</t>
  </si>
  <si>
    <t>Purchase of Operating partnership's units</t>
  </si>
  <si>
    <t>Remaining combined interest held</t>
  </si>
  <si>
    <t>Total number of outstanding units</t>
  </si>
  <si>
    <t>Ownership percentage by noncontrolling owners</t>
  </si>
  <si>
    <t>Significant Accounting Policies (Details) (USD $)</t>
  </si>
  <si>
    <t>Share data in Thousands, except Per Share data, unless otherwise specified</t>
  </si>
  <si>
    <t>9 Months Ended</t>
  </si>
  <si>
    <t>Sep. 30, 2012</t>
  </si>
  <si>
    <t>Restricted Stock [Member]</t>
  </si>
  <si>
    <t>Sep. 30, 2013</t>
  </si>
  <si>
    <t>Apr. 17, 2013</t>
  </si>
  <si>
    <t>Performance Awards [Member]</t>
  </si>
  <si>
    <t>Performance Criteria [Member]</t>
  </si>
  <si>
    <t>Market Conditions [Member]</t>
  </si>
  <si>
    <t>Customer Relationships [Member]</t>
  </si>
  <si>
    <t>Customer Concentration Risk [Member]</t>
  </si>
  <si>
    <t>Receivables [Member]</t>
  </si>
  <si>
    <t>customer</t>
  </si>
  <si>
    <t>Minimum [Member]</t>
  </si>
  <si>
    <t>Trademarks and Customer Relationships [Member]</t>
  </si>
  <si>
    <t>Maximum [Member]</t>
  </si>
  <si>
    <t>Buildings [Member]</t>
  </si>
  <si>
    <t>Building Improvements [Member]</t>
  </si>
  <si>
    <t>Equipment [Member]</t>
  </si>
  <si>
    <t>Summary Of Significant Accounting Policies [Line Items]</t>
  </si>
  <si>
    <t>Percentage of lease term</t>
  </si>
  <si>
    <t>Percentage of lease payment</t>
  </si>
  <si>
    <t>Capital leases assets</t>
  </si>
  <si>
    <t>Useful life</t>
  </si>
  <si>
    <t>'9 years</t>
  </si>
  <si>
    <t>'48 years</t>
  </si>
  <si>
    <t>'3 years</t>
  </si>
  <si>
    <t>'25 years</t>
  </si>
  <si>
    <t>'5 years</t>
  </si>
  <si>
    <t>Impairment of real estate</t>
  </si>
  <si>
    <t>Impairment of long-lived intangible assets</t>
  </si>
  <si>
    <t>Receivables due term</t>
  </si>
  <si>
    <t>'30 days</t>
  </si>
  <si>
    <t>'120 days</t>
  </si>
  <si>
    <t>Number of customers that exceed 10% of total receivables</t>
  </si>
  <si>
    <t>Accounts receivable sold, discount percentage of face amount</t>
  </si>
  <si>
    <t>Straight-line rents receivable</t>
  </si>
  <si>
    <t>Advertising expense</t>
  </si>
  <si>
    <t>Depreciation expense</t>
  </si>
  <si>
    <t>Useful life of finite-lived intangible assets</t>
  </si>
  <si>
    <t>'15 years</t>
  </si>
  <si>
    <t>'8 years</t>
  </si>
  <si>
    <t>Lease term of favorable leasehold interest which being amortized</t>
  </si>
  <si>
    <t>'56 years</t>
  </si>
  <si>
    <t>Deferred leasing costs amortization term</t>
  </si>
  <si>
    <t>Amortization expense for intangible assets subject to amortization</t>
  </si>
  <si>
    <t>Other than options issued (in shares)</t>
  </si>
  <si>
    <t>Award vesting period</t>
  </si>
  <si>
    <t>Other than options granted, weighted average grant date fair value (in dollars per share)</t>
  </si>
  <si>
    <t>Award vesting rights percentage</t>
  </si>
  <si>
    <t>Investment in Real Estate - Schedule of Gross Investment in Real Estate (Details) (USD $)</t>
  </si>
  <si>
    <t>West Seventh St., Cincinnati, OH (7th Street) [Member]</t>
  </si>
  <si>
    <t>Parkway Dr., Mason, OH (Mason) [Member]</t>
  </si>
  <si>
    <t>Industrial Rd., Florence, KY (Florence) [Member]</t>
  </si>
  <si>
    <t>Goldcoast Dr., Cincinnati, OH (Goldcoast) [Member]</t>
  </si>
  <si>
    <t>Knightsbridge Dr., Hamilton, OH (Hamilton) [Member]</t>
  </si>
  <si>
    <t>E. Monroe St., South Bend, IN (Monroe St.) [Member]</t>
  </si>
  <si>
    <t>Springer St., Lombard, IL (Lombard) [Member]</t>
  </si>
  <si>
    <t>Crescent Circle, South Bend, IN (Blackthorn) [Member]</t>
  </si>
  <si>
    <t>Kingsview Dr., Lebanon, OH (Lebanon) [Member]</t>
  </si>
  <si>
    <t>McAuley Place, Blue Ash, OH (Blue Ash) [Member]</t>
  </si>
  <si>
    <t>Westway Park Blvd., Houston, TX (Houston West 1) [Member]</t>
  </si>
  <si>
    <t>Westway Park Blvd., Houston, TX (Houston West 2) [Member]</t>
  </si>
  <si>
    <t>N. Sam Houston Pkwy., Houston, TX (Houston West 3) [Member]</t>
  </si>
  <si>
    <t>Southwest Fwy., Houston, TX (Galleria) [Member]</t>
  </si>
  <si>
    <t>E. Ben White Blvd., Austin, TX (Austin 1) [Member]</t>
  </si>
  <si>
    <t>S. State Highway 121 Business, Lewisville, TX (Lewisville) [Member]</t>
  </si>
  <si>
    <t>Marsh Lane, Carrollton, TX (Marsh Ln) [Member]</t>
  </si>
  <si>
    <t>Midway Rd., Carrollton, TX (Midway) [Member]</t>
  </si>
  <si>
    <t>W. Frankford Rd., Carrollton, TX (Carrollton) [Member]</t>
  </si>
  <si>
    <t>Bryan St., Dallas, TX (Bryan St) [Member]</t>
  </si>
  <si>
    <t>North Freeway, Houston, TX (Greenspoint) [Member]</t>
  </si>
  <si>
    <t>South Ellis Street, Chandler, AZ (Phoenix) [Member]</t>
  </si>
  <si>
    <t>Westover Hills Blvd., San Antonio, TX (San Antonio 1) [Member]</t>
  </si>
  <si>
    <t>Westover Hills Blvd., San Antonio, TX (San Antonio 2) [Member]</t>
  </si>
  <si>
    <t>Metropolis Dr., Austin, TX (Austin 2) [Member]</t>
  </si>
  <si>
    <t>Kestral Way (London) [Member]</t>
  </si>
  <si>
    <t>Jurong East (Singapore) [Member]</t>
  </si>
  <si>
    <t>Ridgetop Circle, Sterling, VA (Northern VA) [Member]</t>
  </si>
  <si>
    <t>Metropolis Dr., Austin, TX (Austin 3) [Member]</t>
  </si>
  <si>
    <t>Real Estate Properties [Line Items]</t>
  </si>
  <si>
    <t>Building and Improvements</t>
  </si>
  <si>
    <t>Investment in Real Estate - Additional Information (Details) (USD $)</t>
  </si>
  <si>
    <t>8 Months Ended</t>
  </si>
  <si>
    <t>Land [Member]</t>
  </si>
  <si>
    <t>Jun. 30, 2013</t>
  </si>
  <si>
    <t>acre</t>
  </si>
  <si>
    <t>Jun. 18, 2013</t>
  </si>
  <si>
    <t>Capital Lease Obligations [Member]</t>
  </si>
  <si>
    <t>Lombard and Florence [Member]</t>
  </si>
  <si>
    <t>Cost of construction in progress</t>
  </si>
  <si>
    <t>Area of Land</t>
  </si>
  <si>
    <t>Purchase price</t>
  </si>
  <si>
    <t>Extinguishment of debt</t>
  </si>
  <si>
    <t>Adjusted net carrying value</t>
  </si>
  <si>
    <t>Goodwill, Intangible and Other Long-Lived Assets - Narrative (Details) (USD $)</t>
  </si>
  <si>
    <t>Jun. 30, 2012</t>
  </si>
  <si>
    <t>Other Intangible Assets [Member]</t>
  </si>
  <si>
    <t>Finite-Lived Intangible Assets [Line Items]</t>
  </si>
  <si>
    <t>Fair value of long-lived intangible assets</t>
  </si>
  <si>
    <t>Goodwill, Intangible and Other Long-Lived Assets - Carrying Value of Major Classes of Intangible Assets (Details) (USD $)</t>
  </si>
  <si>
    <t>Trademark [Member]</t>
  </si>
  <si>
    <t>Favorable Leasehold Interests [Member]</t>
  </si>
  <si>
    <t>Weighted-Average Life (in years)</t>
  </si>
  <si>
    <t>Accumulated Amortization</t>
  </si>
  <si>
    <t>Goodwill, Intangible and Other Long-Lived Assets - Estimated Amortization Expense For Finite-Lived Intangible Assets (Details) (USD $)</t>
  </si>
  <si>
    <t>Sale of Accounts Receivable (Details) (USD $)</t>
  </si>
  <si>
    <t>Oct. 02, 2012</t>
  </si>
  <si>
    <t>Affiliated Entity [Member]</t>
  </si>
  <si>
    <t>Accounts, Notes, Loans and Financing Receivable [Line Items]</t>
  </si>
  <si>
    <t>Derecognized receivables</t>
  </si>
  <si>
    <t>Debt and Other Financing Arrangements - Debt and Capital Lease Obligations (Details) (USD $)</t>
  </si>
  <si>
    <t>Debt Instrument [Line Items]</t>
  </si>
  <si>
    <t>6.375% Senior Notes Due 2022 [Member]</t>
  </si>
  <si>
    <t>Stated interest rate</t>
  </si>
  <si>
    <t>6.375% Senior Notes Due 2022 [Member] | Successor [Member]</t>
  </si>
  <si>
    <t>6.375% Senior Notes Due 2022 [Member] | Predecessor [Member]</t>
  </si>
  <si>
    <t>Debt and Other Financing Arrangements - Narrative (Details) (USD $)</t>
  </si>
  <si>
    <t>Cyrus One Lp And Cyrus One Finance Corp [Member]</t>
  </si>
  <si>
    <t>Nov. 20, 2013</t>
  </si>
  <si>
    <t>London Interbank Offered Rate (LIBOR) [Member]</t>
  </si>
  <si>
    <t>Base Rate [Member]</t>
  </si>
  <si>
    <t>Base Rate, LIBOR [Member]</t>
  </si>
  <si>
    <t>Base Rate, Federal Funds [Member]</t>
  </si>
  <si>
    <t>Revolving Credit Facility [Member]</t>
  </si>
  <si>
    <t>Letter of Credit [Member]</t>
  </si>
  <si>
    <t>Swing Line Loans [Member]</t>
  </si>
  <si>
    <t>Credit agreement amount</t>
  </si>
  <si>
    <t>Basis spread on variable rate</t>
  </si>
  <si>
    <t>Shareholders cash dividends in an amount not to exceed</t>
  </si>
  <si>
    <t>Outstanding borrowings on revolving credit agreement</t>
  </si>
  <si>
    <t>Commitment fee percent</t>
  </si>
  <si>
    <t>Commitment fee amount</t>
  </si>
  <si>
    <t>Interest expense on capital lease obligations</t>
  </si>
  <si>
    <t>Total unencumbered assets</t>
  </si>
  <si>
    <t>Percentage of redemption price</t>
  </si>
  <si>
    <t>Percentage of senior notes declining redemption 1</t>
  </si>
  <si>
    <t>Percentage of senior notes declining redemption 2</t>
  </si>
  <si>
    <t>Percentage of senior notes declining redemption 3</t>
  </si>
  <si>
    <t>Percentage of senior notes declining redemption 4</t>
  </si>
  <si>
    <t>Percentage of Redemption of the aggregate principal</t>
  </si>
  <si>
    <t>Percentage of equity offering on principal amount</t>
  </si>
  <si>
    <t>Percentage of Redemption of the least aggregate principal</t>
  </si>
  <si>
    <t>Number of redemption occurs</t>
  </si>
  <si>
    <t>'90 days</t>
  </si>
  <si>
    <t>Deferred financing costs</t>
  </si>
  <si>
    <t>Amortization of deferred financing costs</t>
  </si>
  <si>
    <t>Shareholders cash dividends in amount not to exceed</t>
  </si>
  <si>
    <t>Debt and Other Financing Arrangements - Other Financing Arrangements (Details) (USD $)</t>
  </si>
  <si>
    <t>Debt and Other Financing Arrangements - Maturities of Debt (Details) (USD $)</t>
  </si>
  <si>
    <t>Long-term Debt</t>
  </si>
  <si>
    <t>Capital Leases, Interest Payments [Member]</t>
  </si>
  <si>
    <t>Capital Leases, Principal Payments [Member]</t>
  </si>
  <si>
    <t>Fair Value of Financial Instruments (Details) (USD $)</t>
  </si>
  <si>
    <t>Buildings and improvements [Member]</t>
  </si>
  <si>
    <t>Fair Value, Measurements, Nonrecurring [Member]</t>
  </si>
  <si>
    <t>Quoted prices in active markets for Identical Assets (Level 1)</t>
  </si>
  <si>
    <t>Significant Other Observable Inputs (Level 2)</t>
  </si>
  <si>
    <t>Significant Unobservable Inputs (Level 3)</t>
  </si>
  <si>
    <t>Carrying Value</t>
  </si>
  <si>
    <t>Fair Value</t>
  </si>
  <si>
    <t>Fair Value, Balance Sheet Grouping, Financial Statement Captions [Line Items]</t>
  </si>
  <si>
    <t>Fair value of property plant and equipment</t>
  </si>
  <si>
    <t>Discount rate</t>
  </si>
  <si>
    <t>Equipment purchased</t>
  </si>
  <si>
    <t>Book value of assets</t>
  </si>
  <si>
    <t>Noncontrolling Interests - Operating Partnership (Details) (USD $)</t>
  </si>
  <si>
    <t>Data Center Investments Holdco [Member]</t>
  </si>
  <si>
    <t>Data Center South Holdings [Member]</t>
  </si>
  <si>
    <t>Noncontrolling Interest [Line Items]</t>
  </si>
  <si>
    <t>Ownership percentage in operating partnership, Number of Units</t>
  </si>
  <si>
    <t>Ownership percentage by Parent</t>
  </si>
  <si>
    <t>Ownership percentage</t>
  </si>
  <si>
    <t>IPO transaction costs</t>
  </si>
  <si>
    <t>Predecessor's intercompany payables and other liabilities assumed by previous parent company</t>
  </si>
  <si>
    <t>Stockholders Equity and Partnership Capital (Details) (USD $)</t>
  </si>
  <si>
    <t>Oct. 15, 2013</t>
  </si>
  <si>
    <t>Jul. 15, 2013</t>
  </si>
  <si>
    <t>Apr. 15, 2013</t>
  </si>
  <si>
    <t>Jan. 10, 2013</t>
  </si>
  <si>
    <t>Subsequent Event [Member]</t>
  </si>
  <si>
    <t>Schedule Of Stockholders Equity [Line Items]</t>
  </si>
  <si>
    <t>Share Price</t>
  </si>
  <si>
    <t>Over-allotment (in shares)</t>
  </si>
  <si>
    <t>Gross proceeds from IPO before underwriting discounts and commissions</t>
  </si>
  <si>
    <t>Underwriting discounts and commissions</t>
  </si>
  <si>
    <t>Cash dividend paid (in dollars per share)</t>
  </si>
  <si>
    <t>Number of operating partnership units purchased</t>
  </si>
  <si>
    <t>Shares issued to directors and employees (in shares)</t>
  </si>
  <si>
    <t>Percentage of operating partnership units purchased</t>
  </si>
  <si>
    <t>Retained ownership interest</t>
  </si>
  <si>
    <t>CyrusOne Inc. and CyrusOne LP stockholders' equity and partnership capital</t>
  </si>
  <si>
    <t>Customer Leases (Details) (USD $)</t>
  </si>
  <si>
    <t>Employee Benefit Plans (Details) (USD $)</t>
  </si>
  <si>
    <t>CBI Sponsored Health Care Plans [Member]</t>
  </si>
  <si>
    <t>CyrusOne Health Care Plan [Member]</t>
  </si>
  <si>
    <t>401(k) Retirement Savings Plan [Member]</t>
  </si>
  <si>
    <t>Defined Contribution Plan [Line Items]</t>
  </si>
  <si>
    <t>Employer contribution</t>
  </si>
  <si>
    <t>Allocated cost</t>
  </si>
  <si>
    <t>Loss per Share - Computation of Basic and Diluted Net Income (Loss) Per Share (Details) (USD $)</t>
  </si>
  <si>
    <t>2 Months Ended</t>
  </si>
  <si>
    <t>3 Months Ended</t>
  </si>
  <si>
    <t>Mar. 31, 2013</t>
  </si>
  <si>
    <t>Net loss available to stockholders, Basic</t>
  </si>
  <si>
    <t>Net loss available to stockholders, Diluted</t>
  </si>
  <si>
    <t>Weighted average common outstanding - basic (in shares)</t>
  </si>
  <si>
    <t>Performance-based restricted stock</t>
  </si>
  <si>
    <t>Convertible securities (in shares)</t>
  </si>
  <si>
    <t>Weighted average shares outstanding- diluted (in shares)</t>
  </si>
  <si>
    <t>Net loss per share- basic (in dollars per share)</t>
  </si>
  <si>
    <t>Effect of dilutive shares (in dollars per share)</t>
  </si>
  <si>
    <t>Loss per share - diluted (in dollars per share)</t>
  </si>
  <si>
    <t>Anti-dilutive securities excluded from diluted earning per share</t>
  </si>
  <si>
    <t>Operating Partnership Units [Member]</t>
  </si>
  <si>
    <t>Stock-Based Compensation Plans - Narrative (Details) (USD $)</t>
  </si>
  <si>
    <t>Performance Based Restricted Stock [Member]</t>
  </si>
  <si>
    <t>Market Based Restricted Stock [Member]</t>
  </si>
  <si>
    <t>Market Based Stock Options [Member]</t>
  </si>
  <si>
    <t>Market Based Awards [Member]</t>
  </si>
  <si>
    <t>2012 LTIP Plan [Member]</t>
  </si>
  <si>
    <t>CBI Sponsored Long-Term Incentive Plan [Member]</t>
  </si>
  <si>
    <t>Stock Options [Member]</t>
  </si>
  <si>
    <t>Performance Based Stock Option And Other Awards</t>
  </si>
  <si>
    <t>Share-based Compensation Arrangement by Share-based Payment Award [Line Items]</t>
  </si>
  <si>
    <t>Shares reserved for future issuance (in shares)</t>
  </si>
  <si>
    <t>Shares available for future issuance (in shares)</t>
  </si>
  <si>
    <t>'4 years</t>
  </si>
  <si>
    <t>Stock-based compensation expense (benefit)</t>
  </si>
  <si>
    <t>Unrecognized compensation expense</t>
  </si>
  <si>
    <t>Unrecognized compensation expense, period for recognition</t>
  </si>
  <si>
    <t>'2 years 1 month 6 days</t>
  </si>
  <si>
    <t>'2 years 3 months 18 days</t>
  </si>
  <si>
    <t>Forfeiture rate</t>
  </si>
  <si>
    <t>Performance period</t>
  </si>
  <si>
    <t>Award vesting rights</t>
  </si>
  <si>
    <t>'- Below 90% of EBITDA target =%- At 90% of EBITDA target =0%- At 100% of EBITDA target =00%- At or above 115% of EBITDA target =00%</t>
  </si>
  <si>
    <t>'- If CyrusOne's total stockholder return is less than the return of the Index =%- If CyrusOne's total stockholder return is equal to or greater than the return of the Index =00%, up to 200% if CyrusOne's total stockholder return exceeds the return of the Index by 2%- If CyrusOne's total stockholder return exceeds the return of the Index, but is negative, any calculated vesting amount will be reduced by 50%</t>
  </si>
  <si>
    <t>Vesting rate required for share price to equal to value</t>
  </si>
  <si>
    <t>Fair Value Assumptions</t>
  </si>
  <si>
    <t>Correlation coefficient</t>
  </si>
  <si>
    <t>Measurement period</t>
  </si>
  <si>
    <t>'6 years</t>
  </si>
  <si>
    <t>Volatility factor</t>
  </si>
  <si>
    <t>Risk free rate</t>
  </si>
  <si>
    <t>Dividend yield</t>
  </si>
  <si>
    <t>Exercise price (in dollars per share)</t>
  </si>
  <si>
    <t>Maximum amount of shares/options available</t>
  </si>
  <si>
    <t>Shares/options that are probable</t>
  </si>
  <si>
    <t>Stock option expiration period</t>
  </si>
  <si>
    <t>'10 years</t>
  </si>
  <si>
    <t>Tax benefit related to compensation expense</t>
  </si>
  <si>
    <t>Stock-Based Compensation Plans - Other Than Options (Details) (USD $)</t>
  </si>
  <si>
    <t>In Millions, except Share data in Thousands, unless otherwise specified</t>
  </si>
  <si>
    <t>Shares (in shares)</t>
  </si>
  <si>
    <t>Granted (in shares)</t>
  </si>
  <si>
    <t>Forfeited (in shares)</t>
  </si>
  <si>
    <t>Vested (in shares)</t>
  </si>
  <si>
    <t>Weighted average per share (in dollars per share)</t>
  </si>
  <si>
    <t>Granted (in dollars per share)</t>
  </si>
  <si>
    <t>Forfeited (in dollars per share)</t>
  </si>
  <si>
    <t>Vested (in dollars per share)</t>
  </si>
  <si>
    <t>Shares outstanding at December 31, 2013 (in dollars per share)</t>
  </si>
  <si>
    <t>Stock-Based Compensation Plans - Options (Details) (USD $)</t>
  </si>
  <si>
    <t>In Thousands, except Per Share data, unless otherwise specified</t>
  </si>
  <si>
    <t>Options (in shares)</t>
  </si>
  <si>
    <t>Weighted average per options (in dollars per share)</t>
  </si>
  <si>
    <t>Related Party Transactions - Schedule of Related Party Transactions (Details) (USD $)</t>
  </si>
  <si>
    <t>Goldcoast Drive lease provided to CBT [Member]</t>
  </si>
  <si>
    <t>209 West 7th Street rent provided by CBT [Member]</t>
  </si>
  <si>
    <t>Management Fees with CBI [Member]</t>
  </si>
  <si>
    <t>Selling and Marketing services provided by CBT &amp; CBTS [Member]</t>
  </si>
  <si>
    <t>Interest Expense on Note with CBI [Member]</t>
  </si>
  <si>
    <t>Loss on Sale of Receivables [Member]</t>
  </si>
  <si>
    <t>Bosselaw [Member]</t>
  </si>
  <si>
    <t>Jones Lang LaSalle [Member]</t>
  </si>
  <si>
    <t>Skadden [Member]</t>
  </si>
  <si>
    <t>Total revenue</t>
  </si>
  <si>
    <t>Expenses to related party</t>
  </si>
  <si>
    <t>Accounts payable to CBI</t>
  </si>
  <si>
    <t>Cash dividend payable (in dollars per share)</t>
  </si>
  <si>
    <t>Restructuring Charges (Details) (USD $)</t>
  </si>
  <si>
    <t>Restructuring Cost and Reserve [Line Items]</t>
  </si>
  <si>
    <t>Restructuring reserve</t>
  </si>
  <si>
    <t>Income Taxes (Details) (USD $)</t>
  </si>
  <si>
    <t>Subsidiary</t>
  </si>
  <si>
    <t>Income Taxes [Line Items]</t>
  </si>
  <si>
    <t>Number of REIT subsidiaries</t>
  </si>
  <si>
    <t>Income tax expense (benefit)</t>
  </si>
  <si>
    <t>Texas margin tax payable</t>
  </si>
  <si>
    <t>Total deferred tax assets</t>
  </si>
  <si>
    <t>Percentage of distributed taxable income to qualify as a REIT</t>
  </si>
  <si>
    <t>Commitments and Contingencies - Operating Leases (Details) (USD $)</t>
  </si>
  <si>
    <t>Operating lease expense</t>
  </si>
  <si>
    <t>Commitments and Contingencies - Purchase Commitments (Details) (Certain Services [Member], USD $)</t>
  </si>
  <si>
    <t>Long-term Purchase Commitment [Line Items]</t>
  </si>
  <si>
    <t>Minimum commitments</t>
  </si>
  <si>
    <t>Term of non-cancelable purchase commitments</t>
  </si>
  <si>
    <t>'1 year</t>
  </si>
  <si>
    <t>'2 years</t>
  </si>
  <si>
    <t>Commitments and Contingencies - Affiliate Guarantees of Lease Obligations (Details) (CBI [Member], Property Lease Guarantee [Member], USD $)</t>
  </si>
  <si>
    <t>CBI [Member] | Property Lease Guarantee [Member]</t>
  </si>
  <si>
    <t>Loss Contingencies [Line Items]</t>
  </si>
  <si>
    <t>Management fee</t>
  </si>
  <si>
    <t>Guarantors (Details) (USD $)</t>
  </si>
  <si>
    <t>Parent Company [Member]</t>
  </si>
  <si>
    <t>CyrusOne GP [Member]</t>
  </si>
  <si>
    <t>LP Co-Issuer and Finance Co-Issuer [Member]</t>
  </si>
  <si>
    <t>Non-Guarantor [Member]</t>
  </si>
  <si>
    <t>General Partner [Member]</t>
  </si>
  <si>
    <t>LP Co-Issuer [Member]</t>
  </si>
  <si>
    <t>Finance Co-Issuer [Member]</t>
  </si>
  <si>
    <t>Guarantors [Member]</t>
  </si>
  <si>
    <t>Eliminations [Member]</t>
  </si>
  <si>
    <t>Mar. 31, 2012</t>
  </si>
  <si>
    <t>Dec. 31, 2010</t>
  </si>
  <si>
    <t>Ownership percentage of senior notes</t>
  </si>
  <si>
    <t>Ownership percentage of non-guarantors/subsidiaries</t>
  </si>
  <si>
    <t>Condensed Consolidating Balance Sheets</t>
  </si>
  <si>
    <t>Investment in subsidiary</t>
  </si>
  <si>
    <t>Intercompany and loan payable</t>
  </si>
  <si>
    <t>Condensed Consolidating Statements of Operations</t>
  </si>
  <si>
    <t>Condensed Consolidating Statements of Cash Flows</t>
  </si>
  <si>
    <t>Adjustment to reconcile net (loss) income to net cash provided by operating activities:</t>
  </si>
  <si>
    <t>Advances to affiliates</t>
  </si>
  <si>
    <t>Quarterly Financial Information (Unaudited) (Details) (USD $)</t>
  </si>
  <si>
    <t>Valuation and Qualifying Accounts (Details) (USD $)</t>
  </si>
  <si>
    <t>Allowance for Doubtful Accounts [Member]</t>
  </si>
  <si>
    <t>Deferred Tax Valuation Allowance [Member]</t>
  </si>
  <si>
    <t>Movement in Valuation Allowances and Reserves [Roll Forward]</t>
  </si>
  <si>
    <t>Beginning of Period</t>
  </si>
  <si>
    <t>Charge to Expenses</t>
  </si>
  <si>
    <t>Deductions/(Additions)</t>
  </si>
  <si>
    <t>Real Estate Properties and Accumulated Depreciation (Details) (USD $)</t>
  </si>
  <si>
    <t>Real Estate and Accumulated Depreciation [Line Items]</t>
  </si>
  <si>
    <t>Initial Costs, Land</t>
  </si>
  <si>
    <t>Initial Costs, Buildings and Improvements</t>
  </si>
  <si>
    <t>Initial Costs, Equipment</t>
  </si>
  <si>
    <t>Costs Capitalized Subsequent to Acquisition, Land</t>
  </si>
  <si>
    <t>Costs Capitalized Subsequent to Acquisition, Buildings and Improvements</t>
  </si>
  <si>
    <t>Costs Capitalized Subsequent to Acquisition, Equipment</t>
  </si>
  <si>
    <t>Gross Carrying Amount, Land</t>
  </si>
  <si>
    <t>Gross Carrying Amount, Buildings and Improvements</t>
  </si>
  <si>
    <t>Gross Carrying Amount, Equipment</t>
  </si>
  <si>
    <t>Aggregate cost of the total properties for federal income tax purposes</t>
  </si>
  <si>
    <t>Real Estate Properties and Accumulated Depreciation - Historical Cost and Accumulated Depreciation and Amortization (Details) (USD $)</t>
  </si>
  <si>
    <t>Balanceâ€”beginning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sz val="8"/>
      <color theme="1"/>
      <name val="Inherit"/>
    </font>
    <font>
      <b/>
      <sz val="8"/>
      <color theme="1"/>
      <name val="Inherit"/>
    </font>
    <font>
      <sz val="7"/>
      <color theme="1"/>
      <name val="Inherit"/>
    </font>
    <font>
      <b/>
      <sz val="7"/>
      <color theme="1"/>
      <name val="Inherit"/>
    </font>
    <font>
      <sz val="10"/>
      <color rgb="FF000000"/>
      <name val="Inherit"/>
    </font>
    <font>
      <sz val="6"/>
      <color theme="1"/>
      <name val="Inherit"/>
    </font>
    <font>
      <i/>
      <sz val="8"/>
      <color theme="1"/>
      <name val="Inherit"/>
    </font>
    <font>
      <i/>
      <sz val="10"/>
      <color theme="1"/>
      <name val="Inherit"/>
    </font>
    <font>
      <b/>
      <sz val="9"/>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15" fontId="23" fillId="0" borderId="12" xfId="0" applyNumberFormat="1" applyFont="1" applyBorder="1" applyAlignment="1">
      <alignment horizontal="center" vertical="center" wrapText="1"/>
    </xf>
    <xf numFmtId="15" fontId="23" fillId="0" borderId="10" xfId="0" applyNumberFormat="1" applyFont="1" applyBorder="1" applyAlignment="1">
      <alignment horizontal="center" vertic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3" fillId="0" borderId="11" xfId="0" applyNumberFormat="1"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0" fillId="0" borderId="15" xfId="0" applyFont="1" applyBorder="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6" xfId="0" applyFont="1" applyBorder="1" applyAlignment="1">
      <alignment wrapText="1"/>
    </xf>
    <xf numFmtId="0" fontId="22" fillId="0" borderId="0" xfId="0" applyFont="1" applyAlignment="1">
      <alignment horizontal="left" wrapText="1"/>
    </xf>
    <xf numFmtId="0" fontId="19" fillId="0" borderId="10" xfId="0" applyFont="1" applyBorder="1" applyAlignment="1">
      <alignment horizontal="left" wrapText="1"/>
    </xf>
    <xf numFmtId="14" fontId="20" fillId="33" borderId="0" xfId="0" applyNumberFormat="1" applyFont="1" applyFill="1" applyAlignment="1">
      <alignment horizontal="left" wrapText="1"/>
    </xf>
    <xf numFmtId="14"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14" fontId="20" fillId="0" borderId="0" xfId="0" applyNumberFormat="1" applyFont="1" applyAlignment="1">
      <alignment horizontal="left" wrapText="1"/>
    </xf>
    <xf numFmtId="14"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indent="3"/>
    </xf>
    <xf numFmtId="0" fontId="20" fillId="33" borderId="16" xfId="0" applyFont="1" applyFill="1" applyBorder="1" applyAlignment="1">
      <alignment horizontal="right" wrapText="1"/>
    </xf>
    <xf numFmtId="0" fontId="22" fillId="0" borderId="0" xfId="0" applyFont="1" applyAlignment="1">
      <alignment horizontal="center" wrapText="1"/>
    </xf>
    <xf numFmtId="0" fontId="28" fillId="0" borderId="0" xfId="0" applyFont="1" applyAlignment="1">
      <alignment horizontal="left" wrapText="1"/>
    </xf>
    <xf numFmtId="0" fontId="29" fillId="33" borderId="0" xfId="0" applyFont="1" applyFill="1" applyAlignment="1">
      <alignment horizontal="lef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9" fillId="33" borderId="12"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0" fillId="33" borderId="12" xfId="0" applyFont="1" applyFill="1" applyBorder="1" applyAlignment="1">
      <alignment horizontal="center" wrapText="1"/>
    </xf>
    <xf numFmtId="0" fontId="20" fillId="0" borderId="0" xfId="0" applyFont="1" applyAlignment="1">
      <alignment horizontal="left" wrapText="1" indent="4"/>
    </xf>
    <xf numFmtId="0" fontId="31" fillId="33" borderId="0" xfId="0" applyFont="1" applyFill="1" applyAlignment="1">
      <alignment horizontal="left" wrapText="1"/>
    </xf>
    <xf numFmtId="0" fontId="23" fillId="0" borderId="11" xfId="0" applyFont="1" applyBorder="1" applyAlignment="1">
      <alignment horizontal="center" vertical="center" wrapText="1"/>
    </xf>
    <xf numFmtId="15" fontId="23" fillId="0" borderId="11" xfId="0" applyNumberFormat="1" applyFont="1" applyBorder="1" applyAlignment="1">
      <alignment horizontal="center" vertical="center"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2" fillId="33" borderId="0" xfId="0" applyFont="1" applyFill="1" applyAlignment="1">
      <alignment horizontal="left" wrapText="1" indent="1"/>
    </xf>
    <xf numFmtId="0" fontId="30"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center" vertical="center" wrapText="1"/>
    </xf>
    <xf numFmtId="0" fontId="23" fillId="0" borderId="0" xfId="0" applyFont="1" applyAlignment="1">
      <alignment vertical="center" wrapText="1"/>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5" fillId="0" borderId="0" xfId="0" applyFont="1" applyAlignment="1">
      <alignment vertical="center" wrapText="1"/>
    </xf>
    <xf numFmtId="0" fontId="25" fillId="0" borderId="12" xfId="0" applyFont="1" applyBorder="1" applyAlignment="1">
      <alignment vertical="center" wrapText="1"/>
    </xf>
    <xf numFmtId="0" fontId="23" fillId="33" borderId="0" xfId="0" applyFont="1" applyFill="1" applyAlignment="1">
      <alignment wrapText="1"/>
    </xf>
    <xf numFmtId="0" fontId="23" fillId="0" borderId="10" xfId="0" applyFont="1" applyBorder="1" applyAlignment="1">
      <alignment horizontal="right" wrapText="1"/>
    </xf>
    <xf numFmtId="4" fontId="23" fillId="33" borderId="12"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0" xfId="0" applyFont="1" applyAlignment="1">
      <alignment horizontal="left" vertic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4" fontId="23" fillId="33" borderId="13" xfId="0" applyNumberFormat="1" applyFont="1" applyFill="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4" fillId="0" borderId="0" xfId="0" applyFont="1" applyAlignment="1">
      <alignment horizontal="left" vertical="center" wrapText="1"/>
    </xf>
    <xf numFmtId="0" fontId="25" fillId="0" borderId="0" xfId="0" applyFont="1" applyAlignment="1">
      <alignment horizontal="left" vertical="center" wrapText="1"/>
    </xf>
    <xf numFmtId="0" fontId="23" fillId="0" borderId="12" xfId="0" applyFont="1" applyBorder="1" applyAlignment="1">
      <alignment wrapText="1"/>
    </xf>
    <xf numFmtId="0" fontId="24" fillId="0" borderId="12" xfId="0" applyFont="1" applyBorder="1" applyAlignment="1">
      <alignment horizontal="center" vertical="center" wrapText="1"/>
    </xf>
    <xf numFmtId="0" fontId="24" fillId="0" borderId="10" xfId="0" applyFont="1" applyBorder="1" applyAlignment="1">
      <alignment horizontal="center" vertical="center" wrapText="1"/>
    </xf>
    <xf numFmtId="0" fontId="24" fillId="0" borderId="12" xfId="0" applyFont="1" applyBorder="1" applyAlignment="1">
      <alignment horizontal="left" vertical="center" wrapText="1"/>
    </xf>
    <xf numFmtId="0" fontId="24" fillId="0" borderId="10" xfId="0" applyFont="1" applyBorder="1" applyAlignment="1">
      <alignment horizontal="left" vertical="center" wrapText="1"/>
    </xf>
    <xf numFmtId="0" fontId="18" fillId="0" borderId="0" xfId="0" applyFont="1" applyAlignment="1">
      <alignment horizontal="left" wrapText="1"/>
    </xf>
    <xf numFmtId="0" fontId="18" fillId="0" borderId="0" xfId="0" applyFont="1" applyAlignment="1">
      <alignment horizontal="center" wrapText="1"/>
    </xf>
    <xf numFmtId="0" fontId="23" fillId="0" borderId="10"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0" fontId="20" fillId="0" borderId="0" xfId="0" applyFont="1" applyAlignment="1">
      <alignment horizontal="right" wrapText="1" indent="3"/>
    </xf>
    <xf numFmtId="0" fontId="20" fillId="33" borderId="0" xfId="0" applyFont="1" applyFill="1" applyAlignment="1">
      <alignment horizontal="right" wrapText="1" indent="3"/>
    </xf>
    <xf numFmtId="0" fontId="23" fillId="0" borderId="12" xfId="0" applyFont="1" applyBorder="1" applyAlignment="1">
      <alignment horizontal="center" vertical="center" wrapText="1"/>
    </xf>
    <xf numFmtId="0" fontId="23" fillId="0" borderId="10" xfId="0" applyFont="1" applyBorder="1" applyAlignment="1">
      <alignment horizontal="center" vertical="center" wrapText="1"/>
    </xf>
    <xf numFmtId="0" fontId="23" fillId="0" borderId="12" xfId="0" applyFont="1" applyBorder="1" applyAlignment="1">
      <alignment horizontal="left" vertical="center" wrapText="1"/>
    </xf>
    <xf numFmtId="0" fontId="23" fillId="0" borderId="10" xfId="0" applyFont="1" applyBorder="1" applyAlignment="1">
      <alignment horizontal="left" vertic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2" xfId="0" applyFont="1" applyFill="1" applyBorder="1" applyAlignment="1">
      <alignment horizontal="right" vertical="center" wrapText="1"/>
    </xf>
    <xf numFmtId="0" fontId="25" fillId="33" borderId="0" xfId="0" applyFont="1" applyFill="1" applyBorder="1" applyAlignment="1">
      <alignment horizontal="left" vertical="center" wrapText="1"/>
    </xf>
    <xf numFmtId="0" fontId="25" fillId="33" borderId="0" xfId="0" applyFont="1" applyFill="1" applyBorder="1" applyAlignment="1">
      <alignment horizontal="right" vertical="center" wrapText="1"/>
    </xf>
    <xf numFmtId="0" fontId="25" fillId="33" borderId="0" xfId="0" applyFont="1" applyFill="1" applyAlignment="1">
      <alignment horizontal="center" vertical="center" wrapText="1"/>
    </xf>
    <xf numFmtId="0" fontId="25" fillId="33" borderId="12" xfId="0" applyFont="1" applyFill="1" applyBorder="1" applyAlignment="1">
      <alignment horizontal="center" vertical="center" wrapText="1"/>
    </xf>
    <xf numFmtId="0" fontId="25" fillId="0" borderId="0" xfId="0" applyFont="1" applyAlignment="1">
      <alignment horizontal="right" vertical="center" wrapText="1"/>
    </xf>
    <xf numFmtId="0" fontId="25" fillId="0" borderId="0" xfId="0" applyFont="1" applyAlignment="1">
      <alignment horizontal="center" vertical="center" wrapText="1"/>
    </xf>
    <xf numFmtId="0" fontId="25" fillId="33" borderId="0" xfId="0" applyFont="1" applyFill="1" applyAlignment="1">
      <alignment vertical="center" wrapText="1"/>
    </xf>
    <xf numFmtId="0" fontId="25" fillId="33" borderId="10" xfId="0" applyFont="1" applyFill="1" applyBorder="1" applyAlignment="1">
      <alignment horizontal="right" vertical="center" wrapText="1"/>
    </xf>
    <xf numFmtId="0" fontId="23" fillId="0" borderId="13" xfId="0" applyFont="1" applyBorder="1" applyAlignment="1">
      <alignment horizontal="left" vertical="center" wrapText="1"/>
    </xf>
    <xf numFmtId="0" fontId="23" fillId="0" borderId="12" xfId="0" applyFont="1" applyBorder="1" applyAlignment="1">
      <alignment horizontal="right" vertical="center" wrapText="1"/>
    </xf>
    <xf numFmtId="0" fontId="23" fillId="0" borderId="13" xfId="0" applyFont="1" applyBorder="1" applyAlignment="1">
      <alignment horizontal="right" vertical="center" wrapText="1"/>
    </xf>
    <xf numFmtId="0" fontId="23" fillId="0" borderId="0" xfId="0" applyFont="1" applyAlignment="1">
      <alignment horizontal="left" vertical="top" wrapText="1" indent="1"/>
    </xf>
    <xf numFmtId="0" fontId="23"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19" fillId="0" borderId="0" xfId="0" applyFont="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395899285</v>
      </c>
    </row>
    <row r="17" spans="1:4">
      <c r="A17" s="2" t="s">
        <v>30</v>
      </c>
      <c r="B17" s="4" t="s">
        <v>31</v>
      </c>
      <c r="C17" s="4" t="s">
        <v>6</v>
      </c>
      <c r="D17" s="4" t="s">
        <v>6</v>
      </c>
    </row>
    <row r="18" spans="1:4" ht="30">
      <c r="A18" s="2" t="s">
        <v>32</v>
      </c>
      <c r="B18" s="4" t="s">
        <v>6</v>
      </c>
      <c r="C18" s="7">
        <v>22692319</v>
      </c>
      <c r="D18" s="4" t="s">
        <v>6</v>
      </c>
    </row>
    <row r="19" spans="1:4">
      <c r="A19" s="2" t="s">
        <v>33</v>
      </c>
      <c r="B19" s="4" t="s">
        <v>6</v>
      </c>
      <c r="C19" s="4" t="s">
        <v>6</v>
      </c>
      <c r="D19" s="4" t="s">
        <v>6</v>
      </c>
    </row>
    <row r="20" spans="1:4">
      <c r="A20" s="3" t="s">
        <v>5</v>
      </c>
      <c r="B20" s="4" t="s">
        <v>6</v>
      </c>
      <c r="C20" s="4" t="s">
        <v>6</v>
      </c>
      <c r="D20" s="4" t="s">
        <v>6</v>
      </c>
    </row>
    <row r="21" spans="1:4">
      <c r="A21" s="2" t="s">
        <v>18</v>
      </c>
      <c r="B21" s="4" t="s">
        <v>34</v>
      </c>
      <c r="C21" s="4" t="s">
        <v>6</v>
      </c>
      <c r="D21" s="4" t="s">
        <v>6</v>
      </c>
    </row>
    <row r="22" spans="1:4">
      <c r="A22" s="2" t="s">
        <v>20</v>
      </c>
      <c r="B22" s="4" t="s">
        <v>35</v>
      </c>
      <c r="C22" s="4" t="s">
        <v>6</v>
      </c>
      <c r="D22" s="4" t="s">
        <v>6</v>
      </c>
    </row>
    <row r="23" spans="1:4">
      <c r="A23" s="2" t="s">
        <v>24</v>
      </c>
      <c r="B23" s="4" t="s">
        <v>25</v>
      </c>
      <c r="C23" s="4" t="s">
        <v>6</v>
      </c>
      <c r="D23" s="4" t="s">
        <v>6</v>
      </c>
    </row>
    <row r="24" spans="1:4">
      <c r="A24" s="2" t="s">
        <v>26</v>
      </c>
      <c r="B24" s="4" t="s">
        <v>27</v>
      </c>
      <c r="C24" s="4" t="s">
        <v>6</v>
      </c>
      <c r="D24" s="4" t="s">
        <v>6</v>
      </c>
    </row>
    <row r="25" spans="1:4">
      <c r="A25" s="2" t="s">
        <v>28</v>
      </c>
      <c r="B25" s="4" t="s">
        <v>25</v>
      </c>
      <c r="C25" s="4" t="s">
        <v>6</v>
      </c>
      <c r="D25" s="4" t="s">
        <v>6</v>
      </c>
    </row>
    <row r="26" spans="1:4">
      <c r="A26" s="2" t="s">
        <v>30</v>
      </c>
      <c r="B26" s="4" t="s">
        <v>31</v>
      </c>
      <c r="C26" s="4" t="s">
        <v>6</v>
      </c>
      <c r="D26"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45">
      <c r="A3" s="3" t="s">
        <v>233</v>
      </c>
      <c r="B3" s="4" t="s">
        <v>6</v>
      </c>
    </row>
    <row r="4" spans="1:2">
      <c r="A4" s="13" t="s">
        <v>241</v>
      </c>
      <c r="B4" s="4" t="s">
        <v>6</v>
      </c>
    </row>
    <row r="5" spans="1:2">
      <c r="A5" s="13"/>
      <c r="B5" s="11" t="s">
        <v>241</v>
      </c>
    </row>
    <row r="6" spans="1:2" ht="408.75">
      <c r="A6" s="13"/>
      <c r="B6" s="14" t="s">
        <v>242</v>
      </c>
    </row>
    <row r="7" spans="1:2">
      <c r="A7" s="13"/>
      <c r="B7" s="4"/>
    </row>
    <row r="8" spans="1:2" ht="128.25">
      <c r="A8" s="13"/>
      <c r="B8" s="12"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28.42578125" bestFit="1" customWidth="1"/>
    <col min="2" max="2" width="36.5703125" bestFit="1" customWidth="1"/>
  </cols>
  <sheetData>
    <row r="1" spans="1:2">
      <c r="A1" s="8" t="s">
        <v>244</v>
      </c>
      <c r="B1" s="1" t="s">
        <v>1</v>
      </c>
    </row>
    <row r="2" spans="1:2">
      <c r="A2" s="8"/>
      <c r="B2" s="1" t="s">
        <v>2</v>
      </c>
    </row>
    <row r="3" spans="1:2">
      <c r="A3" s="3" t="s">
        <v>245</v>
      </c>
      <c r="B3" s="4" t="s">
        <v>6</v>
      </c>
    </row>
    <row r="4" spans="1:2">
      <c r="A4" s="13" t="s">
        <v>244</v>
      </c>
      <c r="B4" s="4" t="s">
        <v>6</v>
      </c>
    </row>
    <row r="5" spans="1:2">
      <c r="A5" s="13"/>
      <c r="B5" s="11" t="s">
        <v>244</v>
      </c>
    </row>
    <row r="6" spans="1:2" ht="306.75">
      <c r="A6" s="13"/>
      <c r="B6" s="11" t="s">
        <v>246</v>
      </c>
    </row>
    <row r="7" spans="1:2" ht="192">
      <c r="A7" s="13"/>
      <c r="B7" s="11" t="s">
        <v>247</v>
      </c>
    </row>
    <row r="8" spans="1:2">
      <c r="A8" s="13"/>
      <c r="B8" s="4"/>
    </row>
    <row r="9" spans="1:2" ht="409.6">
      <c r="A9" s="13"/>
      <c r="B9" s="12" t="s">
        <v>248</v>
      </c>
    </row>
    <row r="10" spans="1:2" ht="255.75">
      <c r="A10" s="13"/>
      <c r="B10" s="12" t="s">
        <v>249</v>
      </c>
    </row>
    <row r="11" spans="1:2" ht="281.25">
      <c r="A11" s="13"/>
      <c r="B11" s="12" t="s">
        <v>250</v>
      </c>
    </row>
    <row r="12" spans="1:2" ht="128.25">
      <c r="A12" s="13"/>
      <c r="B12" s="12" t="s">
        <v>251</v>
      </c>
    </row>
    <row r="13" spans="1:2" ht="370.5">
      <c r="A13" s="13"/>
      <c r="B13" s="12" t="s">
        <v>252</v>
      </c>
    </row>
    <row r="14" spans="1:2" ht="102.75">
      <c r="A14" s="13"/>
      <c r="B14" s="12" t="s">
        <v>253</v>
      </c>
    </row>
    <row r="15" spans="1:2" ht="77.25">
      <c r="A15" s="13"/>
      <c r="B15" s="11" t="s">
        <v>254</v>
      </c>
    </row>
    <row r="16" spans="1:2" ht="39">
      <c r="A16" s="13"/>
      <c r="B16" s="11" t="s">
        <v>255</v>
      </c>
    </row>
    <row r="17" spans="1:2" ht="102.75">
      <c r="A17" s="13"/>
      <c r="B17" s="11" t="s">
        <v>256</v>
      </c>
    </row>
    <row r="18" spans="1:2" ht="102.75">
      <c r="A18" s="13"/>
      <c r="B18" s="12" t="s">
        <v>257</v>
      </c>
    </row>
    <row r="19" spans="1:2" ht="166.5">
      <c r="A19" s="13"/>
      <c r="B19" s="11" t="s">
        <v>258</v>
      </c>
    </row>
    <row r="20" spans="1:2" ht="77.25">
      <c r="A20" s="13"/>
      <c r="B20" s="12" t="s">
        <v>259</v>
      </c>
    </row>
    <row r="21" spans="1:2" ht="332.25">
      <c r="A21" s="13"/>
      <c r="B21" s="11" t="s">
        <v>260</v>
      </c>
    </row>
    <row r="22" spans="1:2">
      <c r="A22" s="13"/>
      <c r="B22" s="4"/>
    </row>
    <row r="23" spans="1:2" ht="281.25">
      <c r="A23" s="13"/>
      <c r="B23" s="12" t="s">
        <v>261</v>
      </c>
    </row>
    <row r="24" spans="1:2" ht="77.25">
      <c r="A24" s="13"/>
      <c r="B24" s="12" t="s">
        <v>262</v>
      </c>
    </row>
    <row r="25" spans="1:2" ht="230.25">
      <c r="A25" s="13"/>
      <c r="B25" s="11" t="s">
        <v>263</v>
      </c>
    </row>
    <row r="26" spans="1:2" ht="102.75">
      <c r="A26" s="13"/>
      <c r="B26" s="12" t="s">
        <v>264</v>
      </c>
    </row>
    <row r="27" spans="1:2" ht="217.5">
      <c r="A27" s="13"/>
      <c r="B27" s="11" t="s">
        <v>265</v>
      </c>
    </row>
    <row r="28" spans="1:2" ht="357.75">
      <c r="A28" s="13"/>
      <c r="B28" s="11" t="s">
        <v>266</v>
      </c>
    </row>
    <row r="29" spans="1:2" ht="217.5">
      <c r="A29" s="13"/>
      <c r="B29" s="12" t="s">
        <v>267</v>
      </c>
    </row>
    <row r="30" spans="1:2" ht="153.75">
      <c r="A30" s="13"/>
      <c r="B30" s="12" t="s">
        <v>268</v>
      </c>
    </row>
    <row r="31" spans="1:2" ht="128.25">
      <c r="A31" s="13"/>
      <c r="B31" s="12" t="s">
        <v>269</v>
      </c>
    </row>
    <row r="32" spans="1:2" ht="90">
      <c r="A32" s="13"/>
      <c r="B32" s="11" t="s">
        <v>270</v>
      </c>
    </row>
    <row r="33" spans="1:2">
      <c r="A33" s="13"/>
      <c r="B33" s="4"/>
    </row>
    <row r="34" spans="1:2" ht="64.5">
      <c r="A34" s="13"/>
      <c r="B34" s="15" t="s">
        <v>271</v>
      </c>
    </row>
    <row r="35" spans="1:2" ht="153.75">
      <c r="A35" s="13"/>
      <c r="B35" s="11" t="s">
        <v>272</v>
      </c>
    </row>
    <row r="36" spans="1:2" ht="281.25">
      <c r="A36" s="13"/>
      <c r="B36" s="11" t="s">
        <v>273</v>
      </c>
    </row>
    <row r="37" spans="1:2" ht="294">
      <c r="A37" s="13"/>
      <c r="B37" s="12" t="s">
        <v>274</v>
      </c>
    </row>
    <row r="38" spans="1:2" ht="90">
      <c r="A38" s="13"/>
      <c r="B38" s="11" t="s">
        <v>275</v>
      </c>
    </row>
    <row r="39" spans="1:2" ht="141">
      <c r="A39" s="13"/>
      <c r="B39" s="11" t="s">
        <v>276</v>
      </c>
    </row>
    <row r="40" spans="1:2" ht="153.75">
      <c r="A40" s="13"/>
      <c r="B40" s="11" t="s">
        <v>277</v>
      </c>
    </row>
    <row r="41" spans="1:2" ht="204.75">
      <c r="A41" s="13"/>
      <c r="B41" s="11" t="s">
        <v>278</v>
      </c>
    </row>
    <row r="42" spans="1:2" ht="319.5">
      <c r="A42" s="13"/>
      <c r="B42" s="11" t="s">
        <v>279</v>
      </c>
    </row>
    <row r="43" spans="1:2" ht="102.75">
      <c r="A43" s="13"/>
      <c r="B43" s="12" t="s">
        <v>280</v>
      </c>
    </row>
    <row r="44" spans="1:2" ht="217.5">
      <c r="A44" s="13"/>
      <c r="B44" s="12" t="s">
        <v>281</v>
      </c>
    </row>
    <row r="45" spans="1:2" ht="166.5">
      <c r="A45" s="13"/>
      <c r="B45" s="12" t="s">
        <v>282</v>
      </c>
    </row>
    <row r="46" spans="1:2" ht="166.5">
      <c r="A46" s="13"/>
      <c r="B46" s="11" t="s">
        <v>283</v>
      </c>
    </row>
    <row r="47" spans="1:2" ht="192">
      <c r="A47" s="13"/>
      <c r="B47" s="11" t="s">
        <v>284</v>
      </c>
    </row>
    <row r="48" spans="1:2" ht="166.5">
      <c r="A48" s="13"/>
      <c r="B48" s="11" t="s">
        <v>285</v>
      </c>
    </row>
    <row r="49" spans="1:2" ht="115.5">
      <c r="A49" s="13"/>
      <c r="B49" s="12" t="s">
        <v>286</v>
      </c>
    </row>
    <row r="50" spans="1:2" ht="243">
      <c r="A50" s="13"/>
      <c r="B50" s="11" t="s">
        <v>287</v>
      </c>
    </row>
    <row r="51" spans="1:2" ht="90">
      <c r="A51" s="13"/>
      <c r="B51" s="11" t="s">
        <v>288</v>
      </c>
    </row>
    <row r="52" spans="1:2" ht="39">
      <c r="A52" s="13"/>
      <c r="B52" s="12" t="s">
        <v>289</v>
      </c>
    </row>
    <row r="53" spans="1:2" ht="39">
      <c r="A53" s="13"/>
      <c r="B53" s="12" t="s">
        <v>290</v>
      </c>
    </row>
    <row r="54" spans="1:2" ht="26.25">
      <c r="A54" s="13"/>
      <c r="B54" s="16" t="s">
        <v>291</v>
      </c>
    </row>
    <row r="55" spans="1:2" ht="179.25">
      <c r="A55" s="13"/>
      <c r="B55" s="11" t="s">
        <v>292</v>
      </c>
    </row>
    <row r="56" spans="1:2" ht="409.6">
      <c r="A56" s="13"/>
      <c r="B56" s="11" t="s">
        <v>293</v>
      </c>
    </row>
    <row r="57" spans="1:2">
      <c r="A57" s="13"/>
      <c r="B57" s="4"/>
    </row>
    <row r="58" spans="1:2" ht="128.25">
      <c r="A58" s="13"/>
      <c r="B58" s="14" t="s">
        <v>294</v>
      </c>
    </row>
    <row r="59" spans="1:2">
      <c r="A59" s="13"/>
      <c r="B59" s="4"/>
    </row>
    <row r="60" spans="1:2" ht="128.25">
      <c r="A60" s="13"/>
      <c r="B60" s="16" t="s">
        <v>295</v>
      </c>
    </row>
    <row r="61" spans="1:2">
      <c r="A61" s="13"/>
      <c r="B61" s="4"/>
    </row>
    <row r="62" spans="1:2" ht="294">
      <c r="A62" s="13"/>
      <c r="B62" s="16" t="s">
        <v>296</v>
      </c>
    </row>
    <row r="63" spans="1:2">
      <c r="A63" s="13"/>
      <c r="B63" s="4"/>
    </row>
    <row r="64" spans="1:2" ht="26.25">
      <c r="A64" s="13"/>
      <c r="B64" s="14" t="s">
        <v>297</v>
      </c>
    </row>
    <row r="65" spans="1:2">
      <c r="A65" s="13"/>
      <c r="B65" s="14" t="s">
        <v>298</v>
      </c>
    </row>
    <row r="66" spans="1:2" ht="90">
      <c r="A66" s="13"/>
      <c r="B66" s="15" t="s">
        <v>299</v>
      </c>
    </row>
    <row r="67" spans="1:2" ht="115.5">
      <c r="A67" s="13"/>
      <c r="B67" s="14" t="s">
        <v>300</v>
      </c>
    </row>
    <row r="68" spans="1:2" ht="39">
      <c r="A68" s="13"/>
      <c r="B68" s="12" t="s">
        <v>301</v>
      </c>
    </row>
    <row r="69" spans="1:2" ht="153.75">
      <c r="A69" s="13"/>
      <c r="B69" s="12" t="s">
        <v>302</v>
      </c>
    </row>
    <row r="70" spans="1:2" ht="77.25">
      <c r="A70" s="13"/>
      <c r="B70" s="12" t="s">
        <v>303</v>
      </c>
    </row>
    <row r="71" spans="1:2" ht="243">
      <c r="A71" s="13"/>
      <c r="B71" s="11" t="s">
        <v>304</v>
      </c>
    </row>
  </sheetData>
  <mergeCells count="2">
    <mergeCell ref="A1:A2"/>
    <mergeCell ref="A4:A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05</v>
      </c>
      <c r="B1" s="1" t="s">
        <v>1</v>
      </c>
    </row>
    <row r="2" spans="1:2">
      <c r="A2" s="8"/>
      <c r="B2" s="1" t="s">
        <v>2</v>
      </c>
    </row>
    <row r="3" spans="1:2" ht="30">
      <c r="A3" s="3" t="s">
        <v>306</v>
      </c>
      <c r="B3" s="4" t="s">
        <v>6</v>
      </c>
    </row>
    <row r="4" spans="1:2">
      <c r="A4" s="13" t="s">
        <v>305</v>
      </c>
      <c r="B4" s="4" t="s">
        <v>6</v>
      </c>
    </row>
    <row r="5" spans="1:2">
      <c r="A5" s="13"/>
      <c r="B5" s="11" t="s">
        <v>305</v>
      </c>
    </row>
    <row r="6" spans="1:2">
      <c r="A6" s="13"/>
      <c r="B6" s="4"/>
    </row>
    <row r="7" spans="1:2" ht="217.5">
      <c r="A7" s="13"/>
      <c r="B7" s="12" t="s">
        <v>3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23.85546875" bestFit="1" customWidth="1"/>
    <col min="2" max="2" width="36.5703125" bestFit="1" customWidth="1"/>
    <col min="3" max="3" width="3.5703125" customWidth="1"/>
    <col min="4" max="4" width="8.85546875" customWidth="1"/>
    <col min="5" max="6" width="18.7109375" customWidth="1"/>
    <col min="7" max="7" width="3.5703125" customWidth="1"/>
    <col min="8" max="8" width="10.7109375" customWidth="1"/>
    <col min="9" max="10" width="18.7109375" customWidth="1"/>
    <col min="11" max="11" width="3.5703125" customWidth="1"/>
    <col min="12" max="12" width="10.7109375" customWidth="1"/>
    <col min="13" max="14" width="18.7109375" customWidth="1"/>
    <col min="15" max="15" width="3.5703125" customWidth="1"/>
    <col min="16" max="16" width="8.85546875" customWidth="1"/>
    <col min="17" max="18" width="18.7109375" customWidth="1"/>
    <col min="19" max="19" width="3.5703125" customWidth="1"/>
    <col min="20" max="20" width="10.7109375" customWidth="1"/>
    <col min="21" max="22" width="18.7109375" customWidth="1"/>
    <col min="23" max="23" width="3.5703125" customWidth="1"/>
    <col min="24" max="24" width="8.85546875" customWidth="1"/>
    <col min="25" max="25" width="18.7109375" customWidth="1"/>
  </cols>
  <sheetData>
    <row r="1" spans="1:25" ht="15" customHeight="1">
      <c r="A1" s="8" t="s">
        <v>3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9</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08</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3"/>
      <c r="B5" s="49" t="s">
        <v>308</v>
      </c>
      <c r="C5" s="49"/>
      <c r="D5" s="49"/>
      <c r="E5" s="49"/>
      <c r="F5" s="49"/>
      <c r="G5" s="49"/>
      <c r="H5" s="49"/>
      <c r="I5" s="49"/>
      <c r="J5" s="49"/>
      <c r="K5" s="49"/>
      <c r="L5" s="49"/>
      <c r="M5" s="49"/>
      <c r="N5" s="49"/>
      <c r="O5" s="49"/>
      <c r="P5" s="49"/>
      <c r="Q5" s="49"/>
      <c r="R5" s="49"/>
      <c r="S5" s="49"/>
      <c r="T5" s="49"/>
      <c r="U5" s="49"/>
      <c r="V5" s="49"/>
      <c r="W5" s="49"/>
      <c r="X5" s="49"/>
      <c r="Y5" s="49"/>
    </row>
    <row r="6" spans="1:25">
      <c r="A6" s="13"/>
      <c r="B6" s="28" t="s">
        <v>310</v>
      </c>
      <c r="C6" s="28"/>
      <c r="D6" s="28"/>
      <c r="E6" s="28"/>
      <c r="F6" s="28"/>
      <c r="G6" s="28"/>
      <c r="H6" s="28"/>
      <c r="I6" s="28"/>
      <c r="J6" s="28"/>
      <c r="K6" s="28"/>
      <c r="L6" s="28"/>
      <c r="M6" s="28"/>
      <c r="N6" s="28"/>
      <c r="O6" s="28"/>
      <c r="P6" s="28"/>
      <c r="Q6" s="28"/>
      <c r="R6" s="28"/>
      <c r="S6" s="28"/>
      <c r="T6" s="28"/>
      <c r="U6" s="28"/>
      <c r="V6" s="28"/>
      <c r="W6" s="28"/>
      <c r="X6" s="28"/>
      <c r="Y6" s="28"/>
    </row>
    <row r="7" spans="1:25">
      <c r="A7" s="13"/>
      <c r="B7" s="50"/>
      <c r="C7" s="50"/>
      <c r="D7" s="50"/>
      <c r="E7" s="50"/>
      <c r="F7" s="50"/>
      <c r="G7" s="50"/>
      <c r="H7" s="50"/>
      <c r="I7" s="50"/>
      <c r="J7" s="50"/>
      <c r="K7" s="50"/>
      <c r="L7" s="50"/>
      <c r="M7" s="50"/>
      <c r="N7" s="50"/>
      <c r="O7" s="50"/>
      <c r="P7" s="50"/>
      <c r="Q7" s="50"/>
      <c r="R7" s="50"/>
      <c r="S7" s="50"/>
      <c r="T7" s="50"/>
      <c r="U7" s="50"/>
      <c r="V7" s="50"/>
      <c r="W7" s="50"/>
      <c r="X7" s="50"/>
      <c r="Y7" s="50"/>
    </row>
    <row r="8" spans="1:25">
      <c r="A8" s="13"/>
      <c r="B8" s="22"/>
      <c r="C8" s="22"/>
      <c r="D8" s="22"/>
      <c r="E8" s="22"/>
      <c r="F8" s="22"/>
      <c r="G8" s="22"/>
      <c r="H8" s="22"/>
      <c r="I8" s="22"/>
      <c r="J8" s="22"/>
      <c r="K8" s="22"/>
      <c r="L8" s="22"/>
      <c r="M8" s="22"/>
      <c r="N8" s="22"/>
      <c r="O8" s="22"/>
      <c r="P8" s="22"/>
      <c r="Q8" s="22"/>
      <c r="R8" s="22"/>
      <c r="S8" s="22"/>
      <c r="T8" s="22"/>
      <c r="U8" s="22"/>
      <c r="V8" s="22"/>
      <c r="W8" s="22"/>
      <c r="X8" s="22"/>
      <c r="Y8" s="22"/>
    </row>
    <row r="9" spans="1:25">
      <c r="A9" s="13"/>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3"/>
      <c r="B10" s="19"/>
      <c r="C10" s="23" t="s">
        <v>311</v>
      </c>
      <c r="D10" s="23"/>
      <c r="E10" s="23"/>
      <c r="F10" s="23"/>
      <c r="G10" s="23"/>
      <c r="H10" s="23"/>
      <c r="I10" s="23"/>
      <c r="J10" s="23"/>
      <c r="K10" s="23"/>
      <c r="L10" s="23"/>
      <c r="M10" s="23"/>
      <c r="N10" s="12"/>
      <c r="O10" s="23" t="s">
        <v>312</v>
      </c>
      <c r="P10" s="23"/>
      <c r="Q10" s="23"/>
      <c r="R10" s="23"/>
      <c r="S10" s="23"/>
      <c r="T10" s="23"/>
      <c r="U10" s="23"/>
      <c r="V10" s="23"/>
      <c r="W10" s="23"/>
      <c r="X10" s="23"/>
      <c r="Y10" s="23"/>
    </row>
    <row r="11" spans="1:25" ht="15.75" thickBot="1">
      <c r="A11" s="13"/>
      <c r="B11" s="19"/>
      <c r="C11" s="24" t="s">
        <v>313</v>
      </c>
      <c r="D11" s="24"/>
      <c r="E11" s="24"/>
      <c r="F11" s="24"/>
      <c r="G11" s="24"/>
      <c r="H11" s="24"/>
      <c r="I11" s="24"/>
      <c r="J11" s="24"/>
      <c r="K11" s="24"/>
      <c r="L11" s="24"/>
      <c r="M11" s="24"/>
      <c r="N11" s="12"/>
      <c r="O11" s="24" t="s">
        <v>314</v>
      </c>
      <c r="P11" s="24"/>
      <c r="Q11" s="24"/>
      <c r="R11" s="24"/>
      <c r="S11" s="24"/>
      <c r="T11" s="24"/>
      <c r="U11" s="24"/>
      <c r="V11" s="24"/>
      <c r="W11" s="24"/>
      <c r="X11" s="24"/>
      <c r="Y11" s="24"/>
    </row>
    <row r="12" spans="1:25">
      <c r="A12" s="13"/>
      <c r="B12" s="25" t="s">
        <v>315</v>
      </c>
      <c r="C12" s="27" t="s">
        <v>45</v>
      </c>
      <c r="D12" s="27"/>
      <c r="E12" s="27"/>
      <c r="F12" s="29"/>
      <c r="G12" s="27" t="s">
        <v>316</v>
      </c>
      <c r="H12" s="27"/>
      <c r="I12" s="27"/>
      <c r="J12" s="29"/>
      <c r="K12" s="27" t="s">
        <v>47</v>
      </c>
      <c r="L12" s="27"/>
      <c r="M12" s="27"/>
      <c r="N12" s="28"/>
      <c r="O12" s="27" t="s">
        <v>45</v>
      </c>
      <c r="P12" s="27"/>
      <c r="Q12" s="27"/>
      <c r="R12" s="29"/>
      <c r="S12" s="27" t="s">
        <v>316</v>
      </c>
      <c r="T12" s="27"/>
      <c r="U12" s="27"/>
      <c r="V12" s="29"/>
      <c r="W12" s="27" t="s">
        <v>47</v>
      </c>
      <c r="X12" s="27"/>
      <c r="Y12" s="27"/>
    </row>
    <row r="13" spans="1:25" ht="15.75" thickBot="1">
      <c r="A13" s="13"/>
      <c r="B13" s="25"/>
      <c r="C13" s="23"/>
      <c r="D13" s="23"/>
      <c r="E13" s="23"/>
      <c r="F13" s="28"/>
      <c r="G13" s="23" t="s">
        <v>317</v>
      </c>
      <c r="H13" s="23"/>
      <c r="I13" s="23"/>
      <c r="J13" s="28"/>
      <c r="K13" s="23"/>
      <c r="L13" s="23"/>
      <c r="M13" s="23"/>
      <c r="N13" s="28"/>
      <c r="O13" s="23"/>
      <c r="P13" s="23"/>
      <c r="Q13" s="23"/>
      <c r="R13" s="28"/>
      <c r="S13" s="23" t="s">
        <v>317</v>
      </c>
      <c r="T13" s="23"/>
      <c r="U13" s="23"/>
      <c r="V13" s="28"/>
      <c r="W13" s="23"/>
      <c r="X13" s="23"/>
      <c r="Y13" s="23"/>
    </row>
    <row r="14" spans="1:25">
      <c r="A14" s="13"/>
      <c r="B14" s="30" t="s">
        <v>318</v>
      </c>
      <c r="C14" s="31" t="s">
        <v>319</v>
      </c>
      <c r="D14" s="33">
        <v>0.9</v>
      </c>
      <c r="E14" s="35"/>
      <c r="F14" s="37"/>
      <c r="G14" s="31" t="s">
        <v>319</v>
      </c>
      <c r="H14" s="33">
        <v>107.6</v>
      </c>
      <c r="I14" s="35"/>
      <c r="J14" s="37"/>
      <c r="K14" s="31" t="s">
        <v>319</v>
      </c>
      <c r="L14" s="33">
        <v>11</v>
      </c>
      <c r="M14" s="35"/>
      <c r="N14" s="37"/>
      <c r="O14" s="31" t="s">
        <v>319</v>
      </c>
      <c r="P14" s="33">
        <v>0.9</v>
      </c>
      <c r="Q14" s="35"/>
      <c r="R14" s="37"/>
      <c r="S14" s="31" t="s">
        <v>319</v>
      </c>
      <c r="T14" s="33">
        <v>108.7</v>
      </c>
      <c r="U14" s="35"/>
      <c r="V14" s="37"/>
      <c r="W14" s="31" t="s">
        <v>319</v>
      </c>
      <c r="X14" s="33">
        <v>0.8</v>
      </c>
      <c r="Y14" s="35"/>
    </row>
    <row r="15" spans="1:25">
      <c r="A15" s="13"/>
      <c r="B15" s="30"/>
      <c r="C15" s="32"/>
      <c r="D15" s="34"/>
      <c r="E15" s="36"/>
      <c r="F15" s="37"/>
      <c r="G15" s="32"/>
      <c r="H15" s="34"/>
      <c r="I15" s="36"/>
      <c r="J15" s="37"/>
      <c r="K15" s="32"/>
      <c r="L15" s="34"/>
      <c r="M15" s="36"/>
      <c r="N15" s="37"/>
      <c r="O15" s="32"/>
      <c r="P15" s="34"/>
      <c r="Q15" s="36"/>
      <c r="R15" s="37"/>
      <c r="S15" s="32"/>
      <c r="T15" s="34"/>
      <c r="U15" s="36"/>
      <c r="V15" s="37"/>
      <c r="W15" s="32"/>
      <c r="X15" s="34"/>
      <c r="Y15" s="36"/>
    </row>
    <row r="16" spans="1:25">
      <c r="A16" s="13"/>
      <c r="B16" s="25" t="s">
        <v>320</v>
      </c>
      <c r="C16" s="38" t="s">
        <v>321</v>
      </c>
      <c r="D16" s="38"/>
      <c r="E16" s="28"/>
      <c r="F16" s="28"/>
      <c r="G16" s="38">
        <v>20.2</v>
      </c>
      <c r="H16" s="38"/>
      <c r="I16" s="28"/>
      <c r="J16" s="28"/>
      <c r="K16" s="38">
        <v>0.6</v>
      </c>
      <c r="L16" s="38"/>
      <c r="M16" s="28"/>
      <c r="N16" s="28"/>
      <c r="O16" s="38" t="s">
        <v>321</v>
      </c>
      <c r="P16" s="38"/>
      <c r="Q16" s="28"/>
      <c r="R16" s="28"/>
      <c r="S16" s="38">
        <v>20.2</v>
      </c>
      <c r="T16" s="38"/>
      <c r="U16" s="28"/>
      <c r="V16" s="28"/>
      <c r="W16" s="38">
        <v>0.4</v>
      </c>
      <c r="X16" s="38"/>
      <c r="Y16" s="28"/>
    </row>
    <row r="17" spans="1:25">
      <c r="A17" s="13"/>
      <c r="B17" s="25"/>
      <c r="C17" s="38"/>
      <c r="D17" s="38"/>
      <c r="E17" s="28"/>
      <c r="F17" s="28"/>
      <c r="G17" s="38"/>
      <c r="H17" s="38"/>
      <c r="I17" s="28"/>
      <c r="J17" s="28"/>
      <c r="K17" s="38"/>
      <c r="L17" s="38"/>
      <c r="M17" s="28"/>
      <c r="N17" s="28"/>
      <c r="O17" s="38"/>
      <c r="P17" s="38"/>
      <c r="Q17" s="28"/>
      <c r="R17" s="28"/>
      <c r="S17" s="38"/>
      <c r="T17" s="38"/>
      <c r="U17" s="28"/>
      <c r="V17" s="28"/>
      <c r="W17" s="38"/>
      <c r="X17" s="38"/>
      <c r="Y17" s="28"/>
    </row>
    <row r="18" spans="1:25">
      <c r="A18" s="13"/>
      <c r="B18" s="30" t="s">
        <v>322</v>
      </c>
      <c r="C18" s="39">
        <v>2.2000000000000002</v>
      </c>
      <c r="D18" s="39"/>
      <c r="E18" s="37"/>
      <c r="F18" s="37"/>
      <c r="G18" s="39">
        <v>41.4</v>
      </c>
      <c r="H18" s="39"/>
      <c r="I18" s="37"/>
      <c r="J18" s="37"/>
      <c r="K18" s="39">
        <v>2.4</v>
      </c>
      <c r="L18" s="39"/>
      <c r="M18" s="37"/>
      <c r="N18" s="37"/>
      <c r="O18" s="39" t="s">
        <v>321</v>
      </c>
      <c r="P18" s="39"/>
      <c r="Q18" s="37"/>
      <c r="R18" s="37"/>
      <c r="S18" s="39">
        <v>46.8</v>
      </c>
      <c r="T18" s="39"/>
      <c r="U18" s="37"/>
      <c r="V18" s="37"/>
      <c r="W18" s="39">
        <v>0.5</v>
      </c>
      <c r="X18" s="39"/>
      <c r="Y18" s="37"/>
    </row>
    <row r="19" spans="1:25">
      <c r="A19" s="13"/>
      <c r="B19" s="30"/>
      <c r="C19" s="39"/>
      <c r="D19" s="39"/>
      <c r="E19" s="37"/>
      <c r="F19" s="37"/>
      <c r="G19" s="39"/>
      <c r="H19" s="39"/>
      <c r="I19" s="37"/>
      <c r="J19" s="37"/>
      <c r="K19" s="39"/>
      <c r="L19" s="39"/>
      <c r="M19" s="37"/>
      <c r="N19" s="37"/>
      <c r="O19" s="39"/>
      <c r="P19" s="39"/>
      <c r="Q19" s="37"/>
      <c r="R19" s="37"/>
      <c r="S19" s="39"/>
      <c r="T19" s="39"/>
      <c r="U19" s="37"/>
      <c r="V19" s="37"/>
      <c r="W19" s="39"/>
      <c r="X19" s="39"/>
      <c r="Y19" s="37"/>
    </row>
    <row r="20" spans="1:25">
      <c r="A20" s="13"/>
      <c r="B20" s="25" t="s">
        <v>323</v>
      </c>
      <c r="C20" s="38">
        <v>0.6</v>
      </c>
      <c r="D20" s="38"/>
      <c r="E20" s="28"/>
      <c r="F20" s="28"/>
      <c r="G20" s="38">
        <v>6.7</v>
      </c>
      <c r="H20" s="38"/>
      <c r="I20" s="28"/>
      <c r="J20" s="28"/>
      <c r="K20" s="38">
        <v>0.1</v>
      </c>
      <c r="L20" s="38"/>
      <c r="M20" s="28"/>
      <c r="N20" s="28"/>
      <c r="O20" s="38">
        <v>0.6</v>
      </c>
      <c r="P20" s="38"/>
      <c r="Q20" s="28"/>
      <c r="R20" s="28"/>
      <c r="S20" s="38">
        <v>6.7</v>
      </c>
      <c r="T20" s="38"/>
      <c r="U20" s="28"/>
      <c r="V20" s="28"/>
      <c r="W20" s="38" t="s">
        <v>321</v>
      </c>
      <c r="X20" s="38"/>
      <c r="Y20" s="28"/>
    </row>
    <row r="21" spans="1:25">
      <c r="A21" s="13"/>
      <c r="B21" s="25"/>
      <c r="C21" s="38"/>
      <c r="D21" s="38"/>
      <c r="E21" s="28"/>
      <c r="F21" s="28"/>
      <c r="G21" s="38"/>
      <c r="H21" s="38"/>
      <c r="I21" s="28"/>
      <c r="J21" s="28"/>
      <c r="K21" s="38"/>
      <c r="L21" s="38"/>
      <c r="M21" s="28"/>
      <c r="N21" s="28"/>
      <c r="O21" s="38"/>
      <c r="P21" s="38"/>
      <c r="Q21" s="28"/>
      <c r="R21" s="28"/>
      <c r="S21" s="38"/>
      <c r="T21" s="38"/>
      <c r="U21" s="28"/>
      <c r="V21" s="28"/>
      <c r="W21" s="38"/>
      <c r="X21" s="38"/>
      <c r="Y21" s="28"/>
    </row>
    <row r="22" spans="1:25">
      <c r="A22" s="13"/>
      <c r="B22" s="30" t="s">
        <v>324</v>
      </c>
      <c r="C22" s="39" t="s">
        <v>321</v>
      </c>
      <c r="D22" s="39"/>
      <c r="E22" s="37"/>
      <c r="F22" s="37"/>
      <c r="G22" s="39">
        <v>49.2</v>
      </c>
      <c r="H22" s="39"/>
      <c r="I22" s="37"/>
      <c r="J22" s="37"/>
      <c r="K22" s="39">
        <v>3.6</v>
      </c>
      <c r="L22" s="39"/>
      <c r="M22" s="37"/>
      <c r="N22" s="37"/>
      <c r="O22" s="39" t="s">
        <v>321</v>
      </c>
      <c r="P22" s="39"/>
      <c r="Q22" s="37"/>
      <c r="R22" s="37"/>
      <c r="S22" s="39">
        <v>49.9</v>
      </c>
      <c r="T22" s="39"/>
      <c r="U22" s="37"/>
      <c r="V22" s="37"/>
      <c r="W22" s="39">
        <v>2.1</v>
      </c>
      <c r="X22" s="39"/>
      <c r="Y22" s="37"/>
    </row>
    <row r="23" spans="1:25">
      <c r="A23" s="13"/>
      <c r="B23" s="30"/>
      <c r="C23" s="39"/>
      <c r="D23" s="39"/>
      <c r="E23" s="37"/>
      <c r="F23" s="37"/>
      <c r="G23" s="39"/>
      <c r="H23" s="39"/>
      <c r="I23" s="37"/>
      <c r="J23" s="37"/>
      <c r="K23" s="39"/>
      <c r="L23" s="39"/>
      <c r="M23" s="37"/>
      <c r="N23" s="37"/>
      <c r="O23" s="39"/>
      <c r="P23" s="39"/>
      <c r="Q23" s="37"/>
      <c r="R23" s="37"/>
      <c r="S23" s="39"/>
      <c r="T23" s="39"/>
      <c r="U23" s="37"/>
      <c r="V23" s="37"/>
      <c r="W23" s="39"/>
      <c r="X23" s="39"/>
      <c r="Y23" s="37"/>
    </row>
    <row r="24" spans="1:25">
      <c r="A24" s="13"/>
      <c r="B24" s="25" t="s">
        <v>325</v>
      </c>
      <c r="C24" s="38" t="s">
        <v>321</v>
      </c>
      <c r="D24" s="38"/>
      <c r="E24" s="28"/>
      <c r="F24" s="28"/>
      <c r="G24" s="38">
        <v>2.5</v>
      </c>
      <c r="H24" s="38"/>
      <c r="I24" s="28"/>
      <c r="J24" s="28"/>
      <c r="K24" s="38" t="s">
        <v>321</v>
      </c>
      <c r="L24" s="38"/>
      <c r="M24" s="28"/>
      <c r="N24" s="28"/>
      <c r="O24" s="38" t="s">
        <v>321</v>
      </c>
      <c r="P24" s="38"/>
      <c r="Q24" s="28"/>
      <c r="R24" s="28"/>
      <c r="S24" s="38">
        <v>3.2</v>
      </c>
      <c r="T24" s="38"/>
      <c r="U24" s="28"/>
      <c r="V24" s="28"/>
      <c r="W24" s="38" t="s">
        <v>321</v>
      </c>
      <c r="X24" s="38"/>
      <c r="Y24" s="28"/>
    </row>
    <row r="25" spans="1:25">
      <c r="A25" s="13"/>
      <c r="B25" s="25"/>
      <c r="C25" s="38"/>
      <c r="D25" s="38"/>
      <c r="E25" s="28"/>
      <c r="F25" s="28"/>
      <c r="G25" s="38"/>
      <c r="H25" s="38"/>
      <c r="I25" s="28"/>
      <c r="J25" s="28"/>
      <c r="K25" s="38"/>
      <c r="L25" s="38"/>
      <c r="M25" s="28"/>
      <c r="N25" s="28"/>
      <c r="O25" s="38"/>
      <c r="P25" s="38"/>
      <c r="Q25" s="28"/>
      <c r="R25" s="28"/>
      <c r="S25" s="38"/>
      <c r="T25" s="38"/>
      <c r="U25" s="28"/>
      <c r="V25" s="28"/>
      <c r="W25" s="38"/>
      <c r="X25" s="38"/>
      <c r="Y25" s="28"/>
    </row>
    <row r="26" spans="1:25">
      <c r="A26" s="13"/>
      <c r="B26" s="30" t="s">
        <v>326</v>
      </c>
      <c r="C26" s="39">
        <v>0.7</v>
      </c>
      <c r="D26" s="39"/>
      <c r="E26" s="37"/>
      <c r="F26" s="37"/>
      <c r="G26" s="39">
        <v>4.5999999999999996</v>
      </c>
      <c r="H26" s="39"/>
      <c r="I26" s="37"/>
      <c r="J26" s="37"/>
      <c r="K26" s="39">
        <v>0.2</v>
      </c>
      <c r="L26" s="39"/>
      <c r="M26" s="37"/>
      <c r="N26" s="37"/>
      <c r="O26" s="39" t="s">
        <v>321</v>
      </c>
      <c r="P26" s="39"/>
      <c r="Q26" s="37"/>
      <c r="R26" s="37"/>
      <c r="S26" s="39">
        <v>2.6</v>
      </c>
      <c r="T26" s="39"/>
      <c r="U26" s="37"/>
      <c r="V26" s="37"/>
      <c r="W26" s="39" t="s">
        <v>321</v>
      </c>
      <c r="X26" s="39"/>
      <c r="Y26" s="37"/>
    </row>
    <row r="27" spans="1:25">
      <c r="A27" s="13"/>
      <c r="B27" s="30"/>
      <c r="C27" s="39"/>
      <c r="D27" s="39"/>
      <c r="E27" s="37"/>
      <c r="F27" s="37"/>
      <c r="G27" s="39"/>
      <c r="H27" s="39"/>
      <c r="I27" s="37"/>
      <c r="J27" s="37"/>
      <c r="K27" s="39"/>
      <c r="L27" s="39"/>
      <c r="M27" s="37"/>
      <c r="N27" s="37"/>
      <c r="O27" s="39"/>
      <c r="P27" s="39"/>
      <c r="Q27" s="37"/>
      <c r="R27" s="37"/>
      <c r="S27" s="39"/>
      <c r="T27" s="39"/>
      <c r="U27" s="37"/>
      <c r="V27" s="37"/>
      <c r="W27" s="39"/>
      <c r="X27" s="39"/>
      <c r="Y27" s="37"/>
    </row>
    <row r="28" spans="1:25">
      <c r="A28" s="13"/>
      <c r="B28" s="25" t="s">
        <v>327</v>
      </c>
      <c r="C28" s="38" t="s">
        <v>321</v>
      </c>
      <c r="D28" s="38"/>
      <c r="E28" s="28"/>
      <c r="F28" s="28"/>
      <c r="G28" s="38">
        <v>3.3</v>
      </c>
      <c r="H28" s="38"/>
      <c r="I28" s="28"/>
      <c r="J28" s="28"/>
      <c r="K28" s="38">
        <v>0.2</v>
      </c>
      <c r="L28" s="38"/>
      <c r="M28" s="28"/>
      <c r="N28" s="28"/>
      <c r="O28" s="38" t="s">
        <v>321</v>
      </c>
      <c r="P28" s="38"/>
      <c r="Q28" s="28"/>
      <c r="R28" s="28"/>
      <c r="S28" s="38">
        <v>3.3</v>
      </c>
      <c r="T28" s="38"/>
      <c r="U28" s="28"/>
      <c r="V28" s="28"/>
      <c r="W28" s="38">
        <v>0.1</v>
      </c>
      <c r="X28" s="38"/>
      <c r="Y28" s="28"/>
    </row>
    <row r="29" spans="1:25">
      <c r="A29" s="13"/>
      <c r="B29" s="25"/>
      <c r="C29" s="38"/>
      <c r="D29" s="38"/>
      <c r="E29" s="28"/>
      <c r="F29" s="28"/>
      <c r="G29" s="38"/>
      <c r="H29" s="38"/>
      <c r="I29" s="28"/>
      <c r="J29" s="28"/>
      <c r="K29" s="38"/>
      <c r="L29" s="38"/>
      <c r="M29" s="28"/>
      <c r="N29" s="28"/>
      <c r="O29" s="38"/>
      <c r="P29" s="38"/>
      <c r="Q29" s="28"/>
      <c r="R29" s="28"/>
      <c r="S29" s="38"/>
      <c r="T29" s="38"/>
      <c r="U29" s="28"/>
      <c r="V29" s="28"/>
      <c r="W29" s="38"/>
      <c r="X29" s="38"/>
      <c r="Y29" s="28"/>
    </row>
    <row r="30" spans="1:25">
      <c r="A30" s="13"/>
      <c r="B30" s="30" t="s">
        <v>328</v>
      </c>
      <c r="C30" s="39">
        <v>4</v>
      </c>
      <c r="D30" s="39"/>
      <c r="E30" s="37"/>
      <c r="F30" s="37"/>
      <c r="G30" s="39">
        <v>71.7</v>
      </c>
      <c r="H30" s="39"/>
      <c r="I30" s="37"/>
      <c r="J30" s="37"/>
      <c r="K30" s="39">
        <v>2.2000000000000002</v>
      </c>
      <c r="L30" s="39"/>
      <c r="M30" s="37"/>
      <c r="N30" s="37"/>
      <c r="O30" s="39">
        <v>4</v>
      </c>
      <c r="P30" s="39"/>
      <c r="Q30" s="37"/>
      <c r="R30" s="37"/>
      <c r="S30" s="39">
        <v>71</v>
      </c>
      <c r="T30" s="39"/>
      <c r="U30" s="37"/>
      <c r="V30" s="37"/>
      <c r="W30" s="39">
        <v>1.1000000000000001</v>
      </c>
      <c r="X30" s="39"/>
      <c r="Y30" s="37"/>
    </row>
    <row r="31" spans="1:25">
      <c r="A31" s="13"/>
      <c r="B31" s="30"/>
      <c r="C31" s="39"/>
      <c r="D31" s="39"/>
      <c r="E31" s="37"/>
      <c r="F31" s="37"/>
      <c r="G31" s="39"/>
      <c r="H31" s="39"/>
      <c r="I31" s="37"/>
      <c r="J31" s="37"/>
      <c r="K31" s="39"/>
      <c r="L31" s="39"/>
      <c r="M31" s="37"/>
      <c r="N31" s="37"/>
      <c r="O31" s="39"/>
      <c r="P31" s="39"/>
      <c r="Q31" s="37"/>
      <c r="R31" s="37"/>
      <c r="S31" s="39"/>
      <c r="T31" s="39"/>
      <c r="U31" s="37"/>
      <c r="V31" s="37"/>
      <c r="W31" s="39"/>
      <c r="X31" s="39"/>
      <c r="Y31" s="37"/>
    </row>
    <row r="32" spans="1:25">
      <c r="A32" s="13"/>
      <c r="B32" s="25" t="s">
        <v>329</v>
      </c>
      <c r="C32" s="38" t="s">
        <v>321</v>
      </c>
      <c r="D32" s="38"/>
      <c r="E32" s="28"/>
      <c r="F32" s="28"/>
      <c r="G32" s="38">
        <v>0.6</v>
      </c>
      <c r="H32" s="38"/>
      <c r="I32" s="28"/>
      <c r="J32" s="28"/>
      <c r="K32" s="38" t="s">
        <v>321</v>
      </c>
      <c r="L32" s="38"/>
      <c r="M32" s="28"/>
      <c r="N32" s="28"/>
      <c r="O32" s="38" t="s">
        <v>321</v>
      </c>
      <c r="P32" s="38"/>
      <c r="Q32" s="28"/>
      <c r="R32" s="28"/>
      <c r="S32" s="38">
        <v>0.6</v>
      </c>
      <c r="T32" s="38"/>
      <c r="U32" s="28"/>
      <c r="V32" s="28"/>
      <c r="W32" s="38" t="s">
        <v>321</v>
      </c>
      <c r="X32" s="38"/>
      <c r="Y32" s="28"/>
    </row>
    <row r="33" spans="1:25">
      <c r="A33" s="13"/>
      <c r="B33" s="25"/>
      <c r="C33" s="38"/>
      <c r="D33" s="38"/>
      <c r="E33" s="28"/>
      <c r="F33" s="28"/>
      <c r="G33" s="38"/>
      <c r="H33" s="38"/>
      <c r="I33" s="28"/>
      <c r="J33" s="28"/>
      <c r="K33" s="38"/>
      <c r="L33" s="38"/>
      <c r="M33" s="28"/>
      <c r="N33" s="28"/>
      <c r="O33" s="38"/>
      <c r="P33" s="38"/>
      <c r="Q33" s="28"/>
      <c r="R33" s="28"/>
      <c r="S33" s="38"/>
      <c r="T33" s="38"/>
      <c r="U33" s="28"/>
      <c r="V33" s="28"/>
      <c r="W33" s="38"/>
      <c r="X33" s="38"/>
      <c r="Y33" s="28"/>
    </row>
    <row r="34" spans="1:25">
      <c r="A34" s="13"/>
      <c r="B34" s="30" t="s">
        <v>330</v>
      </c>
      <c r="C34" s="39">
        <v>1.4</v>
      </c>
      <c r="D34" s="39"/>
      <c r="E34" s="37"/>
      <c r="F34" s="37"/>
      <c r="G34" s="39">
        <v>84.4</v>
      </c>
      <c r="H34" s="39"/>
      <c r="I34" s="37"/>
      <c r="J34" s="37"/>
      <c r="K34" s="39">
        <v>39.4</v>
      </c>
      <c r="L34" s="39"/>
      <c r="M34" s="37"/>
      <c r="N34" s="37"/>
      <c r="O34" s="39">
        <v>3.3</v>
      </c>
      <c r="P34" s="39"/>
      <c r="Q34" s="37"/>
      <c r="R34" s="37"/>
      <c r="S34" s="39">
        <v>87.8</v>
      </c>
      <c r="T34" s="39"/>
      <c r="U34" s="37"/>
      <c r="V34" s="37"/>
      <c r="W34" s="39">
        <v>12</v>
      </c>
      <c r="X34" s="39"/>
      <c r="Y34" s="37"/>
    </row>
    <row r="35" spans="1:25">
      <c r="A35" s="13"/>
      <c r="B35" s="30"/>
      <c r="C35" s="39"/>
      <c r="D35" s="39"/>
      <c r="E35" s="37"/>
      <c r="F35" s="37"/>
      <c r="G35" s="39"/>
      <c r="H35" s="39"/>
      <c r="I35" s="37"/>
      <c r="J35" s="37"/>
      <c r="K35" s="39"/>
      <c r="L35" s="39"/>
      <c r="M35" s="37"/>
      <c r="N35" s="37"/>
      <c r="O35" s="39"/>
      <c r="P35" s="39"/>
      <c r="Q35" s="37"/>
      <c r="R35" s="37"/>
      <c r="S35" s="39"/>
      <c r="T35" s="39"/>
      <c r="U35" s="37"/>
      <c r="V35" s="37"/>
      <c r="W35" s="39"/>
      <c r="X35" s="39"/>
      <c r="Y35" s="37"/>
    </row>
    <row r="36" spans="1:25">
      <c r="A36" s="13"/>
      <c r="B36" s="25" t="s">
        <v>331</v>
      </c>
      <c r="C36" s="38">
        <v>2</v>
      </c>
      <c r="D36" s="38"/>
      <c r="E36" s="28"/>
      <c r="F36" s="28"/>
      <c r="G36" s="38">
        <v>22.4</v>
      </c>
      <c r="H36" s="38"/>
      <c r="I36" s="28"/>
      <c r="J36" s="28"/>
      <c r="K36" s="38">
        <v>15.8</v>
      </c>
      <c r="L36" s="38"/>
      <c r="M36" s="28"/>
      <c r="N36" s="28"/>
      <c r="O36" s="38" t="s">
        <v>321</v>
      </c>
      <c r="P36" s="38"/>
      <c r="Q36" s="28"/>
      <c r="R36" s="28"/>
      <c r="S36" s="38" t="s">
        <v>321</v>
      </c>
      <c r="T36" s="38"/>
      <c r="U36" s="28"/>
      <c r="V36" s="28"/>
      <c r="W36" s="38" t="s">
        <v>321</v>
      </c>
      <c r="X36" s="38"/>
      <c r="Y36" s="28"/>
    </row>
    <row r="37" spans="1:25">
      <c r="A37" s="13"/>
      <c r="B37" s="25"/>
      <c r="C37" s="38"/>
      <c r="D37" s="38"/>
      <c r="E37" s="28"/>
      <c r="F37" s="28"/>
      <c r="G37" s="38"/>
      <c r="H37" s="38"/>
      <c r="I37" s="28"/>
      <c r="J37" s="28"/>
      <c r="K37" s="38"/>
      <c r="L37" s="38"/>
      <c r="M37" s="28"/>
      <c r="N37" s="28"/>
      <c r="O37" s="38"/>
      <c r="P37" s="38"/>
      <c r="Q37" s="28"/>
      <c r="R37" s="28"/>
      <c r="S37" s="38"/>
      <c r="T37" s="38"/>
      <c r="U37" s="28"/>
      <c r="V37" s="28"/>
      <c r="W37" s="38"/>
      <c r="X37" s="38"/>
      <c r="Y37" s="28"/>
    </row>
    <row r="38" spans="1:25">
      <c r="A38" s="13"/>
      <c r="B38" s="30" t="s">
        <v>332</v>
      </c>
      <c r="C38" s="39">
        <v>18.3</v>
      </c>
      <c r="D38" s="39"/>
      <c r="E38" s="37"/>
      <c r="F38" s="37"/>
      <c r="G38" s="39" t="s">
        <v>321</v>
      </c>
      <c r="H38" s="39"/>
      <c r="I38" s="37"/>
      <c r="J38" s="37"/>
      <c r="K38" s="39" t="s">
        <v>321</v>
      </c>
      <c r="L38" s="39"/>
      <c r="M38" s="37"/>
      <c r="N38" s="37"/>
      <c r="O38" s="39" t="s">
        <v>321</v>
      </c>
      <c r="P38" s="39"/>
      <c r="Q38" s="37"/>
      <c r="R38" s="37"/>
      <c r="S38" s="39" t="s">
        <v>321</v>
      </c>
      <c r="T38" s="39"/>
      <c r="U38" s="37"/>
      <c r="V38" s="37"/>
      <c r="W38" s="39" t="s">
        <v>321</v>
      </c>
      <c r="X38" s="39"/>
      <c r="Y38" s="37"/>
    </row>
    <row r="39" spans="1:25">
      <c r="A39" s="13"/>
      <c r="B39" s="30"/>
      <c r="C39" s="39"/>
      <c r="D39" s="39"/>
      <c r="E39" s="37"/>
      <c r="F39" s="37"/>
      <c r="G39" s="39"/>
      <c r="H39" s="39"/>
      <c r="I39" s="37"/>
      <c r="J39" s="37"/>
      <c r="K39" s="39"/>
      <c r="L39" s="39"/>
      <c r="M39" s="37"/>
      <c r="N39" s="37"/>
      <c r="O39" s="39"/>
      <c r="P39" s="39"/>
      <c r="Q39" s="37"/>
      <c r="R39" s="37"/>
      <c r="S39" s="39"/>
      <c r="T39" s="39"/>
      <c r="U39" s="37"/>
      <c r="V39" s="37"/>
      <c r="W39" s="39"/>
      <c r="X39" s="39"/>
      <c r="Y39" s="37"/>
    </row>
    <row r="40" spans="1:25">
      <c r="A40" s="13"/>
      <c r="B40" s="25" t="s">
        <v>333</v>
      </c>
      <c r="C40" s="38" t="s">
        <v>321</v>
      </c>
      <c r="D40" s="38"/>
      <c r="E40" s="28"/>
      <c r="F40" s="28"/>
      <c r="G40" s="38">
        <v>68.400000000000006</v>
      </c>
      <c r="H40" s="38"/>
      <c r="I40" s="28"/>
      <c r="J40" s="28"/>
      <c r="K40" s="38">
        <v>13.3</v>
      </c>
      <c r="L40" s="38"/>
      <c r="M40" s="28"/>
      <c r="N40" s="28"/>
      <c r="O40" s="38" t="s">
        <v>321</v>
      </c>
      <c r="P40" s="38"/>
      <c r="Q40" s="28"/>
      <c r="R40" s="28"/>
      <c r="S40" s="38">
        <v>66</v>
      </c>
      <c r="T40" s="38"/>
      <c r="U40" s="28"/>
      <c r="V40" s="28"/>
      <c r="W40" s="38">
        <v>6.6</v>
      </c>
      <c r="X40" s="38"/>
      <c r="Y40" s="28"/>
    </row>
    <row r="41" spans="1:25">
      <c r="A41" s="13"/>
      <c r="B41" s="25"/>
      <c r="C41" s="38"/>
      <c r="D41" s="38"/>
      <c r="E41" s="28"/>
      <c r="F41" s="28"/>
      <c r="G41" s="38"/>
      <c r="H41" s="38"/>
      <c r="I41" s="28"/>
      <c r="J41" s="28"/>
      <c r="K41" s="38"/>
      <c r="L41" s="38"/>
      <c r="M41" s="28"/>
      <c r="N41" s="28"/>
      <c r="O41" s="38"/>
      <c r="P41" s="38"/>
      <c r="Q41" s="28"/>
      <c r="R41" s="28"/>
      <c r="S41" s="38"/>
      <c r="T41" s="38"/>
      <c r="U41" s="28"/>
      <c r="V41" s="28"/>
      <c r="W41" s="38"/>
      <c r="X41" s="38"/>
      <c r="Y41" s="28"/>
    </row>
    <row r="42" spans="1:25">
      <c r="A42" s="13"/>
      <c r="B42" s="30" t="s">
        <v>334</v>
      </c>
      <c r="C42" s="39" t="s">
        <v>321</v>
      </c>
      <c r="D42" s="39"/>
      <c r="E42" s="37"/>
      <c r="F42" s="37"/>
      <c r="G42" s="39">
        <v>22.5</v>
      </c>
      <c r="H42" s="39"/>
      <c r="I42" s="37"/>
      <c r="J42" s="37"/>
      <c r="K42" s="39">
        <v>1.2</v>
      </c>
      <c r="L42" s="39"/>
      <c r="M42" s="37"/>
      <c r="N42" s="37"/>
      <c r="O42" s="39" t="s">
        <v>321</v>
      </c>
      <c r="P42" s="39"/>
      <c r="Q42" s="37"/>
      <c r="R42" s="37"/>
      <c r="S42" s="39">
        <v>22.6</v>
      </c>
      <c r="T42" s="39"/>
      <c r="U42" s="37"/>
      <c r="V42" s="37"/>
      <c r="W42" s="39">
        <v>0.8</v>
      </c>
      <c r="X42" s="39"/>
      <c r="Y42" s="37"/>
    </row>
    <row r="43" spans="1:25">
      <c r="A43" s="13"/>
      <c r="B43" s="30"/>
      <c r="C43" s="39"/>
      <c r="D43" s="39"/>
      <c r="E43" s="37"/>
      <c r="F43" s="37"/>
      <c r="G43" s="39"/>
      <c r="H43" s="39"/>
      <c r="I43" s="37"/>
      <c r="J43" s="37"/>
      <c r="K43" s="39"/>
      <c r="L43" s="39"/>
      <c r="M43" s="37"/>
      <c r="N43" s="37"/>
      <c r="O43" s="39"/>
      <c r="P43" s="39"/>
      <c r="Q43" s="37"/>
      <c r="R43" s="37"/>
      <c r="S43" s="39"/>
      <c r="T43" s="39"/>
      <c r="U43" s="37"/>
      <c r="V43" s="37"/>
      <c r="W43" s="39"/>
      <c r="X43" s="39"/>
      <c r="Y43" s="37"/>
    </row>
    <row r="44" spans="1:25">
      <c r="A44" s="13"/>
      <c r="B44" s="25" t="s">
        <v>335</v>
      </c>
      <c r="C44" s="38" t="s">
        <v>321</v>
      </c>
      <c r="D44" s="38"/>
      <c r="E44" s="28"/>
      <c r="F44" s="28"/>
      <c r="G44" s="38">
        <v>77</v>
      </c>
      <c r="H44" s="38"/>
      <c r="I44" s="28"/>
      <c r="J44" s="28"/>
      <c r="K44" s="38">
        <v>20.3</v>
      </c>
      <c r="L44" s="38"/>
      <c r="M44" s="28"/>
      <c r="N44" s="28"/>
      <c r="O44" s="38" t="s">
        <v>321</v>
      </c>
      <c r="P44" s="38"/>
      <c r="Q44" s="28"/>
      <c r="R44" s="28"/>
      <c r="S44" s="38">
        <v>76</v>
      </c>
      <c r="T44" s="38"/>
      <c r="U44" s="28"/>
      <c r="V44" s="28"/>
      <c r="W44" s="38">
        <v>9.6</v>
      </c>
      <c r="X44" s="38"/>
      <c r="Y44" s="28"/>
    </row>
    <row r="45" spans="1:25">
      <c r="A45" s="13"/>
      <c r="B45" s="25"/>
      <c r="C45" s="38"/>
      <c r="D45" s="38"/>
      <c r="E45" s="28"/>
      <c r="F45" s="28"/>
      <c r="G45" s="38"/>
      <c r="H45" s="38"/>
      <c r="I45" s="28"/>
      <c r="J45" s="28"/>
      <c r="K45" s="38"/>
      <c r="L45" s="38"/>
      <c r="M45" s="28"/>
      <c r="N45" s="28"/>
      <c r="O45" s="38"/>
      <c r="P45" s="38"/>
      <c r="Q45" s="28"/>
      <c r="R45" s="28"/>
      <c r="S45" s="38"/>
      <c r="T45" s="38"/>
      <c r="U45" s="28"/>
      <c r="V45" s="28"/>
      <c r="W45" s="38"/>
      <c r="X45" s="38"/>
      <c r="Y45" s="28"/>
    </row>
    <row r="46" spans="1:25">
      <c r="A46" s="13"/>
      <c r="B46" s="30" t="s">
        <v>336</v>
      </c>
      <c r="C46" s="39" t="s">
        <v>321</v>
      </c>
      <c r="D46" s="39"/>
      <c r="E46" s="37"/>
      <c r="F46" s="37"/>
      <c r="G46" s="39">
        <v>0.1</v>
      </c>
      <c r="H46" s="39"/>
      <c r="I46" s="37"/>
      <c r="J46" s="37"/>
      <c r="K46" s="39">
        <v>0.5</v>
      </c>
      <c r="L46" s="39"/>
      <c r="M46" s="37"/>
      <c r="N46" s="37"/>
      <c r="O46" s="39" t="s">
        <v>321</v>
      </c>
      <c r="P46" s="39"/>
      <c r="Q46" s="37"/>
      <c r="R46" s="37"/>
      <c r="S46" s="39">
        <v>0.1</v>
      </c>
      <c r="T46" s="39"/>
      <c r="U46" s="37"/>
      <c r="V46" s="37"/>
      <c r="W46" s="39">
        <v>0.2</v>
      </c>
      <c r="X46" s="39"/>
      <c r="Y46" s="37"/>
    </row>
    <row r="47" spans="1:25">
      <c r="A47" s="13"/>
      <c r="B47" s="30"/>
      <c r="C47" s="39"/>
      <c r="D47" s="39"/>
      <c r="E47" s="37"/>
      <c r="F47" s="37"/>
      <c r="G47" s="39"/>
      <c r="H47" s="39"/>
      <c r="I47" s="37"/>
      <c r="J47" s="37"/>
      <c r="K47" s="39"/>
      <c r="L47" s="39"/>
      <c r="M47" s="37"/>
      <c r="N47" s="37"/>
      <c r="O47" s="39"/>
      <c r="P47" s="39"/>
      <c r="Q47" s="37"/>
      <c r="R47" s="37"/>
      <c r="S47" s="39"/>
      <c r="T47" s="39"/>
      <c r="U47" s="37"/>
      <c r="V47" s="37"/>
      <c r="W47" s="39"/>
      <c r="X47" s="39"/>
      <c r="Y47" s="37"/>
    </row>
    <row r="48" spans="1:25">
      <c r="A48" s="13"/>
      <c r="B48" s="25" t="s">
        <v>337</v>
      </c>
      <c r="C48" s="38" t="s">
        <v>321</v>
      </c>
      <c r="D48" s="38"/>
      <c r="E48" s="28"/>
      <c r="F48" s="28"/>
      <c r="G48" s="38">
        <v>2</v>
      </c>
      <c r="H48" s="38"/>
      <c r="I48" s="28"/>
      <c r="J48" s="28"/>
      <c r="K48" s="38">
        <v>0.4</v>
      </c>
      <c r="L48" s="38"/>
      <c r="M48" s="28"/>
      <c r="N48" s="28"/>
      <c r="O48" s="38" t="s">
        <v>321</v>
      </c>
      <c r="P48" s="38"/>
      <c r="Q48" s="28"/>
      <c r="R48" s="28"/>
      <c r="S48" s="38">
        <v>2</v>
      </c>
      <c r="T48" s="38"/>
      <c r="U48" s="28"/>
      <c r="V48" s="28"/>
      <c r="W48" s="38">
        <v>0.3</v>
      </c>
      <c r="X48" s="38"/>
      <c r="Y48" s="28"/>
    </row>
    <row r="49" spans="1:25">
      <c r="A49" s="13"/>
      <c r="B49" s="25"/>
      <c r="C49" s="38"/>
      <c r="D49" s="38"/>
      <c r="E49" s="28"/>
      <c r="F49" s="28"/>
      <c r="G49" s="38"/>
      <c r="H49" s="38"/>
      <c r="I49" s="28"/>
      <c r="J49" s="28"/>
      <c r="K49" s="38"/>
      <c r="L49" s="38"/>
      <c r="M49" s="28"/>
      <c r="N49" s="28"/>
      <c r="O49" s="38"/>
      <c r="P49" s="38"/>
      <c r="Q49" s="28"/>
      <c r="R49" s="28"/>
      <c r="S49" s="38"/>
      <c r="T49" s="38"/>
      <c r="U49" s="28"/>
      <c r="V49" s="28"/>
      <c r="W49" s="38"/>
      <c r="X49" s="38"/>
      <c r="Y49" s="28"/>
    </row>
    <row r="50" spans="1:25">
      <c r="A50" s="13"/>
      <c r="B50" s="30" t="s">
        <v>338</v>
      </c>
      <c r="C50" s="39">
        <v>16.100000000000001</v>
      </c>
      <c r="D50" s="39"/>
      <c r="E50" s="37"/>
      <c r="F50" s="37"/>
      <c r="G50" s="39">
        <v>42.6</v>
      </c>
      <c r="H50" s="39"/>
      <c r="I50" s="37"/>
      <c r="J50" s="37"/>
      <c r="K50" s="39">
        <v>34.799999999999997</v>
      </c>
      <c r="L50" s="39"/>
      <c r="M50" s="37"/>
      <c r="N50" s="37"/>
      <c r="O50" s="39">
        <v>16.100000000000001</v>
      </c>
      <c r="P50" s="39"/>
      <c r="Q50" s="37"/>
      <c r="R50" s="37"/>
      <c r="S50" s="39">
        <v>34.6</v>
      </c>
      <c r="T50" s="39"/>
      <c r="U50" s="37"/>
      <c r="V50" s="37"/>
      <c r="W50" s="39">
        <v>5</v>
      </c>
      <c r="X50" s="39"/>
      <c r="Y50" s="37"/>
    </row>
    <row r="51" spans="1:25">
      <c r="A51" s="13"/>
      <c r="B51" s="30"/>
      <c r="C51" s="39"/>
      <c r="D51" s="39"/>
      <c r="E51" s="37"/>
      <c r="F51" s="37"/>
      <c r="G51" s="39"/>
      <c r="H51" s="39"/>
      <c r="I51" s="37"/>
      <c r="J51" s="37"/>
      <c r="K51" s="39"/>
      <c r="L51" s="39"/>
      <c r="M51" s="37"/>
      <c r="N51" s="37"/>
      <c r="O51" s="39"/>
      <c r="P51" s="39"/>
      <c r="Q51" s="37"/>
      <c r="R51" s="37"/>
      <c r="S51" s="39"/>
      <c r="T51" s="39"/>
      <c r="U51" s="37"/>
      <c r="V51" s="37"/>
      <c r="W51" s="39"/>
      <c r="X51" s="39"/>
      <c r="Y51" s="37"/>
    </row>
    <row r="52" spans="1:25">
      <c r="A52" s="13"/>
      <c r="B52" s="25" t="s">
        <v>339</v>
      </c>
      <c r="C52" s="38" t="s">
        <v>321</v>
      </c>
      <c r="D52" s="38"/>
      <c r="E52" s="28"/>
      <c r="F52" s="28"/>
      <c r="G52" s="38">
        <v>0.1</v>
      </c>
      <c r="H52" s="38"/>
      <c r="I52" s="28"/>
      <c r="J52" s="28"/>
      <c r="K52" s="38">
        <v>0.1</v>
      </c>
      <c r="L52" s="38"/>
      <c r="M52" s="28"/>
      <c r="N52" s="28"/>
      <c r="O52" s="38" t="s">
        <v>321</v>
      </c>
      <c r="P52" s="38"/>
      <c r="Q52" s="28"/>
      <c r="R52" s="28"/>
      <c r="S52" s="38">
        <v>0.1</v>
      </c>
      <c r="T52" s="38"/>
      <c r="U52" s="28"/>
      <c r="V52" s="28"/>
      <c r="W52" s="38" t="s">
        <v>321</v>
      </c>
      <c r="X52" s="38"/>
      <c r="Y52" s="28"/>
    </row>
    <row r="53" spans="1:25">
      <c r="A53" s="13"/>
      <c r="B53" s="25"/>
      <c r="C53" s="38"/>
      <c r="D53" s="38"/>
      <c r="E53" s="28"/>
      <c r="F53" s="28"/>
      <c r="G53" s="38"/>
      <c r="H53" s="38"/>
      <c r="I53" s="28"/>
      <c r="J53" s="28"/>
      <c r="K53" s="38"/>
      <c r="L53" s="38"/>
      <c r="M53" s="28"/>
      <c r="N53" s="28"/>
      <c r="O53" s="38"/>
      <c r="P53" s="38"/>
      <c r="Q53" s="28"/>
      <c r="R53" s="28"/>
      <c r="S53" s="38"/>
      <c r="T53" s="38"/>
      <c r="U53" s="28"/>
      <c r="V53" s="28"/>
      <c r="W53" s="38"/>
      <c r="X53" s="38"/>
      <c r="Y53" s="28"/>
    </row>
    <row r="54" spans="1:25">
      <c r="A54" s="13"/>
      <c r="B54" s="30" t="s">
        <v>340</v>
      </c>
      <c r="C54" s="39" t="s">
        <v>321</v>
      </c>
      <c r="D54" s="39"/>
      <c r="E54" s="37"/>
      <c r="F54" s="37"/>
      <c r="G54" s="39">
        <v>1.3</v>
      </c>
      <c r="H54" s="39"/>
      <c r="I54" s="37"/>
      <c r="J54" s="37"/>
      <c r="K54" s="39">
        <v>0.4</v>
      </c>
      <c r="L54" s="39"/>
      <c r="M54" s="37"/>
      <c r="N54" s="37"/>
      <c r="O54" s="39" t="s">
        <v>321</v>
      </c>
      <c r="P54" s="39"/>
      <c r="Q54" s="37"/>
      <c r="R54" s="37"/>
      <c r="S54" s="39">
        <v>1.3</v>
      </c>
      <c r="T54" s="39"/>
      <c r="U54" s="37"/>
      <c r="V54" s="37"/>
      <c r="W54" s="39">
        <v>0.4</v>
      </c>
      <c r="X54" s="39"/>
      <c r="Y54" s="37"/>
    </row>
    <row r="55" spans="1:25">
      <c r="A55" s="13"/>
      <c r="B55" s="30"/>
      <c r="C55" s="39"/>
      <c r="D55" s="39"/>
      <c r="E55" s="37"/>
      <c r="F55" s="37"/>
      <c r="G55" s="39"/>
      <c r="H55" s="39"/>
      <c r="I55" s="37"/>
      <c r="J55" s="37"/>
      <c r="K55" s="39"/>
      <c r="L55" s="39"/>
      <c r="M55" s="37"/>
      <c r="N55" s="37"/>
      <c r="O55" s="39"/>
      <c r="P55" s="39"/>
      <c r="Q55" s="37"/>
      <c r="R55" s="37"/>
      <c r="S55" s="39"/>
      <c r="T55" s="39"/>
      <c r="U55" s="37"/>
      <c r="V55" s="37"/>
      <c r="W55" s="39"/>
      <c r="X55" s="39"/>
      <c r="Y55" s="37"/>
    </row>
    <row r="56" spans="1:25">
      <c r="A56" s="13"/>
      <c r="B56" s="25" t="s">
        <v>341</v>
      </c>
      <c r="C56" s="38">
        <v>15</v>
      </c>
      <c r="D56" s="38"/>
      <c r="E56" s="28"/>
      <c r="F56" s="28"/>
      <c r="G56" s="38">
        <v>55.7</v>
      </c>
      <c r="H56" s="38"/>
      <c r="I56" s="28"/>
      <c r="J56" s="28"/>
      <c r="K56" s="38">
        <v>11.7</v>
      </c>
      <c r="L56" s="38"/>
      <c r="M56" s="28"/>
      <c r="N56" s="28"/>
      <c r="O56" s="38">
        <v>15</v>
      </c>
      <c r="P56" s="38"/>
      <c r="Q56" s="28"/>
      <c r="R56" s="28"/>
      <c r="S56" s="38">
        <v>38.700000000000003</v>
      </c>
      <c r="T56" s="38"/>
      <c r="U56" s="28"/>
      <c r="V56" s="28"/>
      <c r="W56" s="38">
        <v>6.8</v>
      </c>
      <c r="X56" s="38"/>
      <c r="Y56" s="28"/>
    </row>
    <row r="57" spans="1:25">
      <c r="A57" s="13"/>
      <c r="B57" s="25"/>
      <c r="C57" s="38"/>
      <c r="D57" s="38"/>
      <c r="E57" s="28"/>
      <c r="F57" s="28"/>
      <c r="G57" s="38"/>
      <c r="H57" s="38"/>
      <c r="I57" s="28"/>
      <c r="J57" s="28"/>
      <c r="K57" s="38"/>
      <c r="L57" s="38"/>
      <c r="M57" s="28"/>
      <c r="N57" s="28"/>
      <c r="O57" s="38"/>
      <c r="P57" s="38"/>
      <c r="Q57" s="28"/>
      <c r="R57" s="28"/>
      <c r="S57" s="38"/>
      <c r="T57" s="38"/>
      <c r="U57" s="28"/>
      <c r="V57" s="28"/>
      <c r="W57" s="38"/>
      <c r="X57" s="38"/>
      <c r="Y57" s="28"/>
    </row>
    <row r="58" spans="1:25">
      <c r="A58" s="13"/>
      <c r="B58" s="30" t="s">
        <v>342</v>
      </c>
      <c r="C58" s="39">
        <v>4.5999999999999996</v>
      </c>
      <c r="D58" s="39"/>
      <c r="E58" s="37"/>
      <c r="F58" s="37"/>
      <c r="G58" s="39">
        <v>32.1</v>
      </c>
      <c r="H58" s="39"/>
      <c r="I58" s="37"/>
      <c r="J58" s="37"/>
      <c r="K58" s="39">
        <v>29.5</v>
      </c>
      <c r="L58" s="39"/>
      <c r="M58" s="37"/>
      <c r="N58" s="37"/>
      <c r="O58" s="39">
        <v>4.5999999999999996</v>
      </c>
      <c r="P58" s="39"/>
      <c r="Q58" s="37"/>
      <c r="R58" s="37"/>
      <c r="S58" s="39">
        <v>30.8</v>
      </c>
      <c r="T58" s="39"/>
      <c r="U58" s="37"/>
      <c r="V58" s="37"/>
      <c r="W58" s="39">
        <v>4.7</v>
      </c>
      <c r="X58" s="39"/>
      <c r="Y58" s="37"/>
    </row>
    <row r="59" spans="1:25">
      <c r="A59" s="13"/>
      <c r="B59" s="30"/>
      <c r="C59" s="39"/>
      <c r="D59" s="39"/>
      <c r="E59" s="37"/>
      <c r="F59" s="37"/>
      <c r="G59" s="39"/>
      <c r="H59" s="39"/>
      <c r="I59" s="37"/>
      <c r="J59" s="37"/>
      <c r="K59" s="39"/>
      <c r="L59" s="39"/>
      <c r="M59" s="37"/>
      <c r="N59" s="37"/>
      <c r="O59" s="39"/>
      <c r="P59" s="39"/>
      <c r="Q59" s="37"/>
      <c r="R59" s="37"/>
      <c r="S59" s="39"/>
      <c r="T59" s="39"/>
      <c r="U59" s="37"/>
      <c r="V59" s="37"/>
      <c r="W59" s="39"/>
      <c r="X59" s="39"/>
      <c r="Y59" s="37"/>
    </row>
    <row r="60" spans="1:25">
      <c r="A60" s="13"/>
      <c r="B60" s="25" t="s">
        <v>343</v>
      </c>
      <c r="C60" s="38">
        <v>6.7</v>
      </c>
      <c r="D60" s="38"/>
      <c r="E60" s="28"/>
      <c r="F60" s="28"/>
      <c r="G60" s="38" t="s">
        <v>321</v>
      </c>
      <c r="H60" s="38"/>
      <c r="I60" s="28"/>
      <c r="J60" s="28"/>
      <c r="K60" s="38" t="s">
        <v>321</v>
      </c>
      <c r="L60" s="38"/>
      <c r="M60" s="28"/>
      <c r="N60" s="28"/>
      <c r="O60" s="38" t="s">
        <v>321</v>
      </c>
      <c r="P60" s="38"/>
      <c r="Q60" s="28"/>
      <c r="R60" s="28"/>
      <c r="S60" s="38" t="s">
        <v>321</v>
      </c>
      <c r="T60" s="38"/>
      <c r="U60" s="28"/>
      <c r="V60" s="28"/>
      <c r="W60" s="38" t="s">
        <v>321</v>
      </c>
      <c r="X60" s="38"/>
      <c r="Y60" s="28"/>
    </row>
    <row r="61" spans="1:25">
      <c r="A61" s="13"/>
      <c r="B61" s="25"/>
      <c r="C61" s="38"/>
      <c r="D61" s="38"/>
      <c r="E61" s="28"/>
      <c r="F61" s="28"/>
      <c r="G61" s="38"/>
      <c r="H61" s="38"/>
      <c r="I61" s="28"/>
      <c r="J61" s="28"/>
      <c r="K61" s="38"/>
      <c r="L61" s="38"/>
      <c r="M61" s="28"/>
      <c r="N61" s="28"/>
      <c r="O61" s="38"/>
      <c r="P61" s="38"/>
      <c r="Q61" s="28"/>
      <c r="R61" s="28"/>
      <c r="S61" s="38"/>
      <c r="T61" s="38"/>
      <c r="U61" s="28"/>
      <c r="V61" s="28"/>
      <c r="W61" s="38"/>
      <c r="X61" s="38"/>
      <c r="Y61" s="28"/>
    </row>
    <row r="62" spans="1:25">
      <c r="A62" s="13"/>
      <c r="B62" s="30" t="s">
        <v>344</v>
      </c>
      <c r="C62" s="39">
        <v>2</v>
      </c>
      <c r="D62" s="39"/>
      <c r="E62" s="37"/>
      <c r="F62" s="37"/>
      <c r="G62" s="39">
        <v>23.1</v>
      </c>
      <c r="H62" s="39"/>
      <c r="I62" s="37"/>
      <c r="J62" s="37"/>
      <c r="K62" s="39">
        <v>1.7</v>
      </c>
      <c r="L62" s="39"/>
      <c r="M62" s="37"/>
      <c r="N62" s="37"/>
      <c r="O62" s="39" t="s">
        <v>321</v>
      </c>
      <c r="P62" s="39"/>
      <c r="Q62" s="37"/>
      <c r="R62" s="37"/>
      <c r="S62" s="39">
        <v>22.7</v>
      </c>
      <c r="T62" s="39"/>
      <c r="U62" s="37"/>
      <c r="V62" s="37"/>
      <c r="W62" s="39">
        <v>0.6</v>
      </c>
      <c r="X62" s="39"/>
      <c r="Y62" s="37"/>
    </row>
    <row r="63" spans="1:25">
      <c r="A63" s="13"/>
      <c r="B63" s="30"/>
      <c r="C63" s="39"/>
      <c r="D63" s="39"/>
      <c r="E63" s="37"/>
      <c r="F63" s="37"/>
      <c r="G63" s="39"/>
      <c r="H63" s="39"/>
      <c r="I63" s="37"/>
      <c r="J63" s="37"/>
      <c r="K63" s="39"/>
      <c r="L63" s="39"/>
      <c r="M63" s="37"/>
      <c r="N63" s="37"/>
      <c r="O63" s="39"/>
      <c r="P63" s="39"/>
      <c r="Q63" s="37"/>
      <c r="R63" s="37"/>
      <c r="S63" s="39"/>
      <c r="T63" s="39"/>
      <c r="U63" s="37"/>
      <c r="V63" s="37"/>
      <c r="W63" s="39"/>
      <c r="X63" s="39"/>
      <c r="Y63" s="37"/>
    </row>
    <row r="64" spans="1:25">
      <c r="A64" s="13"/>
      <c r="B64" s="25" t="s">
        <v>345</v>
      </c>
      <c r="C64" s="38" t="s">
        <v>321</v>
      </c>
      <c r="D64" s="38"/>
      <c r="E64" s="28"/>
      <c r="F64" s="28"/>
      <c r="G64" s="38">
        <v>34.799999999999997</v>
      </c>
      <c r="H64" s="38"/>
      <c r="I64" s="28"/>
      <c r="J64" s="28"/>
      <c r="K64" s="38">
        <v>0.7</v>
      </c>
      <c r="L64" s="38"/>
      <c r="M64" s="28"/>
      <c r="N64" s="28"/>
      <c r="O64" s="38" t="s">
        <v>321</v>
      </c>
      <c r="P64" s="38"/>
      <c r="Q64" s="28"/>
      <c r="R64" s="28"/>
      <c r="S64" s="38">
        <v>17.100000000000001</v>
      </c>
      <c r="T64" s="38"/>
      <c r="U64" s="28"/>
      <c r="V64" s="28"/>
      <c r="W64" s="38">
        <v>0.3</v>
      </c>
      <c r="X64" s="38"/>
      <c r="Y64" s="28"/>
    </row>
    <row r="65" spans="1:25">
      <c r="A65" s="13"/>
      <c r="B65" s="25"/>
      <c r="C65" s="38"/>
      <c r="D65" s="38"/>
      <c r="E65" s="28"/>
      <c r="F65" s="28"/>
      <c r="G65" s="38"/>
      <c r="H65" s="38"/>
      <c r="I65" s="28"/>
      <c r="J65" s="28"/>
      <c r="K65" s="38"/>
      <c r="L65" s="38"/>
      <c r="M65" s="28"/>
      <c r="N65" s="28"/>
      <c r="O65" s="38"/>
      <c r="P65" s="38"/>
      <c r="Q65" s="28"/>
      <c r="R65" s="28"/>
      <c r="S65" s="38"/>
      <c r="T65" s="38"/>
      <c r="U65" s="28"/>
      <c r="V65" s="28"/>
      <c r="W65" s="38"/>
      <c r="X65" s="38"/>
      <c r="Y65" s="28"/>
    </row>
    <row r="66" spans="1:25">
      <c r="A66" s="13"/>
      <c r="B66" s="30" t="s">
        <v>346</v>
      </c>
      <c r="C66" s="39" t="s">
        <v>321</v>
      </c>
      <c r="D66" s="39"/>
      <c r="E66" s="37"/>
      <c r="F66" s="37"/>
      <c r="G66" s="39">
        <v>9.4</v>
      </c>
      <c r="H66" s="39"/>
      <c r="I66" s="37"/>
      <c r="J66" s="37"/>
      <c r="K66" s="39">
        <v>0.1</v>
      </c>
      <c r="L66" s="39"/>
      <c r="M66" s="37"/>
      <c r="N66" s="37"/>
      <c r="O66" s="39" t="s">
        <v>321</v>
      </c>
      <c r="P66" s="39"/>
      <c r="Q66" s="37"/>
      <c r="R66" s="37"/>
      <c r="S66" s="39">
        <v>9.6999999999999993</v>
      </c>
      <c r="T66" s="39"/>
      <c r="U66" s="37"/>
      <c r="V66" s="37"/>
      <c r="W66" s="39">
        <v>0.1</v>
      </c>
      <c r="X66" s="39"/>
      <c r="Y66" s="37"/>
    </row>
    <row r="67" spans="1:25">
      <c r="A67" s="13"/>
      <c r="B67" s="30"/>
      <c r="C67" s="39"/>
      <c r="D67" s="39"/>
      <c r="E67" s="37"/>
      <c r="F67" s="37"/>
      <c r="G67" s="39"/>
      <c r="H67" s="39"/>
      <c r="I67" s="37"/>
      <c r="J67" s="37"/>
      <c r="K67" s="39"/>
      <c r="L67" s="39"/>
      <c r="M67" s="37"/>
      <c r="N67" s="37"/>
      <c r="O67" s="39"/>
      <c r="P67" s="39"/>
      <c r="Q67" s="37"/>
      <c r="R67" s="37"/>
      <c r="S67" s="39"/>
      <c r="T67" s="39"/>
      <c r="U67" s="37"/>
      <c r="V67" s="37"/>
      <c r="W67" s="39"/>
      <c r="X67" s="39"/>
      <c r="Y67" s="37"/>
    </row>
    <row r="68" spans="1:25">
      <c r="A68" s="13"/>
      <c r="B68" s="25" t="s">
        <v>347</v>
      </c>
      <c r="C68" s="38">
        <v>6.9</v>
      </c>
      <c r="D68" s="38"/>
      <c r="E68" s="28"/>
      <c r="F68" s="28"/>
      <c r="G68" s="38" t="s">
        <v>321</v>
      </c>
      <c r="H68" s="38"/>
      <c r="I68" s="28"/>
      <c r="J68" s="28"/>
      <c r="K68" s="38" t="s">
        <v>321</v>
      </c>
      <c r="L68" s="38"/>
      <c r="M68" s="28"/>
      <c r="N68" s="28"/>
      <c r="O68" s="38" t="s">
        <v>321</v>
      </c>
      <c r="P68" s="38"/>
      <c r="Q68" s="28"/>
      <c r="R68" s="28"/>
      <c r="S68" s="38" t="s">
        <v>321</v>
      </c>
      <c r="T68" s="38"/>
      <c r="U68" s="28"/>
      <c r="V68" s="28"/>
      <c r="W68" s="38" t="s">
        <v>321</v>
      </c>
      <c r="X68" s="38"/>
      <c r="Y68" s="28"/>
    </row>
    <row r="69" spans="1:25">
      <c r="A69" s="13"/>
      <c r="B69" s="25"/>
      <c r="C69" s="38"/>
      <c r="D69" s="38"/>
      <c r="E69" s="28"/>
      <c r="F69" s="28"/>
      <c r="G69" s="38"/>
      <c r="H69" s="38"/>
      <c r="I69" s="28"/>
      <c r="J69" s="28"/>
      <c r="K69" s="38"/>
      <c r="L69" s="38"/>
      <c r="M69" s="28"/>
      <c r="N69" s="28"/>
      <c r="O69" s="38"/>
      <c r="P69" s="38"/>
      <c r="Q69" s="28"/>
      <c r="R69" s="28"/>
      <c r="S69" s="38"/>
      <c r="T69" s="38"/>
      <c r="U69" s="28"/>
      <c r="V69" s="28"/>
      <c r="W69" s="38"/>
      <c r="X69" s="38"/>
      <c r="Y69" s="28"/>
    </row>
    <row r="70" spans="1:25">
      <c r="A70" s="13"/>
      <c r="B70" s="30" t="s">
        <v>348</v>
      </c>
      <c r="C70" s="39">
        <v>7.9</v>
      </c>
      <c r="D70" s="39"/>
      <c r="E70" s="37"/>
      <c r="F70" s="37"/>
      <c r="G70" s="39" t="s">
        <v>321</v>
      </c>
      <c r="H70" s="39"/>
      <c r="I70" s="37"/>
      <c r="J70" s="37"/>
      <c r="K70" s="39" t="s">
        <v>321</v>
      </c>
      <c r="L70" s="39"/>
      <c r="M70" s="37"/>
      <c r="N70" s="37"/>
      <c r="O70" s="39" t="s">
        <v>321</v>
      </c>
      <c r="P70" s="39"/>
      <c r="Q70" s="37"/>
      <c r="R70" s="37"/>
      <c r="S70" s="39" t="s">
        <v>321</v>
      </c>
      <c r="T70" s="39"/>
      <c r="U70" s="37"/>
      <c r="V70" s="37"/>
      <c r="W70" s="39" t="s">
        <v>321</v>
      </c>
      <c r="X70" s="39"/>
      <c r="Y70" s="37"/>
    </row>
    <row r="71" spans="1:25" ht="15.75" thickBot="1">
      <c r="A71" s="13"/>
      <c r="B71" s="30"/>
      <c r="C71" s="40"/>
      <c r="D71" s="40"/>
      <c r="E71" s="41"/>
      <c r="F71" s="37"/>
      <c r="G71" s="40"/>
      <c r="H71" s="40"/>
      <c r="I71" s="41"/>
      <c r="J71" s="37"/>
      <c r="K71" s="40"/>
      <c r="L71" s="40"/>
      <c r="M71" s="41"/>
      <c r="N71" s="37"/>
      <c r="O71" s="40"/>
      <c r="P71" s="40"/>
      <c r="Q71" s="41"/>
      <c r="R71" s="37"/>
      <c r="S71" s="40"/>
      <c r="T71" s="40"/>
      <c r="U71" s="41"/>
      <c r="V71" s="37"/>
      <c r="W71" s="40"/>
      <c r="X71" s="40"/>
      <c r="Y71" s="41"/>
    </row>
    <row r="72" spans="1:25">
      <c r="A72" s="13"/>
      <c r="B72" s="42" t="s">
        <v>181</v>
      </c>
      <c r="C72" s="43" t="s">
        <v>319</v>
      </c>
      <c r="D72" s="45">
        <v>89.3</v>
      </c>
      <c r="E72" s="29"/>
      <c r="F72" s="28"/>
      <c r="G72" s="43" t="s">
        <v>319</v>
      </c>
      <c r="H72" s="45">
        <v>783.7</v>
      </c>
      <c r="I72" s="29"/>
      <c r="J72" s="28"/>
      <c r="K72" s="43" t="s">
        <v>319</v>
      </c>
      <c r="L72" s="45">
        <v>190.2</v>
      </c>
      <c r="M72" s="29"/>
      <c r="N72" s="28"/>
      <c r="O72" s="43" t="s">
        <v>319</v>
      </c>
      <c r="P72" s="45">
        <v>44.5</v>
      </c>
      <c r="Q72" s="29"/>
      <c r="R72" s="28"/>
      <c r="S72" s="43" t="s">
        <v>319</v>
      </c>
      <c r="T72" s="45">
        <v>722.5</v>
      </c>
      <c r="U72" s="29"/>
      <c r="V72" s="28"/>
      <c r="W72" s="43" t="s">
        <v>319</v>
      </c>
      <c r="X72" s="45">
        <v>52.4</v>
      </c>
      <c r="Y72" s="29"/>
    </row>
    <row r="73" spans="1:25" ht="15.75" thickBot="1">
      <c r="A73" s="13"/>
      <c r="B73" s="42"/>
      <c r="C73" s="44"/>
      <c r="D73" s="46"/>
      <c r="E73" s="47"/>
      <c r="F73" s="28"/>
      <c r="G73" s="44"/>
      <c r="H73" s="46"/>
      <c r="I73" s="47"/>
      <c r="J73" s="28"/>
      <c r="K73" s="44"/>
      <c r="L73" s="46"/>
      <c r="M73" s="47"/>
      <c r="N73" s="28"/>
      <c r="O73" s="44"/>
      <c r="P73" s="46"/>
      <c r="Q73" s="47"/>
      <c r="R73" s="28"/>
      <c r="S73" s="44"/>
      <c r="T73" s="46"/>
      <c r="U73" s="47"/>
      <c r="V73" s="28"/>
      <c r="W73" s="44"/>
      <c r="X73" s="46"/>
      <c r="Y73" s="47"/>
    </row>
    <row r="74" spans="1:25" ht="15.75" thickTop="1">
      <c r="A74" s="13"/>
      <c r="B74" s="48"/>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3"/>
      <c r="B75" s="28" t="s">
        <v>349</v>
      </c>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3"/>
      <c r="B76" s="28" t="s">
        <v>350</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3"/>
      <c r="B77" s="28" t="s">
        <v>351</v>
      </c>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3"/>
      <c r="B78" s="28" t="s">
        <v>352</v>
      </c>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3"/>
      <c r="B79" s="28" t="s">
        <v>353</v>
      </c>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3"/>
      <c r="B80" s="28" t="s">
        <v>354</v>
      </c>
      <c r="C80" s="28"/>
      <c r="D80" s="28"/>
      <c r="E80" s="28"/>
      <c r="F80" s="28"/>
      <c r="G80" s="28"/>
      <c r="H80" s="28"/>
      <c r="I80" s="28"/>
      <c r="J80" s="28"/>
      <c r="K80" s="28"/>
      <c r="L80" s="28"/>
      <c r="M80" s="28"/>
      <c r="N80" s="28"/>
      <c r="O80" s="28"/>
      <c r="P80" s="28"/>
      <c r="Q80" s="28"/>
      <c r="R80" s="28"/>
      <c r="S80" s="28"/>
      <c r="T80" s="28"/>
      <c r="U80" s="28"/>
      <c r="V80" s="28"/>
      <c r="W80" s="28"/>
      <c r="X80" s="28"/>
      <c r="Y80" s="28"/>
    </row>
  </sheetData>
  <mergeCells count="587">
    <mergeCell ref="B75:Y75"/>
    <mergeCell ref="B76:Y76"/>
    <mergeCell ref="B77:Y77"/>
    <mergeCell ref="B78:Y78"/>
    <mergeCell ref="B79:Y79"/>
    <mergeCell ref="B80:Y80"/>
    <mergeCell ref="A1:A2"/>
    <mergeCell ref="B1:Y1"/>
    <mergeCell ref="B2:Y2"/>
    <mergeCell ref="B3:Y3"/>
    <mergeCell ref="A4:A80"/>
    <mergeCell ref="B4:Y4"/>
    <mergeCell ref="B5:Y5"/>
    <mergeCell ref="B6:Y6"/>
    <mergeCell ref="B7:Y7"/>
    <mergeCell ref="B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J12:J13"/>
    <mergeCell ref="K12:M13"/>
    <mergeCell ref="N12:N13"/>
    <mergeCell ref="O12:Q13"/>
    <mergeCell ref="R12:R13"/>
    <mergeCell ref="S12:U12"/>
    <mergeCell ref="S13:U13"/>
    <mergeCell ref="B8:Y8"/>
    <mergeCell ref="C10:M10"/>
    <mergeCell ref="O10:Y10"/>
    <mergeCell ref="C11:M11"/>
    <mergeCell ref="O11:Y11"/>
    <mergeCell ref="B12:B13"/>
    <mergeCell ref="C12: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36.42578125" customWidth="1"/>
    <col min="4" max="4" width="17.85546875" customWidth="1"/>
    <col min="5" max="5" width="7" customWidth="1"/>
    <col min="6" max="6" width="21.7109375" customWidth="1"/>
    <col min="7" max="8" width="33.42578125" customWidth="1"/>
    <col min="9" max="9" width="7" customWidth="1"/>
    <col min="10" max="10" width="18.85546875" customWidth="1"/>
    <col min="11" max="11" width="5.42578125" customWidth="1"/>
    <col min="12" max="12" width="7" customWidth="1"/>
    <col min="13" max="13" width="17.85546875" customWidth="1"/>
    <col min="14" max="15" width="33.42578125" customWidth="1"/>
    <col min="16" max="16" width="7" customWidth="1"/>
    <col min="17" max="17" width="21.7109375" customWidth="1"/>
    <col min="18" max="19" width="33.42578125" customWidth="1"/>
    <col min="20" max="20" width="7" customWidth="1"/>
    <col min="21" max="21" width="18.85546875" customWidth="1"/>
    <col min="22" max="22" width="5.42578125" customWidth="1"/>
    <col min="23" max="23" width="7" customWidth="1"/>
    <col min="24" max="24" width="21.7109375" customWidth="1"/>
    <col min="25" max="25" width="33.42578125" customWidth="1"/>
  </cols>
  <sheetData>
    <row r="1" spans="1:25" ht="15" customHeight="1">
      <c r="A1" s="8" t="s">
        <v>3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6</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55</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3"/>
      <c r="B5" s="49" t="s">
        <v>355</v>
      </c>
      <c r="C5" s="49"/>
      <c r="D5" s="49"/>
      <c r="E5" s="49"/>
      <c r="F5" s="49"/>
      <c r="G5" s="49"/>
      <c r="H5" s="49"/>
      <c r="I5" s="49"/>
      <c r="J5" s="49"/>
      <c r="K5" s="49"/>
      <c r="L5" s="49"/>
      <c r="M5" s="49"/>
      <c r="N5" s="49"/>
      <c r="O5" s="49"/>
      <c r="P5" s="49"/>
      <c r="Q5" s="49"/>
      <c r="R5" s="49"/>
      <c r="S5" s="49"/>
      <c r="T5" s="49"/>
      <c r="U5" s="49"/>
      <c r="V5" s="49"/>
      <c r="W5" s="49"/>
      <c r="X5" s="49"/>
      <c r="Y5" s="49"/>
    </row>
    <row r="6" spans="1:25">
      <c r="A6" s="13"/>
      <c r="B6" s="28" t="s">
        <v>357</v>
      </c>
      <c r="C6" s="28"/>
      <c r="D6" s="28"/>
      <c r="E6" s="28"/>
      <c r="F6" s="28"/>
      <c r="G6" s="28"/>
      <c r="H6" s="28"/>
      <c r="I6" s="28"/>
      <c r="J6" s="28"/>
      <c r="K6" s="28"/>
      <c r="L6" s="28"/>
      <c r="M6" s="28"/>
      <c r="N6" s="28"/>
      <c r="O6" s="28"/>
      <c r="P6" s="28"/>
      <c r="Q6" s="28"/>
      <c r="R6" s="28"/>
      <c r="S6" s="28"/>
      <c r="T6" s="28"/>
      <c r="U6" s="28"/>
      <c r="V6" s="28"/>
      <c r="W6" s="28"/>
      <c r="X6" s="28"/>
      <c r="Y6" s="28"/>
    </row>
    <row r="7" spans="1:25">
      <c r="A7" s="13"/>
      <c r="B7" s="28" t="s">
        <v>358</v>
      </c>
      <c r="C7" s="28"/>
      <c r="D7" s="28"/>
      <c r="E7" s="28"/>
      <c r="F7" s="28"/>
      <c r="G7" s="28"/>
      <c r="H7" s="28"/>
      <c r="I7" s="28"/>
      <c r="J7" s="28"/>
      <c r="K7" s="28"/>
      <c r="L7" s="28"/>
      <c r="M7" s="28"/>
      <c r="N7" s="28"/>
      <c r="O7" s="28"/>
      <c r="P7" s="28"/>
      <c r="Q7" s="28"/>
      <c r="R7" s="28"/>
      <c r="S7" s="28"/>
      <c r="T7" s="28"/>
      <c r="U7" s="28"/>
      <c r="V7" s="28"/>
      <c r="W7" s="28"/>
      <c r="X7" s="28"/>
      <c r="Y7" s="28"/>
    </row>
    <row r="8" spans="1:25">
      <c r="A8" s="13"/>
      <c r="B8" s="50"/>
      <c r="C8" s="50"/>
      <c r="D8" s="50"/>
      <c r="E8" s="50"/>
      <c r="F8" s="50"/>
      <c r="G8" s="50"/>
      <c r="H8" s="50"/>
      <c r="I8" s="50"/>
      <c r="J8" s="50"/>
      <c r="K8" s="50"/>
      <c r="L8" s="50"/>
      <c r="M8" s="50"/>
      <c r="N8" s="50"/>
      <c r="O8" s="50"/>
      <c r="P8" s="50"/>
      <c r="Q8" s="50"/>
      <c r="R8" s="50"/>
      <c r="S8" s="50"/>
      <c r="T8" s="50"/>
      <c r="U8" s="50"/>
      <c r="V8" s="50"/>
      <c r="W8" s="50"/>
      <c r="X8" s="50"/>
      <c r="Y8" s="50"/>
    </row>
    <row r="9" spans="1:25">
      <c r="A9" s="13"/>
      <c r="B9" s="22"/>
      <c r="C9" s="22"/>
      <c r="D9" s="22"/>
      <c r="E9" s="22"/>
      <c r="F9" s="22"/>
      <c r="G9" s="22"/>
      <c r="H9" s="22"/>
      <c r="I9" s="22"/>
      <c r="J9" s="22"/>
      <c r="K9" s="22"/>
      <c r="L9" s="22"/>
      <c r="M9" s="22"/>
      <c r="N9" s="22"/>
      <c r="O9" s="22"/>
      <c r="P9" s="22"/>
      <c r="Q9" s="22"/>
      <c r="R9" s="22"/>
      <c r="S9" s="22"/>
      <c r="T9" s="22"/>
      <c r="U9" s="22"/>
      <c r="V9" s="22"/>
      <c r="W9" s="22"/>
      <c r="X9" s="22"/>
      <c r="Y9" s="22"/>
    </row>
    <row r="10" spans="1:25">
      <c r="A10" s="13"/>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3"/>
      <c r="B11" s="12"/>
      <c r="C11" s="12"/>
      <c r="D11" s="12"/>
      <c r="E11" s="57" t="s">
        <v>311</v>
      </c>
      <c r="F11" s="57"/>
      <c r="G11" s="57"/>
      <c r="H11" s="57"/>
      <c r="I11" s="57"/>
      <c r="J11" s="57"/>
      <c r="K11" s="57"/>
      <c r="L11" s="28"/>
      <c r="M11" s="28"/>
      <c r="N11" s="28"/>
      <c r="O11" s="12"/>
      <c r="P11" s="57" t="s">
        <v>312</v>
      </c>
      <c r="Q11" s="57"/>
      <c r="R11" s="57"/>
      <c r="S11" s="57"/>
      <c r="T11" s="57"/>
      <c r="U11" s="57"/>
      <c r="V11" s="57"/>
      <c r="W11" s="28"/>
      <c r="X11" s="28"/>
      <c r="Y11" s="28"/>
    </row>
    <row r="12" spans="1:25">
      <c r="A12" s="13"/>
      <c r="B12" s="25" t="s">
        <v>315</v>
      </c>
      <c r="C12" s="25"/>
      <c r="D12" s="58"/>
      <c r="E12" s="59">
        <v>41639</v>
      </c>
      <c r="F12" s="59"/>
      <c r="G12" s="59"/>
      <c r="H12" s="59"/>
      <c r="I12" s="59"/>
      <c r="J12" s="59"/>
      <c r="K12" s="59"/>
      <c r="L12" s="28"/>
      <c r="M12" s="28"/>
      <c r="N12" s="28"/>
      <c r="O12" s="28"/>
      <c r="P12" s="59">
        <v>41274</v>
      </c>
      <c r="Q12" s="59"/>
      <c r="R12" s="59"/>
      <c r="S12" s="59"/>
      <c r="T12" s="59"/>
      <c r="U12" s="59"/>
      <c r="V12" s="59"/>
      <c r="W12" s="28"/>
      <c r="X12" s="28"/>
      <c r="Y12" s="28"/>
    </row>
    <row r="13" spans="1:25" ht="15.75" thickBot="1">
      <c r="A13" s="13"/>
      <c r="B13" s="25"/>
      <c r="C13" s="25"/>
      <c r="D13" s="58"/>
      <c r="E13" s="60"/>
      <c r="F13" s="60"/>
      <c r="G13" s="60"/>
      <c r="H13" s="60"/>
      <c r="I13" s="60"/>
      <c r="J13" s="60"/>
      <c r="K13" s="60"/>
      <c r="L13" s="28"/>
      <c r="M13" s="28"/>
      <c r="N13" s="28"/>
      <c r="O13" s="28"/>
      <c r="P13" s="60"/>
      <c r="Q13" s="60"/>
      <c r="R13" s="60"/>
      <c r="S13" s="60"/>
      <c r="T13" s="60"/>
      <c r="U13" s="60"/>
      <c r="V13" s="60"/>
      <c r="W13" s="28"/>
      <c r="X13" s="28"/>
      <c r="Y13" s="28"/>
    </row>
    <row r="14" spans="1:25">
      <c r="A14" s="13"/>
      <c r="B14" s="25"/>
      <c r="C14" s="51" t="s">
        <v>359</v>
      </c>
      <c r="D14" s="28"/>
      <c r="E14" s="62" t="s">
        <v>362</v>
      </c>
      <c r="F14" s="62"/>
      <c r="G14" s="62"/>
      <c r="H14" s="29"/>
      <c r="I14" s="62" t="s">
        <v>365</v>
      </c>
      <c r="J14" s="62"/>
      <c r="K14" s="62"/>
      <c r="L14" s="61" t="s">
        <v>181</v>
      </c>
      <c r="M14" s="61"/>
      <c r="N14" s="61"/>
      <c r="O14" s="28"/>
      <c r="P14" s="62" t="s">
        <v>362</v>
      </c>
      <c r="Q14" s="62"/>
      <c r="R14" s="62"/>
      <c r="S14" s="29"/>
      <c r="T14" s="62" t="s">
        <v>365</v>
      </c>
      <c r="U14" s="62"/>
      <c r="V14" s="62"/>
      <c r="W14" s="61" t="s">
        <v>181</v>
      </c>
      <c r="X14" s="61"/>
      <c r="Y14" s="61"/>
    </row>
    <row r="15" spans="1:25">
      <c r="A15" s="13"/>
      <c r="B15" s="25"/>
      <c r="C15" s="51" t="s">
        <v>360</v>
      </c>
      <c r="D15" s="28"/>
      <c r="E15" s="61" t="s">
        <v>363</v>
      </c>
      <c r="F15" s="61"/>
      <c r="G15" s="61"/>
      <c r="H15" s="28"/>
      <c r="I15" s="61" t="s">
        <v>366</v>
      </c>
      <c r="J15" s="61"/>
      <c r="K15" s="61"/>
      <c r="L15" s="61"/>
      <c r="M15" s="61"/>
      <c r="N15" s="61"/>
      <c r="O15" s="28"/>
      <c r="P15" s="61" t="s">
        <v>363</v>
      </c>
      <c r="Q15" s="61"/>
      <c r="R15" s="61"/>
      <c r="S15" s="28"/>
      <c r="T15" s="61" t="s">
        <v>366</v>
      </c>
      <c r="U15" s="61"/>
      <c r="V15" s="61"/>
      <c r="W15" s="61"/>
      <c r="X15" s="61"/>
      <c r="Y15" s="61"/>
    </row>
    <row r="16" spans="1:25" ht="15.75" thickBot="1">
      <c r="A16" s="13"/>
      <c r="B16" s="25"/>
      <c r="C16" s="52" t="s">
        <v>361</v>
      </c>
      <c r="D16" s="28"/>
      <c r="E16" s="57" t="s">
        <v>364</v>
      </c>
      <c r="F16" s="57"/>
      <c r="G16" s="57"/>
      <c r="H16" s="28"/>
      <c r="I16" s="63"/>
      <c r="J16" s="63"/>
      <c r="K16" s="63"/>
      <c r="L16" s="57"/>
      <c r="M16" s="57"/>
      <c r="N16" s="57"/>
      <c r="O16" s="28"/>
      <c r="P16" s="57" t="s">
        <v>364</v>
      </c>
      <c r="Q16" s="57"/>
      <c r="R16" s="57"/>
      <c r="S16" s="28"/>
      <c r="T16" s="63"/>
      <c r="U16" s="63"/>
      <c r="V16" s="63"/>
      <c r="W16" s="57"/>
      <c r="X16" s="57"/>
      <c r="Y16" s="57"/>
    </row>
    <row r="17" spans="1:25">
      <c r="A17" s="13"/>
      <c r="B17" s="64" t="s">
        <v>367</v>
      </c>
      <c r="C17" s="66">
        <v>15</v>
      </c>
      <c r="D17" s="37"/>
      <c r="E17" s="68" t="s">
        <v>319</v>
      </c>
      <c r="F17" s="66">
        <v>129.69999999999999</v>
      </c>
      <c r="G17" s="35"/>
      <c r="H17" s="37"/>
      <c r="I17" s="68" t="s">
        <v>319</v>
      </c>
      <c r="J17" s="66" t="s">
        <v>368</v>
      </c>
      <c r="K17" s="68" t="s">
        <v>369</v>
      </c>
      <c r="L17" s="68" t="s">
        <v>319</v>
      </c>
      <c r="M17" s="66">
        <v>76.599999999999994</v>
      </c>
      <c r="N17" s="35"/>
      <c r="O17" s="37"/>
      <c r="P17" s="68" t="s">
        <v>319</v>
      </c>
      <c r="Q17" s="66">
        <v>129.5</v>
      </c>
      <c r="R17" s="35"/>
      <c r="S17" s="37"/>
      <c r="T17" s="68" t="s">
        <v>319</v>
      </c>
      <c r="U17" s="66" t="s">
        <v>370</v>
      </c>
      <c r="V17" s="68" t="s">
        <v>369</v>
      </c>
      <c r="W17" s="68" t="s">
        <v>319</v>
      </c>
      <c r="X17" s="66">
        <v>92.7</v>
      </c>
      <c r="Y17" s="35"/>
    </row>
    <row r="18" spans="1:25">
      <c r="A18" s="13"/>
      <c r="B18" s="64"/>
      <c r="C18" s="65"/>
      <c r="D18" s="37"/>
      <c r="E18" s="67"/>
      <c r="F18" s="65"/>
      <c r="G18" s="37"/>
      <c r="H18" s="37"/>
      <c r="I18" s="67"/>
      <c r="J18" s="65"/>
      <c r="K18" s="67"/>
      <c r="L18" s="67"/>
      <c r="M18" s="65"/>
      <c r="N18" s="37"/>
      <c r="O18" s="37"/>
      <c r="P18" s="67"/>
      <c r="Q18" s="65"/>
      <c r="R18" s="37"/>
      <c r="S18" s="37"/>
      <c r="T18" s="67"/>
      <c r="U18" s="65"/>
      <c r="V18" s="67"/>
      <c r="W18" s="67"/>
      <c r="X18" s="65"/>
      <c r="Y18" s="37"/>
    </row>
    <row r="19" spans="1:25">
      <c r="A19" s="13"/>
      <c r="B19" s="69" t="s">
        <v>371</v>
      </c>
      <c r="C19" s="70">
        <v>15</v>
      </c>
      <c r="D19" s="28"/>
      <c r="E19" s="70">
        <v>7.4</v>
      </c>
      <c r="F19" s="70"/>
      <c r="G19" s="28"/>
      <c r="H19" s="28"/>
      <c r="I19" s="70" t="s">
        <v>372</v>
      </c>
      <c r="J19" s="70"/>
      <c r="K19" s="71" t="s">
        <v>369</v>
      </c>
      <c r="L19" s="70">
        <v>5.6</v>
      </c>
      <c r="M19" s="70"/>
      <c r="N19" s="28"/>
      <c r="O19" s="28"/>
      <c r="P19" s="70">
        <v>7.4</v>
      </c>
      <c r="Q19" s="70"/>
      <c r="R19" s="28"/>
      <c r="S19" s="28"/>
      <c r="T19" s="70" t="s">
        <v>373</v>
      </c>
      <c r="U19" s="70"/>
      <c r="V19" s="71" t="s">
        <v>369</v>
      </c>
      <c r="W19" s="70">
        <v>6.2</v>
      </c>
      <c r="X19" s="70"/>
      <c r="Y19" s="28"/>
    </row>
    <row r="20" spans="1:25">
      <c r="A20" s="13"/>
      <c r="B20" s="69"/>
      <c r="C20" s="70"/>
      <c r="D20" s="28"/>
      <c r="E20" s="70"/>
      <c r="F20" s="70"/>
      <c r="G20" s="28"/>
      <c r="H20" s="28"/>
      <c r="I20" s="70"/>
      <c r="J20" s="70"/>
      <c r="K20" s="71"/>
      <c r="L20" s="70"/>
      <c r="M20" s="70"/>
      <c r="N20" s="28"/>
      <c r="O20" s="28"/>
      <c r="P20" s="70"/>
      <c r="Q20" s="70"/>
      <c r="R20" s="28"/>
      <c r="S20" s="28"/>
      <c r="T20" s="70"/>
      <c r="U20" s="70"/>
      <c r="V20" s="71"/>
      <c r="W20" s="70"/>
      <c r="X20" s="70"/>
      <c r="Y20" s="28"/>
    </row>
    <row r="21" spans="1:25">
      <c r="A21" s="13"/>
      <c r="B21" s="64" t="s">
        <v>374</v>
      </c>
      <c r="C21" s="65">
        <v>56</v>
      </c>
      <c r="D21" s="37"/>
      <c r="E21" s="65">
        <v>3.9</v>
      </c>
      <c r="F21" s="65"/>
      <c r="G21" s="37"/>
      <c r="H21" s="37"/>
      <c r="I21" s="65" t="s">
        <v>375</v>
      </c>
      <c r="J21" s="65"/>
      <c r="K21" s="67" t="s">
        <v>369</v>
      </c>
      <c r="L21" s="65">
        <v>3.7</v>
      </c>
      <c r="M21" s="65"/>
      <c r="N21" s="37"/>
      <c r="O21" s="37"/>
      <c r="P21" s="65">
        <v>3.9</v>
      </c>
      <c r="Q21" s="65"/>
      <c r="R21" s="37"/>
      <c r="S21" s="37"/>
      <c r="T21" s="65" t="s">
        <v>375</v>
      </c>
      <c r="U21" s="65"/>
      <c r="V21" s="67" t="s">
        <v>369</v>
      </c>
      <c r="W21" s="65">
        <v>3.7</v>
      </c>
      <c r="X21" s="65"/>
      <c r="Y21" s="37"/>
    </row>
    <row r="22" spans="1:25" ht="15.75" thickBot="1">
      <c r="A22" s="13"/>
      <c r="B22" s="64"/>
      <c r="C22" s="65"/>
      <c r="D22" s="37"/>
      <c r="E22" s="72"/>
      <c r="F22" s="72"/>
      <c r="G22" s="41"/>
      <c r="H22" s="37"/>
      <c r="I22" s="72"/>
      <c r="J22" s="72"/>
      <c r="K22" s="73"/>
      <c r="L22" s="72"/>
      <c r="M22" s="72"/>
      <c r="N22" s="41"/>
      <c r="O22" s="37"/>
      <c r="P22" s="72"/>
      <c r="Q22" s="72"/>
      <c r="R22" s="41"/>
      <c r="S22" s="37"/>
      <c r="T22" s="72"/>
      <c r="U22" s="72"/>
      <c r="V22" s="73"/>
      <c r="W22" s="72"/>
      <c r="X22" s="72"/>
      <c r="Y22" s="41"/>
    </row>
    <row r="23" spans="1:25">
      <c r="A23" s="13"/>
      <c r="B23" s="69" t="s">
        <v>181</v>
      </c>
      <c r="C23" s="28"/>
      <c r="D23" s="28"/>
      <c r="E23" s="74" t="s">
        <v>319</v>
      </c>
      <c r="F23" s="76">
        <v>141</v>
      </c>
      <c r="G23" s="29"/>
      <c r="H23" s="28"/>
      <c r="I23" s="74" t="s">
        <v>319</v>
      </c>
      <c r="J23" s="76" t="s">
        <v>376</v>
      </c>
      <c r="K23" s="74" t="s">
        <v>369</v>
      </c>
      <c r="L23" s="74" t="s">
        <v>319</v>
      </c>
      <c r="M23" s="76">
        <v>85.9</v>
      </c>
      <c r="N23" s="29"/>
      <c r="O23" s="28"/>
      <c r="P23" s="74" t="s">
        <v>319</v>
      </c>
      <c r="Q23" s="76">
        <v>140.80000000000001</v>
      </c>
      <c r="R23" s="29"/>
      <c r="S23" s="28"/>
      <c r="T23" s="74" t="s">
        <v>319</v>
      </c>
      <c r="U23" s="76" t="s">
        <v>377</v>
      </c>
      <c r="V23" s="74" t="s">
        <v>369</v>
      </c>
      <c r="W23" s="74" t="s">
        <v>319</v>
      </c>
      <c r="X23" s="76">
        <v>102.6</v>
      </c>
      <c r="Y23" s="29"/>
    </row>
    <row r="24" spans="1:25" ht="15.75" thickBot="1">
      <c r="A24" s="13"/>
      <c r="B24" s="69"/>
      <c r="C24" s="28"/>
      <c r="D24" s="28"/>
      <c r="E24" s="75"/>
      <c r="F24" s="77"/>
      <c r="G24" s="47"/>
      <c r="H24" s="28"/>
      <c r="I24" s="75"/>
      <c r="J24" s="77"/>
      <c r="K24" s="75"/>
      <c r="L24" s="75"/>
      <c r="M24" s="77"/>
      <c r="N24" s="47"/>
      <c r="O24" s="28"/>
      <c r="P24" s="75"/>
      <c r="Q24" s="77"/>
      <c r="R24" s="47"/>
      <c r="S24" s="28"/>
      <c r="T24" s="75"/>
      <c r="U24" s="77"/>
      <c r="V24" s="75"/>
      <c r="W24" s="75"/>
      <c r="X24" s="77"/>
      <c r="Y24" s="47"/>
    </row>
    <row r="25" spans="1:25" ht="15.75" thickTop="1">
      <c r="A25" s="13"/>
      <c r="B25" s="28" t="s">
        <v>378</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3"/>
      <c r="B26" s="28" t="s">
        <v>379</v>
      </c>
      <c r="C26" s="28"/>
      <c r="D26" s="28"/>
      <c r="E26" s="28"/>
      <c r="F26" s="28"/>
      <c r="G26" s="28"/>
      <c r="H26" s="28"/>
      <c r="I26" s="28"/>
      <c r="J26" s="28"/>
      <c r="K26" s="28"/>
      <c r="L26" s="28"/>
      <c r="M26" s="28"/>
      <c r="N26" s="28"/>
      <c r="O26" s="28"/>
      <c r="P26" s="28"/>
      <c r="Q26" s="28"/>
      <c r="R26" s="28"/>
      <c r="S26" s="28"/>
      <c r="T26" s="28"/>
      <c r="U26" s="28"/>
      <c r="V26" s="28"/>
      <c r="W26" s="28"/>
      <c r="X26" s="28"/>
      <c r="Y26" s="28"/>
    </row>
    <row r="27" spans="1:25" ht="25.5" customHeight="1">
      <c r="A27" s="13"/>
      <c r="B27" s="28" t="s">
        <v>380</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3"/>
      <c r="B28" s="28" t="s">
        <v>381</v>
      </c>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3"/>
      <c r="B29" s="28" t="s">
        <v>382</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3"/>
      <c r="B31" s="22"/>
      <c r="C31" s="22"/>
      <c r="D31" s="22"/>
      <c r="E31" s="22"/>
    </row>
    <row r="32" spans="1:25">
      <c r="A32" s="13"/>
      <c r="B32" s="18"/>
      <c r="C32" s="18"/>
      <c r="D32" s="18"/>
      <c r="E32" s="18"/>
    </row>
    <row r="33" spans="1:5">
      <c r="A33" s="13"/>
      <c r="B33" s="28"/>
      <c r="C33" s="28"/>
      <c r="D33" s="28"/>
      <c r="E33" s="28"/>
    </row>
    <row r="34" spans="1:5">
      <c r="A34" s="13"/>
      <c r="B34" s="28"/>
      <c r="C34" s="28"/>
      <c r="D34" s="28"/>
      <c r="E34" s="28"/>
    </row>
    <row r="35" spans="1:5">
      <c r="A35" s="13"/>
      <c r="B35" s="19" t="s">
        <v>315</v>
      </c>
      <c r="C35" s="25"/>
      <c r="D35" s="25"/>
      <c r="E35" s="25"/>
    </row>
    <row r="36" spans="1:5">
      <c r="A36" s="13"/>
      <c r="B36" s="64">
        <v>2014</v>
      </c>
      <c r="C36" s="67" t="s">
        <v>319</v>
      </c>
      <c r="D36" s="65">
        <v>16.899999999999999</v>
      </c>
      <c r="E36" s="37"/>
    </row>
    <row r="37" spans="1:5">
      <c r="A37" s="13"/>
      <c r="B37" s="64"/>
      <c r="C37" s="67"/>
      <c r="D37" s="65"/>
      <c r="E37" s="37"/>
    </row>
    <row r="38" spans="1:5">
      <c r="A38" s="13"/>
      <c r="B38" s="69">
        <v>2015</v>
      </c>
      <c r="C38" s="70">
        <v>14.6</v>
      </c>
      <c r="D38" s="70"/>
      <c r="E38" s="28"/>
    </row>
    <row r="39" spans="1:5">
      <c r="A39" s="13"/>
      <c r="B39" s="69"/>
      <c r="C39" s="70"/>
      <c r="D39" s="70"/>
      <c r="E39" s="28"/>
    </row>
    <row r="40" spans="1:5">
      <c r="A40" s="13"/>
      <c r="B40" s="64">
        <v>2016</v>
      </c>
      <c r="C40" s="65">
        <v>11.6</v>
      </c>
      <c r="D40" s="65"/>
      <c r="E40" s="37"/>
    </row>
    <row r="41" spans="1:5">
      <c r="A41" s="13"/>
      <c r="B41" s="64"/>
      <c r="C41" s="65"/>
      <c r="D41" s="65"/>
      <c r="E41" s="37"/>
    </row>
    <row r="42" spans="1:5">
      <c r="A42" s="13"/>
      <c r="B42" s="69">
        <v>2017</v>
      </c>
      <c r="C42" s="70">
        <v>9.5</v>
      </c>
      <c r="D42" s="70"/>
      <c r="E42" s="28"/>
    </row>
    <row r="43" spans="1:5">
      <c r="A43" s="13"/>
      <c r="B43" s="69"/>
      <c r="C43" s="70"/>
      <c r="D43" s="70"/>
      <c r="E43" s="28"/>
    </row>
    <row r="44" spans="1:5">
      <c r="A44" s="13"/>
      <c r="B44" s="64">
        <v>2018</v>
      </c>
      <c r="C44" s="65">
        <v>7.6</v>
      </c>
      <c r="D44" s="65"/>
      <c r="E44" s="37"/>
    </row>
    <row r="45" spans="1:5">
      <c r="A45" s="13"/>
      <c r="B45" s="64"/>
      <c r="C45" s="65"/>
      <c r="D45" s="65"/>
      <c r="E45" s="37"/>
    </row>
  </sheetData>
  <mergeCells count="152">
    <mergeCell ref="B26:Y26"/>
    <mergeCell ref="B27:Y27"/>
    <mergeCell ref="B28:Y28"/>
    <mergeCell ref="B29:Y29"/>
    <mergeCell ref="B30:Y30"/>
    <mergeCell ref="A1:A2"/>
    <mergeCell ref="B1:Y1"/>
    <mergeCell ref="B2:Y2"/>
    <mergeCell ref="B3:Y3"/>
    <mergeCell ref="A4:A45"/>
    <mergeCell ref="B4:Y4"/>
    <mergeCell ref="B5:Y5"/>
    <mergeCell ref="B6:Y6"/>
    <mergeCell ref="B7:Y7"/>
    <mergeCell ref="B8:Y8"/>
    <mergeCell ref="B42:B43"/>
    <mergeCell ref="C42:D43"/>
    <mergeCell ref="E42:E43"/>
    <mergeCell ref="B44:B45"/>
    <mergeCell ref="C44:D45"/>
    <mergeCell ref="E44:E45"/>
    <mergeCell ref="B38:B39"/>
    <mergeCell ref="C38:D39"/>
    <mergeCell ref="E38:E39"/>
    <mergeCell ref="B40:B41"/>
    <mergeCell ref="C40:D41"/>
    <mergeCell ref="E40:E41"/>
    <mergeCell ref="Y23:Y24"/>
    <mergeCell ref="B31:E31"/>
    <mergeCell ref="B33:B34"/>
    <mergeCell ref="C33:E34"/>
    <mergeCell ref="C35:E35"/>
    <mergeCell ref="B36:B37"/>
    <mergeCell ref="C36:C37"/>
    <mergeCell ref="D36:D37"/>
    <mergeCell ref="E36:E37"/>
    <mergeCell ref="B25:Y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S22"/>
    <mergeCell ref="T21:U22"/>
    <mergeCell ref="V21:V22"/>
    <mergeCell ref="W21:X22"/>
    <mergeCell ref="Y21:Y22"/>
    <mergeCell ref="B23:B24"/>
    <mergeCell ref="C23:C24"/>
    <mergeCell ref="D23:D24"/>
    <mergeCell ref="E23:E24"/>
    <mergeCell ref="F23:F24"/>
    <mergeCell ref="K21:K22"/>
    <mergeCell ref="L21:M22"/>
    <mergeCell ref="N21:N22"/>
    <mergeCell ref="O21:O22"/>
    <mergeCell ref="P21:Q22"/>
    <mergeCell ref="R21:R22"/>
    <mergeCell ref="V19:V20"/>
    <mergeCell ref="W19:X20"/>
    <mergeCell ref="Y19:Y20"/>
    <mergeCell ref="B21:B22"/>
    <mergeCell ref="C21:C22"/>
    <mergeCell ref="D21:D22"/>
    <mergeCell ref="E21:F22"/>
    <mergeCell ref="G21:G22"/>
    <mergeCell ref="H21:H22"/>
    <mergeCell ref="I21:J22"/>
    <mergeCell ref="N19:N20"/>
    <mergeCell ref="O19:O20"/>
    <mergeCell ref="P19:Q20"/>
    <mergeCell ref="R19:R20"/>
    <mergeCell ref="S19:S20"/>
    <mergeCell ref="T19:U20"/>
    <mergeCell ref="Y17:Y18"/>
    <mergeCell ref="B19:B20"/>
    <mergeCell ref="C19:C20"/>
    <mergeCell ref="D19:D20"/>
    <mergeCell ref="E19:F20"/>
    <mergeCell ref="G19:G20"/>
    <mergeCell ref="H19:H20"/>
    <mergeCell ref="I19:J20"/>
    <mergeCell ref="K19:K20"/>
    <mergeCell ref="L19:M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4:S16"/>
    <mergeCell ref="T14:V14"/>
    <mergeCell ref="T15:V15"/>
    <mergeCell ref="T16:V16"/>
    <mergeCell ref="W14:Y16"/>
    <mergeCell ref="B17:B18"/>
    <mergeCell ref="C17:C18"/>
    <mergeCell ref="D17:D18"/>
    <mergeCell ref="E17:E18"/>
    <mergeCell ref="F17:F18"/>
    <mergeCell ref="I15:K15"/>
    <mergeCell ref="I16:K16"/>
    <mergeCell ref="L14:N16"/>
    <mergeCell ref="O14:O16"/>
    <mergeCell ref="P14:R14"/>
    <mergeCell ref="P15:R15"/>
    <mergeCell ref="P16:R16"/>
    <mergeCell ref="O12:O13"/>
    <mergeCell ref="P12:V13"/>
    <mergeCell ref="W12:Y13"/>
    <mergeCell ref="B14:B16"/>
    <mergeCell ref="D14:D16"/>
    <mergeCell ref="E14:G14"/>
    <mergeCell ref="E15:G15"/>
    <mergeCell ref="E16:G16"/>
    <mergeCell ref="H14:H16"/>
    <mergeCell ref="I14:K14"/>
    <mergeCell ref="B9:Y9"/>
    <mergeCell ref="E11:K11"/>
    <mergeCell ref="L11:N11"/>
    <mergeCell ref="P11:V11"/>
    <mergeCell ref="W11:Y11"/>
    <mergeCell ref="B12:B13"/>
    <mergeCell ref="C12:C13"/>
    <mergeCell ref="D12:D13"/>
    <mergeCell ref="E12:K13"/>
    <mergeCell ref="L12: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140625" bestFit="1" customWidth="1"/>
    <col min="2" max="2" width="36.5703125" customWidth="1"/>
    <col min="3" max="3" width="7.140625" customWidth="1"/>
    <col min="4" max="4" width="21.5703125" customWidth="1"/>
    <col min="5" max="6" width="33" customWidth="1"/>
    <col min="7" max="7" width="7.140625" customWidth="1"/>
    <col min="8" max="8" width="21.5703125" customWidth="1"/>
    <col min="9" max="9" width="33"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48" t="s">
        <v>6</v>
      </c>
      <c r="C3" s="48"/>
      <c r="D3" s="48"/>
      <c r="E3" s="48"/>
      <c r="F3" s="48"/>
      <c r="G3" s="48"/>
      <c r="H3" s="48"/>
      <c r="I3" s="48"/>
    </row>
    <row r="4" spans="1:9" ht="15" customHeight="1">
      <c r="A4" s="13" t="s">
        <v>383</v>
      </c>
      <c r="B4" s="48" t="s">
        <v>6</v>
      </c>
      <c r="C4" s="48"/>
      <c r="D4" s="48"/>
      <c r="E4" s="48"/>
      <c r="F4" s="48"/>
      <c r="G4" s="48"/>
      <c r="H4" s="48"/>
      <c r="I4" s="48"/>
    </row>
    <row r="5" spans="1:9">
      <c r="A5" s="13"/>
      <c r="B5" s="49" t="s">
        <v>383</v>
      </c>
      <c r="C5" s="49"/>
      <c r="D5" s="49"/>
      <c r="E5" s="49"/>
      <c r="F5" s="49"/>
      <c r="G5" s="49"/>
      <c r="H5" s="49"/>
      <c r="I5" s="49"/>
    </row>
    <row r="6" spans="1:9" ht="38.25" customHeight="1">
      <c r="A6" s="13"/>
      <c r="B6" s="28" t="s">
        <v>385</v>
      </c>
      <c r="C6" s="28"/>
      <c r="D6" s="28"/>
      <c r="E6" s="28"/>
      <c r="F6" s="28"/>
      <c r="G6" s="28"/>
      <c r="H6" s="28"/>
      <c r="I6" s="28"/>
    </row>
    <row r="7" spans="1:9">
      <c r="A7" s="13"/>
      <c r="B7" s="22"/>
      <c r="C7" s="22"/>
      <c r="D7" s="22"/>
      <c r="E7" s="22"/>
      <c r="F7" s="22"/>
      <c r="G7" s="22"/>
      <c r="H7" s="22"/>
      <c r="I7" s="22"/>
    </row>
    <row r="8" spans="1:9">
      <c r="A8" s="13"/>
      <c r="B8" s="18"/>
      <c r="C8" s="18"/>
      <c r="D8" s="18"/>
      <c r="E8" s="18"/>
      <c r="F8" s="18"/>
      <c r="G8" s="18"/>
      <c r="H8" s="18"/>
      <c r="I8" s="18"/>
    </row>
    <row r="9" spans="1:9" ht="15.75" thickBot="1">
      <c r="A9" s="13"/>
      <c r="B9" s="12"/>
      <c r="C9" s="57" t="s">
        <v>312</v>
      </c>
      <c r="D9" s="57"/>
      <c r="E9" s="57"/>
      <c r="F9" s="57"/>
      <c r="G9" s="57"/>
      <c r="H9" s="57"/>
      <c r="I9" s="57"/>
    </row>
    <row r="10" spans="1:9" ht="15.75" thickBot="1">
      <c r="A10" s="13"/>
      <c r="B10" s="19"/>
      <c r="C10" s="78" t="s">
        <v>386</v>
      </c>
      <c r="D10" s="78"/>
      <c r="E10" s="78"/>
      <c r="F10" s="78"/>
      <c r="G10" s="78"/>
      <c r="H10" s="78"/>
      <c r="I10" s="78"/>
    </row>
    <row r="11" spans="1:9" ht="15.75" thickBot="1">
      <c r="A11" s="13"/>
      <c r="B11" s="19" t="s">
        <v>315</v>
      </c>
      <c r="C11" s="78">
        <v>2012</v>
      </c>
      <c r="D11" s="78"/>
      <c r="E11" s="78"/>
      <c r="F11" s="12"/>
      <c r="G11" s="78">
        <v>2011</v>
      </c>
      <c r="H11" s="78"/>
      <c r="I11" s="78"/>
    </row>
    <row r="12" spans="1:9">
      <c r="A12" s="13"/>
      <c r="B12" s="64" t="s">
        <v>387</v>
      </c>
      <c r="C12" s="68" t="s">
        <v>319</v>
      </c>
      <c r="D12" s="66">
        <v>127.8</v>
      </c>
      <c r="E12" s="35"/>
      <c r="F12" s="37"/>
      <c r="G12" s="68" t="s">
        <v>319</v>
      </c>
      <c r="H12" s="66">
        <v>137.5</v>
      </c>
      <c r="I12" s="35"/>
    </row>
    <row r="13" spans="1:9">
      <c r="A13" s="13"/>
      <c r="B13" s="64"/>
      <c r="C13" s="67"/>
      <c r="D13" s="65"/>
      <c r="E13" s="37"/>
      <c r="F13" s="37"/>
      <c r="G13" s="67"/>
      <c r="H13" s="65"/>
      <c r="I13" s="37"/>
    </row>
    <row r="14" spans="1:9">
      <c r="A14" s="13"/>
      <c r="B14" s="69" t="s">
        <v>388</v>
      </c>
      <c r="C14" s="70">
        <v>124.6</v>
      </c>
      <c r="D14" s="70"/>
      <c r="E14" s="28"/>
      <c r="F14" s="28"/>
      <c r="G14" s="70">
        <v>134</v>
      </c>
      <c r="H14" s="70"/>
      <c r="I14" s="28"/>
    </row>
    <row r="15" spans="1:9">
      <c r="A15" s="13"/>
      <c r="B15" s="69"/>
      <c r="C15" s="70"/>
      <c r="D15" s="70"/>
      <c r="E15" s="28"/>
      <c r="F15" s="28"/>
      <c r="G15" s="70"/>
      <c r="H15" s="70"/>
      <c r="I15" s="28"/>
    </row>
    <row r="16" spans="1:9">
      <c r="A16" s="13"/>
      <c r="B16" s="64" t="s">
        <v>389</v>
      </c>
      <c r="C16" s="65">
        <v>3.2</v>
      </c>
      <c r="D16" s="65"/>
      <c r="E16" s="37"/>
      <c r="F16" s="37"/>
      <c r="G16" s="65">
        <v>3.5</v>
      </c>
      <c r="H16" s="65"/>
      <c r="I16" s="37"/>
    </row>
    <row r="17" spans="1:9">
      <c r="A17" s="13"/>
      <c r="B17" s="64"/>
      <c r="C17" s="65"/>
      <c r="D17" s="65"/>
      <c r="E17" s="37"/>
      <c r="F17" s="37"/>
      <c r="G17" s="65"/>
      <c r="H17" s="65"/>
      <c r="I17" s="37"/>
    </row>
    <row r="18" spans="1:9">
      <c r="A18" s="13"/>
      <c r="B18" s="69" t="s">
        <v>390</v>
      </c>
      <c r="C18" s="70">
        <v>0.1</v>
      </c>
      <c r="D18" s="70"/>
      <c r="E18" s="28"/>
      <c r="F18" s="28"/>
      <c r="G18" s="70">
        <v>0.1</v>
      </c>
      <c r="H18" s="70"/>
      <c r="I18" s="28"/>
    </row>
    <row r="19" spans="1:9">
      <c r="A19" s="13"/>
      <c r="B19" s="69"/>
      <c r="C19" s="70"/>
      <c r="D19" s="70"/>
      <c r="E19" s="28"/>
      <c r="F19" s="28"/>
      <c r="G19" s="70"/>
      <c r="H19" s="70"/>
      <c r="I19" s="28"/>
    </row>
  </sheetData>
  <mergeCells count="39">
    <mergeCell ref="A1:A2"/>
    <mergeCell ref="B1:I1"/>
    <mergeCell ref="B2:I2"/>
    <mergeCell ref="B3:I3"/>
    <mergeCell ref="A4:A19"/>
    <mergeCell ref="B4:I4"/>
    <mergeCell ref="B5:I5"/>
    <mergeCell ref="B6:I6"/>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2" width="36.5703125" customWidth="1"/>
    <col min="3" max="3" width="8.140625" customWidth="1"/>
    <col min="4" max="4" width="20.42578125" customWidth="1"/>
    <col min="5" max="6" width="36.5703125" customWidth="1"/>
    <col min="7" max="7" width="8.140625" customWidth="1"/>
    <col min="8" max="8" width="16.28515625" customWidth="1"/>
    <col min="9" max="10" width="36.5703125" customWidth="1"/>
    <col min="11" max="11" width="8.140625" customWidth="1"/>
    <col min="12" max="12" width="20.42578125" customWidth="1"/>
    <col min="13" max="14" width="36.5703125" customWidth="1"/>
    <col min="15" max="15" width="8.140625" customWidth="1"/>
    <col min="16" max="16" width="20.42578125" customWidth="1"/>
    <col min="17" max="18" width="36.5703125" customWidth="1"/>
    <col min="19" max="19" width="8.140625" customWidth="1"/>
    <col min="20" max="20" width="24.5703125" customWidth="1"/>
    <col min="21" max="21" width="36.5703125" customWidth="1"/>
  </cols>
  <sheetData>
    <row r="1" spans="1:21" ht="15" customHeight="1">
      <c r="A1" s="8" t="s">
        <v>3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2</v>
      </c>
      <c r="B3" s="48" t="s">
        <v>6</v>
      </c>
      <c r="C3" s="48"/>
      <c r="D3" s="48"/>
      <c r="E3" s="48"/>
      <c r="F3" s="48"/>
      <c r="G3" s="48"/>
      <c r="H3" s="48"/>
      <c r="I3" s="48"/>
      <c r="J3" s="48"/>
      <c r="K3" s="48"/>
      <c r="L3" s="48"/>
      <c r="M3" s="48"/>
      <c r="N3" s="48"/>
      <c r="O3" s="48"/>
      <c r="P3" s="48"/>
      <c r="Q3" s="48"/>
      <c r="R3" s="48"/>
      <c r="S3" s="48"/>
      <c r="T3" s="48"/>
      <c r="U3" s="48"/>
    </row>
    <row r="4" spans="1:21" ht="15" customHeight="1">
      <c r="A4" s="13" t="s">
        <v>391</v>
      </c>
      <c r="B4" s="48" t="s">
        <v>6</v>
      </c>
      <c r="C4" s="48"/>
      <c r="D4" s="48"/>
      <c r="E4" s="48"/>
      <c r="F4" s="48"/>
      <c r="G4" s="48"/>
      <c r="H4" s="48"/>
      <c r="I4" s="48"/>
      <c r="J4" s="48"/>
      <c r="K4" s="48"/>
      <c r="L4" s="48"/>
      <c r="M4" s="48"/>
      <c r="N4" s="48"/>
      <c r="O4" s="48"/>
      <c r="P4" s="48"/>
      <c r="Q4" s="48"/>
      <c r="R4" s="48"/>
      <c r="S4" s="48"/>
      <c r="T4" s="48"/>
      <c r="U4" s="48"/>
    </row>
    <row r="5" spans="1:21">
      <c r="A5" s="13"/>
      <c r="B5" s="49" t="s">
        <v>391</v>
      </c>
      <c r="C5" s="49"/>
      <c r="D5" s="49"/>
      <c r="E5" s="49"/>
      <c r="F5" s="49"/>
      <c r="G5" s="49"/>
      <c r="H5" s="49"/>
      <c r="I5" s="49"/>
      <c r="J5" s="49"/>
      <c r="K5" s="49"/>
      <c r="L5" s="49"/>
      <c r="M5" s="49"/>
      <c r="N5" s="49"/>
      <c r="O5" s="49"/>
      <c r="P5" s="49"/>
      <c r="Q5" s="49"/>
      <c r="R5" s="49"/>
      <c r="S5" s="49"/>
      <c r="T5" s="49"/>
      <c r="U5" s="49"/>
    </row>
    <row r="6" spans="1:21">
      <c r="A6" s="13"/>
      <c r="B6" s="28" t="s">
        <v>393</v>
      </c>
      <c r="C6" s="28"/>
      <c r="D6" s="28"/>
      <c r="E6" s="28"/>
      <c r="F6" s="28"/>
      <c r="G6" s="28"/>
      <c r="H6" s="28"/>
      <c r="I6" s="28"/>
      <c r="J6" s="28"/>
      <c r="K6" s="28"/>
      <c r="L6" s="28"/>
      <c r="M6" s="28"/>
      <c r="N6" s="28"/>
      <c r="O6" s="28"/>
      <c r="P6" s="28"/>
      <c r="Q6" s="28"/>
      <c r="R6" s="28"/>
      <c r="S6" s="28"/>
      <c r="T6" s="28"/>
      <c r="U6" s="28"/>
    </row>
    <row r="7" spans="1:21">
      <c r="A7" s="13"/>
      <c r="B7" s="50"/>
      <c r="C7" s="50"/>
      <c r="D7" s="50"/>
      <c r="E7" s="50"/>
      <c r="F7" s="50"/>
      <c r="G7" s="50"/>
      <c r="H7" s="50"/>
      <c r="I7" s="50"/>
      <c r="J7" s="50"/>
      <c r="K7" s="50"/>
      <c r="L7" s="50"/>
      <c r="M7" s="50"/>
      <c r="N7" s="50"/>
      <c r="O7" s="50"/>
      <c r="P7" s="50"/>
      <c r="Q7" s="50"/>
      <c r="R7" s="50"/>
      <c r="S7" s="50"/>
      <c r="T7" s="50"/>
      <c r="U7" s="50"/>
    </row>
    <row r="8" spans="1:21">
      <c r="A8" s="13"/>
      <c r="B8" s="22"/>
      <c r="C8" s="22"/>
      <c r="D8" s="22"/>
      <c r="E8" s="22"/>
      <c r="F8" s="22"/>
      <c r="G8" s="22"/>
      <c r="H8" s="22"/>
      <c r="I8" s="22"/>
    </row>
    <row r="9" spans="1:21">
      <c r="A9" s="13"/>
      <c r="B9" s="18"/>
      <c r="C9" s="18"/>
      <c r="D9" s="18"/>
      <c r="E9" s="18"/>
      <c r="F9" s="18"/>
      <c r="G9" s="18"/>
      <c r="H9" s="18"/>
      <c r="I9" s="18"/>
    </row>
    <row r="10" spans="1:21" ht="15.75" thickBot="1">
      <c r="A10" s="13"/>
      <c r="B10" s="19"/>
      <c r="C10" s="57" t="s">
        <v>311</v>
      </c>
      <c r="D10" s="57"/>
      <c r="E10" s="57"/>
      <c r="F10" s="12"/>
      <c r="G10" s="57" t="s">
        <v>312</v>
      </c>
      <c r="H10" s="57"/>
      <c r="I10" s="57"/>
    </row>
    <row r="11" spans="1:21">
      <c r="A11" s="13"/>
      <c r="B11" s="25" t="s">
        <v>394</v>
      </c>
      <c r="C11" s="62" t="s">
        <v>395</v>
      </c>
      <c r="D11" s="62"/>
      <c r="E11" s="62"/>
      <c r="F11" s="28"/>
      <c r="G11" s="62" t="s">
        <v>395</v>
      </c>
      <c r="H11" s="62"/>
      <c r="I11" s="62"/>
    </row>
    <row r="12" spans="1:21" ht="15.75" thickBot="1">
      <c r="A12" s="13"/>
      <c r="B12" s="25"/>
      <c r="C12" s="57">
        <v>2013</v>
      </c>
      <c r="D12" s="57"/>
      <c r="E12" s="57"/>
      <c r="F12" s="28"/>
      <c r="G12" s="57">
        <v>2012</v>
      </c>
      <c r="H12" s="57"/>
      <c r="I12" s="57"/>
    </row>
    <row r="13" spans="1:21">
      <c r="A13" s="13"/>
      <c r="B13" s="64" t="s">
        <v>396</v>
      </c>
      <c r="C13" s="68" t="s">
        <v>319</v>
      </c>
      <c r="D13" s="66" t="s">
        <v>321</v>
      </c>
      <c r="E13" s="35"/>
      <c r="F13" s="37"/>
      <c r="G13" s="68" t="s">
        <v>319</v>
      </c>
      <c r="H13" s="66" t="s">
        <v>321</v>
      </c>
      <c r="I13" s="35"/>
    </row>
    <row r="14" spans="1:21">
      <c r="A14" s="13"/>
      <c r="B14" s="64"/>
      <c r="C14" s="67"/>
      <c r="D14" s="65"/>
      <c r="E14" s="37"/>
      <c r="F14" s="37"/>
      <c r="G14" s="67"/>
      <c r="H14" s="65"/>
      <c r="I14" s="37"/>
    </row>
    <row r="15" spans="1:21">
      <c r="A15" s="13"/>
      <c r="B15" s="69" t="s">
        <v>61</v>
      </c>
      <c r="C15" s="70">
        <v>16.7</v>
      </c>
      <c r="D15" s="70"/>
      <c r="E15" s="28"/>
      <c r="F15" s="28"/>
      <c r="G15" s="70">
        <v>32.200000000000003</v>
      </c>
      <c r="H15" s="70"/>
      <c r="I15" s="28"/>
    </row>
    <row r="16" spans="1:21">
      <c r="A16" s="13"/>
      <c r="B16" s="69"/>
      <c r="C16" s="70"/>
      <c r="D16" s="70"/>
      <c r="E16" s="28"/>
      <c r="F16" s="28"/>
      <c r="G16" s="70"/>
      <c r="H16" s="70"/>
      <c r="I16" s="28"/>
    </row>
    <row r="17" spans="1:21">
      <c r="A17" s="13"/>
      <c r="B17" s="37" t="s">
        <v>397</v>
      </c>
      <c r="C17" s="65">
        <v>525</v>
      </c>
      <c r="D17" s="65"/>
      <c r="E17" s="37"/>
      <c r="F17" s="37"/>
      <c r="G17" s="65">
        <v>525</v>
      </c>
      <c r="H17" s="65"/>
      <c r="I17" s="37"/>
    </row>
    <row r="18" spans="1:21">
      <c r="A18" s="13"/>
      <c r="B18" s="37"/>
      <c r="C18" s="65"/>
      <c r="D18" s="65"/>
      <c r="E18" s="37"/>
      <c r="F18" s="37"/>
      <c r="G18" s="65"/>
      <c r="H18" s="65"/>
      <c r="I18" s="37"/>
    </row>
    <row r="19" spans="1:21">
      <c r="A19" s="13"/>
      <c r="B19" s="69" t="s">
        <v>43</v>
      </c>
      <c r="C19" s="70">
        <v>56.3</v>
      </c>
      <c r="D19" s="70"/>
      <c r="E19" s="28"/>
      <c r="F19" s="28"/>
      <c r="G19" s="70">
        <v>60.8</v>
      </c>
      <c r="H19" s="70"/>
      <c r="I19" s="28"/>
    </row>
    <row r="20" spans="1:21" ht="15.75" thickBot="1">
      <c r="A20" s="13"/>
      <c r="B20" s="69"/>
      <c r="C20" s="79"/>
      <c r="D20" s="79"/>
      <c r="E20" s="80"/>
      <c r="F20" s="28"/>
      <c r="G20" s="79"/>
      <c r="H20" s="79"/>
      <c r="I20" s="80"/>
    </row>
    <row r="21" spans="1:21">
      <c r="A21" s="13"/>
      <c r="B21" s="64" t="s">
        <v>181</v>
      </c>
      <c r="C21" s="68" t="s">
        <v>319</v>
      </c>
      <c r="D21" s="66">
        <v>598</v>
      </c>
      <c r="E21" s="35"/>
      <c r="F21" s="37"/>
      <c r="G21" s="68" t="s">
        <v>319</v>
      </c>
      <c r="H21" s="66">
        <v>618</v>
      </c>
      <c r="I21" s="35"/>
    </row>
    <row r="22" spans="1:21" ht="15.75" thickBot="1">
      <c r="A22" s="13"/>
      <c r="B22" s="64"/>
      <c r="C22" s="81"/>
      <c r="D22" s="82"/>
      <c r="E22" s="83"/>
      <c r="F22" s="37"/>
      <c r="G22" s="81"/>
      <c r="H22" s="82"/>
      <c r="I22" s="83"/>
    </row>
    <row r="23" spans="1:21" ht="25.5" customHeight="1" thickTop="1">
      <c r="A23" s="13"/>
      <c r="B23" s="49" t="s">
        <v>398</v>
      </c>
      <c r="C23" s="49"/>
      <c r="D23" s="49"/>
      <c r="E23" s="49"/>
      <c r="F23" s="49"/>
      <c r="G23" s="49"/>
      <c r="H23" s="49"/>
      <c r="I23" s="49"/>
      <c r="J23" s="49"/>
      <c r="K23" s="49"/>
      <c r="L23" s="49"/>
      <c r="M23" s="49"/>
      <c r="N23" s="49"/>
      <c r="O23" s="49"/>
      <c r="P23" s="49"/>
      <c r="Q23" s="49"/>
      <c r="R23" s="49"/>
      <c r="S23" s="49"/>
      <c r="T23" s="49"/>
      <c r="U23" s="49"/>
    </row>
    <row r="24" spans="1:21">
      <c r="A24" s="13"/>
      <c r="B24" s="71" t="s">
        <v>399</v>
      </c>
      <c r="C24" s="71"/>
      <c r="D24" s="71"/>
      <c r="E24" s="71"/>
      <c r="F24" s="71"/>
      <c r="G24" s="71"/>
      <c r="H24" s="71"/>
      <c r="I24" s="71"/>
      <c r="J24" s="71"/>
      <c r="K24" s="71"/>
      <c r="L24" s="71"/>
      <c r="M24" s="71"/>
      <c r="N24" s="71"/>
      <c r="O24" s="71"/>
      <c r="P24" s="71"/>
      <c r="Q24" s="71"/>
      <c r="R24" s="71"/>
      <c r="S24" s="71"/>
      <c r="T24" s="71"/>
      <c r="U24" s="71"/>
    </row>
    <row r="25" spans="1:21" ht="25.5" customHeight="1">
      <c r="A25" s="13"/>
      <c r="B25" s="71" t="s">
        <v>400</v>
      </c>
      <c r="C25" s="71"/>
      <c r="D25" s="71"/>
      <c r="E25" s="71"/>
      <c r="F25" s="71"/>
      <c r="G25" s="71"/>
      <c r="H25" s="71"/>
      <c r="I25" s="71"/>
      <c r="J25" s="71"/>
      <c r="K25" s="71"/>
      <c r="L25" s="71"/>
      <c r="M25" s="71"/>
      <c r="N25" s="71"/>
      <c r="O25" s="71"/>
      <c r="P25" s="71"/>
      <c r="Q25" s="71"/>
      <c r="R25" s="71"/>
      <c r="S25" s="71"/>
      <c r="T25" s="71"/>
      <c r="U25" s="71"/>
    </row>
    <row r="26" spans="1:21">
      <c r="A26" s="13"/>
      <c r="B26" s="48"/>
      <c r="C26" s="48"/>
      <c r="D26" s="48"/>
      <c r="E26" s="48"/>
      <c r="F26" s="48"/>
      <c r="G26" s="48"/>
      <c r="H26" s="48"/>
      <c r="I26" s="48"/>
      <c r="J26" s="48"/>
      <c r="K26" s="48"/>
      <c r="L26" s="48"/>
      <c r="M26" s="48"/>
      <c r="N26" s="48"/>
      <c r="O26" s="48"/>
      <c r="P26" s="48"/>
      <c r="Q26" s="48"/>
      <c r="R26" s="48"/>
      <c r="S26" s="48"/>
      <c r="T26" s="48"/>
      <c r="U26" s="48"/>
    </row>
    <row r="27" spans="1:21">
      <c r="A27" s="13"/>
      <c r="B27" s="71" t="s">
        <v>401</v>
      </c>
      <c r="C27" s="71"/>
      <c r="D27" s="71"/>
      <c r="E27" s="71"/>
      <c r="F27" s="71"/>
      <c r="G27" s="71"/>
      <c r="H27" s="71"/>
      <c r="I27" s="71"/>
      <c r="J27" s="71"/>
      <c r="K27" s="71"/>
      <c r="L27" s="71"/>
      <c r="M27" s="71"/>
      <c r="N27" s="71"/>
      <c r="O27" s="71"/>
      <c r="P27" s="71"/>
      <c r="Q27" s="71"/>
      <c r="R27" s="71"/>
      <c r="S27" s="71"/>
      <c r="T27" s="71"/>
      <c r="U27" s="71"/>
    </row>
    <row r="28" spans="1:21" ht="25.5" customHeight="1">
      <c r="A28" s="13"/>
      <c r="B28" s="28" t="s">
        <v>402</v>
      </c>
      <c r="C28" s="28"/>
      <c r="D28" s="28"/>
      <c r="E28" s="28"/>
      <c r="F28" s="28"/>
      <c r="G28" s="28"/>
      <c r="H28" s="28"/>
      <c r="I28" s="28"/>
      <c r="J28" s="28"/>
      <c r="K28" s="28"/>
      <c r="L28" s="28"/>
      <c r="M28" s="28"/>
      <c r="N28" s="28"/>
      <c r="O28" s="28"/>
      <c r="P28" s="28"/>
      <c r="Q28" s="28"/>
      <c r="R28" s="28"/>
      <c r="S28" s="28"/>
      <c r="T28" s="28"/>
      <c r="U28" s="28"/>
    </row>
    <row r="29" spans="1:21" ht="25.5" customHeight="1">
      <c r="A29" s="13"/>
      <c r="B29" s="28" t="s">
        <v>403</v>
      </c>
      <c r="C29" s="28"/>
      <c r="D29" s="28"/>
      <c r="E29" s="28"/>
      <c r="F29" s="28"/>
      <c r="G29" s="28"/>
      <c r="H29" s="28"/>
      <c r="I29" s="28"/>
      <c r="J29" s="28"/>
      <c r="K29" s="28"/>
      <c r="L29" s="28"/>
      <c r="M29" s="28"/>
      <c r="N29" s="28"/>
      <c r="O29" s="28"/>
      <c r="P29" s="28"/>
      <c r="Q29" s="28"/>
      <c r="R29" s="28"/>
      <c r="S29" s="28"/>
      <c r="T29" s="28"/>
      <c r="U29" s="28"/>
    </row>
    <row r="30" spans="1:21">
      <c r="A30" s="13"/>
      <c r="B30" s="28" t="s">
        <v>404</v>
      </c>
      <c r="C30" s="28"/>
      <c r="D30" s="28"/>
      <c r="E30" s="28"/>
      <c r="F30" s="28"/>
      <c r="G30" s="28"/>
      <c r="H30" s="28"/>
      <c r="I30" s="28"/>
      <c r="J30" s="28"/>
      <c r="K30" s="28"/>
      <c r="L30" s="28"/>
      <c r="M30" s="28"/>
      <c r="N30" s="28"/>
      <c r="O30" s="28"/>
      <c r="P30" s="28"/>
      <c r="Q30" s="28"/>
      <c r="R30" s="28"/>
      <c r="S30" s="28"/>
      <c r="T30" s="28"/>
      <c r="U30" s="28"/>
    </row>
    <row r="31" spans="1:21">
      <c r="A31" s="13"/>
      <c r="B31" s="28" t="s">
        <v>405</v>
      </c>
      <c r="C31" s="28"/>
      <c r="D31" s="28"/>
      <c r="E31" s="28"/>
      <c r="F31" s="28"/>
      <c r="G31" s="28"/>
      <c r="H31" s="28"/>
      <c r="I31" s="28"/>
      <c r="J31" s="28"/>
      <c r="K31" s="28"/>
      <c r="L31" s="28"/>
      <c r="M31" s="28"/>
      <c r="N31" s="28"/>
      <c r="O31" s="28"/>
      <c r="P31" s="28"/>
      <c r="Q31" s="28"/>
      <c r="R31" s="28"/>
      <c r="S31" s="28"/>
      <c r="T31" s="28"/>
      <c r="U31" s="28"/>
    </row>
    <row r="32" spans="1:21">
      <c r="A32" s="13"/>
      <c r="B32" s="49" t="s">
        <v>406</v>
      </c>
      <c r="C32" s="49"/>
      <c r="D32" s="49"/>
      <c r="E32" s="49"/>
      <c r="F32" s="49"/>
      <c r="G32" s="49"/>
      <c r="H32" s="49"/>
      <c r="I32" s="49"/>
      <c r="J32" s="49"/>
      <c r="K32" s="49"/>
      <c r="L32" s="49"/>
      <c r="M32" s="49"/>
      <c r="N32" s="49"/>
      <c r="O32" s="49"/>
      <c r="P32" s="49"/>
      <c r="Q32" s="49"/>
      <c r="R32" s="49"/>
      <c r="S32" s="49"/>
      <c r="T32" s="49"/>
      <c r="U32" s="49"/>
    </row>
    <row r="33" spans="1:21">
      <c r="A33" s="13"/>
      <c r="B33" s="49" t="s">
        <v>407</v>
      </c>
      <c r="C33" s="49"/>
      <c r="D33" s="49"/>
      <c r="E33" s="49"/>
      <c r="F33" s="49"/>
      <c r="G33" s="49"/>
      <c r="H33" s="49"/>
      <c r="I33" s="49"/>
      <c r="J33" s="49"/>
      <c r="K33" s="49"/>
      <c r="L33" s="49"/>
      <c r="M33" s="49"/>
      <c r="N33" s="49"/>
      <c r="O33" s="49"/>
      <c r="P33" s="49"/>
      <c r="Q33" s="49"/>
      <c r="R33" s="49"/>
      <c r="S33" s="49"/>
      <c r="T33" s="49"/>
      <c r="U33" s="49"/>
    </row>
    <row r="34" spans="1:21" ht="38.25" customHeight="1">
      <c r="A34" s="13"/>
      <c r="B34" s="49" t="s">
        <v>408</v>
      </c>
      <c r="C34" s="49"/>
      <c r="D34" s="49"/>
      <c r="E34" s="49"/>
      <c r="F34" s="49"/>
      <c r="G34" s="49"/>
      <c r="H34" s="49"/>
      <c r="I34" s="49"/>
      <c r="J34" s="49"/>
      <c r="K34" s="49"/>
      <c r="L34" s="49"/>
      <c r="M34" s="49"/>
      <c r="N34" s="49"/>
      <c r="O34" s="49"/>
      <c r="P34" s="49"/>
      <c r="Q34" s="49"/>
      <c r="R34" s="49"/>
      <c r="S34" s="49"/>
      <c r="T34" s="49"/>
      <c r="U34" s="49"/>
    </row>
    <row r="35" spans="1:21" ht="38.25" customHeight="1">
      <c r="A35" s="13"/>
      <c r="B35" s="28" t="s">
        <v>409</v>
      </c>
      <c r="C35" s="28"/>
      <c r="D35" s="28"/>
      <c r="E35" s="28"/>
      <c r="F35" s="28"/>
      <c r="G35" s="28"/>
      <c r="H35" s="28"/>
      <c r="I35" s="28"/>
      <c r="J35" s="28"/>
      <c r="K35" s="28"/>
      <c r="L35" s="28"/>
      <c r="M35" s="28"/>
      <c r="N35" s="28"/>
      <c r="O35" s="28"/>
      <c r="P35" s="28"/>
      <c r="Q35" s="28"/>
      <c r="R35" s="28"/>
      <c r="S35" s="28"/>
      <c r="T35" s="28"/>
      <c r="U35" s="28"/>
    </row>
    <row r="36" spans="1:21" ht="38.25" customHeight="1">
      <c r="A36" s="13"/>
      <c r="B36" s="28" t="s">
        <v>410</v>
      </c>
      <c r="C36" s="28"/>
      <c r="D36" s="28"/>
      <c r="E36" s="28"/>
      <c r="F36" s="28"/>
      <c r="G36" s="28"/>
      <c r="H36" s="28"/>
      <c r="I36" s="28"/>
      <c r="J36" s="28"/>
      <c r="K36" s="28"/>
      <c r="L36" s="28"/>
      <c r="M36" s="28"/>
      <c r="N36" s="28"/>
      <c r="O36" s="28"/>
      <c r="P36" s="28"/>
      <c r="Q36" s="28"/>
      <c r="R36" s="28"/>
      <c r="S36" s="28"/>
      <c r="T36" s="28"/>
      <c r="U36" s="28"/>
    </row>
    <row r="37" spans="1:21" ht="25.5" customHeight="1">
      <c r="A37" s="13"/>
      <c r="B37" s="49" t="s">
        <v>411</v>
      </c>
      <c r="C37" s="49"/>
      <c r="D37" s="49"/>
      <c r="E37" s="49"/>
      <c r="F37" s="49"/>
      <c r="G37" s="49"/>
      <c r="H37" s="49"/>
      <c r="I37" s="49"/>
      <c r="J37" s="49"/>
      <c r="K37" s="49"/>
      <c r="L37" s="49"/>
      <c r="M37" s="49"/>
      <c r="N37" s="49"/>
      <c r="O37" s="49"/>
      <c r="P37" s="49"/>
      <c r="Q37" s="49"/>
      <c r="R37" s="49"/>
      <c r="S37" s="49"/>
      <c r="T37" s="49"/>
      <c r="U37" s="49"/>
    </row>
    <row r="38" spans="1:21">
      <c r="A38" s="13"/>
      <c r="B38" s="28" t="s">
        <v>412</v>
      </c>
      <c r="C38" s="28"/>
      <c r="D38" s="28"/>
      <c r="E38" s="28"/>
      <c r="F38" s="28"/>
      <c r="G38" s="28"/>
      <c r="H38" s="28"/>
      <c r="I38" s="28"/>
      <c r="J38" s="28"/>
      <c r="K38" s="28"/>
      <c r="L38" s="28"/>
      <c r="M38" s="28"/>
      <c r="N38" s="28"/>
      <c r="O38" s="28"/>
      <c r="P38" s="28"/>
      <c r="Q38" s="28"/>
      <c r="R38" s="28"/>
      <c r="S38" s="28"/>
      <c r="T38" s="28"/>
      <c r="U38" s="28"/>
    </row>
    <row r="39" spans="1:21">
      <c r="A39" s="13"/>
      <c r="B39" s="28" t="s">
        <v>413</v>
      </c>
      <c r="C39" s="28"/>
      <c r="D39" s="28"/>
      <c r="E39" s="28"/>
      <c r="F39" s="28"/>
      <c r="G39" s="28"/>
      <c r="H39" s="28"/>
      <c r="I39" s="28"/>
      <c r="J39" s="28"/>
      <c r="K39" s="28"/>
      <c r="L39" s="28"/>
      <c r="M39" s="28"/>
      <c r="N39" s="28"/>
      <c r="O39" s="28"/>
      <c r="P39" s="28"/>
      <c r="Q39" s="28"/>
      <c r="R39" s="28"/>
      <c r="S39" s="28"/>
      <c r="T39" s="28"/>
      <c r="U39" s="28"/>
    </row>
    <row r="40" spans="1:21">
      <c r="A40" s="13"/>
      <c r="B40" s="28" t="s">
        <v>414</v>
      </c>
      <c r="C40" s="28"/>
      <c r="D40" s="28"/>
      <c r="E40" s="28"/>
      <c r="F40" s="28"/>
      <c r="G40" s="28"/>
      <c r="H40" s="28"/>
      <c r="I40" s="28"/>
      <c r="J40" s="28"/>
      <c r="K40" s="28"/>
      <c r="L40" s="28"/>
      <c r="M40" s="28"/>
      <c r="N40" s="28"/>
      <c r="O40" s="28"/>
      <c r="P40" s="28"/>
      <c r="Q40" s="28"/>
      <c r="R40" s="28"/>
      <c r="S40" s="28"/>
      <c r="T40" s="28"/>
      <c r="U40" s="28"/>
    </row>
    <row r="41" spans="1:21">
      <c r="A41" s="13"/>
      <c r="B41" s="50"/>
      <c r="C41" s="50"/>
      <c r="D41" s="50"/>
      <c r="E41" s="50"/>
      <c r="F41" s="50"/>
      <c r="G41" s="50"/>
      <c r="H41" s="50"/>
      <c r="I41" s="50"/>
      <c r="J41" s="50"/>
      <c r="K41" s="50"/>
      <c r="L41" s="50"/>
      <c r="M41" s="50"/>
      <c r="N41" s="50"/>
      <c r="O41" s="50"/>
      <c r="P41" s="50"/>
      <c r="Q41" s="50"/>
      <c r="R41" s="50"/>
      <c r="S41" s="50"/>
      <c r="T41" s="50"/>
      <c r="U41" s="50"/>
    </row>
    <row r="42" spans="1:21">
      <c r="A42" s="13"/>
      <c r="B42" s="22"/>
      <c r="C42" s="22"/>
      <c r="D42" s="22"/>
      <c r="E42" s="22"/>
    </row>
    <row r="43" spans="1:21">
      <c r="A43" s="13"/>
      <c r="B43" s="18"/>
      <c r="C43" s="18"/>
      <c r="D43" s="18"/>
      <c r="E43" s="18"/>
    </row>
    <row r="44" spans="1:21">
      <c r="A44" s="13"/>
      <c r="B44" s="12"/>
      <c r="C44" s="28"/>
      <c r="D44" s="28"/>
      <c r="E44" s="28"/>
    </row>
    <row r="45" spans="1:21">
      <c r="A45" s="13"/>
      <c r="B45" s="19" t="s">
        <v>315</v>
      </c>
      <c r="C45" s="25"/>
      <c r="D45" s="25"/>
      <c r="E45" s="25"/>
    </row>
    <row r="46" spans="1:21">
      <c r="A46" s="13"/>
      <c r="B46" s="67">
        <v>2014</v>
      </c>
      <c r="C46" s="67" t="s">
        <v>319</v>
      </c>
      <c r="D46" s="65">
        <v>5.7</v>
      </c>
      <c r="E46" s="37"/>
    </row>
    <row r="47" spans="1:21">
      <c r="A47" s="13"/>
      <c r="B47" s="67"/>
      <c r="C47" s="67"/>
      <c r="D47" s="65"/>
      <c r="E47" s="37"/>
    </row>
    <row r="48" spans="1:21">
      <c r="A48" s="13"/>
      <c r="B48" s="71">
        <v>2015</v>
      </c>
      <c r="C48" s="70">
        <v>5.8</v>
      </c>
      <c r="D48" s="70"/>
      <c r="E48" s="28"/>
    </row>
    <row r="49" spans="1:21">
      <c r="A49" s="13"/>
      <c r="B49" s="71"/>
      <c r="C49" s="70"/>
      <c r="D49" s="70"/>
      <c r="E49" s="28"/>
    </row>
    <row r="50" spans="1:21">
      <c r="A50" s="13"/>
      <c r="B50" s="67">
        <v>2016</v>
      </c>
      <c r="C50" s="65">
        <v>5.9</v>
      </c>
      <c r="D50" s="65"/>
      <c r="E50" s="37"/>
    </row>
    <row r="51" spans="1:21">
      <c r="A51" s="13"/>
      <c r="B51" s="67"/>
      <c r="C51" s="65"/>
      <c r="D51" s="65"/>
      <c r="E51" s="37"/>
    </row>
    <row r="52" spans="1:21">
      <c r="A52" s="13"/>
      <c r="B52" s="71">
        <v>2017</v>
      </c>
      <c r="C52" s="70">
        <v>6</v>
      </c>
      <c r="D52" s="70"/>
      <c r="E52" s="28"/>
    </row>
    <row r="53" spans="1:21">
      <c r="A53" s="13"/>
      <c r="B53" s="71"/>
      <c r="C53" s="70"/>
      <c r="D53" s="70"/>
      <c r="E53" s="28"/>
    </row>
    <row r="54" spans="1:21">
      <c r="A54" s="13"/>
      <c r="B54" s="67">
        <v>2018</v>
      </c>
      <c r="C54" s="65">
        <v>6.1</v>
      </c>
      <c r="D54" s="65"/>
      <c r="E54" s="37"/>
    </row>
    <row r="55" spans="1:21">
      <c r="A55" s="13"/>
      <c r="B55" s="67"/>
      <c r="C55" s="65"/>
      <c r="D55" s="65"/>
      <c r="E55" s="37"/>
    </row>
    <row r="56" spans="1:21">
      <c r="A56" s="13"/>
      <c r="B56" s="71" t="s">
        <v>415</v>
      </c>
      <c r="C56" s="70">
        <v>28.1</v>
      </c>
      <c r="D56" s="70"/>
      <c r="E56" s="28"/>
    </row>
    <row r="57" spans="1:21" ht="15.75" thickBot="1">
      <c r="A57" s="13"/>
      <c r="B57" s="71"/>
      <c r="C57" s="79"/>
      <c r="D57" s="79"/>
      <c r="E57" s="80"/>
    </row>
    <row r="58" spans="1:21">
      <c r="A58" s="13"/>
      <c r="B58" s="67" t="s">
        <v>416</v>
      </c>
      <c r="C58" s="68" t="s">
        <v>319</v>
      </c>
      <c r="D58" s="66">
        <v>57.6</v>
      </c>
      <c r="E58" s="35"/>
    </row>
    <row r="59" spans="1:21" ht="15.75" thickBot="1">
      <c r="A59" s="13"/>
      <c r="B59" s="67"/>
      <c r="C59" s="81"/>
      <c r="D59" s="82"/>
      <c r="E59" s="83"/>
    </row>
    <row r="60" spans="1:21" ht="15.75" thickTop="1">
      <c r="A60" s="13"/>
      <c r="B60" s="28" t="s">
        <v>417</v>
      </c>
      <c r="C60" s="28"/>
      <c r="D60" s="28"/>
      <c r="E60" s="28"/>
      <c r="F60" s="28"/>
      <c r="G60" s="28"/>
      <c r="H60" s="28"/>
      <c r="I60" s="28"/>
      <c r="J60" s="28"/>
      <c r="K60" s="28"/>
      <c r="L60" s="28"/>
      <c r="M60" s="28"/>
      <c r="N60" s="28"/>
      <c r="O60" s="28"/>
      <c r="P60" s="28"/>
      <c r="Q60" s="28"/>
      <c r="R60" s="28"/>
      <c r="S60" s="28"/>
      <c r="T60" s="28"/>
      <c r="U60" s="28"/>
    </row>
    <row r="61" spans="1:21">
      <c r="A61" s="13"/>
      <c r="B61" s="22"/>
      <c r="C61" s="22"/>
      <c r="D61" s="22"/>
      <c r="E61" s="22"/>
      <c r="F61" s="22"/>
      <c r="G61" s="22"/>
      <c r="H61" s="22"/>
      <c r="I61" s="22"/>
      <c r="J61" s="22"/>
      <c r="K61" s="22"/>
      <c r="L61" s="22"/>
      <c r="M61" s="22"/>
      <c r="N61" s="22"/>
      <c r="O61" s="22"/>
      <c r="P61" s="22"/>
      <c r="Q61" s="22"/>
      <c r="R61" s="22"/>
      <c r="S61" s="22"/>
      <c r="T61" s="22"/>
      <c r="U61" s="22"/>
    </row>
    <row r="62" spans="1:21">
      <c r="A62" s="13"/>
      <c r="B62" s="18"/>
      <c r="C62" s="18"/>
      <c r="D62" s="18"/>
      <c r="E62" s="18"/>
      <c r="F62" s="18"/>
      <c r="G62" s="18"/>
      <c r="H62" s="18"/>
      <c r="I62" s="18"/>
      <c r="J62" s="18"/>
      <c r="K62" s="18"/>
      <c r="L62" s="18"/>
      <c r="M62" s="18"/>
      <c r="N62" s="18"/>
      <c r="O62" s="18"/>
      <c r="P62" s="18"/>
      <c r="Q62" s="18"/>
      <c r="R62" s="18"/>
      <c r="S62" s="18"/>
      <c r="T62" s="18"/>
      <c r="U62" s="18"/>
    </row>
    <row r="63" spans="1:21" ht="15.75" thickBot="1">
      <c r="A63" s="13"/>
      <c r="B63" s="12"/>
      <c r="C63" s="28"/>
      <c r="D63" s="28"/>
      <c r="E63" s="28"/>
      <c r="F63" s="12"/>
      <c r="G63" s="23" t="s">
        <v>418</v>
      </c>
      <c r="H63" s="23"/>
      <c r="I63" s="23"/>
      <c r="J63" s="23"/>
      <c r="K63" s="23"/>
      <c r="L63" s="23"/>
      <c r="M63" s="23"/>
      <c r="N63" s="23"/>
      <c r="O63" s="23"/>
      <c r="P63" s="23"/>
      <c r="Q63" s="23"/>
      <c r="R63" s="12"/>
      <c r="S63" s="28"/>
      <c r="T63" s="28"/>
      <c r="U63" s="28"/>
    </row>
    <row r="64" spans="1:21" ht="15.75" thickBot="1">
      <c r="A64" s="13"/>
      <c r="B64" s="19" t="s">
        <v>315</v>
      </c>
      <c r="C64" s="23" t="s">
        <v>419</v>
      </c>
      <c r="D64" s="23"/>
      <c r="E64" s="23"/>
      <c r="F64" s="12"/>
      <c r="G64" s="24" t="s">
        <v>420</v>
      </c>
      <c r="H64" s="24"/>
      <c r="I64" s="24"/>
      <c r="J64" s="12"/>
      <c r="K64" s="24" t="s">
        <v>421</v>
      </c>
      <c r="L64" s="24"/>
      <c r="M64" s="24"/>
      <c r="N64" s="12"/>
      <c r="O64" s="24" t="s">
        <v>422</v>
      </c>
      <c r="P64" s="24"/>
      <c r="Q64" s="24"/>
      <c r="R64" s="12"/>
      <c r="S64" s="23" t="s">
        <v>423</v>
      </c>
      <c r="T64" s="23"/>
      <c r="U64" s="23"/>
    </row>
    <row r="65" spans="1:21">
      <c r="A65" s="13"/>
      <c r="B65" s="67">
        <v>2014</v>
      </c>
      <c r="C65" s="68" t="s">
        <v>319</v>
      </c>
      <c r="D65" s="66" t="s">
        <v>321</v>
      </c>
      <c r="E65" s="35"/>
      <c r="F65" s="37"/>
      <c r="G65" s="68" t="s">
        <v>319</v>
      </c>
      <c r="H65" s="66">
        <v>1.4</v>
      </c>
      <c r="I65" s="35"/>
      <c r="J65" s="37"/>
      <c r="K65" s="68" t="s">
        <v>319</v>
      </c>
      <c r="L65" s="66">
        <v>1.5</v>
      </c>
      <c r="M65" s="35"/>
      <c r="N65" s="37"/>
      <c r="O65" s="68" t="s">
        <v>319</v>
      </c>
      <c r="P65" s="66">
        <v>2.9</v>
      </c>
      <c r="Q65" s="35"/>
      <c r="R65" s="37"/>
      <c r="S65" s="68" t="s">
        <v>319</v>
      </c>
      <c r="T65" s="66">
        <v>1.5</v>
      </c>
      <c r="U65" s="35"/>
    </row>
    <row r="66" spans="1:21">
      <c r="A66" s="13"/>
      <c r="B66" s="67"/>
      <c r="C66" s="67"/>
      <c r="D66" s="65"/>
      <c r="E66" s="37"/>
      <c r="F66" s="37"/>
      <c r="G66" s="67"/>
      <c r="H66" s="65"/>
      <c r="I66" s="37"/>
      <c r="J66" s="37"/>
      <c r="K66" s="84"/>
      <c r="L66" s="85"/>
      <c r="M66" s="36"/>
      <c r="N66" s="37"/>
      <c r="O66" s="67"/>
      <c r="P66" s="65"/>
      <c r="Q66" s="37"/>
      <c r="R66" s="37"/>
      <c r="S66" s="67"/>
      <c r="T66" s="65"/>
      <c r="U66" s="37"/>
    </row>
    <row r="67" spans="1:21">
      <c r="A67" s="13"/>
      <c r="B67" s="71">
        <v>2015</v>
      </c>
      <c r="C67" s="70" t="s">
        <v>321</v>
      </c>
      <c r="D67" s="70"/>
      <c r="E67" s="28"/>
      <c r="F67" s="28"/>
      <c r="G67" s="70">
        <v>1.2</v>
      </c>
      <c r="H67" s="70"/>
      <c r="I67" s="28"/>
      <c r="J67" s="28"/>
      <c r="K67" s="70">
        <v>1.2</v>
      </c>
      <c r="L67" s="70"/>
      <c r="M67" s="28"/>
      <c r="N67" s="28"/>
      <c r="O67" s="70">
        <v>2.4</v>
      </c>
      <c r="P67" s="70"/>
      <c r="Q67" s="28"/>
      <c r="R67" s="28"/>
      <c r="S67" s="70">
        <v>1.2</v>
      </c>
      <c r="T67" s="70"/>
      <c r="U67" s="28"/>
    </row>
    <row r="68" spans="1:21">
      <c r="A68" s="13"/>
      <c r="B68" s="71"/>
      <c r="C68" s="70"/>
      <c r="D68" s="70"/>
      <c r="E68" s="28"/>
      <c r="F68" s="28"/>
      <c r="G68" s="70"/>
      <c r="H68" s="70"/>
      <c r="I68" s="28"/>
      <c r="J68" s="28"/>
      <c r="K68" s="70"/>
      <c r="L68" s="70"/>
      <c r="M68" s="28"/>
      <c r="N68" s="28"/>
      <c r="O68" s="70"/>
      <c r="P68" s="70"/>
      <c r="Q68" s="28"/>
      <c r="R68" s="28"/>
      <c r="S68" s="70"/>
      <c r="T68" s="70"/>
      <c r="U68" s="28"/>
    </row>
    <row r="69" spans="1:21">
      <c r="A69" s="13"/>
      <c r="B69" s="67">
        <v>2016</v>
      </c>
      <c r="C69" s="65" t="s">
        <v>321</v>
      </c>
      <c r="D69" s="65"/>
      <c r="E69" s="37"/>
      <c r="F69" s="37"/>
      <c r="G69" s="65">
        <v>1</v>
      </c>
      <c r="H69" s="65"/>
      <c r="I69" s="37"/>
      <c r="J69" s="37"/>
      <c r="K69" s="65">
        <v>1.6</v>
      </c>
      <c r="L69" s="65"/>
      <c r="M69" s="37"/>
      <c r="N69" s="37"/>
      <c r="O69" s="65">
        <v>2.6</v>
      </c>
      <c r="P69" s="65"/>
      <c r="Q69" s="37"/>
      <c r="R69" s="37"/>
      <c r="S69" s="65">
        <v>1.6</v>
      </c>
      <c r="T69" s="65"/>
      <c r="U69" s="37"/>
    </row>
    <row r="70" spans="1:21">
      <c r="A70" s="13"/>
      <c r="B70" s="67"/>
      <c r="C70" s="65"/>
      <c r="D70" s="65"/>
      <c r="E70" s="37"/>
      <c r="F70" s="37"/>
      <c r="G70" s="65"/>
      <c r="H70" s="65"/>
      <c r="I70" s="37"/>
      <c r="J70" s="37"/>
      <c r="K70" s="65"/>
      <c r="L70" s="65"/>
      <c r="M70" s="37"/>
      <c r="N70" s="37"/>
      <c r="O70" s="65"/>
      <c r="P70" s="65"/>
      <c r="Q70" s="37"/>
      <c r="R70" s="37"/>
      <c r="S70" s="65"/>
      <c r="T70" s="65"/>
      <c r="U70" s="37"/>
    </row>
    <row r="71" spans="1:21">
      <c r="A71" s="13"/>
      <c r="B71" s="71">
        <v>2017</v>
      </c>
      <c r="C71" s="70" t="s">
        <v>321</v>
      </c>
      <c r="D71" s="70"/>
      <c r="E71" s="28"/>
      <c r="F71" s="28"/>
      <c r="G71" s="70">
        <v>0.8</v>
      </c>
      <c r="H71" s="70"/>
      <c r="I71" s="28"/>
      <c r="J71" s="28"/>
      <c r="K71" s="70">
        <v>0.4</v>
      </c>
      <c r="L71" s="70"/>
      <c r="M71" s="28"/>
      <c r="N71" s="28"/>
      <c r="O71" s="70">
        <v>1.2</v>
      </c>
      <c r="P71" s="70"/>
      <c r="Q71" s="28"/>
      <c r="R71" s="28"/>
      <c r="S71" s="70">
        <v>0.4</v>
      </c>
      <c r="T71" s="70"/>
      <c r="U71" s="28"/>
    </row>
    <row r="72" spans="1:21">
      <c r="A72" s="13"/>
      <c r="B72" s="71"/>
      <c r="C72" s="70"/>
      <c r="D72" s="70"/>
      <c r="E72" s="28"/>
      <c r="F72" s="28"/>
      <c r="G72" s="70"/>
      <c r="H72" s="70"/>
      <c r="I72" s="28"/>
      <c r="J72" s="28"/>
      <c r="K72" s="70"/>
      <c r="L72" s="70"/>
      <c r="M72" s="28"/>
      <c r="N72" s="28"/>
      <c r="O72" s="70"/>
      <c r="P72" s="70"/>
      <c r="Q72" s="28"/>
      <c r="R72" s="28"/>
      <c r="S72" s="70"/>
      <c r="T72" s="70"/>
      <c r="U72" s="28"/>
    </row>
    <row r="73" spans="1:21">
      <c r="A73" s="13"/>
      <c r="B73" s="67">
        <v>2018</v>
      </c>
      <c r="C73" s="65" t="s">
        <v>321</v>
      </c>
      <c r="D73" s="65"/>
      <c r="E73" s="37"/>
      <c r="F73" s="37"/>
      <c r="G73" s="65">
        <v>0.7</v>
      </c>
      <c r="H73" s="65"/>
      <c r="I73" s="37"/>
      <c r="J73" s="37"/>
      <c r="K73" s="65">
        <v>0.7</v>
      </c>
      <c r="L73" s="65"/>
      <c r="M73" s="37"/>
      <c r="N73" s="37"/>
      <c r="O73" s="65">
        <v>1.4</v>
      </c>
      <c r="P73" s="65"/>
      <c r="Q73" s="37"/>
      <c r="R73" s="37"/>
      <c r="S73" s="65">
        <v>0.7</v>
      </c>
      <c r="T73" s="65"/>
      <c r="U73" s="37"/>
    </row>
    <row r="74" spans="1:21">
      <c r="A74" s="13"/>
      <c r="B74" s="67"/>
      <c r="C74" s="65"/>
      <c r="D74" s="65"/>
      <c r="E74" s="37"/>
      <c r="F74" s="37"/>
      <c r="G74" s="65"/>
      <c r="H74" s="65"/>
      <c r="I74" s="37"/>
      <c r="J74" s="37"/>
      <c r="K74" s="65"/>
      <c r="L74" s="65"/>
      <c r="M74" s="37"/>
      <c r="N74" s="37"/>
      <c r="O74" s="65"/>
      <c r="P74" s="65"/>
      <c r="Q74" s="37"/>
      <c r="R74" s="37"/>
      <c r="S74" s="65"/>
      <c r="T74" s="65"/>
      <c r="U74" s="37"/>
    </row>
    <row r="75" spans="1:21">
      <c r="A75" s="13"/>
      <c r="B75" s="71" t="s">
        <v>415</v>
      </c>
      <c r="C75" s="70">
        <v>525</v>
      </c>
      <c r="D75" s="70"/>
      <c r="E75" s="28"/>
      <c r="F75" s="28"/>
      <c r="G75" s="70">
        <v>1.4</v>
      </c>
      <c r="H75" s="70"/>
      <c r="I75" s="28"/>
      <c r="J75" s="28"/>
      <c r="K75" s="70">
        <v>4.8</v>
      </c>
      <c r="L75" s="70"/>
      <c r="M75" s="28"/>
      <c r="N75" s="28"/>
      <c r="O75" s="70">
        <v>6.2</v>
      </c>
      <c r="P75" s="70"/>
      <c r="Q75" s="28"/>
      <c r="R75" s="28"/>
      <c r="S75" s="70">
        <v>529.79999999999995</v>
      </c>
      <c r="T75" s="70"/>
      <c r="U75" s="28"/>
    </row>
    <row r="76" spans="1:21" ht="15.75" thickBot="1">
      <c r="A76" s="13"/>
      <c r="B76" s="71"/>
      <c r="C76" s="79"/>
      <c r="D76" s="79"/>
      <c r="E76" s="80"/>
      <c r="F76" s="28"/>
      <c r="G76" s="79"/>
      <c r="H76" s="79"/>
      <c r="I76" s="80"/>
      <c r="J76" s="28"/>
      <c r="K76" s="79"/>
      <c r="L76" s="79"/>
      <c r="M76" s="80"/>
      <c r="N76" s="28"/>
      <c r="O76" s="79"/>
      <c r="P76" s="79"/>
      <c r="Q76" s="80"/>
      <c r="R76" s="28"/>
      <c r="S76" s="79"/>
      <c r="T76" s="79"/>
      <c r="U76" s="80"/>
    </row>
    <row r="77" spans="1:21">
      <c r="A77" s="13"/>
      <c r="B77" s="67" t="s">
        <v>424</v>
      </c>
      <c r="C77" s="68" t="s">
        <v>319</v>
      </c>
      <c r="D77" s="66">
        <v>525</v>
      </c>
      <c r="E77" s="35"/>
      <c r="F77" s="37"/>
      <c r="G77" s="68" t="s">
        <v>319</v>
      </c>
      <c r="H77" s="66">
        <v>6.5</v>
      </c>
      <c r="I77" s="35"/>
      <c r="J77" s="37"/>
      <c r="K77" s="68" t="s">
        <v>319</v>
      </c>
      <c r="L77" s="66">
        <v>10.199999999999999</v>
      </c>
      <c r="M77" s="35"/>
      <c r="N77" s="37"/>
      <c r="O77" s="68" t="s">
        <v>319</v>
      </c>
      <c r="P77" s="66">
        <v>16.7</v>
      </c>
      <c r="Q77" s="35"/>
      <c r="R77" s="37"/>
      <c r="S77" s="68" t="s">
        <v>319</v>
      </c>
      <c r="T77" s="66">
        <v>535.20000000000005</v>
      </c>
      <c r="U77" s="35"/>
    </row>
    <row r="78" spans="1:21" ht="15.75" thickBot="1">
      <c r="A78" s="13"/>
      <c r="B78" s="67"/>
      <c r="C78" s="81"/>
      <c r="D78" s="82"/>
      <c r="E78" s="83"/>
      <c r="F78" s="37"/>
      <c r="G78" s="81"/>
      <c r="H78" s="82"/>
      <c r="I78" s="83"/>
      <c r="J78" s="37"/>
      <c r="K78" s="81"/>
      <c r="L78" s="82"/>
      <c r="M78" s="83"/>
      <c r="N78" s="37"/>
      <c r="O78" s="81"/>
      <c r="P78" s="82"/>
      <c r="Q78" s="83"/>
      <c r="R78" s="37"/>
      <c r="S78" s="81"/>
      <c r="T78" s="82"/>
      <c r="U78" s="83"/>
    </row>
    <row r="79" spans="1:21" ht="25.5" customHeight="1" thickTop="1">
      <c r="A79" s="13"/>
      <c r="B79" s="49" t="s">
        <v>425</v>
      </c>
      <c r="C79" s="49"/>
      <c r="D79" s="49"/>
      <c r="E79" s="49"/>
      <c r="F79" s="49"/>
      <c r="G79" s="49"/>
      <c r="H79" s="49"/>
      <c r="I79" s="49"/>
      <c r="J79" s="49"/>
      <c r="K79" s="49"/>
      <c r="L79" s="49"/>
      <c r="M79" s="49"/>
      <c r="N79" s="49"/>
      <c r="O79" s="49"/>
      <c r="P79" s="49"/>
      <c r="Q79" s="49"/>
      <c r="R79" s="49"/>
      <c r="S79" s="49"/>
      <c r="T79" s="49"/>
      <c r="U79" s="49"/>
    </row>
    <row r="80" spans="1:21" ht="38.25" customHeight="1">
      <c r="A80" s="13"/>
      <c r="B80" s="49" t="s">
        <v>426</v>
      </c>
      <c r="C80" s="49"/>
      <c r="D80" s="49"/>
      <c r="E80" s="49"/>
      <c r="F80" s="49"/>
      <c r="G80" s="49"/>
      <c r="H80" s="49"/>
      <c r="I80" s="49"/>
      <c r="J80" s="49"/>
      <c r="K80" s="49"/>
      <c r="L80" s="49"/>
      <c r="M80" s="49"/>
      <c r="N80" s="49"/>
      <c r="O80" s="49"/>
      <c r="P80" s="49"/>
      <c r="Q80" s="49"/>
      <c r="R80" s="49"/>
      <c r="S80" s="49"/>
      <c r="T80" s="49"/>
      <c r="U80" s="49"/>
    </row>
    <row r="81" spans="1:21">
      <c r="A81" s="13"/>
      <c r="B81" s="71" t="s">
        <v>427</v>
      </c>
      <c r="C81" s="71"/>
      <c r="D81" s="71"/>
      <c r="E81" s="71"/>
      <c r="F81" s="71"/>
      <c r="G81" s="71"/>
      <c r="H81" s="71"/>
      <c r="I81" s="71"/>
      <c r="J81" s="71"/>
      <c r="K81" s="71"/>
      <c r="L81" s="71"/>
      <c r="M81" s="71"/>
      <c r="N81" s="71"/>
      <c r="O81" s="71"/>
      <c r="P81" s="71"/>
      <c r="Q81" s="71"/>
      <c r="R81" s="71"/>
      <c r="S81" s="71"/>
      <c r="T81" s="71"/>
      <c r="U81" s="71"/>
    </row>
    <row r="82" spans="1:21">
      <c r="A82" s="13"/>
      <c r="B82" s="71" t="s">
        <v>428</v>
      </c>
      <c r="C82" s="71"/>
      <c r="D82" s="71"/>
      <c r="E82" s="71"/>
      <c r="F82" s="71"/>
      <c r="G82" s="71"/>
      <c r="H82" s="71"/>
      <c r="I82" s="71"/>
      <c r="J82" s="71"/>
      <c r="K82" s="71"/>
      <c r="L82" s="71"/>
      <c r="M82" s="71"/>
      <c r="N82" s="71"/>
      <c r="O82" s="71"/>
      <c r="P82" s="71"/>
      <c r="Q82" s="71"/>
      <c r="R82" s="71"/>
      <c r="S82" s="71"/>
      <c r="T82" s="71"/>
      <c r="U82" s="71"/>
    </row>
    <row r="83" spans="1:21">
      <c r="A83" s="13"/>
      <c r="B83" s="71" t="s">
        <v>429</v>
      </c>
      <c r="C83" s="71"/>
      <c r="D83" s="71"/>
      <c r="E83" s="71"/>
      <c r="F83" s="71"/>
      <c r="G83" s="71"/>
      <c r="H83" s="71"/>
      <c r="I83" s="71"/>
      <c r="J83" s="71"/>
      <c r="K83" s="71"/>
      <c r="L83" s="71"/>
      <c r="M83" s="71"/>
      <c r="N83" s="71"/>
      <c r="O83" s="71"/>
      <c r="P83" s="71"/>
      <c r="Q83" s="71"/>
      <c r="R83" s="71"/>
      <c r="S83" s="71"/>
      <c r="T83" s="71"/>
      <c r="U83" s="71"/>
    </row>
  </sheetData>
  <mergeCells count="227">
    <mergeCell ref="B80:U80"/>
    <mergeCell ref="B81:U81"/>
    <mergeCell ref="B82:U82"/>
    <mergeCell ref="B83:U83"/>
    <mergeCell ref="B38:U38"/>
    <mergeCell ref="B39:U39"/>
    <mergeCell ref="B40:U40"/>
    <mergeCell ref="B41:U41"/>
    <mergeCell ref="B60:U60"/>
    <mergeCell ref="B79:U79"/>
    <mergeCell ref="B32:U32"/>
    <mergeCell ref="B33:U33"/>
    <mergeCell ref="B34:U34"/>
    <mergeCell ref="B35:U35"/>
    <mergeCell ref="B36:U36"/>
    <mergeCell ref="B37:U37"/>
    <mergeCell ref="B26:U26"/>
    <mergeCell ref="B27:U27"/>
    <mergeCell ref="B28:U28"/>
    <mergeCell ref="B29:U29"/>
    <mergeCell ref="B30:U30"/>
    <mergeCell ref="B31:U31"/>
    <mergeCell ref="B4:U4"/>
    <mergeCell ref="B5:U5"/>
    <mergeCell ref="B6:U6"/>
    <mergeCell ref="B7:U7"/>
    <mergeCell ref="B23:U23"/>
    <mergeCell ref="B24:U24"/>
    <mergeCell ref="Q77:Q78"/>
    <mergeCell ref="R77:R78"/>
    <mergeCell ref="S77:S78"/>
    <mergeCell ref="T77:T78"/>
    <mergeCell ref="U77:U78"/>
    <mergeCell ref="A1:A2"/>
    <mergeCell ref="B1:U1"/>
    <mergeCell ref="B2:U2"/>
    <mergeCell ref="B3:U3"/>
    <mergeCell ref="A4:A83"/>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1:U61"/>
    <mergeCell ref="C63:E63"/>
    <mergeCell ref="G63:Q63"/>
    <mergeCell ref="S63:U63"/>
    <mergeCell ref="C64:E64"/>
    <mergeCell ref="G64:I64"/>
    <mergeCell ref="K64:M64"/>
    <mergeCell ref="O64:Q64"/>
    <mergeCell ref="S64:U64"/>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21:H22"/>
    <mergeCell ref="I21:I22"/>
    <mergeCell ref="B42:E42"/>
    <mergeCell ref="C44:E44"/>
    <mergeCell ref="C45:E45"/>
    <mergeCell ref="B46:B47"/>
    <mergeCell ref="C46:C47"/>
    <mergeCell ref="D46:D47"/>
    <mergeCell ref="E46:E47"/>
    <mergeCell ref="B25:U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2.28515625" bestFit="1" customWidth="1"/>
    <col min="2" max="2" width="36.5703125" customWidth="1"/>
    <col min="3" max="3" width="21.5703125" customWidth="1"/>
    <col min="4" max="4" width="17.140625" customWidth="1"/>
    <col min="5" max="5" width="36.5703125" customWidth="1"/>
    <col min="6" max="6" width="25.5703125" customWidth="1"/>
    <col min="7" max="7" width="8.28515625" customWidth="1"/>
    <col min="8" max="8" width="12.28515625" customWidth="1"/>
    <col min="9" max="9" width="21.5703125" customWidth="1"/>
    <col min="10" max="10" width="36.5703125" customWidth="1"/>
    <col min="11" max="11" width="8.28515625" customWidth="1"/>
    <col min="12" max="12" width="25.5703125" customWidth="1"/>
    <col min="13" max="14" width="36.5703125" customWidth="1"/>
    <col min="15" max="15" width="8.28515625" customWidth="1"/>
    <col min="16" max="16" width="17.140625" customWidth="1"/>
    <col min="17" max="18" width="36.5703125" customWidth="1"/>
    <col min="19" max="19" width="8.28515625" customWidth="1"/>
    <col min="20" max="20" width="22" customWidth="1"/>
    <col min="21" max="21" width="6.5703125" customWidth="1"/>
  </cols>
  <sheetData>
    <row r="1" spans="1:21" ht="15" customHeight="1">
      <c r="A1" s="8" t="s">
        <v>4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1</v>
      </c>
      <c r="B3" s="48" t="s">
        <v>6</v>
      </c>
      <c r="C3" s="48"/>
      <c r="D3" s="48"/>
      <c r="E3" s="48"/>
      <c r="F3" s="48"/>
      <c r="G3" s="48"/>
      <c r="H3" s="48"/>
      <c r="I3" s="48"/>
      <c r="J3" s="48"/>
      <c r="K3" s="48"/>
      <c r="L3" s="48"/>
      <c r="M3" s="48"/>
      <c r="N3" s="48"/>
      <c r="O3" s="48"/>
      <c r="P3" s="48"/>
      <c r="Q3" s="48"/>
      <c r="R3" s="48"/>
      <c r="S3" s="48"/>
      <c r="T3" s="48"/>
      <c r="U3" s="48"/>
    </row>
    <row r="4" spans="1:21" ht="15" customHeight="1">
      <c r="A4" s="13" t="s">
        <v>430</v>
      </c>
      <c r="B4" s="48" t="s">
        <v>6</v>
      </c>
      <c r="C4" s="48"/>
      <c r="D4" s="48"/>
      <c r="E4" s="48"/>
      <c r="F4" s="48"/>
      <c r="G4" s="48"/>
      <c r="H4" s="48"/>
      <c r="I4" s="48"/>
      <c r="J4" s="48"/>
      <c r="K4" s="48"/>
      <c r="L4" s="48"/>
      <c r="M4" s="48"/>
      <c r="N4" s="48"/>
      <c r="O4" s="48"/>
      <c r="P4" s="48"/>
      <c r="Q4" s="48"/>
      <c r="R4" s="48"/>
      <c r="S4" s="48"/>
      <c r="T4" s="48"/>
      <c r="U4" s="48"/>
    </row>
    <row r="5" spans="1:21">
      <c r="A5" s="13"/>
      <c r="B5" s="49" t="s">
        <v>430</v>
      </c>
      <c r="C5" s="49"/>
      <c r="D5" s="49"/>
      <c r="E5" s="49"/>
      <c r="F5" s="49"/>
      <c r="G5" s="49"/>
      <c r="H5" s="49"/>
      <c r="I5" s="49"/>
      <c r="J5" s="49"/>
      <c r="K5" s="49"/>
      <c r="L5" s="49"/>
      <c r="M5" s="49"/>
      <c r="N5" s="49"/>
      <c r="O5" s="49"/>
      <c r="P5" s="49"/>
      <c r="Q5" s="49"/>
      <c r="R5" s="49"/>
      <c r="S5" s="49"/>
      <c r="T5" s="49"/>
      <c r="U5" s="49"/>
    </row>
    <row r="6" spans="1:21">
      <c r="A6" s="13"/>
      <c r="B6" s="28" t="s">
        <v>432</v>
      </c>
      <c r="C6" s="28"/>
      <c r="D6" s="28"/>
      <c r="E6" s="28"/>
      <c r="F6" s="28"/>
      <c r="G6" s="28"/>
      <c r="H6" s="28"/>
      <c r="I6" s="28"/>
      <c r="J6" s="28"/>
      <c r="K6" s="28"/>
      <c r="L6" s="28"/>
      <c r="M6" s="28"/>
      <c r="N6" s="28"/>
      <c r="O6" s="28"/>
      <c r="P6" s="28"/>
      <c r="Q6" s="28"/>
      <c r="R6" s="28"/>
      <c r="S6" s="28"/>
      <c r="T6" s="28"/>
      <c r="U6" s="28"/>
    </row>
    <row r="7" spans="1:21">
      <c r="A7" s="13"/>
      <c r="B7" s="28" t="s">
        <v>433</v>
      </c>
      <c r="C7" s="28"/>
      <c r="D7" s="28"/>
      <c r="E7" s="28"/>
      <c r="F7" s="28"/>
      <c r="G7" s="28"/>
      <c r="H7" s="28"/>
      <c r="I7" s="28"/>
      <c r="J7" s="28"/>
      <c r="K7" s="28"/>
      <c r="L7" s="28"/>
      <c r="M7" s="28"/>
      <c r="N7" s="28"/>
      <c r="O7" s="28"/>
      <c r="P7" s="28"/>
      <c r="Q7" s="28"/>
      <c r="R7" s="28"/>
      <c r="S7" s="28"/>
      <c r="T7" s="28"/>
      <c r="U7" s="28"/>
    </row>
    <row r="8" spans="1:21">
      <c r="A8" s="13"/>
      <c r="B8" s="50"/>
      <c r="C8" s="50"/>
      <c r="D8" s="50"/>
      <c r="E8" s="50"/>
      <c r="F8" s="50"/>
      <c r="G8" s="50"/>
      <c r="H8" s="50"/>
      <c r="I8" s="50"/>
      <c r="J8" s="50"/>
      <c r="K8" s="50"/>
      <c r="L8" s="50"/>
      <c r="M8" s="50"/>
      <c r="N8" s="50"/>
      <c r="O8" s="50"/>
      <c r="P8" s="50"/>
      <c r="Q8" s="50"/>
      <c r="R8" s="50"/>
      <c r="S8" s="50"/>
      <c r="T8" s="50"/>
      <c r="U8" s="50"/>
    </row>
    <row r="9" spans="1:21">
      <c r="A9" s="13"/>
      <c r="B9" s="22"/>
      <c r="C9" s="22"/>
      <c r="D9" s="22"/>
      <c r="E9" s="22"/>
      <c r="F9" s="22"/>
      <c r="G9" s="22"/>
      <c r="H9" s="22"/>
      <c r="I9" s="22"/>
      <c r="J9" s="22"/>
      <c r="K9" s="22"/>
      <c r="L9" s="22"/>
      <c r="M9" s="22"/>
    </row>
    <row r="10" spans="1:21">
      <c r="A10" s="13"/>
      <c r="B10" s="18"/>
      <c r="C10" s="18"/>
      <c r="D10" s="18"/>
      <c r="E10" s="18"/>
      <c r="F10" s="18"/>
      <c r="G10" s="18"/>
      <c r="H10" s="18"/>
      <c r="I10" s="18"/>
      <c r="J10" s="18"/>
      <c r="K10" s="18"/>
      <c r="L10" s="18"/>
      <c r="M10" s="18"/>
    </row>
    <row r="11" spans="1:21" ht="15.75" thickBot="1">
      <c r="A11" s="13"/>
      <c r="B11" s="12"/>
      <c r="C11" s="57" t="s">
        <v>311</v>
      </c>
      <c r="D11" s="57"/>
      <c r="E11" s="57"/>
      <c r="F11" s="57"/>
      <c r="G11" s="57"/>
      <c r="H11" s="12"/>
      <c r="I11" s="57" t="s">
        <v>312</v>
      </c>
      <c r="J11" s="57"/>
      <c r="K11" s="57"/>
      <c r="L11" s="57"/>
      <c r="M11" s="57"/>
    </row>
    <row r="12" spans="1:21" ht="15.75" thickBot="1">
      <c r="A12" s="13"/>
      <c r="B12" s="19"/>
      <c r="C12" s="86">
        <v>41639</v>
      </c>
      <c r="D12" s="86"/>
      <c r="E12" s="86"/>
      <c r="F12" s="86"/>
      <c r="G12" s="86"/>
      <c r="H12" s="12"/>
      <c r="I12" s="86">
        <v>41274</v>
      </c>
      <c r="J12" s="86"/>
      <c r="K12" s="86"/>
      <c r="L12" s="86"/>
      <c r="M12" s="86"/>
    </row>
    <row r="13" spans="1:21" ht="15.75" thickBot="1">
      <c r="A13" s="13"/>
      <c r="B13" s="19" t="s">
        <v>315</v>
      </c>
      <c r="C13" s="78" t="s">
        <v>434</v>
      </c>
      <c r="D13" s="78"/>
      <c r="E13" s="12"/>
      <c r="F13" s="78" t="s">
        <v>435</v>
      </c>
      <c r="G13" s="78"/>
      <c r="H13" s="12"/>
      <c r="I13" s="78" t="s">
        <v>434</v>
      </c>
      <c r="J13" s="78"/>
      <c r="K13" s="12"/>
      <c r="L13" s="78" t="s">
        <v>435</v>
      </c>
      <c r="M13" s="78"/>
    </row>
    <row r="14" spans="1:21">
      <c r="A14" s="13"/>
      <c r="B14" s="37" t="s">
        <v>397</v>
      </c>
      <c r="C14" s="66">
        <v>525</v>
      </c>
      <c r="D14" s="35"/>
      <c r="E14" s="37"/>
      <c r="F14" s="66">
        <v>539.4</v>
      </c>
      <c r="G14" s="35"/>
      <c r="H14" s="37"/>
      <c r="I14" s="66">
        <v>525</v>
      </c>
      <c r="J14" s="35"/>
      <c r="K14" s="37"/>
      <c r="L14" s="66">
        <v>547.29999999999995</v>
      </c>
      <c r="M14" s="35"/>
    </row>
    <row r="15" spans="1:21">
      <c r="A15" s="13"/>
      <c r="B15" s="37"/>
      <c r="C15" s="85"/>
      <c r="D15" s="36"/>
      <c r="E15" s="37"/>
      <c r="F15" s="65"/>
      <c r="G15" s="37"/>
      <c r="H15" s="37"/>
      <c r="I15" s="85"/>
      <c r="J15" s="36"/>
      <c r="K15" s="37"/>
      <c r="L15" s="65"/>
      <c r="M15" s="37"/>
    </row>
    <row r="16" spans="1:21">
      <c r="A16" s="13"/>
      <c r="B16" s="69" t="s">
        <v>43</v>
      </c>
      <c r="C16" s="70">
        <v>56.3</v>
      </c>
      <c r="D16" s="28"/>
      <c r="E16" s="28"/>
      <c r="F16" s="70">
        <v>63.8</v>
      </c>
      <c r="G16" s="28"/>
      <c r="H16" s="28"/>
      <c r="I16" s="70">
        <v>60.8</v>
      </c>
      <c r="J16" s="28"/>
      <c r="K16" s="28"/>
      <c r="L16" s="70">
        <v>69.5</v>
      </c>
      <c r="M16" s="28"/>
    </row>
    <row r="17" spans="1:21">
      <c r="A17" s="13"/>
      <c r="B17" s="69"/>
      <c r="C17" s="70"/>
      <c r="D17" s="28"/>
      <c r="E17" s="28"/>
      <c r="F17" s="70"/>
      <c r="G17" s="28"/>
      <c r="H17" s="28"/>
      <c r="I17" s="70"/>
      <c r="J17" s="28"/>
      <c r="K17" s="28"/>
      <c r="L17" s="70"/>
      <c r="M17" s="28"/>
    </row>
    <row r="18" spans="1:21" ht="25.5" customHeight="1">
      <c r="A18" s="13"/>
      <c r="B18" s="28" t="s">
        <v>436</v>
      </c>
      <c r="C18" s="28"/>
      <c r="D18" s="28"/>
      <c r="E18" s="28"/>
      <c r="F18" s="28"/>
      <c r="G18" s="28"/>
      <c r="H18" s="28"/>
      <c r="I18" s="28"/>
      <c r="J18" s="28"/>
      <c r="K18" s="28"/>
      <c r="L18" s="28"/>
      <c r="M18" s="28"/>
      <c r="N18" s="28"/>
      <c r="O18" s="28"/>
      <c r="P18" s="28"/>
      <c r="Q18" s="28"/>
      <c r="R18" s="28"/>
      <c r="S18" s="28"/>
      <c r="T18" s="28"/>
      <c r="U18" s="28"/>
    </row>
    <row r="19" spans="1:21">
      <c r="A19" s="13"/>
      <c r="B19" s="49" t="s">
        <v>437</v>
      </c>
      <c r="C19" s="49"/>
      <c r="D19" s="49"/>
      <c r="E19" s="49"/>
      <c r="F19" s="49"/>
      <c r="G19" s="49"/>
      <c r="H19" s="49"/>
      <c r="I19" s="49"/>
      <c r="J19" s="49"/>
      <c r="K19" s="49"/>
      <c r="L19" s="49"/>
      <c r="M19" s="49"/>
      <c r="N19" s="49"/>
      <c r="O19" s="49"/>
      <c r="P19" s="49"/>
      <c r="Q19" s="49"/>
      <c r="R19" s="49"/>
      <c r="S19" s="49"/>
      <c r="T19" s="49"/>
      <c r="U19" s="49"/>
    </row>
    <row r="20" spans="1:21">
      <c r="A20" s="13"/>
      <c r="B20" s="28" t="s">
        <v>438</v>
      </c>
      <c r="C20" s="28"/>
      <c r="D20" s="28"/>
      <c r="E20" s="28"/>
      <c r="F20" s="28"/>
      <c r="G20" s="28"/>
      <c r="H20" s="28"/>
      <c r="I20" s="28"/>
      <c r="J20" s="28"/>
      <c r="K20" s="28"/>
      <c r="L20" s="28"/>
      <c r="M20" s="28"/>
      <c r="N20" s="28"/>
      <c r="O20" s="28"/>
      <c r="P20" s="28"/>
      <c r="Q20" s="28"/>
      <c r="R20" s="28"/>
      <c r="S20" s="28"/>
      <c r="T20" s="28"/>
      <c r="U20" s="28"/>
    </row>
    <row r="21" spans="1:21">
      <c r="A21" s="13"/>
      <c r="B21" s="28" t="s">
        <v>439</v>
      </c>
      <c r="C21" s="28"/>
      <c r="D21" s="28"/>
      <c r="E21" s="28"/>
      <c r="F21" s="28"/>
      <c r="G21" s="28"/>
      <c r="H21" s="28"/>
      <c r="I21" s="28"/>
      <c r="J21" s="28"/>
      <c r="K21" s="28"/>
      <c r="L21" s="28"/>
      <c r="M21" s="28"/>
      <c r="N21" s="28"/>
      <c r="O21" s="28"/>
      <c r="P21" s="28"/>
      <c r="Q21" s="28"/>
      <c r="R21" s="28"/>
      <c r="S21" s="28"/>
      <c r="T21" s="28"/>
      <c r="U21" s="28"/>
    </row>
    <row r="22" spans="1:21">
      <c r="A22" s="13"/>
      <c r="B22" s="50"/>
      <c r="C22" s="50"/>
      <c r="D22" s="50"/>
      <c r="E22" s="50"/>
      <c r="F22" s="50"/>
      <c r="G22" s="50"/>
      <c r="H22" s="50"/>
      <c r="I22" s="50"/>
      <c r="J22" s="50"/>
      <c r="K22" s="50"/>
      <c r="L22" s="50"/>
      <c r="M22" s="50"/>
      <c r="N22" s="50"/>
      <c r="O22" s="50"/>
      <c r="P22" s="50"/>
      <c r="Q22" s="50"/>
      <c r="R22" s="50"/>
      <c r="S22" s="50"/>
      <c r="T22" s="50"/>
      <c r="U22" s="50"/>
    </row>
    <row r="23" spans="1:21">
      <c r="A23" s="13"/>
      <c r="B23" s="22"/>
      <c r="C23" s="22"/>
      <c r="D23" s="22"/>
      <c r="E23" s="22"/>
      <c r="F23" s="22"/>
      <c r="G23" s="22"/>
      <c r="H23" s="22"/>
      <c r="I23" s="22"/>
      <c r="J23" s="22"/>
      <c r="K23" s="22"/>
      <c r="L23" s="22"/>
      <c r="M23" s="22"/>
      <c r="N23" s="22"/>
      <c r="O23" s="22"/>
      <c r="P23" s="22"/>
      <c r="Q23" s="22"/>
      <c r="R23" s="22"/>
      <c r="S23" s="22"/>
      <c r="T23" s="22"/>
      <c r="U23" s="22"/>
    </row>
    <row r="24" spans="1:21">
      <c r="A24" s="13"/>
      <c r="B24" s="18"/>
      <c r="C24" s="18"/>
      <c r="D24" s="18"/>
      <c r="E24" s="18"/>
      <c r="F24" s="18"/>
      <c r="G24" s="18"/>
      <c r="H24" s="18"/>
      <c r="I24" s="18"/>
      <c r="J24" s="18"/>
      <c r="K24" s="18"/>
      <c r="L24" s="18"/>
      <c r="M24" s="18"/>
      <c r="N24" s="18"/>
      <c r="O24" s="18"/>
      <c r="P24" s="18"/>
      <c r="Q24" s="18"/>
      <c r="R24" s="18"/>
      <c r="S24" s="18"/>
      <c r="T24" s="18"/>
      <c r="U24" s="18"/>
    </row>
    <row r="25" spans="1:21">
      <c r="A25" s="13"/>
      <c r="B25" s="25" t="s">
        <v>394</v>
      </c>
      <c r="C25" s="61" t="s">
        <v>440</v>
      </c>
      <c r="D25" s="61"/>
      <c r="E25" s="61"/>
      <c r="F25" s="28"/>
      <c r="G25" s="61" t="s">
        <v>441</v>
      </c>
      <c r="H25" s="61"/>
      <c r="I25" s="61"/>
      <c r="J25" s="28"/>
      <c r="K25" s="61" t="s">
        <v>446</v>
      </c>
      <c r="L25" s="61"/>
      <c r="M25" s="61"/>
      <c r="N25" s="28"/>
      <c r="O25" s="61" t="s">
        <v>446</v>
      </c>
      <c r="P25" s="61"/>
      <c r="Q25" s="61"/>
      <c r="R25" s="28"/>
      <c r="S25" s="61" t="s">
        <v>452</v>
      </c>
      <c r="T25" s="61"/>
      <c r="U25" s="61"/>
    </row>
    <row r="26" spans="1:21">
      <c r="A26" s="13"/>
      <c r="B26" s="25"/>
      <c r="C26" s="61">
        <v>2013</v>
      </c>
      <c r="D26" s="61"/>
      <c r="E26" s="61"/>
      <c r="F26" s="28"/>
      <c r="G26" s="61" t="s">
        <v>442</v>
      </c>
      <c r="H26" s="61"/>
      <c r="I26" s="61"/>
      <c r="J26" s="28"/>
      <c r="K26" s="61" t="s">
        <v>137</v>
      </c>
      <c r="L26" s="61"/>
      <c r="M26" s="61"/>
      <c r="N26" s="28"/>
      <c r="O26" s="61" t="s">
        <v>450</v>
      </c>
      <c r="P26" s="61"/>
      <c r="Q26" s="61"/>
      <c r="R26" s="28"/>
      <c r="S26" s="61" t="s">
        <v>453</v>
      </c>
      <c r="T26" s="61"/>
      <c r="U26" s="61"/>
    </row>
    <row r="27" spans="1:21">
      <c r="A27" s="13"/>
      <c r="B27" s="25"/>
      <c r="C27" s="48"/>
      <c r="D27" s="48"/>
      <c r="E27" s="48"/>
      <c r="F27" s="28"/>
      <c r="G27" s="61" t="s">
        <v>443</v>
      </c>
      <c r="H27" s="61"/>
      <c r="I27" s="61"/>
      <c r="J27" s="28"/>
      <c r="K27" s="61" t="s">
        <v>447</v>
      </c>
      <c r="L27" s="61"/>
      <c r="M27" s="61"/>
      <c r="N27" s="28"/>
      <c r="O27" s="61" t="s">
        <v>448</v>
      </c>
      <c r="P27" s="61"/>
      <c r="Q27" s="61"/>
      <c r="R27" s="28"/>
      <c r="S27" s="48"/>
      <c r="T27" s="48"/>
      <c r="U27" s="48"/>
    </row>
    <row r="28" spans="1:21">
      <c r="A28" s="13"/>
      <c r="B28" s="25"/>
      <c r="C28" s="48"/>
      <c r="D28" s="48"/>
      <c r="E28" s="48"/>
      <c r="F28" s="28"/>
      <c r="G28" s="61" t="s">
        <v>444</v>
      </c>
      <c r="H28" s="61"/>
      <c r="I28" s="61"/>
      <c r="J28" s="28"/>
      <c r="K28" s="61" t="s">
        <v>448</v>
      </c>
      <c r="L28" s="61"/>
      <c r="M28" s="61"/>
      <c r="N28" s="28"/>
      <c r="O28" s="61" t="s">
        <v>451</v>
      </c>
      <c r="P28" s="61"/>
      <c r="Q28" s="61"/>
      <c r="R28" s="28"/>
      <c r="S28" s="48"/>
      <c r="T28" s="48"/>
      <c r="U28" s="48"/>
    </row>
    <row r="29" spans="1:21" ht="15.75" thickBot="1">
      <c r="A29" s="13"/>
      <c r="B29" s="25"/>
      <c r="C29" s="63"/>
      <c r="D29" s="63"/>
      <c r="E29" s="63"/>
      <c r="F29" s="28"/>
      <c r="G29" s="57" t="s">
        <v>445</v>
      </c>
      <c r="H29" s="57"/>
      <c r="I29" s="57"/>
      <c r="J29" s="28"/>
      <c r="K29" s="57" t="s">
        <v>449</v>
      </c>
      <c r="L29" s="57"/>
      <c r="M29" s="57"/>
      <c r="N29" s="28"/>
      <c r="O29" s="63"/>
      <c r="P29" s="63"/>
      <c r="Q29" s="63"/>
      <c r="R29" s="28"/>
      <c r="S29" s="63"/>
      <c r="T29" s="63"/>
      <c r="U29" s="63"/>
    </row>
    <row r="30" spans="1:21">
      <c r="A30" s="13"/>
      <c r="B30" s="89" t="s">
        <v>454</v>
      </c>
      <c r="C30" s="90" t="s">
        <v>319</v>
      </c>
      <c r="D30" s="92">
        <v>0.3</v>
      </c>
      <c r="E30" s="35"/>
      <c r="F30" s="37"/>
      <c r="G30" s="90" t="s">
        <v>319</v>
      </c>
      <c r="H30" s="92" t="s">
        <v>321</v>
      </c>
      <c r="I30" s="35"/>
      <c r="J30" s="37"/>
      <c r="K30" s="90" t="s">
        <v>319</v>
      </c>
      <c r="L30" s="92">
        <v>0.3</v>
      </c>
      <c r="M30" s="35"/>
      <c r="N30" s="37"/>
      <c r="O30" s="90" t="s">
        <v>319</v>
      </c>
      <c r="P30" s="92" t="s">
        <v>321</v>
      </c>
      <c r="Q30" s="35"/>
      <c r="R30" s="37"/>
      <c r="S30" s="90" t="s">
        <v>319</v>
      </c>
      <c r="T30" s="92" t="s">
        <v>455</v>
      </c>
      <c r="U30" s="90" t="s">
        <v>369</v>
      </c>
    </row>
    <row r="31" spans="1:21" ht="15.75" thickBot="1">
      <c r="A31" s="13"/>
      <c r="B31" s="89"/>
      <c r="C31" s="89"/>
      <c r="D31" s="91"/>
      <c r="E31" s="37"/>
      <c r="F31" s="37"/>
      <c r="G31" s="89"/>
      <c r="H31" s="91"/>
      <c r="I31" s="37"/>
      <c r="J31" s="37"/>
      <c r="K31" s="89"/>
      <c r="L31" s="91"/>
      <c r="M31" s="37"/>
      <c r="N31" s="37"/>
      <c r="O31" s="89"/>
      <c r="P31" s="91"/>
      <c r="Q31" s="37"/>
      <c r="R31" s="37"/>
      <c r="S31" s="93"/>
      <c r="T31" s="94"/>
      <c r="U31" s="93"/>
    </row>
    <row r="32" spans="1:21" ht="15.75" thickBot="1">
      <c r="A32" s="13"/>
      <c r="B32" s="55" t="s">
        <v>456</v>
      </c>
      <c r="C32" s="28"/>
      <c r="D32" s="28"/>
      <c r="E32" s="28"/>
      <c r="F32" s="12"/>
      <c r="G32" s="28"/>
      <c r="H32" s="28"/>
      <c r="I32" s="28"/>
      <c r="J32" s="12"/>
      <c r="K32" s="28"/>
      <c r="L32" s="28"/>
      <c r="M32" s="28"/>
      <c r="N32" s="12"/>
      <c r="O32" s="28"/>
      <c r="P32" s="28"/>
      <c r="Q32" s="28"/>
      <c r="R32" s="12"/>
      <c r="S32" s="87" t="s">
        <v>319</v>
      </c>
      <c r="T32" s="88" t="s">
        <v>455</v>
      </c>
      <c r="U32" s="87" t="s">
        <v>369</v>
      </c>
    </row>
    <row r="33" spans="1:21" ht="16.5" thickTop="1" thickBot="1">
      <c r="A33" s="13"/>
      <c r="B33" s="12"/>
      <c r="C33" s="80"/>
      <c r="D33" s="80"/>
      <c r="E33" s="80"/>
      <c r="F33" s="12"/>
      <c r="G33" s="80"/>
      <c r="H33" s="80"/>
      <c r="I33" s="80"/>
      <c r="J33" s="12"/>
      <c r="K33" s="80"/>
      <c r="L33" s="80"/>
      <c r="M33" s="80"/>
      <c r="N33" s="12"/>
      <c r="O33" s="80"/>
      <c r="P33" s="80"/>
      <c r="Q33" s="80"/>
      <c r="R33" s="12"/>
      <c r="S33" s="95"/>
      <c r="T33" s="95"/>
      <c r="U33" s="95"/>
    </row>
    <row r="34" spans="1:21">
      <c r="A34" s="13"/>
      <c r="B34" s="28"/>
      <c r="C34" s="62" t="s">
        <v>440</v>
      </c>
      <c r="D34" s="62"/>
      <c r="E34" s="62"/>
      <c r="F34" s="28"/>
      <c r="G34" s="62" t="s">
        <v>441</v>
      </c>
      <c r="H34" s="62"/>
      <c r="I34" s="62"/>
      <c r="J34" s="28"/>
      <c r="K34" s="62" t="s">
        <v>446</v>
      </c>
      <c r="L34" s="62"/>
      <c r="M34" s="62"/>
      <c r="N34" s="28"/>
      <c r="O34" s="62" t="s">
        <v>446</v>
      </c>
      <c r="P34" s="62"/>
      <c r="Q34" s="62"/>
      <c r="R34" s="28"/>
      <c r="S34" s="62" t="s">
        <v>457</v>
      </c>
      <c r="T34" s="62"/>
      <c r="U34" s="62"/>
    </row>
    <row r="35" spans="1:21">
      <c r="A35" s="13"/>
      <c r="B35" s="28"/>
      <c r="C35" s="61">
        <v>2012</v>
      </c>
      <c r="D35" s="61"/>
      <c r="E35" s="61"/>
      <c r="F35" s="28"/>
      <c r="G35" s="61" t="s">
        <v>442</v>
      </c>
      <c r="H35" s="61"/>
      <c r="I35" s="61"/>
      <c r="J35" s="28"/>
      <c r="K35" s="61" t="s">
        <v>137</v>
      </c>
      <c r="L35" s="61"/>
      <c r="M35" s="61"/>
      <c r="N35" s="28"/>
      <c r="O35" s="61" t="s">
        <v>450</v>
      </c>
      <c r="P35" s="61"/>
      <c r="Q35" s="61"/>
      <c r="R35" s="28"/>
      <c r="S35" s="61" t="s">
        <v>453</v>
      </c>
      <c r="T35" s="61"/>
      <c r="U35" s="61"/>
    </row>
    <row r="36" spans="1:21">
      <c r="A36" s="13"/>
      <c r="B36" s="28"/>
      <c r="C36" s="48"/>
      <c r="D36" s="48"/>
      <c r="E36" s="48"/>
      <c r="F36" s="28"/>
      <c r="G36" s="61" t="s">
        <v>443</v>
      </c>
      <c r="H36" s="61"/>
      <c r="I36" s="61"/>
      <c r="J36" s="28"/>
      <c r="K36" s="61" t="s">
        <v>447</v>
      </c>
      <c r="L36" s="61"/>
      <c r="M36" s="61"/>
      <c r="N36" s="28"/>
      <c r="O36" s="61" t="s">
        <v>448</v>
      </c>
      <c r="P36" s="61"/>
      <c r="Q36" s="61"/>
      <c r="R36" s="28"/>
      <c r="S36" s="48"/>
      <c r="T36" s="48"/>
      <c r="U36" s="48"/>
    </row>
    <row r="37" spans="1:21">
      <c r="A37" s="13"/>
      <c r="B37" s="28"/>
      <c r="C37" s="48"/>
      <c r="D37" s="48"/>
      <c r="E37" s="48"/>
      <c r="F37" s="28"/>
      <c r="G37" s="61" t="s">
        <v>444</v>
      </c>
      <c r="H37" s="61"/>
      <c r="I37" s="61"/>
      <c r="J37" s="28"/>
      <c r="K37" s="61" t="s">
        <v>448</v>
      </c>
      <c r="L37" s="61"/>
      <c r="M37" s="61"/>
      <c r="N37" s="28"/>
      <c r="O37" s="61" t="s">
        <v>451</v>
      </c>
      <c r="P37" s="61"/>
      <c r="Q37" s="61"/>
      <c r="R37" s="28"/>
      <c r="S37" s="48"/>
      <c r="T37" s="48"/>
      <c r="U37" s="48"/>
    </row>
    <row r="38" spans="1:21" ht="15.75" thickBot="1">
      <c r="A38" s="13"/>
      <c r="B38" s="28"/>
      <c r="C38" s="63"/>
      <c r="D38" s="63"/>
      <c r="E38" s="63"/>
      <c r="F38" s="28"/>
      <c r="G38" s="57" t="s">
        <v>445</v>
      </c>
      <c r="H38" s="57"/>
      <c r="I38" s="57"/>
      <c r="J38" s="28"/>
      <c r="K38" s="57" t="s">
        <v>449</v>
      </c>
      <c r="L38" s="57"/>
      <c r="M38" s="57"/>
      <c r="N38" s="28"/>
      <c r="O38" s="63"/>
      <c r="P38" s="63"/>
      <c r="Q38" s="63"/>
      <c r="R38" s="28"/>
      <c r="S38" s="63"/>
      <c r="T38" s="63"/>
      <c r="U38" s="63"/>
    </row>
    <row r="39" spans="1:21">
      <c r="A39" s="13"/>
      <c r="B39" s="69" t="s">
        <v>367</v>
      </c>
      <c r="C39" s="74" t="s">
        <v>319</v>
      </c>
      <c r="D39" s="76">
        <v>2.8</v>
      </c>
      <c r="E39" s="29"/>
      <c r="F39" s="28"/>
      <c r="G39" s="74" t="s">
        <v>319</v>
      </c>
      <c r="H39" s="76" t="s">
        <v>321</v>
      </c>
      <c r="I39" s="29"/>
      <c r="J39" s="28"/>
      <c r="K39" s="74" t="s">
        <v>319</v>
      </c>
      <c r="L39" s="76" t="s">
        <v>321</v>
      </c>
      <c r="M39" s="29"/>
      <c r="N39" s="28"/>
      <c r="O39" s="74" t="s">
        <v>319</v>
      </c>
      <c r="P39" s="76">
        <v>2.8</v>
      </c>
      <c r="Q39" s="29"/>
      <c r="R39" s="28"/>
      <c r="S39" s="74" t="s">
        <v>319</v>
      </c>
      <c r="T39" s="76" t="s">
        <v>458</v>
      </c>
      <c r="U39" s="74" t="s">
        <v>369</v>
      </c>
    </row>
    <row r="40" spans="1:21">
      <c r="A40" s="13"/>
      <c r="B40" s="69"/>
      <c r="C40" s="71"/>
      <c r="D40" s="70"/>
      <c r="E40" s="28"/>
      <c r="F40" s="28"/>
      <c r="G40" s="71"/>
      <c r="H40" s="70"/>
      <c r="I40" s="28"/>
      <c r="J40" s="28"/>
      <c r="K40" s="71"/>
      <c r="L40" s="70"/>
      <c r="M40" s="28"/>
      <c r="N40" s="28"/>
      <c r="O40" s="71"/>
      <c r="P40" s="70"/>
      <c r="Q40" s="28"/>
      <c r="R40" s="28"/>
      <c r="S40" s="71"/>
      <c r="T40" s="70"/>
      <c r="U40" s="71"/>
    </row>
    <row r="41" spans="1:21">
      <c r="A41" s="13"/>
      <c r="B41" s="64" t="s">
        <v>46</v>
      </c>
      <c r="C41" s="65">
        <v>2.4</v>
      </c>
      <c r="D41" s="65"/>
      <c r="E41" s="37"/>
      <c r="F41" s="37"/>
      <c r="G41" s="65" t="s">
        <v>321</v>
      </c>
      <c r="H41" s="65"/>
      <c r="I41" s="37"/>
      <c r="J41" s="37"/>
      <c r="K41" s="65" t="s">
        <v>321</v>
      </c>
      <c r="L41" s="65"/>
      <c r="M41" s="37"/>
      <c r="N41" s="37"/>
      <c r="O41" s="65">
        <v>2.4</v>
      </c>
      <c r="P41" s="65"/>
      <c r="Q41" s="37"/>
      <c r="R41" s="37"/>
      <c r="S41" s="65" t="s">
        <v>459</v>
      </c>
      <c r="T41" s="65"/>
      <c r="U41" s="67" t="s">
        <v>369</v>
      </c>
    </row>
    <row r="42" spans="1:21" ht="15.75" thickBot="1">
      <c r="A42" s="13"/>
      <c r="B42" s="64"/>
      <c r="C42" s="65"/>
      <c r="D42" s="65"/>
      <c r="E42" s="37"/>
      <c r="F42" s="37"/>
      <c r="G42" s="65"/>
      <c r="H42" s="65"/>
      <c r="I42" s="37"/>
      <c r="J42" s="37"/>
      <c r="K42" s="65"/>
      <c r="L42" s="65"/>
      <c r="M42" s="37"/>
      <c r="N42" s="37"/>
      <c r="O42" s="65"/>
      <c r="P42" s="65"/>
      <c r="Q42" s="37"/>
      <c r="R42" s="37"/>
      <c r="S42" s="72"/>
      <c r="T42" s="72"/>
      <c r="U42" s="73"/>
    </row>
    <row r="43" spans="1:21" ht="15.75" thickBot="1">
      <c r="A43" s="13"/>
      <c r="B43" s="55" t="s">
        <v>456</v>
      </c>
      <c r="C43" s="28"/>
      <c r="D43" s="28"/>
      <c r="E43" s="28"/>
      <c r="F43" s="12"/>
      <c r="G43" s="28"/>
      <c r="H43" s="28"/>
      <c r="I43" s="28"/>
      <c r="J43" s="12"/>
      <c r="K43" s="28"/>
      <c r="L43" s="28"/>
      <c r="M43" s="28"/>
      <c r="N43" s="12"/>
      <c r="O43" s="28"/>
      <c r="P43" s="28"/>
      <c r="Q43" s="28"/>
      <c r="R43" s="12"/>
      <c r="S43" s="87" t="s">
        <v>319</v>
      </c>
      <c r="T43" s="88" t="s">
        <v>460</v>
      </c>
      <c r="U43" s="87" t="s">
        <v>369</v>
      </c>
    </row>
    <row r="44" spans="1:21" ht="15.75" thickTop="1">
      <c r="A44" s="13"/>
      <c r="B44" s="28" t="s">
        <v>461</v>
      </c>
      <c r="C44" s="28"/>
      <c r="D44" s="28"/>
      <c r="E44" s="28"/>
      <c r="F44" s="28"/>
      <c r="G44" s="28"/>
      <c r="H44" s="28"/>
      <c r="I44" s="28"/>
      <c r="J44" s="28"/>
      <c r="K44" s="28"/>
      <c r="L44" s="28"/>
      <c r="M44" s="28"/>
      <c r="N44" s="28"/>
      <c r="O44" s="28"/>
      <c r="P44" s="28"/>
      <c r="Q44" s="28"/>
      <c r="R44" s="28"/>
      <c r="S44" s="28"/>
      <c r="T44" s="28"/>
      <c r="U44" s="28"/>
    </row>
    <row r="45" spans="1:21" ht="25.5" customHeight="1">
      <c r="A45" s="13"/>
      <c r="B45" s="28" t="s">
        <v>462</v>
      </c>
      <c r="C45" s="28"/>
      <c r="D45" s="28"/>
      <c r="E45" s="28"/>
      <c r="F45" s="28"/>
      <c r="G45" s="28"/>
      <c r="H45" s="28"/>
      <c r="I45" s="28"/>
      <c r="J45" s="28"/>
      <c r="K45" s="28"/>
      <c r="L45" s="28"/>
      <c r="M45" s="28"/>
      <c r="N45" s="28"/>
      <c r="O45" s="28"/>
      <c r="P45" s="28"/>
      <c r="Q45" s="28"/>
      <c r="R45" s="28"/>
      <c r="S45" s="28"/>
      <c r="T45" s="28"/>
      <c r="U45" s="28"/>
    </row>
    <row r="46" spans="1:21" ht="25.5" customHeight="1">
      <c r="A46" s="13"/>
      <c r="B46" s="28" t="s">
        <v>463</v>
      </c>
      <c r="C46" s="28"/>
      <c r="D46" s="28"/>
      <c r="E46" s="28"/>
      <c r="F46" s="28"/>
      <c r="G46" s="28"/>
      <c r="H46" s="28"/>
      <c r="I46" s="28"/>
      <c r="J46" s="28"/>
      <c r="K46" s="28"/>
      <c r="L46" s="28"/>
      <c r="M46" s="28"/>
      <c r="N46" s="28"/>
      <c r="O46" s="28"/>
      <c r="P46" s="28"/>
      <c r="Q46" s="28"/>
      <c r="R46" s="28"/>
      <c r="S46" s="28"/>
      <c r="T46" s="28"/>
      <c r="U46" s="28"/>
    </row>
  </sheetData>
  <mergeCells count="180">
    <mergeCell ref="B46:U46"/>
    <mergeCell ref="B19:U19"/>
    <mergeCell ref="B20:U20"/>
    <mergeCell ref="B21:U21"/>
    <mergeCell ref="B22:U22"/>
    <mergeCell ref="B44:U44"/>
    <mergeCell ref="B45:U45"/>
    <mergeCell ref="B4:U4"/>
    <mergeCell ref="B5:U5"/>
    <mergeCell ref="B6:U6"/>
    <mergeCell ref="B7:U7"/>
    <mergeCell ref="B8:U8"/>
    <mergeCell ref="B18:U18"/>
    <mergeCell ref="U41:U42"/>
    <mergeCell ref="C43:E43"/>
    <mergeCell ref="G43:I43"/>
    <mergeCell ref="K43:M43"/>
    <mergeCell ref="O43:Q43"/>
    <mergeCell ref="A1:A2"/>
    <mergeCell ref="B1:U1"/>
    <mergeCell ref="B2:U2"/>
    <mergeCell ref="B3:U3"/>
    <mergeCell ref="A4:A46"/>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4:R38"/>
    <mergeCell ref="S34:U34"/>
    <mergeCell ref="S35:U35"/>
    <mergeCell ref="S36:U36"/>
    <mergeCell ref="S37:U37"/>
    <mergeCell ref="S38:U38"/>
    <mergeCell ref="N34:N38"/>
    <mergeCell ref="O34:Q34"/>
    <mergeCell ref="O35:Q35"/>
    <mergeCell ref="O36:Q36"/>
    <mergeCell ref="O37:Q37"/>
    <mergeCell ref="O38:Q38"/>
    <mergeCell ref="J34:J38"/>
    <mergeCell ref="K34:M34"/>
    <mergeCell ref="K35:M35"/>
    <mergeCell ref="K36:M36"/>
    <mergeCell ref="K37:M37"/>
    <mergeCell ref="K38:M38"/>
    <mergeCell ref="C38:E38"/>
    <mergeCell ref="F34:F38"/>
    <mergeCell ref="G34:I34"/>
    <mergeCell ref="G35:I35"/>
    <mergeCell ref="G36:I36"/>
    <mergeCell ref="G37:I37"/>
    <mergeCell ref="G38:I38"/>
    <mergeCell ref="C33:E33"/>
    <mergeCell ref="G33:I33"/>
    <mergeCell ref="K33:M33"/>
    <mergeCell ref="O33:Q33"/>
    <mergeCell ref="S33:U33"/>
    <mergeCell ref="B34:B38"/>
    <mergeCell ref="C34:E34"/>
    <mergeCell ref="C35:E35"/>
    <mergeCell ref="C36:E36"/>
    <mergeCell ref="C37:E37"/>
    <mergeCell ref="T30:T31"/>
    <mergeCell ref="U30:U31"/>
    <mergeCell ref="C32:E32"/>
    <mergeCell ref="G32:I32"/>
    <mergeCell ref="K32:M32"/>
    <mergeCell ref="O32:Q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R29"/>
    <mergeCell ref="S25:U25"/>
    <mergeCell ref="S26:U26"/>
    <mergeCell ref="S27:U27"/>
    <mergeCell ref="S28:U28"/>
    <mergeCell ref="S29:U29"/>
    <mergeCell ref="N25:N29"/>
    <mergeCell ref="O25:Q25"/>
    <mergeCell ref="O26:Q26"/>
    <mergeCell ref="O27:Q27"/>
    <mergeCell ref="O28:Q28"/>
    <mergeCell ref="O29:Q29"/>
    <mergeCell ref="G27:I27"/>
    <mergeCell ref="G28:I28"/>
    <mergeCell ref="G29:I29"/>
    <mergeCell ref="J25:J29"/>
    <mergeCell ref="K25:M25"/>
    <mergeCell ref="K26:M26"/>
    <mergeCell ref="K27:M27"/>
    <mergeCell ref="K28:M28"/>
    <mergeCell ref="K29:M29"/>
    <mergeCell ref="B23:U23"/>
    <mergeCell ref="B25:B29"/>
    <mergeCell ref="C25:E25"/>
    <mergeCell ref="C26:E26"/>
    <mergeCell ref="C27:E27"/>
    <mergeCell ref="C28:E28"/>
    <mergeCell ref="C29:E29"/>
    <mergeCell ref="F25:F29"/>
    <mergeCell ref="G25:I25"/>
    <mergeCell ref="G26:I2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2.28515625" customWidth="1"/>
    <col min="4" max="5" width="22.5703125" customWidth="1"/>
    <col min="6" max="6" width="12.28515625" customWidth="1"/>
    <col min="7" max="7" width="6.5703125" customWidth="1"/>
  </cols>
  <sheetData>
    <row r="1" spans="1:7" ht="15" customHeight="1">
      <c r="A1" s="8" t="s">
        <v>464</v>
      </c>
      <c r="B1" s="8" t="s">
        <v>1</v>
      </c>
      <c r="C1" s="8"/>
      <c r="D1" s="8"/>
      <c r="E1" s="8"/>
      <c r="F1" s="8"/>
      <c r="G1" s="8"/>
    </row>
    <row r="2" spans="1:7" ht="15" customHeight="1">
      <c r="A2" s="8"/>
      <c r="B2" s="8" t="s">
        <v>2</v>
      </c>
      <c r="C2" s="8"/>
      <c r="D2" s="8"/>
      <c r="E2" s="8"/>
      <c r="F2" s="8"/>
      <c r="G2" s="8"/>
    </row>
    <row r="3" spans="1:7" ht="15" customHeight="1">
      <c r="A3" s="3" t="s">
        <v>465</v>
      </c>
      <c r="B3" s="48" t="s">
        <v>6</v>
      </c>
      <c r="C3" s="48"/>
      <c r="D3" s="48"/>
      <c r="E3" s="48"/>
      <c r="F3" s="48"/>
      <c r="G3" s="48"/>
    </row>
    <row r="4" spans="1:7" ht="15" customHeight="1">
      <c r="A4" s="13" t="s">
        <v>466</v>
      </c>
      <c r="B4" s="48" t="s">
        <v>6</v>
      </c>
      <c r="C4" s="48"/>
      <c r="D4" s="48"/>
      <c r="E4" s="48"/>
      <c r="F4" s="48"/>
      <c r="G4" s="48"/>
    </row>
    <row r="5" spans="1:7">
      <c r="A5" s="13"/>
      <c r="B5" s="49" t="s">
        <v>464</v>
      </c>
      <c r="C5" s="49"/>
      <c r="D5" s="49"/>
      <c r="E5" s="49"/>
      <c r="F5" s="49"/>
      <c r="G5" s="49"/>
    </row>
    <row r="6" spans="1:7">
      <c r="A6" s="13"/>
      <c r="B6" s="105"/>
      <c r="C6" s="105"/>
      <c r="D6" s="105"/>
      <c r="E6" s="105"/>
      <c r="F6" s="105"/>
      <c r="G6" s="105"/>
    </row>
    <row r="7" spans="1:7" ht="25.5" customHeight="1">
      <c r="A7" s="13"/>
      <c r="B7" s="28" t="s">
        <v>467</v>
      </c>
      <c r="C7" s="28"/>
      <c r="D7" s="28"/>
      <c r="E7" s="28"/>
      <c r="F7" s="28"/>
      <c r="G7" s="28"/>
    </row>
    <row r="8" spans="1:7">
      <c r="A8" s="13"/>
      <c r="B8" s="48"/>
      <c r="C8" s="48"/>
      <c r="D8" s="48"/>
      <c r="E8" s="48"/>
      <c r="F8" s="48"/>
      <c r="G8" s="48"/>
    </row>
    <row r="9" spans="1:7">
      <c r="A9" s="13"/>
      <c r="B9" s="28" t="s">
        <v>468</v>
      </c>
      <c r="C9" s="28"/>
      <c r="D9" s="28"/>
      <c r="E9" s="28"/>
      <c r="F9" s="28"/>
      <c r="G9" s="28"/>
    </row>
    <row r="10" spans="1:7">
      <c r="A10" s="13"/>
      <c r="B10" s="22"/>
      <c r="C10" s="22"/>
      <c r="D10" s="22"/>
      <c r="E10" s="22"/>
      <c r="F10" s="22"/>
      <c r="G10" s="22"/>
    </row>
    <row r="11" spans="1:7">
      <c r="A11" s="13"/>
      <c r="B11" s="18"/>
      <c r="C11" s="18"/>
      <c r="D11" s="18"/>
      <c r="E11" s="18"/>
      <c r="F11" s="18"/>
      <c r="G11" s="18"/>
    </row>
    <row r="12" spans="1:7" ht="15.75" thickBot="1">
      <c r="A12" s="13"/>
      <c r="B12" s="12"/>
      <c r="C12" s="98">
        <v>41639</v>
      </c>
      <c r="D12" s="98"/>
      <c r="E12" s="98"/>
      <c r="F12" s="98"/>
      <c r="G12" s="98"/>
    </row>
    <row r="13" spans="1:7" ht="15.75" thickBot="1">
      <c r="A13" s="13"/>
      <c r="B13" s="12"/>
      <c r="C13" s="100" t="s">
        <v>469</v>
      </c>
      <c r="D13" s="100"/>
      <c r="E13" s="12"/>
      <c r="F13" s="100" t="s">
        <v>470</v>
      </c>
      <c r="G13" s="100"/>
    </row>
    <row r="14" spans="1:7">
      <c r="A14" s="13"/>
      <c r="B14" s="67" t="s">
        <v>471</v>
      </c>
      <c r="C14" s="66">
        <v>22</v>
      </c>
      <c r="D14" s="35"/>
      <c r="E14" s="37"/>
      <c r="F14" s="66">
        <v>34.1</v>
      </c>
      <c r="G14" s="68" t="s">
        <v>472</v>
      </c>
    </row>
    <row r="15" spans="1:7">
      <c r="A15" s="13"/>
      <c r="B15" s="67"/>
      <c r="C15" s="65"/>
      <c r="D15" s="37"/>
      <c r="E15" s="37"/>
      <c r="F15" s="65"/>
      <c r="G15" s="67"/>
    </row>
    <row r="16" spans="1:7">
      <c r="A16" s="13"/>
      <c r="B16" s="14" t="s">
        <v>473</v>
      </c>
      <c r="C16" s="28"/>
      <c r="D16" s="28"/>
      <c r="E16" s="12"/>
      <c r="F16" s="28"/>
      <c r="G16" s="28"/>
    </row>
    <row r="17" spans="1:7">
      <c r="A17" s="13"/>
      <c r="B17" s="101" t="s">
        <v>474</v>
      </c>
      <c r="C17" s="65">
        <v>18.100000000000001</v>
      </c>
      <c r="D17" s="37"/>
      <c r="E17" s="37"/>
      <c r="F17" s="65">
        <v>28</v>
      </c>
      <c r="G17" s="67" t="s">
        <v>472</v>
      </c>
    </row>
    <row r="18" spans="1:7">
      <c r="A18" s="13"/>
      <c r="B18" s="101"/>
      <c r="C18" s="65"/>
      <c r="D18" s="37"/>
      <c r="E18" s="37"/>
      <c r="F18" s="65"/>
      <c r="G18" s="67"/>
    </row>
    <row r="19" spans="1:7">
      <c r="A19" s="13"/>
      <c r="B19" s="102" t="s">
        <v>475</v>
      </c>
      <c r="C19" s="70">
        <v>24.5</v>
      </c>
      <c r="D19" s="28"/>
      <c r="E19" s="28"/>
      <c r="F19" s="70">
        <v>37.9</v>
      </c>
      <c r="G19" s="71" t="s">
        <v>472</v>
      </c>
    </row>
    <row r="20" spans="1:7" ht="15.75" thickBot="1">
      <c r="A20" s="13"/>
      <c r="B20" s="102"/>
      <c r="C20" s="79"/>
      <c r="D20" s="80"/>
      <c r="E20" s="28"/>
      <c r="F20" s="79"/>
      <c r="G20" s="103"/>
    </row>
    <row r="21" spans="1:7">
      <c r="A21" s="13"/>
      <c r="B21" s="67" t="s">
        <v>181</v>
      </c>
      <c r="C21" s="66">
        <v>64.599999999999994</v>
      </c>
      <c r="D21" s="35"/>
      <c r="E21" s="37"/>
      <c r="F21" s="66">
        <v>100</v>
      </c>
      <c r="G21" s="68" t="s">
        <v>472</v>
      </c>
    </row>
    <row r="22" spans="1:7" ht="15.75" thickBot="1">
      <c r="A22" s="13"/>
      <c r="B22" s="67"/>
      <c r="C22" s="82"/>
      <c r="D22" s="83"/>
      <c r="E22" s="37"/>
      <c r="F22" s="82"/>
      <c r="G22" s="81"/>
    </row>
    <row r="23" spans="1:7" ht="24" thickTop="1">
      <c r="A23" s="13"/>
      <c r="B23" s="19" t="s">
        <v>476</v>
      </c>
      <c r="C23" s="104"/>
      <c r="D23" s="104"/>
      <c r="E23" s="12"/>
      <c r="F23" s="104"/>
      <c r="G23" s="104"/>
    </row>
    <row r="24" spans="1:7" ht="38.25" customHeight="1">
      <c r="A24" s="13"/>
      <c r="B24" s="28" t="s">
        <v>477</v>
      </c>
      <c r="C24" s="28"/>
      <c r="D24" s="28"/>
      <c r="E24" s="28"/>
      <c r="F24" s="28"/>
      <c r="G24" s="28"/>
    </row>
    <row r="25" spans="1:7" ht="38.25" customHeight="1">
      <c r="A25" s="13"/>
      <c r="B25" s="28" t="s">
        <v>478</v>
      </c>
      <c r="C25" s="28"/>
      <c r="D25" s="28"/>
      <c r="E25" s="28"/>
      <c r="F25" s="28"/>
      <c r="G25" s="28"/>
    </row>
    <row r="26" spans="1:7" ht="63.75" customHeight="1">
      <c r="A26" s="13"/>
      <c r="B26" s="28" t="s">
        <v>479</v>
      </c>
      <c r="C26" s="28"/>
      <c r="D26" s="28"/>
      <c r="E26" s="28"/>
      <c r="F26" s="28"/>
      <c r="G26" s="28"/>
    </row>
  </sheetData>
  <mergeCells count="46">
    <mergeCell ref="B7:G7"/>
    <mergeCell ref="B8:G8"/>
    <mergeCell ref="B9:G9"/>
    <mergeCell ref="B24:G24"/>
    <mergeCell ref="B25:G25"/>
    <mergeCell ref="B26:G26"/>
    <mergeCell ref="C23:D23"/>
    <mergeCell ref="F23:G23"/>
    <mergeCell ref="A1:A2"/>
    <mergeCell ref="B1:G1"/>
    <mergeCell ref="B2:G2"/>
    <mergeCell ref="B3:G3"/>
    <mergeCell ref="A4:A26"/>
    <mergeCell ref="B4:G4"/>
    <mergeCell ref="B5:G5"/>
    <mergeCell ref="B6:G6"/>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140625" customWidth="1"/>
    <col min="3" max="3" width="11.5703125" customWidth="1"/>
    <col min="4" max="4" width="17.28515625" customWidth="1"/>
    <col min="5" max="5" width="11.5703125" customWidth="1"/>
    <col min="6" max="6" width="36.5703125" bestFit="1" customWidth="1"/>
  </cols>
  <sheetData>
    <row r="1" spans="1:6" ht="15" customHeight="1">
      <c r="A1" s="8" t="s">
        <v>480</v>
      </c>
      <c r="B1" s="8" t="s">
        <v>1</v>
      </c>
      <c r="C1" s="8"/>
      <c r="D1" s="8"/>
      <c r="E1" s="8"/>
      <c r="F1" s="8"/>
    </row>
    <row r="2" spans="1:6" ht="15" customHeight="1">
      <c r="A2" s="8"/>
      <c r="B2" s="8" t="s">
        <v>2</v>
      </c>
      <c r="C2" s="8"/>
      <c r="D2" s="8"/>
      <c r="E2" s="8"/>
      <c r="F2" s="8"/>
    </row>
    <row r="3" spans="1:6" ht="15" customHeight="1">
      <c r="A3" s="3" t="s">
        <v>481</v>
      </c>
      <c r="B3" s="48" t="s">
        <v>6</v>
      </c>
      <c r="C3" s="48"/>
      <c r="D3" s="48"/>
      <c r="E3" s="48"/>
      <c r="F3" s="48"/>
    </row>
    <row r="4" spans="1:6" ht="15" customHeight="1">
      <c r="A4" s="13" t="s">
        <v>482</v>
      </c>
      <c r="B4" s="48" t="s">
        <v>6</v>
      </c>
      <c r="C4" s="48"/>
      <c r="D4" s="48"/>
      <c r="E4" s="48"/>
      <c r="F4" s="48"/>
    </row>
    <row r="5" spans="1:6">
      <c r="A5" s="13"/>
      <c r="B5" s="49" t="s">
        <v>483</v>
      </c>
      <c r="C5" s="49"/>
      <c r="D5" s="49"/>
      <c r="E5" s="49"/>
      <c r="F5" s="49"/>
    </row>
    <row r="6" spans="1:6">
      <c r="A6" s="13"/>
      <c r="B6" s="48"/>
      <c r="C6" s="48"/>
      <c r="D6" s="48"/>
      <c r="E6" s="48"/>
      <c r="F6" s="48"/>
    </row>
    <row r="7" spans="1:6" ht="114.75" customHeight="1">
      <c r="A7" s="13"/>
      <c r="B7" s="28" t="s">
        <v>484</v>
      </c>
      <c r="C7" s="28"/>
      <c r="D7" s="28"/>
      <c r="E7" s="28"/>
      <c r="F7" s="28"/>
    </row>
    <row r="8" spans="1:6">
      <c r="A8" s="13"/>
      <c r="B8" s="48"/>
      <c r="C8" s="48"/>
      <c r="D8" s="48"/>
      <c r="E8" s="48"/>
      <c r="F8" s="48"/>
    </row>
    <row r="9" spans="1:6" ht="25.5" customHeight="1">
      <c r="A9" s="13"/>
      <c r="B9" s="28" t="s">
        <v>485</v>
      </c>
      <c r="C9" s="28"/>
      <c r="D9" s="28"/>
      <c r="E9" s="28"/>
      <c r="F9" s="28"/>
    </row>
    <row r="10" spans="1:6">
      <c r="A10" s="13"/>
      <c r="B10" s="48"/>
      <c r="C10" s="48"/>
      <c r="D10" s="48"/>
      <c r="E10" s="48"/>
      <c r="F10" s="48"/>
    </row>
    <row r="11" spans="1:6" ht="25.5" customHeight="1">
      <c r="A11" s="13"/>
      <c r="B11" s="71" t="s">
        <v>486</v>
      </c>
      <c r="C11" s="71"/>
      <c r="D11" s="71"/>
      <c r="E11" s="71"/>
      <c r="F11" s="71"/>
    </row>
    <row r="12" spans="1:6">
      <c r="A12" s="13"/>
      <c r="B12" s="22"/>
      <c r="C12" s="22"/>
      <c r="D12" s="22"/>
      <c r="E12" s="22"/>
      <c r="F12" s="22"/>
    </row>
    <row r="13" spans="1:6">
      <c r="A13" s="13"/>
      <c r="B13" s="18"/>
      <c r="C13" s="18"/>
      <c r="D13" s="18"/>
      <c r="E13" s="18"/>
      <c r="F13" s="18"/>
    </row>
    <row r="14" spans="1:6" ht="27" thickBot="1">
      <c r="A14" s="13"/>
      <c r="B14" s="106" t="s">
        <v>487</v>
      </c>
      <c r="C14" s="12"/>
      <c r="D14" s="97" t="s">
        <v>488</v>
      </c>
      <c r="E14" s="12"/>
      <c r="F14" s="97" t="s">
        <v>489</v>
      </c>
    </row>
    <row r="15" spans="1:6">
      <c r="A15" s="13"/>
      <c r="B15" s="107">
        <v>41362</v>
      </c>
      <c r="C15" s="21"/>
      <c r="D15" s="108">
        <v>41379</v>
      </c>
      <c r="E15" s="21"/>
      <c r="F15" s="109">
        <v>0.16</v>
      </c>
    </row>
    <row r="16" spans="1:6">
      <c r="A16" s="13"/>
      <c r="B16" s="110">
        <v>41453</v>
      </c>
      <c r="C16" s="12"/>
      <c r="D16" s="111">
        <v>41470</v>
      </c>
      <c r="E16" s="12"/>
      <c r="F16" s="112">
        <v>0.16</v>
      </c>
    </row>
    <row r="17" spans="1:6">
      <c r="A17" s="13"/>
      <c r="B17" s="107">
        <v>41544</v>
      </c>
      <c r="C17" s="21"/>
      <c r="D17" s="108">
        <v>41562</v>
      </c>
      <c r="E17" s="21"/>
      <c r="F17" s="109">
        <v>0.16</v>
      </c>
    </row>
    <row r="18" spans="1:6">
      <c r="A18" s="13"/>
      <c r="B18" s="110">
        <v>41635</v>
      </c>
      <c r="C18" s="12"/>
      <c r="D18" s="111">
        <v>41649</v>
      </c>
      <c r="E18" s="12"/>
      <c r="F18" s="112">
        <v>0.16</v>
      </c>
    </row>
  </sheetData>
  <mergeCells count="14">
    <mergeCell ref="B8:F8"/>
    <mergeCell ref="B9:F9"/>
    <mergeCell ref="B10:F10"/>
    <mergeCell ref="B11:F11"/>
    <mergeCell ref="B12:F12"/>
    <mergeCell ref="A1:A2"/>
    <mergeCell ref="B1:F1"/>
    <mergeCell ref="B2:F2"/>
    <mergeCell ref="B3:F3"/>
    <mergeCell ref="A4:A1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30">
      <c r="A1" s="1" t="s">
        <v>36</v>
      </c>
      <c r="B1" s="8" t="s">
        <v>2</v>
      </c>
      <c r="C1" s="8" t="s">
        <v>38</v>
      </c>
    </row>
    <row r="2" spans="1:3">
      <c r="A2" s="1" t="s">
        <v>37</v>
      </c>
      <c r="B2" s="8"/>
      <c r="C2" s="8"/>
    </row>
    <row r="3" spans="1:3">
      <c r="A3" s="3" t="s">
        <v>39</v>
      </c>
      <c r="B3" s="4" t="s">
        <v>6</v>
      </c>
      <c r="C3" s="4" t="s">
        <v>6</v>
      </c>
    </row>
    <row r="4" spans="1:3">
      <c r="A4" s="2" t="s">
        <v>40</v>
      </c>
      <c r="B4" s="9">
        <v>276.2</v>
      </c>
      <c r="C4" s="9">
        <v>276.2</v>
      </c>
    </row>
    <row r="5" spans="1:3">
      <c r="A5" s="3" t="s">
        <v>41</v>
      </c>
      <c r="B5" s="4" t="s">
        <v>6</v>
      </c>
      <c r="C5" s="4" t="s">
        <v>6</v>
      </c>
    </row>
    <row r="6" spans="1:3">
      <c r="A6" s="2" t="s">
        <v>42</v>
      </c>
      <c r="B6" s="4">
        <v>55.9</v>
      </c>
      <c r="C6" s="4">
        <v>52.8</v>
      </c>
    </row>
    <row r="7" spans="1:3">
      <c r="A7" s="2" t="s">
        <v>43</v>
      </c>
      <c r="B7" s="4">
        <v>56.3</v>
      </c>
      <c r="C7" s="4">
        <v>60.8</v>
      </c>
    </row>
    <row r="8" spans="1:3">
      <c r="A8" s="2" t="s">
        <v>44</v>
      </c>
      <c r="B8" s="4" t="s">
        <v>6</v>
      </c>
      <c r="C8" s="4" t="s">
        <v>6</v>
      </c>
    </row>
    <row r="9" spans="1:3">
      <c r="A9" s="3" t="s">
        <v>39</v>
      </c>
      <c r="B9" s="4" t="s">
        <v>6</v>
      </c>
      <c r="C9" s="4" t="s">
        <v>6</v>
      </c>
    </row>
    <row r="10" spans="1:3">
      <c r="A10" s="2" t="s">
        <v>45</v>
      </c>
      <c r="B10" s="4">
        <v>89.3</v>
      </c>
      <c r="C10" s="4" t="s">
        <v>6</v>
      </c>
    </row>
    <row r="11" spans="1:3">
      <c r="A11" s="2" t="s">
        <v>46</v>
      </c>
      <c r="B11" s="4">
        <v>783.7</v>
      </c>
      <c r="C11" s="4" t="s">
        <v>6</v>
      </c>
    </row>
    <row r="12" spans="1:3">
      <c r="A12" s="2" t="s">
        <v>47</v>
      </c>
      <c r="B12" s="4">
        <v>190.2</v>
      </c>
      <c r="C12" s="4" t="s">
        <v>6</v>
      </c>
    </row>
    <row r="13" spans="1:3">
      <c r="A13" s="2" t="s">
        <v>48</v>
      </c>
      <c r="B13" s="4">
        <v>57.3</v>
      </c>
      <c r="C13" s="4" t="s">
        <v>6</v>
      </c>
    </row>
    <row r="14" spans="1:3">
      <c r="A14" s="2" t="s">
        <v>49</v>
      </c>
      <c r="B14" s="10">
        <v>1120.5</v>
      </c>
      <c r="C14" s="4" t="s">
        <v>6</v>
      </c>
    </row>
    <row r="15" spans="1:3">
      <c r="A15" s="2" t="s">
        <v>50</v>
      </c>
      <c r="B15" s="4">
        <v>-236.7</v>
      </c>
      <c r="C15" s="4" t="s">
        <v>6</v>
      </c>
    </row>
    <row r="16" spans="1:3">
      <c r="A16" s="2" t="s">
        <v>51</v>
      </c>
      <c r="B16" s="4">
        <v>883.8</v>
      </c>
      <c r="C16" s="4" t="s">
        <v>6</v>
      </c>
    </row>
    <row r="17" spans="1:3">
      <c r="A17" s="2" t="s">
        <v>52</v>
      </c>
      <c r="B17" s="4">
        <v>148.80000000000001</v>
      </c>
      <c r="C17" s="4" t="s">
        <v>6</v>
      </c>
    </row>
    <row r="18" spans="1:3" ht="60">
      <c r="A18" s="2" t="s">
        <v>53</v>
      </c>
      <c r="B18" s="4">
        <v>41.2</v>
      </c>
      <c r="C18" s="4" t="s">
        <v>6</v>
      </c>
    </row>
    <row r="19" spans="1:3">
      <c r="A19" s="2" t="s">
        <v>54</v>
      </c>
      <c r="B19" s="4">
        <v>0</v>
      </c>
      <c r="C19" s="4" t="s">
        <v>6</v>
      </c>
    </row>
    <row r="20" spans="1:3">
      <c r="A20" s="2" t="s">
        <v>40</v>
      </c>
      <c r="B20" s="4">
        <v>276.2</v>
      </c>
      <c r="C20" s="4" t="s">
        <v>6</v>
      </c>
    </row>
    <row r="21" spans="1:3" ht="60">
      <c r="A21" s="2" t="s">
        <v>55</v>
      </c>
      <c r="B21" s="4">
        <v>85.9</v>
      </c>
      <c r="C21" s="4" t="s">
        <v>6</v>
      </c>
    </row>
    <row r="22" spans="1:3">
      <c r="A22" s="2" t="s">
        <v>56</v>
      </c>
      <c r="B22" s="4">
        <v>0.6</v>
      </c>
      <c r="C22" s="4" t="s">
        <v>6</v>
      </c>
    </row>
    <row r="23" spans="1:3">
      <c r="A23" s="2" t="s">
        <v>57</v>
      </c>
      <c r="B23" s="4">
        <v>70.3</v>
      </c>
      <c r="C23" s="4" t="s">
        <v>6</v>
      </c>
    </row>
    <row r="24" spans="1:3">
      <c r="A24" s="2" t="s">
        <v>58</v>
      </c>
      <c r="B24" s="10">
        <v>1506.8</v>
      </c>
      <c r="C24" s="4" t="s">
        <v>6</v>
      </c>
    </row>
    <row r="25" spans="1:3">
      <c r="A25" s="3" t="s">
        <v>41</v>
      </c>
      <c r="B25" s="4" t="s">
        <v>6</v>
      </c>
      <c r="C25" s="4" t="s">
        <v>6</v>
      </c>
    </row>
    <row r="26" spans="1:3" ht="30">
      <c r="A26" s="2" t="s">
        <v>59</v>
      </c>
      <c r="B26" s="4">
        <v>66.8</v>
      </c>
      <c r="C26" s="4" t="s">
        <v>6</v>
      </c>
    </row>
    <row r="27" spans="1:3">
      <c r="A27" s="2" t="s">
        <v>42</v>
      </c>
      <c r="B27" s="4">
        <v>55.9</v>
      </c>
      <c r="C27" s="4" t="s">
        <v>6</v>
      </c>
    </row>
    <row r="28" spans="1:3">
      <c r="A28" s="2" t="s">
        <v>60</v>
      </c>
      <c r="B28" s="4">
        <v>8.5</v>
      </c>
      <c r="C28" s="4" t="s">
        <v>6</v>
      </c>
    </row>
    <row r="29" spans="1:3">
      <c r="A29" s="2" t="s">
        <v>61</v>
      </c>
      <c r="B29" s="4">
        <v>16.7</v>
      </c>
      <c r="C29" s="4" t="s">
        <v>6</v>
      </c>
    </row>
    <row r="30" spans="1:3">
      <c r="A30" s="2" t="s">
        <v>62</v>
      </c>
      <c r="B30" s="4">
        <v>525</v>
      </c>
      <c r="C30" s="4" t="s">
        <v>6</v>
      </c>
    </row>
    <row r="31" spans="1:3">
      <c r="A31" s="2" t="s">
        <v>43</v>
      </c>
      <c r="B31" s="4">
        <v>56.3</v>
      </c>
      <c r="C31" s="4" t="s">
        <v>6</v>
      </c>
    </row>
    <row r="32" spans="1:3">
      <c r="A32" s="2" t="s">
        <v>63</v>
      </c>
      <c r="B32" s="4">
        <v>729.2</v>
      </c>
      <c r="C32" s="4" t="s">
        <v>6</v>
      </c>
    </row>
    <row r="33" spans="1:3">
      <c r="A33" s="2" t="s">
        <v>64</v>
      </c>
      <c r="B33" s="4" t="s">
        <v>65</v>
      </c>
      <c r="C33" s="4" t="s">
        <v>6</v>
      </c>
    </row>
    <row r="34" spans="1:3">
      <c r="A34" s="3" t="s">
        <v>66</v>
      </c>
      <c r="B34" s="4" t="s">
        <v>6</v>
      </c>
      <c r="C34" s="4" t="s">
        <v>6</v>
      </c>
    </row>
    <row r="35" spans="1:3" ht="45">
      <c r="A35" s="2" t="s">
        <v>67</v>
      </c>
      <c r="B35" s="4">
        <v>0</v>
      </c>
      <c r="C35" s="4" t="s">
        <v>6</v>
      </c>
    </row>
    <row r="36" spans="1:3" ht="120">
      <c r="A36" s="2" t="s">
        <v>68</v>
      </c>
      <c r="B36" s="4">
        <v>0.2</v>
      </c>
      <c r="C36" s="4">
        <v>0</v>
      </c>
    </row>
    <row r="37" spans="1:3">
      <c r="A37" s="2" t="s">
        <v>69</v>
      </c>
      <c r="B37" s="4">
        <v>340.7</v>
      </c>
      <c r="C37" s="4" t="s">
        <v>6</v>
      </c>
    </row>
    <row r="38" spans="1:3">
      <c r="A38" s="2" t="s">
        <v>70</v>
      </c>
      <c r="B38" s="4">
        <v>-18.899999999999999</v>
      </c>
      <c r="C38" s="4" t="s">
        <v>6</v>
      </c>
    </row>
    <row r="39" spans="1:3">
      <c r="A39" s="2" t="s">
        <v>71</v>
      </c>
      <c r="B39" s="4">
        <v>0</v>
      </c>
      <c r="C39" s="4" t="s">
        <v>6</v>
      </c>
    </row>
    <row r="40" spans="1:3" ht="30">
      <c r="A40" s="2" t="s">
        <v>72</v>
      </c>
      <c r="B40" s="4">
        <v>322</v>
      </c>
      <c r="C40" s="4" t="s">
        <v>6</v>
      </c>
    </row>
    <row r="41" spans="1:3">
      <c r="A41" s="2" t="s">
        <v>73</v>
      </c>
      <c r="B41" s="4">
        <v>455.6</v>
      </c>
      <c r="C41" s="4" t="s">
        <v>6</v>
      </c>
    </row>
    <row r="42" spans="1:3">
      <c r="A42" s="2" t="s">
        <v>74</v>
      </c>
      <c r="B42" s="4">
        <v>777.6</v>
      </c>
      <c r="C42" s="4" t="s">
        <v>6</v>
      </c>
    </row>
    <row r="43" spans="1:3">
      <c r="A43" s="2" t="s">
        <v>75</v>
      </c>
      <c r="B43" s="10">
        <v>1506.8</v>
      </c>
      <c r="C43" s="4" t="s">
        <v>6</v>
      </c>
    </row>
    <row r="44" spans="1:3">
      <c r="A44" s="2" t="s">
        <v>76</v>
      </c>
      <c r="B44" s="4" t="s">
        <v>6</v>
      </c>
      <c r="C44" s="4" t="s">
        <v>6</v>
      </c>
    </row>
    <row r="45" spans="1:3">
      <c r="A45" s="3" t="s">
        <v>39</v>
      </c>
      <c r="B45" s="4" t="s">
        <v>6</v>
      </c>
      <c r="C45" s="4" t="s">
        <v>6</v>
      </c>
    </row>
    <row r="46" spans="1:3">
      <c r="A46" s="2" t="s">
        <v>45</v>
      </c>
      <c r="B46" s="4" t="s">
        <v>6</v>
      </c>
      <c r="C46" s="4">
        <v>44.5</v>
      </c>
    </row>
    <row r="47" spans="1:3">
      <c r="A47" s="2" t="s">
        <v>46</v>
      </c>
      <c r="B47" s="4" t="s">
        <v>6</v>
      </c>
      <c r="C47" s="4">
        <v>722.5</v>
      </c>
    </row>
    <row r="48" spans="1:3">
      <c r="A48" s="2" t="s">
        <v>47</v>
      </c>
      <c r="B48" s="4" t="s">
        <v>6</v>
      </c>
      <c r="C48" s="4">
        <v>52.4</v>
      </c>
    </row>
    <row r="49" spans="1:3">
      <c r="A49" s="2" t="s">
        <v>48</v>
      </c>
      <c r="B49" s="4" t="s">
        <v>6</v>
      </c>
      <c r="C49" s="4">
        <v>64.2</v>
      </c>
    </row>
    <row r="50" spans="1:3">
      <c r="A50" s="2" t="s">
        <v>49</v>
      </c>
      <c r="B50" s="4" t="s">
        <v>6</v>
      </c>
      <c r="C50" s="4">
        <v>883.6</v>
      </c>
    </row>
    <row r="51" spans="1:3">
      <c r="A51" s="2" t="s">
        <v>50</v>
      </c>
      <c r="B51" s="4" t="s">
        <v>6</v>
      </c>
      <c r="C51" s="4">
        <v>-176.7</v>
      </c>
    </row>
    <row r="52" spans="1:3">
      <c r="A52" s="2" t="s">
        <v>51</v>
      </c>
      <c r="B52" s="4" t="s">
        <v>6</v>
      </c>
      <c r="C52" s="4">
        <v>706.9</v>
      </c>
    </row>
    <row r="53" spans="1:3">
      <c r="A53" s="2" t="s">
        <v>52</v>
      </c>
      <c r="B53" s="4" t="s">
        <v>6</v>
      </c>
      <c r="C53" s="4">
        <v>16.5</v>
      </c>
    </row>
    <row r="54" spans="1:3" ht="60">
      <c r="A54" s="2" t="s">
        <v>53</v>
      </c>
      <c r="B54" s="4" t="s">
        <v>6</v>
      </c>
      <c r="C54" s="4">
        <v>33.200000000000003</v>
      </c>
    </row>
    <row r="55" spans="1:3">
      <c r="A55" s="2" t="s">
        <v>54</v>
      </c>
      <c r="B55" s="4" t="s">
        <v>6</v>
      </c>
      <c r="C55" s="4">
        <v>6.3</v>
      </c>
    </row>
    <row r="56" spans="1:3">
      <c r="A56" s="2" t="s">
        <v>40</v>
      </c>
      <c r="B56" s="4" t="s">
        <v>6</v>
      </c>
      <c r="C56" s="4">
        <v>276.2</v>
      </c>
    </row>
    <row r="57" spans="1:3" ht="60">
      <c r="A57" s="2" t="s">
        <v>55</v>
      </c>
      <c r="B57" s="4" t="s">
        <v>6</v>
      </c>
      <c r="C57" s="4">
        <v>102.6</v>
      </c>
    </row>
    <row r="58" spans="1:3">
      <c r="A58" s="2" t="s">
        <v>56</v>
      </c>
      <c r="B58" s="4" t="s">
        <v>6</v>
      </c>
      <c r="C58" s="4">
        <v>2.2000000000000002</v>
      </c>
    </row>
    <row r="59" spans="1:3">
      <c r="A59" s="2" t="s">
        <v>57</v>
      </c>
      <c r="B59" s="4" t="s">
        <v>6</v>
      </c>
      <c r="C59" s="4">
        <v>67</v>
      </c>
    </row>
    <row r="60" spans="1:3">
      <c r="A60" s="2" t="s">
        <v>58</v>
      </c>
      <c r="B60" s="4" t="s">
        <v>6</v>
      </c>
      <c r="C60" s="10">
        <v>1210.9000000000001</v>
      </c>
    </row>
    <row r="61" spans="1:3">
      <c r="A61" s="3" t="s">
        <v>41</v>
      </c>
      <c r="B61" s="4" t="s">
        <v>6</v>
      </c>
      <c r="C61" s="4" t="s">
        <v>6</v>
      </c>
    </row>
    <row r="62" spans="1:3" ht="30">
      <c r="A62" s="2" t="s">
        <v>59</v>
      </c>
      <c r="B62" s="4" t="s">
        <v>6</v>
      </c>
      <c r="C62" s="4">
        <v>37.1</v>
      </c>
    </row>
    <row r="63" spans="1:3">
      <c r="A63" s="2" t="s">
        <v>42</v>
      </c>
      <c r="B63" s="4" t="s">
        <v>6</v>
      </c>
      <c r="C63" s="4">
        <v>52.8</v>
      </c>
    </row>
    <row r="64" spans="1:3">
      <c r="A64" s="2" t="s">
        <v>60</v>
      </c>
      <c r="B64" s="4" t="s">
        <v>6</v>
      </c>
      <c r="C64" s="4">
        <v>2.9</v>
      </c>
    </row>
    <row r="65" spans="1:3">
      <c r="A65" s="2" t="s">
        <v>61</v>
      </c>
      <c r="B65" s="4" t="s">
        <v>6</v>
      </c>
      <c r="C65" s="4">
        <v>32.200000000000003</v>
      </c>
    </row>
    <row r="66" spans="1:3">
      <c r="A66" s="2" t="s">
        <v>62</v>
      </c>
      <c r="B66" s="4" t="s">
        <v>6</v>
      </c>
      <c r="C66" s="4">
        <v>525</v>
      </c>
    </row>
    <row r="67" spans="1:3">
      <c r="A67" s="2" t="s">
        <v>43</v>
      </c>
      <c r="B67" s="4" t="s">
        <v>6</v>
      </c>
      <c r="C67" s="4">
        <v>60.8</v>
      </c>
    </row>
    <row r="68" spans="1:3">
      <c r="A68" s="2" t="s">
        <v>63</v>
      </c>
      <c r="B68" s="4" t="s">
        <v>6</v>
      </c>
      <c r="C68" s="4">
        <v>710.8</v>
      </c>
    </row>
    <row r="69" spans="1:3">
      <c r="A69" s="2" t="s">
        <v>64</v>
      </c>
      <c r="B69" s="4" t="s">
        <v>6</v>
      </c>
      <c r="C69" s="4" t="s">
        <v>65</v>
      </c>
    </row>
    <row r="70" spans="1:3">
      <c r="A70" s="3" t="s">
        <v>66</v>
      </c>
      <c r="B70" s="4" t="s">
        <v>6</v>
      </c>
      <c r="C70" s="4" t="s">
        <v>6</v>
      </c>
    </row>
    <row r="71" spans="1:3" ht="45">
      <c r="A71" s="2" t="s">
        <v>67</v>
      </c>
      <c r="B71" s="4" t="s">
        <v>6</v>
      </c>
      <c r="C71" s="4">
        <v>0</v>
      </c>
    </row>
    <row r="72" spans="1:3" ht="120">
      <c r="A72" s="2" t="s">
        <v>68</v>
      </c>
      <c r="B72" s="4">
        <v>0</v>
      </c>
      <c r="C72" s="4">
        <v>0</v>
      </c>
    </row>
    <row r="73" spans="1:3">
      <c r="A73" s="2" t="s">
        <v>69</v>
      </c>
      <c r="B73" s="4" t="s">
        <v>6</v>
      </c>
      <c r="C73" s="4">
        <v>7.1</v>
      </c>
    </row>
    <row r="74" spans="1:3">
      <c r="A74" s="2" t="s">
        <v>70</v>
      </c>
      <c r="B74" s="4" t="s">
        <v>6</v>
      </c>
      <c r="C74" s="4">
        <v>0</v>
      </c>
    </row>
    <row r="75" spans="1:3">
      <c r="A75" s="2" t="s">
        <v>71</v>
      </c>
      <c r="B75" s="4" t="s">
        <v>6</v>
      </c>
      <c r="C75" s="4">
        <v>493</v>
      </c>
    </row>
    <row r="76" spans="1:3" ht="30">
      <c r="A76" s="2" t="s">
        <v>72</v>
      </c>
      <c r="B76" s="4" t="s">
        <v>6</v>
      </c>
      <c r="C76" s="4">
        <v>500.1</v>
      </c>
    </row>
    <row r="77" spans="1:3">
      <c r="A77" s="2" t="s">
        <v>73</v>
      </c>
      <c r="B77" s="4" t="s">
        <v>6</v>
      </c>
      <c r="C77" s="4">
        <v>0</v>
      </c>
    </row>
    <row r="78" spans="1:3">
      <c r="A78" s="2" t="s">
        <v>74</v>
      </c>
      <c r="B78" s="4" t="s">
        <v>6</v>
      </c>
      <c r="C78" s="4">
        <v>500.1</v>
      </c>
    </row>
    <row r="79" spans="1:3">
      <c r="A79" s="2" t="s">
        <v>75</v>
      </c>
      <c r="B79" s="4" t="s">
        <v>6</v>
      </c>
      <c r="C79" s="10">
        <v>1210.9000000000001</v>
      </c>
    </row>
    <row r="80" spans="1:3" ht="30">
      <c r="A80" s="2" t="s">
        <v>77</v>
      </c>
      <c r="B80" s="4" t="s">
        <v>6</v>
      </c>
      <c r="C80" s="4" t="s">
        <v>6</v>
      </c>
    </row>
    <row r="81" spans="1:3">
      <c r="A81" s="3" t="s">
        <v>39</v>
      </c>
      <c r="B81" s="4" t="s">
        <v>6</v>
      </c>
      <c r="C81" s="4" t="s">
        <v>6</v>
      </c>
    </row>
    <row r="82" spans="1:3">
      <c r="A82" s="2" t="s">
        <v>45</v>
      </c>
      <c r="B82" s="4">
        <v>89.3</v>
      </c>
      <c r="C82" s="4" t="s">
        <v>6</v>
      </c>
    </row>
    <row r="83" spans="1:3">
      <c r="A83" s="2" t="s">
        <v>46</v>
      </c>
      <c r="B83" s="4">
        <v>783.7</v>
      </c>
      <c r="C83" s="4" t="s">
        <v>6</v>
      </c>
    </row>
    <row r="84" spans="1:3">
      <c r="A84" s="2" t="s">
        <v>47</v>
      </c>
      <c r="B84" s="4">
        <v>190.2</v>
      </c>
      <c r="C84" s="4" t="s">
        <v>6</v>
      </c>
    </row>
    <row r="85" spans="1:3">
      <c r="A85" s="2" t="s">
        <v>48</v>
      </c>
      <c r="B85" s="4">
        <v>57.3</v>
      </c>
      <c r="C85" s="4" t="s">
        <v>6</v>
      </c>
    </row>
    <row r="86" spans="1:3">
      <c r="A86" s="2" t="s">
        <v>49</v>
      </c>
      <c r="B86" s="10">
        <v>1120.5</v>
      </c>
      <c r="C86" s="4" t="s">
        <v>6</v>
      </c>
    </row>
    <row r="87" spans="1:3">
      <c r="A87" s="2" t="s">
        <v>50</v>
      </c>
      <c r="B87" s="4">
        <v>-236.7</v>
      </c>
      <c r="C87" s="4" t="s">
        <v>6</v>
      </c>
    </row>
    <row r="88" spans="1:3">
      <c r="A88" s="2" t="s">
        <v>51</v>
      </c>
      <c r="B88" s="4">
        <v>883.8</v>
      </c>
      <c r="C88" s="4" t="s">
        <v>6</v>
      </c>
    </row>
    <row r="89" spans="1:3">
      <c r="A89" s="2" t="s">
        <v>52</v>
      </c>
      <c r="B89" s="4">
        <v>148.80000000000001</v>
      </c>
      <c r="C89" s="4" t="s">
        <v>6</v>
      </c>
    </row>
    <row r="90" spans="1:3" ht="60">
      <c r="A90" s="2" t="s">
        <v>53</v>
      </c>
      <c r="B90" s="4">
        <v>41.2</v>
      </c>
      <c r="C90" s="4" t="s">
        <v>6</v>
      </c>
    </row>
    <row r="91" spans="1:3">
      <c r="A91" s="2" t="s">
        <v>54</v>
      </c>
      <c r="B91" s="4">
        <v>0</v>
      </c>
      <c r="C91" s="4" t="s">
        <v>6</v>
      </c>
    </row>
    <row r="92" spans="1:3">
      <c r="A92" s="2" t="s">
        <v>40</v>
      </c>
      <c r="B92" s="4">
        <v>276.2</v>
      </c>
      <c r="C92" s="4" t="s">
        <v>6</v>
      </c>
    </row>
    <row r="93" spans="1:3" ht="60">
      <c r="A93" s="2" t="s">
        <v>55</v>
      </c>
      <c r="B93" s="4">
        <v>85.9</v>
      </c>
      <c r="C93" s="4" t="s">
        <v>6</v>
      </c>
    </row>
    <row r="94" spans="1:3">
      <c r="A94" s="2" t="s">
        <v>56</v>
      </c>
      <c r="B94" s="4">
        <v>0.6</v>
      </c>
      <c r="C94" s="4" t="s">
        <v>6</v>
      </c>
    </row>
    <row r="95" spans="1:3">
      <c r="A95" s="2" t="s">
        <v>57</v>
      </c>
      <c r="B95" s="4">
        <v>70.3</v>
      </c>
      <c r="C95" s="4" t="s">
        <v>6</v>
      </c>
    </row>
    <row r="96" spans="1:3">
      <c r="A96" s="2" t="s">
        <v>58</v>
      </c>
      <c r="B96" s="10">
        <v>1506.8</v>
      </c>
      <c r="C96" s="4" t="s">
        <v>6</v>
      </c>
    </row>
    <row r="97" spans="1:3">
      <c r="A97" s="3" t="s">
        <v>41</v>
      </c>
      <c r="B97" s="4" t="s">
        <v>6</v>
      </c>
      <c r="C97" s="4" t="s">
        <v>6</v>
      </c>
    </row>
    <row r="98" spans="1:3" ht="30">
      <c r="A98" s="2" t="s">
        <v>59</v>
      </c>
      <c r="B98" s="4">
        <v>66.8</v>
      </c>
      <c r="C98" s="4" t="s">
        <v>6</v>
      </c>
    </row>
    <row r="99" spans="1:3">
      <c r="A99" s="2" t="s">
        <v>42</v>
      </c>
      <c r="B99" s="4">
        <v>55.9</v>
      </c>
      <c r="C99" s="4" t="s">
        <v>6</v>
      </c>
    </row>
    <row r="100" spans="1:3">
      <c r="A100" s="2" t="s">
        <v>60</v>
      </c>
      <c r="B100" s="4">
        <v>8.5</v>
      </c>
      <c r="C100" s="4" t="s">
        <v>6</v>
      </c>
    </row>
    <row r="101" spans="1:3">
      <c r="A101" s="2" t="s">
        <v>61</v>
      </c>
      <c r="B101" s="4">
        <v>16.7</v>
      </c>
      <c r="C101" s="4" t="s">
        <v>6</v>
      </c>
    </row>
    <row r="102" spans="1:3">
      <c r="A102" s="2" t="s">
        <v>62</v>
      </c>
      <c r="B102" s="4">
        <v>525</v>
      </c>
      <c r="C102" s="4" t="s">
        <v>6</v>
      </c>
    </row>
    <row r="103" spans="1:3">
      <c r="A103" s="2" t="s">
        <v>43</v>
      </c>
      <c r="B103" s="4">
        <v>56.3</v>
      </c>
      <c r="C103" s="4" t="s">
        <v>6</v>
      </c>
    </row>
    <row r="104" spans="1:3">
      <c r="A104" s="2" t="s">
        <v>63</v>
      </c>
      <c r="B104" s="4">
        <v>729.2</v>
      </c>
      <c r="C104" s="4" t="s">
        <v>6</v>
      </c>
    </row>
    <row r="105" spans="1:3">
      <c r="A105" s="2" t="s">
        <v>64</v>
      </c>
      <c r="B105" s="4" t="s">
        <v>65</v>
      </c>
      <c r="C105" s="4" t="s">
        <v>6</v>
      </c>
    </row>
    <row r="106" spans="1:3">
      <c r="A106" s="3" t="s">
        <v>66</v>
      </c>
      <c r="B106" s="4" t="s">
        <v>6</v>
      </c>
      <c r="C106" s="4" t="s">
        <v>6</v>
      </c>
    </row>
    <row r="107" spans="1:3">
      <c r="A107" s="2" t="s">
        <v>71</v>
      </c>
      <c r="B107" s="4">
        <v>777.6</v>
      </c>
      <c r="C107" s="4" t="s">
        <v>6</v>
      </c>
    </row>
    <row r="108" spans="1:3">
      <c r="A108" s="2" t="s">
        <v>75</v>
      </c>
      <c r="B108" s="10">
        <v>1506.8</v>
      </c>
      <c r="C108" s="4" t="s">
        <v>6</v>
      </c>
    </row>
    <row r="109" spans="1:3" ht="30">
      <c r="A109" s="2" t="s">
        <v>78</v>
      </c>
      <c r="B109" s="4" t="s">
        <v>6</v>
      </c>
      <c r="C109" s="4" t="s">
        <v>6</v>
      </c>
    </row>
    <row r="110" spans="1:3">
      <c r="A110" s="3" t="s">
        <v>39</v>
      </c>
      <c r="B110" s="4" t="s">
        <v>6</v>
      </c>
      <c r="C110" s="4" t="s">
        <v>6</v>
      </c>
    </row>
    <row r="111" spans="1:3">
      <c r="A111" s="2" t="s">
        <v>45</v>
      </c>
      <c r="B111" s="4" t="s">
        <v>6</v>
      </c>
      <c r="C111" s="4">
        <v>44.5</v>
      </c>
    </row>
    <row r="112" spans="1:3">
      <c r="A112" s="2" t="s">
        <v>46</v>
      </c>
      <c r="B112" s="4" t="s">
        <v>6</v>
      </c>
      <c r="C112" s="4">
        <v>722.5</v>
      </c>
    </row>
    <row r="113" spans="1:3">
      <c r="A113" s="2" t="s">
        <v>47</v>
      </c>
      <c r="B113" s="4" t="s">
        <v>6</v>
      </c>
      <c r="C113" s="4">
        <v>52.4</v>
      </c>
    </row>
    <row r="114" spans="1:3">
      <c r="A114" s="2" t="s">
        <v>48</v>
      </c>
      <c r="B114" s="4" t="s">
        <v>6</v>
      </c>
      <c r="C114" s="4">
        <v>64.2</v>
      </c>
    </row>
    <row r="115" spans="1:3">
      <c r="A115" s="2" t="s">
        <v>49</v>
      </c>
      <c r="B115" s="4" t="s">
        <v>6</v>
      </c>
      <c r="C115" s="4">
        <v>883.6</v>
      </c>
    </row>
    <row r="116" spans="1:3">
      <c r="A116" s="2" t="s">
        <v>50</v>
      </c>
      <c r="B116" s="4" t="s">
        <v>6</v>
      </c>
      <c r="C116" s="4">
        <v>-176.7</v>
      </c>
    </row>
    <row r="117" spans="1:3">
      <c r="A117" s="2" t="s">
        <v>51</v>
      </c>
      <c r="B117" s="4" t="s">
        <v>6</v>
      </c>
      <c r="C117" s="4">
        <v>706.9</v>
      </c>
    </row>
    <row r="118" spans="1:3">
      <c r="A118" s="2" t="s">
        <v>52</v>
      </c>
      <c r="B118" s="4" t="s">
        <v>6</v>
      </c>
      <c r="C118" s="4">
        <v>16.5</v>
      </c>
    </row>
    <row r="119" spans="1:3" ht="60">
      <c r="A119" s="2" t="s">
        <v>53</v>
      </c>
      <c r="B119" s="4" t="s">
        <v>6</v>
      </c>
      <c r="C119" s="4">
        <v>33.200000000000003</v>
      </c>
    </row>
    <row r="120" spans="1:3">
      <c r="A120" s="2" t="s">
        <v>54</v>
      </c>
      <c r="B120" s="4" t="s">
        <v>6</v>
      </c>
      <c r="C120" s="4">
        <v>6.3</v>
      </c>
    </row>
    <row r="121" spans="1:3">
      <c r="A121" s="2" t="s">
        <v>40</v>
      </c>
      <c r="B121" s="4" t="s">
        <v>6</v>
      </c>
      <c r="C121" s="4">
        <v>276.2</v>
      </c>
    </row>
    <row r="122" spans="1:3" ht="60">
      <c r="A122" s="2" t="s">
        <v>55</v>
      </c>
      <c r="B122" s="4" t="s">
        <v>6</v>
      </c>
      <c r="C122" s="4">
        <v>102.6</v>
      </c>
    </row>
    <row r="123" spans="1:3">
      <c r="A123" s="2" t="s">
        <v>56</v>
      </c>
      <c r="B123" s="4" t="s">
        <v>6</v>
      </c>
      <c r="C123" s="4">
        <v>2.2000000000000002</v>
      </c>
    </row>
    <row r="124" spans="1:3">
      <c r="A124" s="2" t="s">
        <v>57</v>
      </c>
      <c r="B124" s="4" t="s">
        <v>6</v>
      </c>
      <c r="C124" s="4">
        <v>59.1</v>
      </c>
    </row>
    <row r="125" spans="1:3">
      <c r="A125" s="2" t="s">
        <v>58</v>
      </c>
      <c r="B125" s="4" t="s">
        <v>6</v>
      </c>
      <c r="C125" s="7">
        <v>1203</v>
      </c>
    </row>
    <row r="126" spans="1:3">
      <c r="A126" s="3" t="s">
        <v>41</v>
      </c>
      <c r="B126" s="4" t="s">
        <v>6</v>
      </c>
      <c r="C126" s="4" t="s">
        <v>6</v>
      </c>
    </row>
    <row r="127" spans="1:3" ht="30">
      <c r="A127" s="2" t="s">
        <v>59</v>
      </c>
      <c r="B127" s="4" t="s">
        <v>6</v>
      </c>
      <c r="C127" s="4">
        <v>36.299999999999997</v>
      </c>
    </row>
    <row r="128" spans="1:3">
      <c r="A128" s="2" t="s">
        <v>42</v>
      </c>
      <c r="B128" s="4" t="s">
        <v>6</v>
      </c>
      <c r="C128" s="4">
        <v>52.8</v>
      </c>
    </row>
    <row r="129" spans="1:3">
      <c r="A129" s="2" t="s">
        <v>60</v>
      </c>
      <c r="B129" s="4" t="s">
        <v>6</v>
      </c>
      <c r="C129" s="4">
        <v>2.9</v>
      </c>
    </row>
    <row r="130" spans="1:3">
      <c r="A130" s="2" t="s">
        <v>61</v>
      </c>
      <c r="B130" s="4" t="s">
        <v>6</v>
      </c>
      <c r="C130" s="4">
        <v>32.200000000000003</v>
      </c>
    </row>
    <row r="131" spans="1:3">
      <c r="A131" s="2" t="s">
        <v>62</v>
      </c>
      <c r="B131" s="4" t="s">
        <v>6</v>
      </c>
      <c r="C131" s="4">
        <v>525</v>
      </c>
    </row>
    <row r="132" spans="1:3">
      <c r="A132" s="2" t="s">
        <v>43</v>
      </c>
      <c r="B132" s="4" t="s">
        <v>6</v>
      </c>
      <c r="C132" s="4">
        <v>60.8</v>
      </c>
    </row>
    <row r="133" spans="1:3">
      <c r="A133" s="2" t="s">
        <v>63</v>
      </c>
      <c r="B133" s="4" t="s">
        <v>6</v>
      </c>
      <c r="C133" s="4">
        <v>710</v>
      </c>
    </row>
    <row r="134" spans="1:3">
      <c r="A134" s="2" t="s">
        <v>64</v>
      </c>
      <c r="B134" s="4" t="s">
        <v>6</v>
      </c>
      <c r="C134" s="4" t="s">
        <v>65</v>
      </c>
    </row>
    <row r="135" spans="1:3">
      <c r="A135" s="3" t="s">
        <v>66</v>
      </c>
      <c r="B135" s="4" t="s">
        <v>6</v>
      </c>
      <c r="C135" s="4" t="s">
        <v>6</v>
      </c>
    </row>
    <row r="136" spans="1:3">
      <c r="A136" s="2" t="s">
        <v>71</v>
      </c>
      <c r="B136" s="4" t="s">
        <v>6</v>
      </c>
      <c r="C136" s="4">
        <v>493</v>
      </c>
    </row>
    <row r="137" spans="1:3">
      <c r="A137" s="2" t="s">
        <v>75</v>
      </c>
      <c r="B137" s="4" t="s">
        <v>6</v>
      </c>
      <c r="C137" s="6">
        <v>1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6.140625" bestFit="1" customWidth="1"/>
    <col min="2" max="2" width="36.5703125" customWidth="1"/>
    <col min="3" max="3" width="7.42578125" customWidth="1"/>
    <col min="4" max="4" width="22.28515625" customWidth="1"/>
    <col min="5" max="5" width="34" customWidth="1"/>
  </cols>
  <sheetData>
    <row r="1" spans="1:5" ht="15" customHeight="1">
      <c r="A1" s="8" t="s">
        <v>490</v>
      </c>
      <c r="B1" s="8" t="s">
        <v>1</v>
      </c>
      <c r="C1" s="8"/>
      <c r="D1" s="8"/>
      <c r="E1" s="8"/>
    </row>
    <row r="2" spans="1:5" ht="15" customHeight="1">
      <c r="A2" s="8"/>
      <c r="B2" s="8" t="s">
        <v>2</v>
      </c>
      <c r="C2" s="8"/>
      <c r="D2" s="8"/>
      <c r="E2" s="8"/>
    </row>
    <row r="3" spans="1:5" ht="15" customHeight="1">
      <c r="A3" s="3" t="s">
        <v>491</v>
      </c>
      <c r="B3" s="48" t="s">
        <v>6</v>
      </c>
      <c r="C3" s="48"/>
      <c r="D3" s="48"/>
      <c r="E3" s="48"/>
    </row>
    <row r="4" spans="1:5" ht="15" customHeight="1">
      <c r="A4" s="13" t="s">
        <v>490</v>
      </c>
      <c r="B4" s="48" t="s">
        <v>6</v>
      </c>
      <c r="C4" s="48"/>
      <c r="D4" s="48"/>
      <c r="E4" s="48"/>
    </row>
    <row r="5" spans="1:5">
      <c r="A5" s="13"/>
      <c r="B5" s="49" t="s">
        <v>490</v>
      </c>
      <c r="C5" s="49"/>
      <c r="D5" s="49"/>
      <c r="E5" s="49"/>
    </row>
    <row r="6" spans="1:5" ht="51" customHeight="1">
      <c r="A6" s="13"/>
      <c r="B6" s="28" t="s">
        <v>492</v>
      </c>
      <c r="C6" s="28"/>
      <c r="D6" s="28"/>
      <c r="E6" s="28"/>
    </row>
    <row r="7" spans="1:5" ht="25.5" customHeight="1">
      <c r="A7" s="13"/>
      <c r="B7" s="28" t="s">
        <v>493</v>
      </c>
      <c r="C7" s="28"/>
      <c r="D7" s="28"/>
      <c r="E7" s="28"/>
    </row>
    <row r="8" spans="1:5">
      <c r="A8" s="13"/>
      <c r="B8" s="50"/>
      <c r="C8" s="50"/>
      <c r="D8" s="50"/>
      <c r="E8" s="50"/>
    </row>
    <row r="9" spans="1:5">
      <c r="A9" s="13"/>
      <c r="B9" s="22"/>
      <c r="C9" s="22"/>
      <c r="D9" s="22"/>
      <c r="E9" s="22"/>
    </row>
    <row r="10" spans="1:5">
      <c r="A10" s="13"/>
      <c r="B10" s="18"/>
      <c r="C10" s="18"/>
      <c r="D10" s="18"/>
      <c r="E10" s="18"/>
    </row>
    <row r="11" spans="1:5">
      <c r="A11" s="13"/>
      <c r="B11" s="12"/>
      <c r="C11" s="28"/>
      <c r="D11" s="28"/>
      <c r="E11" s="28"/>
    </row>
    <row r="12" spans="1:5">
      <c r="A12" s="13"/>
      <c r="B12" s="19" t="s">
        <v>315</v>
      </c>
      <c r="C12" s="25"/>
      <c r="D12" s="25"/>
      <c r="E12" s="25"/>
    </row>
    <row r="13" spans="1:5">
      <c r="A13" s="13"/>
      <c r="B13" s="67">
        <v>2014</v>
      </c>
      <c r="C13" s="67" t="s">
        <v>319</v>
      </c>
      <c r="D13" s="65">
        <v>145.4</v>
      </c>
      <c r="E13" s="37"/>
    </row>
    <row r="14" spans="1:5">
      <c r="A14" s="13"/>
      <c r="B14" s="67"/>
      <c r="C14" s="67"/>
      <c r="D14" s="65"/>
      <c r="E14" s="37"/>
    </row>
    <row r="15" spans="1:5">
      <c r="A15" s="13"/>
      <c r="B15" s="71">
        <v>2015</v>
      </c>
      <c r="C15" s="70">
        <v>98.7</v>
      </c>
      <c r="D15" s="70"/>
      <c r="E15" s="28"/>
    </row>
    <row r="16" spans="1:5">
      <c r="A16" s="13"/>
      <c r="B16" s="71"/>
      <c r="C16" s="70"/>
      <c r="D16" s="70"/>
      <c r="E16" s="28"/>
    </row>
    <row r="17" spans="1:5">
      <c r="A17" s="13"/>
      <c r="B17" s="67">
        <v>2016</v>
      </c>
      <c r="C17" s="65">
        <v>69.099999999999994</v>
      </c>
      <c r="D17" s="65"/>
      <c r="E17" s="37"/>
    </row>
    <row r="18" spans="1:5">
      <c r="A18" s="13"/>
      <c r="B18" s="67"/>
      <c r="C18" s="65"/>
      <c r="D18" s="65"/>
      <c r="E18" s="37"/>
    </row>
    <row r="19" spans="1:5">
      <c r="A19" s="13"/>
      <c r="B19" s="71">
        <v>2017</v>
      </c>
      <c r="C19" s="70">
        <v>44.3</v>
      </c>
      <c r="D19" s="70"/>
      <c r="E19" s="28"/>
    </row>
    <row r="20" spans="1:5">
      <c r="A20" s="13"/>
      <c r="B20" s="71"/>
      <c r="C20" s="70"/>
      <c r="D20" s="70"/>
      <c r="E20" s="28"/>
    </row>
    <row r="21" spans="1:5">
      <c r="A21" s="13"/>
      <c r="B21" s="67">
        <v>2018</v>
      </c>
      <c r="C21" s="65">
        <v>29.7</v>
      </c>
      <c r="D21" s="65"/>
      <c r="E21" s="37"/>
    </row>
    <row r="22" spans="1:5">
      <c r="A22" s="13"/>
      <c r="B22" s="67"/>
      <c r="C22" s="65"/>
      <c r="D22" s="65"/>
      <c r="E22" s="37"/>
    </row>
  </sheetData>
  <mergeCells count="29">
    <mergeCell ref="A1:A2"/>
    <mergeCell ref="B1:E1"/>
    <mergeCell ref="B2:E2"/>
    <mergeCell ref="B3:E3"/>
    <mergeCell ref="A4:A22"/>
    <mergeCell ref="B4:E4"/>
    <mergeCell ref="B5:E5"/>
    <mergeCell ref="B6:E6"/>
    <mergeCell ref="B7:E7"/>
    <mergeCell ref="B8:E8"/>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30">
      <c r="A3" s="3" t="s">
        <v>495</v>
      </c>
      <c r="B3" s="4" t="s">
        <v>6</v>
      </c>
    </row>
    <row r="4" spans="1:2">
      <c r="A4" s="13" t="s">
        <v>496</v>
      </c>
      <c r="B4" s="4" t="s">
        <v>6</v>
      </c>
    </row>
    <row r="5" spans="1:2">
      <c r="A5" s="13"/>
      <c r="B5" s="11" t="s">
        <v>494</v>
      </c>
    </row>
    <row r="6" spans="1:2" ht="204.75">
      <c r="A6" s="13"/>
      <c r="B6" s="12" t="s">
        <v>497</v>
      </c>
    </row>
    <row r="7" spans="1:2" ht="102.75">
      <c r="A7" s="13"/>
      <c r="B7" s="14" t="s">
        <v>498</v>
      </c>
    </row>
    <row r="8" spans="1:2" ht="128.25">
      <c r="A8" s="13"/>
      <c r="B8" s="12" t="s">
        <v>499</v>
      </c>
    </row>
    <row r="9" spans="1:2" ht="153.75">
      <c r="A9" s="13"/>
      <c r="B9" s="12" t="s">
        <v>50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8.5703125" customWidth="1"/>
    <col min="4" max="4" width="22.42578125" customWidth="1"/>
    <col min="5" max="5" width="6.7109375" customWidth="1"/>
    <col min="6" max="6" width="36.5703125" customWidth="1"/>
    <col min="7" max="7" width="8.5703125" customWidth="1"/>
    <col min="8" max="8" width="22.42578125" customWidth="1"/>
    <col min="9" max="9" width="6.710937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ht="15" customHeight="1">
      <c r="A3" s="3" t="s">
        <v>502</v>
      </c>
      <c r="B3" s="48" t="s">
        <v>6</v>
      </c>
      <c r="C3" s="48"/>
      <c r="D3" s="48"/>
      <c r="E3" s="48"/>
      <c r="F3" s="48"/>
      <c r="G3" s="48"/>
      <c r="H3" s="48"/>
      <c r="I3" s="48"/>
    </row>
    <row r="4" spans="1:9" ht="15" customHeight="1">
      <c r="A4" s="13" t="s">
        <v>501</v>
      </c>
      <c r="B4" s="48" t="s">
        <v>6</v>
      </c>
      <c r="C4" s="48"/>
      <c r="D4" s="48"/>
      <c r="E4" s="48"/>
      <c r="F4" s="48"/>
      <c r="G4" s="48"/>
      <c r="H4" s="48"/>
      <c r="I4" s="48"/>
    </row>
    <row r="5" spans="1:9">
      <c r="A5" s="13"/>
      <c r="B5" s="49" t="s">
        <v>503</v>
      </c>
      <c r="C5" s="49"/>
      <c r="D5" s="49"/>
      <c r="E5" s="49"/>
      <c r="F5" s="49"/>
      <c r="G5" s="49"/>
      <c r="H5" s="49"/>
      <c r="I5" s="49"/>
    </row>
    <row r="6" spans="1:9" ht="25.5" customHeight="1">
      <c r="A6" s="13"/>
      <c r="B6" s="28" t="s">
        <v>504</v>
      </c>
      <c r="C6" s="28"/>
      <c r="D6" s="28"/>
      <c r="E6" s="28"/>
      <c r="F6" s="28"/>
      <c r="G6" s="28"/>
      <c r="H6" s="28"/>
      <c r="I6" s="28"/>
    </row>
    <row r="7" spans="1:9" ht="25.5" customHeight="1">
      <c r="A7" s="13"/>
      <c r="B7" s="28" t="s">
        <v>505</v>
      </c>
      <c r="C7" s="28"/>
      <c r="D7" s="28"/>
      <c r="E7" s="28"/>
      <c r="F7" s="28"/>
      <c r="G7" s="28"/>
      <c r="H7" s="28"/>
      <c r="I7" s="28"/>
    </row>
    <row r="8" spans="1:9">
      <c r="A8" s="13"/>
      <c r="B8" s="48"/>
      <c r="C8" s="48"/>
      <c r="D8" s="48"/>
      <c r="E8" s="48"/>
      <c r="F8" s="48"/>
      <c r="G8" s="48"/>
      <c r="H8" s="48"/>
      <c r="I8" s="48"/>
    </row>
    <row r="9" spans="1:9">
      <c r="A9" s="13"/>
      <c r="B9" s="28" t="s">
        <v>506</v>
      </c>
      <c r="C9" s="28"/>
      <c r="D9" s="28"/>
      <c r="E9" s="28"/>
      <c r="F9" s="28"/>
      <c r="G9" s="28"/>
      <c r="H9" s="28"/>
      <c r="I9" s="28"/>
    </row>
    <row r="10" spans="1:9">
      <c r="A10" s="13"/>
      <c r="B10" s="125"/>
      <c r="C10" s="125"/>
      <c r="D10" s="125"/>
      <c r="E10" s="125"/>
      <c r="F10" s="125"/>
      <c r="G10" s="125"/>
      <c r="H10" s="125"/>
      <c r="I10" s="125"/>
    </row>
    <row r="11" spans="1:9">
      <c r="A11" s="13"/>
      <c r="B11" s="22"/>
      <c r="C11" s="22"/>
      <c r="D11" s="22"/>
      <c r="E11" s="22"/>
      <c r="F11" s="22"/>
      <c r="G11" s="22"/>
      <c r="H11" s="22"/>
      <c r="I11" s="22"/>
    </row>
    <row r="12" spans="1:9">
      <c r="A12" s="13"/>
      <c r="B12" s="18"/>
      <c r="C12" s="18"/>
      <c r="D12" s="18"/>
      <c r="E12" s="18"/>
      <c r="F12" s="18"/>
      <c r="G12" s="18"/>
      <c r="H12" s="18"/>
      <c r="I12" s="18"/>
    </row>
    <row r="13" spans="1:9" ht="15.75" thickBot="1">
      <c r="A13" s="13"/>
      <c r="B13" s="12"/>
      <c r="C13" s="57" t="s">
        <v>507</v>
      </c>
      <c r="D13" s="57"/>
      <c r="E13" s="57"/>
      <c r="F13" s="57"/>
      <c r="G13" s="57"/>
      <c r="H13" s="57"/>
      <c r="I13" s="57"/>
    </row>
    <row r="14" spans="1:9" ht="15.75" thickBot="1">
      <c r="A14" s="13"/>
      <c r="B14" s="19"/>
      <c r="C14" s="86">
        <v>41639</v>
      </c>
      <c r="D14" s="86"/>
      <c r="E14" s="86"/>
      <c r="F14" s="86"/>
      <c r="G14" s="86"/>
      <c r="H14" s="86"/>
      <c r="I14" s="86"/>
    </row>
    <row r="15" spans="1:9" ht="24" thickBot="1">
      <c r="A15" s="13"/>
      <c r="B15" s="19" t="s">
        <v>508</v>
      </c>
      <c r="C15" s="78" t="s">
        <v>509</v>
      </c>
      <c r="D15" s="78"/>
      <c r="E15" s="78"/>
      <c r="F15" s="12"/>
      <c r="G15" s="78" t="s">
        <v>510</v>
      </c>
      <c r="H15" s="78"/>
      <c r="I15" s="78"/>
    </row>
    <row r="16" spans="1:9">
      <c r="A16" s="13"/>
      <c r="B16" s="53" t="s">
        <v>511</v>
      </c>
      <c r="C16" s="35"/>
      <c r="D16" s="35"/>
      <c r="E16" s="35"/>
      <c r="F16" s="21"/>
      <c r="G16" s="35"/>
      <c r="H16" s="35"/>
      <c r="I16" s="35"/>
    </row>
    <row r="17" spans="1:9" ht="25.5">
      <c r="A17" s="13"/>
      <c r="B17" s="55" t="s">
        <v>120</v>
      </c>
      <c r="C17" s="14" t="s">
        <v>319</v>
      </c>
      <c r="D17" s="56" t="s">
        <v>512</v>
      </c>
      <c r="E17" s="14" t="s">
        <v>369</v>
      </c>
      <c r="F17" s="12"/>
      <c r="G17" s="14" t="s">
        <v>319</v>
      </c>
      <c r="H17" s="56" t="s">
        <v>512</v>
      </c>
      <c r="I17" s="14" t="s">
        <v>369</v>
      </c>
    </row>
    <row r="18" spans="1:9" ht="15.75" thickBot="1">
      <c r="A18" s="13"/>
      <c r="B18" s="53" t="s">
        <v>513</v>
      </c>
      <c r="C18" s="72" t="s">
        <v>514</v>
      </c>
      <c r="D18" s="72"/>
      <c r="E18" s="113" t="s">
        <v>369</v>
      </c>
      <c r="F18" s="21"/>
      <c r="G18" s="72" t="s">
        <v>514</v>
      </c>
      <c r="H18" s="72"/>
      <c r="I18" s="113" t="s">
        <v>369</v>
      </c>
    </row>
    <row r="19" spans="1:9" ht="15.75" thickBot="1">
      <c r="A19" s="13"/>
      <c r="B19" s="55" t="s">
        <v>515</v>
      </c>
      <c r="C19" s="114" t="s">
        <v>319</v>
      </c>
      <c r="D19" s="115" t="s">
        <v>516</v>
      </c>
      <c r="E19" s="114" t="s">
        <v>369</v>
      </c>
      <c r="F19" s="12"/>
      <c r="G19" s="114" t="s">
        <v>319</v>
      </c>
      <c r="H19" s="115" t="s">
        <v>516</v>
      </c>
      <c r="I19" s="114" t="s">
        <v>369</v>
      </c>
    </row>
    <row r="20" spans="1:9" ht="15.75" thickTop="1">
      <c r="A20" s="13"/>
      <c r="B20" s="53" t="s">
        <v>517</v>
      </c>
      <c r="C20" s="122"/>
      <c r="D20" s="122"/>
      <c r="E20" s="122"/>
      <c r="F20" s="21"/>
      <c r="G20" s="122"/>
      <c r="H20" s="122"/>
      <c r="I20" s="122"/>
    </row>
    <row r="21" spans="1:9">
      <c r="A21" s="13"/>
      <c r="B21" s="123" t="s">
        <v>518</v>
      </c>
      <c r="C21" s="70">
        <v>20.9</v>
      </c>
      <c r="D21" s="70"/>
      <c r="E21" s="28"/>
      <c r="F21" s="28"/>
      <c r="G21" s="70">
        <v>20.9</v>
      </c>
      <c r="H21" s="70"/>
      <c r="I21" s="28"/>
    </row>
    <row r="22" spans="1:9" ht="15.75" thickBot="1">
      <c r="A22" s="13"/>
      <c r="B22" s="123"/>
      <c r="C22" s="77"/>
      <c r="D22" s="77"/>
      <c r="E22" s="47"/>
      <c r="F22" s="28"/>
      <c r="G22" s="77"/>
      <c r="H22" s="77"/>
      <c r="I22" s="47"/>
    </row>
    <row r="23" spans="1:9" ht="15.75" thickTop="1">
      <c r="A23" s="13"/>
      <c r="B23" s="37" t="s">
        <v>519</v>
      </c>
      <c r="C23" s="122"/>
      <c r="D23" s="122"/>
      <c r="E23" s="122"/>
      <c r="F23" s="37"/>
      <c r="G23" s="124" t="s">
        <v>321</v>
      </c>
      <c r="H23" s="124"/>
      <c r="I23" s="122"/>
    </row>
    <row r="24" spans="1:9">
      <c r="A24" s="13"/>
      <c r="B24" s="37"/>
      <c r="C24" s="37"/>
      <c r="D24" s="37"/>
      <c r="E24" s="37"/>
      <c r="F24" s="37"/>
      <c r="G24" s="65"/>
      <c r="H24" s="65"/>
      <c r="I24" s="37"/>
    </row>
    <row r="25" spans="1:9">
      <c r="A25" s="13"/>
      <c r="B25" s="28" t="s">
        <v>520</v>
      </c>
      <c r="C25" s="28"/>
      <c r="D25" s="28"/>
      <c r="E25" s="28"/>
      <c r="F25" s="28"/>
      <c r="G25" s="70" t="s">
        <v>321</v>
      </c>
      <c r="H25" s="70"/>
      <c r="I25" s="28"/>
    </row>
    <row r="26" spans="1:9">
      <c r="A26" s="13"/>
      <c r="B26" s="28"/>
      <c r="C26" s="28"/>
      <c r="D26" s="28"/>
      <c r="E26" s="28"/>
      <c r="F26" s="28"/>
      <c r="G26" s="70"/>
      <c r="H26" s="70"/>
      <c r="I26" s="28"/>
    </row>
    <row r="27" spans="1:9">
      <c r="A27" s="13"/>
      <c r="B27" s="64" t="s">
        <v>521</v>
      </c>
      <c r="C27" s="37"/>
      <c r="D27" s="37"/>
      <c r="E27" s="37"/>
      <c r="F27" s="37"/>
      <c r="G27" s="65">
        <v>20.9</v>
      </c>
      <c r="H27" s="65"/>
      <c r="I27" s="37"/>
    </row>
    <row r="28" spans="1:9" ht="15.75" thickBot="1">
      <c r="A28" s="13"/>
      <c r="B28" s="64"/>
      <c r="C28" s="37"/>
      <c r="D28" s="37"/>
      <c r="E28" s="37"/>
      <c r="F28" s="37"/>
      <c r="G28" s="82"/>
      <c r="H28" s="82"/>
      <c r="I28" s="83"/>
    </row>
    <row r="29" spans="1:9" ht="16.5" thickTop="1" thickBot="1">
      <c r="A29" s="13"/>
      <c r="B29" s="55" t="s">
        <v>522</v>
      </c>
      <c r="C29" s="80"/>
      <c r="D29" s="80"/>
      <c r="E29" s="80"/>
      <c r="F29" s="12"/>
      <c r="G29" s="104"/>
      <c r="H29" s="104"/>
      <c r="I29" s="104"/>
    </row>
    <row r="30" spans="1:9" ht="15.75" thickBot="1">
      <c r="A30" s="13"/>
      <c r="B30" s="53" t="s">
        <v>523</v>
      </c>
      <c r="C30" s="117" t="s">
        <v>319</v>
      </c>
      <c r="D30" s="118" t="s">
        <v>524</v>
      </c>
      <c r="E30" s="117" t="s">
        <v>369</v>
      </c>
      <c r="F30" s="21"/>
      <c r="G30" s="37"/>
      <c r="H30" s="37"/>
      <c r="I30" s="37"/>
    </row>
    <row r="31" spans="1:9" ht="15.75" thickTop="1">
      <c r="A31" s="13"/>
      <c r="B31" s="69" t="s">
        <v>525</v>
      </c>
      <c r="C31" s="104"/>
      <c r="D31" s="104"/>
      <c r="E31" s="104"/>
      <c r="F31" s="28"/>
      <c r="G31" s="70" t="s">
        <v>321</v>
      </c>
      <c r="H31" s="70"/>
      <c r="I31" s="28"/>
    </row>
    <row r="32" spans="1:9" ht="15.75" thickBot="1">
      <c r="A32" s="13"/>
      <c r="B32" s="69"/>
      <c r="C32" s="28"/>
      <c r="D32" s="28"/>
      <c r="E32" s="28"/>
      <c r="F32" s="28"/>
      <c r="G32" s="79"/>
      <c r="H32" s="79"/>
      <c r="I32" s="80"/>
    </row>
    <row r="33" spans="1:9" ht="15.75" thickBot="1">
      <c r="A33" s="13"/>
      <c r="B33" s="119" t="s">
        <v>526</v>
      </c>
      <c r="C33" s="37"/>
      <c r="D33" s="37"/>
      <c r="E33" s="37"/>
      <c r="F33" s="21"/>
      <c r="G33" s="120" t="s">
        <v>319</v>
      </c>
      <c r="H33" s="121" t="s">
        <v>524</v>
      </c>
      <c r="I33" s="120" t="s">
        <v>369</v>
      </c>
    </row>
    <row r="34" spans="1:9" ht="15.75" thickTop="1">
      <c r="A34" s="13"/>
      <c r="B34" s="105"/>
      <c r="C34" s="105"/>
      <c r="D34" s="105"/>
      <c r="E34" s="105"/>
      <c r="F34" s="105"/>
      <c r="G34" s="105"/>
      <c r="H34" s="105"/>
      <c r="I34" s="105"/>
    </row>
    <row r="35" spans="1:9" ht="23.25" customHeight="1">
      <c r="A35" s="13"/>
      <c r="B35" s="126" t="s">
        <v>527</v>
      </c>
      <c r="C35" s="126"/>
      <c r="D35" s="126"/>
      <c r="E35" s="126"/>
      <c r="F35" s="126"/>
      <c r="G35" s="126"/>
      <c r="H35" s="126"/>
      <c r="I35" s="126"/>
    </row>
  </sheetData>
  <mergeCells count="55">
    <mergeCell ref="B8:I8"/>
    <mergeCell ref="B9:I9"/>
    <mergeCell ref="B10:I10"/>
    <mergeCell ref="B34:I34"/>
    <mergeCell ref="B35:I35"/>
    <mergeCell ref="C33:E33"/>
    <mergeCell ref="A1:A2"/>
    <mergeCell ref="B1:I1"/>
    <mergeCell ref="B2:I2"/>
    <mergeCell ref="B3:I3"/>
    <mergeCell ref="A4:A35"/>
    <mergeCell ref="B4:I4"/>
    <mergeCell ref="B5:I5"/>
    <mergeCell ref="B6:I6"/>
    <mergeCell ref="B7:I7"/>
    <mergeCell ref="G30:I30"/>
    <mergeCell ref="B31:B32"/>
    <mergeCell ref="C31:E32"/>
    <mergeCell ref="F31:F32"/>
    <mergeCell ref="G31:H32"/>
    <mergeCell ref="I31:I32"/>
    <mergeCell ref="B27:B28"/>
    <mergeCell ref="C27:E28"/>
    <mergeCell ref="F27:F28"/>
    <mergeCell ref="G27:H28"/>
    <mergeCell ref="I27:I28"/>
    <mergeCell ref="C29:E29"/>
    <mergeCell ref="G29:I29"/>
    <mergeCell ref="B23:B24"/>
    <mergeCell ref="C23:E24"/>
    <mergeCell ref="F23:F24"/>
    <mergeCell ref="G23:H24"/>
    <mergeCell ref="I23:I24"/>
    <mergeCell ref="B25:B26"/>
    <mergeCell ref="C25:E26"/>
    <mergeCell ref="F25:F26"/>
    <mergeCell ref="G25:H26"/>
    <mergeCell ref="I25:I26"/>
    <mergeCell ref="C18:D18"/>
    <mergeCell ref="G18:H18"/>
    <mergeCell ref="C20:E20"/>
    <mergeCell ref="G20:I20"/>
    <mergeCell ref="B21:B22"/>
    <mergeCell ref="C21:D22"/>
    <mergeCell ref="E21:E22"/>
    <mergeCell ref="F21:F22"/>
    <mergeCell ref="G21:H22"/>
    <mergeCell ref="I21:I22"/>
    <mergeCell ref="B11:I11"/>
    <mergeCell ref="C13:I13"/>
    <mergeCell ref="C14:I14"/>
    <mergeCell ref="C15:E15"/>
    <mergeCell ref="G15:I15"/>
    <mergeCell ref="C16:E16"/>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2" width="36.5703125" bestFit="1" customWidth="1"/>
    <col min="3" max="3" width="15.28515625" customWidth="1"/>
    <col min="4" max="4" width="4.28515625" customWidth="1"/>
    <col min="5" max="5" width="25.28515625" customWidth="1"/>
    <col min="6" max="6" width="5.42578125" customWidth="1"/>
    <col min="7" max="7" width="16.5703125" customWidth="1"/>
    <col min="8" max="8" width="25.28515625" customWidth="1"/>
  </cols>
  <sheetData>
    <row r="1" spans="1:8" ht="15" customHeight="1">
      <c r="A1" s="8" t="s">
        <v>528</v>
      </c>
      <c r="B1" s="8" t="s">
        <v>1</v>
      </c>
      <c r="C1" s="8"/>
      <c r="D1" s="8"/>
      <c r="E1" s="8"/>
      <c r="F1" s="8"/>
      <c r="G1" s="8"/>
      <c r="H1" s="8"/>
    </row>
    <row r="2" spans="1:8" ht="15" customHeight="1">
      <c r="A2" s="8"/>
      <c r="B2" s="8" t="s">
        <v>2</v>
      </c>
      <c r="C2" s="8"/>
      <c r="D2" s="8"/>
      <c r="E2" s="8"/>
      <c r="F2" s="8"/>
      <c r="G2" s="8"/>
      <c r="H2" s="8"/>
    </row>
    <row r="3" spans="1:8" ht="45">
      <c r="A3" s="3" t="s">
        <v>529</v>
      </c>
      <c r="B3" s="48" t="s">
        <v>6</v>
      </c>
      <c r="C3" s="48"/>
      <c r="D3" s="48"/>
      <c r="E3" s="48"/>
      <c r="F3" s="48"/>
      <c r="G3" s="48"/>
      <c r="H3" s="48"/>
    </row>
    <row r="4" spans="1:8" ht="15" customHeight="1">
      <c r="A4" s="13" t="s">
        <v>528</v>
      </c>
      <c r="B4" s="48" t="s">
        <v>6</v>
      </c>
      <c r="C4" s="48"/>
      <c r="D4" s="48"/>
      <c r="E4" s="48"/>
      <c r="F4" s="48"/>
      <c r="G4" s="48"/>
      <c r="H4" s="48"/>
    </row>
    <row r="5" spans="1:8">
      <c r="A5" s="13"/>
      <c r="B5" s="49" t="s">
        <v>528</v>
      </c>
      <c r="C5" s="49"/>
      <c r="D5" s="49"/>
      <c r="E5" s="49"/>
      <c r="F5" s="49"/>
      <c r="G5" s="49"/>
      <c r="H5" s="49"/>
    </row>
    <row r="6" spans="1:8">
      <c r="A6" s="13"/>
      <c r="B6" s="48"/>
      <c r="C6" s="48"/>
      <c r="D6" s="48"/>
      <c r="E6" s="48"/>
      <c r="F6" s="48"/>
      <c r="G6" s="48"/>
      <c r="H6" s="48"/>
    </row>
    <row r="7" spans="1:8" ht="102" customHeight="1">
      <c r="A7" s="13"/>
      <c r="B7" s="28" t="s">
        <v>530</v>
      </c>
      <c r="C7" s="28"/>
      <c r="D7" s="28"/>
      <c r="E7" s="28"/>
      <c r="F7" s="28"/>
      <c r="G7" s="28"/>
      <c r="H7" s="28"/>
    </row>
    <row r="8" spans="1:8">
      <c r="A8" s="13"/>
      <c r="B8" s="48"/>
      <c r="C8" s="48"/>
      <c r="D8" s="48"/>
      <c r="E8" s="48"/>
      <c r="F8" s="48"/>
      <c r="G8" s="48"/>
      <c r="H8" s="48"/>
    </row>
    <row r="9" spans="1:8">
      <c r="A9" s="13"/>
      <c r="B9" s="49" t="s">
        <v>531</v>
      </c>
      <c r="C9" s="49"/>
      <c r="D9" s="49"/>
      <c r="E9" s="49"/>
      <c r="F9" s="49"/>
      <c r="G9" s="49"/>
      <c r="H9" s="49"/>
    </row>
    <row r="10" spans="1:8">
      <c r="A10" s="13"/>
      <c r="B10" s="48"/>
      <c r="C10" s="48"/>
      <c r="D10" s="48"/>
      <c r="E10" s="48"/>
      <c r="F10" s="48"/>
      <c r="G10" s="48"/>
      <c r="H10" s="48"/>
    </row>
    <row r="11" spans="1:8" ht="102" customHeight="1">
      <c r="A11" s="13"/>
      <c r="B11" s="28" t="s">
        <v>532</v>
      </c>
      <c r="C11" s="28"/>
      <c r="D11" s="28"/>
      <c r="E11" s="28"/>
      <c r="F11" s="28"/>
      <c r="G11" s="28"/>
      <c r="H11" s="28"/>
    </row>
    <row r="12" spans="1:8">
      <c r="A12" s="13"/>
      <c r="B12" s="48"/>
      <c r="C12" s="48"/>
      <c r="D12" s="48"/>
      <c r="E12" s="48"/>
      <c r="F12" s="48"/>
      <c r="G12" s="48"/>
      <c r="H12" s="48"/>
    </row>
    <row r="13" spans="1:8">
      <c r="A13" s="13"/>
      <c r="B13" s="28" t="s">
        <v>533</v>
      </c>
      <c r="C13" s="28"/>
      <c r="D13" s="28"/>
      <c r="E13" s="28"/>
      <c r="F13" s="28"/>
      <c r="G13" s="28"/>
      <c r="H13" s="28"/>
    </row>
    <row r="14" spans="1:8">
      <c r="A14" s="13"/>
      <c r="B14" s="22"/>
      <c r="C14" s="22"/>
      <c r="D14" s="22"/>
      <c r="E14" s="22"/>
      <c r="F14" s="22"/>
      <c r="G14" s="22"/>
      <c r="H14" s="22"/>
    </row>
    <row r="15" spans="1:8">
      <c r="A15" s="13"/>
      <c r="B15" s="18"/>
      <c r="C15" s="18"/>
      <c r="D15" s="18"/>
      <c r="E15" s="18"/>
      <c r="F15" s="18"/>
      <c r="G15" s="18"/>
      <c r="H15" s="18"/>
    </row>
    <row r="16" spans="1:8" ht="15.75" thickBot="1">
      <c r="A16" s="13"/>
      <c r="B16" s="106" t="s">
        <v>534</v>
      </c>
      <c r="C16" s="80"/>
      <c r="D16" s="80"/>
      <c r="E16" s="12"/>
      <c r="F16" s="80"/>
      <c r="G16" s="80"/>
      <c r="H16" s="80"/>
    </row>
    <row r="17" spans="1:8" ht="15.75" thickBot="1">
      <c r="A17" s="13"/>
      <c r="B17" s="127" t="s">
        <v>535</v>
      </c>
      <c r="C17" s="129" t="s">
        <v>536</v>
      </c>
      <c r="D17" s="129"/>
      <c r="E17" s="21"/>
      <c r="F17" s="129" t="s">
        <v>537</v>
      </c>
      <c r="G17" s="129"/>
      <c r="H17" s="129"/>
    </row>
    <row r="18" spans="1:8">
      <c r="A18" s="13"/>
      <c r="B18" s="69" t="s">
        <v>538</v>
      </c>
      <c r="C18" s="131">
        <v>1024</v>
      </c>
      <c r="D18" s="29"/>
      <c r="E18" s="28"/>
      <c r="F18" s="132" t="s">
        <v>319</v>
      </c>
      <c r="G18" s="134">
        <v>19.010000000000002</v>
      </c>
      <c r="H18" s="29"/>
    </row>
    <row r="19" spans="1:8">
      <c r="A19" s="13"/>
      <c r="B19" s="69"/>
      <c r="C19" s="130"/>
      <c r="D19" s="28"/>
      <c r="E19" s="28"/>
      <c r="F19" s="69"/>
      <c r="G19" s="133"/>
      <c r="H19" s="28"/>
    </row>
    <row r="20" spans="1:8">
      <c r="A20" s="13"/>
      <c r="B20" s="64" t="s">
        <v>539</v>
      </c>
      <c r="C20" s="135" t="s">
        <v>540</v>
      </c>
      <c r="D20" s="64" t="s">
        <v>369</v>
      </c>
      <c r="E20" s="37"/>
      <c r="F20" s="135">
        <v>19</v>
      </c>
      <c r="G20" s="135"/>
      <c r="H20" s="37"/>
    </row>
    <row r="21" spans="1:8">
      <c r="A21" s="13"/>
      <c r="B21" s="64"/>
      <c r="C21" s="135"/>
      <c r="D21" s="64"/>
      <c r="E21" s="37"/>
      <c r="F21" s="135"/>
      <c r="G21" s="135"/>
      <c r="H21" s="37"/>
    </row>
    <row r="22" spans="1:8">
      <c r="A22" s="13"/>
      <c r="B22" s="69" t="s">
        <v>541</v>
      </c>
      <c r="C22" s="133" t="s">
        <v>321</v>
      </c>
      <c r="D22" s="28"/>
      <c r="E22" s="28"/>
      <c r="F22" s="133" t="s">
        <v>321</v>
      </c>
      <c r="G22" s="133"/>
      <c r="H22" s="28"/>
    </row>
    <row r="23" spans="1:8" ht="15.75" thickBot="1">
      <c r="A23" s="13"/>
      <c r="B23" s="69"/>
      <c r="C23" s="136"/>
      <c r="D23" s="80"/>
      <c r="E23" s="28"/>
      <c r="F23" s="136"/>
      <c r="G23" s="136"/>
      <c r="H23" s="80"/>
    </row>
    <row r="24" spans="1:8">
      <c r="A24" s="13"/>
      <c r="B24" s="64" t="s">
        <v>542</v>
      </c>
      <c r="C24" s="66">
        <v>905</v>
      </c>
      <c r="D24" s="35"/>
      <c r="E24" s="37"/>
      <c r="F24" s="68" t="s">
        <v>319</v>
      </c>
      <c r="G24" s="66">
        <v>19.010000000000002</v>
      </c>
      <c r="H24" s="35"/>
    </row>
    <row r="25" spans="1:8">
      <c r="A25" s="13"/>
      <c r="B25" s="64"/>
      <c r="C25" s="65"/>
      <c r="D25" s="37"/>
      <c r="E25" s="37"/>
      <c r="F25" s="84"/>
      <c r="G25" s="85"/>
      <c r="H25" s="36"/>
    </row>
    <row r="26" spans="1:8">
      <c r="A26" s="13"/>
      <c r="B26" s="48"/>
      <c r="C26" s="48"/>
      <c r="D26" s="48"/>
      <c r="E26" s="48"/>
      <c r="F26" s="48"/>
      <c r="G26" s="48"/>
      <c r="H26" s="48"/>
    </row>
    <row r="27" spans="1:8">
      <c r="A27" s="13"/>
      <c r="B27" s="49" t="s">
        <v>543</v>
      </c>
      <c r="C27" s="49"/>
      <c r="D27" s="49"/>
      <c r="E27" s="49"/>
      <c r="F27" s="49"/>
      <c r="G27" s="49"/>
      <c r="H27" s="49"/>
    </row>
    <row r="28" spans="1:8">
      <c r="A28" s="13"/>
      <c r="B28" s="48"/>
      <c r="C28" s="48"/>
      <c r="D28" s="48"/>
      <c r="E28" s="48"/>
      <c r="F28" s="48"/>
      <c r="G28" s="48"/>
      <c r="H28" s="48"/>
    </row>
    <row r="29" spans="1:8" ht="38.25" customHeight="1">
      <c r="A29" s="13"/>
      <c r="B29" s="28" t="s">
        <v>544</v>
      </c>
      <c r="C29" s="28"/>
      <c r="D29" s="28"/>
      <c r="E29" s="28"/>
      <c r="F29" s="28"/>
      <c r="G29" s="28"/>
      <c r="H29" s="28"/>
    </row>
    <row r="30" spans="1:8">
      <c r="A30" s="13"/>
      <c r="B30" s="48"/>
      <c r="C30" s="48"/>
      <c r="D30" s="48"/>
      <c r="E30" s="48"/>
      <c r="F30" s="48"/>
      <c r="G30" s="48"/>
      <c r="H30" s="48"/>
    </row>
    <row r="31" spans="1:8">
      <c r="A31" s="13"/>
      <c r="B31" s="28" t="s">
        <v>545</v>
      </c>
      <c r="C31" s="28"/>
      <c r="D31" s="28"/>
      <c r="E31" s="28"/>
      <c r="F31" s="28"/>
      <c r="G31" s="28"/>
      <c r="H31" s="28"/>
    </row>
    <row r="32" spans="1:8">
      <c r="A32" s="13"/>
      <c r="B32" s="28" t="s">
        <v>546</v>
      </c>
      <c r="C32" s="28"/>
      <c r="D32" s="28"/>
      <c r="E32" s="28"/>
      <c r="F32" s="28"/>
      <c r="G32" s="28"/>
      <c r="H32" s="28"/>
    </row>
    <row r="33" spans="1:8">
      <c r="A33" s="13"/>
      <c r="B33" s="28" t="s">
        <v>547</v>
      </c>
      <c r="C33" s="28"/>
      <c r="D33" s="28"/>
      <c r="E33" s="28"/>
      <c r="F33" s="28"/>
      <c r="G33" s="28"/>
      <c r="H33" s="28"/>
    </row>
    <row r="34" spans="1:8">
      <c r="A34" s="13"/>
      <c r="B34" s="28" t="s">
        <v>548</v>
      </c>
      <c r="C34" s="28"/>
      <c r="D34" s="28"/>
      <c r="E34" s="28"/>
      <c r="F34" s="28"/>
      <c r="G34" s="28"/>
      <c r="H34" s="28"/>
    </row>
    <row r="35" spans="1:8">
      <c r="A35" s="13"/>
      <c r="B35" s="48"/>
      <c r="C35" s="48"/>
      <c r="D35" s="48"/>
      <c r="E35" s="48"/>
      <c r="F35" s="48"/>
      <c r="G35" s="48"/>
      <c r="H35" s="48"/>
    </row>
    <row r="36" spans="1:8" ht="38.25" customHeight="1">
      <c r="A36" s="13"/>
      <c r="B36" s="28" t="s">
        <v>549</v>
      </c>
      <c r="C36" s="28"/>
      <c r="D36" s="28"/>
      <c r="E36" s="28"/>
      <c r="F36" s="28"/>
      <c r="G36" s="28"/>
      <c r="H36" s="28"/>
    </row>
    <row r="37" spans="1:8">
      <c r="A37" s="13"/>
      <c r="B37" s="48"/>
      <c r="C37" s="48"/>
      <c r="D37" s="48"/>
      <c r="E37" s="48"/>
      <c r="F37" s="48"/>
      <c r="G37" s="48"/>
      <c r="H37" s="48"/>
    </row>
    <row r="38" spans="1:8">
      <c r="A38" s="13"/>
      <c r="B38" s="28" t="s">
        <v>550</v>
      </c>
      <c r="C38" s="28"/>
      <c r="D38" s="28"/>
      <c r="E38" s="28"/>
      <c r="F38" s="28"/>
      <c r="G38" s="28"/>
      <c r="H38" s="28"/>
    </row>
    <row r="39" spans="1:8" ht="25.5" customHeight="1">
      <c r="A39" s="13"/>
      <c r="B39" s="146" t="s">
        <v>551</v>
      </c>
      <c r="C39" s="146"/>
      <c r="D39" s="146"/>
      <c r="E39" s="146"/>
      <c r="F39" s="146"/>
      <c r="G39" s="146"/>
      <c r="H39" s="146"/>
    </row>
    <row r="40" spans="1:8">
      <c r="A40" s="13"/>
      <c r="B40" s="146" t="s">
        <v>552</v>
      </c>
      <c r="C40" s="146"/>
      <c r="D40" s="146"/>
      <c r="E40" s="146"/>
      <c r="F40" s="146"/>
      <c r="G40" s="146"/>
      <c r="H40" s="146"/>
    </row>
    <row r="41" spans="1:8">
      <c r="A41" s="13"/>
      <c r="B41" s="28" t="s">
        <v>399</v>
      </c>
      <c r="C41" s="28"/>
      <c r="D41" s="28"/>
      <c r="E41" s="28"/>
      <c r="F41" s="28"/>
      <c r="G41" s="28"/>
      <c r="H41" s="28"/>
    </row>
    <row r="42" spans="1:8" ht="25.5" customHeight="1">
      <c r="A42" s="13"/>
      <c r="B42" s="28" t="s">
        <v>553</v>
      </c>
      <c r="C42" s="28"/>
      <c r="D42" s="28"/>
      <c r="E42" s="28"/>
      <c r="F42" s="28"/>
      <c r="G42" s="28"/>
      <c r="H42" s="28"/>
    </row>
    <row r="43" spans="1:8">
      <c r="A43" s="13"/>
      <c r="B43" s="48"/>
      <c r="C43" s="48"/>
      <c r="D43" s="48"/>
      <c r="E43" s="48"/>
      <c r="F43" s="48"/>
      <c r="G43" s="48"/>
      <c r="H43" s="48"/>
    </row>
    <row r="44" spans="1:8" ht="38.25" customHeight="1">
      <c r="A44" s="13"/>
      <c r="B44" s="28" t="s">
        <v>554</v>
      </c>
      <c r="C44" s="28"/>
      <c r="D44" s="28"/>
      <c r="E44" s="28"/>
      <c r="F44" s="28"/>
      <c r="G44" s="28"/>
      <c r="H44" s="28"/>
    </row>
    <row r="45" spans="1:8">
      <c r="A45" s="13"/>
      <c r="B45" s="22"/>
      <c r="C45" s="22"/>
      <c r="D45" s="22"/>
      <c r="E45" s="22"/>
      <c r="F45" s="22"/>
      <c r="G45" s="22"/>
      <c r="H45" s="22"/>
    </row>
    <row r="46" spans="1:8">
      <c r="A46" s="13"/>
      <c r="B46" s="18"/>
      <c r="C46" s="18"/>
      <c r="D46" s="18"/>
      <c r="E46" s="18"/>
      <c r="F46" s="18"/>
      <c r="G46" s="18"/>
      <c r="H46" s="18"/>
    </row>
    <row r="47" spans="1:8" ht="15.75" thickBot="1">
      <c r="A47" s="13"/>
      <c r="B47" s="106" t="s">
        <v>555</v>
      </c>
      <c r="C47" s="80"/>
      <c r="D47" s="80"/>
      <c r="E47" s="12"/>
      <c r="F47" s="80"/>
      <c r="G47" s="80"/>
      <c r="H47" s="80"/>
    </row>
    <row r="48" spans="1:8" ht="15.75" thickBot="1">
      <c r="A48" s="13"/>
      <c r="B48" s="127" t="s">
        <v>535</v>
      </c>
      <c r="C48" s="129" t="s">
        <v>536</v>
      </c>
      <c r="D48" s="129"/>
      <c r="E48" s="21"/>
      <c r="F48" s="129" t="s">
        <v>556</v>
      </c>
      <c r="G48" s="129"/>
      <c r="H48" s="129"/>
    </row>
    <row r="49" spans="1:8">
      <c r="A49" s="13"/>
      <c r="B49" s="69" t="s">
        <v>538</v>
      </c>
      <c r="C49" s="76">
        <v>125</v>
      </c>
      <c r="D49" s="29"/>
      <c r="E49" s="28"/>
      <c r="F49" s="74" t="s">
        <v>319</v>
      </c>
      <c r="G49" s="76">
        <v>23.58</v>
      </c>
      <c r="H49" s="29"/>
    </row>
    <row r="50" spans="1:8">
      <c r="A50" s="13"/>
      <c r="B50" s="69"/>
      <c r="C50" s="70"/>
      <c r="D50" s="28"/>
      <c r="E50" s="28"/>
      <c r="F50" s="71"/>
      <c r="G50" s="70"/>
      <c r="H50" s="28"/>
    </row>
    <row r="51" spans="1:8">
      <c r="A51" s="13"/>
      <c r="B51" s="64" t="s">
        <v>539</v>
      </c>
      <c r="C51" s="65" t="s">
        <v>557</v>
      </c>
      <c r="D51" s="67" t="s">
        <v>369</v>
      </c>
      <c r="E51" s="37"/>
      <c r="F51" s="65">
        <v>23.58</v>
      </c>
      <c r="G51" s="65"/>
      <c r="H51" s="37"/>
    </row>
    <row r="52" spans="1:8">
      <c r="A52" s="13"/>
      <c r="B52" s="64"/>
      <c r="C52" s="65"/>
      <c r="D52" s="67"/>
      <c r="E52" s="37"/>
      <c r="F52" s="65"/>
      <c r="G52" s="65"/>
      <c r="H52" s="37"/>
    </row>
    <row r="53" spans="1:8">
      <c r="A53" s="13"/>
      <c r="B53" s="69" t="s">
        <v>541</v>
      </c>
      <c r="C53" s="70" t="s">
        <v>321</v>
      </c>
      <c r="D53" s="28"/>
      <c r="E53" s="28"/>
      <c r="F53" s="70" t="s">
        <v>321</v>
      </c>
      <c r="G53" s="70"/>
      <c r="H53" s="28"/>
    </row>
    <row r="54" spans="1:8" ht="15.75" thickBot="1">
      <c r="A54" s="13"/>
      <c r="B54" s="69"/>
      <c r="C54" s="79"/>
      <c r="D54" s="80"/>
      <c r="E54" s="28"/>
      <c r="F54" s="79"/>
      <c r="G54" s="79"/>
      <c r="H54" s="80"/>
    </row>
    <row r="55" spans="1:8">
      <c r="A55" s="13"/>
      <c r="B55" s="64" t="s">
        <v>542</v>
      </c>
      <c r="C55" s="66">
        <v>111</v>
      </c>
      <c r="D55" s="35"/>
      <c r="E55" s="37"/>
      <c r="F55" s="68" t="s">
        <v>319</v>
      </c>
      <c r="G55" s="66">
        <v>23.58</v>
      </c>
      <c r="H55" s="35"/>
    </row>
    <row r="56" spans="1:8">
      <c r="A56" s="13"/>
      <c r="B56" s="64"/>
      <c r="C56" s="65"/>
      <c r="D56" s="37"/>
      <c r="E56" s="37"/>
      <c r="F56" s="84"/>
      <c r="G56" s="85"/>
      <c r="H56" s="36"/>
    </row>
    <row r="57" spans="1:8">
      <c r="A57" s="13"/>
      <c r="B57" s="48"/>
      <c r="C57" s="48"/>
      <c r="D57" s="48"/>
      <c r="E57" s="48"/>
      <c r="F57" s="48"/>
      <c r="G57" s="48"/>
      <c r="H57" s="48"/>
    </row>
    <row r="58" spans="1:8" ht="63.75" customHeight="1">
      <c r="A58" s="13"/>
      <c r="B58" s="28" t="s">
        <v>558</v>
      </c>
      <c r="C58" s="28"/>
      <c r="D58" s="28"/>
      <c r="E58" s="28"/>
      <c r="F58" s="28"/>
      <c r="G58" s="28"/>
      <c r="H58" s="28"/>
    </row>
    <row r="59" spans="1:8">
      <c r="A59" s="13"/>
      <c r="B59" s="22"/>
      <c r="C59" s="22"/>
      <c r="D59" s="22"/>
      <c r="E59" s="22"/>
      <c r="F59" s="22"/>
      <c r="G59" s="22"/>
      <c r="H59" s="22"/>
    </row>
    <row r="60" spans="1:8">
      <c r="A60" s="13"/>
      <c r="B60" s="18"/>
      <c r="C60" s="18"/>
      <c r="D60" s="18"/>
      <c r="E60" s="18"/>
      <c r="F60" s="18"/>
      <c r="G60" s="18"/>
      <c r="H60" s="18"/>
    </row>
    <row r="61" spans="1:8" ht="15.75" thickBot="1">
      <c r="A61" s="13"/>
      <c r="B61" s="106" t="s">
        <v>559</v>
      </c>
      <c r="C61" s="80"/>
      <c r="D61" s="80"/>
      <c r="E61" s="12"/>
      <c r="F61" s="80"/>
      <c r="G61" s="80"/>
      <c r="H61" s="80"/>
    </row>
    <row r="62" spans="1:8" ht="15.75" thickBot="1">
      <c r="A62" s="13"/>
      <c r="B62" s="137" t="s">
        <v>560</v>
      </c>
      <c r="C62" s="129" t="s">
        <v>561</v>
      </c>
      <c r="D62" s="129"/>
      <c r="E62" s="21"/>
      <c r="F62" s="129" t="s">
        <v>562</v>
      </c>
      <c r="G62" s="129"/>
      <c r="H62" s="129"/>
    </row>
    <row r="63" spans="1:8">
      <c r="A63" s="13"/>
      <c r="B63" s="69" t="s">
        <v>538</v>
      </c>
      <c r="C63" s="76">
        <v>95</v>
      </c>
      <c r="D63" s="29"/>
      <c r="E63" s="28"/>
      <c r="F63" s="74" t="s">
        <v>319</v>
      </c>
      <c r="G63" s="76">
        <v>5.45</v>
      </c>
      <c r="H63" s="29"/>
    </row>
    <row r="64" spans="1:8">
      <c r="A64" s="13"/>
      <c r="B64" s="69"/>
      <c r="C64" s="138"/>
      <c r="D64" s="139"/>
      <c r="E64" s="28"/>
      <c r="F64" s="140"/>
      <c r="G64" s="138"/>
      <c r="H64" s="139"/>
    </row>
    <row r="65" spans="1:8">
      <c r="A65" s="13"/>
      <c r="B65" s="64" t="s">
        <v>539</v>
      </c>
      <c r="C65" s="65" t="s">
        <v>563</v>
      </c>
      <c r="D65" s="67" t="s">
        <v>369</v>
      </c>
      <c r="E65" s="37"/>
      <c r="F65" s="65">
        <v>5.45</v>
      </c>
      <c r="G65" s="65"/>
      <c r="H65" s="37"/>
    </row>
    <row r="66" spans="1:8">
      <c r="A66" s="13"/>
      <c r="B66" s="64"/>
      <c r="C66" s="65"/>
      <c r="D66" s="67"/>
      <c r="E66" s="37"/>
      <c r="F66" s="65"/>
      <c r="G66" s="65"/>
      <c r="H66" s="37"/>
    </row>
    <row r="67" spans="1:8">
      <c r="A67" s="13"/>
      <c r="B67" s="69" t="s">
        <v>541</v>
      </c>
      <c r="C67" s="70" t="s">
        <v>321</v>
      </c>
      <c r="D67" s="28"/>
      <c r="E67" s="28"/>
      <c r="F67" s="70" t="s">
        <v>321</v>
      </c>
      <c r="G67" s="70"/>
      <c r="H67" s="28"/>
    </row>
    <row r="68" spans="1:8" ht="15.75" thickBot="1">
      <c r="A68" s="13"/>
      <c r="B68" s="69"/>
      <c r="C68" s="79"/>
      <c r="D68" s="80"/>
      <c r="E68" s="28"/>
      <c r="F68" s="79"/>
      <c r="G68" s="79"/>
      <c r="H68" s="80"/>
    </row>
    <row r="69" spans="1:8">
      <c r="A69" s="13"/>
      <c r="B69" s="64" t="s">
        <v>542</v>
      </c>
      <c r="C69" s="66">
        <v>84</v>
      </c>
      <c r="D69" s="35"/>
      <c r="E69" s="37"/>
      <c r="F69" s="68" t="s">
        <v>319</v>
      </c>
      <c r="G69" s="66">
        <v>5.45</v>
      </c>
      <c r="H69" s="35"/>
    </row>
    <row r="70" spans="1:8">
      <c r="A70" s="13"/>
      <c r="B70" s="64"/>
      <c r="C70" s="65"/>
      <c r="D70" s="37"/>
      <c r="E70" s="37"/>
      <c r="F70" s="84"/>
      <c r="G70" s="85"/>
      <c r="H70" s="36"/>
    </row>
    <row r="71" spans="1:8">
      <c r="A71" s="13"/>
      <c r="B71" s="28" t="s">
        <v>399</v>
      </c>
      <c r="C71" s="28"/>
      <c r="D71" s="28"/>
      <c r="E71" s="28"/>
      <c r="F71" s="28"/>
      <c r="G71" s="28"/>
      <c r="H71" s="28"/>
    </row>
    <row r="72" spans="1:8" ht="76.5" customHeight="1">
      <c r="A72" s="13"/>
      <c r="B72" s="28" t="s">
        <v>564</v>
      </c>
      <c r="C72" s="28"/>
      <c r="D72" s="28"/>
      <c r="E72" s="28"/>
      <c r="F72" s="28"/>
      <c r="G72" s="28"/>
      <c r="H72" s="28"/>
    </row>
    <row r="73" spans="1:8">
      <c r="A73" s="13"/>
      <c r="B73" s="48"/>
      <c r="C73" s="48"/>
      <c r="D73" s="48"/>
      <c r="E73" s="48"/>
      <c r="F73" s="48"/>
      <c r="G73" s="48"/>
      <c r="H73" s="48"/>
    </row>
    <row r="74" spans="1:8" ht="51" customHeight="1">
      <c r="A74" s="13"/>
      <c r="B74" s="28" t="s">
        <v>565</v>
      </c>
      <c r="C74" s="28"/>
      <c r="D74" s="28"/>
      <c r="E74" s="28"/>
      <c r="F74" s="28"/>
      <c r="G74" s="28"/>
      <c r="H74" s="28"/>
    </row>
    <row r="75" spans="1:8">
      <c r="A75" s="13"/>
      <c r="B75" s="48"/>
      <c r="C75" s="48"/>
      <c r="D75" s="48"/>
      <c r="E75" s="48"/>
      <c r="F75" s="48"/>
      <c r="G75" s="48"/>
      <c r="H75" s="48"/>
    </row>
    <row r="76" spans="1:8" ht="38.25" customHeight="1">
      <c r="A76" s="13"/>
      <c r="B76" s="71" t="s">
        <v>566</v>
      </c>
      <c r="C76" s="71"/>
      <c r="D76" s="71"/>
      <c r="E76" s="71"/>
      <c r="F76" s="71"/>
      <c r="G76" s="71"/>
      <c r="H76" s="71"/>
    </row>
    <row r="77" spans="1:8">
      <c r="A77" s="13"/>
      <c r="B77" s="22"/>
      <c r="C77" s="22"/>
      <c r="D77" s="22"/>
      <c r="E77" s="22"/>
      <c r="F77" s="22"/>
      <c r="G77" s="22"/>
      <c r="H77" s="22"/>
    </row>
    <row r="78" spans="1:8">
      <c r="A78" s="13"/>
      <c r="B78" s="18"/>
      <c r="C78" s="18"/>
      <c r="D78" s="18"/>
      <c r="E78" s="18"/>
      <c r="F78" s="18"/>
      <c r="G78" s="18"/>
      <c r="H78" s="18"/>
    </row>
    <row r="79" spans="1:8">
      <c r="A79" s="13"/>
      <c r="B79" s="141" t="s">
        <v>567</v>
      </c>
      <c r="C79" s="28"/>
      <c r="D79" s="28"/>
      <c r="E79" s="28"/>
      <c r="F79" s="28"/>
      <c r="G79" s="28"/>
      <c r="H79" s="28"/>
    </row>
    <row r="80" spans="1:8" ht="15.75" thickBot="1">
      <c r="A80" s="13"/>
      <c r="B80" s="142"/>
      <c r="C80" s="80"/>
      <c r="D80" s="80"/>
      <c r="E80" s="28"/>
      <c r="F80" s="80"/>
      <c r="G80" s="80"/>
      <c r="H80" s="80"/>
    </row>
    <row r="81" spans="1:8">
      <c r="A81" s="13"/>
      <c r="B81" s="143" t="s">
        <v>535</v>
      </c>
      <c r="C81" s="145" t="s">
        <v>536</v>
      </c>
      <c r="D81" s="145"/>
      <c r="E81" s="37"/>
      <c r="F81" s="145" t="s">
        <v>556</v>
      </c>
      <c r="G81" s="145"/>
      <c r="H81" s="145"/>
    </row>
    <row r="82" spans="1:8" ht="15.75" thickBot="1">
      <c r="A82" s="13"/>
      <c r="B82" s="144"/>
      <c r="C82" s="128"/>
      <c r="D82" s="128"/>
      <c r="E82" s="37"/>
      <c r="F82" s="128"/>
      <c r="G82" s="128"/>
      <c r="H82" s="128"/>
    </row>
    <row r="83" spans="1:8">
      <c r="A83" s="13"/>
      <c r="B83" s="69" t="s">
        <v>538</v>
      </c>
      <c r="C83" s="76">
        <v>125</v>
      </c>
      <c r="D83" s="29"/>
      <c r="E83" s="28"/>
      <c r="F83" s="74" t="s">
        <v>319</v>
      </c>
      <c r="G83" s="76">
        <v>25.91</v>
      </c>
      <c r="H83" s="29"/>
    </row>
    <row r="84" spans="1:8">
      <c r="A84" s="13"/>
      <c r="B84" s="69"/>
      <c r="C84" s="138"/>
      <c r="D84" s="139"/>
      <c r="E84" s="28"/>
      <c r="F84" s="140"/>
      <c r="G84" s="138"/>
      <c r="H84" s="139"/>
    </row>
    <row r="85" spans="1:8">
      <c r="A85" s="13"/>
      <c r="B85" s="64" t="s">
        <v>539</v>
      </c>
      <c r="C85" s="65" t="s">
        <v>557</v>
      </c>
      <c r="D85" s="67" t="s">
        <v>369</v>
      </c>
      <c r="E85" s="37"/>
      <c r="F85" s="65">
        <v>25.91</v>
      </c>
      <c r="G85" s="65"/>
      <c r="H85" s="37"/>
    </row>
    <row r="86" spans="1:8">
      <c r="A86" s="13"/>
      <c r="B86" s="64"/>
      <c r="C86" s="65"/>
      <c r="D86" s="67"/>
      <c r="E86" s="37"/>
      <c r="F86" s="65"/>
      <c r="G86" s="65"/>
      <c r="H86" s="37"/>
    </row>
    <row r="87" spans="1:8">
      <c r="A87" s="13"/>
      <c r="B87" s="69" t="s">
        <v>541</v>
      </c>
      <c r="C87" s="70" t="s">
        <v>321</v>
      </c>
      <c r="D87" s="28"/>
      <c r="E87" s="28"/>
      <c r="F87" s="70" t="s">
        <v>321</v>
      </c>
      <c r="G87" s="70"/>
      <c r="H87" s="28"/>
    </row>
    <row r="88" spans="1:8" ht="15.75" thickBot="1">
      <c r="A88" s="13"/>
      <c r="B88" s="69"/>
      <c r="C88" s="79"/>
      <c r="D88" s="80"/>
      <c r="E88" s="28"/>
      <c r="F88" s="79"/>
      <c r="G88" s="79"/>
      <c r="H88" s="80"/>
    </row>
    <row r="89" spans="1:8">
      <c r="A89" s="13"/>
      <c r="B89" s="64" t="s">
        <v>542</v>
      </c>
      <c r="C89" s="66">
        <v>111</v>
      </c>
      <c r="D89" s="35"/>
      <c r="E89" s="37"/>
      <c r="F89" s="68" t="s">
        <v>319</v>
      </c>
      <c r="G89" s="66">
        <v>25.91</v>
      </c>
      <c r="H89" s="35"/>
    </row>
    <row r="90" spans="1:8">
      <c r="A90" s="13"/>
      <c r="B90" s="64"/>
      <c r="C90" s="65"/>
      <c r="D90" s="37"/>
      <c r="E90" s="37"/>
      <c r="F90" s="84"/>
      <c r="G90" s="85"/>
      <c r="H90" s="36"/>
    </row>
    <row r="91" spans="1:8">
      <c r="A91" s="13"/>
      <c r="B91" s="48"/>
      <c r="C91" s="48"/>
      <c r="D91" s="48"/>
      <c r="E91" s="48"/>
      <c r="F91" s="48"/>
      <c r="G91" s="48"/>
      <c r="H91" s="48"/>
    </row>
    <row r="92" spans="1:8" ht="51" customHeight="1">
      <c r="A92" s="13"/>
      <c r="B92" s="28" t="s">
        <v>568</v>
      </c>
      <c r="C92" s="28"/>
      <c r="D92" s="28"/>
      <c r="E92" s="28"/>
      <c r="F92" s="28"/>
      <c r="G92" s="28"/>
      <c r="H92" s="28"/>
    </row>
    <row r="93" spans="1:8">
      <c r="A93" s="13"/>
      <c r="B93" s="22"/>
      <c r="C93" s="22"/>
      <c r="D93" s="22"/>
      <c r="E93" s="22"/>
      <c r="F93" s="22"/>
      <c r="G93" s="22"/>
      <c r="H93" s="22"/>
    </row>
    <row r="94" spans="1:8">
      <c r="A94" s="13"/>
      <c r="B94" s="18"/>
      <c r="C94" s="18"/>
      <c r="D94" s="18"/>
      <c r="E94" s="18"/>
      <c r="F94" s="18"/>
      <c r="G94" s="18"/>
      <c r="H94" s="18"/>
    </row>
    <row r="95" spans="1:8" ht="15.75" thickBot="1">
      <c r="A95" s="13"/>
      <c r="B95" s="106" t="s">
        <v>569</v>
      </c>
      <c r="C95" s="80"/>
      <c r="D95" s="80"/>
      <c r="E95" s="12"/>
      <c r="F95" s="80"/>
      <c r="G95" s="80"/>
      <c r="H95" s="80"/>
    </row>
    <row r="96" spans="1:8" ht="15.75" thickBot="1">
      <c r="A96" s="13"/>
      <c r="B96" s="137" t="s">
        <v>560</v>
      </c>
      <c r="C96" s="129" t="s">
        <v>561</v>
      </c>
      <c r="D96" s="129"/>
      <c r="E96" s="21"/>
      <c r="F96" s="129" t="s">
        <v>562</v>
      </c>
      <c r="G96" s="129"/>
      <c r="H96" s="129"/>
    </row>
    <row r="97" spans="1:8">
      <c r="A97" s="13"/>
      <c r="B97" s="69" t="s">
        <v>538</v>
      </c>
      <c r="C97" s="76">
        <v>95</v>
      </c>
      <c r="D97" s="29"/>
      <c r="E97" s="28"/>
      <c r="F97" s="74" t="s">
        <v>319</v>
      </c>
      <c r="G97" s="76">
        <v>9.4600000000000009</v>
      </c>
      <c r="H97" s="29"/>
    </row>
    <row r="98" spans="1:8">
      <c r="A98" s="13"/>
      <c r="B98" s="69"/>
      <c r="C98" s="138"/>
      <c r="D98" s="139"/>
      <c r="E98" s="28"/>
      <c r="F98" s="140"/>
      <c r="G98" s="138"/>
      <c r="H98" s="139"/>
    </row>
    <row r="99" spans="1:8">
      <c r="A99" s="13"/>
      <c r="B99" s="64" t="s">
        <v>539</v>
      </c>
      <c r="C99" s="65" t="s">
        <v>563</v>
      </c>
      <c r="D99" s="67" t="s">
        <v>369</v>
      </c>
      <c r="E99" s="37"/>
      <c r="F99" s="65">
        <v>9.4600000000000009</v>
      </c>
      <c r="G99" s="65"/>
      <c r="H99" s="37"/>
    </row>
    <row r="100" spans="1:8">
      <c r="A100" s="13"/>
      <c r="B100" s="64"/>
      <c r="C100" s="65"/>
      <c r="D100" s="67"/>
      <c r="E100" s="37"/>
      <c r="F100" s="65"/>
      <c r="G100" s="65"/>
      <c r="H100" s="37"/>
    </row>
    <row r="101" spans="1:8">
      <c r="A101" s="13"/>
      <c r="B101" s="69" t="s">
        <v>541</v>
      </c>
      <c r="C101" s="70" t="s">
        <v>321</v>
      </c>
      <c r="D101" s="28"/>
      <c r="E101" s="28"/>
      <c r="F101" s="70" t="s">
        <v>321</v>
      </c>
      <c r="G101" s="70"/>
      <c r="H101" s="28"/>
    </row>
    <row r="102" spans="1:8" ht="15.75" thickBot="1">
      <c r="A102" s="13"/>
      <c r="B102" s="69"/>
      <c r="C102" s="79"/>
      <c r="D102" s="80"/>
      <c r="E102" s="28"/>
      <c r="F102" s="79"/>
      <c r="G102" s="79"/>
      <c r="H102" s="80"/>
    </row>
    <row r="103" spans="1:8">
      <c r="A103" s="13"/>
      <c r="B103" s="64" t="s">
        <v>542</v>
      </c>
      <c r="C103" s="66">
        <v>84</v>
      </c>
      <c r="D103" s="35"/>
      <c r="E103" s="37"/>
      <c r="F103" s="68" t="s">
        <v>319</v>
      </c>
      <c r="G103" s="66">
        <v>9.4600000000000009</v>
      </c>
      <c r="H103" s="35"/>
    </row>
    <row r="104" spans="1:8">
      <c r="A104" s="13"/>
      <c r="B104" s="64"/>
      <c r="C104" s="65"/>
      <c r="D104" s="37"/>
      <c r="E104" s="37"/>
      <c r="F104" s="84"/>
      <c r="G104" s="85"/>
      <c r="H104" s="36"/>
    </row>
    <row r="105" spans="1:8">
      <c r="A105" s="13"/>
      <c r="B105" s="48"/>
      <c r="C105" s="48"/>
      <c r="D105" s="48"/>
      <c r="E105" s="48"/>
      <c r="F105" s="48"/>
      <c r="G105" s="48"/>
      <c r="H105" s="48"/>
    </row>
    <row r="106" spans="1:8" ht="51" customHeight="1">
      <c r="A106" s="13"/>
      <c r="B106" s="28" t="s">
        <v>570</v>
      </c>
      <c r="C106" s="28"/>
      <c r="D106" s="28"/>
      <c r="E106" s="28"/>
      <c r="F106" s="28"/>
      <c r="G106" s="28"/>
      <c r="H106" s="28"/>
    </row>
    <row r="107" spans="1:8">
      <c r="A107" s="13"/>
      <c r="B107" s="48"/>
      <c r="C107" s="48"/>
      <c r="D107" s="48"/>
      <c r="E107" s="48"/>
      <c r="F107" s="48"/>
      <c r="G107" s="48"/>
      <c r="H107" s="48"/>
    </row>
    <row r="108" spans="1:8">
      <c r="A108" s="13"/>
      <c r="B108" s="48"/>
      <c r="C108" s="48"/>
      <c r="D108" s="48"/>
      <c r="E108" s="48"/>
      <c r="F108" s="48"/>
      <c r="G108" s="48"/>
      <c r="H108" s="48"/>
    </row>
    <row r="109" spans="1:8">
      <c r="A109" s="13"/>
      <c r="B109" s="48"/>
      <c r="C109" s="48"/>
      <c r="D109" s="48"/>
      <c r="E109" s="48"/>
      <c r="F109" s="48"/>
      <c r="G109" s="48"/>
      <c r="H109" s="48"/>
    </row>
    <row r="110" spans="1:8">
      <c r="A110" s="13"/>
      <c r="B110" s="48"/>
      <c r="C110" s="48"/>
      <c r="D110" s="48"/>
      <c r="E110" s="48"/>
      <c r="F110" s="48"/>
      <c r="G110" s="48"/>
      <c r="H110" s="48"/>
    </row>
    <row r="111" spans="1:8">
      <c r="A111" s="13"/>
      <c r="B111" s="141" t="s">
        <v>571</v>
      </c>
      <c r="C111" s="141"/>
      <c r="D111" s="141"/>
      <c r="E111" s="141"/>
      <c r="F111" s="141"/>
      <c r="G111" s="141"/>
      <c r="H111" s="141"/>
    </row>
    <row r="112" spans="1:8" ht="89.25" customHeight="1">
      <c r="A112" s="13"/>
      <c r="B112" s="28" t="s">
        <v>572</v>
      </c>
      <c r="C112" s="28"/>
      <c r="D112" s="28"/>
      <c r="E112" s="28"/>
      <c r="F112" s="28"/>
      <c r="G112" s="28"/>
      <c r="H112" s="28"/>
    </row>
    <row r="113" spans="1:8" ht="51" customHeight="1">
      <c r="A113" s="13"/>
      <c r="B113" s="28" t="s">
        <v>573</v>
      </c>
      <c r="C113" s="28"/>
      <c r="D113" s="28"/>
      <c r="E113" s="28"/>
      <c r="F113" s="28"/>
      <c r="G113" s="28"/>
      <c r="H113" s="28"/>
    </row>
  </sheetData>
  <mergeCells count="212">
    <mergeCell ref="B108:H108"/>
    <mergeCell ref="B109:H109"/>
    <mergeCell ref="B110:H110"/>
    <mergeCell ref="B111:H111"/>
    <mergeCell ref="B112:H112"/>
    <mergeCell ref="B113:H113"/>
    <mergeCell ref="B76:H76"/>
    <mergeCell ref="B91:H91"/>
    <mergeCell ref="B92:H92"/>
    <mergeCell ref="B105:H105"/>
    <mergeCell ref="B106:H106"/>
    <mergeCell ref="B107:H107"/>
    <mergeCell ref="B42:H42"/>
    <mergeCell ref="B43:H43"/>
    <mergeCell ref="B44:H44"/>
    <mergeCell ref="B57:H57"/>
    <mergeCell ref="B58:H58"/>
    <mergeCell ref="B71:H71"/>
    <mergeCell ref="B36:H36"/>
    <mergeCell ref="B37:H37"/>
    <mergeCell ref="B38:H38"/>
    <mergeCell ref="B39:H39"/>
    <mergeCell ref="B40:H40"/>
    <mergeCell ref="B41:H41"/>
    <mergeCell ref="B30:H30"/>
    <mergeCell ref="B31:H31"/>
    <mergeCell ref="B32:H32"/>
    <mergeCell ref="B33:H33"/>
    <mergeCell ref="B34:H34"/>
    <mergeCell ref="B35:H35"/>
    <mergeCell ref="B8:H8"/>
    <mergeCell ref="B9:H9"/>
    <mergeCell ref="B10:H10"/>
    <mergeCell ref="B11:H11"/>
    <mergeCell ref="B12:H12"/>
    <mergeCell ref="B13:H13"/>
    <mergeCell ref="H103:H104"/>
    <mergeCell ref="A1:A2"/>
    <mergeCell ref="B1:H1"/>
    <mergeCell ref="B2:H2"/>
    <mergeCell ref="B3:H3"/>
    <mergeCell ref="A4:A113"/>
    <mergeCell ref="B4:H4"/>
    <mergeCell ref="B5:H5"/>
    <mergeCell ref="B6:H6"/>
    <mergeCell ref="B7:H7"/>
    <mergeCell ref="B103:B104"/>
    <mergeCell ref="C103:C104"/>
    <mergeCell ref="D103:D104"/>
    <mergeCell ref="E103:E104"/>
    <mergeCell ref="F103:F104"/>
    <mergeCell ref="G103:G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H89:H90"/>
    <mergeCell ref="B93:H93"/>
    <mergeCell ref="C95:D95"/>
    <mergeCell ref="F95:H95"/>
    <mergeCell ref="C96:D96"/>
    <mergeCell ref="F96:H96"/>
    <mergeCell ref="B89:B90"/>
    <mergeCell ref="C89:C90"/>
    <mergeCell ref="D89:D90"/>
    <mergeCell ref="E89:E90"/>
    <mergeCell ref="F89:F90"/>
    <mergeCell ref="G89:G90"/>
    <mergeCell ref="B87:B88"/>
    <mergeCell ref="C87:C88"/>
    <mergeCell ref="D87:D88"/>
    <mergeCell ref="E87:E88"/>
    <mergeCell ref="F87:G88"/>
    <mergeCell ref="H87:H88"/>
    <mergeCell ref="H83:H84"/>
    <mergeCell ref="B85:B86"/>
    <mergeCell ref="C85:C86"/>
    <mergeCell ref="D85:D86"/>
    <mergeCell ref="E85:E86"/>
    <mergeCell ref="F85:G86"/>
    <mergeCell ref="H85:H86"/>
    <mergeCell ref="B81:B82"/>
    <mergeCell ref="C81:D82"/>
    <mergeCell ref="E81:E82"/>
    <mergeCell ref="F81:H82"/>
    <mergeCell ref="B83:B84"/>
    <mergeCell ref="C83:C84"/>
    <mergeCell ref="D83:D84"/>
    <mergeCell ref="E83:E84"/>
    <mergeCell ref="F83:F84"/>
    <mergeCell ref="G83:G84"/>
    <mergeCell ref="H69:H70"/>
    <mergeCell ref="B77:H77"/>
    <mergeCell ref="B79:B80"/>
    <mergeCell ref="C79:D80"/>
    <mergeCell ref="E79:E80"/>
    <mergeCell ref="F79:H80"/>
    <mergeCell ref="B72:H72"/>
    <mergeCell ref="B73:H73"/>
    <mergeCell ref="B74:H74"/>
    <mergeCell ref="B75:H75"/>
    <mergeCell ref="B69:B70"/>
    <mergeCell ref="C69:C70"/>
    <mergeCell ref="D69:D70"/>
    <mergeCell ref="E69:E70"/>
    <mergeCell ref="F69:F70"/>
    <mergeCell ref="G69:G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H55:H56"/>
    <mergeCell ref="B59:H59"/>
    <mergeCell ref="C61:D61"/>
    <mergeCell ref="F61:H61"/>
    <mergeCell ref="C62:D62"/>
    <mergeCell ref="F62:H62"/>
    <mergeCell ref="B55:B56"/>
    <mergeCell ref="C55:C56"/>
    <mergeCell ref="D55:D56"/>
    <mergeCell ref="E55:E56"/>
    <mergeCell ref="F55:F56"/>
    <mergeCell ref="G55:G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H24:H25"/>
    <mergeCell ref="B45:H45"/>
    <mergeCell ref="C47:D47"/>
    <mergeCell ref="F47:H47"/>
    <mergeCell ref="C48:D48"/>
    <mergeCell ref="F48:H48"/>
    <mergeCell ref="B26:H26"/>
    <mergeCell ref="B27:H27"/>
    <mergeCell ref="B28:H28"/>
    <mergeCell ref="B29:H29"/>
    <mergeCell ref="B24:B25"/>
    <mergeCell ref="C24:C25"/>
    <mergeCell ref="D24:D25"/>
    <mergeCell ref="E24:E25"/>
    <mergeCell ref="F24:F25"/>
    <mergeCell ref="G24:G25"/>
    <mergeCell ref="B22:B23"/>
    <mergeCell ref="C22:C23"/>
    <mergeCell ref="D22:D23"/>
    <mergeCell ref="E22:E23"/>
    <mergeCell ref="F22:G23"/>
    <mergeCell ref="H22:H23"/>
    <mergeCell ref="G18:G19"/>
    <mergeCell ref="H18:H19"/>
    <mergeCell ref="B20:B21"/>
    <mergeCell ref="C20:C21"/>
    <mergeCell ref="D20:D21"/>
    <mergeCell ref="E20:E21"/>
    <mergeCell ref="F20:G21"/>
    <mergeCell ref="H20:H21"/>
    <mergeCell ref="B14:H14"/>
    <mergeCell ref="C16:D16"/>
    <mergeCell ref="F16:H16"/>
    <mergeCell ref="C17:D17"/>
    <mergeCell ref="F17:H17"/>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4.28515625" bestFit="1" customWidth="1"/>
    <col min="2" max="2" width="36.5703125" bestFit="1" customWidth="1"/>
    <col min="3" max="3" width="32.42578125" customWidth="1"/>
    <col min="4" max="4" width="7" customWidth="1"/>
    <col min="5" max="5" width="17.7109375" customWidth="1"/>
    <col min="6" max="7" width="32.42578125" customWidth="1"/>
    <col min="8" max="8" width="7" customWidth="1"/>
    <col min="9" max="9" width="14.140625" customWidth="1"/>
    <col min="10" max="11" width="32.42578125" customWidth="1"/>
    <col min="12" max="12" width="7" customWidth="1"/>
    <col min="13" max="13" width="17.7109375" customWidth="1"/>
    <col min="14" max="15" width="32.42578125" customWidth="1"/>
    <col min="16" max="16" width="7" customWidth="1"/>
    <col min="17" max="17" width="17.7109375" customWidth="1"/>
    <col min="18" max="18" width="32.42578125" customWidth="1"/>
  </cols>
  <sheetData>
    <row r="1" spans="1:18" ht="15" customHeight="1">
      <c r="A1" s="8" t="s">
        <v>5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5</v>
      </c>
      <c r="B3" s="48" t="s">
        <v>6</v>
      </c>
      <c r="C3" s="48"/>
      <c r="D3" s="48"/>
      <c r="E3" s="48"/>
      <c r="F3" s="48"/>
      <c r="G3" s="48"/>
      <c r="H3" s="48"/>
      <c r="I3" s="48"/>
      <c r="J3" s="48"/>
      <c r="K3" s="48"/>
      <c r="L3" s="48"/>
      <c r="M3" s="48"/>
      <c r="N3" s="48"/>
      <c r="O3" s="48"/>
      <c r="P3" s="48"/>
      <c r="Q3" s="48"/>
      <c r="R3" s="48"/>
    </row>
    <row r="4" spans="1:18" ht="15" customHeight="1">
      <c r="A4" s="13" t="s">
        <v>574</v>
      </c>
      <c r="B4" s="48" t="s">
        <v>6</v>
      </c>
      <c r="C4" s="48"/>
      <c r="D4" s="48"/>
      <c r="E4" s="48"/>
      <c r="F4" s="48"/>
      <c r="G4" s="48"/>
      <c r="H4" s="48"/>
      <c r="I4" s="48"/>
      <c r="J4" s="48"/>
      <c r="K4" s="48"/>
      <c r="L4" s="48"/>
      <c r="M4" s="48"/>
      <c r="N4" s="48"/>
      <c r="O4" s="48"/>
      <c r="P4" s="48"/>
      <c r="Q4" s="48"/>
      <c r="R4" s="48"/>
    </row>
    <row r="5" spans="1:18">
      <c r="A5" s="13"/>
      <c r="B5" s="49" t="s">
        <v>574</v>
      </c>
      <c r="C5" s="49"/>
      <c r="D5" s="49"/>
      <c r="E5" s="49"/>
      <c r="F5" s="49"/>
      <c r="G5" s="49"/>
      <c r="H5" s="49"/>
      <c r="I5" s="49"/>
      <c r="J5" s="49"/>
      <c r="K5" s="49"/>
      <c r="L5" s="49"/>
      <c r="M5" s="49"/>
      <c r="N5" s="49"/>
      <c r="O5" s="49"/>
      <c r="P5" s="49"/>
      <c r="Q5" s="49"/>
      <c r="R5" s="49"/>
    </row>
    <row r="6" spans="1:18" ht="25.5" customHeight="1">
      <c r="A6" s="13"/>
      <c r="B6" s="28" t="s">
        <v>576</v>
      </c>
      <c r="C6" s="28"/>
      <c r="D6" s="28"/>
      <c r="E6" s="28"/>
      <c r="F6" s="28"/>
      <c r="G6" s="28"/>
      <c r="H6" s="28"/>
      <c r="I6" s="28"/>
      <c r="J6" s="28"/>
      <c r="K6" s="28"/>
      <c r="L6" s="28"/>
      <c r="M6" s="28"/>
      <c r="N6" s="28"/>
      <c r="O6" s="28"/>
      <c r="P6" s="28"/>
      <c r="Q6" s="28"/>
      <c r="R6" s="28"/>
    </row>
    <row r="7" spans="1:18">
      <c r="A7" s="13"/>
      <c r="B7" s="162" t="s">
        <v>577</v>
      </c>
      <c r="C7" s="162"/>
      <c r="D7" s="162"/>
      <c r="E7" s="162"/>
      <c r="F7" s="162"/>
      <c r="G7" s="162"/>
      <c r="H7" s="162"/>
      <c r="I7" s="162"/>
      <c r="J7" s="162"/>
      <c r="K7" s="162"/>
      <c r="L7" s="162"/>
      <c r="M7" s="162"/>
      <c r="N7" s="162"/>
      <c r="O7" s="162"/>
      <c r="P7" s="162"/>
      <c r="Q7" s="162"/>
      <c r="R7" s="162"/>
    </row>
    <row r="8" spans="1:18">
      <c r="A8" s="13"/>
      <c r="B8" s="162" t="s">
        <v>578</v>
      </c>
      <c r="C8" s="162"/>
      <c r="D8" s="162"/>
      <c r="E8" s="162"/>
      <c r="F8" s="162"/>
      <c r="G8" s="162"/>
      <c r="H8" s="162"/>
      <c r="I8" s="162"/>
      <c r="J8" s="162"/>
      <c r="K8" s="162"/>
      <c r="L8" s="162"/>
      <c r="M8" s="162"/>
      <c r="N8" s="162"/>
      <c r="O8" s="162"/>
      <c r="P8" s="162"/>
      <c r="Q8" s="162"/>
      <c r="R8" s="162"/>
    </row>
    <row r="9" spans="1:18">
      <c r="A9" s="13"/>
      <c r="B9" s="28" t="s">
        <v>579</v>
      </c>
      <c r="C9" s="28"/>
      <c r="D9" s="28"/>
      <c r="E9" s="28"/>
      <c r="F9" s="28"/>
      <c r="G9" s="28"/>
      <c r="H9" s="28"/>
      <c r="I9" s="28"/>
      <c r="J9" s="28"/>
      <c r="K9" s="28"/>
      <c r="L9" s="28"/>
      <c r="M9" s="28"/>
      <c r="N9" s="28"/>
      <c r="O9" s="28"/>
      <c r="P9" s="28"/>
      <c r="Q9" s="28"/>
      <c r="R9" s="28"/>
    </row>
    <row r="10" spans="1:18">
      <c r="A10" s="13"/>
      <c r="B10" s="22"/>
      <c r="C10" s="22"/>
      <c r="D10" s="22"/>
      <c r="E10" s="22"/>
      <c r="F10" s="22"/>
      <c r="G10" s="22"/>
      <c r="H10" s="22"/>
      <c r="I10" s="22"/>
      <c r="J10" s="22"/>
      <c r="K10" s="22"/>
      <c r="L10" s="22"/>
      <c r="M10" s="22"/>
      <c r="N10" s="22"/>
      <c r="O10" s="22"/>
      <c r="P10" s="22"/>
      <c r="Q10" s="22"/>
      <c r="R10" s="22"/>
    </row>
    <row r="11" spans="1:18">
      <c r="A11" s="13"/>
      <c r="B11" s="18"/>
      <c r="C11" s="18"/>
      <c r="D11" s="18"/>
      <c r="E11" s="18"/>
      <c r="F11" s="18"/>
      <c r="G11" s="18"/>
      <c r="H11" s="18"/>
      <c r="I11" s="18"/>
      <c r="J11" s="18"/>
      <c r="K11" s="18"/>
      <c r="L11" s="18"/>
      <c r="M11" s="18"/>
      <c r="N11" s="18"/>
      <c r="O11" s="18"/>
      <c r="P11" s="18"/>
      <c r="Q11" s="18"/>
      <c r="R11" s="18"/>
    </row>
    <row r="12" spans="1:18" ht="15.75" thickBot="1">
      <c r="A12" s="13"/>
      <c r="B12" s="12"/>
      <c r="C12" s="12"/>
      <c r="D12" s="57" t="s">
        <v>311</v>
      </c>
      <c r="E12" s="57"/>
      <c r="F12" s="57"/>
      <c r="G12" s="12"/>
      <c r="H12" s="57" t="s">
        <v>312</v>
      </c>
      <c r="I12" s="57"/>
      <c r="J12" s="57"/>
      <c r="K12" s="12"/>
      <c r="L12" s="57" t="s">
        <v>312</v>
      </c>
      <c r="M12" s="57"/>
      <c r="N12" s="57"/>
      <c r="O12" s="12"/>
      <c r="P12" s="57" t="s">
        <v>312</v>
      </c>
      <c r="Q12" s="57"/>
      <c r="R12" s="57"/>
    </row>
    <row r="13" spans="1:18" ht="15.75" thickBot="1">
      <c r="A13" s="13"/>
      <c r="B13" s="19" t="s">
        <v>315</v>
      </c>
      <c r="C13" s="12"/>
      <c r="D13" s="148" t="s">
        <v>580</v>
      </c>
      <c r="E13" s="148"/>
      <c r="F13" s="148"/>
      <c r="G13" s="12"/>
      <c r="H13" s="148" t="s">
        <v>581</v>
      </c>
      <c r="I13" s="148"/>
      <c r="J13" s="148"/>
      <c r="K13" s="12"/>
      <c r="L13" s="149">
        <v>41274</v>
      </c>
      <c r="M13" s="149"/>
      <c r="N13" s="149"/>
      <c r="O13" s="12"/>
      <c r="P13" s="149">
        <v>40908</v>
      </c>
      <c r="Q13" s="149"/>
      <c r="R13" s="149"/>
    </row>
    <row r="14" spans="1:18">
      <c r="A14" s="13"/>
      <c r="B14" s="147" t="s">
        <v>582</v>
      </c>
      <c r="C14" s="21"/>
      <c r="D14" s="35"/>
      <c r="E14" s="35"/>
      <c r="F14" s="35"/>
      <c r="G14" s="21"/>
      <c r="H14" s="35"/>
      <c r="I14" s="35"/>
      <c r="J14" s="35"/>
      <c r="K14" s="21"/>
      <c r="L14" s="35"/>
      <c r="M14" s="35"/>
      <c r="N14" s="35"/>
      <c r="O14" s="21"/>
      <c r="P14" s="35"/>
      <c r="Q14" s="35"/>
      <c r="R14" s="35"/>
    </row>
    <row r="15" spans="1:18">
      <c r="A15" s="13"/>
      <c r="B15" s="105" t="s">
        <v>583</v>
      </c>
      <c r="C15" s="28"/>
      <c r="D15" s="105" t="s">
        <v>319</v>
      </c>
      <c r="E15" s="150">
        <v>5.6</v>
      </c>
      <c r="F15" s="28"/>
      <c r="G15" s="28"/>
      <c r="H15" s="105" t="s">
        <v>319</v>
      </c>
      <c r="I15" s="150">
        <v>0.3</v>
      </c>
      <c r="J15" s="28"/>
      <c r="K15" s="28"/>
      <c r="L15" s="105" t="s">
        <v>319</v>
      </c>
      <c r="M15" s="150">
        <v>5.4</v>
      </c>
      <c r="N15" s="28"/>
      <c r="O15" s="28"/>
      <c r="P15" s="105" t="s">
        <v>319</v>
      </c>
      <c r="Q15" s="150">
        <v>4.4000000000000004</v>
      </c>
      <c r="R15" s="28"/>
    </row>
    <row r="16" spans="1:18">
      <c r="A16" s="13"/>
      <c r="B16" s="105"/>
      <c r="C16" s="28"/>
      <c r="D16" s="105"/>
      <c r="E16" s="150"/>
      <c r="F16" s="28"/>
      <c r="G16" s="28"/>
      <c r="H16" s="105"/>
      <c r="I16" s="150"/>
      <c r="J16" s="28"/>
      <c r="K16" s="28"/>
      <c r="L16" s="105"/>
      <c r="M16" s="150"/>
      <c r="N16" s="28"/>
      <c r="O16" s="28"/>
      <c r="P16" s="105"/>
      <c r="Q16" s="150"/>
      <c r="R16" s="28"/>
    </row>
    <row r="17" spans="1:18">
      <c r="A17" s="13"/>
      <c r="B17" s="151" t="s">
        <v>584</v>
      </c>
      <c r="C17" s="37"/>
      <c r="D17" s="152">
        <v>1.7</v>
      </c>
      <c r="E17" s="152"/>
      <c r="F17" s="37"/>
      <c r="G17" s="37"/>
      <c r="H17" s="152" t="s">
        <v>321</v>
      </c>
      <c r="I17" s="152"/>
      <c r="J17" s="37"/>
      <c r="K17" s="37"/>
      <c r="L17" s="152" t="s">
        <v>321</v>
      </c>
      <c r="M17" s="152"/>
      <c r="N17" s="37"/>
      <c r="O17" s="37"/>
      <c r="P17" s="152" t="s">
        <v>321</v>
      </c>
      <c r="Q17" s="152"/>
      <c r="R17" s="37"/>
    </row>
    <row r="18" spans="1:18">
      <c r="A18" s="13"/>
      <c r="B18" s="151"/>
      <c r="C18" s="37"/>
      <c r="D18" s="152"/>
      <c r="E18" s="152"/>
      <c r="F18" s="37"/>
      <c r="G18" s="37"/>
      <c r="H18" s="152"/>
      <c r="I18" s="152"/>
      <c r="J18" s="37"/>
      <c r="K18" s="37"/>
      <c r="L18" s="152"/>
      <c r="M18" s="152"/>
      <c r="N18" s="37"/>
      <c r="O18" s="37"/>
      <c r="P18" s="152"/>
      <c r="Q18" s="152"/>
      <c r="R18" s="37"/>
    </row>
    <row r="19" spans="1:18">
      <c r="A19" s="13"/>
      <c r="B19" s="105" t="s">
        <v>585</v>
      </c>
      <c r="C19" s="28"/>
      <c r="D19" s="150">
        <v>0.3</v>
      </c>
      <c r="E19" s="150"/>
      <c r="F19" s="28"/>
      <c r="G19" s="28"/>
      <c r="H19" s="150" t="s">
        <v>321</v>
      </c>
      <c r="I19" s="150"/>
      <c r="J19" s="28"/>
      <c r="K19" s="28"/>
      <c r="L19" s="150">
        <v>0.3</v>
      </c>
      <c r="M19" s="150"/>
      <c r="N19" s="28"/>
      <c r="O19" s="28"/>
      <c r="P19" s="150">
        <v>0.3</v>
      </c>
      <c r="Q19" s="150"/>
      <c r="R19" s="28"/>
    </row>
    <row r="20" spans="1:18">
      <c r="A20" s="13"/>
      <c r="B20" s="105"/>
      <c r="C20" s="28"/>
      <c r="D20" s="150"/>
      <c r="E20" s="150"/>
      <c r="F20" s="28"/>
      <c r="G20" s="28"/>
      <c r="H20" s="150"/>
      <c r="I20" s="150"/>
      <c r="J20" s="28"/>
      <c r="K20" s="28"/>
      <c r="L20" s="150"/>
      <c r="M20" s="150"/>
      <c r="N20" s="28"/>
      <c r="O20" s="28"/>
      <c r="P20" s="150"/>
      <c r="Q20" s="150"/>
      <c r="R20" s="28"/>
    </row>
    <row r="21" spans="1:18">
      <c r="A21" s="13"/>
      <c r="B21" s="151" t="s">
        <v>586</v>
      </c>
      <c r="C21" s="37"/>
      <c r="D21" s="152">
        <v>0.6</v>
      </c>
      <c r="E21" s="152"/>
      <c r="F21" s="37"/>
      <c r="G21" s="37"/>
      <c r="H21" s="152">
        <v>0.1</v>
      </c>
      <c r="I21" s="152"/>
      <c r="J21" s="37"/>
      <c r="K21" s="37"/>
      <c r="L21" s="152">
        <v>0.5</v>
      </c>
      <c r="M21" s="152"/>
      <c r="N21" s="37"/>
      <c r="O21" s="37"/>
      <c r="P21" s="152" t="s">
        <v>321</v>
      </c>
      <c r="Q21" s="152"/>
      <c r="R21" s="37"/>
    </row>
    <row r="22" spans="1:18">
      <c r="A22" s="13"/>
      <c r="B22" s="151"/>
      <c r="C22" s="37"/>
      <c r="D22" s="152"/>
      <c r="E22" s="152"/>
      <c r="F22" s="37"/>
      <c r="G22" s="37"/>
      <c r="H22" s="152"/>
      <c r="I22" s="152"/>
      <c r="J22" s="37"/>
      <c r="K22" s="37"/>
      <c r="L22" s="152"/>
      <c r="M22" s="152"/>
      <c r="N22" s="37"/>
      <c r="O22" s="37"/>
      <c r="P22" s="152"/>
      <c r="Q22" s="152"/>
      <c r="R22" s="37"/>
    </row>
    <row r="23" spans="1:18">
      <c r="A23" s="13"/>
      <c r="B23" s="105" t="s">
        <v>587</v>
      </c>
      <c r="C23" s="28"/>
      <c r="D23" s="150">
        <v>13.1</v>
      </c>
      <c r="E23" s="150"/>
      <c r="F23" s="28"/>
      <c r="G23" s="28"/>
      <c r="H23" s="150" t="s">
        <v>321</v>
      </c>
      <c r="I23" s="150"/>
      <c r="J23" s="28"/>
      <c r="K23" s="28"/>
      <c r="L23" s="150">
        <v>14.3</v>
      </c>
      <c r="M23" s="150"/>
      <c r="N23" s="28"/>
      <c r="O23" s="28"/>
      <c r="P23" s="150">
        <v>14.2</v>
      </c>
      <c r="Q23" s="150"/>
      <c r="R23" s="28"/>
    </row>
    <row r="24" spans="1:18" ht="15.75" thickBot="1">
      <c r="A24" s="13"/>
      <c r="B24" s="105"/>
      <c r="C24" s="28"/>
      <c r="D24" s="153"/>
      <c r="E24" s="153"/>
      <c r="F24" s="80"/>
      <c r="G24" s="28"/>
      <c r="H24" s="153"/>
      <c r="I24" s="153"/>
      <c r="J24" s="80"/>
      <c r="K24" s="28"/>
      <c r="L24" s="153"/>
      <c r="M24" s="153"/>
      <c r="N24" s="80"/>
      <c r="O24" s="28"/>
      <c r="P24" s="153"/>
      <c r="Q24" s="153"/>
      <c r="R24" s="80"/>
    </row>
    <row r="25" spans="1:18">
      <c r="A25" s="13"/>
      <c r="B25" s="151" t="s">
        <v>588</v>
      </c>
      <c r="C25" s="37"/>
      <c r="D25" s="154" t="s">
        <v>319</v>
      </c>
      <c r="E25" s="156">
        <v>21.3</v>
      </c>
      <c r="F25" s="35"/>
      <c r="G25" s="37"/>
      <c r="H25" s="154" t="s">
        <v>319</v>
      </c>
      <c r="I25" s="156">
        <v>0.4</v>
      </c>
      <c r="J25" s="35"/>
      <c r="K25" s="37"/>
      <c r="L25" s="154" t="s">
        <v>319</v>
      </c>
      <c r="M25" s="156">
        <v>20.5</v>
      </c>
      <c r="N25" s="35"/>
      <c r="O25" s="37"/>
      <c r="P25" s="154" t="s">
        <v>319</v>
      </c>
      <c r="Q25" s="156">
        <v>18.899999999999999</v>
      </c>
      <c r="R25" s="35"/>
    </row>
    <row r="26" spans="1:18" ht="15.75" thickBot="1">
      <c r="A26" s="13"/>
      <c r="B26" s="151"/>
      <c r="C26" s="37"/>
      <c r="D26" s="155"/>
      <c r="E26" s="157"/>
      <c r="F26" s="83"/>
      <c r="G26" s="37"/>
      <c r="H26" s="155"/>
      <c r="I26" s="157"/>
      <c r="J26" s="83"/>
      <c r="K26" s="37"/>
      <c r="L26" s="155"/>
      <c r="M26" s="157"/>
      <c r="N26" s="83"/>
      <c r="O26" s="37"/>
      <c r="P26" s="155"/>
      <c r="Q26" s="157"/>
      <c r="R26" s="83"/>
    </row>
    <row r="27" spans="1:18" ht="15.75" thickTop="1">
      <c r="A27" s="13"/>
      <c r="B27" s="12"/>
      <c r="C27" s="12"/>
      <c r="D27" s="104"/>
      <c r="E27" s="104"/>
      <c r="F27" s="104"/>
      <c r="G27" s="12"/>
      <c r="H27" s="104"/>
      <c r="I27" s="104"/>
      <c r="J27" s="104"/>
      <c r="K27" s="12"/>
      <c r="L27" s="104"/>
      <c r="M27" s="104"/>
      <c r="N27" s="104"/>
      <c r="O27" s="12"/>
      <c r="P27" s="104"/>
      <c r="Q27" s="104"/>
      <c r="R27" s="104"/>
    </row>
    <row r="28" spans="1:18">
      <c r="A28" s="13"/>
      <c r="B28" s="147" t="s">
        <v>589</v>
      </c>
      <c r="C28" s="21"/>
      <c r="D28" s="37"/>
      <c r="E28" s="37"/>
      <c r="F28" s="37"/>
      <c r="G28" s="21"/>
      <c r="H28" s="37"/>
      <c r="I28" s="37"/>
      <c r="J28" s="37"/>
      <c r="K28" s="21"/>
      <c r="L28" s="37"/>
      <c r="M28" s="37"/>
      <c r="N28" s="37"/>
      <c r="O28" s="21"/>
      <c r="P28" s="37"/>
      <c r="Q28" s="37"/>
      <c r="R28" s="37"/>
    </row>
    <row r="29" spans="1:18">
      <c r="A29" s="13"/>
      <c r="B29" s="105" t="s">
        <v>590</v>
      </c>
      <c r="C29" s="28"/>
      <c r="D29" s="105" t="s">
        <v>319</v>
      </c>
      <c r="E29" s="150">
        <v>1.3</v>
      </c>
      <c r="F29" s="28"/>
      <c r="G29" s="28"/>
      <c r="H29" s="105" t="s">
        <v>319</v>
      </c>
      <c r="I29" s="150" t="s">
        <v>321</v>
      </c>
      <c r="J29" s="28"/>
      <c r="K29" s="28"/>
      <c r="L29" s="105" t="s">
        <v>319</v>
      </c>
      <c r="M29" s="150">
        <v>1.5</v>
      </c>
      <c r="N29" s="28"/>
      <c r="O29" s="28"/>
      <c r="P29" s="105" t="s">
        <v>319</v>
      </c>
      <c r="Q29" s="150" t="s">
        <v>321</v>
      </c>
      <c r="R29" s="28"/>
    </row>
    <row r="30" spans="1:18">
      <c r="A30" s="13"/>
      <c r="B30" s="105"/>
      <c r="C30" s="28"/>
      <c r="D30" s="105"/>
      <c r="E30" s="150"/>
      <c r="F30" s="28"/>
      <c r="G30" s="28"/>
      <c r="H30" s="105"/>
      <c r="I30" s="150"/>
      <c r="J30" s="28"/>
      <c r="K30" s="28"/>
      <c r="L30" s="105"/>
      <c r="M30" s="150"/>
      <c r="N30" s="28"/>
      <c r="O30" s="28"/>
      <c r="P30" s="105"/>
      <c r="Q30" s="150"/>
      <c r="R30" s="28"/>
    </row>
    <row r="31" spans="1:18">
      <c r="A31" s="13"/>
      <c r="B31" s="151" t="s">
        <v>591</v>
      </c>
      <c r="C31" s="37"/>
      <c r="D31" s="152">
        <v>1</v>
      </c>
      <c r="E31" s="152"/>
      <c r="F31" s="37"/>
      <c r="G31" s="37"/>
      <c r="H31" s="152">
        <v>0.1</v>
      </c>
      <c r="I31" s="152"/>
      <c r="J31" s="37"/>
      <c r="K31" s="37"/>
      <c r="L31" s="152">
        <v>0.7</v>
      </c>
      <c r="M31" s="152"/>
      <c r="N31" s="37"/>
      <c r="O31" s="37"/>
      <c r="P31" s="152">
        <v>0.7</v>
      </c>
      <c r="Q31" s="152"/>
      <c r="R31" s="37"/>
    </row>
    <row r="32" spans="1:18">
      <c r="A32" s="13"/>
      <c r="B32" s="151"/>
      <c r="C32" s="37"/>
      <c r="D32" s="152"/>
      <c r="E32" s="152"/>
      <c r="F32" s="37"/>
      <c r="G32" s="37"/>
      <c r="H32" s="152"/>
      <c r="I32" s="152"/>
      <c r="J32" s="37"/>
      <c r="K32" s="37"/>
      <c r="L32" s="152"/>
      <c r="M32" s="152"/>
      <c r="N32" s="37"/>
      <c r="O32" s="37"/>
      <c r="P32" s="152"/>
      <c r="Q32" s="152"/>
      <c r="R32" s="37"/>
    </row>
    <row r="33" spans="1:18">
      <c r="A33" s="13"/>
      <c r="B33" s="105" t="s">
        <v>592</v>
      </c>
      <c r="C33" s="28"/>
      <c r="D33" s="150">
        <v>0.1</v>
      </c>
      <c r="E33" s="150"/>
      <c r="F33" s="28"/>
      <c r="G33" s="28"/>
      <c r="H33" s="150" t="s">
        <v>321</v>
      </c>
      <c r="I33" s="150"/>
      <c r="J33" s="28"/>
      <c r="K33" s="28"/>
      <c r="L33" s="150">
        <v>0.1</v>
      </c>
      <c r="M33" s="150"/>
      <c r="N33" s="28"/>
      <c r="O33" s="28"/>
      <c r="P33" s="150">
        <v>0.4</v>
      </c>
      <c r="Q33" s="150"/>
      <c r="R33" s="28"/>
    </row>
    <row r="34" spans="1:18">
      <c r="A34" s="13"/>
      <c r="B34" s="105"/>
      <c r="C34" s="28"/>
      <c r="D34" s="150"/>
      <c r="E34" s="150"/>
      <c r="F34" s="28"/>
      <c r="G34" s="28"/>
      <c r="H34" s="150"/>
      <c r="I34" s="150"/>
      <c r="J34" s="28"/>
      <c r="K34" s="28"/>
      <c r="L34" s="150"/>
      <c r="M34" s="150"/>
      <c r="N34" s="28"/>
      <c r="O34" s="28"/>
      <c r="P34" s="150"/>
      <c r="Q34" s="150"/>
      <c r="R34" s="28"/>
    </row>
    <row r="35" spans="1:18">
      <c r="A35" s="13"/>
      <c r="B35" s="151" t="s">
        <v>593</v>
      </c>
      <c r="C35" s="37"/>
      <c r="D35" s="152">
        <v>0.1</v>
      </c>
      <c r="E35" s="152"/>
      <c r="F35" s="37"/>
      <c r="G35" s="37"/>
      <c r="H35" s="152" t="s">
        <v>321</v>
      </c>
      <c r="I35" s="152"/>
      <c r="J35" s="37"/>
      <c r="K35" s="37"/>
      <c r="L35" s="152">
        <v>2.5</v>
      </c>
      <c r="M35" s="152"/>
      <c r="N35" s="37"/>
      <c r="O35" s="37"/>
      <c r="P35" s="152">
        <v>2.2999999999999998</v>
      </c>
      <c r="Q35" s="152"/>
      <c r="R35" s="37"/>
    </row>
    <row r="36" spans="1:18">
      <c r="A36" s="13"/>
      <c r="B36" s="151"/>
      <c r="C36" s="37"/>
      <c r="D36" s="152"/>
      <c r="E36" s="152"/>
      <c r="F36" s="37"/>
      <c r="G36" s="37"/>
      <c r="H36" s="152"/>
      <c r="I36" s="152"/>
      <c r="J36" s="37"/>
      <c r="K36" s="37"/>
      <c r="L36" s="152"/>
      <c r="M36" s="152"/>
      <c r="N36" s="37"/>
      <c r="O36" s="37"/>
      <c r="P36" s="152"/>
      <c r="Q36" s="152"/>
      <c r="R36" s="37"/>
    </row>
    <row r="37" spans="1:18">
      <c r="A37" s="13"/>
      <c r="B37" s="105" t="s">
        <v>594</v>
      </c>
      <c r="C37" s="28"/>
      <c r="D37" s="150" t="s">
        <v>321</v>
      </c>
      <c r="E37" s="150"/>
      <c r="F37" s="28"/>
      <c r="G37" s="28"/>
      <c r="H37" s="150">
        <v>0.2</v>
      </c>
      <c r="I37" s="150"/>
      <c r="J37" s="28"/>
      <c r="K37" s="28"/>
      <c r="L37" s="150">
        <v>3.5</v>
      </c>
      <c r="M37" s="150"/>
      <c r="N37" s="28"/>
      <c r="O37" s="28"/>
      <c r="P37" s="150">
        <v>1.8</v>
      </c>
      <c r="Q37" s="150"/>
      <c r="R37" s="28"/>
    </row>
    <row r="38" spans="1:18">
      <c r="A38" s="13"/>
      <c r="B38" s="105"/>
      <c r="C38" s="28"/>
      <c r="D38" s="150"/>
      <c r="E38" s="150"/>
      <c r="F38" s="28"/>
      <c r="G38" s="28"/>
      <c r="H38" s="150"/>
      <c r="I38" s="150"/>
      <c r="J38" s="28"/>
      <c r="K38" s="28"/>
      <c r="L38" s="150"/>
      <c r="M38" s="150"/>
      <c r="N38" s="28"/>
      <c r="O38" s="28"/>
      <c r="P38" s="150"/>
      <c r="Q38" s="150"/>
      <c r="R38" s="28"/>
    </row>
    <row r="39" spans="1:18">
      <c r="A39" s="13"/>
      <c r="B39" s="151" t="s">
        <v>595</v>
      </c>
      <c r="C39" s="37"/>
      <c r="D39" s="152" t="s">
        <v>321</v>
      </c>
      <c r="E39" s="152"/>
      <c r="F39" s="37"/>
      <c r="G39" s="37"/>
      <c r="H39" s="152">
        <v>0.1</v>
      </c>
      <c r="I39" s="152"/>
      <c r="J39" s="37"/>
      <c r="K39" s="37"/>
      <c r="L39" s="152">
        <v>0.4</v>
      </c>
      <c r="M39" s="152"/>
      <c r="N39" s="37"/>
      <c r="O39" s="37"/>
      <c r="P39" s="152">
        <v>0.4</v>
      </c>
      <c r="Q39" s="152"/>
      <c r="R39" s="37"/>
    </row>
    <row r="40" spans="1:18">
      <c r="A40" s="13"/>
      <c r="B40" s="151"/>
      <c r="C40" s="37"/>
      <c r="D40" s="152"/>
      <c r="E40" s="152"/>
      <c r="F40" s="37"/>
      <c r="G40" s="37"/>
      <c r="H40" s="152"/>
      <c r="I40" s="152"/>
      <c r="J40" s="37"/>
      <c r="K40" s="37"/>
      <c r="L40" s="152"/>
      <c r="M40" s="152"/>
      <c r="N40" s="37"/>
      <c r="O40" s="37"/>
      <c r="P40" s="152"/>
      <c r="Q40" s="152"/>
      <c r="R40" s="37"/>
    </row>
    <row r="41" spans="1:18">
      <c r="A41" s="13"/>
      <c r="B41" s="105" t="s">
        <v>596</v>
      </c>
      <c r="C41" s="28"/>
      <c r="D41" s="150" t="s">
        <v>321</v>
      </c>
      <c r="E41" s="150"/>
      <c r="F41" s="28"/>
      <c r="G41" s="28"/>
      <c r="H41" s="150" t="s">
        <v>321</v>
      </c>
      <c r="I41" s="150"/>
      <c r="J41" s="28"/>
      <c r="K41" s="28"/>
      <c r="L41" s="150">
        <v>0.3</v>
      </c>
      <c r="M41" s="150"/>
      <c r="N41" s="28"/>
      <c r="O41" s="28"/>
      <c r="P41" s="150" t="s">
        <v>321</v>
      </c>
      <c r="Q41" s="150"/>
      <c r="R41" s="28"/>
    </row>
    <row r="42" spans="1:18">
      <c r="A42" s="13"/>
      <c r="B42" s="105"/>
      <c r="C42" s="28"/>
      <c r="D42" s="150"/>
      <c r="E42" s="150"/>
      <c r="F42" s="28"/>
      <c r="G42" s="28"/>
      <c r="H42" s="150"/>
      <c r="I42" s="150"/>
      <c r="J42" s="28"/>
      <c r="K42" s="28"/>
      <c r="L42" s="150"/>
      <c r="M42" s="150"/>
      <c r="N42" s="28"/>
      <c r="O42" s="28"/>
      <c r="P42" s="150"/>
      <c r="Q42" s="150"/>
      <c r="R42" s="28"/>
    </row>
    <row r="43" spans="1:18">
      <c r="A43" s="13"/>
      <c r="B43" s="151" t="s">
        <v>597</v>
      </c>
      <c r="C43" s="37"/>
      <c r="D43" s="152" t="s">
        <v>321</v>
      </c>
      <c r="E43" s="152"/>
      <c r="F43" s="37"/>
      <c r="G43" s="37"/>
      <c r="H43" s="152" t="s">
        <v>321</v>
      </c>
      <c r="I43" s="152"/>
      <c r="J43" s="37"/>
      <c r="K43" s="37"/>
      <c r="L43" s="152">
        <v>7</v>
      </c>
      <c r="M43" s="152"/>
      <c r="N43" s="37"/>
      <c r="O43" s="37"/>
      <c r="P43" s="152">
        <v>1.1000000000000001</v>
      </c>
      <c r="Q43" s="152"/>
      <c r="R43" s="37"/>
    </row>
    <row r="44" spans="1:18">
      <c r="A44" s="13"/>
      <c r="B44" s="151"/>
      <c r="C44" s="37"/>
      <c r="D44" s="152"/>
      <c r="E44" s="152"/>
      <c r="F44" s="37"/>
      <c r="G44" s="37"/>
      <c r="H44" s="152"/>
      <c r="I44" s="152"/>
      <c r="J44" s="37"/>
      <c r="K44" s="37"/>
      <c r="L44" s="152"/>
      <c r="M44" s="152"/>
      <c r="N44" s="37"/>
      <c r="O44" s="37"/>
      <c r="P44" s="152"/>
      <c r="Q44" s="152"/>
      <c r="R44" s="37"/>
    </row>
    <row r="45" spans="1:18">
      <c r="A45" s="13"/>
      <c r="B45" s="105" t="s">
        <v>598</v>
      </c>
      <c r="C45" s="28"/>
      <c r="D45" s="150" t="s">
        <v>321</v>
      </c>
      <c r="E45" s="150"/>
      <c r="F45" s="28"/>
      <c r="G45" s="28"/>
      <c r="H45" s="150" t="s">
        <v>321</v>
      </c>
      <c r="I45" s="150"/>
      <c r="J45" s="28"/>
      <c r="K45" s="28"/>
      <c r="L45" s="150">
        <v>3.2</v>
      </c>
      <c r="M45" s="150"/>
      <c r="N45" s="28"/>
      <c r="O45" s="28"/>
      <c r="P45" s="150">
        <v>3.5</v>
      </c>
      <c r="Q45" s="150"/>
      <c r="R45" s="28"/>
    </row>
    <row r="46" spans="1:18" ht="15.75" thickBot="1">
      <c r="A46" s="13"/>
      <c r="B46" s="105"/>
      <c r="C46" s="28"/>
      <c r="D46" s="153"/>
      <c r="E46" s="153"/>
      <c r="F46" s="80"/>
      <c r="G46" s="28"/>
      <c r="H46" s="153"/>
      <c r="I46" s="153"/>
      <c r="J46" s="80"/>
      <c r="K46" s="28"/>
      <c r="L46" s="153"/>
      <c r="M46" s="153"/>
      <c r="N46" s="80"/>
      <c r="O46" s="28"/>
      <c r="P46" s="153"/>
      <c r="Q46" s="153"/>
      <c r="R46" s="80"/>
    </row>
    <row r="47" spans="1:18">
      <c r="A47" s="13"/>
      <c r="B47" s="151" t="s">
        <v>599</v>
      </c>
      <c r="C47" s="37"/>
      <c r="D47" s="154" t="s">
        <v>319</v>
      </c>
      <c r="E47" s="156">
        <v>2.5</v>
      </c>
      <c r="F47" s="35"/>
      <c r="G47" s="37"/>
      <c r="H47" s="154" t="s">
        <v>319</v>
      </c>
      <c r="I47" s="156">
        <v>0.4</v>
      </c>
      <c r="J47" s="35"/>
      <c r="K47" s="37"/>
      <c r="L47" s="154" t="s">
        <v>319</v>
      </c>
      <c r="M47" s="156">
        <v>19.2</v>
      </c>
      <c r="N47" s="35"/>
      <c r="O47" s="37"/>
      <c r="P47" s="154" t="s">
        <v>319</v>
      </c>
      <c r="Q47" s="156">
        <v>10.199999999999999</v>
      </c>
      <c r="R47" s="35"/>
    </row>
    <row r="48" spans="1:18" ht="15.75" thickBot="1">
      <c r="A48" s="13"/>
      <c r="B48" s="151"/>
      <c r="C48" s="37"/>
      <c r="D48" s="155"/>
      <c r="E48" s="157"/>
      <c r="F48" s="83"/>
      <c r="G48" s="37"/>
      <c r="H48" s="155"/>
      <c r="I48" s="157"/>
      <c r="J48" s="83"/>
      <c r="K48" s="37"/>
      <c r="L48" s="155"/>
      <c r="M48" s="157"/>
      <c r="N48" s="83"/>
      <c r="O48" s="37"/>
      <c r="P48" s="155"/>
      <c r="Q48" s="157"/>
      <c r="R48" s="83"/>
    </row>
    <row r="49" spans="1:18" ht="15.75" thickTop="1">
      <c r="A49" s="13"/>
      <c r="B49" s="71" t="s">
        <v>600</v>
      </c>
      <c r="C49" s="71"/>
      <c r="D49" s="71"/>
      <c r="E49" s="71"/>
      <c r="F49" s="71"/>
      <c r="G49" s="71"/>
      <c r="H49" s="71"/>
      <c r="I49" s="71"/>
      <c r="J49" s="71"/>
      <c r="K49" s="71"/>
      <c r="L49" s="71"/>
      <c r="M49" s="71"/>
      <c r="N49" s="71"/>
      <c r="O49" s="71"/>
      <c r="P49" s="71"/>
      <c r="Q49" s="71"/>
      <c r="R49" s="71"/>
    </row>
    <row r="50" spans="1:18">
      <c r="A50" s="13"/>
      <c r="B50" s="22"/>
      <c r="C50" s="22"/>
      <c r="D50" s="22"/>
      <c r="E50" s="22"/>
      <c r="F50" s="22"/>
      <c r="G50" s="22"/>
      <c r="H50" s="22"/>
      <c r="I50" s="22"/>
      <c r="J50" s="22"/>
    </row>
    <row r="51" spans="1:18">
      <c r="A51" s="13"/>
      <c r="B51" s="18"/>
      <c r="C51" s="18"/>
      <c r="D51" s="18"/>
      <c r="E51" s="18"/>
      <c r="F51" s="18"/>
      <c r="G51" s="18"/>
      <c r="H51" s="18"/>
      <c r="I51" s="18"/>
      <c r="J51" s="18"/>
    </row>
    <row r="52" spans="1:18" ht="15.75" thickBot="1">
      <c r="A52" s="13"/>
      <c r="B52" s="12"/>
      <c r="C52" s="12"/>
      <c r="D52" s="159" t="s">
        <v>311</v>
      </c>
      <c r="E52" s="159"/>
      <c r="F52" s="159"/>
      <c r="G52" s="12"/>
      <c r="H52" s="159" t="s">
        <v>312</v>
      </c>
      <c r="I52" s="159"/>
      <c r="J52" s="159"/>
    </row>
    <row r="53" spans="1:18">
      <c r="A53" s="13"/>
      <c r="B53" s="12"/>
      <c r="C53" s="12"/>
      <c r="D53" s="160" t="s">
        <v>601</v>
      </c>
      <c r="E53" s="160"/>
      <c r="F53" s="160"/>
      <c r="G53" s="12"/>
      <c r="H53" s="160" t="s">
        <v>602</v>
      </c>
      <c r="I53" s="160"/>
      <c r="J53" s="160"/>
    </row>
    <row r="54" spans="1:18">
      <c r="A54" s="13"/>
      <c r="B54" s="96" t="s">
        <v>315</v>
      </c>
      <c r="C54" s="12"/>
      <c r="D54" s="158" t="s">
        <v>313</v>
      </c>
      <c r="E54" s="158"/>
      <c r="F54" s="158"/>
      <c r="G54" s="12"/>
      <c r="H54" s="158" t="s">
        <v>314</v>
      </c>
      <c r="I54" s="158"/>
      <c r="J54" s="158"/>
    </row>
    <row r="55" spans="1:18" ht="15.75" thickBot="1">
      <c r="A55" s="13"/>
      <c r="B55" s="12"/>
      <c r="C55" s="12"/>
      <c r="D55" s="80"/>
      <c r="E55" s="80"/>
      <c r="F55" s="80"/>
      <c r="G55" s="12"/>
      <c r="H55" s="80"/>
      <c r="I55" s="80"/>
      <c r="J55" s="80"/>
    </row>
    <row r="56" spans="1:18">
      <c r="A56" s="13"/>
      <c r="B56" s="161" t="s">
        <v>603</v>
      </c>
      <c r="C56" s="37"/>
      <c r="D56" s="154" t="s">
        <v>319</v>
      </c>
      <c r="E56" s="156">
        <v>0.6</v>
      </c>
      <c r="F56" s="35"/>
      <c r="G56" s="37"/>
      <c r="H56" s="154" t="s">
        <v>319</v>
      </c>
      <c r="I56" s="156">
        <v>2.2000000000000002</v>
      </c>
      <c r="J56" s="35"/>
    </row>
    <row r="57" spans="1:18" ht="15.75" thickBot="1">
      <c r="A57" s="13"/>
      <c r="B57" s="161"/>
      <c r="C57" s="37"/>
      <c r="D57" s="155"/>
      <c r="E57" s="157"/>
      <c r="F57" s="83"/>
      <c r="G57" s="37"/>
      <c r="H57" s="155"/>
      <c r="I57" s="157"/>
      <c r="J57" s="83"/>
    </row>
    <row r="58" spans="1:18" ht="15.75" thickTop="1">
      <c r="A58" s="13"/>
      <c r="B58" s="12"/>
      <c r="C58" s="12"/>
      <c r="D58" s="104"/>
      <c r="E58" s="104"/>
      <c r="F58" s="104"/>
      <c r="G58" s="12"/>
      <c r="H58" s="104"/>
      <c r="I58" s="104"/>
      <c r="J58" s="104"/>
    </row>
    <row r="59" spans="1:18">
      <c r="A59" s="13"/>
      <c r="B59" s="151" t="s">
        <v>604</v>
      </c>
      <c r="C59" s="37"/>
      <c r="D59" s="151" t="s">
        <v>319</v>
      </c>
      <c r="E59" s="152">
        <v>1.7</v>
      </c>
      <c r="F59" s="37"/>
      <c r="G59" s="37"/>
      <c r="H59" s="151" t="s">
        <v>319</v>
      </c>
      <c r="I59" s="152">
        <v>2.9</v>
      </c>
      <c r="J59" s="37"/>
    </row>
    <row r="60" spans="1:18">
      <c r="A60" s="13"/>
      <c r="B60" s="151"/>
      <c r="C60" s="37"/>
      <c r="D60" s="151"/>
      <c r="E60" s="152"/>
      <c r="F60" s="37"/>
      <c r="G60" s="37"/>
      <c r="H60" s="151"/>
      <c r="I60" s="152"/>
      <c r="J60" s="37"/>
    </row>
    <row r="61" spans="1:18">
      <c r="A61" s="13"/>
      <c r="B61" s="105" t="s">
        <v>605</v>
      </c>
      <c r="C61" s="28"/>
      <c r="D61" s="150">
        <v>6.8</v>
      </c>
      <c r="E61" s="150"/>
      <c r="F61" s="28"/>
      <c r="G61" s="28"/>
      <c r="H61" s="150" t="s">
        <v>321</v>
      </c>
      <c r="I61" s="150"/>
      <c r="J61" s="28"/>
    </row>
    <row r="62" spans="1:18" ht="15.75" thickBot="1">
      <c r="A62" s="13"/>
      <c r="B62" s="105"/>
      <c r="C62" s="28"/>
      <c r="D62" s="153"/>
      <c r="E62" s="153"/>
      <c r="F62" s="80"/>
      <c r="G62" s="28"/>
      <c r="H62" s="153"/>
      <c r="I62" s="153"/>
      <c r="J62" s="80"/>
    </row>
    <row r="63" spans="1:18">
      <c r="A63" s="13"/>
      <c r="B63" s="161" t="s">
        <v>606</v>
      </c>
      <c r="C63" s="37"/>
      <c r="D63" s="154" t="s">
        <v>319</v>
      </c>
      <c r="E63" s="156">
        <v>8.5</v>
      </c>
      <c r="F63" s="35"/>
      <c r="G63" s="37"/>
      <c r="H63" s="154" t="s">
        <v>319</v>
      </c>
      <c r="I63" s="156">
        <v>2.9</v>
      </c>
      <c r="J63" s="35"/>
    </row>
    <row r="64" spans="1:18" ht="15.75" thickBot="1">
      <c r="A64" s="13"/>
      <c r="B64" s="161"/>
      <c r="C64" s="37"/>
      <c r="D64" s="155"/>
      <c r="E64" s="157"/>
      <c r="F64" s="83"/>
      <c r="G64" s="37"/>
      <c r="H64" s="155"/>
      <c r="I64" s="157"/>
      <c r="J64" s="83"/>
    </row>
    <row r="65" spans="1:18" ht="15.75" thickTop="1">
      <c r="A65" s="13"/>
      <c r="B65" s="71" t="s">
        <v>607</v>
      </c>
      <c r="C65" s="71"/>
      <c r="D65" s="71"/>
      <c r="E65" s="71"/>
      <c r="F65" s="71"/>
      <c r="G65" s="71"/>
      <c r="H65" s="71"/>
      <c r="I65" s="71"/>
      <c r="J65" s="71"/>
      <c r="K65" s="71"/>
      <c r="L65" s="71"/>
      <c r="M65" s="71"/>
      <c r="N65" s="71"/>
      <c r="O65" s="71"/>
      <c r="P65" s="71"/>
      <c r="Q65" s="71"/>
      <c r="R65" s="71"/>
    </row>
    <row r="66" spans="1:18">
      <c r="A66" s="13"/>
      <c r="B66" s="49" t="s">
        <v>608</v>
      </c>
      <c r="C66" s="49"/>
      <c r="D66" s="49"/>
      <c r="E66" s="49"/>
      <c r="F66" s="49"/>
      <c r="G66" s="49"/>
      <c r="H66" s="49"/>
      <c r="I66" s="49"/>
      <c r="J66" s="49"/>
      <c r="K66" s="49"/>
      <c r="L66" s="49"/>
      <c r="M66" s="49"/>
      <c r="N66" s="49"/>
      <c r="O66" s="49"/>
      <c r="P66" s="49"/>
      <c r="Q66" s="49"/>
      <c r="R66" s="49"/>
    </row>
    <row r="67" spans="1:18">
      <c r="A67" s="13"/>
      <c r="B67" s="28" t="s">
        <v>609</v>
      </c>
      <c r="C67" s="28"/>
      <c r="D67" s="28"/>
      <c r="E67" s="28"/>
      <c r="F67" s="28"/>
      <c r="G67" s="28"/>
      <c r="H67" s="28"/>
      <c r="I67" s="28"/>
      <c r="J67" s="28"/>
      <c r="K67" s="28"/>
      <c r="L67" s="28"/>
      <c r="M67" s="28"/>
      <c r="N67" s="28"/>
      <c r="O67" s="28"/>
      <c r="P67" s="28"/>
      <c r="Q67" s="28"/>
      <c r="R67" s="28"/>
    </row>
    <row r="68" spans="1:18">
      <c r="A68" s="13"/>
      <c r="B68" s="48"/>
      <c r="C68" s="48"/>
      <c r="D68" s="48"/>
      <c r="E68" s="48"/>
      <c r="F68" s="48"/>
      <c r="G68" s="48"/>
      <c r="H68" s="48"/>
      <c r="I68" s="48"/>
      <c r="J68" s="48"/>
      <c r="K68" s="48"/>
      <c r="L68" s="48"/>
      <c r="M68" s="48"/>
      <c r="N68" s="48"/>
      <c r="O68" s="48"/>
      <c r="P68" s="48"/>
      <c r="Q68" s="48"/>
      <c r="R68" s="48"/>
    </row>
    <row r="69" spans="1:18">
      <c r="A69" s="13"/>
      <c r="B69" s="28" t="s">
        <v>610</v>
      </c>
      <c r="C69" s="28"/>
      <c r="D69" s="28"/>
      <c r="E69" s="28"/>
      <c r="F69" s="28"/>
      <c r="G69" s="28"/>
      <c r="H69" s="28"/>
      <c r="I69" s="28"/>
      <c r="J69" s="28"/>
      <c r="K69" s="28"/>
      <c r="L69" s="28"/>
      <c r="M69" s="28"/>
      <c r="N69" s="28"/>
      <c r="O69" s="28"/>
      <c r="P69" s="28"/>
      <c r="Q69" s="28"/>
      <c r="R69" s="28"/>
    </row>
    <row r="70" spans="1:18">
      <c r="A70" s="13"/>
      <c r="B70" s="48"/>
      <c r="C70" s="48"/>
      <c r="D70" s="48"/>
      <c r="E70" s="48"/>
      <c r="F70" s="48"/>
      <c r="G70" s="48"/>
      <c r="H70" s="48"/>
      <c r="I70" s="48"/>
      <c r="J70" s="48"/>
      <c r="K70" s="48"/>
      <c r="L70" s="48"/>
      <c r="M70" s="48"/>
      <c r="N70" s="48"/>
      <c r="O70" s="48"/>
      <c r="P70" s="48"/>
      <c r="Q70" s="48"/>
      <c r="R70" s="48"/>
    </row>
    <row r="71" spans="1:18">
      <c r="A71" s="13"/>
      <c r="B71" s="28" t="s">
        <v>611</v>
      </c>
      <c r="C71" s="28"/>
      <c r="D71" s="28"/>
      <c r="E71" s="28"/>
      <c r="F71" s="28"/>
      <c r="G71" s="28"/>
      <c r="H71" s="28"/>
      <c r="I71" s="28"/>
      <c r="J71" s="28"/>
      <c r="K71" s="28"/>
      <c r="L71" s="28"/>
      <c r="M71" s="28"/>
      <c r="N71" s="28"/>
      <c r="O71" s="28"/>
      <c r="P71" s="28"/>
      <c r="Q71" s="28"/>
      <c r="R71" s="28"/>
    </row>
  </sheetData>
  <mergeCells count="309">
    <mergeCell ref="B66:R66"/>
    <mergeCell ref="B67:R67"/>
    <mergeCell ref="B68:R68"/>
    <mergeCell ref="B69:R69"/>
    <mergeCell ref="B70:R70"/>
    <mergeCell ref="B71:R71"/>
    <mergeCell ref="B6:R6"/>
    <mergeCell ref="B7:R7"/>
    <mergeCell ref="B8:R8"/>
    <mergeCell ref="B9:R9"/>
    <mergeCell ref="B49:R49"/>
    <mergeCell ref="B65:R65"/>
    <mergeCell ref="H63:H64"/>
    <mergeCell ref="I63:I64"/>
    <mergeCell ref="J63:J64"/>
    <mergeCell ref="A1:A2"/>
    <mergeCell ref="B1:R1"/>
    <mergeCell ref="B2:R2"/>
    <mergeCell ref="B3:R3"/>
    <mergeCell ref="A4:A71"/>
    <mergeCell ref="B4:R4"/>
    <mergeCell ref="B5:R5"/>
    <mergeCell ref="B63:B64"/>
    <mergeCell ref="C63:C64"/>
    <mergeCell ref="D63:D64"/>
    <mergeCell ref="E63:E64"/>
    <mergeCell ref="F63:F64"/>
    <mergeCell ref="G63:G64"/>
    <mergeCell ref="I59:I60"/>
    <mergeCell ref="J59:J60"/>
    <mergeCell ref="B61:B62"/>
    <mergeCell ref="C61:C62"/>
    <mergeCell ref="D61:E62"/>
    <mergeCell ref="F61:F62"/>
    <mergeCell ref="G61:G62"/>
    <mergeCell ref="H61:I62"/>
    <mergeCell ref="J61:J62"/>
    <mergeCell ref="J56:J57"/>
    <mergeCell ref="D58:F58"/>
    <mergeCell ref="H58:J58"/>
    <mergeCell ref="B59:B60"/>
    <mergeCell ref="C59:C60"/>
    <mergeCell ref="D59:D60"/>
    <mergeCell ref="E59:E60"/>
    <mergeCell ref="F59:F60"/>
    <mergeCell ref="G59:G60"/>
    <mergeCell ref="H59:H60"/>
    <mergeCell ref="D55:F55"/>
    <mergeCell ref="H55:J55"/>
    <mergeCell ref="B56:B57"/>
    <mergeCell ref="C56:C57"/>
    <mergeCell ref="D56:D57"/>
    <mergeCell ref="E56:E57"/>
    <mergeCell ref="F56:F57"/>
    <mergeCell ref="G56:G57"/>
    <mergeCell ref="H56:H57"/>
    <mergeCell ref="I56:I57"/>
    <mergeCell ref="B50:J50"/>
    <mergeCell ref="D52:F52"/>
    <mergeCell ref="H52:J52"/>
    <mergeCell ref="D53:F53"/>
    <mergeCell ref="H53:J53"/>
    <mergeCell ref="D54:F54"/>
    <mergeCell ref="H54:J54"/>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12</v>
      </c>
      <c r="B1" s="1" t="s">
        <v>1</v>
      </c>
    </row>
    <row r="2" spans="1:2">
      <c r="A2" s="8"/>
      <c r="B2" s="1" t="s">
        <v>2</v>
      </c>
    </row>
    <row r="3" spans="1:2" ht="30">
      <c r="A3" s="3" t="s">
        <v>613</v>
      </c>
      <c r="B3" s="4" t="s">
        <v>6</v>
      </c>
    </row>
    <row r="4" spans="1:2">
      <c r="A4" s="13" t="s">
        <v>612</v>
      </c>
      <c r="B4" s="4" t="s">
        <v>6</v>
      </c>
    </row>
    <row r="5" spans="1:2">
      <c r="A5" s="13"/>
      <c r="B5" s="11" t="s">
        <v>612</v>
      </c>
    </row>
    <row r="6" spans="1:2">
      <c r="A6" s="13"/>
      <c r="B6" s="12" t="s">
        <v>399</v>
      </c>
    </row>
    <row r="7" spans="1:2" ht="166.5">
      <c r="A7" s="13"/>
      <c r="B7" s="12" t="s">
        <v>61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615</v>
      </c>
      <c r="B1" s="1" t="s">
        <v>1</v>
      </c>
    </row>
    <row r="2" spans="1:2">
      <c r="A2" s="8"/>
      <c r="B2" s="1" t="s">
        <v>2</v>
      </c>
    </row>
    <row r="3" spans="1:2">
      <c r="A3" s="3" t="s">
        <v>616</v>
      </c>
      <c r="B3" s="4" t="s">
        <v>6</v>
      </c>
    </row>
    <row r="4" spans="1:2">
      <c r="A4" s="13" t="s">
        <v>615</v>
      </c>
      <c r="B4" s="4" t="s">
        <v>6</v>
      </c>
    </row>
    <row r="5" spans="1:2">
      <c r="A5" s="13"/>
      <c r="B5" s="11" t="s">
        <v>617</v>
      </c>
    </row>
    <row r="6" spans="1:2">
      <c r="A6" s="13"/>
      <c r="B6" s="17"/>
    </row>
    <row r="7" spans="1:2" ht="281.25">
      <c r="A7" s="13"/>
      <c r="B7" s="12" t="s">
        <v>618</v>
      </c>
    </row>
    <row r="8" spans="1:2">
      <c r="A8" s="13"/>
      <c r="B8" s="12" t="s">
        <v>399</v>
      </c>
    </row>
    <row r="9" spans="1:2" ht="192">
      <c r="A9" s="13"/>
      <c r="B9" s="12" t="s">
        <v>619</v>
      </c>
    </row>
    <row r="10" spans="1:2">
      <c r="A10" s="13"/>
      <c r="B10" s="12" t="s">
        <v>399</v>
      </c>
    </row>
    <row r="11" spans="1:2" ht="179.25">
      <c r="A11" s="13"/>
      <c r="B11" s="12" t="s">
        <v>620</v>
      </c>
    </row>
    <row r="12" spans="1:2">
      <c r="A12" s="13"/>
      <c r="B12" s="12" t="s">
        <v>399</v>
      </c>
    </row>
    <row r="13" spans="1:2" ht="409.6">
      <c r="A13" s="13"/>
      <c r="B13" s="12" t="s">
        <v>62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5" width="36.140625" customWidth="1"/>
  </cols>
  <sheetData>
    <row r="1" spans="1:5" ht="15" customHeight="1">
      <c r="A1" s="8" t="s">
        <v>622</v>
      </c>
      <c r="B1" s="8" t="s">
        <v>1</v>
      </c>
      <c r="C1" s="8"/>
      <c r="D1" s="8"/>
      <c r="E1" s="8"/>
    </row>
    <row r="2" spans="1:5" ht="15" customHeight="1">
      <c r="A2" s="8"/>
      <c r="B2" s="8" t="s">
        <v>2</v>
      </c>
      <c r="C2" s="8"/>
      <c r="D2" s="8"/>
      <c r="E2" s="8"/>
    </row>
    <row r="3" spans="1:5" ht="30">
      <c r="A3" s="3" t="s">
        <v>623</v>
      </c>
      <c r="B3" s="48" t="s">
        <v>6</v>
      </c>
      <c r="C3" s="48"/>
      <c r="D3" s="48"/>
      <c r="E3" s="48"/>
    </row>
    <row r="4" spans="1:5" ht="15" customHeight="1">
      <c r="A4" s="13" t="s">
        <v>622</v>
      </c>
      <c r="B4" s="48" t="s">
        <v>6</v>
      </c>
      <c r="C4" s="48"/>
      <c r="D4" s="48"/>
      <c r="E4" s="48"/>
    </row>
    <row r="5" spans="1:5">
      <c r="A5" s="13"/>
      <c r="B5" s="49" t="s">
        <v>622</v>
      </c>
      <c r="C5" s="49"/>
      <c r="D5" s="49"/>
      <c r="E5" s="49"/>
    </row>
    <row r="6" spans="1:5">
      <c r="A6" s="13"/>
      <c r="B6" s="49" t="s">
        <v>624</v>
      </c>
      <c r="C6" s="49"/>
      <c r="D6" s="49"/>
      <c r="E6" s="49"/>
    </row>
    <row r="7" spans="1:5" ht="51" customHeight="1">
      <c r="A7" s="13"/>
      <c r="B7" s="28" t="s">
        <v>625</v>
      </c>
      <c r="C7" s="28"/>
      <c r="D7" s="28"/>
      <c r="E7" s="28"/>
    </row>
    <row r="8" spans="1:5" ht="25.5" customHeight="1">
      <c r="A8" s="13"/>
      <c r="B8" s="28" t="s">
        <v>626</v>
      </c>
      <c r="C8" s="28"/>
      <c r="D8" s="28"/>
      <c r="E8" s="28"/>
    </row>
    <row r="9" spans="1:5">
      <c r="A9" s="13"/>
      <c r="B9" s="50"/>
      <c r="C9" s="50"/>
      <c r="D9" s="50"/>
      <c r="E9" s="50"/>
    </row>
    <row r="10" spans="1:5">
      <c r="A10" s="13"/>
      <c r="B10" s="22"/>
      <c r="C10" s="22"/>
      <c r="D10" s="22"/>
      <c r="E10" s="22"/>
    </row>
    <row r="11" spans="1:5">
      <c r="A11" s="13"/>
      <c r="B11" s="18"/>
      <c r="C11" s="18"/>
      <c r="D11" s="18"/>
      <c r="E11" s="18"/>
    </row>
    <row r="12" spans="1:5">
      <c r="A12" s="13"/>
      <c r="B12" s="19" t="s">
        <v>315</v>
      </c>
      <c r="C12" s="25"/>
      <c r="D12" s="25"/>
      <c r="E12" s="25"/>
    </row>
    <row r="13" spans="1:5">
      <c r="A13" s="13"/>
      <c r="B13" s="64">
        <v>2014</v>
      </c>
      <c r="C13" s="67" t="s">
        <v>319</v>
      </c>
      <c r="D13" s="65">
        <v>4.4000000000000004</v>
      </c>
      <c r="E13" s="37"/>
    </row>
    <row r="14" spans="1:5">
      <c r="A14" s="13"/>
      <c r="B14" s="64"/>
      <c r="C14" s="67"/>
      <c r="D14" s="65"/>
      <c r="E14" s="37"/>
    </row>
    <row r="15" spans="1:5">
      <c r="A15" s="13"/>
      <c r="B15" s="69">
        <v>2015</v>
      </c>
      <c r="C15" s="70">
        <v>1.8</v>
      </c>
      <c r="D15" s="70"/>
      <c r="E15" s="28"/>
    </row>
    <row r="16" spans="1:5">
      <c r="A16" s="13"/>
      <c r="B16" s="69"/>
      <c r="C16" s="70"/>
      <c r="D16" s="70"/>
      <c r="E16" s="28"/>
    </row>
    <row r="17" spans="1:5">
      <c r="A17" s="13"/>
      <c r="B17" s="64">
        <v>2016</v>
      </c>
      <c r="C17" s="65">
        <v>0.7</v>
      </c>
      <c r="D17" s="65"/>
      <c r="E17" s="37"/>
    </row>
    <row r="18" spans="1:5">
      <c r="A18" s="13"/>
      <c r="B18" s="64"/>
      <c r="C18" s="65"/>
      <c r="D18" s="65"/>
      <c r="E18" s="37"/>
    </row>
    <row r="19" spans="1:5">
      <c r="A19" s="13"/>
      <c r="B19" s="69">
        <v>2017</v>
      </c>
      <c r="C19" s="70" t="s">
        <v>321</v>
      </c>
      <c r="D19" s="70"/>
      <c r="E19" s="28"/>
    </row>
    <row r="20" spans="1:5">
      <c r="A20" s="13"/>
      <c r="B20" s="69"/>
      <c r="C20" s="70"/>
      <c r="D20" s="70"/>
      <c r="E20" s="28"/>
    </row>
    <row r="21" spans="1:5">
      <c r="A21" s="13"/>
      <c r="B21" s="64">
        <v>2018</v>
      </c>
      <c r="C21" s="65" t="s">
        <v>321</v>
      </c>
      <c r="D21" s="65"/>
      <c r="E21" s="37"/>
    </row>
    <row r="22" spans="1:5">
      <c r="A22" s="13"/>
      <c r="B22" s="64"/>
      <c r="C22" s="65"/>
      <c r="D22" s="65"/>
      <c r="E22" s="37"/>
    </row>
    <row r="23" spans="1:5">
      <c r="A23" s="13"/>
      <c r="B23" s="69" t="s">
        <v>415</v>
      </c>
      <c r="C23" s="70">
        <v>1</v>
      </c>
      <c r="D23" s="70"/>
      <c r="E23" s="28"/>
    </row>
    <row r="24" spans="1:5" ht="15.75" thickBot="1">
      <c r="A24" s="13"/>
      <c r="B24" s="69"/>
      <c r="C24" s="79"/>
      <c r="D24" s="79"/>
      <c r="E24" s="80"/>
    </row>
    <row r="25" spans="1:5">
      <c r="A25" s="13"/>
      <c r="B25" s="64" t="s">
        <v>181</v>
      </c>
      <c r="C25" s="68" t="s">
        <v>319</v>
      </c>
      <c r="D25" s="66">
        <v>7.9</v>
      </c>
      <c r="E25" s="35"/>
    </row>
    <row r="26" spans="1:5" ht="15.75" thickBot="1">
      <c r="A26" s="13"/>
      <c r="B26" s="64"/>
      <c r="C26" s="81"/>
      <c r="D26" s="82"/>
      <c r="E26" s="83"/>
    </row>
    <row r="27" spans="1:5" ht="15.75" thickTop="1">
      <c r="A27" s="13"/>
      <c r="B27" s="49" t="s">
        <v>627</v>
      </c>
      <c r="C27" s="49"/>
      <c r="D27" s="49"/>
      <c r="E27" s="49"/>
    </row>
    <row r="28" spans="1:5" ht="51" customHeight="1">
      <c r="A28" s="13"/>
      <c r="B28" s="28" t="s">
        <v>628</v>
      </c>
      <c r="C28" s="28"/>
      <c r="D28" s="28"/>
      <c r="E28" s="28"/>
    </row>
    <row r="29" spans="1:5">
      <c r="A29" s="13"/>
      <c r="B29" s="48"/>
      <c r="C29" s="48"/>
      <c r="D29" s="48"/>
      <c r="E29" s="48"/>
    </row>
    <row r="30" spans="1:5">
      <c r="A30" s="13"/>
      <c r="B30" s="49" t="s">
        <v>629</v>
      </c>
      <c r="C30" s="49"/>
      <c r="D30" s="49"/>
      <c r="E30" s="49"/>
    </row>
    <row r="31" spans="1:5" ht="89.25" customHeight="1">
      <c r="A31" s="13"/>
      <c r="B31" s="28" t="s">
        <v>630</v>
      </c>
      <c r="C31" s="28"/>
      <c r="D31" s="28"/>
      <c r="E31" s="28"/>
    </row>
    <row r="32" spans="1:5">
      <c r="A32" s="13"/>
      <c r="B32" s="49" t="s">
        <v>631</v>
      </c>
      <c r="C32" s="49"/>
      <c r="D32" s="49"/>
      <c r="E32" s="49"/>
    </row>
    <row r="33" spans="1:5" ht="63.75" customHeight="1">
      <c r="A33" s="13"/>
      <c r="B33" s="28" t="s">
        <v>632</v>
      </c>
      <c r="C33" s="28"/>
      <c r="D33" s="28"/>
      <c r="E33" s="28"/>
    </row>
    <row r="34" spans="1:5">
      <c r="A34" s="13"/>
      <c r="B34" s="49" t="s">
        <v>633</v>
      </c>
      <c r="C34" s="49"/>
      <c r="D34" s="49"/>
      <c r="E34" s="49"/>
    </row>
    <row r="35" spans="1:5" ht="63.75" customHeight="1">
      <c r="A35" s="13"/>
      <c r="B35" s="28" t="s">
        <v>634</v>
      </c>
      <c r="C35" s="28"/>
      <c r="D35" s="28"/>
      <c r="E35" s="28"/>
    </row>
    <row r="36" spans="1:5">
      <c r="A36" s="13"/>
      <c r="B36" s="48"/>
      <c r="C36" s="48"/>
      <c r="D36" s="48"/>
      <c r="E36" s="48"/>
    </row>
    <row r="37" spans="1:5">
      <c r="A37" s="13"/>
      <c r="B37" s="49" t="s">
        <v>635</v>
      </c>
      <c r="C37" s="49"/>
      <c r="D37" s="49"/>
      <c r="E37" s="49"/>
    </row>
    <row r="38" spans="1:5" ht="51" customHeight="1">
      <c r="A38" s="13"/>
      <c r="B38" s="28" t="s">
        <v>636</v>
      </c>
      <c r="C38" s="28"/>
      <c r="D38" s="28"/>
      <c r="E38" s="28"/>
    </row>
  </sheetData>
  <mergeCells count="48">
    <mergeCell ref="B38:E38"/>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3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4"/>
  <sheetViews>
    <sheetView showGridLines="0" workbookViewId="0"/>
  </sheetViews>
  <sheetFormatPr defaultRowHeight="15"/>
  <cols>
    <col min="1" max="3" width="36.5703125" bestFit="1" customWidth="1"/>
    <col min="4" max="4" width="7" customWidth="1"/>
    <col min="5" max="5" width="27.140625" customWidth="1"/>
    <col min="6" max="6" width="5.85546875" customWidth="1"/>
    <col min="7" max="7" width="35.5703125" customWidth="1"/>
    <col min="8" max="8" width="7" customWidth="1"/>
    <col min="9" max="9" width="20.5703125" customWidth="1"/>
    <col min="10" max="10" width="5.85546875" customWidth="1"/>
    <col min="11" max="11" width="35.5703125" customWidth="1"/>
    <col min="12" max="12" width="7" customWidth="1"/>
    <col min="13" max="13" width="27.140625" customWidth="1"/>
    <col min="14" max="14" width="5.85546875" customWidth="1"/>
    <col min="15" max="15" width="35.5703125" customWidth="1"/>
    <col min="16" max="16" width="7" customWidth="1"/>
    <col min="17" max="17" width="20.5703125" customWidth="1"/>
    <col min="18" max="18" width="5.85546875" customWidth="1"/>
    <col min="19" max="19" width="35.5703125" customWidth="1"/>
    <col min="20" max="20" width="7" customWidth="1"/>
    <col min="21" max="21" width="27.140625" customWidth="1"/>
    <col min="22" max="22" width="5.85546875" customWidth="1"/>
    <col min="23" max="23" width="35.5703125" customWidth="1"/>
    <col min="24" max="24" width="7" customWidth="1"/>
    <col min="25" max="25" width="27.140625" customWidth="1"/>
    <col min="26" max="26" width="5.85546875" customWidth="1"/>
    <col min="27" max="27" width="35.5703125" customWidth="1"/>
    <col min="28" max="28" width="7" customWidth="1"/>
    <col min="29" max="29" width="26" customWidth="1"/>
    <col min="30" max="30" width="5.85546875" customWidth="1"/>
    <col min="31" max="31" width="35.5703125" customWidth="1"/>
    <col min="32" max="32" width="7" customWidth="1"/>
    <col min="33" max="33" width="27.140625" customWidth="1"/>
    <col min="34" max="34" width="5.85546875" customWidth="1"/>
  </cols>
  <sheetData>
    <row r="1" spans="1:34" ht="15" customHeight="1">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38</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3" t="s">
        <v>637</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3"/>
      <c r="B5" s="49" t="s">
        <v>63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49" t="s">
        <v>639</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25.5" customHeight="1">
      <c r="A7" s="13"/>
      <c r="B7" s="28" t="s">
        <v>640</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3"/>
      <c r="B8" s="18"/>
      <c r="C8" s="18"/>
    </row>
    <row r="9" spans="1:34" ht="76.5">
      <c r="A9" s="13"/>
      <c r="B9" s="116" t="s">
        <v>641</v>
      </c>
      <c r="C9" s="55" t="s">
        <v>642</v>
      </c>
    </row>
    <row r="10" spans="1:34">
      <c r="A10" s="13"/>
      <c r="B10" s="18"/>
      <c r="C10" s="18"/>
    </row>
    <row r="11" spans="1:34" ht="38.25">
      <c r="A11" s="13"/>
      <c r="B11" s="116" t="s">
        <v>641</v>
      </c>
      <c r="C11" s="163" t="s">
        <v>643</v>
      </c>
    </row>
    <row r="12" spans="1:34">
      <c r="A12" s="13"/>
      <c r="B12" s="18"/>
      <c r="C12" s="18"/>
    </row>
    <row r="13" spans="1:34" ht="38.25">
      <c r="A13" s="13"/>
      <c r="B13" s="116" t="s">
        <v>641</v>
      </c>
      <c r="C13" s="55" t="s">
        <v>644</v>
      </c>
    </row>
    <row r="14" spans="1:34">
      <c r="A14" s="13"/>
      <c r="B14" s="18"/>
      <c r="C14" s="18"/>
    </row>
    <row r="15" spans="1:34" ht="51">
      <c r="A15" s="13"/>
      <c r="B15" s="116" t="s">
        <v>641</v>
      </c>
      <c r="C15" s="163" t="s">
        <v>645</v>
      </c>
    </row>
    <row r="16" spans="1:34">
      <c r="A16" s="13"/>
      <c r="B16" s="18"/>
      <c r="C16" s="18"/>
    </row>
    <row r="17" spans="1:34" ht="38.25">
      <c r="A17" s="13"/>
      <c r="B17" s="116" t="s">
        <v>641</v>
      </c>
      <c r="C17" s="163" t="s">
        <v>646</v>
      </c>
    </row>
    <row r="18" spans="1:34">
      <c r="A18" s="13"/>
      <c r="B18" s="28" t="s">
        <v>647</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c r="A19" s="13"/>
      <c r="B19" s="28" t="s">
        <v>64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c r="A20" s="13"/>
      <c r="B20" s="28" t="s">
        <v>649</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c r="A21" s="13"/>
      <c r="B21" s="28" t="s">
        <v>65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c r="A22" s="13"/>
      <c r="B22" s="28" t="s">
        <v>65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c r="A23" s="13"/>
      <c r="B23" s="28" t="s">
        <v>652</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row>
    <row r="24" spans="1:34">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c r="A25" s="13"/>
      <c r="B25" s="28" t="s">
        <v>653</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c r="A26" s="13"/>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c r="A27" s="13"/>
      <c r="B27" s="49" t="s">
        <v>654</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c r="A28" s="13"/>
      <c r="B28" s="199"/>
      <c r="C28" s="199"/>
      <c r="D28" s="199"/>
      <c r="E28" s="199"/>
      <c r="F28" s="199"/>
      <c r="G28" s="199"/>
      <c r="H28" s="199"/>
      <c r="I28" s="199"/>
      <c r="J28" s="199"/>
      <c r="K28" s="199"/>
      <c r="L28" s="199"/>
      <c r="M28" s="199"/>
      <c r="N28" s="199"/>
      <c r="O28" s="199"/>
      <c r="P28" s="199"/>
      <c r="Q28" s="199"/>
      <c r="R28" s="199"/>
      <c r="S28" s="199"/>
      <c r="T28" s="199"/>
      <c r="U28" s="199"/>
      <c r="V28" s="199"/>
      <c r="W28" s="199"/>
      <c r="X28" s="199"/>
      <c r="Y28" s="199"/>
      <c r="Z28" s="199"/>
      <c r="AA28" s="199"/>
      <c r="AB28" s="199"/>
      <c r="AC28" s="199"/>
      <c r="AD28" s="199"/>
      <c r="AE28" s="199"/>
      <c r="AF28" s="199"/>
      <c r="AG28" s="199"/>
      <c r="AH28" s="199"/>
    </row>
    <row r="29" spans="1:34">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c r="A30" s="13"/>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c r="A31" s="13"/>
      <c r="B31" s="25" t="s">
        <v>394</v>
      </c>
      <c r="C31" s="58"/>
      <c r="D31" s="26" t="s">
        <v>655</v>
      </c>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ht="15.75" thickBot="1">
      <c r="A32" s="13"/>
      <c r="B32" s="25"/>
      <c r="C32" s="58"/>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c r="A33" s="13"/>
      <c r="B33" s="164" t="s">
        <v>298</v>
      </c>
      <c r="C33" s="165"/>
      <c r="D33" s="166" t="s">
        <v>656</v>
      </c>
      <c r="E33" s="166"/>
      <c r="F33" s="166"/>
      <c r="G33" s="169"/>
      <c r="H33" s="166" t="s">
        <v>658</v>
      </c>
      <c r="I33" s="166"/>
      <c r="J33" s="166"/>
      <c r="K33" s="169"/>
      <c r="L33" s="166" t="s">
        <v>660</v>
      </c>
      <c r="M33" s="166"/>
      <c r="N33" s="166"/>
      <c r="O33" s="169"/>
      <c r="P33" s="166" t="s">
        <v>662</v>
      </c>
      <c r="Q33" s="166"/>
      <c r="R33" s="166"/>
      <c r="S33" s="169"/>
      <c r="T33" s="166" t="s">
        <v>637</v>
      </c>
      <c r="U33" s="166"/>
      <c r="V33" s="166"/>
      <c r="W33" s="169"/>
      <c r="X33" s="166" t="s">
        <v>663</v>
      </c>
      <c r="Y33" s="166"/>
      <c r="Z33" s="166"/>
      <c r="AA33" s="169"/>
      <c r="AB33" s="166" t="s">
        <v>664</v>
      </c>
      <c r="AC33" s="166"/>
      <c r="AD33" s="166"/>
      <c r="AE33" s="169"/>
      <c r="AF33" s="166" t="s">
        <v>181</v>
      </c>
      <c r="AG33" s="166"/>
      <c r="AH33" s="166"/>
    </row>
    <row r="34" spans="1:34" ht="15.75" thickBot="1">
      <c r="A34" s="13"/>
      <c r="B34" s="164"/>
      <c r="C34" s="165"/>
      <c r="D34" s="167" t="s">
        <v>657</v>
      </c>
      <c r="E34" s="167"/>
      <c r="F34" s="167"/>
      <c r="G34" s="168"/>
      <c r="H34" s="167" t="s">
        <v>659</v>
      </c>
      <c r="I34" s="167"/>
      <c r="J34" s="167"/>
      <c r="K34" s="168"/>
      <c r="L34" s="167" t="s">
        <v>661</v>
      </c>
      <c r="M34" s="167"/>
      <c r="N34" s="167"/>
      <c r="O34" s="168"/>
      <c r="P34" s="167" t="s">
        <v>661</v>
      </c>
      <c r="Q34" s="167"/>
      <c r="R34" s="167"/>
      <c r="S34" s="168"/>
      <c r="T34" s="167"/>
      <c r="U34" s="167"/>
      <c r="V34" s="167"/>
      <c r="W34" s="168"/>
      <c r="X34" s="167" t="s">
        <v>637</v>
      </c>
      <c r="Y34" s="167"/>
      <c r="Z34" s="167"/>
      <c r="AA34" s="168"/>
      <c r="AB34" s="167"/>
      <c r="AC34" s="167"/>
      <c r="AD34" s="167"/>
      <c r="AE34" s="168"/>
      <c r="AF34" s="167"/>
      <c r="AG34" s="167"/>
      <c r="AH34" s="167"/>
    </row>
    <row r="35" spans="1:34">
      <c r="A35" s="13"/>
      <c r="B35" s="30" t="s">
        <v>45</v>
      </c>
      <c r="C35" s="170"/>
      <c r="D35" s="31" t="s">
        <v>319</v>
      </c>
      <c r="E35" s="33" t="s">
        <v>321</v>
      </c>
      <c r="F35" s="35"/>
      <c r="G35" s="37"/>
      <c r="H35" s="31" t="s">
        <v>319</v>
      </c>
      <c r="I35" s="33" t="s">
        <v>321</v>
      </c>
      <c r="J35" s="35"/>
      <c r="K35" s="37"/>
      <c r="L35" s="31" t="s">
        <v>319</v>
      </c>
      <c r="M35" s="33" t="s">
        <v>321</v>
      </c>
      <c r="N35" s="35"/>
      <c r="O35" s="37"/>
      <c r="P35" s="31" t="s">
        <v>319</v>
      </c>
      <c r="Q35" s="33" t="s">
        <v>321</v>
      </c>
      <c r="R35" s="35"/>
      <c r="S35" s="37"/>
      <c r="T35" s="31" t="s">
        <v>319</v>
      </c>
      <c r="U35" s="33">
        <v>89.3</v>
      </c>
      <c r="V35" s="35"/>
      <c r="W35" s="37"/>
      <c r="X35" s="31" t="s">
        <v>319</v>
      </c>
      <c r="Y35" s="33" t="s">
        <v>321</v>
      </c>
      <c r="Z35" s="35"/>
      <c r="AA35" s="37"/>
      <c r="AB35" s="31" t="s">
        <v>319</v>
      </c>
      <c r="AC35" s="33" t="s">
        <v>321</v>
      </c>
      <c r="AD35" s="35"/>
      <c r="AE35" s="170"/>
      <c r="AF35" s="31" t="s">
        <v>319</v>
      </c>
      <c r="AG35" s="33">
        <v>89.3</v>
      </c>
      <c r="AH35" s="35"/>
    </row>
    <row r="36" spans="1:34">
      <c r="A36" s="13"/>
      <c r="B36" s="30"/>
      <c r="C36" s="170"/>
      <c r="D36" s="32"/>
      <c r="E36" s="34"/>
      <c r="F36" s="36"/>
      <c r="G36" s="37"/>
      <c r="H36" s="32"/>
      <c r="I36" s="34"/>
      <c r="J36" s="36"/>
      <c r="K36" s="37"/>
      <c r="L36" s="32"/>
      <c r="M36" s="34"/>
      <c r="N36" s="36"/>
      <c r="O36" s="37"/>
      <c r="P36" s="32"/>
      <c r="Q36" s="34"/>
      <c r="R36" s="36"/>
      <c r="S36" s="37"/>
      <c r="T36" s="32"/>
      <c r="U36" s="34"/>
      <c r="V36" s="36"/>
      <c r="W36" s="37"/>
      <c r="X36" s="32"/>
      <c r="Y36" s="34"/>
      <c r="Z36" s="36"/>
      <c r="AA36" s="37"/>
      <c r="AB36" s="32"/>
      <c r="AC36" s="34"/>
      <c r="AD36" s="36"/>
      <c r="AE36" s="170"/>
      <c r="AF36" s="30"/>
      <c r="AG36" s="39"/>
      <c r="AH36" s="37"/>
    </row>
    <row r="37" spans="1:34">
      <c r="A37" s="13"/>
      <c r="B37" s="25" t="s">
        <v>46</v>
      </c>
      <c r="C37" s="58"/>
      <c r="D37" s="38" t="s">
        <v>321</v>
      </c>
      <c r="E37" s="38"/>
      <c r="F37" s="28"/>
      <c r="G37" s="28"/>
      <c r="H37" s="38" t="s">
        <v>321</v>
      </c>
      <c r="I37" s="38"/>
      <c r="J37" s="28"/>
      <c r="K37" s="28"/>
      <c r="L37" s="38" t="s">
        <v>321</v>
      </c>
      <c r="M37" s="38"/>
      <c r="N37" s="28"/>
      <c r="O37" s="28"/>
      <c r="P37" s="38" t="s">
        <v>321</v>
      </c>
      <c r="Q37" s="38"/>
      <c r="R37" s="28"/>
      <c r="S37" s="28"/>
      <c r="T37" s="38">
        <v>739.6</v>
      </c>
      <c r="U37" s="38"/>
      <c r="V37" s="28"/>
      <c r="W37" s="28"/>
      <c r="X37" s="38">
        <v>44.1</v>
      </c>
      <c r="Y37" s="38"/>
      <c r="Z37" s="28"/>
      <c r="AA37" s="28"/>
      <c r="AB37" s="38" t="s">
        <v>321</v>
      </c>
      <c r="AC37" s="38"/>
      <c r="AD37" s="28"/>
      <c r="AE37" s="58"/>
      <c r="AF37" s="38">
        <v>783.7</v>
      </c>
      <c r="AG37" s="38"/>
      <c r="AH37" s="28"/>
    </row>
    <row r="38" spans="1:34">
      <c r="A38" s="13"/>
      <c r="B38" s="25"/>
      <c r="C38" s="58"/>
      <c r="D38" s="38"/>
      <c r="E38" s="38"/>
      <c r="F38" s="28"/>
      <c r="G38" s="28"/>
      <c r="H38" s="38"/>
      <c r="I38" s="38"/>
      <c r="J38" s="28"/>
      <c r="K38" s="28"/>
      <c r="L38" s="38"/>
      <c r="M38" s="38"/>
      <c r="N38" s="28"/>
      <c r="O38" s="28"/>
      <c r="P38" s="38"/>
      <c r="Q38" s="38"/>
      <c r="R38" s="28"/>
      <c r="S38" s="28"/>
      <c r="T38" s="38"/>
      <c r="U38" s="38"/>
      <c r="V38" s="28"/>
      <c r="W38" s="28"/>
      <c r="X38" s="38"/>
      <c r="Y38" s="38"/>
      <c r="Z38" s="28"/>
      <c r="AA38" s="28"/>
      <c r="AB38" s="38"/>
      <c r="AC38" s="38"/>
      <c r="AD38" s="28"/>
      <c r="AE38" s="58"/>
      <c r="AF38" s="38"/>
      <c r="AG38" s="38"/>
      <c r="AH38" s="28"/>
    </row>
    <row r="39" spans="1:34">
      <c r="A39" s="13"/>
      <c r="B39" s="30" t="s">
        <v>47</v>
      </c>
      <c r="C39" s="170"/>
      <c r="D39" s="39" t="s">
        <v>321</v>
      </c>
      <c r="E39" s="39"/>
      <c r="F39" s="37"/>
      <c r="G39" s="37"/>
      <c r="H39" s="39" t="s">
        <v>321</v>
      </c>
      <c r="I39" s="39"/>
      <c r="J39" s="37"/>
      <c r="K39" s="37"/>
      <c r="L39" s="39" t="s">
        <v>321</v>
      </c>
      <c r="M39" s="39"/>
      <c r="N39" s="37"/>
      <c r="O39" s="37"/>
      <c r="P39" s="39" t="s">
        <v>321</v>
      </c>
      <c r="Q39" s="39"/>
      <c r="R39" s="37"/>
      <c r="S39" s="37"/>
      <c r="T39" s="39">
        <v>189.4</v>
      </c>
      <c r="U39" s="39"/>
      <c r="V39" s="37"/>
      <c r="W39" s="37"/>
      <c r="X39" s="39">
        <v>0.8</v>
      </c>
      <c r="Y39" s="39"/>
      <c r="Z39" s="37"/>
      <c r="AA39" s="37"/>
      <c r="AB39" s="39" t="s">
        <v>321</v>
      </c>
      <c r="AC39" s="39"/>
      <c r="AD39" s="37"/>
      <c r="AE39" s="170"/>
      <c r="AF39" s="39">
        <v>190.2</v>
      </c>
      <c r="AG39" s="39"/>
      <c r="AH39" s="37"/>
    </row>
    <row r="40" spans="1:34">
      <c r="A40" s="13"/>
      <c r="B40" s="30"/>
      <c r="C40" s="170"/>
      <c r="D40" s="39"/>
      <c r="E40" s="39"/>
      <c r="F40" s="37"/>
      <c r="G40" s="37"/>
      <c r="H40" s="39"/>
      <c r="I40" s="39"/>
      <c r="J40" s="37"/>
      <c r="K40" s="37"/>
      <c r="L40" s="39"/>
      <c r="M40" s="39"/>
      <c r="N40" s="37"/>
      <c r="O40" s="37"/>
      <c r="P40" s="39"/>
      <c r="Q40" s="39"/>
      <c r="R40" s="37"/>
      <c r="S40" s="37"/>
      <c r="T40" s="39"/>
      <c r="U40" s="39"/>
      <c r="V40" s="37"/>
      <c r="W40" s="37"/>
      <c r="X40" s="39"/>
      <c r="Y40" s="39"/>
      <c r="Z40" s="37"/>
      <c r="AA40" s="37"/>
      <c r="AB40" s="39"/>
      <c r="AC40" s="39"/>
      <c r="AD40" s="37"/>
      <c r="AE40" s="170"/>
      <c r="AF40" s="39"/>
      <c r="AG40" s="39"/>
      <c r="AH40" s="37"/>
    </row>
    <row r="41" spans="1:34">
      <c r="A41" s="13"/>
      <c r="B41" s="25" t="s">
        <v>48</v>
      </c>
      <c r="C41" s="58"/>
      <c r="D41" s="38" t="s">
        <v>321</v>
      </c>
      <c r="E41" s="38"/>
      <c r="F41" s="28"/>
      <c r="G41" s="28"/>
      <c r="H41" s="38" t="s">
        <v>321</v>
      </c>
      <c r="I41" s="38"/>
      <c r="J41" s="28"/>
      <c r="K41" s="28"/>
      <c r="L41" s="38" t="s">
        <v>321</v>
      </c>
      <c r="M41" s="38"/>
      <c r="N41" s="28"/>
      <c r="O41" s="28"/>
      <c r="P41" s="38" t="s">
        <v>321</v>
      </c>
      <c r="Q41" s="38"/>
      <c r="R41" s="28"/>
      <c r="S41" s="28"/>
      <c r="T41" s="38">
        <v>57.3</v>
      </c>
      <c r="U41" s="38"/>
      <c r="V41" s="28"/>
      <c r="W41" s="28"/>
      <c r="X41" s="38" t="s">
        <v>321</v>
      </c>
      <c r="Y41" s="38"/>
      <c r="Z41" s="28"/>
      <c r="AA41" s="28"/>
      <c r="AB41" s="38" t="s">
        <v>321</v>
      </c>
      <c r="AC41" s="38"/>
      <c r="AD41" s="28"/>
      <c r="AE41" s="58"/>
      <c r="AF41" s="38">
        <v>57.3</v>
      </c>
      <c r="AG41" s="38"/>
      <c r="AH41" s="28"/>
    </row>
    <row r="42" spans="1:34" ht="15.75" thickBot="1">
      <c r="A42" s="13"/>
      <c r="B42" s="25"/>
      <c r="C42" s="58"/>
      <c r="D42" s="171"/>
      <c r="E42" s="171"/>
      <c r="F42" s="80"/>
      <c r="G42" s="28"/>
      <c r="H42" s="171"/>
      <c r="I42" s="171"/>
      <c r="J42" s="80"/>
      <c r="K42" s="28"/>
      <c r="L42" s="171"/>
      <c r="M42" s="171"/>
      <c r="N42" s="80"/>
      <c r="O42" s="28"/>
      <c r="P42" s="171"/>
      <c r="Q42" s="171"/>
      <c r="R42" s="80"/>
      <c r="S42" s="28"/>
      <c r="T42" s="171"/>
      <c r="U42" s="171"/>
      <c r="V42" s="80"/>
      <c r="W42" s="28"/>
      <c r="X42" s="171"/>
      <c r="Y42" s="171"/>
      <c r="Z42" s="80"/>
      <c r="AA42" s="28"/>
      <c r="AB42" s="171"/>
      <c r="AC42" s="171"/>
      <c r="AD42" s="80"/>
      <c r="AE42" s="58"/>
      <c r="AF42" s="171"/>
      <c r="AG42" s="171"/>
      <c r="AH42" s="80"/>
    </row>
    <row r="43" spans="1:34">
      <c r="A43" s="13"/>
      <c r="B43" s="30" t="s">
        <v>49</v>
      </c>
      <c r="C43" s="170"/>
      <c r="D43" s="33" t="s">
        <v>321</v>
      </c>
      <c r="E43" s="33"/>
      <c r="F43" s="35"/>
      <c r="G43" s="37"/>
      <c r="H43" s="33" t="s">
        <v>321</v>
      </c>
      <c r="I43" s="33"/>
      <c r="J43" s="35"/>
      <c r="K43" s="37"/>
      <c r="L43" s="33" t="s">
        <v>321</v>
      </c>
      <c r="M43" s="33"/>
      <c r="N43" s="35"/>
      <c r="O43" s="37"/>
      <c r="P43" s="33" t="s">
        <v>321</v>
      </c>
      <c r="Q43" s="33"/>
      <c r="R43" s="35"/>
      <c r="S43" s="37"/>
      <c r="T43" s="172">
        <v>1075.5999999999999</v>
      </c>
      <c r="U43" s="172"/>
      <c r="V43" s="35"/>
      <c r="W43" s="37"/>
      <c r="X43" s="33">
        <v>44.9</v>
      </c>
      <c r="Y43" s="33"/>
      <c r="Z43" s="35"/>
      <c r="AA43" s="37"/>
      <c r="AB43" s="33" t="s">
        <v>321</v>
      </c>
      <c r="AC43" s="33"/>
      <c r="AD43" s="35"/>
      <c r="AE43" s="170"/>
      <c r="AF43" s="172">
        <v>1120.5</v>
      </c>
      <c r="AG43" s="172"/>
      <c r="AH43" s="35"/>
    </row>
    <row r="44" spans="1:34">
      <c r="A44" s="13"/>
      <c r="B44" s="30"/>
      <c r="C44" s="170"/>
      <c r="D44" s="34"/>
      <c r="E44" s="34"/>
      <c r="F44" s="36"/>
      <c r="G44" s="37"/>
      <c r="H44" s="34"/>
      <c r="I44" s="34"/>
      <c r="J44" s="36"/>
      <c r="K44" s="37"/>
      <c r="L44" s="34"/>
      <c r="M44" s="34"/>
      <c r="N44" s="36"/>
      <c r="O44" s="37"/>
      <c r="P44" s="34"/>
      <c r="Q44" s="34"/>
      <c r="R44" s="36"/>
      <c r="S44" s="37"/>
      <c r="T44" s="173"/>
      <c r="U44" s="173"/>
      <c r="V44" s="36"/>
      <c r="W44" s="37"/>
      <c r="X44" s="34"/>
      <c r="Y44" s="34"/>
      <c r="Z44" s="36"/>
      <c r="AA44" s="37"/>
      <c r="AB44" s="34"/>
      <c r="AC44" s="34"/>
      <c r="AD44" s="36"/>
      <c r="AE44" s="170"/>
      <c r="AF44" s="173"/>
      <c r="AG44" s="173"/>
      <c r="AH44" s="36"/>
    </row>
    <row r="45" spans="1:34">
      <c r="A45" s="13"/>
      <c r="B45" s="25" t="s">
        <v>50</v>
      </c>
      <c r="C45" s="58"/>
      <c r="D45" s="38" t="s">
        <v>321</v>
      </c>
      <c r="E45" s="38"/>
      <c r="F45" s="28"/>
      <c r="G45" s="28"/>
      <c r="H45" s="38" t="s">
        <v>321</v>
      </c>
      <c r="I45" s="38"/>
      <c r="J45" s="28"/>
      <c r="K45" s="28"/>
      <c r="L45" s="38" t="s">
        <v>321</v>
      </c>
      <c r="M45" s="38"/>
      <c r="N45" s="28"/>
      <c r="O45" s="28"/>
      <c r="P45" s="38" t="s">
        <v>321</v>
      </c>
      <c r="Q45" s="38"/>
      <c r="R45" s="28"/>
      <c r="S45" s="28"/>
      <c r="T45" s="38" t="s">
        <v>665</v>
      </c>
      <c r="U45" s="38"/>
      <c r="V45" s="25" t="s">
        <v>369</v>
      </c>
      <c r="W45" s="28"/>
      <c r="X45" s="38" t="s">
        <v>666</v>
      </c>
      <c r="Y45" s="38"/>
      <c r="Z45" s="25" t="s">
        <v>369</v>
      </c>
      <c r="AA45" s="28"/>
      <c r="AB45" s="38" t="s">
        <v>321</v>
      </c>
      <c r="AC45" s="38"/>
      <c r="AD45" s="28"/>
      <c r="AE45" s="58"/>
      <c r="AF45" s="38" t="s">
        <v>667</v>
      </c>
      <c r="AG45" s="38"/>
      <c r="AH45" s="25" t="s">
        <v>369</v>
      </c>
    </row>
    <row r="46" spans="1:34" ht="15.75" thickBot="1">
      <c r="A46" s="13"/>
      <c r="B46" s="25"/>
      <c r="C46" s="58"/>
      <c r="D46" s="171"/>
      <c r="E46" s="171"/>
      <c r="F46" s="80"/>
      <c r="G46" s="28"/>
      <c r="H46" s="171"/>
      <c r="I46" s="171"/>
      <c r="J46" s="80"/>
      <c r="K46" s="28"/>
      <c r="L46" s="171"/>
      <c r="M46" s="171"/>
      <c r="N46" s="80"/>
      <c r="O46" s="28"/>
      <c r="P46" s="171"/>
      <c r="Q46" s="171"/>
      <c r="R46" s="80"/>
      <c r="S46" s="28"/>
      <c r="T46" s="171"/>
      <c r="U46" s="171"/>
      <c r="V46" s="174"/>
      <c r="W46" s="28"/>
      <c r="X46" s="171"/>
      <c r="Y46" s="171"/>
      <c r="Z46" s="174"/>
      <c r="AA46" s="28"/>
      <c r="AB46" s="171"/>
      <c r="AC46" s="171"/>
      <c r="AD46" s="80"/>
      <c r="AE46" s="58"/>
      <c r="AF46" s="171"/>
      <c r="AG46" s="171"/>
      <c r="AH46" s="174"/>
    </row>
    <row r="47" spans="1:34">
      <c r="A47" s="13"/>
      <c r="B47" s="30" t="s">
        <v>51</v>
      </c>
      <c r="C47" s="170"/>
      <c r="D47" s="33" t="s">
        <v>321</v>
      </c>
      <c r="E47" s="33"/>
      <c r="F47" s="35"/>
      <c r="G47" s="37"/>
      <c r="H47" s="33" t="s">
        <v>321</v>
      </c>
      <c r="I47" s="33"/>
      <c r="J47" s="35"/>
      <c r="K47" s="37"/>
      <c r="L47" s="33" t="s">
        <v>321</v>
      </c>
      <c r="M47" s="33"/>
      <c r="N47" s="35"/>
      <c r="O47" s="37"/>
      <c r="P47" s="33" t="s">
        <v>321</v>
      </c>
      <c r="Q47" s="33"/>
      <c r="R47" s="35"/>
      <c r="S47" s="37"/>
      <c r="T47" s="33">
        <v>843.6</v>
      </c>
      <c r="U47" s="33"/>
      <c r="V47" s="35"/>
      <c r="W47" s="37"/>
      <c r="X47" s="33">
        <v>40.200000000000003</v>
      </c>
      <c r="Y47" s="33"/>
      <c r="Z47" s="35"/>
      <c r="AA47" s="37"/>
      <c r="AB47" s="33" t="s">
        <v>321</v>
      </c>
      <c r="AC47" s="33"/>
      <c r="AD47" s="35"/>
      <c r="AE47" s="170"/>
      <c r="AF47" s="33">
        <v>883.8</v>
      </c>
      <c r="AG47" s="33"/>
      <c r="AH47" s="35"/>
    </row>
    <row r="48" spans="1:34">
      <c r="A48" s="13"/>
      <c r="B48" s="30"/>
      <c r="C48" s="170"/>
      <c r="D48" s="39"/>
      <c r="E48" s="39"/>
      <c r="F48" s="37"/>
      <c r="G48" s="37"/>
      <c r="H48" s="39"/>
      <c r="I48" s="39"/>
      <c r="J48" s="37"/>
      <c r="K48" s="37"/>
      <c r="L48" s="39"/>
      <c r="M48" s="39"/>
      <c r="N48" s="37"/>
      <c r="O48" s="37"/>
      <c r="P48" s="39"/>
      <c r="Q48" s="39"/>
      <c r="R48" s="37"/>
      <c r="S48" s="37"/>
      <c r="T48" s="39"/>
      <c r="U48" s="39"/>
      <c r="V48" s="37"/>
      <c r="W48" s="37"/>
      <c r="X48" s="39"/>
      <c r="Y48" s="39"/>
      <c r="Z48" s="37"/>
      <c r="AA48" s="37"/>
      <c r="AB48" s="39"/>
      <c r="AC48" s="39"/>
      <c r="AD48" s="37"/>
      <c r="AE48" s="170"/>
      <c r="AF48" s="39"/>
      <c r="AG48" s="39"/>
      <c r="AH48" s="37"/>
    </row>
    <row r="49" spans="1:34">
      <c r="A49" s="13"/>
      <c r="B49" s="25" t="s">
        <v>52</v>
      </c>
      <c r="C49" s="58"/>
      <c r="D49" s="38" t="s">
        <v>321</v>
      </c>
      <c r="E49" s="38"/>
      <c r="F49" s="28"/>
      <c r="G49" s="28"/>
      <c r="H49" s="38" t="s">
        <v>321</v>
      </c>
      <c r="I49" s="38"/>
      <c r="J49" s="28"/>
      <c r="K49" s="28"/>
      <c r="L49" s="38" t="s">
        <v>321</v>
      </c>
      <c r="M49" s="38"/>
      <c r="N49" s="28"/>
      <c r="O49" s="28"/>
      <c r="P49" s="38" t="s">
        <v>321</v>
      </c>
      <c r="Q49" s="38"/>
      <c r="R49" s="28"/>
      <c r="S49" s="28"/>
      <c r="T49" s="38">
        <v>146.80000000000001</v>
      </c>
      <c r="U49" s="38"/>
      <c r="V49" s="28"/>
      <c r="W49" s="28"/>
      <c r="X49" s="38">
        <v>2</v>
      </c>
      <c r="Y49" s="38"/>
      <c r="Z49" s="28"/>
      <c r="AA49" s="28"/>
      <c r="AB49" s="38" t="s">
        <v>321</v>
      </c>
      <c r="AC49" s="38"/>
      <c r="AD49" s="28"/>
      <c r="AE49" s="58"/>
      <c r="AF49" s="38">
        <v>148.80000000000001</v>
      </c>
      <c r="AG49" s="38"/>
      <c r="AH49" s="28"/>
    </row>
    <row r="50" spans="1:34">
      <c r="A50" s="13"/>
      <c r="B50" s="25"/>
      <c r="C50" s="58"/>
      <c r="D50" s="38"/>
      <c r="E50" s="38"/>
      <c r="F50" s="28"/>
      <c r="G50" s="28"/>
      <c r="H50" s="38"/>
      <c r="I50" s="38"/>
      <c r="J50" s="28"/>
      <c r="K50" s="28"/>
      <c r="L50" s="38"/>
      <c r="M50" s="38"/>
      <c r="N50" s="28"/>
      <c r="O50" s="28"/>
      <c r="P50" s="38"/>
      <c r="Q50" s="38"/>
      <c r="R50" s="28"/>
      <c r="S50" s="28"/>
      <c r="T50" s="38"/>
      <c r="U50" s="38"/>
      <c r="V50" s="28"/>
      <c r="W50" s="28"/>
      <c r="X50" s="38"/>
      <c r="Y50" s="38"/>
      <c r="Z50" s="28"/>
      <c r="AA50" s="28"/>
      <c r="AB50" s="38"/>
      <c r="AC50" s="38"/>
      <c r="AD50" s="28"/>
      <c r="AE50" s="58"/>
      <c r="AF50" s="38"/>
      <c r="AG50" s="38"/>
      <c r="AH50" s="28"/>
    </row>
    <row r="51" spans="1:34">
      <c r="A51" s="13"/>
      <c r="B51" s="30" t="s">
        <v>668</v>
      </c>
      <c r="C51" s="170"/>
      <c r="D51" s="39">
        <v>777.6</v>
      </c>
      <c r="E51" s="39"/>
      <c r="F51" s="37"/>
      <c r="G51" s="37"/>
      <c r="H51" s="39">
        <v>7.8</v>
      </c>
      <c r="I51" s="39"/>
      <c r="J51" s="37"/>
      <c r="K51" s="37"/>
      <c r="L51" s="39">
        <v>795</v>
      </c>
      <c r="M51" s="39"/>
      <c r="N51" s="37"/>
      <c r="O51" s="37"/>
      <c r="P51" s="39" t="s">
        <v>321</v>
      </c>
      <c r="Q51" s="39"/>
      <c r="R51" s="37"/>
      <c r="S51" s="37"/>
      <c r="T51" s="39">
        <v>2.1</v>
      </c>
      <c r="U51" s="39"/>
      <c r="V51" s="37"/>
      <c r="W51" s="37"/>
      <c r="X51" s="39" t="s">
        <v>321</v>
      </c>
      <c r="Y51" s="39"/>
      <c r="Z51" s="37"/>
      <c r="AA51" s="37"/>
      <c r="AB51" s="39" t="s">
        <v>669</v>
      </c>
      <c r="AC51" s="39"/>
      <c r="AD51" s="30" t="s">
        <v>369</v>
      </c>
      <c r="AE51" s="170"/>
      <c r="AF51" s="39" t="s">
        <v>321</v>
      </c>
      <c r="AG51" s="39"/>
      <c r="AH51" s="37"/>
    </row>
    <row r="52" spans="1:34">
      <c r="A52" s="13"/>
      <c r="B52" s="30"/>
      <c r="C52" s="170"/>
      <c r="D52" s="39"/>
      <c r="E52" s="39"/>
      <c r="F52" s="37"/>
      <c r="G52" s="37"/>
      <c r="H52" s="39"/>
      <c r="I52" s="39"/>
      <c r="J52" s="37"/>
      <c r="K52" s="37"/>
      <c r="L52" s="39"/>
      <c r="M52" s="39"/>
      <c r="N52" s="37"/>
      <c r="O52" s="37"/>
      <c r="P52" s="39"/>
      <c r="Q52" s="39"/>
      <c r="R52" s="37"/>
      <c r="S52" s="37"/>
      <c r="T52" s="39"/>
      <c r="U52" s="39"/>
      <c r="V52" s="37"/>
      <c r="W52" s="37"/>
      <c r="X52" s="39"/>
      <c r="Y52" s="39"/>
      <c r="Z52" s="37"/>
      <c r="AA52" s="37"/>
      <c r="AB52" s="39"/>
      <c r="AC52" s="39"/>
      <c r="AD52" s="30"/>
      <c r="AE52" s="170"/>
      <c r="AF52" s="39"/>
      <c r="AG52" s="39"/>
      <c r="AH52" s="37"/>
    </row>
    <row r="53" spans="1:34">
      <c r="A53" s="13"/>
      <c r="B53" s="25" t="s">
        <v>670</v>
      </c>
      <c r="C53" s="58"/>
      <c r="D53" s="38" t="s">
        <v>321</v>
      </c>
      <c r="E53" s="38"/>
      <c r="F53" s="28"/>
      <c r="G53" s="28"/>
      <c r="H53" s="38" t="s">
        <v>321</v>
      </c>
      <c r="I53" s="38"/>
      <c r="J53" s="28"/>
      <c r="K53" s="28"/>
      <c r="L53" s="38" t="s">
        <v>321</v>
      </c>
      <c r="M53" s="38"/>
      <c r="N53" s="28"/>
      <c r="O53" s="28"/>
      <c r="P53" s="38" t="s">
        <v>321</v>
      </c>
      <c r="Q53" s="38"/>
      <c r="R53" s="28"/>
      <c r="S53" s="28"/>
      <c r="T53" s="38">
        <v>40.299999999999997</v>
      </c>
      <c r="U53" s="38"/>
      <c r="V53" s="28"/>
      <c r="W53" s="28"/>
      <c r="X53" s="38">
        <v>0.9</v>
      </c>
      <c r="Y53" s="38"/>
      <c r="Z53" s="28"/>
      <c r="AA53" s="28"/>
      <c r="AB53" s="38" t="s">
        <v>321</v>
      </c>
      <c r="AC53" s="38"/>
      <c r="AD53" s="28"/>
      <c r="AE53" s="58"/>
      <c r="AF53" s="38">
        <v>41.2</v>
      </c>
      <c r="AG53" s="38"/>
      <c r="AH53" s="28"/>
    </row>
    <row r="54" spans="1:34">
      <c r="A54" s="13"/>
      <c r="B54" s="25"/>
      <c r="C54" s="58"/>
      <c r="D54" s="38"/>
      <c r="E54" s="38"/>
      <c r="F54" s="28"/>
      <c r="G54" s="28"/>
      <c r="H54" s="38"/>
      <c r="I54" s="38"/>
      <c r="J54" s="28"/>
      <c r="K54" s="28"/>
      <c r="L54" s="38"/>
      <c r="M54" s="38"/>
      <c r="N54" s="28"/>
      <c r="O54" s="28"/>
      <c r="P54" s="38"/>
      <c r="Q54" s="38"/>
      <c r="R54" s="28"/>
      <c r="S54" s="28"/>
      <c r="T54" s="38"/>
      <c r="U54" s="38"/>
      <c r="V54" s="28"/>
      <c r="W54" s="28"/>
      <c r="X54" s="38"/>
      <c r="Y54" s="38"/>
      <c r="Z54" s="28"/>
      <c r="AA54" s="28"/>
      <c r="AB54" s="38"/>
      <c r="AC54" s="38"/>
      <c r="AD54" s="28"/>
      <c r="AE54" s="58"/>
      <c r="AF54" s="38"/>
      <c r="AG54" s="38"/>
      <c r="AH54" s="28"/>
    </row>
    <row r="55" spans="1:34">
      <c r="A55" s="13"/>
      <c r="B55" s="30" t="s">
        <v>671</v>
      </c>
      <c r="C55" s="170"/>
      <c r="D55" s="39" t="s">
        <v>321</v>
      </c>
      <c r="E55" s="39"/>
      <c r="F55" s="37"/>
      <c r="G55" s="37"/>
      <c r="H55" s="39" t="s">
        <v>321</v>
      </c>
      <c r="I55" s="39"/>
      <c r="J55" s="37"/>
      <c r="K55" s="37"/>
      <c r="L55" s="39">
        <v>508.1</v>
      </c>
      <c r="M55" s="39"/>
      <c r="N55" s="37"/>
      <c r="O55" s="37"/>
      <c r="P55" s="39">
        <v>508.2</v>
      </c>
      <c r="Q55" s="39"/>
      <c r="R55" s="37"/>
      <c r="S55" s="37"/>
      <c r="T55" s="39">
        <v>0.2</v>
      </c>
      <c r="U55" s="39"/>
      <c r="V55" s="37"/>
      <c r="W55" s="37"/>
      <c r="X55" s="39" t="s">
        <v>321</v>
      </c>
      <c r="Y55" s="39"/>
      <c r="Z55" s="37"/>
      <c r="AA55" s="37"/>
      <c r="AB55" s="39" t="s">
        <v>672</v>
      </c>
      <c r="AC55" s="39"/>
      <c r="AD55" s="30" t="s">
        <v>369</v>
      </c>
      <c r="AE55" s="170"/>
      <c r="AF55" s="39" t="s">
        <v>321</v>
      </c>
      <c r="AG55" s="39"/>
      <c r="AH55" s="37"/>
    </row>
    <row r="56" spans="1:34">
      <c r="A56" s="13"/>
      <c r="B56" s="30"/>
      <c r="C56" s="170"/>
      <c r="D56" s="39"/>
      <c r="E56" s="39"/>
      <c r="F56" s="37"/>
      <c r="G56" s="37"/>
      <c r="H56" s="39"/>
      <c r="I56" s="39"/>
      <c r="J56" s="37"/>
      <c r="K56" s="37"/>
      <c r="L56" s="39"/>
      <c r="M56" s="39"/>
      <c r="N56" s="37"/>
      <c r="O56" s="37"/>
      <c r="P56" s="39"/>
      <c r="Q56" s="39"/>
      <c r="R56" s="37"/>
      <c r="S56" s="37"/>
      <c r="T56" s="39"/>
      <c r="U56" s="39"/>
      <c r="V56" s="37"/>
      <c r="W56" s="37"/>
      <c r="X56" s="39"/>
      <c r="Y56" s="39"/>
      <c r="Z56" s="37"/>
      <c r="AA56" s="37"/>
      <c r="AB56" s="39"/>
      <c r="AC56" s="39"/>
      <c r="AD56" s="30"/>
      <c r="AE56" s="170"/>
      <c r="AF56" s="39"/>
      <c r="AG56" s="39"/>
      <c r="AH56" s="37"/>
    </row>
    <row r="57" spans="1:34">
      <c r="A57" s="13"/>
      <c r="B57" s="25" t="s">
        <v>40</v>
      </c>
      <c r="C57" s="58"/>
      <c r="D57" s="38" t="s">
        <v>321</v>
      </c>
      <c r="E57" s="38"/>
      <c r="F57" s="28"/>
      <c r="G57" s="28"/>
      <c r="H57" s="38" t="s">
        <v>321</v>
      </c>
      <c r="I57" s="38"/>
      <c r="J57" s="28"/>
      <c r="K57" s="28"/>
      <c r="L57" s="38" t="s">
        <v>321</v>
      </c>
      <c r="M57" s="38"/>
      <c r="N57" s="28"/>
      <c r="O57" s="28"/>
      <c r="P57" s="38" t="s">
        <v>321</v>
      </c>
      <c r="Q57" s="38"/>
      <c r="R57" s="28"/>
      <c r="S57" s="28"/>
      <c r="T57" s="38">
        <v>276.2</v>
      </c>
      <c r="U57" s="38"/>
      <c r="V57" s="28"/>
      <c r="W57" s="28"/>
      <c r="X57" s="38" t="s">
        <v>321</v>
      </c>
      <c r="Y57" s="38"/>
      <c r="Z57" s="28"/>
      <c r="AA57" s="28"/>
      <c r="AB57" s="38" t="s">
        <v>321</v>
      </c>
      <c r="AC57" s="38"/>
      <c r="AD57" s="28"/>
      <c r="AE57" s="58"/>
      <c r="AF57" s="38">
        <v>276.2</v>
      </c>
      <c r="AG57" s="38"/>
      <c r="AH57" s="28"/>
    </row>
    <row r="58" spans="1:34">
      <c r="A58" s="13"/>
      <c r="B58" s="25"/>
      <c r="C58" s="58"/>
      <c r="D58" s="38"/>
      <c r="E58" s="38"/>
      <c r="F58" s="28"/>
      <c r="G58" s="28"/>
      <c r="H58" s="38"/>
      <c r="I58" s="38"/>
      <c r="J58" s="28"/>
      <c r="K58" s="28"/>
      <c r="L58" s="38"/>
      <c r="M58" s="38"/>
      <c r="N58" s="28"/>
      <c r="O58" s="28"/>
      <c r="P58" s="38"/>
      <c r="Q58" s="38"/>
      <c r="R58" s="28"/>
      <c r="S58" s="28"/>
      <c r="T58" s="38"/>
      <c r="U58" s="38"/>
      <c r="V58" s="28"/>
      <c r="W58" s="28"/>
      <c r="X58" s="38"/>
      <c r="Y58" s="38"/>
      <c r="Z58" s="28"/>
      <c r="AA58" s="28"/>
      <c r="AB58" s="38"/>
      <c r="AC58" s="38"/>
      <c r="AD58" s="28"/>
      <c r="AE58" s="58"/>
      <c r="AF58" s="38"/>
      <c r="AG58" s="38"/>
      <c r="AH58" s="28"/>
    </row>
    <row r="59" spans="1:34">
      <c r="A59" s="13"/>
      <c r="B59" s="30" t="s">
        <v>673</v>
      </c>
      <c r="C59" s="170"/>
      <c r="D59" s="39" t="s">
        <v>321</v>
      </c>
      <c r="E59" s="39"/>
      <c r="F59" s="37"/>
      <c r="G59" s="37"/>
      <c r="H59" s="39" t="s">
        <v>321</v>
      </c>
      <c r="I59" s="39"/>
      <c r="J59" s="37"/>
      <c r="K59" s="37"/>
      <c r="L59" s="39" t="s">
        <v>321</v>
      </c>
      <c r="M59" s="39"/>
      <c r="N59" s="37"/>
      <c r="O59" s="37"/>
      <c r="P59" s="39" t="s">
        <v>321</v>
      </c>
      <c r="Q59" s="39"/>
      <c r="R59" s="37"/>
      <c r="S59" s="37"/>
      <c r="T59" s="39">
        <v>85.9</v>
      </c>
      <c r="U59" s="39"/>
      <c r="V59" s="37"/>
      <c r="W59" s="37"/>
      <c r="X59" s="39" t="s">
        <v>321</v>
      </c>
      <c r="Y59" s="39"/>
      <c r="Z59" s="37"/>
      <c r="AA59" s="37"/>
      <c r="AB59" s="39" t="s">
        <v>321</v>
      </c>
      <c r="AC59" s="39"/>
      <c r="AD59" s="37"/>
      <c r="AE59" s="170"/>
      <c r="AF59" s="39">
        <v>85.9</v>
      </c>
      <c r="AG59" s="39"/>
      <c r="AH59" s="37"/>
    </row>
    <row r="60" spans="1:34">
      <c r="A60" s="13"/>
      <c r="B60" s="30"/>
      <c r="C60" s="170"/>
      <c r="D60" s="39"/>
      <c r="E60" s="39"/>
      <c r="F60" s="37"/>
      <c r="G60" s="37"/>
      <c r="H60" s="39"/>
      <c r="I60" s="39"/>
      <c r="J60" s="37"/>
      <c r="K60" s="37"/>
      <c r="L60" s="39"/>
      <c r="M60" s="39"/>
      <c r="N60" s="37"/>
      <c r="O60" s="37"/>
      <c r="P60" s="39"/>
      <c r="Q60" s="39"/>
      <c r="R60" s="37"/>
      <c r="S60" s="37"/>
      <c r="T60" s="39"/>
      <c r="U60" s="39"/>
      <c r="V60" s="37"/>
      <c r="W60" s="37"/>
      <c r="X60" s="39"/>
      <c r="Y60" s="39"/>
      <c r="Z60" s="37"/>
      <c r="AA60" s="37"/>
      <c r="AB60" s="39"/>
      <c r="AC60" s="39"/>
      <c r="AD60" s="37"/>
      <c r="AE60" s="170"/>
      <c r="AF60" s="39"/>
      <c r="AG60" s="39"/>
      <c r="AH60" s="37"/>
    </row>
    <row r="61" spans="1:34">
      <c r="A61" s="13"/>
      <c r="B61" s="25" t="s">
        <v>56</v>
      </c>
      <c r="C61" s="58"/>
      <c r="D61" s="38" t="s">
        <v>321</v>
      </c>
      <c r="E61" s="38"/>
      <c r="F61" s="28"/>
      <c r="G61" s="28"/>
      <c r="H61" s="38" t="s">
        <v>321</v>
      </c>
      <c r="I61" s="38"/>
      <c r="J61" s="28"/>
      <c r="K61" s="28"/>
      <c r="L61" s="38" t="s">
        <v>321</v>
      </c>
      <c r="M61" s="38"/>
      <c r="N61" s="28"/>
      <c r="O61" s="28"/>
      <c r="P61" s="38" t="s">
        <v>321</v>
      </c>
      <c r="Q61" s="38"/>
      <c r="R61" s="28"/>
      <c r="S61" s="28"/>
      <c r="T61" s="38">
        <v>0.6</v>
      </c>
      <c r="U61" s="38"/>
      <c r="V61" s="28"/>
      <c r="W61" s="28"/>
      <c r="X61" s="38" t="s">
        <v>321</v>
      </c>
      <c r="Y61" s="38"/>
      <c r="Z61" s="28"/>
      <c r="AA61" s="28"/>
      <c r="AB61" s="38" t="s">
        <v>321</v>
      </c>
      <c r="AC61" s="38"/>
      <c r="AD61" s="28"/>
      <c r="AE61" s="58"/>
      <c r="AF61" s="38">
        <v>0.6</v>
      </c>
      <c r="AG61" s="38"/>
      <c r="AH61" s="28"/>
    </row>
    <row r="62" spans="1:34">
      <c r="A62" s="13"/>
      <c r="B62" s="25"/>
      <c r="C62" s="58"/>
      <c r="D62" s="38"/>
      <c r="E62" s="38"/>
      <c r="F62" s="28"/>
      <c r="G62" s="28"/>
      <c r="H62" s="38"/>
      <c r="I62" s="38"/>
      <c r="J62" s="28"/>
      <c r="K62" s="28"/>
      <c r="L62" s="38"/>
      <c r="M62" s="38"/>
      <c r="N62" s="28"/>
      <c r="O62" s="28"/>
      <c r="P62" s="38"/>
      <c r="Q62" s="38"/>
      <c r="R62" s="28"/>
      <c r="S62" s="28"/>
      <c r="T62" s="38"/>
      <c r="U62" s="38"/>
      <c r="V62" s="28"/>
      <c r="W62" s="28"/>
      <c r="X62" s="38"/>
      <c r="Y62" s="38"/>
      <c r="Z62" s="28"/>
      <c r="AA62" s="28"/>
      <c r="AB62" s="38"/>
      <c r="AC62" s="38"/>
      <c r="AD62" s="28"/>
      <c r="AE62" s="58"/>
      <c r="AF62" s="38"/>
      <c r="AG62" s="38"/>
      <c r="AH62" s="28"/>
    </row>
    <row r="63" spans="1:34">
      <c r="A63" s="13"/>
      <c r="B63" s="30" t="s">
        <v>57</v>
      </c>
      <c r="C63" s="170"/>
      <c r="D63" s="39" t="s">
        <v>321</v>
      </c>
      <c r="E63" s="39"/>
      <c r="F63" s="37"/>
      <c r="G63" s="37"/>
      <c r="H63" s="39" t="s">
        <v>321</v>
      </c>
      <c r="I63" s="39"/>
      <c r="J63" s="37"/>
      <c r="K63" s="37"/>
      <c r="L63" s="39">
        <v>14.1</v>
      </c>
      <c r="M63" s="39"/>
      <c r="N63" s="37"/>
      <c r="O63" s="37"/>
      <c r="P63" s="39">
        <v>14.1</v>
      </c>
      <c r="Q63" s="39"/>
      <c r="R63" s="37"/>
      <c r="S63" s="37"/>
      <c r="T63" s="39">
        <v>53</v>
      </c>
      <c r="U63" s="39"/>
      <c r="V63" s="37"/>
      <c r="W63" s="37"/>
      <c r="X63" s="39">
        <v>3.2</v>
      </c>
      <c r="Y63" s="39"/>
      <c r="Z63" s="37"/>
      <c r="AA63" s="37"/>
      <c r="AB63" s="39" t="s">
        <v>674</v>
      </c>
      <c r="AC63" s="39"/>
      <c r="AD63" s="30" t="s">
        <v>369</v>
      </c>
      <c r="AE63" s="170"/>
      <c r="AF63" s="39">
        <v>70.3</v>
      </c>
      <c r="AG63" s="39"/>
      <c r="AH63" s="37"/>
    </row>
    <row r="64" spans="1:34" ht="15.75" thickBot="1">
      <c r="A64" s="13"/>
      <c r="B64" s="30"/>
      <c r="C64" s="170"/>
      <c r="D64" s="40"/>
      <c r="E64" s="40"/>
      <c r="F64" s="41"/>
      <c r="G64" s="37"/>
      <c r="H64" s="40"/>
      <c r="I64" s="40"/>
      <c r="J64" s="41"/>
      <c r="K64" s="37"/>
      <c r="L64" s="40"/>
      <c r="M64" s="40"/>
      <c r="N64" s="41"/>
      <c r="O64" s="37"/>
      <c r="P64" s="40"/>
      <c r="Q64" s="40"/>
      <c r="R64" s="41"/>
      <c r="S64" s="37"/>
      <c r="T64" s="40"/>
      <c r="U64" s="40"/>
      <c r="V64" s="41"/>
      <c r="W64" s="37"/>
      <c r="X64" s="40"/>
      <c r="Y64" s="40"/>
      <c r="Z64" s="41"/>
      <c r="AA64" s="37"/>
      <c r="AB64" s="40"/>
      <c r="AC64" s="40"/>
      <c r="AD64" s="175"/>
      <c r="AE64" s="170"/>
      <c r="AF64" s="40"/>
      <c r="AG64" s="40"/>
      <c r="AH64" s="41"/>
    </row>
    <row r="65" spans="1:34">
      <c r="A65" s="13"/>
      <c r="B65" s="25" t="s">
        <v>58</v>
      </c>
      <c r="C65" s="58"/>
      <c r="D65" s="176" t="s">
        <v>319</v>
      </c>
      <c r="E65" s="178">
        <v>777.6</v>
      </c>
      <c r="F65" s="29"/>
      <c r="G65" s="58"/>
      <c r="H65" s="176" t="s">
        <v>319</v>
      </c>
      <c r="I65" s="178">
        <v>7.8</v>
      </c>
      <c r="J65" s="29"/>
      <c r="K65" s="58"/>
      <c r="L65" s="176" t="s">
        <v>319</v>
      </c>
      <c r="M65" s="180">
        <v>1317.2</v>
      </c>
      <c r="N65" s="29"/>
      <c r="O65" s="58"/>
      <c r="P65" s="176" t="s">
        <v>319</v>
      </c>
      <c r="Q65" s="178">
        <v>522.29999999999995</v>
      </c>
      <c r="R65" s="29"/>
      <c r="S65" s="58"/>
      <c r="T65" s="176" t="s">
        <v>319</v>
      </c>
      <c r="U65" s="180">
        <v>1448.7</v>
      </c>
      <c r="V65" s="29"/>
      <c r="W65" s="58"/>
      <c r="X65" s="176" t="s">
        <v>319</v>
      </c>
      <c r="Y65" s="178">
        <v>46.3</v>
      </c>
      <c r="Z65" s="29"/>
      <c r="AA65" s="28"/>
      <c r="AB65" s="176" t="s">
        <v>319</v>
      </c>
      <c r="AC65" s="178" t="s">
        <v>675</v>
      </c>
      <c r="AD65" s="176" t="s">
        <v>369</v>
      </c>
      <c r="AE65" s="58"/>
      <c r="AF65" s="176" t="s">
        <v>319</v>
      </c>
      <c r="AG65" s="180">
        <v>1506.8</v>
      </c>
      <c r="AH65" s="29"/>
    </row>
    <row r="66" spans="1:34" ht="15.75" thickBot="1">
      <c r="A66" s="13"/>
      <c r="B66" s="25"/>
      <c r="C66" s="58"/>
      <c r="D66" s="177"/>
      <c r="E66" s="179"/>
      <c r="F66" s="47"/>
      <c r="G66" s="58"/>
      <c r="H66" s="177"/>
      <c r="I66" s="179"/>
      <c r="J66" s="47"/>
      <c r="K66" s="58"/>
      <c r="L66" s="177"/>
      <c r="M66" s="181"/>
      <c r="N66" s="47"/>
      <c r="O66" s="58"/>
      <c r="P66" s="177"/>
      <c r="Q66" s="179"/>
      <c r="R66" s="47"/>
      <c r="S66" s="58"/>
      <c r="T66" s="177"/>
      <c r="U66" s="181"/>
      <c r="V66" s="47"/>
      <c r="W66" s="58"/>
      <c r="X66" s="177"/>
      <c r="Y66" s="179"/>
      <c r="Z66" s="47"/>
      <c r="AA66" s="28"/>
      <c r="AB66" s="177"/>
      <c r="AC66" s="179"/>
      <c r="AD66" s="177"/>
      <c r="AE66" s="58"/>
      <c r="AF66" s="177"/>
      <c r="AG66" s="181"/>
      <c r="AH66" s="47"/>
    </row>
    <row r="67" spans="1:34" ht="15.75" thickTop="1">
      <c r="A67" s="13"/>
      <c r="B67" s="30" t="s">
        <v>59</v>
      </c>
      <c r="C67" s="170"/>
      <c r="D67" s="182" t="s">
        <v>319</v>
      </c>
      <c r="E67" s="183" t="s">
        <v>321</v>
      </c>
      <c r="F67" s="122"/>
      <c r="G67" s="37"/>
      <c r="H67" s="182" t="s">
        <v>319</v>
      </c>
      <c r="I67" s="183" t="s">
        <v>321</v>
      </c>
      <c r="J67" s="122"/>
      <c r="K67" s="37"/>
      <c r="L67" s="182" t="s">
        <v>319</v>
      </c>
      <c r="M67" s="183">
        <v>7.8</v>
      </c>
      <c r="N67" s="122"/>
      <c r="O67" s="37"/>
      <c r="P67" s="182" t="s">
        <v>319</v>
      </c>
      <c r="Q67" s="183">
        <v>4.2</v>
      </c>
      <c r="R67" s="122"/>
      <c r="S67" s="37"/>
      <c r="T67" s="182" t="s">
        <v>319</v>
      </c>
      <c r="U67" s="183">
        <v>58.6</v>
      </c>
      <c r="V67" s="122"/>
      <c r="W67" s="37"/>
      <c r="X67" s="182" t="s">
        <v>319</v>
      </c>
      <c r="Y67" s="183">
        <v>0.4</v>
      </c>
      <c r="Z67" s="122"/>
      <c r="AA67" s="37"/>
      <c r="AB67" s="182" t="s">
        <v>319</v>
      </c>
      <c r="AC67" s="183" t="s">
        <v>676</v>
      </c>
      <c r="AD67" s="182" t="s">
        <v>369</v>
      </c>
      <c r="AE67" s="170"/>
      <c r="AF67" s="182" t="s">
        <v>319</v>
      </c>
      <c r="AG67" s="183">
        <v>66.8</v>
      </c>
      <c r="AH67" s="122"/>
    </row>
    <row r="68" spans="1:34">
      <c r="A68" s="13"/>
      <c r="B68" s="30"/>
      <c r="C68" s="170"/>
      <c r="D68" s="32"/>
      <c r="E68" s="34"/>
      <c r="F68" s="36"/>
      <c r="G68" s="37"/>
      <c r="H68" s="32"/>
      <c r="I68" s="34"/>
      <c r="J68" s="36"/>
      <c r="K68" s="37"/>
      <c r="L68" s="32"/>
      <c r="M68" s="34"/>
      <c r="N68" s="36"/>
      <c r="O68" s="37"/>
      <c r="P68" s="32"/>
      <c r="Q68" s="34"/>
      <c r="R68" s="36"/>
      <c r="S68" s="37"/>
      <c r="T68" s="32"/>
      <c r="U68" s="34"/>
      <c r="V68" s="36"/>
      <c r="W68" s="37"/>
      <c r="X68" s="32"/>
      <c r="Y68" s="34"/>
      <c r="Z68" s="36"/>
      <c r="AA68" s="37"/>
      <c r="AB68" s="32"/>
      <c r="AC68" s="34"/>
      <c r="AD68" s="32"/>
      <c r="AE68" s="170"/>
      <c r="AF68" s="30"/>
      <c r="AG68" s="39"/>
      <c r="AH68" s="37"/>
    </row>
    <row r="69" spans="1:34">
      <c r="A69" s="13"/>
      <c r="B69" s="25" t="s">
        <v>42</v>
      </c>
      <c r="C69" s="58"/>
      <c r="D69" s="38" t="s">
        <v>321</v>
      </c>
      <c r="E69" s="38"/>
      <c r="F69" s="28"/>
      <c r="G69" s="28"/>
      <c r="H69" s="38" t="s">
        <v>321</v>
      </c>
      <c r="I69" s="38"/>
      <c r="J69" s="28"/>
      <c r="K69" s="28"/>
      <c r="L69" s="38" t="s">
        <v>321</v>
      </c>
      <c r="M69" s="38"/>
      <c r="N69" s="28"/>
      <c r="O69" s="28"/>
      <c r="P69" s="38" t="s">
        <v>321</v>
      </c>
      <c r="Q69" s="38"/>
      <c r="R69" s="28"/>
      <c r="S69" s="28"/>
      <c r="T69" s="38">
        <v>55.1</v>
      </c>
      <c r="U69" s="38"/>
      <c r="V69" s="28"/>
      <c r="W69" s="28"/>
      <c r="X69" s="38">
        <v>0.8</v>
      </c>
      <c r="Y69" s="38"/>
      <c r="Z69" s="28"/>
      <c r="AA69" s="58"/>
      <c r="AB69" s="38" t="s">
        <v>321</v>
      </c>
      <c r="AC69" s="38"/>
      <c r="AD69" s="28"/>
      <c r="AE69" s="58"/>
      <c r="AF69" s="38">
        <v>55.9</v>
      </c>
      <c r="AG69" s="38"/>
      <c r="AH69" s="28"/>
    </row>
    <row r="70" spans="1:34">
      <c r="A70" s="13"/>
      <c r="B70" s="25"/>
      <c r="C70" s="58"/>
      <c r="D70" s="38"/>
      <c r="E70" s="38"/>
      <c r="F70" s="28"/>
      <c r="G70" s="28"/>
      <c r="H70" s="38"/>
      <c r="I70" s="38"/>
      <c r="J70" s="28"/>
      <c r="K70" s="28"/>
      <c r="L70" s="38"/>
      <c r="M70" s="38"/>
      <c r="N70" s="28"/>
      <c r="O70" s="28"/>
      <c r="P70" s="38"/>
      <c r="Q70" s="38"/>
      <c r="R70" s="28"/>
      <c r="S70" s="28"/>
      <c r="T70" s="38"/>
      <c r="U70" s="38"/>
      <c r="V70" s="28"/>
      <c r="W70" s="28"/>
      <c r="X70" s="38"/>
      <c r="Y70" s="38"/>
      <c r="Z70" s="28"/>
      <c r="AA70" s="58"/>
      <c r="AB70" s="38"/>
      <c r="AC70" s="38"/>
      <c r="AD70" s="28"/>
      <c r="AE70" s="58"/>
      <c r="AF70" s="38"/>
      <c r="AG70" s="38"/>
      <c r="AH70" s="28"/>
    </row>
    <row r="71" spans="1:34">
      <c r="A71" s="13"/>
      <c r="B71" s="30" t="s">
        <v>677</v>
      </c>
      <c r="C71" s="170"/>
      <c r="D71" s="39" t="s">
        <v>321</v>
      </c>
      <c r="E71" s="39"/>
      <c r="F71" s="37"/>
      <c r="G71" s="37"/>
      <c r="H71" s="39" t="s">
        <v>321</v>
      </c>
      <c r="I71" s="39"/>
      <c r="J71" s="37"/>
      <c r="K71" s="37"/>
      <c r="L71" s="39" t="s">
        <v>321</v>
      </c>
      <c r="M71" s="39"/>
      <c r="N71" s="37"/>
      <c r="O71" s="37"/>
      <c r="P71" s="39" t="s">
        <v>321</v>
      </c>
      <c r="Q71" s="39"/>
      <c r="R71" s="37"/>
      <c r="S71" s="37"/>
      <c r="T71" s="39">
        <v>508.1</v>
      </c>
      <c r="U71" s="39"/>
      <c r="V71" s="37"/>
      <c r="W71" s="37"/>
      <c r="X71" s="39">
        <v>0.2</v>
      </c>
      <c r="Y71" s="39"/>
      <c r="Z71" s="37"/>
      <c r="AA71" s="170"/>
      <c r="AB71" s="39" t="s">
        <v>678</v>
      </c>
      <c r="AC71" s="39"/>
      <c r="AD71" s="30" t="s">
        <v>369</v>
      </c>
      <c r="AE71" s="170"/>
      <c r="AF71" s="39" t="s">
        <v>321</v>
      </c>
      <c r="AG71" s="39"/>
      <c r="AH71" s="37"/>
    </row>
    <row r="72" spans="1:34">
      <c r="A72" s="13"/>
      <c r="B72" s="30"/>
      <c r="C72" s="170"/>
      <c r="D72" s="39"/>
      <c r="E72" s="39"/>
      <c r="F72" s="37"/>
      <c r="G72" s="37"/>
      <c r="H72" s="39"/>
      <c r="I72" s="39"/>
      <c r="J72" s="37"/>
      <c r="K72" s="37"/>
      <c r="L72" s="39"/>
      <c r="M72" s="39"/>
      <c r="N72" s="37"/>
      <c r="O72" s="37"/>
      <c r="P72" s="39"/>
      <c r="Q72" s="39"/>
      <c r="R72" s="37"/>
      <c r="S72" s="37"/>
      <c r="T72" s="39"/>
      <c r="U72" s="39"/>
      <c r="V72" s="37"/>
      <c r="W72" s="37"/>
      <c r="X72" s="39"/>
      <c r="Y72" s="39"/>
      <c r="Z72" s="37"/>
      <c r="AA72" s="170"/>
      <c r="AB72" s="39"/>
      <c r="AC72" s="39"/>
      <c r="AD72" s="30"/>
      <c r="AE72" s="170"/>
      <c r="AF72" s="39"/>
      <c r="AG72" s="39"/>
      <c r="AH72" s="37"/>
    </row>
    <row r="73" spans="1:34">
      <c r="A73" s="13"/>
      <c r="B73" s="25" t="s">
        <v>60</v>
      </c>
      <c r="C73" s="58"/>
      <c r="D73" s="38" t="s">
        <v>321</v>
      </c>
      <c r="E73" s="38"/>
      <c r="F73" s="28"/>
      <c r="G73" s="28"/>
      <c r="H73" s="38" t="s">
        <v>321</v>
      </c>
      <c r="I73" s="38"/>
      <c r="J73" s="28"/>
      <c r="K73" s="28"/>
      <c r="L73" s="38">
        <v>6.8</v>
      </c>
      <c r="M73" s="38"/>
      <c r="N73" s="28"/>
      <c r="O73" s="28"/>
      <c r="P73" s="38" t="s">
        <v>321</v>
      </c>
      <c r="Q73" s="38"/>
      <c r="R73" s="28"/>
      <c r="S73" s="28"/>
      <c r="T73" s="38">
        <v>1.7</v>
      </c>
      <c r="U73" s="38"/>
      <c r="V73" s="28"/>
      <c r="W73" s="28"/>
      <c r="X73" s="38" t="s">
        <v>321</v>
      </c>
      <c r="Y73" s="38"/>
      <c r="Z73" s="28"/>
      <c r="AA73" s="58"/>
      <c r="AB73" s="38" t="s">
        <v>321</v>
      </c>
      <c r="AC73" s="38"/>
      <c r="AD73" s="28"/>
      <c r="AE73" s="58"/>
      <c r="AF73" s="38">
        <v>8.5</v>
      </c>
      <c r="AG73" s="38"/>
      <c r="AH73" s="28"/>
    </row>
    <row r="74" spans="1:34">
      <c r="A74" s="13"/>
      <c r="B74" s="25"/>
      <c r="C74" s="58"/>
      <c r="D74" s="38"/>
      <c r="E74" s="38"/>
      <c r="F74" s="28"/>
      <c r="G74" s="28"/>
      <c r="H74" s="38"/>
      <c r="I74" s="38"/>
      <c r="J74" s="28"/>
      <c r="K74" s="28"/>
      <c r="L74" s="38"/>
      <c r="M74" s="38"/>
      <c r="N74" s="28"/>
      <c r="O74" s="28"/>
      <c r="P74" s="38"/>
      <c r="Q74" s="38"/>
      <c r="R74" s="28"/>
      <c r="S74" s="28"/>
      <c r="T74" s="38"/>
      <c r="U74" s="38"/>
      <c r="V74" s="28"/>
      <c r="W74" s="28"/>
      <c r="X74" s="38"/>
      <c r="Y74" s="38"/>
      <c r="Z74" s="28"/>
      <c r="AA74" s="58"/>
      <c r="AB74" s="38"/>
      <c r="AC74" s="38"/>
      <c r="AD74" s="28"/>
      <c r="AE74" s="58"/>
      <c r="AF74" s="38"/>
      <c r="AG74" s="38"/>
      <c r="AH74" s="28"/>
    </row>
    <row r="75" spans="1:34">
      <c r="A75" s="13"/>
      <c r="B75" s="30" t="s">
        <v>61</v>
      </c>
      <c r="C75" s="170"/>
      <c r="D75" s="39" t="s">
        <v>321</v>
      </c>
      <c r="E75" s="39"/>
      <c r="F75" s="37"/>
      <c r="G75" s="37"/>
      <c r="H75" s="39" t="s">
        <v>321</v>
      </c>
      <c r="I75" s="39"/>
      <c r="J75" s="37"/>
      <c r="K75" s="37"/>
      <c r="L75" s="39" t="s">
        <v>321</v>
      </c>
      <c r="M75" s="39"/>
      <c r="N75" s="37"/>
      <c r="O75" s="37"/>
      <c r="P75" s="39" t="s">
        <v>321</v>
      </c>
      <c r="Q75" s="39"/>
      <c r="R75" s="37"/>
      <c r="S75" s="37"/>
      <c r="T75" s="39">
        <v>8.6</v>
      </c>
      <c r="U75" s="39"/>
      <c r="V75" s="37"/>
      <c r="W75" s="37"/>
      <c r="X75" s="39">
        <v>8.1</v>
      </c>
      <c r="Y75" s="39"/>
      <c r="Z75" s="37"/>
      <c r="AA75" s="170"/>
      <c r="AB75" s="39" t="s">
        <v>321</v>
      </c>
      <c r="AC75" s="39"/>
      <c r="AD75" s="37"/>
      <c r="AE75" s="170"/>
      <c r="AF75" s="39">
        <v>16.7</v>
      </c>
      <c r="AG75" s="39"/>
      <c r="AH75" s="37"/>
    </row>
    <row r="76" spans="1:34">
      <c r="A76" s="13"/>
      <c r="B76" s="30"/>
      <c r="C76" s="170"/>
      <c r="D76" s="39"/>
      <c r="E76" s="39"/>
      <c r="F76" s="37"/>
      <c r="G76" s="37"/>
      <c r="H76" s="39"/>
      <c r="I76" s="39"/>
      <c r="J76" s="37"/>
      <c r="K76" s="37"/>
      <c r="L76" s="39"/>
      <c r="M76" s="39"/>
      <c r="N76" s="37"/>
      <c r="O76" s="37"/>
      <c r="P76" s="39"/>
      <c r="Q76" s="39"/>
      <c r="R76" s="37"/>
      <c r="S76" s="37"/>
      <c r="T76" s="39"/>
      <c r="U76" s="39"/>
      <c r="V76" s="37"/>
      <c r="W76" s="37"/>
      <c r="X76" s="39"/>
      <c r="Y76" s="39"/>
      <c r="Z76" s="37"/>
      <c r="AA76" s="170"/>
      <c r="AB76" s="39"/>
      <c r="AC76" s="39"/>
      <c r="AD76" s="37"/>
      <c r="AE76" s="170"/>
      <c r="AF76" s="39"/>
      <c r="AG76" s="39"/>
      <c r="AH76" s="37"/>
    </row>
    <row r="77" spans="1:34">
      <c r="A77" s="13"/>
      <c r="B77" s="25" t="s">
        <v>62</v>
      </c>
      <c r="C77" s="58"/>
      <c r="D77" s="38" t="s">
        <v>321</v>
      </c>
      <c r="E77" s="38"/>
      <c r="F77" s="28"/>
      <c r="G77" s="28"/>
      <c r="H77" s="38" t="s">
        <v>321</v>
      </c>
      <c r="I77" s="38"/>
      <c r="J77" s="28"/>
      <c r="K77" s="28"/>
      <c r="L77" s="38">
        <v>525</v>
      </c>
      <c r="M77" s="38"/>
      <c r="N77" s="28"/>
      <c r="O77" s="28"/>
      <c r="P77" s="38">
        <v>525</v>
      </c>
      <c r="Q77" s="38"/>
      <c r="R77" s="28"/>
      <c r="S77" s="28"/>
      <c r="T77" s="38" t="s">
        <v>321</v>
      </c>
      <c r="U77" s="38"/>
      <c r="V77" s="28"/>
      <c r="W77" s="28"/>
      <c r="X77" s="38" t="s">
        <v>321</v>
      </c>
      <c r="Y77" s="38"/>
      <c r="Z77" s="28"/>
      <c r="AA77" s="58"/>
      <c r="AB77" s="38" t="s">
        <v>679</v>
      </c>
      <c r="AC77" s="38"/>
      <c r="AD77" s="25" t="s">
        <v>369</v>
      </c>
      <c r="AE77" s="58"/>
      <c r="AF77" s="38">
        <v>525</v>
      </c>
      <c r="AG77" s="38"/>
      <c r="AH77" s="28"/>
    </row>
    <row r="78" spans="1:34">
      <c r="A78" s="13"/>
      <c r="B78" s="25"/>
      <c r="C78" s="58"/>
      <c r="D78" s="38"/>
      <c r="E78" s="38"/>
      <c r="F78" s="28"/>
      <c r="G78" s="28"/>
      <c r="H78" s="38"/>
      <c r="I78" s="38"/>
      <c r="J78" s="28"/>
      <c r="K78" s="28"/>
      <c r="L78" s="38"/>
      <c r="M78" s="38"/>
      <c r="N78" s="28"/>
      <c r="O78" s="28"/>
      <c r="P78" s="38"/>
      <c r="Q78" s="38"/>
      <c r="R78" s="28"/>
      <c r="S78" s="28"/>
      <c r="T78" s="38"/>
      <c r="U78" s="38"/>
      <c r="V78" s="28"/>
      <c r="W78" s="28"/>
      <c r="X78" s="38"/>
      <c r="Y78" s="38"/>
      <c r="Z78" s="28"/>
      <c r="AA78" s="58"/>
      <c r="AB78" s="38"/>
      <c r="AC78" s="38"/>
      <c r="AD78" s="25"/>
      <c r="AE78" s="58"/>
      <c r="AF78" s="38"/>
      <c r="AG78" s="38"/>
      <c r="AH78" s="28"/>
    </row>
    <row r="79" spans="1:34">
      <c r="A79" s="13"/>
      <c r="B79" s="30" t="s">
        <v>43</v>
      </c>
      <c r="C79" s="170"/>
      <c r="D79" s="39" t="s">
        <v>321</v>
      </c>
      <c r="E79" s="39"/>
      <c r="F79" s="37"/>
      <c r="G79" s="37"/>
      <c r="H79" s="39" t="s">
        <v>321</v>
      </c>
      <c r="I79" s="39"/>
      <c r="J79" s="37"/>
      <c r="K79" s="37"/>
      <c r="L79" s="39" t="s">
        <v>321</v>
      </c>
      <c r="M79" s="39"/>
      <c r="N79" s="37"/>
      <c r="O79" s="37"/>
      <c r="P79" s="39" t="s">
        <v>321</v>
      </c>
      <c r="Q79" s="39"/>
      <c r="R79" s="37"/>
      <c r="S79" s="37"/>
      <c r="T79" s="39">
        <v>21.6</v>
      </c>
      <c r="U79" s="39"/>
      <c r="V79" s="37"/>
      <c r="W79" s="37"/>
      <c r="X79" s="39">
        <v>34.700000000000003</v>
      </c>
      <c r="Y79" s="39"/>
      <c r="Z79" s="37"/>
      <c r="AA79" s="170"/>
      <c r="AB79" s="39" t="s">
        <v>321</v>
      </c>
      <c r="AC79" s="39"/>
      <c r="AD79" s="37"/>
      <c r="AE79" s="170"/>
      <c r="AF79" s="39">
        <v>56.3</v>
      </c>
      <c r="AG79" s="39"/>
      <c r="AH79" s="37"/>
    </row>
    <row r="80" spans="1:34" ht="15.75" thickBot="1">
      <c r="A80" s="13"/>
      <c r="B80" s="30"/>
      <c r="C80" s="170"/>
      <c r="D80" s="40"/>
      <c r="E80" s="40"/>
      <c r="F80" s="41"/>
      <c r="G80" s="37"/>
      <c r="H80" s="40"/>
      <c r="I80" s="40"/>
      <c r="J80" s="41"/>
      <c r="K80" s="37"/>
      <c r="L80" s="40"/>
      <c r="M80" s="40"/>
      <c r="N80" s="41"/>
      <c r="O80" s="37"/>
      <c r="P80" s="40"/>
      <c r="Q80" s="40"/>
      <c r="R80" s="41"/>
      <c r="S80" s="37"/>
      <c r="T80" s="40"/>
      <c r="U80" s="40"/>
      <c r="V80" s="41"/>
      <c r="W80" s="37"/>
      <c r="X80" s="40"/>
      <c r="Y80" s="40"/>
      <c r="Z80" s="41"/>
      <c r="AA80" s="170"/>
      <c r="AB80" s="40"/>
      <c r="AC80" s="40"/>
      <c r="AD80" s="41"/>
      <c r="AE80" s="170"/>
      <c r="AF80" s="40"/>
      <c r="AG80" s="40"/>
      <c r="AH80" s="41"/>
    </row>
    <row r="81" spans="1:34">
      <c r="A81" s="13"/>
      <c r="B81" s="25" t="s">
        <v>63</v>
      </c>
      <c r="C81" s="58"/>
      <c r="D81" s="178" t="s">
        <v>321</v>
      </c>
      <c r="E81" s="178"/>
      <c r="F81" s="29"/>
      <c r="G81" s="58"/>
      <c r="H81" s="178" t="s">
        <v>321</v>
      </c>
      <c r="I81" s="178"/>
      <c r="J81" s="29"/>
      <c r="K81" s="58"/>
      <c r="L81" s="178">
        <v>539.6</v>
      </c>
      <c r="M81" s="178"/>
      <c r="N81" s="29"/>
      <c r="O81" s="58"/>
      <c r="P81" s="178">
        <v>529.20000000000005</v>
      </c>
      <c r="Q81" s="178"/>
      <c r="R81" s="29"/>
      <c r="S81" s="58"/>
      <c r="T81" s="178">
        <v>653.70000000000005</v>
      </c>
      <c r="U81" s="178"/>
      <c r="V81" s="29"/>
      <c r="W81" s="58"/>
      <c r="X81" s="178">
        <v>44.2</v>
      </c>
      <c r="Y81" s="178"/>
      <c r="Z81" s="29"/>
      <c r="AA81" s="58"/>
      <c r="AB81" s="178" t="s">
        <v>680</v>
      </c>
      <c r="AC81" s="178"/>
      <c r="AD81" s="176" t="s">
        <v>369</v>
      </c>
      <c r="AE81" s="58"/>
      <c r="AF81" s="178">
        <v>729.2</v>
      </c>
      <c r="AG81" s="178"/>
      <c r="AH81" s="29"/>
    </row>
    <row r="82" spans="1:34">
      <c r="A82" s="13"/>
      <c r="B82" s="25"/>
      <c r="C82" s="58"/>
      <c r="D82" s="184"/>
      <c r="E82" s="184"/>
      <c r="F82" s="139"/>
      <c r="G82" s="58"/>
      <c r="H82" s="184"/>
      <c r="I82" s="184"/>
      <c r="J82" s="139"/>
      <c r="K82" s="58"/>
      <c r="L82" s="184"/>
      <c r="M82" s="184"/>
      <c r="N82" s="139"/>
      <c r="O82" s="58"/>
      <c r="P82" s="184"/>
      <c r="Q82" s="184"/>
      <c r="R82" s="139"/>
      <c r="S82" s="58"/>
      <c r="T82" s="184"/>
      <c r="U82" s="184"/>
      <c r="V82" s="139"/>
      <c r="W82" s="58"/>
      <c r="X82" s="184"/>
      <c r="Y82" s="184"/>
      <c r="Z82" s="139"/>
      <c r="AA82" s="58"/>
      <c r="AB82" s="184"/>
      <c r="AC82" s="184"/>
      <c r="AD82" s="185"/>
      <c r="AE82" s="58"/>
      <c r="AF82" s="184"/>
      <c r="AG82" s="184"/>
      <c r="AH82" s="139"/>
    </row>
    <row r="83" spans="1:34">
      <c r="A83" s="13"/>
      <c r="B83" s="30" t="s">
        <v>74</v>
      </c>
      <c r="C83" s="170"/>
      <c r="D83" s="39">
        <v>777.6</v>
      </c>
      <c r="E83" s="39"/>
      <c r="F83" s="37"/>
      <c r="G83" s="37"/>
      <c r="H83" s="39">
        <v>7.8</v>
      </c>
      <c r="I83" s="39"/>
      <c r="J83" s="37"/>
      <c r="K83" s="37"/>
      <c r="L83" s="39">
        <v>777.6</v>
      </c>
      <c r="M83" s="39"/>
      <c r="N83" s="37"/>
      <c r="O83" s="37"/>
      <c r="P83" s="39" t="s">
        <v>681</v>
      </c>
      <c r="Q83" s="39"/>
      <c r="R83" s="30" t="s">
        <v>369</v>
      </c>
      <c r="S83" s="37"/>
      <c r="T83" s="39">
        <v>795</v>
      </c>
      <c r="U83" s="39"/>
      <c r="V83" s="37"/>
      <c r="W83" s="37"/>
      <c r="X83" s="39">
        <v>2.1</v>
      </c>
      <c r="Y83" s="39"/>
      <c r="Z83" s="37"/>
      <c r="AA83" s="37"/>
      <c r="AB83" s="39" t="s">
        <v>682</v>
      </c>
      <c r="AC83" s="39"/>
      <c r="AD83" s="30" t="s">
        <v>369</v>
      </c>
      <c r="AE83" s="170"/>
      <c r="AF83" s="39">
        <v>777.6</v>
      </c>
      <c r="AG83" s="39"/>
      <c r="AH83" s="37"/>
    </row>
    <row r="84" spans="1:34" ht="15.75" thickBot="1">
      <c r="A84" s="13"/>
      <c r="B84" s="30"/>
      <c r="C84" s="170"/>
      <c r="D84" s="40"/>
      <c r="E84" s="40"/>
      <c r="F84" s="41"/>
      <c r="G84" s="37"/>
      <c r="H84" s="40"/>
      <c r="I84" s="40"/>
      <c r="J84" s="41"/>
      <c r="K84" s="37"/>
      <c r="L84" s="40"/>
      <c r="M84" s="40"/>
      <c r="N84" s="41"/>
      <c r="O84" s="37"/>
      <c r="P84" s="40"/>
      <c r="Q84" s="40"/>
      <c r="R84" s="175"/>
      <c r="S84" s="37"/>
      <c r="T84" s="40"/>
      <c r="U84" s="40"/>
      <c r="V84" s="41"/>
      <c r="W84" s="37"/>
      <c r="X84" s="40"/>
      <c r="Y84" s="40"/>
      <c r="Z84" s="41"/>
      <c r="AA84" s="37"/>
      <c r="AB84" s="40"/>
      <c r="AC84" s="40"/>
      <c r="AD84" s="175"/>
      <c r="AE84" s="170"/>
      <c r="AF84" s="40"/>
      <c r="AG84" s="40"/>
      <c r="AH84" s="41"/>
    </row>
    <row r="85" spans="1:34">
      <c r="A85" s="13"/>
      <c r="B85" s="25" t="s">
        <v>75</v>
      </c>
      <c r="C85" s="58"/>
      <c r="D85" s="176" t="s">
        <v>319</v>
      </c>
      <c r="E85" s="178">
        <v>777.6</v>
      </c>
      <c r="F85" s="29"/>
      <c r="G85" s="58"/>
      <c r="H85" s="176" t="s">
        <v>319</v>
      </c>
      <c r="I85" s="178">
        <v>7.8</v>
      </c>
      <c r="J85" s="29"/>
      <c r="K85" s="58"/>
      <c r="L85" s="176" t="s">
        <v>319</v>
      </c>
      <c r="M85" s="180">
        <v>1317.2</v>
      </c>
      <c r="N85" s="29"/>
      <c r="O85" s="58"/>
      <c r="P85" s="176" t="s">
        <v>319</v>
      </c>
      <c r="Q85" s="178">
        <v>522.29999999999995</v>
      </c>
      <c r="R85" s="29"/>
      <c r="S85" s="58"/>
      <c r="T85" s="176" t="s">
        <v>319</v>
      </c>
      <c r="U85" s="180">
        <v>1448.7</v>
      </c>
      <c r="V85" s="29"/>
      <c r="W85" s="58"/>
      <c r="X85" s="176" t="s">
        <v>319</v>
      </c>
      <c r="Y85" s="178">
        <v>46.3</v>
      </c>
      <c r="Z85" s="29"/>
      <c r="AA85" s="58"/>
      <c r="AB85" s="176" t="s">
        <v>319</v>
      </c>
      <c r="AC85" s="178" t="s">
        <v>675</v>
      </c>
      <c r="AD85" s="176" t="s">
        <v>369</v>
      </c>
      <c r="AE85" s="58"/>
      <c r="AF85" s="176" t="s">
        <v>319</v>
      </c>
      <c r="AG85" s="180">
        <v>1506.8</v>
      </c>
      <c r="AH85" s="29"/>
    </row>
    <row r="86" spans="1:34" ht="15.75" thickBot="1">
      <c r="A86" s="13"/>
      <c r="B86" s="25"/>
      <c r="C86" s="58"/>
      <c r="D86" s="177"/>
      <c r="E86" s="179"/>
      <c r="F86" s="47"/>
      <c r="G86" s="58"/>
      <c r="H86" s="177"/>
      <c r="I86" s="179"/>
      <c r="J86" s="47"/>
      <c r="K86" s="58"/>
      <c r="L86" s="177"/>
      <c r="M86" s="181"/>
      <c r="N86" s="47"/>
      <c r="O86" s="58"/>
      <c r="P86" s="177"/>
      <c r="Q86" s="179"/>
      <c r="R86" s="47"/>
      <c r="S86" s="58"/>
      <c r="T86" s="177"/>
      <c r="U86" s="181"/>
      <c r="V86" s="47"/>
      <c r="W86" s="58"/>
      <c r="X86" s="177"/>
      <c r="Y86" s="179"/>
      <c r="Z86" s="47"/>
      <c r="AA86" s="58"/>
      <c r="AB86" s="177"/>
      <c r="AC86" s="179"/>
      <c r="AD86" s="177"/>
      <c r="AE86" s="58"/>
      <c r="AF86" s="177"/>
      <c r="AG86" s="181"/>
      <c r="AH86" s="47"/>
    </row>
    <row r="87" spans="1:34" ht="15.75" thickTop="1">
      <c r="A87" s="13"/>
      <c r="B87" s="199"/>
      <c r="C87" s="199"/>
      <c r="D87" s="199"/>
      <c r="E87" s="199"/>
      <c r="F87" s="199"/>
      <c r="G87" s="199"/>
      <c r="H87" s="199"/>
      <c r="I87" s="199"/>
      <c r="J87" s="199"/>
      <c r="K87" s="199"/>
      <c r="L87" s="199"/>
      <c r="M87" s="199"/>
      <c r="N87" s="199"/>
      <c r="O87" s="199"/>
      <c r="P87" s="199"/>
      <c r="Q87" s="199"/>
      <c r="R87" s="199"/>
      <c r="S87" s="199"/>
      <c r="T87" s="199"/>
      <c r="U87" s="199"/>
      <c r="V87" s="199"/>
      <c r="W87" s="199"/>
      <c r="X87" s="199"/>
      <c r="Y87" s="199"/>
      <c r="Z87" s="199"/>
      <c r="AA87" s="199"/>
      <c r="AB87" s="199"/>
      <c r="AC87" s="199"/>
      <c r="AD87" s="199"/>
      <c r="AE87" s="199"/>
      <c r="AF87" s="199"/>
      <c r="AG87" s="199"/>
      <c r="AH87" s="199"/>
    </row>
    <row r="88" spans="1:34">
      <c r="A88" s="13"/>
      <c r="B88" s="199"/>
      <c r="C88" s="199"/>
      <c r="D88" s="199"/>
      <c r="E88" s="199"/>
      <c r="F88" s="199"/>
      <c r="G88" s="199"/>
      <c r="H88" s="199"/>
      <c r="I88" s="199"/>
      <c r="J88" s="199"/>
      <c r="K88" s="199"/>
      <c r="L88" s="199"/>
      <c r="M88" s="199"/>
      <c r="N88" s="199"/>
      <c r="O88" s="199"/>
      <c r="P88" s="199"/>
      <c r="Q88" s="199"/>
      <c r="R88" s="199"/>
      <c r="S88" s="199"/>
      <c r="T88" s="199"/>
      <c r="U88" s="199"/>
      <c r="V88" s="199"/>
      <c r="W88" s="199"/>
      <c r="X88" s="199"/>
      <c r="Y88" s="199"/>
      <c r="Z88" s="199"/>
      <c r="AA88" s="199"/>
      <c r="AB88" s="199"/>
      <c r="AC88" s="199"/>
      <c r="AD88" s="199"/>
      <c r="AE88" s="199"/>
      <c r="AF88" s="199"/>
      <c r="AG88" s="199"/>
      <c r="AH88" s="199"/>
    </row>
    <row r="89" spans="1:34">
      <c r="A89" s="13"/>
      <c r="B89" s="199"/>
      <c r="C89" s="199"/>
      <c r="D89" s="199"/>
      <c r="E89" s="199"/>
      <c r="F89" s="199"/>
      <c r="G89" s="199"/>
      <c r="H89" s="199"/>
      <c r="I89" s="199"/>
      <c r="J89" s="199"/>
      <c r="K89" s="199"/>
      <c r="L89" s="199"/>
      <c r="M89" s="199"/>
      <c r="N89" s="199"/>
      <c r="O89" s="199"/>
      <c r="P89" s="199"/>
      <c r="Q89" s="199"/>
      <c r="R89" s="199"/>
      <c r="S89" s="199"/>
      <c r="T89" s="199"/>
      <c r="U89" s="199"/>
      <c r="V89" s="199"/>
      <c r="W89" s="199"/>
      <c r="X89" s="199"/>
      <c r="Y89" s="199"/>
      <c r="Z89" s="199"/>
      <c r="AA89" s="199"/>
      <c r="AB89" s="199"/>
      <c r="AC89" s="199"/>
      <c r="AD89" s="199"/>
      <c r="AE89" s="199"/>
      <c r="AF89" s="199"/>
      <c r="AG89" s="199"/>
      <c r="AH89" s="199"/>
    </row>
    <row r="90" spans="1:34">
      <c r="A90" s="13"/>
      <c r="B90" s="199"/>
      <c r="C90" s="199"/>
      <c r="D90" s="199"/>
      <c r="E90" s="199"/>
      <c r="F90" s="199"/>
      <c r="G90" s="199"/>
      <c r="H90" s="199"/>
      <c r="I90" s="199"/>
      <c r="J90" s="199"/>
      <c r="K90" s="199"/>
      <c r="L90" s="199"/>
      <c r="M90" s="199"/>
      <c r="N90" s="199"/>
      <c r="O90" s="199"/>
      <c r="P90" s="199"/>
      <c r="Q90" s="199"/>
      <c r="R90" s="199"/>
      <c r="S90" s="199"/>
      <c r="T90" s="199"/>
      <c r="U90" s="199"/>
      <c r="V90" s="199"/>
      <c r="W90" s="199"/>
      <c r="X90" s="199"/>
      <c r="Y90" s="199"/>
      <c r="Z90" s="199"/>
      <c r="AA90" s="199"/>
      <c r="AB90" s="199"/>
      <c r="AC90" s="199"/>
      <c r="AD90" s="199"/>
      <c r="AE90" s="199"/>
      <c r="AF90" s="199"/>
      <c r="AG90" s="199"/>
      <c r="AH90" s="199"/>
    </row>
    <row r="91" spans="1:34">
      <c r="A91" s="13"/>
      <c r="B91" s="199"/>
      <c r="C91" s="199"/>
      <c r="D91" s="199"/>
      <c r="E91" s="199"/>
      <c r="F91" s="199"/>
      <c r="G91" s="199"/>
      <c r="H91" s="199"/>
      <c r="I91" s="199"/>
      <c r="J91" s="199"/>
      <c r="K91" s="199"/>
      <c r="L91" s="199"/>
      <c r="M91" s="199"/>
      <c r="N91" s="199"/>
      <c r="O91" s="199"/>
      <c r="P91" s="199"/>
      <c r="Q91" s="199"/>
      <c r="R91" s="199"/>
      <c r="S91" s="199"/>
      <c r="T91" s="199"/>
      <c r="U91" s="199"/>
      <c r="V91" s="199"/>
      <c r="W91" s="199"/>
      <c r="X91" s="199"/>
      <c r="Y91" s="199"/>
      <c r="Z91" s="199"/>
      <c r="AA91" s="199"/>
      <c r="AB91" s="199"/>
      <c r="AC91" s="199"/>
      <c r="AD91" s="199"/>
      <c r="AE91" s="199"/>
      <c r="AF91" s="199"/>
      <c r="AG91" s="199"/>
      <c r="AH91" s="199"/>
    </row>
    <row r="92" spans="1:34">
      <c r="A92" s="13"/>
      <c r="B92" s="199"/>
      <c r="C92" s="199"/>
      <c r="D92" s="199"/>
      <c r="E92" s="199"/>
      <c r="F92" s="199"/>
      <c r="G92" s="199"/>
      <c r="H92" s="199"/>
      <c r="I92" s="199"/>
      <c r="J92" s="199"/>
      <c r="K92" s="199"/>
      <c r="L92" s="199"/>
      <c r="M92" s="199"/>
      <c r="N92" s="199"/>
      <c r="O92" s="199"/>
      <c r="P92" s="199"/>
      <c r="Q92" s="199"/>
      <c r="R92" s="199"/>
      <c r="S92" s="199"/>
      <c r="T92" s="199"/>
      <c r="U92" s="199"/>
      <c r="V92" s="199"/>
      <c r="W92" s="199"/>
      <c r="X92" s="199"/>
      <c r="Y92" s="199"/>
      <c r="Z92" s="199"/>
      <c r="AA92" s="199"/>
      <c r="AB92" s="199"/>
      <c r="AC92" s="199"/>
      <c r="AD92" s="199"/>
      <c r="AE92" s="199"/>
      <c r="AF92" s="199"/>
      <c r="AG92" s="199"/>
      <c r="AH92" s="199"/>
    </row>
    <row r="93" spans="1:34">
      <c r="A93" s="13"/>
      <c r="B93" s="199"/>
      <c r="C93" s="199"/>
      <c r="D93" s="199"/>
      <c r="E93" s="199"/>
      <c r="F93" s="199"/>
      <c r="G93" s="199"/>
      <c r="H93" s="199"/>
      <c r="I93" s="199"/>
      <c r="J93" s="199"/>
      <c r="K93" s="199"/>
      <c r="L93" s="199"/>
      <c r="M93" s="199"/>
      <c r="N93" s="199"/>
      <c r="O93" s="199"/>
      <c r="P93" s="199"/>
      <c r="Q93" s="199"/>
      <c r="R93" s="199"/>
      <c r="S93" s="199"/>
      <c r="T93" s="199"/>
      <c r="U93" s="199"/>
      <c r="V93" s="199"/>
      <c r="W93" s="199"/>
      <c r="X93" s="199"/>
      <c r="Y93" s="199"/>
      <c r="Z93" s="199"/>
      <c r="AA93" s="199"/>
      <c r="AB93" s="199"/>
      <c r="AC93" s="199"/>
      <c r="AD93" s="199"/>
      <c r="AE93" s="199"/>
      <c r="AF93" s="199"/>
      <c r="AG93" s="199"/>
      <c r="AH93" s="199"/>
    </row>
    <row r="94" spans="1:34">
      <c r="A94" s="13"/>
      <c r="B94" s="199"/>
      <c r="C94" s="199"/>
      <c r="D94" s="199"/>
      <c r="E94" s="199"/>
      <c r="F94" s="199"/>
      <c r="G94" s="199"/>
      <c r="H94" s="199"/>
      <c r="I94" s="199"/>
      <c r="J94" s="199"/>
      <c r="K94" s="199"/>
      <c r="L94" s="199"/>
      <c r="M94" s="199"/>
      <c r="N94" s="199"/>
      <c r="O94" s="199"/>
      <c r="P94" s="199"/>
      <c r="Q94" s="199"/>
      <c r="R94" s="199"/>
      <c r="S94" s="199"/>
      <c r="T94" s="199"/>
      <c r="U94" s="199"/>
      <c r="V94" s="199"/>
      <c r="W94" s="199"/>
      <c r="X94" s="199"/>
      <c r="Y94" s="199"/>
      <c r="Z94" s="199"/>
      <c r="AA94" s="199"/>
      <c r="AB94" s="199"/>
      <c r="AC94" s="199"/>
      <c r="AD94" s="199"/>
      <c r="AE94" s="199"/>
      <c r="AF94" s="199"/>
      <c r="AG94" s="199"/>
      <c r="AH94" s="199"/>
    </row>
    <row r="95" spans="1:34">
      <c r="A95" s="13"/>
      <c r="B95" s="199"/>
      <c r="C95" s="199"/>
      <c r="D95" s="199"/>
      <c r="E95" s="199"/>
      <c r="F95" s="199"/>
      <c r="G95" s="199"/>
      <c r="H95" s="199"/>
      <c r="I95" s="199"/>
      <c r="J95" s="199"/>
      <c r="K95" s="199"/>
      <c r="L95" s="199"/>
      <c r="M95" s="199"/>
      <c r="N95" s="199"/>
      <c r="O95" s="199"/>
      <c r="P95" s="199"/>
      <c r="Q95" s="199"/>
      <c r="R95" s="199"/>
      <c r="S95" s="199"/>
      <c r="T95" s="199"/>
      <c r="U95" s="199"/>
      <c r="V95" s="199"/>
      <c r="W95" s="199"/>
      <c r="X95" s="199"/>
      <c r="Y95" s="199"/>
      <c r="Z95" s="199"/>
      <c r="AA95" s="199"/>
      <c r="AB95" s="199"/>
      <c r="AC95" s="199"/>
      <c r="AD95" s="199"/>
      <c r="AE95" s="199"/>
      <c r="AF95" s="199"/>
      <c r="AG95" s="199"/>
      <c r="AH95" s="199"/>
    </row>
    <row r="96" spans="1:34">
      <c r="A96" s="13"/>
      <c r="B96" s="199"/>
      <c r="C96" s="199"/>
      <c r="D96" s="199"/>
      <c r="E96" s="199"/>
      <c r="F96" s="199"/>
      <c r="G96" s="199"/>
      <c r="H96" s="199"/>
      <c r="I96" s="199"/>
      <c r="J96" s="199"/>
      <c r="K96" s="199"/>
      <c r="L96" s="199"/>
      <c r="M96" s="199"/>
      <c r="N96" s="199"/>
      <c r="O96" s="199"/>
      <c r="P96" s="199"/>
      <c r="Q96" s="199"/>
      <c r="R96" s="199"/>
      <c r="S96" s="199"/>
      <c r="T96" s="199"/>
      <c r="U96" s="199"/>
      <c r="V96" s="199"/>
      <c r="W96" s="199"/>
      <c r="X96" s="199"/>
      <c r="Y96" s="199"/>
      <c r="Z96" s="199"/>
      <c r="AA96" s="199"/>
      <c r="AB96" s="199"/>
      <c r="AC96" s="199"/>
      <c r="AD96" s="199"/>
      <c r="AE96" s="199"/>
      <c r="AF96" s="199"/>
      <c r="AG96" s="199"/>
      <c r="AH96" s="199"/>
    </row>
    <row r="97" spans="1:34">
      <c r="A97" s="13"/>
      <c r="B97" s="199"/>
      <c r="C97" s="199"/>
      <c r="D97" s="199"/>
      <c r="E97" s="199"/>
      <c r="F97" s="199"/>
      <c r="G97" s="199"/>
      <c r="H97" s="199"/>
      <c r="I97" s="199"/>
      <c r="J97" s="199"/>
      <c r="K97" s="199"/>
      <c r="L97" s="199"/>
      <c r="M97" s="199"/>
      <c r="N97" s="199"/>
      <c r="O97" s="199"/>
      <c r="P97" s="199"/>
      <c r="Q97" s="199"/>
      <c r="R97" s="199"/>
      <c r="S97" s="199"/>
      <c r="T97" s="199"/>
      <c r="U97" s="199"/>
      <c r="V97" s="199"/>
      <c r="W97" s="199"/>
      <c r="X97" s="199"/>
      <c r="Y97" s="199"/>
      <c r="Z97" s="199"/>
      <c r="AA97" s="199"/>
      <c r="AB97" s="199"/>
      <c r="AC97" s="199"/>
      <c r="AD97" s="199"/>
      <c r="AE97" s="199"/>
      <c r="AF97" s="199"/>
      <c r="AG97" s="199"/>
      <c r="AH97" s="199"/>
    </row>
    <row r="98" spans="1:34">
      <c r="A98" s="13"/>
      <c r="B98" s="199"/>
      <c r="C98" s="199"/>
      <c r="D98" s="199"/>
      <c r="E98" s="199"/>
      <c r="F98" s="199"/>
      <c r="G98" s="199"/>
      <c r="H98" s="199"/>
      <c r="I98" s="199"/>
      <c r="J98" s="199"/>
      <c r="K98" s="199"/>
      <c r="L98" s="199"/>
      <c r="M98" s="199"/>
      <c r="N98" s="199"/>
      <c r="O98" s="199"/>
      <c r="P98" s="199"/>
      <c r="Q98" s="199"/>
      <c r="R98" s="199"/>
      <c r="S98" s="199"/>
      <c r="T98" s="199"/>
      <c r="U98" s="199"/>
      <c r="V98" s="199"/>
      <c r="W98" s="199"/>
      <c r="X98" s="199"/>
      <c r="Y98" s="199"/>
      <c r="Z98" s="199"/>
      <c r="AA98" s="199"/>
      <c r="AB98" s="199"/>
      <c r="AC98" s="199"/>
      <c r="AD98" s="199"/>
      <c r="AE98" s="199"/>
      <c r="AF98" s="199"/>
      <c r="AG98" s="199"/>
      <c r="AH98" s="199"/>
    </row>
    <row r="99" spans="1:34">
      <c r="A99" s="13"/>
      <c r="B99" s="199"/>
      <c r="C99" s="199"/>
      <c r="D99" s="199"/>
      <c r="E99" s="199"/>
      <c r="F99" s="199"/>
      <c r="G99" s="199"/>
      <c r="H99" s="199"/>
      <c r="I99" s="199"/>
      <c r="J99" s="199"/>
      <c r="K99" s="199"/>
      <c r="L99" s="199"/>
      <c r="M99" s="199"/>
      <c r="N99" s="199"/>
      <c r="O99" s="199"/>
      <c r="P99" s="199"/>
      <c r="Q99" s="199"/>
      <c r="R99" s="199"/>
      <c r="S99" s="199"/>
      <c r="T99" s="199"/>
      <c r="U99" s="199"/>
      <c r="V99" s="199"/>
      <c r="W99" s="199"/>
      <c r="X99" s="199"/>
      <c r="Y99" s="199"/>
      <c r="Z99" s="199"/>
      <c r="AA99" s="199"/>
      <c r="AB99" s="199"/>
      <c r="AC99" s="199"/>
      <c r="AD99" s="199"/>
      <c r="AE99" s="199"/>
      <c r="AF99" s="199"/>
      <c r="AG99" s="199"/>
      <c r="AH99" s="199"/>
    </row>
    <row r="100" spans="1:34">
      <c r="A100" s="13"/>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row>
    <row r="101" spans="1:34">
      <c r="A101" s="13"/>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c r="A102" s="13"/>
      <c r="B102" s="25" t="s">
        <v>394</v>
      </c>
      <c r="C102" s="58"/>
      <c r="D102" s="26" t="s">
        <v>683</v>
      </c>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row>
    <row r="103" spans="1:34" ht="15.75" thickBot="1">
      <c r="A103" s="13"/>
      <c r="B103" s="25"/>
      <c r="C103" s="58"/>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row>
    <row r="104" spans="1:34">
      <c r="A104" s="13"/>
      <c r="B104" s="186" t="s">
        <v>298</v>
      </c>
      <c r="C104" s="165"/>
      <c r="D104" s="166" t="s">
        <v>656</v>
      </c>
      <c r="E104" s="166"/>
      <c r="F104" s="166"/>
      <c r="G104" s="169"/>
      <c r="H104" s="166" t="s">
        <v>658</v>
      </c>
      <c r="I104" s="166"/>
      <c r="J104" s="166"/>
      <c r="K104" s="169"/>
      <c r="L104" s="166" t="s">
        <v>660</v>
      </c>
      <c r="M104" s="166"/>
      <c r="N104" s="166"/>
      <c r="O104" s="169"/>
      <c r="P104" s="166" t="s">
        <v>662</v>
      </c>
      <c r="Q104" s="166"/>
      <c r="R104" s="166"/>
      <c r="S104" s="169"/>
      <c r="T104" s="166" t="s">
        <v>637</v>
      </c>
      <c r="U104" s="166"/>
      <c r="V104" s="166"/>
      <c r="W104" s="169"/>
      <c r="X104" s="166" t="s">
        <v>663</v>
      </c>
      <c r="Y104" s="166"/>
      <c r="Z104" s="166"/>
      <c r="AA104" s="169"/>
      <c r="AB104" s="166" t="s">
        <v>664</v>
      </c>
      <c r="AC104" s="166"/>
      <c r="AD104" s="166"/>
      <c r="AE104" s="169"/>
      <c r="AF104" s="166" t="s">
        <v>181</v>
      </c>
      <c r="AG104" s="166"/>
      <c r="AH104" s="166"/>
    </row>
    <row r="105" spans="1:34" ht="15.75" thickBot="1">
      <c r="A105" s="13"/>
      <c r="B105" s="186"/>
      <c r="C105" s="165"/>
      <c r="D105" s="167" t="s">
        <v>657</v>
      </c>
      <c r="E105" s="167"/>
      <c r="F105" s="167"/>
      <c r="G105" s="168"/>
      <c r="H105" s="167" t="s">
        <v>659</v>
      </c>
      <c r="I105" s="167"/>
      <c r="J105" s="167"/>
      <c r="K105" s="168"/>
      <c r="L105" s="167" t="s">
        <v>661</v>
      </c>
      <c r="M105" s="167"/>
      <c r="N105" s="167"/>
      <c r="O105" s="168"/>
      <c r="P105" s="167" t="s">
        <v>661</v>
      </c>
      <c r="Q105" s="167"/>
      <c r="R105" s="167"/>
      <c r="S105" s="168"/>
      <c r="T105" s="167"/>
      <c r="U105" s="167"/>
      <c r="V105" s="167"/>
      <c r="W105" s="168"/>
      <c r="X105" s="167" t="s">
        <v>637</v>
      </c>
      <c r="Y105" s="167"/>
      <c r="Z105" s="167"/>
      <c r="AA105" s="168"/>
      <c r="AB105" s="167"/>
      <c r="AC105" s="167"/>
      <c r="AD105" s="167"/>
      <c r="AE105" s="168"/>
      <c r="AF105" s="167"/>
      <c r="AG105" s="167"/>
      <c r="AH105" s="167"/>
    </row>
    <row r="106" spans="1:34">
      <c r="A106" s="13"/>
      <c r="B106" s="30" t="s">
        <v>45</v>
      </c>
      <c r="C106" s="170"/>
      <c r="D106" s="31" t="s">
        <v>319</v>
      </c>
      <c r="E106" s="33" t="s">
        <v>321</v>
      </c>
      <c r="F106" s="35"/>
      <c r="G106" s="37"/>
      <c r="H106" s="31" t="s">
        <v>319</v>
      </c>
      <c r="I106" s="33" t="s">
        <v>321</v>
      </c>
      <c r="J106" s="35"/>
      <c r="K106" s="37"/>
      <c r="L106" s="31" t="s">
        <v>319</v>
      </c>
      <c r="M106" s="33" t="s">
        <v>321</v>
      </c>
      <c r="N106" s="35"/>
      <c r="O106" s="37"/>
      <c r="P106" s="31" t="s">
        <v>319</v>
      </c>
      <c r="Q106" s="33" t="s">
        <v>321</v>
      </c>
      <c r="R106" s="35"/>
      <c r="S106" s="37"/>
      <c r="T106" s="31" t="s">
        <v>319</v>
      </c>
      <c r="U106" s="33">
        <v>44.5</v>
      </c>
      <c r="V106" s="35"/>
      <c r="W106" s="37"/>
      <c r="X106" s="31" t="s">
        <v>319</v>
      </c>
      <c r="Y106" s="33" t="s">
        <v>321</v>
      </c>
      <c r="Z106" s="35"/>
      <c r="AA106" s="37"/>
      <c r="AB106" s="31" t="s">
        <v>319</v>
      </c>
      <c r="AC106" s="33" t="s">
        <v>321</v>
      </c>
      <c r="AD106" s="35"/>
      <c r="AE106" s="170"/>
      <c r="AF106" s="31" t="s">
        <v>319</v>
      </c>
      <c r="AG106" s="33">
        <v>44.5</v>
      </c>
      <c r="AH106" s="35"/>
    </row>
    <row r="107" spans="1:34">
      <c r="A107" s="13"/>
      <c r="B107" s="30"/>
      <c r="C107" s="170"/>
      <c r="D107" s="30"/>
      <c r="E107" s="39"/>
      <c r="F107" s="37"/>
      <c r="G107" s="37"/>
      <c r="H107" s="30"/>
      <c r="I107" s="39"/>
      <c r="J107" s="37"/>
      <c r="K107" s="37"/>
      <c r="L107" s="30"/>
      <c r="M107" s="39"/>
      <c r="N107" s="37"/>
      <c r="O107" s="37"/>
      <c r="P107" s="30"/>
      <c r="Q107" s="39"/>
      <c r="R107" s="37"/>
      <c r="S107" s="37"/>
      <c r="T107" s="30"/>
      <c r="U107" s="39"/>
      <c r="V107" s="37"/>
      <c r="W107" s="37"/>
      <c r="X107" s="30"/>
      <c r="Y107" s="39"/>
      <c r="Z107" s="37"/>
      <c r="AA107" s="37"/>
      <c r="AB107" s="30"/>
      <c r="AC107" s="39"/>
      <c r="AD107" s="37"/>
      <c r="AE107" s="170"/>
      <c r="AF107" s="30"/>
      <c r="AG107" s="39"/>
      <c r="AH107" s="37"/>
    </row>
    <row r="108" spans="1:34">
      <c r="A108" s="13"/>
      <c r="B108" s="25" t="s">
        <v>46</v>
      </c>
      <c r="C108" s="58"/>
      <c r="D108" s="38" t="s">
        <v>321</v>
      </c>
      <c r="E108" s="38"/>
      <c r="F108" s="28"/>
      <c r="G108" s="28"/>
      <c r="H108" s="38" t="s">
        <v>321</v>
      </c>
      <c r="I108" s="38"/>
      <c r="J108" s="28"/>
      <c r="K108" s="28"/>
      <c r="L108" s="38" t="s">
        <v>321</v>
      </c>
      <c r="M108" s="38"/>
      <c r="N108" s="28"/>
      <c r="O108" s="28"/>
      <c r="P108" s="38" t="s">
        <v>321</v>
      </c>
      <c r="Q108" s="38"/>
      <c r="R108" s="28"/>
      <c r="S108" s="28"/>
      <c r="T108" s="38">
        <v>695.7</v>
      </c>
      <c r="U108" s="38"/>
      <c r="V108" s="28"/>
      <c r="W108" s="28"/>
      <c r="X108" s="38">
        <v>26.8</v>
      </c>
      <c r="Y108" s="38"/>
      <c r="Z108" s="28"/>
      <c r="AA108" s="28"/>
      <c r="AB108" s="38" t="s">
        <v>321</v>
      </c>
      <c r="AC108" s="38"/>
      <c r="AD108" s="28"/>
      <c r="AE108" s="58"/>
      <c r="AF108" s="38">
        <v>722.5</v>
      </c>
      <c r="AG108" s="38"/>
      <c r="AH108" s="28"/>
    </row>
    <row r="109" spans="1:34">
      <c r="A109" s="13"/>
      <c r="B109" s="25"/>
      <c r="C109" s="58"/>
      <c r="D109" s="38"/>
      <c r="E109" s="38"/>
      <c r="F109" s="28"/>
      <c r="G109" s="28"/>
      <c r="H109" s="38"/>
      <c r="I109" s="38"/>
      <c r="J109" s="28"/>
      <c r="K109" s="28"/>
      <c r="L109" s="38"/>
      <c r="M109" s="38"/>
      <c r="N109" s="28"/>
      <c r="O109" s="28"/>
      <c r="P109" s="38"/>
      <c r="Q109" s="38"/>
      <c r="R109" s="28"/>
      <c r="S109" s="28"/>
      <c r="T109" s="38"/>
      <c r="U109" s="38"/>
      <c r="V109" s="28"/>
      <c r="W109" s="28"/>
      <c r="X109" s="38"/>
      <c r="Y109" s="38"/>
      <c r="Z109" s="28"/>
      <c r="AA109" s="28"/>
      <c r="AB109" s="38"/>
      <c r="AC109" s="38"/>
      <c r="AD109" s="28"/>
      <c r="AE109" s="58"/>
      <c r="AF109" s="38"/>
      <c r="AG109" s="38"/>
      <c r="AH109" s="28"/>
    </row>
    <row r="110" spans="1:34">
      <c r="A110" s="13"/>
      <c r="B110" s="30" t="s">
        <v>47</v>
      </c>
      <c r="C110" s="170"/>
      <c r="D110" s="39" t="s">
        <v>321</v>
      </c>
      <c r="E110" s="39"/>
      <c r="F110" s="37"/>
      <c r="G110" s="37"/>
      <c r="H110" s="39" t="s">
        <v>321</v>
      </c>
      <c r="I110" s="39"/>
      <c r="J110" s="37"/>
      <c r="K110" s="37"/>
      <c r="L110" s="39" t="s">
        <v>321</v>
      </c>
      <c r="M110" s="39"/>
      <c r="N110" s="37"/>
      <c r="O110" s="37"/>
      <c r="P110" s="39" t="s">
        <v>321</v>
      </c>
      <c r="Q110" s="39"/>
      <c r="R110" s="37"/>
      <c r="S110" s="37"/>
      <c r="T110" s="39">
        <v>52</v>
      </c>
      <c r="U110" s="39"/>
      <c r="V110" s="37"/>
      <c r="W110" s="37"/>
      <c r="X110" s="39">
        <v>0.4</v>
      </c>
      <c r="Y110" s="39"/>
      <c r="Z110" s="37"/>
      <c r="AA110" s="37"/>
      <c r="AB110" s="39" t="s">
        <v>321</v>
      </c>
      <c r="AC110" s="39"/>
      <c r="AD110" s="37"/>
      <c r="AE110" s="170"/>
      <c r="AF110" s="39">
        <v>52.4</v>
      </c>
      <c r="AG110" s="39"/>
      <c r="AH110" s="37"/>
    </row>
    <row r="111" spans="1:34">
      <c r="A111" s="13"/>
      <c r="B111" s="30"/>
      <c r="C111" s="170"/>
      <c r="D111" s="39"/>
      <c r="E111" s="39"/>
      <c r="F111" s="37"/>
      <c r="G111" s="37"/>
      <c r="H111" s="39"/>
      <c r="I111" s="39"/>
      <c r="J111" s="37"/>
      <c r="K111" s="37"/>
      <c r="L111" s="39"/>
      <c r="M111" s="39"/>
      <c r="N111" s="37"/>
      <c r="O111" s="37"/>
      <c r="P111" s="39"/>
      <c r="Q111" s="39"/>
      <c r="R111" s="37"/>
      <c r="S111" s="37"/>
      <c r="T111" s="39"/>
      <c r="U111" s="39"/>
      <c r="V111" s="37"/>
      <c r="W111" s="37"/>
      <c r="X111" s="39"/>
      <c r="Y111" s="39"/>
      <c r="Z111" s="37"/>
      <c r="AA111" s="37"/>
      <c r="AB111" s="39"/>
      <c r="AC111" s="39"/>
      <c r="AD111" s="37"/>
      <c r="AE111" s="170"/>
      <c r="AF111" s="39"/>
      <c r="AG111" s="39"/>
      <c r="AH111" s="37"/>
    </row>
    <row r="112" spans="1:34">
      <c r="A112" s="13"/>
      <c r="B112" s="25" t="s">
        <v>48</v>
      </c>
      <c r="C112" s="58"/>
      <c r="D112" s="38" t="s">
        <v>321</v>
      </c>
      <c r="E112" s="38"/>
      <c r="F112" s="28"/>
      <c r="G112" s="28"/>
      <c r="H112" s="38" t="s">
        <v>321</v>
      </c>
      <c r="I112" s="38"/>
      <c r="J112" s="28"/>
      <c r="K112" s="28"/>
      <c r="L112" s="38" t="s">
        <v>321</v>
      </c>
      <c r="M112" s="38"/>
      <c r="N112" s="28"/>
      <c r="O112" s="28"/>
      <c r="P112" s="38" t="s">
        <v>321</v>
      </c>
      <c r="Q112" s="38"/>
      <c r="R112" s="28"/>
      <c r="S112" s="28"/>
      <c r="T112" s="38">
        <v>51.4</v>
      </c>
      <c r="U112" s="38"/>
      <c r="V112" s="28"/>
      <c r="W112" s="28"/>
      <c r="X112" s="38">
        <v>12.8</v>
      </c>
      <c r="Y112" s="38"/>
      <c r="Z112" s="28"/>
      <c r="AA112" s="28"/>
      <c r="AB112" s="38" t="s">
        <v>321</v>
      </c>
      <c r="AC112" s="38"/>
      <c r="AD112" s="28"/>
      <c r="AE112" s="58"/>
      <c r="AF112" s="38">
        <v>64.2</v>
      </c>
      <c r="AG112" s="38"/>
      <c r="AH112" s="28"/>
    </row>
    <row r="113" spans="1:34" ht="15.75" thickBot="1">
      <c r="A113" s="13"/>
      <c r="B113" s="25"/>
      <c r="C113" s="58"/>
      <c r="D113" s="171"/>
      <c r="E113" s="171"/>
      <c r="F113" s="80"/>
      <c r="G113" s="28"/>
      <c r="H113" s="171"/>
      <c r="I113" s="171"/>
      <c r="J113" s="80"/>
      <c r="K113" s="28"/>
      <c r="L113" s="171"/>
      <c r="M113" s="171"/>
      <c r="N113" s="80"/>
      <c r="O113" s="28"/>
      <c r="P113" s="171"/>
      <c r="Q113" s="171"/>
      <c r="R113" s="80"/>
      <c r="S113" s="28"/>
      <c r="T113" s="171"/>
      <c r="U113" s="171"/>
      <c r="V113" s="80"/>
      <c r="W113" s="28"/>
      <c r="X113" s="171"/>
      <c r="Y113" s="171"/>
      <c r="Z113" s="80"/>
      <c r="AA113" s="28"/>
      <c r="AB113" s="171"/>
      <c r="AC113" s="171"/>
      <c r="AD113" s="80"/>
      <c r="AE113" s="58"/>
      <c r="AF113" s="171"/>
      <c r="AG113" s="171"/>
      <c r="AH113" s="80"/>
    </row>
    <row r="114" spans="1:34">
      <c r="A114" s="13"/>
      <c r="B114" s="30" t="s">
        <v>49</v>
      </c>
      <c r="C114" s="170"/>
      <c r="D114" s="33" t="s">
        <v>321</v>
      </c>
      <c r="E114" s="33"/>
      <c r="F114" s="35"/>
      <c r="G114" s="37"/>
      <c r="H114" s="33" t="s">
        <v>321</v>
      </c>
      <c r="I114" s="33"/>
      <c r="J114" s="35"/>
      <c r="K114" s="37"/>
      <c r="L114" s="33" t="s">
        <v>321</v>
      </c>
      <c r="M114" s="33"/>
      <c r="N114" s="35"/>
      <c r="O114" s="37"/>
      <c r="P114" s="33" t="s">
        <v>321</v>
      </c>
      <c r="Q114" s="33"/>
      <c r="R114" s="35"/>
      <c r="S114" s="37"/>
      <c r="T114" s="33">
        <v>843.6</v>
      </c>
      <c r="U114" s="33"/>
      <c r="V114" s="35"/>
      <c r="W114" s="37"/>
      <c r="X114" s="33">
        <v>40</v>
      </c>
      <c r="Y114" s="33"/>
      <c r="Z114" s="35"/>
      <c r="AA114" s="37"/>
      <c r="AB114" s="33" t="s">
        <v>321</v>
      </c>
      <c r="AC114" s="33"/>
      <c r="AD114" s="35"/>
      <c r="AE114" s="170"/>
      <c r="AF114" s="33">
        <v>883.6</v>
      </c>
      <c r="AG114" s="33"/>
      <c r="AH114" s="35"/>
    </row>
    <row r="115" spans="1:34">
      <c r="A115" s="13"/>
      <c r="B115" s="30"/>
      <c r="C115" s="170"/>
      <c r="D115" s="39"/>
      <c r="E115" s="39"/>
      <c r="F115" s="37"/>
      <c r="G115" s="37"/>
      <c r="H115" s="39"/>
      <c r="I115" s="39"/>
      <c r="J115" s="37"/>
      <c r="K115" s="37"/>
      <c r="L115" s="39"/>
      <c r="M115" s="39"/>
      <c r="N115" s="37"/>
      <c r="O115" s="37"/>
      <c r="P115" s="39"/>
      <c r="Q115" s="39"/>
      <c r="R115" s="37"/>
      <c r="S115" s="37"/>
      <c r="T115" s="39"/>
      <c r="U115" s="39"/>
      <c r="V115" s="37"/>
      <c r="W115" s="37"/>
      <c r="X115" s="39"/>
      <c r="Y115" s="39"/>
      <c r="Z115" s="37"/>
      <c r="AA115" s="37"/>
      <c r="AB115" s="39"/>
      <c r="AC115" s="39"/>
      <c r="AD115" s="37"/>
      <c r="AE115" s="170"/>
      <c r="AF115" s="39"/>
      <c r="AG115" s="39"/>
      <c r="AH115" s="37"/>
    </row>
    <row r="116" spans="1:34">
      <c r="A116" s="13"/>
      <c r="B116" s="25" t="s">
        <v>50</v>
      </c>
      <c r="C116" s="58"/>
      <c r="D116" s="38" t="s">
        <v>321</v>
      </c>
      <c r="E116" s="38"/>
      <c r="F116" s="28"/>
      <c r="G116" s="28"/>
      <c r="H116" s="38" t="s">
        <v>321</v>
      </c>
      <c r="I116" s="38"/>
      <c r="J116" s="28"/>
      <c r="K116" s="28"/>
      <c r="L116" s="38" t="s">
        <v>321</v>
      </c>
      <c r="M116" s="38"/>
      <c r="N116" s="28"/>
      <c r="O116" s="28"/>
      <c r="P116" s="38" t="s">
        <v>321</v>
      </c>
      <c r="Q116" s="38"/>
      <c r="R116" s="28"/>
      <c r="S116" s="28"/>
      <c r="T116" s="38" t="s">
        <v>684</v>
      </c>
      <c r="U116" s="38"/>
      <c r="V116" s="25" t="s">
        <v>369</v>
      </c>
      <c r="W116" s="28"/>
      <c r="X116" s="38" t="s">
        <v>685</v>
      </c>
      <c r="Y116" s="38"/>
      <c r="Z116" s="25" t="s">
        <v>369</v>
      </c>
      <c r="AA116" s="28"/>
      <c r="AB116" s="38" t="s">
        <v>321</v>
      </c>
      <c r="AC116" s="38"/>
      <c r="AD116" s="28"/>
      <c r="AE116" s="58"/>
      <c r="AF116" s="38" t="s">
        <v>686</v>
      </c>
      <c r="AG116" s="38"/>
      <c r="AH116" s="25" t="s">
        <v>369</v>
      </c>
    </row>
    <row r="117" spans="1:34" ht="15.75" thickBot="1">
      <c r="A117" s="13"/>
      <c r="B117" s="25"/>
      <c r="C117" s="58"/>
      <c r="D117" s="171"/>
      <c r="E117" s="171"/>
      <c r="F117" s="80"/>
      <c r="G117" s="28"/>
      <c r="H117" s="171"/>
      <c r="I117" s="171"/>
      <c r="J117" s="80"/>
      <c r="K117" s="28"/>
      <c r="L117" s="171"/>
      <c r="M117" s="171"/>
      <c r="N117" s="80"/>
      <c r="O117" s="28"/>
      <c r="P117" s="171"/>
      <c r="Q117" s="171"/>
      <c r="R117" s="80"/>
      <c r="S117" s="28"/>
      <c r="T117" s="171"/>
      <c r="U117" s="171"/>
      <c r="V117" s="174"/>
      <c r="W117" s="28"/>
      <c r="X117" s="171"/>
      <c r="Y117" s="171"/>
      <c r="Z117" s="174"/>
      <c r="AA117" s="28"/>
      <c r="AB117" s="171"/>
      <c r="AC117" s="171"/>
      <c r="AD117" s="80"/>
      <c r="AE117" s="58"/>
      <c r="AF117" s="171"/>
      <c r="AG117" s="171"/>
      <c r="AH117" s="174"/>
    </row>
    <row r="118" spans="1:34">
      <c r="A118" s="13"/>
      <c r="B118" s="30" t="s">
        <v>51</v>
      </c>
      <c r="C118" s="170"/>
      <c r="D118" s="33" t="s">
        <v>321</v>
      </c>
      <c r="E118" s="33"/>
      <c r="F118" s="35"/>
      <c r="G118" s="37"/>
      <c r="H118" s="33" t="s">
        <v>321</v>
      </c>
      <c r="I118" s="33"/>
      <c r="J118" s="35"/>
      <c r="K118" s="37"/>
      <c r="L118" s="33" t="s">
        <v>321</v>
      </c>
      <c r="M118" s="33"/>
      <c r="N118" s="35"/>
      <c r="O118" s="37"/>
      <c r="P118" s="33" t="s">
        <v>321</v>
      </c>
      <c r="Q118" s="33"/>
      <c r="R118" s="35"/>
      <c r="S118" s="37"/>
      <c r="T118" s="33">
        <v>668.8</v>
      </c>
      <c r="U118" s="33"/>
      <c r="V118" s="35"/>
      <c r="W118" s="37"/>
      <c r="X118" s="33">
        <v>38.1</v>
      </c>
      <c r="Y118" s="33"/>
      <c r="Z118" s="35"/>
      <c r="AA118" s="37"/>
      <c r="AB118" s="33" t="s">
        <v>321</v>
      </c>
      <c r="AC118" s="33"/>
      <c r="AD118" s="35"/>
      <c r="AE118" s="170"/>
      <c r="AF118" s="33">
        <v>706.9</v>
      </c>
      <c r="AG118" s="33"/>
      <c r="AH118" s="35"/>
    </row>
    <row r="119" spans="1:34">
      <c r="A119" s="13"/>
      <c r="B119" s="30"/>
      <c r="C119" s="170"/>
      <c r="D119" s="39"/>
      <c r="E119" s="39"/>
      <c r="F119" s="37"/>
      <c r="G119" s="37"/>
      <c r="H119" s="39"/>
      <c r="I119" s="39"/>
      <c r="J119" s="37"/>
      <c r="K119" s="37"/>
      <c r="L119" s="39"/>
      <c r="M119" s="39"/>
      <c r="N119" s="37"/>
      <c r="O119" s="37"/>
      <c r="P119" s="39"/>
      <c r="Q119" s="39"/>
      <c r="R119" s="37"/>
      <c r="S119" s="37"/>
      <c r="T119" s="39"/>
      <c r="U119" s="39"/>
      <c r="V119" s="37"/>
      <c r="W119" s="37"/>
      <c r="X119" s="39"/>
      <c r="Y119" s="39"/>
      <c r="Z119" s="37"/>
      <c r="AA119" s="37"/>
      <c r="AB119" s="39"/>
      <c r="AC119" s="39"/>
      <c r="AD119" s="37"/>
      <c r="AE119" s="170"/>
      <c r="AF119" s="39"/>
      <c r="AG119" s="39"/>
      <c r="AH119" s="37"/>
    </row>
    <row r="120" spans="1:34">
      <c r="A120" s="13"/>
      <c r="B120" s="25" t="s">
        <v>52</v>
      </c>
      <c r="C120" s="58"/>
      <c r="D120" s="38" t="s">
        <v>321</v>
      </c>
      <c r="E120" s="38"/>
      <c r="F120" s="28"/>
      <c r="G120" s="28"/>
      <c r="H120" s="38" t="s">
        <v>321</v>
      </c>
      <c r="I120" s="38"/>
      <c r="J120" s="28"/>
      <c r="K120" s="28"/>
      <c r="L120" s="38" t="s">
        <v>321</v>
      </c>
      <c r="M120" s="38"/>
      <c r="N120" s="28"/>
      <c r="O120" s="28"/>
      <c r="P120" s="38" t="s">
        <v>321</v>
      </c>
      <c r="Q120" s="38"/>
      <c r="R120" s="28"/>
      <c r="S120" s="28"/>
      <c r="T120" s="38">
        <v>15.6</v>
      </c>
      <c r="U120" s="38"/>
      <c r="V120" s="28"/>
      <c r="W120" s="28"/>
      <c r="X120" s="38">
        <v>0.9</v>
      </c>
      <c r="Y120" s="38"/>
      <c r="Z120" s="28"/>
      <c r="AA120" s="28"/>
      <c r="AB120" s="38" t="s">
        <v>321</v>
      </c>
      <c r="AC120" s="38"/>
      <c r="AD120" s="28"/>
      <c r="AE120" s="58"/>
      <c r="AF120" s="38">
        <v>16.5</v>
      </c>
      <c r="AG120" s="38"/>
      <c r="AH120" s="28"/>
    </row>
    <row r="121" spans="1:34">
      <c r="A121" s="13"/>
      <c r="B121" s="25"/>
      <c r="C121" s="58"/>
      <c r="D121" s="38"/>
      <c r="E121" s="38"/>
      <c r="F121" s="28"/>
      <c r="G121" s="28"/>
      <c r="H121" s="38"/>
      <c r="I121" s="38"/>
      <c r="J121" s="28"/>
      <c r="K121" s="28"/>
      <c r="L121" s="38"/>
      <c r="M121" s="38"/>
      <c r="N121" s="28"/>
      <c r="O121" s="28"/>
      <c r="P121" s="38"/>
      <c r="Q121" s="38"/>
      <c r="R121" s="28"/>
      <c r="S121" s="28"/>
      <c r="T121" s="38"/>
      <c r="U121" s="38"/>
      <c r="V121" s="28"/>
      <c r="W121" s="28"/>
      <c r="X121" s="38"/>
      <c r="Y121" s="38"/>
      <c r="Z121" s="28"/>
      <c r="AA121" s="28"/>
      <c r="AB121" s="38"/>
      <c r="AC121" s="38"/>
      <c r="AD121" s="28"/>
      <c r="AE121" s="58"/>
      <c r="AF121" s="38"/>
      <c r="AG121" s="38"/>
      <c r="AH121" s="28"/>
    </row>
    <row r="122" spans="1:34">
      <c r="A122" s="13"/>
      <c r="B122" s="30" t="s">
        <v>668</v>
      </c>
      <c r="C122" s="170"/>
      <c r="D122" s="39" t="s">
        <v>321</v>
      </c>
      <c r="E122" s="39"/>
      <c r="F122" s="37"/>
      <c r="G122" s="37"/>
      <c r="H122" s="39" t="s">
        <v>321</v>
      </c>
      <c r="I122" s="39"/>
      <c r="J122" s="37"/>
      <c r="K122" s="37"/>
      <c r="L122" s="39">
        <v>497.2</v>
      </c>
      <c r="M122" s="39"/>
      <c r="N122" s="37"/>
      <c r="O122" s="37"/>
      <c r="P122" s="39" t="s">
        <v>321</v>
      </c>
      <c r="Q122" s="39"/>
      <c r="R122" s="37"/>
      <c r="S122" s="37"/>
      <c r="T122" s="39">
        <v>0.4</v>
      </c>
      <c r="U122" s="39"/>
      <c r="V122" s="37"/>
      <c r="W122" s="37"/>
      <c r="X122" s="39" t="s">
        <v>321</v>
      </c>
      <c r="Y122" s="39"/>
      <c r="Z122" s="37"/>
      <c r="AA122" s="37"/>
      <c r="AB122" s="39" t="s">
        <v>687</v>
      </c>
      <c r="AC122" s="39"/>
      <c r="AD122" s="30" t="s">
        <v>369</v>
      </c>
      <c r="AE122" s="170"/>
      <c r="AF122" s="39" t="s">
        <v>321</v>
      </c>
      <c r="AG122" s="39"/>
      <c r="AH122" s="37"/>
    </row>
    <row r="123" spans="1:34">
      <c r="A123" s="13"/>
      <c r="B123" s="30"/>
      <c r="C123" s="170"/>
      <c r="D123" s="39"/>
      <c r="E123" s="39"/>
      <c r="F123" s="37"/>
      <c r="G123" s="37"/>
      <c r="H123" s="39"/>
      <c r="I123" s="39"/>
      <c r="J123" s="37"/>
      <c r="K123" s="37"/>
      <c r="L123" s="39"/>
      <c r="M123" s="39"/>
      <c r="N123" s="37"/>
      <c r="O123" s="37"/>
      <c r="P123" s="39"/>
      <c r="Q123" s="39"/>
      <c r="R123" s="37"/>
      <c r="S123" s="37"/>
      <c r="T123" s="39"/>
      <c r="U123" s="39"/>
      <c r="V123" s="37"/>
      <c r="W123" s="37"/>
      <c r="X123" s="39"/>
      <c r="Y123" s="39"/>
      <c r="Z123" s="37"/>
      <c r="AA123" s="37"/>
      <c r="AB123" s="39"/>
      <c r="AC123" s="39"/>
      <c r="AD123" s="30"/>
      <c r="AE123" s="170"/>
      <c r="AF123" s="39"/>
      <c r="AG123" s="39"/>
      <c r="AH123" s="37"/>
    </row>
    <row r="124" spans="1:34">
      <c r="A124" s="13"/>
      <c r="B124" s="25" t="s">
        <v>670</v>
      </c>
      <c r="C124" s="58"/>
      <c r="D124" s="38" t="s">
        <v>321</v>
      </c>
      <c r="E124" s="38"/>
      <c r="F124" s="28"/>
      <c r="G124" s="28"/>
      <c r="H124" s="38" t="s">
        <v>321</v>
      </c>
      <c r="I124" s="38"/>
      <c r="J124" s="28"/>
      <c r="K124" s="28"/>
      <c r="L124" s="38" t="s">
        <v>321</v>
      </c>
      <c r="M124" s="38"/>
      <c r="N124" s="28"/>
      <c r="O124" s="28"/>
      <c r="P124" s="38" t="s">
        <v>321</v>
      </c>
      <c r="Q124" s="38"/>
      <c r="R124" s="28"/>
      <c r="S124" s="28"/>
      <c r="T124" s="38">
        <v>32.6</v>
      </c>
      <c r="U124" s="38"/>
      <c r="V124" s="28"/>
      <c r="W124" s="28"/>
      <c r="X124" s="38">
        <v>0.6</v>
      </c>
      <c r="Y124" s="38"/>
      <c r="Z124" s="28"/>
      <c r="AA124" s="28"/>
      <c r="AB124" s="38" t="s">
        <v>321</v>
      </c>
      <c r="AC124" s="38"/>
      <c r="AD124" s="28"/>
      <c r="AE124" s="58"/>
      <c r="AF124" s="38">
        <v>33.200000000000003</v>
      </c>
      <c r="AG124" s="38"/>
      <c r="AH124" s="28"/>
    </row>
    <row r="125" spans="1:34">
      <c r="A125" s="13"/>
      <c r="B125" s="25"/>
      <c r="C125" s="58"/>
      <c r="D125" s="38"/>
      <c r="E125" s="38"/>
      <c r="F125" s="28"/>
      <c r="G125" s="28"/>
      <c r="H125" s="38"/>
      <c r="I125" s="38"/>
      <c r="J125" s="28"/>
      <c r="K125" s="28"/>
      <c r="L125" s="38"/>
      <c r="M125" s="38"/>
      <c r="N125" s="28"/>
      <c r="O125" s="28"/>
      <c r="P125" s="38"/>
      <c r="Q125" s="38"/>
      <c r="R125" s="28"/>
      <c r="S125" s="28"/>
      <c r="T125" s="38"/>
      <c r="U125" s="38"/>
      <c r="V125" s="28"/>
      <c r="W125" s="28"/>
      <c r="X125" s="38"/>
      <c r="Y125" s="38"/>
      <c r="Z125" s="28"/>
      <c r="AA125" s="28"/>
      <c r="AB125" s="38"/>
      <c r="AC125" s="38"/>
      <c r="AD125" s="28"/>
      <c r="AE125" s="58"/>
      <c r="AF125" s="38"/>
      <c r="AG125" s="38"/>
      <c r="AH125" s="28"/>
    </row>
    <row r="126" spans="1:34">
      <c r="A126" s="13"/>
      <c r="B126" s="30" t="s">
        <v>54</v>
      </c>
      <c r="C126" s="170"/>
      <c r="D126" s="39" t="s">
        <v>321</v>
      </c>
      <c r="E126" s="39"/>
      <c r="F126" s="37"/>
      <c r="G126" s="37"/>
      <c r="H126" s="39" t="s">
        <v>321</v>
      </c>
      <c r="I126" s="39"/>
      <c r="J126" s="37"/>
      <c r="K126" s="37"/>
      <c r="L126" s="39" t="s">
        <v>321</v>
      </c>
      <c r="M126" s="39"/>
      <c r="N126" s="37"/>
      <c r="O126" s="37"/>
      <c r="P126" s="39" t="s">
        <v>321</v>
      </c>
      <c r="Q126" s="39"/>
      <c r="R126" s="37"/>
      <c r="S126" s="37"/>
      <c r="T126" s="39">
        <v>6.3</v>
      </c>
      <c r="U126" s="39"/>
      <c r="V126" s="37"/>
      <c r="W126" s="37"/>
      <c r="X126" s="39" t="s">
        <v>321</v>
      </c>
      <c r="Y126" s="39"/>
      <c r="Z126" s="37"/>
      <c r="AA126" s="37"/>
      <c r="AB126" s="39" t="s">
        <v>321</v>
      </c>
      <c r="AC126" s="39"/>
      <c r="AD126" s="37"/>
      <c r="AE126" s="170"/>
      <c r="AF126" s="39">
        <v>6.3</v>
      </c>
      <c r="AG126" s="39"/>
      <c r="AH126" s="37"/>
    </row>
    <row r="127" spans="1:34">
      <c r="A127" s="13"/>
      <c r="B127" s="30"/>
      <c r="C127" s="170"/>
      <c r="D127" s="39"/>
      <c r="E127" s="39"/>
      <c r="F127" s="37"/>
      <c r="G127" s="37"/>
      <c r="H127" s="39"/>
      <c r="I127" s="39"/>
      <c r="J127" s="37"/>
      <c r="K127" s="37"/>
      <c r="L127" s="39"/>
      <c r="M127" s="39"/>
      <c r="N127" s="37"/>
      <c r="O127" s="37"/>
      <c r="P127" s="39"/>
      <c r="Q127" s="39"/>
      <c r="R127" s="37"/>
      <c r="S127" s="37"/>
      <c r="T127" s="39"/>
      <c r="U127" s="39"/>
      <c r="V127" s="37"/>
      <c r="W127" s="37"/>
      <c r="X127" s="39"/>
      <c r="Y127" s="39"/>
      <c r="Z127" s="37"/>
      <c r="AA127" s="37"/>
      <c r="AB127" s="39"/>
      <c r="AC127" s="39"/>
      <c r="AD127" s="37"/>
      <c r="AE127" s="170"/>
      <c r="AF127" s="39"/>
      <c r="AG127" s="39"/>
      <c r="AH127" s="37"/>
    </row>
    <row r="128" spans="1:34">
      <c r="A128" s="13"/>
      <c r="B128" s="25" t="s">
        <v>40</v>
      </c>
      <c r="C128" s="58"/>
      <c r="D128" s="38" t="s">
        <v>321</v>
      </c>
      <c r="E128" s="38"/>
      <c r="F128" s="28"/>
      <c r="G128" s="28"/>
      <c r="H128" s="38" t="s">
        <v>321</v>
      </c>
      <c r="I128" s="38"/>
      <c r="J128" s="28"/>
      <c r="K128" s="28"/>
      <c r="L128" s="38" t="s">
        <v>321</v>
      </c>
      <c r="M128" s="38"/>
      <c r="N128" s="28"/>
      <c r="O128" s="28"/>
      <c r="P128" s="38" t="s">
        <v>321</v>
      </c>
      <c r="Q128" s="38"/>
      <c r="R128" s="28"/>
      <c r="S128" s="28"/>
      <c r="T128" s="38">
        <v>276.2</v>
      </c>
      <c r="U128" s="38"/>
      <c r="V128" s="28"/>
      <c r="W128" s="28"/>
      <c r="X128" s="38" t="s">
        <v>321</v>
      </c>
      <c r="Y128" s="38"/>
      <c r="Z128" s="28"/>
      <c r="AA128" s="28"/>
      <c r="AB128" s="38" t="s">
        <v>321</v>
      </c>
      <c r="AC128" s="38"/>
      <c r="AD128" s="28"/>
      <c r="AE128" s="58"/>
      <c r="AF128" s="38">
        <v>276.2</v>
      </c>
      <c r="AG128" s="38"/>
      <c r="AH128" s="28"/>
    </row>
    <row r="129" spans="1:34">
      <c r="A129" s="13"/>
      <c r="B129" s="25"/>
      <c r="C129" s="58"/>
      <c r="D129" s="38"/>
      <c r="E129" s="38"/>
      <c r="F129" s="28"/>
      <c r="G129" s="28"/>
      <c r="H129" s="38"/>
      <c r="I129" s="38"/>
      <c r="J129" s="28"/>
      <c r="K129" s="28"/>
      <c r="L129" s="38"/>
      <c r="M129" s="38"/>
      <c r="N129" s="28"/>
      <c r="O129" s="28"/>
      <c r="P129" s="38"/>
      <c r="Q129" s="38"/>
      <c r="R129" s="28"/>
      <c r="S129" s="28"/>
      <c r="T129" s="38"/>
      <c r="U129" s="38"/>
      <c r="V129" s="28"/>
      <c r="W129" s="28"/>
      <c r="X129" s="38"/>
      <c r="Y129" s="38"/>
      <c r="Z129" s="28"/>
      <c r="AA129" s="28"/>
      <c r="AB129" s="38"/>
      <c r="AC129" s="38"/>
      <c r="AD129" s="28"/>
      <c r="AE129" s="58"/>
      <c r="AF129" s="38"/>
      <c r="AG129" s="38"/>
      <c r="AH129" s="28"/>
    </row>
    <row r="130" spans="1:34">
      <c r="A130" s="13"/>
      <c r="B130" s="30" t="s">
        <v>673</v>
      </c>
      <c r="C130" s="170"/>
      <c r="D130" s="39" t="s">
        <v>321</v>
      </c>
      <c r="E130" s="39"/>
      <c r="F130" s="37"/>
      <c r="G130" s="37"/>
      <c r="H130" s="39" t="s">
        <v>321</v>
      </c>
      <c r="I130" s="39"/>
      <c r="J130" s="37"/>
      <c r="K130" s="37"/>
      <c r="L130" s="39" t="s">
        <v>321</v>
      </c>
      <c r="M130" s="39"/>
      <c r="N130" s="37"/>
      <c r="O130" s="37"/>
      <c r="P130" s="39" t="s">
        <v>321</v>
      </c>
      <c r="Q130" s="39"/>
      <c r="R130" s="37"/>
      <c r="S130" s="37"/>
      <c r="T130" s="39">
        <v>102.6</v>
      </c>
      <c r="U130" s="39"/>
      <c r="V130" s="37"/>
      <c r="W130" s="37"/>
      <c r="X130" s="39" t="s">
        <v>321</v>
      </c>
      <c r="Y130" s="39"/>
      <c r="Z130" s="37"/>
      <c r="AA130" s="37"/>
      <c r="AB130" s="39" t="s">
        <v>321</v>
      </c>
      <c r="AC130" s="39"/>
      <c r="AD130" s="37"/>
      <c r="AE130" s="170"/>
      <c r="AF130" s="39">
        <v>102.6</v>
      </c>
      <c r="AG130" s="39"/>
      <c r="AH130" s="37"/>
    </row>
    <row r="131" spans="1:34">
      <c r="A131" s="13"/>
      <c r="B131" s="30"/>
      <c r="C131" s="170"/>
      <c r="D131" s="39"/>
      <c r="E131" s="39"/>
      <c r="F131" s="37"/>
      <c r="G131" s="37"/>
      <c r="H131" s="39"/>
      <c r="I131" s="39"/>
      <c r="J131" s="37"/>
      <c r="K131" s="37"/>
      <c r="L131" s="39"/>
      <c r="M131" s="39"/>
      <c r="N131" s="37"/>
      <c r="O131" s="37"/>
      <c r="P131" s="39"/>
      <c r="Q131" s="39"/>
      <c r="R131" s="37"/>
      <c r="S131" s="37"/>
      <c r="T131" s="39"/>
      <c r="U131" s="39"/>
      <c r="V131" s="37"/>
      <c r="W131" s="37"/>
      <c r="X131" s="39"/>
      <c r="Y131" s="39"/>
      <c r="Z131" s="37"/>
      <c r="AA131" s="37"/>
      <c r="AB131" s="39"/>
      <c r="AC131" s="39"/>
      <c r="AD131" s="37"/>
      <c r="AE131" s="170"/>
      <c r="AF131" s="39"/>
      <c r="AG131" s="39"/>
      <c r="AH131" s="37"/>
    </row>
    <row r="132" spans="1:34">
      <c r="A132" s="13"/>
      <c r="B132" s="25" t="s">
        <v>671</v>
      </c>
      <c r="C132" s="58"/>
      <c r="D132" s="38" t="s">
        <v>321</v>
      </c>
      <c r="E132" s="38"/>
      <c r="F132" s="28"/>
      <c r="G132" s="28"/>
      <c r="H132" s="38" t="s">
        <v>321</v>
      </c>
      <c r="I132" s="38"/>
      <c r="J132" s="28"/>
      <c r="K132" s="28"/>
      <c r="L132" s="38">
        <v>508.2</v>
      </c>
      <c r="M132" s="38"/>
      <c r="N132" s="28"/>
      <c r="O132" s="28"/>
      <c r="P132" s="38">
        <v>508.2</v>
      </c>
      <c r="Q132" s="38"/>
      <c r="R132" s="28"/>
      <c r="S132" s="28"/>
      <c r="T132" s="38" t="s">
        <v>321</v>
      </c>
      <c r="U132" s="38"/>
      <c r="V132" s="28"/>
      <c r="W132" s="28"/>
      <c r="X132" s="38" t="s">
        <v>321</v>
      </c>
      <c r="Y132" s="38"/>
      <c r="Z132" s="28"/>
      <c r="AA132" s="28"/>
      <c r="AB132" s="38" t="s">
        <v>688</v>
      </c>
      <c r="AC132" s="38"/>
      <c r="AD132" s="25" t="s">
        <v>369</v>
      </c>
      <c r="AE132" s="58"/>
      <c r="AF132" s="38" t="s">
        <v>321</v>
      </c>
      <c r="AG132" s="38"/>
      <c r="AH132" s="28"/>
    </row>
    <row r="133" spans="1:34">
      <c r="A133" s="13"/>
      <c r="B133" s="25"/>
      <c r="C133" s="58"/>
      <c r="D133" s="38"/>
      <c r="E133" s="38"/>
      <c r="F133" s="28"/>
      <c r="G133" s="28"/>
      <c r="H133" s="38"/>
      <c r="I133" s="38"/>
      <c r="J133" s="28"/>
      <c r="K133" s="28"/>
      <c r="L133" s="38"/>
      <c r="M133" s="38"/>
      <c r="N133" s="28"/>
      <c r="O133" s="28"/>
      <c r="P133" s="38"/>
      <c r="Q133" s="38"/>
      <c r="R133" s="28"/>
      <c r="S133" s="28"/>
      <c r="T133" s="38"/>
      <c r="U133" s="38"/>
      <c r="V133" s="28"/>
      <c r="W133" s="28"/>
      <c r="X133" s="38"/>
      <c r="Y133" s="38"/>
      <c r="Z133" s="28"/>
      <c r="AA133" s="28"/>
      <c r="AB133" s="38"/>
      <c r="AC133" s="38"/>
      <c r="AD133" s="25"/>
      <c r="AE133" s="58"/>
      <c r="AF133" s="38"/>
      <c r="AG133" s="38"/>
      <c r="AH133" s="28"/>
    </row>
    <row r="134" spans="1:34">
      <c r="A134" s="13"/>
      <c r="B134" s="30" t="s">
        <v>56</v>
      </c>
      <c r="C134" s="170"/>
      <c r="D134" s="39" t="s">
        <v>321</v>
      </c>
      <c r="E134" s="39"/>
      <c r="F134" s="37"/>
      <c r="G134" s="37"/>
      <c r="H134" s="39" t="s">
        <v>321</v>
      </c>
      <c r="I134" s="39"/>
      <c r="J134" s="37"/>
      <c r="K134" s="37"/>
      <c r="L134" s="39" t="s">
        <v>321</v>
      </c>
      <c r="M134" s="39"/>
      <c r="N134" s="37"/>
      <c r="O134" s="37"/>
      <c r="P134" s="39" t="s">
        <v>321</v>
      </c>
      <c r="Q134" s="39"/>
      <c r="R134" s="37"/>
      <c r="S134" s="37"/>
      <c r="T134" s="39">
        <v>2.2000000000000002</v>
      </c>
      <c r="U134" s="39"/>
      <c r="V134" s="37"/>
      <c r="W134" s="37"/>
      <c r="X134" s="39" t="s">
        <v>321</v>
      </c>
      <c r="Y134" s="39"/>
      <c r="Z134" s="37"/>
      <c r="AA134" s="37"/>
      <c r="AB134" s="39" t="s">
        <v>321</v>
      </c>
      <c r="AC134" s="39"/>
      <c r="AD134" s="37"/>
      <c r="AE134" s="170"/>
      <c r="AF134" s="39">
        <v>2.2000000000000002</v>
      </c>
      <c r="AG134" s="39"/>
      <c r="AH134" s="37"/>
    </row>
    <row r="135" spans="1:34">
      <c r="A135" s="13"/>
      <c r="B135" s="30"/>
      <c r="C135" s="170"/>
      <c r="D135" s="39"/>
      <c r="E135" s="39"/>
      <c r="F135" s="37"/>
      <c r="G135" s="37"/>
      <c r="H135" s="39"/>
      <c r="I135" s="39"/>
      <c r="J135" s="37"/>
      <c r="K135" s="37"/>
      <c r="L135" s="39"/>
      <c r="M135" s="39"/>
      <c r="N135" s="37"/>
      <c r="O135" s="37"/>
      <c r="P135" s="39"/>
      <c r="Q135" s="39"/>
      <c r="R135" s="37"/>
      <c r="S135" s="37"/>
      <c r="T135" s="39"/>
      <c r="U135" s="39"/>
      <c r="V135" s="37"/>
      <c r="W135" s="37"/>
      <c r="X135" s="39"/>
      <c r="Y135" s="39"/>
      <c r="Z135" s="37"/>
      <c r="AA135" s="37"/>
      <c r="AB135" s="39"/>
      <c r="AC135" s="39"/>
      <c r="AD135" s="37"/>
      <c r="AE135" s="170"/>
      <c r="AF135" s="39"/>
      <c r="AG135" s="39"/>
      <c r="AH135" s="37"/>
    </row>
    <row r="136" spans="1:34">
      <c r="A136" s="13"/>
      <c r="B136" s="25" t="s">
        <v>57</v>
      </c>
      <c r="C136" s="58"/>
      <c r="D136" s="38">
        <v>7.9</v>
      </c>
      <c r="E136" s="38"/>
      <c r="F136" s="28"/>
      <c r="G136" s="28"/>
      <c r="H136" s="38" t="s">
        <v>321</v>
      </c>
      <c r="I136" s="38"/>
      <c r="J136" s="28"/>
      <c r="K136" s="28"/>
      <c r="L136" s="38">
        <v>17</v>
      </c>
      <c r="M136" s="38"/>
      <c r="N136" s="28"/>
      <c r="O136" s="28"/>
      <c r="P136" s="38">
        <v>17</v>
      </c>
      <c r="Q136" s="38"/>
      <c r="R136" s="28"/>
      <c r="S136" s="28"/>
      <c r="T136" s="38">
        <v>41.6</v>
      </c>
      <c r="U136" s="38"/>
      <c r="V136" s="28"/>
      <c r="W136" s="28"/>
      <c r="X136" s="38">
        <v>0.5</v>
      </c>
      <c r="Y136" s="38"/>
      <c r="Z136" s="28"/>
      <c r="AA136" s="28"/>
      <c r="AB136" s="38" t="s">
        <v>689</v>
      </c>
      <c r="AC136" s="38"/>
      <c r="AD136" s="25" t="s">
        <v>369</v>
      </c>
      <c r="AE136" s="58"/>
      <c r="AF136" s="38">
        <v>67</v>
      </c>
      <c r="AG136" s="38"/>
      <c r="AH136" s="28"/>
    </row>
    <row r="137" spans="1:34" ht="15.75" thickBot="1">
      <c r="A137" s="13"/>
      <c r="B137" s="25"/>
      <c r="C137" s="58"/>
      <c r="D137" s="171"/>
      <c r="E137" s="171"/>
      <c r="F137" s="80"/>
      <c r="G137" s="28"/>
      <c r="H137" s="171"/>
      <c r="I137" s="171"/>
      <c r="J137" s="80"/>
      <c r="K137" s="28"/>
      <c r="L137" s="171"/>
      <c r="M137" s="171"/>
      <c r="N137" s="80"/>
      <c r="O137" s="28"/>
      <c r="P137" s="171"/>
      <c r="Q137" s="171"/>
      <c r="R137" s="80"/>
      <c r="S137" s="28"/>
      <c r="T137" s="171"/>
      <c r="U137" s="171"/>
      <c r="V137" s="80"/>
      <c r="W137" s="28"/>
      <c r="X137" s="171"/>
      <c r="Y137" s="171"/>
      <c r="Z137" s="80"/>
      <c r="AA137" s="28"/>
      <c r="AB137" s="171"/>
      <c r="AC137" s="171"/>
      <c r="AD137" s="174"/>
      <c r="AE137" s="58"/>
      <c r="AF137" s="171"/>
      <c r="AG137" s="171"/>
      <c r="AH137" s="80"/>
    </row>
    <row r="138" spans="1:34">
      <c r="A138" s="13"/>
      <c r="B138" s="30" t="s">
        <v>58</v>
      </c>
      <c r="C138" s="170"/>
      <c r="D138" s="31" t="s">
        <v>319</v>
      </c>
      <c r="E138" s="33">
        <v>7.9</v>
      </c>
      <c r="F138" s="35"/>
      <c r="G138" s="170"/>
      <c r="H138" s="31" t="s">
        <v>319</v>
      </c>
      <c r="I138" s="33" t="s">
        <v>321</v>
      </c>
      <c r="J138" s="35"/>
      <c r="K138" s="170"/>
      <c r="L138" s="31" t="s">
        <v>319</v>
      </c>
      <c r="M138" s="172">
        <v>1022.4</v>
      </c>
      <c r="N138" s="35"/>
      <c r="O138" s="170"/>
      <c r="P138" s="31" t="s">
        <v>319</v>
      </c>
      <c r="Q138" s="33">
        <v>525.20000000000005</v>
      </c>
      <c r="R138" s="35"/>
      <c r="S138" s="170"/>
      <c r="T138" s="31" t="s">
        <v>319</v>
      </c>
      <c r="U138" s="172">
        <v>1146.3</v>
      </c>
      <c r="V138" s="35"/>
      <c r="W138" s="170"/>
      <c r="X138" s="31" t="s">
        <v>319</v>
      </c>
      <c r="Y138" s="33">
        <v>40.1</v>
      </c>
      <c r="Z138" s="35"/>
      <c r="AA138" s="37"/>
      <c r="AB138" s="31" t="s">
        <v>319</v>
      </c>
      <c r="AC138" s="33" t="s">
        <v>690</v>
      </c>
      <c r="AD138" s="31" t="s">
        <v>369</v>
      </c>
      <c r="AE138" s="170"/>
      <c r="AF138" s="31" t="s">
        <v>319</v>
      </c>
      <c r="AG138" s="172">
        <v>1210.9000000000001</v>
      </c>
      <c r="AH138" s="35"/>
    </row>
    <row r="139" spans="1:34" ht="15.75" thickBot="1">
      <c r="A139" s="13"/>
      <c r="B139" s="30"/>
      <c r="C139" s="170"/>
      <c r="D139" s="187"/>
      <c r="E139" s="188"/>
      <c r="F139" s="83"/>
      <c r="G139" s="170"/>
      <c r="H139" s="187"/>
      <c r="I139" s="188"/>
      <c r="J139" s="83"/>
      <c r="K139" s="170"/>
      <c r="L139" s="187"/>
      <c r="M139" s="189"/>
      <c r="N139" s="83"/>
      <c r="O139" s="170"/>
      <c r="P139" s="187"/>
      <c r="Q139" s="188"/>
      <c r="R139" s="83"/>
      <c r="S139" s="170"/>
      <c r="T139" s="187"/>
      <c r="U139" s="189"/>
      <c r="V139" s="83"/>
      <c r="W139" s="170"/>
      <c r="X139" s="187"/>
      <c r="Y139" s="188"/>
      <c r="Z139" s="83"/>
      <c r="AA139" s="37"/>
      <c r="AB139" s="187"/>
      <c r="AC139" s="188"/>
      <c r="AD139" s="187"/>
      <c r="AE139" s="170"/>
      <c r="AF139" s="187"/>
      <c r="AG139" s="189"/>
      <c r="AH139" s="83"/>
    </row>
    <row r="140" spans="1:34" ht="15.75" thickTop="1">
      <c r="A140" s="13"/>
      <c r="B140" s="25" t="s">
        <v>59</v>
      </c>
      <c r="C140" s="58"/>
      <c r="D140" s="190" t="s">
        <v>319</v>
      </c>
      <c r="E140" s="191">
        <v>0.8</v>
      </c>
      <c r="F140" s="104"/>
      <c r="G140" s="28"/>
      <c r="H140" s="190" t="s">
        <v>319</v>
      </c>
      <c r="I140" s="191" t="s">
        <v>321</v>
      </c>
      <c r="J140" s="104"/>
      <c r="K140" s="28"/>
      <c r="L140" s="190" t="s">
        <v>319</v>
      </c>
      <c r="M140" s="191">
        <v>4.4000000000000004</v>
      </c>
      <c r="N140" s="104"/>
      <c r="O140" s="28"/>
      <c r="P140" s="190" t="s">
        <v>319</v>
      </c>
      <c r="Q140" s="191">
        <v>4.4000000000000004</v>
      </c>
      <c r="R140" s="104"/>
      <c r="S140" s="28"/>
      <c r="T140" s="190" t="s">
        <v>319</v>
      </c>
      <c r="U140" s="191">
        <v>31.7</v>
      </c>
      <c r="V140" s="104"/>
      <c r="W140" s="28"/>
      <c r="X140" s="190" t="s">
        <v>319</v>
      </c>
      <c r="Y140" s="191">
        <v>0.2</v>
      </c>
      <c r="Z140" s="104"/>
      <c r="AA140" s="28"/>
      <c r="AB140" s="190" t="s">
        <v>319</v>
      </c>
      <c r="AC140" s="191" t="s">
        <v>691</v>
      </c>
      <c r="AD140" s="190" t="s">
        <v>369</v>
      </c>
      <c r="AE140" s="58"/>
      <c r="AF140" s="190" t="s">
        <v>319</v>
      </c>
      <c r="AG140" s="191">
        <v>37.1</v>
      </c>
      <c r="AH140" s="104"/>
    </row>
    <row r="141" spans="1:34">
      <c r="A141" s="13"/>
      <c r="B141" s="25"/>
      <c r="C141" s="58"/>
      <c r="D141" s="25"/>
      <c r="E141" s="38"/>
      <c r="F141" s="28"/>
      <c r="G141" s="28"/>
      <c r="H141" s="25"/>
      <c r="I141" s="38"/>
      <c r="J141" s="28"/>
      <c r="K141" s="28"/>
      <c r="L141" s="25"/>
      <c r="M141" s="38"/>
      <c r="N141" s="28"/>
      <c r="O141" s="28"/>
      <c r="P141" s="25"/>
      <c r="Q141" s="38"/>
      <c r="R141" s="28"/>
      <c r="S141" s="28"/>
      <c r="T141" s="25"/>
      <c r="U141" s="38"/>
      <c r="V141" s="28"/>
      <c r="W141" s="28"/>
      <c r="X141" s="25"/>
      <c r="Y141" s="38"/>
      <c r="Z141" s="28"/>
      <c r="AA141" s="28"/>
      <c r="AB141" s="25"/>
      <c r="AC141" s="38"/>
      <c r="AD141" s="25"/>
      <c r="AE141" s="58"/>
      <c r="AF141" s="25"/>
      <c r="AG141" s="38"/>
      <c r="AH141" s="28"/>
    </row>
    <row r="142" spans="1:34">
      <c r="A142" s="13"/>
      <c r="B142" s="30" t="s">
        <v>42</v>
      </c>
      <c r="C142" s="170"/>
      <c r="D142" s="39" t="s">
        <v>321</v>
      </c>
      <c r="E142" s="39"/>
      <c r="F142" s="37"/>
      <c r="G142" s="37"/>
      <c r="H142" s="39" t="s">
        <v>321</v>
      </c>
      <c r="I142" s="39"/>
      <c r="J142" s="37"/>
      <c r="K142" s="37"/>
      <c r="L142" s="39" t="s">
        <v>321</v>
      </c>
      <c r="M142" s="39"/>
      <c r="N142" s="37"/>
      <c r="O142" s="37"/>
      <c r="P142" s="39" t="s">
        <v>321</v>
      </c>
      <c r="Q142" s="39"/>
      <c r="R142" s="37"/>
      <c r="S142" s="37"/>
      <c r="T142" s="39">
        <v>52.3</v>
      </c>
      <c r="U142" s="39"/>
      <c r="V142" s="37"/>
      <c r="W142" s="37"/>
      <c r="X142" s="39">
        <v>0.5</v>
      </c>
      <c r="Y142" s="39"/>
      <c r="Z142" s="37"/>
      <c r="AA142" s="37"/>
      <c r="AB142" s="39" t="s">
        <v>321</v>
      </c>
      <c r="AC142" s="39"/>
      <c r="AD142" s="37"/>
      <c r="AE142" s="170"/>
      <c r="AF142" s="39">
        <v>52.8</v>
      </c>
      <c r="AG142" s="39"/>
      <c r="AH142" s="37"/>
    </row>
    <row r="143" spans="1:34">
      <c r="A143" s="13"/>
      <c r="B143" s="30"/>
      <c r="C143" s="170"/>
      <c r="D143" s="39"/>
      <c r="E143" s="39"/>
      <c r="F143" s="37"/>
      <c r="G143" s="37"/>
      <c r="H143" s="39"/>
      <c r="I143" s="39"/>
      <c r="J143" s="37"/>
      <c r="K143" s="37"/>
      <c r="L143" s="39"/>
      <c r="M143" s="39"/>
      <c r="N143" s="37"/>
      <c r="O143" s="37"/>
      <c r="P143" s="39"/>
      <c r="Q143" s="39"/>
      <c r="R143" s="37"/>
      <c r="S143" s="37"/>
      <c r="T143" s="39"/>
      <c r="U143" s="39"/>
      <c r="V143" s="37"/>
      <c r="W143" s="37"/>
      <c r="X143" s="39"/>
      <c r="Y143" s="39"/>
      <c r="Z143" s="37"/>
      <c r="AA143" s="37"/>
      <c r="AB143" s="39"/>
      <c r="AC143" s="39"/>
      <c r="AD143" s="37"/>
      <c r="AE143" s="170"/>
      <c r="AF143" s="39"/>
      <c r="AG143" s="39"/>
      <c r="AH143" s="37"/>
    </row>
    <row r="144" spans="1:34">
      <c r="A144" s="13"/>
      <c r="B144" s="25" t="s">
        <v>677</v>
      </c>
      <c r="C144" s="58"/>
      <c r="D144" s="38" t="s">
        <v>321</v>
      </c>
      <c r="E144" s="38"/>
      <c r="F144" s="28"/>
      <c r="G144" s="28"/>
      <c r="H144" s="38" t="s">
        <v>321</v>
      </c>
      <c r="I144" s="38"/>
      <c r="J144" s="28"/>
      <c r="K144" s="28"/>
      <c r="L144" s="38" t="s">
        <v>321</v>
      </c>
      <c r="M144" s="38"/>
      <c r="N144" s="28"/>
      <c r="O144" s="28"/>
      <c r="P144" s="38" t="s">
        <v>321</v>
      </c>
      <c r="Q144" s="38"/>
      <c r="R144" s="28"/>
      <c r="S144" s="28"/>
      <c r="T144" s="38">
        <v>508</v>
      </c>
      <c r="U144" s="38"/>
      <c r="V144" s="28"/>
      <c r="W144" s="28"/>
      <c r="X144" s="38">
        <v>0.2</v>
      </c>
      <c r="Y144" s="38"/>
      <c r="Z144" s="28"/>
      <c r="AA144" s="28"/>
      <c r="AB144" s="38" t="s">
        <v>692</v>
      </c>
      <c r="AC144" s="38"/>
      <c r="AD144" s="25" t="s">
        <v>369</v>
      </c>
      <c r="AE144" s="58"/>
      <c r="AF144" s="38" t="s">
        <v>321</v>
      </c>
      <c r="AG144" s="38"/>
      <c r="AH144" s="28"/>
    </row>
    <row r="145" spans="1:34">
      <c r="A145" s="13"/>
      <c r="B145" s="25"/>
      <c r="C145" s="58"/>
      <c r="D145" s="38"/>
      <c r="E145" s="38"/>
      <c r="F145" s="28"/>
      <c r="G145" s="28"/>
      <c r="H145" s="38"/>
      <c r="I145" s="38"/>
      <c r="J145" s="28"/>
      <c r="K145" s="28"/>
      <c r="L145" s="38"/>
      <c r="M145" s="38"/>
      <c r="N145" s="28"/>
      <c r="O145" s="28"/>
      <c r="P145" s="38"/>
      <c r="Q145" s="38"/>
      <c r="R145" s="28"/>
      <c r="S145" s="28"/>
      <c r="T145" s="38"/>
      <c r="U145" s="38"/>
      <c r="V145" s="28"/>
      <c r="W145" s="28"/>
      <c r="X145" s="38"/>
      <c r="Y145" s="38"/>
      <c r="Z145" s="28"/>
      <c r="AA145" s="28"/>
      <c r="AB145" s="38"/>
      <c r="AC145" s="38"/>
      <c r="AD145" s="25"/>
      <c r="AE145" s="58"/>
      <c r="AF145" s="38"/>
      <c r="AG145" s="38"/>
      <c r="AH145" s="28"/>
    </row>
    <row r="146" spans="1:34">
      <c r="A146" s="13"/>
      <c r="B146" s="30" t="s">
        <v>60</v>
      </c>
      <c r="C146" s="170"/>
      <c r="D146" s="39" t="s">
        <v>321</v>
      </c>
      <c r="E146" s="39"/>
      <c r="F146" s="37"/>
      <c r="G146" s="37"/>
      <c r="H146" s="39" t="s">
        <v>321</v>
      </c>
      <c r="I146" s="39"/>
      <c r="J146" s="37"/>
      <c r="K146" s="37"/>
      <c r="L146" s="39" t="s">
        <v>321</v>
      </c>
      <c r="M146" s="39"/>
      <c r="N146" s="37"/>
      <c r="O146" s="37"/>
      <c r="P146" s="39" t="s">
        <v>321</v>
      </c>
      <c r="Q146" s="39"/>
      <c r="R146" s="37"/>
      <c r="S146" s="37"/>
      <c r="T146" s="39">
        <v>2.9</v>
      </c>
      <c r="U146" s="39"/>
      <c r="V146" s="37"/>
      <c r="W146" s="37"/>
      <c r="X146" s="39" t="s">
        <v>321</v>
      </c>
      <c r="Y146" s="39"/>
      <c r="Z146" s="37"/>
      <c r="AA146" s="37"/>
      <c r="AB146" s="39" t="s">
        <v>321</v>
      </c>
      <c r="AC146" s="39"/>
      <c r="AD146" s="37"/>
      <c r="AE146" s="170"/>
      <c r="AF146" s="39">
        <v>2.9</v>
      </c>
      <c r="AG146" s="39"/>
      <c r="AH146" s="37"/>
    </row>
    <row r="147" spans="1:34">
      <c r="A147" s="13"/>
      <c r="B147" s="30"/>
      <c r="C147" s="170"/>
      <c r="D147" s="39"/>
      <c r="E147" s="39"/>
      <c r="F147" s="37"/>
      <c r="G147" s="37"/>
      <c r="H147" s="39"/>
      <c r="I147" s="39"/>
      <c r="J147" s="37"/>
      <c r="K147" s="37"/>
      <c r="L147" s="39"/>
      <c r="M147" s="39"/>
      <c r="N147" s="37"/>
      <c r="O147" s="37"/>
      <c r="P147" s="39"/>
      <c r="Q147" s="39"/>
      <c r="R147" s="37"/>
      <c r="S147" s="37"/>
      <c r="T147" s="39"/>
      <c r="U147" s="39"/>
      <c r="V147" s="37"/>
      <c r="W147" s="37"/>
      <c r="X147" s="39"/>
      <c r="Y147" s="39"/>
      <c r="Z147" s="37"/>
      <c r="AA147" s="37"/>
      <c r="AB147" s="39"/>
      <c r="AC147" s="39"/>
      <c r="AD147" s="37"/>
      <c r="AE147" s="170"/>
      <c r="AF147" s="39"/>
      <c r="AG147" s="39"/>
      <c r="AH147" s="37"/>
    </row>
    <row r="148" spans="1:34">
      <c r="A148" s="13"/>
      <c r="B148" s="25" t="s">
        <v>61</v>
      </c>
      <c r="C148" s="58"/>
      <c r="D148" s="38" t="s">
        <v>321</v>
      </c>
      <c r="E148" s="38"/>
      <c r="F148" s="28"/>
      <c r="G148" s="28"/>
      <c r="H148" s="38" t="s">
        <v>321</v>
      </c>
      <c r="I148" s="38"/>
      <c r="J148" s="28"/>
      <c r="K148" s="28"/>
      <c r="L148" s="38" t="s">
        <v>321</v>
      </c>
      <c r="M148" s="38"/>
      <c r="N148" s="28"/>
      <c r="O148" s="28"/>
      <c r="P148" s="38" t="s">
        <v>321</v>
      </c>
      <c r="Q148" s="38"/>
      <c r="R148" s="28"/>
      <c r="S148" s="28"/>
      <c r="T148" s="38">
        <v>23.2</v>
      </c>
      <c r="U148" s="38"/>
      <c r="V148" s="28"/>
      <c r="W148" s="28"/>
      <c r="X148" s="38">
        <v>9</v>
      </c>
      <c r="Y148" s="38"/>
      <c r="Z148" s="28"/>
      <c r="AA148" s="28"/>
      <c r="AB148" s="38" t="s">
        <v>321</v>
      </c>
      <c r="AC148" s="38"/>
      <c r="AD148" s="28"/>
      <c r="AE148" s="58"/>
      <c r="AF148" s="38">
        <v>32.200000000000003</v>
      </c>
      <c r="AG148" s="38"/>
      <c r="AH148" s="28"/>
    </row>
    <row r="149" spans="1:34">
      <c r="A149" s="13"/>
      <c r="B149" s="25"/>
      <c r="C149" s="58"/>
      <c r="D149" s="38"/>
      <c r="E149" s="38"/>
      <c r="F149" s="28"/>
      <c r="G149" s="28"/>
      <c r="H149" s="38"/>
      <c r="I149" s="38"/>
      <c r="J149" s="28"/>
      <c r="K149" s="28"/>
      <c r="L149" s="38"/>
      <c r="M149" s="38"/>
      <c r="N149" s="28"/>
      <c r="O149" s="28"/>
      <c r="P149" s="38"/>
      <c r="Q149" s="38"/>
      <c r="R149" s="28"/>
      <c r="S149" s="28"/>
      <c r="T149" s="38"/>
      <c r="U149" s="38"/>
      <c r="V149" s="28"/>
      <c r="W149" s="28"/>
      <c r="X149" s="38"/>
      <c r="Y149" s="38"/>
      <c r="Z149" s="28"/>
      <c r="AA149" s="28"/>
      <c r="AB149" s="38"/>
      <c r="AC149" s="38"/>
      <c r="AD149" s="28"/>
      <c r="AE149" s="58"/>
      <c r="AF149" s="38"/>
      <c r="AG149" s="38"/>
      <c r="AH149" s="28"/>
    </row>
    <row r="150" spans="1:34">
      <c r="A150" s="13"/>
      <c r="B150" s="30" t="s">
        <v>62</v>
      </c>
      <c r="C150" s="170"/>
      <c r="D150" s="39" t="s">
        <v>321</v>
      </c>
      <c r="E150" s="39"/>
      <c r="F150" s="37"/>
      <c r="G150" s="37"/>
      <c r="H150" s="39" t="s">
        <v>321</v>
      </c>
      <c r="I150" s="39"/>
      <c r="J150" s="37"/>
      <c r="K150" s="37"/>
      <c r="L150" s="39">
        <v>525</v>
      </c>
      <c r="M150" s="39"/>
      <c r="N150" s="37"/>
      <c r="O150" s="37"/>
      <c r="P150" s="39">
        <v>525</v>
      </c>
      <c r="Q150" s="39"/>
      <c r="R150" s="37"/>
      <c r="S150" s="37"/>
      <c r="T150" s="39" t="s">
        <v>321</v>
      </c>
      <c r="U150" s="39"/>
      <c r="V150" s="37"/>
      <c r="W150" s="37"/>
      <c r="X150" s="39" t="s">
        <v>321</v>
      </c>
      <c r="Y150" s="39"/>
      <c r="Z150" s="37"/>
      <c r="AA150" s="37"/>
      <c r="AB150" s="39" t="s">
        <v>679</v>
      </c>
      <c r="AC150" s="39"/>
      <c r="AD150" s="30" t="s">
        <v>369</v>
      </c>
      <c r="AE150" s="170"/>
      <c r="AF150" s="39">
        <v>525</v>
      </c>
      <c r="AG150" s="39"/>
      <c r="AH150" s="37"/>
    </row>
    <row r="151" spans="1:34">
      <c r="A151" s="13"/>
      <c r="B151" s="30"/>
      <c r="C151" s="170"/>
      <c r="D151" s="39"/>
      <c r="E151" s="39"/>
      <c r="F151" s="37"/>
      <c r="G151" s="37"/>
      <c r="H151" s="39"/>
      <c r="I151" s="39"/>
      <c r="J151" s="37"/>
      <c r="K151" s="37"/>
      <c r="L151" s="39"/>
      <c r="M151" s="39"/>
      <c r="N151" s="37"/>
      <c r="O151" s="37"/>
      <c r="P151" s="39"/>
      <c r="Q151" s="39"/>
      <c r="R151" s="37"/>
      <c r="S151" s="37"/>
      <c r="T151" s="39"/>
      <c r="U151" s="39"/>
      <c r="V151" s="37"/>
      <c r="W151" s="37"/>
      <c r="X151" s="39"/>
      <c r="Y151" s="39"/>
      <c r="Z151" s="37"/>
      <c r="AA151" s="37"/>
      <c r="AB151" s="39"/>
      <c r="AC151" s="39"/>
      <c r="AD151" s="30"/>
      <c r="AE151" s="170"/>
      <c r="AF151" s="39"/>
      <c r="AG151" s="39"/>
      <c r="AH151" s="37"/>
    </row>
    <row r="152" spans="1:34">
      <c r="A152" s="13"/>
      <c r="B152" s="25" t="s">
        <v>43</v>
      </c>
      <c r="C152" s="58"/>
      <c r="D152" s="38" t="s">
        <v>321</v>
      </c>
      <c r="E152" s="38"/>
      <c r="F152" s="28"/>
      <c r="G152" s="28"/>
      <c r="H152" s="38" t="s">
        <v>321</v>
      </c>
      <c r="I152" s="38"/>
      <c r="J152" s="28"/>
      <c r="K152" s="28"/>
      <c r="L152" s="38" t="s">
        <v>321</v>
      </c>
      <c r="M152" s="38"/>
      <c r="N152" s="28"/>
      <c r="O152" s="28"/>
      <c r="P152" s="38" t="s">
        <v>321</v>
      </c>
      <c r="Q152" s="38"/>
      <c r="R152" s="28"/>
      <c r="S152" s="28"/>
      <c r="T152" s="38">
        <v>31</v>
      </c>
      <c r="U152" s="38"/>
      <c r="V152" s="28"/>
      <c r="W152" s="28"/>
      <c r="X152" s="38">
        <v>29.8</v>
      </c>
      <c r="Y152" s="38"/>
      <c r="Z152" s="28"/>
      <c r="AA152" s="28"/>
      <c r="AB152" s="38" t="s">
        <v>321</v>
      </c>
      <c r="AC152" s="38"/>
      <c r="AD152" s="28"/>
      <c r="AE152" s="58"/>
      <c r="AF152" s="38">
        <v>60.8</v>
      </c>
      <c r="AG152" s="38"/>
      <c r="AH152" s="28"/>
    </row>
    <row r="153" spans="1:34" ht="15.75" thickBot="1">
      <c r="A153" s="13"/>
      <c r="B153" s="25"/>
      <c r="C153" s="58"/>
      <c r="D153" s="171"/>
      <c r="E153" s="171"/>
      <c r="F153" s="80"/>
      <c r="G153" s="28"/>
      <c r="H153" s="171"/>
      <c r="I153" s="171"/>
      <c r="J153" s="80"/>
      <c r="K153" s="28"/>
      <c r="L153" s="171"/>
      <c r="M153" s="171"/>
      <c r="N153" s="80"/>
      <c r="O153" s="28"/>
      <c r="P153" s="171"/>
      <c r="Q153" s="171"/>
      <c r="R153" s="80"/>
      <c r="S153" s="28"/>
      <c r="T153" s="171"/>
      <c r="U153" s="171"/>
      <c r="V153" s="80"/>
      <c r="W153" s="28"/>
      <c r="X153" s="171"/>
      <c r="Y153" s="171"/>
      <c r="Z153" s="80"/>
      <c r="AA153" s="28"/>
      <c r="AB153" s="171"/>
      <c r="AC153" s="171"/>
      <c r="AD153" s="80"/>
      <c r="AE153" s="58"/>
      <c r="AF153" s="171"/>
      <c r="AG153" s="171"/>
      <c r="AH153" s="80"/>
    </row>
    <row r="154" spans="1:34">
      <c r="A154" s="13"/>
      <c r="B154" s="30" t="s">
        <v>63</v>
      </c>
      <c r="C154" s="170"/>
      <c r="D154" s="33">
        <v>0.8</v>
      </c>
      <c r="E154" s="33"/>
      <c r="F154" s="35"/>
      <c r="G154" s="170"/>
      <c r="H154" s="33" t="s">
        <v>321</v>
      </c>
      <c r="I154" s="33"/>
      <c r="J154" s="35"/>
      <c r="K154" s="170"/>
      <c r="L154" s="33">
        <v>529.4</v>
      </c>
      <c r="M154" s="33"/>
      <c r="N154" s="35"/>
      <c r="O154" s="170"/>
      <c r="P154" s="33">
        <v>529.4</v>
      </c>
      <c r="Q154" s="33"/>
      <c r="R154" s="35"/>
      <c r="S154" s="170"/>
      <c r="T154" s="33">
        <v>649.1</v>
      </c>
      <c r="U154" s="33"/>
      <c r="V154" s="35"/>
      <c r="W154" s="170"/>
      <c r="X154" s="33">
        <v>39.700000000000003</v>
      </c>
      <c r="Y154" s="33"/>
      <c r="Z154" s="35"/>
      <c r="AA154" s="170"/>
      <c r="AB154" s="33" t="s">
        <v>693</v>
      </c>
      <c r="AC154" s="33"/>
      <c r="AD154" s="31" t="s">
        <v>369</v>
      </c>
      <c r="AE154" s="170"/>
      <c r="AF154" s="33">
        <v>710.8</v>
      </c>
      <c r="AG154" s="33"/>
      <c r="AH154" s="35"/>
    </row>
    <row r="155" spans="1:34">
      <c r="A155" s="13"/>
      <c r="B155" s="30"/>
      <c r="C155" s="170"/>
      <c r="D155" s="39"/>
      <c r="E155" s="39"/>
      <c r="F155" s="37"/>
      <c r="G155" s="170"/>
      <c r="H155" s="39"/>
      <c r="I155" s="39"/>
      <c r="J155" s="37"/>
      <c r="K155" s="170"/>
      <c r="L155" s="39"/>
      <c r="M155" s="39"/>
      <c r="N155" s="37"/>
      <c r="O155" s="170"/>
      <c r="P155" s="39"/>
      <c r="Q155" s="39"/>
      <c r="R155" s="37"/>
      <c r="S155" s="170"/>
      <c r="T155" s="39"/>
      <c r="U155" s="39"/>
      <c r="V155" s="37"/>
      <c r="W155" s="170"/>
      <c r="X155" s="39"/>
      <c r="Y155" s="39"/>
      <c r="Z155" s="37"/>
      <c r="AA155" s="170"/>
      <c r="AB155" s="39"/>
      <c r="AC155" s="39"/>
      <c r="AD155" s="30"/>
      <c r="AE155" s="170"/>
      <c r="AF155" s="39"/>
      <c r="AG155" s="39"/>
      <c r="AH155" s="37"/>
    </row>
    <row r="156" spans="1:34">
      <c r="A156" s="13"/>
      <c r="B156" s="25" t="s">
        <v>694</v>
      </c>
      <c r="C156" s="58"/>
      <c r="D156" s="38">
        <v>7.1</v>
      </c>
      <c r="E156" s="38"/>
      <c r="F156" s="28"/>
      <c r="G156" s="28"/>
      <c r="H156" s="38" t="s">
        <v>321</v>
      </c>
      <c r="I156" s="38"/>
      <c r="J156" s="28"/>
      <c r="K156" s="28"/>
      <c r="L156" s="38">
        <v>493</v>
      </c>
      <c r="M156" s="38"/>
      <c r="N156" s="28"/>
      <c r="O156" s="28"/>
      <c r="P156" s="38" t="s">
        <v>676</v>
      </c>
      <c r="Q156" s="38"/>
      <c r="R156" s="25" t="s">
        <v>369</v>
      </c>
      <c r="S156" s="28"/>
      <c r="T156" s="38">
        <v>497.2</v>
      </c>
      <c r="U156" s="38"/>
      <c r="V156" s="28"/>
      <c r="W156" s="28"/>
      <c r="X156" s="38">
        <v>0.4</v>
      </c>
      <c r="Y156" s="38"/>
      <c r="Z156" s="28"/>
      <c r="AA156" s="28"/>
      <c r="AB156" s="38" t="s">
        <v>695</v>
      </c>
      <c r="AC156" s="38"/>
      <c r="AD156" s="25" t="s">
        <v>369</v>
      </c>
      <c r="AE156" s="58"/>
      <c r="AF156" s="38">
        <v>500.1</v>
      </c>
      <c r="AG156" s="38"/>
      <c r="AH156" s="28"/>
    </row>
    <row r="157" spans="1:34" ht="15.75" thickBot="1">
      <c r="A157" s="13"/>
      <c r="B157" s="25"/>
      <c r="C157" s="58"/>
      <c r="D157" s="171"/>
      <c r="E157" s="171"/>
      <c r="F157" s="80"/>
      <c r="G157" s="28"/>
      <c r="H157" s="171"/>
      <c r="I157" s="171"/>
      <c r="J157" s="80"/>
      <c r="K157" s="28"/>
      <c r="L157" s="171"/>
      <c r="M157" s="171"/>
      <c r="N157" s="80"/>
      <c r="O157" s="28"/>
      <c r="P157" s="171"/>
      <c r="Q157" s="171"/>
      <c r="R157" s="174"/>
      <c r="S157" s="28"/>
      <c r="T157" s="171"/>
      <c r="U157" s="171"/>
      <c r="V157" s="80"/>
      <c r="W157" s="28"/>
      <c r="X157" s="171"/>
      <c r="Y157" s="171"/>
      <c r="Z157" s="80"/>
      <c r="AA157" s="28"/>
      <c r="AB157" s="171"/>
      <c r="AC157" s="171"/>
      <c r="AD157" s="174"/>
      <c r="AE157" s="58"/>
      <c r="AF157" s="171"/>
      <c r="AG157" s="171"/>
      <c r="AH157" s="80"/>
    </row>
    <row r="158" spans="1:34">
      <c r="A158" s="13"/>
      <c r="B158" s="30" t="s">
        <v>696</v>
      </c>
      <c r="C158" s="170"/>
      <c r="D158" s="31" t="s">
        <v>319</v>
      </c>
      <c r="E158" s="33">
        <v>7.9</v>
      </c>
      <c r="F158" s="35"/>
      <c r="G158" s="170"/>
      <c r="H158" s="31" t="s">
        <v>319</v>
      </c>
      <c r="I158" s="33" t="s">
        <v>321</v>
      </c>
      <c r="J158" s="35"/>
      <c r="K158" s="170"/>
      <c r="L158" s="31" t="s">
        <v>319</v>
      </c>
      <c r="M158" s="172">
        <v>1022.4</v>
      </c>
      <c r="N158" s="35"/>
      <c r="O158" s="170"/>
      <c r="P158" s="31" t="s">
        <v>319</v>
      </c>
      <c r="Q158" s="33">
        <v>525.20000000000005</v>
      </c>
      <c r="R158" s="35"/>
      <c r="S158" s="170"/>
      <c r="T158" s="31" t="s">
        <v>319</v>
      </c>
      <c r="U158" s="172">
        <v>1146.3</v>
      </c>
      <c r="V158" s="35"/>
      <c r="W158" s="170"/>
      <c r="X158" s="31" t="s">
        <v>319</v>
      </c>
      <c r="Y158" s="33">
        <v>40.1</v>
      </c>
      <c r="Z158" s="35"/>
      <c r="AA158" s="170"/>
      <c r="AB158" s="31" t="s">
        <v>319</v>
      </c>
      <c r="AC158" s="33" t="s">
        <v>690</v>
      </c>
      <c r="AD158" s="31" t="s">
        <v>369</v>
      </c>
      <c r="AE158" s="170"/>
      <c r="AF158" s="31" t="s">
        <v>319</v>
      </c>
      <c r="AG158" s="172">
        <v>1210.9000000000001</v>
      </c>
      <c r="AH158" s="35"/>
    </row>
    <row r="159" spans="1:34" ht="15.75" thickBot="1">
      <c r="A159" s="13"/>
      <c r="B159" s="30"/>
      <c r="C159" s="170"/>
      <c r="D159" s="187"/>
      <c r="E159" s="188"/>
      <c r="F159" s="83"/>
      <c r="G159" s="170"/>
      <c r="H159" s="187"/>
      <c r="I159" s="188"/>
      <c r="J159" s="83"/>
      <c r="K159" s="170"/>
      <c r="L159" s="187"/>
      <c r="M159" s="189"/>
      <c r="N159" s="83"/>
      <c r="O159" s="170"/>
      <c r="P159" s="187"/>
      <c r="Q159" s="188"/>
      <c r="R159" s="83"/>
      <c r="S159" s="170"/>
      <c r="T159" s="187"/>
      <c r="U159" s="189"/>
      <c r="V159" s="83"/>
      <c r="W159" s="170"/>
      <c r="X159" s="187"/>
      <c r="Y159" s="188"/>
      <c r="Z159" s="83"/>
      <c r="AA159" s="170"/>
      <c r="AB159" s="187"/>
      <c r="AC159" s="188"/>
      <c r="AD159" s="187"/>
      <c r="AE159" s="170"/>
      <c r="AF159" s="187"/>
      <c r="AG159" s="189"/>
      <c r="AH159" s="83"/>
    </row>
    <row r="160" spans="1:34" ht="15.75" thickTop="1">
      <c r="A160" s="13"/>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row>
    <row r="161" spans="1:34">
      <c r="A161" s="13"/>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c r="AE161" s="48"/>
      <c r="AF161" s="48"/>
      <c r="AG161" s="48"/>
      <c r="AH161" s="48"/>
    </row>
    <row r="162" spans="1:34">
      <c r="A162" s="13"/>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row>
    <row r="163" spans="1:34">
      <c r="A163" s="13"/>
      <c r="B163" s="49" t="s">
        <v>697</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row>
    <row r="164" spans="1:34">
      <c r="A164" s="13"/>
      <c r="B164" s="199"/>
      <c r="C164" s="199"/>
      <c r="D164" s="199"/>
      <c r="E164" s="199"/>
      <c r="F164" s="199"/>
      <c r="G164" s="199"/>
      <c r="H164" s="199"/>
      <c r="I164" s="199"/>
      <c r="J164" s="199"/>
      <c r="K164" s="199"/>
      <c r="L164" s="199"/>
      <c r="M164" s="199"/>
      <c r="N164" s="199"/>
      <c r="O164" s="199"/>
      <c r="P164" s="199"/>
      <c r="Q164" s="199"/>
      <c r="R164" s="199"/>
      <c r="S164" s="199"/>
      <c r="T164" s="199"/>
      <c r="U164" s="199"/>
      <c r="V164" s="199"/>
      <c r="W164" s="199"/>
      <c r="X164" s="199"/>
      <c r="Y164" s="199"/>
      <c r="Z164" s="199"/>
      <c r="AA164" s="199"/>
      <c r="AB164" s="199"/>
      <c r="AC164" s="199"/>
      <c r="AD164" s="199"/>
      <c r="AE164" s="199"/>
      <c r="AF164" s="199"/>
      <c r="AG164" s="199"/>
      <c r="AH164" s="199"/>
    </row>
    <row r="165" spans="1:34">
      <c r="A165" s="13"/>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c r="AH165" s="22"/>
    </row>
    <row r="166" spans="1:34">
      <c r="A166" s="13"/>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row>
    <row r="167" spans="1:34" ht="15.75" thickBot="1">
      <c r="A167" s="13"/>
      <c r="B167" s="19" t="s">
        <v>394</v>
      </c>
      <c r="C167" s="23" t="s">
        <v>698</v>
      </c>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row>
    <row r="168" spans="1:34">
      <c r="A168" s="13"/>
      <c r="B168" s="192"/>
      <c r="C168" s="29"/>
      <c r="D168" s="166" t="s">
        <v>656</v>
      </c>
      <c r="E168" s="166"/>
      <c r="F168" s="166"/>
      <c r="G168" s="29"/>
      <c r="H168" s="166" t="s">
        <v>658</v>
      </c>
      <c r="I168" s="166"/>
      <c r="J168" s="166"/>
      <c r="K168" s="29"/>
      <c r="L168" s="166" t="s">
        <v>660</v>
      </c>
      <c r="M168" s="166"/>
      <c r="N168" s="166"/>
      <c r="O168" s="29"/>
      <c r="P168" s="166" t="s">
        <v>662</v>
      </c>
      <c r="Q168" s="166"/>
      <c r="R168" s="166"/>
      <c r="S168" s="29"/>
      <c r="T168" s="166" t="s">
        <v>637</v>
      </c>
      <c r="U168" s="166"/>
      <c r="V168" s="166"/>
      <c r="W168" s="29"/>
      <c r="X168" s="166" t="s">
        <v>663</v>
      </c>
      <c r="Y168" s="166"/>
      <c r="Z168" s="166"/>
      <c r="AA168" s="29"/>
      <c r="AB168" s="166" t="s">
        <v>664</v>
      </c>
      <c r="AC168" s="166"/>
      <c r="AD168" s="166"/>
      <c r="AE168" s="29"/>
      <c r="AF168" s="166" t="s">
        <v>181</v>
      </c>
      <c r="AG168" s="166"/>
      <c r="AH168" s="166"/>
    </row>
    <row r="169" spans="1:34" ht="15.75" thickBot="1">
      <c r="A169" s="13"/>
      <c r="B169" s="192"/>
      <c r="C169" s="28"/>
      <c r="D169" s="167" t="s">
        <v>657</v>
      </c>
      <c r="E169" s="167"/>
      <c r="F169" s="167"/>
      <c r="G169" s="28"/>
      <c r="H169" s="167" t="s">
        <v>659</v>
      </c>
      <c r="I169" s="167"/>
      <c r="J169" s="167"/>
      <c r="K169" s="28"/>
      <c r="L169" s="167" t="s">
        <v>661</v>
      </c>
      <c r="M169" s="167"/>
      <c r="N169" s="167"/>
      <c r="O169" s="28"/>
      <c r="P169" s="167" t="s">
        <v>661</v>
      </c>
      <c r="Q169" s="167"/>
      <c r="R169" s="167"/>
      <c r="S169" s="28"/>
      <c r="T169" s="167"/>
      <c r="U169" s="167"/>
      <c r="V169" s="167"/>
      <c r="W169" s="28"/>
      <c r="X169" s="167" t="s">
        <v>637</v>
      </c>
      <c r="Y169" s="167"/>
      <c r="Z169" s="167"/>
      <c r="AA169" s="28"/>
      <c r="AB169" s="167"/>
      <c r="AC169" s="167"/>
      <c r="AD169" s="167"/>
      <c r="AE169" s="28"/>
      <c r="AF169" s="167"/>
      <c r="AG169" s="167"/>
      <c r="AH169" s="167"/>
    </row>
    <row r="170" spans="1:34">
      <c r="A170" s="13"/>
      <c r="B170" s="30" t="s">
        <v>97</v>
      </c>
      <c r="C170" s="37"/>
      <c r="D170" s="31" t="s">
        <v>319</v>
      </c>
      <c r="E170" s="33" t="s">
        <v>321</v>
      </c>
      <c r="F170" s="35"/>
      <c r="G170" s="37"/>
      <c r="H170" s="31" t="s">
        <v>319</v>
      </c>
      <c r="I170" s="33" t="s">
        <v>321</v>
      </c>
      <c r="J170" s="35"/>
      <c r="K170" s="37"/>
      <c r="L170" s="31" t="s">
        <v>319</v>
      </c>
      <c r="M170" s="33" t="s">
        <v>321</v>
      </c>
      <c r="N170" s="35"/>
      <c r="O170" s="37"/>
      <c r="P170" s="31" t="s">
        <v>319</v>
      </c>
      <c r="Q170" s="33" t="s">
        <v>321</v>
      </c>
      <c r="R170" s="35"/>
      <c r="S170" s="37"/>
      <c r="T170" s="31" t="s">
        <v>319</v>
      </c>
      <c r="U170" s="33">
        <v>244.3</v>
      </c>
      <c r="V170" s="35"/>
      <c r="W170" s="37"/>
      <c r="X170" s="31" t="s">
        <v>319</v>
      </c>
      <c r="Y170" s="33">
        <v>4.0999999999999996</v>
      </c>
      <c r="Z170" s="35"/>
      <c r="AA170" s="37"/>
      <c r="AB170" s="31" t="s">
        <v>319</v>
      </c>
      <c r="AC170" s="33" t="s">
        <v>321</v>
      </c>
      <c r="AD170" s="35"/>
      <c r="AE170" s="37"/>
      <c r="AF170" s="31" t="s">
        <v>319</v>
      </c>
      <c r="AG170" s="33">
        <v>248.4</v>
      </c>
      <c r="AH170" s="35"/>
    </row>
    <row r="171" spans="1:34" ht="15.75" thickBot="1">
      <c r="A171" s="13"/>
      <c r="B171" s="30"/>
      <c r="C171" s="37"/>
      <c r="D171" s="175"/>
      <c r="E171" s="40"/>
      <c r="F171" s="41"/>
      <c r="G171" s="37"/>
      <c r="H171" s="175"/>
      <c r="I171" s="40"/>
      <c r="J171" s="41"/>
      <c r="K171" s="37"/>
      <c r="L171" s="175"/>
      <c r="M171" s="40"/>
      <c r="N171" s="41"/>
      <c r="O171" s="37"/>
      <c r="P171" s="175"/>
      <c r="Q171" s="40"/>
      <c r="R171" s="41"/>
      <c r="S171" s="37"/>
      <c r="T171" s="175"/>
      <c r="U171" s="40"/>
      <c r="V171" s="41"/>
      <c r="W171" s="37"/>
      <c r="X171" s="175"/>
      <c r="Y171" s="40"/>
      <c r="Z171" s="41"/>
      <c r="AA171" s="37"/>
      <c r="AB171" s="175"/>
      <c r="AC171" s="40"/>
      <c r="AD171" s="41"/>
      <c r="AE171" s="37"/>
      <c r="AF171" s="175"/>
      <c r="AG171" s="40"/>
      <c r="AH171" s="41"/>
    </row>
    <row r="172" spans="1:34">
      <c r="A172" s="13"/>
      <c r="B172" s="19" t="s">
        <v>98</v>
      </c>
      <c r="C172" s="12"/>
      <c r="D172" s="29"/>
      <c r="E172" s="29"/>
      <c r="F172" s="29"/>
      <c r="G172" s="12"/>
      <c r="H172" s="29"/>
      <c r="I172" s="29"/>
      <c r="J172" s="29"/>
      <c r="K172" s="12"/>
      <c r="L172" s="29"/>
      <c r="M172" s="29"/>
      <c r="N172" s="29"/>
      <c r="O172" s="12"/>
      <c r="P172" s="29"/>
      <c r="Q172" s="29"/>
      <c r="R172" s="29"/>
      <c r="S172" s="12"/>
      <c r="T172" s="29"/>
      <c r="U172" s="29"/>
      <c r="V172" s="29"/>
      <c r="W172" s="12"/>
      <c r="X172" s="29"/>
      <c r="Y172" s="29"/>
      <c r="Z172" s="29"/>
      <c r="AA172" s="12"/>
      <c r="AB172" s="29"/>
      <c r="AC172" s="29"/>
      <c r="AD172" s="29"/>
      <c r="AE172" s="12"/>
      <c r="AF172" s="29"/>
      <c r="AG172" s="29"/>
      <c r="AH172" s="29"/>
    </row>
    <row r="173" spans="1:34">
      <c r="A173" s="13"/>
      <c r="B173" s="30" t="s">
        <v>99</v>
      </c>
      <c r="C173" s="37"/>
      <c r="D173" s="39" t="s">
        <v>321</v>
      </c>
      <c r="E173" s="39"/>
      <c r="F173" s="37"/>
      <c r="G173" s="37"/>
      <c r="H173" s="39" t="s">
        <v>321</v>
      </c>
      <c r="I173" s="39"/>
      <c r="J173" s="37"/>
      <c r="K173" s="37"/>
      <c r="L173" s="39" t="s">
        <v>321</v>
      </c>
      <c r="M173" s="39"/>
      <c r="N173" s="37"/>
      <c r="O173" s="37"/>
      <c r="P173" s="39" t="s">
        <v>321</v>
      </c>
      <c r="Q173" s="39"/>
      <c r="R173" s="37"/>
      <c r="S173" s="37"/>
      <c r="T173" s="39">
        <v>85.9</v>
      </c>
      <c r="U173" s="39"/>
      <c r="V173" s="37"/>
      <c r="W173" s="37"/>
      <c r="X173" s="39">
        <v>2.5</v>
      </c>
      <c r="Y173" s="39"/>
      <c r="Z173" s="37"/>
      <c r="AA173" s="37"/>
      <c r="AB173" s="39" t="s">
        <v>321</v>
      </c>
      <c r="AC173" s="39"/>
      <c r="AD173" s="37"/>
      <c r="AE173" s="37"/>
      <c r="AF173" s="39">
        <v>88.4</v>
      </c>
      <c r="AG173" s="39"/>
      <c r="AH173" s="37"/>
    </row>
    <row r="174" spans="1:34">
      <c r="A174" s="13"/>
      <c r="B174" s="30"/>
      <c r="C174" s="37"/>
      <c r="D174" s="39"/>
      <c r="E174" s="39"/>
      <c r="F174" s="37"/>
      <c r="G174" s="37"/>
      <c r="H174" s="39"/>
      <c r="I174" s="39"/>
      <c r="J174" s="37"/>
      <c r="K174" s="37"/>
      <c r="L174" s="39"/>
      <c r="M174" s="39"/>
      <c r="N174" s="37"/>
      <c r="O174" s="37"/>
      <c r="P174" s="39"/>
      <c r="Q174" s="39"/>
      <c r="R174" s="37"/>
      <c r="S174" s="37"/>
      <c r="T174" s="39"/>
      <c r="U174" s="39"/>
      <c r="V174" s="37"/>
      <c r="W174" s="37"/>
      <c r="X174" s="39"/>
      <c r="Y174" s="39"/>
      <c r="Z174" s="37"/>
      <c r="AA174" s="37"/>
      <c r="AB174" s="39"/>
      <c r="AC174" s="39"/>
      <c r="AD174" s="37"/>
      <c r="AE174" s="37"/>
      <c r="AF174" s="39"/>
      <c r="AG174" s="39"/>
      <c r="AH174" s="37"/>
    </row>
    <row r="175" spans="1:34">
      <c r="A175" s="13"/>
      <c r="B175" s="25" t="s">
        <v>100</v>
      </c>
      <c r="C175" s="28"/>
      <c r="D175" s="38" t="s">
        <v>321</v>
      </c>
      <c r="E175" s="38"/>
      <c r="F175" s="28"/>
      <c r="G175" s="28"/>
      <c r="H175" s="38" t="s">
        <v>321</v>
      </c>
      <c r="I175" s="38"/>
      <c r="J175" s="28"/>
      <c r="K175" s="28"/>
      <c r="L175" s="38" t="s">
        <v>321</v>
      </c>
      <c r="M175" s="38"/>
      <c r="N175" s="28"/>
      <c r="O175" s="28"/>
      <c r="P175" s="38" t="s">
        <v>321</v>
      </c>
      <c r="Q175" s="38"/>
      <c r="R175" s="28"/>
      <c r="S175" s="28"/>
      <c r="T175" s="38">
        <v>9.6999999999999993</v>
      </c>
      <c r="U175" s="38"/>
      <c r="V175" s="28"/>
      <c r="W175" s="28"/>
      <c r="X175" s="38">
        <v>0.2</v>
      </c>
      <c r="Y175" s="38"/>
      <c r="Z175" s="28"/>
      <c r="AA175" s="28"/>
      <c r="AB175" s="38" t="s">
        <v>321</v>
      </c>
      <c r="AC175" s="38"/>
      <c r="AD175" s="28"/>
      <c r="AE175" s="28"/>
      <c r="AF175" s="38">
        <v>9.9</v>
      </c>
      <c r="AG175" s="38"/>
      <c r="AH175" s="28"/>
    </row>
    <row r="176" spans="1:34">
      <c r="A176" s="13"/>
      <c r="B176" s="25"/>
      <c r="C176" s="28"/>
      <c r="D176" s="38"/>
      <c r="E176" s="38"/>
      <c r="F176" s="28"/>
      <c r="G176" s="28"/>
      <c r="H176" s="38"/>
      <c r="I176" s="38"/>
      <c r="J176" s="28"/>
      <c r="K176" s="28"/>
      <c r="L176" s="38"/>
      <c r="M176" s="38"/>
      <c r="N176" s="28"/>
      <c r="O176" s="28"/>
      <c r="P176" s="38"/>
      <c r="Q176" s="38"/>
      <c r="R176" s="28"/>
      <c r="S176" s="28"/>
      <c r="T176" s="38"/>
      <c r="U176" s="38"/>
      <c r="V176" s="28"/>
      <c r="W176" s="28"/>
      <c r="X176" s="38"/>
      <c r="Y176" s="38"/>
      <c r="Z176" s="28"/>
      <c r="AA176" s="28"/>
      <c r="AB176" s="38"/>
      <c r="AC176" s="38"/>
      <c r="AD176" s="28"/>
      <c r="AE176" s="28"/>
      <c r="AF176" s="38"/>
      <c r="AG176" s="38"/>
      <c r="AH176" s="28"/>
    </row>
    <row r="177" spans="1:34">
      <c r="A177" s="13"/>
      <c r="B177" s="30" t="s">
        <v>101</v>
      </c>
      <c r="C177" s="37"/>
      <c r="D177" s="39" t="s">
        <v>321</v>
      </c>
      <c r="E177" s="39"/>
      <c r="F177" s="37"/>
      <c r="G177" s="37"/>
      <c r="H177" s="39" t="s">
        <v>321</v>
      </c>
      <c r="I177" s="39"/>
      <c r="J177" s="37"/>
      <c r="K177" s="37"/>
      <c r="L177" s="39" t="s">
        <v>321</v>
      </c>
      <c r="M177" s="39"/>
      <c r="N177" s="37"/>
      <c r="O177" s="37"/>
      <c r="P177" s="39" t="s">
        <v>321</v>
      </c>
      <c r="Q177" s="39"/>
      <c r="R177" s="37"/>
      <c r="S177" s="37"/>
      <c r="T177" s="39">
        <v>26.3</v>
      </c>
      <c r="U177" s="39"/>
      <c r="V177" s="37"/>
      <c r="W177" s="37"/>
      <c r="X177" s="39">
        <v>0.2</v>
      </c>
      <c r="Y177" s="39"/>
      <c r="Z177" s="37"/>
      <c r="AA177" s="37"/>
      <c r="AB177" s="39" t="s">
        <v>321</v>
      </c>
      <c r="AC177" s="39"/>
      <c r="AD177" s="37"/>
      <c r="AE177" s="37"/>
      <c r="AF177" s="39">
        <v>26.5</v>
      </c>
      <c r="AG177" s="39"/>
      <c r="AH177" s="37"/>
    </row>
    <row r="178" spans="1:34">
      <c r="A178" s="13"/>
      <c r="B178" s="30"/>
      <c r="C178" s="37"/>
      <c r="D178" s="39"/>
      <c r="E178" s="39"/>
      <c r="F178" s="37"/>
      <c r="G178" s="37"/>
      <c r="H178" s="39"/>
      <c r="I178" s="39"/>
      <c r="J178" s="37"/>
      <c r="K178" s="37"/>
      <c r="L178" s="39"/>
      <c r="M178" s="39"/>
      <c r="N178" s="37"/>
      <c r="O178" s="37"/>
      <c r="P178" s="39"/>
      <c r="Q178" s="39"/>
      <c r="R178" s="37"/>
      <c r="S178" s="37"/>
      <c r="T178" s="39"/>
      <c r="U178" s="39"/>
      <c r="V178" s="37"/>
      <c r="W178" s="37"/>
      <c r="X178" s="39"/>
      <c r="Y178" s="39"/>
      <c r="Z178" s="37"/>
      <c r="AA178" s="37"/>
      <c r="AB178" s="39"/>
      <c r="AC178" s="39"/>
      <c r="AD178" s="37"/>
      <c r="AE178" s="37"/>
      <c r="AF178" s="39"/>
      <c r="AG178" s="39"/>
      <c r="AH178" s="37"/>
    </row>
    <row r="179" spans="1:34">
      <c r="A179" s="13"/>
      <c r="B179" s="25" t="s">
        <v>102</v>
      </c>
      <c r="C179" s="28"/>
      <c r="D179" s="38" t="s">
        <v>321</v>
      </c>
      <c r="E179" s="38"/>
      <c r="F179" s="28"/>
      <c r="G179" s="28"/>
      <c r="H179" s="38" t="s">
        <v>321</v>
      </c>
      <c r="I179" s="38"/>
      <c r="J179" s="28"/>
      <c r="K179" s="28"/>
      <c r="L179" s="38" t="s">
        <v>321</v>
      </c>
      <c r="M179" s="38"/>
      <c r="N179" s="28"/>
      <c r="O179" s="28"/>
      <c r="P179" s="38" t="s">
        <v>321</v>
      </c>
      <c r="Q179" s="38"/>
      <c r="R179" s="28"/>
      <c r="S179" s="28"/>
      <c r="T179" s="38">
        <v>87.1</v>
      </c>
      <c r="U179" s="38"/>
      <c r="V179" s="28"/>
      <c r="W179" s="28"/>
      <c r="X179" s="38">
        <v>2.8</v>
      </c>
      <c r="Y179" s="38"/>
      <c r="Z179" s="28"/>
      <c r="AA179" s="28"/>
      <c r="AB179" s="38" t="s">
        <v>321</v>
      </c>
      <c r="AC179" s="38"/>
      <c r="AD179" s="28"/>
      <c r="AE179" s="28"/>
      <c r="AF179" s="38">
        <v>89.9</v>
      </c>
      <c r="AG179" s="38"/>
      <c r="AH179" s="28"/>
    </row>
    <row r="180" spans="1:34">
      <c r="A180" s="13"/>
      <c r="B180" s="25"/>
      <c r="C180" s="28"/>
      <c r="D180" s="38"/>
      <c r="E180" s="38"/>
      <c r="F180" s="28"/>
      <c r="G180" s="28"/>
      <c r="H180" s="38"/>
      <c r="I180" s="38"/>
      <c r="J180" s="28"/>
      <c r="K180" s="28"/>
      <c r="L180" s="38"/>
      <c r="M180" s="38"/>
      <c r="N180" s="28"/>
      <c r="O180" s="28"/>
      <c r="P180" s="38"/>
      <c r="Q180" s="38"/>
      <c r="R180" s="28"/>
      <c r="S180" s="28"/>
      <c r="T180" s="38"/>
      <c r="U180" s="38"/>
      <c r="V180" s="28"/>
      <c r="W180" s="28"/>
      <c r="X180" s="38"/>
      <c r="Y180" s="38"/>
      <c r="Z180" s="28"/>
      <c r="AA180" s="28"/>
      <c r="AB180" s="38"/>
      <c r="AC180" s="38"/>
      <c r="AD180" s="28"/>
      <c r="AE180" s="28"/>
      <c r="AF180" s="38"/>
      <c r="AG180" s="38"/>
      <c r="AH180" s="28"/>
    </row>
    <row r="181" spans="1:34">
      <c r="A181" s="13"/>
      <c r="B181" s="30" t="s">
        <v>103</v>
      </c>
      <c r="C181" s="37"/>
      <c r="D181" s="39" t="s">
        <v>321</v>
      </c>
      <c r="E181" s="39"/>
      <c r="F181" s="37"/>
      <c r="G181" s="37"/>
      <c r="H181" s="39" t="s">
        <v>321</v>
      </c>
      <c r="I181" s="39"/>
      <c r="J181" s="37"/>
      <c r="K181" s="37"/>
      <c r="L181" s="39" t="s">
        <v>321</v>
      </c>
      <c r="M181" s="39"/>
      <c r="N181" s="37"/>
      <c r="O181" s="37"/>
      <c r="P181" s="39" t="s">
        <v>321</v>
      </c>
      <c r="Q181" s="39"/>
      <c r="R181" s="37"/>
      <c r="S181" s="37"/>
      <c r="T181" s="39">
        <v>0.7</v>
      </c>
      <c r="U181" s="39"/>
      <c r="V181" s="37"/>
      <c r="W181" s="37"/>
      <c r="X181" s="39" t="s">
        <v>321</v>
      </c>
      <c r="Y181" s="39"/>
      <c r="Z181" s="37"/>
      <c r="AA181" s="37"/>
      <c r="AB181" s="39" t="s">
        <v>321</v>
      </c>
      <c r="AC181" s="39"/>
      <c r="AD181" s="37"/>
      <c r="AE181" s="37"/>
      <c r="AF181" s="39">
        <v>0.7</v>
      </c>
      <c r="AG181" s="39"/>
      <c r="AH181" s="37"/>
    </row>
    <row r="182" spans="1:34">
      <c r="A182" s="13"/>
      <c r="B182" s="30"/>
      <c r="C182" s="37"/>
      <c r="D182" s="39"/>
      <c r="E182" s="39"/>
      <c r="F182" s="37"/>
      <c r="G182" s="37"/>
      <c r="H182" s="39"/>
      <c r="I182" s="39"/>
      <c r="J182" s="37"/>
      <c r="K182" s="37"/>
      <c r="L182" s="39"/>
      <c r="M182" s="39"/>
      <c r="N182" s="37"/>
      <c r="O182" s="37"/>
      <c r="P182" s="39"/>
      <c r="Q182" s="39"/>
      <c r="R182" s="37"/>
      <c r="S182" s="37"/>
      <c r="T182" s="39"/>
      <c r="U182" s="39"/>
      <c r="V182" s="37"/>
      <c r="W182" s="37"/>
      <c r="X182" s="39"/>
      <c r="Y182" s="39"/>
      <c r="Z182" s="37"/>
      <c r="AA182" s="37"/>
      <c r="AB182" s="39"/>
      <c r="AC182" s="39"/>
      <c r="AD182" s="37"/>
      <c r="AE182" s="37"/>
      <c r="AF182" s="39"/>
      <c r="AG182" s="39"/>
      <c r="AH182" s="37"/>
    </row>
    <row r="183" spans="1:34">
      <c r="A183" s="13"/>
      <c r="B183" s="25" t="s">
        <v>105</v>
      </c>
      <c r="C183" s="28"/>
      <c r="D183" s="38" t="s">
        <v>321</v>
      </c>
      <c r="E183" s="38"/>
      <c r="F183" s="28"/>
      <c r="G183" s="28"/>
      <c r="H183" s="38" t="s">
        <v>321</v>
      </c>
      <c r="I183" s="38"/>
      <c r="J183" s="28"/>
      <c r="K183" s="28"/>
      <c r="L183" s="38" t="s">
        <v>321</v>
      </c>
      <c r="M183" s="38"/>
      <c r="N183" s="28"/>
      <c r="O183" s="28"/>
      <c r="P183" s="38" t="s">
        <v>321</v>
      </c>
      <c r="Q183" s="38"/>
      <c r="R183" s="28"/>
      <c r="S183" s="28"/>
      <c r="T183" s="38">
        <v>1.3</v>
      </c>
      <c r="U183" s="38"/>
      <c r="V183" s="28"/>
      <c r="W183" s="28"/>
      <c r="X183" s="38" t="s">
        <v>321</v>
      </c>
      <c r="Y183" s="38"/>
      <c r="Z183" s="28"/>
      <c r="AA183" s="28"/>
      <c r="AB183" s="38" t="s">
        <v>321</v>
      </c>
      <c r="AC183" s="38"/>
      <c r="AD183" s="28"/>
      <c r="AE183" s="28"/>
      <c r="AF183" s="38">
        <v>1.3</v>
      </c>
      <c r="AG183" s="38"/>
      <c r="AH183" s="28"/>
    </row>
    <row r="184" spans="1:34">
      <c r="A184" s="13"/>
      <c r="B184" s="25"/>
      <c r="C184" s="28"/>
      <c r="D184" s="38"/>
      <c r="E184" s="38"/>
      <c r="F184" s="28"/>
      <c r="G184" s="28"/>
      <c r="H184" s="38"/>
      <c r="I184" s="38"/>
      <c r="J184" s="28"/>
      <c r="K184" s="28"/>
      <c r="L184" s="38"/>
      <c r="M184" s="38"/>
      <c r="N184" s="28"/>
      <c r="O184" s="28"/>
      <c r="P184" s="38"/>
      <c r="Q184" s="38"/>
      <c r="R184" s="28"/>
      <c r="S184" s="28"/>
      <c r="T184" s="38"/>
      <c r="U184" s="38"/>
      <c r="V184" s="28"/>
      <c r="W184" s="28"/>
      <c r="X184" s="38"/>
      <c r="Y184" s="38"/>
      <c r="Z184" s="28"/>
      <c r="AA184" s="28"/>
      <c r="AB184" s="38"/>
      <c r="AC184" s="38"/>
      <c r="AD184" s="28"/>
      <c r="AE184" s="28"/>
      <c r="AF184" s="38"/>
      <c r="AG184" s="38"/>
      <c r="AH184" s="28"/>
    </row>
    <row r="185" spans="1:34">
      <c r="A185" s="13"/>
      <c r="B185" s="30" t="s">
        <v>699</v>
      </c>
      <c r="C185" s="37"/>
      <c r="D185" s="39" t="s">
        <v>321</v>
      </c>
      <c r="E185" s="39"/>
      <c r="F185" s="37"/>
      <c r="G185" s="37"/>
      <c r="H185" s="39" t="s">
        <v>321</v>
      </c>
      <c r="I185" s="39"/>
      <c r="J185" s="37"/>
      <c r="K185" s="37"/>
      <c r="L185" s="39" t="s">
        <v>321</v>
      </c>
      <c r="M185" s="39"/>
      <c r="N185" s="37"/>
      <c r="O185" s="37"/>
      <c r="P185" s="39" t="s">
        <v>321</v>
      </c>
      <c r="Q185" s="39"/>
      <c r="R185" s="37"/>
      <c r="S185" s="37"/>
      <c r="T185" s="39">
        <v>2.8</v>
      </c>
      <c r="U185" s="39"/>
      <c r="V185" s="37"/>
      <c r="W185" s="37"/>
      <c r="X185" s="39" t="s">
        <v>321</v>
      </c>
      <c r="Y185" s="39"/>
      <c r="Z185" s="37"/>
      <c r="AA185" s="37"/>
      <c r="AB185" s="39" t="s">
        <v>321</v>
      </c>
      <c r="AC185" s="39"/>
      <c r="AD185" s="37"/>
      <c r="AE185" s="37"/>
      <c r="AF185" s="39">
        <v>2.8</v>
      </c>
      <c r="AG185" s="39"/>
      <c r="AH185" s="37"/>
    </row>
    <row r="186" spans="1:34" ht="15.75" thickBot="1">
      <c r="A186" s="13"/>
      <c r="B186" s="30"/>
      <c r="C186" s="37"/>
      <c r="D186" s="40"/>
      <c r="E186" s="40"/>
      <c r="F186" s="41"/>
      <c r="G186" s="37"/>
      <c r="H186" s="40"/>
      <c r="I186" s="40"/>
      <c r="J186" s="41"/>
      <c r="K186" s="37"/>
      <c r="L186" s="40"/>
      <c r="M186" s="40"/>
      <c r="N186" s="41"/>
      <c r="O186" s="37"/>
      <c r="P186" s="40"/>
      <c r="Q186" s="40"/>
      <c r="R186" s="41"/>
      <c r="S186" s="37"/>
      <c r="T186" s="40"/>
      <c r="U186" s="40"/>
      <c r="V186" s="41"/>
      <c r="W186" s="37"/>
      <c r="X186" s="40"/>
      <c r="Y186" s="40"/>
      <c r="Z186" s="41"/>
      <c r="AA186" s="37"/>
      <c r="AB186" s="40"/>
      <c r="AC186" s="40"/>
      <c r="AD186" s="41"/>
      <c r="AE186" s="37"/>
      <c r="AF186" s="40"/>
      <c r="AG186" s="40"/>
      <c r="AH186" s="41"/>
    </row>
    <row r="187" spans="1:34">
      <c r="A187" s="13"/>
      <c r="B187" s="25" t="s">
        <v>109</v>
      </c>
      <c r="C187" s="28"/>
      <c r="D187" s="178" t="s">
        <v>321</v>
      </c>
      <c r="E187" s="178"/>
      <c r="F187" s="29"/>
      <c r="G187" s="28"/>
      <c r="H187" s="178" t="s">
        <v>321</v>
      </c>
      <c r="I187" s="178"/>
      <c r="J187" s="29"/>
      <c r="K187" s="28"/>
      <c r="L187" s="178" t="s">
        <v>321</v>
      </c>
      <c r="M187" s="178"/>
      <c r="N187" s="29"/>
      <c r="O187" s="28"/>
      <c r="P187" s="178" t="s">
        <v>321</v>
      </c>
      <c r="Q187" s="178"/>
      <c r="R187" s="29"/>
      <c r="S187" s="28"/>
      <c r="T187" s="178">
        <v>213.8</v>
      </c>
      <c r="U187" s="178"/>
      <c r="V187" s="29"/>
      <c r="W187" s="28"/>
      <c r="X187" s="178">
        <v>5.7</v>
      </c>
      <c r="Y187" s="178"/>
      <c r="Z187" s="29"/>
      <c r="AA187" s="28"/>
      <c r="AB187" s="178" t="s">
        <v>321</v>
      </c>
      <c r="AC187" s="178"/>
      <c r="AD187" s="29"/>
      <c r="AE187" s="28"/>
      <c r="AF187" s="178">
        <v>219.5</v>
      </c>
      <c r="AG187" s="178"/>
      <c r="AH187" s="29"/>
    </row>
    <row r="188" spans="1:34" ht="15.75" thickBot="1">
      <c r="A188" s="13"/>
      <c r="B188" s="25"/>
      <c r="C188" s="28"/>
      <c r="D188" s="171"/>
      <c r="E188" s="171"/>
      <c r="F188" s="80"/>
      <c r="G188" s="28"/>
      <c r="H188" s="171"/>
      <c r="I188" s="171"/>
      <c r="J188" s="80"/>
      <c r="K188" s="28"/>
      <c r="L188" s="171"/>
      <c r="M188" s="171"/>
      <c r="N188" s="80"/>
      <c r="O188" s="28"/>
      <c r="P188" s="171"/>
      <c r="Q188" s="171"/>
      <c r="R188" s="80"/>
      <c r="S188" s="28"/>
      <c r="T188" s="171"/>
      <c r="U188" s="171"/>
      <c r="V188" s="80"/>
      <c r="W188" s="28"/>
      <c r="X188" s="171"/>
      <c r="Y188" s="171"/>
      <c r="Z188" s="80"/>
      <c r="AA188" s="28"/>
      <c r="AB188" s="171"/>
      <c r="AC188" s="171"/>
      <c r="AD188" s="80"/>
      <c r="AE188" s="28"/>
      <c r="AF188" s="171"/>
      <c r="AG188" s="171"/>
      <c r="AH188" s="80"/>
    </row>
    <row r="189" spans="1:34">
      <c r="A189" s="13"/>
      <c r="B189" s="30" t="s">
        <v>110</v>
      </c>
      <c r="C189" s="37"/>
      <c r="D189" s="33" t="s">
        <v>321</v>
      </c>
      <c r="E189" s="33"/>
      <c r="F189" s="35"/>
      <c r="G189" s="37"/>
      <c r="H189" s="33" t="s">
        <v>321</v>
      </c>
      <c r="I189" s="33"/>
      <c r="J189" s="35"/>
      <c r="K189" s="37"/>
      <c r="L189" s="33" t="s">
        <v>321</v>
      </c>
      <c r="M189" s="33"/>
      <c r="N189" s="35"/>
      <c r="O189" s="37"/>
      <c r="P189" s="33" t="s">
        <v>321</v>
      </c>
      <c r="Q189" s="33"/>
      <c r="R189" s="35"/>
      <c r="S189" s="37"/>
      <c r="T189" s="33">
        <v>30.5</v>
      </c>
      <c r="U189" s="33"/>
      <c r="V189" s="35"/>
      <c r="W189" s="37"/>
      <c r="X189" s="33" t="s">
        <v>700</v>
      </c>
      <c r="Y189" s="33"/>
      <c r="Z189" s="31" t="s">
        <v>369</v>
      </c>
      <c r="AA189" s="37"/>
      <c r="AB189" s="33" t="s">
        <v>321</v>
      </c>
      <c r="AC189" s="33"/>
      <c r="AD189" s="35"/>
      <c r="AE189" s="37"/>
      <c r="AF189" s="33">
        <v>28.9</v>
      </c>
      <c r="AG189" s="33"/>
      <c r="AH189" s="35"/>
    </row>
    <row r="190" spans="1:34">
      <c r="A190" s="13"/>
      <c r="B190" s="30"/>
      <c r="C190" s="37"/>
      <c r="D190" s="39"/>
      <c r="E190" s="39"/>
      <c r="F190" s="37"/>
      <c r="G190" s="37"/>
      <c r="H190" s="34"/>
      <c r="I190" s="34"/>
      <c r="J190" s="36"/>
      <c r="K190" s="37"/>
      <c r="L190" s="34"/>
      <c r="M190" s="34"/>
      <c r="N190" s="36"/>
      <c r="O190" s="37"/>
      <c r="P190" s="39"/>
      <c r="Q190" s="39"/>
      <c r="R190" s="37"/>
      <c r="S190" s="37"/>
      <c r="T190" s="39"/>
      <c r="U190" s="39"/>
      <c r="V190" s="37"/>
      <c r="W190" s="37"/>
      <c r="X190" s="39"/>
      <c r="Y190" s="39"/>
      <c r="Z190" s="30"/>
      <c r="AA190" s="37"/>
      <c r="AB190" s="39"/>
      <c r="AC190" s="39"/>
      <c r="AD190" s="37"/>
      <c r="AE190" s="37"/>
      <c r="AF190" s="34"/>
      <c r="AG190" s="34"/>
      <c r="AH190" s="36"/>
    </row>
    <row r="191" spans="1:34">
      <c r="A191" s="13"/>
      <c r="B191" s="25" t="s">
        <v>111</v>
      </c>
      <c r="C191" s="28"/>
      <c r="D191" s="38" t="s">
        <v>321</v>
      </c>
      <c r="E191" s="38"/>
      <c r="F191" s="28"/>
      <c r="G191" s="28"/>
      <c r="H191" s="38" t="s">
        <v>321</v>
      </c>
      <c r="I191" s="38"/>
      <c r="J191" s="28"/>
      <c r="K191" s="28"/>
      <c r="L191" s="38">
        <v>36.5</v>
      </c>
      <c r="M191" s="38"/>
      <c r="N191" s="28"/>
      <c r="O191" s="28"/>
      <c r="P191" s="38">
        <v>36.5</v>
      </c>
      <c r="Q191" s="38"/>
      <c r="R191" s="28"/>
      <c r="S191" s="28"/>
      <c r="T191" s="38">
        <v>1.8</v>
      </c>
      <c r="U191" s="38"/>
      <c r="V191" s="28"/>
      <c r="W191" s="28"/>
      <c r="X191" s="38">
        <v>2.9</v>
      </c>
      <c r="Y191" s="38"/>
      <c r="Z191" s="28"/>
      <c r="AA191" s="28"/>
      <c r="AB191" s="38" t="s">
        <v>701</v>
      </c>
      <c r="AC191" s="38"/>
      <c r="AD191" s="25" t="s">
        <v>369</v>
      </c>
      <c r="AE191" s="28"/>
      <c r="AF191" s="38">
        <v>41.2</v>
      </c>
      <c r="AG191" s="38"/>
      <c r="AH191" s="28"/>
    </row>
    <row r="192" spans="1:34">
      <c r="A192" s="13"/>
      <c r="B192" s="25"/>
      <c r="C192" s="28"/>
      <c r="D192" s="38"/>
      <c r="E192" s="38"/>
      <c r="F192" s="28"/>
      <c r="G192" s="28"/>
      <c r="H192" s="38"/>
      <c r="I192" s="38"/>
      <c r="J192" s="28"/>
      <c r="K192" s="28"/>
      <c r="L192" s="38"/>
      <c r="M192" s="38"/>
      <c r="N192" s="28"/>
      <c r="O192" s="28"/>
      <c r="P192" s="38"/>
      <c r="Q192" s="38"/>
      <c r="R192" s="28"/>
      <c r="S192" s="28"/>
      <c r="T192" s="38"/>
      <c r="U192" s="38"/>
      <c r="V192" s="28"/>
      <c r="W192" s="28"/>
      <c r="X192" s="38"/>
      <c r="Y192" s="38"/>
      <c r="Z192" s="28"/>
      <c r="AA192" s="28"/>
      <c r="AB192" s="38"/>
      <c r="AC192" s="38"/>
      <c r="AD192" s="25"/>
      <c r="AE192" s="28"/>
      <c r="AF192" s="38"/>
      <c r="AG192" s="38"/>
      <c r="AH192" s="28"/>
    </row>
    <row r="193" spans="1:34">
      <c r="A193" s="13"/>
      <c r="B193" s="30" t="s">
        <v>112</v>
      </c>
      <c r="C193" s="37"/>
      <c r="D193" s="39" t="s">
        <v>321</v>
      </c>
      <c r="E193" s="39"/>
      <c r="F193" s="37"/>
      <c r="G193" s="37"/>
      <c r="H193" s="39" t="s">
        <v>321</v>
      </c>
      <c r="I193" s="39"/>
      <c r="J193" s="37"/>
      <c r="K193" s="37"/>
      <c r="L193" s="39" t="s">
        <v>321</v>
      </c>
      <c r="M193" s="39"/>
      <c r="N193" s="37"/>
      <c r="O193" s="37"/>
      <c r="P193" s="39" t="s">
        <v>321</v>
      </c>
      <c r="Q193" s="39"/>
      <c r="R193" s="37"/>
      <c r="S193" s="37"/>
      <c r="T193" s="39" t="s">
        <v>702</v>
      </c>
      <c r="U193" s="39"/>
      <c r="V193" s="30" t="s">
        <v>369</v>
      </c>
      <c r="W193" s="37"/>
      <c r="X193" s="39" t="s">
        <v>321</v>
      </c>
      <c r="Y193" s="39"/>
      <c r="Z193" s="37"/>
      <c r="AA193" s="37"/>
      <c r="AB193" s="39" t="s">
        <v>321</v>
      </c>
      <c r="AC193" s="39"/>
      <c r="AD193" s="37"/>
      <c r="AE193" s="37"/>
      <c r="AF193" s="39" t="s">
        <v>702</v>
      </c>
      <c r="AG193" s="39"/>
      <c r="AH193" s="30" t="s">
        <v>369</v>
      </c>
    </row>
    <row r="194" spans="1:34">
      <c r="A194" s="13"/>
      <c r="B194" s="30"/>
      <c r="C194" s="37"/>
      <c r="D194" s="39"/>
      <c r="E194" s="39"/>
      <c r="F194" s="37"/>
      <c r="G194" s="37"/>
      <c r="H194" s="39"/>
      <c r="I194" s="39"/>
      <c r="J194" s="37"/>
      <c r="K194" s="37"/>
      <c r="L194" s="39"/>
      <c r="M194" s="39"/>
      <c r="N194" s="37"/>
      <c r="O194" s="37"/>
      <c r="P194" s="39"/>
      <c r="Q194" s="39"/>
      <c r="R194" s="37"/>
      <c r="S194" s="37"/>
      <c r="T194" s="39"/>
      <c r="U194" s="39"/>
      <c r="V194" s="30"/>
      <c r="W194" s="37"/>
      <c r="X194" s="39"/>
      <c r="Y194" s="39"/>
      <c r="Z194" s="37"/>
      <c r="AA194" s="37"/>
      <c r="AB194" s="39"/>
      <c r="AC194" s="39"/>
      <c r="AD194" s="37"/>
      <c r="AE194" s="37"/>
      <c r="AF194" s="39"/>
      <c r="AG194" s="39"/>
      <c r="AH194" s="30"/>
    </row>
    <row r="195" spans="1:34">
      <c r="A195" s="13"/>
      <c r="B195" s="25" t="s">
        <v>703</v>
      </c>
      <c r="C195" s="28"/>
      <c r="D195" s="38" t="s">
        <v>321</v>
      </c>
      <c r="E195" s="38"/>
      <c r="F195" s="28"/>
      <c r="G195" s="28"/>
      <c r="H195" s="38" t="s">
        <v>321</v>
      </c>
      <c r="I195" s="38"/>
      <c r="J195" s="28"/>
      <c r="K195" s="28"/>
      <c r="L195" s="38" t="s">
        <v>321</v>
      </c>
      <c r="M195" s="38"/>
      <c r="N195" s="28"/>
      <c r="O195" s="28"/>
      <c r="P195" s="38" t="s">
        <v>321</v>
      </c>
      <c r="Q195" s="38"/>
      <c r="R195" s="28"/>
      <c r="S195" s="28"/>
      <c r="T195" s="38">
        <v>1.3</v>
      </c>
      <c r="U195" s="38"/>
      <c r="V195" s="28"/>
      <c r="W195" s="28"/>
      <c r="X195" s="38" t="s">
        <v>321</v>
      </c>
      <c r="Y195" s="38"/>
      <c r="Z195" s="28"/>
      <c r="AA195" s="28"/>
      <c r="AB195" s="38" t="s">
        <v>321</v>
      </c>
      <c r="AC195" s="38"/>
      <c r="AD195" s="28"/>
      <c r="AE195" s="28"/>
      <c r="AF195" s="38">
        <v>1.3</v>
      </c>
      <c r="AG195" s="38"/>
      <c r="AH195" s="28"/>
    </row>
    <row r="196" spans="1:34" ht="15.75" thickBot="1">
      <c r="A196" s="13"/>
      <c r="B196" s="25"/>
      <c r="C196" s="28"/>
      <c r="D196" s="171"/>
      <c r="E196" s="171"/>
      <c r="F196" s="80"/>
      <c r="G196" s="28"/>
      <c r="H196" s="171"/>
      <c r="I196" s="171"/>
      <c r="J196" s="80"/>
      <c r="K196" s="28"/>
      <c r="L196" s="171"/>
      <c r="M196" s="171"/>
      <c r="N196" s="80"/>
      <c r="O196" s="28"/>
      <c r="P196" s="171"/>
      <c r="Q196" s="171"/>
      <c r="R196" s="80"/>
      <c r="S196" s="28"/>
      <c r="T196" s="171"/>
      <c r="U196" s="171"/>
      <c r="V196" s="80"/>
      <c r="W196" s="28"/>
      <c r="X196" s="171"/>
      <c r="Y196" s="171"/>
      <c r="Z196" s="80"/>
      <c r="AA196" s="28"/>
      <c r="AB196" s="171"/>
      <c r="AC196" s="171"/>
      <c r="AD196" s="80"/>
      <c r="AE196" s="28"/>
      <c r="AF196" s="171"/>
      <c r="AG196" s="171"/>
      <c r="AH196" s="80"/>
    </row>
    <row r="197" spans="1:34">
      <c r="A197" s="13"/>
      <c r="B197" s="30" t="s">
        <v>704</v>
      </c>
      <c r="C197" s="37"/>
      <c r="D197" s="33" t="s">
        <v>321</v>
      </c>
      <c r="E197" s="33"/>
      <c r="F197" s="35"/>
      <c r="G197" s="37"/>
      <c r="H197" s="33" t="s">
        <v>321</v>
      </c>
      <c r="I197" s="33"/>
      <c r="J197" s="35"/>
      <c r="K197" s="37"/>
      <c r="L197" s="33" t="s">
        <v>701</v>
      </c>
      <c r="M197" s="33"/>
      <c r="N197" s="31" t="s">
        <v>369</v>
      </c>
      <c r="O197" s="37"/>
      <c r="P197" s="33" t="s">
        <v>701</v>
      </c>
      <c r="Q197" s="33"/>
      <c r="R197" s="31" t="s">
        <v>369</v>
      </c>
      <c r="S197" s="37"/>
      <c r="T197" s="33">
        <v>27.5</v>
      </c>
      <c r="U197" s="33"/>
      <c r="V197" s="35"/>
      <c r="W197" s="37"/>
      <c r="X197" s="33" t="s">
        <v>705</v>
      </c>
      <c r="Y197" s="33"/>
      <c r="Z197" s="31" t="s">
        <v>369</v>
      </c>
      <c r="AA197" s="37"/>
      <c r="AB197" s="33">
        <v>36.5</v>
      </c>
      <c r="AC197" s="33"/>
      <c r="AD197" s="35"/>
      <c r="AE197" s="37"/>
      <c r="AF197" s="33" t="s">
        <v>706</v>
      </c>
      <c r="AG197" s="33"/>
      <c r="AH197" s="31" t="s">
        <v>369</v>
      </c>
    </row>
    <row r="198" spans="1:34">
      <c r="A198" s="13"/>
      <c r="B198" s="30"/>
      <c r="C198" s="37"/>
      <c r="D198" s="39"/>
      <c r="E198" s="39"/>
      <c r="F198" s="37"/>
      <c r="G198" s="37"/>
      <c r="H198" s="39"/>
      <c r="I198" s="39"/>
      <c r="J198" s="37"/>
      <c r="K198" s="37"/>
      <c r="L198" s="39"/>
      <c r="M198" s="39"/>
      <c r="N198" s="30"/>
      <c r="O198" s="37"/>
      <c r="P198" s="39"/>
      <c r="Q198" s="39"/>
      <c r="R198" s="30"/>
      <c r="S198" s="37"/>
      <c r="T198" s="39"/>
      <c r="U198" s="39"/>
      <c r="V198" s="37"/>
      <c r="W198" s="37"/>
      <c r="X198" s="39"/>
      <c r="Y198" s="39"/>
      <c r="Z198" s="30"/>
      <c r="AA198" s="37"/>
      <c r="AB198" s="39"/>
      <c r="AC198" s="39"/>
      <c r="AD198" s="37"/>
      <c r="AE198" s="37"/>
      <c r="AF198" s="39"/>
      <c r="AG198" s="39"/>
      <c r="AH198" s="30"/>
    </row>
    <row r="199" spans="1:34">
      <c r="A199" s="13"/>
      <c r="B199" s="25" t="s">
        <v>707</v>
      </c>
      <c r="C199" s="28"/>
      <c r="D199" s="38" t="s">
        <v>321</v>
      </c>
      <c r="E199" s="38"/>
      <c r="F199" s="28"/>
      <c r="G199" s="28"/>
      <c r="H199" s="38" t="s">
        <v>321</v>
      </c>
      <c r="I199" s="38"/>
      <c r="J199" s="28"/>
      <c r="K199" s="28"/>
      <c r="L199" s="38" t="s">
        <v>321</v>
      </c>
      <c r="M199" s="38"/>
      <c r="N199" s="28"/>
      <c r="O199" s="28"/>
      <c r="P199" s="38" t="s">
        <v>321</v>
      </c>
      <c r="Q199" s="38"/>
      <c r="R199" s="28"/>
      <c r="S199" s="28"/>
      <c r="T199" s="38" t="s">
        <v>685</v>
      </c>
      <c r="U199" s="38"/>
      <c r="V199" s="25" t="s">
        <v>369</v>
      </c>
      <c r="W199" s="28"/>
      <c r="X199" s="38" t="s">
        <v>321</v>
      </c>
      <c r="Y199" s="38"/>
      <c r="Z199" s="28"/>
      <c r="AA199" s="28"/>
      <c r="AB199" s="38" t="s">
        <v>321</v>
      </c>
      <c r="AC199" s="38"/>
      <c r="AD199" s="28"/>
      <c r="AE199" s="28"/>
      <c r="AF199" s="38" t="s">
        <v>685</v>
      </c>
      <c r="AG199" s="38"/>
      <c r="AH199" s="25" t="s">
        <v>369</v>
      </c>
    </row>
    <row r="200" spans="1:34">
      <c r="A200" s="13"/>
      <c r="B200" s="25"/>
      <c r="C200" s="28"/>
      <c r="D200" s="38"/>
      <c r="E200" s="38"/>
      <c r="F200" s="28"/>
      <c r="G200" s="28"/>
      <c r="H200" s="38"/>
      <c r="I200" s="38"/>
      <c r="J200" s="28"/>
      <c r="K200" s="28"/>
      <c r="L200" s="38"/>
      <c r="M200" s="38"/>
      <c r="N200" s="28"/>
      <c r="O200" s="28"/>
      <c r="P200" s="38"/>
      <c r="Q200" s="38"/>
      <c r="R200" s="28"/>
      <c r="S200" s="28"/>
      <c r="T200" s="38"/>
      <c r="U200" s="38"/>
      <c r="V200" s="25"/>
      <c r="W200" s="28"/>
      <c r="X200" s="38"/>
      <c r="Y200" s="38"/>
      <c r="Z200" s="28"/>
      <c r="AA200" s="28"/>
      <c r="AB200" s="38"/>
      <c r="AC200" s="38"/>
      <c r="AD200" s="28"/>
      <c r="AE200" s="28"/>
      <c r="AF200" s="38"/>
      <c r="AG200" s="38"/>
      <c r="AH200" s="25"/>
    </row>
    <row r="201" spans="1:34">
      <c r="A201" s="13"/>
      <c r="B201" s="30" t="s">
        <v>708</v>
      </c>
      <c r="C201" s="37"/>
      <c r="D201" s="39" t="s">
        <v>709</v>
      </c>
      <c r="E201" s="39"/>
      <c r="F201" s="30" t="s">
        <v>369</v>
      </c>
      <c r="G201" s="37"/>
      <c r="H201" s="39" t="s">
        <v>375</v>
      </c>
      <c r="I201" s="39"/>
      <c r="J201" s="30" t="s">
        <v>369</v>
      </c>
      <c r="K201" s="37"/>
      <c r="L201" s="39">
        <v>20.9</v>
      </c>
      <c r="M201" s="39"/>
      <c r="N201" s="37"/>
      <c r="O201" s="37"/>
      <c r="P201" s="39" t="s">
        <v>321</v>
      </c>
      <c r="Q201" s="39"/>
      <c r="R201" s="37"/>
      <c r="S201" s="37"/>
      <c r="T201" s="39" t="s">
        <v>705</v>
      </c>
      <c r="U201" s="39"/>
      <c r="V201" s="30" t="s">
        <v>369</v>
      </c>
      <c r="W201" s="37"/>
      <c r="X201" s="39" t="s">
        <v>321</v>
      </c>
      <c r="Y201" s="39"/>
      <c r="Z201" s="37"/>
      <c r="AA201" s="37"/>
      <c r="AB201" s="39" t="s">
        <v>514</v>
      </c>
      <c r="AC201" s="39"/>
      <c r="AD201" s="30" t="s">
        <v>369</v>
      </c>
      <c r="AE201" s="37"/>
      <c r="AF201" s="39" t="s">
        <v>321</v>
      </c>
      <c r="AG201" s="39"/>
      <c r="AH201" s="37"/>
    </row>
    <row r="202" spans="1:34" ht="15.75" thickBot="1">
      <c r="A202" s="13"/>
      <c r="B202" s="30"/>
      <c r="C202" s="37"/>
      <c r="D202" s="40"/>
      <c r="E202" s="40"/>
      <c r="F202" s="175"/>
      <c r="G202" s="37"/>
      <c r="H202" s="40"/>
      <c r="I202" s="40"/>
      <c r="J202" s="175"/>
      <c r="K202" s="37"/>
      <c r="L202" s="40"/>
      <c r="M202" s="40"/>
      <c r="N202" s="41"/>
      <c r="O202" s="37"/>
      <c r="P202" s="40"/>
      <c r="Q202" s="40"/>
      <c r="R202" s="41"/>
      <c r="S202" s="37"/>
      <c r="T202" s="40"/>
      <c r="U202" s="40"/>
      <c r="V202" s="175"/>
      <c r="W202" s="37"/>
      <c r="X202" s="40"/>
      <c r="Y202" s="40"/>
      <c r="Z202" s="41"/>
      <c r="AA202" s="37"/>
      <c r="AB202" s="40"/>
      <c r="AC202" s="40"/>
      <c r="AD202" s="175"/>
      <c r="AE202" s="37"/>
      <c r="AF202" s="40"/>
      <c r="AG202" s="40"/>
      <c r="AH202" s="41"/>
    </row>
    <row r="203" spans="1:34">
      <c r="A203" s="13"/>
      <c r="B203" s="25" t="s">
        <v>710</v>
      </c>
      <c r="C203" s="28"/>
      <c r="D203" s="178" t="s">
        <v>709</v>
      </c>
      <c r="E203" s="178"/>
      <c r="F203" s="176" t="s">
        <v>369</v>
      </c>
      <c r="G203" s="28"/>
      <c r="H203" s="178" t="s">
        <v>375</v>
      </c>
      <c r="I203" s="178"/>
      <c r="J203" s="176" t="s">
        <v>369</v>
      </c>
      <c r="K203" s="28"/>
      <c r="L203" s="178" t="s">
        <v>709</v>
      </c>
      <c r="M203" s="178"/>
      <c r="N203" s="176" t="s">
        <v>369</v>
      </c>
      <c r="O203" s="28"/>
      <c r="P203" s="178" t="s">
        <v>701</v>
      </c>
      <c r="Q203" s="178"/>
      <c r="R203" s="176" t="s">
        <v>369</v>
      </c>
      <c r="S203" s="28"/>
      <c r="T203" s="178">
        <v>21.1</v>
      </c>
      <c r="U203" s="178"/>
      <c r="V203" s="29"/>
      <c r="W203" s="28"/>
      <c r="X203" s="178" t="s">
        <v>705</v>
      </c>
      <c r="Y203" s="178"/>
      <c r="Z203" s="176" t="s">
        <v>369</v>
      </c>
      <c r="AA203" s="28"/>
      <c r="AB203" s="178">
        <v>35.9</v>
      </c>
      <c r="AC203" s="178"/>
      <c r="AD203" s="29"/>
      <c r="AE203" s="28"/>
      <c r="AF203" s="178" t="s">
        <v>711</v>
      </c>
      <c r="AG203" s="178"/>
      <c r="AH203" s="176" t="s">
        <v>369</v>
      </c>
    </row>
    <row r="204" spans="1:34">
      <c r="A204" s="13"/>
      <c r="B204" s="25"/>
      <c r="C204" s="28"/>
      <c r="D204" s="38"/>
      <c r="E204" s="38"/>
      <c r="F204" s="25"/>
      <c r="G204" s="28"/>
      <c r="H204" s="38"/>
      <c r="I204" s="38"/>
      <c r="J204" s="25"/>
      <c r="K204" s="28"/>
      <c r="L204" s="38"/>
      <c r="M204" s="38"/>
      <c r="N204" s="25"/>
      <c r="O204" s="28"/>
      <c r="P204" s="38"/>
      <c r="Q204" s="38"/>
      <c r="R204" s="25"/>
      <c r="S204" s="28"/>
      <c r="T204" s="38"/>
      <c r="U204" s="38"/>
      <c r="V204" s="28"/>
      <c r="W204" s="28"/>
      <c r="X204" s="38"/>
      <c r="Y204" s="38"/>
      <c r="Z204" s="25"/>
      <c r="AA204" s="28"/>
      <c r="AB204" s="38"/>
      <c r="AC204" s="38"/>
      <c r="AD204" s="28"/>
      <c r="AE204" s="28"/>
      <c r="AF204" s="184"/>
      <c r="AG204" s="184"/>
      <c r="AH204" s="185"/>
    </row>
    <row r="205" spans="1:34">
      <c r="A205" s="13"/>
      <c r="B205" s="30" t="s">
        <v>712</v>
      </c>
      <c r="C205" s="37"/>
      <c r="D205" s="39" t="s">
        <v>321</v>
      </c>
      <c r="E205" s="39"/>
      <c r="F205" s="37"/>
      <c r="G205" s="37"/>
      <c r="H205" s="39" t="s">
        <v>321</v>
      </c>
      <c r="I205" s="39"/>
      <c r="J205" s="37"/>
      <c r="K205" s="37"/>
      <c r="L205" s="39" t="s">
        <v>321</v>
      </c>
      <c r="M205" s="39"/>
      <c r="N205" s="37"/>
      <c r="O205" s="37"/>
      <c r="P205" s="39" t="s">
        <v>321</v>
      </c>
      <c r="Q205" s="39"/>
      <c r="R205" s="37"/>
      <c r="S205" s="37"/>
      <c r="T205" s="39" t="s">
        <v>375</v>
      </c>
      <c r="U205" s="39"/>
      <c r="V205" s="30" t="s">
        <v>369</v>
      </c>
      <c r="W205" s="37"/>
      <c r="X205" s="39" t="s">
        <v>321</v>
      </c>
      <c r="Y205" s="39"/>
      <c r="Z205" s="37"/>
      <c r="AA205" s="37"/>
      <c r="AB205" s="39" t="s">
        <v>321</v>
      </c>
      <c r="AC205" s="39"/>
      <c r="AD205" s="37"/>
      <c r="AE205" s="37"/>
      <c r="AF205" s="39" t="s">
        <v>375</v>
      </c>
      <c r="AG205" s="39"/>
      <c r="AH205" s="30" t="s">
        <v>369</v>
      </c>
    </row>
    <row r="206" spans="1:34" ht="15.75" thickBot="1">
      <c r="A206" s="13"/>
      <c r="B206" s="30"/>
      <c r="C206" s="37"/>
      <c r="D206" s="40"/>
      <c r="E206" s="40"/>
      <c r="F206" s="41"/>
      <c r="G206" s="37"/>
      <c r="H206" s="40"/>
      <c r="I206" s="40"/>
      <c r="J206" s="41"/>
      <c r="K206" s="37"/>
      <c r="L206" s="40"/>
      <c r="M206" s="40"/>
      <c r="N206" s="41"/>
      <c r="O206" s="37"/>
      <c r="P206" s="40"/>
      <c r="Q206" s="40"/>
      <c r="R206" s="41"/>
      <c r="S206" s="37"/>
      <c r="T206" s="40"/>
      <c r="U206" s="40"/>
      <c r="V206" s="175"/>
      <c r="W206" s="37"/>
      <c r="X206" s="40"/>
      <c r="Y206" s="40"/>
      <c r="Z206" s="41"/>
      <c r="AA206" s="37"/>
      <c r="AB206" s="40"/>
      <c r="AC206" s="40"/>
      <c r="AD206" s="41"/>
      <c r="AE206" s="37"/>
      <c r="AF206" s="40"/>
      <c r="AG206" s="40"/>
      <c r="AH206" s="175"/>
    </row>
    <row r="207" spans="1:34">
      <c r="A207" s="13"/>
      <c r="B207" s="25" t="s">
        <v>713</v>
      </c>
      <c r="C207" s="28"/>
      <c r="D207" s="178" t="s">
        <v>709</v>
      </c>
      <c r="E207" s="178"/>
      <c r="F207" s="176" t="s">
        <v>369</v>
      </c>
      <c r="G207" s="28"/>
      <c r="H207" s="178" t="s">
        <v>375</v>
      </c>
      <c r="I207" s="178"/>
      <c r="J207" s="176" t="s">
        <v>369</v>
      </c>
      <c r="K207" s="28"/>
      <c r="L207" s="178" t="s">
        <v>709</v>
      </c>
      <c r="M207" s="178"/>
      <c r="N207" s="176" t="s">
        <v>369</v>
      </c>
      <c r="O207" s="28"/>
      <c r="P207" s="178" t="s">
        <v>701</v>
      </c>
      <c r="Q207" s="178"/>
      <c r="R207" s="176" t="s">
        <v>369</v>
      </c>
      <c r="S207" s="28"/>
      <c r="T207" s="178">
        <v>20.9</v>
      </c>
      <c r="U207" s="178"/>
      <c r="V207" s="29"/>
      <c r="W207" s="28"/>
      <c r="X207" s="178" t="s">
        <v>705</v>
      </c>
      <c r="Y207" s="178"/>
      <c r="Z207" s="176" t="s">
        <v>369</v>
      </c>
      <c r="AA207" s="28"/>
      <c r="AB207" s="178">
        <v>35.9</v>
      </c>
      <c r="AC207" s="178"/>
      <c r="AD207" s="29"/>
      <c r="AE207" s="28"/>
      <c r="AF207" s="178" t="s">
        <v>709</v>
      </c>
      <c r="AG207" s="178"/>
      <c r="AH207" s="176" t="s">
        <v>369</v>
      </c>
    </row>
    <row r="208" spans="1:34">
      <c r="A208" s="13"/>
      <c r="B208" s="25"/>
      <c r="C208" s="28"/>
      <c r="D208" s="184"/>
      <c r="E208" s="184"/>
      <c r="F208" s="185"/>
      <c r="G208" s="28"/>
      <c r="H208" s="184"/>
      <c r="I208" s="184"/>
      <c r="J208" s="185"/>
      <c r="K208" s="28"/>
      <c r="L208" s="184"/>
      <c r="M208" s="184"/>
      <c r="N208" s="185"/>
      <c r="O208" s="28"/>
      <c r="P208" s="184"/>
      <c r="Q208" s="184"/>
      <c r="R208" s="185"/>
      <c r="S208" s="28"/>
      <c r="T208" s="184"/>
      <c r="U208" s="184"/>
      <c r="V208" s="139"/>
      <c r="W208" s="28"/>
      <c r="X208" s="184"/>
      <c r="Y208" s="184"/>
      <c r="Z208" s="185"/>
      <c r="AA208" s="28"/>
      <c r="AB208" s="184"/>
      <c r="AC208" s="184"/>
      <c r="AD208" s="139"/>
      <c r="AE208" s="28"/>
      <c r="AF208" s="184"/>
      <c r="AG208" s="184"/>
      <c r="AH208" s="185"/>
    </row>
    <row r="209" spans="1:34">
      <c r="A209" s="13"/>
      <c r="B209" s="30" t="s">
        <v>119</v>
      </c>
      <c r="C209" s="37"/>
      <c r="D209" s="39">
        <v>10.3</v>
      </c>
      <c r="E209" s="39"/>
      <c r="F209" s="37"/>
      <c r="G209" s="37"/>
      <c r="H209" s="39" t="s">
        <v>321</v>
      </c>
      <c r="I209" s="39"/>
      <c r="J209" s="37"/>
      <c r="K209" s="37"/>
      <c r="L209" s="39" t="s">
        <v>321</v>
      </c>
      <c r="M209" s="39"/>
      <c r="N209" s="37"/>
      <c r="O209" s="37"/>
      <c r="P209" s="39" t="s">
        <v>321</v>
      </c>
      <c r="Q209" s="39"/>
      <c r="R209" s="37"/>
      <c r="S209" s="37"/>
      <c r="T209" s="39" t="s">
        <v>321</v>
      </c>
      <c r="U209" s="39"/>
      <c r="V209" s="37"/>
      <c r="W209" s="37"/>
      <c r="X209" s="39" t="s">
        <v>321</v>
      </c>
      <c r="Y209" s="39"/>
      <c r="Z209" s="37"/>
      <c r="AA209" s="37"/>
      <c r="AB209" s="39" t="s">
        <v>321</v>
      </c>
      <c r="AC209" s="39"/>
      <c r="AD209" s="37"/>
      <c r="AE209" s="37"/>
      <c r="AF209" s="39">
        <v>10.3</v>
      </c>
      <c r="AG209" s="39"/>
      <c r="AH209" s="37"/>
    </row>
    <row r="210" spans="1:34" ht="15.75" thickBot="1">
      <c r="A210" s="13"/>
      <c r="B210" s="30"/>
      <c r="C210" s="37"/>
      <c r="D210" s="40"/>
      <c r="E210" s="40"/>
      <c r="F210" s="41"/>
      <c r="G210" s="37"/>
      <c r="H210" s="40"/>
      <c r="I210" s="40"/>
      <c r="J210" s="41"/>
      <c r="K210" s="37"/>
      <c r="L210" s="40"/>
      <c r="M210" s="40"/>
      <c r="N210" s="41"/>
      <c r="O210" s="37"/>
      <c r="P210" s="40"/>
      <c r="Q210" s="40"/>
      <c r="R210" s="41"/>
      <c r="S210" s="37"/>
      <c r="T210" s="40"/>
      <c r="U210" s="40"/>
      <c r="V210" s="41"/>
      <c r="W210" s="37"/>
      <c r="X210" s="40"/>
      <c r="Y210" s="40"/>
      <c r="Z210" s="41"/>
      <c r="AA210" s="37"/>
      <c r="AB210" s="40"/>
      <c r="AC210" s="40"/>
      <c r="AD210" s="41"/>
      <c r="AE210" s="37"/>
      <c r="AF210" s="40"/>
      <c r="AG210" s="40"/>
      <c r="AH210" s="41"/>
    </row>
    <row r="211" spans="1:34">
      <c r="A211" s="13"/>
      <c r="B211" s="25" t="s">
        <v>714</v>
      </c>
      <c r="C211" s="28"/>
      <c r="D211" s="176" t="s">
        <v>319</v>
      </c>
      <c r="E211" s="178" t="s">
        <v>512</v>
      </c>
      <c r="F211" s="176" t="s">
        <v>369</v>
      </c>
      <c r="G211" s="28"/>
      <c r="H211" s="176" t="s">
        <v>319</v>
      </c>
      <c r="I211" s="178" t="s">
        <v>375</v>
      </c>
      <c r="J211" s="176" t="s">
        <v>369</v>
      </c>
      <c r="K211" s="28"/>
      <c r="L211" s="176" t="s">
        <v>319</v>
      </c>
      <c r="M211" s="178" t="s">
        <v>709</v>
      </c>
      <c r="N211" s="176" t="s">
        <v>369</v>
      </c>
      <c r="O211" s="28"/>
      <c r="P211" s="176" t="s">
        <v>319</v>
      </c>
      <c r="Q211" s="178" t="s">
        <v>701</v>
      </c>
      <c r="R211" s="176" t="s">
        <v>369</v>
      </c>
      <c r="S211" s="28"/>
      <c r="T211" s="176" t="s">
        <v>319</v>
      </c>
      <c r="U211" s="178">
        <v>20.9</v>
      </c>
      <c r="V211" s="29"/>
      <c r="W211" s="28"/>
      <c r="X211" s="176" t="s">
        <v>319</v>
      </c>
      <c r="Y211" s="178" t="s">
        <v>705</v>
      </c>
      <c r="Z211" s="176" t="s">
        <v>369</v>
      </c>
      <c r="AA211" s="28"/>
      <c r="AB211" s="176" t="s">
        <v>319</v>
      </c>
      <c r="AC211" s="178">
        <v>35.9</v>
      </c>
      <c r="AD211" s="29"/>
      <c r="AE211" s="28"/>
      <c r="AF211" s="176" t="s">
        <v>319</v>
      </c>
      <c r="AG211" s="178" t="s">
        <v>512</v>
      </c>
      <c r="AH211" s="176" t="s">
        <v>369</v>
      </c>
    </row>
    <row r="212" spans="1:34" ht="15.75" thickBot="1">
      <c r="A212" s="13"/>
      <c r="B212" s="25"/>
      <c r="C212" s="28"/>
      <c r="D212" s="177"/>
      <c r="E212" s="179"/>
      <c r="F212" s="177"/>
      <c r="G212" s="28"/>
      <c r="H212" s="177"/>
      <c r="I212" s="179"/>
      <c r="J212" s="177"/>
      <c r="K212" s="28"/>
      <c r="L212" s="177"/>
      <c r="M212" s="179"/>
      <c r="N212" s="177"/>
      <c r="O212" s="28"/>
      <c r="P212" s="177"/>
      <c r="Q212" s="179"/>
      <c r="R212" s="177"/>
      <c r="S212" s="28"/>
      <c r="T212" s="177"/>
      <c r="U212" s="179"/>
      <c r="V212" s="47"/>
      <c r="W212" s="28"/>
      <c r="X212" s="177"/>
      <c r="Y212" s="179"/>
      <c r="Z212" s="177"/>
      <c r="AA212" s="28"/>
      <c r="AB212" s="177"/>
      <c r="AC212" s="179"/>
      <c r="AD212" s="47"/>
      <c r="AE212" s="28"/>
      <c r="AF212" s="177"/>
      <c r="AG212" s="179"/>
      <c r="AH212" s="177"/>
    </row>
    <row r="213" spans="1:34" ht="15.75" thickTop="1">
      <c r="A213" s="13"/>
      <c r="B213" s="199"/>
      <c r="C213" s="199"/>
      <c r="D213" s="199"/>
      <c r="E213" s="199"/>
      <c r="F213" s="199"/>
      <c r="G213" s="199"/>
      <c r="H213" s="199"/>
      <c r="I213" s="199"/>
      <c r="J213" s="199"/>
      <c r="K213" s="199"/>
      <c r="L213" s="199"/>
      <c r="M213" s="199"/>
      <c r="N213" s="199"/>
      <c r="O213" s="199"/>
      <c r="P213" s="199"/>
      <c r="Q213" s="199"/>
      <c r="R213" s="199"/>
      <c r="S213" s="199"/>
      <c r="T213" s="199"/>
      <c r="U213" s="199"/>
      <c r="V213" s="199"/>
      <c r="W213" s="199"/>
      <c r="X213" s="199"/>
      <c r="Y213" s="199"/>
      <c r="Z213" s="199"/>
      <c r="AA213" s="199"/>
      <c r="AB213" s="199"/>
      <c r="AC213" s="199"/>
      <c r="AD213" s="199"/>
      <c r="AE213" s="199"/>
      <c r="AF213" s="199"/>
      <c r="AG213" s="199"/>
      <c r="AH213" s="199"/>
    </row>
    <row r="214" spans="1:34">
      <c r="A214" s="13"/>
      <c r="B214" s="199"/>
      <c r="C214" s="199"/>
      <c r="D214" s="199"/>
      <c r="E214" s="199"/>
      <c r="F214" s="199"/>
      <c r="G214" s="199"/>
      <c r="H214" s="199"/>
      <c r="I214" s="199"/>
      <c r="J214" s="199"/>
      <c r="K214" s="199"/>
      <c r="L214" s="199"/>
      <c r="M214" s="199"/>
      <c r="N214" s="199"/>
      <c r="O214" s="199"/>
      <c r="P214" s="199"/>
      <c r="Q214" s="199"/>
      <c r="R214" s="199"/>
      <c r="S214" s="199"/>
      <c r="T214" s="199"/>
      <c r="U214" s="199"/>
      <c r="V214" s="199"/>
      <c r="W214" s="199"/>
      <c r="X214" s="199"/>
      <c r="Y214" s="199"/>
      <c r="Z214" s="199"/>
      <c r="AA214" s="199"/>
      <c r="AB214" s="199"/>
      <c r="AC214" s="199"/>
      <c r="AD214" s="199"/>
      <c r="AE214" s="199"/>
      <c r="AF214" s="199"/>
      <c r="AG214" s="199"/>
      <c r="AH214" s="199"/>
    </row>
    <row r="215" spans="1:34">
      <c r="A215" s="13"/>
      <c r="B215" s="199"/>
      <c r="C215" s="199"/>
      <c r="D215" s="199"/>
      <c r="E215" s="199"/>
      <c r="F215" s="199"/>
      <c r="G215" s="199"/>
      <c r="H215" s="199"/>
      <c r="I215" s="199"/>
      <c r="J215" s="199"/>
      <c r="K215" s="199"/>
      <c r="L215" s="199"/>
      <c r="M215" s="199"/>
      <c r="N215" s="199"/>
      <c r="O215" s="199"/>
      <c r="P215" s="199"/>
      <c r="Q215" s="199"/>
      <c r="R215" s="199"/>
      <c r="S215" s="199"/>
      <c r="T215" s="199"/>
      <c r="U215" s="199"/>
      <c r="V215" s="199"/>
      <c r="W215" s="199"/>
      <c r="X215" s="199"/>
      <c r="Y215" s="199"/>
      <c r="Z215" s="199"/>
      <c r="AA215" s="199"/>
      <c r="AB215" s="199"/>
      <c r="AC215" s="199"/>
      <c r="AD215" s="199"/>
      <c r="AE215" s="199"/>
      <c r="AF215" s="199"/>
      <c r="AG215" s="199"/>
      <c r="AH215" s="199"/>
    </row>
    <row r="216" spans="1:34">
      <c r="A216" s="13"/>
      <c r="B216" s="199"/>
      <c r="C216" s="199"/>
      <c r="D216" s="199"/>
      <c r="E216" s="199"/>
      <c r="F216" s="199"/>
      <c r="G216" s="199"/>
      <c r="H216" s="199"/>
      <c r="I216" s="199"/>
      <c r="J216" s="199"/>
      <c r="K216" s="199"/>
      <c r="L216" s="199"/>
      <c r="M216" s="199"/>
      <c r="N216" s="199"/>
      <c r="O216" s="199"/>
      <c r="P216" s="199"/>
      <c r="Q216" s="199"/>
      <c r="R216" s="199"/>
      <c r="S216" s="199"/>
      <c r="T216" s="199"/>
      <c r="U216" s="199"/>
      <c r="V216" s="199"/>
      <c r="W216" s="199"/>
      <c r="X216" s="199"/>
      <c r="Y216" s="199"/>
      <c r="Z216" s="199"/>
      <c r="AA216" s="199"/>
      <c r="AB216" s="199"/>
      <c r="AC216" s="199"/>
      <c r="AD216" s="199"/>
      <c r="AE216" s="199"/>
      <c r="AF216" s="199"/>
      <c r="AG216" s="199"/>
      <c r="AH216" s="199"/>
    </row>
    <row r="217" spans="1:34">
      <c r="A217" s="13"/>
      <c r="B217" s="199"/>
      <c r="C217" s="199"/>
      <c r="D217" s="199"/>
      <c r="E217" s="199"/>
      <c r="F217" s="199"/>
      <c r="G217" s="199"/>
      <c r="H217" s="199"/>
      <c r="I217" s="199"/>
      <c r="J217" s="199"/>
      <c r="K217" s="199"/>
      <c r="L217" s="199"/>
      <c r="M217" s="199"/>
      <c r="N217" s="199"/>
      <c r="O217" s="199"/>
      <c r="P217" s="199"/>
      <c r="Q217" s="199"/>
      <c r="R217" s="199"/>
      <c r="S217" s="199"/>
      <c r="T217" s="199"/>
      <c r="U217" s="199"/>
      <c r="V217" s="199"/>
      <c r="W217" s="199"/>
      <c r="X217" s="199"/>
      <c r="Y217" s="199"/>
      <c r="Z217" s="199"/>
      <c r="AA217" s="199"/>
      <c r="AB217" s="199"/>
      <c r="AC217" s="199"/>
      <c r="AD217" s="199"/>
      <c r="AE217" s="199"/>
      <c r="AF217" s="199"/>
      <c r="AG217" s="199"/>
      <c r="AH217" s="199"/>
    </row>
    <row r="218" spans="1:34">
      <c r="A218" s="13"/>
      <c r="B218" s="199"/>
      <c r="C218" s="199"/>
      <c r="D218" s="199"/>
      <c r="E218" s="199"/>
      <c r="F218" s="199"/>
      <c r="G218" s="199"/>
      <c r="H218" s="199"/>
      <c r="I218" s="199"/>
      <c r="J218" s="199"/>
      <c r="K218" s="199"/>
      <c r="L218" s="199"/>
      <c r="M218" s="199"/>
      <c r="N218" s="199"/>
      <c r="O218" s="199"/>
      <c r="P218" s="199"/>
      <c r="Q218" s="199"/>
      <c r="R218" s="199"/>
      <c r="S218" s="199"/>
      <c r="T218" s="199"/>
      <c r="U218" s="199"/>
      <c r="V218" s="199"/>
      <c r="W218" s="199"/>
      <c r="X218" s="199"/>
      <c r="Y218" s="199"/>
      <c r="Z218" s="199"/>
      <c r="AA218" s="199"/>
      <c r="AB218" s="199"/>
      <c r="AC218" s="199"/>
      <c r="AD218" s="199"/>
      <c r="AE218" s="199"/>
      <c r="AF218" s="199"/>
      <c r="AG218" s="199"/>
      <c r="AH218" s="199"/>
    </row>
    <row r="219" spans="1:34">
      <c r="A219" s="13"/>
      <c r="B219" s="199"/>
      <c r="C219" s="199"/>
      <c r="D219" s="199"/>
      <c r="E219" s="199"/>
      <c r="F219" s="199"/>
      <c r="G219" s="199"/>
      <c r="H219" s="199"/>
      <c r="I219" s="199"/>
      <c r="J219" s="199"/>
      <c r="K219" s="199"/>
      <c r="L219" s="199"/>
      <c r="M219" s="199"/>
      <c r="N219" s="199"/>
      <c r="O219" s="199"/>
      <c r="P219" s="199"/>
      <c r="Q219" s="199"/>
      <c r="R219" s="199"/>
      <c r="S219" s="199"/>
      <c r="T219" s="199"/>
      <c r="U219" s="199"/>
      <c r="V219" s="199"/>
      <c r="W219" s="199"/>
      <c r="X219" s="199"/>
      <c r="Y219" s="199"/>
      <c r="Z219" s="199"/>
      <c r="AA219" s="199"/>
      <c r="AB219" s="199"/>
      <c r="AC219" s="199"/>
      <c r="AD219" s="199"/>
      <c r="AE219" s="199"/>
      <c r="AF219" s="199"/>
      <c r="AG219" s="199"/>
      <c r="AH219" s="199"/>
    </row>
    <row r="220" spans="1:34">
      <c r="A220" s="13"/>
      <c r="B220" s="199"/>
      <c r="C220" s="199"/>
      <c r="D220" s="199"/>
      <c r="E220" s="199"/>
      <c r="F220" s="199"/>
      <c r="G220" s="199"/>
      <c r="H220" s="199"/>
      <c r="I220" s="199"/>
      <c r="J220" s="199"/>
      <c r="K220" s="199"/>
      <c r="L220" s="199"/>
      <c r="M220" s="199"/>
      <c r="N220" s="199"/>
      <c r="O220" s="199"/>
      <c r="P220" s="199"/>
      <c r="Q220" s="199"/>
      <c r="R220" s="199"/>
      <c r="S220" s="199"/>
      <c r="T220" s="199"/>
      <c r="U220" s="199"/>
      <c r="V220" s="199"/>
      <c r="W220" s="199"/>
      <c r="X220" s="199"/>
      <c r="Y220" s="199"/>
      <c r="Z220" s="199"/>
      <c r="AA220" s="199"/>
      <c r="AB220" s="199"/>
      <c r="AC220" s="199"/>
      <c r="AD220" s="199"/>
      <c r="AE220" s="199"/>
      <c r="AF220" s="199"/>
      <c r="AG220" s="199"/>
      <c r="AH220" s="199"/>
    </row>
    <row r="221" spans="1:34">
      <c r="A221" s="13"/>
      <c r="B221" s="199"/>
      <c r="C221" s="199"/>
      <c r="D221" s="199"/>
      <c r="E221" s="199"/>
      <c r="F221" s="199"/>
      <c r="G221" s="199"/>
      <c r="H221" s="199"/>
      <c r="I221" s="199"/>
      <c r="J221" s="199"/>
      <c r="K221" s="199"/>
      <c r="L221" s="199"/>
      <c r="M221" s="199"/>
      <c r="N221" s="199"/>
      <c r="O221" s="199"/>
      <c r="P221" s="199"/>
      <c r="Q221" s="199"/>
      <c r="R221" s="199"/>
      <c r="S221" s="199"/>
      <c r="T221" s="199"/>
      <c r="U221" s="199"/>
      <c r="V221" s="199"/>
      <c r="W221" s="199"/>
      <c r="X221" s="199"/>
      <c r="Y221" s="199"/>
      <c r="Z221" s="199"/>
      <c r="AA221" s="199"/>
      <c r="AB221" s="199"/>
      <c r="AC221" s="199"/>
      <c r="AD221" s="199"/>
      <c r="AE221" s="199"/>
      <c r="AF221" s="199"/>
      <c r="AG221" s="199"/>
      <c r="AH221" s="199"/>
    </row>
    <row r="222" spans="1:34">
      <c r="A222" s="13"/>
      <c r="B222" s="199"/>
      <c r="C222" s="199"/>
      <c r="D222" s="199"/>
      <c r="E222" s="199"/>
      <c r="F222" s="199"/>
      <c r="G222" s="199"/>
      <c r="H222" s="199"/>
      <c r="I222" s="199"/>
      <c r="J222" s="199"/>
      <c r="K222" s="199"/>
      <c r="L222" s="199"/>
      <c r="M222" s="199"/>
      <c r="N222" s="199"/>
      <c r="O222" s="199"/>
      <c r="P222" s="199"/>
      <c r="Q222" s="199"/>
      <c r="R222" s="199"/>
      <c r="S222" s="199"/>
      <c r="T222" s="199"/>
      <c r="U222" s="199"/>
      <c r="V222" s="199"/>
      <c r="W222" s="199"/>
      <c r="X222" s="199"/>
      <c r="Y222" s="199"/>
      <c r="Z222" s="199"/>
      <c r="AA222" s="199"/>
      <c r="AB222" s="199"/>
      <c r="AC222" s="199"/>
      <c r="AD222" s="199"/>
      <c r="AE222" s="199"/>
      <c r="AF222" s="199"/>
      <c r="AG222" s="199"/>
      <c r="AH222" s="199"/>
    </row>
    <row r="223" spans="1:34">
      <c r="A223" s="13"/>
      <c r="B223" s="199"/>
      <c r="C223" s="199"/>
      <c r="D223" s="199"/>
      <c r="E223" s="199"/>
      <c r="F223" s="199"/>
      <c r="G223" s="199"/>
      <c r="H223" s="199"/>
      <c r="I223" s="199"/>
      <c r="J223" s="199"/>
      <c r="K223" s="199"/>
      <c r="L223" s="199"/>
      <c r="M223" s="199"/>
      <c r="N223" s="199"/>
      <c r="O223" s="199"/>
      <c r="P223" s="199"/>
      <c r="Q223" s="199"/>
      <c r="R223" s="199"/>
      <c r="S223" s="199"/>
      <c r="T223" s="199"/>
      <c r="U223" s="199"/>
      <c r="V223" s="199"/>
      <c r="W223" s="199"/>
      <c r="X223" s="199"/>
      <c r="Y223" s="199"/>
      <c r="Z223" s="199"/>
      <c r="AA223" s="199"/>
      <c r="AB223" s="199"/>
      <c r="AC223" s="199"/>
      <c r="AD223" s="199"/>
      <c r="AE223" s="199"/>
      <c r="AF223" s="199"/>
      <c r="AG223" s="199"/>
      <c r="AH223" s="199"/>
    </row>
    <row r="224" spans="1:34">
      <c r="A224" s="13"/>
      <c r="B224" s="199"/>
      <c r="C224" s="199"/>
      <c r="D224" s="199"/>
      <c r="E224" s="199"/>
      <c r="F224" s="199"/>
      <c r="G224" s="199"/>
      <c r="H224" s="199"/>
      <c r="I224" s="199"/>
      <c r="J224" s="199"/>
      <c r="K224" s="199"/>
      <c r="L224" s="199"/>
      <c r="M224" s="199"/>
      <c r="N224" s="199"/>
      <c r="O224" s="199"/>
      <c r="P224" s="199"/>
      <c r="Q224" s="199"/>
      <c r="R224" s="199"/>
      <c r="S224" s="199"/>
      <c r="T224" s="199"/>
      <c r="U224" s="199"/>
      <c r="V224" s="199"/>
      <c r="W224" s="199"/>
      <c r="X224" s="199"/>
      <c r="Y224" s="199"/>
      <c r="Z224" s="199"/>
      <c r="AA224" s="199"/>
      <c r="AB224" s="199"/>
      <c r="AC224" s="199"/>
      <c r="AD224" s="199"/>
      <c r="AE224" s="199"/>
      <c r="AF224" s="199"/>
      <c r="AG224" s="199"/>
      <c r="AH224" s="199"/>
    </row>
    <row r="225" spans="1:34">
      <c r="A225" s="13"/>
      <c r="B225" s="199"/>
      <c r="C225" s="199"/>
      <c r="D225" s="199"/>
      <c r="E225" s="199"/>
      <c r="F225" s="199"/>
      <c r="G225" s="199"/>
      <c r="H225" s="199"/>
      <c r="I225" s="199"/>
      <c r="J225" s="199"/>
      <c r="K225" s="199"/>
      <c r="L225" s="199"/>
      <c r="M225" s="199"/>
      <c r="N225" s="199"/>
      <c r="O225" s="199"/>
      <c r="P225" s="199"/>
      <c r="Q225" s="199"/>
      <c r="R225" s="199"/>
      <c r="S225" s="199"/>
      <c r="T225" s="199"/>
      <c r="U225" s="199"/>
      <c r="V225" s="199"/>
      <c r="W225" s="199"/>
      <c r="X225" s="199"/>
      <c r="Y225" s="199"/>
      <c r="Z225" s="199"/>
      <c r="AA225" s="199"/>
      <c r="AB225" s="199"/>
      <c r="AC225" s="199"/>
      <c r="AD225" s="199"/>
      <c r="AE225" s="199"/>
      <c r="AF225" s="199"/>
      <c r="AG225" s="199"/>
      <c r="AH225" s="199"/>
    </row>
    <row r="226" spans="1:34">
      <c r="A226" s="13"/>
      <c r="B226" s="199"/>
      <c r="C226" s="199"/>
      <c r="D226" s="199"/>
      <c r="E226" s="199"/>
      <c r="F226" s="199"/>
      <c r="G226" s="199"/>
      <c r="H226" s="199"/>
      <c r="I226" s="199"/>
      <c r="J226" s="199"/>
      <c r="K226" s="199"/>
      <c r="L226" s="199"/>
      <c r="M226" s="199"/>
      <c r="N226" s="199"/>
      <c r="O226" s="199"/>
      <c r="P226" s="199"/>
      <c r="Q226" s="199"/>
      <c r="R226" s="199"/>
      <c r="S226" s="199"/>
      <c r="T226" s="199"/>
      <c r="U226" s="199"/>
      <c r="V226" s="199"/>
      <c r="W226" s="199"/>
      <c r="X226" s="199"/>
      <c r="Y226" s="199"/>
      <c r="Z226" s="199"/>
      <c r="AA226" s="199"/>
      <c r="AB226" s="199"/>
      <c r="AC226" s="199"/>
      <c r="AD226" s="199"/>
      <c r="AE226" s="199"/>
      <c r="AF226" s="199"/>
      <c r="AG226" s="199"/>
      <c r="AH226" s="199"/>
    </row>
    <row r="227" spans="1:34">
      <c r="A227" s="13"/>
      <c r="B227" s="199"/>
      <c r="C227" s="199"/>
      <c r="D227" s="199"/>
      <c r="E227" s="199"/>
      <c r="F227" s="199"/>
      <c r="G227" s="199"/>
      <c r="H227" s="199"/>
      <c r="I227" s="199"/>
      <c r="J227" s="199"/>
      <c r="K227" s="199"/>
      <c r="L227" s="199"/>
      <c r="M227" s="199"/>
      <c r="N227" s="199"/>
      <c r="O227" s="199"/>
      <c r="P227" s="199"/>
      <c r="Q227" s="199"/>
      <c r="R227" s="199"/>
      <c r="S227" s="199"/>
      <c r="T227" s="199"/>
      <c r="U227" s="199"/>
      <c r="V227" s="199"/>
      <c r="W227" s="199"/>
      <c r="X227" s="199"/>
      <c r="Y227" s="199"/>
      <c r="Z227" s="199"/>
      <c r="AA227" s="199"/>
      <c r="AB227" s="199"/>
      <c r="AC227" s="199"/>
      <c r="AD227" s="199"/>
      <c r="AE227" s="199"/>
      <c r="AF227" s="199"/>
      <c r="AG227" s="199"/>
      <c r="AH227" s="199"/>
    </row>
    <row r="228" spans="1:34">
      <c r="A228" s="13"/>
      <c r="B228" s="199"/>
      <c r="C228" s="199"/>
      <c r="D228" s="199"/>
      <c r="E228" s="199"/>
      <c r="F228" s="199"/>
      <c r="G228" s="199"/>
      <c r="H228" s="199"/>
      <c r="I228" s="199"/>
      <c r="J228" s="199"/>
      <c r="K228" s="199"/>
      <c r="L228" s="199"/>
      <c r="M228" s="199"/>
      <c r="N228" s="199"/>
      <c r="O228" s="199"/>
      <c r="P228" s="199"/>
      <c r="Q228" s="199"/>
      <c r="R228" s="199"/>
      <c r="S228" s="199"/>
      <c r="T228" s="199"/>
      <c r="U228" s="199"/>
      <c r="V228" s="199"/>
      <c r="W228" s="199"/>
      <c r="X228" s="199"/>
      <c r="Y228" s="199"/>
      <c r="Z228" s="199"/>
      <c r="AA228" s="199"/>
      <c r="AB228" s="199"/>
      <c r="AC228" s="199"/>
      <c r="AD228" s="199"/>
      <c r="AE228" s="199"/>
      <c r="AF228" s="199"/>
      <c r="AG228" s="199"/>
      <c r="AH228" s="199"/>
    </row>
    <row r="229" spans="1:34">
      <c r="A229" s="13"/>
      <c r="B229" s="199"/>
      <c r="C229" s="199"/>
      <c r="D229" s="199"/>
      <c r="E229" s="199"/>
      <c r="F229" s="199"/>
      <c r="G229" s="199"/>
      <c r="H229" s="199"/>
      <c r="I229" s="199"/>
      <c r="J229" s="199"/>
      <c r="K229" s="199"/>
      <c r="L229" s="199"/>
      <c r="M229" s="199"/>
      <c r="N229" s="199"/>
      <c r="O229" s="199"/>
      <c r="P229" s="199"/>
      <c r="Q229" s="199"/>
      <c r="R229" s="199"/>
      <c r="S229" s="199"/>
      <c r="T229" s="199"/>
      <c r="U229" s="199"/>
      <c r="V229" s="199"/>
      <c r="W229" s="199"/>
      <c r="X229" s="199"/>
      <c r="Y229" s="199"/>
      <c r="Z229" s="199"/>
      <c r="AA229" s="199"/>
      <c r="AB229" s="199"/>
      <c r="AC229" s="199"/>
      <c r="AD229" s="199"/>
      <c r="AE229" s="199"/>
      <c r="AF229" s="199"/>
      <c r="AG229" s="199"/>
      <c r="AH229" s="199"/>
    </row>
    <row r="230" spans="1:34">
      <c r="A230" s="13"/>
      <c r="B230" s="199"/>
      <c r="C230" s="199"/>
      <c r="D230" s="199"/>
      <c r="E230" s="199"/>
      <c r="F230" s="199"/>
      <c r="G230" s="199"/>
      <c r="H230" s="199"/>
      <c r="I230" s="199"/>
      <c r="J230" s="199"/>
      <c r="K230" s="199"/>
      <c r="L230" s="199"/>
      <c r="M230" s="199"/>
      <c r="N230" s="199"/>
      <c r="O230" s="199"/>
      <c r="P230" s="199"/>
      <c r="Q230" s="199"/>
      <c r="R230" s="199"/>
      <c r="S230" s="199"/>
      <c r="T230" s="199"/>
      <c r="U230" s="199"/>
      <c r="V230" s="199"/>
      <c r="W230" s="199"/>
      <c r="X230" s="199"/>
      <c r="Y230" s="199"/>
      <c r="Z230" s="199"/>
      <c r="AA230" s="199"/>
      <c r="AB230" s="199"/>
      <c r="AC230" s="199"/>
      <c r="AD230" s="199"/>
      <c r="AE230" s="199"/>
      <c r="AF230" s="199"/>
      <c r="AG230" s="199"/>
      <c r="AH230" s="199"/>
    </row>
    <row r="231" spans="1:34">
      <c r="A231" s="13"/>
      <c r="B231" s="199"/>
      <c r="C231" s="199"/>
      <c r="D231" s="199"/>
      <c r="E231" s="199"/>
      <c r="F231" s="199"/>
      <c r="G231" s="199"/>
      <c r="H231" s="199"/>
      <c r="I231" s="199"/>
      <c r="J231" s="199"/>
      <c r="K231" s="199"/>
      <c r="L231" s="199"/>
      <c r="M231" s="199"/>
      <c r="N231" s="199"/>
      <c r="O231" s="199"/>
      <c r="P231" s="199"/>
      <c r="Q231" s="199"/>
      <c r="R231" s="199"/>
      <c r="S231" s="199"/>
      <c r="T231" s="199"/>
      <c r="U231" s="199"/>
      <c r="V231" s="199"/>
      <c r="W231" s="199"/>
      <c r="X231" s="199"/>
      <c r="Y231" s="199"/>
      <c r="Z231" s="199"/>
      <c r="AA231" s="199"/>
      <c r="AB231" s="199"/>
      <c r="AC231" s="199"/>
      <c r="AD231" s="199"/>
      <c r="AE231" s="199"/>
      <c r="AF231" s="199"/>
      <c r="AG231" s="199"/>
      <c r="AH231" s="199"/>
    </row>
    <row r="232" spans="1:34">
      <c r="A232" s="13"/>
      <c r="B232" s="199"/>
      <c r="C232" s="199"/>
      <c r="D232" s="199"/>
      <c r="E232" s="199"/>
      <c r="F232" s="199"/>
      <c r="G232" s="199"/>
      <c r="H232" s="199"/>
      <c r="I232" s="199"/>
      <c r="J232" s="199"/>
      <c r="K232" s="199"/>
      <c r="L232" s="199"/>
      <c r="M232" s="199"/>
      <c r="N232" s="199"/>
      <c r="O232" s="199"/>
      <c r="P232" s="199"/>
      <c r="Q232" s="199"/>
      <c r="R232" s="199"/>
      <c r="S232" s="199"/>
      <c r="T232" s="199"/>
      <c r="U232" s="199"/>
      <c r="V232" s="199"/>
      <c r="W232" s="199"/>
      <c r="X232" s="199"/>
      <c r="Y232" s="199"/>
      <c r="Z232" s="199"/>
      <c r="AA232" s="199"/>
      <c r="AB232" s="199"/>
      <c r="AC232" s="199"/>
      <c r="AD232" s="199"/>
      <c r="AE232" s="199"/>
      <c r="AF232" s="199"/>
      <c r="AG232" s="199"/>
      <c r="AH232" s="199"/>
    </row>
    <row r="233" spans="1:34">
      <c r="A233" s="13"/>
      <c r="B233" s="199"/>
      <c r="C233" s="199"/>
      <c r="D233" s="199"/>
      <c r="E233" s="199"/>
      <c r="F233" s="199"/>
      <c r="G233" s="199"/>
      <c r="H233" s="199"/>
      <c r="I233" s="199"/>
      <c r="J233" s="199"/>
      <c r="K233" s="199"/>
      <c r="L233" s="199"/>
      <c r="M233" s="199"/>
      <c r="N233" s="199"/>
      <c r="O233" s="199"/>
      <c r="P233" s="199"/>
      <c r="Q233" s="199"/>
      <c r="R233" s="199"/>
      <c r="S233" s="199"/>
      <c r="T233" s="199"/>
      <c r="U233" s="199"/>
      <c r="V233" s="199"/>
      <c r="W233" s="199"/>
      <c r="X233" s="199"/>
      <c r="Y233" s="199"/>
      <c r="Z233" s="199"/>
      <c r="AA233" s="199"/>
      <c r="AB233" s="199"/>
      <c r="AC233" s="199"/>
      <c r="AD233" s="199"/>
      <c r="AE233" s="199"/>
      <c r="AF233" s="199"/>
      <c r="AG233" s="199"/>
      <c r="AH233" s="199"/>
    </row>
    <row r="234" spans="1:34">
      <c r="A234" s="13"/>
      <c r="B234" s="199"/>
      <c r="C234" s="199"/>
      <c r="D234" s="199"/>
      <c r="E234" s="199"/>
      <c r="F234" s="199"/>
      <c r="G234" s="199"/>
      <c r="H234" s="199"/>
      <c r="I234" s="199"/>
      <c r="J234" s="199"/>
      <c r="K234" s="199"/>
      <c r="L234" s="199"/>
      <c r="M234" s="199"/>
      <c r="N234" s="199"/>
      <c r="O234" s="199"/>
      <c r="P234" s="199"/>
      <c r="Q234" s="199"/>
      <c r="R234" s="199"/>
      <c r="S234" s="199"/>
      <c r="T234" s="199"/>
      <c r="U234" s="199"/>
      <c r="V234" s="199"/>
      <c r="W234" s="199"/>
      <c r="X234" s="199"/>
      <c r="Y234" s="199"/>
      <c r="Z234" s="199"/>
      <c r="AA234" s="199"/>
      <c r="AB234" s="199"/>
      <c r="AC234" s="199"/>
      <c r="AD234" s="199"/>
      <c r="AE234" s="199"/>
      <c r="AF234" s="199"/>
      <c r="AG234" s="199"/>
      <c r="AH234" s="199"/>
    </row>
    <row r="235" spans="1:34">
      <c r="A235" s="13"/>
      <c r="B235" s="199"/>
      <c r="C235" s="199"/>
      <c r="D235" s="199"/>
      <c r="E235" s="199"/>
      <c r="F235" s="199"/>
      <c r="G235" s="199"/>
      <c r="H235" s="199"/>
      <c r="I235" s="199"/>
      <c r="J235" s="199"/>
      <c r="K235" s="199"/>
      <c r="L235" s="199"/>
      <c r="M235" s="199"/>
      <c r="N235" s="199"/>
      <c r="O235" s="199"/>
      <c r="P235" s="199"/>
      <c r="Q235" s="199"/>
      <c r="R235" s="199"/>
      <c r="S235" s="199"/>
      <c r="T235" s="199"/>
      <c r="U235" s="199"/>
      <c r="V235" s="199"/>
      <c r="W235" s="199"/>
      <c r="X235" s="199"/>
      <c r="Y235" s="199"/>
      <c r="Z235" s="199"/>
      <c r="AA235" s="199"/>
      <c r="AB235" s="199"/>
      <c r="AC235" s="199"/>
      <c r="AD235" s="199"/>
      <c r="AE235" s="199"/>
      <c r="AF235" s="199"/>
      <c r="AG235" s="199"/>
      <c r="AH235" s="199"/>
    </row>
    <row r="236" spans="1:34">
      <c r="A236" s="13"/>
      <c r="B236" s="199"/>
      <c r="C236" s="199"/>
      <c r="D236" s="199"/>
      <c r="E236" s="199"/>
      <c r="F236" s="199"/>
      <c r="G236" s="199"/>
      <c r="H236" s="199"/>
      <c r="I236" s="199"/>
      <c r="J236" s="199"/>
      <c r="K236" s="199"/>
      <c r="L236" s="199"/>
      <c r="M236" s="199"/>
      <c r="N236" s="199"/>
      <c r="O236" s="199"/>
      <c r="P236" s="199"/>
      <c r="Q236" s="199"/>
      <c r="R236" s="199"/>
      <c r="S236" s="199"/>
      <c r="T236" s="199"/>
      <c r="U236" s="199"/>
      <c r="V236" s="199"/>
      <c r="W236" s="199"/>
      <c r="X236" s="199"/>
      <c r="Y236" s="199"/>
      <c r="Z236" s="199"/>
      <c r="AA236" s="199"/>
      <c r="AB236" s="199"/>
      <c r="AC236" s="199"/>
      <c r="AD236" s="199"/>
      <c r="AE236" s="199"/>
      <c r="AF236" s="199"/>
      <c r="AG236" s="199"/>
      <c r="AH236" s="199"/>
    </row>
    <row r="237" spans="1:34">
      <c r="A237" s="13"/>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c r="AE237" s="22"/>
      <c r="AF237" s="22"/>
      <c r="AG237" s="22"/>
      <c r="AH237" s="22"/>
    </row>
    <row r="238" spans="1:34">
      <c r="A238" s="13"/>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row>
    <row r="239" spans="1:34" ht="15.75" thickBot="1">
      <c r="A239" s="13"/>
      <c r="B239" s="19" t="s">
        <v>394</v>
      </c>
      <c r="C239" s="12"/>
      <c r="D239" s="23" t="s">
        <v>715</v>
      </c>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row>
    <row r="240" spans="1:34">
      <c r="A240" s="13"/>
      <c r="B240" s="186"/>
      <c r="C240" s="28"/>
      <c r="D240" s="166" t="s">
        <v>656</v>
      </c>
      <c r="E240" s="166"/>
      <c r="F240" s="166"/>
      <c r="G240" s="29"/>
      <c r="H240" s="166" t="s">
        <v>658</v>
      </c>
      <c r="I240" s="166"/>
      <c r="J240" s="166"/>
      <c r="K240" s="29"/>
      <c r="L240" s="166" t="s">
        <v>660</v>
      </c>
      <c r="M240" s="166"/>
      <c r="N240" s="166"/>
      <c r="O240" s="29"/>
      <c r="P240" s="166" t="s">
        <v>662</v>
      </c>
      <c r="Q240" s="166"/>
      <c r="R240" s="166"/>
      <c r="S240" s="29"/>
      <c r="T240" s="166" t="s">
        <v>637</v>
      </c>
      <c r="U240" s="166"/>
      <c r="V240" s="166"/>
      <c r="W240" s="29"/>
      <c r="X240" s="166" t="s">
        <v>663</v>
      </c>
      <c r="Y240" s="166"/>
      <c r="Z240" s="166"/>
      <c r="AA240" s="29"/>
      <c r="AB240" s="166" t="s">
        <v>664</v>
      </c>
      <c r="AC240" s="166"/>
      <c r="AD240" s="166"/>
      <c r="AE240" s="29"/>
      <c r="AF240" s="166" t="s">
        <v>181</v>
      </c>
      <c r="AG240" s="166"/>
      <c r="AH240" s="166"/>
    </row>
    <row r="241" spans="1:34" ht="15.75" thickBot="1">
      <c r="A241" s="13"/>
      <c r="B241" s="186"/>
      <c r="C241" s="28"/>
      <c r="D241" s="167" t="s">
        <v>657</v>
      </c>
      <c r="E241" s="167"/>
      <c r="F241" s="167"/>
      <c r="G241" s="28"/>
      <c r="H241" s="167" t="s">
        <v>659</v>
      </c>
      <c r="I241" s="167"/>
      <c r="J241" s="167"/>
      <c r="K241" s="28"/>
      <c r="L241" s="167" t="s">
        <v>661</v>
      </c>
      <c r="M241" s="167"/>
      <c r="N241" s="167"/>
      <c r="O241" s="28"/>
      <c r="P241" s="167" t="s">
        <v>661</v>
      </c>
      <c r="Q241" s="167"/>
      <c r="R241" s="167"/>
      <c r="S241" s="28"/>
      <c r="T241" s="167"/>
      <c r="U241" s="167"/>
      <c r="V241" s="167"/>
      <c r="W241" s="28"/>
      <c r="X241" s="167" t="s">
        <v>637</v>
      </c>
      <c r="Y241" s="167"/>
      <c r="Z241" s="167"/>
      <c r="AA241" s="28"/>
      <c r="AB241" s="167"/>
      <c r="AC241" s="167"/>
      <c r="AD241" s="167"/>
      <c r="AE241" s="28"/>
      <c r="AF241" s="167"/>
      <c r="AG241" s="167"/>
      <c r="AH241" s="167"/>
    </row>
    <row r="242" spans="1:34">
      <c r="A242" s="13"/>
      <c r="B242" s="30" t="s">
        <v>97</v>
      </c>
      <c r="C242" s="37"/>
      <c r="D242" s="31" t="s">
        <v>319</v>
      </c>
      <c r="E242" s="33" t="s">
        <v>321</v>
      </c>
      <c r="F242" s="35"/>
      <c r="G242" s="37"/>
      <c r="H242" s="31" t="s">
        <v>319</v>
      </c>
      <c r="I242" s="33" t="s">
        <v>321</v>
      </c>
      <c r="J242" s="35"/>
      <c r="K242" s="37"/>
      <c r="L242" s="31" t="s">
        <v>319</v>
      </c>
      <c r="M242" s="33" t="s">
        <v>321</v>
      </c>
      <c r="N242" s="35"/>
      <c r="O242" s="37"/>
      <c r="P242" s="31" t="s">
        <v>319</v>
      </c>
      <c r="Q242" s="33" t="s">
        <v>321</v>
      </c>
      <c r="R242" s="35"/>
      <c r="S242" s="37"/>
      <c r="T242" s="31" t="s">
        <v>319</v>
      </c>
      <c r="U242" s="33">
        <v>14.9</v>
      </c>
      <c r="V242" s="35"/>
      <c r="W242" s="37"/>
      <c r="X242" s="31" t="s">
        <v>319</v>
      </c>
      <c r="Y242" s="33">
        <v>0.2</v>
      </c>
      <c r="Z242" s="35"/>
      <c r="AA242" s="37"/>
      <c r="AB242" s="31" t="s">
        <v>319</v>
      </c>
      <c r="AC242" s="33" t="s">
        <v>321</v>
      </c>
      <c r="AD242" s="35"/>
      <c r="AE242" s="37"/>
      <c r="AF242" s="31" t="s">
        <v>319</v>
      </c>
      <c r="AG242" s="33">
        <v>15.1</v>
      </c>
      <c r="AH242" s="35"/>
    </row>
    <row r="243" spans="1:34" ht="15.75" thickBot="1">
      <c r="A243" s="13"/>
      <c r="B243" s="30"/>
      <c r="C243" s="37"/>
      <c r="D243" s="175"/>
      <c r="E243" s="40"/>
      <c r="F243" s="41"/>
      <c r="G243" s="37"/>
      <c r="H243" s="175"/>
      <c r="I243" s="40"/>
      <c r="J243" s="41"/>
      <c r="K243" s="37"/>
      <c r="L243" s="175"/>
      <c r="M243" s="40"/>
      <c r="N243" s="41"/>
      <c r="O243" s="37"/>
      <c r="P243" s="175"/>
      <c r="Q243" s="40"/>
      <c r="R243" s="41"/>
      <c r="S243" s="37"/>
      <c r="T243" s="175"/>
      <c r="U243" s="40"/>
      <c r="V243" s="41"/>
      <c r="W243" s="37"/>
      <c r="X243" s="175"/>
      <c r="Y243" s="40"/>
      <c r="Z243" s="41"/>
      <c r="AA243" s="37"/>
      <c r="AB243" s="175"/>
      <c r="AC243" s="40"/>
      <c r="AD243" s="41"/>
      <c r="AE243" s="37"/>
      <c r="AF243" s="175"/>
      <c r="AG243" s="40"/>
      <c r="AH243" s="41"/>
    </row>
    <row r="244" spans="1:34">
      <c r="A244" s="13"/>
      <c r="B244" s="19" t="s">
        <v>98</v>
      </c>
      <c r="C244" s="12"/>
      <c r="D244" s="29"/>
      <c r="E244" s="29"/>
      <c r="F244" s="29"/>
      <c r="G244" s="12"/>
      <c r="H244" s="29"/>
      <c r="I244" s="29"/>
      <c r="J244" s="29"/>
      <c r="K244" s="12"/>
      <c r="L244" s="29"/>
      <c r="M244" s="29"/>
      <c r="N244" s="29"/>
      <c r="O244" s="12"/>
      <c r="P244" s="29"/>
      <c r="Q244" s="29"/>
      <c r="R244" s="29"/>
      <c r="S244" s="12"/>
      <c r="T244" s="29"/>
      <c r="U244" s="29"/>
      <c r="V244" s="29"/>
      <c r="W244" s="12"/>
      <c r="X244" s="29"/>
      <c r="Y244" s="29"/>
      <c r="Z244" s="29"/>
      <c r="AA244" s="12"/>
      <c r="AB244" s="29"/>
      <c r="AC244" s="29"/>
      <c r="AD244" s="29"/>
      <c r="AE244" s="12"/>
      <c r="AF244" s="29"/>
      <c r="AG244" s="29"/>
      <c r="AH244" s="29"/>
    </row>
    <row r="245" spans="1:34">
      <c r="A245" s="13"/>
      <c r="B245" s="30" t="s">
        <v>99</v>
      </c>
      <c r="C245" s="37"/>
      <c r="D245" s="39" t="s">
        <v>321</v>
      </c>
      <c r="E245" s="39"/>
      <c r="F245" s="37"/>
      <c r="G245" s="37"/>
      <c r="H245" s="39" t="s">
        <v>321</v>
      </c>
      <c r="I245" s="39"/>
      <c r="J245" s="37"/>
      <c r="K245" s="37"/>
      <c r="L245" s="39" t="s">
        <v>321</v>
      </c>
      <c r="M245" s="39"/>
      <c r="N245" s="37"/>
      <c r="O245" s="37"/>
      <c r="P245" s="39" t="s">
        <v>321</v>
      </c>
      <c r="Q245" s="39"/>
      <c r="R245" s="37"/>
      <c r="S245" s="37"/>
      <c r="T245" s="39">
        <v>4.8</v>
      </c>
      <c r="U245" s="39"/>
      <c r="V245" s="37"/>
      <c r="W245" s="37"/>
      <c r="X245" s="39" t="s">
        <v>321</v>
      </c>
      <c r="Y245" s="39"/>
      <c r="Z245" s="37"/>
      <c r="AA245" s="37"/>
      <c r="AB245" s="39" t="s">
        <v>321</v>
      </c>
      <c r="AC245" s="39"/>
      <c r="AD245" s="37"/>
      <c r="AE245" s="37"/>
      <c r="AF245" s="39">
        <v>4.8</v>
      </c>
      <c r="AG245" s="39"/>
      <c r="AH245" s="37"/>
    </row>
    <row r="246" spans="1:34">
      <c r="A246" s="13"/>
      <c r="B246" s="30"/>
      <c r="C246" s="37"/>
      <c r="D246" s="39"/>
      <c r="E246" s="39"/>
      <c r="F246" s="37"/>
      <c r="G246" s="37"/>
      <c r="H246" s="39"/>
      <c r="I246" s="39"/>
      <c r="J246" s="37"/>
      <c r="K246" s="37"/>
      <c r="L246" s="39"/>
      <c r="M246" s="39"/>
      <c r="N246" s="37"/>
      <c r="O246" s="37"/>
      <c r="P246" s="39"/>
      <c r="Q246" s="39"/>
      <c r="R246" s="37"/>
      <c r="S246" s="37"/>
      <c r="T246" s="39"/>
      <c r="U246" s="39"/>
      <c r="V246" s="37"/>
      <c r="W246" s="37"/>
      <c r="X246" s="39"/>
      <c r="Y246" s="39"/>
      <c r="Z246" s="37"/>
      <c r="AA246" s="37"/>
      <c r="AB246" s="39"/>
      <c r="AC246" s="39"/>
      <c r="AD246" s="37"/>
      <c r="AE246" s="37"/>
      <c r="AF246" s="39"/>
      <c r="AG246" s="39"/>
      <c r="AH246" s="37"/>
    </row>
    <row r="247" spans="1:34">
      <c r="A247" s="13"/>
      <c r="B247" s="25" t="s">
        <v>100</v>
      </c>
      <c r="C247" s="28"/>
      <c r="D247" s="38" t="s">
        <v>321</v>
      </c>
      <c r="E247" s="38"/>
      <c r="F247" s="28"/>
      <c r="G247" s="28"/>
      <c r="H247" s="38" t="s">
        <v>321</v>
      </c>
      <c r="I247" s="38"/>
      <c r="J247" s="28"/>
      <c r="K247" s="28"/>
      <c r="L247" s="38" t="s">
        <v>321</v>
      </c>
      <c r="M247" s="38"/>
      <c r="N247" s="28"/>
      <c r="O247" s="28"/>
      <c r="P247" s="38" t="s">
        <v>321</v>
      </c>
      <c r="Q247" s="38"/>
      <c r="R247" s="28"/>
      <c r="S247" s="28"/>
      <c r="T247" s="38">
        <v>0.7</v>
      </c>
      <c r="U247" s="38"/>
      <c r="V247" s="28"/>
      <c r="W247" s="28"/>
      <c r="X247" s="38" t="s">
        <v>321</v>
      </c>
      <c r="Y247" s="38"/>
      <c r="Z247" s="28"/>
      <c r="AA247" s="28"/>
      <c r="AB247" s="38" t="s">
        <v>321</v>
      </c>
      <c r="AC247" s="38"/>
      <c r="AD247" s="28"/>
      <c r="AE247" s="28"/>
      <c r="AF247" s="38">
        <v>0.7</v>
      </c>
      <c r="AG247" s="38"/>
      <c r="AH247" s="28"/>
    </row>
    <row r="248" spans="1:34">
      <c r="A248" s="13"/>
      <c r="B248" s="25"/>
      <c r="C248" s="28"/>
      <c r="D248" s="38"/>
      <c r="E248" s="38"/>
      <c r="F248" s="28"/>
      <c r="G248" s="28"/>
      <c r="H248" s="38"/>
      <c r="I248" s="38"/>
      <c r="J248" s="28"/>
      <c r="K248" s="28"/>
      <c r="L248" s="38"/>
      <c r="M248" s="38"/>
      <c r="N248" s="28"/>
      <c r="O248" s="28"/>
      <c r="P248" s="38"/>
      <c r="Q248" s="38"/>
      <c r="R248" s="28"/>
      <c r="S248" s="28"/>
      <c r="T248" s="38"/>
      <c r="U248" s="38"/>
      <c r="V248" s="28"/>
      <c r="W248" s="28"/>
      <c r="X248" s="38"/>
      <c r="Y248" s="38"/>
      <c r="Z248" s="28"/>
      <c r="AA248" s="28"/>
      <c r="AB248" s="38"/>
      <c r="AC248" s="38"/>
      <c r="AD248" s="28"/>
      <c r="AE248" s="28"/>
      <c r="AF248" s="38"/>
      <c r="AG248" s="38"/>
      <c r="AH248" s="28"/>
    </row>
    <row r="249" spans="1:34">
      <c r="A249" s="13"/>
      <c r="B249" s="30" t="s">
        <v>101</v>
      </c>
      <c r="C249" s="37"/>
      <c r="D249" s="39" t="s">
        <v>321</v>
      </c>
      <c r="E249" s="39"/>
      <c r="F249" s="37"/>
      <c r="G249" s="37"/>
      <c r="H249" s="39" t="s">
        <v>321</v>
      </c>
      <c r="I249" s="39"/>
      <c r="J249" s="37"/>
      <c r="K249" s="37"/>
      <c r="L249" s="39" t="s">
        <v>321</v>
      </c>
      <c r="M249" s="39"/>
      <c r="N249" s="37"/>
      <c r="O249" s="37"/>
      <c r="P249" s="39" t="s">
        <v>321</v>
      </c>
      <c r="Q249" s="39"/>
      <c r="R249" s="37"/>
      <c r="S249" s="37"/>
      <c r="T249" s="39">
        <v>1.4</v>
      </c>
      <c r="U249" s="39"/>
      <c r="V249" s="37"/>
      <c r="W249" s="37"/>
      <c r="X249" s="39">
        <v>0.1</v>
      </c>
      <c r="Y249" s="39"/>
      <c r="Z249" s="37"/>
      <c r="AA249" s="37"/>
      <c r="AB249" s="39" t="s">
        <v>321</v>
      </c>
      <c r="AC249" s="39"/>
      <c r="AD249" s="37"/>
      <c r="AE249" s="37"/>
      <c r="AF249" s="39">
        <v>1.5</v>
      </c>
      <c r="AG249" s="39"/>
      <c r="AH249" s="37"/>
    </row>
    <row r="250" spans="1:34">
      <c r="A250" s="13"/>
      <c r="B250" s="30"/>
      <c r="C250" s="37"/>
      <c r="D250" s="39"/>
      <c r="E250" s="39"/>
      <c r="F250" s="37"/>
      <c r="G250" s="37"/>
      <c r="H250" s="39"/>
      <c r="I250" s="39"/>
      <c r="J250" s="37"/>
      <c r="K250" s="37"/>
      <c r="L250" s="39"/>
      <c r="M250" s="39"/>
      <c r="N250" s="37"/>
      <c r="O250" s="37"/>
      <c r="P250" s="39"/>
      <c r="Q250" s="39"/>
      <c r="R250" s="37"/>
      <c r="S250" s="37"/>
      <c r="T250" s="39"/>
      <c r="U250" s="39"/>
      <c r="V250" s="37"/>
      <c r="W250" s="37"/>
      <c r="X250" s="39"/>
      <c r="Y250" s="39"/>
      <c r="Z250" s="37"/>
      <c r="AA250" s="37"/>
      <c r="AB250" s="39"/>
      <c r="AC250" s="39"/>
      <c r="AD250" s="37"/>
      <c r="AE250" s="37"/>
      <c r="AF250" s="39"/>
      <c r="AG250" s="39"/>
      <c r="AH250" s="37"/>
    </row>
    <row r="251" spans="1:34">
      <c r="A251" s="13"/>
      <c r="B251" s="25" t="s">
        <v>104</v>
      </c>
      <c r="C251" s="28"/>
      <c r="D251" s="38" t="s">
        <v>321</v>
      </c>
      <c r="E251" s="38"/>
      <c r="F251" s="28"/>
      <c r="G251" s="28"/>
      <c r="H251" s="38" t="s">
        <v>321</v>
      </c>
      <c r="I251" s="38"/>
      <c r="J251" s="28"/>
      <c r="K251" s="28"/>
      <c r="L251" s="38" t="s">
        <v>321</v>
      </c>
      <c r="M251" s="38"/>
      <c r="N251" s="28"/>
      <c r="O251" s="28"/>
      <c r="P251" s="38" t="s">
        <v>321</v>
      </c>
      <c r="Q251" s="38"/>
      <c r="R251" s="28"/>
      <c r="S251" s="28"/>
      <c r="T251" s="38">
        <v>20</v>
      </c>
      <c r="U251" s="38"/>
      <c r="V251" s="28"/>
      <c r="W251" s="28"/>
      <c r="X251" s="38" t="s">
        <v>321</v>
      </c>
      <c r="Y251" s="38"/>
      <c r="Z251" s="28"/>
      <c r="AA251" s="28"/>
      <c r="AB251" s="38" t="s">
        <v>321</v>
      </c>
      <c r="AC251" s="38"/>
      <c r="AD251" s="28"/>
      <c r="AE251" s="28"/>
      <c r="AF251" s="38">
        <v>20</v>
      </c>
      <c r="AG251" s="38"/>
      <c r="AH251" s="28"/>
    </row>
    <row r="252" spans="1:34">
      <c r="A252" s="13"/>
      <c r="B252" s="25"/>
      <c r="C252" s="28"/>
      <c r="D252" s="38"/>
      <c r="E252" s="38"/>
      <c r="F252" s="28"/>
      <c r="G252" s="28"/>
      <c r="H252" s="38"/>
      <c r="I252" s="38"/>
      <c r="J252" s="28"/>
      <c r="K252" s="28"/>
      <c r="L252" s="38"/>
      <c r="M252" s="38"/>
      <c r="N252" s="28"/>
      <c r="O252" s="28"/>
      <c r="P252" s="38"/>
      <c r="Q252" s="38"/>
      <c r="R252" s="28"/>
      <c r="S252" s="28"/>
      <c r="T252" s="38"/>
      <c r="U252" s="38"/>
      <c r="V252" s="28"/>
      <c r="W252" s="28"/>
      <c r="X252" s="38"/>
      <c r="Y252" s="38"/>
      <c r="Z252" s="28"/>
      <c r="AA252" s="28"/>
      <c r="AB252" s="38"/>
      <c r="AC252" s="38"/>
      <c r="AD252" s="28"/>
      <c r="AE252" s="28"/>
      <c r="AF252" s="38"/>
      <c r="AG252" s="38"/>
      <c r="AH252" s="28"/>
    </row>
    <row r="253" spans="1:34">
      <c r="A253" s="13"/>
      <c r="B253" s="30" t="s">
        <v>102</v>
      </c>
      <c r="C253" s="37"/>
      <c r="D253" s="39" t="s">
        <v>321</v>
      </c>
      <c r="E253" s="39"/>
      <c r="F253" s="37"/>
      <c r="G253" s="37"/>
      <c r="H253" s="39" t="s">
        <v>321</v>
      </c>
      <c r="I253" s="39"/>
      <c r="J253" s="37"/>
      <c r="K253" s="37"/>
      <c r="L253" s="39" t="s">
        <v>321</v>
      </c>
      <c r="M253" s="39"/>
      <c r="N253" s="37"/>
      <c r="O253" s="37"/>
      <c r="P253" s="39" t="s">
        <v>321</v>
      </c>
      <c r="Q253" s="39"/>
      <c r="R253" s="37"/>
      <c r="S253" s="37"/>
      <c r="T253" s="39">
        <v>5.2</v>
      </c>
      <c r="U253" s="39"/>
      <c r="V253" s="37"/>
      <c r="W253" s="37"/>
      <c r="X253" s="39">
        <v>0.1</v>
      </c>
      <c r="Y253" s="39"/>
      <c r="Z253" s="37"/>
      <c r="AA253" s="37"/>
      <c r="AB253" s="39" t="s">
        <v>321</v>
      </c>
      <c r="AC253" s="39"/>
      <c r="AD253" s="37"/>
      <c r="AE253" s="37"/>
      <c r="AF253" s="39">
        <v>5.3</v>
      </c>
      <c r="AG253" s="39"/>
      <c r="AH253" s="37"/>
    </row>
    <row r="254" spans="1:34">
      <c r="A254" s="13"/>
      <c r="B254" s="30"/>
      <c r="C254" s="37"/>
      <c r="D254" s="39"/>
      <c r="E254" s="39"/>
      <c r="F254" s="37"/>
      <c r="G254" s="37"/>
      <c r="H254" s="39"/>
      <c r="I254" s="39"/>
      <c r="J254" s="37"/>
      <c r="K254" s="37"/>
      <c r="L254" s="39"/>
      <c r="M254" s="39"/>
      <c r="N254" s="37"/>
      <c r="O254" s="37"/>
      <c r="P254" s="39"/>
      <c r="Q254" s="39"/>
      <c r="R254" s="37"/>
      <c r="S254" s="37"/>
      <c r="T254" s="39"/>
      <c r="U254" s="39"/>
      <c r="V254" s="37"/>
      <c r="W254" s="37"/>
      <c r="X254" s="39"/>
      <c r="Y254" s="39"/>
      <c r="Z254" s="37"/>
      <c r="AA254" s="37"/>
      <c r="AB254" s="39"/>
      <c r="AC254" s="39"/>
      <c r="AD254" s="37"/>
      <c r="AE254" s="37"/>
      <c r="AF254" s="39"/>
      <c r="AG254" s="39"/>
      <c r="AH254" s="37"/>
    </row>
    <row r="255" spans="1:34">
      <c r="A255" s="13"/>
      <c r="B255" s="25" t="s">
        <v>105</v>
      </c>
      <c r="C255" s="28"/>
      <c r="D255" s="38" t="s">
        <v>321</v>
      </c>
      <c r="E255" s="38"/>
      <c r="F255" s="28"/>
      <c r="G255" s="28"/>
      <c r="H255" s="38" t="s">
        <v>321</v>
      </c>
      <c r="I255" s="38"/>
      <c r="J255" s="28"/>
      <c r="K255" s="28"/>
      <c r="L255" s="38" t="s">
        <v>321</v>
      </c>
      <c r="M255" s="38"/>
      <c r="N255" s="28"/>
      <c r="O255" s="28"/>
      <c r="P255" s="38" t="s">
        <v>321</v>
      </c>
      <c r="Q255" s="38"/>
      <c r="R255" s="28"/>
      <c r="S255" s="28"/>
      <c r="T255" s="38">
        <v>0.1</v>
      </c>
      <c r="U255" s="38"/>
      <c r="V255" s="28"/>
      <c r="W255" s="28"/>
      <c r="X255" s="38" t="s">
        <v>321</v>
      </c>
      <c r="Y255" s="38"/>
      <c r="Z255" s="28"/>
      <c r="AA255" s="28"/>
      <c r="AB255" s="38" t="s">
        <v>321</v>
      </c>
      <c r="AC255" s="38"/>
      <c r="AD255" s="28"/>
      <c r="AE255" s="28"/>
      <c r="AF255" s="38">
        <v>0.1</v>
      </c>
      <c r="AG255" s="38"/>
      <c r="AH255" s="28"/>
    </row>
    <row r="256" spans="1:34" ht="15.75" thickBot="1">
      <c r="A256" s="13"/>
      <c r="B256" s="25"/>
      <c r="C256" s="28"/>
      <c r="D256" s="171"/>
      <c r="E256" s="171"/>
      <c r="F256" s="80"/>
      <c r="G256" s="28"/>
      <c r="H256" s="171"/>
      <c r="I256" s="171"/>
      <c r="J256" s="80"/>
      <c r="K256" s="28"/>
      <c r="L256" s="171"/>
      <c r="M256" s="171"/>
      <c r="N256" s="80"/>
      <c r="O256" s="28"/>
      <c r="P256" s="171"/>
      <c r="Q256" s="171"/>
      <c r="R256" s="80"/>
      <c r="S256" s="28"/>
      <c r="T256" s="171"/>
      <c r="U256" s="171"/>
      <c r="V256" s="80"/>
      <c r="W256" s="28"/>
      <c r="X256" s="171"/>
      <c r="Y256" s="171"/>
      <c r="Z256" s="80"/>
      <c r="AA256" s="28"/>
      <c r="AB256" s="171"/>
      <c r="AC256" s="171"/>
      <c r="AD256" s="80"/>
      <c r="AE256" s="28"/>
      <c r="AF256" s="171"/>
      <c r="AG256" s="171"/>
      <c r="AH256" s="80"/>
    </row>
    <row r="257" spans="1:34">
      <c r="A257" s="13"/>
      <c r="B257" s="30" t="s">
        <v>109</v>
      </c>
      <c r="C257" s="37"/>
      <c r="D257" s="33" t="s">
        <v>321</v>
      </c>
      <c r="E257" s="33"/>
      <c r="F257" s="35"/>
      <c r="G257" s="37"/>
      <c r="H257" s="33" t="s">
        <v>321</v>
      </c>
      <c r="I257" s="33"/>
      <c r="J257" s="35"/>
      <c r="K257" s="37"/>
      <c r="L257" s="33" t="s">
        <v>321</v>
      </c>
      <c r="M257" s="33"/>
      <c r="N257" s="35"/>
      <c r="O257" s="37"/>
      <c r="P257" s="33" t="s">
        <v>321</v>
      </c>
      <c r="Q257" s="33"/>
      <c r="R257" s="35"/>
      <c r="S257" s="37"/>
      <c r="T257" s="33">
        <v>32.200000000000003</v>
      </c>
      <c r="U257" s="33"/>
      <c r="V257" s="35"/>
      <c r="W257" s="37"/>
      <c r="X257" s="33">
        <v>0.2</v>
      </c>
      <c r="Y257" s="33"/>
      <c r="Z257" s="35"/>
      <c r="AA257" s="37"/>
      <c r="AB257" s="33" t="s">
        <v>321</v>
      </c>
      <c r="AC257" s="33"/>
      <c r="AD257" s="35"/>
      <c r="AE257" s="37"/>
      <c r="AF257" s="33">
        <v>32.4</v>
      </c>
      <c r="AG257" s="33"/>
      <c r="AH257" s="35"/>
    </row>
    <row r="258" spans="1:34" ht="15.75" thickBot="1">
      <c r="A258" s="13"/>
      <c r="B258" s="30"/>
      <c r="C258" s="37"/>
      <c r="D258" s="40"/>
      <c r="E258" s="40"/>
      <c r="F258" s="41"/>
      <c r="G258" s="37"/>
      <c r="H258" s="40"/>
      <c r="I258" s="40"/>
      <c r="J258" s="41"/>
      <c r="K258" s="37"/>
      <c r="L258" s="40"/>
      <c r="M258" s="40"/>
      <c r="N258" s="41"/>
      <c r="O258" s="37"/>
      <c r="P258" s="40"/>
      <c r="Q258" s="40"/>
      <c r="R258" s="41"/>
      <c r="S258" s="37"/>
      <c r="T258" s="40"/>
      <c r="U258" s="40"/>
      <c r="V258" s="41"/>
      <c r="W258" s="41"/>
      <c r="X258" s="40"/>
      <c r="Y258" s="40"/>
      <c r="Z258" s="41"/>
      <c r="AA258" s="37"/>
      <c r="AB258" s="40"/>
      <c r="AC258" s="40"/>
      <c r="AD258" s="41"/>
      <c r="AE258" s="37"/>
      <c r="AF258" s="40"/>
      <c r="AG258" s="40"/>
      <c r="AH258" s="41"/>
    </row>
    <row r="259" spans="1:34">
      <c r="A259" s="13"/>
      <c r="B259" s="25" t="s">
        <v>716</v>
      </c>
      <c r="C259" s="28"/>
      <c r="D259" s="178" t="s">
        <v>321</v>
      </c>
      <c r="E259" s="178"/>
      <c r="F259" s="29"/>
      <c r="G259" s="28"/>
      <c r="H259" s="178" t="s">
        <v>321</v>
      </c>
      <c r="I259" s="178"/>
      <c r="J259" s="29"/>
      <c r="K259" s="28"/>
      <c r="L259" s="178" t="s">
        <v>321</v>
      </c>
      <c r="M259" s="178"/>
      <c r="N259" s="29"/>
      <c r="O259" s="28"/>
      <c r="P259" s="178" t="s">
        <v>321</v>
      </c>
      <c r="Q259" s="178"/>
      <c r="R259" s="29"/>
      <c r="S259" s="28"/>
      <c r="T259" s="178" t="s">
        <v>717</v>
      </c>
      <c r="U259" s="178"/>
      <c r="V259" s="176" t="s">
        <v>369</v>
      </c>
      <c r="W259" s="29"/>
      <c r="X259" s="178" t="s">
        <v>321</v>
      </c>
      <c r="Y259" s="178"/>
      <c r="Z259" s="29"/>
      <c r="AA259" s="28"/>
      <c r="AB259" s="178" t="s">
        <v>321</v>
      </c>
      <c r="AC259" s="178"/>
      <c r="AD259" s="29"/>
      <c r="AE259" s="28"/>
      <c r="AF259" s="178" t="s">
        <v>717</v>
      </c>
      <c r="AG259" s="178"/>
      <c r="AH259" s="176" t="s">
        <v>369</v>
      </c>
    </row>
    <row r="260" spans="1:34">
      <c r="A260" s="13"/>
      <c r="B260" s="25"/>
      <c r="C260" s="28"/>
      <c r="D260" s="38"/>
      <c r="E260" s="38"/>
      <c r="F260" s="28"/>
      <c r="G260" s="28"/>
      <c r="H260" s="38"/>
      <c r="I260" s="38"/>
      <c r="J260" s="28"/>
      <c r="K260" s="28"/>
      <c r="L260" s="38"/>
      <c r="M260" s="38"/>
      <c r="N260" s="28"/>
      <c r="O260" s="28"/>
      <c r="P260" s="38"/>
      <c r="Q260" s="38"/>
      <c r="R260" s="28"/>
      <c r="S260" s="28"/>
      <c r="T260" s="38"/>
      <c r="U260" s="38"/>
      <c r="V260" s="25"/>
      <c r="W260" s="28"/>
      <c r="X260" s="38"/>
      <c r="Y260" s="38"/>
      <c r="Z260" s="28"/>
      <c r="AA260" s="28"/>
      <c r="AB260" s="38"/>
      <c r="AC260" s="38"/>
      <c r="AD260" s="28"/>
      <c r="AE260" s="28"/>
      <c r="AF260" s="38"/>
      <c r="AG260" s="38"/>
      <c r="AH260" s="25"/>
    </row>
    <row r="261" spans="1:34">
      <c r="A261" s="13"/>
      <c r="B261" s="30" t="s">
        <v>111</v>
      </c>
      <c r="C261" s="37"/>
      <c r="D261" s="39" t="s">
        <v>321</v>
      </c>
      <c r="E261" s="39"/>
      <c r="F261" s="37"/>
      <c r="G261" s="37"/>
      <c r="H261" s="39" t="s">
        <v>321</v>
      </c>
      <c r="I261" s="39"/>
      <c r="J261" s="37"/>
      <c r="K261" s="37"/>
      <c r="L261" s="39">
        <v>2.2999999999999998</v>
      </c>
      <c r="M261" s="39"/>
      <c r="N261" s="37"/>
      <c r="O261" s="37"/>
      <c r="P261" s="39">
        <v>2.2999999999999998</v>
      </c>
      <c r="Q261" s="39"/>
      <c r="R261" s="37"/>
      <c r="S261" s="37"/>
      <c r="T261" s="39">
        <v>0.1</v>
      </c>
      <c r="U261" s="39"/>
      <c r="V261" s="37"/>
      <c r="W261" s="37"/>
      <c r="X261" s="39">
        <v>0.1</v>
      </c>
      <c r="Y261" s="39"/>
      <c r="Z261" s="37"/>
      <c r="AA261" s="37"/>
      <c r="AB261" s="39" t="s">
        <v>718</v>
      </c>
      <c r="AC261" s="39"/>
      <c r="AD261" s="30" t="s">
        <v>369</v>
      </c>
      <c r="AE261" s="37"/>
      <c r="AF261" s="39">
        <v>2.5</v>
      </c>
      <c r="AG261" s="39"/>
      <c r="AH261" s="37"/>
    </row>
    <row r="262" spans="1:34" ht="15.75" thickBot="1">
      <c r="A262" s="13"/>
      <c r="B262" s="30"/>
      <c r="C262" s="37"/>
      <c r="D262" s="40"/>
      <c r="E262" s="40"/>
      <c r="F262" s="41"/>
      <c r="G262" s="37"/>
      <c r="H262" s="40"/>
      <c r="I262" s="40"/>
      <c r="J262" s="41"/>
      <c r="K262" s="37"/>
      <c r="L262" s="40"/>
      <c r="M262" s="40"/>
      <c r="N262" s="41"/>
      <c r="O262" s="37"/>
      <c r="P262" s="40"/>
      <c r="Q262" s="40"/>
      <c r="R262" s="41"/>
      <c r="S262" s="37"/>
      <c r="T262" s="40"/>
      <c r="U262" s="40"/>
      <c r="V262" s="41"/>
      <c r="W262" s="37"/>
      <c r="X262" s="40"/>
      <c r="Y262" s="40"/>
      <c r="Z262" s="41"/>
      <c r="AA262" s="37"/>
      <c r="AB262" s="40"/>
      <c r="AC262" s="40"/>
      <c r="AD262" s="175"/>
      <c r="AE262" s="37"/>
      <c r="AF262" s="40"/>
      <c r="AG262" s="40"/>
      <c r="AH262" s="41"/>
    </row>
    <row r="263" spans="1:34">
      <c r="A263" s="13"/>
      <c r="B263" s="25" t="s">
        <v>719</v>
      </c>
      <c r="C263" s="28"/>
      <c r="D263" s="178" t="s">
        <v>321</v>
      </c>
      <c r="E263" s="178"/>
      <c r="F263" s="29"/>
      <c r="G263" s="28"/>
      <c r="H263" s="178" t="s">
        <v>321</v>
      </c>
      <c r="I263" s="178"/>
      <c r="J263" s="29"/>
      <c r="K263" s="28"/>
      <c r="L263" s="178" t="s">
        <v>718</v>
      </c>
      <c r="M263" s="178"/>
      <c r="N263" s="176" t="s">
        <v>369</v>
      </c>
      <c r="O263" s="28"/>
      <c r="P263" s="178" t="s">
        <v>718</v>
      </c>
      <c r="Q263" s="178"/>
      <c r="R263" s="176" t="s">
        <v>369</v>
      </c>
      <c r="S263" s="28"/>
      <c r="T263" s="178" t="s">
        <v>720</v>
      </c>
      <c r="U263" s="178"/>
      <c r="V263" s="176" t="s">
        <v>369</v>
      </c>
      <c r="W263" s="28"/>
      <c r="X263" s="178" t="s">
        <v>702</v>
      </c>
      <c r="Y263" s="178"/>
      <c r="Z263" s="176" t="s">
        <v>369</v>
      </c>
      <c r="AA263" s="28"/>
      <c r="AB263" s="178">
        <v>2.2999999999999998</v>
      </c>
      <c r="AC263" s="178"/>
      <c r="AD263" s="29"/>
      <c r="AE263" s="28"/>
      <c r="AF263" s="178" t="s">
        <v>721</v>
      </c>
      <c r="AG263" s="178"/>
      <c r="AH263" s="176" t="s">
        <v>369</v>
      </c>
    </row>
    <row r="264" spans="1:34">
      <c r="A264" s="13"/>
      <c r="B264" s="25"/>
      <c r="C264" s="28"/>
      <c r="D264" s="38"/>
      <c r="E264" s="38"/>
      <c r="F264" s="28"/>
      <c r="G264" s="28"/>
      <c r="H264" s="38"/>
      <c r="I264" s="38"/>
      <c r="J264" s="28"/>
      <c r="K264" s="28"/>
      <c r="L264" s="38"/>
      <c r="M264" s="38"/>
      <c r="N264" s="25"/>
      <c r="O264" s="28"/>
      <c r="P264" s="38"/>
      <c r="Q264" s="38"/>
      <c r="R264" s="25"/>
      <c r="S264" s="28"/>
      <c r="T264" s="38"/>
      <c r="U264" s="38"/>
      <c r="V264" s="25"/>
      <c r="W264" s="28"/>
      <c r="X264" s="38"/>
      <c r="Y264" s="38"/>
      <c r="Z264" s="25"/>
      <c r="AA264" s="28"/>
      <c r="AB264" s="38"/>
      <c r="AC264" s="38"/>
      <c r="AD264" s="28"/>
      <c r="AE264" s="28"/>
      <c r="AF264" s="38"/>
      <c r="AG264" s="38"/>
      <c r="AH264" s="25"/>
    </row>
    <row r="265" spans="1:34">
      <c r="A265" s="13"/>
      <c r="B265" s="30" t="s">
        <v>707</v>
      </c>
      <c r="C265" s="37"/>
      <c r="D265" s="39" t="s">
        <v>321</v>
      </c>
      <c r="E265" s="39"/>
      <c r="F265" s="37"/>
      <c r="G265" s="37"/>
      <c r="H265" s="39" t="s">
        <v>321</v>
      </c>
      <c r="I265" s="39"/>
      <c r="J265" s="37"/>
      <c r="K265" s="37"/>
      <c r="L265" s="39" t="s">
        <v>321</v>
      </c>
      <c r="M265" s="39"/>
      <c r="N265" s="37"/>
      <c r="O265" s="37"/>
      <c r="P265" s="39" t="s">
        <v>321</v>
      </c>
      <c r="Q265" s="39"/>
      <c r="R265" s="37"/>
      <c r="S265" s="37"/>
      <c r="T265" s="39" t="s">
        <v>722</v>
      </c>
      <c r="U265" s="39"/>
      <c r="V265" s="30" t="s">
        <v>369</v>
      </c>
      <c r="W265" s="37"/>
      <c r="X265" s="39" t="s">
        <v>321</v>
      </c>
      <c r="Y265" s="39"/>
      <c r="Z265" s="37"/>
      <c r="AA265" s="37"/>
      <c r="AB265" s="39" t="s">
        <v>321</v>
      </c>
      <c r="AC265" s="39"/>
      <c r="AD265" s="37"/>
      <c r="AE265" s="37"/>
      <c r="AF265" s="39" t="s">
        <v>722</v>
      </c>
      <c r="AG265" s="39"/>
      <c r="AH265" s="30" t="s">
        <v>369</v>
      </c>
    </row>
    <row r="266" spans="1:34">
      <c r="A266" s="13"/>
      <c r="B266" s="30"/>
      <c r="C266" s="37"/>
      <c r="D266" s="39"/>
      <c r="E266" s="39"/>
      <c r="F266" s="37"/>
      <c r="G266" s="37"/>
      <c r="H266" s="39"/>
      <c r="I266" s="39"/>
      <c r="J266" s="37"/>
      <c r="K266" s="37"/>
      <c r="L266" s="39"/>
      <c r="M266" s="39"/>
      <c r="N266" s="37"/>
      <c r="O266" s="37"/>
      <c r="P266" s="39"/>
      <c r="Q266" s="39"/>
      <c r="R266" s="37"/>
      <c r="S266" s="37"/>
      <c r="T266" s="39"/>
      <c r="U266" s="39"/>
      <c r="V266" s="30"/>
      <c r="W266" s="37"/>
      <c r="X266" s="39"/>
      <c r="Y266" s="39"/>
      <c r="Z266" s="37"/>
      <c r="AA266" s="37"/>
      <c r="AB266" s="39"/>
      <c r="AC266" s="39"/>
      <c r="AD266" s="37"/>
      <c r="AE266" s="37"/>
      <c r="AF266" s="39"/>
      <c r="AG266" s="39"/>
      <c r="AH266" s="30"/>
    </row>
    <row r="267" spans="1:34">
      <c r="A267" s="13"/>
      <c r="B267" s="25" t="s">
        <v>723</v>
      </c>
      <c r="C267" s="28"/>
      <c r="D267" s="38" t="s">
        <v>321</v>
      </c>
      <c r="E267" s="38"/>
      <c r="F267" s="28"/>
      <c r="G267" s="28"/>
      <c r="H267" s="38" t="s">
        <v>321</v>
      </c>
      <c r="I267" s="38"/>
      <c r="J267" s="28"/>
      <c r="K267" s="28"/>
      <c r="L267" s="38" t="s">
        <v>724</v>
      </c>
      <c r="M267" s="38"/>
      <c r="N267" s="25" t="s">
        <v>369</v>
      </c>
      <c r="O267" s="28"/>
      <c r="P267" s="38" t="s">
        <v>321</v>
      </c>
      <c r="Q267" s="38"/>
      <c r="R267" s="28"/>
      <c r="S267" s="28"/>
      <c r="T267" s="38" t="s">
        <v>702</v>
      </c>
      <c r="U267" s="38"/>
      <c r="V267" s="25" t="s">
        <v>369</v>
      </c>
      <c r="W267" s="28"/>
      <c r="X267" s="38" t="s">
        <v>321</v>
      </c>
      <c r="Y267" s="38"/>
      <c r="Z267" s="28"/>
      <c r="AA267" s="28"/>
      <c r="AB267" s="38">
        <v>18</v>
      </c>
      <c r="AC267" s="38"/>
      <c r="AD267" s="28"/>
      <c r="AE267" s="28"/>
      <c r="AF267" s="38" t="s">
        <v>321</v>
      </c>
      <c r="AG267" s="38"/>
      <c r="AH267" s="28"/>
    </row>
    <row r="268" spans="1:34" ht="15.75" thickBot="1">
      <c r="A268" s="13"/>
      <c r="B268" s="25"/>
      <c r="C268" s="28"/>
      <c r="D268" s="171"/>
      <c r="E268" s="171"/>
      <c r="F268" s="80"/>
      <c r="G268" s="28"/>
      <c r="H268" s="171"/>
      <c r="I268" s="171"/>
      <c r="J268" s="80"/>
      <c r="K268" s="28"/>
      <c r="L268" s="171"/>
      <c r="M268" s="171"/>
      <c r="N268" s="174"/>
      <c r="O268" s="28"/>
      <c r="P268" s="171"/>
      <c r="Q268" s="171"/>
      <c r="R268" s="80"/>
      <c r="S268" s="28"/>
      <c r="T268" s="171"/>
      <c r="U268" s="171"/>
      <c r="V268" s="174"/>
      <c r="W268" s="28"/>
      <c r="X268" s="171"/>
      <c r="Y268" s="171"/>
      <c r="Z268" s="80"/>
      <c r="AA268" s="28"/>
      <c r="AB268" s="171"/>
      <c r="AC268" s="171"/>
      <c r="AD268" s="80"/>
      <c r="AE268" s="28"/>
      <c r="AF268" s="171"/>
      <c r="AG268" s="171"/>
      <c r="AH268" s="80"/>
    </row>
    <row r="269" spans="1:34">
      <c r="A269" s="13"/>
      <c r="B269" s="30" t="s">
        <v>725</v>
      </c>
      <c r="C269" s="37"/>
      <c r="D269" s="33" t="s">
        <v>321</v>
      </c>
      <c r="E269" s="33"/>
      <c r="F269" s="35"/>
      <c r="G269" s="37"/>
      <c r="H269" s="33" t="s">
        <v>321</v>
      </c>
      <c r="I269" s="33"/>
      <c r="J269" s="35"/>
      <c r="K269" s="37"/>
      <c r="L269" s="33" t="s">
        <v>726</v>
      </c>
      <c r="M269" s="33"/>
      <c r="N269" s="31" t="s">
        <v>369</v>
      </c>
      <c r="O269" s="37"/>
      <c r="P269" s="33" t="s">
        <v>718</v>
      </c>
      <c r="Q269" s="33"/>
      <c r="R269" s="31" t="s">
        <v>369</v>
      </c>
      <c r="S269" s="37"/>
      <c r="T269" s="33" t="s">
        <v>724</v>
      </c>
      <c r="U269" s="33"/>
      <c r="V269" s="31" t="s">
        <v>369</v>
      </c>
      <c r="W269" s="37"/>
      <c r="X269" s="33" t="s">
        <v>702</v>
      </c>
      <c r="Y269" s="33"/>
      <c r="Z269" s="31" t="s">
        <v>369</v>
      </c>
      <c r="AA269" s="37"/>
      <c r="AB269" s="33">
        <v>20.3</v>
      </c>
      <c r="AC269" s="33"/>
      <c r="AD269" s="35"/>
      <c r="AE269" s="37"/>
      <c r="AF269" s="33" t="s">
        <v>726</v>
      </c>
      <c r="AG269" s="33"/>
      <c r="AH269" s="31" t="s">
        <v>369</v>
      </c>
    </row>
    <row r="270" spans="1:34" ht="15.75" thickBot="1">
      <c r="A270" s="13"/>
      <c r="B270" s="30"/>
      <c r="C270" s="37"/>
      <c r="D270" s="40"/>
      <c r="E270" s="40"/>
      <c r="F270" s="41"/>
      <c r="G270" s="37"/>
      <c r="H270" s="40"/>
      <c r="I270" s="40"/>
      <c r="J270" s="41"/>
      <c r="K270" s="37"/>
      <c r="L270" s="40"/>
      <c r="M270" s="40"/>
      <c r="N270" s="175"/>
      <c r="O270" s="37"/>
      <c r="P270" s="40"/>
      <c r="Q270" s="40"/>
      <c r="R270" s="175"/>
      <c r="S270" s="37"/>
      <c r="T270" s="40"/>
      <c r="U270" s="40"/>
      <c r="V270" s="175"/>
      <c r="W270" s="37"/>
      <c r="X270" s="40"/>
      <c r="Y270" s="40"/>
      <c r="Z270" s="175"/>
      <c r="AA270" s="37"/>
      <c r="AB270" s="40"/>
      <c r="AC270" s="40"/>
      <c r="AD270" s="41"/>
      <c r="AE270" s="37"/>
      <c r="AF270" s="40"/>
      <c r="AG270" s="40"/>
      <c r="AH270" s="175"/>
    </row>
    <row r="271" spans="1:34">
      <c r="A271" s="13"/>
      <c r="B271" s="25" t="s">
        <v>713</v>
      </c>
      <c r="C271" s="28"/>
      <c r="D271" s="176" t="s">
        <v>319</v>
      </c>
      <c r="E271" s="178" t="s">
        <v>321</v>
      </c>
      <c r="F271" s="29"/>
      <c r="G271" s="28"/>
      <c r="H271" s="176" t="s">
        <v>319</v>
      </c>
      <c r="I271" s="178" t="s">
        <v>321</v>
      </c>
      <c r="J271" s="29"/>
      <c r="K271" s="28"/>
      <c r="L271" s="176" t="s">
        <v>319</v>
      </c>
      <c r="M271" s="178" t="s">
        <v>726</v>
      </c>
      <c r="N271" s="176" t="s">
        <v>369</v>
      </c>
      <c r="O271" s="28"/>
      <c r="P271" s="176" t="s">
        <v>319</v>
      </c>
      <c r="Q271" s="178" t="s">
        <v>718</v>
      </c>
      <c r="R271" s="176" t="s">
        <v>369</v>
      </c>
      <c r="S271" s="28"/>
      <c r="T271" s="176" t="s">
        <v>319</v>
      </c>
      <c r="U271" s="178" t="s">
        <v>724</v>
      </c>
      <c r="V271" s="176" t="s">
        <v>369</v>
      </c>
      <c r="W271" s="28"/>
      <c r="X271" s="176" t="s">
        <v>319</v>
      </c>
      <c r="Y271" s="178" t="s">
        <v>702</v>
      </c>
      <c r="Z271" s="176" t="s">
        <v>369</v>
      </c>
      <c r="AA271" s="28"/>
      <c r="AB271" s="176" t="s">
        <v>319</v>
      </c>
      <c r="AC271" s="178">
        <v>20.3</v>
      </c>
      <c r="AD271" s="29"/>
      <c r="AE271" s="28"/>
      <c r="AF271" s="176" t="s">
        <v>319</v>
      </c>
      <c r="AG271" s="178" t="s">
        <v>726</v>
      </c>
      <c r="AH271" s="176" t="s">
        <v>369</v>
      </c>
    </row>
    <row r="272" spans="1:34" ht="15.75" thickBot="1">
      <c r="A272" s="13"/>
      <c r="B272" s="25"/>
      <c r="C272" s="28"/>
      <c r="D272" s="177"/>
      <c r="E272" s="179"/>
      <c r="F272" s="47"/>
      <c r="G272" s="28"/>
      <c r="H272" s="177"/>
      <c r="I272" s="179"/>
      <c r="J272" s="47"/>
      <c r="K272" s="28"/>
      <c r="L272" s="177"/>
      <c r="M272" s="179"/>
      <c r="N272" s="177"/>
      <c r="O272" s="28"/>
      <c r="P272" s="177"/>
      <c r="Q272" s="179"/>
      <c r="R272" s="177"/>
      <c r="S272" s="28"/>
      <c r="T272" s="177"/>
      <c r="U272" s="179"/>
      <c r="V272" s="177"/>
      <c r="W272" s="28"/>
      <c r="X272" s="177"/>
      <c r="Y272" s="179"/>
      <c r="Z272" s="177"/>
      <c r="AA272" s="28"/>
      <c r="AB272" s="177"/>
      <c r="AC272" s="179"/>
      <c r="AD272" s="47"/>
      <c r="AE272" s="28"/>
      <c r="AF272" s="177"/>
      <c r="AG272" s="179"/>
      <c r="AH272" s="177"/>
    </row>
    <row r="273" spans="1:34" ht="15.75" thickTop="1">
      <c r="A273" s="13"/>
      <c r="B273" s="199"/>
      <c r="C273" s="199"/>
      <c r="D273" s="199"/>
      <c r="E273" s="199"/>
      <c r="F273" s="199"/>
      <c r="G273" s="199"/>
      <c r="H273" s="199"/>
      <c r="I273" s="199"/>
      <c r="J273" s="199"/>
      <c r="K273" s="199"/>
      <c r="L273" s="199"/>
      <c r="M273" s="199"/>
      <c r="N273" s="199"/>
      <c r="O273" s="199"/>
      <c r="P273" s="199"/>
      <c r="Q273" s="199"/>
      <c r="R273" s="199"/>
      <c r="S273" s="199"/>
      <c r="T273" s="199"/>
      <c r="U273" s="199"/>
      <c r="V273" s="199"/>
      <c r="W273" s="199"/>
      <c r="X273" s="199"/>
      <c r="Y273" s="199"/>
      <c r="Z273" s="199"/>
      <c r="AA273" s="199"/>
      <c r="AB273" s="199"/>
      <c r="AC273" s="199"/>
      <c r="AD273" s="199"/>
      <c r="AE273" s="199"/>
      <c r="AF273" s="199"/>
      <c r="AG273" s="199"/>
      <c r="AH273" s="199"/>
    </row>
    <row r="274" spans="1:34">
      <c r="A274" s="13"/>
      <c r="B274" s="199"/>
      <c r="C274" s="199"/>
      <c r="D274" s="199"/>
      <c r="E274" s="199"/>
      <c r="F274" s="199"/>
      <c r="G274" s="199"/>
      <c r="H274" s="199"/>
      <c r="I274" s="199"/>
      <c r="J274" s="199"/>
      <c r="K274" s="199"/>
      <c r="L274" s="199"/>
      <c r="M274" s="199"/>
      <c r="N274" s="199"/>
      <c r="O274" s="199"/>
      <c r="P274" s="199"/>
      <c r="Q274" s="199"/>
      <c r="R274" s="199"/>
      <c r="S274" s="199"/>
      <c r="T274" s="199"/>
      <c r="U274" s="199"/>
      <c r="V274" s="199"/>
      <c r="W274" s="199"/>
      <c r="X274" s="199"/>
      <c r="Y274" s="199"/>
      <c r="Z274" s="199"/>
      <c r="AA274" s="199"/>
      <c r="AB274" s="199"/>
      <c r="AC274" s="199"/>
      <c r="AD274" s="199"/>
      <c r="AE274" s="199"/>
      <c r="AF274" s="199"/>
      <c r="AG274" s="199"/>
      <c r="AH274" s="199"/>
    </row>
    <row r="275" spans="1:34">
      <c r="A275" s="13"/>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row>
    <row r="276" spans="1:34">
      <c r="A276" s="13"/>
      <c r="B276" s="18"/>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A276" s="18"/>
      <c r="AB276" s="18"/>
      <c r="AC276" s="18"/>
      <c r="AD276" s="18"/>
      <c r="AE276" s="18"/>
      <c r="AF276" s="18"/>
      <c r="AG276" s="18"/>
      <c r="AH276" s="18"/>
    </row>
    <row r="277" spans="1:34" ht="15.75" thickBot="1">
      <c r="A277" s="13"/>
      <c r="B277" s="19" t="s">
        <v>394</v>
      </c>
      <c r="C277" s="12"/>
      <c r="D277" s="23" t="s">
        <v>727</v>
      </c>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row>
    <row r="278" spans="1:34">
      <c r="A278" s="13"/>
      <c r="B278" s="186"/>
      <c r="C278" s="28"/>
      <c r="D278" s="166" t="s">
        <v>656</v>
      </c>
      <c r="E278" s="166"/>
      <c r="F278" s="166"/>
      <c r="G278" s="29"/>
      <c r="H278" s="166" t="s">
        <v>658</v>
      </c>
      <c r="I278" s="166"/>
      <c r="J278" s="166"/>
      <c r="K278" s="29"/>
      <c r="L278" s="166" t="s">
        <v>660</v>
      </c>
      <c r="M278" s="166"/>
      <c r="N278" s="166"/>
      <c r="O278" s="29"/>
      <c r="P278" s="166" t="s">
        <v>662</v>
      </c>
      <c r="Q278" s="166"/>
      <c r="R278" s="166"/>
      <c r="S278" s="29"/>
      <c r="T278" s="166" t="s">
        <v>637</v>
      </c>
      <c r="U278" s="166"/>
      <c r="V278" s="166"/>
      <c r="W278" s="29"/>
      <c r="X278" s="166" t="s">
        <v>663</v>
      </c>
      <c r="Y278" s="166"/>
      <c r="Z278" s="166"/>
      <c r="AA278" s="29"/>
      <c r="AB278" s="166" t="s">
        <v>664</v>
      </c>
      <c r="AC278" s="166"/>
      <c r="AD278" s="166"/>
      <c r="AE278" s="29"/>
      <c r="AF278" s="166" t="s">
        <v>181</v>
      </c>
      <c r="AG278" s="166"/>
      <c r="AH278" s="166"/>
    </row>
    <row r="279" spans="1:34" ht="15.75" thickBot="1">
      <c r="A279" s="13"/>
      <c r="B279" s="186"/>
      <c r="C279" s="28"/>
      <c r="D279" s="167" t="s">
        <v>657</v>
      </c>
      <c r="E279" s="167"/>
      <c r="F279" s="167"/>
      <c r="G279" s="28"/>
      <c r="H279" s="167" t="s">
        <v>659</v>
      </c>
      <c r="I279" s="167"/>
      <c r="J279" s="167"/>
      <c r="K279" s="28"/>
      <c r="L279" s="167" t="s">
        <v>661</v>
      </c>
      <c r="M279" s="167"/>
      <c r="N279" s="167"/>
      <c r="O279" s="28"/>
      <c r="P279" s="167" t="s">
        <v>661</v>
      </c>
      <c r="Q279" s="167"/>
      <c r="R279" s="167"/>
      <c r="S279" s="28"/>
      <c r="T279" s="167"/>
      <c r="U279" s="167"/>
      <c r="V279" s="167"/>
      <c r="W279" s="28"/>
      <c r="X279" s="167" t="s">
        <v>637</v>
      </c>
      <c r="Y279" s="167"/>
      <c r="Z279" s="167"/>
      <c r="AA279" s="28"/>
      <c r="AB279" s="167"/>
      <c r="AC279" s="167"/>
      <c r="AD279" s="167"/>
      <c r="AE279" s="28"/>
      <c r="AF279" s="167"/>
      <c r="AG279" s="167"/>
      <c r="AH279" s="167"/>
    </row>
    <row r="280" spans="1:34">
      <c r="A280" s="13"/>
      <c r="B280" s="30" t="s">
        <v>97</v>
      </c>
      <c r="C280" s="37"/>
      <c r="D280" s="31" t="s">
        <v>319</v>
      </c>
      <c r="E280" s="33" t="s">
        <v>321</v>
      </c>
      <c r="F280" s="35"/>
      <c r="G280" s="37"/>
      <c r="H280" s="31" t="s">
        <v>319</v>
      </c>
      <c r="I280" s="33" t="s">
        <v>321</v>
      </c>
      <c r="J280" s="35"/>
      <c r="K280" s="37"/>
      <c r="L280" s="31" t="s">
        <v>319</v>
      </c>
      <c r="M280" s="33" t="s">
        <v>321</v>
      </c>
      <c r="N280" s="35"/>
      <c r="O280" s="37"/>
      <c r="P280" s="31" t="s">
        <v>319</v>
      </c>
      <c r="Q280" s="33" t="s">
        <v>321</v>
      </c>
      <c r="R280" s="35"/>
      <c r="S280" s="37"/>
      <c r="T280" s="31" t="s">
        <v>319</v>
      </c>
      <c r="U280" s="33">
        <v>219.4</v>
      </c>
      <c r="V280" s="35"/>
      <c r="W280" s="37"/>
      <c r="X280" s="31" t="s">
        <v>319</v>
      </c>
      <c r="Y280" s="33">
        <v>1.4</v>
      </c>
      <c r="Z280" s="35"/>
      <c r="AA280" s="37"/>
      <c r="AB280" s="31" t="s">
        <v>319</v>
      </c>
      <c r="AC280" s="33" t="s">
        <v>321</v>
      </c>
      <c r="AD280" s="35"/>
      <c r="AE280" s="37"/>
      <c r="AF280" s="31" t="s">
        <v>319</v>
      </c>
      <c r="AG280" s="33">
        <v>220.8</v>
      </c>
      <c r="AH280" s="35"/>
    </row>
    <row r="281" spans="1:34" ht="15.75" thickBot="1">
      <c r="A281" s="13"/>
      <c r="B281" s="30"/>
      <c r="C281" s="37"/>
      <c r="D281" s="175"/>
      <c r="E281" s="40"/>
      <c r="F281" s="41"/>
      <c r="G281" s="37"/>
      <c r="H281" s="175"/>
      <c r="I281" s="40"/>
      <c r="J281" s="41"/>
      <c r="K281" s="37"/>
      <c r="L281" s="175"/>
      <c r="M281" s="40"/>
      <c r="N281" s="41"/>
      <c r="O281" s="37"/>
      <c r="P281" s="175"/>
      <c r="Q281" s="40"/>
      <c r="R281" s="41"/>
      <c r="S281" s="37"/>
      <c r="T281" s="175"/>
      <c r="U281" s="40"/>
      <c r="V281" s="41"/>
      <c r="W281" s="37"/>
      <c r="X281" s="175"/>
      <c r="Y281" s="40"/>
      <c r="Z281" s="41"/>
      <c r="AA281" s="37"/>
      <c r="AB281" s="175"/>
      <c r="AC281" s="40"/>
      <c r="AD281" s="41"/>
      <c r="AE281" s="37"/>
      <c r="AF281" s="175"/>
      <c r="AG281" s="40"/>
      <c r="AH281" s="41"/>
    </row>
    <row r="282" spans="1:34">
      <c r="A282" s="13"/>
      <c r="B282" s="19" t="s">
        <v>98</v>
      </c>
      <c r="C282" s="12"/>
      <c r="D282" s="29"/>
      <c r="E282" s="29"/>
      <c r="F282" s="29"/>
      <c r="G282" s="12"/>
      <c r="H282" s="29"/>
      <c r="I282" s="29"/>
      <c r="J282" s="29"/>
      <c r="K282" s="12"/>
      <c r="L282" s="29"/>
      <c r="M282" s="29"/>
      <c r="N282" s="29"/>
      <c r="O282" s="12"/>
      <c r="P282" s="29"/>
      <c r="Q282" s="29"/>
      <c r="R282" s="29"/>
      <c r="S282" s="12"/>
      <c r="T282" s="29"/>
      <c r="U282" s="29"/>
      <c r="V282" s="29"/>
      <c r="W282" s="12"/>
      <c r="X282" s="29"/>
      <c r="Y282" s="29"/>
      <c r="Z282" s="29"/>
      <c r="AA282" s="12"/>
      <c r="AB282" s="29"/>
      <c r="AC282" s="29"/>
      <c r="AD282" s="29"/>
      <c r="AE282" s="12"/>
      <c r="AF282" s="29"/>
      <c r="AG282" s="29"/>
      <c r="AH282" s="29"/>
    </row>
    <row r="283" spans="1:34">
      <c r="A283" s="13"/>
      <c r="B283" s="30" t="s">
        <v>99</v>
      </c>
      <c r="C283" s="37"/>
      <c r="D283" s="39" t="s">
        <v>321</v>
      </c>
      <c r="E283" s="39"/>
      <c r="F283" s="37"/>
      <c r="G283" s="37"/>
      <c r="H283" s="39" t="s">
        <v>321</v>
      </c>
      <c r="I283" s="39"/>
      <c r="J283" s="37"/>
      <c r="K283" s="37"/>
      <c r="L283" s="39" t="s">
        <v>321</v>
      </c>
      <c r="M283" s="39"/>
      <c r="N283" s="37"/>
      <c r="O283" s="37"/>
      <c r="P283" s="39" t="s">
        <v>321</v>
      </c>
      <c r="Q283" s="39"/>
      <c r="R283" s="37"/>
      <c r="S283" s="37"/>
      <c r="T283" s="39">
        <v>74.099999999999994</v>
      </c>
      <c r="U283" s="39"/>
      <c r="V283" s="37"/>
      <c r="W283" s="37"/>
      <c r="X283" s="39">
        <v>1.9</v>
      </c>
      <c r="Y283" s="39"/>
      <c r="Z283" s="37"/>
      <c r="AA283" s="37"/>
      <c r="AB283" s="39" t="s">
        <v>321</v>
      </c>
      <c r="AC283" s="39"/>
      <c r="AD283" s="37"/>
      <c r="AE283" s="37"/>
      <c r="AF283" s="39">
        <v>76</v>
      </c>
      <c r="AG283" s="39"/>
      <c r="AH283" s="37"/>
    </row>
    <row r="284" spans="1:34">
      <c r="A284" s="13"/>
      <c r="B284" s="30"/>
      <c r="C284" s="37"/>
      <c r="D284" s="39"/>
      <c r="E284" s="39"/>
      <c r="F284" s="37"/>
      <c r="G284" s="37"/>
      <c r="H284" s="39"/>
      <c r="I284" s="39"/>
      <c r="J284" s="37"/>
      <c r="K284" s="37"/>
      <c r="L284" s="39"/>
      <c r="M284" s="39"/>
      <c r="N284" s="37"/>
      <c r="O284" s="37"/>
      <c r="P284" s="39"/>
      <c r="Q284" s="39"/>
      <c r="R284" s="37"/>
      <c r="S284" s="37"/>
      <c r="T284" s="39"/>
      <c r="U284" s="39"/>
      <c r="V284" s="37"/>
      <c r="W284" s="37"/>
      <c r="X284" s="39"/>
      <c r="Y284" s="39"/>
      <c r="Z284" s="37"/>
      <c r="AA284" s="37"/>
      <c r="AB284" s="39"/>
      <c r="AC284" s="39"/>
      <c r="AD284" s="37"/>
      <c r="AE284" s="37"/>
      <c r="AF284" s="39"/>
      <c r="AG284" s="39"/>
      <c r="AH284" s="37"/>
    </row>
    <row r="285" spans="1:34">
      <c r="A285" s="13"/>
      <c r="B285" s="25" t="s">
        <v>100</v>
      </c>
      <c r="C285" s="28"/>
      <c r="D285" s="38" t="s">
        <v>321</v>
      </c>
      <c r="E285" s="38"/>
      <c r="F285" s="28"/>
      <c r="G285" s="28"/>
      <c r="H285" s="38" t="s">
        <v>321</v>
      </c>
      <c r="I285" s="38"/>
      <c r="J285" s="28"/>
      <c r="K285" s="28"/>
      <c r="L285" s="38" t="s">
        <v>321</v>
      </c>
      <c r="M285" s="38"/>
      <c r="N285" s="28"/>
      <c r="O285" s="28"/>
      <c r="P285" s="38" t="s">
        <v>321</v>
      </c>
      <c r="Q285" s="38"/>
      <c r="R285" s="28"/>
      <c r="S285" s="28"/>
      <c r="T285" s="38">
        <v>9.5</v>
      </c>
      <c r="U285" s="38"/>
      <c r="V285" s="28"/>
      <c r="W285" s="28"/>
      <c r="X285" s="38">
        <v>0.2</v>
      </c>
      <c r="Y285" s="38"/>
      <c r="Z285" s="28"/>
      <c r="AA285" s="28"/>
      <c r="AB285" s="38" t="s">
        <v>321</v>
      </c>
      <c r="AC285" s="38"/>
      <c r="AD285" s="28"/>
      <c r="AE285" s="28"/>
      <c r="AF285" s="38">
        <v>9.6999999999999993</v>
      </c>
      <c r="AG285" s="38"/>
      <c r="AH285" s="28"/>
    </row>
    <row r="286" spans="1:34">
      <c r="A286" s="13"/>
      <c r="B286" s="25"/>
      <c r="C286" s="28"/>
      <c r="D286" s="38"/>
      <c r="E286" s="38"/>
      <c r="F286" s="28"/>
      <c r="G286" s="28"/>
      <c r="H286" s="38"/>
      <c r="I286" s="38"/>
      <c r="J286" s="28"/>
      <c r="K286" s="28"/>
      <c r="L286" s="38"/>
      <c r="M286" s="38"/>
      <c r="N286" s="28"/>
      <c r="O286" s="28"/>
      <c r="P286" s="38"/>
      <c r="Q286" s="38"/>
      <c r="R286" s="28"/>
      <c r="S286" s="28"/>
      <c r="T286" s="38"/>
      <c r="U286" s="38"/>
      <c r="V286" s="28"/>
      <c r="W286" s="28"/>
      <c r="X286" s="38"/>
      <c r="Y286" s="38"/>
      <c r="Z286" s="28"/>
      <c r="AA286" s="28"/>
      <c r="AB286" s="38"/>
      <c r="AC286" s="38"/>
      <c r="AD286" s="28"/>
      <c r="AE286" s="28"/>
      <c r="AF286" s="38"/>
      <c r="AG286" s="38"/>
      <c r="AH286" s="28"/>
    </row>
    <row r="287" spans="1:34">
      <c r="A287" s="13"/>
      <c r="B287" s="30" t="s">
        <v>101</v>
      </c>
      <c r="C287" s="37"/>
      <c r="D287" s="39" t="s">
        <v>321</v>
      </c>
      <c r="E287" s="39"/>
      <c r="F287" s="37"/>
      <c r="G287" s="37"/>
      <c r="H287" s="39" t="s">
        <v>321</v>
      </c>
      <c r="I287" s="39"/>
      <c r="J287" s="37"/>
      <c r="K287" s="37"/>
      <c r="L287" s="39" t="s">
        <v>321</v>
      </c>
      <c r="M287" s="39"/>
      <c r="N287" s="37"/>
      <c r="O287" s="37"/>
      <c r="P287" s="39" t="s">
        <v>321</v>
      </c>
      <c r="Q287" s="39"/>
      <c r="R287" s="37"/>
      <c r="S287" s="37"/>
      <c r="T287" s="39">
        <v>20.6</v>
      </c>
      <c r="U287" s="39"/>
      <c r="V287" s="37"/>
      <c r="W287" s="37"/>
      <c r="X287" s="39">
        <v>0.1</v>
      </c>
      <c r="Y287" s="39"/>
      <c r="Z287" s="37"/>
      <c r="AA287" s="37"/>
      <c r="AB287" s="39" t="s">
        <v>321</v>
      </c>
      <c r="AC287" s="39"/>
      <c r="AD287" s="37"/>
      <c r="AE287" s="37"/>
      <c r="AF287" s="39">
        <v>20.7</v>
      </c>
      <c r="AG287" s="39"/>
      <c r="AH287" s="37"/>
    </row>
    <row r="288" spans="1:34">
      <c r="A288" s="13"/>
      <c r="B288" s="30"/>
      <c r="C288" s="37"/>
      <c r="D288" s="39"/>
      <c r="E288" s="39"/>
      <c r="F288" s="37"/>
      <c r="G288" s="37"/>
      <c r="H288" s="39"/>
      <c r="I288" s="39"/>
      <c r="J288" s="37"/>
      <c r="K288" s="37"/>
      <c r="L288" s="39"/>
      <c r="M288" s="39"/>
      <c r="N288" s="37"/>
      <c r="O288" s="37"/>
      <c r="P288" s="39"/>
      <c r="Q288" s="39"/>
      <c r="R288" s="37"/>
      <c r="S288" s="37"/>
      <c r="T288" s="39"/>
      <c r="U288" s="39"/>
      <c r="V288" s="37"/>
      <c r="W288" s="37"/>
      <c r="X288" s="39"/>
      <c r="Y288" s="39"/>
      <c r="Z288" s="37"/>
      <c r="AA288" s="37"/>
      <c r="AB288" s="39"/>
      <c r="AC288" s="39"/>
      <c r="AD288" s="37"/>
      <c r="AE288" s="37"/>
      <c r="AF288" s="39"/>
      <c r="AG288" s="39"/>
      <c r="AH288" s="37"/>
    </row>
    <row r="289" spans="1:34">
      <c r="A289" s="13"/>
      <c r="B289" s="25" t="s">
        <v>102</v>
      </c>
      <c r="C289" s="28"/>
      <c r="D289" s="38" t="s">
        <v>321</v>
      </c>
      <c r="E289" s="38"/>
      <c r="F289" s="28"/>
      <c r="G289" s="28"/>
      <c r="H289" s="38" t="s">
        <v>321</v>
      </c>
      <c r="I289" s="38"/>
      <c r="J289" s="28"/>
      <c r="K289" s="28"/>
      <c r="L289" s="38" t="s">
        <v>321</v>
      </c>
      <c r="M289" s="38"/>
      <c r="N289" s="28"/>
      <c r="O289" s="28"/>
      <c r="P289" s="38" t="s">
        <v>321</v>
      </c>
      <c r="Q289" s="38"/>
      <c r="R289" s="28"/>
      <c r="S289" s="28"/>
      <c r="T289" s="38">
        <v>71.900000000000006</v>
      </c>
      <c r="U289" s="38"/>
      <c r="V289" s="28"/>
      <c r="W289" s="28"/>
      <c r="X289" s="38">
        <v>1.5</v>
      </c>
      <c r="Y289" s="38"/>
      <c r="Z289" s="28"/>
      <c r="AA289" s="28"/>
      <c r="AB289" s="38" t="s">
        <v>321</v>
      </c>
      <c r="AC289" s="38"/>
      <c r="AD289" s="28"/>
      <c r="AE289" s="28"/>
      <c r="AF289" s="38">
        <v>73.400000000000006</v>
      </c>
      <c r="AG289" s="38"/>
      <c r="AH289" s="28"/>
    </row>
    <row r="290" spans="1:34">
      <c r="A290" s="13"/>
      <c r="B290" s="25"/>
      <c r="C290" s="28"/>
      <c r="D290" s="38"/>
      <c r="E290" s="38"/>
      <c r="F290" s="28"/>
      <c r="G290" s="28"/>
      <c r="H290" s="38"/>
      <c r="I290" s="38"/>
      <c r="J290" s="28"/>
      <c r="K290" s="28"/>
      <c r="L290" s="38"/>
      <c r="M290" s="38"/>
      <c r="N290" s="28"/>
      <c r="O290" s="28"/>
      <c r="P290" s="38"/>
      <c r="Q290" s="38"/>
      <c r="R290" s="28"/>
      <c r="S290" s="28"/>
      <c r="T290" s="38"/>
      <c r="U290" s="38"/>
      <c r="V290" s="28"/>
      <c r="W290" s="28"/>
      <c r="X290" s="38"/>
      <c r="Y290" s="38"/>
      <c r="Z290" s="28"/>
      <c r="AA290" s="28"/>
      <c r="AB290" s="38"/>
      <c r="AC290" s="38"/>
      <c r="AD290" s="28"/>
      <c r="AE290" s="28"/>
      <c r="AF290" s="38"/>
      <c r="AG290" s="38"/>
      <c r="AH290" s="28"/>
    </row>
    <row r="291" spans="1:34">
      <c r="A291" s="13"/>
      <c r="B291" s="30" t="s">
        <v>105</v>
      </c>
      <c r="C291" s="37"/>
      <c r="D291" s="39" t="s">
        <v>321</v>
      </c>
      <c r="E291" s="39"/>
      <c r="F291" s="37"/>
      <c r="G291" s="37"/>
      <c r="H291" s="39" t="s">
        <v>321</v>
      </c>
      <c r="I291" s="39"/>
      <c r="J291" s="37"/>
      <c r="K291" s="37"/>
      <c r="L291" s="39">
        <v>5.7</v>
      </c>
      <c r="M291" s="39"/>
      <c r="N291" s="37"/>
      <c r="O291" s="37"/>
      <c r="P291" s="39" t="s">
        <v>321</v>
      </c>
      <c r="Q291" s="39"/>
      <c r="R291" s="37"/>
      <c r="S291" s="37"/>
      <c r="T291" s="39" t="s">
        <v>321</v>
      </c>
      <c r="U291" s="39"/>
      <c r="V291" s="37"/>
      <c r="W291" s="37"/>
      <c r="X291" s="39" t="s">
        <v>321</v>
      </c>
      <c r="Y291" s="39"/>
      <c r="Z291" s="37"/>
      <c r="AA291" s="37"/>
      <c r="AB291" s="39" t="s">
        <v>321</v>
      </c>
      <c r="AC291" s="39"/>
      <c r="AD291" s="37"/>
      <c r="AE291" s="37"/>
      <c r="AF291" s="39">
        <v>5.7</v>
      </c>
      <c r="AG291" s="39"/>
      <c r="AH291" s="37"/>
    </row>
    <row r="292" spans="1:34">
      <c r="A292" s="13"/>
      <c r="B292" s="30"/>
      <c r="C292" s="37"/>
      <c r="D292" s="39"/>
      <c r="E292" s="39"/>
      <c r="F292" s="37"/>
      <c r="G292" s="37"/>
      <c r="H292" s="39"/>
      <c r="I292" s="39"/>
      <c r="J292" s="37"/>
      <c r="K292" s="37"/>
      <c r="L292" s="39"/>
      <c r="M292" s="39"/>
      <c r="N292" s="37"/>
      <c r="O292" s="37"/>
      <c r="P292" s="39"/>
      <c r="Q292" s="39"/>
      <c r="R292" s="37"/>
      <c r="S292" s="37"/>
      <c r="T292" s="39"/>
      <c r="U292" s="39"/>
      <c r="V292" s="37"/>
      <c r="W292" s="37"/>
      <c r="X292" s="39"/>
      <c r="Y292" s="39"/>
      <c r="Z292" s="37"/>
      <c r="AA292" s="37"/>
      <c r="AB292" s="39"/>
      <c r="AC292" s="39"/>
      <c r="AD292" s="37"/>
      <c r="AE292" s="37"/>
      <c r="AF292" s="39"/>
      <c r="AG292" s="39"/>
      <c r="AH292" s="37"/>
    </row>
    <row r="293" spans="1:34">
      <c r="A293" s="13"/>
      <c r="B293" s="25" t="s">
        <v>106</v>
      </c>
      <c r="C293" s="28"/>
      <c r="D293" s="38" t="s">
        <v>321</v>
      </c>
      <c r="E293" s="38"/>
      <c r="F293" s="28"/>
      <c r="G293" s="28"/>
      <c r="H293" s="38" t="s">
        <v>321</v>
      </c>
      <c r="I293" s="38"/>
      <c r="J293" s="28"/>
      <c r="K293" s="28"/>
      <c r="L293" s="38" t="s">
        <v>321</v>
      </c>
      <c r="M293" s="38"/>
      <c r="N293" s="28"/>
      <c r="O293" s="28"/>
      <c r="P293" s="38" t="s">
        <v>321</v>
      </c>
      <c r="Q293" s="38"/>
      <c r="R293" s="28"/>
      <c r="S293" s="28"/>
      <c r="T293" s="38">
        <v>2.5</v>
      </c>
      <c r="U293" s="38"/>
      <c r="V293" s="28"/>
      <c r="W293" s="28"/>
      <c r="X293" s="38" t="s">
        <v>321</v>
      </c>
      <c r="Y293" s="38"/>
      <c r="Z293" s="28"/>
      <c r="AA293" s="28"/>
      <c r="AB293" s="38" t="s">
        <v>321</v>
      </c>
      <c r="AC293" s="38"/>
      <c r="AD293" s="28"/>
      <c r="AE293" s="28"/>
      <c r="AF293" s="38">
        <v>2.5</v>
      </c>
      <c r="AG293" s="38"/>
      <c r="AH293" s="28"/>
    </row>
    <row r="294" spans="1:34">
      <c r="A294" s="13"/>
      <c r="B294" s="25"/>
      <c r="C294" s="28"/>
      <c r="D294" s="38"/>
      <c r="E294" s="38"/>
      <c r="F294" s="28"/>
      <c r="G294" s="28"/>
      <c r="H294" s="38"/>
      <c r="I294" s="38"/>
      <c r="J294" s="28"/>
      <c r="K294" s="28"/>
      <c r="L294" s="38"/>
      <c r="M294" s="38"/>
      <c r="N294" s="28"/>
      <c r="O294" s="28"/>
      <c r="P294" s="38"/>
      <c r="Q294" s="38"/>
      <c r="R294" s="28"/>
      <c r="S294" s="28"/>
      <c r="T294" s="38"/>
      <c r="U294" s="38"/>
      <c r="V294" s="28"/>
      <c r="W294" s="28"/>
      <c r="X294" s="38"/>
      <c r="Y294" s="38"/>
      <c r="Z294" s="28"/>
      <c r="AA294" s="28"/>
      <c r="AB294" s="38"/>
      <c r="AC294" s="38"/>
      <c r="AD294" s="28"/>
      <c r="AE294" s="28"/>
      <c r="AF294" s="38"/>
      <c r="AG294" s="38"/>
      <c r="AH294" s="28"/>
    </row>
    <row r="295" spans="1:34">
      <c r="A295" s="13"/>
      <c r="B295" s="30" t="s">
        <v>107</v>
      </c>
      <c r="C295" s="37"/>
      <c r="D295" s="39" t="s">
        <v>321</v>
      </c>
      <c r="E295" s="39"/>
      <c r="F295" s="37"/>
      <c r="G295" s="37"/>
      <c r="H295" s="39" t="s">
        <v>321</v>
      </c>
      <c r="I295" s="39"/>
      <c r="J295" s="37"/>
      <c r="K295" s="37"/>
      <c r="L295" s="39" t="s">
        <v>321</v>
      </c>
      <c r="M295" s="39"/>
      <c r="N295" s="37"/>
      <c r="O295" s="37"/>
      <c r="P295" s="39" t="s">
        <v>321</v>
      </c>
      <c r="Q295" s="39"/>
      <c r="R295" s="37"/>
      <c r="S295" s="37"/>
      <c r="T295" s="39">
        <v>3.2</v>
      </c>
      <c r="U295" s="39"/>
      <c r="V295" s="37"/>
      <c r="W295" s="37"/>
      <c r="X295" s="39" t="s">
        <v>321</v>
      </c>
      <c r="Y295" s="39"/>
      <c r="Z295" s="37"/>
      <c r="AA295" s="37"/>
      <c r="AB295" s="39" t="s">
        <v>321</v>
      </c>
      <c r="AC295" s="39"/>
      <c r="AD295" s="37"/>
      <c r="AE295" s="37"/>
      <c r="AF295" s="39">
        <v>3.2</v>
      </c>
      <c r="AG295" s="39"/>
      <c r="AH295" s="37"/>
    </row>
    <row r="296" spans="1:34">
      <c r="A296" s="13"/>
      <c r="B296" s="30"/>
      <c r="C296" s="37"/>
      <c r="D296" s="39"/>
      <c r="E296" s="39"/>
      <c r="F296" s="37"/>
      <c r="G296" s="37"/>
      <c r="H296" s="39"/>
      <c r="I296" s="39"/>
      <c r="J296" s="37"/>
      <c r="K296" s="37"/>
      <c r="L296" s="39"/>
      <c r="M296" s="39"/>
      <c r="N296" s="37"/>
      <c r="O296" s="37"/>
      <c r="P296" s="39"/>
      <c r="Q296" s="39"/>
      <c r="R296" s="37"/>
      <c r="S296" s="37"/>
      <c r="T296" s="39"/>
      <c r="U296" s="39"/>
      <c r="V296" s="37"/>
      <c r="W296" s="37"/>
      <c r="X296" s="39"/>
      <c r="Y296" s="39"/>
      <c r="Z296" s="37"/>
      <c r="AA296" s="37"/>
      <c r="AB296" s="39"/>
      <c r="AC296" s="39"/>
      <c r="AD296" s="37"/>
      <c r="AE296" s="37"/>
      <c r="AF296" s="39"/>
      <c r="AG296" s="39"/>
      <c r="AH296" s="37"/>
    </row>
    <row r="297" spans="1:34">
      <c r="A297" s="13"/>
      <c r="B297" s="25" t="s">
        <v>728</v>
      </c>
      <c r="C297" s="28"/>
      <c r="D297" s="38" t="s">
        <v>321</v>
      </c>
      <c r="E297" s="38"/>
      <c r="F297" s="28"/>
      <c r="G297" s="28"/>
      <c r="H297" s="38" t="s">
        <v>321</v>
      </c>
      <c r="I297" s="38"/>
      <c r="J297" s="28"/>
      <c r="K297" s="28"/>
      <c r="L297" s="38" t="s">
        <v>321</v>
      </c>
      <c r="M297" s="38"/>
      <c r="N297" s="28"/>
      <c r="O297" s="28"/>
      <c r="P297" s="38" t="s">
        <v>321</v>
      </c>
      <c r="Q297" s="38"/>
      <c r="R297" s="28"/>
      <c r="S297" s="28"/>
      <c r="T297" s="38">
        <v>13.3</v>
      </c>
      <c r="U297" s="38"/>
      <c r="V297" s="28"/>
      <c r="W297" s="28"/>
      <c r="X297" s="38" t="s">
        <v>321</v>
      </c>
      <c r="Y297" s="38"/>
      <c r="Z297" s="28"/>
      <c r="AA297" s="28"/>
      <c r="AB297" s="38" t="s">
        <v>321</v>
      </c>
      <c r="AC297" s="38"/>
      <c r="AD297" s="28"/>
      <c r="AE297" s="28"/>
      <c r="AF297" s="38">
        <v>13.3</v>
      </c>
      <c r="AG297" s="38"/>
      <c r="AH297" s="28"/>
    </row>
    <row r="298" spans="1:34" ht="15.75" thickBot="1">
      <c r="A298" s="13"/>
      <c r="B298" s="25"/>
      <c r="C298" s="28"/>
      <c r="D298" s="171"/>
      <c r="E298" s="171"/>
      <c r="F298" s="80"/>
      <c r="G298" s="28"/>
      <c r="H298" s="171"/>
      <c r="I298" s="171"/>
      <c r="J298" s="80"/>
      <c r="K298" s="28"/>
      <c r="L298" s="171"/>
      <c r="M298" s="171"/>
      <c r="N298" s="80"/>
      <c r="O298" s="28"/>
      <c r="P298" s="171"/>
      <c r="Q298" s="171"/>
      <c r="R298" s="80"/>
      <c r="S298" s="28"/>
      <c r="T298" s="171"/>
      <c r="U298" s="171"/>
      <c r="V298" s="80"/>
      <c r="W298" s="28"/>
      <c r="X298" s="171"/>
      <c r="Y298" s="171"/>
      <c r="Z298" s="80"/>
      <c r="AA298" s="28"/>
      <c r="AB298" s="171"/>
      <c r="AC298" s="171"/>
      <c r="AD298" s="80"/>
      <c r="AE298" s="28"/>
      <c r="AF298" s="171"/>
      <c r="AG298" s="171"/>
      <c r="AH298" s="80"/>
    </row>
    <row r="299" spans="1:34">
      <c r="A299" s="13"/>
      <c r="B299" s="30" t="s">
        <v>109</v>
      </c>
      <c r="C299" s="37"/>
      <c r="D299" s="33" t="s">
        <v>321</v>
      </c>
      <c r="E299" s="33"/>
      <c r="F299" s="35"/>
      <c r="G299" s="37"/>
      <c r="H299" s="33" t="s">
        <v>321</v>
      </c>
      <c r="I299" s="33"/>
      <c r="J299" s="35"/>
      <c r="K299" s="37"/>
      <c r="L299" s="33">
        <v>5.7</v>
      </c>
      <c r="M299" s="33"/>
      <c r="N299" s="35"/>
      <c r="O299" s="37"/>
      <c r="P299" s="33" t="s">
        <v>321</v>
      </c>
      <c r="Q299" s="33"/>
      <c r="R299" s="35"/>
      <c r="S299" s="37"/>
      <c r="T299" s="33">
        <v>195.1</v>
      </c>
      <c r="U299" s="33"/>
      <c r="V299" s="35"/>
      <c r="W299" s="37"/>
      <c r="X299" s="33">
        <v>3.7</v>
      </c>
      <c r="Y299" s="33"/>
      <c r="Z299" s="35"/>
      <c r="AA299" s="37"/>
      <c r="AB299" s="33" t="s">
        <v>321</v>
      </c>
      <c r="AC299" s="33"/>
      <c r="AD299" s="35"/>
      <c r="AE299" s="37"/>
      <c r="AF299" s="33">
        <v>204.5</v>
      </c>
      <c r="AG299" s="33"/>
      <c r="AH299" s="35"/>
    </row>
    <row r="300" spans="1:34" ht="15.75" thickBot="1">
      <c r="A300" s="13"/>
      <c r="B300" s="30"/>
      <c r="C300" s="37"/>
      <c r="D300" s="40"/>
      <c r="E300" s="40"/>
      <c r="F300" s="41"/>
      <c r="G300" s="37"/>
      <c r="H300" s="40"/>
      <c r="I300" s="40"/>
      <c r="J300" s="41"/>
      <c r="K300" s="37"/>
      <c r="L300" s="40"/>
      <c r="M300" s="40"/>
      <c r="N300" s="41"/>
      <c r="O300" s="37"/>
      <c r="P300" s="40"/>
      <c r="Q300" s="40"/>
      <c r="R300" s="41"/>
      <c r="S300" s="37"/>
      <c r="T300" s="40"/>
      <c r="U300" s="40"/>
      <c r="V300" s="41"/>
      <c r="W300" s="41"/>
      <c r="X300" s="40"/>
      <c r="Y300" s="40"/>
      <c r="Z300" s="41"/>
      <c r="AA300" s="37"/>
      <c r="AB300" s="40"/>
      <c r="AC300" s="40"/>
      <c r="AD300" s="41"/>
      <c r="AE300" s="37"/>
      <c r="AF300" s="40"/>
      <c r="AG300" s="40"/>
      <c r="AH300" s="41"/>
    </row>
    <row r="301" spans="1:34">
      <c r="A301" s="13"/>
      <c r="B301" s="25" t="s">
        <v>110</v>
      </c>
      <c r="C301" s="28"/>
      <c r="D301" s="178" t="s">
        <v>321</v>
      </c>
      <c r="E301" s="178"/>
      <c r="F301" s="29"/>
      <c r="G301" s="28"/>
      <c r="H301" s="178" t="s">
        <v>321</v>
      </c>
      <c r="I301" s="178"/>
      <c r="J301" s="29"/>
      <c r="K301" s="28"/>
      <c r="L301" s="178" t="s">
        <v>729</v>
      </c>
      <c r="M301" s="178"/>
      <c r="N301" s="176" t="s">
        <v>369</v>
      </c>
      <c r="O301" s="28"/>
      <c r="P301" s="178" t="s">
        <v>321</v>
      </c>
      <c r="Q301" s="178"/>
      <c r="R301" s="29"/>
      <c r="S301" s="28"/>
      <c r="T301" s="178">
        <v>24.3</v>
      </c>
      <c r="U301" s="178"/>
      <c r="V301" s="29"/>
      <c r="W301" s="29"/>
      <c r="X301" s="178" t="s">
        <v>718</v>
      </c>
      <c r="Y301" s="178"/>
      <c r="Z301" s="176" t="s">
        <v>369</v>
      </c>
      <c r="AA301" s="28"/>
      <c r="AB301" s="178" t="s">
        <v>321</v>
      </c>
      <c r="AC301" s="178"/>
      <c r="AD301" s="29"/>
      <c r="AE301" s="28"/>
      <c r="AF301" s="178">
        <v>16.3</v>
      </c>
      <c r="AG301" s="178"/>
      <c r="AH301" s="29"/>
    </row>
    <row r="302" spans="1:34">
      <c r="A302" s="13"/>
      <c r="B302" s="25"/>
      <c r="C302" s="28"/>
      <c r="D302" s="38"/>
      <c r="E302" s="38"/>
      <c r="F302" s="28"/>
      <c r="G302" s="28"/>
      <c r="H302" s="38"/>
      <c r="I302" s="38"/>
      <c r="J302" s="28"/>
      <c r="K302" s="28"/>
      <c r="L302" s="38"/>
      <c r="M302" s="38"/>
      <c r="N302" s="25"/>
      <c r="O302" s="28"/>
      <c r="P302" s="38"/>
      <c r="Q302" s="38"/>
      <c r="R302" s="28"/>
      <c r="S302" s="28"/>
      <c r="T302" s="38"/>
      <c r="U302" s="38"/>
      <c r="V302" s="28"/>
      <c r="W302" s="28"/>
      <c r="X302" s="38"/>
      <c r="Y302" s="38"/>
      <c r="Z302" s="25"/>
      <c r="AA302" s="28"/>
      <c r="AB302" s="38"/>
      <c r="AC302" s="38"/>
      <c r="AD302" s="28"/>
      <c r="AE302" s="28"/>
      <c r="AF302" s="38"/>
      <c r="AG302" s="38"/>
      <c r="AH302" s="28"/>
    </row>
    <row r="303" spans="1:34">
      <c r="A303" s="13"/>
      <c r="B303" s="30" t="s">
        <v>111</v>
      </c>
      <c r="C303" s="37"/>
      <c r="D303" s="39" t="s">
        <v>321</v>
      </c>
      <c r="E303" s="39"/>
      <c r="F303" s="37"/>
      <c r="G303" s="37"/>
      <c r="H303" s="39" t="s">
        <v>321</v>
      </c>
      <c r="I303" s="39"/>
      <c r="J303" s="37"/>
      <c r="K303" s="37"/>
      <c r="L303" s="39">
        <v>4.2</v>
      </c>
      <c r="M303" s="39"/>
      <c r="N303" s="37"/>
      <c r="O303" s="37"/>
      <c r="P303" s="39">
        <v>4.2</v>
      </c>
      <c r="Q303" s="39"/>
      <c r="R303" s="37"/>
      <c r="S303" s="37"/>
      <c r="T303" s="39">
        <v>35</v>
      </c>
      <c r="U303" s="39"/>
      <c r="V303" s="37"/>
      <c r="W303" s="37"/>
      <c r="X303" s="39">
        <v>2.6</v>
      </c>
      <c r="Y303" s="39"/>
      <c r="Z303" s="37"/>
      <c r="AA303" s="37"/>
      <c r="AB303" s="39" t="s">
        <v>676</v>
      </c>
      <c r="AC303" s="39"/>
      <c r="AD303" s="30" t="s">
        <v>369</v>
      </c>
      <c r="AE303" s="37"/>
      <c r="AF303" s="39">
        <v>41.8</v>
      </c>
      <c r="AG303" s="39"/>
      <c r="AH303" s="37"/>
    </row>
    <row r="304" spans="1:34" ht="15.75" thickBot="1">
      <c r="A304" s="13"/>
      <c r="B304" s="30"/>
      <c r="C304" s="37"/>
      <c r="D304" s="40"/>
      <c r="E304" s="40"/>
      <c r="F304" s="41"/>
      <c r="G304" s="37"/>
      <c r="H304" s="40"/>
      <c r="I304" s="40"/>
      <c r="J304" s="41"/>
      <c r="K304" s="37"/>
      <c r="L304" s="40"/>
      <c r="M304" s="40"/>
      <c r="N304" s="41"/>
      <c r="O304" s="37"/>
      <c r="P304" s="40"/>
      <c r="Q304" s="40"/>
      <c r="R304" s="41"/>
      <c r="S304" s="37"/>
      <c r="T304" s="40"/>
      <c r="U304" s="40"/>
      <c r="V304" s="41"/>
      <c r="W304" s="37"/>
      <c r="X304" s="40"/>
      <c r="Y304" s="40"/>
      <c r="Z304" s="41"/>
      <c r="AA304" s="37"/>
      <c r="AB304" s="40"/>
      <c r="AC304" s="40"/>
      <c r="AD304" s="175"/>
      <c r="AE304" s="37"/>
      <c r="AF304" s="40"/>
      <c r="AG304" s="40"/>
      <c r="AH304" s="41"/>
    </row>
    <row r="305" spans="1:34">
      <c r="A305" s="13"/>
      <c r="B305" s="25" t="s">
        <v>719</v>
      </c>
      <c r="C305" s="28"/>
      <c r="D305" s="178" t="s">
        <v>321</v>
      </c>
      <c r="E305" s="178"/>
      <c r="F305" s="29"/>
      <c r="G305" s="28"/>
      <c r="H305" s="178" t="s">
        <v>321</v>
      </c>
      <c r="I305" s="178"/>
      <c r="J305" s="29"/>
      <c r="K305" s="28"/>
      <c r="L305" s="178" t="s">
        <v>730</v>
      </c>
      <c r="M305" s="178"/>
      <c r="N305" s="176" t="s">
        <v>369</v>
      </c>
      <c r="O305" s="28"/>
      <c r="P305" s="178" t="s">
        <v>676</v>
      </c>
      <c r="Q305" s="178"/>
      <c r="R305" s="176" t="s">
        <v>369</v>
      </c>
      <c r="S305" s="28"/>
      <c r="T305" s="178" t="s">
        <v>731</v>
      </c>
      <c r="U305" s="178"/>
      <c r="V305" s="176" t="s">
        <v>369</v>
      </c>
      <c r="W305" s="28"/>
      <c r="X305" s="178" t="s">
        <v>732</v>
      </c>
      <c r="Y305" s="178"/>
      <c r="Z305" s="176" t="s">
        <v>369</v>
      </c>
      <c r="AA305" s="28"/>
      <c r="AB305" s="178">
        <v>4.2</v>
      </c>
      <c r="AC305" s="178"/>
      <c r="AD305" s="29"/>
      <c r="AE305" s="28"/>
      <c r="AF305" s="178" t="s">
        <v>733</v>
      </c>
      <c r="AG305" s="178"/>
      <c r="AH305" s="176" t="s">
        <v>369</v>
      </c>
    </row>
    <row r="306" spans="1:34">
      <c r="A306" s="13"/>
      <c r="B306" s="25"/>
      <c r="C306" s="28"/>
      <c r="D306" s="38"/>
      <c r="E306" s="38"/>
      <c r="F306" s="28"/>
      <c r="G306" s="28"/>
      <c r="H306" s="38"/>
      <c r="I306" s="38"/>
      <c r="J306" s="28"/>
      <c r="K306" s="28"/>
      <c r="L306" s="38"/>
      <c r="M306" s="38"/>
      <c r="N306" s="25"/>
      <c r="O306" s="28"/>
      <c r="P306" s="38"/>
      <c r="Q306" s="38"/>
      <c r="R306" s="25"/>
      <c r="S306" s="28"/>
      <c r="T306" s="38"/>
      <c r="U306" s="38"/>
      <c r="V306" s="25"/>
      <c r="W306" s="28"/>
      <c r="X306" s="38"/>
      <c r="Y306" s="38"/>
      <c r="Z306" s="25"/>
      <c r="AA306" s="28"/>
      <c r="AB306" s="38"/>
      <c r="AC306" s="38"/>
      <c r="AD306" s="28"/>
      <c r="AE306" s="28"/>
      <c r="AF306" s="38"/>
      <c r="AG306" s="38"/>
      <c r="AH306" s="25"/>
    </row>
    <row r="307" spans="1:34">
      <c r="A307" s="13"/>
      <c r="B307" s="30" t="s">
        <v>734</v>
      </c>
      <c r="C307" s="37"/>
      <c r="D307" s="39" t="s">
        <v>321</v>
      </c>
      <c r="E307" s="39"/>
      <c r="F307" s="37"/>
      <c r="G307" s="37"/>
      <c r="H307" s="39" t="s">
        <v>321</v>
      </c>
      <c r="I307" s="39"/>
      <c r="J307" s="37"/>
      <c r="K307" s="37"/>
      <c r="L307" s="39" t="s">
        <v>321</v>
      </c>
      <c r="M307" s="39"/>
      <c r="N307" s="37"/>
      <c r="O307" s="37"/>
      <c r="P307" s="39" t="s">
        <v>321</v>
      </c>
      <c r="Q307" s="39"/>
      <c r="R307" s="37"/>
      <c r="S307" s="37"/>
      <c r="T307" s="39">
        <v>5.0999999999999996</v>
      </c>
      <c r="U307" s="39"/>
      <c r="V307" s="37"/>
      <c r="W307" s="37"/>
      <c r="X307" s="39" t="s">
        <v>321</v>
      </c>
      <c r="Y307" s="39"/>
      <c r="Z307" s="37"/>
      <c r="AA307" s="37"/>
      <c r="AB307" s="39" t="s">
        <v>321</v>
      </c>
      <c r="AC307" s="39"/>
      <c r="AD307" s="37"/>
      <c r="AE307" s="37"/>
      <c r="AF307" s="39">
        <v>5.0999999999999996</v>
      </c>
      <c r="AG307" s="39"/>
      <c r="AH307" s="37"/>
    </row>
    <row r="308" spans="1:34">
      <c r="A308" s="13"/>
      <c r="B308" s="30"/>
      <c r="C308" s="37"/>
      <c r="D308" s="39"/>
      <c r="E308" s="39"/>
      <c r="F308" s="37"/>
      <c r="G308" s="37"/>
      <c r="H308" s="39"/>
      <c r="I308" s="39"/>
      <c r="J308" s="37"/>
      <c r="K308" s="37"/>
      <c r="L308" s="39"/>
      <c r="M308" s="39"/>
      <c r="N308" s="37"/>
      <c r="O308" s="37"/>
      <c r="P308" s="39"/>
      <c r="Q308" s="39"/>
      <c r="R308" s="37"/>
      <c r="S308" s="37"/>
      <c r="T308" s="39"/>
      <c r="U308" s="39"/>
      <c r="V308" s="37"/>
      <c r="W308" s="37"/>
      <c r="X308" s="39"/>
      <c r="Y308" s="39"/>
      <c r="Z308" s="37"/>
      <c r="AA308" s="37"/>
      <c r="AB308" s="39"/>
      <c r="AC308" s="39"/>
      <c r="AD308" s="37"/>
      <c r="AE308" s="37"/>
      <c r="AF308" s="39"/>
      <c r="AG308" s="39"/>
      <c r="AH308" s="37"/>
    </row>
    <row r="309" spans="1:34">
      <c r="A309" s="13"/>
      <c r="B309" s="25" t="s">
        <v>723</v>
      </c>
      <c r="C309" s="28"/>
      <c r="D309" s="38" t="s">
        <v>321</v>
      </c>
      <c r="E309" s="38"/>
      <c r="F309" s="28"/>
      <c r="G309" s="28"/>
      <c r="H309" s="38" t="s">
        <v>321</v>
      </c>
      <c r="I309" s="38"/>
      <c r="J309" s="28"/>
      <c r="K309" s="28"/>
      <c r="L309" s="38" t="s">
        <v>735</v>
      </c>
      <c r="M309" s="38"/>
      <c r="N309" s="25" t="s">
        <v>369</v>
      </c>
      <c r="O309" s="28"/>
      <c r="P309" s="38" t="s">
        <v>321</v>
      </c>
      <c r="Q309" s="38"/>
      <c r="R309" s="28"/>
      <c r="S309" s="28"/>
      <c r="T309" s="38" t="s">
        <v>732</v>
      </c>
      <c r="U309" s="38"/>
      <c r="V309" s="25" t="s">
        <v>369</v>
      </c>
      <c r="W309" s="28"/>
      <c r="X309" s="38" t="s">
        <v>321</v>
      </c>
      <c r="Y309" s="38"/>
      <c r="Z309" s="28"/>
      <c r="AA309" s="28"/>
      <c r="AB309" s="38">
        <v>15.3</v>
      </c>
      <c r="AC309" s="38"/>
      <c r="AD309" s="28"/>
      <c r="AE309" s="28"/>
      <c r="AF309" s="38" t="s">
        <v>321</v>
      </c>
      <c r="AG309" s="38"/>
      <c r="AH309" s="28"/>
    </row>
    <row r="310" spans="1:34" ht="15.75" thickBot="1">
      <c r="A310" s="13"/>
      <c r="B310" s="25"/>
      <c r="C310" s="28"/>
      <c r="D310" s="171"/>
      <c r="E310" s="171"/>
      <c r="F310" s="80"/>
      <c r="G310" s="28"/>
      <c r="H310" s="171"/>
      <c r="I310" s="171"/>
      <c r="J310" s="80"/>
      <c r="K310" s="28"/>
      <c r="L310" s="171"/>
      <c r="M310" s="171"/>
      <c r="N310" s="174"/>
      <c r="O310" s="28"/>
      <c r="P310" s="171"/>
      <c r="Q310" s="171"/>
      <c r="R310" s="80"/>
      <c r="S310" s="28"/>
      <c r="T310" s="171"/>
      <c r="U310" s="171"/>
      <c r="V310" s="174"/>
      <c r="W310" s="28"/>
      <c r="X310" s="171"/>
      <c r="Y310" s="171"/>
      <c r="Z310" s="80"/>
      <c r="AA310" s="28"/>
      <c r="AB310" s="171"/>
      <c r="AC310" s="171"/>
      <c r="AD310" s="80"/>
      <c r="AE310" s="28"/>
      <c r="AF310" s="171"/>
      <c r="AG310" s="171"/>
      <c r="AH310" s="80"/>
    </row>
    <row r="311" spans="1:34">
      <c r="A311" s="13"/>
      <c r="B311" s="30" t="s">
        <v>725</v>
      </c>
      <c r="C311" s="37"/>
      <c r="D311" s="33" t="s">
        <v>321</v>
      </c>
      <c r="E311" s="33"/>
      <c r="F311" s="35"/>
      <c r="G311" s="37"/>
      <c r="H311" s="33" t="s">
        <v>321</v>
      </c>
      <c r="I311" s="33"/>
      <c r="J311" s="35"/>
      <c r="K311" s="37"/>
      <c r="L311" s="33" t="s">
        <v>736</v>
      </c>
      <c r="M311" s="33"/>
      <c r="N311" s="31" t="s">
        <v>369</v>
      </c>
      <c r="O311" s="37"/>
      <c r="P311" s="33" t="s">
        <v>676</v>
      </c>
      <c r="Q311" s="33"/>
      <c r="R311" s="31" t="s">
        <v>369</v>
      </c>
      <c r="S311" s="37"/>
      <c r="T311" s="33" t="s">
        <v>737</v>
      </c>
      <c r="U311" s="33"/>
      <c r="V311" s="31" t="s">
        <v>369</v>
      </c>
      <c r="W311" s="37"/>
      <c r="X311" s="33" t="s">
        <v>732</v>
      </c>
      <c r="Y311" s="33"/>
      <c r="Z311" s="31" t="s">
        <v>369</v>
      </c>
      <c r="AA311" s="37"/>
      <c r="AB311" s="33">
        <v>19.5</v>
      </c>
      <c r="AC311" s="33"/>
      <c r="AD311" s="35"/>
      <c r="AE311" s="37"/>
      <c r="AF311" s="33" t="s">
        <v>738</v>
      </c>
      <c r="AG311" s="33"/>
      <c r="AH311" s="31" t="s">
        <v>369</v>
      </c>
    </row>
    <row r="312" spans="1:34" ht="15.75" thickBot="1">
      <c r="A312" s="13"/>
      <c r="B312" s="30"/>
      <c r="C312" s="37"/>
      <c r="D312" s="40"/>
      <c r="E312" s="40"/>
      <c r="F312" s="41"/>
      <c r="G312" s="37"/>
      <c r="H312" s="40"/>
      <c r="I312" s="40"/>
      <c r="J312" s="41"/>
      <c r="K312" s="37"/>
      <c r="L312" s="40"/>
      <c r="M312" s="40"/>
      <c r="N312" s="175"/>
      <c r="O312" s="37"/>
      <c r="P312" s="40"/>
      <c r="Q312" s="40"/>
      <c r="R312" s="175"/>
      <c r="S312" s="37"/>
      <c r="T312" s="40"/>
      <c r="U312" s="40"/>
      <c r="V312" s="175"/>
      <c r="W312" s="37"/>
      <c r="X312" s="40"/>
      <c r="Y312" s="40"/>
      <c r="Z312" s="175"/>
      <c r="AA312" s="37"/>
      <c r="AB312" s="40"/>
      <c r="AC312" s="40"/>
      <c r="AD312" s="41"/>
      <c r="AE312" s="37"/>
      <c r="AF312" s="40"/>
      <c r="AG312" s="40"/>
      <c r="AH312" s="175"/>
    </row>
    <row r="313" spans="1:34">
      <c r="A313" s="13"/>
      <c r="B313" s="25" t="s">
        <v>739</v>
      </c>
      <c r="C313" s="28"/>
      <c r="D313" s="178" t="s">
        <v>321</v>
      </c>
      <c r="E313" s="178"/>
      <c r="F313" s="29"/>
      <c r="G313" s="28"/>
      <c r="H313" s="178" t="s">
        <v>321</v>
      </c>
      <c r="I313" s="178"/>
      <c r="J313" s="29"/>
      <c r="K313" s="28"/>
      <c r="L313" s="178" t="s">
        <v>321</v>
      </c>
      <c r="M313" s="178"/>
      <c r="N313" s="29"/>
      <c r="O313" s="28"/>
      <c r="P313" s="178" t="s">
        <v>321</v>
      </c>
      <c r="Q313" s="178"/>
      <c r="R313" s="29"/>
      <c r="S313" s="28"/>
      <c r="T313" s="178">
        <v>0.1</v>
      </c>
      <c r="U313" s="178"/>
      <c r="V313" s="29"/>
      <c r="W313" s="28"/>
      <c r="X313" s="178" t="s">
        <v>321</v>
      </c>
      <c r="Y313" s="178"/>
      <c r="Z313" s="29"/>
      <c r="AA313" s="28"/>
      <c r="AB313" s="178" t="s">
        <v>321</v>
      </c>
      <c r="AC313" s="178"/>
      <c r="AD313" s="29"/>
      <c r="AE313" s="28"/>
      <c r="AF313" s="178">
        <v>0.1</v>
      </c>
      <c r="AG313" s="178"/>
      <c r="AH313" s="29"/>
    </row>
    <row r="314" spans="1:34" ht="15.75" thickBot="1">
      <c r="A314" s="13"/>
      <c r="B314" s="25"/>
      <c r="C314" s="28"/>
      <c r="D314" s="171"/>
      <c r="E314" s="171"/>
      <c r="F314" s="80"/>
      <c r="G314" s="28"/>
      <c r="H314" s="171"/>
      <c r="I314" s="171"/>
      <c r="J314" s="80"/>
      <c r="K314" s="28"/>
      <c r="L314" s="171"/>
      <c r="M314" s="171"/>
      <c r="N314" s="80"/>
      <c r="O314" s="28"/>
      <c r="P314" s="171"/>
      <c r="Q314" s="171"/>
      <c r="R314" s="80"/>
      <c r="S314" s="28"/>
      <c r="T314" s="171"/>
      <c r="U314" s="171"/>
      <c r="V314" s="80"/>
      <c r="W314" s="28"/>
      <c r="X314" s="171"/>
      <c r="Y314" s="171"/>
      <c r="Z314" s="80"/>
      <c r="AA314" s="28"/>
      <c r="AB314" s="171"/>
      <c r="AC314" s="171"/>
      <c r="AD314" s="80"/>
      <c r="AE314" s="28"/>
      <c r="AF314" s="171"/>
      <c r="AG314" s="171"/>
      <c r="AH314" s="80"/>
    </row>
    <row r="315" spans="1:34">
      <c r="A315" s="13"/>
      <c r="B315" s="30" t="s">
        <v>713</v>
      </c>
      <c r="C315" s="37"/>
      <c r="D315" s="31" t="s">
        <v>319</v>
      </c>
      <c r="E315" s="33" t="s">
        <v>321</v>
      </c>
      <c r="F315" s="35"/>
      <c r="G315" s="37"/>
      <c r="H315" s="31" t="s">
        <v>319</v>
      </c>
      <c r="I315" s="33" t="s">
        <v>321</v>
      </c>
      <c r="J315" s="35"/>
      <c r="K315" s="37"/>
      <c r="L315" s="31" t="s">
        <v>319</v>
      </c>
      <c r="M315" s="33" t="s">
        <v>736</v>
      </c>
      <c r="N315" s="31" t="s">
        <v>369</v>
      </c>
      <c r="O315" s="37"/>
      <c r="P315" s="31" t="s">
        <v>319</v>
      </c>
      <c r="Q315" s="33" t="s">
        <v>676</v>
      </c>
      <c r="R315" s="31" t="s">
        <v>369</v>
      </c>
      <c r="S315" s="37"/>
      <c r="T315" s="31" t="s">
        <v>319</v>
      </c>
      <c r="U315" s="33" t="s">
        <v>735</v>
      </c>
      <c r="V315" s="31" t="s">
        <v>369</v>
      </c>
      <c r="W315" s="37"/>
      <c r="X315" s="31" t="s">
        <v>319</v>
      </c>
      <c r="Y315" s="33" t="s">
        <v>732</v>
      </c>
      <c r="Z315" s="31" t="s">
        <v>369</v>
      </c>
      <c r="AA315" s="37"/>
      <c r="AB315" s="31" t="s">
        <v>319</v>
      </c>
      <c r="AC315" s="33">
        <v>19.5</v>
      </c>
      <c r="AD315" s="35"/>
      <c r="AE315" s="37"/>
      <c r="AF315" s="31" t="s">
        <v>319</v>
      </c>
      <c r="AG315" s="33" t="s">
        <v>736</v>
      </c>
      <c r="AH315" s="31" t="s">
        <v>369</v>
      </c>
    </row>
    <row r="316" spans="1:34" ht="15.75" thickBot="1">
      <c r="A316" s="13"/>
      <c r="B316" s="30"/>
      <c r="C316" s="37"/>
      <c r="D316" s="187"/>
      <c r="E316" s="188"/>
      <c r="F316" s="83"/>
      <c r="G316" s="37"/>
      <c r="H316" s="187"/>
      <c r="I316" s="188"/>
      <c r="J316" s="83"/>
      <c r="K316" s="37"/>
      <c r="L316" s="187"/>
      <c r="M316" s="188"/>
      <c r="N316" s="187"/>
      <c r="O316" s="37"/>
      <c r="P316" s="187"/>
      <c r="Q316" s="188"/>
      <c r="R316" s="187"/>
      <c r="S316" s="37"/>
      <c r="T316" s="187"/>
      <c r="U316" s="188"/>
      <c r="V316" s="187"/>
      <c r="W316" s="37"/>
      <c r="X316" s="187"/>
      <c r="Y316" s="188"/>
      <c r="Z316" s="187"/>
      <c r="AA316" s="37"/>
      <c r="AB316" s="187"/>
      <c r="AC316" s="188"/>
      <c r="AD316" s="83"/>
      <c r="AE316" s="37"/>
      <c r="AF316" s="187"/>
      <c r="AG316" s="188"/>
      <c r="AH316" s="187"/>
    </row>
    <row r="317" spans="1:34" ht="15.75" thickTop="1">
      <c r="A317" s="13"/>
      <c r="B317" s="199"/>
      <c r="C317" s="199"/>
      <c r="D317" s="199"/>
      <c r="E317" s="199"/>
      <c r="F317" s="199"/>
      <c r="G317" s="199"/>
      <c r="H317" s="199"/>
      <c r="I317" s="199"/>
      <c r="J317" s="199"/>
      <c r="K317" s="199"/>
      <c r="L317" s="199"/>
      <c r="M317" s="199"/>
      <c r="N317" s="199"/>
      <c r="O317" s="199"/>
      <c r="P317" s="199"/>
      <c r="Q317" s="199"/>
      <c r="R317" s="199"/>
      <c r="S317" s="199"/>
      <c r="T317" s="199"/>
      <c r="U317" s="199"/>
      <c r="V317" s="199"/>
      <c r="W317" s="199"/>
      <c r="X317" s="199"/>
      <c r="Y317" s="199"/>
      <c r="Z317" s="199"/>
      <c r="AA317" s="199"/>
      <c r="AB317" s="199"/>
      <c r="AC317" s="199"/>
      <c r="AD317" s="199"/>
      <c r="AE317" s="199"/>
      <c r="AF317" s="199"/>
      <c r="AG317" s="199"/>
      <c r="AH317" s="199"/>
    </row>
    <row r="318" spans="1:34">
      <c r="A318" s="13"/>
      <c r="B318" s="199"/>
      <c r="C318" s="199"/>
      <c r="D318" s="199"/>
      <c r="E318" s="199"/>
      <c r="F318" s="199"/>
      <c r="G318" s="199"/>
      <c r="H318" s="199"/>
      <c r="I318" s="199"/>
      <c r="J318" s="199"/>
      <c r="K318" s="199"/>
      <c r="L318" s="199"/>
      <c r="M318" s="199"/>
      <c r="N318" s="199"/>
      <c r="O318" s="199"/>
      <c r="P318" s="199"/>
      <c r="Q318" s="199"/>
      <c r="R318" s="199"/>
      <c r="S318" s="199"/>
      <c r="T318" s="199"/>
      <c r="U318" s="199"/>
      <c r="V318" s="199"/>
      <c r="W318" s="199"/>
      <c r="X318" s="199"/>
      <c r="Y318" s="199"/>
      <c r="Z318" s="199"/>
      <c r="AA318" s="199"/>
      <c r="AB318" s="199"/>
      <c r="AC318" s="199"/>
      <c r="AD318" s="199"/>
      <c r="AE318" s="199"/>
      <c r="AF318" s="199"/>
      <c r="AG318" s="199"/>
      <c r="AH318" s="199"/>
    </row>
    <row r="319" spans="1:34">
      <c r="A319" s="13"/>
      <c r="B319" s="199"/>
      <c r="C319" s="199"/>
      <c r="D319" s="199"/>
      <c r="E319" s="199"/>
      <c r="F319" s="199"/>
      <c r="G319" s="199"/>
      <c r="H319" s="199"/>
      <c r="I319" s="199"/>
      <c r="J319" s="199"/>
      <c r="K319" s="199"/>
      <c r="L319" s="199"/>
      <c r="M319" s="199"/>
      <c r="N319" s="199"/>
      <c r="O319" s="199"/>
      <c r="P319" s="199"/>
      <c r="Q319" s="199"/>
      <c r="R319" s="199"/>
      <c r="S319" s="199"/>
      <c r="T319" s="199"/>
      <c r="U319" s="199"/>
      <c r="V319" s="199"/>
      <c r="W319" s="199"/>
      <c r="X319" s="199"/>
      <c r="Y319" s="199"/>
      <c r="Z319" s="199"/>
      <c r="AA319" s="199"/>
      <c r="AB319" s="199"/>
      <c r="AC319" s="199"/>
      <c r="AD319" s="199"/>
      <c r="AE319" s="199"/>
      <c r="AF319" s="199"/>
      <c r="AG319" s="199"/>
      <c r="AH319" s="199"/>
    </row>
    <row r="320" spans="1:34">
      <c r="A320" s="13"/>
      <c r="B320" s="199"/>
      <c r="C320" s="199"/>
      <c r="D320" s="199"/>
      <c r="E320" s="199"/>
      <c r="F320" s="199"/>
      <c r="G320" s="199"/>
      <c r="H320" s="199"/>
      <c r="I320" s="199"/>
      <c r="J320" s="199"/>
      <c r="K320" s="199"/>
      <c r="L320" s="199"/>
      <c r="M320" s="199"/>
      <c r="N320" s="199"/>
      <c r="O320" s="199"/>
      <c r="P320" s="199"/>
      <c r="Q320" s="199"/>
      <c r="R320" s="199"/>
      <c r="S320" s="199"/>
      <c r="T320" s="199"/>
      <c r="U320" s="199"/>
      <c r="V320" s="199"/>
      <c r="W320" s="199"/>
      <c r="X320" s="199"/>
      <c r="Y320" s="199"/>
      <c r="Z320" s="199"/>
      <c r="AA320" s="199"/>
      <c r="AB320" s="199"/>
      <c r="AC320" s="199"/>
      <c r="AD320" s="199"/>
      <c r="AE320" s="199"/>
      <c r="AF320" s="199"/>
      <c r="AG320" s="199"/>
      <c r="AH320" s="199"/>
    </row>
    <row r="321" spans="1:34">
      <c r="A321" s="13"/>
      <c r="B321" s="22"/>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c r="AD321" s="22"/>
      <c r="AE321" s="22"/>
      <c r="AF321" s="22"/>
      <c r="AG321" s="22"/>
      <c r="AH321" s="22"/>
    </row>
    <row r="322" spans="1:34">
      <c r="A322" s="13"/>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c r="AB322" s="18"/>
      <c r="AC322" s="18"/>
      <c r="AD322" s="18"/>
      <c r="AE322" s="18"/>
      <c r="AF322" s="18"/>
      <c r="AG322" s="18"/>
      <c r="AH322" s="18"/>
    </row>
    <row r="323" spans="1:34" ht="15.75" thickBot="1">
      <c r="A323" s="13"/>
      <c r="B323" s="19" t="s">
        <v>394</v>
      </c>
      <c r="C323" s="12"/>
      <c r="D323" s="23" t="s">
        <v>740</v>
      </c>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c r="AE323" s="23"/>
      <c r="AF323" s="23"/>
      <c r="AG323" s="23"/>
      <c r="AH323" s="23"/>
    </row>
    <row r="324" spans="1:34">
      <c r="A324" s="13"/>
      <c r="B324" s="186"/>
      <c r="C324" s="28"/>
      <c r="D324" s="166" t="s">
        <v>656</v>
      </c>
      <c r="E324" s="166"/>
      <c r="F324" s="166"/>
      <c r="G324" s="29"/>
      <c r="H324" s="166" t="s">
        <v>658</v>
      </c>
      <c r="I324" s="166"/>
      <c r="J324" s="166"/>
      <c r="K324" s="29"/>
      <c r="L324" s="166" t="s">
        <v>660</v>
      </c>
      <c r="M324" s="166"/>
      <c r="N324" s="166"/>
      <c r="O324" s="29"/>
      <c r="P324" s="166" t="s">
        <v>662</v>
      </c>
      <c r="Q324" s="166"/>
      <c r="R324" s="166"/>
      <c r="S324" s="29"/>
      <c r="T324" s="166" t="s">
        <v>637</v>
      </c>
      <c r="U324" s="166"/>
      <c r="V324" s="166"/>
      <c r="W324" s="29"/>
      <c r="X324" s="166" t="s">
        <v>663</v>
      </c>
      <c r="Y324" s="166"/>
      <c r="Z324" s="166"/>
      <c r="AA324" s="29"/>
      <c r="AB324" s="166" t="s">
        <v>664</v>
      </c>
      <c r="AC324" s="166"/>
      <c r="AD324" s="166"/>
      <c r="AE324" s="29"/>
      <c r="AF324" s="166" t="s">
        <v>181</v>
      </c>
      <c r="AG324" s="166"/>
      <c r="AH324" s="166"/>
    </row>
    <row r="325" spans="1:34" ht="15.75" thickBot="1">
      <c r="A325" s="13"/>
      <c r="B325" s="186"/>
      <c r="C325" s="28"/>
      <c r="D325" s="167" t="s">
        <v>657</v>
      </c>
      <c r="E325" s="167"/>
      <c r="F325" s="167"/>
      <c r="G325" s="28"/>
      <c r="H325" s="167" t="s">
        <v>659</v>
      </c>
      <c r="I325" s="167"/>
      <c r="J325" s="167"/>
      <c r="K325" s="28"/>
      <c r="L325" s="167" t="s">
        <v>661</v>
      </c>
      <c r="M325" s="167"/>
      <c r="N325" s="167"/>
      <c r="O325" s="28"/>
      <c r="P325" s="167" t="s">
        <v>661</v>
      </c>
      <c r="Q325" s="167"/>
      <c r="R325" s="167"/>
      <c r="S325" s="28"/>
      <c r="T325" s="167"/>
      <c r="U325" s="167"/>
      <c r="V325" s="167"/>
      <c r="W325" s="28"/>
      <c r="X325" s="167" t="s">
        <v>637</v>
      </c>
      <c r="Y325" s="167"/>
      <c r="Z325" s="167"/>
      <c r="AA325" s="28"/>
      <c r="AB325" s="167"/>
      <c r="AC325" s="167"/>
      <c r="AD325" s="167"/>
      <c r="AE325" s="28"/>
      <c r="AF325" s="167"/>
      <c r="AG325" s="167"/>
      <c r="AH325" s="167"/>
    </row>
    <row r="326" spans="1:34">
      <c r="A326" s="13"/>
      <c r="B326" s="30" t="s">
        <v>97</v>
      </c>
      <c r="C326" s="37"/>
      <c r="D326" s="31" t="s">
        <v>319</v>
      </c>
      <c r="E326" s="33" t="s">
        <v>321</v>
      </c>
      <c r="F326" s="35"/>
      <c r="G326" s="37"/>
      <c r="H326" s="31" t="s">
        <v>319</v>
      </c>
      <c r="I326" s="33" t="s">
        <v>321</v>
      </c>
      <c r="J326" s="35"/>
      <c r="K326" s="37"/>
      <c r="L326" s="31" t="s">
        <v>319</v>
      </c>
      <c r="M326" s="33" t="s">
        <v>321</v>
      </c>
      <c r="N326" s="35"/>
      <c r="O326" s="37"/>
      <c r="P326" s="31" t="s">
        <v>319</v>
      </c>
      <c r="Q326" s="33" t="s">
        <v>321</v>
      </c>
      <c r="R326" s="35"/>
      <c r="S326" s="37"/>
      <c r="T326" s="31" t="s">
        <v>319</v>
      </c>
      <c r="U326" s="33">
        <v>181.5</v>
      </c>
      <c r="V326" s="35"/>
      <c r="W326" s="37"/>
      <c r="X326" s="31" t="s">
        <v>319</v>
      </c>
      <c r="Y326" s="33">
        <v>0.2</v>
      </c>
      <c r="Z326" s="35"/>
      <c r="AA326" s="37"/>
      <c r="AB326" s="31" t="s">
        <v>319</v>
      </c>
      <c r="AC326" s="33" t="s">
        <v>321</v>
      </c>
      <c r="AD326" s="35"/>
      <c r="AE326" s="37"/>
      <c r="AF326" s="31" t="s">
        <v>319</v>
      </c>
      <c r="AG326" s="33">
        <v>181.7</v>
      </c>
      <c r="AH326" s="35"/>
    </row>
    <row r="327" spans="1:34" ht="15.75" thickBot="1">
      <c r="A327" s="13"/>
      <c r="B327" s="30"/>
      <c r="C327" s="37"/>
      <c r="D327" s="175"/>
      <c r="E327" s="40"/>
      <c r="F327" s="41"/>
      <c r="G327" s="37"/>
      <c r="H327" s="175"/>
      <c r="I327" s="40"/>
      <c r="J327" s="41"/>
      <c r="K327" s="37"/>
      <c r="L327" s="175"/>
      <c r="M327" s="40"/>
      <c r="N327" s="41"/>
      <c r="O327" s="37"/>
      <c r="P327" s="175"/>
      <c r="Q327" s="40"/>
      <c r="R327" s="41"/>
      <c r="S327" s="37"/>
      <c r="T327" s="175"/>
      <c r="U327" s="40"/>
      <c r="V327" s="41"/>
      <c r="W327" s="37"/>
      <c r="X327" s="175"/>
      <c r="Y327" s="40"/>
      <c r="Z327" s="41"/>
      <c r="AA327" s="37"/>
      <c r="AB327" s="175"/>
      <c r="AC327" s="40"/>
      <c r="AD327" s="41"/>
      <c r="AE327" s="37"/>
      <c r="AF327" s="175"/>
      <c r="AG327" s="40"/>
      <c r="AH327" s="41"/>
    </row>
    <row r="328" spans="1:34">
      <c r="A328" s="13"/>
      <c r="B328" s="19" t="s">
        <v>98</v>
      </c>
      <c r="C328" s="12"/>
      <c r="D328" s="29"/>
      <c r="E328" s="29"/>
      <c r="F328" s="29"/>
      <c r="G328" s="12"/>
      <c r="H328" s="29"/>
      <c r="I328" s="29"/>
      <c r="J328" s="29"/>
      <c r="K328" s="12"/>
      <c r="L328" s="29"/>
      <c r="M328" s="29"/>
      <c r="N328" s="29"/>
      <c r="O328" s="12"/>
      <c r="P328" s="29"/>
      <c r="Q328" s="29"/>
      <c r="R328" s="29"/>
      <c r="S328" s="12"/>
      <c r="T328" s="29"/>
      <c r="U328" s="29"/>
      <c r="V328" s="29"/>
      <c r="W328" s="12"/>
      <c r="X328" s="29"/>
      <c r="Y328" s="29"/>
      <c r="Z328" s="29"/>
      <c r="AA328" s="12"/>
      <c r="AB328" s="29"/>
      <c r="AC328" s="29"/>
      <c r="AD328" s="29"/>
      <c r="AE328" s="12"/>
      <c r="AF328" s="29"/>
      <c r="AG328" s="29"/>
      <c r="AH328" s="29"/>
    </row>
    <row r="329" spans="1:34">
      <c r="A329" s="13"/>
      <c r="B329" s="30" t="s">
        <v>99</v>
      </c>
      <c r="C329" s="37"/>
      <c r="D329" s="39" t="s">
        <v>321</v>
      </c>
      <c r="E329" s="39"/>
      <c r="F329" s="37"/>
      <c r="G329" s="37"/>
      <c r="H329" s="39" t="s">
        <v>321</v>
      </c>
      <c r="I329" s="39"/>
      <c r="J329" s="37"/>
      <c r="K329" s="37"/>
      <c r="L329" s="39" t="s">
        <v>321</v>
      </c>
      <c r="M329" s="39"/>
      <c r="N329" s="37"/>
      <c r="O329" s="37"/>
      <c r="P329" s="39" t="s">
        <v>321</v>
      </c>
      <c r="Q329" s="39"/>
      <c r="R329" s="37"/>
      <c r="S329" s="37"/>
      <c r="T329" s="39">
        <v>57.9</v>
      </c>
      <c r="U329" s="39"/>
      <c r="V329" s="37"/>
      <c r="W329" s="37"/>
      <c r="X329" s="39">
        <v>0.3</v>
      </c>
      <c r="Y329" s="39"/>
      <c r="Z329" s="37"/>
      <c r="AA329" s="37"/>
      <c r="AB329" s="39" t="s">
        <v>321</v>
      </c>
      <c r="AC329" s="39"/>
      <c r="AD329" s="37"/>
      <c r="AE329" s="37"/>
      <c r="AF329" s="39">
        <v>58.2</v>
      </c>
      <c r="AG329" s="39"/>
      <c r="AH329" s="37"/>
    </row>
    <row r="330" spans="1:34">
      <c r="A330" s="13"/>
      <c r="B330" s="30"/>
      <c r="C330" s="37"/>
      <c r="D330" s="39"/>
      <c r="E330" s="39"/>
      <c r="F330" s="37"/>
      <c r="G330" s="37"/>
      <c r="H330" s="39"/>
      <c r="I330" s="39"/>
      <c r="J330" s="37"/>
      <c r="K330" s="37"/>
      <c r="L330" s="39"/>
      <c r="M330" s="39"/>
      <c r="N330" s="37"/>
      <c r="O330" s="37"/>
      <c r="P330" s="39"/>
      <c r="Q330" s="39"/>
      <c r="R330" s="37"/>
      <c r="S330" s="37"/>
      <c r="T330" s="39"/>
      <c r="U330" s="39"/>
      <c r="V330" s="37"/>
      <c r="W330" s="37"/>
      <c r="X330" s="39"/>
      <c r="Y330" s="39"/>
      <c r="Z330" s="37"/>
      <c r="AA330" s="37"/>
      <c r="AB330" s="39"/>
      <c r="AC330" s="39"/>
      <c r="AD330" s="37"/>
      <c r="AE330" s="37"/>
      <c r="AF330" s="39"/>
      <c r="AG330" s="39"/>
      <c r="AH330" s="37"/>
    </row>
    <row r="331" spans="1:34">
      <c r="A331" s="13"/>
      <c r="B331" s="25" t="s">
        <v>100</v>
      </c>
      <c r="C331" s="28"/>
      <c r="D331" s="38" t="s">
        <v>321</v>
      </c>
      <c r="E331" s="38"/>
      <c r="F331" s="28"/>
      <c r="G331" s="28"/>
      <c r="H331" s="38" t="s">
        <v>321</v>
      </c>
      <c r="I331" s="38"/>
      <c r="J331" s="28"/>
      <c r="K331" s="28"/>
      <c r="L331" s="38" t="s">
        <v>321</v>
      </c>
      <c r="M331" s="38"/>
      <c r="N331" s="28"/>
      <c r="O331" s="28"/>
      <c r="P331" s="38" t="s">
        <v>321</v>
      </c>
      <c r="Q331" s="38"/>
      <c r="R331" s="28"/>
      <c r="S331" s="28"/>
      <c r="T331" s="38">
        <v>9.1</v>
      </c>
      <c r="U331" s="38"/>
      <c r="V331" s="28"/>
      <c r="W331" s="28"/>
      <c r="X331" s="38" t="s">
        <v>321</v>
      </c>
      <c r="Y331" s="38"/>
      <c r="Z331" s="28"/>
      <c r="AA331" s="28"/>
      <c r="AB331" s="38" t="s">
        <v>321</v>
      </c>
      <c r="AC331" s="38"/>
      <c r="AD331" s="28"/>
      <c r="AE331" s="28"/>
      <c r="AF331" s="38">
        <v>9.1</v>
      </c>
      <c r="AG331" s="38"/>
      <c r="AH331" s="28"/>
    </row>
    <row r="332" spans="1:34">
      <c r="A332" s="13"/>
      <c r="B332" s="25"/>
      <c r="C332" s="28"/>
      <c r="D332" s="38"/>
      <c r="E332" s="38"/>
      <c r="F332" s="28"/>
      <c r="G332" s="28"/>
      <c r="H332" s="38"/>
      <c r="I332" s="38"/>
      <c r="J332" s="28"/>
      <c r="K332" s="28"/>
      <c r="L332" s="38"/>
      <c r="M332" s="38"/>
      <c r="N332" s="28"/>
      <c r="O332" s="28"/>
      <c r="P332" s="38"/>
      <c r="Q332" s="38"/>
      <c r="R332" s="28"/>
      <c r="S332" s="28"/>
      <c r="T332" s="38"/>
      <c r="U332" s="38"/>
      <c r="V332" s="28"/>
      <c r="W332" s="28"/>
      <c r="X332" s="38"/>
      <c r="Y332" s="38"/>
      <c r="Z332" s="28"/>
      <c r="AA332" s="28"/>
      <c r="AB332" s="38"/>
      <c r="AC332" s="38"/>
      <c r="AD332" s="28"/>
      <c r="AE332" s="28"/>
      <c r="AF332" s="38"/>
      <c r="AG332" s="38"/>
      <c r="AH332" s="28"/>
    </row>
    <row r="333" spans="1:34">
      <c r="A333" s="13"/>
      <c r="B333" s="30" t="s">
        <v>101</v>
      </c>
      <c r="C333" s="37"/>
      <c r="D333" s="39" t="s">
        <v>321</v>
      </c>
      <c r="E333" s="39"/>
      <c r="F333" s="37"/>
      <c r="G333" s="37"/>
      <c r="H333" s="39" t="s">
        <v>321</v>
      </c>
      <c r="I333" s="39"/>
      <c r="J333" s="37"/>
      <c r="K333" s="37"/>
      <c r="L333" s="39" t="s">
        <v>321</v>
      </c>
      <c r="M333" s="39"/>
      <c r="N333" s="37"/>
      <c r="O333" s="37"/>
      <c r="P333" s="39" t="s">
        <v>321</v>
      </c>
      <c r="Q333" s="39"/>
      <c r="R333" s="37"/>
      <c r="S333" s="37"/>
      <c r="T333" s="39">
        <v>12.4</v>
      </c>
      <c r="U333" s="39"/>
      <c r="V333" s="37"/>
      <c r="W333" s="37"/>
      <c r="X333" s="39">
        <v>0.1</v>
      </c>
      <c r="Y333" s="39"/>
      <c r="Z333" s="37"/>
      <c r="AA333" s="37"/>
      <c r="AB333" s="39" t="s">
        <v>321</v>
      </c>
      <c r="AC333" s="39"/>
      <c r="AD333" s="37"/>
      <c r="AE333" s="37"/>
      <c r="AF333" s="39">
        <v>12.5</v>
      </c>
      <c r="AG333" s="39"/>
      <c r="AH333" s="37"/>
    </row>
    <row r="334" spans="1:34">
      <c r="A334" s="13"/>
      <c r="B334" s="30"/>
      <c r="C334" s="37"/>
      <c r="D334" s="39"/>
      <c r="E334" s="39"/>
      <c r="F334" s="37"/>
      <c r="G334" s="37"/>
      <c r="H334" s="39"/>
      <c r="I334" s="39"/>
      <c r="J334" s="37"/>
      <c r="K334" s="37"/>
      <c r="L334" s="39"/>
      <c r="M334" s="39"/>
      <c r="N334" s="37"/>
      <c r="O334" s="37"/>
      <c r="P334" s="39"/>
      <c r="Q334" s="39"/>
      <c r="R334" s="37"/>
      <c r="S334" s="37"/>
      <c r="T334" s="39"/>
      <c r="U334" s="39"/>
      <c r="V334" s="37"/>
      <c r="W334" s="37"/>
      <c r="X334" s="39"/>
      <c r="Y334" s="39"/>
      <c r="Z334" s="37"/>
      <c r="AA334" s="37"/>
      <c r="AB334" s="39"/>
      <c r="AC334" s="39"/>
      <c r="AD334" s="37"/>
      <c r="AE334" s="37"/>
      <c r="AF334" s="39"/>
      <c r="AG334" s="39"/>
      <c r="AH334" s="37"/>
    </row>
    <row r="335" spans="1:34">
      <c r="A335" s="13"/>
      <c r="B335" s="25" t="s">
        <v>102</v>
      </c>
      <c r="C335" s="28"/>
      <c r="D335" s="38" t="s">
        <v>321</v>
      </c>
      <c r="E335" s="38"/>
      <c r="F335" s="28"/>
      <c r="G335" s="28"/>
      <c r="H335" s="38" t="s">
        <v>321</v>
      </c>
      <c r="I335" s="38"/>
      <c r="J335" s="28"/>
      <c r="K335" s="28"/>
      <c r="L335" s="38" t="s">
        <v>321</v>
      </c>
      <c r="M335" s="38"/>
      <c r="N335" s="28"/>
      <c r="O335" s="28"/>
      <c r="P335" s="38" t="s">
        <v>321</v>
      </c>
      <c r="Q335" s="38"/>
      <c r="R335" s="28"/>
      <c r="S335" s="28"/>
      <c r="T335" s="38">
        <v>55.1</v>
      </c>
      <c r="U335" s="38"/>
      <c r="V335" s="28"/>
      <c r="W335" s="28"/>
      <c r="X335" s="38">
        <v>0.4</v>
      </c>
      <c r="Y335" s="38"/>
      <c r="Z335" s="28"/>
      <c r="AA335" s="28"/>
      <c r="AB335" s="38" t="s">
        <v>321</v>
      </c>
      <c r="AC335" s="38"/>
      <c r="AD335" s="28"/>
      <c r="AE335" s="28"/>
      <c r="AF335" s="38">
        <v>55.5</v>
      </c>
      <c r="AG335" s="38"/>
      <c r="AH335" s="28"/>
    </row>
    <row r="336" spans="1:34">
      <c r="A336" s="13"/>
      <c r="B336" s="25"/>
      <c r="C336" s="28"/>
      <c r="D336" s="38"/>
      <c r="E336" s="38"/>
      <c r="F336" s="28"/>
      <c r="G336" s="28"/>
      <c r="H336" s="38"/>
      <c r="I336" s="38"/>
      <c r="J336" s="28"/>
      <c r="K336" s="28"/>
      <c r="L336" s="38"/>
      <c r="M336" s="38"/>
      <c r="N336" s="28"/>
      <c r="O336" s="28"/>
      <c r="P336" s="38"/>
      <c r="Q336" s="38"/>
      <c r="R336" s="28"/>
      <c r="S336" s="28"/>
      <c r="T336" s="38"/>
      <c r="U336" s="38"/>
      <c r="V336" s="28"/>
      <c r="W336" s="28"/>
      <c r="X336" s="38"/>
      <c r="Y336" s="38"/>
      <c r="Z336" s="28"/>
      <c r="AA336" s="28"/>
      <c r="AB336" s="38"/>
      <c r="AC336" s="38"/>
      <c r="AD336" s="28"/>
      <c r="AE336" s="28"/>
      <c r="AF336" s="38"/>
      <c r="AG336" s="38"/>
      <c r="AH336" s="28"/>
    </row>
    <row r="337" spans="1:34">
      <c r="A337" s="13"/>
      <c r="B337" s="30" t="s">
        <v>105</v>
      </c>
      <c r="C337" s="37"/>
      <c r="D337" s="39" t="s">
        <v>321</v>
      </c>
      <c r="E337" s="39"/>
      <c r="F337" s="37"/>
      <c r="G337" s="37"/>
      <c r="H337" s="39" t="s">
        <v>321</v>
      </c>
      <c r="I337" s="39"/>
      <c r="J337" s="37"/>
      <c r="K337" s="37"/>
      <c r="L337" s="39" t="s">
        <v>321</v>
      </c>
      <c r="M337" s="39"/>
      <c r="N337" s="37"/>
      <c r="O337" s="37"/>
      <c r="P337" s="39" t="s">
        <v>321</v>
      </c>
      <c r="Q337" s="39"/>
      <c r="R337" s="37"/>
      <c r="S337" s="37"/>
      <c r="T337" s="39">
        <v>2.6</v>
      </c>
      <c r="U337" s="39"/>
      <c r="V337" s="37"/>
      <c r="W337" s="37"/>
      <c r="X337" s="39" t="s">
        <v>321</v>
      </c>
      <c r="Y337" s="39"/>
      <c r="Z337" s="37"/>
      <c r="AA337" s="37"/>
      <c r="AB337" s="39" t="s">
        <v>321</v>
      </c>
      <c r="AC337" s="39"/>
      <c r="AD337" s="37"/>
      <c r="AE337" s="37"/>
      <c r="AF337" s="39">
        <v>2.6</v>
      </c>
      <c r="AG337" s="39"/>
      <c r="AH337" s="37"/>
    </row>
    <row r="338" spans="1:34">
      <c r="A338" s="13"/>
      <c r="B338" s="30"/>
      <c r="C338" s="37"/>
      <c r="D338" s="39"/>
      <c r="E338" s="39"/>
      <c r="F338" s="37"/>
      <c r="G338" s="37"/>
      <c r="H338" s="39"/>
      <c r="I338" s="39"/>
      <c r="J338" s="37"/>
      <c r="K338" s="37"/>
      <c r="L338" s="39"/>
      <c r="M338" s="39"/>
      <c r="N338" s="37"/>
      <c r="O338" s="37"/>
      <c r="P338" s="39"/>
      <c r="Q338" s="39"/>
      <c r="R338" s="37"/>
      <c r="S338" s="37"/>
      <c r="T338" s="39"/>
      <c r="U338" s="39"/>
      <c r="V338" s="37"/>
      <c r="W338" s="37"/>
      <c r="X338" s="39"/>
      <c r="Y338" s="39"/>
      <c r="Z338" s="37"/>
      <c r="AA338" s="37"/>
      <c r="AB338" s="39"/>
      <c r="AC338" s="39"/>
      <c r="AD338" s="37"/>
      <c r="AE338" s="37"/>
      <c r="AF338" s="39"/>
      <c r="AG338" s="39"/>
      <c r="AH338" s="37"/>
    </row>
    <row r="339" spans="1:34">
      <c r="A339" s="13"/>
      <c r="B339" s="25" t="s">
        <v>106</v>
      </c>
      <c r="C339" s="28"/>
      <c r="D339" s="38" t="s">
        <v>321</v>
      </c>
      <c r="E339" s="38"/>
      <c r="F339" s="28"/>
      <c r="G339" s="28"/>
      <c r="H339" s="38" t="s">
        <v>321</v>
      </c>
      <c r="I339" s="38"/>
      <c r="J339" s="28"/>
      <c r="K339" s="28"/>
      <c r="L339" s="38" t="s">
        <v>321</v>
      </c>
      <c r="M339" s="38"/>
      <c r="N339" s="28"/>
      <c r="O339" s="28"/>
      <c r="P339" s="38" t="s">
        <v>321</v>
      </c>
      <c r="Q339" s="38"/>
      <c r="R339" s="28"/>
      <c r="S339" s="28"/>
      <c r="T339" s="38">
        <v>2.2999999999999998</v>
      </c>
      <c r="U339" s="38"/>
      <c r="V339" s="28"/>
      <c r="W339" s="28"/>
      <c r="X339" s="38" t="s">
        <v>321</v>
      </c>
      <c r="Y339" s="38"/>
      <c r="Z339" s="28"/>
      <c r="AA339" s="28"/>
      <c r="AB339" s="38" t="s">
        <v>321</v>
      </c>
      <c r="AC339" s="38"/>
      <c r="AD339" s="28"/>
      <c r="AE339" s="28"/>
      <c r="AF339" s="38">
        <v>2.2999999999999998</v>
      </c>
      <c r="AG339" s="38"/>
      <c r="AH339" s="28"/>
    </row>
    <row r="340" spans="1:34">
      <c r="A340" s="13"/>
      <c r="B340" s="25"/>
      <c r="C340" s="28"/>
      <c r="D340" s="38"/>
      <c r="E340" s="38"/>
      <c r="F340" s="28"/>
      <c r="G340" s="28"/>
      <c r="H340" s="38"/>
      <c r="I340" s="38"/>
      <c r="J340" s="28"/>
      <c r="K340" s="28"/>
      <c r="L340" s="38"/>
      <c r="M340" s="38"/>
      <c r="N340" s="28"/>
      <c r="O340" s="28"/>
      <c r="P340" s="38"/>
      <c r="Q340" s="38"/>
      <c r="R340" s="28"/>
      <c r="S340" s="28"/>
      <c r="T340" s="38"/>
      <c r="U340" s="38"/>
      <c r="V340" s="28"/>
      <c r="W340" s="28"/>
      <c r="X340" s="38"/>
      <c r="Y340" s="38"/>
      <c r="Z340" s="28"/>
      <c r="AA340" s="28"/>
      <c r="AB340" s="38"/>
      <c r="AC340" s="38"/>
      <c r="AD340" s="28"/>
      <c r="AE340" s="28"/>
      <c r="AF340" s="38"/>
      <c r="AG340" s="38"/>
      <c r="AH340" s="28"/>
    </row>
    <row r="341" spans="1:34">
      <c r="A341" s="13"/>
      <c r="B341" s="30" t="s">
        <v>107</v>
      </c>
      <c r="C341" s="37"/>
      <c r="D341" s="39" t="s">
        <v>321</v>
      </c>
      <c r="E341" s="39"/>
      <c r="F341" s="37"/>
      <c r="G341" s="37"/>
      <c r="H341" s="39" t="s">
        <v>321</v>
      </c>
      <c r="I341" s="39"/>
      <c r="J341" s="37"/>
      <c r="K341" s="37"/>
      <c r="L341" s="39" t="s">
        <v>321</v>
      </c>
      <c r="M341" s="39"/>
      <c r="N341" s="37"/>
      <c r="O341" s="37"/>
      <c r="P341" s="39" t="s">
        <v>321</v>
      </c>
      <c r="Q341" s="39"/>
      <c r="R341" s="37"/>
      <c r="S341" s="37"/>
      <c r="T341" s="39">
        <v>3.5</v>
      </c>
      <c r="U341" s="39"/>
      <c r="V341" s="37"/>
      <c r="W341" s="37"/>
      <c r="X341" s="39" t="s">
        <v>321</v>
      </c>
      <c r="Y341" s="39"/>
      <c r="Z341" s="37"/>
      <c r="AA341" s="37"/>
      <c r="AB341" s="39" t="s">
        <v>321</v>
      </c>
      <c r="AC341" s="39"/>
      <c r="AD341" s="37"/>
      <c r="AE341" s="37"/>
      <c r="AF341" s="39">
        <v>3.5</v>
      </c>
      <c r="AG341" s="39"/>
      <c r="AH341" s="37"/>
    </row>
    <row r="342" spans="1:34" ht="15.75" thickBot="1">
      <c r="A342" s="13"/>
      <c r="B342" s="30"/>
      <c r="C342" s="37"/>
      <c r="D342" s="40"/>
      <c r="E342" s="40"/>
      <c r="F342" s="41"/>
      <c r="G342" s="37"/>
      <c r="H342" s="40"/>
      <c r="I342" s="40"/>
      <c r="J342" s="41"/>
      <c r="K342" s="37"/>
      <c r="L342" s="40"/>
      <c r="M342" s="40"/>
      <c r="N342" s="41"/>
      <c r="O342" s="37"/>
      <c r="P342" s="40"/>
      <c r="Q342" s="40"/>
      <c r="R342" s="41"/>
      <c r="S342" s="37"/>
      <c r="T342" s="40"/>
      <c r="U342" s="40"/>
      <c r="V342" s="41"/>
      <c r="W342" s="37"/>
      <c r="X342" s="40"/>
      <c r="Y342" s="40"/>
      <c r="Z342" s="41"/>
      <c r="AA342" s="37"/>
      <c r="AB342" s="40"/>
      <c r="AC342" s="40"/>
      <c r="AD342" s="41"/>
      <c r="AE342" s="37"/>
      <c r="AF342" s="40"/>
      <c r="AG342" s="40"/>
      <c r="AH342" s="41"/>
    </row>
    <row r="343" spans="1:34">
      <c r="A343" s="13"/>
      <c r="B343" s="25" t="s">
        <v>109</v>
      </c>
      <c r="C343" s="28"/>
      <c r="D343" s="178" t="s">
        <v>321</v>
      </c>
      <c r="E343" s="178"/>
      <c r="F343" s="29"/>
      <c r="G343" s="28"/>
      <c r="H343" s="178" t="s">
        <v>321</v>
      </c>
      <c r="I343" s="178"/>
      <c r="J343" s="29"/>
      <c r="K343" s="28"/>
      <c r="L343" s="178" t="s">
        <v>321</v>
      </c>
      <c r="M343" s="178"/>
      <c r="N343" s="29"/>
      <c r="O343" s="28"/>
      <c r="P343" s="178" t="s">
        <v>321</v>
      </c>
      <c r="Q343" s="178"/>
      <c r="R343" s="29"/>
      <c r="S343" s="28"/>
      <c r="T343" s="178">
        <v>142.9</v>
      </c>
      <c r="U343" s="178"/>
      <c r="V343" s="29"/>
      <c r="W343" s="28"/>
      <c r="X343" s="178">
        <v>0.8</v>
      </c>
      <c r="Y343" s="178"/>
      <c r="Z343" s="29"/>
      <c r="AA343" s="28"/>
      <c r="AB343" s="178" t="s">
        <v>321</v>
      </c>
      <c r="AC343" s="178"/>
      <c r="AD343" s="29"/>
      <c r="AE343" s="28"/>
      <c r="AF343" s="178">
        <v>143.69999999999999</v>
      </c>
      <c r="AG343" s="178"/>
      <c r="AH343" s="29"/>
    </row>
    <row r="344" spans="1:34" ht="15.75" thickBot="1">
      <c r="A344" s="13"/>
      <c r="B344" s="25"/>
      <c r="C344" s="28"/>
      <c r="D344" s="171"/>
      <c r="E344" s="171"/>
      <c r="F344" s="80"/>
      <c r="G344" s="28"/>
      <c r="H344" s="171"/>
      <c r="I344" s="171"/>
      <c r="J344" s="80"/>
      <c r="K344" s="28"/>
      <c r="L344" s="171"/>
      <c r="M344" s="171"/>
      <c r="N344" s="80"/>
      <c r="O344" s="28"/>
      <c r="P344" s="171"/>
      <c r="Q344" s="171"/>
      <c r="R344" s="80"/>
      <c r="S344" s="28"/>
      <c r="T344" s="171"/>
      <c r="U344" s="171"/>
      <c r="V344" s="80"/>
      <c r="W344" s="28"/>
      <c r="X344" s="171"/>
      <c r="Y344" s="171"/>
      <c r="Z344" s="80"/>
      <c r="AA344" s="28"/>
      <c r="AB344" s="171"/>
      <c r="AC344" s="171"/>
      <c r="AD344" s="80"/>
      <c r="AE344" s="28"/>
      <c r="AF344" s="171"/>
      <c r="AG344" s="171"/>
      <c r="AH344" s="80"/>
    </row>
    <row r="345" spans="1:34">
      <c r="A345" s="13"/>
      <c r="B345" s="30" t="s">
        <v>110</v>
      </c>
      <c r="C345" s="37"/>
      <c r="D345" s="33" t="s">
        <v>321</v>
      </c>
      <c r="E345" s="33"/>
      <c r="F345" s="35"/>
      <c r="G345" s="37"/>
      <c r="H345" s="33" t="s">
        <v>321</v>
      </c>
      <c r="I345" s="33"/>
      <c r="J345" s="35"/>
      <c r="K345" s="37"/>
      <c r="L345" s="33" t="s">
        <v>321</v>
      </c>
      <c r="M345" s="33"/>
      <c r="N345" s="35"/>
      <c r="O345" s="37"/>
      <c r="P345" s="33" t="s">
        <v>321</v>
      </c>
      <c r="Q345" s="33"/>
      <c r="R345" s="35"/>
      <c r="S345" s="37"/>
      <c r="T345" s="33">
        <v>38.6</v>
      </c>
      <c r="U345" s="33"/>
      <c r="V345" s="35"/>
      <c r="W345" s="37"/>
      <c r="X345" s="33" t="s">
        <v>514</v>
      </c>
      <c r="Y345" s="33"/>
      <c r="Z345" s="31" t="s">
        <v>369</v>
      </c>
      <c r="AA345" s="37"/>
      <c r="AB345" s="33" t="s">
        <v>321</v>
      </c>
      <c r="AC345" s="33"/>
      <c r="AD345" s="35"/>
      <c r="AE345" s="37"/>
      <c r="AF345" s="33">
        <v>38</v>
      </c>
      <c r="AG345" s="33"/>
      <c r="AH345" s="35"/>
    </row>
    <row r="346" spans="1:34">
      <c r="A346" s="13"/>
      <c r="B346" s="30"/>
      <c r="C346" s="37"/>
      <c r="D346" s="39"/>
      <c r="E346" s="39"/>
      <c r="F346" s="37"/>
      <c r="G346" s="37"/>
      <c r="H346" s="39"/>
      <c r="I346" s="39"/>
      <c r="J346" s="37"/>
      <c r="K346" s="37"/>
      <c r="L346" s="39"/>
      <c r="M346" s="39"/>
      <c r="N346" s="37"/>
      <c r="O346" s="37"/>
      <c r="P346" s="39"/>
      <c r="Q346" s="39"/>
      <c r="R346" s="37"/>
      <c r="S346" s="37"/>
      <c r="T346" s="39"/>
      <c r="U346" s="39"/>
      <c r="V346" s="37"/>
      <c r="W346" s="37"/>
      <c r="X346" s="39"/>
      <c r="Y346" s="39"/>
      <c r="Z346" s="30"/>
      <c r="AA346" s="37"/>
      <c r="AB346" s="39"/>
      <c r="AC346" s="39"/>
      <c r="AD346" s="37"/>
      <c r="AE346" s="37"/>
      <c r="AF346" s="39"/>
      <c r="AG346" s="39"/>
      <c r="AH346" s="37"/>
    </row>
    <row r="347" spans="1:34">
      <c r="A347" s="13"/>
      <c r="B347" s="25" t="s">
        <v>111</v>
      </c>
      <c r="C347" s="28"/>
      <c r="D347" s="38" t="s">
        <v>321</v>
      </c>
      <c r="E347" s="38"/>
      <c r="F347" s="28"/>
      <c r="G347" s="28"/>
      <c r="H347" s="38" t="s">
        <v>321</v>
      </c>
      <c r="I347" s="38"/>
      <c r="J347" s="28"/>
      <c r="K347" s="28"/>
      <c r="L347" s="38" t="s">
        <v>321</v>
      </c>
      <c r="M347" s="38"/>
      <c r="N347" s="28"/>
      <c r="O347" s="28"/>
      <c r="P347" s="38" t="s">
        <v>321</v>
      </c>
      <c r="Q347" s="38"/>
      <c r="R347" s="28"/>
      <c r="S347" s="28"/>
      <c r="T347" s="38">
        <v>32.299999999999997</v>
      </c>
      <c r="U347" s="38"/>
      <c r="V347" s="28"/>
      <c r="W347" s="28"/>
      <c r="X347" s="38">
        <v>0.6</v>
      </c>
      <c r="Y347" s="38"/>
      <c r="Z347" s="28"/>
      <c r="AA347" s="28"/>
      <c r="AB347" s="38" t="s">
        <v>321</v>
      </c>
      <c r="AC347" s="38"/>
      <c r="AD347" s="28"/>
      <c r="AE347" s="28"/>
      <c r="AF347" s="38">
        <v>32.9</v>
      </c>
      <c r="AG347" s="38"/>
      <c r="AH347" s="28"/>
    </row>
    <row r="348" spans="1:34">
      <c r="A348" s="13"/>
      <c r="B348" s="25"/>
      <c r="C348" s="28"/>
      <c r="D348" s="38"/>
      <c r="E348" s="38"/>
      <c r="F348" s="28"/>
      <c r="G348" s="28"/>
      <c r="H348" s="38"/>
      <c r="I348" s="38"/>
      <c r="J348" s="28"/>
      <c r="K348" s="28"/>
      <c r="L348" s="38"/>
      <c r="M348" s="38"/>
      <c r="N348" s="28"/>
      <c r="O348" s="28"/>
      <c r="P348" s="38"/>
      <c r="Q348" s="38"/>
      <c r="R348" s="28"/>
      <c r="S348" s="28"/>
      <c r="T348" s="38"/>
      <c r="U348" s="38"/>
      <c r="V348" s="28"/>
      <c r="W348" s="28"/>
      <c r="X348" s="38"/>
      <c r="Y348" s="38"/>
      <c r="Z348" s="28"/>
      <c r="AA348" s="28"/>
      <c r="AB348" s="38"/>
      <c r="AC348" s="38"/>
      <c r="AD348" s="28"/>
      <c r="AE348" s="28"/>
      <c r="AF348" s="38"/>
      <c r="AG348" s="38"/>
      <c r="AH348" s="28"/>
    </row>
    <row r="349" spans="1:34">
      <c r="A349" s="13"/>
      <c r="B349" s="30" t="s">
        <v>113</v>
      </c>
      <c r="C349" s="37"/>
      <c r="D349" s="39" t="s">
        <v>321</v>
      </c>
      <c r="E349" s="39"/>
      <c r="F349" s="37"/>
      <c r="G349" s="37"/>
      <c r="H349" s="39" t="s">
        <v>321</v>
      </c>
      <c r="I349" s="39"/>
      <c r="J349" s="37"/>
      <c r="K349" s="37"/>
      <c r="L349" s="39" t="s">
        <v>321</v>
      </c>
      <c r="M349" s="39"/>
      <c r="N349" s="37"/>
      <c r="O349" s="37"/>
      <c r="P349" s="39" t="s">
        <v>321</v>
      </c>
      <c r="Q349" s="39"/>
      <c r="R349" s="37"/>
      <c r="S349" s="37"/>
      <c r="T349" s="39">
        <v>1.4</v>
      </c>
      <c r="U349" s="39"/>
      <c r="V349" s="37"/>
      <c r="W349" s="37"/>
      <c r="X349" s="39" t="s">
        <v>321</v>
      </c>
      <c r="Y349" s="39"/>
      <c r="Z349" s="37"/>
      <c r="AA349" s="37"/>
      <c r="AB349" s="39" t="s">
        <v>321</v>
      </c>
      <c r="AC349" s="39"/>
      <c r="AD349" s="37"/>
      <c r="AE349" s="37"/>
      <c r="AF349" s="39">
        <v>1.4</v>
      </c>
      <c r="AG349" s="39"/>
      <c r="AH349" s="37"/>
    </row>
    <row r="350" spans="1:34" ht="15.75" thickBot="1">
      <c r="A350" s="13"/>
      <c r="B350" s="30"/>
      <c r="C350" s="37"/>
      <c r="D350" s="40"/>
      <c r="E350" s="40"/>
      <c r="F350" s="41"/>
      <c r="G350" s="37"/>
      <c r="H350" s="40"/>
      <c r="I350" s="40"/>
      <c r="J350" s="41"/>
      <c r="K350" s="37"/>
      <c r="L350" s="40"/>
      <c r="M350" s="40"/>
      <c r="N350" s="41"/>
      <c r="O350" s="37"/>
      <c r="P350" s="40"/>
      <c r="Q350" s="40"/>
      <c r="R350" s="41"/>
      <c r="S350" s="37"/>
      <c r="T350" s="40"/>
      <c r="U350" s="40"/>
      <c r="V350" s="41"/>
      <c r="W350" s="37"/>
      <c r="X350" s="40"/>
      <c r="Y350" s="40"/>
      <c r="Z350" s="41"/>
      <c r="AA350" s="37"/>
      <c r="AB350" s="40"/>
      <c r="AC350" s="40"/>
      <c r="AD350" s="41"/>
      <c r="AE350" s="37"/>
      <c r="AF350" s="40"/>
      <c r="AG350" s="40"/>
      <c r="AH350" s="41"/>
    </row>
    <row r="351" spans="1:34">
      <c r="A351" s="13"/>
      <c r="B351" s="25" t="s">
        <v>704</v>
      </c>
      <c r="C351" s="28"/>
      <c r="D351" s="178" t="s">
        <v>321</v>
      </c>
      <c r="E351" s="178"/>
      <c r="F351" s="29"/>
      <c r="G351" s="28"/>
      <c r="H351" s="178" t="s">
        <v>321</v>
      </c>
      <c r="I351" s="178"/>
      <c r="J351" s="29"/>
      <c r="K351" s="28"/>
      <c r="L351" s="178" t="s">
        <v>321</v>
      </c>
      <c r="M351" s="178"/>
      <c r="N351" s="29"/>
      <c r="O351" s="28"/>
      <c r="P351" s="178" t="s">
        <v>321</v>
      </c>
      <c r="Q351" s="178"/>
      <c r="R351" s="29"/>
      <c r="S351" s="28"/>
      <c r="T351" s="178">
        <v>4.9000000000000004</v>
      </c>
      <c r="U351" s="178"/>
      <c r="V351" s="29"/>
      <c r="W351" s="28"/>
      <c r="X351" s="178" t="s">
        <v>373</v>
      </c>
      <c r="Y351" s="178"/>
      <c r="Z351" s="176" t="s">
        <v>369</v>
      </c>
      <c r="AA351" s="28"/>
      <c r="AB351" s="178" t="s">
        <v>321</v>
      </c>
      <c r="AC351" s="178"/>
      <c r="AD351" s="29"/>
      <c r="AE351" s="28"/>
      <c r="AF351" s="178">
        <v>3.7</v>
      </c>
      <c r="AG351" s="178"/>
      <c r="AH351" s="29"/>
    </row>
    <row r="352" spans="1:34">
      <c r="A352" s="13"/>
      <c r="B352" s="25"/>
      <c r="C352" s="28"/>
      <c r="D352" s="38"/>
      <c r="E352" s="38"/>
      <c r="F352" s="28"/>
      <c r="G352" s="28"/>
      <c r="H352" s="38"/>
      <c r="I352" s="38"/>
      <c r="J352" s="28"/>
      <c r="K352" s="28"/>
      <c r="L352" s="38"/>
      <c r="M352" s="38"/>
      <c r="N352" s="28"/>
      <c r="O352" s="28"/>
      <c r="P352" s="38"/>
      <c r="Q352" s="38"/>
      <c r="R352" s="28"/>
      <c r="S352" s="28"/>
      <c r="T352" s="38"/>
      <c r="U352" s="38"/>
      <c r="V352" s="28"/>
      <c r="W352" s="28"/>
      <c r="X352" s="38"/>
      <c r="Y352" s="38"/>
      <c r="Z352" s="25"/>
      <c r="AA352" s="28"/>
      <c r="AB352" s="38"/>
      <c r="AC352" s="38"/>
      <c r="AD352" s="28"/>
      <c r="AE352" s="28"/>
      <c r="AF352" s="38"/>
      <c r="AG352" s="38"/>
      <c r="AH352" s="28"/>
    </row>
    <row r="353" spans="1:34">
      <c r="A353" s="13"/>
      <c r="B353" s="30" t="s">
        <v>707</v>
      </c>
      <c r="C353" s="37"/>
      <c r="D353" s="39" t="s">
        <v>321</v>
      </c>
      <c r="E353" s="39"/>
      <c r="F353" s="37"/>
      <c r="G353" s="37"/>
      <c r="H353" s="39" t="s">
        <v>321</v>
      </c>
      <c r="I353" s="39"/>
      <c r="J353" s="37"/>
      <c r="K353" s="37"/>
      <c r="L353" s="39" t="s">
        <v>321</v>
      </c>
      <c r="M353" s="39"/>
      <c r="N353" s="37"/>
      <c r="O353" s="37"/>
      <c r="P353" s="39" t="s">
        <v>321</v>
      </c>
      <c r="Q353" s="39"/>
      <c r="R353" s="37"/>
      <c r="S353" s="37"/>
      <c r="T353" s="39" t="s">
        <v>741</v>
      </c>
      <c r="U353" s="39"/>
      <c r="V353" s="30" t="s">
        <v>369</v>
      </c>
      <c r="W353" s="37"/>
      <c r="X353" s="39" t="s">
        <v>321</v>
      </c>
      <c r="Y353" s="39"/>
      <c r="Z353" s="37"/>
      <c r="AA353" s="37"/>
      <c r="AB353" s="39" t="s">
        <v>321</v>
      </c>
      <c r="AC353" s="39"/>
      <c r="AD353" s="37"/>
      <c r="AE353" s="37"/>
      <c r="AF353" s="39" t="s">
        <v>741</v>
      </c>
      <c r="AG353" s="39"/>
      <c r="AH353" s="30" t="s">
        <v>369</v>
      </c>
    </row>
    <row r="354" spans="1:34">
      <c r="A354" s="13"/>
      <c r="B354" s="30"/>
      <c r="C354" s="37"/>
      <c r="D354" s="39"/>
      <c r="E354" s="39"/>
      <c r="F354" s="37"/>
      <c r="G354" s="37"/>
      <c r="H354" s="39"/>
      <c r="I354" s="39"/>
      <c r="J354" s="37"/>
      <c r="K354" s="37"/>
      <c r="L354" s="39"/>
      <c r="M354" s="39"/>
      <c r="N354" s="37"/>
      <c r="O354" s="37"/>
      <c r="P354" s="39"/>
      <c r="Q354" s="39"/>
      <c r="R354" s="37"/>
      <c r="S354" s="37"/>
      <c r="T354" s="39"/>
      <c r="U354" s="39"/>
      <c r="V354" s="30"/>
      <c r="W354" s="37"/>
      <c r="X354" s="39"/>
      <c r="Y354" s="39"/>
      <c r="Z354" s="37"/>
      <c r="AA354" s="37"/>
      <c r="AB354" s="39"/>
      <c r="AC354" s="39"/>
      <c r="AD354" s="37"/>
      <c r="AE354" s="37"/>
      <c r="AF354" s="39"/>
      <c r="AG354" s="39"/>
      <c r="AH354" s="30"/>
    </row>
    <row r="355" spans="1:34">
      <c r="A355" s="13"/>
      <c r="B355" s="25" t="s">
        <v>723</v>
      </c>
      <c r="C355" s="28"/>
      <c r="D355" s="38" t="s">
        <v>321</v>
      </c>
      <c r="E355" s="38"/>
      <c r="F355" s="28"/>
      <c r="G355" s="28"/>
      <c r="H355" s="38" t="s">
        <v>321</v>
      </c>
      <c r="I355" s="38"/>
      <c r="J355" s="28"/>
      <c r="K355" s="28"/>
      <c r="L355" s="38" t="s">
        <v>321</v>
      </c>
      <c r="M355" s="38"/>
      <c r="N355" s="28"/>
      <c r="O355" s="28"/>
      <c r="P355" s="38" t="s">
        <v>321</v>
      </c>
      <c r="Q355" s="38"/>
      <c r="R355" s="28"/>
      <c r="S355" s="28"/>
      <c r="T355" s="38" t="s">
        <v>373</v>
      </c>
      <c r="U355" s="38"/>
      <c r="V355" s="25" t="s">
        <v>369</v>
      </c>
      <c r="W355" s="28"/>
      <c r="X355" s="38" t="s">
        <v>321</v>
      </c>
      <c r="Y355" s="38"/>
      <c r="Z355" s="28"/>
      <c r="AA355" s="28"/>
      <c r="AB355" s="38">
        <v>1.2</v>
      </c>
      <c r="AC355" s="38"/>
      <c r="AD355" s="28"/>
      <c r="AE355" s="28"/>
      <c r="AF355" s="38" t="s">
        <v>321</v>
      </c>
      <c r="AG355" s="38"/>
      <c r="AH355" s="28"/>
    </row>
    <row r="356" spans="1:34" ht="15.75" thickBot="1">
      <c r="A356" s="13"/>
      <c r="B356" s="25"/>
      <c r="C356" s="28"/>
      <c r="D356" s="171"/>
      <c r="E356" s="171"/>
      <c r="F356" s="80"/>
      <c r="G356" s="28"/>
      <c r="H356" s="171"/>
      <c r="I356" s="171"/>
      <c r="J356" s="80"/>
      <c r="K356" s="28"/>
      <c r="L356" s="171"/>
      <c r="M356" s="171"/>
      <c r="N356" s="80"/>
      <c r="O356" s="28"/>
      <c r="P356" s="171"/>
      <c r="Q356" s="171"/>
      <c r="R356" s="80"/>
      <c r="S356" s="28"/>
      <c r="T356" s="171"/>
      <c r="U356" s="171"/>
      <c r="V356" s="174"/>
      <c r="W356" s="28"/>
      <c r="X356" s="171"/>
      <c r="Y356" s="171"/>
      <c r="Z356" s="80"/>
      <c r="AA356" s="28"/>
      <c r="AB356" s="171"/>
      <c r="AC356" s="171"/>
      <c r="AD356" s="80"/>
      <c r="AE356" s="28"/>
      <c r="AF356" s="171"/>
      <c r="AG356" s="171"/>
      <c r="AH356" s="80"/>
    </row>
    <row r="357" spans="1:34">
      <c r="A357" s="13"/>
      <c r="B357" s="30" t="s">
        <v>710</v>
      </c>
      <c r="C357" s="37"/>
      <c r="D357" s="33" t="s">
        <v>321</v>
      </c>
      <c r="E357" s="33"/>
      <c r="F357" s="35"/>
      <c r="G357" s="37"/>
      <c r="H357" s="33" t="s">
        <v>321</v>
      </c>
      <c r="I357" s="33"/>
      <c r="J357" s="35"/>
      <c r="K357" s="37"/>
      <c r="L357" s="33" t="s">
        <v>321</v>
      </c>
      <c r="M357" s="33"/>
      <c r="N357" s="35"/>
      <c r="O357" s="37"/>
      <c r="P357" s="33" t="s">
        <v>321</v>
      </c>
      <c r="Q357" s="33"/>
      <c r="R357" s="35"/>
      <c r="S357" s="37"/>
      <c r="T357" s="33">
        <v>1.5</v>
      </c>
      <c r="U357" s="33"/>
      <c r="V357" s="35"/>
      <c r="W357" s="37"/>
      <c r="X357" s="33" t="s">
        <v>373</v>
      </c>
      <c r="Y357" s="33"/>
      <c r="Z357" s="31" t="s">
        <v>369</v>
      </c>
      <c r="AA357" s="37"/>
      <c r="AB357" s="33">
        <v>1.2</v>
      </c>
      <c r="AC357" s="33"/>
      <c r="AD357" s="35"/>
      <c r="AE357" s="37"/>
      <c r="AF357" s="33">
        <v>1.5</v>
      </c>
      <c r="AG357" s="33"/>
      <c r="AH357" s="35"/>
    </row>
    <row r="358" spans="1:34" ht="15.75" thickBot="1">
      <c r="A358" s="13"/>
      <c r="B358" s="30"/>
      <c r="C358" s="37"/>
      <c r="D358" s="40"/>
      <c r="E358" s="40"/>
      <c r="F358" s="41"/>
      <c r="G358" s="37"/>
      <c r="H358" s="40"/>
      <c r="I358" s="40"/>
      <c r="J358" s="41"/>
      <c r="K358" s="37"/>
      <c r="L358" s="40"/>
      <c r="M358" s="40"/>
      <c r="N358" s="41"/>
      <c r="O358" s="37"/>
      <c r="P358" s="40"/>
      <c r="Q358" s="40"/>
      <c r="R358" s="41"/>
      <c r="S358" s="37"/>
      <c r="T358" s="40"/>
      <c r="U358" s="40"/>
      <c r="V358" s="41"/>
      <c r="W358" s="37"/>
      <c r="X358" s="40"/>
      <c r="Y358" s="40"/>
      <c r="Z358" s="175"/>
      <c r="AA358" s="37"/>
      <c r="AB358" s="40"/>
      <c r="AC358" s="40"/>
      <c r="AD358" s="41"/>
      <c r="AE358" s="37"/>
      <c r="AF358" s="40"/>
      <c r="AG358" s="40"/>
      <c r="AH358" s="41"/>
    </row>
    <row r="359" spans="1:34">
      <c r="A359" s="13"/>
      <c r="B359" s="25" t="s">
        <v>742</v>
      </c>
      <c r="C359" s="28"/>
      <c r="D359" s="176" t="s">
        <v>319</v>
      </c>
      <c r="E359" s="178" t="s">
        <v>321</v>
      </c>
      <c r="F359" s="29"/>
      <c r="G359" s="28"/>
      <c r="H359" s="176" t="s">
        <v>319</v>
      </c>
      <c r="I359" s="178" t="s">
        <v>321</v>
      </c>
      <c r="J359" s="29"/>
      <c r="K359" s="28"/>
      <c r="L359" s="176" t="s">
        <v>319</v>
      </c>
      <c r="M359" s="178" t="s">
        <v>321</v>
      </c>
      <c r="N359" s="29"/>
      <c r="O359" s="28"/>
      <c r="P359" s="176" t="s">
        <v>319</v>
      </c>
      <c r="Q359" s="178" t="s">
        <v>321</v>
      </c>
      <c r="R359" s="29"/>
      <c r="S359" s="28"/>
      <c r="T359" s="176" t="s">
        <v>319</v>
      </c>
      <c r="U359" s="178">
        <v>1.5</v>
      </c>
      <c r="V359" s="29"/>
      <c r="W359" s="28"/>
      <c r="X359" s="176" t="s">
        <v>319</v>
      </c>
      <c r="Y359" s="178" t="s">
        <v>373</v>
      </c>
      <c r="Z359" s="176" t="s">
        <v>369</v>
      </c>
      <c r="AA359" s="28"/>
      <c r="AB359" s="176" t="s">
        <v>319</v>
      </c>
      <c r="AC359" s="178">
        <v>1.2</v>
      </c>
      <c r="AD359" s="29"/>
      <c r="AE359" s="28"/>
      <c r="AF359" s="176" t="s">
        <v>319</v>
      </c>
      <c r="AG359" s="178">
        <v>1.5</v>
      </c>
      <c r="AH359" s="29"/>
    </row>
    <row r="360" spans="1:34" ht="15.75" thickBot="1">
      <c r="A360" s="13"/>
      <c r="B360" s="25"/>
      <c r="C360" s="28"/>
      <c r="D360" s="177"/>
      <c r="E360" s="179"/>
      <c r="F360" s="47"/>
      <c r="G360" s="28"/>
      <c r="H360" s="177"/>
      <c r="I360" s="179"/>
      <c r="J360" s="47"/>
      <c r="K360" s="28"/>
      <c r="L360" s="177"/>
      <c r="M360" s="179"/>
      <c r="N360" s="47"/>
      <c r="O360" s="28"/>
      <c r="P360" s="177"/>
      <c r="Q360" s="179"/>
      <c r="R360" s="47"/>
      <c r="S360" s="28"/>
      <c r="T360" s="177"/>
      <c r="U360" s="179"/>
      <c r="V360" s="47"/>
      <c r="W360" s="28"/>
      <c r="X360" s="177"/>
      <c r="Y360" s="179"/>
      <c r="Z360" s="177"/>
      <c r="AA360" s="28"/>
      <c r="AB360" s="177"/>
      <c r="AC360" s="179"/>
      <c r="AD360" s="47"/>
      <c r="AE360" s="28"/>
      <c r="AF360" s="177"/>
      <c r="AG360" s="179"/>
      <c r="AH360" s="47"/>
    </row>
    <row r="361" spans="1:34" ht="15.75" thickTop="1">
      <c r="A361" s="13"/>
      <c r="B361" s="48"/>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c r="AA361" s="48"/>
      <c r="AB361" s="48"/>
      <c r="AC361" s="48"/>
      <c r="AD361" s="48"/>
      <c r="AE361" s="48"/>
      <c r="AF361" s="48"/>
      <c r="AG361" s="48"/>
      <c r="AH361" s="48"/>
    </row>
    <row r="362" spans="1:34">
      <c r="A362" s="13"/>
      <c r="B362" s="49" t="s">
        <v>743</v>
      </c>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c r="AA362" s="49"/>
      <c r="AB362" s="49"/>
      <c r="AC362" s="49"/>
      <c r="AD362" s="49"/>
      <c r="AE362" s="49"/>
      <c r="AF362" s="49"/>
      <c r="AG362" s="49"/>
      <c r="AH362" s="49"/>
    </row>
    <row r="363" spans="1:34">
      <c r="A363" s="13"/>
      <c r="B363" s="199"/>
      <c r="C363" s="199"/>
      <c r="D363" s="199"/>
      <c r="E363" s="199"/>
      <c r="F363" s="199"/>
      <c r="G363" s="199"/>
      <c r="H363" s="199"/>
      <c r="I363" s="199"/>
      <c r="J363" s="199"/>
      <c r="K363" s="199"/>
      <c r="L363" s="199"/>
      <c r="M363" s="199"/>
      <c r="N363" s="199"/>
      <c r="O363" s="199"/>
      <c r="P363" s="199"/>
      <c r="Q363" s="199"/>
      <c r="R363" s="199"/>
      <c r="S363" s="199"/>
      <c r="T363" s="199"/>
      <c r="U363" s="199"/>
      <c r="V363" s="199"/>
      <c r="W363" s="199"/>
      <c r="X363" s="199"/>
      <c r="Y363" s="199"/>
      <c r="Z363" s="199"/>
      <c r="AA363" s="199"/>
      <c r="AB363" s="199"/>
      <c r="AC363" s="199"/>
      <c r="AD363" s="199"/>
      <c r="AE363" s="199"/>
      <c r="AF363" s="199"/>
      <c r="AG363" s="199"/>
      <c r="AH363" s="199"/>
    </row>
    <row r="364" spans="1:34">
      <c r="A364" s="13"/>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c r="AA364" s="22"/>
      <c r="AB364" s="22"/>
      <c r="AC364" s="22"/>
      <c r="AD364" s="22"/>
      <c r="AE364" s="22"/>
      <c r="AF364" s="22"/>
      <c r="AG364" s="22"/>
      <c r="AH364" s="22"/>
    </row>
    <row r="365" spans="1:34">
      <c r="A365" s="13"/>
      <c r="B365" s="18"/>
      <c r="C365" s="18"/>
      <c r="D365" s="18"/>
      <c r="E365" s="18"/>
      <c r="F365" s="18"/>
      <c r="G365" s="18"/>
      <c r="H365" s="18"/>
      <c r="I365" s="18"/>
      <c r="J365" s="18"/>
      <c r="K365" s="18"/>
      <c r="L365" s="18"/>
      <c r="M365" s="18"/>
      <c r="N365" s="18"/>
      <c r="O365" s="18"/>
      <c r="P365" s="18"/>
      <c r="Q365" s="18"/>
      <c r="R365" s="18"/>
      <c r="S365" s="18"/>
      <c r="T365" s="18"/>
      <c r="U365" s="18"/>
      <c r="V365" s="18"/>
      <c r="W365" s="18"/>
      <c r="X365" s="18"/>
      <c r="Y365" s="18"/>
      <c r="Z365" s="18"/>
      <c r="AA365" s="18"/>
      <c r="AB365" s="18"/>
      <c r="AC365" s="18"/>
      <c r="AD365" s="18"/>
      <c r="AE365" s="18"/>
      <c r="AF365" s="18"/>
      <c r="AG365" s="18"/>
      <c r="AH365" s="18"/>
    </row>
    <row r="366" spans="1:34" ht="15.75" thickBot="1">
      <c r="A366" s="13"/>
      <c r="B366" s="19" t="s">
        <v>394</v>
      </c>
      <c r="C366" s="12"/>
      <c r="D366" s="23" t="s">
        <v>698</v>
      </c>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row>
    <row r="367" spans="1:34">
      <c r="A367" s="13"/>
      <c r="B367" s="193" t="s">
        <v>298</v>
      </c>
      <c r="C367" s="28"/>
      <c r="D367" s="166" t="s">
        <v>656</v>
      </c>
      <c r="E367" s="166"/>
      <c r="F367" s="166"/>
      <c r="G367" s="29"/>
      <c r="H367" s="166" t="s">
        <v>658</v>
      </c>
      <c r="I367" s="166"/>
      <c r="J367" s="166"/>
      <c r="K367" s="29"/>
      <c r="L367" s="166" t="s">
        <v>660</v>
      </c>
      <c r="M367" s="166"/>
      <c r="N367" s="166"/>
      <c r="O367" s="29"/>
      <c r="P367" s="166" t="s">
        <v>662</v>
      </c>
      <c r="Q367" s="166"/>
      <c r="R367" s="166"/>
      <c r="S367" s="29"/>
      <c r="T367" s="166" t="s">
        <v>637</v>
      </c>
      <c r="U367" s="166"/>
      <c r="V367" s="166"/>
      <c r="W367" s="29"/>
      <c r="X367" s="166" t="s">
        <v>663</v>
      </c>
      <c r="Y367" s="166"/>
      <c r="Z367" s="166"/>
      <c r="AA367" s="29"/>
      <c r="AB367" s="166" t="s">
        <v>664</v>
      </c>
      <c r="AC367" s="166"/>
      <c r="AD367" s="166"/>
      <c r="AE367" s="29"/>
      <c r="AF367" s="166" t="s">
        <v>181</v>
      </c>
      <c r="AG367" s="166"/>
      <c r="AH367" s="166"/>
    </row>
    <row r="368" spans="1:34" ht="15.75" thickBot="1">
      <c r="A368" s="13"/>
      <c r="B368" s="193"/>
      <c r="C368" s="28"/>
      <c r="D368" s="167" t="s">
        <v>657</v>
      </c>
      <c r="E368" s="167"/>
      <c r="F368" s="167"/>
      <c r="G368" s="28"/>
      <c r="H368" s="167" t="s">
        <v>659</v>
      </c>
      <c r="I368" s="167"/>
      <c r="J368" s="167"/>
      <c r="K368" s="28"/>
      <c r="L368" s="167" t="s">
        <v>661</v>
      </c>
      <c r="M368" s="167"/>
      <c r="N368" s="167"/>
      <c r="O368" s="28"/>
      <c r="P368" s="167" t="s">
        <v>661</v>
      </c>
      <c r="Q368" s="167"/>
      <c r="R368" s="167"/>
      <c r="S368" s="28"/>
      <c r="T368" s="167"/>
      <c r="U368" s="167"/>
      <c r="V368" s="167"/>
      <c r="W368" s="28"/>
      <c r="X368" s="167" t="s">
        <v>637</v>
      </c>
      <c r="Y368" s="167"/>
      <c r="Z368" s="167"/>
      <c r="AA368" s="28"/>
      <c r="AB368" s="167"/>
      <c r="AC368" s="167"/>
      <c r="AD368" s="167"/>
      <c r="AE368" s="28"/>
      <c r="AF368" s="167"/>
      <c r="AG368" s="167"/>
      <c r="AH368" s="167"/>
    </row>
    <row r="369" spans="1:34">
      <c r="A369" s="13"/>
      <c r="B369" s="25" t="s">
        <v>118</v>
      </c>
      <c r="C369" s="28"/>
      <c r="D369" s="176" t="s">
        <v>319</v>
      </c>
      <c r="E369" s="178" t="s">
        <v>709</v>
      </c>
      <c r="F369" s="176" t="s">
        <v>369</v>
      </c>
      <c r="G369" s="28"/>
      <c r="H369" s="178" t="s">
        <v>375</v>
      </c>
      <c r="I369" s="178"/>
      <c r="J369" s="176" t="s">
        <v>369</v>
      </c>
      <c r="K369" s="28"/>
      <c r="L369" s="176" t="s">
        <v>319</v>
      </c>
      <c r="M369" s="178" t="s">
        <v>709</v>
      </c>
      <c r="N369" s="176" t="s">
        <v>369</v>
      </c>
      <c r="O369" s="28"/>
      <c r="P369" s="176" t="s">
        <v>319</v>
      </c>
      <c r="Q369" s="178" t="s">
        <v>701</v>
      </c>
      <c r="R369" s="176" t="s">
        <v>369</v>
      </c>
      <c r="S369" s="28"/>
      <c r="T369" s="178">
        <v>20.9</v>
      </c>
      <c r="U369" s="178"/>
      <c r="V369" s="29"/>
      <c r="W369" s="28"/>
      <c r="X369" s="176" t="s">
        <v>319</v>
      </c>
      <c r="Y369" s="178" t="s">
        <v>705</v>
      </c>
      <c r="Z369" s="176" t="s">
        <v>369</v>
      </c>
      <c r="AA369" s="28"/>
      <c r="AB369" s="176" t="s">
        <v>319</v>
      </c>
      <c r="AC369" s="178">
        <v>35.9</v>
      </c>
      <c r="AD369" s="29"/>
      <c r="AE369" s="28"/>
      <c r="AF369" s="176" t="s">
        <v>319</v>
      </c>
      <c r="AG369" s="178" t="s">
        <v>709</v>
      </c>
      <c r="AH369" s="176" t="s">
        <v>369</v>
      </c>
    </row>
    <row r="370" spans="1:34">
      <c r="A370" s="13"/>
      <c r="B370" s="25"/>
      <c r="C370" s="28"/>
      <c r="D370" s="185"/>
      <c r="E370" s="184"/>
      <c r="F370" s="185"/>
      <c r="G370" s="28"/>
      <c r="H370" s="184"/>
      <c r="I370" s="184"/>
      <c r="J370" s="185"/>
      <c r="K370" s="28"/>
      <c r="L370" s="185"/>
      <c r="M370" s="184"/>
      <c r="N370" s="185"/>
      <c r="O370" s="28"/>
      <c r="P370" s="185"/>
      <c r="Q370" s="184"/>
      <c r="R370" s="185"/>
      <c r="S370" s="28"/>
      <c r="T370" s="184"/>
      <c r="U370" s="184"/>
      <c r="V370" s="139"/>
      <c r="W370" s="28"/>
      <c r="X370" s="185"/>
      <c r="Y370" s="184"/>
      <c r="Z370" s="185"/>
      <c r="AA370" s="28"/>
      <c r="AB370" s="185"/>
      <c r="AC370" s="184"/>
      <c r="AD370" s="139"/>
      <c r="AE370" s="28"/>
      <c r="AF370" s="185"/>
      <c r="AG370" s="184"/>
      <c r="AH370" s="185"/>
    </row>
    <row r="371" spans="1:34">
      <c r="A371" s="13"/>
      <c r="B371" s="30" t="s">
        <v>708</v>
      </c>
      <c r="C371" s="37"/>
      <c r="D371" s="39">
        <v>15.6</v>
      </c>
      <c r="E371" s="39"/>
      <c r="F371" s="37"/>
      <c r="G371" s="37"/>
      <c r="H371" s="39">
        <v>0.2</v>
      </c>
      <c r="I371" s="39"/>
      <c r="J371" s="37"/>
      <c r="K371" s="37"/>
      <c r="L371" s="39" t="s">
        <v>744</v>
      </c>
      <c r="M371" s="39"/>
      <c r="N371" s="30" t="s">
        <v>369</v>
      </c>
      <c r="O371" s="37"/>
      <c r="P371" s="39" t="s">
        <v>321</v>
      </c>
      <c r="Q371" s="39"/>
      <c r="R371" s="37"/>
      <c r="S371" s="37"/>
      <c r="T371" s="39">
        <v>4.5</v>
      </c>
      <c r="U371" s="39"/>
      <c r="V371" s="37"/>
      <c r="W371" s="37"/>
      <c r="X371" s="39" t="s">
        <v>321</v>
      </c>
      <c r="Y371" s="39"/>
      <c r="Z371" s="37"/>
      <c r="AA371" s="37"/>
      <c r="AB371" s="39">
        <v>0.6</v>
      </c>
      <c r="AC371" s="39"/>
      <c r="AD371" s="37"/>
      <c r="AE371" s="37"/>
      <c r="AF371" s="39" t="s">
        <v>321</v>
      </c>
      <c r="AG371" s="39"/>
      <c r="AH371" s="37"/>
    </row>
    <row r="372" spans="1:34">
      <c r="A372" s="13"/>
      <c r="B372" s="30"/>
      <c r="C372" s="37"/>
      <c r="D372" s="39"/>
      <c r="E372" s="39"/>
      <c r="F372" s="37"/>
      <c r="G372" s="37"/>
      <c r="H372" s="39"/>
      <c r="I372" s="39"/>
      <c r="J372" s="37"/>
      <c r="K372" s="37"/>
      <c r="L372" s="39"/>
      <c r="M372" s="39"/>
      <c r="N372" s="30"/>
      <c r="O372" s="37"/>
      <c r="P372" s="39"/>
      <c r="Q372" s="39"/>
      <c r="R372" s="37"/>
      <c r="S372" s="37"/>
      <c r="T372" s="39"/>
      <c r="U372" s="39"/>
      <c r="V372" s="37"/>
      <c r="W372" s="37"/>
      <c r="X372" s="39"/>
      <c r="Y372" s="39"/>
      <c r="Z372" s="37"/>
      <c r="AA372" s="37"/>
      <c r="AB372" s="39"/>
      <c r="AC372" s="39"/>
      <c r="AD372" s="37"/>
      <c r="AE372" s="37"/>
      <c r="AF372" s="39"/>
      <c r="AG372" s="39"/>
      <c r="AH372" s="37"/>
    </row>
    <row r="373" spans="1:34">
      <c r="A373" s="13"/>
      <c r="B373" s="25" t="s">
        <v>745</v>
      </c>
      <c r="C373" s="28"/>
      <c r="D373" s="38" t="s">
        <v>746</v>
      </c>
      <c r="E373" s="38"/>
      <c r="F373" s="25" t="s">
        <v>369</v>
      </c>
      <c r="G373" s="28"/>
      <c r="H373" s="38" t="s">
        <v>321</v>
      </c>
      <c r="I373" s="38"/>
      <c r="J373" s="28"/>
      <c r="K373" s="28"/>
      <c r="L373" s="38" t="s">
        <v>747</v>
      </c>
      <c r="M373" s="38"/>
      <c r="N373" s="25" t="s">
        <v>369</v>
      </c>
      <c r="O373" s="28"/>
      <c r="P373" s="38">
        <v>4.5999999999999996</v>
      </c>
      <c r="Q373" s="38"/>
      <c r="R373" s="28"/>
      <c r="S373" s="28"/>
      <c r="T373" s="38">
        <v>82</v>
      </c>
      <c r="U373" s="38"/>
      <c r="V373" s="28"/>
      <c r="W373" s="28"/>
      <c r="X373" s="38">
        <v>2.8</v>
      </c>
      <c r="Y373" s="38"/>
      <c r="Z373" s="28"/>
      <c r="AA373" s="28"/>
      <c r="AB373" s="38">
        <v>32.1</v>
      </c>
      <c r="AC373" s="38"/>
      <c r="AD373" s="28"/>
      <c r="AE373" s="28"/>
      <c r="AF373" s="25" t="s">
        <v>319</v>
      </c>
      <c r="AG373" s="38">
        <v>105</v>
      </c>
      <c r="AH373" s="28"/>
    </row>
    <row r="374" spans="1:34">
      <c r="A374" s="13"/>
      <c r="B374" s="25"/>
      <c r="C374" s="28"/>
      <c r="D374" s="38"/>
      <c r="E374" s="38"/>
      <c r="F374" s="25"/>
      <c r="G374" s="28"/>
      <c r="H374" s="38"/>
      <c r="I374" s="38"/>
      <c r="J374" s="28"/>
      <c r="K374" s="28"/>
      <c r="L374" s="38"/>
      <c r="M374" s="38"/>
      <c r="N374" s="25"/>
      <c r="O374" s="28"/>
      <c r="P374" s="38"/>
      <c r="Q374" s="38"/>
      <c r="R374" s="28"/>
      <c r="S374" s="28"/>
      <c r="T374" s="38"/>
      <c r="U374" s="38"/>
      <c r="V374" s="28"/>
      <c r="W374" s="28"/>
      <c r="X374" s="38"/>
      <c r="Y374" s="38"/>
      <c r="Z374" s="28"/>
      <c r="AA374" s="28"/>
      <c r="AB374" s="38"/>
      <c r="AC374" s="38"/>
      <c r="AD374" s="28"/>
      <c r="AE374" s="28"/>
      <c r="AF374" s="25"/>
      <c r="AG374" s="38"/>
      <c r="AH374" s="28"/>
    </row>
    <row r="375" spans="1:34" ht="23.25">
      <c r="A375" s="13"/>
      <c r="B375" s="20" t="s">
        <v>132</v>
      </c>
      <c r="C375" s="21"/>
      <c r="D375" s="37"/>
      <c r="E375" s="37"/>
      <c r="F375" s="37"/>
      <c r="G375" s="21"/>
      <c r="H375" s="37"/>
      <c r="I375" s="37"/>
      <c r="J375" s="37"/>
      <c r="K375" s="21"/>
      <c r="L375" s="37"/>
      <c r="M375" s="37"/>
      <c r="N375" s="37"/>
      <c r="O375" s="21"/>
      <c r="P375" s="37"/>
      <c r="Q375" s="37"/>
      <c r="R375" s="37"/>
      <c r="S375" s="21"/>
      <c r="T375" s="37"/>
      <c r="U375" s="37"/>
      <c r="V375" s="37"/>
      <c r="W375" s="21"/>
      <c r="X375" s="37"/>
      <c r="Y375" s="37"/>
      <c r="Z375" s="37"/>
      <c r="AA375" s="21"/>
      <c r="AB375" s="37"/>
      <c r="AC375" s="37"/>
      <c r="AD375" s="37"/>
      <c r="AE375" s="21"/>
      <c r="AF375" s="37"/>
      <c r="AG375" s="37"/>
      <c r="AH375" s="37"/>
    </row>
    <row r="376" spans="1:34">
      <c r="A376" s="13"/>
      <c r="B376" s="25" t="s">
        <v>133</v>
      </c>
      <c r="C376" s="28"/>
      <c r="D376" s="38">
        <v>9.4</v>
      </c>
      <c r="E376" s="38"/>
      <c r="F376" s="28"/>
      <c r="G376" s="28"/>
      <c r="H376" s="38" t="s">
        <v>321</v>
      </c>
      <c r="I376" s="38"/>
      <c r="J376" s="28"/>
      <c r="K376" s="28"/>
      <c r="L376" s="38" t="s">
        <v>321</v>
      </c>
      <c r="M376" s="38"/>
      <c r="N376" s="28"/>
      <c r="O376" s="28"/>
      <c r="P376" s="38" t="s">
        <v>321</v>
      </c>
      <c r="Q376" s="38"/>
      <c r="R376" s="28"/>
      <c r="S376" s="28"/>
      <c r="T376" s="38" t="s">
        <v>730</v>
      </c>
      <c r="U376" s="38"/>
      <c r="V376" s="25" t="s">
        <v>369</v>
      </c>
      <c r="W376" s="28"/>
      <c r="X376" s="38" t="s">
        <v>748</v>
      </c>
      <c r="Y376" s="38"/>
      <c r="Z376" s="25" t="s">
        <v>369</v>
      </c>
      <c r="AA376" s="28"/>
      <c r="AB376" s="38" t="s">
        <v>749</v>
      </c>
      <c r="AC376" s="38"/>
      <c r="AD376" s="25" t="s">
        <v>369</v>
      </c>
      <c r="AE376" s="28"/>
      <c r="AF376" s="25" t="s">
        <v>319</v>
      </c>
      <c r="AG376" s="38" t="s">
        <v>750</v>
      </c>
      <c r="AH376" s="25" t="s">
        <v>369</v>
      </c>
    </row>
    <row r="377" spans="1:34">
      <c r="A377" s="13"/>
      <c r="B377" s="25"/>
      <c r="C377" s="28"/>
      <c r="D377" s="38"/>
      <c r="E377" s="38"/>
      <c r="F377" s="28"/>
      <c r="G377" s="28"/>
      <c r="H377" s="38"/>
      <c r="I377" s="38"/>
      <c r="J377" s="28"/>
      <c r="K377" s="28"/>
      <c r="L377" s="38"/>
      <c r="M377" s="38"/>
      <c r="N377" s="28"/>
      <c r="O377" s="28"/>
      <c r="P377" s="38"/>
      <c r="Q377" s="38"/>
      <c r="R377" s="28"/>
      <c r="S377" s="28"/>
      <c r="T377" s="38"/>
      <c r="U377" s="38"/>
      <c r="V377" s="25"/>
      <c r="W377" s="28"/>
      <c r="X377" s="38"/>
      <c r="Y377" s="38"/>
      <c r="Z377" s="25"/>
      <c r="AA377" s="28"/>
      <c r="AB377" s="38"/>
      <c r="AC377" s="38"/>
      <c r="AD377" s="25"/>
      <c r="AE377" s="28"/>
      <c r="AF377" s="25"/>
      <c r="AG377" s="38"/>
      <c r="AH377" s="25"/>
    </row>
    <row r="378" spans="1:34">
      <c r="A378" s="13"/>
      <c r="B378" s="30" t="s">
        <v>751</v>
      </c>
      <c r="C378" s="37"/>
      <c r="D378" s="39" t="s">
        <v>718</v>
      </c>
      <c r="E378" s="39"/>
      <c r="F378" s="30" t="s">
        <v>369</v>
      </c>
      <c r="G378" s="37"/>
      <c r="H378" s="39" t="s">
        <v>321</v>
      </c>
      <c r="I378" s="39"/>
      <c r="J378" s="37"/>
      <c r="K378" s="37"/>
      <c r="L378" s="39">
        <v>4.8</v>
      </c>
      <c r="M378" s="39"/>
      <c r="N378" s="37"/>
      <c r="O378" s="37"/>
      <c r="P378" s="39" t="s">
        <v>718</v>
      </c>
      <c r="Q378" s="39"/>
      <c r="R378" s="30" t="s">
        <v>369</v>
      </c>
      <c r="S378" s="37"/>
      <c r="T378" s="39">
        <v>0.2</v>
      </c>
      <c r="U378" s="39"/>
      <c r="V378" s="37"/>
      <c r="W378" s="37"/>
      <c r="X378" s="39">
        <v>0.3</v>
      </c>
      <c r="Y378" s="39"/>
      <c r="Z378" s="37"/>
      <c r="AA378" s="37"/>
      <c r="AB378" s="39" t="s">
        <v>752</v>
      </c>
      <c r="AC378" s="39"/>
      <c r="AD378" s="30" t="s">
        <v>369</v>
      </c>
      <c r="AE378" s="37"/>
      <c r="AF378" s="30" t="s">
        <v>319</v>
      </c>
      <c r="AG378" s="39" t="s">
        <v>753</v>
      </c>
      <c r="AH378" s="30" t="s">
        <v>369</v>
      </c>
    </row>
    <row r="379" spans="1:34">
      <c r="A379" s="13"/>
      <c r="B379" s="30"/>
      <c r="C379" s="37"/>
      <c r="D379" s="39"/>
      <c r="E379" s="39"/>
      <c r="F379" s="30"/>
      <c r="G379" s="37"/>
      <c r="H379" s="39"/>
      <c r="I379" s="39"/>
      <c r="J379" s="37"/>
      <c r="K379" s="37"/>
      <c r="L379" s="39"/>
      <c r="M379" s="39"/>
      <c r="N379" s="37"/>
      <c r="O379" s="37"/>
      <c r="P379" s="39"/>
      <c r="Q379" s="39"/>
      <c r="R379" s="30"/>
      <c r="S379" s="37"/>
      <c r="T379" s="39"/>
      <c r="U379" s="39"/>
      <c r="V379" s="37"/>
      <c r="W379" s="37"/>
      <c r="X379" s="39"/>
      <c r="Y379" s="39"/>
      <c r="Z379" s="37"/>
      <c r="AA379" s="37"/>
      <c r="AB379" s="39"/>
      <c r="AC379" s="39"/>
      <c r="AD379" s="30"/>
      <c r="AE379" s="37"/>
      <c r="AF379" s="30"/>
      <c r="AG379" s="39"/>
      <c r="AH379" s="30"/>
    </row>
    <row r="380" spans="1:34">
      <c r="A380" s="13"/>
      <c r="B380" s="25" t="s">
        <v>754</v>
      </c>
      <c r="C380" s="28"/>
      <c r="D380" s="38" t="s">
        <v>321</v>
      </c>
      <c r="E380" s="38"/>
      <c r="F380" s="28"/>
      <c r="G380" s="28"/>
      <c r="H380" s="38" t="s">
        <v>321</v>
      </c>
      <c r="I380" s="38"/>
      <c r="J380" s="28"/>
      <c r="K380" s="28"/>
      <c r="L380" s="38">
        <v>6.8</v>
      </c>
      <c r="M380" s="38"/>
      <c r="N380" s="28"/>
      <c r="O380" s="28"/>
      <c r="P380" s="38" t="s">
        <v>321</v>
      </c>
      <c r="Q380" s="38"/>
      <c r="R380" s="28"/>
      <c r="S380" s="28"/>
      <c r="T380" s="38">
        <v>18.399999999999999</v>
      </c>
      <c r="U380" s="38"/>
      <c r="V380" s="28"/>
      <c r="W380" s="28"/>
      <c r="X380" s="38" t="s">
        <v>321</v>
      </c>
      <c r="Y380" s="38"/>
      <c r="Z380" s="28"/>
      <c r="AA380" s="28"/>
      <c r="AB380" s="38" t="s">
        <v>755</v>
      </c>
      <c r="AC380" s="38"/>
      <c r="AD380" s="25" t="s">
        <v>369</v>
      </c>
      <c r="AE380" s="28"/>
      <c r="AF380" s="25" t="s">
        <v>319</v>
      </c>
      <c r="AG380" s="38">
        <v>18.399999999999999</v>
      </c>
      <c r="AH380" s="28"/>
    </row>
    <row r="381" spans="1:34">
      <c r="A381" s="13"/>
      <c r="B381" s="25"/>
      <c r="C381" s="28"/>
      <c r="D381" s="38"/>
      <c r="E381" s="38"/>
      <c r="F381" s="28"/>
      <c r="G381" s="28"/>
      <c r="H381" s="38"/>
      <c r="I381" s="38"/>
      <c r="J381" s="28"/>
      <c r="K381" s="28"/>
      <c r="L381" s="38"/>
      <c r="M381" s="38"/>
      <c r="N381" s="28"/>
      <c r="O381" s="28"/>
      <c r="P381" s="38"/>
      <c r="Q381" s="38"/>
      <c r="R381" s="28"/>
      <c r="S381" s="28"/>
      <c r="T381" s="38"/>
      <c r="U381" s="38"/>
      <c r="V381" s="28"/>
      <c r="W381" s="28"/>
      <c r="X381" s="38"/>
      <c r="Y381" s="38"/>
      <c r="Z381" s="28"/>
      <c r="AA381" s="28"/>
      <c r="AB381" s="38"/>
      <c r="AC381" s="38"/>
      <c r="AD381" s="25"/>
      <c r="AE381" s="28"/>
      <c r="AF381" s="25"/>
      <c r="AG381" s="38"/>
      <c r="AH381" s="28"/>
    </row>
    <row r="382" spans="1:34">
      <c r="A382" s="13"/>
      <c r="B382" s="30" t="s">
        <v>756</v>
      </c>
      <c r="C382" s="37"/>
      <c r="D382" s="39" t="s">
        <v>321</v>
      </c>
      <c r="E382" s="39"/>
      <c r="F382" s="37"/>
      <c r="G382" s="37"/>
      <c r="H382" s="39" t="s">
        <v>321</v>
      </c>
      <c r="I382" s="39"/>
      <c r="J382" s="37"/>
      <c r="K382" s="37"/>
      <c r="L382" s="39" t="s">
        <v>321</v>
      </c>
      <c r="M382" s="39"/>
      <c r="N382" s="37"/>
      <c r="O382" s="37"/>
      <c r="P382" s="39" t="s">
        <v>321</v>
      </c>
      <c r="Q382" s="39"/>
      <c r="R382" s="37"/>
      <c r="S382" s="37"/>
      <c r="T382" s="39" t="s">
        <v>757</v>
      </c>
      <c r="U382" s="39"/>
      <c r="V382" s="30" t="s">
        <v>369</v>
      </c>
      <c r="W382" s="37"/>
      <c r="X382" s="39">
        <v>0.2</v>
      </c>
      <c r="Y382" s="39"/>
      <c r="Z382" s="37"/>
      <c r="AA382" s="37"/>
      <c r="AB382" s="39" t="s">
        <v>321</v>
      </c>
      <c r="AC382" s="39"/>
      <c r="AD382" s="37"/>
      <c r="AE382" s="37"/>
      <c r="AF382" s="30" t="s">
        <v>319</v>
      </c>
      <c r="AG382" s="39" t="s">
        <v>702</v>
      </c>
      <c r="AH382" s="30" t="s">
        <v>369</v>
      </c>
    </row>
    <row r="383" spans="1:34" ht="15.75" thickBot="1">
      <c r="A383" s="13"/>
      <c r="B383" s="30"/>
      <c r="C383" s="37"/>
      <c r="D383" s="40"/>
      <c r="E383" s="40"/>
      <c r="F383" s="41"/>
      <c r="G383" s="37"/>
      <c r="H383" s="40"/>
      <c r="I383" s="40"/>
      <c r="J383" s="41"/>
      <c r="K383" s="37"/>
      <c r="L383" s="40"/>
      <c r="M383" s="40"/>
      <c r="N383" s="41"/>
      <c r="O383" s="37"/>
      <c r="P383" s="40"/>
      <c r="Q383" s="40"/>
      <c r="R383" s="41"/>
      <c r="S383" s="37"/>
      <c r="T383" s="40"/>
      <c r="U383" s="40"/>
      <c r="V383" s="175"/>
      <c r="W383" s="37"/>
      <c r="X383" s="40"/>
      <c r="Y383" s="40"/>
      <c r="Z383" s="41"/>
      <c r="AA383" s="37"/>
      <c r="AB383" s="40"/>
      <c r="AC383" s="40"/>
      <c r="AD383" s="41"/>
      <c r="AE383" s="37"/>
      <c r="AF383" s="175"/>
      <c r="AG383" s="40"/>
      <c r="AH383" s="175"/>
    </row>
    <row r="384" spans="1:34">
      <c r="A384" s="13"/>
      <c r="B384" s="25" t="s">
        <v>758</v>
      </c>
      <c r="C384" s="28"/>
      <c r="D384" s="178" t="s">
        <v>321</v>
      </c>
      <c r="E384" s="178"/>
      <c r="F384" s="29"/>
      <c r="G384" s="28"/>
      <c r="H384" s="178" t="s">
        <v>321</v>
      </c>
      <c r="I384" s="178"/>
      <c r="J384" s="29"/>
      <c r="K384" s="28"/>
      <c r="L384" s="178" t="s">
        <v>759</v>
      </c>
      <c r="M384" s="178"/>
      <c r="N384" s="176" t="s">
        <v>369</v>
      </c>
      <c r="O384" s="28"/>
      <c r="P384" s="178" t="s">
        <v>760</v>
      </c>
      <c r="Q384" s="178"/>
      <c r="R384" s="176" t="s">
        <v>369</v>
      </c>
      <c r="S384" s="28"/>
      <c r="T384" s="178">
        <v>115.8</v>
      </c>
      <c r="U384" s="178"/>
      <c r="V384" s="29"/>
      <c r="W384" s="28"/>
      <c r="X384" s="178" t="s">
        <v>676</v>
      </c>
      <c r="Y384" s="178"/>
      <c r="Z384" s="176" t="s">
        <v>369</v>
      </c>
      <c r="AA384" s="28"/>
      <c r="AB384" s="178">
        <v>34.299999999999997</v>
      </c>
      <c r="AC384" s="178"/>
      <c r="AD384" s="29"/>
      <c r="AE384" s="28"/>
      <c r="AF384" s="178">
        <v>77.400000000000006</v>
      </c>
      <c r="AG384" s="178"/>
      <c r="AH384" s="29"/>
    </row>
    <row r="385" spans="1:34" ht="15.75" thickBot="1">
      <c r="A385" s="13"/>
      <c r="B385" s="25"/>
      <c r="C385" s="28"/>
      <c r="D385" s="171"/>
      <c r="E385" s="171"/>
      <c r="F385" s="80"/>
      <c r="G385" s="28"/>
      <c r="H385" s="171"/>
      <c r="I385" s="171"/>
      <c r="J385" s="80"/>
      <c r="K385" s="28"/>
      <c r="L385" s="171"/>
      <c r="M385" s="171"/>
      <c r="N385" s="174"/>
      <c r="O385" s="28"/>
      <c r="P385" s="171"/>
      <c r="Q385" s="171"/>
      <c r="R385" s="174"/>
      <c r="S385" s="28"/>
      <c r="T385" s="171"/>
      <c r="U385" s="171"/>
      <c r="V385" s="80"/>
      <c r="W385" s="28"/>
      <c r="X385" s="171"/>
      <c r="Y385" s="171"/>
      <c r="Z385" s="174"/>
      <c r="AA385" s="28"/>
      <c r="AB385" s="171"/>
      <c r="AC385" s="171"/>
      <c r="AD385" s="80"/>
      <c r="AE385" s="28"/>
      <c r="AF385" s="171"/>
      <c r="AG385" s="171"/>
      <c r="AH385" s="80"/>
    </row>
    <row r="386" spans="1:34">
      <c r="A386" s="13"/>
      <c r="B386" s="20" t="s">
        <v>139</v>
      </c>
      <c r="C386" s="21"/>
      <c r="D386" s="35"/>
      <c r="E386" s="35"/>
      <c r="F386" s="35"/>
      <c r="G386" s="21"/>
      <c r="H386" s="35"/>
      <c r="I386" s="35"/>
      <c r="J386" s="35"/>
      <c r="K386" s="21"/>
      <c r="L386" s="35"/>
      <c r="M386" s="35"/>
      <c r="N386" s="35"/>
      <c r="O386" s="21"/>
      <c r="P386" s="35"/>
      <c r="Q386" s="35"/>
      <c r="R386" s="35"/>
      <c r="S386" s="21"/>
      <c r="T386" s="35"/>
      <c r="U386" s="35"/>
      <c r="V386" s="35"/>
      <c r="W386" s="21"/>
      <c r="X386" s="35"/>
      <c r="Y386" s="35"/>
      <c r="Z386" s="35"/>
      <c r="AA386" s="21"/>
      <c r="AB386" s="35"/>
      <c r="AC386" s="35"/>
      <c r="AD386" s="35"/>
      <c r="AE386" s="21"/>
      <c r="AF386" s="35"/>
      <c r="AG386" s="35"/>
      <c r="AH386" s="35"/>
    </row>
    <row r="387" spans="1:34">
      <c r="A387" s="13"/>
      <c r="B387" s="25" t="s">
        <v>761</v>
      </c>
      <c r="C387" s="28"/>
      <c r="D387" s="38" t="s">
        <v>321</v>
      </c>
      <c r="E387" s="38"/>
      <c r="F387" s="28"/>
      <c r="G387" s="28"/>
      <c r="H387" s="38" t="s">
        <v>321</v>
      </c>
      <c r="I387" s="38"/>
      <c r="J387" s="28"/>
      <c r="K387" s="28"/>
      <c r="L387" s="38" t="s">
        <v>321</v>
      </c>
      <c r="M387" s="38"/>
      <c r="N387" s="28"/>
      <c r="O387" s="28"/>
      <c r="P387" s="38" t="s">
        <v>321</v>
      </c>
      <c r="Q387" s="38"/>
      <c r="R387" s="28"/>
      <c r="S387" s="28"/>
      <c r="T387" s="38" t="s">
        <v>762</v>
      </c>
      <c r="U387" s="38"/>
      <c r="V387" s="25" t="s">
        <v>369</v>
      </c>
      <c r="W387" s="28"/>
      <c r="X387" s="38" t="s">
        <v>321</v>
      </c>
      <c r="Y387" s="38"/>
      <c r="Z387" s="28"/>
      <c r="AA387" s="28"/>
      <c r="AB387" s="38" t="s">
        <v>321</v>
      </c>
      <c r="AC387" s="38"/>
      <c r="AD387" s="28"/>
      <c r="AE387" s="28"/>
      <c r="AF387" s="38" t="s">
        <v>762</v>
      </c>
      <c r="AG387" s="38"/>
      <c r="AH387" s="25" t="s">
        <v>369</v>
      </c>
    </row>
    <row r="388" spans="1:34">
      <c r="A388" s="13"/>
      <c r="B388" s="25"/>
      <c r="C388" s="28"/>
      <c r="D388" s="38"/>
      <c r="E388" s="38"/>
      <c r="F388" s="28"/>
      <c r="G388" s="28"/>
      <c r="H388" s="38"/>
      <c r="I388" s="38"/>
      <c r="J388" s="28"/>
      <c r="K388" s="28"/>
      <c r="L388" s="38"/>
      <c r="M388" s="38"/>
      <c r="N388" s="28"/>
      <c r="O388" s="28"/>
      <c r="P388" s="38"/>
      <c r="Q388" s="38"/>
      <c r="R388" s="28"/>
      <c r="S388" s="28"/>
      <c r="T388" s="38"/>
      <c r="U388" s="38"/>
      <c r="V388" s="25"/>
      <c r="W388" s="28"/>
      <c r="X388" s="38"/>
      <c r="Y388" s="38"/>
      <c r="Z388" s="28"/>
      <c r="AA388" s="28"/>
      <c r="AB388" s="38"/>
      <c r="AC388" s="38"/>
      <c r="AD388" s="28"/>
      <c r="AE388" s="28"/>
      <c r="AF388" s="38"/>
      <c r="AG388" s="38"/>
      <c r="AH388" s="25"/>
    </row>
    <row r="389" spans="1:34">
      <c r="A389" s="13"/>
      <c r="B389" s="30" t="s">
        <v>763</v>
      </c>
      <c r="C389" s="37"/>
      <c r="D389" s="39" t="s">
        <v>321</v>
      </c>
      <c r="E389" s="39"/>
      <c r="F389" s="37"/>
      <c r="G389" s="37"/>
      <c r="H389" s="39" t="s">
        <v>321</v>
      </c>
      <c r="I389" s="39"/>
      <c r="J389" s="37"/>
      <c r="K389" s="37"/>
      <c r="L389" s="39" t="s">
        <v>321</v>
      </c>
      <c r="M389" s="39"/>
      <c r="N389" s="37"/>
      <c r="O389" s="37"/>
      <c r="P389" s="39" t="s">
        <v>321</v>
      </c>
      <c r="Q389" s="39"/>
      <c r="R389" s="37"/>
      <c r="S389" s="37"/>
      <c r="T389" s="39" t="s">
        <v>764</v>
      </c>
      <c r="U389" s="39"/>
      <c r="V389" s="30" t="s">
        <v>369</v>
      </c>
      <c r="W389" s="37"/>
      <c r="X389" s="39" t="s">
        <v>321</v>
      </c>
      <c r="Y389" s="39"/>
      <c r="Z389" s="37"/>
      <c r="AA389" s="37"/>
      <c r="AB389" s="39" t="s">
        <v>321</v>
      </c>
      <c r="AC389" s="39"/>
      <c r="AD389" s="37"/>
      <c r="AE389" s="37"/>
      <c r="AF389" s="39" t="s">
        <v>764</v>
      </c>
      <c r="AG389" s="39"/>
      <c r="AH389" s="30" t="s">
        <v>369</v>
      </c>
    </row>
    <row r="390" spans="1:34">
      <c r="A390" s="13"/>
      <c r="B390" s="30"/>
      <c r="C390" s="37"/>
      <c r="D390" s="39"/>
      <c r="E390" s="39"/>
      <c r="F390" s="37"/>
      <c r="G390" s="37"/>
      <c r="H390" s="39"/>
      <c r="I390" s="39"/>
      <c r="J390" s="37"/>
      <c r="K390" s="37"/>
      <c r="L390" s="39"/>
      <c r="M390" s="39"/>
      <c r="N390" s="37"/>
      <c r="O390" s="37"/>
      <c r="P390" s="39"/>
      <c r="Q390" s="39"/>
      <c r="R390" s="37"/>
      <c r="S390" s="37"/>
      <c r="T390" s="39"/>
      <c r="U390" s="39"/>
      <c r="V390" s="30"/>
      <c r="W390" s="37"/>
      <c r="X390" s="39"/>
      <c r="Y390" s="39"/>
      <c r="Z390" s="37"/>
      <c r="AA390" s="37"/>
      <c r="AB390" s="39"/>
      <c r="AC390" s="39"/>
      <c r="AD390" s="37"/>
      <c r="AE390" s="37"/>
      <c r="AF390" s="39"/>
      <c r="AG390" s="39"/>
      <c r="AH390" s="30"/>
    </row>
    <row r="391" spans="1:34">
      <c r="A391" s="13"/>
      <c r="B391" s="25" t="s">
        <v>668</v>
      </c>
      <c r="C391" s="28"/>
      <c r="D391" s="38" t="s">
        <v>765</v>
      </c>
      <c r="E391" s="38"/>
      <c r="F391" s="25" t="s">
        <v>369</v>
      </c>
      <c r="G391" s="28"/>
      <c r="H391" s="38" t="s">
        <v>321</v>
      </c>
      <c r="I391" s="38"/>
      <c r="J391" s="28"/>
      <c r="K391" s="28"/>
      <c r="L391" s="38" t="s">
        <v>765</v>
      </c>
      <c r="M391" s="38"/>
      <c r="N391" s="25" t="s">
        <v>369</v>
      </c>
      <c r="O391" s="28"/>
      <c r="P391" s="38" t="s">
        <v>321</v>
      </c>
      <c r="Q391" s="38"/>
      <c r="R391" s="28"/>
      <c r="S391" s="28"/>
      <c r="T391" s="38" t="s">
        <v>321</v>
      </c>
      <c r="U391" s="38"/>
      <c r="V391" s="28"/>
      <c r="W391" s="28"/>
      <c r="X391" s="38" t="s">
        <v>321</v>
      </c>
      <c r="Y391" s="38"/>
      <c r="Z391" s="28"/>
      <c r="AA391" s="28"/>
      <c r="AB391" s="38">
        <v>674.2</v>
      </c>
      <c r="AC391" s="38"/>
      <c r="AD391" s="28"/>
      <c r="AE391" s="28"/>
      <c r="AF391" s="38" t="s">
        <v>321</v>
      </c>
      <c r="AG391" s="38"/>
      <c r="AH391" s="28"/>
    </row>
    <row r="392" spans="1:34">
      <c r="A392" s="13"/>
      <c r="B392" s="25"/>
      <c r="C392" s="28"/>
      <c r="D392" s="38"/>
      <c r="E392" s="38"/>
      <c r="F392" s="25"/>
      <c r="G392" s="28"/>
      <c r="H392" s="38"/>
      <c r="I392" s="38"/>
      <c r="J392" s="28"/>
      <c r="K392" s="28"/>
      <c r="L392" s="38"/>
      <c r="M392" s="38"/>
      <c r="N392" s="25"/>
      <c r="O392" s="28"/>
      <c r="P392" s="38"/>
      <c r="Q392" s="38"/>
      <c r="R392" s="28"/>
      <c r="S392" s="28"/>
      <c r="T392" s="38"/>
      <c r="U392" s="38"/>
      <c r="V392" s="28"/>
      <c r="W392" s="28"/>
      <c r="X392" s="38"/>
      <c r="Y392" s="38"/>
      <c r="Z392" s="28"/>
      <c r="AA392" s="28"/>
      <c r="AB392" s="38"/>
      <c r="AC392" s="38"/>
      <c r="AD392" s="28"/>
      <c r="AE392" s="28"/>
      <c r="AF392" s="38"/>
      <c r="AG392" s="38"/>
      <c r="AH392" s="28"/>
    </row>
    <row r="393" spans="1:34">
      <c r="A393" s="13"/>
      <c r="B393" s="30" t="s">
        <v>766</v>
      </c>
      <c r="C393" s="37"/>
      <c r="D393" s="39">
        <v>31</v>
      </c>
      <c r="E393" s="39"/>
      <c r="F393" s="37"/>
      <c r="G393" s="37"/>
      <c r="H393" s="39" t="s">
        <v>321</v>
      </c>
      <c r="I393" s="39"/>
      <c r="J393" s="37"/>
      <c r="K393" s="37"/>
      <c r="L393" s="39">
        <v>66.5</v>
      </c>
      <c r="M393" s="39"/>
      <c r="N393" s="37"/>
      <c r="O393" s="37"/>
      <c r="P393" s="39">
        <v>35.5</v>
      </c>
      <c r="Q393" s="39"/>
      <c r="R393" s="37"/>
      <c r="S393" s="37"/>
      <c r="T393" s="39" t="s">
        <v>321</v>
      </c>
      <c r="U393" s="39"/>
      <c r="V393" s="37"/>
      <c r="W393" s="37"/>
      <c r="X393" s="39" t="s">
        <v>321</v>
      </c>
      <c r="Y393" s="39"/>
      <c r="Z393" s="37"/>
      <c r="AA393" s="37"/>
      <c r="AB393" s="39" t="s">
        <v>767</v>
      </c>
      <c r="AC393" s="39"/>
      <c r="AD393" s="30" t="s">
        <v>369</v>
      </c>
      <c r="AE393" s="37"/>
      <c r="AF393" s="39" t="s">
        <v>321</v>
      </c>
      <c r="AG393" s="39"/>
      <c r="AH393" s="37"/>
    </row>
    <row r="394" spans="1:34">
      <c r="A394" s="13"/>
      <c r="B394" s="30"/>
      <c r="C394" s="37"/>
      <c r="D394" s="39"/>
      <c r="E394" s="39"/>
      <c r="F394" s="37"/>
      <c r="G394" s="37"/>
      <c r="H394" s="39"/>
      <c r="I394" s="39"/>
      <c r="J394" s="37"/>
      <c r="K394" s="37"/>
      <c r="L394" s="39"/>
      <c r="M394" s="39"/>
      <c r="N394" s="37"/>
      <c r="O394" s="37"/>
      <c r="P394" s="39"/>
      <c r="Q394" s="39"/>
      <c r="R394" s="37"/>
      <c r="S394" s="37"/>
      <c r="T394" s="39"/>
      <c r="U394" s="39"/>
      <c r="V394" s="37"/>
      <c r="W394" s="37"/>
      <c r="X394" s="39"/>
      <c r="Y394" s="39"/>
      <c r="Z394" s="37"/>
      <c r="AA394" s="37"/>
      <c r="AB394" s="39"/>
      <c r="AC394" s="39"/>
      <c r="AD394" s="30"/>
      <c r="AE394" s="37"/>
      <c r="AF394" s="39"/>
      <c r="AG394" s="39"/>
      <c r="AH394" s="37"/>
    </row>
    <row r="395" spans="1:34">
      <c r="A395" s="13"/>
      <c r="B395" s="25" t="s">
        <v>144</v>
      </c>
      <c r="C395" s="28"/>
      <c r="D395" s="38" t="s">
        <v>321</v>
      </c>
      <c r="E395" s="38"/>
      <c r="F395" s="28"/>
      <c r="G395" s="28"/>
      <c r="H395" s="38" t="s">
        <v>321</v>
      </c>
      <c r="I395" s="38"/>
      <c r="J395" s="28"/>
      <c r="K395" s="28"/>
      <c r="L395" s="38" t="s">
        <v>321</v>
      </c>
      <c r="M395" s="38"/>
      <c r="N395" s="28"/>
      <c r="O395" s="28"/>
      <c r="P395" s="38" t="s">
        <v>321</v>
      </c>
      <c r="Q395" s="38"/>
      <c r="R395" s="28"/>
      <c r="S395" s="28"/>
      <c r="T395" s="38">
        <v>4.4000000000000004</v>
      </c>
      <c r="U395" s="38"/>
      <c r="V395" s="28"/>
      <c r="W395" s="28"/>
      <c r="X395" s="38" t="s">
        <v>321</v>
      </c>
      <c r="Y395" s="38"/>
      <c r="Z395" s="28"/>
      <c r="AA395" s="28"/>
      <c r="AB395" s="38" t="s">
        <v>321</v>
      </c>
      <c r="AC395" s="38"/>
      <c r="AD395" s="28"/>
      <c r="AE395" s="28"/>
      <c r="AF395" s="38">
        <v>4.4000000000000004</v>
      </c>
      <c r="AG395" s="38"/>
      <c r="AH395" s="28"/>
    </row>
    <row r="396" spans="1:34">
      <c r="A396" s="13"/>
      <c r="B396" s="25"/>
      <c r="C396" s="28"/>
      <c r="D396" s="38"/>
      <c r="E396" s="38"/>
      <c r="F396" s="28"/>
      <c r="G396" s="28"/>
      <c r="H396" s="38"/>
      <c r="I396" s="38"/>
      <c r="J396" s="28"/>
      <c r="K396" s="28"/>
      <c r="L396" s="38"/>
      <c r="M396" s="38"/>
      <c r="N396" s="28"/>
      <c r="O396" s="28"/>
      <c r="P396" s="38"/>
      <c r="Q396" s="38"/>
      <c r="R396" s="28"/>
      <c r="S396" s="28"/>
      <c r="T396" s="38"/>
      <c r="U396" s="38"/>
      <c r="V396" s="28"/>
      <c r="W396" s="28"/>
      <c r="X396" s="38"/>
      <c r="Y396" s="38"/>
      <c r="Z396" s="28"/>
      <c r="AA396" s="28"/>
      <c r="AB396" s="38"/>
      <c r="AC396" s="38"/>
      <c r="AD396" s="28"/>
      <c r="AE396" s="28"/>
      <c r="AF396" s="38"/>
      <c r="AG396" s="38"/>
      <c r="AH396" s="28"/>
    </row>
    <row r="397" spans="1:34">
      <c r="A397" s="13"/>
      <c r="B397" s="30" t="s">
        <v>768</v>
      </c>
      <c r="C397" s="37"/>
      <c r="D397" s="39" t="s">
        <v>321</v>
      </c>
      <c r="E397" s="39"/>
      <c r="F397" s="37"/>
      <c r="G397" s="37"/>
      <c r="H397" s="39" t="s">
        <v>321</v>
      </c>
      <c r="I397" s="39"/>
      <c r="J397" s="37"/>
      <c r="K397" s="37"/>
      <c r="L397" s="39" t="s">
        <v>321</v>
      </c>
      <c r="M397" s="39"/>
      <c r="N397" s="37"/>
      <c r="O397" s="37"/>
      <c r="P397" s="39" t="s">
        <v>321</v>
      </c>
      <c r="Q397" s="39"/>
      <c r="R397" s="37"/>
      <c r="S397" s="37"/>
      <c r="T397" s="39" t="s">
        <v>321</v>
      </c>
      <c r="U397" s="39"/>
      <c r="V397" s="37"/>
      <c r="W397" s="37"/>
      <c r="X397" s="39" t="s">
        <v>321</v>
      </c>
      <c r="Y397" s="39"/>
      <c r="Z397" s="37"/>
      <c r="AA397" s="37"/>
      <c r="AB397" s="39" t="s">
        <v>321</v>
      </c>
      <c r="AC397" s="39"/>
      <c r="AD397" s="37"/>
      <c r="AE397" s="37"/>
      <c r="AF397" s="39" t="s">
        <v>321</v>
      </c>
      <c r="AG397" s="39"/>
      <c r="AH397" s="37"/>
    </row>
    <row r="398" spans="1:34">
      <c r="A398" s="13"/>
      <c r="B398" s="30"/>
      <c r="C398" s="37"/>
      <c r="D398" s="39"/>
      <c r="E398" s="39"/>
      <c r="F398" s="37"/>
      <c r="G398" s="37"/>
      <c r="H398" s="39"/>
      <c r="I398" s="39"/>
      <c r="J398" s="37"/>
      <c r="K398" s="37"/>
      <c r="L398" s="39"/>
      <c r="M398" s="39"/>
      <c r="N398" s="37"/>
      <c r="O398" s="37"/>
      <c r="P398" s="39"/>
      <c r="Q398" s="39"/>
      <c r="R398" s="37"/>
      <c r="S398" s="37"/>
      <c r="T398" s="39"/>
      <c r="U398" s="39"/>
      <c r="V398" s="37"/>
      <c r="W398" s="37"/>
      <c r="X398" s="39"/>
      <c r="Y398" s="39"/>
      <c r="Z398" s="37"/>
      <c r="AA398" s="37"/>
      <c r="AB398" s="39"/>
      <c r="AC398" s="39"/>
      <c r="AD398" s="37"/>
      <c r="AE398" s="37"/>
      <c r="AF398" s="39"/>
      <c r="AG398" s="39"/>
      <c r="AH398" s="37"/>
    </row>
    <row r="399" spans="1:34">
      <c r="A399" s="13"/>
      <c r="B399" s="25" t="s">
        <v>769</v>
      </c>
      <c r="C399" s="28"/>
      <c r="D399" s="38" t="s">
        <v>321</v>
      </c>
      <c r="E399" s="38"/>
      <c r="F399" s="28"/>
      <c r="G399" s="28"/>
      <c r="H399" s="38" t="s">
        <v>321</v>
      </c>
      <c r="I399" s="38"/>
      <c r="J399" s="28"/>
      <c r="K399" s="28"/>
      <c r="L399" s="38" t="s">
        <v>321</v>
      </c>
      <c r="M399" s="38"/>
      <c r="N399" s="28"/>
      <c r="O399" s="28"/>
      <c r="P399" s="38" t="s">
        <v>321</v>
      </c>
      <c r="Q399" s="38"/>
      <c r="R399" s="28"/>
      <c r="S399" s="28"/>
      <c r="T399" s="38" t="s">
        <v>375</v>
      </c>
      <c r="U399" s="38"/>
      <c r="V399" s="25" t="s">
        <v>369</v>
      </c>
      <c r="W399" s="28"/>
      <c r="X399" s="38" t="s">
        <v>321</v>
      </c>
      <c r="Y399" s="38"/>
      <c r="Z399" s="28"/>
      <c r="AA399" s="28"/>
      <c r="AB399" s="38" t="s">
        <v>321</v>
      </c>
      <c r="AC399" s="38"/>
      <c r="AD399" s="28"/>
      <c r="AE399" s="28"/>
      <c r="AF399" s="38" t="s">
        <v>375</v>
      </c>
      <c r="AG399" s="38"/>
      <c r="AH399" s="25" t="s">
        <v>369</v>
      </c>
    </row>
    <row r="400" spans="1:34" ht="15.75" thickBot="1">
      <c r="A400" s="13"/>
      <c r="B400" s="25"/>
      <c r="C400" s="28"/>
      <c r="D400" s="171"/>
      <c r="E400" s="171"/>
      <c r="F400" s="80"/>
      <c r="G400" s="28"/>
      <c r="H400" s="171"/>
      <c r="I400" s="171"/>
      <c r="J400" s="80"/>
      <c r="K400" s="28"/>
      <c r="L400" s="171"/>
      <c r="M400" s="171"/>
      <c r="N400" s="80"/>
      <c r="O400" s="28"/>
      <c r="P400" s="171"/>
      <c r="Q400" s="171"/>
      <c r="R400" s="80"/>
      <c r="S400" s="28"/>
      <c r="T400" s="171"/>
      <c r="U400" s="171"/>
      <c r="V400" s="174"/>
      <c r="W400" s="28"/>
      <c r="X400" s="171"/>
      <c r="Y400" s="171"/>
      <c r="Z400" s="80"/>
      <c r="AA400" s="28"/>
      <c r="AB400" s="171"/>
      <c r="AC400" s="171"/>
      <c r="AD400" s="80"/>
      <c r="AE400" s="28"/>
      <c r="AF400" s="171"/>
      <c r="AG400" s="171"/>
      <c r="AH400" s="174"/>
    </row>
    <row r="401" spans="1:34">
      <c r="A401" s="13"/>
      <c r="B401" s="30" t="s">
        <v>770</v>
      </c>
      <c r="C401" s="37"/>
      <c r="D401" s="33" t="s">
        <v>771</v>
      </c>
      <c r="E401" s="33"/>
      <c r="F401" s="31" t="s">
        <v>369</v>
      </c>
      <c r="G401" s="37"/>
      <c r="H401" s="33" t="s">
        <v>321</v>
      </c>
      <c r="I401" s="33"/>
      <c r="J401" s="35"/>
      <c r="K401" s="37"/>
      <c r="L401" s="33" t="s">
        <v>772</v>
      </c>
      <c r="M401" s="33"/>
      <c r="N401" s="31" t="s">
        <v>369</v>
      </c>
      <c r="O401" s="37"/>
      <c r="P401" s="33">
        <v>35.5</v>
      </c>
      <c r="Q401" s="33"/>
      <c r="R401" s="35"/>
      <c r="S401" s="37"/>
      <c r="T401" s="33" t="s">
        <v>773</v>
      </c>
      <c r="U401" s="33"/>
      <c r="V401" s="31" t="s">
        <v>369</v>
      </c>
      <c r="W401" s="37"/>
      <c r="X401" s="33" t="s">
        <v>321</v>
      </c>
      <c r="Y401" s="33"/>
      <c r="Z401" s="35"/>
      <c r="AA401" s="37"/>
      <c r="AB401" s="33">
        <v>541.20000000000005</v>
      </c>
      <c r="AC401" s="33"/>
      <c r="AD401" s="35"/>
      <c r="AE401" s="37"/>
      <c r="AF401" s="33" t="s">
        <v>773</v>
      </c>
      <c r="AG401" s="33"/>
      <c r="AH401" s="31" t="s">
        <v>369</v>
      </c>
    </row>
    <row r="402" spans="1:34" ht="15.75" thickBot="1">
      <c r="A402" s="13"/>
      <c r="B402" s="30"/>
      <c r="C402" s="37"/>
      <c r="D402" s="40"/>
      <c r="E402" s="40"/>
      <c r="F402" s="175"/>
      <c r="G402" s="37"/>
      <c r="H402" s="40"/>
      <c r="I402" s="40"/>
      <c r="J402" s="41"/>
      <c r="K402" s="37"/>
      <c r="L402" s="40"/>
      <c r="M402" s="40"/>
      <c r="N402" s="175"/>
      <c r="O402" s="37"/>
      <c r="P402" s="40"/>
      <c r="Q402" s="40"/>
      <c r="R402" s="41"/>
      <c r="S402" s="37"/>
      <c r="T402" s="40"/>
      <c r="U402" s="40"/>
      <c r="V402" s="175"/>
      <c r="W402" s="37"/>
      <c r="X402" s="40"/>
      <c r="Y402" s="40"/>
      <c r="Z402" s="41"/>
      <c r="AA402" s="37"/>
      <c r="AB402" s="40"/>
      <c r="AC402" s="40"/>
      <c r="AD402" s="41"/>
      <c r="AE402" s="37"/>
      <c r="AF402" s="40"/>
      <c r="AG402" s="40"/>
      <c r="AH402" s="175"/>
    </row>
    <row r="403" spans="1:34">
      <c r="A403" s="13"/>
      <c r="B403" s="19" t="s">
        <v>147</v>
      </c>
      <c r="C403" s="12"/>
      <c r="D403" s="29"/>
      <c r="E403" s="29"/>
      <c r="F403" s="29"/>
      <c r="G403" s="12"/>
      <c r="H403" s="29"/>
      <c r="I403" s="29"/>
      <c r="J403" s="29"/>
      <c r="K403" s="12"/>
      <c r="L403" s="29"/>
      <c r="M403" s="29"/>
      <c r="N403" s="29"/>
      <c r="O403" s="12"/>
      <c r="P403" s="29"/>
      <c r="Q403" s="29"/>
      <c r="R403" s="29"/>
      <c r="S403" s="12"/>
      <c r="T403" s="29"/>
      <c r="U403" s="29"/>
      <c r="V403" s="29"/>
      <c r="W403" s="12"/>
      <c r="X403" s="29"/>
      <c r="Y403" s="29"/>
      <c r="Z403" s="29"/>
      <c r="AA403" s="12"/>
      <c r="AB403" s="29"/>
      <c r="AC403" s="29"/>
      <c r="AD403" s="29"/>
      <c r="AE403" s="12"/>
      <c r="AF403" s="29"/>
      <c r="AG403" s="29"/>
      <c r="AH403" s="29"/>
    </row>
    <row r="404" spans="1:34">
      <c r="A404" s="13"/>
      <c r="B404" s="30" t="s">
        <v>148</v>
      </c>
      <c r="C404" s="37"/>
      <c r="D404" s="39">
        <v>360.5</v>
      </c>
      <c r="E404" s="39"/>
      <c r="F404" s="37"/>
      <c r="G404" s="37"/>
      <c r="H404" s="39" t="s">
        <v>321</v>
      </c>
      <c r="I404" s="39"/>
      <c r="J404" s="37"/>
      <c r="K404" s="37"/>
      <c r="L404" s="39">
        <v>337.1</v>
      </c>
      <c r="M404" s="39"/>
      <c r="N404" s="37"/>
      <c r="O404" s="37"/>
      <c r="P404" s="39" t="s">
        <v>321</v>
      </c>
      <c r="Q404" s="39"/>
      <c r="R404" s="37"/>
      <c r="S404" s="37"/>
      <c r="T404" s="39" t="s">
        <v>321</v>
      </c>
      <c r="U404" s="39"/>
      <c r="V404" s="37"/>
      <c r="W404" s="37"/>
      <c r="X404" s="39" t="s">
        <v>321</v>
      </c>
      <c r="Y404" s="39"/>
      <c r="Z404" s="37"/>
      <c r="AA404" s="37"/>
      <c r="AB404" s="39" t="s">
        <v>765</v>
      </c>
      <c r="AC404" s="39"/>
      <c r="AD404" s="30" t="s">
        <v>369</v>
      </c>
      <c r="AE404" s="37"/>
      <c r="AF404" s="39">
        <v>360.5</v>
      </c>
      <c r="AG404" s="39"/>
      <c r="AH404" s="37"/>
    </row>
    <row r="405" spans="1:34">
      <c r="A405" s="13"/>
      <c r="B405" s="30"/>
      <c r="C405" s="37"/>
      <c r="D405" s="39"/>
      <c r="E405" s="39"/>
      <c r="F405" s="37"/>
      <c r="G405" s="37"/>
      <c r="H405" s="39"/>
      <c r="I405" s="39"/>
      <c r="J405" s="37"/>
      <c r="K405" s="37"/>
      <c r="L405" s="39"/>
      <c r="M405" s="39"/>
      <c r="N405" s="37"/>
      <c r="O405" s="37"/>
      <c r="P405" s="39"/>
      <c r="Q405" s="39"/>
      <c r="R405" s="37"/>
      <c r="S405" s="37"/>
      <c r="T405" s="39"/>
      <c r="U405" s="39"/>
      <c r="V405" s="37"/>
      <c r="W405" s="37"/>
      <c r="X405" s="39"/>
      <c r="Y405" s="39"/>
      <c r="Z405" s="37"/>
      <c r="AA405" s="37"/>
      <c r="AB405" s="39"/>
      <c r="AC405" s="39"/>
      <c r="AD405" s="30"/>
      <c r="AE405" s="37"/>
      <c r="AF405" s="39"/>
      <c r="AG405" s="39"/>
      <c r="AH405" s="37"/>
    </row>
    <row r="406" spans="1:34">
      <c r="A406" s="13"/>
      <c r="B406" s="25" t="s">
        <v>149</v>
      </c>
      <c r="C406" s="28"/>
      <c r="D406" s="38" t="s">
        <v>774</v>
      </c>
      <c r="E406" s="38"/>
      <c r="F406" s="25" t="s">
        <v>369</v>
      </c>
      <c r="G406" s="28"/>
      <c r="H406" s="38" t="s">
        <v>321</v>
      </c>
      <c r="I406" s="38"/>
      <c r="J406" s="28"/>
      <c r="K406" s="28"/>
      <c r="L406" s="38" t="s">
        <v>321</v>
      </c>
      <c r="M406" s="38"/>
      <c r="N406" s="28"/>
      <c r="O406" s="28"/>
      <c r="P406" s="38" t="s">
        <v>321</v>
      </c>
      <c r="Q406" s="38"/>
      <c r="R406" s="28"/>
      <c r="S406" s="28"/>
      <c r="T406" s="38" t="s">
        <v>775</v>
      </c>
      <c r="U406" s="38"/>
      <c r="V406" s="25" t="s">
        <v>369</v>
      </c>
      <c r="W406" s="28"/>
      <c r="X406" s="38" t="s">
        <v>321</v>
      </c>
      <c r="Y406" s="38"/>
      <c r="Z406" s="28"/>
      <c r="AA406" s="28"/>
      <c r="AB406" s="38" t="s">
        <v>321</v>
      </c>
      <c r="AC406" s="38"/>
      <c r="AD406" s="28"/>
      <c r="AE406" s="28"/>
      <c r="AF406" s="38" t="s">
        <v>776</v>
      </c>
      <c r="AG406" s="38"/>
      <c r="AH406" s="25" t="s">
        <v>369</v>
      </c>
    </row>
    <row r="407" spans="1:34">
      <c r="A407" s="13"/>
      <c r="B407" s="25"/>
      <c r="C407" s="28"/>
      <c r="D407" s="38"/>
      <c r="E407" s="38"/>
      <c r="F407" s="25"/>
      <c r="G407" s="28"/>
      <c r="H407" s="38"/>
      <c r="I407" s="38"/>
      <c r="J407" s="28"/>
      <c r="K407" s="28"/>
      <c r="L407" s="38"/>
      <c r="M407" s="38"/>
      <c r="N407" s="28"/>
      <c r="O407" s="28"/>
      <c r="P407" s="38"/>
      <c r="Q407" s="38"/>
      <c r="R407" s="28"/>
      <c r="S407" s="28"/>
      <c r="T407" s="38"/>
      <c r="U407" s="38"/>
      <c r="V407" s="25"/>
      <c r="W407" s="28"/>
      <c r="X407" s="38"/>
      <c r="Y407" s="38"/>
      <c r="Z407" s="28"/>
      <c r="AA407" s="28"/>
      <c r="AB407" s="38"/>
      <c r="AC407" s="38"/>
      <c r="AD407" s="28"/>
      <c r="AE407" s="28"/>
      <c r="AF407" s="38"/>
      <c r="AG407" s="38"/>
      <c r="AH407" s="25"/>
    </row>
    <row r="408" spans="1:34">
      <c r="A408" s="13"/>
      <c r="B408" s="30" t="s">
        <v>777</v>
      </c>
      <c r="C408" s="37"/>
      <c r="D408" s="39" t="s">
        <v>778</v>
      </c>
      <c r="E408" s="39"/>
      <c r="F408" s="30" t="s">
        <v>369</v>
      </c>
      <c r="G408" s="37"/>
      <c r="H408" s="39" t="s">
        <v>321</v>
      </c>
      <c r="I408" s="39"/>
      <c r="J408" s="37"/>
      <c r="K408" s="37"/>
      <c r="L408" s="39" t="s">
        <v>778</v>
      </c>
      <c r="M408" s="39"/>
      <c r="N408" s="30" t="s">
        <v>369</v>
      </c>
      <c r="O408" s="37"/>
      <c r="P408" s="39" t="s">
        <v>321</v>
      </c>
      <c r="Q408" s="39"/>
      <c r="R408" s="37"/>
      <c r="S408" s="37"/>
      <c r="T408" s="39" t="s">
        <v>778</v>
      </c>
      <c r="U408" s="39"/>
      <c r="V408" s="30" t="s">
        <v>369</v>
      </c>
      <c r="W408" s="37"/>
      <c r="X408" s="39" t="s">
        <v>321</v>
      </c>
      <c r="Y408" s="39"/>
      <c r="Z408" s="37"/>
      <c r="AA408" s="37"/>
      <c r="AB408" s="39">
        <v>62</v>
      </c>
      <c r="AC408" s="39"/>
      <c r="AD408" s="37"/>
      <c r="AE408" s="37"/>
      <c r="AF408" s="39" t="s">
        <v>778</v>
      </c>
      <c r="AG408" s="39"/>
      <c r="AH408" s="30" t="s">
        <v>369</v>
      </c>
    </row>
    <row r="409" spans="1:34">
      <c r="A409" s="13"/>
      <c r="B409" s="30"/>
      <c r="C409" s="37"/>
      <c r="D409" s="39"/>
      <c r="E409" s="39"/>
      <c r="F409" s="30"/>
      <c r="G409" s="37"/>
      <c r="H409" s="39"/>
      <c r="I409" s="39"/>
      <c r="J409" s="37"/>
      <c r="K409" s="37"/>
      <c r="L409" s="39"/>
      <c r="M409" s="39"/>
      <c r="N409" s="30"/>
      <c r="O409" s="37"/>
      <c r="P409" s="39"/>
      <c r="Q409" s="39"/>
      <c r="R409" s="37"/>
      <c r="S409" s="37"/>
      <c r="T409" s="39"/>
      <c r="U409" s="39"/>
      <c r="V409" s="30"/>
      <c r="W409" s="37"/>
      <c r="X409" s="39"/>
      <c r="Y409" s="39"/>
      <c r="Z409" s="37"/>
      <c r="AA409" s="37"/>
      <c r="AB409" s="39"/>
      <c r="AC409" s="39"/>
      <c r="AD409" s="37"/>
      <c r="AE409" s="37"/>
      <c r="AF409" s="39"/>
      <c r="AG409" s="39"/>
      <c r="AH409" s="30"/>
    </row>
    <row r="410" spans="1:34">
      <c r="A410" s="13"/>
      <c r="B410" s="25" t="s">
        <v>779</v>
      </c>
      <c r="C410" s="28"/>
      <c r="D410" s="38" t="s">
        <v>321</v>
      </c>
      <c r="E410" s="38"/>
      <c r="F410" s="28"/>
      <c r="G410" s="28"/>
      <c r="H410" s="38" t="s">
        <v>321</v>
      </c>
      <c r="I410" s="38"/>
      <c r="J410" s="28"/>
      <c r="K410" s="28"/>
      <c r="L410" s="38" t="s">
        <v>321</v>
      </c>
      <c r="M410" s="38"/>
      <c r="N410" s="28"/>
      <c r="O410" s="28"/>
      <c r="P410" s="38" t="s">
        <v>321</v>
      </c>
      <c r="Q410" s="38"/>
      <c r="R410" s="28"/>
      <c r="S410" s="28"/>
      <c r="T410" s="38" t="s">
        <v>691</v>
      </c>
      <c r="U410" s="38"/>
      <c r="V410" s="25" t="s">
        <v>369</v>
      </c>
      <c r="W410" s="28"/>
      <c r="X410" s="38" t="s">
        <v>780</v>
      </c>
      <c r="Y410" s="38"/>
      <c r="Z410" s="25" t="s">
        <v>369</v>
      </c>
      <c r="AA410" s="28"/>
      <c r="AB410" s="38" t="s">
        <v>321</v>
      </c>
      <c r="AC410" s="38"/>
      <c r="AD410" s="28"/>
      <c r="AE410" s="28"/>
      <c r="AF410" s="38" t="s">
        <v>512</v>
      </c>
      <c r="AG410" s="38"/>
      <c r="AH410" s="25" t="s">
        <v>369</v>
      </c>
    </row>
    <row r="411" spans="1:34">
      <c r="A411" s="13"/>
      <c r="B411" s="25"/>
      <c r="C411" s="28"/>
      <c r="D411" s="38"/>
      <c r="E411" s="38"/>
      <c r="F411" s="28"/>
      <c r="G411" s="28"/>
      <c r="H411" s="38"/>
      <c r="I411" s="38"/>
      <c r="J411" s="28"/>
      <c r="K411" s="28"/>
      <c r="L411" s="38"/>
      <c r="M411" s="38"/>
      <c r="N411" s="28"/>
      <c r="O411" s="28"/>
      <c r="P411" s="38"/>
      <c r="Q411" s="38"/>
      <c r="R411" s="28"/>
      <c r="S411" s="28"/>
      <c r="T411" s="38"/>
      <c r="U411" s="38"/>
      <c r="V411" s="25"/>
      <c r="W411" s="28"/>
      <c r="X411" s="38"/>
      <c r="Y411" s="38"/>
      <c r="Z411" s="25"/>
      <c r="AA411" s="28"/>
      <c r="AB411" s="38"/>
      <c r="AC411" s="38"/>
      <c r="AD411" s="28"/>
      <c r="AE411" s="28"/>
      <c r="AF411" s="38"/>
      <c r="AG411" s="38"/>
      <c r="AH411" s="25"/>
    </row>
    <row r="412" spans="1:34">
      <c r="A412" s="13"/>
      <c r="B412" s="30" t="s">
        <v>43</v>
      </c>
      <c r="C412" s="37"/>
      <c r="D412" s="39" t="s">
        <v>321</v>
      </c>
      <c r="E412" s="39"/>
      <c r="F412" s="37"/>
      <c r="G412" s="37"/>
      <c r="H412" s="39" t="s">
        <v>321</v>
      </c>
      <c r="I412" s="39"/>
      <c r="J412" s="37"/>
      <c r="K412" s="37"/>
      <c r="L412" s="39" t="s">
        <v>321</v>
      </c>
      <c r="M412" s="39"/>
      <c r="N412" s="37"/>
      <c r="O412" s="37"/>
      <c r="P412" s="39" t="s">
        <v>321</v>
      </c>
      <c r="Q412" s="39"/>
      <c r="R412" s="37"/>
      <c r="S412" s="37"/>
      <c r="T412" s="39" t="s">
        <v>781</v>
      </c>
      <c r="U412" s="39"/>
      <c r="V412" s="30" t="s">
        <v>369</v>
      </c>
      <c r="W412" s="37"/>
      <c r="X412" s="39" t="s">
        <v>375</v>
      </c>
      <c r="Y412" s="39"/>
      <c r="Z412" s="30" t="s">
        <v>369</v>
      </c>
      <c r="AA412" s="37"/>
      <c r="AB412" s="39" t="s">
        <v>321</v>
      </c>
      <c r="AC412" s="39"/>
      <c r="AD412" s="37"/>
      <c r="AE412" s="37"/>
      <c r="AF412" s="39" t="s">
        <v>782</v>
      </c>
      <c r="AG412" s="39"/>
      <c r="AH412" s="30" t="s">
        <v>369</v>
      </c>
    </row>
    <row r="413" spans="1:34">
      <c r="A413" s="13"/>
      <c r="B413" s="30"/>
      <c r="C413" s="37"/>
      <c r="D413" s="39"/>
      <c r="E413" s="39"/>
      <c r="F413" s="37"/>
      <c r="G413" s="37"/>
      <c r="H413" s="39"/>
      <c r="I413" s="39"/>
      <c r="J413" s="37"/>
      <c r="K413" s="37"/>
      <c r="L413" s="39"/>
      <c r="M413" s="39"/>
      <c r="N413" s="37"/>
      <c r="O413" s="37"/>
      <c r="P413" s="39"/>
      <c r="Q413" s="39"/>
      <c r="R413" s="37"/>
      <c r="S413" s="37"/>
      <c r="T413" s="39"/>
      <c r="U413" s="39"/>
      <c r="V413" s="30"/>
      <c r="W413" s="37"/>
      <c r="X413" s="39"/>
      <c r="Y413" s="39"/>
      <c r="Z413" s="30"/>
      <c r="AA413" s="37"/>
      <c r="AB413" s="39"/>
      <c r="AC413" s="39"/>
      <c r="AD413" s="37"/>
      <c r="AE413" s="37"/>
      <c r="AF413" s="39"/>
      <c r="AG413" s="39"/>
      <c r="AH413" s="30"/>
    </row>
    <row r="414" spans="1:34">
      <c r="A414" s="13"/>
      <c r="B414" s="25" t="s">
        <v>783</v>
      </c>
      <c r="C414" s="28"/>
      <c r="D414" s="38" t="s">
        <v>321</v>
      </c>
      <c r="E414" s="38"/>
      <c r="F414" s="28"/>
      <c r="G414" s="28"/>
      <c r="H414" s="38" t="s">
        <v>321</v>
      </c>
      <c r="I414" s="38"/>
      <c r="J414" s="28"/>
      <c r="K414" s="28"/>
      <c r="L414" s="38" t="s">
        <v>321</v>
      </c>
      <c r="M414" s="38"/>
      <c r="N414" s="28"/>
      <c r="O414" s="28"/>
      <c r="P414" s="38" t="s">
        <v>321</v>
      </c>
      <c r="Q414" s="38"/>
      <c r="R414" s="28"/>
      <c r="S414" s="28"/>
      <c r="T414" s="38" t="s">
        <v>784</v>
      </c>
      <c r="U414" s="38"/>
      <c r="V414" s="25" t="s">
        <v>369</v>
      </c>
      <c r="W414" s="28"/>
      <c r="X414" s="38" t="s">
        <v>321</v>
      </c>
      <c r="Y414" s="38"/>
      <c r="Z414" s="28"/>
      <c r="AA414" s="28"/>
      <c r="AB414" s="38" t="s">
        <v>321</v>
      </c>
      <c r="AC414" s="38"/>
      <c r="AD414" s="28"/>
      <c r="AE414" s="28"/>
      <c r="AF414" s="38" t="s">
        <v>784</v>
      </c>
      <c r="AG414" s="38"/>
      <c r="AH414" s="25" t="s">
        <v>369</v>
      </c>
    </row>
    <row r="415" spans="1:34">
      <c r="A415" s="13"/>
      <c r="B415" s="25"/>
      <c r="C415" s="28"/>
      <c r="D415" s="38"/>
      <c r="E415" s="38"/>
      <c r="F415" s="28"/>
      <c r="G415" s="28"/>
      <c r="H415" s="38"/>
      <c r="I415" s="38"/>
      <c r="J415" s="28"/>
      <c r="K415" s="28"/>
      <c r="L415" s="38"/>
      <c r="M415" s="38"/>
      <c r="N415" s="28"/>
      <c r="O415" s="28"/>
      <c r="P415" s="38"/>
      <c r="Q415" s="38"/>
      <c r="R415" s="28"/>
      <c r="S415" s="28"/>
      <c r="T415" s="38"/>
      <c r="U415" s="38"/>
      <c r="V415" s="25"/>
      <c r="W415" s="28"/>
      <c r="X415" s="38"/>
      <c r="Y415" s="38"/>
      <c r="Z415" s="28"/>
      <c r="AA415" s="28"/>
      <c r="AB415" s="38"/>
      <c r="AC415" s="38"/>
      <c r="AD415" s="28"/>
      <c r="AE415" s="28"/>
      <c r="AF415" s="38"/>
      <c r="AG415" s="38"/>
      <c r="AH415" s="25"/>
    </row>
    <row r="416" spans="1:34">
      <c r="A416" s="13"/>
      <c r="B416" s="30" t="s">
        <v>785</v>
      </c>
      <c r="C416" s="37"/>
      <c r="D416" s="39" t="s">
        <v>321</v>
      </c>
      <c r="E416" s="39"/>
      <c r="F416" s="37"/>
      <c r="G416" s="37"/>
      <c r="H416" s="39" t="s">
        <v>321</v>
      </c>
      <c r="I416" s="39"/>
      <c r="J416" s="37"/>
      <c r="K416" s="37"/>
      <c r="L416" s="39" t="s">
        <v>321</v>
      </c>
      <c r="M416" s="39"/>
      <c r="N416" s="37"/>
      <c r="O416" s="37"/>
      <c r="P416" s="39" t="s">
        <v>321</v>
      </c>
      <c r="Q416" s="39"/>
      <c r="R416" s="37"/>
      <c r="S416" s="37"/>
      <c r="T416" s="39" t="s">
        <v>786</v>
      </c>
      <c r="U416" s="39"/>
      <c r="V416" s="30" t="s">
        <v>369</v>
      </c>
      <c r="W416" s="37"/>
      <c r="X416" s="39" t="s">
        <v>321</v>
      </c>
      <c r="Y416" s="39"/>
      <c r="Z416" s="37"/>
      <c r="AA416" s="37"/>
      <c r="AB416" s="39" t="s">
        <v>321</v>
      </c>
      <c r="AC416" s="39"/>
      <c r="AD416" s="37"/>
      <c r="AE416" s="37"/>
      <c r="AF416" s="39" t="s">
        <v>786</v>
      </c>
      <c r="AG416" s="39"/>
      <c r="AH416" s="30" t="s">
        <v>369</v>
      </c>
    </row>
    <row r="417" spans="1:34">
      <c r="A417" s="13"/>
      <c r="B417" s="30"/>
      <c r="C417" s="37"/>
      <c r="D417" s="39"/>
      <c r="E417" s="39"/>
      <c r="F417" s="37"/>
      <c r="G417" s="37"/>
      <c r="H417" s="39"/>
      <c r="I417" s="39"/>
      <c r="J417" s="37"/>
      <c r="K417" s="37"/>
      <c r="L417" s="39"/>
      <c r="M417" s="39"/>
      <c r="N417" s="37"/>
      <c r="O417" s="37"/>
      <c r="P417" s="39"/>
      <c r="Q417" s="39"/>
      <c r="R417" s="37"/>
      <c r="S417" s="37"/>
      <c r="T417" s="39"/>
      <c r="U417" s="39"/>
      <c r="V417" s="30"/>
      <c r="W417" s="37"/>
      <c r="X417" s="39"/>
      <c r="Y417" s="39"/>
      <c r="Z417" s="37"/>
      <c r="AA417" s="37"/>
      <c r="AB417" s="39"/>
      <c r="AC417" s="39"/>
      <c r="AD417" s="37"/>
      <c r="AE417" s="37"/>
      <c r="AF417" s="39"/>
      <c r="AG417" s="39"/>
      <c r="AH417" s="30"/>
    </row>
    <row r="418" spans="1:34">
      <c r="A418" s="13"/>
      <c r="B418" s="25" t="s">
        <v>787</v>
      </c>
      <c r="C418" s="28"/>
      <c r="D418" s="38" t="s">
        <v>321</v>
      </c>
      <c r="E418" s="38"/>
      <c r="F418" s="28"/>
      <c r="G418" s="28"/>
      <c r="H418" s="38" t="s">
        <v>321</v>
      </c>
      <c r="I418" s="38"/>
      <c r="J418" s="28"/>
      <c r="K418" s="28"/>
      <c r="L418" s="38" t="s">
        <v>321</v>
      </c>
      <c r="M418" s="38"/>
      <c r="N418" s="28"/>
      <c r="O418" s="28"/>
      <c r="P418" s="38" t="s">
        <v>321</v>
      </c>
      <c r="Q418" s="38"/>
      <c r="R418" s="28"/>
      <c r="S418" s="28"/>
      <c r="T418" s="38">
        <v>295.39999999999998</v>
      </c>
      <c r="U418" s="38"/>
      <c r="V418" s="28"/>
      <c r="W418" s="28"/>
      <c r="X418" s="38">
        <v>6.3</v>
      </c>
      <c r="Y418" s="38"/>
      <c r="Z418" s="28"/>
      <c r="AA418" s="28"/>
      <c r="AB418" s="38" t="s">
        <v>788</v>
      </c>
      <c r="AC418" s="38"/>
      <c r="AD418" s="25" t="s">
        <v>369</v>
      </c>
      <c r="AE418" s="28"/>
      <c r="AF418" s="38" t="s">
        <v>321</v>
      </c>
      <c r="AG418" s="38"/>
      <c r="AH418" s="28"/>
    </row>
    <row r="419" spans="1:34">
      <c r="A419" s="13"/>
      <c r="B419" s="25"/>
      <c r="C419" s="28"/>
      <c r="D419" s="38"/>
      <c r="E419" s="38"/>
      <c r="F419" s="28"/>
      <c r="G419" s="28"/>
      <c r="H419" s="38"/>
      <c r="I419" s="38"/>
      <c r="J419" s="28"/>
      <c r="K419" s="28"/>
      <c r="L419" s="38"/>
      <c r="M419" s="38"/>
      <c r="N419" s="28"/>
      <c r="O419" s="28"/>
      <c r="P419" s="38"/>
      <c r="Q419" s="38"/>
      <c r="R419" s="28"/>
      <c r="S419" s="28"/>
      <c r="T419" s="38"/>
      <c r="U419" s="38"/>
      <c r="V419" s="28"/>
      <c r="W419" s="28"/>
      <c r="X419" s="38"/>
      <c r="Y419" s="38"/>
      <c r="Z419" s="28"/>
      <c r="AA419" s="28"/>
      <c r="AB419" s="38"/>
      <c r="AC419" s="38"/>
      <c r="AD419" s="25"/>
      <c r="AE419" s="28"/>
      <c r="AF419" s="38"/>
      <c r="AG419" s="38"/>
      <c r="AH419" s="28"/>
    </row>
    <row r="420" spans="1:34">
      <c r="A420" s="13"/>
      <c r="B420" s="30" t="s">
        <v>158</v>
      </c>
      <c r="C420" s="37"/>
      <c r="D420" s="39" t="s">
        <v>321</v>
      </c>
      <c r="E420" s="39"/>
      <c r="F420" s="37"/>
      <c r="G420" s="37"/>
      <c r="H420" s="39" t="s">
        <v>321</v>
      </c>
      <c r="I420" s="39"/>
      <c r="J420" s="37"/>
      <c r="K420" s="37"/>
      <c r="L420" s="39" t="s">
        <v>789</v>
      </c>
      <c r="M420" s="39"/>
      <c r="N420" s="30" t="s">
        <v>369</v>
      </c>
      <c r="O420" s="37"/>
      <c r="P420" s="39" t="s">
        <v>789</v>
      </c>
      <c r="Q420" s="39"/>
      <c r="R420" s="30" t="s">
        <v>369</v>
      </c>
      <c r="S420" s="37"/>
      <c r="T420" s="39" t="s">
        <v>321</v>
      </c>
      <c r="U420" s="39"/>
      <c r="V420" s="37"/>
      <c r="W420" s="37"/>
      <c r="X420" s="39" t="s">
        <v>321</v>
      </c>
      <c r="Y420" s="39"/>
      <c r="Z420" s="37"/>
      <c r="AA420" s="37"/>
      <c r="AB420" s="39">
        <v>1.3</v>
      </c>
      <c r="AC420" s="39"/>
      <c r="AD420" s="37"/>
      <c r="AE420" s="37"/>
      <c r="AF420" s="39" t="s">
        <v>789</v>
      </c>
      <c r="AG420" s="39"/>
      <c r="AH420" s="30" t="s">
        <v>369</v>
      </c>
    </row>
    <row r="421" spans="1:34" ht="15.75" thickBot="1">
      <c r="A421" s="13"/>
      <c r="B421" s="30"/>
      <c r="C421" s="37"/>
      <c r="D421" s="40"/>
      <c r="E421" s="40"/>
      <c r="F421" s="41"/>
      <c r="G421" s="37"/>
      <c r="H421" s="40"/>
      <c r="I421" s="40"/>
      <c r="J421" s="41"/>
      <c r="K421" s="37"/>
      <c r="L421" s="40"/>
      <c r="M421" s="40"/>
      <c r="N421" s="175"/>
      <c r="O421" s="37"/>
      <c r="P421" s="40"/>
      <c r="Q421" s="40"/>
      <c r="R421" s="175"/>
      <c r="S421" s="37"/>
      <c r="T421" s="40"/>
      <c r="U421" s="40"/>
      <c r="V421" s="41"/>
      <c r="W421" s="37"/>
      <c r="X421" s="40"/>
      <c r="Y421" s="40"/>
      <c r="Z421" s="41"/>
      <c r="AA421" s="37"/>
      <c r="AB421" s="40"/>
      <c r="AC421" s="40"/>
      <c r="AD421" s="41"/>
      <c r="AE421" s="37"/>
      <c r="AF421" s="40"/>
      <c r="AG421" s="40"/>
      <c r="AH421" s="175"/>
    </row>
    <row r="422" spans="1:34">
      <c r="A422" s="13"/>
      <c r="B422" s="25" t="s">
        <v>790</v>
      </c>
      <c r="C422" s="28"/>
      <c r="D422" s="178">
        <v>306.10000000000002</v>
      </c>
      <c r="E422" s="178"/>
      <c r="F422" s="29"/>
      <c r="G422" s="28"/>
      <c r="H422" s="178" t="s">
        <v>321</v>
      </c>
      <c r="I422" s="178"/>
      <c r="J422" s="29"/>
      <c r="K422" s="28"/>
      <c r="L422" s="178">
        <v>304.8</v>
      </c>
      <c r="M422" s="178"/>
      <c r="N422" s="29"/>
      <c r="O422" s="28"/>
      <c r="P422" s="178" t="s">
        <v>789</v>
      </c>
      <c r="Q422" s="178"/>
      <c r="R422" s="176" t="s">
        <v>369</v>
      </c>
      <c r="S422" s="28"/>
      <c r="T422" s="178">
        <v>236.5</v>
      </c>
      <c r="U422" s="178"/>
      <c r="V422" s="29"/>
      <c r="W422" s="28"/>
      <c r="X422" s="178">
        <v>5.2</v>
      </c>
      <c r="Y422" s="178"/>
      <c r="Z422" s="29"/>
      <c r="AA422" s="28"/>
      <c r="AB422" s="178" t="s">
        <v>791</v>
      </c>
      <c r="AC422" s="178"/>
      <c r="AD422" s="176" t="s">
        <v>369</v>
      </c>
      <c r="AE422" s="28"/>
      <c r="AF422" s="178">
        <v>275.8</v>
      </c>
      <c r="AG422" s="178"/>
      <c r="AH422" s="29"/>
    </row>
    <row r="423" spans="1:34" ht="15.75" thickBot="1">
      <c r="A423" s="13"/>
      <c r="B423" s="25"/>
      <c r="C423" s="28"/>
      <c r="D423" s="171"/>
      <c r="E423" s="171"/>
      <c r="F423" s="80"/>
      <c r="G423" s="28"/>
      <c r="H423" s="171"/>
      <c r="I423" s="171"/>
      <c r="J423" s="80"/>
      <c r="K423" s="28"/>
      <c r="L423" s="171"/>
      <c r="M423" s="171"/>
      <c r="N423" s="80"/>
      <c r="O423" s="28"/>
      <c r="P423" s="171"/>
      <c r="Q423" s="171"/>
      <c r="R423" s="174"/>
      <c r="S423" s="28"/>
      <c r="T423" s="171"/>
      <c r="U423" s="171"/>
      <c r="V423" s="80"/>
      <c r="W423" s="28"/>
      <c r="X423" s="171"/>
      <c r="Y423" s="171"/>
      <c r="Z423" s="80"/>
      <c r="AA423" s="28"/>
      <c r="AB423" s="171"/>
      <c r="AC423" s="171"/>
      <c r="AD423" s="174"/>
      <c r="AE423" s="28"/>
      <c r="AF423" s="171"/>
      <c r="AG423" s="171"/>
      <c r="AH423" s="80"/>
    </row>
    <row r="424" spans="1:34">
      <c r="A424" s="13"/>
      <c r="B424" s="30" t="s">
        <v>792</v>
      </c>
      <c r="C424" s="37"/>
      <c r="D424" s="33" t="s">
        <v>321</v>
      </c>
      <c r="E424" s="33"/>
      <c r="F424" s="35"/>
      <c r="G424" s="37"/>
      <c r="H424" s="33" t="s">
        <v>321</v>
      </c>
      <c r="I424" s="33"/>
      <c r="J424" s="35"/>
      <c r="K424" s="37"/>
      <c r="L424" s="33" t="s">
        <v>702</v>
      </c>
      <c r="M424" s="33"/>
      <c r="N424" s="31" t="s">
        <v>369</v>
      </c>
      <c r="O424" s="37"/>
      <c r="P424" s="33" t="s">
        <v>321</v>
      </c>
      <c r="Q424" s="33"/>
      <c r="R424" s="35"/>
      <c r="S424" s="37"/>
      <c r="T424" s="33">
        <v>135.6</v>
      </c>
      <c r="U424" s="33"/>
      <c r="V424" s="35"/>
      <c r="W424" s="37"/>
      <c r="X424" s="33">
        <v>1</v>
      </c>
      <c r="Y424" s="33"/>
      <c r="Z424" s="35"/>
      <c r="AA424" s="37"/>
      <c r="AB424" s="33" t="s">
        <v>321</v>
      </c>
      <c r="AC424" s="33"/>
      <c r="AD424" s="35"/>
      <c r="AE424" s="37"/>
      <c r="AF424" s="33">
        <v>136.5</v>
      </c>
      <c r="AG424" s="33"/>
      <c r="AH424" s="35"/>
    </row>
    <row r="425" spans="1:34">
      <c r="A425" s="13"/>
      <c r="B425" s="30"/>
      <c r="C425" s="37"/>
      <c r="D425" s="34"/>
      <c r="E425" s="34"/>
      <c r="F425" s="36"/>
      <c r="G425" s="37"/>
      <c r="H425" s="34"/>
      <c r="I425" s="34"/>
      <c r="J425" s="36"/>
      <c r="K425" s="37"/>
      <c r="L425" s="34"/>
      <c r="M425" s="34"/>
      <c r="N425" s="32"/>
      <c r="O425" s="37"/>
      <c r="P425" s="34"/>
      <c r="Q425" s="34"/>
      <c r="R425" s="36"/>
      <c r="S425" s="37"/>
      <c r="T425" s="34"/>
      <c r="U425" s="34"/>
      <c r="V425" s="36"/>
      <c r="W425" s="37"/>
      <c r="X425" s="34"/>
      <c r="Y425" s="34"/>
      <c r="Z425" s="36"/>
      <c r="AA425" s="37"/>
      <c r="AB425" s="34"/>
      <c r="AC425" s="34"/>
      <c r="AD425" s="36"/>
      <c r="AE425" s="37"/>
      <c r="AF425" s="34"/>
      <c r="AG425" s="34"/>
      <c r="AH425" s="36"/>
    </row>
    <row r="426" spans="1:34">
      <c r="A426" s="13"/>
      <c r="B426" s="25" t="s">
        <v>162</v>
      </c>
      <c r="C426" s="28"/>
      <c r="D426" s="38" t="s">
        <v>321</v>
      </c>
      <c r="E426" s="38"/>
      <c r="F426" s="28"/>
      <c r="G426" s="28"/>
      <c r="H426" s="38" t="s">
        <v>321</v>
      </c>
      <c r="I426" s="38"/>
      <c r="J426" s="28"/>
      <c r="K426" s="28"/>
      <c r="L426" s="38">
        <v>0.1</v>
      </c>
      <c r="M426" s="38"/>
      <c r="N426" s="28"/>
      <c r="O426" s="28"/>
      <c r="P426" s="38" t="s">
        <v>321</v>
      </c>
      <c r="Q426" s="38"/>
      <c r="R426" s="28"/>
      <c r="S426" s="28"/>
      <c r="T426" s="38">
        <v>11.2</v>
      </c>
      <c r="U426" s="38"/>
      <c r="V426" s="28"/>
      <c r="W426" s="28"/>
      <c r="X426" s="38">
        <v>1</v>
      </c>
      <c r="Y426" s="38"/>
      <c r="Z426" s="28"/>
      <c r="AA426" s="28"/>
      <c r="AB426" s="38" t="s">
        <v>321</v>
      </c>
      <c r="AC426" s="38"/>
      <c r="AD426" s="28"/>
      <c r="AE426" s="28"/>
      <c r="AF426" s="38">
        <v>12.3</v>
      </c>
      <c r="AG426" s="38"/>
      <c r="AH426" s="28"/>
    </row>
    <row r="427" spans="1:34" ht="15.75" thickBot="1">
      <c r="A427" s="13"/>
      <c r="B427" s="25"/>
      <c r="C427" s="28"/>
      <c r="D427" s="171"/>
      <c r="E427" s="171"/>
      <c r="F427" s="80"/>
      <c r="G427" s="28"/>
      <c r="H427" s="171"/>
      <c r="I427" s="171"/>
      <c r="J427" s="80"/>
      <c r="K427" s="28"/>
      <c r="L427" s="171"/>
      <c r="M427" s="171"/>
      <c r="N427" s="80"/>
      <c r="O427" s="28"/>
      <c r="P427" s="171"/>
      <c r="Q427" s="171"/>
      <c r="R427" s="80"/>
      <c r="S427" s="28"/>
      <c r="T427" s="171"/>
      <c r="U427" s="171"/>
      <c r="V427" s="80"/>
      <c r="W427" s="28"/>
      <c r="X427" s="171"/>
      <c r="Y427" s="171"/>
      <c r="Z427" s="80"/>
      <c r="AA427" s="28"/>
      <c r="AB427" s="171"/>
      <c r="AC427" s="171"/>
      <c r="AD427" s="80"/>
      <c r="AE427" s="28"/>
      <c r="AF427" s="171"/>
      <c r="AG427" s="171"/>
      <c r="AH427" s="80"/>
    </row>
    <row r="428" spans="1:34">
      <c r="A428" s="13"/>
      <c r="B428" s="30" t="s">
        <v>163</v>
      </c>
      <c r="C428" s="37"/>
      <c r="D428" s="31" t="s">
        <v>319</v>
      </c>
      <c r="E428" s="33" t="s">
        <v>321</v>
      </c>
      <c r="F428" s="35"/>
      <c r="G428" s="37"/>
      <c r="H428" s="31" t="s">
        <v>319</v>
      </c>
      <c r="I428" s="33" t="s">
        <v>321</v>
      </c>
      <c r="J428" s="35"/>
      <c r="K428" s="37"/>
      <c r="L428" s="31" t="s">
        <v>319</v>
      </c>
      <c r="M428" s="33" t="s">
        <v>321</v>
      </c>
      <c r="N428" s="35"/>
      <c r="O428" s="37"/>
      <c r="P428" s="31" t="s">
        <v>319</v>
      </c>
      <c r="Q428" s="33" t="s">
        <v>321</v>
      </c>
      <c r="R428" s="35"/>
      <c r="S428" s="37"/>
      <c r="T428" s="31" t="s">
        <v>319</v>
      </c>
      <c r="U428" s="33">
        <v>146.80000000000001</v>
      </c>
      <c r="V428" s="35"/>
      <c r="W428" s="37"/>
      <c r="X428" s="31" t="s">
        <v>319</v>
      </c>
      <c r="Y428" s="33">
        <v>2</v>
      </c>
      <c r="Z428" s="35"/>
      <c r="AA428" s="37"/>
      <c r="AB428" s="31" t="s">
        <v>319</v>
      </c>
      <c r="AC428" s="33" t="s">
        <v>321</v>
      </c>
      <c r="AD428" s="35"/>
      <c r="AE428" s="37"/>
      <c r="AF428" s="31" t="s">
        <v>319</v>
      </c>
      <c r="AG428" s="33">
        <v>148.80000000000001</v>
      </c>
      <c r="AH428" s="35"/>
    </row>
    <row r="429" spans="1:34" ht="15.75" thickBot="1">
      <c r="A429" s="13"/>
      <c r="B429" s="30"/>
      <c r="C429" s="37"/>
      <c r="D429" s="187"/>
      <c r="E429" s="188"/>
      <c r="F429" s="83"/>
      <c r="G429" s="37"/>
      <c r="H429" s="187"/>
      <c r="I429" s="188"/>
      <c r="J429" s="83"/>
      <c r="K429" s="37"/>
      <c r="L429" s="187"/>
      <c r="M429" s="188"/>
      <c r="N429" s="83"/>
      <c r="O429" s="37"/>
      <c r="P429" s="187"/>
      <c r="Q429" s="188"/>
      <c r="R429" s="83"/>
      <c r="S429" s="37"/>
      <c r="T429" s="187"/>
      <c r="U429" s="188"/>
      <c r="V429" s="83"/>
      <c r="W429" s="37"/>
      <c r="X429" s="187"/>
      <c r="Y429" s="188"/>
      <c r="Z429" s="83"/>
      <c r="AA429" s="37"/>
      <c r="AB429" s="187"/>
      <c r="AC429" s="188"/>
      <c r="AD429" s="83"/>
      <c r="AE429" s="37"/>
      <c r="AF429" s="187"/>
      <c r="AG429" s="188"/>
      <c r="AH429" s="83"/>
    </row>
    <row r="430" spans="1:34" ht="15.75" thickTop="1">
      <c r="A430" s="13"/>
      <c r="B430" s="199"/>
      <c r="C430" s="199"/>
      <c r="D430" s="199"/>
      <c r="E430" s="199"/>
      <c r="F430" s="199"/>
      <c r="G430" s="199"/>
      <c r="H430" s="199"/>
      <c r="I430" s="199"/>
      <c r="J430" s="199"/>
      <c r="K430" s="199"/>
      <c r="L430" s="199"/>
      <c r="M430" s="199"/>
      <c r="N430" s="199"/>
      <c r="O430" s="199"/>
      <c r="P430" s="199"/>
      <c r="Q430" s="199"/>
      <c r="R430" s="199"/>
      <c r="S430" s="199"/>
      <c r="T430" s="199"/>
      <c r="U430" s="199"/>
      <c r="V430" s="199"/>
      <c r="W430" s="199"/>
      <c r="X430" s="199"/>
      <c r="Y430" s="199"/>
      <c r="Z430" s="199"/>
      <c r="AA430" s="199"/>
      <c r="AB430" s="199"/>
      <c r="AC430" s="199"/>
      <c r="AD430" s="199"/>
      <c r="AE430" s="199"/>
      <c r="AF430" s="199"/>
      <c r="AG430" s="199"/>
      <c r="AH430" s="199"/>
    </row>
    <row r="431" spans="1:34">
      <c r="A431" s="13"/>
      <c r="B431" s="199"/>
      <c r="C431" s="199"/>
      <c r="D431" s="199"/>
      <c r="E431" s="199"/>
      <c r="F431" s="199"/>
      <c r="G431" s="199"/>
      <c r="H431" s="199"/>
      <c r="I431" s="199"/>
      <c r="J431" s="199"/>
      <c r="K431" s="199"/>
      <c r="L431" s="199"/>
      <c r="M431" s="199"/>
      <c r="N431" s="199"/>
      <c r="O431" s="199"/>
      <c r="P431" s="199"/>
      <c r="Q431" s="199"/>
      <c r="R431" s="199"/>
      <c r="S431" s="199"/>
      <c r="T431" s="199"/>
      <c r="U431" s="199"/>
      <c r="V431" s="199"/>
      <c r="W431" s="199"/>
      <c r="X431" s="199"/>
      <c r="Y431" s="199"/>
      <c r="Z431" s="199"/>
      <c r="AA431" s="199"/>
      <c r="AB431" s="199"/>
      <c r="AC431" s="199"/>
      <c r="AD431" s="199"/>
      <c r="AE431" s="199"/>
      <c r="AF431" s="199"/>
      <c r="AG431" s="199"/>
      <c r="AH431" s="199"/>
    </row>
    <row r="432" spans="1:34">
      <c r="A432" s="13"/>
      <c r="B432" s="199"/>
      <c r="C432" s="199"/>
      <c r="D432" s="199"/>
      <c r="E432" s="199"/>
      <c r="F432" s="199"/>
      <c r="G432" s="199"/>
      <c r="H432" s="199"/>
      <c r="I432" s="199"/>
      <c r="J432" s="199"/>
      <c r="K432" s="199"/>
      <c r="L432" s="199"/>
      <c r="M432" s="199"/>
      <c r="N432" s="199"/>
      <c r="O432" s="199"/>
      <c r="P432" s="199"/>
      <c r="Q432" s="199"/>
      <c r="R432" s="199"/>
      <c r="S432" s="199"/>
      <c r="T432" s="199"/>
      <c r="U432" s="199"/>
      <c r="V432" s="199"/>
      <c r="W432" s="199"/>
      <c r="X432" s="199"/>
      <c r="Y432" s="199"/>
      <c r="Z432" s="199"/>
      <c r="AA432" s="199"/>
      <c r="AB432" s="199"/>
      <c r="AC432" s="199"/>
      <c r="AD432" s="199"/>
      <c r="AE432" s="199"/>
      <c r="AF432" s="199"/>
      <c r="AG432" s="199"/>
      <c r="AH432" s="199"/>
    </row>
    <row r="433" spans="1:34">
      <c r="A433" s="13"/>
      <c r="B433" s="199"/>
      <c r="C433" s="199"/>
      <c r="D433" s="199"/>
      <c r="E433" s="199"/>
      <c r="F433" s="199"/>
      <c r="G433" s="199"/>
      <c r="H433" s="199"/>
      <c r="I433" s="199"/>
      <c r="J433" s="199"/>
      <c r="K433" s="199"/>
      <c r="L433" s="199"/>
      <c r="M433" s="199"/>
      <c r="N433" s="199"/>
      <c r="O433" s="199"/>
      <c r="P433" s="199"/>
      <c r="Q433" s="199"/>
      <c r="R433" s="199"/>
      <c r="S433" s="199"/>
      <c r="T433" s="199"/>
      <c r="U433" s="199"/>
      <c r="V433" s="199"/>
      <c r="W433" s="199"/>
      <c r="X433" s="199"/>
      <c r="Y433" s="199"/>
      <c r="Z433" s="199"/>
      <c r="AA433" s="199"/>
      <c r="AB433" s="199"/>
      <c r="AC433" s="199"/>
      <c r="AD433" s="199"/>
      <c r="AE433" s="199"/>
      <c r="AF433" s="199"/>
      <c r="AG433" s="199"/>
      <c r="AH433" s="199"/>
    </row>
    <row r="434" spans="1:34">
      <c r="A434" s="13"/>
      <c r="B434" s="199"/>
      <c r="C434" s="199"/>
      <c r="D434" s="199"/>
      <c r="E434" s="199"/>
      <c r="F434" s="199"/>
      <c r="G434" s="199"/>
      <c r="H434" s="199"/>
      <c r="I434" s="199"/>
      <c r="J434" s="199"/>
      <c r="K434" s="199"/>
      <c r="L434" s="199"/>
      <c r="M434" s="199"/>
      <c r="N434" s="199"/>
      <c r="O434" s="199"/>
      <c r="P434" s="199"/>
      <c r="Q434" s="199"/>
      <c r="R434" s="199"/>
      <c r="S434" s="199"/>
      <c r="T434" s="199"/>
      <c r="U434" s="199"/>
      <c r="V434" s="199"/>
      <c r="W434" s="199"/>
      <c r="X434" s="199"/>
      <c r="Y434" s="199"/>
      <c r="Z434" s="199"/>
      <c r="AA434" s="199"/>
      <c r="AB434" s="199"/>
      <c r="AC434" s="199"/>
      <c r="AD434" s="199"/>
      <c r="AE434" s="199"/>
      <c r="AF434" s="199"/>
      <c r="AG434" s="199"/>
      <c r="AH434" s="199"/>
    </row>
    <row r="435" spans="1:34">
      <c r="A435" s="13"/>
      <c r="B435" s="199"/>
      <c r="C435" s="199"/>
      <c r="D435" s="199"/>
      <c r="E435" s="199"/>
      <c r="F435" s="199"/>
      <c r="G435" s="199"/>
      <c r="H435" s="199"/>
      <c r="I435" s="199"/>
      <c r="J435" s="199"/>
      <c r="K435" s="199"/>
      <c r="L435" s="199"/>
      <c r="M435" s="199"/>
      <c r="N435" s="199"/>
      <c r="O435" s="199"/>
      <c r="P435" s="199"/>
      <c r="Q435" s="199"/>
      <c r="R435" s="199"/>
      <c r="S435" s="199"/>
      <c r="T435" s="199"/>
      <c r="U435" s="199"/>
      <c r="V435" s="199"/>
      <c r="W435" s="199"/>
      <c r="X435" s="199"/>
      <c r="Y435" s="199"/>
      <c r="Z435" s="199"/>
      <c r="AA435" s="199"/>
      <c r="AB435" s="199"/>
      <c r="AC435" s="199"/>
      <c r="AD435" s="199"/>
      <c r="AE435" s="199"/>
      <c r="AF435" s="199"/>
      <c r="AG435" s="199"/>
      <c r="AH435" s="199"/>
    </row>
    <row r="436" spans="1:34">
      <c r="A436" s="13"/>
      <c r="B436" s="199"/>
      <c r="C436" s="199"/>
      <c r="D436" s="199"/>
      <c r="E436" s="199"/>
      <c r="F436" s="199"/>
      <c r="G436" s="199"/>
      <c r="H436" s="199"/>
      <c r="I436" s="199"/>
      <c r="J436" s="199"/>
      <c r="K436" s="199"/>
      <c r="L436" s="199"/>
      <c r="M436" s="199"/>
      <c r="N436" s="199"/>
      <c r="O436" s="199"/>
      <c r="P436" s="199"/>
      <c r="Q436" s="199"/>
      <c r="R436" s="199"/>
      <c r="S436" s="199"/>
      <c r="T436" s="199"/>
      <c r="U436" s="199"/>
      <c r="V436" s="199"/>
      <c r="W436" s="199"/>
      <c r="X436" s="199"/>
      <c r="Y436" s="199"/>
      <c r="Z436" s="199"/>
      <c r="AA436" s="199"/>
      <c r="AB436" s="199"/>
      <c r="AC436" s="199"/>
      <c r="AD436" s="199"/>
      <c r="AE436" s="199"/>
      <c r="AF436" s="199"/>
      <c r="AG436" s="199"/>
      <c r="AH436" s="199"/>
    </row>
    <row r="437" spans="1:34">
      <c r="A437" s="13"/>
      <c r="B437" s="199"/>
      <c r="C437" s="199"/>
      <c r="D437" s="199"/>
      <c r="E437" s="199"/>
      <c r="F437" s="199"/>
      <c r="G437" s="199"/>
      <c r="H437" s="199"/>
      <c r="I437" s="199"/>
      <c r="J437" s="199"/>
      <c r="K437" s="199"/>
      <c r="L437" s="199"/>
      <c r="M437" s="199"/>
      <c r="N437" s="199"/>
      <c r="O437" s="199"/>
      <c r="P437" s="199"/>
      <c r="Q437" s="199"/>
      <c r="R437" s="199"/>
      <c r="S437" s="199"/>
      <c r="T437" s="199"/>
      <c r="U437" s="199"/>
      <c r="V437" s="199"/>
      <c r="W437" s="199"/>
      <c r="X437" s="199"/>
      <c r="Y437" s="199"/>
      <c r="Z437" s="199"/>
      <c r="AA437" s="199"/>
      <c r="AB437" s="199"/>
      <c r="AC437" s="199"/>
      <c r="AD437" s="199"/>
      <c r="AE437" s="199"/>
      <c r="AF437" s="199"/>
      <c r="AG437" s="199"/>
      <c r="AH437" s="199"/>
    </row>
    <row r="438" spans="1:34">
      <c r="A438" s="13"/>
      <c r="B438" s="199"/>
      <c r="C438" s="199"/>
      <c r="D438" s="199"/>
      <c r="E438" s="199"/>
      <c r="F438" s="199"/>
      <c r="G438" s="199"/>
      <c r="H438" s="199"/>
      <c r="I438" s="199"/>
      <c r="J438" s="199"/>
      <c r="K438" s="199"/>
      <c r="L438" s="199"/>
      <c r="M438" s="199"/>
      <c r="N438" s="199"/>
      <c r="O438" s="199"/>
      <c r="P438" s="199"/>
      <c r="Q438" s="199"/>
      <c r="R438" s="199"/>
      <c r="S438" s="199"/>
      <c r="T438" s="199"/>
      <c r="U438" s="199"/>
      <c r="V438" s="199"/>
      <c r="W438" s="199"/>
      <c r="X438" s="199"/>
      <c r="Y438" s="199"/>
      <c r="Z438" s="199"/>
      <c r="AA438" s="199"/>
      <c r="AB438" s="199"/>
      <c r="AC438" s="199"/>
      <c r="AD438" s="199"/>
      <c r="AE438" s="199"/>
      <c r="AF438" s="199"/>
      <c r="AG438" s="199"/>
      <c r="AH438" s="199"/>
    </row>
    <row r="439" spans="1:34">
      <c r="A439" s="13"/>
      <c r="B439" s="199"/>
      <c r="C439" s="199"/>
      <c r="D439" s="199"/>
      <c r="E439" s="199"/>
      <c r="F439" s="199"/>
      <c r="G439" s="199"/>
      <c r="H439" s="199"/>
      <c r="I439" s="199"/>
      <c r="J439" s="199"/>
      <c r="K439" s="199"/>
      <c r="L439" s="199"/>
      <c r="M439" s="199"/>
      <c r="N439" s="199"/>
      <c r="O439" s="199"/>
      <c r="P439" s="199"/>
      <c r="Q439" s="199"/>
      <c r="R439" s="199"/>
      <c r="S439" s="199"/>
      <c r="T439" s="199"/>
      <c r="U439" s="199"/>
      <c r="V439" s="199"/>
      <c r="W439" s="199"/>
      <c r="X439" s="199"/>
      <c r="Y439" s="199"/>
      <c r="Z439" s="199"/>
      <c r="AA439" s="199"/>
      <c r="AB439" s="199"/>
      <c r="AC439" s="199"/>
      <c r="AD439" s="199"/>
      <c r="AE439" s="199"/>
      <c r="AF439" s="199"/>
      <c r="AG439" s="199"/>
      <c r="AH439" s="199"/>
    </row>
    <row r="440" spans="1:34">
      <c r="A440" s="13"/>
      <c r="B440" s="199"/>
      <c r="C440" s="199"/>
      <c r="D440" s="199"/>
      <c r="E440" s="199"/>
      <c r="F440" s="199"/>
      <c r="G440" s="199"/>
      <c r="H440" s="199"/>
      <c r="I440" s="199"/>
      <c r="J440" s="199"/>
      <c r="K440" s="199"/>
      <c r="L440" s="199"/>
      <c r="M440" s="199"/>
      <c r="N440" s="199"/>
      <c r="O440" s="199"/>
      <c r="P440" s="199"/>
      <c r="Q440" s="199"/>
      <c r="R440" s="199"/>
      <c r="S440" s="199"/>
      <c r="T440" s="199"/>
      <c r="U440" s="199"/>
      <c r="V440" s="199"/>
      <c r="W440" s="199"/>
      <c r="X440" s="199"/>
      <c r="Y440" s="199"/>
      <c r="Z440" s="199"/>
      <c r="AA440" s="199"/>
      <c r="AB440" s="199"/>
      <c r="AC440" s="199"/>
      <c r="AD440" s="199"/>
      <c r="AE440" s="199"/>
      <c r="AF440" s="199"/>
      <c r="AG440" s="199"/>
      <c r="AH440" s="199"/>
    </row>
    <row r="441" spans="1:34">
      <c r="A441" s="13"/>
      <c r="B441" s="199"/>
      <c r="C441" s="199"/>
      <c r="D441" s="199"/>
      <c r="E441" s="199"/>
      <c r="F441" s="199"/>
      <c r="G441" s="199"/>
      <c r="H441" s="199"/>
      <c r="I441" s="199"/>
      <c r="J441" s="199"/>
      <c r="K441" s="199"/>
      <c r="L441" s="199"/>
      <c r="M441" s="199"/>
      <c r="N441" s="199"/>
      <c r="O441" s="199"/>
      <c r="P441" s="199"/>
      <c r="Q441" s="199"/>
      <c r="R441" s="199"/>
      <c r="S441" s="199"/>
      <c r="T441" s="199"/>
      <c r="U441" s="199"/>
      <c r="V441" s="199"/>
      <c r="W441" s="199"/>
      <c r="X441" s="199"/>
      <c r="Y441" s="199"/>
      <c r="Z441" s="199"/>
      <c r="AA441" s="199"/>
      <c r="AB441" s="199"/>
      <c r="AC441" s="199"/>
      <c r="AD441" s="199"/>
      <c r="AE441" s="199"/>
      <c r="AF441" s="199"/>
      <c r="AG441" s="199"/>
      <c r="AH441" s="199"/>
    </row>
    <row r="442" spans="1:34">
      <c r="A442" s="13"/>
      <c r="B442" s="199"/>
      <c r="C442" s="199"/>
      <c r="D442" s="199"/>
      <c r="E442" s="199"/>
      <c r="F442" s="199"/>
      <c r="G442" s="199"/>
      <c r="H442" s="199"/>
      <c r="I442" s="199"/>
      <c r="J442" s="199"/>
      <c r="K442" s="199"/>
      <c r="L442" s="199"/>
      <c r="M442" s="199"/>
      <c r="N442" s="199"/>
      <c r="O442" s="199"/>
      <c r="P442" s="199"/>
      <c r="Q442" s="199"/>
      <c r="R442" s="199"/>
      <c r="S442" s="199"/>
      <c r="T442" s="199"/>
      <c r="U442" s="199"/>
      <c r="V442" s="199"/>
      <c r="W442" s="199"/>
      <c r="X442" s="199"/>
      <c r="Y442" s="199"/>
      <c r="Z442" s="199"/>
      <c r="AA442" s="199"/>
      <c r="AB442" s="199"/>
      <c r="AC442" s="199"/>
      <c r="AD442" s="199"/>
      <c r="AE442" s="199"/>
      <c r="AF442" s="199"/>
      <c r="AG442" s="199"/>
      <c r="AH442" s="199"/>
    </row>
    <row r="443" spans="1:34">
      <c r="A443" s="13"/>
      <c r="B443" s="199"/>
      <c r="C443" s="199"/>
      <c r="D443" s="199"/>
      <c r="E443" s="199"/>
      <c r="F443" s="199"/>
      <c r="G443" s="199"/>
      <c r="H443" s="199"/>
      <c r="I443" s="199"/>
      <c r="J443" s="199"/>
      <c r="K443" s="199"/>
      <c r="L443" s="199"/>
      <c r="M443" s="199"/>
      <c r="N443" s="199"/>
      <c r="O443" s="199"/>
      <c r="P443" s="199"/>
      <c r="Q443" s="199"/>
      <c r="R443" s="199"/>
      <c r="S443" s="199"/>
      <c r="T443" s="199"/>
      <c r="U443" s="199"/>
      <c r="V443" s="199"/>
      <c r="W443" s="199"/>
      <c r="X443" s="199"/>
      <c r="Y443" s="199"/>
      <c r="Z443" s="199"/>
      <c r="AA443" s="199"/>
      <c r="AB443" s="199"/>
      <c r="AC443" s="199"/>
      <c r="AD443" s="199"/>
      <c r="AE443" s="199"/>
      <c r="AF443" s="199"/>
      <c r="AG443" s="199"/>
      <c r="AH443" s="199"/>
    </row>
    <row r="444" spans="1:34">
      <c r="A444" s="13"/>
      <c r="B444" s="22"/>
      <c r="C444" s="22"/>
      <c r="D444" s="22"/>
      <c r="E444" s="22"/>
      <c r="F444" s="22"/>
      <c r="G444" s="22"/>
      <c r="H444" s="22"/>
      <c r="I444" s="22"/>
      <c r="J444" s="22"/>
      <c r="K444" s="22"/>
      <c r="L444" s="22"/>
      <c r="M444" s="22"/>
      <c r="N444" s="22"/>
      <c r="O444" s="22"/>
      <c r="P444" s="22"/>
      <c r="Q444" s="22"/>
      <c r="R444" s="22"/>
      <c r="S444" s="22"/>
      <c r="T444" s="22"/>
      <c r="U444" s="22"/>
      <c r="V444" s="22"/>
      <c r="W444" s="22"/>
      <c r="X444" s="22"/>
      <c r="Y444" s="22"/>
      <c r="Z444" s="22"/>
      <c r="AA444" s="22"/>
      <c r="AB444" s="22"/>
      <c r="AC444" s="22"/>
      <c r="AD444" s="22"/>
      <c r="AE444" s="22"/>
      <c r="AF444" s="22"/>
      <c r="AG444" s="22"/>
      <c r="AH444" s="22"/>
    </row>
    <row r="445" spans="1:34">
      <c r="A445" s="13"/>
      <c r="B445" s="18"/>
      <c r="C445" s="18"/>
      <c r="D445" s="18"/>
      <c r="E445" s="18"/>
      <c r="F445" s="18"/>
      <c r="G445" s="18"/>
      <c r="H445" s="18"/>
      <c r="I445" s="18"/>
      <c r="J445" s="18"/>
      <c r="K445" s="18"/>
      <c r="L445" s="18"/>
      <c r="M445" s="18"/>
      <c r="N445" s="18"/>
      <c r="O445" s="18"/>
      <c r="P445" s="18"/>
      <c r="Q445" s="18"/>
      <c r="R445" s="18"/>
      <c r="S445" s="18"/>
      <c r="T445" s="18"/>
      <c r="U445" s="18"/>
      <c r="V445" s="18"/>
      <c r="W445" s="18"/>
      <c r="X445" s="18"/>
      <c r="Y445" s="18"/>
      <c r="Z445" s="18"/>
      <c r="AA445" s="18"/>
      <c r="AB445" s="18"/>
      <c r="AC445" s="18"/>
      <c r="AD445" s="18"/>
      <c r="AE445" s="18"/>
      <c r="AF445" s="18"/>
      <c r="AG445" s="18"/>
      <c r="AH445" s="18"/>
    </row>
    <row r="446" spans="1:34" ht="15.75" thickBot="1">
      <c r="A446" s="13"/>
      <c r="B446" s="19" t="s">
        <v>394</v>
      </c>
      <c r="C446" s="12"/>
      <c r="D446" s="23" t="s">
        <v>715</v>
      </c>
      <c r="E446" s="23"/>
      <c r="F446" s="23"/>
      <c r="G446" s="23"/>
      <c r="H446" s="23"/>
      <c r="I446" s="23"/>
      <c r="J446" s="23"/>
      <c r="K446" s="23"/>
      <c r="L446" s="23"/>
      <c r="M446" s="23"/>
      <c r="N446" s="23"/>
      <c r="O446" s="23"/>
      <c r="P446" s="23"/>
      <c r="Q446" s="23"/>
      <c r="R446" s="23"/>
      <c r="S446" s="23"/>
      <c r="T446" s="23"/>
      <c r="U446" s="23"/>
      <c r="V446" s="23"/>
      <c r="W446" s="23"/>
      <c r="X446" s="23"/>
      <c r="Y446" s="23"/>
      <c r="Z446" s="23"/>
      <c r="AA446" s="23"/>
      <c r="AB446" s="23"/>
      <c r="AC446" s="23"/>
      <c r="AD446" s="23"/>
      <c r="AE446" s="23"/>
      <c r="AF446" s="23"/>
      <c r="AG446" s="23"/>
      <c r="AH446" s="23"/>
    </row>
    <row r="447" spans="1:34">
      <c r="A447" s="13"/>
      <c r="B447" s="28"/>
      <c r="C447" s="28"/>
      <c r="D447" s="166" t="s">
        <v>656</v>
      </c>
      <c r="E447" s="166"/>
      <c r="F447" s="166"/>
      <c r="G447" s="29"/>
      <c r="H447" s="166" t="s">
        <v>658</v>
      </c>
      <c r="I447" s="166"/>
      <c r="J447" s="166"/>
      <c r="K447" s="29"/>
      <c r="L447" s="166" t="s">
        <v>660</v>
      </c>
      <c r="M447" s="166"/>
      <c r="N447" s="166"/>
      <c r="O447" s="29"/>
      <c r="P447" s="166" t="s">
        <v>662</v>
      </c>
      <c r="Q447" s="166"/>
      <c r="R447" s="166"/>
      <c r="S447" s="29"/>
      <c r="T447" s="166" t="s">
        <v>637</v>
      </c>
      <c r="U447" s="166"/>
      <c r="V447" s="166"/>
      <c r="W447" s="29"/>
      <c r="X447" s="166" t="s">
        <v>663</v>
      </c>
      <c r="Y447" s="166"/>
      <c r="Z447" s="166"/>
      <c r="AA447" s="29"/>
      <c r="AB447" s="166" t="s">
        <v>664</v>
      </c>
      <c r="AC447" s="166"/>
      <c r="AD447" s="166"/>
      <c r="AE447" s="29"/>
      <c r="AF447" s="166" t="s">
        <v>181</v>
      </c>
      <c r="AG447" s="166"/>
      <c r="AH447" s="166"/>
    </row>
    <row r="448" spans="1:34" ht="15.75" thickBot="1">
      <c r="A448" s="13"/>
      <c r="B448" s="28"/>
      <c r="C448" s="28"/>
      <c r="D448" s="167" t="s">
        <v>657</v>
      </c>
      <c r="E448" s="167"/>
      <c r="F448" s="167"/>
      <c r="G448" s="28"/>
      <c r="H448" s="167" t="s">
        <v>659</v>
      </c>
      <c r="I448" s="167"/>
      <c r="J448" s="167"/>
      <c r="K448" s="28"/>
      <c r="L448" s="167" t="s">
        <v>661</v>
      </c>
      <c r="M448" s="167"/>
      <c r="N448" s="167"/>
      <c r="O448" s="28"/>
      <c r="P448" s="167" t="s">
        <v>661</v>
      </c>
      <c r="Q448" s="167"/>
      <c r="R448" s="167"/>
      <c r="S448" s="28"/>
      <c r="T448" s="167"/>
      <c r="U448" s="167"/>
      <c r="V448" s="167"/>
      <c r="W448" s="28"/>
      <c r="X448" s="167" t="s">
        <v>637</v>
      </c>
      <c r="Y448" s="167"/>
      <c r="Z448" s="167"/>
      <c r="AA448" s="28"/>
      <c r="AB448" s="167"/>
      <c r="AC448" s="167"/>
      <c r="AD448" s="167"/>
      <c r="AE448" s="28"/>
      <c r="AF448" s="167"/>
      <c r="AG448" s="167"/>
      <c r="AH448" s="167"/>
    </row>
    <row r="449" spans="1:34">
      <c r="A449" s="13"/>
      <c r="B449" s="25" t="s">
        <v>118</v>
      </c>
      <c r="C449" s="28"/>
      <c r="D449" s="176" t="s">
        <v>319</v>
      </c>
      <c r="E449" s="178" t="s">
        <v>321</v>
      </c>
      <c r="F449" s="29"/>
      <c r="G449" s="28"/>
      <c r="H449" s="178" t="s">
        <v>321</v>
      </c>
      <c r="I449" s="178"/>
      <c r="J449" s="29"/>
      <c r="K449" s="28"/>
      <c r="L449" s="176" t="s">
        <v>319</v>
      </c>
      <c r="M449" s="178" t="s">
        <v>726</v>
      </c>
      <c r="N449" s="176" t="s">
        <v>369</v>
      </c>
      <c r="O449" s="28"/>
      <c r="P449" s="178" t="s">
        <v>718</v>
      </c>
      <c r="Q449" s="178"/>
      <c r="R449" s="176" t="s">
        <v>369</v>
      </c>
      <c r="S449" s="28"/>
      <c r="T449" s="176" t="s">
        <v>319</v>
      </c>
      <c r="U449" s="178" t="s">
        <v>724</v>
      </c>
      <c r="V449" s="176" t="s">
        <v>369</v>
      </c>
      <c r="W449" s="28"/>
      <c r="X449" s="178" t="s">
        <v>702</v>
      </c>
      <c r="Y449" s="178"/>
      <c r="Z449" s="176" t="s">
        <v>369</v>
      </c>
      <c r="AA449" s="28"/>
      <c r="AB449" s="176" t="s">
        <v>319</v>
      </c>
      <c r="AC449" s="178">
        <v>20.3</v>
      </c>
      <c r="AD449" s="29"/>
      <c r="AE449" s="28"/>
      <c r="AF449" s="178" t="s">
        <v>726</v>
      </c>
      <c r="AG449" s="178"/>
      <c r="AH449" s="176" t="s">
        <v>369</v>
      </c>
    </row>
    <row r="450" spans="1:34">
      <c r="A450" s="13"/>
      <c r="B450" s="25"/>
      <c r="C450" s="28"/>
      <c r="D450" s="25"/>
      <c r="E450" s="38"/>
      <c r="F450" s="28"/>
      <c r="G450" s="28"/>
      <c r="H450" s="38"/>
      <c r="I450" s="38"/>
      <c r="J450" s="28"/>
      <c r="K450" s="28"/>
      <c r="L450" s="25"/>
      <c r="M450" s="38"/>
      <c r="N450" s="25"/>
      <c r="O450" s="28"/>
      <c r="P450" s="38"/>
      <c r="Q450" s="38"/>
      <c r="R450" s="25"/>
      <c r="S450" s="28"/>
      <c r="T450" s="25"/>
      <c r="U450" s="38"/>
      <c r="V450" s="25"/>
      <c r="W450" s="28"/>
      <c r="X450" s="38"/>
      <c r="Y450" s="38"/>
      <c r="Z450" s="25"/>
      <c r="AA450" s="28"/>
      <c r="AB450" s="25"/>
      <c r="AC450" s="38"/>
      <c r="AD450" s="28"/>
      <c r="AE450" s="28"/>
      <c r="AF450" s="38"/>
      <c r="AG450" s="38"/>
      <c r="AH450" s="25"/>
    </row>
    <row r="451" spans="1:34">
      <c r="A451" s="13"/>
      <c r="B451" s="30" t="s">
        <v>723</v>
      </c>
      <c r="C451" s="37"/>
      <c r="D451" s="39" t="s">
        <v>321</v>
      </c>
      <c r="E451" s="39"/>
      <c r="F451" s="37"/>
      <c r="G451" s="37"/>
      <c r="H451" s="39" t="s">
        <v>321</v>
      </c>
      <c r="I451" s="39"/>
      <c r="J451" s="37"/>
      <c r="K451" s="37"/>
      <c r="L451" s="39">
        <v>17.899999999999999</v>
      </c>
      <c r="M451" s="39"/>
      <c r="N451" s="37"/>
      <c r="O451" s="37"/>
      <c r="P451" s="39" t="s">
        <v>321</v>
      </c>
      <c r="Q451" s="39"/>
      <c r="R451" s="37"/>
      <c r="S451" s="37"/>
      <c r="T451" s="39">
        <v>0.1</v>
      </c>
      <c r="U451" s="39"/>
      <c r="V451" s="37"/>
      <c r="W451" s="37"/>
      <c r="X451" s="39" t="s">
        <v>321</v>
      </c>
      <c r="Y451" s="39"/>
      <c r="Z451" s="37"/>
      <c r="AA451" s="37"/>
      <c r="AB451" s="39" t="s">
        <v>793</v>
      </c>
      <c r="AC451" s="39"/>
      <c r="AD451" s="30" t="s">
        <v>369</v>
      </c>
      <c r="AE451" s="37"/>
      <c r="AF451" s="39" t="s">
        <v>321</v>
      </c>
      <c r="AG451" s="39"/>
      <c r="AH451" s="37"/>
    </row>
    <row r="452" spans="1:34">
      <c r="A452" s="13"/>
      <c r="B452" s="30"/>
      <c r="C452" s="37"/>
      <c r="D452" s="39"/>
      <c r="E452" s="39"/>
      <c r="F452" s="37"/>
      <c r="G452" s="37"/>
      <c r="H452" s="39"/>
      <c r="I452" s="39"/>
      <c r="J452" s="37"/>
      <c r="K452" s="37"/>
      <c r="L452" s="39"/>
      <c r="M452" s="39"/>
      <c r="N452" s="37"/>
      <c r="O452" s="37"/>
      <c r="P452" s="39"/>
      <c r="Q452" s="39"/>
      <c r="R452" s="37"/>
      <c r="S452" s="37"/>
      <c r="T452" s="39"/>
      <c r="U452" s="39"/>
      <c r="V452" s="37"/>
      <c r="W452" s="37"/>
      <c r="X452" s="39"/>
      <c r="Y452" s="39"/>
      <c r="Z452" s="37"/>
      <c r="AA452" s="37"/>
      <c r="AB452" s="39"/>
      <c r="AC452" s="39"/>
      <c r="AD452" s="30"/>
      <c r="AE452" s="37"/>
      <c r="AF452" s="39"/>
      <c r="AG452" s="39"/>
      <c r="AH452" s="37"/>
    </row>
    <row r="453" spans="1:34">
      <c r="A453" s="13"/>
      <c r="B453" s="25" t="s">
        <v>745</v>
      </c>
      <c r="C453" s="28"/>
      <c r="D453" s="38" t="s">
        <v>321</v>
      </c>
      <c r="E453" s="38"/>
      <c r="F453" s="28"/>
      <c r="G453" s="28"/>
      <c r="H453" s="38" t="s">
        <v>321</v>
      </c>
      <c r="I453" s="38"/>
      <c r="J453" s="28"/>
      <c r="K453" s="28"/>
      <c r="L453" s="38">
        <v>0.2</v>
      </c>
      <c r="M453" s="38"/>
      <c r="N453" s="28"/>
      <c r="O453" s="28"/>
      <c r="P453" s="38">
        <v>0.2</v>
      </c>
      <c r="Q453" s="38"/>
      <c r="R453" s="28"/>
      <c r="S453" s="28"/>
      <c r="T453" s="38">
        <v>5.6</v>
      </c>
      <c r="U453" s="38"/>
      <c r="V453" s="28"/>
      <c r="W453" s="28"/>
      <c r="X453" s="38">
        <v>0.1</v>
      </c>
      <c r="Y453" s="38"/>
      <c r="Z453" s="28"/>
      <c r="AA453" s="28"/>
      <c r="AB453" s="38" t="s">
        <v>375</v>
      </c>
      <c r="AC453" s="38"/>
      <c r="AD453" s="25" t="s">
        <v>369</v>
      </c>
      <c r="AE453" s="28"/>
      <c r="AF453" s="38">
        <v>5.9</v>
      </c>
      <c r="AG453" s="38"/>
      <c r="AH453" s="28"/>
    </row>
    <row r="454" spans="1:34">
      <c r="A454" s="13"/>
      <c r="B454" s="25"/>
      <c r="C454" s="28"/>
      <c r="D454" s="38"/>
      <c r="E454" s="38"/>
      <c r="F454" s="28"/>
      <c r="G454" s="28"/>
      <c r="H454" s="38"/>
      <c r="I454" s="38"/>
      <c r="J454" s="28"/>
      <c r="K454" s="28"/>
      <c r="L454" s="38"/>
      <c r="M454" s="38"/>
      <c r="N454" s="28"/>
      <c r="O454" s="28"/>
      <c r="P454" s="38"/>
      <c r="Q454" s="38"/>
      <c r="R454" s="28"/>
      <c r="S454" s="28"/>
      <c r="T454" s="38"/>
      <c r="U454" s="38"/>
      <c r="V454" s="28"/>
      <c r="W454" s="28"/>
      <c r="X454" s="38"/>
      <c r="Y454" s="38"/>
      <c r="Z454" s="28"/>
      <c r="AA454" s="28"/>
      <c r="AB454" s="38"/>
      <c r="AC454" s="38"/>
      <c r="AD454" s="25"/>
      <c r="AE454" s="28"/>
      <c r="AF454" s="38"/>
      <c r="AG454" s="38"/>
      <c r="AH454" s="28"/>
    </row>
    <row r="455" spans="1:34" ht="23.25">
      <c r="A455" s="13"/>
      <c r="B455" s="20" t="s">
        <v>132</v>
      </c>
      <c r="C455" s="21"/>
      <c r="D455" s="37"/>
      <c r="E455" s="37"/>
      <c r="F455" s="37"/>
      <c r="G455" s="21"/>
      <c r="H455" s="37"/>
      <c r="I455" s="37"/>
      <c r="J455" s="37"/>
      <c r="K455" s="21"/>
      <c r="L455" s="37"/>
      <c r="M455" s="37"/>
      <c r="N455" s="37"/>
      <c r="O455" s="21"/>
      <c r="P455" s="37"/>
      <c r="Q455" s="37"/>
      <c r="R455" s="37"/>
      <c r="S455" s="21"/>
      <c r="T455" s="37"/>
      <c r="U455" s="37"/>
      <c r="V455" s="37"/>
      <c r="W455" s="21"/>
      <c r="X455" s="37"/>
      <c r="Y455" s="37"/>
      <c r="Z455" s="37"/>
      <c r="AA455" s="21"/>
      <c r="AB455" s="37"/>
      <c r="AC455" s="37"/>
      <c r="AD455" s="37"/>
      <c r="AE455" s="21"/>
      <c r="AF455" s="37"/>
      <c r="AG455" s="37"/>
      <c r="AH455" s="37"/>
    </row>
    <row r="456" spans="1:34">
      <c r="A456" s="13"/>
      <c r="B456" s="25" t="s">
        <v>133</v>
      </c>
      <c r="C456" s="28"/>
      <c r="D456" s="38">
        <v>0.2</v>
      </c>
      <c r="E456" s="38"/>
      <c r="F456" s="28"/>
      <c r="G456" s="28"/>
      <c r="H456" s="38" t="s">
        <v>321</v>
      </c>
      <c r="I456" s="38"/>
      <c r="J456" s="28"/>
      <c r="K456" s="28"/>
      <c r="L456" s="38" t="s">
        <v>321</v>
      </c>
      <c r="M456" s="38"/>
      <c r="N456" s="28"/>
      <c r="O456" s="28"/>
      <c r="P456" s="38" t="s">
        <v>321</v>
      </c>
      <c r="Q456" s="38"/>
      <c r="R456" s="28"/>
      <c r="S456" s="28"/>
      <c r="T456" s="38" t="s">
        <v>794</v>
      </c>
      <c r="U456" s="38"/>
      <c r="V456" s="25" t="s">
        <v>369</v>
      </c>
      <c r="W456" s="28"/>
      <c r="X456" s="38" t="s">
        <v>321</v>
      </c>
      <c r="Y456" s="38"/>
      <c r="Z456" s="28"/>
      <c r="AA456" s="28"/>
      <c r="AB456" s="38" t="s">
        <v>321</v>
      </c>
      <c r="AC456" s="38"/>
      <c r="AD456" s="28"/>
      <c r="AE456" s="28"/>
      <c r="AF456" s="38" t="s">
        <v>784</v>
      </c>
      <c r="AG456" s="38"/>
      <c r="AH456" s="25" t="s">
        <v>369</v>
      </c>
    </row>
    <row r="457" spans="1:34">
      <c r="A457" s="13"/>
      <c r="B457" s="25"/>
      <c r="C457" s="28"/>
      <c r="D457" s="38"/>
      <c r="E457" s="38"/>
      <c r="F457" s="28"/>
      <c r="G457" s="28"/>
      <c r="H457" s="38"/>
      <c r="I457" s="38"/>
      <c r="J457" s="28"/>
      <c r="K457" s="28"/>
      <c r="L457" s="38"/>
      <c r="M457" s="38"/>
      <c r="N457" s="28"/>
      <c r="O457" s="28"/>
      <c r="P457" s="38"/>
      <c r="Q457" s="38"/>
      <c r="R457" s="28"/>
      <c r="S457" s="28"/>
      <c r="T457" s="38"/>
      <c r="U457" s="38"/>
      <c r="V457" s="25"/>
      <c r="W457" s="28"/>
      <c r="X457" s="38"/>
      <c r="Y457" s="38"/>
      <c r="Z457" s="28"/>
      <c r="AA457" s="28"/>
      <c r="AB457" s="38"/>
      <c r="AC457" s="38"/>
      <c r="AD457" s="28"/>
      <c r="AE457" s="28"/>
      <c r="AF457" s="38"/>
      <c r="AG457" s="38"/>
      <c r="AH457" s="25"/>
    </row>
    <row r="458" spans="1:34">
      <c r="A458" s="13"/>
      <c r="B458" s="30" t="s">
        <v>751</v>
      </c>
      <c r="C458" s="37"/>
      <c r="D458" s="39" t="s">
        <v>375</v>
      </c>
      <c r="E458" s="39"/>
      <c r="F458" s="30" t="s">
        <v>369</v>
      </c>
      <c r="G458" s="37"/>
      <c r="H458" s="39" t="s">
        <v>321</v>
      </c>
      <c r="I458" s="39"/>
      <c r="J458" s="37"/>
      <c r="K458" s="37"/>
      <c r="L458" s="39">
        <v>2.1</v>
      </c>
      <c r="M458" s="39"/>
      <c r="N458" s="37"/>
      <c r="O458" s="37"/>
      <c r="P458" s="39">
        <v>2.1</v>
      </c>
      <c r="Q458" s="39"/>
      <c r="R458" s="37"/>
      <c r="S458" s="37"/>
      <c r="T458" s="39">
        <v>18.600000000000001</v>
      </c>
      <c r="U458" s="39"/>
      <c r="V458" s="37"/>
      <c r="W458" s="37"/>
      <c r="X458" s="39" t="s">
        <v>321</v>
      </c>
      <c r="Y458" s="39"/>
      <c r="Z458" s="37"/>
      <c r="AA458" s="37"/>
      <c r="AB458" s="39" t="s">
        <v>795</v>
      </c>
      <c r="AC458" s="39"/>
      <c r="AD458" s="30" t="s">
        <v>369</v>
      </c>
      <c r="AE458" s="37"/>
      <c r="AF458" s="39">
        <v>20.5</v>
      </c>
      <c r="AG458" s="39"/>
      <c r="AH458" s="37"/>
    </row>
    <row r="459" spans="1:34">
      <c r="A459" s="13"/>
      <c r="B459" s="30"/>
      <c r="C459" s="37"/>
      <c r="D459" s="39"/>
      <c r="E459" s="39"/>
      <c r="F459" s="30"/>
      <c r="G459" s="37"/>
      <c r="H459" s="39"/>
      <c r="I459" s="39"/>
      <c r="J459" s="37"/>
      <c r="K459" s="37"/>
      <c r="L459" s="39"/>
      <c r="M459" s="39"/>
      <c r="N459" s="37"/>
      <c r="O459" s="37"/>
      <c r="P459" s="39"/>
      <c r="Q459" s="39"/>
      <c r="R459" s="37"/>
      <c r="S459" s="37"/>
      <c r="T459" s="39"/>
      <c r="U459" s="39"/>
      <c r="V459" s="37"/>
      <c r="W459" s="37"/>
      <c r="X459" s="39"/>
      <c r="Y459" s="39"/>
      <c r="Z459" s="37"/>
      <c r="AA459" s="37"/>
      <c r="AB459" s="39"/>
      <c r="AC459" s="39"/>
      <c r="AD459" s="30"/>
      <c r="AE459" s="37"/>
      <c r="AF459" s="39"/>
      <c r="AG459" s="39"/>
      <c r="AH459" s="37"/>
    </row>
    <row r="460" spans="1:34">
      <c r="A460" s="13"/>
      <c r="B460" s="25" t="s">
        <v>754</v>
      </c>
      <c r="C460" s="28"/>
      <c r="D460" s="38" t="s">
        <v>321</v>
      </c>
      <c r="E460" s="38"/>
      <c r="F460" s="28"/>
      <c r="G460" s="28"/>
      <c r="H460" s="38" t="s">
        <v>321</v>
      </c>
      <c r="I460" s="38"/>
      <c r="J460" s="28"/>
      <c r="K460" s="28"/>
      <c r="L460" s="38" t="s">
        <v>321</v>
      </c>
      <c r="M460" s="38"/>
      <c r="N460" s="28"/>
      <c r="O460" s="28"/>
      <c r="P460" s="38" t="s">
        <v>321</v>
      </c>
      <c r="Q460" s="38"/>
      <c r="R460" s="28"/>
      <c r="S460" s="28"/>
      <c r="T460" s="38">
        <v>1.5</v>
      </c>
      <c r="U460" s="38"/>
      <c r="V460" s="28"/>
      <c r="W460" s="28"/>
      <c r="X460" s="38" t="s">
        <v>321</v>
      </c>
      <c r="Y460" s="38"/>
      <c r="Z460" s="28"/>
      <c r="AA460" s="28"/>
      <c r="AB460" s="38" t="s">
        <v>321</v>
      </c>
      <c r="AC460" s="38"/>
      <c r="AD460" s="28"/>
      <c r="AE460" s="28"/>
      <c r="AF460" s="38">
        <v>1.5</v>
      </c>
      <c r="AG460" s="38"/>
      <c r="AH460" s="28"/>
    </row>
    <row r="461" spans="1:34">
      <c r="A461" s="13"/>
      <c r="B461" s="25"/>
      <c r="C461" s="28"/>
      <c r="D461" s="38"/>
      <c r="E461" s="38"/>
      <c r="F461" s="28"/>
      <c r="G461" s="28"/>
      <c r="H461" s="38"/>
      <c r="I461" s="38"/>
      <c r="J461" s="28"/>
      <c r="K461" s="28"/>
      <c r="L461" s="38"/>
      <c r="M461" s="38"/>
      <c r="N461" s="28"/>
      <c r="O461" s="28"/>
      <c r="P461" s="38"/>
      <c r="Q461" s="38"/>
      <c r="R461" s="28"/>
      <c r="S461" s="28"/>
      <c r="T461" s="38"/>
      <c r="U461" s="38"/>
      <c r="V461" s="28"/>
      <c r="W461" s="28"/>
      <c r="X461" s="38"/>
      <c r="Y461" s="38"/>
      <c r="Z461" s="28"/>
      <c r="AA461" s="28"/>
      <c r="AB461" s="38"/>
      <c r="AC461" s="38"/>
      <c r="AD461" s="28"/>
      <c r="AE461" s="28"/>
      <c r="AF461" s="38"/>
      <c r="AG461" s="38"/>
      <c r="AH461" s="28"/>
    </row>
    <row r="462" spans="1:34">
      <c r="A462" s="13"/>
      <c r="B462" s="30" t="s">
        <v>756</v>
      </c>
      <c r="C462" s="37"/>
      <c r="D462" s="39" t="s">
        <v>321</v>
      </c>
      <c r="E462" s="39"/>
      <c r="F462" s="37"/>
      <c r="G462" s="37"/>
      <c r="H462" s="39" t="s">
        <v>321</v>
      </c>
      <c r="I462" s="39"/>
      <c r="J462" s="37"/>
      <c r="K462" s="37"/>
      <c r="L462" s="39" t="s">
        <v>321</v>
      </c>
      <c r="M462" s="39"/>
      <c r="N462" s="37"/>
      <c r="O462" s="37"/>
      <c r="P462" s="39" t="s">
        <v>321</v>
      </c>
      <c r="Q462" s="39"/>
      <c r="R462" s="37"/>
      <c r="S462" s="37"/>
      <c r="T462" s="39">
        <v>3.8</v>
      </c>
      <c r="U462" s="39"/>
      <c r="V462" s="37"/>
      <c r="W462" s="37"/>
      <c r="X462" s="39">
        <v>0.1</v>
      </c>
      <c r="Y462" s="39"/>
      <c r="Z462" s="37"/>
      <c r="AA462" s="37"/>
      <c r="AB462" s="39" t="s">
        <v>321</v>
      </c>
      <c r="AC462" s="39"/>
      <c r="AD462" s="37"/>
      <c r="AE462" s="37"/>
      <c r="AF462" s="39">
        <v>3.9</v>
      </c>
      <c r="AG462" s="39"/>
      <c r="AH462" s="37"/>
    </row>
    <row r="463" spans="1:34" ht="15.75" thickBot="1">
      <c r="A463" s="13"/>
      <c r="B463" s="30"/>
      <c r="C463" s="37"/>
      <c r="D463" s="40"/>
      <c r="E463" s="40"/>
      <c r="F463" s="41"/>
      <c r="G463" s="37"/>
      <c r="H463" s="40"/>
      <c r="I463" s="40"/>
      <c r="J463" s="41"/>
      <c r="K463" s="37"/>
      <c r="L463" s="40"/>
      <c r="M463" s="40"/>
      <c r="N463" s="41"/>
      <c r="O463" s="37"/>
      <c r="P463" s="40"/>
      <c r="Q463" s="40"/>
      <c r="R463" s="41"/>
      <c r="S463" s="37"/>
      <c r="T463" s="40"/>
      <c r="U463" s="40"/>
      <c r="V463" s="41"/>
      <c r="W463" s="37"/>
      <c r="X463" s="40"/>
      <c r="Y463" s="40"/>
      <c r="Z463" s="41"/>
      <c r="AA463" s="37"/>
      <c r="AB463" s="40"/>
      <c r="AC463" s="40"/>
      <c r="AD463" s="41"/>
      <c r="AE463" s="37"/>
      <c r="AF463" s="40"/>
      <c r="AG463" s="40"/>
      <c r="AH463" s="41"/>
    </row>
    <row r="464" spans="1:34">
      <c r="A464" s="13"/>
      <c r="B464" s="25" t="s">
        <v>796</v>
      </c>
      <c r="C464" s="28"/>
      <c r="D464" s="178" t="s">
        <v>321</v>
      </c>
      <c r="E464" s="178"/>
      <c r="F464" s="29"/>
      <c r="G464" s="28"/>
      <c r="H464" s="178" t="s">
        <v>321</v>
      </c>
      <c r="I464" s="178"/>
      <c r="J464" s="29"/>
      <c r="K464" s="28"/>
      <c r="L464" s="178" t="s">
        <v>321</v>
      </c>
      <c r="M464" s="178"/>
      <c r="N464" s="29"/>
      <c r="O464" s="28"/>
      <c r="P464" s="178" t="s">
        <v>321</v>
      </c>
      <c r="Q464" s="178"/>
      <c r="R464" s="29"/>
      <c r="S464" s="28"/>
      <c r="T464" s="178">
        <v>1.9</v>
      </c>
      <c r="U464" s="178"/>
      <c r="V464" s="29"/>
      <c r="W464" s="28"/>
      <c r="X464" s="178">
        <v>0.1</v>
      </c>
      <c r="Y464" s="178"/>
      <c r="Z464" s="29"/>
      <c r="AA464" s="28"/>
      <c r="AB464" s="178" t="s">
        <v>321</v>
      </c>
      <c r="AC464" s="178"/>
      <c r="AD464" s="29"/>
      <c r="AE464" s="28"/>
      <c r="AF464" s="178">
        <v>2</v>
      </c>
      <c r="AG464" s="178"/>
      <c r="AH464" s="29"/>
    </row>
    <row r="465" spans="1:34" ht="15.75" thickBot="1">
      <c r="A465" s="13"/>
      <c r="B465" s="25"/>
      <c r="C465" s="28"/>
      <c r="D465" s="171"/>
      <c r="E465" s="171"/>
      <c r="F465" s="80"/>
      <c r="G465" s="28"/>
      <c r="H465" s="171"/>
      <c r="I465" s="171"/>
      <c r="J465" s="80"/>
      <c r="K465" s="28"/>
      <c r="L465" s="171"/>
      <c r="M465" s="171"/>
      <c r="N465" s="80"/>
      <c r="O465" s="28"/>
      <c r="P465" s="171"/>
      <c r="Q465" s="171"/>
      <c r="R465" s="80"/>
      <c r="S465" s="28"/>
      <c r="T465" s="171"/>
      <c r="U465" s="171"/>
      <c r="V465" s="80"/>
      <c r="W465" s="28"/>
      <c r="X465" s="171"/>
      <c r="Y465" s="171"/>
      <c r="Z465" s="80"/>
      <c r="AA465" s="28"/>
      <c r="AB465" s="171"/>
      <c r="AC465" s="171"/>
      <c r="AD465" s="80"/>
      <c r="AE465" s="28"/>
      <c r="AF465" s="171"/>
      <c r="AG465" s="171"/>
      <c r="AH465" s="80"/>
    </row>
    <row r="466" spans="1:34">
      <c r="A466" s="13"/>
      <c r="B466" s="20" t="s">
        <v>139</v>
      </c>
      <c r="C466" s="21"/>
      <c r="D466" s="35"/>
      <c r="E466" s="35"/>
      <c r="F466" s="35"/>
      <c r="G466" s="21"/>
      <c r="H466" s="35"/>
      <c r="I466" s="35"/>
      <c r="J466" s="35"/>
      <c r="K466" s="21"/>
      <c r="L466" s="35"/>
      <c r="M466" s="35"/>
      <c r="N466" s="35"/>
      <c r="O466" s="21"/>
      <c r="P466" s="35"/>
      <c r="Q466" s="35"/>
      <c r="R466" s="35"/>
      <c r="S466" s="21"/>
      <c r="T466" s="35"/>
      <c r="U466" s="35"/>
      <c r="V466" s="35"/>
      <c r="W466" s="21"/>
      <c r="X466" s="35"/>
      <c r="Y466" s="35"/>
      <c r="Z466" s="35"/>
      <c r="AA466" s="21"/>
      <c r="AB466" s="35"/>
      <c r="AC466" s="35"/>
      <c r="AD466" s="35"/>
      <c r="AE466" s="21"/>
      <c r="AF466" s="35"/>
      <c r="AG466" s="35"/>
      <c r="AH466" s="35"/>
    </row>
    <row r="467" spans="1:34">
      <c r="A467" s="13"/>
      <c r="B467" s="25" t="s">
        <v>763</v>
      </c>
      <c r="C467" s="28"/>
      <c r="D467" s="38" t="s">
        <v>321</v>
      </c>
      <c r="E467" s="38"/>
      <c r="F467" s="28"/>
      <c r="G467" s="28"/>
      <c r="H467" s="38" t="s">
        <v>321</v>
      </c>
      <c r="I467" s="38"/>
      <c r="J467" s="28"/>
      <c r="K467" s="28"/>
      <c r="L467" s="38" t="s">
        <v>321</v>
      </c>
      <c r="M467" s="38"/>
      <c r="N467" s="28"/>
      <c r="O467" s="28"/>
      <c r="P467" s="38" t="s">
        <v>321</v>
      </c>
      <c r="Q467" s="38"/>
      <c r="R467" s="28"/>
      <c r="S467" s="28"/>
      <c r="T467" s="38" t="s">
        <v>797</v>
      </c>
      <c r="U467" s="38"/>
      <c r="V467" s="25" t="s">
        <v>369</v>
      </c>
      <c r="W467" s="28"/>
      <c r="X467" s="38" t="s">
        <v>321</v>
      </c>
      <c r="Y467" s="38"/>
      <c r="Z467" s="28"/>
      <c r="AA467" s="28"/>
      <c r="AB467" s="38" t="s">
        <v>321</v>
      </c>
      <c r="AC467" s="38"/>
      <c r="AD467" s="28"/>
      <c r="AE467" s="28"/>
      <c r="AF467" s="38" t="s">
        <v>797</v>
      </c>
      <c r="AG467" s="38"/>
      <c r="AH467" s="25" t="s">
        <v>369</v>
      </c>
    </row>
    <row r="468" spans="1:34">
      <c r="A468" s="13"/>
      <c r="B468" s="25"/>
      <c r="C468" s="28"/>
      <c r="D468" s="38"/>
      <c r="E468" s="38"/>
      <c r="F468" s="28"/>
      <c r="G468" s="28"/>
      <c r="H468" s="38"/>
      <c r="I468" s="38"/>
      <c r="J468" s="28"/>
      <c r="K468" s="28"/>
      <c r="L468" s="38"/>
      <c r="M468" s="38"/>
      <c r="N468" s="28"/>
      <c r="O468" s="28"/>
      <c r="P468" s="38"/>
      <c r="Q468" s="38"/>
      <c r="R468" s="28"/>
      <c r="S468" s="28"/>
      <c r="T468" s="38"/>
      <c r="U468" s="38"/>
      <c r="V468" s="25"/>
      <c r="W468" s="28"/>
      <c r="X468" s="38"/>
      <c r="Y468" s="38"/>
      <c r="Z468" s="28"/>
      <c r="AA468" s="28"/>
      <c r="AB468" s="38"/>
      <c r="AC468" s="38"/>
      <c r="AD468" s="28"/>
      <c r="AE468" s="28"/>
      <c r="AF468" s="38"/>
      <c r="AG468" s="38"/>
      <c r="AH468" s="25"/>
    </row>
    <row r="469" spans="1:34">
      <c r="A469" s="13"/>
      <c r="B469" s="30" t="s">
        <v>144</v>
      </c>
      <c r="C469" s="37"/>
      <c r="D469" s="39" t="s">
        <v>321</v>
      </c>
      <c r="E469" s="39"/>
      <c r="F469" s="37"/>
      <c r="G469" s="37"/>
      <c r="H469" s="39" t="s">
        <v>321</v>
      </c>
      <c r="I469" s="39"/>
      <c r="J469" s="37"/>
      <c r="K469" s="37"/>
      <c r="L469" s="39" t="s">
        <v>321</v>
      </c>
      <c r="M469" s="39"/>
      <c r="N469" s="37"/>
      <c r="O469" s="37"/>
      <c r="P469" s="39" t="s">
        <v>321</v>
      </c>
      <c r="Q469" s="39"/>
      <c r="R469" s="37"/>
      <c r="S469" s="37"/>
      <c r="T469" s="39">
        <v>1.9</v>
      </c>
      <c r="U469" s="39"/>
      <c r="V469" s="37"/>
      <c r="W469" s="37"/>
      <c r="X469" s="39" t="s">
        <v>321</v>
      </c>
      <c r="Y469" s="39"/>
      <c r="Z469" s="37"/>
      <c r="AA469" s="37"/>
      <c r="AB469" s="39" t="s">
        <v>321</v>
      </c>
      <c r="AC469" s="39"/>
      <c r="AD469" s="37"/>
      <c r="AE469" s="37"/>
      <c r="AF469" s="39">
        <v>1.9</v>
      </c>
      <c r="AG469" s="39"/>
      <c r="AH469" s="37"/>
    </row>
    <row r="470" spans="1:34">
      <c r="A470" s="13"/>
      <c r="B470" s="30"/>
      <c r="C470" s="37"/>
      <c r="D470" s="39"/>
      <c r="E470" s="39"/>
      <c r="F470" s="37"/>
      <c r="G470" s="37"/>
      <c r="H470" s="39"/>
      <c r="I470" s="39"/>
      <c r="J470" s="37"/>
      <c r="K470" s="37"/>
      <c r="L470" s="39"/>
      <c r="M470" s="39"/>
      <c r="N470" s="37"/>
      <c r="O470" s="37"/>
      <c r="P470" s="39"/>
      <c r="Q470" s="39"/>
      <c r="R470" s="37"/>
      <c r="S470" s="37"/>
      <c r="T470" s="39"/>
      <c r="U470" s="39"/>
      <c r="V470" s="37"/>
      <c r="W470" s="37"/>
      <c r="X470" s="39"/>
      <c r="Y470" s="39"/>
      <c r="Z470" s="37"/>
      <c r="AA470" s="37"/>
      <c r="AB470" s="39"/>
      <c r="AC470" s="39"/>
      <c r="AD470" s="37"/>
      <c r="AE470" s="37"/>
      <c r="AF470" s="39"/>
      <c r="AG470" s="39"/>
      <c r="AH470" s="37"/>
    </row>
    <row r="471" spans="1:34">
      <c r="A471" s="13"/>
      <c r="B471" s="25" t="s">
        <v>768</v>
      </c>
      <c r="C471" s="28"/>
      <c r="D471" s="38" t="s">
        <v>321</v>
      </c>
      <c r="E471" s="38"/>
      <c r="F471" s="28"/>
      <c r="G471" s="28"/>
      <c r="H471" s="38" t="s">
        <v>321</v>
      </c>
      <c r="I471" s="38"/>
      <c r="J471" s="28"/>
      <c r="K471" s="28"/>
      <c r="L471" s="38">
        <v>0.1</v>
      </c>
      <c r="M471" s="38"/>
      <c r="N471" s="28"/>
      <c r="O471" s="28"/>
      <c r="P471" s="38" t="s">
        <v>321</v>
      </c>
      <c r="Q471" s="38"/>
      <c r="R471" s="28"/>
      <c r="S471" s="28"/>
      <c r="T471" s="38" t="s">
        <v>702</v>
      </c>
      <c r="U471" s="38"/>
      <c r="V471" s="25" t="s">
        <v>369</v>
      </c>
      <c r="W471" s="28"/>
      <c r="X471" s="38" t="s">
        <v>321</v>
      </c>
      <c r="Y471" s="38"/>
      <c r="Z471" s="28"/>
      <c r="AA471" s="28"/>
      <c r="AB471" s="38" t="s">
        <v>321</v>
      </c>
      <c r="AC471" s="38"/>
      <c r="AD471" s="28"/>
      <c r="AE471" s="28"/>
      <c r="AF471" s="38" t="s">
        <v>321</v>
      </c>
      <c r="AG471" s="38"/>
      <c r="AH471" s="28"/>
    </row>
    <row r="472" spans="1:34" ht="15.75" thickBot="1">
      <c r="A472" s="13"/>
      <c r="B472" s="25"/>
      <c r="C472" s="28"/>
      <c r="D472" s="171"/>
      <c r="E472" s="171"/>
      <c r="F472" s="80"/>
      <c r="G472" s="28"/>
      <c r="H472" s="171"/>
      <c r="I472" s="171"/>
      <c r="J472" s="80"/>
      <c r="K472" s="28"/>
      <c r="L472" s="171"/>
      <c r="M472" s="171"/>
      <c r="N472" s="80"/>
      <c r="O472" s="28"/>
      <c r="P472" s="171"/>
      <c r="Q472" s="171"/>
      <c r="R472" s="80"/>
      <c r="S472" s="28"/>
      <c r="T472" s="171"/>
      <c r="U472" s="171"/>
      <c r="V472" s="174"/>
      <c r="W472" s="28"/>
      <c r="X472" s="171"/>
      <c r="Y472" s="171"/>
      <c r="Z472" s="80"/>
      <c r="AA472" s="28"/>
      <c r="AB472" s="171"/>
      <c r="AC472" s="171"/>
      <c r="AD472" s="80"/>
      <c r="AE472" s="28"/>
      <c r="AF472" s="171"/>
      <c r="AG472" s="171"/>
      <c r="AH472" s="80"/>
    </row>
    <row r="473" spans="1:34">
      <c r="A473" s="13"/>
      <c r="B473" s="30" t="s">
        <v>798</v>
      </c>
      <c r="C473" s="37"/>
      <c r="D473" s="33" t="s">
        <v>321</v>
      </c>
      <c r="E473" s="33"/>
      <c r="F473" s="35"/>
      <c r="G473" s="37"/>
      <c r="H473" s="33" t="s">
        <v>321</v>
      </c>
      <c r="I473" s="33"/>
      <c r="J473" s="35"/>
      <c r="K473" s="37"/>
      <c r="L473" s="33">
        <v>0.1</v>
      </c>
      <c r="M473" s="33"/>
      <c r="N473" s="35"/>
      <c r="O473" s="37"/>
      <c r="P473" s="33" t="s">
        <v>321</v>
      </c>
      <c r="Q473" s="33"/>
      <c r="R473" s="35"/>
      <c r="S473" s="37"/>
      <c r="T473" s="33" t="s">
        <v>516</v>
      </c>
      <c r="U473" s="33"/>
      <c r="V473" s="31" t="s">
        <v>369</v>
      </c>
      <c r="W473" s="37"/>
      <c r="X473" s="33" t="s">
        <v>321</v>
      </c>
      <c r="Y473" s="33"/>
      <c r="Z473" s="35"/>
      <c r="AA473" s="37"/>
      <c r="AB473" s="33" t="s">
        <v>321</v>
      </c>
      <c r="AC473" s="33"/>
      <c r="AD473" s="35"/>
      <c r="AE473" s="37"/>
      <c r="AF473" s="33" t="s">
        <v>799</v>
      </c>
      <c r="AG473" s="33"/>
      <c r="AH473" s="31" t="s">
        <v>369</v>
      </c>
    </row>
    <row r="474" spans="1:34" ht="15.75" thickBot="1">
      <c r="A474" s="13"/>
      <c r="B474" s="30"/>
      <c r="C474" s="37"/>
      <c r="D474" s="40"/>
      <c r="E474" s="40"/>
      <c r="F474" s="41"/>
      <c r="G474" s="37"/>
      <c r="H474" s="40"/>
      <c r="I474" s="40"/>
      <c r="J474" s="41"/>
      <c r="K474" s="37"/>
      <c r="L474" s="40"/>
      <c r="M474" s="40"/>
      <c r="N474" s="41"/>
      <c r="O474" s="37"/>
      <c r="P474" s="40"/>
      <c r="Q474" s="40"/>
      <c r="R474" s="41"/>
      <c r="S474" s="37"/>
      <c r="T474" s="40"/>
      <c r="U474" s="40"/>
      <c r="V474" s="175"/>
      <c r="W474" s="37"/>
      <c r="X474" s="40"/>
      <c r="Y474" s="40"/>
      <c r="Z474" s="41"/>
      <c r="AA474" s="37"/>
      <c r="AB474" s="40"/>
      <c r="AC474" s="40"/>
      <c r="AD474" s="41"/>
      <c r="AE474" s="37"/>
      <c r="AF474" s="40"/>
      <c r="AG474" s="40"/>
      <c r="AH474" s="175"/>
    </row>
    <row r="475" spans="1:34">
      <c r="A475" s="13"/>
      <c r="B475" s="25" t="s">
        <v>147</v>
      </c>
      <c r="C475" s="28"/>
      <c r="D475" s="29"/>
      <c r="E475" s="29"/>
      <c r="F475" s="29"/>
      <c r="G475" s="28"/>
      <c r="H475" s="29"/>
      <c r="I475" s="29"/>
      <c r="J475" s="29"/>
      <c r="K475" s="28"/>
      <c r="L475" s="29"/>
      <c r="M475" s="29"/>
      <c r="N475" s="29"/>
      <c r="O475" s="28"/>
      <c r="P475" s="29"/>
      <c r="Q475" s="29"/>
      <c r="R475" s="29"/>
      <c r="S475" s="28"/>
      <c r="T475" s="29"/>
      <c r="U475" s="29"/>
      <c r="V475" s="29"/>
      <c r="W475" s="28"/>
      <c r="X475" s="29"/>
      <c r="Y475" s="29"/>
      <c r="Z475" s="29"/>
      <c r="AA475" s="28"/>
      <c r="AB475" s="29"/>
      <c r="AC475" s="29"/>
      <c r="AD475" s="29"/>
      <c r="AE475" s="28"/>
      <c r="AF475" s="194"/>
      <c r="AG475" s="194"/>
      <c r="AH475" s="29"/>
    </row>
    <row r="476" spans="1:34">
      <c r="A476" s="13"/>
      <c r="B476" s="25"/>
      <c r="C476" s="28"/>
      <c r="D476" s="28"/>
      <c r="E476" s="28"/>
      <c r="F476" s="28"/>
      <c r="G476" s="28"/>
      <c r="H476" s="28"/>
      <c r="I476" s="28"/>
      <c r="J476" s="28"/>
      <c r="K476" s="28"/>
      <c r="L476" s="28"/>
      <c r="M476" s="28"/>
      <c r="N476" s="28"/>
      <c r="O476" s="28"/>
      <c r="P476" s="28"/>
      <c r="Q476" s="28"/>
      <c r="R476" s="28"/>
      <c r="S476" s="28"/>
      <c r="T476" s="28"/>
      <c r="U476" s="28"/>
      <c r="V476" s="28"/>
      <c r="W476" s="28"/>
      <c r="X476" s="28"/>
      <c r="Y476" s="28"/>
      <c r="Z476" s="28"/>
      <c r="AA476" s="28"/>
      <c r="AB476" s="28"/>
      <c r="AC476" s="28"/>
      <c r="AD476" s="28"/>
      <c r="AE476" s="28"/>
      <c r="AF476" s="58"/>
      <c r="AG476" s="58"/>
      <c r="AH476" s="28"/>
    </row>
    <row r="477" spans="1:34">
      <c r="A477" s="13"/>
      <c r="B477" s="30" t="s">
        <v>154</v>
      </c>
      <c r="C477" s="37"/>
      <c r="D477" s="39" t="s">
        <v>321</v>
      </c>
      <c r="E477" s="39"/>
      <c r="F477" s="37"/>
      <c r="G477" s="37"/>
      <c r="H477" s="39" t="s">
        <v>321</v>
      </c>
      <c r="I477" s="39"/>
      <c r="J477" s="37"/>
      <c r="K477" s="37"/>
      <c r="L477" s="39" t="s">
        <v>321</v>
      </c>
      <c r="M477" s="39"/>
      <c r="N477" s="37"/>
      <c r="O477" s="37"/>
      <c r="P477" s="39" t="s">
        <v>321</v>
      </c>
      <c r="Q477" s="39"/>
      <c r="R477" s="37"/>
      <c r="S477" s="37"/>
      <c r="T477" s="39" t="s">
        <v>514</v>
      </c>
      <c r="U477" s="39"/>
      <c r="V477" s="30" t="s">
        <v>369</v>
      </c>
      <c r="W477" s="37"/>
      <c r="X477" s="39" t="s">
        <v>321</v>
      </c>
      <c r="Y477" s="39"/>
      <c r="Z477" s="37"/>
      <c r="AA477" s="37"/>
      <c r="AB477" s="39" t="s">
        <v>321</v>
      </c>
      <c r="AC477" s="39"/>
      <c r="AD477" s="37"/>
      <c r="AE477" s="37"/>
      <c r="AF477" s="39" t="s">
        <v>514</v>
      </c>
      <c r="AG477" s="39"/>
      <c r="AH477" s="30" t="s">
        <v>369</v>
      </c>
    </row>
    <row r="478" spans="1:34">
      <c r="A478" s="13"/>
      <c r="B478" s="30"/>
      <c r="C478" s="37"/>
      <c r="D478" s="39"/>
      <c r="E478" s="39"/>
      <c r="F478" s="37"/>
      <c r="G478" s="37"/>
      <c r="H478" s="39"/>
      <c r="I478" s="39"/>
      <c r="J478" s="37"/>
      <c r="K478" s="37"/>
      <c r="L478" s="39"/>
      <c r="M478" s="39"/>
      <c r="N478" s="37"/>
      <c r="O478" s="37"/>
      <c r="P478" s="39"/>
      <c r="Q478" s="39"/>
      <c r="R478" s="37"/>
      <c r="S478" s="37"/>
      <c r="T478" s="39"/>
      <c r="U478" s="39"/>
      <c r="V478" s="30"/>
      <c r="W478" s="37"/>
      <c r="X478" s="39"/>
      <c r="Y478" s="39"/>
      <c r="Z478" s="37"/>
      <c r="AA478" s="37"/>
      <c r="AB478" s="39"/>
      <c r="AC478" s="39"/>
      <c r="AD478" s="37"/>
      <c r="AE478" s="37"/>
      <c r="AF478" s="39"/>
      <c r="AG478" s="39"/>
      <c r="AH478" s="30"/>
    </row>
    <row r="479" spans="1:34">
      <c r="A479" s="13"/>
      <c r="B479" s="25" t="s">
        <v>800</v>
      </c>
      <c r="C479" s="28"/>
      <c r="D479" s="38" t="s">
        <v>321</v>
      </c>
      <c r="E479" s="38"/>
      <c r="F479" s="28"/>
      <c r="G479" s="28"/>
      <c r="H479" s="38" t="s">
        <v>321</v>
      </c>
      <c r="I479" s="38"/>
      <c r="J479" s="28"/>
      <c r="K479" s="28"/>
      <c r="L479" s="38" t="s">
        <v>321</v>
      </c>
      <c r="M479" s="38"/>
      <c r="N479" s="28"/>
      <c r="O479" s="28"/>
      <c r="P479" s="38" t="s">
        <v>321</v>
      </c>
      <c r="Q479" s="38"/>
      <c r="R479" s="28"/>
      <c r="S479" s="28"/>
      <c r="T479" s="38">
        <v>0.2</v>
      </c>
      <c r="U479" s="38"/>
      <c r="V479" s="28"/>
      <c r="W479" s="28"/>
      <c r="X479" s="38" t="s">
        <v>321</v>
      </c>
      <c r="Y479" s="38"/>
      <c r="Z479" s="28"/>
      <c r="AA479" s="28"/>
      <c r="AB479" s="38" t="s">
        <v>321</v>
      </c>
      <c r="AC479" s="38"/>
      <c r="AD479" s="28"/>
      <c r="AE479" s="28"/>
      <c r="AF479" s="38">
        <v>0.2</v>
      </c>
      <c r="AG479" s="38"/>
      <c r="AH479" s="28"/>
    </row>
    <row r="480" spans="1:34" ht="15.75" thickBot="1">
      <c r="A480" s="13"/>
      <c r="B480" s="25"/>
      <c r="C480" s="28"/>
      <c r="D480" s="171"/>
      <c r="E480" s="171"/>
      <c r="F480" s="80"/>
      <c r="G480" s="28"/>
      <c r="H480" s="171"/>
      <c r="I480" s="171"/>
      <c r="J480" s="80"/>
      <c r="K480" s="28"/>
      <c r="L480" s="171"/>
      <c r="M480" s="171"/>
      <c r="N480" s="80"/>
      <c r="O480" s="28"/>
      <c r="P480" s="171"/>
      <c r="Q480" s="171"/>
      <c r="R480" s="80"/>
      <c r="S480" s="28"/>
      <c r="T480" s="171"/>
      <c r="U480" s="171"/>
      <c r="V480" s="80"/>
      <c r="W480" s="28"/>
      <c r="X480" s="171"/>
      <c r="Y480" s="171"/>
      <c r="Z480" s="80"/>
      <c r="AA480" s="28"/>
      <c r="AB480" s="171"/>
      <c r="AC480" s="171"/>
      <c r="AD480" s="80"/>
      <c r="AE480" s="28"/>
      <c r="AF480" s="171"/>
      <c r="AG480" s="171"/>
      <c r="AH480" s="80"/>
    </row>
    <row r="481" spans="1:34">
      <c r="A481" s="13"/>
      <c r="B481" s="30" t="s">
        <v>801</v>
      </c>
      <c r="C481" s="37"/>
      <c r="D481" s="33" t="s">
        <v>321</v>
      </c>
      <c r="E481" s="33"/>
      <c r="F481" s="35"/>
      <c r="G481" s="37"/>
      <c r="H481" s="33" t="s">
        <v>321</v>
      </c>
      <c r="I481" s="33"/>
      <c r="J481" s="35"/>
      <c r="K481" s="37"/>
      <c r="L481" s="33" t="s">
        <v>321</v>
      </c>
      <c r="M481" s="33"/>
      <c r="N481" s="35"/>
      <c r="O481" s="37"/>
      <c r="P481" s="33" t="s">
        <v>321</v>
      </c>
      <c r="Q481" s="33"/>
      <c r="R481" s="35"/>
      <c r="S481" s="37"/>
      <c r="T481" s="33" t="s">
        <v>722</v>
      </c>
      <c r="U481" s="33"/>
      <c r="V481" s="31" t="s">
        <v>369</v>
      </c>
      <c r="W481" s="37"/>
      <c r="X481" s="33" t="s">
        <v>321</v>
      </c>
      <c r="Y481" s="33"/>
      <c r="Z481" s="35"/>
      <c r="AA481" s="37"/>
      <c r="AB481" s="33" t="s">
        <v>321</v>
      </c>
      <c r="AC481" s="33"/>
      <c r="AD481" s="35"/>
      <c r="AE481" s="37"/>
      <c r="AF481" s="33" t="s">
        <v>722</v>
      </c>
      <c r="AG481" s="33"/>
      <c r="AH481" s="31" t="s">
        <v>369</v>
      </c>
    </row>
    <row r="482" spans="1:34" ht="15.75" thickBot="1">
      <c r="A482" s="13"/>
      <c r="B482" s="30"/>
      <c r="C482" s="37"/>
      <c r="D482" s="40"/>
      <c r="E482" s="40"/>
      <c r="F482" s="41"/>
      <c r="G482" s="37"/>
      <c r="H482" s="40"/>
      <c r="I482" s="40"/>
      <c r="J482" s="41"/>
      <c r="K482" s="37"/>
      <c r="L482" s="40"/>
      <c r="M482" s="40"/>
      <c r="N482" s="41"/>
      <c r="O482" s="37"/>
      <c r="P482" s="40"/>
      <c r="Q482" s="40"/>
      <c r="R482" s="41"/>
      <c r="S482" s="37"/>
      <c r="T482" s="40"/>
      <c r="U482" s="40"/>
      <c r="V482" s="175"/>
      <c r="W482" s="37"/>
      <c r="X482" s="40"/>
      <c r="Y482" s="40"/>
      <c r="Z482" s="41"/>
      <c r="AA482" s="37"/>
      <c r="AB482" s="40"/>
      <c r="AC482" s="40"/>
      <c r="AD482" s="41"/>
      <c r="AE482" s="37"/>
      <c r="AF482" s="40"/>
      <c r="AG482" s="40"/>
      <c r="AH482" s="175"/>
    </row>
    <row r="483" spans="1:34">
      <c r="A483" s="13"/>
      <c r="B483" s="25" t="s">
        <v>161</v>
      </c>
      <c r="C483" s="28"/>
      <c r="D483" s="178" t="s">
        <v>321</v>
      </c>
      <c r="E483" s="178"/>
      <c r="F483" s="29"/>
      <c r="G483" s="28"/>
      <c r="H483" s="178" t="s">
        <v>321</v>
      </c>
      <c r="I483" s="178"/>
      <c r="J483" s="29"/>
      <c r="K483" s="28"/>
      <c r="L483" s="178">
        <v>0.1</v>
      </c>
      <c r="M483" s="178"/>
      <c r="N483" s="29"/>
      <c r="O483" s="28"/>
      <c r="P483" s="178" t="s">
        <v>321</v>
      </c>
      <c r="Q483" s="178"/>
      <c r="R483" s="29"/>
      <c r="S483" s="28"/>
      <c r="T483" s="178" t="s">
        <v>691</v>
      </c>
      <c r="U483" s="178"/>
      <c r="V483" s="176" t="s">
        <v>369</v>
      </c>
      <c r="W483" s="28"/>
      <c r="X483" s="178">
        <v>0.1</v>
      </c>
      <c r="Y483" s="178"/>
      <c r="Z483" s="29"/>
      <c r="AA483" s="28"/>
      <c r="AB483" s="178" t="s">
        <v>321</v>
      </c>
      <c r="AC483" s="178"/>
      <c r="AD483" s="29"/>
      <c r="AE483" s="28"/>
      <c r="AF483" s="178" t="s">
        <v>676</v>
      </c>
      <c r="AG483" s="178"/>
      <c r="AH483" s="176" t="s">
        <v>369</v>
      </c>
    </row>
    <row r="484" spans="1:34">
      <c r="A484" s="13"/>
      <c r="B484" s="25"/>
      <c r="C484" s="28"/>
      <c r="D484" s="38"/>
      <c r="E484" s="38"/>
      <c r="F484" s="28"/>
      <c r="G484" s="28"/>
      <c r="H484" s="38"/>
      <c r="I484" s="38"/>
      <c r="J484" s="28"/>
      <c r="K484" s="28"/>
      <c r="L484" s="38"/>
      <c r="M484" s="38"/>
      <c r="N484" s="28"/>
      <c r="O484" s="28"/>
      <c r="P484" s="38"/>
      <c r="Q484" s="38"/>
      <c r="R484" s="28"/>
      <c r="S484" s="28"/>
      <c r="T484" s="38"/>
      <c r="U484" s="38"/>
      <c r="V484" s="25"/>
      <c r="W484" s="28"/>
      <c r="X484" s="38"/>
      <c r="Y484" s="38"/>
      <c r="Z484" s="28"/>
      <c r="AA484" s="28"/>
      <c r="AB484" s="38"/>
      <c r="AC484" s="38"/>
      <c r="AD484" s="28"/>
      <c r="AE484" s="28"/>
      <c r="AF484" s="38"/>
      <c r="AG484" s="38"/>
      <c r="AH484" s="25"/>
    </row>
    <row r="485" spans="1:34">
      <c r="A485" s="13"/>
      <c r="B485" s="30" t="s">
        <v>162</v>
      </c>
      <c r="C485" s="37"/>
      <c r="D485" s="39" t="s">
        <v>321</v>
      </c>
      <c r="E485" s="39"/>
      <c r="F485" s="37"/>
      <c r="G485" s="37"/>
      <c r="H485" s="39" t="s">
        <v>321</v>
      </c>
      <c r="I485" s="39"/>
      <c r="J485" s="37"/>
      <c r="K485" s="37"/>
      <c r="L485" s="39" t="s">
        <v>321</v>
      </c>
      <c r="M485" s="39"/>
      <c r="N485" s="37"/>
      <c r="O485" s="37"/>
      <c r="P485" s="39" t="s">
        <v>321</v>
      </c>
      <c r="Q485" s="39"/>
      <c r="R485" s="37"/>
      <c r="S485" s="37"/>
      <c r="T485" s="39">
        <v>15.6</v>
      </c>
      <c r="U485" s="39"/>
      <c r="V485" s="37"/>
      <c r="W485" s="37"/>
      <c r="X485" s="39">
        <v>0.9</v>
      </c>
      <c r="Y485" s="39"/>
      <c r="Z485" s="37"/>
      <c r="AA485" s="37"/>
      <c r="AB485" s="39" t="s">
        <v>321</v>
      </c>
      <c r="AC485" s="39"/>
      <c r="AD485" s="37"/>
      <c r="AE485" s="37"/>
      <c r="AF485" s="39">
        <v>16.5</v>
      </c>
      <c r="AG485" s="39"/>
      <c r="AH485" s="37"/>
    </row>
    <row r="486" spans="1:34" ht="15.75" thickBot="1">
      <c r="A486" s="13"/>
      <c r="B486" s="30"/>
      <c r="C486" s="37"/>
      <c r="D486" s="40"/>
      <c r="E486" s="40"/>
      <c r="F486" s="41"/>
      <c r="G486" s="37"/>
      <c r="H486" s="40"/>
      <c r="I486" s="40"/>
      <c r="J486" s="41"/>
      <c r="K486" s="37"/>
      <c r="L486" s="40"/>
      <c r="M486" s="40"/>
      <c r="N486" s="41"/>
      <c r="O486" s="37"/>
      <c r="P486" s="40"/>
      <c r="Q486" s="40"/>
      <c r="R486" s="41"/>
      <c r="S486" s="37"/>
      <c r="T486" s="40"/>
      <c r="U486" s="40"/>
      <c r="V486" s="41"/>
      <c r="W486" s="37"/>
      <c r="X486" s="40"/>
      <c r="Y486" s="40"/>
      <c r="Z486" s="41"/>
      <c r="AA486" s="37"/>
      <c r="AB486" s="40"/>
      <c r="AC486" s="40"/>
      <c r="AD486" s="41"/>
      <c r="AE486" s="37"/>
      <c r="AF486" s="40"/>
      <c r="AG486" s="40"/>
      <c r="AH486" s="41"/>
    </row>
    <row r="487" spans="1:34">
      <c r="A487" s="13"/>
      <c r="B487" s="25" t="s">
        <v>163</v>
      </c>
      <c r="C487" s="28"/>
      <c r="D487" s="176" t="s">
        <v>319</v>
      </c>
      <c r="E487" s="178" t="s">
        <v>321</v>
      </c>
      <c r="F487" s="29"/>
      <c r="G487" s="28"/>
      <c r="H487" s="176" t="s">
        <v>319</v>
      </c>
      <c r="I487" s="178" t="s">
        <v>321</v>
      </c>
      <c r="J487" s="29"/>
      <c r="K487" s="28"/>
      <c r="L487" s="176" t="s">
        <v>319</v>
      </c>
      <c r="M487" s="178">
        <v>0.1</v>
      </c>
      <c r="N487" s="29"/>
      <c r="O487" s="28"/>
      <c r="P487" s="176" t="s">
        <v>319</v>
      </c>
      <c r="Q487" s="178" t="s">
        <v>321</v>
      </c>
      <c r="R487" s="29"/>
      <c r="S487" s="28"/>
      <c r="T487" s="176" t="s">
        <v>319</v>
      </c>
      <c r="U487" s="178">
        <v>11.2</v>
      </c>
      <c r="V487" s="29"/>
      <c r="W487" s="28"/>
      <c r="X487" s="176" t="s">
        <v>319</v>
      </c>
      <c r="Y487" s="178">
        <v>1</v>
      </c>
      <c r="Z487" s="29"/>
      <c r="AA487" s="28"/>
      <c r="AB487" s="176" t="s">
        <v>319</v>
      </c>
      <c r="AC487" s="178" t="s">
        <v>321</v>
      </c>
      <c r="AD487" s="29"/>
      <c r="AE487" s="28"/>
      <c r="AF487" s="176" t="s">
        <v>319</v>
      </c>
      <c r="AG487" s="178">
        <v>12.3</v>
      </c>
      <c r="AH487" s="29"/>
    </row>
    <row r="488" spans="1:34" ht="15.75" thickBot="1">
      <c r="A488" s="13"/>
      <c r="B488" s="25"/>
      <c r="C488" s="28"/>
      <c r="D488" s="177"/>
      <c r="E488" s="179"/>
      <c r="F488" s="47"/>
      <c r="G488" s="28"/>
      <c r="H488" s="177"/>
      <c r="I488" s="179"/>
      <c r="J488" s="47"/>
      <c r="K488" s="28"/>
      <c r="L488" s="177"/>
      <c r="M488" s="179"/>
      <c r="N488" s="47"/>
      <c r="O488" s="28"/>
      <c r="P488" s="177"/>
      <c r="Q488" s="179"/>
      <c r="R488" s="47"/>
      <c r="S488" s="28"/>
      <c r="T488" s="177"/>
      <c r="U488" s="179"/>
      <c r="V488" s="47"/>
      <c r="W488" s="28"/>
      <c r="X488" s="177"/>
      <c r="Y488" s="179"/>
      <c r="Z488" s="47"/>
      <c r="AA488" s="28"/>
      <c r="AB488" s="177"/>
      <c r="AC488" s="179"/>
      <c r="AD488" s="47"/>
      <c r="AE488" s="28"/>
      <c r="AF488" s="177"/>
      <c r="AG488" s="179"/>
      <c r="AH488" s="47"/>
    </row>
    <row r="489" spans="1:34" ht="15.75" thickTop="1">
      <c r="A489" s="13"/>
      <c r="B489" s="199"/>
      <c r="C489" s="199"/>
      <c r="D489" s="199"/>
      <c r="E489" s="199"/>
      <c r="F489" s="199"/>
      <c r="G489" s="199"/>
      <c r="H489" s="199"/>
      <c r="I489" s="199"/>
      <c r="J489" s="199"/>
      <c r="K489" s="199"/>
      <c r="L489" s="199"/>
      <c r="M489" s="199"/>
      <c r="N489" s="199"/>
      <c r="O489" s="199"/>
      <c r="P489" s="199"/>
      <c r="Q489" s="199"/>
      <c r="R489" s="199"/>
      <c r="S489" s="199"/>
      <c r="T489" s="199"/>
      <c r="U489" s="199"/>
      <c r="V489" s="199"/>
      <c r="W489" s="199"/>
      <c r="X489" s="199"/>
      <c r="Y489" s="199"/>
      <c r="Z489" s="199"/>
      <c r="AA489" s="199"/>
      <c r="AB489" s="199"/>
      <c r="AC489" s="199"/>
      <c r="AD489" s="199"/>
      <c r="AE489" s="199"/>
      <c r="AF489" s="199"/>
      <c r="AG489" s="199"/>
      <c r="AH489" s="199"/>
    </row>
    <row r="490" spans="1:34">
      <c r="A490" s="13"/>
      <c r="B490" s="199"/>
      <c r="C490" s="199"/>
      <c r="D490" s="199"/>
      <c r="E490" s="199"/>
      <c r="F490" s="199"/>
      <c r="G490" s="199"/>
      <c r="H490" s="199"/>
      <c r="I490" s="199"/>
      <c r="J490" s="199"/>
      <c r="K490" s="199"/>
      <c r="L490" s="199"/>
      <c r="M490" s="199"/>
      <c r="N490" s="199"/>
      <c r="O490" s="199"/>
      <c r="P490" s="199"/>
      <c r="Q490" s="199"/>
      <c r="R490" s="199"/>
      <c r="S490" s="199"/>
      <c r="T490" s="199"/>
      <c r="U490" s="199"/>
      <c r="V490" s="199"/>
      <c r="W490" s="199"/>
      <c r="X490" s="199"/>
      <c r="Y490" s="199"/>
      <c r="Z490" s="199"/>
      <c r="AA490" s="199"/>
      <c r="AB490" s="199"/>
      <c r="AC490" s="199"/>
      <c r="AD490" s="199"/>
      <c r="AE490" s="199"/>
      <c r="AF490" s="199"/>
      <c r="AG490" s="199"/>
      <c r="AH490" s="199"/>
    </row>
    <row r="491" spans="1:34">
      <c r="A491" s="13"/>
      <c r="B491" s="22"/>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c r="AD491" s="22"/>
      <c r="AE491" s="22"/>
      <c r="AF491" s="22"/>
      <c r="AG491" s="22"/>
      <c r="AH491" s="22"/>
    </row>
    <row r="492" spans="1:34">
      <c r="A492" s="13"/>
      <c r="B492" s="18"/>
      <c r="C492" s="18"/>
      <c r="D492" s="18"/>
      <c r="E492" s="18"/>
      <c r="F492" s="18"/>
      <c r="G492" s="18"/>
      <c r="H492" s="18"/>
      <c r="I492" s="18"/>
      <c r="J492" s="18"/>
      <c r="K492" s="18"/>
      <c r="L492" s="18"/>
      <c r="M492" s="18"/>
      <c r="N492" s="18"/>
      <c r="O492" s="18"/>
      <c r="P492" s="18"/>
      <c r="Q492" s="18"/>
      <c r="R492" s="18"/>
      <c r="S492" s="18"/>
      <c r="T492" s="18"/>
      <c r="U492" s="18"/>
      <c r="V492" s="18"/>
      <c r="W492" s="18"/>
      <c r="X492" s="18"/>
      <c r="Y492" s="18"/>
      <c r="Z492" s="18"/>
      <c r="AA492" s="18"/>
      <c r="AB492" s="18"/>
      <c r="AC492" s="18"/>
      <c r="AD492" s="18"/>
      <c r="AE492" s="18"/>
      <c r="AF492" s="18"/>
      <c r="AG492" s="18"/>
      <c r="AH492" s="18"/>
    </row>
    <row r="493" spans="1:34" ht="15.75" thickBot="1">
      <c r="A493" s="13"/>
      <c r="B493" s="19" t="s">
        <v>394</v>
      </c>
      <c r="C493" s="12"/>
      <c r="D493" s="23" t="s">
        <v>727</v>
      </c>
      <c r="E493" s="23"/>
      <c r="F493" s="23"/>
      <c r="G493" s="23"/>
      <c r="H493" s="23"/>
      <c r="I493" s="23"/>
      <c r="J493" s="23"/>
      <c r="K493" s="23"/>
      <c r="L493" s="23"/>
      <c r="M493" s="23"/>
      <c r="N493" s="23"/>
      <c r="O493" s="23"/>
      <c r="P493" s="23"/>
      <c r="Q493" s="23"/>
      <c r="R493" s="23"/>
      <c r="S493" s="23"/>
      <c r="T493" s="23"/>
      <c r="U493" s="23"/>
      <c r="V493" s="23"/>
      <c r="W493" s="23"/>
      <c r="X493" s="23"/>
      <c r="Y493" s="23"/>
      <c r="Z493" s="23"/>
      <c r="AA493" s="23"/>
      <c r="AB493" s="23"/>
      <c r="AC493" s="23"/>
      <c r="AD493" s="23"/>
      <c r="AE493" s="23"/>
      <c r="AF493" s="23"/>
      <c r="AG493" s="23"/>
      <c r="AH493" s="23"/>
    </row>
    <row r="494" spans="1:34">
      <c r="A494" s="13"/>
      <c r="B494" s="186" t="s">
        <v>298</v>
      </c>
      <c r="C494" s="28"/>
      <c r="D494" s="166" t="s">
        <v>656</v>
      </c>
      <c r="E494" s="166"/>
      <c r="F494" s="166"/>
      <c r="G494" s="29"/>
      <c r="H494" s="166" t="s">
        <v>658</v>
      </c>
      <c r="I494" s="166"/>
      <c r="J494" s="166"/>
      <c r="K494" s="29"/>
      <c r="L494" s="166" t="s">
        <v>660</v>
      </c>
      <c r="M494" s="166"/>
      <c r="N494" s="166"/>
      <c r="O494" s="29"/>
      <c r="P494" s="166" t="s">
        <v>662</v>
      </c>
      <c r="Q494" s="166"/>
      <c r="R494" s="166"/>
      <c r="S494" s="29"/>
      <c r="T494" s="166" t="s">
        <v>637</v>
      </c>
      <c r="U494" s="166"/>
      <c r="V494" s="166"/>
      <c r="W494" s="29"/>
      <c r="X494" s="166" t="s">
        <v>663</v>
      </c>
      <c r="Y494" s="166"/>
      <c r="Z494" s="166"/>
      <c r="AA494" s="29"/>
      <c r="AB494" s="166" t="s">
        <v>664</v>
      </c>
      <c r="AC494" s="166"/>
      <c r="AD494" s="166"/>
      <c r="AE494" s="29"/>
      <c r="AF494" s="166" t="s">
        <v>181</v>
      </c>
      <c r="AG494" s="166"/>
      <c r="AH494" s="166"/>
    </row>
    <row r="495" spans="1:34" ht="15.75" thickBot="1">
      <c r="A495" s="13"/>
      <c r="B495" s="186"/>
      <c r="C495" s="28"/>
      <c r="D495" s="167" t="s">
        <v>657</v>
      </c>
      <c r="E495" s="167"/>
      <c r="F495" s="167"/>
      <c r="G495" s="28"/>
      <c r="H495" s="167" t="s">
        <v>659</v>
      </c>
      <c r="I495" s="167"/>
      <c r="J495" s="167"/>
      <c r="K495" s="28"/>
      <c r="L495" s="167" t="s">
        <v>661</v>
      </c>
      <c r="M495" s="167"/>
      <c r="N495" s="167"/>
      <c r="O495" s="28"/>
      <c r="P495" s="167" t="s">
        <v>661</v>
      </c>
      <c r="Q495" s="167"/>
      <c r="R495" s="167"/>
      <c r="S495" s="28"/>
      <c r="T495" s="167"/>
      <c r="U495" s="167"/>
      <c r="V495" s="167"/>
      <c r="W495" s="28"/>
      <c r="X495" s="167" t="s">
        <v>637</v>
      </c>
      <c r="Y495" s="167"/>
      <c r="Z495" s="167"/>
      <c r="AA495" s="28"/>
      <c r="AB495" s="167"/>
      <c r="AC495" s="167"/>
      <c r="AD495" s="167"/>
      <c r="AE495" s="28"/>
      <c r="AF495" s="167"/>
      <c r="AG495" s="167"/>
      <c r="AH495" s="167"/>
    </row>
    <row r="496" spans="1:34">
      <c r="A496" s="13"/>
      <c r="B496" s="25" t="s">
        <v>118</v>
      </c>
      <c r="C496" s="28"/>
      <c r="D496" s="176" t="s">
        <v>319</v>
      </c>
      <c r="E496" s="178" t="s">
        <v>321</v>
      </c>
      <c r="F496" s="29"/>
      <c r="G496" s="28"/>
      <c r="H496" s="176" t="s">
        <v>319</v>
      </c>
      <c r="I496" s="178" t="s">
        <v>321</v>
      </c>
      <c r="J496" s="29"/>
      <c r="K496" s="28"/>
      <c r="L496" s="176" t="s">
        <v>319</v>
      </c>
      <c r="M496" s="178" t="s">
        <v>736</v>
      </c>
      <c r="N496" s="176" t="s">
        <v>369</v>
      </c>
      <c r="O496" s="28"/>
      <c r="P496" s="176" t="s">
        <v>319</v>
      </c>
      <c r="Q496" s="178" t="s">
        <v>676</v>
      </c>
      <c r="R496" s="176" t="s">
        <v>369</v>
      </c>
      <c r="S496" s="28"/>
      <c r="T496" s="176" t="s">
        <v>319</v>
      </c>
      <c r="U496" s="178" t="s">
        <v>735</v>
      </c>
      <c r="V496" s="176" t="s">
        <v>369</v>
      </c>
      <c r="W496" s="28"/>
      <c r="X496" s="176" t="s">
        <v>319</v>
      </c>
      <c r="Y496" s="178" t="s">
        <v>732</v>
      </c>
      <c r="Z496" s="176" t="s">
        <v>369</v>
      </c>
      <c r="AA496" s="28"/>
      <c r="AB496" s="176" t="s">
        <v>319</v>
      </c>
      <c r="AC496" s="178">
        <v>19.5</v>
      </c>
      <c r="AD496" s="29"/>
      <c r="AE496" s="28"/>
      <c r="AF496" s="176" t="s">
        <v>319</v>
      </c>
      <c r="AG496" s="178" t="s">
        <v>736</v>
      </c>
      <c r="AH496" s="176" t="s">
        <v>369</v>
      </c>
    </row>
    <row r="497" spans="1:34">
      <c r="A497" s="13"/>
      <c r="B497" s="25"/>
      <c r="C497" s="28"/>
      <c r="D497" s="185"/>
      <c r="E497" s="184"/>
      <c r="F497" s="139"/>
      <c r="G497" s="28"/>
      <c r="H497" s="185"/>
      <c r="I497" s="184"/>
      <c r="J497" s="139"/>
      <c r="K497" s="28"/>
      <c r="L497" s="185"/>
      <c r="M497" s="184"/>
      <c r="N497" s="185"/>
      <c r="O497" s="28"/>
      <c r="P497" s="185"/>
      <c r="Q497" s="184"/>
      <c r="R497" s="185"/>
      <c r="S497" s="28"/>
      <c r="T497" s="185"/>
      <c r="U497" s="184"/>
      <c r="V497" s="185"/>
      <c r="W497" s="28"/>
      <c r="X497" s="185"/>
      <c r="Y497" s="184"/>
      <c r="Z497" s="185"/>
      <c r="AA497" s="28"/>
      <c r="AB497" s="185"/>
      <c r="AC497" s="184"/>
      <c r="AD497" s="139"/>
      <c r="AE497" s="28"/>
      <c r="AF497" s="185"/>
      <c r="AG497" s="184"/>
      <c r="AH497" s="185"/>
    </row>
    <row r="498" spans="1:34">
      <c r="A498" s="13"/>
      <c r="B498" s="30" t="s">
        <v>723</v>
      </c>
      <c r="C498" s="37"/>
      <c r="D498" s="39" t="s">
        <v>321</v>
      </c>
      <c r="E498" s="39"/>
      <c r="F498" s="37"/>
      <c r="G498" s="37"/>
      <c r="H498" s="39" t="s">
        <v>321</v>
      </c>
      <c r="I498" s="39"/>
      <c r="J498" s="37"/>
      <c r="K498" s="37"/>
      <c r="L498" s="39">
        <v>10.4</v>
      </c>
      <c r="M498" s="39"/>
      <c r="N498" s="37"/>
      <c r="O498" s="37"/>
      <c r="P498" s="39" t="s">
        <v>321</v>
      </c>
      <c r="Q498" s="39"/>
      <c r="R498" s="37"/>
      <c r="S498" s="37"/>
      <c r="T498" s="39">
        <v>4.9000000000000004</v>
      </c>
      <c r="U498" s="39"/>
      <c r="V498" s="37"/>
      <c r="W498" s="37"/>
      <c r="X498" s="39" t="s">
        <v>321</v>
      </c>
      <c r="Y498" s="39"/>
      <c r="Z498" s="37"/>
      <c r="AA498" s="37"/>
      <c r="AB498" s="39" t="s">
        <v>752</v>
      </c>
      <c r="AC498" s="39"/>
      <c r="AD498" s="30" t="s">
        <v>369</v>
      </c>
      <c r="AE498" s="37"/>
      <c r="AF498" s="39" t="s">
        <v>321</v>
      </c>
      <c r="AG498" s="39"/>
      <c r="AH498" s="37"/>
    </row>
    <row r="499" spans="1:34">
      <c r="A499" s="13"/>
      <c r="B499" s="30"/>
      <c r="C499" s="37"/>
      <c r="D499" s="39"/>
      <c r="E499" s="39"/>
      <c r="F499" s="37"/>
      <c r="G499" s="37"/>
      <c r="H499" s="39"/>
      <c r="I499" s="39"/>
      <c r="J499" s="37"/>
      <c r="K499" s="37"/>
      <c r="L499" s="39"/>
      <c r="M499" s="39"/>
      <c r="N499" s="37"/>
      <c r="O499" s="37"/>
      <c r="P499" s="39"/>
      <c r="Q499" s="39"/>
      <c r="R499" s="37"/>
      <c r="S499" s="37"/>
      <c r="T499" s="39"/>
      <c r="U499" s="39"/>
      <c r="V499" s="37"/>
      <c r="W499" s="37"/>
      <c r="X499" s="39"/>
      <c r="Y499" s="39"/>
      <c r="Z499" s="37"/>
      <c r="AA499" s="37"/>
      <c r="AB499" s="39"/>
      <c r="AC499" s="39"/>
      <c r="AD499" s="30"/>
      <c r="AE499" s="37"/>
      <c r="AF499" s="39"/>
      <c r="AG499" s="39"/>
      <c r="AH499" s="37"/>
    </row>
    <row r="500" spans="1:34">
      <c r="A500" s="13"/>
      <c r="B500" s="25" t="s">
        <v>745</v>
      </c>
      <c r="C500" s="28"/>
      <c r="D500" s="38" t="s">
        <v>321</v>
      </c>
      <c r="E500" s="38"/>
      <c r="F500" s="28"/>
      <c r="G500" s="28"/>
      <c r="H500" s="38" t="s">
        <v>321</v>
      </c>
      <c r="I500" s="38"/>
      <c r="J500" s="28"/>
      <c r="K500" s="28"/>
      <c r="L500" s="38">
        <v>0.2</v>
      </c>
      <c r="M500" s="38"/>
      <c r="N500" s="28"/>
      <c r="O500" s="28"/>
      <c r="P500" s="38">
        <v>0.2</v>
      </c>
      <c r="Q500" s="38"/>
      <c r="R500" s="28"/>
      <c r="S500" s="28"/>
      <c r="T500" s="38">
        <v>83.9</v>
      </c>
      <c r="U500" s="38"/>
      <c r="V500" s="28"/>
      <c r="W500" s="28"/>
      <c r="X500" s="38">
        <v>1.5</v>
      </c>
      <c r="Y500" s="38"/>
      <c r="Z500" s="28"/>
      <c r="AA500" s="28"/>
      <c r="AB500" s="38" t="s">
        <v>375</v>
      </c>
      <c r="AC500" s="38"/>
      <c r="AD500" s="25" t="s">
        <v>369</v>
      </c>
      <c r="AE500" s="28"/>
      <c r="AF500" s="38">
        <v>85.6</v>
      </c>
      <c r="AG500" s="38"/>
      <c r="AH500" s="28"/>
    </row>
    <row r="501" spans="1:34">
      <c r="A501" s="13"/>
      <c r="B501" s="25"/>
      <c r="C501" s="28"/>
      <c r="D501" s="38"/>
      <c r="E501" s="38"/>
      <c r="F501" s="28"/>
      <c r="G501" s="28"/>
      <c r="H501" s="38"/>
      <c r="I501" s="38"/>
      <c r="J501" s="28"/>
      <c r="K501" s="28"/>
      <c r="L501" s="38"/>
      <c r="M501" s="38"/>
      <c r="N501" s="28"/>
      <c r="O501" s="28"/>
      <c r="P501" s="38"/>
      <c r="Q501" s="38"/>
      <c r="R501" s="28"/>
      <c r="S501" s="28"/>
      <c r="T501" s="38"/>
      <c r="U501" s="38"/>
      <c r="V501" s="28"/>
      <c r="W501" s="28"/>
      <c r="X501" s="38"/>
      <c r="Y501" s="38"/>
      <c r="Z501" s="28"/>
      <c r="AA501" s="28"/>
      <c r="AB501" s="38"/>
      <c r="AC501" s="38"/>
      <c r="AD501" s="25"/>
      <c r="AE501" s="28"/>
      <c r="AF501" s="38"/>
      <c r="AG501" s="38"/>
      <c r="AH501" s="28"/>
    </row>
    <row r="502" spans="1:34" ht="23.25">
      <c r="A502" s="13"/>
      <c r="B502" s="20" t="s">
        <v>132</v>
      </c>
      <c r="C502" s="21"/>
      <c r="D502" s="37"/>
      <c r="E502" s="37"/>
      <c r="F502" s="37"/>
      <c r="G502" s="21"/>
      <c r="H502" s="37"/>
      <c r="I502" s="37"/>
      <c r="J502" s="37"/>
      <c r="K502" s="21"/>
      <c r="L502" s="37"/>
      <c r="M502" s="37"/>
      <c r="N502" s="37"/>
      <c r="O502" s="21"/>
      <c r="P502" s="37"/>
      <c r="Q502" s="37"/>
      <c r="R502" s="37"/>
      <c r="S502" s="21"/>
      <c r="T502" s="37"/>
      <c r="U502" s="37"/>
      <c r="V502" s="37"/>
      <c r="W502" s="21"/>
      <c r="X502" s="37"/>
      <c r="Y502" s="37"/>
      <c r="Z502" s="37"/>
      <c r="AA502" s="21"/>
      <c r="AB502" s="37"/>
      <c r="AC502" s="37"/>
      <c r="AD502" s="37"/>
      <c r="AE502" s="21"/>
      <c r="AF502" s="37"/>
      <c r="AG502" s="37"/>
      <c r="AH502" s="37"/>
    </row>
    <row r="503" spans="1:34">
      <c r="A503" s="13"/>
      <c r="B503" s="25" t="s">
        <v>133</v>
      </c>
      <c r="C503" s="28"/>
      <c r="D503" s="38" t="s">
        <v>802</v>
      </c>
      <c r="E503" s="38"/>
      <c r="F503" s="25" t="s">
        <v>369</v>
      </c>
      <c r="G503" s="28"/>
      <c r="H503" s="38" t="s">
        <v>321</v>
      </c>
      <c r="I503" s="38"/>
      <c r="J503" s="28"/>
      <c r="K503" s="28"/>
      <c r="L503" s="38" t="s">
        <v>321</v>
      </c>
      <c r="M503" s="38"/>
      <c r="N503" s="28"/>
      <c r="O503" s="28"/>
      <c r="P503" s="38" t="s">
        <v>321</v>
      </c>
      <c r="Q503" s="38"/>
      <c r="R503" s="28"/>
      <c r="S503" s="28"/>
      <c r="T503" s="38" t="s">
        <v>803</v>
      </c>
      <c r="U503" s="38"/>
      <c r="V503" s="25" t="s">
        <v>369</v>
      </c>
      <c r="W503" s="28"/>
      <c r="X503" s="38" t="s">
        <v>514</v>
      </c>
      <c r="Y503" s="38"/>
      <c r="Z503" s="25" t="s">
        <v>369</v>
      </c>
      <c r="AA503" s="28"/>
      <c r="AB503" s="38" t="s">
        <v>321</v>
      </c>
      <c r="AC503" s="38"/>
      <c r="AD503" s="28"/>
      <c r="AE503" s="28"/>
      <c r="AF503" s="38" t="s">
        <v>804</v>
      </c>
      <c r="AG503" s="38"/>
      <c r="AH503" s="25" t="s">
        <v>369</v>
      </c>
    </row>
    <row r="504" spans="1:34">
      <c r="A504" s="13"/>
      <c r="B504" s="25"/>
      <c r="C504" s="28"/>
      <c r="D504" s="38"/>
      <c r="E504" s="38"/>
      <c r="F504" s="25"/>
      <c r="G504" s="28"/>
      <c r="H504" s="38"/>
      <c r="I504" s="38"/>
      <c r="J504" s="28"/>
      <c r="K504" s="28"/>
      <c r="L504" s="38"/>
      <c r="M504" s="38"/>
      <c r="N504" s="28"/>
      <c r="O504" s="28"/>
      <c r="P504" s="38"/>
      <c r="Q504" s="38"/>
      <c r="R504" s="28"/>
      <c r="S504" s="28"/>
      <c r="T504" s="38"/>
      <c r="U504" s="38"/>
      <c r="V504" s="25"/>
      <c r="W504" s="28"/>
      <c r="X504" s="38"/>
      <c r="Y504" s="38"/>
      <c r="Z504" s="25"/>
      <c r="AA504" s="28"/>
      <c r="AB504" s="38"/>
      <c r="AC504" s="38"/>
      <c r="AD504" s="28"/>
      <c r="AE504" s="28"/>
      <c r="AF504" s="38"/>
      <c r="AG504" s="38"/>
      <c r="AH504" s="25"/>
    </row>
    <row r="505" spans="1:34">
      <c r="A505" s="13"/>
      <c r="B505" s="30" t="s">
        <v>751</v>
      </c>
      <c r="C505" s="37"/>
      <c r="D505" s="39">
        <v>0.8</v>
      </c>
      <c r="E505" s="39"/>
      <c r="F505" s="37"/>
      <c r="G505" s="37"/>
      <c r="H505" s="39" t="s">
        <v>321</v>
      </c>
      <c r="I505" s="39"/>
      <c r="J505" s="37"/>
      <c r="K505" s="37"/>
      <c r="L505" s="39">
        <v>4.4000000000000004</v>
      </c>
      <c r="M505" s="39"/>
      <c r="N505" s="37"/>
      <c r="O505" s="37"/>
      <c r="P505" s="39">
        <v>4.4000000000000004</v>
      </c>
      <c r="Q505" s="39"/>
      <c r="R505" s="37"/>
      <c r="S505" s="37"/>
      <c r="T505" s="39" t="s">
        <v>805</v>
      </c>
      <c r="U505" s="39"/>
      <c r="V505" s="30" t="s">
        <v>369</v>
      </c>
      <c r="W505" s="37"/>
      <c r="X505" s="39" t="s">
        <v>757</v>
      </c>
      <c r="Y505" s="39"/>
      <c r="Z505" s="30" t="s">
        <v>369</v>
      </c>
      <c r="AA505" s="37"/>
      <c r="AB505" s="39" t="s">
        <v>691</v>
      </c>
      <c r="AC505" s="39"/>
      <c r="AD505" s="30" t="s">
        <v>369</v>
      </c>
      <c r="AE505" s="37"/>
      <c r="AF505" s="39" t="s">
        <v>514</v>
      </c>
      <c r="AG505" s="39"/>
      <c r="AH505" s="30" t="s">
        <v>369</v>
      </c>
    </row>
    <row r="506" spans="1:34">
      <c r="A506" s="13"/>
      <c r="B506" s="30"/>
      <c r="C506" s="37"/>
      <c r="D506" s="39"/>
      <c r="E506" s="39"/>
      <c r="F506" s="37"/>
      <c r="G506" s="37"/>
      <c r="H506" s="39"/>
      <c r="I506" s="39"/>
      <c r="J506" s="37"/>
      <c r="K506" s="37"/>
      <c r="L506" s="39"/>
      <c r="M506" s="39"/>
      <c r="N506" s="37"/>
      <c r="O506" s="37"/>
      <c r="P506" s="39"/>
      <c r="Q506" s="39"/>
      <c r="R506" s="37"/>
      <c r="S506" s="37"/>
      <c r="T506" s="39"/>
      <c r="U506" s="39"/>
      <c r="V506" s="30"/>
      <c r="W506" s="37"/>
      <c r="X506" s="39"/>
      <c r="Y506" s="39"/>
      <c r="Z506" s="30"/>
      <c r="AA506" s="37"/>
      <c r="AB506" s="39"/>
      <c r="AC506" s="39"/>
      <c r="AD506" s="30"/>
      <c r="AE506" s="37"/>
      <c r="AF506" s="39"/>
      <c r="AG506" s="39"/>
      <c r="AH506" s="30"/>
    </row>
    <row r="507" spans="1:34">
      <c r="A507" s="13"/>
      <c r="B507" s="25" t="s">
        <v>754</v>
      </c>
      <c r="C507" s="28"/>
      <c r="D507" s="38" t="s">
        <v>321</v>
      </c>
      <c r="E507" s="38"/>
      <c r="F507" s="28"/>
      <c r="G507" s="28"/>
      <c r="H507" s="38" t="s">
        <v>321</v>
      </c>
      <c r="I507" s="38"/>
      <c r="J507" s="28"/>
      <c r="K507" s="28"/>
      <c r="L507" s="38" t="s">
        <v>321</v>
      </c>
      <c r="M507" s="38"/>
      <c r="N507" s="28"/>
      <c r="O507" s="28"/>
      <c r="P507" s="38" t="s">
        <v>321</v>
      </c>
      <c r="Q507" s="38"/>
      <c r="R507" s="28"/>
      <c r="S507" s="28"/>
      <c r="T507" s="38">
        <v>3.3</v>
      </c>
      <c r="U507" s="38"/>
      <c r="V507" s="28"/>
      <c r="W507" s="28"/>
      <c r="X507" s="38">
        <v>0.5</v>
      </c>
      <c r="Y507" s="38"/>
      <c r="Z507" s="28"/>
      <c r="AA507" s="28"/>
      <c r="AB507" s="38" t="s">
        <v>321</v>
      </c>
      <c r="AC507" s="38"/>
      <c r="AD507" s="28"/>
      <c r="AE507" s="28"/>
      <c r="AF507" s="38">
        <v>3.8</v>
      </c>
      <c r="AG507" s="38"/>
      <c r="AH507" s="28"/>
    </row>
    <row r="508" spans="1:34" ht="15.75" thickBot="1">
      <c r="A508" s="13"/>
      <c r="B508" s="25"/>
      <c r="C508" s="28"/>
      <c r="D508" s="171"/>
      <c r="E508" s="171"/>
      <c r="F508" s="80"/>
      <c r="G508" s="28"/>
      <c r="H508" s="171"/>
      <c r="I508" s="171"/>
      <c r="J508" s="80"/>
      <c r="K508" s="28"/>
      <c r="L508" s="171"/>
      <c r="M508" s="171"/>
      <c r="N508" s="80"/>
      <c r="O508" s="28"/>
      <c r="P508" s="171"/>
      <c r="Q508" s="171"/>
      <c r="R508" s="80"/>
      <c r="S508" s="28"/>
      <c r="T508" s="171"/>
      <c r="U508" s="171"/>
      <c r="V508" s="80"/>
      <c r="W508" s="28"/>
      <c r="X508" s="171"/>
      <c r="Y508" s="171"/>
      <c r="Z508" s="80"/>
      <c r="AA508" s="28"/>
      <c r="AB508" s="171"/>
      <c r="AC508" s="171"/>
      <c r="AD508" s="80"/>
      <c r="AE508" s="28"/>
      <c r="AF508" s="171"/>
      <c r="AG508" s="171"/>
      <c r="AH508" s="80"/>
    </row>
    <row r="509" spans="1:34">
      <c r="A509" s="13"/>
      <c r="B509" s="30" t="s">
        <v>806</v>
      </c>
      <c r="C509" s="37"/>
      <c r="D509" s="33" t="s">
        <v>746</v>
      </c>
      <c r="E509" s="33"/>
      <c r="F509" s="31" t="s">
        <v>369</v>
      </c>
      <c r="G509" s="37"/>
      <c r="H509" s="33" t="s">
        <v>321</v>
      </c>
      <c r="I509" s="33"/>
      <c r="J509" s="35"/>
      <c r="K509" s="37"/>
      <c r="L509" s="33" t="s">
        <v>512</v>
      </c>
      <c r="M509" s="33"/>
      <c r="N509" s="31" t="s">
        <v>369</v>
      </c>
      <c r="O509" s="37"/>
      <c r="P509" s="33">
        <v>0.4</v>
      </c>
      <c r="Q509" s="33"/>
      <c r="R509" s="35"/>
      <c r="S509" s="37"/>
      <c r="T509" s="33">
        <v>60.7</v>
      </c>
      <c r="U509" s="33"/>
      <c r="V509" s="35"/>
      <c r="W509" s="37"/>
      <c r="X509" s="33" t="s">
        <v>807</v>
      </c>
      <c r="Y509" s="33"/>
      <c r="Z509" s="31" t="s">
        <v>369</v>
      </c>
      <c r="AA509" s="37"/>
      <c r="AB509" s="33" t="s">
        <v>722</v>
      </c>
      <c r="AC509" s="33"/>
      <c r="AD509" s="31" t="s">
        <v>369</v>
      </c>
      <c r="AE509" s="37"/>
      <c r="AF509" s="33">
        <v>44.5</v>
      </c>
      <c r="AG509" s="33"/>
      <c r="AH509" s="35"/>
    </row>
    <row r="510" spans="1:34" ht="15.75" thickBot="1">
      <c r="A510" s="13"/>
      <c r="B510" s="30"/>
      <c r="C510" s="37"/>
      <c r="D510" s="40"/>
      <c r="E510" s="40"/>
      <c r="F510" s="175"/>
      <c r="G510" s="37"/>
      <c r="H510" s="40"/>
      <c r="I510" s="40"/>
      <c r="J510" s="41"/>
      <c r="K510" s="37"/>
      <c r="L510" s="40"/>
      <c r="M510" s="40"/>
      <c r="N510" s="175"/>
      <c r="O510" s="37"/>
      <c r="P510" s="40"/>
      <c r="Q510" s="40"/>
      <c r="R510" s="41"/>
      <c r="S510" s="37"/>
      <c r="T510" s="40"/>
      <c r="U510" s="40"/>
      <c r="V510" s="41"/>
      <c r="W510" s="37"/>
      <c r="X510" s="40"/>
      <c r="Y510" s="40"/>
      <c r="Z510" s="175"/>
      <c r="AA510" s="37"/>
      <c r="AB510" s="40"/>
      <c r="AC510" s="40"/>
      <c r="AD510" s="175"/>
      <c r="AE510" s="37"/>
      <c r="AF510" s="40"/>
      <c r="AG510" s="40"/>
      <c r="AH510" s="41"/>
    </row>
    <row r="511" spans="1:34">
      <c r="A511" s="13"/>
      <c r="B511" s="19" t="s">
        <v>139</v>
      </c>
      <c r="C511" s="12"/>
      <c r="D511" s="29"/>
      <c r="E511" s="29"/>
      <c r="F511" s="29"/>
      <c r="G511" s="12"/>
      <c r="H511" s="29"/>
      <c r="I511" s="29"/>
      <c r="J511" s="29"/>
      <c r="K511" s="12"/>
      <c r="L511" s="29"/>
      <c r="M511" s="29"/>
      <c r="N511" s="29"/>
      <c r="O511" s="12"/>
      <c r="P511" s="29"/>
      <c r="Q511" s="29"/>
      <c r="R511" s="29"/>
      <c r="S511" s="12"/>
      <c r="T511" s="29"/>
      <c r="U511" s="29"/>
      <c r="V511" s="29"/>
      <c r="W511" s="12"/>
      <c r="X511" s="29"/>
      <c r="Y511" s="29"/>
      <c r="Z511" s="29"/>
      <c r="AA511" s="12"/>
      <c r="AB511" s="29"/>
      <c r="AC511" s="29"/>
      <c r="AD511" s="29"/>
      <c r="AE511" s="12"/>
      <c r="AF511" s="29"/>
      <c r="AG511" s="29"/>
      <c r="AH511" s="29"/>
    </row>
    <row r="512" spans="1:34">
      <c r="A512" s="13"/>
      <c r="B512" s="30" t="s">
        <v>761</v>
      </c>
      <c r="C512" s="37"/>
      <c r="D512" s="39" t="s">
        <v>321</v>
      </c>
      <c r="E512" s="39"/>
      <c r="F512" s="37"/>
      <c r="G512" s="37"/>
      <c r="H512" s="39" t="s">
        <v>321</v>
      </c>
      <c r="I512" s="39"/>
      <c r="J512" s="37"/>
      <c r="K512" s="37"/>
      <c r="L512" s="39" t="s">
        <v>321</v>
      </c>
      <c r="M512" s="39"/>
      <c r="N512" s="37"/>
      <c r="O512" s="37"/>
      <c r="P512" s="39" t="s">
        <v>321</v>
      </c>
      <c r="Q512" s="39"/>
      <c r="R512" s="37"/>
      <c r="S512" s="37"/>
      <c r="T512" s="39" t="s">
        <v>808</v>
      </c>
      <c r="U512" s="39"/>
      <c r="V512" s="30" t="s">
        <v>369</v>
      </c>
      <c r="W512" s="37"/>
      <c r="X512" s="39" t="s">
        <v>757</v>
      </c>
      <c r="Y512" s="39"/>
      <c r="Z512" s="30" t="s">
        <v>369</v>
      </c>
      <c r="AA512" s="37"/>
      <c r="AB512" s="39" t="s">
        <v>321</v>
      </c>
      <c r="AC512" s="39"/>
      <c r="AD512" s="37"/>
      <c r="AE512" s="37"/>
      <c r="AF512" s="39" t="s">
        <v>809</v>
      </c>
      <c r="AG512" s="39"/>
      <c r="AH512" s="30" t="s">
        <v>369</v>
      </c>
    </row>
    <row r="513" spans="1:34">
      <c r="A513" s="13"/>
      <c r="B513" s="30"/>
      <c r="C513" s="37"/>
      <c r="D513" s="39"/>
      <c r="E513" s="39"/>
      <c r="F513" s="37"/>
      <c r="G513" s="37"/>
      <c r="H513" s="39"/>
      <c r="I513" s="39"/>
      <c r="J513" s="37"/>
      <c r="K513" s="37"/>
      <c r="L513" s="39"/>
      <c r="M513" s="39"/>
      <c r="N513" s="37"/>
      <c r="O513" s="37"/>
      <c r="P513" s="39"/>
      <c r="Q513" s="39"/>
      <c r="R513" s="37"/>
      <c r="S513" s="37"/>
      <c r="T513" s="39"/>
      <c r="U513" s="39"/>
      <c r="V513" s="30"/>
      <c r="W513" s="37"/>
      <c r="X513" s="39"/>
      <c r="Y513" s="39"/>
      <c r="Z513" s="30"/>
      <c r="AA513" s="37"/>
      <c r="AB513" s="39"/>
      <c r="AC513" s="39"/>
      <c r="AD513" s="37"/>
      <c r="AE513" s="37"/>
      <c r="AF513" s="39"/>
      <c r="AG513" s="39"/>
      <c r="AH513" s="30"/>
    </row>
    <row r="514" spans="1:34">
      <c r="A514" s="13"/>
      <c r="B514" s="25" t="s">
        <v>763</v>
      </c>
      <c r="C514" s="28"/>
      <c r="D514" s="38" t="s">
        <v>321</v>
      </c>
      <c r="E514" s="38"/>
      <c r="F514" s="28"/>
      <c r="G514" s="28"/>
      <c r="H514" s="38" t="s">
        <v>321</v>
      </c>
      <c r="I514" s="38"/>
      <c r="J514" s="28"/>
      <c r="K514" s="28"/>
      <c r="L514" s="38" t="s">
        <v>321</v>
      </c>
      <c r="M514" s="38"/>
      <c r="N514" s="28"/>
      <c r="O514" s="28"/>
      <c r="P514" s="38" t="s">
        <v>321</v>
      </c>
      <c r="Q514" s="38"/>
      <c r="R514" s="28"/>
      <c r="S514" s="28"/>
      <c r="T514" s="38" t="s">
        <v>810</v>
      </c>
      <c r="U514" s="38"/>
      <c r="V514" s="25" t="s">
        <v>369</v>
      </c>
      <c r="W514" s="28"/>
      <c r="X514" s="38" t="s">
        <v>321</v>
      </c>
      <c r="Y514" s="38"/>
      <c r="Z514" s="28"/>
      <c r="AA514" s="28"/>
      <c r="AB514" s="38" t="s">
        <v>321</v>
      </c>
      <c r="AC514" s="38"/>
      <c r="AD514" s="28"/>
      <c r="AE514" s="28"/>
      <c r="AF514" s="38" t="s">
        <v>810</v>
      </c>
      <c r="AG514" s="38"/>
      <c r="AH514" s="25" t="s">
        <v>369</v>
      </c>
    </row>
    <row r="515" spans="1:34">
      <c r="A515" s="13"/>
      <c r="B515" s="25"/>
      <c r="C515" s="28"/>
      <c r="D515" s="38"/>
      <c r="E515" s="38"/>
      <c r="F515" s="28"/>
      <c r="G515" s="28"/>
      <c r="H515" s="38"/>
      <c r="I515" s="38"/>
      <c r="J515" s="28"/>
      <c r="K515" s="28"/>
      <c r="L515" s="38"/>
      <c r="M515" s="38"/>
      <c r="N515" s="28"/>
      <c r="O515" s="28"/>
      <c r="P515" s="38"/>
      <c r="Q515" s="38"/>
      <c r="R515" s="28"/>
      <c r="S515" s="28"/>
      <c r="T515" s="38"/>
      <c r="U515" s="38"/>
      <c r="V515" s="25"/>
      <c r="W515" s="28"/>
      <c r="X515" s="38"/>
      <c r="Y515" s="38"/>
      <c r="Z515" s="28"/>
      <c r="AA515" s="28"/>
      <c r="AB515" s="38"/>
      <c r="AC515" s="38"/>
      <c r="AD515" s="28"/>
      <c r="AE515" s="28"/>
      <c r="AF515" s="38"/>
      <c r="AG515" s="38"/>
      <c r="AH515" s="25"/>
    </row>
    <row r="516" spans="1:34">
      <c r="A516" s="13"/>
      <c r="B516" s="30" t="s">
        <v>811</v>
      </c>
      <c r="C516" s="37"/>
      <c r="D516" s="39" t="s">
        <v>321</v>
      </c>
      <c r="E516" s="39"/>
      <c r="F516" s="37"/>
      <c r="G516" s="37"/>
      <c r="H516" s="39" t="s">
        <v>321</v>
      </c>
      <c r="I516" s="39"/>
      <c r="J516" s="37"/>
      <c r="K516" s="37"/>
      <c r="L516" s="39" t="s">
        <v>321</v>
      </c>
      <c r="M516" s="39"/>
      <c r="N516" s="37"/>
      <c r="O516" s="37"/>
      <c r="P516" s="39" t="s">
        <v>321</v>
      </c>
      <c r="Q516" s="39"/>
      <c r="R516" s="37"/>
      <c r="S516" s="37"/>
      <c r="T516" s="39">
        <v>0.2</v>
      </c>
      <c r="U516" s="39"/>
      <c r="V516" s="37"/>
      <c r="W516" s="37"/>
      <c r="X516" s="39" t="s">
        <v>321</v>
      </c>
      <c r="Y516" s="39"/>
      <c r="Z516" s="37"/>
      <c r="AA516" s="37"/>
      <c r="AB516" s="39" t="s">
        <v>321</v>
      </c>
      <c r="AC516" s="39"/>
      <c r="AD516" s="37"/>
      <c r="AE516" s="37"/>
      <c r="AF516" s="39">
        <v>0.2</v>
      </c>
      <c r="AG516" s="39"/>
      <c r="AH516" s="37"/>
    </row>
    <row r="517" spans="1:34">
      <c r="A517" s="13"/>
      <c r="B517" s="30"/>
      <c r="C517" s="37"/>
      <c r="D517" s="39"/>
      <c r="E517" s="39"/>
      <c r="F517" s="37"/>
      <c r="G517" s="37"/>
      <c r="H517" s="39"/>
      <c r="I517" s="39"/>
      <c r="J517" s="37"/>
      <c r="K517" s="37"/>
      <c r="L517" s="39"/>
      <c r="M517" s="39"/>
      <c r="N517" s="37"/>
      <c r="O517" s="37"/>
      <c r="P517" s="39"/>
      <c r="Q517" s="39"/>
      <c r="R517" s="37"/>
      <c r="S517" s="37"/>
      <c r="T517" s="39"/>
      <c r="U517" s="39"/>
      <c r="V517" s="37"/>
      <c r="W517" s="37"/>
      <c r="X517" s="39"/>
      <c r="Y517" s="39"/>
      <c r="Z517" s="37"/>
      <c r="AA517" s="37"/>
      <c r="AB517" s="39"/>
      <c r="AC517" s="39"/>
      <c r="AD517" s="37"/>
      <c r="AE517" s="37"/>
      <c r="AF517" s="39"/>
      <c r="AG517" s="39"/>
      <c r="AH517" s="37"/>
    </row>
    <row r="518" spans="1:34">
      <c r="A518" s="13"/>
      <c r="B518" s="25" t="s">
        <v>143</v>
      </c>
      <c r="C518" s="28"/>
      <c r="D518" s="38" t="s">
        <v>321</v>
      </c>
      <c r="E518" s="38"/>
      <c r="F518" s="28"/>
      <c r="G518" s="28"/>
      <c r="H518" s="38" t="s">
        <v>321</v>
      </c>
      <c r="I518" s="38"/>
      <c r="J518" s="28"/>
      <c r="K518" s="28"/>
      <c r="L518" s="38" t="s">
        <v>321</v>
      </c>
      <c r="M518" s="38"/>
      <c r="N518" s="28"/>
      <c r="O518" s="28"/>
      <c r="P518" s="38" t="s">
        <v>321</v>
      </c>
      <c r="Q518" s="38"/>
      <c r="R518" s="28"/>
      <c r="S518" s="28"/>
      <c r="T518" s="38" t="s">
        <v>812</v>
      </c>
      <c r="U518" s="38"/>
      <c r="V518" s="25" t="s">
        <v>369</v>
      </c>
      <c r="W518" s="28"/>
      <c r="X518" s="38" t="s">
        <v>321</v>
      </c>
      <c r="Y518" s="38"/>
      <c r="Z518" s="28"/>
      <c r="AA518" s="28"/>
      <c r="AB518" s="38" t="s">
        <v>321</v>
      </c>
      <c r="AC518" s="38"/>
      <c r="AD518" s="28"/>
      <c r="AE518" s="28"/>
      <c r="AF518" s="38" t="s">
        <v>812</v>
      </c>
      <c r="AG518" s="38"/>
      <c r="AH518" s="25" t="s">
        <v>369</v>
      </c>
    </row>
    <row r="519" spans="1:34">
      <c r="A519" s="13"/>
      <c r="B519" s="25"/>
      <c r="C519" s="28"/>
      <c r="D519" s="38"/>
      <c r="E519" s="38"/>
      <c r="F519" s="28"/>
      <c r="G519" s="28"/>
      <c r="H519" s="38"/>
      <c r="I519" s="38"/>
      <c r="J519" s="28"/>
      <c r="K519" s="28"/>
      <c r="L519" s="38"/>
      <c r="M519" s="38"/>
      <c r="N519" s="28"/>
      <c r="O519" s="28"/>
      <c r="P519" s="38"/>
      <c r="Q519" s="38"/>
      <c r="R519" s="28"/>
      <c r="S519" s="28"/>
      <c r="T519" s="38"/>
      <c r="U519" s="38"/>
      <c r="V519" s="25"/>
      <c r="W519" s="28"/>
      <c r="X519" s="38"/>
      <c r="Y519" s="38"/>
      <c r="Z519" s="28"/>
      <c r="AA519" s="28"/>
      <c r="AB519" s="38"/>
      <c r="AC519" s="38"/>
      <c r="AD519" s="28"/>
      <c r="AE519" s="28"/>
      <c r="AF519" s="38"/>
      <c r="AG519" s="38"/>
      <c r="AH519" s="25"/>
    </row>
    <row r="520" spans="1:34">
      <c r="A520" s="13"/>
      <c r="B520" s="30" t="s">
        <v>144</v>
      </c>
      <c r="C520" s="37"/>
      <c r="D520" s="39" t="s">
        <v>321</v>
      </c>
      <c r="E520" s="39"/>
      <c r="F520" s="37"/>
      <c r="G520" s="37"/>
      <c r="H520" s="39" t="s">
        <v>321</v>
      </c>
      <c r="I520" s="39"/>
      <c r="J520" s="37"/>
      <c r="K520" s="37"/>
      <c r="L520" s="39" t="s">
        <v>321</v>
      </c>
      <c r="M520" s="39"/>
      <c r="N520" s="37"/>
      <c r="O520" s="37"/>
      <c r="P520" s="39" t="s">
        <v>321</v>
      </c>
      <c r="Q520" s="39"/>
      <c r="R520" s="37"/>
      <c r="S520" s="37"/>
      <c r="T520" s="39">
        <v>4.8</v>
      </c>
      <c r="U520" s="39"/>
      <c r="V520" s="37"/>
      <c r="W520" s="37"/>
      <c r="X520" s="39" t="s">
        <v>321</v>
      </c>
      <c r="Y520" s="39"/>
      <c r="Z520" s="37"/>
      <c r="AA520" s="37"/>
      <c r="AB520" s="39" t="s">
        <v>321</v>
      </c>
      <c r="AC520" s="39"/>
      <c r="AD520" s="37"/>
      <c r="AE520" s="37"/>
      <c r="AF520" s="39">
        <v>4.8</v>
      </c>
      <c r="AG520" s="39"/>
      <c r="AH520" s="37"/>
    </row>
    <row r="521" spans="1:34">
      <c r="A521" s="13"/>
      <c r="B521" s="30"/>
      <c r="C521" s="37"/>
      <c r="D521" s="39"/>
      <c r="E521" s="39"/>
      <c r="F521" s="37"/>
      <c r="G521" s="37"/>
      <c r="H521" s="39"/>
      <c r="I521" s="39"/>
      <c r="J521" s="37"/>
      <c r="K521" s="37"/>
      <c r="L521" s="39"/>
      <c r="M521" s="39"/>
      <c r="N521" s="37"/>
      <c r="O521" s="37"/>
      <c r="P521" s="39"/>
      <c r="Q521" s="39"/>
      <c r="R521" s="37"/>
      <c r="S521" s="37"/>
      <c r="T521" s="39"/>
      <c r="U521" s="39"/>
      <c r="V521" s="37"/>
      <c r="W521" s="37"/>
      <c r="X521" s="39"/>
      <c r="Y521" s="39"/>
      <c r="Z521" s="37"/>
      <c r="AA521" s="37"/>
      <c r="AB521" s="39"/>
      <c r="AC521" s="39"/>
      <c r="AD521" s="37"/>
      <c r="AE521" s="37"/>
      <c r="AF521" s="39"/>
      <c r="AG521" s="39"/>
      <c r="AH521" s="37"/>
    </row>
    <row r="522" spans="1:34">
      <c r="A522" s="13"/>
      <c r="B522" s="25" t="s">
        <v>813</v>
      </c>
      <c r="C522" s="28"/>
      <c r="D522" s="38" t="s">
        <v>321</v>
      </c>
      <c r="E522" s="38"/>
      <c r="F522" s="28"/>
      <c r="G522" s="28"/>
      <c r="H522" s="38" t="s">
        <v>321</v>
      </c>
      <c r="I522" s="38"/>
      <c r="J522" s="28"/>
      <c r="K522" s="28"/>
      <c r="L522" s="38" t="s">
        <v>321</v>
      </c>
      <c r="M522" s="38"/>
      <c r="N522" s="28"/>
      <c r="O522" s="28"/>
      <c r="P522" s="38" t="s">
        <v>321</v>
      </c>
      <c r="Q522" s="38"/>
      <c r="R522" s="28"/>
      <c r="S522" s="28"/>
      <c r="T522" s="38" t="s">
        <v>814</v>
      </c>
      <c r="U522" s="38"/>
      <c r="V522" s="25" t="s">
        <v>369</v>
      </c>
      <c r="W522" s="28"/>
      <c r="X522" s="38" t="s">
        <v>321</v>
      </c>
      <c r="Y522" s="38"/>
      <c r="Z522" s="28"/>
      <c r="AA522" s="28"/>
      <c r="AB522" s="38" t="s">
        <v>321</v>
      </c>
      <c r="AC522" s="38"/>
      <c r="AD522" s="28"/>
      <c r="AE522" s="28"/>
      <c r="AF522" s="38" t="s">
        <v>814</v>
      </c>
      <c r="AG522" s="38"/>
      <c r="AH522" s="25" t="s">
        <v>369</v>
      </c>
    </row>
    <row r="523" spans="1:34">
      <c r="A523" s="13"/>
      <c r="B523" s="25"/>
      <c r="C523" s="28"/>
      <c r="D523" s="38"/>
      <c r="E523" s="38"/>
      <c r="F523" s="28"/>
      <c r="G523" s="28"/>
      <c r="H523" s="38"/>
      <c r="I523" s="38"/>
      <c r="J523" s="28"/>
      <c r="K523" s="28"/>
      <c r="L523" s="38"/>
      <c r="M523" s="38"/>
      <c r="N523" s="28"/>
      <c r="O523" s="28"/>
      <c r="P523" s="38"/>
      <c r="Q523" s="38"/>
      <c r="R523" s="28"/>
      <c r="S523" s="28"/>
      <c r="T523" s="38"/>
      <c r="U523" s="38"/>
      <c r="V523" s="25"/>
      <c r="W523" s="28"/>
      <c r="X523" s="38"/>
      <c r="Y523" s="38"/>
      <c r="Z523" s="28"/>
      <c r="AA523" s="28"/>
      <c r="AB523" s="38"/>
      <c r="AC523" s="38"/>
      <c r="AD523" s="28"/>
      <c r="AE523" s="28"/>
      <c r="AF523" s="38"/>
      <c r="AG523" s="38"/>
      <c r="AH523" s="25"/>
    </row>
    <row r="524" spans="1:34">
      <c r="A524" s="13"/>
      <c r="B524" s="30" t="s">
        <v>768</v>
      </c>
      <c r="C524" s="37"/>
      <c r="D524" s="39" t="s">
        <v>321</v>
      </c>
      <c r="E524" s="39"/>
      <c r="F524" s="37"/>
      <c r="G524" s="37"/>
      <c r="H524" s="39" t="s">
        <v>321</v>
      </c>
      <c r="I524" s="39"/>
      <c r="J524" s="37"/>
      <c r="K524" s="37"/>
      <c r="L524" s="39" t="s">
        <v>692</v>
      </c>
      <c r="M524" s="39"/>
      <c r="N524" s="30" t="s">
        <v>369</v>
      </c>
      <c r="O524" s="37"/>
      <c r="P524" s="39" t="s">
        <v>692</v>
      </c>
      <c r="Q524" s="39"/>
      <c r="R524" s="30" t="s">
        <v>369</v>
      </c>
      <c r="S524" s="37"/>
      <c r="T524" s="39">
        <v>508.1</v>
      </c>
      <c r="U524" s="39"/>
      <c r="V524" s="37"/>
      <c r="W524" s="37"/>
      <c r="X524" s="39">
        <v>0.1</v>
      </c>
      <c r="Y524" s="39"/>
      <c r="Z524" s="37"/>
      <c r="AA524" s="37"/>
      <c r="AB524" s="39">
        <v>508.2</v>
      </c>
      <c r="AC524" s="39"/>
      <c r="AD524" s="37"/>
      <c r="AE524" s="37"/>
      <c r="AF524" s="39" t="s">
        <v>321</v>
      </c>
      <c r="AG524" s="39"/>
      <c r="AH524" s="37"/>
    </row>
    <row r="525" spans="1:34">
      <c r="A525" s="13"/>
      <c r="B525" s="30"/>
      <c r="C525" s="37"/>
      <c r="D525" s="39"/>
      <c r="E525" s="39"/>
      <c r="F525" s="37"/>
      <c r="G525" s="37"/>
      <c r="H525" s="39"/>
      <c r="I525" s="39"/>
      <c r="J525" s="37"/>
      <c r="K525" s="37"/>
      <c r="L525" s="39"/>
      <c r="M525" s="39"/>
      <c r="N525" s="30"/>
      <c r="O525" s="37"/>
      <c r="P525" s="39"/>
      <c r="Q525" s="39"/>
      <c r="R525" s="30"/>
      <c r="S525" s="37"/>
      <c r="T525" s="39"/>
      <c r="U525" s="39"/>
      <c r="V525" s="37"/>
      <c r="W525" s="37"/>
      <c r="X525" s="39"/>
      <c r="Y525" s="39"/>
      <c r="Z525" s="37"/>
      <c r="AA525" s="37"/>
      <c r="AB525" s="39"/>
      <c r="AC525" s="39"/>
      <c r="AD525" s="37"/>
      <c r="AE525" s="37"/>
      <c r="AF525" s="39"/>
      <c r="AG525" s="39"/>
      <c r="AH525" s="37"/>
    </row>
    <row r="526" spans="1:34">
      <c r="A526" s="13"/>
      <c r="B526" s="25" t="s">
        <v>769</v>
      </c>
      <c r="C526" s="28"/>
      <c r="D526" s="38" t="s">
        <v>321</v>
      </c>
      <c r="E526" s="38"/>
      <c r="F526" s="28"/>
      <c r="G526" s="28"/>
      <c r="H526" s="38" t="s">
        <v>321</v>
      </c>
      <c r="I526" s="38"/>
      <c r="J526" s="28"/>
      <c r="K526" s="28"/>
      <c r="L526" s="38" t="s">
        <v>321</v>
      </c>
      <c r="M526" s="38"/>
      <c r="N526" s="28"/>
      <c r="O526" s="28"/>
      <c r="P526" s="38" t="s">
        <v>321</v>
      </c>
      <c r="Q526" s="38"/>
      <c r="R526" s="28"/>
      <c r="S526" s="28"/>
      <c r="T526" s="38">
        <v>0.1</v>
      </c>
      <c r="U526" s="38"/>
      <c r="V526" s="28"/>
      <c r="W526" s="28"/>
      <c r="X526" s="38" t="s">
        <v>321</v>
      </c>
      <c r="Y526" s="38"/>
      <c r="Z526" s="28"/>
      <c r="AA526" s="28"/>
      <c r="AB526" s="38" t="s">
        <v>321</v>
      </c>
      <c r="AC526" s="38"/>
      <c r="AD526" s="28"/>
      <c r="AE526" s="28"/>
      <c r="AF526" s="38">
        <v>0.1</v>
      </c>
      <c r="AG526" s="38"/>
      <c r="AH526" s="28"/>
    </row>
    <row r="527" spans="1:34" ht="15.75" thickBot="1">
      <c r="A527" s="13"/>
      <c r="B527" s="25"/>
      <c r="C527" s="28"/>
      <c r="D527" s="171"/>
      <c r="E527" s="171"/>
      <c r="F527" s="80"/>
      <c r="G527" s="28"/>
      <c r="H527" s="171"/>
      <c r="I527" s="171"/>
      <c r="J527" s="80"/>
      <c r="K527" s="28"/>
      <c r="L527" s="171"/>
      <c r="M527" s="171"/>
      <c r="N527" s="80"/>
      <c r="O527" s="28"/>
      <c r="P527" s="171"/>
      <c r="Q527" s="171"/>
      <c r="R527" s="80"/>
      <c r="S527" s="28"/>
      <c r="T527" s="171"/>
      <c r="U527" s="171"/>
      <c r="V527" s="80"/>
      <c r="W527" s="28"/>
      <c r="X527" s="171"/>
      <c r="Y527" s="171"/>
      <c r="Z527" s="80"/>
      <c r="AA527" s="28"/>
      <c r="AB527" s="171"/>
      <c r="AC527" s="171"/>
      <c r="AD527" s="80"/>
      <c r="AE527" s="28"/>
      <c r="AF527" s="171"/>
      <c r="AG527" s="171"/>
      <c r="AH527" s="80"/>
    </row>
    <row r="528" spans="1:34">
      <c r="A528" s="13"/>
      <c r="B528" s="30" t="s">
        <v>770</v>
      </c>
      <c r="C528" s="37"/>
      <c r="D528" s="33" t="s">
        <v>321</v>
      </c>
      <c r="E528" s="33"/>
      <c r="F528" s="35"/>
      <c r="G528" s="37"/>
      <c r="H528" s="33" t="s">
        <v>321</v>
      </c>
      <c r="I528" s="33"/>
      <c r="J528" s="35"/>
      <c r="K528" s="37"/>
      <c r="L528" s="33" t="s">
        <v>692</v>
      </c>
      <c r="M528" s="33"/>
      <c r="N528" s="31" t="s">
        <v>369</v>
      </c>
      <c r="O528" s="37"/>
      <c r="P528" s="33" t="s">
        <v>692</v>
      </c>
      <c r="Q528" s="33"/>
      <c r="R528" s="31" t="s">
        <v>369</v>
      </c>
      <c r="S528" s="37"/>
      <c r="T528" s="33">
        <v>255.8</v>
      </c>
      <c r="U528" s="33"/>
      <c r="V528" s="35"/>
      <c r="W528" s="37"/>
      <c r="X528" s="33" t="s">
        <v>375</v>
      </c>
      <c r="Y528" s="33"/>
      <c r="Z528" s="31" t="s">
        <v>369</v>
      </c>
      <c r="AA528" s="37"/>
      <c r="AB528" s="33">
        <v>508.2</v>
      </c>
      <c r="AC528" s="33"/>
      <c r="AD528" s="35"/>
      <c r="AE528" s="37"/>
      <c r="AF528" s="33" t="s">
        <v>815</v>
      </c>
      <c r="AG528" s="33"/>
      <c r="AH528" s="31" t="s">
        <v>369</v>
      </c>
    </row>
    <row r="529" spans="1:34" ht="15.75" thickBot="1">
      <c r="A529" s="13"/>
      <c r="B529" s="30"/>
      <c r="C529" s="37"/>
      <c r="D529" s="40"/>
      <c r="E529" s="40"/>
      <c r="F529" s="41"/>
      <c r="G529" s="37"/>
      <c r="H529" s="40"/>
      <c r="I529" s="40"/>
      <c r="J529" s="41"/>
      <c r="K529" s="37"/>
      <c r="L529" s="40"/>
      <c r="M529" s="40"/>
      <c r="N529" s="175"/>
      <c r="O529" s="37"/>
      <c r="P529" s="40"/>
      <c r="Q529" s="40"/>
      <c r="R529" s="175"/>
      <c r="S529" s="37"/>
      <c r="T529" s="40"/>
      <c r="U529" s="40"/>
      <c r="V529" s="41"/>
      <c r="W529" s="37"/>
      <c r="X529" s="40"/>
      <c r="Y529" s="40"/>
      <c r="Z529" s="175"/>
      <c r="AA529" s="37"/>
      <c r="AB529" s="40"/>
      <c r="AC529" s="40"/>
      <c r="AD529" s="41"/>
      <c r="AE529" s="37"/>
      <c r="AF529" s="40"/>
      <c r="AG529" s="40"/>
      <c r="AH529" s="175"/>
    </row>
    <row r="530" spans="1:34">
      <c r="A530" s="13"/>
      <c r="B530" s="19" t="s">
        <v>147</v>
      </c>
      <c r="C530" s="12"/>
      <c r="D530" s="29"/>
      <c r="E530" s="29"/>
      <c r="F530" s="29"/>
      <c r="G530" s="12"/>
      <c r="H530" s="29"/>
      <c r="I530" s="29"/>
      <c r="J530" s="29"/>
      <c r="K530" s="12"/>
      <c r="L530" s="29"/>
      <c r="M530" s="29"/>
      <c r="N530" s="29"/>
      <c r="O530" s="12"/>
      <c r="P530" s="29"/>
      <c r="Q530" s="29"/>
      <c r="R530" s="29"/>
      <c r="S530" s="12"/>
      <c r="T530" s="29"/>
      <c r="U530" s="29"/>
      <c r="V530" s="29"/>
      <c r="W530" s="12"/>
      <c r="X530" s="29"/>
      <c r="Y530" s="29"/>
      <c r="Z530" s="29"/>
      <c r="AA530" s="12"/>
      <c r="AB530" s="29"/>
      <c r="AC530" s="29"/>
      <c r="AD530" s="29"/>
      <c r="AE530" s="12"/>
      <c r="AF530" s="29"/>
      <c r="AG530" s="29"/>
      <c r="AH530" s="29"/>
    </row>
    <row r="531" spans="1:34">
      <c r="A531" s="13"/>
      <c r="B531" s="30" t="s">
        <v>151</v>
      </c>
      <c r="C531" s="37"/>
      <c r="D531" s="39" t="s">
        <v>321</v>
      </c>
      <c r="E531" s="39"/>
      <c r="F531" s="37"/>
      <c r="G531" s="37"/>
      <c r="H531" s="39" t="s">
        <v>321</v>
      </c>
      <c r="I531" s="39"/>
      <c r="J531" s="37"/>
      <c r="K531" s="37"/>
      <c r="L531" s="39" t="s">
        <v>321</v>
      </c>
      <c r="M531" s="39"/>
      <c r="N531" s="37"/>
      <c r="O531" s="37"/>
      <c r="P531" s="39" t="s">
        <v>321</v>
      </c>
      <c r="Q531" s="39"/>
      <c r="R531" s="37"/>
      <c r="S531" s="37"/>
      <c r="T531" s="39">
        <v>119.8</v>
      </c>
      <c r="U531" s="39"/>
      <c r="V531" s="37"/>
      <c r="W531" s="37"/>
      <c r="X531" s="39" t="s">
        <v>321</v>
      </c>
      <c r="Y531" s="39"/>
      <c r="Z531" s="37"/>
      <c r="AA531" s="37"/>
      <c r="AB531" s="39" t="s">
        <v>321</v>
      </c>
      <c r="AC531" s="39"/>
      <c r="AD531" s="37"/>
      <c r="AE531" s="37"/>
      <c r="AF531" s="39">
        <v>119.8</v>
      </c>
      <c r="AG531" s="39"/>
      <c r="AH531" s="37"/>
    </row>
    <row r="532" spans="1:34">
      <c r="A532" s="13"/>
      <c r="B532" s="30"/>
      <c r="C532" s="37"/>
      <c r="D532" s="39"/>
      <c r="E532" s="39"/>
      <c r="F532" s="37"/>
      <c r="G532" s="37"/>
      <c r="H532" s="39"/>
      <c r="I532" s="39"/>
      <c r="J532" s="37"/>
      <c r="K532" s="37"/>
      <c r="L532" s="39"/>
      <c r="M532" s="39"/>
      <c r="N532" s="37"/>
      <c r="O532" s="37"/>
      <c r="P532" s="39"/>
      <c r="Q532" s="39"/>
      <c r="R532" s="37"/>
      <c r="S532" s="37"/>
      <c r="T532" s="39"/>
      <c r="U532" s="39"/>
      <c r="V532" s="37"/>
      <c r="W532" s="37"/>
      <c r="X532" s="39"/>
      <c r="Y532" s="39"/>
      <c r="Z532" s="37"/>
      <c r="AA532" s="37"/>
      <c r="AB532" s="39"/>
      <c r="AC532" s="39"/>
      <c r="AD532" s="37"/>
      <c r="AE532" s="37"/>
      <c r="AF532" s="39"/>
      <c r="AG532" s="39"/>
      <c r="AH532" s="37"/>
    </row>
    <row r="533" spans="1:34">
      <c r="A533" s="13"/>
      <c r="B533" s="25" t="s">
        <v>152</v>
      </c>
      <c r="C533" s="28"/>
      <c r="D533" s="38" t="s">
        <v>321</v>
      </c>
      <c r="E533" s="38"/>
      <c r="F533" s="28"/>
      <c r="G533" s="28"/>
      <c r="H533" s="38" t="s">
        <v>321</v>
      </c>
      <c r="I533" s="38"/>
      <c r="J533" s="28"/>
      <c r="K533" s="28"/>
      <c r="L533" s="38" t="s">
        <v>321</v>
      </c>
      <c r="M533" s="38"/>
      <c r="N533" s="28"/>
      <c r="O533" s="28"/>
      <c r="P533" s="38" t="s">
        <v>321</v>
      </c>
      <c r="Q533" s="38"/>
      <c r="R533" s="28"/>
      <c r="S533" s="28"/>
      <c r="T533" s="38" t="s">
        <v>816</v>
      </c>
      <c r="U533" s="38"/>
      <c r="V533" s="25" t="s">
        <v>369</v>
      </c>
      <c r="W533" s="28"/>
      <c r="X533" s="38" t="s">
        <v>321</v>
      </c>
      <c r="Y533" s="38"/>
      <c r="Z533" s="28"/>
      <c r="AA533" s="28"/>
      <c r="AB533" s="38" t="s">
        <v>321</v>
      </c>
      <c r="AC533" s="38"/>
      <c r="AD533" s="28"/>
      <c r="AE533" s="28"/>
      <c r="AF533" s="38" t="s">
        <v>816</v>
      </c>
      <c r="AG533" s="38"/>
      <c r="AH533" s="25" t="s">
        <v>369</v>
      </c>
    </row>
    <row r="534" spans="1:34">
      <c r="A534" s="13"/>
      <c r="B534" s="25"/>
      <c r="C534" s="28"/>
      <c r="D534" s="38"/>
      <c r="E534" s="38"/>
      <c r="F534" s="28"/>
      <c r="G534" s="28"/>
      <c r="H534" s="38"/>
      <c r="I534" s="38"/>
      <c r="J534" s="28"/>
      <c r="K534" s="28"/>
      <c r="L534" s="38"/>
      <c r="M534" s="38"/>
      <c r="N534" s="28"/>
      <c r="O534" s="28"/>
      <c r="P534" s="38"/>
      <c r="Q534" s="38"/>
      <c r="R534" s="28"/>
      <c r="S534" s="28"/>
      <c r="T534" s="38"/>
      <c r="U534" s="38"/>
      <c r="V534" s="25"/>
      <c r="W534" s="28"/>
      <c r="X534" s="38"/>
      <c r="Y534" s="38"/>
      <c r="Z534" s="28"/>
      <c r="AA534" s="28"/>
      <c r="AB534" s="38"/>
      <c r="AC534" s="38"/>
      <c r="AD534" s="28"/>
      <c r="AE534" s="28"/>
      <c r="AF534" s="38"/>
      <c r="AG534" s="38"/>
      <c r="AH534" s="25"/>
    </row>
    <row r="535" spans="1:34">
      <c r="A535" s="13"/>
      <c r="B535" s="30" t="s">
        <v>153</v>
      </c>
      <c r="C535" s="37"/>
      <c r="D535" s="39" t="s">
        <v>321</v>
      </c>
      <c r="E535" s="39"/>
      <c r="F535" s="37"/>
      <c r="G535" s="37"/>
      <c r="H535" s="39" t="s">
        <v>321</v>
      </c>
      <c r="I535" s="39"/>
      <c r="J535" s="37"/>
      <c r="K535" s="37"/>
      <c r="L535" s="39">
        <v>525</v>
      </c>
      <c r="M535" s="39"/>
      <c r="N535" s="37"/>
      <c r="O535" s="37"/>
      <c r="P535" s="39">
        <v>525</v>
      </c>
      <c r="Q535" s="39"/>
      <c r="R535" s="37"/>
      <c r="S535" s="37"/>
      <c r="T535" s="39" t="s">
        <v>321</v>
      </c>
      <c r="U535" s="39"/>
      <c r="V535" s="37"/>
      <c r="W535" s="37"/>
      <c r="X535" s="39" t="s">
        <v>321</v>
      </c>
      <c r="Y535" s="39"/>
      <c r="Z535" s="37"/>
      <c r="AA535" s="37"/>
      <c r="AB535" s="39" t="s">
        <v>679</v>
      </c>
      <c r="AC535" s="39"/>
      <c r="AD535" s="30" t="s">
        <v>369</v>
      </c>
      <c r="AE535" s="37"/>
      <c r="AF535" s="39">
        <v>525</v>
      </c>
      <c r="AG535" s="39"/>
      <c r="AH535" s="37"/>
    </row>
    <row r="536" spans="1:34">
      <c r="A536" s="13"/>
      <c r="B536" s="30"/>
      <c r="C536" s="37"/>
      <c r="D536" s="39"/>
      <c r="E536" s="39"/>
      <c r="F536" s="37"/>
      <c r="G536" s="37"/>
      <c r="H536" s="39"/>
      <c r="I536" s="39"/>
      <c r="J536" s="37"/>
      <c r="K536" s="37"/>
      <c r="L536" s="39"/>
      <c r="M536" s="39"/>
      <c r="N536" s="37"/>
      <c r="O536" s="37"/>
      <c r="P536" s="39"/>
      <c r="Q536" s="39"/>
      <c r="R536" s="37"/>
      <c r="S536" s="37"/>
      <c r="T536" s="39"/>
      <c r="U536" s="39"/>
      <c r="V536" s="37"/>
      <c r="W536" s="37"/>
      <c r="X536" s="39"/>
      <c r="Y536" s="39"/>
      <c r="Z536" s="37"/>
      <c r="AA536" s="37"/>
      <c r="AB536" s="39"/>
      <c r="AC536" s="39"/>
      <c r="AD536" s="30"/>
      <c r="AE536" s="37"/>
      <c r="AF536" s="39"/>
      <c r="AG536" s="39"/>
      <c r="AH536" s="37"/>
    </row>
    <row r="537" spans="1:34">
      <c r="A537" s="13"/>
      <c r="B537" s="25" t="s">
        <v>817</v>
      </c>
      <c r="C537" s="28"/>
      <c r="D537" s="38" t="s">
        <v>321</v>
      </c>
      <c r="E537" s="38"/>
      <c r="F537" s="28"/>
      <c r="G537" s="28"/>
      <c r="H537" s="38" t="s">
        <v>321</v>
      </c>
      <c r="I537" s="38"/>
      <c r="J537" s="28"/>
      <c r="K537" s="28"/>
      <c r="L537" s="38" t="s">
        <v>321</v>
      </c>
      <c r="M537" s="38"/>
      <c r="N537" s="28"/>
      <c r="O537" s="28"/>
      <c r="P537" s="38" t="s">
        <v>321</v>
      </c>
      <c r="Q537" s="38"/>
      <c r="R537" s="28"/>
      <c r="S537" s="28"/>
      <c r="T537" s="38" t="s">
        <v>818</v>
      </c>
      <c r="U537" s="38"/>
      <c r="V537" s="25" t="s">
        <v>369</v>
      </c>
      <c r="W537" s="28"/>
      <c r="X537" s="38" t="s">
        <v>514</v>
      </c>
      <c r="Y537" s="38"/>
      <c r="Z537" s="25" t="s">
        <v>369</v>
      </c>
      <c r="AA537" s="28"/>
      <c r="AB537" s="38" t="s">
        <v>321</v>
      </c>
      <c r="AC537" s="38"/>
      <c r="AD537" s="28"/>
      <c r="AE537" s="28"/>
      <c r="AF537" s="38" t="s">
        <v>819</v>
      </c>
      <c r="AG537" s="38"/>
      <c r="AH537" s="25" t="s">
        <v>369</v>
      </c>
    </row>
    <row r="538" spans="1:34">
      <c r="A538" s="13"/>
      <c r="B538" s="25"/>
      <c r="C538" s="28"/>
      <c r="D538" s="38"/>
      <c r="E538" s="38"/>
      <c r="F538" s="28"/>
      <c r="G538" s="28"/>
      <c r="H538" s="38"/>
      <c r="I538" s="38"/>
      <c r="J538" s="28"/>
      <c r="K538" s="28"/>
      <c r="L538" s="38"/>
      <c r="M538" s="38"/>
      <c r="N538" s="28"/>
      <c r="O538" s="28"/>
      <c r="P538" s="38"/>
      <c r="Q538" s="38"/>
      <c r="R538" s="28"/>
      <c r="S538" s="28"/>
      <c r="T538" s="38"/>
      <c r="U538" s="38"/>
      <c r="V538" s="25"/>
      <c r="W538" s="28"/>
      <c r="X538" s="38"/>
      <c r="Y538" s="38"/>
      <c r="Z538" s="25"/>
      <c r="AA538" s="28"/>
      <c r="AB538" s="38"/>
      <c r="AC538" s="38"/>
      <c r="AD538" s="28"/>
      <c r="AE538" s="28"/>
      <c r="AF538" s="38"/>
      <c r="AG538" s="38"/>
      <c r="AH538" s="25"/>
    </row>
    <row r="539" spans="1:34">
      <c r="A539" s="13"/>
      <c r="B539" s="30" t="s">
        <v>158</v>
      </c>
      <c r="C539" s="37"/>
      <c r="D539" s="39" t="s">
        <v>321</v>
      </c>
      <c r="E539" s="39"/>
      <c r="F539" s="37"/>
      <c r="G539" s="37"/>
      <c r="H539" s="39" t="s">
        <v>321</v>
      </c>
      <c r="I539" s="39"/>
      <c r="J539" s="37"/>
      <c r="K539" s="37"/>
      <c r="L539" s="39" t="s">
        <v>820</v>
      </c>
      <c r="M539" s="39"/>
      <c r="N539" s="30" t="s">
        <v>369</v>
      </c>
      <c r="O539" s="37"/>
      <c r="P539" s="39" t="s">
        <v>820</v>
      </c>
      <c r="Q539" s="39"/>
      <c r="R539" s="30" t="s">
        <v>369</v>
      </c>
      <c r="S539" s="37"/>
      <c r="T539" s="39" t="s">
        <v>321</v>
      </c>
      <c r="U539" s="39"/>
      <c r="V539" s="37"/>
      <c r="W539" s="37"/>
      <c r="X539" s="39" t="s">
        <v>321</v>
      </c>
      <c r="Y539" s="39"/>
      <c r="Z539" s="37"/>
      <c r="AA539" s="37"/>
      <c r="AB539" s="39">
        <v>17.2</v>
      </c>
      <c r="AC539" s="39"/>
      <c r="AD539" s="37"/>
      <c r="AE539" s="37"/>
      <c r="AF539" s="39" t="s">
        <v>820</v>
      </c>
      <c r="AG539" s="39"/>
      <c r="AH539" s="30" t="s">
        <v>369</v>
      </c>
    </row>
    <row r="540" spans="1:34">
      <c r="A540" s="13"/>
      <c r="B540" s="30"/>
      <c r="C540" s="37"/>
      <c r="D540" s="39"/>
      <c r="E540" s="39"/>
      <c r="F540" s="37"/>
      <c r="G540" s="37"/>
      <c r="H540" s="39"/>
      <c r="I540" s="39"/>
      <c r="J540" s="37"/>
      <c r="K540" s="37"/>
      <c r="L540" s="39"/>
      <c r="M540" s="39"/>
      <c r="N540" s="30"/>
      <c r="O540" s="37"/>
      <c r="P540" s="39"/>
      <c r="Q540" s="39"/>
      <c r="R540" s="30"/>
      <c r="S540" s="37"/>
      <c r="T540" s="39"/>
      <c r="U540" s="39"/>
      <c r="V540" s="37"/>
      <c r="W540" s="37"/>
      <c r="X540" s="39"/>
      <c r="Y540" s="39"/>
      <c r="Z540" s="37"/>
      <c r="AA540" s="37"/>
      <c r="AB540" s="39"/>
      <c r="AC540" s="39"/>
      <c r="AD540" s="37"/>
      <c r="AE540" s="37"/>
      <c r="AF540" s="39"/>
      <c r="AG540" s="39"/>
      <c r="AH540" s="30"/>
    </row>
    <row r="541" spans="1:34">
      <c r="A541" s="13"/>
      <c r="B541" s="25" t="s">
        <v>821</v>
      </c>
      <c r="C541" s="28"/>
      <c r="D541" s="38">
        <v>7.1</v>
      </c>
      <c r="E541" s="38"/>
      <c r="F541" s="28"/>
      <c r="G541" s="28"/>
      <c r="H541" s="38" t="s">
        <v>321</v>
      </c>
      <c r="I541" s="38"/>
      <c r="J541" s="28"/>
      <c r="K541" s="28"/>
      <c r="L541" s="38">
        <v>5.7</v>
      </c>
      <c r="M541" s="38"/>
      <c r="N541" s="28"/>
      <c r="O541" s="28"/>
      <c r="P541" s="38" t="s">
        <v>321</v>
      </c>
      <c r="Q541" s="38"/>
      <c r="R541" s="28"/>
      <c r="S541" s="28"/>
      <c r="T541" s="38" t="s">
        <v>822</v>
      </c>
      <c r="U541" s="38"/>
      <c r="V541" s="25" t="s">
        <v>369</v>
      </c>
      <c r="W541" s="28"/>
      <c r="X541" s="38">
        <v>5.3</v>
      </c>
      <c r="Y541" s="38"/>
      <c r="Z541" s="28"/>
      <c r="AA541" s="28"/>
      <c r="AB541" s="38" t="s">
        <v>321</v>
      </c>
      <c r="AC541" s="38"/>
      <c r="AD541" s="28"/>
      <c r="AE541" s="28"/>
      <c r="AF541" s="38">
        <v>5.4</v>
      </c>
      <c r="AG541" s="38"/>
      <c r="AH541" s="28"/>
    </row>
    <row r="542" spans="1:34" ht="15.75" thickBot="1">
      <c r="A542" s="13"/>
      <c r="B542" s="25"/>
      <c r="C542" s="28"/>
      <c r="D542" s="171"/>
      <c r="E542" s="171"/>
      <c r="F542" s="80"/>
      <c r="G542" s="28"/>
      <c r="H542" s="171"/>
      <c r="I542" s="171"/>
      <c r="J542" s="80"/>
      <c r="K542" s="28"/>
      <c r="L542" s="171"/>
      <c r="M542" s="171"/>
      <c r="N542" s="80"/>
      <c r="O542" s="28"/>
      <c r="P542" s="171"/>
      <c r="Q542" s="171"/>
      <c r="R542" s="80"/>
      <c r="S542" s="28"/>
      <c r="T542" s="171"/>
      <c r="U542" s="171"/>
      <c r="V542" s="174"/>
      <c r="W542" s="28"/>
      <c r="X542" s="171"/>
      <c r="Y542" s="171"/>
      <c r="Z542" s="80"/>
      <c r="AA542" s="28"/>
      <c r="AB542" s="171"/>
      <c r="AC542" s="171"/>
      <c r="AD542" s="80"/>
      <c r="AE542" s="28"/>
      <c r="AF542" s="171"/>
      <c r="AG542" s="171"/>
      <c r="AH542" s="80"/>
    </row>
    <row r="543" spans="1:34">
      <c r="A543" s="13"/>
      <c r="B543" s="30" t="s">
        <v>790</v>
      </c>
      <c r="C543" s="37"/>
      <c r="D543" s="33">
        <v>7.1</v>
      </c>
      <c r="E543" s="33"/>
      <c r="F543" s="35"/>
      <c r="G543" s="37"/>
      <c r="H543" s="33" t="s">
        <v>321</v>
      </c>
      <c r="I543" s="33"/>
      <c r="J543" s="35"/>
      <c r="K543" s="37"/>
      <c r="L543" s="33">
        <v>513.5</v>
      </c>
      <c r="M543" s="33"/>
      <c r="N543" s="35"/>
      <c r="O543" s="37"/>
      <c r="P543" s="33">
        <v>507.8</v>
      </c>
      <c r="Q543" s="33"/>
      <c r="R543" s="35"/>
      <c r="S543" s="37"/>
      <c r="T543" s="33" t="s">
        <v>823</v>
      </c>
      <c r="U543" s="33"/>
      <c r="V543" s="31" t="s">
        <v>369</v>
      </c>
      <c r="W543" s="37"/>
      <c r="X543" s="33">
        <v>4.7</v>
      </c>
      <c r="Y543" s="33"/>
      <c r="Z543" s="35"/>
      <c r="AA543" s="37"/>
      <c r="AB543" s="33" t="s">
        <v>824</v>
      </c>
      <c r="AC543" s="33"/>
      <c r="AD543" s="31" t="s">
        <v>369</v>
      </c>
      <c r="AE543" s="37"/>
      <c r="AF543" s="33">
        <v>224</v>
      </c>
      <c r="AG543" s="33"/>
      <c r="AH543" s="35"/>
    </row>
    <row r="544" spans="1:34" ht="15.75" thickBot="1">
      <c r="A544" s="13"/>
      <c r="B544" s="30"/>
      <c r="C544" s="37"/>
      <c r="D544" s="40"/>
      <c r="E544" s="40"/>
      <c r="F544" s="41"/>
      <c r="G544" s="37"/>
      <c r="H544" s="40"/>
      <c r="I544" s="40"/>
      <c r="J544" s="41"/>
      <c r="K544" s="37"/>
      <c r="L544" s="40"/>
      <c r="M544" s="40"/>
      <c r="N544" s="41"/>
      <c r="O544" s="37"/>
      <c r="P544" s="40"/>
      <c r="Q544" s="40"/>
      <c r="R544" s="41"/>
      <c r="S544" s="37"/>
      <c r="T544" s="40"/>
      <c r="U544" s="40"/>
      <c r="V544" s="175"/>
      <c r="W544" s="37"/>
      <c r="X544" s="40"/>
      <c r="Y544" s="40"/>
      <c r="Z544" s="41"/>
      <c r="AA544" s="37"/>
      <c r="AB544" s="40"/>
      <c r="AC544" s="40"/>
      <c r="AD544" s="175"/>
      <c r="AE544" s="37"/>
      <c r="AF544" s="40"/>
      <c r="AG544" s="40"/>
      <c r="AH544" s="41"/>
    </row>
    <row r="545" spans="1:34">
      <c r="A545" s="13"/>
      <c r="B545" s="25" t="s">
        <v>825</v>
      </c>
      <c r="C545" s="28"/>
      <c r="D545" s="178" t="s">
        <v>321</v>
      </c>
      <c r="E545" s="178"/>
      <c r="F545" s="29"/>
      <c r="G545" s="28"/>
      <c r="H545" s="178" t="s">
        <v>321</v>
      </c>
      <c r="I545" s="178"/>
      <c r="J545" s="29"/>
      <c r="K545" s="28"/>
      <c r="L545" s="178" t="s">
        <v>321</v>
      </c>
      <c r="M545" s="178"/>
      <c r="N545" s="29"/>
      <c r="O545" s="28"/>
      <c r="P545" s="178" t="s">
        <v>321</v>
      </c>
      <c r="Q545" s="178"/>
      <c r="R545" s="29"/>
      <c r="S545" s="28"/>
      <c r="T545" s="178">
        <v>15.2</v>
      </c>
      <c r="U545" s="178"/>
      <c r="V545" s="29"/>
      <c r="W545" s="28"/>
      <c r="X545" s="178">
        <v>0.7</v>
      </c>
      <c r="Y545" s="178"/>
      <c r="Z545" s="29"/>
      <c r="AA545" s="28"/>
      <c r="AB545" s="178" t="s">
        <v>321</v>
      </c>
      <c r="AC545" s="178"/>
      <c r="AD545" s="29"/>
      <c r="AE545" s="28"/>
      <c r="AF545" s="178">
        <v>15.9</v>
      </c>
      <c r="AG545" s="178"/>
      <c r="AH545" s="29"/>
    </row>
    <row r="546" spans="1:34">
      <c r="A546" s="13"/>
      <c r="B546" s="25"/>
      <c r="C546" s="28"/>
      <c r="D546" s="38"/>
      <c r="E546" s="38"/>
      <c r="F546" s="28"/>
      <c r="G546" s="28"/>
      <c r="H546" s="184"/>
      <c r="I546" s="184"/>
      <c r="J546" s="139"/>
      <c r="K546" s="28"/>
      <c r="L546" s="184"/>
      <c r="M546" s="184"/>
      <c r="N546" s="139"/>
      <c r="O546" s="28"/>
      <c r="P546" s="184"/>
      <c r="Q546" s="184"/>
      <c r="R546" s="139"/>
      <c r="S546" s="28"/>
      <c r="T546" s="184"/>
      <c r="U546" s="184"/>
      <c r="V546" s="139"/>
      <c r="W546" s="28"/>
      <c r="X546" s="184"/>
      <c r="Y546" s="184"/>
      <c r="Z546" s="139"/>
      <c r="AA546" s="28"/>
      <c r="AB546" s="184"/>
      <c r="AC546" s="184"/>
      <c r="AD546" s="139"/>
      <c r="AE546" s="28"/>
      <c r="AF546" s="184"/>
      <c r="AG546" s="184"/>
      <c r="AH546" s="139"/>
    </row>
    <row r="547" spans="1:34">
      <c r="A547" s="13"/>
      <c r="B547" s="30" t="s">
        <v>162</v>
      </c>
      <c r="C547" s="37"/>
      <c r="D547" s="39" t="s">
        <v>321</v>
      </c>
      <c r="E547" s="39"/>
      <c r="F547" s="37"/>
      <c r="G547" s="37"/>
      <c r="H547" s="39" t="s">
        <v>321</v>
      </c>
      <c r="I547" s="39"/>
      <c r="J547" s="37"/>
      <c r="K547" s="37"/>
      <c r="L547" s="39" t="s">
        <v>321</v>
      </c>
      <c r="M547" s="39"/>
      <c r="N547" s="37"/>
      <c r="O547" s="37"/>
      <c r="P547" s="39" t="s">
        <v>321</v>
      </c>
      <c r="Q547" s="39"/>
      <c r="R547" s="37"/>
      <c r="S547" s="37"/>
      <c r="T547" s="39">
        <v>0.4</v>
      </c>
      <c r="U547" s="39"/>
      <c r="V547" s="37"/>
      <c r="W547" s="37"/>
      <c r="X547" s="39">
        <v>0.2</v>
      </c>
      <c r="Y547" s="39"/>
      <c r="Z547" s="37"/>
      <c r="AA547" s="37"/>
      <c r="AB547" s="39" t="s">
        <v>321</v>
      </c>
      <c r="AC547" s="39"/>
      <c r="AD547" s="37"/>
      <c r="AE547" s="37"/>
      <c r="AF547" s="39">
        <v>0.6</v>
      </c>
      <c r="AG547" s="39"/>
      <c r="AH547" s="37"/>
    </row>
    <row r="548" spans="1:34" ht="15.75" thickBot="1">
      <c r="A548" s="13"/>
      <c r="B548" s="30"/>
      <c r="C548" s="37"/>
      <c r="D548" s="40"/>
      <c r="E548" s="40"/>
      <c r="F548" s="41"/>
      <c r="G548" s="37"/>
      <c r="H548" s="40"/>
      <c r="I548" s="40"/>
      <c r="J548" s="41"/>
      <c r="K548" s="37"/>
      <c r="L548" s="40"/>
      <c r="M548" s="40"/>
      <c r="N548" s="41"/>
      <c r="O548" s="37"/>
      <c r="P548" s="40"/>
      <c r="Q548" s="40"/>
      <c r="R548" s="41"/>
      <c r="S548" s="37"/>
      <c r="T548" s="40"/>
      <c r="U548" s="40"/>
      <c r="V548" s="41"/>
      <c r="W548" s="37"/>
      <c r="X548" s="40"/>
      <c r="Y548" s="40"/>
      <c r="Z548" s="41"/>
      <c r="AA548" s="37"/>
      <c r="AB548" s="40"/>
      <c r="AC548" s="40"/>
      <c r="AD548" s="41"/>
      <c r="AE548" s="37"/>
      <c r="AF548" s="40"/>
      <c r="AG548" s="40"/>
      <c r="AH548" s="41"/>
    </row>
    <row r="549" spans="1:34">
      <c r="A549" s="13"/>
      <c r="B549" s="25" t="s">
        <v>163</v>
      </c>
      <c r="C549" s="28"/>
      <c r="D549" s="176" t="s">
        <v>319</v>
      </c>
      <c r="E549" s="178" t="s">
        <v>321</v>
      </c>
      <c r="F549" s="29"/>
      <c r="G549" s="28"/>
      <c r="H549" s="176" t="s">
        <v>319</v>
      </c>
      <c r="I549" s="178" t="s">
        <v>321</v>
      </c>
      <c r="J549" s="29"/>
      <c r="K549" s="28"/>
      <c r="L549" s="176" t="s">
        <v>319</v>
      </c>
      <c r="M549" s="178" t="s">
        <v>321</v>
      </c>
      <c r="N549" s="29"/>
      <c r="O549" s="28"/>
      <c r="P549" s="176" t="s">
        <v>319</v>
      </c>
      <c r="Q549" s="178" t="s">
        <v>321</v>
      </c>
      <c r="R549" s="29"/>
      <c r="S549" s="28"/>
      <c r="T549" s="176" t="s">
        <v>319</v>
      </c>
      <c r="U549" s="178">
        <v>15.6</v>
      </c>
      <c r="V549" s="29"/>
      <c r="W549" s="28"/>
      <c r="X549" s="176" t="s">
        <v>319</v>
      </c>
      <c r="Y549" s="178">
        <v>0.9</v>
      </c>
      <c r="Z549" s="29"/>
      <c r="AA549" s="28"/>
      <c r="AB549" s="176" t="s">
        <v>319</v>
      </c>
      <c r="AC549" s="178" t="s">
        <v>321</v>
      </c>
      <c r="AD549" s="29"/>
      <c r="AE549" s="28"/>
      <c r="AF549" s="176" t="s">
        <v>319</v>
      </c>
      <c r="AG549" s="178">
        <v>16.5</v>
      </c>
      <c r="AH549" s="29"/>
    </row>
    <row r="550" spans="1:34" ht="15.75" thickBot="1">
      <c r="A550" s="13"/>
      <c r="B550" s="25"/>
      <c r="C550" s="28"/>
      <c r="D550" s="177"/>
      <c r="E550" s="179"/>
      <c r="F550" s="47"/>
      <c r="G550" s="28"/>
      <c r="H550" s="177"/>
      <c r="I550" s="179"/>
      <c r="J550" s="47"/>
      <c r="K550" s="28"/>
      <c r="L550" s="177"/>
      <c r="M550" s="179"/>
      <c r="N550" s="47"/>
      <c r="O550" s="28"/>
      <c r="P550" s="177"/>
      <c r="Q550" s="179"/>
      <c r="R550" s="47"/>
      <c r="S550" s="28"/>
      <c r="T550" s="177"/>
      <c r="U550" s="179"/>
      <c r="V550" s="47"/>
      <c r="W550" s="28"/>
      <c r="X550" s="177"/>
      <c r="Y550" s="179"/>
      <c r="Z550" s="47"/>
      <c r="AA550" s="28"/>
      <c r="AB550" s="177"/>
      <c r="AC550" s="179"/>
      <c r="AD550" s="47"/>
      <c r="AE550" s="28"/>
      <c r="AF550" s="177"/>
      <c r="AG550" s="179"/>
      <c r="AH550" s="47"/>
    </row>
    <row r="551" spans="1:34" ht="15.75" thickTop="1">
      <c r="A551" s="13"/>
      <c r="B551" s="199"/>
      <c r="C551" s="199"/>
      <c r="D551" s="199"/>
      <c r="E551" s="199"/>
      <c r="F551" s="199"/>
      <c r="G551" s="199"/>
      <c r="H551" s="199"/>
      <c r="I551" s="199"/>
      <c r="J551" s="199"/>
      <c r="K551" s="199"/>
      <c r="L551" s="199"/>
      <c r="M551" s="199"/>
      <c r="N551" s="199"/>
      <c r="O551" s="199"/>
      <c r="P551" s="199"/>
      <c r="Q551" s="199"/>
      <c r="R551" s="199"/>
      <c r="S551" s="199"/>
      <c r="T551" s="199"/>
      <c r="U551" s="199"/>
      <c r="V551" s="199"/>
      <c r="W551" s="199"/>
      <c r="X551" s="199"/>
      <c r="Y551" s="199"/>
      <c r="Z551" s="199"/>
      <c r="AA551" s="199"/>
      <c r="AB551" s="199"/>
      <c r="AC551" s="199"/>
      <c r="AD551" s="199"/>
      <c r="AE551" s="199"/>
      <c r="AF551" s="199"/>
      <c r="AG551" s="199"/>
      <c r="AH551" s="199"/>
    </row>
    <row r="552" spans="1:34">
      <c r="A552" s="13"/>
      <c r="B552" s="199"/>
      <c r="C552" s="199"/>
      <c r="D552" s="199"/>
      <c r="E552" s="199"/>
      <c r="F552" s="199"/>
      <c r="G552" s="199"/>
      <c r="H552" s="199"/>
      <c r="I552" s="199"/>
      <c r="J552" s="199"/>
      <c r="K552" s="199"/>
      <c r="L552" s="199"/>
      <c r="M552" s="199"/>
      <c r="N552" s="199"/>
      <c r="O552" s="199"/>
      <c r="P552" s="199"/>
      <c r="Q552" s="199"/>
      <c r="R552" s="199"/>
      <c r="S552" s="199"/>
      <c r="T552" s="199"/>
      <c r="U552" s="199"/>
      <c r="V552" s="199"/>
      <c r="W552" s="199"/>
      <c r="X552" s="199"/>
      <c r="Y552" s="199"/>
      <c r="Z552" s="199"/>
      <c r="AA552" s="199"/>
      <c r="AB552" s="199"/>
      <c r="AC552" s="199"/>
      <c r="AD552" s="199"/>
      <c r="AE552" s="199"/>
      <c r="AF552" s="199"/>
      <c r="AG552" s="199"/>
      <c r="AH552" s="199"/>
    </row>
    <row r="553" spans="1:34">
      <c r="A553" s="13"/>
      <c r="B553" s="22"/>
      <c r="C553" s="22"/>
      <c r="D553" s="22"/>
      <c r="E553" s="22"/>
      <c r="F553" s="22"/>
      <c r="G553" s="22"/>
      <c r="H553" s="22"/>
      <c r="I553" s="22"/>
      <c r="J553" s="22"/>
      <c r="K553" s="22"/>
      <c r="L553" s="22"/>
      <c r="M553" s="22"/>
      <c r="N553" s="22"/>
      <c r="O553" s="22"/>
      <c r="P553" s="22"/>
      <c r="Q553" s="22"/>
      <c r="R553" s="22"/>
      <c r="S553" s="22"/>
      <c r="T553" s="22"/>
      <c r="U553" s="22"/>
      <c r="V553" s="22"/>
      <c r="W553" s="22"/>
      <c r="X553" s="22"/>
      <c r="Y553" s="22"/>
      <c r="Z553" s="22"/>
      <c r="AA553" s="22"/>
      <c r="AB553" s="22"/>
      <c r="AC553" s="22"/>
      <c r="AD553" s="22"/>
      <c r="AE553" s="22"/>
      <c r="AF553" s="22"/>
      <c r="AG553" s="22"/>
      <c r="AH553" s="22"/>
    </row>
    <row r="554" spans="1:34">
      <c r="A554" s="13"/>
      <c r="B554" s="18"/>
      <c r="C554" s="18"/>
      <c r="D554" s="18"/>
      <c r="E554" s="18"/>
      <c r="F554" s="18"/>
      <c r="G554" s="18"/>
      <c r="H554" s="18"/>
      <c r="I554" s="18"/>
      <c r="J554" s="18"/>
      <c r="K554" s="18"/>
      <c r="L554" s="18"/>
      <c r="M554" s="18"/>
      <c r="N554" s="18"/>
      <c r="O554" s="18"/>
      <c r="P554" s="18"/>
      <c r="Q554" s="18"/>
      <c r="R554" s="18"/>
      <c r="S554" s="18"/>
      <c r="T554" s="18"/>
      <c r="U554" s="18"/>
      <c r="V554" s="18"/>
      <c r="W554" s="18"/>
      <c r="X554" s="18"/>
      <c r="Y554" s="18"/>
      <c r="Z554" s="18"/>
      <c r="AA554" s="18"/>
      <c r="AB554" s="18"/>
      <c r="AC554" s="18"/>
      <c r="AD554" s="18"/>
      <c r="AE554" s="18"/>
      <c r="AF554" s="18"/>
      <c r="AG554" s="18"/>
      <c r="AH554" s="18"/>
    </row>
    <row r="555" spans="1:34" ht="15.75" thickBot="1">
      <c r="A555" s="13"/>
      <c r="B555" s="19" t="s">
        <v>394</v>
      </c>
      <c r="C555" s="12"/>
      <c r="D555" s="23" t="s">
        <v>740</v>
      </c>
      <c r="E555" s="23"/>
      <c r="F555" s="23"/>
      <c r="G555" s="23"/>
      <c r="H555" s="23"/>
      <c r="I555" s="23"/>
      <c r="J555" s="23"/>
      <c r="K555" s="23"/>
      <c r="L555" s="23"/>
      <c r="M555" s="23"/>
      <c r="N555" s="23"/>
      <c r="O555" s="23"/>
      <c r="P555" s="23"/>
      <c r="Q555" s="23"/>
      <c r="R555" s="23"/>
      <c r="S555" s="23"/>
      <c r="T555" s="23"/>
      <c r="U555" s="23"/>
      <c r="V555" s="23"/>
      <c r="W555" s="23"/>
      <c r="X555" s="23"/>
      <c r="Y555" s="23"/>
      <c r="Z555" s="23"/>
      <c r="AA555" s="23"/>
      <c r="AB555" s="23"/>
      <c r="AC555" s="23"/>
      <c r="AD555" s="23"/>
      <c r="AE555" s="23"/>
      <c r="AF555" s="23"/>
      <c r="AG555" s="23"/>
      <c r="AH555" s="23"/>
    </row>
    <row r="556" spans="1:34">
      <c r="A556" s="13"/>
      <c r="B556" s="186" t="s">
        <v>298</v>
      </c>
      <c r="C556" s="28"/>
      <c r="D556" s="166" t="s">
        <v>656</v>
      </c>
      <c r="E556" s="166"/>
      <c r="F556" s="166"/>
      <c r="G556" s="29"/>
      <c r="H556" s="166" t="s">
        <v>658</v>
      </c>
      <c r="I556" s="166"/>
      <c r="J556" s="166"/>
      <c r="K556" s="29"/>
      <c r="L556" s="166" t="s">
        <v>660</v>
      </c>
      <c r="M556" s="166"/>
      <c r="N556" s="166"/>
      <c r="O556" s="29"/>
      <c r="P556" s="166" t="s">
        <v>662</v>
      </c>
      <c r="Q556" s="166"/>
      <c r="R556" s="166"/>
      <c r="S556" s="29"/>
      <c r="T556" s="166" t="s">
        <v>637</v>
      </c>
      <c r="U556" s="166"/>
      <c r="V556" s="166"/>
      <c r="W556" s="29"/>
      <c r="X556" s="166" t="s">
        <v>663</v>
      </c>
      <c r="Y556" s="166"/>
      <c r="Z556" s="166"/>
      <c r="AA556" s="29"/>
      <c r="AB556" s="166" t="s">
        <v>664</v>
      </c>
      <c r="AC556" s="166"/>
      <c r="AD556" s="166"/>
      <c r="AE556" s="29"/>
      <c r="AF556" s="166" t="s">
        <v>181</v>
      </c>
      <c r="AG556" s="166"/>
      <c r="AH556" s="166"/>
    </row>
    <row r="557" spans="1:34" ht="15.75" thickBot="1">
      <c r="A557" s="13"/>
      <c r="B557" s="186"/>
      <c r="C557" s="28"/>
      <c r="D557" s="167" t="s">
        <v>657</v>
      </c>
      <c r="E557" s="167"/>
      <c r="F557" s="167"/>
      <c r="G557" s="28"/>
      <c r="H557" s="167" t="s">
        <v>659</v>
      </c>
      <c r="I557" s="167"/>
      <c r="J557" s="167"/>
      <c r="K557" s="28"/>
      <c r="L557" s="167" t="s">
        <v>661</v>
      </c>
      <c r="M557" s="167"/>
      <c r="N557" s="167"/>
      <c r="O557" s="28"/>
      <c r="P557" s="167" t="s">
        <v>661</v>
      </c>
      <c r="Q557" s="167"/>
      <c r="R557" s="167"/>
      <c r="S557" s="28"/>
      <c r="T557" s="167"/>
      <c r="U557" s="167"/>
      <c r="V557" s="167"/>
      <c r="W557" s="28"/>
      <c r="X557" s="167" t="s">
        <v>637</v>
      </c>
      <c r="Y557" s="167"/>
      <c r="Z557" s="167"/>
      <c r="AA557" s="28"/>
      <c r="AB557" s="167"/>
      <c r="AC557" s="167"/>
      <c r="AD557" s="167"/>
      <c r="AE557" s="28"/>
      <c r="AF557" s="167"/>
      <c r="AG557" s="167"/>
      <c r="AH557" s="167"/>
    </row>
    <row r="558" spans="1:34">
      <c r="A558" s="13"/>
      <c r="B558" s="25" t="s">
        <v>742</v>
      </c>
      <c r="C558" s="28"/>
      <c r="D558" s="176" t="s">
        <v>319</v>
      </c>
      <c r="E558" s="178" t="s">
        <v>321</v>
      </c>
      <c r="F558" s="29"/>
      <c r="G558" s="28"/>
      <c r="H558" s="176" t="s">
        <v>319</v>
      </c>
      <c r="I558" s="178" t="s">
        <v>321</v>
      </c>
      <c r="J558" s="29"/>
      <c r="K558" s="28"/>
      <c r="L558" s="176" t="s">
        <v>319</v>
      </c>
      <c r="M558" s="178" t="s">
        <v>321</v>
      </c>
      <c r="N558" s="29"/>
      <c r="O558" s="28"/>
      <c r="P558" s="176" t="s">
        <v>319</v>
      </c>
      <c r="Q558" s="178" t="s">
        <v>321</v>
      </c>
      <c r="R558" s="29"/>
      <c r="S558" s="28"/>
      <c r="T558" s="176" t="s">
        <v>319</v>
      </c>
      <c r="U558" s="178">
        <v>1.5</v>
      </c>
      <c r="V558" s="29"/>
      <c r="W558" s="28"/>
      <c r="X558" s="176" t="s">
        <v>319</v>
      </c>
      <c r="Y558" s="178" t="s">
        <v>373</v>
      </c>
      <c r="Z558" s="176" t="s">
        <v>369</v>
      </c>
      <c r="AA558" s="28"/>
      <c r="AB558" s="176" t="s">
        <v>319</v>
      </c>
      <c r="AC558" s="178">
        <v>1.2</v>
      </c>
      <c r="AD558" s="29"/>
      <c r="AE558" s="28"/>
      <c r="AF558" s="176" t="s">
        <v>319</v>
      </c>
      <c r="AG558" s="178">
        <v>1.5</v>
      </c>
      <c r="AH558" s="29"/>
    </row>
    <row r="559" spans="1:34">
      <c r="A559" s="13"/>
      <c r="B559" s="25"/>
      <c r="C559" s="28"/>
      <c r="D559" s="25"/>
      <c r="E559" s="38"/>
      <c r="F559" s="28"/>
      <c r="G559" s="28"/>
      <c r="H559" s="25"/>
      <c r="I559" s="38"/>
      <c r="J559" s="28"/>
      <c r="K559" s="28"/>
      <c r="L559" s="25"/>
      <c r="M559" s="38"/>
      <c r="N559" s="28"/>
      <c r="O559" s="28"/>
      <c r="P559" s="25"/>
      <c r="Q559" s="38"/>
      <c r="R559" s="28"/>
      <c r="S559" s="28"/>
      <c r="T559" s="25"/>
      <c r="U559" s="38"/>
      <c r="V559" s="28"/>
      <c r="W559" s="28"/>
      <c r="X559" s="25"/>
      <c r="Y559" s="38"/>
      <c r="Z559" s="25"/>
      <c r="AA559" s="28"/>
      <c r="AB559" s="25"/>
      <c r="AC559" s="38"/>
      <c r="AD559" s="28"/>
      <c r="AE559" s="28"/>
      <c r="AF559" s="25"/>
      <c r="AG559" s="38"/>
      <c r="AH559" s="28"/>
    </row>
    <row r="560" spans="1:34">
      <c r="A560" s="13"/>
      <c r="B560" s="30" t="s">
        <v>723</v>
      </c>
      <c r="C560" s="37"/>
      <c r="D560" s="39" t="s">
        <v>321</v>
      </c>
      <c r="E560" s="39"/>
      <c r="F560" s="37"/>
      <c r="G560" s="37"/>
      <c r="H560" s="39" t="s">
        <v>321</v>
      </c>
      <c r="I560" s="39"/>
      <c r="J560" s="37"/>
      <c r="K560" s="37"/>
      <c r="L560" s="39" t="s">
        <v>321</v>
      </c>
      <c r="M560" s="39"/>
      <c r="N560" s="37"/>
      <c r="O560" s="37"/>
      <c r="P560" s="39" t="s">
        <v>321</v>
      </c>
      <c r="Q560" s="39"/>
      <c r="R560" s="37"/>
      <c r="S560" s="37"/>
      <c r="T560" s="39">
        <v>1.2</v>
      </c>
      <c r="U560" s="39"/>
      <c r="V560" s="37"/>
      <c r="W560" s="37"/>
      <c r="X560" s="39" t="s">
        <v>321</v>
      </c>
      <c r="Y560" s="39"/>
      <c r="Z560" s="37"/>
      <c r="AA560" s="37"/>
      <c r="AB560" s="39" t="s">
        <v>373</v>
      </c>
      <c r="AC560" s="39"/>
      <c r="AD560" s="30" t="s">
        <v>369</v>
      </c>
      <c r="AE560" s="37"/>
      <c r="AF560" s="39" t="s">
        <v>321</v>
      </c>
      <c r="AG560" s="39"/>
      <c r="AH560" s="37"/>
    </row>
    <row r="561" spans="1:34">
      <c r="A561" s="13"/>
      <c r="B561" s="30"/>
      <c r="C561" s="37"/>
      <c r="D561" s="39"/>
      <c r="E561" s="39"/>
      <c r="F561" s="37"/>
      <c r="G561" s="37"/>
      <c r="H561" s="39"/>
      <c r="I561" s="39"/>
      <c r="J561" s="37"/>
      <c r="K561" s="37"/>
      <c r="L561" s="39"/>
      <c r="M561" s="39"/>
      <c r="N561" s="37"/>
      <c r="O561" s="37"/>
      <c r="P561" s="39"/>
      <c r="Q561" s="39"/>
      <c r="R561" s="37"/>
      <c r="S561" s="37"/>
      <c r="T561" s="39"/>
      <c r="U561" s="39"/>
      <c r="V561" s="37"/>
      <c r="W561" s="37"/>
      <c r="X561" s="39"/>
      <c r="Y561" s="39"/>
      <c r="Z561" s="37"/>
      <c r="AA561" s="37"/>
      <c r="AB561" s="39"/>
      <c r="AC561" s="39"/>
      <c r="AD561" s="30"/>
      <c r="AE561" s="37"/>
      <c r="AF561" s="39"/>
      <c r="AG561" s="39"/>
      <c r="AH561" s="37"/>
    </row>
    <row r="562" spans="1:34">
      <c r="A562" s="13"/>
      <c r="B562" s="25" t="s">
        <v>745</v>
      </c>
      <c r="C562" s="28"/>
      <c r="D562" s="38" t="s">
        <v>321</v>
      </c>
      <c r="E562" s="38"/>
      <c r="F562" s="28"/>
      <c r="G562" s="28"/>
      <c r="H562" s="38" t="s">
        <v>321</v>
      </c>
      <c r="I562" s="38"/>
      <c r="J562" s="28"/>
      <c r="K562" s="28"/>
      <c r="L562" s="38" t="s">
        <v>321</v>
      </c>
      <c r="M562" s="38"/>
      <c r="N562" s="28"/>
      <c r="O562" s="28"/>
      <c r="P562" s="38" t="s">
        <v>321</v>
      </c>
      <c r="Q562" s="38"/>
      <c r="R562" s="28"/>
      <c r="S562" s="28"/>
      <c r="T562" s="38">
        <v>61.6</v>
      </c>
      <c r="U562" s="38"/>
      <c r="V562" s="28"/>
      <c r="W562" s="28"/>
      <c r="X562" s="38">
        <v>0.4</v>
      </c>
      <c r="Y562" s="38"/>
      <c r="Z562" s="28"/>
      <c r="AA562" s="28"/>
      <c r="AB562" s="38" t="s">
        <v>321</v>
      </c>
      <c r="AC562" s="38"/>
      <c r="AD562" s="28"/>
      <c r="AE562" s="28"/>
      <c r="AF562" s="38">
        <v>62</v>
      </c>
      <c r="AG562" s="38"/>
      <c r="AH562" s="28"/>
    </row>
    <row r="563" spans="1:34">
      <c r="A563" s="13"/>
      <c r="B563" s="25"/>
      <c r="C563" s="28"/>
      <c r="D563" s="38"/>
      <c r="E563" s="38"/>
      <c r="F563" s="28"/>
      <c r="G563" s="28"/>
      <c r="H563" s="38"/>
      <c r="I563" s="38"/>
      <c r="J563" s="28"/>
      <c r="K563" s="28"/>
      <c r="L563" s="38"/>
      <c r="M563" s="38"/>
      <c r="N563" s="28"/>
      <c r="O563" s="28"/>
      <c r="P563" s="38"/>
      <c r="Q563" s="38"/>
      <c r="R563" s="28"/>
      <c r="S563" s="28"/>
      <c r="T563" s="38"/>
      <c r="U563" s="38"/>
      <c r="V563" s="28"/>
      <c r="W563" s="28"/>
      <c r="X563" s="38"/>
      <c r="Y563" s="38"/>
      <c r="Z563" s="28"/>
      <c r="AA563" s="28"/>
      <c r="AB563" s="38"/>
      <c r="AC563" s="38"/>
      <c r="AD563" s="28"/>
      <c r="AE563" s="28"/>
      <c r="AF563" s="38"/>
      <c r="AG563" s="38"/>
      <c r="AH563" s="28"/>
    </row>
    <row r="564" spans="1:34" ht="23.25">
      <c r="A564" s="13"/>
      <c r="B564" s="20" t="s">
        <v>132</v>
      </c>
      <c r="C564" s="21"/>
      <c r="D564" s="37"/>
      <c r="E564" s="37"/>
      <c r="F564" s="37"/>
      <c r="G564" s="21"/>
      <c r="H564" s="37"/>
      <c r="I564" s="37"/>
      <c r="J564" s="37"/>
      <c r="K564" s="21"/>
      <c r="L564" s="37"/>
      <c r="M564" s="37"/>
      <c r="N564" s="37"/>
      <c r="O564" s="21"/>
      <c r="P564" s="37"/>
      <c r="Q564" s="37"/>
      <c r="R564" s="37"/>
      <c r="S564" s="21"/>
      <c r="T564" s="37"/>
      <c r="U564" s="37"/>
      <c r="V564" s="37"/>
      <c r="W564" s="21"/>
      <c r="X564" s="37"/>
      <c r="Y564" s="37"/>
      <c r="Z564" s="37"/>
      <c r="AA564" s="21"/>
      <c r="AB564" s="37"/>
      <c r="AC564" s="37"/>
      <c r="AD564" s="37"/>
      <c r="AE564" s="21"/>
      <c r="AF564" s="37"/>
      <c r="AG564" s="37"/>
      <c r="AH564" s="37"/>
    </row>
    <row r="565" spans="1:34">
      <c r="A565" s="13"/>
      <c r="B565" s="25" t="s">
        <v>133</v>
      </c>
      <c r="C565" s="28"/>
      <c r="D565" s="38" t="s">
        <v>321</v>
      </c>
      <c r="E565" s="38"/>
      <c r="F565" s="28"/>
      <c r="G565" s="28"/>
      <c r="H565" s="38" t="s">
        <v>321</v>
      </c>
      <c r="I565" s="38"/>
      <c r="J565" s="28"/>
      <c r="K565" s="28"/>
      <c r="L565" s="38" t="s">
        <v>321</v>
      </c>
      <c r="M565" s="38"/>
      <c r="N565" s="28"/>
      <c r="O565" s="28"/>
      <c r="P565" s="38" t="s">
        <v>321</v>
      </c>
      <c r="Q565" s="38"/>
      <c r="R565" s="28"/>
      <c r="S565" s="28"/>
      <c r="T565" s="38" t="s">
        <v>826</v>
      </c>
      <c r="U565" s="38"/>
      <c r="V565" s="25" t="s">
        <v>369</v>
      </c>
      <c r="W565" s="28"/>
      <c r="X565" s="38" t="s">
        <v>722</v>
      </c>
      <c r="Y565" s="38"/>
      <c r="Z565" s="25" t="s">
        <v>369</v>
      </c>
      <c r="AA565" s="28"/>
      <c r="AB565" s="38" t="s">
        <v>321</v>
      </c>
      <c r="AC565" s="38"/>
      <c r="AD565" s="28"/>
      <c r="AE565" s="28"/>
      <c r="AF565" s="38" t="s">
        <v>827</v>
      </c>
      <c r="AG565" s="38"/>
      <c r="AH565" s="25" t="s">
        <v>369</v>
      </c>
    </row>
    <row r="566" spans="1:34">
      <c r="A566" s="13"/>
      <c r="B566" s="25"/>
      <c r="C566" s="28"/>
      <c r="D566" s="38"/>
      <c r="E566" s="38"/>
      <c r="F566" s="28"/>
      <c r="G566" s="28"/>
      <c r="H566" s="38"/>
      <c r="I566" s="38"/>
      <c r="J566" s="28"/>
      <c r="K566" s="28"/>
      <c r="L566" s="38"/>
      <c r="M566" s="38"/>
      <c r="N566" s="28"/>
      <c r="O566" s="28"/>
      <c r="P566" s="38"/>
      <c r="Q566" s="38"/>
      <c r="R566" s="28"/>
      <c r="S566" s="28"/>
      <c r="T566" s="38"/>
      <c r="U566" s="38"/>
      <c r="V566" s="25"/>
      <c r="W566" s="28"/>
      <c r="X566" s="38"/>
      <c r="Y566" s="38"/>
      <c r="Z566" s="25"/>
      <c r="AA566" s="28"/>
      <c r="AB566" s="38"/>
      <c r="AC566" s="38"/>
      <c r="AD566" s="28"/>
      <c r="AE566" s="28"/>
      <c r="AF566" s="38"/>
      <c r="AG566" s="38"/>
      <c r="AH566" s="25"/>
    </row>
    <row r="567" spans="1:34">
      <c r="A567" s="13"/>
      <c r="B567" s="30" t="s">
        <v>751</v>
      </c>
      <c r="C567" s="37"/>
      <c r="D567" s="39" t="s">
        <v>321</v>
      </c>
      <c r="E567" s="39"/>
      <c r="F567" s="37"/>
      <c r="G567" s="37"/>
      <c r="H567" s="39" t="s">
        <v>321</v>
      </c>
      <c r="I567" s="39"/>
      <c r="J567" s="37"/>
      <c r="K567" s="37"/>
      <c r="L567" s="39" t="s">
        <v>321</v>
      </c>
      <c r="M567" s="39"/>
      <c r="N567" s="37"/>
      <c r="O567" s="37"/>
      <c r="P567" s="39" t="s">
        <v>321</v>
      </c>
      <c r="Q567" s="39"/>
      <c r="R567" s="37"/>
      <c r="S567" s="37"/>
      <c r="T567" s="39">
        <v>3.2</v>
      </c>
      <c r="U567" s="39"/>
      <c r="V567" s="37"/>
      <c r="W567" s="37"/>
      <c r="X567" s="39">
        <v>0.3</v>
      </c>
      <c r="Y567" s="39"/>
      <c r="Z567" s="37"/>
      <c r="AA567" s="37"/>
      <c r="AB567" s="39" t="s">
        <v>321</v>
      </c>
      <c r="AC567" s="39"/>
      <c r="AD567" s="37"/>
      <c r="AE567" s="37"/>
      <c r="AF567" s="39">
        <v>3.5</v>
      </c>
      <c r="AG567" s="39"/>
      <c r="AH567" s="37"/>
    </row>
    <row r="568" spans="1:34">
      <c r="A568" s="13"/>
      <c r="B568" s="30"/>
      <c r="C568" s="37"/>
      <c r="D568" s="39"/>
      <c r="E568" s="39"/>
      <c r="F568" s="37"/>
      <c r="G568" s="37"/>
      <c r="H568" s="39"/>
      <c r="I568" s="39"/>
      <c r="J568" s="37"/>
      <c r="K568" s="37"/>
      <c r="L568" s="39"/>
      <c r="M568" s="39"/>
      <c r="N568" s="37"/>
      <c r="O568" s="37"/>
      <c r="P568" s="39"/>
      <c r="Q568" s="39"/>
      <c r="R568" s="37"/>
      <c r="S568" s="37"/>
      <c r="T568" s="39"/>
      <c r="U568" s="39"/>
      <c r="V568" s="37"/>
      <c r="W568" s="37"/>
      <c r="X568" s="39"/>
      <c r="Y568" s="39"/>
      <c r="Z568" s="37"/>
      <c r="AA568" s="37"/>
      <c r="AB568" s="39"/>
      <c r="AC568" s="39"/>
      <c r="AD568" s="37"/>
      <c r="AE568" s="37"/>
      <c r="AF568" s="39"/>
      <c r="AG568" s="39"/>
      <c r="AH568" s="37"/>
    </row>
    <row r="569" spans="1:34">
      <c r="A569" s="13"/>
      <c r="B569" s="25" t="s">
        <v>754</v>
      </c>
      <c r="C569" s="28"/>
      <c r="D569" s="38" t="s">
        <v>321</v>
      </c>
      <c r="E569" s="38"/>
      <c r="F569" s="28"/>
      <c r="G569" s="28"/>
      <c r="H569" s="38" t="s">
        <v>321</v>
      </c>
      <c r="I569" s="38"/>
      <c r="J569" s="28"/>
      <c r="K569" s="28"/>
      <c r="L569" s="38" t="s">
        <v>321</v>
      </c>
      <c r="M569" s="38"/>
      <c r="N569" s="28"/>
      <c r="O569" s="28"/>
      <c r="P569" s="38" t="s">
        <v>321</v>
      </c>
      <c r="Q569" s="38"/>
      <c r="R569" s="28"/>
      <c r="S569" s="28"/>
      <c r="T569" s="38">
        <v>2.2999999999999998</v>
      </c>
      <c r="U569" s="38"/>
      <c r="V569" s="28"/>
      <c r="W569" s="28"/>
      <c r="X569" s="38" t="s">
        <v>321</v>
      </c>
      <c r="Y569" s="38"/>
      <c r="Z569" s="28"/>
      <c r="AA569" s="28"/>
      <c r="AB569" s="38" t="s">
        <v>321</v>
      </c>
      <c r="AC569" s="38"/>
      <c r="AD569" s="28"/>
      <c r="AE569" s="28"/>
      <c r="AF569" s="38">
        <v>2.2999999999999998</v>
      </c>
      <c r="AG569" s="38"/>
      <c r="AH569" s="28"/>
    </row>
    <row r="570" spans="1:34" ht="15.75" thickBot="1">
      <c r="A570" s="13"/>
      <c r="B570" s="25"/>
      <c r="C570" s="28"/>
      <c r="D570" s="171"/>
      <c r="E570" s="171"/>
      <c r="F570" s="80"/>
      <c r="G570" s="28"/>
      <c r="H570" s="171"/>
      <c r="I570" s="171"/>
      <c r="J570" s="80"/>
      <c r="K570" s="28"/>
      <c r="L570" s="171"/>
      <c r="M570" s="171"/>
      <c r="N570" s="80"/>
      <c r="O570" s="28"/>
      <c r="P570" s="171"/>
      <c r="Q570" s="171"/>
      <c r="R570" s="80"/>
      <c r="S570" s="28"/>
      <c r="T570" s="171"/>
      <c r="U570" s="171"/>
      <c r="V570" s="80"/>
      <c r="W570" s="28"/>
      <c r="X570" s="171"/>
      <c r="Y570" s="171"/>
      <c r="Z570" s="80"/>
      <c r="AA570" s="28"/>
      <c r="AB570" s="171"/>
      <c r="AC570" s="171"/>
      <c r="AD570" s="80"/>
      <c r="AE570" s="28"/>
      <c r="AF570" s="171"/>
      <c r="AG570" s="171"/>
      <c r="AH570" s="80"/>
    </row>
    <row r="571" spans="1:34">
      <c r="A571" s="13"/>
      <c r="B571" s="30" t="s">
        <v>796</v>
      </c>
      <c r="C571" s="37"/>
      <c r="D571" s="33" t="s">
        <v>321</v>
      </c>
      <c r="E571" s="33"/>
      <c r="F571" s="35"/>
      <c r="G571" s="37"/>
      <c r="H571" s="33" t="s">
        <v>321</v>
      </c>
      <c r="I571" s="33"/>
      <c r="J571" s="35"/>
      <c r="K571" s="37"/>
      <c r="L571" s="33" t="s">
        <v>321</v>
      </c>
      <c r="M571" s="33"/>
      <c r="N571" s="35"/>
      <c r="O571" s="37"/>
      <c r="P571" s="33" t="s">
        <v>321</v>
      </c>
      <c r="Q571" s="33"/>
      <c r="R571" s="35"/>
      <c r="S571" s="37"/>
      <c r="T571" s="33">
        <v>66.900000000000006</v>
      </c>
      <c r="U571" s="33"/>
      <c r="V571" s="35"/>
      <c r="W571" s="37"/>
      <c r="X571" s="33" t="s">
        <v>780</v>
      </c>
      <c r="Y571" s="33"/>
      <c r="Z571" s="31" t="s">
        <v>369</v>
      </c>
      <c r="AA571" s="37"/>
      <c r="AB571" s="33" t="s">
        <v>321</v>
      </c>
      <c r="AC571" s="33"/>
      <c r="AD571" s="35"/>
      <c r="AE571" s="37"/>
      <c r="AF571" s="33">
        <v>66</v>
      </c>
      <c r="AG571" s="33"/>
      <c r="AH571" s="35"/>
    </row>
    <row r="572" spans="1:34" ht="15.75" thickBot="1">
      <c r="A572" s="13"/>
      <c r="B572" s="30"/>
      <c r="C572" s="37"/>
      <c r="D572" s="40"/>
      <c r="E572" s="40"/>
      <c r="F572" s="41"/>
      <c r="G572" s="37"/>
      <c r="H572" s="40"/>
      <c r="I572" s="40"/>
      <c r="J572" s="41"/>
      <c r="K572" s="37"/>
      <c r="L572" s="40"/>
      <c r="M572" s="40"/>
      <c r="N572" s="41"/>
      <c r="O572" s="37"/>
      <c r="P572" s="40"/>
      <c r="Q572" s="40"/>
      <c r="R572" s="41"/>
      <c r="S572" s="37"/>
      <c r="T572" s="40"/>
      <c r="U572" s="40"/>
      <c r="V572" s="41"/>
      <c r="W572" s="37"/>
      <c r="X572" s="40"/>
      <c r="Y572" s="40"/>
      <c r="Z572" s="175"/>
      <c r="AA572" s="37"/>
      <c r="AB572" s="40"/>
      <c r="AC572" s="40"/>
      <c r="AD572" s="41"/>
      <c r="AE572" s="37"/>
      <c r="AF572" s="40"/>
      <c r="AG572" s="40"/>
      <c r="AH572" s="41"/>
    </row>
    <row r="573" spans="1:34">
      <c r="A573" s="13"/>
      <c r="B573" s="19" t="s">
        <v>139</v>
      </c>
      <c r="C573" s="12"/>
      <c r="D573" s="29"/>
      <c r="E573" s="29"/>
      <c r="F573" s="29"/>
      <c r="G573" s="12"/>
      <c r="H573" s="29"/>
      <c r="I573" s="29"/>
      <c r="J573" s="29"/>
      <c r="K573" s="12"/>
      <c r="L573" s="29"/>
      <c r="M573" s="29"/>
      <c r="N573" s="29"/>
      <c r="O573" s="12"/>
      <c r="P573" s="29"/>
      <c r="Q573" s="29"/>
      <c r="R573" s="29"/>
      <c r="S573" s="12"/>
      <c r="T573" s="29"/>
      <c r="U573" s="29"/>
      <c r="V573" s="29"/>
      <c r="W573" s="12"/>
      <c r="X573" s="29"/>
      <c r="Y573" s="29"/>
      <c r="Z573" s="29"/>
      <c r="AA573" s="12"/>
      <c r="AB573" s="29"/>
      <c r="AC573" s="29"/>
      <c r="AD573" s="29"/>
      <c r="AE573" s="12"/>
      <c r="AF573" s="29"/>
      <c r="AG573" s="29"/>
      <c r="AH573" s="29"/>
    </row>
    <row r="574" spans="1:34">
      <c r="A574" s="13"/>
      <c r="B574" s="30" t="s">
        <v>761</v>
      </c>
      <c r="C574" s="37"/>
      <c r="D574" s="39" t="s">
        <v>321</v>
      </c>
      <c r="E574" s="39"/>
      <c r="F574" s="37"/>
      <c r="G574" s="37"/>
      <c r="H574" s="39" t="s">
        <v>321</v>
      </c>
      <c r="I574" s="39"/>
      <c r="J574" s="37"/>
      <c r="K574" s="37"/>
      <c r="L574" s="39" t="s">
        <v>321</v>
      </c>
      <c r="M574" s="39"/>
      <c r="N574" s="37"/>
      <c r="O574" s="37"/>
      <c r="P574" s="39" t="s">
        <v>321</v>
      </c>
      <c r="Q574" s="39"/>
      <c r="R574" s="37"/>
      <c r="S574" s="37"/>
      <c r="T574" s="39" t="s">
        <v>828</v>
      </c>
      <c r="U574" s="39"/>
      <c r="V574" s="30" t="s">
        <v>369</v>
      </c>
      <c r="W574" s="37"/>
      <c r="X574" s="39" t="s">
        <v>321</v>
      </c>
      <c r="Y574" s="39"/>
      <c r="Z574" s="37"/>
      <c r="AA574" s="37"/>
      <c r="AB574" s="39" t="s">
        <v>321</v>
      </c>
      <c r="AC574" s="39"/>
      <c r="AD574" s="37"/>
      <c r="AE574" s="37"/>
      <c r="AF574" s="39" t="s">
        <v>828</v>
      </c>
      <c r="AG574" s="39"/>
      <c r="AH574" s="30" t="s">
        <v>369</v>
      </c>
    </row>
    <row r="575" spans="1:34">
      <c r="A575" s="13"/>
      <c r="B575" s="30"/>
      <c r="C575" s="37"/>
      <c r="D575" s="39"/>
      <c r="E575" s="39"/>
      <c r="F575" s="37"/>
      <c r="G575" s="37"/>
      <c r="H575" s="39"/>
      <c r="I575" s="39"/>
      <c r="J575" s="37"/>
      <c r="K575" s="37"/>
      <c r="L575" s="39"/>
      <c r="M575" s="39"/>
      <c r="N575" s="37"/>
      <c r="O575" s="37"/>
      <c r="P575" s="39"/>
      <c r="Q575" s="39"/>
      <c r="R575" s="37"/>
      <c r="S575" s="37"/>
      <c r="T575" s="39"/>
      <c r="U575" s="39"/>
      <c r="V575" s="30"/>
      <c r="W575" s="37"/>
      <c r="X575" s="39"/>
      <c r="Y575" s="39"/>
      <c r="Z575" s="37"/>
      <c r="AA575" s="37"/>
      <c r="AB575" s="39"/>
      <c r="AC575" s="39"/>
      <c r="AD575" s="37"/>
      <c r="AE575" s="37"/>
      <c r="AF575" s="39"/>
      <c r="AG575" s="39"/>
      <c r="AH575" s="30"/>
    </row>
    <row r="576" spans="1:34">
      <c r="A576" s="13"/>
      <c r="B576" s="25" t="s">
        <v>813</v>
      </c>
      <c r="C576" s="28"/>
      <c r="D576" s="38" t="s">
        <v>321</v>
      </c>
      <c r="E576" s="38"/>
      <c r="F576" s="28"/>
      <c r="G576" s="28"/>
      <c r="H576" s="38" t="s">
        <v>321</v>
      </c>
      <c r="I576" s="38"/>
      <c r="J576" s="28"/>
      <c r="K576" s="28"/>
      <c r="L576" s="38" t="s">
        <v>321</v>
      </c>
      <c r="M576" s="38"/>
      <c r="N576" s="28"/>
      <c r="O576" s="28"/>
      <c r="P576" s="38" t="s">
        <v>321</v>
      </c>
      <c r="Q576" s="38"/>
      <c r="R576" s="28"/>
      <c r="S576" s="28"/>
      <c r="T576" s="38" t="s">
        <v>829</v>
      </c>
      <c r="U576" s="38"/>
      <c r="V576" s="25" t="s">
        <v>369</v>
      </c>
      <c r="W576" s="28"/>
      <c r="X576" s="38" t="s">
        <v>321</v>
      </c>
      <c r="Y576" s="38"/>
      <c r="Z576" s="28"/>
      <c r="AA576" s="28"/>
      <c r="AB576" s="38" t="s">
        <v>321</v>
      </c>
      <c r="AC576" s="38"/>
      <c r="AD576" s="28"/>
      <c r="AE576" s="28"/>
      <c r="AF576" s="38" t="s">
        <v>829</v>
      </c>
      <c r="AG576" s="38"/>
      <c r="AH576" s="25" t="s">
        <v>369</v>
      </c>
    </row>
    <row r="577" spans="1:34">
      <c r="A577" s="13"/>
      <c r="B577" s="25"/>
      <c r="C577" s="28"/>
      <c r="D577" s="38"/>
      <c r="E577" s="38"/>
      <c r="F577" s="28"/>
      <c r="G577" s="28"/>
      <c r="H577" s="38"/>
      <c r="I577" s="38"/>
      <c r="J577" s="28"/>
      <c r="K577" s="28"/>
      <c r="L577" s="38"/>
      <c r="M577" s="38"/>
      <c r="N577" s="28"/>
      <c r="O577" s="28"/>
      <c r="P577" s="38"/>
      <c r="Q577" s="38"/>
      <c r="R577" s="28"/>
      <c r="S577" s="28"/>
      <c r="T577" s="38"/>
      <c r="U577" s="38"/>
      <c r="V577" s="25"/>
      <c r="W577" s="28"/>
      <c r="X577" s="38"/>
      <c r="Y577" s="38"/>
      <c r="Z577" s="28"/>
      <c r="AA577" s="28"/>
      <c r="AB577" s="38"/>
      <c r="AC577" s="38"/>
      <c r="AD577" s="28"/>
      <c r="AE577" s="28"/>
      <c r="AF577" s="38"/>
      <c r="AG577" s="38"/>
      <c r="AH577" s="25"/>
    </row>
    <row r="578" spans="1:34">
      <c r="A578" s="13"/>
      <c r="B578" s="30" t="s">
        <v>768</v>
      </c>
      <c r="C578" s="37"/>
      <c r="D578" s="39" t="s">
        <v>321</v>
      </c>
      <c r="E578" s="39"/>
      <c r="F578" s="37"/>
      <c r="G578" s="37"/>
      <c r="H578" s="39" t="s">
        <v>321</v>
      </c>
      <c r="I578" s="39"/>
      <c r="J578" s="37"/>
      <c r="K578" s="37"/>
      <c r="L578" s="39" t="s">
        <v>321</v>
      </c>
      <c r="M578" s="39"/>
      <c r="N578" s="37"/>
      <c r="O578" s="37"/>
      <c r="P578" s="39" t="s">
        <v>321</v>
      </c>
      <c r="Q578" s="39"/>
      <c r="R578" s="37"/>
      <c r="S578" s="37"/>
      <c r="T578" s="39">
        <v>11.6</v>
      </c>
      <c r="U578" s="39"/>
      <c r="V578" s="37"/>
      <c r="W578" s="37"/>
      <c r="X578" s="39" t="s">
        <v>321</v>
      </c>
      <c r="Y578" s="39"/>
      <c r="Z578" s="37"/>
      <c r="AA578" s="37"/>
      <c r="AB578" s="39" t="s">
        <v>321</v>
      </c>
      <c r="AC578" s="39"/>
      <c r="AD578" s="37"/>
      <c r="AE578" s="37"/>
      <c r="AF578" s="39">
        <v>11.6</v>
      </c>
      <c r="AG578" s="39"/>
      <c r="AH578" s="37"/>
    </row>
    <row r="579" spans="1:34">
      <c r="A579" s="13"/>
      <c r="B579" s="30"/>
      <c r="C579" s="37"/>
      <c r="D579" s="39"/>
      <c r="E579" s="39"/>
      <c r="F579" s="37"/>
      <c r="G579" s="37"/>
      <c r="H579" s="39"/>
      <c r="I579" s="39"/>
      <c r="J579" s="37"/>
      <c r="K579" s="37"/>
      <c r="L579" s="39"/>
      <c r="M579" s="39"/>
      <c r="N579" s="37"/>
      <c r="O579" s="37"/>
      <c r="P579" s="39"/>
      <c r="Q579" s="39"/>
      <c r="R579" s="37"/>
      <c r="S579" s="37"/>
      <c r="T579" s="39"/>
      <c r="U579" s="39"/>
      <c r="V579" s="37"/>
      <c r="W579" s="37"/>
      <c r="X579" s="39"/>
      <c r="Y579" s="39"/>
      <c r="Z579" s="37"/>
      <c r="AA579" s="37"/>
      <c r="AB579" s="39"/>
      <c r="AC579" s="39"/>
      <c r="AD579" s="37"/>
      <c r="AE579" s="37"/>
      <c r="AF579" s="39"/>
      <c r="AG579" s="39"/>
      <c r="AH579" s="37"/>
    </row>
    <row r="580" spans="1:34">
      <c r="A580" s="13"/>
      <c r="B580" s="25" t="s">
        <v>769</v>
      </c>
      <c r="C580" s="28"/>
      <c r="D580" s="38" t="s">
        <v>321</v>
      </c>
      <c r="E580" s="38"/>
      <c r="F580" s="28"/>
      <c r="G580" s="28"/>
      <c r="H580" s="38" t="s">
        <v>321</v>
      </c>
      <c r="I580" s="38"/>
      <c r="J580" s="28"/>
      <c r="K580" s="28"/>
      <c r="L580" s="38" t="s">
        <v>321</v>
      </c>
      <c r="M580" s="38"/>
      <c r="N580" s="28"/>
      <c r="O580" s="28"/>
      <c r="P580" s="38" t="s">
        <v>321</v>
      </c>
      <c r="Q580" s="38"/>
      <c r="R580" s="28"/>
      <c r="S580" s="28"/>
      <c r="T580" s="38">
        <v>0.1</v>
      </c>
      <c r="U580" s="38"/>
      <c r="V580" s="28"/>
      <c r="W580" s="28"/>
      <c r="X580" s="38" t="s">
        <v>321</v>
      </c>
      <c r="Y580" s="38"/>
      <c r="Z580" s="28"/>
      <c r="AA580" s="28"/>
      <c r="AB580" s="38" t="s">
        <v>321</v>
      </c>
      <c r="AC580" s="38"/>
      <c r="AD580" s="28"/>
      <c r="AE580" s="28"/>
      <c r="AF580" s="38">
        <v>0.1</v>
      </c>
      <c r="AG580" s="38"/>
      <c r="AH580" s="28"/>
    </row>
    <row r="581" spans="1:34" ht="15.75" thickBot="1">
      <c r="A581" s="13"/>
      <c r="B581" s="25"/>
      <c r="C581" s="28"/>
      <c r="D581" s="171"/>
      <c r="E581" s="171"/>
      <c r="F581" s="80"/>
      <c r="G581" s="28"/>
      <c r="H581" s="171"/>
      <c r="I581" s="171"/>
      <c r="J581" s="80"/>
      <c r="K581" s="28"/>
      <c r="L581" s="171"/>
      <c r="M581" s="171"/>
      <c r="N581" s="80"/>
      <c r="O581" s="28"/>
      <c r="P581" s="171"/>
      <c r="Q581" s="171"/>
      <c r="R581" s="80"/>
      <c r="S581" s="28"/>
      <c r="T581" s="171"/>
      <c r="U581" s="171"/>
      <c r="V581" s="80"/>
      <c r="W581" s="28"/>
      <c r="X581" s="171"/>
      <c r="Y581" s="171"/>
      <c r="Z581" s="80"/>
      <c r="AA581" s="28"/>
      <c r="AB581" s="171"/>
      <c r="AC581" s="171"/>
      <c r="AD581" s="80"/>
      <c r="AE581" s="28"/>
      <c r="AF581" s="171"/>
      <c r="AG581" s="171"/>
      <c r="AH581" s="80"/>
    </row>
    <row r="582" spans="1:34">
      <c r="A582" s="13"/>
      <c r="B582" s="30" t="s">
        <v>146</v>
      </c>
      <c r="C582" s="37"/>
      <c r="D582" s="33" t="s">
        <v>321</v>
      </c>
      <c r="E582" s="33"/>
      <c r="F582" s="35"/>
      <c r="G582" s="37"/>
      <c r="H582" s="33" t="s">
        <v>321</v>
      </c>
      <c r="I582" s="33"/>
      <c r="J582" s="35"/>
      <c r="K582" s="37"/>
      <c r="L582" s="33" t="s">
        <v>321</v>
      </c>
      <c r="M582" s="33"/>
      <c r="N582" s="35"/>
      <c r="O582" s="37"/>
      <c r="P582" s="33" t="s">
        <v>321</v>
      </c>
      <c r="Q582" s="33"/>
      <c r="R582" s="35"/>
      <c r="S582" s="37"/>
      <c r="T582" s="33" t="s">
        <v>830</v>
      </c>
      <c r="U582" s="33"/>
      <c r="V582" s="31" t="s">
        <v>369</v>
      </c>
      <c r="W582" s="37"/>
      <c r="X582" s="33" t="s">
        <v>321</v>
      </c>
      <c r="Y582" s="33"/>
      <c r="Z582" s="35"/>
      <c r="AA582" s="37"/>
      <c r="AB582" s="33" t="s">
        <v>321</v>
      </c>
      <c r="AC582" s="33"/>
      <c r="AD582" s="35"/>
      <c r="AE582" s="37"/>
      <c r="AF582" s="33" t="s">
        <v>830</v>
      </c>
      <c r="AG582" s="33"/>
      <c r="AH582" s="31" t="s">
        <v>369</v>
      </c>
    </row>
    <row r="583" spans="1:34" ht="15.75" thickBot="1">
      <c r="A583" s="13"/>
      <c r="B583" s="30"/>
      <c r="C583" s="37"/>
      <c r="D583" s="40"/>
      <c r="E583" s="40"/>
      <c r="F583" s="41"/>
      <c r="G583" s="37"/>
      <c r="H583" s="40"/>
      <c r="I583" s="40"/>
      <c r="J583" s="41"/>
      <c r="K583" s="37"/>
      <c r="L583" s="40"/>
      <c r="M583" s="40"/>
      <c r="N583" s="41"/>
      <c r="O583" s="37"/>
      <c r="P583" s="40"/>
      <c r="Q583" s="40"/>
      <c r="R583" s="41"/>
      <c r="S583" s="37"/>
      <c r="T583" s="40"/>
      <c r="U583" s="40"/>
      <c r="V583" s="175"/>
      <c r="W583" s="37"/>
      <c r="X583" s="40"/>
      <c r="Y583" s="40"/>
      <c r="Z583" s="41"/>
      <c r="AA583" s="37"/>
      <c r="AB583" s="40"/>
      <c r="AC583" s="40"/>
      <c r="AD583" s="41"/>
      <c r="AE583" s="37"/>
      <c r="AF583" s="40"/>
      <c r="AG583" s="40"/>
      <c r="AH583" s="175"/>
    </row>
    <row r="584" spans="1:34">
      <c r="A584" s="13"/>
      <c r="B584" s="19" t="s">
        <v>147</v>
      </c>
      <c r="C584" s="12"/>
      <c r="D584" s="29"/>
      <c r="E584" s="29"/>
      <c r="F584" s="29"/>
      <c r="G584" s="12"/>
      <c r="H584" s="29"/>
      <c r="I584" s="29"/>
      <c r="J584" s="29"/>
      <c r="K584" s="12"/>
      <c r="L584" s="29"/>
      <c r="M584" s="29"/>
      <c r="N584" s="29"/>
      <c r="O584" s="12"/>
      <c r="P584" s="29"/>
      <c r="Q584" s="29"/>
      <c r="R584" s="29"/>
      <c r="S584" s="12"/>
      <c r="T584" s="29"/>
      <c r="U584" s="29"/>
      <c r="V584" s="29"/>
      <c r="W584" s="12"/>
      <c r="X584" s="29"/>
      <c r="Y584" s="29"/>
      <c r="Z584" s="29"/>
      <c r="AA584" s="12"/>
      <c r="AB584" s="29"/>
      <c r="AC584" s="29"/>
      <c r="AD584" s="29"/>
      <c r="AE584" s="12"/>
      <c r="AF584" s="29"/>
      <c r="AG584" s="29"/>
      <c r="AH584" s="29"/>
    </row>
    <row r="585" spans="1:34">
      <c r="A585" s="13"/>
      <c r="B585" s="30" t="s">
        <v>151</v>
      </c>
      <c r="C585" s="37"/>
      <c r="D585" s="39" t="s">
        <v>321</v>
      </c>
      <c r="E585" s="39"/>
      <c r="F585" s="37"/>
      <c r="G585" s="37"/>
      <c r="H585" s="39" t="s">
        <v>321</v>
      </c>
      <c r="I585" s="39"/>
      <c r="J585" s="37"/>
      <c r="K585" s="37"/>
      <c r="L585" s="39" t="s">
        <v>321</v>
      </c>
      <c r="M585" s="39"/>
      <c r="N585" s="37"/>
      <c r="O585" s="37"/>
      <c r="P585" s="39" t="s">
        <v>321</v>
      </c>
      <c r="Q585" s="39"/>
      <c r="R585" s="37"/>
      <c r="S585" s="37"/>
      <c r="T585" s="39">
        <v>66.599999999999994</v>
      </c>
      <c r="U585" s="39"/>
      <c r="V585" s="37"/>
      <c r="W585" s="37"/>
      <c r="X585" s="39" t="s">
        <v>321</v>
      </c>
      <c r="Y585" s="39"/>
      <c r="Z585" s="37"/>
      <c r="AA585" s="37"/>
      <c r="AB585" s="39" t="s">
        <v>321</v>
      </c>
      <c r="AC585" s="39"/>
      <c r="AD585" s="37"/>
      <c r="AE585" s="37"/>
      <c r="AF585" s="39">
        <v>66.599999999999994</v>
      </c>
      <c r="AG585" s="39"/>
      <c r="AH585" s="37"/>
    </row>
    <row r="586" spans="1:34">
      <c r="A586" s="13"/>
      <c r="B586" s="30"/>
      <c r="C586" s="37"/>
      <c r="D586" s="39"/>
      <c r="E586" s="39"/>
      <c r="F586" s="37"/>
      <c r="G586" s="37"/>
      <c r="H586" s="39"/>
      <c r="I586" s="39"/>
      <c r="J586" s="37"/>
      <c r="K586" s="37"/>
      <c r="L586" s="39"/>
      <c r="M586" s="39"/>
      <c r="N586" s="37"/>
      <c r="O586" s="37"/>
      <c r="P586" s="39"/>
      <c r="Q586" s="39"/>
      <c r="R586" s="37"/>
      <c r="S586" s="37"/>
      <c r="T586" s="39"/>
      <c r="U586" s="39"/>
      <c r="V586" s="37"/>
      <c r="W586" s="37"/>
      <c r="X586" s="39"/>
      <c r="Y586" s="39"/>
      <c r="Z586" s="37"/>
      <c r="AA586" s="37"/>
      <c r="AB586" s="39"/>
      <c r="AC586" s="39"/>
      <c r="AD586" s="37"/>
      <c r="AE586" s="37"/>
      <c r="AF586" s="39"/>
      <c r="AG586" s="39"/>
      <c r="AH586" s="37"/>
    </row>
    <row r="587" spans="1:34">
      <c r="A587" s="13"/>
      <c r="B587" s="25" t="s">
        <v>817</v>
      </c>
      <c r="C587" s="28"/>
      <c r="D587" s="38" t="s">
        <v>321</v>
      </c>
      <c r="E587" s="38"/>
      <c r="F587" s="28"/>
      <c r="G587" s="28"/>
      <c r="H587" s="38" t="s">
        <v>321</v>
      </c>
      <c r="I587" s="38"/>
      <c r="J587" s="28"/>
      <c r="K587" s="28"/>
      <c r="L587" s="38" t="s">
        <v>321</v>
      </c>
      <c r="M587" s="38"/>
      <c r="N587" s="28"/>
      <c r="O587" s="28"/>
      <c r="P587" s="38" t="s">
        <v>321</v>
      </c>
      <c r="Q587" s="38"/>
      <c r="R587" s="28"/>
      <c r="S587" s="28"/>
      <c r="T587" s="38" t="s">
        <v>831</v>
      </c>
      <c r="U587" s="38"/>
      <c r="V587" s="25" t="s">
        <v>369</v>
      </c>
      <c r="W587" s="28"/>
      <c r="X587" s="38" t="s">
        <v>321</v>
      </c>
      <c r="Y587" s="38"/>
      <c r="Z587" s="28"/>
      <c r="AA587" s="28"/>
      <c r="AB587" s="38" t="s">
        <v>321</v>
      </c>
      <c r="AC587" s="38"/>
      <c r="AD587" s="28"/>
      <c r="AE587" s="28"/>
      <c r="AF587" s="38" t="s">
        <v>831</v>
      </c>
      <c r="AG587" s="38"/>
      <c r="AH587" s="25" t="s">
        <v>369</v>
      </c>
    </row>
    <row r="588" spans="1:34">
      <c r="A588" s="13"/>
      <c r="B588" s="25"/>
      <c r="C588" s="28"/>
      <c r="D588" s="38"/>
      <c r="E588" s="38"/>
      <c r="F588" s="28"/>
      <c r="G588" s="28"/>
      <c r="H588" s="38"/>
      <c r="I588" s="38"/>
      <c r="J588" s="28"/>
      <c r="K588" s="28"/>
      <c r="L588" s="38"/>
      <c r="M588" s="38"/>
      <c r="N588" s="28"/>
      <c r="O588" s="28"/>
      <c r="P588" s="38"/>
      <c r="Q588" s="38"/>
      <c r="R588" s="28"/>
      <c r="S588" s="28"/>
      <c r="T588" s="38"/>
      <c r="U588" s="38"/>
      <c r="V588" s="25"/>
      <c r="W588" s="28"/>
      <c r="X588" s="38"/>
      <c r="Y588" s="38"/>
      <c r="Z588" s="28"/>
      <c r="AA588" s="28"/>
      <c r="AB588" s="38"/>
      <c r="AC588" s="38"/>
      <c r="AD588" s="28"/>
      <c r="AE588" s="28"/>
      <c r="AF588" s="38"/>
      <c r="AG588" s="38"/>
      <c r="AH588" s="25"/>
    </row>
    <row r="589" spans="1:34">
      <c r="A589" s="13"/>
      <c r="B589" s="30" t="s">
        <v>155</v>
      </c>
      <c r="C589" s="37"/>
      <c r="D589" s="39" t="s">
        <v>321</v>
      </c>
      <c r="E589" s="39"/>
      <c r="F589" s="37"/>
      <c r="G589" s="37"/>
      <c r="H589" s="39" t="s">
        <v>321</v>
      </c>
      <c r="I589" s="39"/>
      <c r="J589" s="37"/>
      <c r="K589" s="37"/>
      <c r="L589" s="39" t="s">
        <v>321</v>
      </c>
      <c r="M589" s="39"/>
      <c r="N589" s="37"/>
      <c r="O589" s="37"/>
      <c r="P589" s="39" t="s">
        <v>321</v>
      </c>
      <c r="Q589" s="39"/>
      <c r="R589" s="37"/>
      <c r="S589" s="37"/>
      <c r="T589" s="39" t="s">
        <v>832</v>
      </c>
      <c r="U589" s="39"/>
      <c r="V589" s="30" t="s">
        <v>369</v>
      </c>
      <c r="W589" s="37"/>
      <c r="X589" s="39" t="s">
        <v>321</v>
      </c>
      <c r="Y589" s="39"/>
      <c r="Z589" s="37"/>
      <c r="AA589" s="37"/>
      <c r="AB589" s="39" t="s">
        <v>321</v>
      </c>
      <c r="AC589" s="39"/>
      <c r="AD589" s="37"/>
      <c r="AE589" s="37"/>
      <c r="AF589" s="39" t="s">
        <v>832</v>
      </c>
      <c r="AG589" s="39"/>
      <c r="AH589" s="30" t="s">
        <v>369</v>
      </c>
    </row>
    <row r="590" spans="1:34">
      <c r="A590" s="13"/>
      <c r="B590" s="30"/>
      <c r="C590" s="37"/>
      <c r="D590" s="39"/>
      <c r="E590" s="39"/>
      <c r="F590" s="37"/>
      <c r="G590" s="37"/>
      <c r="H590" s="39"/>
      <c r="I590" s="39"/>
      <c r="J590" s="37"/>
      <c r="K590" s="37"/>
      <c r="L590" s="39"/>
      <c r="M590" s="39"/>
      <c r="N590" s="37"/>
      <c r="O590" s="37"/>
      <c r="P590" s="39"/>
      <c r="Q590" s="39"/>
      <c r="R590" s="37"/>
      <c r="S590" s="37"/>
      <c r="T590" s="39"/>
      <c r="U590" s="39"/>
      <c r="V590" s="30"/>
      <c r="W590" s="37"/>
      <c r="X590" s="39"/>
      <c r="Y590" s="39"/>
      <c r="Z590" s="37"/>
      <c r="AA590" s="37"/>
      <c r="AB590" s="39"/>
      <c r="AC590" s="39"/>
      <c r="AD590" s="37"/>
      <c r="AE590" s="37"/>
      <c r="AF590" s="39"/>
      <c r="AG590" s="39"/>
      <c r="AH590" s="30"/>
    </row>
    <row r="591" spans="1:34">
      <c r="A591" s="13"/>
      <c r="B591" s="25" t="s">
        <v>833</v>
      </c>
      <c r="C591" s="28"/>
      <c r="D591" s="38" t="s">
        <v>321</v>
      </c>
      <c r="E591" s="38"/>
      <c r="F591" s="28"/>
      <c r="G591" s="28"/>
      <c r="H591" s="38" t="s">
        <v>321</v>
      </c>
      <c r="I591" s="38"/>
      <c r="J591" s="28"/>
      <c r="K591" s="28"/>
      <c r="L591" s="38" t="s">
        <v>321</v>
      </c>
      <c r="M591" s="38"/>
      <c r="N591" s="28"/>
      <c r="O591" s="28"/>
      <c r="P591" s="38" t="s">
        <v>321</v>
      </c>
      <c r="Q591" s="38"/>
      <c r="R591" s="28"/>
      <c r="S591" s="28"/>
      <c r="T591" s="38" t="s">
        <v>834</v>
      </c>
      <c r="U591" s="38"/>
      <c r="V591" s="25" t="s">
        <v>369</v>
      </c>
      <c r="W591" s="28"/>
      <c r="X591" s="38">
        <v>1.1000000000000001</v>
      </c>
      <c r="Y591" s="38"/>
      <c r="Z591" s="28"/>
      <c r="AA591" s="28"/>
      <c r="AB591" s="38" t="s">
        <v>321</v>
      </c>
      <c r="AC591" s="38"/>
      <c r="AD591" s="28"/>
      <c r="AE591" s="28"/>
      <c r="AF591" s="38" t="s">
        <v>835</v>
      </c>
      <c r="AG591" s="38"/>
      <c r="AH591" s="25" t="s">
        <v>369</v>
      </c>
    </row>
    <row r="592" spans="1:34">
      <c r="A592" s="13"/>
      <c r="B592" s="25"/>
      <c r="C592" s="28"/>
      <c r="D592" s="38"/>
      <c r="E592" s="38"/>
      <c r="F592" s="28"/>
      <c r="G592" s="28"/>
      <c r="H592" s="38"/>
      <c r="I592" s="38"/>
      <c r="J592" s="28"/>
      <c r="K592" s="28"/>
      <c r="L592" s="38"/>
      <c r="M592" s="38"/>
      <c r="N592" s="28"/>
      <c r="O592" s="28"/>
      <c r="P592" s="38"/>
      <c r="Q592" s="38"/>
      <c r="R592" s="28"/>
      <c r="S592" s="28"/>
      <c r="T592" s="38"/>
      <c r="U592" s="38"/>
      <c r="V592" s="25"/>
      <c r="W592" s="28"/>
      <c r="X592" s="38"/>
      <c r="Y592" s="38"/>
      <c r="Z592" s="28"/>
      <c r="AA592" s="28"/>
      <c r="AB592" s="38"/>
      <c r="AC592" s="38"/>
      <c r="AD592" s="28"/>
      <c r="AE592" s="28"/>
      <c r="AF592" s="38"/>
      <c r="AG592" s="38"/>
      <c r="AH592" s="25"/>
    </row>
    <row r="593" spans="1:34">
      <c r="A593" s="13"/>
      <c r="B593" s="30" t="s">
        <v>769</v>
      </c>
      <c r="C593" s="37"/>
      <c r="D593" s="39" t="s">
        <v>321</v>
      </c>
      <c r="E593" s="39"/>
      <c r="F593" s="37"/>
      <c r="G593" s="37"/>
      <c r="H593" s="39" t="s">
        <v>321</v>
      </c>
      <c r="I593" s="39"/>
      <c r="J593" s="37"/>
      <c r="K593" s="37"/>
      <c r="L593" s="39" t="s">
        <v>321</v>
      </c>
      <c r="M593" s="39"/>
      <c r="N593" s="37"/>
      <c r="O593" s="37"/>
      <c r="P593" s="39" t="s">
        <v>321</v>
      </c>
      <c r="Q593" s="39"/>
      <c r="R593" s="37"/>
      <c r="S593" s="37"/>
      <c r="T593" s="39" t="s">
        <v>702</v>
      </c>
      <c r="U593" s="39"/>
      <c r="V593" s="30" t="s">
        <v>369</v>
      </c>
      <c r="W593" s="37"/>
      <c r="X593" s="39" t="s">
        <v>321</v>
      </c>
      <c r="Y593" s="39"/>
      <c r="Z593" s="37"/>
      <c r="AA593" s="37"/>
      <c r="AB593" s="39" t="s">
        <v>321</v>
      </c>
      <c r="AC593" s="39"/>
      <c r="AD593" s="37"/>
      <c r="AE593" s="37"/>
      <c r="AF593" s="39" t="s">
        <v>702</v>
      </c>
      <c r="AG593" s="39"/>
      <c r="AH593" s="30" t="s">
        <v>369</v>
      </c>
    </row>
    <row r="594" spans="1:34" ht="15.75" thickBot="1">
      <c r="A594" s="13"/>
      <c r="B594" s="30"/>
      <c r="C594" s="37"/>
      <c r="D594" s="40"/>
      <c r="E594" s="40"/>
      <c r="F594" s="41"/>
      <c r="G594" s="37"/>
      <c r="H594" s="40"/>
      <c r="I594" s="40"/>
      <c r="J594" s="41"/>
      <c r="K594" s="37"/>
      <c r="L594" s="40"/>
      <c r="M594" s="40"/>
      <c r="N594" s="41"/>
      <c r="O594" s="37"/>
      <c r="P594" s="40"/>
      <c r="Q594" s="40"/>
      <c r="R594" s="41"/>
      <c r="S594" s="37"/>
      <c r="T594" s="40"/>
      <c r="U594" s="40"/>
      <c r="V594" s="175"/>
      <c r="W594" s="37"/>
      <c r="X594" s="40"/>
      <c r="Y594" s="40"/>
      <c r="Z594" s="41"/>
      <c r="AA594" s="37"/>
      <c r="AB594" s="40"/>
      <c r="AC594" s="40"/>
      <c r="AD594" s="41"/>
      <c r="AE594" s="37"/>
      <c r="AF594" s="40"/>
      <c r="AG594" s="40"/>
      <c r="AH594" s="175"/>
    </row>
    <row r="595" spans="1:34">
      <c r="A595" s="13"/>
      <c r="B595" s="25" t="s">
        <v>801</v>
      </c>
      <c r="C595" s="28"/>
      <c r="D595" s="178" t="s">
        <v>321</v>
      </c>
      <c r="E595" s="178"/>
      <c r="F595" s="29"/>
      <c r="G595" s="28"/>
      <c r="H595" s="178" t="s">
        <v>321</v>
      </c>
      <c r="I595" s="178"/>
      <c r="J595" s="29"/>
      <c r="K595" s="28"/>
      <c r="L595" s="178" t="s">
        <v>321</v>
      </c>
      <c r="M595" s="178"/>
      <c r="N595" s="29"/>
      <c r="O595" s="28"/>
      <c r="P595" s="178" t="s">
        <v>321</v>
      </c>
      <c r="Q595" s="178"/>
      <c r="R595" s="29"/>
      <c r="S595" s="28"/>
      <c r="T595" s="178">
        <v>34.4</v>
      </c>
      <c r="U595" s="178"/>
      <c r="V595" s="29"/>
      <c r="W595" s="28"/>
      <c r="X595" s="178">
        <v>1.1000000000000001</v>
      </c>
      <c r="Y595" s="178"/>
      <c r="Z595" s="29"/>
      <c r="AA595" s="28"/>
      <c r="AB595" s="178" t="s">
        <v>321</v>
      </c>
      <c r="AC595" s="178"/>
      <c r="AD595" s="29"/>
      <c r="AE595" s="28"/>
      <c r="AF595" s="178">
        <v>35.5</v>
      </c>
      <c r="AG595" s="178"/>
      <c r="AH595" s="29"/>
    </row>
    <row r="596" spans="1:34" ht="15.75" thickBot="1">
      <c r="A596" s="13"/>
      <c r="B596" s="25"/>
      <c r="C596" s="28"/>
      <c r="D596" s="171"/>
      <c r="E596" s="171"/>
      <c r="F596" s="80"/>
      <c r="G596" s="28"/>
      <c r="H596" s="171"/>
      <c r="I596" s="171"/>
      <c r="J596" s="80"/>
      <c r="K596" s="28"/>
      <c r="L596" s="171"/>
      <c r="M596" s="171"/>
      <c r="N596" s="80"/>
      <c r="O596" s="28"/>
      <c r="P596" s="171"/>
      <c r="Q596" s="171"/>
      <c r="R596" s="80"/>
      <c r="S596" s="28"/>
      <c r="T596" s="171"/>
      <c r="U596" s="171"/>
      <c r="V596" s="80"/>
      <c r="W596" s="28"/>
      <c r="X596" s="171"/>
      <c r="Y596" s="171"/>
      <c r="Z596" s="80"/>
      <c r="AA596" s="28"/>
      <c r="AB596" s="171"/>
      <c r="AC596" s="171"/>
      <c r="AD596" s="80"/>
      <c r="AE596" s="28"/>
      <c r="AF596" s="171"/>
      <c r="AG596" s="171"/>
      <c r="AH596" s="80"/>
    </row>
    <row r="597" spans="1:34">
      <c r="A597" s="13"/>
      <c r="B597" s="30" t="s">
        <v>161</v>
      </c>
      <c r="C597" s="37"/>
      <c r="D597" s="33" t="s">
        <v>321</v>
      </c>
      <c r="E597" s="33"/>
      <c r="F597" s="35"/>
      <c r="G597" s="37"/>
      <c r="H597" s="33" t="s">
        <v>321</v>
      </c>
      <c r="I597" s="33"/>
      <c r="J597" s="35"/>
      <c r="K597" s="37"/>
      <c r="L597" s="33" t="s">
        <v>321</v>
      </c>
      <c r="M597" s="33"/>
      <c r="N597" s="35"/>
      <c r="O597" s="37"/>
      <c r="P597" s="33" t="s">
        <v>321</v>
      </c>
      <c r="Q597" s="33"/>
      <c r="R597" s="35"/>
      <c r="S597" s="37"/>
      <c r="T597" s="33" t="s">
        <v>705</v>
      </c>
      <c r="U597" s="33"/>
      <c r="V597" s="31" t="s">
        <v>369</v>
      </c>
      <c r="W597" s="37"/>
      <c r="X597" s="33">
        <v>0.2</v>
      </c>
      <c r="Y597" s="33"/>
      <c r="Z597" s="35"/>
      <c r="AA597" s="37"/>
      <c r="AB597" s="33" t="s">
        <v>321</v>
      </c>
      <c r="AC597" s="33"/>
      <c r="AD597" s="35"/>
      <c r="AE597" s="37"/>
      <c r="AF597" s="33" t="s">
        <v>836</v>
      </c>
      <c r="AG597" s="33"/>
      <c r="AH597" s="31" t="s">
        <v>369</v>
      </c>
    </row>
    <row r="598" spans="1:34">
      <c r="A598" s="13"/>
      <c r="B598" s="30"/>
      <c r="C598" s="37"/>
      <c r="D598" s="39"/>
      <c r="E598" s="39"/>
      <c r="F598" s="37"/>
      <c r="G598" s="37"/>
      <c r="H598" s="34"/>
      <c r="I598" s="34"/>
      <c r="J598" s="36"/>
      <c r="K598" s="37"/>
      <c r="L598" s="34"/>
      <c r="M598" s="34"/>
      <c r="N598" s="36"/>
      <c r="O598" s="37"/>
      <c r="P598" s="34"/>
      <c r="Q598" s="34"/>
      <c r="R598" s="36"/>
      <c r="S598" s="37"/>
      <c r="T598" s="34"/>
      <c r="U598" s="34"/>
      <c r="V598" s="32"/>
      <c r="W598" s="37"/>
      <c r="X598" s="34"/>
      <c r="Y598" s="34"/>
      <c r="Z598" s="36"/>
      <c r="AA598" s="37"/>
      <c r="AB598" s="34"/>
      <c r="AC598" s="34"/>
      <c r="AD598" s="36"/>
      <c r="AE598" s="37"/>
      <c r="AF598" s="34"/>
      <c r="AG598" s="34"/>
      <c r="AH598" s="32"/>
    </row>
    <row r="599" spans="1:34">
      <c r="A599" s="13"/>
      <c r="B599" s="25" t="s">
        <v>162</v>
      </c>
      <c r="C599" s="28"/>
      <c r="D599" s="38" t="s">
        <v>321</v>
      </c>
      <c r="E599" s="38"/>
      <c r="F599" s="28"/>
      <c r="G599" s="28"/>
      <c r="H599" s="38" t="s">
        <v>321</v>
      </c>
      <c r="I599" s="38"/>
      <c r="J599" s="28"/>
      <c r="K599" s="28"/>
      <c r="L599" s="38" t="s">
        <v>321</v>
      </c>
      <c r="M599" s="38"/>
      <c r="N599" s="28"/>
      <c r="O599" s="28"/>
      <c r="P599" s="38" t="s">
        <v>321</v>
      </c>
      <c r="Q599" s="38"/>
      <c r="R599" s="28"/>
      <c r="S599" s="28"/>
      <c r="T599" s="38">
        <v>4.9000000000000004</v>
      </c>
      <c r="U599" s="38"/>
      <c r="V599" s="28"/>
      <c r="W599" s="28"/>
      <c r="X599" s="38" t="s">
        <v>321</v>
      </c>
      <c r="Y599" s="38"/>
      <c r="Z599" s="28"/>
      <c r="AA599" s="28"/>
      <c r="AB599" s="38" t="s">
        <v>321</v>
      </c>
      <c r="AC599" s="38"/>
      <c r="AD599" s="28"/>
      <c r="AE599" s="28"/>
      <c r="AF599" s="38">
        <v>4.9000000000000004</v>
      </c>
      <c r="AG599" s="38"/>
      <c r="AH599" s="28"/>
    </row>
    <row r="600" spans="1:34" ht="15.75" thickBot="1">
      <c r="A600" s="13"/>
      <c r="B600" s="25"/>
      <c r="C600" s="28"/>
      <c r="D600" s="171"/>
      <c r="E600" s="171"/>
      <c r="F600" s="80"/>
      <c r="G600" s="28"/>
      <c r="H600" s="171"/>
      <c r="I600" s="171"/>
      <c r="J600" s="80"/>
      <c r="K600" s="28"/>
      <c r="L600" s="171"/>
      <c r="M600" s="171"/>
      <c r="N600" s="80"/>
      <c r="O600" s="28"/>
      <c r="P600" s="171"/>
      <c r="Q600" s="171"/>
      <c r="R600" s="80"/>
      <c r="S600" s="28"/>
      <c r="T600" s="171"/>
      <c r="U600" s="171"/>
      <c r="V600" s="80"/>
      <c r="W600" s="28"/>
      <c r="X600" s="171"/>
      <c r="Y600" s="171"/>
      <c r="Z600" s="80"/>
      <c r="AA600" s="28"/>
      <c r="AB600" s="171"/>
      <c r="AC600" s="171"/>
      <c r="AD600" s="80"/>
      <c r="AE600" s="28"/>
      <c r="AF600" s="171"/>
      <c r="AG600" s="171"/>
      <c r="AH600" s="80"/>
    </row>
    <row r="601" spans="1:34">
      <c r="A601" s="13"/>
      <c r="B601" s="30" t="s">
        <v>163</v>
      </c>
      <c r="C601" s="37"/>
      <c r="D601" s="31" t="s">
        <v>319</v>
      </c>
      <c r="E601" s="33" t="s">
        <v>321</v>
      </c>
      <c r="F601" s="35"/>
      <c r="G601" s="37"/>
      <c r="H601" s="31" t="s">
        <v>319</v>
      </c>
      <c r="I601" s="33" t="s">
        <v>321</v>
      </c>
      <c r="J601" s="35"/>
      <c r="K601" s="37"/>
      <c r="L601" s="31" t="s">
        <v>319</v>
      </c>
      <c r="M601" s="33" t="s">
        <v>321</v>
      </c>
      <c r="N601" s="35"/>
      <c r="O601" s="37"/>
      <c r="P601" s="31" t="s">
        <v>319</v>
      </c>
      <c r="Q601" s="33" t="s">
        <v>321</v>
      </c>
      <c r="R601" s="35"/>
      <c r="S601" s="37"/>
      <c r="T601" s="31" t="s">
        <v>319</v>
      </c>
      <c r="U601" s="33">
        <v>0.4</v>
      </c>
      <c r="V601" s="35"/>
      <c r="W601" s="37"/>
      <c r="X601" s="31" t="s">
        <v>319</v>
      </c>
      <c r="Y601" s="33">
        <v>0.2</v>
      </c>
      <c r="Z601" s="35"/>
      <c r="AA601" s="37"/>
      <c r="AB601" s="31" t="s">
        <v>319</v>
      </c>
      <c r="AC601" s="33" t="s">
        <v>321</v>
      </c>
      <c r="AD601" s="35"/>
      <c r="AE601" s="37"/>
      <c r="AF601" s="31" t="s">
        <v>319</v>
      </c>
      <c r="AG601" s="33">
        <v>0.6</v>
      </c>
      <c r="AH601" s="35"/>
    </row>
    <row r="602" spans="1:34" ht="15.75" thickBot="1">
      <c r="A602" s="13"/>
      <c r="B602" s="30"/>
      <c r="C602" s="37"/>
      <c r="D602" s="187"/>
      <c r="E602" s="188"/>
      <c r="F602" s="83"/>
      <c r="G602" s="37"/>
      <c r="H602" s="187"/>
      <c r="I602" s="188"/>
      <c r="J602" s="83"/>
      <c r="K602" s="37"/>
      <c r="L602" s="187"/>
      <c r="M602" s="188"/>
      <c r="N602" s="83"/>
      <c r="O602" s="37"/>
      <c r="P602" s="187"/>
      <c r="Q602" s="188"/>
      <c r="R602" s="83"/>
      <c r="S602" s="37"/>
      <c r="T602" s="187"/>
      <c r="U602" s="188"/>
      <c r="V602" s="83"/>
      <c r="W602" s="37"/>
      <c r="X602" s="187"/>
      <c r="Y602" s="188"/>
      <c r="Z602" s="83"/>
      <c r="AA602" s="37"/>
      <c r="AB602" s="187"/>
      <c r="AC602" s="188"/>
      <c r="AD602" s="83"/>
      <c r="AE602" s="37"/>
      <c r="AF602" s="187"/>
      <c r="AG602" s="188"/>
      <c r="AH602" s="83"/>
    </row>
    <row r="603" spans="1:34" ht="15.75" thickTop="1">
      <c r="A603" s="2" t="s">
        <v>33</v>
      </c>
      <c r="B603" s="48" t="s">
        <v>6</v>
      </c>
      <c r="C603" s="48"/>
      <c r="D603" s="48"/>
      <c r="E603" s="48"/>
      <c r="F603" s="48"/>
      <c r="G603" s="48"/>
      <c r="H603" s="48"/>
      <c r="I603" s="48"/>
      <c r="J603" s="48"/>
      <c r="K603" s="48"/>
      <c r="L603" s="48"/>
      <c r="M603" s="48"/>
      <c r="N603" s="48"/>
      <c r="O603" s="48"/>
      <c r="P603" s="48"/>
      <c r="Q603" s="48"/>
      <c r="R603" s="48"/>
      <c r="S603" s="48"/>
      <c r="T603" s="48"/>
      <c r="U603" s="48"/>
      <c r="V603" s="48"/>
      <c r="W603" s="48"/>
      <c r="X603" s="48"/>
      <c r="Y603" s="48"/>
      <c r="Z603" s="48"/>
      <c r="AA603" s="48"/>
      <c r="AB603" s="48"/>
      <c r="AC603" s="48"/>
      <c r="AD603" s="48"/>
      <c r="AE603" s="48"/>
      <c r="AF603" s="48"/>
      <c r="AG603" s="48"/>
      <c r="AH603" s="48"/>
    </row>
    <row r="604" spans="1:34" ht="30">
      <c r="A604" s="3" t="s">
        <v>638</v>
      </c>
      <c r="B604" s="48" t="s">
        <v>6</v>
      </c>
      <c r="C604" s="48"/>
      <c r="D604" s="48"/>
      <c r="E604" s="48"/>
      <c r="F604" s="48"/>
      <c r="G604" s="48"/>
      <c r="H604" s="48"/>
      <c r="I604" s="48"/>
      <c r="J604" s="48"/>
      <c r="K604" s="48"/>
      <c r="L604" s="48"/>
      <c r="M604" s="48"/>
      <c r="N604" s="48"/>
      <c r="O604" s="48"/>
      <c r="P604" s="48"/>
      <c r="Q604" s="48"/>
      <c r="R604" s="48"/>
      <c r="S604" s="48"/>
      <c r="T604" s="48"/>
      <c r="U604" s="48"/>
      <c r="V604" s="48"/>
      <c r="W604" s="48"/>
      <c r="X604" s="48"/>
      <c r="Y604" s="48"/>
      <c r="Z604" s="48"/>
      <c r="AA604" s="48"/>
      <c r="AB604" s="48"/>
      <c r="AC604" s="48"/>
      <c r="AD604" s="48"/>
      <c r="AE604" s="48"/>
      <c r="AF604" s="48"/>
      <c r="AG604" s="48"/>
      <c r="AH604" s="48"/>
    </row>
    <row r="605" spans="1:34" ht="15" customHeight="1">
      <c r="A605" s="13" t="s">
        <v>637</v>
      </c>
      <c r="B605" s="48" t="s">
        <v>6</v>
      </c>
      <c r="C605" s="48"/>
      <c r="D605" s="48"/>
      <c r="E605" s="48"/>
      <c r="F605" s="48"/>
      <c r="G605" s="48"/>
      <c r="H605" s="48"/>
      <c r="I605" s="48"/>
      <c r="J605" s="48"/>
      <c r="K605" s="48"/>
      <c r="L605" s="48"/>
      <c r="M605" s="48"/>
      <c r="N605" s="48"/>
      <c r="O605" s="48"/>
      <c r="P605" s="48"/>
      <c r="Q605" s="48"/>
      <c r="R605" s="48"/>
      <c r="S605" s="48"/>
      <c r="T605" s="48"/>
      <c r="U605" s="48"/>
      <c r="V605" s="48"/>
      <c r="W605" s="48"/>
      <c r="X605" s="48"/>
      <c r="Y605" s="48"/>
      <c r="Z605" s="48"/>
      <c r="AA605" s="48"/>
      <c r="AB605" s="48"/>
      <c r="AC605" s="48"/>
      <c r="AD605" s="48"/>
      <c r="AE605" s="48"/>
      <c r="AF605" s="48"/>
      <c r="AG605" s="48"/>
      <c r="AH605" s="48"/>
    </row>
    <row r="606" spans="1:34">
      <c r="A606" s="13"/>
      <c r="B606" s="141" t="s">
        <v>837</v>
      </c>
      <c r="C606" s="141"/>
      <c r="D606" s="141"/>
      <c r="E606" s="141"/>
      <c r="F606" s="141"/>
      <c r="G606" s="141"/>
      <c r="H606" s="141"/>
      <c r="I606" s="141"/>
      <c r="J606" s="141"/>
      <c r="K606" s="141"/>
      <c r="L606" s="141"/>
      <c r="M606" s="141"/>
      <c r="N606" s="141"/>
      <c r="O606" s="141"/>
      <c r="P606" s="141"/>
      <c r="Q606" s="141"/>
      <c r="R606" s="141"/>
      <c r="S606" s="141"/>
      <c r="T606" s="141"/>
      <c r="U606" s="141"/>
      <c r="V606" s="141"/>
      <c r="W606" s="141"/>
      <c r="X606" s="141"/>
      <c r="Y606" s="141"/>
      <c r="Z606" s="141"/>
      <c r="AA606" s="141"/>
      <c r="AB606" s="141"/>
      <c r="AC606" s="141"/>
      <c r="AD606" s="141"/>
      <c r="AE606" s="141"/>
      <c r="AF606" s="141"/>
      <c r="AG606" s="141"/>
      <c r="AH606" s="141"/>
    </row>
    <row r="607" spans="1:34" ht="25.5" customHeight="1">
      <c r="A607" s="13"/>
      <c r="B607" s="71" t="s">
        <v>838</v>
      </c>
      <c r="C607" s="71"/>
      <c r="D607" s="71"/>
      <c r="E607" s="71"/>
      <c r="F607" s="71"/>
      <c r="G607" s="71"/>
      <c r="H607" s="71"/>
      <c r="I607" s="71"/>
      <c r="J607" s="71"/>
      <c r="K607" s="71"/>
      <c r="L607" s="71"/>
      <c r="M607" s="71"/>
      <c r="N607" s="71"/>
      <c r="O607" s="71"/>
      <c r="P607" s="71"/>
      <c r="Q607" s="71"/>
      <c r="R607" s="71"/>
      <c r="S607" s="71"/>
      <c r="T607" s="71"/>
      <c r="U607" s="71"/>
      <c r="V607" s="71"/>
      <c r="W607" s="71"/>
      <c r="X607" s="71"/>
      <c r="Y607" s="71"/>
      <c r="Z607" s="71"/>
      <c r="AA607" s="71"/>
      <c r="AB607" s="71"/>
      <c r="AC607" s="71"/>
      <c r="AD607" s="71"/>
      <c r="AE607" s="71"/>
      <c r="AF607" s="71"/>
      <c r="AG607" s="71"/>
      <c r="AH607" s="71"/>
    </row>
    <row r="608" spans="1:34">
      <c r="A608" s="13"/>
      <c r="B608" s="18"/>
      <c r="C608" s="18"/>
    </row>
    <row r="609" spans="1:34" ht="76.5">
      <c r="A609" s="13"/>
      <c r="B609" s="116" t="s">
        <v>641</v>
      </c>
      <c r="C609" s="55" t="s">
        <v>642</v>
      </c>
    </row>
    <row r="610" spans="1:34">
      <c r="A610" s="13"/>
      <c r="B610" s="18"/>
      <c r="C610" s="18"/>
    </row>
    <row r="611" spans="1:34" ht="38.25">
      <c r="A611" s="13"/>
      <c r="B611" s="116" t="s">
        <v>641</v>
      </c>
      <c r="C611" s="55" t="s">
        <v>643</v>
      </c>
    </row>
    <row r="612" spans="1:34">
      <c r="A612" s="13"/>
      <c r="B612" s="18"/>
      <c r="C612" s="18"/>
    </row>
    <row r="613" spans="1:34" ht="38.25">
      <c r="A613" s="13"/>
      <c r="B613" s="116" t="s">
        <v>641</v>
      </c>
      <c r="C613" s="55" t="s">
        <v>644</v>
      </c>
    </row>
    <row r="614" spans="1:34">
      <c r="A614" s="13"/>
      <c r="B614" s="18"/>
      <c r="C614" s="18"/>
    </row>
    <row r="615" spans="1:34" ht="51">
      <c r="A615" s="13"/>
      <c r="B615" s="116" t="s">
        <v>641</v>
      </c>
      <c r="C615" s="55" t="s">
        <v>645</v>
      </c>
    </row>
    <row r="616" spans="1:34">
      <c r="A616" s="13"/>
      <c r="B616" s="18"/>
      <c r="C616" s="18"/>
    </row>
    <row r="617" spans="1:34" ht="38.25">
      <c r="A617" s="13"/>
      <c r="B617" s="116" t="s">
        <v>641</v>
      </c>
      <c r="C617" s="55" t="s">
        <v>646</v>
      </c>
    </row>
    <row r="618" spans="1:34">
      <c r="A618" s="13"/>
      <c r="B618" s="48"/>
      <c r="C618" s="48"/>
      <c r="D618" s="48"/>
      <c r="E618" s="48"/>
      <c r="F618" s="48"/>
      <c r="G618" s="48"/>
      <c r="H618" s="48"/>
      <c r="I618" s="48"/>
      <c r="J618" s="48"/>
      <c r="K618" s="48"/>
      <c r="L618" s="48"/>
      <c r="M618" s="48"/>
      <c r="N618" s="48"/>
      <c r="O618" s="48"/>
      <c r="P618" s="48"/>
      <c r="Q618" s="48"/>
      <c r="R618" s="48"/>
      <c r="S618" s="48"/>
      <c r="T618" s="48"/>
      <c r="U618" s="48"/>
      <c r="V618" s="48"/>
      <c r="W618" s="48"/>
      <c r="X618" s="48"/>
      <c r="Y618" s="48"/>
      <c r="Z618" s="48"/>
      <c r="AA618" s="48"/>
      <c r="AB618" s="48"/>
      <c r="AC618" s="48"/>
      <c r="AD618" s="48"/>
      <c r="AE618" s="48"/>
      <c r="AF618" s="48"/>
      <c r="AG618" s="48"/>
      <c r="AH618" s="48"/>
    </row>
    <row r="619" spans="1:34">
      <c r="A619" s="13"/>
      <c r="B619" s="71" t="s">
        <v>647</v>
      </c>
      <c r="C619" s="71"/>
      <c r="D619" s="71"/>
      <c r="E619" s="71"/>
      <c r="F619" s="71"/>
      <c r="G619" s="71"/>
      <c r="H619" s="71"/>
      <c r="I619" s="71"/>
      <c r="J619" s="71"/>
      <c r="K619" s="71"/>
      <c r="L619" s="71"/>
      <c r="M619" s="71"/>
      <c r="N619" s="71"/>
      <c r="O619" s="71"/>
      <c r="P619" s="71"/>
      <c r="Q619" s="71"/>
      <c r="R619" s="71"/>
      <c r="S619" s="71"/>
      <c r="T619" s="71"/>
      <c r="U619" s="71"/>
      <c r="V619" s="71"/>
      <c r="W619" s="71"/>
      <c r="X619" s="71"/>
      <c r="Y619" s="71"/>
      <c r="Z619" s="71"/>
      <c r="AA619" s="71"/>
      <c r="AB619" s="71"/>
      <c r="AC619" s="71"/>
      <c r="AD619" s="71"/>
      <c r="AE619" s="71"/>
      <c r="AF619" s="71"/>
      <c r="AG619" s="71"/>
      <c r="AH619" s="71"/>
    </row>
    <row r="620" spans="1:34">
      <c r="A620" s="13"/>
      <c r="B620" s="48"/>
      <c r="C620" s="48"/>
      <c r="D620" s="48"/>
      <c r="E620" s="48"/>
      <c r="F620" s="48"/>
      <c r="G620" s="48"/>
      <c r="H620" s="48"/>
      <c r="I620" s="48"/>
      <c r="J620" s="48"/>
      <c r="K620" s="48"/>
      <c r="L620" s="48"/>
      <c r="M620" s="48"/>
      <c r="N620" s="48"/>
      <c r="O620" s="48"/>
      <c r="P620" s="48"/>
      <c r="Q620" s="48"/>
      <c r="R620" s="48"/>
      <c r="S620" s="48"/>
      <c r="T620" s="48"/>
      <c r="U620" s="48"/>
      <c r="V620" s="48"/>
      <c r="W620" s="48"/>
      <c r="X620" s="48"/>
      <c r="Y620" s="48"/>
      <c r="Z620" s="48"/>
      <c r="AA620" s="48"/>
      <c r="AB620" s="48"/>
      <c r="AC620" s="48"/>
      <c r="AD620" s="48"/>
      <c r="AE620" s="48"/>
      <c r="AF620" s="48"/>
      <c r="AG620" s="48"/>
      <c r="AH620" s="48"/>
    </row>
    <row r="621" spans="1:34">
      <c r="A621" s="13"/>
      <c r="B621" s="71" t="s">
        <v>839</v>
      </c>
      <c r="C621" s="71"/>
      <c r="D621" s="71"/>
      <c r="E621" s="71"/>
      <c r="F621" s="71"/>
      <c r="G621" s="71"/>
      <c r="H621" s="71"/>
      <c r="I621" s="71"/>
      <c r="J621" s="71"/>
      <c r="K621" s="71"/>
      <c r="L621" s="71"/>
      <c r="M621" s="71"/>
      <c r="N621" s="71"/>
      <c r="O621" s="71"/>
      <c r="P621" s="71"/>
      <c r="Q621" s="71"/>
      <c r="R621" s="71"/>
      <c r="S621" s="71"/>
      <c r="T621" s="71"/>
      <c r="U621" s="71"/>
      <c r="V621" s="71"/>
      <c r="W621" s="71"/>
      <c r="X621" s="71"/>
      <c r="Y621" s="71"/>
      <c r="Z621" s="71"/>
      <c r="AA621" s="71"/>
      <c r="AB621" s="71"/>
      <c r="AC621" s="71"/>
      <c r="AD621" s="71"/>
      <c r="AE621" s="71"/>
      <c r="AF621" s="71"/>
      <c r="AG621" s="71"/>
      <c r="AH621" s="71"/>
    </row>
    <row r="622" spans="1:34">
      <c r="A622" s="13"/>
      <c r="B622" s="48"/>
      <c r="C622" s="48"/>
      <c r="D622" s="48"/>
      <c r="E622" s="48"/>
      <c r="F622" s="48"/>
      <c r="G622" s="48"/>
      <c r="H622" s="48"/>
      <c r="I622" s="48"/>
      <c r="J622" s="48"/>
      <c r="K622" s="48"/>
      <c r="L622" s="48"/>
      <c r="M622" s="48"/>
      <c r="N622" s="48"/>
      <c r="O622" s="48"/>
      <c r="P622" s="48"/>
      <c r="Q622" s="48"/>
      <c r="R622" s="48"/>
      <c r="S622" s="48"/>
      <c r="T622" s="48"/>
      <c r="U622" s="48"/>
      <c r="V622" s="48"/>
      <c r="W622" s="48"/>
      <c r="X622" s="48"/>
      <c r="Y622" s="48"/>
      <c r="Z622" s="48"/>
      <c r="AA622" s="48"/>
      <c r="AB622" s="48"/>
      <c r="AC622" s="48"/>
      <c r="AD622" s="48"/>
      <c r="AE622" s="48"/>
      <c r="AF622" s="48"/>
      <c r="AG622" s="48"/>
      <c r="AH622" s="48"/>
    </row>
    <row r="623" spans="1:34">
      <c r="A623" s="13"/>
      <c r="B623" s="71" t="s">
        <v>840</v>
      </c>
      <c r="C623" s="71"/>
      <c r="D623" s="71"/>
      <c r="E623" s="71"/>
      <c r="F623" s="71"/>
      <c r="G623" s="71"/>
      <c r="H623" s="71"/>
      <c r="I623" s="71"/>
      <c r="J623" s="71"/>
      <c r="K623" s="71"/>
      <c r="L623" s="71"/>
      <c r="M623" s="71"/>
      <c r="N623" s="71"/>
      <c r="O623" s="71"/>
      <c r="P623" s="71"/>
      <c r="Q623" s="71"/>
      <c r="R623" s="71"/>
      <c r="S623" s="71"/>
      <c r="T623" s="71"/>
      <c r="U623" s="71"/>
      <c r="V623" s="71"/>
      <c r="W623" s="71"/>
      <c r="X623" s="71"/>
      <c r="Y623" s="71"/>
      <c r="Z623" s="71"/>
      <c r="AA623" s="71"/>
      <c r="AB623" s="71"/>
      <c r="AC623" s="71"/>
      <c r="AD623" s="71"/>
      <c r="AE623" s="71"/>
      <c r="AF623" s="71"/>
      <c r="AG623" s="71"/>
      <c r="AH623" s="71"/>
    </row>
    <row r="624" spans="1:34">
      <c r="A624" s="13"/>
      <c r="B624" s="48"/>
      <c r="C624" s="48"/>
      <c r="D624" s="48"/>
      <c r="E624" s="48"/>
      <c r="F624" s="48"/>
      <c r="G624" s="48"/>
      <c r="H624" s="48"/>
      <c r="I624" s="48"/>
      <c r="J624" s="48"/>
      <c r="K624" s="48"/>
      <c r="L624" s="48"/>
      <c r="M624" s="48"/>
      <c r="N624" s="48"/>
      <c r="O624" s="48"/>
      <c r="P624" s="48"/>
      <c r="Q624" s="48"/>
      <c r="R624" s="48"/>
      <c r="S624" s="48"/>
      <c r="T624" s="48"/>
      <c r="U624" s="48"/>
      <c r="V624" s="48"/>
      <c r="W624" s="48"/>
      <c r="X624" s="48"/>
      <c r="Y624" s="48"/>
      <c r="Z624" s="48"/>
      <c r="AA624" s="48"/>
      <c r="AB624" s="48"/>
      <c r="AC624" s="48"/>
      <c r="AD624" s="48"/>
      <c r="AE624" s="48"/>
      <c r="AF624" s="48"/>
      <c r="AG624" s="48"/>
      <c r="AH624" s="48"/>
    </row>
    <row r="625" spans="1:34">
      <c r="A625" s="13"/>
      <c r="B625" s="71" t="s">
        <v>841</v>
      </c>
      <c r="C625" s="71"/>
      <c r="D625" s="71"/>
      <c r="E625" s="71"/>
      <c r="F625" s="71"/>
      <c r="G625" s="71"/>
      <c r="H625" s="71"/>
      <c r="I625" s="71"/>
      <c r="J625" s="71"/>
      <c r="K625" s="71"/>
      <c r="L625" s="71"/>
      <c r="M625" s="71"/>
      <c r="N625" s="71"/>
      <c r="O625" s="71"/>
      <c r="P625" s="71"/>
      <c r="Q625" s="71"/>
      <c r="R625" s="71"/>
      <c r="S625" s="71"/>
      <c r="T625" s="71"/>
      <c r="U625" s="71"/>
      <c r="V625" s="71"/>
      <c r="W625" s="71"/>
      <c r="X625" s="71"/>
      <c r="Y625" s="71"/>
      <c r="Z625" s="71"/>
      <c r="AA625" s="71"/>
      <c r="AB625" s="71"/>
      <c r="AC625" s="71"/>
      <c r="AD625" s="71"/>
      <c r="AE625" s="71"/>
      <c r="AF625" s="71"/>
      <c r="AG625" s="71"/>
      <c r="AH625" s="71"/>
    </row>
    <row r="626" spans="1:34">
      <c r="A626" s="13"/>
      <c r="B626" s="71"/>
      <c r="C626" s="71"/>
      <c r="D626" s="71"/>
      <c r="E626" s="71"/>
      <c r="F626" s="71"/>
      <c r="G626" s="71"/>
      <c r="H626" s="71"/>
      <c r="I626" s="71"/>
      <c r="J626" s="71"/>
      <c r="K626" s="71"/>
      <c r="L626" s="71"/>
      <c r="M626" s="71"/>
      <c r="N626" s="71"/>
      <c r="O626" s="71"/>
      <c r="P626" s="71"/>
      <c r="Q626" s="71"/>
      <c r="R626" s="71"/>
      <c r="S626" s="71"/>
      <c r="T626" s="71"/>
      <c r="U626" s="71"/>
      <c r="V626" s="71"/>
      <c r="W626" s="71"/>
      <c r="X626" s="71"/>
      <c r="Y626" s="71"/>
      <c r="Z626" s="71"/>
      <c r="AA626" s="71"/>
      <c r="AB626" s="71"/>
      <c r="AC626" s="71"/>
      <c r="AD626" s="71"/>
      <c r="AE626" s="71"/>
      <c r="AF626" s="71"/>
      <c r="AG626" s="71"/>
      <c r="AH626" s="71"/>
    </row>
    <row r="627" spans="1:34">
      <c r="A627" s="13"/>
      <c r="B627" s="71" t="s">
        <v>842</v>
      </c>
      <c r="C627" s="71"/>
      <c r="D627" s="71"/>
      <c r="E627" s="71"/>
      <c r="F627" s="71"/>
      <c r="G627" s="71"/>
      <c r="H627" s="71"/>
      <c r="I627" s="71"/>
      <c r="J627" s="71"/>
      <c r="K627" s="71"/>
      <c r="L627" s="71"/>
      <c r="M627" s="71"/>
      <c r="N627" s="71"/>
      <c r="O627" s="71"/>
      <c r="P627" s="71"/>
      <c r="Q627" s="71"/>
      <c r="R627" s="71"/>
      <c r="S627" s="71"/>
      <c r="T627" s="71"/>
      <c r="U627" s="71"/>
      <c r="V627" s="71"/>
      <c r="W627" s="71"/>
      <c r="X627" s="71"/>
      <c r="Y627" s="71"/>
      <c r="Z627" s="71"/>
      <c r="AA627" s="71"/>
      <c r="AB627" s="71"/>
      <c r="AC627" s="71"/>
      <c r="AD627" s="71"/>
      <c r="AE627" s="71"/>
      <c r="AF627" s="71"/>
      <c r="AG627" s="71"/>
      <c r="AH627" s="71"/>
    </row>
    <row r="628" spans="1:34">
      <c r="A628" s="13"/>
      <c r="B628" s="48"/>
      <c r="C628" s="48"/>
      <c r="D628" s="48"/>
      <c r="E628" s="48"/>
      <c r="F628" s="48"/>
      <c r="G628" s="48"/>
      <c r="H628" s="48"/>
      <c r="I628" s="48"/>
      <c r="J628" s="48"/>
      <c r="K628" s="48"/>
      <c r="L628" s="48"/>
      <c r="M628" s="48"/>
      <c r="N628" s="48"/>
      <c r="O628" s="48"/>
      <c r="P628" s="48"/>
      <c r="Q628" s="48"/>
      <c r="R628" s="48"/>
      <c r="S628" s="48"/>
      <c r="T628" s="48"/>
      <c r="U628" s="48"/>
      <c r="V628" s="48"/>
      <c r="W628" s="48"/>
      <c r="X628" s="48"/>
      <c r="Y628" s="48"/>
      <c r="Z628" s="48"/>
      <c r="AA628" s="48"/>
      <c r="AB628" s="48"/>
      <c r="AC628" s="48"/>
      <c r="AD628" s="48"/>
      <c r="AE628" s="48"/>
      <c r="AF628" s="48"/>
      <c r="AG628" s="48"/>
      <c r="AH628" s="48"/>
    </row>
    <row r="629" spans="1:34">
      <c r="A629" s="13"/>
      <c r="B629" s="71" t="s">
        <v>843</v>
      </c>
      <c r="C629" s="71"/>
      <c r="D629" s="71"/>
      <c r="E629" s="71"/>
      <c r="F629" s="71"/>
      <c r="G629" s="71"/>
      <c r="H629" s="71"/>
      <c r="I629" s="71"/>
      <c r="J629" s="71"/>
      <c r="K629" s="71"/>
      <c r="L629" s="71"/>
      <c r="M629" s="71"/>
      <c r="N629" s="71"/>
      <c r="O629" s="71"/>
      <c r="P629" s="71"/>
      <c r="Q629" s="71"/>
      <c r="R629" s="71"/>
      <c r="S629" s="71"/>
      <c r="T629" s="71"/>
      <c r="U629" s="71"/>
      <c r="V629" s="71"/>
      <c r="W629" s="71"/>
      <c r="X629" s="71"/>
      <c r="Y629" s="71"/>
      <c r="Z629" s="71"/>
      <c r="AA629" s="71"/>
      <c r="AB629" s="71"/>
      <c r="AC629" s="71"/>
      <c r="AD629" s="71"/>
      <c r="AE629" s="71"/>
      <c r="AF629" s="71"/>
      <c r="AG629" s="71"/>
      <c r="AH629" s="71"/>
    </row>
    <row r="630" spans="1:34">
      <c r="A630" s="13"/>
      <c r="B630" s="71"/>
      <c r="C630" s="71"/>
      <c r="D630" s="71"/>
      <c r="E630" s="71"/>
      <c r="F630" s="71"/>
      <c r="G630" s="71"/>
      <c r="H630" s="71"/>
      <c r="I630" s="71"/>
      <c r="J630" s="71"/>
      <c r="K630" s="71"/>
      <c r="L630" s="71"/>
      <c r="M630" s="71"/>
      <c r="N630" s="71"/>
      <c r="O630" s="71"/>
      <c r="P630" s="71"/>
      <c r="Q630" s="71"/>
      <c r="R630" s="71"/>
      <c r="S630" s="71"/>
      <c r="T630" s="71"/>
      <c r="U630" s="71"/>
      <c r="V630" s="71"/>
      <c r="W630" s="71"/>
      <c r="X630" s="71"/>
      <c r="Y630" s="71"/>
      <c r="Z630" s="71"/>
      <c r="AA630" s="71"/>
      <c r="AB630" s="71"/>
      <c r="AC630" s="71"/>
      <c r="AD630" s="71"/>
      <c r="AE630" s="71"/>
      <c r="AF630" s="71"/>
      <c r="AG630" s="71"/>
      <c r="AH630" s="71"/>
    </row>
    <row r="631" spans="1:34">
      <c r="A631" s="13"/>
      <c r="B631" s="71" t="s">
        <v>844</v>
      </c>
      <c r="C631" s="71"/>
      <c r="D631" s="71"/>
      <c r="E631" s="71"/>
      <c r="F631" s="71"/>
      <c r="G631" s="71"/>
      <c r="H631" s="71"/>
      <c r="I631" s="71"/>
      <c r="J631" s="71"/>
      <c r="K631" s="71"/>
      <c r="L631" s="71"/>
      <c r="M631" s="71"/>
      <c r="N631" s="71"/>
      <c r="O631" s="71"/>
      <c r="P631" s="71"/>
      <c r="Q631" s="71"/>
      <c r="R631" s="71"/>
      <c r="S631" s="71"/>
      <c r="T631" s="71"/>
      <c r="U631" s="71"/>
      <c r="V631" s="71"/>
      <c r="W631" s="71"/>
      <c r="X631" s="71"/>
      <c r="Y631" s="71"/>
      <c r="Z631" s="71"/>
      <c r="AA631" s="71"/>
      <c r="AB631" s="71"/>
      <c r="AC631" s="71"/>
      <c r="AD631" s="71"/>
      <c r="AE631" s="71"/>
      <c r="AF631" s="71"/>
      <c r="AG631" s="71"/>
      <c r="AH631" s="71"/>
    </row>
    <row r="632" spans="1:34">
      <c r="A632" s="13"/>
      <c r="B632" s="48"/>
      <c r="C632" s="48"/>
      <c r="D632" s="48"/>
      <c r="E632" s="48"/>
      <c r="F632" s="48"/>
      <c r="G632" s="48"/>
      <c r="H632" s="48"/>
      <c r="I632" s="48"/>
      <c r="J632" s="48"/>
      <c r="K632" s="48"/>
      <c r="L632" s="48"/>
      <c r="M632" s="48"/>
      <c r="N632" s="48"/>
      <c r="O632" s="48"/>
      <c r="P632" s="48"/>
      <c r="Q632" s="48"/>
      <c r="R632" s="48"/>
      <c r="S632" s="48"/>
      <c r="T632" s="48"/>
      <c r="U632" s="48"/>
      <c r="V632" s="48"/>
      <c r="W632" s="48"/>
      <c r="X632" s="48"/>
      <c r="Y632" s="48"/>
      <c r="Z632" s="48"/>
      <c r="AA632" s="48"/>
      <c r="AB632" s="48"/>
      <c r="AC632" s="48"/>
      <c r="AD632" s="48"/>
      <c r="AE632" s="48"/>
      <c r="AF632" s="48"/>
      <c r="AG632" s="48"/>
      <c r="AH632" s="48"/>
    </row>
    <row r="633" spans="1:34">
      <c r="A633" s="13"/>
      <c r="B633" s="48"/>
      <c r="C633" s="48"/>
      <c r="D633" s="48"/>
      <c r="E633" s="48"/>
      <c r="F633" s="48"/>
      <c r="G633" s="48"/>
      <c r="H633" s="48"/>
      <c r="I633" s="48"/>
      <c r="J633" s="48"/>
      <c r="K633" s="48"/>
      <c r="L633" s="48"/>
      <c r="M633" s="48"/>
      <c r="N633" s="48"/>
      <c r="O633" s="48"/>
      <c r="P633" s="48"/>
      <c r="Q633" s="48"/>
      <c r="R633" s="48"/>
      <c r="S633" s="48"/>
      <c r="T633" s="48"/>
      <c r="U633" s="48"/>
      <c r="V633" s="48"/>
      <c r="W633" s="48"/>
      <c r="X633" s="48"/>
      <c r="Y633" s="48"/>
      <c r="Z633" s="48"/>
      <c r="AA633" s="48"/>
      <c r="AB633" s="48"/>
      <c r="AC633" s="48"/>
      <c r="AD633" s="48"/>
      <c r="AE633" s="48"/>
      <c r="AF633" s="48"/>
      <c r="AG633" s="48"/>
      <c r="AH633" s="48"/>
    </row>
    <row r="634" spans="1:34">
      <c r="A634" s="13"/>
      <c r="B634" s="48"/>
      <c r="C634" s="48"/>
      <c r="D634" s="48"/>
      <c r="E634" s="48"/>
      <c r="F634" s="48"/>
      <c r="G634" s="48"/>
      <c r="H634" s="48"/>
      <c r="I634" s="48"/>
      <c r="J634" s="48"/>
      <c r="K634" s="48"/>
      <c r="L634" s="48"/>
      <c r="M634" s="48"/>
      <c r="N634" s="48"/>
      <c r="O634" s="48"/>
      <c r="P634" s="48"/>
      <c r="Q634" s="48"/>
      <c r="R634" s="48"/>
      <c r="S634" s="48"/>
      <c r="T634" s="48"/>
      <c r="U634" s="48"/>
      <c r="V634" s="48"/>
      <c r="W634" s="48"/>
      <c r="X634" s="48"/>
      <c r="Y634" s="48"/>
      <c r="Z634" s="48"/>
      <c r="AA634" s="48"/>
      <c r="AB634" s="48"/>
      <c r="AC634" s="48"/>
      <c r="AD634" s="48"/>
      <c r="AE634" s="48"/>
      <c r="AF634" s="48"/>
      <c r="AG634" s="48"/>
      <c r="AH634" s="48"/>
    </row>
    <row r="635" spans="1:34">
      <c r="A635" s="13"/>
      <c r="B635" s="48"/>
      <c r="C635" s="48"/>
      <c r="D635" s="48"/>
      <c r="E635" s="48"/>
      <c r="F635" s="48"/>
      <c r="G635" s="48"/>
      <c r="H635" s="48"/>
      <c r="I635" s="48"/>
      <c r="J635" s="48"/>
      <c r="K635" s="48"/>
      <c r="L635" s="48"/>
      <c r="M635" s="48"/>
      <c r="N635" s="48"/>
      <c r="O635" s="48"/>
      <c r="P635" s="48"/>
      <c r="Q635" s="48"/>
      <c r="R635" s="48"/>
      <c r="S635" s="48"/>
      <c r="T635" s="48"/>
      <c r="U635" s="48"/>
      <c r="V635" s="48"/>
      <c r="W635" s="48"/>
      <c r="X635" s="48"/>
      <c r="Y635" s="48"/>
      <c r="Z635" s="48"/>
      <c r="AA635" s="48"/>
      <c r="AB635" s="48"/>
      <c r="AC635" s="48"/>
      <c r="AD635" s="48"/>
      <c r="AE635" s="48"/>
      <c r="AF635" s="48"/>
      <c r="AG635" s="48"/>
      <c r="AH635" s="48"/>
    </row>
    <row r="636" spans="1:34">
      <c r="A636" s="13"/>
      <c r="B636" s="48"/>
      <c r="C636" s="48"/>
      <c r="D636" s="48"/>
      <c r="E636" s="48"/>
      <c r="F636" s="48"/>
      <c r="G636" s="48"/>
      <c r="H636" s="48"/>
      <c r="I636" s="48"/>
      <c r="J636" s="48"/>
      <c r="K636" s="48"/>
      <c r="L636" s="48"/>
      <c r="M636" s="48"/>
      <c r="N636" s="48"/>
      <c r="O636" s="48"/>
      <c r="P636" s="48"/>
      <c r="Q636" s="48"/>
      <c r="R636" s="48"/>
      <c r="S636" s="48"/>
      <c r="T636" s="48"/>
      <c r="U636" s="48"/>
      <c r="V636" s="48"/>
      <c r="W636" s="48"/>
      <c r="X636" s="48"/>
      <c r="Y636" s="48"/>
      <c r="Z636" s="48"/>
      <c r="AA636" s="48"/>
      <c r="AB636" s="48"/>
      <c r="AC636" s="48"/>
      <c r="AD636" s="48"/>
      <c r="AE636" s="48"/>
      <c r="AF636" s="48"/>
      <c r="AG636" s="48"/>
      <c r="AH636" s="48"/>
    </row>
    <row r="637" spans="1:34">
      <c r="A637" s="13"/>
      <c r="B637" s="48"/>
      <c r="C637" s="48"/>
      <c r="D637" s="48"/>
      <c r="E637" s="48"/>
      <c r="F637" s="48"/>
      <c r="G637" s="48"/>
      <c r="H637" s="48"/>
      <c r="I637" s="48"/>
      <c r="J637" s="48"/>
      <c r="K637" s="48"/>
      <c r="L637" s="48"/>
      <c r="M637" s="48"/>
      <c r="N637" s="48"/>
      <c r="O637" s="48"/>
      <c r="P637" s="48"/>
      <c r="Q637" s="48"/>
      <c r="R637" s="48"/>
      <c r="S637" s="48"/>
      <c r="T637" s="48"/>
      <c r="U637" s="48"/>
      <c r="V637" s="48"/>
      <c r="W637" s="48"/>
      <c r="X637" s="48"/>
      <c r="Y637" s="48"/>
      <c r="Z637" s="48"/>
      <c r="AA637" s="48"/>
      <c r="AB637" s="48"/>
      <c r="AC637" s="48"/>
      <c r="AD637" s="48"/>
      <c r="AE637" s="48"/>
      <c r="AF637" s="48"/>
      <c r="AG637" s="48"/>
      <c r="AH637" s="48"/>
    </row>
    <row r="638" spans="1:34">
      <c r="A638" s="13"/>
      <c r="B638" s="48"/>
      <c r="C638" s="48"/>
      <c r="D638" s="48"/>
      <c r="E638" s="48"/>
      <c r="F638" s="48"/>
      <c r="G638" s="48"/>
      <c r="H638" s="48"/>
      <c r="I638" s="48"/>
      <c r="J638" s="48"/>
      <c r="K638" s="48"/>
      <c r="L638" s="48"/>
      <c r="M638" s="48"/>
      <c r="N638" s="48"/>
      <c r="O638" s="48"/>
      <c r="P638" s="48"/>
      <c r="Q638" s="48"/>
      <c r="R638" s="48"/>
      <c r="S638" s="48"/>
      <c r="T638" s="48"/>
      <c r="U638" s="48"/>
      <c r="V638" s="48"/>
      <c r="W638" s="48"/>
      <c r="X638" s="48"/>
      <c r="Y638" s="48"/>
      <c r="Z638" s="48"/>
      <c r="AA638" s="48"/>
      <c r="AB638" s="48"/>
      <c r="AC638" s="48"/>
      <c r="AD638" s="48"/>
      <c r="AE638" s="48"/>
      <c r="AF638" s="48"/>
      <c r="AG638" s="48"/>
      <c r="AH638" s="48"/>
    </row>
    <row r="639" spans="1:34">
      <c r="A639" s="13"/>
      <c r="B639" s="49" t="s">
        <v>654</v>
      </c>
      <c r="C639" s="49"/>
      <c r="D639" s="49"/>
      <c r="E639" s="49"/>
      <c r="F639" s="49"/>
      <c r="G639" s="49"/>
      <c r="H639" s="49"/>
      <c r="I639" s="49"/>
      <c r="J639" s="49"/>
      <c r="K639" s="49"/>
      <c r="L639" s="49"/>
      <c r="M639" s="49"/>
      <c r="N639" s="49"/>
      <c r="O639" s="49"/>
      <c r="P639" s="49"/>
      <c r="Q639" s="49"/>
      <c r="R639" s="49"/>
      <c r="S639" s="49"/>
      <c r="T639" s="49"/>
      <c r="U639" s="49"/>
      <c r="V639" s="49"/>
      <c r="W639" s="49"/>
      <c r="X639" s="49"/>
      <c r="Y639" s="49"/>
      <c r="Z639" s="49"/>
      <c r="AA639" s="49"/>
      <c r="AB639" s="49"/>
      <c r="AC639" s="49"/>
      <c r="AD639" s="49"/>
      <c r="AE639" s="49"/>
      <c r="AF639" s="49"/>
      <c r="AG639" s="49"/>
      <c r="AH639" s="49"/>
    </row>
    <row r="640" spans="1:34">
      <c r="A640" s="13"/>
      <c r="B640" s="199"/>
      <c r="C640" s="199"/>
      <c r="D640" s="199"/>
      <c r="E640" s="199"/>
      <c r="F640" s="199"/>
      <c r="G640" s="199"/>
      <c r="H640" s="199"/>
      <c r="I640" s="199"/>
      <c r="J640" s="199"/>
      <c r="K640" s="199"/>
      <c r="L640" s="199"/>
      <c r="M640" s="199"/>
      <c r="N640" s="199"/>
      <c r="O640" s="199"/>
      <c r="P640" s="199"/>
      <c r="Q640" s="199"/>
      <c r="R640" s="199"/>
      <c r="S640" s="199"/>
      <c r="T640" s="199"/>
      <c r="U640" s="199"/>
      <c r="V640" s="199"/>
      <c r="W640" s="199"/>
      <c r="X640" s="199"/>
      <c r="Y640" s="199"/>
      <c r="Z640" s="199"/>
      <c r="AA640" s="199"/>
      <c r="AB640" s="199"/>
      <c r="AC640" s="199"/>
      <c r="AD640" s="199"/>
      <c r="AE640" s="199"/>
      <c r="AF640" s="199"/>
      <c r="AG640" s="199"/>
      <c r="AH640" s="199"/>
    </row>
    <row r="641" spans="1:26">
      <c r="A641" s="13"/>
      <c r="B641" s="22"/>
      <c r="C641" s="22"/>
      <c r="D641" s="22"/>
      <c r="E641" s="22"/>
      <c r="F641" s="22"/>
      <c r="G641" s="22"/>
      <c r="H641" s="22"/>
      <c r="I641" s="22"/>
      <c r="J641" s="22"/>
      <c r="K641" s="22"/>
      <c r="L641" s="22"/>
      <c r="M641" s="22"/>
      <c r="N641" s="22"/>
      <c r="O641" s="22"/>
      <c r="P641" s="22"/>
      <c r="Q641" s="22"/>
      <c r="R641" s="22"/>
      <c r="S641" s="22"/>
      <c r="T641" s="22"/>
      <c r="U641" s="22"/>
      <c r="V641" s="22"/>
      <c r="W641" s="22"/>
      <c r="X641" s="22"/>
      <c r="Y641" s="22"/>
      <c r="Z641" s="22"/>
    </row>
    <row r="642" spans="1:26">
      <c r="A642" s="13"/>
      <c r="B642" s="18"/>
      <c r="C642" s="18"/>
      <c r="D642" s="18"/>
      <c r="E642" s="18"/>
      <c r="F642" s="18"/>
      <c r="G642" s="18"/>
      <c r="H642" s="18"/>
      <c r="I642" s="18"/>
      <c r="J642" s="18"/>
      <c r="K642" s="18"/>
      <c r="L642" s="18"/>
      <c r="M642" s="18"/>
      <c r="N642" s="18"/>
      <c r="O642" s="18"/>
      <c r="P642" s="18"/>
      <c r="Q642" s="18"/>
      <c r="R642" s="18"/>
      <c r="S642" s="18"/>
      <c r="T642" s="18"/>
      <c r="U642" s="18"/>
      <c r="V642" s="18"/>
      <c r="W642" s="18"/>
      <c r="X642" s="18"/>
      <c r="Y642" s="18"/>
      <c r="Z642" s="18"/>
    </row>
    <row r="643" spans="1:26" ht="15.75" thickBot="1">
      <c r="A643" s="13"/>
      <c r="B643" s="19" t="s">
        <v>394</v>
      </c>
      <c r="C643" s="12"/>
      <c r="D643" s="23" t="s">
        <v>655</v>
      </c>
      <c r="E643" s="23"/>
      <c r="F643" s="23"/>
      <c r="G643" s="23"/>
      <c r="H643" s="23"/>
      <c r="I643" s="23"/>
      <c r="J643" s="23"/>
      <c r="K643" s="23"/>
      <c r="L643" s="23"/>
      <c r="M643" s="23"/>
      <c r="N643" s="23"/>
      <c r="O643" s="23"/>
      <c r="P643" s="23"/>
      <c r="Q643" s="23"/>
      <c r="R643" s="23"/>
      <c r="S643" s="23"/>
      <c r="T643" s="23"/>
      <c r="U643" s="23"/>
      <c r="V643" s="23"/>
      <c r="W643" s="23"/>
      <c r="X643" s="23"/>
      <c r="Y643" s="23"/>
      <c r="Z643" s="23"/>
    </row>
    <row r="644" spans="1:26">
      <c r="A644" s="13"/>
      <c r="B644" s="164" t="s">
        <v>298</v>
      </c>
      <c r="C644" s="28"/>
      <c r="D644" s="195" t="s">
        <v>660</v>
      </c>
      <c r="E644" s="195"/>
      <c r="F644" s="195"/>
      <c r="G644" s="29"/>
      <c r="H644" s="195" t="s">
        <v>662</v>
      </c>
      <c r="I644" s="195"/>
      <c r="J644" s="195"/>
      <c r="K644" s="29"/>
      <c r="L644" s="195" t="s">
        <v>637</v>
      </c>
      <c r="M644" s="195"/>
      <c r="N644" s="195"/>
      <c r="O644" s="29"/>
      <c r="P644" s="195" t="s">
        <v>663</v>
      </c>
      <c r="Q644" s="195"/>
      <c r="R644" s="195"/>
      <c r="S644" s="29"/>
      <c r="T644" s="195" t="s">
        <v>664</v>
      </c>
      <c r="U644" s="195"/>
      <c r="V644" s="195"/>
      <c r="W644" s="29"/>
      <c r="X644" s="195" t="s">
        <v>181</v>
      </c>
      <c r="Y644" s="195"/>
      <c r="Z644" s="195"/>
    </row>
    <row r="645" spans="1:26" ht="15.75" thickBot="1">
      <c r="A645" s="13"/>
      <c r="B645" s="164"/>
      <c r="C645" s="28"/>
      <c r="D645" s="196" t="s">
        <v>661</v>
      </c>
      <c r="E645" s="196"/>
      <c r="F645" s="196"/>
      <c r="G645" s="28"/>
      <c r="H645" s="196" t="s">
        <v>661</v>
      </c>
      <c r="I645" s="196"/>
      <c r="J645" s="196"/>
      <c r="K645" s="28"/>
      <c r="L645" s="196"/>
      <c r="M645" s="196"/>
      <c r="N645" s="196"/>
      <c r="O645" s="28"/>
      <c r="P645" s="196" t="s">
        <v>637</v>
      </c>
      <c r="Q645" s="196"/>
      <c r="R645" s="196"/>
      <c r="S645" s="28"/>
      <c r="T645" s="196"/>
      <c r="U645" s="196"/>
      <c r="V645" s="196"/>
      <c r="W645" s="28"/>
      <c r="X645" s="196"/>
      <c r="Y645" s="196"/>
      <c r="Z645" s="196"/>
    </row>
    <row r="646" spans="1:26">
      <c r="A646" s="13"/>
      <c r="B646" s="30" t="s">
        <v>45</v>
      </c>
      <c r="C646" s="37"/>
      <c r="D646" s="31" t="s">
        <v>319</v>
      </c>
      <c r="E646" s="33" t="s">
        <v>321</v>
      </c>
      <c r="F646" s="35"/>
      <c r="G646" s="37"/>
      <c r="H646" s="31" t="s">
        <v>319</v>
      </c>
      <c r="I646" s="33" t="s">
        <v>321</v>
      </c>
      <c r="J646" s="35"/>
      <c r="K646" s="37"/>
      <c r="L646" s="31" t="s">
        <v>319</v>
      </c>
      <c r="M646" s="33">
        <v>89.3</v>
      </c>
      <c r="N646" s="35"/>
      <c r="O646" s="37"/>
      <c r="P646" s="31" t="s">
        <v>319</v>
      </c>
      <c r="Q646" s="33" t="s">
        <v>321</v>
      </c>
      <c r="R646" s="35"/>
      <c r="S646" s="37"/>
      <c r="T646" s="31" t="s">
        <v>319</v>
      </c>
      <c r="U646" s="33" t="s">
        <v>321</v>
      </c>
      <c r="V646" s="35"/>
      <c r="W646" s="37"/>
      <c r="X646" s="31" t="s">
        <v>319</v>
      </c>
      <c r="Y646" s="33">
        <v>89.3</v>
      </c>
      <c r="Z646" s="35"/>
    </row>
    <row r="647" spans="1:26">
      <c r="A647" s="13"/>
      <c r="B647" s="30"/>
      <c r="C647" s="37"/>
      <c r="D647" s="32"/>
      <c r="E647" s="34"/>
      <c r="F647" s="36"/>
      <c r="G647" s="37"/>
      <c r="H647" s="32"/>
      <c r="I647" s="34"/>
      <c r="J647" s="36"/>
      <c r="K647" s="37"/>
      <c r="L647" s="32"/>
      <c r="M647" s="34"/>
      <c r="N647" s="36"/>
      <c r="O647" s="37"/>
      <c r="P647" s="32"/>
      <c r="Q647" s="34"/>
      <c r="R647" s="36"/>
      <c r="S647" s="37"/>
      <c r="T647" s="32"/>
      <c r="U647" s="34"/>
      <c r="V647" s="36"/>
      <c r="W647" s="37"/>
      <c r="X647" s="32"/>
      <c r="Y647" s="34"/>
      <c r="Z647" s="36"/>
    </row>
    <row r="648" spans="1:26">
      <c r="A648" s="13"/>
      <c r="B648" s="25" t="s">
        <v>46</v>
      </c>
      <c r="C648" s="28"/>
      <c r="D648" s="38" t="s">
        <v>321</v>
      </c>
      <c r="E648" s="38"/>
      <c r="F648" s="28"/>
      <c r="G648" s="28"/>
      <c r="H648" s="38" t="s">
        <v>321</v>
      </c>
      <c r="I648" s="38"/>
      <c r="J648" s="28"/>
      <c r="K648" s="28"/>
      <c r="L648" s="38">
        <v>739.6</v>
      </c>
      <c r="M648" s="38"/>
      <c r="N648" s="28"/>
      <c r="O648" s="28"/>
      <c r="P648" s="38">
        <v>44.1</v>
      </c>
      <c r="Q648" s="38"/>
      <c r="R648" s="28"/>
      <c r="S648" s="28"/>
      <c r="T648" s="38" t="s">
        <v>321</v>
      </c>
      <c r="U648" s="38"/>
      <c r="V648" s="28"/>
      <c r="W648" s="28"/>
      <c r="X648" s="38">
        <v>783.7</v>
      </c>
      <c r="Y648" s="38"/>
      <c r="Z648" s="28"/>
    </row>
    <row r="649" spans="1:26">
      <c r="A649" s="13"/>
      <c r="B649" s="25"/>
      <c r="C649" s="28"/>
      <c r="D649" s="38"/>
      <c r="E649" s="38"/>
      <c r="F649" s="28"/>
      <c r="G649" s="28"/>
      <c r="H649" s="38"/>
      <c r="I649" s="38"/>
      <c r="J649" s="28"/>
      <c r="K649" s="28"/>
      <c r="L649" s="38"/>
      <c r="M649" s="38"/>
      <c r="N649" s="28"/>
      <c r="O649" s="28"/>
      <c r="P649" s="38"/>
      <c r="Q649" s="38"/>
      <c r="R649" s="28"/>
      <c r="S649" s="28"/>
      <c r="T649" s="38"/>
      <c r="U649" s="38"/>
      <c r="V649" s="28"/>
      <c r="W649" s="28"/>
      <c r="X649" s="38"/>
      <c r="Y649" s="38"/>
      <c r="Z649" s="28"/>
    </row>
    <row r="650" spans="1:26">
      <c r="A650" s="13"/>
      <c r="B650" s="30" t="s">
        <v>47</v>
      </c>
      <c r="C650" s="37"/>
      <c r="D650" s="39" t="s">
        <v>321</v>
      </c>
      <c r="E650" s="39"/>
      <c r="F650" s="37"/>
      <c r="G650" s="37"/>
      <c r="H650" s="39" t="s">
        <v>321</v>
      </c>
      <c r="I650" s="39"/>
      <c r="J650" s="37"/>
      <c r="K650" s="37"/>
      <c r="L650" s="39">
        <v>189.4</v>
      </c>
      <c r="M650" s="39"/>
      <c r="N650" s="37"/>
      <c r="O650" s="37"/>
      <c r="P650" s="39">
        <v>0.8</v>
      </c>
      <c r="Q650" s="39"/>
      <c r="R650" s="37"/>
      <c r="S650" s="37"/>
      <c r="T650" s="39" t="s">
        <v>321</v>
      </c>
      <c r="U650" s="39"/>
      <c r="V650" s="37"/>
      <c r="W650" s="37"/>
      <c r="X650" s="39">
        <v>190.2</v>
      </c>
      <c r="Y650" s="39"/>
      <c r="Z650" s="37"/>
    </row>
    <row r="651" spans="1:26">
      <c r="A651" s="13"/>
      <c r="B651" s="30"/>
      <c r="C651" s="37"/>
      <c r="D651" s="39"/>
      <c r="E651" s="39"/>
      <c r="F651" s="37"/>
      <c r="G651" s="37"/>
      <c r="H651" s="39"/>
      <c r="I651" s="39"/>
      <c r="J651" s="37"/>
      <c r="K651" s="37"/>
      <c r="L651" s="39"/>
      <c r="M651" s="39"/>
      <c r="N651" s="37"/>
      <c r="O651" s="37"/>
      <c r="P651" s="39"/>
      <c r="Q651" s="39"/>
      <c r="R651" s="37"/>
      <c r="S651" s="37"/>
      <c r="T651" s="39"/>
      <c r="U651" s="39"/>
      <c r="V651" s="37"/>
      <c r="W651" s="37"/>
      <c r="X651" s="39"/>
      <c r="Y651" s="39"/>
      <c r="Z651" s="37"/>
    </row>
    <row r="652" spans="1:26">
      <c r="A652" s="13"/>
      <c r="B652" s="25" t="s">
        <v>48</v>
      </c>
      <c r="C652" s="28"/>
      <c r="D652" s="38" t="s">
        <v>321</v>
      </c>
      <c r="E652" s="38"/>
      <c r="F652" s="28"/>
      <c r="G652" s="28"/>
      <c r="H652" s="38" t="s">
        <v>321</v>
      </c>
      <c r="I652" s="38"/>
      <c r="J652" s="28"/>
      <c r="K652" s="28"/>
      <c r="L652" s="38">
        <v>57.3</v>
      </c>
      <c r="M652" s="38"/>
      <c r="N652" s="28"/>
      <c r="O652" s="28"/>
      <c r="P652" s="38" t="s">
        <v>321</v>
      </c>
      <c r="Q652" s="38"/>
      <c r="R652" s="28"/>
      <c r="S652" s="28"/>
      <c r="T652" s="38" t="s">
        <v>321</v>
      </c>
      <c r="U652" s="38"/>
      <c r="V652" s="28"/>
      <c r="W652" s="28"/>
      <c r="X652" s="38">
        <v>57.3</v>
      </c>
      <c r="Y652" s="38"/>
      <c r="Z652" s="28"/>
    </row>
    <row r="653" spans="1:26" ht="15.75" thickBot="1">
      <c r="A653" s="13"/>
      <c r="B653" s="25"/>
      <c r="C653" s="28"/>
      <c r="D653" s="171"/>
      <c r="E653" s="171"/>
      <c r="F653" s="80"/>
      <c r="G653" s="28"/>
      <c r="H653" s="171"/>
      <c r="I653" s="171"/>
      <c r="J653" s="80"/>
      <c r="K653" s="28"/>
      <c r="L653" s="171"/>
      <c r="M653" s="171"/>
      <c r="N653" s="80"/>
      <c r="O653" s="28"/>
      <c r="P653" s="171"/>
      <c r="Q653" s="171"/>
      <c r="R653" s="80"/>
      <c r="S653" s="28"/>
      <c r="T653" s="171"/>
      <c r="U653" s="171"/>
      <c r="V653" s="80"/>
      <c r="W653" s="28"/>
      <c r="X653" s="171"/>
      <c r="Y653" s="171"/>
      <c r="Z653" s="80"/>
    </row>
    <row r="654" spans="1:26">
      <c r="A654" s="13"/>
      <c r="B654" s="30" t="s">
        <v>49</v>
      </c>
      <c r="C654" s="37"/>
      <c r="D654" s="33" t="s">
        <v>321</v>
      </c>
      <c r="E654" s="33"/>
      <c r="F654" s="35"/>
      <c r="G654" s="37"/>
      <c r="H654" s="33" t="s">
        <v>321</v>
      </c>
      <c r="I654" s="33"/>
      <c r="J654" s="35"/>
      <c r="K654" s="37"/>
      <c r="L654" s="172">
        <v>1075.5999999999999</v>
      </c>
      <c r="M654" s="172"/>
      <c r="N654" s="35"/>
      <c r="O654" s="37"/>
      <c r="P654" s="33">
        <v>44.9</v>
      </c>
      <c r="Q654" s="33"/>
      <c r="R654" s="35"/>
      <c r="S654" s="37"/>
      <c r="T654" s="33" t="s">
        <v>321</v>
      </c>
      <c r="U654" s="33"/>
      <c r="V654" s="35"/>
      <c r="W654" s="37"/>
      <c r="X654" s="172">
        <v>1120.5</v>
      </c>
      <c r="Y654" s="172"/>
      <c r="Z654" s="35"/>
    </row>
    <row r="655" spans="1:26">
      <c r="A655" s="13"/>
      <c r="B655" s="30"/>
      <c r="C655" s="37"/>
      <c r="D655" s="34"/>
      <c r="E655" s="34"/>
      <c r="F655" s="36"/>
      <c r="G655" s="37"/>
      <c r="H655" s="34"/>
      <c r="I655" s="34"/>
      <c r="J655" s="36"/>
      <c r="K655" s="37"/>
      <c r="L655" s="173"/>
      <c r="M655" s="173"/>
      <c r="N655" s="36"/>
      <c r="O655" s="37"/>
      <c r="P655" s="34"/>
      <c r="Q655" s="34"/>
      <c r="R655" s="36"/>
      <c r="S655" s="37"/>
      <c r="T655" s="34"/>
      <c r="U655" s="34"/>
      <c r="V655" s="36"/>
      <c r="W655" s="37"/>
      <c r="X655" s="173"/>
      <c r="Y655" s="173"/>
      <c r="Z655" s="36"/>
    </row>
    <row r="656" spans="1:26">
      <c r="A656" s="13"/>
      <c r="B656" s="25" t="s">
        <v>50</v>
      </c>
      <c r="C656" s="28"/>
      <c r="D656" s="38" t="s">
        <v>321</v>
      </c>
      <c r="E656" s="38"/>
      <c r="F656" s="28"/>
      <c r="G656" s="28"/>
      <c r="H656" s="38" t="s">
        <v>321</v>
      </c>
      <c r="I656" s="38"/>
      <c r="J656" s="28"/>
      <c r="K656" s="28"/>
      <c r="L656" s="38" t="s">
        <v>665</v>
      </c>
      <c r="M656" s="38"/>
      <c r="N656" s="25" t="s">
        <v>369</v>
      </c>
      <c r="O656" s="28"/>
      <c r="P656" s="38" t="s">
        <v>666</v>
      </c>
      <c r="Q656" s="38"/>
      <c r="R656" s="25" t="s">
        <v>369</v>
      </c>
      <c r="S656" s="28"/>
      <c r="T656" s="38" t="s">
        <v>321</v>
      </c>
      <c r="U656" s="38"/>
      <c r="V656" s="28"/>
      <c r="W656" s="28"/>
      <c r="X656" s="38" t="s">
        <v>667</v>
      </c>
      <c r="Y656" s="38"/>
      <c r="Z656" s="25" t="s">
        <v>369</v>
      </c>
    </row>
    <row r="657" spans="1:26" ht="15.75" thickBot="1">
      <c r="A657" s="13"/>
      <c r="B657" s="25"/>
      <c r="C657" s="28"/>
      <c r="D657" s="171"/>
      <c r="E657" s="171"/>
      <c r="F657" s="80"/>
      <c r="G657" s="28"/>
      <c r="H657" s="171"/>
      <c r="I657" s="171"/>
      <c r="J657" s="80"/>
      <c r="K657" s="28"/>
      <c r="L657" s="171"/>
      <c r="M657" s="171"/>
      <c r="N657" s="174"/>
      <c r="O657" s="28"/>
      <c r="P657" s="171"/>
      <c r="Q657" s="171"/>
      <c r="R657" s="174"/>
      <c r="S657" s="28"/>
      <c r="T657" s="171"/>
      <c r="U657" s="171"/>
      <c r="V657" s="80"/>
      <c r="W657" s="28"/>
      <c r="X657" s="171"/>
      <c r="Y657" s="171"/>
      <c r="Z657" s="174"/>
    </row>
    <row r="658" spans="1:26">
      <c r="A658" s="13"/>
      <c r="B658" s="30" t="s">
        <v>51</v>
      </c>
      <c r="C658" s="37"/>
      <c r="D658" s="33" t="s">
        <v>321</v>
      </c>
      <c r="E658" s="33"/>
      <c r="F658" s="35"/>
      <c r="G658" s="37"/>
      <c r="H658" s="33" t="s">
        <v>321</v>
      </c>
      <c r="I658" s="33"/>
      <c r="J658" s="35"/>
      <c r="K658" s="37"/>
      <c r="L658" s="33">
        <v>843.6</v>
      </c>
      <c r="M658" s="33"/>
      <c r="N658" s="35"/>
      <c r="O658" s="37"/>
      <c r="P658" s="33">
        <v>40.200000000000003</v>
      </c>
      <c r="Q658" s="33"/>
      <c r="R658" s="35"/>
      <c r="S658" s="37"/>
      <c r="T658" s="33" t="s">
        <v>321</v>
      </c>
      <c r="U658" s="33"/>
      <c r="V658" s="35"/>
      <c r="W658" s="37"/>
      <c r="X658" s="33">
        <v>883.8</v>
      </c>
      <c r="Y658" s="33"/>
      <c r="Z658" s="35"/>
    </row>
    <row r="659" spans="1:26">
      <c r="A659" s="13"/>
      <c r="B659" s="30"/>
      <c r="C659" s="37"/>
      <c r="D659" s="39"/>
      <c r="E659" s="39"/>
      <c r="F659" s="37"/>
      <c r="G659" s="37"/>
      <c r="H659" s="39"/>
      <c r="I659" s="39"/>
      <c r="J659" s="37"/>
      <c r="K659" s="37"/>
      <c r="L659" s="39"/>
      <c r="M659" s="39"/>
      <c r="N659" s="37"/>
      <c r="O659" s="37"/>
      <c r="P659" s="39"/>
      <c r="Q659" s="39"/>
      <c r="R659" s="37"/>
      <c r="S659" s="37"/>
      <c r="T659" s="39"/>
      <c r="U659" s="39"/>
      <c r="V659" s="37"/>
      <c r="W659" s="37"/>
      <c r="X659" s="39"/>
      <c r="Y659" s="39"/>
      <c r="Z659" s="37"/>
    </row>
    <row r="660" spans="1:26">
      <c r="A660" s="13"/>
      <c r="B660" s="25" t="s">
        <v>52</v>
      </c>
      <c r="C660" s="28"/>
      <c r="D660" s="38" t="s">
        <v>321</v>
      </c>
      <c r="E660" s="38"/>
      <c r="F660" s="28"/>
      <c r="G660" s="28"/>
      <c r="H660" s="38" t="s">
        <v>321</v>
      </c>
      <c r="I660" s="38"/>
      <c r="J660" s="28"/>
      <c r="K660" s="28"/>
      <c r="L660" s="38">
        <v>146.80000000000001</v>
      </c>
      <c r="M660" s="38"/>
      <c r="N660" s="28"/>
      <c r="O660" s="28"/>
      <c r="P660" s="38">
        <v>2</v>
      </c>
      <c r="Q660" s="38"/>
      <c r="R660" s="28"/>
      <c r="S660" s="28"/>
      <c r="T660" s="38" t="s">
        <v>321</v>
      </c>
      <c r="U660" s="38"/>
      <c r="V660" s="28"/>
      <c r="W660" s="28"/>
      <c r="X660" s="38">
        <v>148.80000000000001</v>
      </c>
      <c r="Y660" s="38"/>
      <c r="Z660" s="28"/>
    </row>
    <row r="661" spans="1:26">
      <c r="A661" s="13"/>
      <c r="B661" s="25"/>
      <c r="C661" s="28"/>
      <c r="D661" s="38"/>
      <c r="E661" s="38"/>
      <c r="F661" s="28"/>
      <c r="G661" s="28"/>
      <c r="H661" s="38"/>
      <c r="I661" s="38"/>
      <c r="J661" s="28"/>
      <c r="K661" s="28"/>
      <c r="L661" s="38"/>
      <c r="M661" s="38"/>
      <c r="N661" s="28"/>
      <c r="O661" s="28"/>
      <c r="P661" s="38"/>
      <c r="Q661" s="38"/>
      <c r="R661" s="28"/>
      <c r="S661" s="28"/>
      <c r="T661" s="38"/>
      <c r="U661" s="38"/>
      <c r="V661" s="28"/>
      <c r="W661" s="28"/>
      <c r="X661" s="38"/>
      <c r="Y661" s="38"/>
      <c r="Z661" s="28"/>
    </row>
    <row r="662" spans="1:26">
      <c r="A662" s="13"/>
      <c r="B662" s="30" t="s">
        <v>668</v>
      </c>
      <c r="C662" s="37"/>
      <c r="D662" s="39">
        <v>795</v>
      </c>
      <c r="E662" s="39"/>
      <c r="F662" s="37"/>
      <c r="G662" s="37"/>
      <c r="H662" s="39" t="s">
        <v>321</v>
      </c>
      <c r="I662" s="39"/>
      <c r="J662" s="37"/>
      <c r="K662" s="37"/>
      <c r="L662" s="39">
        <v>2.1</v>
      </c>
      <c r="M662" s="39"/>
      <c r="N662" s="37"/>
      <c r="O662" s="37"/>
      <c r="P662" s="39" t="s">
        <v>321</v>
      </c>
      <c r="Q662" s="39"/>
      <c r="R662" s="37"/>
      <c r="S662" s="37"/>
      <c r="T662" s="39" t="s">
        <v>845</v>
      </c>
      <c r="U662" s="39"/>
      <c r="V662" s="30" t="s">
        <v>369</v>
      </c>
      <c r="W662" s="37"/>
      <c r="X662" s="39" t="s">
        <v>321</v>
      </c>
      <c r="Y662" s="39"/>
      <c r="Z662" s="37"/>
    </row>
    <row r="663" spans="1:26">
      <c r="A663" s="13"/>
      <c r="B663" s="30"/>
      <c r="C663" s="37"/>
      <c r="D663" s="39"/>
      <c r="E663" s="39"/>
      <c r="F663" s="37"/>
      <c r="G663" s="37"/>
      <c r="H663" s="39"/>
      <c r="I663" s="39"/>
      <c r="J663" s="37"/>
      <c r="K663" s="37"/>
      <c r="L663" s="39"/>
      <c r="M663" s="39"/>
      <c r="N663" s="37"/>
      <c r="O663" s="37"/>
      <c r="P663" s="39"/>
      <c r="Q663" s="39"/>
      <c r="R663" s="37"/>
      <c r="S663" s="37"/>
      <c r="T663" s="39"/>
      <c r="U663" s="39"/>
      <c r="V663" s="30"/>
      <c r="W663" s="37"/>
      <c r="X663" s="39"/>
      <c r="Y663" s="39"/>
      <c r="Z663" s="37"/>
    </row>
    <row r="664" spans="1:26">
      <c r="A664" s="13"/>
      <c r="B664" s="25" t="s">
        <v>670</v>
      </c>
      <c r="C664" s="28"/>
      <c r="D664" s="38" t="s">
        <v>321</v>
      </c>
      <c r="E664" s="38"/>
      <c r="F664" s="28"/>
      <c r="G664" s="28"/>
      <c r="H664" s="38" t="s">
        <v>321</v>
      </c>
      <c r="I664" s="38"/>
      <c r="J664" s="28"/>
      <c r="K664" s="28"/>
      <c r="L664" s="38">
        <v>40.299999999999997</v>
      </c>
      <c r="M664" s="38"/>
      <c r="N664" s="28"/>
      <c r="O664" s="28"/>
      <c r="P664" s="38">
        <v>0.9</v>
      </c>
      <c r="Q664" s="38"/>
      <c r="R664" s="28"/>
      <c r="S664" s="28"/>
      <c r="T664" s="38" t="s">
        <v>321</v>
      </c>
      <c r="U664" s="38"/>
      <c r="V664" s="28"/>
      <c r="W664" s="28"/>
      <c r="X664" s="38">
        <v>41.2</v>
      </c>
      <c r="Y664" s="38"/>
      <c r="Z664" s="28"/>
    </row>
    <row r="665" spans="1:26">
      <c r="A665" s="13"/>
      <c r="B665" s="25"/>
      <c r="C665" s="28"/>
      <c r="D665" s="38"/>
      <c r="E665" s="38"/>
      <c r="F665" s="28"/>
      <c r="G665" s="28"/>
      <c r="H665" s="38"/>
      <c r="I665" s="38"/>
      <c r="J665" s="28"/>
      <c r="K665" s="28"/>
      <c r="L665" s="38"/>
      <c r="M665" s="38"/>
      <c r="N665" s="28"/>
      <c r="O665" s="28"/>
      <c r="P665" s="38"/>
      <c r="Q665" s="38"/>
      <c r="R665" s="28"/>
      <c r="S665" s="28"/>
      <c r="T665" s="38"/>
      <c r="U665" s="38"/>
      <c r="V665" s="28"/>
      <c r="W665" s="28"/>
      <c r="X665" s="38"/>
      <c r="Y665" s="38"/>
      <c r="Z665" s="28"/>
    </row>
    <row r="666" spans="1:26">
      <c r="A666" s="13"/>
      <c r="B666" s="30" t="s">
        <v>671</v>
      </c>
      <c r="C666" s="37"/>
      <c r="D666" s="39">
        <v>508.1</v>
      </c>
      <c r="E666" s="39"/>
      <c r="F666" s="37"/>
      <c r="G666" s="37"/>
      <c r="H666" s="39">
        <v>508.2</v>
      </c>
      <c r="I666" s="39"/>
      <c r="J666" s="37"/>
      <c r="K666" s="37"/>
      <c r="L666" s="39">
        <v>0.2</v>
      </c>
      <c r="M666" s="39"/>
      <c r="N666" s="37"/>
      <c r="O666" s="37"/>
      <c r="P666" s="39" t="s">
        <v>321</v>
      </c>
      <c r="Q666" s="39"/>
      <c r="R666" s="37"/>
      <c r="S666" s="37"/>
      <c r="T666" s="39" t="s">
        <v>672</v>
      </c>
      <c r="U666" s="39"/>
      <c r="V666" s="30" t="s">
        <v>369</v>
      </c>
      <c r="W666" s="37"/>
      <c r="X666" s="39" t="s">
        <v>321</v>
      </c>
      <c r="Y666" s="39"/>
      <c r="Z666" s="37"/>
    </row>
    <row r="667" spans="1:26">
      <c r="A667" s="13"/>
      <c r="B667" s="30"/>
      <c r="C667" s="37"/>
      <c r="D667" s="39"/>
      <c r="E667" s="39"/>
      <c r="F667" s="37"/>
      <c r="G667" s="37"/>
      <c r="H667" s="39"/>
      <c r="I667" s="39"/>
      <c r="J667" s="37"/>
      <c r="K667" s="37"/>
      <c r="L667" s="39"/>
      <c r="M667" s="39"/>
      <c r="N667" s="37"/>
      <c r="O667" s="37"/>
      <c r="P667" s="39"/>
      <c r="Q667" s="39"/>
      <c r="R667" s="37"/>
      <c r="S667" s="37"/>
      <c r="T667" s="39"/>
      <c r="U667" s="39"/>
      <c r="V667" s="30"/>
      <c r="W667" s="37"/>
      <c r="X667" s="39"/>
      <c r="Y667" s="39"/>
      <c r="Z667" s="37"/>
    </row>
    <row r="668" spans="1:26">
      <c r="A668" s="13"/>
      <c r="B668" s="25" t="s">
        <v>40</v>
      </c>
      <c r="C668" s="28"/>
      <c r="D668" s="38" t="s">
        <v>321</v>
      </c>
      <c r="E668" s="38"/>
      <c r="F668" s="28"/>
      <c r="G668" s="28"/>
      <c r="H668" s="38" t="s">
        <v>321</v>
      </c>
      <c r="I668" s="38"/>
      <c r="J668" s="28"/>
      <c r="K668" s="28"/>
      <c r="L668" s="38">
        <v>276.2</v>
      </c>
      <c r="M668" s="38"/>
      <c r="N668" s="28"/>
      <c r="O668" s="28"/>
      <c r="P668" s="38" t="s">
        <v>321</v>
      </c>
      <c r="Q668" s="38"/>
      <c r="R668" s="28"/>
      <c r="S668" s="28"/>
      <c r="T668" s="38" t="s">
        <v>321</v>
      </c>
      <c r="U668" s="38"/>
      <c r="V668" s="28"/>
      <c r="W668" s="28"/>
      <c r="X668" s="38">
        <v>276.2</v>
      </c>
      <c r="Y668" s="38"/>
      <c r="Z668" s="28"/>
    </row>
    <row r="669" spans="1:26">
      <c r="A669" s="13"/>
      <c r="B669" s="25"/>
      <c r="C669" s="28"/>
      <c r="D669" s="38"/>
      <c r="E669" s="38"/>
      <c r="F669" s="28"/>
      <c r="G669" s="28"/>
      <c r="H669" s="38"/>
      <c r="I669" s="38"/>
      <c r="J669" s="28"/>
      <c r="K669" s="28"/>
      <c r="L669" s="38"/>
      <c r="M669" s="38"/>
      <c r="N669" s="28"/>
      <c r="O669" s="28"/>
      <c r="P669" s="38"/>
      <c r="Q669" s="38"/>
      <c r="R669" s="28"/>
      <c r="S669" s="28"/>
      <c r="T669" s="38"/>
      <c r="U669" s="38"/>
      <c r="V669" s="28"/>
      <c r="W669" s="28"/>
      <c r="X669" s="38"/>
      <c r="Y669" s="38"/>
      <c r="Z669" s="28"/>
    </row>
    <row r="670" spans="1:26">
      <c r="A670" s="13"/>
      <c r="B670" s="30" t="s">
        <v>673</v>
      </c>
      <c r="C670" s="37"/>
      <c r="D670" s="39" t="s">
        <v>321</v>
      </c>
      <c r="E670" s="39"/>
      <c r="F670" s="37"/>
      <c r="G670" s="37"/>
      <c r="H670" s="39" t="s">
        <v>321</v>
      </c>
      <c r="I670" s="39"/>
      <c r="J670" s="37"/>
      <c r="K670" s="37"/>
      <c r="L670" s="39">
        <v>85.9</v>
      </c>
      <c r="M670" s="39"/>
      <c r="N670" s="37"/>
      <c r="O670" s="37"/>
      <c r="P670" s="39" t="s">
        <v>321</v>
      </c>
      <c r="Q670" s="39"/>
      <c r="R670" s="37"/>
      <c r="S670" s="37"/>
      <c r="T670" s="39" t="s">
        <v>321</v>
      </c>
      <c r="U670" s="39"/>
      <c r="V670" s="37"/>
      <c r="W670" s="37"/>
      <c r="X670" s="39">
        <v>85.9</v>
      </c>
      <c r="Y670" s="39"/>
      <c r="Z670" s="37"/>
    </row>
    <row r="671" spans="1:26">
      <c r="A671" s="13"/>
      <c r="B671" s="30"/>
      <c r="C671" s="37"/>
      <c r="D671" s="39"/>
      <c r="E671" s="39"/>
      <c r="F671" s="37"/>
      <c r="G671" s="37"/>
      <c r="H671" s="39"/>
      <c r="I671" s="39"/>
      <c r="J671" s="37"/>
      <c r="K671" s="37"/>
      <c r="L671" s="39"/>
      <c r="M671" s="39"/>
      <c r="N671" s="37"/>
      <c r="O671" s="37"/>
      <c r="P671" s="39"/>
      <c r="Q671" s="39"/>
      <c r="R671" s="37"/>
      <c r="S671" s="37"/>
      <c r="T671" s="39"/>
      <c r="U671" s="39"/>
      <c r="V671" s="37"/>
      <c r="W671" s="37"/>
      <c r="X671" s="39"/>
      <c r="Y671" s="39"/>
      <c r="Z671" s="37"/>
    </row>
    <row r="672" spans="1:26">
      <c r="A672" s="13"/>
      <c r="B672" s="25" t="s">
        <v>56</v>
      </c>
      <c r="C672" s="28"/>
      <c r="D672" s="38" t="s">
        <v>321</v>
      </c>
      <c r="E672" s="38"/>
      <c r="F672" s="28"/>
      <c r="G672" s="28"/>
      <c r="H672" s="38" t="s">
        <v>321</v>
      </c>
      <c r="I672" s="38"/>
      <c r="J672" s="28"/>
      <c r="K672" s="28"/>
      <c r="L672" s="38">
        <v>0.6</v>
      </c>
      <c r="M672" s="38"/>
      <c r="N672" s="28"/>
      <c r="O672" s="28"/>
      <c r="P672" s="38" t="s">
        <v>321</v>
      </c>
      <c r="Q672" s="38"/>
      <c r="R672" s="28"/>
      <c r="S672" s="28"/>
      <c r="T672" s="38" t="s">
        <v>321</v>
      </c>
      <c r="U672" s="38"/>
      <c r="V672" s="28"/>
      <c r="W672" s="28"/>
      <c r="X672" s="38">
        <v>0.6</v>
      </c>
      <c r="Y672" s="38"/>
      <c r="Z672" s="28"/>
    </row>
    <row r="673" spans="1:26">
      <c r="A673" s="13"/>
      <c r="B673" s="25"/>
      <c r="C673" s="28"/>
      <c r="D673" s="38"/>
      <c r="E673" s="38"/>
      <c r="F673" s="28"/>
      <c r="G673" s="28"/>
      <c r="H673" s="38"/>
      <c r="I673" s="38"/>
      <c r="J673" s="28"/>
      <c r="K673" s="28"/>
      <c r="L673" s="38"/>
      <c r="M673" s="38"/>
      <c r="N673" s="28"/>
      <c r="O673" s="28"/>
      <c r="P673" s="38"/>
      <c r="Q673" s="38"/>
      <c r="R673" s="28"/>
      <c r="S673" s="28"/>
      <c r="T673" s="38"/>
      <c r="U673" s="38"/>
      <c r="V673" s="28"/>
      <c r="W673" s="28"/>
      <c r="X673" s="38"/>
      <c r="Y673" s="38"/>
      <c r="Z673" s="28"/>
    </row>
    <row r="674" spans="1:26">
      <c r="A674" s="13"/>
      <c r="B674" s="30" t="s">
        <v>57</v>
      </c>
      <c r="C674" s="37"/>
      <c r="D674" s="39">
        <v>14.1</v>
      </c>
      <c r="E674" s="39"/>
      <c r="F674" s="37"/>
      <c r="G674" s="37"/>
      <c r="H674" s="39">
        <v>14.1</v>
      </c>
      <c r="I674" s="39"/>
      <c r="J674" s="37"/>
      <c r="K674" s="37"/>
      <c r="L674" s="39">
        <v>53</v>
      </c>
      <c r="M674" s="39"/>
      <c r="N674" s="37"/>
      <c r="O674" s="37"/>
      <c r="P674" s="39">
        <v>3.2</v>
      </c>
      <c r="Q674" s="39"/>
      <c r="R674" s="37"/>
      <c r="S674" s="37"/>
      <c r="T674" s="39" t="s">
        <v>674</v>
      </c>
      <c r="U674" s="39"/>
      <c r="V674" s="30" t="s">
        <v>369</v>
      </c>
      <c r="W674" s="37"/>
      <c r="X674" s="39">
        <v>70.3</v>
      </c>
      <c r="Y674" s="39"/>
      <c r="Z674" s="37"/>
    </row>
    <row r="675" spans="1:26" ht="15.75" thickBot="1">
      <c r="A675" s="13"/>
      <c r="B675" s="30"/>
      <c r="C675" s="37"/>
      <c r="D675" s="40"/>
      <c r="E675" s="40"/>
      <c r="F675" s="41"/>
      <c r="G675" s="37"/>
      <c r="H675" s="40"/>
      <c r="I675" s="40"/>
      <c r="J675" s="41"/>
      <c r="K675" s="37"/>
      <c r="L675" s="40"/>
      <c r="M675" s="40"/>
      <c r="N675" s="41"/>
      <c r="O675" s="37"/>
      <c r="P675" s="40"/>
      <c r="Q675" s="40"/>
      <c r="R675" s="41"/>
      <c r="S675" s="37"/>
      <c r="T675" s="40"/>
      <c r="U675" s="40"/>
      <c r="V675" s="175"/>
      <c r="W675" s="37"/>
      <c r="X675" s="40"/>
      <c r="Y675" s="40"/>
      <c r="Z675" s="41"/>
    </row>
    <row r="676" spans="1:26">
      <c r="A676" s="13"/>
      <c r="B676" s="25" t="s">
        <v>58</v>
      </c>
      <c r="C676" s="28"/>
      <c r="D676" s="176" t="s">
        <v>319</v>
      </c>
      <c r="E676" s="180">
        <v>1317.2</v>
      </c>
      <c r="F676" s="29"/>
      <c r="G676" s="28"/>
      <c r="H676" s="176" t="s">
        <v>319</v>
      </c>
      <c r="I676" s="178">
        <v>522.29999999999995</v>
      </c>
      <c r="J676" s="29"/>
      <c r="K676" s="28"/>
      <c r="L676" s="176" t="s">
        <v>319</v>
      </c>
      <c r="M676" s="180">
        <v>1448.7</v>
      </c>
      <c r="N676" s="29"/>
      <c r="O676" s="28"/>
      <c r="P676" s="176" t="s">
        <v>319</v>
      </c>
      <c r="Q676" s="178">
        <v>46.3</v>
      </c>
      <c r="R676" s="29"/>
      <c r="S676" s="28"/>
      <c r="T676" s="176" t="s">
        <v>319</v>
      </c>
      <c r="U676" s="178" t="s">
        <v>846</v>
      </c>
      <c r="V676" s="176" t="s">
        <v>369</v>
      </c>
      <c r="W676" s="28"/>
      <c r="X676" s="176" t="s">
        <v>319</v>
      </c>
      <c r="Y676" s="180">
        <v>1506.8</v>
      </c>
      <c r="Z676" s="29"/>
    </row>
    <row r="677" spans="1:26" ht="15.75" thickBot="1">
      <c r="A677" s="13"/>
      <c r="B677" s="25"/>
      <c r="C677" s="28"/>
      <c r="D677" s="177"/>
      <c r="E677" s="181"/>
      <c r="F677" s="47"/>
      <c r="G677" s="28"/>
      <c r="H677" s="177"/>
      <c r="I677" s="179"/>
      <c r="J677" s="47"/>
      <c r="K677" s="28"/>
      <c r="L677" s="177"/>
      <c r="M677" s="181"/>
      <c r="N677" s="47"/>
      <c r="O677" s="28"/>
      <c r="P677" s="177"/>
      <c r="Q677" s="179"/>
      <c r="R677" s="47"/>
      <c r="S677" s="28"/>
      <c r="T677" s="177"/>
      <c r="U677" s="179"/>
      <c r="V677" s="177"/>
      <c r="W677" s="28"/>
      <c r="X677" s="177"/>
      <c r="Y677" s="181"/>
      <c r="Z677" s="47"/>
    </row>
    <row r="678" spans="1:26" ht="15.75" thickTop="1">
      <c r="A678" s="13"/>
      <c r="B678" s="30" t="s">
        <v>59</v>
      </c>
      <c r="C678" s="37"/>
      <c r="D678" s="182" t="s">
        <v>319</v>
      </c>
      <c r="E678" s="183">
        <v>7.8</v>
      </c>
      <c r="F678" s="122"/>
      <c r="G678" s="37"/>
      <c r="H678" s="182" t="s">
        <v>319</v>
      </c>
      <c r="I678" s="183">
        <v>4.2</v>
      </c>
      <c r="J678" s="122"/>
      <c r="K678" s="37"/>
      <c r="L678" s="182" t="s">
        <v>319</v>
      </c>
      <c r="M678" s="183">
        <v>58.6</v>
      </c>
      <c r="N678" s="122"/>
      <c r="O678" s="37"/>
      <c r="P678" s="182" t="s">
        <v>319</v>
      </c>
      <c r="Q678" s="183">
        <v>0.4</v>
      </c>
      <c r="R678" s="122"/>
      <c r="S678" s="37"/>
      <c r="T678" s="182" t="s">
        <v>319</v>
      </c>
      <c r="U678" s="183" t="s">
        <v>676</v>
      </c>
      <c r="V678" s="182" t="s">
        <v>369</v>
      </c>
      <c r="W678" s="37"/>
      <c r="X678" s="182" t="s">
        <v>319</v>
      </c>
      <c r="Y678" s="183">
        <v>66.8</v>
      </c>
      <c r="Z678" s="122"/>
    </row>
    <row r="679" spans="1:26">
      <c r="A679" s="13"/>
      <c r="B679" s="30"/>
      <c r="C679" s="37"/>
      <c r="D679" s="30"/>
      <c r="E679" s="39"/>
      <c r="F679" s="37"/>
      <c r="G679" s="37"/>
      <c r="H679" s="30"/>
      <c r="I679" s="39"/>
      <c r="J679" s="37"/>
      <c r="K679" s="37"/>
      <c r="L679" s="30"/>
      <c r="M679" s="39"/>
      <c r="N679" s="37"/>
      <c r="O679" s="37"/>
      <c r="P679" s="30"/>
      <c r="Q679" s="39"/>
      <c r="R679" s="37"/>
      <c r="S679" s="37"/>
      <c r="T679" s="30"/>
      <c r="U679" s="39"/>
      <c r="V679" s="30"/>
      <c r="W679" s="37"/>
      <c r="X679" s="30"/>
      <c r="Y679" s="39"/>
      <c r="Z679" s="37"/>
    </row>
    <row r="680" spans="1:26">
      <c r="A680" s="13"/>
      <c r="B680" s="25" t="s">
        <v>42</v>
      </c>
      <c r="C680" s="28"/>
      <c r="D680" s="38" t="s">
        <v>321</v>
      </c>
      <c r="E680" s="38"/>
      <c r="F680" s="28"/>
      <c r="G680" s="28"/>
      <c r="H680" s="38" t="s">
        <v>321</v>
      </c>
      <c r="I680" s="38"/>
      <c r="J680" s="28"/>
      <c r="K680" s="28"/>
      <c r="L680" s="38">
        <v>55.1</v>
      </c>
      <c r="M680" s="38"/>
      <c r="N680" s="28"/>
      <c r="O680" s="28"/>
      <c r="P680" s="38">
        <v>0.8</v>
      </c>
      <c r="Q680" s="38"/>
      <c r="R680" s="28"/>
      <c r="S680" s="28"/>
      <c r="T680" s="38" t="s">
        <v>321</v>
      </c>
      <c r="U680" s="38"/>
      <c r="V680" s="28"/>
      <c r="W680" s="28"/>
      <c r="X680" s="38">
        <v>55.9</v>
      </c>
      <c r="Y680" s="38"/>
      <c r="Z680" s="28"/>
    </row>
    <row r="681" spans="1:26">
      <c r="A681" s="13"/>
      <c r="B681" s="25"/>
      <c r="C681" s="28"/>
      <c r="D681" s="38"/>
      <c r="E681" s="38"/>
      <c r="F681" s="28"/>
      <c r="G681" s="28"/>
      <c r="H681" s="38"/>
      <c r="I681" s="38"/>
      <c r="J681" s="28"/>
      <c r="K681" s="28"/>
      <c r="L681" s="38"/>
      <c r="M681" s="38"/>
      <c r="N681" s="28"/>
      <c r="O681" s="28"/>
      <c r="P681" s="38"/>
      <c r="Q681" s="38"/>
      <c r="R681" s="28"/>
      <c r="S681" s="28"/>
      <c r="T681" s="38"/>
      <c r="U681" s="38"/>
      <c r="V681" s="28"/>
      <c r="W681" s="28"/>
      <c r="X681" s="38"/>
      <c r="Y681" s="38"/>
      <c r="Z681" s="28"/>
    </row>
    <row r="682" spans="1:26">
      <c r="A682" s="13"/>
      <c r="B682" s="30" t="s">
        <v>677</v>
      </c>
      <c r="C682" s="37"/>
      <c r="D682" s="39" t="s">
        <v>321</v>
      </c>
      <c r="E682" s="39"/>
      <c r="F682" s="37"/>
      <c r="G682" s="37"/>
      <c r="H682" s="39" t="s">
        <v>321</v>
      </c>
      <c r="I682" s="39"/>
      <c r="J682" s="37"/>
      <c r="K682" s="37"/>
      <c r="L682" s="39">
        <v>508.1</v>
      </c>
      <c r="M682" s="39"/>
      <c r="N682" s="37"/>
      <c r="O682" s="37"/>
      <c r="P682" s="39">
        <v>0.2</v>
      </c>
      <c r="Q682" s="39"/>
      <c r="R682" s="37"/>
      <c r="S682" s="37"/>
      <c r="T682" s="39" t="s">
        <v>678</v>
      </c>
      <c r="U682" s="39"/>
      <c r="V682" s="30" t="s">
        <v>369</v>
      </c>
      <c r="W682" s="37"/>
      <c r="X682" s="39" t="s">
        <v>321</v>
      </c>
      <c r="Y682" s="39"/>
      <c r="Z682" s="37"/>
    </row>
    <row r="683" spans="1:26">
      <c r="A683" s="13"/>
      <c r="B683" s="30"/>
      <c r="C683" s="37"/>
      <c r="D683" s="39"/>
      <c r="E683" s="39"/>
      <c r="F683" s="37"/>
      <c r="G683" s="37"/>
      <c r="H683" s="39"/>
      <c r="I683" s="39"/>
      <c r="J683" s="37"/>
      <c r="K683" s="37"/>
      <c r="L683" s="39"/>
      <c r="M683" s="39"/>
      <c r="N683" s="37"/>
      <c r="O683" s="37"/>
      <c r="P683" s="39"/>
      <c r="Q683" s="39"/>
      <c r="R683" s="37"/>
      <c r="S683" s="37"/>
      <c r="T683" s="39"/>
      <c r="U683" s="39"/>
      <c r="V683" s="30"/>
      <c r="W683" s="37"/>
      <c r="X683" s="39"/>
      <c r="Y683" s="39"/>
      <c r="Z683" s="37"/>
    </row>
    <row r="684" spans="1:26">
      <c r="A684" s="13"/>
      <c r="B684" s="25" t="s">
        <v>60</v>
      </c>
      <c r="C684" s="28"/>
      <c r="D684" s="38">
        <v>6.8</v>
      </c>
      <c r="E684" s="38"/>
      <c r="F684" s="28"/>
      <c r="G684" s="28"/>
      <c r="H684" s="38" t="s">
        <v>321</v>
      </c>
      <c r="I684" s="38"/>
      <c r="J684" s="28"/>
      <c r="K684" s="28"/>
      <c r="L684" s="38">
        <v>1.7</v>
      </c>
      <c r="M684" s="38"/>
      <c r="N684" s="28"/>
      <c r="O684" s="28"/>
      <c r="P684" s="38" t="s">
        <v>321</v>
      </c>
      <c r="Q684" s="38"/>
      <c r="R684" s="28"/>
      <c r="S684" s="28"/>
      <c r="T684" s="38" t="s">
        <v>321</v>
      </c>
      <c r="U684" s="38"/>
      <c r="V684" s="28"/>
      <c r="W684" s="28"/>
      <c r="X684" s="38">
        <v>8.5</v>
      </c>
      <c r="Y684" s="38"/>
      <c r="Z684" s="28"/>
    </row>
    <row r="685" spans="1:26">
      <c r="A685" s="13"/>
      <c r="B685" s="25"/>
      <c r="C685" s="28"/>
      <c r="D685" s="38"/>
      <c r="E685" s="38"/>
      <c r="F685" s="28"/>
      <c r="G685" s="28"/>
      <c r="H685" s="38"/>
      <c r="I685" s="38"/>
      <c r="J685" s="28"/>
      <c r="K685" s="28"/>
      <c r="L685" s="38"/>
      <c r="M685" s="38"/>
      <c r="N685" s="28"/>
      <c r="O685" s="28"/>
      <c r="P685" s="38"/>
      <c r="Q685" s="38"/>
      <c r="R685" s="28"/>
      <c r="S685" s="28"/>
      <c r="T685" s="38"/>
      <c r="U685" s="38"/>
      <c r="V685" s="28"/>
      <c r="W685" s="28"/>
      <c r="X685" s="38"/>
      <c r="Y685" s="38"/>
      <c r="Z685" s="28"/>
    </row>
    <row r="686" spans="1:26">
      <c r="A686" s="13"/>
      <c r="B686" s="30" t="s">
        <v>61</v>
      </c>
      <c r="C686" s="37"/>
      <c r="D686" s="39" t="s">
        <v>321</v>
      </c>
      <c r="E686" s="39"/>
      <c r="F686" s="37"/>
      <c r="G686" s="37"/>
      <c r="H686" s="39" t="s">
        <v>321</v>
      </c>
      <c r="I686" s="39"/>
      <c r="J686" s="37"/>
      <c r="K686" s="37"/>
      <c r="L686" s="39">
        <v>8.6</v>
      </c>
      <c r="M686" s="39"/>
      <c r="N686" s="37"/>
      <c r="O686" s="37"/>
      <c r="P686" s="39">
        <v>8.1</v>
      </c>
      <c r="Q686" s="39"/>
      <c r="R686" s="37"/>
      <c r="S686" s="37"/>
      <c r="T686" s="39" t="s">
        <v>321</v>
      </c>
      <c r="U686" s="39"/>
      <c r="V686" s="37"/>
      <c r="W686" s="37"/>
      <c r="X686" s="39">
        <v>16.7</v>
      </c>
      <c r="Y686" s="39"/>
      <c r="Z686" s="37"/>
    </row>
    <row r="687" spans="1:26">
      <c r="A687" s="13"/>
      <c r="B687" s="30"/>
      <c r="C687" s="37"/>
      <c r="D687" s="39"/>
      <c r="E687" s="39"/>
      <c r="F687" s="37"/>
      <c r="G687" s="37"/>
      <c r="H687" s="39"/>
      <c r="I687" s="39"/>
      <c r="J687" s="37"/>
      <c r="K687" s="37"/>
      <c r="L687" s="39"/>
      <c r="M687" s="39"/>
      <c r="N687" s="37"/>
      <c r="O687" s="37"/>
      <c r="P687" s="39"/>
      <c r="Q687" s="39"/>
      <c r="R687" s="37"/>
      <c r="S687" s="37"/>
      <c r="T687" s="39"/>
      <c r="U687" s="39"/>
      <c r="V687" s="37"/>
      <c r="W687" s="37"/>
      <c r="X687" s="39"/>
      <c r="Y687" s="39"/>
      <c r="Z687" s="37"/>
    </row>
    <row r="688" spans="1:26">
      <c r="A688" s="13"/>
      <c r="B688" s="25" t="s">
        <v>62</v>
      </c>
      <c r="C688" s="28"/>
      <c r="D688" s="38">
        <v>525</v>
      </c>
      <c r="E688" s="38"/>
      <c r="F688" s="28"/>
      <c r="G688" s="28"/>
      <c r="H688" s="38">
        <v>525</v>
      </c>
      <c r="I688" s="38"/>
      <c r="J688" s="28"/>
      <c r="K688" s="28"/>
      <c r="L688" s="38" t="s">
        <v>321</v>
      </c>
      <c r="M688" s="38"/>
      <c r="N688" s="28"/>
      <c r="O688" s="28"/>
      <c r="P688" s="38" t="s">
        <v>321</v>
      </c>
      <c r="Q688" s="38"/>
      <c r="R688" s="28"/>
      <c r="S688" s="28"/>
      <c r="T688" s="38" t="s">
        <v>679</v>
      </c>
      <c r="U688" s="38"/>
      <c r="V688" s="25" t="s">
        <v>369</v>
      </c>
      <c r="W688" s="28"/>
      <c r="X688" s="38">
        <v>525</v>
      </c>
      <c r="Y688" s="38"/>
      <c r="Z688" s="28"/>
    </row>
    <row r="689" spans="1:34">
      <c r="A689" s="13"/>
      <c r="B689" s="25"/>
      <c r="C689" s="28"/>
      <c r="D689" s="38"/>
      <c r="E689" s="38"/>
      <c r="F689" s="28"/>
      <c r="G689" s="28"/>
      <c r="H689" s="38"/>
      <c r="I689" s="38"/>
      <c r="J689" s="28"/>
      <c r="K689" s="28"/>
      <c r="L689" s="38"/>
      <c r="M689" s="38"/>
      <c r="N689" s="28"/>
      <c r="O689" s="28"/>
      <c r="P689" s="38"/>
      <c r="Q689" s="38"/>
      <c r="R689" s="28"/>
      <c r="S689" s="28"/>
      <c r="T689" s="38"/>
      <c r="U689" s="38"/>
      <c r="V689" s="25"/>
      <c r="W689" s="28"/>
      <c r="X689" s="38"/>
      <c r="Y689" s="38"/>
      <c r="Z689" s="28"/>
    </row>
    <row r="690" spans="1:34">
      <c r="A690" s="13"/>
      <c r="B690" s="30" t="s">
        <v>43</v>
      </c>
      <c r="C690" s="37"/>
      <c r="D690" s="39" t="s">
        <v>321</v>
      </c>
      <c r="E690" s="39"/>
      <c r="F690" s="37"/>
      <c r="G690" s="37"/>
      <c r="H690" s="39" t="s">
        <v>321</v>
      </c>
      <c r="I690" s="39"/>
      <c r="J690" s="37"/>
      <c r="K690" s="37"/>
      <c r="L690" s="39">
        <v>21.6</v>
      </c>
      <c r="M690" s="39"/>
      <c r="N690" s="37"/>
      <c r="O690" s="37"/>
      <c r="P690" s="39">
        <v>34.700000000000003</v>
      </c>
      <c r="Q690" s="39"/>
      <c r="R690" s="37"/>
      <c r="S690" s="37"/>
      <c r="T690" s="39" t="s">
        <v>321</v>
      </c>
      <c r="U690" s="39"/>
      <c r="V690" s="37"/>
      <c r="W690" s="37"/>
      <c r="X690" s="39">
        <v>56.3</v>
      </c>
      <c r="Y690" s="39"/>
      <c r="Z690" s="37"/>
    </row>
    <row r="691" spans="1:34" ht="15.75" thickBot="1">
      <c r="A691" s="13"/>
      <c r="B691" s="30"/>
      <c r="C691" s="37"/>
      <c r="D691" s="40"/>
      <c r="E691" s="40"/>
      <c r="F691" s="41"/>
      <c r="G691" s="37"/>
      <c r="H691" s="40"/>
      <c r="I691" s="40"/>
      <c r="J691" s="41"/>
      <c r="K691" s="37"/>
      <c r="L691" s="40"/>
      <c r="M691" s="40"/>
      <c r="N691" s="41"/>
      <c r="O691" s="37"/>
      <c r="P691" s="40"/>
      <c r="Q691" s="40"/>
      <c r="R691" s="41"/>
      <c r="S691" s="37"/>
      <c r="T691" s="40"/>
      <c r="U691" s="40"/>
      <c r="V691" s="41"/>
      <c r="W691" s="37"/>
      <c r="X691" s="40"/>
      <c r="Y691" s="40"/>
      <c r="Z691" s="41"/>
    </row>
    <row r="692" spans="1:34">
      <c r="A692" s="13"/>
      <c r="B692" s="25" t="s">
        <v>63</v>
      </c>
      <c r="C692" s="28"/>
      <c r="D692" s="178">
        <v>539.6</v>
      </c>
      <c r="E692" s="178"/>
      <c r="F692" s="29"/>
      <c r="G692" s="28"/>
      <c r="H692" s="178">
        <v>529.20000000000005</v>
      </c>
      <c r="I692" s="178"/>
      <c r="J692" s="29"/>
      <c r="K692" s="28"/>
      <c r="L692" s="178">
        <v>653.70000000000005</v>
      </c>
      <c r="M692" s="178"/>
      <c r="N692" s="29"/>
      <c r="O692" s="28"/>
      <c r="P692" s="178">
        <v>44.2</v>
      </c>
      <c r="Q692" s="178"/>
      <c r="R692" s="29"/>
      <c r="S692" s="28"/>
      <c r="T692" s="178" t="s">
        <v>680</v>
      </c>
      <c r="U692" s="178"/>
      <c r="V692" s="176" t="s">
        <v>369</v>
      </c>
      <c r="W692" s="28"/>
      <c r="X692" s="178">
        <v>729.2</v>
      </c>
      <c r="Y692" s="178"/>
      <c r="Z692" s="29"/>
    </row>
    <row r="693" spans="1:34" ht="15.75" thickBot="1">
      <c r="A693" s="13"/>
      <c r="B693" s="25"/>
      <c r="C693" s="28"/>
      <c r="D693" s="171"/>
      <c r="E693" s="171"/>
      <c r="F693" s="80"/>
      <c r="G693" s="28"/>
      <c r="H693" s="171"/>
      <c r="I693" s="171"/>
      <c r="J693" s="80"/>
      <c r="K693" s="28"/>
      <c r="L693" s="171"/>
      <c r="M693" s="171"/>
      <c r="N693" s="80"/>
      <c r="O693" s="28"/>
      <c r="P693" s="171"/>
      <c r="Q693" s="171"/>
      <c r="R693" s="80"/>
      <c r="S693" s="28"/>
      <c r="T693" s="171"/>
      <c r="U693" s="171"/>
      <c r="V693" s="174"/>
      <c r="W693" s="28"/>
      <c r="X693" s="171"/>
      <c r="Y693" s="171"/>
      <c r="Z693" s="80"/>
    </row>
    <row r="694" spans="1:34">
      <c r="A694" s="13"/>
      <c r="B694" s="30" t="s">
        <v>71</v>
      </c>
      <c r="C694" s="37"/>
      <c r="D694" s="33">
        <v>777.6</v>
      </c>
      <c r="E694" s="33"/>
      <c r="F694" s="35"/>
      <c r="G694" s="37"/>
      <c r="H694" s="33" t="s">
        <v>681</v>
      </c>
      <c r="I694" s="33"/>
      <c r="J694" s="31" t="s">
        <v>369</v>
      </c>
      <c r="K694" s="37"/>
      <c r="L694" s="33">
        <v>795</v>
      </c>
      <c r="M694" s="33"/>
      <c r="N694" s="35"/>
      <c r="O694" s="37"/>
      <c r="P694" s="33">
        <v>2.1</v>
      </c>
      <c r="Q694" s="33"/>
      <c r="R694" s="35"/>
      <c r="S694" s="37"/>
      <c r="T694" s="33" t="s">
        <v>847</v>
      </c>
      <c r="U694" s="33"/>
      <c r="V694" s="31" t="s">
        <v>369</v>
      </c>
      <c r="W694" s="37"/>
      <c r="X694" s="33">
        <v>777.6</v>
      </c>
      <c r="Y694" s="33"/>
      <c r="Z694" s="35"/>
    </row>
    <row r="695" spans="1:34" ht="15.75" thickBot="1">
      <c r="A695" s="13"/>
      <c r="B695" s="30"/>
      <c r="C695" s="37"/>
      <c r="D695" s="40"/>
      <c r="E695" s="40"/>
      <c r="F695" s="41"/>
      <c r="G695" s="37"/>
      <c r="H695" s="40"/>
      <c r="I695" s="40"/>
      <c r="J695" s="175"/>
      <c r="K695" s="37"/>
      <c r="L695" s="40"/>
      <c r="M695" s="40"/>
      <c r="N695" s="41"/>
      <c r="O695" s="37"/>
      <c r="P695" s="40"/>
      <c r="Q695" s="40"/>
      <c r="R695" s="41"/>
      <c r="S695" s="37"/>
      <c r="T695" s="40"/>
      <c r="U695" s="40"/>
      <c r="V695" s="175"/>
      <c r="W695" s="37"/>
      <c r="X695" s="40"/>
      <c r="Y695" s="40"/>
      <c r="Z695" s="41"/>
    </row>
    <row r="696" spans="1:34">
      <c r="A696" s="13"/>
      <c r="B696" s="25" t="s">
        <v>848</v>
      </c>
      <c r="C696" s="28"/>
      <c r="D696" s="176" t="s">
        <v>319</v>
      </c>
      <c r="E696" s="180">
        <v>1317.2</v>
      </c>
      <c r="F696" s="29"/>
      <c r="G696" s="28"/>
      <c r="H696" s="176" t="s">
        <v>319</v>
      </c>
      <c r="I696" s="178">
        <v>522.29999999999995</v>
      </c>
      <c r="J696" s="29"/>
      <c r="K696" s="28"/>
      <c r="L696" s="176" t="s">
        <v>319</v>
      </c>
      <c r="M696" s="180">
        <v>1448.7</v>
      </c>
      <c r="N696" s="29"/>
      <c r="O696" s="28"/>
      <c r="P696" s="176" t="s">
        <v>319</v>
      </c>
      <c r="Q696" s="178">
        <v>46.3</v>
      </c>
      <c r="R696" s="29"/>
      <c r="S696" s="28"/>
      <c r="T696" s="176" t="s">
        <v>319</v>
      </c>
      <c r="U696" s="178" t="s">
        <v>846</v>
      </c>
      <c r="V696" s="176" t="s">
        <v>369</v>
      </c>
      <c r="W696" s="28"/>
      <c r="X696" s="176" t="s">
        <v>319</v>
      </c>
      <c r="Y696" s="180">
        <v>1506.8</v>
      </c>
      <c r="Z696" s="29"/>
    </row>
    <row r="697" spans="1:34" ht="15.75" thickBot="1">
      <c r="A697" s="13"/>
      <c r="B697" s="25"/>
      <c r="C697" s="28"/>
      <c r="D697" s="177"/>
      <c r="E697" s="181"/>
      <c r="F697" s="47"/>
      <c r="G697" s="28"/>
      <c r="H697" s="177"/>
      <c r="I697" s="179"/>
      <c r="J697" s="47"/>
      <c r="K697" s="28"/>
      <c r="L697" s="177"/>
      <c r="M697" s="181"/>
      <c r="N697" s="47"/>
      <c r="O697" s="28"/>
      <c r="P697" s="177"/>
      <c r="Q697" s="179"/>
      <c r="R697" s="47"/>
      <c r="S697" s="28"/>
      <c r="T697" s="177"/>
      <c r="U697" s="179"/>
      <c r="V697" s="177"/>
      <c r="W697" s="28"/>
      <c r="X697" s="177"/>
      <c r="Y697" s="181"/>
      <c r="Z697" s="47"/>
    </row>
    <row r="698" spans="1:34" ht="15.75" thickTop="1">
      <c r="A698" s="13"/>
      <c r="B698" s="199"/>
      <c r="C698" s="199"/>
      <c r="D698" s="199"/>
      <c r="E698" s="199"/>
      <c r="F698" s="199"/>
      <c r="G698" s="199"/>
      <c r="H698" s="199"/>
      <c r="I698" s="199"/>
      <c r="J698" s="199"/>
      <c r="K698" s="199"/>
      <c r="L698" s="199"/>
      <c r="M698" s="199"/>
      <c r="N698" s="199"/>
      <c r="O698" s="199"/>
      <c r="P698" s="199"/>
      <c r="Q698" s="199"/>
      <c r="R698" s="199"/>
      <c r="S698" s="199"/>
      <c r="T698" s="199"/>
      <c r="U698" s="199"/>
      <c r="V698" s="199"/>
      <c r="W698" s="199"/>
      <c r="X698" s="199"/>
      <c r="Y698" s="199"/>
      <c r="Z698" s="199"/>
      <c r="AA698" s="199"/>
      <c r="AB698" s="199"/>
      <c r="AC698" s="199"/>
      <c r="AD698" s="199"/>
      <c r="AE698" s="199"/>
      <c r="AF698" s="199"/>
      <c r="AG698" s="199"/>
      <c r="AH698" s="199"/>
    </row>
    <row r="699" spans="1:34">
      <c r="A699" s="13"/>
      <c r="B699" s="199"/>
      <c r="C699" s="199"/>
      <c r="D699" s="199"/>
      <c r="E699" s="199"/>
      <c r="F699" s="199"/>
      <c r="G699" s="199"/>
      <c r="H699" s="199"/>
      <c r="I699" s="199"/>
      <c r="J699" s="199"/>
      <c r="K699" s="199"/>
      <c r="L699" s="199"/>
      <c r="M699" s="199"/>
      <c r="N699" s="199"/>
      <c r="O699" s="199"/>
      <c r="P699" s="199"/>
      <c r="Q699" s="199"/>
      <c r="R699" s="199"/>
      <c r="S699" s="199"/>
      <c r="T699" s="199"/>
      <c r="U699" s="199"/>
      <c r="V699" s="199"/>
      <c r="W699" s="199"/>
      <c r="X699" s="199"/>
      <c r="Y699" s="199"/>
      <c r="Z699" s="199"/>
      <c r="AA699" s="199"/>
      <c r="AB699" s="199"/>
      <c r="AC699" s="199"/>
      <c r="AD699" s="199"/>
      <c r="AE699" s="199"/>
      <c r="AF699" s="199"/>
      <c r="AG699" s="199"/>
      <c r="AH699" s="199"/>
    </row>
    <row r="700" spans="1:34">
      <c r="A700" s="13"/>
      <c r="B700" s="199"/>
      <c r="C700" s="199"/>
      <c r="D700" s="199"/>
      <c r="E700" s="199"/>
      <c r="F700" s="199"/>
      <c r="G700" s="199"/>
      <c r="H700" s="199"/>
      <c r="I700" s="199"/>
      <c r="J700" s="199"/>
      <c r="K700" s="199"/>
      <c r="L700" s="199"/>
      <c r="M700" s="199"/>
      <c r="N700" s="199"/>
      <c r="O700" s="199"/>
      <c r="P700" s="199"/>
      <c r="Q700" s="199"/>
      <c r="R700" s="199"/>
      <c r="S700" s="199"/>
      <c r="T700" s="199"/>
      <c r="U700" s="199"/>
      <c r="V700" s="199"/>
      <c r="W700" s="199"/>
      <c r="X700" s="199"/>
      <c r="Y700" s="199"/>
      <c r="Z700" s="199"/>
      <c r="AA700" s="199"/>
      <c r="AB700" s="199"/>
      <c r="AC700" s="199"/>
      <c r="AD700" s="199"/>
      <c r="AE700" s="199"/>
      <c r="AF700" s="199"/>
      <c r="AG700" s="199"/>
      <c r="AH700" s="199"/>
    </row>
    <row r="701" spans="1:34">
      <c r="A701" s="13"/>
      <c r="B701" s="199"/>
      <c r="C701" s="199"/>
      <c r="D701" s="199"/>
      <c r="E701" s="199"/>
      <c r="F701" s="199"/>
      <c r="G701" s="199"/>
      <c r="H701" s="199"/>
      <c r="I701" s="199"/>
      <c r="J701" s="199"/>
      <c r="K701" s="199"/>
      <c r="L701" s="199"/>
      <c r="M701" s="199"/>
      <c r="N701" s="199"/>
      <c r="O701" s="199"/>
      <c r="P701" s="199"/>
      <c r="Q701" s="199"/>
      <c r="R701" s="199"/>
      <c r="S701" s="199"/>
      <c r="T701" s="199"/>
      <c r="U701" s="199"/>
      <c r="V701" s="199"/>
      <c r="W701" s="199"/>
      <c r="X701" s="199"/>
      <c r="Y701" s="199"/>
      <c r="Z701" s="199"/>
      <c r="AA701" s="199"/>
      <c r="AB701" s="199"/>
      <c r="AC701" s="199"/>
      <c r="AD701" s="199"/>
      <c r="AE701" s="199"/>
      <c r="AF701" s="199"/>
      <c r="AG701" s="199"/>
      <c r="AH701" s="199"/>
    </row>
    <row r="702" spans="1:34">
      <c r="A702" s="13"/>
      <c r="B702" s="199"/>
      <c r="C702" s="199"/>
      <c r="D702" s="199"/>
      <c r="E702" s="199"/>
      <c r="F702" s="199"/>
      <c r="G702" s="199"/>
      <c r="H702" s="199"/>
      <c r="I702" s="199"/>
      <c r="J702" s="199"/>
      <c r="K702" s="199"/>
      <c r="L702" s="199"/>
      <c r="M702" s="199"/>
      <c r="N702" s="199"/>
      <c r="O702" s="199"/>
      <c r="P702" s="199"/>
      <c r="Q702" s="199"/>
      <c r="R702" s="199"/>
      <c r="S702" s="199"/>
      <c r="T702" s="199"/>
      <c r="U702" s="199"/>
      <c r="V702" s="199"/>
      <c r="W702" s="199"/>
      <c r="X702" s="199"/>
      <c r="Y702" s="199"/>
      <c r="Z702" s="199"/>
      <c r="AA702" s="199"/>
      <c r="AB702" s="199"/>
      <c r="AC702" s="199"/>
      <c r="AD702" s="199"/>
      <c r="AE702" s="199"/>
      <c r="AF702" s="199"/>
      <c r="AG702" s="199"/>
      <c r="AH702" s="199"/>
    </row>
    <row r="703" spans="1:34">
      <c r="A703" s="13"/>
      <c r="B703" s="199"/>
      <c r="C703" s="199"/>
      <c r="D703" s="199"/>
      <c r="E703" s="199"/>
      <c r="F703" s="199"/>
      <c r="G703" s="199"/>
      <c r="H703" s="199"/>
      <c r="I703" s="199"/>
      <c r="J703" s="199"/>
      <c r="K703" s="199"/>
      <c r="L703" s="199"/>
      <c r="M703" s="199"/>
      <c r="N703" s="199"/>
      <c r="O703" s="199"/>
      <c r="P703" s="199"/>
      <c r="Q703" s="199"/>
      <c r="R703" s="199"/>
      <c r="S703" s="199"/>
      <c r="T703" s="199"/>
      <c r="U703" s="199"/>
      <c r="V703" s="199"/>
      <c r="W703" s="199"/>
      <c r="X703" s="199"/>
      <c r="Y703" s="199"/>
      <c r="Z703" s="199"/>
      <c r="AA703" s="199"/>
      <c r="AB703" s="199"/>
      <c r="AC703" s="199"/>
      <c r="AD703" s="199"/>
      <c r="AE703" s="199"/>
      <c r="AF703" s="199"/>
      <c r="AG703" s="199"/>
      <c r="AH703" s="199"/>
    </row>
    <row r="704" spans="1:34">
      <c r="A704" s="13"/>
      <c r="B704" s="199"/>
      <c r="C704" s="199"/>
      <c r="D704" s="199"/>
      <c r="E704" s="199"/>
      <c r="F704" s="199"/>
      <c r="G704" s="199"/>
      <c r="H704" s="199"/>
      <c r="I704" s="199"/>
      <c r="J704" s="199"/>
      <c r="K704" s="199"/>
      <c r="L704" s="199"/>
      <c r="M704" s="199"/>
      <c r="N704" s="199"/>
      <c r="O704" s="199"/>
      <c r="P704" s="199"/>
      <c r="Q704" s="199"/>
      <c r="R704" s="199"/>
      <c r="S704" s="199"/>
      <c r="T704" s="199"/>
      <c r="U704" s="199"/>
      <c r="V704" s="199"/>
      <c r="W704" s="199"/>
      <c r="X704" s="199"/>
      <c r="Y704" s="199"/>
      <c r="Z704" s="199"/>
      <c r="AA704" s="199"/>
      <c r="AB704" s="199"/>
      <c r="AC704" s="199"/>
      <c r="AD704" s="199"/>
      <c r="AE704" s="199"/>
      <c r="AF704" s="199"/>
      <c r="AG704" s="199"/>
      <c r="AH704" s="199"/>
    </row>
    <row r="705" spans="1:34">
      <c r="A705" s="13"/>
      <c r="B705" s="199"/>
      <c r="C705" s="199"/>
      <c r="D705" s="199"/>
      <c r="E705" s="199"/>
      <c r="F705" s="199"/>
      <c r="G705" s="199"/>
      <c r="H705" s="199"/>
      <c r="I705" s="199"/>
      <c r="J705" s="199"/>
      <c r="K705" s="199"/>
      <c r="L705" s="199"/>
      <c r="M705" s="199"/>
      <c r="N705" s="199"/>
      <c r="O705" s="199"/>
      <c r="P705" s="199"/>
      <c r="Q705" s="199"/>
      <c r="R705" s="199"/>
      <c r="S705" s="199"/>
      <c r="T705" s="199"/>
      <c r="U705" s="199"/>
      <c r="V705" s="199"/>
      <c r="W705" s="199"/>
      <c r="X705" s="199"/>
      <c r="Y705" s="199"/>
      <c r="Z705" s="199"/>
      <c r="AA705" s="199"/>
      <c r="AB705" s="199"/>
      <c r="AC705" s="199"/>
      <c r="AD705" s="199"/>
      <c r="AE705" s="199"/>
      <c r="AF705" s="199"/>
      <c r="AG705" s="199"/>
      <c r="AH705" s="199"/>
    </row>
    <row r="706" spans="1:34">
      <c r="A706" s="13"/>
      <c r="B706" s="199"/>
      <c r="C706" s="199"/>
      <c r="D706" s="199"/>
      <c r="E706" s="199"/>
      <c r="F706" s="199"/>
      <c r="G706" s="199"/>
      <c r="H706" s="199"/>
      <c r="I706" s="199"/>
      <c r="J706" s="199"/>
      <c r="K706" s="199"/>
      <c r="L706" s="199"/>
      <c r="M706" s="199"/>
      <c r="N706" s="199"/>
      <c r="O706" s="199"/>
      <c r="P706" s="199"/>
      <c r="Q706" s="199"/>
      <c r="R706" s="199"/>
      <c r="S706" s="199"/>
      <c r="T706" s="199"/>
      <c r="U706" s="199"/>
      <c r="V706" s="199"/>
      <c r="W706" s="199"/>
      <c r="X706" s="199"/>
      <c r="Y706" s="199"/>
      <c r="Z706" s="199"/>
      <c r="AA706" s="199"/>
      <c r="AB706" s="199"/>
      <c r="AC706" s="199"/>
      <c r="AD706" s="199"/>
      <c r="AE706" s="199"/>
      <c r="AF706" s="199"/>
      <c r="AG706" s="199"/>
      <c r="AH706" s="199"/>
    </row>
    <row r="707" spans="1:34">
      <c r="A707" s="13"/>
      <c r="B707" s="199"/>
      <c r="C707" s="199"/>
      <c r="D707" s="199"/>
      <c r="E707" s="199"/>
      <c r="F707" s="199"/>
      <c r="G707" s="199"/>
      <c r="H707" s="199"/>
      <c r="I707" s="199"/>
      <c r="J707" s="199"/>
      <c r="K707" s="199"/>
      <c r="L707" s="199"/>
      <c r="M707" s="199"/>
      <c r="N707" s="199"/>
      <c r="O707" s="199"/>
      <c r="P707" s="199"/>
      <c r="Q707" s="199"/>
      <c r="R707" s="199"/>
      <c r="S707" s="199"/>
      <c r="T707" s="199"/>
      <c r="U707" s="199"/>
      <c r="V707" s="199"/>
      <c r="W707" s="199"/>
      <c r="X707" s="199"/>
      <c r="Y707" s="199"/>
      <c r="Z707" s="199"/>
      <c r="AA707" s="199"/>
      <c r="AB707" s="199"/>
      <c r="AC707" s="199"/>
      <c r="AD707" s="199"/>
      <c r="AE707" s="199"/>
      <c r="AF707" s="199"/>
      <c r="AG707" s="199"/>
      <c r="AH707" s="199"/>
    </row>
    <row r="708" spans="1:34">
      <c r="A708" s="13"/>
      <c r="B708" s="199"/>
      <c r="C708" s="199"/>
      <c r="D708" s="199"/>
      <c r="E708" s="199"/>
      <c r="F708" s="199"/>
      <c r="G708" s="199"/>
      <c r="H708" s="199"/>
      <c r="I708" s="199"/>
      <c r="J708" s="199"/>
      <c r="K708" s="199"/>
      <c r="L708" s="199"/>
      <c r="M708" s="199"/>
      <c r="N708" s="199"/>
      <c r="O708" s="199"/>
      <c r="P708" s="199"/>
      <c r="Q708" s="199"/>
      <c r="R708" s="199"/>
      <c r="S708" s="199"/>
      <c r="T708" s="199"/>
      <c r="U708" s="199"/>
      <c r="V708" s="199"/>
      <c r="W708" s="199"/>
      <c r="X708" s="199"/>
      <c r="Y708" s="199"/>
      <c r="Z708" s="199"/>
      <c r="AA708" s="199"/>
      <c r="AB708" s="199"/>
      <c r="AC708" s="199"/>
      <c r="AD708" s="199"/>
      <c r="AE708" s="199"/>
      <c r="AF708" s="199"/>
      <c r="AG708" s="199"/>
      <c r="AH708" s="199"/>
    </row>
    <row r="709" spans="1:34">
      <c r="A709" s="13"/>
      <c r="B709" s="199"/>
      <c r="C709" s="199"/>
      <c r="D709" s="199"/>
      <c r="E709" s="199"/>
      <c r="F709" s="199"/>
      <c r="G709" s="199"/>
      <c r="H709" s="199"/>
      <c r="I709" s="199"/>
      <c r="J709" s="199"/>
      <c r="K709" s="199"/>
      <c r="L709" s="199"/>
      <c r="M709" s="199"/>
      <c r="N709" s="199"/>
      <c r="O709" s="199"/>
      <c r="P709" s="199"/>
      <c r="Q709" s="199"/>
      <c r="R709" s="199"/>
      <c r="S709" s="199"/>
      <c r="T709" s="199"/>
      <c r="U709" s="199"/>
      <c r="V709" s="199"/>
      <c r="W709" s="199"/>
      <c r="X709" s="199"/>
      <c r="Y709" s="199"/>
      <c r="Z709" s="199"/>
      <c r="AA709" s="199"/>
      <c r="AB709" s="199"/>
      <c r="AC709" s="199"/>
      <c r="AD709" s="199"/>
      <c r="AE709" s="199"/>
      <c r="AF709" s="199"/>
      <c r="AG709" s="199"/>
      <c r="AH709" s="199"/>
    </row>
    <row r="710" spans="1:34">
      <c r="A710" s="13"/>
      <c r="B710" s="199"/>
      <c r="C710" s="199"/>
      <c r="D710" s="199"/>
      <c r="E710" s="199"/>
      <c r="F710" s="199"/>
      <c r="G710" s="199"/>
      <c r="H710" s="199"/>
      <c r="I710" s="199"/>
      <c r="J710" s="199"/>
      <c r="K710" s="199"/>
      <c r="L710" s="199"/>
      <c r="M710" s="199"/>
      <c r="N710" s="199"/>
      <c r="O710" s="199"/>
      <c r="P710" s="199"/>
      <c r="Q710" s="199"/>
      <c r="R710" s="199"/>
      <c r="S710" s="199"/>
      <c r="T710" s="199"/>
      <c r="U710" s="199"/>
      <c r="V710" s="199"/>
      <c r="W710" s="199"/>
      <c r="X710" s="199"/>
      <c r="Y710" s="199"/>
      <c r="Z710" s="199"/>
      <c r="AA710" s="199"/>
      <c r="AB710" s="199"/>
      <c r="AC710" s="199"/>
      <c r="AD710" s="199"/>
      <c r="AE710" s="199"/>
      <c r="AF710" s="199"/>
      <c r="AG710" s="199"/>
      <c r="AH710" s="199"/>
    </row>
    <row r="711" spans="1:34">
      <c r="A711" s="13"/>
      <c r="B711" s="199"/>
      <c r="C711" s="199"/>
      <c r="D711" s="199"/>
      <c r="E711" s="199"/>
      <c r="F711" s="199"/>
      <c r="G711" s="199"/>
      <c r="H711" s="199"/>
      <c r="I711" s="199"/>
      <c r="J711" s="199"/>
      <c r="K711" s="199"/>
      <c r="L711" s="199"/>
      <c r="M711" s="199"/>
      <c r="N711" s="199"/>
      <c r="O711" s="199"/>
      <c r="P711" s="199"/>
      <c r="Q711" s="199"/>
      <c r="R711" s="199"/>
      <c r="S711" s="199"/>
      <c r="T711" s="199"/>
      <c r="U711" s="199"/>
      <c r="V711" s="199"/>
      <c r="W711" s="199"/>
      <c r="X711" s="199"/>
      <c r="Y711" s="199"/>
      <c r="Z711" s="199"/>
      <c r="AA711" s="199"/>
      <c r="AB711" s="199"/>
      <c r="AC711" s="199"/>
      <c r="AD711" s="199"/>
      <c r="AE711" s="199"/>
      <c r="AF711" s="199"/>
      <c r="AG711" s="199"/>
      <c r="AH711" s="199"/>
    </row>
    <row r="712" spans="1:34">
      <c r="A712" s="13"/>
      <c r="B712" s="199"/>
      <c r="C712" s="199"/>
      <c r="D712" s="199"/>
      <c r="E712" s="199"/>
      <c r="F712" s="199"/>
      <c r="G712" s="199"/>
      <c r="H712" s="199"/>
      <c r="I712" s="199"/>
      <c r="J712" s="199"/>
      <c r="K712" s="199"/>
      <c r="L712" s="199"/>
      <c r="M712" s="199"/>
      <c r="N712" s="199"/>
      <c r="O712" s="199"/>
      <c r="P712" s="199"/>
      <c r="Q712" s="199"/>
      <c r="R712" s="199"/>
      <c r="S712" s="199"/>
      <c r="T712" s="199"/>
      <c r="U712" s="199"/>
      <c r="V712" s="199"/>
      <c r="W712" s="199"/>
      <c r="X712" s="199"/>
      <c r="Y712" s="199"/>
      <c r="Z712" s="199"/>
      <c r="AA712" s="199"/>
      <c r="AB712" s="199"/>
      <c r="AC712" s="199"/>
      <c r="AD712" s="199"/>
      <c r="AE712" s="199"/>
      <c r="AF712" s="199"/>
      <c r="AG712" s="199"/>
      <c r="AH712" s="199"/>
    </row>
    <row r="713" spans="1:34">
      <c r="A713" s="13"/>
      <c r="B713" s="199"/>
      <c r="C713" s="199"/>
      <c r="D713" s="199"/>
      <c r="E713" s="199"/>
      <c r="F713" s="199"/>
      <c r="G713" s="199"/>
      <c r="H713" s="199"/>
      <c r="I713" s="199"/>
      <c r="J713" s="199"/>
      <c r="K713" s="199"/>
      <c r="L713" s="199"/>
      <c r="M713" s="199"/>
      <c r="N713" s="199"/>
      <c r="O713" s="199"/>
      <c r="P713" s="199"/>
      <c r="Q713" s="199"/>
      <c r="R713" s="199"/>
      <c r="S713" s="199"/>
      <c r="T713" s="199"/>
      <c r="U713" s="199"/>
      <c r="V713" s="199"/>
      <c r="W713" s="199"/>
      <c r="X713" s="199"/>
      <c r="Y713" s="199"/>
      <c r="Z713" s="199"/>
      <c r="AA713" s="199"/>
      <c r="AB713" s="199"/>
      <c r="AC713" s="199"/>
      <c r="AD713" s="199"/>
      <c r="AE713" s="199"/>
      <c r="AF713" s="199"/>
      <c r="AG713" s="199"/>
      <c r="AH713" s="199"/>
    </row>
    <row r="714" spans="1:34">
      <c r="A714" s="13"/>
      <c r="B714" s="199"/>
      <c r="C714" s="199"/>
      <c r="D714" s="199"/>
      <c r="E714" s="199"/>
      <c r="F714" s="199"/>
      <c r="G714" s="199"/>
      <c r="H714" s="199"/>
      <c r="I714" s="199"/>
      <c r="J714" s="199"/>
      <c r="K714" s="199"/>
      <c r="L714" s="199"/>
      <c r="M714" s="199"/>
      <c r="N714" s="199"/>
      <c r="O714" s="199"/>
      <c r="P714" s="199"/>
      <c r="Q714" s="199"/>
      <c r="R714" s="199"/>
      <c r="S714" s="199"/>
      <c r="T714" s="199"/>
      <c r="U714" s="199"/>
      <c r="V714" s="199"/>
      <c r="W714" s="199"/>
      <c r="X714" s="199"/>
      <c r="Y714" s="199"/>
      <c r="Z714" s="199"/>
      <c r="AA714" s="199"/>
      <c r="AB714" s="199"/>
      <c r="AC714" s="199"/>
      <c r="AD714" s="199"/>
      <c r="AE714" s="199"/>
      <c r="AF714" s="199"/>
      <c r="AG714" s="199"/>
      <c r="AH714" s="199"/>
    </row>
    <row r="715" spans="1:34">
      <c r="A715" s="13"/>
      <c r="B715" s="199"/>
      <c r="C715" s="199"/>
      <c r="D715" s="199"/>
      <c r="E715" s="199"/>
      <c r="F715" s="199"/>
      <c r="G715" s="199"/>
      <c r="H715" s="199"/>
      <c r="I715" s="199"/>
      <c r="J715" s="199"/>
      <c r="K715" s="199"/>
      <c r="L715" s="199"/>
      <c r="M715" s="199"/>
      <c r="N715" s="199"/>
      <c r="O715" s="199"/>
      <c r="P715" s="199"/>
      <c r="Q715" s="199"/>
      <c r="R715" s="199"/>
      <c r="S715" s="199"/>
      <c r="T715" s="199"/>
      <c r="U715" s="199"/>
      <c r="V715" s="199"/>
      <c r="W715" s="199"/>
      <c r="X715" s="199"/>
      <c r="Y715" s="199"/>
      <c r="Z715" s="199"/>
      <c r="AA715" s="199"/>
      <c r="AB715" s="199"/>
      <c r="AC715" s="199"/>
      <c r="AD715" s="199"/>
      <c r="AE715" s="199"/>
      <c r="AF715" s="199"/>
      <c r="AG715" s="199"/>
      <c r="AH715" s="199"/>
    </row>
    <row r="716" spans="1:34">
      <c r="A716" s="13"/>
      <c r="B716" s="22"/>
      <c r="C716" s="22"/>
      <c r="D716" s="22"/>
      <c r="E716" s="22"/>
      <c r="F716" s="22"/>
      <c r="G716" s="22"/>
      <c r="H716" s="22"/>
      <c r="I716" s="22"/>
      <c r="J716" s="22"/>
      <c r="K716" s="22"/>
      <c r="L716" s="22"/>
      <c r="M716" s="22"/>
      <c r="N716" s="22"/>
      <c r="O716" s="22"/>
      <c r="P716" s="22"/>
      <c r="Q716" s="22"/>
      <c r="R716" s="22"/>
      <c r="S716" s="22"/>
      <c r="T716" s="22"/>
      <c r="U716" s="22"/>
      <c r="V716" s="22"/>
      <c r="W716" s="22"/>
      <c r="X716" s="22"/>
      <c r="Y716" s="22"/>
      <c r="Z716" s="22"/>
    </row>
    <row r="717" spans="1:34">
      <c r="A717" s="13"/>
      <c r="B717" s="18"/>
      <c r="C717" s="18"/>
      <c r="D717" s="18"/>
      <c r="E717" s="18"/>
      <c r="F717" s="18"/>
      <c r="G717" s="18"/>
      <c r="H717" s="18"/>
      <c r="I717" s="18"/>
      <c r="J717" s="18"/>
      <c r="K717" s="18"/>
      <c r="L717" s="18"/>
      <c r="M717" s="18"/>
      <c r="N717" s="18"/>
      <c r="O717" s="18"/>
      <c r="P717" s="18"/>
      <c r="Q717" s="18"/>
      <c r="R717" s="18"/>
      <c r="S717" s="18"/>
      <c r="T717" s="18"/>
      <c r="U717" s="18"/>
      <c r="V717" s="18"/>
      <c r="W717" s="18"/>
      <c r="X717" s="18"/>
      <c r="Y717" s="18"/>
      <c r="Z717" s="18"/>
    </row>
    <row r="718" spans="1:34" ht="15.75" thickBot="1">
      <c r="A718" s="13"/>
      <c r="B718" s="19" t="s">
        <v>394</v>
      </c>
      <c r="C718" s="12"/>
      <c r="D718" s="23" t="s">
        <v>683</v>
      </c>
      <c r="E718" s="23"/>
      <c r="F718" s="23"/>
      <c r="G718" s="23"/>
      <c r="H718" s="23"/>
      <c r="I718" s="23"/>
      <c r="J718" s="23"/>
      <c r="K718" s="23"/>
      <c r="L718" s="23"/>
      <c r="M718" s="23"/>
      <c r="N718" s="23"/>
      <c r="O718" s="23"/>
      <c r="P718" s="23"/>
      <c r="Q718" s="23"/>
      <c r="R718" s="23"/>
      <c r="S718" s="23"/>
      <c r="T718" s="23"/>
      <c r="U718" s="23"/>
      <c r="V718" s="23"/>
      <c r="W718" s="23"/>
      <c r="X718" s="23"/>
      <c r="Y718" s="23"/>
      <c r="Z718" s="23"/>
    </row>
    <row r="719" spans="1:34">
      <c r="A719" s="13"/>
      <c r="B719" s="186" t="s">
        <v>298</v>
      </c>
      <c r="C719" s="28"/>
      <c r="D719" s="195" t="s">
        <v>660</v>
      </c>
      <c r="E719" s="195"/>
      <c r="F719" s="195"/>
      <c r="G719" s="29"/>
      <c r="H719" s="195" t="s">
        <v>662</v>
      </c>
      <c r="I719" s="195"/>
      <c r="J719" s="195"/>
      <c r="K719" s="29"/>
      <c r="L719" s="195" t="s">
        <v>637</v>
      </c>
      <c r="M719" s="195"/>
      <c r="N719" s="195"/>
      <c r="O719" s="29"/>
      <c r="P719" s="195" t="s">
        <v>663</v>
      </c>
      <c r="Q719" s="195"/>
      <c r="R719" s="195"/>
      <c r="S719" s="29"/>
      <c r="T719" s="195" t="s">
        <v>664</v>
      </c>
      <c r="U719" s="195"/>
      <c r="V719" s="195"/>
      <c r="W719" s="29"/>
      <c r="X719" s="195" t="s">
        <v>181</v>
      </c>
      <c r="Y719" s="195"/>
      <c r="Z719" s="195"/>
    </row>
    <row r="720" spans="1:34" ht="15.75" thickBot="1">
      <c r="A720" s="13"/>
      <c r="B720" s="186"/>
      <c r="C720" s="28"/>
      <c r="D720" s="196" t="s">
        <v>661</v>
      </c>
      <c r="E720" s="196"/>
      <c r="F720" s="196"/>
      <c r="G720" s="139"/>
      <c r="H720" s="196" t="s">
        <v>661</v>
      </c>
      <c r="I720" s="196"/>
      <c r="J720" s="196"/>
      <c r="K720" s="139"/>
      <c r="L720" s="196"/>
      <c r="M720" s="196"/>
      <c r="N720" s="196"/>
      <c r="O720" s="139"/>
      <c r="P720" s="196" t="s">
        <v>637</v>
      </c>
      <c r="Q720" s="196"/>
      <c r="R720" s="196"/>
      <c r="S720" s="139"/>
      <c r="T720" s="196"/>
      <c r="U720" s="196"/>
      <c r="V720" s="196"/>
      <c r="W720" s="139"/>
      <c r="X720" s="196"/>
      <c r="Y720" s="196"/>
      <c r="Z720" s="196"/>
    </row>
    <row r="721" spans="1:26">
      <c r="A721" s="13"/>
      <c r="B721" s="30" t="s">
        <v>45</v>
      </c>
      <c r="C721" s="37"/>
      <c r="D721" s="31" t="s">
        <v>319</v>
      </c>
      <c r="E721" s="33" t="s">
        <v>321</v>
      </c>
      <c r="F721" s="35"/>
      <c r="G721" s="37"/>
      <c r="H721" s="31" t="s">
        <v>319</v>
      </c>
      <c r="I721" s="33" t="s">
        <v>321</v>
      </c>
      <c r="J721" s="35"/>
      <c r="K721" s="37"/>
      <c r="L721" s="31" t="s">
        <v>319</v>
      </c>
      <c r="M721" s="33">
        <v>44.5</v>
      </c>
      <c r="N721" s="35"/>
      <c r="O721" s="37"/>
      <c r="P721" s="31" t="s">
        <v>319</v>
      </c>
      <c r="Q721" s="33" t="s">
        <v>321</v>
      </c>
      <c r="R721" s="35"/>
      <c r="S721" s="37"/>
      <c r="T721" s="31" t="s">
        <v>319</v>
      </c>
      <c r="U721" s="33" t="s">
        <v>321</v>
      </c>
      <c r="V721" s="35"/>
      <c r="W721" s="37"/>
      <c r="X721" s="31" t="s">
        <v>319</v>
      </c>
      <c r="Y721" s="33">
        <v>44.5</v>
      </c>
      <c r="Z721" s="35"/>
    </row>
    <row r="722" spans="1:26">
      <c r="A722" s="13"/>
      <c r="B722" s="30"/>
      <c r="C722" s="37"/>
      <c r="D722" s="32"/>
      <c r="E722" s="34"/>
      <c r="F722" s="36"/>
      <c r="G722" s="37"/>
      <c r="H722" s="32"/>
      <c r="I722" s="34"/>
      <c r="J722" s="36"/>
      <c r="K722" s="37"/>
      <c r="L722" s="32"/>
      <c r="M722" s="34"/>
      <c r="N722" s="36"/>
      <c r="O722" s="37"/>
      <c r="P722" s="32"/>
      <c r="Q722" s="34"/>
      <c r="R722" s="36"/>
      <c r="S722" s="37"/>
      <c r="T722" s="32"/>
      <c r="U722" s="34"/>
      <c r="V722" s="36"/>
      <c r="W722" s="37"/>
      <c r="X722" s="30"/>
      <c r="Y722" s="39"/>
      <c r="Z722" s="37"/>
    </row>
    <row r="723" spans="1:26">
      <c r="A723" s="13"/>
      <c r="B723" s="25" t="s">
        <v>46</v>
      </c>
      <c r="C723" s="28"/>
      <c r="D723" s="38" t="s">
        <v>321</v>
      </c>
      <c r="E723" s="38"/>
      <c r="F723" s="28"/>
      <c r="G723" s="28"/>
      <c r="H723" s="38" t="s">
        <v>321</v>
      </c>
      <c r="I723" s="38"/>
      <c r="J723" s="28"/>
      <c r="K723" s="28"/>
      <c r="L723" s="38">
        <v>695.7</v>
      </c>
      <c r="M723" s="38"/>
      <c r="N723" s="28"/>
      <c r="O723" s="28"/>
      <c r="P723" s="38">
        <v>26.8</v>
      </c>
      <c r="Q723" s="38"/>
      <c r="R723" s="28"/>
      <c r="S723" s="28"/>
      <c r="T723" s="38" t="s">
        <v>321</v>
      </c>
      <c r="U723" s="38"/>
      <c r="V723" s="28"/>
      <c r="W723" s="28"/>
      <c r="X723" s="38">
        <v>722.5</v>
      </c>
      <c r="Y723" s="38"/>
      <c r="Z723" s="28"/>
    </row>
    <row r="724" spans="1:26">
      <c r="A724" s="13"/>
      <c r="B724" s="25"/>
      <c r="C724" s="28"/>
      <c r="D724" s="38"/>
      <c r="E724" s="38"/>
      <c r="F724" s="28"/>
      <c r="G724" s="28"/>
      <c r="H724" s="38"/>
      <c r="I724" s="38"/>
      <c r="J724" s="28"/>
      <c r="K724" s="28"/>
      <c r="L724" s="38"/>
      <c r="M724" s="38"/>
      <c r="N724" s="28"/>
      <c r="O724" s="28"/>
      <c r="P724" s="38"/>
      <c r="Q724" s="38"/>
      <c r="R724" s="28"/>
      <c r="S724" s="28"/>
      <c r="T724" s="38"/>
      <c r="U724" s="38"/>
      <c r="V724" s="28"/>
      <c r="W724" s="28"/>
      <c r="X724" s="38"/>
      <c r="Y724" s="38"/>
      <c r="Z724" s="28"/>
    </row>
    <row r="725" spans="1:26">
      <c r="A725" s="13"/>
      <c r="B725" s="30" t="s">
        <v>47</v>
      </c>
      <c r="C725" s="37"/>
      <c r="D725" s="39" t="s">
        <v>321</v>
      </c>
      <c r="E725" s="39"/>
      <c r="F725" s="37"/>
      <c r="G725" s="37"/>
      <c r="H725" s="39" t="s">
        <v>321</v>
      </c>
      <c r="I725" s="39"/>
      <c r="J725" s="37"/>
      <c r="K725" s="37"/>
      <c r="L725" s="39">
        <v>52</v>
      </c>
      <c r="M725" s="39"/>
      <c r="N725" s="37"/>
      <c r="O725" s="37"/>
      <c r="P725" s="39">
        <v>0.4</v>
      </c>
      <c r="Q725" s="39"/>
      <c r="R725" s="37"/>
      <c r="S725" s="37"/>
      <c r="T725" s="39" t="s">
        <v>321</v>
      </c>
      <c r="U725" s="39"/>
      <c r="V725" s="37"/>
      <c r="W725" s="37"/>
      <c r="X725" s="39">
        <v>52.4</v>
      </c>
      <c r="Y725" s="39"/>
      <c r="Z725" s="37"/>
    </row>
    <row r="726" spans="1:26">
      <c r="A726" s="13"/>
      <c r="B726" s="30"/>
      <c r="C726" s="37"/>
      <c r="D726" s="39"/>
      <c r="E726" s="39"/>
      <c r="F726" s="37"/>
      <c r="G726" s="37"/>
      <c r="H726" s="39"/>
      <c r="I726" s="39"/>
      <c r="J726" s="37"/>
      <c r="K726" s="37"/>
      <c r="L726" s="39"/>
      <c r="M726" s="39"/>
      <c r="N726" s="37"/>
      <c r="O726" s="37"/>
      <c r="P726" s="39"/>
      <c r="Q726" s="39"/>
      <c r="R726" s="37"/>
      <c r="S726" s="37"/>
      <c r="T726" s="39"/>
      <c r="U726" s="39"/>
      <c r="V726" s="37"/>
      <c r="W726" s="37"/>
      <c r="X726" s="39"/>
      <c r="Y726" s="39"/>
      <c r="Z726" s="37"/>
    </row>
    <row r="727" spans="1:26">
      <c r="A727" s="13"/>
      <c r="B727" s="25" t="s">
        <v>48</v>
      </c>
      <c r="C727" s="28"/>
      <c r="D727" s="38" t="s">
        <v>321</v>
      </c>
      <c r="E727" s="38"/>
      <c r="F727" s="28"/>
      <c r="G727" s="28"/>
      <c r="H727" s="38" t="s">
        <v>321</v>
      </c>
      <c r="I727" s="38"/>
      <c r="J727" s="28"/>
      <c r="K727" s="28"/>
      <c r="L727" s="38">
        <v>51.4</v>
      </c>
      <c r="M727" s="38"/>
      <c r="N727" s="28"/>
      <c r="O727" s="28"/>
      <c r="P727" s="38">
        <v>12.8</v>
      </c>
      <c r="Q727" s="38"/>
      <c r="R727" s="28"/>
      <c r="S727" s="28"/>
      <c r="T727" s="38" t="s">
        <v>321</v>
      </c>
      <c r="U727" s="38"/>
      <c r="V727" s="28"/>
      <c r="W727" s="28"/>
      <c r="X727" s="38">
        <v>64.2</v>
      </c>
      <c r="Y727" s="38"/>
      <c r="Z727" s="28"/>
    </row>
    <row r="728" spans="1:26" ht="15.75" thickBot="1">
      <c r="A728" s="13"/>
      <c r="B728" s="25"/>
      <c r="C728" s="28"/>
      <c r="D728" s="171"/>
      <c r="E728" s="171"/>
      <c r="F728" s="80"/>
      <c r="G728" s="28"/>
      <c r="H728" s="171"/>
      <c r="I728" s="171"/>
      <c r="J728" s="80"/>
      <c r="K728" s="28"/>
      <c r="L728" s="171"/>
      <c r="M728" s="171"/>
      <c r="N728" s="80"/>
      <c r="O728" s="28"/>
      <c r="P728" s="171"/>
      <c r="Q728" s="171"/>
      <c r="R728" s="80"/>
      <c r="S728" s="28"/>
      <c r="T728" s="171"/>
      <c r="U728" s="171"/>
      <c r="V728" s="80"/>
      <c r="W728" s="28"/>
      <c r="X728" s="171"/>
      <c r="Y728" s="171"/>
      <c r="Z728" s="80"/>
    </row>
    <row r="729" spans="1:26">
      <c r="A729" s="13"/>
      <c r="B729" s="30" t="s">
        <v>49</v>
      </c>
      <c r="C729" s="37"/>
      <c r="D729" s="33" t="s">
        <v>321</v>
      </c>
      <c r="E729" s="33"/>
      <c r="F729" s="35"/>
      <c r="G729" s="37"/>
      <c r="H729" s="33" t="s">
        <v>321</v>
      </c>
      <c r="I729" s="33"/>
      <c r="J729" s="35"/>
      <c r="K729" s="37"/>
      <c r="L729" s="33">
        <v>843.6</v>
      </c>
      <c r="M729" s="33"/>
      <c r="N729" s="35"/>
      <c r="O729" s="37"/>
      <c r="P729" s="33">
        <v>40</v>
      </c>
      <c r="Q729" s="33"/>
      <c r="R729" s="35"/>
      <c r="S729" s="37"/>
      <c r="T729" s="33" t="s">
        <v>321</v>
      </c>
      <c r="U729" s="33"/>
      <c r="V729" s="35"/>
      <c r="W729" s="37"/>
      <c r="X729" s="33">
        <v>883.6</v>
      </c>
      <c r="Y729" s="33"/>
      <c r="Z729" s="35"/>
    </row>
    <row r="730" spans="1:26">
      <c r="A730" s="13"/>
      <c r="B730" s="30"/>
      <c r="C730" s="37"/>
      <c r="D730" s="34"/>
      <c r="E730" s="34"/>
      <c r="F730" s="36"/>
      <c r="G730" s="37"/>
      <c r="H730" s="34"/>
      <c r="I730" s="34"/>
      <c r="J730" s="36"/>
      <c r="K730" s="37"/>
      <c r="L730" s="34"/>
      <c r="M730" s="34"/>
      <c r="N730" s="36"/>
      <c r="O730" s="37"/>
      <c r="P730" s="34"/>
      <c r="Q730" s="34"/>
      <c r="R730" s="36"/>
      <c r="S730" s="37"/>
      <c r="T730" s="34"/>
      <c r="U730" s="34"/>
      <c r="V730" s="36"/>
      <c r="W730" s="37"/>
      <c r="X730" s="34"/>
      <c r="Y730" s="34"/>
      <c r="Z730" s="36"/>
    </row>
    <row r="731" spans="1:26">
      <c r="A731" s="13"/>
      <c r="B731" s="25" t="s">
        <v>50</v>
      </c>
      <c r="C731" s="28"/>
      <c r="D731" s="38" t="s">
        <v>321</v>
      </c>
      <c r="E731" s="38"/>
      <c r="F731" s="28"/>
      <c r="G731" s="28"/>
      <c r="H731" s="38" t="s">
        <v>321</v>
      </c>
      <c r="I731" s="38"/>
      <c r="J731" s="28"/>
      <c r="K731" s="28"/>
      <c r="L731" s="38" t="s">
        <v>684</v>
      </c>
      <c r="M731" s="38"/>
      <c r="N731" s="25" t="s">
        <v>369</v>
      </c>
      <c r="O731" s="28"/>
      <c r="P731" s="38" t="s">
        <v>685</v>
      </c>
      <c r="Q731" s="38"/>
      <c r="R731" s="25" t="s">
        <v>369</v>
      </c>
      <c r="S731" s="28"/>
      <c r="T731" s="38" t="s">
        <v>321</v>
      </c>
      <c r="U731" s="38"/>
      <c r="V731" s="28"/>
      <c r="W731" s="28"/>
      <c r="X731" s="38" t="s">
        <v>686</v>
      </c>
      <c r="Y731" s="38"/>
      <c r="Z731" s="25" t="s">
        <v>369</v>
      </c>
    </row>
    <row r="732" spans="1:26" ht="15.75" thickBot="1">
      <c r="A732" s="13"/>
      <c r="B732" s="25"/>
      <c r="C732" s="28"/>
      <c r="D732" s="171"/>
      <c r="E732" s="171"/>
      <c r="F732" s="80"/>
      <c r="G732" s="28"/>
      <c r="H732" s="171"/>
      <c r="I732" s="171"/>
      <c r="J732" s="80"/>
      <c r="K732" s="28"/>
      <c r="L732" s="171"/>
      <c r="M732" s="171"/>
      <c r="N732" s="174"/>
      <c r="O732" s="28"/>
      <c r="P732" s="171"/>
      <c r="Q732" s="171"/>
      <c r="R732" s="174"/>
      <c r="S732" s="28"/>
      <c r="T732" s="171"/>
      <c r="U732" s="171"/>
      <c r="V732" s="80"/>
      <c r="W732" s="28"/>
      <c r="X732" s="171"/>
      <c r="Y732" s="171"/>
      <c r="Z732" s="174"/>
    </row>
    <row r="733" spans="1:26">
      <c r="A733" s="13"/>
      <c r="B733" s="30" t="s">
        <v>51</v>
      </c>
      <c r="C733" s="37"/>
      <c r="D733" s="33" t="s">
        <v>321</v>
      </c>
      <c r="E733" s="33"/>
      <c r="F733" s="35"/>
      <c r="G733" s="37"/>
      <c r="H733" s="33" t="s">
        <v>321</v>
      </c>
      <c r="I733" s="33"/>
      <c r="J733" s="35"/>
      <c r="K733" s="37"/>
      <c r="L733" s="33">
        <v>668.8</v>
      </c>
      <c r="M733" s="33"/>
      <c r="N733" s="35"/>
      <c r="O733" s="37"/>
      <c r="P733" s="33">
        <v>38.1</v>
      </c>
      <c r="Q733" s="33"/>
      <c r="R733" s="35"/>
      <c r="S733" s="37"/>
      <c r="T733" s="33" t="s">
        <v>321</v>
      </c>
      <c r="U733" s="33"/>
      <c r="V733" s="35"/>
      <c r="W733" s="37"/>
      <c r="X733" s="33">
        <v>706.9</v>
      </c>
      <c r="Y733" s="33"/>
      <c r="Z733" s="35"/>
    </row>
    <row r="734" spans="1:26">
      <c r="A734" s="13"/>
      <c r="B734" s="30"/>
      <c r="C734" s="37"/>
      <c r="D734" s="34"/>
      <c r="E734" s="34"/>
      <c r="F734" s="36"/>
      <c r="G734" s="37"/>
      <c r="H734" s="34"/>
      <c r="I734" s="34"/>
      <c r="J734" s="36"/>
      <c r="K734" s="37"/>
      <c r="L734" s="34"/>
      <c r="M734" s="34"/>
      <c r="N734" s="36"/>
      <c r="O734" s="37"/>
      <c r="P734" s="34"/>
      <c r="Q734" s="34"/>
      <c r="R734" s="36"/>
      <c r="S734" s="37"/>
      <c r="T734" s="34"/>
      <c r="U734" s="34"/>
      <c r="V734" s="36"/>
      <c r="W734" s="37"/>
      <c r="X734" s="34"/>
      <c r="Y734" s="34"/>
      <c r="Z734" s="36"/>
    </row>
    <row r="735" spans="1:26">
      <c r="A735" s="13"/>
      <c r="B735" s="25" t="s">
        <v>52</v>
      </c>
      <c r="C735" s="28"/>
      <c r="D735" s="38" t="s">
        <v>321</v>
      </c>
      <c r="E735" s="38"/>
      <c r="F735" s="28"/>
      <c r="G735" s="28"/>
      <c r="H735" s="38" t="s">
        <v>321</v>
      </c>
      <c r="I735" s="38"/>
      <c r="J735" s="28"/>
      <c r="K735" s="28"/>
      <c r="L735" s="38">
        <v>15.6</v>
      </c>
      <c r="M735" s="38"/>
      <c r="N735" s="28"/>
      <c r="O735" s="28"/>
      <c r="P735" s="38">
        <v>0.9</v>
      </c>
      <c r="Q735" s="38"/>
      <c r="R735" s="28"/>
      <c r="S735" s="28"/>
      <c r="T735" s="38" t="s">
        <v>321</v>
      </c>
      <c r="U735" s="38"/>
      <c r="V735" s="28"/>
      <c r="W735" s="28"/>
      <c r="X735" s="38">
        <v>16.5</v>
      </c>
      <c r="Y735" s="38"/>
      <c r="Z735" s="28"/>
    </row>
    <row r="736" spans="1:26">
      <c r="A736" s="13"/>
      <c r="B736" s="25"/>
      <c r="C736" s="28"/>
      <c r="D736" s="38"/>
      <c r="E736" s="38"/>
      <c r="F736" s="28"/>
      <c r="G736" s="28"/>
      <c r="H736" s="38"/>
      <c r="I736" s="38"/>
      <c r="J736" s="28"/>
      <c r="K736" s="28"/>
      <c r="L736" s="38"/>
      <c r="M736" s="38"/>
      <c r="N736" s="28"/>
      <c r="O736" s="28"/>
      <c r="P736" s="38"/>
      <c r="Q736" s="38"/>
      <c r="R736" s="28"/>
      <c r="S736" s="28"/>
      <c r="T736" s="38"/>
      <c r="U736" s="38"/>
      <c r="V736" s="28"/>
      <c r="W736" s="28"/>
      <c r="X736" s="38"/>
      <c r="Y736" s="38"/>
      <c r="Z736" s="28"/>
    </row>
    <row r="737" spans="1:26">
      <c r="A737" s="13"/>
      <c r="B737" s="30" t="s">
        <v>668</v>
      </c>
      <c r="C737" s="37"/>
      <c r="D737" s="39">
        <v>497.2</v>
      </c>
      <c r="E737" s="39"/>
      <c r="F737" s="37"/>
      <c r="G737" s="37"/>
      <c r="H737" s="39" t="s">
        <v>321</v>
      </c>
      <c r="I737" s="39"/>
      <c r="J737" s="37"/>
      <c r="K737" s="37"/>
      <c r="L737" s="39">
        <v>0.4</v>
      </c>
      <c r="M737" s="39"/>
      <c r="N737" s="37"/>
      <c r="O737" s="37"/>
      <c r="P737" s="39" t="s">
        <v>321</v>
      </c>
      <c r="Q737" s="39"/>
      <c r="R737" s="37"/>
      <c r="S737" s="37"/>
      <c r="T737" s="39" t="s">
        <v>687</v>
      </c>
      <c r="U737" s="39"/>
      <c r="V737" s="30" t="s">
        <v>369</v>
      </c>
      <c r="W737" s="37"/>
      <c r="X737" s="39" t="s">
        <v>321</v>
      </c>
      <c r="Y737" s="39"/>
      <c r="Z737" s="37"/>
    </row>
    <row r="738" spans="1:26">
      <c r="A738" s="13"/>
      <c r="B738" s="30"/>
      <c r="C738" s="37"/>
      <c r="D738" s="39"/>
      <c r="E738" s="39"/>
      <c r="F738" s="37"/>
      <c r="G738" s="37"/>
      <c r="H738" s="39"/>
      <c r="I738" s="39"/>
      <c r="J738" s="37"/>
      <c r="K738" s="37"/>
      <c r="L738" s="39"/>
      <c r="M738" s="39"/>
      <c r="N738" s="37"/>
      <c r="O738" s="37"/>
      <c r="P738" s="39"/>
      <c r="Q738" s="39"/>
      <c r="R738" s="37"/>
      <c r="S738" s="37"/>
      <c r="T738" s="39"/>
      <c r="U738" s="39"/>
      <c r="V738" s="30"/>
      <c r="W738" s="37"/>
      <c r="X738" s="39"/>
      <c r="Y738" s="39"/>
      <c r="Z738" s="37"/>
    </row>
    <row r="739" spans="1:26">
      <c r="A739" s="13"/>
      <c r="B739" s="25" t="s">
        <v>670</v>
      </c>
      <c r="C739" s="28"/>
      <c r="D739" s="38" t="s">
        <v>321</v>
      </c>
      <c r="E739" s="38"/>
      <c r="F739" s="28"/>
      <c r="G739" s="28"/>
      <c r="H739" s="38" t="s">
        <v>321</v>
      </c>
      <c r="I739" s="38"/>
      <c r="J739" s="28"/>
      <c r="K739" s="28"/>
      <c r="L739" s="38">
        <v>32.6</v>
      </c>
      <c r="M739" s="38"/>
      <c r="N739" s="28"/>
      <c r="O739" s="28"/>
      <c r="P739" s="38">
        <v>0.6</v>
      </c>
      <c r="Q739" s="38"/>
      <c r="R739" s="28"/>
      <c r="S739" s="28"/>
      <c r="T739" s="38" t="s">
        <v>321</v>
      </c>
      <c r="U739" s="38"/>
      <c r="V739" s="28"/>
      <c r="W739" s="28"/>
      <c r="X739" s="38">
        <v>33.200000000000003</v>
      </c>
      <c r="Y739" s="38"/>
      <c r="Z739" s="28"/>
    </row>
    <row r="740" spans="1:26">
      <c r="A740" s="13"/>
      <c r="B740" s="25"/>
      <c r="C740" s="28"/>
      <c r="D740" s="38"/>
      <c r="E740" s="38"/>
      <c r="F740" s="28"/>
      <c r="G740" s="28"/>
      <c r="H740" s="38"/>
      <c r="I740" s="38"/>
      <c r="J740" s="28"/>
      <c r="K740" s="28"/>
      <c r="L740" s="38"/>
      <c r="M740" s="38"/>
      <c r="N740" s="28"/>
      <c r="O740" s="28"/>
      <c r="P740" s="38"/>
      <c r="Q740" s="38"/>
      <c r="R740" s="28"/>
      <c r="S740" s="28"/>
      <c r="T740" s="38"/>
      <c r="U740" s="38"/>
      <c r="V740" s="28"/>
      <c r="W740" s="28"/>
      <c r="X740" s="38"/>
      <c r="Y740" s="38"/>
      <c r="Z740" s="28"/>
    </row>
    <row r="741" spans="1:26">
      <c r="A741" s="13"/>
      <c r="B741" s="30" t="s">
        <v>54</v>
      </c>
      <c r="C741" s="37"/>
      <c r="D741" s="39" t="s">
        <v>321</v>
      </c>
      <c r="E741" s="39"/>
      <c r="F741" s="37"/>
      <c r="G741" s="37"/>
      <c r="H741" s="39" t="s">
        <v>321</v>
      </c>
      <c r="I741" s="39"/>
      <c r="J741" s="37"/>
      <c r="K741" s="37"/>
      <c r="L741" s="39">
        <v>6.3</v>
      </c>
      <c r="M741" s="39"/>
      <c r="N741" s="37"/>
      <c r="O741" s="37"/>
      <c r="P741" s="39" t="s">
        <v>321</v>
      </c>
      <c r="Q741" s="39"/>
      <c r="R741" s="37"/>
      <c r="S741" s="37"/>
      <c r="T741" s="39" t="s">
        <v>321</v>
      </c>
      <c r="U741" s="39"/>
      <c r="V741" s="37"/>
      <c r="W741" s="37"/>
      <c r="X741" s="39">
        <v>6.3</v>
      </c>
      <c r="Y741" s="39"/>
      <c r="Z741" s="37"/>
    </row>
    <row r="742" spans="1:26">
      <c r="A742" s="13"/>
      <c r="B742" s="30"/>
      <c r="C742" s="37"/>
      <c r="D742" s="39"/>
      <c r="E742" s="39"/>
      <c r="F742" s="37"/>
      <c r="G742" s="37"/>
      <c r="H742" s="39"/>
      <c r="I742" s="39"/>
      <c r="J742" s="37"/>
      <c r="K742" s="37"/>
      <c r="L742" s="39"/>
      <c r="M742" s="39"/>
      <c r="N742" s="37"/>
      <c r="O742" s="37"/>
      <c r="P742" s="39"/>
      <c r="Q742" s="39"/>
      <c r="R742" s="37"/>
      <c r="S742" s="37"/>
      <c r="T742" s="39"/>
      <c r="U742" s="39"/>
      <c r="V742" s="37"/>
      <c r="W742" s="37"/>
      <c r="X742" s="39"/>
      <c r="Y742" s="39"/>
      <c r="Z742" s="37"/>
    </row>
    <row r="743" spans="1:26">
      <c r="A743" s="13"/>
      <c r="B743" s="25" t="s">
        <v>40</v>
      </c>
      <c r="C743" s="28"/>
      <c r="D743" s="38" t="s">
        <v>321</v>
      </c>
      <c r="E743" s="38"/>
      <c r="F743" s="28"/>
      <c r="G743" s="28"/>
      <c r="H743" s="38" t="s">
        <v>321</v>
      </c>
      <c r="I743" s="38"/>
      <c r="J743" s="28"/>
      <c r="K743" s="28"/>
      <c r="L743" s="38">
        <v>276.2</v>
      </c>
      <c r="M743" s="38"/>
      <c r="N743" s="28"/>
      <c r="O743" s="28"/>
      <c r="P743" s="38" t="s">
        <v>321</v>
      </c>
      <c r="Q743" s="38"/>
      <c r="R743" s="28"/>
      <c r="S743" s="28"/>
      <c r="T743" s="38" t="s">
        <v>321</v>
      </c>
      <c r="U743" s="38"/>
      <c r="V743" s="28"/>
      <c r="W743" s="28"/>
      <c r="X743" s="38">
        <v>276.2</v>
      </c>
      <c r="Y743" s="38"/>
      <c r="Z743" s="28"/>
    </row>
    <row r="744" spans="1:26">
      <c r="A744" s="13"/>
      <c r="B744" s="25"/>
      <c r="C744" s="28"/>
      <c r="D744" s="38"/>
      <c r="E744" s="38"/>
      <c r="F744" s="28"/>
      <c r="G744" s="28"/>
      <c r="H744" s="38"/>
      <c r="I744" s="38"/>
      <c r="J744" s="28"/>
      <c r="K744" s="28"/>
      <c r="L744" s="38"/>
      <c r="M744" s="38"/>
      <c r="N744" s="28"/>
      <c r="O744" s="28"/>
      <c r="P744" s="38"/>
      <c r="Q744" s="38"/>
      <c r="R744" s="28"/>
      <c r="S744" s="28"/>
      <c r="T744" s="38"/>
      <c r="U744" s="38"/>
      <c r="V744" s="28"/>
      <c r="W744" s="28"/>
      <c r="X744" s="38"/>
      <c r="Y744" s="38"/>
      <c r="Z744" s="28"/>
    </row>
    <row r="745" spans="1:26">
      <c r="A745" s="13"/>
      <c r="B745" s="30" t="s">
        <v>673</v>
      </c>
      <c r="C745" s="37"/>
      <c r="D745" s="39" t="s">
        <v>321</v>
      </c>
      <c r="E745" s="39"/>
      <c r="F745" s="37"/>
      <c r="G745" s="37"/>
      <c r="H745" s="39" t="s">
        <v>321</v>
      </c>
      <c r="I745" s="39"/>
      <c r="J745" s="37"/>
      <c r="K745" s="37"/>
      <c r="L745" s="39">
        <v>102.6</v>
      </c>
      <c r="M745" s="39"/>
      <c r="N745" s="37"/>
      <c r="O745" s="37"/>
      <c r="P745" s="39" t="s">
        <v>321</v>
      </c>
      <c r="Q745" s="39"/>
      <c r="R745" s="37"/>
      <c r="S745" s="37"/>
      <c r="T745" s="39" t="s">
        <v>321</v>
      </c>
      <c r="U745" s="39"/>
      <c r="V745" s="37"/>
      <c r="W745" s="37"/>
      <c r="X745" s="39">
        <v>102.6</v>
      </c>
      <c r="Y745" s="39"/>
      <c r="Z745" s="37"/>
    </row>
    <row r="746" spans="1:26">
      <c r="A746" s="13"/>
      <c r="B746" s="30"/>
      <c r="C746" s="37"/>
      <c r="D746" s="39"/>
      <c r="E746" s="39"/>
      <c r="F746" s="37"/>
      <c r="G746" s="37"/>
      <c r="H746" s="39"/>
      <c r="I746" s="39"/>
      <c r="J746" s="37"/>
      <c r="K746" s="37"/>
      <c r="L746" s="39"/>
      <c r="M746" s="39"/>
      <c r="N746" s="37"/>
      <c r="O746" s="37"/>
      <c r="P746" s="39"/>
      <c r="Q746" s="39"/>
      <c r="R746" s="37"/>
      <c r="S746" s="37"/>
      <c r="T746" s="39"/>
      <c r="U746" s="39"/>
      <c r="V746" s="37"/>
      <c r="W746" s="37"/>
      <c r="X746" s="39"/>
      <c r="Y746" s="39"/>
      <c r="Z746" s="37"/>
    </row>
    <row r="747" spans="1:26">
      <c r="A747" s="13"/>
      <c r="B747" s="25" t="s">
        <v>671</v>
      </c>
      <c r="C747" s="28"/>
      <c r="D747" s="38">
        <v>508.2</v>
      </c>
      <c r="E747" s="38"/>
      <c r="F747" s="28"/>
      <c r="G747" s="28"/>
      <c r="H747" s="38">
        <v>508.2</v>
      </c>
      <c r="I747" s="38"/>
      <c r="J747" s="28"/>
      <c r="K747" s="28"/>
      <c r="L747" s="38" t="s">
        <v>321</v>
      </c>
      <c r="M747" s="38"/>
      <c r="N747" s="28"/>
      <c r="O747" s="28"/>
      <c r="P747" s="38" t="s">
        <v>321</v>
      </c>
      <c r="Q747" s="38"/>
      <c r="R747" s="28"/>
      <c r="S747" s="28"/>
      <c r="T747" s="38" t="s">
        <v>688</v>
      </c>
      <c r="U747" s="38"/>
      <c r="V747" s="25" t="s">
        <v>369</v>
      </c>
      <c r="W747" s="28"/>
      <c r="X747" s="38" t="s">
        <v>321</v>
      </c>
      <c r="Y747" s="38"/>
      <c r="Z747" s="28"/>
    </row>
    <row r="748" spans="1:26">
      <c r="A748" s="13"/>
      <c r="B748" s="25"/>
      <c r="C748" s="28"/>
      <c r="D748" s="38"/>
      <c r="E748" s="38"/>
      <c r="F748" s="28"/>
      <c r="G748" s="28"/>
      <c r="H748" s="38"/>
      <c r="I748" s="38"/>
      <c r="J748" s="28"/>
      <c r="K748" s="28"/>
      <c r="L748" s="38"/>
      <c r="M748" s="38"/>
      <c r="N748" s="28"/>
      <c r="O748" s="28"/>
      <c r="P748" s="38"/>
      <c r="Q748" s="38"/>
      <c r="R748" s="28"/>
      <c r="S748" s="28"/>
      <c r="T748" s="38"/>
      <c r="U748" s="38"/>
      <c r="V748" s="25"/>
      <c r="W748" s="28"/>
      <c r="X748" s="38"/>
      <c r="Y748" s="38"/>
      <c r="Z748" s="28"/>
    </row>
    <row r="749" spans="1:26">
      <c r="A749" s="13"/>
      <c r="B749" s="30" t="s">
        <v>56</v>
      </c>
      <c r="C749" s="37"/>
      <c r="D749" s="39" t="s">
        <v>321</v>
      </c>
      <c r="E749" s="39"/>
      <c r="F749" s="37"/>
      <c r="G749" s="37"/>
      <c r="H749" s="39" t="s">
        <v>321</v>
      </c>
      <c r="I749" s="39"/>
      <c r="J749" s="37"/>
      <c r="K749" s="37"/>
      <c r="L749" s="39">
        <v>2.2000000000000002</v>
      </c>
      <c r="M749" s="39"/>
      <c r="N749" s="37"/>
      <c r="O749" s="37"/>
      <c r="P749" s="39" t="s">
        <v>321</v>
      </c>
      <c r="Q749" s="39"/>
      <c r="R749" s="37"/>
      <c r="S749" s="37"/>
      <c r="T749" s="39" t="s">
        <v>321</v>
      </c>
      <c r="U749" s="39"/>
      <c r="V749" s="37"/>
      <c r="W749" s="37"/>
      <c r="X749" s="39">
        <v>2.2000000000000002</v>
      </c>
      <c r="Y749" s="39"/>
      <c r="Z749" s="37"/>
    </row>
    <row r="750" spans="1:26">
      <c r="A750" s="13"/>
      <c r="B750" s="30"/>
      <c r="C750" s="37"/>
      <c r="D750" s="39"/>
      <c r="E750" s="39"/>
      <c r="F750" s="37"/>
      <c r="G750" s="37"/>
      <c r="H750" s="39"/>
      <c r="I750" s="39"/>
      <c r="J750" s="37"/>
      <c r="K750" s="37"/>
      <c r="L750" s="39"/>
      <c r="M750" s="39"/>
      <c r="N750" s="37"/>
      <c r="O750" s="37"/>
      <c r="P750" s="39"/>
      <c r="Q750" s="39"/>
      <c r="R750" s="37"/>
      <c r="S750" s="37"/>
      <c r="T750" s="39"/>
      <c r="U750" s="39"/>
      <c r="V750" s="37"/>
      <c r="W750" s="37"/>
      <c r="X750" s="39"/>
      <c r="Y750" s="39"/>
      <c r="Z750" s="37"/>
    </row>
    <row r="751" spans="1:26">
      <c r="A751" s="13"/>
      <c r="B751" s="25" t="s">
        <v>57</v>
      </c>
      <c r="C751" s="28"/>
      <c r="D751" s="38">
        <v>17</v>
      </c>
      <c r="E751" s="38"/>
      <c r="F751" s="28"/>
      <c r="G751" s="28"/>
      <c r="H751" s="38">
        <v>17</v>
      </c>
      <c r="I751" s="38"/>
      <c r="J751" s="28"/>
      <c r="K751" s="28"/>
      <c r="L751" s="38">
        <v>41.6</v>
      </c>
      <c r="M751" s="38"/>
      <c r="N751" s="28"/>
      <c r="O751" s="28"/>
      <c r="P751" s="38">
        <v>0.5</v>
      </c>
      <c r="Q751" s="38"/>
      <c r="R751" s="28"/>
      <c r="S751" s="28"/>
      <c r="T751" s="38" t="s">
        <v>689</v>
      </c>
      <c r="U751" s="38"/>
      <c r="V751" s="25" t="s">
        <v>369</v>
      </c>
      <c r="W751" s="28"/>
      <c r="X751" s="38">
        <v>59.1</v>
      </c>
      <c r="Y751" s="38"/>
      <c r="Z751" s="28"/>
    </row>
    <row r="752" spans="1:26" ht="15.75" thickBot="1">
      <c r="A752" s="13"/>
      <c r="B752" s="25"/>
      <c r="C752" s="28"/>
      <c r="D752" s="171"/>
      <c r="E752" s="171"/>
      <c r="F752" s="80"/>
      <c r="G752" s="28"/>
      <c r="H752" s="171"/>
      <c r="I752" s="171"/>
      <c r="J752" s="80"/>
      <c r="K752" s="28"/>
      <c r="L752" s="171"/>
      <c r="M752" s="171"/>
      <c r="N752" s="80"/>
      <c r="O752" s="28"/>
      <c r="P752" s="171"/>
      <c r="Q752" s="171"/>
      <c r="R752" s="80"/>
      <c r="S752" s="28"/>
      <c r="T752" s="171"/>
      <c r="U752" s="171"/>
      <c r="V752" s="174"/>
      <c r="W752" s="28"/>
      <c r="X752" s="171"/>
      <c r="Y752" s="171"/>
      <c r="Z752" s="80"/>
    </row>
    <row r="753" spans="1:26">
      <c r="A753" s="13"/>
      <c r="B753" s="30" t="s">
        <v>58</v>
      </c>
      <c r="C753" s="37"/>
      <c r="D753" s="31" t="s">
        <v>319</v>
      </c>
      <c r="E753" s="172">
        <v>1022.4</v>
      </c>
      <c r="F753" s="35"/>
      <c r="G753" s="37"/>
      <c r="H753" s="31" t="s">
        <v>319</v>
      </c>
      <c r="I753" s="33">
        <v>525.20000000000005</v>
      </c>
      <c r="J753" s="35"/>
      <c r="K753" s="37"/>
      <c r="L753" s="31" t="s">
        <v>319</v>
      </c>
      <c r="M753" s="172">
        <v>1146.3</v>
      </c>
      <c r="N753" s="35"/>
      <c r="O753" s="37"/>
      <c r="P753" s="31" t="s">
        <v>319</v>
      </c>
      <c r="Q753" s="33">
        <v>40.1</v>
      </c>
      <c r="R753" s="35"/>
      <c r="S753" s="37"/>
      <c r="T753" s="31" t="s">
        <v>319</v>
      </c>
      <c r="U753" s="33" t="s">
        <v>690</v>
      </c>
      <c r="V753" s="31" t="s">
        <v>369</v>
      </c>
      <c r="W753" s="37"/>
      <c r="X753" s="31" t="s">
        <v>319</v>
      </c>
      <c r="Y753" s="172">
        <v>1203</v>
      </c>
      <c r="Z753" s="35"/>
    </row>
    <row r="754" spans="1:26" ht="15.75" thickBot="1">
      <c r="A754" s="13"/>
      <c r="B754" s="30"/>
      <c r="C754" s="37"/>
      <c r="D754" s="187"/>
      <c r="E754" s="189"/>
      <c r="F754" s="83"/>
      <c r="G754" s="37"/>
      <c r="H754" s="187"/>
      <c r="I754" s="188"/>
      <c r="J754" s="83"/>
      <c r="K754" s="37"/>
      <c r="L754" s="187"/>
      <c r="M754" s="189"/>
      <c r="N754" s="83"/>
      <c r="O754" s="37"/>
      <c r="P754" s="187"/>
      <c r="Q754" s="188"/>
      <c r="R754" s="83"/>
      <c r="S754" s="37"/>
      <c r="T754" s="187"/>
      <c r="U754" s="188"/>
      <c r="V754" s="187"/>
      <c r="W754" s="37"/>
      <c r="X754" s="187"/>
      <c r="Y754" s="189"/>
      <c r="Z754" s="83"/>
    </row>
    <row r="755" spans="1:26" ht="15.75" thickTop="1">
      <c r="A755" s="13"/>
      <c r="B755" s="25" t="s">
        <v>59</v>
      </c>
      <c r="C755" s="28"/>
      <c r="D755" s="190" t="s">
        <v>319</v>
      </c>
      <c r="E755" s="191">
        <v>4.4000000000000004</v>
      </c>
      <c r="F755" s="104"/>
      <c r="G755" s="28"/>
      <c r="H755" s="190" t="s">
        <v>319</v>
      </c>
      <c r="I755" s="191">
        <v>4.4000000000000004</v>
      </c>
      <c r="J755" s="104"/>
      <c r="K755" s="28"/>
      <c r="L755" s="190" t="s">
        <v>319</v>
      </c>
      <c r="M755" s="191">
        <v>31.7</v>
      </c>
      <c r="N755" s="104"/>
      <c r="O755" s="28"/>
      <c r="P755" s="190" t="s">
        <v>319</v>
      </c>
      <c r="Q755" s="191">
        <v>0.2</v>
      </c>
      <c r="R755" s="104"/>
      <c r="S755" s="28"/>
      <c r="T755" s="190" t="s">
        <v>319</v>
      </c>
      <c r="U755" s="191" t="s">
        <v>691</v>
      </c>
      <c r="V755" s="190" t="s">
        <v>369</v>
      </c>
      <c r="W755" s="28"/>
      <c r="X755" s="190" t="s">
        <v>319</v>
      </c>
      <c r="Y755" s="191">
        <v>36.299999999999997</v>
      </c>
      <c r="Z755" s="104"/>
    </row>
    <row r="756" spans="1:26">
      <c r="A756" s="13"/>
      <c r="B756" s="25"/>
      <c r="C756" s="28"/>
      <c r="D756" s="25"/>
      <c r="E756" s="38"/>
      <c r="F756" s="28"/>
      <c r="G756" s="28"/>
      <c r="H756" s="25"/>
      <c r="I756" s="38"/>
      <c r="J756" s="28"/>
      <c r="K756" s="28"/>
      <c r="L756" s="25"/>
      <c r="M756" s="38"/>
      <c r="N756" s="28"/>
      <c r="O756" s="28"/>
      <c r="P756" s="25"/>
      <c r="Q756" s="38"/>
      <c r="R756" s="28"/>
      <c r="S756" s="28"/>
      <c r="T756" s="25"/>
      <c r="U756" s="38"/>
      <c r="V756" s="25"/>
      <c r="W756" s="28"/>
      <c r="X756" s="25"/>
      <c r="Y756" s="38"/>
      <c r="Z756" s="28"/>
    </row>
    <row r="757" spans="1:26">
      <c r="A757" s="13"/>
      <c r="B757" s="30" t="s">
        <v>42</v>
      </c>
      <c r="C757" s="37"/>
      <c r="D757" s="39" t="s">
        <v>321</v>
      </c>
      <c r="E757" s="39"/>
      <c r="F757" s="37"/>
      <c r="G757" s="37"/>
      <c r="H757" s="39" t="s">
        <v>321</v>
      </c>
      <c r="I757" s="39"/>
      <c r="J757" s="37"/>
      <c r="K757" s="37"/>
      <c r="L757" s="39">
        <v>52.3</v>
      </c>
      <c r="M757" s="39"/>
      <c r="N757" s="37"/>
      <c r="O757" s="37"/>
      <c r="P757" s="39">
        <v>0.5</v>
      </c>
      <c r="Q757" s="39"/>
      <c r="R757" s="37"/>
      <c r="S757" s="37"/>
      <c r="T757" s="39" t="s">
        <v>321</v>
      </c>
      <c r="U757" s="39"/>
      <c r="V757" s="37"/>
      <c r="W757" s="37"/>
      <c r="X757" s="39">
        <v>52.8</v>
      </c>
      <c r="Y757" s="39"/>
      <c r="Z757" s="37"/>
    </row>
    <row r="758" spans="1:26">
      <c r="A758" s="13"/>
      <c r="B758" s="30"/>
      <c r="C758" s="37"/>
      <c r="D758" s="39"/>
      <c r="E758" s="39"/>
      <c r="F758" s="37"/>
      <c r="G758" s="37"/>
      <c r="H758" s="39"/>
      <c r="I758" s="39"/>
      <c r="J758" s="37"/>
      <c r="K758" s="37"/>
      <c r="L758" s="39"/>
      <c r="M758" s="39"/>
      <c r="N758" s="37"/>
      <c r="O758" s="37"/>
      <c r="P758" s="39"/>
      <c r="Q758" s="39"/>
      <c r="R758" s="37"/>
      <c r="S758" s="37"/>
      <c r="T758" s="39"/>
      <c r="U758" s="39"/>
      <c r="V758" s="37"/>
      <c r="W758" s="37"/>
      <c r="X758" s="39"/>
      <c r="Y758" s="39"/>
      <c r="Z758" s="37"/>
    </row>
    <row r="759" spans="1:26">
      <c r="A759" s="13"/>
      <c r="B759" s="25" t="s">
        <v>677</v>
      </c>
      <c r="C759" s="28"/>
      <c r="D759" s="38" t="s">
        <v>321</v>
      </c>
      <c r="E759" s="38"/>
      <c r="F759" s="28"/>
      <c r="G759" s="28"/>
      <c r="H759" s="38" t="s">
        <v>321</v>
      </c>
      <c r="I759" s="38"/>
      <c r="J759" s="28"/>
      <c r="K759" s="28"/>
      <c r="L759" s="38">
        <v>508</v>
      </c>
      <c r="M759" s="38"/>
      <c r="N759" s="28"/>
      <c r="O759" s="28"/>
      <c r="P759" s="38">
        <v>0.2</v>
      </c>
      <c r="Q759" s="38"/>
      <c r="R759" s="28"/>
      <c r="S759" s="28"/>
      <c r="T759" s="38" t="s">
        <v>692</v>
      </c>
      <c r="U759" s="38"/>
      <c r="V759" s="25" t="s">
        <v>369</v>
      </c>
      <c r="W759" s="28"/>
      <c r="X759" s="38" t="s">
        <v>321</v>
      </c>
      <c r="Y759" s="38"/>
      <c r="Z759" s="28"/>
    </row>
    <row r="760" spans="1:26">
      <c r="A760" s="13"/>
      <c r="B760" s="25"/>
      <c r="C760" s="28"/>
      <c r="D760" s="38"/>
      <c r="E760" s="38"/>
      <c r="F760" s="28"/>
      <c r="G760" s="28"/>
      <c r="H760" s="38"/>
      <c r="I760" s="38"/>
      <c r="J760" s="28"/>
      <c r="K760" s="28"/>
      <c r="L760" s="38"/>
      <c r="M760" s="38"/>
      <c r="N760" s="28"/>
      <c r="O760" s="28"/>
      <c r="P760" s="38"/>
      <c r="Q760" s="38"/>
      <c r="R760" s="28"/>
      <c r="S760" s="28"/>
      <c r="T760" s="38"/>
      <c r="U760" s="38"/>
      <c r="V760" s="25"/>
      <c r="W760" s="28"/>
      <c r="X760" s="38"/>
      <c r="Y760" s="38"/>
      <c r="Z760" s="28"/>
    </row>
    <row r="761" spans="1:26">
      <c r="A761" s="13"/>
      <c r="B761" s="30" t="s">
        <v>60</v>
      </c>
      <c r="C761" s="37"/>
      <c r="D761" s="39" t="s">
        <v>321</v>
      </c>
      <c r="E761" s="39"/>
      <c r="F761" s="37"/>
      <c r="G761" s="37"/>
      <c r="H761" s="39" t="s">
        <v>321</v>
      </c>
      <c r="I761" s="39"/>
      <c r="J761" s="37"/>
      <c r="K761" s="37"/>
      <c r="L761" s="39">
        <v>2.9</v>
      </c>
      <c r="M761" s="39"/>
      <c r="N761" s="37"/>
      <c r="O761" s="37"/>
      <c r="P761" s="39" t="s">
        <v>321</v>
      </c>
      <c r="Q761" s="39"/>
      <c r="R761" s="37"/>
      <c r="S761" s="37"/>
      <c r="T761" s="39" t="s">
        <v>321</v>
      </c>
      <c r="U761" s="39"/>
      <c r="V761" s="37"/>
      <c r="W761" s="37"/>
      <c r="X761" s="39">
        <v>2.9</v>
      </c>
      <c r="Y761" s="39"/>
      <c r="Z761" s="37"/>
    </row>
    <row r="762" spans="1:26">
      <c r="A762" s="13"/>
      <c r="B762" s="30"/>
      <c r="C762" s="37"/>
      <c r="D762" s="39"/>
      <c r="E762" s="39"/>
      <c r="F762" s="37"/>
      <c r="G762" s="37"/>
      <c r="H762" s="39"/>
      <c r="I762" s="39"/>
      <c r="J762" s="37"/>
      <c r="K762" s="37"/>
      <c r="L762" s="39"/>
      <c r="M762" s="39"/>
      <c r="N762" s="37"/>
      <c r="O762" s="37"/>
      <c r="P762" s="39"/>
      <c r="Q762" s="39"/>
      <c r="R762" s="37"/>
      <c r="S762" s="37"/>
      <c r="T762" s="39"/>
      <c r="U762" s="39"/>
      <c r="V762" s="37"/>
      <c r="W762" s="37"/>
      <c r="X762" s="39"/>
      <c r="Y762" s="39"/>
      <c r="Z762" s="37"/>
    </row>
    <row r="763" spans="1:26">
      <c r="A763" s="13"/>
      <c r="B763" s="25" t="s">
        <v>61</v>
      </c>
      <c r="C763" s="28"/>
      <c r="D763" s="38" t="s">
        <v>321</v>
      </c>
      <c r="E763" s="38"/>
      <c r="F763" s="28"/>
      <c r="G763" s="28"/>
      <c r="H763" s="38" t="s">
        <v>321</v>
      </c>
      <c r="I763" s="38"/>
      <c r="J763" s="28"/>
      <c r="K763" s="28"/>
      <c r="L763" s="38">
        <v>23.2</v>
      </c>
      <c r="M763" s="38"/>
      <c r="N763" s="28"/>
      <c r="O763" s="28"/>
      <c r="P763" s="38">
        <v>9</v>
      </c>
      <c r="Q763" s="38"/>
      <c r="R763" s="28"/>
      <c r="S763" s="28"/>
      <c r="T763" s="38" t="s">
        <v>321</v>
      </c>
      <c r="U763" s="38"/>
      <c r="V763" s="28"/>
      <c r="W763" s="28"/>
      <c r="X763" s="38">
        <v>32.200000000000003</v>
      </c>
      <c r="Y763" s="38"/>
      <c r="Z763" s="28"/>
    </row>
    <row r="764" spans="1:26">
      <c r="A764" s="13"/>
      <c r="B764" s="25"/>
      <c r="C764" s="28"/>
      <c r="D764" s="38"/>
      <c r="E764" s="38"/>
      <c r="F764" s="28"/>
      <c r="G764" s="28"/>
      <c r="H764" s="38"/>
      <c r="I764" s="38"/>
      <c r="J764" s="28"/>
      <c r="K764" s="28"/>
      <c r="L764" s="38"/>
      <c r="M764" s="38"/>
      <c r="N764" s="28"/>
      <c r="O764" s="28"/>
      <c r="P764" s="38"/>
      <c r="Q764" s="38"/>
      <c r="R764" s="28"/>
      <c r="S764" s="28"/>
      <c r="T764" s="38"/>
      <c r="U764" s="38"/>
      <c r="V764" s="28"/>
      <c r="W764" s="28"/>
      <c r="X764" s="38"/>
      <c r="Y764" s="38"/>
      <c r="Z764" s="28"/>
    </row>
    <row r="765" spans="1:26">
      <c r="A765" s="13"/>
      <c r="B765" s="30" t="s">
        <v>62</v>
      </c>
      <c r="C765" s="37"/>
      <c r="D765" s="39">
        <v>525</v>
      </c>
      <c r="E765" s="39"/>
      <c r="F765" s="37"/>
      <c r="G765" s="37"/>
      <c r="H765" s="39">
        <v>525</v>
      </c>
      <c r="I765" s="39"/>
      <c r="J765" s="37"/>
      <c r="K765" s="37"/>
      <c r="L765" s="39" t="s">
        <v>321</v>
      </c>
      <c r="M765" s="39"/>
      <c r="N765" s="37"/>
      <c r="O765" s="37"/>
      <c r="P765" s="39" t="s">
        <v>321</v>
      </c>
      <c r="Q765" s="39"/>
      <c r="R765" s="37"/>
      <c r="S765" s="37"/>
      <c r="T765" s="39" t="s">
        <v>679</v>
      </c>
      <c r="U765" s="39"/>
      <c r="V765" s="30" t="s">
        <v>369</v>
      </c>
      <c r="W765" s="37"/>
      <c r="X765" s="39">
        <v>525</v>
      </c>
      <c r="Y765" s="39"/>
      <c r="Z765" s="37"/>
    </row>
    <row r="766" spans="1:26">
      <c r="A766" s="13"/>
      <c r="B766" s="30"/>
      <c r="C766" s="37"/>
      <c r="D766" s="39"/>
      <c r="E766" s="39"/>
      <c r="F766" s="37"/>
      <c r="G766" s="37"/>
      <c r="H766" s="39"/>
      <c r="I766" s="39"/>
      <c r="J766" s="37"/>
      <c r="K766" s="37"/>
      <c r="L766" s="39"/>
      <c r="M766" s="39"/>
      <c r="N766" s="37"/>
      <c r="O766" s="37"/>
      <c r="P766" s="39"/>
      <c r="Q766" s="39"/>
      <c r="R766" s="37"/>
      <c r="S766" s="37"/>
      <c r="T766" s="39"/>
      <c r="U766" s="39"/>
      <c r="V766" s="30"/>
      <c r="W766" s="37"/>
      <c r="X766" s="39"/>
      <c r="Y766" s="39"/>
      <c r="Z766" s="37"/>
    </row>
    <row r="767" spans="1:26">
      <c r="A767" s="13"/>
      <c r="B767" s="25" t="s">
        <v>43</v>
      </c>
      <c r="C767" s="28"/>
      <c r="D767" s="38" t="s">
        <v>321</v>
      </c>
      <c r="E767" s="38"/>
      <c r="F767" s="28"/>
      <c r="G767" s="28"/>
      <c r="H767" s="38" t="s">
        <v>321</v>
      </c>
      <c r="I767" s="38"/>
      <c r="J767" s="28"/>
      <c r="K767" s="28"/>
      <c r="L767" s="38">
        <v>31</v>
      </c>
      <c r="M767" s="38"/>
      <c r="N767" s="28"/>
      <c r="O767" s="28"/>
      <c r="P767" s="38">
        <v>29.8</v>
      </c>
      <c r="Q767" s="38"/>
      <c r="R767" s="28"/>
      <c r="S767" s="28"/>
      <c r="T767" s="38" t="s">
        <v>321</v>
      </c>
      <c r="U767" s="38"/>
      <c r="V767" s="28"/>
      <c r="W767" s="28"/>
      <c r="X767" s="38">
        <v>60.8</v>
      </c>
      <c r="Y767" s="38"/>
      <c r="Z767" s="28"/>
    </row>
    <row r="768" spans="1:26" ht="15.75" thickBot="1">
      <c r="A768" s="13"/>
      <c r="B768" s="25"/>
      <c r="C768" s="28"/>
      <c r="D768" s="171"/>
      <c r="E768" s="171"/>
      <c r="F768" s="80"/>
      <c r="G768" s="28"/>
      <c r="H768" s="171"/>
      <c r="I768" s="171"/>
      <c r="J768" s="80"/>
      <c r="K768" s="28"/>
      <c r="L768" s="171"/>
      <c r="M768" s="171"/>
      <c r="N768" s="80"/>
      <c r="O768" s="28"/>
      <c r="P768" s="171"/>
      <c r="Q768" s="171"/>
      <c r="R768" s="80"/>
      <c r="S768" s="28"/>
      <c r="T768" s="171"/>
      <c r="U768" s="171"/>
      <c r="V768" s="80"/>
      <c r="W768" s="28"/>
      <c r="X768" s="171"/>
      <c r="Y768" s="171"/>
      <c r="Z768" s="80"/>
    </row>
    <row r="769" spans="1:34">
      <c r="A769" s="13"/>
      <c r="B769" s="30" t="s">
        <v>63</v>
      </c>
      <c r="C769" s="37"/>
      <c r="D769" s="33">
        <v>529.4</v>
      </c>
      <c r="E769" s="33"/>
      <c r="F769" s="35"/>
      <c r="G769" s="37"/>
      <c r="H769" s="33">
        <v>529.4</v>
      </c>
      <c r="I769" s="33"/>
      <c r="J769" s="35"/>
      <c r="K769" s="37"/>
      <c r="L769" s="33">
        <v>649.1</v>
      </c>
      <c r="M769" s="33"/>
      <c r="N769" s="35"/>
      <c r="O769" s="37"/>
      <c r="P769" s="33">
        <v>39.700000000000003</v>
      </c>
      <c r="Q769" s="33"/>
      <c r="R769" s="35"/>
      <c r="S769" s="37"/>
      <c r="T769" s="33" t="s">
        <v>693</v>
      </c>
      <c r="U769" s="33"/>
      <c r="V769" s="31" t="s">
        <v>369</v>
      </c>
      <c r="W769" s="37"/>
      <c r="X769" s="33">
        <v>710</v>
      </c>
      <c r="Y769" s="33"/>
      <c r="Z769" s="35"/>
    </row>
    <row r="770" spans="1:34" ht="15.75" thickBot="1">
      <c r="A770" s="13"/>
      <c r="B770" s="30"/>
      <c r="C770" s="37"/>
      <c r="D770" s="40"/>
      <c r="E770" s="40"/>
      <c r="F770" s="41"/>
      <c r="G770" s="37"/>
      <c r="H770" s="40"/>
      <c r="I770" s="40"/>
      <c r="J770" s="41"/>
      <c r="K770" s="37"/>
      <c r="L770" s="40"/>
      <c r="M770" s="40"/>
      <c r="N770" s="41"/>
      <c r="O770" s="37"/>
      <c r="P770" s="40"/>
      <c r="Q770" s="40"/>
      <c r="R770" s="41"/>
      <c r="S770" s="37"/>
      <c r="T770" s="40"/>
      <c r="U770" s="40"/>
      <c r="V770" s="175"/>
      <c r="W770" s="37"/>
      <c r="X770" s="40"/>
      <c r="Y770" s="40"/>
      <c r="Z770" s="41"/>
    </row>
    <row r="771" spans="1:34">
      <c r="A771" s="13"/>
      <c r="B771" s="25" t="s">
        <v>694</v>
      </c>
      <c r="C771" s="28"/>
      <c r="D771" s="178">
        <v>493</v>
      </c>
      <c r="E771" s="178"/>
      <c r="F771" s="29"/>
      <c r="G771" s="28"/>
      <c r="H771" s="178" t="s">
        <v>676</v>
      </c>
      <c r="I771" s="178"/>
      <c r="J771" s="176" t="s">
        <v>369</v>
      </c>
      <c r="K771" s="28"/>
      <c r="L771" s="178">
        <v>497.2</v>
      </c>
      <c r="M771" s="178"/>
      <c r="N771" s="29"/>
      <c r="O771" s="28"/>
      <c r="P771" s="178">
        <v>0.4</v>
      </c>
      <c r="Q771" s="178"/>
      <c r="R771" s="29"/>
      <c r="S771" s="28"/>
      <c r="T771" s="178" t="s">
        <v>695</v>
      </c>
      <c r="U771" s="178"/>
      <c r="V771" s="176" t="s">
        <v>369</v>
      </c>
      <c r="W771" s="28"/>
      <c r="X771" s="178">
        <v>493</v>
      </c>
      <c r="Y771" s="178"/>
      <c r="Z771" s="29"/>
    </row>
    <row r="772" spans="1:34" ht="15.75" thickBot="1">
      <c r="A772" s="13"/>
      <c r="B772" s="25"/>
      <c r="C772" s="28"/>
      <c r="D772" s="171"/>
      <c r="E772" s="171"/>
      <c r="F772" s="80"/>
      <c r="G772" s="28"/>
      <c r="H772" s="171"/>
      <c r="I772" s="171"/>
      <c r="J772" s="174"/>
      <c r="K772" s="28"/>
      <c r="L772" s="171"/>
      <c r="M772" s="171"/>
      <c r="N772" s="80"/>
      <c r="O772" s="28"/>
      <c r="P772" s="171"/>
      <c r="Q772" s="171"/>
      <c r="R772" s="80"/>
      <c r="S772" s="28"/>
      <c r="T772" s="171"/>
      <c r="U772" s="171"/>
      <c r="V772" s="174"/>
      <c r="W772" s="28"/>
      <c r="X772" s="171"/>
      <c r="Y772" s="171"/>
      <c r="Z772" s="80"/>
    </row>
    <row r="773" spans="1:34">
      <c r="A773" s="13"/>
      <c r="B773" s="30" t="s">
        <v>696</v>
      </c>
      <c r="C773" s="37"/>
      <c r="D773" s="31" t="s">
        <v>319</v>
      </c>
      <c r="E773" s="172">
        <v>1022.4</v>
      </c>
      <c r="F773" s="35"/>
      <c r="G773" s="37"/>
      <c r="H773" s="31" t="s">
        <v>319</v>
      </c>
      <c r="I773" s="33">
        <v>525.20000000000005</v>
      </c>
      <c r="J773" s="35"/>
      <c r="K773" s="37"/>
      <c r="L773" s="31" t="s">
        <v>319</v>
      </c>
      <c r="M773" s="172">
        <v>1146.3</v>
      </c>
      <c r="N773" s="35"/>
      <c r="O773" s="37"/>
      <c r="P773" s="31" t="s">
        <v>319</v>
      </c>
      <c r="Q773" s="33">
        <v>40.1</v>
      </c>
      <c r="R773" s="35"/>
      <c r="S773" s="37"/>
      <c r="T773" s="31" t="s">
        <v>319</v>
      </c>
      <c r="U773" s="33" t="s">
        <v>690</v>
      </c>
      <c r="V773" s="31" t="s">
        <v>369</v>
      </c>
      <c r="W773" s="37"/>
      <c r="X773" s="31" t="s">
        <v>319</v>
      </c>
      <c r="Y773" s="172">
        <v>1203</v>
      </c>
      <c r="Z773" s="35"/>
    </row>
    <row r="774" spans="1:34" ht="15.75" thickBot="1">
      <c r="A774" s="13"/>
      <c r="B774" s="30"/>
      <c r="C774" s="37"/>
      <c r="D774" s="187"/>
      <c r="E774" s="189"/>
      <c r="F774" s="83"/>
      <c r="G774" s="37"/>
      <c r="H774" s="187"/>
      <c r="I774" s="188"/>
      <c r="J774" s="83"/>
      <c r="K774" s="37"/>
      <c r="L774" s="187"/>
      <c r="M774" s="189"/>
      <c r="N774" s="83"/>
      <c r="O774" s="37"/>
      <c r="P774" s="187"/>
      <c r="Q774" s="188"/>
      <c r="R774" s="83"/>
      <c r="S774" s="37"/>
      <c r="T774" s="187"/>
      <c r="U774" s="188"/>
      <c r="V774" s="187"/>
      <c r="W774" s="37"/>
      <c r="X774" s="187"/>
      <c r="Y774" s="189"/>
      <c r="Z774" s="83"/>
    </row>
    <row r="775" spans="1:34" ht="15.75" thickTop="1">
      <c r="A775" s="13"/>
      <c r="B775" s="48"/>
      <c r="C775" s="48"/>
      <c r="D775" s="48"/>
      <c r="E775" s="48"/>
      <c r="F775" s="48"/>
      <c r="G775" s="48"/>
      <c r="H775" s="48"/>
      <c r="I775" s="48"/>
      <c r="J775" s="48"/>
      <c r="K775" s="48"/>
      <c r="L775" s="48"/>
      <c r="M775" s="48"/>
      <c r="N775" s="48"/>
      <c r="O775" s="48"/>
      <c r="P775" s="48"/>
      <c r="Q775" s="48"/>
      <c r="R775" s="48"/>
      <c r="S775" s="48"/>
      <c r="T775" s="48"/>
      <c r="U775" s="48"/>
      <c r="V775" s="48"/>
      <c r="W775" s="48"/>
      <c r="X775" s="48"/>
      <c r="Y775" s="48"/>
      <c r="Z775" s="48"/>
      <c r="AA775" s="48"/>
      <c r="AB775" s="48"/>
      <c r="AC775" s="48"/>
      <c r="AD775" s="48"/>
      <c r="AE775" s="48"/>
      <c r="AF775" s="48"/>
      <c r="AG775" s="48"/>
      <c r="AH775" s="48"/>
    </row>
    <row r="776" spans="1:34">
      <c r="A776" s="13"/>
      <c r="B776" s="48"/>
      <c r="C776" s="48"/>
      <c r="D776" s="48"/>
      <c r="E776" s="48"/>
      <c r="F776" s="48"/>
      <c r="G776" s="48"/>
      <c r="H776" s="48"/>
      <c r="I776" s="48"/>
      <c r="J776" s="48"/>
      <c r="K776" s="48"/>
      <c r="L776" s="48"/>
      <c r="M776" s="48"/>
      <c r="N776" s="48"/>
      <c r="O776" s="48"/>
      <c r="P776" s="48"/>
      <c r="Q776" s="48"/>
      <c r="R776" s="48"/>
      <c r="S776" s="48"/>
      <c r="T776" s="48"/>
      <c r="U776" s="48"/>
      <c r="V776" s="48"/>
      <c r="W776" s="48"/>
      <c r="X776" s="48"/>
      <c r="Y776" s="48"/>
      <c r="Z776" s="48"/>
      <c r="AA776" s="48"/>
      <c r="AB776" s="48"/>
      <c r="AC776" s="48"/>
      <c r="AD776" s="48"/>
      <c r="AE776" s="48"/>
      <c r="AF776" s="48"/>
      <c r="AG776" s="48"/>
      <c r="AH776" s="48"/>
    </row>
    <row r="777" spans="1:34">
      <c r="A777" s="13"/>
      <c r="B777" s="48"/>
      <c r="C777" s="48"/>
      <c r="D777" s="48"/>
      <c r="E777" s="48"/>
      <c r="F777" s="48"/>
      <c r="G777" s="48"/>
      <c r="H777" s="48"/>
      <c r="I777" s="48"/>
      <c r="J777" s="48"/>
      <c r="K777" s="48"/>
      <c r="L777" s="48"/>
      <c r="M777" s="48"/>
      <c r="N777" s="48"/>
      <c r="O777" s="48"/>
      <c r="P777" s="48"/>
      <c r="Q777" s="48"/>
      <c r="R777" s="48"/>
      <c r="S777" s="48"/>
      <c r="T777" s="48"/>
      <c r="U777" s="48"/>
      <c r="V777" s="48"/>
      <c r="W777" s="48"/>
      <c r="X777" s="48"/>
      <c r="Y777" s="48"/>
      <c r="Z777" s="48"/>
      <c r="AA777" s="48"/>
      <c r="AB777" s="48"/>
      <c r="AC777" s="48"/>
      <c r="AD777" s="48"/>
      <c r="AE777" s="48"/>
      <c r="AF777" s="48"/>
      <c r="AG777" s="48"/>
      <c r="AH777" s="48"/>
    </row>
    <row r="778" spans="1:34">
      <c r="A778" s="13"/>
      <c r="B778" s="48"/>
      <c r="C778" s="48"/>
      <c r="D778" s="48"/>
      <c r="E778" s="48"/>
      <c r="F778" s="48"/>
      <c r="G778" s="48"/>
      <c r="H778" s="48"/>
      <c r="I778" s="48"/>
      <c r="J778" s="48"/>
      <c r="K778" s="48"/>
      <c r="L778" s="48"/>
      <c r="M778" s="48"/>
      <c r="N778" s="48"/>
      <c r="O778" s="48"/>
      <c r="P778" s="48"/>
      <c r="Q778" s="48"/>
      <c r="R778" s="48"/>
      <c r="S778" s="48"/>
      <c r="T778" s="48"/>
      <c r="U778" s="48"/>
      <c r="V778" s="48"/>
      <c r="W778" s="48"/>
      <c r="X778" s="48"/>
      <c r="Y778" s="48"/>
      <c r="Z778" s="48"/>
      <c r="AA778" s="48"/>
      <c r="AB778" s="48"/>
      <c r="AC778" s="48"/>
      <c r="AD778" s="48"/>
      <c r="AE778" s="48"/>
      <c r="AF778" s="48"/>
      <c r="AG778" s="48"/>
      <c r="AH778" s="48"/>
    </row>
    <row r="779" spans="1:34">
      <c r="A779" s="13"/>
      <c r="B779" s="48"/>
      <c r="C779" s="48"/>
      <c r="D779" s="48"/>
      <c r="E779" s="48"/>
      <c r="F779" s="48"/>
      <c r="G779" s="48"/>
      <c r="H779" s="48"/>
      <c r="I779" s="48"/>
      <c r="J779" s="48"/>
      <c r="K779" s="48"/>
      <c r="L779" s="48"/>
      <c r="M779" s="48"/>
      <c r="N779" s="48"/>
      <c r="O779" s="48"/>
      <c r="P779" s="48"/>
      <c r="Q779" s="48"/>
      <c r="R779" s="48"/>
      <c r="S779" s="48"/>
      <c r="T779" s="48"/>
      <c r="U779" s="48"/>
      <c r="V779" s="48"/>
      <c r="W779" s="48"/>
      <c r="X779" s="48"/>
      <c r="Y779" s="48"/>
      <c r="Z779" s="48"/>
      <c r="AA779" s="48"/>
      <c r="AB779" s="48"/>
      <c r="AC779" s="48"/>
      <c r="AD779" s="48"/>
      <c r="AE779" s="48"/>
      <c r="AF779" s="48"/>
      <c r="AG779" s="48"/>
      <c r="AH779" s="48"/>
    </row>
    <row r="780" spans="1:34">
      <c r="A780" s="13"/>
      <c r="B780" s="48"/>
      <c r="C780" s="48"/>
      <c r="D780" s="48"/>
      <c r="E780" s="48"/>
      <c r="F780" s="48"/>
      <c r="G780" s="48"/>
      <c r="H780" s="48"/>
      <c r="I780" s="48"/>
      <c r="J780" s="48"/>
      <c r="K780" s="48"/>
      <c r="L780" s="48"/>
      <c r="M780" s="48"/>
      <c r="N780" s="48"/>
      <c r="O780" s="48"/>
      <c r="P780" s="48"/>
      <c r="Q780" s="48"/>
      <c r="R780" s="48"/>
      <c r="S780" s="48"/>
      <c r="T780" s="48"/>
      <c r="U780" s="48"/>
      <c r="V780" s="48"/>
      <c r="W780" s="48"/>
      <c r="X780" s="48"/>
      <c r="Y780" s="48"/>
      <c r="Z780" s="48"/>
      <c r="AA780" s="48"/>
      <c r="AB780" s="48"/>
      <c r="AC780" s="48"/>
      <c r="AD780" s="48"/>
      <c r="AE780" s="48"/>
      <c r="AF780" s="48"/>
      <c r="AG780" s="48"/>
      <c r="AH780" s="48"/>
    </row>
    <row r="781" spans="1:34">
      <c r="A781" s="13"/>
      <c r="B781" s="48"/>
      <c r="C781" s="48"/>
      <c r="D781" s="48"/>
      <c r="E781" s="48"/>
      <c r="F781" s="48"/>
      <c r="G781" s="48"/>
      <c r="H781" s="48"/>
      <c r="I781" s="48"/>
      <c r="J781" s="48"/>
      <c r="K781" s="48"/>
      <c r="L781" s="48"/>
      <c r="M781" s="48"/>
      <c r="N781" s="48"/>
      <c r="O781" s="48"/>
      <c r="P781" s="48"/>
      <c r="Q781" s="48"/>
      <c r="R781" s="48"/>
      <c r="S781" s="48"/>
      <c r="T781" s="48"/>
      <c r="U781" s="48"/>
      <c r="V781" s="48"/>
      <c r="W781" s="48"/>
      <c r="X781" s="48"/>
      <c r="Y781" s="48"/>
      <c r="Z781" s="48"/>
      <c r="AA781" s="48"/>
      <c r="AB781" s="48"/>
      <c r="AC781" s="48"/>
      <c r="AD781" s="48"/>
      <c r="AE781" s="48"/>
      <c r="AF781" s="48"/>
      <c r="AG781" s="48"/>
      <c r="AH781" s="48"/>
    </row>
    <row r="782" spans="1:34">
      <c r="A782" s="13"/>
      <c r="B782" s="48"/>
      <c r="C782" s="48"/>
      <c r="D782" s="48"/>
      <c r="E782" s="48"/>
      <c r="F782" s="48"/>
      <c r="G782" s="48"/>
      <c r="H782" s="48"/>
      <c r="I782" s="48"/>
      <c r="J782" s="48"/>
      <c r="K782" s="48"/>
      <c r="L782" s="48"/>
      <c r="M782" s="48"/>
      <c r="N782" s="48"/>
      <c r="O782" s="48"/>
      <c r="P782" s="48"/>
      <c r="Q782" s="48"/>
      <c r="R782" s="48"/>
      <c r="S782" s="48"/>
      <c r="T782" s="48"/>
      <c r="U782" s="48"/>
      <c r="V782" s="48"/>
      <c r="W782" s="48"/>
      <c r="X782" s="48"/>
      <c r="Y782" s="48"/>
      <c r="Z782" s="48"/>
      <c r="AA782" s="48"/>
      <c r="AB782" s="48"/>
      <c r="AC782" s="48"/>
      <c r="AD782" s="48"/>
      <c r="AE782" s="48"/>
      <c r="AF782" s="48"/>
      <c r="AG782" s="48"/>
      <c r="AH782" s="48"/>
    </row>
    <row r="783" spans="1:34">
      <c r="A783" s="13"/>
      <c r="B783" s="48"/>
      <c r="C783" s="48"/>
      <c r="D783" s="48"/>
      <c r="E783" s="48"/>
      <c r="F783" s="48"/>
      <c r="G783" s="48"/>
      <c r="H783" s="48"/>
      <c r="I783" s="48"/>
      <c r="J783" s="48"/>
      <c r="K783" s="48"/>
      <c r="L783" s="48"/>
      <c r="M783" s="48"/>
      <c r="N783" s="48"/>
      <c r="O783" s="48"/>
      <c r="P783" s="48"/>
      <c r="Q783" s="48"/>
      <c r="R783" s="48"/>
      <c r="S783" s="48"/>
      <c r="T783" s="48"/>
      <c r="U783" s="48"/>
      <c r="V783" s="48"/>
      <c r="W783" s="48"/>
      <c r="X783" s="48"/>
      <c r="Y783" s="48"/>
      <c r="Z783" s="48"/>
      <c r="AA783" s="48"/>
      <c r="AB783" s="48"/>
      <c r="AC783" s="48"/>
      <c r="AD783" s="48"/>
      <c r="AE783" s="48"/>
      <c r="AF783" s="48"/>
      <c r="AG783" s="48"/>
      <c r="AH783" s="48"/>
    </row>
    <row r="784" spans="1:34">
      <c r="A784" s="13"/>
      <c r="B784" s="48"/>
      <c r="C784" s="48"/>
      <c r="D784" s="48"/>
      <c r="E784" s="48"/>
      <c r="F784" s="48"/>
      <c r="G784" s="48"/>
      <c r="H784" s="48"/>
      <c r="I784" s="48"/>
      <c r="J784" s="48"/>
      <c r="K784" s="48"/>
      <c r="L784" s="48"/>
      <c r="M784" s="48"/>
      <c r="N784" s="48"/>
      <c r="O784" s="48"/>
      <c r="P784" s="48"/>
      <c r="Q784" s="48"/>
      <c r="R784" s="48"/>
      <c r="S784" s="48"/>
      <c r="T784" s="48"/>
      <c r="U784" s="48"/>
      <c r="V784" s="48"/>
      <c r="W784" s="48"/>
      <c r="X784" s="48"/>
      <c r="Y784" s="48"/>
      <c r="Z784" s="48"/>
      <c r="AA784" s="48"/>
      <c r="AB784" s="48"/>
      <c r="AC784" s="48"/>
      <c r="AD784" s="48"/>
      <c r="AE784" s="48"/>
      <c r="AF784" s="48"/>
      <c r="AG784" s="48"/>
      <c r="AH784" s="48"/>
    </row>
    <row r="785" spans="1:34">
      <c r="A785" s="13"/>
      <c r="B785" s="48"/>
      <c r="C785" s="48"/>
      <c r="D785" s="48"/>
      <c r="E785" s="48"/>
      <c r="F785" s="48"/>
      <c r="G785" s="48"/>
      <c r="H785" s="48"/>
      <c r="I785" s="48"/>
      <c r="J785" s="48"/>
      <c r="K785" s="48"/>
      <c r="L785" s="48"/>
      <c r="M785" s="48"/>
      <c r="N785" s="48"/>
      <c r="O785" s="48"/>
      <c r="P785" s="48"/>
      <c r="Q785" s="48"/>
      <c r="R785" s="48"/>
      <c r="S785" s="48"/>
      <c r="T785" s="48"/>
      <c r="U785" s="48"/>
      <c r="V785" s="48"/>
      <c r="W785" s="48"/>
      <c r="X785" s="48"/>
      <c r="Y785" s="48"/>
      <c r="Z785" s="48"/>
      <c r="AA785" s="48"/>
      <c r="AB785" s="48"/>
      <c r="AC785" s="48"/>
      <c r="AD785" s="48"/>
      <c r="AE785" s="48"/>
      <c r="AF785" s="48"/>
      <c r="AG785" s="48"/>
      <c r="AH785" s="48"/>
    </row>
    <row r="786" spans="1:34">
      <c r="A786" s="13"/>
      <c r="B786" s="48"/>
      <c r="C786" s="48"/>
      <c r="D786" s="48"/>
      <c r="E786" s="48"/>
      <c r="F786" s="48"/>
      <c r="G786" s="48"/>
      <c r="H786" s="48"/>
      <c r="I786" s="48"/>
      <c r="J786" s="48"/>
      <c r="K786" s="48"/>
      <c r="L786" s="48"/>
      <c r="M786" s="48"/>
      <c r="N786" s="48"/>
      <c r="O786" s="48"/>
      <c r="P786" s="48"/>
      <c r="Q786" s="48"/>
      <c r="R786" s="48"/>
      <c r="S786" s="48"/>
      <c r="T786" s="48"/>
      <c r="U786" s="48"/>
      <c r="V786" s="48"/>
      <c r="W786" s="48"/>
      <c r="X786" s="48"/>
      <c r="Y786" s="48"/>
      <c r="Z786" s="48"/>
      <c r="AA786" s="48"/>
      <c r="AB786" s="48"/>
      <c r="AC786" s="48"/>
      <c r="AD786" s="48"/>
      <c r="AE786" s="48"/>
      <c r="AF786" s="48"/>
      <c r="AG786" s="48"/>
      <c r="AH786" s="48"/>
    </row>
    <row r="787" spans="1:34">
      <c r="A787" s="13"/>
      <c r="B787" s="48"/>
      <c r="C787" s="48"/>
      <c r="D787" s="48"/>
      <c r="E787" s="48"/>
      <c r="F787" s="48"/>
      <c r="G787" s="48"/>
      <c r="H787" s="48"/>
      <c r="I787" s="48"/>
      <c r="J787" s="48"/>
      <c r="K787" s="48"/>
      <c r="L787" s="48"/>
      <c r="M787" s="48"/>
      <c r="N787" s="48"/>
      <c r="O787" s="48"/>
      <c r="P787" s="48"/>
      <c r="Q787" s="48"/>
      <c r="R787" s="48"/>
      <c r="S787" s="48"/>
      <c r="T787" s="48"/>
      <c r="U787" s="48"/>
      <c r="V787" s="48"/>
      <c r="W787" s="48"/>
      <c r="X787" s="48"/>
      <c r="Y787" s="48"/>
      <c r="Z787" s="48"/>
      <c r="AA787" s="48"/>
      <c r="AB787" s="48"/>
      <c r="AC787" s="48"/>
      <c r="AD787" s="48"/>
      <c r="AE787" s="48"/>
      <c r="AF787" s="48"/>
      <c r="AG787" s="48"/>
      <c r="AH787" s="48"/>
    </row>
    <row r="788" spans="1:34">
      <c r="A788" s="13"/>
      <c r="B788" s="48"/>
      <c r="C788" s="48"/>
      <c r="D788" s="48"/>
      <c r="E788" s="48"/>
      <c r="F788" s="48"/>
      <c r="G788" s="48"/>
      <c r="H788" s="48"/>
      <c r="I788" s="48"/>
      <c r="J788" s="48"/>
      <c r="K788" s="48"/>
      <c r="L788" s="48"/>
      <c r="M788" s="48"/>
      <c r="N788" s="48"/>
      <c r="O788" s="48"/>
      <c r="P788" s="48"/>
      <c r="Q788" s="48"/>
      <c r="R788" s="48"/>
      <c r="S788" s="48"/>
      <c r="T788" s="48"/>
      <c r="U788" s="48"/>
      <c r="V788" s="48"/>
      <c r="W788" s="48"/>
      <c r="X788" s="48"/>
      <c r="Y788" s="48"/>
      <c r="Z788" s="48"/>
      <c r="AA788" s="48"/>
      <c r="AB788" s="48"/>
      <c r="AC788" s="48"/>
      <c r="AD788" s="48"/>
      <c r="AE788" s="48"/>
      <c r="AF788" s="48"/>
      <c r="AG788" s="48"/>
      <c r="AH788" s="48"/>
    </row>
    <row r="789" spans="1:34">
      <c r="A789" s="13"/>
      <c r="B789" s="48"/>
      <c r="C789" s="48"/>
      <c r="D789" s="48"/>
      <c r="E789" s="48"/>
      <c r="F789" s="48"/>
      <c r="G789" s="48"/>
      <c r="H789" s="48"/>
      <c r="I789" s="48"/>
      <c r="J789" s="48"/>
      <c r="K789" s="48"/>
      <c r="L789" s="48"/>
      <c r="M789" s="48"/>
      <c r="N789" s="48"/>
      <c r="O789" s="48"/>
      <c r="P789" s="48"/>
      <c r="Q789" s="48"/>
      <c r="R789" s="48"/>
      <c r="S789" s="48"/>
      <c r="T789" s="48"/>
      <c r="U789" s="48"/>
      <c r="V789" s="48"/>
      <c r="W789" s="48"/>
      <c r="X789" s="48"/>
      <c r="Y789" s="48"/>
      <c r="Z789" s="48"/>
      <c r="AA789" s="48"/>
      <c r="AB789" s="48"/>
      <c r="AC789" s="48"/>
      <c r="AD789" s="48"/>
      <c r="AE789" s="48"/>
      <c r="AF789" s="48"/>
      <c r="AG789" s="48"/>
      <c r="AH789" s="48"/>
    </row>
    <row r="790" spans="1:34">
      <c r="A790" s="13"/>
      <c r="B790" s="48"/>
      <c r="C790" s="48"/>
      <c r="D790" s="48"/>
      <c r="E790" s="48"/>
      <c r="F790" s="48"/>
      <c r="G790" s="48"/>
      <c r="H790" s="48"/>
      <c r="I790" s="48"/>
      <c r="J790" s="48"/>
      <c r="K790" s="48"/>
      <c r="L790" s="48"/>
      <c r="M790" s="48"/>
      <c r="N790" s="48"/>
      <c r="O790" s="48"/>
      <c r="P790" s="48"/>
      <c r="Q790" s="48"/>
      <c r="R790" s="48"/>
      <c r="S790" s="48"/>
      <c r="T790" s="48"/>
      <c r="U790" s="48"/>
      <c r="V790" s="48"/>
      <c r="W790" s="48"/>
      <c r="X790" s="48"/>
      <c r="Y790" s="48"/>
      <c r="Z790" s="48"/>
      <c r="AA790" s="48"/>
      <c r="AB790" s="48"/>
      <c r="AC790" s="48"/>
      <c r="AD790" s="48"/>
      <c r="AE790" s="48"/>
      <c r="AF790" s="48"/>
      <c r="AG790" s="48"/>
      <c r="AH790" s="48"/>
    </row>
    <row r="791" spans="1:34">
      <c r="A791" s="13"/>
      <c r="B791" s="48"/>
      <c r="C791" s="48"/>
      <c r="D791" s="48"/>
      <c r="E791" s="48"/>
      <c r="F791" s="48"/>
      <c r="G791" s="48"/>
      <c r="H791" s="48"/>
      <c r="I791" s="48"/>
      <c r="J791" s="48"/>
      <c r="K791" s="48"/>
      <c r="L791" s="48"/>
      <c r="M791" s="48"/>
      <c r="N791" s="48"/>
      <c r="O791" s="48"/>
      <c r="P791" s="48"/>
      <c r="Q791" s="48"/>
      <c r="R791" s="48"/>
      <c r="S791" s="48"/>
      <c r="T791" s="48"/>
      <c r="U791" s="48"/>
      <c r="V791" s="48"/>
      <c r="W791" s="48"/>
      <c r="X791" s="48"/>
      <c r="Y791" s="48"/>
      <c r="Z791" s="48"/>
      <c r="AA791" s="48"/>
      <c r="AB791" s="48"/>
      <c r="AC791" s="48"/>
      <c r="AD791" s="48"/>
      <c r="AE791" s="48"/>
      <c r="AF791" s="48"/>
      <c r="AG791" s="48"/>
      <c r="AH791" s="48"/>
    </row>
    <row r="792" spans="1:34">
      <c r="A792" s="13"/>
      <c r="B792" s="48"/>
      <c r="C792" s="48"/>
      <c r="D792" s="48"/>
      <c r="E792" s="48"/>
      <c r="F792" s="48"/>
      <c r="G792" s="48"/>
      <c r="H792" s="48"/>
      <c r="I792" s="48"/>
      <c r="J792" s="48"/>
      <c r="K792" s="48"/>
      <c r="L792" s="48"/>
      <c r="M792" s="48"/>
      <c r="N792" s="48"/>
      <c r="O792" s="48"/>
      <c r="P792" s="48"/>
      <c r="Q792" s="48"/>
      <c r="R792" s="48"/>
      <c r="S792" s="48"/>
      <c r="T792" s="48"/>
      <c r="U792" s="48"/>
      <c r="V792" s="48"/>
      <c r="W792" s="48"/>
      <c r="X792" s="48"/>
      <c r="Y792" s="48"/>
      <c r="Z792" s="48"/>
      <c r="AA792" s="48"/>
      <c r="AB792" s="48"/>
      <c r="AC792" s="48"/>
      <c r="AD792" s="48"/>
      <c r="AE792" s="48"/>
      <c r="AF792" s="48"/>
      <c r="AG792" s="48"/>
      <c r="AH792" s="48"/>
    </row>
    <row r="793" spans="1:34">
      <c r="A793" s="13"/>
      <c r="B793" s="48"/>
      <c r="C793" s="48"/>
      <c r="D793" s="48"/>
      <c r="E793" s="48"/>
      <c r="F793" s="48"/>
      <c r="G793" s="48"/>
      <c r="H793" s="48"/>
      <c r="I793" s="48"/>
      <c r="J793" s="48"/>
      <c r="K793" s="48"/>
      <c r="L793" s="48"/>
      <c r="M793" s="48"/>
      <c r="N793" s="48"/>
      <c r="O793" s="48"/>
      <c r="P793" s="48"/>
      <c r="Q793" s="48"/>
      <c r="R793" s="48"/>
      <c r="S793" s="48"/>
      <c r="T793" s="48"/>
      <c r="U793" s="48"/>
      <c r="V793" s="48"/>
      <c r="W793" s="48"/>
      <c r="X793" s="48"/>
      <c r="Y793" s="48"/>
      <c r="Z793" s="48"/>
      <c r="AA793" s="48"/>
      <c r="AB793" s="48"/>
      <c r="AC793" s="48"/>
      <c r="AD793" s="48"/>
      <c r="AE793" s="48"/>
      <c r="AF793" s="48"/>
      <c r="AG793" s="48"/>
      <c r="AH793" s="48"/>
    </row>
    <row r="794" spans="1:34">
      <c r="A794" s="13"/>
      <c r="B794" s="49" t="s">
        <v>697</v>
      </c>
      <c r="C794" s="49"/>
      <c r="D794" s="49"/>
      <c r="E794" s="49"/>
      <c r="F794" s="49"/>
      <c r="G794" s="49"/>
      <c r="H794" s="49"/>
      <c r="I794" s="49"/>
      <c r="J794" s="49"/>
      <c r="K794" s="49"/>
      <c r="L794" s="49"/>
      <c r="M794" s="49"/>
      <c r="N794" s="49"/>
      <c r="O794" s="49"/>
      <c r="P794" s="49"/>
      <c r="Q794" s="49"/>
      <c r="R794" s="49"/>
      <c r="S794" s="49"/>
      <c r="T794" s="49"/>
      <c r="U794" s="49"/>
      <c r="V794" s="49"/>
      <c r="W794" s="49"/>
      <c r="X794" s="49"/>
      <c r="Y794" s="49"/>
      <c r="Z794" s="49"/>
      <c r="AA794" s="49"/>
      <c r="AB794" s="49"/>
      <c r="AC794" s="49"/>
      <c r="AD794" s="49"/>
      <c r="AE794" s="49"/>
      <c r="AF794" s="49"/>
      <c r="AG794" s="49"/>
      <c r="AH794" s="49"/>
    </row>
    <row r="795" spans="1:34">
      <c r="A795" s="13"/>
      <c r="B795" s="200"/>
      <c r="C795" s="200"/>
      <c r="D795" s="200"/>
      <c r="E795" s="200"/>
      <c r="F795" s="200"/>
      <c r="G795" s="200"/>
      <c r="H795" s="200"/>
      <c r="I795" s="200"/>
      <c r="J795" s="200"/>
      <c r="K795" s="200"/>
      <c r="L795" s="200"/>
      <c r="M795" s="200"/>
      <c r="N795" s="200"/>
      <c r="O795" s="200"/>
      <c r="P795" s="200"/>
      <c r="Q795" s="200"/>
      <c r="R795" s="200"/>
      <c r="S795" s="200"/>
      <c r="T795" s="200"/>
      <c r="U795" s="200"/>
      <c r="V795" s="200"/>
      <c r="W795" s="200"/>
      <c r="X795" s="200"/>
      <c r="Y795" s="200"/>
      <c r="Z795" s="200"/>
      <c r="AA795" s="200"/>
      <c r="AB795" s="200"/>
      <c r="AC795" s="200"/>
      <c r="AD795" s="200"/>
      <c r="AE795" s="200"/>
      <c r="AF795" s="200"/>
      <c r="AG795" s="200"/>
      <c r="AH795" s="200"/>
    </row>
    <row r="796" spans="1:34">
      <c r="A796" s="13"/>
      <c r="B796" s="22"/>
      <c r="C796" s="22"/>
      <c r="D796" s="22"/>
      <c r="E796" s="22"/>
      <c r="F796" s="22"/>
      <c r="G796" s="22"/>
      <c r="H796" s="22"/>
      <c r="I796" s="22"/>
      <c r="J796" s="22"/>
      <c r="K796" s="22"/>
      <c r="L796" s="22"/>
      <c r="M796" s="22"/>
      <c r="N796" s="22"/>
      <c r="O796" s="22"/>
      <c r="P796" s="22"/>
      <c r="Q796" s="22"/>
      <c r="R796" s="22"/>
      <c r="S796" s="22"/>
      <c r="T796" s="22"/>
      <c r="U796" s="22"/>
      <c r="V796" s="22"/>
      <c r="W796" s="22"/>
      <c r="X796" s="22"/>
      <c r="Y796" s="22"/>
      <c r="Z796" s="22"/>
    </row>
    <row r="797" spans="1:34">
      <c r="A797" s="13"/>
      <c r="B797" s="18"/>
      <c r="C797" s="18"/>
      <c r="D797" s="18"/>
      <c r="E797" s="18"/>
      <c r="F797" s="18"/>
      <c r="G797" s="18"/>
      <c r="H797" s="18"/>
      <c r="I797" s="18"/>
      <c r="J797" s="18"/>
      <c r="K797" s="18"/>
      <c r="L797" s="18"/>
      <c r="M797" s="18"/>
      <c r="N797" s="18"/>
      <c r="O797" s="18"/>
      <c r="P797" s="18"/>
      <c r="Q797" s="18"/>
      <c r="R797" s="18"/>
      <c r="S797" s="18"/>
      <c r="T797" s="18"/>
      <c r="U797" s="18"/>
      <c r="V797" s="18"/>
      <c r="W797" s="18"/>
      <c r="X797" s="18"/>
      <c r="Y797" s="18"/>
      <c r="Z797" s="18"/>
    </row>
    <row r="798" spans="1:34" ht="15.75" thickBot="1">
      <c r="A798" s="13"/>
      <c r="B798" s="19" t="s">
        <v>394</v>
      </c>
      <c r="C798" s="23" t="s">
        <v>698</v>
      </c>
      <c r="D798" s="23"/>
      <c r="E798" s="23"/>
      <c r="F798" s="23"/>
      <c r="G798" s="23"/>
      <c r="H798" s="23"/>
      <c r="I798" s="23"/>
      <c r="J798" s="23"/>
      <c r="K798" s="23"/>
      <c r="L798" s="23"/>
      <c r="M798" s="23"/>
      <c r="N798" s="23"/>
      <c r="O798" s="23"/>
      <c r="P798" s="23"/>
      <c r="Q798" s="23"/>
      <c r="R798" s="23"/>
      <c r="S798" s="23"/>
      <c r="T798" s="23"/>
      <c r="U798" s="23"/>
      <c r="V798" s="23"/>
      <c r="W798" s="23"/>
      <c r="X798" s="23"/>
      <c r="Y798" s="23"/>
      <c r="Z798" s="23"/>
    </row>
    <row r="799" spans="1:34">
      <c r="A799" s="13"/>
      <c r="B799" s="192"/>
      <c r="C799" s="29"/>
      <c r="D799" s="195" t="s">
        <v>660</v>
      </c>
      <c r="E799" s="195"/>
      <c r="F799" s="195"/>
      <c r="G799" s="29"/>
      <c r="H799" s="195" t="s">
        <v>662</v>
      </c>
      <c r="I799" s="195"/>
      <c r="J799" s="195"/>
      <c r="K799" s="29"/>
      <c r="L799" s="195" t="s">
        <v>637</v>
      </c>
      <c r="M799" s="195"/>
      <c r="N799" s="195"/>
      <c r="O799" s="29"/>
      <c r="P799" s="195" t="s">
        <v>663</v>
      </c>
      <c r="Q799" s="195"/>
      <c r="R799" s="195"/>
      <c r="S799" s="29"/>
      <c r="T799" s="195" t="s">
        <v>664</v>
      </c>
      <c r="U799" s="195"/>
      <c r="V799" s="195"/>
      <c r="W799" s="29"/>
      <c r="X799" s="195" t="s">
        <v>181</v>
      </c>
      <c r="Y799" s="195"/>
      <c r="Z799" s="195"/>
    </row>
    <row r="800" spans="1:34" ht="15.75" thickBot="1">
      <c r="A800" s="13"/>
      <c r="B800" s="192"/>
      <c r="C800" s="28"/>
      <c r="D800" s="196" t="s">
        <v>661</v>
      </c>
      <c r="E800" s="196"/>
      <c r="F800" s="196"/>
      <c r="G800" s="28"/>
      <c r="H800" s="196" t="s">
        <v>661</v>
      </c>
      <c r="I800" s="196"/>
      <c r="J800" s="196"/>
      <c r="K800" s="28"/>
      <c r="L800" s="196"/>
      <c r="M800" s="196"/>
      <c r="N800" s="196"/>
      <c r="O800" s="28"/>
      <c r="P800" s="196" t="s">
        <v>637</v>
      </c>
      <c r="Q800" s="196"/>
      <c r="R800" s="196"/>
      <c r="S800" s="28"/>
      <c r="T800" s="196"/>
      <c r="U800" s="196"/>
      <c r="V800" s="196"/>
      <c r="W800" s="28"/>
      <c r="X800" s="196"/>
      <c r="Y800" s="196"/>
      <c r="Z800" s="196"/>
    </row>
    <row r="801" spans="1:26">
      <c r="A801" s="13"/>
      <c r="B801" s="30" t="s">
        <v>97</v>
      </c>
      <c r="C801" s="37"/>
      <c r="D801" s="31" t="s">
        <v>319</v>
      </c>
      <c r="E801" s="33" t="s">
        <v>321</v>
      </c>
      <c r="F801" s="35"/>
      <c r="G801" s="37"/>
      <c r="H801" s="31" t="s">
        <v>319</v>
      </c>
      <c r="I801" s="33" t="s">
        <v>321</v>
      </c>
      <c r="J801" s="35"/>
      <c r="K801" s="37"/>
      <c r="L801" s="31" t="s">
        <v>319</v>
      </c>
      <c r="M801" s="33">
        <v>244.3</v>
      </c>
      <c r="N801" s="35"/>
      <c r="O801" s="37"/>
      <c r="P801" s="31" t="s">
        <v>319</v>
      </c>
      <c r="Q801" s="33">
        <v>4.0999999999999996</v>
      </c>
      <c r="R801" s="35"/>
      <c r="S801" s="37"/>
      <c r="T801" s="31" t="s">
        <v>319</v>
      </c>
      <c r="U801" s="33" t="s">
        <v>321</v>
      </c>
      <c r="V801" s="35"/>
      <c r="W801" s="37"/>
      <c r="X801" s="31" t="s">
        <v>319</v>
      </c>
      <c r="Y801" s="33">
        <v>248.4</v>
      </c>
      <c r="Z801" s="35"/>
    </row>
    <row r="802" spans="1:26" ht="15.75" thickBot="1">
      <c r="A802" s="13"/>
      <c r="B802" s="30"/>
      <c r="C802" s="37"/>
      <c r="D802" s="175"/>
      <c r="E802" s="40"/>
      <c r="F802" s="41"/>
      <c r="G802" s="37"/>
      <c r="H802" s="175"/>
      <c r="I802" s="40"/>
      <c r="J802" s="41"/>
      <c r="K802" s="37"/>
      <c r="L802" s="175"/>
      <c r="M802" s="40"/>
      <c r="N802" s="41"/>
      <c r="O802" s="37"/>
      <c r="P802" s="175"/>
      <c r="Q802" s="40"/>
      <c r="R802" s="41"/>
      <c r="S802" s="37"/>
      <c r="T802" s="175"/>
      <c r="U802" s="40"/>
      <c r="V802" s="41"/>
      <c r="W802" s="37"/>
      <c r="X802" s="175"/>
      <c r="Y802" s="40"/>
      <c r="Z802" s="41"/>
    </row>
    <row r="803" spans="1:26">
      <c r="A803" s="13"/>
      <c r="B803" s="19" t="s">
        <v>98</v>
      </c>
      <c r="C803" s="12"/>
      <c r="D803" s="29"/>
      <c r="E803" s="29"/>
      <c r="F803" s="29"/>
      <c r="G803" s="12"/>
      <c r="H803" s="29"/>
      <c r="I803" s="29"/>
      <c r="J803" s="29"/>
      <c r="K803" s="12"/>
      <c r="L803" s="29"/>
      <c r="M803" s="29"/>
      <c r="N803" s="29"/>
      <c r="O803" s="12"/>
      <c r="P803" s="29"/>
      <c r="Q803" s="29"/>
      <c r="R803" s="29"/>
      <c r="S803" s="12"/>
      <c r="T803" s="29"/>
      <c r="U803" s="29"/>
      <c r="V803" s="29"/>
      <c r="W803" s="12"/>
      <c r="X803" s="29"/>
      <c r="Y803" s="29"/>
      <c r="Z803" s="29"/>
    </row>
    <row r="804" spans="1:26">
      <c r="A804" s="13"/>
      <c r="B804" s="30" t="s">
        <v>99</v>
      </c>
      <c r="C804" s="37"/>
      <c r="D804" s="39" t="s">
        <v>321</v>
      </c>
      <c r="E804" s="39"/>
      <c r="F804" s="37"/>
      <c r="G804" s="37"/>
      <c r="H804" s="39" t="s">
        <v>321</v>
      </c>
      <c r="I804" s="39"/>
      <c r="J804" s="37"/>
      <c r="K804" s="37"/>
      <c r="L804" s="39">
        <v>85.9</v>
      </c>
      <c r="M804" s="39"/>
      <c r="N804" s="37"/>
      <c r="O804" s="37"/>
      <c r="P804" s="39">
        <v>2.5</v>
      </c>
      <c r="Q804" s="39"/>
      <c r="R804" s="37"/>
      <c r="S804" s="37"/>
      <c r="T804" s="39" t="s">
        <v>321</v>
      </c>
      <c r="U804" s="39"/>
      <c r="V804" s="37"/>
      <c r="W804" s="37"/>
      <c r="X804" s="39">
        <v>88.4</v>
      </c>
      <c r="Y804" s="39"/>
      <c r="Z804" s="37"/>
    </row>
    <row r="805" spans="1:26">
      <c r="A805" s="13"/>
      <c r="B805" s="30"/>
      <c r="C805" s="37"/>
      <c r="D805" s="39"/>
      <c r="E805" s="39"/>
      <c r="F805" s="37"/>
      <c r="G805" s="37"/>
      <c r="H805" s="39"/>
      <c r="I805" s="39"/>
      <c r="J805" s="37"/>
      <c r="K805" s="37"/>
      <c r="L805" s="39"/>
      <c r="M805" s="39"/>
      <c r="N805" s="37"/>
      <c r="O805" s="37"/>
      <c r="P805" s="39"/>
      <c r="Q805" s="39"/>
      <c r="R805" s="37"/>
      <c r="S805" s="37"/>
      <c r="T805" s="39"/>
      <c r="U805" s="39"/>
      <c r="V805" s="37"/>
      <c r="W805" s="37"/>
      <c r="X805" s="39"/>
      <c r="Y805" s="39"/>
      <c r="Z805" s="37"/>
    </row>
    <row r="806" spans="1:26">
      <c r="A806" s="13"/>
      <c r="B806" s="25" t="s">
        <v>100</v>
      </c>
      <c r="C806" s="28"/>
      <c r="D806" s="38" t="s">
        <v>321</v>
      </c>
      <c r="E806" s="38"/>
      <c r="F806" s="28"/>
      <c r="G806" s="28"/>
      <c r="H806" s="38" t="s">
        <v>321</v>
      </c>
      <c r="I806" s="38"/>
      <c r="J806" s="28"/>
      <c r="K806" s="28"/>
      <c r="L806" s="38">
        <v>9.6999999999999993</v>
      </c>
      <c r="M806" s="38"/>
      <c r="N806" s="28"/>
      <c r="O806" s="28"/>
      <c r="P806" s="38">
        <v>0.2</v>
      </c>
      <c r="Q806" s="38"/>
      <c r="R806" s="28"/>
      <c r="S806" s="28"/>
      <c r="T806" s="38" t="s">
        <v>321</v>
      </c>
      <c r="U806" s="38"/>
      <c r="V806" s="28"/>
      <c r="W806" s="28"/>
      <c r="X806" s="38">
        <v>9.9</v>
      </c>
      <c r="Y806" s="38"/>
      <c r="Z806" s="28"/>
    </row>
    <row r="807" spans="1:26">
      <c r="A807" s="13"/>
      <c r="B807" s="25"/>
      <c r="C807" s="28"/>
      <c r="D807" s="38"/>
      <c r="E807" s="38"/>
      <c r="F807" s="28"/>
      <c r="G807" s="28"/>
      <c r="H807" s="38"/>
      <c r="I807" s="38"/>
      <c r="J807" s="28"/>
      <c r="K807" s="28"/>
      <c r="L807" s="38"/>
      <c r="M807" s="38"/>
      <c r="N807" s="28"/>
      <c r="O807" s="28"/>
      <c r="P807" s="38"/>
      <c r="Q807" s="38"/>
      <c r="R807" s="28"/>
      <c r="S807" s="28"/>
      <c r="T807" s="38"/>
      <c r="U807" s="38"/>
      <c r="V807" s="28"/>
      <c r="W807" s="28"/>
      <c r="X807" s="38"/>
      <c r="Y807" s="38"/>
      <c r="Z807" s="28"/>
    </row>
    <row r="808" spans="1:26">
      <c r="A808" s="13"/>
      <c r="B808" s="30" t="s">
        <v>101</v>
      </c>
      <c r="C808" s="37"/>
      <c r="D808" s="39" t="s">
        <v>321</v>
      </c>
      <c r="E808" s="39"/>
      <c r="F808" s="37"/>
      <c r="G808" s="37"/>
      <c r="H808" s="39" t="s">
        <v>321</v>
      </c>
      <c r="I808" s="39"/>
      <c r="J808" s="37"/>
      <c r="K808" s="37"/>
      <c r="L808" s="39">
        <v>26.3</v>
      </c>
      <c r="M808" s="39"/>
      <c r="N808" s="37"/>
      <c r="O808" s="37"/>
      <c r="P808" s="39">
        <v>0.2</v>
      </c>
      <c r="Q808" s="39"/>
      <c r="R808" s="37"/>
      <c r="S808" s="37"/>
      <c r="T808" s="39" t="s">
        <v>321</v>
      </c>
      <c r="U808" s="39"/>
      <c r="V808" s="37"/>
      <c r="W808" s="37"/>
      <c r="X808" s="39">
        <v>26.5</v>
      </c>
      <c r="Y808" s="39"/>
      <c r="Z808" s="37"/>
    </row>
    <row r="809" spans="1:26">
      <c r="A809" s="13"/>
      <c r="B809" s="30"/>
      <c r="C809" s="37"/>
      <c r="D809" s="39"/>
      <c r="E809" s="39"/>
      <c r="F809" s="37"/>
      <c r="G809" s="37"/>
      <c r="H809" s="39"/>
      <c r="I809" s="39"/>
      <c r="J809" s="37"/>
      <c r="K809" s="37"/>
      <c r="L809" s="39"/>
      <c r="M809" s="39"/>
      <c r="N809" s="37"/>
      <c r="O809" s="37"/>
      <c r="P809" s="39"/>
      <c r="Q809" s="39"/>
      <c r="R809" s="37"/>
      <c r="S809" s="37"/>
      <c r="T809" s="39"/>
      <c r="U809" s="39"/>
      <c r="V809" s="37"/>
      <c r="W809" s="37"/>
      <c r="X809" s="39"/>
      <c r="Y809" s="39"/>
      <c r="Z809" s="37"/>
    </row>
    <row r="810" spans="1:26">
      <c r="A810" s="13"/>
      <c r="B810" s="25" t="s">
        <v>102</v>
      </c>
      <c r="C810" s="28"/>
      <c r="D810" s="38" t="s">
        <v>321</v>
      </c>
      <c r="E810" s="38"/>
      <c r="F810" s="28"/>
      <c r="G810" s="28"/>
      <c r="H810" s="38" t="s">
        <v>321</v>
      </c>
      <c r="I810" s="38"/>
      <c r="J810" s="28"/>
      <c r="K810" s="28"/>
      <c r="L810" s="38">
        <v>87.1</v>
      </c>
      <c r="M810" s="38"/>
      <c r="N810" s="28"/>
      <c r="O810" s="28"/>
      <c r="P810" s="38">
        <v>2.8</v>
      </c>
      <c r="Q810" s="38"/>
      <c r="R810" s="28"/>
      <c r="S810" s="28"/>
      <c r="T810" s="38" t="s">
        <v>321</v>
      </c>
      <c r="U810" s="38"/>
      <c r="V810" s="28"/>
      <c r="W810" s="28"/>
      <c r="X810" s="38">
        <v>89.9</v>
      </c>
      <c r="Y810" s="38"/>
      <c r="Z810" s="28"/>
    </row>
    <row r="811" spans="1:26">
      <c r="A811" s="13"/>
      <c r="B811" s="25"/>
      <c r="C811" s="28"/>
      <c r="D811" s="38"/>
      <c r="E811" s="38"/>
      <c r="F811" s="28"/>
      <c r="G811" s="28"/>
      <c r="H811" s="38"/>
      <c r="I811" s="38"/>
      <c r="J811" s="28"/>
      <c r="K811" s="28"/>
      <c r="L811" s="38"/>
      <c r="M811" s="38"/>
      <c r="N811" s="28"/>
      <c r="O811" s="28"/>
      <c r="P811" s="38"/>
      <c r="Q811" s="38"/>
      <c r="R811" s="28"/>
      <c r="S811" s="28"/>
      <c r="T811" s="38"/>
      <c r="U811" s="38"/>
      <c r="V811" s="28"/>
      <c r="W811" s="28"/>
      <c r="X811" s="38"/>
      <c r="Y811" s="38"/>
      <c r="Z811" s="28"/>
    </row>
    <row r="812" spans="1:26">
      <c r="A812" s="13"/>
      <c r="B812" s="30" t="s">
        <v>103</v>
      </c>
      <c r="C812" s="37"/>
      <c r="D812" s="39" t="s">
        <v>321</v>
      </c>
      <c r="E812" s="39"/>
      <c r="F812" s="37"/>
      <c r="G812" s="37"/>
      <c r="H812" s="39" t="s">
        <v>321</v>
      </c>
      <c r="I812" s="39"/>
      <c r="J812" s="37"/>
      <c r="K812" s="37"/>
      <c r="L812" s="39">
        <v>1.3</v>
      </c>
      <c r="M812" s="39"/>
      <c r="N812" s="37"/>
      <c r="O812" s="37"/>
      <c r="P812" s="39" t="s">
        <v>321</v>
      </c>
      <c r="Q812" s="39"/>
      <c r="R812" s="37"/>
      <c r="S812" s="37"/>
      <c r="T812" s="39" t="s">
        <v>321</v>
      </c>
      <c r="U812" s="39"/>
      <c r="V812" s="37"/>
      <c r="W812" s="37"/>
      <c r="X812" s="39">
        <v>1.3</v>
      </c>
      <c r="Y812" s="39"/>
      <c r="Z812" s="37"/>
    </row>
    <row r="813" spans="1:26">
      <c r="A813" s="13"/>
      <c r="B813" s="30"/>
      <c r="C813" s="37"/>
      <c r="D813" s="39"/>
      <c r="E813" s="39"/>
      <c r="F813" s="37"/>
      <c r="G813" s="37"/>
      <c r="H813" s="39"/>
      <c r="I813" s="39"/>
      <c r="J813" s="37"/>
      <c r="K813" s="37"/>
      <c r="L813" s="39"/>
      <c r="M813" s="39"/>
      <c r="N813" s="37"/>
      <c r="O813" s="37"/>
      <c r="P813" s="39"/>
      <c r="Q813" s="39"/>
      <c r="R813" s="37"/>
      <c r="S813" s="37"/>
      <c r="T813" s="39"/>
      <c r="U813" s="39"/>
      <c r="V813" s="37"/>
      <c r="W813" s="37"/>
      <c r="X813" s="39"/>
      <c r="Y813" s="39"/>
      <c r="Z813" s="37"/>
    </row>
    <row r="814" spans="1:26">
      <c r="A814" s="13"/>
      <c r="B814" s="25" t="s">
        <v>105</v>
      </c>
      <c r="C814" s="28"/>
      <c r="D814" s="38" t="s">
        <v>321</v>
      </c>
      <c r="E814" s="38"/>
      <c r="F814" s="28"/>
      <c r="G814" s="28"/>
      <c r="H814" s="38" t="s">
        <v>321</v>
      </c>
      <c r="I814" s="38"/>
      <c r="J814" s="28"/>
      <c r="K814" s="28"/>
      <c r="L814" s="38">
        <v>0.7</v>
      </c>
      <c r="M814" s="38"/>
      <c r="N814" s="28"/>
      <c r="O814" s="28"/>
      <c r="P814" s="38" t="s">
        <v>321</v>
      </c>
      <c r="Q814" s="38"/>
      <c r="R814" s="28"/>
      <c r="S814" s="28"/>
      <c r="T814" s="38" t="s">
        <v>321</v>
      </c>
      <c r="U814" s="38"/>
      <c r="V814" s="28"/>
      <c r="W814" s="28"/>
      <c r="X814" s="38">
        <v>0.7</v>
      </c>
      <c r="Y814" s="38"/>
      <c r="Z814" s="28"/>
    </row>
    <row r="815" spans="1:26">
      <c r="A815" s="13"/>
      <c r="B815" s="25"/>
      <c r="C815" s="28"/>
      <c r="D815" s="38"/>
      <c r="E815" s="38"/>
      <c r="F815" s="28"/>
      <c r="G815" s="28"/>
      <c r="H815" s="38"/>
      <c r="I815" s="38"/>
      <c r="J815" s="28"/>
      <c r="K815" s="28"/>
      <c r="L815" s="38"/>
      <c r="M815" s="38"/>
      <c r="N815" s="28"/>
      <c r="O815" s="28"/>
      <c r="P815" s="38"/>
      <c r="Q815" s="38"/>
      <c r="R815" s="28"/>
      <c r="S815" s="28"/>
      <c r="T815" s="38"/>
      <c r="U815" s="38"/>
      <c r="V815" s="28"/>
      <c r="W815" s="28"/>
      <c r="X815" s="38"/>
      <c r="Y815" s="38"/>
      <c r="Z815" s="28"/>
    </row>
    <row r="816" spans="1:26">
      <c r="A816" s="13"/>
      <c r="B816" s="30" t="s">
        <v>699</v>
      </c>
      <c r="C816" s="37"/>
      <c r="D816" s="39" t="s">
        <v>321</v>
      </c>
      <c r="E816" s="39"/>
      <c r="F816" s="37"/>
      <c r="G816" s="37"/>
      <c r="H816" s="39" t="s">
        <v>321</v>
      </c>
      <c r="I816" s="39"/>
      <c r="J816" s="37"/>
      <c r="K816" s="37"/>
      <c r="L816" s="39">
        <v>2.8</v>
      </c>
      <c r="M816" s="39"/>
      <c r="N816" s="37"/>
      <c r="O816" s="37"/>
      <c r="P816" s="39" t="s">
        <v>321</v>
      </c>
      <c r="Q816" s="39"/>
      <c r="R816" s="37"/>
      <c r="S816" s="37"/>
      <c r="T816" s="39" t="s">
        <v>321</v>
      </c>
      <c r="U816" s="39"/>
      <c r="V816" s="37"/>
      <c r="W816" s="37"/>
      <c r="X816" s="39">
        <v>2.8</v>
      </c>
      <c r="Y816" s="39"/>
      <c r="Z816" s="37"/>
    </row>
    <row r="817" spans="1:26" ht="15.75" thickBot="1">
      <c r="A817" s="13"/>
      <c r="B817" s="30"/>
      <c r="C817" s="37"/>
      <c r="D817" s="40"/>
      <c r="E817" s="40"/>
      <c r="F817" s="41"/>
      <c r="G817" s="37"/>
      <c r="H817" s="40"/>
      <c r="I817" s="40"/>
      <c r="J817" s="41"/>
      <c r="K817" s="37"/>
      <c r="L817" s="40"/>
      <c r="M817" s="40"/>
      <c r="N817" s="41"/>
      <c r="O817" s="37"/>
      <c r="P817" s="40"/>
      <c r="Q817" s="40"/>
      <c r="R817" s="41"/>
      <c r="S817" s="37"/>
      <c r="T817" s="40"/>
      <c r="U817" s="40"/>
      <c r="V817" s="41"/>
      <c r="W817" s="37"/>
      <c r="X817" s="40"/>
      <c r="Y817" s="40"/>
      <c r="Z817" s="41"/>
    </row>
    <row r="818" spans="1:26">
      <c r="A818" s="13"/>
      <c r="B818" s="25" t="s">
        <v>109</v>
      </c>
      <c r="C818" s="28"/>
      <c r="D818" s="178" t="s">
        <v>321</v>
      </c>
      <c r="E818" s="178"/>
      <c r="F818" s="29"/>
      <c r="G818" s="28"/>
      <c r="H818" s="178" t="s">
        <v>321</v>
      </c>
      <c r="I818" s="178"/>
      <c r="J818" s="29"/>
      <c r="K818" s="28"/>
      <c r="L818" s="178">
        <v>213.8</v>
      </c>
      <c r="M818" s="178"/>
      <c r="N818" s="29"/>
      <c r="O818" s="28"/>
      <c r="P818" s="178">
        <v>5.7</v>
      </c>
      <c r="Q818" s="178"/>
      <c r="R818" s="29"/>
      <c r="S818" s="28"/>
      <c r="T818" s="178" t="s">
        <v>321</v>
      </c>
      <c r="U818" s="178"/>
      <c r="V818" s="29"/>
      <c r="W818" s="28"/>
      <c r="X818" s="178">
        <v>219.5</v>
      </c>
      <c r="Y818" s="178"/>
      <c r="Z818" s="29"/>
    </row>
    <row r="819" spans="1:26" ht="15.75" thickBot="1">
      <c r="A819" s="13"/>
      <c r="B819" s="25"/>
      <c r="C819" s="28"/>
      <c r="D819" s="171"/>
      <c r="E819" s="171"/>
      <c r="F819" s="80"/>
      <c r="G819" s="28"/>
      <c r="H819" s="171"/>
      <c r="I819" s="171"/>
      <c r="J819" s="80"/>
      <c r="K819" s="28"/>
      <c r="L819" s="171"/>
      <c r="M819" s="171"/>
      <c r="N819" s="80"/>
      <c r="O819" s="28"/>
      <c r="P819" s="171"/>
      <c r="Q819" s="171"/>
      <c r="R819" s="80"/>
      <c r="S819" s="28"/>
      <c r="T819" s="171"/>
      <c r="U819" s="171"/>
      <c r="V819" s="80"/>
      <c r="W819" s="28"/>
      <c r="X819" s="171"/>
      <c r="Y819" s="171"/>
      <c r="Z819" s="80"/>
    </row>
    <row r="820" spans="1:26">
      <c r="A820" s="13"/>
      <c r="B820" s="30" t="s">
        <v>110</v>
      </c>
      <c r="C820" s="37"/>
      <c r="D820" s="33" t="s">
        <v>321</v>
      </c>
      <c r="E820" s="33"/>
      <c r="F820" s="35"/>
      <c r="G820" s="37"/>
      <c r="H820" s="33" t="s">
        <v>321</v>
      </c>
      <c r="I820" s="33"/>
      <c r="J820" s="35"/>
      <c r="K820" s="37"/>
      <c r="L820" s="33">
        <v>30.5</v>
      </c>
      <c r="M820" s="33"/>
      <c r="N820" s="35"/>
      <c r="O820" s="37"/>
      <c r="P820" s="33" t="s">
        <v>700</v>
      </c>
      <c r="Q820" s="33"/>
      <c r="R820" s="31" t="s">
        <v>369</v>
      </c>
      <c r="S820" s="37"/>
      <c r="T820" s="33" t="s">
        <v>321</v>
      </c>
      <c r="U820" s="33"/>
      <c r="V820" s="35"/>
      <c r="W820" s="37"/>
      <c r="X820" s="33">
        <v>28.9</v>
      </c>
      <c r="Y820" s="33"/>
      <c r="Z820" s="35"/>
    </row>
    <row r="821" spans="1:26">
      <c r="A821" s="13"/>
      <c r="B821" s="30"/>
      <c r="C821" s="37"/>
      <c r="D821" s="39"/>
      <c r="E821" s="39"/>
      <c r="F821" s="37"/>
      <c r="G821" s="37"/>
      <c r="H821" s="39"/>
      <c r="I821" s="39"/>
      <c r="J821" s="37"/>
      <c r="K821" s="37"/>
      <c r="L821" s="39"/>
      <c r="M821" s="39"/>
      <c r="N821" s="37"/>
      <c r="O821" s="37"/>
      <c r="P821" s="39"/>
      <c r="Q821" s="39"/>
      <c r="R821" s="30"/>
      <c r="S821" s="37"/>
      <c r="T821" s="39"/>
      <c r="U821" s="39"/>
      <c r="V821" s="37"/>
      <c r="W821" s="37"/>
      <c r="X821" s="39"/>
      <c r="Y821" s="39"/>
      <c r="Z821" s="37"/>
    </row>
    <row r="822" spans="1:26">
      <c r="A822" s="13"/>
      <c r="B822" s="25" t="s">
        <v>111</v>
      </c>
      <c r="C822" s="28"/>
      <c r="D822" s="38">
        <v>36.5</v>
      </c>
      <c r="E822" s="38"/>
      <c r="F822" s="28"/>
      <c r="G822" s="28"/>
      <c r="H822" s="38">
        <v>36.5</v>
      </c>
      <c r="I822" s="38"/>
      <c r="J822" s="28"/>
      <c r="K822" s="28"/>
      <c r="L822" s="38">
        <v>1.8</v>
      </c>
      <c r="M822" s="38"/>
      <c r="N822" s="28"/>
      <c r="O822" s="28"/>
      <c r="P822" s="38">
        <v>2.9</v>
      </c>
      <c r="Q822" s="38"/>
      <c r="R822" s="28"/>
      <c r="S822" s="28"/>
      <c r="T822" s="38" t="s">
        <v>701</v>
      </c>
      <c r="U822" s="38"/>
      <c r="V822" s="25" t="s">
        <v>369</v>
      </c>
      <c r="W822" s="28"/>
      <c r="X822" s="38">
        <v>41.2</v>
      </c>
      <c r="Y822" s="38"/>
      <c r="Z822" s="28"/>
    </row>
    <row r="823" spans="1:26">
      <c r="A823" s="13"/>
      <c r="B823" s="25"/>
      <c r="C823" s="28"/>
      <c r="D823" s="38"/>
      <c r="E823" s="38"/>
      <c r="F823" s="28"/>
      <c r="G823" s="28"/>
      <c r="H823" s="38"/>
      <c r="I823" s="38"/>
      <c r="J823" s="28"/>
      <c r="K823" s="28"/>
      <c r="L823" s="38"/>
      <c r="M823" s="38"/>
      <c r="N823" s="28"/>
      <c r="O823" s="28"/>
      <c r="P823" s="38"/>
      <c r="Q823" s="38"/>
      <c r="R823" s="28"/>
      <c r="S823" s="28"/>
      <c r="T823" s="38"/>
      <c r="U823" s="38"/>
      <c r="V823" s="25"/>
      <c r="W823" s="28"/>
      <c r="X823" s="38"/>
      <c r="Y823" s="38"/>
      <c r="Z823" s="28"/>
    </row>
    <row r="824" spans="1:26">
      <c r="A824" s="13"/>
      <c r="B824" s="30" t="s">
        <v>112</v>
      </c>
      <c r="C824" s="37"/>
      <c r="D824" s="39" t="s">
        <v>321</v>
      </c>
      <c r="E824" s="39"/>
      <c r="F824" s="37"/>
      <c r="G824" s="37"/>
      <c r="H824" s="39" t="s">
        <v>321</v>
      </c>
      <c r="I824" s="39"/>
      <c r="J824" s="37"/>
      <c r="K824" s="37"/>
      <c r="L824" s="39" t="s">
        <v>702</v>
      </c>
      <c r="M824" s="39"/>
      <c r="N824" s="30" t="s">
        <v>369</v>
      </c>
      <c r="O824" s="37"/>
      <c r="P824" s="39" t="s">
        <v>321</v>
      </c>
      <c r="Q824" s="39"/>
      <c r="R824" s="37"/>
      <c r="S824" s="37"/>
      <c r="T824" s="39" t="s">
        <v>321</v>
      </c>
      <c r="U824" s="39"/>
      <c r="V824" s="37"/>
      <c r="W824" s="37"/>
      <c r="X824" s="39" t="s">
        <v>702</v>
      </c>
      <c r="Y824" s="39"/>
      <c r="Z824" s="30" t="s">
        <v>369</v>
      </c>
    </row>
    <row r="825" spans="1:26">
      <c r="A825" s="13"/>
      <c r="B825" s="30"/>
      <c r="C825" s="37"/>
      <c r="D825" s="39"/>
      <c r="E825" s="39"/>
      <c r="F825" s="37"/>
      <c r="G825" s="37"/>
      <c r="H825" s="39"/>
      <c r="I825" s="39"/>
      <c r="J825" s="37"/>
      <c r="K825" s="37"/>
      <c r="L825" s="39"/>
      <c r="M825" s="39"/>
      <c r="N825" s="30"/>
      <c r="O825" s="37"/>
      <c r="P825" s="39"/>
      <c r="Q825" s="39"/>
      <c r="R825" s="37"/>
      <c r="S825" s="37"/>
      <c r="T825" s="39"/>
      <c r="U825" s="39"/>
      <c r="V825" s="37"/>
      <c r="W825" s="37"/>
      <c r="X825" s="39"/>
      <c r="Y825" s="39"/>
      <c r="Z825" s="30"/>
    </row>
    <row r="826" spans="1:26">
      <c r="A826" s="13"/>
      <c r="B826" s="25" t="s">
        <v>113</v>
      </c>
      <c r="C826" s="28"/>
      <c r="D826" s="38" t="s">
        <v>321</v>
      </c>
      <c r="E826" s="38"/>
      <c r="F826" s="28"/>
      <c r="G826" s="28"/>
      <c r="H826" s="38" t="s">
        <v>321</v>
      </c>
      <c r="I826" s="38"/>
      <c r="J826" s="28"/>
      <c r="K826" s="28"/>
      <c r="L826" s="38">
        <v>1.3</v>
      </c>
      <c r="M826" s="38"/>
      <c r="N826" s="28"/>
      <c r="O826" s="28"/>
      <c r="P826" s="38" t="s">
        <v>321</v>
      </c>
      <c r="Q826" s="38"/>
      <c r="R826" s="28"/>
      <c r="S826" s="28"/>
      <c r="T826" s="38" t="s">
        <v>321</v>
      </c>
      <c r="U826" s="38"/>
      <c r="V826" s="28"/>
      <c r="W826" s="28"/>
      <c r="X826" s="38">
        <v>1.3</v>
      </c>
      <c r="Y826" s="38"/>
      <c r="Z826" s="28"/>
    </row>
    <row r="827" spans="1:26" ht="15.75" thickBot="1">
      <c r="A827" s="13"/>
      <c r="B827" s="25"/>
      <c r="C827" s="28"/>
      <c r="D827" s="171"/>
      <c r="E827" s="171"/>
      <c r="F827" s="80"/>
      <c r="G827" s="28"/>
      <c r="H827" s="171"/>
      <c r="I827" s="171"/>
      <c r="J827" s="80"/>
      <c r="K827" s="28"/>
      <c r="L827" s="171"/>
      <c r="M827" s="171"/>
      <c r="N827" s="80"/>
      <c r="O827" s="28"/>
      <c r="P827" s="171"/>
      <c r="Q827" s="171"/>
      <c r="R827" s="80"/>
      <c r="S827" s="28"/>
      <c r="T827" s="171"/>
      <c r="U827" s="171"/>
      <c r="V827" s="80"/>
      <c r="W827" s="28"/>
      <c r="X827" s="171"/>
      <c r="Y827" s="171"/>
      <c r="Z827" s="80"/>
    </row>
    <row r="828" spans="1:26">
      <c r="A828" s="13"/>
      <c r="B828" s="30" t="s">
        <v>704</v>
      </c>
      <c r="C828" s="37"/>
      <c r="D828" s="33" t="s">
        <v>701</v>
      </c>
      <c r="E828" s="33"/>
      <c r="F828" s="31" t="s">
        <v>369</v>
      </c>
      <c r="G828" s="37"/>
      <c r="H828" s="33" t="s">
        <v>701</v>
      </c>
      <c r="I828" s="33"/>
      <c r="J828" s="31" t="s">
        <v>369</v>
      </c>
      <c r="K828" s="37"/>
      <c r="L828" s="33">
        <v>27.5</v>
      </c>
      <c r="M828" s="33"/>
      <c r="N828" s="35"/>
      <c r="O828" s="37"/>
      <c r="P828" s="33" t="s">
        <v>705</v>
      </c>
      <c r="Q828" s="33"/>
      <c r="R828" s="31" t="s">
        <v>369</v>
      </c>
      <c r="S828" s="37"/>
      <c r="T828" s="33">
        <v>36.5</v>
      </c>
      <c r="U828" s="33"/>
      <c r="V828" s="35"/>
      <c r="W828" s="37"/>
      <c r="X828" s="33" t="s">
        <v>706</v>
      </c>
      <c r="Y828" s="33"/>
      <c r="Z828" s="31" t="s">
        <v>369</v>
      </c>
    </row>
    <row r="829" spans="1:26">
      <c r="A829" s="13"/>
      <c r="B829" s="30"/>
      <c r="C829" s="37"/>
      <c r="D829" s="34"/>
      <c r="E829" s="34"/>
      <c r="F829" s="32"/>
      <c r="G829" s="37"/>
      <c r="H829" s="34"/>
      <c r="I829" s="34"/>
      <c r="J829" s="32"/>
      <c r="K829" s="37"/>
      <c r="L829" s="34"/>
      <c r="M829" s="34"/>
      <c r="N829" s="36"/>
      <c r="O829" s="37"/>
      <c r="P829" s="34"/>
      <c r="Q829" s="34"/>
      <c r="R829" s="32"/>
      <c r="S829" s="37"/>
      <c r="T829" s="34"/>
      <c r="U829" s="34"/>
      <c r="V829" s="36"/>
      <c r="W829" s="37"/>
      <c r="X829" s="34"/>
      <c r="Y829" s="34"/>
      <c r="Z829" s="32"/>
    </row>
    <row r="830" spans="1:26">
      <c r="A830" s="13"/>
      <c r="B830" s="25" t="s">
        <v>707</v>
      </c>
      <c r="C830" s="28"/>
      <c r="D830" s="38" t="s">
        <v>321</v>
      </c>
      <c r="E830" s="38"/>
      <c r="F830" s="28"/>
      <c r="G830" s="28"/>
      <c r="H830" s="38" t="s">
        <v>321</v>
      </c>
      <c r="I830" s="38"/>
      <c r="J830" s="28"/>
      <c r="K830" s="28"/>
      <c r="L830" s="38" t="s">
        <v>685</v>
      </c>
      <c r="M830" s="38"/>
      <c r="N830" s="25" t="s">
        <v>369</v>
      </c>
      <c r="O830" s="28"/>
      <c r="P830" s="38" t="s">
        <v>321</v>
      </c>
      <c r="Q830" s="38"/>
      <c r="R830" s="28"/>
      <c r="S830" s="28"/>
      <c r="T830" s="38" t="s">
        <v>321</v>
      </c>
      <c r="U830" s="38"/>
      <c r="V830" s="28"/>
      <c r="W830" s="28"/>
      <c r="X830" s="38" t="s">
        <v>685</v>
      </c>
      <c r="Y830" s="38"/>
      <c r="Z830" s="25" t="s">
        <v>369</v>
      </c>
    </row>
    <row r="831" spans="1:26">
      <c r="A831" s="13"/>
      <c r="B831" s="25"/>
      <c r="C831" s="28"/>
      <c r="D831" s="38"/>
      <c r="E831" s="38"/>
      <c r="F831" s="28"/>
      <c r="G831" s="28"/>
      <c r="H831" s="38"/>
      <c r="I831" s="38"/>
      <c r="J831" s="28"/>
      <c r="K831" s="28"/>
      <c r="L831" s="38"/>
      <c r="M831" s="38"/>
      <c r="N831" s="25"/>
      <c r="O831" s="28"/>
      <c r="P831" s="38"/>
      <c r="Q831" s="38"/>
      <c r="R831" s="28"/>
      <c r="S831" s="28"/>
      <c r="T831" s="38"/>
      <c r="U831" s="38"/>
      <c r="V831" s="28"/>
      <c r="W831" s="28"/>
      <c r="X831" s="38"/>
      <c r="Y831" s="38"/>
      <c r="Z831" s="25"/>
    </row>
    <row r="832" spans="1:26">
      <c r="A832" s="13"/>
      <c r="B832" s="30" t="s">
        <v>708</v>
      </c>
      <c r="C832" s="37"/>
      <c r="D832" s="39">
        <v>20.9</v>
      </c>
      <c r="E832" s="39"/>
      <c r="F832" s="37"/>
      <c r="G832" s="37"/>
      <c r="H832" s="39" t="s">
        <v>321</v>
      </c>
      <c r="I832" s="39"/>
      <c r="J832" s="37"/>
      <c r="K832" s="37"/>
      <c r="L832" s="39" t="s">
        <v>705</v>
      </c>
      <c r="M832" s="39"/>
      <c r="N832" s="30" t="s">
        <v>369</v>
      </c>
      <c r="O832" s="37"/>
      <c r="P832" s="39" t="s">
        <v>321</v>
      </c>
      <c r="Q832" s="39"/>
      <c r="R832" s="37"/>
      <c r="S832" s="37"/>
      <c r="T832" s="39" t="s">
        <v>849</v>
      </c>
      <c r="U832" s="39"/>
      <c r="V832" s="30" t="s">
        <v>369</v>
      </c>
      <c r="W832" s="37"/>
      <c r="X832" s="39" t="s">
        <v>321</v>
      </c>
      <c r="Y832" s="39"/>
      <c r="Z832" s="37"/>
    </row>
    <row r="833" spans="1:34" ht="15.75" thickBot="1">
      <c r="A833" s="13"/>
      <c r="B833" s="30"/>
      <c r="C833" s="37"/>
      <c r="D833" s="40"/>
      <c r="E833" s="40"/>
      <c r="F833" s="41"/>
      <c r="G833" s="37"/>
      <c r="H833" s="40"/>
      <c r="I833" s="40"/>
      <c r="J833" s="41"/>
      <c r="K833" s="37"/>
      <c r="L833" s="40"/>
      <c r="M833" s="40"/>
      <c r="N833" s="175"/>
      <c r="O833" s="37"/>
      <c r="P833" s="40"/>
      <c r="Q833" s="40"/>
      <c r="R833" s="41"/>
      <c r="S833" s="37"/>
      <c r="T833" s="40"/>
      <c r="U833" s="40"/>
      <c r="V833" s="175"/>
      <c r="W833" s="37"/>
      <c r="X833" s="40"/>
      <c r="Y833" s="40"/>
      <c r="Z833" s="41"/>
    </row>
    <row r="834" spans="1:34">
      <c r="A834" s="13"/>
      <c r="B834" s="25" t="s">
        <v>710</v>
      </c>
      <c r="C834" s="28"/>
      <c r="D834" s="178" t="s">
        <v>709</v>
      </c>
      <c r="E834" s="178"/>
      <c r="F834" s="176" t="s">
        <v>369</v>
      </c>
      <c r="G834" s="28"/>
      <c r="H834" s="178" t="s">
        <v>701</v>
      </c>
      <c r="I834" s="178"/>
      <c r="J834" s="176" t="s">
        <v>369</v>
      </c>
      <c r="K834" s="28"/>
      <c r="L834" s="178">
        <v>21.1</v>
      </c>
      <c r="M834" s="178"/>
      <c r="N834" s="29"/>
      <c r="O834" s="28"/>
      <c r="P834" s="178" t="s">
        <v>705</v>
      </c>
      <c r="Q834" s="178"/>
      <c r="R834" s="176" t="s">
        <v>369</v>
      </c>
      <c r="S834" s="28"/>
      <c r="T834" s="178">
        <v>20.100000000000001</v>
      </c>
      <c r="U834" s="178"/>
      <c r="V834" s="29"/>
      <c r="W834" s="28"/>
      <c r="X834" s="178" t="s">
        <v>711</v>
      </c>
      <c r="Y834" s="178"/>
      <c r="Z834" s="176" t="s">
        <v>369</v>
      </c>
    </row>
    <row r="835" spans="1:34">
      <c r="A835" s="13"/>
      <c r="B835" s="25"/>
      <c r="C835" s="28"/>
      <c r="D835" s="184"/>
      <c r="E835" s="184"/>
      <c r="F835" s="185"/>
      <c r="G835" s="28"/>
      <c r="H835" s="184"/>
      <c r="I835" s="184"/>
      <c r="J835" s="185"/>
      <c r="K835" s="28"/>
      <c r="L835" s="184"/>
      <c r="M835" s="184"/>
      <c r="N835" s="139"/>
      <c r="O835" s="28"/>
      <c r="P835" s="184"/>
      <c r="Q835" s="184"/>
      <c r="R835" s="185"/>
      <c r="S835" s="28"/>
      <c r="T835" s="184"/>
      <c r="U835" s="184"/>
      <c r="V835" s="139"/>
      <c r="W835" s="28"/>
      <c r="X835" s="184"/>
      <c r="Y835" s="184"/>
      <c r="Z835" s="185"/>
    </row>
    <row r="836" spans="1:34">
      <c r="A836" s="13"/>
      <c r="B836" s="30" t="s">
        <v>712</v>
      </c>
      <c r="C836" s="37"/>
      <c r="D836" s="39" t="s">
        <v>321</v>
      </c>
      <c r="E836" s="39"/>
      <c r="F836" s="37"/>
      <c r="G836" s="37"/>
      <c r="H836" s="39" t="s">
        <v>321</v>
      </c>
      <c r="I836" s="39"/>
      <c r="J836" s="37"/>
      <c r="K836" s="37"/>
      <c r="L836" s="39" t="s">
        <v>375</v>
      </c>
      <c r="M836" s="39"/>
      <c r="N836" s="30" t="s">
        <v>369</v>
      </c>
      <c r="O836" s="37"/>
      <c r="P836" s="39" t="s">
        <v>321</v>
      </c>
      <c r="Q836" s="39"/>
      <c r="R836" s="37"/>
      <c r="S836" s="37"/>
      <c r="T836" s="39" t="s">
        <v>321</v>
      </c>
      <c r="U836" s="39"/>
      <c r="V836" s="37"/>
      <c r="W836" s="37"/>
      <c r="X836" s="39" t="s">
        <v>375</v>
      </c>
      <c r="Y836" s="39"/>
      <c r="Z836" s="30" t="s">
        <v>369</v>
      </c>
    </row>
    <row r="837" spans="1:34" ht="15.75" thickBot="1">
      <c r="A837" s="13"/>
      <c r="B837" s="30"/>
      <c r="C837" s="37"/>
      <c r="D837" s="40"/>
      <c r="E837" s="40"/>
      <c r="F837" s="41"/>
      <c r="G837" s="37"/>
      <c r="H837" s="40"/>
      <c r="I837" s="40"/>
      <c r="J837" s="41"/>
      <c r="K837" s="37"/>
      <c r="L837" s="40"/>
      <c r="M837" s="40"/>
      <c r="N837" s="175"/>
      <c r="O837" s="37"/>
      <c r="P837" s="40"/>
      <c r="Q837" s="40"/>
      <c r="R837" s="41"/>
      <c r="S837" s="37"/>
      <c r="T837" s="40"/>
      <c r="U837" s="40"/>
      <c r="V837" s="41"/>
      <c r="W837" s="37"/>
      <c r="X837" s="40"/>
      <c r="Y837" s="40"/>
      <c r="Z837" s="175"/>
    </row>
    <row r="838" spans="1:34">
      <c r="A838" s="13"/>
      <c r="B838" s="25" t="s">
        <v>742</v>
      </c>
      <c r="C838" s="28"/>
      <c r="D838" s="176" t="s">
        <v>319</v>
      </c>
      <c r="E838" s="178" t="s">
        <v>709</v>
      </c>
      <c r="F838" s="176" t="s">
        <v>369</v>
      </c>
      <c r="G838" s="28"/>
      <c r="H838" s="176" t="s">
        <v>319</v>
      </c>
      <c r="I838" s="178" t="s">
        <v>701</v>
      </c>
      <c r="J838" s="176" t="s">
        <v>369</v>
      </c>
      <c r="K838" s="28"/>
      <c r="L838" s="176" t="s">
        <v>319</v>
      </c>
      <c r="M838" s="178">
        <v>20.9</v>
      </c>
      <c r="N838" s="29"/>
      <c r="O838" s="28"/>
      <c r="P838" s="176" t="s">
        <v>319</v>
      </c>
      <c r="Q838" s="178" t="s">
        <v>705</v>
      </c>
      <c r="R838" s="176" t="s">
        <v>369</v>
      </c>
      <c r="S838" s="28"/>
      <c r="T838" s="176" t="s">
        <v>319</v>
      </c>
      <c r="U838" s="178">
        <v>20.100000000000001</v>
      </c>
      <c r="V838" s="29"/>
      <c r="W838" s="28"/>
      <c r="X838" s="176" t="s">
        <v>319</v>
      </c>
      <c r="Y838" s="178" t="s">
        <v>709</v>
      </c>
      <c r="Z838" s="176" t="s">
        <v>369</v>
      </c>
    </row>
    <row r="839" spans="1:34" ht="15.75" thickBot="1">
      <c r="A839" s="13"/>
      <c r="B839" s="25"/>
      <c r="C839" s="28"/>
      <c r="D839" s="177"/>
      <c r="E839" s="179"/>
      <c r="F839" s="177"/>
      <c r="G839" s="28"/>
      <c r="H839" s="177"/>
      <c r="I839" s="179"/>
      <c r="J839" s="177"/>
      <c r="K839" s="28"/>
      <c r="L839" s="177"/>
      <c r="M839" s="179"/>
      <c r="N839" s="47"/>
      <c r="O839" s="28"/>
      <c r="P839" s="177"/>
      <c r="Q839" s="179"/>
      <c r="R839" s="177"/>
      <c r="S839" s="28"/>
      <c r="T839" s="177"/>
      <c r="U839" s="179"/>
      <c r="V839" s="47"/>
      <c r="W839" s="28"/>
      <c r="X839" s="177"/>
      <c r="Y839" s="179"/>
      <c r="Z839" s="177"/>
    </row>
    <row r="840" spans="1:34" ht="15.75" thickTop="1">
      <c r="A840" s="13"/>
      <c r="B840" s="199"/>
      <c r="C840" s="199"/>
      <c r="D840" s="199"/>
      <c r="E840" s="199"/>
      <c r="F840" s="199"/>
      <c r="G840" s="199"/>
      <c r="H840" s="199"/>
      <c r="I840" s="199"/>
      <c r="J840" s="199"/>
      <c r="K840" s="199"/>
      <c r="L840" s="199"/>
      <c r="M840" s="199"/>
      <c r="N840" s="199"/>
      <c r="O840" s="199"/>
      <c r="P840" s="199"/>
      <c r="Q840" s="199"/>
      <c r="R840" s="199"/>
      <c r="S840" s="199"/>
      <c r="T840" s="199"/>
      <c r="U840" s="199"/>
      <c r="V840" s="199"/>
      <c r="W840" s="199"/>
      <c r="X840" s="199"/>
      <c r="Y840" s="199"/>
      <c r="Z840" s="199"/>
      <c r="AA840" s="199"/>
      <c r="AB840" s="199"/>
      <c r="AC840" s="199"/>
      <c r="AD840" s="199"/>
      <c r="AE840" s="199"/>
      <c r="AF840" s="199"/>
      <c r="AG840" s="199"/>
      <c r="AH840" s="199"/>
    </row>
    <row r="841" spans="1:34">
      <c r="A841" s="13"/>
      <c r="B841" s="199"/>
      <c r="C841" s="199"/>
      <c r="D841" s="199"/>
      <c r="E841" s="199"/>
      <c r="F841" s="199"/>
      <c r="G841" s="199"/>
      <c r="H841" s="199"/>
      <c r="I841" s="199"/>
      <c r="J841" s="199"/>
      <c r="K841" s="199"/>
      <c r="L841" s="199"/>
      <c r="M841" s="199"/>
      <c r="N841" s="199"/>
      <c r="O841" s="199"/>
      <c r="P841" s="199"/>
      <c r="Q841" s="199"/>
      <c r="R841" s="199"/>
      <c r="S841" s="199"/>
      <c r="T841" s="199"/>
      <c r="U841" s="199"/>
      <c r="V841" s="199"/>
      <c r="W841" s="199"/>
      <c r="X841" s="199"/>
      <c r="Y841" s="199"/>
      <c r="Z841" s="199"/>
      <c r="AA841" s="199"/>
      <c r="AB841" s="199"/>
      <c r="AC841" s="199"/>
      <c r="AD841" s="199"/>
      <c r="AE841" s="199"/>
      <c r="AF841" s="199"/>
      <c r="AG841" s="199"/>
      <c r="AH841" s="199"/>
    </row>
    <row r="842" spans="1:34">
      <c r="A842" s="13"/>
      <c r="B842" s="22"/>
      <c r="C842" s="22"/>
      <c r="D842" s="22"/>
      <c r="E842" s="22"/>
      <c r="F842" s="22"/>
      <c r="G842" s="22"/>
      <c r="H842" s="22"/>
      <c r="I842" s="22"/>
      <c r="J842" s="22"/>
      <c r="K842" s="22"/>
      <c r="L842" s="22"/>
      <c r="M842" s="22"/>
      <c r="N842" s="22"/>
      <c r="O842" s="22"/>
      <c r="P842" s="22"/>
      <c r="Q842" s="22"/>
      <c r="R842" s="22"/>
      <c r="S842" s="22"/>
      <c r="T842" s="22"/>
      <c r="U842" s="22"/>
      <c r="V842" s="22"/>
      <c r="W842" s="22"/>
      <c r="X842" s="22"/>
      <c r="Y842" s="22"/>
      <c r="Z842" s="22"/>
    </row>
    <row r="843" spans="1:34">
      <c r="A843" s="13"/>
      <c r="B843" s="18"/>
      <c r="C843" s="18"/>
      <c r="D843" s="18"/>
      <c r="E843" s="18"/>
      <c r="F843" s="18"/>
      <c r="G843" s="18"/>
      <c r="H843" s="18"/>
      <c r="I843" s="18"/>
      <c r="J843" s="18"/>
      <c r="K843" s="18"/>
      <c r="L843" s="18"/>
      <c r="M843" s="18"/>
      <c r="N843" s="18"/>
      <c r="O843" s="18"/>
      <c r="P843" s="18"/>
      <c r="Q843" s="18"/>
      <c r="R843" s="18"/>
      <c r="S843" s="18"/>
      <c r="T843" s="18"/>
      <c r="U843" s="18"/>
      <c r="V843" s="18"/>
      <c r="W843" s="18"/>
      <c r="X843" s="18"/>
      <c r="Y843" s="18"/>
      <c r="Z843" s="18"/>
    </row>
    <row r="844" spans="1:34" ht="15.75" thickBot="1">
      <c r="A844" s="13"/>
      <c r="B844" s="19" t="s">
        <v>394</v>
      </c>
      <c r="C844" s="12"/>
      <c r="D844" s="23" t="s">
        <v>715</v>
      </c>
      <c r="E844" s="23"/>
      <c r="F844" s="23"/>
      <c r="G844" s="23"/>
      <c r="H844" s="23"/>
      <c r="I844" s="23"/>
      <c r="J844" s="23"/>
      <c r="K844" s="23"/>
      <c r="L844" s="23"/>
      <c r="M844" s="23"/>
      <c r="N844" s="23"/>
      <c r="O844" s="23"/>
      <c r="P844" s="23"/>
      <c r="Q844" s="23"/>
      <c r="R844" s="23"/>
      <c r="S844" s="23"/>
      <c r="T844" s="23"/>
      <c r="U844" s="23"/>
      <c r="V844" s="23"/>
      <c r="W844" s="23"/>
      <c r="X844" s="23"/>
      <c r="Y844" s="23"/>
      <c r="Z844" s="23"/>
    </row>
    <row r="845" spans="1:34">
      <c r="A845" s="13"/>
      <c r="B845" s="186"/>
      <c r="C845" s="28"/>
      <c r="D845" s="195" t="s">
        <v>660</v>
      </c>
      <c r="E845" s="195"/>
      <c r="F845" s="195"/>
      <c r="G845" s="29"/>
      <c r="H845" s="195" t="s">
        <v>662</v>
      </c>
      <c r="I845" s="195"/>
      <c r="J845" s="195"/>
      <c r="K845" s="29"/>
      <c r="L845" s="197" t="s">
        <v>637</v>
      </c>
      <c r="M845" s="197"/>
      <c r="N845" s="197"/>
      <c r="O845" s="29"/>
      <c r="P845" s="195" t="s">
        <v>663</v>
      </c>
      <c r="Q845" s="195"/>
      <c r="R845" s="195"/>
      <c r="S845" s="29"/>
      <c r="T845" s="197" t="s">
        <v>664</v>
      </c>
      <c r="U845" s="197"/>
      <c r="V845" s="197"/>
      <c r="W845" s="29"/>
      <c r="X845" s="195" t="s">
        <v>181</v>
      </c>
      <c r="Y845" s="195"/>
      <c r="Z845" s="195"/>
    </row>
    <row r="846" spans="1:34" ht="15.75" thickBot="1">
      <c r="A846" s="13"/>
      <c r="B846" s="186"/>
      <c r="C846" s="28"/>
      <c r="D846" s="196" t="s">
        <v>661</v>
      </c>
      <c r="E846" s="196"/>
      <c r="F846" s="196"/>
      <c r="G846" s="28"/>
      <c r="H846" s="196" t="s">
        <v>661</v>
      </c>
      <c r="I846" s="196"/>
      <c r="J846" s="196"/>
      <c r="K846" s="28"/>
      <c r="L846" s="198"/>
      <c r="M846" s="198"/>
      <c r="N846" s="198"/>
      <c r="O846" s="28"/>
      <c r="P846" s="196" t="s">
        <v>637</v>
      </c>
      <c r="Q846" s="196"/>
      <c r="R846" s="196"/>
      <c r="S846" s="28"/>
      <c r="T846" s="198"/>
      <c r="U846" s="198"/>
      <c r="V846" s="198"/>
      <c r="W846" s="28"/>
      <c r="X846" s="196"/>
      <c r="Y846" s="196"/>
      <c r="Z846" s="196"/>
    </row>
    <row r="847" spans="1:34">
      <c r="A847" s="13"/>
      <c r="B847" s="30" t="s">
        <v>97</v>
      </c>
      <c r="C847" s="37"/>
      <c r="D847" s="31" t="s">
        <v>319</v>
      </c>
      <c r="E847" s="33" t="s">
        <v>321</v>
      </c>
      <c r="F847" s="35"/>
      <c r="G847" s="37"/>
      <c r="H847" s="31" t="s">
        <v>319</v>
      </c>
      <c r="I847" s="33" t="s">
        <v>321</v>
      </c>
      <c r="J847" s="35"/>
      <c r="K847" s="37"/>
      <c r="L847" s="31" t="s">
        <v>319</v>
      </c>
      <c r="M847" s="33">
        <v>14.9</v>
      </c>
      <c r="N847" s="35"/>
      <c r="O847" s="37"/>
      <c r="P847" s="31" t="s">
        <v>319</v>
      </c>
      <c r="Q847" s="33">
        <v>0.2</v>
      </c>
      <c r="R847" s="35"/>
      <c r="S847" s="37"/>
      <c r="T847" s="31" t="s">
        <v>319</v>
      </c>
      <c r="U847" s="33" t="s">
        <v>321</v>
      </c>
      <c r="V847" s="35"/>
      <c r="W847" s="37"/>
      <c r="X847" s="31" t="s">
        <v>319</v>
      </c>
      <c r="Y847" s="33">
        <v>15.1</v>
      </c>
      <c r="Z847" s="35"/>
    </row>
    <row r="848" spans="1:34" ht="15.75" thickBot="1">
      <c r="A848" s="13"/>
      <c r="B848" s="30"/>
      <c r="C848" s="37"/>
      <c r="D848" s="175"/>
      <c r="E848" s="40"/>
      <c r="F848" s="41"/>
      <c r="G848" s="37"/>
      <c r="H848" s="175"/>
      <c r="I848" s="40"/>
      <c r="J848" s="41"/>
      <c r="K848" s="37"/>
      <c r="L848" s="175"/>
      <c r="M848" s="40"/>
      <c r="N848" s="41"/>
      <c r="O848" s="37"/>
      <c r="P848" s="175"/>
      <c r="Q848" s="40"/>
      <c r="R848" s="41"/>
      <c r="S848" s="37"/>
      <c r="T848" s="175"/>
      <c r="U848" s="40"/>
      <c r="V848" s="41"/>
      <c r="W848" s="37"/>
      <c r="X848" s="175"/>
      <c r="Y848" s="40"/>
      <c r="Z848" s="41"/>
    </row>
    <row r="849" spans="1:26">
      <c r="A849" s="13"/>
      <c r="B849" s="19" t="s">
        <v>98</v>
      </c>
      <c r="C849" s="12"/>
      <c r="D849" s="29"/>
      <c r="E849" s="29"/>
      <c r="F849" s="29"/>
      <c r="G849" s="12"/>
      <c r="H849" s="29"/>
      <c r="I849" s="29"/>
      <c r="J849" s="29"/>
      <c r="K849" s="12"/>
      <c r="L849" s="29"/>
      <c r="M849" s="29"/>
      <c r="N849" s="29"/>
      <c r="O849" s="12"/>
      <c r="P849" s="29"/>
      <c r="Q849" s="29"/>
      <c r="R849" s="29"/>
      <c r="S849" s="12"/>
      <c r="T849" s="29"/>
      <c r="U849" s="29"/>
      <c r="V849" s="29"/>
      <c r="W849" s="12"/>
      <c r="X849" s="29"/>
      <c r="Y849" s="29"/>
      <c r="Z849" s="29"/>
    </row>
    <row r="850" spans="1:26">
      <c r="A850" s="13"/>
      <c r="B850" s="30" t="s">
        <v>99</v>
      </c>
      <c r="C850" s="37"/>
      <c r="D850" s="39" t="s">
        <v>321</v>
      </c>
      <c r="E850" s="39"/>
      <c r="F850" s="37"/>
      <c r="G850" s="37"/>
      <c r="H850" s="39" t="s">
        <v>321</v>
      </c>
      <c r="I850" s="39"/>
      <c r="J850" s="37"/>
      <c r="K850" s="37"/>
      <c r="L850" s="39">
        <v>4.8</v>
      </c>
      <c r="M850" s="39"/>
      <c r="N850" s="37"/>
      <c r="O850" s="37"/>
      <c r="P850" s="39" t="s">
        <v>321</v>
      </c>
      <c r="Q850" s="39"/>
      <c r="R850" s="37"/>
      <c r="S850" s="37"/>
      <c r="T850" s="39" t="s">
        <v>321</v>
      </c>
      <c r="U850" s="39"/>
      <c r="V850" s="37"/>
      <c r="W850" s="37"/>
      <c r="X850" s="39">
        <v>4.8</v>
      </c>
      <c r="Y850" s="39"/>
      <c r="Z850" s="37"/>
    </row>
    <row r="851" spans="1:26">
      <c r="A851" s="13"/>
      <c r="B851" s="30"/>
      <c r="C851" s="37"/>
      <c r="D851" s="39"/>
      <c r="E851" s="39"/>
      <c r="F851" s="37"/>
      <c r="G851" s="37"/>
      <c r="H851" s="39"/>
      <c r="I851" s="39"/>
      <c r="J851" s="37"/>
      <c r="K851" s="37"/>
      <c r="L851" s="39"/>
      <c r="M851" s="39"/>
      <c r="N851" s="37"/>
      <c r="O851" s="37"/>
      <c r="P851" s="39"/>
      <c r="Q851" s="39"/>
      <c r="R851" s="37"/>
      <c r="S851" s="37"/>
      <c r="T851" s="39"/>
      <c r="U851" s="39"/>
      <c r="V851" s="37"/>
      <c r="W851" s="37"/>
      <c r="X851" s="39"/>
      <c r="Y851" s="39"/>
      <c r="Z851" s="37"/>
    </row>
    <row r="852" spans="1:26">
      <c r="A852" s="13"/>
      <c r="B852" s="25" t="s">
        <v>100</v>
      </c>
      <c r="C852" s="28"/>
      <c r="D852" s="38" t="s">
        <v>321</v>
      </c>
      <c r="E852" s="38"/>
      <c r="F852" s="28"/>
      <c r="G852" s="28"/>
      <c r="H852" s="38" t="s">
        <v>321</v>
      </c>
      <c r="I852" s="38"/>
      <c r="J852" s="28"/>
      <c r="K852" s="28"/>
      <c r="L852" s="38">
        <v>0.7</v>
      </c>
      <c r="M852" s="38"/>
      <c r="N852" s="28"/>
      <c r="O852" s="28"/>
      <c r="P852" s="38" t="s">
        <v>321</v>
      </c>
      <c r="Q852" s="38"/>
      <c r="R852" s="28"/>
      <c r="S852" s="28"/>
      <c r="T852" s="38" t="s">
        <v>321</v>
      </c>
      <c r="U852" s="38"/>
      <c r="V852" s="28"/>
      <c r="W852" s="28"/>
      <c r="X852" s="38">
        <v>0.7</v>
      </c>
      <c r="Y852" s="38"/>
      <c r="Z852" s="28"/>
    </row>
    <row r="853" spans="1:26">
      <c r="A853" s="13"/>
      <c r="B853" s="25"/>
      <c r="C853" s="28"/>
      <c r="D853" s="38"/>
      <c r="E853" s="38"/>
      <c r="F853" s="28"/>
      <c r="G853" s="28"/>
      <c r="H853" s="38"/>
      <c r="I853" s="38"/>
      <c r="J853" s="28"/>
      <c r="K853" s="28"/>
      <c r="L853" s="38"/>
      <c r="M853" s="38"/>
      <c r="N853" s="28"/>
      <c r="O853" s="28"/>
      <c r="P853" s="38"/>
      <c r="Q853" s="38"/>
      <c r="R853" s="28"/>
      <c r="S853" s="28"/>
      <c r="T853" s="38"/>
      <c r="U853" s="38"/>
      <c r="V853" s="28"/>
      <c r="W853" s="28"/>
      <c r="X853" s="38"/>
      <c r="Y853" s="38"/>
      <c r="Z853" s="28"/>
    </row>
    <row r="854" spans="1:26">
      <c r="A854" s="13"/>
      <c r="B854" s="30" t="s">
        <v>101</v>
      </c>
      <c r="C854" s="37"/>
      <c r="D854" s="39" t="s">
        <v>321</v>
      </c>
      <c r="E854" s="39"/>
      <c r="F854" s="37"/>
      <c r="G854" s="37"/>
      <c r="H854" s="39" t="s">
        <v>321</v>
      </c>
      <c r="I854" s="39"/>
      <c r="J854" s="37"/>
      <c r="K854" s="37"/>
      <c r="L854" s="39">
        <v>1.4</v>
      </c>
      <c r="M854" s="39"/>
      <c r="N854" s="37"/>
      <c r="O854" s="37"/>
      <c r="P854" s="39">
        <v>0.1</v>
      </c>
      <c r="Q854" s="39"/>
      <c r="R854" s="37"/>
      <c r="S854" s="37"/>
      <c r="T854" s="39" t="s">
        <v>321</v>
      </c>
      <c r="U854" s="39"/>
      <c r="V854" s="37"/>
      <c r="W854" s="37"/>
      <c r="X854" s="39">
        <v>1.5</v>
      </c>
      <c r="Y854" s="39"/>
      <c r="Z854" s="37"/>
    </row>
    <row r="855" spans="1:26">
      <c r="A855" s="13"/>
      <c r="B855" s="30"/>
      <c r="C855" s="37"/>
      <c r="D855" s="39"/>
      <c r="E855" s="39"/>
      <c r="F855" s="37"/>
      <c r="G855" s="37"/>
      <c r="H855" s="39"/>
      <c r="I855" s="39"/>
      <c r="J855" s="37"/>
      <c r="K855" s="37"/>
      <c r="L855" s="39"/>
      <c r="M855" s="39"/>
      <c r="N855" s="37"/>
      <c r="O855" s="37"/>
      <c r="P855" s="39"/>
      <c r="Q855" s="39"/>
      <c r="R855" s="37"/>
      <c r="S855" s="37"/>
      <c r="T855" s="39"/>
      <c r="U855" s="39"/>
      <c r="V855" s="37"/>
      <c r="W855" s="37"/>
      <c r="X855" s="39"/>
      <c r="Y855" s="39"/>
      <c r="Z855" s="37"/>
    </row>
    <row r="856" spans="1:26">
      <c r="A856" s="13"/>
      <c r="B856" s="25" t="s">
        <v>104</v>
      </c>
      <c r="C856" s="28"/>
      <c r="D856" s="38" t="s">
        <v>321</v>
      </c>
      <c r="E856" s="38"/>
      <c r="F856" s="28"/>
      <c r="G856" s="28"/>
      <c r="H856" s="38" t="s">
        <v>321</v>
      </c>
      <c r="I856" s="38"/>
      <c r="J856" s="28"/>
      <c r="K856" s="28"/>
      <c r="L856" s="38">
        <v>20</v>
      </c>
      <c r="M856" s="38"/>
      <c r="N856" s="28"/>
      <c r="O856" s="28"/>
      <c r="P856" s="38" t="s">
        <v>321</v>
      </c>
      <c r="Q856" s="38"/>
      <c r="R856" s="28"/>
      <c r="S856" s="28"/>
      <c r="T856" s="38" t="s">
        <v>321</v>
      </c>
      <c r="U856" s="38"/>
      <c r="V856" s="28"/>
      <c r="W856" s="28"/>
      <c r="X856" s="38">
        <v>20</v>
      </c>
      <c r="Y856" s="38"/>
      <c r="Z856" s="28"/>
    </row>
    <row r="857" spans="1:26">
      <c r="A857" s="13"/>
      <c r="B857" s="25"/>
      <c r="C857" s="28"/>
      <c r="D857" s="38"/>
      <c r="E857" s="38"/>
      <c r="F857" s="28"/>
      <c r="G857" s="28"/>
      <c r="H857" s="38"/>
      <c r="I857" s="38"/>
      <c r="J857" s="28"/>
      <c r="K857" s="28"/>
      <c r="L857" s="38"/>
      <c r="M857" s="38"/>
      <c r="N857" s="28"/>
      <c r="O857" s="28"/>
      <c r="P857" s="38"/>
      <c r="Q857" s="38"/>
      <c r="R857" s="28"/>
      <c r="S857" s="28"/>
      <c r="T857" s="38"/>
      <c r="U857" s="38"/>
      <c r="V857" s="28"/>
      <c r="W857" s="28"/>
      <c r="X857" s="38"/>
      <c r="Y857" s="38"/>
      <c r="Z857" s="28"/>
    </row>
    <row r="858" spans="1:26">
      <c r="A858" s="13"/>
      <c r="B858" s="30" t="s">
        <v>102</v>
      </c>
      <c r="C858" s="37"/>
      <c r="D858" s="39" t="s">
        <v>321</v>
      </c>
      <c r="E858" s="39"/>
      <c r="F858" s="37"/>
      <c r="G858" s="37"/>
      <c r="H858" s="39" t="s">
        <v>321</v>
      </c>
      <c r="I858" s="39"/>
      <c r="J858" s="37"/>
      <c r="K858" s="37"/>
      <c r="L858" s="39">
        <v>5.2</v>
      </c>
      <c r="M858" s="39"/>
      <c r="N858" s="37"/>
      <c r="O858" s="37"/>
      <c r="P858" s="39">
        <v>0.1</v>
      </c>
      <c r="Q858" s="39"/>
      <c r="R858" s="37"/>
      <c r="S858" s="37"/>
      <c r="T858" s="39" t="s">
        <v>321</v>
      </c>
      <c r="U858" s="39"/>
      <c r="V858" s="37"/>
      <c r="W858" s="37"/>
      <c r="X858" s="39">
        <v>5.3</v>
      </c>
      <c r="Y858" s="39"/>
      <c r="Z858" s="37"/>
    </row>
    <row r="859" spans="1:26">
      <c r="A859" s="13"/>
      <c r="B859" s="30"/>
      <c r="C859" s="37"/>
      <c r="D859" s="39"/>
      <c r="E859" s="39"/>
      <c r="F859" s="37"/>
      <c r="G859" s="37"/>
      <c r="H859" s="39"/>
      <c r="I859" s="39"/>
      <c r="J859" s="37"/>
      <c r="K859" s="37"/>
      <c r="L859" s="39"/>
      <c r="M859" s="39"/>
      <c r="N859" s="37"/>
      <c r="O859" s="37"/>
      <c r="P859" s="39"/>
      <c r="Q859" s="39"/>
      <c r="R859" s="37"/>
      <c r="S859" s="37"/>
      <c r="T859" s="39"/>
      <c r="U859" s="39"/>
      <c r="V859" s="37"/>
      <c r="W859" s="37"/>
      <c r="X859" s="39"/>
      <c r="Y859" s="39"/>
      <c r="Z859" s="37"/>
    </row>
    <row r="860" spans="1:26">
      <c r="A860" s="13"/>
      <c r="B860" s="25" t="s">
        <v>105</v>
      </c>
      <c r="C860" s="28"/>
      <c r="D860" s="38" t="s">
        <v>321</v>
      </c>
      <c r="E860" s="38"/>
      <c r="F860" s="28"/>
      <c r="G860" s="28"/>
      <c r="H860" s="38" t="s">
        <v>321</v>
      </c>
      <c r="I860" s="38"/>
      <c r="J860" s="28"/>
      <c r="K860" s="28"/>
      <c r="L860" s="38">
        <v>0.1</v>
      </c>
      <c r="M860" s="38"/>
      <c r="N860" s="28"/>
      <c r="O860" s="28"/>
      <c r="P860" s="38" t="s">
        <v>321</v>
      </c>
      <c r="Q860" s="38"/>
      <c r="R860" s="28"/>
      <c r="S860" s="28"/>
      <c r="T860" s="38" t="s">
        <v>321</v>
      </c>
      <c r="U860" s="38"/>
      <c r="V860" s="28"/>
      <c r="W860" s="28"/>
      <c r="X860" s="38">
        <v>0.1</v>
      </c>
      <c r="Y860" s="38"/>
      <c r="Z860" s="28"/>
    </row>
    <row r="861" spans="1:26" ht="15.75" thickBot="1">
      <c r="A861" s="13"/>
      <c r="B861" s="25"/>
      <c r="C861" s="28"/>
      <c r="D861" s="171"/>
      <c r="E861" s="171"/>
      <c r="F861" s="80"/>
      <c r="G861" s="28"/>
      <c r="H861" s="171"/>
      <c r="I861" s="171"/>
      <c r="J861" s="80"/>
      <c r="K861" s="28"/>
      <c r="L861" s="171"/>
      <c r="M861" s="171"/>
      <c r="N861" s="80"/>
      <c r="O861" s="28"/>
      <c r="P861" s="171"/>
      <c r="Q861" s="171"/>
      <c r="R861" s="80"/>
      <c r="S861" s="28"/>
      <c r="T861" s="171"/>
      <c r="U861" s="171"/>
      <c r="V861" s="80"/>
      <c r="W861" s="28"/>
      <c r="X861" s="171"/>
      <c r="Y861" s="171"/>
      <c r="Z861" s="80"/>
    </row>
    <row r="862" spans="1:26">
      <c r="A862" s="13"/>
      <c r="B862" s="30" t="s">
        <v>109</v>
      </c>
      <c r="C862" s="37"/>
      <c r="D862" s="33" t="s">
        <v>321</v>
      </c>
      <c r="E862" s="33"/>
      <c r="F862" s="35"/>
      <c r="G862" s="37"/>
      <c r="H862" s="33" t="s">
        <v>321</v>
      </c>
      <c r="I862" s="33"/>
      <c r="J862" s="35"/>
      <c r="K862" s="37"/>
      <c r="L862" s="33">
        <v>32.200000000000003</v>
      </c>
      <c r="M862" s="33"/>
      <c r="N862" s="35"/>
      <c r="O862" s="37"/>
      <c r="P862" s="33">
        <v>0.2</v>
      </c>
      <c r="Q862" s="33"/>
      <c r="R862" s="35"/>
      <c r="S862" s="37"/>
      <c r="T862" s="33" t="s">
        <v>321</v>
      </c>
      <c r="U862" s="33"/>
      <c r="V862" s="35"/>
      <c r="W862" s="37"/>
      <c r="X862" s="33">
        <v>32.4</v>
      </c>
      <c r="Y862" s="33"/>
      <c r="Z862" s="35"/>
    </row>
    <row r="863" spans="1:26" ht="15.75" thickBot="1">
      <c r="A863" s="13"/>
      <c r="B863" s="30"/>
      <c r="C863" s="37"/>
      <c r="D863" s="40"/>
      <c r="E863" s="40"/>
      <c r="F863" s="41"/>
      <c r="G863" s="37"/>
      <c r="H863" s="40"/>
      <c r="I863" s="40"/>
      <c r="J863" s="41"/>
      <c r="K863" s="37"/>
      <c r="L863" s="40"/>
      <c r="M863" s="40"/>
      <c r="N863" s="41"/>
      <c r="O863" s="37"/>
      <c r="P863" s="40"/>
      <c r="Q863" s="40"/>
      <c r="R863" s="41"/>
      <c r="S863" s="37"/>
      <c r="T863" s="40"/>
      <c r="U863" s="40"/>
      <c r="V863" s="41"/>
      <c r="W863" s="37"/>
      <c r="X863" s="40"/>
      <c r="Y863" s="40"/>
      <c r="Z863" s="41"/>
    </row>
    <row r="864" spans="1:26">
      <c r="A864" s="13"/>
      <c r="B864" s="25" t="s">
        <v>716</v>
      </c>
      <c r="C864" s="28"/>
      <c r="D864" s="178" t="s">
        <v>321</v>
      </c>
      <c r="E864" s="178"/>
      <c r="F864" s="29"/>
      <c r="G864" s="28"/>
      <c r="H864" s="178" t="s">
        <v>321</v>
      </c>
      <c r="I864" s="178"/>
      <c r="J864" s="29"/>
      <c r="K864" s="28"/>
      <c r="L864" s="178" t="s">
        <v>717</v>
      </c>
      <c r="M864" s="178"/>
      <c r="N864" s="176" t="s">
        <v>369</v>
      </c>
      <c r="O864" s="28"/>
      <c r="P864" s="178" t="s">
        <v>321</v>
      </c>
      <c r="Q864" s="178"/>
      <c r="R864" s="29"/>
      <c r="S864" s="28"/>
      <c r="T864" s="178" t="s">
        <v>321</v>
      </c>
      <c r="U864" s="178"/>
      <c r="V864" s="29"/>
      <c r="W864" s="28"/>
      <c r="X864" s="178" t="s">
        <v>717</v>
      </c>
      <c r="Y864" s="178"/>
      <c r="Z864" s="176" t="s">
        <v>369</v>
      </c>
    </row>
    <row r="865" spans="1:34">
      <c r="A865" s="13"/>
      <c r="B865" s="25"/>
      <c r="C865" s="28"/>
      <c r="D865" s="184"/>
      <c r="E865" s="184"/>
      <c r="F865" s="139"/>
      <c r="G865" s="28"/>
      <c r="H865" s="184"/>
      <c r="I865" s="184"/>
      <c r="J865" s="139"/>
      <c r="K865" s="28"/>
      <c r="L865" s="184"/>
      <c r="M865" s="184"/>
      <c r="N865" s="185"/>
      <c r="O865" s="28"/>
      <c r="P865" s="38"/>
      <c r="Q865" s="38"/>
      <c r="R865" s="28"/>
      <c r="S865" s="28"/>
      <c r="T865" s="184"/>
      <c r="U865" s="184"/>
      <c r="V865" s="139"/>
      <c r="W865" s="28"/>
      <c r="X865" s="38"/>
      <c r="Y865" s="38"/>
      <c r="Z865" s="25"/>
    </row>
    <row r="866" spans="1:34">
      <c r="A866" s="13"/>
      <c r="B866" s="30" t="s">
        <v>111</v>
      </c>
      <c r="C866" s="37"/>
      <c r="D866" s="39">
        <v>2.2999999999999998</v>
      </c>
      <c r="E866" s="39"/>
      <c r="F866" s="37"/>
      <c r="G866" s="37"/>
      <c r="H866" s="39">
        <v>2.2999999999999998</v>
      </c>
      <c r="I866" s="39"/>
      <c r="J866" s="37"/>
      <c r="K866" s="37"/>
      <c r="L866" s="39">
        <v>0.1</v>
      </c>
      <c r="M866" s="39"/>
      <c r="N866" s="37"/>
      <c r="O866" s="37"/>
      <c r="P866" s="39">
        <v>0.1</v>
      </c>
      <c r="Q866" s="39"/>
      <c r="R866" s="37"/>
      <c r="S866" s="37"/>
      <c r="T866" s="39" t="s">
        <v>718</v>
      </c>
      <c r="U866" s="39"/>
      <c r="V866" s="30" t="s">
        <v>369</v>
      </c>
      <c r="W866" s="37"/>
      <c r="X866" s="39">
        <v>2.5</v>
      </c>
      <c r="Y866" s="39"/>
      <c r="Z866" s="37"/>
    </row>
    <row r="867" spans="1:34" ht="15.75" thickBot="1">
      <c r="A867" s="13"/>
      <c r="B867" s="30"/>
      <c r="C867" s="37"/>
      <c r="D867" s="40"/>
      <c r="E867" s="40"/>
      <c r="F867" s="41"/>
      <c r="G867" s="37"/>
      <c r="H867" s="40"/>
      <c r="I867" s="40"/>
      <c r="J867" s="41"/>
      <c r="K867" s="37"/>
      <c r="L867" s="40"/>
      <c r="M867" s="40"/>
      <c r="N867" s="41"/>
      <c r="O867" s="37"/>
      <c r="P867" s="40"/>
      <c r="Q867" s="40"/>
      <c r="R867" s="41"/>
      <c r="S867" s="37"/>
      <c r="T867" s="40"/>
      <c r="U867" s="40"/>
      <c r="V867" s="175"/>
      <c r="W867" s="37"/>
      <c r="X867" s="40"/>
      <c r="Y867" s="40"/>
      <c r="Z867" s="41"/>
    </row>
    <row r="868" spans="1:34">
      <c r="A868" s="13"/>
      <c r="B868" s="25" t="s">
        <v>719</v>
      </c>
      <c r="C868" s="28"/>
      <c r="D868" s="178" t="s">
        <v>718</v>
      </c>
      <c r="E868" s="178"/>
      <c r="F868" s="176" t="s">
        <v>369</v>
      </c>
      <c r="G868" s="28"/>
      <c r="H868" s="178" t="s">
        <v>718</v>
      </c>
      <c r="I868" s="178"/>
      <c r="J868" s="176" t="s">
        <v>369</v>
      </c>
      <c r="K868" s="28"/>
      <c r="L868" s="178" t="s">
        <v>720</v>
      </c>
      <c r="M868" s="178"/>
      <c r="N868" s="176" t="s">
        <v>369</v>
      </c>
      <c r="O868" s="28"/>
      <c r="P868" s="178" t="s">
        <v>702</v>
      </c>
      <c r="Q868" s="178"/>
      <c r="R868" s="176" t="s">
        <v>369</v>
      </c>
      <c r="S868" s="28"/>
      <c r="T868" s="178">
        <v>2.2999999999999998</v>
      </c>
      <c r="U868" s="178"/>
      <c r="V868" s="29"/>
      <c r="W868" s="28"/>
      <c r="X868" s="178" t="s">
        <v>721</v>
      </c>
      <c r="Y868" s="178"/>
      <c r="Z868" s="176" t="s">
        <v>369</v>
      </c>
    </row>
    <row r="869" spans="1:34">
      <c r="A869" s="13"/>
      <c r="B869" s="25"/>
      <c r="C869" s="28"/>
      <c r="D869" s="38"/>
      <c r="E869" s="38"/>
      <c r="F869" s="25"/>
      <c r="G869" s="28"/>
      <c r="H869" s="38"/>
      <c r="I869" s="38"/>
      <c r="J869" s="25"/>
      <c r="K869" s="28"/>
      <c r="L869" s="38"/>
      <c r="M869" s="38"/>
      <c r="N869" s="25"/>
      <c r="O869" s="28"/>
      <c r="P869" s="38"/>
      <c r="Q869" s="38"/>
      <c r="R869" s="25"/>
      <c r="S869" s="28"/>
      <c r="T869" s="38"/>
      <c r="U869" s="38"/>
      <c r="V869" s="28"/>
      <c r="W869" s="28"/>
      <c r="X869" s="38"/>
      <c r="Y869" s="38"/>
      <c r="Z869" s="25"/>
    </row>
    <row r="870" spans="1:34">
      <c r="A870" s="13"/>
      <c r="B870" s="30" t="s">
        <v>707</v>
      </c>
      <c r="C870" s="37"/>
      <c r="D870" s="39" t="s">
        <v>321</v>
      </c>
      <c r="E870" s="39"/>
      <c r="F870" s="37"/>
      <c r="G870" s="37"/>
      <c r="H870" s="39" t="s">
        <v>321</v>
      </c>
      <c r="I870" s="39"/>
      <c r="J870" s="37"/>
      <c r="K870" s="37"/>
      <c r="L870" s="39" t="s">
        <v>722</v>
      </c>
      <c r="M870" s="39"/>
      <c r="N870" s="30" t="s">
        <v>369</v>
      </c>
      <c r="O870" s="37"/>
      <c r="P870" s="39" t="s">
        <v>321</v>
      </c>
      <c r="Q870" s="39"/>
      <c r="R870" s="37"/>
      <c r="S870" s="37"/>
      <c r="T870" s="39" t="s">
        <v>321</v>
      </c>
      <c r="U870" s="39"/>
      <c r="V870" s="37"/>
      <c r="W870" s="37"/>
      <c r="X870" s="39" t="s">
        <v>722</v>
      </c>
      <c r="Y870" s="39"/>
      <c r="Z870" s="30" t="s">
        <v>369</v>
      </c>
    </row>
    <row r="871" spans="1:34">
      <c r="A871" s="13"/>
      <c r="B871" s="30"/>
      <c r="C871" s="37"/>
      <c r="D871" s="39"/>
      <c r="E871" s="39"/>
      <c r="F871" s="37"/>
      <c r="G871" s="37"/>
      <c r="H871" s="39"/>
      <c r="I871" s="39"/>
      <c r="J871" s="37"/>
      <c r="K871" s="37"/>
      <c r="L871" s="39"/>
      <c r="M871" s="39"/>
      <c r="N871" s="30"/>
      <c r="O871" s="37"/>
      <c r="P871" s="39"/>
      <c r="Q871" s="39"/>
      <c r="R871" s="37"/>
      <c r="S871" s="37"/>
      <c r="T871" s="39"/>
      <c r="U871" s="39"/>
      <c r="V871" s="37"/>
      <c r="W871" s="37"/>
      <c r="X871" s="39"/>
      <c r="Y871" s="39"/>
      <c r="Z871" s="30"/>
    </row>
    <row r="872" spans="1:34">
      <c r="A872" s="13"/>
      <c r="B872" s="25" t="s">
        <v>723</v>
      </c>
      <c r="C872" s="28"/>
      <c r="D872" s="38" t="s">
        <v>724</v>
      </c>
      <c r="E872" s="38"/>
      <c r="F872" s="25" t="s">
        <v>369</v>
      </c>
      <c r="G872" s="28"/>
      <c r="H872" s="38" t="s">
        <v>321</v>
      </c>
      <c r="I872" s="38"/>
      <c r="J872" s="28"/>
      <c r="K872" s="28"/>
      <c r="L872" s="38" t="s">
        <v>702</v>
      </c>
      <c r="M872" s="38"/>
      <c r="N872" s="25" t="s">
        <v>369</v>
      </c>
      <c r="O872" s="28"/>
      <c r="P872" s="38" t="s">
        <v>321</v>
      </c>
      <c r="Q872" s="38"/>
      <c r="R872" s="28"/>
      <c r="S872" s="28"/>
      <c r="T872" s="38">
        <v>18</v>
      </c>
      <c r="U872" s="38"/>
      <c r="V872" s="28"/>
      <c r="W872" s="28"/>
      <c r="X872" s="38" t="s">
        <v>321</v>
      </c>
      <c r="Y872" s="38"/>
      <c r="Z872" s="28"/>
    </row>
    <row r="873" spans="1:34" ht="15.75" thickBot="1">
      <c r="A873" s="13"/>
      <c r="B873" s="25"/>
      <c r="C873" s="28"/>
      <c r="D873" s="171"/>
      <c r="E873" s="171"/>
      <c r="F873" s="174"/>
      <c r="G873" s="28"/>
      <c r="H873" s="171"/>
      <c r="I873" s="171"/>
      <c r="J873" s="80"/>
      <c r="K873" s="28"/>
      <c r="L873" s="171"/>
      <c r="M873" s="171"/>
      <c r="N873" s="174"/>
      <c r="O873" s="28"/>
      <c r="P873" s="171"/>
      <c r="Q873" s="171"/>
      <c r="R873" s="80"/>
      <c r="S873" s="28"/>
      <c r="T873" s="171"/>
      <c r="U873" s="171"/>
      <c r="V873" s="80"/>
      <c r="W873" s="28"/>
      <c r="X873" s="171"/>
      <c r="Y873" s="171"/>
      <c r="Z873" s="80"/>
    </row>
    <row r="874" spans="1:34">
      <c r="A874" s="13"/>
      <c r="B874" s="30" t="s">
        <v>725</v>
      </c>
      <c r="C874" s="37"/>
      <c r="D874" s="33" t="s">
        <v>726</v>
      </c>
      <c r="E874" s="33"/>
      <c r="F874" s="31" t="s">
        <v>369</v>
      </c>
      <c r="G874" s="37"/>
      <c r="H874" s="33" t="s">
        <v>718</v>
      </c>
      <c r="I874" s="33"/>
      <c r="J874" s="31" t="s">
        <v>369</v>
      </c>
      <c r="K874" s="37"/>
      <c r="L874" s="33" t="s">
        <v>724</v>
      </c>
      <c r="M874" s="33"/>
      <c r="N874" s="31" t="s">
        <v>369</v>
      </c>
      <c r="O874" s="37"/>
      <c r="P874" s="33" t="s">
        <v>702</v>
      </c>
      <c r="Q874" s="33"/>
      <c r="R874" s="31" t="s">
        <v>369</v>
      </c>
      <c r="S874" s="37"/>
      <c r="T874" s="33">
        <v>20.3</v>
      </c>
      <c r="U874" s="33"/>
      <c r="V874" s="35"/>
      <c r="W874" s="37"/>
      <c r="X874" s="33" t="s">
        <v>726</v>
      </c>
      <c r="Y874" s="33"/>
      <c r="Z874" s="31" t="s">
        <v>369</v>
      </c>
    </row>
    <row r="875" spans="1:34" ht="15.75" thickBot="1">
      <c r="A875" s="13"/>
      <c r="B875" s="30"/>
      <c r="C875" s="37"/>
      <c r="D875" s="40"/>
      <c r="E875" s="40"/>
      <c r="F875" s="175"/>
      <c r="G875" s="37"/>
      <c r="H875" s="40"/>
      <c r="I875" s="40"/>
      <c r="J875" s="175"/>
      <c r="K875" s="37"/>
      <c r="L875" s="40"/>
      <c r="M875" s="40"/>
      <c r="N875" s="175"/>
      <c r="O875" s="37"/>
      <c r="P875" s="40"/>
      <c r="Q875" s="40"/>
      <c r="R875" s="175"/>
      <c r="S875" s="37"/>
      <c r="T875" s="40"/>
      <c r="U875" s="40"/>
      <c r="V875" s="41"/>
      <c r="W875" s="37"/>
      <c r="X875" s="40"/>
      <c r="Y875" s="40"/>
      <c r="Z875" s="175"/>
    </row>
    <row r="876" spans="1:34">
      <c r="A876" s="13"/>
      <c r="B876" s="25" t="s">
        <v>713</v>
      </c>
      <c r="C876" s="28"/>
      <c r="D876" s="176" t="s">
        <v>319</v>
      </c>
      <c r="E876" s="178" t="s">
        <v>726</v>
      </c>
      <c r="F876" s="176" t="s">
        <v>369</v>
      </c>
      <c r="G876" s="28"/>
      <c r="H876" s="176" t="s">
        <v>319</v>
      </c>
      <c r="I876" s="178" t="s">
        <v>718</v>
      </c>
      <c r="J876" s="176" t="s">
        <v>369</v>
      </c>
      <c r="K876" s="28"/>
      <c r="L876" s="176" t="s">
        <v>319</v>
      </c>
      <c r="M876" s="178" t="s">
        <v>724</v>
      </c>
      <c r="N876" s="176" t="s">
        <v>369</v>
      </c>
      <c r="O876" s="28"/>
      <c r="P876" s="176" t="s">
        <v>319</v>
      </c>
      <c r="Q876" s="178" t="s">
        <v>702</v>
      </c>
      <c r="R876" s="176" t="s">
        <v>369</v>
      </c>
      <c r="S876" s="28"/>
      <c r="T876" s="176" t="s">
        <v>319</v>
      </c>
      <c r="U876" s="178">
        <v>20.3</v>
      </c>
      <c r="V876" s="29"/>
      <c r="W876" s="28"/>
      <c r="X876" s="176" t="s">
        <v>319</v>
      </c>
      <c r="Y876" s="178" t="s">
        <v>726</v>
      </c>
      <c r="Z876" s="176" t="s">
        <v>369</v>
      </c>
    </row>
    <row r="877" spans="1:34" ht="15.75" thickBot="1">
      <c r="A877" s="13"/>
      <c r="B877" s="25"/>
      <c r="C877" s="28"/>
      <c r="D877" s="177"/>
      <c r="E877" s="179"/>
      <c r="F877" s="177"/>
      <c r="G877" s="28"/>
      <c r="H877" s="177"/>
      <c r="I877" s="179"/>
      <c r="J877" s="177"/>
      <c r="K877" s="28"/>
      <c r="L877" s="177"/>
      <c r="M877" s="179"/>
      <c r="N877" s="177"/>
      <c r="O877" s="28"/>
      <c r="P877" s="177"/>
      <c r="Q877" s="179"/>
      <c r="R877" s="177"/>
      <c r="S877" s="28"/>
      <c r="T877" s="177"/>
      <c r="U877" s="179"/>
      <c r="V877" s="47"/>
      <c r="W877" s="28"/>
      <c r="X877" s="177"/>
      <c r="Y877" s="179"/>
      <c r="Z877" s="177"/>
    </row>
    <row r="878" spans="1:34" ht="15.75" thickTop="1">
      <c r="A878" s="13"/>
      <c r="B878" s="200"/>
      <c r="C878" s="200"/>
      <c r="D878" s="200"/>
      <c r="E878" s="200"/>
      <c r="F878" s="200"/>
      <c r="G878" s="200"/>
      <c r="H878" s="200"/>
      <c r="I878" s="200"/>
      <c r="J878" s="200"/>
      <c r="K878" s="200"/>
      <c r="L878" s="200"/>
      <c r="M878" s="200"/>
      <c r="N878" s="200"/>
      <c r="O878" s="200"/>
      <c r="P878" s="200"/>
      <c r="Q878" s="200"/>
      <c r="R878" s="200"/>
      <c r="S878" s="200"/>
      <c r="T878" s="200"/>
      <c r="U878" s="200"/>
      <c r="V878" s="200"/>
      <c r="W878" s="200"/>
      <c r="X878" s="200"/>
      <c r="Y878" s="200"/>
      <c r="Z878" s="200"/>
      <c r="AA878" s="200"/>
      <c r="AB878" s="200"/>
      <c r="AC878" s="200"/>
      <c r="AD878" s="200"/>
      <c r="AE878" s="200"/>
      <c r="AF878" s="200"/>
      <c r="AG878" s="200"/>
      <c r="AH878" s="200"/>
    </row>
    <row r="879" spans="1:34">
      <c r="A879" s="13"/>
      <c r="B879" s="22"/>
      <c r="C879" s="22"/>
      <c r="D879" s="22"/>
      <c r="E879" s="22"/>
      <c r="F879" s="22"/>
      <c r="G879" s="22"/>
      <c r="H879" s="22"/>
      <c r="I879" s="22"/>
      <c r="J879" s="22"/>
      <c r="K879" s="22"/>
      <c r="L879" s="22"/>
      <c r="M879" s="22"/>
      <c r="N879" s="22"/>
      <c r="O879" s="22"/>
      <c r="P879" s="22"/>
      <c r="Q879" s="22"/>
      <c r="R879" s="22"/>
      <c r="S879" s="22"/>
      <c r="T879" s="22"/>
      <c r="U879" s="22"/>
      <c r="V879" s="22"/>
      <c r="W879" s="22"/>
      <c r="X879" s="22"/>
      <c r="Y879" s="22"/>
      <c r="Z879" s="22"/>
    </row>
    <row r="880" spans="1:34">
      <c r="A880" s="13"/>
      <c r="B880" s="18"/>
      <c r="C880" s="18"/>
      <c r="D880" s="18"/>
      <c r="E880" s="18"/>
      <c r="F880" s="18"/>
      <c r="G880" s="18"/>
      <c r="H880" s="18"/>
      <c r="I880" s="18"/>
      <c r="J880" s="18"/>
      <c r="K880" s="18"/>
      <c r="L880" s="18"/>
      <c r="M880" s="18"/>
      <c r="N880" s="18"/>
      <c r="O880" s="18"/>
      <c r="P880" s="18"/>
      <c r="Q880" s="18"/>
      <c r="R880" s="18"/>
      <c r="S880" s="18"/>
      <c r="T880" s="18"/>
      <c r="U880" s="18"/>
      <c r="V880" s="18"/>
      <c r="W880" s="18"/>
      <c r="X880" s="18"/>
      <c r="Y880" s="18"/>
      <c r="Z880" s="18"/>
    </row>
    <row r="881" spans="1:26" ht="15.75" thickBot="1">
      <c r="A881" s="13"/>
      <c r="B881" s="19" t="s">
        <v>394</v>
      </c>
      <c r="C881" s="12"/>
      <c r="D881" s="23" t="s">
        <v>727</v>
      </c>
      <c r="E881" s="23"/>
      <c r="F881" s="23"/>
      <c r="G881" s="23"/>
      <c r="H881" s="23"/>
      <c r="I881" s="23"/>
      <c r="J881" s="23"/>
      <c r="K881" s="23"/>
      <c r="L881" s="23"/>
      <c r="M881" s="23"/>
      <c r="N881" s="23"/>
      <c r="O881" s="23"/>
      <c r="P881" s="23"/>
      <c r="Q881" s="23"/>
      <c r="R881" s="23"/>
      <c r="S881" s="23"/>
      <c r="T881" s="23"/>
      <c r="U881" s="23"/>
      <c r="V881" s="23"/>
      <c r="W881" s="23"/>
      <c r="X881" s="23"/>
      <c r="Y881" s="23"/>
      <c r="Z881" s="23"/>
    </row>
    <row r="882" spans="1:26">
      <c r="A882" s="13"/>
      <c r="B882" s="186"/>
      <c r="C882" s="28"/>
      <c r="D882" s="195" t="s">
        <v>660</v>
      </c>
      <c r="E882" s="195"/>
      <c r="F882" s="195"/>
      <c r="G882" s="29"/>
      <c r="H882" s="195" t="s">
        <v>662</v>
      </c>
      <c r="I882" s="195"/>
      <c r="J882" s="195"/>
      <c r="K882" s="29"/>
      <c r="L882" s="195" t="s">
        <v>637</v>
      </c>
      <c r="M882" s="195"/>
      <c r="N882" s="195"/>
      <c r="O882" s="29"/>
      <c r="P882" s="195" t="s">
        <v>663</v>
      </c>
      <c r="Q882" s="195"/>
      <c r="R882" s="195"/>
      <c r="S882" s="29"/>
      <c r="T882" s="195" t="s">
        <v>664</v>
      </c>
      <c r="U882" s="195"/>
      <c r="V882" s="195"/>
      <c r="W882" s="29"/>
      <c r="X882" s="195" t="s">
        <v>181</v>
      </c>
      <c r="Y882" s="195"/>
      <c r="Z882" s="195"/>
    </row>
    <row r="883" spans="1:26" ht="15.75" thickBot="1">
      <c r="A883" s="13"/>
      <c r="B883" s="186"/>
      <c r="C883" s="28"/>
      <c r="D883" s="196" t="s">
        <v>661</v>
      </c>
      <c r="E883" s="196"/>
      <c r="F883" s="196"/>
      <c r="G883" s="28"/>
      <c r="H883" s="196" t="s">
        <v>661</v>
      </c>
      <c r="I883" s="196"/>
      <c r="J883" s="196"/>
      <c r="K883" s="28"/>
      <c r="L883" s="196"/>
      <c r="M883" s="196"/>
      <c r="N883" s="196"/>
      <c r="O883" s="28"/>
      <c r="P883" s="196" t="s">
        <v>637</v>
      </c>
      <c r="Q883" s="196"/>
      <c r="R883" s="196"/>
      <c r="S883" s="28"/>
      <c r="T883" s="196"/>
      <c r="U883" s="196"/>
      <c r="V883" s="196"/>
      <c r="W883" s="28"/>
      <c r="X883" s="196"/>
      <c r="Y883" s="196"/>
      <c r="Z883" s="196"/>
    </row>
    <row r="884" spans="1:26">
      <c r="A884" s="13"/>
      <c r="B884" s="30" t="s">
        <v>97</v>
      </c>
      <c r="C884" s="37"/>
      <c r="D884" s="31" t="s">
        <v>319</v>
      </c>
      <c r="E884" s="33" t="s">
        <v>321</v>
      </c>
      <c r="F884" s="35"/>
      <c r="G884" s="37"/>
      <c r="H884" s="31" t="s">
        <v>319</v>
      </c>
      <c r="I884" s="33" t="s">
        <v>321</v>
      </c>
      <c r="J884" s="35"/>
      <c r="K884" s="37"/>
      <c r="L884" s="31" t="s">
        <v>319</v>
      </c>
      <c r="M884" s="33">
        <v>219.4</v>
      </c>
      <c r="N884" s="35"/>
      <c r="O884" s="37"/>
      <c r="P884" s="31" t="s">
        <v>319</v>
      </c>
      <c r="Q884" s="33">
        <v>1.4</v>
      </c>
      <c r="R884" s="35"/>
      <c r="S884" s="37"/>
      <c r="T884" s="31" t="s">
        <v>319</v>
      </c>
      <c r="U884" s="33" t="s">
        <v>321</v>
      </c>
      <c r="V884" s="35"/>
      <c r="W884" s="37"/>
      <c r="X884" s="31" t="s">
        <v>319</v>
      </c>
      <c r="Y884" s="33">
        <v>220.8</v>
      </c>
      <c r="Z884" s="35"/>
    </row>
    <row r="885" spans="1:26" ht="15.75" thickBot="1">
      <c r="A885" s="13"/>
      <c r="B885" s="30"/>
      <c r="C885" s="37"/>
      <c r="D885" s="175"/>
      <c r="E885" s="40"/>
      <c r="F885" s="41"/>
      <c r="G885" s="37"/>
      <c r="H885" s="175"/>
      <c r="I885" s="40"/>
      <c r="J885" s="41"/>
      <c r="K885" s="37"/>
      <c r="L885" s="175"/>
      <c r="M885" s="40"/>
      <c r="N885" s="41"/>
      <c r="O885" s="37"/>
      <c r="P885" s="175"/>
      <c r="Q885" s="40"/>
      <c r="R885" s="41"/>
      <c r="S885" s="37"/>
      <c r="T885" s="175"/>
      <c r="U885" s="40"/>
      <c r="V885" s="41"/>
      <c r="W885" s="37"/>
      <c r="X885" s="175"/>
      <c r="Y885" s="40"/>
      <c r="Z885" s="41"/>
    </row>
    <row r="886" spans="1:26">
      <c r="A886" s="13"/>
      <c r="B886" s="19" t="s">
        <v>98</v>
      </c>
      <c r="C886" s="12"/>
      <c r="D886" s="29"/>
      <c r="E886" s="29"/>
      <c r="F886" s="29"/>
      <c r="G886" s="12"/>
      <c r="H886" s="29"/>
      <c r="I886" s="29"/>
      <c r="J886" s="29"/>
      <c r="K886" s="12"/>
      <c r="L886" s="29"/>
      <c r="M886" s="29"/>
      <c r="N886" s="29"/>
      <c r="O886" s="12"/>
      <c r="P886" s="29"/>
      <c r="Q886" s="29"/>
      <c r="R886" s="29"/>
      <c r="S886" s="12"/>
      <c r="T886" s="29"/>
      <c r="U886" s="29"/>
      <c r="V886" s="29"/>
      <c r="W886" s="12"/>
      <c r="X886" s="29"/>
      <c r="Y886" s="29"/>
      <c r="Z886" s="29"/>
    </row>
    <row r="887" spans="1:26">
      <c r="A887" s="13"/>
      <c r="B887" s="30" t="s">
        <v>99</v>
      </c>
      <c r="C887" s="37"/>
      <c r="D887" s="39" t="s">
        <v>321</v>
      </c>
      <c r="E887" s="39"/>
      <c r="F887" s="37"/>
      <c r="G887" s="37"/>
      <c r="H887" s="39" t="s">
        <v>321</v>
      </c>
      <c r="I887" s="39"/>
      <c r="J887" s="37"/>
      <c r="K887" s="37"/>
      <c r="L887" s="39">
        <v>74.099999999999994</v>
      </c>
      <c r="M887" s="39"/>
      <c r="N887" s="37"/>
      <c r="O887" s="37"/>
      <c r="P887" s="39">
        <v>1.9</v>
      </c>
      <c r="Q887" s="39"/>
      <c r="R887" s="37"/>
      <c r="S887" s="37"/>
      <c r="T887" s="39" t="s">
        <v>321</v>
      </c>
      <c r="U887" s="39"/>
      <c r="V887" s="37"/>
      <c r="W887" s="37"/>
      <c r="X887" s="39">
        <v>76</v>
      </c>
      <c r="Y887" s="39"/>
      <c r="Z887" s="37"/>
    </row>
    <row r="888" spans="1:26">
      <c r="A888" s="13"/>
      <c r="B888" s="30"/>
      <c r="C888" s="37"/>
      <c r="D888" s="39"/>
      <c r="E888" s="39"/>
      <c r="F888" s="37"/>
      <c r="G888" s="37"/>
      <c r="H888" s="39"/>
      <c r="I888" s="39"/>
      <c r="J888" s="37"/>
      <c r="K888" s="37"/>
      <c r="L888" s="39"/>
      <c r="M888" s="39"/>
      <c r="N888" s="37"/>
      <c r="O888" s="37"/>
      <c r="P888" s="39"/>
      <c r="Q888" s="39"/>
      <c r="R888" s="37"/>
      <c r="S888" s="37"/>
      <c r="T888" s="39"/>
      <c r="U888" s="39"/>
      <c r="V888" s="37"/>
      <c r="W888" s="37"/>
      <c r="X888" s="39"/>
      <c r="Y888" s="39"/>
      <c r="Z888" s="37"/>
    </row>
    <row r="889" spans="1:26">
      <c r="A889" s="13"/>
      <c r="B889" s="25" t="s">
        <v>100</v>
      </c>
      <c r="C889" s="28"/>
      <c r="D889" s="38" t="s">
        <v>321</v>
      </c>
      <c r="E889" s="38"/>
      <c r="F889" s="28"/>
      <c r="G889" s="28"/>
      <c r="H889" s="38" t="s">
        <v>321</v>
      </c>
      <c r="I889" s="38"/>
      <c r="J889" s="28"/>
      <c r="K889" s="28"/>
      <c r="L889" s="38">
        <v>9.5</v>
      </c>
      <c r="M889" s="38"/>
      <c r="N889" s="28"/>
      <c r="O889" s="28"/>
      <c r="P889" s="38">
        <v>0.2</v>
      </c>
      <c r="Q889" s="38"/>
      <c r="R889" s="28"/>
      <c r="S889" s="28"/>
      <c r="T889" s="38" t="s">
        <v>321</v>
      </c>
      <c r="U889" s="38"/>
      <c r="V889" s="28"/>
      <c r="W889" s="28"/>
      <c r="X889" s="38">
        <v>9.6999999999999993</v>
      </c>
      <c r="Y889" s="38"/>
      <c r="Z889" s="28"/>
    </row>
    <row r="890" spans="1:26">
      <c r="A890" s="13"/>
      <c r="B890" s="25"/>
      <c r="C890" s="28"/>
      <c r="D890" s="38"/>
      <c r="E890" s="38"/>
      <c r="F890" s="28"/>
      <c r="G890" s="28"/>
      <c r="H890" s="38"/>
      <c r="I890" s="38"/>
      <c r="J890" s="28"/>
      <c r="K890" s="28"/>
      <c r="L890" s="38"/>
      <c r="M890" s="38"/>
      <c r="N890" s="28"/>
      <c r="O890" s="28"/>
      <c r="P890" s="38"/>
      <c r="Q890" s="38"/>
      <c r="R890" s="28"/>
      <c r="S890" s="28"/>
      <c r="T890" s="38"/>
      <c r="U890" s="38"/>
      <c r="V890" s="28"/>
      <c r="W890" s="28"/>
      <c r="X890" s="38"/>
      <c r="Y890" s="38"/>
      <c r="Z890" s="28"/>
    </row>
    <row r="891" spans="1:26">
      <c r="A891" s="13"/>
      <c r="B891" s="30" t="s">
        <v>101</v>
      </c>
      <c r="C891" s="37"/>
      <c r="D891" s="39" t="s">
        <v>321</v>
      </c>
      <c r="E891" s="39"/>
      <c r="F891" s="37"/>
      <c r="G891" s="37"/>
      <c r="H891" s="39" t="s">
        <v>321</v>
      </c>
      <c r="I891" s="39"/>
      <c r="J891" s="37"/>
      <c r="K891" s="37"/>
      <c r="L891" s="39">
        <v>20.6</v>
      </c>
      <c r="M891" s="39"/>
      <c r="N891" s="37"/>
      <c r="O891" s="37"/>
      <c r="P891" s="39">
        <v>0.1</v>
      </c>
      <c r="Q891" s="39"/>
      <c r="R891" s="37"/>
      <c r="S891" s="37"/>
      <c r="T891" s="39" t="s">
        <v>321</v>
      </c>
      <c r="U891" s="39"/>
      <c r="V891" s="37"/>
      <c r="W891" s="37"/>
      <c r="X891" s="39">
        <v>20.7</v>
      </c>
      <c r="Y891" s="39"/>
      <c r="Z891" s="37"/>
    </row>
    <row r="892" spans="1:26">
      <c r="A892" s="13"/>
      <c r="B892" s="30"/>
      <c r="C892" s="37"/>
      <c r="D892" s="39"/>
      <c r="E892" s="39"/>
      <c r="F892" s="37"/>
      <c r="G892" s="37"/>
      <c r="H892" s="39"/>
      <c r="I892" s="39"/>
      <c r="J892" s="37"/>
      <c r="K892" s="37"/>
      <c r="L892" s="39"/>
      <c r="M892" s="39"/>
      <c r="N892" s="37"/>
      <c r="O892" s="37"/>
      <c r="P892" s="39"/>
      <c r="Q892" s="39"/>
      <c r="R892" s="37"/>
      <c r="S892" s="37"/>
      <c r="T892" s="39"/>
      <c r="U892" s="39"/>
      <c r="V892" s="37"/>
      <c r="W892" s="37"/>
      <c r="X892" s="39"/>
      <c r="Y892" s="39"/>
      <c r="Z892" s="37"/>
    </row>
    <row r="893" spans="1:26">
      <c r="A893" s="13"/>
      <c r="B893" s="25" t="s">
        <v>102</v>
      </c>
      <c r="C893" s="28"/>
      <c r="D893" s="38" t="s">
        <v>321</v>
      </c>
      <c r="E893" s="38"/>
      <c r="F893" s="28"/>
      <c r="G893" s="28"/>
      <c r="H893" s="38" t="s">
        <v>321</v>
      </c>
      <c r="I893" s="38"/>
      <c r="J893" s="28"/>
      <c r="K893" s="28"/>
      <c r="L893" s="38">
        <v>71.900000000000006</v>
      </c>
      <c r="M893" s="38"/>
      <c r="N893" s="28"/>
      <c r="O893" s="28"/>
      <c r="P893" s="38">
        <v>1.5</v>
      </c>
      <c r="Q893" s="38"/>
      <c r="R893" s="28"/>
      <c r="S893" s="28"/>
      <c r="T893" s="38" t="s">
        <v>321</v>
      </c>
      <c r="U893" s="38"/>
      <c r="V893" s="28"/>
      <c r="W893" s="28"/>
      <c r="X893" s="38">
        <v>73.400000000000006</v>
      </c>
      <c r="Y893" s="38"/>
      <c r="Z893" s="28"/>
    </row>
    <row r="894" spans="1:26">
      <c r="A894" s="13"/>
      <c r="B894" s="25"/>
      <c r="C894" s="28"/>
      <c r="D894" s="38"/>
      <c r="E894" s="38"/>
      <c r="F894" s="28"/>
      <c r="G894" s="28"/>
      <c r="H894" s="38"/>
      <c r="I894" s="38"/>
      <c r="J894" s="28"/>
      <c r="K894" s="28"/>
      <c r="L894" s="38"/>
      <c r="M894" s="38"/>
      <c r="N894" s="28"/>
      <c r="O894" s="28"/>
      <c r="P894" s="38"/>
      <c r="Q894" s="38"/>
      <c r="R894" s="28"/>
      <c r="S894" s="28"/>
      <c r="T894" s="38"/>
      <c r="U894" s="38"/>
      <c r="V894" s="28"/>
      <c r="W894" s="28"/>
      <c r="X894" s="38"/>
      <c r="Y894" s="38"/>
      <c r="Z894" s="28"/>
    </row>
    <row r="895" spans="1:26">
      <c r="A895" s="13"/>
      <c r="B895" s="30" t="s">
        <v>105</v>
      </c>
      <c r="C895" s="37"/>
      <c r="D895" s="39">
        <v>5.7</v>
      </c>
      <c r="E895" s="39"/>
      <c r="F895" s="37"/>
      <c r="G895" s="37"/>
      <c r="H895" s="39" t="s">
        <v>321</v>
      </c>
      <c r="I895" s="39"/>
      <c r="J895" s="37"/>
      <c r="K895" s="37"/>
      <c r="L895" s="39" t="s">
        <v>321</v>
      </c>
      <c r="M895" s="39"/>
      <c r="N895" s="37"/>
      <c r="O895" s="37"/>
      <c r="P895" s="39" t="s">
        <v>321</v>
      </c>
      <c r="Q895" s="39"/>
      <c r="R895" s="37"/>
      <c r="S895" s="37"/>
      <c r="T895" s="39" t="s">
        <v>321</v>
      </c>
      <c r="U895" s="39"/>
      <c r="V895" s="37"/>
      <c r="W895" s="37"/>
      <c r="X895" s="39">
        <v>5.7</v>
      </c>
      <c r="Y895" s="39"/>
      <c r="Z895" s="37"/>
    </row>
    <row r="896" spans="1:26">
      <c r="A896" s="13"/>
      <c r="B896" s="30"/>
      <c r="C896" s="37"/>
      <c r="D896" s="39"/>
      <c r="E896" s="39"/>
      <c r="F896" s="37"/>
      <c r="G896" s="37"/>
      <c r="H896" s="39"/>
      <c r="I896" s="39"/>
      <c r="J896" s="37"/>
      <c r="K896" s="37"/>
      <c r="L896" s="39"/>
      <c r="M896" s="39"/>
      <c r="N896" s="37"/>
      <c r="O896" s="37"/>
      <c r="P896" s="39"/>
      <c r="Q896" s="39"/>
      <c r="R896" s="37"/>
      <c r="S896" s="37"/>
      <c r="T896" s="39"/>
      <c r="U896" s="39"/>
      <c r="V896" s="37"/>
      <c r="W896" s="37"/>
      <c r="X896" s="39"/>
      <c r="Y896" s="39"/>
      <c r="Z896" s="37"/>
    </row>
    <row r="897" spans="1:26">
      <c r="A897" s="13"/>
      <c r="B897" s="25" t="s">
        <v>106</v>
      </c>
      <c r="C897" s="28"/>
      <c r="D897" s="38" t="s">
        <v>321</v>
      </c>
      <c r="E897" s="38"/>
      <c r="F897" s="28"/>
      <c r="G897" s="28"/>
      <c r="H897" s="38" t="s">
        <v>321</v>
      </c>
      <c r="I897" s="38"/>
      <c r="J897" s="28"/>
      <c r="K897" s="28"/>
      <c r="L897" s="38">
        <v>2.5</v>
      </c>
      <c r="M897" s="38"/>
      <c r="N897" s="28"/>
      <c r="O897" s="28"/>
      <c r="P897" s="38" t="s">
        <v>321</v>
      </c>
      <c r="Q897" s="38"/>
      <c r="R897" s="28"/>
      <c r="S897" s="28"/>
      <c r="T897" s="38" t="s">
        <v>321</v>
      </c>
      <c r="U897" s="38"/>
      <c r="V897" s="28"/>
      <c r="W897" s="28"/>
      <c r="X897" s="38">
        <v>2.5</v>
      </c>
      <c r="Y897" s="38"/>
      <c r="Z897" s="28"/>
    </row>
    <row r="898" spans="1:26">
      <c r="A898" s="13"/>
      <c r="B898" s="25"/>
      <c r="C898" s="28"/>
      <c r="D898" s="38"/>
      <c r="E898" s="38"/>
      <c r="F898" s="28"/>
      <c r="G898" s="28"/>
      <c r="H898" s="38"/>
      <c r="I898" s="38"/>
      <c r="J898" s="28"/>
      <c r="K898" s="28"/>
      <c r="L898" s="38"/>
      <c r="M898" s="38"/>
      <c r="N898" s="28"/>
      <c r="O898" s="28"/>
      <c r="P898" s="38"/>
      <c r="Q898" s="38"/>
      <c r="R898" s="28"/>
      <c r="S898" s="28"/>
      <c r="T898" s="38"/>
      <c r="U898" s="38"/>
      <c r="V898" s="28"/>
      <c r="W898" s="28"/>
      <c r="X898" s="38"/>
      <c r="Y898" s="38"/>
      <c r="Z898" s="28"/>
    </row>
    <row r="899" spans="1:26">
      <c r="A899" s="13"/>
      <c r="B899" s="30" t="s">
        <v>107</v>
      </c>
      <c r="C899" s="37"/>
      <c r="D899" s="39" t="s">
        <v>321</v>
      </c>
      <c r="E899" s="39"/>
      <c r="F899" s="37"/>
      <c r="G899" s="37"/>
      <c r="H899" s="39" t="s">
        <v>321</v>
      </c>
      <c r="I899" s="39"/>
      <c r="J899" s="37"/>
      <c r="K899" s="37"/>
      <c r="L899" s="39">
        <v>3.2</v>
      </c>
      <c r="M899" s="39"/>
      <c r="N899" s="37"/>
      <c r="O899" s="37"/>
      <c r="P899" s="39" t="s">
        <v>321</v>
      </c>
      <c r="Q899" s="39"/>
      <c r="R899" s="37"/>
      <c r="S899" s="37"/>
      <c r="T899" s="39" t="s">
        <v>321</v>
      </c>
      <c r="U899" s="39"/>
      <c r="V899" s="37"/>
      <c r="W899" s="37"/>
      <c r="X899" s="39">
        <v>3.2</v>
      </c>
      <c r="Y899" s="39"/>
      <c r="Z899" s="37"/>
    </row>
    <row r="900" spans="1:26">
      <c r="A900" s="13"/>
      <c r="B900" s="30"/>
      <c r="C900" s="37"/>
      <c r="D900" s="39"/>
      <c r="E900" s="39"/>
      <c r="F900" s="37"/>
      <c r="G900" s="37"/>
      <c r="H900" s="39"/>
      <c r="I900" s="39"/>
      <c r="J900" s="37"/>
      <c r="K900" s="37"/>
      <c r="L900" s="39"/>
      <c r="M900" s="39"/>
      <c r="N900" s="37"/>
      <c r="O900" s="37"/>
      <c r="P900" s="39"/>
      <c r="Q900" s="39"/>
      <c r="R900" s="37"/>
      <c r="S900" s="37"/>
      <c r="T900" s="39"/>
      <c r="U900" s="39"/>
      <c r="V900" s="37"/>
      <c r="W900" s="37"/>
      <c r="X900" s="39"/>
      <c r="Y900" s="39"/>
      <c r="Z900" s="37"/>
    </row>
    <row r="901" spans="1:26">
      <c r="A901" s="13"/>
      <c r="B901" s="25" t="s">
        <v>108</v>
      </c>
      <c r="C901" s="28"/>
      <c r="D901" s="38" t="s">
        <v>321</v>
      </c>
      <c r="E901" s="38"/>
      <c r="F901" s="28"/>
      <c r="G901" s="28"/>
      <c r="H901" s="38" t="s">
        <v>321</v>
      </c>
      <c r="I901" s="38"/>
      <c r="J901" s="28"/>
      <c r="K901" s="28"/>
      <c r="L901" s="38">
        <v>13.3</v>
      </c>
      <c r="M901" s="38"/>
      <c r="N901" s="28"/>
      <c r="O901" s="28"/>
      <c r="P901" s="38" t="s">
        <v>321</v>
      </c>
      <c r="Q901" s="38"/>
      <c r="R901" s="28"/>
      <c r="S901" s="28"/>
      <c r="T901" s="38" t="s">
        <v>321</v>
      </c>
      <c r="U901" s="38"/>
      <c r="V901" s="28"/>
      <c r="W901" s="28"/>
      <c r="X901" s="38">
        <v>13.3</v>
      </c>
      <c r="Y901" s="38"/>
      <c r="Z901" s="28"/>
    </row>
    <row r="902" spans="1:26" ht="15.75" thickBot="1">
      <c r="A902" s="13"/>
      <c r="B902" s="25"/>
      <c r="C902" s="28"/>
      <c r="D902" s="171"/>
      <c r="E902" s="171"/>
      <c r="F902" s="80"/>
      <c r="G902" s="28"/>
      <c r="H902" s="171"/>
      <c r="I902" s="171"/>
      <c r="J902" s="80"/>
      <c r="K902" s="28"/>
      <c r="L902" s="171"/>
      <c r="M902" s="171"/>
      <c r="N902" s="80"/>
      <c r="O902" s="28"/>
      <c r="P902" s="171"/>
      <c r="Q902" s="171"/>
      <c r="R902" s="80"/>
      <c r="S902" s="28"/>
      <c r="T902" s="171"/>
      <c r="U902" s="171"/>
      <c r="V902" s="80"/>
      <c r="W902" s="28"/>
      <c r="X902" s="171"/>
      <c r="Y902" s="171"/>
      <c r="Z902" s="80"/>
    </row>
    <row r="903" spans="1:26">
      <c r="A903" s="13"/>
      <c r="B903" s="30" t="s">
        <v>109</v>
      </c>
      <c r="C903" s="37"/>
      <c r="D903" s="33">
        <v>5.7</v>
      </c>
      <c r="E903" s="33"/>
      <c r="F903" s="35"/>
      <c r="G903" s="37"/>
      <c r="H903" s="33" t="s">
        <v>321</v>
      </c>
      <c r="I903" s="33"/>
      <c r="J903" s="35"/>
      <c r="K903" s="37"/>
      <c r="L903" s="33">
        <v>195.1</v>
      </c>
      <c r="M903" s="33"/>
      <c r="N903" s="35"/>
      <c r="O903" s="37"/>
      <c r="P903" s="33">
        <v>3.7</v>
      </c>
      <c r="Q903" s="33"/>
      <c r="R903" s="35"/>
      <c r="S903" s="37"/>
      <c r="T903" s="33" t="s">
        <v>321</v>
      </c>
      <c r="U903" s="33"/>
      <c r="V903" s="35"/>
      <c r="W903" s="37"/>
      <c r="X903" s="33">
        <v>204.5</v>
      </c>
      <c r="Y903" s="33"/>
      <c r="Z903" s="35"/>
    </row>
    <row r="904" spans="1:26" ht="15.75" thickBot="1">
      <c r="A904" s="13"/>
      <c r="B904" s="30"/>
      <c r="C904" s="37"/>
      <c r="D904" s="40"/>
      <c r="E904" s="40"/>
      <c r="F904" s="41"/>
      <c r="G904" s="37"/>
      <c r="H904" s="40"/>
      <c r="I904" s="40"/>
      <c r="J904" s="41"/>
      <c r="K904" s="37"/>
      <c r="L904" s="40"/>
      <c r="M904" s="40"/>
      <c r="N904" s="41"/>
      <c r="O904" s="37"/>
      <c r="P904" s="40"/>
      <c r="Q904" s="40"/>
      <c r="R904" s="41"/>
      <c r="S904" s="37"/>
      <c r="T904" s="40"/>
      <c r="U904" s="40"/>
      <c r="V904" s="41"/>
      <c r="W904" s="37"/>
      <c r="X904" s="40"/>
      <c r="Y904" s="40"/>
      <c r="Z904" s="41"/>
    </row>
    <row r="905" spans="1:26">
      <c r="A905" s="13"/>
      <c r="B905" s="25" t="s">
        <v>110</v>
      </c>
      <c r="C905" s="28"/>
      <c r="D905" s="178" t="s">
        <v>729</v>
      </c>
      <c r="E905" s="178"/>
      <c r="F905" s="176" t="s">
        <v>369</v>
      </c>
      <c r="G905" s="28"/>
      <c r="H905" s="178" t="s">
        <v>321</v>
      </c>
      <c r="I905" s="178"/>
      <c r="J905" s="29"/>
      <c r="K905" s="28"/>
      <c r="L905" s="178">
        <v>24.3</v>
      </c>
      <c r="M905" s="178"/>
      <c r="N905" s="29"/>
      <c r="O905" s="28"/>
      <c r="P905" s="178" t="s">
        <v>718</v>
      </c>
      <c r="Q905" s="178"/>
      <c r="R905" s="176" t="s">
        <v>369</v>
      </c>
      <c r="S905" s="28"/>
      <c r="T905" s="178" t="s">
        <v>321</v>
      </c>
      <c r="U905" s="178"/>
      <c r="V905" s="29"/>
      <c r="W905" s="28"/>
      <c r="X905" s="178">
        <v>16.3</v>
      </c>
      <c r="Y905" s="178"/>
      <c r="Z905" s="29"/>
    </row>
    <row r="906" spans="1:26">
      <c r="A906" s="13"/>
      <c r="B906" s="25"/>
      <c r="C906" s="28"/>
      <c r="D906" s="184"/>
      <c r="E906" s="184"/>
      <c r="F906" s="185"/>
      <c r="G906" s="28"/>
      <c r="H906" s="38"/>
      <c r="I906" s="38"/>
      <c r="J906" s="28"/>
      <c r="K906" s="28"/>
      <c r="L906" s="184"/>
      <c r="M906" s="184"/>
      <c r="N906" s="139"/>
      <c r="O906" s="28"/>
      <c r="P906" s="38"/>
      <c r="Q906" s="38"/>
      <c r="R906" s="25"/>
      <c r="S906" s="28"/>
      <c r="T906" s="184"/>
      <c r="U906" s="184"/>
      <c r="V906" s="139"/>
      <c r="W906" s="28"/>
      <c r="X906" s="38"/>
      <c r="Y906" s="38"/>
      <c r="Z906" s="28"/>
    </row>
    <row r="907" spans="1:26">
      <c r="A907" s="13"/>
      <c r="B907" s="30" t="s">
        <v>111</v>
      </c>
      <c r="C907" s="37"/>
      <c r="D907" s="39">
        <v>4.2</v>
      </c>
      <c r="E907" s="39"/>
      <c r="F907" s="37"/>
      <c r="G907" s="37"/>
      <c r="H907" s="39">
        <v>4.2</v>
      </c>
      <c r="I907" s="39"/>
      <c r="J907" s="37"/>
      <c r="K907" s="37"/>
      <c r="L907" s="39">
        <v>35</v>
      </c>
      <c r="M907" s="39"/>
      <c r="N907" s="37"/>
      <c r="O907" s="37"/>
      <c r="P907" s="39">
        <v>2.6</v>
      </c>
      <c r="Q907" s="39"/>
      <c r="R907" s="37"/>
      <c r="S907" s="37"/>
      <c r="T907" s="39" t="s">
        <v>676</v>
      </c>
      <c r="U907" s="39"/>
      <c r="V907" s="30" t="s">
        <v>369</v>
      </c>
      <c r="W907" s="37"/>
      <c r="X907" s="39">
        <v>41.8</v>
      </c>
      <c r="Y907" s="39"/>
      <c r="Z907" s="37"/>
    </row>
    <row r="908" spans="1:26" ht="15.75" thickBot="1">
      <c r="A908" s="13"/>
      <c r="B908" s="30"/>
      <c r="C908" s="37"/>
      <c r="D908" s="40"/>
      <c r="E908" s="40"/>
      <c r="F908" s="41"/>
      <c r="G908" s="37"/>
      <c r="H908" s="40"/>
      <c r="I908" s="40"/>
      <c r="J908" s="41"/>
      <c r="K908" s="37"/>
      <c r="L908" s="40"/>
      <c r="M908" s="40"/>
      <c r="N908" s="41"/>
      <c r="O908" s="37"/>
      <c r="P908" s="40"/>
      <c r="Q908" s="40"/>
      <c r="R908" s="41"/>
      <c r="S908" s="37"/>
      <c r="T908" s="40"/>
      <c r="U908" s="40"/>
      <c r="V908" s="175"/>
      <c r="W908" s="37"/>
      <c r="X908" s="40"/>
      <c r="Y908" s="40"/>
      <c r="Z908" s="41"/>
    </row>
    <row r="909" spans="1:26">
      <c r="A909" s="13"/>
      <c r="B909" s="25" t="s">
        <v>719</v>
      </c>
      <c r="C909" s="28"/>
      <c r="D909" s="178" t="s">
        <v>730</v>
      </c>
      <c r="E909" s="178"/>
      <c r="F909" s="176" t="s">
        <v>369</v>
      </c>
      <c r="G909" s="28"/>
      <c r="H909" s="178" t="s">
        <v>676</v>
      </c>
      <c r="I909" s="178"/>
      <c r="J909" s="176" t="s">
        <v>369</v>
      </c>
      <c r="K909" s="28"/>
      <c r="L909" s="178" t="s">
        <v>731</v>
      </c>
      <c r="M909" s="178"/>
      <c r="N909" s="176" t="s">
        <v>369</v>
      </c>
      <c r="O909" s="28"/>
      <c r="P909" s="178" t="s">
        <v>732</v>
      </c>
      <c r="Q909" s="178"/>
      <c r="R909" s="176" t="s">
        <v>369</v>
      </c>
      <c r="S909" s="28"/>
      <c r="T909" s="178">
        <v>4.2</v>
      </c>
      <c r="U909" s="178"/>
      <c r="V909" s="29"/>
      <c r="W909" s="28"/>
      <c r="X909" s="178" t="s">
        <v>733</v>
      </c>
      <c r="Y909" s="178"/>
      <c r="Z909" s="176" t="s">
        <v>369</v>
      </c>
    </row>
    <row r="910" spans="1:26">
      <c r="A910" s="13"/>
      <c r="B910" s="25"/>
      <c r="C910" s="28"/>
      <c r="D910" s="38"/>
      <c r="E910" s="38"/>
      <c r="F910" s="25"/>
      <c r="G910" s="28"/>
      <c r="H910" s="38"/>
      <c r="I910" s="38"/>
      <c r="J910" s="25"/>
      <c r="K910" s="28"/>
      <c r="L910" s="38"/>
      <c r="M910" s="38"/>
      <c r="N910" s="25"/>
      <c r="O910" s="28"/>
      <c r="P910" s="38"/>
      <c r="Q910" s="38"/>
      <c r="R910" s="25"/>
      <c r="S910" s="28"/>
      <c r="T910" s="38"/>
      <c r="U910" s="38"/>
      <c r="V910" s="28"/>
      <c r="W910" s="28"/>
      <c r="X910" s="38"/>
      <c r="Y910" s="38"/>
      <c r="Z910" s="25"/>
    </row>
    <row r="911" spans="1:26">
      <c r="A911" s="13"/>
      <c r="B911" s="30" t="s">
        <v>734</v>
      </c>
      <c r="C911" s="37"/>
      <c r="D911" s="39" t="s">
        <v>321</v>
      </c>
      <c r="E911" s="39"/>
      <c r="F911" s="37"/>
      <c r="G911" s="37"/>
      <c r="H911" s="39" t="s">
        <v>321</v>
      </c>
      <c r="I911" s="39"/>
      <c r="J911" s="37"/>
      <c r="K911" s="37"/>
      <c r="L911" s="39">
        <v>5.0999999999999996</v>
      </c>
      <c r="M911" s="39"/>
      <c r="N911" s="37"/>
      <c r="O911" s="37"/>
      <c r="P911" s="39" t="s">
        <v>321</v>
      </c>
      <c r="Q911" s="39"/>
      <c r="R911" s="37"/>
      <c r="S911" s="37"/>
      <c r="T911" s="39" t="s">
        <v>321</v>
      </c>
      <c r="U911" s="39"/>
      <c r="V911" s="37"/>
      <c r="W911" s="37"/>
      <c r="X911" s="39">
        <v>5.0999999999999996</v>
      </c>
      <c r="Y911" s="39"/>
      <c r="Z911" s="37"/>
    </row>
    <row r="912" spans="1:26">
      <c r="A912" s="13"/>
      <c r="B912" s="30"/>
      <c r="C912" s="37"/>
      <c r="D912" s="39"/>
      <c r="E912" s="39"/>
      <c r="F912" s="37"/>
      <c r="G912" s="37"/>
      <c r="H912" s="39"/>
      <c r="I912" s="39"/>
      <c r="J912" s="37"/>
      <c r="K912" s="37"/>
      <c r="L912" s="39"/>
      <c r="M912" s="39"/>
      <c r="N912" s="37"/>
      <c r="O912" s="37"/>
      <c r="P912" s="39"/>
      <c r="Q912" s="39"/>
      <c r="R912" s="37"/>
      <c r="S912" s="37"/>
      <c r="T912" s="39"/>
      <c r="U912" s="39"/>
      <c r="V912" s="37"/>
      <c r="W912" s="37"/>
      <c r="X912" s="39"/>
      <c r="Y912" s="39"/>
      <c r="Z912" s="37"/>
    </row>
    <row r="913" spans="1:34">
      <c r="A913" s="13"/>
      <c r="B913" s="25" t="s">
        <v>723</v>
      </c>
      <c r="C913" s="28"/>
      <c r="D913" s="38" t="s">
        <v>735</v>
      </c>
      <c r="E913" s="38"/>
      <c r="F913" s="25" t="s">
        <v>369</v>
      </c>
      <c r="G913" s="28"/>
      <c r="H913" s="38" t="s">
        <v>321</v>
      </c>
      <c r="I913" s="38"/>
      <c r="J913" s="28"/>
      <c r="K913" s="28"/>
      <c r="L913" s="38" t="s">
        <v>732</v>
      </c>
      <c r="M913" s="38"/>
      <c r="N913" s="25" t="s">
        <v>369</v>
      </c>
      <c r="O913" s="28"/>
      <c r="P913" s="38" t="s">
        <v>321</v>
      </c>
      <c r="Q913" s="38"/>
      <c r="R913" s="28"/>
      <c r="S913" s="28"/>
      <c r="T913" s="38">
        <v>15.3</v>
      </c>
      <c r="U913" s="38"/>
      <c r="V913" s="28"/>
      <c r="W913" s="28"/>
      <c r="X913" s="38" t="s">
        <v>321</v>
      </c>
      <c r="Y913" s="38"/>
      <c r="Z913" s="28"/>
    </row>
    <row r="914" spans="1:34" ht="15.75" thickBot="1">
      <c r="A914" s="13"/>
      <c r="B914" s="25"/>
      <c r="C914" s="28"/>
      <c r="D914" s="171"/>
      <c r="E914" s="171"/>
      <c r="F914" s="174"/>
      <c r="G914" s="28"/>
      <c r="H914" s="171"/>
      <c r="I914" s="171"/>
      <c r="J914" s="80"/>
      <c r="K914" s="28"/>
      <c r="L914" s="171"/>
      <c r="M914" s="171"/>
      <c r="N914" s="174"/>
      <c r="O914" s="28"/>
      <c r="P914" s="171"/>
      <c r="Q914" s="171"/>
      <c r="R914" s="80"/>
      <c r="S914" s="28"/>
      <c r="T914" s="171"/>
      <c r="U914" s="171"/>
      <c r="V914" s="80"/>
      <c r="W914" s="28"/>
      <c r="X914" s="171"/>
      <c r="Y914" s="171"/>
      <c r="Z914" s="80"/>
    </row>
    <row r="915" spans="1:34">
      <c r="A915" s="13"/>
      <c r="B915" s="30" t="s">
        <v>725</v>
      </c>
      <c r="C915" s="37"/>
      <c r="D915" s="33" t="s">
        <v>736</v>
      </c>
      <c r="E915" s="33"/>
      <c r="F915" s="31" t="s">
        <v>369</v>
      </c>
      <c r="G915" s="37"/>
      <c r="H915" s="33" t="s">
        <v>676</v>
      </c>
      <c r="I915" s="33"/>
      <c r="J915" s="31" t="s">
        <v>369</v>
      </c>
      <c r="K915" s="37"/>
      <c r="L915" s="33" t="s">
        <v>737</v>
      </c>
      <c r="M915" s="33"/>
      <c r="N915" s="31" t="s">
        <v>369</v>
      </c>
      <c r="O915" s="37"/>
      <c r="P915" s="33" t="s">
        <v>732</v>
      </c>
      <c r="Q915" s="33"/>
      <c r="R915" s="31" t="s">
        <v>369</v>
      </c>
      <c r="S915" s="37"/>
      <c r="T915" s="33">
        <v>19.5</v>
      </c>
      <c r="U915" s="33"/>
      <c r="V915" s="35"/>
      <c r="W915" s="37"/>
      <c r="X915" s="33" t="s">
        <v>738</v>
      </c>
      <c r="Y915" s="33"/>
      <c r="Z915" s="31" t="s">
        <v>369</v>
      </c>
    </row>
    <row r="916" spans="1:34">
      <c r="A916" s="13"/>
      <c r="B916" s="30"/>
      <c r="C916" s="37"/>
      <c r="D916" s="34"/>
      <c r="E916" s="34"/>
      <c r="F916" s="32"/>
      <c r="G916" s="37"/>
      <c r="H916" s="34"/>
      <c r="I916" s="34"/>
      <c r="J916" s="32"/>
      <c r="K916" s="37"/>
      <c r="L916" s="34"/>
      <c r="M916" s="34"/>
      <c r="N916" s="32"/>
      <c r="O916" s="37"/>
      <c r="P916" s="34"/>
      <c r="Q916" s="34"/>
      <c r="R916" s="32"/>
      <c r="S916" s="37"/>
      <c r="T916" s="34"/>
      <c r="U916" s="34"/>
      <c r="V916" s="36"/>
      <c r="W916" s="37"/>
      <c r="X916" s="34"/>
      <c r="Y916" s="34"/>
      <c r="Z916" s="32"/>
    </row>
    <row r="917" spans="1:34">
      <c r="A917" s="13"/>
      <c r="B917" s="25" t="s">
        <v>739</v>
      </c>
      <c r="C917" s="28"/>
      <c r="D917" s="38" t="s">
        <v>321</v>
      </c>
      <c r="E917" s="38"/>
      <c r="F917" s="28"/>
      <c r="G917" s="28"/>
      <c r="H917" s="38" t="s">
        <v>321</v>
      </c>
      <c r="I917" s="38"/>
      <c r="J917" s="28"/>
      <c r="K917" s="28"/>
      <c r="L917" s="38">
        <v>0.1</v>
      </c>
      <c r="M917" s="38"/>
      <c r="N917" s="28"/>
      <c r="O917" s="28"/>
      <c r="P917" s="38" t="s">
        <v>321</v>
      </c>
      <c r="Q917" s="38"/>
      <c r="R917" s="28"/>
      <c r="S917" s="28"/>
      <c r="T917" s="38" t="s">
        <v>321</v>
      </c>
      <c r="U917" s="38"/>
      <c r="V917" s="28"/>
      <c r="W917" s="28"/>
      <c r="X917" s="38">
        <v>0.1</v>
      </c>
      <c r="Y917" s="38"/>
      <c r="Z917" s="28"/>
    </row>
    <row r="918" spans="1:34" ht="15.75" thickBot="1">
      <c r="A918" s="13"/>
      <c r="B918" s="25"/>
      <c r="C918" s="28"/>
      <c r="D918" s="171"/>
      <c r="E918" s="171"/>
      <c r="F918" s="80"/>
      <c r="G918" s="28"/>
      <c r="H918" s="171"/>
      <c r="I918" s="171"/>
      <c r="J918" s="80"/>
      <c r="K918" s="28"/>
      <c r="L918" s="171"/>
      <c r="M918" s="171"/>
      <c r="N918" s="80"/>
      <c r="O918" s="28"/>
      <c r="P918" s="171"/>
      <c r="Q918" s="171"/>
      <c r="R918" s="80"/>
      <c r="S918" s="28"/>
      <c r="T918" s="171"/>
      <c r="U918" s="171"/>
      <c r="V918" s="80"/>
      <c r="W918" s="28"/>
      <c r="X918" s="171"/>
      <c r="Y918" s="171"/>
      <c r="Z918" s="80"/>
    </row>
    <row r="919" spans="1:34">
      <c r="A919" s="13"/>
      <c r="B919" s="30" t="s">
        <v>713</v>
      </c>
      <c r="C919" s="37"/>
      <c r="D919" s="31" t="s">
        <v>319</v>
      </c>
      <c r="E919" s="33" t="s">
        <v>736</v>
      </c>
      <c r="F919" s="31" t="s">
        <v>369</v>
      </c>
      <c r="G919" s="37"/>
      <c r="H919" s="31" t="s">
        <v>319</v>
      </c>
      <c r="I919" s="33" t="s">
        <v>676</v>
      </c>
      <c r="J919" s="31" t="s">
        <v>369</v>
      </c>
      <c r="K919" s="37"/>
      <c r="L919" s="31" t="s">
        <v>319</v>
      </c>
      <c r="M919" s="33" t="s">
        <v>735</v>
      </c>
      <c r="N919" s="31" t="s">
        <v>369</v>
      </c>
      <c r="O919" s="37"/>
      <c r="P919" s="31" t="s">
        <v>319</v>
      </c>
      <c r="Q919" s="33" t="s">
        <v>732</v>
      </c>
      <c r="R919" s="31" t="s">
        <v>369</v>
      </c>
      <c r="S919" s="37"/>
      <c r="T919" s="31" t="s">
        <v>319</v>
      </c>
      <c r="U919" s="33">
        <v>19.5</v>
      </c>
      <c r="V919" s="35"/>
      <c r="W919" s="37"/>
      <c r="X919" s="31" t="s">
        <v>319</v>
      </c>
      <c r="Y919" s="33" t="s">
        <v>736</v>
      </c>
      <c r="Z919" s="31" t="s">
        <v>369</v>
      </c>
    </row>
    <row r="920" spans="1:34" ht="15.75" thickBot="1">
      <c r="A920" s="13"/>
      <c r="B920" s="30"/>
      <c r="C920" s="37"/>
      <c r="D920" s="187"/>
      <c r="E920" s="188"/>
      <c r="F920" s="187"/>
      <c r="G920" s="37"/>
      <c r="H920" s="187"/>
      <c r="I920" s="188"/>
      <c r="J920" s="187"/>
      <c r="K920" s="37"/>
      <c r="L920" s="187"/>
      <c r="M920" s="188"/>
      <c r="N920" s="187"/>
      <c r="O920" s="37"/>
      <c r="P920" s="187"/>
      <c r="Q920" s="188"/>
      <c r="R920" s="187"/>
      <c r="S920" s="37"/>
      <c r="T920" s="187"/>
      <c r="U920" s="188"/>
      <c r="V920" s="83"/>
      <c r="W920" s="37"/>
      <c r="X920" s="187"/>
      <c r="Y920" s="188"/>
      <c r="Z920" s="187"/>
    </row>
    <row r="921" spans="1:34" ht="15.75" thickTop="1">
      <c r="A921" s="13"/>
      <c r="B921" s="200"/>
      <c r="C921" s="200"/>
      <c r="D921" s="200"/>
      <c r="E921" s="200"/>
      <c r="F921" s="200"/>
      <c r="G921" s="200"/>
      <c r="H921" s="200"/>
      <c r="I921" s="200"/>
      <c r="J921" s="200"/>
      <c r="K921" s="200"/>
      <c r="L921" s="200"/>
      <c r="M921" s="200"/>
      <c r="N921" s="200"/>
      <c r="O921" s="200"/>
      <c r="P921" s="200"/>
      <c r="Q921" s="200"/>
      <c r="R921" s="200"/>
      <c r="S921" s="200"/>
      <c r="T921" s="200"/>
      <c r="U921" s="200"/>
      <c r="V921" s="200"/>
      <c r="W921" s="200"/>
      <c r="X921" s="200"/>
      <c r="Y921" s="200"/>
      <c r="Z921" s="200"/>
      <c r="AA921" s="200"/>
      <c r="AB921" s="200"/>
      <c r="AC921" s="200"/>
      <c r="AD921" s="200"/>
      <c r="AE921" s="200"/>
      <c r="AF921" s="200"/>
      <c r="AG921" s="200"/>
      <c r="AH921" s="200"/>
    </row>
    <row r="922" spans="1:34">
      <c r="A922" s="13"/>
      <c r="B922" s="22"/>
      <c r="C922" s="22"/>
      <c r="D922" s="22"/>
      <c r="E922" s="22"/>
      <c r="F922" s="22"/>
      <c r="G922" s="22"/>
      <c r="H922" s="22"/>
      <c r="I922" s="22"/>
      <c r="J922" s="22"/>
      <c r="K922" s="22"/>
      <c r="L922" s="22"/>
      <c r="M922" s="22"/>
      <c r="N922" s="22"/>
      <c r="O922" s="22"/>
      <c r="P922" s="22"/>
      <c r="Q922" s="22"/>
      <c r="R922" s="22"/>
      <c r="S922" s="22"/>
      <c r="T922" s="22"/>
      <c r="U922" s="22"/>
      <c r="V922" s="22"/>
      <c r="W922" s="22"/>
      <c r="X922" s="22"/>
      <c r="Y922" s="22"/>
      <c r="Z922" s="22"/>
    </row>
    <row r="923" spans="1:34">
      <c r="A923" s="13"/>
      <c r="B923" s="18"/>
      <c r="C923" s="18"/>
      <c r="D923" s="18"/>
      <c r="E923" s="18"/>
      <c r="F923" s="18"/>
      <c r="G923" s="18"/>
      <c r="H923" s="18"/>
      <c r="I923" s="18"/>
      <c r="J923" s="18"/>
      <c r="K923" s="18"/>
      <c r="L923" s="18"/>
      <c r="M923" s="18"/>
      <c r="N923" s="18"/>
      <c r="O923" s="18"/>
      <c r="P923" s="18"/>
      <c r="Q923" s="18"/>
      <c r="R923" s="18"/>
      <c r="S923" s="18"/>
      <c r="T923" s="18"/>
      <c r="U923" s="18"/>
      <c r="V923" s="18"/>
      <c r="W923" s="18"/>
      <c r="X923" s="18"/>
      <c r="Y923" s="18"/>
      <c r="Z923" s="18"/>
    </row>
    <row r="924" spans="1:34" ht="15.75" thickBot="1">
      <c r="A924" s="13"/>
      <c r="B924" s="19" t="s">
        <v>394</v>
      </c>
      <c r="C924" s="12"/>
      <c r="D924" s="23" t="s">
        <v>740</v>
      </c>
      <c r="E924" s="23"/>
      <c r="F924" s="23"/>
      <c r="G924" s="23"/>
      <c r="H924" s="23"/>
      <c r="I924" s="23"/>
      <c r="J924" s="23"/>
      <c r="K924" s="23"/>
      <c r="L924" s="23"/>
      <c r="M924" s="23"/>
      <c r="N924" s="23"/>
      <c r="O924" s="23"/>
      <c r="P924" s="23"/>
      <c r="Q924" s="23"/>
      <c r="R924" s="23"/>
      <c r="S924" s="23"/>
      <c r="T924" s="23"/>
      <c r="U924" s="23"/>
      <c r="V924" s="23"/>
      <c r="W924" s="12"/>
      <c r="X924" s="80"/>
      <c r="Y924" s="80"/>
      <c r="Z924" s="80"/>
    </row>
    <row r="925" spans="1:34">
      <c r="A925" s="13"/>
      <c r="B925" s="164"/>
      <c r="C925" s="28"/>
      <c r="D925" s="195" t="s">
        <v>660</v>
      </c>
      <c r="E925" s="195"/>
      <c r="F925" s="195"/>
      <c r="G925" s="29"/>
      <c r="H925" s="195" t="s">
        <v>662</v>
      </c>
      <c r="I925" s="195"/>
      <c r="J925" s="195"/>
      <c r="K925" s="29"/>
      <c r="L925" s="195" t="s">
        <v>637</v>
      </c>
      <c r="M925" s="195"/>
      <c r="N925" s="195"/>
      <c r="O925" s="29"/>
      <c r="P925" s="195" t="s">
        <v>663</v>
      </c>
      <c r="Q925" s="195"/>
      <c r="R925" s="195"/>
      <c r="S925" s="29"/>
      <c r="T925" s="195" t="s">
        <v>664</v>
      </c>
      <c r="U925" s="195"/>
      <c r="V925" s="195"/>
      <c r="W925" s="28"/>
      <c r="X925" s="195" t="s">
        <v>181</v>
      </c>
      <c r="Y925" s="195"/>
      <c r="Z925" s="195"/>
    </row>
    <row r="926" spans="1:34" ht="15.75" thickBot="1">
      <c r="A926" s="13"/>
      <c r="B926" s="164"/>
      <c r="C926" s="28"/>
      <c r="D926" s="196" t="s">
        <v>661</v>
      </c>
      <c r="E926" s="196"/>
      <c r="F926" s="196"/>
      <c r="G926" s="28"/>
      <c r="H926" s="196" t="s">
        <v>661</v>
      </c>
      <c r="I926" s="196"/>
      <c r="J926" s="196"/>
      <c r="K926" s="28"/>
      <c r="L926" s="196"/>
      <c r="M926" s="196"/>
      <c r="N926" s="196"/>
      <c r="O926" s="28"/>
      <c r="P926" s="196" t="s">
        <v>637</v>
      </c>
      <c r="Q926" s="196"/>
      <c r="R926" s="196"/>
      <c r="S926" s="28"/>
      <c r="T926" s="196"/>
      <c r="U926" s="196"/>
      <c r="V926" s="196"/>
      <c r="W926" s="28"/>
      <c r="X926" s="196"/>
      <c r="Y926" s="196"/>
      <c r="Z926" s="196"/>
    </row>
    <row r="927" spans="1:34">
      <c r="A927" s="13"/>
      <c r="B927" s="30" t="s">
        <v>97</v>
      </c>
      <c r="C927" s="37"/>
      <c r="D927" s="31" t="s">
        <v>319</v>
      </c>
      <c r="E927" s="33" t="s">
        <v>321</v>
      </c>
      <c r="F927" s="35"/>
      <c r="G927" s="37"/>
      <c r="H927" s="31" t="s">
        <v>319</v>
      </c>
      <c r="I927" s="33" t="s">
        <v>321</v>
      </c>
      <c r="J927" s="35"/>
      <c r="K927" s="37"/>
      <c r="L927" s="31" t="s">
        <v>319</v>
      </c>
      <c r="M927" s="33">
        <v>181.5</v>
      </c>
      <c r="N927" s="35"/>
      <c r="O927" s="37"/>
      <c r="P927" s="31" t="s">
        <v>319</v>
      </c>
      <c r="Q927" s="33">
        <v>0.2</v>
      </c>
      <c r="R927" s="35"/>
      <c r="S927" s="37"/>
      <c r="T927" s="31" t="s">
        <v>319</v>
      </c>
      <c r="U927" s="33" t="s">
        <v>321</v>
      </c>
      <c r="V927" s="35"/>
      <c r="W927" s="37"/>
      <c r="X927" s="31" t="s">
        <v>319</v>
      </c>
      <c r="Y927" s="33">
        <v>181.7</v>
      </c>
      <c r="Z927" s="35"/>
    </row>
    <row r="928" spans="1:34" ht="15.75" thickBot="1">
      <c r="A928" s="13"/>
      <c r="B928" s="30"/>
      <c r="C928" s="37"/>
      <c r="D928" s="175"/>
      <c r="E928" s="40"/>
      <c r="F928" s="41"/>
      <c r="G928" s="37"/>
      <c r="H928" s="175"/>
      <c r="I928" s="40"/>
      <c r="J928" s="41"/>
      <c r="K928" s="37"/>
      <c r="L928" s="175"/>
      <c r="M928" s="40"/>
      <c r="N928" s="41"/>
      <c r="O928" s="37"/>
      <c r="P928" s="175"/>
      <c r="Q928" s="40"/>
      <c r="R928" s="41"/>
      <c r="S928" s="37"/>
      <c r="T928" s="175"/>
      <c r="U928" s="40"/>
      <c r="V928" s="41"/>
      <c r="W928" s="37"/>
      <c r="X928" s="175"/>
      <c r="Y928" s="40"/>
      <c r="Z928" s="41"/>
    </row>
    <row r="929" spans="1:26">
      <c r="A929" s="13"/>
      <c r="B929" s="25" t="s">
        <v>98</v>
      </c>
      <c r="C929" s="28"/>
      <c r="D929" s="29"/>
      <c r="E929" s="29"/>
      <c r="F929" s="29"/>
      <c r="G929" s="28"/>
      <c r="H929" s="29"/>
      <c r="I929" s="29"/>
      <c r="J929" s="29"/>
      <c r="K929" s="28"/>
      <c r="L929" s="29"/>
      <c r="M929" s="29"/>
      <c r="N929" s="29"/>
      <c r="O929" s="28"/>
      <c r="P929" s="29"/>
      <c r="Q929" s="29"/>
      <c r="R929" s="29"/>
      <c r="S929" s="28"/>
      <c r="T929" s="29"/>
      <c r="U929" s="29"/>
      <c r="V929" s="29"/>
      <c r="W929" s="28"/>
      <c r="X929" s="194"/>
      <c r="Y929" s="194"/>
      <c r="Z929" s="29"/>
    </row>
    <row r="930" spans="1:26">
      <c r="A930" s="13"/>
      <c r="B930" s="25"/>
      <c r="C930" s="28"/>
      <c r="D930" s="28"/>
      <c r="E930" s="28"/>
      <c r="F930" s="28"/>
      <c r="G930" s="28"/>
      <c r="H930" s="28"/>
      <c r="I930" s="28"/>
      <c r="J930" s="28"/>
      <c r="K930" s="28"/>
      <c r="L930" s="28"/>
      <c r="M930" s="28"/>
      <c r="N930" s="28"/>
      <c r="O930" s="28"/>
      <c r="P930" s="28"/>
      <c r="Q930" s="28"/>
      <c r="R930" s="28"/>
      <c r="S930" s="28"/>
      <c r="T930" s="28"/>
      <c r="U930" s="28"/>
      <c r="V930" s="28"/>
      <c r="W930" s="28"/>
      <c r="X930" s="58"/>
      <c r="Y930" s="58"/>
      <c r="Z930" s="28"/>
    </row>
    <row r="931" spans="1:26">
      <c r="A931" s="13"/>
      <c r="B931" s="30" t="s">
        <v>99</v>
      </c>
      <c r="C931" s="37"/>
      <c r="D931" s="39" t="s">
        <v>321</v>
      </c>
      <c r="E931" s="39"/>
      <c r="F931" s="37"/>
      <c r="G931" s="37"/>
      <c r="H931" s="39" t="s">
        <v>321</v>
      </c>
      <c r="I931" s="39"/>
      <c r="J931" s="37"/>
      <c r="K931" s="37"/>
      <c r="L931" s="39">
        <v>57.9</v>
      </c>
      <c r="M931" s="39"/>
      <c r="N931" s="37"/>
      <c r="O931" s="37"/>
      <c r="P931" s="39">
        <v>0.3</v>
      </c>
      <c r="Q931" s="39"/>
      <c r="R931" s="37"/>
      <c r="S931" s="37"/>
      <c r="T931" s="39" t="s">
        <v>321</v>
      </c>
      <c r="U931" s="39"/>
      <c r="V931" s="37"/>
      <c r="W931" s="37"/>
      <c r="X931" s="39">
        <v>58.2</v>
      </c>
      <c r="Y931" s="39"/>
      <c r="Z931" s="37"/>
    </row>
    <row r="932" spans="1:26">
      <c r="A932" s="13"/>
      <c r="B932" s="30"/>
      <c r="C932" s="37"/>
      <c r="D932" s="39"/>
      <c r="E932" s="39"/>
      <c r="F932" s="37"/>
      <c r="G932" s="37"/>
      <c r="H932" s="39"/>
      <c r="I932" s="39"/>
      <c r="J932" s="37"/>
      <c r="K932" s="37"/>
      <c r="L932" s="39"/>
      <c r="M932" s="39"/>
      <c r="N932" s="37"/>
      <c r="O932" s="37"/>
      <c r="P932" s="39"/>
      <c r="Q932" s="39"/>
      <c r="R932" s="37"/>
      <c r="S932" s="37"/>
      <c r="T932" s="39"/>
      <c r="U932" s="39"/>
      <c r="V932" s="37"/>
      <c r="W932" s="37"/>
      <c r="X932" s="39"/>
      <c r="Y932" s="39"/>
      <c r="Z932" s="37"/>
    </row>
    <row r="933" spans="1:26">
      <c r="A933" s="13"/>
      <c r="B933" s="25" t="s">
        <v>100</v>
      </c>
      <c r="C933" s="28"/>
      <c r="D933" s="38" t="s">
        <v>321</v>
      </c>
      <c r="E933" s="38"/>
      <c r="F933" s="28"/>
      <c r="G933" s="28"/>
      <c r="H933" s="38" t="s">
        <v>321</v>
      </c>
      <c r="I933" s="38"/>
      <c r="J933" s="28"/>
      <c r="K933" s="28"/>
      <c r="L933" s="38">
        <v>9.1</v>
      </c>
      <c r="M933" s="38"/>
      <c r="N933" s="28"/>
      <c r="O933" s="28"/>
      <c r="P933" s="38" t="s">
        <v>321</v>
      </c>
      <c r="Q933" s="38"/>
      <c r="R933" s="28"/>
      <c r="S933" s="28"/>
      <c r="T933" s="38" t="s">
        <v>321</v>
      </c>
      <c r="U933" s="38"/>
      <c r="V933" s="28"/>
      <c r="W933" s="28"/>
      <c r="X933" s="38">
        <v>9.1</v>
      </c>
      <c r="Y933" s="38"/>
      <c r="Z933" s="28"/>
    </row>
    <row r="934" spans="1:26">
      <c r="A934" s="13"/>
      <c r="B934" s="25"/>
      <c r="C934" s="28"/>
      <c r="D934" s="38"/>
      <c r="E934" s="38"/>
      <c r="F934" s="28"/>
      <c r="G934" s="28"/>
      <c r="H934" s="38"/>
      <c r="I934" s="38"/>
      <c r="J934" s="28"/>
      <c r="K934" s="28"/>
      <c r="L934" s="38"/>
      <c r="M934" s="38"/>
      <c r="N934" s="28"/>
      <c r="O934" s="28"/>
      <c r="P934" s="38"/>
      <c r="Q934" s="38"/>
      <c r="R934" s="28"/>
      <c r="S934" s="28"/>
      <c r="T934" s="38"/>
      <c r="U934" s="38"/>
      <c r="V934" s="28"/>
      <c r="W934" s="28"/>
      <c r="X934" s="38"/>
      <c r="Y934" s="38"/>
      <c r="Z934" s="28"/>
    </row>
    <row r="935" spans="1:26">
      <c r="A935" s="13"/>
      <c r="B935" s="30" t="s">
        <v>101</v>
      </c>
      <c r="C935" s="37"/>
      <c r="D935" s="39" t="s">
        <v>321</v>
      </c>
      <c r="E935" s="39"/>
      <c r="F935" s="37"/>
      <c r="G935" s="37"/>
      <c r="H935" s="39" t="s">
        <v>321</v>
      </c>
      <c r="I935" s="39"/>
      <c r="J935" s="37"/>
      <c r="K935" s="37"/>
      <c r="L935" s="39">
        <v>12.4</v>
      </c>
      <c r="M935" s="39"/>
      <c r="N935" s="37"/>
      <c r="O935" s="37"/>
      <c r="P935" s="39">
        <v>0.1</v>
      </c>
      <c r="Q935" s="39"/>
      <c r="R935" s="37"/>
      <c r="S935" s="37"/>
      <c r="T935" s="39" t="s">
        <v>321</v>
      </c>
      <c r="U935" s="39"/>
      <c r="V935" s="37"/>
      <c r="W935" s="37"/>
      <c r="X935" s="39">
        <v>12.5</v>
      </c>
      <c r="Y935" s="39"/>
      <c r="Z935" s="37"/>
    </row>
    <row r="936" spans="1:26">
      <c r="A936" s="13"/>
      <c r="B936" s="30"/>
      <c r="C936" s="37"/>
      <c r="D936" s="39"/>
      <c r="E936" s="39"/>
      <c r="F936" s="37"/>
      <c r="G936" s="37"/>
      <c r="H936" s="39"/>
      <c r="I936" s="39"/>
      <c r="J936" s="37"/>
      <c r="K936" s="37"/>
      <c r="L936" s="39"/>
      <c r="M936" s="39"/>
      <c r="N936" s="37"/>
      <c r="O936" s="37"/>
      <c r="P936" s="39"/>
      <c r="Q936" s="39"/>
      <c r="R936" s="37"/>
      <c r="S936" s="37"/>
      <c r="T936" s="39"/>
      <c r="U936" s="39"/>
      <c r="V936" s="37"/>
      <c r="W936" s="37"/>
      <c r="X936" s="39"/>
      <c r="Y936" s="39"/>
      <c r="Z936" s="37"/>
    </row>
    <row r="937" spans="1:26">
      <c r="A937" s="13"/>
      <c r="B937" s="25" t="s">
        <v>102</v>
      </c>
      <c r="C937" s="28"/>
      <c r="D937" s="38" t="s">
        <v>321</v>
      </c>
      <c r="E937" s="38"/>
      <c r="F937" s="28"/>
      <c r="G937" s="28"/>
      <c r="H937" s="38" t="s">
        <v>321</v>
      </c>
      <c r="I937" s="38"/>
      <c r="J937" s="28"/>
      <c r="K937" s="28"/>
      <c r="L937" s="38">
        <v>55.1</v>
      </c>
      <c r="M937" s="38"/>
      <c r="N937" s="28"/>
      <c r="O937" s="28"/>
      <c r="P937" s="38">
        <v>0.4</v>
      </c>
      <c r="Q937" s="38"/>
      <c r="R937" s="28"/>
      <c r="S937" s="28"/>
      <c r="T937" s="38" t="s">
        <v>321</v>
      </c>
      <c r="U937" s="38"/>
      <c r="V937" s="28"/>
      <c r="W937" s="28"/>
      <c r="X937" s="38">
        <v>55.5</v>
      </c>
      <c r="Y937" s="38"/>
      <c r="Z937" s="28"/>
    </row>
    <row r="938" spans="1:26">
      <c r="A938" s="13"/>
      <c r="B938" s="25"/>
      <c r="C938" s="28"/>
      <c r="D938" s="38"/>
      <c r="E938" s="38"/>
      <c r="F938" s="28"/>
      <c r="G938" s="28"/>
      <c r="H938" s="38"/>
      <c r="I938" s="38"/>
      <c r="J938" s="28"/>
      <c r="K938" s="28"/>
      <c r="L938" s="38"/>
      <c r="M938" s="38"/>
      <c r="N938" s="28"/>
      <c r="O938" s="28"/>
      <c r="P938" s="38"/>
      <c r="Q938" s="38"/>
      <c r="R938" s="28"/>
      <c r="S938" s="28"/>
      <c r="T938" s="38"/>
      <c r="U938" s="38"/>
      <c r="V938" s="28"/>
      <c r="W938" s="28"/>
      <c r="X938" s="38"/>
      <c r="Y938" s="38"/>
      <c r="Z938" s="28"/>
    </row>
    <row r="939" spans="1:26">
      <c r="A939" s="13"/>
      <c r="B939" s="30" t="s">
        <v>105</v>
      </c>
      <c r="C939" s="37"/>
      <c r="D939" s="39" t="s">
        <v>321</v>
      </c>
      <c r="E939" s="39"/>
      <c r="F939" s="37"/>
      <c r="G939" s="37"/>
      <c r="H939" s="39" t="s">
        <v>321</v>
      </c>
      <c r="I939" s="39"/>
      <c r="J939" s="37"/>
      <c r="K939" s="37"/>
      <c r="L939" s="39">
        <v>2.6</v>
      </c>
      <c r="M939" s="39"/>
      <c r="N939" s="37"/>
      <c r="O939" s="37"/>
      <c r="P939" s="39" t="s">
        <v>321</v>
      </c>
      <c r="Q939" s="39"/>
      <c r="R939" s="37"/>
      <c r="S939" s="37"/>
      <c r="T939" s="39" t="s">
        <v>321</v>
      </c>
      <c r="U939" s="39"/>
      <c r="V939" s="37"/>
      <c r="W939" s="37"/>
      <c r="X939" s="39">
        <v>2.6</v>
      </c>
      <c r="Y939" s="39"/>
      <c r="Z939" s="37"/>
    </row>
    <row r="940" spans="1:26">
      <c r="A940" s="13"/>
      <c r="B940" s="30"/>
      <c r="C940" s="37"/>
      <c r="D940" s="39"/>
      <c r="E940" s="39"/>
      <c r="F940" s="37"/>
      <c r="G940" s="37"/>
      <c r="H940" s="39"/>
      <c r="I940" s="39"/>
      <c r="J940" s="37"/>
      <c r="K940" s="37"/>
      <c r="L940" s="39"/>
      <c r="M940" s="39"/>
      <c r="N940" s="37"/>
      <c r="O940" s="37"/>
      <c r="P940" s="39"/>
      <c r="Q940" s="39"/>
      <c r="R940" s="37"/>
      <c r="S940" s="37"/>
      <c r="T940" s="39"/>
      <c r="U940" s="39"/>
      <c r="V940" s="37"/>
      <c r="W940" s="37"/>
      <c r="X940" s="39"/>
      <c r="Y940" s="39"/>
      <c r="Z940" s="37"/>
    </row>
    <row r="941" spans="1:26">
      <c r="A941" s="13"/>
      <c r="B941" s="25" t="s">
        <v>106</v>
      </c>
      <c r="C941" s="28"/>
      <c r="D941" s="38" t="s">
        <v>321</v>
      </c>
      <c r="E941" s="38"/>
      <c r="F941" s="28"/>
      <c r="G941" s="28"/>
      <c r="H941" s="38" t="s">
        <v>321</v>
      </c>
      <c r="I941" s="38"/>
      <c r="J941" s="28"/>
      <c r="K941" s="28"/>
      <c r="L941" s="38">
        <v>2.2999999999999998</v>
      </c>
      <c r="M941" s="38"/>
      <c r="N941" s="28"/>
      <c r="O941" s="28"/>
      <c r="P941" s="38" t="s">
        <v>321</v>
      </c>
      <c r="Q941" s="38"/>
      <c r="R941" s="28"/>
      <c r="S941" s="28"/>
      <c r="T941" s="38" t="s">
        <v>321</v>
      </c>
      <c r="U941" s="38"/>
      <c r="V941" s="28"/>
      <c r="W941" s="28"/>
      <c r="X941" s="38">
        <v>2.2999999999999998</v>
      </c>
      <c r="Y941" s="38"/>
      <c r="Z941" s="28"/>
    </row>
    <row r="942" spans="1:26">
      <c r="A942" s="13"/>
      <c r="B942" s="25"/>
      <c r="C942" s="28"/>
      <c r="D942" s="38"/>
      <c r="E942" s="38"/>
      <c r="F942" s="28"/>
      <c r="G942" s="28"/>
      <c r="H942" s="38"/>
      <c r="I942" s="38"/>
      <c r="J942" s="28"/>
      <c r="K942" s="28"/>
      <c r="L942" s="38"/>
      <c r="M942" s="38"/>
      <c r="N942" s="28"/>
      <c r="O942" s="28"/>
      <c r="P942" s="38"/>
      <c r="Q942" s="38"/>
      <c r="R942" s="28"/>
      <c r="S942" s="28"/>
      <c r="T942" s="38"/>
      <c r="U942" s="38"/>
      <c r="V942" s="28"/>
      <c r="W942" s="28"/>
      <c r="X942" s="38"/>
      <c r="Y942" s="38"/>
      <c r="Z942" s="28"/>
    </row>
    <row r="943" spans="1:26">
      <c r="A943" s="13"/>
      <c r="B943" s="30" t="s">
        <v>107</v>
      </c>
      <c r="C943" s="37"/>
      <c r="D943" s="39" t="s">
        <v>321</v>
      </c>
      <c r="E943" s="39"/>
      <c r="F943" s="37"/>
      <c r="G943" s="37"/>
      <c r="H943" s="39" t="s">
        <v>321</v>
      </c>
      <c r="I943" s="39"/>
      <c r="J943" s="37"/>
      <c r="K943" s="37"/>
      <c r="L943" s="39">
        <v>3.5</v>
      </c>
      <c r="M943" s="39"/>
      <c r="N943" s="37"/>
      <c r="O943" s="37"/>
      <c r="P943" s="39" t="s">
        <v>321</v>
      </c>
      <c r="Q943" s="39"/>
      <c r="R943" s="37"/>
      <c r="S943" s="37"/>
      <c r="T943" s="39" t="s">
        <v>321</v>
      </c>
      <c r="U943" s="39"/>
      <c r="V943" s="37"/>
      <c r="W943" s="37"/>
      <c r="X943" s="39">
        <v>3.5</v>
      </c>
      <c r="Y943" s="39"/>
      <c r="Z943" s="37"/>
    </row>
    <row r="944" spans="1:26" ht="15.75" thickBot="1">
      <c r="A944" s="13"/>
      <c r="B944" s="30"/>
      <c r="C944" s="37"/>
      <c r="D944" s="40"/>
      <c r="E944" s="40"/>
      <c r="F944" s="41"/>
      <c r="G944" s="37"/>
      <c r="H944" s="40"/>
      <c r="I944" s="40"/>
      <c r="J944" s="41"/>
      <c r="K944" s="37"/>
      <c r="L944" s="40"/>
      <c r="M944" s="40"/>
      <c r="N944" s="41"/>
      <c r="O944" s="37"/>
      <c r="P944" s="40"/>
      <c r="Q944" s="40"/>
      <c r="R944" s="41"/>
      <c r="S944" s="37"/>
      <c r="T944" s="40"/>
      <c r="U944" s="40"/>
      <c r="V944" s="41"/>
      <c r="W944" s="37"/>
      <c r="X944" s="40"/>
      <c r="Y944" s="40"/>
      <c r="Z944" s="41"/>
    </row>
    <row r="945" spans="1:26">
      <c r="A945" s="13"/>
      <c r="B945" s="25" t="s">
        <v>109</v>
      </c>
      <c r="C945" s="28"/>
      <c r="D945" s="178" t="s">
        <v>321</v>
      </c>
      <c r="E945" s="178"/>
      <c r="F945" s="29"/>
      <c r="G945" s="28"/>
      <c r="H945" s="178" t="s">
        <v>321</v>
      </c>
      <c r="I945" s="178"/>
      <c r="J945" s="29"/>
      <c r="K945" s="28"/>
      <c r="L945" s="178">
        <v>142.9</v>
      </c>
      <c r="M945" s="178"/>
      <c r="N945" s="29"/>
      <c r="O945" s="28"/>
      <c r="P945" s="178">
        <v>0.8</v>
      </c>
      <c r="Q945" s="178"/>
      <c r="R945" s="29"/>
      <c r="S945" s="28"/>
      <c r="T945" s="178" t="s">
        <v>321</v>
      </c>
      <c r="U945" s="178"/>
      <c r="V945" s="29"/>
      <c r="W945" s="28"/>
      <c r="X945" s="178">
        <v>143.69999999999999</v>
      </c>
      <c r="Y945" s="178"/>
      <c r="Z945" s="29"/>
    </row>
    <row r="946" spans="1:26" ht="15.75" thickBot="1">
      <c r="A946" s="13"/>
      <c r="B946" s="25"/>
      <c r="C946" s="28"/>
      <c r="D946" s="171"/>
      <c r="E946" s="171"/>
      <c r="F946" s="80"/>
      <c r="G946" s="28"/>
      <c r="H946" s="171"/>
      <c r="I946" s="171"/>
      <c r="J946" s="80"/>
      <c r="K946" s="28"/>
      <c r="L946" s="171"/>
      <c r="M946" s="171"/>
      <c r="N946" s="80"/>
      <c r="O946" s="28"/>
      <c r="P946" s="171"/>
      <c r="Q946" s="171"/>
      <c r="R946" s="80"/>
      <c r="S946" s="28"/>
      <c r="T946" s="171"/>
      <c r="U946" s="171"/>
      <c r="V946" s="80"/>
      <c r="W946" s="28"/>
      <c r="X946" s="171"/>
      <c r="Y946" s="171"/>
      <c r="Z946" s="80"/>
    </row>
    <row r="947" spans="1:26">
      <c r="A947" s="13"/>
      <c r="B947" s="30" t="s">
        <v>110</v>
      </c>
      <c r="C947" s="37"/>
      <c r="D947" s="33" t="s">
        <v>321</v>
      </c>
      <c r="E947" s="33"/>
      <c r="F947" s="35"/>
      <c r="G947" s="37"/>
      <c r="H947" s="33" t="s">
        <v>321</v>
      </c>
      <c r="I947" s="33"/>
      <c r="J947" s="35"/>
      <c r="K947" s="37"/>
      <c r="L947" s="33">
        <v>38.6</v>
      </c>
      <c r="M947" s="33"/>
      <c r="N947" s="35"/>
      <c r="O947" s="37"/>
      <c r="P947" s="33" t="s">
        <v>514</v>
      </c>
      <c r="Q947" s="33"/>
      <c r="R947" s="31" t="s">
        <v>369</v>
      </c>
      <c r="S947" s="37"/>
      <c r="T947" s="33" t="s">
        <v>321</v>
      </c>
      <c r="U947" s="33"/>
      <c r="V947" s="35"/>
      <c r="W947" s="37"/>
      <c r="X947" s="33">
        <v>38</v>
      </c>
      <c r="Y947" s="33"/>
      <c r="Z947" s="35"/>
    </row>
    <row r="948" spans="1:26">
      <c r="A948" s="13"/>
      <c r="B948" s="30"/>
      <c r="C948" s="37"/>
      <c r="D948" s="34"/>
      <c r="E948" s="34"/>
      <c r="F948" s="36"/>
      <c r="G948" s="37"/>
      <c r="H948" s="39"/>
      <c r="I948" s="39"/>
      <c r="J948" s="37"/>
      <c r="K948" s="37"/>
      <c r="L948" s="34"/>
      <c r="M948" s="34"/>
      <c r="N948" s="36"/>
      <c r="O948" s="37"/>
      <c r="P948" s="39"/>
      <c r="Q948" s="39"/>
      <c r="R948" s="30"/>
      <c r="S948" s="37"/>
      <c r="T948" s="39"/>
      <c r="U948" s="39"/>
      <c r="V948" s="37"/>
      <c r="W948" s="37"/>
      <c r="X948" s="39"/>
      <c r="Y948" s="39"/>
      <c r="Z948" s="37"/>
    </row>
    <row r="949" spans="1:26">
      <c r="A949" s="13"/>
      <c r="B949" s="25" t="s">
        <v>111</v>
      </c>
      <c r="C949" s="28"/>
      <c r="D949" s="38" t="s">
        <v>321</v>
      </c>
      <c r="E949" s="38"/>
      <c r="F949" s="28"/>
      <c r="G949" s="28"/>
      <c r="H949" s="38" t="s">
        <v>321</v>
      </c>
      <c r="I949" s="38"/>
      <c r="J949" s="28"/>
      <c r="K949" s="28"/>
      <c r="L949" s="38">
        <v>32.299999999999997</v>
      </c>
      <c r="M949" s="38"/>
      <c r="N949" s="28"/>
      <c r="O949" s="28"/>
      <c r="P949" s="38">
        <v>0.6</v>
      </c>
      <c r="Q949" s="38"/>
      <c r="R949" s="28"/>
      <c r="S949" s="28"/>
      <c r="T949" s="38" t="s">
        <v>321</v>
      </c>
      <c r="U949" s="38"/>
      <c r="V949" s="28"/>
      <c r="W949" s="28"/>
      <c r="X949" s="38">
        <v>32.9</v>
      </c>
      <c r="Y949" s="38"/>
      <c r="Z949" s="28"/>
    </row>
    <row r="950" spans="1:26">
      <c r="A950" s="13"/>
      <c r="B950" s="25"/>
      <c r="C950" s="28"/>
      <c r="D950" s="38"/>
      <c r="E950" s="38"/>
      <c r="F950" s="28"/>
      <c r="G950" s="28"/>
      <c r="H950" s="38"/>
      <c r="I950" s="38"/>
      <c r="J950" s="28"/>
      <c r="K950" s="28"/>
      <c r="L950" s="38"/>
      <c r="M950" s="38"/>
      <c r="N950" s="28"/>
      <c r="O950" s="28"/>
      <c r="P950" s="38"/>
      <c r="Q950" s="38"/>
      <c r="R950" s="28"/>
      <c r="S950" s="28"/>
      <c r="T950" s="38"/>
      <c r="U950" s="38"/>
      <c r="V950" s="28"/>
      <c r="W950" s="28"/>
      <c r="X950" s="38"/>
      <c r="Y950" s="38"/>
      <c r="Z950" s="28"/>
    </row>
    <row r="951" spans="1:26">
      <c r="A951" s="13"/>
      <c r="B951" s="30" t="s">
        <v>113</v>
      </c>
      <c r="C951" s="37"/>
      <c r="D951" s="39" t="s">
        <v>321</v>
      </c>
      <c r="E951" s="39"/>
      <c r="F951" s="37"/>
      <c r="G951" s="37"/>
      <c r="H951" s="39" t="s">
        <v>321</v>
      </c>
      <c r="I951" s="39"/>
      <c r="J951" s="37"/>
      <c r="K951" s="37"/>
      <c r="L951" s="39">
        <v>1.4</v>
      </c>
      <c r="M951" s="39"/>
      <c r="N951" s="37"/>
      <c r="O951" s="37"/>
      <c r="P951" s="39" t="s">
        <v>321</v>
      </c>
      <c r="Q951" s="39"/>
      <c r="R951" s="37"/>
      <c r="S951" s="37"/>
      <c r="T951" s="39" t="s">
        <v>321</v>
      </c>
      <c r="U951" s="39"/>
      <c r="V951" s="37"/>
      <c r="W951" s="37"/>
      <c r="X951" s="39">
        <v>1.4</v>
      </c>
      <c r="Y951" s="39"/>
      <c r="Z951" s="37"/>
    </row>
    <row r="952" spans="1:26" ht="15.75" thickBot="1">
      <c r="A952" s="13"/>
      <c r="B952" s="30"/>
      <c r="C952" s="37"/>
      <c r="D952" s="40"/>
      <c r="E952" s="40"/>
      <c r="F952" s="41"/>
      <c r="G952" s="37"/>
      <c r="H952" s="40"/>
      <c r="I952" s="40"/>
      <c r="J952" s="41"/>
      <c r="K952" s="37"/>
      <c r="L952" s="40"/>
      <c r="M952" s="40"/>
      <c r="N952" s="41"/>
      <c r="O952" s="37"/>
      <c r="P952" s="40"/>
      <c r="Q952" s="40"/>
      <c r="R952" s="41"/>
      <c r="S952" s="37"/>
      <c r="T952" s="40"/>
      <c r="U952" s="40"/>
      <c r="V952" s="41"/>
      <c r="W952" s="37"/>
      <c r="X952" s="40"/>
      <c r="Y952" s="40"/>
      <c r="Z952" s="41"/>
    </row>
    <row r="953" spans="1:26">
      <c r="A953" s="13"/>
      <c r="B953" s="25" t="s">
        <v>704</v>
      </c>
      <c r="C953" s="28"/>
      <c r="D953" s="178" t="s">
        <v>321</v>
      </c>
      <c r="E953" s="178"/>
      <c r="F953" s="29"/>
      <c r="G953" s="28"/>
      <c r="H953" s="178" t="s">
        <v>321</v>
      </c>
      <c r="I953" s="178"/>
      <c r="J953" s="29"/>
      <c r="K953" s="28"/>
      <c r="L953" s="178">
        <v>4.9000000000000004</v>
      </c>
      <c r="M953" s="178"/>
      <c r="N953" s="29"/>
      <c r="O953" s="28"/>
      <c r="P953" s="178" t="s">
        <v>373</v>
      </c>
      <c r="Q953" s="178"/>
      <c r="R953" s="176" t="s">
        <v>369</v>
      </c>
      <c r="S953" s="28"/>
      <c r="T953" s="178" t="s">
        <v>321</v>
      </c>
      <c r="U953" s="178"/>
      <c r="V953" s="29"/>
      <c r="W953" s="28"/>
      <c r="X953" s="178">
        <v>3.7</v>
      </c>
      <c r="Y953" s="178"/>
      <c r="Z953" s="29"/>
    </row>
    <row r="954" spans="1:26">
      <c r="A954" s="13"/>
      <c r="B954" s="25"/>
      <c r="C954" s="28"/>
      <c r="D954" s="38"/>
      <c r="E954" s="38"/>
      <c r="F954" s="28"/>
      <c r="G954" s="28"/>
      <c r="H954" s="38"/>
      <c r="I954" s="38"/>
      <c r="J954" s="28"/>
      <c r="K954" s="28"/>
      <c r="L954" s="38"/>
      <c r="M954" s="38"/>
      <c r="N954" s="28"/>
      <c r="O954" s="28"/>
      <c r="P954" s="38"/>
      <c r="Q954" s="38"/>
      <c r="R954" s="25"/>
      <c r="S954" s="28"/>
      <c r="T954" s="38"/>
      <c r="U954" s="38"/>
      <c r="V954" s="28"/>
      <c r="W954" s="28"/>
      <c r="X954" s="38"/>
      <c r="Y954" s="38"/>
      <c r="Z954" s="28"/>
    </row>
    <row r="955" spans="1:26">
      <c r="A955" s="13"/>
      <c r="B955" s="30" t="s">
        <v>707</v>
      </c>
      <c r="C955" s="37"/>
      <c r="D955" s="39" t="s">
        <v>321</v>
      </c>
      <c r="E955" s="39"/>
      <c r="F955" s="37"/>
      <c r="G955" s="37"/>
      <c r="H955" s="39" t="s">
        <v>321</v>
      </c>
      <c r="I955" s="39"/>
      <c r="J955" s="37"/>
      <c r="K955" s="37"/>
      <c r="L955" s="39" t="s">
        <v>741</v>
      </c>
      <c r="M955" s="39"/>
      <c r="N955" s="30" t="s">
        <v>369</v>
      </c>
      <c r="O955" s="37"/>
      <c r="P955" s="39" t="s">
        <v>321</v>
      </c>
      <c r="Q955" s="39"/>
      <c r="R955" s="37"/>
      <c r="S955" s="37"/>
      <c r="T955" s="39" t="s">
        <v>321</v>
      </c>
      <c r="U955" s="39"/>
      <c r="V955" s="37"/>
      <c r="W955" s="37"/>
      <c r="X955" s="39" t="s">
        <v>741</v>
      </c>
      <c r="Y955" s="39"/>
      <c r="Z955" s="30" t="s">
        <v>369</v>
      </c>
    </row>
    <row r="956" spans="1:26">
      <c r="A956" s="13"/>
      <c r="B956" s="30"/>
      <c r="C956" s="37"/>
      <c r="D956" s="39"/>
      <c r="E956" s="39"/>
      <c r="F956" s="37"/>
      <c r="G956" s="37"/>
      <c r="H956" s="39"/>
      <c r="I956" s="39"/>
      <c r="J956" s="37"/>
      <c r="K956" s="37"/>
      <c r="L956" s="39"/>
      <c r="M956" s="39"/>
      <c r="N956" s="30"/>
      <c r="O956" s="37"/>
      <c r="P956" s="39"/>
      <c r="Q956" s="39"/>
      <c r="R956" s="37"/>
      <c r="S956" s="37"/>
      <c r="T956" s="39"/>
      <c r="U956" s="39"/>
      <c r="V956" s="37"/>
      <c r="W956" s="37"/>
      <c r="X956" s="39"/>
      <c r="Y956" s="39"/>
      <c r="Z956" s="30"/>
    </row>
    <row r="957" spans="1:26">
      <c r="A957" s="13"/>
      <c r="B957" s="25" t="s">
        <v>723</v>
      </c>
      <c r="C957" s="28"/>
      <c r="D957" s="38" t="s">
        <v>321</v>
      </c>
      <c r="E957" s="38"/>
      <c r="F957" s="28"/>
      <c r="G957" s="28"/>
      <c r="H957" s="38" t="s">
        <v>321</v>
      </c>
      <c r="I957" s="38"/>
      <c r="J957" s="28"/>
      <c r="K957" s="28"/>
      <c r="L957" s="38" t="s">
        <v>373</v>
      </c>
      <c r="M957" s="38"/>
      <c r="N957" s="25" t="s">
        <v>369</v>
      </c>
      <c r="O957" s="28"/>
      <c r="P957" s="38" t="s">
        <v>321</v>
      </c>
      <c r="Q957" s="38"/>
      <c r="R957" s="28"/>
      <c r="S957" s="28"/>
      <c r="T957" s="38">
        <v>1.2</v>
      </c>
      <c r="U957" s="38"/>
      <c r="V957" s="28"/>
      <c r="W957" s="28"/>
      <c r="X957" s="38" t="s">
        <v>321</v>
      </c>
      <c r="Y957" s="38"/>
      <c r="Z957" s="28"/>
    </row>
    <row r="958" spans="1:26">
      <c r="A958" s="13"/>
      <c r="B958" s="25"/>
      <c r="C958" s="28"/>
      <c r="D958" s="38"/>
      <c r="E958" s="38"/>
      <c r="F958" s="28"/>
      <c r="G958" s="28"/>
      <c r="H958" s="38"/>
      <c r="I958" s="38"/>
      <c r="J958" s="28"/>
      <c r="K958" s="28"/>
      <c r="L958" s="38"/>
      <c r="M958" s="38"/>
      <c r="N958" s="25"/>
      <c r="O958" s="28"/>
      <c r="P958" s="38"/>
      <c r="Q958" s="38"/>
      <c r="R958" s="28"/>
      <c r="S958" s="28"/>
      <c r="T958" s="38"/>
      <c r="U958" s="38"/>
      <c r="V958" s="28"/>
      <c r="W958" s="28"/>
      <c r="X958" s="38"/>
      <c r="Y958" s="38"/>
      <c r="Z958" s="28"/>
    </row>
    <row r="959" spans="1:26">
      <c r="A959" s="13"/>
      <c r="B959" s="30" t="s">
        <v>710</v>
      </c>
      <c r="C959" s="37"/>
      <c r="D959" s="39" t="s">
        <v>321</v>
      </c>
      <c r="E959" s="39"/>
      <c r="F959" s="37"/>
      <c r="G959" s="37"/>
      <c r="H959" s="39" t="s">
        <v>321</v>
      </c>
      <c r="I959" s="39"/>
      <c r="J959" s="37"/>
      <c r="K959" s="37"/>
      <c r="L959" s="39">
        <v>1.5</v>
      </c>
      <c r="M959" s="39"/>
      <c r="N959" s="37"/>
      <c r="O959" s="37"/>
      <c r="P959" s="39" t="s">
        <v>373</v>
      </c>
      <c r="Q959" s="39"/>
      <c r="R959" s="30" t="s">
        <v>369</v>
      </c>
      <c r="S959" s="37"/>
      <c r="T959" s="39">
        <v>1.2</v>
      </c>
      <c r="U959" s="39"/>
      <c r="V959" s="37"/>
      <c r="W959" s="37"/>
      <c r="X959" s="39">
        <v>1.5</v>
      </c>
      <c r="Y959" s="39"/>
      <c r="Z959" s="37"/>
    </row>
    <row r="960" spans="1:26" ht="15.75" thickBot="1">
      <c r="A960" s="13"/>
      <c r="B960" s="30"/>
      <c r="C960" s="37"/>
      <c r="D960" s="40"/>
      <c r="E960" s="40"/>
      <c r="F960" s="41"/>
      <c r="G960" s="37"/>
      <c r="H960" s="40"/>
      <c r="I960" s="40"/>
      <c r="J960" s="41"/>
      <c r="K960" s="37"/>
      <c r="L960" s="40"/>
      <c r="M960" s="40"/>
      <c r="N960" s="41"/>
      <c r="O960" s="37"/>
      <c r="P960" s="40"/>
      <c r="Q960" s="40"/>
      <c r="R960" s="175"/>
      <c r="S960" s="37"/>
      <c r="T960" s="40"/>
      <c r="U960" s="40"/>
      <c r="V960" s="41"/>
      <c r="W960" s="37"/>
      <c r="X960" s="40"/>
      <c r="Y960" s="40"/>
      <c r="Z960" s="41"/>
    </row>
    <row r="961" spans="1:34">
      <c r="A961" s="13"/>
      <c r="B961" s="25" t="s">
        <v>742</v>
      </c>
      <c r="C961" s="28"/>
      <c r="D961" s="176" t="s">
        <v>319</v>
      </c>
      <c r="E961" s="178" t="s">
        <v>321</v>
      </c>
      <c r="F961" s="29"/>
      <c r="G961" s="28"/>
      <c r="H961" s="176" t="s">
        <v>319</v>
      </c>
      <c r="I961" s="178" t="s">
        <v>321</v>
      </c>
      <c r="J961" s="29"/>
      <c r="K961" s="28"/>
      <c r="L961" s="176" t="s">
        <v>319</v>
      </c>
      <c r="M961" s="178">
        <v>1.5</v>
      </c>
      <c r="N961" s="29"/>
      <c r="O961" s="28"/>
      <c r="P961" s="176" t="s">
        <v>319</v>
      </c>
      <c r="Q961" s="178" t="s">
        <v>373</v>
      </c>
      <c r="R961" s="176" t="s">
        <v>369</v>
      </c>
      <c r="S961" s="28"/>
      <c r="T961" s="176" t="s">
        <v>319</v>
      </c>
      <c r="U961" s="178">
        <v>1.2</v>
      </c>
      <c r="V961" s="29"/>
      <c r="W961" s="28"/>
      <c r="X961" s="176" t="s">
        <v>319</v>
      </c>
      <c r="Y961" s="178">
        <v>1.5</v>
      </c>
      <c r="Z961" s="29"/>
    </row>
    <row r="962" spans="1:34" ht="15.75" thickBot="1">
      <c r="A962" s="13"/>
      <c r="B962" s="25"/>
      <c r="C962" s="28"/>
      <c r="D962" s="177"/>
      <c r="E962" s="179"/>
      <c r="F962" s="47"/>
      <c r="G962" s="28"/>
      <c r="H962" s="177"/>
      <c r="I962" s="179"/>
      <c r="J962" s="47"/>
      <c r="K962" s="28"/>
      <c r="L962" s="177"/>
      <c r="M962" s="179"/>
      <c r="N962" s="47"/>
      <c r="O962" s="28"/>
      <c r="P962" s="177"/>
      <c r="Q962" s="179"/>
      <c r="R962" s="177"/>
      <c r="S962" s="28"/>
      <c r="T962" s="177"/>
      <c r="U962" s="179"/>
      <c r="V962" s="47"/>
      <c r="W962" s="28"/>
      <c r="X962" s="177"/>
      <c r="Y962" s="179"/>
      <c r="Z962" s="47"/>
    </row>
    <row r="963" spans="1:34" ht="15.75" thickTop="1">
      <c r="A963" s="13"/>
      <c r="B963" s="49" t="s">
        <v>743</v>
      </c>
      <c r="C963" s="49"/>
      <c r="D963" s="49"/>
      <c r="E963" s="49"/>
      <c r="F963" s="49"/>
      <c r="G963" s="49"/>
      <c r="H963" s="49"/>
      <c r="I963" s="49"/>
      <c r="J963" s="49"/>
      <c r="K963" s="49"/>
      <c r="L963" s="49"/>
      <c r="M963" s="49"/>
      <c r="N963" s="49"/>
      <c r="O963" s="49"/>
      <c r="P963" s="49"/>
      <c r="Q963" s="49"/>
      <c r="R963" s="49"/>
      <c r="S963" s="49"/>
      <c r="T963" s="49"/>
      <c r="U963" s="49"/>
      <c r="V963" s="49"/>
      <c r="W963" s="49"/>
      <c r="X963" s="49"/>
      <c r="Y963" s="49"/>
      <c r="Z963" s="49"/>
      <c r="AA963" s="49"/>
      <c r="AB963" s="49"/>
      <c r="AC963" s="49"/>
      <c r="AD963" s="49"/>
      <c r="AE963" s="49"/>
      <c r="AF963" s="49"/>
      <c r="AG963" s="49"/>
      <c r="AH963" s="49"/>
    </row>
    <row r="964" spans="1:34">
      <c r="A964" s="13"/>
      <c r="B964" s="199"/>
      <c r="C964" s="199"/>
      <c r="D964" s="199"/>
      <c r="E964" s="199"/>
      <c r="F964" s="199"/>
      <c r="G964" s="199"/>
      <c r="H964" s="199"/>
      <c r="I964" s="199"/>
      <c r="J964" s="199"/>
      <c r="K964" s="199"/>
      <c r="L964" s="199"/>
      <c r="M964" s="199"/>
      <c r="N964" s="199"/>
      <c r="O964" s="199"/>
      <c r="P964" s="199"/>
      <c r="Q964" s="199"/>
      <c r="R964" s="199"/>
      <c r="S964" s="199"/>
      <c r="T964" s="199"/>
      <c r="U964" s="199"/>
      <c r="V964" s="199"/>
      <c r="W964" s="199"/>
      <c r="X964" s="199"/>
      <c r="Y964" s="199"/>
      <c r="Z964" s="199"/>
      <c r="AA964" s="199"/>
      <c r="AB964" s="199"/>
      <c r="AC964" s="199"/>
      <c r="AD964" s="199"/>
      <c r="AE964" s="199"/>
      <c r="AF964" s="199"/>
      <c r="AG964" s="199"/>
      <c r="AH964" s="199"/>
    </row>
    <row r="965" spans="1:34">
      <c r="A965" s="13"/>
      <c r="B965" s="28"/>
      <c r="C965" s="28"/>
      <c r="D965" s="28"/>
      <c r="E965" s="28"/>
      <c r="F965" s="28"/>
      <c r="G965" s="28"/>
      <c r="H965" s="28"/>
      <c r="I965" s="28"/>
      <c r="J965" s="28"/>
      <c r="K965" s="28"/>
      <c r="L965" s="28"/>
      <c r="M965" s="28"/>
      <c r="N965" s="28"/>
      <c r="O965" s="28"/>
      <c r="P965" s="28"/>
      <c r="Q965" s="28"/>
      <c r="R965" s="28"/>
      <c r="S965" s="28"/>
      <c r="T965" s="28"/>
      <c r="U965" s="28"/>
      <c r="V965" s="28"/>
      <c r="W965" s="28"/>
      <c r="X965" s="28"/>
      <c r="Y965" s="28"/>
      <c r="Z965" s="28"/>
    </row>
    <row r="966" spans="1:34">
      <c r="A966" s="13"/>
      <c r="B966" s="28"/>
      <c r="C966" s="28"/>
      <c r="D966" s="28"/>
      <c r="E966" s="28"/>
      <c r="F966" s="28"/>
      <c r="G966" s="28"/>
      <c r="H966" s="28"/>
      <c r="I966" s="28"/>
      <c r="J966" s="28"/>
      <c r="K966" s="28"/>
      <c r="L966" s="28"/>
      <c r="M966" s="28"/>
      <c r="N966" s="28"/>
      <c r="O966" s="28"/>
      <c r="P966" s="28"/>
      <c r="Q966" s="28"/>
      <c r="R966" s="28"/>
      <c r="S966" s="28"/>
      <c r="T966" s="28"/>
      <c r="U966" s="28"/>
      <c r="V966" s="28"/>
      <c r="W966" s="28"/>
      <c r="X966" s="28"/>
      <c r="Y966" s="28"/>
      <c r="Z966" s="28"/>
    </row>
    <row r="967" spans="1:34">
      <c r="A967" s="13"/>
      <c r="B967" s="18"/>
      <c r="C967" s="18"/>
      <c r="D967" s="18"/>
      <c r="E967" s="18"/>
      <c r="F967" s="18"/>
      <c r="G967" s="18"/>
      <c r="H967" s="18"/>
      <c r="I967" s="18"/>
      <c r="J967" s="18"/>
      <c r="K967" s="18"/>
      <c r="L967" s="18"/>
      <c r="M967" s="18"/>
      <c r="N967" s="18"/>
      <c r="O967" s="18"/>
      <c r="P967" s="18"/>
      <c r="Q967" s="18"/>
      <c r="R967" s="18"/>
      <c r="S967" s="18"/>
      <c r="T967" s="18"/>
      <c r="U967" s="18"/>
      <c r="V967" s="18"/>
      <c r="W967" s="18"/>
      <c r="X967" s="18"/>
      <c r="Y967" s="18"/>
      <c r="Z967" s="18"/>
    </row>
    <row r="968" spans="1:34" ht="15.75" thickBot="1">
      <c r="A968" s="13"/>
      <c r="B968" s="19" t="s">
        <v>394</v>
      </c>
      <c r="C968" s="12"/>
      <c r="D968" s="23" t="s">
        <v>698</v>
      </c>
      <c r="E968" s="23"/>
      <c r="F968" s="23"/>
      <c r="G968" s="23"/>
      <c r="H968" s="23"/>
      <c r="I968" s="23"/>
      <c r="J968" s="23"/>
      <c r="K968" s="23"/>
      <c r="L968" s="23"/>
      <c r="M968" s="23"/>
      <c r="N968" s="23"/>
      <c r="O968" s="23"/>
      <c r="P968" s="23"/>
      <c r="Q968" s="23"/>
      <c r="R968" s="23"/>
      <c r="S968" s="23"/>
      <c r="T968" s="23"/>
      <c r="U968" s="23"/>
      <c r="V968" s="23"/>
      <c r="W968" s="23"/>
      <c r="X968" s="23"/>
      <c r="Y968" s="23"/>
      <c r="Z968" s="23"/>
    </row>
    <row r="969" spans="1:34">
      <c r="A969" s="13"/>
      <c r="B969" s="186" t="s">
        <v>298</v>
      </c>
      <c r="C969" s="28"/>
      <c r="D969" s="195" t="s">
        <v>660</v>
      </c>
      <c r="E969" s="195"/>
      <c r="F969" s="195"/>
      <c r="G969" s="29"/>
      <c r="H969" s="195" t="s">
        <v>662</v>
      </c>
      <c r="I969" s="195"/>
      <c r="J969" s="195"/>
      <c r="K969" s="29"/>
      <c r="L969" s="195" t="s">
        <v>637</v>
      </c>
      <c r="M969" s="195"/>
      <c r="N969" s="195"/>
      <c r="O969" s="29"/>
      <c r="P969" s="195" t="s">
        <v>663</v>
      </c>
      <c r="Q969" s="195"/>
      <c r="R969" s="195"/>
      <c r="S969" s="29"/>
      <c r="T969" s="195" t="s">
        <v>664</v>
      </c>
      <c r="U969" s="195"/>
      <c r="V969" s="195"/>
      <c r="W969" s="29"/>
      <c r="X969" s="195" t="s">
        <v>181</v>
      </c>
      <c r="Y969" s="195"/>
      <c r="Z969" s="195"/>
    </row>
    <row r="970" spans="1:34" ht="15.75" thickBot="1">
      <c r="A970" s="13"/>
      <c r="B970" s="186"/>
      <c r="C970" s="28"/>
      <c r="D970" s="196" t="s">
        <v>661</v>
      </c>
      <c r="E970" s="196"/>
      <c r="F970" s="196"/>
      <c r="G970" s="28"/>
      <c r="H970" s="196" t="s">
        <v>661</v>
      </c>
      <c r="I970" s="196"/>
      <c r="J970" s="196"/>
      <c r="K970" s="28"/>
      <c r="L970" s="196"/>
      <c r="M970" s="196"/>
      <c r="N970" s="196"/>
      <c r="O970" s="28"/>
      <c r="P970" s="196" t="s">
        <v>637</v>
      </c>
      <c r="Q970" s="196"/>
      <c r="R970" s="196"/>
      <c r="S970" s="28"/>
      <c r="T970" s="196"/>
      <c r="U970" s="196"/>
      <c r="V970" s="196"/>
      <c r="W970" s="28"/>
      <c r="X970" s="196"/>
      <c r="Y970" s="196"/>
      <c r="Z970" s="196"/>
    </row>
    <row r="971" spans="1:34">
      <c r="A971" s="13"/>
      <c r="B971" s="25" t="s">
        <v>118</v>
      </c>
      <c r="C971" s="28"/>
      <c r="D971" s="176" t="s">
        <v>319</v>
      </c>
      <c r="E971" s="178" t="s">
        <v>709</v>
      </c>
      <c r="F971" s="176" t="s">
        <v>369</v>
      </c>
      <c r="G971" s="28"/>
      <c r="H971" s="176" t="s">
        <v>319</v>
      </c>
      <c r="I971" s="178" t="s">
        <v>701</v>
      </c>
      <c r="J971" s="176" t="s">
        <v>369</v>
      </c>
      <c r="K971" s="28"/>
      <c r="L971" s="176" t="s">
        <v>319</v>
      </c>
      <c r="M971" s="178">
        <v>20.9</v>
      </c>
      <c r="N971" s="29"/>
      <c r="O971" s="28"/>
      <c r="P971" s="176" t="s">
        <v>319</v>
      </c>
      <c r="Q971" s="178" t="s">
        <v>705</v>
      </c>
      <c r="R971" s="176" t="s">
        <v>369</v>
      </c>
      <c r="S971" s="28"/>
      <c r="T971" s="176" t="s">
        <v>319</v>
      </c>
      <c r="U971" s="178">
        <v>20.100000000000001</v>
      </c>
      <c r="V971" s="29"/>
      <c r="W971" s="28"/>
      <c r="X971" s="176" t="s">
        <v>319</v>
      </c>
      <c r="Y971" s="178" t="s">
        <v>709</v>
      </c>
      <c r="Z971" s="176" t="s">
        <v>369</v>
      </c>
    </row>
    <row r="972" spans="1:34">
      <c r="A972" s="13"/>
      <c r="B972" s="25"/>
      <c r="C972" s="28"/>
      <c r="D972" s="185"/>
      <c r="E972" s="184"/>
      <c r="F972" s="185"/>
      <c r="G972" s="28"/>
      <c r="H972" s="185"/>
      <c r="I972" s="184"/>
      <c r="J972" s="185"/>
      <c r="K972" s="28"/>
      <c r="L972" s="185"/>
      <c r="M972" s="184"/>
      <c r="N972" s="139"/>
      <c r="O972" s="28"/>
      <c r="P972" s="185"/>
      <c r="Q972" s="184"/>
      <c r="R972" s="185"/>
      <c r="S972" s="28"/>
      <c r="T972" s="185"/>
      <c r="U972" s="184"/>
      <c r="V972" s="139"/>
      <c r="W972" s="28"/>
      <c r="X972" s="25"/>
      <c r="Y972" s="38"/>
      <c r="Z972" s="25"/>
    </row>
    <row r="973" spans="1:34">
      <c r="A973" s="13"/>
      <c r="B973" s="30" t="s">
        <v>708</v>
      </c>
      <c r="C973" s="37"/>
      <c r="D973" s="39" t="s">
        <v>744</v>
      </c>
      <c r="E973" s="39"/>
      <c r="F973" s="30" t="s">
        <v>369</v>
      </c>
      <c r="G973" s="37"/>
      <c r="H973" s="39" t="s">
        <v>321</v>
      </c>
      <c r="I973" s="39"/>
      <c r="J973" s="37"/>
      <c r="K973" s="37"/>
      <c r="L973" s="39">
        <v>4.5</v>
      </c>
      <c r="M973" s="39"/>
      <c r="N973" s="37"/>
      <c r="O973" s="37"/>
      <c r="P973" s="39" t="s">
        <v>321</v>
      </c>
      <c r="Q973" s="39"/>
      <c r="R973" s="37"/>
      <c r="S973" s="37"/>
      <c r="T973" s="39">
        <v>16.399999999999999</v>
      </c>
      <c r="U973" s="39"/>
      <c r="V973" s="37"/>
      <c r="W973" s="37"/>
      <c r="X973" s="39" t="s">
        <v>321</v>
      </c>
      <c r="Y973" s="39"/>
      <c r="Z973" s="37"/>
    </row>
    <row r="974" spans="1:34">
      <c r="A974" s="13"/>
      <c r="B974" s="30"/>
      <c r="C974" s="37"/>
      <c r="D974" s="39"/>
      <c r="E974" s="39"/>
      <c r="F974" s="30"/>
      <c r="G974" s="37"/>
      <c r="H974" s="39"/>
      <c r="I974" s="39"/>
      <c r="J974" s="37"/>
      <c r="K974" s="37"/>
      <c r="L974" s="39"/>
      <c r="M974" s="39"/>
      <c r="N974" s="37"/>
      <c r="O974" s="37"/>
      <c r="P974" s="39"/>
      <c r="Q974" s="39"/>
      <c r="R974" s="37"/>
      <c r="S974" s="37"/>
      <c r="T974" s="39"/>
      <c r="U974" s="39"/>
      <c r="V974" s="37"/>
      <c r="W974" s="37"/>
      <c r="X974" s="39"/>
      <c r="Y974" s="39"/>
      <c r="Z974" s="37"/>
    </row>
    <row r="975" spans="1:34">
      <c r="A975" s="13"/>
      <c r="B975" s="25" t="s">
        <v>745</v>
      </c>
      <c r="C975" s="28"/>
      <c r="D975" s="38" t="s">
        <v>747</v>
      </c>
      <c r="E975" s="38"/>
      <c r="F975" s="25" t="s">
        <v>369</v>
      </c>
      <c r="G975" s="28"/>
      <c r="H975" s="38">
        <v>4.5999999999999996</v>
      </c>
      <c r="I975" s="38"/>
      <c r="J975" s="28"/>
      <c r="K975" s="28"/>
      <c r="L975" s="38">
        <v>82</v>
      </c>
      <c r="M975" s="38"/>
      <c r="N975" s="28"/>
      <c r="O975" s="28"/>
      <c r="P975" s="38">
        <v>2.8</v>
      </c>
      <c r="Q975" s="38"/>
      <c r="R975" s="28"/>
      <c r="S975" s="28"/>
      <c r="T975" s="38">
        <v>25</v>
      </c>
      <c r="U975" s="38"/>
      <c r="V975" s="28"/>
      <c r="W975" s="28"/>
      <c r="X975" s="38">
        <v>105</v>
      </c>
      <c r="Y975" s="38"/>
      <c r="Z975" s="28"/>
    </row>
    <row r="976" spans="1:34">
      <c r="A976" s="13"/>
      <c r="B976" s="25"/>
      <c r="C976" s="28"/>
      <c r="D976" s="38"/>
      <c r="E976" s="38"/>
      <c r="F976" s="25"/>
      <c r="G976" s="28"/>
      <c r="H976" s="38"/>
      <c r="I976" s="38"/>
      <c r="J976" s="28"/>
      <c r="K976" s="28"/>
      <c r="L976" s="38"/>
      <c r="M976" s="38"/>
      <c r="N976" s="28"/>
      <c r="O976" s="28"/>
      <c r="P976" s="38"/>
      <c r="Q976" s="38"/>
      <c r="R976" s="28"/>
      <c r="S976" s="28"/>
      <c r="T976" s="38"/>
      <c r="U976" s="38"/>
      <c r="V976" s="28"/>
      <c r="W976" s="28"/>
      <c r="X976" s="38"/>
      <c r="Y976" s="38"/>
      <c r="Z976" s="28"/>
    </row>
    <row r="977" spans="1:26" ht="23.25">
      <c r="A977" s="13"/>
      <c r="B977" s="20" t="s">
        <v>132</v>
      </c>
      <c r="C977" s="21"/>
      <c r="D977" s="37"/>
      <c r="E977" s="37"/>
      <c r="F977" s="37"/>
      <c r="G977" s="21"/>
      <c r="H977" s="37"/>
      <c r="I977" s="37"/>
      <c r="J977" s="37"/>
      <c r="K977" s="21"/>
      <c r="L977" s="37"/>
      <c r="M977" s="37"/>
      <c r="N977" s="37"/>
      <c r="O977" s="21"/>
      <c r="P977" s="37"/>
      <c r="Q977" s="37"/>
      <c r="R977" s="37"/>
      <c r="S977" s="21"/>
      <c r="T977" s="37"/>
      <c r="U977" s="37"/>
      <c r="V977" s="37"/>
      <c r="W977" s="21"/>
      <c r="X977" s="37"/>
      <c r="Y977" s="37"/>
      <c r="Z977" s="37"/>
    </row>
    <row r="978" spans="1:26">
      <c r="A978" s="13"/>
      <c r="B978" s="25" t="s">
        <v>133</v>
      </c>
      <c r="C978" s="28"/>
      <c r="D978" s="38" t="s">
        <v>321</v>
      </c>
      <c r="E978" s="38"/>
      <c r="F978" s="28"/>
      <c r="G978" s="28"/>
      <c r="H978" s="38" t="s">
        <v>321</v>
      </c>
      <c r="I978" s="38"/>
      <c r="J978" s="28"/>
      <c r="K978" s="28"/>
      <c r="L978" s="38" t="s">
        <v>730</v>
      </c>
      <c r="M978" s="38"/>
      <c r="N978" s="25" t="s">
        <v>369</v>
      </c>
      <c r="O978" s="28"/>
      <c r="P978" s="38" t="s">
        <v>748</v>
      </c>
      <c r="Q978" s="38"/>
      <c r="R978" s="25" t="s">
        <v>369</v>
      </c>
      <c r="S978" s="28"/>
      <c r="T978" s="38" t="s">
        <v>455</v>
      </c>
      <c r="U978" s="38"/>
      <c r="V978" s="25" t="s">
        <v>369</v>
      </c>
      <c r="W978" s="28"/>
      <c r="X978" s="38" t="s">
        <v>750</v>
      </c>
      <c r="Y978" s="38"/>
      <c r="Z978" s="25" t="s">
        <v>369</v>
      </c>
    </row>
    <row r="979" spans="1:26">
      <c r="A979" s="13"/>
      <c r="B979" s="25"/>
      <c r="C979" s="28"/>
      <c r="D979" s="38"/>
      <c r="E979" s="38"/>
      <c r="F979" s="28"/>
      <c r="G979" s="28"/>
      <c r="H979" s="38"/>
      <c r="I979" s="38"/>
      <c r="J979" s="28"/>
      <c r="K979" s="28"/>
      <c r="L979" s="38"/>
      <c r="M979" s="38"/>
      <c r="N979" s="25"/>
      <c r="O979" s="28"/>
      <c r="P979" s="38"/>
      <c r="Q979" s="38"/>
      <c r="R979" s="25"/>
      <c r="S979" s="28"/>
      <c r="T979" s="38"/>
      <c r="U979" s="38"/>
      <c r="V979" s="25"/>
      <c r="W979" s="28"/>
      <c r="X979" s="38"/>
      <c r="Y979" s="38"/>
      <c r="Z979" s="25"/>
    </row>
    <row r="980" spans="1:26">
      <c r="A980" s="13"/>
      <c r="B980" s="30" t="s">
        <v>850</v>
      </c>
      <c r="C980" s="37"/>
      <c r="D980" s="39">
        <v>4.8</v>
      </c>
      <c r="E980" s="39"/>
      <c r="F980" s="37"/>
      <c r="G980" s="37"/>
      <c r="H980" s="39" t="s">
        <v>718</v>
      </c>
      <c r="I980" s="39"/>
      <c r="J980" s="30" t="s">
        <v>369</v>
      </c>
      <c r="K980" s="37"/>
      <c r="L980" s="39">
        <v>0.2</v>
      </c>
      <c r="M980" s="39"/>
      <c r="N980" s="37"/>
      <c r="O980" s="37"/>
      <c r="P980" s="39">
        <v>0.3</v>
      </c>
      <c r="Q980" s="39"/>
      <c r="R980" s="37"/>
      <c r="S980" s="37"/>
      <c r="T980" s="39" t="s">
        <v>851</v>
      </c>
      <c r="U980" s="39"/>
      <c r="V980" s="30" t="s">
        <v>369</v>
      </c>
      <c r="W980" s="37"/>
      <c r="X980" s="39" t="s">
        <v>753</v>
      </c>
      <c r="Y980" s="39"/>
      <c r="Z980" s="30" t="s">
        <v>369</v>
      </c>
    </row>
    <row r="981" spans="1:26">
      <c r="A981" s="13"/>
      <c r="B981" s="30"/>
      <c r="C981" s="37"/>
      <c r="D981" s="39"/>
      <c r="E981" s="39"/>
      <c r="F981" s="37"/>
      <c r="G981" s="37"/>
      <c r="H981" s="39"/>
      <c r="I981" s="39"/>
      <c r="J981" s="30"/>
      <c r="K981" s="37"/>
      <c r="L981" s="39"/>
      <c r="M981" s="39"/>
      <c r="N981" s="37"/>
      <c r="O981" s="37"/>
      <c r="P981" s="39"/>
      <c r="Q981" s="39"/>
      <c r="R981" s="37"/>
      <c r="S981" s="37"/>
      <c r="T981" s="39"/>
      <c r="U981" s="39"/>
      <c r="V981" s="30"/>
      <c r="W981" s="37"/>
      <c r="X981" s="39"/>
      <c r="Y981" s="39"/>
      <c r="Z981" s="30"/>
    </row>
    <row r="982" spans="1:26">
      <c r="A982" s="13"/>
      <c r="B982" s="25" t="s">
        <v>754</v>
      </c>
      <c r="C982" s="28"/>
      <c r="D982" s="38">
        <v>6.8</v>
      </c>
      <c r="E982" s="38"/>
      <c r="F982" s="28"/>
      <c r="G982" s="28"/>
      <c r="H982" s="38" t="s">
        <v>321</v>
      </c>
      <c r="I982" s="38"/>
      <c r="J982" s="28"/>
      <c r="K982" s="28"/>
      <c r="L982" s="38">
        <v>18.399999999999999</v>
      </c>
      <c r="M982" s="38"/>
      <c r="N982" s="28"/>
      <c r="O982" s="28"/>
      <c r="P982" s="38" t="s">
        <v>321</v>
      </c>
      <c r="Q982" s="38"/>
      <c r="R982" s="28"/>
      <c r="S982" s="28"/>
      <c r="T982" s="38" t="s">
        <v>755</v>
      </c>
      <c r="U982" s="38"/>
      <c r="V982" s="25" t="s">
        <v>369</v>
      </c>
      <c r="W982" s="28"/>
      <c r="X982" s="38">
        <v>18.399999999999999</v>
      </c>
      <c r="Y982" s="38"/>
      <c r="Z982" s="28"/>
    </row>
    <row r="983" spans="1:26">
      <c r="A983" s="13"/>
      <c r="B983" s="25"/>
      <c r="C983" s="28"/>
      <c r="D983" s="38"/>
      <c r="E983" s="38"/>
      <c r="F983" s="28"/>
      <c r="G983" s="28"/>
      <c r="H983" s="38"/>
      <c r="I983" s="38"/>
      <c r="J983" s="28"/>
      <c r="K983" s="28"/>
      <c r="L983" s="38"/>
      <c r="M983" s="38"/>
      <c r="N983" s="28"/>
      <c r="O983" s="28"/>
      <c r="P983" s="38"/>
      <c r="Q983" s="38"/>
      <c r="R983" s="28"/>
      <c r="S983" s="28"/>
      <c r="T983" s="38"/>
      <c r="U983" s="38"/>
      <c r="V983" s="25"/>
      <c r="W983" s="28"/>
      <c r="X983" s="38"/>
      <c r="Y983" s="38"/>
      <c r="Z983" s="28"/>
    </row>
    <row r="984" spans="1:26">
      <c r="A984" s="13"/>
      <c r="B984" s="30" t="s">
        <v>756</v>
      </c>
      <c r="C984" s="37"/>
      <c r="D984" s="39" t="s">
        <v>321</v>
      </c>
      <c r="E984" s="39"/>
      <c r="F984" s="37"/>
      <c r="G984" s="37"/>
      <c r="H984" s="39" t="s">
        <v>321</v>
      </c>
      <c r="I984" s="39"/>
      <c r="J984" s="37"/>
      <c r="K984" s="37"/>
      <c r="L984" s="39" t="s">
        <v>757</v>
      </c>
      <c r="M984" s="39"/>
      <c r="N984" s="30" t="s">
        <v>369</v>
      </c>
      <c r="O984" s="37"/>
      <c r="P984" s="39">
        <v>0.2</v>
      </c>
      <c r="Q984" s="39"/>
      <c r="R984" s="37"/>
      <c r="S984" s="37"/>
      <c r="T984" s="39" t="s">
        <v>321</v>
      </c>
      <c r="U984" s="39"/>
      <c r="V984" s="37"/>
      <c r="W984" s="37"/>
      <c r="X984" s="39" t="s">
        <v>702</v>
      </c>
      <c r="Y984" s="39"/>
      <c r="Z984" s="30" t="s">
        <v>369</v>
      </c>
    </row>
    <row r="985" spans="1:26" ht="15.75" thickBot="1">
      <c r="A985" s="13"/>
      <c r="B985" s="30"/>
      <c r="C985" s="37"/>
      <c r="D985" s="40"/>
      <c r="E985" s="40"/>
      <c r="F985" s="41"/>
      <c r="G985" s="37"/>
      <c r="H985" s="40"/>
      <c r="I985" s="40"/>
      <c r="J985" s="41"/>
      <c r="K985" s="37"/>
      <c r="L985" s="40"/>
      <c r="M985" s="40"/>
      <c r="N985" s="175"/>
      <c r="O985" s="37"/>
      <c r="P985" s="40"/>
      <c r="Q985" s="40"/>
      <c r="R985" s="41"/>
      <c r="S985" s="37"/>
      <c r="T985" s="40"/>
      <c r="U985" s="40"/>
      <c r="V985" s="41"/>
      <c r="W985" s="37"/>
      <c r="X985" s="40"/>
      <c r="Y985" s="40"/>
      <c r="Z985" s="175"/>
    </row>
    <row r="986" spans="1:26">
      <c r="A986" s="13"/>
      <c r="B986" s="25" t="s">
        <v>138</v>
      </c>
      <c r="C986" s="28"/>
      <c r="D986" s="178" t="s">
        <v>759</v>
      </c>
      <c r="E986" s="178"/>
      <c r="F986" s="176" t="s">
        <v>369</v>
      </c>
      <c r="G986" s="28"/>
      <c r="H986" s="178" t="s">
        <v>760</v>
      </c>
      <c r="I986" s="178"/>
      <c r="J986" s="176" t="s">
        <v>369</v>
      </c>
      <c r="K986" s="28"/>
      <c r="L986" s="178">
        <v>115.8</v>
      </c>
      <c r="M986" s="178"/>
      <c r="N986" s="29"/>
      <c r="O986" s="28"/>
      <c r="P986" s="178" t="s">
        <v>676</v>
      </c>
      <c r="Q986" s="178"/>
      <c r="R986" s="176" t="s">
        <v>369</v>
      </c>
      <c r="S986" s="28"/>
      <c r="T986" s="178">
        <v>34.299999999999997</v>
      </c>
      <c r="U986" s="178"/>
      <c r="V986" s="29"/>
      <c r="W986" s="28"/>
      <c r="X986" s="178">
        <v>77.400000000000006</v>
      </c>
      <c r="Y986" s="178"/>
      <c r="Z986" s="29"/>
    </row>
    <row r="987" spans="1:26" ht="15.75" thickBot="1">
      <c r="A987" s="13"/>
      <c r="B987" s="25"/>
      <c r="C987" s="28"/>
      <c r="D987" s="171"/>
      <c r="E987" s="171"/>
      <c r="F987" s="174"/>
      <c r="G987" s="28"/>
      <c r="H987" s="171"/>
      <c r="I987" s="171"/>
      <c r="J987" s="174"/>
      <c r="K987" s="28"/>
      <c r="L987" s="171"/>
      <c r="M987" s="171"/>
      <c r="N987" s="80"/>
      <c r="O987" s="28"/>
      <c r="P987" s="171"/>
      <c r="Q987" s="171"/>
      <c r="R987" s="174"/>
      <c r="S987" s="28"/>
      <c r="T987" s="171"/>
      <c r="U987" s="171"/>
      <c r="V987" s="80"/>
      <c r="W987" s="28"/>
      <c r="X987" s="171"/>
      <c r="Y987" s="171"/>
      <c r="Z987" s="80"/>
    </row>
    <row r="988" spans="1:26">
      <c r="A988" s="13"/>
      <c r="B988" s="20" t="s">
        <v>139</v>
      </c>
      <c r="C988" s="21"/>
      <c r="D988" s="35"/>
      <c r="E988" s="35"/>
      <c r="F988" s="35"/>
      <c r="G988" s="21"/>
      <c r="H988" s="35"/>
      <c r="I988" s="35"/>
      <c r="J988" s="35"/>
      <c r="K988" s="21"/>
      <c r="L988" s="35"/>
      <c r="M988" s="35"/>
      <c r="N988" s="35"/>
      <c r="O988" s="21"/>
      <c r="P988" s="35"/>
      <c r="Q988" s="35"/>
      <c r="R988" s="35"/>
      <c r="S988" s="21"/>
      <c r="T988" s="35"/>
      <c r="U988" s="35"/>
      <c r="V988" s="35"/>
      <c r="W988" s="21"/>
      <c r="X988" s="35"/>
      <c r="Y988" s="35"/>
      <c r="Z988" s="35"/>
    </row>
    <row r="989" spans="1:26">
      <c r="A989" s="13"/>
      <c r="B989" s="25" t="s">
        <v>761</v>
      </c>
      <c r="C989" s="28"/>
      <c r="D989" s="38" t="s">
        <v>321</v>
      </c>
      <c r="E989" s="38"/>
      <c r="F989" s="28"/>
      <c r="G989" s="28"/>
      <c r="H989" s="38" t="s">
        <v>321</v>
      </c>
      <c r="I989" s="38"/>
      <c r="J989" s="28"/>
      <c r="K989" s="28"/>
      <c r="L989" s="38" t="s">
        <v>762</v>
      </c>
      <c r="M989" s="38"/>
      <c r="N989" s="25" t="s">
        <v>369</v>
      </c>
      <c r="O989" s="28"/>
      <c r="P989" s="38" t="s">
        <v>321</v>
      </c>
      <c r="Q989" s="38"/>
      <c r="R989" s="28"/>
      <c r="S989" s="28"/>
      <c r="T989" s="38" t="s">
        <v>321</v>
      </c>
      <c r="U989" s="38"/>
      <c r="V989" s="28"/>
      <c r="W989" s="28"/>
      <c r="X989" s="38" t="s">
        <v>762</v>
      </c>
      <c r="Y989" s="38"/>
      <c r="Z989" s="25" t="s">
        <v>369</v>
      </c>
    </row>
    <row r="990" spans="1:26">
      <c r="A990" s="13"/>
      <c r="B990" s="25"/>
      <c r="C990" s="28"/>
      <c r="D990" s="38"/>
      <c r="E990" s="38"/>
      <c r="F990" s="28"/>
      <c r="G990" s="28"/>
      <c r="H990" s="38"/>
      <c r="I990" s="38"/>
      <c r="J990" s="28"/>
      <c r="K990" s="28"/>
      <c r="L990" s="38"/>
      <c r="M990" s="38"/>
      <c r="N990" s="25"/>
      <c r="O990" s="28"/>
      <c r="P990" s="38"/>
      <c r="Q990" s="38"/>
      <c r="R990" s="28"/>
      <c r="S990" s="28"/>
      <c r="T990" s="38"/>
      <c r="U990" s="38"/>
      <c r="V990" s="28"/>
      <c r="W990" s="28"/>
      <c r="X990" s="38"/>
      <c r="Y990" s="38"/>
      <c r="Z990" s="25"/>
    </row>
    <row r="991" spans="1:26">
      <c r="A991" s="13"/>
      <c r="B991" s="30" t="s">
        <v>763</v>
      </c>
      <c r="C991" s="37"/>
      <c r="D991" s="39" t="s">
        <v>321</v>
      </c>
      <c r="E991" s="39"/>
      <c r="F991" s="37"/>
      <c r="G991" s="37"/>
      <c r="H991" s="39" t="s">
        <v>321</v>
      </c>
      <c r="I991" s="39"/>
      <c r="J991" s="37"/>
      <c r="K991" s="37"/>
      <c r="L991" s="39" t="s">
        <v>764</v>
      </c>
      <c r="M991" s="39"/>
      <c r="N991" s="30" t="s">
        <v>369</v>
      </c>
      <c r="O991" s="37"/>
      <c r="P991" s="39" t="s">
        <v>321</v>
      </c>
      <c r="Q991" s="39"/>
      <c r="R991" s="37"/>
      <c r="S991" s="37"/>
      <c r="T991" s="39" t="s">
        <v>321</v>
      </c>
      <c r="U991" s="39"/>
      <c r="V991" s="37"/>
      <c r="W991" s="37"/>
      <c r="X991" s="39" t="s">
        <v>764</v>
      </c>
      <c r="Y991" s="39"/>
      <c r="Z991" s="30" t="s">
        <v>369</v>
      </c>
    </row>
    <row r="992" spans="1:26">
      <c r="A992" s="13"/>
      <c r="B992" s="30"/>
      <c r="C992" s="37"/>
      <c r="D992" s="39"/>
      <c r="E992" s="39"/>
      <c r="F992" s="37"/>
      <c r="G992" s="37"/>
      <c r="H992" s="39"/>
      <c r="I992" s="39"/>
      <c r="J992" s="37"/>
      <c r="K992" s="37"/>
      <c r="L992" s="39"/>
      <c r="M992" s="39"/>
      <c r="N992" s="30"/>
      <c r="O992" s="37"/>
      <c r="P992" s="39"/>
      <c r="Q992" s="39"/>
      <c r="R992" s="37"/>
      <c r="S992" s="37"/>
      <c r="T992" s="39"/>
      <c r="U992" s="39"/>
      <c r="V992" s="37"/>
      <c r="W992" s="37"/>
      <c r="X992" s="39"/>
      <c r="Y992" s="39"/>
      <c r="Z992" s="30"/>
    </row>
    <row r="993" spans="1:26">
      <c r="A993" s="13"/>
      <c r="B993" s="25" t="s">
        <v>668</v>
      </c>
      <c r="C993" s="28"/>
      <c r="D993" s="38" t="s">
        <v>765</v>
      </c>
      <c r="E993" s="38"/>
      <c r="F993" s="25" t="s">
        <v>369</v>
      </c>
      <c r="G993" s="28"/>
      <c r="H993" s="38" t="s">
        <v>321</v>
      </c>
      <c r="I993" s="38"/>
      <c r="J993" s="28"/>
      <c r="K993" s="28"/>
      <c r="L993" s="38" t="s">
        <v>321</v>
      </c>
      <c r="M993" s="38"/>
      <c r="N993" s="28"/>
      <c r="O993" s="28"/>
      <c r="P993" s="38" t="s">
        <v>321</v>
      </c>
      <c r="Q993" s="38"/>
      <c r="R993" s="28"/>
      <c r="S993" s="28"/>
      <c r="T993" s="38">
        <v>337.1</v>
      </c>
      <c r="U993" s="38"/>
      <c r="V993" s="28"/>
      <c r="W993" s="28"/>
      <c r="X993" s="38" t="s">
        <v>321</v>
      </c>
      <c r="Y993" s="38"/>
      <c r="Z993" s="28"/>
    </row>
    <row r="994" spans="1:26">
      <c r="A994" s="13"/>
      <c r="B994" s="25"/>
      <c r="C994" s="28"/>
      <c r="D994" s="38"/>
      <c r="E994" s="38"/>
      <c r="F994" s="25"/>
      <c r="G994" s="28"/>
      <c r="H994" s="38"/>
      <c r="I994" s="38"/>
      <c r="J994" s="28"/>
      <c r="K994" s="28"/>
      <c r="L994" s="38"/>
      <c r="M994" s="38"/>
      <c r="N994" s="28"/>
      <c r="O994" s="28"/>
      <c r="P994" s="38"/>
      <c r="Q994" s="38"/>
      <c r="R994" s="28"/>
      <c r="S994" s="28"/>
      <c r="T994" s="38"/>
      <c r="U994" s="38"/>
      <c r="V994" s="28"/>
      <c r="W994" s="28"/>
      <c r="X994" s="38"/>
      <c r="Y994" s="38"/>
      <c r="Z994" s="28"/>
    </row>
    <row r="995" spans="1:26">
      <c r="A995" s="13"/>
      <c r="B995" s="30" t="s">
        <v>766</v>
      </c>
      <c r="C995" s="37"/>
      <c r="D995" s="39">
        <v>66.5</v>
      </c>
      <c r="E995" s="39"/>
      <c r="F995" s="37"/>
      <c r="G995" s="37"/>
      <c r="H995" s="39">
        <v>35.5</v>
      </c>
      <c r="I995" s="39"/>
      <c r="J995" s="37"/>
      <c r="K995" s="37"/>
      <c r="L995" s="39" t="s">
        <v>321</v>
      </c>
      <c r="M995" s="39"/>
      <c r="N995" s="37"/>
      <c r="O995" s="37"/>
      <c r="P995" s="39" t="s">
        <v>321</v>
      </c>
      <c r="Q995" s="39"/>
      <c r="R995" s="37"/>
      <c r="S995" s="37"/>
      <c r="T995" s="39" t="s">
        <v>852</v>
      </c>
      <c r="U995" s="39"/>
      <c r="V995" s="30" t="s">
        <v>369</v>
      </c>
      <c r="W995" s="37"/>
      <c r="X995" s="39" t="s">
        <v>321</v>
      </c>
      <c r="Y995" s="39"/>
      <c r="Z995" s="37"/>
    </row>
    <row r="996" spans="1:26">
      <c r="A996" s="13"/>
      <c r="B996" s="30"/>
      <c r="C996" s="37"/>
      <c r="D996" s="39"/>
      <c r="E996" s="39"/>
      <c r="F996" s="37"/>
      <c r="G996" s="37"/>
      <c r="H996" s="39"/>
      <c r="I996" s="39"/>
      <c r="J996" s="37"/>
      <c r="K996" s="37"/>
      <c r="L996" s="39"/>
      <c r="M996" s="39"/>
      <c r="N996" s="37"/>
      <c r="O996" s="37"/>
      <c r="P996" s="39"/>
      <c r="Q996" s="39"/>
      <c r="R996" s="37"/>
      <c r="S996" s="37"/>
      <c r="T996" s="39"/>
      <c r="U996" s="39"/>
      <c r="V996" s="30"/>
      <c r="W996" s="37"/>
      <c r="X996" s="39"/>
      <c r="Y996" s="39"/>
      <c r="Z996" s="37"/>
    </row>
    <row r="997" spans="1:26">
      <c r="A997" s="13"/>
      <c r="B997" s="25" t="s">
        <v>144</v>
      </c>
      <c r="C997" s="28"/>
      <c r="D997" s="38" t="s">
        <v>321</v>
      </c>
      <c r="E997" s="38"/>
      <c r="F997" s="28"/>
      <c r="G997" s="28"/>
      <c r="H997" s="38" t="s">
        <v>321</v>
      </c>
      <c r="I997" s="38"/>
      <c r="J997" s="28"/>
      <c r="K997" s="28"/>
      <c r="L997" s="38">
        <v>4.4000000000000004</v>
      </c>
      <c r="M997" s="38"/>
      <c r="N997" s="28"/>
      <c r="O997" s="28"/>
      <c r="P997" s="38" t="s">
        <v>321</v>
      </c>
      <c r="Q997" s="38"/>
      <c r="R997" s="28"/>
      <c r="S997" s="28"/>
      <c r="T997" s="38" t="s">
        <v>321</v>
      </c>
      <c r="U997" s="38"/>
      <c r="V997" s="28"/>
      <c r="W997" s="28"/>
      <c r="X997" s="38">
        <v>4.4000000000000004</v>
      </c>
      <c r="Y997" s="38"/>
      <c r="Z997" s="28"/>
    </row>
    <row r="998" spans="1:26">
      <c r="A998" s="13"/>
      <c r="B998" s="25"/>
      <c r="C998" s="28"/>
      <c r="D998" s="38"/>
      <c r="E998" s="38"/>
      <c r="F998" s="28"/>
      <c r="G998" s="28"/>
      <c r="H998" s="38"/>
      <c r="I998" s="38"/>
      <c r="J998" s="28"/>
      <c r="K998" s="28"/>
      <c r="L998" s="38"/>
      <c r="M998" s="38"/>
      <c r="N998" s="28"/>
      <c r="O998" s="28"/>
      <c r="P998" s="38"/>
      <c r="Q998" s="38"/>
      <c r="R998" s="28"/>
      <c r="S998" s="28"/>
      <c r="T998" s="38"/>
      <c r="U998" s="38"/>
      <c r="V998" s="28"/>
      <c r="W998" s="28"/>
      <c r="X998" s="38"/>
      <c r="Y998" s="38"/>
      <c r="Z998" s="28"/>
    </row>
    <row r="999" spans="1:26">
      <c r="A999" s="13"/>
      <c r="B999" s="30" t="s">
        <v>768</v>
      </c>
      <c r="C999" s="37"/>
      <c r="D999" s="39" t="s">
        <v>321</v>
      </c>
      <c r="E999" s="39"/>
      <c r="F999" s="37"/>
      <c r="G999" s="37"/>
      <c r="H999" s="39" t="s">
        <v>321</v>
      </c>
      <c r="I999" s="39"/>
      <c r="J999" s="37"/>
      <c r="K999" s="37"/>
      <c r="L999" s="39" t="s">
        <v>321</v>
      </c>
      <c r="M999" s="39"/>
      <c r="N999" s="37"/>
      <c r="O999" s="37"/>
      <c r="P999" s="39" t="s">
        <v>321</v>
      </c>
      <c r="Q999" s="39"/>
      <c r="R999" s="37"/>
      <c r="S999" s="37"/>
      <c r="T999" s="39" t="s">
        <v>321</v>
      </c>
      <c r="U999" s="39"/>
      <c r="V999" s="37"/>
      <c r="W999" s="37"/>
      <c r="X999" s="39" t="s">
        <v>321</v>
      </c>
      <c r="Y999" s="39"/>
      <c r="Z999" s="37"/>
    </row>
    <row r="1000" spans="1:26">
      <c r="A1000" s="13"/>
      <c r="B1000" s="30"/>
      <c r="C1000" s="37"/>
      <c r="D1000" s="39"/>
      <c r="E1000" s="39"/>
      <c r="F1000" s="37"/>
      <c r="G1000" s="37"/>
      <c r="H1000" s="39"/>
      <c r="I1000" s="39"/>
      <c r="J1000" s="37"/>
      <c r="K1000" s="37"/>
      <c r="L1000" s="39"/>
      <c r="M1000" s="39"/>
      <c r="N1000" s="37"/>
      <c r="O1000" s="37"/>
      <c r="P1000" s="39"/>
      <c r="Q1000" s="39"/>
      <c r="R1000" s="37"/>
      <c r="S1000" s="37"/>
      <c r="T1000" s="39"/>
      <c r="U1000" s="39"/>
      <c r="V1000" s="37"/>
      <c r="W1000" s="37"/>
      <c r="X1000" s="39"/>
      <c r="Y1000" s="39"/>
      <c r="Z1000" s="37"/>
    </row>
    <row r="1001" spans="1:26">
      <c r="A1001" s="13"/>
      <c r="B1001" s="25" t="s">
        <v>769</v>
      </c>
      <c r="C1001" s="28"/>
      <c r="D1001" s="38" t="s">
        <v>321</v>
      </c>
      <c r="E1001" s="38"/>
      <c r="F1001" s="28"/>
      <c r="G1001" s="28"/>
      <c r="H1001" s="38" t="s">
        <v>321</v>
      </c>
      <c r="I1001" s="38"/>
      <c r="J1001" s="28"/>
      <c r="K1001" s="28"/>
      <c r="L1001" s="38" t="s">
        <v>375</v>
      </c>
      <c r="M1001" s="38"/>
      <c r="N1001" s="25" t="s">
        <v>369</v>
      </c>
      <c r="O1001" s="28"/>
      <c r="P1001" s="38" t="s">
        <v>321</v>
      </c>
      <c r="Q1001" s="38"/>
      <c r="R1001" s="28"/>
      <c r="S1001" s="28"/>
      <c r="T1001" s="38" t="s">
        <v>321</v>
      </c>
      <c r="U1001" s="38"/>
      <c r="V1001" s="28"/>
      <c r="W1001" s="28"/>
      <c r="X1001" s="38" t="s">
        <v>375</v>
      </c>
      <c r="Y1001" s="38"/>
      <c r="Z1001" s="25" t="s">
        <v>369</v>
      </c>
    </row>
    <row r="1002" spans="1:26" ht="15.75" thickBot="1">
      <c r="A1002" s="13"/>
      <c r="B1002" s="25"/>
      <c r="C1002" s="28"/>
      <c r="D1002" s="171"/>
      <c r="E1002" s="171"/>
      <c r="F1002" s="80"/>
      <c r="G1002" s="28"/>
      <c r="H1002" s="171"/>
      <c r="I1002" s="171"/>
      <c r="J1002" s="80"/>
      <c r="K1002" s="28"/>
      <c r="L1002" s="171"/>
      <c r="M1002" s="171"/>
      <c r="N1002" s="174"/>
      <c r="O1002" s="28"/>
      <c r="P1002" s="171"/>
      <c r="Q1002" s="171"/>
      <c r="R1002" s="80"/>
      <c r="S1002" s="28"/>
      <c r="T1002" s="171"/>
      <c r="U1002" s="171"/>
      <c r="V1002" s="80"/>
      <c r="W1002" s="28"/>
      <c r="X1002" s="171"/>
      <c r="Y1002" s="171"/>
      <c r="Z1002" s="174"/>
    </row>
    <row r="1003" spans="1:26">
      <c r="A1003" s="13"/>
      <c r="B1003" s="30" t="s">
        <v>798</v>
      </c>
      <c r="C1003" s="37"/>
      <c r="D1003" s="33" t="s">
        <v>772</v>
      </c>
      <c r="E1003" s="33"/>
      <c r="F1003" s="31" t="s">
        <v>369</v>
      </c>
      <c r="G1003" s="37"/>
      <c r="H1003" s="33">
        <v>35.5</v>
      </c>
      <c r="I1003" s="33"/>
      <c r="J1003" s="35"/>
      <c r="K1003" s="37"/>
      <c r="L1003" s="33" t="s">
        <v>773</v>
      </c>
      <c r="M1003" s="33"/>
      <c r="N1003" s="31" t="s">
        <v>369</v>
      </c>
      <c r="O1003" s="37"/>
      <c r="P1003" s="33" t="s">
        <v>321</v>
      </c>
      <c r="Q1003" s="33"/>
      <c r="R1003" s="35"/>
      <c r="S1003" s="37"/>
      <c r="T1003" s="33">
        <v>235.1</v>
      </c>
      <c r="U1003" s="33"/>
      <c r="V1003" s="35"/>
      <c r="W1003" s="37"/>
      <c r="X1003" s="33" t="s">
        <v>773</v>
      </c>
      <c r="Y1003" s="33"/>
      <c r="Z1003" s="31" t="s">
        <v>369</v>
      </c>
    </row>
    <row r="1004" spans="1:26" ht="15.75" thickBot="1">
      <c r="A1004" s="13"/>
      <c r="B1004" s="30"/>
      <c r="C1004" s="37"/>
      <c r="D1004" s="40"/>
      <c r="E1004" s="40"/>
      <c r="F1004" s="175"/>
      <c r="G1004" s="37"/>
      <c r="H1004" s="40"/>
      <c r="I1004" s="40"/>
      <c r="J1004" s="41"/>
      <c r="K1004" s="37"/>
      <c r="L1004" s="40"/>
      <c r="M1004" s="40"/>
      <c r="N1004" s="175"/>
      <c r="O1004" s="37"/>
      <c r="P1004" s="40"/>
      <c r="Q1004" s="40"/>
      <c r="R1004" s="41"/>
      <c r="S1004" s="37"/>
      <c r="T1004" s="40"/>
      <c r="U1004" s="40"/>
      <c r="V1004" s="41"/>
      <c r="W1004" s="37"/>
      <c r="X1004" s="40"/>
      <c r="Y1004" s="40"/>
      <c r="Z1004" s="175"/>
    </row>
    <row r="1005" spans="1:26">
      <c r="A1005" s="13"/>
      <c r="B1005" s="19" t="s">
        <v>147</v>
      </c>
      <c r="C1005" s="12"/>
      <c r="D1005" s="29"/>
      <c r="E1005" s="29"/>
      <c r="F1005" s="29"/>
      <c r="G1005" s="12"/>
      <c r="H1005" s="29"/>
      <c r="I1005" s="29"/>
      <c r="J1005" s="29"/>
      <c r="K1005" s="12"/>
      <c r="L1005" s="29"/>
      <c r="M1005" s="29"/>
      <c r="N1005" s="29"/>
      <c r="O1005" s="12"/>
      <c r="P1005" s="29"/>
      <c r="Q1005" s="29"/>
      <c r="R1005" s="29"/>
      <c r="S1005" s="12"/>
      <c r="T1005" s="29"/>
      <c r="U1005" s="29"/>
      <c r="V1005" s="29"/>
      <c r="W1005" s="12"/>
      <c r="X1005" s="29"/>
      <c r="Y1005" s="29"/>
      <c r="Z1005" s="29"/>
    </row>
    <row r="1006" spans="1:26">
      <c r="A1006" s="13"/>
      <c r="B1006" s="30" t="s">
        <v>204</v>
      </c>
      <c r="C1006" s="37"/>
      <c r="D1006" s="39">
        <v>337.1</v>
      </c>
      <c r="E1006" s="39"/>
      <c r="F1006" s="37"/>
      <c r="G1006" s="37"/>
      <c r="H1006" s="39" t="s">
        <v>321</v>
      </c>
      <c r="I1006" s="39"/>
      <c r="J1006" s="37"/>
      <c r="K1006" s="37"/>
      <c r="L1006" s="39" t="s">
        <v>775</v>
      </c>
      <c r="M1006" s="39"/>
      <c r="N1006" s="30" t="s">
        <v>369</v>
      </c>
      <c r="O1006" s="37"/>
      <c r="P1006" s="39" t="s">
        <v>321</v>
      </c>
      <c r="Q1006" s="39"/>
      <c r="R1006" s="37"/>
      <c r="S1006" s="37"/>
      <c r="T1006" s="39" t="s">
        <v>321</v>
      </c>
      <c r="U1006" s="39"/>
      <c r="V1006" s="37"/>
      <c r="W1006" s="37"/>
      <c r="X1006" s="39">
        <v>333.9</v>
      </c>
      <c r="Y1006" s="39"/>
      <c r="Z1006" s="37"/>
    </row>
    <row r="1007" spans="1:26">
      <c r="A1007" s="13"/>
      <c r="B1007" s="30"/>
      <c r="C1007" s="37"/>
      <c r="D1007" s="39"/>
      <c r="E1007" s="39"/>
      <c r="F1007" s="37"/>
      <c r="G1007" s="37"/>
      <c r="H1007" s="39"/>
      <c r="I1007" s="39"/>
      <c r="J1007" s="37"/>
      <c r="K1007" s="37"/>
      <c r="L1007" s="39"/>
      <c r="M1007" s="39"/>
      <c r="N1007" s="30"/>
      <c r="O1007" s="37"/>
      <c r="P1007" s="39"/>
      <c r="Q1007" s="39"/>
      <c r="R1007" s="37"/>
      <c r="S1007" s="37"/>
      <c r="T1007" s="39"/>
      <c r="U1007" s="39"/>
      <c r="V1007" s="37"/>
      <c r="W1007" s="37"/>
      <c r="X1007" s="39"/>
      <c r="Y1007" s="39"/>
      <c r="Z1007" s="37"/>
    </row>
    <row r="1008" spans="1:26">
      <c r="A1008" s="13"/>
      <c r="B1008" s="25" t="s">
        <v>853</v>
      </c>
      <c r="C1008" s="28"/>
      <c r="D1008" s="38" t="s">
        <v>778</v>
      </c>
      <c r="E1008" s="38"/>
      <c r="F1008" s="25" t="s">
        <v>369</v>
      </c>
      <c r="G1008" s="28"/>
      <c r="H1008" s="38" t="s">
        <v>321</v>
      </c>
      <c r="I1008" s="38"/>
      <c r="J1008" s="28"/>
      <c r="K1008" s="28"/>
      <c r="L1008" s="38" t="s">
        <v>778</v>
      </c>
      <c r="M1008" s="38"/>
      <c r="N1008" s="25" t="s">
        <v>369</v>
      </c>
      <c r="O1008" s="28"/>
      <c r="P1008" s="38" t="s">
        <v>321</v>
      </c>
      <c r="Q1008" s="38"/>
      <c r="R1008" s="28"/>
      <c r="S1008" s="28"/>
      <c r="T1008" s="38">
        <v>31</v>
      </c>
      <c r="U1008" s="38"/>
      <c r="V1008" s="28"/>
      <c r="W1008" s="28"/>
      <c r="X1008" s="38" t="s">
        <v>778</v>
      </c>
      <c r="Y1008" s="38"/>
      <c r="Z1008" s="25" t="s">
        <v>369</v>
      </c>
    </row>
    <row r="1009" spans="1:26">
      <c r="A1009" s="13"/>
      <c r="B1009" s="25"/>
      <c r="C1009" s="28"/>
      <c r="D1009" s="38"/>
      <c r="E1009" s="38"/>
      <c r="F1009" s="25"/>
      <c r="G1009" s="28"/>
      <c r="H1009" s="38"/>
      <c r="I1009" s="38"/>
      <c r="J1009" s="28"/>
      <c r="K1009" s="28"/>
      <c r="L1009" s="38"/>
      <c r="M1009" s="38"/>
      <c r="N1009" s="25"/>
      <c r="O1009" s="28"/>
      <c r="P1009" s="38"/>
      <c r="Q1009" s="38"/>
      <c r="R1009" s="28"/>
      <c r="S1009" s="28"/>
      <c r="T1009" s="38"/>
      <c r="U1009" s="38"/>
      <c r="V1009" s="28"/>
      <c r="W1009" s="28"/>
      <c r="X1009" s="38"/>
      <c r="Y1009" s="38"/>
      <c r="Z1009" s="25"/>
    </row>
    <row r="1010" spans="1:26">
      <c r="A1010" s="13"/>
      <c r="B1010" s="30" t="s">
        <v>779</v>
      </c>
      <c r="C1010" s="37"/>
      <c r="D1010" s="39" t="s">
        <v>321</v>
      </c>
      <c r="E1010" s="39"/>
      <c r="F1010" s="37"/>
      <c r="G1010" s="37"/>
      <c r="H1010" s="39" t="s">
        <v>321</v>
      </c>
      <c r="I1010" s="39"/>
      <c r="J1010" s="37"/>
      <c r="K1010" s="37"/>
      <c r="L1010" s="39" t="s">
        <v>691</v>
      </c>
      <c r="M1010" s="39"/>
      <c r="N1010" s="30" t="s">
        <v>369</v>
      </c>
      <c r="O1010" s="37"/>
      <c r="P1010" s="39" t="s">
        <v>780</v>
      </c>
      <c r="Q1010" s="39"/>
      <c r="R1010" s="30" t="s">
        <v>369</v>
      </c>
      <c r="S1010" s="37"/>
      <c r="T1010" s="39" t="s">
        <v>321</v>
      </c>
      <c r="U1010" s="39"/>
      <c r="V1010" s="37"/>
      <c r="W1010" s="37"/>
      <c r="X1010" s="39" t="s">
        <v>512</v>
      </c>
      <c r="Y1010" s="39"/>
      <c r="Z1010" s="30" t="s">
        <v>369</v>
      </c>
    </row>
    <row r="1011" spans="1:26">
      <c r="A1011" s="13"/>
      <c r="B1011" s="30"/>
      <c r="C1011" s="37"/>
      <c r="D1011" s="39"/>
      <c r="E1011" s="39"/>
      <c r="F1011" s="37"/>
      <c r="G1011" s="37"/>
      <c r="H1011" s="39"/>
      <c r="I1011" s="39"/>
      <c r="J1011" s="37"/>
      <c r="K1011" s="37"/>
      <c r="L1011" s="39"/>
      <c r="M1011" s="39"/>
      <c r="N1011" s="30"/>
      <c r="O1011" s="37"/>
      <c r="P1011" s="39"/>
      <c r="Q1011" s="39"/>
      <c r="R1011" s="30"/>
      <c r="S1011" s="37"/>
      <c r="T1011" s="39"/>
      <c r="U1011" s="39"/>
      <c r="V1011" s="37"/>
      <c r="W1011" s="37"/>
      <c r="X1011" s="39"/>
      <c r="Y1011" s="39"/>
      <c r="Z1011" s="30"/>
    </row>
    <row r="1012" spans="1:26">
      <c r="A1012" s="13"/>
      <c r="B1012" s="25" t="s">
        <v>43</v>
      </c>
      <c r="C1012" s="28"/>
      <c r="D1012" s="38" t="s">
        <v>321</v>
      </c>
      <c r="E1012" s="38"/>
      <c r="F1012" s="28"/>
      <c r="G1012" s="28"/>
      <c r="H1012" s="38" t="s">
        <v>321</v>
      </c>
      <c r="I1012" s="38"/>
      <c r="J1012" s="28"/>
      <c r="K1012" s="28"/>
      <c r="L1012" s="38" t="s">
        <v>781</v>
      </c>
      <c r="M1012" s="38"/>
      <c r="N1012" s="25" t="s">
        <v>369</v>
      </c>
      <c r="O1012" s="28"/>
      <c r="P1012" s="38" t="s">
        <v>375</v>
      </c>
      <c r="Q1012" s="38"/>
      <c r="R1012" s="25" t="s">
        <v>369</v>
      </c>
      <c r="S1012" s="28"/>
      <c r="T1012" s="38" t="s">
        <v>321</v>
      </c>
      <c r="U1012" s="38"/>
      <c r="V1012" s="28"/>
      <c r="W1012" s="28"/>
      <c r="X1012" s="38" t="s">
        <v>782</v>
      </c>
      <c r="Y1012" s="38"/>
      <c r="Z1012" s="25" t="s">
        <v>369</v>
      </c>
    </row>
    <row r="1013" spans="1:26">
      <c r="A1013" s="13"/>
      <c r="B1013" s="25"/>
      <c r="C1013" s="28"/>
      <c r="D1013" s="38"/>
      <c r="E1013" s="38"/>
      <c r="F1013" s="28"/>
      <c r="G1013" s="28"/>
      <c r="H1013" s="38"/>
      <c r="I1013" s="38"/>
      <c r="J1013" s="28"/>
      <c r="K1013" s="28"/>
      <c r="L1013" s="38"/>
      <c r="M1013" s="38"/>
      <c r="N1013" s="25"/>
      <c r="O1013" s="28"/>
      <c r="P1013" s="38"/>
      <c r="Q1013" s="38"/>
      <c r="R1013" s="25"/>
      <c r="S1013" s="28"/>
      <c r="T1013" s="38"/>
      <c r="U1013" s="38"/>
      <c r="V1013" s="28"/>
      <c r="W1013" s="28"/>
      <c r="X1013" s="38"/>
      <c r="Y1013" s="38"/>
      <c r="Z1013" s="25"/>
    </row>
    <row r="1014" spans="1:26">
      <c r="A1014" s="13"/>
      <c r="B1014" s="30" t="s">
        <v>783</v>
      </c>
      <c r="C1014" s="37"/>
      <c r="D1014" s="39" t="s">
        <v>321</v>
      </c>
      <c r="E1014" s="39"/>
      <c r="F1014" s="37"/>
      <c r="G1014" s="37"/>
      <c r="H1014" s="39" t="s">
        <v>321</v>
      </c>
      <c r="I1014" s="39"/>
      <c r="J1014" s="37"/>
      <c r="K1014" s="37"/>
      <c r="L1014" s="39" t="s">
        <v>784</v>
      </c>
      <c r="M1014" s="39"/>
      <c r="N1014" s="30" t="s">
        <v>369</v>
      </c>
      <c r="O1014" s="37"/>
      <c r="P1014" s="39" t="s">
        <v>321</v>
      </c>
      <c r="Q1014" s="39"/>
      <c r="R1014" s="37"/>
      <c r="S1014" s="37"/>
      <c r="T1014" s="39" t="s">
        <v>321</v>
      </c>
      <c r="U1014" s="39"/>
      <c r="V1014" s="37"/>
      <c r="W1014" s="37"/>
      <c r="X1014" s="39" t="s">
        <v>784</v>
      </c>
      <c r="Y1014" s="39"/>
      <c r="Z1014" s="30" t="s">
        <v>369</v>
      </c>
    </row>
    <row r="1015" spans="1:26">
      <c r="A1015" s="13"/>
      <c r="B1015" s="30"/>
      <c r="C1015" s="37"/>
      <c r="D1015" s="39"/>
      <c r="E1015" s="39"/>
      <c r="F1015" s="37"/>
      <c r="G1015" s="37"/>
      <c r="H1015" s="39"/>
      <c r="I1015" s="39"/>
      <c r="J1015" s="37"/>
      <c r="K1015" s="37"/>
      <c r="L1015" s="39"/>
      <c r="M1015" s="39"/>
      <c r="N1015" s="30"/>
      <c r="O1015" s="37"/>
      <c r="P1015" s="39"/>
      <c r="Q1015" s="39"/>
      <c r="R1015" s="37"/>
      <c r="S1015" s="37"/>
      <c r="T1015" s="39"/>
      <c r="U1015" s="39"/>
      <c r="V1015" s="37"/>
      <c r="W1015" s="37"/>
      <c r="X1015" s="39"/>
      <c r="Y1015" s="39"/>
      <c r="Z1015" s="30"/>
    </row>
    <row r="1016" spans="1:26">
      <c r="A1016" s="13"/>
      <c r="B1016" s="25" t="s">
        <v>785</v>
      </c>
      <c r="C1016" s="28"/>
      <c r="D1016" s="38" t="s">
        <v>321</v>
      </c>
      <c r="E1016" s="38"/>
      <c r="F1016" s="28"/>
      <c r="G1016" s="28"/>
      <c r="H1016" s="38" t="s">
        <v>321</v>
      </c>
      <c r="I1016" s="38"/>
      <c r="J1016" s="28"/>
      <c r="K1016" s="28"/>
      <c r="L1016" s="38" t="s">
        <v>786</v>
      </c>
      <c r="M1016" s="38"/>
      <c r="N1016" s="25" t="s">
        <v>369</v>
      </c>
      <c r="O1016" s="28"/>
      <c r="P1016" s="38" t="s">
        <v>321</v>
      </c>
      <c r="Q1016" s="38"/>
      <c r="R1016" s="28"/>
      <c r="S1016" s="28"/>
      <c r="T1016" s="38" t="s">
        <v>321</v>
      </c>
      <c r="U1016" s="38"/>
      <c r="V1016" s="28"/>
      <c r="W1016" s="28"/>
      <c r="X1016" s="38" t="s">
        <v>786</v>
      </c>
      <c r="Y1016" s="38"/>
      <c r="Z1016" s="25" t="s">
        <v>369</v>
      </c>
    </row>
    <row r="1017" spans="1:26">
      <c r="A1017" s="13"/>
      <c r="B1017" s="25"/>
      <c r="C1017" s="28"/>
      <c r="D1017" s="38"/>
      <c r="E1017" s="38"/>
      <c r="F1017" s="28"/>
      <c r="G1017" s="28"/>
      <c r="H1017" s="38"/>
      <c r="I1017" s="38"/>
      <c r="J1017" s="28"/>
      <c r="K1017" s="28"/>
      <c r="L1017" s="38"/>
      <c r="M1017" s="38"/>
      <c r="N1017" s="25"/>
      <c r="O1017" s="28"/>
      <c r="P1017" s="38"/>
      <c r="Q1017" s="38"/>
      <c r="R1017" s="28"/>
      <c r="S1017" s="28"/>
      <c r="T1017" s="38"/>
      <c r="U1017" s="38"/>
      <c r="V1017" s="28"/>
      <c r="W1017" s="28"/>
      <c r="X1017" s="38"/>
      <c r="Y1017" s="38"/>
      <c r="Z1017" s="25"/>
    </row>
    <row r="1018" spans="1:26">
      <c r="A1018" s="13"/>
      <c r="B1018" s="30" t="s">
        <v>854</v>
      </c>
      <c r="C1018" s="37"/>
      <c r="D1018" s="39" t="s">
        <v>321</v>
      </c>
      <c r="E1018" s="39"/>
      <c r="F1018" s="37"/>
      <c r="G1018" s="37"/>
      <c r="H1018" s="39" t="s">
        <v>321</v>
      </c>
      <c r="I1018" s="39"/>
      <c r="J1018" s="37"/>
      <c r="K1018" s="37"/>
      <c r="L1018" s="39">
        <v>295.39999999999998</v>
      </c>
      <c r="M1018" s="39"/>
      <c r="N1018" s="37"/>
      <c r="O1018" s="37"/>
      <c r="P1018" s="39">
        <v>6.3</v>
      </c>
      <c r="Q1018" s="39"/>
      <c r="R1018" s="37"/>
      <c r="S1018" s="37"/>
      <c r="T1018" s="39" t="s">
        <v>788</v>
      </c>
      <c r="U1018" s="39"/>
      <c r="V1018" s="30" t="s">
        <v>369</v>
      </c>
      <c r="W1018" s="37"/>
      <c r="X1018" s="39" t="s">
        <v>321</v>
      </c>
      <c r="Y1018" s="39"/>
      <c r="Z1018" s="37"/>
    </row>
    <row r="1019" spans="1:26">
      <c r="A1019" s="13"/>
      <c r="B1019" s="30"/>
      <c r="C1019" s="37"/>
      <c r="D1019" s="39"/>
      <c r="E1019" s="39"/>
      <c r="F1019" s="37"/>
      <c r="G1019" s="37"/>
      <c r="H1019" s="39"/>
      <c r="I1019" s="39"/>
      <c r="J1019" s="37"/>
      <c r="K1019" s="37"/>
      <c r="L1019" s="39"/>
      <c r="M1019" s="39"/>
      <c r="N1019" s="37"/>
      <c r="O1019" s="37"/>
      <c r="P1019" s="39"/>
      <c r="Q1019" s="39"/>
      <c r="R1019" s="37"/>
      <c r="S1019" s="37"/>
      <c r="T1019" s="39"/>
      <c r="U1019" s="39"/>
      <c r="V1019" s="30"/>
      <c r="W1019" s="37"/>
      <c r="X1019" s="39"/>
      <c r="Y1019" s="39"/>
      <c r="Z1019" s="37"/>
    </row>
    <row r="1020" spans="1:26">
      <c r="A1020" s="13"/>
      <c r="B1020" s="25" t="s">
        <v>158</v>
      </c>
      <c r="C1020" s="28"/>
      <c r="D1020" s="38" t="s">
        <v>789</v>
      </c>
      <c r="E1020" s="38"/>
      <c r="F1020" s="25" t="s">
        <v>369</v>
      </c>
      <c r="G1020" s="28"/>
      <c r="H1020" s="38" t="s">
        <v>789</v>
      </c>
      <c r="I1020" s="38"/>
      <c r="J1020" s="25" t="s">
        <v>369</v>
      </c>
      <c r="K1020" s="28"/>
      <c r="L1020" s="38" t="s">
        <v>321</v>
      </c>
      <c r="M1020" s="38"/>
      <c r="N1020" s="28"/>
      <c r="O1020" s="28"/>
      <c r="P1020" s="38" t="s">
        <v>321</v>
      </c>
      <c r="Q1020" s="38"/>
      <c r="R1020" s="28"/>
      <c r="S1020" s="28"/>
      <c r="T1020" s="38">
        <v>1.3</v>
      </c>
      <c r="U1020" s="38"/>
      <c r="V1020" s="28"/>
      <c r="W1020" s="28"/>
      <c r="X1020" s="38" t="s">
        <v>789</v>
      </c>
      <c r="Y1020" s="38"/>
      <c r="Z1020" s="25" t="s">
        <v>369</v>
      </c>
    </row>
    <row r="1021" spans="1:26" ht="15.75" thickBot="1">
      <c r="A1021" s="13"/>
      <c r="B1021" s="25"/>
      <c r="C1021" s="28"/>
      <c r="D1021" s="171"/>
      <c r="E1021" s="171"/>
      <c r="F1021" s="174"/>
      <c r="G1021" s="28"/>
      <c r="H1021" s="171"/>
      <c r="I1021" s="171"/>
      <c r="J1021" s="174"/>
      <c r="K1021" s="28"/>
      <c r="L1021" s="171"/>
      <c r="M1021" s="171"/>
      <c r="N1021" s="80"/>
      <c r="O1021" s="28"/>
      <c r="P1021" s="171"/>
      <c r="Q1021" s="171"/>
      <c r="R1021" s="80"/>
      <c r="S1021" s="28"/>
      <c r="T1021" s="171"/>
      <c r="U1021" s="171"/>
      <c r="V1021" s="80"/>
      <c r="W1021" s="28"/>
      <c r="X1021" s="171"/>
      <c r="Y1021" s="171"/>
      <c r="Z1021" s="174"/>
    </row>
    <row r="1022" spans="1:26">
      <c r="A1022" s="13"/>
      <c r="B1022" s="30" t="s">
        <v>790</v>
      </c>
      <c r="C1022" s="37"/>
      <c r="D1022" s="33">
        <v>304.8</v>
      </c>
      <c r="E1022" s="33"/>
      <c r="F1022" s="35"/>
      <c r="G1022" s="37"/>
      <c r="H1022" s="33" t="s">
        <v>789</v>
      </c>
      <c r="I1022" s="33"/>
      <c r="J1022" s="31" t="s">
        <v>369</v>
      </c>
      <c r="K1022" s="37"/>
      <c r="L1022" s="33">
        <v>236.5</v>
      </c>
      <c r="M1022" s="33"/>
      <c r="N1022" s="35"/>
      <c r="O1022" s="37"/>
      <c r="P1022" s="33">
        <v>5.2</v>
      </c>
      <c r="Q1022" s="33"/>
      <c r="R1022" s="35"/>
      <c r="S1022" s="37"/>
      <c r="T1022" s="33" t="s">
        <v>855</v>
      </c>
      <c r="U1022" s="33"/>
      <c r="V1022" s="31" t="s">
        <v>369</v>
      </c>
      <c r="W1022" s="37"/>
      <c r="X1022" s="33">
        <v>275.8</v>
      </c>
      <c r="Y1022" s="33"/>
      <c r="Z1022" s="35"/>
    </row>
    <row r="1023" spans="1:26" ht="15.75" thickBot="1">
      <c r="A1023" s="13"/>
      <c r="B1023" s="30"/>
      <c r="C1023" s="37"/>
      <c r="D1023" s="40"/>
      <c r="E1023" s="40"/>
      <c r="F1023" s="41"/>
      <c r="G1023" s="37"/>
      <c r="H1023" s="40"/>
      <c r="I1023" s="40"/>
      <c r="J1023" s="175"/>
      <c r="K1023" s="37"/>
      <c r="L1023" s="40"/>
      <c r="M1023" s="40"/>
      <c r="N1023" s="41"/>
      <c r="O1023" s="37"/>
      <c r="P1023" s="40"/>
      <c r="Q1023" s="40"/>
      <c r="R1023" s="41"/>
      <c r="S1023" s="37"/>
      <c r="T1023" s="40"/>
      <c r="U1023" s="40"/>
      <c r="V1023" s="175"/>
      <c r="W1023" s="37"/>
      <c r="X1023" s="40"/>
      <c r="Y1023" s="40"/>
      <c r="Z1023" s="41"/>
    </row>
    <row r="1024" spans="1:26">
      <c r="A1024" s="13"/>
      <c r="B1024" s="25" t="s">
        <v>161</v>
      </c>
      <c r="C1024" s="28"/>
      <c r="D1024" s="178" t="s">
        <v>702</v>
      </c>
      <c r="E1024" s="178"/>
      <c r="F1024" s="176" t="s">
        <v>369</v>
      </c>
      <c r="G1024" s="28"/>
      <c r="H1024" s="178" t="s">
        <v>321</v>
      </c>
      <c r="I1024" s="178"/>
      <c r="J1024" s="29"/>
      <c r="K1024" s="28"/>
      <c r="L1024" s="178">
        <v>135.6</v>
      </c>
      <c r="M1024" s="178"/>
      <c r="N1024" s="29"/>
      <c r="O1024" s="28"/>
      <c r="P1024" s="178">
        <v>1</v>
      </c>
      <c r="Q1024" s="178"/>
      <c r="R1024" s="29"/>
      <c r="S1024" s="28"/>
      <c r="T1024" s="178" t="s">
        <v>321</v>
      </c>
      <c r="U1024" s="178"/>
      <c r="V1024" s="29"/>
      <c r="W1024" s="28"/>
      <c r="X1024" s="178">
        <v>136.5</v>
      </c>
      <c r="Y1024" s="178"/>
      <c r="Z1024" s="29"/>
    </row>
    <row r="1025" spans="1:34">
      <c r="A1025" s="13"/>
      <c r="B1025" s="25"/>
      <c r="C1025" s="28"/>
      <c r="D1025" s="184"/>
      <c r="E1025" s="184"/>
      <c r="F1025" s="185"/>
      <c r="G1025" s="28"/>
      <c r="H1025" s="184"/>
      <c r="I1025" s="184"/>
      <c r="J1025" s="139"/>
      <c r="K1025" s="28"/>
      <c r="L1025" s="184"/>
      <c r="M1025" s="184"/>
      <c r="N1025" s="139"/>
      <c r="O1025" s="28"/>
      <c r="P1025" s="184"/>
      <c r="Q1025" s="184"/>
      <c r="R1025" s="139"/>
      <c r="S1025" s="28"/>
      <c r="T1025" s="184"/>
      <c r="U1025" s="184"/>
      <c r="V1025" s="139"/>
      <c r="W1025" s="28"/>
      <c r="X1025" s="184"/>
      <c r="Y1025" s="184"/>
      <c r="Z1025" s="139"/>
    </row>
    <row r="1026" spans="1:34">
      <c r="A1026" s="13"/>
      <c r="B1026" s="30" t="s">
        <v>162</v>
      </c>
      <c r="C1026" s="37"/>
      <c r="D1026" s="39">
        <v>0.1</v>
      </c>
      <c r="E1026" s="39"/>
      <c r="F1026" s="37"/>
      <c r="G1026" s="37"/>
      <c r="H1026" s="39" t="s">
        <v>321</v>
      </c>
      <c r="I1026" s="39"/>
      <c r="J1026" s="37"/>
      <c r="K1026" s="37"/>
      <c r="L1026" s="39">
        <v>11.2</v>
      </c>
      <c r="M1026" s="39"/>
      <c r="N1026" s="37"/>
      <c r="O1026" s="37"/>
      <c r="P1026" s="39">
        <v>1</v>
      </c>
      <c r="Q1026" s="39"/>
      <c r="R1026" s="37"/>
      <c r="S1026" s="37"/>
      <c r="T1026" s="39" t="s">
        <v>321</v>
      </c>
      <c r="U1026" s="39"/>
      <c r="V1026" s="37"/>
      <c r="W1026" s="37"/>
      <c r="X1026" s="39">
        <v>12.3</v>
      </c>
      <c r="Y1026" s="39"/>
      <c r="Z1026" s="37"/>
    </row>
    <row r="1027" spans="1:34" ht="15.75" thickBot="1">
      <c r="A1027" s="13"/>
      <c r="B1027" s="30"/>
      <c r="C1027" s="37"/>
      <c r="D1027" s="40"/>
      <c r="E1027" s="40"/>
      <c r="F1027" s="41"/>
      <c r="G1027" s="37"/>
      <c r="H1027" s="40"/>
      <c r="I1027" s="40"/>
      <c r="J1027" s="41"/>
      <c r="K1027" s="37"/>
      <c r="L1027" s="40"/>
      <c r="M1027" s="40"/>
      <c r="N1027" s="41"/>
      <c r="O1027" s="37"/>
      <c r="P1027" s="40"/>
      <c r="Q1027" s="40"/>
      <c r="R1027" s="41"/>
      <c r="S1027" s="37"/>
      <c r="T1027" s="40"/>
      <c r="U1027" s="40"/>
      <c r="V1027" s="41"/>
      <c r="W1027" s="37"/>
      <c r="X1027" s="40"/>
      <c r="Y1027" s="40"/>
      <c r="Z1027" s="41"/>
    </row>
    <row r="1028" spans="1:34">
      <c r="A1028" s="13"/>
      <c r="B1028" s="25" t="s">
        <v>163</v>
      </c>
      <c r="C1028" s="28"/>
      <c r="D1028" s="176" t="s">
        <v>319</v>
      </c>
      <c r="E1028" s="178" t="s">
        <v>321</v>
      </c>
      <c r="F1028" s="29"/>
      <c r="G1028" s="28"/>
      <c r="H1028" s="176" t="s">
        <v>319</v>
      </c>
      <c r="I1028" s="178" t="s">
        <v>321</v>
      </c>
      <c r="J1028" s="29"/>
      <c r="K1028" s="28"/>
      <c r="L1028" s="176" t="s">
        <v>319</v>
      </c>
      <c r="M1028" s="178">
        <v>146.80000000000001</v>
      </c>
      <c r="N1028" s="29"/>
      <c r="O1028" s="28"/>
      <c r="P1028" s="176" t="s">
        <v>319</v>
      </c>
      <c r="Q1028" s="178">
        <v>2</v>
      </c>
      <c r="R1028" s="29"/>
      <c r="S1028" s="28"/>
      <c r="T1028" s="176" t="s">
        <v>319</v>
      </c>
      <c r="U1028" s="178" t="s">
        <v>321</v>
      </c>
      <c r="V1028" s="29"/>
      <c r="W1028" s="28"/>
      <c r="X1028" s="176" t="s">
        <v>319</v>
      </c>
      <c r="Y1028" s="178">
        <v>148.80000000000001</v>
      </c>
      <c r="Z1028" s="29"/>
    </row>
    <row r="1029" spans="1:34" ht="15.75" thickBot="1">
      <c r="A1029" s="13"/>
      <c r="B1029" s="25"/>
      <c r="C1029" s="28"/>
      <c r="D1029" s="177"/>
      <c r="E1029" s="179"/>
      <c r="F1029" s="47"/>
      <c r="G1029" s="28"/>
      <c r="H1029" s="177"/>
      <c r="I1029" s="179"/>
      <c r="J1029" s="47"/>
      <c r="K1029" s="28"/>
      <c r="L1029" s="177"/>
      <c r="M1029" s="179"/>
      <c r="N1029" s="47"/>
      <c r="O1029" s="28"/>
      <c r="P1029" s="177"/>
      <c r="Q1029" s="179"/>
      <c r="R1029" s="47"/>
      <c r="S1029" s="28"/>
      <c r="T1029" s="177"/>
      <c r="U1029" s="179"/>
      <c r="V1029" s="47"/>
      <c r="W1029" s="28"/>
      <c r="X1029" s="177"/>
      <c r="Y1029" s="179"/>
      <c r="Z1029" s="47"/>
    </row>
    <row r="1030" spans="1:34" ht="15.75" thickTop="1">
      <c r="A1030" s="13"/>
      <c r="B1030" s="199"/>
      <c r="C1030" s="199"/>
      <c r="D1030" s="199"/>
      <c r="E1030" s="199"/>
      <c r="F1030" s="199"/>
      <c r="G1030" s="199"/>
      <c r="H1030" s="199"/>
      <c r="I1030" s="199"/>
      <c r="J1030" s="199"/>
      <c r="K1030" s="199"/>
      <c r="L1030" s="199"/>
      <c r="M1030" s="199"/>
      <c r="N1030" s="199"/>
      <c r="O1030" s="199"/>
      <c r="P1030" s="199"/>
      <c r="Q1030" s="199"/>
      <c r="R1030" s="199"/>
      <c r="S1030" s="199"/>
      <c r="T1030" s="199"/>
      <c r="U1030" s="199"/>
      <c r="V1030" s="199"/>
      <c r="W1030" s="199"/>
      <c r="X1030" s="199"/>
      <c r="Y1030" s="199"/>
      <c r="Z1030" s="199"/>
      <c r="AA1030" s="199"/>
      <c r="AB1030" s="199"/>
      <c r="AC1030" s="199"/>
      <c r="AD1030" s="199"/>
      <c r="AE1030" s="199"/>
      <c r="AF1030" s="199"/>
      <c r="AG1030" s="199"/>
      <c r="AH1030" s="199"/>
    </row>
    <row r="1031" spans="1:34">
      <c r="A1031" s="13"/>
      <c r="B1031" s="199"/>
      <c r="C1031" s="199"/>
      <c r="D1031" s="199"/>
      <c r="E1031" s="199"/>
      <c r="F1031" s="199"/>
      <c r="G1031" s="199"/>
      <c r="H1031" s="199"/>
      <c r="I1031" s="199"/>
      <c r="J1031" s="199"/>
      <c r="K1031" s="199"/>
      <c r="L1031" s="199"/>
      <c r="M1031" s="199"/>
      <c r="N1031" s="199"/>
      <c r="O1031" s="199"/>
      <c r="P1031" s="199"/>
      <c r="Q1031" s="199"/>
      <c r="R1031" s="199"/>
      <c r="S1031" s="199"/>
      <c r="T1031" s="199"/>
      <c r="U1031" s="199"/>
      <c r="V1031" s="199"/>
      <c r="W1031" s="199"/>
      <c r="X1031" s="199"/>
      <c r="Y1031" s="199"/>
      <c r="Z1031" s="199"/>
      <c r="AA1031" s="199"/>
      <c r="AB1031" s="199"/>
      <c r="AC1031" s="199"/>
      <c r="AD1031" s="199"/>
      <c r="AE1031" s="199"/>
      <c r="AF1031" s="199"/>
      <c r="AG1031" s="199"/>
      <c r="AH1031" s="199"/>
    </row>
    <row r="1032" spans="1:34">
      <c r="A1032" s="13"/>
      <c r="B1032" s="199"/>
      <c r="C1032" s="199"/>
      <c r="D1032" s="199"/>
      <c r="E1032" s="199"/>
      <c r="F1032" s="199"/>
      <c r="G1032" s="199"/>
      <c r="H1032" s="199"/>
      <c r="I1032" s="199"/>
      <c r="J1032" s="199"/>
      <c r="K1032" s="199"/>
      <c r="L1032" s="199"/>
      <c r="M1032" s="199"/>
      <c r="N1032" s="199"/>
      <c r="O1032" s="199"/>
      <c r="P1032" s="199"/>
      <c r="Q1032" s="199"/>
      <c r="R1032" s="199"/>
      <c r="S1032" s="199"/>
      <c r="T1032" s="199"/>
      <c r="U1032" s="199"/>
      <c r="V1032" s="199"/>
      <c r="W1032" s="199"/>
      <c r="X1032" s="199"/>
      <c r="Y1032" s="199"/>
      <c r="Z1032" s="199"/>
      <c r="AA1032" s="199"/>
      <c r="AB1032" s="199"/>
      <c r="AC1032" s="199"/>
      <c r="AD1032" s="199"/>
      <c r="AE1032" s="199"/>
      <c r="AF1032" s="199"/>
      <c r="AG1032" s="199"/>
      <c r="AH1032" s="199"/>
    </row>
    <row r="1033" spans="1:34">
      <c r="A1033" s="13"/>
      <c r="B1033" s="199"/>
      <c r="C1033" s="199"/>
      <c r="D1033" s="199"/>
      <c r="E1033" s="199"/>
      <c r="F1033" s="199"/>
      <c r="G1033" s="199"/>
      <c r="H1033" s="199"/>
      <c r="I1033" s="199"/>
      <c r="J1033" s="199"/>
      <c r="K1033" s="199"/>
      <c r="L1033" s="199"/>
      <c r="M1033" s="199"/>
      <c r="N1033" s="199"/>
      <c r="O1033" s="199"/>
      <c r="P1033" s="199"/>
      <c r="Q1033" s="199"/>
      <c r="R1033" s="199"/>
      <c r="S1033" s="199"/>
      <c r="T1033" s="199"/>
      <c r="U1033" s="199"/>
      <c r="V1033" s="199"/>
      <c r="W1033" s="199"/>
      <c r="X1033" s="199"/>
      <c r="Y1033" s="199"/>
      <c r="Z1033" s="199"/>
      <c r="AA1033" s="199"/>
      <c r="AB1033" s="199"/>
      <c r="AC1033" s="199"/>
      <c r="AD1033" s="199"/>
      <c r="AE1033" s="199"/>
      <c r="AF1033" s="199"/>
      <c r="AG1033" s="199"/>
      <c r="AH1033" s="199"/>
    </row>
    <row r="1034" spans="1:34">
      <c r="A1034" s="13"/>
      <c r="B1034" s="199"/>
      <c r="C1034" s="199"/>
      <c r="D1034" s="199"/>
      <c r="E1034" s="199"/>
      <c r="F1034" s="199"/>
      <c r="G1034" s="199"/>
      <c r="H1034" s="199"/>
      <c r="I1034" s="199"/>
      <c r="J1034" s="199"/>
      <c r="K1034" s="199"/>
      <c r="L1034" s="199"/>
      <c r="M1034" s="199"/>
      <c r="N1034" s="199"/>
      <c r="O1034" s="199"/>
      <c r="P1034" s="199"/>
      <c r="Q1034" s="199"/>
      <c r="R1034" s="199"/>
      <c r="S1034" s="199"/>
      <c r="T1034" s="199"/>
      <c r="U1034" s="199"/>
      <c r="V1034" s="199"/>
      <c r="W1034" s="199"/>
      <c r="X1034" s="199"/>
      <c r="Y1034" s="199"/>
      <c r="Z1034" s="199"/>
      <c r="AA1034" s="199"/>
      <c r="AB1034" s="199"/>
      <c r="AC1034" s="199"/>
      <c r="AD1034" s="199"/>
      <c r="AE1034" s="199"/>
      <c r="AF1034" s="199"/>
      <c r="AG1034" s="199"/>
      <c r="AH1034" s="199"/>
    </row>
    <row r="1035" spans="1:34">
      <c r="A1035" s="13"/>
      <c r="B1035" s="199"/>
      <c r="C1035" s="199"/>
      <c r="D1035" s="199"/>
      <c r="E1035" s="199"/>
      <c r="F1035" s="199"/>
      <c r="G1035" s="199"/>
      <c r="H1035" s="199"/>
      <c r="I1035" s="199"/>
      <c r="J1035" s="199"/>
      <c r="K1035" s="199"/>
      <c r="L1035" s="199"/>
      <c r="M1035" s="199"/>
      <c r="N1035" s="199"/>
      <c r="O1035" s="199"/>
      <c r="P1035" s="199"/>
      <c r="Q1035" s="199"/>
      <c r="R1035" s="199"/>
      <c r="S1035" s="199"/>
      <c r="T1035" s="199"/>
      <c r="U1035" s="199"/>
      <c r="V1035" s="199"/>
      <c r="W1035" s="199"/>
      <c r="X1035" s="199"/>
      <c r="Y1035" s="199"/>
      <c r="Z1035" s="199"/>
      <c r="AA1035" s="199"/>
      <c r="AB1035" s="199"/>
      <c r="AC1035" s="199"/>
      <c r="AD1035" s="199"/>
      <c r="AE1035" s="199"/>
      <c r="AF1035" s="199"/>
      <c r="AG1035" s="199"/>
      <c r="AH1035" s="199"/>
    </row>
    <row r="1036" spans="1:34">
      <c r="A1036" s="13"/>
      <c r="B1036" s="199"/>
      <c r="C1036" s="199"/>
      <c r="D1036" s="199"/>
      <c r="E1036" s="199"/>
      <c r="F1036" s="199"/>
      <c r="G1036" s="199"/>
      <c r="H1036" s="199"/>
      <c r="I1036" s="199"/>
      <c r="J1036" s="199"/>
      <c r="K1036" s="199"/>
      <c r="L1036" s="199"/>
      <c r="M1036" s="199"/>
      <c r="N1036" s="199"/>
      <c r="O1036" s="199"/>
      <c r="P1036" s="199"/>
      <c r="Q1036" s="199"/>
      <c r="R1036" s="199"/>
      <c r="S1036" s="199"/>
      <c r="T1036" s="199"/>
      <c r="U1036" s="199"/>
      <c r="V1036" s="199"/>
      <c r="W1036" s="199"/>
      <c r="X1036" s="199"/>
      <c r="Y1036" s="199"/>
      <c r="Z1036" s="199"/>
      <c r="AA1036" s="199"/>
      <c r="AB1036" s="199"/>
      <c r="AC1036" s="199"/>
      <c r="AD1036" s="199"/>
      <c r="AE1036" s="199"/>
      <c r="AF1036" s="199"/>
      <c r="AG1036" s="199"/>
      <c r="AH1036" s="199"/>
    </row>
    <row r="1037" spans="1:34">
      <c r="A1037" s="13"/>
      <c r="B1037" s="199"/>
      <c r="C1037" s="199"/>
      <c r="D1037" s="199"/>
      <c r="E1037" s="199"/>
      <c r="F1037" s="199"/>
      <c r="G1037" s="199"/>
      <c r="H1037" s="199"/>
      <c r="I1037" s="199"/>
      <c r="J1037" s="199"/>
      <c r="K1037" s="199"/>
      <c r="L1037" s="199"/>
      <c r="M1037" s="199"/>
      <c r="N1037" s="199"/>
      <c r="O1037" s="199"/>
      <c r="P1037" s="199"/>
      <c r="Q1037" s="199"/>
      <c r="R1037" s="199"/>
      <c r="S1037" s="199"/>
      <c r="T1037" s="199"/>
      <c r="U1037" s="199"/>
      <c r="V1037" s="199"/>
      <c r="W1037" s="199"/>
      <c r="X1037" s="199"/>
      <c r="Y1037" s="199"/>
      <c r="Z1037" s="199"/>
      <c r="AA1037" s="199"/>
      <c r="AB1037" s="199"/>
      <c r="AC1037" s="199"/>
      <c r="AD1037" s="199"/>
      <c r="AE1037" s="199"/>
      <c r="AF1037" s="199"/>
      <c r="AG1037" s="199"/>
      <c r="AH1037" s="199"/>
    </row>
    <row r="1038" spans="1:34">
      <c r="A1038" s="13"/>
      <c r="B1038" s="199"/>
      <c r="C1038" s="199"/>
      <c r="D1038" s="199"/>
      <c r="E1038" s="199"/>
      <c r="F1038" s="199"/>
      <c r="G1038" s="199"/>
      <c r="H1038" s="199"/>
      <c r="I1038" s="199"/>
      <c r="J1038" s="199"/>
      <c r="K1038" s="199"/>
      <c r="L1038" s="199"/>
      <c r="M1038" s="199"/>
      <c r="N1038" s="199"/>
      <c r="O1038" s="199"/>
      <c r="P1038" s="199"/>
      <c r="Q1038" s="199"/>
      <c r="R1038" s="199"/>
      <c r="S1038" s="199"/>
      <c r="T1038" s="199"/>
      <c r="U1038" s="199"/>
      <c r="V1038" s="199"/>
      <c r="W1038" s="199"/>
      <c r="X1038" s="199"/>
      <c r="Y1038" s="199"/>
      <c r="Z1038" s="199"/>
      <c r="AA1038" s="199"/>
      <c r="AB1038" s="199"/>
      <c r="AC1038" s="199"/>
      <c r="AD1038" s="199"/>
      <c r="AE1038" s="199"/>
      <c r="AF1038" s="199"/>
      <c r="AG1038" s="199"/>
      <c r="AH1038" s="199"/>
    </row>
    <row r="1039" spans="1:34">
      <c r="A1039" s="13"/>
      <c r="B1039" s="199"/>
      <c r="C1039" s="199"/>
      <c r="D1039" s="199"/>
      <c r="E1039" s="199"/>
      <c r="F1039" s="199"/>
      <c r="G1039" s="199"/>
      <c r="H1039" s="199"/>
      <c r="I1039" s="199"/>
      <c r="J1039" s="199"/>
      <c r="K1039" s="199"/>
      <c r="L1039" s="199"/>
      <c r="M1039" s="199"/>
      <c r="N1039" s="199"/>
      <c r="O1039" s="199"/>
      <c r="P1039" s="199"/>
      <c r="Q1039" s="199"/>
      <c r="R1039" s="199"/>
      <c r="S1039" s="199"/>
      <c r="T1039" s="199"/>
      <c r="U1039" s="199"/>
      <c r="V1039" s="199"/>
      <c r="W1039" s="199"/>
      <c r="X1039" s="199"/>
      <c r="Y1039" s="199"/>
      <c r="Z1039" s="199"/>
      <c r="AA1039" s="199"/>
      <c r="AB1039" s="199"/>
      <c r="AC1039" s="199"/>
      <c r="AD1039" s="199"/>
      <c r="AE1039" s="199"/>
      <c r="AF1039" s="199"/>
      <c r="AG1039" s="199"/>
      <c r="AH1039" s="199"/>
    </row>
    <row r="1040" spans="1:34">
      <c r="A1040" s="13"/>
      <c r="B1040" s="199"/>
      <c r="C1040" s="199"/>
      <c r="D1040" s="199"/>
      <c r="E1040" s="199"/>
      <c r="F1040" s="199"/>
      <c r="G1040" s="199"/>
      <c r="H1040" s="199"/>
      <c r="I1040" s="199"/>
      <c r="J1040" s="199"/>
      <c r="K1040" s="199"/>
      <c r="L1040" s="199"/>
      <c r="M1040" s="199"/>
      <c r="N1040" s="199"/>
      <c r="O1040" s="199"/>
      <c r="P1040" s="199"/>
      <c r="Q1040" s="199"/>
      <c r="R1040" s="199"/>
      <c r="S1040" s="199"/>
      <c r="T1040" s="199"/>
      <c r="U1040" s="199"/>
      <c r="V1040" s="199"/>
      <c r="W1040" s="199"/>
      <c r="X1040" s="199"/>
      <c r="Y1040" s="199"/>
      <c r="Z1040" s="199"/>
      <c r="AA1040" s="199"/>
      <c r="AB1040" s="199"/>
      <c r="AC1040" s="199"/>
      <c r="AD1040" s="199"/>
      <c r="AE1040" s="199"/>
      <c r="AF1040" s="199"/>
      <c r="AG1040" s="199"/>
      <c r="AH1040" s="199"/>
    </row>
    <row r="1041" spans="1:34">
      <c r="A1041" s="13"/>
      <c r="B1041" s="199"/>
      <c r="C1041" s="199"/>
      <c r="D1041" s="199"/>
      <c r="E1041" s="199"/>
      <c r="F1041" s="199"/>
      <c r="G1041" s="199"/>
      <c r="H1041" s="199"/>
      <c r="I1041" s="199"/>
      <c r="J1041" s="199"/>
      <c r="K1041" s="199"/>
      <c r="L1041" s="199"/>
      <c r="M1041" s="199"/>
      <c r="N1041" s="199"/>
      <c r="O1041" s="199"/>
      <c r="P1041" s="199"/>
      <c r="Q1041" s="199"/>
      <c r="R1041" s="199"/>
      <c r="S1041" s="199"/>
      <c r="T1041" s="199"/>
      <c r="U1041" s="199"/>
      <c r="V1041" s="199"/>
      <c r="W1041" s="199"/>
      <c r="X1041" s="199"/>
      <c r="Y1041" s="199"/>
      <c r="Z1041" s="199"/>
      <c r="AA1041" s="199"/>
      <c r="AB1041" s="199"/>
      <c r="AC1041" s="199"/>
      <c r="AD1041" s="199"/>
      <c r="AE1041" s="199"/>
      <c r="AF1041" s="199"/>
      <c r="AG1041" s="199"/>
      <c r="AH1041" s="199"/>
    </row>
    <row r="1042" spans="1:34">
      <c r="A1042" s="13"/>
      <c r="B1042" s="199"/>
      <c r="C1042" s="199"/>
      <c r="D1042" s="199"/>
      <c r="E1042" s="199"/>
      <c r="F1042" s="199"/>
      <c r="G1042" s="199"/>
      <c r="H1042" s="199"/>
      <c r="I1042" s="199"/>
      <c r="J1042" s="199"/>
      <c r="K1042" s="199"/>
      <c r="L1042" s="199"/>
      <c r="M1042" s="199"/>
      <c r="N1042" s="199"/>
      <c r="O1042" s="199"/>
      <c r="P1042" s="199"/>
      <c r="Q1042" s="199"/>
      <c r="R1042" s="199"/>
      <c r="S1042" s="199"/>
      <c r="T1042" s="199"/>
      <c r="U1042" s="199"/>
      <c r="V1042" s="199"/>
      <c r="W1042" s="199"/>
      <c r="X1042" s="199"/>
      <c r="Y1042" s="199"/>
      <c r="Z1042" s="199"/>
      <c r="AA1042" s="199"/>
      <c r="AB1042" s="199"/>
      <c r="AC1042" s="199"/>
      <c r="AD1042" s="199"/>
      <c r="AE1042" s="199"/>
      <c r="AF1042" s="199"/>
      <c r="AG1042" s="199"/>
      <c r="AH1042" s="199"/>
    </row>
    <row r="1043" spans="1:34">
      <c r="A1043" s="13"/>
      <c r="B1043" s="22"/>
      <c r="C1043" s="22"/>
      <c r="D1043" s="22"/>
      <c r="E1043" s="22"/>
      <c r="F1043" s="22"/>
      <c r="G1043" s="22"/>
      <c r="H1043" s="22"/>
      <c r="I1043" s="22"/>
      <c r="J1043" s="22"/>
      <c r="K1043" s="22"/>
      <c r="L1043" s="22"/>
      <c r="M1043" s="22"/>
      <c r="N1043" s="22"/>
      <c r="O1043" s="22"/>
      <c r="P1043" s="22"/>
      <c r="Q1043" s="22"/>
      <c r="R1043" s="22"/>
      <c r="S1043" s="22"/>
      <c r="T1043" s="22"/>
      <c r="U1043" s="22"/>
      <c r="V1043" s="22"/>
      <c r="W1043" s="22"/>
      <c r="X1043" s="22"/>
      <c r="Y1043" s="22"/>
      <c r="Z1043" s="22"/>
    </row>
    <row r="1044" spans="1:34">
      <c r="A1044" s="13"/>
      <c r="B1044" s="18"/>
      <c r="C1044" s="18"/>
      <c r="D1044" s="18"/>
      <c r="E1044" s="18"/>
      <c r="F1044" s="18"/>
      <c r="G1044" s="18"/>
      <c r="H1044" s="18"/>
      <c r="I1044" s="18"/>
      <c r="J1044" s="18"/>
      <c r="K1044" s="18"/>
      <c r="L1044" s="18"/>
      <c r="M1044" s="18"/>
      <c r="N1044" s="18"/>
      <c r="O1044" s="18"/>
      <c r="P1044" s="18"/>
      <c r="Q1044" s="18"/>
      <c r="R1044" s="18"/>
      <c r="S1044" s="18"/>
      <c r="T1044" s="18"/>
      <c r="U1044" s="18"/>
      <c r="V1044" s="18"/>
      <c r="W1044" s="18"/>
      <c r="X1044" s="18"/>
      <c r="Y1044" s="18"/>
      <c r="Z1044" s="18"/>
    </row>
    <row r="1045" spans="1:34" ht="15.75" thickBot="1">
      <c r="A1045" s="13"/>
      <c r="B1045" s="19" t="s">
        <v>394</v>
      </c>
      <c r="C1045" s="12"/>
      <c r="D1045" s="23" t="s">
        <v>715</v>
      </c>
      <c r="E1045" s="23"/>
      <c r="F1045" s="23"/>
      <c r="G1045" s="23"/>
      <c r="H1045" s="23"/>
      <c r="I1045" s="23"/>
      <c r="J1045" s="23"/>
      <c r="K1045" s="23"/>
      <c r="L1045" s="23"/>
      <c r="M1045" s="23"/>
      <c r="N1045" s="23"/>
      <c r="O1045" s="23"/>
      <c r="P1045" s="23"/>
      <c r="Q1045" s="23"/>
      <c r="R1045" s="23"/>
      <c r="S1045" s="23"/>
      <c r="T1045" s="23"/>
      <c r="U1045" s="23"/>
      <c r="V1045" s="23"/>
      <c r="W1045" s="23"/>
      <c r="X1045" s="23"/>
      <c r="Y1045" s="23"/>
      <c r="Z1045" s="23"/>
    </row>
    <row r="1046" spans="1:34">
      <c r="A1046" s="13"/>
      <c r="B1046" s="28"/>
      <c r="C1046" s="28"/>
      <c r="D1046" s="195" t="s">
        <v>660</v>
      </c>
      <c r="E1046" s="195"/>
      <c r="F1046" s="195"/>
      <c r="G1046" s="29"/>
      <c r="H1046" s="195" t="s">
        <v>662</v>
      </c>
      <c r="I1046" s="195"/>
      <c r="J1046" s="195"/>
      <c r="K1046" s="29"/>
      <c r="L1046" s="195" t="s">
        <v>637</v>
      </c>
      <c r="M1046" s="195"/>
      <c r="N1046" s="195"/>
      <c r="O1046" s="29"/>
      <c r="P1046" s="195" t="s">
        <v>663</v>
      </c>
      <c r="Q1046" s="195"/>
      <c r="R1046" s="195"/>
      <c r="S1046" s="29"/>
      <c r="T1046" s="195" t="s">
        <v>664</v>
      </c>
      <c r="U1046" s="195"/>
      <c r="V1046" s="195"/>
      <c r="W1046" s="29"/>
      <c r="X1046" s="195" t="s">
        <v>181</v>
      </c>
      <c r="Y1046" s="195"/>
      <c r="Z1046" s="195"/>
    </row>
    <row r="1047" spans="1:34" ht="15.75" thickBot="1">
      <c r="A1047" s="13"/>
      <c r="B1047" s="28"/>
      <c r="C1047" s="28"/>
      <c r="D1047" s="196" t="s">
        <v>661</v>
      </c>
      <c r="E1047" s="196"/>
      <c r="F1047" s="196"/>
      <c r="G1047" s="28"/>
      <c r="H1047" s="196" t="s">
        <v>661</v>
      </c>
      <c r="I1047" s="196"/>
      <c r="J1047" s="196"/>
      <c r="K1047" s="28"/>
      <c r="L1047" s="196"/>
      <c r="M1047" s="196"/>
      <c r="N1047" s="196"/>
      <c r="O1047" s="28"/>
      <c r="P1047" s="196" t="s">
        <v>637</v>
      </c>
      <c r="Q1047" s="196"/>
      <c r="R1047" s="196"/>
      <c r="S1047" s="28"/>
      <c r="T1047" s="196"/>
      <c r="U1047" s="196"/>
      <c r="V1047" s="196"/>
      <c r="W1047" s="28"/>
      <c r="X1047" s="196"/>
      <c r="Y1047" s="196"/>
      <c r="Z1047" s="196"/>
    </row>
    <row r="1048" spans="1:34">
      <c r="A1048" s="13"/>
      <c r="B1048" s="25" t="s">
        <v>118</v>
      </c>
      <c r="C1048" s="28"/>
      <c r="D1048" s="176" t="s">
        <v>319</v>
      </c>
      <c r="E1048" s="178" t="s">
        <v>726</v>
      </c>
      <c r="F1048" s="176" t="s">
        <v>369</v>
      </c>
      <c r="G1048" s="28"/>
      <c r="H1048" s="178" t="s">
        <v>718</v>
      </c>
      <c r="I1048" s="178"/>
      <c r="J1048" s="176" t="s">
        <v>369</v>
      </c>
      <c r="K1048" s="28"/>
      <c r="L1048" s="176" t="s">
        <v>319</v>
      </c>
      <c r="M1048" s="178" t="s">
        <v>724</v>
      </c>
      <c r="N1048" s="176" t="s">
        <v>369</v>
      </c>
      <c r="O1048" s="28"/>
      <c r="P1048" s="178" t="s">
        <v>702</v>
      </c>
      <c r="Q1048" s="178"/>
      <c r="R1048" s="176" t="s">
        <v>369</v>
      </c>
      <c r="S1048" s="28"/>
      <c r="T1048" s="176" t="s">
        <v>319</v>
      </c>
      <c r="U1048" s="178">
        <v>20.3</v>
      </c>
      <c r="V1048" s="29"/>
      <c r="W1048" s="28"/>
      <c r="X1048" s="176" t="s">
        <v>319</v>
      </c>
      <c r="Y1048" s="178" t="s">
        <v>726</v>
      </c>
      <c r="Z1048" s="176" t="s">
        <v>369</v>
      </c>
    </row>
    <row r="1049" spans="1:34">
      <c r="A1049" s="13"/>
      <c r="B1049" s="25"/>
      <c r="C1049" s="28"/>
      <c r="D1049" s="185"/>
      <c r="E1049" s="184"/>
      <c r="F1049" s="185"/>
      <c r="G1049" s="28"/>
      <c r="H1049" s="184"/>
      <c r="I1049" s="184"/>
      <c r="J1049" s="185"/>
      <c r="K1049" s="28"/>
      <c r="L1049" s="185"/>
      <c r="M1049" s="184"/>
      <c r="N1049" s="185"/>
      <c r="O1049" s="28"/>
      <c r="P1049" s="184"/>
      <c r="Q1049" s="184"/>
      <c r="R1049" s="185"/>
      <c r="S1049" s="28"/>
      <c r="T1049" s="185"/>
      <c r="U1049" s="184"/>
      <c r="V1049" s="139"/>
      <c r="W1049" s="28"/>
      <c r="X1049" s="25"/>
      <c r="Y1049" s="38"/>
      <c r="Z1049" s="25"/>
    </row>
    <row r="1050" spans="1:34">
      <c r="A1050" s="13"/>
      <c r="B1050" s="30" t="s">
        <v>723</v>
      </c>
      <c r="C1050" s="37"/>
      <c r="D1050" s="39">
        <v>17.899999999999999</v>
      </c>
      <c r="E1050" s="39"/>
      <c r="F1050" s="37"/>
      <c r="G1050" s="37"/>
      <c r="H1050" s="39" t="s">
        <v>321</v>
      </c>
      <c r="I1050" s="39"/>
      <c r="J1050" s="37"/>
      <c r="K1050" s="37"/>
      <c r="L1050" s="39">
        <v>0.1</v>
      </c>
      <c r="M1050" s="39"/>
      <c r="N1050" s="37"/>
      <c r="O1050" s="37"/>
      <c r="P1050" s="39" t="s">
        <v>321</v>
      </c>
      <c r="Q1050" s="39"/>
      <c r="R1050" s="37"/>
      <c r="S1050" s="37"/>
      <c r="T1050" s="39" t="s">
        <v>793</v>
      </c>
      <c r="U1050" s="39"/>
      <c r="V1050" s="30" t="s">
        <v>369</v>
      </c>
      <c r="W1050" s="37"/>
      <c r="X1050" s="39" t="s">
        <v>321</v>
      </c>
      <c r="Y1050" s="39"/>
      <c r="Z1050" s="37"/>
    </row>
    <row r="1051" spans="1:34">
      <c r="A1051" s="13"/>
      <c r="B1051" s="30"/>
      <c r="C1051" s="37"/>
      <c r="D1051" s="39"/>
      <c r="E1051" s="39"/>
      <c r="F1051" s="37"/>
      <c r="G1051" s="37"/>
      <c r="H1051" s="39"/>
      <c r="I1051" s="39"/>
      <c r="J1051" s="37"/>
      <c r="K1051" s="37"/>
      <c r="L1051" s="39"/>
      <c r="M1051" s="39"/>
      <c r="N1051" s="37"/>
      <c r="O1051" s="37"/>
      <c r="P1051" s="39"/>
      <c r="Q1051" s="39"/>
      <c r="R1051" s="37"/>
      <c r="S1051" s="37"/>
      <c r="T1051" s="39"/>
      <c r="U1051" s="39"/>
      <c r="V1051" s="30"/>
      <c r="W1051" s="37"/>
      <c r="X1051" s="39"/>
      <c r="Y1051" s="39"/>
      <c r="Z1051" s="37"/>
    </row>
    <row r="1052" spans="1:34">
      <c r="A1052" s="13"/>
      <c r="B1052" s="25" t="s">
        <v>745</v>
      </c>
      <c r="C1052" s="28"/>
      <c r="D1052" s="38">
        <v>0.2</v>
      </c>
      <c r="E1052" s="38"/>
      <c r="F1052" s="28"/>
      <c r="G1052" s="28"/>
      <c r="H1052" s="38">
        <v>0.2</v>
      </c>
      <c r="I1052" s="38"/>
      <c r="J1052" s="28"/>
      <c r="K1052" s="28"/>
      <c r="L1052" s="38">
        <v>5.6</v>
      </c>
      <c r="M1052" s="38"/>
      <c r="N1052" s="28"/>
      <c r="O1052" s="28"/>
      <c r="P1052" s="38">
        <v>0.1</v>
      </c>
      <c r="Q1052" s="38"/>
      <c r="R1052" s="28"/>
      <c r="S1052" s="28"/>
      <c r="T1052" s="38" t="s">
        <v>375</v>
      </c>
      <c r="U1052" s="38"/>
      <c r="V1052" s="25" t="s">
        <v>369</v>
      </c>
      <c r="W1052" s="28"/>
      <c r="X1052" s="38">
        <v>5.9</v>
      </c>
      <c r="Y1052" s="38"/>
      <c r="Z1052" s="28"/>
    </row>
    <row r="1053" spans="1:34">
      <c r="A1053" s="13"/>
      <c r="B1053" s="25"/>
      <c r="C1053" s="28"/>
      <c r="D1053" s="38"/>
      <c r="E1053" s="38"/>
      <c r="F1053" s="28"/>
      <c r="G1053" s="28"/>
      <c r="H1053" s="38"/>
      <c r="I1053" s="38"/>
      <c r="J1053" s="28"/>
      <c r="K1053" s="28"/>
      <c r="L1053" s="38"/>
      <c r="M1053" s="38"/>
      <c r="N1053" s="28"/>
      <c r="O1053" s="28"/>
      <c r="P1053" s="38"/>
      <c r="Q1053" s="38"/>
      <c r="R1053" s="28"/>
      <c r="S1053" s="28"/>
      <c r="T1053" s="38"/>
      <c r="U1053" s="38"/>
      <c r="V1053" s="25"/>
      <c r="W1053" s="28"/>
      <c r="X1053" s="38"/>
      <c r="Y1053" s="38"/>
      <c r="Z1053" s="28"/>
    </row>
    <row r="1054" spans="1:34" ht="23.25">
      <c r="A1054" s="13"/>
      <c r="B1054" s="20" t="s">
        <v>132</v>
      </c>
      <c r="C1054" s="21"/>
      <c r="D1054" s="37"/>
      <c r="E1054" s="37"/>
      <c r="F1054" s="37"/>
      <c r="G1054" s="21"/>
      <c r="H1054" s="37"/>
      <c r="I1054" s="37"/>
      <c r="J1054" s="37"/>
      <c r="K1054" s="21"/>
      <c r="L1054" s="37"/>
      <c r="M1054" s="37"/>
      <c r="N1054" s="37"/>
      <c r="O1054" s="21"/>
      <c r="P1054" s="37"/>
      <c r="Q1054" s="37"/>
      <c r="R1054" s="37"/>
      <c r="S1054" s="21"/>
      <c r="T1054" s="37"/>
      <c r="U1054" s="37"/>
      <c r="V1054" s="37"/>
      <c r="W1054" s="21"/>
      <c r="X1054" s="37"/>
      <c r="Y1054" s="37"/>
      <c r="Z1054" s="37"/>
    </row>
    <row r="1055" spans="1:34">
      <c r="A1055" s="13"/>
      <c r="B1055" s="25" t="s">
        <v>133</v>
      </c>
      <c r="C1055" s="28"/>
      <c r="D1055" s="38" t="s">
        <v>321</v>
      </c>
      <c r="E1055" s="38"/>
      <c r="F1055" s="28"/>
      <c r="G1055" s="28"/>
      <c r="H1055" s="38" t="s">
        <v>321</v>
      </c>
      <c r="I1055" s="38"/>
      <c r="J1055" s="28"/>
      <c r="K1055" s="28"/>
      <c r="L1055" s="38" t="s">
        <v>784</v>
      </c>
      <c r="M1055" s="38"/>
      <c r="N1055" s="25" t="s">
        <v>369</v>
      </c>
      <c r="O1055" s="28"/>
      <c r="P1055" s="38" t="s">
        <v>321</v>
      </c>
      <c r="Q1055" s="38"/>
      <c r="R1055" s="28"/>
      <c r="S1055" s="28"/>
      <c r="T1055" s="38" t="s">
        <v>321</v>
      </c>
      <c r="U1055" s="38"/>
      <c r="V1055" s="28"/>
      <c r="W1055" s="28"/>
      <c r="X1055" s="38" t="s">
        <v>784</v>
      </c>
      <c r="Y1055" s="38"/>
      <c r="Z1055" s="25" t="s">
        <v>369</v>
      </c>
    </row>
    <row r="1056" spans="1:34">
      <c r="A1056" s="13"/>
      <c r="B1056" s="25"/>
      <c r="C1056" s="28"/>
      <c r="D1056" s="38"/>
      <c r="E1056" s="38"/>
      <c r="F1056" s="28"/>
      <c r="G1056" s="28"/>
      <c r="H1056" s="38"/>
      <c r="I1056" s="38"/>
      <c r="J1056" s="28"/>
      <c r="K1056" s="28"/>
      <c r="L1056" s="38"/>
      <c r="M1056" s="38"/>
      <c r="N1056" s="25"/>
      <c r="O1056" s="28"/>
      <c r="P1056" s="38"/>
      <c r="Q1056" s="38"/>
      <c r="R1056" s="28"/>
      <c r="S1056" s="28"/>
      <c r="T1056" s="38"/>
      <c r="U1056" s="38"/>
      <c r="V1056" s="28"/>
      <c r="W1056" s="28"/>
      <c r="X1056" s="38"/>
      <c r="Y1056" s="38"/>
      <c r="Z1056" s="25"/>
    </row>
    <row r="1057" spans="1:26">
      <c r="A1057" s="13"/>
      <c r="B1057" s="30" t="s">
        <v>751</v>
      </c>
      <c r="C1057" s="37"/>
      <c r="D1057" s="39">
        <v>2.1</v>
      </c>
      <c r="E1057" s="39"/>
      <c r="F1057" s="37"/>
      <c r="G1057" s="37"/>
      <c r="H1057" s="39">
        <v>2.1</v>
      </c>
      <c r="I1057" s="39"/>
      <c r="J1057" s="37"/>
      <c r="K1057" s="37"/>
      <c r="L1057" s="39">
        <v>18.600000000000001</v>
      </c>
      <c r="M1057" s="39"/>
      <c r="N1057" s="37"/>
      <c r="O1057" s="37"/>
      <c r="P1057" s="39" t="s">
        <v>321</v>
      </c>
      <c r="Q1057" s="39"/>
      <c r="R1057" s="37"/>
      <c r="S1057" s="37"/>
      <c r="T1057" s="39" t="s">
        <v>718</v>
      </c>
      <c r="U1057" s="39"/>
      <c r="V1057" s="30" t="s">
        <v>369</v>
      </c>
      <c r="W1057" s="37"/>
      <c r="X1057" s="39">
        <v>20.5</v>
      </c>
      <c r="Y1057" s="39"/>
      <c r="Z1057" s="37"/>
    </row>
    <row r="1058" spans="1:26">
      <c r="A1058" s="13"/>
      <c r="B1058" s="30"/>
      <c r="C1058" s="37"/>
      <c r="D1058" s="39"/>
      <c r="E1058" s="39"/>
      <c r="F1058" s="37"/>
      <c r="G1058" s="37"/>
      <c r="H1058" s="39"/>
      <c r="I1058" s="39"/>
      <c r="J1058" s="37"/>
      <c r="K1058" s="37"/>
      <c r="L1058" s="39"/>
      <c r="M1058" s="39"/>
      <c r="N1058" s="37"/>
      <c r="O1058" s="37"/>
      <c r="P1058" s="39"/>
      <c r="Q1058" s="39"/>
      <c r="R1058" s="37"/>
      <c r="S1058" s="37"/>
      <c r="T1058" s="39"/>
      <c r="U1058" s="39"/>
      <c r="V1058" s="30"/>
      <c r="W1058" s="37"/>
      <c r="X1058" s="39"/>
      <c r="Y1058" s="39"/>
      <c r="Z1058" s="37"/>
    </row>
    <row r="1059" spans="1:26">
      <c r="A1059" s="13"/>
      <c r="B1059" s="25" t="s">
        <v>754</v>
      </c>
      <c r="C1059" s="28"/>
      <c r="D1059" s="38" t="s">
        <v>321</v>
      </c>
      <c r="E1059" s="38"/>
      <c r="F1059" s="28"/>
      <c r="G1059" s="28"/>
      <c r="H1059" s="38" t="s">
        <v>321</v>
      </c>
      <c r="I1059" s="38"/>
      <c r="J1059" s="28"/>
      <c r="K1059" s="28"/>
      <c r="L1059" s="38">
        <v>1.5</v>
      </c>
      <c r="M1059" s="38"/>
      <c r="N1059" s="28"/>
      <c r="O1059" s="28"/>
      <c r="P1059" s="38" t="s">
        <v>321</v>
      </c>
      <c r="Q1059" s="38"/>
      <c r="R1059" s="28"/>
      <c r="S1059" s="28"/>
      <c r="T1059" s="38" t="s">
        <v>321</v>
      </c>
      <c r="U1059" s="38"/>
      <c r="V1059" s="28"/>
      <c r="W1059" s="28"/>
      <c r="X1059" s="38">
        <v>1.5</v>
      </c>
      <c r="Y1059" s="38"/>
      <c r="Z1059" s="28"/>
    </row>
    <row r="1060" spans="1:26">
      <c r="A1060" s="13"/>
      <c r="B1060" s="25"/>
      <c r="C1060" s="28"/>
      <c r="D1060" s="38"/>
      <c r="E1060" s="38"/>
      <c r="F1060" s="28"/>
      <c r="G1060" s="28"/>
      <c r="H1060" s="38"/>
      <c r="I1060" s="38"/>
      <c r="J1060" s="28"/>
      <c r="K1060" s="28"/>
      <c r="L1060" s="38"/>
      <c r="M1060" s="38"/>
      <c r="N1060" s="28"/>
      <c r="O1060" s="28"/>
      <c r="P1060" s="38"/>
      <c r="Q1060" s="38"/>
      <c r="R1060" s="28"/>
      <c r="S1060" s="28"/>
      <c r="T1060" s="38"/>
      <c r="U1060" s="38"/>
      <c r="V1060" s="28"/>
      <c r="W1060" s="28"/>
      <c r="X1060" s="38"/>
      <c r="Y1060" s="38"/>
      <c r="Z1060" s="28"/>
    </row>
    <row r="1061" spans="1:26">
      <c r="A1061" s="13"/>
      <c r="B1061" s="30" t="s">
        <v>756</v>
      </c>
      <c r="C1061" s="37"/>
      <c r="D1061" s="39" t="s">
        <v>321</v>
      </c>
      <c r="E1061" s="39"/>
      <c r="F1061" s="37"/>
      <c r="G1061" s="37"/>
      <c r="H1061" s="39" t="s">
        <v>321</v>
      </c>
      <c r="I1061" s="39"/>
      <c r="J1061" s="37"/>
      <c r="K1061" s="37"/>
      <c r="L1061" s="39">
        <v>3.8</v>
      </c>
      <c r="M1061" s="39"/>
      <c r="N1061" s="37"/>
      <c r="O1061" s="37"/>
      <c r="P1061" s="39">
        <v>0.1</v>
      </c>
      <c r="Q1061" s="39"/>
      <c r="R1061" s="37"/>
      <c r="S1061" s="37"/>
      <c r="T1061" s="39" t="s">
        <v>321</v>
      </c>
      <c r="U1061" s="39"/>
      <c r="V1061" s="37"/>
      <c r="W1061" s="37"/>
      <c r="X1061" s="39">
        <v>3.9</v>
      </c>
      <c r="Y1061" s="39"/>
      <c r="Z1061" s="37"/>
    </row>
    <row r="1062" spans="1:26" ht="15.75" thickBot="1">
      <c r="A1062" s="13"/>
      <c r="B1062" s="30"/>
      <c r="C1062" s="37"/>
      <c r="D1062" s="40"/>
      <c r="E1062" s="40"/>
      <c r="F1062" s="41"/>
      <c r="G1062" s="37"/>
      <c r="H1062" s="40"/>
      <c r="I1062" s="40"/>
      <c r="J1062" s="41"/>
      <c r="K1062" s="37"/>
      <c r="L1062" s="40"/>
      <c r="M1062" s="40"/>
      <c r="N1062" s="41"/>
      <c r="O1062" s="37"/>
      <c r="P1062" s="40"/>
      <c r="Q1062" s="40"/>
      <c r="R1062" s="41"/>
      <c r="S1062" s="37"/>
      <c r="T1062" s="40"/>
      <c r="U1062" s="40"/>
      <c r="V1062" s="41"/>
      <c r="W1062" s="37"/>
      <c r="X1062" s="40"/>
      <c r="Y1062" s="40"/>
      <c r="Z1062" s="41"/>
    </row>
    <row r="1063" spans="1:26">
      <c r="A1063" s="13"/>
      <c r="B1063" s="25" t="s">
        <v>796</v>
      </c>
      <c r="C1063" s="28"/>
      <c r="D1063" s="178" t="s">
        <v>321</v>
      </c>
      <c r="E1063" s="178"/>
      <c r="F1063" s="29"/>
      <c r="G1063" s="28"/>
      <c r="H1063" s="178" t="s">
        <v>321</v>
      </c>
      <c r="I1063" s="178"/>
      <c r="J1063" s="29"/>
      <c r="K1063" s="28"/>
      <c r="L1063" s="178">
        <v>2.1</v>
      </c>
      <c r="M1063" s="178"/>
      <c r="N1063" s="29"/>
      <c r="O1063" s="28"/>
      <c r="P1063" s="178">
        <v>0.1</v>
      </c>
      <c r="Q1063" s="178"/>
      <c r="R1063" s="29"/>
      <c r="S1063" s="28"/>
      <c r="T1063" s="178" t="s">
        <v>375</v>
      </c>
      <c r="U1063" s="178"/>
      <c r="V1063" s="176" t="s">
        <v>369</v>
      </c>
      <c r="W1063" s="28"/>
      <c r="X1063" s="178">
        <v>2</v>
      </c>
      <c r="Y1063" s="178"/>
      <c r="Z1063" s="29"/>
    </row>
    <row r="1064" spans="1:26" ht="15.75" thickBot="1">
      <c r="A1064" s="13"/>
      <c r="B1064" s="25"/>
      <c r="C1064" s="28"/>
      <c r="D1064" s="171"/>
      <c r="E1064" s="171"/>
      <c r="F1064" s="80"/>
      <c r="G1064" s="28"/>
      <c r="H1064" s="171"/>
      <c r="I1064" s="171"/>
      <c r="J1064" s="80"/>
      <c r="K1064" s="28"/>
      <c r="L1064" s="171"/>
      <c r="M1064" s="171"/>
      <c r="N1064" s="80"/>
      <c r="O1064" s="28"/>
      <c r="P1064" s="171"/>
      <c r="Q1064" s="171"/>
      <c r="R1064" s="80"/>
      <c r="S1064" s="28"/>
      <c r="T1064" s="171"/>
      <c r="U1064" s="171"/>
      <c r="V1064" s="174"/>
      <c r="W1064" s="28"/>
      <c r="X1064" s="171"/>
      <c r="Y1064" s="171"/>
      <c r="Z1064" s="80"/>
    </row>
    <row r="1065" spans="1:26">
      <c r="A1065" s="13"/>
      <c r="B1065" s="20" t="s">
        <v>139</v>
      </c>
      <c r="C1065" s="21"/>
      <c r="D1065" s="35"/>
      <c r="E1065" s="35"/>
      <c r="F1065" s="35"/>
      <c r="G1065" s="21"/>
      <c r="H1065" s="35"/>
      <c r="I1065" s="35"/>
      <c r="J1065" s="35"/>
      <c r="K1065" s="21"/>
      <c r="L1065" s="35"/>
      <c r="M1065" s="35"/>
      <c r="N1065" s="35"/>
      <c r="O1065" s="21"/>
      <c r="P1065" s="35"/>
      <c r="Q1065" s="35"/>
      <c r="R1065" s="35"/>
      <c r="S1065" s="21"/>
      <c r="T1065" s="35"/>
      <c r="U1065" s="35"/>
      <c r="V1065" s="35"/>
      <c r="W1065" s="21"/>
      <c r="X1065" s="35"/>
      <c r="Y1065" s="35"/>
      <c r="Z1065" s="35"/>
    </row>
    <row r="1066" spans="1:26">
      <c r="A1066" s="13"/>
      <c r="B1066" s="25" t="s">
        <v>763</v>
      </c>
      <c r="C1066" s="28"/>
      <c r="D1066" s="38" t="s">
        <v>321</v>
      </c>
      <c r="E1066" s="38"/>
      <c r="F1066" s="28"/>
      <c r="G1066" s="28"/>
      <c r="H1066" s="38" t="s">
        <v>321</v>
      </c>
      <c r="I1066" s="38"/>
      <c r="J1066" s="28"/>
      <c r="K1066" s="28"/>
      <c r="L1066" s="38" t="s">
        <v>797</v>
      </c>
      <c r="M1066" s="38"/>
      <c r="N1066" s="25" t="s">
        <v>369</v>
      </c>
      <c r="O1066" s="28"/>
      <c r="P1066" s="38" t="s">
        <v>321</v>
      </c>
      <c r="Q1066" s="38"/>
      <c r="R1066" s="28"/>
      <c r="S1066" s="28"/>
      <c r="T1066" s="38" t="s">
        <v>321</v>
      </c>
      <c r="U1066" s="38"/>
      <c r="V1066" s="28"/>
      <c r="W1066" s="28"/>
      <c r="X1066" s="38" t="s">
        <v>797</v>
      </c>
      <c r="Y1066" s="38"/>
      <c r="Z1066" s="25" t="s">
        <v>369</v>
      </c>
    </row>
    <row r="1067" spans="1:26">
      <c r="A1067" s="13"/>
      <c r="B1067" s="25"/>
      <c r="C1067" s="28"/>
      <c r="D1067" s="38"/>
      <c r="E1067" s="38"/>
      <c r="F1067" s="28"/>
      <c r="G1067" s="28"/>
      <c r="H1067" s="38"/>
      <c r="I1067" s="38"/>
      <c r="J1067" s="28"/>
      <c r="K1067" s="28"/>
      <c r="L1067" s="38"/>
      <c r="M1067" s="38"/>
      <c r="N1067" s="25"/>
      <c r="O1067" s="28"/>
      <c r="P1067" s="38"/>
      <c r="Q1067" s="38"/>
      <c r="R1067" s="28"/>
      <c r="S1067" s="28"/>
      <c r="T1067" s="38"/>
      <c r="U1067" s="38"/>
      <c r="V1067" s="28"/>
      <c r="W1067" s="28"/>
      <c r="X1067" s="38"/>
      <c r="Y1067" s="38"/>
      <c r="Z1067" s="25"/>
    </row>
    <row r="1068" spans="1:26">
      <c r="A1068" s="13"/>
      <c r="B1068" s="30" t="s">
        <v>144</v>
      </c>
      <c r="C1068" s="37"/>
      <c r="D1068" s="39" t="s">
        <v>321</v>
      </c>
      <c r="E1068" s="39"/>
      <c r="F1068" s="37"/>
      <c r="G1068" s="37"/>
      <c r="H1068" s="39" t="s">
        <v>321</v>
      </c>
      <c r="I1068" s="39"/>
      <c r="J1068" s="37"/>
      <c r="K1068" s="37"/>
      <c r="L1068" s="39">
        <v>1.9</v>
      </c>
      <c r="M1068" s="39"/>
      <c r="N1068" s="37"/>
      <c r="O1068" s="37"/>
      <c r="P1068" s="39" t="s">
        <v>321</v>
      </c>
      <c r="Q1068" s="39"/>
      <c r="R1068" s="37"/>
      <c r="S1068" s="37"/>
      <c r="T1068" s="39" t="s">
        <v>321</v>
      </c>
      <c r="U1068" s="39"/>
      <c r="V1068" s="37"/>
      <c r="W1068" s="37"/>
      <c r="X1068" s="39">
        <v>1.9</v>
      </c>
      <c r="Y1068" s="39"/>
      <c r="Z1068" s="37"/>
    </row>
    <row r="1069" spans="1:26">
      <c r="A1069" s="13"/>
      <c r="B1069" s="30"/>
      <c r="C1069" s="37"/>
      <c r="D1069" s="39"/>
      <c r="E1069" s="39"/>
      <c r="F1069" s="37"/>
      <c r="G1069" s="37"/>
      <c r="H1069" s="39"/>
      <c r="I1069" s="39"/>
      <c r="J1069" s="37"/>
      <c r="K1069" s="37"/>
      <c r="L1069" s="39"/>
      <c r="M1069" s="39"/>
      <c r="N1069" s="37"/>
      <c r="O1069" s="37"/>
      <c r="P1069" s="39"/>
      <c r="Q1069" s="39"/>
      <c r="R1069" s="37"/>
      <c r="S1069" s="37"/>
      <c r="T1069" s="39"/>
      <c r="U1069" s="39"/>
      <c r="V1069" s="37"/>
      <c r="W1069" s="37"/>
      <c r="X1069" s="39"/>
      <c r="Y1069" s="39"/>
      <c r="Z1069" s="37"/>
    </row>
    <row r="1070" spans="1:26">
      <c r="A1070" s="13"/>
      <c r="B1070" s="25" t="s">
        <v>768</v>
      </c>
      <c r="C1070" s="28"/>
      <c r="D1070" s="38">
        <v>0.1</v>
      </c>
      <c r="E1070" s="38"/>
      <c r="F1070" s="28"/>
      <c r="G1070" s="28"/>
      <c r="H1070" s="38" t="s">
        <v>321</v>
      </c>
      <c r="I1070" s="38"/>
      <c r="J1070" s="28"/>
      <c r="K1070" s="28"/>
      <c r="L1070" s="38" t="s">
        <v>702</v>
      </c>
      <c r="M1070" s="38"/>
      <c r="N1070" s="25" t="s">
        <v>369</v>
      </c>
      <c r="O1070" s="28"/>
      <c r="P1070" s="38" t="s">
        <v>321</v>
      </c>
      <c r="Q1070" s="38"/>
      <c r="R1070" s="28"/>
      <c r="S1070" s="28"/>
      <c r="T1070" s="38" t="s">
        <v>321</v>
      </c>
      <c r="U1070" s="38"/>
      <c r="V1070" s="28"/>
      <c r="W1070" s="28"/>
      <c r="X1070" s="38" t="s">
        <v>321</v>
      </c>
      <c r="Y1070" s="38"/>
      <c r="Z1070" s="28"/>
    </row>
    <row r="1071" spans="1:26" ht="15.75" thickBot="1">
      <c r="A1071" s="13"/>
      <c r="B1071" s="25"/>
      <c r="C1071" s="28"/>
      <c r="D1071" s="171"/>
      <c r="E1071" s="171"/>
      <c r="F1071" s="80"/>
      <c r="G1071" s="28"/>
      <c r="H1071" s="171"/>
      <c r="I1071" s="171"/>
      <c r="J1071" s="80"/>
      <c r="K1071" s="28"/>
      <c r="L1071" s="171"/>
      <c r="M1071" s="171"/>
      <c r="N1071" s="174"/>
      <c r="O1071" s="28"/>
      <c r="P1071" s="171"/>
      <c r="Q1071" s="171"/>
      <c r="R1071" s="80"/>
      <c r="S1071" s="28"/>
      <c r="T1071" s="171"/>
      <c r="U1071" s="171"/>
      <c r="V1071" s="80"/>
      <c r="W1071" s="28"/>
      <c r="X1071" s="171"/>
      <c r="Y1071" s="171"/>
      <c r="Z1071" s="80"/>
    </row>
    <row r="1072" spans="1:26">
      <c r="A1072" s="13"/>
      <c r="B1072" s="30" t="s">
        <v>798</v>
      </c>
      <c r="C1072" s="37"/>
      <c r="D1072" s="33">
        <v>0.1</v>
      </c>
      <c r="E1072" s="33"/>
      <c r="F1072" s="35"/>
      <c r="G1072" s="37"/>
      <c r="H1072" s="33" t="s">
        <v>321</v>
      </c>
      <c r="I1072" s="33"/>
      <c r="J1072" s="35"/>
      <c r="K1072" s="37"/>
      <c r="L1072" s="33" t="s">
        <v>516</v>
      </c>
      <c r="M1072" s="33"/>
      <c r="N1072" s="31" t="s">
        <v>369</v>
      </c>
      <c r="O1072" s="37"/>
      <c r="P1072" s="33" t="s">
        <v>321</v>
      </c>
      <c r="Q1072" s="33"/>
      <c r="R1072" s="35"/>
      <c r="S1072" s="37"/>
      <c r="T1072" s="33" t="s">
        <v>321</v>
      </c>
      <c r="U1072" s="33"/>
      <c r="V1072" s="35"/>
      <c r="W1072" s="37"/>
      <c r="X1072" s="33" t="s">
        <v>799</v>
      </c>
      <c r="Y1072" s="33"/>
      <c r="Z1072" s="31" t="s">
        <v>369</v>
      </c>
    </row>
    <row r="1073" spans="1:34" ht="15.75" thickBot="1">
      <c r="A1073" s="13"/>
      <c r="B1073" s="30"/>
      <c r="C1073" s="37"/>
      <c r="D1073" s="40"/>
      <c r="E1073" s="40"/>
      <c r="F1073" s="41"/>
      <c r="G1073" s="37"/>
      <c r="H1073" s="40"/>
      <c r="I1073" s="40"/>
      <c r="J1073" s="41"/>
      <c r="K1073" s="37"/>
      <c r="L1073" s="40"/>
      <c r="M1073" s="40"/>
      <c r="N1073" s="175"/>
      <c r="O1073" s="37"/>
      <c r="P1073" s="40"/>
      <c r="Q1073" s="40"/>
      <c r="R1073" s="41"/>
      <c r="S1073" s="37"/>
      <c r="T1073" s="40"/>
      <c r="U1073" s="40"/>
      <c r="V1073" s="41"/>
      <c r="W1073" s="37"/>
      <c r="X1073" s="40"/>
      <c r="Y1073" s="40"/>
      <c r="Z1073" s="175"/>
    </row>
    <row r="1074" spans="1:34">
      <c r="A1074" s="13"/>
      <c r="B1074" s="25" t="s">
        <v>147</v>
      </c>
      <c r="C1074" s="28"/>
      <c r="D1074" s="29"/>
      <c r="E1074" s="29"/>
      <c r="F1074" s="29"/>
      <c r="G1074" s="28"/>
      <c r="H1074" s="29"/>
      <c r="I1074" s="29"/>
      <c r="J1074" s="29"/>
      <c r="K1074" s="28"/>
      <c r="L1074" s="29"/>
      <c r="M1074" s="29"/>
      <c r="N1074" s="29"/>
      <c r="O1074" s="28"/>
      <c r="P1074" s="29"/>
      <c r="Q1074" s="29"/>
      <c r="R1074" s="29"/>
      <c r="S1074" s="28"/>
      <c r="T1074" s="29"/>
      <c r="U1074" s="29"/>
      <c r="V1074" s="29"/>
      <c r="W1074" s="28"/>
      <c r="X1074" s="178" t="s">
        <v>321</v>
      </c>
      <c r="Y1074" s="178"/>
      <c r="Z1074" s="29"/>
    </row>
    <row r="1075" spans="1:34">
      <c r="A1075" s="13"/>
      <c r="B1075" s="25"/>
      <c r="C1075" s="28"/>
      <c r="D1075" s="28"/>
      <c r="E1075" s="28"/>
      <c r="F1075" s="28"/>
      <c r="G1075" s="28"/>
      <c r="H1075" s="28"/>
      <c r="I1075" s="28"/>
      <c r="J1075" s="28"/>
      <c r="K1075" s="28"/>
      <c r="L1075" s="28"/>
      <c r="M1075" s="28"/>
      <c r="N1075" s="28"/>
      <c r="O1075" s="28"/>
      <c r="P1075" s="28"/>
      <c r="Q1075" s="28"/>
      <c r="R1075" s="28"/>
      <c r="S1075" s="28"/>
      <c r="T1075" s="28"/>
      <c r="U1075" s="28"/>
      <c r="V1075" s="28"/>
      <c r="W1075" s="28"/>
      <c r="X1075" s="38"/>
      <c r="Y1075" s="38"/>
      <c r="Z1075" s="28"/>
    </row>
    <row r="1076" spans="1:34">
      <c r="A1076" s="13"/>
      <c r="B1076" s="30" t="s">
        <v>154</v>
      </c>
      <c r="C1076" s="37"/>
      <c r="D1076" s="39" t="s">
        <v>321</v>
      </c>
      <c r="E1076" s="39"/>
      <c r="F1076" s="37"/>
      <c r="G1076" s="37"/>
      <c r="H1076" s="39" t="s">
        <v>321</v>
      </c>
      <c r="I1076" s="39"/>
      <c r="J1076" s="37"/>
      <c r="K1076" s="37"/>
      <c r="L1076" s="39" t="s">
        <v>514</v>
      </c>
      <c r="M1076" s="39"/>
      <c r="N1076" s="30" t="s">
        <v>369</v>
      </c>
      <c r="O1076" s="37"/>
      <c r="P1076" s="39" t="s">
        <v>321</v>
      </c>
      <c r="Q1076" s="39"/>
      <c r="R1076" s="37"/>
      <c r="S1076" s="37"/>
      <c r="T1076" s="39" t="s">
        <v>321</v>
      </c>
      <c r="U1076" s="39"/>
      <c r="V1076" s="37"/>
      <c r="W1076" s="37"/>
      <c r="X1076" s="39" t="s">
        <v>514</v>
      </c>
      <c r="Y1076" s="39"/>
      <c r="Z1076" s="30" t="s">
        <v>369</v>
      </c>
    </row>
    <row r="1077" spans="1:34">
      <c r="A1077" s="13"/>
      <c r="B1077" s="30"/>
      <c r="C1077" s="37"/>
      <c r="D1077" s="39"/>
      <c r="E1077" s="39"/>
      <c r="F1077" s="37"/>
      <c r="G1077" s="37"/>
      <c r="H1077" s="39"/>
      <c r="I1077" s="39"/>
      <c r="J1077" s="37"/>
      <c r="K1077" s="37"/>
      <c r="L1077" s="39"/>
      <c r="M1077" s="39"/>
      <c r="N1077" s="30"/>
      <c r="O1077" s="37"/>
      <c r="P1077" s="39"/>
      <c r="Q1077" s="39"/>
      <c r="R1077" s="37"/>
      <c r="S1077" s="37"/>
      <c r="T1077" s="39"/>
      <c r="U1077" s="39"/>
      <c r="V1077" s="37"/>
      <c r="W1077" s="37"/>
      <c r="X1077" s="39"/>
      <c r="Y1077" s="39"/>
      <c r="Z1077" s="30"/>
    </row>
    <row r="1078" spans="1:34">
      <c r="A1078" s="13"/>
      <c r="B1078" s="25" t="s">
        <v>800</v>
      </c>
      <c r="C1078" s="28"/>
      <c r="D1078" s="38" t="s">
        <v>321</v>
      </c>
      <c r="E1078" s="38"/>
      <c r="F1078" s="28"/>
      <c r="G1078" s="28"/>
      <c r="H1078" s="38" t="s">
        <v>321</v>
      </c>
      <c r="I1078" s="38"/>
      <c r="J1078" s="28"/>
      <c r="K1078" s="28"/>
      <c r="L1078" s="38">
        <v>0.2</v>
      </c>
      <c r="M1078" s="38"/>
      <c r="N1078" s="28"/>
      <c r="O1078" s="28"/>
      <c r="P1078" s="38" t="s">
        <v>321</v>
      </c>
      <c r="Q1078" s="38"/>
      <c r="R1078" s="28"/>
      <c r="S1078" s="28"/>
      <c r="T1078" s="38" t="s">
        <v>321</v>
      </c>
      <c r="U1078" s="38"/>
      <c r="V1078" s="28"/>
      <c r="W1078" s="28"/>
      <c r="X1078" s="38">
        <v>0.2</v>
      </c>
      <c r="Y1078" s="38"/>
      <c r="Z1078" s="28"/>
    </row>
    <row r="1079" spans="1:34" ht="15.75" thickBot="1">
      <c r="A1079" s="13"/>
      <c r="B1079" s="25"/>
      <c r="C1079" s="28"/>
      <c r="D1079" s="171"/>
      <c r="E1079" s="171"/>
      <c r="F1079" s="80"/>
      <c r="G1079" s="28"/>
      <c r="H1079" s="171"/>
      <c r="I1079" s="171"/>
      <c r="J1079" s="80"/>
      <c r="K1079" s="28"/>
      <c r="L1079" s="171"/>
      <c r="M1079" s="171"/>
      <c r="N1079" s="80"/>
      <c r="O1079" s="28"/>
      <c r="P1079" s="171"/>
      <c r="Q1079" s="171"/>
      <c r="R1079" s="80"/>
      <c r="S1079" s="28"/>
      <c r="T1079" s="171"/>
      <c r="U1079" s="171"/>
      <c r="V1079" s="80"/>
      <c r="W1079" s="28"/>
      <c r="X1079" s="171"/>
      <c r="Y1079" s="171"/>
      <c r="Z1079" s="80"/>
    </row>
    <row r="1080" spans="1:34">
      <c r="A1080" s="13"/>
      <c r="B1080" s="30" t="s">
        <v>801</v>
      </c>
      <c r="C1080" s="37"/>
      <c r="D1080" s="33" t="s">
        <v>321</v>
      </c>
      <c r="E1080" s="33"/>
      <c r="F1080" s="35"/>
      <c r="G1080" s="37"/>
      <c r="H1080" s="33" t="s">
        <v>321</v>
      </c>
      <c r="I1080" s="33"/>
      <c r="J1080" s="35"/>
      <c r="K1080" s="37"/>
      <c r="L1080" s="33" t="s">
        <v>722</v>
      </c>
      <c r="M1080" s="33"/>
      <c r="N1080" s="31" t="s">
        <v>369</v>
      </c>
      <c r="O1080" s="37"/>
      <c r="P1080" s="33" t="s">
        <v>321</v>
      </c>
      <c r="Q1080" s="33"/>
      <c r="R1080" s="35"/>
      <c r="S1080" s="37"/>
      <c r="T1080" s="33" t="s">
        <v>321</v>
      </c>
      <c r="U1080" s="33"/>
      <c r="V1080" s="35"/>
      <c r="W1080" s="37"/>
      <c r="X1080" s="33" t="s">
        <v>722</v>
      </c>
      <c r="Y1080" s="33"/>
      <c r="Z1080" s="31" t="s">
        <v>369</v>
      </c>
    </row>
    <row r="1081" spans="1:34" ht="15.75" thickBot="1">
      <c r="A1081" s="13"/>
      <c r="B1081" s="30"/>
      <c r="C1081" s="37"/>
      <c r="D1081" s="40"/>
      <c r="E1081" s="40"/>
      <c r="F1081" s="41"/>
      <c r="G1081" s="37"/>
      <c r="H1081" s="40"/>
      <c r="I1081" s="40"/>
      <c r="J1081" s="41"/>
      <c r="K1081" s="37"/>
      <c r="L1081" s="40"/>
      <c r="M1081" s="40"/>
      <c r="N1081" s="175"/>
      <c r="O1081" s="37"/>
      <c r="P1081" s="40"/>
      <c r="Q1081" s="40"/>
      <c r="R1081" s="41"/>
      <c r="S1081" s="37"/>
      <c r="T1081" s="40"/>
      <c r="U1081" s="40"/>
      <c r="V1081" s="41"/>
      <c r="W1081" s="37"/>
      <c r="X1081" s="40"/>
      <c r="Y1081" s="40"/>
      <c r="Z1081" s="175"/>
    </row>
    <row r="1082" spans="1:34">
      <c r="A1082" s="13"/>
      <c r="B1082" s="25" t="s">
        <v>161</v>
      </c>
      <c r="C1082" s="28"/>
      <c r="D1082" s="178">
        <v>0.1</v>
      </c>
      <c r="E1082" s="178"/>
      <c r="F1082" s="29"/>
      <c r="G1082" s="28"/>
      <c r="H1082" s="178" t="s">
        <v>321</v>
      </c>
      <c r="I1082" s="178"/>
      <c r="J1082" s="29"/>
      <c r="K1082" s="28"/>
      <c r="L1082" s="178" t="s">
        <v>676</v>
      </c>
      <c r="M1082" s="178"/>
      <c r="N1082" s="176" t="s">
        <v>369</v>
      </c>
      <c r="O1082" s="28"/>
      <c r="P1082" s="178">
        <v>0.1</v>
      </c>
      <c r="Q1082" s="178"/>
      <c r="R1082" s="29"/>
      <c r="S1082" s="28"/>
      <c r="T1082" s="178" t="s">
        <v>375</v>
      </c>
      <c r="U1082" s="178"/>
      <c r="V1082" s="176" t="s">
        <v>369</v>
      </c>
      <c r="W1082" s="28"/>
      <c r="X1082" s="178" t="s">
        <v>676</v>
      </c>
      <c r="Y1082" s="178"/>
      <c r="Z1082" s="176" t="s">
        <v>369</v>
      </c>
    </row>
    <row r="1083" spans="1:34">
      <c r="A1083" s="13"/>
      <c r="B1083" s="25"/>
      <c r="C1083" s="28"/>
      <c r="D1083" s="38"/>
      <c r="E1083" s="38"/>
      <c r="F1083" s="28"/>
      <c r="G1083" s="28"/>
      <c r="H1083" s="38"/>
      <c r="I1083" s="38"/>
      <c r="J1083" s="28"/>
      <c r="K1083" s="28"/>
      <c r="L1083" s="38"/>
      <c r="M1083" s="38"/>
      <c r="N1083" s="25"/>
      <c r="O1083" s="28"/>
      <c r="P1083" s="38"/>
      <c r="Q1083" s="38"/>
      <c r="R1083" s="28"/>
      <c r="S1083" s="28"/>
      <c r="T1083" s="38"/>
      <c r="U1083" s="38"/>
      <c r="V1083" s="25"/>
      <c r="W1083" s="28"/>
      <c r="X1083" s="38"/>
      <c r="Y1083" s="38"/>
      <c r="Z1083" s="25"/>
    </row>
    <row r="1084" spans="1:34">
      <c r="A1084" s="13"/>
      <c r="B1084" s="30" t="s">
        <v>162</v>
      </c>
      <c r="C1084" s="37"/>
      <c r="D1084" s="39" t="s">
        <v>321</v>
      </c>
      <c r="E1084" s="39"/>
      <c r="F1084" s="37"/>
      <c r="G1084" s="37"/>
      <c r="H1084" s="39" t="s">
        <v>321</v>
      </c>
      <c r="I1084" s="39"/>
      <c r="J1084" s="37"/>
      <c r="K1084" s="37"/>
      <c r="L1084" s="39">
        <v>15.6</v>
      </c>
      <c r="M1084" s="39"/>
      <c r="N1084" s="37"/>
      <c r="O1084" s="37"/>
      <c r="P1084" s="39">
        <v>0.9</v>
      </c>
      <c r="Q1084" s="39"/>
      <c r="R1084" s="37"/>
      <c r="S1084" s="37"/>
      <c r="T1084" s="39" t="s">
        <v>321</v>
      </c>
      <c r="U1084" s="39"/>
      <c r="V1084" s="37"/>
      <c r="W1084" s="37"/>
      <c r="X1084" s="39">
        <v>16.5</v>
      </c>
      <c r="Y1084" s="39"/>
      <c r="Z1084" s="37"/>
    </row>
    <row r="1085" spans="1:34" ht="15.75" thickBot="1">
      <c r="A1085" s="13"/>
      <c r="B1085" s="30"/>
      <c r="C1085" s="37"/>
      <c r="D1085" s="40"/>
      <c r="E1085" s="40"/>
      <c r="F1085" s="41"/>
      <c r="G1085" s="37"/>
      <c r="H1085" s="40"/>
      <c r="I1085" s="40"/>
      <c r="J1085" s="41"/>
      <c r="K1085" s="37"/>
      <c r="L1085" s="40"/>
      <c r="M1085" s="40"/>
      <c r="N1085" s="41"/>
      <c r="O1085" s="37"/>
      <c r="P1085" s="40"/>
      <c r="Q1085" s="40"/>
      <c r="R1085" s="41"/>
      <c r="S1085" s="37"/>
      <c r="T1085" s="40"/>
      <c r="U1085" s="40"/>
      <c r="V1085" s="41"/>
      <c r="W1085" s="37"/>
      <c r="X1085" s="40"/>
      <c r="Y1085" s="40"/>
      <c r="Z1085" s="41"/>
    </row>
    <row r="1086" spans="1:34">
      <c r="A1086" s="13"/>
      <c r="B1086" s="25" t="s">
        <v>163</v>
      </c>
      <c r="C1086" s="28"/>
      <c r="D1086" s="176" t="s">
        <v>319</v>
      </c>
      <c r="E1086" s="178">
        <v>0.1</v>
      </c>
      <c r="F1086" s="29"/>
      <c r="G1086" s="28"/>
      <c r="H1086" s="176" t="s">
        <v>319</v>
      </c>
      <c r="I1086" s="178" t="s">
        <v>321</v>
      </c>
      <c r="J1086" s="29"/>
      <c r="K1086" s="28"/>
      <c r="L1086" s="176" t="s">
        <v>319</v>
      </c>
      <c r="M1086" s="178">
        <v>11.4</v>
      </c>
      <c r="N1086" s="29"/>
      <c r="O1086" s="28"/>
      <c r="P1086" s="176" t="s">
        <v>319</v>
      </c>
      <c r="Q1086" s="178">
        <v>1</v>
      </c>
      <c r="R1086" s="29"/>
      <c r="S1086" s="28"/>
      <c r="T1086" s="176" t="s">
        <v>319</v>
      </c>
      <c r="U1086" s="178" t="s">
        <v>375</v>
      </c>
      <c r="V1086" s="176" t="s">
        <v>369</v>
      </c>
      <c r="W1086" s="28"/>
      <c r="X1086" s="176" t="s">
        <v>319</v>
      </c>
      <c r="Y1086" s="178">
        <v>12.3</v>
      </c>
      <c r="Z1086" s="29"/>
    </row>
    <row r="1087" spans="1:34" ht="15.75" thickBot="1">
      <c r="A1087" s="13"/>
      <c r="B1087" s="25"/>
      <c r="C1087" s="28"/>
      <c r="D1087" s="177"/>
      <c r="E1087" s="179"/>
      <c r="F1087" s="47"/>
      <c r="G1087" s="28"/>
      <c r="H1087" s="177"/>
      <c r="I1087" s="179"/>
      <c r="J1087" s="47"/>
      <c r="K1087" s="28"/>
      <c r="L1087" s="177"/>
      <c r="M1087" s="179"/>
      <c r="N1087" s="47"/>
      <c r="O1087" s="28"/>
      <c r="P1087" s="177"/>
      <c r="Q1087" s="179"/>
      <c r="R1087" s="47"/>
      <c r="S1087" s="28"/>
      <c r="T1087" s="177"/>
      <c r="U1087" s="179"/>
      <c r="V1087" s="177"/>
      <c r="W1087" s="28"/>
      <c r="X1087" s="177"/>
      <c r="Y1087" s="179"/>
      <c r="Z1087" s="47"/>
    </row>
    <row r="1088" spans="1:34" ht="15.75" thickTop="1">
      <c r="A1088" s="13"/>
      <c r="B1088" s="199"/>
      <c r="C1088" s="199"/>
      <c r="D1088" s="199"/>
      <c r="E1088" s="199"/>
      <c r="F1088" s="199"/>
      <c r="G1088" s="199"/>
      <c r="H1088" s="199"/>
      <c r="I1088" s="199"/>
      <c r="J1088" s="199"/>
      <c r="K1088" s="199"/>
      <c r="L1088" s="199"/>
      <c r="M1088" s="199"/>
      <c r="N1088" s="199"/>
      <c r="O1088" s="199"/>
      <c r="P1088" s="199"/>
      <c r="Q1088" s="199"/>
      <c r="R1088" s="199"/>
      <c r="S1088" s="199"/>
      <c r="T1088" s="199"/>
      <c r="U1088" s="199"/>
      <c r="V1088" s="199"/>
      <c r="W1088" s="199"/>
      <c r="X1088" s="199"/>
      <c r="Y1088" s="199"/>
      <c r="Z1088" s="199"/>
      <c r="AA1088" s="199"/>
      <c r="AB1088" s="199"/>
      <c r="AC1088" s="199"/>
      <c r="AD1088" s="199"/>
      <c r="AE1088" s="199"/>
      <c r="AF1088" s="199"/>
      <c r="AG1088" s="199"/>
      <c r="AH1088" s="199"/>
    </row>
    <row r="1089" spans="1:34">
      <c r="A1089" s="13"/>
      <c r="B1089" s="199"/>
      <c r="C1089" s="199"/>
      <c r="D1089" s="199"/>
      <c r="E1089" s="199"/>
      <c r="F1089" s="199"/>
      <c r="G1089" s="199"/>
      <c r="H1089" s="199"/>
      <c r="I1089" s="199"/>
      <c r="J1089" s="199"/>
      <c r="K1089" s="199"/>
      <c r="L1089" s="199"/>
      <c r="M1089" s="199"/>
      <c r="N1089" s="199"/>
      <c r="O1089" s="199"/>
      <c r="P1089" s="199"/>
      <c r="Q1089" s="199"/>
      <c r="R1089" s="199"/>
      <c r="S1089" s="199"/>
      <c r="T1089" s="199"/>
      <c r="U1089" s="199"/>
      <c r="V1089" s="199"/>
      <c r="W1089" s="199"/>
      <c r="X1089" s="199"/>
      <c r="Y1089" s="199"/>
      <c r="Z1089" s="199"/>
      <c r="AA1089" s="199"/>
      <c r="AB1089" s="199"/>
      <c r="AC1089" s="199"/>
      <c r="AD1089" s="199"/>
      <c r="AE1089" s="199"/>
      <c r="AF1089" s="199"/>
      <c r="AG1089" s="199"/>
      <c r="AH1089" s="199"/>
    </row>
    <row r="1090" spans="1:34">
      <c r="A1090" s="13"/>
      <c r="B1090" s="199"/>
      <c r="C1090" s="199"/>
      <c r="D1090" s="199"/>
      <c r="E1090" s="199"/>
      <c r="F1090" s="199"/>
      <c r="G1090" s="199"/>
      <c r="H1090" s="199"/>
      <c r="I1090" s="199"/>
      <c r="J1090" s="199"/>
      <c r="K1090" s="199"/>
      <c r="L1090" s="199"/>
      <c r="M1090" s="199"/>
      <c r="N1090" s="199"/>
      <c r="O1090" s="199"/>
      <c r="P1090" s="199"/>
      <c r="Q1090" s="199"/>
      <c r="R1090" s="199"/>
      <c r="S1090" s="199"/>
      <c r="T1090" s="199"/>
      <c r="U1090" s="199"/>
      <c r="V1090" s="199"/>
      <c r="W1090" s="199"/>
      <c r="X1090" s="199"/>
      <c r="Y1090" s="199"/>
      <c r="Z1090" s="199"/>
      <c r="AA1090" s="199"/>
      <c r="AB1090" s="199"/>
      <c r="AC1090" s="199"/>
      <c r="AD1090" s="199"/>
      <c r="AE1090" s="199"/>
      <c r="AF1090" s="199"/>
      <c r="AG1090" s="199"/>
      <c r="AH1090" s="199"/>
    </row>
    <row r="1091" spans="1:34">
      <c r="A1091" s="13"/>
      <c r="B1091" s="22"/>
      <c r="C1091" s="22"/>
      <c r="D1091" s="22"/>
      <c r="E1091" s="22"/>
      <c r="F1091" s="22"/>
      <c r="G1091" s="22"/>
      <c r="H1091" s="22"/>
      <c r="I1091" s="22"/>
      <c r="J1091" s="22"/>
      <c r="K1091" s="22"/>
      <c r="L1091" s="22"/>
      <c r="M1091" s="22"/>
      <c r="N1091" s="22"/>
      <c r="O1091" s="22"/>
      <c r="P1091" s="22"/>
      <c r="Q1091" s="22"/>
      <c r="R1091" s="22"/>
      <c r="S1091" s="22"/>
      <c r="T1091" s="22"/>
      <c r="U1091" s="22"/>
      <c r="V1091" s="22"/>
      <c r="W1091" s="22"/>
      <c r="X1091" s="22"/>
      <c r="Y1091" s="22"/>
      <c r="Z1091" s="22"/>
    </row>
    <row r="1092" spans="1:34">
      <c r="A1092" s="13"/>
      <c r="B1092" s="18"/>
      <c r="C1092" s="18"/>
      <c r="D1092" s="18"/>
      <c r="E1092" s="18"/>
      <c r="F1092" s="18"/>
      <c r="G1092" s="18"/>
      <c r="H1092" s="18"/>
      <c r="I1092" s="18"/>
      <c r="J1092" s="18"/>
      <c r="K1092" s="18"/>
      <c r="L1092" s="18"/>
      <c r="M1092" s="18"/>
      <c r="N1092" s="18"/>
      <c r="O1092" s="18"/>
      <c r="P1092" s="18"/>
      <c r="Q1092" s="18"/>
      <c r="R1092" s="18"/>
      <c r="S1092" s="18"/>
      <c r="T1092" s="18"/>
      <c r="U1092" s="18"/>
      <c r="V1092" s="18"/>
      <c r="W1092" s="18"/>
      <c r="X1092" s="18"/>
      <c r="Y1092" s="18"/>
      <c r="Z1092" s="18"/>
    </row>
    <row r="1093" spans="1:34" ht="15.75" thickBot="1">
      <c r="A1093" s="13"/>
      <c r="B1093" s="19" t="s">
        <v>394</v>
      </c>
      <c r="C1093" s="12"/>
      <c r="D1093" s="23" t="s">
        <v>727</v>
      </c>
      <c r="E1093" s="23"/>
      <c r="F1093" s="23"/>
      <c r="G1093" s="23"/>
      <c r="H1093" s="23"/>
      <c r="I1093" s="23"/>
      <c r="J1093" s="23"/>
      <c r="K1093" s="23"/>
      <c r="L1093" s="23"/>
      <c r="M1093" s="23"/>
      <c r="N1093" s="23"/>
      <c r="O1093" s="23"/>
      <c r="P1093" s="23"/>
      <c r="Q1093" s="23"/>
      <c r="R1093" s="23"/>
      <c r="S1093" s="23"/>
      <c r="T1093" s="23"/>
      <c r="U1093" s="23"/>
      <c r="V1093" s="23"/>
      <c r="W1093" s="23"/>
      <c r="X1093" s="23"/>
      <c r="Y1093" s="23"/>
      <c r="Z1093" s="23"/>
    </row>
    <row r="1094" spans="1:34">
      <c r="A1094" s="13"/>
      <c r="B1094" s="186" t="s">
        <v>298</v>
      </c>
      <c r="C1094" s="28"/>
      <c r="D1094" s="166" t="s">
        <v>660</v>
      </c>
      <c r="E1094" s="166"/>
      <c r="F1094" s="166"/>
      <c r="G1094" s="29"/>
      <c r="H1094" s="166" t="s">
        <v>662</v>
      </c>
      <c r="I1094" s="166"/>
      <c r="J1094" s="166"/>
      <c r="K1094" s="29"/>
      <c r="L1094" s="166" t="s">
        <v>637</v>
      </c>
      <c r="M1094" s="166"/>
      <c r="N1094" s="166"/>
      <c r="O1094" s="29"/>
      <c r="P1094" s="166" t="s">
        <v>663</v>
      </c>
      <c r="Q1094" s="166"/>
      <c r="R1094" s="166"/>
      <c r="S1094" s="29"/>
      <c r="T1094" s="166" t="s">
        <v>664</v>
      </c>
      <c r="U1094" s="166"/>
      <c r="V1094" s="166"/>
      <c r="W1094" s="29"/>
      <c r="X1094" s="166" t="s">
        <v>181</v>
      </c>
      <c r="Y1094" s="166"/>
      <c r="Z1094" s="166"/>
    </row>
    <row r="1095" spans="1:34" ht="15.75" thickBot="1">
      <c r="A1095" s="13"/>
      <c r="B1095" s="186"/>
      <c r="C1095" s="28"/>
      <c r="D1095" s="167" t="s">
        <v>661</v>
      </c>
      <c r="E1095" s="167"/>
      <c r="F1095" s="167"/>
      <c r="G1095" s="28"/>
      <c r="H1095" s="167" t="s">
        <v>661</v>
      </c>
      <c r="I1095" s="167"/>
      <c r="J1095" s="167"/>
      <c r="K1095" s="28"/>
      <c r="L1095" s="167"/>
      <c r="M1095" s="167"/>
      <c r="N1095" s="167"/>
      <c r="O1095" s="28"/>
      <c r="P1095" s="167" t="s">
        <v>637</v>
      </c>
      <c r="Q1095" s="167"/>
      <c r="R1095" s="167"/>
      <c r="S1095" s="28"/>
      <c r="T1095" s="167"/>
      <c r="U1095" s="167"/>
      <c r="V1095" s="167"/>
      <c r="W1095" s="28"/>
      <c r="X1095" s="167"/>
      <c r="Y1095" s="167"/>
      <c r="Z1095" s="167"/>
    </row>
    <row r="1096" spans="1:34">
      <c r="A1096" s="13"/>
      <c r="B1096" s="25" t="s">
        <v>118</v>
      </c>
      <c r="C1096" s="28"/>
      <c r="D1096" s="176" t="s">
        <v>319</v>
      </c>
      <c r="E1096" s="178" t="s">
        <v>736</v>
      </c>
      <c r="F1096" s="176" t="s">
        <v>369</v>
      </c>
      <c r="G1096" s="28"/>
      <c r="H1096" s="176" t="s">
        <v>319</v>
      </c>
      <c r="I1096" s="178" t="s">
        <v>676</v>
      </c>
      <c r="J1096" s="176" t="s">
        <v>369</v>
      </c>
      <c r="K1096" s="28"/>
      <c r="L1096" s="176" t="s">
        <v>319</v>
      </c>
      <c r="M1096" s="178" t="s">
        <v>735</v>
      </c>
      <c r="N1096" s="176" t="s">
        <v>369</v>
      </c>
      <c r="O1096" s="28"/>
      <c r="P1096" s="176" t="s">
        <v>319</v>
      </c>
      <c r="Q1096" s="178" t="s">
        <v>732</v>
      </c>
      <c r="R1096" s="176" t="s">
        <v>369</v>
      </c>
      <c r="S1096" s="28"/>
      <c r="T1096" s="176" t="s">
        <v>319</v>
      </c>
      <c r="U1096" s="178">
        <v>19.5</v>
      </c>
      <c r="V1096" s="29"/>
      <c r="W1096" s="28"/>
      <c r="X1096" s="176" t="s">
        <v>319</v>
      </c>
      <c r="Y1096" s="178" t="s">
        <v>736</v>
      </c>
      <c r="Z1096" s="176" t="s">
        <v>369</v>
      </c>
    </row>
    <row r="1097" spans="1:34">
      <c r="A1097" s="13"/>
      <c r="B1097" s="25"/>
      <c r="C1097" s="28"/>
      <c r="D1097" s="185"/>
      <c r="E1097" s="184"/>
      <c r="F1097" s="185"/>
      <c r="G1097" s="28"/>
      <c r="H1097" s="185"/>
      <c r="I1097" s="184"/>
      <c r="J1097" s="185"/>
      <c r="K1097" s="28"/>
      <c r="L1097" s="185"/>
      <c r="M1097" s="184"/>
      <c r="N1097" s="185"/>
      <c r="O1097" s="28"/>
      <c r="P1097" s="185"/>
      <c r="Q1097" s="184"/>
      <c r="R1097" s="185"/>
      <c r="S1097" s="28"/>
      <c r="T1097" s="185"/>
      <c r="U1097" s="184"/>
      <c r="V1097" s="139"/>
      <c r="W1097" s="28"/>
      <c r="X1097" s="185"/>
      <c r="Y1097" s="184"/>
      <c r="Z1097" s="185"/>
    </row>
    <row r="1098" spans="1:34">
      <c r="A1098" s="13"/>
      <c r="B1098" s="30" t="s">
        <v>723</v>
      </c>
      <c r="C1098" s="37"/>
      <c r="D1098" s="39">
        <v>10.4</v>
      </c>
      <c r="E1098" s="39"/>
      <c r="F1098" s="37"/>
      <c r="G1098" s="37"/>
      <c r="H1098" s="39" t="s">
        <v>321</v>
      </c>
      <c r="I1098" s="39"/>
      <c r="J1098" s="37"/>
      <c r="K1098" s="37"/>
      <c r="L1098" s="39">
        <v>4.9000000000000004</v>
      </c>
      <c r="M1098" s="39"/>
      <c r="N1098" s="37"/>
      <c r="O1098" s="37"/>
      <c r="P1098" s="39" t="s">
        <v>321</v>
      </c>
      <c r="Q1098" s="39"/>
      <c r="R1098" s="37"/>
      <c r="S1098" s="37"/>
      <c r="T1098" s="39" t="s">
        <v>752</v>
      </c>
      <c r="U1098" s="39"/>
      <c r="V1098" s="30" t="s">
        <v>369</v>
      </c>
      <c r="W1098" s="37"/>
      <c r="X1098" s="39" t="s">
        <v>321</v>
      </c>
      <c r="Y1098" s="39"/>
      <c r="Z1098" s="37"/>
    </row>
    <row r="1099" spans="1:34">
      <c r="A1099" s="13"/>
      <c r="B1099" s="30"/>
      <c r="C1099" s="37"/>
      <c r="D1099" s="39"/>
      <c r="E1099" s="39"/>
      <c r="F1099" s="37"/>
      <c r="G1099" s="37"/>
      <c r="H1099" s="39"/>
      <c r="I1099" s="39"/>
      <c r="J1099" s="37"/>
      <c r="K1099" s="37"/>
      <c r="L1099" s="39"/>
      <c r="M1099" s="39"/>
      <c r="N1099" s="37"/>
      <c r="O1099" s="37"/>
      <c r="P1099" s="39"/>
      <c r="Q1099" s="39"/>
      <c r="R1099" s="37"/>
      <c r="S1099" s="37"/>
      <c r="T1099" s="39"/>
      <c r="U1099" s="39"/>
      <c r="V1099" s="30"/>
      <c r="W1099" s="37"/>
      <c r="X1099" s="39"/>
      <c r="Y1099" s="39"/>
      <c r="Z1099" s="37"/>
    </row>
    <row r="1100" spans="1:34">
      <c r="A1100" s="13"/>
      <c r="B1100" s="25" t="s">
        <v>745</v>
      </c>
      <c r="C1100" s="28"/>
      <c r="D1100" s="38">
        <v>0.2</v>
      </c>
      <c r="E1100" s="38"/>
      <c r="F1100" s="28"/>
      <c r="G1100" s="28"/>
      <c r="H1100" s="38">
        <v>0.2</v>
      </c>
      <c r="I1100" s="38"/>
      <c r="J1100" s="28"/>
      <c r="K1100" s="28"/>
      <c r="L1100" s="38">
        <v>83.9</v>
      </c>
      <c r="M1100" s="38"/>
      <c r="N1100" s="28"/>
      <c r="O1100" s="28"/>
      <c r="P1100" s="38">
        <v>1.5</v>
      </c>
      <c r="Q1100" s="38"/>
      <c r="R1100" s="28"/>
      <c r="S1100" s="28"/>
      <c r="T1100" s="38" t="s">
        <v>375</v>
      </c>
      <c r="U1100" s="38"/>
      <c r="V1100" s="25" t="s">
        <v>369</v>
      </c>
      <c r="W1100" s="28"/>
      <c r="X1100" s="38">
        <v>85.6</v>
      </c>
      <c r="Y1100" s="38"/>
      <c r="Z1100" s="28"/>
    </row>
    <row r="1101" spans="1:34">
      <c r="A1101" s="13"/>
      <c r="B1101" s="25"/>
      <c r="C1101" s="28"/>
      <c r="D1101" s="38"/>
      <c r="E1101" s="38"/>
      <c r="F1101" s="28"/>
      <c r="G1101" s="28"/>
      <c r="H1101" s="38"/>
      <c r="I1101" s="38"/>
      <c r="J1101" s="28"/>
      <c r="K1101" s="28"/>
      <c r="L1101" s="38"/>
      <c r="M1101" s="38"/>
      <c r="N1101" s="28"/>
      <c r="O1101" s="28"/>
      <c r="P1101" s="38"/>
      <c r="Q1101" s="38"/>
      <c r="R1101" s="28"/>
      <c r="S1101" s="28"/>
      <c r="T1101" s="38"/>
      <c r="U1101" s="38"/>
      <c r="V1101" s="25"/>
      <c r="W1101" s="28"/>
      <c r="X1101" s="38"/>
      <c r="Y1101" s="38"/>
      <c r="Z1101" s="28"/>
    </row>
    <row r="1102" spans="1:34" ht="23.25">
      <c r="A1102" s="13"/>
      <c r="B1102" s="20" t="s">
        <v>132</v>
      </c>
      <c r="C1102" s="21"/>
      <c r="D1102" s="37"/>
      <c r="E1102" s="37"/>
      <c r="F1102" s="37"/>
      <c r="G1102" s="21"/>
      <c r="H1102" s="37"/>
      <c r="I1102" s="37"/>
      <c r="J1102" s="37"/>
      <c r="K1102" s="21"/>
      <c r="L1102" s="37"/>
      <c r="M1102" s="37"/>
      <c r="N1102" s="37"/>
      <c r="O1102" s="21"/>
      <c r="P1102" s="37"/>
      <c r="Q1102" s="37"/>
      <c r="R1102" s="37"/>
      <c r="S1102" s="21"/>
      <c r="T1102" s="37"/>
      <c r="U1102" s="37"/>
      <c r="V1102" s="37"/>
      <c r="W1102" s="21"/>
      <c r="X1102" s="37"/>
      <c r="Y1102" s="37"/>
      <c r="Z1102" s="37"/>
    </row>
    <row r="1103" spans="1:34">
      <c r="A1103" s="13"/>
      <c r="B1103" s="25" t="s">
        <v>133</v>
      </c>
      <c r="C1103" s="28"/>
      <c r="D1103" s="38" t="s">
        <v>321</v>
      </c>
      <c r="E1103" s="38"/>
      <c r="F1103" s="28"/>
      <c r="G1103" s="28"/>
      <c r="H1103" s="38" t="s">
        <v>321</v>
      </c>
      <c r="I1103" s="38"/>
      <c r="J1103" s="28"/>
      <c r="K1103" s="28"/>
      <c r="L1103" s="38" t="s">
        <v>803</v>
      </c>
      <c r="M1103" s="38"/>
      <c r="N1103" s="25" t="s">
        <v>369</v>
      </c>
      <c r="O1103" s="28"/>
      <c r="P1103" s="38" t="s">
        <v>514</v>
      </c>
      <c r="Q1103" s="38"/>
      <c r="R1103" s="25" t="s">
        <v>369</v>
      </c>
      <c r="S1103" s="28"/>
      <c r="T1103" s="38" t="s">
        <v>321</v>
      </c>
      <c r="U1103" s="38"/>
      <c r="V1103" s="28"/>
      <c r="W1103" s="28"/>
      <c r="X1103" s="38" t="s">
        <v>856</v>
      </c>
      <c r="Y1103" s="38"/>
      <c r="Z1103" s="25" t="s">
        <v>369</v>
      </c>
    </row>
    <row r="1104" spans="1:34">
      <c r="A1104" s="13"/>
      <c r="B1104" s="25"/>
      <c r="C1104" s="28"/>
      <c r="D1104" s="38"/>
      <c r="E1104" s="38"/>
      <c r="F1104" s="28"/>
      <c r="G1104" s="28"/>
      <c r="H1104" s="38"/>
      <c r="I1104" s="38"/>
      <c r="J1104" s="28"/>
      <c r="K1104" s="28"/>
      <c r="L1104" s="38"/>
      <c r="M1104" s="38"/>
      <c r="N1104" s="25"/>
      <c r="O1104" s="28"/>
      <c r="P1104" s="38"/>
      <c r="Q1104" s="38"/>
      <c r="R1104" s="25"/>
      <c r="S1104" s="28"/>
      <c r="T1104" s="38"/>
      <c r="U1104" s="38"/>
      <c r="V1104" s="28"/>
      <c r="W1104" s="28"/>
      <c r="X1104" s="38"/>
      <c r="Y1104" s="38"/>
      <c r="Z1104" s="25"/>
    </row>
    <row r="1105" spans="1:26">
      <c r="A1105" s="13"/>
      <c r="B1105" s="30" t="s">
        <v>751</v>
      </c>
      <c r="C1105" s="37"/>
      <c r="D1105" s="39">
        <v>4.4000000000000004</v>
      </c>
      <c r="E1105" s="39"/>
      <c r="F1105" s="37"/>
      <c r="G1105" s="37"/>
      <c r="H1105" s="39">
        <v>4.4000000000000004</v>
      </c>
      <c r="I1105" s="39"/>
      <c r="J1105" s="37"/>
      <c r="K1105" s="37"/>
      <c r="L1105" s="39" t="s">
        <v>805</v>
      </c>
      <c r="M1105" s="39"/>
      <c r="N1105" s="30" t="s">
        <v>369</v>
      </c>
      <c r="O1105" s="37"/>
      <c r="P1105" s="39" t="s">
        <v>757</v>
      </c>
      <c r="Q1105" s="39"/>
      <c r="R1105" s="30" t="s">
        <v>369</v>
      </c>
      <c r="S1105" s="37"/>
      <c r="T1105" s="39" t="s">
        <v>691</v>
      </c>
      <c r="U1105" s="39"/>
      <c r="V1105" s="30" t="s">
        <v>369</v>
      </c>
      <c r="W1105" s="37"/>
      <c r="X1105" s="39" t="s">
        <v>857</v>
      </c>
      <c r="Y1105" s="39"/>
      <c r="Z1105" s="30" t="s">
        <v>369</v>
      </c>
    </row>
    <row r="1106" spans="1:26">
      <c r="A1106" s="13"/>
      <c r="B1106" s="30"/>
      <c r="C1106" s="37"/>
      <c r="D1106" s="39"/>
      <c r="E1106" s="39"/>
      <c r="F1106" s="37"/>
      <c r="G1106" s="37"/>
      <c r="H1106" s="39"/>
      <c r="I1106" s="39"/>
      <c r="J1106" s="37"/>
      <c r="K1106" s="37"/>
      <c r="L1106" s="39"/>
      <c r="M1106" s="39"/>
      <c r="N1106" s="30"/>
      <c r="O1106" s="37"/>
      <c r="P1106" s="39"/>
      <c r="Q1106" s="39"/>
      <c r="R1106" s="30"/>
      <c r="S1106" s="37"/>
      <c r="T1106" s="39"/>
      <c r="U1106" s="39"/>
      <c r="V1106" s="30"/>
      <c r="W1106" s="37"/>
      <c r="X1106" s="39"/>
      <c r="Y1106" s="39"/>
      <c r="Z1106" s="30"/>
    </row>
    <row r="1107" spans="1:26">
      <c r="A1107" s="13"/>
      <c r="B1107" s="25" t="s">
        <v>754</v>
      </c>
      <c r="C1107" s="28"/>
      <c r="D1107" s="38" t="s">
        <v>321</v>
      </c>
      <c r="E1107" s="38"/>
      <c r="F1107" s="28"/>
      <c r="G1107" s="28"/>
      <c r="H1107" s="38" t="s">
        <v>321</v>
      </c>
      <c r="I1107" s="38"/>
      <c r="J1107" s="28"/>
      <c r="K1107" s="28"/>
      <c r="L1107" s="38">
        <v>3.3</v>
      </c>
      <c r="M1107" s="38"/>
      <c r="N1107" s="28"/>
      <c r="O1107" s="28"/>
      <c r="P1107" s="38">
        <v>0.5</v>
      </c>
      <c r="Q1107" s="38"/>
      <c r="R1107" s="28"/>
      <c r="S1107" s="28"/>
      <c r="T1107" s="38" t="s">
        <v>321</v>
      </c>
      <c r="U1107" s="38"/>
      <c r="V1107" s="28"/>
      <c r="W1107" s="28"/>
      <c r="X1107" s="38">
        <v>3.8</v>
      </c>
      <c r="Y1107" s="38"/>
      <c r="Z1107" s="28"/>
    </row>
    <row r="1108" spans="1:26" ht="15.75" thickBot="1">
      <c r="A1108" s="13"/>
      <c r="B1108" s="25"/>
      <c r="C1108" s="28"/>
      <c r="D1108" s="171"/>
      <c r="E1108" s="171"/>
      <c r="F1108" s="80"/>
      <c r="G1108" s="28"/>
      <c r="H1108" s="171"/>
      <c r="I1108" s="171"/>
      <c r="J1108" s="80"/>
      <c r="K1108" s="28"/>
      <c r="L1108" s="171"/>
      <c r="M1108" s="171"/>
      <c r="N1108" s="80"/>
      <c r="O1108" s="28"/>
      <c r="P1108" s="171"/>
      <c r="Q1108" s="171"/>
      <c r="R1108" s="80"/>
      <c r="S1108" s="28"/>
      <c r="T1108" s="171"/>
      <c r="U1108" s="171"/>
      <c r="V1108" s="80"/>
      <c r="W1108" s="28"/>
      <c r="X1108" s="171"/>
      <c r="Y1108" s="171"/>
      <c r="Z1108" s="80"/>
    </row>
    <row r="1109" spans="1:26">
      <c r="A1109" s="13"/>
      <c r="B1109" s="30" t="s">
        <v>796</v>
      </c>
      <c r="C1109" s="37"/>
      <c r="D1109" s="33" t="s">
        <v>512</v>
      </c>
      <c r="E1109" s="33"/>
      <c r="F1109" s="31" t="s">
        <v>369</v>
      </c>
      <c r="G1109" s="37"/>
      <c r="H1109" s="33">
        <v>0.4</v>
      </c>
      <c r="I1109" s="33"/>
      <c r="J1109" s="35"/>
      <c r="K1109" s="37"/>
      <c r="L1109" s="33">
        <v>60.7</v>
      </c>
      <c r="M1109" s="33"/>
      <c r="N1109" s="35"/>
      <c r="O1109" s="37"/>
      <c r="P1109" s="33" t="s">
        <v>807</v>
      </c>
      <c r="Q1109" s="33"/>
      <c r="R1109" s="31" t="s">
        <v>369</v>
      </c>
      <c r="S1109" s="37"/>
      <c r="T1109" s="33" t="s">
        <v>722</v>
      </c>
      <c r="U1109" s="33"/>
      <c r="V1109" s="31" t="s">
        <v>369</v>
      </c>
      <c r="W1109" s="37"/>
      <c r="X1109" s="33">
        <v>51.6</v>
      </c>
      <c r="Y1109" s="33"/>
      <c r="Z1109" s="35"/>
    </row>
    <row r="1110" spans="1:26" ht="15.75" thickBot="1">
      <c r="A1110" s="13"/>
      <c r="B1110" s="30"/>
      <c r="C1110" s="37"/>
      <c r="D1110" s="40"/>
      <c r="E1110" s="40"/>
      <c r="F1110" s="175"/>
      <c r="G1110" s="37"/>
      <c r="H1110" s="40"/>
      <c r="I1110" s="40"/>
      <c r="J1110" s="41"/>
      <c r="K1110" s="37"/>
      <c r="L1110" s="40"/>
      <c r="M1110" s="40"/>
      <c r="N1110" s="41"/>
      <c r="O1110" s="37"/>
      <c r="P1110" s="40"/>
      <c r="Q1110" s="40"/>
      <c r="R1110" s="175"/>
      <c r="S1110" s="37"/>
      <c r="T1110" s="40"/>
      <c r="U1110" s="40"/>
      <c r="V1110" s="175"/>
      <c r="W1110" s="37"/>
      <c r="X1110" s="40"/>
      <c r="Y1110" s="40"/>
      <c r="Z1110" s="41"/>
    </row>
    <row r="1111" spans="1:26">
      <c r="A1111" s="13"/>
      <c r="B1111" s="19" t="s">
        <v>139</v>
      </c>
      <c r="C1111" s="12"/>
      <c r="D1111" s="29"/>
      <c r="E1111" s="29"/>
      <c r="F1111" s="29"/>
      <c r="G1111" s="12"/>
      <c r="H1111" s="29"/>
      <c r="I1111" s="29"/>
      <c r="J1111" s="29"/>
      <c r="K1111" s="12"/>
      <c r="L1111" s="29"/>
      <c r="M1111" s="29"/>
      <c r="N1111" s="29"/>
      <c r="O1111" s="12"/>
      <c r="P1111" s="29"/>
      <c r="Q1111" s="29"/>
      <c r="R1111" s="29"/>
      <c r="S1111" s="12"/>
      <c r="T1111" s="29"/>
      <c r="U1111" s="29"/>
      <c r="V1111" s="29"/>
      <c r="W1111" s="12"/>
      <c r="X1111" s="29"/>
      <c r="Y1111" s="29"/>
      <c r="Z1111" s="29"/>
    </row>
    <row r="1112" spans="1:26">
      <c r="A1112" s="13"/>
      <c r="B1112" s="30" t="s">
        <v>761</v>
      </c>
      <c r="C1112" s="37"/>
      <c r="D1112" s="39" t="s">
        <v>321</v>
      </c>
      <c r="E1112" s="39"/>
      <c r="F1112" s="37"/>
      <c r="G1112" s="37"/>
      <c r="H1112" s="39" t="s">
        <v>321</v>
      </c>
      <c r="I1112" s="39"/>
      <c r="J1112" s="37"/>
      <c r="K1112" s="37"/>
      <c r="L1112" s="39" t="s">
        <v>808</v>
      </c>
      <c r="M1112" s="39"/>
      <c r="N1112" s="30" t="s">
        <v>369</v>
      </c>
      <c r="O1112" s="37"/>
      <c r="P1112" s="39" t="s">
        <v>757</v>
      </c>
      <c r="Q1112" s="39"/>
      <c r="R1112" s="30" t="s">
        <v>369</v>
      </c>
      <c r="S1112" s="37"/>
      <c r="T1112" s="39" t="s">
        <v>321</v>
      </c>
      <c r="U1112" s="39"/>
      <c r="V1112" s="37"/>
      <c r="W1112" s="37"/>
      <c r="X1112" s="39" t="s">
        <v>809</v>
      </c>
      <c r="Y1112" s="39"/>
      <c r="Z1112" s="30" t="s">
        <v>369</v>
      </c>
    </row>
    <row r="1113" spans="1:26">
      <c r="A1113" s="13"/>
      <c r="B1113" s="30"/>
      <c r="C1113" s="37"/>
      <c r="D1113" s="39"/>
      <c r="E1113" s="39"/>
      <c r="F1113" s="37"/>
      <c r="G1113" s="37"/>
      <c r="H1113" s="39"/>
      <c r="I1113" s="39"/>
      <c r="J1113" s="37"/>
      <c r="K1113" s="37"/>
      <c r="L1113" s="39"/>
      <c r="M1113" s="39"/>
      <c r="N1113" s="30"/>
      <c r="O1113" s="37"/>
      <c r="P1113" s="39"/>
      <c r="Q1113" s="39"/>
      <c r="R1113" s="30"/>
      <c r="S1113" s="37"/>
      <c r="T1113" s="39"/>
      <c r="U1113" s="39"/>
      <c r="V1113" s="37"/>
      <c r="W1113" s="37"/>
      <c r="X1113" s="39"/>
      <c r="Y1113" s="39"/>
      <c r="Z1113" s="30"/>
    </row>
    <row r="1114" spans="1:26">
      <c r="A1114" s="13"/>
      <c r="B1114" s="25" t="s">
        <v>763</v>
      </c>
      <c r="C1114" s="28"/>
      <c r="D1114" s="38" t="s">
        <v>321</v>
      </c>
      <c r="E1114" s="38"/>
      <c r="F1114" s="28"/>
      <c r="G1114" s="28"/>
      <c r="H1114" s="38" t="s">
        <v>321</v>
      </c>
      <c r="I1114" s="38"/>
      <c r="J1114" s="28"/>
      <c r="K1114" s="28"/>
      <c r="L1114" s="38" t="s">
        <v>810</v>
      </c>
      <c r="M1114" s="38"/>
      <c r="N1114" s="25" t="s">
        <v>369</v>
      </c>
      <c r="O1114" s="28"/>
      <c r="P1114" s="38" t="s">
        <v>321</v>
      </c>
      <c r="Q1114" s="38"/>
      <c r="R1114" s="28"/>
      <c r="S1114" s="28"/>
      <c r="T1114" s="38" t="s">
        <v>321</v>
      </c>
      <c r="U1114" s="38"/>
      <c r="V1114" s="28"/>
      <c r="W1114" s="28"/>
      <c r="X1114" s="38" t="s">
        <v>810</v>
      </c>
      <c r="Y1114" s="38"/>
      <c r="Z1114" s="25" t="s">
        <v>369</v>
      </c>
    </row>
    <row r="1115" spans="1:26">
      <c r="A1115" s="13"/>
      <c r="B1115" s="25"/>
      <c r="C1115" s="28"/>
      <c r="D1115" s="38"/>
      <c r="E1115" s="38"/>
      <c r="F1115" s="28"/>
      <c r="G1115" s="28"/>
      <c r="H1115" s="38"/>
      <c r="I1115" s="38"/>
      <c r="J1115" s="28"/>
      <c r="K1115" s="28"/>
      <c r="L1115" s="38"/>
      <c r="M1115" s="38"/>
      <c r="N1115" s="25"/>
      <c r="O1115" s="28"/>
      <c r="P1115" s="38"/>
      <c r="Q1115" s="38"/>
      <c r="R1115" s="28"/>
      <c r="S1115" s="28"/>
      <c r="T1115" s="38"/>
      <c r="U1115" s="38"/>
      <c r="V1115" s="28"/>
      <c r="W1115" s="28"/>
      <c r="X1115" s="38"/>
      <c r="Y1115" s="38"/>
      <c r="Z1115" s="25"/>
    </row>
    <row r="1116" spans="1:26">
      <c r="A1116" s="13"/>
      <c r="B1116" s="30" t="s">
        <v>811</v>
      </c>
      <c r="C1116" s="37"/>
      <c r="D1116" s="39" t="s">
        <v>321</v>
      </c>
      <c r="E1116" s="39"/>
      <c r="F1116" s="37"/>
      <c r="G1116" s="37"/>
      <c r="H1116" s="39" t="s">
        <v>321</v>
      </c>
      <c r="I1116" s="39"/>
      <c r="J1116" s="37"/>
      <c r="K1116" s="37"/>
      <c r="L1116" s="39">
        <v>0.2</v>
      </c>
      <c r="M1116" s="39"/>
      <c r="N1116" s="37"/>
      <c r="O1116" s="37"/>
      <c r="P1116" s="39" t="s">
        <v>321</v>
      </c>
      <c r="Q1116" s="39"/>
      <c r="R1116" s="37"/>
      <c r="S1116" s="37"/>
      <c r="T1116" s="39" t="s">
        <v>321</v>
      </c>
      <c r="U1116" s="39"/>
      <c r="V1116" s="37"/>
      <c r="W1116" s="37"/>
      <c r="X1116" s="39">
        <v>0.2</v>
      </c>
      <c r="Y1116" s="39"/>
      <c r="Z1116" s="37"/>
    </row>
    <row r="1117" spans="1:26">
      <c r="A1117" s="13"/>
      <c r="B1117" s="30"/>
      <c r="C1117" s="37"/>
      <c r="D1117" s="39"/>
      <c r="E1117" s="39"/>
      <c r="F1117" s="37"/>
      <c r="G1117" s="37"/>
      <c r="H1117" s="39"/>
      <c r="I1117" s="39"/>
      <c r="J1117" s="37"/>
      <c r="K1117" s="37"/>
      <c r="L1117" s="39"/>
      <c r="M1117" s="39"/>
      <c r="N1117" s="37"/>
      <c r="O1117" s="37"/>
      <c r="P1117" s="39"/>
      <c r="Q1117" s="39"/>
      <c r="R1117" s="37"/>
      <c r="S1117" s="37"/>
      <c r="T1117" s="39"/>
      <c r="U1117" s="39"/>
      <c r="V1117" s="37"/>
      <c r="W1117" s="37"/>
      <c r="X1117" s="39"/>
      <c r="Y1117" s="39"/>
      <c r="Z1117" s="37"/>
    </row>
    <row r="1118" spans="1:26">
      <c r="A1118" s="13"/>
      <c r="B1118" s="25" t="s">
        <v>143</v>
      </c>
      <c r="C1118" s="28"/>
      <c r="D1118" s="38" t="s">
        <v>321</v>
      </c>
      <c r="E1118" s="38"/>
      <c r="F1118" s="28"/>
      <c r="G1118" s="28"/>
      <c r="H1118" s="38" t="s">
        <v>321</v>
      </c>
      <c r="I1118" s="38"/>
      <c r="J1118" s="28"/>
      <c r="K1118" s="28"/>
      <c r="L1118" s="38" t="s">
        <v>812</v>
      </c>
      <c r="M1118" s="38"/>
      <c r="N1118" s="25" t="s">
        <v>369</v>
      </c>
      <c r="O1118" s="28"/>
      <c r="P1118" s="38" t="s">
        <v>321</v>
      </c>
      <c r="Q1118" s="38"/>
      <c r="R1118" s="28"/>
      <c r="S1118" s="28"/>
      <c r="T1118" s="38" t="s">
        <v>321</v>
      </c>
      <c r="U1118" s="38"/>
      <c r="V1118" s="28"/>
      <c r="W1118" s="28"/>
      <c r="X1118" s="38" t="s">
        <v>812</v>
      </c>
      <c r="Y1118" s="38"/>
      <c r="Z1118" s="25" t="s">
        <v>369</v>
      </c>
    </row>
    <row r="1119" spans="1:26">
      <c r="A1119" s="13"/>
      <c r="B1119" s="25"/>
      <c r="C1119" s="28"/>
      <c r="D1119" s="38"/>
      <c r="E1119" s="38"/>
      <c r="F1119" s="28"/>
      <c r="G1119" s="28"/>
      <c r="H1119" s="38"/>
      <c r="I1119" s="38"/>
      <c r="J1119" s="28"/>
      <c r="K1119" s="28"/>
      <c r="L1119" s="38"/>
      <c r="M1119" s="38"/>
      <c r="N1119" s="25"/>
      <c r="O1119" s="28"/>
      <c r="P1119" s="38"/>
      <c r="Q1119" s="38"/>
      <c r="R1119" s="28"/>
      <c r="S1119" s="28"/>
      <c r="T1119" s="38"/>
      <c r="U1119" s="38"/>
      <c r="V1119" s="28"/>
      <c r="W1119" s="28"/>
      <c r="X1119" s="38"/>
      <c r="Y1119" s="38"/>
      <c r="Z1119" s="25"/>
    </row>
    <row r="1120" spans="1:26">
      <c r="A1120" s="13"/>
      <c r="B1120" s="30" t="s">
        <v>144</v>
      </c>
      <c r="C1120" s="37"/>
      <c r="D1120" s="39" t="s">
        <v>321</v>
      </c>
      <c r="E1120" s="39"/>
      <c r="F1120" s="37"/>
      <c r="G1120" s="37"/>
      <c r="H1120" s="39" t="s">
        <v>321</v>
      </c>
      <c r="I1120" s="39"/>
      <c r="J1120" s="37"/>
      <c r="K1120" s="37"/>
      <c r="L1120" s="39">
        <v>4.8</v>
      </c>
      <c r="M1120" s="39"/>
      <c r="N1120" s="37"/>
      <c r="O1120" s="37"/>
      <c r="P1120" s="39" t="s">
        <v>321</v>
      </c>
      <c r="Q1120" s="39"/>
      <c r="R1120" s="37"/>
      <c r="S1120" s="37"/>
      <c r="T1120" s="39" t="s">
        <v>321</v>
      </c>
      <c r="U1120" s="39"/>
      <c r="V1120" s="37"/>
      <c r="W1120" s="37"/>
      <c r="X1120" s="39">
        <v>4.8</v>
      </c>
      <c r="Y1120" s="39"/>
      <c r="Z1120" s="37"/>
    </row>
    <row r="1121" spans="1:26">
      <c r="A1121" s="13"/>
      <c r="B1121" s="30"/>
      <c r="C1121" s="37"/>
      <c r="D1121" s="39"/>
      <c r="E1121" s="39"/>
      <c r="F1121" s="37"/>
      <c r="G1121" s="37"/>
      <c r="H1121" s="39"/>
      <c r="I1121" s="39"/>
      <c r="J1121" s="37"/>
      <c r="K1121" s="37"/>
      <c r="L1121" s="39"/>
      <c r="M1121" s="39"/>
      <c r="N1121" s="37"/>
      <c r="O1121" s="37"/>
      <c r="P1121" s="39"/>
      <c r="Q1121" s="39"/>
      <c r="R1121" s="37"/>
      <c r="S1121" s="37"/>
      <c r="T1121" s="39"/>
      <c r="U1121" s="39"/>
      <c r="V1121" s="37"/>
      <c r="W1121" s="37"/>
      <c r="X1121" s="39"/>
      <c r="Y1121" s="39"/>
      <c r="Z1121" s="37"/>
    </row>
    <row r="1122" spans="1:26">
      <c r="A1122" s="13"/>
      <c r="B1122" s="25" t="s">
        <v>813</v>
      </c>
      <c r="C1122" s="28"/>
      <c r="D1122" s="38" t="s">
        <v>321</v>
      </c>
      <c r="E1122" s="38"/>
      <c r="F1122" s="28"/>
      <c r="G1122" s="28"/>
      <c r="H1122" s="38" t="s">
        <v>321</v>
      </c>
      <c r="I1122" s="38"/>
      <c r="J1122" s="28"/>
      <c r="K1122" s="28"/>
      <c r="L1122" s="38" t="s">
        <v>814</v>
      </c>
      <c r="M1122" s="38"/>
      <c r="N1122" s="25" t="s">
        <v>369</v>
      </c>
      <c r="O1122" s="28"/>
      <c r="P1122" s="38" t="s">
        <v>321</v>
      </c>
      <c r="Q1122" s="38"/>
      <c r="R1122" s="28"/>
      <c r="S1122" s="28"/>
      <c r="T1122" s="38" t="s">
        <v>321</v>
      </c>
      <c r="U1122" s="38"/>
      <c r="V1122" s="28"/>
      <c r="W1122" s="28"/>
      <c r="X1122" s="38" t="s">
        <v>814</v>
      </c>
      <c r="Y1122" s="38"/>
      <c r="Z1122" s="25" t="s">
        <v>369</v>
      </c>
    </row>
    <row r="1123" spans="1:26">
      <c r="A1123" s="13"/>
      <c r="B1123" s="25"/>
      <c r="C1123" s="28"/>
      <c r="D1123" s="38"/>
      <c r="E1123" s="38"/>
      <c r="F1123" s="28"/>
      <c r="G1123" s="28"/>
      <c r="H1123" s="38"/>
      <c r="I1123" s="38"/>
      <c r="J1123" s="28"/>
      <c r="K1123" s="28"/>
      <c r="L1123" s="38"/>
      <c r="M1123" s="38"/>
      <c r="N1123" s="25"/>
      <c r="O1123" s="28"/>
      <c r="P1123" s="38"/>
      <c r="Q1123" s="38"/>
      <c r="R1123" s="28"/>
      <c r="S1123" s="28"/>
      <c r="T1123" s="38"/>
      <c r="U1123" s="38"/>
      <c r="V1123" s="28"/>
      <c r="W1123" s="28"/>
      <c r="X1123" s="38"/>
      <c r="Y1123" s="38"/>
      <c r="Z1123" s="25"/>
    </row>
    <row r="1124" spans="1:26">
      <c r="A1124" s="13"/>
      <c r="B1124" s="30" t="s">
        <v>768</v>
      </c>
      <c r="C1124" s="37"/>
      <c r="D1124" s="39" t="s">
        <v>692</v>
      </c>
      <c r="E1124" s="39"/>
      <c r="F1124" s="30" t="s">
        <v>369</v>
      </c>
      <c r="G1124" s="37"/>
      <c r="H1124" s="39" t="s">
        <v>692</v>
      </c>
      <c r="I1124" s="39"/>
      <c r="J1124" s="30" t="s">
        <v>369</v>
      </c>
      <c r="K1124" s="37"/>
      <c r="L1124" s="39">
        <v>508.1</v>
      </c>
      <c r="M1124" s="39"/>
      <c r="N1124" s="37"/>
      <c r="O1124" s="37"/>
      <c r="P1124" s="39">
        <v>0.1</v>
      </c>
      <c r="Q1124" s="39"/>
      <c r="R1124" s="37"/>
      <c r="S1124" s="37"/>
      <c r="T1124" s="39">
        <v>508.2</v>
      </c>
      <c r="U1124" s="39"/>
      <c r="V1124" s="37"/>
      <c r="W1124" s="37"/>
      <c r="X1124" s="39" t="s">
        <v>321</v>
      </c>
      <c r="Y1124" s="39"/>
      <c r="Z1124" s="37"/>
    </row>
    <row r="1125" spans="1:26">
      <c r="A1125" s="13"/>
      <c r="B1125" s="30"/>
      <c r="C1125" s="37"/>
      <c r="D1125" s="39"/>
      <c r="E1125" s="39"/>
      <c r="F1125" s="30"/>
      <c r="G1125" s="37"/>
      <c r="H1125" s="39"/>
      <c r="I1125" s="39"/>
      <c r="J1125" s="30"/>
      <c r="K1125" s="37"/>
      <c r="L1125" s="39"/>
      <c r="M1125" s="39"/>
      <c r="N1125" s="37"/>
      <c r="O1125" s="37"/>
      <c r="P1125" s="39"/>
      <c r="Q1125" s="39"/>
      <c r="R1125" s="37"/>
      <c r="S1125" s="37"/>
      <c r="T1125" s="39"/>
      <c r="U1125" s="39"/>
      <c r="V1125" s="37"/>
      <c r="W1125" s="37"/>
      <c r="X1125" s="39"/>
      <c r="Y1125" s="39"/>
      <c r="Z1125" s="37"/>
    </row>
    <row r="1126" spans="1:26">
      <c r="A1126" s="13"/>
      <c r="B1126" s="25" t="s">
        <v>769</v>
      </c>
      <c r="C1126" s="28"/>
      <c r="D1126" s="38" t="s">
        <v>321</v>
      </c>
      <c r="E1126" s="38"/>
      <c r="F1126" s="28"/>
      <c r="G1126" s="28"/>
      <c r="H1126" s="38" t="s">
        <v>321</v>
      </c>
      <c r="I1126" s="38"/>
      <c r="J1126" s="28"/>
      <c r="K1126" s="28"/>
      <c r="L1126" s="38">
        <v>0.1</v>
      </c>
      <c r="M1126" s="38"/>
      <c r="N1126" s="28"/>
      <c r="O1126" s="28"/>
      <c r="P1126" s="38" t="s">
        <v>321</v>
      </c>
      <c r="Q1126" s="38"/>
      <c r="R1126" s="28"/>
      <c r="S1126" s="28"/>
      <c r="T1126" s="38" t="s">
        <v>321</v>
      </c>
      <c r="U1126" s="38"/>
      <c r="V1126" s="28"/>
      <c r="W1126" s="28"/>
      <c r="X1126" s="38">
        <v>0.1</v>
      </c>
      <c r="Y1126" s="38"/>
      <c r="Z1126" s="28"/>
    </row>
    <row r="1127" spans="1:26" ht="15.75" thickBot="1">
      <c r="A1127" s="13"/>
      <c r="B1127" s="25"/>
      <c r="C1127" s="28"/>
      <c r="D1127" s="171"/>
      <c r="E1127" s="171"/>
      <c r="F1127" s="80"/>
      <c r="G1127" s="28"/>
      <c r="H1127" s="171"/>
      <c r="I1127" s="171"/>
      <c r="J1127" s="80"/>
      <c r="K1127" s="28"/>
      <c r="L1127" s="171"/>
      <c r="M1127" s="171"/>
      <c r="N1127" s="80"/>
      <c r="O1127" s="28"/>
      <c r="P1127" s="171"/>
      <c r="Q1127" s="171"/>
      <c r="R1127" s="80"/>
      <c r="S1127" s="28"/>
      <c r="T1127" s="171"/>
      <c r="U1127" s="171"/>
      <c r="V1127" s="80"/>
      <c r="W1127" s="28"/>
      <c r="X1127" s="171"/>
      <c r="Y1127" s="171"/>
      <c r="Z1127" s="80"/>
    </row>
    <row r="1128" spans="1:26">
      <c r="A1128" s="13"/>
      <c r="B1128" s="30" t="s">
        <v>798</v>
      </c>
      <c r="C1128" s="37"/>
      <c r="D1128" s="33" t="s">
        <v>692</v>
      </c>
      <c r="E1128" s="33"/>
      <c r="F1128" s="31" t="s">
        <v>369</v>
      </c>
      <c r="G1128" s="37"/>
      <c r="H1128" s="33" t="s">
        <v>692</v>
      </c>
      <c r="I1128" s="33"/>
      <c r="J1128" s="31" t="s">
        <v>369</v>
      </c>
      <c r="K1128" s="37"/>
      <c r="L1128" s="33">
        <v>255.8</v>
      </c>
      <c r="M1128" s="33"/>
      <c r="N1128" s="35"/>
      <c r="O1128" s="37"/>
      <c r="P1128" s="33" t="s">
        <v>375</v>
      </c>
      <c r="Q1128" s="33"/>
      <c r="R1128" s="31" t="s">
        <v>369</v>
      </c>
      <c r="S1128" s="37"/>
      <c r="T1128" s="33">
        <v>508.2</v>
      </c>
      <c r="U1128" s="33"/>
      <c r="V1128" s="35"/>
      <c r="W1128" s="37"/>
      <c r="X1128" s="33" t="s">
        <v>815</v>
      </c>
      <c r="Y1128" s="33"/>
      <c r="Z1128" s="31" t="s">
        <v>369</v>
      </c>
    </row>
    <row r="1129" spans="1:26" ht="15.75" thickBot="1">
      <c r="A1129" s="13"/>
      <c r="B1129" s="30"/>
      <c r="C1129" s="37"/>
      <c r="D1129" s="40"/>
      <c r="E1129" s="40"/>
      <c r="F1129" s="175"/>
      <c r="G1129" s="37"/>
      <c r="H1129" s="40"/>
      <c r="I1129" s="40"/>
      <c r="J1129" s="175"/>
      <c r="K1129" s="37"/>
      <c r="L1129" s="40"/>
      <c r="M1129" s="40"/>
      <c r="N1129" s="41"/>
      <c r="O1129" s="37"/>
      <c r="P1129" s="40"/>
      <c r="Q1129" s="40"/>
      <c r="R1129" s="175"/>
      <c r="S1129" s="37"/>
      <c r="T1129" s="40"/>
      <c r="U1129" s="40"/>
      <c r="V1129" s="41"/>
      <c r="W1129" s="37"/>
      <c r="X1129" s="40"/>
      <c r="Y1129" s="40"/>
      <c r="Z1129" s="175"/>
    </row>
    <row r="1130" spans="1:26">
      <c r="A1130" s="13"/>
      <c r="B1130" s="19" t="s">
        <v>147</v>
      </c>
      <c r="C1130" s="12"/>
      <c r="D1130" s="29"/>
      <c r="E1130" s="29"/>
      <c r="F1130" s="29"/>
      <c r="G1130" s="12"/>
      <c r="H1130" s="29"/>
      <c r="I1130" s="29"/>
      <c r="J1130" s="29"/>
      <c r="K1130" s="12"/>
      <c r="L1130" s="29"/>
      <c r="M1130" s="29"/>
      <c r="N1130" s="29"/>
      <c r="O1130" s="12"/>
      <c r="P1130" s="29"/>
      <c r="Q1130" s="29"/>
      <c r="R1130" s="29"/>
      <c r="S1130" s="12"/>
      <c r="T1130" s="29"/>
      <c r="U1130" s="29"/>
      <c r="V1130" s="29"/>
      <c r="W1130" s="12"/>
      <c r="X1130" s="29"/>
      <c r="Y1130" s="29"/>
      <c r="Z1130" s="29"/>
    </row>
    <row r="1131" spans="1:26">
      <c r="A1131" s="13"/>
      <c r="B1131" s="30" t="s">
        <v>151</v>
      </c>
      <c r="C1131" s="37"/>
      <c r="D1131" s="39" t="s">
        <v>321</v>
      </c>
      <c r="E1131" s="39"/>
      <c r="F1131" s="37"/>
      <c r="G1131" s="37"/>
      <c r="H1131" s="39" t="s">
        <v>321</v>
      </c>
      <c r="I1131" s="39"/>
      <c r="J1131" s="37"/>
      <c r="K1131" s="37"/>
      <c r="L1131" s="39">
        <v>119.8</v>
      </c>
      <c r="M1131" s="39"/>
      <c r="N1131" s="37"/>
      <c r="O1131" s="37"/>
      <c r="P1131" s="39" t="s">
        <v>321</v>
      </c>
      <c r="Q1131" s="39"/>
      <c r="R1131" s="37"/>
      <c r="S1131" s="37"/>
      <c r="T1131" s="39" t="s">
        <v>321</v>
      </c>
      <c r="U1131" s="39"/>
      <c r="V1131" s="37"/>
      <c r="W1131" s="37"/>
      <c r="X1131" s="39">
        <v>119.8</v>
      </c>
      <c r="Y1131" s="39"/>
      <c r="Z1131" s="37"/>
    </row>
    <row r="1132" spans="1:26">
      <c r="A1132" s="13"/>
      <c r="B1132" s="30"/>
      <c r="C1132" s="37"/>
      <c r="D1132" s="39"/>
      <c r="E1132" s="39"/>
      <c r="F1132" s="37"/>
      <c r="G1132" s="37"/>
      <c r="H1132" s="39"/>
      <c r="I1132" s="39"/>
      <c r="J1132" s="37"/>
      <c r="K1132" s="37"/>
      <c r="L1132" s="39"/>
      <c r="M1132" s="39"/>
      <c r="N1132" s="37"/>
      <c r="O1132" s="37"/>
      <c r="P1132" s="39"/>
      <c r="Q1132" s="39"/>
      <c r="R1132" s="37"/>
      <c r="S1132" s="37"/>
      <c r="T1132" s="39"/>
      <c r="U1132" s="39"/>
      <c r="V1132" s="37"/>
      <c r="W1132" s="37"/>
      <c r="X1132" s="39"/>
      <c r="Y1132" s="39"/>
      <c r="Z1132" s="37"/>
    </row>
    <row r="1133" spans="1:26">
      <c r="A1133" s="13"/>
      <c r="B1133" s="25" t="s">
        <v>152</v>
      </c>
      <c r="C1133" s="28"/>
      <c r="D1133" s="38" t="s">
        <v>321</v>
      </c>
      <c r="E1133" s="38"/>
      <c r="F1133" s="28"/>
      <c r="G1133" s="28"/>
      <c r="H1133" s="38" t="s">
        <v>321</v>
      </c>
      <c r="I1133" s="38"/>
      <c r="J1133" s="28"/>
      <c r="K1133" s="28"/>
      <c r="L1133" s="38" t="s">
        <v>816</v>
      </c>
      <c r="M1133" s="38"/>
      <c r="N1133" s="25" t="s">
        <v>369</v>
      </c>
      <c r="O1133" s="28"/>
      <c r="P1133" s="38" t="s">
        <v>321</v>
      </c>
      <c r="Q1133" s="38"/>
      <c r="R1133" s="28"/>
      <c r="S1133" s="28"/>
      <c r="T1133" s="38" t="s">
        <v>321</v>
      </c>
      <c r="U1133" s="38"/>
      <c r="V1133" s="28"/>
      <c r="W1133" s="28"/>
      <c r="X1133" s="38" t="s">
        <v>816</v>
      </c>
      <c r="Y1133" s="38"/>
      <c r="Z1133" s="25" t="s">
        <v>369</v>
      </c>
    </row>
    <row r="1134" spans="1:26">
      <c r="A1134" s="13"/>
      <c r="B1134" s="25"/>
      <c r="C1134" s="28"/>
      <c r="D1134" s="38"/>
      <c r="E1134" s="38"/>
      <c r="F1134" s="28"/>
      <c r="G1134" s="28"/>
      <c r="H1134" s="38"/>
      <c r="I1134" s="38"/>
      <c r="J1134" s="28"/>
      <c r="K1134" s="28"/>
      <c r="L1134" s="38"/>
      <c r="M1134" s="38"/>
      <c r="N1134" s="25"/>
      <c r="O1134" s="28"/>
      <c r="P1134" s="38"/>
      <c r="Q1134" s="38"/>
      <c r="R1134" s="28"/>
      <c r="S1134" s="28"/>
      <c r="T1134" s="38"/>
      <c r="U1134" s="38"/>
      <c r="V1134" s="28"/>
      <c r="W1134" s="28"/>
      <c r="X1134" s="38"/>
      <c r="Y1134" s="38"/>
      <c r="Z1134" s="25"/>
    </row>
    <row r="1135" spans="1:26">
      <c r="A1135" s="13"/>
      <c r="B1135" s="30" t="s">
        <v>153</v>
      </c>
      <c r="C1135" s="37"/>
      <c r="D1135" s="39">
        <v>525</v>
      </c>
      <c r="E1135" s="39"/>
      <c r="F1135" s="37"/>
      <c r="G1135" s="37"/>
      <c r="H1135" s="39">
        <v>525</v>
      </c>
      <c r="I1135" s="39"/>
      <c r="J1135" s="37"/>
      <c r="K1135" s="37"/>
      <c r="L1135" s="39" t="s">
        <v>321</v>
      </c>
      <c r="M1135" s="39"/>
      <c r="N1135" s="37"/>
      <c r="O1135" s="37"/>
      <c r="P1135" s="39" t="s">
        <v>321</v>
      </c>
      <c r="Q1135" s="39"/>
      <c r="R1135" s="37"/>
      <c r="S1135" s="37"/>
      <c r="T1135" s="39" t="s">
        <v>679</v>
      </c>
      <c r="U1135" s="39"/>
      <c r="V1135" s="30" t="s">
        <v>369</v>
      </c>
      <c r="W1135" s="37"/>
      <c r="X1135" s="39">
        <v>525</v>
      </c>
      <c r="Y1135" s="39"/>
      <c r="Z1135" s="37"/>
    </row>
    <row r="1136" spans="1:26">
      <c r="A1136" s="13"/>
      <c r="B1136" s="30"/>
      <c r="C1136" s="37"/>
      <c r="D1136" s="39"/>
      <c r="E1136" s="39"/>
      <c r="F1136" s="37"/>
      <c r="G1136" s="37"/>
      <c r="H1136" s="39"/>
      <c r="I1136" s="39"/>
      <c r="J1136" s="37"/>
      <c r="K1136" s="37"/>
      <c r="L1136" s="39"/>
      <c r="M1136" s="39"/>
      <c r="N1136" s="37"/>
      <c r="O1136" s="37"/>
      <c r="P1136" s="39"/>
      <c r="Q1136" s="39"/>
      <c r="R1136" s="37"/>
      <c r="S1136" s="37"/>
      <c r="T1136" s="39"/>
      <c r="U1136" s="39"/>
      <c r="V1136" s="30"/>
      <c r="W1136" s="37"/>
      <c r="X1136" s="39"/>
      <c r="Y1136" s="39"/>
      <c r="Z1136" s="37"/>
    </row>
    <row r="1137" spans="1:34">
      <c r="A1137" s="13"/>
      <c r="B1137" s="25" t="s">
        <v>817</v>
      </c>
      <c r="C1137" s="28"/>
      <c r="D1137" s="38" t="s">
        <v>321</v>
      </c>
      <c r="E1137" s="38"/>
      <c r="F1137" s="28"/>
      <c r="G1137" s="28"/>
      <c r="H1137" s="38" t="s">
        <v>321</v>
      </c>
      <c r="I1137" s="38"/>
      <c r="J1137" s="28"/>
      <c r="K1137" s="28"/>
      <c r="L1137" s="38" t="s">
        <v>818</v>
      </c>
      <c r="M1137" s="38"/>
      <c r="N1137" s="25" t="s">
        <v>369</v>
      </c>
      <c r="O1137" s="28"/>
      <c r="P1137" s="38" t="s">
        <v>514</v>
      </c>
      <c r="Q1137" s="38"/>
      <c r="R1137" s="25" t="s">
        <v>369</v>
      </c>
      <c r="S1137" s="28"/>
      <c r="T1137" s="38" t="s">
        <v>321</v>
      </c>
      <c r="U1137" s="38"/>
      <c r="V1137" s="28"/>
      <c r="W1137" s="28"/>
      <c r="X1137" s="38" t="s">
        <v>819</v>
      </c>
      <c r="Y1137" s="38"/>
      <c r="Z1137" s="25" t="s">
        <v>369</v>
      </c>
    </row>
    <row r="1138" spans="1:34">
      <c r="A1138" s="13"/>
      <c r="B1138" s="25"/>
      <c r="C1138" s="28"/>
      <c r="D1138" s="38"/>
      <c r="E1138" s="38"/>
      <c r="F1138" s="28"/>
      <c r="G1138" s="28"/>
      <c r="H1138" s="38"/>
      <c r="I1138" s="38"/>
      <c r="J1138" s="28"/>
      <c r="K1138" s="28"/>
      <c r="L1138" s="38"/>
      <c r="M1138" s="38"/>
      <c r="N1138" s="25"/>
      <c r="O1138" s="28"/>
      <c r="P1138" s="38"/>
      <c r="Q1138" s="38"/>
      <c r="R1138" s="25"/>
      <c r="S1138" s="28"/>
      <c r="T1138" s="38"/>
      <c r="U1138" s="38"/>
      <c r="V1138" s="28"/>
      <c r="W1138" s="28"/>
      <c r="X1138" s="38"/>
      <c r="Y1138" s="38"/>
      <c r="Z1138" s="25"/>
    </row>
    <row r="1139" spans="1:34">
      <c r="A1139" s="13"/>
      <c r="B1139" s="30" t="s">
        <v>158</v>
      </c>
      <c r="C1139" s="37"/>
      <c r="D1139" s="39" t="s">
        <v>820</v>
      </c>
      <c r="E1139" s="39"/>
      <c r="F1139" s="30" t="s">
        <v>369</v>
      </c>
      <c r="G1139" s="37"/>
      <c r="H1139" s="39" t="s">
        <v>820</v>
      </c>
      <c r="I1139" s="39"/>
      <c r="J1139" s="30" t="s">
        <v>369</v>
      </c>
      <c r="K1139" s="37"/>
      <c r="L1139" s="39" t="s">
        <v>321</v>
      </c>
      <c r="M1139" s="39"/>
      <c r="N1139" s="37"/>
      <c r="O1139" s="37"/>
      <c r="P1139" s="39" t="s">
        <v>321</v>
      </c>
      <c r="Q1139" s="39"/>
      <c r="R1139" s="37"/>
      <c r="S1139" s="37"/>
      <c r="T1139" s="39">
        <v>17.2</v>
      </c>
      <c r="U1139" s="39"/>
      <c r="V1139" s="37"/>
      <c r="W1139" s="37"/>
      <c r="X1139" s="39" t="s">
        <v>820</v>
      </c>
      <c r="Y1139" s="39"/>
      <c r="Z1139" s="30" t="s">
        <v>369</v>
      </c>
    </row>
    <row r="1140" spans="1:34">
      <c r="A1140" s="13"/>
      <c r="B1140" s="30"/>
      <c r="C1140" s="37"/>
      <c r="D1140" s="39"/>
      <c r="E1140" s="39"/>
      <c r="F1140" s="30"/>
      <c r="G1140" s="37"/>
      <c r="H1140" s="39"/>
      <c r="I1140" s="39"/>
      <c r="J1140" s="30"/>
      <c r="K1140" s="37"/>
      <c r="L1140" s="39"/>
      <c r="M1140" s="39"/>
      <c r="N1140" s="37"/>
      <c r="O1140" s="37"/>
      <c r="P1140" s="39"/>
      <c r="Q1140" s="39"/>
      <c r="R1140" s="37"/>
      <c r="S1140" s="37"/>
      <c r="T1140" s="39"/>
      <c r="U1140" s="39"/>
      <c r="V1140" s="37"/>
      <c r="W1140" s="37"/>
      <c r="X1140" s="39"/>
      <c r="Y1140" s="39"/>
      <c r="Z1140" s="30"/>
    </row>
    <row r="1141" spans="1:34">
      <c r="A1141" s="13"/>
      <c r="B1141" s="25" t="s">
        <v>858</v>
      </c>
      <c r="C1141" s="28"/>
      <c r="D1141" s="38">
        <v>5.7</v>
      </c>
      <c r="E1141" s="38"/>
      <c r="F1141" s="28"/>
      <c r="G1141" s="28"/>
      <c r="H1141" s="38" t="s">
        <v>321</v>
      </c>
      <c r="I1141" s="38"/>
      <c r="J1141" s="28"/>
      <c r="K1141" s="28"/>
      <c r="L1141" s="38" t="s">
        <v>822</v>
      </c>
      <c r="M1141" s="38"/>
      <c r="N1141" s="25" t="s">
        <v>369</v>
      </c>
      <c r="O1141" s="28"/>
      <c r="P1141" s="38">
        <v>5.3</v>
      </c>
      <c r="Q1141" s="38"/>
      <c r="R1141" s="28"/>
      <c r="S1141" s="28"/>
      <c r="T1141" s="38" t="s">
        <v>321</v>
      </c>
      <c r="U1141" s="38"/>
      <c r="V1141" s="28"/>
      <c r="W1141" s="28"/>
      <c r="X1141" s="38" t="s">
        <v>859</v>
      </c>
      <c r="Y1141" s="38"/>
      <c r="Z1141" s="25" t="s">
        <v>369</v>
      </c>
    </row>
    <row r="1142" spans="1:34" ht="15.75" thickBot="1">
      <c r="A1142" s="13"/>
      <c r="B1142" s="25"/>
      <c r="C1142" s="28"/>
      <c r="D1142" s="171"/>
      <c r="E1142" s="171"/>
      <c r="F1142" s="80"/>
      <c r="G1142" s="28"/>
      <c r="H1142" s="171"/>
      <c r="I1142" s="171"/>
      <c r="J1142" s="80"/>
      <c r="K1142" s="28"/>
      <c r="L1142" s="171"/>
      <c r="M1142" s="171"/>
      <c r="N1142" s="174"/>
      <c r="O1142" s="28"/>
      <c r="P1142" s="171"/>
      <c r="Q1142" s="171"/>
      <c r="R1142" s="80"/>
      <c r="S1142" s="28"/>
      <c r="T1142" s="171"/>
      <c r="U1142" s="171"/>
      <c r="V1142" s="80"/>
      <c r="W1142" s="28"/>
      <c r="X1142" s="171"/>
      <c r="Y1142" s="171"/>
      <c r="Z1142" s="174"/>
    </row>
    <row r="1143" spans="1:34">
      <c r="A1143" s="13"/>
      <c r="B1143" s="30" t="s">
        <v>790</v>
      </c>
      <c r="C1143" s="37"/>
      <c r="D1143" s="33">
        <v>513.5</v>
      </c>
      <c r="E1143" s="33"/>
      <c r="F1143" s="35"/>
      <c r="G1143" s="37"/>
      <c r="H1143" s="33">
        <v>507.8</v>
      </c>
      <c r="I1143" s="33"/>
      <c r="J1143" s="35"/>
      <c r="K1143" s="37"/>
      <c r="L1143" s="33" t="s">
        <v>823</v>
      </c>
      <c r="M1143" s="33"/>
      <c r="N1143" s="31" t="s">
        <v>369</v>
      </c>
      <c r="O1143" s="37"/>
      <c r="P1143" s="33">
        <v>4.7</v>
      </c>
      <c r="Q1143" s="33"/>
      <c r="R1143" s="35"/>
      <c r="S1143" s="37"/>
      <c r="T1143" s="33" t="s">
        <v>824</v>
      </c>
      <c r="U1143" s="33"/>
      <c r="V1143" s="31" t="s">
        <v>369</v>
      </c>
      <c r="W1143" s="37"/>
      <c r="X1143" s="33">
        <v>216.9</v>
      </c>
      <c r="Y1143" s="33"/>
      <c r="Z1143" s="35"/>
    </row>
    <row r="1144" spans="1:34" ht="15.75" thickBot="1">
      <c r="A1144" s="13"/>
      <c r="B1144" s="30"/>
      <c r="C1144" s="37"/>
      <c r="D1144" s="40"/>
      <c r="E1144" s="40"/>
      <c r="F1144" s="41"/>
      <c r="G1144" s="37"/>
      <c r="H1144" s="40"/>
      <c r="I1144" s="40"/>
      <c r="J1144" s="41"/>
      <c r="K1144" s="37"/>
      <c r="L1144" s="40"/>
      <c r="M1144" s="40"/>
      <c r="N1144" s="175"/>
      <c r="O1144" s="37"/>
      <c r="P1144" s="40"/>
      <c r="Q1144" s="40"/>
      <c r="R1144" s="41"/>
      <c r="S1144" s="37"/>
      <c r="T1144" s="40"/>
      <c r="U1144" s="40"/>
      <c r="V1144" s="175"/>
      <c r="W1144" s="37"/>
      <c r="X1144" s="40"/>
      <c r="Y1144" s="40"/>
      <c r="Z1144" s="41"/>
    </row>
    <row r="1145" spans="1:34">
      <c r="A1145" s="13"/>
      <c r="B1145" s="25" t="s">
        <v>825</v>
      </c>
      <c r="C1145" s="28"/>
      <c r="D1145" s="178" t="s">
        <v>321</v>
      </c>
      <c r="E1145" s="178"/>
      <c r="F1145" s="29"/>
      <c r="G1145" s="28"/>
      <c r="H1145" s="178" t="s">
        <v>321</v>
      </c>
      <c r="I1145" s="178"/>
      <c r="J1145" s="29"/>
      <c r="K1145" s="28"/>
      <c r="L1145" s="178">
        <v>15.2</v>
      </c>
      <c r="M1145" s="178"/>
      <c r="N1145" s="29"/>
      <c r="O1145" s="28"/>
      <c r="P1145" s="178">
        <v>0.7</v>
      </c>
      <c r="Q1145" s="178"/>
      <c r="R1145" s="29"/>
      <c r="S1145" s="28"/>
      <c r="T1145" s="178" t="s">
        <v>321</v>
      </c>
      <c r="U1145" s="178"/>
      <c r="V1145" s="29"/>
      <c r="W1145" s="28"/>
      <c r="X1145" s="178">
        <v>15.9</v>
      </c>
      <c r="Y1145" s="178"/>
      <c r="Z1145" s="29"/>
    </row>
    <row r="1146" spans="1:34">
      <c r="A1146" s="13"/>
      <c r="B1146" s="25"/>
      <c r="C1146" s="28"/>
      <c r="D1146" s="184"/>
      <c r="E1146" s="184"/>
      <c r="F1146" s="139"/>
      <c r="G1146" s="28"/>
      <c r="H1146" s="184"/>
      <c r="I1146" s="184"/>
      <c r="J1146" s="139"/>
      <c r="K1146" s="28"/>
      <c r="L1146" s="184"/>
      <c r="M1146" s="184"/>
      <c r="N1146" s="139"/>
      <c r="O1146" s="28"/>
      <c r="P1146" s="184"/>
      <c r="Q1146" s="184"/>
      <c r="R1146" s="139"/>
      <c r="S1146" s="28"/>
      <c r="T1146" s="184"/>
      <c r="U1146" s="184"/>
      <c r="V1146" s="139"/>
      <c r="W1146" s="28"/>
      <c r="X1146" s="184"/>
      <c r="Y1146" s="184"/>
      <c r="Z1146" s="139"/>
    </row>
    <row r="1147" spans="1:34">
      <c r="A1147" s="13"/>
      <c r="B1147" s="30" t="s">
        <v>162</v>
      </c>
      <c r="C1147" s="37"/>
      <c r="D1147" s="39" t="s">
        <v>321</v>
      </c>
      <c r="E1147" s="39"/>
      <c r="F1147" s="37"/>
      <c r="G1147" s="37"/>
      <c r="H1147" s="39" t="s">
        <v>321</v>
      </c>
      <c r="I1147" s="39"/>
      <c r="J1147" s="37"/>
      <c r="K1147" s="37"/>
      <c r="L1147" s="39">
        <v>0.4</v>
      </c>
      <c r="M1147" s="39"/>
      <c r="N1147" s="37"/>
      <c r="O1147" s="37"/>
      <c r="P1147" s="39">
        <v>0.2</v>
      </c>
      <c r="Q1147" s="39"/>
      <c r="R1147" s="37"/>
      <c r="S1147" s="37"/>
      <c r="T1147" s="39" t="s">
        <v>321</v>
      </c>
      <c r="U1147" s="39"/>
      <c r="V1147" s="37"/>
      <c r="W1147" s="37"/>
      <c r="X1147" s="39">
        <v>0.6</v>
      </c>
      <c r="Y1147" s="39"/>
      <c r="Z1147" s="37"/>
    </row>
    <row r="1148" spans="1:34" ht="15.75" thickBot="1">
      <c r="A1148" s="13"/>
      <c r="B1148" s="30"/>
      <c r="C1148" s="37"/>
      <c r="D1148" s="40"/>
      <c r="E1148" s="40"/>
      <c r="F1148" s="41"/>
      <c r="G1148" s="37"/>
      <c r="H1148" s="40"/>
      <c r="I1148" s="40"/>
      <c r="J1148" s="41"/>
      <c r="K1148" s="37"/>
      <c r="L1148" s="40"/>
      <c r="M1148" s="40"/>
      <c r="N1148" s="41"/>
      <c r="O1148" s="37"/>
      <c r="P1148" s="40"/>
      <c r="Q1148" s="40"/>
      <c r="R1148" s="41"/>
      <c r="S1148" s="37"/>
      <c r="T1148" s="40"/>
      <c r="U1148" s="40"/>
      <c r="V1148" s="41"/>
      <c r="W1148" s="37"/>
      <c r="X1148" s="40"/>
      <c r="Y1148" s="40"/>
      <c r="Z1148" s="41"/>
    </row>
    <row r="1149" spans="1:34">
      <c r="A1149" s="13"/>
      <c r="B1149" s="25" t="s">
        <v>163</v>
      </c>
      <c r="C1149" s="28"/>
      <c r="D1149" s="176" t="s">
        <v>319</v>
      </c>
      <c r="E1149" s="178" t="s">
        <v>321</v>
      </c>
      <c r="F1149" s="29"/>
      <c r="G1149" s="28"/>
      <c r="H1149" s="176" t="s">
        <v>319</v>
      </c>
      <c r="I1149" s="178" t="s">
        <v>321</v>
      </c>
      <c r="J1149" s="29"/>
      <c r="K1149" s="28"/>
      <c r="L1149" s="176" t="s">
        <v>319</v>
      </c>
      <c r="M1149" s="178">
        <v>15.6</v>
      </c>
      <c r="N1149" s="29"/>
      <c r="O1149" s="28"/>
      <c r="P1149" s="176" t="s">
        <v>319</v>
      </c>
      <c r="Q1149" s="178">
        <v>0.9</v>
      </c>
      <c r="R1149" s="29"/>
      <c r="S1149" s="28"/>
      <c r="T1149" s="176" t="s">
        <v>319</v>
      </c>
      <c r="U1149" s="178" t="s">
        <v>321</v>
      </c>
      <c r="V1149" s="29"/>
      <c r="W1149" s="28"/>
      <c r="X1149" s="176" t="s">
        <v>319</v>
      </c>
      <c r="Y1149" s="178">
        <v>16.5</v>
      </c>
      <c r="Z1149" s="29"/>
    </row>
    <row r="1150" spans="1:34" ht="15.75" thickBot="1">
      <c r="A1150" s="13"/>
      <c r="B1150" s="25"/>
      <c r="C1150" s="28"/>
      <c r="D1150" s="177"/>
      <c r="E1150" s="179"/>
      <c r="F1150" s="47"/>
      <c r="G1150" s="28"/>
      <c r="H1150" s="177"/>
      <c r="I1150" s="179"/>
      <c r="J1150" s="47"/>
      <c r="K1150" s="28"/>
      <c r="L1150" s="177"/>
      <c r="M1150" s="179"/>
      <c r="N1150" s="47"/>
      <c r="O1150" s="28"/>
      <c r="P1150" s="177"/>
      <c r="Q1150" s="179"/>
      <c r="R1150" s="47"/>
      <c r="S1150" s="28"/>
      <c r="T1150" s="177"/>
      <c r="U1150" s="179"/>
      <c r="V1150" s="47"/>
      <c r="W1150" s="28"/>
      <c r="X1150" s="177"/>
      <c r="Y1150" s="179"/>
      <c r="Z1150" s="47"/>
    </row>
    <row r="1151" spans="1:34" ht="15.75" thickTop="1">
      <c r="A1151" s="13"/>
      <c r="B1151" s="199"/>
      <c r="C1151" s="199"/>
      <c r="D1151" s="199"/>
      <c r="E1151" s="199"/>
      <c r="F1151" s="199"/>
      <c r="G1151" s="199"/>
      <c r="H1151" s="199"/>
      <c r="I1151" s="199"/>
      <c r="J1151" s="199"/>
      <c r="K1151" s="199"/>
      <c r="L1151" s="199"/>
      <c r="M1151" s="199"/>
      <c r="N1151" s="199"/>
      <c r="O1151" s="199"/>
      <c r="P1151" s="199"/>
      <c r="Q1151" s="199"/>
      <c r="R1151" s="199"/>
      <c r="S1151" s="199"/>
      <c r="T1151" s="199"/>
      <c r="U1151" s="199"/>
      <c r="V1151" s="199"/>
      <c r="W1151" s="199"/>
      <c r="X1151" s="199"/>
      <c r="Y1151" s="199"/>
      <c r="Z1151" s="199"/>
      <c r="AA1151" s="199"/>
      <c r="AB1151" s="199"/>
      <c r="AC1151" s="199"/>
      <c r="AD1151" s="199"/>
      <c r="AE1151" s="199"/>
      <c r="AF1151" s="199"/>
      <c r="AG1151" s="199"/>
      <c r="AH1151" s="199"/>
    </row>
    <row r="1152" spans="1:34">
      <c r="A1152" s="13"/>
      <c r="B1152" s="199"/>
      <c r="C1152" s="199"/>
      <c r="D1152" s="199"/>
      <c r="E1152" s="199"/>
      <c r="F1152" s="199"/>
      <c r="G1152" s="199"/>
      <c r="H1152" s="199"/>
      <c r="I1152" s="199"/>
      <c r="J1152" s="199"/>
      <c r="K1152" s="199"/>
      <c r="L1152" s="199"/>
      <c r="M1152" s="199"/>
      <c r="N1152" s="199"/>
      <c r="O1152" s="199"/>
      <c r="P1152" s="199"/>
      <c r="Q1152" s="199"/>
      <c r="R1152" s="199"/>
      <c r="S1152" s="199"/>
      <c r="T1152" s="199"/>
      <c r="U1152" s="199"/>
      <c r="V1152" s="199"/>
      <c r="W1152" s="199"/>
      <c r="X1152" s="199"/>
      <c r="Y1152" s="199"/>
      <c r="Z1152" s="199"/>
      <c r="AA1152" s="199"/>
      <c r="AB1152" s="199"/>
      <c r="AC1152" s="199"/>
      <c r="AD1152" s="199"/>
      <c r="AE1152" s="199"/>
      <c r="AF1152" s="199"/>
      <c r="AG1152" s="199"/>
      <c r="AH1152" s="199"/>
    </row>
    <row r="1153" spans="1:34">
      <c r="A1153" s="13"/>
      <c r="B1153" s="199"/>
      <c r="C1153" s="199"/>
      <c r="D1153" s="199"/>
      <c r="E1153" s="199"/>
      <c r="F1153" s="199"/>
      <c r="G1153" s="199"/>
      <c r="H1153" s="199"/>
      <c r="I1153" s="199"/>
      <c r="J1153" s="199"/>
      <c r="K1153" s="199"/>
      <c r="L1153" s="199"/>
      <c r="M1153" s="199"/>
      <c r="N1153" s="199"/>
      <c r="O1153" s="199"/>
      <c r="P1153" s="199"/>
      <c r="Q1153" s="199"/>
      <c r="R1153" s="199"/>
      <c r="S1153" s="199"/>
      <c r="T1153" s="199"/>
      <c r="U1153" s="199"/>
      <c r="V1153" s="199"/>
      <c r="W1153" s="199"/>
      <c r="X1153" s="199"/>
      <c r="Y1153" s="199"/>
      <c r="Z1153" s="199"/>
      <c r="AA1153" s="199"/>
      <c r="AB1153" s="199"/>
      <c r="AC1153" s="199"/>
      <c r="AD1153" s="199"/>
      <c r="AE1153" s="199"/>
      <c r="AF1153" s="199"/>
      <c r="AG1153" s="199"/>
      <c r="AH1153" s="199"/>
    </row>
    <row r="1154" spans="1:34">
      <c r="A1154" s="13"/>
      <c r="B1154" s="22"/>
      <c r="C1154" s="22"/>
      <c r="D1154" s="22"/>
      <c r="E1154" s="22"/>
      <c r="F1154" s="22"/>
      <c r="G1154" s="22"/>
      <c r="H1154" s="22"/>
      <c r="I1154" s="22"/>
      <c r="J1154" s="22"/>
      <c r="K1154" s="22"/>
      <c r="L1154" s="22"/>
      <c r="M1154" s="22"/>
      <c r="N1154" s="22"/>
      <c r="O1154" s="22"/>
      <c r="P1154" s="22"/>
      <c r="Q1154" s="22"/>
      <c r="R1154" s="22"/>
      <c r="S1154" s="22"/>
      <c r="T1154" s="22"/>
      <c r="U1154" s="22"/>
      <c r="V1154" s="22"/>
      <c r="W1154" s="22"/>
      <c r="X1154" s="22"/>
      <c r="Y1154" s="22"/>
      <c r="Z1154" s="22"/>
    </row>
    <row r="1155" spans="1:34">
      <c r="A1155" s="13"/>
      <c r="B1155" s="18"/>
      <c r="C1155" s="18"/>
      <c r="D1155" s="18"/>
      <c r="E1155" s="18"/>
      <c r="F1155" s="18"/>
      <c r="G1155" s="18"/>
      <c r="H1155" s="18"/>
      <c r="I1155" s="18"/>
      <c r="J1155" s="18"/>
      <c r="K1155" s="18"/>
      <c r="L1155" s="18"/>
      <c r="M1155" s="18"/>
      <c r="N1155" s="18"/>
      <c r="O1155" s="18"/>
      <c r="P1155" s="18"/>
      <c r="Q1155" s="18"/>
      <c r="R1155" s="18"/>
      <c r="S1155" s="18"/>
      <c r="T1155" s="18"/>
      <c r="U1155" s="18"/>
      <c r="V1155" s="18"/>
      <c r="W1155" s="18"/>
      <c r="X1155" s="18"/>
      <c r="Y1155" s="18"/>
      <c r="Z1155" s="18"/>
    </row>
    <row r="1156" spans="1:34" ht="15.75" thickBot="1">
      <c r="A1156" s="13"/>
      <c r="B1156" s="19" t="s">
        <v>394</v>
      </c>
      <c r="C1156" s="12"/>
      <c r="D1156" s="23" t="s">
        <v>740</v>
      </c>
      <c r="E1156" s="23"/>
      <c r="F1156" s="23"/>
      <c r="G1156" s="23"/>
      <c r="H1156" s="23"/>
      <c r="I1156" s="23"/>
      <c r="J1156" s="23"/>
      <c r="K1156" s="23"/>
      <c r="L1156" s="23"/>
      <c r="M1156" s="23"/>
      <c r="N1156" s="23"/>
      <c r="O1156" s="23"/>
      <c r="P1156" s="23"/>
      <c r="Q1156" s="23"/>
      <c r="R1156" s="23"/>
      <c r="S1156" s="23"/>
      <c r="T1156" s="23"/>
      <c r="U1156" s="23"/>
      <c r="V1156" s="23"/>
      <c r="W1156" s="23"/>
      <c r="X1156" s="23"/>
      <c r="Y1156" s="23"/>
      <c r="Z1156" s="23"/>
    </row>
    <row r="1157" spans="1:34">
      <c r="A1157" s="13"/>
      <c r="B1157" s="186" t="s">
        <v>298</v>
      </c>
      <c r="C1157" s="28"/>
      <c r="D1157" s="166" t="s">
        <v>660</v>
      </c>
      <c r="E1157" s="166"/>
      <c r="F1157" s="166"/>
      <c r="G1157" s="29"/>
      <c r="H1157" s="166" t="s">
        <v>662</v>
      </c>
      <c r="I1157" s="166"/>
      <c r="J1157" s="166"/>
      <c r="K1157" s="29"/>
      <c r="L1157" s="166" t="s">
        <v>637</v>
      </c>
      <c r="M1157" s="166"/>
      <c r="N1157" s="166"/>
      <c r="O1157" s="29"/>
      <c r="P1157" s="166" t="s">
        <v>663</v>
      </c>
      <c r="Q1157" s="166"/>
      <c r="R1157" s="166"/>
      <c r="S1157" s="29"/>
      <c r="T1157" s="166" t="s">
        <v>664</v>
      </c>
      <c r="U1157" s="166"/>
      <c r="V1157" s="166"/>
      <c r="W1157" s="29"/>
      <c r="X1157" s="166" t="s">
        <v>181</v>
      </c>
      <c r="Y1157" s="166"/>
      <c r="Z1157" s="166"/>
    </row>
    <row r="1158" spans="1:34" ht="15.75" thickBot="1">
      <c r="A1158" s="13"/>
      <c r="B1158" s="186"/>
      <c r="C1158" s="28"/>
      <c r="D1158" s="167" t="s">
        <v>661</v>
      </c>
      <c r="E1158" s="167"/>
      <c r="F1158" s="167"/>
      <c r="G1158" s="28"/>
      <c r="H1158" s="167" t="s">
        <v>661</v>
      </c>
      <c r="I1158" s="167"/>
      <c r="J1158" s="167"/>
      <c r="K1158" s="28"/>
      <c r="L1158" s="167"/>
      <c r="M1158" s="167"/>
      <c r="N1158" s="167"/>
      <c r="O1158" s="28"/>
      <c r="P1158" s="167" t="s">
        <v>637</v>
      </c>
      <c r="Q1158" s="167"/>
      <c r="R1158" s="167"/>
      <c r="S1158" s="28"/>
      <c r="T1158" s="167"/>
      <c r="U1158" s="167"/>
      <c r="V1158" s="167"/>
      <c r="W1158" s="28"/>
      <c r="X1158" s="167"/>
      <c r="Y1158" s="167"/>
      <c r="Z1158" s="167"/>
    </row>
    <row r="1159" spans="1:34">
      <c r="A1159" s="13"/>
      <c r="B1159" s="25" t="s">
        <v>742</v>
      </c>
      <c r="C1159" s="28"/>
      <c r="D1159" s="176" t="s">
        <v>319</v>
      </c>
      <c r="E1159" s="178" t="s">
        <v>321</v>
      </c>
      <c r="F1159" s="29"/>
      <c r="G1159" s="28"/>
      <c r="H1159" s="176" t="s">
        <v>319</v>
      </c>
      <c r="I1159" s="178" t="s">
        <v>321</v>
      </c>
      <c r="J1159" s="29"/>
      <c r="K1159" s="28"/>
      <c r="L1159" s="176" t="s">
        <v>319</v>
      </c>
      <c r="M1159" s="178">
        <v>1.5</v>
      </c>
      <c r="N1159" s="29"/>
      <c r="O1159" s="28"/>
      <c r="P1159" s="176" t="s">
        <v>319</v>
      </c>
      <c r="Q1159" s="178" t="s">
        <v>373</v>
      </c>
      <c r="R1159" s="176" t="s">
        <v>369</v>
      </c>
      <c r="S1159" s="28"/>
      <c r="T1159" s="176" t="s">
        <v>319</v>
      </c>
      <c r="U1159" s="178">
        <v>1.2</v>
      </c>
      <c r="V1159" s="29"/>
      <c r="W1159" s="28"/>
      <c r="X1159" s="176" t="s">
        <v>319</v>
      </c>
      <c r="Y1159" s="178">
        <v>1.5</v>
      </c>
      <c r="Z1159" s="29"/>
    </row>
    <row r="1160" spans="1:34">
      <c r="A1160" s="13"/>
      <c r="B1160" s="25"/>
      <c r="C1160" s="28"/>
      <c r="D1160" s="185"/>
      <c r="E1160" s="184"/>
      <c r="F1160" s="139"/>
      <c r="G1160" s="28"/>
      <c r="H1160" s="185"/>
      <c r="I1160" s="184"/>
      <c r="J1160" s="139"/>
      <c r="K1160" s="28"/>
      <c r="L1160" s="185"/>
      <c r="M1160" s="184"/>
      <c r="N1160" s="139"/>
      <c r="O1160" s="28"/>
      <c r="P1160" s="185"/>
      <c r="Q1160" s="184"/>
      <c r="R1160" s="185"/>
      <c r="S1160" s="28"/>
      <c r="T1160" s="185"/>
      <c r="U1160" s="184"/>
      <c r="V1160" s="139"/>
      <c r="W1160" s="28"/>
      <c r="X1160" s="185"/>
      <c r="Y1160" s="184"/>
      <c r="Z1160" s="139"/>
    </row>
    <row r="1161" spans="1:34">
      <c r="A1161" s="13"/>
      <c r="B1161" s="30" t="s">
        <v>723</v>
      </c>
      <c r="C1161" s="37"/>
      <c r="D1161" s="39" t="s">
        <v>321</v>
      </c>
      <c r="E1161" s="39"/>
      <c r="F1161" s="37"/>
      <c r="G1161" s="37"/>
      <c r="H1161" s="39" t="s">
        <v>321</v>
      </c>
      <c r="I1161" s="39"/>
      <c r="J1161" s="37"/>
      <c r="K1161" s="37"/>
      <c r="L1161" s="39">
        <v>1.2</v>
      </c>
      <c r="M1161" s="39"/>
      <c r="N1161" s="37"/>
      <c r="O1161" s="37"/>
      <c r="P1161" s="39" t="s">
        <v>321</v>
      </c>
      <c r="Q1161" s="39"/>
      <c r="R1161" s="37"/>
      <c r="S1161" s="37"/>
      <c r="T1161" s="39" t="s">
        <v>373</v>
      </c>
      <c r="U1161" s="39"/>
      <c r="V1161" s="30" t="s">
        <v>369</v>
      </c>
      <c r="W1161" s="37"/>
      <c r="X1161" s="39" t="s">
        <v>321</v>
      </c>
      <c r="Y1161" s="39"/>
      <c r="Z1161" s="37"/>
    </row>
    <row r="1162" spans="1:34">
      <c r="A1162" s="13"/>
      <c r="B1162" s="30"/>
      <c r="C1162" s="37"/>
      <c r="D1162" s="39"/>
      <c r="E1162" s="39"/>
      <c r="F1162" s="37"/>
      <c r="G1162" s="37"/>
      <c r="H1162" s="39"/>
      <c r="I1162" s="39"/>
      <c r="J1162" s="37"/>
      <c r="K1162" s="37"/>
      <c r="L1162" s="39"/>
      <c r="M1162" s="39"/>
      <c r="N1162" s="37"/>
      <c r="O1162" s="37"/>
      <c r="P1162" s="39"/>
      <c r="Q1162" s="39"/>
      <c r="R1162" s="37"/>
      <c r="S1162" s="37"/>
      <c r="T1162" s="39"/>
      <c r="U1162" s="39"/>
      <c r="V1162" s="30"/>
      <c r="W1162" s="37"/>
      <c r="X1162" s="39"/>
      <c r="Y1162" s="39"/>
      <c r="Z1162" s="37"/>
    </row>
    <row r="1163" spans="1:34">
      <c r="A1163" s="13"/>
      <c r="B1163" s="25" t="s">
        <v>745</v>
      </c>
      <c r="C1163" s="28"/>
      <c r="D1163" s="38" t="s">
        <v>321</v>
      </c>
      <c r="E1163" s="38"/>
      <c r="F1163" s="28"/>
      <c r="G1163" s="28"/>
      <c r="H1163" s="38" t="s">
        <v>321</v>
      </c>
      <c r="I1163" s="38"/>
      <c r="J1163" s="28"/>
      <c r="K1163" s="28"/>
      <c r="L1163" s="38">
        <v>61.6</v>
      </c>
      <c r="M1163" s="38"/>
      <c r="N1163" s="28"/>
      <c r="O1163" s="28"/>
      <c r="P1163" s="38">
        <v>0.4</v>
      </c>
      <c r="Q1163" s="38"/>
      <c r="R1163" s="28"/>
      <c r="S1163" s="28"/>
      <c r="T1163" s="38" t="s">
        <v>321</v>
      </c>
      <c r="U1163" s="38"/>
      <c r="V1163" s="28"/>
      <c r="W1163" s="28"/>
      <c r="X1163" s="38">
        <v>62</v>
      </c>
      <c r="Y1163" s="38"/>
      <c r="Z1163" s="28"/>
    </row>
    <row r="1164" spans="1:34">
      <c r="A1164" s="13"/>
      <c r="B1164" s="25"/>
      <c r="C1164" s="28"/>
      <c r="D1164" s="38"/>
      <c r="E1164" s="38"/>
      <c r="F1164" s="28"/>
      <c r="G1164" s="28"/>
      <c r="H1164" s="38"/>
      <c r="I1164" s="38"/>
      <c r="J1164" s="28"/>
      <c r="K1164" s="28"/>
      <c r="L1164" s="38"/>
      <c r="M1164" s="38"/>
      <c r="N1164" s="28"/>
      <c r="O1164" s="28"/>
      <c r="P1164" s="38"/>
      <c r="Q1164" s="38"/>
      <c r="R1164" s="28"/>
      <c r="S1164" s="28"/>
      <c r="T1164" s="38"/>
      <c r="U1164" s="38"/>
      <c r="V1164" s="28"/>
      <c r="W1164" s="28"/>
      <c r="X1164" s="38"/>
      <c r="Y1164" s="38"/>
      <c r="Z1164" s="28"/>
    </row>
    <row r="1165" spans="1:34" ht="23.25">
      <c r="A1165" s="13"/>
      <c r="B1165" s="20" t="s">
        <v>132</v>
      </c>
      <c r="C1165" s="21"/>
      <c r="D1165" s="37"/>
      <c r="E1165" s="37"/>
      <c r="F1165" s="37"/>
      <c r="G1165" s="21"/>
      <c r="H1165" s="37"/>
      <c r="I1165" s="37"/>
      <c r="J1165" s="37"/>
      <c r="K1165" s="21"/>
      <c r="L1165" s="37"/>
      <c r="M1165" s="37"/>
      <c r="N1165" s="37"/>
      <c r="O1165" s="21"/>
      <c r="P1165" s="37"/>
      <c r="Q1165" s="37"/>
      <c r="R1165" s="37"/>
      <c r="S1165" s="21"/>
      <c r="T1165" s="37"/>
      <c r="U1165" s="37"/>
      <c r="V1165" s="37"/>
      <c r="W1165" s="21"/>
      <c r="X1165" s="37"/>
      <c r="Y1165" s="37"/>
      <c r="Z1165" s="37"/>
    </row>
    <row r="1166" spans="1:34">
      <c r="A1166" s="13"/>
      <c r="B1166" s="25" t="s">
        <v>133</v>
      </c>
      <c r="C1166" s="28"/>
      <c r="D1166" s="38" t="s">
        <v>321</v>
      </c>
      <c r="E1166" s="38"/>
      <c r="F1166" s="28"/>
      <c r="G1166" s="28"/>
      <c r="H1166" s="38" t="s">
        <v>321</v>
      </c>
      <c r="I1166" s="38"/>
      <c r="J1166" s="28"/>
      <c r="K1166" s="28"/>
      <c r="L1166" s="38" t="s">
        <v>826</v>
      </c>
      <c r="M1166" s="38"/>
      <c r="N1166" s="25" t="s">
        <v>369</v>
      </c>
      <c r="O1166" s="28"/>
      <c r="P1166" s="38" t="s">
        <v>722</v>
      </c>
      <c r="Q1166" s="38"/>
      <c r="R1166" s="25" t="s">
        <v>369</v>
      </c>
      <c r="S1166" s="28"/>
      <c r="T1166" s="38" t="s">
        <v>321</v>
      </c>
      <c r="U1166" s="38"/>
      <c r="V1166" s="28"/>
      <c r="W1166" s="28"/>
      <c r="X1166" s="38" t="s">
        <v>827</v>
      </c>
      <c r="Y1166" s="38"/>
      <c r="Z1166" s="25" t="s">
        <v>369</v>
      </c>
    </row>
    <row r="1167" spans="1:34">
      <c r="A1167" s="13"/>
      <c r="B1167" s="25"/>
      <c r="C1167" s="28"/>
      <c r="D1167" s="38"/>
      <c r="E1167" s="38"/>
      <c r="F1167" s="28"/>
      <c r="G1167" s="28"/>
      <c r="H1167" s="38"/>
      <c r="I1167" s="38"/>
      <c r="J1167" s="28"/>
      <c r="K1167" s="28"/>
      <c r="L1167" s="38"/>
      <c r="M1167" s="38"/>
      <c r="N1167" s="25"/>
      <c r="O1167" s="28"/>
      <c r="P1167" s="38"/>
      <c r="Q1167" s="38"/>
      <c r="R1167" s="25"/>
      <c r="S1167" s="28"/>
      <c r="T1167" s="38"/>
      <c r="U1167" s="38"/>
      <c r="V1167" s="28"/>
      <c r="W1167" s="28"/>
      <c r="X1167" s="38"/>
      <c r="Y1167" s="38"/>
      <c r="Z1167" s="25"/>
    </row>
    <row r="1168" spans="1:34">
      <c r="A1168" s="13"/>
      <c r="B1168" s="30" t="s">
        <v>751</v>
      </c>
      <c r="C1168" s="37"/>
      <c r="D1168" s="39" t="s">
        <v>321</v>
      </c>
      <c r="E1168" s="39"/>
      <c r="F1168" s="37"/>
      <c r="G1168" s="37"/>
      <c r="H1168" s="39" t="s">
        <v>321</v>
      </c>
      <c r="I1168" s="39"/>
      <c r="J1168" s="37"/>
      <c r="K1168" s="37"/>
      <c r="L1168" s="39">
        <v>3.2</v>
      </c>
      <c r="M1168" s="39"/>
      <c r="N1168" s="37"/>
      <c r="O1168" s="37"/>
      <c r="P1168" s="39">
        <v>0.3</v>
      </c>
      <c r="Q1168" s="39"/>
      <c r="R1168" s="37"/>
      <c r="S1168" s="37"/>
      <c r="T1168" s="39" t="s">
        <v>321</v>
      </c>
      <c r="U1168" s="39"/>
      <c r="V1168" s="37"/>
      <c r="W1168" s="37"/>
      <c r="X1168" s="39">
        <v>3.5</v>
      </c>
      <c r="Y1168" s="39"/>
      <c r="Z1168" s="37"/>
    </row>
    <row r="1169" spans="1:26">
      <c r="A1169" s="13"/>
      <c r="B1169" s="30"/>
      <c r="C1169" s="37"/>
      <c r="D1169" s="39"/>
      <c r="E1169" s="39"/>
      <c r="F1169" s="37"/>
      <c r="G1169" s="37"/>
      <c r="H1169" s="39"/>
      <c r="I1169" s="39"/>
      <c r="J1169" s="37"/>
      <c r="K1169" s="37"/>
      <c r="L1169" s="39"/>
      <c r="M1169" s="39"/>
      <c r="N1169" s="37"/>
      <c r="O1169" s="37"/>
      <c r="P1169" s="39"/>
      <c r="Q1169" s="39"/>
      <c r="R1169" s="37"/>
      <c r="S1169" s="37"/>
      <c r="T1169" s="39"/>
      <c r="U1169" s="39"/>
      <c r="V1169" s="37"/>
      <c r="W1169" s="37"/>
      <c r="X1169" s="39"/>
      <c r="Y1169" s="39"/>
      <c r="Z1169" s="37"/>
    </row>
    <row r="1170" spans="1:26">
      <c r="A1170" s="13"/>
      <c r="B1170" s="25" t="s">
        <v>754</v>
      </c>
      <c r="C1170" s="28"/>
      <c r="D1170" s="38" t="s">
        <v>321</v>
      </c>
      <c r="E1170" s="38"/>
      <c r="F1170" s="28"/>
      <c r="G1170" s="28"/>
      <c r="H1170" s="38" t="s">
        <v>321</v>
      </c>
      <c r="I1170" s="38"/>
      <c r="J1170" s="28"/>
      <c r="K1170" s="28"/>
      <c r="L1170" s="38">
        <v>2.2999999999999998</v>
      </c>
      <c r="M1170" s="38"/>
      <c r="N1170" s="28"/>
      <c r="O1170" s="28"/>
      <c r="P1170" s="38" t="s">
        <v>321</v>
      </c>
      <c r="Q1170" s="38"/>
      <c r="R1170" s="28"/>
      <c r="S1170" s="28"/>
      <c r="T1170" s="38" t="s">
        <v>321</v>
      </c>
      <c r="U1170" s="38"/>
      <c r="V1170" s="28"/>
      <c r="W1170" s="28"/>
      <c r="X1170" s="38">
        <v>2.2999999999999998</v>
      </c>
      <c r="Y1170" s="38"/>
      <c r="Z1170" s="28"/>
    </row>
    <row r="1171" spans="1:26" ht="15.75" thickBot="1">
      <c r="A1171" s="13"/>
      <c r="B1171" s="25"/>
      <c r="C1171" s="28"/>
      <c r="D1171" s="171"/>
      <c r="E1171" s="171"/>
      <c r="F1171" s="80"/>
      <c r="G1171" s="28"/>
      <c r="H1171" s="171"/>
      <c r="I1171" s="171"/>
      <c r="J1171" s="80"/>
      <c r="K1171" s="28"/>
      <c r="L1171" s="171"/>
      <c r="M1171" s="171"/>
      <c r="N1171" s="80"/>
      <c r="O1171" s="28"/>
      <c r="P1171" s="171"/>
      <c r="Q1171" s="171"/>
      <c r="R1171" s="80"/>
      <c r="S1171" s="28"/>
      <c r="T1171" s="171"/>
      <c r="U1171" s="171"/>
      <c r="V1171" s="80"/>
      <c r="W1171" s="28"/>
      <c r="X1171" s="171"/>
      <c r="Y1171" s="171"/>
      <c r="Z1171" s="80"/>
    </row>
    <row r="1172" spans="1:26">
      <c r="A1172" s="13"/>
      <c r="B1172" s="30" t="s">
        <v>796</v>
      </c>
      <c r="C1172" s="37"/>
      <c r="D1172" s="33" t="s">
        <v>321</v>
      </c>
      <c r="E1172" s="33"/>
      <c r="F1172" s="35"/>
      <c r="G1172" s="37"/>
      <c r="H1172" s="33" t="s">
        <v>321</v>
      </c>
      <c r="I1172" s="33"/>
      <c r="J1172" s="35"/>
      <c r="K1172" s="37"/>
      <c r="L1172" s="33">
        <v>66.900000000000006</v>
      </c>
      <c r="M1172" s="33"/>
      <c r="N1172" s="35"/>
      <c r="O1172" s="37"/>
      <c r="P1172" s="33" t="s">
        <v>780</v>
      </c>
      <c r="Q1172" s="33"/>
      <c r="R1172" s="31" t="s">
        <v>369</v>
      </c>
      <c r="S1172" s="37"/>
      <c r="T1172" s="33" t="s">
        <v>321</v>
      </c>
      <c r="U1172" s="33"/>
      <c r="V1172" s="35"/>
      <c r="W1172" s="37"/>
      <c r="X1172" s="33">
        <v>66</v>
      </c>
      <c r="Y1172" s="33"/>
      <c r="Z1172" s="35"/>
    </row>
    <row r="1173" spans="1:26" ht="15.75" thickBot="1">
      <c r="A1173" s="13"/>
      <c r="B1173" s="30"/>
      <c r="C1173" s="37"/>
      <c r="D1173" s="40"/>
      <c r="E1173" s="40"/>
      <c r="F1173" s="41"/>
      <c r="G1173" s="37"/>
      <c r="H1173" s="40"/>
      <c r="I1173" s="40"/>
      <c r="J1173" s="41"/>
      <c r="K1173" s="37"/>
      <c r="L1173" s="40"/>
      <c r="M1173" s="40"/>
      <c r="N1173" s="41"/>
      <c r="O1173" s="37"/>
      <c r="P1173" s="40"/>
      <c r="Q1173" s="40"/>
      <c r="R1173" s="175"/>
      <c r="S1173" s="37"/>
      <c r="T1173" s="40"/>
      <c r="U1173" s="40"/>
      <c r="V1173" s="41"/>
      <c r="W1173" s="37"/>
      <c r="X1173" s="40"/>
      <c r="Y1173" s="40"/>
      <c r="Z1173" s="41"/>
    </row>
    <row r="1174" spans="1:26">
      <c r="A1174" s="13"/>
      <c r="B1174" s="19" t="s">
        <v>139</v>
      </c>
      <c r="C1174" s="12"/>
      <c r="D1174" s="29"/>
      <c r="E1174" s="29"/>
      <c r="F1174" s="29"/>
      <c r="G1174" s="12"/>
      <c r="H1174" s="29"/>
      <c r="I1174" s="29"/>
      <c r="J1174" s="29"/>
      <c r="K1174" s="12"/>
      <c r="L1174" s="29"/>
      <c r="M1174" s="29"/>
      <c r="N1174" s="29"/>
      <c r="O1174" s="12"/>
      <c r="P1174" s="29"/>
      <c r="Q1174" s="29"/>
      <c r="R1174" s="29"/>
      <c r="S1174" s="12"/>
      <c r="T1174" s="29"/>
      <c r="U1174" s="29"/>
      <c r="V1174" s="29"/>
      <c r="W1174" s="12"/>
      <c r="X1174" s="29"/>
      <c r="Y1174" s="29"/>
      <c r="Z1174" s="29"/>
    </row>
    <row r="1175" spans="1:26">
      <c r="A1175" s="13"/>
      <c r="B1175" s="30" t="s">
        <v>761</v>
      </c>
      <c r="C1175" s="37"/>
      <c r="D1175" s="39" t="s">
        <v>321</v>
      </c>
      <c r="E1175" s="39"/>
      <c r="F1175" s="37"/>
      <c r="G1175" s="37"/>
      <c r="H1175" s="39" t="s">
        <v>321</v>
      </c>
      <c r="I1175" s="39"/>
      <c r="J1175" s="37"/>
      <c r="K1175" s="37"/>
      <c r="L1175" s="39" t="s">
        <v>828</v>
      </c>
      <c r="M1175" s="39"/>
      <c r="N1175" s="30" t="s">
        <v>369</v>
      </c>
      <c r="O1175" s="37"/>
      <c r="P1175" s="39" t="s">
        <v>321</v>
      </c>
      <c r="Q1175" s="39"/>
      <c r="R1175" s="37"/>
      <c r="S1175" s="37"/>
      <c r="T1175" s="39" t="s">
        <v>321</v>
      </c>
      <c r="U1175" s="39"/>
      <c r="V1175" s="37"/>
      <c r="W1175" s="37"/>
      <c r="X1175" s="39" t="s">
        <v>828</v>
      </c>
      <c r="Y1175" s="39"/>
      <c r="Z1175" s="30" t="s">
        <v>369</v>
      </c>
    </row>
    <row r="1176" spans="1:26">
      <c r="A1176" s="13"/>
      <c r="B1176" s="30"/>
      <c r="C1176" s="37"/>
      <c r="D1176" s="39"/>
      <c r="E1176" s="39"/>
      <c r="F1176" s="37"/>
      <c r="G1176" s="37"/>
      <c r="H1176" s="39"/>
      <c r="I1176" s="39"/>
      <c r="J1176" s="37"/>
      <c r="K1176" s="37"/>
      <c r="L1176" s="39"/>
      <c r="M1176" s="39"/>
      <c r="N1176" s="30"/>
      <c r="O1176" s="37"/>
      <c r="P1176" s="39"/>
      <c r="Q1176" s="39"/>
      <c r="R1176" s="37"/>
      <c r="S1176" s="37"/>
      <c r="T1176" s="39"/>
      <c r="U1176" s="39"/>
      <c r="V1176" s="37"/>
      <c r="W1176" s="37"/>
      <c r="X1176" s="39"/>
      <c r="Y1176" s="39"/>
      <c r="Z1176" s="30"/>
    </row>
    <row r="1177" spans="1:26">
      <c r="A1177" s="13"/>
      <c r="B1177" s="25" t="s">
        <v>813</v>
      </c>
      <c r="C1177" s="28"/>
      <c r="D1177" s="38" t="s">
        <v>321</v>
      </c>
      <c r="E1177" s="38"/>
      <c r="F1177" s="28"/>
      <c r="G1177" s="28"/>
      <c r="H1177" s="38" t="s">
        <v>321</v>
      </c>
      <c r="I1177" s="38"/>
      <c r="J1177" s="28"/>
      <c r="K1177" s="28"/>
      <c r="L1177" s="38" t="s">
        <v>829</v>
      </c>
      <c r="M1177" s="38"/>
      <c r="N1177" s="25" t="s">
        <v>369</v>
      </c>
      <c r="O1177" s="28"/>
      <c r="P1177" s="38" t="s">
        <v>321</v>
      </c>
      <c r="Q1177" s="38"/>
      <c r="R1177" s="28"/>
      <c r="S1177" s="28"/>
      <c r="T1177" s="38" t="s">
        <v>321</v>
      </c>
      <c r="U1177" s="38"/>
      <c r="V1177" s="28"/>
      <c r="W1177" s="28"/>
      <c r="X1177" s="38" t="s">
        <v>829</v>
      </c>
      <c r="Y1177" s="38"/>
      <c r="Z1177" s="25" t="s">
        <v>369</v>
      </c>
    </row>
    <row r="1178" spans="1:26">
      <c r="A1178" s="13"/>
      <c r="B1178" s="25"/>
      <c r="C1178" s="28"/>
      <c r="D1178" s="38"/>
      <c r="E1178" s="38"/>
      <c r="F1178" s="28"/>
      <c r="G1178" s="28"/>
      <c r="H1178" s="38"/>
      <c r="I1178" s="38"/>
      <c r="J1178" s="28"/>
      <c r="K1178" s="28"/>
      <c r="L1178" s="38"/>
      <c r="M1178" s="38"/>
      <c r="N1178" s="25"/>
      <c r="O1178" s="28"/>
      <c r="P1178" s="38"/>
      <c r="Q1178" s="38"/>
      <c r="R1178" s="28"/>
      <c r="S1178" s="28"/>
      <c r="T1178" s="38"/>
      <c r="U1178" s="38"/>
      <c r="V1178" s="28"/>
      <c r="W1178" s="28"/>
      <c r="X1178" s="38"/>
      <c r="Y1178" s="38"/>
      <c r="Z1178" s="25"/>
    </row>
    <row r="1179" spans="1:26">
      <c r="A1179" s="13"/>
      <c r="B1179" s="30" t="s">
        <v>768</v>
      </c>
      <c r="C1179" s="37"/>
      <c r="D1179" s="39" t="s">
        <v>321</v>
      </c>
      <c r="E1179" s="39"/>
      <c r="F1179" s="37"/>
      <c r="G1179" s="37"/>
      <c r="H1179" s="39" t="s">
        <v>321</v>
      </c>
      <c r="I1179" s="39"/>
      <c r="J1179" s="37"/>
      <c r="K1179" s="37"/>
      <c r="L1179" s="39">
        <v>11.6</v>
      </c>
      <c r="M1179" s="39"/>
      <c r="N1179" s="37"/>
      <c r="O1179" s="37"/>
      <c r="P1179" s="39" t="s">
        <v>321</v>
      </c>
      <c r="Q1179" s="39"/>
      <c r="R1179" s="37"/>
      <c r="S1179" s="37"/>
      <c r="T1179" s="39" t="s">
        <v>321</v>
      </c>
      <c r="U1179" s="39"/>
      <c r="V1179" s="37"/>
      <c r="W1179" s="37"/>
      <c r="X1179" s="39">
        <v>11.6</v>
      </c>
      <c r="Y1179" s="39"/>
      <c r="Z1179" s="37"/>
    </row>
    <row r="1180" spans="1:26">
      <c r="A1180" s="13"/>
      <c r="B1180" s="30"/>
      <c r="C1180" s="37"/>
      <c r="D1180" s="39"/>
      <c r="E1180" s="39"/>
      <c r="F1180" s="37"/>
      <c r="G1180" s="37"/>
      <c r="H1180" s="39"/>
      <c r="I1180" s="39"/>
      <c r="J1180" s="37"/>
      <c r="K1180" s="37"/>
      <c r="L1180" s="39"/>
      <c r="M1180" s="39"/>
      <c r="N1180" s="37"/>
      <c r="O1180" s="37"/>
      <c r="P1180" s="39"/>
      <c r="Q1180" s="39"/>
      <c r="R1180" s="37"/>
      <c r="S1180" s="37"/>
      <c r="T1180" s="39"/>
      <c r="U1180" s="39"/>
      <c r="V1180" s="37"/>
      <c r="W1180" s="37"/>
      <c r="X1180" s="39"/>
      <c r="Y1180" s="39"/>
      <c r="Z1180" s="37"/>
    </row>
    <row r="1181" spans="1:26">
      <c r="A1181" s="13"/>
      <c r="B1181" s="25" t="s">
        <v>769</v>
      </c>
      <c r="C1181" s="28"/>
      <c r="D1181" s="38" t="s">
        <v>321</v>
      </c>
      <c r="E1181" s="38"/>
      <c r="F1181" s="28"/>
      <c r="G1181" s="28"/>
      <c r="H1181" s="38" t="s">
        <v>321</v>
      </c>
      <c r="I1181" s="38"/>
      <c r="J1181" s="28"/>
      <c r="K1181" s="28"/>
      <c r="L1181" s="38">
        <v>0.1</v>
      </c>
      <c r="M1181" s="38"/>
      <c r="N1181" s="28"/>
      <c r="O1181" s="28"/>
      <c r="P1181" s="38" t="s">
        <v>321</v>
      </c>
      <c r="Q1181" s="38"/>
      <c r="R1181" s="28"/>
      <c r="S1181" s="28"/>
      <c r="T1181" s="38" t="s">
        <v>321</v>
      </c>
      <c r="U1181" s="38"/>
      <c r="V1181" s="28"/>
      <c r="W1181" s="28"/>
      <c r="X1181" s="38">
        <v>0.1</v>
      </c>
      <c r="Y1181" s="38"/>
      <c r="Z1181" s="28"/>
    </row>
    <row r="1182" spans="1:26" ht="15.75" thickBot="1">
      <c r="A1182" s="13"/>
      <c r="B1182" s="25"/>
      <c r="C1182" s="28"/>
      <c r="D1182" s="171"/>
      <c r="E1182" s="171"/>
      <c r="F1182" s="80"/>
      <c r="G1182" s="28"/>
      <c r="H1182" s="171"/>
      <c r="I1182" s="171"/>
      <c r="J1182" s="80"/>
      <c r="K1182" s="28"/>
      <c r="L1182" s="171"/>
      <c r="M1182" s="171"/>
      <c r="N1182" s="80"/>
      <c r="O1182" s="28"/>
      <c r="P1182" s="171"/>
      <c r="Q1182" s="171"/>
      <c r="R1182" s="80"/>
      <c r="S1182" s="28"/>
      <c r="T1182" s="171"/>
      <c r="U1182" s="171"/>
      <c r="V1182" s="80"/>
      <c r="W1182" s="28"/>
      <c r="X1182" s="171"/>
      <c r="Y1182" s="171"/>
      <c r="Z1182" s="80"/>
    </row>
    <row r="1183" spans="1:26">
      <c r="A1183" s="13"/>
      <c r="B1183" s="30" t="s">
        <v>798</v>
      </c>
      <c r="C1183" s="37"/>
      <c r="D1183" s="33" t="s">
        <v>321</v>
      </c>
      <c r="E1183" s="33"/>
      <c r="F1183" s="35"/>
      <c r="G1183" s="37"/>
      <c r="H1183" s="33" t="s">
        <v>321</v>
      </c>
      <c r="I1183" s="33"/>
      <c r="J1183" s="35"/>
      <c r="K1183" s="37"/>
      <c r="L1183" s="33" t="s">
        <v>830</v>
      </c>
      <c r="M1183" s="33"/>
      <c r="N1183" s="31" t="s">
        <v>369</v>
      </c>
      <c r="O1183" s="37"/>
      <c r="P1183" s="33" t="s">
        <v>321</v>
      </c>
      <c r="Q1183" s="33"/>
      <c r="R1183" s="35"/>
      <c r="S1183" s="37"/>
      <c r="T1183" s="33" t="s">
        <v>321</v>
      </c>
      <c r="U1183" s="33"/>
      <c r="V1183" s="35"/>
      <c r="W1183" s="37"/>
      <c r="X1183" s="33" t="s">
        <v>830</v>
      </c>
      <c r="Y1183" s="33"/>
      <c r="Z1183" s="31" t="s">
        <v>369</v>
      </c>
    </row>
    <row r="1184" spans="1:26" ht="15.75" thickBot="1">
      <c r="A1184" s="13"/>
      <c r="B1184" s="30"/>
      <c r="C1184" s="37"/>
      <c r="D1184" s="40"/>
      <c r="E1184" s="40"/>
      <c r="F1184" s="41"/>
      <c r="G1184" s="37"/>
      <c r="H1184" s="40"/>
      <c r="I1184" s="40"/>
      <c r="J1184" s="41"/>
      <c r="K1184" s="37"/>
      <c r="L1184" s="40"/>
      <c r="M1184" s="40"/>
      <c r="N1184" s="175"/>
      <c r="O1184" s="37"/>
      <c r="P1184" s="40"/>
      <c r="Q1184" s="40"/>
      <c r="R1184" s="41"/>
      <c r="S1184" s="37"/>
      <c r="T1184" s="40"/>
      <c r="U1184" s="40"/>
      <c r="V1184" s="41"/>
      <c r="W1184" s="37"/>
      <c r="X1184" s="40"/>
      <c r="Y1184" s="40"/>
      <c r="Z1184" s="175"/>
    </row>
    <row r="1185" spans="1:26">
      <c r="A1185" s="13"/>
      <c r="B1185" s="19" t="s">
        <v>147</v>
      </c>
      <c r="C1185" s="12"/>
      <c r="D1185" s="29"/>
      <c r="E1185" s="29"/>
      <c r="F1185" s="29"/>
      <c r="G1185" s="12"/>
      <c r="H1185" s="29"/>
      <c r="I1185" s="29"/>
      <c r="J1185" s="29"/>
      <c r="K1185" s="12"/>
      <c r="L1185" s="29"/>
      <c r="M1185" s="29"/>
      <c r="N1185" s="29"/>
      <c r="O1185" s="12"/>
      <c r="P1185" s="29"/>
      <c r="Q1185" s="29"/>
      <c r="R1185" s="29"/>
      <c r="S1185" s="12"/>
      <c r="T1185" s="29"/>
      <c r="U1185" s="29"/>
      <c r="V1185" s="29"/>
      <c r="W1185" s="12"/>
      <c r="X1185" s="29"/>
      <c r="Y1185" s="29"/>
      <c r="Z1185" s="29"/>
    </row>
    <row r="1186" spans="1:26">
      <c r="A1186" s="13"/>
      <c r="B1186" s="30" t="s">
        <v>151</v>
      </c>
      <c r="C1186" s="37"/>
      <c r="D1186" s="39" t="s">
        <v>321</v>
      </c>
      <c r="E1186" s="39"/>
      <c r="F1186" s="37"/>
      <c r="G1186" s="37"/>
      <c r="H1186" s="39" t="s">
        <v>321</v>
      </c>
      <c r="I1186" s="39"/>
      <c r="J1186" s="37"/>
      <c r="K1186" s="37"/>
      <c r="L1186" s="39">
        <v>66.599999999999994</v>
      </c>
      <c r="M1186" s="39"/>
      <c r="N1186" s="37"/>
      <c r="O1186" s="37"/>
      <c r="P1186" s="39" t="s">
        <v>321</v>
      </c>
      <c r="Q1186" s="39"/>
      <c r="R1186" s="37"/>
      <c r="S1186" s="37"/>
      <c r="T1186" s="39" t="s">
        <v>321</v>
      </c>
      <c r="U1186" s="39"/>
      <c r="V1186" s="37"/>
      <c r="W1186" s="37"/>
      <c r="X1186" s="39">
        <v>66.599999999999994</v>
      </c>
      <c r="Y1186" s="39"/>
      <c r="Z1186" s="37"/>
    </row>
    <row r="1187" spans="1:26">
      <c r="A1187" s="13"/>
      <c r="B1187" s="30"/>
      <c r="C1187" s="37"/>
      <c r="D1187" s="39"/>
      <c r="E1187" s="39"/>
      <c r="F1187" s="37"/>
      <c r="G1187" s="37"/>
      <c r="H1187" s="39"/>
      <c r="I1187" s="39"/>
      <c r="J1187" s="37"/>
      <c r="K1187" s="37"/>
      <c r="L1187" s="39"/>
      <c r="M1187" s="39"/>
      <c r="N1187" s="37"/>
      <c r="O1187" s="37"/>
      <c r="P1187" s="39"/>
      <c r="Q1187" s="39"/>
      <c r="R1187" s="37"/>
      <c r="S1187" s="37"/>
      <c r="T1187" s="39"/>
      <c r="U1187" s="39"/>
      <c r="V1187" s="37"/>
      <c r="W1187" s="37"/>
      <c r="X1187" s="39"/>
      <c r="Y1187" s="39"/>
      <c r="Z1187" s="37"/>
    </row>
    <row r="1188" spans="1:26">
      <c r="A1188" s="13"/>
      <c r="B1188" s="25" t="s">
        <v>817</v>
      </c>
      <c r="C1188" s="28"/>
      <c r="D1188" s="38" t="s">
        <v>321</v>
      </c>
      <c r="E1188" s="38"/>
      <c r="F1188" s="28"/>
      <c r="G1188" s="28"/>
      <c r="H1188" s="38" t="s">
        <v>321</v>
      </c>
      <c r="I1188" s="38"/>
      <c r="J1188" s="28"/>
      <c r="K1188" s="28"/>
      <c r="L1188" s="38" t="s">
        <v>831</v>
      </c>
      <c r="M1188" s="38"/>
      <c r="N1188" s="25" t="s">
        <v>369</v>
      </c>
      <c r="O1188" s="28"/>
      <c r="P1188" s="38" t="s">
        <v>321</v>
      </c>
      <c r="Q1188" s="38"/>
      <c r="R1188" s="28"/>
      <c r="S1188" s="28"/>
      <c r="T1188" s="38" t="s">
        <v>321</v>
      </c>
      <c r="U1188" s="38"/>
      <c r="V1188" s="28"/>
      <c r="W1188" s="28"/>
      <c r="X1188" s="38" t="s">
        <v>831</v>
      </c>
      <c r="Y1188" s="38"/>
      <c r="Z1188" s="25" t="s">
        <v>369</v>
      </c>
    </row>
    <row r="1189" spans="1:26">
      <c r="A1189" s="13"/>
      <c r="B1189" s="25"/>
      <c r="C1189" s="28"/>
      <c r="D1189" s="38"/>
      <c r="E1189" s="38"/>
      <c r="F1189" s="28"/>
      <c r="G1189" s="28"/>
      <c r="H1189" s="38"/>
      <c r="I1189" s="38"/>
      <c r="J1189" s="28"/>
      <c r="K1189" s="28"/>
      <c r="L1189" s="38"/>
      <c r="M1189" s="38"/>
      <c r="N1189" s="25"/>
      <c r="O1189" s="28"/>
      <c r="P1189" s="38"/>
      <c r="Q1189" s="38"/>
      <c r="R1189" s="28"/>
      <c r="S1189" s="28"/>
      <c r="T1189" s="38"/>
      <c r="U1189" s="38"/>
      <c r="V1189" s="28"/>
      <c r="W1189" s="28"/>
      <c r="X1189" s="38"/>
      <c r="Y1189" s="38"/>
      <c r="Z1189" s="25"/>
    </row>
    <row r="1190" spans="1:26">
      <c r="A1190" s="13"/>
      <c r="B1190" s="30" t="s">
        <v>155</v>
      </c>
      <c r="C1190" s="37"/>
      <c r="D1190" s="39" t="s">
        <v>321</v>
      </c>
      <c r="E1190" s="39"/>
      <c r="F1190" s="37"/>
      <c r="G1190" s="37"/>
      <c r="H1190" s="39" t="s">
        <v>321</v>
      </c>
      <c r="I1190" s="39"/>
      <c r="J1190" s="37"/>
      <c r="K1190" s="37"/>
      <c r="L1190" s="39" t="s">
        <v>832</v>
      </c>
      <c r="M1190" s="39"/>
      <c r="N1190" s="30" t="s">
        <v>369</v>
      </c>
      <c r="O1190" s="37"/>
      <c r="P1190" s="39" t="s">
        <v>321</v>
      </c>
      <c r="Q1190" s="39"/>
      <c r="R1190" s="37"/>
      <c r="S1190" s="37"/>
      <c r="T1190" s="39" t="s">
        <v>321</v>
      </c>
      <c r="U1190" s="39"/>
      <c r="V1190" s="37"/>
      <c r="W1190" s="37"/>
      <c r="X1190" s="39" t="s">
        <v>832</v>
      </c>
      <c r="Y1190" s="39"/>
      <c r="Z1190" s="30" t="s">
        <v>369</v>
      </c>
    </row>
    <row r="1191" spans="1:26">
      <c r="A1191" s="13"/>
      <c r="B1191" s="30"/>
      <c r="C1191" s="37"/>
      <c r="D1191" s="39"/>
      <c r="E1191" s="39"/>
      <c r="F1191" s="37"/>
      <c r="G1191" s="37"/>
      <c r="H1191" s="39"/>
      <c r="I1191" s="39"/>
      <c r="J1191" s="37"/>
      <c r="K1191" s="37"/>
      <c r="L1191" s="39"/>
      <c r="M1191" s="39"/>
      <c r="N1191" s="30"/>
      <c r="O1191" s="37"/>
      <c r="P1191" s="39"/>
      <c r="Q1191" s="39"/>
      <c r="R1191" s="37"/>
      <c r="S1191" s="37"/>
      <c r="T1191" s="39"/>
      <c r="U1191" s="39"/>
      <c r="V1191" s="37"/>
      <c r="W1191" s="37"/>
      <c r="X1191" s="39"/>
      <c r="Y1191" s="39"/>
      <c r="Z1191" s="30"/>
    </row>
    <row r="1192" spans="1:26">
      <c r="A1192" s="13"/>
      <c r="B1192" s="25" t="s">
        <v>833</v>
      </c>
      <c r="C1192" s="28"/>
      <c r="D1192" s="38" t="s">
        <v>321</v>
      </c>
      <c r="E1192" s="38"/>
      <c r="F1192" s="28"/>
      <c r="G1192" s="28"/>
      <c r="H1192" s="38" t="s">
        <v>321</v>
      </c>
      <c r="I1192" s="38"/>
      <c r="J1192" s="28"/>
      <c r="K1192" s="28"/>
      <c r="L1192" s="38" t="s">
        <v>834</v>
      </c>
      <c r="M1192" s="38"/>
      <c r="N1192" s="25" t="s">
        <v>369</v>
      </c>
      <c r="O1192" s="28"/>
      <c r="P1192" s="38">
        <v>1.1000000000000001</v>
      </c>
      <c r="Q1192" s="38"/>
      <c r="R1192" s="28"/>
      <c r="S1192" s="28"/>
      <c r="T1192" s="38" t="s">
        <v>321</v>
      </c>
      <c r="U1192" s="38"/>
      <c r="V1192" s="28"/>
      <c r="W1192" s="28"/>
      <c r="X1192" s="38" t="s">
        <v>835</v>
      </c>
      <c r="Y1192" s="38"/>
      <c r="Z1192" s="25" t="s">
        <v>369</v>
      </c>
    </row>
    <row r="1193" spans="1:26">
      <c r="A1193" s="13"/>
      <c r="B1193" s="25"/>
      <c r="C1193" s="28"/>
      <c r="D1193" s="38"/>
      <c r="E1193" s="38"/>
      <c r="F1193" s="28"/>
      <c r="G1193" s="28"/>
      <c r="H1193" s="38"/>
      <c r="I1193" s="38"/>
      <c r="J1193" s="28"/>
      <c r="K1193" s="28"/>
      <c r="L1193" s="38"/>
      <c r="M1193" s="38"/>
      <c r="N1193" s="25"/>
      <c r="O1193" s="28"/>
      <c r="P1193" s="38"/>
      <c r="Q1193" s="38"/>
      <c r="R1193" s="28"/>
      <c r="S1193" s="28"/>
      <c r="T1193" s="38"/>
      <c r="U1193" s="38"/>
      <c r="V1193" s="28"/>
      <c r="W1193" s="28"/>
      <c r="X1193" s="38"/>
      <c r="Y1193" s="38"/>
      <c r="Z1193" s="25"/>
    </row>
    <row r="1194" spans="1:26">
      <c r="A1194" s="13"/>
      <c r="B1194" s="30" t="s">
        <v>769</v>
      </c>
      <c r="C1194" s="37"/>
      <c r="D1194" s="39" t="s">
        <v>321</v>
      </c>
      <c r="E1194" s="39"/>
      <c r="F1194" s="37"/>
      <c r="G1194" s="37"/>
      <c r="H1194" s="39" t="s">
        <v>321</v>
      </c>
      <c r="I1194" s="39"/>
      <c r="J1194" s="37"/>
      <c r="K1194" s="37"/>
      <c r="L1194" s="39" t="s">
        <v>702</v>
      </c>
      <c r="M1194" s="39"/>
      <c r="N1194" s="30" t="s">
        <v>369</v>
      </c>
      <c r="O1194" s="37"/>
      <c r="P1194" s="39" t="s">
        <v>321</v>
      </c>
      <c r="Q1194" s="39"/>
      <c r="R1194" s="37"/>
      <c r="S1194" s="37"/>
      <c r="T1194" s="39" t="s">
        <v>321</v>
      </c>
      <c r="U1194" s="39"/>
      <c r="V1194" s="37"/>
      <c r="W1194" s="37"/>
      <c r="X1194" s="39" t="s">
        <v>702</v>
      </c>
      <c r="Y1194" s="39"/>
      <c r="Z1194" s="30" t="s">
        <v>369</v>
      </c>
    </row>
    <row r="1195" spans="1:26" ht="15.75" thickBot="1">
      <c r="A1195" s="13"/>
      <c r="B1195" s="30"/>
      <c r="C1195" s="37"/>
      <c r="D1195" s="40"/>
      <c r="E1195" s="40"/>
      <c r="F1195" s="41"/>
      <c r="G1195" s="37"/>
      <c r="H1195" s="40"/>
      <c r="I1195" s="40"/>
      <c r="J1195" s="41"/>
      <c r="K1195" s="37"/>
      <c r="L1195" s="40"/>
      <c r="M1195" s="40"/>
      <c r="N1195" s="175"/>
      <c r="O1195" s="37"/>
      <c r="P1195" s="40"/>
      <c r="Q1195" s="40"/>
      <c r="R1195" s="41"/>
      <c r="S1195" s="37"/>
      <c r="T1195" s="40"/>
      <c r="U1195" s="40"/>
      <c r="V1195" s="41"/>
      <c r="W1195" s="37"/>
      <c r="X1195" s="40"/>
      <c r="Y1195" s="40"/>
      <c r="Z1195" s="175"/>
    </row>
    <row r="1196" spans="1:26">
      <c r="A1196" s="13"/>
      <c r="B1196" s="25" t="s">
        <v>790</v>
      </c>
      <c r="C1196" s="28"/>
      <c r="D1196" s="178" t="s">
        <v>321</v>
      </c>
      <c r="E1196" s="178"/>
      <c r="F1196" s="29"/>
      <c r="G1196" s="28"/>
      <c r="H1196" s="178" t="s">
        <v>321</v>
      </c>
      <c r="I1196" s="178"/>
      <c r="J1196" s="29"/>
      <c r="K1196" s="28"/>
      <c r="L1196" s="178">
        <v>34.4</v>
      </c>
      <c r="M1196" s="178"/>
      <c r="N1196" s="29"/>
      <c r="O1196" s="28"/>
      <c r="P1196" s="178">
        <v>1.1000000000000001</v>
      </c>
      <c r="Q1196" s="178"/>
      <c r="R1196" s="29"/>
      <c r="S1196" s="28"/>
      <c r="T1196" s="178" t="s">
        <v>321</v>
      </c>
      <c r="U1196" s="178"/>
      <c r="V1196" s="29"/>
      <c r="W1196" s="28"/>
      <c r="X1196" s="178">
        <v>35.5</v>
      </c>
      <c r="Y1196" s="178"/>
      <c r="Z1196" s="29"/>
    </row>
    <row r="1197" spans="1:26" ht="15.75" thickBot="1">
      <c r="A1197" s="13"/>
      <c r="B1197" s="25"/>
      <c r="C1197" s="28"/>
      <c r="D1197" s="171"/>
      <c r="E1197" s="171"/>
      <c r="F1197" s="80"/>
      <c r="G1197" s="28"/>
      <c r="H1197" s="171"/>
      <c r="I1197" s="171"/>
      <c r="J1197" s="80"/>
      <c r="K1197" s="28"/>
      <c r="L1197" s="171"/>
      <c r="M1197" s="171"/>
      <c r="N1197" s="80"/>
      <c r="O1197" s="28"/>
      <c r="P1197" s="171"/>
      <c r="Q1197" s="171"/>
      <c r="R1197" s="80"/>
      <c r="S1197" s="28"/>
      <c r="T1197" s="171"/>
      <c r="U1197" s="171"/>
      <c r="V1197" s="80"/>
      <c r="W1197" s="28"/>
      <c r="X1197" s="171"/>
      <c r="Y1197" s="171"/>
      <c r="Z1197" s="80"/>
    </row>
    <row r="1198" spans="1:26">
      <c r="A1198" s="13"/>
      <c r="B1198" s="30" t="s">
        <v>161</v>
      </c>
      <c r="C1198" s="37"/>
      <c r="D1198" s="33" t="s">
        <v>321</v>
      </c>
      <c r="E1198" s="33"/>
      <c r="F1198" s="35"/>
      <c r="G1198" s="37"/>
      <c r="H1198" s="33" t="s">
        <v>321</v>
      </c>
      <c r="I1198" s="33"/>
      <c r="J1198" s="35"/>
      <c r="K1198" s="37"/>
      <c r="L1198" s="33" t="s">
        <v>705</v>
      </c>
      <c r="M1198" s="33"/>
      <c r="N1198" s="31" t="s">
        <v>369</v>
      </c>
      <c r="O1198" s="37"/>
      <c r="P1198" s="33">
        <v>0.2</v>
      </c>
      <c r="Q1198" s="33"/>
      <c r="R1198" s="35"/>
      <c r="S1198" s="37"/>
      <c r="T1198" s="33" t="s">
        <v>321</v>
      </c>
      <c r="U1198" s="33"/>
      <c r="V1198" s="35"/>
      <c r="W1198" s="37"/>
      <c r="X1198" s="33" t="s">
        <v>836</v>
      </c>
      <c r="Y1198" s="33"/>
      <c r="Z1198" s="31" t="s">
        <v>369</v>
      </c>
    </row>
    <row r="1199" spans="1:26">
      <c r="A1199" s="13"/>
      <c r="B1199" s="30"/>
      <c r="C1199" s="37"/>
      <c r="D1199" s="34"/>
      <c r="E1199" s="34"/>
      <c r="F1199" s="36"/>
      <c r="G1199" s="37"/>
      <c r="H1199" s="34"/>
      <c r="I1199" s="34"/>
      <c r="J1199" s="36"/>
      <c r="K1199" s="37"/>
      <c r="L1199" s="34"/>
      <c r="M1199" s="34"/>
      <c r="N1199" s="32"/>
      <c r="O1199" s="37"/>
      <c r="P1199" s="34"/>
      <c r="Q1199" s="34"/>
      <c r="R1199" s="36"/>
      <c r="S1199" s="37"/>
      <c r="T1199" s="34"/>
      <c r="U1199" s="34"/>
      <c r="V1199" s="36"/>
      <c r="W1199" s="37"/>
      <c r="X1199" s="34"/>
      <c r="Y1199" s="34"/>
      <c r="Z1199" s="32"/>
    </row>
    <row r="1200" spans="1:26">
      <c r="A1200" s="13"/>
      <c r="B1200" s="25" t="s">
        <v>162</v>
      </c>
      <c r="C1200" s="28"/>
      <c r="D1200" s="38" t="s">
        <v>321</v>
      </c>
      <c r="E1200" s="38"/>
      <c r="F1200" s="28"/>
      <c r="G1200" s="28"/>
      <c r="H1200" s="38" t="s">
        <v>321</v>
      </c>
      <c r="I1200" s="38"/>
      <c r="J1200" s="28"/>
      <c r="K1200" s="28"/>
      <c r="L1200" s="38">
        <v>4.9000000000000004</v>
      </c>
      <c r="M1200" s="38"/>
      <c r="N1200" s="28"/>
      <c r="O1200" s="28"/>
      <c r="P1200" s="38" t="s">
        <v>321</v>
      </c>
      <c r="Q1200" s="38"/>
      <c r="R1200" s="28"/>
      <c r="S1200" s="28"/>
      <c r="T1200" s="38" t="s">
        <v>321</v>
      </c>
      <c r="U1200" s="38"/>
      <c r="V1200" s="28"/>
      <c r="W1200" s="28"/>
      <c r="X1200" s="38">
        <v>4.9000000000000004</v>
      </c>
      <c r="Y1200" s="38"/>
      <c r="Z1200" s="28"/>
    </row>
    <row r="1201" spans="1:26" ht="15.75" thickBot="1">
      <c r="A1201" s="13"/>
      <c r="B1201" s="25"/>
      <c r="C1201" s="28"/>
      <c r="D1201" s="171"/>
      <c r="E1201" s="171"/>
      <c r="F1201" s="80"/>
      <c r="G1201" s="28"/>
      <c r="H1201" s="171"/>
      <c r="I1201" s="171"/>
      <c r="J1201" s="80"/>
      <c r="K1201" s="28"/>
      <c r="L1201" s="171"/>
      <c r="M1201" s="171"/>
      <c r="N1201" s="80"/>
      <c r="O1201" s="28"/>
      <c r="P1201" s="171"/>
      <c r="Q1201" s="171"/>
      <c r="R1201" s="80"/>
      <c r="S1201" s="28"/>
      <c r="T1201" s="171"/>
      <c r="U1201" s="171"/>
      <c r="V1201" s="80"/>
      <c r="W1201" s="28"/>
      <c r="X1201" s="171"/>
      <c r="Y1201" s="171"/>
      <c r="Z1201" s="80"/>
    </row>
    <row r="1202" spans="1:26">
      <c r="A1202" s="13"/>
      <c r="B1202" s="30" t="s">
        <v>163</v>
      </c>
      <c r="C1202" s="37"/>
      <c r="D1202" s="31" t="s">
        <v>319</v>
      </c>
      <c r="E1202" s="33" t="s">
        <v>321</v>
      </c>
      <c r="F1202" s="35"/>
      <c r="G1202" s="37"/>
      <c r="H1202" s="31" t="s">
        <v>319</v>
      </c>
      <c r="I1202" s="33" t="s">
        <v>321</v>
      </c>
      <c r="J1202" s="35"/>
      <c r="K1202" s="37"/>
      <c r="L1202" s="31" t="s">
        <v>319</v>
      </c>
      <c r="M1202" s="33">
        <v>0.4</v>
      </c>
      <c r="N1202" s="35"/>
      <c r="O1202" s="37"/>
      <c r="P1202" s="31" t="s">
        <v>319</v>
      </c>
      <c r="Q1202" s="33">
        <v>0.2</v>
      </c>
      <c r="R1202" s="35"/>
      <c r="S1202" s="37"/>
      <c r="T1202" s="31" t="s">
        <v>319</v>
      </c>
      <c r="U1202" s="33" t="s">
        <v>321</v>
      </c>
      <c r="V1202" s="35"/>
      <c r="W1202" s="37"/>
      <c r="X1202" s="31" t="s">
        <v>319</v>
      </c>
      <c r="Y1202" s="33">
        <v>0.6</v>
      </c>
      <c r="Z1202" s="35"/>
    </row>
    <row r="1203" spans="1:26" ht="15.75" thickBot="1">
      <c r="A1203" s="13"/>
      <c r="B1203" s="30"/>
      <c r="C1203" s="37"/>
      <c r="D1203" s="187"/>
      <c r="E1203" s="188"/>
      <c r="F1203" s="83"/>
      <c r="G1203" s="37"/>
      <c r="H1203" s="187"/>
      <c r="I1203" s="188"/>
      <c r="J1203" s="83"/>
      <c r="K1203" s="37"/>
      <c r="L1203" s="187"/>
      <c r="M1203" s="188"/>
      <c r="N1203" s="83"/>
      <c r="O1203" s="37"/>
      <c r="P1203" s="187"/>
      <c r="Q1203" s="188"/>
      <c r="R1203" s="83"/>
      <c r="S1203" s="37"/>
      <c r="T1203" s="187"/>
      <c r="U1203" s="188"/>
      <c r="V1203" s="83"/>
      <c r="W1203" s="37"/>
      <c r="X1203" s="187"/>
      <c r="Y1203" s="188"/>
      <c r="Z1203" s="83"/>
    </row>
    <row r="1204" spans="1:26" ht="15.75" thickTop="1"/>
  </sheetData>
  <mergeCells count="10725">
    <mergeCell ref="B1088:AH1088"/>
    <mergeCell ref="B1089:AH1089"/>
    <mergeCell ref="B1090:AH1090"/>
    <mergeCell ref="B1151:AH1151"/>
    <mergeCell ref="B1152:AH1152"/>
    <mergeCell ref="B1153:AH1153"/>
    <mergeCell ref="B1037:AH1037"/>
    <mergeCell ref="B1038:AH1038"/>
    <mergeCell ref="B1039:AH1039"/>
    <mergeCell ref="B1040:AH1040"/>
    <mergeCell ref="B1041:AH1041"/>
    <mergeCell ref="B1042:AH1042"/>
    <mergeCell ref="B921:AH921"/>
    <mergeCell ref="B963:AH963"/>
    <mergeCell ref="B964:AH964"/>
    <mergeCell ref="B1030:AH1030"/>
    <mergeCell ref="B1031:AH1031"/>
    <mergeCell ref="B1032:AH1032"/>
    <mergeCell ref="B793:AH793"/>
    <mergeCell ref="B794:AH794"/>
    <mergeCell ref="B795:AH795"/>
    <mergeCell ref="B840:AH840"/>
    <mergeCell ref="B841:AH841"/>
    <mergeCell ref="B878:AH878"/>
    <mergeCell ref="B787:AH787"/>
    <mergeCell ref="B788:AH788"/>
    <mergeCell ref="B789:AH789"/>
    <mergeCell ref="B790:AH790"/>
    <mergeCell ref="B791:AH791"/>
    <mergeCell ref="B792:AH792"/>
    <mergeCell ref="B781:AH781"/>
    <mergeCell ref="B782:AH782"/>
    <mergeCell ref="B783:AH783"/>
    <mergeCell ref="B784:AH784"/>
    <mergeCell ref="B785:AH785"/>
    <mergeCell ref="B786:AH786"/>
    <mergeCell ref="B775:AH775"/>
    <mergeCell ref="B776:AH776"/>
    <mergeCell ref="B777:AH777"/>
    <mergeCell ref="B778:AH778"/>
    <mergeCell ref="B779:AH779"/>
    <mergeCell ref="B780:AH780"/>
    <mergeCell ref="B710:AH710"/>
    <mergeCell ref="B711:AH711"/>
    <mergeCell ref="B712:AH712"/>
    <mergeCell ref="B713:AH713"/>
    <mergeCell ref="B714:AH714"/>
    <mergeCell ref="B715:AH715"/>
    <mergeCell ref="B704:AH704"/>
    <mergeCell ref="B705:AH705"/>
    <mergeCell ref="B706:AH706"/>
    <mergeCell ref="B707:AH707"/>
    <mergeCell ref="B708:AH708"/>
    <mergeCell ref="B709:AH709"/>
    <mergeCell ref="B698:AH698"/>
    <mergeCell ref="B699:AH699"/>
    <mergeCell ref="B700:AH700"/>
    <mergeCell ref="B701:AH701"/>
    <mergeCell ref="B702:AH702"/>
    <mergeCell ref="B703:AH703"/>
    <mergeCell ref="B635:AH635"/>
    <mergeCell ref="B636:AH636"/>
    <mergeCell ref="B637:AH637"/>
    <mergeCell ref="B638:AH638"/>
    <mergeCell ref="B639:AH639"/>
    <mergeCell ref="B640:AH640"/>
    <mergeCell ref="B629:AH629"/>
    <mergeCell ref="B630:AH630"/>
    <mergeCell ref="B631:AH631"/>
    <mergeCell ref="B632:AH632"/>
    <mergeCell ref="B633:AH633"/>
    <mergeCell ref="B634:AH634"/>
    <mergeCell ref="B623:AH623"/>
    <mergeCell ref="B624:AH624"/>
    <mergeCell ref="B625:AH625"/>
    <mergeCell ref="B626:AH626"/>
    <mergeCell ref="B627:AH627"/>
    <mergeCell ref="B628:AH628"/>
    <mergeCell ref="B604:AH604"/>
    <mergeCell ref="A605:A1203"/>
    <mergeCell ref="B605:AH605"/>
    <mergeCell ref="B606:AH606"/>
    <mergeCell ref="B607:AH607"/>
    <mergeCell ref="B618:AH618"/>
    <mergeCell ref="B619:AH619"/>
    <mergeCell ref="B620:AH620"/>
    <mergeCell ref="B621:AH621"/>
    <mergeCell ref="B622:AH622"/>
    <mergeCell ref="B443:AH443"/>
    <mergeCell ref="B489:AH489"/>
    <mergeCell ref="B490:AH490"/>
    <mergeCell ref="B551:AH551"/>
    <mergeCell ref="B552:AH552"/>
    <mergeCell ref="B603:AH603"/>
    <mergeCell ref="B437:AH437"/>
    <mergeCell ref="B438:AH438"/>
    <mergeCell ref="B439:AH439"/>
    <mergeCell ref="B440:AH440"/>
    <mergeCell ref="B441:AH441"/>
    <mergeCell ref="B442:AH442"/>
    <mergeCell ref="B431:AH431"/>
    <mergeCell ref="B432:AH432"/>
    <mergeCell ref="B433:AH433"/>
    <mergeCell ref="B434:AH434"/>
    <mergeCell ref="B435:AH435"/>
    <mergeCell ref="B436:AH436"/>
    <mergeCell ref="B319:AH319"/>
    <mergeCell ref="B320:AH320"/>
    <mergeCell ref="B361:AH361"/>
    <mergeCell ref="B362:AH362"/>
    <mergeCell ref="B363:AH363"/>
    <mergeCell ref="B430:AH430"/>
    <mergeCell ref="B235:AH235"/>
    <mergeCell ref="B236:AH236"/>
    <mergeCell ref="B273:AH273"/>
    <mergeCell ref="B274:AH274"/>
    <mergeCell ref="B317:AH317"/>
    <mergeCell ref="B318:AH318"/>
    <mergeCell ref="B229:AH229"/>
    <mergeCell ref="B230:AH230"/>
    <mergeCell ref="B231:AH231"/>
    <mergeCell ref="B232:AH232"/>
    <mergeCell ref="B233:AH233"/>
    <mergeCell ref="B234:AH234"/>
    <mergeCell ref="B223:AH223"/>
    <mergeCell ref="B224:AH224"/>
    <mergeCell ref="B225:AH225"/>
    <mergeCell ref="B226:AH226"/>
    <mergeCell ref="B227:AH227"/>
    <mergeCell ref="B228:AH228"/>
    <mergeCell ref="B217:AH217"/>
    <mergeCell ref="B218:AH218"/>
    <mergeCell ref="B219:AH219"/>
    <mergeCell ref="B220:AH220"/>
    <mergeCell ref="B221:AH221"/>
    <mergeCell ref="B222:AH222"/>
    <mergeCell ref="B163:AH163"/>
    <mergeCell ref="B164:AH164"/>
    <mergeCell ref="B213:AH213"/>
    <mergeCell ref="B214:AH214"/>
    <mergeCell ref="B215:AH215"/>
    <mergeCell ref="B216:AH216"/>
    <mergeCell ref="B97:AH97"/>
    <mergeCell ref="B98:AH98"/>
    <mergeCell ref="B99:AH99"/>
    <mergeCell ref="B160:AH160"/>
    <mergeCell ref="B161:AH161"/>
    <mergeCell ref="B162:AH162"/>
    <mergeCell ref="B91:AH91"/>
    <mergeCell ref="B92:AH92"/>
    <mergeCell ref="B93:AH93"/>
    <mergeCell ref="B94:AH94"/>
    <mergeCell ref="B95:AH95"/>
    <mergeCell ref="B96:AH96"/>
    <mergeCell ref="B24:AH24"/>
    <mergeCell ref="B25:AH25"/>
    <mergeCell ref="B26:AH26"/>
    <mergeCell ref="B27:AH27"/>
    <mergeCell ref="B28:AH28"/>
    <mergeCell ref="B87:AH87"/>
    <mergeCell ref="B18:AH18"/>
    <mergeCell ref="B19:AH19"/>
    <mergeCell ref="B20:AH20"/>
    <mergeCell ref="B21:AH21"/>
    <mergeCell ref="B22:AH22"/>
    <mergeCell ref="B23:AH23"/>
    <mergeCell ref="Z1202:Z1203"/>
    <mergeCell ref="A1:A2"/>
    <mergeCell ref="B1:AH1"/>
    <mergeCell ref="B2:AH2"/>
    <mergeCell ref="B3:AH3"/>
    <mergeCell ref="A4:A602"/>
    <mergeCell ref="B4:AH4"/>
    <mergeCell ref="B5:AH5"/>
    <mergeCell ref="B6:AH6"/>
    <mergeCell ref="B7:AH7"/>
    <mergeCell ref="T1202:T1203"/>
    <mergeCell ref="U1202:U1203"/>
    <mergeCell ref="V1202:V1203"/>
    <mergeCell ref="W1202:W1203"/>
    <mergeCell ref="X1202:X1203"/>
    <mergeCell ref="Y1202:Y1203"/>
    <mergeCell ref="N1202:N1203"/>
    <mergeCell ref="O1202:O1203"/>
    <mergeCell ref="P1202:P1203"/>
    <mergeCell ref="Q1202:Q1203"/>
    <mergeCell ref="R1202:R1203"/>
    <mergeCell ref="S1202:S1203"/>
    <mergeCell ref="H1202:H1203"/>
    <mergeCell ref="I1202:I1203"/>
    <mergeCell ref="J1202:J1203"/>
    <mergeCell ref="K1202:K1203"/>
    <mergeCell ref="L1202:L1203"/>
    <mergeCell ref="M1202:M1203"/>
    <mergeCell ref="V1200:V1201"/>
    <mergeCell ref="W1200:W1201"/>
    <mergeCell ref="X1200:Y1201"/>
    <mergeCell ref="Z1200:Z1201"/>
    <mergeCell ref="B1202:B1203"/>
    <mergeCell ref="C1202:C1203"/>
    <mergeCell ref="D1202:D1203"/>
    <mergeCell ref="E1202:E1203"/>
    <mergeCell ref="F1202:F1203"/>
    <mergeCell ref="G1202:G1203"/>
    <mergeCell ref="N1200:N1201"/>
    <mergeCell ref="O1200:O1201"/>
    <mergeCell ref="P1200:Q1201"/>
    <mergeCell ref="R1200:R1201"/>
    <mergeCell ref="S1200:S1201"/>
    <mergeCell ref="T1200:U1201"/>
    <mergeCell ref="Z1198:Z1199"/>
    <mergeCell ref="B1200:B1201"/>
    <mergeCell ref="C1200:C1201"/>
    <mergeCell ref="D1200:E1201"/>
    <mergeCell ref="F1200:F1201"/>
    <mergeCell ref="G1200:G1201"/>
    <mergeCell ref="H1200:I1201"/>
    <mergeCell ref="J1200:J1201"/>
    <mergeCell ref="K1200:K1201"/>
    <mergeCell ref="L1200:M1201"/>
    <mergeCell ref="R1198:R1199"/>
    <mergeCell ref="S1198:S1199"/>
    <mergeCell ref="T1198:U1199"/>
    <mergeCell ref="V1198:V1199"/>
    <mergeCell ref="W1198:W1199"/>
    <mergeCell ref="X1198:Y1199"/>
    <mergeCell ref="J1198:J1199"/>
    <mergeCell ref="K1198:K1199"/>
    <mergeCell ref="L1198:M1199"/>
    <mergeCell ref="N1198:N1199"/>
    <mergeCell ref="O1198:O1199"/>
    <mergeCell ref="P1198:Q1199"/>
    <mergeCell ref="V1196:V1197"/>
    <mergeCell ref="W1196:W1197"/>
    <mergeCell ref="X1196:Y1197"/>
    <mergeCell ref="Z1196:Z1197"/>
    <mergeCell ref="B1198:B1199"/>
    <mergeCell ref="C1198:C1199"/>
    <mergeCell ref="D1198:E1199"/>
    <mergeCell ref="F1198:F1199"/>
    <mergeCell ref="G1198:G1199"/>
    <mergeCell ref="H1198:I1199"/>
    <mergeCell ref="N1196:N1197"/>
    <mergeCell ref="O1196:O1197"/>
    <mergeCell ref="P1196:Q1197"/>
    <mergeCell ref="R1196:R1197"/>
    <mergeCell ref="S1196:S1197"/>
    <mergeCell ref="T1196:U1197"/>
    <mergeCell ref="Z1194:Z1195"/>
    <mergeCell ref="B1196:B1197"/>
    <mergeCell ref="C1196:C1197"/>
    <mergeCell ref="D1196:E1197"/>
    <mergeCell ref="F1196:F1197"/>
    <mergeCell ref="G1196:G1197"/>
    <mergeCell ref="H1196:I1197"/>
    <mergeCell ref="J1196:J1197"/>
    <mergeCell ref="K1196:K1197"/>
    <mergeCell ref="L1196:M1197"/>
    <mergeCell ref="R1194:R1195"/>
    <mergeCell ref="S1194:S1195"/>
    <mergeCell ref="T1194:U1195"/>
    <mergeCell ref="V1194:V1195"/>
    <mergeCell ref="W1194:W1195"/>
    <mergeCell ref="X1194:Y1195"/>
    <mergeCell ref="J1194:J1195"/>
    <mergeCell ref="K1194:K1195"/>
    <mergeCell ref="L1194:M1195"/>
    <mergeCell ref="N1194:N1195"/>
    <mergeCell ref="O1194:O1195"/>
    <mergeCell ref="P1194:Q1195"/>
    <mergeCell ref="V1192:V1193"/>
    <mergeCell ref="W1192:W1193"/>
    <mergeCell ref="X1192:Y1193"/>
    <mergeCell ref="Z1192:Z1193"/>
    <mergeCell ref="B1194:B1195"/>
    <mergeCell ref="C1194:C1195"/>
    <mergeCell ref="D1194:E1195"/>
    <mergeCell ref="F1194:F1195"/>
    <mergeCell ref="G1194:G1195"/>
    <mergeCell ref="H1194:I1195"/>
    <mergeCell ref="N1192:N1193"/>
    <mergeCell ref="O1192:O1193"/>
    <mergeCell ref="P1192:Q1193"/>
    <mergeCell ref="R1192:R1193"/>
    <mergeCell ref="S1192:S1193"/>
    <mergeCell ref="T1192:U1193"/>
    <mergeCell ref="Z1190:Z1191"/>
    <mergeCell ref="B1192:B1193"/>
    <mergeCell ref="C1192:C1193"/>
    <mergeCell ref="D1192:E1193"/>
    <mergeCell ref="F1192:F1193"/>
    <mergeCell ref="G1192:G1193"/>
    <mergeCell ref="H1192:I1193"/>
    <mergeCell ref="J1192:J1193"/>
    <mergeCell ref="K1192:K1193"/>
    <mergeCell ref="L1192:M1193"/>
    <mergeCell ref="R1190:R1191"/>
    <mergeCell ref="S1190:S1191"/>
    <mergeCell ref="T1190:U1191"/>
    <mergeCell ref="V1190:V1191"/>
    <mergeCell ref="W1190:W1191"/>
    <mergeCell ref="X1190:Y1191"/>
    <mergeCell ref="J1190:J1191"/>
    <mergeCell ref="K1190:K1191"/>
    <mergeCell ref="L1190:M1191"/>
    <mergeCell ref="N1190:N1191"/>
    <mergeCell ref="O1190:O1191"/>
    <mergeCell ref="P1190:Q1191"/>
    <mergeCell ref="V1188:V1189"/>
    <mergeCell ref="W1188:W1189"/>
    <mergeCell ref="X1188:Y1189"/>
    <mergeCell ref="Z1188:Z1189"/>
    <mergeCell ref="B1190:B1191"/>
    <mergeCell ref="C1190:C1191"/>
    <mergeCell ref="D1190:E1191"/>
    <mergeCell ref="F1190:F1191"/>
    <mergeCell ref="G1190:G1191"/>
    <mergeCell ref="H1190:I1191"/>
    <mergeCell ref="N1188:N1189"/>
    <mergeCell ref="O1188:O1189"/>
    <mergeCell ref="P1188:Q1189"/>
    <mergeCell ref="R1188:R1189"/>
    <mergeCell ref="S1188:S1189"/>
    <mergeCell ref="T1188:U1189"/>
    <mergeCell ref="Z1186:Z1187"/>
    <mergeCell ref="B1188:B1189"/>
    <mergeCell ref="C1188:C1189"/>
    <mergeCell ref="D1188:E1189"/>
    <mergeCell ref="F1188:F1189"/>
    <mergeCell ref="G1188:G1189"/>
    <mergeCell ref="H1188:I1189"/>
    <mergeCell ref="J1188:J1189"/>
    <mergeCell ref="K1188:K1189"/>
    <mergeCell ref="L1188:M1189"/>
    <mergeCell ref="R1186:R1187"/>
    <mergeCell ref="S1186:S1187"/>
    <mergeCell ref="T1186:U1187"/>
    <mergeCell ref="V1186:V1187"/>
    <mergeCell ref="W1186:W1187"/>
    <mergeCell ref="X1186:Y1187"/>
    <mergeCell ref="J1186:J1187"/>
    <mergeCell ref="K1186:K1187"/>
    <mergeCell ref="L1186:M1187"/>
    <mergeCell ref="N1186:N1187"/>
    <mergeCell ref="O1186:O1187"/>
    <mergeCell ref="P1186:Q1187"/>
    <mergeCell ref="B1186:B1187"/>
    <mergeCell ref="C1186:C1187"/>
    <mergeCell ref="D1186:E1187"/>
    <mergeCell ref="F1186:F1187"/>
    <mergeCell ref="G1186:G1187"/>
    <mergeCell ref="H1186:I1187"/>
    <mergeCell ref="Z1183:Z1184"/>
    <mergeCell ref="D1185:F1185"/>
    <mergeCell ref="H1185:J1185"/>
    <mergeCell ref="L1185:N1185"/>
    <mergeCell ref="P1185:R1185"/>
    <mergeCell ref="T1185:V1185"/>
    <mergeCell ref="X1185:Z1185"/>
    <mergeCell ref="R1183:R1184"/>
    <mergeCell ref="S1183:S1184"/>
    <mergeCell ref="T1183:U1184"/>
    <mergeCell ref="V1183:V1184"/>
    <mergeCell ref="W1183:W1184"/>
    <mergeCell ref="X1183:Y1184"/>
    <mergeCell ref="J1183:J1184"/>
    <mergeCell ref="K1183:K1184"/>
    <mergeCell ref="L1183:M1184"/>
    <mergeCell ref="N1183:N1184"/>
    <mergeCell ref="O1183:O1184"/>
    <mergeCell ref="P1183:Q1184"/>
    <mergeCell ref="V1181:V1182"/>
    <mergeCell ref="W1181:W1182"/>
    <mergeCell ref="X1181:Y1182"/>
    <mergeCell ref="Z1181:Z1182"/>
    <mergeCell ref="B1183:B1184"/>
    <mergeCell ref="C1183:C1184"/>
    <mergeCell ref="D1183:E1184"/>
    <mergeCell ref="F1183:F1184"/>
    <mergeCell ref="G1183:G1184"/>
    <mergeCell ref="H1183:I1184"/>
    <mergeCell ref="N1181:N1182"/>
    <mergeCell ref="O1181:O1182"/>
    <mergeCell ref="P1181:Q1182"/>
    <mergeCell ref="R1181:R1182"/>
    <mergeCell ref="S1181:S1182"/>
    <mergeCell ref="T1181:U1182"/>
    <mergeCell ref="Z1179:Z1180"/>
    <mergeCell ref="B1181:B1182"/>
    <mergeCell ref="C1181:C1182"/>
    <mergeCell ref="D1181:E1182"/>
    <mergeCell ref="F1181:F1182"/>
    <mergeCell ref="G1181:G1182"/>
    <mergeCell ref="H1181:I1182"/>
    <mergeCell ref="J1181:J1182"/>
    <mergeCell ref="K1181:K1182"/>
    <mergeCell ref="L1181:M1182"/>
    <mergeCell ref="R1179:R1180"/>
    <mergeCell ref="S1179:S1180"/>
    <mergeCell ref="T1179:U1180"/>
    <mergeCell ref="V1179:V1180"/>
    <mergeCell ref="W1179:W1180"/>
    <mergeCell ref="X1179:Y1180"/>
    <mergeCell ref="J1179:J1180"/>
    <mergeCell ref="K1179:K1180"/>
    <mergeCell ref="L1179:M1180"/>
    <mergeCell ref="N1179:N1180"/>
    <mergeCell ref="O1179:O1180"/>
    <mergeCell ref="P1179:Q1180"/>
    <mergeCell ref="V1177:V1178"/>
    <mergeCell ref="W1177:W1178"/>
    <mergeCell ref="X1177:Y1178"/>
    <mergeCell ref="Z1177:Z1178"/>
    <mergeCell ref="B1179:B1180"/>
    <mergeCell ref="C1179:C1180"/>
    <mergeCell ref="D1179:E1180"/>
    <mergeCell ref="F1179:F1180"/>
    <mergeCell ref="G1179:G1180"/>
    <mergeCell ref="H1179:I1180"/>
    <mergeCell ref="N1177:N1178"/>
    <mergeCell ref="O1177:O1178"/>
    <mergeCell ref="P1177:Q1178"/>
    <mergeCell ref="R1177:R1178"/>
    <mergeCell ref="S1177:S1178"/>
    <mergeCell ref="T1177:U1178"/>
    <mergeCell ref="Z1175:Z1176"/>
    <mergeCell ref="B1177:B1178"/>
    <mergeCell ref="C1177:C1178"/>
    <mergeCell ref="D1177:E1178"/>
    <mergeCell ref="F1177:F1178"/>
    <mergeCell ref="G1177:G1178"/>
    <mergeCell ref="H1177:I1178"/>
    <mergeCell ref="J1177:J1178"/>
    <mergeCell ref="K1177:K1178"/>
    <mergeCell ref="L1177:M1178"/>
    <mergeCell ref="R1175:R1176"/>
    <mergeCell ref="S1175:S1176"/>
    <mergeCell ref="T1175:U1176"/>
    <mergeCell ref="V1175:V1176"/>
    <mergeCell ref="W1175:W1176"/>
    <mergeCell ref="X1175:Y1176"/>
    <mergeCell ref="J1175:J1176"/>
    <mergeCell ref="K1175:K1176"/>
    <mergeCell ref="L1175:M1176"/>
    <mergeCell ref="N1175:N1176"/>
    <mergeCell ref="O1175:O1176"/>
    <mergeCell ref="P1175:Q1176"/>
    <mergeCell ref="B1175:B1176"/>
    <mergeCell ref="C1175:C1176"/>
    <mergeCell ref="D1175:E1176"/>
    <mergeCell ref="F1175:F1176"/>
    <mergeCell ref="G1175:G1176"/>
    <mergeCell ref="H1175:I1176"/>
    <mergeCell ref="V1172:V1173"/>
    <mergeCell ref="W1172:W1173"/>
    <mergeCell ref="X1172:Y1173"/>
    <mergeCell ref="Z1172:Z1173"/>
    <mergeCell ref="D1174:F1174"/>
    <mergeCell ref="H1174:J1174"/>
    <mergeCell ref="L1174:N1174"/>
    <mergeCell ref="P1174:R1174"/>
    <mergeCell ref="T1174:V1174"/>
    <mergeCell ref="X1174:Z1174"/>
    <mergeCell ref="N1172:N1173"/>
    <mergeCell ref="O1172:O1173"/>
    <mergeCell ref="P1172:Q1173"/>
    <mergeCell ref="R1172:R1173"/>
    <mergeCell ref="S1172:S1173"/>
    <mergeCell ref="T1172:U1173"/>
    <mergeCell ref="Z1170:Z1171"/>
    <mergeCell ref="B1172:B1173"/>
    <mergeCell ref="C1172:C1173"/>
    <mergeCell ref="D1172:E1173"/>
    <mergeCell ref="F1172:F1173"/>
    <mergeCell ref="G1172:G1173"/>
    <mergeCell ref="H1172:I1173"/>
    <mergeCell ref="J1172:J1173"/>
    <mergeCell ref="K1172:K1173"/>
    <mergeCell ref="L1172:M1173"/>
    <mergeCell ref="R1170:R1171"/>
    <mergeCell ref="S1170:S1171"/>
    <mergeCell ref="T1170:U1171"/>
    <mergeCell ref="V1170:V1171"/>
    <mergeCell ref="W1170:W1171"/>
    <mergeCell ref="X1170:Y1171"/>
    <mergeCell ref="J1170:J1171"/>
    <mergeCell ref="K1170:K1171"/>
    <mergeCell ref="L1170:M1171"/>
    <mergeCell ref="N1170:N1171"/>
    <mergeCell ref="O1170:O1171"/>
    <mergeCell ref="P1170:Q1171"/>
    <mergeCell ref="V1168:V1169"/>
    <mergeCell ref="W1168:W1169"/>
    <mergeCell ref="X1168:Y1169"/>
    <mergeCell ref="Z1168:Z1169"/>
    <mergeCell ref="B1170:B1171"/>
    <mergeCell ref="C1170:C1171"/>
    <mergeCell ref="D1170:E1171"/>
    <mergeCell ref="F1170:F1171"/>
    <mergeCell ref="G1170:G1171"/>
    <mergeCell ref="H1170:I1171"/>
    <mergeCell ref="N1168:N1169"/>
    <mergeCell ref="O1168:O1169"/>
    <mergeCell ref="P1168:Q1169"/>
    <mergeCell ref="R1168:R1169"/>
    <mergeCell ref="S1168:S1169"/>
    <mergeCell ref="T1168:U1169"/>
    <mergeCell ref="Z1166:Z1167"/>
    <mergeCell ref="B1168:B1169"/>
    <mergeCell ref="C1168:C1169"/>
    <mergeCell ref="D1168:E1169"/>
    <mergeCell ref="F1168:F1169"/>
    <mergeCell ref="G1168:G1169"/>
    <mergeCell ref="H1168:I1169"/>
    <mergeCell ref="J1168:J1169"/>
    <mergeCell ref="K1168:K1169"/>
    <mergeCell ref="L1168:M1169"/>
    <mergeCell ref="R1166:R1167"/>
    <mergeCell ref="S1166:S1167"/>
    <mergeCell ref="T1166:U1167"/>
    <mergeCell ref="V1166:V1167"/>
    <mergeCell ref="W1166:W1167"/>
    <mergeCell ref="X1166:Y1167"/>
    <mergeCell ref="J1166:J1167"/>
    <mergeCell ref="K1166:K1167"/>
    <mergeCell ref="L1166:M1167"/>
    <mergeCell ref="N1166:N1167"/>
    <mergeCell ref="O1166:O1167"/>
    <mergeCell ref="P1166:Q1167"/>
    <mergeCell ref="B1166:B1167"/>
    <mergeCell ref="C1166:C1167"/>
    <mergeCell ref="D1166:E1167"/>
    <mergeCell ref="F1166:F1167"/>
    <mergeCell ref="G1166:G1167"/>
    <mergeCell ref="H1166:I1167"/>
    <mergeCell ref="V1163:V1164"/>
    <mergeCell ref="W1163:W1164"/>
    <mergeCell ref="X1163:Y1164"/>
    <mergeCell ref="Z1163:Z1164"/>
    <mergeCell ref="D1165:F1165"/>
    <mergeCell ref="H1165:J1165"/>
    <mergeCell ref="L1165:N1165"/>
    <mergeCell ref="P1165:R1165"/>
    <mergeCell ref="T1165:V1165"/>
    <mergeCell ref="X1165:Z1165"/>
    <mergeCell ref="N1163:N1164"/>
    <mergeCell ref="O1163:O1164"/>
    <mergeCell ref="P1163:Q1164"/>
    <mergeCell ref="R1163:R1164"/>
    <mergeCell ref="S1163:S1164"/>
    <mergeCell ref="T1163:U1164"/>
    <mergeCell ref="Z1161:Z1162"/>
    <mergeCell ref="B1163:B1164"/>
    <mergeCell ref="C1163:C1164"/>
    <mergeCell ref="D1163:E1164"/>
    <mergeCell ref="F1163:F1164"/>
    <mergeCell ref="G1163:G1164"/>
    <mergeCell ref="H1163:I1164"/>
    <mergeCell ref="J1163:J1164"/>
    <mergeCell ref="K1163:K1164"/>
    <mergeCell ref="L1163:M1164"/>
    <mergeCell ref="R1161:R1162"/>
    <mergeCell ref="S1161:S1162"/>
    <mergeCell ref="T1161:U1162"/>
    <mergeCell ref="V1161:V1162"/>
    <mergeCell ref="W1161:W1162"/>
    <mergeCell ref="X1161:Y1162"/>
    <mergeCell ref="J1161:J1162"/>
    <mergeCell ref="K1161:K1162"/>
    <mergeCell ref="L1161:M1162"/>
    <mergeCell ref="N1161:N1162"/>
    <mergeCell ref="O1161:O1162"/>
    <mergeCell ref="P1161:Q1162"/>
    <mergeCell ref="B1161:B1162"/>
    <mergeCell ref="C1161:C1162"/>
    <mergeCell ref="D1161:E1162"/>
    <mergeCell ref="F1161:F1162"/>
    <mergeCell ref="G1161:G1162"/>
    <mergeCell ref="H1161:I1162"/>
    <mergeCell ref="U1159:U1160"/>
    <mergeCell ref="V1159:V1160"/>
    <mergeCell ref="W1159:W1160"/>
    <mergeCell ref="X1159:X1160"/>
    <mergeCell ref="Y1159:Y1160"/>
    <mergeCell ref="Z1159:Z1160"/>
    <mergeCell ref="O1159:O1160"/>
    <mergeCell ref="P1159:P1160"/>
    <mergeCell ref="Q1159:Q1160"/>
    <mergeCell ref="R1159:R1160"/>
    <mergeCell ref="S1159:S1160"/>
    <mergeCell ref="T1159:T1160"/>
    <mergeCell ref="I1159:I1160"/>
    <mergeCell ref="J1159:J1160"/>
    <mergeCell ref="K1159:K1160"/>
    <mergeCell ref="L1159:L1160"/>
    <mergeCell ref="M1159:M1160"/>
    <mergeCell ref="N1159:N1160"/>
    <mergeCell ref="T1157:V1158"/>
    <mergeCell ref="W1157:W1158"/>
    <mergeCell ref="X1157:Z1158"/>
    <mergeCell ref="B1159:B1160"/>
    <mergeCell ref="C1159:C1160"/>
    <mergeCell ref="D1159:D1160"/>
    <mergeCell ref="E1159:E1160"/>
    <mergeCell ref="F1159:F1160"/>
    <mergeCell ref="G1159:G1160"/>
    <mergeCell ref="H1159:H1160"/>
    <mergeCell ref="K1157:K1158"/>
    <mergeCell ref="L1157:N1158"/>
    <mergeCell ref="O1157:O1158"/>
    <mergeCell ref="P1157:R1157"/>
    <mergeCell ref="P1158:R1158"/>
    <mergeCell ref="S1157:S1158"/>
    <mergeCell ref="B1157:B1158"/>
    <mergeCell ref="C1157:C1158"/>
    <mergeCell ref="D1157:F1157"/>
    <mergeCell ref="D1158:F1158"/>
    <mergeCell ref="G1157:G1158"/>
    <mergeCell ref="H1157:J1157"/>
    <mergeCell ref="H1158:J1158"/>
    <mergeCell ref="W1149:W1150"/>
    <mergeCell ref="X1149:X1150"/>
    <mergeCell ref="Y1149:Y1150"/>
    <mergeCell ref="Z1149:Z1150"/>
    <mergeCell ref="B1154:Z1154"/>
    <mergeCell ref="D1156:Z1156"/>
    <mergeCell ref="Q1149:Q1150"/>
    <mergeCell ref="R1149:R1150"/>
    <mergeCell ref="S1149:S1150"/>
    <mergeCell ref="T1149:T1150"/>
    <mergeCell ref="U1149:U1150"/>
    <mergeCell ref="V1149:V1150"/>
    <mergeCell ref="K1149:K1150"/>
    <mergeCell ref="L1149:L1150"/>
    <mergeCell ref="M1149:M1150"/>
    <mergeCell ref="N1149:N1150"/>
    <mergeCell ref="O1149:O1150"/>
    <mergeCell ref="P1149:P1150"/>
    <mergeCell ref="Z1147:Z1148"/>
    <mergeCell ref="B1149:B1150"/>
    <mergeCell ref="C1149:C1150"/>
    <mergeCell ref="D1149:D1150"/>
    <mergeCell ref="E1149:E1150"/>
    <mergeCell ref="F1149:F1150"/>
    <mergeCell ref="G1149:G1150"/>
    <mergeCell ref="H1149:H1150"/>
    <mergeCell ref="I1149:I1150"/>
    <mergeCell ref="J1149:J1150"/>
    <mergeCell ref="R1147:R1148"/>
    <mergeCell ref="S1147:S1148"/>
    <mergeCell ref="T1147:U1148"/>
    <mergeCell ref="V1147:V1148"/>
    <mergeCell ref="W1147:W1148"/>
    <mergeCell ref="X1147:Y1148"/>
    <mergeCell ref="J1147:J1148"/>
    <mergeCell ref="K1147:K1148"/>
    <mergeCell ref="L1147:M1148"/>
    <mergeCell ref="N1147:N1148"/>
    <mergeCell ref="O1147:O1148"/>
    <mergeCell ref="P1147:Q1148"/>
    <mergeCell ref="V1145:V1146"/>
    <mergeCell ref="W1145:W1146"/>
    <mergeCell ref="X1145:Y1146"/>
    <mergeCell ref="Z1145:Z1146"/>
    <mergeCell ref="B1147:B1148"/>
    <mergeCell ref="C1147:C1148"/>
    <mergeCell ref="D1147:E1148"/>
    <mergeCell ref="F1147:F1148"/>
    <mergeCell ref="G1147:G1148"/>
    <mergeCell ref="H1147:I1148"/>
    <mergeCell ref="N1145:N1146"/>
    <mergeCell ref="O1145:O1146"/>
    <mergeCell ref="P1145:Q1146"/>
    <mergeCell ref="R1145:R1146"/>
    <mergeCell ref="S1145:S1146"/>
    <mergeCell ref="T1145:U1146"/>
    <mergeCell ref="Z1143:Z1144"/>
    <mergeCell ref="B1145:B1146"/>
    <mergeCell ref="C1145:C1146"/>
    <mergeCell ref="D1145:E1146"/>
    <mergeCell ref="F1145:F1146"/>
    <mergeCell ref="G1145:G1146"/>
    <mergeCell ref="H1145:I1146"/>
    <mergeCell ref="J1145:J1146"/>
    <mergeCell ref="K1145:K1146"/>
    <mergeCell ref="L1145:M1146"/>
    <mergeCell ref="R1143:R1144"/>
    <mergeCell ref="S1143:S1144"/>
    <mergeCell ref="T1143:U1144"/>
    <mergeCell ref="V1143:V1144"/>
    <mergeCell ref="W1143:W1144"/>
    <mergeCell ref="X1143:Y1144"/>
    <mergeCell ref="J1143:J1144"/>
    <mergeCell ref="K1143:K1144"/>
    <mergeCell ref="L1143:M1144"/>
    <mergeCell ref="N1143:N1144"/>
    <mergeCell ref="O1143:O1144"/>
    <mergeCell ref="P1143:Q1144"/>
    <mergeCell ref="V1141:V1142"/>
    <mergeCell ref="W1141:W1142"/>
    <mergeCell ref="X1141:Y1142"/>
    <mergeCell ref="Z1141:Z1142"/>
    <mergeCell ref="B1143:B1144"/>
    <mergeCell ref="C1143:C1144"/>
    <mergeCell ref="D1143:E1144"/>
    <mergeCell ref="F1143:F1144"/>
    <mergeCell ref="G1143:G1144"/>
    <mergeCell ref="H1143:I1144"/>
    <mergeCell ref="N1141:N1142"/>
    <mergeCell ref="O1141:O1142"/>
    <mergeCell ref="P1141:Q1142"/>
    <mergeCell ref="R1141:R1142"/>
    <mergeCell ref="S1141:S1142"/>
    <mergeCell ref="T1141:U1142"/>
    <mergeCell ref="Z1139:Z1140"/>
    <mergeCell ref="B1141:B1142"/>
    <mergeCell ref="C1141:C1142"/>
    <mergeCell ref="D1141:E1142"/>
    <mergeCell ref="F1141:F1142"/>
    <mergeCell ref="G1141:G1142"/>
    <mergeCell ref="H1141:I1142"/>
    <mergeCell ref="J1141:J1142"/>
    <mergeCell ref="K1141:K1142"/>
    <mergeCell ref="L1141:M1142"/>
    <mergeCell ref="R1139:R1140"/>
    <mergeCell ref="S1139:S1140"/>
    <mergeCell ref="T1139:U1140"/>
    <mergeCell ref="V1139:V1140"/>
    <mergeCell ref="W1139:W1140"/>
    <mergeCell ref="X1139:Y1140"/>
    <mergeCell ref="J1139:J1140"/>
    <mergeCell ref="K1139:K1140"/>
    <mergeCell ref="L1139:M1140"/>
    <mergeCell ref="N1139:N1140"/>
    <mergeCell ref="O1139:O1140"/>
    <mergeCell ref="P1139:Q1140"/>
    <mergeCell ref="V1137:V1138"/>
    <mergeCell ref="W1137:W1138"/>
    <mergeCell ref="X1137:Y1138"/>
    <mergeCell ref="Z1137:Z1138"/>
    <mergeCell ref="B1139:B1140"/>
    <mergeCell ref="C1139:C1140"/>
    <mergeCell ref="D1139:E1140"/>
    <mergeCell ref="F1139:F1140"/>
    <mergeCell ref="G1139:G1140"/>
    <mergeCell ref="H1139:I1140"/>
    <mergeCell ref="N1137:N1138"/>
    <mergeCell ref="O1137:O1138"/>
    <mergeCell ref="P1137:Q1138"/>
    <mergeCell ref="R1137:R1138"/>
    <mergeCell ref="S1137:S1138"/>
    <mergeCell ref="T1137:U1138"/>
    <mergeCell ref="Z1135:Z1136"/>
    <mergeCell ref="B1137:B1138"/>
    <mergeCell ref="C1137:C1138"/>
    <mergeCell ref="D1137:E1138"/>
    <mergeCell ref="F1137:F1138"/>
    <mergeCell ref="G1137:G1138"/>
    <mergeCell ref="H1137:I1138"/>
    <mergeCell ref="J1137:J1138"/>
    <mergeCell ref="K1137:K1138"/>
    <mergeCell ref="L1137:M1138"/>
    <mergeCell ref="R1135:R1136"/>
    <mergeCell ref="S1135:S1136"/>
    <mergeCell ref="T1135:U1136"/>
    <mergeCell ref="V1135:V1136"/>
    <mergeCell ref="W1135:W1136"/>
    <mergeCell ref="X1135:Y1136"/>
    <mergeCell ref="J1135:J1136"/>
    <mergeCell ref="K1135:K1136"/>
    <mergeCell ref="L1135:M1136"/>
    <mergeCell ref="N1135:N1136"/>
    <mergeCell ref="O1135:O1136"/>
    <mergeCell ref="P1135:Q1136"/>
    <mergeCell ref="V1133:V1134"/>
    <mergeCell ref="W1133:W1134"/>
    <mergeCell ref="X1133:Y1134"/>
    <mergeCell ref="Z1133:Z1134"/>
    <mergeCell ref="B1135:B1136"/>
    <mergeCell ref="C1135:C1136"/>
    <mergeCell ref="D1135:E1136"/>
    <mergeCell ref="F1135:F1136"/>
    <mergeCell ref="G1135:G1136"/>
    <mergeCell ref="H1135:I1136"/>
    <mergeCell ref="N1133:N1134"/>
    <mergeCell ref="O1133:O1134"/>
    <mergeCell ref="P1133:Q1134"/>
    <mergeCell ref="R1133:R1134"/>
    <mergeCell ref="S1133:S1134"/>
    <mergeCell ref="T1133:U1134"/>
    <mergeCell ref="Z1131:Z1132"/>
    <mergeCell ref="B1133:B1134"/>
    <mergeCell ref="C1133:C1134"/>
    <mergeCell ref="D1133:E1134"/>
    <mergeCell ref="F1133:F1134"/>
    <mergeCell ref="G1133:G1134"/>
    <mergeCell ref="H1133:I1134"/>
    <mergeCell ref="J1133:J1134"/>
    <mergeCell ref="K1133:K1134"/>
    <mergeCell ref="L1133:M1134"/>
    <mergeCell ref="R1131:R1132"/>
    <mergeCell ref="S1131:S1132"/>
    <mergeCell ref="T1131:U1132"/>
    <mergeCell ref="V1131:V1132"/>
    <mergeCell ref="W1131:W1132"/>
    <mergeCell ref="X1131:Y1132"/>
    <mergeCell ref="J1131:J1132"/>
    <mergeCell ref="K1131:K1132"/>
    <mergeCell ref="L1131:M1132"/>
    <mergeCell ref="N1131:N1132"/>
    <mergeCell ref="O1131:O1132"/>
    <mergeCell ref="P1131:Q1132"/>
    <mergeCell ref="B1131:B1132"/>
    <mergeCell ref="C1131:C1132"/>
    <mergeCell ref="D1131:E1132"/>
    <mergeCell ref="F1131:F1132"/>
    <mergeCell ref="G1131:G1132"/>
    <mergeCell ref="H1131:I1132"/>
    <mergeCell ref="Z1128:Z1129"/>
    <mergeCell ref="D1130:F1130"/>
    <mergeCell ref="H1130:J1130"/>
    <mergeCell ref="L1130:N1130"/>
    <mergeCell ref="P1130:R1130"/>
    <mergeCell ref="T1130:V1130"/>
    <mergeCell ref="X1130:Z1130"/>
    <mergeCell ref="R1128:R1129"/>
    <mergeCell ref="S1128:S1129"/>
    <mergeCell ref="T1128:U1129"/>
    <mergeCell ref="V1128:V1129"/>
    <mergeCell ref="W1128:W1129"/>
    <mergeCell ref="X1128:Y1129"/>
    <mergeCell ref="J1128:J1129"/>
    <mergeCell ref="K1128:K1129"/>
    <mergeCell ref="L1128:M1129"/>
    <mergeCell ref="N1128:N1129"/>
    <mergeCell ref="O1128:O1129"/>
    <mergeCell ref="P1128:Q1129"/>
    <mergeCell ref="V1126:V1127"/>
    <mergeCell ref="W1126:W1127"/>
    <mergeCell ref="X1126:Y1127"/>
    <mergeCell ref="Z1126:Z1127"/>
    <mergeCell ref="B1128:B1129"/>
    <mergeCell ref="C1128:C1129"/>
    <mergeCell ref="D1128:E1129"/>
    <mergeCell ref="F1128:F1129"/>
    <mergeCell ref="G1128:G1129"/>
    <mergeCell ref="H1128:I1129"/>
    <mergeCell ref="N1126:N1127"/>
    <mergeCell ref="O1126:O1127"/>
    <mergeCell ref="P1126:Q1127"/>
    <mergeCell ref="R1126:R1127"/>
    <mergeCell ref="S1126:S1127"/>
    <mergeCell ref="T1126:U1127"/>
    <mergeCell ref="Z1124:Z1125"/>
    <mergeCell ref="B1126:B1127"/>
    <mergeCell ref="C1126:C1127"/>
    <mergeCell ref="D1126:E1127"/>
    <mergeCell ref="F1126:F1127"/>
    <mergeCell ref="G1126:G1127"/>
    <mergeCell ref="H1126:I1127"/>
    <mergeCell ref="J1126:J1127"/>
    <mergeCell ref="K1126:K1127"/>
    <mergeCell ref="L1126:M1127"/>
    <mergeCell ref="R1124:R1125"/>
    <mergeCell ref="S1124:S1125"/>
    <mergeCell ref="T1124:U1125"/>
    <mergeCell ref="V1124:V1125"/>
    <mergeCell ref="W1124:W1125"/>
    <mergeCell ref="X1124:Y1125"/>
    <mergeCell ref="J1124:J1125"/>
    <mergeCell ref="K1124:K1125"/>
    <mergeCell ref="L1124:M1125"/>
    <mergeCell ref="N1124:N1125"/>
    <mergeCell ref="O1124:O1125"/>
    <mergeCell ref="P1124:Q1125"/>
    <mergeCell ref="V1122:V1123"/>
    <mergeCell ref="W1122:W1123"/>
    <mergeCell ref="X1122:Y1123"/>
    <mergeCell ref="Z1122:Z1123"/>
    <mergeCell ref="B1124:B1125"/>
    <mergeCell ref="C1124:C1125"/>
    <mergeCell ref="D1124:E1125"/>
    <mergeCell ref="F1124:F1125"/>
    <mergeCell ref="G1124:G1125"/>
    <mergeCell ref="H1124:I1125"/>
    <mergeCell ref="N1122:N1123"/>
    <mergeCell ref="O1122:O1123"/>
    <mergeCell ref="P1122:Q1123"/>
    <mergeCell ref="R1122:R1123"/>
    <mergeCell ref="S1122:S1123"/>
    <mergeCell ref="T1122:U1123"/>
    <mergeCell ref="Z1120:Z1121"/>
    <mergeCell ref="B1122:B1123"/>
    <mergeCell ref="C1122:C1123"/>
    <mergeCell ref="D1122:E1123"/>
    <mergeCell ref="F1122:F1123"/>
    <mergeCell ref="G1122:G1123"/>
    <mergeCell ref="H1122:I1123"/>
    <mergeCell ref="J1122:J1123"/>
    <mergeCell ref="K1122:K1123"/>
    <mergeCell ref="L1122:M1123"/>
    <mergeCell ref="R1120:R1121"/>
    <mergeCell ref="S1120:S1121"/>
    <mergeCell ref="T1120:U1121"/>
    <mergeCell ref="V1120:V1121"/>
    <mergeCell ref="W1120:W1121"/>
    <mergeCell ref="X1120:Y1121"/>
    <mergeCell ref="J1120:J1121"/>
    <mergeCell ref="K1120:K1121"/>
    <mergeCell ref="L1120:M1121"/>
    <mergeCell ref="N1120:N1121"/>
    <mergeCell ref="O1120:O1121"/>
    <mergeCell ref="P1120:Q1121"/>
    <mergeCell ref="V1118:V1119"/>
    <mergeCell ref="W1118:W1119"/>
    <mergeCell ref="X1118:Y1119"/>
    <mergeCell ref="Z1118:Z1119"/>
    <mergeCell ref="B1120:B1121"/>
    <mergeCell ref="C1120:C1121"/>
    <mergeCell ref="D1120:E1121"/>
    <mergeCell ref="F1120:F1121"/>
    <mergeCell ref="G1120:G1121"/>
    <mergeCell ref="H1120:I1121"/>
    <mergeCell ref="N1118:N1119"/>
    <mergeCell ref="O1118:O1119"/>
    <mergeCell ref="P1118:Q1119"/>
    <mergeCell ref="R1118:R1119"/>
    <mergeCell ref="S1118:S1119"/>
    <mergeCell ref="T1118:U1119"/>
    <mergeCell ref="Z1116:Z1117"/>
    <mergeCell ref="B1118:B1119"/>
    <mergeCell ref="C1118:C1119"/>
    <mergeCell ref="D1118:E1119"/>
    <mergeCell ref="F1118:F1119"/>
    <mergeCell ref="G1118:G1119"/>
    <mergeCell ref="H1118:I1119"/>
    <mergeCell ref="J1118:J1119"/>
    <mergeCell ref="K1118:K1119"/>
    <mergeCell ref="L1118:M1119"/>
    <mergeCell ref="R1116:R1117"/>
    <mergeCell ref="S1116:S1117"/>
    <mergeCell ref="T1116:U1117"/>
    <mergeCell ref="V1116:V1117"/>
    <mergeCell ref="W1116:W1117"/>
    <mergeCell ref="X1116:Y1117"/>
    <mergeCell ref="J1116:J1117"/>
    <mergeCell ref="K1116:K1117"/>
    <mergeCell ref="L1116:M1117"/>
    <mergeCell ref="N1116:N1117"/>
    <mergeCell ref="O1116:O1117"/>
    <mergeCell ref="P1116:Q1117"/>
    <mergeCell ref="V1114:V1115"/>
    <mergeCell ref="W1114:W1115"/>
    <mergeCell ref="X1114:Y1115"/>
    <mergeCell ref="Z1114:Z1115"/>
    <mergeCell ref="B1116:B1117"/>
    <mergeCell ref="C1116:C1117"/>
    <mergeCell ref="D1116:E1117"/>
    <mergeCell ref="F1116:F1117"/>
    <mergeCell ref="G1116:G1117"/>
    <mergeCell ref="H1116:I1117"/>
    <mergeCell ref="N1114:N1115"/>
    <mergeCell ref="O1114:O1115"/>
    <mergeCell ref="P1114:Q1115"/>
    <mergeCell ref="R1114:R1115"/>
    <mergeCell ref="S1114:S1115"/>
    <mergeCell ref="T1114:U1115"/>
    <mergeCell ref="Z1112:Z1113"/>
    <mergeCell ref="B1114:B1115"/>
    <mergeCell ref="C1114:C1115"/>
    <mergeCell ref="D1114:E1115"/>
    <mergeCell ref="F1114:F1115"/>
    <mergeCell ref="G1114:G1115"/>
    <mergeCell ref="H1114:I1115"/>
    <mergeCell ref="J1114:J1115"/>
    <mergeCell ref="K1114:K1115"/>
    <mergeCell ref="L1114:M1115"/>
    <mergeCell ref="R1112:R1113"/>
    <mergeCell ref="S1112:S1113"/>
    <mergeCell ref="T1112:U1113"/>
    <mergeCell ref="V1112:V1113"/>
    <mergeCell ref="W1112:W1113"/>
    <mergeCell ref="X1112:Y1113"/>
    <mergeCell ref="J1112:J1113"/>
    <mergeCell ref="K1112:K1113"/>
    <mergeCell ref="L1112:M1113"/>
    <mergeCell ref="N1112:N1113"/>
    <mergeCell ref="O1112:O1113"/>
    <mergeCell ref="P1112:Q1113"/>
    <mergeCell ref="B1112:B1113"/>
    <mergeCell ref="C1112:C1113"/>
    <mergeCell ref="D1112:E1113"/>
    <mergeCell ref="F1112:F1113"/>
    <mergeCell ref="G1112:G1113"/>
    <mergeCell ref="H1112:I1113"/>
    <mergeCell ref="V1109:V1110"/>
    <mergeCell ref="W1109:W1110"/>
    <mergeCell ref="X1109:Y1110"/>
    <mergeCell ref="Z1109:Z1110"/>
    <mergeCell ref="D1111:F1111"/>
    <mergeCell ref="H1111:J1111"/>
    <mergeCell ref="L1111:N1111"/>
    <mergeCell ref="P1111:R1111"/>
    <mergeCell ref="T1111:V1111"/>
    <mergeCell ref="X1111:Z1111"/>
    <mergeCell ref="N1109:N1110"/>
    <mergeCell ref="O1109:O1110"/>
    <mergeCell ref="P1109:Q1110"/>
    <mergeCell ref="R1109:R1110"/>
    <mergeCell ref="S1109:S1110"/>
    <mergeCell ref="T1109:U1110"/>
    <mergeCell ref="Z1107:Z1108"/>
    <mergeCell ref="B1109:B1110"/>
    <mergeCell ref="C1109:C1110"/>
    <mergeCell ref="D1109:E1110"/>
    <mergeCell ref="F1109:F1110"/>
    <mergeCell ref="G1109:G1110"/>
    <mergeCell ref="H1109:I1110"/>
    <mergeCell ref="J1109:J1110"/>
    <mergeCell ref="K1109:K1110"/>
    <mergeCell ref="L1109:M1110"/>
    <mergeCell ref="R1107:R1108"/>
    <mergeCell ref="S1107:S1108"/>
    <mergeCell ref="T1107:U1108"/>
    <mergeCell ref="V1107:V1108"/>
    <mergeCell ref="W1107:W1108"/>
    <mergeCell ref="X1107:Y1108"/>
    <mergeCell ref="J1107:J1108"/>
    <mergeCell ref="K1107:K1108"/>
    <mergeCell ref="L1107:M1108"/>
    <mergeCell ref="N1107:N1108"/>
    <mergeCell ref="O1107:O1108"/>
    <mergeCell ref="P1107:Q1108"/>
    <mergeCell ref="V1105:V1106"/>
    <mergeCell ref="W1105:W1106"/>
    <mergeCell ref="X1105:Y1106"/>
    <mergeCell ref="Z1105:Z1106"/>
    <mergeCell ref="B1107:B1108"/>
    <mergeCell ref="C1107:C1108"/>
    <mergeCell ref="D1107:E1108"/>
    <mergeCell ref="F1107:F1108"/>
    <mergeCell ref="G1107:G1108"/>
    <mergeCell ref="H1107:I1108"/>
    <mergeCell ref="N1105:N1106"/>
    <mergeCell ref="O1105:O1106"/>
    <mergeCell ref="P1105:Q1106"/>
    <mergeCell ref="R1105:R1106"/>
    <mergeCell ref="S1105:S1106"/>
    <mergeCell ref="T1105:U1106"/>
    <mergeCell ref="Z1103:Z1104"/>
    <mergeCell ref="B1105:B1106"/>
    <mergeCell ref="C1105:C1106"/>
    <mergeCell ref="D1105:E1106"/>
    <mergeCell ref="F1105:F1106"/>
    <mergeCell ref="G1105:G1106"/>
    <mergeCell ref="H1105:I1106"/>
    <mergeCell ref="J1105:J1106"/>
    <mergeCell ref="K1105:K1106"/>
    <mergeCell ref="L1105:M1106"/>
    <mergeCell ref="R1103:R1104"/>
    <mergeCell ref="S1103:S1104"/>
    <mergeCell ref="T1103:U1104"/>
    <mergeCell ref="V1103:V1104"/>
    <mergeCell ref="W1103:W1104"/>
    <mergeCell ref="X1103:Y1104"/>
    <mergeCell ref="J1103:J1104"/>
    <mergeCell ref="K1103:K1104"/>
    <mergeCell ref="L1103:M1104"/>
    <mergeCell ref="N1103:N1104"/>
    <mergeCell ref="O1103:O1104"/>
    <mergeCell ref="P1103:Q1104"/>
    <mergeCell ref="B1103:B1104"/>
    <mergeCell ref="C1103:C1104"/>
    <mergeCell ref="D1103:E1104"/>
    <mergeCell ref="F1103:F1104"/>
    <mergeCell ref="G1103:G1104"/>
    <mergeCell ref="H1103:I1104"/>
    <mergeCell ref="Z1100:Z1101"/>
    <mergeCell ref="D1102:F1102"/>
    <mergeCell ref="H1102:J1102"/>
    <mergeCell ref="L1102:N1102"/>
    <mergeCell ref="P1102:R1102"/>
    <mergeCell ref="T1102:V1102"/>
    <mergeCell ref="X1102:Z1102"/>
    <mergeCell ref="R1100:R1101"/>
    <mergeCell ref="S1100:S1101"/>
    <mergeCell ref="T1100:U1101"/>
    <mergeCell ref="V1100:V1101"/>
    <mergeCell ref="W1100:W1101"/>
    <mergeCell ref="X1100:Y1101"/>
    <mergeCell ref="J1100:J1101"/>
    <mergeCell ref="K1100:K1101"/>
    <mergeCell ref="L1100:M1101"/>
    <mergeCell ref="N1100:N1101"/>
    <mergeCell ref="O1100:O1101"/>
    <mergeCell ref="P1100:Q1101"/>
    <mergeCell ref="V1098:V1099"/>
    <mergeCell ref="W1098:W1099"/>
    <mergeCell ref="X1098:Y1099"/>
    <mergeCell ref="Z1098:Z1099"/>
    <mergeCell ref="B1100:B1101"/>
    <mergeCell ref="C1100:C1101"/>
    <mergeCell ref="D1100:E1101"/>
    <mergeCell ref="F1100:F1101"/>
    <mergeCell ref="G1100:G1101"/>
    <mergeCell ref="H1100:I1101"/>
    <mergeCell ref="N1098:N1099"/>
    <mergeCell ref="O1098:O1099"/>
    <mergeCell ref="P1098:Q1099"/>
    <mergeCell ref="R1098:R1099"/>
    <mergeCell ref="S1098:S1099"/>
    <mergeCell ref="T1098:U1099"/>
    <mergeCell ref="Z1096:Z1097"/>
    <mergeCell ref="B1098:B1099"/>
    <mergeCell ref="C1098:C1099"/>
    <mergeCell ref="D1098:E1099"/>
    <mergeCell ref="F1098:F1099"/>
    <mergeCell ref="G1098:G1099"/>
    <mergeCell ref="H1098:I1099"/>
    <mergeCell ref="J1098:J1099"/>
    <mergeCell ref="K1098:K1099"/>
    <mergeCell ref="L1098:M1099"/>
    <mergeCell ref="T1096:T1097"/>
    <mergeCell ref="U1096:U1097"/>
    <mergeCell ref="V1096:V1097"/>
    <mergeCell ref="W1096:W1097"/>
    <mergeCell ref="X1096:X1097"/>
    <mergeCell ref="Y1096:Y1097"/>
    <mergeCell ref="N1096:N1097"/>
    <mergeCell ref="O1096:O1097"/>
    <mergeCell ref="P1096:P1097"/>
    <mergeCell ref="Q1096:Q1097"/>
    <mergeCell ref="R1096:R1097"/>
    <mergeCell ref="S1096:S1097"/>
    <mergeCell ref="H1096:H1097"/>
    <mergeCell ref="I1096:I1097"/>
    <mergeCell ref="J1096:J1097"/>
    <mergeCell ref="K1096:K1097"/>
    <mergeCell ref="L1096:L1097"/>
    <mergeCell ref="M1096:M1097"/>
    <mergeCell ref="S1094:S1095"/>
    <mergeCell ref="T1094:V1095"/>
    <mergeCell ref="W1094:W1095"/>
    <mergeCell ref="X1094:Z1095"/>
    <mergeCell ref="B1096:B1097"/>
    <mergeCell ref="C1096:C1097"/>
    <mergeCell ref="D1096:D1097"/>
    <mergeCell ref="E1096:E1097"/>
    <mergeCell ref="F1096:F1097"/>
    <mergeCell ref="G1096:G1097"/>
    <mergeCell ref="H1095:J1095"/>
    <mergeCell ref="K1094:K1095"/>
    <mergeCell ref="L1094:N1095"/>
    <mergeCell ref="O1094:O1095"/>
    <mergeCell ref="P1094:R1094"/>
    <mergeCell ref="P1095:R1095"/>
    <mergeCell ref="Y1086:Y1087"/>
    <mergeCell ref="Z1086:Z1087"/>
    <mergeCell ref="B1091:Z1091"/>
    <mergeCell ref="D1093:Z1093"/>
    <mergeCell ref="B1094:B1095"/>
    <mergeCell ref="C1094:C1095"/>
    <mergeCell ref="D1094:F1094"/>
    <mergeCell ref="D1095:F1095"/>
    <mergeCell ref="G1094:G1095"/>
    <mergeCell ref="H1094:J1094"/>
    <mergeCell ref="S1086:S1087"/>
    <mergeCell ref="T1086:T1087"/>
    <mergeCell ref="U1086:U1087"/>
    <mergeCell ref="V1086:V1087"/>
    <mergeCell ref="W1086:W1087"/>
    <mergeCell ref="X1086:X1087"/>
    <mergeCell ref="M1086:M1087"/>
    <mergeCell ref="N1086:N1087"/>
    <mergeCell ref="O1086:O1087"/>
    <mergeCell ref="P1086:P1087"/>
    <mergeCell ref="Q1086:Q1087"/>
    <mergeCell ref="R1086:R1087"/>
    <mergeCell ref="G1086:G1087"/>
    <mergeCell ref="H1086:H1087"/>
    <mergeCell ref="I1086:I1087"/>
    <mergeCell ref="J1086:J1087"/>
    <mergeCell ref="K1086:K1087"/>
    <mergeCell ref="L1086:L1087"/>
    <mergeCell ref="T1084:U1085"/>
    <mergeCell ref="V1084:V1085"/>
    <mergeCell ref="W1084:W1085"/>
    <mergeCell ref="X1084:Y1085"/>
    <mergeCell ref="Z1084:Z1085"/>
    <mergeCell ref="B1086:B1087"/>
    <mergeCell ref="C1086:C1087"/>
    <mergeCell ref="D1086:D1087"/>
    <mergeCell ref="E1086:E1087"/>
    <mergeCell ref="F1086:F1087"/>
    <mergeCell ref="L1084:M1085"/>
    <mergeCell ref="N1084:N1085"/>
    <mergeCell ref="O1084:O1085"/>
    <mergeCell ref="P1084:Q1085"/>
    <mergeCell ref="R1084:R1085"/>
    <mergeCell ref="S1084:S1085"/>
    <mergeCell ref="X1082:Y1083"/>
    <mergeCell ref="Z1082:Z1083"/>
    <mergeCell ref="B1084:B1085"/>
    <mergeCell ref="C1084:C1085"/>
    <mergeCell ref="D1084:E1085"/>
    <mergeCell ref="F1084:F1085"/>
    <mergeCell ref="G1084:G1085"/>
    <mergeCell ref="H1084:I1085"/>
    <mergeCell ref="J1084:J1085"/>
    <mergeCell ref="K1084:K1085"/>
    <mergeCell ref="P1082:Q1083"/>
    <mergeCell ref="R1082:R1083"/>
    <mergeCell ref="S1082:S1083"/>
    <mergeCell ref="T1082:U1083"/>
    <mergeCell ref="V1082:V1083"/>
    <mergeCell ref="W1082:W1083"/>
    <mergeCell ref="H1082:I1083"/>
    <mergeCell ref="J1082:J1083"/>
    <mergeCell ref="K1082:K1083"/>
    <mergeCell ref="L1082:M1083"/>
    <mergeCell ref="N1082:N1083"/>
    <mergeCell ref="O1082:O1083"/>
    <mergeCell ref="T1080:U1081"/>
    <mergeCell ref="V1080:V1081"/>
    <mergeCell ref="W1080:W1081"/>
    <mergeCell ref="X1080:Y1081"/>
    <mergeCell ref="Z1080:Z1081"/>
    <mergeCell ref="B1082:B1083"/>
    <mergeCell ref="C1082:C1083"/>
    <mergeCell ref="D1082:E1083"/>
    <mergeCell ref="F1082:F1083"/>
    <mergeCell ref="G1082:G1083"/>
    <mergeCell ref="L1080:M1081"/>
    <mergeCell ref="N1080:N1081"/>
    <mergeCell ref="O1080:O1081"/>
    <mergeCell ref="P1080:Q1081"/>
    <mergeCell ref="R1080:R1081"/>
    <mergeCell ref="S1080:S1081"/>
    <mergeCell ref="X1078:Y1079"/>
    <mergeCell ref="Z1078:Z1079"/>
    <mergeCell ref="B1080:B1081"/>
    <mergeCell ref="C1080:C1081"/>
    <mergeCell ref="D1080:E1081"/>
    <mergeCell ref="F1080:F1081"/>
    <mergeCell ref="G1080:G1081"/>
    <mergeCell ref="H1080:I1081"/>
    <mergeCell ref="J1080:J1081"/>
    <mergeCell ref="K1080:K1081"/>
    <mergeCell ref="P1078:Q1079"/>
    <mergeCell ref="R1078:R1079"/>
    <mergeCell ref="S1078:S1079"/>
    <mergeCell ref="T1078:U1079"/>
    <mergeCell ref="V1078:V1079"/>
    <mergeCell ref="W1078:W1079"/>
    <mergeCell ref="H1078:I1079"/>
    <mergeCell ref="J1078:J1079"/>
    <mergeCell ref="K1078:K1079"/>
    <mergeCell ref="L1078:M1079"/>
    <mergeCell ref="N1078:N1079"/>
    <mergeCell ref="O1078:O1079"/>
    <mergeCell ref="T1076:U1077"/>
    <mergeCell ref="V1076:V1077"/>
    <mergeCell ref="W1076:W1077"/>
    <mergeCell ref="X1076:Y1077"/>
    <mergeCell ref="Z1076:Z1077"/>
    <mergeCell ref="B1078:B1079"/>
    <mergeCell ref="C1078:C1079"/>
    <mergeCell ref="D1078:E1079"/>
    <mergeCell ref="F1078:F1079"/>
    <mergeCell ref="G1078:G1079"/>
    <mergeCell ref="L1076:M1077"/>
    <mergeCell ref="N1076:N1077"/>
    <mergeCell ref="O1076:O1077"/>
    <mergeCell ref="P1076:Q1077"/>
    <mergeCell ref="R1076:R1077"/>
    <mergeCell ref="S1076:S1077"/>
    <mergeCell ref="X1074:Y1075"/>
    <mergeCell ref="Z1074:Z1075"/>
    <mergeCell ref="B1076:B1077"/>
    <mergeCell ref="C1076:C1077"/>
    <mergeCell ref="D1076:E1077"/>
    <mergeCell ref="F1076:F1077"/>
    <mergeCell ref="G1076:G1077"/>
    <mergeCell ref="H1076:I1077"/>
    <mergeCell ref="J1076:J1077"/>
    <mergeCell ref="K1076:K1077"/>
    <mergeCell ref="L1074:N1075"/>
    <mergeCell ref="O1074:O1075"/>
    <mergeCell ref="P1074:R1075"/>
    <mergeCell ref="S1074:S1075"/>
    <mergeCell ref="T1074:V1075"/>
    <mergeCell ref="W1074:W1075"/>
    <mergeCell ref="V1072:V1073"/>
    <mergeCell ref="W1072:W1073"/>
    <mergeCell ref="X1072:Y1073"/>
    <mergeCell ref="Z1072:Z1073"/>
    <mergeCell ref="B1074:B1075"/>
    <mergeCell ref="C1074:C1075"/>
    <mergeCell ref="D1074:F1075"/>
    <mergeCell ref="G1074:G1075"/>
    <mergeCell ref="H1074:J1075"/>
    <mergeCell ref="K1074:K1075"/>
    <mergeCell ref="N1072:N1073"/>
    <mergeCell ref="O1072:O1073"/>
    <mergeCell ref="P1072:Q1073"/>
    <mergeCell ref="R1072:R1073"/>
    <mergeCell ref="S1072:S1073"/>
    <mergeCell ref="T1072:U1073"/>
    <mergeCell ref="Z1070:Z1071"/>
    <mergeCell ref="B1072:B1073"/>
    <mergeCell ref="C1072:C1073"/>
    <mergeCell ref="D1072:E1073"/>
    <mergeCell ref="F1072:F1073"/>
    <mergeCell ref="G1072:G1073"/>
    <mergeCell ref="H1072:I1073"/>
    <mergeCell ref="J1072:J1073"/>
    <mergeCell ref="K1072:K1073"/>
    <mergeCell ref="L1072:M1073"/>
    <mergeCell ref="R1070:R1071"/>
    <mergeCell ref="S1070:S1071"/>
    <mergeCell ref="T1070:U1071"/>
    <mergeCell ref="V1070:V1071"/>
    <mergeCell ref="W1070:W1071"/>
    <mergeCell ref="X1070:Y1071"/>
    <mergeCell ref="J1070:J1071"/>
    <mergeCell ref="K1070:K1071"/>
    <mergeCell ref="L1070:M1071"/>
    <mergeCell ref="N1070:N1071"/>
    <mergeCell ref="O1070:O1071"/>
    <mergeCell ref="P1070:Q1071"/>
    <mergeCell ref="V1068:V1069"/>
    <mergeCell ref="W1068:W1069"/>
    <mergeCell ref="X1068:Y1069"/>
    <mergeCell ref="Z1068:Z1069"/>
    <mergeCell ref="B1070:B1071"/>
    <mergeCell ref="C1070:C1071"/>
    <mergeCell ref="D1070:E1071"/>
    <mergeCell ref="F1070:F1071"/>
    <mergeCell ref="G1070:G1071"/>
    <mergeCell ref="H1070:I1071"/>
    <mergeCell ref="N1068:N1069"/>
    <mergeCell ref="O1068:O1069"/>
    <mergeCell ref="P1068:Q1069"/>
    <mergeCell ref="R1068:R1069"/>
    <mergeCell ref="S1068:S1069"/>
    <mergeCell ref="T1068:U1069"/>
    <mergeCell ref="Z1066:Z1067"/>
    <mergeCell ref="B1068:B1069"/>
    <mergeCell ref="C1068:C1069"/>
    <mergeCell ref="D1068:E1069"/>
    <mergeCell ref="F1068:F1069"/>
    <mergeCell ref="G1068:G1069"/>
    <mergeCell ref="H1068:I1069"/>
    <mergeCell ref="J1068:J1069"/>
    <mergeCell ref="K1068:K1069"/>
    <mergeCell ref="L1068:M1069"/>
    <mergeCell ref="R1066:R1067"/>
    <mergeCell ref="S1066:S1067"/>
    <mergeCell ref="T1066:U1067"/>
    <mergeCell ref="V1066:V1067"/>
    <mergeCell ref="W1066:W1067"/>
    <mergeCell ref="X1066:Y1067"/>
    <mergeCell ref="J1066:J1067"/>
    <mergeCell ref="K1066:K1067"/>
    <mergeCell ref="L1066:M1067"/>
    <mergeCell ref="N1066:N1067"/>
    <mergeCell ref="O1066:O1067"/>
    <mergeCell ref="P1066:Q1067"/>
    <mergeCell ref="B1066:B1067"/>
    <mergeCell ref="C1066:C1067"/>
    <mergeCell ref="D1066:E1067"/>
    <mergeCell ref="F1066:F1067"/>
    <mergeCell ref="G1066:G1067"/>
    <mergeCell ref="H1066:I1067"/>
    <mergeCell ref="Z1063:Z1064"/>
    <mergeCell ref="D1065:F1065"/>
    <mergeCell ref="H1065:J1065"/>
    <mergeCell ref="L1065:N1065"/>
    <mergeCell ref="P1065:R1065"/>
    <mergeCell ref="T1065:V1065"/>
    <mergeCell ref="X1065:Z1065"/>
    <mergeCell ref="R1063:R1064"/>
    <mergeCell ref="S1063:S1064"/>
    <mergeCell ref="T1063:U1064"/>
    <mergeCell ref="V1063:V1064"/>
    <mergeCell ref="W1063:W1064"/>
    <mergeCell ref="X1063:Y1064"/>
    <mergeCell ref="J1063:J1064"/>
    <mergeCell ref="K1063:K1064"/>
    <mergeCell ref="L1063:M1064"/>
    <mergeCell ref="N1063:N1064"/>
    <mergeCell ref="O1063:O1064"/>
    <mergeCell ref="P1063:Q1064"/>
    <mergeCell ref="V1061:V1062"/>
    <mergeCell ref="W1061:W1062"/>
    <mergeCell ref="X1061:Y1062"/>
    <mergeCell ref="Z1061:Z1062"/>
    <mergeCell ref="B1063:B1064"/>
    <mergeCell ref="C1063:C1064"/>
    <mergeCell ref="D1063:E1064"/>
    <mergeCell ref="F1063:F1064"/>
    <mergeCell ref="G1063:G1064"/>
    <mergeCell ref="H1063:I1064"/>
    <mergeCell ref="N1061:N1062"/>
    <mergeCell ref="O1061:O1062"/>
    <mergeCell ref="P1061:Q1062"/>
    <mergeCell ref="R1061:R1062"/>
    <mergeCell ref="S1061:S1062"/>
    <mergeCell ref="T1061:U1062"/>
    <mergeCell ref="Z1059:Z1060"/>
    <mergeCell ref="B1061:B1062"/>
    <mergeCell ref="C1061:C1062"/>
    <mergeCell ref="D1061:E1062"/>
    <mergeCell ref="F1061:F1062"/>
    <mergeCell ref="G1061:G1062"/>
    <mergeCell ref="H1061:I1062"/>
    <mergeCell ref="J1061:J1062"/>
    <mergeCell ref="K1061:K1062"/>
    <mergeCell ref="L1061:M1062"/>
    <mergeCell ref="R1059:R1060"/>
    <mergeCell ref="S1059:S1060"/>
    <mergeCell ref="T1059:U1060"/>
    <mergeCell ref="V1059:V1060"/>
    <mergeCell ref="W1059:W1060"/>
    <mergeCell ref="X1059:Y1060"/>
    <mergeCell ref="J1059:J1060"/>
    <mergeCell ref="K1059:K1060"/>
    <mergeCell ref="L1059:M1060"/>
    <mergeCell ref="N1059:N1060"/>
    <mergeCell ref="O1059:O1060"/>
    <mergeCell ref="P1059:Q1060"/>
    <mergeCell ref="V1057:V1058"/>
    <mergeCell ref="W1057:W1058"/>
    <mergeCell ref="X1057:Y1058"/>
    <mergeCell ref="Z1057:Z1058"/>
    <mergeCell ref="B1059:B1060"/>
    <mergeCell ref="C1059:C1060"/>
    <mergeCell ref="D1059:E1060"/>
    <mergeCell ref="F1059:F1060"/>
    <mergeCell ref="G1059:G1060"/>
    <mergeCell ref="H1059:I1060"/>
    <mergeCell ref="N1057:N1058"/>
    <mergeCell ref="O1057:O1058"/>
    <mergeCell ref="P1057:Q1058"/>
    <mergeCell ref="R1057:R1058"/>
    <mergeCell ref="S1057:S1058"/>
    <mergeCell ref="T1057:U1058"/>
    <mergeCell ref="Z1055:Z1056"/>
    <mergeCell ref="B1057:B1058"/>
    <mergeCell ref="C1057:C1058"/>
    <mergeCell ref="D1057:E1058"/>
    <mergeCell ref="F1057:F1058"/>
    <mergeCell ref="G1057:G1058"/>
    <mergeCell ref="H1057:I1058"/>
    <mergeCell ref="J1057:J1058"/>
    <mergeCell ref="K1057:K1058"/>
    <mergeCell ref="L1057:M1058"/>
    <mergeCell ref="R1055:R1056"/>
    <mergeCell ref="S1055:S1056"/>
    <mergeCell ref="T1055:U1056"/>
    <mergeCell ref="V1055:V1056"/>
    <mergeCell ref="W1055:W1056"/>
    <mergeCell ref="X1055:Y1056"/>
    <mergeCell ref="J1055:J1056"/>
    <mergeCell ref="K1055:K1056"/>
    <mergeCell ref="L1055:M1056"/>
    <mergeCell ref="N1055:N1056"/>
    <mergeCell ref="O1055:O1056"/>
    <mergeCell ref="P1055:Q1056"/>
    <mergeCell ref="B1055:B1056"/>
    <mergeCell ref="C1055:C1056"/>
    <mergeCell ref="D1055:E1056"/>
    <mergeCell ref="F1055:F1056"/>
    <mergeCell ref="G1055:G1056"/>
    <mergeCell ref="H1055:I1056"/>
    <mergeCell ref="V1052:V1053"/>
    <mergeCell ref="W1052:W1053"/>
    <mergeCell ref="X1052:Y1053"/>
    <mergeCell ref="Z1052:Z1053"/>
    <mergeCell ref="D1054:F1054"/>
    <mergeCell ref="H1054:J1054"/>
    <mergeCell ref="L1054:N1054"/>
    <mergeCell ref="P1054:R1054"/>
    <mergeCell ref="T1054:V1054"/>
    <mergeCell ref="X1054:Z1054"/>
    <mergeCell ref="N1052:N1053"/>
    <mergeCell ref="O1052:O1053"/>
    <mergeCell ref="P1052:Q1053"/>
    <mergeCell ref="R1052:R1053"/>
    <mergeCell ref="S1052:S1053"/>
    <mergeCell ref="T1052:U1053"/>
    <mergeCell ref="Z1050:Z1051"/>
    <mergeCell ref="B1052:B1053"/>
    <mergeCell ref="C1052:C1053"/>
    <mergeCell ref="D1052:E1053"/>
    <mergeCell ref="F1052:F1053"/>
    <mergeCell ref="G1052:G1053"/>
    <mergeCell ref="H1052:I1053"/>
    <mergeCell ref="J1052:J1053"/>
    <mergeCell ref="K1052:K1053"/>
    <mergeCell ref="L1052:M1053"/>
    <mergeCell ref="R1050:R1051"/>
    <mergeCell ref="S1050:S1051"/>
    <mergeCell ref="T1050:U1051"/>
    <mergeCell ref="V1050:V1051"/>
    <mergeCell ref="W1050:W1051"/>
    <mergeCell ref="X1050:Y1051"/>
    <mergeCell ref="J1050:J1051"/>
    <mergeCell ref="K1050:K1051"/>
    <mergeCell ref="L1050:M1051"/>
    <mergeCell ref="N1050:N1051"/>
    <mergeCell ref="O1050:O1051"/>
    <mergeCell ref="P1050:Q1051"/>
    <mergeCell ref="W1048:W1049"/>
    <mergeCell ref="X1048:X1049"/>
    <mergeCell ref="Y1048:Y1049"/>
    <mergeCell ref="Z1048:Z1049"/>
    <mergeCell ref="B1050:B1051"/>
    <mergeCell ref="C1050:C1051"/>
    <mergeCell ref="D1050:E1051"/>
    <mergeCell ref="F1050:F1051"/>
    <mergeCell ref="G1050:G1051"/>
    <mergeCell ref="H1050:I1051"/>
    <mergeCell ref="P1048:Q1049"/>
    <mergeCell ref="R1048:R1049"/>
    <mergeCell ref="S1048:S1049"/>
    <mergeCell ref="T1048:T1049"/>
    <mergeCell ref="U1048:U1049"/>
    <mergeCell ref="V1048:V1049"/>
    <mergeCell ref="J1048:J1049"/>
    <mergeCell ref="K1048:K1049"/>
    <mergeCell ref="L1048:L1049"/>
    <mergeCell ref="M1048:M1049"/>
    <mergeCell ref="N1048:N1049"/>
    <mergeCell ref="O1048:O1049"/>
    <mergeCell ref="T1046:V1047"/>
    <mergeCell ref="W1046:W1047"/>
    <mergeCell ref="X1046:Z1047"/>
    <mergeCell ref="B1048:B1049"/>
    <mergeCell ref="C1048:C1049"/>
    <mergeCell ref="D1048:D1049"/>
    <mergeCell ref="E1048:E1049"/>
    <mergeCell ref="F1048:F1049"/>
    <mergeCell ref="G1048:G1049"/>
    <mergeCell ref="H1048:I1049"/>
    <mergeCell ref="K1046:K1047"/>
    <mergeCell ref="L1046:N1047"/>
    <mergeCell ref="O1046:O1047"/>
    <mergeCell ref="P1046:R1046"/>
    <mergeCell ref="P1047:R1047"/>
    <mergeCell ref="S1046:S1047"/>
    <mergeCell ref="B1046:B1047"/>
    <mergeCell ref="C1046:C1047"/>
    <mergeCell ref="D1046:F1046"/>
    <mergeCell ref="D1047:F1047"/>
    <mergeCell ref="G1046:G1047"/>
    <mergeCell ref="H1046:J1046"/>
    <mergeCell ref="H1047:J1047"/>
    <mergeCell ref="W1028:W1029"/>
    <mergeCell ref="X1028:X1029"/>
    <mergeCell ref="Y1028:Y1029"/>
    <mergeCell ref="Z1028:Z1029"/>
    <mergeCell ref="B1043:Z1043"/>
    <mergeCell ref="D1045:Z1045"/>
    <mergeCell ref="B1033:AH1033"/>
    <mergeCell ref="B1034:AH1034"/>
    <mergeCell ref="B1035:AH1035"/>
    <mergeCell ref="B1036:AH1036"/>
    <mergeCell ref="Q1028:Q1029"/>
    <mergeCell ref="R1028:R1029"/>
    <mergeCell ref="S1028:S1029"/>
    <mergeCell ref="T1028:T1029"/>
    <mergeCell ref="U1028:U1029"/>
    <mergeCell ref="V1028:V1029"/>
    <mergeCell ref="K1028:K1029"/>
    <mergeCell ref="L1028:L1029"/>
    <mergeCell ref="M1028:M1029"/>
    <mergeCell ref="N1028:N1029"/>
    <mergeCell ref="O1028:O1029"/>
    <mergeCell ref="P1028:P1029"/>
    <mergeCell ref="Z1026:Z1027"/>
    <mergeCell ref="B1028:B1029"/>
    <mergeCell ref="C1028:C1029"/>
    <mergeCell ref="D1028:D1029"/>
    <mergeCell ref="E1028:E1029"/>
    <mergeCell ref="F1028:F1029"/>
    <mergeCell ref="G1028:G1029"/>
    <mergeCell ref="H1028:H1029"/>
    <mergeCell ref="I1028:I1029"/>
    <mergeCell ref="J1028:J1029"/>
    <mergeCell ref="R1026:R1027"/>
    <mergeCell ref="S1026:S1027"/>
    <mergeCell ref="T1026:U1027"/>
    <mergeCell ref="V1026:V1027"/>
    <mergeCell ref="W1026:W1027"/>
    <mergeCell ref="X1026:Y1027"/>
    <mergeCell ref="J1026:J1027"/>
    <mergeCell ref="K1026:K1027"/>
    <mergeCell ref="L1026:M1027"/>
    <mergeCell ref="N1026:N1027"/>
    <mergeCell ref="O1026:O1027"/>
    <mergeCell ref="P1026:Q1027"/>
    <mergeCell ref="V1024:V1025"/>
    <mergeCell ref="W1024:W1025"/>
    <mergeCell ref="X1024:Y1025"/>
    <mergeCell ref="Z1024:Z1025"/>
    <mergeCell ref="B1026:B1027"/>
    <mergeCell ref="C1026:C1027"/>
    <mergeCell ref="D1026:E1027"/>
    <mergeCell ref="F1026:F1027"/>
    <mergeCell ref="G1026:G1027"/>
    <mergeCell ref="H1026:I1027"/>
    <mergeCell ref="N1024:N1025"/>
    <mergeCell ref="O1024:O1025"/>
    <mergeCell ref="P1024:Q1025"/>
    <mergeCell ref="R1024:R1025"/>
    <mergeCell ref="S1024:S1025"/>
    <mergeCell ref="T1024:U1025"/>
    <mergeCell ref="Z1022:Z1023"/>
    <mergeCell ref="B1024:B1025"/>
    <mergeCell ref="C1024:C1025"/>
    <mergeCell ref="D1024:E1025"/>
    <mergeCell ref="F1024:F1025"/>
    <mergeCell ref="G1024:G1025"/>
    <mergeCell ref="H1024:I1025"/>
    <mergeCell ref="J1024:J1025"/>
    <mergeCell ref="K1024:K1025"/>
    <mergeCell ref="L1024:M1025"/>
    <mergeCell ref="R1022:R1023"/>
    <mergeCell ref="S1022:S1023"/>
    <mergeCell ref="T1022:U1023"/>
    <mergeCell ref="V1022:V1023"/>
    <mergeCell ref="W1022:W1023"/>
    <mergeCell ref="X1022:Y1023"/>
    <mergeCell ref="J1022:J1023"/>
    <mergeCell ref="K1022:K1023"/>
    <mergeCell ref="L1022:M1023"/>
    <mergeCell ref="N1022:N1023"/>
    <mergeCell ref="O1022:O1023"/>
    <mergeCell ref="P1022:Q1023"/>
    <mergeCell ref="V1020:V1021"/>
    <mergeCell ref="W1020:W1021"/>
    <mergeCell ref="X1020:Y1021"/>
    <mergeCell ref="Z1020:Z1021"/>
    <mergeCell ref="B1022:B1023"/>
    <mergeCell ref="C1022:C1023"/>
    <mergeCell ref="D1022:E1023"/>
    <mergeCell ref="F1022:F1023"/>
    <mergeCell ref="G1022:G1023"/>
    <mergeCell ref="H1022:I1023"/>
    <mergeCell ref="N1020:N1021"/>
    <mergeCell ref="O1020:O1021"/>
    <mergeCell ref="P1020:Q1021"/>
    <mergeCell ref="R1020:R1021"/>
    <mergeCell ref="S1020:S1021"/>
    <mergeCell ref="T1020:U1021"/>
    <mergeCell ref="Z1018:Z1019"/>
    <mergeCell ref="B1020:B1021"/>
    <mergeCell ref="C1020:C1021"/>
    <mergeCell ref="D1020:E1021"/>
    <mergeCell ref="F1020:F1021"/>
    <mergeCell ref="G1020:G1021"/>
    <mergeCell ref="H1020:I1021"/>
    <mergeCell ref="J1020:J1021"/>
    <mergeCell ref="K1020:K1021"/>
    <mergeCell ref="L1020:M1021"/>
    <mergeCell ref="R1018:R1019"/>
    <mergeCell ref="S1018:S1019"/>
    <mergeCell ref="T1018:U1019"/>
    <mergeCell ref="V1018:V1019"/>
    <mergeCell ref="W1018:W1019"/>
    <mergeCell ref="X1018:Y1019"/>
    <mergeCell ref="J1018:J1019"/>
    <mergeCell ref="K1018:K1019"/>
    <mergeCell ref="L1018:M1019"/>
    <mergeCell ref="N1018:N1019"/>
    <mergeCell ref="O1018:O1019"/>
    <mergeCell ref="P1018:Q1019"/>
    <mergeCell ref="V1016:V1017"/>
    <mergeCell ref="W1016:W1017"/>
    <mergeCell ref="X1016:Y1017"/>
    <mergeCell ref="Z1016:Z1017"/>
    <mergeCell ref="B1018:B1019"/>
    <mergeCell ref="C1018:C1019"/>
    <mergeCell ref="D1018:E1019"/>
    <mergeCell ref="F1018:F1019"/>
    <mergeCell ref="G1018:G1019"/>
    <mergeCell ref="H1018:I1019"/>
    <mergeCell ref="N1016:N1017"/>
    <mergeCell ref="O1016:O1017"/>
    <mergeCell ref="P1016:Q1017"/>
    <mergeCell ref="R1016:R1017"/>
    <mergeCell ref="S1016:S1017"/>
    <mergeCell ref="T1016:U1017"/>
    <mergeCell ref="Z1014:Z1015"/>
    <mergeCell ref="B1016:B1017"/>
    <mergeCell ref="C1016:C1017"/>
    <mergeCell ref="D1016:E1017"/>
    <mergeCell ref="F1016:F1017"/>
    <mergeCell ref="G1016:G1017"/>
    <mergeCell ref="H1016:I1017"/>
    <mergeCell ref="J1016:J1017"/>
    <mergeCell ref="K1016:K1017"/>
    <mergeCell ref="L1016:M1017"/>
    <mergeCell ref="R1014:R1015"/>
    <mergeCell ref="S1014:S1015"/>
    <mergeCell ref="T1014:U1015"/>
    <mergeCell ref="V1014:V1015"/>
    <mergeCell ref="W1014:W1015"/>
    <mergeCell ref="X1014:Y1015"/>
    <mergeCell ref="J1014:J1015"/>
    <mergeCell ref="K1014:K1015"/>
    <mergeCell ref="L1014:M1015"/>
    <mergeCell ref="N1014:N1015"/>
    <mergeCell ref="O1014:O1015"/>
    <mergeCell ref="P1014:Q1015"/>
    <mergeCell ref="V1012:V1013"/>
    <mergeCell ref="W1012:W1013"/>
    <mergeCell ref="X1012:Y1013"/>
    <mergeCell ref="Z1012:Z1013"/>
    <mergeCell ref="B1014:B1015"/>
    <mergeCell ref="C1014:C1015"/>
    <mergeCell ref="D1014:E1015"/>
    <mergeCell ref="F1014:F1015"/>
    <mergeCell ref="G1014:G1015"/>
    <mergeCell ref="H1014:I1015"/>
    <mergeCell ref="N1012:N1013"/>
    <mergeCell ref="O1012:O1013"/>
    <mergeCell ref="P1012:Q1013"/>
    <mergeCell ref="R1012:R1013"/>
    <mergeCell ref="S1012:S1013"/>
    <mergeCell ref="T1012:U1013"/>
    <mergeCell ref="Z1010:Z1011"/>
    <mergeCell ref="B1012:B1013"/>
    <mergeCell ref="C1012:C1013"/>
    <mergeCell ref="D1012:E1013"/>
    <mergeCell ref="F1012:F1013"/>
    <mergeCell ref="G1012:G1013"/>
    <mergeCell ref="H1012:I1013"/>
    <mergeCell ref="J1012:J1013"/>
    <mergeCell ref="K1012:K1013"/>
    <mergeCell ref="L1012:M1013"/>
    <mergeCell ref="R1010:R1011"/>
    <mergeCell ref="S1010:S1011"/>
    <mergeCell ref="T1010:U1011"/>
    <mergeCell ref="V1010:V1011"/>
    <mergeCell ref="W1010:W1011"/>
    <mergeCell ref="X1010:Y1011"/>
    <mergeCell ref="J1010:J1011"/>
    <mergeCell ref="K1010:K1011"/>
    <mergeCell ref="L1010:M1011"/>
    <mergeCell ref="N1010:N1011"/>
    <mergeCell ref="O1010:O1011"/>
    <mergeCell ref="P1010:Q1011"/>
    <mergeCell ref="V1008:V1009"/>
    <mergeCell ref="W1008:W1009"/>
    <mergeCell ref="X1008:Y1009"/>
    <mergeCell ref="Z1008:Z1009"/>
    <mergeCell ref="B1010:B1011"/>
    <mergeCell ref="C1010:C1011"/>
    <mergeCell ref="D1010:E1011"/>
    <mergeCell ref="F1010:F1011"/>
    <mergeCell ref="G1010:G1011"/>
    <mergeCell ref="H1010:I1011"/>
    <mergeCell ref="N1008:N1009"/>
    <mergeCell ref="O1008:O1009"/>
    <mergeCell ref="P1008:Q1009"/>
    <mergeCell ref="R1008:R1009"/>
    <mergeCell ref="S1008:S1009"/>
    <mergeCell ref="T1008:U1009"/>
    <mergeCell ref="Z1006:Z1007"/>
    <mergeCell ref="B1008:B1009"/>
    <mergeCell ref="C1008:C1009"/>
    <mergeCell ref="D1008:E1009"/>
    <mergeCell ref="F1008:F1009"/>
    <mergeCell ref="G1008:G1009"/>
    <mergeCell ref="H1008:I1009"/>
    <mergeCell ref="J1008:J1009"/>
    <mergeCell ref="K1008:K1009"/>
    <mergeCell ref="L1008:M1009"/>
    <mergeCell ref="R1006:R1007"/>
    <mergeCell ref="S1006:S1007"/>
    <mergeCell ref="T1006:U1007"/>
    <mergeCell ref="V1006:V1007"/>
    <mergeCell ref="W1006:W1007"/>
    <mergeCell ref="X1006:Y1007"/>
    <mergeCell ref="J1006:J1007"/>
    <mergeCell ref="K1006:K1007"/>
    <mergeCell ref="L1006:M1007"/>
    <mergeCell ref="N1006:N1007"/>
    <mergeCell ref="O1006:O1007"/>
    <mergeCell ref="P1006:Q1007"/>
    <mergeCell ref="B1006:B1007"/>
    <mergeCell ref="C1006:C1007"/>
    <mergeCell ref="D1006:E1007"/>
    <mergeCell ref="F1006:F1007"/>
    <mergeCell ref="G1006:G1007"/>
    <mergeCell ref="H1006:I1007"/>
    <mergeCell ref="V1003:V1004"/>
    <mergeCell ref="W1003:W1004"/>
    <mergeCell ref="X1003:Y1004"/>
    <mergeCell ref="Z1003:Z1004"/>
    <mergeCell ref="D1005:F1005"/>
    <mergeCell ref="H1005:J1005"/>
    <mergeCell ref="L1005:N1005"/>
    <mergeCell ref="P1005:R1005"/>
    <mergeCell ref="T1005:V1005"/>
    <mergeCell ref="X1005:Z1005"/>
    <mergeCell ref="N1003:N1004"/>
    <mergeCell ref="O1003:O1004"/>
    <mergeCell ref="P1003:Q1004"/>
    <mergeCell ref="R1003:R1004"/>
    <mergeCell ref="S1003:S1004"/>
    <mergeCell ref="T1003:U1004"/>
    <mergeCell ref="Z1001:Z1002"/>
    <mergeCell ref="B1003:B1004"/>
    <mergeCell ref="C1003:C1004"/>
    <mergeCell ref="D1003:E1004"/>
    <mergeCell ref="F1003:F1004"/>
    <mergeCell ref="G1003:G1004"/>
    <mergeCell ref="H1003:I1004"/>
    <mergeCell ref="J1003:J1004"/>
    <mergeCell ref="K1003:K1004"/>
    <mergeCell ref="L1003:M1004"/>
    <mergeCell ref="R1001:R1002"/>
    <mergeCell ref="S1001:S1002"/>
    <mergeCell ref="T1001:U1002"/>
    <mergeCell ref="V1001:V1002"/>
    <mergeCell ref="W1001:W1002"/>
    <mergeCell ref="X1001:Y1002"/>
    <mergeCell ref="J1001:J1002"/>
    <mergeCell ref="K1001:K1002"/>
    <mergeCell ref="L1001:M1002"/>
    <mergeCell ref="N1001:N1002"/>
    <mergeCell ref="O1001:O1002"/>
    <mergeCell ref="P1001:Q1002"/>
    <mergeCell ref="V999:V1000"/>
    <mergeCell ref="W999:W1000"/>
    <mergeCell ref="X999:Y1000"/>
    <mergeCell ref="Z999:Z1000"/>
    <mergeCell ref="B1001:B1002"/>
    <mergeCell ref="C1001:C1002"/>
    <mergeCell ref="D1001:E1002"/>
    <mergeCell ref="F1001:F1002"/>
    <mergeCell ref="G1001:G1002"/>
    <mergeCell ref="H1001:I1002"/>
    <mergeCell ref="N999:N1000"/>
    <mergeCell ref="O999:O1000"/>
    <mergeCell ref="P999:Q1000"/>
    <mergeCell ref="R999:R1000"/>
    <mergeCell ref="S999:S1000"/>
    <mergeCell ref="T999:U1000"/>
    <mergeCell ref="Z997:Z998"/>
    <mergeCell ref="B999:B1000"/>
    <mergeCell ref="C999:C1000"/>
    <mergeCell ref="D999:E1000"/>
    <mergeCell ref="F999:F1000"/>
    <mergeCell ref="G999:G1000"/>
    <mergeCell ref="H999:I1000"/>
    <mergeCell ref="J999:J1000"/>
    <mergeCell ref="K999:K1000"/>
    <mergeCell ref="L999:M1000"/>
    <mergeCell ref="R997:R998"/>
    <mergeCell ref="S997:S998"/>
    <mergeCell ref="T997:U998"/>
    <mergeCell ref="V997:V998"/>
    <mergeCell ref="W997:W998"/>
    <mergeCell ref="X997:Y998"/>
    <mergeCell ref="J997:J998"/>
    <mergeCell ref="K997:K998"/>
    <mergeCell ref="L997:M998"/>
    <mergeCell ref="N997:N998"/>
    <mergeCell ref="O997:O998"/>
    <mergeCell ref="P997:Q998"/>
    <mergeCell ref="V995:V996"/>
    <mergeCell ref="W995:W996"/>
    <mergeCell ref="X995:Y996"/>
    <mergeCell ref="Z995:Z996"/>
    <mergeCell ref="B997:B998"/>
    <mergeCell ref="C997:C998"/>
    <mergeCell ref="D997:E998"/>
    <mergeCell ref="F997:F998"/>
    <mergeCell ref="G997:G998"/>
    <mergeCell ref="H997:I998"/>
    <mergeCell ref="N995:N996"/>
    <mergeCell ref="O995:O996"/>
    <mergeCell ref="P995:Q996"/>
    <mergeCell ref="R995:R996"/>
    <mergeCell ref="S995:S996"/>
    <mergeCell ref="T995:U996"/>
    <mergeCell ref="Z993:Z994"/>
    <mergeCell ref="B995:B996"/>
    <mergeCell ref="C995:C996"/>
    <mergeCell ref="D995:E996"/>
    <mergeCell ref="F995:F996"/>
    <mergeCell ref="G995:G996"/>
    <mergeCell ref="H995:I996"/>
    <mergeCell ref="J995:J996"/>
    <mergeCell ref="K995:K996"/>
    <mergeCell ref="L995:M996"/>
    <mergeCell ref="R993:R994"/>
    <mergeCell ref="S993:S994"/>
    <mergeCell ref="T993:U994"/>
    <mergeCell ref="V993:V994"/>
    <mergeCell ref="W993:W994"/>
    <mergeCell ref="X993:Y994"/>
    <mergeCell ref="J993:J994"/>
    <mergeCell ref="K993:K994"/>
    <mergeCell ref="L993:M994"/>
    <mergeCell ref="N993:N994"/>
    <mergeCell ref="O993:O994"/>
    <mergeCell ref="P993:Q994"/>
    <mergeCell ref="V991:V992"/>
    <mergeCell ref="W991:W992"/>
    <mergeCell ref="X991:Y992"/>
    <mergeCell ref="Z991:Z992"/>
    <mergeCell ref="B993:B994"/>
    <mergeCell ref="C993:C994"/>
    <mergeCell ref="D993:E994"/>
    <mergeCell ref="F993:F994"/>
    <mergeCell ref="G993:G994"/>
    <mergeCell ref="H993:I994"/>
    <mergeCell ref="N991:N992"/>
    <mergeCell ref="O991:O992"/>
    <mergeCell ref="P991:Q992"/>
    <mergeCell ref="R991:R992"/>
    <mergeCell ref="S991:S992"/>
    <mergeCell ref="T991:U992"/>
    <mergeCell ref="Z989:Z990"/>
    <mergeCell ref="B991:B992"/>
    <mergeCell ref="C991:C992"/>
    <mergeCell ref="D991:E992"/>
    <mergeCell ref="F991:F992"/>
    <mergeCell ref="G991:G992"/>
    <mergeCell ref="H991:I992"/>
    <mergeCell ref="J991:J992"/>
    <mergeCell ref="K991:K992"/>
    <mergeCell ref="L991:M992"/>
    <mergeCell ref="R989:R990"/>
    <mergeCell ref="S989:S990"/>
    <mergeCell ref="T989:U990"/>
    <mergeCell ref="V989:V990"/>
    <mergeCell ref="W989:W990"/>
    <mergeCell ref="X989:Y990"/>
    <mergeCell ref="J989:J990"/>
    <mergeCell ref="K989:K990"/>
    <mergeCell ref="L989:M990"/>
    <mergeCell ref="N989:N990"/>
    <mergeCell ref="O989:O990"/>
    <mergeCell ref="P989:Q990"/>
    <mergeCell ref="B989:B990"/>
    <mergeCell ref="C989:C990"/>
    <mergeCell ref="D989:E990"/>
    <mergeCell ref="F989:F990"/>
    <mergeCell ref="G989:G990"/>
    <mergeCell ref="H989:I990"/>
    <mergeCell ref="Z986:Z987"/>
    <mergeCell ref="D988:F988"/>
    <mergeCell ref="H988:J988"/>
    <mergeCell ref="L988:N988"/>
    <mergeCell ref="P988:R988"/>
    <mergeCell ref="T988:V988"/>
    <mergeCell ref="X988:Z988"/>
    <mergeCell ref="R986:R987"/>
    <mergeCell ref="S986:S987"/>
    <mergeCell ref="T986:U987"/>
    <mergeCell ref="V986:V987"/>
    <mergeCell ref="W986:W987"/>
    <mergeCell ref="X986:Y987"/>
    <mergeCell ref="J986:J987"/>
    <mergeCell ref="K986:K987"/>
    <mergeCell ref="L986:M987"/>
    <mergeCell ref="N986:N987"/>
    <mergeCell ref="O986:O987"/>
    <mergeCell ref="P986:Q987"/>
    <mergeCell ref="V984:V985"/>
    <mergeCell ref="W984:W985"/>
    <mergeCell ref="X984:Y985"/>
    <mergeCell ref="Z984:Z985"/>
    <mergeCell ref="B986:B987"/>
    <mergeCell ref="C986:C987"/>
    <mergeCell ref="D986:E987"/>
    <mergeCell ref="F986:F987"/>
    <mergeCell ref="G986:G987"/>
    <mergeCell ref="H986:I987"/>
    <mergeCell ref="N984:N985"/>
    <mergeCell ref="O984:O985"/>
    <mergeCell ref="P984:Q985"/>
    <mergeCell ref="R984:R985"/>
    <mergeCell ref="S984:S985"/>
    <mergeCell ref="T984:U985"/>
    <mergeCell ref="Z982:Z983"/>
    <mergeCell ref="B984:B985"/>
    <mergeCell ref="C984:C985"/>
    <mergeCell ref="D984:E985"/>
    <mergeCell ref="F984:F985"/>
    <mergeCell ref="G984:G985"/>
    <mergeCell ref="H984:I985"/>
    <mergeCell ref="J984:J985"/>
    <mergeCell ref="K984:K985"/>
    <mergeCell ref="L984:M985"/>
    <mergeCell ref="R982:R983"/>
    <mergeCell ref="S982:S983"/>
    <mergeCell ref="T982:U983"/>
    <mergeCell ref="V982:V983"/>
    <mergeCell ref="W982:W983"/>
    <mergeCell ref="X982:Y983"/>
    <mergeCell ref="J982:J983"/>
    <mergeCell ref="K982:K983"/>
    <mergeCell ref="L982:M983"/>
    <mergeCell ref="N982:N983"/>
    <mergeCell ref="O982:O983"/>
    <mergeCell ref="P982:Q983"/>
    <mergeCell ref="V980:V981"/>
    <mergeCell ref="W980:W981"/>
    <mergeCell ref="X980:Y981"/>
    <mergeCell ref="Z980:Z981"/>
    <mergeCell ref="B982:B983"/>
    <mergeCell ref="C982:C983"/>
    <mergeCell ref="D982:E983"/>
    <mergeCell ref="F982:F983"/>
    <mergeCell ref="G982:G983"/>
    <mergeCell ref="H982:I983"/>
    <mergeCell ref="N980:N981"/>
    <mergeCell ref="O980:O981"/>
    <mergeCell ref="P980:Q981"/>
    <mergeCell ref="R980:R981"/>
    <mergeCell ref="S980:S981"/>
    <mergeCell ref="T980:U981"/>
    <mergeCell ref="Z978:Z979"/>
    <mergeCell ref="B980:B981"/>
    <mergeCell ref="C980:C981"/>
    <mergeCell ref="D980:E981"/>
    <mergeCell ref="F980:F981"/>
    <mergeCell ref="G980:G981"/>
    <mergeCell ref="H980:I981"/>
    <mergeCell ref="J980:J981"/>
    <mergeCell ref="K980:K981"/>
    <mergeCell ref="L980:M981"/>
    <mergeCell ref="R978:R979"/>
    <mergeCell ref="S978:S979"/>
    <mergeCell ref="T978:U979"/>
    <mergeCell ref="V978:V979"/>
    <mergeCell ref="W978:W979"/>
    <mergeCell ref="X978:Y979"/>
    <mergeCell ref="J978:J979"/>
    <mergeCell ref="K978:K979"/>
    <mergeCell ref="L978:M979"/>
    <mergeCell ref="N978:N979"/>
    <mergeCell ref="O978:O979"/>
    <mergeCell ref="P978:Q979"/>
    <mergeCell ref="B978:B979"/>
    <mergeCell ref="C978:C979"/>
    <mergeCell ref="D978:E979"/>
    <mergeCell ref="F978:F979"/>
    <mergeCell ref="G978:G979"/>
    <mergeCell ref="H978:I979"/>
    <mergeCell ref="V975:V976"/>
    <mergeCell ref="W975:W976"/>
    <mergeCell ref="X975:Y976"/>
    <mergeCell ref="Z975:Z976"/>
    <mergeCell ref="D977:F977"/>
    <mergeCell ref="H977:J977"/>
    <mergeCell ref="L977:N977"/>
    <mergeCell ref="P977:R977"/>
    <mergeCell ref="T977:V977"/>
    <mergeCell ref="X977:Z977"/>
    <mergeCell ref="N975:N976"/>
    <mergeCell ref="O975:O976"/>
    <mergeCell ref="P975:Q976"/>
    <mergeCell ref="R975:R976"/>
    <mergeCell ref="S975:S976"/>
    <mergeCell ref="T975:U976"/>
    <mergeCell ref="Z973:Z974"/>
    <mergeCell ref="B975:B976"/>
    <mergeCell ref="C975:C976"/>
    <mergeCell ref="D975:E976"/>
    <mergeCell ref="F975:F976"/>
    <mergeCell ref="G975:G976"/>
    <mergeCell ref="H975:I976"/>
    <mergeCell ref="J975:J976"/>
    <mergeCell ref="K975:K976"/>
    <mergeCell ref="L975:M976"/>
    <mergeCell ref="R973:R974"/>
    <mergeCell ref="S973:S974"/>
    <mergeCell ref="T973:U974"/>
    <mergeCell ref="V973:V974"/>
    <mergeCell ref="W973:W974"/>
    <mergeCell ref="X973:Y974"/>
    <mergeCell ref="J973:J974"/>
    <mergeCell ref="K973:K974"/>
    <mergeCell ref="L973:M974"/>
    <mergeCell ref="N973:N974"/>
    <mergeCell ref="O973:O974"/>
    <mergeCell ref="P973:Q974"/>
    <mergeCell ref="W971:W972"/>
    <mergeCell ref="X971:X972"/>
    <mergeCell ref="Y971:Y972"/>
    <mergeCell ref="Z971:Z972"/>
    <mergeCell ref="B973:B974"/>
    <mergeCell ref="C973:C974"/>
    <mergeCell ref="D973:E974"/>
    <mergeCell ref="F973:F974"/>
    <mergeCell ref="G973:G974"/>
    <mergeCell ref="H973:I974"/>
    <mergeCell ref="Q971:Q972"/>
    <mergeCell ref="R971:R972"/>
    <mergeCell ref="S971:S972"/>
    <mergeCell ref="T971:T972"/>
    <mergeCell ref="U971:U972"/>
    <mergeCell ref="V971:V972"/>
    <mergeCell ref="K971:K972"/>
    <mergeCell ref="L971:L972"/>
    <mergeCell ref="M971:M972"/>
    <mergeCell ref="N971:N972"/>
    <mergeCell ref="O971:O972"/>
    <mergeCell ref="P971:P972"/>
    <mergeCell ref="X969:Z970"/>
    <mergeCell ref="B971:B972"/>
    <mergeCell ref="C971:C972"/>
    <mergeCell ref="D971:D972"/>
    <mergeCell ref="E971:E972"/>
    <mergeCell ref="F971:F972"/>
    <mergeCell ref="G971:G972"/>
    <mergeCell ref="H971:H972"/>
    <mergeCell ref="I971:I972"/>
    <mergeCell ref="J971:J972"/>
    <mergeCell ref="O969:O970"/>
    <mergeCell ref="P969:R969"/>
    <mergeCell ref="P970:R970"/>
    <mergeCell ref="S969:S970"/>
    <mergeCell ref="T969:V970"/>
    <mergeCell ref="W969:W970"/>
    <mergeCell ref="D968:Z968"/>
    <mergeCell ref="B969:B970"/>
    <mergeCell ref="C969:C970"/>
    <mergeCell ref="D969:F969"/>
    <mergeCell ref="D970:F970"/>
    <mergeCell ref="G969:G970"/>
    <mergeCell ref="H969:J969"/>
    <mergeCell ref="H970:J970"/>
    <mergeCell ref="K969:K970"/>
    <mergeCell ref="L969:N970"/>
    <mergeCell ref="V961:V962"/>
    <mergeCell ref="W961:W962"/>
    <mergeCell ref="X961:X962"/>
    <mergeCell ref="Y961:Y962"/>
    <mergeCell ref="Z961:Z962"/>
    <mergeCell ref="B965:Z966"/>
    <mergeCell ref="P961:P962"/>
    <mergeCell ref="Q961:Q962"/>
    <mergeCell ref="R961:R962"/>
    <mergeCell ref="S961:S962"/>
    <mergeCell ref="T961:T962"/>
    <mergeCell ref="U961:U962"/>
    <mergeCell ref="J961:J962"/>
    <mergeCell ref="K961:K962"/>
    <mergeCell ref="L961:L962"/>
    <mergeCell ref="M961:M962"/>
    <mergeCell ref="N961:N962"/>
    <mergeCell ref="O961:O962"/>
    <mergeCell ref="X959:Y960"/>
    <mergeCell ref="Z959:Z960"/>
    <mergeCell ref="B961:B962"/>
    <mergeCell ref="C961:C962"/>
    <mergeCell ref="D961:D962"/>
    <mergeCell ref="E961:E962"/>
    <mergeCell ref="F961:F962"/>
    <mergeCell ref="G961:G962"/>
    <mergeCell ref="H961:H962"/>
    <mergeCell ref="I961:I962"/>
    <mergeCell ref="P959:Q960"/>
    <mergeCell ref="R959:R960"/>
    <mergeCell ref="S959:S960"/>
    <mergeCell ref="T959:U960"/>
    <mergeCell ref="V959:V960"/>
    <mergeCell ref="W959:W960"/>
    <mergeCell ref="H959:I960"/>
    <mergeCell ref="J959:J960"/>
    <mergeCell ref="K959:K960"/>
    <mergeCell ref="L959:M960"/>
    <mergeCell ref="N959:N960"/>
    <mergeCell ref="O959:O960"/>
    <mergeCell ref="T957:U958"/>
    <mergeCell ref="V957:V958"/>
    <mergeCell ref="W957:W958"/>
    <mergeCell ref="X957:Y958"/>
    <mergeCell ref="Z957:Z958"/>
    <mergeCell ref="B959:B960"/>
    <mergeCell ref="C959:C960"/>
    <mergeCell ref="D959:E960"/>
    <mergeCell ref="F959:F960"/>
    <mergeCell ref="G959:G960"/>
    <mergeCell ref="L957:M958"/>
    <mergeCell ref="N957:N958"/>
    <mergeCell ref="O957:O958"/>
    <mergeCell ref="P957:Q958"/>
    <mergeCell ref="R957:R958"/>
    <mergeCell ref="S957:S958"/>
    <mergeCell ref="X955:Y956"/>
    <mergeCell ref="Z955:Z956"/>
    <mergeCell ref="B957:B958"/>
    <mergeCell ref="C957:C958"/>
    <mergeCell ref="D957:E958"/>
    <mergeCell ref="F957:F958"/>
    <mergeCell ref="G957:G958"/>
    <mergeCell ref="H957:I958"/>
    <mergeCell ref="J957:J958"/>
    <mergeCell ref="K957:K958"/>
    <mergeCell ref="P955:Q956"/>
    <mergeCell ref="R955:R956"/>
    <mergeCell ref="S955:S956"/>
    <mergeCell ref="T955:U956"/>
    <mergeCell ref="V955:V956"/>
    <mergeCell ref="W955:W956"/>
    <mergeCell ref="H955:I956"/>
    <mergeCell ref="J955:J956"/>
    <mergeCell ref="K955:K956"/>
    <mergeCell ref="L955:M956"/>
    <mergeCell ref="N955:N956"/>
    <mergeCell ref="O955:O956"/>
    <mergeCell ref="T953:U954"/>
    <mergeCell ref="V953:V954"/>
    <mergeCell ref="W953:W954"/>
    <mergeCell ref="X953:Y954"/>
    <mergeCell ref="Z953:Z954"/>
    <mergeCell ref="B955:B956"/>
    <mergeCell ref="C955:C956"/>
    <mergeCell ref="D955:E956"/>
    <mergeCell ref="F955:F956"/>
    <mergeCell ref="G955:G956"/>
    <mergeCell ref="L953:M954"/>
    <mergeCell ref="N953:N954"/>
    <mergeCell ref="O953:O954"/>
    <mergeCell ref="P953:Q954"/>
    <mergeCell ref="R953:R954"/>
    <mergeCell ref="S953:S954"/>
    <mergeCell ref="X951:Y952"/>
    <mergeCell ref="Z951:Z952"/>
    <mergeCell ref="B953:B954"/>
    <mergeCell ref="C953:C954"/>
    <mergeCell ref="D953:E954"/>
    <mergeCell ref="F953:F954"/>
    <mergeCell ref="G953:G954"/>
    <mergeCell ref="H953:I954"/>
    <mergeCell ref="J953:J954"/>
    <mergeCell ref="K953:K954"/>
    <mergeCell ref="P951:Q952"/>
    <mergeCell ref="R951:R952"/>
    <mergeCell ref="S951:S952"/>
    <mergeCell ref="T951:U952"/>
    <mergeCell ref="V951:V952"/>
    <mergeCell ref="W951:W952"/>
    <mergeCell ref="H951:I952"/>
    <mergeCell ref="J951:J952"/>
    <mergeCell ref="K951:K952"/>
    <mergeCell ref="L951:M952"/>
    <mergeCell ref="N951:N952"/>
    <mergeCell ref="O951:O952"/>
    <mergeCell ref="T949:U950"/>
    <mergeCell ref="V949:V950"/>
    <mergeCell ref="W949:W950"/>
    <mergeCell ref="X949:Y950"/>
    <mergeCell ref="Z949:Z950"/>
    <mergeCell ref="B951:B952"/>
    <mergeCell ref="C951:C952"/>
    <mergeCell ref="D951:E952"/>
    <mergeCell ref="F951:F952"/>
    <mergeCell ref="G951:G952"/>
    <mergeCell ref="L949:M950"/>
    <mergeCell ref="N949:N950"/>
    <mergeCell ref="O949:O950"/>
    <mergeCell ref="P949:Q950"/>
    <mergeCell ref="R949:R950"/>
    <mergeCell ref="S949:S950"/>
    <mergeCell ref="X947:Y948"/>
    <mergeCell ref="Z947:Z948"/>
    <mergeCell ref="B949:B950"/>
    <mergeCell ref="C949:C950"/>
    <mergeCell ref="D949:E950"/>
    <mergeCell ref="F949:F950"/>
    <mergeCell ref="G949:G950"/>
    <mergeCell ref="H949:I950"/>
    <mergeCell ref="J949:J950"/>
    <mergeCell ref="K949:K950"/>
    <mergeCell ref="P947:Q948"/>
    <mergeCell ref="R947:R948"/>
    <mergeCell ref="S947:S948"/>
    <mergeCell ref="T947:U948"/>
    <mergeCell ref="V947:V948"/>
    <mergeCell ref="W947:W948"/>
    <mergeCell ref="H947:I948"/>
    <mergeCell ref="J947:J948"/>
    <mergeCell ref="K947:K948"/>
    <mergeCell ref="L947:M948"/>
    <mergeCell ref="N947:N948"/>
    <mergeCell ref="O947:O948"/>
    <mergeCell ref="T945:U946"/>
    <mergeCell ref="V945:V946"/>
    <mergeCell ref="W945:W946"/>
    <mergeCell ref="X945:Y946"/>
    <mergeCell ref="Z945:Z946"/>
    <mergeCell ref="B947:B948"/>
    <mergeCell ref="C947:C948"/>
    <mergeCell ref="D947:E948"/>
    <mergeCell ref="F947:F948"/>
    <mergeCell ref="G947:G948"/>
    <mergeCell ref="L945:M946"/>
    <mergeCell ref="N945:N946"/>
    <mergeCell ref="O945:O946"/>
    <mergeCell ref="P945:Q946"/>
    <mergeCell ref="R945:R946"/>
    <mergeCell ref="S945:S946"/>
    <mergeCell ref="X943:Y944"/>
    <mergeCell ref="Z943:Z944"/>
    <mergeCell ref="B945:B946"/>
    <mergeCell ref="C945:C946"/>
    <mergeCell ref="D945:E946"/>
    <mergeCell ref="F945:F946"/>
    <mergeCell ref="G945:G946"/>
    <mergeCell ref="H945:I946"/>
    <mergeCell ref="J945:J946"/>
    <mergeCell ref="K945:K946"/>
    <mergeCell ref="P943:Q944"/>
    <mergeCell ref="R943:R944"/>
    <mergeCell ref="S943:S944"/>
    <mergeCell ref="T943:U944"/>
    <mergeCell ref="V943:V944"/>
    <mergeCell ref="W943:W944"/>
    <mergeCell ref="H943:I944"/>
    <mergeCell ref="J943:J944"/>
    <mergeCell ref="K943:K944"/>
    <mergeCell ref="L943:M944"/>
    <mergeCell ref="N943:N944"/>
    <mergeCell ref="O943:O944"/>
    <mergeCell ref="T941:U942"/>
    <mergeCell ref="V941:V942"/>
    <mergeCell ref="W941:W942"/>
    <mergeCell ref="X941:Y942"/>
    <mergeCell ref="Z941:Z942"/>
    <mergeCell ref="B943:B944"/>
    <mergeCell ref="C943:C944"/>
    <mergeCell ref="D943:E944"/>
    <mergeCell ref="F943:F944"/>
    <mergeCell ref="G943:G944"/>
    <mergeCell ref="L941:M942"/>
    <mergeCell ref="N941:N942"/>
    <mergeCell ref="O941:O942"/>
    <mergeCell ref="P941:Q942"/>
    <mergeCell ref="R941:R942"/>
    <mergeCell ref="S941:S942"/>
    <mergeCell ref="X939:Y940"/>
    <mergeCell ref="Z939:Z940"/>
    <mergeCell ref="B941:B942"/>
    <mergeCell ref="C941:C942"/>
    <mergeCell ref="D941:E942"/>
    <mergeCell ref="F941:F942"/>
    <mergeCell ref="G941:G942"/>
    <mergeCell ref="H941:I942"/>
    <mergeCell ref="J941:J942"/>
    <mergeCell ref="K941:K942"/>
    <mergeCell ref="P939:Q940"/>
    <mergeCell ref="R939:R940"/>
    <mergeCell ref="S939:S940"/>
    <mergeCell ref="T939:U940"/>
    <mergeCell ref="V939:V940"/>
    <mergeCell ref="W939:W940"/>
    <mergeCell ref="H939:I940"/>
    <mergeCell ref="J939:J940"/>
    <mergeCell ref="K939:K940"/>
    <mergeCell ref="L939:M940"/>
    <mergeCell ref="N939:N940"/>
    <mergeCell ref="O939:O940"/>
    <mergeCell ref="T937:U938"/>
    <mergeCell ref="V937:V938"/>
    <mergeCell ref="W937:W938"/>
    <mergeCell ref="X937:Y938"/>
    <mergeCell ref="Z937:Z938"/>
    <mergeCell ref="B939:B940"/>
    <mergeCell ref="C939:C940"/>
    <mergeCell ref="D939:E940"/>
    <mergeCell ref="F939:F940"/>
    <mergeCell ref="G939:G940"/>
    <mergeCell ref="L937:M938"/>
    <mergeCell ref="N937:N938"/>
    <mergeCell ref="O937:O938"/>
    <mergeCell ref="P937:Q938"/>
    <mergeCell ref="R937:R938"/>
    <mergeCell ref="S937:S938"/>
    <mergeCell ref="X935:Y936"/>
    <mergeCell ref="Z935:Z936"/>
    <mergeCell ref="B937:B938"/>
    <mergeCell ref="C937:C938"/>
    <mergeCell ref="D937:E938"/>
    <mergeCell ref="F937:F938"/>
    <mergeCell ref="G937:G938"/>
    <mergeCell ref="H937:I938"/>
    <mergeCell ref="J937:J938"/>
    <mergeCell ref="K937:K938"/>
    <mergeCell ref="P935:Q936"/>
    <mergeCell ref="R935:R936"/>
    <mergeCell ref="S935:S936"/>
    <mergeCell ref="T935:U936"/>
    <mergeCell ref="V935:V936"/>
    <mergeCell ref="W935:W936"/>
    <mergeCell ref="H935:I936"/>
    <mergeCell ref="J935:J936"/>
    <mergeCell ref="K935:K936"/>
    <mergeCell ref="L935:M936"/>
    <mergeCell ref="N935:N936"/>
    <mergeCell ref="O935:O936"/>
    <mergeCell ref="T933:U934"/>
    <mergeCell ref="V933:V934"/>
    <mergeCell ref="W933:W934"/>
    <mergeCell ref="X933:Y934"/>
    <mergeCell ref="Z933:Z934"/>
    <mergeCell ref="B935:B936"/>
    <mergeCell ref="C935:C936"/>
    <mergeCell ref="D935:E936"/>
    <mergeCell ref="F935:F936"/>
    <mergeCell ref="G935:G936"/>
    <mergeCell ref="L933:M934"/>
    <mergeCell ref="N933:N934"/>
    <mergeCell ref="O933:O934"/>
    <mergeCell ref="P933:Q934"/>
    <mergeCell ref="R933:R934"/>
    <mergeCell ref="S933:S934"/>
    <mergeCell ref="X931:Y932"/>
    <mergeCell ref="Z931:Z932"/>
    <mergeCell ref="B933:B934"/>
    <mergeCell ref="C933:C934"/>
    <mergeCell ref="D933:E934"/>
    <mergeCell ref="F933:F934"/>
    <mergeCell ref="G933:G934"/>
    <mergeCell ref="H933:I934"/>
    <mergeCell ref="J933:J934"/>
    <mergeCell ref="K933:K934"/>
    <mergeCell ref="P931:Q932"/>
    <mergeCell ref="R931:R932"/>
    <mergeCell ref="S931:S932"/>
    <mergeCell ref="T931:U932"/>
    <mergeCell ref="V931:V932"/>
    <mergeCell ref="W931:W932"/>
    <mergeCell ref="H931:I932"/>
    <mergeCell ref="J931:J932"/>
    <mergeCell ref="K931:K932"/>
    <mergeCell ref="L931:M932"/>
    <mergeCell ref="N931:N932"/>
    <mergeCell ref="O931:O932"/>
    <mergeCell ref="S929:S930"/>
    <mergeCell ref="T929:V930"/>
    <mergeCell ref="W929:W930"/>
    <mergeCell ref="X929:Y930"/>
    <mergeCell ref="Z929:Z930"/>
    <mergeCell ref="B931:B932"/>
    <mergeCell ref="C931:C932"/>
    <mergeCell ref="D931:E932"/>
    <mergeCell ref="F931:F932"/>
    <mergeCell ref="G931:G932"/>
    <mergeCell ref="Z927:Z928"/>
    <mergeCell ref="B929:B930"/>
    <mergeCell ref="C929:C930"/>
    <mergeCell ref="D929:F930"/>
    <mergeCell ref="G929:G930"/>
    <mergeCell ref="H929:J930"/>
    <mergeCell ref="K929:K930"/>
    <mergeCell ref="L929:N930"/>
    <mergeCell ref="O929:O930"/>
    <mergeCell ref="P929:R930"/>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S925:S926"/>
    <mergeCell ref="T925:V926"/>
    <mergeCell ref="W925:W926"/>
    <mergeCell ref="X925:Z926"/>
    <mergeCell ref="B927:B928"/>
    <mergeCell ref="C927:C928"/>
    <mergeCell ref="D927:D928"/>
    <mergeCell ref="E927:E928"/>
    <mergeCell ref="F927:F928"/>
    <mergeCell ref="G927:G928"/>
    <mergeCell ref="H926:J926"/>
    <mergeCell ref="K925:K926"/>
    <mergeCell ref="L925:N926"/>
    <mergeCell ref="O925:O926"/>
    <mergeCell ref="P925:R925"/>
    <mergeCell ref="P926:R926"/>
    <mergeCell ref="Z919:Z920"/>
    <mergeCell ref="B922:Z922"/>
    <mergeCell ref="D924:V924"/>
    <mergeCell ref="X924:Z924"/>
    <mergeCell ref="B925:B926"/>
    <mergeCell ref="C925:C926"/>
    <mergeCell ref="D925:F925"/>
    <mergeCell ref="D926:F926"/>
    <mergeCell ref="G925:G926"/>
    <mergeCell ref="H925:J925"/>
    <mergeCell ref="T919:T920"/>
    <mergeCell ref="U919:U920"/>
    <mergeCell ref="V919:V920"/>
    <mergeCell ref="W919:W920"/>
    <mergeCell ref="X919:X920"/>
    <mergeCell ref="Y919:Y920"/>
    <mergeCell ref="N919:N920"/>
    <mergeCell ref="O919:O920"/>
    <mergeCell ref="P919:P920"/>
    <mergeCell ref="Q919:Q920"/>
    <mergeCell ref="R919:R920"/>
    <mergeCell ref="S919:S920"/>
    <mergeCell ref="H919:H920"/>
    <mergeCell ref="I919:I920"/>
    <mergeCell ref="J919:J920"/>
    <mergeCell ref="K919:K920"/>
    <mergeCell ref="L919:L920"/>
    <mergeCell ref="M919:M920"/>
    <mergeCell ref="V917:V918"/>
    <mergeCell ref="W917:W918"/>
    <mergeCell ref="X917:Y918"/>
    <mergeCell ref="Z917:Z918"/>
    <mergeCell ref="B919:B920"/>
    <mergeCell ref="C919:C920"/>
    <mergeCell ref="D919:D920"/>
    <mergeCell ref="E919:E920"/>
    <mergeCell ref="F919:F920"/>
    <mergeCell ref="G919:G920"/>
    <mergeCell ref="N917:N918"/>
    <mergeCell ref="O917:O918"/>
    <mergeCell ref="P917:Q918"/>
    <mergeCell ref="R917:R918"/>
    <mergeCell ref="S917:S918"/>
    <mergeCell ref="T917:U918"/>
    <mergeCell ref="Z915:Z916"/>
    <mergeCell ref="B917:B918"/>
    <mergeCell ref="C917:C918"/>
    <mergeCell ref="D917:E918"/>
    <mergeCell ref="F917:F918"/>
    <mergeCell ref="G917:G918"/>
    <mergeCell ref="H917:I918"/>
    <mergeCell ref="J917:J918"/>
    <mergeCell ref="K917:K918"/>
    <mergeCell ref="L917:M918"/>
    <mergeCell ref="R915:R916"/>
    <mergeCell ref="S915:S916"/>
    <mergeCell ref="T915:U916"/>
    <mergeCell ref="V915:V916"/>
    <mergeCell ref="W915:W916"/>
    <mergeCell ref="X915:Y916"/>
    <mergeCell ref="J915:J916"/>
    <mergeCell ref="K915:K916"/>
    <mergeCell ref="L915:M916"/>
    <mergeCell ref="N915:N916"/>
    <mergeCell ref="O915:O916"/>
    <mergeCell ref="P915:Q916"/>
    <mergeCell ref="V913:V914"/>
    <mergeCell ref="W913:W914"/>
    <mergeCell ref="X913:Y914"/>
    <mergeCell ref="Z913:Z914"/>
    <mergeCell ref="B915:B916"/>
    <mergeCell ref="C915:C916"/>
    <mergeCell ref="D915:E916"/>
    <mergeCell ref="F915:F916"/>
    <mergeCell ref="G915:G916"/>
    <mergeCell ref="H915:I916"/>
    <mergeCell ref="N913:N914"/>
    <mergeCell ref="O913:O914"/>
    <mergeCell ref="P913:Q914"/>
    <mergeCell ref="R913:R914"/>
    <mergeCell ref="S913:S914"/>
    <mergeCell ref="T913:U914"/>
    <mergeCell ref="Z911:Z912"/>
    <mergeCell ref="B913:B914"/>
    <mergeCell ref="C913:C914"/>
    <mergeCell ref="D913:E914"/>
    <mergeCell ref="F913:F914"/>
    <mergeCell ref="G913:G914"/>
    <mergeCell ref="H913:I914"/>
    <mergeCell ref="J913:J914"/>
    <mergeCell ref="K913:K914"/>
    <mergeCell ref="L913:M914"/>
    <mergeCell ref="R911:R912"/>
    <mergeCell ref="S911:S912"/>
    <mergeCell ref="T911:U912"/>
    <mergeCell ref="V911:V912"/>
    <mergeCell ref="W911:W912"/>
    <mergeCell ref="X911:Y912"/>
    <mergeCell ref="J911:J912"/>
    <mergeCell ref="K911:K912"/>
    <mergeCell ref="L911:M912"/>
    <mergeCell ref="N911:N912"/>
    <mergeCell ref="O911:O912"/>
    <mergeCell ref="P911:Q912"/>
    <mergeCell ref="V909:V910"/>
    <mergeCell ref="W909:W910"/>
    <mergeCell ref="X909:Y910"/>
    <mergeCell ref="Z909:Z910"/>
    <mergeCell ref="B911:B912"/>
    <mergeCell ref="C911:C912"/>
    <mergeCell ref="D911:E912"/>
    <mergeCell ref="F911:F912"/>
    <mergeCell ref="G911:G912"/>
    <mergeCell ref="H911:I912"/>
    <mergeCell ref="N909:N910"/>
    <mergeCell ref="O909:O910"/>
    <mergeCell ref="P909:Q910"/>
    <mergeCell ref="R909:R910"/>
    <mergeCell ref="S909:S910"/>
    <mergeCell ref="T909:U910"/>
    <mergeCell ref="Z907:Z908"/>
    <mergeCell ref="B909:B910"/>
    <mergeCell ref="C909:C910"/>
    <mergeCell ref="D909:E910"/>
    <mergeCell ref="F909:F910"/>
    <mergeCell ref="G909:G910"/>
    <mergeCell ref="H909:I910"/>
    <mergeCell ref="J909:J910"/>
    <mergeCell ref="K909:K910"/>
    <mergeCell ref="L909:M910"/>
    <mergeCell ref="R907:R908"/>
    <mergeCell ref="S907:S908"/>
    <mergeCell ref="T907:U908"/>
    <mergeCell ref="V907:V908"/>
    <mergeCell ref="W907:W908"/>
    <mergeCell ref="X907:Y908"/>
    <mergeCell ref="J907:J908"/>
    <mergeCell ref="K907:K908"/>
    <mergeCell ref="L907:M908"/>
    <mergeCell ref="N907:N908"/>
    <mergeCell ref="O907:O908"/>
    <mergeCell ref="P907:Q908"/>
    <mergeCell ref="V905:V906"/>
    <mergeCell ref="W905:W906"/>
    <mergeCell ref="X905:Y906"/>
    <mergeCell ref="Z905:Z906"/>
    <mergeCell ref="B907:B908"/>
    <mergeCell ref="C907:C908"/>
    <mergeCell ref="D907:E908"/>
    <mergeCell ref="F907:F908"/>
    <mergeCell ref="G907:G908"/>
    <mergeCell ref="H907:I908"/>
    <mergeCell ref="N905:N906"/>
    <mergeCell ref="O905:O906"/>
    <mergeCell ref="P905:Q906"/>
    <mergeCell ref="R905:R906"/>
    <mergeCell ref="S905:S906"/>
    <mergeCell ref="T905:U906"/>
    <mergeCell ref="Z903:Z904"/>
    <mergeCell ref="B905:B906"/>
    <mergeCell ref="C905:C906"/>
    <mergeCell ref="D905:E906"/>
    <mergeCell ref="F905:F906"/>
    <mergeCell ref="G905:G906"/>
    <mergeCell ref="H905:I906"/>
    <mergeCell ref="J905:J906"/>
    <mergeCell ref="K905:K906"/>
    <mergeCell ref="L905:M906"/>
    <mergeCell ref="R903:R904"/>
    <mergeCell ref="S903:S904"/>
    <mergeCell ref="T903:U904"/>
    <mergeCell ref="V903:V904"/>
    <mergeCell ref="W903:W904"/>
    <mergeCell ref="X903:Y904"/>
    <mergeCell ref="J903:J904"/>
    <mergeCell ref="K903:K904"/>
    <mergeCell ref="L903:M904"/>
    <mergeCell ref="N903:N904"/>
    <mergeCell ref="O903:O904"/>
    <mergeCell ref="P903:Q904"/>
    <mergeCell ref="V901:V902"/>
    <mergeCell ref="W901:W902"/>
    <mergeCell ref="X901:Y902"/>
    <mergeCell ref="Z901:Z902"/>
    <mergeCell ref="B903:B904"/>
    <mergeCell ref="C903:C904"/>
    <mergeCell ref="D903:E904"/>
    <mergeCell ref="F903:F904"/>
    <mergeCell ref="G903:G904"/>
    <mergeCell ref="H903:I904"/>
    <mergeCell ref="N901:N902"/>
    <mergeCell ref="O901:O902"/>
    <mergeCell ref="P901:Q902"/>
    <mergeCell ref="R901:R902"/>
    <mergeCell ref="S901:S902"/>
    <mergeCell ref="T901:U902"/>
    <mergeCell ref="Z899:Z900"/>
    <mergeCell ref="B901:B902"/>
    <mergeCell ref="C901:C902"/>
    <mergeCell ref="D901:E902"/>
    <mergeCell ref="F901:F902"/>
    <mergeCell ref="G901:G902"/>
    <mergeCell ref="H901:I902"/>
    <mergeCell ref="J901:J902"/>
    <mergeCell ref="K901:K902"/>
    <mergeCell ref="L901:M902"/>
    <mergeCell ref="R899:R900"/>
    <mergeCell ref="S899:S900"/>
    <mergeCell ref="T899:U900"/>
    <mergeCell ref="V899:V900"/>
    <mergeCell ref="W899:W900"/>
    <mergeCell ref="X899:Y900"/>
    <mergeCell ref="J899:J900"/>
    <mergeCell ref="K899:K900"/>
    <mergeCell ref="L899:M900"/>
    <mergeCell ref="N899:N900"/>
    <mergeCell ref="O899:O900"/>
    <mergeCell ref="P899:Q900"/>
    <mergeCell ref="V897:V898"/>
    <mergeCell ref="W897:W898"/>
    <mergeCell ref="X897:Y898"/>
    <mergeCell ref="Z897:Z898"/>
    <mergeCell ref="B899:B900"/>
    <mergeCell ref="C899:C900"/>
    <mergeCell ref="D899:E900"/>
    <mergeCell ref="F899:F900"/>
    <mergeCell ref="G899:G900"/>
    <mergeCell ref="H899:I900"/>
    <mergeCell ref="N897:N898"/>
    <mergeCell ref="O897:O898"/>
    <mergeCell ref="P897:Q898"/>
    <mergeCell ref="R897:R898"/>
    <mergeCell ref="S897:S898"/>
    <mergeCell ref="T897:U898"/>
    <mergeCell ref="Z895:Z896"/>
    <mergeCell ref="B897:B898"/>
    <mergeCell ref="C897:C898"/>
    <mergeCell ref="D897:E898"/>
    <mergeCell ref="F897:F898"/>
    <mergeCell ref="G897:G898"/>
    <mergeCell ref="H897:I898"/>
    <mergeCell ref="J897:J898"/>
    <mergeCell ref="K897:K898"/>
    <mergeCell ref="L897:M898"/>
    <mergeCell ref="R895:R896"/>
    <mergeCell ref="S895:S896"/>
    <mergeCell ref="T895:U896"/>
    <mergeCell ref="V895:V896"/>
    <mergeCell ref="W895:W896"/>
    <mergeCell ref="X895:Y896"/>
    <mergeCell ref="J895:J896"/>
    <mergeCell ref="K895:K896"/>
    <mergeCell ref="L895:M896"/>
    <mergeCell ref="N895:N896"/>
    <mergeCell ref="O895:O896"/>
    <mergeCell ref="P895:Q896"/>
    <mergeCell ref="V893:V894"/>
    <mergeCell ref="W893:W894"/>
    <mergeCell ref="X893:Y894"/>
    <mergeCell ref="Z893:Z894"/>
    <mergeCell ref="B895:B896"/>
    <mergeCell ref="C895:C896"/>
    <mergeCell ref="D895:E896"/>
    <mergeCell ref="F895:F896"/>
    <mergeCell ref="G895:G896"/>
    <mergeCell ref="H895:I896"/>
    <mergeCell ref="N893:N894"/>
    <mergeCell ref="O893:O894"/>
    <mergeCell ref="P893:Q894"/>
    <mergeCell ref="R893:R894"/>
    <mergeCell ref="S893:S894"/>
    <mergeCell ref="T893:U894"/>
    <mergeCell ref="Z891:Z892"/>
    <mergeCell ref="B893:B894"/>
    <mergeCell ref="C893:C894"/>
    <mergeCell ref="D893:E894"/>
    <mergeCell ref="F893:F894"/>
    <mergeCell ref="G893:G894"/>
    <mergeCell ref="H893:I894"/>
    <mergeCell ref="J893:J894"/>
    <mergeCell ref="K893:K894"/>
    <mergeCell ref="L893:M894"/>
    <mergeCell ref="R891:R892"/>
    <mergeCell ref="S891:S892"/>
    <mergeCell ref="T891:U892"/>
    <mergeCell ref="V891:V892"/>
    <mergeCell ref="W891:W892"/>
    <mergeCell ref="X891:Y892"/>
    <mergeCell ref="J891:J892"/>
    <mergeCell ref="K891:K892"/>
    <mergeCell ref="L891:M892"/>
    <mergeCell ref="N891:N892"/>
    <mergeCell ref="O891:O892"/>
    <mergeCell ref="P891:Q892"/>
    <mergeCell ref="V889:V890"/>
    <mergeCell ref="W889:W890"/>
    <mergeCell ref="X889:Y890"/>
    <mergeCell ref="Z889:Z890"/>
    <mergeCell ref="B891:B892"/>
    <mergeCell ref="C891:C892"/>
    <mergeCell ref="D891:E892"/>
    <mergeCell ref="F891:F892"/>
    <mergeCell ref="G891:G892"/>
    <mergeCell ref="H891:I892"/>
    <mergeCell ref="N889:N890"/>
    <mergeCell ref="O889:O890"/>
    <mergeCell ref="P889:Q890"/>
    <mergeCell ref="R889:R890"/>
    <mergeCell ref="S889:S890"/>
    <mergeCell ref="T889:U890"/>
    <mergeCell ref="Z887:Z888"/>
    <mergeCell ref="B889:B890"/>
    <mergeCell ref="C889:C890"/>
    <mergeCell ref="D889:E890"/>
    <mergeCell ref="F889:F890"/>
    <mergeCell ref="G889:G890"/>
    <mergeCell ref="H889:I890"/>
    <mergeCell ref="J889:J890"/>
    <mergeCell ref="K889:K890"/>
    <mergeCell ref="L889:M890"/>
    <mergeCell ref="R887:R888"/>
    <mergeCell ref="S887:S888"/>
    <mergeCell ref="T887:U888"/>
    <mergeCell ref="V887:V888"/>
    <mergeCell ref="W887:W888"/>
    <mergeCell ref="X887:Y888"/>
    <mergeCell ref="J887:J888"/>
    <mergeCell ref="K887:K888"/>
    <mergeCell ref="L887:M888"/>
    <mergeCell ref="N887:N888"/>
    <mergeCell ref="O887:O888"/>
    <mergeCell ref="P887:Q888"/>
    <mergeCell ref="B887:B888"/>
    <mergeCell ref="C887:C888"/>
    <mergeCell ref="D887:E888"/>
    <mergeCell ref="F887:F888"/>
    <mergeCell ref="G887:G888"/>
    <mergeCell ref="H887:I888"/>
    <mergeCell ref="D886:F886"/>
    <mergeCell ref="H886:J886"/>
    <mergeCell ref="L886:N886"/>
    <mergeCell ref="P886:R886"/>
    <mergeCell ref="T886:V886"/>
    <mergeCell ref="X886:Z886"/>
    <mergeCell ref="U884:U885"/>
    <mergeCell ref="V884:V885"/>
    <mergeCell ref="W884:W885"/>
    <mergeCell ref="X884:X885"/>
    <mergeCell ref="Y884:Y885"/>
    <mergeCell ref="Z884:Z885"/>
    <mergeCell ref="O884:O885"/>
    <mergeCell ref="P884:P885"/>
    <mergeCell ref="Q884:Q885"/>
    <mergeCell ref="R884:R885"/>
    <mergeCell ref="S884:S885"/>
    <mergeCell ref="T884:T885"/>
    <mergeCell ref="I884:I885"/>
    <mergeCell ref="J884:J885"/>
    <mergeCell ref="K884:K885"/>
    <mergeCell ref="L884:L885"/>
    <mergeCell ref="M884:M885"/>
    <mergeCell ref="N884:N885"/>
    <mergeCell ref="T882:V883"/>
    <mergeCell ref="W882:W883"/>
    <mergeCell ref="X882:Z883"/>
    <mergeCell ref="B884:B885"/>
    <mergeCell ref="C884:C885"/>
    <mergeCell ref="D884:D885"/>
    <mergeCell ref="E884:E885"/>
    <mergeCell ref="F884:F885"/>
    <mergeCell ref="G884:G885"/>
    <mergeCell ref="H884:H885"/>
    <mergeCell ref="K882:K883"/>
    <mergeCell ref="L882:N883"/>
    <mergeCell ref="O882:O883"/>
    <mergeCell ref="P882:R882"/>
    <mergeCell ref="P883:R883"/>
    <mergeCell ref="S882:S883"/>
    <mergeCell ref="B882:B883"/>
    <mergeCell ref="C882:C883"/>
    <mergeCell ref="D882:F882"/>
    <mergeCell ref="D883:F883"/>
    <mergeCell ref="G882:G883"/>
    <mergeCell ref="H882:J882"/>
    <mergeCell ref="H883:J883"/>
    <mergeCell ref="W876:W877"/>
    <mergeCell ref="X876:X877"/>
    <mergeCell ref="Y876:Y877"/>
    <mergeCell ref="Z876:Z877"/>
    <mergeCell ref="B879:Z879"/>
    <mergeCell ref="D881:Z881"/>
    <mergeCell ref="Q876:Q877"/>
    <mergeCell ref="R876:R877"/>
    <mergeCell ref="S876:S877"/>
    <mergeCell ref="T876:T877"/>
    <mergeCell ref="U876:U877"/>
    <mergeCell ref="V876:V877"/>
    <mergeCell ref="K876:K877"/>
    <mergeCell ref="L876:L877"/>
    <mergeCell ref="M876:M877"/>
    <mergeCell ref="N876:N877"/>
    <mergeCell ref="O876:O877"/>
    <mergeCell ref="P876:P877"/>
    <mergeCell ref="Z874:Z875"/>
    <mergeCell ref="B876:B877"/>
    <mergeCell ref="C876:C877"/>
    <mergeCell ref="D876:D877"/>
    <mergeCell ref="E876:E877"/>
    <mergeCell ref="F876:F877"/>
    <mergeCell ref="G876:G877"/>
    <mergeCell ref="H876:H877"/>
    <mergeCell ref="I876:I877"/>
    <mergeCell ref="J876:J877"/>
    <mergeCell ref="R874:R875"/>
    <mergeCell ref="S874:S875"/>
    <mergeCell ref="T874:U875"/>
    <mergeCell ref="V874:V875"/>
    <mergeCell ref="W874:W875"/>
    <mergeCell ref="X874:Y875"/>
    <mergeCell ref="J874:J875"/>
    <mergeCell ref="K874:K875"/>
    <mergeCell ref="L874:M875"/>
    <mergeCell ref="N874:N875"/>
    <mergeCell ref="O874:O875"/>
    <mergeCell ref="P874:Q875"/>
    <mergeCell ref="V872:V873"/>
    <mergeCell ref="W872:W873"/>
    <mergeCell ref="X872:Y873"/>
    <mergeCell ref="Z872:Z873"/>
    <mergeCell ref="B874:B875"/>
    <mergeCell ref="C874:C875"/>
    <mergeCell ref="D874:E875"/>
    <mergeCell ref="F874:F875"/>
    <mergeCell ref="G874:G875"/>
    <mergeCell ref="H874:I875"/>
    <mergeCell ref="N872:N873"/>
    <mergeCell ref="O872:O873"/>
    <mergeCell ref="P872:Q873"/>
    <mergeCell ref="R872:R873"/>
    <mergeCell ref="S872:S873"/>
    <mergeCell ref="T872:U873"/>
    <mergeCell ref="Z870:Z871"/>
    <mergeCell ref="B872:B873"/>
    <mergeCell ref="C872:C873"/>
    <mergeCell ref="D872:E873"/>
    <mergeCell ref="F872:F873"/>
    <mergeCell ref="G872:G873"/>
    <mergeCell ref="H872:I873"/>
    <mergeCell ref="J872:J873"/>
    <mergeCell ref="K872:K873"/>
    <mergeCell ref="L872:M873"/>
    <mergeCell ref="R870:R871"/>
    <mergeCell ref="S870:S871"/>
    <mergeCell ref="T870:U871"/>
    <mergeCell ref="V870:V871"/>
    <mergeCell ref="W870:W871"/>
    <mergeCell ref="X870:Y871"/>
    <mergeCell ref="J870:J871"/>
    <mergeCell ref="K870:K871"/>
    <mergeCell ref="L870:M871"/>
    <mergeCell ref="N870:N871"/>
    <mergeCell ref="O870:O871"/>
    <mergeCell ref="P870:Q871"/>
    <mergeCell ref="V868:V869"/>
    <mergeCell ref="W868:W869"/>
    <mergeCell ref="X868:Y869"/>
    <mergeCell ref="Z868:Z869"/>
    <mergeCell ref="B870:B871"/>
    <mergeCell ref="C870:C871"/>
    <mergeCell ref="D870:E871"/>
    <mergeCell ref="F870:F871"/>
    <mergeCell ref="G870:G871"/>
    <mergeCell ref="H870:I871"/>
    <mergeCell ref="N868:N869"/>
    <mergeCell ref="O868:O869"/>
    <mergeCell ref="P868:Q869"/>
    <mergeCell ref="R868:R869"/>
    <mergeCell ref="S868:S869"/>
    <mergeCell ref="T868:U869"/>
    <mergeCell ref="Z866:Z867"/>
    <mergeCell ref="B868:B869"/>
    <mergeCell ref="C868:C869"/>
    <mergeCell ref="D868:E869"/>
    <mergeCell ref="F868:F869"/>
    <mergeCell ref="G868:G869"/>
    <mergeCell ref="H868:I869"/>
    <mergeCell ref="J868:J869"/>
    <mergeCell ref="K868:K869"/>
    <mergeCell ref="L868:M869"/>
    <mergeCell ref="R866:R867"/>
    <mergeCell ref="S866:S867"/>
    <mergeCell ref="T866:U867"/>
    <mergeCell ref="V866:V867"/>
    <mergeCell ref="W866:W867"/>
    <mergeCell ref="X866:Y867"/>
    <mergeCell ref="J866:J867"/>
    <mergeCell ref="K866:K867"/>
    <mergeCell ref="L866:M867"/>
    <mergeCell ref="N866:N867"/>
    <mergeCell ref="O866:O867"/>
    <mergeCell ref="P866:Q867"/>
    <mergeCell ref="V864:V865"/>
    <mergeCell ref="W864:W865"/>
    <mergeCell ref="X864:Y865"/>
    <mergeCell ref="Z864:Z865"/>
    <mergeCell ref="B866:B867"/>
    <mergeCell ref="C866:C867"/>
    <mergeCell ref="D866:E867"/>
    <mergeCell ref="F866:F867"/>
    <mergeCell ref="G866:G867"/>
    <mergeCell ref="H866:I867"/>
    <mergeCell ref="N864:N865"/>
    <mergeCell ref="O864:O865"/>
    <mergeCell ref="P864:Q865"/>
    <mergeCell ref="R864:R865"/>
    <mergeCell ref="S864:S865"/>
    <mergeCell ref="T864:U865"/>
    <mergeCell ref="Z862:Z863"/>
    <mergeCell ref="B864:B865"/>
    <mergeCell ref="C864:C865"/>
    <mergeCell ref="D864:E865"/>
    <mergeCell ref="F864:F865"/>
    <mergeCell ref="G864:G865"/>
    <mergeCell ref="H864:I865"/>
    <mergeCell ref="J864:J865"/>
    <mergeCell ref="K864:K865"/>
    <mergeCell ref="L864:M865"/>
    <mergeCell ref="R862:R863"/>
    <mergeCell ref="S862:S863"/>
    <mergeCell ref="T862:U863"/>
    <mergeCell ref="V862:V863"/>
    <mergeCell ref="W862:W863"/>
    <mergeCell ref="X862:Y863"/>
    <mergeCell ref="J862:J863"/>
    <mergeCell ref="K862:K863"/>
    <mergeCell ref="L862:M863"/>
    <mergeCell ref="N862:N863"/>
    <mergeCell ref="O862:O863"/>
    <mergeCell ref="P862:Q863"/>
    <mergeCell ref="V860:V861"/>
    <mergeCell ref="W860:W861"/>
    <mergeCell ref="X860:Y861"/>
    <mergeCell ref="Z860:Z861"/>
    <mergeCell ref="B862:B863"/>
    <mergeCell ref="C862:C863"/>
    <mergeCell ref="D862:E863"/>
    <mergeCell ref="F862:F863"/>
    <mergeCell ref="G862:G863"/>
    <mergeCell ref="H862:I863"/>
    <mergeCell ref="N860:N861"/>
    <mergeCell ref="O860:O861"/>
    <mergeCell ref="P860:Q861"/>
    <mergeCell ref="R860:R861"/>
    <mergeCell ref="S860:S861"/>
    <mergeCell ref="T860:U861"/>
    <mergeCell ref="Z858:Z859"/>
    <mergeCell ref="B860:B861"/>
    <mergeCell ref="C860:C861"/>
    <mergeCell ref="D860:E861"/>
    <mergeCell ref="F860:F861"/>
    <mergeCell ref="G860:G861"/>
    <mergeCell ref="H860:I861"/>
    <mergeCell ref="J860:J861"/>
    <mergeCell ref="K860:K861"/>
    <mergeCell ref="L860:M861"/>
    <mergeCell ref="R858:R859"/>
    <mergeCell ref="S858:S859"/>
    <mergeCell ref="T858:U859"/>
    <mergeCell ref="V858:V859"/>
    <mergeCell ref="W858:W859"/>
    <mergeCell ref="X858:Y859"/>
    <mergeCell ref="J858:J859"/>
    <mergeCell ref="K858:K859"/>
    <mergeCell ref="L858:M859"/>
    <mergeCell ref="N858:N859"/>
    <mergeCell ref="O858:O859"/>
    <mergeCell ref="P858:Q859"/>
    <mergeCell ref="V856:V857"/>
    <mergeCell ref="W856:W857"/>
    <mergeCell ref="X856:Y857"/>
    <mergeCell ref="Z856:Z857"/>
    <mergeCell ref="B858:B859"/>
    <mergeCell ref="C858:C859"/>
    <mergeCell ref="D858:E859"/>
    <mergeCell ref="F858:F859"/>
    <mergeCell ref="G858:G859"/>
    <mergeCell ref="H858:I859"/>
    <mergeCell ref="N856:N857"/>
    <mergeCell ref="O856:O857"/>
    <mergeCell ref="P856:Q857"/>
    <mergeCell ref="R856:R857"/>
    <mergeCell ref="S856:S857"/>
    <mergeCell ref="T856:U857"/>
    <mergeCell ref="Z854:Z855"/>
    <mergeCell ref="B856:B857"/>
    <mergeCell ref="C856:C857"/>
    <mergeCell ref="D856:E857"/>
    <mergeCell ref="F856:F857"/>
    <mergeCell ref="G856:G857"/>
    <mergeCell ref="H856:I857"/>
    <mergeCell ref="J856:J857"/>
    <mergeCell ref="K856:K857"/>
    <mergeCell ref="L856:M857"/>
    <mergeCell ref="R854:R855"/>
    <mergeCell ref="S854:S855"/>
    <mergeCell ref="T854:U855"/>
    <mergeCell ref="V854:V855"/>
    <mergeCell ref="W854:W855"/>
    <mergeCell ref="X854:Y855"/>
    <mergeCell ref="J854:J855"/>
    <mergeCell ref="K854:K855"/>
    <mergeCell ref="L854:M855"/>
    <mergeCell ref="N854:N855"/>
    <mergeCell ref="O854:O855"/>
    <mergeCell ref="P854:Q855"/>
    <mergeCell ref="V852:V853"/>
    <mergeCell ref="W852:W853"/>
    <mergeCell ref="X852:Y853"/>
    <mergeCell ref="Z852:Z853"/>
    <mergeCell ref="B854:B855"/>
    <mergeCell ref="C854:C855"/>
    <mergeCell ref="D854:E855"/>
    <mergeCell ref="F854:F855"/>
    <mergeCell ref="G854:G855"/>
    <mergeCell ref="H854:I855"/>
    <mergeCell ref="N852:N853"/>
    <mergeCell ref="O852:O853"/>
    <mergeCell ref="P852:Q853"/>
    <mergeCell ref="R852:R853"/>
    <mergeCell ref="S852:S853"/>
    <mergeCell ref="T852:U853"/>
    <mergeCell ref="Z850:Z851"/>
    <mergeCell ref="B852:B853"/>
    <mergeCell ref="C852:C853"/>
    <mergeCell ref="D852:E853"/>
    <mergeCell ref="F852:F853"/>
    <mergeCell ref="G852:G853"/>
    <mergeCell ref="H852:I853"/>
    <mergeCell ref="J852:J853"/>
    <mergeCell ref="K852:K853"/>
    <mergeCell ref="L852:M853"/>
    <mergeCell ref="R850:R851"/>
    <mergeCell ref="S850:S851"/>
    <mergeCell ref="T850:U851"/>
    <mergeCell ref="V850:V851"/>
    <mergeCell ref="W850:W851"/>
    <mergeCell ref="X850:Y851"/>
    <mergeCell ref="J850:J851"/>
    <mergeCell ref="K850:K851"/>
    <mergeCell ref="L850:M851"/>
    <mergeCell ref="N850:N851"/>
    <mergeCell ref="O850:O851"/>
    <mergeCell ref="P850:Q851"/>
    <mergeCell ref="B850:B851"/>
    <mergeCell ref="C850:C851"/>
    <mergeCell ref="D850:E851"/>
    <mergeCell ref="F850:F851"/>
    <mergeCell ref="G850:G851"/>
    <mergeCell ref="H850:I851"/>
    <mergeCell ref="D849:F849"/>
    <mergeCell ref="H849:J849"/>
    <mergeCell ref="L849:N849"/>
    <mergeCell ref="P849:R849"/>
    <mergeCell ref="T849:V849"/>
    <mergeCell ref="X849:Z849"/>
    <mergeCell ref="U847:U848"/>
    <mergeCell ref="V847:V848"/>
    <mergeCell ref="W847:W848"/>
    <mergeCell ref="X847:X848"/>
    <mergeCell ref="Y847:Y848"/>
    <mergeCell ref="Z847:Z848"/>
    <mergeCell ref="O847:O848"/>
    <mergeCell ref="P847:P848"/>
    <mergeCell ref="Q847:Q848"/>
    <mergeCell ref="R847:R848"/>
    <mergeCell ref="S847:S848"/>
    <mergeCell ref="T847:T848"/>
    <mergeCell ref="I847:I848"/>
    <mergeCell ref="J847:J848"/>
    <mergeCell ref="K847:K848"/>
    <mergeCell ref="L847:L848"/>
    <mergeCell ref="M847:M848"/>
    <mergeCell ref="N847:N848"/>
    <mergeCell ref="T845:V846"/>
    <mergeCell ref="W845:W846"/>
    <mergeCell ref="X845:Z846"/>
    <mergeCell ref="B847:B848"/>
    <mergeCell ref="C847:C848"/>
    <mergeCell ref="D847:D848"/>
    <mergeCell ref="E847:E848"/>
    <mergeCell ref="F847:F848"/>
    <mergeCell ref="G847:G848"/>
    <mergeCell ref="H847:H848"/>
    <mergeCell ref="K845:K846"/>
    <mergeCell ref="L845:N846"/>
    <mergeCell ref="O845:O846"/>
    <mergeCell ref="P845:R845"/>
    <mergeCell ref="P846:R846"/>
    <mergeCell ref="S845:S846"/>
    <mergeCell ref="B845:B846"/>
    <mergeCell ref="C845:C846"/>
    <mergeCell ref="D845:F845"/>
    <mergeCell ref="D846:F846"/>
    <mergeCell ref="G845:G846"/>
    <mergeCell ref="H845:J845"/>
    <mergeCell ref="H846:J846"/>
    <mergeCell ref="W838:W839"/>
    <mergeCell ref="X838:X839"/>
    <mergeCell ref="Y838:Y839"/>
    <mergeCell ref="Z838:Z839"/>
    <mergeCell ref="B842:Z842"/>
    <mergeCell ref="D844:Z844"/>
    <mergeCell ref="Q838:Q839"/>
    <mergeCell ref="R838:R839"/>
    <mergeCell ref="S838:S839"/>
    <mergeCell ref="T838:T839"/>
    <mergeCell ref="U838:U839"/>
    <mergeCell ref="V838:V839"/>
    <mergeCell ref="K838:K839"/>
    <mergeCell ref="L838:L839"/>
    <mergeCell ref="M838:M839"/>
    <mergeCell ref="N838:N839"/>
    <mergeCell ref="O838:O839"/>
    <mergeCell ref="P838:P839"/>
    <mergeCell ref="Z836:Z837"/>
    <mergeCell ref="B838:B839"/>
    <mergeCell ref="C838:C839"/>
    <mergeCell ref="D838:D839"/>
    <mergeCell ref="E838:E839"/>
    <mergeCell ref="F838:F839"/>
    <mergeCell ref="G838:G839"/>
    <mergeCell ref="H838:H839"/>
    <mergeCell ref="I838:I839"/>
    <mergeCell ref="J838:J839"/>
    <mergeCell ref="R836:R837"/>
    <mergeCell ref="S836:S837"/>
    <mergeCell ref="T836:U837"/>
    <mergeCell ref="V836:V837"/>
    <mergeCell ref="W836:W837"/>
    <mergeCell ref="X836:Y837"/>
    <mergeCell ref="J836:J837"/>
    <mergeCell ref="K836:K837"/>
    <mergeCell ref="L836:M837"/>
    <mergeCell ref="N836:N837"/>
    <mergeCell ref="O836:O837"/>
    <mergeCell ref="P836:Q837"/>
    <mergeCell ref="V834:V835"/>
    <mergeCell ref="W834:W835"/>
    <mergeCell ref="X834:Y835"/>
    <mergeCell ref="Z834:Z835"/>
    <mergeCell ref="B836:B837"/>
    <mergeCell ref="C836:C837"/>
    <mergeCell ref="D836:E837"/>
    <mergeCell ref="F836:F837"/>
    <mergeCell ref="G836:G837"/>
    <mergeCell ref="H836:I837"/>
    <mergeCell ref="N834:N835"/>
    <mergeCell ref="O834:O835"/>
    <mergeCell ref="P834:Q835"/>
    <mergeCell ref="R834:R835"/>
    <mergeCell ref="S834:S835"/>
    <mergeCell ref="T834:U835"/>
    <mergeCell ref="Z832:Z833"/>
    <mergeCell ref="B834:B835"/>
    <mergeCell ref="C834:C835"/>
    <mergeCell ref="D834:E835"/>
    <mergeCell ref="F834:F835"/>
    <mergeCell ref="G834:G835"/>
    <mergeCell ref="H834:I835"/>
    <mergeCell ref="J834:J835"/>
    <mergeCell ref="K834:K835"/>
    <mergeCell ref="L834:M835"/>
    <mergeCell ref="R832:R833"/>
    <mergeCell ref="S832:S833"/>
    <mergeCell ref="T832:U833"/>
    <mergeCell ref="V832:V833"/>
    <mergeCell ref="W832:W833"/>
    <mergeCell ref="X832:Y833"/>
    <mergeCell ref="J832:J833"/>
    <mergeCell ref="K832:K833"/>
    <mergeCell ref="L832:M833"/>
    <mergeCell ref="N832:N833"/>
    <mergeCell ref="O832:O833"/>
    <mergeCell ref="P832:Q833"/>
    <mergeCell ref="V830:V831"/>
    <mergeCell ref="W830:W831"/>
    <mergeCell ref="X830:Y831"/>
    <mergeCell ref="Z830:Z831"/>
    <mergeCell ref="B832:B833"/>
    <mergeCell ref="C832:C833"/>
    <mergeCell ref="D832:E833"/>
    <mergeCell ref="F832:F833"/>
    <mergeCell ref="G832:G833"/>
    <mergeCell ref="H832:I833"/>
    <mergeCell ref="N830:N831"/>
    <mergeCell ref="O830:O831"/>
    <mergeCell ref="P830:Q831"/>
    <mergeCell ref="R830:R831"/>
    <mergeCell ref="S830:S831"/>
    <mergeCell ref="T830:U831"/>
    <mergeCell ref="Z828:Z829"/>
    <mergeCell ref="B830:B831"/>
    <mergeCell ref="C830:C831"/>
    <mergeCell ref="D830:E831"/>
    <mergeCell ref="F830:F831"/>
    <mergeCell ref="G830:G831"/>
    <mergeCell ref="H830:I831"/>
    <mergeCell ref="J830:J831"/>
    <mergeCell ref="K830:K831"/>
    <mergeCell ref="L830:M831"/>
    <mergeCell ref="R828:R829"/>
    <mergeCell ref="S828:S829"/>
    <mergeCell ref="T828:U829"/>
    <mergeCell ref="V828:V829"/>
    <mergeCell ref="W828:W829"/>
    <mergeCell ref="X828:Y829"/>
    <mergeCell ref="J828:J829"/>
    <mergeCell ref="K828:K829"/>
    <mergeCell ref="L828:M829"/>
    <mergeCell ref="N828:N829"/>
    <mergeCell ref="O828:O829"/>
    <mergeCell ref="P828:Q829"/>
    <mergeCell ref="V826:V827"/>
    <mergeCell ref="W826:W827"/>
    <mergeCell ref="X826:Y827"/>
    <mergeCell ref="Z826:Z827"/>
    <mergeCell ref="B828:B829"/>
    <mergeCell ref="C828:C829"/>
    <mergeCell ref="D828:E829"/>
    <mergeCell ref="F828:F829"/>
    <mergeCell ref="G828:G829"/>
    <mergeCell ref="H828:I829"/>
    <mergeCell ref="N826:N827"/>
    <mergeCell ref="O826:O827"/>
    <mergeCell ref="P826:Q827"/>
    <mergeCell ref="R826:R827"/>
    <mergeCell ref="S826:S827"/>
    <mergeCell ref="T826:U827"/>
    <mergeCell ref="Z824:Z825"/>
    <mergeCell ref="B826:B827"/>
    <mergeCell ref="C826:C827"/>
    <mergeCell ref="D826:E827"/>
    <mergeCell ref="F826:F827"/>
    <mergeCell ref="G826:G827"/>
    <mergeCell ref="H826:I827"/>
    <mergeCell ref="J826:J827"/>
    <mergeCell ref="K826:K827"/>
    <mergeCell ref="L826:M827"/>
    <mergeCell ref="R824:R825"/>
    <mergeCell ref="S824:S825"/>
    <mergeCell ref="T824:U825"/>
    <mergeCell ref="V824:V825"/>
    <mergeCell ref="W824:W825"/>
    <mergeCell ref="X824:Y825"/>
    <mergeCell ref="J824:J825"/>
    <mergeCell ref="K824:K825"/>
    <mergeCell ref="L824:M825"/>
    <mergeCell ref="N824:N825"/>
    <mergeCell ref="O824:O825"/>
    <mergeCell ref="P824:Q825"/>
    <mergeCell ref="V822:V823"/>
    <mergeCell ref="W822:W823"/>
    <mergeCell ref="X822:Y823"/>
    <mergeCell ref="Z822:Z823"/>
    <mergeCell ref="B824:B825"/>
    <mergeCell ref="C824:C825"/>
    <mergeCell ref="D824:E825"/>
    <mergeCell ref="F824:F825"/>
    <mergeCell ref="G824:G825"/>
    <mergeCell ref="H824:I825"/>
    <mergeCell ref="N822:N823"/>
    <mergeCell ref="O822:O823"/>
    <mergeCell ref="P822:Q823"/>
    <mergeCell ref="R822:R823"/>
    <mergeCell ref="S822:S823"/>
    <mergeCell ref="T822:U823"/>
    <mergeCell ref="Z820:Z821"/>
    <mergeCell ref="B822:B823"/>
    <mergeCell ref="C822:C823"/>
    <mergeCell ref="D822:E823"/>
    <mergeCell ref="F822:F823"/>
    <mergeCell ref="G822:G823"/>
    <mergeCell ref="H822:I823"/>
    <mergeCell ref="J822:J823"/>
    <mergeCell ref="K822:K823"/>
    <mergeCell ref="L822:M823"/>
    <mergeCell ref="R820:R821"/>
    <mergeCell ref="S820:S821"/>
    <mergeCell ref="T820:U821"/>
    <mergeCell ref="V820:V821"/>
    <mergeCell ref="W820:W821"/>
    <mergeCell ref="X820:Y821"/>
    <mergeCell ref="J820:J821"/>
    <mergeCell ref="K820:K821"/>
    <mergeCell ref="L820:M821"/>
    <mergeCell ref="N820:N821"/>
    <mergeCell ref="O820:O821"/>
    <mergeCell ref="P820:Q821"/>
    <mergeCell ref="V818:V819"/>
    <mergeCell ref="W818:W819"/>
    <mergeCell ref="X818:Y819"/>
    <mergeCell ref="Z818:Z819"/>
    <mergeCell ref="B820:B821"/>
    <mergeCell ref="C820:C821"/>
    <mergeCell ref="D820:E821"/>
    <mergeCell ref="F820:F821"/>
    <mergeCell ref="G820:G821"/>
    <mergeCell ref="H820:I821"/>
    <mergeCell ref="N818:N819"/>
    <mergeCell ref="O818:O819"/>
    <mergeCell ref="P818:Q819"/>
    <mergeCell ref="R818:R819"/>
    <mergeCell ref="S818:S819"/>
    <mergeCell ref="T818:U819"/>
    <mergeCell ref="Z816:Z817"/>
    <mergeCell ref="B818:B819"/>
    <mergeCell ref="C818:C819"/>
    <mergeCell ref="D818:E819"/>
    <mergeCell ref="F818:F819"/>
    <mergeCell ref="G818:G819"/>
    <mergeCell ref="H818:I819"/>
    <mergeCell ref="J818:J819"/>
    <mergeCell ref="K818:K819"/>
    <mergeCell ref="L818:M819"/>
    <mergeCell ref="R816:R817"/>
    <mergeCell ref="S816:S817"/>
    <mergeCell ref="T816:U817"/>
    <mergeCell ref="V816:V817"/>
    <mergeCell ref="W816:W817"/>
    <mergeCell ref="X816:Y817"/>
    <mergeCell ref="J816:J817"/>
    <mergeCell ref="K816:K817"/>
    <mergeCell ref="L816:M817"/>
    <mergeCell ref="N816:N817"/>
    <mergeCell ref="O816:O817"/>
    <mergeCell ref="P816:Q817"/>
    <mergeCell ref="V814:V815"/>
    <mergeCell ref="W814:W815"/>
    <mergeCell ref="X814:Y815"/>
    <mergeCell ref="Z814:Z815"/>
    <mergeCell ref="B816:B817"/>
    <mergeCell ref="C816:C817"/>
    <mergeCell ref="D816:E817"/>
    <mergeCell ref="F816:F817"/>
    <mergeCell ref="G816:G817"/>
    <mergeCell ref="H816:I817"/>
    <mergeCell ref="N814:N815"/>
    <mergeCell ref="O814:O815"/>
    <mergeCell ref="P814:Q815"/>
    <mergeCell ref="R814:R815"/>
    <mergeCell ref="S814:S815"/>
    <mergeCell ref="T814:U815"/>
    <mergeCell ref="Z812:Z813"/>
    <mergeCell ref="B814:B815"/>
    <mergeCell ref="C814:C815"/>
    <mergeCell ref="D814:E815"/>
    <mergeCell ref="F814:F815"/>
    <mergeCell ref="G814:G815"/>
    <mergeCell ref="H814:I815"/>
    <mergeCell ref="J814:J815"/>
    <mergeCell ref="K814:K815"/>
    <mergeCell ref="L814:M815"/>
    <mergeCell ref="R812:R813"/>
    <mergeCell ref="S812:S813"/>
    <mergeCell ref="T812:U813"/>
    <mergeCell ref="V812:V813"/>
    <mergeCell ref="W812:W813"/>
    <mergeCell ref="X812:Y813"/>
    <mergeCell ref="J812:J813"/>
    <mergeCell ref="K812:K813"/>
    <mergeCell ref="L812:M813"/>
    <mergeCell ref="N812:N813"/>
    <mergeCell ref="O812:O813"/>
    <mergeCell ref="P812:Q813"/>
    <mergeCell ref="V810:V811"/>
    <mergeCell ref="W810:W811"/>
    <mergeCell ref="X810:Y811"/>
    <mergeCell ref="Z810:Z811"/>
    <mergeCell ref="B812:B813"/>
    <mergeCell ref="C812:C813"/>
    <mergeCell ref="D812:E813"/>
    <mergeCell ref="F812:F813"/>
    <mergeCell ref="G812:G813"/>
    <mergeCell ref="H812:I813"/>
    <mergeCell ref="N810:N811"/>
    <mergeCell ref="O810:O811"/>
    <mergeCell ref="P810:Q811"/>
    <mergeCell ref="R810:R811"/>
    <mergeCell ref="S810:S811"/>
    <mergeCell ref="T810:U811"/>
    <mergeCell ref="Z808:Z809"/>
    <mergeCell ref="B810:B811"/>
    <mergeCell ref="C810:C811"/>
    <mergeCell ref="D810:E811"/>
    <mergeCell ref="F810:F811"/>
    <mergeCell ref="G810:G811"/>
    <mergeCell ref="H810:I811"/>
    <mergeCell ref="J810:J811"/>
    <mergeCell ref="K810:K811"/>
    <mergeCell ref="L810:M811"/>
    <mergeCell ref="R808:R809"/>
    <mergeCell ref="S808:S809"/>
    <mergeCell ref="T808:U809"/>
    <mergeCell ref="V808:V809"/>
    <mergeCell ref="W808:W809"/>
    <mergeCell ref="X808:Y809"/>
    <mergeCell ref="J808:J809"/>
    <mergeCell ref="K808:K809"/>
    <mergeCell ref="L808:M809"/>
    <mergeCell ref="N808:N809"/>
    <mergeCell ref="O808:O809"/>
    <mergeCell ref="P808:Q809"/>
    <mergeCell ref="V806:V807"/>
    <mergeCell ref="W806:W807"/>
    <mergeCell ref="X806:Y807"/>
    <mergeCell ref="Z806:Z807"/>
    <mergeCell ref="B808:B809"/>
    <mergeCell ref="C808:C809"/>
    <mergeCell ref="D808:E809"/>
    <mergeCell ref="F808:F809"/>
    <mergeCell ref="G808:G809"/>
    <mergeCell ref="H808:I809"/>
    <mergeCell ref="N806:N807"/>
    <mergeCell ref="O806:O807"/>
    <mergeCell ref="P806:Q807"/>
    <mergeCell ref="R806:R807"/>
    <mergeCell ref="S806:S807"/>
    <mergeCell ref="T806:U807"/>
    <mergeCell ref="Z804:Z805"/>
    <mergeCell ref="B806:B807"/>
    <mergeCell ref="C806:C807"/>
    <mergeCell ref="D806:E807"/>
    <mergeCell ref="F806:F807"/>
    <mergeCell ref="G806:G807"/>
    <mergeCell ref="H806:I807"/>
    <mergeCell ref="J806:J807"/>
    <mergeCell ref="K806:K807"/>
    <mergeCell ref="L806:M807"/>
    <mergeCell ref="R804:R805"/>
    <mergeCell ref="S804:S805"/>
    <mergeCell ref="T804:U805"/>
    <mergeCell ref="V804:V805"/>
    <mergeCell ref="W804:W805"/>
    <mergeCell ref="X804:Y805"/>
    <mergeCell ref="J804:J805"/>
    <mergeCell ref="K804:K805"/>
    <mergeCell ref="L804:M805"/>
    <mergeCell ref="N804:N805"/>
    <mergeCell ref="O804:O805"/>
    <mergeCell ref="P804:Q805"/>
    <mergeCell ref="B804:B805"/>
    <mergeCell ref="C804:C805"/>
    <mergeCell ref="D804:E805"/>
    <mergeCell ref="F804:F805"/>
    <mergeCell ref="G804:G805"/>
    <mergeCell ref="H804:I805"/>
    <mergeCell ref="D803:F803"/>
    <mergeCell ref="H803:J803"/>
    <mergeCell ref="L803:N803"/>
    <mergeCell ref="P803:R803"/>
    <mergeCell ref="T803:V803"/>
    <mergeCell ref="X803:Z803"/>
    <mergeCell ref="U801:U802"/>
    <mergeCell ref="V801:V802"/>
    <mergeCell ref="W801:W802"/>
    <mergeCell ref="X801:X802"/>
    <mergeCell ref="Y801:Y802"/>
    <mergeCell ref="Z801:Z802"/>
    <mergeCell ref="O801:O802"/>
    <mergeCell ref="P801:P802"/>
    <mergeCell ref="Q801:Q802"/>
    <mergeCell ref="R801:R802"/>
    <mergeCell ref="S801:S802"/>
    <mergeCell ref="T801:T802"/>
    <mergeCell ref="I801:I802"/>
    <mergeCell ref="J801:J802"/>
    <mergeCell ref="K801:K802"/>
    <mergeCell ref="L801:L802"/>
    <mergeCell ref="M801:M802"/>
    <mergeCell ref="N801:N802"/>
    <mergeCell ref="T799:V800"/>
    <mergeCell ref="W799:W800"/>
    <mergeCell ref="X799:Z800"/>
    <mergeCell ref="B801:B802"/>
    <mergeCell ref="C801:C802"/>
    <mergeCell ref="D801:D802"/>
    <mergeCell ref="E801:E802"/>
    <mergeCell ref="F801:F802"/>
    <mergeCell ref="G801:G802"/>
    <mergeCell ref="H801:H802"/>
    <mergeCell ref="K799:K800"/>
    <mergeCell ref="L799:N800"/>
    <mergeCell ref="O799:O800"/>
    <mergeCell ref="P799:R799"/>
    <mergeCell ref="P800:R800"/>
    <mergeCell ref="S799:S800"/>
    <mergeCell ref="Z773:Z774"/>
    <mergeCell ref="B796:Z796"/>
    <mergeCell ref="C798:Z798"/>
    <mergeCell ref="B799:B800"/>
    <mergeCell ref="C799:C800"/>
    <mergeCell ref="D799:F799"/>
    <mergeCell ref="D800:F800"/>
    <mergeCell ref="G799:G800"/>
    <mergeCell ref="H799:J799"/>
    <mergeCell ref="H800:J800"/>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V771:V772"/>
    <mergeCell ref="W771:W772"/>
    <mergeCell ref="X771:Y772"/>
    <mergeCell ref="Z771:Z772"/>
    <mergeCell ref="B773:B774"/>
    <mergeCell ref="C773:C774"/>
    <mergeCell ref="D773:D774"/>
    <mergeCell ref="E773:E774"/>
    <mergeCell ref="F773:F774"/>
    <mergeCell ref="G773:G774"/>
    <mergeCell ref="N771:N772"/>
    <mergeCell ref="O771:O772"/>
    <mergeCell ref="P771:Q772"/>
    <mergeCell ref="R771:R772"/>
    <mergeCell ref="S771:S772"/>
    <mergeCell ref="T771:U772"/>
    <mergeCell ref="Z769:Z770"/>
    <mergeCell ref="B771:B772"/>
    <mergeCell ref="C771:C772"/>
    <mergeCell ref="D771:E772"/>
    <mergeCell ref="F771:F772"/>
    <mergeCell ref="G771:G772"/>
    <mergeCell ref="H771:I772"/>
    <mergeCell ref="J771:J772"/>
    <mergeCell ref="K771:K772"/>
    <mergeCell ref="L771:M772"/>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V763:V764"/>
    <mergeCell ref="W763:W764"/>
    <mergeCell ref="X763:Y764"/>
    <mergeCell ref="Z763:Z764"/>
    <mergeCell ref="B765:B766"/>
    <mergeCell ref="C765:C766"/>
    <mergeCell ref="D765:E766"/>
    <mergeCell ref="F765:F766"/>
    <mergeCell ref="G765:G766"/>
    <mergeCell ref="H765:I766"/>
    <mergeCell ref="N763:N764"/>
    <mergeCell ref="O763:O764"/>
    <mergeCell ref="P763:Q764"/>
    <mergeCell ref="R763:R764"/>
    <mergeCell ref="S763:S764"/>
    <mergeCell ref="T763:U764"/>
    <mergeCell ref="Z761:Z762"/>
    <mergeCell ref="B763:B764"/>
    <mergeCell ref="C763:C764"/>
    <mergeCell ref="D763:E764"/>
    <mergeCell ref="F763:F764"/>
    <mergeCell ref="G763:G764"/>
    <mergeCell ref="H763:I764"/>
    <mergeCell ref="J763:J764"/>
    <mergeCell ref="K763:K764"/>
    <mergeCell ref="L763:M764"/>
    <mergeCell ref="R761:R762"/>
    <mergeCell ref="S761:S762"/>
    <mergeCell ref="T761:U762"/>
    <mergeCell ref="V761:V762"/>
    <mergeCell ref="W761:W762"/>
    <mergeCell ref="X761:Y762"/>
    <mergeCell ref="J761:J762"/>
    <mergeCell ref="K761:K762"/>
    <mergeCell ref="L761:M762"/>
    <mergeCell ref="N761:N762"/>
    <mergeCell ref="O761:O762"/>
    <mergeCell ref="P761:Q762"/>
    <mergeCell ref="V759:V760"/>
    <mergeCell ref="W759:W760"/>
    <mergeCell ref="X759:Y760"/>
    <mergeCell ref="Z759:Z760"/>
    <mergeCell ref="B761:B762"/>
    <mergeCell ref="C761:C762"/>
    <mergeCell ref="D761:E762"/>
    <mergeCell ref="F761:F762"/>
    <mergeCell ref="G761:G762"/>
    <mergeCell ref="H761:I762"/>
    <mergeCell ref="N759:N760"/>
    <mergeCell ref="O759:O760"/>
    <mergeCell ref="P759:Q760"/>
    <mergeCell ref="R759:R760"/>
    <mergeCell ref="S759:S760"/>
    <mergeCell ref="T759:U760"/>
    <mergeCell ref="Z757:Z758"/>
    <mergeCell ref="B759:B760"/>
    <mergeCell ref="C759:C760"/>
    <mergeCell ref="D759:E760"/>
    <mergeCell ref="F759:F760"/>
    <mergeCell ref="G759:G760"/>
    <mergeCell ref="H759:I760"/>
    <mergeCell ref="J759:J760"/>
    <mergeCell ref="K759:K760"/>
    <mergeCell ref="L759:M760"/>
    <mergeCell ref="R757:R758"/>
    <mergeCell ref="S757:S758"/>
    <mergeCell ref="T757:U758"/>
    <mergeCell ref="V757:V758"/>
    <mergeCell ref="W757:W758"/>
    <mergeCell ref="X757:Y758"/>
    <mergeCell ref="J757:J758"/>
    <mergeCell ref="K757:K758"/>
    <mergeCell ref="L757:M758"/>
    <mergeCell ref="N757:N758"/>
    <mergeCell ref="O757:O758"/>
    <mergeCell ref="P757:Q758"/>
    <mergeCell ref="W755:W756"/>
    <mergeCell ref="X755:X756"/>
    <mergeCell ref="Y755:Y756"/>
    <mergeCell ref="Z755:Z756"/>
    <mergeCell ref="B757:B758"/>
    <mergeCell ref="C757:C758"/>
    <mergeCell ref="D757:E758"/>
    <mergeCell ref="F757:F758"/>
    <mergeCell ref="G757:G758"/>
    <mergeCell ref="H757:I758"/>
    <mergeCell ref="Q755:Q756"/>
    <mergeCell ref="R755:R756"/>
    <mergeCell ref="S755:S756"/>
    <mergeCell ref="T755:T756"/>
    <mergeCell ref="U755:U756"/>
    <mergeCell ref="V755:V756"/>
    <mergeCell ref="K755:K756"/>
    <mergeCell ref="L755:L756"/>
    <mergeCell ref="M755:M756"/>
    <mergeCell ref="N755:N756"/>
    <mergeCell ref="O755:O756"/>
    <mergeCell ref="P755:P756"/>
    <mergeCell ref="Z753:Z754"/>
    <mergeCell ref="B755:B756"/>
    <mergeCell ref="C755:C756"/>
    <mergeCell ref="D755:D756"/>
    <mergeCell ref="E755:E756"/>
    <mergeCell ref="F755:F756"/>
    <mergeCell ref="G755:G756"/>
    <mergeCell ref="H755:H756"/>
    <mergeCell ref="I755:I756"/>
    <mergeCell ref="J755:J756"/>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V751:V752"/>
    <mergeCell ref="W751:W752"/>
    <mergeCell ref="X751:Y752"/>
    <mergeCell ref="Z751:Z752"/>
    <mergeCell ref="B753:B754"/>
    <mergeCell ref="C753:C754"/>
    <mergeCell ref="D753:D754"/>
    <mergeCell ref="E753:E754"/>
    <mergeCell ref="F753:F754"/>
    <mergeCell ref="G753:G754"/>
    <mergeCell ref="N751:N752"/>
    <mergeCell ref="O751:O752"/>
    <mergeCell ref="P751:Q752"/>
    <mergeCell ref="R751:R752"/>
    <mergeCell ref="S751:S752"/>
    <mergeCell ref="T751:U752"/>
    <mergeCell ref="Z749:Z750"/>
    <mergeCell ref="B751:B752"/>
    <mergeCell ref="C751:C752"/>
    <mergeCell ref="D751:E752"/>
    <mergeCell ref="F751:F752"/>
    <mergeCell ref="G751:G752"/>
    <mergeCell ref="H751:I752"/>
    <mergeCell ref="J751:J752"/>
    <mergeCell ref="K751:K752"/>
    <mergeCell ref="L751:M752"/>
    <mergeCell ref="R749:R750"/>
    <mergeCell ref="S749:S750"/>
    <mergeCell ref="T749:U750"/>
    <mergeCell ref="V749:V750"/>
    <mergeCell ref="W749:W750"/>
    <mergeCell ref="X749:Y750"/>
    <mergeCell ref="J749:J750"/>
    <mergeCell ref="K749:K750"/>
    <mergeCell ref="L749:M750"/>
    <mergeCell ref="N749:N750"/>
    <mergeCell ref="O749:O750"/>
    <mergeCell ref="P749:Q750"/>
    <mergeCell ref="V747:V748"/>
    <mergeCell ref="W747:W748"/>
    <mergeCell ref="X747:Y748"/>
    <mergeCell ref="Z747:Z748"/>
    <mergeCell ref="B749:B750"/>
    <mergeCell ref="C749:C750"/>
    <mergeCell ref="D749:E750"/>
    <mergeCell ref="F749:F750"/>
    <mergeCell ref="G749:G750"/>
    <mergeCell ref="H749:I750"/>
    <mergeCell ref="N747:N748"/>
    <mergeCell ref="O747:O748"/>
    <mergeCell ref="P747:Q748"/>
    <mergeCell ref="R747:R748"/>
    <mergeCell ref="S747:S748"/>
    <mergeCell ref="T747:U748"/>
    <mergeCell ref="Z745:Z746"/>
    <mergeCell ref="B747:B748"/>
    <mergeCell ref="C747:C748"/>
    <mergeCell ref="D747:E748"/>
    <mergeCell ref="F747:F748"/>
    <mergeCell ref="G747:G748"/>
    <mergeCell ref="H747:I748"/>
    <mergeCell ref="J747:J748"/>
    <mergeCell ref="K747:K748"/>
    <mergeCell ref="L747:M748"/>
    <mergeCell ref="R745:R746"/>
    <mergeCell ref="S745:S746"/>
    <mergeCell ref="T745:U746"/>
    <mergeCell ref="V745:V746"/>
    <mergeCell ref="W745:W746"/>
    <mergeCell ref="X745:Y746"/>
    <mergeCell ref="J745:J746"/>
    <mergeCell ref="K745:K746"/>
    <mergeCell ref="L745:M746"/>
    <mergeCell ref="N745:N746"/>
    <mergeCell ref="O745:O746"/>
    <mergeCell ref="P745:Q746"/>
    <mergeCell ref="V743:V744"/>
    <mergeCell ref="W743:W744"/>
    <mergeCell ref="X743:Y744"/>
    <mergeCell ref="Z743:Z744"/>
    <mergeCell ref="B745:B746"/>
    <mergeCell ref="C745:C746"/>
    <mergeCell ref="D745:E746"/>
    <mergeCell ref="F745:F746"/>
    <mergeCell ref="G745:G746"/>
    <mergeCell ref="H745:I746"/>
    <mergeCell ref="N743:N744"/>
    <mergeCell ref="O743:O744"/>
    <mergeCell ref="P743:Q744"/>
    <mergeCell ref="R743:R744"/>
    <mergeCell ref="S743:S744"/>
    <mergeCell ref="T743:U744"/>
    <mergeCell ref="Z741:Z742"/>
    <mergeCell ref="B743:B744"/>
    <mergeCell ref="C743:C744"/>
    <mergeCell ref="D743:E744"/>
    <mergeCell ref="F743:F744"/>
    <mergeCell ref="G743:G744"/>
    <mergeCell ref="H743:I744"/>
    <mergeCell ref="J743:J744"/>
    <mergeCell ref="K743:K744"/>
    <mergeCell ref="L743:M744"/>
    <mergeCell ref="R741:R742"/>
    <mergeCell ref="S741:S742"/>
    <mergeCell ref="T741:U742"/>
    <mergeCell ref="V741:V742"/>
    <mergeCell ref="W741:W742"/>
    <mergeCell ref="X741:Y742"/>
    <mergeCell ref="J741:J742"/>
    <mergeCell ref="K741:K742"/>
    <mergeCell ref="L741:M742"/>
    <mergeCell ref="N741:N742"/>
    <mergeCell ref="O741:O742"/>
    <mergeCell ref="P741:Q742"/>
    <mergeCell ref="V739:V740"/>
    <mergeCell ref="W739:W740"/>
    <mergeCell ref="X739:Y740"/>
    <mergeCell ref="Z739:Z740"/>
    <mergeCell ref="B741:B742"/>
    <mergeCell ref="C741:C742"/>
    <mergeCell ref="D741:E742"/>
    <mergeCell ref="F741:F742"/>
    <mergeCell ref="G741:G742"/>
    <mergeCell ref="H741:I742"/>
    <mergeCell ref="N739:N740"/>
    <mergeCell ref="O739:O740"/>
    <mergeCell ref="P739:Q740"/>
    <mergeCell ref="R739:R740"/>
    <mergeCell ref="S739:S740"/>
    <mergeCell ref="T739:U740"/>
    <mergeCell ref="Z737:Z738"/>
    <mergeCell ref="B739:B740"/>
    <mergeCell ref="C739:C740"/>
    <mergeCell ref="D739:E740"/>
    <mergeCell ref="F739:F740"/>
    <mergeCell ref="G739:G740"/>
    <mergeCell ref="H739:I740"/>
    <mergeCell ref="J739:J740"/>
    <mergeCell ref="K739:K740"/>
    <mergeCell ref="L739:M740"/>
    <mergeCell ref="R737:R738"/>
    <mergeCell ref="S737:S738"/>
    <mergeCell ref="T737:U738"/>
    <mergeCell ref="V737:V738"/>
    <mergeCell ref="W737:W738"/>
    <mergeCell ref="X737:Y738"/>
    <mergeCell ref="J737:J738"/>
    <mergeCell ref="K737:K738"/>
    <mergeCell ref="L737:M738"/>
    <mergeCell ref="N737:N738"/>
    <mergeCell ref="O737:O738"/>
    <mergeCell ref="P737:Q738"/>
    <mergeCell ref="V735:V736"/>
    <mergeCell ref="W735:W736"/>
    <mergeCell ref="X735:Y736"/>
    <mergeCell ref="Z735:Z736"/>
    <mergeCell ref="B737:B738"/>
    <mergeCell ref="C737:C738"/>
    <mergeCell ref="D737:E738"/>
    <mergeCell ref="F737:F738"/>
    <mergeCell ref="G737:G738"/>
    <mergeCell ref="H737:I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V731:V732"/>
    <mergeCell ref="W731:W732"/>
    <mergeCell ref="X731:Y732"/>
    <mergeCell ref="Z731:Z732"/>
    <mergeCell ref="B733:B734"/>
    <mergeCell ref="C733:C734"/>
    <mergeCell ref="D733:E734"/>
    <mergeCell ref="F733:F734"/>
    <mergeCell ref="G733:G734"/>
    <mergeCell ref="H733:I734"/>
    <mergeCell ref="N731:N732"/>
    <mergeCell ref="O731:O732"/>
    <mergeCell ref="P731:Q732"/>
    <mergeCell ref="R731:R732"/>
    <mergeCell ref="S731:S732"/>
    <mergeCell ref="T731:U732"/>
    <mergeCell ref="Z729:Z730"/>
    <mergeCell ref="B731:B732"/>
    <mergeCell ref="C731:C732"/>
    <mergeCell ref="D731:E732"/>
    <mergeCell ref="F731:F732"/>
    <mergeCell ref="G731:G732"/>
    <mergeCell ref="H731:I732"/>
    <mergeCell ref="J731:J732"/>
    <mergeCell ref="K731:K732"/>
    <mergeCell ref="L731:M732"/>
    <mergeCell ref="R729:R730"/>
    <mergeCell ref="S729:S730"/>
    <mergeCell ref="T729:U730"/>
    <mergeCell ref="V729:V730"/>
    <mergeCell ref="W729:W730"/>
    <mergeCell ref="X729:Y730"/>
    <mergeCell ref="J729:J730"/>
    <mergeCell ref="K729:K730"/>
    <mergeCell ref="L729:M730"/>
    <mergeCell ref="N729:N730"/>
    <mergeCell ref="O729:O730"/>
    <mergeCell ref="P729:Q730"/>
    <mergeCell ref="V727:V728"/>
    <mergeCell ref="W727:W728"/>
    <mergeCell ref="X727:Y728"/>
    <mergeCell ref="Z727:Z728"/>
    <mergeCell ref="B729:B730"/>
    <mergeCell ref="C729:C730"/>
    <mergeCell ref="D729:E730"/>
    <mergeCell ref="F729:F730"/>
    <mergeCell ref="G729:G730"/>
    <mergeCell ref="H729:I730"/>
    <mergeCell ref="N727:N728"/>
    <mergeCell ref="O727:O728"/>
    <mergeCell ref="P727:Q728"/>
    <mergeCell ref="R727:R728"/>
    <mergeCell ref="S727:S728"/>
    <mergeCell ref="T727:U728"/>
    <mergeCell ref="Z725:Z726"/>
    <mergeCell ref="B727:B728"/>
    <mergeCell ref="C727:C728"/>
    <mergeCell ref="D727:E728"/>
    <mergeCell ref="F727:F728"/>
    <mergeCell ref="G727:G728"/>
    <mergeCell ref="H727:I728"/>
    <mergeCell ref="J727:J728"/>
    <mergeCell ref="K727:K728"/>
    <mergeCell ref="L727:M728"/>
    <mergeCell ref="R725:R726"/>
    <mergeCell ref="S725:S726"/>
    <mergeCell ref="T725:U726"/>
    <mergeCell ref="V725:V726"/>
    <mergeCell ref="W725:W726"/>
    <mergeCell ref="X725:Y726"/>
    <mergeCell ref="J725:J726"/>
    <mergeCell ref="K725:K726"/>
    <mergeCell ref="L725:M726"/>
    <mergeCell ref="N725:N726"/>
    <mergeCell ref="O725:O726"/>
    <mergeCell ref="P725:Q726"/>
    <mergeCell ref="V723:V724"/>
    <mergeCell ref="W723:W724"/>
    <mergeCell ref="X723:Y724"/>
    <mergeCell ref="Z723:Z724"/>
    <mergeCell ref="B725:B726"/>
    <mergeCell ref="C725:C726"/>
    <mergeCell ref="D725:E726"/>
    <mergeCell ref="F725:F726"/>
    <mergeCell ref="G725:G726"/>
    <mergeCell ref="H725:I726"/>
    <mergeCell ref="N723:N724"/>
    <mergeCell ref="O723:O724"/>
    <mergeCell ref="P723:Q724"/>
    <mergeCell ref="R723:R724"/>
    <mergeCell ref="S723:S724"/>
    <mergeCell ref="T723:U724"/>
    <mergeCell ref="Z721:Z722"/>
    <mergeCell ref="B723:B724"/>
    <mergeCell ref="C723:C724"/>
    <mergeCell ref="D723:E724"/>
    <mergeCell ref="F723:F724"/>
    <mergeCell ref="G723:G724"/>
    <mergeCell ref="H723:I724"/>
    <mergeCell ref="J723:J724"/>
    <mergeCell ref="K723:K724"/>
    <mergeCell ref="L723:M724"/>
    <mergeCell ref="T721:T722"/>
    <mergeCell ref="U721:U722"/>
    <mergeCell ref="V721:V722"/>
    <mergeCell ref="W721:W722"/>
    <mergeCell ref="X721:X722"/>
    <mergeCell ref="Y721:Y722"/>
    <mergeCell ref="N721:N722"/>
    <mergeCell ref="O721:O722"/>
    <mergeCell ref="P721:P722"/>
    <mergeCell ref="Q721:Q722"/>
    <mergeCell ref="R721:R722"/>
    <mergeCell ref="S721:S722"/>
    <mergeCell ref="H721:H722"/>
    <mergeCell ref="I721:I722"/>
    <mergeCell ref="J721:J722"/>
    <mergeCell ref="K721:K722"/>
    <mergeCell ref="L721:L722"/>
    <mergeCell ref="M721:M722"/>
    <mergeCell ref="S719:S720"/>
    <mergeCell ref="T719:V720"/>
    <mergeCell ref="W719:W720"/>
    <mergeCell ref="X719:Z720"/>
    <mergeCell ref="B721:B722"/>
    <mergeCell ref="C721:C722"/>
    <mergeCell ref="D721:D722"/>
    <mergeCell ref="E721:E722"/>
    <mergeCell ref="F721:F722"/>
    <mergeCell ref="G721:G722"/>
    <mergeCell ref="H720:J720"/>
    <mergeCell ref="K719:K720"/>
    <mergeCell ref="L719:N720"/>
    <mergeCell ref="O719:O720"/>
    <mergeCell ref="P719:R719"/>
    <mergeCell ref="P720:R720"/>
    <mergeCell ref="Y696:Y697"/>
    <mergeCell ref="Z696:Z697"/>
    <mergeCell ref="B716:Z716"/>
    <mergeCell ref="D718:Z718"/>
    <mergeCell ref="B719:B720"/>
    <mergeCell ref="C719:C720"/>
    <mergeCell ref="D719:F719"/>
    <mergeCell ref="D720:F720"/>
    <mergeCell ref="G719:G720"/>
    <mergeCell ref="H719:J719"/>
    <mergeCell ref="S696:S697"/>
    <mergeCell ref="T696:T697"/>
    <mergeCell ref="U696:U697"/>
    <mergeCell ref="V696:V697"/>
    <mergeCell ref="W696:W697"/>
    <mergeCell ref="X696:X697"/>
    <mergeCell ref="M696:M697"/>
    <mergeCell ref="N696:N697"/>
    <mergeCell ref="O696:O697"/>
    <mergeCell ref="P696:P697"/>
    <mergeCell ref="Q696:Q697"/>
    <mergeCell ref="R696:R697"/>
    <mergeCell ref="G696:G697"/>
    <mergeCell ref="H696:H697"/>
    <mergeCell ref="I696:I697"/>
    <mergeCell ref="J696:J697"/>
    <mergeCell ref="K696:K697"/>
    <mergeCell ref="L696:L697"/>
    <mergeCell ref="T694:U695"/>
    <mergeCell ref="V694:V695"/>
    <mergeCell ref="W694:W695"/>
    <mergeCell ref="X694:Y695"/>
    <mergeCell ref="Z694:Z695"/>
    <mergeCell ref="B696:B697"/>
    <mergeCell ref="C696:C697"/>
    <mergeCell ref="D696:D697"/>
    <mergeCell ref="E696:E697"/>
    <mergeCell ref="F696:F697"/>
    <mergeCell ref="L694:M695"/>
    <mergeCell ref="N694:N695"/>
    <mergeCell ref="O694:O695"/>
    <mergeCell ref="P694:Q695"/>
    <mergeCell ref="R694:R695"/>
    <mergeCell ref="S694:S695"/>
    <mergeCell ref="X692:Y693"/>
    <mergeCell ref="Z692:Z693"/>
    <mergeCell ref="B694:B695"/>
    <mergeCell ref="C694:C695"/>
    <mergeCell ref="D694:E695"/>
    <mergeCell ref="F694:F695"/>
    <mergeCell ref="G694:G695"/>
    <mergeCell ref="H694:I695"/>
    <mergeCell ref="J694:J695"/>
    <mergeCell ref="K694:K695"/>
    <mergeCell ref="P692:Q693"/>
    <mergeCell ref="R692:R693"/>
    <mergeCell ref="S692:S693"/>
    <mergeCell ref="T692:U693"/>
    <mergeCell ref="V692:V693"/>
    <mergeCell ref="W692:W693"/>
    <mergeCell ref="H692:I693"/>
    <mergeCell ref="J692:J693"/>
    <mergeCell ref="K692:K693"/>
    <mergeCell ref="L692:M693"/>
    <mergeCell ref="N692:N693"/>
    <mergeCell ref="O692:O693"/>
    <mergeCell ref="T690:U691"/>
    <mergeCell ref="V690:V691"/>
    <mergeCell ref="W690:W691"/>
    <mergeCell ref="X690:Y691"/>
    <mergeCell ref="Z690:Z691"/>
    <mergeCell ref="B692:B693"/>
    <mergeCell ref="C692:C693"/>
    <mergeCell ref="D692:E693"/>
    <mergeCell ref="F692:F693"/>
    <mergeCell ref="G692:G693"/>
    <mergeCell ref="L690:M691"/>
    <mergeCell ref="N690:N691"/>
    <mergeCell ref="O690:O691"/>
    <mergeCell ref="P690:Q691"/>
    <mergeCell ref="R690:R691"/>
    <mergeCell ref="S690:S691"/>
    <mergeCell ref="X688:Y689"/>
    <mergeCell ref="Z688:Z689"/>
    <mergeCell ref="B690:B691"/>
    <mergeCell ref="C690:C691"/>
    <mergeCell ref="D690:E691"/>
    <mergeCell ref="F690:F691"/>
    <mergeCell ref="G690:G691"/>
    <mergeCell ref="H690:I691"/>
    <mergeCell ref="J690:J691"/>
    <mergeCell ref="K690:K691"/>
    <mergeCell ref="P688:Q689"/>
    <mergeCell ref="R688:R689"/>
    <mergeCell ref="S688:S689"/>
    <mergeCell ref="T688:U689"/>
    <mergeCell ref="V688:V689"/>
    <mergeCell ref="W688:W689"/>
    <mergeCell ref="H688:I689"/>
    <mergeCell ref="J688:J689"/>
    <mergeCell ref="K688:K689"/>
    <mergeCell ref="L688:M689"/>
    <mergeCell ref="N688:N689"/>
    <mergeCell ref="O688:O689"/>
    <mergeCell ref="T686:U687"/>
    <mergeCell ref="V686:V687"/>
    <mergeCell ref="W686:W687"/>
    <mergeCell ref="X686:Y687"/>
    <mergeCell ref="Z686:Z687"/>
    <mergeCell ref="B688:B689"/>
    <mergeCell ref="C688:C689"/>
    <mergeCell ref="D688:E689"/>
    <mergeCell ref="F688:F689"/>
    <mergeCell ref="G688:G689"/>
    <mergeCell ref="L686:M687"/>
    <mergeCell ref="N686:N687"/>
    <mergeCell ref="O686:O687"/>
    <mergeCell ref="P686:Q687"/>
    <mergeCell ref="R686:R687"/>
    <mergeCell ref="S686:S687"/>
    <mergeCell ref="X684:Y685"/>
    <mergeCell ref="Z684:Z685"/>
    <mergeCell ref="B686:B687"/>
    <mergeCell ref="C686:C687"/>
    <mergeCell ref="D686:E687"/>
    <mergeCell ref="F686:F687"/>
    <mergeCell ref="G686:G687"/>
    <mergeCell ref="H686:I687"/>
    <mergeCell ref="J686:J687"/>
    <mergeCell ref="K686:K687"/>
    <mergeCell ref="P684:Q685"/>
    <mergeCell ref="R684:R685"/>
    <mergeCell ref="S684:S685"/>
    <mergeCell ref="T684:U685"/>
    <mergeCell ref="V684:V685"/>
    <mergeCell ref="W684:W685"/>
    <mergeCell ref="H684:I685"/>
    <mergeCell ref="J684:J685"/>
    <mergeCell ref="K684:K685"/>
    <mergeCell ref="L684:M685"/>
    <mergeCell ref="N684:N685"/>
    <mergeCell ref="O684:O685"/>
    <mergeCell ref="T682:U683"/>
    <mergeCell ref="V682:V683"/>
    <mergeCell ref="W682:W683"/>
    <mergeCell ref="X682:Y683"/>
    <mergeCell ref="Z682:Z683"/>
    <mergeCell ref="B684:B685"/>
    <mergeCell ref="C684:C685"/>
    <mergeCell ref="D684:E685"/>
    <mergeCell ref="F684:F685"/>
    <mergeCell ref="G684:G685"/>
    <mergeCell ref="L682:M683"/>
    <mergeCell ref="N682:N683"/>
    <mergeCell ref="O682:O683"/>
    <mergeCell ref="P682:Q683"/>
    <mergeCell ref="R682:R683"/>
    <mergeCell ref="S682:S683"/>
    <mergeCell ref="X680:Y681"/>
    <mergeCell ref="Z680:Z681"/>
    <mergeCell ref="B682:B683"/>
    <mergeCell ref="C682:C683"/>
    <mergeCell ref="D682:E683"/>
    <mergeCell ref="F682:F683"/>
    <mergeCell ref="G682:G683"/>
    <mergeCell ref="H682:I683"/>
    <mergeCell ref="J682:J683"/>
    <mergeCell ref="K682:K683"/>
    <mergeCell ref="P680:Q681"/>
    <mergeCell ref="R680:R681"/>
    <mergeCell ref="S680:S681"/>
    <mergeCell ref="T680:U681"/>
    <mergeCell ref="V680:V681"/>
    <mergeCell ref="W680:W681"/>
    <mergeCell ref="H680:I681"/>
    <mergeCell ref="J680:J681"/>
    <mergeCell ref="K680:K681"/>
    <mergeCell ref="L680:M681"/>
    <mergeCell ref="N680:N681"/>
    <mergeCell ref="O680:O681"/>
    <mergeCell ref="V678:V679"/>
    <mergeCell ref="W678:W679"/>
    <mergeCell ref="X678:X679"/>
    <mergeCell ref="Y678:Y679"/>
    <mergeCell ref="Z678:Z679"/>
    <mergeCell ref="B680:B681"/>
    <mergeCell ref="C680:C681"/>
    <mergeCell ref="D680:E681"/>
    <mergeCell ref="F680:F681"/>
    <mergeCell ref="G680:G681"/>
    <mergeCell ref="P678:P679"/>
    <mergeCell ref="Q678:Q679"/>
    <mergeCell ref="R678:R679"/>
    <mergeCell ref="S678:S679"/>
    <mergeCell ref="T678:T679"/>
    <mergeCell ref="U678:U679"/>
    <mergeCell ref="J678:J679"/>
    <mergeCell ref="K678:K679"/>
    <mergeCell ref="L678:L679"/>
    <mergeCell ref="M678:M679"/>
    <mergeCell ref="N678:N679"/>
    <mergeCell ref="O678:O679"/>
    <mergeCell ref="Y676:Y677"/>
    <mergeCell ref="Z676:Z677"/>
    <mergeCell ref="B678:B679"/>
    <mergeCell ref="C678:C679"/>
    <mergeCell ref="D678:D679"/>
    <mergeCell ref="E678:E679"/>
    <mergeCell ref="F678:F679"/>
    <mergeCell ref="G678:G679"/>
    <mergeCell ref="H678:H679"/>
    <mergeCell ref="I678:I679"/>
    <mergeCell ref="S676:S677"/>
    <mergeCell ref="T676:T677"/>
    <mergeCell ref="U676:U677"/>
    <mergeCell ref="V676:V677"/>
    <mergeCell ref="W676:W677"/>
    <mergeCell ref="X676:X677"/>
    <mergeCell ref="M676:M677"/>
    <mergeCell ref="N676:N677"/>
    <mergeCell ref="O676:O677"/>
    <mergeCell ref="P676:P677"/>
    <mergeCell ref="Q676:Q677"/>
    <mergeCell ref="R676:R677"/>
    <mergeCell ref="G676:G677"/>
    <mergeCell ref="H676:H677"/>
    <mergeCell ref="I676:I677"/>
    <mergeCell ref="J676:J677"/>
    <mergeCell ref="K676:K677"/>
    <mergeCell ref="L676:L677"/>
    <mergeCell ref="T674:U675"/>
    <mergeCell ref="V674:V675"/>
    <mergeCell ref="W674:W675"/>
    <mergeCell ref="X674:Y675"/>
    <mergeCell ref="Z674:Z675"/>
    <mergeCell ref="B676:B677"/>
    <mergeCell ref="C676:C677"/>
    <mergeCell ref="D676:D677"/>
    <mergeCell ref="E676:E677"/>
    <mergeCell ref="F676:F677"/>
    <mergeCell ref="L674:M675"/>
    <mergeCell ref="N674:N675"/>
    <mergeCell ref="O674:O675"/>
    <mergeCell ref="P674:Q675"/>
    <mergeCell ref="R674:R675"/>
    <mergeCell ref="S674:S675"/>
    <mergeCell ref="X672:Y673"/>
    <mergeCell ref="Z672:Z673"/>
    <mergeCell ref="B674:B675"/>
    <mergeCell ref="C674:C675"/>
    <mergeCell ref="D674:E675"/>
    <mergeCell ref="F674:F675"/>
    <mergeCell ref="G674:G675"/>
    <mergeCell ref="H674:I675"/>
    <mergeCell ref="J674:J675"/>
    <mergeCell ref="K674:K675"/>
    <mergeCell ref="P672:Q673"/>
    <mergeCell ref="R672:R673"/>
    <mergeCell ref="S672:S673"/>
    <mergeCell ref="T672:U673"/>
    <mergeCell ref="V672:V673"/>
    <mergeCell ref="W672:W673"/>
    <mergeCell ref="H672:I673"/>
    <mergeCell ref="J672:J673"/>
    <mergeCell ref="K672:K673"/>
    <mergeCell ref="L672:M673"/>
    <mergeCell ref="N672:N673"/>
    <mergeCell ref="O672:O673"/>
    <mergeCell ref="T670:U671"/>
    <mergeCell ref="V670:V671"/>
    <mergeCell ref="W670:W671"/>
    <mergeCell ref="X670:Y671"/>
    <mergeCell ref="Z670:Z671"/>
    <mergeCell ref="B672:B673"/>
    <mergeCell ref="C672:C673"/>
    <mergeCell ref="D672:E673"/>
    <mergeCell ref="F672:F673"/>
    <mergeCell ref="G672:G673"/>
    <mergeCell ref="L670:M671"/>
    <mergeCell ref="N670:N671"/>
    <mergeCell ref="O670:O671"/>
    <mergeCell ref="P670:Q671"/>
    <mergeCell ref="R670:R671"/>
    <mergeCell ref="S670:S671"/>
    <mergeCell ref="X668:Y669"/>
    <mergeCell ref="Z668:Z669"/>
    <mergeCell ref="B670:B671"/>
    <mergeCell ref="C670:C671"/>
    <mergeCell ref="D670:E671"/>
    <mergeCell ref="F670:F671"/>
    <mergeCell ref="G670:G671"/>
    <mergeCell ref="H670:I671"/>
    <mergeCell ref="J670:J671"/>
    <mergeCell ref="K670:K671"/>
    <mergeCell ref="P668:Q669"/>
    <mergeCell ref="R668:R669"/>
    <mergeCell ref="S668:S669"/>
    <mergeCell ref="T668:U669"/>
    <mergeCell ref="V668:V669"/>
    <mergeCell ref="W668:W669"/>
    <mergeCell ref="H668:I669"/>
    <mergeCell ref="J668:J669"/>
    <mergeCell ref="K668:K669"/>
    <mergeCell ref="L668:M669"/>
    <mergeCell ref="N668:N669"/>
    <mergeCell ref="O668:O669"/>
    <mergeCell ref="T666:U667"/>
    <mergeCell ref="V666:V667"/>
    <mergeCell ref="W666:W667"/>
    <mergeCell ref="X666:Y667"/>
    <mergeCell ref="Z666:Z667"/>
    <mergeCell ref="B668:B669"/>
    <mergeCell ref="C668:C669"/>
    <mergeCell ref="D668:E669"/>
    <mergeCell ref="F668:F669"/>
    <mergeCell ref="G668:G669"/>
    <mergeCell ref="L666:M667"/>
    <mergeCell ref="N666:N667"/>
    <mergeCell ref="O666:O667"/>
    <mergeCell ref="P666:Q667"/>
    <mergeCell ref="R666:R667"/>
    <mergeCell ref="S666:S667"/>
    <mergeCell ref="X664:Y665"/>
    <mergeCell ref="Z664:Z665"/>
    <mergeCell ref="B666:B667"/>
    <mergeCell ref="C666:C667"/>
    <mergeCell ref="D666:E667"/>
    <mergeCell ref="F666:F667"/>
    <mergeCell ref="G666:G667"/>
    <mergeCell ref="H666:I667"/>
    <mergeCell ref="J666:J667"/>
    <mergeCell ref="K666:K667"/>
    <mergeCell ref="P664:Q665"/>
    <mergeCell ref="R664:R665"/>
    <mergeCell ref="S664:S665"/>
    <mergeCell ref="T664:U665"/>
    <mergeCell ref="V664:V665"/>
    <mergeCell ref="W664:W665"/>
    <mergeCell ref="H664:I665"/>
    <mergeCell ref="J664:J665"/>
    <mergeCell ref="K664:K665"/>
    <mergeCell ref="L664:M665"/>
    <mergeCell ref="N664:N665"/>
    <mergeCell ref="O664:O665"/>
    <mergeCell ref="T662:U663"/>
    <mergeCell ref="V662:V663"/>
    <mergeCell ref="W662:W663"/>
    <mergeCell ref="X662:Y663"/>
    <mergeCell ref="Z662:Z663"/>
    <mergeCell ref="B664:B665"/>
    <mergeCell ref="C664:C665"/>
    <mergeCell ref="D664:E665"/>
    <mergeCell ref="F664:F665"/>
    <mergeCell ref="G664:G665"/>
    <mergeCell ref="L662:M663"/>
    <mergeCell ref="N662:N663"/>
    <mergeCell ref="O662:O663"/>
    <mergeCell ref="P662:Q663"/>
    <mergeCell ref="R662:R663"/>
    <mergeCell ref="S662:S663"/>
    <mergeCell ref="X660:Y661"/>
    <mergeCell ref="Z660:Z661"/>
    <mergeCell ref="B662:B663"/>
    <mergeCell ref="C662:C663"/>
    <mergeCell ref="D662:E663"/>
    <mergeCell ref="F662:F663"/>
    <mergeCell ref="G662:G663"/>
    <mergeCell ref="H662:I663"/>
    <mergeCell ref="J662:J663"/>
    <mergeCell ref="K662:K663"/>
    <mergeCell ref="P660:Q661"/>
    <mergeCell ref="R660:R661"/>
    <mergeCell ref="S660:S661"/>
    <mergeCell ref="T660:U661"/>
    <mergeCell ref="V660:V661"/>
    <mergeCell ref="W660:W661"/>
    <mergeCell ref="H660:I661"/>
    <mergeCell ref="J660:J661"/>
    <mergeCell ref="K660:K661"/>
    <mergeCell ref="L660:M661"/>
    <mergeCell ref="N660:N661"/>
    <mergeCell ref="O660:O661"/>
    <mergeCell ref="T658:U659"/>
    <mergeCell ref="V658:V659"/>
    <mergeCell ref="W658:W659"/>
    <mergeCell ref="X658:Y659"/>
    <mergeCell ref="Z658:Z659"/>
    <mergeCell ref="B660:B661"/>
    <mergeCell ref="C660:C661"/>
    <mergeCell ref="D660:E661"/>
    <mergeCell ref="F660:F661"/>
    <mergeCell ref="G660:G661"/>
    <mergeCell ref="L658:M659"/>
    <mergeCell ref="N658:N659"/>
    <mergeCell ref="O658:O659"/>
    <mergeCell ref="P658:Q659"/>
    <mergeCell ref="R658:R659"/>
    <mergeCell ref="S658:S659"/>
    <mergeCell ref="X656:Y657"/>
    <mergeCell ref="Z656:Z657"/>
    <mergeCell ref="B658:B659"/>
    <mergeCell ref="C658:C659"/>
    <mergeCell ref="D658:E659"/>
    <mergeCell ref="F658:F659"/>
    <mergeCell ref="G658:G659"/>
    <mergeCell ref="H658:I659"/>
    <mergeCell ref="J658:J659"/>
    <mergeCell ref="K658:K659"/>
    <mergeCell ref="P656:Q657"/>
    <mergeCell ref="R656:R657"/>
    <mergeCell ref="S656:S657"/>
    <mergeCell ref="T656:U657"/>
    <mergeCell ref="V656:V657"/>
    <mergeCell ref="W656:W657"/>
    <mergeCell ref="H656:I657"/>
    <mergeCell ref="J656:J657"/>
    <mergeCell ref="K656:K657"/>
    <mergeCell ref="L656:M657"/>
    <mergeCell ref="N656:N657"/>
    <mergeCell ref="O656:O657"/>
    <mergeCell ref="T654:U655"/>
    <mergeCell ref="V654:V655"/>
    <mergeCell ref="W654:W655"/>
    <mergeCell ref="X654:Y655"/>
    <mergeCell ref="Z654:Z655"/>
    <mergeCell ref="B656:B657"/>
    <mergeCell ref="C656:C657"/>
    <mergeCell ref="D656:E657"/>
    <mergeCell ref="F656:F657"/>
    <mergeCell ref="G656:G657"/>
    <mergeCell ref="L654:M655"/>
    <mergeCell ref="N654:N655"/>
    <mergeCell ref="O654:O655"/>
    <mergeCell ref="P654:Q655"/>
    <mergeCell ref="R654:R655"/>
    <mergeCell ref="S654:S655"/>
    <mergeCell ref="X652:Y653"/>
    <mergeCell ref="Z652:Z653"/>
    <mergeCell ref="B654:B655"/>
    <mergeCell ref="C654:C655"/>
    <mergeCell ref="D654:E655"/>
    <mergeCell ref="F654:F655"/>
    <mergeCell ref="G654:G655"/>
    <mergeCell ref="H654:I655"/>
    <mergeCell ref="J654:J655"/>
    <mergeCell ref="K654:K655"/>
    <mergeCell ref="P652:Q653"/>
    <mergeCell ref="R652:R653"/>
    <mergeCell ref="S652:S653"/>
    <mergeCell ref="T652:U653"/>
    <mergeCell ref="V652:V653"/>
    <mergeCell ref="W652:W653"/>
    <mergeCell ref="H652:I653"/>
    <mergeCell ref="J652:J653"/>
    <mergeCell ref="K652:K653"/>
    <mergeCell ref="L652:M653"/>
    <mergeCell ref="N652:N653"/>
    <mergeCell ref="O652:O653"/>
    <mergeCell ref="T650:U651"/>
    <mergeCell ref="V650:V651"/>
    <mergeCell ref="W650:W651"/>
    <mergeCell ref="X650:Y651"/>
    <mergeCell ref="Z650:Z651"/>
    <mergeCell ref="B652:B653"/>
    <mergeCell ref="C652:C653"/>
    <mergeCell ref="D652:E653"/>
    <mergeCell ref="F652:F653"/>
    <mergeCell ref="G652:G653"/>
    <mergeCell ref="L650:M651"/>
    <mergeCell ref="N650:N651"/>
    <mergeCell ref="O650:O651"/>
    <mergeCell ref="P650:Q651"/>
    <mergeCell ref="R650:R651"/>
    <mergeCell ref="S650:S651"/>
    <mergeCell ref="X648:Y649"/>
    <mergeCell ref="Z648:Z649"/>
    <mergeCell ref="B650:B651"/>
    <mergeCell ref="C650:C651"/>
    <mergeCell ref="D650:E651"/>
    <mergeCell ref="F650:F651"/>
    <mergeCell ref="G650:G651"/>
    <mergeCell ref="H650:I651"/>
    <mergeCell ref="J650:J651"/>
    <mergeCell ref="K650:K651"/>
    <mergeCell ref="P648:Q649"/>
    <mergeCell ref="R648:R649"/>
    <mergeCell ref="S648:S649"/>
    <mergeCell ref="T648:U649"/>
    <mergeCell ref="V648:V649"/>
    <mergeCell ref="W648:W649"/>
    <mergeCell ref="H648:I649"/>
    <mergeCell ref="J648:J649"/>
    <mergeCell ref="K648:K649"/>
    <mergeCell ref="L648:M649"/>
    <mergeCell ref="N648:N649"/>
    <mergeCell ref="O648:O649"/>
    <mergeCell ref="V646:V647"/>
    <mergeCell ref="W646:W647"/>
    <mergeCell ref="X646:X647"/>
    <mergeCell ref="Y646:Y647"/>
    <mergeCell ref="Z646:Z647"/>
    <mergeCell ref="B648:B649"/>
    <mergeCell ref="C648:C649"/>
    <mergeCell ref="D648:E649"/>
    <mergeCell ref="F648:F649"/>
    <mergeCell ref="G648:G649"/>
    <mergeCell ref="P646:P647"/>
    <mergeCell ref="Q646:Q647"/>
    <mergeCell ref="R646:R647"/>
    <mergeCell ref="S646:S647"/>
    <mergeCell ref="T646:T647"/>
    <mergeCell ref="U646:U647"/>
    <mergeCell ref="J646:J647"/>
    <mergeCell ref="K646:K647"/>
    <mergeCell ref="L646:L647"/>
    <mergeCell ref="M646:M647"/>
    <mergeCell ref="N646:N647"/>
    <mergeCell ref="O646:O647"/>
    <mergeCell ref="W644:W645"/>
    <mergeCell ref="X644:Z645"/>
    <mergeCell ref="B646:B647"/>
    <mergeCell ref="C646:C647"/>
    <mergeCell ref="D646:D647"/>
    <mergeCell ref="E646:E647"/>
    <mergeCell ref="F646:F647"/>
    <mergeCell ref="G646:G647"/>
    <mergeCell ref="H646:H647"/>
    <mergeCell ref="I646:I647"/>
    <mergeCell ref="L644:N645"/>
    <mergeCell ref="O644:O645"/>
    <mergeCell ref="P644:R644"/>
    <mergeCell ref="P645:R645"/>
    <mergeCell ref="S644:S645"/>
    <mergeCell ref="T644:V645"/>
    <mergeCell ref="B641:Z641"/>
    <mergeCell ref="D643:Z643"/>
    <mergeCell ref="B644:B645"/>
    <mergeCell ref="C644:C645"/>
    <mergeCell ref="D644:F644"/>
    <mergeCell ref="D645:F645"/>
    <mergeCell ref="G644:G645"/>
    <mergeCell ref="H644:J644"/>
    <mergeCell ref="H645:J645"/>
    <mergeCell ref="K644:K645"/>
    <mergeCell ref="AC601:AC602"/>
    <mergeCell ref="AD601:AD602"/>
    <mergeCell ref="AE601:AE602"/>
    <mergeCell ref="AF601:AF602"/>
    <mergeCell ref="AG601:AG602"/>
    <mergeCell ref="AH601:AH602"/>
    <mergeCell ref="W601:W602"/>
    <mergeCell ref="X601:X602"/>
    <mergeCell ref="Y601:Y602"/>
    <mergeCell ref="Z601:Z602"/>
    <mergeCell ref="AA601:AA602"/>
    <mergeCell ref="AB601:AB602"/>
    <mergeCell ref="Q601:Q602"/>
    <mergeCell ref="R601:R602"/>
    <mergeCell ref="S601:S602"/>
    <mergeCell ref="T601:T602"/>
    <mergeCell ref="U601:U602"/>
    <mergeCell ref="V601:V602"/>
    <mergeCell ref="K601:K602"/>
    <mergeCell ref="L601:L602"/>
    <mergeCell ref="M601:M602"/>
    <mergeCell ref="N601:N602"/>
    <mergeCell ref="O601:O602"/>
    <mergeCell ref="P601:P602"/>
    <mergeCell ref="AH599:AH600"/>
    <mergeCell ref="B601:B602"/>
    <mergeCell ref="C601:C602"/>
    <mergeCell ref="D601:D602"/>
    <mergeCell ref="E601:E602"/>
    <mergeCell ref="F601:F602"/>
    <mergeCell ref="G601:G602"/>
    <mergeCell ref="H601:H602"/>
    <mergeCell ref="I601:I602"/>
    <mergeCell ref="J601:J602"/>
    <mergeCell ref="Z599:Z600"/>
    <mergeCell ref="AA599:AA600"/>
    <mergeCell ref="AB599:AC600"/>
    <mergeCell ref="AD599:AD600"/>
    <mergeCell ref="AE599:AE600"/>
    <mergeCell ref="AF599:AG600"/>
    <mergeCell ref="R599:R600"/>
    <mergeCell ref="S599:S600"/>
    <mergeCell ref="T599:U600"/>
    <mergeCell ref="V599:V600"/>
    <mergeCell ref="W599:W600"/>
    <mergeCell ref="X599:Y600"/>
    <mergeCell ref="J599:J600"/>
    <mergeCell ref="K599:K600"/>
    <mergeCell ref="L599:M600"/>
    <mergeCell ref="N599:N600"/>
    <mergeCell ref="O599:O600"/>
    <mergeCell ref="P599:Q600"/>
    <mergeCell ref="AD597:AD598"/>
    <mergeCell ref="AE597:AE598"/>
    <mergeCell ref="AF597:AG598"/>
    <mergeCell ref="AH597:AH598"/>
    <mergeCell ref="B599:B600"/>
    <mergeCell ref="C599:C600"/>
    <mergeCell ref="D599:E600"/>
    <mergeCell ref="F599:F600"/>
    <mergeCell ref="G599:G600"/>
    <mergeCell ref="H599:I600"/>
    <mergeCell ref="V597:V598"/>
    <mergeCell ref="W597:W598"/>
    <mergeCell ref="X597:Y598"/>
    <mergeCell ref="Z597:Z598"/>
    <mergeCell ref="AA597:AA598"/>
    <mergeCell ref="AB597:AC598"/>
    <mergeCell ref="N597:N598"/>
    <mergeCell ref="O597:O598"/>
    <mergeCell ref="P597:Q598"/>
    <mergeCell ref="R597:R598"/>
    <mergeCell ref="S597:S598"/>
    <mergeCell ref="T597:U598"/>
    <mergeCell ref="AH595:AH596"/>
    <mergeCell ref="B597:B598"/>
    <mergeCell ref="C597:C598"/>
    <mergeCell ref="D597:E598"/>
    <mergeCell ref="F597:F598"/>
    <mergeCell ref="G597:G598"/>
    <mergeCell ref="H597:I598"/>
    <mergeCell ref="J597:J598"/>
    <mergeCell ref="K597:K598"/>
    <mergeCell ref="L597:M598"/>
    <mergeCell ref="Z595:Z596"/>
    <mergeCell ref="AA595:AA596"/>
    <mergeCell ref="AB595:AC596"/>
    <mergeCell ref="AD595:AD596"/>
    <mergeCell ref="AE595:AE596"/>
    <mergeCell ref="AF595:AG596"/>
    <mergeCell ref="R595:R596"/>
    <mergeCell ref="S595:S596"/>
    <mergeCell ref="T595:U596"/>
    <mergeCell ref="V595:V596"/>
    <mergeCell ref="W595:W596"/>
    <mergeCell ref="X595:Y596"/>
    <mergeCell ref="J595:J596"/>
    <mergeCell ref="K595:K596"/>
    <mergeCell ref="L595:M596"/>
    <mergeCell ref="N595:N596"/>
    <mergeCell ref="O595:O596"/>
    <mergeCell ref="P595:Q596"/>
    <mergeCell ref="AD593:AD594"/>
    <mergeCell ref="AE593:AE594"/>
    <mergeCell ref="AF593:AG594"/>
    <mergeCell ref="AH593:AH594"/>
    <mergeCell ref="B595:B596"/>
    <mergeCell ref="C595:C596"/>
    <mergeCell ref="D595:E596"/>
    <mergeCell ref="F595:F596"/>
    <mergeCell ref="G595:G596"/>
    <mergeCell ref="H595:I596"/>
    <mergeCell ref="V593:V594"/>
    <mergeCell ref="W593:W594"/>
    <mergeCell ref="X593:Y594"/>
    <mergeCell ref="Z593:Z594"/>
    <mergeCell ref="AA593:AA594"/>
    <mergeCell ref="AB593:AC594"/>
    <mergeCell ref="N593:N594"/>
    <mergeCell ref="O593:O594"/>
    <mergeCell ref="P593:Q594"/>
    <mergeCell ref="R593:R594"/>
    <mergeCell ref="S593:S594"/>
    <mergeCell ref="T593:U594"/>
    <mergeCell ref="AH591:AH592"/>
    <mergeCell ref="B593:B594"/>
    <mergeCell ref="C593:C594"/>
    <mergeCell ref="D593:E594"/>
    <mergeCell ref="F593:F594"/>
    <mergeCell ref="G593:G594"/>
    <mergeCell ref="H593:I594"/>
    <mergeCell ref="J593:J594"/>
    <mergeCell ref="K593:K594"/>
    <mergeCell ref="L593:M594"/>
    <mergeCell ref="Z591:Z592"/>
    <mergeCell ref="AA591:AA592"/>
    <mergeCell ref="AB591:AC592"/>
    <mergeCell ref="AD591:AD592"/>
    <mergeCell ref="AE591:AE592"/>
    <mergeCell ref="AF591:AG592"/>
    <mergeCell ref="R591:R592"/>
    <mergeCell ref="S591:S592"/>
    <mergeCell ref="T591:U592"/>
    <mergeCell ref="V591:V592"/>
    <mergeCell ref="W591:W592"/>
    <mergeCell ref="X591:Y592"/>
    <mergeCell ref="J591:J592"/>
    <mergeCell ref="K591:K592"/>
    <mergeCell ref="L591:M592"/>
    <mergeCell ref="N591:N592"/>
    <mergeCell ref="O591:O592"/>
    <mergeCell ref="P591:Q592"/>
    <mergeCell ref="AD589:AD590"/>
    <mergeCell ref="AE589:AE590"/>
    <mergeCell ref="AF589:AG590"/>
    <mergeCell ref="AH589:AH590"/>
    <mergeCell ref="B591:B592"/>
    <mergeCell ref="C591:C592"/>
    <mergeCell ref="D591:E592"/>
    <mergeCell ref="F591:F592"/>
    <mergeCell ref="G591:G592"/>
    <mergeCell ref="H591:I592"/>
    <mergeCell ref="V589:V590"/>
    <mergeCell ref="W589:W590"/>
    <mergeCell ref="X589:Y590"/>
    <mergeCell ref="Z589:Z590"/>
    <mergeCell ref="AA589:AA590"/>
    <mergeCell ref="AB589:AC590"/>
    <mergeCell ref="N589:N590"/>
    <mergeCell ref="O589:O590"/>
    <mergeCell ref="P589:Q590"/>
    <mergeCell ref="R589:R590"/>
    <mergeCell ref="S589:S590"/>
    <mergeCell ref="T589:U590"/>
    <mergeCell ref="AH587:AH588"/>
    <mergeCell ref="B589:B590"/>
    <mergeCell ref="C589:C590"/>
    <mergeCell ref="D589:E590"/>
    <mergeCell ref="F589:F590"/>
    <mergeCell ref="G589:G590"/>
    <mergeCell ref="H589:I590"/>
    <mergeCell ref="J589:J590"/>
    <mergeCell ref="K589:K590"/>
    <mergeCell ref="L589:M590"/>
    <mergeCell ref="Z587:Z588"/>
    <mergeCell ref="AA587:AA588"/>
    <mergeCell ref="AB587:AC588"/>
    <mergeCell ref="AD587:AD588"/>
    <mergeCell ref="AE587:AE588"/>
    <mergeCell ref="AF587:AG588"/>
    <mergeCell ref="R587:R588"/>
    <mergeCell ref="S587:S588"/>
    <mergeCell ref="T587:U588"/>
    <mergeCell ref="V587:V588"/>
    <mergeCell ref="W587:W588"/>
    <mergeCell ref="X587:Y588"/>
    <mergeCell ref="J587:J588"/>
    <mergeCell ref="K587:K588"/>
    <mergeCell ref="L587:M588"/>
    <mergeCell ref="N587:N588"/>
    <mergeCell ref="O587:O588"/>
    <mergeCell ref="P587:Q588"/>
    <mergeCell ref="B587:B588"/>
    <mergeCell ref="C587:C588"/>
    <mergeCell ref="D587:E588"/>
    <mergeCell ref="F587:F588"/>
    <mergeCell ref="G587:G588"/>
    <mergeCell ref="H587:I588"/>
    <mergeCell ref="AA585:AA586"/>
    <mergeCell ref="AB585:AC586"/>
    <mergeCell ref="AD585:AD586"/>
    <mergeCell ref="AE585:AE586"/>
    <mergeCell ref="AF585:AG586"/>
    <mergeCell ref="AH585:AH586"/>
    <mergeCell ref="S585:S586"/>
    <mergeCell ref="T585:U586"/>
    <mergeCell ref="V585:V586"/>
    <mergeCell ref="W585:W586"/>
    <mergeCell ref="X585:Y586"/>
    <mergeCell ref="Z585:Z586"/>
    <mergeCell ref="K585:K586"/>
    <mergeCell ref="L585:M586"/>
    <mergeCell ref="N585:N586"/>
    <mergeCell ref="O585:O586"/>
    <mergeCell ref="P585:Q586"/>
    <mergeCell ref="R585:R586"/>
    <mergeCell ref="X584:Z584"/>
    <mergeCell ref="AB584:AD584"/>
    <mergeCell ref="AF584:AH584"/>
    <mergeCell ref="B585:B586"/>
    <mergeCell ref="C585:C586"/>
    <mergeCell ref="D585:E586"/>
    <mergeCell ref="F585:F586"/>
    <mergeCell ref="G585:G586"/>
    <mergeCell ref="H585:I586"/>
    <mergeCell ref="J585:J586"/>
    <mergeCell ref="AB582:AC583"/>
    <mergeCell ref="AD582:AD583"/>
    <mergeCell ref="AE582:AE583"/>
    <mergeCell ref="AF582:AG583"/>
    <mergeCell ref="AH582:AH583"/>
    <mergeCell ref="D584:F584"/>
    <mergeCell ref="H584:J584"/>
    <mergeCell ref="L584:N584"/>
    <mergeCell ref="P584:R584"/>
    <mergeCell ref="T584:V584"/>
    <mergeCell ref="T582:U583"/>
    <mergeCell ref="V582:V583"/>
    <mergeCell ref="W582:W583"/>
    <mergeCell ref="X582:Y583"/>
    <mergeCell ref="Z582:Z583"/>
    <mergeCell ref="AA582:AA583"/>
    <mergeCell ref="L582:M583"/>
    <mergeCell ref="N582:N583"/>
    <mergeCell ref="O582:O583"/>
    <mergeCell ref="P582:Q583"/>
    <mergeCell ref="R582:R583"/>
    <mergeCell ref="S582:S583"/>
    <mergeCell ref="AF580:AG581"/>
    <mergeCell ref="AH580:AH581"/>
    <mergeCell ref="B582:B583"/>
    <mergeCell ref="C582:C583"/>
    <mergeCell ref="D582:E583"/>
    <mergeCell ref="F582:F583"/>
    <mergeCell ref="G582:G583"/>
    <mergeCell ref="H582:I583"/>
    <mergeCell ref="J582:J583"/>
    <mergeCell ref="K582:K583"/>
    <mergeCell ref="X580:Y581"/>
    <mergeCell ref="Z580:Z581"/>
    <mergeCell ref="AA580:AA581"/>
    <mergeCell ref="AB580:AC581"/>
    <mergeCell ref="AD580:AD581"/>
    <mergeCell ref="AE580:AE581"/>
    <mergeCell ref="P580:Q581"/>
    <mergeCell ref="R580:R581"/>
    <mergeCell ref="S580:S581"/>
    <mergeCell ref="T580:U581"/>
    <mergeCell ref="V580:V581"/>
    <mergeCell ref="W580:W581"/>
    <mergeCell ref="H580:I581"/>
    <mergeCell ref="J580:J581"/>
    <mergeCell ref="K580:K581"/>
    <mergeCell ref="L580:M581"/>
    <mergeCell ref="N580:N581"/>
    <mergeCell ref="O580:O581"/>
    <mergeCell ref="AB578:AC579"/>
    <mergeCell ref="AD578:AD579"/>
    <mergeCell ref="AE578:AE579"/>
    <mergeCell ref="AF578:AG579"/>
    <mergeCell ref="AH578:AH579"/>
    <mergeCell ref="B580:B581"/>
    <mergeCell ref="C580:C581"/>
    <mergeCell ref="D580:E581"/>
    <mergeCell ref="F580:F581"/>
    <mergeCell ref="G580:G581"/>
    <mergeCell ref="T578:U579"/>
    <mergeCell ref="V578:V579"/>
    <mergeCell ref="W578:W579"/>
    <mergeCell ref="X578:Y579"/>
    <mergeCell ref="Z578:Z579"/>
    <mergeCell ref="AA578:AA579"/>
    <mergeCell ref="L578:M579"/>
    <mergeCell ref="N578:N579"/>
    <mergeCell ref="O578:O579"/>
    <mergeCell ref="P578:Q579"/>
    <mergeCell ref="R578:R579"/>
    <mergeCell ref="S578:S579"/>
    <mergeCell ref="AF576:AG577"/>
    <mergeCell ref="AH576:AH577"/>
    <mergeCell ref="B578:B579"/>
    <mergeCell ref="C578:C579"/>
    <mergeCell ref="D578:E579"/>
    <mergeCell ref="F578:F579"/>
    <mergeCell ref="G578:G579"/>
    <mergeCell ref="H578:I579"/>
    <mergeCell ref="J578:J579"/>
    <mergeCell ref="K578:K579"/>
    <mergeCell ref="X576:Y577"/>
    <mergeCell ref="Z576:Z577"/>
    <mergeCell ref="AA576:AA577"/>
    <mergeCell ref="AB576:AC577"/>
    <mergeCell ref="AD576:AD577"/>
    <mergeCell ref="AE576:AE577"/>
    <mergeCell ref="P576:Q577"/>
    <mergeCell ref="R576:R577"/>
    <mergeCell ref="S576:S577"/>
    <mergeCell ref="T576:U577"/>
    <mergeCell ref="V576:V577"/>
    <mergeCell ref="W576:W577"/>
    <mergeCell ref="H576:I577"/>
    <mergeCell ref="J576:J577"/>
    <mergeCell ref="K576:K577"/>
    <mergeCell ref="L576:M577"/>
    <mergeCell ref="N576:N577"/>
    <mergeCell ref="O576:O577"/>
    <mergeCell ref="AB574:AC575"/>
    <mergeCell ref="AD574:AD575"/>
    <mergeCell ref="AE574:AE575"/>
    <mergeCell ref="AF574:AG575"/>
    <mergeCell ref="AH574:AH575"/>
    <mergeCell ref="B576:B577"/>
    <mergeCell ref="C576:C577"/>
    <mergeCell ref="D576:E577"/>
    <mergeCell ref="F576:F577"/>
    <mergeCell ref="G576:G577"/>
    <mergeCell ref="T574:U575"/>
    <mergeCell ref="V574:V575"/>
    <mergeCell ref="W574:W575"/>
    <mergeCell ref="X574:Y575"/>
    <mergeCell ref="Z574:Z575"/>
    <mergeCell ref="AA574:AA575"/>
    <mergeCell ref="L574:M575"/>
    <mergeCell ref="N574:N575"/>
    <mergeCell ref="O574:O575"/>
    <mergeCell ref="P574:Q575"/>
    <mergeCell ref="R574:R575"/>
    <mergeCell ref="S574:S575"/>
    <mergeCell ref="AB573:AD573"/>
    <mergeCell ref="AF573:AH573"/>
    <mergeCell ref="B574:B575"/>
    <mergeCell ref="C574:C575"/>
    <mergeCell ref="D574:E575"/>
    <mergeCell ref="F574:F575"/>
    <mergeCell ref="G574:G575"/>
    <mergeCell ref="H574:I575"/>
    <mergeCell ref="J574:J575"/>
    <mergeCell ref="K574:K575"/>
    <mergeCell ref="AD571:AD572"/>
    <mergeCell ref="AE571:AE572"/>
    <mergeCell ref="AF571:AG572"/>
    <mergeCell ref="AH571:AH572"/>
    <mergeCell ref="D573:F573"/>
    <mergeCell ref="H573:J573"/>
    <mergeCell ref="L573:N573"/>
    <mergeCell ref="P573:R573"/>
    <mergeCell ref="T573:V573"/>
    <mergeCell ref="X573:Z573"/>
    <mergeCell ref="V571:V572"/>
    <mergeCell ref="W571:W572"/>
    <mergeCell ref="X571:Y572"/>
    <mergeCell ref="Z571:Z572"/>
    <mergeCell ref="AA571:AA572"/>
    <mergeCell ref="AB571:AC572"/>
    <mergeCell ref="N571:N572"/>
    <mergeCell ref="O571:O572"/>
    <mergeCell ref="P571:Q572"/>
    <mergeCell ref="R571:R572"/>
    <mergeCell ref="S571:S572"/>
    <mergeCell ref="T571:U572"/>
    <mergeCell ref="AH569:AH570"/>
    <mergeCell ref="B571:B572"/>
    <mergeCell ref="C571:C572"/>
    <mergeCell ref="D571:E572"/>
    <mergeCell ref="F571:F572"/>
    <mergeCell ref="G571:G572"/>
    <mergeCell ref="H571:I572"/>
    <mergeCell ref="J571:J572"/>
    <mergeCell ref="K571:K572"/>
    <mergeCell ref="L571:M572"/>
    <mergeCell ref="Z569:Z570"/>
    <mergeCell ref="AA569:AA570"/>
    <mergeCell ref="AB569:AC570"/>
    <mergeCell ref="AD569:AD570"/>
    <mergeCell ref="AE569:AE570"/>
    <mergeCell ref="AF569:AG570"/>
    <mergeCell ref="R569:R570"/>
    <mergeCell ref="S569:S570"/>
    <mergeCell ref="T569:U570"/>
    <mergeCell ref="V569:V570"/>
    <mergeCell ref="W569:W570"/>
    <mergeCell ref="X569:Y570"/>
    <mergeCell ref="J569:J570"/>
    <mergeCell ref="K569:K570"/>
    <mergeCell ref="L569:M570"/>
    <mergeCell ref="N569:N570"/>
    <mergeCell ref="O569:O570"/>
    <mergeCell ref="P569:Q570"/>
    <mergeCell ref="AD567:AD568"/>
    <mergeCell ref="AE567:AE568"/>
    <mergeCell ref="AF567:AG568"/>
    <mergeCell ref="AH567:AH568"/>
    <mergeCell ref="B569:B570"/>
    <mergeCell ref="C569:C570"/>
    <mergeCell ref="D569:E570"/>
    <mergeCell ref="F569:F570"/>
    <mergeCell ref="G569:G570"/>
    <mergeCell ref="H569:I570"/>
    <mergeCell ref="V567:V568"/>
    <mergeCell ref="W567:W568"/>
    <mergeCell ref="X567:Y568"/>
    <mergeCell ref="Z567:Z568"/>
    <mergeCell ref="AA567:AA568"/>
    <mergeCell ref="AB567:AC568"/>
    <mergeCell ref="N567:N568"/>
    <mergeCell ref="O567:O568"/>
    <mergeCell ref="P567:Q568"/>
    <mergeCell ref="R567:R568"/>
    <mergeCell ref="S567:S568"/>
    <mergeCell ref="T567:U568"/>
    <mergeCell ref="AH565:AH566"/>
    <mergeCell ref="B567:B568"/>
    <mergeCell ref="C567:C568"/>
    <mergeCell ref="D567:E568"/>
    <mergeCell ref="F567:F568"/>
    <mergeCell ref="G567:G568"/>
    <mergeCell ref="H567:I568"/>
    <mergeCell ref="J567:J568"/>
    <mergeCell ref="K567:K568"/>
    <mergeCell ref="L567:M568"/>
    <mergeCell ref="Z565:Z566"/>
    <mergeCell ref="AA565:AA566"/>
    <mergeCell ref="AB565:AC566"/>
    <mergeCell ref="AD565:AD566"/>
    <mergeCell ref="AE565:AE566"/>
    <mergeCell ref="AF565:AG566"/>
    <mergeCell ref="R565:R566"/>
    <mergeCell ref="S565:S566"/>
    <mergeCell ref="T565:U566"/>
    <mergeCell ref="V565:V566"/>
    <mergeCell ref="W565:W566"/>
    <mergeCell ref="X565:Y566"/>
    <mergeCell ref="J565:J566"/>
    <mergeCell ref="K565:K566"/>
    <mergeCell ref="L565:M566"/>
    <mergeCell ref="N565:N566"/>
    <mergeCell ref="O565:O566"/>
    <mergeCell ref="P565:Q566"/>
    <mergeCell ref="B565:B566"/>
    <mergeCell ref="C565:C566"/>
    <mergeCell ref="D565:E566"/>
    <mergeCell ref="F565:F566"/>
    <mergeCell ref="G565:G566"/>
    <mergeCell ref="H565:I566"/>
    <mergeCell ref="AH562:AH563"/>
    <mergeCell ref="D564:F564"/>
    <mergeCell ref="H564:J564"/>
    <mergeCell ref="L564:N564"/>
    <mergeCell ref="P564:R564"/>
    <mergeCell ref="T564:V564"/>
    <mergeCell ref="X564:Z564"/>
    <mergeCell ref="AB564:AD564"/>
    <mergeCell ref="AF564:AH564"/>
    <mergeCell ref="Z562:Z563"/>
    <mergeCell ref="AA562:AA563"/>
    <mergeCell ref="AB562:AC563"/>
    <mergeCell ref="AD562:AD563"/>
    <mergeCell ref="AE562:AE563"/>
    <mergeCell ref="AF562:AG563"/>
    <mergeCell ref="R562:R563"/>
    <mergeCell ref="S562:S563"/>
    <mergeCell ref="T562:U563"/>
    <mergeCell ref="V562:V563"/>
    <mergeCell ref="W562:W563"/>
    <mergeCell ref="X562:Y563"/>
    <mergeCell ref="J562:J563"/>
    <mergeCell ref="K562:K563"/>
    <mergeCell ref="L562:M563"/>
    <mergeCell ref="N562:N563"/>
    <mergeCell ref="O562:O563"/>
    <mergeCell ref="P562:Q563"/>
    <mergeCell ref="B562:B563"/>
    <mergeCell ref="C562:C563"/>
    <mergeCell ref="D562:E563"/>
    <mergeCell ref="F562:F563"/>
    <mergeCell ref="G562:G563"/>
    <mergeCell ref="H562:I563"/>
    <mergeCell ref="AA560:AA561"/>
    <mergeCell ref="AB560:AC561"/>
    <mergeCell ref="AD560:AD561"/>
    <mergeCell ref="AE560:AE561"/>
    <mergeCell ref="AF560:AG561"/>
    <mergeCell ref="AH560:AH561"/>
    <mergeCell ref="S560:S561"/>
    <mergeCell ref="T560:U561"/>
    <mergeCell ref="V560:V561"/>
    <mergeCell ref="W560:W561"/>
    <mergeCell ref="X560:Y561"/>
    <mergeCell ref="Z560:Z561"/>
    <mergeCell ref="K560:K561"/>
    <mergeCell ref="L560:M561"/>
    <mergeCell ref="N560:N561"/>
    <mergeCell ref="O560:O561"/>
    <mergeCell ref="P560:Q561"/>
    <mergeCell ref="R560:R561"/>
    <mergeCell ref="AF558:AF559"/>
    <mergeCell ref="AG558:AG559"/>
    <mergeCell ref="AH558:AH559"/>
    <mergeCell ref="B560:B561"/>
    <mergeCell ref="C560:C561"/>
    <mergeCell ref="D560:E561"/>
    <mergeCell ref="F560:F561"/>
    <mergeCell ref="G560:G561"/>
    <mergeCell ref="H560:I561"/>
    <mergeCell ref="J560:J561"/>
    <mergeCell ref="Z558:Z559"/>
    <mergeCell ref="AA558:AA559"/>
    <mergeCell ref="AB558:AB559"/>
    <mergeCell ref="AC558:AC559"/>
    <mergeCell ref="AD558:AD559"/>
    <mergeCell ref="AE558:AE559"/>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AA556:AA557"/>
    <mergeCell ref="AB556:AD557"/>
    <mergeCell ref="AE556:AE557"/>
    <mergeCell ref="AF556:AH557"/>
    <mergeCell ref="B558:B559"/>
    <mergeCell ref="C558:C559"/>
    <mergeCell ref="D558:D559"/>
    <mergeCell ref="E558:E559"/>
    <mergeCell ref="F558:F559"/>
    <mergeCell ref="G558:G559"/>
    <mergeCell ref="P556:R556"/>
    <mergeCell ref="P557:R557"/>
    <mergeCell ref="S556:S557"/>
    <mergeCell ref="T556:V557"/>
    <mergeCell ref="W556:W557"/>
    <mergeCell ref="X556:Z556"/>
    <mergeCell ref="X557:Z557"/>
    <mergeCell ref="H556:J556"/>
    <mergeCell ref="H557:J557"/>
    <mergeCell ref="K556:K557"/>
    <mergeCell ref="L556:N556"/>
    <mergeCell ref="L557:N557"/>
    <mergeCell ref="O556:O557"/>
    <mergeCell ref="AF549:AF550"/>
    <mergeCell ref="AG549:AG550"/>
    <mergeCell ref="AH549:AH550"/>
    <mergeCell ref="B553:AH553"/>
    <mergeCell ref="D555:AH555"/>
    <mergeCell ref="B556:B557"/>
    <mergeCell ref="C556:C557"/>
    <mergeCell ref="D556:F556"/>
    <mergeCell ref="D557:F557"/>
    <mergeCell ref="G556:G557"/>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AD547:AD548"/>
    <mergeCell ref="AE547:AE548"/>
    <mergeCell ref="AF547:AG548"/>
    <mergeCell ref="AH547:AH548"/>
    <mergeCell ref="B549:B550"/>
    <mergeCell ref="C549:C550"/>
    <mergeCell ref="D549:D550"/>
    <mergeCell ref="E549:E550"/>
    <mergeCell ref="F549:F550"/>
    <mergeCell ref="G549:G550"/>
    <mergeCell ref="V547:V548"/>
    <mergeCell ref="W547:W548"/>
    <mergeCell ref="X547:Y548"/>
    <mergeCell ref="Z547:Z548"/>
    <mergeCell ref="AA547:AA548"/>
    <mergeCell ref="AB547:AC548"/>
    <mergeCell ref="N547:N548"/>
    <mergeCell ref="O547:O548"/>
    <mergeCell ref="P547:Q548"/>
    <mergeCell ref="R547:R548"/>
    <mergeCell ref="S547:S548"/>
    <mergeCell ref="T547:U548"/>
    <mergeCell ref="AH545:AH546"/>
    <mergeCell ref="B547:B548"/>
    <mergeCell ref="C547:C548"/>
    <mergeCell ref="D547:E548"/>
    <mergeCell ref="F547:F548"/>
    <mergeCell ref="G547:G548"/>
    <mergeCell ref="H547:I548"/>
    <mergeCell ref="J547:J548"/>
    <mergeCell ref="K547:K548"/>
    <mergeCell ref="L547:M548"/>
    <mergeCell ref="Z545:Z546"/>
    <mergeCell ref="AA545:AA546"/>
    <mergeCell ref="AB545:AC546"/>
    <mergeCell ref="AD545:AD546"/>
    <mergeCell ref="AE545:AE546"/>
    <mergeCell ref="AF545:AG546"/>
    <mergeCell ref="R545:R546"/>
    <mergeCell ref="S545:S546"/>
    <mergeCell ref="T545:U546"/>
    <mergeCell ref="V545:V546"/>
    <mergeCell ref="W545:W546"/>
    <mergeCell ref="X545:Y546"/>
    <mergeCell ref="J545:J546"/>
    <mergeCell ref="K545:K546"/>
    <mergeCell ref="L545:M546"/>
    <mergeCell ref="N545:N546"/>
    <mergeCell ref="O545:O546"/>
    <mergeCell ref="P545:Q546"/>
    <mergeCell ref="AD543:AD544"/>
    <mergeCell ref="AE543:AE544"/>
    <mergeCell ref="AF543:AG544"/>
    <mergeCell ref="AH543:AH544"/>
    <mergeCell ref="B545:B546"/>
    <mergeCell ref="C545:C546"/>
    <mergeCell ref="D545:E546"/>
    <mergeCell ref="F545:F546"/>
    <mergeCell ref="G545:G546"/>
    <mergeCell ref="H545:I546"/>
    <mergeCell ref="V543:V544"/>
    <mergeCell ref="W543:W544"/>
    <mergeCell ref="X543:Y544"/>
    <mergeCell ref="Z543:Z544"/>
    <mergeCell ref="AA543:AA544"/>
    <mergeCell ref="AB543:AC544"/>
    <mergeCell ref="N543:N544"/>
    <mergeCell ref="O543:O544"/>
    <mergeCell ref="P543:Q544"/>
    <mergeCell ref="R543:R544"/>
    <mergeCell ref="S543:S544"/>
    <mergeCell ref="T543:U544"/>
    <mergeCell ref="AH541:AH542"/>
    <mergeCell ref="B543:B544"/>
    <mergeCell ref="C543:C544"/>
    <mergeCell ref="D543:E544"/>
    <mergeCell ref="F543:F544"/>
    <mergeCell ref="G543:G544"/>
    <mergeCell ref="H543:I544"/>
    <mergeCell ref="J543:J544"/>
    <mergeCell ref="K543:K544"/>
    <mergeCell ref="L543:M544"/>
    <mergeCell ref="Z541:Z542"/>
    <mergeCell ref="AA541:AA542"/>
    <mergeCell ref="AB541:AC542"/>
    <mergeCell ref="AD541:AD542"/>
    <mergeCell ref="AE541:AE542"/>
    <mergeCell ref="AF541:AG542"/>
    <mergeCell ref="R541:R542"/>
    <mergeCell ref="S541:S542"/>
    <mergeCell ref="T541:U542"/>
    <mergeCell ref="V541:V542"/>
    <mergeCell ref="W541:W542"/>
    <mergeCell ref="X541:Y542"/>
    <mergeCell ref="J541:J542"/>
    <mergeCell ref="K541:K542"/>
    <mergeCell ref="L541:M542"/>
    <mergeCell ref="N541:N542"/>
    <mergeCell ref="O541:O542"/>
    <mergeCell ref="P541:Q542"/>
    <mergeCell ref="AD539:AD540"/>
    <mergeCell ref="AE539:AE540"/>
    <mergeCell ref="AF539:AG540"/>
    <mergeCell ref="AH539:AH540"/>
    <mergeCell ref="B541:B542"/>
    <mergeCell ref="C541:C542"/>
    <mergeCell ref="D541:E542"/>
    <mergeCell ref="F541:F542"/>
    <mergeCell ref="G541:G542"/>
    <mergeCell ref="H541:I542"/>
    <mergeCell ref="V539:V540"/>
    <mergeCell ref="W539:W540"/>
    <mergeCell ref="X539:Y540"/>
    <mergeCell ref="Z539:Z540"/>
    <mergeCell ref="AA539:AA540"/>
    <mergeCell ref="AB539:AC540"/>
    <mergeCell ref="N539:N540"/>
    <mergeCell ref="O539:O540"/>
    <mergeCell ref="P539:Q540"/>
    <mergeCell ref="R539:R540"/>
    <mergeCell ref="S539:S540"/>
    <mergeCell ref="T539:U540"/>
    <mergeCell ref="AH537:AH538"/>
    <mergeCell ref="B539:B540"/>
    <mergeCell ref="C539:C540"/>
    <mergeCell ref="D539:E540"/>
    <mergeCell ref="F539:F540"/>
    <mergeCell ref="G539:G540"/>
    <mergeCell ref="H539:I540"/>
    <mergeCell ref="J539:J540"/>
    <mergeCell ref="K539:K540"/>
    <mergeCell ref="L539:M540"/>
    <mergeCell ref="Z537:Z538"/>
    <mergeCell ref="AA537:AA538"/>
    <mergeCell ref="AB537:AC538"/>
    <mergeCell ref="AD537:AD538"/>
    <mergeCell ref="AE537:AE538"/>
    <mergeCell ref="AF537:AG538"/>
    <mergeCell ref="R537:R538"/>
    <mergeCell ref="S537:S538"/>
    <mergeCell ref="T537:U538"/>
    <mergeCell ref="V537:V538"/>
    <mergeCell ref="W537:W538"/>
    <mergeCell ref="X537:Y538"/>
    <mergeCell ref="J537:J538"/>
    <mergeCell ref="K537:K538"/>
    <mergeCell ref="L537:M538"/>
    <mergeCell ref="N537:N538"/>
    <mergeCell ref="O537:O538"/>
    <mergeCell ref="P537:Q538"/>
    <mergeCell ref="AD535:AD536"/>
    <mergeCell ref="AE535:AE536"/>
    <mergeCell ref="AF535:AG536"/>
    <mergeCell ref="AH535:AH536"/>
    <mergeCell ref="B537:B538"/>
    <mergeCell ref="C537:C538"/>
    <mergeCell ref="D537:E538"/>
    <mergeCell ref="F537:F538"/>
    <mergeCell ref="G537:G538"/>
    <mergeCell ref="H537:I538"/>
    <mergeCell ref="V535:V536"/>
    <mergeCell ref="W535:W536"/>
    <mergeCell ref="X535:Y536"/>
    <mergeCell ref="Z535:Z536"/>
    <mergeCell ref="AA535:AA536"/>
    <mergeCell ref="AB535:AC536"/>
    <mergeCell ref="N535:N536"/>
    <mergeCell ref="O535:O536"/>
    <mergeCell ref="P535:Q536"/>
    <mergeCell ref="R535:R536"/>
    <mergeCell ref="S535:S536"/>
    <mergeCell ref="T535:U536"/>
    <mergeCell ref="AH533:AH534"/>
    <mergeCell ref="B535:B536"/>
    <mergeCell ref="C535:C536"/>
    <mergeCell ref="D535:E536"/>
    <mergeCell ref="F535:F536"/>
    <mergeCell ref="G535:G536"/>
    <mergeCell ref="H535:I536"/>
    <mergeCell ref="J535:J536"/>
    <mergeCell ref="K535:K536"/>
    <mergeCell ref="L535:M536"/>
    <mergeCell ref="Z533:Z534"/>
    <mergeCell ref="AA533:AA534"/>
    <mergeCell ref="AB533:AC534"/>
    <mergeCell ref="AD533:AD534"/>
    <mergeCell ref="AE533:AE534"/>
    <mergeCell ref="AF533:AG534"/>
    <mergeCell ref="R533:R534"/>
    <mergeCell ref="S533:S534"/>
    <mergeCell ref="T533:U534"/>
    <mergeCell ref="V533:V534"/>
    <mergeCell ref="W533:W534"/>
    <mergeCell ref="X533:Y534"/>
    <mergeCell ref="J533:J534"/>
    <mergeCell ref="K533:K534"/>
    <mergeCell ref="L533:M534"/>
    <mergeCell ref="N533:N534"/>
    <mergeCell ref="O533:O534"/>
    <mergeCell ref="P533:Q534"/>
    <mergeCell ref="B533:B534"/>
    <mergeCell ref="C533:C534"/>
    <mergeCell ref="D533:E534"/>
    <mergeCell ref="F533:F534"/>
    <mergeCell ref="G533:G534"/>
    <mergeCell ref="H533:I534"/>
    <mergeCell ref="AA531:AA532"/>
    <mergeCell ref="AB531:AC532"/>
    <mergeCell ref="AD531:AD532"/>
    <mergeCell ref="AE531:AE532"/>
    <mergeCell ref="AF531:AG532"/>
    <mergeCell ref="AH531:AH532"/>
    <mergeCell ref="S531:S532"/>
    <mergeCell ref="T531:U532"/>
    <mergeCell ref="V531:V532"/>
    <mergeCell ref="W531:W532"/>
    <mergeCell ref="X531:Y532"/>
    <mergeCell ref="Z531:Z532"/>
    <mergeCell ref="K531:K532"/>
    <mergeCell ref="L531:M532"/>
    <mergeCell ref="N531:N532"/>
    <mergeCell ref="O531:O532"/>
    <mergeCell ref="P531:Q532"/>
    <mergeCell ref="R531:R532"/>
    <mergeCell ref="X530:Z530"/>
    <mergeCell ref="AB530:AD530"/>
    <mergeCell ref="AF530:AH530"/>
    <mergeCell ref="B531:B532"/>
    <mergeCell ref="C531:C532"/>
    <mergeCell ref="D531:E532"/>
    <mergeCell ref="F531:F532"/>
    <mergeCell ref="G531:G532"/>
    <mergeCell ref="H531:I532"/>
    <mergeCell ref="J531:J532"/>
    <mergeCell ref="AB528:AC529"/>
    <mergeCell ref="AD528:AD529"/>
    <mergeCell ref="AE528:AE529"/>
    <mergeCell ref="AF528:AG529"/>
    <mergeCell ref="AH528:AH529"/>
    <mergeCell ref="D530:F530"/>
    <mergeCell ref="H530:J530"/>
    <mergeCell ref="L530:N530"/>
    <mergeCell ref="P530:R530"/>
    <mergeCell ref="T530:V530"/>
    <mergeCell ref="T528:U529"/>
    <mergeCell ref="V528:V529"/>
    <mergeCell ref="W528:W529"/>
    <mergeCell ref="X528:Y529"/>
    <mergeCell ref="Z528:Z529"/>
    <mergeCell ref="AA528:AA529"/>
    <mergeCell ref="L528:M529"/>
    <mergeCell ref="N528:N529"/>
    <mergeCell ref="O528:O529"/>
    <mergeCell ref="P528:Q529"/>
    <mergeCell ref="R528:R529"/>
    <mergeCell ref="S528:S529"/>
    <mergeCell ref="AF526:AG527"/>
    <mergeCell ref="AH526:AH527"/>
    <mergeCell ref="B528:B529"/>
    <mergeCell ref="C528:C529"/>
    <mergeCell ref="D528:E529"/>
    <mergeCell ref="F528:F529"/>
    <mergeCell ref="G528:G529"/>
    <mergeCell ref="H528:I529"/>
    <mergeCell ref="J528:J529"/>
    <mergeCell ref="K528:K529"/>
    <mergeCell ref="X526:Y527"/>
    <mergeCell ref="Z526:Z527"/>
    <mergeCell ref="AA526:AA527"/>
    <mergeCell ref="AB526:AC527"/>
    <mergeCell ref="AD526:AD527"/>
    <mergeCell ref="AE526:AE527"/>
    <mergeCell ref="P526:Q527"/>
    <mergeCell ref="R526:R527"/>
    <mergeCell ref="S526:S527"/>
    <mergeCell ref="T526:U527"/>
    <mergeCell ref="V526:V527"/>
    <mergeCell ref="W526:W527"/>
    <mergeCell ref="H526:I527"/>
    <mergeCell ref="J526:J527"/>
    <mergeCell ref="K526:K527"/>
    <mergeCell ref="L526:M527"/>
    <mergeCell ref="N526:N527"/>
    <mergeCell ref="O526:O527"/>
    <mergeCell ref="AB524:AC525"/>
    <mergeCell ref="AD524:AD525"/>
    <mergeCell ref="AE524:AE525"/>
    <mergeCell ref="AF524:AG525"/>
    <mergeCell ref="AH524:AH525"/>
    <mergeCell ref="B526:B527"/>
    <mergeCell ref="C526:C527"/>
    <mergeCell ref="D526:E527"/>
    <mergeCell ref="F526:F527"/>
    <mergeCell ref="G526:G527"/>
    <mergeCell ref="T524:U525"/>
    <mergeCell ref="V524:V525"/>
    <mergeCell ref="W524:W525"/>
    <mergeCell ref="X524:Y525"/>
    <mergeCell ref="Z524:Z525"/>
    <mergeCell ref="AA524:AA525"/>
    <mergeCell ref="L524:M525"/>
    <mergeCell ref="N524:N525"/>
    <mergeCell ref="O524:O525"/>
    <mergeCell ref="P524:Q525"/>
    <mergeCell ref="R524:R525"/>
    <mergeCell ref="S524:S525"/>
    <mergeCell ref="AF522:AG523"/>
    <mergeCell ref="AH522:AH523"/>
    <mergeCell ref="B524:B525"/>
    <mergeCell ref="C524:C525"/>
    <mergeCell ref="D524:E525"/>
    <mergeCell ref="F524:F525"/>
    <mergeCell ref="G524:G525"/>
    <mergeCell ref="H524:I525"/>
    <mergeCell ref="J524:J525"/>
    <mergeCell ref="K524:K525"/>
    <mergeCell ref="X522:Y523"/>
    <mergeCell ref="Z522:Z523"/>
    <mergeCell ref="AA522:AA523"/>
    <mergeCell ref="AB522:AC523"/>
    <mergeCell ref="AD522:AD523"/>
    <mergeCell ref="AE522:AE523"/>
    <mergeCell ref="P522:Q523"/>
    <mergeCell ref="R522:R523"/>
    <mergeCell ref="S522:S523"/>
    <mergeCell ref="T522:U523"/>
    <mergeCell ref="V522:V523"/>
    <mergeCell ref="W522:W523"/>
    <mergeCell ref="H522:I523"/>
    <mergeCell ref="J522:J523"/>
    <mergeCell ref="K522:K523"/>
    <mergeCell ref="L522:M523"/>
    <mergeCell ref="N522:N523"/>
    <mergeCell ref="O522:O523"/>
    <mergeCell ref="AB520:AC521"/>
    <mergeCell ref="AD520:AD521"/>
    <mergeCell ref="AE520:AE521"/>
    <mergeCell ref="AF520:AG521"/>
    <mergeCell ref="AH520:AH521"/>
    <mergeCell ref="B522:B523"/>
    <mergeCell ref="C522:C523"/>
    <mergeCell ref="D522:E523"/>
    <mergeCell ref="F522:F523"/>
    <mergeCell ref="G522:G523"/>
    <mergeCell ref="T520:U521"/>
    <mergeCell ref="V520:V521"/>
    <mergeCell ref="W520:W521"/>
    <mergeCell ref="X520:Y521"/>
    <mergeCell ref="Z520:Z521"/>
    <mergeCell ref="AA520:AA521"/>
    <mergeCell ref="L520:M521"/>
    <mergeCell ref="N520:N521"/>
    <mergeCell ref="O520:O521"/>
    <mergeCell ref="P520:Q521"/>
    <mergeCell ref="R520:R521"/>
    <mergeCell ref="S520:S521"/>
    <mergeCell ref="AF518:AG519"/>
    <mergeCell ref="AH518:AH519"/>
    <mergeCell ref="B520:B521"/>
    <mergeCell ref="C520:C521"/>
    <mergeCell ref="D520:E521"/>
    <mergeCell ref="F520:F521"/>
    <mergeCell ref="G520:G521"/>
    <mergeCell ref="H520:I521"/>
    <mergeCell ref="J520:J521"/>
    <mergeCell ref="K520:K521"/>
    <mergeCell ref="X518:Y519"/>
    <mergeCell ref="Z518:Z519"/>
    <mergeCell ref="AA518:AA519"/>
    <mergeCell ref="AB518:AC519"/>
    <mergeCell ref="AD518:AD519"/>
    <mergeCell ref="AE518:AE519"/>
    <mergeCell ref="P518:Q519"/>
    <mergeCell ref="R518:R519"/>
    <mergeCell ref="S518:S519"/>
    <mergeCell ref="T518:U519"/>
    <mergeCell ref="V518:V519"/>
    <mergeCell ref="W518:W519"/>
    <mergeCell ref="H518:I519"/>
    <mergeCell ref="J518:J519"/>
    <mergeCell ref="K518:K519"/>
    <mergeCell ref="L518:M519"/>
    <mergeCell ref="N518:N519"/>
    <mergeCell ref="O518:O519"/>
    <mergeCell ref="AB516:AC517"/>
    <mergeCell ref="AD516:AD517"/>
    <mergeCell ref="AE516:AE517"/>
    <mergeCell ref="AF516:AG517"/>
    <mergeCell ref="AH516:AH517"/>
    <mergeCell ref="B518:B519"/>
    <mergeCell ref="C518:C519"/>
    <mergeCell ref="D518:E519"/>
    <mergeCell ref="F518:F519"/>
    <mergeCell ref="G518:G519"/>
    <mergeCell ref="T516:U517"/>
    <mergeCell ref="V516:V517"/>
    <mergeCell ref="W516:W517"/>
    <mergeCell ref="X516:Y517"/>
    <mergeCell ref="Z516:Z517"/>
    <mergeCell ref="AA516:AA517"/>
    <mergeCell ref="L516:M517"/>
    <mergeCell ref="N516:N517"/>
    <mergeCell ref="O516:O517"/>
    <mergeCell ref="P516:Q517"/>
    <mergeCell ref="R516:R517"/>
    <mergeCell ref="S516:S517"/>
    <mergeCell ref="AF514:AG515"/>
    <mergeCell ref="AH514:AH515"/>
    <mergeCell ref="B516:B517"/>
    <mergeCell ref="C516:C517"/>
    <mergeCell ref="D516:E517"/>
    <mergeCell ref="F516:F517"/>
    <mergeCell ref="G516:G517"/>
    <mergeCell ref="H516:I517"/>
    <mergeCell ref="J516:J517"/>
    <mergeCell ref="K516:K517"/>
    <mergeCell ref="X514:Y515"/>
    <mergeCell ref="Z514:Z515"/>
    <mergeCell ref="AA514:AA515"/>
    <mergeCell ref="AB514:AC515"/>
    <mergeCell ref="AD514:AD515"/>
    <mergeCell ref="AE514:AE515"/>
    <mergeCell ref="P514:Q515"/>
    <mergeCell ref="R514:R515"/>
    <mergeCell ref="S514:S515"/>
    <mergeCell ref="T514:U515"/>
    <mergeCell ref="V514:V515"/>
    <mergeCell ref="W514:W515"/>
    <mergeCell ref="H514:I515"/>
    <mergeCell ref="J514:J515"/>
    <mergeCell ref="K514:K515"/>
    <mergeCell ref="L514:M515"/>
    <mergeCell ref="N514:N515"/>
    <mergeCell ref="O514:O515"/>
    <mergeCell ref="AB512:AC513"/>
    <mergeCell ref="AD512:AD513"/>
    <mergeCell ref="AE512:AE513"/>
    <mergeCell ref="AF512:AG513"/>
    <mergeCell ref="AH512:AH513"/>
    <mergeCell ref="B514:B515"/>
    <mergeCell ref="C514:C515"/>
    <mergeCell ref="D514:E515"/>
    <mergeCell ref="F514:F515"/>
    <mergeCell ref="G514:G515"/>
    <mergeCell ref="T512:U513"/>
    <mergeCell ref="V512:V513"/>
    <mergeCell ref="W512:W513"/>
    <mergeCell ref="X512:Y513"/>
    <mergeCell ref="Z512:Z513"/>
    <mergeCell ref="AA512:AA513"/>
    <mergeCell ref="L512:M513"/>
    <mergeCell ref="N512:N513"/>
    <mergeCell ref="O512:O513"/>
    <mergeCell ref="P512:Q513"/>
    <mergeCell ref="R512:R513"/>
    <mergeCell ref="S512:S513"/>
    <mergeCell ref="AB511:AD511"/>
    <mergeCell ref="AF511:AH511"/>
    <mergeCell ref="B512:B513"/>
    <mergeCell ref="C512:C513"/>
    <mergeCell ref="D512:E513"/>
    <mergeCell ref="F512:F513"/>
    <mergeCell ref="G512:G513"/>
    <mergeCell ref="H512:I513"/>
    <mergeCell ref="J512:J513"/>
    <mergeCell ref="K512:K513"/>
    <mergeCell ref="AD509:AD510"/>
    <mergeCell ref="AE509:AE510"/>
    <mergeCell ref="AF509:AG510"/>
    <mergeCell ref="AH509:AH510"/>
    <mergeCell ref="D511:F511"/>
    <mergeCell ref="H511:J511"/>
    <mergeCell ref="L511:N511"/>
    <mergeCell ref="P511:R511"/>
    <mergeCell ref="T511:V511"/>
    <mergeCell ref="X511:Z511"/>
    <mergeCell ref="V509:V510"/>
    <mergeCell ref="W509:W510"/>
    <mergeCell ref="X509:Y510"/>
    <mergeCell ref="Z509:Z510"/>
    <mergeCell ref="AA509:AA510"/>
    <mergeCell ref="AB509:AC510"/>
    <mergeCell ref="N509:N510"/>
    <mergeCell ref="O509:O510"/>
    <mergeCell ref="P509:Q510"/>
    <mergeCell ref="R509:R510"/>
    <mergeCell ref="S509:S510"/>
    <mergeCell ref="T509:U510"/>
    <mergeCell ref="AH507:AH508"/>
    <mergeCell ref="B509:B510"/>
    <mergeCell ref="C509:C510"/>
    <mergeCell ref="D509:E510"/>
    <mergeCell ref="F509:F510"/>
    <mergeCell ref="G509:G510"/>
    <mergeCell ref="H509:I510"/>
    <mergeCell ref="J509:J510"/>
    <mergeCell ref="K509:K510"/>
    <mergeCell ref="L509:M510"/>
    <mergeCell ref="Z507:Z508"/>
    <mergeCell ref="AA507:AA508"/>
    <mergeCell ref="AB507:AC508"/>
    <mergeCell ref="AD507:AD508"/>
    <mergeCell ref="AE507:AE508"/>
    <mergeCell ref="AF507:AG508"/>
    <mergeCell ref="R507:R508"/>
    <mergeCell ref="S507:S508"/>
    <mergeCell ref="T507:U508"/>
    <mergeCell ref="V507:V508"/>
    <mergeCell ref="W507:W508"/>
    <mergeCell ref="X507:Y508"/>
    <mergeCell ref="J507:J508"/>
    <mergeCell ref="K507:K508"/>
    <mergeCell ref="L507:M508"/>
    <mergeCell ref="N507:N508"/>
    <mergeCell ref="O507:O508"/>
    <mergeCell ref="P507:Q508"/>
    <mergeCell ref="AD505:AD506"/>
    <mergeCell ref="AE505:AE506"/>
    <mergeCell ref="AF505:AG506"/>
    <mergeCell ref="AH505:AH506"/>
    <mergeCell ref="B507:B508"/>
    <mergeCell ref="C507:C508"/>
    <mergeCell ref="D507:E508"/>
    <mergeCell ref="F507:F508"/>
    <mergeCell ref="G507:G508"/>
    <mergeCell ref="H507:I508"/>
    <mergeCell ref="V505:V506"/>
    <mergeCell ref="W505:W506"/>
    <mergeCell ref="X505:Y506"/>
    <mergeCell ref="Z505:Z506"/>
    <mergeCell ref="AA505:AA506"/>
    <mergeCell ref="AB505:AC506"/>
    <mergeCell ref="N505:N506"/>
    <mergeCell ref="O505:O506"/>
    <mergeCell ref="P505:Q506"/>
    <mergeCell ref="R505:R506"/>
    <mergeCell ref="S505:S506"/>
    <mergeCell ref="T505:U506"/>
    <mergeCell ref="AH503:AH504"/>
    <mergeCell ref="B505:B506"/>
    <mergeCell ref="C505:C506"/>
    <mergeCell ref="D505:E506"/>
    <mergeCell ref="F505:F506"/>
    <mergeCell ref="G505:G506"/>
    <mergeCell ref="H505:I506"/>
    <mergeCell ref="J505:J506"/>
    <mergeCell ref="K505:K506"/>
    <mergeCell ref="L505:M506"/>
    <mergeCell ref="Z503:Z504"/>
    <mergeCell ref="AA503:AA504"/>
    <mergeCell ref="AB503:AC504"/>
    <mergeCell ref="AD503:AD504"/>
    <mergeCell ref="AE503:AE504"/>
    <mergeCell ref="AF503:AG504"/>
    <mergeCell ref="R503:R504"/>
    <mergeCell ref="S503:S504"/>
    <mergeCell ref="T503:U504"/>
    <mergeCell ref="V503:V504"/>
    <mergeCell ref="W503:W504"/>
    <mergeCell ref="X503:Y504"/>
    <mergeCell ref="J503:J504"/>
    <mergeCell ref="K503:K504"/>
    <mergeCell ref="L503:M504"/>
    <mergeCell ref="N503:N504"/>
    <mergeCell ref="O503:O504"/>
    <mergeCell ref="P503:Q504"/>
    <mergeCell ref="B503:B504"/>
    <mergeCell ref="C503:C504"/>
    <mergeCell ref="D503:E504"/>
    <mergeCell ref="F503:F504"/>
    <mergeCell ref="G503:G504"/>
    <mergeCell ref="H503:I504"/>
    <mergeCell ref="AH500:AH501"/>
    <mergeCell ref="D502:F502"/>
    <mergeCell ref="H502:J502"/>
    <mergeCell ref="L502:N502"/>
    <mergeCell ref="P502:R502"/>
    <mergeCell ref="T502:V502"/>
    <mergeCell ref="X502:Z502"/>
    <mergeCell ref="AB502:AD502"/>
    <mergeCell ref="AF502:AH502"/>
    <mergeCell ref="Z500:Z501"/>
    <mergeCell ref="AA500:AA501"/>
    <mergeCell ref="AB500:AC501"/>
    <mergeCell ref="AD500:AD501"/>
    <mergeCell ref="AE500:AE501"/>
    <mergeCell ref="AF500:AG501"/>
    <mergeCell ref="R500:R501"/>
    <mergeCell ref="S500:S501"/>
    <mergeCell ref="T500:U501"/>
    <mergeCell ref="V500:V501"/>
    <mergeCell ref="W500:W501"/>
    <mergeCell ref="X500:Y501"/>
    <mergeCell ref="J500:J501"/>
    <mergeCell ref="K500:K501"/>
    <mergeCell ref="L500:M501"/>
    <mergeCell ref="N500:N501"/>
    <mergeCell ref="O500:O501"/>
    <mergeCell ref="P500:Q501"/>
    <mergeCell ref="B500:B501"/>
    <mergeCell ref="C500:C501"/>
    <mergeCell ref="D500:E501"/>
    <mergeCell ref="F500:F501"/>
    <mergeCell ref="G500:G501"/>
    <mergeCell ref="H500:I501"/>
    <mergeCell ref="AA498:AA499"/>
    <mergeCell ref="AB498:AC499"/>
    <mergeCell ref="AD498:AD499"/>
    <mergeCell ref="AE498:AE499"/>
    <mergeCell ref="AF498:AG499"/>
    <mergeCell ref="AH498:AH499"/>
    <mergeCell ref="S498:S499"/>
    <mergeCell ref="T498:U499"/>
    <mergeCell ref="V498:V499"/>
    <mergeCell ref="W498:W499"/>
    <mergeCell ref="X498:Y499"/>
    <mergeCell ref="Z498:Z499"/>
    <mergeCell ref="K498:K499"/>
    <mergeCell ref="L498:M499"/>
    <mergeCell ref="N498:N499"/>
    <mergeCell ref="O498:O499"/>
    <mergeCell ref="P498:Q499"/>
    <mergeCell ref="R498:R499"/>
    <mergeCell ref="AF496:AF497"/>
    <mergeCell ref="AG496:AG497"/>
    <mergeCell ref="AH496:AH497"/>
    <mergeCell ref="B498:B499"/>
    <mergeCell ref="C498:C499"/>
    <mergeCell ref="D498:E499"/>
    <mergeCell ref="F498:F499"/>
    <mergeCell ref="G498:G499"/>
    <mergeCell ref="H498:I499"/>
    <mergeCell ref="J498:J499"/>
    <mergeCell ref="Z496:Z497"/>
    <mergeCell ref="AA496:AA497"/>
    <mergeCell ref="AB496:AB497"/>
    <mergeCell ref="AC496:AC497"/>
    <mergeCell ref="AD496:AD497"/>
    <mergeCell ref="AE496:AE497"/>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AA494:AA495"/>
    <mergeCell ref="AB494:AD495"/>
    <mergeCell ref="AE494:AE495"/>
    <mergeCell ref="AF494:AH495"/>
    <mergeCell ref="B496:B497"/>
    <mergeCell ref="C496:C497"/>
    <mergeCell ref="D496:D497"/>
    <mergeCell ref="E496:E497"/>
    <mergeCell ref="F496:F497"/>
    <mergeCell ref="G496:G497"/>
    <mergeCell ref="P494:R494"/>
    <mergeCell ref="P495:R495"/>
    <mergeCell ref="S494:S495"/>
    <mergeCell ref="T494:V495"/>
    <mergeCell ref="W494:W495"/>
    <mergeCell ref="X494:Z494"/>
    <mergeCell ref="X495:Z495"/>
    <mergeCell ref="H494:J494"/>
    <mergeCell ref="H495:J495"/>
    <mergeCell ref="K494:K495"/>
    <mergeCell ref="L494:N494"/>
    <mergeCell ref="L495:N495"/>
    <mergeCell ref="O494:O495"/>
    <mergeCell ref="AF487:AF488"/>
    <mergeCell ref="AG487:AG488"/>
    <mergeCell ref="AH487:AH488"/>
    <mergeCell ref="B491:AH491"/>
    <mergeCell ref="D493:AH493"/>
    <mergeCell ref="B494:B495"/>
    <mergeCell ref="C494:C495"/>
    <mergeCell ref="D494:F494"/>
    <mergeCell ref="D495:F495"/>
    <mergeCell ref="G494:G495"/>
    <mergeCell ref="Z487:Z488"/>
    <mergeCell ref="AA487:AA488"/>
    <mergeCell ref="AB487:AB488"/>
    <mergeCell ref="AC487:AC488"/>
    <mergeCell ref="AD487:AD488"/>
    <mergeCell ref="AE487:AE488"/>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AD485:AD486"/>
    <mergeCell ref="AE485:AE486"/>
    <mergeCell ref="AF485:AG486"/>
    <mergeCell ref="AH485:AH486"/>
    <mergeCell ref="B487:B488"/>
    <mergeCell ref="C487:C488"/>
    <mergeCell ref="D487:D488"/>
    <mergeCell ref="E487:E488"/>
    <mergeCell ref="F487:F488"/>
    <mergeCell ref="G487:G488"/>
    <mergeCell ref="V485:V486"/>
    <mergeCell ref="W485:W486"/>
    <mergeCell ref="X485:Y486"/>
    <mergeCell ref="Z485:Z486"/>
    <mergeCell ref="AA485:AA486"/>
    <mergeCell ref="AB485:AC486"/>
    <mergeCell ref="N485:N486"/>
    <mergeCell ref="O485:O486"/>
    <mergeCell ref="P485:Q486"/>
    <mergeCell ref="R485:R486"/>
    <mergeCell ref="S485:S486"/>
    <mergeCell ref="T485:U486"/>
    <mergeCell ref="AH483:AH484"/>
    <mergeCell ref="B485:B486"/>
    <mergeCell ref="C485:C486"/>
    <mergeCell ref="D485:E486"/>
    <mergeCell ref="F485:F486"/>
    <mergeCell ref="G485:G486"/>
    <mergeCell ref="H485:I486"/>
    <mergeCell ref="J485:J486"/>
    <mergeCell ref="K485:K486"/>
    <mergeCell ref="L485:M486"/>
    <mergeCell ref="Z483:Z484"/>
    <mergeCell ref="AA483:AA484"/>
    <mergeCell ref="AB483:AC484"/>
    <mergeCell ref="AD483:AD484"/>
    <mergeCell ref="AE483:AE484"/>
    <mergeCell ref="AF483:AG484"/>
    <mergeCell ref="R483:R484"/>
    <mergeCell ref="S483:S484"/>
    <mergeCell ref="T483:U484"/>
    <mergeCell ref="V483:V484"/>
    <mergeCell ref="W483:W484"/>
    <mergeCell ref="X483:Y484"/>
    <mergeCell ref="J483:J484"/>
    <mergeCell ref="K483:K484"/>
    <mergeCell ref="L483:M484"/>
    <mergeCell ref="N483:N484"/>
    <mergeCell ref="O483:O484"/>
    <mergeCell ref="P483:Q484"/>
    <mergeCell ref="AD481:AD482"/>
    <mergeCell ref="AE481:AE482"/>
    <mergeCell ref="AF481:AG482"/>
    <mergeCell ref="AH481:AH482"/>
    <mergeCell ref="B483:B484"/>
    <mergeCell ref="C483:C484"/>
    <mergeCell ref="D483:E484"/>
    <mergeCell ref="F483:F484"/>
    <mergeCell ref="G483:G484"/>
    <mergeCell ref="H483:I484"/>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H479:AH480"/>
    <mergeCell ref="B481:B482"/>
    <mergeCell ref="C481:C482"/>
    <mergeCell ref="D481:E482"/>
    <mergeCell ref="F481:F482"/>
    <mergeCell ref="G481:G482"/>
    <mergeCell ref="H481:I482"/>
    <mergeCell ref="J481:J482"/>
    <mergeCell ref="K481:K482"/>
    <mergeCell ref="L481:M482"/>
    <mergeCell ref="Z479:Z480"/>
    <mergeCell ref="AA479:AA480"/>
    <mergeCell ref="AB479:AC480"/>
    <mergeCell ref="AD479:AD480"/>
    <mergeCell ref="AE479:AE480"/>
    <mergeCell ref="AF479:AG480"/>
    <mergeCell ref="R479:R480"/>
    <mergeCell ref="S479:S480"/>
    <mergeCell ref="T479:U480"/>
    <mergeCell ref="V479:V480"/>
    <mergeCell ref="W479:W480"/>
    <mergeCell ref="X479:Y480"/>
    <mergeCell ref="J479:J480"/>
    <mergeCell ref="K479:K480"/>
    <mergeCell ref="L479:M480"/>
    <mergeCell ref="N479:N480"/>
    <mergeCell ref="O479:O480"/>
    <mergeCell ref="P479:Q480"/>
    <mergeCell ref="B479:B480"/>
    <mergeCell ref="C479:C480"/>
    <mergeCell ref="D479:E480"/>
    <mergeCell ref="F479:F480"/>
    <mergeCell ref="G479:G480"/>
    <mergeCell ref="H479:I480"/>
    <mergeCell ref="AA477:AA478"/>
    <mergeCell ref="AB477:AC478"/>
    <mergeCell ref="AD477:AD478"/>
    <mergeCell ref="AE477:AE478"/>
    <mergeCell ref="AF477:AG478"/>
    <mergeCell ref="AH477:AH478"/>
    <mergeCell ref="S477:S478"/>
    <mergeCell ref="T477:U478"/>
    <mergeCell ref="V477:V478"/>
    <mergeCell ref="W477:W478"/>
    <mergeCell ref="X477:Y478"/>
    <mergeCell ref="Z477:Z478"/>
    <mergeCell ref="K477:K478"/>
    <mergeCell ref="L477:M478"/>
    <mergeCell ref="N477:N478"/>
    <mergeCell ref="O477:O478"/>
    <mergeCell ref="P477:Q478"/>
    <mergeCell ref="R477:R478"/>
    <mergeCell ref="AE475:AE476"/>
    <mergeCell ref="AF475:AG476"/>
    <mergeCell ref="AH475:AH476"/>
    <mergeCell ref="B477:B478"/>
    <mergeCell ref="C477:C478"/>
    <mergeCell ref="D477:E478"/>
    <mergeCell ref="F477:F478"/>
    <mergeCell ref="G477:G478"/>
    <mergeCell ref="H477:I478"/>
    <mergeCell ref="J477:J478"/>
    <mergeCell ref="S475:S476"/>
    <mergeCell ref="T475:V476"/>
    <mergeCell ref="W475:W476"/>
    <mergeCell ref="X475:Z476"/>
    <mergeCell ref="AA475:AA476"/>
    <mergeCell ref="AB475:AD476"/>
    <mergeCell ref="AH473:AH474"/>
    <mergeCell ref="B475:B476"/>
    <mergeCell ref="C475:C476"/>
    <mergeCell ref="D475:F476"/>
    <mergeCell ref="G475:G476"/>
    <mergeCell ref="H475:J476"/>
    <mergeCell ref="K475:K476"/>
    <mergeCell ref="L475:N476"/>
    <mergeCell ref="O475:O476"/>
    <mergeCell ref="P475:R476"/>
    <mergeCell ref="Z473:Z474"/>
    <mergeCell ref="AA473:AA474"/>
    <mergeCell ref="AB473:AC474"/>
    <mergeCell ref="AD473:AD474"/>
    <mergeCell ref="AE473:AE474"/>
    <mergeCell ref="AF473:AG474"/>
    <mergeCell ref="R473:R474"/>
    <mergeCell ref="S473:S474"/>
    <mergeCell ref="T473:U474"/>
    <mergeCell ref="V473:V474"/>
    <mergeCell ref="W473:W474"/>
    <mergeCell ref="X473:Y474"/>
    <mergeCell ref="J473:J474"/>
    <mergeCell ref="K473:K474"/>
    <mergeCell ref="L473:M474"/>
    <mergeCell ref="N473:N474"/>
    <mergeCell ref="O473:O474"/>
    <mergeCell ref="P473:Q474"/>
    <mergeCell ref="AD471:AD472"/>
    <mergeCell ref="AE471:AE472"/>
    <mergeCell ref="AF471:AG472"/>
    <mergeCell ref="AH471:AH472"/>
    <mergeCell ref="B473:B474"/>
    <mergeCell ref="C473:C474"/>
    <mergeCell ref="D473:E474"/>
    <mergeCell ref="F473:F474"/>
    <mergeCell ref="G473:G474"/>
    <mergeCell ref="H473:I474"/>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H469:AH470"/>
    <mergeCell ref="B471:B472"/>
    <mergeCell ref="C471:C472"/>
    <mergeCell ref="D471:E472"/>
    <mergeCell ref="F471:F472"/>
    <mergeCell ref="G471:G472"/>
    <mergeCell ref="H471:I472"/>
    <mergeCell ref="J471:J472"/>
    <mergeCell ref="K471:K472"/>
    <mergeCell ref="L471:M472"/>
    <mergeCell ref="Z469:Z470"/>
    <mergeCell ref="AA469:AA470"/>
    <mergeCell ref="AB469:AC470"/>
    <mergeCell ref="AD469:AD470"/>
    <mergeCell ref="AE469:AE470"/>
    <mergeCell ref="AF469:AG470"/>
    <mergeCell ref="R469:R470"/>
    <mergeCell ref="S469:S470"/>
    <mergeCell ref="T469:U470"/>
    <mergeCell ref="V469:V470"/>
    <mergeCell ref="W469:W470"/>
    <mergeCell ref="X469:Y470"/>
    <mergeCell ref="J469:J470"/>
    <mergeCell ref="K469:K470"/>
    <mergeCell ref="L469:M470"/>
    <mergeCell ref="N469:N470"/>
    <mergeCell ref="O469:O470"/>
    <mergeCell ref="P469:Q470"/>
    <mergeCell ref="B469:B470"/>
    <mergeCell ref="C469:C470"/>
    <mergeCell ref="D469:E470"/>
    <mergeCell ref="F469:F470"/>
    <mergeCell ref="G469:G470"/>
    <mergeCell ref="H469:I470"/>
    <mergeCell ref="AA467:AA468"/>
    <mergeCell ref="AB467:AC468"/>
    <mergeCell ref="AD467:AD468"/>
    <mergeCell ref="AE467:AE468"/>
    <mergeCell ref="AF467:AG468"/>
    <mergeCell ref="AH467:AH468"/>
    <mergeCell ref="S467:S468"/>
    <mergeCell ref="T467:U468"/>
    <mergeCell ref="V467:V468"/>
    <mergeCell ref="W467:W468"/>
    <mergeCell ref="X467:Y468"/>
    <mergeCell ref="Z467:Z468"/>
    <mergeCell ref="K467:K468"/>
    <mergeCell ref="L467:M468"/>
    <mergeCell ref="N467:N468"/>
    <mergeCell ref="O467:O468"/>
    <mergeCell ref="P467:Q468"/>
    <mergeCell ref="R467:R468"/>
    <mergeCell ref="X466:Z466"/>
    <mergeCell ref="AB466:AD466"/>
    <mergeCell ref="AF466:AH466"/>
    <mergeCell ref="B467:B468"/>
    <mergeCell ref="C467:C468"/>
    <mergeCell ref="D467:E468"/>
    <mergeCell ref="F467:F468"/>
    <mergeCell ref="G467:G468"/>
    <mergeCell ref="H467:I468"/>
    <mergeCell ref="J467:J468"/>
    <mergeCell ref="AB464:AC465"/>
    <mergeCell ref="AD464:AD465"/>
    <mergeCell ref="AE464:AE465"/>
    <mergeCell ref="AF464:AG465"/>
    <mergeCell ref="AH464:AH465"/>
    <mergeCell ref="D466:F466"/>
    <mergeCell ref="H466:J466"/>
    <mergeCell ref="L466:N466"/>
    <mergeCell ref="P466:R466"/>
    <mergeCell ref="T466:V466"/>
    <mergeCell ref="T464:U465"/>
    <mergeCell ref="V464:V465"/>
    <mergeCell ref="W464:W465"/>
    <mergeCell ref="X464:Y465"/>
    <mergeCell ref="Z464:Z465"/>
    <mergeCell ref="AA464:AA465"/>
    <mergeCell ref="L464:M465"/>
    <mergeCell ref="N464:N465"/>
    <mergeCell ref="O464:O465"/>
    <mergeCell ref="P464:Q465"/>
    <mergeCell ref="R464:R465"/>
    <mergeCell ref="S464:S465"/>
    <mergeCell ref="AF462:AG463"/>
    <mergeCell ref="AH462:AH463"/>
    <mergeCell ref="B464:B465"/>
    <mergeCell ref="C464:C465"/>
    <mergeCell ref="D464:E465"/>
    <mergeCell ref="F464:F465"/>
    <mergeCell ref="G464:G465"/>
    <mergeCell ref="H464:I465"/>
    <mergeCell ref="J464:J465"/>
    <mergeCell ref="K464:K465"/>
    <mergeCell ref="X462:Y463"/>
    <mergeCell ref="Z462:Z463"/>
    <mergeCell ref="AA462:AA463"/>
    <mergeCell ref="AB462:AC463"/>
    <mergeCell ref="AD462:AD463"/>
    <mergeCell ref="AE462:AE463"/>
    <mergeCell ref="P462:Q463"/>
    <mergeCell ref="R462:R463"/>
    <mergeCell ref="S462:S463"/>
    <mergeCell ref="T462:U463"/>
    <mergeCell ref="V462:V463"/>
    <mergeCell ref="W462:W463"/>
    <mergeCell ref="H462:I463"/>
    <mergeCell ref="J462:J463"/>
    <mergeCell ref="K462:K463"/>
    <mergeCell ref="L462:M463"/>
    <mergeCell ref="N462:N463"/>
    <mergeCell ref="O462:O463"/>
    <mergeCell ref="AB460:AC461"/>
    <mergeCell ref="AD460:AD461"/>
    <mergeCell ref="AE460:AE461"/>
    <mergeCell ref="AF460:AG461"/>
    <mergeCell ref="AH460:AH461"/>
    <mergeCell ref="B462:B463"/>
    <mergeCell ref="C462:C463"/>
    <mergeCell ref="D462:E463"/>
    <mergeCell ref="F462:F463"/>
    <mergeCell ref="G462:G463"/>
    <mergeCell ref="T460:U461"/>
    <mergeCell ref="V460:V461"/>
    <mergeCell ref="W460:W461"/>
    <mergeCell ref="X460:Y461"/>
    <mergeCell ref="Z460:Z461"/>
    <mergeCell ref="AA460:AA461"/>
    <mergeCell ref="L460:M461"/>
    <mergeCell ref="N460:N461"/>
    <mergeCell ref="O460:O461"/>
    <mergeCell ref="P460:Q461"/>
    <mergeCell ref="R460:R461"/>
    <mergeCell ref="S460:S461"/>
    <mergeCell ref="AF458:AG459"/>
    <mergeCell ref="AH458:AH459"/>
    <mergeCell ref="B460:B461"/>
    <mergeCell ref="C460:C461"/>
    <mergeCell ref="D460:E461"/>
    <mergeCell ref="F460:F461"/>
    <mergeCell ref="G460:G461"/>
    <mergeCell ref="H460:I461"/>
    <mergeCell ref="J460:J461"/>
    <mergeCell ref="K460:K461"/>
    <mergeCell ref="X458:Y459"/>
    <mergeCell ref="Z458:Z459"/>
    <mergeCell ref="AA458:AA459"/>
    <mergeCell ref="AB458:AC459"/>
    <mergeCell ref="AD458:AD459"/>
    <mergeCell ref="AE458:AE459"/>
    <mergeCell ref="P458:Q459"/>
    <mergeCell ref="R458:R459"/>
    <mergeCell ref="S458:S459"/>
    <mergeCell ref="T458:U459"/>
    <mergeCell ref="V458:V459"/>
    <mergeCell ref="W458:W459"/>
    <mergeCell ref="H458:I459"/>
    <mergeCell ref="J458:J459"/>
    <mergeCell ref="K458:K459"/>
    <mergeCell ref="L458:M459"/>
    <mergeCell ref="N458:N459"/>
    <mergeCell ref="O458:O459"/>
    <mergeCell ref="AB456:AC457"/>
    <mergeCell ref="AD456:AD457"/>
    <mergeCell ref="AE456:AE457"/>
    <mergeCell ref="AF456:AG457"/>
    <mergeCell ref="AH456:AH457"/>
    <mergeCell ref="B458:B459"/>
    <mergeCell ref="C458:C459"/>
    <mergeCell ref="D458:E459"/>
    <mergeCell ref="F458:F459"/>
    <mergeCell ref="G458:G459"/>
    <mergeCell ref="T456:U457"/>
    <mergeCell ref="V456:V457"/>
    <mergeCell ref="W456:W457"/>
    <mergeCell ref="X456:Y457"/>
    <mergeCell ref="Z456:Z457"/>
    <mergeCell ref="AA456:AA457"/>
    <mergeCell ref="L456:M457"/>
    <mergeCell ref="N456:N457"/>
    <mergeCell ref="O456:O457"/>
    <mergeCell ref="P456:Q457"/>
    <mergeCell ref="R456:R457"/>
    <mergeCell ref="S456:S457"/>
    <mergeCell ref="AB455:AD455"/>
    <mergeCell ref="AF455:AH455"/>
    <mergeCell ref="B456:B457"/>
    <mergeCell ref="C456:C457"/>
    <mergeCell ref="D456:E457"/>
    <mergeCell ref="F456:F457"/>
    <mergeCell ref="G456:G457"/>
    <mergeCell ref="H456:I457"/>
    <mergeCell ref="J456:J457"/>
    <mergeCell ref="K456:K457"/>
    <mergeCell ref="AD453:AD454"/>
    <mergeCell ref="AE453:AE454"/>
    <mergeCell ref="AF453:AG454"/>
    <mergeCell ref="AH453:AH454"/>
    <mergeCell ref="D455:F455"/>
    <mergeCell ref="H455:J455"/>
    <mergeCell ref="L455:N455"/>
    <mergeCell ref="P455:R455"/>
    <mergeCell ref="T455:V455"/>
    <mergeCell ref="X455:Z455"/>
    <mergeCell ref="V453:V454"/>
    <mergeCell ref="W453:W454"/>
    <mergeCell ref="X453:Y454"/>
    <mergeCell ref="Z453:Z454"/>
    <mergeCell ref="AA453:AA454"/>
    <mergeCell ref="AB453:AC454"/>
    <mergeCell ref="N453:N454"/>
    <mergeCell ref="O453:O454"/>
    <mergeCell ref="P453:Q454"/>
    <mergeCell ref="R453:R454"/>
    <mergeCell ref="S453:S454"/>
    <mergeCell ref="T453:U454"/>
    <mergeCell ref="AH451:AH452"/>
    <mergeCell ref="B453:B454"/>
    <mergeCell ref="C453:C454"/>
    <mergeCell ref="D453:E454"/>
    <mergeCell ref="F453:F454"/>
    <mergeCell ref="G453:G454"/>
    <mergeCell ref="H453:I454"/>
    <mergeCell ref="J453:J454"/>
    <mergeCell ref="K453:K454"/>
    <mergeCell ref="L453:M454"/>
    <mergeCell ref="Z451:Z452"/>
    <mergeCell ref="AA451:AA452"/>
    <mergeCell ref="AB451:AC452"/>
    <mergeCell ref="AD451:AD452"/>
    <mergeCell ref="AE451:AE452"/>
    <mergeCell ref="AF451:AG452"/>
    <mergeCell ref="R451:R452"/>
    <mergeCell ref="S451:S452"/>
    <mergeCell ref="T451:U452"/>
    <mergeCell ref="V451:V452"/>
    <mergeCell ref="W451:W452"/>
    <mergeCell ref="X451:Y452"/>
    <mergeCell ref="J451:J452"/>
    <mergeCell ref="K451:K452"/>
    <mergeCell ref="L451:M452"/>
    <mergeCell ref="N451:N452"/>
    <mergeCell ref="O451:O452"/>
    <mergeCell ref="P451:Q452"/>
    <mergeCell ref="AD449:AD450"/>
    <mergeCell ref="AE449:AE450"/>
    <mergeCell ref="AF449:AG450"/>
    <mergeCell ref="AH449:AH450"/>
    <mergeCell ref="B451:B452"/>
    <mergeCell ref="C451:C452"/>
    <mergeCell ref="D451:E452"/>
    <mergeCell ref="F451:F452"/>
    <mergeCell ref="G451:G452"/>
    <mergeCell ref="H451:I452"/>
    <mergeCell ref="W449:W450"/>
    <mergeCell ref="X449:Y450"/>
    <mergeCell ref="Z449:Z450"/>
    <mergeCell ref="AA449:AA450"/>
    <mergeCell ref="AB449:AB450"/>
    <mergeCell ref="AC449:AC450"/>
    <mergeCell ref="P449:Q450"/>
    <mergeCell ref="R449:R450"/>
    <mergeCell ref="S449:S450"/>
    <mergeCell ref="T449:T450"/>
    <mergeCell ref="U449:U450"/>
    <mergeCell ref="V449:V450"/>
    <mergeCell ref="J449:J450"/>
    <mergeCell ref="K449:K450"/>
    <mergeCell ref="L449:L450"/>
    <mergeCell ref="M449:M450"/>
    <mergeCell ref="N449:N450"/>
    <mergeCell ref="O449:O450"/>
    <mergeCell ref="AB447:AD448"/>
    <mergeCell ref="AE447:AE448"/>
    <mergeCell ref="AF447:AH448"/>
    <mergeCell ref="B449:B450"/>
    <mergeCell ref="C449:C450"/>
    <mergeCell ref="D449:D450"/>
    <mergeCell ref="E449:E450"/>
    <mergeCell ref="F449:F450"/>
    <mergeCell ref="G449:G450"/>
    <mergeCell ref="H449:I450"/>
    <mergeCell ref="S447:S448"/>
    <mergeCell ref="T447:V448"/>
    <mergeCell ref="W447:W448"/>
    <mergeCell ref="X447:Z447"/>
    <mergeCell ref="X448:Z448"/>
    <mergeCell ref="AA447:AA448"/>
    <mergeCell ref="K447:K448"/>
    <mergeCell ref="L447:N447"/>
    <mergeCell ref="L448:N448"/>
    <mergeCell ref="O447:O448"/>
    <mergeCell ref="P447:R447"/>
    <mergeCell ref="P448:R448"/>
    <mergeCell ref="AH428:AH429"/>
    <mergeCell ref="B444:AH444"/>
    <mergeCell ref="D446:AH446"/>
    <mergeCell ref="B447:B448"/>
    <mergeCell ref="C447:C448"/>
    <mergeCell ref="D447:F447"/>
    <mergeCell ref="D448:F448"/>
    <mergeCell ref="G447:G448"/>
    <mergeCell ref="H447:J447"/>
    <mergeCell ref="H448:J448"/>
    <mergeCell ref="AB428:AB429"/>
    <mergeCell ref="AC428:AC429"/>
    <mergeCell ref="AD428:AD429"/>
    <mergeCell ref="AE428:AE429"/>
    <mergeCell ref="AF428:AF429"/>
    <mergeCell ref="AG428:AG429"/>
    <mergeCell ref="V428:V429"/>
    <mergeCell ref="W428:W429"/>
    <mergeCell ref="X428:X429"/>
    <mergeCell ref="Y428:Y429"/>
    <mergeCell ref="Z428:Z429"/>
    <mergeCell ref="AA428:AA429"/>
    <mergeCell ref="P428:P429"/>
    <mergeCell ref="Q428:Q429"/>
    <mergeCell ref="R428:R429"/>
    <mergeCell ref="S428:S429"/>
    <mergeCell ref="T428:T429"/>
    <mergeCell ref="U428:U429"/>
    <mergeCell ref="J428:J429"/>
    <mergeCell ref="K428:K429"/>
    <mergeCell ref="L428:L429"/>
    <mergeCell ref="M428:M429"/>
    <mergeCell ref="N428:N429"/>
    <mergeCell ref="O428:O429"/>
    <mergeCell ref="AF426:AG427"/>
    <mergeCell ref="AH426:AH427"/>
    <mergeCell ref="B428:B429"/>
    <mergeCell ref="C428:C429"/>
    <mergeCell ref="D428:D429"/>
    <mergeCell ref="E428:E429"/>
    <mergeCell ref="F428:F429"/>
    <mergeCell ref="G428:G429"/>
    <mergeCell ref="H428:H429"/>
    <mergeCell ref="I428:I429"/>
    <mergeCell ref="X426:Y427"/>
    <mergeCell ref="Z426:Z427"/>
    <mergeCell ref="AA426:AA427"/>
    <mergeCell ref="AB426:AC427"/>
    <mergeCell ref="AD426:AD427"/>
    <mergeCell ref="AE426:AE427"/>
    <mergeCell ref="P426:Q427"/>
    <mergeCell ref="R426:R427"/>
    <mergeCell ref="S426:S427"/>
    <mergeCell ref="T426:U427"/>
    <mergeCell ref="V426:V427"/>
    <mergeCell ref="W426:W427"/>
    <mergeCell ref="H426:I427"/>
    <mergeCell ref="J426:J427"/>
    <mergeCell ref="K426:K427"/>
    <mergeCell ref="L426:M427"/>
    <mergeCell ref="N426:N427"/>
    <mergeCell ref="O426:O427"/>
    <mergeCell ref="AB424:AC425"/>
    <mergeCell ref="AD424:AD425"/>
    <mergeCell ref="AE424:AE425"/>
    <mergeCell ref="AF424:AG425"/>
    <mergeCell ref="AH424:AH425"/>
    <mergeCell ref="B426:B427"/>
    <mergeCell ref="C426:C427"/>
    <mergeCell ref="D426:E427"/>
    <mergeCell ref="F426:F427"/>
    <mergeCell ref="G426:G427"/>
    <mergeCell ref="T424:U425"/>
    <mergeCell ref="V424:V425"/>
    <mergeCell ref="W424:W425"/>
    <mergeCell ref="X424:Y425"/>
    <mergeCell ref="Z424:Z425"/>
    <mergeCell ref="AA424:AA425"/>
    <mergeCell ref="L424:M425"/>
    <mergeCell ref="N424:N425"/>
    <mergeCell ref="O424:O425"/>
    <mergeCell ref="P424:Q425"/>
    <mergeCell ref="R424:R425"/>
    <mergeCell ref="S424:S425"/>
    <mergeCell ref="AF422:AG423"/>
    <mergeCell ref="AH422:AH423"/>
    <mergeCell ref="B424:B425"/>
    <mergeCell ref="C424:C425"/>
    <mergeCell ref="D424:E425"/>
    <mergeCell ref="F424:F425"/>
    <mergeCell ref="G424:G425"/>
    <mergeCell ref="H424:I425"/>
    <mergeCell ref="J424:J425"/>
    <mergeCell ref="K424:K425"/>
    <mergeCell ref="X422:Y423"/>
    <mergeCell ref="Z422:Z423"/>
    <mergeCell ref="AA422:AA423"/>
    <mergeCell ref="AB422:AC423"/>
    <mergeCell ref="AD422:AD423"/>
    <mergeCell ref="AE422:AE423"/>
    <mergeCell ref="P422:Q423"/>
    <mergeCell ref="R422:R423"/>
    <mergeCell ref="S422:S423"/>
    <mergeCell ref="T422:U423"/>
    <mergeCell ref="V422:V423"/>
    <mergeCell ref="W422:W423"/>
    <mergeCell ref="H422:I423"/>
    <mergeCell ref="J422:J423"/>
    <mergeCell ref="K422:K423"/>
    <mergeCell ref="L422:M423"/>
    <mergeCell ref="N422:N423"/>
    <mergeCell ref="O422:O423"/>
    <mergeCell ref="AB420:AC421"/>
    <mergeCell ref="AD420:AD421"/>
    <mergeCell ref="AE420:AE421"/>
    <mergeCell ref="AF420:AG421"/>
    <mergeCell ref="AH420:AH421"/>
    <mergeCell ref="B422:B423"/>
    <mergeCell ref="C422:C423"/>
    <mergeCell ref="D422:E423"/>
    <mergeCell ref="F422:F423"/>
    <mergeCell ref="G422:G423"/>
    <mergeCell ref="T420:U421"/>
    <mergeCell ref="V420:V421"/>
    <mergeCell ref="W420:W421"/>
    <mergeCell ref="X420:Y421"/>
    <mergeCell ref="Z420:Z421"/>
    <mergeCell ref="AA420:AA421"/>
    <mergeCell ref="L420:M421"/>
    <mergeCell ref="N420:N421"/>
    <mergeCell ref="O420:O421"/>
    <mergeCell ref="P420:Q421"/>
    <mergeCell ref="R420:R421"/>
    <mergeCell ref="S420:S421"/>
    <mergeCell ref="AF418:AG419"/>
    <mergeCell ref="AH418:AH419"/>
    <mergeCell ref="B420:B421"/>
    <mergeCell ref="C420:C421"/>
    <mergeCell ref="D420:E421"/>
    <mergeCell ref="F420:F421"/>
    <mergeCell ref="G420:G421"/>
    <mergeCell ref="H420:I421"/>
    <mergeCell ref="J420:J421"/>
    <mergeCell ref="K420:K421"/>
    <mergeCell ref="X418:Y419"/>
    <mergeCell ref="Z418:Z419"/>
    <mergeCell ref="AA418:AA419"/>
    <mergeCell ref="AB418:AC419"/>
    <mergeCell ref="AD418:AD419"/>
    <mergeCell ref="AE418:AE419"/>
    <mergeCell ref="P418:Q419"/>
    <mergeCell ref="R418:R419"/>
    <mergeCell ref="S418:S419"/>
    <mergeCell ref="T418:U419"/>
    <mergeCell ref="V418:V419"/>
    <mergeCell ref="W418:W419"/>
    <mergeCell ref="H418:I419"/>
    <mergeCell ref="J418:J419"/>
    <mergeCell ref="K418:K419"/>
    <mergeCell ref="L418:M419"/>
    <mergeCell ref="N418:N419"/>
    <mergeCell ref="O418:O419"/>
    <mergeCell ref="AB416:AC417"/>
    <mergeCell ref="AD416:AD417"/>
    <mergeCell ref="AE416:AE417"/>
    <mergeCell ref="AF416:AG417"/>
    <mergeCell ref="AH416:AH417"/>
    <mergeCell ref="B418:B419"/>
    <mergeCell ref="C418:C419"/>
    <mergeCell ref="D418:E419"/>
    <mergeCell ref="F418:F419"/>
    <mergeCell ref="G418:G419"/>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F414:AG415"/>
    <mergeCell ref="AH414:AH415"/>
    <mergeCell ref="B416:B417"/>
    <mergeCell ref="C416:C417"/>
    <mergeCell ref="D416:E417"/>
    <mergeCell ref="F416:F417"/>
    <mergeCell ref="G416:G417"/>
    <mergeCell ref="H416:I417"/>
    <mergeCell ref="J416:J417"/>
    <mergeCell ref="K416:K417"/>
    <mergeCell ref="X414:Y415"/>
    <mergeCell ref="Z414:Z415"/>
    <mergeCell ref="AA414:AA415"/>
    <mergeCell ref="AB414:AC415"/>
    <mergeCell ref="AD414:AD415"/>
    <mergeCell ref="AE414:AE415"/>
    <mergeCell ref="P414:Q415"/>
    <mergeCell ref="R414:R415"/>
    <mergeCell ref="S414:S415"/>
    <mergeCell ref="T414:U415"/>
    <mergeCell ref="V414:V415"/>
    <mergeCell ref="W414:W415"/>
    <mergeCell ref="H414:I415"/>
    <mergeCell ref="J414:J415"/>
    <mergeCell ref="K414:K415"/>
    <mergeCell ref="L414:M415"/>
    <mergeCell ref="N414:N415"/>
    <mergeCell ref="O414:O415"/>
    <mergeCell ref="AB412:AC413"/>
    <mergeCell ref="AD412:AD413"/>
    <mergeCell ref="AE412:AE413"/>
    <mergeCell ref="AF412:AG413"/>
    <mergeCell ref="AH412:AH413"/>
    <mergeCell ref="B414:B415"/>
    <mergeCell ref="C414:C415"/>
    <mergeCell ref="D414:E415"/>
    <mergeCell ref="F414:F415"/>
    <mergeCell ref="G414:G415"/>
    <mergeCell ref="T412:U413"/>
    <mergeCell ref="V412:V413"/>
    <mergeCell ref="W412:W413"/>
    <mergeCell ref="X412:Y413"/>
    <mergeCell ref="Z412:Z413"/>
    <mergeCell ref="AA412:AA413"/>
    <mergeCell ref="L412:M413"/>
    <mergeCell ref="N412:N413"/>
    <mergeCell ref="O412:O413"/>
    <mergeCell ref="P412:Q413"/>
    <mergeCell ref="R412:R413"/>
    <mergeCell ref="S412:S413"/>
    <mergeCell ref="AF410:AG411"/>
    <mergeCell ref="AH410:AH411"/>
    <mergeCell ref="B412:B413"/>
    <mergeCell ref="C412:C413"/>
    <mergeCell ref="D412:E413"/>
    <mergeCell ref="F412:F413"/>
    <mergeCell ref="G412:G413"/>
    <mergeCell ref="H412:I413"/>
    <mergeCell ref="J412:J413"/>
    <mergeCell ref="K412:K413"/>
    <mergeCell ref="X410:Y411"/>
    <mergeCell ref="Z410:Z411"/>
    <mergeCell ref="AA410:AA411"/>
    <mergeCell ref="AB410:AC411"/>
    <mergeCell ref="AD410:AD411"/>
    <mergeCell ref="AE410:AE411"/>
    <mergeCell ref="P410:Q411"/>
    <mergeCell ref="R410:R411"/>
    <mergeCell ref="S410:S411"/>
    <mergeCell ref="T410:U411"/>
    <mergeCell ref="V410:V411"/>
    <mergeCell ref="W410:W411"/>
    <mergeCell ref="H410:I411"/>
    <mergeCell ref="J410:J411"/>
    <mergeCell ref="K410:K411"/>
    <mergeCell ref="L410:M411"/>
    <mergeCell ref="N410:N411"/>
    <mergeCell ref="O410:O411"/>
    <mergeCell ref="AB408:AC409"/>
    <mergeCell ref="AD408:AD409"/>
    <mergeCell ref="AE408:AE409"/>
    <mergeCell ref="AF408:AG409"/>
    <mergeCell ref="AH408:AH409"/>
    <mergeCell ref="B410:B411"/>
    <mergeCell ref="C410:C411"/>
    <mergeCell ref="D410:E411"/>
    <mergeCell ref="F410:F411"/>
    <mergeCell ref="G410:G411"/>
    <mergeCell ref="T408:U409"/>
    <mergeCell ref="V408:V409"/>
    <mergeCell ref="W408:W409"/>
    <mergeCell ref="X408:Y409"/>
    <mergeCell ref="Z408:Z409"/>
    <mergeCell ref="AA408:AA409"/>
    <mergeCell ref="L408:M409"/>
    <mergeCell ref="N408:N409"/>
    <mergeCell ref="O408:O409"/>
    <mergeCell ref="P408:Q409"/>
    <mergeCell ref="R408:R409"/>
    <mergeCell ref="S408:S409"/>
    <mergeCell ref="AF406:AG407"/>
    <mergeCell ref="AH406:AH407"/>
    <mergeCell ref="B408:B409"/>
    <mergeCell ref="C408:C409"/>
    <mergeCell ref="D408:E409"/>
    <mergeCell ref="F408:F409"/>
    <mergeCell ref="G408:G409"/>
    <mergeCell ref="H408:I409"/>
    <mergeCell ref="J408:J409"/>
    <mergeCell ref="K408:K409"/>
    <mergeCell ref="X406:Y407"/>
    <mergeCell ref="Z406:Z407"/>
    <mergeCell ref="AA406:AA407"/>
    <mergeCell ref="AB406:AC407"/>
    <mergeCell ref="AD406:AD407"/>
    <mergeCell ref="AE406:AE407"/>
    <mergeCell ref="P406:Q407"/>
    <mergeCell ref="R406:R407"/>
    <mergeCell ref="S406:S407"/>
    <mergeCell ref="T406:U407"/>
    <mergeCell ref="V406:V407"/>
    <mergeCell ref="W406:W407"/>
    <mergeCell ref="H406:I407"/>
    <mergeCell ref="J406:J407"/>
    <mergeCell ref="K406:K407"/>
    <mergeCell ref="L406:M407"/>
    <mergeCell ref="N406:N407"/>
    <mergeCell ref="O406:O407"/>
    <mergeCell ref="AB404:AC405"/>
    <mergeCell ref="AD404:AD405"/>
    <mergeCell ref="AE404:AE405"/>
    <mergeCell ref="AF404:AG405"/>
    <mergeCell ref="AH404:AH405"/>
    <mergeCell ref="B406:B407"/>
    <mergeCell ref="C406:C407"/>
    <mergeCell ref="D406:E407"/>
    <mergeCell ref="F406:F407"/>
    <mergeCell ref="G406:G407"/>
    <mergeCell ref="T404:U405"/>
    <mergeCell ref="V404:V405"/>
    <mergeCell ref="W404:W405"/>
    <mergeCell ref="X404:Y405"/>
    <mergeCell ref="Z404:Z405"/>
    <mergeCell ref="AA404:AA405"/>
    <mergeCell ref="L404:M405"/>
    <mergeCell ref="N404:N405"/>
    <mergeCell ref="O404:O405"/>
    <mergeCell ref="P404:Q405"/>
    <mergeCell ref="R404:R405"/>
    <mergeCell ref="S404:S405"/>
    <mergeCell ref="AB403:AD403"/>
    <mergeCell ref="AF403:AH403"/>
    <mergeCell ref="B404:B405"/>
    <mergeCell ref="C404:C405"/>
    <mergeCell ref="D404:E405"/>
    <mergeCell ref="F404:F405"/>
    <mergeCell ref="G404:G405"/>
    <mergeCell ref="H404:I405"/>
    <mergeCell ref="J404:J405"/>
    <mergeCell ref="K404:K405"/>
    <mergeCell ref="AD401:AD402"/>
    <mergeCell ref="AE401:AE402"/>
    <mergeCell ref="AF401:AG402"/>
    <mergeCell ref="AH401:AH402"/>
    <mergeCell ref="D403:F403"/>
    <mergeCell ref="H403:J403"/>
    <mergeCell ref="L403:N403"/>
    <mergeCell ref="P403:R403"/>
    <mergeCell ref="T403:V403"/>
    <mergeCell ref="X403:Z403"/>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H399:AH400"/>
    <mergeCell ref="B401:B402"/>
    <mergeCell ref="C401:C402"/>
    <mergeCell ref="D401:E402"/>
    <mergeCell ref="F401:F402"/>
    <mergeCell ref="G401:G402"/>
    <mergeCell ref="H401:I402"/>
    <mergeCell ref="J401:J402"/>
    <mergeCell ref="K401:K402"/>
    <mergeCell ref="L401:M402"/>
    <mergeCell ref="Z399:Z400"/>
    <mergeCell ref="AA399:AA400"/>
    <mergeCell ref="AB399:AC400"/>
    <mergeCell ref="AD399:AD400"/>
    <mergeCell ref="AE399:AE400"/>
    <mergeCell ref="AF399:AG400"/>
    <mergeCell ref="R399:R400"/>
    <mergeCell ref="S399:S400"/>
    <mergeCell ref="T399:U400"/>
    <mergeCell ref="V399:V400"/>
    <mergeCell ref="W399:W400"/>
    <mergeCell ref="X399:Y400"/>
    <mergeCell ref="J399:J400"/>
    <mergeCell ref="K399:K400"/>
    <mergeCell ref="L399:M400"/>
    <mergeCell ref="N399:N400"/>
    <mergeCell ref="O399:O400"/>
    <mergeCell ref="P399:Q400"/>
    <mergeCell ref="AD397:AD398"/>
    <mergeCell ref="AE397:AE398"/>
    <mergeCell ref="AF397:AG398"/>
    <mergeCell ref="AH397:AH398"/>
    <mergeCell ref="B399:B400"/>
    <mergeCell ref="C399:C400"/>
    <mergeCell ref="D399:E400"/>
    <mergeCell ref="F399:F400"/>
    <mergeCell ref="G399:G400"/>
    <mergeCell ref="H399:I400"/>
    <mergeCell ref="V397:V398"/>
    <mergeCell ref="W397:W398"/>
    <mergeCell ref="X397:Y398"/>
    <mergeCell ref="Z397:Z398"/>
    <mergeCell ref="AA397:AA398"/>
    <mergeCell ref="AB397:AC398"/>
    <mergeCell ref="N397:N398"/>
    <mergeCell ref="O397:O398"/>
    <mergeCell ref="P397:Q398"/>
    <mergeCell ref="R397:R398"/>
    <mergeCell ref="S397:S398"/>
    <mergeCell ref="T397:U398"/>
    <mergeCell ref="AH395:AH396"/>
    <mergeCell ref="B397:B398"/>
    <mergeCell ref="C397:C398"/>
    <mergeCell ref="D397:E398"/>
    <mergeCell ref="F397:F398"/>
    <mergeCell ref="G397:G398"/>
    <mergeCell ref="H397:I398"/>
    <mergeCell ref="J397:J398"/>
    <mergeCell ref="K397:K398"/>
    <mergeCell ref="L397:M398"/>
    <mergeCell ref="Z395:Z396"/>
    <mergeCell ref="AA395:AA396"/>
    <mergeCell ref="AB395:AC396"/>
    <mergeCell ref="AD395:AD396"/>
    <mergeCell ref="AE395:AE396"/>
    <mergeCell ref="AF395:AG396"/>
    <mergeCell ref="R395:R396"/>
    <mergeCell ref="S395:S396"/>
    <mergeCell ref="T395:U396"/>
    <mergeCell ref="V395:V396"/>
    <mergeCell ref="W395:W396"/>
    <mergeCell ref="X395:Y396"/>
    <mergeCell ref="J395:J396"/>
    <mergeCell ref="K395:K396"/>
    <mergeCell ref="L395:M396"/>
    <mergeCell ref="N395:N396"/>
    <mergeCell ref="O395:O396"/>
    <mergeCell ref="P395:Q396"/>
    <mergeCell ref="AD393:AD394"/>
    <mergeCell ref="AE393:AE394"/>
    <mergeCell ref="AF393:AG394"/>
    <mergeCell ref="AH393:AH394"/>
    <mergeCell ref="B395:B396"/>
    <mergeCell ref="C395:C396"/>
    <mergeCell ref="D395:E396"/>
    <mergeCell ref="F395:F396"/>
    <mergeCell ref="G395:G396"/>
    <mergeCell ref="H395:I396"/>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H391:AH392"/>
    <mergeCell ref="B393:B394"/>
    <mergeCell ref="C393:C394"/>
    <mergeCell ref="D393:E394"/>
    <mergeCell ref="F393:F394"/>
    <mergeCell ref="G393:G394"/>
    <mergeCell ref="H393:I394"/>
    <mergeCell ref="J393:J394"/>
    <mergeCell ref="K393:K394"/>
    <mergeCell ref="L393:M394"/>
    <mergeCell ref="Z391:Z392"/>
    <mergeCell ref="AA391:AA392"/>
    <mergeCell ref="AB391:AC392"/>
    <mergeCell ref="AD391:AD392"/>
    <mergeCell ref="AE391:AE392"/>
    <mergeCell ref="AF391:AG392"/>
    <mergeCell ref="R391:R392"/>
    <mergeCell ref="S391:S392"/>
    <mergeCell ref="T391:U392"/>
    <mergeCell ref="V391:V392"/>
    <mergeCell ref="W391:W392"/>
    <mergeCell ref="X391:Y392"/>
    <mergeCell ref="J391:J392"/>
    <mergeCell ref="K391:K392"/>
    <mergeCell ref="L391:M392"/>
    <mergeCell ref="N391:N392"/>
    <mergeCell ref="O391:O392"/>
    <mergeCell ref="P391:Q392"/>
    <mergeCell ref="AD389:AD390"/>
    <mergeCell ref="AE389:AE390"/>
    <mergeCell ref="AF389:AG390"/>
    <mergeCell ref="AH389:AH390"/>
    <mergeCell ref="B391:B392"/>
    <mergeCell ref="C391:C392"/>
    <mergeCell ref="D391:E392"/>
    <mergeCell ref="F391:F392"/>
    <mergeCell ref="G391:G392"/>
    <mergeCell ref="H391:I392"/>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H387:AH388"/>
    <mergeCell ref="B389:B390"/>
    <mergeCell ref="C389:C390"/>
    <mergeCell ref="D389:E390"/>
    <mergeCell ref="F389:F390"/>
    <mergeCell ref="G389:G390"/>
    <mergeCell ref="H389:I390"/>
    <mergeCell ref="J389:J390"/>
    <mergeCell ref="K389:K390"/>
    <mergeCell ref="L389:M390"/>
    <mergeCell ref="Z387:Z388"/>
    <mergeCell ref="AA387:AA388"/>
    <mergeCell ref="AB387:AC388"/>
    <mergeCell ref="AD387:AD388"/>
    <mergeCell ref="AE387:AE388"/>
    <mergeCell ref="AF387:AG388"/>
    <mergeCell ref="R387:R388"/>
    <mergeCell ref="S387:S388"/>
    <mergeCell ref="T387:U388"/>
    <mergeCell ref="V387:V388"/>
    <mergeCell ref="W387:W388"/>
    <mergeCell ref="X387:Y388"/>
    <mergeCell ref="J387:J388"/>
    <mergeCell ref="K387:K388"/>
    <mergeCell ref="L387:M388"/>
    <mergeCell ref="N387:N388"/>
    <mergeCell ref="O387:O388"/>
    <mergeCell ref="P387:Q388"/>
    <mergeCell ref="B387:B388"/>
    <mergeCell ref="C387:C388"/>
    <mergeCell ref="D387:E388"/>
    <mergeCell ref="F387:F388"/>
    <mergeCell ref="G387:G388"/>
    <mergeCell ref="H387:I388"/>
    <mergeCell ref="AH384:AH385"/>
    <mergeCell ref="D386:F386"/>
    <mergeCell ref="H386:J386"/>
    <mergeCell ref="L386:N386"/>
    <mergeCell ref="P386:R386"/>
    <mergeCell ref="T386:V386"/>
    <mergeCell ref="X386:Z386"/>
    <mergeCell ref="AB386:AD386"/>
    <mergeCell ref="AF386:AH386"/>
    <mergeCell ref="Z384:Z385"/>
    <mergeCell ref="AA384:AA385"/>
    <mergeCell ref="AB384:AC385"/>
    <mergeCell ref="AD384:AD385"/>
    <mergeCell ref="AE384:AE385"/>
    <mergeCell ref="AF384:AG385"/>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AB382:AC383"/>
    <mergeCell ref="AD382:AD383"/>
    <mergeCell ref="AE382:AE383"/>
    <mergeCell ref="AF382:AF383"/>
    <mergeCell ref="AG382:AG383"/>
    <mergeCell ref="AH382:AH383"/>
    <mergeCell ref="T382:U383"/>
    <mergeCell ref="V382:V383"/>
    <mergeCell ref="W382:W383"/>
    <mergeCell ref="X382:Y383"/>
    <mergeCell ref="Z382:Z383"/>
    <mergeCell ref="AA382:AA383"/>
    <mergeCell ref="L382:M383"/>
    <mergeCell ref="N382:N383"/>
    <mergeCell ref="O382:O383"/>
    <mergeCell ref="P382:Q383"/>
    <mergeCell ref="R382:R383"/>
    <mergeCell ref="S382:S383"/>
    <mergeCell ref="AG380:AG381"/>
    <mergeCell ref="AH380:AH381"/>
    <mergeCell ref="B382:B383"/>
    <mergeCell ref="C382:C383"/>
    <mergeCell ref="D382:E383"/>
    <mergeCell ref="F382:F383"/>
    <mergeCell ref="G382:G383"/>
    <mergeCell ref="H382:I383"/>
    <mergeCell ref="J382:J383"/>
    <mergeCell ref="K382:K383"/>
    <mergeCell ref="Z380:Z381"/>
    <mergeCell ref="AA380:AA381"/>
    <mergeCell ref="AB380:AC381"/>
    <mergeCell ref="AD380:AD381"/>
    <mergeCell ref="AE380:AE381"/>
    <mergeCell ref="AF380:AF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B378:AC379"/>
    <mergeCell ref="AD378:AD379"/>
    <mergeCell ref="AE378:AE379"/>
    <mergeCell ref="AF378:AF379"/>
    <mergeCell ref="AG378:AG379"/>
    <mergeCell ref="AH378:AH379"/>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G376:AG377"/>
    <mergeCell ref="AH376:AH377"/>
    <mergeCell ref="B378:B379"/>
    <mergeCell ref="C378:C379"/>
    <mergeCell ref="D378:E379"/>
    <mergeCell ref="F378:F379"/>
    <mergeCell ref="G378:G379"/>
    <mergeCell ref="H378:I379"/>
    <mergeCell ref="J378:J379"/>
    <mergeCell ref="K378:K379"/>
    <mergeCell ref="Z376:Z377"/>
    <mergeCell ref="AA376:AA377"/>
    <mergeCell ref="AB376:AC377"/>
    <mergeCell ref="AD376:AD377"/>
    <mergeCell ref="AE376:AE377"/>
    <mergeCell ref="AF376:AF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AG373:AG374"/>
    <mergeCell ref="AH373:AH374"/>
    <mergeCell ref="D375:F375"/>
    <mergeCell ref="H375:J375"/>
    <mergeCell ref="L375:N375"/>
    <mergeCell ref="P375:R375"/>
    <mergeCell ref="T375:V375"/>
    <mergeCell ref="X375:Z375"/>
    <mergeCell ref="AB375:AD375"/>
    <mergeCell ref="AF375:AH375"/>
    <mergeCell ref="Z373:Z374"/>
    <mergeCell ref="AA373:AA374"/>
    <mergeCell ref="AB373:AC374"/>
    <mergeCell ref="AD373:AD374"/>
    <mergeCell ref="AE373:AE374"/>
    <mergeCell ref="AF373:AF374"/>
    <mergeCell ref="R373:R374"/>
    <mergeCell ref="S373:S374"/>
    <mergeCell ref="T373:U374"/>
    <mergeCell ref="V373:V374"/>
    <mergeCell ref="W373:W374"/>
    <mergeCell ref="X373:Y374"/>
    <mergeCell ref="J373:J374"/>
    <mergeCell ref="K373:K374"/>
    <mergeCell ref="L373:M374"/>
    <mergeCell ref="N373:N374"/>
    <mergeCell ref="O373:O374"/>
    <mergeCell ref="P373:Q374"/>
    <mergeCell ref="AD371:AD372"/>
    <mergeCell ref="AE371:AE372"/>
    <mergeCell ref="AF371:AG372"/>
    <mergeCell ref="AH371:AH372"/>
    <mergeCell ref="B373:B374"/>
    <mergeCell ref="C373:C374"/>
    <mergeCell ref="D373:E374"/>
    <mergeCell ref="F373:F374"/>
    <mergeCell ref="G373:G374"/>
    <mergeCell ref="H373:I374"/>
    <mergeCell ref="V371:V372"/>
    <mergeCell ref="W371:W372"/>
    <mergeCell ref="X371:Y372"/>
    <mergeCell ref="Z371:Z372"/>
    <mergeCell ref="AA371:AA372"/>
    <mergeCell ref="AB371:AC372"/>
    <mergeCell ref="N371:N372"/>
    <mergeCell ref="O371:O372"/>
    <mergeCell ref="P371:Q372"/>
    <mergeCell ref="R371:R372"/>
    <mergeCell ref="S371:S372"/>
    <mergeCell ref="T371:U372"/>
    <mergeCell ref="AH369:AH370"/>
    <mergeCell ref="B371:B372"/>
    <mergeCell ref="C371:C372"/>
    <mergeCell ref="D371:E372"/>
    <mergeCell ref="F371:F372"/>
    <mergeCell ref="G371:G372"/>
    <mergeCell ref="H371:I372"/>
    <mergeCell ref="J371:J372"/>
    <mergeCell ref="K371:K372"/>
    <mergeCell ref="L371:M372"/>
    <mergeCell ref="AB369:AB370"/>
    <mergeCell ref="AC369:AC370"/>
    <mergeCell ref="AD369:AD370"/>
    <mergeCell ref="AE369:AE370"/>
    <mergeCell ref="AF369:AF370"/>
    <mergeCell ref="AG369:AG370"/>
    <mergeCell ref="V369:V370"/>
    <mergeCell ref="W369:W370"/>
    <mergeCell ref="X369:X370"/>
    <mergeCell ref="Y369:Y370"/>
    <mergeCell ref="Z369:Z370"/>
    <mergeCell ref="AA369:AA370"/>
    <mergeCell ref="O369:O370"/>
    <mergeCell ref="P369:P370"/>
    <mergeCell ref="Q369:Q370"/>
    <mergeCell ref="R369:R370"/>
    <mergeCell ref="S369:S370"/>
    <mergeCell ref="T369:U370"/>
    <mergeCell ref="H369:I370"/>
    <mergeCell ref="J369:J370"/>
    <mergeCell ref="K369:K370"/>
    <mergeCell ref="L369:L370"/>
    <mergeCell ref="M369:M370"/>
    <mergeCell ref="N369:N370"/>
    <mergeCell ref="AA367:AA368"/>
    <mergeCell ref="AB367:AD368"/>
    <mergeCell ref="AE367:AE368"/>
    <mergeCell ref="AF367:AH368"/>
    <mergeCell ref="B369:B370"/>
    <mergeCell ref="C369:C370"/>
    <mergeCell ref="D369:D370"/>
    <mergeCell ref="E369:E370"/>
    <mergeCell ref="F369:F370"/>
    <mergeCell ref="G369:G370"/>
    <mergeCell ref="P367:R367"/>
    <mergeCell ref="P368:R368"/>
    <mergeCell ref="S367:S368"/>
    <mergeCell ref="T367:V368"/>
    <mergeCell ref="W367:W368"/>
    <mergeCell ref="X367:Z367"/>
    <mergeCell ref="X368:Z368"/>
    <mergeCell ref="H367:J367"/>
    <mergeCell ref="H368:J368"/>
    <mergeCell ref="K367:K368"/>
    <mergeCell ref="L367:N367"/>
    <mergeCell ref="L368:N368"/>
    <mergeCell ref="O367:O368"/>
    <mergeCell ref="AF359:AF360"/>
    <mergeCell ref="AG359:AG360"/>
    <mergeCell ref="AH359:AH360"/>
    <mergeCell ref="B364:AH364"/>
    <mergeCell ref="D366:AH366"/>
    <mergeCell ref="B367:B368"/>
    <mergeCell ref="C367:C368"/>
    <mergeCell ref="D367:F367"/>
    <mergeCell ref="D368:F368"/>
    <mergeCell ref="G367:G368"/>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AD357:AD358"/>
    <mergeCell ref="AE357:AE358"/>
    <mergeCell ref="AF357:AG358"/>
    <mergeCell ref="AH357:AH358"/>
    <mergeCell ref="B359:B360"/>
    <mergeCell ref="C359:C360"/>
    <mergeCell ref="D359:D360"/>
    <mergeCell ref="E359:E360"/>
    <mergeCell ref="F359:F360"/>
    <mergeCell ref="G359:G360"/>
    <mergeCell ref="V357:V358"/>
    <mergeCell ref="W357:W358"/>
    <mergeCell ref="X357:Y358"/>
    <mergeCell ref="Z357:Z358"/>
    <mergeCell ref="AA357:AA358"/>
    <mergeCell ref="AB357:AC358"/>
    <mergeCell ref="N357:N358"/>
    <mergeCell ref="O357:O358"/>
    <mergeCell ref="P357:Q358"/>
    <mergeCell ref="R357:R358"/>
    <mergeCell ref="S357:S358"/>
    <mergeCell ref="T357:U358"/>
    <mergeCell ref="AH355:AH356"/>
    <mergeCell ref="B357:B358"/>
    <mergeCell ref="C357:C358"/>
    <mergeCell ref="D357:E358"/>
    <mergeCell ref="F357:F358"/>
    <mergeCell ref="G357:G358"/>
    <mergeCell ref="H357:I358"/>
    <mergeCell ref="J357:J358"/>
    <mergeCell ref="K357:K358"/>
    <mergeCell ref="L357:M358"/>
    <mergeCell ref="Z355:Z356"/>
    <mergeCell ref="AA355:AA356"/>
    <mergeCell ref="AB355:AC356"/>
    <mergeCell ref="AD355:AD356"/>
    <mergeCell ref="AE355:AE356"/>
    <mergeCell ref="AF355:AG356"/>
    <mergeCell ref="R355:R356"/>
    <mergeCell ref="S355:S356"/>
    <mergeCell ref="T355:U356"/>
    <mergeCell ref="V355:V356"/>
    <mergeCell ref="W355:W356"/>
    <mergeCell ref="X355:Y356"/>
    <mergeCell ref="J355:J356"/>
    <mergeCell ref="K355:K356"/>
    <mergeCell ref="L355:M356"/>
    <mergeCell ref="N355:N356"/>
    <mergeCell ref="O355:O356"/>
    <mergeCell ref="P355:Q356"/>
    <mergeCell ref="AD353:AD354"/>
    <mergeCell ref="AE353:AE354"/>
    <mergeCell ref="AF353:AG354"/>
    <mergeCell ref="AH353:AH354"/>
    <mergeCell ref="B355:B356"/>
    <mergeCell ref="C355:C356"/>
    <mergeCell ref="D355:E356"/>
    <mergeCell ref="F355:F356"/>
    <mergeCell ref="G355:G356"/>
    <mergeCell ref="H355:I356"/>
    <mergeCell ref="V353:V354"/>
    <mergeCell ref="W353:W354"/>
    <mergeCell ref="X353:Y354"/>
    <mergeCell ref="Z353:Z354"/>
    <mergeCell ref="AA353:AA354"/>
    <mergeCell ref="AB353:AC354"/>
    <mergeCell ref="N353:N354"/>
    <mergeCell ref="O353:O354"/>
    <mergeCell ref="P353:Q354"/>
    <mergeCell ref="R353:R354"/>
    <mergeCell ref="S353:S354"/>
    <mergeCell ref="T353:U354"/>
    <mergeCell ref="AH351:AH352"/>
    <mergeCell ref="B353:B354"/>
    <mergeCell ref="C353:C354"/>
    <mergeCell ref="D353:E354"/>
    <mergeCell ref="F353:F354"/>
    <mergeCell ref="G353:G354"/>
    <mergeCell ref="H353:I354"/>
    <mergeCell ref="J353:J354"/>
    <mergeCell ref="K353:K354"/>
    <mergeCell ref="L353:M354"/>
    <mergeCell ref="Z351:Z352"/>
    <mergeCell ref="AA351:AA352"/>
    <mergeCell ref="AB351:AC352"/>
    <mergeCell ref="AD351:AD352"/>
    <mergeCell ref="AE351:AE352"/>
    <mergeCell ref="AF351:AG352"/>
    <mergeCell ref="R351:R352"/>
    <mergeCell ref="S351:S352"/>
    <mergeCell ref="T351:U352"/>
    <mergeCell ref="V351:V352"/>
    <mergeCell ref="W351:W352"/>
    <mergeCell ref="X351:Y352"/>
    <mergeCell ref="J351:J352"/>
    <mergeCell ref="K351:K352"/>
    <mergeCell ref="L351:M352"/>
    <mergeCell ref="N351:N352"/>
    <mergeCell ref="O351:O352"/>
    <mergeCell ref="P351:Q352"/>
    <mergeCell ref="AD349:AD350"/>
    <mergeCell ref="AE349:AE350"/>
    <mergeCell ref="AF349:AG350"/>
    <mergeCell ref="AH349:AH350"/>
    <mergeCell ref="B351:B352"/>
    <mergeCell ref="C351:C352"/>
    <mergeCell ref="D351:E352"/>
    <mergeCell ref="F351:F352"/>
    <mergeCell ref="G351:G352"/>
    <mergeCell ref="H351:I352"/>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H347:AH348"/>
    <mergeCell ref="B349:B350"/>
    <mergeCell ref="C349:C350"/>
    <mergeCell ref="D349:E350"/>
    <mergeCell ref="F349:F350"/>
    <mergeCell ref="G349:G350"/>
    <mergeCell ref="H349:I350"/>
    <mergeCell ref="J349:J350"/>
    <mergeCell ref="K349:K350"/>
    <mergeCell ref="L349:M350"/>
    <mergeCell ref="Z347:Z348"/>
    <mergeCell ref="AA347:AA348"/>
    <mergeCell ref="AB347:AC348"/>
    <mergeCell ref="AD347:AD348"/>
    <mergeCell ref="AE347:AE348"/>
    <mergeCell ref="AF347:AG348"/>
    <mergeCell ref="R347:R348"/>
    <mergeCell ref="S347:S348"/>
    <mergeCell ref="T347:U348"/>
    <mergeCell ref="V347:V348"/>
    <mergeCell ref="W347:W348"/>
    <mergeCell ref="X347:Y348"/>
    <mergeCell ref="J347:J348"/>
    <mergeCell ref="K347:K348"/>
    <mergeCell ref="L347:M348"/>
    <mergeCell ref="N347:N348"/>
    <mergeCell ref="O347:O348"/>
    <mergeCell ref="P347:Q348"/>
    <mergeCell ref="AD345:AD346"/>
    <mergeCell ref="AE345:AE346"/>
    <mergeCell ref="AF345:AG346"/>
    <mergeCell ref="AH345:AH346"/>
    <mergeCell ref="B347:B348"/>
    <mergeCell ref="C347:C348"/>
    <mergeCell ref="D347:E348"/>
    <mergeCell ref="F347:F348"/>
    <mergeCell ref="G347:G348"/>
    <mergeCell ref="H347:I348"/>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H343:AH344"/>
    <mergeCell ref="B345:B346"/>
    <mergeCell ref="C345:C346"/>
    <mergeCell ref="D345:E346"/>
    <mergeCell ref="F345:F346"/>
    <mergeCell ref="G345:G346"/>
    <mergeCell ref="H345:I346"/>
    <mergeCell ref="J345:J346"/>
    <mergeCell ref="K345:K346"/>
    <mergeCell ref="L345:M346"/>
    <mergeCell ref="Z343:Z344"/>
    <mergeCell ref="AA343:AA344"/>
    <mergeCell ref="AB343:AC344"/>
    <mergeCell ref="AD343:AD344"/>
    <mergeCell ref="AE343:AE344"/>
    <mergeCell ref="AF343:AG344"/>
    <mergeCell ref="R343:R344"/>
    <mergeCell ref="S343:S344"/>
    <mergeCell ref="T343:U344"/>
    <mergeCell ref="V343:V344"/>
    <mergeCell ref="W343:W344"/>
    <mergeCell ref="X343:Y344"/>
    <mergeCell ref="J343:J344"/>
    <mergeCell ref="K343:K344"/>
    <mergeCell ref="L343:M344"/>
    <mergeCell ref="N343:N344"/>
    <mergeCell ref="O343:O344"/>
    <mergeCell ref="P343:Q344"/>
    <mergeCell ref="AD341:AD342"/>
    <mergeCell ref="AE341:AE342"/>
    <mergeCell ref="AF341:AG342"/>
    <mergeCell ref="AH341:AH342"/>
    <mergeCell ref="B343:B344"/>
    <mergeCell ref="C343:C344"/>
    <mergeCell ref="D343:E344"/>
    <mergeCell ref="F343:F344"/>
    <mergeCell ref="G343:G344"/>
    <mergeCell ref="H343:I344"/>
    <mergeCell ref="V341:V342"/>
    <mergeCell ref="W341:W342"/>
    <mergeCell ref="X341:Y342"/>
    <mergeCell ref="Z341:Z342"/>
    <mergeCell ref="AA341:AA342"/>
    <mergeCell ref="AB341:AC342"/>
    <mergeCell ref="N341:N342"/>
    <mergeCell ref="O341:O342"/>
    <mergeCell ref="P341:Q342"/>
    <mergeCell ref="R341:R342"/>
    <mergeCell ref="S341:S342"/>
    <mergeCell ref="T341:U342"/>
    <mergeCell ref="AH339:AH340"/>
    <mergeCell ref="B341:B342"/>
    <mergeCell ref="C341:C342"/>
    <mergeCell ref="D341:E342"/>
    <mergeCell ref="F341:F342"/>
    <mergeCell ref="G341:G342"/>
    <mergeCell ref="H341:I342"/>
    <mergeCell ref="J341:J342"/>
    <mergeCell ref="K341:K342"/>
    <mergeCell ref="L341:M342"/>
    <mergeCell ref="Z339:Z340"/>
    <mergeCell ref="AA339:AA340"/>
    <mergeCell ref="AB339:AC340"/>
    <mergeCell ref="AD339:AD340"/>
    <mergeCell ref="AE339:AE340"/>
    <mergeCell ref="AF339:AG340"/>
    <mergeCell ref="R339:R340"/>
    <mergeCell ref="S339:S340"/>
    <mergeCell ref="T339:U340"/>
    <mergeCell ref="V339:V340"/>
    <mergeCell ref="W339:W340"/>
    <mergeCell ref="X339:Y340"/>
    <mergeCell ref="J339:J340"/>
    <mergeCell ref="K339:K340"/>
    <mergeCell ref="L339:M340"/>
    <mergeCell ref="N339:N340"/>
    <mergeCell ref="O339:O340"/>
    <mergeCell ref="P339:Q340"/>
    <mergeCell ref="AD337:AD338"/>
    <mergeCell ref="AE337:AE338"/>
    <mergeCell ref="AF337:AG338"/>
    <mergeCell ref="AH337:AH338"/>
    <mergeCell ref="B339:B340"/>
    <mergeCell ref="C339:C340"/>
    <mergeCell ref="D339:E340"/>
    <mergeCell ref="F339:F340"/>
    <mergeCell ref="G339:G340"/>
    <mergeCell ref="H339:I340"/>
    <mergeCell ref="V337:V338"/>
    <mergeCell ref="W337:W338"/>
    <mergeCell ref="X337:Y338"/>
    <mergeCell ref="Z337:Z338"/>
    <mergeCell ref="AA337:AA338"/>
    <mergeCell ref="AB337:AC338"/>
    <mergeCell ref="N337:N338"/>
    <mergeCell ref="O337:O338"/>
    <mergeCell ref="P337:Q338"/>
    <mergeCell ref="R337:R338"/>
    <mergeCell ref="S337:S338"/>
    <mergeCell ref="T337:U338"/>
    <mergeCell ref="AH335:AH336"/>
    <mergeCell ref="B337:B338"/>
    <mergeCell ref="C337:C338"/>
    <mergeCell ref="D337:E338"/>
    <mergeCell ref="F337:F338"/>
    <mergeCell ref="G337:G338"/>
    <mergeCell ref="H337:I338"/>
    <mergeCell ref="J337:J338"/>
    <mergeCell ref="K337:K338"/>
    <mergeCell ref="L337:M338"/>
    <mergeCell ref="Z335:Z336"/>
    <mergeCell ref="AA335:AA336"/>
    <mergeCell ref="AB335:AC336"/>
    <mergeCell ref="AD335:AD336"/>
    <mergeCell ref="AE335:AE336"/>
    <mergeCell ref="AF335:AG336"/>
    <mergeCell ref="R335:R336"/>
    <mergeCell ref="S335:S336"/>
    <mergeCell ref="T335:U336"/>
    <mergeCell ref="V335:V336"/>
    <mergeCell ref="W335:W336"/>
    <mergeCell ref="X335:Y336"/>
    <mergeCell ref="J335:J336"/>
    <mergeCell ref="K335:K336"/>
    <mergeCell ref="L335:M336"/>
    <mergeCell ref="N335:N336"/>
    <mergeCell ref="O335:O336"/>
    <mergeCell ref="P335:Q336"/>
    <mergeCell ref="AD333:AD334"/>
    <mergeCell ref="AE333:AE334"/>
    <mergeCell ref="AF333:AG334"/>
    <mergeCell ref="AH333:AH334"/>
    <mergeCell ref="B335:B336"/>
    <mergeCell ref="C335:C336"/>
    <mergeCell ref="D335:E336"/>
    <mergeCell ref="F335:F336"/>
    <mergeCell ref="G335:G336"/>
    <mergeCell ref="H335:I336"/>
    <mergeCell ref="V333:V334"/>
    <mergeCell ref="W333:W334"/>
    <mergeCell ref="X333:Y334"/>
    <mergeCell ref="Z333:Z334"/>
    <mergeCell ref="AA333:AA334"/>
    <mergeCell ref="AB333:AC334"/>
    <mergeCell ref="N333:N334"/>
    <mergeCell ref="O333:O334"/>
    <mergeCell ref="P333:Q334"/>
    <mergeCell ref="R333:R334"/>
    <mergeCell ref="S333:S334"/>
    <mergeCell ref="T333:U334"/>
    <mergeCell ref="AH331:AH332"/>
    <mergeCell ref="B333:B334"/>
    <mergeCell ref="C333:C334"/>
    <mergeCell ref="D333:E334"/>
    <mergeCell ref="F333:F334"/>
    <mergeCell ref="G333:G334"/>
    <mergeCell ref="H333:I334"/>
    <mergeCell ref="J333:J334"/>
    <mergeCell ref="K333:K334"/>
    <mergeCell ref="L333:M334"/>
    <mergeCell ref="Z331:Z332"/>
    <mergeCell ref="AA331:AA332"/>
    <mergeCell ref="AB331:AC332"/>
    <mergeCell ref="AD331:AD332"/>
    <mergeCell ref="AE331:AE332"/>
    <mergeCell ref="AF331:AG332"/>
    <mergeCell ref="R331:R332"/>
    <mergeCell ref="S331:S332"/>
    <mergeCell ref="T331:U332"/>
    <mergeCell ref="V331:V332"/>
    <mergeCell ref="W331:W332"/>
    <mergeCell ref="X331:Y332"/>
    <mergeCell ref="J331:J332"/>
    <mergeCell ref="K331:K332"/>
    <mergeCell ref="L331:M332"/>
    <mergeCell ref="N331:N332"/>
    <mergeCell ref="O331:O332"/>
    <mergeCell ref="P331:Q332"/>
    <mergeCell ref="AD329:AD330"/>
    <mergeCell ref="AE329:AE330"/>
    <mergeCell ref="AF329:AG330"/>
    <mergeCell ref="AH329:AH330"/>
    <mergeCell ref="B331:B332"/>
    <mergeCell ref="C331:C332"/>
    <mergeCell ref="D331:E332"/>
    <mergeCell ref="F331:F332"/>
    <mergeCell ref="G331:G332"/>
    <mergeCell ref="H331:I332"/>
    <mergeCell ref="V329:V330"/>
    <mergeCell ref="W329:W330"/>
    <mergeCell ref="X329:Y330"/>
    <mergeCell ref="Z329:Z330"/>
    <mergeCell ref="AA329:AA330"/>
    <mergeCell ref="AB329:AC330"/>
    <mergeCell ref="N329:N330"/>
    <mergeCell ref="O329:O330"/>
    <mergeCell ref="P329:Q330"/>
    <mergeCell ref="R329:R330"/>
    <mergeCell ref="S329:S330"/>
    <mergeCell ref="T329:U330"/>
    <mergeCell ref="AF328:AH328"/>
    <mergeCell ref="B329:B330"/>
    <mergeCell ref="C329:C330"/>
    <mergeCell ref="D329:E330"/>
    <mergeCell ref="F329:F330"/>
    <mergeCell ref="G329:G330"/>
    <mergeCell ref="H329:I330"/>
    <mergeCell ref="J329:J330"/>
    <mergeCell ref="K329:K330"/>
    <mergeCell ref="L329:M330"/>
    <mergeCell ref="AF326:AF327"/>
    <mergeCell ref="AG326:AG327"/>
    <mergeCell ref="AH326:AH327"/>
    <mergeCell ref="D328:F328"/>
    <mergeCell ref="H328:J328"/>
    <mergeCell ref="L328:N328"/>
    <mergeCell ref="P328:R328"/>
    <mergeCell ref="T328:V328"/>
    <mergeCell ref="X328:Z328"/>
    <mergeCell ref="AB328:AD328"/>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AA324:AA325"/>
    <mergeCell ref="AB324:AD325"/>
    <mergeCell ref="AE324:AE325"/>
    <mergeCell ref="AF324:AH325"/>
    <mergeCell ref="B326:B327"/>
    <mergeCell ref="C326:C327"/>
    <mergeCell ref="D326:D327"/>
    <mergeCell ref="E326:E327"/>
    <mergeCell ref="F326:F327"/>
    <mergeCell ref="G326:G327"/>
    <mergeCell ref="P324:R324"/>
    <mergeCell ref="P325:R325"/>
    <mergeCell ref="S324:S325"/>
    <mergeCell ref="T324:V325"/>
    <mergeCell ref="W324:W325"/>
    <mergeCell ref="X324:Z324"/>
    <mergeCell ref="X325:Z325"/>
    <mergeCell ref="H324:J324"/>
    <mergeCell ref="H325:J325"/>
    <mergeCell ref="K324:K325"/>
    <mergeCell ref="L324:N324"/>
    <mergeCell ref="L325:N325"/>
    <mergeCell ref="O324:O325"/>
    <mergeCell ref="AF315:AF316"/>
    <mergeCell ref="AG315:AG316"/>
    <mergeCell ref="AH315:AH316"/>
    <mergeCell ref="B321:AH321"/>
    <mergeCell ref="D323:AH323"/>
    <mergeCell ref="B324:B325"/>
    <mergeCell ref="C324:C325"/>
    <mergeCell ref="D324:F324"/>
    <mergeCell ref="D325:F325"/>
    <mergeCell ref="G324:G325"/>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AD313:AD314"/>
    <mergeCell ref="AE313:AE314"/>
    <mergeCell ref="AF313:AG314"/>
    <mergeCell ref="AH313:AH314"/>
    <mergeCell ref="B315:B316"/>
    <mergeCell ref="C315:C316"/>
    <mergeCell ref="D315:D316"/>
    <mergeCell ref="E315:E316"/>
    <mergeCell ref="F315:F316"/>
    <mergeCell ref="G315:G316"/>
    <mergeCell ref="V313:V314"/>
    <mergeCell ref="W313:W314"/>
    <mergeCell ref="X313:Y314"/>
    <mergeCell ref="Z313:Z314"/>
    <mergeCell ref="AA313:AA314"/>
    <mergeCell ref="AB313:AC314"/>
    <mergeCell ref="N313:N314"/>
    <mergeCell ref="O313:O314"/>
    <mergeCell ref="P313:Q314"/>
    <mergeCell ref="R313:R314"/>
    <mergeCell ref="S313:S314"/>
    <mergeCell ref="T313:U314"/>
    <mergeCell ref="AH311:AH312"/>
    <mergeCell ref="B313:B314"/>
    <mergeCell ref="C313:C314"/>
    <mergeCell ref="D313:E314"/>
    <mergeCell ref="F313:F314"/>
    <mergeCell ref="G313:G314"/>
    <mergeCell ref="H313:I314"/>
    <mergeCell ref="J313:J314"/>
    <mergeCell ref="K313:K314"/>
    <mergeCell ref="L313:M314"/>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K312"/>
    <mergeCell ref="L311:M312"/>
    <mergeCell ref="N311:N312"/>
    <mergeCell ref="O311:O312"/>
    <mergeCell ref="P311:Q312"/>
    <mergeCell ref="AD309:AD310"/>
    <mergeCell ref="AE309:AE310"/>
    <mergeCell ref="AF309:AG310"/>
    <mergeCell ref="AH309:AH310"/>
    <mergeCell ref="B311:B312"/>
    <mergeCell ref="C311:C312"/>
    <mergeCell ref="D311:E312"/>
    <mergeCell ref="F311:F312"/>
    <mergeCell ref="G311:G312"/>
    <mergeCell ref="H311:I312"/>
    <mergeCell ref="V309:V310"/>
    <mergeCell ref="W309:W310"/>
    <mergeCell ref="X309:Y310"/>
    <mergeCell ref="Z309:Z310"/>
    <mergeCell ref="AA309:AA310"/>
    <mergeCell ref="AB309:AC310"/>
    <mergeCell ref="N309:N310"/>
    <mergeCell ref="O309:O310"/>
    <mergeCell ref="P309:Q310"/>
    <mergeCell ref="R309:R310"/>
    <mergeCell ref="S309:S310"/>
    <mergeCell ref="T309:U310"/>
    <mergeCell ref="AH307:AH308"/>
    <mergeCell ref="B309:B310"/>
    <mergeCell ref="C309:C310"/>
    <mergeCell ref="D309:E310"/>
    <mergeCell ref="F309:F310"/>
    <mergeCell ref="G309:G310"/>
    <mergeCell ref="H309:I310"/>
    <mergeCell ref="J309:J310"/>
    <mergeCell ref="K309:K310"/>
    <mergeCell ref="L309:M310"/>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K308"/>
    <mergeCell ref="L307:M308"/>
    <mergeCell ref="N307:N308"/>
    <mergeCell ref="O307:O308"/>
    <mergeCell ref="P307:Q308"/>
    <mergeCell ref="AD305:AD306"/>
    <mergeCell ref="AE305:AE306"/>
    <mergeCell ref="AF305:AG306"/>
    <mergeCell ref="AH305:AH306"/>
    <mergeCell ref="B307:B308"/>
    <mergeCell ref="C307:C308"/>
    <mergeCell ref="D307:E308"/>
    <mergeCell ref="F307:F308"/>
    <mergeCell ref="G307:G308"/>
    <mergeCell ref="H307:I308"/>
    <mergeCell ref="V305:V306"/>
    <mergeCell ref="W305:W306"/>
    <mergeCell ref="X305:Y306"/>
    <mergeCell ref="Z305:Z306"/>
    <mergeCell ref="AA305:AA306"/>
    <mergeCell ref="AB305:AC306"/>
    <mergeCell ref="N305:N306"/>
    <mergeCell ref="O305:O306"/>
    <mergeCell ref="P305:Q306"/>
    <mergeCell ref="R305:R306"/>
    <mergeCell ref="S305:S306"/>
    <mergeCell ref="T305:U306"/>
    <mergeCell ref="AH303:AH304"/>
    <mergeCell ref="B305:B306"/>
    <mergeCell ref="C305:C306"/>
    <mergeCell ref="D305:E306"/>
    <mergeCell ref="F305:F306"/>
    <mergeCell ref="G305:G306"/>
    <mergeCell ref="H305:I306"/>
    <mergeCell ref="J305:J306"/>
    <mergeCell ref="K305:K306"/>
    <mergeCell ref="L305:M306"/>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AD301:AD302"/>
    <mergeCell ref="AE301:AE302"/>
    <mergeCell ref="AF301:AG302"/>
    <mergeCell ref="AH301:AH302"/>
    <mergeCell ref="B303:B304"/>
    <mergeCell ref="C303:C304"/>
    <mergeCell ref="D303:E304"/>
    <mergeCell ref="F303:F304"/>
    <mergeCell ref="G303:G304"/>
    <mergeCell ref="H303:I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H299:AH300"/>
    <mergeCell ref="B301:B302"/>
    <mergeCell ref="C301:C302"/>
    <mergeCell ref="D301:E302"/>
    <mergeCell ref="F301:F302"/>
    <mergeCell ref="G301:G302"/>
    <mergeCell ref="H301:I302"/>
    <mergeCell ref="J301:J302"/>
    <mergeCell ref="K301:K302"/>
    <mergeCell ref="L301:M302"/>
    <mergeCell ref="Z299:Z300"/>
    <mergeCell ref="AA299:AA300"/>
    <mergeCell ref="AB299:AC300"/>
    <mergeCell ref="AD299:AD300"/>
    <mergeCell ref="AE299:AE300"/>
    <mergeCell ref="AF299:AG300"/>
    <mergeCell ref="R299:R300"/>
    <mergeCell ref="S299:S300"/>
    <mergeCell ref="T299:U300"/>
    <mergeCell ref="V299:V300"/>
    <mergeCell ref="W299:W300"/>
    <mergeCell ref="X299:Y300"/>
    <mergeCell ref="J299:J300"/>
    <mergeCell ref="K299:K300"/>
    <mergeCell ref="L299:M300"/>
    <mergeCell ref="N299:N300"/>
    <mergeCell ref="O299:O300"/>
    <mergeCell ref="P299:Q300"/>
    <mergeCell ref="AD297:AD298"/>
    <mergeCell ref="AE297:AE298"/>
    <mergeCell ref="AF297:AG298"/>
    <mergeCell ref="AH297:AH298"/>
    <mergeCell ref="B299:B300"/>
    <mergeCell ref="C299:C300"/>
    <mergeCell ref="D299:E300"/>
    <mergeCell ref="F299:F300"/>
    <mergeCell ref="G299:G300"/>
    <mergeCell ref="H299:I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H295:AH296"/>
    <mergeCell ref="B297:B298"/>
    <mergeCell ref="C297:C298"/>
    <mergeCell ref="D297:E298"/>
    <mergeCell ref="F297:F298"/>
    <mergeCell ref="G297:G298"/>
    <mergeCell ref="H297:I298"/>
    <mergeCell ref="J297:J298"/>
    <mergeCell ref="K297:K298"/>
    <mergeCell ref="L297:M298"/>
    <mergeCell ref="Z295:Z296"/>
    <mergeCell ref="AA295:AA296"/>
    <mergeCell ref="AB295:AC296"/>
    <mergeCell ref="AD295:AD296"/>
    <mergeCell ref="AE295:AE296"/>
    <mergeCell ref="AF295: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AD293:AD294"/>
    <mergeCell ref="AE293:AE294"/>
    <mergeCell ref="AF293:AG294"/>
    <mergeCell ref="AH293:AH294"/>
    <mergeCell ref="B295:B296"/>
    <mergeCell ref="C295:C296"/>
    <mergeCell ref="D295:E296"/>
    <mergeCell ref="F295:F296"/>
    <mergeCell ref="G295:G296"/>
    <mergeCell ref="H295:I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H291:AH292"/>
    <mergeCell ref="B293:B294"/>
    <mergeCell ref="C293:C294"/>
    <mergeCell ref="D293:E294"/>
    <mergeCell ref="F293:F294"/>
    <mergeCell ref="G293:G294"/>
    <mergeCell ref="H293:I294"/>
    <mergeCell ref="J293:J294"/>
    <mergeCell ref="K293:K294"/>
    <mergeCell ref="L293:M294"/>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AD289:AD290"/>
    <mergeCell ref="AE289:AE290"/>
    <mergeCell ref="AF289:AG290"/>
    <mergeCell ref="AH289:AH290"/>
    <mergeCell ref="B291:B292"/>
    <mergeCell ref="C291:C292"/>
    <mergeCell ref="D291:E292"/>
    <mergeCell ref="F291:F292"/>
    <mergeCell ref="G291:G292"/>
    <mergeCell ref="H291:I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H287:AH288"/>
    <mergeCell ref="B289:B290"/>
    <mergeCell ref="C289:C290"/>
    <mergeCell ref="D289:E290"/>
    <mergeCell ref="F289:F290"/>
    <mergeCell ref="G289:G290"/>
    <mergeCell ref="H289:I290"/>
    <mergeCell ref="J289:J290"/>
    <mergeCell ref="K289:K290"/>
    <mergeCell ref="L289:M290"/>
    <mergeCell ref="Z287:Z288"/>
    <mergeCell ref="AA287:AA288"/>
    <mergeCell ref="AB287:AC288"/>
    <mergeCell ref="AD287:AD288"/>
    <mergeCell ref="AE287:AE288"/>
    <mergeCell ref="AF287:AG288"/>
    <mergeCell ref="R287:R288"/>
    <mergeCell ref="S287:S288"/>
    <mergeCell ref="T287:U288"/>
    <mergeCell ref="V287:V288"/>
    <mergeCell ref="W287:W288"/>
    <mergeCell ref="X287:Y288"/>
    <mergeCell ref="J287:J288"/>
    <mergeCell ref="K287:K288"/>
    <mergeCell ref="L287:M288"/>
    <mergeCell ref="N287:N288"/>
    <mergeCell ref="O287:O288"/>
    <mergeCell ref="P287:Q288"/>
    <mergeCell ref="AD285:AD286"/>
    <mergeCell ref="AE285:AE286"/>
    <mergeCell ref="AF285:AG286"/>
    <mergeCell ref="AH285:AH286"/>
    <mergeCell ref="B287:B288"/>
    <mergeCell ref="C287:C288"/>
    <mergeCell ref="D287:E288"/>
    <mergeCell ref="F287:F288"/>
    <mergeCell ref="G287:G288"/>
    <mergeCell ref="H287:I288"/>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H283:AH284"/>
    <mergeCell ref="B285:B286"/>
    <mergeCell ref="C285:C286"/>
    <mergeCell ref="D285:E286"/>
    <mergeCell ref="F285:F286"/>
    <mergeCell ref="G285:G286"/>
    <mergeCell ref="H285:I286"/>
    <mergeCell ref="J285:J286"/>
    <mergeCell ref="K285:K286"/>
    <mergeCell ref="L285:M286"/>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AH280:AH281"/>
    <mergeCell ref="D282:F282"/>
    <mergeCell ref="H282:J282"/>
    <mergeCell ref="L282:N282"/>
    <mergeCell ref="P282:R282"/>
    <mergeCell ref="T282:V282"/>
    <mergeCell ref="X282:Z282"/>
    <mergeCell ref="AB282:AD282"/>
    <mergeCell ref="AF282:AH282"/>
    <mergeCell ref="AB280:AB281"/>
    <mergeCell ref="AC280:AC281"/>
    <mergeCell ref="AD280:AD281"/>
    <mergeCell ref="AE280:AE281"/>
    <mergeCell ref="AF280:AF281"/>
    <mergeCell ref="AG280:AG281"/>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E278:AE279"/>
    <mergeCell ref="AF278:AH279"/>
    <mergeCell ref="B280:B281"/>
    <mergeCell ref="C280:C281"/>
    <mergeCell ref="D280:D281"/>
    <mergeCell ref="E280:E281"/>
    <mergeCell ref="F280:F281"/>
    <mergeCell ref="G280:G281"/>
    <mergeCell ref="H280:H281"/>
    <mergeCell ref="I280:I281"/>
    <mergeCell ref="T278:V279"/>
    <mergeCell ref="W278:W279"/>
    <mergeCell ref="X278:Z278"/>
    <mergeCell ref="X279:Z279"/>
    <mergeCell ref="AA278:AA279"/>
    <mergeCell ref="AB278:AD279"/>
    <mergeCell ref="L278:N278"/>
    <mergeCell ref="L279:N279"/>
    <mergeCell ref="O278:O279"/>
    <mergeCell ref="P278:R278"/>
    <mergeCell ref="P279:R279"/>
    <mergeCell ref="S278:S279"/>
    <mergeCell ref="B275:AH275"/>
    <mergeCell ref="D277:AH277"/>
    <mergeCell ref="B278:B279"/>
    <mergeCell ref="C278:C279"/>
    <mergeCell ref="D278:F278"/>
    <mergeCell ref="D279:F279"/>
    <mergeCell ref="G278:G279"/>
    <mergeCell ref="H278:J278"/>
    <mergeCell ref="H279:J279"/>
    <mergeCell ref="K278:K279"/>
    <mergeCell ref="AC271:AC272"/>
    <mergeCell ref="AD271:AD272"/>
    <mergeCell ref="AE271:AE272"/>
    <mergeCell ref="AF271:AF272"/>
    <mergeCell ref="AG271:AG272"/>
    <mergeCell ref="AH271:AH272"/>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K271:K272"/>
    <mergeCell ref="L271:L272"/>
    <mergeCell ref="M271:M272"/>
    <mergeCell ref="N271:N272"/>
    <mergeCell ref="O271:O272"/>
    <mergeCell ref="P271:P272"/>
    <mergeCell ref="AH269:AH270"/>
    <mergeCell ref="B271:B272"/>
    <mergeCell ref="C271:C272"/>
    <mergeCell ref="D271:D272"/>
    <mergeCell ref="E271:E272"/>
    <mergeCell ref="F271:F272"/>
    <mergeCell ref="G271:G272"/>
    <mergeCell ref="H271:H272"/>
    <mergeCell ref="I271:I272"/>
    <mergeCell ref="J271:J272"/>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AD267:AD268"/>
    <mergeCell ref="AE267:AE268"/>
    <mergeCell ref="AF267:AG268"/>
    <mergeCell ref="AH267:AH268"/>
    <mergeCell ref="B269:B270"/>
    <mergeCell ref="C269:C270"/>
    <mergeCell ref="D269:E270"/>
    <mergeCell ref="F269:F270"/>
    <mergeCell ref="G269:G270"/>
    <mergeCell ref="H269:I270"/>
    <mergeCell ref="V267:V268"/>
    <mergeCell ref="W267:W268"/>
    <mergeCell ref="X267:Y268"/>
    <mergeCell ref="Z267:Z268"/>
    <mergeCell ref="AA267:AA268"/>
    <mergeCell ref="AB267:AC268"/>
    <mergeCell ref="N267:N268"/>
    <mergeCell ref="O267:O268"/>
    <mergeCell ref="P267:Q268"/>
    <mergeCell ref="R267:R268"/>
    <mergeCell ref="S267:S268"/>
    <mergeCell ref="T267:U268"/>
    <mergeCell ref="AH265:AH266"/>
    <mergeCell ref="B267:B268"/>
    <mergeCell ref="C267:C268"/>
    <mergeCell ref="D267:E268"/>
    <mergeCell ref="F267:F268"/>
    <mergeCell ref="G267:G268"/>
    <mergeCell ref="H267:I268"/>
    <mergeCell ref="J267:J268"/>
    <mergeCell ref="K267:K268"/>
    <mergeCell ref="L267:M268"/>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D263:AD264"/>
    <mergeCell ref="AE263:AE264"/>
    <mergeCell ref="AF263:AG264"/>
    <mergeCell ref="AH263:AH264"/>
    <mergeCell ref="B265:B266"/>
    <mergeCell ref="C265:C266"/>
    <mergeCell ref="D265:E266"/>
    <mergeCell ref="F265:F266"/>
    <mergeCell ref="G265:G266"/>
    <mergeCell ref="H265:I266"/>
    <mergeCell ref="V263:V264"/>
    <mergeCell ref="W263:W264"/>
    <mergeCell ref="X263:Y264"/>
    <mergeCell ref="Z263:Z264"/>
    <mergeCell ref="AA263:AA264"/>
    <mergeCell ref="AB263:AC264"/>
    <mergeCell ref="N263:N264"/>
    <mergeCell ref="O263:O264"/>
    <mergeCell ref="P263:Q264"/>
    <mergeCell ref="R263:R264"/>
    <mergeCell ref="S263:S264"/>
    <mergeCell ref="T263:U264"/>
    <mergeCell ref="AH261:AH262"/>
    <mergeCell ref="B263:B264"/>
    <mergeCell ref="C263:C264"/>
    <mergeCell ref="D263:E264"/>
    <mergeCell ref="F263:F264"/>
    <mergeCell ref="G263:G264"/>
    <mergeCell ref="H263:I264"/>
    <mergeCell ref="J263:J264"/>
    <mergeCell ref="K263:K264"/>
    <mergeCell ref="L263:M264"/>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D259:AD260"/>
    <mergeCell ref="AE259:AE260"/>
    <mergeCell ref="AF259:AG260"/>
    <mergeCell ref="AH259:AH260"/>
    <mergeCell ref="B261:B262"/>
    <mergeCell ref="C261:C262"/>
    <mergeCell ref="D261:E262"/>
    <mergeCell ref="F261:F262"/>
    <mergeCell ref="G261:G262"/>
    <mergeCell ref="H261:I262"/>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H257:AH258"/>
    <mergeCell ref="B259:B260"/>
    <mergeCell ref="C259:C260"/>
    <mergeCell ref="D259:E260"/>
    <mergeCell ref="F259:F260"/>
    <mergeCell ref="G259:G260"/>
    <mergeCell ref="H259:I260"/>
    <mergeCell ref="J259:J260"/>
    <mergeCell ref="K259:K260"/>
    <mergeCell ref="L259:M260"/>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AD255:AD256"/>
    <mergeCell ref="AE255:AE256"/>
    <mergeCell ref="AF255:AG256"/>
    <mergeCell ref="AH255:AH256"/>
    <mergeCell ref="B257:B258"/>
    <mergeCell ref="C257:C258"/>
    <mergeCell ref="D257:E258"/>
    <mergeCell ref="F257:F258"/>
    <mergeCell ref="G257:G258"/>
    <mergeCell ref="H257:I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H253:AH254"/>
    <mergeCell ref="B255:B256"/>
    <mergeCell ref="C255:C256"/>
    <mergeCell ref="D255:E256"/>
    <mergeCell ref="F255:F256"/>
    <mergeCell ref="G255:G256"/>
    <mergeCell ref="H255:I256"/>
    <mergeCell ref="J255:J256"/>
    <mergeCell ref="K255:K256"/>
    <mergeCell ref="L255:M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AD251:AD252"/>
    <mergeCell ref="AE251:AE252"/>
    <mergeCell ref="AF251:AG252"/>
    <mergeCell ref="AH251:AH252"/>
    <mergeCell ref="B253:B254"/>
    <mergeCell ref="C253:C254"/>
    <mergeCell ref="D253:E254"/>
    <mergeCell ref="F253:F254"/>
    <mergeCell ref="G253:G254"/>
    <mergeCell ref="H253:I254"/>
    <mergeCell ref="V251:V252"/>
    <mergeCell ref="W251:W252"/>
    <mergeCell ref="X251:Y252"/>
    <mergeCell ref="Z251:Z252"/>
    <mergeCell ref="AA251:AA252"/>
    <mergeCell ref="AB251:AC252"/>
    <mergeCell ref="N251:N252"/>
    <mergeCell ref="O251:O252"/>
    <mergeCell ref="P251:Q252"/>
    <mergeCell ref="R251:R252"/>
    <mergeCell ref="S251:S252"/>
    <mergeCell ref="T251:U252"/>
    <mergeCell ref="AH249:AH250"/>
    <mergeCell ref="B251:B252"/>
    <mergeCell ref="C251:C252"/>
    <mergeCell ref="D251:E252"/>
    <mergeCell ref="F251:F252"/>
    <mergeCell ref="G251:G252"/>
    <mergeCell ref="H251:I252"/>
    <mergeCell ref="J251:J252"/>
    <mergeCell ref="K251:K252"/>
    <mergeCell ref="L251:M252"/>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AD247:AD248"/>
    <mergeCell ref="AE247:AE248"/>
    <mergeCell ref="AF247:AG248"/>
    <mergeCell ref="AH247:AH248"/>
    <mergeCell ref="B249:B250"/>
    <mergeCell ref="C249:C250"/>
    <mergeCell ref="D249:E250"/>
    <mergeCell ref="F249:F250"/>
    <mergeCell ref="G249:G250"/>
    <mergeCell ref="H249:I250"/>
    <mergeCell ref="V247:V248"/>
    <mergeCell ref="W247:W248"/>
    <mergeCell ref="X247:Y248"/>
    <mergeCell ref="Z247:Z248"/>
    <mergeCell ref="AA247:AA248"/>
    <mergeCell ref="AB247:AC248"/>
    <mergeCell ref="N247:N248"/>
    <mergeCell ref="O247:O248"/>
    <mergeCell ref="P247:Q248"/>
    <mergeCell ref="R247:R248"/>
    <mergeCell ref="S247:S248"/>
    <mergeCell ref="T247:U248"/>
    <mergeCell ref="AH245:AH246"/>
    <mergeCell ref="B247:B248"/>
    <mergeCell ref="C247:C248"/>
    <mergeCell ref="D247:E248"/>
    <mergeCell ref="F247:F248"/>
    <mergeCell ref="G247:G248"/>
    <mergeCell ref="H247:I248"/>
    <mergeCell ref="J247:J248"/>
    <mergeCell ref="K247:K248"/>
    <mergeCell ref="L247:M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AH242:AH243"/>
    <mergeCell ref="D244:F244"/>
    <mergeCell ref="H244:J244"/>
    <mergeCell ref="L244:N244"/>
    <mergeCell ref="P244:R244"/>
    <mergeCell ref="T244:V244"/>
    <mergeCell ref="X244:Z244"/>
    <mergeCell ref="AB244:AD244"/>
    <mergeCell ref="AF244:AH244"/>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E240:AE241"/>
    <mergeCell ref="AF240:AH241"/>
    <mergeCell ref="B242:B243"/>
    <mergeCell ref="C242:C243"/>
    <mergeCell ref="D242:D243"/>
    <mergeCell ref="E242:E243"/>
    <mergeCell ref="F242:F243"/>
    <mergeCell ref="G242:G243"/>
    <mergeCell ref="H242:H243"/>
    <mergeCell ref="I242:I243"/>
    <mergeCell ref="T240:V241"/>
    <mergeCell ref="W240:W241"/>
    <mergeCell ref="X240:Z240"/>
    <mergeCell ref="X241:Z241"/>
    <mergeCell ref="AA240:AA241"/>
    <mergeCell ref="AB240:AD241"/>
    <mergeCell ref="L240:N240"/>
    <mergeCell ref="L241:N241"/>
    <mergeCell ref="O240:O241"/>
    <mergeCell ref="P240:R240"/>
    <mergeCell ref="P241:R241"/>
    <mergeCell ref="S240:S241"/>
    <mergeCell ref="B237:AH237"/>
    <mergeCell ref="D239:AH239"/>
    <mergeCell ref="B240:B241"/>
    <mergeCell ref="C240:C241"/>
    <mergeCell ref="D240:F240"/>
    <mergeCell ref="D241:F241"/>
    <mergeCell ref="G240:G241"/>
    <mergeCell ref="H240:J240"/>
    <mergeCell ref="H241:J241"/>
    <mergeCell ref="K240:K241"/>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H209:AH210"/>
    <mergeCell ref="B211:B212"/>
    <mergeCell ref="C211:C212"/>
    <mergeCell ref="D211:D212"/>
    <mergeCell ref="E211:E212"/>
    <mergeCell ref="F211:F212"/>
    <mergeCell ref="G211:G212"/>
    <mergeCell ref="H211:H212"/>
    <mergeCell ref="I211:I212"/>
    <mergeCell ref="J211:J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D207:AD208"/>
    <mergeCell ref="AE207:AE208"/>
    <mergeCell ref="AF207:AG208"/>
    <mergeCell ref="AH207:AH208"/>
    <mergeCell ref="B209:B210"/>
    <mergeCell ref="C209:C210"/>
    <mergeCell ref="D209:E210"/>
    <mergeCell ref="F209:F210"/>
    <mergeCell ref="G209:G210"/>
    <mergeCell ref="H209:I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H205:AH206"/>
    <mergeCell ref="B207:B208"/>
    <mergeCell ref="C207:C208"/>
    <mergeCell ref="D207:E208"/>
    <mergeCell ref="F207:F208"/>
    <mergeCell ref="G207:G208"/>
    <mergeCell ref="H207:I208"/>
    <mergeCell ref="J207:J208"/>
    <mergeCell ref="K207:K208"/>
    <mergeCell ref="L207:M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AD199:AD200"/>
    <mergeCell ref="AE199:AE200"/>
    <mergeCell ref="AF199:AG200"/>
    <mergeCell ref="AH199:AH200"/>
    <mergeCell ref="B201:B202"/>
    <mergeCell ref="C201:C202"/>
    <mergeCell ref="D201:E202"/>
    <mergeCell ref="F201:F202"/>
    <mergeCell ref="G201:G202"/>
    <mergeCell ref="H201:I202"/>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H197:AH198"/>
    <mergeCell ref="B199:B200"/>
    <mergeCell ref="C199:C200"/>
    <mergeCell ref="D199:E200"/>
    <mergeCell ref="F199:F200"/>
    <mergeCell ref="G199:G200"/>
    <mergeCell ref="H199:I200"/>
    <mergeCell ref="J199:J200"/>
    <mergeCell ref="K199:K200"/>
    <mergeCell ref="L199:M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AD195:AD196"/>
    <mergeCell ref="AE195:AE196"/>
    <mergeCell ref="AF195:AG196"/>
    <mergeCell ref="AH195:AH196"/>
    <mergeCell ref="B197:B198"/>
    <mergeCell ref="C197:C198"/>
    <mergeCell ref="D197:E198"/>
    <mergeCell ref="F197:F198"/>
    <mergeCell ref="G197:G198"/>
    <mergeCell ref="H197:I198"/>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H193:AH194"/>
    <mergeCell ref="B195:B196"/>
    <mergeCell ref="C195:C196"/>
    <mergeCell ref="D195:E196"/>
    <mergeCell ref="F195:F196"/>
    <mergeCell ref="G195:G196"/>
    <mergeCell ref="H195:I196"/>
    <mergeCell ref="J195:J196"/>
    <mergeCell ref="K195:K196"/>
    <mergeCell ref="L195:M196"/>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AD191:AD192"/>
    <mergeCell ref="AE191:AE192"/>
    <mergeCell ref="AF191:AG192"/>
    <mergeCell ref="AH191:AH192"/>
    <mergeCell ref="B193:B194"/>
    <mergeCell ref="C193:C194"/>
    <mergeCell ref="D193:E194"/>
    <mergeCell ref="F193:F194"/>
    <mergeCell ref="G193:G194"/>
    <mergeCell ref="H193:I194"/>
    <mergeCell ref="V191:V192"/>
    <mergeCell ref="W191:W192"/>
    <mergeCell ref="X191:Y192"/>
    <mergeCell ref="Z191:Z192"/>
    <mergeCell ref="AA191:AA192"/>
    <mergeCell ref="AB191:AC192"/>
    <mergeCell ref="N191:N192"/>
    <mergeCell ref="O191:O192"/>
    <mergeCell ref="P191:Q192"/>
    <mergeCell ref="R191:R192"/>
    <mergeCell ref="S191:S192"/>
    <mergeCell ref="T191:U192"/>
    <mergeCell ref="AH189:AH190"/>
    <mergeCell ref="B191:B192"/>
    <mergeCell ref="C191:C192"/>
    <mergeCell ref="D191:E192"/>
    <mergeCell ref="F191:F192"/>
    <mergeCell ref="G191:G192"/>
    <mergeCell ref="H191:I192"/>
    <mergeCell ref="J191:J192"/>
    <mergeCell ref="K191:K192"/>
    <mergeCell ref="L191:M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D187:AD188"/>
    <mergeCell ref="AE187:AE188"/>
    <mergeCell ref="AF187:AG188"/>
    <mergeCell ref="AH187:AH188"/>
    <mergeCell ref="B189:B190"/>
    <mergeCell ref="C189:C190"/>
    <mergeCell ref="D189:E190"/>
    <mergeCell ref="F189:F190"/>
    <mergeCell ref="G189:G190"/>
    <mergeCell ref="H189:I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AD183:AD184"/>
    <mergeCell ref="AE183:AE184"/>
    <mergeCell ref="AF183:AG184"/>
    <mergeCell ref="AH183:AH184"/>
    <mergeCell ref="B185:B186"/>
    <mergeCell ref="C185:C186"/>
    <mergeCell ref="D185:E186"/>
    <mergeCell ref="F185:F186"/>
    <mergeCell ref="G185:G186"/>
    <mergeCell ref="H185:I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D179:AD180"/>
    <mergeCell ref="AE179:AE180"/>
    <mergeCell ref="AF179:AG180"/>
    <mergeCell ref="AH179:AH180"/>
    <mergeCell ref="B181:B182"/>
    <mergeCell ref="C181:C182"/>
    <mergeCell ref="D181:E182"/>
    <mergeCell ref="F181:F182"/>
    <mergeCell ref="G181:G182"/>
    <mergeCell ref="H181:I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H177:AH178"/>
    <mergeCell ref="B179:B180"/>
    <mergeCell ref="C179:C180"/>
    <mergeCell ref="D179:E180"/>
    <mergeCell ref="F179:F180"/>
    <mergeCell ref="G179:G180"/>
    <mergeCell ref="H179:I180"/>
    <mergeCell ref="J179:J180"/>
    <mergeCell ref="K179:K180"/>
    <mergeCell ref="L179:M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AD175:AD176"/>
    <mergeCell ref="AE175:AE176"/>
    <mergeCell ref="AF175:AG176"/>
    <mergeCell ref="AH175:AH176"/>
    <mergeCell ref="B177:B178"/>
    <mergeCell ref="C177:C178"/>
    <mergeCell ref="D177:E178"/>
    <mergeCell ref="F177:F178"/>
    <mergeCell ref="G177:G178"/>
    <mergeCell ref="H177:I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AH170:AH171"/>
    <mergeCell ref="D172:F172"/>
    <mergeCell ref="H172:J172"/>
    <mergeCell ref="L172:N172"/>
    <mergeCell ref="P172:R172"/>
    <mergeCell ref="T172:V172"/>
    <mergeCell ref="X172:Z172"/>
    <mergeCell ref="AB172:AD172"/>
    <mergeCell ref="AF172:AH172"/>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E168:AE169"/>
    <mergeCell ref="AF168:AH169"/>
    <mergeCell ref="B170:B171"/>
    <mergeCell ref="C170:C171"/>
    <mergeCell ref="D170:D171"/>
    <mergeCell ref="E170:E171"/>
    <mergeCell ref="F170:F171"/>
    <mergeCell ref="G170:G171"/>
    <mergeCell ref="H170:H171"/>
    <mergeCell ref="I170:I171"/>
    <mergeCell ref="T168:V169"/>
    <mergeCell ref="W168:W169"/>
    <mergeCell ref="X168:Z168"/>
    <mergeCell ref="X169:Z169"/>
    <mergeCell ref="AA168:AA169"/>
    <mergeCell ref="AB168:AD169"/>
    <mergeCell ref="L168:N168"/>
    <mergeCell ref="L169:N169"/>
    <mergeCell ref="O168:O169"/>
    <mergeCell ref="P168:R168"/>
    <mergeCell ref="P169:R169"/>
    <mergeCell ref="S168:S169"/>
    <mergeCell ref="B165:AH165"/>
    <mergeCell ref="C167:AH167"/>
    <mergeCell ref="B168:B169"/>
    <mergeCell ref="C168:C169"/>
    <mergeCell ref="D168:F168"/>
    <mergeCell ref="D169:F169"/>
    <mergeCell ref="G168:G169"/>
    <mergeCell ref="H168:J168"/>
    <mergeCell ref="H169:J169"/>
    <mergeCell ref="K168:K169"/>
    <mergeCell ref="AC158:AC159"/>
    <mergeCell ref="AD158:AD159"/>
    <mergeCell ref="AE158:AE159"/>
    <mergeCell ref="AF158:AF159"/>
    <mergeCell ref="AG158:AG159"/>
    <mergeCell ref="AH158:AH159"/>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H156:AH157"/>
    <mergeCell ref="B158:B159"/>
    <mergeCell ref="C158:C159"/>
    <mergeCell ref="D158:D159"/>
    <mergeCell ref="E158:E159"/>
    <mergeCell ref="F158:F159"/>
    <mergeCell ref="G158:G159"/>
    <mergeCell ref="H158:H159"/>
    <mergeCell ref="I158:I159"/>
    <mergeCell ref="J158:J159"/>
    <mergeCell ref="Z156:Z157"/>
    <mergeCell ref="AA156:AA157"/>
    <mergeCell ref="AB156:AC157"/>
    <mergeCell ref="AD156:AD157"/>
    <mergeCell ref="AE156:AE157"/>
    <mergeCell ref="AF156:AG157"/>
    <mergeCell ref="R156:R157"/>
    <mergeCell ref="S156:S157"/>
    <mergeCell ref="T156:U157"/>
    <mergeCell ref="V156:V157"/>
    <mergeCell ref="W156:W157"/>
    <mergeCell ref="X156:Y157"/>
    <mergeCell ref="J156:J157"/>
    <mergeCell ref="K156:K157"/>
    <mergeCell ref="L156:M157"/>
    <mergeCell ref="N156:N157"/>
    <mergeCell ref="O156:O157"/>
    <mergeCell ref="P156:Q157"/>
    <mergeCell ref="AD154:AD155"/>
    <mergeCell ref="AE154:AE155"/>
    <mergeCell ref="AF154:AG155"/>
    <mergeCell ref="AH154:AH155"/>
    <mergeCell ref="B156:B157"/>
    <mergeCell ref="C156:C157"/>
    <mergeCell ref="D156:E157"/>
    <mergeCell ref="F156:F157"/>
    <mergeCell ref="G156:G157"/>
    <mergeCell ref="H156:I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H148:AH149"/>
    <mergeCell ref="B150:B151"/>
    <mergeCell ref="C150:C151"/>
    <mergeCell ref="D150:E151"/>
    <mergeCell ref="F150:F151"/>
    <mergeCell ref="G150:G151"/>
    <mergeCell ref="H150:I151"/>
    <mergeCell ref="J150:J151"/>
    <mergeCell ref="K150:K151"/>
    <mergeCell ref="L150:M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D146:AD147"/>
    <mergeCell ref="AE146:AE147"/>
    <mergeCell ref="AF146:AG147"/>
    <mergeCell ref="AH146:AH147"/>
    <mergeCell ref="B148:B149"/>
    <mergeCell ref="C148:C149"/>
    <mergeCell ref="D148:E149"/>
    <mergeCell ref="F148:F149"/>
    <mergeCell ref="G148:G149"/>
    <mergeCell ref="H148:I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H144:AH145"/>
    <mergeCell ref="B146:B147"/>
    <mergeCell ref="C146:C147"/>
    <mergeCell ref="D146:E147"/>
    <mergeCell ref="F146:F147"/>
    <mergeCell ref="G146:G147"/>
    <mergeCell ref="H146:I147"/>
    <mergeCell ref="J146:J147"/>
    <mergeCell ref="K146:K147"/>
    <mergeCell ref="L146:M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F140:AF141"/>
    <mergeCell ref="AG140:AG141"/>
    <mergeCell ref="AH140:AH141"/>
    <mergeCell ref="B142:B143"/>
    <mergeCell ref="C142:C143"/>
    <mergeCell ref="D142:E143"/>
    <mergeCell ref="F142:F143"/>
    <mergeCell ref="G142:G143"/>
    <mergeCell ref="H142:I143"/>
    <mergeCell ref="J142:J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E138:AE139"/>
    <mergeCell ref="AF138:AF139"/>
    <mergeCell ref="AG138:AG139"/>
    <mergeCell ref="AH138:AH139"/>
    <mergeCell ref="B140:B141"/>
    <mergeCell ref="C140:C141"/>
    <mergeCell ref="D140:D141"/>
    <mergeCell ref="E140:E141"/>
    <mergeCell ref="F140:F141"/>
    <mergeCell ref="G140:G141"/>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AB136:AC137"/>
    <mergeCell ref="AD136:AD137"/>
    <mergeCell ref="AE136:AE137"/>
    <mergeCell ref="AF136:AG137"/>
    <mergeCell ref="AH136:AH137"/>
    <mergeCell ref="B138:B139"/>
    <mergeCell ref="C138:C139"/>
    <mergeCell ref="D138:D139"/>
    <mergeCell ref="E138:E139"/>
    <mergeCell ref="F138:F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F134:AG135"/>
    <mergeCell ref="AH134:AH135"/>
    <mergeCell ref="B136:B137"/>
    <mergeCell ref="C136:C137"/>
    <mergeCell ref="D136:E137"/>
    <mergeCell ref="F136:F137"/>
    <mergeCell ref="G136:G137"/>
    <mergeCell ref="H136:I137"/>
    <mergeCell ref="J136:J137"/>
    <mergeCell ref="K136:K137"/>
    <mergeCell ref="X134:Y135"/>
    <mergeCell ref="Z134:Z135"/>
    <mergeCell ref="AA134:AA135"/>
    <mergeCell ref="AB134:AC135"/>
    <mergeCell ref="AD134:AD135"/>
    <mergeCell ref="AE134:AE135"/>
    <mergeCell ref="P134:Q135"/>
    <mergeCell ref="R134:R135"/>
    <mergeCell ref="S134:S135"/>
    <mergeCell ref="T134:U135"/>
    <mergeCell ref="V134:V135"/>
    <mergeCell ref="W134:W135"/>
    <mergeCell ref="H134:I135"/>
    <mergeCell ref="J134:J135"/>
    <mergeCell ref="K134:K135"/>
    <mergeCell ref="L134:M135"/>
    <mergeCell ref="N134:N135"/>
    <mergeCell ref="O134:O135"/>
    <mergeCell ref="AB132:AC133"/>
    <mergeCell ref="AD132:AD133"/>
    <mergeCell ref="AE132:AE133"/>
    <mergeCell ref="AF132:AG133"/>
    <mergeCell ref="AH132:AH133"/>
    <mergeCell ref="B134:B135"/>
    <mergeCell ref="C134:C135"/>
    <mergeCell ref="D134:E135"/>
    <mergeCell ref="F134:F135"/>
    <mergeCell ref="G134:G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F130:AG131"/>
    <mergeCell ref="AH130:AH131"/>
    <mergeCell ref="B132:B133"/>
    <mergeCell ref="C132:C133"/>
    <mergeCell ref="D132:E133"/>
    <mergeCell ref="F132:F133"/>
    <mergeCell ref="G132:G133"/>
    <mergeCell ref="H132:I133"/>
    <mergeCell ref="J132:J133"/>
    <mergeCell ref="K132:K133"/>
    <mergeCell ref="X130:Y131"/>
    <mergeCell ref="Z130:Z131"/>
    <mergeCell ref="AA130:AA131"/>
    <mergeCell ref="AB130:AC131"/>
    <mergeCell ref="AD130:AD131"/>
    <mergeCell ref="AE130:AE131"/>
    <mergeCell ref="P130:Q131"/>
    <mergeCell ref="R130:R131"/>
    <mergeCell ref="S130:S131"/>
    <mergeCell ref="T130:U131"/>
    <mergeCell ref="V130:V131"/>
    <mergeCell ref="W130:W131"/>
    <mergeCell ref="H130:I131"/>
    <mergeCell ref="J130:J131"/>
    <mergeCell ref="K130:K131"/>
    <mergeCell ref="L130:M131"/>
    <mergeCell ref="N130:N131"/>
    <mergeCell ref="O130:O131"/>
    <mergeCell ref="AB128:AC129"/>
    <mergeCell ref="AD128:AD129"/>
    <mergeCell ref="AE128:AE129"/>
    <mergeCell ref="AF128:AG129"/>
    <mergeCell ref="AH128:AH129"/>
    <mergeCell ref="B130:B131"/>
    <mergeCell ref="C130:C131"/>
    <mergeCell ref="D130:E131"/>
    <mergeCell ref="F130:F131"/>
    <mergeCell ref="G130:G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F126:AG127"/>
    <mergeCell ref="AH126:AH127"/>
    <mergeCell ref="B128:B129"/>
    <mergeCell ref="C128:C129"/>
    <mergeCell ref="D128:E129"/>
    <mergeCell ref="F128:F129"/>
    <mergeCell ref="G128:G129"/>
    <mergeCell ref="H128:I129"/>
    <mergeCell ref="J128:J129"/>
    <mergeCell ref="K128:K129"/>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AB124:AC125"/>
    <mergeCell ref="AD124:AD125"/>
    <mergeCell ref="AE124:AE125"/>
    <mergeCell ref="AF124:AG125"/>
    <mergeCell ref="AH124:AH125"/>
    <mergeCell ref="B126:B127"/>
    <mergeCell ref="C126:C127"/>
    <mergeCell ref="D126:E127"/>
    <mergeCell ref="F126:F127"/>
    <mergeCell ref="G126:G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F122:AG123"/>
    <mergeCell ref="AH122:AH123"/>
    <mergeCell ref="B124:B125"/>
    <mergeCell ref="C124:C125"/>
    <mergeCell ref="D124:E125"/>
    <mergeCell ref="F124:F125"/>
    <mergeCell ref="G124:G125"/>
    <mergeCell ref="H124:I125"/>
    <mergeCell ref="J124:J125"/>
    <mergeCell ref="K124:K125"/>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I123"/>
    <mergeCell ref="J122:J123"/>
    <mergeCell ref="K122:K123"/>
    <mergeCell ref="L122:M123"/>
    <mergeCell ref="N122:N123"/>
    <mergeCell ref="O122:O123"/>
    <mergeCell ref="AB120:AC121"/>
    <mergeCell ref="AD120:AD121"/>
    <mergeCell ref="AE120:AE121"/>
    <mergeCell ref="AF120:AG121"/>
    <mergeCell ref="AH120:AH121"/>
    <mergeCell ref="B122:B123"/>
    <mergeCell ref="C122:C123"/>
    <mergeCell ref="D122:E123"/>
    <mergeCell ref="F122:F123"/>
    <mergeCell ref="G122:G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F118:AG119"/>
    <mergeCell ref="AH118:AH119"/>
    <mergeCell ref="B120:B121"/>
    <mergeCell ref="C120:C121"/>
    <mergeCell ref="D120:E121"/>
    <mergeCell ref="F120:F121"/>
    <mergeCell ref="G120:G121"/>
    <mergeCell ref="H120:I121"/>
    <mergeCell ref="J120:J121"/>
    <mergeCell ref="K120:K121"/>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B116:AC117"/>
    <mergeCell ref="AD116:AD117"/>
    <mergeCell ref="AE116:AE117"/>
    <mergeCell ref="AF116:AG117"/>
    <mergeCell ref="AH116:AH117"/>
    <mergeCell ref="B118:B119"/>
    <mergeCell ref="C118:C119"/>
    <mergeCell ref="D118:E119"/>
    <mergeCell ref="F118:F119"/>
    <mergeCell ref="G118:G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F114:AG115"/>
    <mergeCell ref="AH114:AH115"/>
    <mergeCell ref="B116:B117"/>
    <mergeCell ref="C116:C117"/>
    <mergeCell ref="D116:E117"/>
    <mergeCell ref="F116:F117"/>
    <mergeCell ref="G116:G117"/>
    <mergeCell ref="H116:I117"/>
    <mergeCell ref="J116:J117"/>
    <mergeCell ref="K116:K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B112:AC113"/>
    <mergeCell ref="AD112:AD113"/>
    <mergeCell ref="AE112:AE113"/>
    <mergeCell ref="AF112:AG113"/>
    <mergeCell ref="AH112:AH113"/>
    <mergeCell ref="B114:B115"/>
    <mergeCell ref="C114:C115"/>
    <mergeCell ref="D114:E115"/>
    <mergeCell ref="F114:F115"/>
    <mergeCell ref="G114:G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F110:AG111"/>
    <mergeCell ref="AH110:AH111"/>
    <mergeCell ref="B112:B113"/>
    <mergeCell ref="C112:C113"/>
    <mergeCell ref="D112:E113"/>
    <mergeCell ref="F112:F113"/>
    <mergeCell ref="G112:G113"/>
    <mergeCell ref="H112:I113"/>
    <mergeCell ref="J112:J113"/>
    <mergeCell ref="K112:K113"/>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AB108:AC109"/>
    <mergeCell ref="AD108:AD109"/>
    <mergeCell ref="AE108:AE109"/>
    <mergeCell ref="AF108:AG109"/>
    <mergeCell ref="AH108:AH109"/>
    <mergeCell ref="B110:B111"/>
    <mergeCell ref="C110:C111"/>
    <mergeCell ref="D110:E111"/>
    <mergeCell ref="F110:F111"/>
    <mergeCell ref="G110:G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G106:AG107"/>
    <mergeCell ref="AH106:AH107"/>
    <mergeCell ref="B108:B109"/>
    <mergeCell ref="C108:C109"/>
    <mergeCell ref="D108:E109"/>
    <mergeCell ref="F108:F109"/>
    <mergeCell ref="G108:G109"/>
    <mergeCell ref="H108:I109"/>
    <mergeCell ref="J108:J109"/>
    <mergeCell ref="K108:K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B104:AD105"/>
    <mergeCell ref="AE104:AE105"/>
    <mergeCell ref="AF104:AH105"/>
    <mergeCell ref="B106:B107"/>
    <mergeCell ref="C106:C107"/>
    <mergeCell ref="D106:D107"/>
    <mergeCell ref="E106:E107"/>
    <mergeCell ref="F106:F107"/>
    <mergeCell ref="G106:G107"/>
    <mergeCell ref="H106:H107"/>
    <mergeCell ref="S104:S105"/>
    <mergeCell ref="T104:V105"/>
    <mergeCell ref="W104:W105"/>
    <mergeCell ref="X104:Z104"/>
    <mergeCell ref="X105:Z105"/>
    <mergeCell ref="AA104:AA105"/>
    <mergeCell ref="K104:K105"/>
    <mergeCell ref="L104:N104"/>
    <mergeCell ref="L105:N105"/>
    <mergeCell ref="O104:O105"/>
    <mergeCell ref="P104:R104"/>
    <mergeCell ref="P105:R105"/>
    <mergeCell ref="B104:B105"/>
    <mergeCell ref="C104:C105"/>
    <mergeCell ref="D104:F104"/>
    <mergeCell ref="D105:F105"/>
    <mergeCell ref="G104:G105"/>
    <mergeCell ref="H104:J104"/>
    <mergeCell ref="H105:J105"/>
    <mergeCell ref="AF85:AF86"/>
    <mergeCell ref="AG85:AG86"/>
    <mergeCell ref="AH85:AH86"/>
    <mergeCell ref="B100:AH100"/>
    <mergeCell ref="B102:B103"/>
    <mergeCell ref="C102:C103"/>
    <mergeCell ref="D102:AH103"/>
    <mergeCell ref="B88:AH88"/>
    <mergeCell ref="B89:AH89"/>
    <mergeCell ref="B90:AH90"/>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D83:AD84"/>
    <mergeCell ref="AE83:AE84"/>
    <mergeCell ref="AF83:AG84"/>
    <mergeCell ref="AH83:AH84"/>
    <mergeCell ref="B85:B86"/>
    <mergeCell ref="C85:C86"/>
    <mergeCell ref="D85:D86"/>
    <mergeCell ref="E85:E86"/>
    <mergeCell ref="F85:F86"/>
    <mergeCell ref="G85:G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F63:AG64"/>
    <mergeCell ref="AH63:AH64"/>
    <mergeCell ref="B65:B66"/>
    <mergeCell ref="C65:C66"/>
    <mergeCell ref="D65:D66"/>
    <mergeCell ref="E65:E66"/>
    <mergeCell ref="F65:F66"/>
    <mergeCell ref="G65:G66"/>
    <mergeCell ref="H65:H66"/>
    <mergeCell ref="I65:I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B61:AC62"/>
    <mergeCell ref="AD61:AD62"/>
    <mergeCell ref="AE61:AE62"/>
    <mergeCell ref="AF61:AG62"/>
    <mergeCell ref="AH61:AH62"/>
    <mergeCell ref="B63:B64"/>
    <mergeCell ref="C63:C64"/>
    <mergeCell ref="D63:E64"/>
    <mergeCell ref="F63:F64"/>
    <mergeCell ref="G63:G64"/>
    <mergeCell ref="T61:U62"/>
    <mergeCell ref="V61:V62"/>
    <mergeCell ref="W61:W62"/>
    <mergeCell ref="X61:Y62"/>
    <mergeCell ref="Z61:Z62"/>
    <mergeCell ref="AA61:AA62"/>
    <mergeCell ref="L61:M62"/>
    <mergeCell ref="N61:N62"/>
    <mergeCell ref="O61:O62"/>
    <mergeCell ref="P61:Q62"/>
    <mergeCell ref="R61:R62"/>
    <mergeCell ref="S61:S62"/>
    <mergeCell ref="AF59:AG60"/>
    <mergeCell ref="AH59:AH60"/>
    <mergeCell ref="B61:B62"/>
    <mergeCell ref="C61:C62"/>
    <mergeCell ref="D61:E62"/>
    <mergeCell ref="F61:F62"/>
    <mergeCell ref="G61:G62"/>
    <mergeCell ref="H61:I62"/>
    <mergeCell ref="J61:J62"/>
    <mergeCell ref="K61:K62"/>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B57:AC58"/>
    <mergeCell ref="AD57:AD58"/>
    <mergeCell ref="AE57:AE58"/>
    <mergeCell ref="AF57:AG58"/>
    <mergeCell ref="AH57:AH58"/>
    <mergeCell ref="B59:B60"/>
    <mergeCell ref="C59:C60"/>
    <mergeCell ref="D59:E60"/>
    <mergeCell ref="F59:F60"/>
    <mergeCell ref="G59:G60"/>
    <mergeCell ref="T57:U58"/>
    <mergeCell ref="V57:V58"/>
    <mergeCell ref="W57:W58"/>
    <mergeCell ref="X57:Y58"/>
    <mergeCell ref="Z57:Z58"/>
    <mergeCell ref="AA57:AA58"/>
    <mergeCell ref="L57:M58"/>
    <mergeCell ref="N57:N58"/>
    <mergeCell ref="O57:O58"/>
    <mergeCell ref="P57:Q58"/>
    <mergeCell ref="R57:R58"/>
    <mergeCell ref="S57:S58"/>
    <mergeCell ref="AF55:AG56"/>
    <mergeCell ref="AH55:AH56"/>
    <mergeCell ref="B57:B58"/>
    <mergeCell ref="C57:C58"/>
    <mergeCell ref="D57:E58"/>
    <mergeCell ref="F57:F58"/>
    <mergeCell ref="G57:G58"/>
    <mergeCell ref="H57:I58"/>
    <mergeCell ref="J57:J58"/>
    <mergeCell ref="K57:K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F51:AG52"/>
    <mergeCell ref="AH51:AH52"/>
    <mergeCell ref="B53:B54"/>
    <mergeCell ref="C53:C54"/>
    <mergeCell ref="D53:E54"/>
    <mergeCell ref="F53:F54"/>
    <mergeCell ref="G53:G54"/>
    <mergeCell ref="H53:I54"/>
    <mergeCell ref="J53:J54"/>
    <mergeCell ref="K53:K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B49:AC50"/>
    <mergeCell ref="AD49:AD50"/>
    <mergeCell ref="AE49:AE50"/>
    <mergeCell ref="AF49:AG50"/>
    <mergeCell ref="AH49:AH50"/>
    <mergeCell ref="B51:B52"/>
    <mergeCell ref="C51:C52"/>
    <mergeCell ref="D51:E52"/>
    <mergeCell ref="F51:F52"/>
    <mergeCell ref="G51:G52"/>
    <mergeCell ref="T49:U50"/>
    <mergeCell ref="V49:V50"/>
    <mergeCell ref="W49:W50"/>
    <mergeCell ref="X49:Y50"/>
    <mergeCell ref="Z49:Z50"/>
    <mergeCell ref="AA49:AA50"/>
    <mergeCell ref="L49:M50"/>
    <mergeCell ref="N49:N50"/>
    <mergeCell ref="O49:O50"/>
    <mergeCell ref="P49:Q50"/>
    <mergeCell ref="R49:R50"/>
    <mergeCell ref="S49:S50"/>
    <mergeCell ref="AF47:AG48"/>
    <mergeCell ref="AH47:AH48"/>
    <mergeCell ref="B49:B50"/>
    <mergeCell ref="C49:C50"/>
    <mergeCell ref="D49:E50"/>
    <mergeCell ref="F49:F50"/>
    <mergeCell ref="G49:G50"/>
    <mergeCell ref="H49:I50"/>
    <mergeCell ref="J49:J50"/>
    <mergeCell ref="K49:K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F43:AG44"/>
    <mergeCell ref="AH43:AH44"/>
    <mergeCell ref="B45:B46"/>
    <mergeCell ref="C45:C46"/>
    <mergeCell ref="D45:E46"/>
    <mergeCell ref="F45:F46"/>
    <mergeCell ref="G45:G46"/>
    <mergeCell ref="H45:I46"/>
    <mergeCell ref="J45:J46"/>
    <mergeCell ref="K45:K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B41:AC42"/>
    <mergeCell ref="AD41:AD42"/>
    <mergeCell ref="AE41:AE42"/>
    <mergeCell ref="AF41:AG42"/>
    <mergeCell ref="AH41:AH42"/>
    <mergeCell ref="B43:B44"/>
    <mergeCell ref="C43:C44"/>
    <mergeCell ref="D43:E44"/>
    <mergeCell ref="F43:F44"/>
    <mergeCell ref="G43:G44"/>
    <mergeCell ref="T41:U42"/>
    <mergeCell ref="V41:V42"/>
    <mergeCell ref="W41:W42"/>
    <mergeCell ref="X41:Y42"/>
    <mergeCell ref="Z41:Z42"/>
    <mergeCell ref="AA41:AA42"/>
    <mergeCell ref="L41:M42"/>
    <mergeCell ref="N41:N42"/>
    <mergeCell ref="O41:O42"/>
    <mergeCell ref="P41:Q42"/>
    <mergeCell ref="R41:R42"/>
    <mergeCell ref="S41:S42"/>
    <mergeCell ref="AF39:AG40"/>
    <mergeCell ref="AH39:AH40"/>
    <mergeCell ref="B41:B42"/>
    <mergeCell ref="C41:C42"/>
    <mergeCell ref="D41:E42"/>
    <mergeCell ref="F41:F42"/>
    <mergeCell ref="G41:G42"/>
    <mergeCell ref="H41:I42"/>
    <mergeCell ref="J41:J42"/>
    <mergeCell ref="K41:K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B37:AC38"/>
    <mergeCell ref="AD37:AD38"/>
    <mergeCell ref="AE37:AE38"/>
    <mergeCell ref="AF37:AG38"/>
    <mergeCell ref="AH37:AH38"/>
    <mergeCell ref="B39:B40"/>
    <mergeCell ref="C39:C40"/>
    <mergeCell ref="D39:E40"/>
    <mergeCell ref="F39:F40"/>
    <mergeCell ref="G39:G40"/>
    <mergeCell ref="T37:U38"/>
    <mergeCell ref="V37:V38"/>
    <mergeCell ref="W37:W38"/>
    <mergeCell ref="X37:Y38"/>
    <mergeCell ref="Z37:Z38"/>
    <mergeCell ref="AA37:AA38"/>
    <mergeCell ref="L37:M38"/>
    <mergeCell ref="N37:N38"/>
    <mergeCell ref="O37:O38"/>
    <mergeCell ref="P37:Q38"/>
    <mergeCell ref="R37:R38"/>
    <mergeCell ref="S37:S38"/>
    <mergeCell ref="AG35:AG36"/>
    <mergeCell ref="AH35:AH36"/>
    <mergeCell ref="B37:B38"/>
    <mergeCell ref="C37:C38"/>
    <mergeCell ref="D37:E38"/>
    <mergeCell ref="F37:F38"/>
    <mergeCell ref="G37:G38"/>
    <mergeCell ref="H37:I38"/>
    <mergeCell ref="J37:J38"/>
    <mergeCell ref="K37:K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B33:AD34"/>
    <mergeCell ref="AE33:AE34"/>
    <mergeCell ref="AF33:AH34"/>
    <mergeCell ref="B35:B36"/>
    <mergeCell ref="C35:C36"/>
    <mergeCell ref="D35:D36"/>
    <mergeCell ref="E35:E36"/>
    <mergeCell ref="F35:F36"/>
    <mergeCell ref="G35:G36"/>
    <mergeCell ref="H35:H36"/>
    <mergeCell ref="S33:S34"/>
    <mergeCell ref="T33:V34"/>
    <mergeCell ref="W33:W34"/>
    <mergeCell ref="X33:Z33"/>
    <mergeCell ref="X34:Z34"/>
    <mergeCell ref="AA33:AA34"/>
    <mergeCell ref="H34:J34"/>
    <mergeCell ref="K33:K34"/>
    <mergeCell ref="L33:N33"/>
    <mergeCell ref="L34:N34"/>
    <mergeCell ref="O33:O34"/>
    <mergeCell ref="P33:R33"/>
    <mergeCell ref="P34:R34"/>
    <mergeCell ref="B29:AH29"/>
    <mergeCell ref="B31:B32"/>
    <mergeCell ref="C31:C32"/>
    <mergeCell ref="D31:AH32"/>
    <mergeCell ref="B33:B34"/>
    <mergeCell ref="C33:C34"/>
    <mergeCell ref="D33:F33"/>
    <mergeCell ref="D34:F34"/>
    <mergeCell ref="G33:G34"/>
    <mergeCell ref="H33:J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6.42578125" customWidth="1"/>
    <col min="4" max="4" width="16.28515625" customWidth="1"/>
    <col min="5" max="5" width="5.140625" customWidth="1"/>
    <col min="7" max="7" width="6.42578125" customWidth="1"/>
    <col min="8" max="8" width="16.140625" customWidth="1"/>
    <col min="9" max="9" width="5"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6" bestFit="1" customWidth="1"/>
    <col min="25" max="25" width="1.5703125" bestFit="1" customWidth="1"/>
  </cols>
  <sheetData>
    <row r="1" spans="1:25" ht="15" customHeight="1">
      <c r="A1" s="8" t="s">
        <v>8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61</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860</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3"/>
      <c r="B5" s="49" t="s">
        <v>860</v>
      </c>
      <c r="C5" s="49"/>
      <c r="D5" s="49"/>
      <c r="E5" s="49"/>
      <c r="F5" s="49"/>
      <c r="G5" s="49"/>
      <c r="H5" s="49"/>
      <c r="I5" s="49"/>
      <c r="J5" s="49"/>
      <c r="K5" s="49"/>
      <c r="L5" s="49"/>
      <c r="M5" s="49"/>
      <c r="N5" s="49"/>
      <c r="O5" s="49"/>
      <c r="P5" s="49"/>
      <c r="Q5" s="49"/>
      <c r="R5" s="49"/>
      <c r="S5" s="49"/>
      <c r="T5" s="49"/>
      <c r="U5" s="49"/>
      <c r="V5" s="49"/>
      <c r="W5" s="49"/>
      <c r="X5" s="49"/>
      <c r="Y5" s="49"/>
    </row>
    <row r="6" spans="1:25">
      <c r="A6" s="13"/>
      <c r="B6" s="28" t="s">
        <v>862</v>
      </c>
      <c r="C6" s="28"/>
      <c r="D6" s="28"/>
      <c r="E6" s="28"/>
      <c r="F6" s="28"/>
      <c r="G6" s="28"/>
      <c r="H6" s="28"/>
      <c r="I6" s="28"/>
      <c r="J6" s="28"/>
      <c r="K6" s="28"/>
      <c r="L6" s="28"/>
      <c r="M6" s="28"/>
      <c r="N6" s="28"/>
      <c r="O6" s="28"/>
      <c r="P6" s="28"/>
      <c r="Q6" s="28"/>
      <c r="R6" s="28"/>
      <c r="S6" s="28"/>
      <c r="T6" s="28"/>
      <c r="U6" s="28"/>
      <c r="V6" s="28"/>
      <c r="W6" s="28"/>
      <c r="X6" s="28"/>
      <c r="Y6" s="28"/>
    </row>
    <row r="7" spans="1:25">
      <c r="A7" s="13"/>
      <c r="B7" s="50"/>
      <c r="C7" s="50"/>
      <c r="D7" s="50"/>
      <c r="E7" s="50"/>
      <c r="F7" s="50"/>
      <c r="G7" s="50"/>
      <c r="H7" s="50"/>
      <c r="I7" s="50"/>
      <c r="J7" s="50"/>
      <c r="K7" s="50"/>
      <c r="L7" s="50"/>
      <c r="M7" s="50"/>
      <c r="N7" s="50"/>
      <c r="O7" s="50"/>
      <c r="P7" s="50"/>
      <c r="Q7" s="50"/>
      <c r="R7" s="50"/>
      <c r="S7" s="50"/>
      <c r="T7" s="50"/>
      <c r="U7" s="50"/>
      <c r="V7" s="50"/>
      <c r="W7" s="50"/>
      <c r="X7" s="50"/>
      <c r="Y7" s="50"/>
    </row>
    <row r="8" spans="1:25">
      <c r="A8" s="13"/>
      <c r="B8" s="22"/>
      <c r="C8" s="22"/>
      <c r="D8" s="22"/>
      <c r="E8" s="22"/>
      <c r="F8" s="22"/>
      <c r="G8" s="22"/>
      <c r="H8" s="22"/>
      <c r="I8" s="22"/>
      <c r="J8" s="22"/>
      <c r="K8" s="22"/>
      <c r="L8" s="22"/>
      <c r="M8" s="22"/>
      <c r="N8" s="22"/>
      <c r="O8" s="22"/>
      <c r="P8" s="22"/>
      <c r="Q8" s="22"/>
      <c r="R8" s="22"/>
      <c r="S8" s="22"/>
      <c r="T8" s="22"/>
      <c r="U8" s="22"/>
      <c r="V8" s="22"/>
      <c r="W8" s="22"/>
      <c r="X8" s="22"/>
      <c r="Y8" s="22"/>
    </row>
    <row r="9" spans="1:25">
      <c r="A9" s="13"/>
      <c r="B9" s="18"/>
      <c r="C9" s="18"/>
      <c r="D9" s="18"/>
      <c r="E9" s="18"/>
      <c r="F9" s="18"/>
      <c r="G9" s="18"/>
      <c r="H9" s="18"/>
      <c r="I9" s="18"/>
      <c r="J9" s="18"/>
      <c r="K9" s="18"/>
      <c r="L9" s="18"/>
      <c r="M9" s="18"/>
      <c r="N9" s="18"/>
      <c r="O9" s="18"/>
      <c r="P9" s="18"/>
      <c r="Q9" s="18"/>
      <c r="R9" s="18"/>
      <c r="S9" s="18"/>
      <c r="T9" s="18"/>
      <c r="U9" s="18"/>
      <c r="V9" s="18"/>
      <c r="W9" s="18"/>
      <c r="X9" s="18"/>
      <c r="Y9" s="18"/>
    </row>
    <row r="10" spans="1:25">
      <c r="A10" s="13"/>
      <c r="B10" s="25" t="s">
        <v>863</v>
      </c>
      <c r="C10" s="58"/>
      <c r="D10" s="58"/>
      <c r="E10" s="58"/>
      <c r="F10" s="58"/>
      <c r="G10" s="58"/>
      <c r="H10" s="58"/>
      <c r="I10" s="58"/>
      <c r="J10" s="58"/>
      <c r="K10" s="58"/>
      <c r="L10" s="58"/>
      <c r="M10" s="58"/>
      <c r="N10" s="58"/>
      <c r="O10" s="58"/>
      <c r="P10" s="58"/>
      <c r="Q10" s="58"/>
      <c r="R10" s="58"/>
      <c r="S10" s="58"/>
      <c r="T10" s="58"/>
      <c r="U10" s="58"/>
      <c r="V10" s="58"/>
      <c r="W10" s="58"/>
      <c r="X10" s="58"/>
      <c r="Y10" s="58"/>
    </row>
    <row r="11" spans="1:25" ht="15.75" thickBot="1">
      <c r="A11" s="13"/>
      <c r="B11" s="25"/>
      <c r="C11" s="201"/>
      <c r="D11" s="201"/>
      <c r="E11" s="201"/>
      <c r="F11" s="201"/>
      <c r="G11" s="201"/>
      <c r="H11" s="201"/>
      <c r="I11" s="201"/>
      <c r="J11" s="201"/>
      <c r="K11" s="58"/>
      <c r="L11" s="58"/>
      <c r="M11" s="58"/>
      <c r="N11" s="58"/>
      <c r="O11" s="58"/>
      <c r="P11" s="58"/>
      <c r="Q11" s="58"/>
      <c r="R11" s="58"/>
      <c r="S11" s="58"/>
      <c r="T11" s="58"/>
      <c r="U11" s="58"/>
      <c r="V11" s="58"/>
      <c r="W11" s="58"/>
      <c r="X11" s="58"/>
      <c r="Y11" s="58"/>
    </row>
    <row r="12" spans="1:25" ht="15.75" thickBot="1">
      <c r="A12" s="13"/>
      <c r="B12" s="12" t="s">
        <v>864</v>
      </c>
      <c r="C12" s="23">
        <v>2013</v>
      </c>
      <c r="D12" s="23"/>
      <c r="E12" s="23"/>
      <c r="F12" s="23"/>
      <c r="G12" s="23"/>
      <c r="H12" s="23"/>
      <c r="I12" s="23"/>
      <c r="J12" s="23"/>
      <c r="K12" s="23"/>
      <c r="L12" s="23"/>
      <c r="M12" s="23"/>
      <c r="N12" s="23"/>
      <c r="O12" s="23"/>
      <c r="P12" s="23"/>
      <c r="Q12" s="23"/>
      <c r="R12" s="23"/>
      <c r="S12" s="23"/>
      <c r="T12" s="23"/>
      <c r="U12" s="23"/>
      <c r="V12" s="23"/>
      <c r="W12" s="23"/>
      <c r="X12" s="23"/>
      <c r="Y12" s="23"/>
    </row>
    <row r="13" spans="1:25">
      <c r="A13" s="13"/>
      <c r="B13" s="28"/>
      <c r="C13" s="27" t="s">
        <v>581</v>
      </c>
      <c r="D13" s="27"/>
      <c r="E13" s="27"/>
      <c r="F13" s="194"/>
      <c r="G13" s="27" t="s">
        <v>865</v>
      </c>
      <c r="H13" s="27"/>
      <c r="I13" s="27"/>
      <c r="J13" s="29"/>
      <c r="K13" s="27" t="s">
        <v>866</v>
      </c>
      <c r="L13" s="27"/>
      <c r="M13" s="27"/>
      <c r="N13" s="29"/>
      <c r="O13" s="27" t="s">
        <v>868</v>
      </c>
      <c r="P13" s="27"/>
      <c r="Q13" s="27"/>
      <c r="R13" s="29"/>
      <c r="S13" s="27" t="s">
        <v>869</v>
      </c>
      <c r="T13" s="27"/>
      <c r="U13" s="27"/>
      <c r="V13" s="29"/>
      <c r="W13" s="27" t="s">
        <v>181</v>
      </c>
      <c r="X13" s="27"/>
      <c r="Y13" s="27"/>
    </row>
    <row r="14" spans="1:25" ht="15.75" thickBot="1">
      <c r="A14" s="13"/>
      <c r="B14" s="28"/>
      <c r="C14" s="23"/>
      <c r="D14" s="23"/>
      <c r="E14" s="23"/>
      <c r="F14" s="201"/>
      <c r="G14" s="23"/>
      <c r="H14" s="23"/>
      <c r="I14" s="23"/>
      <c r="J14" s="28"/>
      <c r="K14" s="23" t="s">
        <v>867</v>
      </c>
      <c r="L14" s="23"/>
      <c r="M14" s="23"/>
      <c r="N14" s="28"/>
      <c r="O14" s="23" t="s">
        <v>867</v>
      </c>
      <c r="P14" s="23"/>
      <c r="Q14" s="23"/>
      <c r="R14" s="28"/>
      <c r="S14" s="23" t="s">
        <v>867</v>
      </c>
      <c r="T14" s="23"/>
      <c r="U14" s="23"/>
      <c r="V14" s="28"/>
      <c r="W14" s="23"/>
      <c r="X14" s="23"/>
      <c r="Y14" s="23"/>
    </row>
    <row r="15" spans="1:25">
      <c r="A15" s="13"/>
      <c r="B15" s="64" t="s">
        <v>97</v>
      </c>
      <c r="C15" s="68" t="s">
        <v>319</v>
      </c>
      <c r="D15" s="66">
        <v>15.1</v>
      </c>
      <c r="E15" s="35"/>
      <c r="F15" s="35"/>
      <c r="G15" s="68" t="s">
        <v>319</v>
      </c>
      <c r="H15" s="66">
        <v>45</v>
      </c>
      <c r="I15" s="35"/>
      <c r="J15" s="37"/>
      <c r="K15" s="68" t="s">
        <v>319</v>
      </c>
      <c r="L15" s="66">
        <v>63.6</v>
      </c>
      <c r="M15" s="35"/>
      <c r="N15" s="37"/>
      <c r="O15" s="66">
        <v>67.5</v>
      </c>
      <c r="P15" s="66"/>
      <c r="Q15" s="35"/>
      <c r="R15" s="37"/>
      <c r="S15" s="68" t="s">
        <v>319</v>
      </c>
      <c r="T15" s="66">
        <v>72.3</v>
      </c>
      <c r="U15" s="35"/>
      <c r="V15" s="37"/>
      <c r="W15" s="66">
        <v>263.5</v>
      </c>
      <c r="X15" s="66"/>
      <c r="Y15" s="35"/>
    </row>
    <row r="16" spans="1:25">
      <c r="A16" s="13"/>
      <c r="B16" s="64"/>
      <c r="C16" s="84"/>
      <c r="D16" s="85"/>
      <c r="E16" s="36"/>
      <c r="F16" s="36"/>
      <c r="G16" s="84"/>
      <c r="H16" s="85"/>
      <c r="I16" s="36"/>
      <c r="J16" s="37"/>
      <c r="K16" s="84"/>
      <c r="L16" s="85"/>
      <c r="M16" s="36"/>
      <c r="N16" s="37"/>
      <c r="O16" s="85"/>
      <c r="P16" s="85"/>
      <c r="Q16" s="36"/>
      <c r="R16" s="37"/>
      <c r="S16" s="84"/>
      <c r="T16" s="85"/>
      <c r="U16" s="36"/>
      <c r="V16" s="37"/>
      <c r="W16" s="65"/>
      <c r="X16" s="65"/>
      <c r="Y16" s="37"/>
    </row>
    <row r="17" spans="1:25">
      <c r="A17" s="13"/>
      <c r="B17" s="69" t="s">
        <v>110</v>
      </c>
      <c r="C17" s="70" t="s">
        <v>717</v>
      </c>
      <c r="D17" s="70"/>
      <c r="E17" s="71" t="s">
        <v>369</v>
      </c>
      <c r="F17" s="28"/>
      <c r="G17" s="70">
        <v>5.8</v>
      </c>
      <c r="H17" s="70"/>
      <c r="I17" s="28"/>
      <c r="J17" s="28"/>
      <c r="K17" s="70">
        <v>5.6</v>
      </c>
      <c r="L17" s="70"/>
      <c r="M17" s="28"/>
      <c r="N17" s="28"/>
      <c r="O17" s="70">
        <v>8.5</v>
      </c>
      <c r="P17" s="70"/>
      <c r="Q17" s="28"/>
      <c r="R17" s="28"/>
      <c r="S17" s="70">
        <v>9</v>
      </c>
      <c r="T17" s="70"/>
      <c r="U17" s="28"/>
      <c r="V17" s="28"/>
      <c r="W17" s="70">
        <v>11.6</v>
      </c>
      <c r="X17" s="70"/>
      <c r="Y17" s="28"/>
    </row>
    <row r="18" spans="1:25">
      <c r="A18" s="13"/>
      <c r="B18" s="69"/>
      <c r="C18" s="70"/>
      <c r="D18" s="70"/>
      <c r="E18" s="71"/>
      <c r="F18" s="28"/>
      <c r="G18" s="70"/>
      <c r="H18" s="70"/>
      <c r="I18" s="28"/>
      <c r="J18" s="28"/>
      <c r="K18" s="70"/>
      <c r="L18" s="70"/>
      <c r="M18" s="28"/>
      <c r="N18" s="28"/>
      <c r="O18" s="70"/>
      <c r="P18" s="70"/>
      <c r="Q18" s="28"/>
      <c r="R18" s="28"/>
      <c r="S18" s="70"/>
      <c r="T18" s="70"/>
      <c r="U18" s="28"/>
      <c r="V18" s="28"/>
      <c r="W18" s="70"/>
      <c r="X18" s="70"/>
      <c r="Y18" s="28"/>
    </row>
    <row r="19" spans="1:25">
      <c r="A19" s="13"/>
      <c r="B19" s="64" t="s">
        <v>713</v>
      </c>
      <c r="C19" s="65" t="s">
        <v>726</v>
      </c>
      <c r="D19" s="65"/>
      <c r="E19" s="67" t="s">
        <v>369</v>
      </c>
      <c r="F19" s="37"/>
      <c r="G19" s="65" t="s">
        <v>455</v>
      </c>
      <c r="H19" s="65"/>
      <c r="I19" s="67" t="s">
        <v>369</v>
      </c>
      <c r="J19" s="37"/>
      <c r="K19" s="65" t="s">
        <v>755</v>
      </c>
      <c r="L19" s="65"/>
      <c r="M19" s="67" t="s">
        <v>369</v>
      </c>
      <c r="N19" s="37"/>
      <c r="O19" s="65" t="s">
        <v>741</v>
      </c>
      <c r="P19" s="65"/>
      <c r="Q19" s="67" t="s">
        <v>369</v>
      </c>
      <c r="R19" s="37"/>
      <c r="S19" s="65" t="s">
        <v>870</v>
      </c>
      <c r="T19" s="65"/>
      <c r="U19" s="67" t="s">
        <v>369</v>
      </c>
      <c r="V19" s="37"/>
      <c r="W19" s="65" t="s">
        <v>871</v>
      </c>
      <c r="X19" s="65"/>
      <c r="Y19" s="67" t="s">
        <v>369</v>
      </c>
    </row>
    <row r="20" spans="1:25">
      <c r="A20" s="13"/>
      <c r="B20" s="64"/>
      <c r="C20" s="65"/>
      <c r="D20" s="65"/>
      <c r="E20" s="67"/>
      <c r="F20" s="37"/>
      <c r="G20" s="65"/>
      <c r="H20" s="65"/>
      <c r="I20" s="67"/>
      <c r="J20" s="37"/>
      <c r="K20" s="65"/>
      <c r="L20" s="65"/>
      <c r="M20" s="67"/>
      <c r="N20" s="37"/>
      <c r="O20" s="65"/>
      <c r="P20" s="65"/>
      <c r="Q20" s="67"/>
      <c r="R20" s="37"/>
      <c r="S20" s="65"/>
      <c r="T20" s="65"/>
      <c r="U20" s="67"/>
      <c r="V20" s="37"/>
      <c r="W20" s="65"/>
      <c r="X20" s="65"/>
      <c r="Y20" s="67"/>
    </row>
    <row r="21" spans="1:25" ht="26.25">
      <c r="A21" s="13"/>
      <c r="B21" s="14" t="s">
        <v>120</v>
      </c>
      <c r="C21" s="28"/>
      <c r="D21" s="28"/>
      <c r="E21" s="28"/>
      <c r="F21" s="12"/>
      <c r="G21" s="70" t="s">
        <v>780</v>
      </c>
      <c r="H21" s="70"/>
      <c r="I21" s="14" t="s">
        <v>369</v>
      </c>
      <c r="J21" s="12"/>
      <c r="K21" s="70" t="s">
        <v>718</v>
      </c>
      <c r="L21" s="70"/>
      <c r="M21" s="14" t="s">
        <v>369</v>
      </c>
      <c r="N21" s="12"/>
      <c r="O21" s="70" t="s">
        <v>872</v>
      </c>
      <c r="P21" s="70"/>
      <c r="Q21" s="14" t="s">
        <v>369</v>
      </c>
      <c r="R21" s="12"/>
      <c r="S21" s="70" t="s">
        <v>789</v>
      </c>
      <c r="T21" s="70"/>
      <c r="U21" s="14" t="s">
        <v>369</v>
      </c>
      <c r="V21" s="12"/>
      <c r="W21" s="70" t="s">
        <v>512</v>
      </c>
      <c r="X21" s="70"/>
      <c r="Y21" s="14" t="s">
        <v>369</v>
      </c>
    </row>
    <row r="22" spans="1:25">
      <c r="A22" s="13"/>
      <c r="B22" s="67" t="s">
        <v>873</v>
      </c>
      <c r="C22" s="37"/>
      <c r="D22" s="37"/>
      <c r="E22" s="37"/>
      <c r="F22" s="37"/>
      <c r="G22" s="65" t="s">
        <v>874</v>
      </c>
      <c r="H22" s="65"/>
      <c r="I22" s="67" t="s">
        <v>369</v>
      </c>
      <c r="J22" s="37"/>
      <c r="K22" s="65" t="s">
        <v>875</v>
      </c>
      <c r="L22" s="65"/>
      <c r="M22" s="67" t="s">
        <v>369</v>
      </c>
      <c r="N22" s="37"/>
      <c r="O22" s="65" t="s">
        <v>874</v>
      </c>
      <c r="P22" s="65"/>
      <c r="Q22" s="67" t="s">
        <v>369</v>
      </c>
      <c r="R22" s="37"/>
      <c r="S22" s="65" t="s">
        <v>876</v>
      </c>
      <c r="T22" s="65"/>
      <c r="U22" s="67" t="s">
        <v>369</v>
      </c>
      <c r="V22" s="170"/>
      <c r="W22" s="65" t="s">
        <v>524</v>
      </c>
      <c r="X22" s="65"/>
      <c r="Y22" s="67" t="s">
        <v>369</v>
      </c>
    </row>
    <row r="23" spans="1:25">
      <c r="A23" s="13"/>
      <c r="B23" s="67"/>
      <c r="C23" s="37"/>
      <c r="D23" s="37"/>
      <c r="E23" s="37"/>
      <c r="F23" s="37"/>
      <c r="G23" s="65"/>
      <c r="H23" s="65"/>
      <c r="I23" s="67"/>
      <c r="J23" s="37"/>
      <c r="K23" s="65"/>
      <c r="L23" s="65"/>
      <c r="M23" s="67"/>
      <c r="N23" s="37"/>
      <c r="O23" s="65"/>
      <c r="P23" s="65"/>
      <c r="Q23" s="67"/>
      <c r="R23" s="37"/>
      <c r="S23" s="65"/>
      <c r="T23" s="65"/>
      <c r="U23" s="67"/>
      <c r="V23" s="170"/>
      <c r="W23" s="65"/>
      <c r="X23" s="65"/>
      <c r="Y23" s="67"/>
    </row>
    <row r="24" spans="1:25">
      <c r="A24" s="13"/>
      <c r="B24" s="12"/>
      <c r="C24" s="28"/>
      <c r="D24" s="28"/>
      <c r="E24" s="28"/>
      <c r="F24" s="12"/>
      <c r="G24" s="28"/>
      <c r="H24" s="28"/>
      <c r="I24" s="28"/>
      <c r="J24" s="12"/>
      <c r="K24" s="28"/>
      <c r="L24" s="28"/>
      <c r="M24" s="28"/>
      <c r="N24" s="12"/>
      <c r="O24" s="28"/>
      <c r="P24" s="28"/>
      <c r="Q24" s="28"/>
      <c r="R24" s="12"/>
      <c r="S24" s="28"/>
      <c r="T24" s="28"/>
      <c r="U24" s="28"/>
      <c r="V24" s="12"/>
      <c r="W24" s="28"/>
      <c r="X24" s="28"/>
      <c r="Y24" s="28"/>
    </row>
    <row r="25" spans="1:25">
      <c r="A25" s="13"/>
      <c r="B25" s="28" t="s">
        <v>864</v>
      </c>
      <c r="C25" s="58"/>
      <c r="D25" s="58"/>
      <c r="E25" s="58"/>
      <c r="F25" s="58"/>
      <c r="G25" s="26">
        <v>2012</v>
      </c>
      <c r="H25" s="26"/>
      <c r="I25" s="26"/>
      <c r="J25" s="26"/>
      <c r="K25" s="26"/>
      <c r="L25" s="26"/>
      <c r="M25" s="26"/>
      <c r="N25" s="26"/>
      <c r="O25" s="26"/>
      <c r="P25" s="26"/>
      <c r="Q25" s="26"/>
      <c r="R25" s="26"/>
      <c r="S25" s="26"/>
      <c r="T25" s="26"/>
      <c r="U25" s="26"/>
      <c r="V25" s="26"/>
      <c r="W25" s="26"/>
      <c r="X25" s="26"/>
      <c r="Y25" s="26"/>
    </row>
    <row r="26" spans="1:25" ht="15.75" thickBot="1">
      <c r="A26" s="13"/>
      <c r="B26" s="28"/>
      <c r="C26" s="58"/>
      <c r="D26" s="58"/>
      <c r="E26" s="58"/>
      <c r="F26" s="58"/>
      <c r="G26" s="23"/>
      <c r="H26" s="23"/>
      <c r="I26" s="23"/>
      <c r="J26" s="23"/>
      <c r="K26" s="23"/>
      <c r="L26" s="23"/>
      <c r="M26" s="23"/>
      <c r="N26" s="23"/>
      <c r="O26" s="23"/>
      <c r="P26" s="23"/>
      <c r="Q26" s="23"/>
      <c r="R26" s="23"/>
      <c r="S26" s="23"/>
      <c r="T26" s="23"/>
      <c r="U26" s="23"/>
      <c r="V26" s="23"/>
      <c r="W26" s="23"/>
      <c r="X26" s="23"/>
      <c r="Y26" s="23"/>
    </row>
    <row r="27" spans="1:25">
      <c r="A27" s="13"/>
      <c r="B27" s="28"/>
      <c r="C27" s="58"/>
      <c r="D27" s="58"/>
      <c r="E27" s="58"/>
      <c r="F27" s="58"/>
      <c r="G27" s="27" t="s">
        <v>877</v>
      </c>
      <c r="H27" s="27"/>
      <c r="I27" s="27"/>
      <c r="J27" s="29"/>
      <c r="K27" s="27" t="s">
        <v>866</v>
      </c>
      <c r="L27" s="27"/>
      <c r="M27" s="27"/>
      <c r="N27" s="29"/>
      <c r="O27" s="27" t="s">
        <v>868</v>
      </c>
      <c r="P27" s="27"/>
      <c r="Q27" s="27"/>
      <c r="R27" s="29"/>
      <c r="S27" s="27" t="s">
        <v>869</v>
      </c>
      <c r="T27" s="27"/>
      <c r="U27" s="27"/>
      <c r="V27" s="29"/>
      <c r="W27" s="27" t="s">
        <v>181</v>
      </c>
      <c r="X27" s="27"/>
      <c r="Y27" s="27"/>
    </row>
    <row r="28" spans="1:25" ht="15.75" thickBot="1">
      <c r="A28" s="13"/>
      <c r="B28" s="28"/>
      <c r="C28" s="58"/>
      <c r="D28" s="58"/>
      <c r="E28" s="58"/>
      <c r="F28" s="201"/>
      <c r="G28" s="23" t="s">
        <v>867</v>
      </c>
      <c r="H28" s="23"/>
      <c r="I28" s="23"/>
      <c r="J28" s="28"/>
      <c r="K28" s="23" t="s">
        <v>867</v>
      </c>
      <c r="L28" s="23"/>
      <c r="M28" s="23"/>
      <c r="N28" s="28"/>
      <c r="O28" s="23" t="s">
        <v>867</v>
      </c>
      <c r="P28" s="23"/>
      <c r="Q28" s="23"/>
      <c r="R28" s="28"/>
      <c r="S28" s="23" t="s">
        <v>867</v>
      </c>
      <c r="T28" s="23"/>
      <c r="U28" s="23"/>
      <c r="V28" s="28"/>
      <c r="W28" s="23"/>
      <c r="X28" s="23"/>
      <c r="Y28" s="23"/>
    </row>
    <row r="29" spans="1:25">
      <c r="A29" s="13"/>
      <c r="B29" s="64" t="s">
        <v>97</v>
      </c>
      <c r="C29" s="37"/>
      <c r="D29" s="37"/>
      <c r="E29" s="37"/>
      <c r="F29" s="35"/>
      <c r="G29" s="68" t="s">
        <v>319</v>
      </c>
      <c r="H29" s="66">
        <v>52.1</v>
      </c>
      <c r="I29" s="35"/>
      <c r="J29" s="37"/>
      <c r="K29" s="68" t="s">
        <v>319</v>
      </c>
      <c r="L29" s="66">
        <v>54</v>
      </c>
      <c r="M29" s="35"/>
      <c r="N29" s="37"/>
      <c r="O29" s="68" t="s">
        <v>319</v>
      </c>
      <c r="P29" s="66">
        <v>56.7</v>
      </c>
      <c r="Q29" s="35"/>
      <c r="R29" s="37"/>
      <c r="S29" s="68" t="s">
        <v>319</v>
      </c>
      <c r="T29" s="66">
        <v>58</v>
      </c>
      <c r="U29" s="35"/>
      <c r="V29" s="37"/>
      <c r="W29" s="68" t="s">
        <v>319</v>
      </c>
      <c r="X29" s="66">
        <v>220.8</v>
      </c>
      <c r="Y29" s="35"/>
    </row>
    <row r="30" spans="1:25">
      <c r="A30" s="13"/>
      <c r="B30" s="64"/>
      <c r="C30" s="37"/>
      <c r="D30" s="37"/>
      <c r="E30" s="37"/>
      <c r="F30" s="37"/>
      <c r="G30" s="84"/>
      <c r="H30" s="85"/>
      <c r="I30" s="36"/>
      <c r="J30" s="37"/>
      <c r="K30" s="84"/>
      <c r="L30" s="85"/>
      <c r="M30" s="36"/>
      <c r="N30" s="37"/>
      <c r="O30" s="84"/>
      <c r="P30" s="85"/>
      <c r="Q30" s="36"/>
      <c r="R30" s="37"/>
      <c r="S30" s="84"/>
      <c r="T30" s="85"/>
      <c r="U30" s="36"/>
      <c r="V30" s="37"/>
      <c r="W30" s="67"/>
      <c r="X30" s="65"/>
      <c r="Y30" s="37"/>
    </row>
    <row r="31" spans="1:25">
      <c r="A31" s="13"/>
      <c r="B31" s="69" t="s">
        <v>110</v>
      </c>
      <c r="C31" s="28"/>
      <c r="D31" s="28"/>
      <c r="E31" s="28"/>
      <c r="F31" s="28"/>
      <c r="G31" s="70">
        <v>10.199999999999999</v>
      </c>
      <c r="H31" s="70"/>
      <c r="I31" s="28"/>
      <c r="J31" s="28"/>
      <c r="K31" s="70" t="s">
        <v>878</v>
      </c>
      <c r="L31" s="70"/>
      <c r="M31" s="71" t="s">
        <v>369</v>
      </c>
      <c r="N31" s="28"/>
      <c r="O31" s="70">
        <v>7.7</v>
      </c>
      <c r="P31" s="70"/>
      <c r="Q31" s="28"/>
      <c r="R31" s="28"/>
      <c r="S31" s="70">
        <v>3.2</v>
      </c>
      <c r="T31" s="70"/>
      <c r="U31" s="28"/>
      <c r="V31" s="28"/>
      <c r="W31" s="70">
        <v>16.3</v>
      </c>
      <c r="X31" s="70"/>
      <c r="Y31" s="28"/>
    </row>
    <row r="32" spans="1:25">
      <c r="A32" s="13"/>
      <c r="B32" s="69"/>
      <c r="C32" s="28"/>
      <c r="D32" s="28"/>
      <c r="E32" s="28"/>
      <c r="F32" s="28"/>
      <c r="G32" s="70"/>
      <c r="H32" s="70"/>
      <c r="I32" s="28"/>
      <c r="J32" s="28"/>
      <c r="K32" s="70"/>
      <c r="L32" s="70"/>
      <c r="M32" s="71"/>
      <c r="N32" s="28"/>
      <c r="O32" s="70"/>
      <c r="P32" s="70"/>
      <c r="Q32" s="28"/>
      <c r="R32" s="28"/>
      <c r="S32" s="70"/>
      <c r="T32" s="70"/>
      <c r="U32" s="28"/>
      <c r="V32" s="28"/>
      <c r="W32" s="70"/>
      <c r="X32" s="70"/>
      <c r="Y32" s="28"/>
    </row>
    <row r="33" spans="1:25">
      <c r="A33" s="13"/>
      <c r="B33" s="64" t="s">
        <v>713</v>
      </c>
      <c r="C33" s="37"/>
      <c r="D33" s="37"/>
      <c r="E33" s="37"/>
      <c r="F33" s="37"/>
      <c r="G33" s="67" t="s">
        <v>319</v>
      </c>
      <c r="H33" s="65" t="s">
        <v>782</v>
      </c>
      <c r="I33" s="67" t="s">
        <v>369</v>
      </c>
      <c r="J33" s="37"/>
      <c r="K33" s="65" t="s">
        <v>730</v>
      </c>
      <c r="L33" s="65"/>
      <c r="M33" s="67" t="s">
        <v>369</v>
      </c>
      <c r="N33" s="37"/>
      <c r="O33" s="65" t="s">
        <v>455</v>
      </c>
      <c r="P33" s="65"/>
      <c r="Q33" s="67" t="s">
        <v>369</v>
      </c>
      <c r="R33" s="37"/>
      <c r="S33" s="65" t="s">
        <v>681</v>
      </c>
      <c r="T33" s="65"/>
      <c r="U33" s="67" t="s">
        <v>369</v>
      </c>
      <c r="V33" s="37"/>
      <c r="W33" s="65" t="s">
        <v>736</v>
      </c>
      <c r="X33" s="65"/>
      <c r="Y33" s="67" t="s">
        <v>369</v>
      </c>
    </row>
    <row r="34" spans="1:25">
      <c r="A34" s="13"/>
      <c r="B34" s="64"/>
      <c r="C34" s="37"/>
      <c r="D34" s="37"/>
      <c r="E34" s="37"/>
      <c r="F34" s="37"/>
      <c r="G34" s="67"/>
      <c r="H34" s="65"/>
      <c r="I34" s="67"/>
      <c r="J34" s="37"/>
      <c r="K34" s="65"/>
      <c r="L34" s="65"/>
      <c r="M34" s="67"/>
      <c r="N34" s="37"/>
      <c r="O34" s="65"/>
      <c r="P34" s="65"/>
      <c r="Q34" s="67"/>
      <c r="R34" s="37"/>
      <c r="S34" s="65"/>
      <c r="T34" s="65"/>
      <c r="U34" s="67"/>
      <c r="V34" s="37"/>
      <c r="W34" s="65"/>
      <c r="X34" s="65"/>
      <c r="Y34" s="67"/>
    </row>
  </sheetData>
  <mergeCells count="205">
    <mergeCell ref="Y33:Y34"/>
    <mergeCell ref="A1:A2"/>
    <mergeCell ref="B1:Y1"/>
    <mergeCell ref="B2:Y2"/>
    <mergeCell ref="B3:Y3"/>
    <mergeCell ref="A4:A34"/>
    <mergeCell ref="B4:Y4"/>
    <mergeCell ref="B5:Y5"/>
    <mergeCell ref="B6:Y6"/>
    <mergeCell ref="B7:Y7"/>
    <mergeCell ref="Q33:Q34"/>
    <mergeCell ref="R33:R34"/>
    <mergeCell ref="S33:T34"/>
    <mergeCell ref="U33:U34"/>
    <mergeCell ref="V33:V34"/>
    <mergeCell ref="W33:X34"/>
    <mergeCell ref="I33:I34"/>
    <mergeCell ref="J33:J34"/>
    <mergeCell ref="K33:L34"/>
    <mergeCell ref="M33:M34"/>
    <mergeCell ref="N33:N34"/>
    <mergeCell ref="O33:P34"/>
    <mergeCell ref="B33:B34"/>
    <mergeCell ref="C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R27:R28"/>
    <mergeCell ref="S27:U27"/>
    <mergeCell ref="S28:U28"/>
    <mergeCell ref="V27:V28"/>
    <mergeCell ref="W27:Y28"/>
    <mergeCell ref="B29:B30"/>
    <mergeCell ref="C29:D30"/>
    <mergeCell ref="E29:E30"/>
    <mergeCell ref="F29:F30"/>
    <mergeCell ref="G29:G30"/>
    <mergeCell ref="J27:J28"/>
    <mergeCell ref="K27:M27"/>
    <mergeCell ref="K28:M28"/>
    <mergeCell ref="N27:N28"/>
    <mergeCell ref="O27:Q27"/>
    <mergeCell ref="O28:Q28"/>
    <mergeCell ref="W24:Y24"/>
    <mergeCell ref="B25:B26"/>
    <mergeCell ref="C25:E26"/>
    <mergeCell ref="F25:F26"/>
    <mergeCell ref="G25:Y26"/>
    <mergeCell ref="B27:B28"/>
    <mergeCell ref="C27:E28"/>
    <mergeCell ref="F27:F28"/>
    <mergeCell ref="G27:I27"/>
    <mergeCell ref="G28:I28"/>
    <mergeCell ref="S22:T23"/>
    <mergeCell ref="U22:U23"/>
    <mergeCell ref="V22:V23"/>
    <mergeCell ref="W22:X23"/>
    <mergeCell ref="Y22:Y23"/>
    <mergeCell ref="C24:E24"/>
    <mergeCell ref="G24:I24"/>
    <mergeCell ref="K24:M24"/>
    <mergeCell ref="O24:Q24"/>
    <mergeCell ref="S24:U24"/>
    <mergeCell ref="K22:L23"/>
    <mergeCell ref="M22:M23"/>
    <mergeCell ref="N22:N23"/>
    <mergeCell ref="O22:P23"/>
    <mergeCell ref="Q22:Q23"/>
    <mergeCell ref="R22:R23"/>
    <mergeCell ref="B22:B23"/>
    <mergeCell ref="C22:E23"/>
    <mergeCell ref="F22:F23"/>
    <mergeCell ref="G22:H23"/>
    <mergeCell ref="I22:I23"/>
    <mergeCell ref="J22:J23"/>
    <mergeCell ref="C21:E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U17:U18"/>
    <mergeCell ref="V17:V18"/>
    <mergeCell ref="W17:X18"/>
    <mergeCell ref="Y17:Y18"/>
    <mergeCell ref="B19:B20"/>
    <mergeCell ref="C19:D20"/>
    <mergeCell ref="E19:E20"/>
    <mergeCell ref="F19:F20"/>
    <mergeCell ref="G19:H20"/>
    <mergeCell ref="I19:I20"/>
    <mergeCell ref="M17:M18"/>
    <mergeCell ref="N17:N18"/>
    <mergeCell ref="O17:P18"/>
    <mergeCell ref="Q17:Q18"/>
    <mergeCell ref="R17:R18"/>
    <mergeCell ref="S17:T18"/>
    <mergeCell ref="W15:X16"/>
    <mergeCell ref="Y15:Y16"/>
    <mergeCell ref="B17:B18"/>
    <mergeCell ref="C17:D18"/>
    <mergeCell ref="E17:E18"/>
    <mergeCell ref="F17:F18"/>
    <mergeCell ref="G17:H18"/>
    <mergeCell ref="I17:I18"/>
    <mergeCell ref="J17:J18"/>
    <mergeCell ref="K17:L18"/>
    <mergeCell ref="Q15:Q16"/>
    <mergeCell ref="R15:R16"/>
    <mergeCell ref="S15:S16"/>
    <mergeCell ref="T15:T16"/>
    <mergeCell ref="U15:U16"/>
    <mergeCell ref="V15:V16"/>
    <mergeCell ref="J15:J16"/>
    <mergeCell ref="K15:K16"/>
    <mergeCell ref="L15:L16"/>
    <mergeCell ref="M15:M16"/>
    <mergeCell ref="N15:N16"/>
    <mergeCell ref="O15:P16"/>
    <mergeCell ref="V13:V14"/>
    <mergeCell ref="W13:Y14"/>
    <mergeCell ref="B15:B16"/>
    <mergeCell ref="C15:C16"/>
    <mergeCell ref="D15:D16"/>
    <mergeCell ref="E15:E16"/>
    <mergeCell ref="F15:F16"/>
    <mergeCell ref="G15:G16"/>
    <mergeCell ref="H15:H16"/>
    <mergeCell ref="I15:I16"/>
    <mergeCell ref="K14:M14"/>
    <mergeCell ref="N13:N14"/>
    <mergeCell ref="O13:Q13"/>
    <mergeCell ref="O14:Q14"/>
    <mergeCell ref="R13:R14"/>
    <mergeCell ref="S13:U13"/>
    <mergeCell ref="S14:U14"/>
    <mergeCell ref="S10:U11"/>
    <mergeCell ref="V10:V11"/>
    <mergeCell ref="W10:Y11"/>
    <mergeCell ref="C12:Y12"/>
    <mergeCell ref="B13:B14"/>
    <mergeCell ref="C13:E14"/>
    <mergeCell ref="F13:F14"/>
    <mergeCell ref="G13:I14"/>
    <mergeCell ref="J13:J14"/>
    <mergeCell ref="K13:M13"/>
    <mergeCell ref="B8:Y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85546875" bestFit="1" customWidth="1"/>
    <col min="3" max="3" width="23.140625" bestFit="1" customWidth="1"/>
    <col min="4" max="4" width="19.42578125" bestFit="1" customWidth="1"/>
    <col min="5" max="5" width="23.140625" bestFit="1" customWidth="1"/>
  </cols>
  <sheetData>
    <row r="1" spans="1:5" ht="30">
      <c r="A1" s="1" t="s">
        <v>79</v>
      </c>
      <c r="B1" s="1" t="s">
        <v>38</v>
      </c>
      <c r="C1" s="1" t="s">
        <v>38</v>
      </c>
      <c r="D1" s="1" t="s">
        <v>2</v>
      </c>
      <c r="E1" s="1" t="s">
        <v>2</v>
      </c>
    </row>
    <row r="2" spans="1:5" ht="30">
      <c r="A2" s="1" t="s">
        <v>80</v>
      </c>
      <c r="B2" s="1" t="s">
        <v>76</v>
      </c>
      <c r="C2" s="1" t="s">
        <v>76</v>
      </c>
      <c r="D2" s="1" t="s">
        <v>44</v>
      </c>
      <c r="E2" s="1" t="s">
        <v>44</v>
      </c>
    </row>
    <row r="3" spans="1:5">
      <c r="A3" s="1"/>
      <c r="B3" s="1"/>
      <c r="C3" s="1" t="s">
        <v>33</v>
      </c>
      <c r="D3" s="1"/>
      <c r="E3" s="1" t="s">
        <v>33</v>
      </c>
    </row>
    <row r="4" spans="1:5" ht="30">
      <c r="A4" s="2" t="s">
        <v>81</v>
      </c>
      <c r="B4" s="9">
        <v>0.3</v>
      </c>
      <c r="C4" s="9">
        <v>0.3</v>
      </c>
      <c r="D4" s="9">
        <v>0.5</v>
      </c>
      <c r="E4" s="9">
        <v>0.5</v>
      </c>
    </row>
    <row r="5" spans="1:5" ht="30">
      <c r="A5" s="2" t="s">
        <v>82</v>
      </c>
      <c r="B5" s="9">
        <v>38.200000000000003</v>
      </c>
      <c r="C5" s="9">
        <v>38.200000000000003</v>
      </c>
      <c r="D5" s="9">
        <v>55.1</v>
      </c>
      <c r="E5" s="9">
        <v>55.1</v>
      </c>
    </row>
    <row r="6" spans="1:5" ht="30">
      <c r="A6" s="2" t="s">
        <v>83</v>
      </c>
      <c r="B6" s="9">
        <v>0.01</v>
      </c>
      <c r="C6" s="9">
        <v>0.01</v>
      </c>
      <c r="D6" s="9">
        <v>0.01</v>
      </c>
      <c r="E6" s="9">
        <v>0.01</v>
      </c>
    </row>
    <row r="7" spans="1:5">
      <c r="A7" s="2" t="s">
        <v>84</v>
      </c>
      <c r="B7" s="7">
        <v>100000000</v>
      </c>
      <c r="C7" s="7">
        <v>100000000</v>
      </c>
      <c r="D7" s="7">
        <v>100000000</v>
      </c>
      <c r="E7" s="7">
        <v>100000000</v>
      </c>
    </row>
    <row r="8" spans="1:5">
      <c r="A8" s="2" t="s">
        <v>85</v>
      </c>
      <c r="B8" s="4">
        <v>0</v>
      </c>
      <c r="C8" s="4">
        <v>0</v>
      </c>
      <c r="D8" s="4">
        <v>0</v>
      </c>
      <c r="E8" s="4">
        <v>0</v>
      </c>
    </row>
    <row r="9" spans="1:5">
      <c r="A9" s="2" t="s">
        <v>86</v>
      </c>
      <c r="B9" s="4">
        <v>0</v>
      </c>
      <c r="C9" s="4">
        <v>0</v>
      </c>
      <c r="D9" s="4">
        <v>0</v>
      </c>
      <c r="E9" s="4">
        <v>0</v>
      </c>
    </row>
    <row r="10" spans="1:5" ht="30">
      <c r="A10" s="2" t="s">
        <v>87</v>
      </c>
      <c r="B10" s="9">
        <v>0.01</v>
      </c>
      <c r="C10" s="9">
        <v>0.01</v>
      </c>
      <c r="D10" s="9">
        <v>0.01</v>
      </c>
      <c r="E10" s="9">
        <v>0.01</v>
      </c>
    </row>
    <row r="11" spans="1:5" ht="30">
      <c r="A11" s="2" t="s">
        <v>88</v>
      </c>
      <c r="B11" s="7">
        <v>1000</v>
      </c>
      <c r="C11" s="7">
        <v>1000</v>
      </c>
      <c r="D11" s="7">
        <v>500000000</v>
      </c>
      <c r="E11" s="7">
        <v>500000000</v>
      </c>
    </row>
    <row r="12" spans="1:5">
      <c r="A12" s="2" t="s">
        <v>89</v>
      </c>
      <c r="B12" s="4">
        <v>100</v>
      </c>
      <c r="C12" s="4">
        <v>100</v>
      </c>
      <c r="D12" s="7">
        <v>21991669</v>
      </c>
      <c r="E12" s="7">
        <v>21991669</v>
      </c>
    </row>
    <row r="13" spans="1:5">
      <c r="A13" s="2" t="s">
        <v>90</v>
      </c>
      <c r="B13" s="4">
        <v>100</v>
      </c>
      <c r="C13" s="4">
        <v>100</v>
      </c>
      <c r="D13" s="7">
        <v>21991669</v>
      </c>
      <c r="E13" s="7">
        <v>21991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8.42578125" customWidth="1"/>
    <col min="6" max="7" width="19.42578125" customWidth="1"/>
    <col min="8" max="8" width="4.140625" customWidth="1"/>
    <col min="9" max="9" width="8.42578125" customWidth="1"/>
    <col min="10" max="11" width="19.42578125" customWidth="1"/>
    <col min="12" max="12" width="4.140625" customWidth="1"/>
    <col min="13" max="13" width="8.42578125" customWidth="1"/>
    <col min="14" max="14" width="3.28515625" customWidth="1"/>
    <col min="15" max="15" width="19.42578125" customWidth="1"/>
    <col min="16" max="16" width="4.140625" customWidth="1"/>
    <col min="17" max="17" width="8.42578125" customWidth="1"/>
    <col min="18" max="18" width="19.42578125" customWidth="1"/>
  </cols>
  <sheetData>
    <row r="1" spans="1:18" ht="15" customHeight="1">
      <c r="A1" s="8" t="s">
        <v>8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0</v>
      </c>
      <c r="B3" s="48" t="s">
        <v>6</v>
      </c>
      <c r="C3" s="48"/>
      <c r="D3" s="48"/>
      <c r="E3" s="48"/>
      <c r="F3" s="48"/>
      <c r="G3" s="48"/>
      <c r="H3" s="48"/>
      <c r="I3" s="48"/>
      <c r="J3" s="48"/>
      <c r="K3" s="48"/>
      <c r="L3" s="48"/>
      <c r="M3" s="48"/>
      <c r="N3" s="48"/>
      <c r="O3" s="48"/>
      <c r="P3" s="48"/>
      <c r="Q3" s="48"/>
      <c r="R3" s="48"/>
    </row>
    <row r="4" spans="1:18" ht="15" customHeight="1">
      <c r="A4" s="13" t="s">
        <v>879</v>
      </c>
      <c r="B4" s="48" t="s">
        <v>6</v>
      </c>
      <c r="C4" s="48"/>
      <c r="D4" s="48"/>
      <c r="E4" s="48"/>
      <c r="F4" s="48"/>
      <c r="G4" s="48"/>
      <c r="H4" s="48"/>
      <c r="I4" s="48"/>
      <c r="J4" s="48"/>
      <c r="K4" s="48"/>
      <c r="L4" s="48"/>
      <c r="M4" s="48"/>
      <c r="N4" s="48"/>
      <c r="O4" s="48"/>
      <c r="P4" s="48"/>
      <c r="Q4" s="48"/>
      <c r="R4" s="48"/>
    </row>
    <row r="5" spans="1:18">
      <c r="A5" s="13"/>
      <c r="B5" s="49" t="s">
        <v>881</v>
      </c>
      <c r="C5" s="49"/>
      <c r="D5" s="49"/>
      <c r="E5" s="49"/>
      <c r="F5" s="49"/>
      <c r="G5" s="49"/>
      <c r="H5" s="49"/>
      <c r="I5" s="49"/>
      <c r="J5" s="49"/>
      <c r="K5" s="49"/>
      <c r="L5" s="49"/>
      <c r="M5" s="49"/>
      <c r="N5" s="49"/>
      <c r="O5" s="49"/>
      <c r="P5" s="49"/>
      <c r="Q5" s="49"/>
      <c r="R5" s="49"/>
    </row>
    <row r="6" spans="1:18">
      <c r="A6" s="13"/>
      <c r="B6" s="203" t="s">
        <v>879</v>
      </c>
      <c r="C6" s="203"/>
      <c r="D6" s="203"/>
      <c r="E6" s="203"/>
      <c r="F6" s="203"/>
      <c r="G6" s="203"/>
      <c r="H6" s="203"/>
      <c r="I6" s="203"/>
      <c r="J6" s="203"/>
      <c r="K6" s="203"/>
      <c r="L6" s="203"/>
      <c r="M6" s="203"/>
      <c r="N6" s="203"/>
      <c r="O6" s="203"/>
      <c r="P6" s="203"/>
      <c r="Q6" s="203"/>
      <c r="R6" s="203"/>
    </row>
    <row r="7" spans="1:18">
      <c r="A7" s="13"/>
      <c r="B7" s="50"/>
      <c r="C7" s="50"/>
      <c r="D7" s="50"/>
      <c r="E7" s="50"/>
      <c r="F7" s="50"/>
      <c r="G7" s="50"/>
      <c r="H7" s="50"/>
      <c r="I7" s="50"/>
      <c r="J7" s="50"/>
      <c r="K7" s="50"/>
      <c r="L7" s="50"/>
      <c r="M7" s="50"/>
      <c r="N7" s="50"/>
      <c r="O7" s="50"/>
      <c r="P7" s="50"/>
      <c r="Q7" s="50"/>
      <c r="R7" s="50"/>
    </row>
    <row r="8" spans="1:18">
      <c r="A8" s="13"/>
      <c r="B8" s="22"/>
      <c r="C8" s="22"/>
      <c r="D8" s="22"/>
      <c r="E8" s="22"/>
      <c r="F8" s="22"/>
      <c r="G8" s="22"/>
      <c r="H8" s="22"/>
      <c r="I8" s="22"/>
      <c r="J8" s="22"/>
      <c r="K8" s="22"/>
      <c r="L8" s="22"/>
      <c r="M8" s="22"/>
      <c r="N8" s="22"/>
      <c r="O8" s="22"/>
      <c r="P8" s="22"/>
      <c r="Q8" s="22"/>
      <c r="R8" s="22"/>
    </row>
    <row r="9" spans="1:18">
      <c r="A9" s="13"/>
      <c r="B9" s="18"/>
      <c r="C9" s="18"/>
      <c r="D9" s="18"/>
      <c r="E9" s="18"/>
      <c r="F9" s="18"/>
      <c r="G9" s="18"/>
      <c r="H9" s="18"/>
      <c r="I9" s="18"/>
      <c r="J9" s="18"/>
      <c r="K9" s="18"/>
      <c r="L9" s="18"/>
      <c r="M9" s="18"/>
      <c r="N9" s="18"/>
      <c r="O9" s="18"/>
      <c r="P9" s="18"/>
      <c r="Q9" s="18"/>
      <c r="R9" s="18"/>
    </row>
    <row r="10" spans="1:18">
      <c r="A10" s="13"/>
      <c r="B10" s="12"/>
      <c r="C10" s="12"/>
      <c r="D10" s="203" t="s">
        <v>882</v>
      </c>
      <c r="E10" s="203"/>
      <c r="F10" s="203"/>
      <c r="G10" s="12"/>
      <c r="H10" s="203" t="s">
        <v>883</v>
      </c>
      <c r="I10" s="203"/>
      <c r="J10" s="203"/>
      <c r="K10" s="12"/>
      <c r="L10" s="203" t="s">
        <v>884</v>
      </c>
      <c r="M10" s="203"/>
      <c r="N10" s="203"/>
      <c r="O10" s="12"/>
      <c r="P10" s="203" t="s">
        <v>885</v>
      </c>
      <c r="Q10" s="203"/>
      <c r="R10" s="203"/>
    </row>
    <row r="11" spans="1:18" ht="15.75" thickBot="1">
      <c r="A11" s="13"/>
      <c r="B11" s="19" t="s">
        <v>394</v>
      </c>
      <c r="C11" s="12"/>
      <c r="D11" s="99" t="s">
        <v>886</v>
      </c>
      <c r="E11" s="99"/>
      <c r="F11" s="99"/>
      <c r="G11" s="12"/>
      <c r="H11" s="99" t="s">
        <v>887</v>
      </c>
      <c r="I11" s="99"/>
      <c r="J11" s="99"/>
      <c r="K11" s="12"/>
      <c r="L11" s="99" t="s">
        <v>888</v>
      </c>
      <c r="M11" s="99"/>
      <c r="N11" s="99"/>
      <c r="O11" s="12"/>
      <c r="P11" s="99" t="s">
        <v>889</v>
      </c>
      <c r="Q11" s="99"/>
      <c r="R11" s="99"/>
    </row>
    <row r="12" spans="1:18">
      <c r="A12" s="13"/>
      <c r="B12" s="202" t="s">
        <v>890</v>
      </c>
      <c r="C12" s="21"/>
      <c r="D12" s="35"/>
      <c r="E12" s="35"/>
      <c r="F12" s="35"/>
      <c r="G12" s="21"/>
      <c r="H12" s="35"/>
      <c r="I12" s="35"/>
      <c r="J12" s="35"/>
      <c r="K12" s="21"/>
      <c r="L12" s="35"/>
      <c r="M12" s="35"/>
      <c r="N12" s="35"/>
      <c r="O12" s="21"/>
      <c r="P12" s="35"/>
      <c r="Q12" s="35"/>
      <c r="R12" s="35"/>
    </row>
    <row r="13" spans="1:18">
      <c r="A13" s="13"/>
      <c r="B13" s="204">
        <v>2013</v>
      </c>
      <c r="C13" s="28"/>
      <c r="D13" s="71" t="s">
        <v>319</v>
      </c>
      <c r="E13" s="70">
        <v>0.3</v>
      </c>
      <c r="F13" s="28"/>
      <c r="G13" s="28"/>
      <c r="H13" s="71" t="s">
        <v>319</v>
      </c>
      <c r="I13" s="70">
        <v>0.4</v>
      </c>
      <c r="J13" s="28"/>
      <c r="K13" s="28"/>
      <c r="L13" s="71" t="s">
        <v>319</v>
      </c>
      <c r="M13" s="70">
        <v>0.2</v>
      </c>
      <c r="N13" s="28"/>
      <c r="O13" s="28"/>
      <c r="P13" s="71" t="s">
        <v>319</v>
      </c>
      <c r="Q13" s="70">
        <v>0.5</v>
      </c>
      <c r="R13" s="28"/>
    </row>
    <row r="14" spans="1:18">
      <c r="A14" s="13"/>
      <c r="B14" s="204"/>
      <c r="C14" s="28"/>
      <c r="D14" s="71"/>
      <c r="E14" s="70"/>
      <c r="F14" s="28"/>
      <c r="G14" s="28"/>
      <c r="H14" s="71"/>
      <c r="I14" s="70"/>
      <c r="J14" s="28"/>
      <c r="K14" s="28"/>
      <c r="L14" s="71"/>
      <c r="M14" s="70"/>
      <c r="N14" s="28"/>
      <c r="O14" s="28"/>
      <c r="P14" s="71"/>
      <c r="Q14" s="70"/>
      <c r="R14" s="28"/>
    </row>
    <row r="15" spans="1:18">
      <c r="A15" s="13"/>
      <c r="B15" s="205">
        <v>2012</v>
      </c>
      <c r="C15" s="37"/>
      <c r="D15" s="65" t="s">
        <v>321</v>
      </c>
      <c r="E15" s="65"/>
      <c r="F15" s="37"/>
      <c r="G15" s="37"/>
      <c r="H15" s="65">
        <v>0.1</v>
      </c>
      <c r="I15" s="65"/>
      <c r="J15" s="37"/>
      <c r="K15" s="37"/>
      <c r="L15" s="65" t="s">
        <v>375</v>
      </c>
      <c r="M15" s="65"/>
      <c r="N15" s="67" t="s">
        <v>369</v>
      </c>
      <c r="O15" s="37"/>
      <c r="P15" s="65">
        <v>0.3</v>
      </c>
      <c r="Q15" s="65"/>
      <c r="R15" s="37"/>
    </row>
    <row r="16" spans="1:18">
      <c r="A16" s="13"/>
      <c r="B16" s="205"/>
      <c r="C16" s="37"/>
      <c r="D16" s="65"/>
      <c r="E16" s="65"/>
      <c r="F16" s="37"/>
      <c r="G16" s="37"/>
      <c r="H16" s="65"/>
      <c r="I16" s="65"/>
      <c r="J16" s="37"/>
      <c r="K16" s="37"/>
      <c r="L16" s="65"/>
      <c r="M16" s="65"/>
      <c r="N16" s="67"/>
      <c r="O16" s="37"/>
      <c r="P16" s="65"/>
      <c r="Q16" s="65"/>
      <c r="R16" s="37"/>
    </row>
    <row r="17" spans="1:18">
      <c r="A17" s="13"/>
      <c r="B17" s="204">
        <v>2011</v>
      </c>
      <c r="C17" s="28"/>
      <c r="D17" s="70">
        <v>0.2</v>
      </c>
      <c r="E17" s="70"/>
      <c r="F17" s="28"/>
      <c r="G17" s="28"/>
      <c r="H17" s="70">
        <v>0.2</v>
      </c>
      <c r="I17" s="70"/>
      <c r="J17" s="28"/>
      <c r="K17" s="28"/>
      <c r="L17" s="70">
        <v>0.4</v>
      </c>
      <c r="M17" s="70"/>
      <c r="N17" s="28"/>
      <c r="O17" s="28"/>
      <c r="P17" s="70" t="s">
        <v>321</v>
      </c>
      <c r="Q17" s="70"/>
      <c r="R17" s="28"/>
    </row>
    <row r="18" spans="1:18">
      <c r="A18" s="13"/>
      <c r="B18" s="204"/>
      <c r="C18" s="28"/>
      <c r="D18" s="70"/>
      <c r="E18" s="70"/>
      <c r="F18" s="28"/>
      <c r="G18" s="28"/>
      <c r="H18" s="70"/>
      <c r="I18" s="70"/>
      <c r="J18" s="28"/>
      <c r="K18" s="28"/>
      <c r="L18" s="70"/>
      <c r="M18" s="70"/>
      <c r="N18" s="28"/>
      <c r="O18" s="28"/>
      <c r="P18" s="70"/>
      <c r="Q18" s="70"/>
      <c r="R18" s="28"/>
    </row>
    <row r="19" spans="1:18">
      <c r="A19" s="13"/>
      <c r="B19" s="202" t="s">
        <v>891</v>
      </c>
      <c r="C19" s="21"/>
      <c r="D19" s="37"/>
      <c r="E19" s="37"/>
      <c r="F19" s="37"/>
      <c r="G19" s="21"/>
      <c r="H19" s="37"/>
      <c r="I19" s="37"/>
      <c r="J19" s="37"/>
      <c r="K19" s="21"/>
      <c r="L19" s="37"/>
      <c r="M19" s="37"/>
      <c r="N19" s="37"/>
      <c r="O19" s="21"/>
      <c r="P19" s="37"/>
      <c r="Q19" s="37"/>
      <c r="R19" s="37"/>
    </row>
    <row r="20" spans="1:18">
      <c r="A20" s="13"/>
      <c r="B20" s="204">
        <v>2013</v>
      </c>
      <c r="C20" s="28"/>
      <c r="D20" s="71" t="s">
        <v>319</v>
      </c>
      <c r="E20" s="70">
        <v>1.9</v>
      </c>
      <c r="F20" s="28"/>
      <c r="G20" s="28"/>
      <c r="H20" s="71" t="s">
        <v>319</v>
      </c>
      <c r="I20" s="70">
        <v>1.7</v>
      </c>
      <c r="J20" s="28"/>
      <c r="K20" s="28"/>
      <c r="L20" s="71" t="s">
        <v>319</v>
      </c>
      <c r="M20" s="70" t="s">
        <v>321</v>
      </c>
      <c r="N20" s="28"/>
      <c r="O20" s="28"/>
      <c r="P20" s="71" t="s">
        <v>319</v>
      </c>
      <c r="Q20" s="70">
        <v>3.6</v>
      </c>
      <c r="R20" s="28"/>
    </row>
    <row r="21" spans="1:18">
      <c r="A21" s="13"/>
      <c r="B21" s="204"/>
      <c r="C21" s="28"/>
      <c r="D21" s="71"/>
      <c r="E21" s="70"/>
      <c r="F21" s="28"/>
      <c r="G21" s="28"/>
      <c r="H21" s="71"/>
      <c r="I21" s="70"/>
      <c r="J21" s="28"/>
      <c r="K21" s="28"/>
      <c r="L21" s="71"/>
      <c r="M21" s="70"/>
      <c r="N21" s="28"/>
      <c r="O21" s="28"/>
      <c r="P21" s="71"/>
      <c r="Q21" s="70"/>
      <c r="R21" s="28"/>
    </row>
    <row r="22" spans="1:18">
      <c r="A22" s="13"/>
      <c r="B22" s="205">
        <v>2012</v>
      </c>
      <c r="C22" s="37"/>
      <c r="D22" s="65">
        <v>0.3</v>
      </c>
      <c r="E22" s="65"/>
      <c r="F22" s="37"/>
      <c r="G22" s="37"/>
      <c r="H22" s="65">
        <v>1.6</v>
      </c>
      <c r="I22" s="65"/>
      <c r="J22" s="37"/>
      <c r="K22" s="37"/>
      <c r="L22" s="65" t="s">
        <v>321</v>
      </c>
      <c r="M22" s="65"/>
      <c r="N22" s="37"/>
      <c r="O22" s="37"/>
      <c r="P22" s="65">
        <v>1.9</v>
      </c>
      <c r="Q22" s="65"/>
      <c r="R22" s="37"/>
    </row>
    <row r="23" spans="1:18">
      <c r="A23" s="13"/>
      <c r="B23" s="205"/>
      <c r="C23" s="37"/>
      <c r="D23" s="65"/>
      <c r="E23" s="65"/>
      <c r="F23" s="37"/>
      <c r="G23" s="37"/>
      <c r="H23" s="65"/>
      <c r="I23" s="65"/>
      <c r="J23" s="37"/>
      <c r="K23" s="37"/>
      <c r="L23" s="65"/>
      <c r="M23" s="65"/>
      <c r="N23" s="37"/>
      <c r="O23" s="37"/>
      <c r="P23" s="65"/>
      <c r="Q23" s="65"/>
      <c r="R23" s="37"/>
    </row>
    <row r="24" spans="1:18">
      <c r="A24" s="13"/>
      <c r="B24" s="204">
        <v>2011</v>
      </c>
      <c r="C24" s="28"/>
      <c r="D24" s="70">
        <v>0.1</v>
      </c>
      <c r="E24" s="70"/>
      <c r="F24" s="28"/>
      <c r="G24" s="28"/>
      <c r="H24" s="70">
        <v>0.2</v>
      </c>
      <c r="I24" s="70"/>
      <c r="J24" s="28"/>
      <c r="K24" s="28"/>
      <c r="L24" s="70" t="s">
        <v>321</v>
      </c>
      <c r="M24" s="70"/>
      <c r="N24" s="28"/>
      <c r="O24" s="28"/>
      <c r="P24" s="70">
        <v>0.3</v>
      </c>
      <c r="Q24" s="70"/>
      <c r="R24" s="28"/>
    </row>
    <row r="25" spans="1:18">
      <c r="A25" s="13"/>
      <c r="B25" s="204"/>
      <c r="C25" s="28"/>
      <c r="D25" s="70"/>
      <c r="E25" s="70"/>
      <c r="F25" s="28"/>
      <c r="G25" s="28"/>
      <c r="H25" s="70"/>
      <c r="I25" s="70"/>
      <c r="J25" s="28"/>
      <c r="K25" s="28"/>
      <c r="L25" s="70"/>
      <c r="M25" s="70"/>
      <c r="N25" s="28"/>
      <c r="O25" s="28"/>
      <c r="P25" s="70"/>
      <c r="Q25" s="70"/>
      <c r="R25" s="28"/>
    </row>
    <row r="26" spans="1:18" ht="25.5" customHeight="1">
      <c r="A26" s="13"/>
      <c r="B26" s="28" t="s">
        <v>892</v>
      </c>
      <c r="C26" s="28"/>
      <c r="D26" s="28"/>
      <c r="E26" s="28"/>
      <c r="F26" s="28"/>
      <c r="G26" s="28"/>
      <c r="H26" s="28"/>
      <c r="I26" s="28"/>
      <c r="J26" s="28"/>
      <c r="K26" s="28"/>
      <c r="L26" s="28"/>
      <c r="M26" s="28"/>
      <c r="N26" s="28"/>
      <c r="O26" s="28"/>
      <c r="P26" s="28"/>
      <c r="Q26" s="28"/>
      <c r="R26" s="28"/>
    </row>
  </sheetData>
  <mergeCells count="113">
    <mergeCell ref="B4:R4"/>
    <mergeCell ref="B5:R5"/>
    <mergeCell ref="B6:R6"/>
    <mergeCell ref="B7:R7"/>
    <mergeCell ref="B26:R26"/>
    <mergeCell ref="L24:M25"/>
    <mergeCell ref="N24:N25"/>
    <mergeCell ref="O24:O25"/>
    <mergeCell ref="P24:Q25"/>
    <mergeCell ref="R24:R25"/>
    <mergeCell ref="A1:A2"/>
    <mergeCell ref="B1:R1"/>
    <mergeCell ref="B2:R2"/>
    <mergeCell ref="B3:R3"/>
    <mergeCell ref="A4:A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3" width="36.5703125" bestFit="1" customWidth="1"/>
    <col min="4" max="4" width="4.42578125" customWidth="1"/>
    <col min="5" max="5" width="8.140625" customWidth="1"/>
    <col min="6" max="6" width="1.85546875" customWidth="1"/>
    <col min="7" max="7" width="5.42578125" customWidth="1"/>
    <col min="8" max="8" width="2" customWidth="1"/>
    <col min="9" max="9" width="6" customWidth="1"/>
    <col min="10" max="10" width="3.5703125" customWidth="1"/>
    <col min="12" max="12" width="2" customWidth="1"/>
    <col min="13" max="13" width="6" customWidth="1"/>
    <col min="14" max="14" width="1.5703125" customWidth="1"/>
    <col min="15" max="15" width="2" customWidth="1"/>
    <col min="16" max="16" width="5.7109375" customWidth="1"/>
    <col min="17" max="17" width="1.5703125" customWidth="1"/>
    <col min="18" max="18" width="1.85546875" customWidth="1"/>
    <col min="19" max="19" width="5.28515625" customWidth="1"/>
    <col min="21" max="21" width="1.85546875" customWidth="1"/>
    <col min="22" max="22" width="4.42578125" customWidth="1"/>
    <col min="24" max="24" width="1.85546875" customWidth="1"/>
    <col min="25" max="25" width="5.28515625" customWidth="1"/>
    <col min="27" max="27" width="1.85546875" customWidth="1"/>
    <col min="28" max="28" width="5.28515625" customWidth="1"/>
    <col min="30" max="30" width="1.85546875" customWidth="1"/>
    <col min="31" max="31" width="5.28515625" customWidth="1"/>
    <col min="33" max="33" width="7.7109375" customWidth="1"/>
  </cols>
  <sheetData>
    <row r="1" spans="1:33" ht="15" customHeight="1">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94</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895</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203" t="s">
        <v>893</v>
      </c>
      <c r="C5" s="203"/>
      <c r="D5" s="203"/>
      <c r="E5" s="203"/>
      <c r="F5" s="203"/>
      <c r="G5" s="203"/>
      <c r="H5" s="203"/>
      <c r="I5" s="203"/>
      <c r="J5" s="203"/>
      <c r="K5" s="203"/>
      <c r="L5" s="203"/>
      <c r="M5" s="203"/>
      <c r="N5" s="203"/>
      <c r="O5" s="203"/>
      <c r="P5" s="203"/>
      <c r="Q5" s="203"/>
      <c r="R5" s="203"/>
      <c r="S5" s="203"/>
      <c r="T5" s="203"/>
      <c r="U5" s="203"/>
      <c r="V5" s="203"/>
      <c r="W5" s="203"/>
      <c r="X5" s="203"/>
      <c r="Y5" s="203"/>
      <c r="Z5" s="203"/>
      <c r="AA5" s="203"/>
      <c r="AB5" s="203"/>
      <c r="AC5" s="203"/>
      <c r="AD5" s="203"/>
      <c r="AE5" s="203"/>
      <c r="AF5" s="203"/>
      <c r="AG5" s="203"/>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3"/>
      <c r="B8" s="141" t="s">
        <v>639</v>
      </c>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row>
    <row r="9" spans="1:33" ht="15.75" thickBot="1">
      <c r="A9" s="13"/>
      <c r="B9" s="19"/>
      <c r="C9" s="23" t="s">
        <v>655</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19"/>
    </row>
    <row r="10" spans="1:33">
      <c r="A10" s="13"/>
      <c r="B10" s="25" t="s">
        <v>394</v>
      </c>
      <c r="C10" s="206" t="s">
        <v>896</v>
      </c>
      <c r="D10" s="206"/>
      <c r="E10" s="206"/>
      <c r="F10" s="206"/>
      <c r="G10" s="206"/>
      <c r="H10" s="206"/>
      <c r="I10" s="206"/>
      <c r="J10" s="206"/>
      <c r="K10" s="206"/>
      <c r="L10" s="206" t="s">
        <v>897</v>
      </c>
      <c r="M10" s="206"/>
      <c r="N10" s="206"/>
      <c r="O10" s="206"/>
      <c r="P10" s="206"/>
      <c r="Q10" s="206"/>
      <c r="R10" s="206"/>
      <c r="S10" s="206"/>
      <c r="T10" s="206"/>
      <c r="U10" s="206" t="s">
        <v>899</v>
      </c>
      <c r="V10" s="206"/>
      <c r="W10" s="206"/>
      <c r="X10" s="206"/>
      <c r="Y10" s="206"/>
      <c r="Z10" s="206"/>
      <c r="AA10" s="206"/>
      <c r="AB10" s="206"/>
      <c r="AC10" s="206"/>
      <c r="AD10" s="208"/>
      <c r="AE10" s="208"/>
      <c r="AF10" s="208"/>
      <c r="AG10" s="186"/>
    </row>
    <row r="11" spans="1:33" ht="15.75" thickBot="1">
      <c r="A11" s="13"/>
      <c r="B11" s="25"/>
      <c r="C11" s="207"/>
      <c r="D11" s="207"/>
      <c r="E11" s="207"/>
      <c r="F11" s="207"/>
      <c r="G11" s="207"/>
      <c r="H11" s="207"/>
      <c r="I11" s="207"/>
      <c r="J11" s="207"/>
      <c r="K11" s="207"/>
      <c r="L11" s="207" t="s">
        <v>898</v>
      </c>
      <c r="M11" s="207"/>
      <c r="N11" s="207"/>
      <c r="O11" s="207"/>
      <c r="P11" s="207"/>
      <c r="Q11" s="207"/>
      <c r="R11" s="207"/>
      <c r="S11" s="207"/>
      <c r="T11" s="207"/>
      <c r="U11" s="207"/>
      <c r="V11" s="207"/>
      <c r="W11" s="207"/>
      <c r="X11" s="207"/>
      <c r="Y11" s="207"/>
      <c r="Z11" s="207"/>
      <c r="AA11" s="207"/>
      <c r="AB11" s="207"/>
      <c r="AC11" s="207"/>
      <c r="AD11" s="209"/>
      <c r="AE11" s="209"/>
      <c r="AF11" s="209"/>
      <c r="AG11" s="186"/>
    </row>
    <row r="12" spans="1:33">
      <c r="A12" s="13"/>
      <c r="B12" s="25" t="s">
        <v>900</v>
      </c>
      <c r="C12" s="211" t="s">
        <v>45</v>
      </c>
      <c r="D12" s="211"/>
      <c r="E12" s="211"/>
      <c r="F12" s="211" t="s">
        <v>316</v>
      </c>
      <c r="G12" s="211"/>
      <c r="H12" s="211"/>
      <c r="I12" s="211" t="s">
        <v>47</v>
      </c>
      <c r="J12" s="211"/>
      <c r="K12" s="211"/>
      <c r="L12" s="211" t="s">
        <v>45</v>
      </c>
      <c r="M12" s="211"/>
      <c r="N12" s="211"/>
      <c r="O12" s="211" t="s">
        <v>316</v>
      </c>
      <c r="P12" s="211"/>
      <c r="Q12" s="211"/>
      <c r="R12" s="211" t="s">
        <v>47</v>
      </c>
      <c r="S12" s="211"/>
      <c r="T12" s="211"/>
      <c r="U12" s="211" t="s">
        <v>45</v>
      </c>
      <c r="V12" s="211"/>
      <c r="W12" s="211"/>
      <c r="X12" s="211" t="s">
        <v>316</v>
      </c>
      <c r="Y12" s="211"/>
      <c r="Z12" s="211"/>
      <c r="AA12" s="211" t="s">
        <v>47</v>
      </c>
      <c r="AB12" s="211"/>
      <c r="AC12" s="211"/>
      <c r="AD12" s="211" t="s">
        <v>365</v>
      </c>
      <c r="AE12" s="211"/>
      <c r="AF12" s="211"/>
      <c r="AG12" s="210" t="s">
        <v>898</v>
      </c>
    </row>
    <row r="13" spans="1:33" ht="15.75" thickBot="1">
      <c r="A13" s="13"/>
      <c r="B13" s="25"/>
      <c r="C13" s="212"/>
      <c r="D13" s="212"/>
      <c r="E13" s="212"/>
      <c r="F13" s="212" t="s">
        <v>317</v>
      </c>
      <c r="G13" s="212"/>
      <c r="H13" s="212"/>
      <c r="I13" s="212"/>
      <c r="J13" s="212"/>
      <c r="K13" s="212"/>
      <c r="L13" s="212"/>
      <c r="M13" s="212"/>
      <c r="N13" s="212"/>
      <c r="O13" s="212" t="s">
        <v>317</v>
      </c>
      <c r="P13" s="212"/>
      <c r="Q13" s="212"/>
      <c r="R13" s="212"/>
      <c r="S13" s="212"/>
      <c r="T13" s="212"/>
      <c r="U13" s="212"/>
      <c r="V13" s="212"/>
      <c r="W13" s="212"/>
      <c r="X13" s="212" t="s">
        <v>317</v>
      </c>
      <c r="Y13" s="212"/>
      <c r="Z13" s="212"/>
      <c r="AA13" s="212"/>
      <c r="AB13" s="212"/>
      <c r="AC13" s="212"/>
      <c r="AD13" s="212" t="s">
        <v>901</v>
      </c>
      <c r="AE13" s="212"/>
      <c r="AF13" s="212"/>
      <c r="AG13" s="212"/>
    </row>
    <row r="14" spans="1:33">
      <c r="A14" s="13"/>
      <c r="B14" s="213" t="s">
        <v>318</v>
      </c>
      <c r="C14" s="214" t="s">
        <v>319</v>
      </c>
      <c r="D14" s="216">
        <v>0.9</v>
      </c>
      <c r="E14" s="35"/>
      <c r="F14" s="214" t="s">
        <v>319</v>
      </c>
      <c r="G14" s="216">
        <v>42.2</v>
      </c>
      <c r="H14" s="35"/>
      <c r="I14" s="214" t="s">
        <v>319</v>
      </c>
      <c r="J14" s="216" t="s">
        <v>321</v>
      </c>
      <c r="K14" s="35"/>
      <c r="L14" s="214" t="s">
        <v>319</v>
      </c>
      <c r="M14" s="216" t="s">
        <v>321</v>
      </c>
      <c r="N14" s="35"/>
      <c r="O14" s="214" t="s">
        <v>319</v>
      </c>
      <c r="P14" s="216">
        <v>65.400000000000006</v>
      </c>
      <c r="Q14" s="35"/>
      <c r="R14" s="214" t="s">
        <v>319</v>
      </c>
      <c r="S14" s="216">
        <v>11</v>
      </c>
      <c r="T14" s="35"/>
      <c r="U14" s="214" t="s">
        <v>319</v>
      </c>
      <c r="V14" s="216">
        <v>0.9</v>
      </c>
      <c r="W14" s="35"/>
      <c r="X14" s="214" t="s">
        <v>319</v>
      </c>
      <c r="Y14" s="216">
        <v>107.6</v>
      </c>
      <c r="Z14" s="35"/>
      <c r="AA14" s="214" t="s">
        <v>319</v>
      </c>
      <c r="AB14" s="216">
        <v>11</v>
      </c>
      <c r="AC14" s="35"/>
      <c r="AD14" s="214" t="s">
        <v>319</v>
      </c>
      <c r="AE14" s="216">
        <v>63.6</v>
      </c>
      <c r="AF14" s="35"/>
      <c r="AG14" s="220">
        <v>1999</v>
      </c>
    </row>
    <row r="15" spans="1:33">
      <c r="A15" s="13"/>
      <c r="B15" s="213"/>
      <c r="C15" s="213"/>
      <c r="D15" s="215"/>
      <c r="E15" s="37"/>
      <c r="F15" s="213"/>
      <c r="G15" s="215"/>
      <c r="H15" s="37"/>
      <c r="I15" s="213"/>
      <c r="J15" s="215"/>
      <c r="K15" s="37"/>
      <c r="L15" s="213"/>
      <c r="M15" s="215"/>
      <c r="N15" s="37"/>
      <c r="O15" s="213"/>
      <c r="P15" s="215"/>
      <c r="Q15" s="37"/>
      <c r="R15" s="213"/>
      <c r="S15" s="215"/>
      <c r="T15" s="37"/>
      <c r="U15" s="217"/>
      <c r="V15" s="218"/>
      <c r="W15" s="36"/>
      <c r="X15" s="217"/>
      <c r="Y15" s="218"/>
      <c r="Z15" s="36"/>
      <c r="AA15" s="217"/>
      <c r="AB15" s="218"/>
      <c r="AC15" s="36"/>
      <c r="AD15" s="213"/>
      <c r="AE15" s="215"/>
      <c r="AF15" s="37"/>
      <c r="AG15" s="219"/>
    </row>
    <row r="16" spans="1:33">
      <c r="A16" s="13"/>
      <c r="B16" s="193" t="s">
        <v>320</v>
      </c>
      <c r="C16" s="221" t="s">
        <v>321</v>
      </c>
      <c r="D16" s="221"/>
      <c r="E16" s="28"/>
      <c r="F16" s="221" t="s">
        <v>321</v>
      </c>
      <c r="G16" s="221"/>
      <c r="H16" s="28"/>
      <c r="I16" s="221" t="s">
        <v>321</v>
      </c>
      <c r="J16" s="221"/>
      <c r="K16" s="28"/>
      <c r="L16" s="221" t="s">
        <v>321</v>
      </c>
      <c r="M16" s="221"/>
      <c r="N16" s="28"/>
      <c r="O16" s="221">
        <v>20.2</v>
      </c>
      <c r="P16" s="221"/>
      <c r="Q16" s="28"/>
      <c r="R16" s="221">
        <v>0.6</v>
      </c>
      <c r="S16" s="221"/>
      <c r="T16" s="28"/>
      <c r="U16" s="221" t="s">
        <v>321</v>
      </c>
      <c r="V16" s="221"/>
      <c r="W16" s="28"/>
      <c r="X16" s="221">
        <v>20.2</v>
      </c>
      <c r="Y16" s="221"/>
      <c r="Z16" s="28"/>
      <c r="AA16" s="221">
        <v>0.6</v>
      </c>
      <c r="AB16" s="221"/>
      <c r="AC16" s="28"/>
      <c r="AD16" s="221">
        <v>9.6999999999999993</v>
      </c>
      <c r="AE16" s="221"/>
      <c r="AF16" s="28"/>
      <c r="AG16" s="222">
        <v>2004</v>
      </c>
    </row>
    <row r="17" spans="1:33">
      <c r="A17" s="13"/>
      <c r="B17" s="193"/>
      <c r="C17" s="221"/>
      <c r="D17" s="221"/>
      <c r="E17" s="28"/>
      <c r="F17" s="221"/>
      <c r="G17" s="221"/>
      <c r="H17" s="28"/>
      <c r="I17" s="221"/>
      <c r="J17" s="221"/>
      <c r="K17" s="28"/>
      <c r="L17" s="221"/>
      <c r="M17" s="221"/>
      <c r="N17" s="28"/>
      <c r="O17" s="221"/>
      <c r="P17" s="221"/>
      <c r="Q17" s="28"/>
      <c r="R17" s="221"/>
      <c r="S17" s="221"/>
      <c r="T17" s="28"/>
      <c r="U17" s="221"/>
      <c r="V17" s="221"/>
      <c r="W17" s="28"/>
      <c r="X17" s="221"/>
      <c r="Y17" s="221"/>
      <c r="Z17" s="28"/>
      <c r="AA17" s="221"/>
      <c r="AB17" s="221"/>
      <c r="AC17" s="28"/>
      <c r="AD17" s="221"/>
      <c r="AE17" s="221"/>
      <c r="AF17" s="28"/>
      <c r="AG17" s="222"/>
    </row>
    <row r="18" spans="1:33">
      <c r="A18" s="13"/>
      <c r="B18" s="213" t="s">
        <v>322</v>
      </c>
      <c r="C18" s="215">
        <v>2.2000000000000002</v>
      </c>
      <c r="D18" s="215"/>
      <c r="E18" s="37"/>
      <c r="F18" s="215">
        <v>7.7</v>
      </c>
      <c r="G18" s="215"/>
      <c r="H18" s="37"/>
      <c r="I18" s="215" t="s">
        <v>321</v>
      </c>
      <c r="J18" s="215"/>
      <c r="K18" s="37"/>
      <c r="L18" s="215" t="s">
        <v>321</v>
      </c>
      <c r="M18" s="215"/>
      <c r="N18" s="37"/>
      <c r="O18" s="215">
        <v>33.700000000000003</v>
      </c>
      <c r="P18" s="215"/>
      <c r="Q18" s="37"/>
      <c r="R18" s="215">
        <v>2.4</v>
      </c>
      <c r="S18" s="215"/>
      <c r="T18" s="37"/>
      <c r="U18" s="215">
        <v>2.2000000000000002</v>
      </c>
      <c r="V18" s="215"/>
      <c r="W18" s="37"/>
      <c r="X18" s="215">
        <v>41.4</v>
      </c>
      <c r="Y18" s="215"/>
      <c r="Z18" s="37"/>
      <c r="AA18" s="215">
        <v>2.4</v>
      </c>
      <c r="AB18" s="215"/>
      <c r="AC18" s="37"/>
      <c r="AD18" s="215">
        <v>15.4</v>
      </c>
      <c r="AE18" s="215"/>
      <c r="AF18" s="37"/>
      <c r="AG18" s="219">
        <v>2005</v>
      </c>
    </row>
    <row r="19" spans="1:33">
      <c r="A19" s="13"/>
      <c r="B19" s="213"/>
      <c r="C19" s="215"/>
      <c r="D19" s="215"/>
      <c r="E19" s="37"/>
      <c r="F19" s="215"/>
      <c r="G19" s="215"/>
      <c r="H19" s="37"/>
      <c r="I19" s="215"/>
      <c r="J19" s="215"/>
      <c r="K19" s="37"/>
      <c r="L19" s="215"/>
      <c r="M19" s="215"/>
      <c r="N19" s="37"/>
      <c r="O19" s="215"/>
      <c r="P19" s="215"/>
      <c r="Q19" s="37"/>
      <c r="R19" s="215"/>
      <c r="S19" s="215"/>
      <c r="T19" s="37"/>
      <c r="U19" s="215"/>
      <c r="V19" s="215"/>
      <c r="W19" s="37"/>
      <c r="X19" s="215"/>
      <c r="Y19" s="215"/>
      <c r="Z19" s="37"/>
      <c r="AA19" s="215"/>
      <c r="AB19" s="215"/>
      <c r="AC19" s="37"/>
      <c r="AD19" s="215"/>
      <c r="AE19" s="215"/>
      <c r="AF19" s="37"/>
      <c r="AG19" s="219"/>
    </row>
    <row r="20" spans="1:33">
      <c r="A20" s="13"/>
      <c r="B20" s="193" t="s">
        <v>323</v>
      </c>
      <c r="C20" s="221">
        <v>0.6</v>
      </c>
      <c r="D20" s="221"/>
      <c r="E20" s="28"/>
      <c r="F20" s="221" t="s">
        <v>321</v>
      </c>
      <c r="G20" s="221"/>
      <c r="H20" s="28"/>
      <c r="I20" s="221" t="s">
        <v>321</v>
      </c>
      <c r="J20" s="221"/>
      <c r="K20" s="28"/>
      <c r="L20" s="221" t="s">
        <v>321</v>
      </c>
      <c r="M20" s="221"/>
      <c r="N20" s="28"/>
      <c r="O20" s="221">
        <v>6.7</v>
      </c>
      <c r="P20" s="221"/>
      <c r="Q20" s="28"/>
      <c r="R20" s="221">
        <v>0.1</v>
      </c>
      <c r="S20" s="221"/>
      <c r="T20" s="28"/>
      <c r="U20" s="221">
        <v>0.6</v>
      </c>
      <c r="V20" s="221"/>
      <c r="W20" s="28"/>
      <c r="X20" s="221">
        <v>6.7</v>
      </c>
      <c r="Y20" s="221"/>
      <c r="Z20" s="28"/>
      <c r="AA20" s="221">
        <v>0.1</v>
      </c>
      <c r="AB20" s="221"/>
      <c r="AC20" s="28"/>
      <c r="AD20" s="221">
        <v>1.8</v>
      </c>
      <c r="AE20" s="221"/>
      <c r="AF20" s="28"/>
      <c r="AG20" s="222">
        <v>2007</v>
      </c>
    </row>
    <row r="21" spans="1:33">
      <c r="A21" s="13"/>
      <c r="B21" s="193"/>
      <c r="C21" s="221"/>
      <c r="D21" s="221"/>
      <c r="E21" s="28"/>
      <c r="F21" s="221"/>
      <c r="G21" s="221"/>
      <c r="H21" s="28"/>
      <c r="I21" s="221"/>
      <c r="J21" s="221"/>
      <c r="K21" s="28"/>
      <c r="L21" s="221"/>
      <c r="M21" s="221"/>
      <c r="N21" s="28"/>
      <c r="O21" s="221"/>
      <c r="P21" s="221"/>
      <c r="Q21" s="28"/>
      <c r="R21" s="221"/>
      <c r="S21" s="221"/>
      <c r="T21" s="28"/>
      <c r="U21" s="221"/>
      <c r="V21" s="221"/>
      <c r="W21" s="28"/>
      <c r="X21" s="221"/>
      <c r="Y21" s="221"/>
      <c r="Z21" s="28"/>
      <c r="AA21" s="221"/>
      <c r="AB21" s="221"/>
      <c r="AC21" s="28"/>
      <c r="AD21" s="221"/>
      <c r="AE21" s="221"/>
      <c r="AF21" s="28"/>
      <c r="AG21" s="222"/>
    </row>
    <row r="22" spans="1:33">
      <c r="A22" s="13"/>
      <c r="B22" s="213" t="s">
        <v>324</v>
      </c>
      <c r="C22" s="215" t="s">
        <v>321</v>
      </c>
      <c r="D22" s="215"/>
      <c r="E22" s="37"/>
      <c r="F22" s="215">
        <v>9.5</v>
      </c>
      <c r="G22" s="215"/>
      <c r="H22" s="37"/>
      <c r="I22" s="215" t="s">
        <v>321</v>
      </c>
      <c r="J22" s="215"/>
      <c r="K22" s="37"/>
      <c r="L22" s="215" t="s">
        <v>321</v>
      </c>
      <c r="M22" s="215"/>
      <c r="N22" s="37"/>
      <c r="O22" s="215">
        <v>39.700000000000003</v>
      </c>
      <c r="P22" s="215"/>
      <c r="Q22" s="37"/>
      <c r="R22" s="215">
        <v>3.6</v>
      </c>
      <c r="S22" s="215"/>
      <c r="T22" s="37"/>
      <c r="U22" s="215" t="s">
        <v>321</v>
      </c>
      <c r="V22" s="215"/>
      <c r="W22" s="37"/>
      <c r="X22" s="215">
        <v>49.2</v>
      </c>
      <c r="Y22" s="215"/>
      <c r="Z22" s="37"/>
      <c r="AA22" s="215">
        <v>3.6</v>
      </c>
      <c r="AB22" s="215"/>
      <c r="AC22" s="37"/>
      <c r="AD22" s="215">
        <v>17.899999999999999</v>
      </c>
      <c r="AE22" s="215"/>
      <c r="AF22" s="37"/>
      <c r="AG22" s="219">
        <v>2007</v>
      </c>
    </row>
    <row r="23" spans="1:33">
      <c r="A23" s="13"/>
      <c r="B23" s="213"/>
      <c r="C23" s="215"/>
      <c r="D23" s="215"/>
      <c r="E23" s="37"/>
      <c r="F23" s="215"/>
      <c r="G23" s="215"/>
      <c r="H23" s="37"/>
      <c r="I23" s="215"/>
      <c r="J23" s="215"/>
      <c r="K23" s="37"/>
      <c r="L23" s="215"/>
      <c r="M23" s="215"/>
      <c r="N23" s="37"/>
      <c r="O23" s="215"/>
      <c r="P23" s="215"/>
      <c r="Q23" s="37"/>
      <c r="R23" s="215"/>
      <c r="S23" s="215"/>
      <c r="T23" s="37"/>
      <c r="U23" s="215"/>
      <c r="V23" s="215"/>
      <c r="W23" s="37"/>
      <c r="X23" s="215"/>
      <c r="Y23" s="215"/>
      <c r="Z23" s="37"/>
      <c r="AA23" s="215"/>
      <c r="AB23" s="215"/>
      <c r="AC23" s="37"/>
      <c r="AD23" s="215"/>
      <c r="AE23" s="215"/>
      <c r="AF23" s="37"/>
      <c r="AG23" s="219"/>
    </row>
    <row r="24" spans="1:33">
      <c r="A24" s="13"/>
      <c r="B24" s="193" t="s">
        <v>325</v>
      </c>
      <c r="C24" s="221" t="s">
        <v>321</v>
      </c>
      <c r="D24" s="221"/>
      <c r="E24" s="28"/>
      <c r="F24" s="221" t="s">
        <v>321</v>
      </c>
      <c r="G24" s="221"/>
      <c r="H24" s="28"/>
      <c r="I24" s="221" t="s">
        <v>321</v>
      </c>
      <c r="J24" s="221"/>
      <c r="K24" s="28"/>
      <c r="L24" s="221" t="s">
        <v>321</v>
      </c>
      <c r="M24" s="221"/>
      <c r="N24" s="28"/>
      <c r="O24" s="221">
        <v>2.5</v>
      </c>
      <c r="P24" s="221"/>
      <c r="Q24" s="28"/>
      <c r="R24" s="221" t="s">
        <v>321</v>
      </c>
      <c r="S24" s="221"/>
      <c r="T24" s="28"/>
      <c r="U24" s="221" t="s">
        <v>321</v>
      </c>
      <c r="V24" s="221"/>
      <c r="W24" s="28"/>
      <c r="X24" s="221">
        <v>2.5</v>
      </c>
      <c r="Y24" s="221"/>
      <c r="Z24" s="28"/>
      <c r="AA24" s="221" t="s">
        <v>321</v>
      </c>
      <c r="AB24" s="221"/>
      <c r="AC24" s="28"/>
      <c r="AD24" s="221">
        <v>1</v>
      </c>
      <c r="AE24" s="221"/>
      <c r="AF24" s="28"/>
      <c r="AG24" s="222">
        <v>2007</v>
      </c>
    </row>
    <row r="25" spans="1:33">
      <c r="A25" s="13"/>
      <c r="B25" s="193"/>
      <c r="C25" s="221"/>
      <c r="D25" s="221"/>
      <c r="E25" s="28"/>
      <c r="F25" s="221"/>
      <c r="G25" s="221"/>
      <c r="H25" s="28"/>
      <c r="I25" s="221"/>
      <c r="J25" s="221"/>
      <c r="K25" s="28"/>
      <c r="L25" s="221"/>
      <c r="M25" s="221"/>
      <c r="N25" s="28"/>
      <c r="O25" s="221"/>
      <c r="P25" s="221"/>
      <c r="Q25" s="28"/>
      <c r="R25" s="221"/>
      <c r="S25" s="221"/>
      <c r="T25" s="28"/>
      <c r="U25" s="221"/>
      <c r="V25" s="221"/>
      <c r="W25" s="28"/>
      <c r="X25" s="221"/>
      <c r="Y25" s="221"/>
      <c r="Z25" s="28"/>
      <c r="AA25" s="221"/>
      <c r="AB25" s="221"/>
      <c r="AC25" s="28"/>
      <c r="AD25" s="221"/>
      <c r="AE25" s="221"/>
      <c r="AF25" s="28"/>
      <c r="AG25" s="222"/>
    </row>
    <row r="26" spans="1:33">
      <c r="A26" s="13"/>
      <c r="B26" s="213" t="s">
        <v>326</v>
      </c>
      <c r="C26" s="215">
        <v>0.7</v>
      </c>
      <c r="D26" s="215"/>
      <c r="E26" s="37"/>
      <c r="F26" s="215">
        <v>3.2</v>
      </c>
      <c r="G26" s="215"/>
      <c r="H26" s="37"/>
      <c r="I26" s="215" t="s">
        <v>321</v>
      </c>
      <c r="J26" s="215"/>
      <c r="K26" s="37"/>
      <c r="L26" s="215" t="s">
        <v>321</v>
      </c>
      <c r="M26" s="215"/>
      <c r="N26" s="37"/>
      <c r="O26" s="215">
        <v>1.4</v>
      </c>
      <c r="P26" s="215"/>
      <c r="Q26" s="37"/>
      <c r="R26" s="215">
        <v>0.2</v>
      </c>
      <c r="S26" s="215"/>
      <c r="T26" s="37"/>
      <c r="U26" s="215">
        <v>0.7</v>
      </c>
      <c r="V26" s="215"/>
      <c r="W26" s="37"/>
      <c r="X26" s="215">
        <v>4.5999999999999996</v>
      </c>
      <c r="Y26" s="215"/>
      <c r="Z26" s="37"/>
      <c r="AA26" s="215">
        <v>0.2</v>
      </c>
      <c r="AB26" s="215"/>
      <c r="AC26" s="37"/>
      <c r="AD26" s="215">
        <v>0.5</v>
      </c>
      <c r="AE26" s="215"/>
      <c r="AF26" s="37"/>
      <c r="AG26" s="219">
        <v>2008</v>
      </c>
    </row>
    <row r="27" spans="1:33">
      <c r="A27" s="13"/>
      <c r="B27" s="213"/>
      <c r="C27" s="215"/>
      <c r="D27" s="215"/>
      <c r="E27" s="37"/>
      <c r="F27" s="215"/>
      <c r="G27" s="215"/>
      <c r="H27" s="37"/>
      <c r="I27" s="215"/>
      <c r="J27" s="215"/>
      <c r="K27" s="37"/>
      <c r="L27" s="215"/>
      <c r="M27" s="215"/>
      <c r="N27" s="37"/>
      <c r="O27" s="215"/>
      <c r="P27" s="215"/>
      <c r="Q27" s="37"/>
      <c r="R27" s="215"/>
      <c r="S27" s="215"/>
      <c r="T27" s="37"/>
      <c r="U27" s="215"/>
      <c r="V27" s="215"/>
      <c r="W27" s="37"/>
      <c r="X27" s="215"/>
      <c r="Y27" s="215"/>
      <c r="Z27" s="37"/>
      <c r="AA27" s="215"/>
      <c r="AB27" s="215"/>
      <c r="AC27" s="37"/>
      <c r="AD27" s="215"/>
      <c r="AE27" s="215"/>
      <c r="AF27" s="37"/>
      <c r="AG27" s="219"/>
    </row>
    <row r="28" spans="1:33">
      <c r="A28" s="13"/>
      <c r="B28" s="193" t="s">
        <v>327</v>
      </c>
      <c r="C28" s="221" t="s">
        <v>321</v>
      </c>
      <c r="D28" s="221"/>
      <c r="E28" s="28"/>
      <c r="F28" s="221">
        <v>1.1000000000000001</v>
      </c>
      <c r="G28" s="221"/>
      <c r="H28" s="28"/>
      <c r="I28" s="221" t="s">
        <v>321</v>
      </c>
      <c r="J28" s="221"/>
      <c r="K28" s="28"/>
      <c r="L28" s="221" t="s">
        <v>321</v>
      </c>
      <c r="M28" s="221"/>
      <c r="N28" s="28"/>
      <c r="O28" s="221">
        <v>2.2000000000000002</v>
      </c>
      <c r="P28" s="221"/>
      <c r="Q28" s="28"/>
      <c r="R28" s="221">
        <v>0.2</v>
      </c>
      <c r="S28" s="221"/>
      <c r="T28" s="28"/>
      <c r="U28" s="221" t="s">
        <v>321</v>
      </c>
      <c r="V28" s="221"/>
      <c r="W28" s="28"/>
      <c r="X28" s="221">
        <v>3.3</v>
      </c>
      <c r="Y28" s="221"/>
      <c r="Z28" s="28"/>
      <c r="AA28" s="221">
        <v>0.2</v>
      </c>
      <c r="AB28" s="221"/>
      <c r="AC28" s="28"/>
      <c r="AD28" s="221">
        <v>1</v>
      </c>
      <c r="AE28" s="221"/>
      <c r="AF28" s="28"/>
      <c r="AG28" s="222">
        <v>2008</v>
      </c>
    </row>
    <row r="29" spans="1:33">
      <c r="A29" s="13"/>
      <c r="B29" s="193"/>
      <c r="C29" s="221"/>
      <c r="D29" s="221"/>
      <c r="E29" s="28"/>
      <c r="F29" s="221"/>
      <c r="G29" s="221"/>
      <c r="H29" s="28"/>
      <c r="I29" s="221"/>
      <c r="J29" s="221"/>
      <c r="K29" s="28"/>
      <c r="L29" s="221"/>
      <c r="M29" s="221"/>
      <c r="N29" s="28"/>
      <c r="O29" s="221"/>
      <c r="P29" s="221"/>
      <c r="Q29" s="28"/>
      <c r="R29" s="221"/>
      <c r="S29" s="221"/>
      <c r="T29" s="28"/>
      <c r="U29" s="221"/>
      <c r="V29" s="221"/>
      <c r="W29" s="28"/>
      <c r="X29" s="221"/>
      <c r="Y29" s="221"/>
      <c r="Z29" s="28"/>
      <c r="AA29" s="221"/>
      <c r="AB29" s="221"/>
      <c r="AC29" s="28"/>
      <c r="AD29" s="221"/>
      <c r="AE29" s="221"/>
      <c r="AF29" s="28"/>
      <c r="AG29" s="222"/>
    </row>
    <row r="30" spans="1:33">
      <c r="A30" s="13"/>
      <c r="B30" s="213" t="s">
        <v>328</v>
      </c>
      <c r="C30" s="215">
        <v>4</v>
      </c>
      <c r="D30" s="215"/>
      <c r="E30" s="37"/>
      <c r="F30" s="215">
        <v>12.3</v>
      </c>
      <c r="G30" s="215"/>
      <c r="H30" s="37"/>
      <c r="I30" s="215" t="s">
        <v>321</v>
      </c>
      <c r="J30" s="215"/>
      <c r="K30" s="37"/>
      <c r="L30" s="215" t="s">
        <v>321</v>
      </c>
      <c r="M30" s="215"/>
      <c r="N30" s="37"/>
      <c r="O30" s="215">
        <v>59.4</v>
      </c>
      <c r="P30" s="215"/>
      <c r="Q30" s="37"/>
      <c r="R30" s="215">
        <v>2.2000000000000002</v>
      </c>
      <c r="S30" s="215"/>
      <c r="T30" s="37"/>
      <c r="U30" s="215">
        <v>4</v>
      </c>
      <c r="V30" s="215"/>
      <c r="W30" s="37"/>
      <c r="X30" s="215">
        <v>71.7</v>
      </c>
      <c r="Y30" s="215"/>
      <c r="Z30" s="37"/>
      <c r="AA30" s="215">
        <v>2.2000000000000002</v>
      </c>
      <c r="AB30" s="215"/>
      <c r="AC30" s="37"/>
      <c r="AD30" s="215">
        <v>16.600000000000001</v>
      </c>
      <c r="AE30" s="215"/>
      <c r="AF30" s="37"/>
      <c r="AG30" s="219">
        <v>2008</v>
      </c>
    </row>
    <row r="31" spans="1:33">
      <c r="A31" s="13"/>
      <c r="B31" s="213"/>
      <c r="C31" s="215"/>
      <c r="D31" s="215"/>
      <c r="E31" s="37"/>
      <c r="F31" s="215"/>
      <c r="G31" s="215"/>
      <c r="H31" s="37"/>
      <c r="I31" s="215"/>
      <c r="J31" s="215"/>
      <c r="K31" s="37"/>
      <c r="L31" s="215"/>
      <c r="M31" s="215"/>
      <c r="N31" s="37"/>
      <c r="O31" s="215"/>
      <c r="P31" s="215"/>
      <c r="Q31" s="37"/>
      <c r="R31" s="215"/>
      <c r="S31" s="215"/>
      <c r="T31" s="37"/>
      <c r="U31" s="215"/>
      <c r="V31" s="215"/>
      <c r="W31" s="37"/>
      <c r="X31" s="215"/>
      <c r="Y31" s="215"/>
      <c r="Z31" s="37"/>
      <c r="AA31" s="215"/>
      <c r="AB31" s="215"/>
      <c r="AC31" s="37"/>
      <c r="AD31" s="215"/>
      <c r="AE31" s="215"/>
      <c r="AF31" s="37"/>
      <c r="AG31" s="219"/>
    </row>
    <row r="32" spans="1:33">
      <c r="A32" s="13"/>
      <c r="B32" s="193" t="s">
        <v>329</v>
      </c>
      <c r="C32" s="221" t="s">
        <v>321</v>
      </c>
      <c r="D32" s="221"/>
      <c r="E32" s="28"/>
      <c r="F32" s="221">
        <v>2.6</v>
      </c>
      <c r="G32" s="221"/>
      <c r="H32" s="28"/>
      <c r="I32" s="221" t="s">
        <v>321</v>
      </c>
      <c r="J32" s="221"/>
      <c r="K32" s="28"/>
      <c r="L32" s="221" t="s">
        <v>321</v>
      </c>
      <c r="M32" s="221"/>
      <c r="N32" s="28"/>
      <c r="O32" s="221" t="s">
        <v>902</v>
      </c>
      <c r="P32" s="221"/>
      <c r="Q32" s="193" t="s">
        <v>369</v>
      </c>
      <c r="R32" s="221" t="s">
        <v>321</v>
      </c>
      <c r="S32" s="221"/>
      <c r="T32" s="28"/>
      <c r="U32" s="221" t="s">
        <v>321</v>
      </c>
      <c r="V32" s="221"/>
      <c r="W32" s="28"/>
      <c r="X32" s="221">
        <v>0.6</v>
      </c>
      <c r="Y32" s="221"/>
      <c r="Z32" s="28"/>
      <c r="AA32" s="221" t="s">
        <v>321</v>
      </c>
      <c r="AB32" s="221"/>
      <c r="AC32" s="28"/>
      <c r="AD32" s="221">
        <v>0.1</v>
      </c>
      <c r="AE32" s="221"/>
      <c r="AF32" s="28"/>
      <c r="AG32" s="222">
        <v>2009</v>
      </c>
    </row>
    <row r="33" spans="1:33">
      <c r="A33" s="13"/>
      <c r="B33" s="193"/>
      <c r="C33" s="221"/>
      <c r="D33" s="221"/>
      <c r="E33" s="28"/>
      <c r="F33" s="221"/>
      <c r="G33" s="221"/>
      <c r="H33" s="28"/>
      <c r="I33" s="221"/>
      <c r="J33" s="221"/>
      <c r="K33" s="28"/>
      <c r="L33" s="221"/>
      <c r="M33" s="221"/>
      <c r="N33" s="28"/>
      <c r="O33" s="221"/>
      <c r="P33" s="221"/>
      <c r="Q33" s="193"/>
      <c r="R33" s="221"/>
      <c r="S33" s="221"/>
      <c r="T33" s="28"/>
      <c r="U33" s="221"/>
      <c r="V33" s="221"/>
      <c r="W33" s="28"/>
      <c r="X33" s="221"/>
      <c r="Y33" s="221"/>
      <c r="Z33" s="28"/>
      <c r="AA33" s="221"/>
      <c r="AB33" s="221"/>
      <c r="AC33" s="28"/>
      <c r="AD33" s="221"/>
      <c r="AE33" s="221"/>
      <c r="AF33" s="28"/>
      <c r="AG33" s="222"/>
    </row>
    <row r="34" spans="1:33">
      <c r="A34" s="13"/>
      <c r="B34" s="223" t="s">
        <v>903</v>
      </c>
      <c r="C34" s="215">
        <v>1.4</v>
      </c>
      <c r="D34" s="215"/>
      <c r="E34" s="37"/>
      <c r="F34" s="215">
        <v>21.4</v>
      </c>
      <c r="G34" s="215"/>
      <c r="H34" s="37"/>
      <c r="I34" s="215">
        <v>0.1</v>
      </c>
      <c r="J34" s="215"/>
      <c r="K34" s="37"/>
      <c r="L34" s="215" t="s">
        <v>321</v>
      </c>
      <c r="M34" s="215"/>
      <c r="N34" s="37"/>
      <c r="O34" s="215">
        <v>63</v>
      </c>
      <c r="P34" s="215"/>
      <c r="Q34" s="37"/>
      <c r="R34" s="215">
        <v>39.299999999999997</v>
      </c>
      <c r="S34" s="215"/>
      <c r="T34" s="37"/>
      <c r="U34" s="215">
        <v>1.4</v>
      </c>
      <c r="V34" s="215"/>
      <c r="W34" s="37"/>
      <c r="X34" s="215">
        <v>84.4</v>
      </c>
      <c r="Y34" s="215"/>
      <c r="Z34" s="37"/>
      <c r="AA34" s="215">
        <v>39.4</v>
      </c>
      <c r="AB34" s="215"/>
      <c r="AC34" s="37"/>
      <c r="AD34" s="215">
        <v>25.4</v>
      </c>
      <c r="AE34" s="215"/>
      <c r="AF34" s="37"/>
      <c r="AG34" s="219">
        <v>2010</v>
      </c>
    </row>
    <row r="35" spans="1:33">
      <c r="A35" s="13"/>
      <c r="B35" s="223"/>
      <c r="C35" s="215"/>
      <c r="D35" s="215"/>
      <c r="E35" s="37"/>
      <c r="F35" s="215"/>
      <c r="G35" s="215"/>
      <c r="H35" s="37"/>
      <c r="I35" s="215"/>
      <c r="J35" s="215"/>
      <c r="K35" s="37"/>
      <c r="L35" s="215"/>
      <c r="M35" s="215"/>
      <c r="N35" s="37"/>
      <c r="O35" s="215"/>
      <c r="P35" s="215"/>
      <c r="Q35" s="37"/>
      <c r="R35" s="215"/>
      <c r="S35" s="215"/>
      <c r="T35" s="37"/>
      <c r="U35" s="215"/>
      <c r="V35" s="215"/>
      <c r="W35" s="37"/>
      <c r="X35" s="215"/>
      <c r="Y35" s="215"/>
      <c r="Z35" s="37"/>
      <c r="AA35" s="215"/>
      <c r="AB35" s="215"/>
      <c r="AC35" s="37"/>
      <c r="AD35" s="215"/>
      <c r="AE35" s="215"/>
      <c r="AF35" s="37"/>
      <c r="AG35" s="219"/>
    </row>
    <row r="36" spans="1:33">
      <c r="A36" s="13"/>
      <c r="B36" s="193" t="s">
        <v>331</v>
      </c>
      <c r="C36" s="221">
        <v>2</v>
      </c>
      <c r="D36" s="221"/>
      <c r="E36" s="28"/>
      <c r="F36" s="221" t="s">
        <v>321</v>
      </c>
      <c r="G36" s="221"/>
      <c r="H36" s="28"/>
      <c r="I36" s="221" t="s">
        <v>321</v>
      </c>
      <c r="J36" s="221"/>
      <c r="K36" s="28"/>
      <c r="L36" s="221" t="s">
        <v>321</v>
      </c>
      <c r="M36" s="221"/>
      <c r="N36" s="28"/>
      <c r="O36" s="221">
        <v>22.4</v>
      </c>
      <c r="P36" s="221"/>
      <c r="Q36" s="28"/>
      <c r="R36" s="221">
        <v>15.8</v>
      </c>
      <c r="S36" s="221"/>
      <c r="T36" s="28"/>
      <c r="U36" s="221">
        <v>2</v>
      </c>
      <c r="V36" s="221"/>
      <c r="W36" s="28"/>
      <c r="X36" s="221">
        <v>22.4</v>
      </c>
      <c r="Y36" s="221"/>
      <c r="Z36" s="28"/>
      <c r="AA36" s="221">
        <v>15.8</v>
      </c>
      <c r="AB36" s="221"/>
      <c r="AC36" s="28"/>
      <c r="AD36" s="221">
        <v>1.9</v>
      </c>
      <c r="AE36" s="221"/>
      <c r="AF36" s="28"/>
      <c r="AG36" s="222">
        <v>2013</v>
      </c>
    </row>
    <row r="37" spans="1:33">
      <c r="A37" s="13"/>
      <c r="B37" s="193"/>
      <c r="C37" s="221"/>
      <c r="D37" s="221"/>
      <c r="E37" s="28"/>
      <c r="F37" s="221"/>
      <c r="G37" s="221"/>
      <c r="H37" s="28"/>
      <c r="I37" s="221"/>
      <c r="J37" s="221"/>
      <c r="K37" s="28"/>
      <c r="L37" s="221"/>
      <c r="M37" s="221"/>
      <c r="N37" s="28"/>
      <c r="O37" s="221"/>
      <c r="P37" s="221"/>
      <c r="Q37" s="28"/>
      <c r="R37" s="221"/>
      <c r="S37" s="221"/>
      <c r="T37" s="28"/>
      <c r="U37" s="221"/>
      <c r="V37" s="221"/>
      <c r="W37" s="28"/>
      <c r="X37" s="221"/>
      <c r="Y37" s="221"/>
      <c r="Z37" s="28"/>
      <c r="AA37" s="221"/>
      <c r="AB37" s="221"/>
      <c r="AC37" s="28"/>
      <c r="AD37" s="221"/>
      <c r="AE37" s="221"/>
      <c r="AF37" s="28"/>
      <c r="AG37" s="222"/>
    </row>
    <row r="38" spans="1:33">
      <c r="A38" s="13"/>
      <c r="B38" s="213" t="s">
        <v>332</v>
      </c>
      <c r="C38" s="215">
        <v>18.3</v>
      </c>
      <c r="D38" s="215"/>
      <c r="E38" s="37"/>
      <c r="F38" s="215" t="s">
        <v>321</v>
      </c>
      <c r="G38" s="215"/>
      <c r="H38" s="37"/>
      <c r="I38" s="215" t="s">
        <v>321</v>
      </c>
      <c r="J38" s="215"/>
      <c r="K38" s="37"/>
      <c r="L38" s="215" t="s">
        <v>321</v>
      </c>
      <c r="M38" s="215"/>
      <c r="N38" s="37"/>
      <c r="O38" s="215" t="s">
        <v>321</v>
      </c>
      <c r="P38" s="215"/>
      <c r="Q38" s="37"/>
      <c r="R38" s="215" t="s">
        <v>321</v>
      </c>
      <c r="S38" s="215"/>
      <c r="T38" s="37"/>
      <c r="U38" s="215">
        <v>18.3</v>
      </c>
      <c r="V38" s="215"/>
      <c r="W38" s="37"/>
      <c r="X38" s="215" t="s">
        <v>321</v>
      </c>
      <c r="Y38" s="215"/>
      <c r="Z38" s="37"/>
      <c r="AA38" s="215" t="s">
        <v>321</v>
      </c>
      <c r="AB38" s="215"/>
      <c r="AC38" s="37"/>
      <c r="AD38" s="215" t="s">
        <v>321</v>
      </c>
      <c r="AE38" s="215"/>
      <c r="AF38" s="37"/>
      <c r="AG38" s="219">
        <v>2013</v>
      </c>
    </row>
    <row r="39" spans="1:33">
      <c r="A39" s="13"/>
      <c r="B39" s="213"/>
      <c r="C39" s="215"/>
      <c r="D39" s="215"/>
      <c r="E39" s="37"/>
      <c r="F39" s="215"/>
      <c r="G39" s="215"/>
      <c r="H39" s="37"/>
      <c r="I39" s="215"/>
      <c r="J39" s="215"/>
      <c r="K39" s="37"/>
      <c r="L39" s="215"/>
      <c r="M39" s="215"/>
      <c r="N39" s="37"/>
      <c r="O39" s="215"/>
      <c r="P39" s="215"/>
      <c r="Q39" s="37"/>
      <c r="R39" s="215"/>
      <c r="S39" s="215"/>
      <c r="T39" s="37"/>
      <c r="U39" s="215"/>
      <c r="V39" s="215"/>
      <c r="W39" s="37"/>
      <c r="X39" s="215"/>
      <c r="Y39" s="215"/>
      <c r="Z39" s="37"/>
      <c r="AA39" s="215"/>
      <c r="AB39" s="215"/>
      <c r="AC39" s="37"/>
      <c r="AD39" s="215"/>
      <c r="AE39" s="215"/>
      <c r="AF39" s="37"/>
      <c r="AG39" s="219"/>
    </row>
    <row r="40" spans="1:33">
      <c r="A40" s="13"/>
      <c r="B40" s="193" t="s">
        <v>333</v>
      </c>
      <c r="C40" s="221" t="s">
        <v>321</v>
      </c>
      <c r="D40" s="221"/>
      <c r="E40" s="28"/>
      <c r="F40" s="221">
        <v>56</v>
      </c>
      <c r="G40" s="221"/>
      <c r="H40" s="28"/>
      <c r="I40" s="221">
        <v>2</v>
      </c>
      <c r="J40" s="221"/>
      <c r="K40" s="28"/>
      <c r="L40" s="221" t="s">
        <v>321</v>
      </c>
      <c r="M40" s="221"/>
      <c r="N40" s="28"/>
      <c r="O40" s="221">
        <v>12.4</v>
      </c>
      <c r="P40" s="221"/>
      <c r="Q40" s="28"/>
      <c r="R40" s="221">
        <v>11.3</v>
      </c>
      <c r="S40" s="221"/>
      <c r="T40" s="28"/>
      <c r="U40" s="221" t="s">
        <v>321</v>
      </c>
      <c r="V40" s="221"/>
      <c r="W40" s="28"/>
      <c r="X40" s="221">
        <v>68.400000000000006</v>
      </c>
      <c r="Y40" s="221"/>
      <c r="Z40" s="28"/>
      <c r="AA40" s="221">
        <v>13.3</v>
      </c>
      <c r="AB40" s="221"/>
      <c r="AC40" s="28"/>
      <c r="AD40" s="221">
        <v>21.8</v>
      </c>
      <c r="AE40" s="221"/>
      <c r="AF40" s="28"/>
      <c r="AG40" s="222">
        <v>2010</v>
      </c>
    </row>
    <row r="41" spans="1:33">
      <c r="A41" s="13"/>
      <c r="B41" s="193"/>
      <c r="C41" s="221"/>
      <c r="D41" s="221"/>
      <c r="E41" s="28"/>
      <c r="F41" s="221"/>
      <c r="G41" s="221"/>
      <c r="H41" s="28"/>
      <c r="I41" s="221"/>
      <c r="J41" s="221"/>
      <c r="K41" s="28"/>
      <c r="L41" s="221"/>
      <c r="M41" s="221"/>
      <c r="N41" s="28"/>
      <c r="O41" s="221"/>
      <c r="P41" s="221"/>
      <c r="Q41" s="28"/>
      <c r="R41" s="221"/>
      <c r="S41" s="221"/>
      <c r="T41" s="28"/>
      <c r="U41" s="221"/>
      <c r="V41" s="221"/>
      <c r="W41" s="28"/>
      <c r="X41" s="221"/>
      <c r="Y41" s="221"/>
      <c r="Z41" s="28"/>
      <c r="AA41" s="221"/>
      <c r="AB41" s="221"/>
      <c r="AC41" s="28"/>
      <c r="AD41" s="221"/>
      <c r="AE41" s="221"/>
      <c r="AF41" s="28"/>
      <c r="AG41" s="222"/>
    </row>
    <row r="42" spans="1:33">
      <c r="A42" s="13"/>
      <c r="B42" s="213" t="s">
        <v>334</v>
      </c>
      <c r="C42" s="215" t="s">
        <v>321</v>
      </c>
      <c r="D42" s="215"/>
      <c r="E42" s="37"/>
      <c r="F42" s="215">
        <v>11.9</v>
      </c>
      <c r="G42" s="215"/>
      <c r="H42" s="37"/>
      <c r="I42" s="215">
        <v>0.2</v>
      </c>
      <c r="J42" s="215"/>
      <c r="K42" s="37"/>
      <c r="L42" s="215" t="s">
        <v>321</v>
      </c>
      <c r="M42" s="215"/>
      <c r="N42" s="37"/>
      <c r="O42" s="215">
        <v>10.6</v>
      </c>
      <c r="P42" s="215"/>
      <c r="Q42" s="37"/>
      <c r="R42" s="215">
        <v>1</v>
      </c>
      <c r="S42" s="215"/>
      <c r="T42" s="37"/>
      <c r="U42" s="215" t="s">
        <v>321</v>
      </c>
      <c r="V42" s="215"/>
      <c r="W42" s="37"/>
      <c r="X42" s="215">
        <v>22.5</v>
      </c>
      <c r="Y42" s="215"/>
      <c r="Z42" s="37"/>
      <c r="AA42" s="215">
        <v>1.2</v>
      </c>
      <c r="AB42" s="215"/>
      <c r="AC42" s="37"/>
      <c r="AD42" s="215">
        <v>6.3</v>
      </c>
      <c r="AE42" s="215"/>
      <c r="AF42" s="37"/>
      <c r="AG42" s="219">
        <v>2010</v>
      </c>
    </row>
    <row r="43" spans="1:33">
      <c r="A43" s="13"/>
      <c r="B43" s="213"/>
      <c r="C43" s="215"/>
      <c r="D43" s="215"/>
      <c r="E43" s="37"/>
      <c r="F43" s="215"/>
      <c r="G43" s="215"/>
      <c r="H43" s="37"/>
      <c r="I43" s="215"/>
      <c r="J43" s="215"/>
      <c r="K43" s="37"/>
      <c r="L43" s="215"/>
      <c r="M43" s="215"/>
      <c r="N43" s="37"/>
      <c r="O43" s="215"/>
      <c r="P43" s="215"/>
      <c r="Q43" s="37"/>
      <c r="R43" s="215"/>
      <c r="S43" s="215"/>
      <c r="T43" s="37"/>
      <c r="U43" s="215"/>
      <c r="V43" s="215"/>
      <c r="W43" s="37"/>
      <c r="X43" s="215"/>
      <c r="Y43" s="215"/>
      <c r="Z43" s="37"/>
      <c r="AA43" s="215"/>
      <c r="AB43" s="215"/>
      <c r="AC43" s="37"/>
      <c r="AD43" s="215"/>
      <c r="AE43" s="215"/>
      <c r="AF43" s="37"/>
      <c r="AG43" s="219"/>
    </row>
    <row r="44" spans="1:33">
      <c r="A44" s="13"/>
      <c r="B44" s="193" t="s">
        <v>335</v>
      </c>
      <c r="C44" s="221" t="s">
        <v>321</v>
      </c>
      <c r="D44" s="221"/>
      <c r="E44" s="28"/>
      <c r="F44" s="221">
        <v>46.2</v>
      </c>
      <c r="G44" s="221"/>
      <c r="H44" s="28"/>
      <c r="I44" s="221">
        <v>2.2000000000000002</v>
      </c>
      <c r="J44" s="221"/>
      <c r="K44" s="28"/>
      <c r="L44" s="221" t="s">
        <v>321</v>
      </c>
      <c r="M44" s="221"/>
      <c r="N44" s="28"/>
      <c r="O44" s="221">
        <v>30.8</v>
      </c>
      <c r="P44" s="221"/>
      <c r="Q44" s="28"/>
      <c r="R44" s="221">
        <v>18.100000000000001</v>
      </c>
      <c r="S44" s="221"/>
      <c r="T44" s="28"/>
      <c r="U44" s="221" t="s">
        <v>321</v>
      </c>
      <c r="V44" s="221"/>
      <c r="W44" s="28"/>
      <c r="X44" s="221">
        <v>77</v>
      </c>
      <c r="Y44" s="221"/>
      <c r="Z44" s="28"/>
      <c r="AA44" s="221">
        <v>20.3</v>
      </c>
      <c r="AB44" s="221"/>
      <c r="AC44" s="28"/>
      <c r="AD44" s="221">
        <v>28.4</v>
      </c>
      <c r="AE44" s="221"/>
      <c r="AF44" s="28"/>
      <c r="AG44" s="222">
        <v>2010</v>
      </c>
    </row>
    <row r="45" spans="1:33">
      <c r="A45" s="13"/>
      <c r="B45" s="193"/>
      <c r="C45" s="221"/>
      <c r="D45" s="221"/>
      <c r="E45" s="28"/>
      <c r="F45" s="221"/>
      <c r="G45" s="221"/>
      <c r="H45" s="28"/>
      <c r="I45" s="221"/>
      <c r="J45" s="221"/>
      <c r="K45" s="28"/>
      <c r="L45" s="221"/>
      <c r="M45" s="221"/>
      <c r="N45" s="28"/>
      <c r="O45" s="221"/>
      <c r="P45" s="221"/>
      <c r="Q45" s="28"/>
      <c r="R45" s="221"/>
      <c r="S45" s="221"/>
      <c r="T45" s="28"/>
      <c r="U45" s="221"/>
      <c r="V45" s="221"/>
      <c r="W45" s="28"/>
      <c r="X45" s="221"/>
      <c r="Y45" s="221"/>
      <c r="Z45" s="28"/>
      <c r="AA45" s="221"/>
      <c r="AB45" s="221"/>
      <c r="AC45" s="28"/>
      <c r="AD45" s="221"/>
      <c r="AE45" s="221"/>
      <c r="AF45" s="28"/>
      <c r="AG45" s="222"/>
    </row>
    <row r="46" spans="1:33">
      <c r="A46" s="13"/>
      <c r="B46" s="213" t="s">
        <v>336</v>
      </c>
      <c r="C46" s="215" t="s">
        <v>321</v>
      </c>
      <c r="D46" s="215"/>
      <c r="E46" s="37"/>
      <c r="F46" s="215" t="s">
        <v>321</v>
      </c>
      <c r="G46" s="215"/>
      <c r="H46" s="37"/>
      <c r="I46" s="215" t="s">
        <v>321</v>
      </c>
      <c r="J46" s="215"/>
      <c r="K46" s="37"/>
      <c r="L46" s="215" t="s">
        <v>321</v>
      </c>
      <c r="M46" s="215"/>
      <c r="N46" s="37"/>
      <c r="O46" s="215">
        <v>0.1</v>
      </c>
      <c r="P46" s="215"/>
      <c r="Q46" s="37"/>
      <c r="R46" s="215">
        <v>0.5</v>
      </c>
      <c r="S46" s="215"/>
      <c r="T46" s="37"/>
      <c r="U46" s="215" t="s">
        <v>321</v>
      </c>
      <c r="V46" s="215"/>
      <c r="W46" s="37"/>
      <c r="X46" s="215">
        <v>0.1</v>
      </c>
      <c r="Y46" s="215"/>
      <c r="Z46" s="37"/>
      <c r="AA46" s="215">
        <v>0.5</v>
      </c>
      <c r="AB46" s="215"/>
      <c r="AC46" s="37"/>
      <c r="AD46" s="215">
        <v>0.2</v>
      </c>
      <c r="AE46" s="215"/>
      <c r="AF46" s="37"/>
      <c r="AG46" s="219">
        <v>2010</v>
      </c>
    </row>
    <row r="47" spans="1:33">
      <c r="A47" s="13"/>
      <c r="B47" s="213"/>
      <c r="C47" s="215"/>
      <c r="D47" s="215"/>
      <c r="E47" s="37"/>
      <c r="F47" s="215"/>
      <c r="G47" s="215"/>
      <c r="H47" s="37"/>
      <c r="I47" s="215"/>
      <c r="J47" s="215"/>
      <c r="K47" s="37"/>
      <c r="L47" s="215"/>
      <c r="M47" s="215"/>
      <c r="N47" s="37"/>
      <c r="O47" s="215"/>
      <c r="P47" s="215"/>
      <c r="Q47" s="37"/>
      <c r="R47" s="215"/>
      <c r="S47" s="215"/>
      <c r="T47" s="37"/>
      <c r="U47" s="215"/>
      <c r="V47" s="215"/>
      <c r="W47" s="37"/>
      <c r="X47" s="215"/>
      <c r="Y47" s="215"/>
      <c r="Z47" s="37"/>
      <c r="AA47" s="215"/>
      <c r="AB47" s="215"/>
      <c r="AC47" s="37"/>
      <c r="AD47" s="215"/>
      <c r="AE47" s="215"/>
      <c r="AF47" s="37"/>
      <c r="AG47" s="219"/>
    </row>
    <row r="48" spans="1:33">
      <c r="A48" s="13"/>
      <c r="B48" s="193" t="s">
        <v>337</v>
      </c>
      <c r="C48" s="221" t="s">
        <v>321</v>
      </c>
      <c r="D48" s="221"/>
      <c r="E48" s="28"/>
      <c r="F48" s="221">
        <v>1.8</v>
      </c>
      <c r="G48" s="221"/>
      <c r="H48" s="28"/>
      <c r="I48" s="221" t="s">
        <v>321</v>
      </c>
      <c r="J48" s="221"/>
      <c r="K48" s="28"/>
      <c r="L48" s="221" t="s">
        <v>321</v>
      </c>
      <c r="M48" s="221"/>
      <c r="N48" s="28"/>
      <c r="O48" s="221">
        <v>0.2</v>
      </c>
      <c r="P48" s="221"/>
      <c r="Q48" s="28"/>
      <c r="R48" s="221">
        <v>0.4</v>
      </c>
      <c r="S48" s="221"/>
      <c r="T48" s="28"/>
      <c r="U48" s="221" t="s">
        <v>321</v>
      </c>
      <c r="V48" s="221"/>
      <c r="W48" s="28"/>
      <c r="X48" s="221">
        <v>2</v>
      </c>
      <c r="Y48" s="221"/>
      <c r="Z48" s="28"/>
      <c r="AA48" s="221">
        <v>0.4</v>
      </c>
      <c r="AB48" s="221"/>
      <c r="AC48" s="28"/>
      <c r="AD48" s="221">
        <v>2.1</v>
      </c>
      <c r="AE48" s="221"/>
      <c r="AF48" s="28"/>
      <c r="AG48" s="222">
        <v>2010</v>
      </c>
    </row>
    <row r="49" spans="1:33">
      <c r="A49" s="13"/>
      <c r="B49" s="193"/>
      <c r="C49" s="221"/>
      <c r="D49" s="221"/>
      <c r="E49" s="28"/>
      <c r="F49" s="221"/>
      <c r="G49" s="221"/>
      <c r="H49" s="28"/>
      <c r="I49" s="221"/>
      <c r="J49" s="221"/>
      <c r="K49" s="28"/>
      <c r="L49" s="221"/>
      <c r="M49" s="221"/>
      <c r="N49" s="28"/>
      <c r="O49" s="221"/>
      <c r="P49" s="221"/>
      <c r="Q49" s="28"/>
      <c r="R49" s="221"/>
      <c r="S49" s="221"/>
      <c r="T49" s="28"/>
      <c r="U49" s="221"/>
      <c r="V49" s="221"/>
      <c r="W49" s="28"/>
      <c r="X49" s="221"/>
      <c r="Y49" s="221"/>
      <c r="Z49" s="28"/>
      <c r="AA49" s="221"/>
      <c r="AB49" s="221"/>
      <c r="AC49" s="28"/>
      <c r="AD49" s="221"/>
      <c r="AE49" s="221"/>
      <c r="AF49" s="28"/>
      <c r="AG49" s="222"/>
    </row>
    <row r="50" spans="1:33">
      <c r="A50" s="13"/>
      <c r="B50" s="213" t="s">
        <v>338</v>
      </c>
      <c r="C50" s="215">
        <v>16.100000000000001</v>
      </c>
      <c r="D50" s="215"/>
      <c r="E50" s="37"/>
      <c r="F50" s="215" t="s">
        <v>321</v>
      </c>
      <c r="G50" s="215"/>
      <c r="H50" s="37"/>
      <c r="I50" s="215" t="s">
        <v>321</v>
      </c>
      <c r="J50" s="215"/>
      <c r="K50" s="37"/>
      <c r="L50" s="215" t="s">
        <v>321</v>
      </c>
      <c r="M50" s="215"/>
      <c r="N50" s="37"/>
      <c r="O50" s="215">
        <v>42.6</v>
      </c>
      <c r="P50" s="215"/>
      <c r="Q50" s="37"/>
      <c r="R50" s="215">
        <v>34.799999999999997</v>
      </c>
      <c r="S50" s="215"/>
      <c r="T50" s="37"/>
      <c r="U50" s="215">
        <v>16.100000000000001</v>
      </c>
      <c r="V50" s="215"/>
      <c r="W50" s="37"/>
      <c r="X50" s="215">
        <v>42.6</v>
      </c>
      <c r="Y50" s="215"/>
      <c r="Z50" s="37"/>
      <c r="AA50" s="215">
        <v>34.799999999999997</v>
      </c>
      <c r="AB50" s="215"/>
      <c r="AC50" s="37"/>
      <c r="AD50" s="215">
        <v>5.2</v>
      </c>
      <c r="AE50" s="215"/>
      <c r="AF50" s="37"/>
      <c r="AG50" s="219">
        <v>2012</v>
      </c>
    </row>
    <row r="51" spans="1:33">
      <c r="A51" s="13"/>
      <c r="B51" s="213"/>
      <c r="C51" s="215"/>
      <c r="D51" s="215"/>
      <c r="E51" s="37"/>
      <c r="F51" s="215"/>
      <c r="G51" s="215"/>
      <c r="H51" s="37"/>
      <c r="I51" s="215"/>
      <c r="J51" s="215"/>
      <c r="K51" s="37"/>
      <c r="L51" s="215"/>
      <c r="M51" s="215"/>
      <c r="N51" s="37"/>
      <c r="O51" s="215"/>
      <c r="P51" s="215"/>
      <c r="Q51" s="37"/>
      <c r="R51" s="215"/>
      <c r="S51" s="215"/>
      <c r="T51" s="37"/>
      <c r="U51" s="215"/>
      <c r="V51" s="215"/>
      <c r="W51" s="37"/>
      <c r="X51" s="215"/>
      <c r="Y51" s="215"/>
      <c r="Z51" s="37"/>
      <c r="AA51" s="215"/>
      <c r="AB51" s="215"/>
      <c r="AC51" s="37"/>
      <c r="AD51" s="215"/>
      <c r="AE51" s="215"/>
      <c r="AF51" s="37"/>
      <c r="AG51" s="219"/>
    </row>
    <row r="52" spans="1:33">
      <c r="A52" s="13"/>
      <c r="B52" s="193" t="s">
        <v>339</v>
      </c>
      <c r="C52" s="221" t="s">
        <v>321</v>
      </c>
      <c r="D52" s="221"/>
      <c r="E52" s="28"/>
      <c r="F52" s="221">
        <v>0.1</v>
      </c>
      <c r="G52" s="221"/>
      <c r="H52" s="28"/>
      <c r="I52" s="221" t="s">
        <v>321</v>
      </c>
      <c r="J52" s="221"/>
      <c r="K52" s="28"/>
      <c r="L52" s="221" t="s">
        <v>321</v>
      </c>
      <c r="M52" s="221"/>
      <c r="N52" s="28"/>
      <c r="O52" s="221" t="s">
        <v>321</v>
      </c>
      <c r="P52" s="221"/>
      <c r="Q52" s="28"/>
      <c r="R52" s="221">
        <v>0.1</v>
      </c>
      <c r="S52" s="221"/>
      <c r="T52" s="28"/>
      <c r="U52" s="221" t="s">
        <v>321</v>
      </c>
      <c r="V52" s="221"/>
      <c r="W52" s="28"/>
      <c r="X52" s="221">
        <v>0.1</v>
      </c>
      <c r="Y52" s="221"/>
      <c r="Z52" s="28"/>
      <c r="AA52" s="221">
        <v>0.1</v>
      </c>
      <c r="AB52" s="221"/>
      <c r="AC52" s="28"/>
      <c r="AD52" s="221">
        <v>0.1</v>
      </c>
      <c r="AE52" s="221"/>
      <c r="AF52" s="28"/>
      <c r="AG52" s="222">
        <v>2010</v>
      </c>
    </row>
    <row r="53" spans="1:33">
      <c r="A53" s="13"/>
      <c r="B53" s="193"/>
      <c r="C53" s="221"/>
      <c r="D53" s="221"/>
      <c r="E53" s="28"/>
      <c r="F53" s="221"/>
      <c r="G53" s="221"/>
      <c r="H53" s="28"/>
      <c r="I53" s="221"/>
      <c r="J53" s="221"/>
      <c r="K53" s="28"/>
      <c r="L53" s="221"/>
      <c r="M53" s="221"/>
      <c r="N53" s="28"/>
      <c r="O53" s="221"/>
      <c r="P53" s="221"/>
      <c r="Q53" s="28"/>
      <c r="R53" s="221"/>
      <c r="S53" s="221"/>
      <c r="T53" s="28"/>
      <c r="U53" s="221"/>
      <c r="V53" s="221"/>
      <c r="W53" s="28"/>
      <c r="X53" s="221"/>
      <c r="Y53" s="221"/>
      <c r="Z53" s="28"/>
      <c r="AA53" s="221"/>
      <c r="AB53" s="221"/>
      <c r="AC53" s="28"/>
      <c r="AD53" s="221"/>
      <c r="AE53" s="221"/>
      <c r="AF53" s="28"/>
      <c r="AG53" s="222"/>
    </row>
    <row r="54" spans="1:33">
      <c r="A54" s="13"/>
      <c r="B54" s="213" t="s">
        <v>340</v>
      </c>
      <c r="C54" s="215" t="s">
        <v>321</v>
      </c>
      <c r="D54" s="215"/>
      <c r="E54" s="37"/>
      <c r="F54" s="215" t="s">
        <v>321</v>
      </c>
      <c r="G54" s="215"/>
      <c r="H54" s="37"/>
      <c r="I54" s="215" t="s">
        <v>321</v>
      </c>
      <c r="J54" s="215"/>
      <c r="K54" s="37"/>
      <c r="L54" s="215" t="s">
        <v>321</v>
      </c>
      <c r="M54" s="215"/>
      <c r="N54" s="37"/>
      <c r="O54" s="215">
        <v>1.3</v>
      </c>
      <c r="P54" s="215"/>
      <c r="Q54" s="37"/>
      <c r="R54" s="215">
        <v>0.4</v>
      </c>
      <c r="S54" s="215"/>
      <c r="T54" s="37"/>
      <c r="U54" s="215" t="s">
        <v>321</v>
      </c>
      <c r="V54" s="215"/>
      <c r="W54" s="37"/>
      <c r="X54" s="215">
        <v>1.3</v>
      </c>
      <c r="Y54" s="215"/>
      <c r="Z54" s="37"/>
      <c r="AA54" s="215">
        <v>0.4</v>
      </c>
      <c r="AB54" s="215"/>
      <c r="AC54" s="37"/>
      <c r="AD54" s="215">
        <v>0.8</v>
      </c>
      <c r="AE54" s="215"/>
      <c r="AF54" s="37"/>
      <c r="AG54" s="219">
        <v>2010</v>
      </c>
    </row>
    <row r="55" spans="1:33">
      <c r="A55" s="13"/>
      <c r="B55" s="213"/>
      <c r="C55" s="215"/>
      <c r="D55" s="215"/>
      <c r="E55" s="37"/>
      <c r="F55" s="215"/>
      <c r="G55" s="215"/>
      <c r="H55" s="37"/>
      <c r="I55" s="215"/>
      <c r="J55" s="215"/>
      <c r="K55" s="37"/>
      <c r="L55" s="215"/>
      <c r="M55" s="215"/>
      <c r="N55" s="37"/>
      <c r="O55" s="215"/>
      <c r="P55" s="215"/>
      <c r="Q55" s="37"/>
      <c r="R55" s="215"/>
      <c r="S55" s="215"/>
      <c r="T55" s="37"/>
      <c r="U55" s="215"/>
      <c r="V55" s="215"/>
      <c r="W55" s="37"/>
      <c r="X55" s="215"/>
      <c r="Y55" s="215"/>
      <c r="Z55" s="37"/>
      <c r="AA55" s="215"/>
      <c r="AB55" s="215"/>
      <c r="AC55" s="37"/>
      <c r="AD55" s="215"/>
      <c r="AE55" s="215"/>
      <c r="AF55" s="37"/>
      <c r="AG55" s="219"/>
    </row>
    <row r="56" spans="1:33">
      <c r="A56" s="13"/>
      <c r="B56" s="193" t="s">
        <v>341</v>
      </c>
      <c r="C56" s="221">
        <v>15</v>
      </c>
      <c r="D56" s="221"/>
      <c r="E56" s="28"/>
      <c r="F56" s="221" t="s">
        <v>321</v>
      </c>
      <c r="G56" s="221"/>
      <c r="H56" s="28"/>
      <c r="I56" s="221" t="s">
        <v>321</v>
      </c>
      <c r="J56" s="221"/>
      <c r="K56" s="28"/>
      <c r="L56" s="221" t="s">
        <v>321</v>
      </c>
      <c r="M56" s="221"/>
      <c r="N56" s="28"/>
      <c r="O56" s="221">
        <v>55.7</v>
      </c>
      <c r="P56" s="221"/>
      <c r="Q56" s="28"/>
      <c r="R56" s="221">
        <v>11.7</v>
      </c>
      <c r="S56" s="221"/>
      <c r="T56" s="28"/>
      <c r="U56" s="221">
        <v>15</v>
      </c>
      <c r="V56" s="221"/>
      <c r="W56" s="28"/>
      <c r="X56" s="221">
        <v>55.7</v>
      </c>
      <c r="Y56" s="221"/>
      <c r="Z56" s="28"/>
      <c r="AA56" s="221">
        <v>11.7</v>
      </c>
      <c r="AB56" s="221"/>
      <c r="AC56" s="28"/>
      <c r="AD56" s="221">
        <v>3.7</v>
      </c>
      <c r="AE56" s="221"/>
      <c r="AF56" s="28"/>
      <c r="AG56" s="222">
        <v>2011</v>
      </c>
    </row>
    <row r="57" spans="1:33">
      <c r="A57" s="13"/>
      <c r="B57" s="193"/>
      <c r="C57" s="221"/>
      <c r="D57" s="221"/>
      <c r="E57" s="28"/>
      <c r="F57" s="221"/>
      <c r="G57" s="221"/>
      <c r="H57" s="28"/>
      <c r="I57" s="221"/>
      <c r="J57" s="221"/>
      <c r="K57" s="28"/>
      <c r="L57" s="221"/>
      <c r="M57" s="221"/>
      <c r="N57" s="28"/>
      <c r="O57" s="221"/>
      <c r="P57" s="221"/>
      <c r="Q57" s="28"/>
      <c r="R57" s="221"/>
      <c r="S57" s="221"/>
      <c r="T57" s="28"/>
      <c r="U57" s="221"/>
      <c r="V57" s="221"/>
      <c r="W57" s="28"/>
      <c r="X57" s="221"/>
      <c r="Y57" s="221"/>
      <c r="Z57" s="28"/>
      <c r="AA57" s="221"/>
      <c r="AB57" s="221"/>
      <c r="AC57" s="28"/>
      <c r="AD57" s="221"/>
      <c r="AE57" s="221"/>
      <c r="AF57" s="28"/>
      <c r="AG57" s="222"/>
    </row>
    <row r="58" spans="1:33">
      <c r="A58" s="13"/>
      <c r="B58" s="213" t="s">
        <v>342</v>
      </c>
      <c r="C58" s="215">
        <v>4.5999999999999996</v>
      </c>
      <c r="D58" s="215"/>
      <c r="E58" s="37"/>
      <c r="F58" s="215">
        <v>3</v>
      </c>
      <c r="G58" s="215"/>
      <c r="H58" s="37"/>
      <c r="I58" s="215" t="s">
        <v>321</v>
      </c>
      <c r="J58" s="215"/>
      <c r="K58" s="37"/>
      <c r="L58" s="215" t="s">
        <v>321</v>
      </c>
      <c r="M58" s="215"/>
      <c r="N58" s="37"/>
      <c r="O58" s="215">
        <v>29.1</v>
      </c>
      <c r="P58" s="215"/>
      <c r="Q58" s="37"/>
      <c r="R58" s="215">
        <v>29.5</v>
      </c>
      <c r="S58" s="215"/>
      <c r="T58" s="37"/>
      <c r="U58" s="215">
        <v>4.5999999999999996</v>
      </c>
      <c r="V58" s="215"/>
      <c r="W58" s="37"/>
      <c r="X58" s="215">
        <v>32.1</v>
      </c>
      <c r="Y58" s="215"/>
      <c r="Z58" s="37"/>
      <c r="AA58" s="215">
        <v>29.5</v>
      </c>
      <c r="AB58" s="215"/>
      <c r="AC58" s="37"/>
      <c r="AD58" s="215">
        <v>4.2</v>
      </c>
      <c r="AE58" s="215"/>
      <c r="AF58" s="37"/>
      <c r="AG58" s="219">
        <v>2011</v>
      </c>
    </row>
    <row r="59" spans="1:33">
      <c r="A59" s="13"/>
      <c r="B59" s="213"/>
      <c r="C59" s="215"/>
      <c r="D59" s="215"/>
      <c r="E59" s="37"/>
      <c r="F59" s="215"/>
      <c r="G59" s="215"/>
      <c r="H59" s="37"/>
      <c r="I59" s="215"/>
      <c r="J59" s="215"/>
      <c r="K59" s="37"/>
      <c r="L59" s="215"/>
      <c r="M59" s="215"/>
      <c r="N59" s="37"/>
      <c r="O59" s="215"/>
      <c r="P59" s="215"/>
      <c r="Q59" s="37"/>
      <c r="R59" s="215"/>
      <c r="S59" s="215"/>
      <c r="T59" s="37"/>
      <c r="U59" s="215"/>
      <c r="V59" s="215"/>
      <c r="W59" s="37"/>
      <c r="X59" s="215"/>
      <c r="Y59" s="215"/>
      <c r="Z59" s="37"/>
      <c r="AA59" s="215"/>
      <c r="AB59" s="215"/>
      <c r="AC59" s="37"/>
      <c r="AD59" s="215"/>
      <c r="AE59" s="215"/>
      <c r="AF59" s="37"/>
      <c r="AG59" s="219"/>
    </row>
    <row r="60" spans="1:33">
      <c r="A60" s="13"/>
      <c r="B60" s="193" t="s">
        <v>343</v>
      </c>
      <c r="C60" s="221">
        <v>6.7</v>
      </c>
      <c r="D60" s="221"/>
      <c r="E60" s="28"/>
      <c r="F60" s="221" t="s">
        <v>321</v>
      </c>
      <c r="G60" s="221"/>
      <c r="H60" s="28"/>
      <c r="I60" s="221" t="s">
        <v>321</v>
      </c>
      <c r="J60" s="221"/>
      <c r="K60" s="28"/>
      <c r="L60" s="221" t="s">
        <v>321</v>
      </c>
      <c r="M60" s="221"/>
      <c r="N60" s="28"/>
      <c r="O60" s="221" t="s">
        <v>321</v>
      </c>
      <c r="P60" s="221"/>
      <c r="Q60" s="28"/>
      <c r="R60" s="221" t="s">
        <v>321</v>
      </c>
      <c r="S60" s="221"/>
      <c r="T60" s="28"/>
      <c r="U60" s="221">
        <v>6.7</v>
      </c>
      <c r="V60" s="221"/>
      <c r="W60" s="28"/>
      <c r="X60" s="221" t="s">
        <v>321</v>
      </c>
      <c r="Y60" s="221"/>
      <c r="Z60" s="28"/>
      <c r="AA60" s="221" t="s">
        <v>321</v>
      </c>
      <c r="AB60" s="221"/>
      <c r="AC60" s="28"/>
      <c r="AD60" s="221" t="s">
        <v>321</v>
      </c>
      <c r="AE60" s="221"/>
      <c r="AF60" s="28"/>
      <c r="AG60" s="222">
        <v>2013</v>
      </c>
    </row>
    <row r="61" spans="1:33">
      <c r="A61" s="13"/>
      <c r="B61" s="193"/>
      <c r="C61" s="221"/>
      <c r="D61" s="221"/>
      <c r="E61" s="28"/>
      <c r="F61" s="221"/>
      <c r="G61" s="221"/>
      <c r="H61" s="28"/>
      <c r="I61" s="221"/>
      <c r="J61" s="221"/>
      <c r="K61" s="28"/>
      <c r="L61" s="221"/>
      <c r="M61" s="221"/>
      <c r="N61" s="28"/>
      <c r="O61" s="221"/>
      <c r="P61" s="221"/>
      <c r="Q61" s="28"/>
      <c r="R61" s="221"/>
      <c r="S61" s="221"/>
      <c r="T61" s="28"/>
      <c r="U61" s="221"/>
      <c r="V61" s="221"/>
      <c r="W61" s="28"/>
      <c r="X61" s="221"/>
      <c r="Y61" s="221"/>
      <c r="Z61" s="28"/>
      <c r="AA61" s="221"/>
      <c r="AB61" s="221"/>
      <c r="AC61" s="28"/>
      <c r="AD61" s="221"/>
      <c r="AE61" s="221"/>
      <c r="AF61" s="28"/>
      <c r="AG61" s="222"/>
    </row>
    <row r="62" spans="1:33">
      <c r="A62" s="13"/>
      <c r="B62" s="213" t="s">
        <v>344</v>
      </c>
      <c r="C62" s="215">
        <v>2</v>
      </c>
      <c r="D62" s="215"/>
      <c r="E62" s="37"/>
      <c r="F62" s="215" t="s">
        <v>321</v>
      </c>
      <c r="G62" s="215"/>
      <c r="H62" s="37"/>
      <c r="I62" s="215" t="s">
        <v>321</v>
      </c>
      <c r="J62" s="215"/>
      <c r="K62" s="37"/>
      <c r="L62" s="215" t="s">
        <v>321</v>
      </c>
      <c r="M62" s="215"/>
      <c r="N62" s="37"/>
      <c r="O62" s="215">
        <v>23.1</v>
      </c>
      <c r="P62" s="215"/>
      <c r="Q62" s="37"/>
      <c r="R62" s="215">
        <v>1.7</v>
      </c>
      <c r="S62" s="215"/>
      <c r="T62" s="37"/>
      <c r="U62" s="215">
        <v>2</v>
      </c>
      <c r="V62" s="215"/>
      <c r="W62" s="37"/>
      <c r="X62" s="215">
        <v>23.1</v>
      </c>
      <c r="Y62" s="215"/>
      <c r="Z62" s="37"/>
      <c r="AA62" s="215">
        <v>1.7</v>
      </c>
      <c r="AB62" s="215"/>
      <c r="AC62" s="37"/>
      <c r="AD62" s="215">
        <v>4.3</v>
      </c>
      <c r="AE62" s="215"/>
      <c r="AF62" s="37"/>
      <c r="AG62" s="219">
        <v>2011</v>
      </c>
    </row>
    <row r="63" spans="1:33">
      <c r="A63" s="13"/>
      <c r="B63" s="213"/>
      <c r="C63" s="215"/>
      <c r="D63" s="215"/>
      <c r="E63" s="37"/>
      <c r="F63" s="215"/>
      <c r="G63" s="215"/>
      <c r="H63" s="37"/>
      <c r="I63" s="215"/>
      <c r="J63" s="215"/>
      <c r="K63" s="37"/>
      <c r="L63" s="215"/>
      <c r="M63" s="215"/>
      <c r="N63" s="37"/>
      <c r="O63" s="215"/>
      <c r="P63" s="215"/>
      <c r="Q63" s="37"/>
      <c r="R63" s="215"/>
      <c r="S63" s="215"/>
      <c r="T63" s="37"/>
      <c r="U63" s="215"/>
      <c r="V63" s="215"/>
      <c r="W63" s="37"/>
      <c r="X63" s="215"/>
      <c r="Y63" s="215"/>
      <c r="Z63" s="37"/>
      <c r="AA63" s="215"/>
      <c r="AB63" s="215"/>
      <c r="AC63" s="37"/>
      <c r="AD63" s="215"/>
      <c r="AE63" s="215"/>
      <c r="AF63" s="37"/>
      <c r="AG63" s="219"/>
    </row>
    <row r="64" spans="1:33">
      <c r="A64" s="13"/>
      <c r="B64" s="193" t="s">
        <v>345</v>
      </c>
      <c r="C64" s="221" t="s">
        <v>321</v>
      </c>
      <c r="D64" s="221"/>
      <c r="E64" s="28"/>
      <c r="F64" s="221">
        <v>16.5</v>
      </c>
      <c r="G64" s="221"/>
      <c r="H64" s="28"/>
      <c r="I64" s="221" t="s">
        <v>321</v>
      </c>
      <c r="J64" s="221"/>
      <c r="K64" s="28"/>
      <c r="L64" s="221" t="s">
        <v>321</v>
      </c>
      <c r="M64" s="221"/>
      <c r="N64" s="28"/>
      <c r="O64" s="221">
        <v>18.3</v>
      </c>
      <c r="P64" s="221"/>
      <c r="Q64" s="28"/>
      <c r="R64" s="221">
        <v>0.7</v>
      </c>
      <c r="S64" s="221"/>
      <c r="T64" s="28"/>
      <c r="U64" s="221" t="s">
        <v>321</v>
      </c>
      <c r="V64" s="221"/>
      <c r="W64" s="28"/>
      <c r="X64" s="221">
        <v>34.799999999999997</v>
      </c>
      <c r="Y64" s="221"/>
      <c r="Z64" s="28"/>
      <c r="AA64" s="221">
        <v>0.7</v>
      </c>
      <c r="AB64" s="221"/>
      <c r="AC64" s="28"/>
      <c r="AD64" s="221">
        <v>2.6</v>
      </c>
      <c r="AE64" s="221"/>
      <c r="AF64" s="28"/>
      <c r="AG64" s="222">
        <v>2011</v>
      </c>
    </row>
    <row r="65" spans="1:33">
      <c r="A65" s="13"/>
      <c r="B65" s="193"/>
      <c r="C65" s="221"/>
      <c r="D65" s="221"/>
      <c r="E65" s="28"/>
      <c r="F65" s="221"/>
      <c r="G65" s="221"/>
      <c r="H65" s="28"/>
      <c r="I65" s="221"/>
      <c r="J65" s="221"/>
      <c r="K65" s="28"/>
      <c r="L65" s="221"/>
      <c r="M65" s="221"/>
      <c r="N65" s="28"/>
      <c r="O65" s="221"/>
      <c r="P65" s="221"/>
      <c r="Q65" s="28"/>
      <c r="R65" s="221"/>
      <c r="S65" s="221"/>
      <c r="T65" s="28"/>
      <c r="U65" s="221"/>
      <c r="V65" s="221"/>
      <c r="W65" s="28"/>
      <c r="X65" s="221"/>
      <c r="Y65" s="221"/>
      <c r="Z65" s="28"/>
      <c r="AA65" s="221"/>
      <c r="AB65" s="221"/>
      <c r="AC65" s="28"/>
      <c r="AD65" s="221"/>
      <c r="AE65" s="221"/>
      <c r="AF65" s="28"/>
      <c r="AG65" s="222"/>
    </row>
    <row r="66" spans="1:33">
      <c r="A66" s="13"/>
      <c r="B66" s="213" t="s">
        <v>346</v>
      </c>
      <c r="C66" s="215" t="s">
        <v>321</v>
      </c>
      <c r="D66" s="215"/>
      <c r="E66" s="37"/>
      <c r="F66" s="215">
        <v>9</v>
      </c>
      <c r="G66" s="215"/>
      <c r="H66" s="37"/>
      <c r="I66" s="215" t="s">
        <v>321</v>
      </c>
      <c r="J66" s="215"/>
      <c r="K66" s="37"/>
      <c r="L66" s="215" t="s">
        <v>321</v>
      </c>
      <c r="M66" s="215"/>
      <c r="N66" s="37"/>
      <c r="O66" s="215">
        <v>0.4</v>
      </c>
      <c r="P66" s="215"/>
      <c r="Q66" s="37"/>
      <c r="R66" s="215">
        <v>0.1</v>
      </c>
      <c r="S66" s="215"/>
      <c r="T66" s="37"/>
      <c r="U66" s="215" t="s">
        <v>321</v>
      </c>
      <c r="V66" s="215"/>
      <c r="W66" s="37"/>
      <c r="X66" s="215">
        <v>9.4</v>
      </c>
      <c r="Y66" s="215"/>
      <c r="Z66" s="37"/>
      <c r="AA66" s="215">
        <v>0.1</v>
      </c>
      <c r="AB66" s="215"/>
      <c r="AC66" s="37"/>
      <c r="AD66" s="215">
        <v>2.1</v>
      </c>
      <c r="AE66" s="215"/>
      <c r="AF66" s="37"/>
      <c r="AG66" s="219">
        <v>2011</v>
      </c>
    </row>
    <row r="67" spans="1:33">
      <c r="A67" s="13"/>
      <c r="B67" s="213"/>
      <c r="C67" s="215"/>
      <c r="D67" s="215"/>
      <c r="E67" s="37"/>
      <c r="F67" s="215"/>
      <c r="G67" s="215"/>
      <c r="H67" s="37"/>
      <c r="I67" s="215"/>
      <c r="J67" s="215"/>
      <c r="K67" s="37"/>
      <c r="L67" s="215"/>
      <c r="M67" s="215"/>
      <c r="N67" s="37"/>
      <c r="O67" s="215"/>
      <c r="P67" s="215"/>
      <c r="Q67" s="37"/>
      <c r="R67" s="215"/>
      <c r="S67" s="215"/>
      <c r="T67" s="37"/>
      <c r="U67" s="215"/>
      <c r="V67" s="215"/>
      <c r="W67" s="37"/>
      <c r="X67" s="215"/>
      <c r="Y67" s="215"/>
      <c r="Z67" s="37"/>
      <c r="AA67" s="215"/>
      <c r="AB67" s="215"/>
      <c r="AC67" s="37"/>
      <c r="AD67" s="215"/>
      <c r="AE67" s="215"/>
      <c r="AF67" s="37"/>
      <c r="AG67" s="219"/>
    </row>
    <row r="68" spans="1:33">
      <c r="A68" s="13"/>
      <c r="B68" s="193" t="s">
        <v>347</v>
      </c>
      <c r="C68" s="221">
        <v>6.9</v>
      </c>
      <c r="D68" s="221"/>
      <c r="E68" s="28"/>
      <c r="F68" s="221" t="s">
        <v>321</v>
      </c>
      <c r="G68" s="221"/>
      <c r="H68" s="28"/>
      <c r="I68" s="221" t="s">
        <v>321</v>
      </c>
      <c r="J68" s="221"/>
      <c r="K68" s="28"/>
      <c r="L68" s="221" t="s">
        <v>321</v>
      </c>
      <c r="M68" s="221"/>
      <c r="N68" s="28"/>
      <c r="O68" s="221" t="s">
        <v>321</v>
      </c>
      <c r="P68" s="221"/>
      <c r="Q68" s="28"/>
      <c r="R68" s="221" t="s">
        <v>321</v>
      </c>
      <c r="S68" s="221"/>
      <c r="T68" s="28"/>
      <c r="U68" s="221">
        <v>6.9</v>
      </c>
      <c r="V68" s="221"/>
      <c r="W68" s="28"/>
      <c r="X68" s="221" t="s">
        <v>321</v>
      </c>
      <c r="Y68" s="221"/>
      <c r="Z68" s="28"/>
      <c r="AA68" s="221" t="s">
        <v>321</v>
      </c>
      <c r="AB68" s="221"/>
      <c r="AC68" s="28"/>
      <c r="AD68" s="221" t="s">
        <v>321</v>
      </c>
      <c r="AE68" s="221"/>
      <c r="AF68" s="28"/>
      <c r="AG68" s="222">
        <v>2013</v>
      </c>
    </row>
    <row r="69" spans="1:33">
      <c r="A69" s="13"/>
      <c r="B69" s="193"/>
      <c r="C69" s="221"/>
      <c r="D69" s="221"/>
      <c r="E69" s="28"/>
      <c r="F69" s="221"/>
      <c r="G69" s="221"/>
      <c r="H69" s="28"/>
      <c r="I69" s="221"/>
      <c r="J69" s="221"/>
      <c r="K69" s="28"/>
      <c r="L69" s="221"/>
      <c r="M69" s="221"/>
      <c r="N69" s="28"/>
      <c r="O69" s="221"/>
      <c r="P69" s="221"/>
      <c r="Q69" s="28"/>
      <c r="R69" s="221"/>
      <c r="S69" s="221"/>
      <c r="T69" s="28"/>
      <c r="U69" s="221"/>
      <c r="V69" s="221"/>
      <c r="W69" s="28"/>
      <c r="X69" s="221"/>
      <c r="Y69" s="221"/>
      <c r="Z69" s="28"/>
      <c r="AA69" s="221"/>
      <c r="AB69" s="221"/>
      <c r="AC69" s="28"/>
      <c r="AD69" s="221"/>
      <c r="AE69" s="221"/>
      <c r="AF69" s="28"/>
      <c r="AG69" s="222"/>
    </row>
    <row r="70" spans="1:33">
      <c r="A70" s="13"/>
      <c r="B70" s="213" t="s">
        <v>348</v>
      </c>
      <c r="C70" s="215">
        <v>7.9</v>
      </c>
      <c r="D70" s="215"/>
      <c r="E70" s="37"/>
      <c r="F70" s="215" t="s">
        <v>321</v>
      </c>
      <c r="G70" s="215"/>
      <c r="H70" s="37"/>
      <c r="I70" s="215" t="s">
        <v>321</v>
      </c>
      <c r="J70" s="215"/>
      <c r="K70" s="37"/>
      <c r="L70" s="215" t="s">
        <v>321</v>
      </c>
      <c r="M70" s="215"/>
      <c r="N70" s="37"/>
      <c r="O70" s="215" t="s">
        <v>321</v>
      </c>
      <c r="P70" s="215"/>
      <c r="Q70" s="37"/>
      <c r="R70" s="215" t="s">
        <v>321</v>
      </c>
      <c r="S70" s="215"/>
      <c r="T70" s="37"/>
      <c r="U70" s="215">
        <v>7.9</v>
      </c>
      <c r="V70" s="215"/>
      <c r="W70" s="37"/>
      <c r="X70" s="215" t="s">
        <v>321</v>
      </c>
      <c r="Y70" s="215"/>
      <c r="Z70" s="37"/>
      <c r="AA70" s="215" t="s">
        <v>321</v>
      </c>
      <c r="AB70" s="215"/>
      <c r="AC70" s="37"/>
      <c r="AD70" s="215" t="s">
        <v>321</v>
      </c>
      <c r="AE70" s="215"/>
      <c r="AF70" s="37"/>
      <c r="AG70" s="219">
        <v>2013</v>
      </c>
    </row>
    <row r="71" spans="1:33" ht="15.75" thickBot="1">
      <c r="A71" s="13"/>
      <c r="B71" s="213"/>
      <c r="C71" s="224"/>
      <c r="D71" s="224"/>
      <c r="E71" s="41"/>
      <c r="F71" s="224"/>
      <c r="G71" s="224"/>
      <c r="H71" s="41"/>
      <c r="I71" s="224"/>
      <c r="J71" s="224"/>
      <c r="K71" s="41"/>
      <c r="L71" s="224"/>
      <c r="M71" s="224"/>
      <c r="N71" s="41"/>
      <c r="O71" s="224"/>
      <c r="P71" s="224"/>
      <c r="Q71" s="41"/>
      <c r="R71" s="224"/>
      <c r="S71" s="224"/>
      <c r="T71" s="41"/>
      <c r="U71" s="224"/>
      <c r="V71" s="224"/>
      <c r="W71" s="41"/>
      <c r="X71" s="224"/>
      <c r="Y71" s="224"/>
      <c r="Z71" s="41"/>
      <c r="AA71" s="224"/>
      <c r="AB71" s="224"/>
      <c r="AC71" s="41"/>
      <c r="AD71" s="224"/>
      <c r="AE71" s="224"/>
      <c r="AF71" s="41"/>
      <c r="AG71" s="219"/>
    </row>
    <row r="72" spans="1:33">
      <c r="A72" s="13"/>
      <c r="B72" s="28"/>
      <c r="C72" s="208" t="s">
        <v>319</v>
      </c>
      <c r="D72" s="226">
        <v>89.3</v>
      </c>
      <c r="E72" s="29"/>
      <c r="F72" s="208" t="s">
        <v>319</v>
      </c>
      <c r="G72" s="226">
        <v>244.5</v>
      </c>
      <c r="H72" s="29"/>
      <c r="I72" s="208" t="s">
        <v>319</v>
      </c>
      <c r="J72" s="226">
        <v>4.5</v>
      </c>
      <c r="K72" s="29"/>
      <c r="L72" s="208" t="s">
        <v>319</v>
      </c>
      <c r="M72" s="226" t="s">
        <v>321</v>
      </c>
      <c r="N72" s="29"/>
      <c r="O72" s="208" t="s">
        <v>319</v>
      </c>
      <c r="P72" s="226">
        <v>539.20000000000005</v>
      </c>
      <c r="Q72" s="29"/>
      <c r="R72" s="208" t="s">
        <v>319</v>
      </c>
      <c r="S72" s="226">
        <v>185.7</v>
      </c>
      <c r="T72" s="29"/>
      <c r="U72" s="208" t="s">
        <v>319</v>
      </c>
      <c r="V72" s="226">
        <v>89.3</v>
      </c>
      <c r="W72" s="29"/>
      <c r="X72" s="208" t="s">
        <v>319</v>
      </c>
      <c r="Y72" s="226">
        <v>783.7</v>
      </c>
      <c r="Z72" s="29"/>
      <c r="AA72" s="208" t="s">
        <v>319</v>
      </c>
      <c r="AB72" s="226">
        <v>190.2</v>
      </c>
      <c r="AC72" s="29"/>
      <c r="AD72" s="208" t="s">
        <v>319</v>
      </c>
      <c r="AE72" s="226">
        <v>236.7</v>
      </c>
      <c r="AF72" s="29"/>
      <c r="AG72" s="28"/>
    </row>
    <row r="73" spans="1:33" ht="15.75" thickBot="1">
      <c r="A73" s="13"/>
      <c r="B73" s="28"/>
      <c r="C73" s="225"/>
      <c r="D73" s="227"/>
      <c r="E73" s="47"/>
      <c r="F73" s="225"/>
      <c r="G73" s="227"/>
      <c r="H73" s="47"/>
      <c r="I73" s="225"/>
      <c r="J73" s="227"/>
      <c r="K73" s="47"/>
      <c r="L73" s="225"/>
      <c r="M73" s="227"/>
      <c r="N73" s="47"/>
      <c r="O73" s="225"/>
      <c r="P73" s="227"/>
      <c r="Q73" s="47"/>
      <c r="R73" s="225"/>
      <c r="S73" s="227"/>
      <c r="T73" s="47"/>
      <c r="U73" s="225"/>
      <c r="V73" s="227"/>
      <c r="W73" s="47"/>
      <c r="X73" s="225"/>
      <c r="Y73" s="227"/>
      <c r="Z73" s="47"/>
      <c r="AA73" s="225"/>
      <c r="AB73" s="227"/>
      <c r="AC73" s="47"/>
      <c r="AD73" s="225"/>
      <c r="AE73" s="227"/>
      <c r="AF73" s="47"/>
      <c r="AG73" s="28"/>
    </row>
    <row r="74" spans="1:33" ht="15.75" thickTop="1">
      <c r="A74" s="13"/>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row>
    <row r="75" spans="1:33">
      <c r="A75" s="13"/>
      <c r="B75" s="18"/>
      <c r="C75" s="18"/>
    </row>
    <row r="76" spans="1:33" ht="33.75">
      <c r="A76" s="13"/>
      <c r="B76" s="228" t="s">
        <v>904</v>
      </c>
      <c r="C76" s="229" t="s">
        <v>905</v>
      </c>
    </row>
    <row r="77" spans="1:33">
      <c r="A77" s="13"/>
      <c r="B77" s="58" t="s">
        <v>906</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row>
    <row r="78" spans="1:33">
      <c r="A78" s="13"/>
      <c r="B78" s="235" t="s">
        <v>907</v>
      </c>
      <c r="C78" s="235"/>
      <c r="D78" s="235"/>
      <c r="E78" s="235"/>
      <c r="F78" s="235"/>
      <c r="G78" s="235"/>
      <c r="H78" s="235"/>
      <c r="I78" s="235"/>
      <c r="J78" s="235"/>
      <c r="K78" s="235"/>
      <c r="L78" s="235"/>
      <c r="M78" s="235"/>
      <c r="N78" s="235"/>
      <c r="O78" s="235"/>
      <c r="P78" s="235"/>
      <c r="Q78" s="235"/>
      <c r="R78" s="235"/>
      <c r="S78" s="235"/>
      <c r="T78" s="235"/>
      <c r="U78" s="235"/>
      <c r="V78" s="235"/>
      <c r="W78" s="235"/>
      <c r="X78" s="235"/>
      <c r="Y78" s="235"/>
      <c r="Z78" s="235"/>
      <c r="AA78" s="235"/>
      <c r="AB78" s="235"/>
      <c r="AC78" s="235"/>
      <c r="AD78" s="235"/>
      <c r="AE78" s="235"/>
      <c r="AF78" s="235"/>
      <c r="AG78" s="235"/>
    </row>
    <row r="79" spans="1:33">
      <c r="A79" s="13"/>
      <c r="B79" s="236" t="s">
        <v>908</v>
      </c>
      <c r="C79" s="236"/>
      <c r="D79" s="236"/>
      <c r="E79" s="236"/>
      <c r="F79" s="236"/>
      <c r="G79" s="236"/>
      <c r="H79" s="236"/>
      <c r="I79" s="236"/>
      <c r="J79" s="236"/>
      <c r="K79" s="236"/>
      <c r="L79" s="236"/>
      <c r="M79" s="236"/>
      <c r="N79" s="236"/>
      <c r="O79" s="236"/>
      <c r="P79" s="236"/>
      <c r="Q79" s="236"/>
      <c r="R79" s="236"/>
      <c r="S79" s="236"/>
      <c r="T79" s="236"/>
      <c r="U79" s="236"/>
      <c r="V79" s="236"/>
      <c r="W79" s="236"/>
      <c r="X79" s="236"/>
      <c r="Y79" s="236"/>
      <c r="Z79" s="236"/>
      <c r="AA79" s="236"/>
      <c r="AB79" s="236"/>
      <c r="AC79" s="236"/>
      <c r="AD79" s="236"/>
      <c r="AE79" s="236"/>
      <c r="AF79" s="236"/>
      <c r="AG79" s="236"/>
    </row>
    <row r="80" spans="1:33">
      <c r="A80" s="13"/>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row>
    <row r="81" spans="1:14">
      <c r="A81" s="13"/>
      <c r="B81" s="22"/>
      <c r="C81" s="22"/>
      <c r="D81" s="22"/>
      <c r="E81" s="22"/>
      <c r="F81" s="22"/>
      <c r="G81" s="22"/>
      <c r="H81" s="22"/>
      <c r="I81" s="22"/>
      <c r="J81" s="22"/>
      <c r="K81" s="22"/>
      <c r="L81" s="22"/>
      <c r="M81" s="22"/>
      <c r="N81" s="22"/>
    </row>
    <row r="82" spans="1:14">
      <c r="A82" s="13"/>
      <c r="B82" s="18"/>
      <c r="C82" s="18"/>
      <c r="D82" s="18"/>
      <c r="E82" s="18"/>
      <c r="F82" s="18"/>
      <c r="G82" s="18"/>
      <c r="H82" s="18"/>
      <c r="I82" s="18"/>
      <c r="J82" s="18"/>
      <c r="K82" s="18"/>
      <c r="L82" s="18"/>
      <c r="M82" s="18"/>
      <c r="N82" s="18"/>
    </row>
    <row r="83" spans="1:14" ht="15.75" thickBot="1">
      <c r="A83" s="13"/>
      <c r="B83" s="19"/>
      <c r="C83" s="12"/>
      <c r="D83" s="23" t="s">
        <v>909</v>
      </c>
      <c r="E83" s="23"/>
      <c r="F83" s="23"/>
      <c r="G83" s="23"/>
      <c r="H83" s="23"/>
      <c r="I83" s="23"/>
      <c r="J83" s="23"/>
      <c r="K83" s="23"/>
      <c r="L83" s="23"/>
      <c r="M83" s="23"/>
      <c r="N83" s="23"/>
    </row>
    <row r="84" spans="1:14" ht="15.75" thickBot="1">
      <c r="A84" s="13"/>
      <c r="B84" s="19" t="s">
        <v>394</v>
      </c>
      <c r="C84" s="12"/>
      <c r="D84" s="24">
        <v>2013</v>
      </c>
      <c r="E84" s="24"/>
      <c r="F84" s="24"/>
      <c r="G84" s="12"/>
      <c r="H84" s="24">
        <v>2012</v>
      </c>
      <c r="I84" s="24"/>
      <c r="J84" s="24"/>
      <c r="K84" s="12"/>
      <c r="L84" s="24">
        <v>2011</v>
      </c>
      <c r="M84" s="24"/>
      <c r="N84" s="24"/>
    </row>
    <row r="85" spans="1:14">
      <c r="A85" s="13"/>
      <c r="B85" s="53" t="s">
        <v>910</v>
      </c>
      <c r="C85" s="21"/>
      <c r="D85" s="35"/>
      <c r="E85" s="35"/>
      <c r="F85" s="35"/>
      <c r="G85" s="21"/>
      <c r="H85" s="35"/>
      <c r="I85" s="35"/>
      <c r="J85" s="35"/>
      <c r="K85" s="21"/>
      <c r="L85" s="35"/>
      <c r="M85" s="35"/>
      <c r="N85" s="35"/>
    </row>
    <row r="86" spans="1:14">
      <c r="A86" s="13"/>
      <c r="B86" s="123" t="s">
        <v>911</v>
      </c>
      <c r="C86" s="28"/>
      <c r="D86" s="71" t="s">
        <v>319</v>
      </c>
      <c r="E86" s="70">
        <v>883.6</v>
      </c>
      <c r="F86" s="28"/>
      <c r="G86" s="28"/>
      <c r="H86" s="71" t="s">
        <v>319</v>
      </c>
      <c r="I86" s="70">
        <v>660.2</v>
      </c>
      <c r="J86" s="28"/>
      <c r="K86" s="28"/>
      <c r="L86" s="71" t="s">
        <v>319</v>
      </c>
      <c r="M86" s="70">
        <v>498.4</v>
      </c>
      <c r="N86" s="28"/>
    </row>
    <row r="87" spans="1:14">
      <c r="A87" s="13"/>
      <c r="B87" s="123"/>
      <c r="C87" s="28"/>
      <c r="D87" s="71"/>
      <c r="E87" s="70"/>
      <c r="F87" s="28"/>
      <c r="G87" s="28"/>
      <c r="H87" s="71"/>
      <c r="I87" s="70"/>
      <c r="J87" s="28"/>
      <c r="K87" s="28"/>
      <c r="L87" s="71"/>
      <c r="M87" s="70"/>
      <c r="N87" s="28"/>
    </row>
    <row r="88" spans="1:14">
      <c r="A88" s="13"/>
      <c r="B88" s="230" t="s">
        <v>912</v>
      </c>
      <c r="C88" s="21"/>
      <c r="D88" s="65" t="s">
        <v>913</v>
      </c>
      <c r="E88" s="65"/>
      <c r="F88" s="54" t="s">
        <v>369</v>
      </c>
      <c r="G88" s="21"/>
      <c r="H88" s="65" t="s">
        <v>373</v>
      </c>
      <c r="I88" s="65"/>
      <c r="J88" s="54" t="s">
        <v>369</v>
      </c>
      <c r="K88" s="21"/>
      <c r="L88" s="65" t="s">
        <v>373</v>
      </c>
      <c r="M88" s="65"/>
      <c r="N88" s="54" t="s">
        <v>369</v>
      </c>
    </row>
    <row r="89" spans="1:14">
      <c r="A89" s="13"/>
      <c r="B89" s="231" t="s">
        <v>914</v>
      </c>
      <c r="C89" s="28"/>
      <c r="D89" s="70" t="s">
        <v>915</v>
      </c>
      <c r="E89" s="70"/>
      <c r="F89" s="71" t="s">
        <v>369</v>
      </c>
      <c r="G89" s="28"/>
      <c r="H89" s="70" t="s">
        <v>916</v>
      </c>
      <c r="I89" s="70"/>
      <c r="J89" s="71" t="s">
        <v>369</v>
      </c>
      <c r="K89" s="28"/>
      <c r="L89" s="70" t="s">
        <v>321</v>
      </c>
      <c r="M89" s="70"/>
      <c r="N89" s="28"/>
    </row>
    <row r="90" spans="1:14">
      <c r="A90" s="13"/>
      <c r="B90" s="231"/>
      <c r="C90" s="28"/>
      <c r="D90" s="70"/>
      <c r="E90" s="70"/>
      <c r="F90" s="71"/>
      <c r="G90" s="28"/>
      <c r="H90" s="70"/>
      <c r="I90" s="70"/>
      <c r="J90" s="71"/>
      <c r="K90" s="28"/>
      <c r="L90" s="70"/>
      <c r="M90" s="70"/>
      <c r="N90" s="28"/>
    </row>
    <row r="91" spans="1:14">
      <c r="A91" s="13"/>
      <c r="B91" s="232" t="s">
        <v>917</v>
      </c>
      <c r="C91" s="37"/>
      <c r="D91" s="65">
        <v>249.4</v>
      </c>
      <c r="E91" s="65"/>
      <c r="F91" s="37"/>
      <c r="G91" s="37"/>
      <c r="H91" s="65">
        <v>241.7</v>
      </c>
      <c r="I91" s="65"/>
      <c r="J91" s="37"/>
      <c r="K91" s="37"/>
      <c r="L91" s="65">
        <v>163</v>
      </c>
      <c r="M91" s="65"/>
      <c r="N91" s="37"/>
    </row>
    <row r="92" spans="1:14" ht="15.75" thickBot="1">
      <c r="A92" s="13"/>
      <c r="B92" s="232"/>
      <c r="C92" s="37"/>
      <c r="D92" s="72"/>
      <c r="E92" s="72"/>
      <c r="F92" s="41"/>
      <c r="G92" s="37"/>
      <c r="H92" s="72"/>
      <c r="I92" s="72"/>
      <c r="J92" s="41"/>
      <c r="K92" s="37"/>
      <c r="L92" s="72"/>
      <c r="M92" s="72"/>
      <c r="N92" s="41"/>
    </row>
    <row r="93" spans="1:14">
      <c r="A93" s="13"/>
      <c r="B93" s="123" t="s">
        <v>918</v>
      </c>
      <c r="C93" s="28"/>
      <c r="D93" s="74" t="s">
        <v>319</v>
      </c>
      <c r="E93" s="233">
        <v>1120.5</v>
      </c>
      <c r="F93" s="29"/>
      <c r="G93" s="28"/>
      <c r="H93" s="74" t="s">
        <v>319</v>
      </c>
      <c r="I93" s="76">
        <v>883.6</v>
      </c>
      <c r="J93" s="29"/>
      <c r="K93" s="28"/>
      <c r="L93" s="74" t="s">
        <v>319</v>
      </c>
      <c r="M93" s="76">
        <v>660.2</v>
      </c>
      <c r="N93" s="29"/>
    </row>
    <row r="94" spans="1:14" ht="15.75" thickBot="1">
      <c r="A94" s="13"/>
      <c r="B94" s="123"/>
      <c r="C94" s="28"/>
      <c r="D94" s="75"/>
      <c r="E94" s="234"/>
      <c r="F94" s="47"/>
      <c r="G94" s="28"/>
      <c r="H94" s="75"/>
      <c r="I94" s="77"/>
      <c r="J94" s="47"/>
      <c r="K94" s="28"/>
      <c r="L94" s="75"/>
      <c r="M94" s="77"/>
      <c r="N94" s="47"/>
    </row>
    <row r="95" spans="1:14" ht="15.75" thickTop="1">
      <c r="A95" s="13"/>
      <c r="B95" s="53" t="s">
        <v>919</v>
      </c>
      <c r="C95" s="21"/>
      <c r="D95" s="122"/>
      <c r="E95" s="122"/>
      <c r="F95" s="122"/>
      <c r="G95" s="21"/>
      <c r="H95" s="122"/>
      <c r="I95" s="122"/>
      <c r="J95" s="122"/>
      <c r="K95" s="21"/>
      <c r="L95" s="122"/>
      <c r="M95" s="122"/>
      <c r="N95" s="122"/>
    </row>
    <row r="96" spans="1:14">
      <c r="A96" s="13"/>
      <c r="B96" s="123" t="s">
        <v>911</v>
      </c>
      <c r="C96" s="28"/>
      <c r="D96" s="71" t="s">
        <v>319</v>
      </c>
      <c r="E96" s="70">
        <v>176.7</v>
      </c>
      <c r="F96" s="28"/>
      <c r="G96" s="28"/>
      <c r="H96" s="71" t="s">
        <v>319</v>
      </c>
      <c r="I96" s="70">
        <v>131.19999999999999</v>
      </c>
      <c r="J96" s="28"/>
      <c r="K96" s="28"/>
      <c r="L96" s="71" t="s">
        <v>319</v>
      </c>
      <c r="M96" s="70">
        <v>94.7</v>
      </c>
      <c r="N96" s="28"/>
    </row>
    <row r="97" spans="1:14">
      <c r="A97" s="13"/>
      <c r="B97" s="123"/>
      <c r="C97" s="28"/>
      <c r="D97" s="71"/>
      <c r="E97" s="70"/>
      <c r="F97" s="28"/>
      <c r="G97" s="28"/>
      <c r="H97" s="71"/>
      <c r="I97" s="70"/>
      <c r="J97" s="28"/>
      <c r="K97" s="28"/>
      <c r="L97" s="71"/>
      <c r="M97" s="70"/>
      <c r="N97" s="28"/>
    </row>
    <row r="98" spans="1:14">
      <c r="A98" s="13"/>
      <c r="B98" s="230" t="s">
        <v>912</v>
      </c>
      <c r="C98" s="21"/>
      <c r="D98" s="65" t="s">
        <v>920</v>
      </c>
      <c r="E98" s="65"/>
      <c r="F98" s="54" t="s">
        <v>369</v>
      </c>
      <c r="G98" s="21"/>
      <c r="H98" s="65" t="s">
        <v>373</v>
      </c>
      <c r="I98" s="65"/>
      <c r="J98" s="54" t="s">
        <v>369</v>
      </c>
      <c r="K98" s="21"/>
      <c r="L98" s="65" t="s">
        <v>373</v>
      </c>
      <c r="M98" s="65"/>
      <c r="N98" s="54" t="s">
        <v>369</v>
      </c>
    </row>
    <row r="99" spans="1:14">
      <c r="A99" s="13"/>
      <c r="B99" s="231" t="s">
        <v>914</v>
      </c>
      <c r="C99" s="28"/>
      <c r="D99" s="70" t="s">
        <v>780</v>
      </c>
      <c r="E99" s="70"/>
      <c r="F99" s="71" t="s">
        <v>369</v>
      </c>
      <c r="G99" s="28"/>
      <c r="H99" s="70" t="s">
        <v>512</v>
      </c>
      <c r="I99" s="70"/>
      <c r="J99" s="71" t="s">
        <v>369</v>
      </c>
      <c r="K99" s="28"/>
      <c r="L99" s="70" t="s">
        <v>321</v>
      </c>
      <c r="M99" s="70"/>
      <c r="N99" s="28"/>
    </row>
    <row r="100" spans="1:14">
      <c r="A100" s="13"/>
      <c r="B100" s="231"/>
      <c r="C100" s="28"/>
      <c r="D100" s="70"/>
      <c r="E100" s="70"/>
      <c r="F100" s="71"/>
      <c r="G100" s="28"/>
      <c r="H100" s="70"/>
      <c r="I100" s="70"/>
      <c r="J100" s="71"/>
      <c r="K100" s="28"/>
      <c r="L100" s="70"/>
      <c r="M100" s="70"/>
      <c r="N100" s="28"/>
    </row>
    <row r="101" spans="1:14">
      <c r="A101" s="13"/>
      <c r="B101" s="232" t="s">
        <v>921</v>
      </c>
      <c r="C101" s="37"/>
      <c r="D101" s="65">
        <v>70.2</v>
      </c>
      <c r="E101" s="65"/>
      <c r="F101" s="37"/>
      <c r="G101" s="37"/>
      <c r="H101" s="65">
        <v>52</v>
      </c>
      <c r="I101" s="65"/>
      <c r="J101" s="37"/>
      <c r="K101" s="37"/>
      <c r="L101" s="65">
        <v>37.700000000000003</v>
      </c>
      <c r="M101" s="65"/>
      <c r="N101" s="37"/>
    </row>
    <row r="102" spans="1:14" ht="15.75" thickBot="1">
      <c r="A102" s="13"/>
      <c r="B102" s="232"/>
      <c r="C102" s="37"/>
      <c r="D102" s="72"/>
      <c r="E102" s="72"/>
      <c r="F102" s="41"/>
      <c r="G102" s="37"/>
      <c r="H102" s="72"/>
      <c r="I102" s="72"/>
      <c r="J102" s="41"/>
      <c r="K102" s="37"/>
      <c r="L102" s="72"/>
      <c r="M102" s="72"/>
      <c r="N102" s="41"/>
    </row>
    <row r="103" spans="1:14">
      <c r="A103" s="13"/>
      <c r="B103" s="123" t="s">
        <v>918</v>
      </c>
      <c r="C103" s="28"/>
      <c r="D103" s="74" t="s">
        <v>319</v>
      </c>
      <c r="E103" s="76">
        <v>236.7</v>
      </c>
      <c r="F103" s="29"/>
      <c r="G103" s="28"/>
      <c r="H103" s="74" t="s">
        <v>319</v>
      </c>
      <c r="I103" s="76">
        <v>176.7</v>
      </c>
      <c r="J103" s="29"/>
      <c r="K103" s="28"/>
      <c r="L103" s="74" t="s">
        <v>319</v>
      </c>
      <c r="M103" s="76">
        <v>131.19999999999999</v>
      </c>
      <c r="N103" s="29"/>
    </row>
    <row r="104" spans="1:14" ht="15.75" thickBot="1">
      <c r="A104" s="13"/>
      <c r="B104" s="123"/>
      <c r="C104" s="28"/>
      <c r="D104" s="75"/>
      <c r="E104" s="77"/>
      <c r="F104" s="47"/>
      <c r="G104" s="28"/>
      <c r="H104" s="75"/>
      <c r="I104" s="77"/>
      <c r="J104" s="47"/>
      <c r="K104" s="28"/>
      <c r="L104" s="75"/>
      <c r="M104" s="77"/>
      <c r="N104" s="47"/>
    </row>
    <row r="105" spans="1:14" ht="15.75" thickTop="1"/>
  </sheetData>
  <mergeCells count="827">
    <mergeCell ref="B78:AG78"/>
    <mergeCell ref="B79:AG79"/>
    <mergeCell ref="B80:AG80"/>
    <mergeCell ref="N103:N104"/>
    <mergeCell ref="A1:A2"/>
    <mergeCell ref="B1:AG1"/>
    <mergeCell ref="B2:AG2"/>
    <mergeCell ref="B3:AG3"/>
    <mergeCell ref="A4:A104"/>
    <mergeCell ref="B4:AG4"/>
    <mergeCell ref="B5:AG5"/>
    <mergeCell ref="B74:AG74"/>
    <mergeCell ref="B77:AG77"/>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N96:N97"/>
    <mergeCell ref="D98:E98"/>
    <mergeCell ref="H98:I98"/>
    <mergeCell ref="L98:M98"/>
    <mergeCell ref="B99:B100"/>
    <mergeCell ref="C99:C100"/>
    <mergeCell ref="D99:E100"/>
    <mergeCell ref="F99:F100"/>
    <mergeCell ref="G99:G100"/>
    <mergeCell ref="H99:I100"/>
    <mergeCell ref="H96:H97"/>
    <mergeCell ref="I96:I97"/>
    <mergeCell ref="J96:J97"/>
    <mergeCell ref="K96:K97"/>
    <mergeCell ref="L96:L97"/>
    <mergeCell ref="M96:M97"/>
    <mergeCell ref="N93:N94"/>
    <mergeCell ref="D95:F95"/>
    <mergeCell ref="H95:J95"/>
    <mergeCell ref="L95:N95"/>
    <mergeCell ref="B96:B97"/>
    <mergeCell ref="C96:C97"/>
    <mergeCell ref="D96:D97"/>
    <mergeCell ref="E96:E97"/>
    <mergeCell ref="F96:F97"/>
    <mergeCell ref="G96:G97"/>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N86:N87"/>
    <mergeCell ref="D88:E88"/>
    <mergeCell ref="H88:I88"/>
    <mergeCell ref="L88:M88"/>
    <mergeCell ref="B89:B90"/>
    <mergeCell ref="C89:C90"/>
    <mergeCell ref="D89:E90"/>
    <mergeCell ref="F89:F90"/>
    <mergeCell ref="G89:G90"/>
    <mergeCell ref="H89:I90"/>
    <mergeCell ref="H86:H87"/>
    <mergeCell ref="I86:I87"/>
    <mergeCell ref="J86:J87"/>
    <mergeCell ref="K86:K87"/>
    <mergeCell ref="L86:L87"/>
    <mergeCell ref="M86:M87"/>
    <mergeCell ref="B86:B87"/>
    <mergeCell ref="C86:C87"/>
    <mergeCell ref="D86:D87"/>
    <mergeCell ref="E86:E87"/>
    <mergeCell ref="F86:F87"/>
    <mergeCell ref="G86:G87"/>
    <mergeCell ref="B81:N81"/>
    <mergeCell ref="D83:N83"/>
    <mergeCell ref="D84:F84"/>
    <mergeCell ref="H84:J84"/>
    <mergeCell ref="L84:N84"/>
    <mergeCell ref="D85:F85"/>
    <mergeCell ref="H85:J85"/>
    <mergeCell ref="L85:N8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F70:AF71"/>
    <mergeCell ref="AG70:AG71"/>
    <mergeCell ref="B72:B73"/>
    <mergeCell ref="C72:C73"/>
    <mergeCell ref="D72:D73"/>
    <mergeCell ref="E72:E73"/>
    <mergeCell ref="F72:F73"/>
    <mergeCell ref="G72:G73"/>
    <mergeCell ref="H72:H73"/>
    <mergeCell ref="I72:I73"/>
    <mergeCell ref="W70:W71"/>
    <mergeCell ref="X70:Y71"/>
    <mergeCell ref="Z70:Z71"/>
    <mergeCell ref="AA70:AB71"/>
    <mergeCell ref="AC70:AC71"/>
    <mergeCell ref="AD70:AE71"/>
    <mergeCell ref="N70:N71"/>
    <mergeCell ref="O70:P71"/>
    <mergeCell ref="Q70:Q71"/>
    <mergeCell ref="R70:S71"/>
    <mergeCell ref="T70:T71"/>
    <mergeCell ref="U70:V71"/>
    <mergeCell ref="AF68:AF69"/>
    <mergeCell ref="AG68:AG69"/>
    <mergeCell ref="B70:B71"/>
    <mergeCell ref="C70:D71"/>
    <mergeCell ref="E70:E71"/>
    <mergeCell ref="F70:G71"/>
    <mergeCell ref="H70:H71"/>
    <mergeCell ref="I70:J71"/>
    <mergeCell ref="K70:K71"/>
    <mergeCell ref="L70:M71"/>
    <mergeCell ref="W68:W69"/>
    <mergeCell ref="X68:Y69"/>
    <mergeCell ref="Z68:Z69"/>
    <mergeCell ref="AA68:AB69"/>
    <mergeCell ref="AC68:AC69"/>
    <mergeCell ref="AD68:AE69"/>
    <mergeCell ref="N68:N69"/>
    <mergeCell ref="O68:P69"/>
    <mergeCell ref="Q68:Q69"/>
    <mergeCell ref="R68:S69"/>
    <mergeCell ref="T68:T69"/>
    <mergeCell ref="U68:V69"/>
    <mergeCell ref="AF66:AF67"/>
    <mergeCell ref="AG66:AG67"/>
    <mergeCell ref="B68:B69"/>
    <mergeCell ref="C68:D69"/>
    <mergeCell ref="E68:E69"/>
    <mergeCell ref="F68:G69"/>
    <mergeCell ref="H68:H69"/>
    <mergeCell ref="I68:J69"/>
    <mergeCell ref="K68:K69"/>
    <mergeCell ref="L68:M69"/>
    <mergeCell ref="W66:W67"/>
    <mergeCell ref="X66:Y67"/>
    <mergeCell ref="Z66:Z67"/>
    <mergeCell ref="AA66:AB67"/>
    <mergeCell ref="AC66:AC67"/>
    <mergeCell ref="AD66:AE67"/>
    <mergeCell ref="N66:N67"/>
    <mergeCell ref="O66:P67"/>
    <mergeCell ref="Q66:Q67"/>
    <mergeCell ref="R66:S67"/>
    <mergeCell ref="T66:T67"/>
    <mergeCell ref="U66:V67"/>
    <mergeCell ref="AF64:AF65"/>
    <mergeCell ref="AG64:AG65"/>
    <mergeCell ref="B66:B67"/>
    <mergeCell ref="C66:D67"/>
    <mergeCell ref="E66:E67"/>
    <mergeCell ref="F66:G67"/>
    <mergeCell ref="H66:H67"/>
    <mergeCell ref="I66:J67"/>
    <mergeCell ref="K66:K67"/>
    <mergeCell ref="L66:M67"/>
    <mergeCell ref="W64:W65"/>
    <mergeCell ref="X64:Y65"/>
    <mergeCell ref="Z64:Z65"/>
    <mergeCell ref="AA64:AB65"/>
    <mergeCell ref="AC64:AC65"/>
    <mergeCell ref="AD64:AE65"/>
    <mergeCell ref="N64:N65"/>
    <mergeCell ref="O64:P65"/>
    <mergeCell ref="Q64:Q65"/>
    <mergeCell ref="R64:S65"/>
    <mergeCell ref="T64:T65"/>
    <mergeCell ref="U64:V65"/>
    <mergeCell ref="AF62:AF63"/>
    <mergeCell ref="AG62:AG63"/>
    <mergeCell ref="B64:B65"/>
    <mergeCell ref="C64:D65"/>
    <mergeCell ref="E64:E65"/>
    <mergeCell ref="F64:G65"/>
    <mergeCell ref="H64:H65"/>
    <mergeCell ref="I64:J65"/>
    <mergeCell ref="K64:K65"/>
    <mergeCell ref="L64:M65"/>
    <mergeCell ref="W62:W63"/>
    <mergeCell ref="X62:Y63"/>
    <mergeCell ref="Z62:Z63"/>
    <mergeCell ref="AA62:AB63"/>
    <mergeCell ref="AC62:AC63"/>
    <mergeCell ref="AD62:AE63"/>
    <mergeCell ref="N62:N63"/>
    <mergeCell ref="O62:P63"/>
    <mergeCell ref="Q62:Q63"/>
    <mergeCell ref="R62:S63"/>
    <mergeCell ref="T62:T63"/>
    <mergeCell ref="U62:V63"/>
    <mergeCell ref="AF60:AF61"/>
    <mergeCell ref="AG60:AG61"/>
    <mergeCell ref="B62:B63"/>
    <mergeCell ref="C62:D63"/>
    <mergeCell ref="E62:E63"/>
    <mergeCell ref="F62:G63"/>
    <mergeCell ref="H62:H63"/>
    <mergeCell ref="I62:J63"/>
    <mergeCell ref="K62:K63"/>
    <mergeCell ref="L62:M63"/>
    <mergeCell ref="W60:W61"/>
    <mergeCell ref="X60:Y61"/>
    <mergeCell ref="Z60:Z61"/>
    <mergeCell ref="AA60:AB61"/>
    <mergeCell ref="AC60:AC61"/>
    <mergeCell ref="AD60:AE61"/>
    <mergeCell ref="N60:N61"/>
    <mergeCell ref="O60:P61"/>
    <mergeCell ref="Q60:Q61"/>
    <mergeCell ref="R60:S61"/>
    <mergeCell ref="T60:T61"/>
    <mergeCell ref="U60:V61"/>
    <mergeCell ref="AF58:AF59"/>
    <mergeCell ref="AG58:AG59"/>
    <mergeCell ref="B60:B61"/>
    <mergeCell ref="C60:D61"/>
    <mergeCell ref="E60:E61"/>
    <mergeCell ref="F60:G61"/>
    <mergeCell ref="H60:H61"/>
    <mergeCell ref="I60:J61"/>
    <mergeCell ref="K60:K61"/>
    <mergeCell ref="L60:M61"/>
    <mergeCell ref="W58:W59"/>
    <mergeCell ref="X58:Y59"/>
    <mergeCell ref="Z58:Z59"/>
    <mergeCell ref="AA58:AB59"/>
    <mergeCell ref="AC58:AC59"/>
    <mergeCell ref="AD58:AE59"/>
    <mergeCell ref="N58:N59"/>
    <mergeCell ref="O58:P59"/>
    <mergeCell ref="Q58:Q59"/>
    <mergeCell ref="R58:S59"/>
    <mergeCell ref="T58:T59"/>
    <mergeCell ref="U58:V59"/>
    <mergeCell ref="AF56:AF57"/>
    <mergeCell ref="AG56:AG57"/>
    <mergeCell ref="B58:B59"/>
    <mergeCell ref="C58:D59"/>
    <mergeCell ref="E58:E59"/>
    <mergeCell ref="F58:G59"/>
    <mergeCell ref="H58:H59"/>
    <mergeCell ref="I58:J59"/>
    <mergeCell ref="K58:K59"/>
    <mergeCell ref="L58:M59"/>
    <mergeCell ref="W56:W57"/>
    <mergeCell ref="X56:Y57"/>
    <mergeCell ref="Z56:Z57"/>
    <mergeCell ref="AA56:AB57"/>
    <mergeCell ref="AC56:AC57"/>
    <mergeCell ref="AD56:AE57"/>
    <mergeCell ref="N56:N57"/>
    <mergeCell ref="O56:P57"/>
    <mergeCell ref="Q56:Q57"/>
    <mergeCell ref="R56:S57"/>
    <mergeCell ref="T56:T57"/>
    <mergeCell ref="U56:V57"/>
    <mergeCell ref="AF54:AF55"/>
    <mergeCell ref="AG54:AG55"/>
    <mergeCell ref="B56:B57"/>
    <mergeCell ref="C56:D57"/>
    <mergeCell ref="E56:E57"/>
    <mergeCell ref="F56:G57"/>
    <mergeCell ref="H56:H57"/>
    <mergeCell ref="I56:J57"/>
    <mergeCell ref="K56:K57"/>
    <mergeCell ref="L56:M57"/>
    <mergeCell ref="W54:W55"/>
    <mergeCell ref="X54:Y55"/>
    <mergeCell ref="Z54:Z55"/>
    <mergeCell ref="AA54:AB55"/>
    <mergeCell ref="AC54:AC55"/>
    <mergeCell ref="AD54:AE55"/>
    <mergeCell ref="N54:N55"/>
    <mergeCell ref="O54:P55"/>
    <mergeCell ref="Q54:Q55"/>
    <mergeCell ref="R54:S55"/>
    <mergeCell ref="T54:T55"/>
    <mergeCell ref="U54:V55"/>
    <mergeCell ref="AF52:AF53"/>
    <mergeCell ref="AG52:AG53"/>
    <mergeCell ref="B54:B55"/>
    <mergeCell ref="C54:D55"/>
    <mergeCell ref="E54:E55"/>
    <mergeCell ref="F54:G55"/>
    <mergeCell ref="H54:H55"/>
    <mergeCell ref="I54:J55"/>
    <mergeCell ref="K54:K55"/>
    <mergeCell ref="L54:M55"/>
    <mergeCell ref="W52:W53"/>
    <mergeCell ref="X52:Y53"/>
    <mergeCell ref="Z52:Z53"/>
    <mergeCell ref="AA52:AB53"/>
    <mergeCell ref="AC52:AC53"/>
    <mergeCell ref="AD52:AE53"/>
    <mergeCell ref="N52:N53"/>
    <mergeCell ref="O52:P53"/>
    <mergeCell ref="Q52:Q53"/>
    <mergeCell ref="R52:S53"/>
    <mergeCell ref="T52:T53"/>
    <mergeCell ref="U52:V53"/>
    <mergeCell ref="AF50:AF51"/>
    <mergeCell ref="AG50:AG51"/>
    <mergeCell ref="B52:B53"/>
    <mergeCell ref="C52:D53"/>
    <mergeCell ref="E52:E53"/>
    <mergeCell ref="F52:G53"/>
    <mergeCell ref="H52:H53"/>
    <mergeCell ref="I52:J53"/>
    <mergeCell ref="K52:K53"/>
    <mergeCell ref="L52:M53"/>
    <mergeCell ref="W50:W51"/>
    <mergeCell ref="X50:Y51"/>
    <mergeCell ref="Z50:Z51"/>
    <mergeCell ref="AA50:AB51"/>
    <mergeCell ref="AC50:AC51"/>
    <mergeCell ref="AD50:AE51"/>
    <mergeCell ref="N50:N51"/>
    <mergeCell ref="O50:P51"/>
    <mergeCell ref="Q50:Q51"/>
    <mergeCell ref="R50:S51"/>
    <mergeCell ref="T50:T51"/>
    <mergeCell ref="U50:V51"/>
    <mergeCell ref="AF48:AF49"/>
    <mergeCell ref="AG48:AG49"/>
    <mergeCell ref="B50:B51"/>
    <mergeCell ref="C50:D51"/>
    <mergeCell ref="E50:E51"/>
    <mergeCell ref="F50:G51"/>
    <mergeCell ref="H50:H51"/>
    <mergeCell ref="I50:J51"/>
    <mergeCell ref="K50:K51"/>
    <mergeCell ref="L50:M51"/>
    <mergeCell ref="W48:W49"/>
    <mergeCell ref="X48:Y49"/>
    <mergeCell ref="Z48:Z49"/>
    <mergeCell ref="AA48:AB49"/>
    <mergeCell ref="AC48:AC49"/>
    <mergeCell ref="AD48:AE49"/>
    <mergeCell ref="N48:N49"/>
    <mergeCell ref="O48:P49"/>
    <mergeCell ref="Q48:Q49"/>
    <mergeCell ref="R48:S49"/>
    <mergeCell ref="T48:T49"/>
    <mergeCell ref="U48:V49"/>
    <mergeCell ref="AF46:AF47"/>
    <mergeCell ref="AG46:AG47"/>
    <mergeCell ref="B48:B49"/>
    <mergeCell ref="C48:D49"/>
    <mergeCell ref="E48:E49"/>
    <mergeCell ref="F48:G49"/>
    <mergeCell ref="H48:H49"/>
    <mergeCell ref="I48:J49"/>
    <mergeCell ref="K48:K49"/>
    <mergeCell ref="L48:M49"/>
    <mergeCell ref="W46:W47"/>
    <mergeCell ref="X46:Y47"/>
    <mergeCell ref="Z46:Z47"/>
    <mergeCell ref="AA46:AB47"/>
    <mergeCell ref="AC46:AC47"/>
    <mergeCell ref="AD46:AE47"/>
    <mergeCell ref="N46:N47"/>
    <mergeCell ref="O46:P47"/>
    <mergeCell ref="Q46:Q47"/>
    <mergeCell ref="R46:S47"/>
    <mergeCell ref="T46:T47"/>
    <mergeCell ref="U46:V47"/>
    <mergeCell ref="AF44:AF45"/>
    <mergeCell ref="AG44:AG45"/>
    <mergeCell ref="B46:B47"/>
    <mergeCell ref="C46:D47"/>
    <mergeCell ref="E46:E47"/>
    <mergeCell ref="F46:G47"/>
    <mergeCell ref="H46:H47"/>
    <mergeCell ref="I46:J47"/>
    <mergeCell ref="K46:K47"/>
    <mergeCell ref="L46:M47"/>
    <mergeCell ref="W44:W45"/>
    <mergeCell ref="X44:Y45"/>
    <mergeCell ref="Z44:Z45"/>
    <mergeCell ref="AA44:AB45"/>
    <mergeCell ref="AC44:AC45"/>
    <mergeCell ref="AD44:AE45"/>
    <mergeCell ref="N44:N45"/>
    <mergeCell ref="O44:P45"/>
    <mergeCell ref="Q44:Q45"/>
    <mergeCell ref="R44:S45"/>
    <mergeCell ref="T44:T45"/>
    <mergeCell ref="U44:V45"/>
    <mergeCell ref="AF42:AF43"/>
    <mergeCell ref="AG42:AG43"/>
    <mergeCell ref="B44:B45"/>
    <mergeCell ref="C44:D45"/>
    <mergeCell ref="E44:E45"/>
    <mergeCell ref="F44:G45"/>
    <mergeCell ref="H44:H45"/>
    <mergeCell ref="I44:J45"/>
    <mergeCell ref="K44:K45"/>
    <mergeCell ref="L44:M45"/>
    <mergeCell ref="W42:W43"/>
    <mergeCell ref="X42:Y43"/>
    <mergeCell ref="Z42:Z43"/>
    <mergeCell ref="AA42:AB43"/>
    <mergeCell ref="AC42:AC43"/>
    <mergeCell ref="AD42:AE43"/>
    <mergeCell ref="N42:N43"/>
    <mergeCell ref="O42:P43"/>
    <mergeCell ref="Q42:Q43"/>
    <mergeCell ref="R42:S43"/>
    <mergeCell ref="T42:T43"/>
    <mergeCell ref="U42:V43"/>
    <mergeCell ref="AF40:AF41"/>
    <mergeCell ref="AG40:AG41"/>
    <mergeCell ref="B42:B43"/>
    <mergeCell ref="C42:D43"/>
    <mergeCell ref="E42:E43"/>
    <mergeCell ref="F42:G43"/>
    <mergeCell ref="H42:H43"/>
    <mergeCell ref="I42:J43"/>
    <mergeCell ref="K42:K43"/>
    <mergeCell ref="L42:M43"/>
    <mergeCell ref="W40:W41"/>
    <mergeCell ref="X40:Y41"/>
    <mergeCell ref="Z40:Z41"/>
    <mergeCell ref="AA40:AB41"/>
    <mergeCell ref="AC40:AC41"/>
    <mergeCell ref="AD40:AE41"/>
    <mergeCell ref="N40:N41"/>
    <mergeCell ref="O40:P41"/>
    <mergeCell ref="Q40:Q41"/>
    <mergeCell ref="R40:S41"/>
    <mergeCell ref="T40:T41"/>
    <mergeCell ref="U40:V41"/>
    <mergeCell ref="AF38:AF39"/>
    <mergeCell ref="AG38:AG39"/>
    <mergeCell ref="B40:B41"/>
    <mergeCell ref="C40:D41"/>
    <mergeCell ref="E40:E41"/>
    <mergeCell ref="F40:G41"/>
    <mergeCell ref="H40:H41"/>
    <mergeCell ref="I40:J41"/>
    <mergeCell ref="K40:K41"/>
    <mergeCell ref="L40:M41"/>
    <mergeCell ref="W38:W39"/>
    <mergeCell ref="X38:Y39"/>
    <mergeCell ref="Z38:Z39"/>
    <mergeCell ref="AA38:AB39"/>
    <mergeCell ref="AC38:AC39"/>
    <mergeCell ref="AD38:AE39"/>
    <mergeCell ref="N38:N39"/>
    <mergeCell ref="O38:P39"/>
    <mergeCell ref="Q38:Q39"/>
    <mergeCell ref="R38:S39"/>
    <mergeCell ref="T38:T39"/>
    <mergeCell ref="U38:V39"/>
    <mergeCell ref="AF36:AF37"/>
    <mergeCell ref="AG36:AG37"/>
    <mergeCell ref="B38:B39"/>
    <mergeCell ref="C38:D39"/>
    <mergeCell ref="E38:E39"/>
    <mergeCell ref="F38:G39"/>
    <mergeCell ref="H38:H39"/>
    <mergeCell ref="I38:J39"/>
    <mergeCell ref="K38:K39"/>
    <mergeCell ref="L38:M39"/>
    <mergeCell ref="W36:W37"/>
    <mergeCell ref="X36:Y37"/>
    <mergeCell ref="Z36:Z37"/>
    <mergeCell ref="AA36:AB37"/>
    <mergeCell ref="AC36:AC37"/>
    <mergeCell ref="AD36:AE37"/>
    <mergeCell ref="N36:N37"/>
    <mergeCell ref="O36:P37"/>
    <mergeCell ref="Q36:Q37"/>
    <mergeCell ref="R36:S37"/>
    <mergeCell ref="T36:T37"/>
    <mergeCell ref="U36:V37"/>
    <mergeCell ref="AF34:AF35"/>
    <mergeCell ref="AG34:AG35"/>
    <mergeCell ref="B36:B37"/>
    <mergeCell ref="C36:D37"/>
    <mergeCell ref="E36:E37"/>
    <mergeCell ref="F36:G37"/>
    <mergeCell ref="H36:H37"/>
    <mergeCell ref="I36:J37"/>
    <mergeCell ref="K36:K37"/>
    <mergeCell ref="L36:M37"/>
    <mergeCell ref="W34:W35"/>
    <mergeCell ref="X34:Y35"/>
    <mergeCell ref="Z34:Z35"/>
    <mergeCell ref="AA34:AB35"/>
    <mergeCell ref="AC34:AC35"/>
    <mergeCell ref="AD34:AE35"/>
    <mergeCell ref="N34:N35"/>
    <mergeCell ref="O34:P35"/>
    <mergeCell ref="Q34:Q35"/>
    <mergeCell ref="R34:S35"/>
    <mergeCell ref="T34:T35"/>
    <mergeCell ref="U34:V35"/>
    <mergeCell ref="AF32:AF33"/>
    <mergeCell ref="AG32:AG33"/>
    <mergeCell ref="B34:B35"/>
    <mergeCell ref="C34:D35"/>
    <mergeCell ref="E34:E35"/>
    <mergeCell ref="F34:G35"/>
    <mergeCell ref="H34:H35"/>
    <mergeCell ref="I34:J35"/>
    <mergeCell ref="K34:K35"/>
    <mergeCell ref="L34:M35"/>
    <mergeCell ref="W32:W33"/>
    <mergeCell ref="X32:Y33"/>
    <mergeCell ref="Z32:Z33"/>
    <mergeCell ref="AA32:AB33"/>
    <mergeCell ref="AC32:AC33"/>
    <mergeCell ref="AD32:AE33"/>
    <mergeCell ref="N32:N33"/>
    <mergeCell ref="O32:P33"/>
    <mergeCell ref="Q32:Q33"/>
    <mergeCell ref="R32:S33"/>
    <mergeCell ref="T32:T33"/>
    <mergeCell ref="U32:V33"/>
    <mergeCell ref="AF30:AF31"/>
    <mergeCell ref="AG30:AG31"/>
    <mergeCell ref="B32:B33"/>
    <mergeCell ref="C32:D33"/>
    <mergeCell ref="E32:E33"/>
    <mergeCell ref="F32:G33"/>
    <mergeCell ref="H32:H33"/>
    <mergeCell ref="I32:J33"/>
    <mergeCell ref="K32:K33"/>
    <mergeCell ref="L32:M33"/>
    <mergeCell ref="W30:W31"/>
    <mergeCell ref="X30:Y31"/>
    <mergeCell ref="Z30:Z31"/>
    <mergeCell ref="AA30:AB31"/>
    <mergeCell ref="AC30:AC31"/>
    <mergeCell ref="AD30:AE31"/>
    <mergeCell ref="N30:N31"/>
    <mergeCell ref="O30:P31"/>
    <mergeCell ref="Q30:Q31"/>
    <mergeCell ref="R30:S31"/>
    <mergeCell ref="T30:T31"/>
    <mergeCell ref="U30:V31"/>
    <mergeCell ref="AF28:AF29"/>
    <mergeCell ref="AG28:AG29"/>
    <mergeCell ref="B30:B31"/>
    <mergeCell ref="C30:D31"/>
    <mergeCell ref="E30:E31"/>
    <mergeCell ref="F30:G31"/>
    <mergeCell ref="H30:H31"/>
    <mergeCell ref="I30:J31"/>
    <mergeCell ref="K30:K31"/>
    <mergeCell ref="L30:M31"/>
    <mergeCell ref="W28:W29"/>
    <mergeCell ref="X28:Y29"/>
    <mergeCell ref="Z28:Z29"/>
    <mergeCell ref="AA28:AB29"/>
    <mergeCell ref="AC28:AC29"/>
    <mergeCell ref="AD28:AE29"/>
    <mergeCell ref="N28:N29"/>
    <mergeCell ref="O28:P29"/>
    <mergeCell ref="Q28:Q29"/>
    <mergeCell ref="R28:S29"/>
    <mergeCell ref="T28:T29"/>
    <mergeCell ref="U28:V29"/>
    <mergeCell ref="AF26:AF27"/>
    <mergeCell ref="AG26:AG27"/>
    <mergeCell ref="B28:B29"/>
    <mergeCell ref="C28:D29"/>
    <mergeCell ref="E28:E29"/>
    <mergeCell ref="F28:G29"/>
    <mergeCell ref="H28:H29"/>
    <mergeCell ref="I28:J29"/>
    <mergeCell ref="K28:K29"/>
    <mergeCell ref="L28:M29"/>
    <mergeCell ref="W26:W27"/>
    <mergeCell ref="X26:Y27"/>
    <mergeCell ref="Z26:Z27"/>
    <mergeCell ref="AA26:AB27"/>
    <mergeCell ref="AC26:AC27"/>
    <mergeCell ref="AD26:AE27"/>
    <mergeCell ref="N26:N27"/>
    <mergeCell ref="O26:P27"/>
    <mergeCell ref="Q26:Q27"/>
    <mergeCell ref="R26:S27"/>
    <mergeCell ref="T26:T27"/>
    <mergeCell ref="U26:V27"/>
    <mergeCell ref="AF24:AF25"/>
    <mergeCell ref="AG24:AG25"/>
    <mergeCell ref="B26:B27"/>
    <mergeCell ref="C26:D27"/>
    <mergeCell ref="E26:E27"/>
    <mergeCell ref="F26:G27"/>
    <mergeCell ref="H26:H27"/>
    <mergeCell ref="I26:J27"/>
    <mergeCell ref="K26:K27"/>
    <mergeCell ref="L26:M27"/>
    <mergeCell ref="W24:W25"/>
    <mergeCell ref="X24:Y25"/>
    <mergeCell ref="Z24:Z25"/>
    <mergeCell ref="AA24:AB25"/>
    <mergeCell ref="AC24:AC25"/>
    <mergeCell ref="AD24:AE25"/>
    <mergeCell ref="N24:N25"/>
    <mergeCell ref="O24:P25"/>
    <mergeCell ref="Q24:Q25"/>
    <mergeCell ref="R24:S25"/>
    <mergeCell ref="T24:T25"/>
    <mergeCell ref="U24:V25"/>
    <mergeCell ref="AF22:AF23"/>
    <mergeCell ref="AG22:AG23"/>
    <mergeCell ref="B24:B25"/>
    <mergeCell ref="C24:D25"/>
    <mergeCell ref="E24:E25"/>
    <mergeCell ref="F24:G25"/>
    <mergeCell ref="H24:H25"/>
    <mergeCell ref="I24:J25"/>
    <mergeCell ref="K24:K25"/>
    <mergeCell ref="L24:M25"/>
    <mergeCell ref="W22:W23"/>
    <mergeCell ref="X22:Y23"/>
    <mergeCell ref="Z22:Z23"/>
    <mergeCell ref="AA22:AB23"/>
    <mergeCell ref="AC22:AC23"/>
    <mergeCell ref="AD22:AE23"/>
    <mergeCell ref="N22:N23"/>
    <mergeCell ref="O22:P23"/>
    <mergeCell ref="Q22:Q23"/>
    <mergeCell ref="R22:S23"/>
    <mergeCell ref="T22:T23"/>
    <mergeCell ref="U22:V23"/>
    <mergeCell ref="AF20:AF21"/>
    <mergeCell ref="AG20:AG21"/>
    <mergeCell ref="B22:B23"/>
    <mergeCell ref="C22:D23"/>
    <mergeCell ref="E22:E23"/>
    <mergeCell ref="F22:G23"/>
    <mergeCell ref="H22:H23"/>
    <mergeCell ref="I22:J23"/>
    <mergeCell ref="K22:K23"/>
    <mergeCell ref="L22:M23"/>
    <mergeCell ref="W20:W21"/>
    <mergeCell ref="X20:Y21"/>
    <mergeCell ref="Z20:Z21"/>
    <mergeCell ref="AA20:AB21"/>
    <mergeCell ref="AC20:AC21"/>
    <mergeCell ref="AD20:AE21"/>
    <mergeCell ref="N20:N21"/>
    <mergeCell ref="O20:P21"/>
    <mergeCell ref="Q20:Q21"/>
    <mergeCell ref="R20:S21"/>
    <mergeCell ref="T20:T21"/>
    <mergeCell ref="U20:V21"/>
    <mergeCell ref="AF18:AF19"/>
    <mergeCell ref="AG18:AG19"/>
    <mergeCell ref="B20:B21"/>
    <mergeCell ref="C20:D21"/>
    <mergeCell ref="E20:E21"/>
    <mergeCell ref="F20:G21"/>
    <mergeCell ref="H20:H21"/>
    <mergeCell ref="I20:J21"/>
    <mergeCell ref="K20:K21"/>
    <mergeCell ref="L20:M21"/>
    <mergeCell ref="W18:W19"/>
    <mergeCell ref="X18:Y19"/>
    <mergeCell ref="Z18:Z19"/>
    <mergeCell ref="AA18:AB19"/>
    <mergeCell ref="AC18:AC19"/>
    <mergeCell ref="AD18:AE19"/>
    <mergeCell ref="N18:N19"/>
    <mergeCell ref="O18:P19"/>
    <mergeCell ref="Q18:Q19"/>
    <mergeCell ref="R18:S19"/>
    <mergeCell ref="T18:T19"/>
    <mergeCell ref="U18:V19"/>
    <mergeCell ref="AF16:AF17"/>
    <mergeCell ref="AG16:AG17"/>
    <mergeCell ref="B18:B19"/>
    <mergeCell ref="C18:D19"/>
    <mergeCell ref="E18:E19"/>
    <mergeCell ref="F18:G19"/>
    <mergeCell ref="H18:H19"/>
    <mergeCell ref="I18:J19"/>
    <mergeCell ref="K18:K19"/>
    <mergeCell ref="L18:M19"/>
    <mergeCell ref="W16:W17"/>
    <mergeCell ref="X16:Y17"/>
    <mergeCell ref="Z16:Z17"/>
    <mergeCell ref="AA16:AB17"/>
    <mergeCell ref="AC16:AC17"/>
    <mergeCell ref="AD16:AE17"/>
    <mergeCell ref="N16:N17"/>
    <mergeCell ref="O16:P17"/>
    <mergeCell ref="Q16:Q17"/>
    <mergeCell ref="R16:S17"/>
    <mergeCell ref="T16:T17"/>
    <mergeCell ref="U16:V17"/>
    <mergeCell ref="AF14:AF15"/>
    <mergeCell ref="AG14:AG15"/>
    <mergeCell ref="B16:B17"/>
    <mergeCell ref="C16:D17"/>
    <mergeCell ref="E16:E17"/>
    <mergeCell ref="F16:G17"/>
    <mergeCell ref="H16:H17"/>
    <mergeCell ref="I16:J17"/>
    <mergeCell ref="K16:K17"/>
    <mergeCell ref="L16:M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A12:AC13"/>
    <mergeCell ref="AD12:AF12"/>
    <mergeCell ref="AD13:AF13"/>
    <mergeCell ref="AG12:AG13"/>
    <mergeCell ref="B14:B15"/>
    <mergeCell ref="C14:C15"/>
    <mergeCell ref="D14:D15"/>
    <mergeCell ref="E14:E15"/>
    <mergeCell ref="F14:F15"/>
    <mergeCell ref="G14:G15"/>
    <mergeCell ref="O12:Q12"/>
    <mergeCell ref="O13:Q13"/>
    <mergeCell ref="R12:T13"/>
    <mergeCell ref="U12:W13"/>
    <mergeCell ref="X12:Z12"/>
    <mergeCell ref="X13:Z13"/>
    <mergeCell ref="B12:B13"/>
    <mergeCell ref="C12:E13"/>
    <mergeCell ref="F12:H12"/>
    <mergeCell ref="F13:H13"/>
    <mergeCell ref="I12:K13"/>
    <mergeCell ref="L12:N13"/>
    <mergeCell ref="B6:AG6"/>
    <mergeCell ref="B8:AG8"/>
    <mergeCell ref="C9:AF9"/>
    <mergeCell ref="B10:B11"/>
    <mergeCell ref="C10:K11"/>
    <mergeCell ref="L10:T10"/>
    <mergeCell ref="L11:T11"/>
    <mergeCell ref="U10:AC11"/>
    <mergeCell ref="AD10:AF11"/>
    <mergeCell ref="AG10:A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c r="A1" s="8" t="s">
        <v>922</v>
      </c>
      <c r="B1" s="1" t="s">
        <v>1</v>
      </c>
    </row>
    <row r="2" spans="1:2">
      <c r="A2" s="8"/>
      <c r="B2" s="1" t="s">
        <v>2</v>
      </c>
    </row>
    <row r="3" spans="1:2">
      <c r="A3" s="3" t="s">
        <v>245</v>
      </c>
      <c r="B3" s="4" t="s">
        <v>6</v>
      </c>
    </row>
    <row r="4" spans="1:2">
      <c r="A4" s="13" t="s">
        <v>241</v>
      </c>
      <c r="B4" s="4" t="s">
        <v>6</v>
      </c>
    </row>
    <row r="5" spans="1:2">
      <c r="A5" s="13"/>
      <c r="B5" s="11" t="s">
        <v>241</v>
      </c>
    </row>
    <row r="6" spans="1:2" ht="408.75">
      <c r="A6" s="13"/>
      <c r="B6" s="14" t="s">
        <v>242</v>
      </c>
    </row>
    <row r="7" spans="1:2">
      <c r="A7" s="13"/>
      <c r="B7" s="4"/>
    </row>
    <row r="8" spans="1:2" ht="128.25">
      <c r="A8" s="13"/>
      <c r="B8" s="12" t="s">
        <v>243</v>
      </c>
    </row>
    <row r="9" spans="1:2">
      <c r="A9" s="13" t="s">
        <v>923</v>
      </c>
      <c r="B9" s="4" t="s">
        <v>6</v>
      </c>
    </row>
    <row r="10" spans="1:2" ht="306.75">
      <c r="A10" s="13"/>
      <c r="B10" s="11" t="s">
        <v>246</v>
      </c>
    </row>
    <row r="11" spans="1:2">
      <c r="A11" s="13" t="s">
        <v>924</v>
      </c>
      <c r="B11" s="4" t="s">
        <v>6</v>
      </c>
    </row>
    <row r="12" spans="1:2" ht="192">
      <c r="A12" s="13"/>
      <c r="B12" s="11" t="s">
        <v>247</v>
      </c>
    </row>
    <row r="13" spans="1:2">
      <c r="A13" s="13"/>
      <c r="B13" s="4"/>
    </row>
    <row r="14" spans="1:2" ht="409.6">
      <c r="A14" s="13"/>
      <c r="B14" s="12" t="s">
        <v>248</v>
      </c>
    </row>
    <row r="15" spans="1:2" ht="255.75">
      <c r="A15" s="13"/>
      <c r="B15" s="12" t="s">
        <v>249</v>
      </c>
    </row>
    <row r="16" spans="1:2" ht="281.25">
      <c r="A16" s="13"/>
      <c r="B16" s="12" t="s">
        <v>250</v>
      </c>
    </row>
    <row r="17" spans="1:2" ht="128.25">
      <c r="A17" s="13"/>
      <c r="B17" s="12" t="s">
        <v>251</v>
      </c>
    </row>
    <row r="18" spans="1:2" ht="370.5">
      <c r="A18" s="13"/>
      <c r="B18" s="12" t="s">
        <v>252</v>
      </c>
    </row>
    <row r="19" spans="1:2" ht="102.75">
      <c r="A19" s="13"/>
      <c r="B19" s="12" t="s">
        <v>253</v>
      </c>
    </row>
    <row r="20" spans="1:2">
      <c r="A20" s="13" t="s">
        <v>925</v>
      </c>
      <c r="B20" s="4" t="s">
        <v>6</v>
      </c>
    </row>
    <row r="21" spans="1:2" ht="77.25">
      <c r="A21" s="13"/>
      <c r="B21" s="11" t="s">
        <v>254</v>
      </c>
    </row>
    <row r="22" spans="1:2">
      <c r="A22" s="13" t="s">
        <v>926</v>
      </c>
      <c r="B22" s="4" t="s">
        <v>6</v>
      </c>
    </row>
    <row r="23" spans="1:2" ht="39">
      <c r="A23" s="13"/>
      <c r="B23" s="11" t="s">
        <v>255</v>
      </c>
    </row>
    <row r="24" spans="1:2">
      <c r="A24" s="13" t="s">
        <v>40</v>
      </c>
      <c r="B24" s="4" t="s">
        <v>6</v>
      </c>
    </row>
    <row r="25" spans="1:2" ht="102.75">
      <c r="A25" s="13"/>
      <c r="B25" s="11" t="s">
        <v>256</v>
      </c>
    </row>
    <row r="26" spans="1:2" ht="102.75">
      <c r="A26" s="13"/>
      <c r="B26" s="12" t="s">
        <v>257</v>
      </c>
    </row>
    <row r="27" spans="1:2">
      <c r="A27" s="13" t="s">
        <v>927</v>
      </c>
      <c r="B27" s="4" t="s">
        <v>6</v>
      </c>
    </row>
    <row r="28" spans="1:2" ht="166.5">
      <c r="A28" s="13"/>
      <c r="B28" s="11" t="s">
        <v>258</v>
      </c>
    </row>
    <row r="29" spans="1:2" ht="77.25">
      <c r="A29" s="13"/>
      <c r="B29" s="12" t="s">
        <v>259</v>
      </c>
    </row>
    <row r="30" spans="1:2">
      <c r="A30" s="13" t="s">
        <v>928</v>
      </c>
      <c r="B30" s="4" t="s">
        <v>6</v>
      </c>
    </row>
    <row r="31" spans="1:2" ht="332.25">
      <c r="A31" s="13"/>
      <c r="B31" s="11" t="s">
        <v>260</v>
      </c>
    </row>
    <row r="32" spans="1:2">
      <c r="A32" s="13"/>
      <c r="B32" s="4"/>
    </row>
    <row r="33" spans="1:2" ht="281.25">
      <c r="A33" s="13"/>
      <c r="B33" s="12" t="s">
        <v>261</v>
      </c>
    </row>
    <row r="34" spans="1:2" ht="77.25">
      <c r="A34" s="13"/>
      <c r="B34" s="12" t="s">
        <v>262</v>
      </c>
    </row>
    <row r="35" spans="1:2">
      <c r="A35" s="13" t="s">
        <v>929</v>
      </c>
      <c r="B35" s="4" t="s">
        <v>6</v>
      </c>
    </row>
    <row r="36" spans="1:2" ht="230.25">
      <c r="A36" s="13"/>
      <c r="B36" s="11" t="s">
        <v>263</v>
      </c>
    </row>
    <row r="37" spans="1:2" ht="102.75">
      <c r="A37" s="13"/>
      <c r="B37" s="12" t="s">
        <v>264</v>
      </c>
    </row>
    <row r="38" spans="1:2">
      <c r="A38" s="13" t="s">
        <v>930</v>
      </c>
      <c r="B38" s="4" t="s">
        <v>6</v>
      </c>
    </row>
    <row r="39" spans="1:2" ht="217.5">
      <c r="A39" s="13"/>
      <c r="B39" s="11" t="s">
        <v>265</v>
      </c>
    </row>
    <row r="40" spans="1:2">
      <c r="A40" s="13" t="s">
        <v>931</v>
      </c>
      <c r="B40" s="4" t="s">
        <v>6</v>
      </c>
    </row>
    <row r="41" spans="1:2" ht="357.75">
      <c r="A41" s="13"/>
      <c r="B41" s="11" t="s">
        <v>266</v>
      </c>
    </row>
    <row r="42" spans="1:2" ht="217.5">
      <c r="A42" s="13"/>
      <c r="B42" s="12" t="s">
        <v>267</v>
      </c>
    </row>
    <row r="43" spans="1:2" ht="153.75">
      <c r="A43" s="13"/>
      <c r="B43" s="12" t="s">
        <v>268</v>
      </c>
    </row>
    <row r="44" spans="1:2" ht="128.25">
      <c r="A44" s="13"/>
      <c r="B44" s="12" t="s">
        <v>269</v>
      </c>
    </row>
    <row r="45" spans="1:2">
      <c r="A45" s="13" t="s">
        <v>932</v>
      </c>
      <c r="B45" s="4" t="s">
        <v>6</v>
      </c>
    </row>
    <row r="46" spans="1:2" ht="90">
      <c r="A46" s="13"/>
      <c r="B46" s="11" t="s">
        <v>270</v>
      </c>
    </row>
    <row r="47" spans="1:2">
      <c r="A47" s="13" t="s">
        <v>933</v>
      </c>
      <c r="B47" s="4" t="s">
        <v>6</v>
      </c>
    </row>
    <row r="48" spans="1:2" ht="64.5">
      <c r="A48" s="13"/>
      <c r="B48" s="15" t="s">
        <v>271</v>
      </c>
    </row>
    <row r="49" spans="1:2">
      <c r="A49" s="13" t="s">
        <v>934</v>
      </c>
      <c r="B49" s="4" t="s">
        <v>6</v>
      </c>
    </row>
    <row r="50" spans="1:2" ht="153.75">
      <c r="A50" s="13"/>
      <c r="B50" s="11" t="s">
        <v>272</v>
      </c>
    </row>
    <row r="51" spans="1:2">
      <c r="A51" s="13" t="s">
        <v>935</v>
      </c>
      <c r="B51" s="4" t="s">
        <v>6</v>
      </c>
    </row>
    <row r="52" spans="1:2" ht="281.25">
      <c r="A52" s="13"/>
      <c r="B52" s="11" t="s">
        <v>273</v>
      </c>
    </row>
    <row r="53" spans="1:2" ht="294">
      <c r="A53" s="13"/>
      <c r="B53" s="12" t="s">
        <v>274</v>
      </c>
    </row>
    <row r="54" spans="1:2">
      <c r="A54" s="13" t="s">
        <v>936</v>
      </c>
      <c r="B54" s="4" t="s">
        <v>6</v>
      </c>
    </row>
    <row r="55" spans="1:2" ht="90">
      <c r="A55" s="13"/>
      <c r="B55" s="11" t="s">
        <v>275</v>
      </c>
    </row>
    <row r="56" spans="1:2">
      <c r="A56" s="13" t="s">
        <v>612</v>
      </c>
      <c r="B56" s="4" t="s">
        <v>6</v>
      </c>
    </row>
    <row r="57" spans="1:2" ht="141">
      <c r="A57" s="13"/>
      <c r="B57" s="11" t="s">
        <v>276</v>
      </c>
    </row>
    <row r="58" spans="1:2">
      <c r="A58" s="13" t="s">
        <v>937</v>
      </c>
      <c r="B58" s="4" t="s">
        <v>6</v>
      </c>
    </row>
    <row r="59" spans="1:2" ht="153.75">
      <c r="A59" s="13"/>
      <c r="B59" s="11" t="s">
        <v>277</v>
      </c>
    </row>
    <row r="60" spans="1:2">
      <c r="A60" s="13" t="s">
        <v>938</v>
      </c>
      <c r="B60" s="4" t="s">
        <v>6</v>
      </c>
    </row>
    <row r="61" spans="1:2" ht="204.75">
      <c r="A61" s="13"/>
      <c r="B61" s="11" t="s">
        <v>278</v>
      </c>
    </row>
    <row r="62" spans="1:2" ht="319.5">
      <c r="A62" s="13"/>
      <c r="B62" s="11" t="s">
        <v>279</v>
      </c>
    </row>
    <row r="63" spans="1:2" ht="102.75">
      <c r="A63" s="13"/>
      <c r="B63" s="12" t="s">
        <v>280</v>
      </c>
    </row>
    <row r="64" spans="1:2" ht="217.5">
      <c r="A64" s="13"/>
      <c r="B64" s="12" t="s">
        <v>281</v>
      </c>
    </row>
    <row r="65" spans="1:2" ht="166.5">
      <c r="A65" s="13"/>
      <c r="B65" s="12" t="s">
        <v>282</v>
      </c>
    </row>
    <row r="66" spans="1:2" ht="15" customHeight="1">
      <c r="A66" s="13" t="s">
        <v>939</v>
      </c>
      <c r="B66" s="4" t="s">
        <v>6</v>
      </c>
    </row>
    <row r="67" spans="1:2" ht="166.5">
      <c r="A67" s="13"/>
      <c r="B67" s="11" t="s">
        <v>283</v>
      </c>
    </row>
    <row r="68" spans="1:2">
      <c r="A68" s="13" t="s">
        <v>940</v>
      </c>
      <c r="B68" s="4" t="s">
        <v>6</v>
      </c>
    </row>
    <row r="69" spans="1:2" ht="192">
      <c r="A69" s="13"/>
      <c r="B69" s="11" t="s">
        <v>284</v>
      </c>
    </row>
    <row r="70" spans="1:2">
      <c r="A70" s="13" t="s">
        <v>941</v>
      </c>
      <c r="B70" s="4" t="s">
        <v>6</v>
      </c>
    </row>
    <row r="71" spans="1:2" ht="166.5">
      <c r="A71" s="13"/>
      <c r="B71" s="11" t="s">
        <v>285</v>
      </c>
    </row>
    <row r="72" spans="1:2" ht="115.5">
      <c r="A72" s="13"/>
      <c r="B72" s="12" t="s">
        <v>286</v>
      </c>
    </row>
    <row r="73" spans="1:2">
      <c r="A73" s="13" t="s">
        <v>942</v>
      </c>
      <c r="B73" s="4" t="s">
        <v>6</v>
      </c>
    </row>
    <row r="74" spans="1:2" ht="243">
      <c r="A74" s="13"/>
      <c r="B74" s="11" t="s">
        <v>287</v>
      </c>
    </row>
    <row r="75" spans="1:2">
      <c r="A75" s="13" t="s">
        <v>574</v>
      </c>
      <c r="B75" s="4" t="s">
        <v>6</v>
      </c>
    </row>
    <row r="76" spans="1:2" ht="90">
      <c r="A76" s="13"/>
      <c r="B76" s="11" t="s">
        <v>288</v>
      </c>
    </row>
    <row r="77" spans="1:2" ht="39">
      <c r="A77" s="13"/>
      <c r="B77" s="12" t="s">
        <v>289</v>
      </c>
    </row>
    <row r="78" spans="1:2" ht="39">
      <c r="A78" s="13"/>
      <c r="B78" s="12" t="s">
        <v>290</v>
      </c>
    </row>
    <row r="79" spans="1:2" ht="26.25">
      <c r="A79" s="13"/>
      <c r="B79" s="16" t="s">
        <v>291</v>
      </c>
    </row>
    <row r="80" spans="1:2">
      <c r="A80" s="13" t="s">
        <v>943</v>
      </c>
      <c r="B80" s="4" t="s">
        <v>6</v>
      </c>
    </row>
    <row r="81" spans="1:2" ht="179.25">
      <c r="A81" s="13"/>
      <c r="B81" s="11" t="s">
        <v>944</v>
      </c>
    </row>
    <row r="82" spans="1:2">
      <c r="A82" s="13" t="s">
        <v>945</v>
      </c>
      <c r="B82" s="4" t="s">
        <v>6</v>
      </c>
    </row>
    <row r="83" spans="1:2" ht="409.6">
      <c r="A83" s="13"/>
      <c r="B83" s="11" t="s">
        <v>293</v>
      </c>
    </row>
    <row r="84" spans="1:2">
      <c r="A84" s="13"/>
      <c r="B84" s="4"/>
    </row>
    <row r="85" spans="1:2" ht="128.25">
      <c r="A85" s="13"/>
      <c r="B85" s="14" t="s">
        <v>294</v>
      </c>
    </row>
    <row r="86" spans="1:2">
      <c r="A86" s="13"/>
      <c r="B86" s="4"/>
    </row>
    <row r="87" spans="1:2" ht="128.25">
      <c r="A87" s="13"/>
      <c r="B87" s="16" t="s">
        <v>295</v>
      </c>
    </row>
    <row r="88" spans="1:2">
      <c r="A88" s="13"/>
      <c r="B88" s="4"/>
    </row>
    <row r="89" spans="1:2" ht="294">
      <c r="A89" s="13"/>
      <c r="B89" s="16" t="s">
        <v>296</v>
      </c>
    </row>
    <row r="90" spans="1:2">
      <c r="A90" s="13"/>
      <c r="B90" s="4"/>
    </row>
    <row r="91" spans="1:2" ht="26.25">
      <c r="A91" s="13"/>
      <c r="B91" s="14" t="s">
        <v>297</v>
      </c>
    </row>
    <row r="92" spans="1:2">
      <c r="A92" s="13" t="s">
        <v>946</v>
      </c>
      <c r="B92" s="4" t="s">
        <v>6</v>
      </c>
    </row>
    <row r="93" spans="1:2" ht="90">
      <c r="A93" s="13"/>
      <c r="B93" s="15" t="s">
        <v>299</v>
      </c>
    </row>
    <row r="94" spans="1:2" ht="115.5">
      <c r="A94" s="13"/>
      <c r="B94" s="14" t="s">
        <v>300</v>
      </c>
    </row>
    <row r="95" spans="1:2" ht="39">
      <c r="A95" s="13"/>
      <c r="B95" s="12" t="s">
        <v>301</v>
      </c>
    </row>
    <row r="96" spans="1:2" ht="153.75">
      <c r="A96" s="13"/>
      <c r="B96" s="12" t="s">
        <v>302</v>
      </c>
    </row>
    <row r="97" spans="1:2" ht="77.25">
      <c r="A97" s="13"/>
      <c r="B97" s="12" t="s">
        <v>303</v>
      </c>
    </row>
    <row r="98" spans="1:2">
      <c r="A98" s="13" t="s">
        <v>947</v>
      </c>
      <c r="B98" s="4" t="s">
        <v>6</v>
      </c>
    </row>
    <row r="99" spans="1:2" ht="243">
      <c r="A99" s="13"/>
      <c r="B99" s="11" t="s">
        <v>304</v>
      </c>
    </row>
    <row r="100" spans="1:2">
      <c r="A100" s="13" t="s">
        <v>305</v>
      </c>
      <c r="B100" s="4" t="s">
        <v>6</v>
      </c>
    </row>
    <row r="101" spans="1:2">
      <c r="A101" s="13"/>
      <c r="B101" s="11" t="s">
        <v>305</v>
      </c>
    </row>
    <row r="102" spans="1:2">
      <c r="A102" s="13"/>
      <c r="B102" s="4"/>
    </row>
    <row r="103" spans="1:2" ht="217.5">
      <c r="A103" s="13"/>
      <c r="B103" s="12" t="s">
        <v>307</v>
      </c>
    </row>
  </sheetData>
  <mergeCells count="30">
    <mergeCell ref="A75:A79"/>
    <mergeCell ref="A80:A81"/>
    <mergeCell ref="A82:A91"/>
    <mergeCell ref="A92:A97"/>
    <mergeCell ref="A98:A99"/>
    <mergeCell ref="A100:A103"/>
    <mergeCell ref="A58:A59"/>
    <mergeCell ref="A60:A65"/>
    <mergeCell ref="A66:A67"/>
    <mergeCell ref="A68:A69"/>
    <mergeCell ref="A70:A72"/>
    <mergeCell ref="A73:A74"/>
    <mergeCell ref="A45:A46"/>
    <mergeCell ref="A47:A48"/>
    <mergeCell ref="A49:A50"/>
    <mergeCell ref="A51:A53"/>
    <mergeCell ref="A54:A55"/>
    <mergeCell ref="A56:A57"/>
    <mergeCell ref="A24:A26"/>
    <mergeCell ref="A27:A29"/>
    <mergeCell ref="A30:A34"/>
    <mergeCell ref="A35:A37"/>
    <mergeCell ref="A38:A39"/>
    <mergeCell ref="A40:A44"/>
    <mergeCell ref="A1:A2"/>
    <mergeCell ref="A4:A8"/>
    <mergeCell ref="A9:A10"/>
    <mergeCell ref="A11:A19"/>
    <mergeCell ref="A20:A21"/>
    <mergeCell ref="A22: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5.28515625" customWidth="1"/>
    <col min="11" max="11" width="1.85546875" customWidth="1"/>
    <col min="12" max="12" width="5.28515625" customWidth="1"/>
    <col min="15" max="15" width="1.85546875" customWidth="1"/>
    <col min="16" max="16" width="4.42578125" customWidth="1"/>
    <col min="19" max="19" width="1.85546875" customWidth="1"/>
    <col min="20" max="20" width="5.28515625" customWidth="1"/>
    <col min="23" max="23" width="1.85546875" customWidth="1"/>
    <col min="24" max="24" width="4.42578125" customWidth="1"/>
  </cols>
  <sheetData>
    <row r="1" spans="1:25" ht="15" customHeight="1">
      <c r="A1" s="8" t="s">
        <v>9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9</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949</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3"/>
      <c r="B5" s="28" t="s">
        <v>310</v>
      </c>
      <c r="C5" s="28"/>
      <c r="D5" s="28"/>
      <c r="E5" s="28"/>
      <c r="F5" s="28"/>
      <c r="G5" s="28"/>
      <c r="H5" s="28"/>
      <c r="I5" s="28"/>
      <c r="J5" s="28"/>
      <c r="K5" s="28"/>
      <c r="L5" s="28"/>
      <c r="M5" s="28"/>
      <c r="N5" s="28"/>
      <c r="O5" s="28"/>
      <c r="P5" s="28"/>
      <c r="Q5" s="28"/>
      <c r="R5" s="28"/>
      <c r="S5" s="28"/>
      <c r="T5" s="28"/>
      <c r="U5" s="28"/>
      <c r="V5" s="28"/>
      <c r="W5" s="28"/>
      <c r="X5" s="28"/>
      <c r="Y5" s="28"/>
    </row>
    <row r="6" spans="1:25">
      <c r="A6" s="13"/>
      <c r="B6" s="50"/>
      <c r="C6" s="50"/>
      <c r="D6" s="50"/>
      <c r="E6" s="50"/>
      <c r="F6" s="50"/>
      <c r="G6" s="50"/>
      <c r="H6" s="50"/>
      <c r="I6" s="50"/>
      <c r="J6" s="50"/>
      <c r="K6" s="50"/>
      <c r="L6" s="50"/>
      <c r="M6" s="50"/>
      <c r="N6" s="50"/>
      <c r="O6" s="50"/>
      <c r="P6" s="50"/>
      <c r="Q6" s="50"/>
      <c r="R6" s="50"/>
      <c r="S6" s="50"/>
      <c r="T6" s="50"/>
      <c r="U6" s="50"/>
      <c r="V6" s="50"/>
      <c r="W6" s="50"/>
      <c r="X6" s="50"/>
      <c r="Y6" s="50"/>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9"/>
      <c r="C9" s="23" t="s">
        <v>311</v>
      </c>
      <c r="D9" s="23"/>
      <c r="E9" s="23"/>
      <c r="F9" s="23"/>
      <c r="G9" s="23"/>
      <c r="H9" s="23"/>
      <c r="I9" s="23"/>
      <c r="J9" s="23"/>
      <c r="K9" s="23"/>
      <c r="L9" s="23"/>
      <c r="M9" s="23"/>
      <c r="N9" s="12"/>
      <c r="O9" s="23" t="s">
        <v>312</v>
      </c>
      <c r="P9" s="23"/>
      <c r="Q9" s="23"/>
      <c r="R9" s="23"/>
      <c r="S9" s="23"/>
      <c r="T9" s="23"/>
      <c r="U9" s="23"/>
      <c r="V9" s="23"/>
      <c r="W9" s="23"/>
      <c r="X9" s="23"/>
      <c r="Y9" s="23"/>
    </row>
    <row r="10" spans="1:25" ht="15.75" thickBot="1">
      <c r="A10" s="13"/>
      <c r="B10" s="19"/>
      <c r="C10" s="24" t="s">
        <v>313</v>
      </c>
      <c r="D10" s="24"/>
      <c r="E10" s="24"/>
      <c r="F10" s="24"/>
      <c r="G10" s="24"/>
      <c r="H10" s="24"/>
      <c r="I10" s="24"/>
      <c r="J10" s="24"/>
      <c r="K10" s="24"/>
      <c r="L10" s="24"/>
      <c r="M10" s="24"/>
      <c r="N10" s="12"/>
      <c r="O10" s="24" t="s">
        <v>314</v>
      </c>
      <c r="P10" s="24"/>
      <c r="Q10" s="24"/>
      <c r="R10" s="24"/>
      <c r="S10" s="24"/>
      <c r="T10" s="24"/>
      <c r="U10" s="24"/>
      <c r="V10" s="24"/>
      <c r="W10" s="24"/>
      <c r="X10" s="24"/>
      <c r="Y10" s="24"/>
    </row>
    <row r="11" spans="1:25">
      <c r="A11" s="13"/>
      <c r="B11" s="25" t="s">
        <v>315</v>
      </c>
      <c r="C11" s="27" t="s">
        <v>45</v>
      </c>
      <c r="D11" s="27"/>
      <c r="E11" s="27"/>
      <c r="F11" s="29"/>
      <c r="G11" s="27" t="s">
        <v>316</v>
      </c>
      <c r="H11" s="27"/>
      <c r="I11" s="27"/>
      <c r="J11" s="29"/>
      <c r="K11" s="27" t="s">
        <v>47</v>
      </c>
      <c r="L11" s="27"/>
      <c r="M11" s="27"/>
      <c r="N11" s="28"/>
      <c r="O11" s="27" t="s">
        <v>45</v>
      </c>
      <c r="P11" s="27"/>
      <c r="Q11" s="27"/>
      <c r="R11" s="29"/>
      <c r="S11" s="27" t="s">
        <v>316</v>
      </c>
      <c r="T11" s="27"/>
      <c r="U11" s="27"/>
      <c r="V11" s="29"/>
      <c r="W11" s="27" t="s">
        <v>47</v>
      </c>
      <c r="X11" s="27"/>
      <c r="Y11" s="27"/>
    </row>
    <row r="12" spans="1:25" ht="15.75" thickBot="1">
      <c r="A12" s="13"/>
      <c r="B12" s="25"/>
      <c r="C12" s="23"/>
      <c r="D12" s="23"/>
      <c r="E12" s="23"/>
      <c r="F12" s="28"/>
      <c r="G12" s="23" t="s">
        <v>317</v>
      </c>
      <c r="H12" s="23"/>
      <c r="I12" s="23"/>
      <c r="J12" s="28"/>
      <c r="K12" s="23"/>
      <c r="L12" s="23"/>
      <c r="M12" s="23"/>
      <c r="N12" s="28"/>
      <c r="O12" s="23"/>
      <c r="P12" s="23"/>
      <c r="Q12" s="23"/>
      <c r="R12" s="28"/>
      <c r="S12" s="23" t="s">
        <v>317</v>
      </c>
      <c r="T12" s="23"/>
      <c r="U12" s="23"/>
      <c r="V12" s="28"/>
      <c r="W12" s="23"/>
      <c r="X12" s="23"/>
      <c r="Y12" s="23"/>
    </row>
    <row r="13" spans="1:25">
      <c r="A13" s="13"/>
      <c r="B13" s="30" t="s">
        <v>318</v>
      </c>
      <c r="C13" s="31" t="s">
        <v>319</v>
      </c>
      <c r="D13" s="33">
        <v>0.9</v>
      </c>
      <c r="E13" s="35"/>
      <c r="F13" s="37"/>
      <c r="G13" s="31" t="s">
        <v>319</v>
      </c>
      <c r="H13" s="33">
        <v>107.6</v>
      </c>
      <c r="I13" s="35"/>
      <c r="J13" s="37"/>
      <c r="K13" s="31" t="s">
        <v>319</v>
      </c>
      <c r="L13" s="33">
        <v>11</v>
      </c>
      <c r="M13" s="35"/>
      <c r="N13" s="37"/>
      <c r="O13" s="31" t="s">
        <v>319</v>
      </c>
      <c r="P13" s="33">
        <v>0.9</v>
      </c>
      <c r="Q13" s="35"/>
      <c r="R13" s="37"/>
      <c r="S13" s="31" t="s">
        <v>319</v>
      </c>
      <c r="T13" s="33">
        <v>108.7</v>
      </c>
      <c r="U13" s="35"/>
      <c r="V13" s="37"/>
      <c r="W13" s="31" t="s">
        <v>319</v>
      </c>
      <c r="X13" s="33">
        <v>0.8</v>
      </c>
      <c r="Y13" s="35"/>
    </row>
    <row r="14" spans="1:25">
      <c r="A14" s="13"/>
      <c r="B14" s="30"/>
      <c r="C14" s="32"/>
      <c r="D14" s="34"/>
      <c r="E14" s="36"/>
      <c r="F14" s="37"/>
      <c r="G14" s="32"/>
      <c r="H14" s="34"/>
      <c r="I14" s="36"/>
      <c r="J14" s="37"/>
      <c r="K14" s="32"/>
      <c r="L14" s="34"/>
      <c r="M14" s="36"/>
      <c r="N14" s="37"/>
      <c r="O14" s="32"/>
      <c r="P14" s="34"/>
      <c r="Q14" s="36"/>
      <c r="R14" s="37"/>
      <c r="S14" s="32"/>
      <c r="T14" s="34"/>
      <c r="U14" s="36"/>
      <c r="V14" s="37"/>
      <c r="W14" s="32"/>
      <c r="X14" s="34"/>
      <c r="Y14" s="36"/>
    </row>
    <row r="15" spans="1:25">
      <c r="A15" s="13"/>
      <c r="B15" s="25" t="s">
        <v>320</v>
      </c>
      <c r="C15" s="38" t="s">
        <v>321</v>
      </c>
      <c r="D15" s="38"/>
      <c r="E15" s="28"/>
      <c r="F15" s="28"/>
      <c r="G15" s="38">
        <v>20.2</v>
      </c>
      <c r="H15" s="38"/>
      <c r="I15" s="28"/>
      <c r="J15" s="28"/>
      <c r="K15" s="38">
        <v>0.6</v>
      </c>
      <c r="L15" s="38"/>
      <c r="M15" s="28"/>
      <c r="N15" s="28"/>
      <c r="O15" s="38" t="s">
        <v>321</v>
      </c>
      <c r="P15" s="38"/>
      <c r="Q15" s="28"/>
      <c r="R15" s="28"/>
      <c r="S15" s="38">
        <v>20.2</v>
      </c>
      <c r="T15" s="38"/>
      <c r="U15" s="28"/>
      <c r="V15" s="28"/>
      <c r="W15" s="38">
        <v>0.4</v>
      </c>
      <c r="X15" s="38"/>
      <c r="Y15" s="28"/>
    </row>
    <row r="16" spans="1:25">
      <c r="A16" s="13"/>
      <c r="B16" s="25"/>
      <c r="C16" s="38"/>
      <c r="D16" s="38"/>
      <c r="E16" s="28"/>
      <c r="F16" s="28"/>
      <c r="G16" s="38"/>
      <c r="H16" s="38"/>
      <c r="I16" s="28"/>
      <c r="J16" s="28"/>
      <c r="K16" s="38"/>
      <c r="L16" s="38"/>
      <c r="M16" s="28"/>
      <c r="N16" s="28"/>
      <c r="O16" s="38"/>
      <c r="P16" s="38"/>
      <c r="Q16" s="28"/>
      <c r="R16" s="28"/>
      <c r="S16" s="38"/>
      <c r="T16" s="38"/>
      <c r="U16" s="28"/>
      <c r="V16" s="28"/>
      <c r="W16" s="38"/>
      <c r="X16" s="38"/>
      <c r="Y16" s="28"/>
    </row>
    <row r="17" spans="1:25">
      <c r="A17" s="13"/>
      <c r="B17" s="30" t="s">
        <v>322</v>
      </c>
      <c r="C17" s="39">
        <v>2.2000000000000002</v>
      </c>
      <c r="D17" s="39"/>
      <c r="E17" s="37"/>
      <c r="F17" s="37"/>
      <c r="G17" s="39">
        <v>41.4</v>
      </c>
      <c r="H17" s="39"/>
      <c r="I17" s="37"/>
      <c r="J17" s="37"/>
      <c r="K17" s="39">
        <v>2.4</v>
      </c>
      <c r="L17" s="39"/>
      <c r="M17" s="37"/>
      <c r="N17" s="37"/>
      <c r="O17" s="39" t="s">
        <v>321</v>
      </c>
      <c r="P17" s="39"/>
      <c r="Q17" s="37"/>
      <c r="R17" s="37"/>
      <c r="S17" s="39">
        <v>46.8</v>
      </c>
      <c r="T17" s="39"/>
      <c r="U17" s="37"/>
      <c r="V17" s="37"/>
      <c r="W17" s="39">
        <v>0.5</v>
      </c>
      <c r="X17" s="39"/>
      <c r="Y17" s="37"/>
    </row>
    <row r="18" spans="1:25">
      <c r="A18" s="13"/>
      <c r="B18" s="30"/>
      <c r="C18" s="39"/>
      <c r="D18" s="39"/>
      <c r="E18" s="37"/>
      <c r="F18" s="37"/>
      <c r="G18" s="39"/>
      <c r="H18" s="39"/>
      <c r="I18" s="37"/>
      <c r="J18" s="37"/>
      <c r="K18" s="39"/>
      <c r="L18" s="39"/>
      <c r="M18" s="37"/>
      <c r="N18" s="37"/>
      <c r="O18" s="39"/>
      <c r="P18" s="39"/>
      <c r="Q18" s="37"/>
      <c r="R18" s="37"/>
      <c r="S18" s="39"/>
      <c r="T18" s="39"/>
      <c r="U18" s="37"/>
      <c r="V18" s="37"/>
      <c r="W18" s="39"/>
      <c r="X18" s="39"/>
      <c r="Y18" s="37"/>
    </row>
    <row r="19" spans="1:25">
      <c r="A19" s="13"/>
      <c r="B19" s="25" t="s">
        <v>323</v>
      </c>
      <c r="C19" s="38">
        <v>0.6</v>
      </c>
      <c r="D19" s="38"/>
      <c r="E19" s="28"/>
      <c r="F19" s="28"/>
      <c r="G19" s="38">
        <v>6.7</v>
      </c>
      <c r="H19" s="38"/>
      <c r="I19" s="28"/>
      <c r="J19" s="28"/>
      <c r="K19" s="38">
        <v>0.1</v>
      </c>
      <c r="L19" s="38"/>
      <c r="M19" s="28"/>
      <c r="N19" s="28"/>
      <c r="O19" s="38">
        <v>0.6</v>
      </c>
      <c r="P19" s="38"/>
      <c r="Q19" s="28"/>
      <c r="R19" s="28"/>
      <c r="S19" s="38">
        <v>6.7</v>
      </c>
      <c r="T19" s="38"/>
      <c r="U19" s="28"/>
      <c r="V19" s="28"/>
      <c r="W19" s="38" t="s">
        <v>321</v>
      </c>
      <c r="X19" s="38"/>
      <c r="Y19" s="28"/>
    </row>
    <row r="20" spans="1:25">
      <c r="A20" s="13"/>
      <c r="B20" s="25"/>
      <c r="C20" s="38"/>
      <c r="D20" s="38"/>
      <c r="E20" s="28"/>
      <c r="F20" s="28"/>
      <c r="G20" s="38"/>
      <c r="H20" s="38"/>
      <c r="I20" s="28"/>
      <c r="J20" s="28"/>
      <c r="K20" s="38"/>
      <c r="L20" s="38"/>
      <c r="M20" s="28"/>
      <c r="N20" s="28"/>
      <c r="O20" s="38"/>
      <c r="P20" s="38"/>
      <c r="Q20" s="28"/>
      <c r="R20" s="28"/>
      <c r="S20" s="38"/>
      <c r="T20" s="38"/>
      <c r="U20" s="28"/>
      <c r="V20" s="28"/>
      <c r="W20" s="38"/>
      <c r="X20" s="38"/>
      <c r="Y20" s="28"/>
    </row>
    <row r="21" spans="1:25">
      <c r="A21" s="13"/>
      <c r="B21" s="30" t="s">
        <v>324</v>
      </c>
      <c r="C21" s="39" t="s">
        <v>321</v>
      </c>
      <c r="D21" s="39"/>
      <c r="E21" s="37"/>
      <c r="F21" s="37"/>
      <c r="G21" s="39">
        <v>49.2</v>
      </c>
      <c r="H21" s="39"/>
      <c r="I21" s="37"/>
      <c r="J21" s="37"/>
      <c r="K21" s="39">
        <v>3.6</v>
      </c>
      <c r="L21" s="39"/>
      <c r="M21" s="37"/>
      <c r="N21" s="37"/>
      <c r="O21" s="39" t="s">
        <v>321</v>
      </c>
      <c r="P21" s="39"/>
      <c r="Q21" s="37"/>
      <c r="R21" s="37"/>
      <c r="S21" s="39">
        <v>49.9</v>
      </c>
      <c r="T21" s="39"/>
      <c r="U21" s="37"/>
      <c r="V21" s="37"/>
      <c r="W21" s="39">
        <v>2.1</v>
      </c>
      <c r="X21" s="39"/>
      <c r="Y21" s="37"/>
    </row>
    <row r="22" spans="1:25">
      <c r="A22" s="13"/>
      <c r="B22" s="30"/>
      <c r="C22" s="39"/>
      <c r="D22" s="39"/>
      <c r="E22" s="37"/>
      <c r="F22" s="37"/>
      <c r="G22" s="39"/>
      <c r="H22" s="39"/>
      <c r="I22" s="37"/>
      <c r="J22" s="37"/>
      <c r="K22" s="39"/>
      <c r="L22" s="39"/>
      <c r="M22" s="37"/>
      <c r="N22" s="37"/>
      <c r="O22" s="39"/>
      <c r="P22" s="39"/>
      <c r="Q22" s="37"/>
      <c r="R22" s="37"/>
      <c r="S22" s="39"/>
      <c r="T22" s="39"/>
      <c r="U22" s="37"/>
      <c r="V22" s="37"/>
      <c r="W22" s="39"/>
      <c r="X22" s="39"/>
      <c r="Y22" s="37"/>
    </row>
    <row r="23" spans="1:25">
      <c r="A23" s="13"/>
      <c r="B23" s="25" t="s">
        <v>325</v>
      </c>
      <c r="C23" s="38" t="s">
        <v>321</v>
      </c>
      <c r="D23" s="38"/>
      <c r="E23" s="28"/>
      <c r="F23" s="28"/>
      <c r="G23" s="38">
        <v>2.5</v>
      </c>
      <c r="H23" s="38"/>
      <c r="I23" s="28"/>
      <c r="J23" s="28"/>
      <c r="K23" s="38" t="s">
        <v>321</v>
      </c>
      <c r="L23" s="38"/>
      <c r="M23" s="28"/>
      <c r="N23" s="28"/>
      <c r="O23" s="38" t="s">
        <v>321</v>
      </c>
      <c r="P23" s="38"/>
      <c r="Q23" s="28"/>
      <c r="R23" s="28"/>
      <c r="S23" s="38">
        <v>3.2</v>
      </c>
      <c r="T23" s="38"/>
      <c r="U23" s="28"/>
      <c r="V23" s="28"/>
      <c r="W23" s="38" t="s">
        <v>321</v>
      </c>
      <c r="X23" s="38"/>
      <c r="Y23" s="28"/>
    </row>
    <row r="24" spans="1:25">
      <c r="A24" s="13"/>
      <c r="B24" s="25"/>
      <c r="C24" s="38"/>
      <c r="D24" s="38"/>
      <c r="E24" s="28"/>
      <c r="F24" s="28"/>
      <c r="G24" s="38"/>
      <c r="H24" s="38"/>
      <c r="I24" s="28"/>
      <c r="J24" s="28"/>
      <c r="K24" s="38"/>
      <c r="L24" s="38"/>
      <c r="M24" s="28"/>
      <c r="N24" s="28"/>
      <c r="O24" s="38"/>
      <c r="P24" s="38"/>
      <c r="Q24" s="28"/>
      <c r="R24" s="28"/>
      <c r="S24" s="38"/>
      <c r="T24" s="38"/>
      <c r="U24" s="28"/>
      <c r="V24" s="28"/>
      <c r="W24" s="38"/>
      <c r="X24" s="38"/>
      <c r="Y24" s="28"/>
    </row>
    <row r="25" spans="1:25">
      <c r="A25" s="13"/>
      <c r="B25" s="30" t="s">
        <v>326</v>
      </c>
      <c r="C25" s="39">
        <v>0.7</v>
      </c>
      <c r="D25" s="39"/>
      <c r="E25" s="37"/>
      <c r="F25" s="37"/>
      <c r="G25" s="39">
        <v>4.5999999999999996</v>
      </c>
      <c r="H25" s="39"/>
      <c r="I25" s="37"/>
      <c r="J25" s="37"/>
      <c r="K25" s="39">
        <v>0.2</v>
      </c>
      <c r="L25" s="39"/>
      <c r="M25" s="37"/>
      <c r="N25" s="37"/>
      <c r="O25" s="39" t="s">
        <v>321</v>
      </c>
      <c r="P25" s="39"/>
      <c r="Q25" s="37"/>
      <c r="R25" s="37"/>
      <c r="S25" s="39">
        <v>2.6</v>
      </c>
      <c r="T25" s="39"/>
      <c r="U25" s="37"/>
      <c r="V25" s="37"/>
      <c r="W25" s="39" t="s">
        <v>321</v>
      </c>
      <c r="X25" s="39"/>
      <c r="Y25" s="37"/>
    </row>
    <row r="26" spans="1:25">
      <c r="A26" s="13"/>
      <c r="B26" s="30"/>
      <c r="C26" s="39"/>
      <c r="D26" s="39"/>
      <c r="E26" s="37"/>
      <c r="F26" s="37"/>
      <c r="G26" s="39"/>
      <c r="H26" s="39"/>
      <c r="I26" s="37"/>
      <c r="J26" s="37"/>
      <c r="K26" s="39"/>
      <c r="L26" s="39"/>
      <c r="M26" s="37"/>
      <c r="N26" s="37"/>
      <c r="O26" s="39"/>
      <c r="P26" s="39"/>
      <c r="Q26" s="37"/>
      <c r="R26" s="37"/>
      <c r="S26" s="39"/>
      <c r="T26" s="39"/>
      <c r="U26" s="37"/>
      <c r="V26" s="37"/>
      <c r="W26" s="39"/>
      <c r="X26" s="39"/>
      <c r="Y26" s="37"/>
    </row>
    <row r="27" spans="1:25">
      <c r="A27" s="13"/>
      <c r="B27" s="25" t="s">
        <v>327</v>
      </c>
      <c r="C27" s="38" t="s">
        <v>321</v>
      </c>
      <c r="D27" s="38"/>
      <c r="E27" s="28"/>
      <c r="F27" s="28"/>
      <c r="G27" s="38">
        <v>3.3</v>
      </c>
      <c r="H27" s="38"/>
      <c r="I27" s="28"/>
      <c r="J27" s="28"/>
      <c r="K27" s="38">
        <v>0.2</v>
      </c>
      <c r="L27" s="38"/>
      <c r="M27" s="28"/>
      <c r="N27" s="28"/>
      <c r="O27" s="38" t="s">
        <v>321</v>
      </c>
      <c r="P27" s="38"/>
      <c r="Q27" s="28"/>
      <c r="R27" s="28"/>
      <c r="S27" s="38">
        <v>3.3</v>
      </c>
      <c r="T27" s="38"/>
      <c r="U27" s="28"/>
      <c r="V27" s="28"/>
      <c r="W27" s="38">
        <v>0.1</v>
      </c>
      <c r="X27" s="38"/>
      <c r="Y27" s="28"/>
    </row>
    <row r="28" spans="1:25">
      <c r="A28" s="13"/>
      <c r="B28" s="25"/>
      <c r="C28" s="38"/>
      <c r="D28" s="38"/>
      <c r="E28" s="28"/>
      <c r="F28" s="28"/>
      <c r="G28" s="38"/>
      <c r="H28" s="38"/>
      <c r="I28" s="28"/>
      <c r="J28" s="28"/>
      <c r="K28" s="38"/>
      <c r="L28" s="38"/>
      <c r="M28" s="28"/>
      <c r="N28" s="28"/>
      <c r="O28" s="38"/>
      <c r="P28" s="38"/>
      <c r="Q28" s="28"/>
      <c r="R28" s="28"/>
      <c r="S28" s="38"/>
      <c r="T28" s="38"/>
      <c r="U28" s="28"/>
      <c r="V28" s="28"/>
      <c r="W28" s="38"/>
      <c r="X28" s="38"/>
      <c r="Y28" s="28"/>
    </row>
    <row r="29" spans="1:25">
      <c r="A29" s="13"/>
      <c r="B29" s="30" t="s">
        <v>328</v>
      </c>
      <c r="C29" s="39">
        <v>4</v>
      </c>
      <c r="D29" s="39"/>
      <c r="E29" s="37"/>
      <c r="F29" s="37"/>
      <c r="G29" s="39">
        <v>71.7</v>
      </c>
      <c r="H29" s="39"/>
      <c r="I29" s="37"/>
      <c r="J29" s="37"/>
      <c r="K29" s="39">
        <v>2.2000000000000002</v>
      </c>
      <c r="L29" s="39"/>
      <c r="M29" s="37"/>
      <c r="N29" s="37"/>
      <c r="O29" s="39">
        <v>4</v>
      </c>
      <c r="P29" s="39"/>
      <c r="Q29" s="37"/>
      <c r="R29" s="37"/>
      <c r="S29" s="39">
        <v>71</v>
      </c>
      <c r="T29" s="39"/>
      <c r="U29" s="37"/>
      <c r="V29" s="37"/>
      <c r="W29" s="39">
        <v>1.1000000000000001</v>
      </c>
      <c r="X29" s="39"/>
      <c r="Y29" s="37"/>
    </row>
    <row r="30" spans="1:25">
      <c r="A30" s="13"/>
      <c r="B30" s="30"/>
      <c r="C30" s="39"/>
      <c r="D30" s="39"/>
      <c r="E30" s="37"/>
      <c r="F30" s="37"/>
      <c r="G30" s="39"/>
      <c r="H30" s="39"/>
      <c r="I30" s="37"/>
      <c r="J30" s="37"/>
      <c r="K30" s="39"/>
      <c r="L30" s="39"/>
      <c r="M30" s="37"/>
      <c r="N30" s="37"/>
      <c r="O30" s="39"/>
      <c r="P30" s="39"/>
      <c r="Q30" s="37"/>
      <c r="R30" s="37"/>
      <c r="S30" s="39"/>
      <c r="T30" s="39"/>
      <c r="U30" s="37"/>
      <c r="V30" s="37"/>
      <c r="W30" s="39"/>
      <c r="X30" s="39"/>
      <c r="Y30" s="37"/>
    </row>
    <row r="31" spans="1:25">
      <c r="A31" s="13"/>
      <c r="B31" s="25" t="s">
        <v>329</v>
      </c>
      <c r="C31" s="38" t="s">
        <v>321</v>
      </c>
      <c r="D31" s="38"/>
      <c r="E31" s="28"/>
      <c r="F31" s="28"/>
      <c r="G31" s="38">
        <v>0.6</v>
      </c>
      <c r="H31" s="38"/>
      <c r="I31" s="28"/>
      <c r="J31" s="28"/>
      <c r="K31" s="38" t="s">
        <v>321</v>
      </c>
      <c r="L31" s="38"/>
      <c r="M31" s="28"/>
      <c r="N31" s="28"/>
      <c r="O31" s="38" t="s">
        <v>321</v>
      </c>
      <c r="P31" s="38"/>
      <c r="Q31" s="28"/>
      <c r="R31" s="28"/>
      <c r="S31" s="38">
        <v>0.6</v>
      </c>
      <c r="T31" s="38"/>
      <c r="U31" s="28"/>
      <c r="V31" s="28"/>
      <c r="W31" s="38" t="s">
        <v>321</v>
      </c>
      <c r="X31" s="38"/>
      <c r="Y31" s="28"/>
    </row>
    <row r="32" spans="1:25">
      <c r="A32" s="13"/>
      <c r="B32" s="25"/>
      <c r="C32" s="38"/>
      <c r="D32" s="38"/>
      <c r="E32" s="28"/>
      <c r="F32" s="28"/>
      <c r="G32" s="38"/>
      <c r="H32" s="38"/>
      <c r="I32" s="28"/>
      <c r="J32" s="28"/>
      <c r="K32" s="38"/>
      <c r="L32" s="38"/>
      <c r="M32" s="28"/>
      <c r="N32" s="28"/>
      <c r="O32" s="38"/>
      <c r="P32" s="38"/>
      <c r="Q32" s="28"/>
      <c r="R32" s="28"/>
      <c r="S32" s="38"/>
      <c r="T32" s="38"/>
      <c r="U32" s="28"/>
      <c r="V32" s="28"/>
      <c r="W32" s="38"/>
      <c r="X32" s="38"/>
      <c r="Y32" s="28"/>
    </row>
    <row r="33" spans="1:25">
      <c r="A33" s="13"/>
      <c r="B33" s="30" t="s">
        <v>330</v>
      </c>
      <c r="C33" s="39">
        <v>1.4</v>
      </c>
      <c r="D33" s="39"/>
      <c r="E33" s="37"/>
      <c r="F33" s="37"/>
      <c r="G33" s="39">
        <v>84.4</v>
      </c>
      <c r="H33" s="39"/>
      <c r="I33" s="37"/>
      <c r="J33" s="37"/>
      <c r="K33" s="39">
        <v>39.4</v>
      </c>
      <c r="L33" s="39"/>
      <c r="M33" s="37"/>
      <c r="N33" s="37"/>
      <c r="O33" s="39">
        <v>3.3</v>
      </c>
      <c r="P33" s="39"/>
      <c r="Q33" s="37"/>
      <c r="R33" s="37"/>
      <c r="S33" s="39">
        <v>87.8</v>
      </c>
      <c r="T33" s="39"/>
      <c r="U33" s="37"/>
      <c r="V33" s="37"/>
      <c r="W33" s="39">
        <v>12</v>
      </c>
      <c r="X33" s="39"/>
      <c r="Y33" s="37"/>
    </row>
    <row r="34" spans="1:25">
      <c r="A34" s="13"/>
      <c r="B34" s="30"/>
      <c r="C34" s="39"/>
      <c r="D34" s="39"/>
      <c r="E34" s="37"/>
      <c r="F34" s="37"/>
      <c r="G34" s="39"/>
      <c r="H34" s="39"/>
      <c r="I34" s="37"/>
      <c r="J34" s="37"/>
      <c r="K34" s="39"/>
      <c r="L34" s="39"/>
      <c r="M34" s="37"/>
      <c r="N34" s="37"/>
      <c r="O34" s="39"/>
      <c r="P34" s="39"/>
      <c r="Q34" s="37"/>
      <c r="R34" s="37"/>
      <c r="S34" s="39"/>
      <c r="T34" s="39"/>
      <c r="U34" s="37"/>
      <c r="V34" s="37"/>
      <c r="W34" s="39"/>
      <c r="X34" s="39"/>
      <c r="Y34" s="37"/>
    </row>
    <row r="35" spans="1:25">
      <c r="A35" s="13"/>
      <c r="B35" s="25" t="s">
        <v>331</v>
      </c>
      <c r="C35" s="38">
        <v>2</v>
      </c>
      <c r="D35" s="38"/>
      <c r="E35" s="28"/>
      <c r="F35" s="28"/>
      <c r="G35" s="38">
        <v>22.4</v>
      </c>
      <c r="H35" s="38"/>
      <c r="I35" s="28"/>
      <c r="J35" s="28"/>
      <c r="K35" s="38">
        <v>15.8</v>
      </c>
      <c r="L35" s="38"/>
      <c r="M35" s="28"/>
      <c r="N35" s="28"/>
      <c r="O35" s="38" t="s">
        <v>321</v>
      </c>
      <c r="P35" s="38"/>
      <c r="Q35" s="28"/>
      <c r="R35" s="28"/>
      <c r="S35" s="38" t="s">
        <v>321</v>
      </c>
      <c r="T35" s="38"/>
      <c r="U35" s="28"/>
      <c r="V35" s="28"/>
      <c r="W35" s="38" t="s">
        <v>321</v>
      </c>
      <c r="X35" s="38"/>
      <c r="Y35" s="28"/>
    </row>
    <row r="36" spans="1:25">
      <c r="A36" s="13"/>
      <c r="B36" s="25"/>
      <c r="C36" s="38"/>
      <c r="D36" s="38"/>
      <c r="E36" s="28"/>
      <c r="F36" s="28"/>
      <c r="G36" s="38"/>
      <c r="H36" s="38"/>
      <c r="I36" s="28"/>
      <c r="J36" s="28"/>
      <c r="K36" s="38"/>
      <c r="L36" s="38"/>
      <c r="M36" s="28"/>
      <c r="N36" s="28"/>
      <c r="O36" s="38"/>
      <c r="P36" s="38"/>
      <c r="Q36" s="28"/>
      <c r="R36" s="28"/>
      <c r="S36" s="38"/>
      <c r="T36" s="38"/>
      <c r="U36" s="28"/>
      <c r="V36" s="28"/>
      <c r="W36" s="38"/>
      <c r="X36" s="38"/>
      <c r="Y36" s="28"/>
    </row>
    <row r="37" spans="1:25">
      <c r="A37" s="13"/>
      <c r="B37" s="30" t="s">
        <v>332</v>
      </c>
      <c r="C37" s="39">
        <v>18.3</v>
      </c>
      <c r="D37" s="39"/>
      <c r="E37" s="37"/>
      <c r="F37" s="37"/>
      <c r="G37" s="39" t="s">
        <v>321</v>
      </c>
      <c r="H37" s="39"/>
      <c r="I37" s="37"/>
      <c r="J37" s="37"/>
      <c r="K37" s="39" t="s">
        <v>321</v>
      </c>
      <c r="L37" s="39"/>
      <c r="M37" s="37"/>
      <c r="N37" s="37"/>
      <c r="O37" s="39" t="s">
        <v>321</v>
      </c>
      <c r="P37" s="39"/>
      <c r="Q37" s="37"/>
      <c r="R37" s="37"/>
      <c r="S37" s="39" t="s">
        <v>321</v>
      </c>
      <c r="T37" s="39"/>
      <c r="U37" s="37"/>
      <c r="V37" s="37"/>
      <c r="W37" s="39" t="s">
        <v>321</v>
      </c>
      <c r="X37" s="39"/>
      <c r="Y37" s="37"/>
    </row>
    <row r="38" spans="1:25">
      <c r="A38" s="13"/>
      <c r="B38" s="30"/>
      <c r="C38" s="39"/>
      <c r="D38" s="39"/>
      <c r="E38" s="37"/>
      <c r="F38" s="37"/>
      <c r="G38" s="39"/>
      <c r="H38" s="39"/>
      <c r="I38" s="37"/>
      <c r="J38" s="37"/>
      <c r="K38" s="39"/>
      <c r="L38" s="39"/>
      <c r="M38" s="37"/>
      <c r="N38" s="37"/>
      <c r="O38" s="39"/>
      <c r="P38" s="39"/>
      <c r="Q38" s="37"/>
      <c r="R38" s="37"/>
      <c r="S38" s="39"/>
      <c r="T38" s="39"/>
      <c r="U38" s="37"/>
      <c r="V38" s="37"/>
      <c r="W38" s="39"/>
      <c r="X38" s="39"/>
      <c r="Y38" s="37"/>
    </row>
    <row r="39" spans="1:25">
      <c r="A39" s="13"/>
      <c r="B39" s="25" t="s">
        <v>333</v>
      </c>
      <c r="C39" s="38" t="s">
        <v>321</v>
      </c>
      <c r="D39" s="38"/>
      <c r="E39" s="28"/>
      <c r="F39" s="28"/>
      <c r="G39" s="38">
        <v>68.400000000000006</v>
      </c>
      <c r="H39" s="38"/>
      <c r="I39" s="28"/>
      <c r="J39" s="28"/>
      <c r="K39" s="38">
        <v>13.3</v>
      </c>
      <c r="L39" s="38"/>
      <c r="M39" s="28"/>
      <c r="N39" s="28"/>
      <c r="O39" s="38" t="s">
        <v>321</v>
      </c>
      <c r="P39" s="38"/>
      <c r="Q39" s="28"/>
      <c r="R39" s="28"/>
      <c r="S39" s="38">
        <v>66</v>
      </c>
      <c r="T39" s="38"/>
      <c r="U39" s="28"/>
      <c r="V39" s="28"/>
      <c r="W39" s="38">
        <v>6.6</v>
      </c>
      <c r="X39" s="38"/>
      <c r="Y39" s="28"/>
    </row>
    <row r="40" spans="1:25">
      <c r="A40" s="13"/>
      <c r="B40" s="25"/>
      <c r="C40" s="38"/>
      <c r="D40" s="38"/>
      <c r="E40" s="28"/>
      <c r="F40" s="28"/>
      <c r="G40" s="38"/>
      <c r="H40" s="38"/>
      <c r="I40" s="28"/>
      <c r="J40" s="28"/>
      <c r="K40" s="38"/>
      <c r="L40" s="38"/>
      <c r="M40" s="28"/>
      <c r="N40" s="28"/>
      <c r="O40" s="38"/>
      <c r="P40" s="38"/>
      <c r="Q40" s="28"/>
      <c r="R40" s="28"/>
      <c r="S40" s="38"/>
      <c r="T40" s="38"/>
      <c r="U40" s="28"/>
      <c r="V40" s="28"/>
      <c r="W40" s="38"/>
      <c r="X40" s="38"/>
      <c r="Y40" s="28"/>
    </row>
    <row r="41" spans="1:25">
      <c r="A41" s="13"/>
      <c r="B41" s="30" t="s">
        <v>334</v>
      </c>
      <c r="C41" s="39" t="s">
        <v>321</v>
      </c>
      <c r="D41" s="39"/>
      <c r="E41" s="37"/>
      <c r="F41" s="37"/>
      <c r="G41" s="39">
        <v>22.5</v>
      </c>
      <c r="H41" s="39"/>
      <c r="I41" s="37"/>
      <c r="J41" s="37"/>
      <c r="K41" s="39">
        <v>1.2</v>
      </c>
      <c r="L41" s="39"/>
      <c r="M41" s="37"/>
      <c r="N41" s="37"/>
      <c r="O41" s="39" t="s">
        <v>321</v>
      </c>
      <c r="P41" s="39"/>
      <c r="Q41" s="37"/>
      <c r="R41" s="37"/>
      <c r="S41" s="39">
        <v>22.6</v>
      </c>
      <c r="T41" s="39"/>
      <c r="U41" s="37"/>
      <c r="V41" s="37"/>
      <c r="W41" s="39">
        <v>0.8</v>
      </c>
      <c r="X41" s="39"/>
      <c r="Y41" s="37"/>
    </row>
    <row r="42" spans="1:25">
      <c r="A42" s="13"/>
      <c r="B42" s="30"/>
      <c r="C42" s="39"/>
      <c r="D42" s="39"/>
      <c r="E42" s="37"/>
      <c r="F42" s="37"/>
      <c r="G42" s="39"/>
      <c r="H42" s="39"/>
      <c r="I42" s="37"/>
      <c r="J42" s="37"/>
      <c r="K42" s="39"/>
      <c r="L42" s="39"/>
      <c r="M42" s="37"/>
      <c r="N42" s="37"/>
      <c r="O42" s="39"/>
      <c r="P42" s="39"/>
      <c r="Q42" s="37"/>
      <c r="R42" s="37"/>
      <c r="S42" s="39"/>
      <c r="T42" s="39"/>
      <c r="U42" s="37"/>
      <c r="V42" s="37"/>
      <c r="W42" s="39"/>
      <c r="X42" s="39"/>
      <c r="Y42" s="37"/>
    </row>
    <row r="43" spans="1:25">
      <c r="A43" s="13"/>
      <c r="B43" s="25" t="s">
        <v>335</v>
      </c>
      <c r="C43" s="38" t="s">
        <v>321</v>
      </c>
      <c r="D43" s="38"/>
      <c r="E43" s="28"/>
      <c r="F43" s="28"/>
      <c r="G43" s="38">
        <v>77</v>
      </c>
      <c r="H43" s="38"/>
      <c r="I43" s="28"/>
      <c r="J43" s="28"/>
      <c r="K43" s="38">
        <v>20.3</v>
      </c>
      <c r="L43" s="38"/>
      <c r="M43" s="28"/>
      <c r="N43" s="28"/>
      <c r="O43" s="38" t="s">
        <v>321</v>
      </c>
      <c r="P43" s="38"/>
      <c r="Q43" s="28"/>
      <c r="R43" s="28"/>
      <c r="S43" s="38">
        <v>76</v>
      </c>
      <c r="T43" s="38"/>
      <c r="U43" s="28"/>
      <c r="V43" s="28"/>
      <c r="W43" s="38">
        <v>9.6</v>
      </c>
      <c r="X43" s="38"/>
      <c r="Y43" s="28"/>
    </row>
    <row r="44" spans="1:25">
      <c r="A44" s="13"/>
      <c r="B44" s="25"/>
      <c r="C44" s="38"/>
      <c r="D44" s="38"/>
      <c r="E44" s="28"/>
      <c r="F44" s="28"/>
      <c r="G44" s="38"/>
      <c r="H44" s="38"/>
      <c r="I44" s="28"/>
      <c r="J44" s="28"/>
      <c r="K44" s="38"/>
      <c r="L44" s="38"/>
      <c r="M44" s="28"/>
      <c r="N44" s="28"/>
      <c r="O44" s="38"/>
      <c r="P44" s="38"/>
      <c r="Q44" s="28"/>
      <c r="R44" s="28"/>
      <c r="S44" s="38"/>
      <c r="T44" s="38"/>
      <c r="U44" s="28"/>
      <c r="V44" s="28"/>
      <c r="W44" s="38"/>
      <c r="X44" s="38"/>
      <c r="Y44" s="28"/>
    </row>
    <row r="45" spans="1:25">
      <c r="A45" s="13"/>
      <c r="B45" s="30" t="s">
        <v>336</v>
      </c>
      <c r="C45" s="39" t="s">
        <v>321</v>
      </c>
      <c r="D45" s="39"/>
      <c r="E45" s="37"/>
      <c r="F45" s="37"/>
      <c r="G45" s="39">
        <v>0.1</v>
      </c>
      <c r="H45" s="39"/>
      <c r="I45" s="37"/>
      <c r="J45" s="37"/>
      <c r="K45" s="39">
        <v>0.5</v>
      </c>
      <c r="L45" s="39"/>
      <c r="M45" s="37"/>
      <c r="N45" s="37"/>
      <c r="O45" s="39" t="s">
        <v>321</v>
      </c>
      <c r="P45" s="39"/>
      <c r="Q45" s="37"/>
      <c r="R45" s="37"/>
      <c r="S45" s="39">
        <v>0.1</v>
      </c>
      <c r="T45" s="39"/>
      <c r="U45" s="37"/>
      <c r="V45" s="37"/>
      <c r="W45" s="39">
        <v>0.2</v>
      </c>
      <c r="X45" s="39"/>
      <c r="Y45" s="37"/>
    </row>
    <row r="46" spans="1:25">
      <c r="A46" s="13"/>
      <c r="B46" s="30"/>
      <c r="C46" s="39"/>
      <c r="D46" s="39"/>
      <c r="E46" s="37"/>
      <c r="F46" s="37"/>
      <c r="G46" s="39"/>
      <c r="H46" s="39"/>
      <c r="I46" s="37"/>
      <c r="J46" s="37"/>
      <c r="K46" s="39"/>
      <c r="L46" s="39"/>
      <c r="M46" s="37"/>
      <c r="N46" s="37"/>
      <c r="O46" s="39"/>
      <c r="P46" s="39"/>
      <c r="Q46" s="37"/>
      <c r="R46" s="37"/>
      <c r="S46" s="39"/>
      <c r="T46" s="39"/>
      <c r="U46" s="37"/>
      <c r="V46" s="37"/>
      <c r="W46" s="39"/>
      <c r="X46" s="39"/>
      <c r="Y46" s="37"/>
    </row>
    <row r="47" spans="1:25">
      <c r="A47" s="13"/>
      <c r="B47" s="25" t="s">
        <v>337</v>
      </c>
      <c r="C47" s="38" t="s">
        <v>321</v>
      </c>
      <c r="D47" s="38"/>
      <c r="E47" s="28"/>
      <c r="F47" s="28"/>
      <c r="G47" s="38">
        <v>2</v>
      </c>
      <c r="H47" s="38"/>
      <c r="I47" s="28"/>
      <c r="J47" s="28"/>
      <c r="K47" s="38">
        <v>0.4</v>
      </c>
      <c r="L47" s="38"/>
      <c r="M47" s="28"/>
      <c r="N47" s="28"/>
      <c r="O47" s="38" t="s">
        <v>321</v>
      </c>
      <c r="P47" s="38"/>
      <c r="Q47" s="28"/>
      <c r="R47" s="28"/>
      <c r="S47" s="38">
        <v>2</v>
      </c>
      <c r="T47" s="38"/>
      <c r="U47" s="28"/>
      <c r="V47" s="28"/>
      <c r="W47" s="38">
        <v>0.3</v>
      </c>
      <c r="X47" s="38"/>
      <c r="Y47" s="28"/>
    </row>
    <row r="48" spans="1:25">
      <c r="A48" s="13"/>
      <c r="B48" s="25"/>
      <c r="C48" s="38"/>
      <c r="D48" s="38"/>
      <c r="E48" s="28"/>
      <c r="F48" s="28"/>
      <c r="G48" s="38"/>
      <c r="H48" s="38"/>
      <c r="I48" s="28"/>
      <c r="J48" s="28"/>
      <c r="K48" s="38"/>
      <c r="L48" s="38"/>
      <c r="M48" s="28"/>
      <c r="N48" s="28"/>
      <c r="O48" s="38"/>
      <c r="P48" s="38"/>
      <c r="Q48" s="28"/>
      <c r="R48" s="28"/>
      <c r="S48" s="38"/>
      <c r="T48" s="38"/>
      <c r="U48" s="28"/>
      <c r="V48" s="28"/>
      <c r="W48" s="38"/>
      <c r="X48" s="38"/>
      <c r="Y48" s="28"/>
    </row>
    <row r="49" spans="1:25">
      <c r="A49" s="13"/>
      <c r="B49" s="30" t="s">
        <v>338</v>
      </c>
      <c r="C49" s="39">
        <v>16.100000000000001</v>
      </c>
      <c r="D49" s="39"/>
      <c r="E49" s="37"/>
      <c r="F49" s="37"/>
      <c r="G49" s="39">
        <v>42.6</v>
      </c>
      <c r="H49" s="39"/>
      <c r="I49" s="37"/>
      <c r="J49" s="37"/>
      <c r="K49" s="39">
        <v>34.799999999999997</v>
      </c>
      <c r="L49" s="39"/>
      <c r="M49" s="37"/>
      <c r="N49" s="37"/>
      <c r="O49" s="39">
        <v>16.100000000000001</v>
      </c>
      <c r="P49" s="39"/>
      <c r="Q49" s="37"/>
      <c r="R49" s="37"/>
      <c r="S49" s="39">
        <v>34.6</v>
      </c>
      <c r="T49" s="39"/>
      <c r="U49" s="37"/>
      <c r="V49" s="37"/>
      <c r="W49" s="39">
        <v>5</v>
      </c>
      <c r="X49" s="39"/>
      <c r="Y49" s="37"/>
    </row>
    <row r="50" spans="1:25">
      <c r="A50" s="13"/>
      <c r="B50" s="30"/>
      <c r="C50" s="39"/>
      <c r="D50" s="39"/>
      <c r="E50" s="37"/>
      <c r="F50" s="37"/>
      <c r="G50" s="39"/>
      <c r="H50" s="39"/>
      <c r="I50" s="37"/>
      <c r="J50" s="37"/>
      <c r="K50" s="39"/>
      <c r="L50" s="39"/>
      <c r="M50" s="37"/>
      <c r="N50" s="37"/>
      <c r="O50" s="39"/>
      <c r="P50" s="39"/>
      <c r="Q50" s="37"/>
      <c r="R50" s="37"/>
      <c r="S50" s="39"/>
      <c r="T50" s="39"/>
      <c r="U50" s="37"/>
      <c r="V50" s="37"/>
      <c r="W50" s="39"/>
      <c r="X50" s="39"/>
      <c r="Y50" s="37"/>
    </row>
    <row r="51" spans="1:25">
      <c r="A51" s="13"/>
      <c r="B51" s="25" t="s">
        <v>339</v>
      </c>
      <c r="C51" s="38" t="s">
        <v>321</v>
      </c>
      <c r="D51" s="38"/>
      <c r="E51" s="28"/>
      <c r="F51" s="28"/>
      <c r="G51" s="38">
        <v>0.1</v>
      </c>
      <c r="H51" s="38"/>
      <c r="I51" s="28"/>
      <c r="J51" s="28"/>
      <c r="K51" s="38">
        <v>0.1</v>
      </c>
      <c r="L51" s="38"/>
      <c r="M51" s="28"/>
      <c r="N51" s="28"/>
      <c r="O51" s="38" t="s">
        <v>321</v>
      </c>
      <c r="P51" s="38"/>
      <c r="Q51" s="28"/>
      <c r="R51" s="28"/>
      <c r="S51" s="38">
        <v>0.1</v>
      </c>
      <c r="T51" s="38"/>
      <c r="U51" s="28"/>
      <c r="V51" s="28"/>
      <c r="W51" s="38" t="s">
        <v>321</v>
      </c>
      <c r="X51" s="38"/>
      <c r="Y51" s="28"/>
    </row>
    <row r="52" spans="1:25">
      <c r="A52" s="13"/>
      <c r="B52" s="25"/>
      <c r="C52" s="38"/>
      <c r="D52" s="38"/>
      <c r="E52" s="28"/>
      <c r="F52" s="28"/>
      <c r="G52" s="38"/>
      <c r="H52" s="38"/>
      <c r="I52" s="28"/>
      <c r="J52" s="28"/>
      <c r="K52" s="38"/>
      <c r="L52" s="38"/>
      <c r="M52" s="28"/>
      <c r="N52" s="28"/>
      <c r="O52" s="38"/>
      <c r="P52" s="38"/>
      <c r="Q52" s="28"/>
      <c r="R52" s="28"/>
      <c r="S52" s="38"/>
      <c r="T52" s="38"/>
      <c r="U52" s="28"/>
      <c r="V52" s="28"/>
      <c r="W52" s="38"/>
      <c r="X52" s="38"/>
      <c r="Y52" s="28"/>
    </row>
    <row r="53" spans="1:25">
      <c r="A53" s="13"/>
      <c r="B53" s="30" t="s">
        <v>340</v>
      </c>
      <c r="C53" s="39" t="s">
        <v>321</v>
      </c>
      <c r="D53" s="39"/>
      <c r="E53" s="37"/>
      <c r="F53" s="37"/>
      <c r="G53" s="39">
        <v>1.3</v>
      </c>
      <c r="H53" s="39"/>
      <c r="I53" s="37"/>
      <c r="J53" s="37"/>
      <c r="K53" s="39">
        <v>0.4</v>
      </c>
      <c r="L53" s="39"/>
      <c r="M53" s="37"/>
      <c r="N53" s="37"/>
      <c r="O53" s="39" t="s">
        <v>321</v>
      </c>
      <c r="P53" s="39"/>
      <c r="Q53" s="37"/>
      <c r="R53" s="37"/>
      <c r="S53" s="39">
        <v>1.3</v>
      </c>
      <c r="T53" s="39"/>
      <c r="U53" s="37"/>
      <c r="V53" s="37"/>
      <c r="W53" s="39">
        <v>0.4</v>
      </c>
      <c r="X53" s="39"/>
      <c r="Y53" s="37"/>
    </row>
    <row r="54" spans="1:25">
      <c r="A54" s="13"/>
      <c r="B54" s="30"/>
      <c r="C54" s="39"/>
      <c r="D54" s="39"/>
      <c r="E54" s="37"/>
      <c r="F54" s="37"/>
      <c r="G54" s="39"/>
      <c r="H54" s="39"/>
      <c r="I54" s="37"/>
      <c r="J54" s="37"/>
      <c r="K54" s="39"/>
      <c r="L54" s="39"/>
      <c r="M54" s="37"/>
      <c r="N54" s="37"/>
      <c r="O54" s="39"/>
      <c r="P54" s="39"/>
      <c r="Q54" s="37"/>
      <c r="R54" s="37"/>
      <c r="S54" s="39"/>
      <c r="T54" s="39"/>
      <c r="U54" s="37"/>
      <c r="V54" s="37"/>
      <c r="W54" s="39"/>
      <c r="X54" s="39"/>
      <c r="Y54" s="37"/>
    </row>
    <row r="55" spans="1:25">
      <c r="A55" s="13"/>
      <c r="B55" s="25" t="s">
        <v>341</v>
      </c>
      <c r="C55" s="38">
        <v>15</v>
      </c>
      <c r="D55" s="38"/>
      <c r="E55" s="28"/>
      <c r="F55" s="28"/>
      <c r="G55" s="38">
        <v>55.7</v>
      </c>
      <c r="H55" s="38"/>
      <c r="I55" s="28"/>
      <c r="J55" s="28"/>
      <c r="K55" s="38">
        <v>11.7</v>
      </c>
      <c r="L55" s="38"/>
      <c r="M55" s="28"/>
      <c r="N55" s="28"/>
      <c r="O55" s="38">
        <v>15</v>
      </c>
      <c r="P55" s="38"/>
      <c r="Q55" s="28"/>
      <c r="R55" s="28"/>
      <c r="S55" s="38">
        <v>38.700000000000003</v>
      </c>
      <c r="T55" s="38"/>
      <c r="U55" s="28"/>
      <c r="V55" s="28"/>
      <c r="W55" s="38">
        <v>6.8</v>
      </c>
      <c r="X55" s="38"/>
      <c r="Y55" s="28"/>
    </row>
    <row r="56" spans="1:25">
      <c r="A56" s="13"/>
      <c r="B56" s="25"/>
      <c r="C56" s="38"/>
      <c r="D56" s="38"/>
      <c r="E56" s="28"/>
      <c r="F56" s="28"/>
      <c r="G56" s="38"/>
      <c r="H56" s="38"/>
      <c r="I56" s="28"/>
      <c r="J56" s="28"/>
      <c r="K56" s="38"/>
      <c r="L56" s="38"/>
      <c r="M56" s="28"/>
      <c r="N56" s="28"/>
      <c r="O56" s="38"/>
      <c r="P56" s="38"/>
      <c r="Q56" s="28"/>
      <c r="R56" s="28"/>
      <c r="S56" s="38"/>
      <c r="T56" s="38"/>
      <c r="U56" s="28"/>
      <c r="V56" s="28"/>
      <c r="W56" s="38"/>
      <c r="X56" s="38"/>
      <c r="Y56" s="28"/>
    </row>
    <row r="57" spans="1:25">
      <c r="A57" s="13"/>
      <c r="B57" s="30" t="s">
        <v>342</v>
      </c>
      <c r="C57" s="39">
        <v>4.5999999999999996</v>
      </c>
      <c r="D57" s="39"/>
      <c r="E57" s="37"/>
      <c r="F57" s="37"/>
      <c r="G57" s="39">
        <v>32.1</v>
      </c>
      <c r="H57" s="39"/>
      <c r="I57" s="37"/>
      <c r="J57" s="37"/>
      <c r="K57" s="39">
        <v>29.5</v>
      </c>
      <c r="L57" s="39"/>
      <c r="M57" s="37"/>
      <c r="N57" s="37"/>
      <c r="O57" s="39">
        <v>4.5999999999999996</v>
      </c>
      <c r="P57" s="39"/>
      <c r="Q57" s="37"/>
      <c r="R57" s="37"/>
      <c r="S57" s="39">
        <v>30.8</v>
      </c>
      <c r="T57" s="39"/>
      <c r="U57" s="37"/>
      <c r="V57" s="37"/>
      <c r="W57" s="39">
        <v>4.7</v>
      </c>
      <c r="X57" s="39"/>
      <c r="Y57" s="37"/>
    </row>
    <row r="58" spans="1:25">
      <c r="A58" s="13"/>
      <c r="B58" s="30"/>
      <c r="C58" s="39"/>
      <c r="D58" s="39"/>
      <c r="E58" s="37"/>
      <c r="F58" s="37"/>
      <c r="G58" s="39"/>
      <c r="H58" s="39"/>
      <c r="I58" s="37"/>
      <c r="J58" s="37"/>
      <c r="K58" s="39"/>
      <c r="L58" s="39"/>
      <c r="M58" s="37"/>
      <c r="N58" s="37"/>
      <c r="O58" s="39"/>
      <c r="P58" s="39"/>
      <c r="Q58" s="37"/>
      <c r="R58" s="37"/>
      <c r="S58" s="39"/>
      <c r="T58" s="39"/>
      <c r="U58" s="37"/>
      <c r="V58" s="37"/>
      <c r="W58" s="39"/>
      <c r="X58" s="39"/>
      <c r="Y58" s="37"/>
    </row>
    <row r="59" spans="1:25">
      <c r="A59" s="13"/>
      <c r="B59" s="25" t="s">
        <v>343</v>
      </c>
      <c r="C59" s="38">
        <v>6.7</v>
      </c>
      <c r="D59" s="38"/>
      <c r="E59" s="28"/>
      <c r="F59" s="28"/>
      <c r="G59" s="38" t="s">
        <v>321</v>
      </c>
      <c r="H59" s="38"/>
      <c r="I59" s="28"/>
      <c r="J59" s="28"/>
      <c r="K59" s="38" t="s">
        <v>321</v>
      </c>
      <c r="L59" s="38"/>
      <c r="M59" s="28"/>
      <c r="N59" s="28"/>
      <c r="O59" s="38" t="s">
        <v>321</v>
      </c>
      <c r="P59" s="38"/>
      <c r="Q59" s="28"/>
      <c r="R59" s="28"/>
      <c r="S59" s="38" t="s">
        <v>321</v>
      </c>
      <c r="T59" s="38"/>
      <c r="U59" s="28"/>
      <c r="V59" s="28"/>
      <c r="W59" s="38" t="s">
        <v>321</v>
      </c>
      <c r="X59" s="38"/>
      <c r="Y59" s="28"/>
    </row>
    <row r="60" spans="1:25">
      <c r="A60" s="13"/>
      <c r="B60" s="25"/>
      <c r="C60" s="38"/>
      <c r="D60" s="38"/>
      <c r="E60" s="28"/>
      <c r="F60" s="28"/>
      <c r="G60" s="38"/>
      <c r="H60" s="38"/>
      <c r="I60" s="28"/>
      <c r="J60" s="28"/>
      <c r="K60" s="38"/>
      <c r="L60" s="38"/>
      <c r="M60" s="28"/>
      <c r="N60" s="28"/>
      <c r="O60" s="38"/>
      <c r="P60" s="38"/>
      <c r="Q60" s="28"/>
      <c r="R60" s="28"/>
      <c r="S60" s="38"/>
      <c r="T60" s="38"/>
      <c r="U60" s="28"/>
      <c r="V60" s="28"/>
      <c r="W60" s="38"/>
      <c r="X60" s="38"/>
      <c r="Y60" s="28"/>
    </row>
    <row r="61" spans="1:25">
      <c r="A61" s="13"/>
      <c r="B61" s="30" t="s">
        <v>344</v>
      </c>
      <c r="C61" s="39">
        <v>2</v>
      </c>
      <c r="D61" s="39"/>
      <c r="E61" s="37"/>
      <c r="F61" s="37"/>
      <c r="G61" s="39">
        <v>23.1</v>
      </c>
      <c r="H61" s="39"/>
      <c r="I61" s="37"/>
      <c r="J61" s="37"/>
      <c r="K61" s="39">
        <v>1.7</v>
      </c>
      <c r="L61" s="39"/>
      <c r="M61" s="37"/>
      <c r="N61" s="37"/>
      <c r="O61" s="39" t="s">
        <v>321</v>
      </c>
      <c r="P61" s="39"/>
      <c r="Q61" s="37"/>
      <c r="R61" s="37"/>
      <c r="S61" s="39">
        <v>22.7</v>
      </c>
      <c r="T61" s="39"/>
      <c r="U61" s="37"/>
      <c r="V61" s="37"/>
      <c r="W61" s="39">
        <v>0.6</v>
      </c>
      <c r="X61" s="39"/>
      <c r="Y61" s="37"/>
    </row>
    <row r="62" spans="1:25">
      <c r="A62" s="13"/>
      <c r="B62" s="30"/>
      <c r="C62" s="39"/>
      <c r="D62" s="39"/>
      <c r="E62" s="37"/>
      <c r="F62" s="37"/>
      <c r="G62" s="39"/>
      <c r="H62" s="39"/>
      <c r="I62" s="37"/>
      <c r="J62" s="37"/>
      <c r="K62" s="39"/>
      <c r="L62" s="39"/>
      <c r="M62" s="37"/>
      <c r="N62" s="37"/>
      <c r="O62" s="39"/>
      <c r="P62" s="39"/>
      <c r="Q62" s="37"/>
      <c r="R62" s="37"/>
      <c r="S62" s="39"/>
      <c r="T62" s="39"/>
      <c r="U62" s="37"/>
      <c r="V62" s="37"/>
      <c r="W62" s="39"/>
      <c r="X62" s="39"/>
      <c r="Y62" s="37"/>
    </row>
    <row r="63" spans="1:25">
      <c r="A63" s="13"/>
      <c r="B63" s="25" t="s">
        <v>345</v>
      </c>
      <c r="C63" s="38" t="s">
        <v>321</v>
      </c>
      <c r="D63" s="38"/>
      <c r="E63" s="28"/>
      <c r="F63" s="28"/>
      <c r="G63" s="38">
        <v>34.799999999999997</v>
      </c>
      <c r="H63" s="38"/>
      <c r="I63" s="28"/>
      <c r="J63" s="28"/>
      <c r="K63" s="38">
        <v>0.7</v>
      </c>
      <c r="L63" s="38"/>
      <c r="M63" s="28"/>
      <c r="N63" s="28"/>
      <c r="O63" s="38" t="s">
        <v>321</v>
      </c>
      <c r="P63" s="38"/>
      <c r="Q63" s="28"/>
      <c r="R63" s="28"/>
      <c r="S63" s="38">
        <v>17.100000000000001</v>
      </c>
      <c r="T63" s="38"/>
      <c r="U63" s="28"/>
      <c r="V63" s="28"/>
      <c r="W63" s="38">
        <v>0.3</v>
      </c>
      <c r="X63" s="38"/>
      <c r="Y63" s="28"/>
    </row>
    <row r="64" spans="1:25">
      <c r="A64" s="13"/>
      <c r="B64" s="25"/>
      <c r="C64" s="38"/>
      <c r="D64" s="38"/>
      <c r="E64" s="28"/>
      <c r="F64" s="28"/>
      <c r="G64" s="38"/>
      <c r="H64" s="38"/>
      <c r="I64" s="28"/>
      <c r="J64" s="28"/>
      <c r="K64" s="38"/>
      <c r="L64" s="38"/>
      <c r="M64" s="28"/>
      <c r="N64" s="28"/>
      <c r="O64" s="38"/>
      <c r="P64" s="38"/>
      <c r="Q64" s="28"/>
      <c r="R64" s="28"/>
      <c r="S64" s="38"/>
      <c r="T64" s="38"/>
      <c r="U64" s="28"/>
      <c r="V64" s="28"/>
      <c r="W64" s="38"/>
      <c r="X64" s="38"/>
      <c r="Y64" s="28"/>
    </row>
    <row r="65" spans="1:25">
      <c r="A65" s="13"/>
      <c r="B65" s="30" t="s">
        <v>346</v>
      </c>
      <c r="C65" s="39" t="s">
        <v>321</v>
      </c>
      <c r="D65" s="39"/>
      <c r="E65" s="37"/>
      <c r="F65" s="37"/>
      <c r="G65" s="39">
        <v>9.4</v>
      </c>
      <c r="H65" s="39"/>
      <c r="I65" s="37"/>
      <c r="J65" s="37"/>
      <c r="K65" s="39">
        <v>0.1</v>
      </c>
      <c r="L65" s="39"/>
      <c r="M65" s="37"/>
      <c r="N65" s="37"/>
      <c r="O65" s="39" t="s">
        <v>321</v>
      </c>
      <c r="P65" s="39"/>
      <c r="Q65" s="37"/>
      <c r="R65" s="37"/>
      <c r="S65" s="39">
        <v>9.6999999999999993</v>
      </c>
      <c r="T65" s="39"/>
      <c r="U65" s="37"/>
      <c r="V65" s="37"/>
      <c r="W65" s="39">
        <v>0.1</v>
      </c>
      <c r="X65" s="39"/>
      <c r="Y65" s="37"/>
    </row>
    <row r="66" spans="1:25">
      <c r="A66" s="13"/>
      <c r="B66" s="30"/>
      <c r="C66" s="39"/>
      <c r="D66" s="39"/>
      <c r="E66" s="37"/>
      <c r="F66" s="37"/>
      <c r="G66" s="39"/>
      <c r="H66" s="39"/>
      <c r="I66" s="37"/>
      <c r="J66" s="37"/>
      <c r="K66" s="39"/>
      <c r="L66" s="39"/>
      <c r="M66" s="37"/>
      <c r="N66" s="37"/>
      <c r="O66" s="39"/>
      <c r="P66" s="39"/>
      <c r="Q66" s="37"/>
      <c r="R66" s="37"/>
      <c r="S66" s="39"/>
      <c r="T66" s="39"/>
      <c r="U66" s="37"/>
      <c r="V66" s="37"/>
      <c r="W66" s="39"/>
      <c r="X66" s="39"/>
      <c r="Y66" s="37"/>
    </row>
    <row r="67" spans="1:25">
      <c r="A67" s="13"/>
      <c r="B67" s="25" t="s">
        <v>347</v>
      </c>
      <c r="C67" s="38">
        <v>6.9</v>
      </c>
      <c r="D67" s="38"/>
      <c r="E67" s="28"/>
      <c r="F67" s="28"/>
      <c r="G67" s="38" t="s">
        <v>321</v>
      </c>
      <c r="H67" s="38"/>
      <c r="I67" s="28"/>
      <c r="J67" s="28"/>
      <c r="K67" s="38" t="s">
        <v>321</v>
      </c>
      <c r="L67" s="38"/>
      <c r="M67" s="28"/>
      <c r="N67" s="28"/>
      <c r="O67" s="38" t="s">
        <v>321</v>
      </c>
      <c r="P67" s="38"/>
      <c r="Q67" s="28"/>
      <c r="R67" s="28"/>
      <c r="S67" s="38" t="s">
        <v>321</v>
      </c>
      <c r="T67" s="38"/>
      <c r="U67" s="28"/>
      <c r="V67" s="28"/>
      <c r="W67" s="38" t="s">
        <v>321</v>
      </c>
      <c r="X67" s="38"/>
      <c r="Y67" s="28"/>
    </row>
    <row r="68" spans="1:25">
      <c r="A68" s="13"/>
      <c r="B68" s="25"/>
      <c r="C68" s="38"/>
      <c r="D68" s="38"/>
      <c r="E68" s="28"/>
      <c r="F68" s="28"/>
      <c r="G68" s="38"/>
      <c r="H68" s="38"/>
      <c r="I68" s="28"/>
      <c r="J68" s="28"/>
      <c r="K68" s="38"/>
      <c r="L68" s="38"/>
      <c r="M68" s="28"/>
      <c r="N68" s="28"/>
      <c r="O68" s="38"/>
      <c r="P68" s="38"/>
      <c r="Q68" s="28"/>
      <c r="R68" s="28"/>
      <c r="S68" s="38"/>
      <c r="T68" s="38"/>
      <c r="U68" s="28"/>
      <c r="V68" s="28"/>
      <c r="W68" s="38"/>
      <c r="X68" s="38"/>
      <c r="Y68" s="28"/>
    </row>
    <row r="69" spans="1:25">
      <c r="A69" s="13"/>
      <c r="B69" s="30" t="s">
        <v>348</v>
      </c>
      <c r="C69" s="39">
        <v>7.9</v>
      </c>
      <c r="D69" s="39"/>
      <c r="E69" s="37"/>
      <c r="F69" s="37"/>
      <c r="G69" s="39" t="s">
        <v>321</v>
      </c>
      <c r="H69" s="39"/>
      <c r="I69" s="37"/>
      <c r="J69" s="37"/>
      <c r="K69" s="39" t="s">
        <v>321</v>
      </c>
      <c r="L69" s="39"/>
      <c r="M69" s="37"/>
      <c r="N69" s="37"/>
      <c r="O69" s="39" t="s">
        <v>321</v>
      </c>
      <c r="P69" s="39"/>
      <c r="Q69" s="37"/>
      <c r="R69" s="37"/>
      <c r="S69" s="39" t="s">
        <v>321</v>
      </c>
      <c r="T69" s="39"/>
      <c r="U69" s="37"/>
      <c r="V69" s="37"/>
      <c r="W69" s="39" t="s">
        <v>321</v>
      </c>
      <c r="X69" s="39"/>
      <c r="Y69" s="37"/>
    </row>
    <row r="70" spans="1:25" ht="15.75" thickBot="1">
      <c r="A70" s="13"/>
      <c r="B70" s="30"/>
      <c r="C70" s="40"/>
      <c r="D70" s="40"/>
      <c r="E70" s="41"/>
      <c r="F70" s="37"/>
      <c r="G70" s="40"/>
      <c r="H70" s="40"/>
      <c r="I70" s="41"/>
      <c r="J70" s="37"/>
      <c r="K70" s="40"/>
      <c r="L70" s="40"/>
      <c r="M70" s="41"/>
      <c r="N70" s="37"/>
      <c r="O70" s="40"/>
      <c r="P70" s="40"/>
      <c r="Q70" s="41"/>
      <c r="R70" s="37"/>
      <c r="S70" s="40"/>
      <c r="T70" s="40"/>
      <c r="U70" s="41"/>
      <c r="V70" s="37"/>
      <c r="W70" s="40"/>
      <c r="X70" s="40"/>
      <c r="Y70" s="41"/>
    </row>
    <row r="71" spans="1:25">
      <c r="A71" s="13"/>
      <c r="B71" s="42" t="s">
        <v>181</v>
      </c>
      <c r="C71" s="43" t="s">
        <v>319</v>
      </c>
      <c r="D71" s="45">
        <v>89.3</v>
      </c>
      <c r="E71" s="29"/>
      <c r="F71" s="28"/>
      <c r="G71" s="43" t="s">
        <v>319</v>
      </c>
      <c r="H71" s="45">
        <v>783.7</v>
      </c>
      <c r="I71" s="29"/>
      <c r="J71" s="28"/>
      <c r="K71" s="43" t="s">
        <v>319</v>
      </c>
      <c r="L71" s="45">
        <v>190.2</v>
      </c>
      <c r="M71" s="29"/>
      <c r="N71" s="28"/>
      <c r="O71" s="43" t="s">
        <v>319</v>
      </c>
      <c r="P71" s="45">
        <v>44.5</v>
      </c>
      <c r="Q71" s="29"/>
      <c r="R71" s="28"/>
      <c r="S71" s="43" t="s">
        <v>319</v>
      </c>
      <c r="T71" s="45">
        <v>722.5</v>
      </c>
      <c r="U71" s="29"/>
      <c r="V71" s="28"/>
      <c r="W71" s="43" t="s">
        <v>319</v>
      </c>
      <c r="X71" s="45">
        <v>52.4</v>
      </c>
      <c r="Y71" s="29"/>
    </row>
    <row r="72" spans="1:25" ht="15.75" thickBot="1">
      <c r="A72" s="13"/>
      <c r="B72" s="42"/>
      <c r="C72" s="44"/>
      <c r="D72" s="46"/>
      <c r="E72" s="47"/>
      <c r="F72" s="28"/>
      <c r="G72" s="44"/>
      <c r="H72" s="46"/>
      <c r="I72" s="47"/>
      <c r="J72" s="28"/>
      <c r="K72" s="44"/>
      <c r="L72" s="46"/>
      <c r="M72" s="47"/>
      <c r="N72" s="28"/>
      <c r="O72" s="44"/>
      <c r="P72" s="46"/>
      <c r="Q72" s="47"/>
      <c r="R72" s="28"/>
      <c r="S72" s="44"/>
      <c r="T72" s="46"/>
      <c r="U72" s="47"/>
      <c r="V72" s="28"/>
      <c r="W72" s="44"/>
      <c r="X72" s="46"/>
      <c r="Y72" s="47"/>
    </row>
    <row r="73" spans="1:25" ht="15.75" thickTop="1"/>
  </sheetData>
  <mergeCells count="579">
    <mergeCell ref="A1:A2"/>
    <mergeCell ref="B1:Y1"/>
    <mergeCell ref="B2:Y2"/>
    <mergeCell ref="B3:Y3"/>
    <mergeCell ref="A4:A72"/>
    <mergeCell ref="B4:Y4"/>
    <mergeCell ref="B5:Y5"/>
    <mergeCell ref="B6:Y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J11:J12"/>
    <mergeCell ref="K11:M12"/>
    <mergeCell ref="N11:N12"/>
    <mergeCell ref="O11:Q12"/>
    <mergeCell ref="R11:R12"/>
    <mergeCell ref="S11:U11"/>
    <mergeCell ref="S12:U12"/>
    <mergeCell ref="B7:Y7"/>
    <mergeCell ref="C9:M9"/>
    <mergeCell ref="O9:Y9"/>
    <mergeCell ref="C10:M10"/>
    <mergeCell ref="O10:Y10"/>
    <mergeCell ref="B11:B12"/>
    <mergeCell ref="C11:E12"/>
    <mergeCell ref="F11:F12"/>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4.42578125" bestFit="1" customWidth="1"/>
    <col min="3" max="3" width="10" bestFit="1" customWidth="1"/>
    <col min="4" max="4" width="5" bestFit="1" customWidth="1"/>
    <col min="5" max="5" width="2" bestFit="1" customWidth="1"/>
    <col min="6" max="6" width="6" bestFit="1" customWidth="1"/>
    <col min="9" max="9" width="2.140625" customWidth="1"/>
    <col min="10" max="10" width="5.7109375" customWidth="1"/>
    <col min="11" max="11" width="1.7109375" customWidth="1"/>
    <col min="12" max="12" width="2" bestFit="1" customWidth="1"/>
    <col min="13" max="13" width="5" bestFit="1" customWidth="1"/>
    <col min="16" max="16" width="2" bestFit="1" customWidth="1"/>
    <col min="17" max="17" width="6" bestFit="1" customWidth="1"/>
    <col min="20" max="20" width="2.140625" customWidth="1"/>
    <col min="21" max="21" width="5.7109375" customWidth="1"/>
    <col min="22" max="22" width="1.7109375" customWidth="1"/>
    <col min="23" max="23" width="2" bestFit="1" customWidth="1"/>
    <col min="24" max="24" width="6" bestFit="1" customWidth="1"/>
  </cols>
  <sheetData>
    <row r="1" spans="1:25" ht="15" customHeight="1">
      <c r="A1" s="8" t="s">
        <v>9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6</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951</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3"/>
      <c r="B5" s="28" t="s">
        <v>358</v>
      </c>
      <c r="C5" s="28"/>
      <c r="D5" s="28"/>
      <c r="E5" s="28"/>
      <c r="F5" s="28"/>
      <c r="G5" s="28"/>
      <c r="H5" s="28"/>
      <c r="I5" s="28"/>
      <c r="J5" s="28"/>
      <c r="K5" s="28"/>
      <c r="L5" s="28"/>
      <c r="M5" s="28"/>
      <c r="N5" s="28"/>
      <c r="O5" s="28"/>
      <c r="P5" s="28"/>
      <c r="Q5" s="28"/>
      <c r="R5" s="28"/>
      <c r="S5" s="28"/>
      <c r="T5" s="28"/>
      <c r="U5" s="28"/>
      <c r="V5" s="28"/>
      <c r="W5" s="28"/>
      <c r="X5" s="28"/>
      <c r="Y5" s="28"/>
    </row>
    <row r="6" spans="1:25">
      <c r="A6" s="13"/>
      <c r="B6" s="50"/>
      <c r="C6" s="50"/>
      <c r="D6" s="50"/>
      <c r="E6" s="50"/>
      <c r="F6" s="50"/>
      <c r="G6" s="50"/>
      <c r="H6" s="50"/>
      <c r="I6" s="50"/>
      <c r="J6" s="50"/>
      <c r="K6" s="50"/>
      <c r="L6" s="50"/>
      <c r="M6" s="50"/>
      <c r="N6" s="50"/>
      <c r="O6" s="50"/>
      <c r="P6" s="50"/>
      <c r="Q6" s="50"/>
      <c r="R6" s="50"/>
      <c r="S6" s="50"/>
      <c r="T6" s="50"/>
      <c r="U6" s="50"/>
      <c r="V6" s="50"/>
      <c r="W6" s="50"/>
      <c r="X6" s="50"/>
      <c r="Y6" s="50"/>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2"/>
      <c r="C9" s="12"/>
      <c r="D9" s="12"/>
      <c r="E9" s="57" t="s">
        <v>311</v>
      </c>
      <c r="F9" s="57"/>
      <c r="G9" s="57"/>
      <c r="H9" s="57"/>
      <c r="I9" s="57"/>
      <c r="J9" s="57"/>
      <c r="K9" s="57"/>
      <c r="L9" s="28"/>
      <c r="M9" s="28"/>
      <c r="N9" s="28"/>
      <c r="O9" s="12"/>
      <c r="P9" s="57" t="s">
        <v>312</v>
      </c>
      <c r="Q9" s="57"/>
      <c r="R9" s="57"/>
      <c r="S9" s="57"/>
      <c r="T9" s="57"/>
      <c r="U9" s="57"/>
      <c r="V9" s="57"/>
      <c r="W9" s="28"/>
      <c r="X9" s="28"/>
      <c r="Y9" s="28"/>
    </row>
    <row r="10" spans="1:25">
      <c r="A10" s="13"/>
      <c r="B10" s="25" t="s">
        <v>315</v>
      </c>
      <c r="C10" s="25"/>
      <c r="D10" s="58"/>
      <c r="E10" s="59">
        <v>41639</v>
      </c>
      <c r="F10" s="59"/>
      <c r="G10" s="59"/>
      <c r="H10" s="59"/>
      <c r="I10" s="59"/>
      <c r="J10" s="59"/>
      <c r="K10" s="59"/>
      <c r="L10" s="28"/>
      <c r="M10" s="28"/>
      <c r="N10" s="28"/>
      <c r="O10" s="28"/>
      <c r="P10" s="59">
        <v>41274</v>
      </c>
      <c r="Q10" s="59"/>
      <c r="R10" s="59"/>
      <c r="S10" s="59"/>
      <c r="T10" s="59"/>
      <c r="U10" s="59"/>
      <c r="V10" s="59"/>
      <c r="W10" s="28"/>
      <c r="X10" s="28"/>
      <c r="Y10" s="28"/>
    </row>
    <row r="11" spans="1:25" ht="15.75" thickBot="1">
      <c r="A11" s="13"/>
      <c r="B11" s="25"/>
      <c r="C11" s="25"/>
      <c r="D11" s="58"/>
      <c r="E11" s="60"/>
      <c r="F11" s="60"/>
      <c r="G11" s="60"/>
      <c r="H11" s="60"/>
      <c r="I11" s="60"/>
      <c r="J11" s="60"/>
      <c r="K11" s="60"/>
      <c r="L11" s="28"/>
      <c r="M11" s="28"/>
      <c r="N11" s="28"/>
      <c r="O11" s="28"/>
      <c r="P11" s="60"/>
      <c r="Q11" s="60"/>
      <c r="R11" s="60"/>
      <c r="S11" s="60"/>
      <c r="T11" s="60"/>
      <c r="U11" s="60"/>
      <c r="V11" s="60"/>
      <c r="W11" s="28"/>
      <c r="X11" s="28"/>
      <c r="Y11" s="28"/>
    </row>
    <row r="12" spans="1:25" ht="22.5" customHeight="1">
      <c r="A12" s="13"/>
      <c r="B12" s="25"/>
      <c r="C12" s="51" t="s">
        <v>359</v>
      </c>
      <c r="D12" s="28"/>
      <c r="E12" s="62" t="s">
        <v>362</v>
      </c>
      <c r="F12" s="62"/>
      <c r="G12" s="62"/>
      <c r="H12" s="29"/>
      <c r="I12" s="62" t="s">
        <v>365</v>
      </c>
      <c r="J12" s="62"/>
      <c r="K12" s="62"/>
      <c r="L12" s="61" t="s">
        <v>181</v>
      </c>
      <c r="M12" s="61"/>
      <c r="N12" s="61"/>
      <c r="O12" s="28"/>
      <c r="P12" s="62" t="s">
        <v>362</v>
      </c>
      <c r="Q12" s="62"/>
      <c r="R12" s="62"/>
      <c r="S12" s="29"/>
      <c r="T12" s="62" t="s">
        <v>365</v>
      </c>
      <c r="U12" s="62"/>
      <c r="V12" s="62"/>
      <c r="W12" s="61" t="s">
        <v>181</v>
      </c>
      <c r="X12" s="61"/>
      <c r="Y12" s="61"/>
    </row>
    <row r="13" spans="1:25">
      <c r="A13" s="13"/>
      <c r="B13" s="25"/>
      <c r="C13" s="51" t="s">
        <v>360</v>
      </c>
      <c r="D13" s="28"/>
      <c r="E13" s="61" t="s">
        <v>363</v>
      </c>
      <c r="F13" s="61"/>
      <c r="G13" s="61"/>
      <c r="H13" s="28"/>
      <c r="I13" s="61" t="s">
        <v>366</v>
      </c>
      <c r="J13" s="61"/>
      <c r="K13" s="61"/>
      <c r="L13" s="61"/>
      <c r="M13" s="61"/>
      <c r="N13" s="61"/>
      <c r="O13" s="28"/>
      <c r="P13" s="61" t="s">
        <v>363</v>
      </c>
      <c r="Q13" s="61"/>
      <c r="R13" s="61"/>
      <c r="S13" s="28"/>
      <c r="T13" s="61" t="s">
        <v>366</v>
      </c>
      <c r="U13" s="61"/>
      <c r="V13" s="61"/>
      <c r="W13" s="61"/>
      <c r="X13" s="61"/>
      <c r="Y13" s="61"/>
    </row>
    <row r="14" spans="1:25" ht="15.75" thickBot="1">
      <c r="A14" s="13"/>
      <c r="B14" s="25"/>
      <c r="C14" s="52" t="s">
        <v>361</v>
      </c>
      <c r="D14" s="28"/>
      <c r="E14" s="57" t="s">
        <v>364</v>
      </c>
      <c r="F14" s="57"/>
      <c r="G14" s="57"/>
      <c r="H14" s="28"/>
      <c r="I14" s="63"/>
      <c r="J14" s="63"/>
      <c r="K14" s="63"/>
      <c r="L14" s="57"/>
      <c r="M14" s="57"/>
      <c r="N14" s="57"/>
      <c r="O14" s="28"/>
      <c r="P14" s="57" t="s">
        <v>364</v>
      </c>
      <c r="Q14" s="57"/>
      <c r="R14" s="57"/>
      <c r="S14" s="28"/>
      <c r="T14" s="63"/>
      <c r="U14" s="63"/>
      <c r="V14" s="63"/>
      <c r="W14" s="57"/>
      <c r="X14" s="57"/>
      <c r="Y14" s="57"/>
    </row>
    <row r="15" spans="1:25">
      <c r="A15" s="13"/>
      <c r="B15" s="64" t="s">
        <v>367</v>
      </c>
      <c r="C15" s="66">
        <v>15</v>
      </c>
      <c r="D15" s="37"/>
      <c r="E15" s="68" t="s">
        <v>319</v>
      </c>
      <c r="F15" s="66">
        <v>129.69999999999999</v>
      </c>
      <c r="G15" s="35"/>
      <c r="H15" s="37"/>
      <c r="I15" s="68" t="s">
        <v>319</v>
      </c>
      <c r="J15" s="66" t="s">
        <v>368</v>
      </c>
      <c r="K15" s="68" t="s">
        <v>369</v>
      </c>
      <c r="L15" s="68" t="s">
        <v>319</v>
      </c>
      <c r="M15" s="66">
        <v>76.599999999999994</v>
      </c>
      <c r="N15" s="35"/>
      <c r="O15" s="37"/>
      <c r="P15" s="68" t="s">
        <v>319</v>
      </c>
      <c r="Q15" s="66">
        <v>129.5</v>
      </c>
      <c r="R15" s="35"/>
      <c r="S15" s="37"/>
      <c r="T15" s="68" t="s">
        <v>319</v>
      </c>
      <c r="U15" s="66" t="s">
        <v>370</v>
      </c>
      <c r="V15" s="68" t="s">
        <v>369</v>
      </c>
      <c r="W15" s="68" t="s">
        <v>319</v>
      </c>
      <c r="X15" s="66">
        <v>92.7</v>
      </c>
      <c r="Y15" s="35"/>
    </row>
    <row r="16" spans="1:25">
      <c r="A16" s="13"/>
      <c r="B16" s="64"/>
      <c r="C16" s="65"/>
      <c r="D16" s="37"/>
      <c r="E16" s="67"/>
      <c r="F16" s="65"/>
      <c r="G16" s="37"/>
      <c r="H16" s="37"/>
      <c r="I16" s="67"/>
      <c r="J16" s="65"/>
      <c r="K16" s="67"/>
      <c r="L16" s="67"/>
      <c r="M16" s="65"/>
      <c r="N16" s="37"/>
      <c r="O16" s="37"/>
      <c r="P16" s="67"/>
      <c r="Q16" s="65"/>
      <c r="R16" s="37"/>
      <c r="S16" s="37"/>
      <c r="T16" s="67"/>
      <c r="U16" s="65"/>
      <c r="V16" s="67"/>
      <c r="W16" s="67"/>
      <c r="X16" s="65"/>
      <c r="Y16" s="37"/>
    </row>
    <row r="17" spans="1:25">
      <c r="A17" s="13"/>
      <c r="B17" s="69" t="s">
        <v>371</v>
      </c>
      <c r="C17" s="70">
        <v>15</v>
      </c>
      <c r="D17" s="28"/>
      <c r="E17" s="70">
        <v>7.4</v>
      </c>
      <c r="F17" s="70"/>
      <c r="G17" s="28"/>
      <c r="H17" s="28"/>
      <c r="I17" s="70" t="s">
        <v>372</v>
      </c>
      <c r="J17" s="70"/>
      <c r="K17" s="71" t="s">
        <v>369</v>
      </c>
      <c r="L17" s="70">
        <v>5.6</v>
      </c>
      <c r="M17" s="70"/>
      <c r="N17" s="28"/>
      <c r="O17" s="28"/>
      <c r="P17" s="70">
        <v>7.4</v>
      </c>
      <c r="Q17" s="70"/>
      <c r="R17" s="28"/>
      <c r="S17" s="28"/>
      <c r="T17" s="70" t="s">
        <v>373</v>
      </c>
      <c r="U17" s="70"/>
      <c r="V17" s="71" t="s">
        <v>369</v>
      </c>
      <c r="W17" s="70">
        <v>6.2</v>
      </c>
      <c r="X17" s="70"/>
      <c r="Y17" s="28"/>
    </row>
    <row r="18" spans="1:25">
      <c r="A18" s="13"/>
      <c r="B18" s="69"/>
      <c r="C18" s="70"/>
      <c r="D18" s="28"/>
      <c r="E18" s="70"/>
      <c r="F18" s="70"/>
      <c r="G18" s="28"/>
      <c r="H18" s="28"/>
      <c r="I18" s="70"/>
      <c r="J18" s="70"/>
      <c r="K18" s="71"/>
      <c r="L18" s="70"/>
      <c r="M18" s="70"/>
      <c r="N18" s="28"/>
      <c r="O18" s="28"/>
      <c r="P18" s="70"/>
      <c r="Q18" s="70"/>
      <c r="R18" s="28"/>
      <c r="S18" s="28"/>
      <c r="T18" s="70"/>
      <c r="U18" s="70"/>
      <c r="V18" s="71"/>
      <c r="W18" s="70"/>
      <c r="X18" s="70"/>
      <c r="Y18" s="28"/>
    </row>
    <row r="19" spans="1:25">
      <c r="A19" s="13"/>
      <c r="B19" s="64" t="s">
        <v>374</v>
      </c>
      <c r="C19" s="65">
        <v>56</v>
      </c>
      <c r="D19" s="37"/>
      <c r="E19" s="65">
        <v>3.9</v>
      </c>
      <c r="F19" s="65"/>
      <c r="G19" s="37"/>
      <c r="H19" s="37"/>
      <c r="I19" s="65" t="s">
        <v>375</v>
      </c>
      <c r="J19" s="65"/>
      <c r="K19" s="67" t="s">
        <v>369</v>
      </c>
      <c r="L19" s="65">
        <v>3.7</v>
      </c>
      <c r="M19" s="65"/>
      <c r="N19" s="37"/>
      <c r="O19" s="37"/>
      <c r="P19" s="65">
        <v>3.9</v>
      </c>
      <c r="Q19" s="65"/>
      <c r="R19" s="37"/>
      <c r="S19" s="37"/>
      <c r="T19" s="65" t="s">
        <v>375</v>
      </c>
      <c r="U19" s="65"/>
      <c r="V19" s="67" t="s">
        <v>369</v>
      </c>
      <c r="W19" s="65">
        <v>3.7</v>
      </c>
      <c r="X19" s="65"/>
      <c r="Y19" s="37"/>
    </row>
    <row r="20" spans="1:25" ht="15.75" thickBot="1">
      <c r="A20" s="13"/>
      <c r="B20" s="64"/>
      <c r="C20" s="65"/>
      <c r="D20" s="37"/>
      <c r="E20" s="72"/>
      <c r="F20" s="72"/>
      <c r="G20" s="41"/>
      <c r="H20" s="37"/>
      <c r="I20" s="72"/>
      <c r="J20" s="72"/>
      <c r="K20" s="73"/>
      <c r="L20" s="72"/>
      <c r="M20" s="72"/>
      <c r="N20" s="41"/>
      <c r="O20" s="37"/>
      <c r="P20" s="72"/>
      <c r="Q20" s="72"/>
      <c r="R20" s="41"/>
      <c r="S20" s="37"/>
      <c r="T20" s="72"/>
      <c r="U20" s="72"/>
      <c r="V20" s="73"/>
      <c r="W20" s="72"/>
      <c r="X20" s="72"/>
      <c r="Y20" s="41"/>
    </row>
    <row r="21" spans="1:25">
      <c r="A21" s="13"/>
      <c r="B21" s="69" t="s">
        <v>181</v>
      </c>
      <c r="C21" s="28"/>
      <c r="D21" s="28"/>
      <c r="E21" s="74" t="s">
        <v>319</v>
      </c>
      <c r="F21" s="76">
        <v>141</v>
      </c>
      <c r="G21" s="29"/>
      <c r="H21" s="28"/>
      <c r="I21" s="74" t="s">
        <v>319</v>
      </c>
      <c r="J21" s="76" t="s">
        <v>376</v>
      </c>
      <c r="K21" s="74" t="s">
        <v>369</v>
      </c>
      <c r="L21" s="74" t="s">
        <v>319</v>
      </c>
      <c r="M21" s="76">
        <v>85.9</v>
      </c>
      <c r="N21" s="29"/>
      <c r="O21" s="28"/>
      <c r="P21" s="74" t="s">
        <v>319</v>
      </c>
      <c r="Q21" s="76">
        <v>140.80000000000001</v>
      </c>
      <c r="R21" s="29"/>
      <c r="S21" s="28"/>
      <c r="T21" s="74" t="s">
        <v>319</v>
      </c>
      <c r="U21" s="76" t="s">
        <v>377</v>
      </c>
      <c r="V21" s="74" t="s">
        <v>369</v>
      </c>
      <c r="W21" s="74" t="s">
        <v>319</v>
      </c>
      <c r="X21" s="76">
        <v>102.6</v>
      </c>
      <c r="Y21" s="29"/>
    </row>
    <row r="22" spans="1:25" ht="15.75" thickBot="1">
      <c r="A22" s="13"/>
      <c r="B22" s="69"/>
      <c r="C22" s="28"/>
      <c r="D22" s="28"/>
      <c r="E22" s="75"/>
      <c r="F22" s="77"/>
      <c r="G22" s="47"/>
      <c r="H22" s="28"/>
      <c r="I22" s="75"/>
      <c r="J22" s="77"/>
      <c r="K22" s="75"/>
      <c r="L22" s="75"/>
      <c r="M22" s="77"/>
      <c r="N22" s="47"/>
      <c r="O22" s="28"/>
      <c r="P22" s="75"/>
      <c r="Q22" s="77"/>
      <c r="R22" s="47"/>
      <c r="S22" s="28"/>
      <c r="T22" s="75"/>
      <c r="U22" s="77"/>
      <c r="V22" s="75"/>
      <c r="W22" s="75"/>
      <c r="X22" s="77"/>
      <c r="Y22" s="47"/>
    </row>
    <row r="23" spans="1:25" ht="15.75" thickTop="1">
      <c r="A23" s="13" t="s">
        <v>952</v>
      </c>
      <c r="B23" s="48" t="s">
        <v>6</v>
      </c>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13"/>
      <c r="B24" s="28" t="s">
        <v>382</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3"/>
      <c r="B26" s="22"/>
      <c r="C26" s="22"/>
      <c r="D26" s="22"/>
      <c r="E26" s="22"/>
    </row>
    <row r="27" spans="1:25">
      <c r="A27" s="13"/>
      <c r="B27" s="18"/>
      <c r="C27" s="18"/>
      <c r="D27" s="18"/>
      <c r="E27" s="18"/>
    </row>
    <row r="28" spans="1:25">
      <c r="A28" s="13"/>
      <c r="B28" s="28"/>
      <c r="C28" s="28"/>
      <c r="D28" s="28"/>
      <c r="E28" s="28"/>
    </row>
    <row r="29" spans="1:25">
      <c r="A29" s="13"/>
      <c r="B29" s="28"/>
      <c r="C29" s="28"/>
      <c r="D29" s="28"/>
      <c r="E29" s="28"/>
    </row>
    <row r="30" spans="1:25">
      <c r="A30" s="13"/>
      <c r="B30" s="19" t="s">
        <v>315</v>
      </c>
      <c r="C30" s="25"/>
      <c r="D30" s="25"/>
      <c r="E30" s="25"/>
    </row>
    <row r="31" spans="1:25">
      <c r="A31" s="13"/>
      <c r="B31" s="64">
        <v>2014</v>
      </c>
      <c r="C31" s="67" t="s">
        <v>319</v>
      </c>
      <c r="D31" s="65">
        <v>16.899999999999999</v>
      </c>
      <c r="E31" s="37"/>
    </row>
    <row r="32" spans="1:25">
      <c r="A32" s="13"/>
      <c r="B32" s="64"/>
      <c r="C32" s="67"/>
      <c r="D32" s="65"/>
      <c r="E32" s="37"/>
    </row>
    <row r="33" spans="1:5">
      <c r="A33" s="13"/>
      <c r="B33" s="69">
        <v>2015</v>
      </c>
      <c r="C33" s="70">
        <v>14.6</v>
      </c>
      <c r="D33" s="70"/>
      <c r="E33" s="28"/>
    </row>
    <row r="34" spans="1:5">
      <c r="A34" s="13"/>
      <c r="B34" s="69"/>
      <c r="C34" s="70"/>
      <c r="D34" s="70"/>
      <c r="E34" s="28"/>
    </row>
    <row r="35" spans="1:5">
      <c r="A35" s="13"/>
      <c r="B35" s="64">
        <v>2016</v>
      </c>
      <c r="C35" s="65">
        <v>11.6</v>
      </c>
      <c r="D35" s="65"/>
      <c r="E35" s="37"/>
    </row>
    <row r="36" spans="1:5">
      <c r="A36" s="13"/>
      <c r="B36" s="64"/>
      <c r="C36" s="65"/>
      <c r="D36" s="65"/>
      <c r="E36" s="37"/>
    </row>
    <row r="37" spans="1:5">
      <c r="A37" s="13"/>
      <c r="B37" s="69">
        <v>2017</v>
      </c>
      <c r="C37" s="70">
        <v>9.5</v>
      </c>
      <c r="D37" s="70"/>
      <c r="E37" s="28"/>
    </row>
    <row r="38" spans="1:5">
      <c r="A38" s="13"/>
      <c r="B38" s="69"/>
      <c r="C38" s="70"/>
      <c r="D38" s="70"/>
      <c r="E38" s="28"/>
    </row>
    <row r="39" spans="1:5">
      <c r="A39" s="13"/>
      <c r="B39" s="64">
        <v>2018</v>
      </c>
      <c r="C39" s="65">
        <v>7.6</v>
      </c>
      <c r="D39" s="65"/>
      <c r="E39" s="37"/>
    </row>
    <row r="40" spans="1:5">
      <c r="A40" s="13"/>
      <c r="B40" s="64"/>
      <c r="C40" s="65"/>
      <c r="D40" s="65"/>
      <c r="E40" s="37"/>
    </row>
  </sheetData>
  <mergeCells count="148">
    <mergeCell ref="A23:A40"/>
    <mergeCell ref="B23:Y23"/>
    <mergeCell ref="B24:Y24"/>
    <mergeCell ref="B25:Y25"/>
    <mergeCell ref="A1:A2"/>
    <mergeCell ref="B1:Y1"/>
    <mergeCell ref="B2:Y2"/>
    <mergeCell ref="B3:Y3"/>
    <mergeCell ref="A4:A22"/>
    <mergeCell ref="B4:Y4"/>
    <mergeCell ref="B5:Y5"/>
    <mergeCell ref="B6:Y6"/>
    <mergeCell ref="B37:B38"/>
    <mergeCell ref="C37:D38"/>
    <mergeCell ref="E37:E38"/>
    <mergeCell ref="B39:B40"/>
    <mergeCell ref="C39:D40"/>
    <mergeCell ref="E39:E40"/>
    <mergeCell ref="B33:B34"/>
    <mergeCell ref="C33:D34"/>
    <mergeCell ref="E33:E34"/>
    <mergeCell ref="B35:B36"/>
    <mergeCell ref="C35:D36"/>
    <mergeCell ref="E35:E36"/>
    <mergeCell ref="Y21:Y22"/>
    <mergeCell ref="B26:E26"/>
    <mergeCell ref="B28:B29"/>
    <mergeCell ref="C28:E29"/>
    <mergeCell ref="C30:E30"/>
    <mergeCell ref="B31:B32"/>
    <mergeCell ref="C31:C32"/>
    <mergeCell ref="D31:D32"/>
    <mergeCell ref="E31:E3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S20"/>
    <mergeCell ref="T19:U20"/>
    <mergeCell ref="V19:V20"/>
    <mergeCell ref="W19:X20"/>
    <mergeCell ref="Y19:Y20"/>
    <mergeCell ref="B21:B22"/>
    <mergeCell ref="C21:C22"/>
    <mergeCell ref="D21:D22"/>
    <mergeCell ref="E21:E22"/>
    <mergeCell ref="F21:F22"/>
    <mergeCell ref="K19:K20"/>
    <mergeCell ref="L19:M20"/>
    <mergeCell ref="N19:N20"/>
    <mergeCell ref="O19:O20"/>
    <mergeCell ref="P19:Q20"/>
    <mergeCell ref="R19:R20"/>
    <mergeCell ref="V17:V18"/>
    <mergeCell ref="W17:X18"/>
    <mergeCell ref="Y17:Y18"/>
    <mergeCell ref="B19:B20"/>
    <mergeCell ref="C19:C20"/>
    <mergeCell ref="D19:D20"/>
    <mergeCell ref="E19:F20"/>
    <mergeCell ref="G19:G20"/>
    <mergeCell ref="H19:H20"/>
    <mergeCell ref="I19:J20"/>
    <mergeCell ref="N17:N18"/>
    <mergeCell ref="O17:O18"/>
    <mergeCell ref="P17:Q18"/>
    <mergeCell ref="R17:R18"/>
    <mergeCell ref="S17:S18"/>
    <mergeCell ref="T17:U18"/>
    <mergeCell ref="Y15:Y16"/>
    <mergeCell ref="B17:B18"/>
    <mergeCell ref="C17:C18"/>
    <mergeCell ref="D17:D18"/>
    <mergeCell ref="E17:F18"/>
    <mergeCell ref="G17:G18"/>
    <mergeCell ref="H17:H18"/>
    <mergeCell ref="I17:J18"/>
    <mergeCell ref="K17:K18"/>
    <mergeCell ref="L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2:S14"/>
    <mergeCell ref="T12:V12"/>
    <mergeCell ref="T13:V13"/>
    <mergeCell ref="T14:V14"/>
    <mergeCell ref="W12:Y14"/>
    <mergeCell ref="B15:B16"/>
    <mergeCell ref="C15:C16"/>
    <mergeCell ref="D15:D16"/>
    <mergeCell ref="E15:E16"/>
    <mergeCell ref="F15:F16"/>
    <mergeCell ref="I13:K13"/>
    <mergeCell ref="I14:K14"/>
    <mergeCell ref="L12:N14"/>
    <mergeCell ref="O12:O14"/>
    <mergeCell ref="P12:R12"/>
    <mergeCell ref="P13:R13"/>
    <mergeCell ref="P14:R14"/>
    <mergeCell ref="O10:O11"/>
    <mergeCell ref="P10:V11"/>
    <mergeCell ref="W10:Y11"/>
    <mergeCell ref="B12:B14"/>
    <mergeCell ref="D12:D14"/>
    <mergeCell ref="E12:G12"/>
    <mergeCell ref="E13:G13"/>
    <mergeCell ref="E14:G14"/>
    <mergeCell ref="H12:H14"/>
    <mergeCell ref="I12:K12"/>
    <mergeCell ref="B7:Y7"/>
    <mergeCell ref="E9:K9"/>
    <mergeCell ref="L9:N9"/>
    <mergeCell ref="P9:V9"/>
    <mergeCell ref="W9:Y9"/>
    <mergeCell ref="B10:B11"/>
    <mergeCell ref="C10:C11"/>
    <mergeCell ref="D10:D11"/>
    <mergeCell ref="E10:K11"/>
    <mergeCell ref="L10: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0" bestFit="1" customWidth="1"/>
    <col min="3" max="3" width="2" bestFit="1" customWidth="1"/>
    <col min="4" max="4" width="6" bestFit="1" customWidth="1"/>
    <col min="7" max="7" width="2" bestFit="1" customWidth="1"/>
    <col min="8" max="8" width="6" bestFit="1" customWidth="1"/>
  </cols>
  <sheetData>
    <row r="1" spans="1:9" ht="15" customHeight="1">
      <c r="A1" s="8" t="s">
        <v>953</v>
      </c>
      <c r="B1" s="8" t="s">
        <v>1</v>
      </c>
      <c r="C1" s="8"/>
      <c r="D1" s="8"/>
      <c r="E1" s="8"/>
      <c r="F1" s="8"/>
      <c r="G1" s="8"/>
      <c r="H1" s="8"/>
      <c r="I1" s="8"/>
    </row>
    <row r="2" spans="1:9" ht="15" customHeight="1">
      <c r="A2" s="8"/>
      <c r="B2" s="8" t="s">
        <v>2</v>
      </c>
      <c r="C2" s="8"/>
      <c r="D2" s="8"/>
      <c r="E2" s="8"/>
      <c r="F2" s="8"/>
      <c r="G2" s="8"/>
      <c r="H2" s="8"/>
      <c r="I2" s="8"/>
    </row>
    <row r="3" spans="1:9" ht="15" customHeight="1">
      <c r="A3" s="3" t="s">
        <v>384</v>
      </c>
      <c r="B3" s="48" t="s">
        <v>6</v>
      </c>
      <c r="C3" s="48"/>
      <c r="D3" s="48"/>
      <c r="E3" s="48"/>
      <c r="F3" s="48"/>
      <c r="G3" s="48"/>
      <c r="H3" s="48"/>
      <c r="I3" s="48"/>
    </row>
    <row r="4" spans="1:9" ht="15" customHeight="1">
      <c r="A4" s="13" t="s">
        <v>954</v>
      </c>
      <c r="B4" s="48" t="s">
        <v>6</v>
      </c>
      <c r="C4" s="48"/>
      <c r="D4" s="48"/>
      <c r="E4" s="48"/>
      <c r="F4" s="48"/>
      <c r="G4" s="48"/>
      <c r="H4" s="48"/>
      <c r="I4" s="48"/>
    </row>
    <row r="5" spans="1:9">
      <c r="A5" s="13"/>
      <c r="B5" s="22"/>
      <c r="C5" s="22"/>
      <c r="D5" s="22"/>
      <c r="E5" s="22"/>
      <c r="F5" s="22"/>
      <c r="G5" s="22"/>
      <c r="H5" s="22"/>
      <c r="I5" s="22"/>
    </row>
    <row r="6" spans="1:9">
      <c r="A6" s="13"/>
      <c r="B6" s="18"/>
      <c r="C6" s="18"/>
      <c r="D6" s="18"/>
      <c r="E6" s="18"/>
      <c r="F6" s="18"/>
      <c r="G6" s="18"/>
      <c r="H6" s="18"/>
      <c r="I6" s="18"/>
    </row>
    <row r="7" spans="1:9" ht="15.75" thickBot="1">
      <c r="A7" s="13"/>
      <c r="B7" s="12"/>
      <c r="C7" s="57" t="s">
        <v>312</v>
      </c>
      <c r="D7" s="57"/>
      <c r="E7" s="57"/>
      <c r="F7" s="57"/>
      <c r="G7" s="57"/>
      <c r="H7" s="57"/>
      <c r="I7" s="57"/>
    </row>
    <row r="8" spans="1:9" ht="15.75" thickBot="1">
      <c r="A8" s="13"/>
      <c r="B8" s="19"/>
      <c r="C8" s="78" t="s">
        <v>386</v>
      </c>
      <c r="D8" s="78"/>
      <c r="E8" s="78"/>
      <c r="F8" s="78"/>
      <c r="G8" s="78"/>
      <c r="H8" s="78"/>
      <c r="I8" s="78"/>
    </row>
    <row r="9" spans="1:9" ht="15.75" thickBot="1">
      <c r="A9" s="13"/>
      <c r="B9" s="19" t="s">
        <v>315</v>
      </c>
      <c r="C9" s="78">
        <v>2012</v>
      </c>
      <c r="D9" s="78"/>
      <c r="E9" s="78"/>
      <c r="F9" s="12"/>
      <c r="G9" s="78">
        <v>2011</v>
      </c>
      <c r="H9" s="78"/>
      <c r="I9" s="78"/>
    </row>
    <row r="10" spans="1:9">
      <c r="A10" s="13"/>
      <c r="B10" s="64" t="s">
        <v>387</v>
      </c>
      <c r="C10" s="68" t="s">
        <v>319</v>
      </c>
      <c r="D10" s="66">
        <v>127.8</v>
      </c>
      <c r="E10" s="35"/>
      <c r="F10" s="37"/>
      <c r="G10" s="68" t="s">
        <v>319</v>
      </c>
      <c r="H10" s="66">
        <v>137.5</v>
      </c>
      <c r="I10" s="35"/>
    </row>
    <row r="11" spans="1:9">
      <c r="A11" s="13"/>
      <c r="B11" s="64"/>
      <c r="C11" s="67"/>
      <c r="D11" s="65"/>
      <c r="E11" s="37"/>
      <c r="F11" s="37"/>
      <c r="G11" s="67"/>
      <c r="H11" s="65"/>
      <c r="I11" s="37"/>
    </row>
    <row r="12" spans="1:9">
      <c r="A12" s="13"/>
      <c r="B12" s="69" t="s">
        <v>388</v>
      </c>
      <c r="C12" s="70">
        <v>124.6</v>
      </c>
      <c r="D12" s="70"/>
      <c r="E12" s="28"/>
      <c r="F12" s="28"/>
      <c r="G12" s="70">
        <v>134</v>
      </c>
      <c r="H12" s="70"/>
      <c r="I12" s="28"/>
    </row>
    <row r="13" spans="1:9">
      <c r="A13" s="13"/>
      <c r="B13" s="69"/>
      <c r="C13" s="70"/>
      <c r="D13" s="70"/>
      <c r="E13" s="28"/>
      <c r="F13" s="28"/>
      <c r="G13" s="70"/>
      <c r="H13" s="70"/>
      <c r="I13" s="28"/>
    </row>
    <row r="14" spans="1:9">
      <c r="A14" s="13"/>
      <c r="B14" s="64" t="s">
        <v>389</v>
      </c>
      <c r="C14" s="65">
        <v>3.2</v>
      </c>
      <c r="D14" s="65"/>
      <c r="E14" s="37"/>
      <c r="F14" s="37"/>
      <c r="G14" s="65">
        <v>3.5</v>
      </c>
      <c r="H14" s="65"/>
      <c r="I14" s="37"/>
    </row>
    <row r="15" spans="1:9">
      <c r="A15" s="13"/>
      <c r="B15" s="64"/>
      <c r="C15" s="65"/>
      <c r="D15" s="65"/>
      <c r="E15" s="37"/>
      <c r="F15" s="37"/>
      <c r="G15" s="65"/>
      <c r="H15" s="65"/>
      <c r="I15" s="37"/>
    </row>
    <row r="16" spans="1:9">
      <c r="A16" s="13"/>
      <c r="B16" s="69" t="s">
        <v>390</v>
      </c>
      <c r="C16" s="70">
        <v>0.1</v>
      </c>
      <c r="D16" s="70"/>
      <c r="E16" s="28"/>
      <c r="F16" s="28"/>
      <c r="G16" s="70">
        <v>0.1</v>
      </c>
      <c r="H16" s="70"/>
      <c r="I16" s="28"/>
    </row>
    <row r="17" spans="1:9">
      <c r="A17" s="13"/>
      <c r="B17" s="69"/>
      <c r="C17" s="70"/>
      <c r="D17" s="70"/>
      <c r="E17" s="28"/>
      <c r="F17" s="28"/>
      <c r="G17" s="70"/>
      <c r="H17" s="70"/>
      <c r="I17" s="28"/>
    </row>
  </sheetData>
  <mergeCells count="37">
    <mergeCell ref="A1:A2"/>
    <mergeCell ref="B1:I1"/>
    <mergeCell ref="B2:I2"/>
    <mergeCell ref="B3:I3"/>
    <mergeCell ref="A4:A17"/>
    <mergeCell ref="B4:I4"/>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28.42578125" customWidth="1"/>
    <col min="3" max="3" width="2.140625" customWidth="1"/>
    <col min="4" max="4" width="5.28515625" customWidth="1"/>
    <col min="5" max="6" width="10" customWidth="1"/>
    <col min="7" max="7" width="2.140625" customWidth="1"/>
    <col min="8" max="8" width="4.28515625" customWidth="1"/>
    <col min="9" max="10" width="10" customWidth="1"/>
    <col min="11" max="11" width="2.140625" customWidth="1"/>
    <col min="12" max="12" width="5.28515625" customWidth="1"/>
    <col min="13" max="14" width="10" customWidth="1"/>
    <col min="15" max="15" width="2.140625" customWidth="1"/>
    <col min="16" max="16" width="5.28515625" customWidth="1"/>
    <col min="17" max="18" width="10" customWidth="1"/>
    <col min="19" max="19" width="2.140625" customWidth="1"/>
    <col min="20" max="20" width="6.42578125" customWidth="1"/>
    <col min="21" max="21" width="10" customWidth="1"/>
  </cols>
  <sheetData>
    <row r="1" spans="1:21" ht="15" customHeight="1">
      <c r="A1" s="8" t="s">
        <v>9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2</v>
      </c>
      <c r="B3" s="48" t="s">
        <v>6</v>
      </c>
      <c r="C3" s="48"/>
      <c r="D3" s="48"/>
      <c r="E3" s="48"/>
      <c r="F3" s="48"/>
      <c r="G3" s="48"/>
      <c r="H3" s="48"/>
      <c r="I3" s="48"/>
      <c r="J3" s="48"/>
      <c r="K3" s="48"/>
      <c r="L3" s="48"/>
      <c r="M3" s="48"/>
      <c r="N3" s="48"/>
      <c r="O3" s="48"/>
      <c r="P3" s="48"/>
      <c r="Q3" s="48"/>
      <c r="R3" s="48"/>
      <c r="S3" s="48"/>
      <c r="T3" s="48"/>
      <c r="U3" s="48"/>
    </row>
    <row r="4" spans="1:21" ht="15" customHeight="1">
      <c r="A4" s="13" t="s">
        <v>956</v>
      </c>
      <c r="B4" s="48" t="s">
        <v>6</v>
      </c>
      <c r="C4" s="48"/>
      <c r="D4" s="48"/>
      <c r="E4" s="48"/>
      <c r="F4" s="48"/>
      <c r="G4" s="48"/>
      <c r="H4" s="48"/>
      <c r="I4" s="48"/>
      <c r="J4" s="48"/>
      <c r="K4" s="48"/>
      <c r="L4" s="48"/>
      <c r="M4" s="48"/>
      <c r="N4" s="48"/>
      <c r="O4" s="48"/>
      <c r="P4" s="48"/>
      <c r="Q4" s="48"/>
      <c r="R4" s="48"/>
      <c r="S4" s="48"/>
      <c r="T4" s="48"/>
      <c r="U4" s="48"/>
    </row>
    <row r="5" spans="1:21">
      <c r="A5" s="13"/>
      <c r="B5" s="28" t="s">
        <v>393</v>
      </c>
      <c r="C5" s="28"/>
      <c r="D5" s="28"/>
      <c r="E5" s="28"/>
      <c r="F5" s="28"/>
      <c r="G5" s="28"/>
      <c r="H5" s="28"/>
      <c r="I5" s="28"/>
      <c r="J5" s="28"/>
      <c r="K5" s="28"/>
      <c r="L5" s="28"/>
      <c r="M5" s="28"/>
      <c r="N5" s="28"/>
      <c r="O5" s="28"/>
      <c r="P5" s="28"/>
      <c r="Q5" s="28"/>
      <c r="R5" s="28"/>
      <c r="S5" s="28"/>
      <c r="T5" s="28"/>
      <c r="U5" s="28"/>
    </row>
    <row r="6" spans="1:21">
      <c r="A6" s="13"/>
      <c r="B6" s="50"/>
      <c r="C6" s="50"/>
      <c r="D6" s="50"/>
      <c r="E6" s="50"/>
      <c r="F6" s="50"/>
      <c r="G6" s="50"/>
      <c r="H6" s="50"/>
      <c r="I6" s="50"/>
      <c r="J6" s="50"/>
      <c r="K6" s="50"/>
      <c r="L6" s="50"/>
      <c r="M6" s="50"/>
      <c r="N6" s="50"/>
      <c r="O6" s="50"/>
      <c r="P6" s="50"/>
      <c r="Q6" s="50"/>
      <c r="R6" s="50"/>
      <c r="S6" s="50"/>
      <c r="T6" s="50"/>
      <c r="U6" s="50"/>
    </row>
    <row r="7" spans="1:21">
      <c r="A7" s="13"/>
      <c r="B7" s="22"/>
      <c r="C7" s="22"/>
      <c r="D7" s="22"/>
      <c r="E7" s="22"/>
      <c r="F7" s="22"/>
      <c r="G7" s="22"/>
      <c r="H7" s="22"/>
      <c r="I7" s="22"/>
    </row>
    <row r="8" spans="1:21">
      <c r="A8" s="13"/>
      <c r="B8" s="18"/>
      <c r="C8" s="18"/>
      <c r="D8" s="18"/>
      <c r="E8" s="18"/>
      <c r="F8" s="18"/>
      <c r="G8" s="18"/>
      <c r="H8" s="18"/>
      <c r="I8" s="18"/>
    </row>
    <row r="9" spans="1:21" ht="15.75" thickBot="1">
      <c r="A9" s="13"/>
      <c r="B9" s="19"/>
      <c r="C9" s="57" t="s">
        <v>311</v>
      </c>
      <c r="D9" s="57"/>
      <c r="E9" s="57"/>
      <c r="F9" s="12"/>
      <c r="G9" s="57" t="s">
        <v>312</v>
      </c>
      <c r="H9" s="57"/>
      <c r="I9" s="57"/>
    </row>
    <row r="10" spans="1:21">
      <c r="A10" s="13"/>
      <c r="B10" s="25" t="s">
        <v>394</v>
      </c>
      <c r="C10" s="62" t="s">
        <v>395</v>
      </c>
      <c r="D10" s="62"/>
      <c r="E10" s="62"/>
      <c r="F10" s="28"/>
      <c r="G10" s="62" t="s">
        <v>395</v>
      </c>
      <c r="H10" s="62"/>
      <c r="I10" s="62"/>
    </row>
    <row r="11" spans="1:21" ht="15.75" thickBot="1">
      <c r="A11" s="13"/>
      <c r="B11" s="25"/>
      <c r="C11" s="57">
        <v>2013</v>
      </c>
      <c r="D11" s="57"/>
      <c r="E11" s="57"/>
      <c r="F11" s="28"/>
      <c r="G11" s="57">
        <v>2012</v>
      </c>
      <c r="H11" s="57"/>
      <c r="I11" s="57"/>
    </row>
    <row r="12" spans="1:21">
      <c r="A12" s="13"/>
      <c r="B12" s="64" t="s">
        <v>396</v>
      </c>
      <c r="C12" s="68" t="s">
        <v>319</v>
      </c>
      <c r="D12" s="66" t="s">
        <v>321</v>
      </c>
      <c r="E12" s="35"/>
      <c r="F12" s="37"/>
      <c r="G12" s="68" t="s">
        <v>319</v>
      </c>
      <c r="H12" s="66" t="s">
        <v>321</v>
      </c>
      <c r="I12" s="35"/>
    </row>
    <row r="13" spans="1:21">
      <c r="A13" s="13"/>
      <c r="B13" s="64"/>
      <c r="C13" s="67"/>
      <c r="D13" s="65"/>
      <c r="E13" s="37"/>
      <c r="F13" s="37"/>
      <c r="G13" s="67"/>
      <c r="H13" s="65"/>
      <c r="I13" s="37"/>
    </row>
    <row r="14" spans="1:21">
      <c r="A14" s="13"/>
      <c r="B14" s="69" t="s">
        <v>61</v>
      </c>
      <c r="C14" s="70">
        <v>16.7</v>
      </c>
      <c r="D14" s="70"/>
      <c r="E14" s="28"/>
      <c r="F14" s="28"/>
      <c r="G14" s="70">
        <v>32.200000000000003</v>
      </c>
      <c r="H14" s="70"/>
      <c r="I14" s="28"/>
    </row>
    <row r="15" spans="1:21">
      <c r="A15" s="13"/>
      <c r="B15" s="69"/>
      <c r="C15" s="70"/>
      <c r="D15" s="70"/>
      <c r="E15" s="28"/>
      <c r="F15" s="28"/>
      <c r="G15" s="70"/>
      <c r="H15" s="70"/>
      <c r="I15" s="28"/>
    </row>
    <row r="16" spans="1:21">
      <c r="A16" s="13"/>
      <c r="B16" s="37" t="s">
        <v>397</v>
      </c>
      <c r="C16" s="65">
        <v>525</v>
      </c>
      <c r="D16" s="65"/>
      <c r="E16" s="37"/>
      <c r="F16" s="37"/>
      <c r="G16" s="65">
        <v>525</v>
      </c>
      <c r="H16" s="65"/>
      <c r="I16" s="37"/>
    </row>
    <row r="17" spans="1:21">
      <c r="A17" s="13"/>
      <c r="B17" s="37"/>
      <c r="C17" s="65"/>
      <c r="D17" s="65"/>
      <c r="E17" s="37"/>
      <c r="F17" s="37"/>
      <c r="G17" s="65"/>
      <c r="H17" s="65"/>
      <c r="I17" s="37"/>
    </row>
    <row r="18" spans="1:21">
      <c r="A18" s="13"/>
      <c r="B18" s="69" t="s">
        <v>43</v>
      </c>
      <c r="C18" s="70">
        <v>56.3</v>
      </c>
      <c r="D18" s="70"/>
      <c r="E18" s="28"/>
      <c r="F18" s="28"/>
      <c r="G18" s="70">
        <v>60.8</v>
      </c>
      <c r="H18" s="70"/>
      <c r="I18" s="28"/>
    </row>
    <row r="19" spans="1:21" ht="15.75" thickBot="1">
      <c r="A19" s="13"/>
      <c r="B19" s="69"/>
      <c r="C19" s="79"/>
      <c r="D19" s="79"/>
      <c r="E19" s="80"/>
      <c r="F19" s="28"/>
      <c r="G19" s="79"/>
      <c r="H19" s="79"/>
      <c r="I19" s="80"/>
    </row>
    <row r="20" spans="1:21">
      <c r="A20" s="13"/>
      <c r="B20" s="64" t="s">
        <v>181</v>
      </c>
      <c r="C20" s="68" t="s">
        <v>319</v>
      </c>
      <c r="D20" s="66">
        <v>598</v>
      </c>
      <c r="E20" s="35"/>
      <c r="F20" s="37"/>
      <c r="G20" s="68" t="s">
        <v>319</v>
      </c>
      <c r="H20" s="66">
        <v>618</v>
      </c>
      <c r="I20" s="35"/>
    </row>
    <row r="21" spans="1:21" ht="15.75" thickBot="1">
      <c r="A21" s="13"/>
      <c r="B21" s="64"/>
      <c r="C21" s="81"/>
      <c r="D21" s="82"/>
      <c r="E21" s="83"/>
      <c r="F21" s="37"/>
      <c r="G21" s="81"/>
      <c r="H21" s="82"/>
      <c r="I21" s="83"/>
    </row>
    <row r="22" spans="1:21" ht="15.75" thickTop="1">
      <c r="A22" s="13" t="s">
        <v>957</v>
      </c>
      <c r="B22" s="48" t="s">
        <v>6</v>
      </c>
      <c r="C22" s="48"/>
      <c r="D22" s="48"/>
      <c r="E22" s="48"/>
      <c r="F22" s="48"/>
      <c r="G22" s="48"/>
      <c r="H22" s="48"/>
      <c r="I22" s="48"/>
      <c r="J22" s="48"/>
      <c r="K22" s="48"/>
      <c r="L22" s="48"/>
      <c r="M22" s="48"/>
      <c r="N22" s="48"/>
      <c r="O22" s="48"/>
      <c r="P22" s="48"/>
      <c r="Q22" s="48"/>
      <c r="R22" s="48"/>
      <c r="S22" s="48"/>
      <c r="T22" s="48"/>
      <c r="U22" s="48"/>
    </row>
    <row r="23" spans="1:21">
      <c r="A23" s="13"/>
      <c r="B23" s="28" t="s">
        <v>414</v>
      </c>
      <c r="C23" s="28"/>
      <c r="D23" s="28"/>
      <c r="E23" s="28"/>
      <c r="F23" s="28"/>
      <c r="G23" s="28"/>
      <c r="H23" s="28"/>
      <c r="I23" s="28"/>
      <c r="J23" s="28"/>
      <c r="K23" s="28"/>
      <c r="L23" s="28"/>
      <c r="M23" s="28"/>
      <c r="N23" s="28"/>
      <c r="O23" s="28"/>
      <c r="P23" s="28"/>
      <c r="Q23" s="28"/>
      <c r="R23" s="28"/>
      <c r="S23" s="28"/>
      <c r="T23" s="28"/>
      <c r="U23" s="28"/>
    </row>
    <row r="24" spans="1:21">
      <c r="A24" s="13"/>
      <c r="B24" s="50"/>
      <c r="C24" s="50"/>
      <c r="D24" s="50"/>
      <c r="E24" s="50"/>
      <c r="F24" s="50"/>
      <c r="G24" s="50"/>
      <c r="H24" s="50"/>
      <c r="I24" s="50"/>
      <c r="J24" s="50"/>
      <c r="K24" s="50"/>
      <c r="L24" s="50"/>
      <c r="M24" s="50"/>
      <c r="N24" s="50"/>
      <c r="O24" s="50"/>
      <c r="P24" s="50"/>
      <c r="Q24" s="50"/>
      <c r="R24" s="50"/>
      <c r="S24" s="50"/>
      <c r="T24" s="50"/>
      <c r="U24" s="50"/>
    </row>
    <row r="25" spans="1:21">
      <c r="A25" s="13"/>
      <c r="B25" s="22"/>
      <c r="C25" s="22"/>
      <c r="D25" s="22"/>
      <c r="E25" s="22"/>
    </row>
    <row r="26" spans="1:21">
      <c r="A26" s="13"/>
      <c r="B26" s="18"/>
      <c r="C26" s="18"/>
      <c r="D26" s="18"/>
      <c r="E26" s="18"/>
    </row>
    <row r="27" spans="1:21">
      <c r="A27" s="13"/>
      <c r="B27" s="12"/>
      <c r="C27" s="28"/>
      <c r="D27" s="28"/>
      <c r="E27" s="28"/>
    </row>
    <row r="28" spans="1:21">
      <c r="A28" s="13"/>
      <c r="B28" s="19" t="s">
        <v>315</v>
      </c>
      <c r="C28" s="25"/>
      <c r="D28" s="25"/>
      <c r="E28" s="25"/>
    </row>
    <row r="29" spans="1:21">
      <c r="A29" s="13"/>
      <c r="B29" s="67">
        <v>2014</v>
      </c>
      <c r="C29" s="67" t="s">
        <v>319</v>
      </c>
      <c r="D29" s="65">
        <v>5.7</v>
      </c>
      <c r="E29" s="37"/>
    </row>
    <row r="30" spans="1:21">
      <c r="A30" s="13"/>
      <c r="B30" s="67"/>
      <c r="C30" s="67"/>
      <c r="D30" s="65"/>
      <c r="E30" s="37"/>
    </row>
    <row r="31" spans="1:21">
      <c r="A31" s="13"/>
      <c r="B31" s="71">
        <v>2015</v>
      </c>
      <c r="C31" s="70">
        <v>5.8</v>
      </c>
      <c r="D31" s="70"/>
      <c r="E31" s="28"/>
    </row>
    <row r="32" spans="1:21">
      <c r="A32" s="13"/>
      <c r="B32" s="71"/>
      <c r="C32" s="70"/>
      <c r="D32" s="70"/>
      <c r="E32" s="28"/>
    </row>
    <row r="33" spans="1:21">
      <c r="A33" s="13"/>
      <c r="B33" s="67">
        <v>2016</v>
      </c>
      <c r="C33" s="65">
        <v>5.9</v>
      </c>
      <c r="D33" s="65"/>
      <c r="E33" s="37"/>
    </row>
    <row r="34" spans="1:21">
      <c r="A34" s="13"/>
      <c r="B34" s="67"/>
      <c r="C34" s="65"/>
      <c r="D34" s="65"/>
      <c r="E34" s="37"/>
    </row>
    <row r="35" spans="1:21">
      <c r="A35" s="13"/>
      <c r="B35" s="71">
        <v>2017</v>
      </c>
      <c r="C35" s="70">
        <v>6</v>
      </c>
      <c r="D35" s="70"/>
      <c r="E35" s="28"/>
    </row>
    <row r="36" spans="1:21">
      <c r="A36" s="13"/>
      <c r="B36" s="71"/>
      <c r="C36" s="70"/>
      <c r="D36" s="70"/>
      <c r="E36" s="28"/>
    </row>
    <row r="37" spans="1:21">
      <c r="A37" s="13"/>
      <c r="B37" s="67">
        <v>2018</v>
      </c>
      <c r="C37" s="65">
        <v>6.1</v>
      </c>
      <c r="D37" s="65"/>
      <c r="E37" s="37"/>
    </row>
    <row r="38" spans="1:21">
      <c r="A38" s="13"/>
      <c r="B38" s="67"/>
      <c r="C38" s="65"/>
      <c r="D38" s="65"/>
      <c r="E38" s="37"/>
    </row>
    <row r="39" spans="1:21">
      <c r="A39" s="13"/>
      <c r="B39" s="71" t="s">
        <v>415</v>
      </c>
      <c r="C39" s="70">
        <v>28.1</v>
      </c>
      <c r="D39" s="70"/>
      <c r="E39" s="28"/>
    </row>
    <row r="40" spans="1:21" ht="15.75" thickBot="1">
      <c r="A40" s="13"/>
      <c r="B40" s="71"/>
      <c r="C40" s="79"/>
      <c r="D40" s="79"/>
      <c r="E40" s="80"/>
    </row>
    <row r="41" spans="1:21">
      <c r="A41" s="13"/>
      <c r="B41" s="67" t="s">
        <v>416</v>
      </c>
      <c r="C41" s="68" t="s">
        <v>319</v>
      </c>
      <c r="D41" s="66">
        <v>57.6</v>
      </c>
      <c r="E41" s="35"/>
    </row>
    <row r="42" spans="1:21" ht="15.75" thickBot="1">
      <c r="A42" s="13"/>
      <c r="B42" s="67"/>
      <c r="C42" s="81"/>
      <c r="D42" s="82"/>
      <c r="E42" s="83"/>
    </row>
    <row r="43" spans="1:21" ht="15.75" thickTop="1">
      <c r="A43" s="13" t="s">
        <v>958</v>
      </c>
      <c r="B43" s="48" t="s">
        <v>6</v>
      </c>
      <c r="C43" s="48"/>
      <c r="D43" s="48"/>
      <c r="E43" s="48"/>
      <c r="F43" s="48"/>
      <c r="G43" s="48"/>
      <c r="H43" s="48"/>
      <c r="I43" s="48"/>
      <c r="J43" s="48"/>
      <c r="K43" s="48"/>
      <c r="L43" s="48"/>
      <c r="M43" s="48"/>
      <c r="N43" s="48"/>
      <c r="O43" s="48"/>
      <c r="P43" s="48"/>
      <c r="Q43" s="48"/>
      <c r="R43" s="48"/>
      <c r="S43" s="48"/>
      <c r="T43" s="48"/>
      <c r="U43" s="48"/>
    </row>
    <row r="44" spans="1:21">
      <c r="A44" s="13"/>
      <c r="B44" s="28" t="s">
        <v>417</v>
      </c>
      <c r="C44" s="28"/>
      <c r="D44" s="28"/>
      <c r="E44" s="28"/>
      <c r="F44" s="28"/>
      <c r="G44" s="28"/>
      <c r="H44" s="28"/>
      <c r="I44" s="28"/>
      <c r="J44" s="28"/>
      <c r="K44" s="28"/>
      <c r="L44" s="28"/>
      <c r="M44" s="28"/>
      <c r="N44" s="28"/>
      <c r="O44" s="28"/>
      <c r="P44" s="28"/>
      <c r="Q44" s="28"/>
      <c r="R44" s="28"/>
      <c r="S44" s="28"/>
      <c r="T44" s="28"/>
      <c r="U44" s="28"/>
    </row>
    <row r="45" spans="1:21">
      <c r="A45" s="13"/>
      <c r="B45" s="22"/>
      <c r="C45" s="22"/>
      <c r="D45" s="22"/>
      <c r="E45" s="22"/>
      <c r="F45" s="22"/>
      <c r="G45" s="22"/>
      <c r="H45" s="22"/>
      <c r="I45" s="22"/>
      <c r="J45" s="22"/>
      <c r="K45" s="22"/>
      <c r="L45" s="22"/>
      <c r="M45" s="22"/>
      <c r="N45" s="22"/>
      <c r="O45" s="22"/>
      <c r="P45" s="22"/>
      <c r="Q45" s="22"/>
      <c r="R45" s="22"/>
      <c r="S45" s="22"/>
      <c r="T45" s="22"/>
      <c r="U45" s="22"/>
    </row>
    <row r="46" spans="1:21">
      <c r="A46" s="13"/>
      <c r="B46" s="18"/>
      <c r="C46" s="18"/>
      <c r="D46" s="18"/>
      <c r="E46" s="18"/>
      <c r="F46" s="18"/>
      <c r="G46" s="18"/>
      <c r="H46" s="18"/>
      <c r="I46" s="18"/>
      <c r="J46" s="18"/>
      <c r="K46" s="18"/>
      <c r="L46" s="18"/>
      <c r="M46" s="18"/>
      <c r="N46" s="18"/>
      <c r="O46" s="18"/>
      <c r="P46" s="18"/>
      <c r="Q46" s="18"/>
      <c r="R46" s="18"/>
      <c r="S46" s="18"/>
      <c r="T46" s="18"/>
      <c r="U46" s="18"/>
    </row>
    <row r="47" spans="1:21" ht="15.75" thickBot="1">
      <c r="A47" s="13"/>
      <c r="B47" s="12"/>
      <c r="C47" s="28"/>
      <c r="D47" s="28"/>
      <c r="E47" s="28"/>
      <c r="F47" s="12"/>
      <c r="G47" s="23" t="s">
        <v>418</v>
      </c>
      <c r="H47" s="23"/>
      <c r="I47" s="23"/>
      <c r="J47" s="23"/>
      <c r="K47" s="23"/>
      <c r="L47" s="23"/>
      <c r="M47" s="23"/>
      <c r="N47" s="23"/>
      <c r="O47" s="23"/>
      <c r="P47" s="23"/>
      <c r="Q47" s="23"/>
      <c r="R47" s="12"/>
      <c r="S47" s="28"/>
      <c r="T47" s="28"/>
      <c r="U47" s="28"/>
    </row>
    <row r="48" spans="1:21" ht="15.75" thickBot="1">
      <c r="A48" s="13"/>
      <c r="B48" s="19" t="s">
        <v>315</v>
      </c>
      <c r="C48" s="23" t="s">
        <v>419</v>
      </c>
      <c r="D48" s="23"/>
      <c r="E48" s="23"/>
      <c r="F48" s="12"/>
      <c r="G48" s="24" t="s">
        <v>420</v>
      </c>
      <c r="H48" s="24"/>
      <c r="I48" s="24"/>
      <c r="J48" s="12"/>
      <c r="K48" s="24" t="s">
        <v>421</v>
      </c>
      <c r="L48" s="24"/>
      <c r="M48" s="24"/>
      <c r="N48" s="12"/>
      <c r="O48" s="24" t="s">
        <v>422</v>
      </c>
      <c r="P48" s="24"/>
      <c r="Q48" s="24"/>
      <c r="R48" s="12"/>
      <c r="S48" s="23" t="s">
        <v>423</v>
      </c>
      <c r="T48" s="23"/>
      <c r="U48" s="23"/>
    </row>
    <row r="49" spans="1:21">
      <c r="A49" s="13"/>
      <c r="B49" s="67">
        <v>2014</v>
      </c>
      <c r="C49" s="68" t="s">
        <v>319</v>
      </c>
      <c r="D49" s="66" t="s">
        <v>321</v>
      </c>
      <c r="E49" s="35"/>
      <c r="F49" s="37"/>
      <c r="G49" s="68" t="s">
        <v>319</v>
      </c>
      <c r="H49" s="66">
        <v>1.4</v>
      </c>
      <c r="I49" s="35"/>
      <c r="J49" s="37"/>
      <c r="K49" s="68" t="s">
        <v>319</v>
      </c>
      <c r="L49" s="66">
        <v>1.5</v>
      </c>
      <c r="M49" s="35"/>
      <c r="N49" s="37"/>
      <c r="O49" s="68" t="s">
        <v>319</v>
      </c>
      <c r="P49" s="66">
        <v>2.9</v>
      </c>
      <c r="Q49" s="35"/>
      <c r="R49" s="37"/>
      <c r="S49" s="68" t="s">
        <v>319</v>
      </c>
      <c r="T49" s="66">
        <v>1.5</v>
      </c>
      <c r="U49" s="35"/>
    </row>
    <row r="50" spans="1:21">
      <c r="A50" s="13"/>
      <c r="B50" s="67"/>
      <c r="C50" s="67"/>
      <c r="D50" s="65"/>
      <c r="E50" s="37"/>
      <c r="F50" s="37"/>
      <c r="G50" s="67"/>
      <c r="H50" s="65"/>
      <c r="I50" s="37"/>
      <c r="J50" s="37"/>
      <c r="K50" s="84"/>
      <c r="L50" s="85"/>
      <c r="M50" s="36"/>
      <c r="N50" s="37"/>
      <c r="O50" s="67"/>
      <c r="P50" s="65"/>
      <c r="Q50" s="37"/>
      <c r="R50" s="37"/>
      <c r="S50" s="67"/>
      <c r="T50" s="65"/>
      <c r="U50" s="37"/>
    </row>
    <row r="51" spans="1:21">
      <c r="A51" s="13"/>
      <c r="B51" s="71">
        <v>2015</v>
      </c>
      <c r="C51" s="70" t="s">
        <v>321</v>
      </c>
      <c r="D51" s="70"/>
      <c r="E51" s="28"/>
      <c r="F51" s="28"/>
      <c r="G51" s="70">
        <v>1.2</v>
      </c>
      <c r="H51" s="70"/>
      <c r="I51" s="28"/>
      <c r="J51" s="28"/>
      <c r="K51" s="70">
        <v>1.2</v>
      </c>
      <c r="L51" s="70"/>
      <c r="M51" s="28"/>
      <c r="N51" s="28"/>
      <c r="O51" s="70">
        <v>2.4</v>
      </c>
      <c r="P51" s="70"/>
      <c r="Q51" s="28"/>
      <c r="R51" s="28"/>
      <c r="S51" s="70">
        <v>1.2</v>
      </c>
      <c r="T51" s="70"/>
      <c r="U51" s="28"/>
    </row>
    <row r="52" spans="1:21">
      <c r="A52" s="13"/>
      <c r="B52" s="71"/>
      <c r="C52" s="70"/>
      <c r="D52" s="70"/>
      <c r="E52" s="28"/>
      <c r="F52" s="28"/>
      <c r="G52" s="70"/>
      <c r="H52" s="70"/>
      <c r="I52" s="28"/>
      <c r="J52" s="28"/>
      <c r="K52" s="70"/>
      <c r="L52" s="70"/>
      <c r="M52" s="28"/>
      <c r="N52" s="28"/>
      <c r="O52" s="70"/>
      <c r="P52" s="70"/>
      <c r="Q52" s="28"/>
      <c r="R52" s="28"/>
      <c r="S52" s="70"/>
      <c r="T52" s="70"/>
      <c r="U52" s="28"/>
    </row>
    <row r="53" spans="1:21">
      <c r="A53" s="13"/>
      <c r="B53" s="67">
        <v>2016</v>
      </c>
      <c r="C53" s="65" t="s">
        <v>321</v>
      </c>
      <c r="D53" s="65"/>
      <c r="E53" s="37"/>
      <c r="F53" s="37"/>
      <c r="G53" s="65">
        <v>1</v>
      </c>
      <c r="H53" s="65"/>
      <c r="I53" s="37"/>
      <c r="J53" s="37"/>
      <c r="K53" s="65">
        <v>1.6</v>
      </c>
      <c r="L53" s="65"/>
      <c r="M53" s="37"/>
      <c r="N53" s="37"/>
      <c r="O53" s="65">
        <v>2.6</v>
      </c>
      <c r="P53" s="65"/>
      <c r="Q53" s="37"/>
      <c r="R53" s="37"/>
      <c r="S53" s="65">
        <v>1.6</v>
      </c>
      <c r="T53" s="65"/>
      <c r="U53" s="37"/>
    </row>
    <row r="54" spans="1:21">
      <c r="A54" s="13"/>
      <c r="B54" s="67"/>
      <c r="C54" s="65"/>
      <c r="D54" s="65"/>
      <c r="E54" s="37"/>
      <c r="F54" s="37"/>
      <c r="G54" s="65"/>
      <c r="H54" s="65"/>
      <c r="I54" s="37"/>
      <c r="J54" s="37"/>
      <c r="K54" s="65"/>
      <c r="L54" s="65"/>
      <c r="M54" s="37"/>
      <c r="N54" s="37"/>
      <c r="O54" s="65"/>
      <c r="P54" s="65"/>
      <c r="Q54" s="37"/>
      <c r="R54" s="37"/>
      <c r="S54" s="65"/>
      <c r="T54" s="65"/>
      <c r="U54" s="37"/>
    </row>
    <row r="55" spans="1:21">
      <c r="A55" s="13"/>
      <c r="B55" s="71">
        <v>2017</v>
      </c>
      <c r="C55" s="70" t="s">
        <v>321</v>
      </c>
      <c r="D55" s="70"/>
      <c r="E55" s="28"/>
      <c r="F55" s="28"/>
      <c r="G55" s="70">
        <v>0.8</v>
      </c>
      <c r="H55" s="70"/>
      <c r="I55" s="28"/>
      <c r="J55" s="28"/>
      <c r="K55" s="70">
        <v>0.4</v>
      </c>
      <c r="L55" s="70"/>
      <c r="M55" s="28"/>
      <c r="N55" s="28"/>
      <c r="O55" s="70">
        <v>1.2</v>
      </c>
      <c r="P55" s="70"/>
      <c r="Q55" s="28"/>
      <c r="R55" s="28"/>
      <c r="S55" s="70">
        <v>0.4</v>
      </c>
      <c r="T55" s="70"/>
      <c r="U55" s="28"/>
    </row>
    <row r="56" spans="1:21">
      <c r="A56" s="13"/>
      <c r="B56" s="71"/>
      <c r="C56" s="70"/>
      <c r="D56" s="70"/>
      <c r="E56" s="28"/>
      <c r="F56" s="28"/>
      <c r="G56" s="70"/>
      <c r="H56" s="70"/>
      <c r="I56" s="28"/>
      <c r="J56" s="28"/>
      <c r="K56" s="70"/>
      <c r="L56" s="70"/>
      <c r="M56" s="28"/>
      <c r="N56" s="28"/>
      <c r="O56" s="70"/>
      <c r="P56" s="70"/>
      <c r="Q56" s="28"/>
      <c r="R56" s="28"/>
      <c r="S56" s="70"/>
      <c r="T56" s="70"/>
      <c r="U56" s="28"/>
    </row>
    <row r="57" spans="1:21">
      <c r="A57" s="13"/>
      <c r="B57" s="67">
        <v>2018</v>
      </c>
      <c r="C57" s="65" t="s">
        <v>321</v>
      </c>
      <c r="D57" s="65"/>
      <c r="E57" s="37"/>
      <c r="F57" s="37"/>
      <c r="G57" s="65">
        <v>0.7</v>
      </c>
      <c r="H57" s="65"/>
      <c r="I57" s="37"/>
      <c r="J57" s="37"/>
      <c r="K57" s="65">
        <v>0.7</v>
      </c>
      <c r="L57" s="65"/>
      <c r="M57" s="37"/>
      <c r="N57" s="37"/>
      <c r="O57" s="65">
        <v>1.4</v>
      </c>
      <c r="P57" s="65"/>
      <c r="Q57" s="37"/>
      <c r="R57" s="37"/>
      <c r="S57" s="65">
        <v>0.7</v>
      </c>
      <c r="T57" s="65"/>
      <c r="U57" s="37"/>
    </row>
    <row r="58" spans="1:21">
      <c r="A58" s="13"/>
      <c r="B58" s="67"/>
      <c r="C58" s="65"/>
      <c r="D58" s="65"/>
      <c r="E58" s="37"/>
      <c r="F58" s="37"/>
      <c r="G58" s="65"/>
      <c r="H58" s="65"/>
      <c r="I58" s="37"/>
      <c r="J58" s="37"/>
      <c r="K58" s="65"/>
      <c r="L58" s="65"/>
      <c r="M58" s="37"/>
      <c r="N58" s="37"/>
      <c r="O58" s="65"/>
      <c r="P58" s="65"/>
      <c r="Q58" s="37"/>
      <c r="R58" s="37"/>
      <c r="S58" s="65"/>
      <c r="T58" s="65"/>
      <c r="U58" s="37"/>
    </row>
    <row r="59" spans="1:21">
      <c r="A59" s="13"/>
      <c r="B59" s="71" t="s">
        <v>415</v>
      </c>
      <c r="C59" s="70">
        <v>525</v>
      </c>
      <c r="D59" s="70"/>
      <c r="E59" s="28"/>
      <c r="F59" s="28"/>
      <c r="G59" s="70">
        <v>1.4</v>
      </c>
      <c r="H59" s="70"/>
      <c r="I59" s="28"/>
      <c r="J59" s="28"/>
      <c r="K59" s="70">
        <v>4.8</v>
      </c>
      <c r="L59" s="70"/>
      <c r="M59" s="28"/>
      <c r="N59" s="28"/>
      <c r="O59" s="70">
        <v>6.2</v>
      </c>
      <c r="P59" s="70"/>
      <c r="Q59" s="28"/>
      <c r="R59" s="28"/>
      <c r="S59" s="70">
        <v>529.79999999999995</v>
      </c>
      <c r="T59" s="70"/>
      <c r="U59" s="28"/>
    </row>
    <row r="60" spans="1:21" ht="15.75" thickBot="1">
      <c r="A60" s="13"/>
      <c r="B60" s="71"/>
      <c r="C60" s="79"/>
      <c r="D60" s="79"/>
      <c r="E60" s="80"/>
      <c r="F60" s="28"/>
      <c r="G60" s="79"/>
      <c r="H60" s="79"/>
      <c r="I60" s="80"/>
      <c r="J60" s="28"/>
      <c r="K60" s="79"/>
      <c r="L60" s="79"/>
      <c r="M60" s="80"/>
      <c r="N60" s="28"/>
      <c r="O60" s="79"/>
      <c r="P60" s="79"/>
      <c r="Q60" s="80"/>
      <c r="R60" s="28"/>
      <c r="S60" s="79"/>
      <c r="T60" s="79"/>
      <c r="U60" s="80"/>
    </row>
    <row r="61" spans="1:21">
      <c r="A61" s="13"/>
      <c r="B61" s="67" t="s">
        <v>424</v>
      </c>
      <c r="C61" s="68" t="s">
        <v>319</v>
      </c>
      <c r="D61" s="66">
        <v>525</v>
      </c>
      <c r="E61" s="35"/>
      <c r="F61" s="37"/>
      <c r="G61" s="68" t="s">
        <v>319</v>
      </c>
      <c r="H61" s="66">
        <v>6.5</v>
      </c>
      <c r="I61" s="35"/>
      <c r="J61" s="37"/>
      <c r="K61" s="68" t="s">
        <v>319</v>
      </c>
      <c r="L61" s="66">
        <v>10.199999999999999</v>
      </c>
      <c r="M61" s="35"/>
      <c r="N61" s="37"/>
      <c r="O61" s="68" t="s">
        <v>319</v>
      </c>
      <c r="P61" s="66">
        <v>16.7</v>
      </c>
      <c r="Q61" s="35"/>
      <c r="R61" s="37"/>
      <c r="S61" s="68" t="s">
        <v>319</v>
      </c>
      <c r="T61" s="66">
        <v>535.20000000000005</v>
      </c>
      <c r="U61" s="35"/>
    </row>
    <row r="62" spans="1:21" ht="15.75" thickBot="1">
      <c r="A62" s="13"/>
      <c r="B62" s="67"/>
      <c r="C62" s="81"/>
      <c r="D62" s="82"/>
      <c r="E62" s="83"/>
      <c r="F62" s="37"/>
      <c r="G62" s="81"/>
      <c r="H62" s="82"/>
      <c r="I62" s="83"/>
      <c r="J62" s="37"/>
      <c r="K62" s="81"/>
      <c r="L62" s="82"/>
      <c r="M62" s="83"/>
      <c r="N62" s="37"/>
      <c r="O62" s="81"/>
      <c r="P62" s="82"/>
      <c r="Q62" s="83"/>
      <c r="R62" s="37"/>
      <c r="S62" s="81"/>
      <c r="T62" s="82"/>
      <c r="U62" s="83"/>
    </row>
    <row r="63" spans="1:21" ht="15.75" thickTop="1"/>
  </sheetData>
  <mergeCells count="208">
    <mergeCell ref="A43:A62"/>
    <mergeCell ref="B43:U43"/>
    <mergeCell ref="B44:U44"/>
    <mergeCell ref="B4:U4"/>
    <mergeCell ref="B5:U5"/>
    <mergeCell ref="B6:U6"/>
    <mergeCell ref="A22:A42"/>
    <mergeCell ref="B22:U22"/>
    <mergeCell ref="B23:U23"/>
    <mergeCell ref="B24:U24"/>
    <mergeCell ref="Q61:Q62"/>
    <mergeCell ref="R61:R62"/>
    <mergeCell ref="S61:S62"/>
    <mergeCell ref="T61:T62"/>
    <mergeCell ref="U61:U62"/>
    <mergeCell ref="A1:A2"/>
    <mergeCell ref="B1:U1"/>
    <mergeCell ref="B2:U2"/>
    <mergeCell ref="B3:U3"/>
    <mergeCell ref="A4:A21"/>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U45"/>
    <mergeCell ref="C47:E47"/>
    <mergeCell ref="G47:Q47"/>
    <mergeCell ref="S47:U47"/>
    <mergeCell ref="C48:E48"/>
    <mergeCell ref="G48:I48"/>
    <mergeCell ref="K48:M48"/>
    <mergeCell ref="O48:Q48"/>
    <mergeCell ref="S48:U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0:H21"/>
    <mergeCell ref="I20:I21"/>
    <mergeCell ref="B25:E25"/>
    <mergeCell ref="C27:E27"/>
    <mergeCell ref="C28:E28"/>
    <mergeCell ref="B29:B30"/>
    <mergeCell ref="C29:C30"/>
    <mergeCell ref="D29:D30"/>
    <mergeCell ref="E29:E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6.140625" bestFit="1" customWidth="1"/>
    <col min="3" max="3" width="6.140625" customWidth="1"/>
    <col min="4" max="4" width="4.85546875" customWidth="1"/>
    <col min="6" max="6" width="6" bestFit="1" customWidth="1"/>
    <col min="7" max="7" width="2.42578125" customWidth="1"/>
    <col min="8" max="8" width="3.28515625" customWidth="1"/>
    <col min="9" max="9" width="6" customWidth="1"/>
    <col min="11" max="11" width="2" bestFit="1" customWidth="1"/>
    <col min="12" max="12" width="6" bestFit="1" customWidth="1"/>
    <col min="15" max="15" width="2" bestFit="1" customWidth="1"/>
    <col min="16" max="16" width="4" bestFit="1" customWidth="1"/>
    <col min="19" max="19" width="2.7109375" customWidth="1"/>
    <col min="20" max="20" width="7" customWidth="1"/>
    <col min="21" max="21" width="2.140625" customWidth="1"/>
  </cols>
  <sheetData>
    <row r="1" spans="1:21" ht="15" customHeight="1">
      <c r="A1" s="8" t="s">
        <v>9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1</v>
      </c>
      <c r="B3" s="48" t="s">
        <v>6</v>
      </c>
      <c r="C3" s="48"/>
      <c r="D3" s="48"/>
      <c r="E3" s="48"/>
      <c r="F3" s="48"/>
      <c r="G3" s="48"/>
      <c r="H3" s="48"/>
      <c r="I3" s="48"/>
      <c r="J3" s="48"/>
      <c r="K3" s="48"/>
      <c r="L3" s="48"/>
      <c r="M3" s="48"/>
      <c r="N3" s="48"/>
      <c r="O3" s="48"/>
      <c r="P3" s="48"/>
      <c r="Q3" s="48"/>
      <c r="R3" s="48"/>
      <c r="S3" s="48"/>
      <c r="T3" s="48"/>
      <c r="U3" s="48"/>
    </row>
    <row r="4" spans="1:21" ht="15" customHeight="1">
      <c r="A4" s="13" t="s">
        <v>960</v>
      </c>
      <c r="B4" s="48" t="s">
        <v>6</v>
      </c>
      <c r="C4" s="48"/>
      <c r="D4" s="48"/>
      <c r="E4" s="48"/>
      <c r="F4" s="48"/>
      <c r="G4" s="48"/>
      <c r="H4" s="48"/>
      <c r="I4" s="48"/>
      <c r="J4" s="48"/>
      <c r="K4" s="48"/>
      <c r="L4" s="48"/>
      <c r="M4" s="48"/>
      <c r="N4" s="48"/>
      <c r="O4" s="48"/>
      <c r="P4" s="48"/>
      <c r="Q4" s="48"/>
      <c r="R4" s="48"/>
      <c r="S4" s="48"/>
      <c r="T4" s="48"/>
      <c r="U4" s="48"/>
    </row>
    <row r="5" spans="1:21">
      <c r="A5" s="13"/>
      <c r="B5" s="28" t="s">
        <v>433</v>
      </c>
      <c r="C5" s="28"/>
      <c r="D5" s="28"/>
      <c r="E5" s="28"/>
      <c r="F5" s="28"/>
      <c r="G5" s="28"/>
      <c r="H5" s="28"/>
      <c r="I5" s="28"/>
      <c r="J5" s="28"/>
      <c r="K5" s="28"/>
      <c r="L5" s="28"/>
      <c r="M5" s="28"/>
      <c r="N5" s="28"/>
      <c r="O5" s="28"/>
      <c r="P5" s="28"/>
      <c r="Q5" s="28"/>
      <c r="R5" s="28"/>
      <c r="S5" s="28"/>
      <c r="T5" s="28"/>
      <c r="U5" s="28"/>
    </row>
    <row r="6" spans="1:21">
      <c r="A6" s="13"/>
      <c r="B6" s="50"/>
      <c r="C6" s="50"/>
      <c r="D6" s="50"/>
      <c r="E6" s="50"/>
      <c r="F6" s="50"/>
      <c r="G6" s="50"/>
      <c r="H6" s="50"/>
      <c r="I6" s="50"/>
      <c r="J6" s="50"/>
      <c r="K6" s="50"/>
      <c r="L6" s="50"/>
      <c r="M6" s="50"/>
      <c r="N6" s="50"/>
      <c r="O6" s="50"/>
      <c r="P6" s="50"/>
      <c r="Q6" s="50"/>
      <c r="R6" s="50"/>
      <c r="S6" s="50"/>
      <c r="T6" s="50"/>
      <c r="U6" s="50"/>
    </row>
    <row r="7" spans="1:21">
      <c r="A7" s="13"/>
      <c r="B7" s="22"/>
      <c r="C7" s="22"/>
      <c r="D7" s="22"/>
      <c r="E7" s="22"/>
      <c r="F7" s="22"/>
      <c r="G7" s="22"/>
      <c r="H7" s="22"/>
      <c r="I7" s="22"/>
      <c r="J7" s="22"/>
      <c r="K7" s="22"/>
      <c r="L7" s="22"/>
      <c r="M7" s="22"/>
    </row>
    <row r="8" spans="1:21">
      <c r="A8" s="13"/>
      <c r="B8" s="18"/>
      <c r="C8" s="18"/>
      <c r="D8" s="18"/>
      <c r="E8" s="18"/>
      <c r="F8" s="18"/>
      <c r="G8" s="18"/>
      <c r="H8" s="18"/>
      <c r="I8" s="18"/>
      <c r="J8" s="18"/>
      <c r="K8" s="18"/>
      <c r="L8" s="18"/>
      <c r="M8" s="18"/>
    </row>
    <row r="9" spans="1:21" ht="15.75" thickBot="1">
      <c r="A9" s="13"/>
      <c r="B9" s="12"/>
      <c r="C9" s="57" t="s">
        <v>311</v>
      </c>
      <c r="D9" s="57"/>
      <c r="E9" s="57"/>
      <c r="F9" s="57"/>
      <c r="G9" s="57"/>
      <c r="H9" s="12"/>
      <c r="I9" s="57" t="s">
        <v>312</v>
      </c>
      <c r="J9" s="57"/>
      <c r="K9" s="57"/>
      <c r="L9" s="57"/>
      <c r="M9" s="57"/>
    </row>
    <row r="10" spans="1:21" ht="15.75" thickBot="1">
      <c r="A10" s="13"/>
      <c r="B10" s="19"/>
      <c r="C10" s="86">
        <v>41639</v>
      </c>
      <c r="D10" s="86"/>
      <c r="E10" s="86"/>
      <c r="F10" s="86"/>
      <c r="G10" s="86"/>
      <c r="H10" s="12"/>
      <c r="I10" s="86">
        <v>41274</v>
      </c>
      <c r="J10" s="86"/>
      <c r="K10" s="86"/>
      <c r="L10" s="86"/>
      <c r="M10" s="86"/>
    </row>
    <row r="11" spans="1:21" ht="15.75" thickBot="1">
      <c r="A11" s="13"/>
      <c r="B11" s="19" t="s">
        <v>315</v>
      </c>
      <c r="C11" s="78" t="s">
        <v>434</v>
      </c>
      <c r="D11" s="78"/>
      <c r="E11" s="12"/>
      <c r="F11" s="78" t="s">
        <v>435</v>
      </c>
      <c r="G11" s="78"/>
      <c r="H11" s="12"/>
      <c r="I11" s="78" t="s">
        <v>434</v>
      </c>
      <c r="J11" s="78"/>
      <c r="K11" s="12"/>
      <c r="L11" s="78" t="s">
        <v>435</v>
      </c>
      <c r="M11" s="78"/>
    </row>
    <row r="12" spans="1:21">
      <c r="A12" s="13"/>
      <c r="B12" s="37" t="s">
        <v>397</v>
      </c>
      <c r="C12" s="66">
        <v>525</v>
      </c>
      <c r="D12" s="35"/>
      <c r="E12" s="37"/>
      <c r="F12" s="66">
        <v>539.4</v>
      </c>
      <c r="G12" s="35"/>
      <c r="H12" s="37"/>
      <c r="I12" s="66">
        <v>525</v>
      </c>
      <c r="J12" s="35"/>
      <c r="K12" s="37"/>
      <c r="L12" s="66">
        <v>547.29999999999995</v>
      </c>
      <c r="M12" s="35"/>
    </row>
    <row r="13" spans="1:21">
      <c r="A13" s="13"/>
      <c r="B13" s="37"/>
      <c r="C13" s="85"/>
      <c r="D13" s="36"/>
      <c r="E13" s="37"/>
      <c r="F13" s="65"/>
      <c r="G13" s="37"/>
      <c r="H13" s="37"/>
      <c r="I13" s="85"/>
      <c r="J13" s="36"/>
      <c r="K13" s="37"/>
      <c r="L13" s="65"/>
      <c r="M13" s="37"/>
    </row>
    <row r="14" spans="1:21">
      <c r="A14" s="13"/>
      <c r="B14" s="69" t="s">
        <v>43</v>
      </c>
      <c r="C14" s="70">
        <v>56.3</v>
      </c>
      <c r="D14" s="28"/>
      <c r="E14" s="28"/>
      <c r="F14" s="70">
        <v>63.8</v>
      </c>
      <c r="G14" s="28"/>
      <c r="H14" s="28"/>
      <c r="I14" s="70">
        <v>60.8</v>
      </c>
      <c r="J14" s="28"/>
      <c r="K14" s="28"/>
      <c r="L14" s="70">
        <v>69.5</v>
      </c>
      <c r="M14" s="28"/>
    </row>
    <row r="15" spans="1:21">
      <c r="A15" s="13"/>
      <c r="B15" s="69"/>
      <c r="C15" s="70"/>
      <c r="D15" s="28"/>
      <c r="E15" s="28"/>
      <c r="F15" s="70"/>
      <c r="G15" s="28"/>
      <c r="H15" s="28"/>
      <c r="I15" s="70"/>
      <c r="J15" s="28"/>
      <c r="K15" s="28"/>
      <c r="L15" s="70"/>
      <c r="M15" s="28"/>
    </row>
    <row r="16" spans="1:21" ht="15" customHeight="1">
      <c r="A16" s="13" t="s">
        <v>961</v>
      </c>
      <c r="B16" s="48" t="s">
        <v>6</v>
      </c>
      <c r="C16" s="48"/>
      <c r="D16" s="48"/>
      <c r="E16" s="48"/>
      <c r="F16" s="48"/>
      <c r="G16" s="48"/>
      <c r="H16" s="48"/>
      <c r="I16" s="48"/>
      <c r="J16" s="48"/>
      <c r="K16" s="48"/>
      <c r="L16" s="48"/>
      <c r="M16" s="48"/>
      <c r="N16" s="48"/>
      <c r="O16" s="48"/>
      <c r="P16" s="48"/>
      <c r="Q16" s="48"/>
      <c r="R16" s="48"/>
      <c r="S16" s="48"/>
      <c r="T16" s="48"/>
      <c r="U16" s="48"/>
    </row>
    <row r="17" spans="1:21">
      <c r="A17" s="13"/>
      <c r="B17" s="28" t="s">
        <v>439</v>
      </c>
      <c r="C17" s="28"/>
      <c r="D17" s="28"/>
      <c r="E17" s="28"/>
      <c r="F17" s="28"/>
      <c r="G17" s="28"/>
      <c r="H17" s="28"/>
      <c r="I17" s="28"/>
      <c r="J17" s="28"/>
      <c r="K17" s="28"/>
      <c r="L17" s="28"/>
      <c r="M17" s="28"/>
      <c r="N17" s="28"/>
      <c r="O17" s="28"/>
      <c r="P17" s="28"/>
      <c r="Q17" s="28"/>
      <c r="R17" s="28"/>
      <c r="S17" s="28"/>
      <c r="T17" s="28"/>
      <c r="U17" s="28"/>
    </row>
    <row r="18" spans="1:21">
      <c r="A18" s="13"/>
      <c r="B18" s="50"/>
      <c r="C18" s="50"/>
      <c r="D18" s="50"/>
      <c r="E18" s="50"/>
      <c r="F18" s="50"/>
      <c r="G18" s="50"/>
      <c r="H18" s="50"/>
      <c r="I18" s="50"/>
      <c r="J18" s="50"/>
      <c r="K18" s="50"/>
      <c r="L18" s="50"/>
      <c r="M18" s="50"/>
      <c r="N18" s="50"/>
      <c r="O18" s="50"/>
      <c r="P18" s="50"/>
      <c r="Q18" s="50"/>
      <c r="R18" s="50"/>
      <c r="S18" s="50"/>
      <c r="T18" s="50"/>
      <c r="U18" s="50"/>
    </row>
    <row r="19" spans="1:21">
      <c r="A19" s="13"/>
      <c r="B19" s="22"/>
      <c r="C19" s="22"/>
      <c r="D19" s="22"/>
      <c r="E19" s="22"/>
      <c r="F19" s="22"/>
      <c r="G19" s="22"/>
      <c r="H19" s="22"/>
      <c r="I19" s="22"/>
      <c r="J19" s="22"/>
      <c r="K19" s="22"/>
      <c r="L19" s="22"/>
      <c r="M19" s="22"/>
      <c r="N19" s="22"/>
      <c r="O19" s="22"/>
      <c r="P19" s="22"/>
      <c r="Q19" s="22"/>
      <c r="R19" s="22"/>
      <c r="S19" s="22"/>
      <c r="T19" s="22"/>
      <c r="U19" s="22"/>
    </row>
    <row r="20" spans="1:21">
      <c r="A20" s="13"/>
      <c r="B20" s="18"/>
      <c r="C20" s="18"/>
      <c r="D20" s="18"/>
      <c r="E20" s="18"/>
      <c r="F20" s="18"/>
      <c r="G20" s="18"/>
      <c r="H20" s="18"/>
      <c r="I20" s="18"/>
      <c r="J20" s="18"/>
      <c r="K20" s="18"/>
      <c r="L20" s="18"/>
      <c r="M20" s="18"/>
      <c r="N20" s="18"/>
      <c r="O20" s="18"/>
      <c r="P20" s="18"/>
      <c r="Q20" s="18"/>
      <c r="R20" s="18"/>
      <c r="S20" s="18"/>
      <c r="T20" s="18"/>
      <c r="U20" s="18"/>
    </row>
    <row r="21" spans="1:21">
      <c r="A21" s="13"/>
      <c r="B21" s="25" t="s">
        <v>394</v>
      </c>
      <c r="C21" s="61" t="s">
        <v>440</v>
      </c>
      <c r="D21" s="61"/>
      <c r="E21" s="61"/>
      <c r="F21" s="28"/>
      <c r="G21" s="61" t="s">
        <v>441</v>
      </c>
      <c r="H21" s="61"/>
      <c r="I21" s="61"/>
      <c r="J21" s="28"/>
      <c r="K21" s="61" t="s">
        <v>446</v>
      </c>
      <c r="L21" s="61"/>
      <c r="M21" s="61"/>
      <c r="N21" s="28"/>
      <c r="O21" s="61" t="s">
        <v>446</v>
      </c>
      <c r="P21" s="61"/>
      <c r="Q21" s="61"/>
      <c r="R21" s="28"/>
      <c r="S21" s="61" t="s">
        <v>452</v>
      </c>
      <c r="T21" s="61"/>
      <c r="U21" s="61"/>
    </row>
    <row r="22" spans="1:21">
      <c r="A22" s="13"/>
      <c r="B22" s="25"/>
      <c r="C22" s="61">
        <v>2013</v>
      </c>
      <c r="D22" s="61"/>
      <c r="E22" s="61"/>
      <c r="F22" s="28"/>
      <c r="G22" s="61" t="s">
        <v>442</v>
      </c>
      <c r="H22" s="61"/>
      <c r="I22" s="61"/>
      <c r="J22" s="28"/>
      <c r="K22" s="61" t="s">
        <v>137</v>
      </c>
      <c r="L22" s="61"/>
      <c r="M22" s="61"/>
      <c r="N22" s="28"/>
      <c r="O22" s="61" t="s">
        <v>450</v>
      </c>
      <c r="P22" s="61"/>
      <c r="Q22" s="61"/>
      <c r="R22" s="28"/>
      <c r="S22" s="61" t="s">
        <v>453</v>
      </c>
      <c r="T22" s="61"/>
      <c r="U22" s="61"/>
    </row>
    <row r="23" spans="1:21">
      <c r="A23" s="13"/>
      <c r="B23" s="25"/>
      <c r="C23" s="48"/>
      <c r="D23" s="48"/>
      <c r="E23" s="48"/>
      <c r="F23" s="28"/>
      <c r="G23" s="61" t="s">
        <v>443</v>
      </c>
      <c r="H23" s="61"/>
      <c r="I23" s="61"/>
      <c r="J23" s="28"/>
      <c r="K23" s="61" t="s">
        <v>447</v>
      </c>
      <c r="L23" s="61"/>
      <c r="M23" s="61"/>
      <c r="N23" s="28"/>
      <c r="O23" s="61" t="s">
        <v>448</v>
      </c>
      <c r="P23" s="61"/>
      <c r="Q23" s="61"/>
      <c r="R23" s="28"/>
      <c r="S23" s="48"/>
      <c r="T23" s="48"/>
      <c r="U23" s="48"/>
    </row>
    <row r="24" spans="1:21">
      <c r="A24" s="13"/>
      <c r="B24" s="25"/>
      <c r="C24" s="48"/>
      <c r="D24" s="48"/>
      <c r="E24" s="48"/>
      <c r="F24" s="28"/>
      <c r="G24" s="61" t="s">
        <v>444</v>
      </c>
      <c r="H24" s="61"/>
      <c r="I24" s="61"/>
      <c r="J24" s="28"/>
      <c r="K24" s="61" t="s">
        <v>448</v>
      </c>
      <c r="L24" s="61"/>
      <c r="M24" s="61"/>
      <c r="N24" s="28"/>
      <c r="O24" s="61" t="s">
        <v>451</v>
      </c>
      <c r="P24" s="61"/>
      <c r="Q24" s="61"/>
      <c r="R24" s="28"/>
      <c r="S24" s="48"/>
      <c r="T24" s="48"/>
      <c r="U24" s="48"/>
    </row>
    <row r="25" spans="1:21" ht="15.75" thickBot="1">
      <c r="A25" s="13"/>
      <c r="B25" s="25"/>
      <c r="C25" s="63"/>
      <c r="D25" s="63"/>
      <c r="E25" s="63"/>
      <c r="F25" s="28"/>
      <c r="G25" s="57" t="s">
        <v>445</v>
      </c>
      <c r="H25" s="57"/>
      <c r="I25" s="57"/>
      <c r="J25" s="28"/>
      <c r="K25" s="57" t="s">
        <v>449</v>
      </c>
      <c r="L25" s="57"/>
      <c r="M25" s="57"/>
      <c r="N25" s="28"/>
      <c r="O25" s="63"/>
      <c r="P25" s="63"/>
      <c r="Q25" s="63"/>
      <c r="R25" s="28"/>
      <c r="S25" s="63"/>
      <c r="T25" s="63"/>
      <c r="U25" s="63"/>
    </row>
    <row r="26" spans="1:21">
      <c r="A26" s="13"/>
      <c r="B26" s="89" t="s">
        <v>454</v>
      </c>
      <c r="C26" s="90" t="s">
        <v>319</v>
      </c>
      <c r="D26" s="92">
        <v>0.3</v>
      </c>
      <c r="E26" s="35"/>
      <c r="F26" s="37"/>
      <c r="G26" s="90" t="s">
        <v>319</v>
      </c>
      <c r="H26" s="92" t="s">
        <v>321</v>
      </c>
      <c r="I26" s="35"/>
      <c r="J26" s="37"/>
      <c r="K26" s="90" t="s">
        <v>319</v>
      </c>
      <c r="L26" s="92">
        <v>0.3</v>
      </c>
      <c r="M26" s="35"/>
      <c r="N26" s="37"/>
      <c r="O26" s="90" t="s">
        <v>319</v>
      </c>
      <c r="P26" s="92" t="s">
        <v>321</v>
      </c>
      <c r="Q26" s="35"/>
      <c r="R26" s="37"/>
      <c r="S26" s="90" t="s">
        <v>319</v>
      </c>
      <c r="T26" s="92" t="s">
        <v>455</v>
      </c>
      <c r="U26" s="90" t="s">
        <v>369</v>
      </c>
    </row>
    <row r="27" spans="1:21" ht="15.75" thickBot="1">
      <c r="A27" s="13"/>
      <c r="B27" s="89"/>
      <c r="C27" s="89"/>
      <c r="D27" s="91"/>
      <c r="E27" s="37"/>
      <c r="F27" s="37"/>
      <c r="G27" s="89"/>
      <c r="H27" s="91"/>
      <c r="I27" s="37"/>
      <c r="J27" s="37"/>
      <c r="K27" s="89"/>
      <c r="L27" s="91"/>
      <c r="M27" s="37"/>
      <c r="N27" s="37"/>
      <c r="O27" s="89"/>
      <c r="P27" s="91"/>
      <c r="Q27" s="37"/>
      <c r="R27" s="37"/>
      <c r="S27" s="93"/>
      <c r="T27" s="94"/>
      <c r="U27" s="93"/>
    </row>
    <row r="28" spans="1:21" ht="15.75" thickBot="1">
      <c r="A28" s="13"/>
      <c r="B28" s="55" t="s">
        <v>456</v>
      </c>
      <c r="C28" s="28"/>
      <c r="D28" s="28"/>
      <c r="E28" s="28"/>
      <c r="F28" s="12"/>
      <c r="G28" s="28"/>
      <c r="H28" s="28"/>
      <c r="I28" s="28"/>
      <c r="J28" s="12"/>
      <c r="K28" s="28"/>
      <c r="L28" s="28"/>
      <c r="M28" s="28"/>
      <c r="N28" s="12"/>
      <c r="O28" s="28"/>
      <c r="P28" s="28"/>
      <c r="Q28" s="28"/>
      <c r="R28" s="12"/>
      <c r="S28" s="87" t="s">
        <v>319</v>
      </c>
      <c r="T28" s="88" t="s">
        <v>455</v>
      </c>
      <c r="U28" s="87" t="s">
        <v>369</v>
      </c>
    </row>
    <row r="29" spans="1:21" ht="16.5" thickTop="1" thickBot="1">
      <c r="A29" s="13"/>
      <c r="B29" s="12"/>
      <c r="C29" s="80"/>
      <c r="D29" s="80"/>
      <c r="E29" s="80"/>
      <c r="F29" s="12"/>
      <c r="G29" s="80"/>
      <c r="H29" s="80"/>
      <c r="I29" s="80"/>
      <c r="J29" s="12"/>
      <c r="K29" s="80"/>
      <c r="L29" s="80"/>
      <c r="M29" s="80"/>
      <c r="N29" s="12"/>
      <c r="O29" s="80"/>
      <c r="P29" s="80"/>
      <c r="Q29" s="80"/>
      <c r="R29" s="12"/>
      <c r="S29" s="95"/>
      <c r="T29" s="95"/>
      <c r="U29" s="95"/>
    </row>
    <row r="30" spans="1:21">
      <c r="A30" s="13"/>
      <c r="B30" s="28"/>
      <c r="C30" s="62" t="s">
        <v>440</v>
      </c>
      <c r="D30" s="62"/>
      <c r="E30" s="62"/>
      <c r="F30" s="28"/>
      <c r="G30" s="62" t="s">
        <v>441</v>
      </c>
      <c r="H30" s="62"/>
      <c r="I30" s="62"/>
      <c r="J30" s="28"/>
      <c r="K30" s="62" t="s">
        <v>446</v>
      </c>
      <c r="L30" s="62"/>
      <c r="M30" s="62"/>
      <c r="N30" s="28"/>
      <c r="O30" s="62" t="s">
        <v>446</v>
      </c>
      <c r="P30" s="62"/>
      <c r="Q30" s="62"/>
      <c r="R30" s="28"/>
      <c r="S30" s="62" t="s">
        <v>457</v>
      </c>
      <c r="T30" s="62"/>
      <c r="U30" s="62"/>
    </row>
    <row r="31" spans="1:21">
      <c r="A31" s="13"/>
      <c r="B31" s="28"/>
      <c r="C31" s="61">
        <v>2012</v>
      </c>
      <c r="D31" s="61"/>
      <c r="E31" s="61"/>
      <c r="F31" s="28"/>
      <c r="G31" s="61" t="s">
        <v>442</v>
      </c>
      <c r="H31" s="61"/>
      <c r="I31" s="61"/>
      <c r="J31" s="28"/>
      <c r="K31" s="61" t="s">
        <v>137</v>
      </c>
      <c r="L31" s="61"/>
      <c r="M31" s="61"/>
      <c r="N31" s="28"/>
      <c r="O31" s="61" t="s">
        <v>450</v>
      </c>
      <c r="P31" s="61"/>
      <c r="Q31" s="61"/>
      <c r="R31" s="28"/>
      <c r="S31" s="61" t="s">
        <v>453</v>
      </c>
      <c r="T31" s="61"/>
      <c r="U31" s="61"/>
    </row>
    <row r="32" spans="1:21">
      <c r="A32" s="13"/>
      <c r="B32" s="28"/>
      <c r="C32" s="48"/>
      <c r="D32" s="48"/>
      <c r="E32" s="48"/>
      <c r="F32" s="28"/>
      <c r="G32" s="61" t="s">
        <v>443</v>
      </c>
      <c r="H32" s="61"/>
      <c r="I32" s="61"/>
      <c r="J32" s="28"/>
      <c r="K32" s="61" t="s">
        <v>447</v>
      </c>
      <c r="L32" s="61"/>
      <c r="M32" s="61"/>
      <c r="N32" s="28"/>
      <c r="O32" s="61" t="s">
        <v>448</v>
      </c>
      <c r="P32" s="61"/>
      <c r="Q32" s="61"/>
      <c r="R32" s="28"/>
      <c r="S32" s="48"/>
      <c r="T32" s="48"/>
      <c r="U32" s="48"/>
    </row>
    <row r="33" spans="1:21">
      <c r="A33" s="13"/>
      <c r="B33" s="28"/>
      <c r="C33" s="48"/>
      <c r="D33" s="48"/>
      <c r="E33" s="48"/>
      <c r="F33" s="28"/>
      <c r="G33" s="61" t="s">
        <v>444</v>
      </c>
      <c r="H33" s="61"/>
      <c r="I33" s="61"/>
      <c r="J33" s="28"/>
      <c r="K33" s="61" t="s">
        <v>448</v>
      </c>
      <c r="L33" s="61"/>
      <c r="M33" s="61"/>
      <c r="N33" s="28"/>
      <c r="O33" s="61" t="s">
        <v>451</v>
      </c>
      <c r="P33" s="61"/>
      <c r="Q33" s="61"/>
      <c r="R33" s="28"/>
      <c r="S33" s="48"/>
      <c r="T33" s="48"/>
      <c r="U33" s="48"/>
    </row>
    <row r="34" spans="1:21" ht="15.75" thickBot="1">
      <c r="A34" s="13"/>
      <c r="B34" s="28"/>
      <c r="C34" s="63"/>
      <c r="D34" s="63"/>
      <c r="E34" s="63"/>
      <c r="F34" s="28"/>
      <c r="G34" s="57" t="s">
        <v>445</v>
      </c>
      <c r="H34" s="57"/>
      <c r="I34" s="57"/>
      <c r="J34" s="28"/>
      <c r="K34" s="57" t="s">
        <v>449</v>
      </c>
      <c r="L34" s="57"/>
      <c r="M34" s="57"/>
      <c r="N34" s="28"/>
      <c r="O34" s="63"/>
      <c r="P34" s="63"/>
      <c r="Q34" s="63"/>
      <c r="R34" s="28"/>
      <c r="S34" s="63"/>
      <c r="T34" s="63"/>
      <c r="U34" s="63"/>
    </row>
    <row r="35" spans="1:21">
      <c r="A35" s="13"/>
      <c r="B35" s="69" t="s">
        <v>367</v>
      </c>
      <c r="C35" s="74" t="s">
        <v>319</v>
      </c>
      <c r="D35" s="76">
        <v>2.8</v>
      </c>
      <c r="E35" s="29"/>
      <c r="F35" s="28"/>
      <c r="G35" s="74" t="s">
        <v>319</v>
      </c>
      <c r="H35" s="76" t="s">
        <v>321</v>
      </c>
      <c r="I35" s="29"/>
      <c r="J35" s="28"/>
      <c r="K35" s="74" t="s">
        <v>319</v>
      </c>
      <c r="L35" s="76" t="s">
        <v>321</v>
      </c>
      <c r="M35" s="29"/>
      <c r="N35" s="28"/>
      <c r="O35" s="74" t="s">
        <v>319</v>
      </c>
      <c r="P35" s="76">
        <v>2.8</v>
      </c>
      <c r="Q35" s="29"/>
      <c r="R35" s="28"/>
      <c r="S35" s="74" t="s">
        <v>319</v>
      </c>
      <c r="T35" s="76" t="s">
        <v>458</v>
      </c>
      <c r="U35" s="74" t="s">
        <v>369</v>
      </c>
    </row>
    <row r="36" spans="1:21">
      <c r="A36" s="13"/>
      <c r="B36" s="69"/>
      <c r="C36" s="71"/>
      <c r="D36" s="70"/>
      <c r="E36" s="28"/>
      <c r="F36" s="28"/>
      <c r="G36" s="71"/>
      <c r="H36" s="70"/>
      <c r="I36" s="28"/>
      <c r="J36" s="28"/>
      <c r="K36" s="71"/>
      <c r="L36" s="70"/>
      <c r="M36" s="28"/>
      <c r="N36" s="28"/>
      <c r="O36" s="71"/>
      <c r="P36" s="70"/>
      <c r="Q36" s="28"/>
      <c r="R36" s="28"/>
      <c r="S36" s="71"/>
      <c r="T36" s="70"/>
      <c r="U36" s="71"/>
    </row>
    <row r="37" spans="1:21">
      <c r="A37" s="13"/>
      <c r="B37" s="64" t="s">
        <v>46</v>
      </c>
      <c r="C37" s="65">
        <v>2.4</v>
      </c>
      <c r="D37" s="65"/>
      <c r="E37" s="37"/>
      <c r="F37" s="37"/>
      <c r="G37" s="65" t="s">
        <v>321</v>
      </c>
      <c r="H37" s="65"/>
      <c r="I37" s="37"/>
      <c r="J37" s="37"/>
      <c r="K37" s="65" t="s">
        <v>321</v>
      </c>
      <c r="L37" s="65"/>
      <c r="M37" s="37"/>
      <c r="N37" s="37"/>
      <c r="O37" s="65">
        <v>2.4</v>
      </c>
      <c r="P37" s="65"/>
      <c r="Q37" s="37"/>
      <c r="R37" s="37"/>
      <c r="S37" s="65" t="s">
        <v>459</v>
      </c>
      <c r="T37" s="65"/>
      <c r="U37" s="67" t="s">
        <v>369</v>
      </c>
    </row>
    <row r="38" spans="1:21" ht="15.75" thickBot="1">
      <c r="A38" s="13"/>
      <c r="B38" s="64"/>
      <c r="C38" s="65"/>
      <c r="D38" s="65"/>
      <c r="E38" s="37"/>
      <c r="F38" s="37"/>
      <c r="G38" s="65"/>
      <c r="H38" s="65"/>
      <c r="I38" s="37"/>
      <c r="J38" s="37"/>
      <c r="K38" s="65"/>
      <c r="L38" s="65"/>
      <c r="M38" s="37"/>
      <c r="N38" s="37"/>
      <c r="O38" s="65"/>
      <c r="P38" s="65"/>
      <c r="Q38" s="37"/>
      <c r="R38" s="37"/>
      <c r="S38" s="72"/>
      <c r="T38" s="72"/>
      <c r="U38" s="73"/>
    </row>
    <row r="39" spans="1:21" ht="15.75" thickBot="1">
      <c r="A39" s="13"/>
      <c r="B39" s="55" t="s">
        <v>456</v>
      </c>
      <c r="C39" s="28"/>
      <c r="D39" s="28"/>
      <c r="E39" s="28"/>
      <c r="F39" s="12"/>
      <c r="G39" s="28"/>
      <c r="H39" s="28"/>
      <c r="I39" s="28"/>
      <c r="J39" s="12"/>
      <c r="K39" s="28"/>
      <c r="L39" s="28"/>
      <c r="M39" s="28"/>
      <c r="N39" s="12"/>
      <c r="O39" s="28"/>
      <c r="P39" s="28"/>
      <c r="Q39" s="28"/>
      <c r="R39" s="12"/>
      <c r="S39" s="87" t="s">
        <v>319</v>
      </c>
      <c r="T39" s="88" t="s">
        <v>460</v>
      </c>
      <c r="U39" s="87" t="s">
        <v>369</v>
      </c>
    </row>
  </sheetData>
  <mergeCells count="174">
    <mergeCell ref="B4:U4"/>
    <mergeCell ref="B5:U5"/>
    <mergeCell ref="B6:U6"/>
    <mergeCell ref="A16:A39"/>
    <mergeCell ref="B16:U16"/>
    <mergeCell ref="B17:U17"/>
    <mergeCell ref="B18:U18"/>
    <mergeCell ref="U37:U38"/>
    <mergeCell ref="C39:E39"/>
    <mergeCell ref="G39:I39"/>
    <mergeCell ref="K39:M39"/>
    <mergeCell ref="O39:Q39"/>
    <mergeCell ref="A1:A2"/>
    <mergeCell ref="B1:U1"/>
    <mergeCell ref="B2:U2"/>
    <mergeCell ref="B3:U3"/>
    <mergeCell ref="A4:A15"/>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0:R34"/>
    <mergeCell ref="S30:U30"/>
    <mergeCell ref="S31:U31"/>
    <mergeCell ref="S32:U32"/>
    <mergeCell ref="S33:U33"/>
    <mergeCell ref="S34:U34"/>
    <mergeCell ref="N30:N34"/>
    <mergeCell ref="O30:Q30"/>
    <mergeCell ref="O31:Q31"/>
    <mergeCell ref="O32:Q32"/>
    <mergeCell ref="O33:Q33"/>
    <mergeCell ref="O34:Q34"/>
    <mergeCell ref="J30:J34"/>
    <mergeCell ref="K30:M30"/>
    <mergeCell ref="K31:M31"/>
    <mergeCell ref="K32:M32"/>
    <mergeCell ref="K33:M33"/>
    <mergeCell ref="K34:M34"/>
    <mergeCell ref="C34:E34"/>
    <mergeCell ref="F30:F34"/>
    <mergeCell ref="G30:I30"/>
    <mergeCell ref="G31:I31"/>
    <mergeCell ref="G32:I32"/>
    <mergeCell ref="G33:I33"/>
    <mergeCell ref="G34:I34"/>
    <mergeCell ref="C29:E29"/>
    <mergeCell ref="G29:I29"/>
    <mergeCell ref="K29:M29"/>
    <mergeCell ref="O29:Q29"/>
    <mergeCell ref="S29:U29"/>
    <mergeCell ref="B30:B34"/>
    <mergeCell ref="C30:E30"/>
    <mergeCell ref="C31:E31"/>
    <mergeCell ref="C32:E32"/>
    <mergeCell ref="C33:E33"/>
    <mergeCell ref="T26:T27"/>
    <mergeCell ref="U26:U27"/>
    <mergeCell ref="C28:E28"/>
    <mergeCell ref="G28:I28"/>
    <mergeCell ref="K28:M28"/>
    <mergeCell ref="O28:Q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R25"/>
    <mergeCell ref="S21:U21"/>
    <mergeCell ref="S22:U22"/>
    <mergeCell ref="S23:U23"/>
    <mergeCell ref="S24:U24"/>
    <mergeCell ref="S25:U25"/>
    <mergeCell ref="N21:N25"/>
    <mergeCell ref="O21:Q21"/>
    <mergeCell ref="O22:Q22"/>
    <mergeCell ref="O23:Q23"/>
    <mergeCell ref="O24:Q24"/>
    <mergeCell ref="O25:Q25"/>
    <mergeCell ref="G23:I23"/>
    <mergeCell ref="G24:I24"/>
    <mergeCell ref="G25:I25"/>
    <mergeCell ref="J21:J25"/>
    <mergeCell ref="K21:M21"/>
    <mergeCell ref="K22:M22"/>
    <mergeCell ref="K23:M23"/>
    <mergeCell ref="K24:M24"/>
    <mergeCell ref="K25:M25"/>
    <mergeCell ref="B19:U19"/>
    <mergeCell ref="B21:B25"/>
    <mergeCell ref="C21:E21"/>
    <mergeCell ref="C22:E22"/>
    <mergeCell ref="C23:E23"/>
    <mergeCell ref="C24:E24"/>
    <mergeCell ref="C25:E25"/>
    <mergeCell ref="F21:F25"/>
    <mergeCell ref="G21:I21"/>
    <mergeCell ref="G22:I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6.42578125" customWidth="1"/>
    <col min="4" max="5" width="11.85546875" customWidth="1"/>
    <col min="6" max="6" width="12.28515625" customWidth="1"/>
    <col min="7" max="7" width="6.5703125" customWidth="1"/>
  </cols>
  <sheetData>
    <row r="1" spans="1:7" ht="15" customHeight="1">
      <c r="A1" s="8" t="s">
        <v>962</v>
      </c>
      <c r="B1" s="8" t="s">
        <v>1</v>
      </c>
      <c r="C1" s="8"/>
      <c r="D1" s="8"/>
      <c r="E1" s="8"/>
      <c r="F1" s="8"/>
      <c r="G1" s="8"/>
    </row>
    <row r="2" spans="1:7" ht="15" customHeight="1">
      <c r="A2" s="8"/>
      <c r="B2" s="8" t="s">
        <v>2</v>
      </c>
      <c r="C2" s="8"/>
      <c r="D2" s="8"/>
      <c r="E2" s="8"/>
      <c r="F2" s="8"/>
      <c r="G2" s="8"/>
    </row>
    <row r="3" spans="1:7" ht="15" customHeight="1">
      <c r="A3" s="3" t="s">
        <v>465</v>
      </c>
      <c r="B3" s="48" t="s">
        <v>6</v>
      </c>
      <c r="C3" s="48"/>
      <c r="D3" s="48"/>
      <c r="E3" s="48"/>
      <c r="F3" s="48"/>
      <c r="G3" s="48"/>
    </row>
    <row r="4" spans="1:7" ht="15" customHeight="1">
      <c r="A4" s="13" t="s">
        <v>963</v>
      </c>
      <c r="B4" s="48" t="s">
        <v>6</v>
      </c>
      <c r="C4" s="48"/>
      <c r="D4" s="48"/>
      <c r="E4" s="48"/>
      <c r="F4" s="48"/>
      <c r="G4" s="48"/>
    </row>
    <row r="5" spans="1:7">
      <c r="A5" s="13"/>
      <c r="B5" s="28" t="s">
        <v>468</v>
      </c>
      <c r="C5" s="28"/>
      <c r="D5" s="28"/>
      <c r="E5" s="28"/>
      <c r="F5" s="28"/>
      <c r="G5" s="28"/>
    </row>
    <row r="6" spans="1:7">
      <c r="A6" s="13"/>
      <c r="B6" s="22"/>
      <c r="C6" s="22"/>
      <c r="D6" s="22"/>
      <c r="E6" s="22"/>
      <c r="F6" s="22"/>
      <c r="G6" s="22"/>
    </row>
    <row r="7" spans="1:7">
      <c r="A7" s="13"/>
      <c r="B7" s="18"/>
      <c r="C7" s="18"/>
      <c r="D7" s="18"/>
      <c r="E7" s="18"/>
      <c r="F7" s="18"/>
      <c r="G7" s="18"/>
    </row>
    <row r="8" spans="1:7" ht="15.75" thickBot="1">
      <c r="A8" s="13"/>
      <c r="B8" s="12"/>
      <c r="C8" s="98">
        <v>41639</v>
      </c>
      <c r="D8" s="98"/>
      <c r="E8" s="98"/>
      <c r="F8" s="98"/>
      <c r="G8" s="98"/>
    </row>
    <row r="9" spans="1:7" ht="15.75" thickBot="1">
      <c r="A9" s="13"/>
      <c r="B9" s="12"/>
      <c r="C9" s="100" t="s">
        <v>469</v>
      </c>
      <c r="D9" s="100"/>
      <c r="E9" s="12"/>
      <c r="F9" s="100" t="s">
        <v>470</v>
      </c>
      <c r="G9" s="100"/>
    </row>
    <row r="10" spans="1:7">
      <c r="A10" s="13"/>
      <c r="B10" s="67" t="s">
        <v>471</v>
      </c>
      <c r="C10" s="66">
        <v>22</v>
      </c>
      <c r="D10" s="35"/>
      <c r="E10" s="37"/>
      <c r="F10" s="66">
        <v>34.1</v>
      </c>
      <c r="G10" s="68" t="s">
        <v>472</v>
      </c>
    </row>
    <row r="11" spans="1:7">
      <c r="A11" s="13"/>
      <c r="B11" s="67"/>
      <c r="C11" s="65"/>
      <c r="D11" s="37"/>
      <c r="E11" s="37"/>
      <c r="F11" s="65"/>
      <c r="G11" s="67"/>
    </row>
    <row r="12" spans="1:7">
      <c r="A12" s="13"/>
      <c r="B12" s="14" t="s">
        <v>473</v>
      </c>
      <c r="C12" s="28"/>
      <c r="D12" s="28"/>
      <c r="E12" s="12"/>
      <c r="F12" s="28"/>
      <c r="G12" s="28"/>
    </row>
    <row r="13" spans="1:7">
      <c r="A13" s="13"/>
      <c r="B13" s="101" t="s">
        <v>474</v>
      </c>
      <c r="C13" s="65">
        <v>18.100000000000001</v>
      </c>
      <c r="D13" s="37"/>
      <c r="E13" s="37"/>
      <c r="F13" s="65">
        <v>28</v>
      </c>
      <c r="G13" s="67" t="s">
        <v>472</v>
      </c>
    </row>
    <row r="14" spans="1:7">
      <c r="A14" s="13"/>
      <c r="B14" s="101"/>
      <c r="C14" s="65"/>
      <c r="D14" s="37"/>
      <c r="E14" s="37"/>
      <c r="F14" s="65"/>
      <c r="G14" s="67"/>
    </row>
    <row r="15" spans="1:7">
      <c r="A15" s="13"/>
      <c r="B15" s="102" t="s">
        <v>475</v>
      </c>
      <c r="C15" s="70">
        <v>24.5</v>
      </c>
      <c r="D15" s="28"/>
      <c r="E15" s="28"/>
      <c r="F15" s="70">
        <v>37.9</v>
      </c>
      <c r="G15" s="71" t="s">
        <v>472</v>
      </c>
    </row>
    <row r="16" spans="1:7" ht="15.75" thickBot="1">
      <c r="A16" s="13"/>
      <c r="B16" s="102"/>
      <c r="C16" s="79"/>
      <c r="D16" s="80"/>
      <c r="E16" s="28"/>
      <c r="F16" s="79"/>
      <c r="G16" s="103"/>
    </row>
    <row r="17" spans="1:7">
      <c r="A17" s="13"/>
      <c r="B17" s="67" t="s">
        <v>181</v>
      </c>
      <c r="C17" s="66">
        <v>64.599999999999994</v>
      </c>
      <c r="D17" s="35"/>
      <c r="E17" s="37"/>
      <c r="F17" s="66">
        <v>100</v>
      </c>
      <c r="G17" s="68" t="s">
        <v>472</v>
      </c>
    </row>
    <row r="18" spans="1:7" ht="15.75" thickBot="1">
      <c r="A18" s="13"/>
      <c r="B18" s="67"/>
      <c r="C18" s="82"/>
      <c r="D18" s="83"/>
      <c r="E18" s="37"/>
      <c r="F18" s="82"/>
      <c r="G18" s="81"/>
    </row>
    <row r="19" spans="1:7" ht="24" thickTop="1">
      <c r="A19" s="13"/>
      <c r="B19" s="19" t="s">
        <v>476</v>
      </c>
      <c r="C19" s="104"/>
      <c r="D19" s="104"/>
      <c r="E19" s="12"/>
      <c r="F19" s="104"/>
      <c r="G19" s="104"/>
    </row>
  </sheetData>
  <mergeCells count="39">
    <mergeCell ref="C19:D19"/>
    <mergeCell ref="F19:G19"/>
    <mergeCell ref="A1:A2"/>
    <mergeCell ref="B1:G1"/>
    <mergeCell ref="B2:G2"/>
    <mergeCell ref="B3:G3"/>
    <mergeCell ref="A4:A19"/>
    <mergeCell ref="B4:G4"/>
    <mergeCell ref="B5:G5"/>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140625" customWidth="1"/>
    <col min="3" max="3" width="11.5703125" customWidth="1"/>
    <col min="4" max="4" width="17.28515625" customWidth="1"/>
    <col min="5" max="5" width="11.5703125" customWidth="1"/>
    <col min="6" max="6" width="36.5703125" bestFit="1" customWidth="1"/>
  </cols>
  <sheetData>
    <row r="1" spans="1:6" ht="15" customHeight="1">
      <c r="A1" s="8" t="s">
        <v>964</v>
      </c>
      <c r="B1" s="8" t="s">
        <v>1</v>
      </c>
      <c r="C1" s="8"/>
      <c r="D1" s="8"/>
      <c r="E1" s="8"/>
      <c r="F1" s="8"/>
    </row>
    <row r="2" spans="1:6" ht="15" customHeight="1">
      <c r="A2" s="8"/>
      <c r="B2" s="8" t="s">
        <v>2</v>
      </c>
      <c r="C2" s="8"/>
      <c r="D2" s="8"/>
      <c r="E2" s="8"/>
      <c r="F2" s="8"/>
    </row>
    <row r="3" spans="1:6" ht="15" customHeight="1">
      <c r="A3" s="3" t="s">
        <v>965</v>
      </c>
      <c r="B3" s="48" t="s">
        <v>6</v>
      </c>
      <c r="C3" s="48"/>
      <c r="D3" s="48"/>
      <c r="E3" s="48"/>
      <c r="F3" s="48"/>
    </row>
    <row r="4" spans="1:6" ht="15" customHeight="1">
      <c r="A4" s="13" t="s">
        <v>966</v>
      </c>
      <c r="B4" s="48" t="s">
        <v>6</v>
      </c>
      <c r="C4" s="48"/>
      <c r="D4" s="48"/>
      <c r="E4" s="48"/>
      <c r="F4" s="48"/>
    </row>
    <row r="5" spans="1:6" ht="25.5" customHeight="1">
      <c r="A5" s="13"/>
      <c r="B5" s="71" t="s">
        <v>486</v>
      </c>
      <c r="C5" s="71"/>
      <c r="D5" s="71"/>
      <c r="E5" s="71"/>
      <c r="F5" s="71"/>
    </row>
    <row r="6" spans="1:6">
      <c r="A6" s="13"/>
      <c r="B6" s="22"/>
      <c r="C6" s="22"/>
      <c r="D6" s="22"/>
      <c r="E6" s="22"/>
      <c r="F6" s="22"/>
    </row>
    <row r="7" spans="1:6">
      <c r="A7" s="13"/>
      <c r="B7" s="18"/>
      <c r="C7" s="18"/>
      <c r="D7" s="18"/>
      <c r="E7" s="18"/>
      <c r="F7" s="18"/>
    </row>
    <row r="8" spans="1:6" ht="27" thickBot="1">
      <c r="A8" s="13"/>
      <c r="B8" s="106" t="s">
        <v>487</v>
      </c>
      <c r="C8" s="12"/>
      <c r="D8" s="97" t="s">
        <v>488</v>
      </c>
      <c r="E8" s="12"/>
      <c r="F8" s="97" t="s">
        <v>489</v>
      </c>
    </row>
    <row r="9" spans="1:6">
      <c r="A9" s="13"/>
      <c r="B9" s="107">
        <v>41362</v>
      </c>
      <c r="C9" s="21"/>
      <c r="D9" s="108">
        <v>41379</v>
      </c>
      <c r="E9" s="21"/>
      <c r="F9" s="109">
        <v>0.16</v>
      </c>
    </row>
    <row r="10" spans="1:6">
      <c r="A10" s="13"/>
      <c r="B10" s="110">
        <v>41453</v>
      </c>
      <c r="C10" s="12"/>
      <c r="D10" s="111">
        <v>41470</v>
      </c>
      <c r="E10" s="12"/>
      <c r="F10" s="112">
        <v>0.16</v>
      </c>
    </row>
    <row r="11" spans="1:6">
      <c r="A11" s="13"/>
      <c r="B11" s="107">
        <v>41544</v>
      </c>
      <c r="C11" s="21"/>
      <c r="D11" s="108">
        <v>41562</v>
      </c>
      <c r="E11" s="21"/>
      <c r="F11" s="109">
        <v>0.16</v>
      </c>
    </row>
    <row r="12" spans="1:6">
      <c r="A12" s="13"/>
      <c r="B12" s="110">
        <v>41635</v>
      </c>
      <c r="C12" s="12"/>
      <c r="D12" s="111">
        <v>41649</v>
      </c>
      <c r="E12" s="12"/>
      <c r="F12" s="112">
        <v>0.16</v>
      </c>
    </row>
  </sheetData>
  <mergeCells count="8">
    <mergeCell ref="B6:F6"/>
    <mergeCell ref="A1:A2"/>
    <mergeCell ref="B1:F1"/>
    <mergeCell ref="B2:F2"/>
    <mergeCell ref="B3:F3"/>
    <mergeCell ref="A4:A12"/>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9.42578125" bestFit="1" customWidth="1"/>
    <col min="3" max="5" width="21.85546875" bestFit="1" customWidth="1"/>
    <col min="6" max="9" width="23.140625" bestFit="1" customWidth="1"/>
  </cols>
  <sheetData>
    <row r="1" spans="1:9" ht="15" customHeight="1">
      <c r="A1" s="1" t="s">
        <v>91</v>
      </c>
      <c r="B1" s="1" t="s">
        <v>93</v>
      </c>
      <c r="C1" s="1" t="s">
        <v>94</v>
      </c>
      <c r="D1" s="8" t="s">
        <v>1</v>
      </c>
      <c r="E1" s="8"/>
      <c r="F1" s="1" t="s">
        <v>93</v>
      </c>
      <c r="G1" s="1" t="s">
        <v>94</v>
      </c>
      <c r="H1" s="8" t="s">
        <v>1</v>
      </c>
      <c r="I1" s="8"/>
    </row>
    <row r="2" spans="1:9" ht="30">
      <c r="A2" s="1" t="s">
        <v>92</v>
      </c>
      <c r="B2" s="1" t="s">
        <v>2</v>
      </c>
      <c r="C2" s="1" t="s">
        <v>95</v>
      </c>
      <c r="D2" s="1" t="s">
        <v>38</v>
      </c>
      <c r="E2" s="1" t="s">
        <v>96</v>
      </c>
      <c r="F2" s="1" t="s">
        <v>2</v>
      </c>
      <c r="G2" s="1" t="s">
        <v>95</v>
      </c>
      <c r="H2" s="1" t="s">
        <v>38</v>
      </c>
      <c r="I2" s="1" t="s">
        <v>96</v>
      </c>
    </row>
    <row r="3" spans="1:9">
      <c r="A3" s="1"/>
      <c r="B3" s="1" t="s">
        <v>44</v>
      </c>
      <c r="C3" s="1" t="s">
        <v>76</v>
      </c>
      <c r="D3" s="1" t="s">
        <v>76</v>
      </c>
      <c r="E3" s="1" t="s">
        <v>76</v>
      </c>
      <c r="F3" s="1" t="s">
        <v>33</v>
      </c>
      <c r="G3" s="1" t="s">
        <v>33</v>
      </c>
      <c r="H3" s="1" t="s">
        <v>33</v>
      </c>
      <c r="I3" s="1" t="s">
        <v>33</v>
      </c>
    </row>
    <row r="4" spans="1:9">
      <c r="A4" s="1"/>
      <c r="B4" s="1"/>
      <c r="C4" s="1"/>
      <c r="D4" s="1"/>
      <c r="E4" s="1"/>
      <c r="F4" s="1" t="s">
        <v>44</v>
      </c>
      <c r="G4" s="1" t="s">
        <v>76</v>
      </c>
      <c r="H4" s="1" t="s">
        <v>76</v>
      </c>
      <c r="I4" s="1" t="s">
        <v>76</v>
      </c>
    </row>
    <row r="5" spans="1:9">
      <c r="A5" s="2" t="s">
        <v>97</v>
      </c>
      <c r="B5" s="9">
        <v>248.4</v>
      </c>
      <c r="C5" s="9">
        <v>15.1</v>
      </c>
      <c r="D5" s="9">
        <v>220.8</v>
      </c>
      <c r="E5" s="9">
        <v>181.7</v>
      </c>
      <c r="F5" s="9">
        <v>248.4</v>
      </c>
      <c r="G5" s="9">
        <v>15.1</v>
      </c>
      <c r="H5" s="9">
        <v>220.8</v>
      </c>
      <c r="I5" s="9">
        <v>181.7</v>
      </c>
    </row>
    <row r="6" spans="1:9">
      <c r="A6" s="3" t="s">
        <v>98</v>
      </c>
      <c r="B6" s="4" t="s">
        <v>6</v>
      </c>
      <c r="C6" s="4" t="s">
        <v>6</v>
      </c>
      <c r="D6" s="4" t="s">
        <v>6</v>
      </c>
      <c r="E6" s="4" t="s">
        <v>6</v>
      </c>
      <c r="F6" s="4" t="s">
        <v>6</v>
      </c>
      <c r="G6" s="4" t="s">
        <v>6</v>
      </c>
      <c r="H6" s="4" t="s">
        <v>6</v>
      </c>
      <c r="I6" s="4" t="s">
        <v>6</v>
      </c>
    </row>
    <row r="7" spans="1:9">
      <c r="A7" s="2" t="s">
        <v>99</v>
      </c>
      <c r="B7" s="4">
        <v>88.4</v>
      </c>
      <c r="C7" s="4">
        <v>4.8</v>
      </c>
      <c r="D7" s="4">
        <v>76</v>
      </c>
      <c r="E7" s="4">
        <v>58.2</v>
      </c>
      <c r="F7" s="4">
        <v>88.4</v>
      </c>
      <c r="G7" s="4">
        <v>4.8</v>
      </c>
      <c r="H7" s="4">
        <v>76</v>
      </c>
      <c r="I7" s="4">
        <v>58.2</v>
      </c>
    </row>
    <row r="8" spans="1:9">
      <c r="A8" s="2" t="s">
        <v>100</v>
      </c>
      <c r="B8" s="4">
        <v>9.9</v>
      </c>
      <c r="C8" s="4">
        <v>0.7</v>
      </c>
      <c r="D8" s="4">
        <v>9.6999999999999993</v>
      </c>
      <c r="E8" s="4">
        <v>9.1</v>
      </c>
      <c r="F8" s="4">
        <v>9.9</v>
      </c>
      <c r="G8" s="4">
        <v>0.7</v>
      </c>
      <c r="H8" s="4">
        <v>9.6999999999999993</v>
      </c>
      <c r="I8" s="4">
        <v>9.1</v>
      </c>
    </row>
    <row r="9" spans="1:9">
      <c r="A9" s="2" t="s">
        <v>101</v>
      </c>
      <c r="B9" s="4">
        <v>26.5</v>
      </c>
      <c r="C9" s="4">
        <v>1.5</v>
      </c>
      <c r="D9" s="4">
        <v>20.7</v>
      </c>
      <c r="E9" s="4">
        <v>12.5</v>
      </c>
      <c r="F9" s="4">
        <v>26.5</v>
      </c>
      <c r="G9" s="4">
        <v>1.5</v>
      </c>
      <c r="H9" s="4">
        <v>20.7</v>
      </c>
      <c r="I9" s="4">
        <v>12.5</v>
      </c>
    </row>
    <row r="10" spans="1:9">
      <c r="A10" s="2" t="s">
        <v>102</v>
      </c>
      <c r="B10" s="4">
        <v>89.9</v>
      </c>
      <c r="C10" s="4">
        <v>5.3</v>
      </c>
      <c r="D10" s="4">
        <v>73.400000000000006</v>
      </c>
      <c r="E10" s="4">
        <v>55.5</v>
      </c>
      <c r="F10" s="4">
        <v>89.9</v>
      </c>
      <c r="G10" s="4">
        <v>5.3</v>
      </c>
      <c r="H10" s="4">
        <v>73.400000000000006</v>
      </c>
      <c r="I10" s="4">
        <v>55.5</v>
      </c>
    </row>
    <row r="11" spans="1:9">
      <c r="A11" s="2" t="s">
        <v>103</v>
      </c>
      <c r="B11" s="4">
        <v>0.7</v>
      </c>
      <c r="C11" s="4">
        <v>0</v>
      </c>
      <c r="D11" s="4">
        <v>0</v>
      </c>
      <c r="E11" s="4">
        <v>0</v>
      </c>
      <c r="F11" s="4">
        <v>0.7</v>
      </c>
      <c r="G11" s="4" t="s">
        <v>6</v>
      </c>
      <c r="H11" s="4">
        <v>0</v>
      </c>
      <c r="I11" s="4">
        <v>0</v>
      </c>
    </row>
    <row r="12" spans="1:9">
      <c r="A12" s="2" t="s">
        <v>104</v>
      </c>
      <c r="B12" s="4">
        <v>0</v>
      </c>
      <c r="C12" s="4">
        <v>20</v>
      </c>
      <c r="D12" s="4">
        <v>0</v>
      </c>
      <c r="E12" s="4">
        <v>0</v>
      </c>
      <c r="F12" s="4">
        <v>0</v>
      </c>
      <c r="G12" s="4">
        <v>20</v>
      </c>
      <c r="H12" s="4">
        <v>0</v>
      </c>
      <c r="I12" s="4">
        <v>0</v>
      </c>
    </row>
    <row r="13" spans="1:9">
      <c r="A13" s="2" t="s">
        <v>105</v>
      </c>
      <c r="B13" s="4">
        <v>1.3</v>
      </c>
      <c r="C13" s="4">
        <v>0.1</v>
      </c>
      <c r="D13" s="4">
        <v>5.7</v>
      </c>
      <c r="E13" s="4">
        <v>2.6</v>
      </c>
      <c r="F13" s="4">
        <v>1.3</v>
      </c>
      <c r="G13" s="4">
        <v>0.1</v>
      </c>
      <c r="H13" s="4">
        <v>5.7</v>
      </c>
      <c r="I13" s="4">
        <v>2.6</v>
      </c>
    </row>
    <row r="14" spans="1:9">
      <c r="A14" s="2" t="s">
        <v>106</v>
      </c>
      <c r="B14" s="4">
        <v>0</v>
      </c>
      <c r="C14" s="4">
        <v>0</v>
      </c>
      <c r="D14" s="4">
        <v>2.5</v>
      </c>
      <c r="E14" s="4">
        <v>2.2999999999999998</v>
      </c>
      <c r="F14" s="4">
        <v>0</v>
      </c>
      <c r="G14" s="4">
        <v>0</v>
      </c>
      <c r="H14" s="4">
        <v>2.5</v>
      </c>
      <c r="I14" s="4">
        <v>2.2999999999999998</v>
      </c>
    </row>
    <row r="15" spans="1:9" ht="30">
      <c r="A15" s="2" t="s">
        <v>107</v>
      </c>
      <c r="B15" s="4">
        <v>0</v>
      </c>
      <c r="C15" s="4">
        <v>0</v>
      </c>
      <c r="D15" s="4">
        <v>3.2</v>
      </c>
      <c r="E15" s="4">
        <v>3.5</v>
      </c>
      <c r="F15" s="4">
        <v>0</v>
      </c>
      <c r="G15" s="4">
        <v>0</v>
      </c>
      <c r="H15" s="4">
        <v>3.2</v>
      </c>
      <c r="I15" s="4">
        <v>3.5</v>
      </c>
    </row>
    <row r="16" spans="1:9">
      <c r="A16" s="2" t="s">
        <v>108</v>
      </c>
      <c r="B16" s="4">
        <v>2.8</v>
      </c>
      <c r="C16" s="4">
        <v>0</v>
      </c>
      <c r="D16" s="4">
        <v>13.3</v>
      </c>
      <c r="E16" s="4">
        <v>0</v>
      </c>
      <c r="F16" s="4">
        <v>2.8</v>
      </c>
      <c r="G16" s="4">
        <v>0</v>
      </c>
      <c r="H16" s="4">
        <v>13.3</v>
      </c>
      <c r="I16" s="4">
        <v>0</v>
      </c>
    </row>
    <row r="17" spans="1:9">
      <c r="A17" s="2" t="s">
        <v>109</v>
      </c>
      <c r="B17" s="4">
        <v>219.5</v>
      </c>
      <c r="C17" s="4">
        <v>32.4</v>
      </c>
      <c r="D17" s="4">
        <v>204.5</v>
      </c>
      <c r="E17" s="4">
        <v>143.69999999999999</v>
      </c>
      <c r="F17" s="4">
        <v>219.5</v>
      </c>
      <c r="G17" s="4">
        <v>32.4</v>
      </c>
      <c r="H17" s="4">
        <v>204.5</v>
      </c>
      <c r="I17" s="4">
        <v>143.69999999999999</v>
      </c>
    </row>
    <row r="18" spans="1:9">
      <c r="A18" s="2" t="s">
        <v>110</v>
      </c>
      <c r="B18" s="4">
        <v>28.9</v>
      </c>
      <c r="C18" s="4">
        <v>-17.3</v>
      </c>
      <c r="D18" s="4">
        <v>16.3</v>
      </c>
      <c r="E18" s="4">
        <v>38</v>
      </c>
      <c r="F18" s="4">
        <v>28.9</v>
      </c>
      <c r="G18" s="4">
        <v>-17.3</v>
      </c>
      <c r="H18" s="4">
        <v>16.3</v>
      </c>
      <c r="I18" s="4">
        <v>38</v>
      </c>
    </row>
    <row r="19" spans="1:9">
      <c r="A19" s="2" t="s">
        <v>111</v>
      </c>
      <c r="B19" s="4">
        <v>41.2</v>
      </c>
      <c r="C19" s="4">
        <v>2.5</v>
      </c>
      <c r="D19" s="4">
        <v>41.8</v>
      </c>
      <c r="E19" s="4">
        <v>32.9</v>
      </c>
      <c r="F19" s="4">
        <v>41.2</v>
      </c>
      <c r="G19" s="4">
        <v>2.5</v>
      </c>
      <c r="H19" s="4">
        <v>41.8</v>
      </c>
      <c r="I19" s="4">
        <v>32.9</v>
      </c>
    </row>
    <row r="20" spans="1:9">
      <c r="A20" s="2" t="s">
        <v>112</v>
      </c>
      <c r="B20" s="4">
        <v>-0.1</v>
      </c>
      <c r="C20" s="4">
        <v>0</v>
      </c>
      <c r="D20" s="4">
        <v>0</v>
      </c>
      <c r="E20" s="4">
        <v>0</v>
      </c>
      <c r="F20" s="4">
        <v>-0.1</v>
      </c>
      <c r="G20" s="4">
        <v>0</v>
      </c>
      <c r="H20" s="4">
        <v>0</v>
      </c>
      <c r="I20" s="4">
        <v>0</v>
      </c>
    </row>
    <row r="21" spans="1:9">
      <c r="A21" s="2" t="s">
        <v>113</v>
      </c>
      <c r="B21" s="4">
        <v>1.3</v>
      </c>
      <c r="C21" s="4">
        <v>0</v>
      </c>
      <c r="D21" s="4">
        <v>0</v>
      </c>
      <c r="E21" s="4">
        <v>1.4</v>
      </c>
      <c r="F21" s="4">
        <v>1.3</v>
      </c>
      <c r="G21" s="4">
        <v>0</v>
      </c>
      <c r="H21" s="4">
        <v>0</v>
      </c>
      <c r="I21" s="4">
        <v>1.4</v>
      </c>
    </row>
    <row r="22" spans="1:9">
      <c r="A22" s="2" t="s">
        <v>114</v>
      </c>
      <c r="B22" s="4">
        <v>-13.5</v>
      </c>
      <c r="C22" s="4">
        <v>-19.8</v>
      </c>
      <c r="D22" s="4">
        <v>-25.5</v>
      </c>
      <c r="E22" s="4">
        <v>3.7</v>
      </c>
      <c r="F22" s="4">
        <v>-13.5</v>
      </c>
      <c r="G22" s="4">
        <v>-19.8</v>
      </c>
      <c r="H22" s="4">
        <v>-25.5</v>
      </c>
      <c r="I22" s="4">
        <v>3.7</v>
      </c>
    </row>
    <row r="23" spans="1:9">
      <c r="A23" s="2" t="s">
        <v>115</v>
      </c>
      <c r="B23" s="4">
        <v>-1.9</v>
      </c>
      <c r="C23" s="4">
        <v>-0.4</v>
      </c>
      <c r="D23" s="4">
        <v>5.0999999999999996</v>
      </c>
      <c r="E23" s="4">
        <v>-2.2000000000000002</v>
      </c>
      <c r="F23" s="4">
        <v>-1.9</v>
      </c>
      <c r="G23" s="4">
        <v>-0.4</v>
      </c>
      <c r="H23" s="4">
        <v>5.0999999999999996</v>
      </c>
      <c r="I23" s="4">
        <v>-2.2000000000000002</v>
      </c>
    </row>
    <row r="24" spans="1:9" ht="30">
      <c r="A24" s="2" t="s">
        <v>116</v>
      </c>
      <c r="B24" s="4">
        <v>-15.4</v>
      </c>
      <c r="C24" s="4">
        <v>-20.2</v>
      </c>
      <c r="D24" s="4">
        <v>-20.399999999999999</v>
      </c>
      <c r="E24" s="4">
        <v>1.5</v>
      </c>
      <c r="F24" s="4">
        <v>-15.4</v>
      </c>
      <c r="G24" s="4">
        <v>-20.2</v>
      </c>
      <c r="H24" s="4">
        <v>-20.399999999999999</v>
      </c>
      <c r="I24" s="4">
        <v>1.5</v>
      </c>
    </row>
    <row r="25" spans="1:9" ht="30">
      <c r="A25" s="2" t="s">
        <v>117</v>
      </c>
      <c r="B25" s="4">
        <v>-0.2</v>
      </c>
      <c r="C25" s="4">
        <v>0</v>
      </c>
      <c r="D25" s="4">
        <v>0.1</v>
      </c>
      <c r="E25" s="4">
        <v>0</v>
      </c>
      <c r="F25" s="4">
        <v>-0.2</v>
      </c>
      <c r="G25" s="4">
        <v>0</v>
      </c>
      <c r="H25" s="4">
        <v>0.1</v>
      </c>
      <c r="I25" s="4">
        <v>0</v>
      </c>
    </row>
    <row r="26" spans="1:9">
      <c r="A26" s="2" t="s">
        <v>118</v>
      </c>
      <c r="B26" s="4">
        <v>-15.6</v>
      </c>
      <c r="C26" s="4">
        <v>-20.2</v>
      </c>
      <c r="D26" s="4">
        <v>-20.3</v>
      </c>
      <c r="E26" s="4">
        <v>1.5</v>
      </c>
      <c r="F26" s="4">
        <v>-15.6</v>
      </c>
      <c r="G26" s="4">
        <v>-20.2</v>
      </c>
      <c r="H26" s="4">
        <v>-20.3</v>
      </c>
      <c r="I26" s="4">
        <v>1.5</v>
      </c>
    </row>
    <row r="27" spans="1:9">
      <c r="A27" s="2" t="s">
        <v>119</v>
      </c>
      <c r="B27" s="4">
        <v>10.3</v>
      </c>
      <c r="C27" s="4" t="s">
        <v>6</v>
      </c>
      <c r="D27" s="4" t="s">
        <v>6</v>
      </c>
      <c r="E27" s="4" t="s">
        <v>6</v>
      </c>
      <c r="F27" s="4" t="s">
        <v>6</v>
      </c>
      <c r="G27" s="4" t="s">
        <v>6</v>
      </c>
      <c r="H27" s="4" t="s">
        <v>6</v>
      </c>
      <c r="I27" s="4" t="s">
        <v>6</v>
      </c>
    </row>
    <row r="28" spans="1:9" ht="30">
      <c r="A28" s="2" t="s">
        <v>120</v>
      </c>
      <c r="B28" s="9">
        <v>-5.3</v>
      </c>
      <c r="C28" s="9">
        <v>-20.2</v>
      </c>
      <c r="D28" s="9">
        <v>-20.3</v>
      </c>
      <c r="E28" s="9">
        <v>1.5</v>
      </c>
      <c r="F28" s="4" t="s">
        <v>6</v>
      </c>
      <c r="G28" s="4" t="s">
        <v>6</v>
      </c>
      <c r="H28" s="4" t="s">
        <v>6</v>
      </c>
      <c r="I28" s="4" t="s">
        <v>6</v>
      </c>
    </row>
    <row r="29" spans="1:9" ht="30">
      <c r="A29" s="2" t="s">
        <v>121</v>
      </c>
      <c r="B29" s="4">
        <v>20.9</v>
      </c>
      <c r="C29" s="4" t="s">
        <v>6</v>
      </c>
      <c r="D29" s="4" t="s">
        <v>6</v>
      </c>
      <c r="E29" s="4" t="s">
        <v>6</v>
      </c>
      <c r="F29" s="4" t="s">
        <v>6</v>
      </c>
      <c r="G29" s="4" t="s">
        <v>6</v>
      </c>
      <c r="H29" s="4" t="s">
        <v>6</v>
      </c>
      <c r="I29" s="4" t="s">
        <v>6</v>
      </c>
    </row>
    <row r="30" spans="1:9" ht="30">
      <c r="A30" s="2" t="s">
        <v>122</v>
      </c>
      <c r="B30" s="4">
        <v>20.9</v>
      </c>
      <c r="C30" s="4" t="s">
        <v>6</v>
      </c>
      <c r="D30" s="4" t="s">
        <v>6</v>
      </c>
      <c r="E30" s="4" t="s">
        <v>6</v>
      </c>
      <c r="F30" s="4" t="s">
        <v>6</v>
      </c>
      <c r="G30" s="4" t="s">
        <v>6</v>
      </c>
      <c r="H30" s="4" t="s">
        <v>6</v>
      </c>
      <c r="I30" s="4" t="s">
        <v>6</v>
      </c>
    </row>
    <row r="31" spans="1:9" ht="30">
      <c r="A31" s="2" t="s">
        <v>123</v>
      </c>
      <c r="B31" s="9">
        <v>-0.28000000000000003</v>
      </c>
      <c r="C31" s="4" t="s">
        <v>6</v>
      </c>
      <c r="D31" s="4" t="s">
        <v>6</v>
      </c>
      <c r="E31" s="4" t="s">
        <v>6</v>
      </c>
      <c r="F31" s="4" t="s">
        <v>6</v>
      </c>
      <c r="G31" s="4" t="s">
        <v>6</v>
      </c>
      <c r="H31" s="4" t="s">
        <v>6</v>
      </c>
      <c r="I31" s="4" t="s">
        <v>6</v>
      </c>
    </row>
  </sheetData>
  <mergeCells count="2">
    <mergeCell ref="D1:E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42578125" customWidth="1"/>
    <col min="4" max="4" width="22.28515625" customWidth="1"/>
    <col min="5" max="5" width="34" customWidth="1"/>
  </cols>
  <sheetData>
    <row r="1" spans="1:5" ht="15" customHeight="1">
      <c r="A1" s="8" t="s">
        <v>967</v>
      </c>
      <c r="B1" s="8" t="s">
        <v>1</v>
      </c>
      <c r="C1" s="8"/>
      <c r="D1" s="8"/>
      <c r="E1" s="8"/>
    </row>
    <row r="2" spans="1:5" ht="15" customHeight="1">
      <c r="A2" s="8"/>
      <c r="B2" s="8" t="s">
        <v>2</v>
      </c>
      <c r="C2" s="8"/>
      <c r="D2" s="8"/>
      <c r="E2" s="8"/>
    </row>
    <row r="3" spans="1:5" ht="15" customHeight="1">
      <c r="A3" s="3" t="s">
        <v>491</v>
      </c>
      <c r="B3" s="48" t="s">
        <v>6</v>
      </c>
      <c r="C3" s="48"/>
      <c r="D3" s="48"/>
      <c r="E3" s="48"/>
    </row>
    <row r="4" spans="1:5" ht="15" customHeight="1">
      <c r="A4" s="13" t="s">
        <v>968</v>
      </c>
      <c r="B4" s="48" t="s">
        <v>6</v>
      </c>
      <c r="C4" s="48"/>
      <c r="D4" s="48"/>
      <c r="E4" s="48"/>
    </row>
    <row r="5" spans="1:5" ht="25.5" customHeight="1">
      <c r="A5" s="13"/>
      <c r="B5" s="28" t="s">
        <v>493</v>
      </c>
      <c r="C5" s="28"/>
      <c r="D5" s="28"/>
      <c r="E5" s="28"/>
    </row>
    <row r="6" spans="1:5">
      <c r="A6" s="13"/>
      <c r="B6" s="50"/>
      <c r="C6" s="50"/>
      <c r="D6" s="50"/>
      <c r="E6" s="50"/>
    </row>
    <row r="7" spans="1:5">
      <c r="A7" s="13"/>
      <c r="B7" s="22"/>
      <c r="C7" s="22"/>
      <c r="D7" s="22"/>
      <c r="E7" s="22"/>
    </row>
    <row r="8" spans="1:5">
      <c r="A8" s="13"/>
      <c r="B8" s="18"/>
      <c r="C8" s="18"/>
      <c r="D8" s="18"/>
      <c r="E8" s="18"/>
    </row>
    <row r="9" spans="1:5">
      <c r="A9" s="13"/>
      <c r="B9" s="12"/>
      <c r="C9" s="28"/>
      <c r="D9" s="28"/>
      <c r="E9" s="28"/>
    </row>
    <row r="10" spans="1:5">
      <c r="A10" s="13"/>
      <c r="B10" s="19" t="s">
        <v>315</v>
      </c>
      <c r="C10" s="25"/>
      <c r="D10" s="25"/>
      <c r="E10" s="25"/>
    </row>
    <row r="11" spans="1:5">
      <c r="A11" s="13"/>
      <c r="B11" s="67">
        <v>2014</v>
      </c>
      <c r="C11" s="67" t="s">
        <v>319</v>
      </c>
      <c r="D11" s="65">
        <v>145.4</v>
      </c>
      <c r="E11" s="37"/>
    </row>
    <row r="12" spans="1:5">
      <c r="A12" s="13"/>
      <c r="B12" s="67"/>
      <c r="C12" s="67"/>
      <c r="D12" s="65"/>
      <c r="E12" s="37"/>
    </row>
    <row r="13" spans="1:5">
      <c r="A13" s="13"/>
      <c r="B13" s="71">
        <v>2015</v>
      </c>
      <c r="C13" s="70">
        <v>98.7</v>
      </c>
      <c r="D13" s="70"/>
      <c r="E13" s="28"/>
    </row>
    <row r="14" spans="1:5">
      <c r="A14" s="13"/>
      <c r="B14" s="71"/>
      <c r="C14" s="70"/>
      <c r="D14" s="70"/>
      <c r="E14" s="28"/>
    </row>
    <row r="15" spans="1:5">
      <c r="A15" s="13"/>
      <c r="B15" s="67">
        <v>2016</v>
      </c>
      <c r="C15" s="65">
        <v>69.099999999999994</v>
      </c>
      <c r="D15" s="65"/>
      <c r="E15" s="37"/>
    </row>
    <row r="16" spans="1:5">
      <c r="A16" s="13"/>
      <c r="B16" s="67"/>
      <c r="C16" s="65"/>
      <c r="D16" s="65"/>
      <c r="E16" s="37"/>
    </row>
    <row r="17" spans="1:5">
      <c r="A17" s="13"/>
      <c r="B17" s="71">
        <v>2017</v>
      </c>
      <c r="C17" s="70">
        <v>44.3</v>
      </c>
      <c r="D17" s="70"/>
      <c r="E17" s="28"/>
    </row>
    <row r="18" spans="1:5">
      <c r="A18" s="13"/>
      <c r="B18" s="71"/>
      <c r="C18" s="70"/>
      <c r="D18" s="70"/>
      <c r="E18" s="28"/>
    </row>
    <row r="19" spans="1:5">
      <c r="A19" s="13"/>
      <c r="B19" s="67">
        <v>2018</v>
      </c>
      <c r="C19" s="65">
        <v>29.7</v>
      </c>
      <c r="D19" s="65"/>
      <c r="E19" s="37"/>
    </row>
    <row r="20" spans="1:5">
      <c r="A20" s="13"/>
      <c r="B20" s="67"/>
      <c r="C20" s="65"/>
      <c r="D20" s="65"/>
      <c r="E20" s="37"/>
    </row>
    <row r="21" spans="1:5" ht="25.5" customHeight="1">
      <c r="A21" s="13"/>
      <c r="B21" s="28" t="s">
        <v>626</v>
      </c>
      <c r="C21" s="28"/>
      <c r="D21" s="28"/>
      <c r="E21" s="28"/>
    </row>
    <row r="22" spans="1:5">
      <c r="A22" s="13"/>
      <c r="B22" s="50"/>
      <c r="C22" s="50"/>
      <c r="D22" s="50"/>
      <c r="E22" s="50"/>
    </row>
    <row r="23" spans="1:5">
      <c r="A23" s="13"/>
      <c r="B23" s="22"/>
      <c r="C23" s="22"/>
      <c r="D23" s="22"/>
      <c r="E23" s="22"/>
    </row>
    <row r="24" spans="1:5">
      <c r="A24" s="13"/>
      <c r="B24" s="18"/>
      <c r="C24" s="18"/>
      <c r="D24" s="18"/>
      <c r="E24" s="18"/>
    </row>
    <row r="25" spans="1:5">
      <c r="A25" s="13"/>
      <c r="B25" s="19" t="s">
        <v>315</v>
      </c>
      <c r="C25" s="25"/>
      <c r="D25" s="25"/>
      <c r="E25" s="25"/>
    </row>
    <row r="26" spans="1:5">
      <c r="A26" s="13"/>
      <c r="B26" s="64">
        <v>2014</v>
      </c>
      <c r="C26" s="67" t="s">
        <v>319</v>
      </c>
      <c r="D26" s="65">
        <v>4.4000000000000004</v>
      </c>
      <c r="E26" s="37"/>
    </row>
    <row r="27" spans="1:5">
      <c r="A27" s="13"/>
      <c r="B27" s="64"/>
      <c r="C27" s="67"/>
      <c r="D27" s="65"/>
      <c r="E27" s="37"/>
    </row>
    <row r="28" spans="1:5">
      <c r="A28" s="13"/>
      <c r="B28" s="69">
        <v>2015</v>
      </c>
      <c r="C28" s="70">
        <v>1.8</v>
      </c>
      <c r="D28" s="70"/>
      <c r="E28" s="28"/>
    </row>
    <row r="29" spans="1:5">
      <c r="A29" s="13"/>
      <c r="B29" s="69"/>
      <c r="C29" s="70"/>
      <c r="D29" s="70"/>
      <c r="E29" s="28"/>
    </row>
    <row r="30" spans="1:5">
      <c r="A30" s="13"/>
      <c r="B30" s="64">
        <v>2016</v>
      </c>
      <c r="C30" s="65">
        <v>0.7</v>
      </c>
      <c r="D30" s="65"/>
      <c r="E30" s="37"/>
    </row>
    <row r="31" spans="1:5">
      <c r="A31" s="13"/>
      <c r="B31" s="64"/>
      <c r="C31" s="65"/>
      <c r="D31" s="65"/>
      <c r="E31" s="37"/>
    </row>
    <row r="32" spans="1:5">
      <c r="A32" s="13"/>
      <c r="B32" s="69">
        <v>2017</v>
      </c>
      <c r="C32" s="70" t="s">
        <v>321</v>
      </c>
      <c r="D32" s="70"/>
      <c r="E32" s="28"/>
    </row>
    <row r="33" spans="1:5">
      <c r="A33" s="13"/>
      <c r="B33" s="69"/>
      <c r="C33" s="70"/>
      <c r="D33" s="70"/>
      <c r="E33" s="28"/>
    </row>
    <row r="34" spans="1:5">
      <c r="A34" s="13"/>
      <c r="B34" s="64">
        <v>2018</v>
      </c>
      <c r="C34" s="65" t="s">
        <v>321</v>
      </c>
      <c r="D34" s="65"/>
      <c r="E34" s="37"/>
    </row>
    <row r="35" spans="1:5">
      <c r="A35" s="13"/>
      <c r="B35" s="64"/>
      <c r="C35" s="65"/>
      <c r="D35" s="65"/>
      <c r="E35" s="37"/>
    </row>
    <row r="36" spans="1:5">
      <c r="A36" s="13"/>
      <c r="B36" s="69" t="s">
        <v>415</v>
      </c>
      <c r="C36" s="70">
        <v>1</v>
      </c>
      <c r="D36" s="70"/>
      <c r="E36" s="28"/>
    </row>
    <row r="37" spans="1:5" ht="15.75" thickBot="1">
      <c r="A37" s="13"/>
      <c r="B37" s="69"/>
      <c r="C37" s="79"/>
      <c r="D37" s="79"/>
      <c r="E37" s="80"/>
    </row>
    <row r="38" spans="1:5">
      <c r="A38" s="13"/>
      <c r="B38" s="64" t="s">
        <v>181</v>
      </c>
      <c r="C38" s="68" t="s">
        <v>319</v>
      </c>
      <c r="D38" s="66">
        <v>7.9</v>
      </c>
      <c r="E38" s="35"/>
    </row>
    <row r="39" spans="1:5" ht="15.75" thickBot="1">
      <c r="A39" s="13"/>
      <c r="B39" s="64"/>
      <c r="C39" s="81"/>
      <c r="D39" s="82"/>
      <c r="E39" s="83"/>
    </row>
    <row r="40" spans="1:5" ht="15.75" thickTop="1"/>
  </sheetData>
  <mergeCells count="54">
    <mergeCell ref="A1:A2"/>
    <mergeCell ref="B1:E1"/>
    <mergeCell ref="B2:E2"/>
    <mergeCell ref="B3:E3"/>
    <mergeCell ref="A4:A39"/>
    <mergeCell ref="B4:E4"/>
    <mergeCell ref="B5:E5"/>
    <mergeCell ref="B6:E6"/>
    <mergeCell ref="B21:E21"/>
    <mergeCell ref="B22:E22"/>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11" customWidth="1"/>
    <col min="5" max="5" width="3.28515625" customWidth="1"/>
    <col min="6" max="6" width="19.5703125" customWidth="1"/>
    <col min="7" max="7" width="4.28515625" customWidth="1"/>
    <col min="8" max="8" width="11" customWidth="1"/>
    <col min="9" max="9" width="3.28515625" customWidth="1"/>
  </cols>
  <sheetData>
    <row r="1" spans="1:9" ht="15" customHeight="1">
      <c r="A1" s="8" t="s">
        <v>969</v>
      </c>
      <c r="B1" s="8" t="s">
        <v>1</v>
      </c>
      <c r="C1" s="8"/>
      <c r="D1" s="8"/>
      <c r="E1" s="8"/>
      <c r="F1" s="8"/>
      <c r="G1" s="8"/>
      <c r="H1" s="8"/>
      <c r="I1" s="8"/>
    </row>
    <row r="2" spans="1:9" ht="15" customHeight="1">
      <c r="A2" s="8"/>
      <c r="B2" s="8" t="s">
        <v>2</v>
      </c>
      <c r="C2" s="8"/>
      <c r="D2" s="8"/>
      <c r="E2" s="8"/>
      <c r="F2" s="8"/>
      <c r="G2" s="8"/>
      <c r="H2" s="8"/>
      <c r="I2" s="8"/>
    </row>
    <row r="3" spans="1:9" ht="15" customHeight="1">
      <c r="A3" s="3" t="s">
        <v>502</v>
      </c>
      <c r="B3" s="48" t="s">
        <v>6</v>
      </c>
      <c r="C3" s="48"/>
      <c r="D3" s="48"/>
      <c r="E3" s="48"/>
      <c r="F3" s="48"/>
      <c r="G3" s="48"/>
      <c r="H3" s="48"/>
      <c r="I3" s="48"/>
    </row>
    <row r="4" spans="1:9" ht="15" customHeight="1">
      <c r="A4" s="13" t="s">
        <v>970</v>
      </c>
      <c r="B4" s="48" t="s">
        <v>6</v>
      </c>
      <c r="C4" s="48"/>
      <c r="D4" s="48"/>
      <c r="E4" s="48"/>
      <c r="F4" s="48"/>
      <c r="G4" s="48"/>
      <c r="H4" s="48"/>
      <c r="I4" s="48"/>
    </row>
    <row r="5" spans="1:9" ht="25.5" customHeight="1">
      <c r="A5" s="13"/>
      <c r="B5" s="28" t="s">
        <v>506</v>
      </c>
      <c r="C5" s="28"/>
      <c r="D5" s="28"/>
      <c r="E5" s="28"/>
      <c r="F5" s="28"/>
      <c r="G5" s="28"/>
      <c r="H5" s="28"/>
      <c r="I5" s="28"/>
    </row>
    <row r="6" spans="1:9">
      <c r="A6" s="13"/>
      <c r="B6" s="125"/>
      <c r="C6" s="125"/>
      <c r="D6" s="125"/>
      <c r="E6" s="125"/>
      <c r="F6" s="125"/>
      <c r="G6" s="125"/>
      <c r="H6" s="125"/>
      <c r="I6" s="125"/>
    </row>
    <row r="7" spans="1:9">
      <c r="A7" s="13"/>
      <c r="B7" s="22"/>
      <c r="C7" s="22"/>
      <c r="D7" s="22"/>
      <c r="E7" s="22"/>
      <c r="F7" s="22"/>
      <c r="G7" s="22"/>
      <c r="H7" s="22"/>
      <c r="I7" s="22"/>
    </row>
    <row r="8" spans="1:9">
      <c r="A8" s="13"/>
      <c r="B8" s="18"/>
      <c r="C8" s="18"/>
      <c r="D8" s="18"/>
      <c r="E8" s="18"/>
      <c r="F8" s="18"/>
      <c r="G8" s="18"/>
      <c r="H8" s="18"/>
      <c r="I8" s="18"/>
    </row>
    <row r="9" spans="1:9" ht="15.75" thickBot="1">
      <c r="A9" s="13"/>
      <c r="B9" s="12"/>
      <c r="C9" s="57" t="s">
        <v>507</v>
      </c>
      <c r="D9" s="57"/>
      <c r="E9" s="57"/>
      <c r="F9" s="57"/>
      <c r="G9" s="57"/>
      <c r="H9" s="57"/>
      <c r="I9" s="57"/>
    </row>
    <row r="10" spans="1:9" ht="15.75" thickBot="1">
      <c r="A10" s="13"/>
      <c r="B10" s="19"/>
      <c r="C10" s="86">
        <v>41639</v>
      </c>
      <c r="D10" s="86"/>
      <c r="E10" s="86"/>
      <c r="F10" s="86"/>
      <c r="G10" s="86"/>
      <c r="H10" s="86"/>
      <c r="I10" s="86"/>
    </row>
    <row r="11" spans="1:9" ht="24" thickBot="1">
      <c r="A11" s="13"/>
      <c r="B11" s="19" t="s">
        <v>508</v>
      </c>
      <c r="C11" s="78" t="s">
        <v>509</v>
      </c>
      <c r="D11" s="78"/>
      <c r="E11" s="78"/>
      <c r="F11" s="12"/>
      <c r="G11" s="78" t="s">
        <v>510</v>
      </c>
      <c r="H11" s="78"/>
      <c r="I11" s="78"/>
    </row>
    <row r="12" spans="1:9">
      <c r="A12" s="13"/>
      <c r="B12" s="53" t="s">
        <v>511</v>
      </c>
      <c r="C12" s="35"/>
      <c r="D12" s="35"/>
      <c r="E12" s="35"/>
      <c r="F12" s="21"/>
      <c r="G12" s="35"/>
      <c r="H12" s="35"/>
      <c r="I12" s="35"/>
    </row>
    <row r="13" spans="1:9" ht="25.5">
      <c r="A13" s="13"/>
      <c r="B13" s="55" t="s">
        <v>120</v>
      </c>
      <c r="C13" s="14" t="s">
        <v>319</v>
      </c>
      <c r="D13" s="56" t="s">
        <v>512</v>
      </c>
      <c r="E13" s="14" t="s">
        <v>369</v>
      </c>
      <c r="F13" s="12"/>
      <c r="G13" s="14" t="s">
        <v>319</v>
      </c>
      <c r="H13" s="56" t="s">
        <v>512</v>
      </c>
      <c r="I13" s="14" t="s">
        <v>369</v>
      </c>
    </row>
    <row r="14" spans="1:9" ht="15.75" thickBot="1">
      <c r="A14" s="13"/>
      <c r="B14" s="53" t="s">
        <v>513</v>
      </c>
      <c r="C14" s="72" t="s">
        <v>514</v>
      </c>
      <c r="D14" s="72"/>
      <c r="E14" s="113" t="s">
        <v>369</v>
      </c>
      <c r="F14" s="21"/>
      <c r="G14" s="72" t="s">
        <v>514</v>
      </c>
      <c r="H14" s="72"/>
      <c r="I14" s="113" t="s">
        <v>369</v>
      </c>
    </row>
    <row r="15" spans="1:9" ht="15.75" thickBot="1">
      <c r="A15" s="13"/>
      <c r="B15" s="55" t="s">
        <v>515</v>
      </c>
      <c r="C15" s="114" t="s">
        <v>319</v>
      </c>
      <c r="D15" s="115" t="s">
        <v>516</v>
      </c>
      <c r="E15" s="114" t="s">
        <v>369</v>
      </c>
      <c r="F15" s="12"/>
      <c r="G15" s="114" t="s">
        <v>319</v>
      </c>
      <c r="H15" s="115" t="s">
        <v>516</v>
      </c>
      <c r="I15" s="114" t="s">
        <v>369</v>
      </c>
    </row>
    <row r="16" spans="1:9" ht="15.75" thickTop="1">
      <c r="A16" s="13"/>
      <c r="B16" s="53" t="s">
        <v>517</v>
      </c>
      <c r="C16" s="122"/>
      <c r="D16" s="122"/>
      <c r="E16" s="122"/>
      <c r="F16" s="21"/>
      <c r="G16" s="122"/>
      <c r="H16" s="122"/>
      <c r="I16" s="122"/>
    </row>
    <row r="17" spans="1:9">
      <c r="A17" s="13"/>
      <c r="B17" s="123" t="s">
        <v>518</v>
      </c>
      <c r="C17" s="70">
        <v>20.9</v>
      </c>
      <c r="D17" s="70"/>
      <c r="E17" s="28"/>
      <c r="F17" s="28"/>
      <c r="G17" s="70">
        <v>20.9</v>
      </c>
      <c r="H17" s="70"/>
      <c r="I17" s="28"/>
    </row>
    <row r="18" spans="1:9" ht="15.75" thickBot="1">
      <c r="A18" s="13"/>
      <c r="B18" s="123"/>
      <c r="C18" s="77"/>
      <c r="D18" s="77"/>
      <c r="E18" s="47"/>
      <c r="F18" s="28"/>
      <c r="G18" s="77"/>
      <c r="H18" s="77"/>
      <c r="I18" s="47"/>
    </row>
    <row r="19" spans="1:9" ht="15.75" thickTop="1">
      <c r="A19" s="13"/>
      <c r="B19" s="37" t="s">
        <v>519</v>
      </c>
      <c r="C19" s="122"/>
      <c r="D19" s="122"/>
      <c r="E19" s="122"/>
      <c r="F19" s="37"/>
      <c r="G19" s="124" t="s">
        <v>321</v>
      </c>
      <c r="H19" s="124"/>
      <c r="I19" s="122"/>
    </row>
    <row r="20" spans="1:9">
      <c r="A20" s="13"/>
      <c r="B20" s="37"/>
      <c r="C20" s="37"/>
      <c r="D20" s="37"/>
      <c r="E20" s="37"/>
      <c r="F20" s="37"/>
      <c r="G20" s="65"/>
      <c r="H20" s="65"/>
      <c r="I20" s="37"/>
    </row>
    <row r="21" spans="1:9">
      <c r="A21" s="13"/>
      <c r="B21" s="28" t="s">
        <v>520</v>
      </c>
      <c r="C21" s="28"/>
      <c r="D21" s="28"/>
      <c r="E21" s="28"/>
      <c r="F21" s="28"/>
      <c r="G21" s="70" t="s">
        <v>321</v>
      </c>
      <c r="H21" s="70"/>
      <c r="I21" s="28"/>
    </row>
    <row r="22" spans="1:9">
      <c r="A22" s="13"/>
      <c r="B22" s="28"/>
      <c r="C22" s="28"/>
      <c r="D22" s="28"/>
      <c r="E22" s="28"/>
      <c r="F22" s="28"/>
      <c r="G22" s="70"/>
      <c r="H22" s="70"/>
      <c r="I22" s="28"/>
    </row>
    <row r="23" spans="1:9">
      <c r="A23" s="13"/>
      <c r="B23" s="64" t="s">
        <v>521</v>
      </c>
      <c r="C23" s="37"/>
      <c r="D23" s="37"/>
      <c r="E23" s="37"/>
      <c r="F23" s="37"/>
      <c r="G23" s="65">
        <v>20.9</v>
      </c>
      <c r="H23" s="65"/>
      <c r="I23" s="37"/>
    </row>
    <row r="24" spans="1:9" ht="15.75" thickBot="1">
      <c r="A24" s="13"/>
      <c r="B24" s="64"/>
      <c r="C24" s="37"/>
      <c r="D24" s="37"/>
      <c r="E24" s="37"/>
      <c r="F24" s="37"/>
      <c r="G24" s="82"/>
      <c r="H24" s="82"/>
      <c r="I24" s="83"/>
    </row>
    <row r="25" spans="1:9" ht="16.5" thickTop="1" thickBot="1">
      <c r="A25" s="13"/>
      <c r="B25" s="55" t="s">
        <v>522</v>
      </c>
      <c r="C25" s="80"/>
      <c r="D25" s="80"/>
      <c r="E25" s="80"/>
      <c r="F25" s="12"/>
      <c r="G25" s="104"/>
      <c r="H25" s="104"/>
      <c r="I25" s="104"/>
    </row>
    <row r="26" spans="1:9" ht="15.75" thickBot="1">
      <c r="A26" s="13"/>
      <c r="B26" s="53" t="s">
        <v>523</v>
      </c>
      <c r="C26" s="117" t="s">
        <v>319</v>
      </c>
      <c r="D26" s="118" t="s">
        <v>524</v>
      </c>
      <c r="E26" s="117" t="s">
        <v>369</v>
      </c>
      <c r="F26" s="21"/>
      <c r="G26" s="37"/>
      <c r="H26" s="37"/>
      <c r="I26" s="37"/>
    </row>
    <row r="27" spans="1:9" ht="15.75" thickTop="1">
      <c r="A27" s="13"/>
      <c r="B27" s="69" t="s">
        <v>525</v>
      </c>
      <c r="C27" s="104"/>
      <c r="D27" s="104"/>
      <c r="E27" s="104"/>
      <c r="F27" s="28"/>
      <c r="G27" s="70" t="s">
        <v>321</v>
      </c>
      <c r="H27" s="70"/>
      <c r="I27" s="28"/>
    </row>
    <row r="28" spans="1:9" ht="15.75" thickBot="1">
      <c r="A28" s="13"/>
      <c r="B28" s="69"/>
      <c r="C28" s="28"/>
      <c r="D28" s="28"/>
      <c r="E28" s="28"/>
      <c r="F28" s="28"/>
      <c r="G28" s="79"/>
      <c r="H28" s="79"/>
      <c r="I28" s="80"/>
    </row>
    <row r="29" spans="1:9" ht="15.75" thickBot="1">
      <c r="A29" s="13"/>
      <c r="B29" s="119" t="s">
        <v>526</v>
      </c>
      <c r="C29" s="37"/>
      <c r="D29" s="37"/>
      <c r="E29" s="37"/>
      <c r="F29" s="21"/>
      <c r="G29" s="120" t="s">
        <v>319</v>
      </c>
      <c r="H29" s="121" t="s">
        <v>524</v>
      </c>
      <c r="I29" s="120" t="s">
        <v>369</v>
      </c>
    </row>
  </sheetData>
  <mergeCells count="49">
    <mergeCell ref="C29:E29"/>
    <mergeCell ref="A1:A2"/>
    <mergeCell ref="B1:I1"/>
    <mergeCell ref="B2:I2"/>
    <mergeCell ref="B3:I3"/>
    <mergeCell ref="A4:A29"/>
    <mergeCell ref="B4:I4"/>
    <mergeCell ref="B5:I5"/>
    <mergeCell ref="B6:I6"/>
    <mergeCell ref="G26:I26"/>
    <mergeCell ref="B27:B28"/>
    <mergeCell ref="C27:E28"/>
    <mergeCell ref="F27:F28"/>
    <mergeCell ref="G27:H28"/>
    <mergeCell ref="I27:I28"/>
    <mergeCell ref="B23:B24"/>
    <mergeCell ref="C23:E24"/>
    <mergeCell ref="F23:F24"/>
    <mergeCell ref="G23:H24"/>
    <mergeCell ref="I23:I24"/>
    <mergeCell ref="C25:E25"/>
    <mergeCell ref="G25:I25"/>
    <mergeCell ref="B19:B20"/>
    <mergeCell ref="C19:E20"/>
    <mergeCell ref="F19:F20"/>
    <mergeCell ref="G19:H20"/>
    <mergeCell ref="I19:I20"/>
    <mergeCell ref="B21:B22"/>
    <mergeCell ref="C21:E22"/>
    <mergeCell ref="F21:F22"/>
    <mergeCell ref="G21:H22"/>
    <mergeCell ref="I21:I22"/>
    <mergeCell ref="C14:D14"/>
    <mergeCell ref="G14:H14"/>
    <mergeCell ref="C16:E16"/>
    <mergeCell ref="G16:I16"/>
    <mergeCell ref="B17:B18"/>
    <mergeCell ref="C17:D18"/>
    <mergeCell ref="E17:E18"/>
    <mergeCell ref="F17:F18"/>
    <mergeCell ref="G17:H18"/>
    <mergeCell ref="I17:I18"/>
    <mergeCell ref="B7:I7"/>
    <mergeCell ref="C9:I9"/>
    <mergeCell ref="C10:I10"/>
    <mergeCell ref="C11:E11"/>
    <mergeCell ref="G11:I11"/>
    <mergeCell ref="C12:E12"/>
    <mergeCell ref="G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7.140625" customWidth="1"/>
    <col min="4" max="4" width="2" customWidth="1"/>
    <col min="5" max="5" width="11.7109375" customWidth="1"/>
    <col min="6" max="6" width="4.7109375" customWidth="1"/>
    <col min="7" max="7" width="14.5703125" customWidth="1"/>
    <col min="8" max="8" width="22.5703125" customWidth="1"/>
  </cols>
  <sheetData>
    <row r="1" spans="1:8" ht="15" customHeight="1">
      <c r="A1" s="8" t="s">
        <v>971</v>
      </c>
      <c r="B1" s="8" t="s">
        <v>1</v>
      </c>
      <c r="C1" s="8"/>
      <c r="D1" s="8"/>
      <c r="E1" s="8"/>
      <c r="F1" s="8"/>
      <c r="G1" s="8"/>
      <c r="H1" s="8"/>
    </row>
    <row r="2" spans="1:8" ht="15" customHeight="1">
      <c r="A2" s="8"/>
      <c r="B2" s="8" t="s">
        <v>2</v>
      </c>
      <c r="C2" s="8"/>
      <c r="D2" s="8"/>
      <c r="E2" s="8"/>
      <c r="F2" s="8"/>
      <c r="G2" s="8"/>
      <c r="H2" s="8"/>
    </row>
    <row r="3" spans="1:8" ht="45">
      <c r="A3" s="3" t="s">
        <v>529</v>
      </c>
      <c r="B3" s="48" t="s">
        <v>6</v>
      </c>
      <c r="C3" s="48"/>
      <c r="D3" s="48"/>
      <c r="E3" s="48"/>
      <c r="F3" s="48"/>
      <c r="G3" s="48"/>
      <c r="H3" s="48"/>
    </row>
    <row r="4" spans="1:8" ht="15" customHeight="1">
      <c r="A4" s="13" t="s">
        <v>972</v>
      </c>
      <c r="B4" s="48" t="s">
        <v>6</v>
      </c>
      <c r="C4" s="48"/>
      <c r="D4" s="48"/>
      <c r="E4" s="48"/>
      <c r="F4" s="48"/>
      <c r="G4" s="48"/>
      <c r="H4" s="48"/>
    </row>
    <row r="5" spans="1:8">
      <c r="A5" s="13"/>
      <c r="B5" s="22"/>
      <c r="C5" s="22"/>
      <c r="D5" s="22"/>
      <c r="E5" s="22"/>
      <c r="F5" s="22"/>
      <c r="G5" s="22"/>
      <c r="H5" s="22"/>
    </row>
    <row r="6" spans="1:8">
      <c r="A6" s="13"/>
      <c r="B6" s="18"/>
      <c r="C6" s="18"/>
      <c r="D6" s="18"/>
      <c r="E6" s="18"/>
      <c r="F6" s="18"/>
      <c r="G6" s="18"/>
      <c r="H6" s="18"/>
    </row>
    <row r="7" spans="1:8">
      <c r="A7" s="13"/>
      <c r="B7" s="141" t="s">
        <v>567</v>
      </c>
      <c r="C7" s="28"/>
      <c r="D7" s="28"/>
      <c r="E7" s="28"/>
      <c r="F7" s="28"/>
      <c r="G7" s="28"/>
      <c r="H7" s="28"/>
    </row>
    <row r="8" spans="1:8" ht="15.75" thickBot="1">
      <c r="A8" s="13"/>
      <c r="B8" s="142"/>
      <c r="C8" s="80"/>
      <c r="D8" s="80"/>
      <c r="E8" s="28"/>
      <c r="F8" s="80"/>
      <c r="G8" s="80"/>
      <c r="H8" s="80"/>
    </row>
    <row r="9" spans="1:8">
      <c r="A9" s="13"/>
      <c r="B9" s="143" t="s">
        <v>535</v>
      </c>
      <c r="C9" s="145" t="s">
        <v>536</v>
      </c>
      <c r="D9" s="145"/>
      <c r="E9" s="37"/>
      <c r="F9" s="145" t="s">
        <v>556</v>
      </c>
      <c r="G9" s="145"/>
      <c r="H9" s="145"/>
    </row>
    <row r="10" spans="1:8" ht="15.75" thickBot="1">
      <c r="A10" s="13"/>
      <c r="B10" s="144"/>
      <c r="C10" s="128"/>
      <c r="D10" s="128"/>
      <c r="E10" s="37"/>
      <c r="F10" s="128"/>
      <c r="G10" s="128"/>
      <c r="H10" s="128"/>
    </row>
    <row r="11" spans="1:8">
      <c r="A11" s="13"/>
      <c r="B11" s="69" t="s">
        <v>538</v>
      </c>
      <c r="C11" s="76">
        <v>125</v>
      </c>
      <c r="D11" s="29"/>
      <c r="E11" s="28"/>
      <c r="F11" s="74" t="s">
        <v>319</v>
      </c>
      <c r="G11" s="76">
        <v>25.91</v>
      </c>
      <c r="H11" s="29"/>
    </row>
    <row r="12" spans="1:8">
      <c r="A12" s="13"/>
      <c r="B12" s="69"/>
      <c r="C12" s="138"/>
      <c r="D12" s="139"/>
      <c r="E12" s="28"/>
      <c r="F12" s="140"/>
      <c r="G12" s="138"/>
      <c r="H12" s="139"/>
    </row>
    <row r="13" spans="1:8">
      <c r="A13" s="13"/>
      <c r="B13" s="64" t="s">
        <v>539</v>
      </c>
      <c r="C13" s="65" t="s">
        <v>557</v>
      </c>
      <c r="D13" s="67" t="s">
        <v>369</v>
      </c>
      <c r="E13" s="37"/>
      <c r="F13" s="65">
        <v>25.91</v>
      </c>
      <c r="G13" s="65"/>
      <c r="H13" s="37"/>
    </row>
    <row r="14" spans="1:8">
      <c r="A14" s="13"/>
      <c r="B14" s="64"/>
      <c r="C14" s="65"/>
      <c r="D14" s="67"/>
      <c r="E14" s="37"/>
      <c r="F14" s="65"/>
      <c r="G14" s="65"/>
      <c r="H14" s="37"/>
    </row>
    <row r="15" spans="1:8">
      <c r="A15" s="13"/>
      <c r="B15" s="69" t="s">
        <v>541</v>
      </c>
      <c r="C15" s="70" t="s">
        <v>321</v>
      </c>
      <c r="D15" s="28"/>
      <c r="E15" s="28"/>
      <c r="F15" s="70" t="s">
        <v>321</v>
      </c>
      <c r="G15" s="70"/>
      <c r="H15" s="28"/>
    </row>
    <row r="16" spans="1:8" ht="15.75" thickBot="1">
      <c r="A16" s="13"/>
      <c r="B16" s="69"/>
      <c r="C16" s="79"/>
      <c r="D16" s="80"/>
      <c r="E16" s="28"/>
      <c r="F16" s="79"/>
      <c r="G16" s="79"/>
      <c r="H16" s="80"/>
    </row>
    <row r="17" spans="1:8">
      <c r="A17" s="13"/>
      <c r="B17" s="64" t="s">
        <v>542</v>
      </c>
      <c r="C17" s="66">
        <v>111</v>
      </c>
      <c r="D17" s="35"/>
      <c r="E17" s="37"/>
      <c r="F17" s="68" t="s">
        <v>319</v>
      </c>
      <c r="G17" s="66">
        <v>25.91</v>
      </c>
      <c r="H17" s="35"/>
    </row>
    <row r="18" spans="1:8">
      <c r="A18" s="13"/>
      <c r="B18" s="64"/>
      <c r="C18" s="65"/>
      <c r="D18" s="37"/>
      <c r="E18" s="37"/>
      <c r="F18" s="84"/>
      <c r="G18" s="85"/>
      <c r="H18" s="36"/>
    </row>
    <row r="19" spans="1:8">
      <c r="A19" s="13"/>
      <c r="B19" s="48"/>
      <c r="C19" s="48"/>
      <c r="D19" s="48"/>
      <c r="E19" s="48"/>
      <c r="F19" s="48"/>
      <c r="G19" s="48"/>
      <c r="H19" s="48"/>
    </row>
    <row r="20" spans="1:8">
      <c r="A20" s="13"/>
      <c r="B20" s="28" t="s">
        <v>533</v>
      </c>
      <c r="C20" s="28"/>
      <c r="D20" s="28"/>
      <c r="E20" s="28"/>
      <c r="F20" s="28"/>
      <c r="G20" s="28"/>
      <c r="H20" s="28"/>
    </row>
    <row r="21" spans="1:8">
      <c r="A21" s="13"/>
      <c r="B21" s="22"/>
      <c r="C21" s="22"/>
      <c r="D21" s="22"/>
      <c r="E21" s="22"/>
      <c r="F21" s="22"/>
      <c r="G21" s="22"/>
      <c r="H21" s="22"/>
    </row>
    <row r="22" spans="1:8">
      <c r="A22" s="13"/>
      <c r="B22" s="18"/>
      <c r="C22" s="18"/>
      <c r="D22" s="18"/>
      <c r="E22" s="18"/>
      <c r="F22" s="18"/>
      <c r="G22" s="18"/>
      <c r="H22" s="18"/>
    </row>
    <row r="23" spans="1:8" ht="15.75" thickBot="1">
      <c r="A23" s="13"/>
      <c r="B23" s="106" t="s">
        <v>534</v>
      </c>
      <c r="C23" s="80"/>
      <c r="D23" s="80"/>
      <c r="E23" s="12"/>
      <c r="F23" s="80"/>
      <c r="G23" s="80"/>
      <c r="H23" s="80"/>
    </row>
    <row r="24" spans="1:8" ht="15.75" thickBot="1">
      <c r="A24" s="13"/>
      <c r="B24" s="127" t="s">
        <v>535</v>
      </c>
      <c r="C24" s="129" t="s">
        <v>536</v>
      </c>
      <c r="D24" s="129"/>
      <c r="E24" s="21"/>
      <c r="F24" s="129" t="s">
        <v>537</v>
      </c>
      <c r="G24" s="129"/>
      <c r="H24" s="129"/>
    </row>
    <row r="25" spans="1:8">
      <c r="A25" s="13"/>
      <c r="B25" s="69" t="s">
        <v>538</v>
      </c>
      <c r="C25" s="131">
        <v>1024</v>
      </c>
      <c r="D25" s="29"/>
      <c r="E25" s="28"/>
      <c r="F25" s="132" t="s">
        <v>319</v>
      </c>
      <c r="G25" s="134">
        <v>19.010000000000002</v>
      </c>
      <c r="H25" s="29"/>
    </row>
    <row r="26" spans="1:8">
      <c r="A26" s="13"/>
      <c r="B26" s="69"/>
      <c r="C26" s="130"/>
      <c r="D26" s="28"/>
      <c r="E26" s="28"/>
      <c r="F26" s="69"/>
      <c r="G26" s="133"/>
      <c r="H26" s="28"/>
    </row>
    <row r="27" spans="1:8">
      <c r="A27" s="13"/>
      <c r="B27" s="64" t="s">
        <v>539</v>
      </c>
      <c r="C27" s="135" t="s">
        <v>540</v>
      </c>
      <c r="D27" s="64" t="s">
        <v>369</v>
      </c>
      <c r="E27" s="37"/>
      <c r="F27" s="135">
        <v>19</v>
      </c>
      <c r="G27" s="135"/>
      <c r="H27" s="37"/>
    </row>
    <row r="28" spans="1:8">
      <c r="A28" s="13"/>
      <c r="B28" s="64"/>
      <c r="C28" s="135"/>
      <c r="D28" s="64"/>
      <c r="E28" s="37"/>
      <c r="F28" s="135"/>
      <c r="G28" s="135"/>
      <c r="H28" s="37"/>
    </row>
    <row r="29" spans="1:8">
      <c r="A29" s="13"/>
      <c r="B29" s="69" t="s">
        <v>541</v>
      </c>
      <c r="C29" s="133" t="s">
        <v>321</v>
      </c>
      <c r="D29" s="28"/>
      <c r="E29" s="28"/>
      <c r="F29" s="133" t="s">
        <v>321</v>
      </c>
      <c r="G29" s="133"/>
      <c r="H29" s="28"/>
    </row>
    <row r="30" spans="1:8" ht="15.75" thickBot="1">
      <c r="A30" s="13"/>
      <c r="B30" s="69"/>
      <c r="C30" s="136"/>
      <c r="D30" s="80"/>
      <c r="E30" s="28"/>
      <c r="F30" s="136"/>
      <c r="G30" s="136"/>
      <c r="H30" s="80"/>
    </row>
    <row r="31" spans="1:8">
      <c r="A31" s="13"/>
      <c r="B31" s="64" t="s">
        <v>542</v>
      </c>
      <c r="C31" s="66">
        <v>905</v>
      </c>
      <c r="D31" s="35"/>
      <c r="E31" s="37"/>
      <c r="F31" s="68" t="s">
        <v>319</v>
      </c>
      <c r="G31" s="66">
        <v>19.010000000000002</v>
      </c>
      <c r="H31" s="35"/>
    </row>
    <row r="32" spans="1:8">
      <c r="A32" s="13"/>
      <c r="B32" s="64"/>
      <c r="C32" s="65"/>
      <c r="D32" s="37"/>
      <c r="E32" s="37"/>
      <c r="F32" s="84"/>
      <c r="G32" s="85"/>
      <c r="H32" s="36"/>
    </row>
    <row r="33" spans="1:8" ht="15" customHeight="1">
      <c r="A33" s="13" t="s">
        <v>973</v>
      </c>
      <c r="B33" s="48" t="s">
        <v>6</v>
      </c>
      <c r="C33" s="48"/>
      <c r="D33" s="48"/>
      <c r="E33" s="48"/>
      <c r="F33" s="48"/>
      <c r="G33" s="48"/>
      <c r="H33" s="48"/>
    </row>
    <row r="34" spans="1:8">
      <c r="A34" s="13"/>
      <c r="B34" s="22"/>
      <c r="C34" s="22"/>
      <c r="D34" s="22"/>
      <c r="E34" s="22"/>
      <c r="F34" s="22"/>
      <c r="G34" s="22"/>
      <c r="H34" s="22"/>
    </row>
    <row r="35" spans="1:8">
      <c r="A35" s="13"/>
      <c r="B35" s="18"/>
      <c r="C35" s="18"/>
      <c r="D35" s="18"/>
      <c r="E35" s="18"/>
      <c r="F35" s="18"/>
      <c r="G35" s="18"/>
      <c r="H35" s="18"/>
    </row>
    <row r="36" spans="1:8" ht="15.75" thickBot="1">
      <c r="A36" s="13"/>
      <c r="B36" s="106" t="s">
        <v>555</v>
      </c>
      <c r="C36" s="80"/>
      <c r="D36" s="80"/>
      <c r="E36" s="12"/>
      <c r="F36" s="80"/>
      <c r="G36" s="80"/>
      <c r="H36" s="80"/>
    </row>
    <row r="37" spans="1:8" ht="15.75" thickBot="1">
      <c r="A37" s="13"/>
      <c r="B37" s="127" t="s">
        <v>535</v>
      </c>
      <c r="C37" s="129" t="s">
        <v>536</v>
      </c>
      <c r="D37" s="129"/>
      <c r="E37" s="21"/>
      <c r="F37" s="129" t="s">
        <v>556</v>
      </c>
      <c r="G37" s="129"/>
      <c r="H37" s="129"/>
    </row>
    <row r="38" spans="1:8">
      <c r="A38" s="13"/>
      <c r="B38" s="69" t="s">
        <v>538</v>
      </c>
      <c r="C38" s="76">
        <v>125</v>
      </c>
      <c r="D38" s="29"/>
      <c r="E38" s="28"/>
      <c r="F38" s="74" t="s">
        <v>319</v>
      </c>
      <c r="G38" s="76">
        <v>23.58</v>
      </c>
      <c r="H38" s="29"/>
    </row>
    <row r="39" spans="1:8">
      <c r="A39" s="13"/>
      <c r="B39" s="69"/>
      <c r="C39" s="70"/>
      <c r="D39" s="28"/>
      <c r="E39" s="28"/>
      <c r="F39" s="71"/>
      <c r="G39" s="70"/>
      <c r="H39" s="28"/>
    </row>
    <row r="40" spans="1:8">
      <c r="A40" s="13"/>
      <c r="B40" s="64" t="s">
        <v>539</v>
      </c>
      <c r="C40" s="65" t="s">
        <v>557</v>
      </c>
      <c r="D40" s="67" t="s">
        <v>369</v>
      </c>
      <c r="E40" s="37"/>
      <c r="F40" s="65">
        <v>23.58</v>
      </c>
      <c r="G40" s="65"/>
      <c r="H40" s="37"/>
    </row>
    <row r="41" spans="1:8">
      <c r="A41" s="13"/>
      <c r="B41" s="64"/>
      <c r="C41" s="65"/>
      <c r="D41" s="67"/>
      <c r="E41" s="37"/>
      <c r="F41" s="65"/>
      <c r="G41" s="65"/>
      <c r="H41" s="37"/>
    </row>
    <row r="42" spans="1:8">
      <c r="A42" s="13"/>
      <c r="B42" s="69" t="s">
        <v>541</v>
      </c>
      <c r="C42" s="70" t="s">
        <v>321</v>
      </c>
      <c r="D42" s="28"/>
      <c r="E42" s="28"/>
      <c r="F42" s="70" t="s">
        <v>321</v>
      </c>
      <c r="G42" s="70"/>
      <c r="H42" s="28"/>
    </row>
    <row r="43" spans="1:8" ht="15.75" thickBot="1">
      <c r="A43" s="13"/>
      <c r="B43" s="69"/>
      <c r="C43" s="79"/>
      <c r="D43" s="80"/>
      <c r="E43" s="28"/>
      <c r="F43" s="79"/>
      <c r="G43" s="79"/>
      <c r="H43" s="80"/>
    </row>
    <row r="44" spans="1:8">
      <c r="A44" s="13"/>
      <c r="B44" s="64" t="s">
        <v>542</v>
      </c>
      <c r="C44" s="66">
        <v>111</v>
      </c>
      <c r="D44" s="35"/>
      <c r="E44" s="37"/>
      <c r="F44" s="68" t="s">
        <v>319</v>
      </c>
      <c r="G44" s="66">
        <v>23.58</v>
      </c>
      <c r="H44" s="35"/>
    </row>
    <row r="45" spans="1:8">
      <c r="A45" s="13"/>
      <c r="B45" s="64"/>
      <c r="C45" s="65"/>
      <c r="D45" s="37"/>
      <c r="E45" s="37"/>
      <c r="F45" s="84"/>
      <c r="G45" s="85"/>
      <c r="H45" s="36"/>
    </row>
    <row r="46" spans="1:8" ht="15" customHeight="1">
      <c r="A46" s="13" t="s">
        <v>974</v>
      </c>
      <c r="B46" s="48" t="s">
        <v>6</v>
      </c>
      <c r="C46" s="48"/>
      <c r="D46" s="48"/>
      <c r="E46" s="48"/>
      <c r="F46" s="48"/>
      <c r="G46" s="48"/>
      <c r="H46" s="48"/>
    </row>
    <row r="47" spans="1:8">
      <c r="A47" s="13"/>
      <c r="B47" s="22"/>
      <c r="C47" s="22"/>
      <c r="D47" s="22"/>
      <c r="E47" s="22"/>
      <c r="F47" s="22"/>
      <c r="G47" s="22"/>
      <c r="H47" s="22"/>
    </row>
    <row r="48" spans="1:8">
      <c r="A48" s="13"/>
      <c r="B48" s="18"/>
      <c r="C48" s="18"/>
      <c r="D48" s="18"/>
      <c r="E48" s="18"/>
      <c r="F48" s="18"/>
      <c r="G48" s="18"/>
      <c r="H48" s="18"/>
    </row>
    <row r="49" spans="1:8" ht="15.75" thickBot="1">
      <c r="A49" s="13"/>
      <c r="B49" s="106" t="s">
        <v>569</v>
      </c>
      <c r="C49" s="80"/>
      <c r="D49" s="80"/>
      <c r="E49" s="12"/>
      <c r="F49" s="80"/>
      <c r="G49" s="80"/>
      <c r="H49" s="80"/>
    </row>
    <row r="50" spans="1:8" ht="15.75" thickBot="1">
      <c r="A50" s="13"/>
      <c r="B50" s="137" t="s">
        <v>560</v>
      </c>
      <c r="C50" s="129" t="s">
        <v>561</v>
      </c>
      <c r="D50" s="129"/>
      <c r="E50" s="21"/>
      <c r="F50" s="129" t="s">
        <v>562</v>
      </c>
      <c r="G50" s="129"/>
      <c r="H50" s="129"/>
    </row>
    <row r="51" spans="1:8">
      <c r="A51" s="13"/>
      <c r="B51" s="69" t="s">
        <v>538</v>
      </c>
      <c r="C51" s="76">
        <v>95</v>
      </c>
      <c r="D51" s="29"/>
      <c r="E51" s="28"/>
      <c r="F51" s="74" t="s">
        <v>319</v>
      </c>
      <c r="G51" s="76">
        <v>9.4600000000000009</v>
      </c>
      <c r="H51" s="29"/>
    </row>
    <row r="52" spans="1:8">
      <c r="A52" s="13"/>
      <c r="B52" s="69"/>
      <c r="C52" s="138"/>
      <c r="D52" s="139"/>
      <c r="E52" s="28"/>
      <c r="F52" s="140"/>
      <c r="G52" s="138"/>
      <c r="H52" s="139"/>
    </row>
    <row r="53" spans="1:8">
      <c r="A53" s="13"/>
      <c r="B53" s="64" t="s">
        <v>539</v>
      </c>
      <c r="C53" s="65" t="s">
        <v>563</v>
      </c>
      <c r="D53" s="67" t="s">
        <v>369</v>
      </c>
      <c r="E53" s="37"/>
      <c r="F53" s="65">
        <v>9.4600000000000009</v>
      </c>
      <c r="G53" s="65"/>
      <c r="H53" s="37"/>
    </row>
    <row r="54" spans="1:8">
      <c r="A54" s="13"/>
      <c r="B54" s="64"/>
      <c r="C54" s="65"/>
      <c r="D54" s="67"/>
      <c r="E54" s="37"/>
      <c r="F54" s="65"/>
      <c r="G54" s="65"/>
      <c r="H54" s="37"/>
    </row>
    <row r="55" spans="1:8">
      <c r="A55" s="13"/>
      <c r="B55" s="69" t="s">
        <v>541</v>
      </c>
      <c r="C55" s="70" t="s">
        <v>321</v>
      </c>
      <c r="D55" s="28"/>
      <c r="E55" s="28"/>
      <c r="F55" s="70" t="s">
        <v>321</v>
      </c>
      <c r="G55" s="70"/>
      <c r="H55" s="28"/>
    </row>
    <row r="56" spans="1:8" ht="15.75" thickBot="1">
      <c r="A56" s="13"/>
      <c r="B56" s="69"/>
      <c r="C56" s="79"/>
      <c r="D56" s="80"/>
      <c r="E56" s="28"/>
      <c r="F56" s="79"/>
      <c r="G56" s="79"/>
      <c r="H56" s="80"/>
    </row>
    <row r="57" spans="1:8">
      <c r="A57" s="13"/>
      <c r="B57" s="64" t="s">
        <v>542</v>
      </c>
      <c r="C57" s="66">
        <v>84</v>
      </c>
      <c r="D57" s="35"/>
      <c r="E57" s="37"/>
      <c r="F57" s="68" t="s">
        <v>319</v>
      </c>
      <c r="G57" s="66">
        <v>9.4600000000000009</v>
      </c>
      <c r="H57" s="35"/>
    </row>
    <row r="58" spans="1:8">
      <c r="A58" s="13"/>
      <c r="B58" s="64"/>
      <c r="C58" s="65"/>
      <c r="D58" s="37"/>
      <c r="E58" s="37"/>
      <c r="F58" s="84"/>
      <c r="G58" s="85"/>
      <c r="H58" s="36"/>
    </row>
    <row r="59" spans="1:8">
      <c r="A59" s="13"/>
      <c r="B59" s="22"/>
      <c r="C59" s="22"/>
      <c r="D59" s="22"/>
      <c r="E59" s="22"/>
      <c r="F59" s="22"/>
      <c r="G59" s="22"/>
      <c r="H59" s="22"/>
    </row>
    <row r="60" spans="1:8">
      <c r="A60" s="13"/>
      <c r="B60" s="18"/>
      <c r="C60" s="18"/>
      <c r="D60" s="18"/>
      <c r="E60" s="18"/>
      <c r="F60" s="18"/>
      <c r="G60" s="18"/>
      <c r="H60" s="18"/>
    </row>
    <row r="61" spans="1:8" ht="15.75" thickBot="1">
      <c r="A61" s="13"/>
      <c r="B61" s="106" t="s">
        <v>559</v>
      </c>
      <c r="C61" s="80"/>
      <c r="D61" s="80"/>
      <c r="E61" s="12"/>
      <c r="F61" s="80"/>
      <c r="G61" s="80"/>
      <c r="H61" s="80"/>
    </row>
    <row r="62" spans="1:8" ht="15.75" thickBot="1">
      <c r="A62" s="13"/>
      <c r="B62" s="137" t="s">
        <v>560</v>
      </c>
      <c r="C62" s="129" t="s">
        <v>561</v>
      </c>
      <c r="D62" s="129"/>
      <c r="E62" s="21"/>
      <c r="F62" s="129" t="s">
        <v>562</v>
      </c>
      <c r="G62" s="129"/>
      <c r="H62" s="129"/>
    </row>
    <row r="63" spans="1:8">
      <c r="A63" s="13"/>
      <c r="B63" s="69" t="s">
        <v>538</v>
      </c>
      <c r="C63" s="76">
        <v>95</v>
      </c>
      <c r="D63" s="29"/>
      <c r="E63" s="28"/>
      <c r="F63" s="74" t="s">
        <v>319</v>
      </c>
      <c r="G63" s="76">
        <v>5.45</v>
      </c>
      <c r="H63" s="29"/>
    </row>
    <row r="64" spans="1:8">
      <c r="A64" s="13"/>
      <c r="B64" s="69"/>
      <c r="C64" s="138"/>
      <c r="D64" s="139"/>
      <c r="E64" s="28"/>
      <c r="F64" s="140"/>
      <c r="G64" s="138"/>
      <c r="H64" s="139"/>
    </row>
    <row r="65" spans="1:8">
      <c r="A65" s="13"/>
      <c r="B65" s="64" t="s">
        <v>539</v>
      </c>
      <c r="C65" s="65" t="s">
        <v>563</v>
      </c>
      <c r="D65" s="67" t="s">
        <v>369</v>
      </c>
      <c r="E65" s="37"/>
      <c r="F65" s="65">
        <v>5.45</v>
      </c>
      <c r="G65" s="65"/>
      <c r="H65" s="37"/>
    </row>
    <row r="66" spans="1:8">
      <c r="A66" s="13"/>
      <c r="B66" s="64"/>
      <c r="C66" s="65"/>
      <c r="D66" s="67"/>
      <c r="E66" s="37"/>
      <c r="F66" s="65"/>
      <c r="G66" s="65"/>
      <c r="H66" s="37"/>
    </row>
    <row r="67" spans="1:8">
      <c r="A67" s="13"/>
      <c r="B67" s="69" t="s">
        <v>541</v>
      </c>
      <c r="C67" s="70" t="s">
        <v>321</v>
      </c>
      <c r="D67" s="28"/>
      <c r="E67" s="28"/>
      <c r="F67" s="70" t="s">
        <v>321</v>
      </c>
      <c r="G67" s="70"/>
      <c r="H67" s="28"/>
    </row>
    <row r="68" spans="1:8" ht="15.75" thickBot="1">
      <c r="A68" s="13"/>
      <c r="B68" s="69"/>
      <c r="C68" s="79"/>
      <c r="D68" s="80"/>
      <c r="E68" s="28"/>
      <c r="F68" s="79"/>
      <c r="G68" s="79"/>
      <c r="H68" s="80"/>
    </row>
    <row r="69" spans="1:8">
      <c r="A69" s="13"/>
      <c r="B69" s="64" t="s">
        <v>542</v>
      </c>
      <c r="C69" s="66">
        <v>84</v>
      </c>
      <c r="D69" s="35"/>
      <c r="E69" s="37"/>
      <c r="F69" s="68" t="s">
        <v>319</v>
      </c>
      <c r="G69" s="66">
        <v>5.45</v>
      </c>
      <c r="H69" s="35"/>
    </row>
    <row r="70" spans="1:8">
      <c r="A70" s="13"/>
      <c r="B70" s="64"/>
      <c r="C70" s="65"/>
      <c r="D70" s="37"/>
      <c r="E70" s="37"/>
      <c r="F70" s="84"/>
      <c r="G70" s="85"/>
      <c r="H70" s="36"/>
    </row>
  </sheetData>
  <mergeCells count="171">
    <mergeCell ref="A46:A70"/>
    <mergeCell ref="B46:H46"/>
    <mergeCell ref="H69:H70"/>
    <mergeCell ref="A1:A2"/>
    <mergeCell ref="B1:H1"/>
    <mergeCell ref="B2:H2"/>
    <mergeCell ref="B3:H3"/>
    <mergeCell ref="A4:A32"/>
    <mergeCell ref="B4:H4"/>
    <mergeCell ref="B19:H19"/>
    <mergeCell ref="B20:H20"/>
    <mergeCell ref="A33:A45"/>
    <mergeCell ref="B69:B70"/>
    <mergeCell ref="C69:C70"/>
    <mergeCell ref="D69:D70"/>
    <mergeCell ref="E69:E70"/>
    <mergeCell ref="F69:F70"/>
    <mergeCell ref="G69:G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H57:H58"/>
    <mergeCell ref="B59:H59"/>
    <mergeCell ref="C61:D61"/>
    <mergeCell ref="F61:H61"/>
    <mergeCell ref="C62:D62"/>
    <mergeCell ref="F62:H62"/>
    <mergeCell ref="B57:B58"/>
    <mergeCell ref="C57:C58"/>
    <mergeCell ref="D57:D58"/>
    <mergeCell ref="E57:E58"/>
    <mergeCell ref="F57:F58"/>
    <mergeCell ref="G57:G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H44:H45"/>
    <mergeCell ref="B47:H47"/>
    <mergeCell ref="C49:D49"/>
    <mergeCell ref="F49:H49"/>
    <mergeCell ref="C50:D50"/>
    <mergeCell ref="F50:H50"/>
    <mergeCell ref="B44:B45"/>
    <mergeCell ref="C44:C45"/>
    <mergeCell ref="D44:D45"/>
    <mergeCell ref="E44:E45"/>
    <mergeCell ref="F44:F45"/>
    <mergeCell ref="G44:G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H31:H32"/>
    <mergeCell ref="B34:H34"/>
    <mergeCell ref="C36:D36"/>
    <mergeCell ref="F36:H36"/>
    <mergeCell ref="C37:D37"/>
    <mergeCell ref="F37:H37"/>
    <mergeCell ref="B33:H33"/>
    <mergeCell ref="B31:B32"/>
    <mergeCell ref="C31:C32"/>
    <mergeCell ref="D31:D32"/>
    <mergeCell ref="E31:E32"/>
    <mergeCell ref="F31:F32"/>
    <mergeCell ref="G31:G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H17:H18"/>
    <mergeCell ref="B21:H21"/>
    <mergeCell ref="C23:D23"/>
    <mergeCell ref="F23:H23"/>
    <mergeCell ref="C24:D24"/>
    <mergeCell ref="F24:H24"/>
    <mergeCell ref="B17:B18"/>
    <mergeCell ref="C17:C18"/>
    <mergeCell ref="D17:D18"/>
    <mergeCell ref="E17:E18"/>
    <mergeCell ref="F17:F18"/>
    <mergeCell ref="G17:G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B7:B8"/>
    <mergeCell ref="C7:D8"/>
    <mergeCell ref="E7:E8"/>
    <mergeCell ref="F7:H8"/>
    <mergeCell ref="B9:B10"/>
    <mergeCell ref="C9:D10"/>
    <mergeCell ref="E9:E10"/>
    <mergeCell ref="F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 bestFit="1" customWidth="1"/>
    <col min="2" max="2" width="36.5703125" bestFit="1" customWidth="1"/>
    <col min="3" max="3" width="11.140625" customWidth="1"/>
    <col min="4" max="4" width="3.5703125" customWidth="1"/>
    <col min="5" max="5" width="8.85546875" customWidth="1"/>
    <col min="6" max="6" width="16.42578125" customWidth="1"/>
    <col min="7" max="7" width="11.140625" customWidth="1"/>
    <col min="8" max="8" width="3.42578125" customWidth="1"/>
    <col min="9" max="9" width="7" customWidth="1"/>
    <col min="10" max="10" width="16.140625" customWidth="1"/>
    <col min="11" max="11" width="11.140625" customWidth="1"/>
    <col min="12" max="12" width="2.42578125" customWidth="1"/>
    <col min="13" max="13" width="6" customWidth="1"/>
    <col min="14" max="15" width="11.140625" customWidth="1"/>
    <col min="16" max="16" width="2.42578125" customWidth="1"/>
    <col min="17" max="17" width="6" customWidth="1"/>
    <col min="18" max="18" width="11.140625" customWidth="1"/>
  </cols>
  <sheetData>
    <row r="1" spans="1:18" ht="15" customHeight="1">
      <c r="A1" s="8" t="s">
        <v>9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5</v>
      </c>
      <c r="B3" s="48" t="s">
        <v>6</v>
      </c>
      <c r="C3" s="48"/>
      <c r="D3" s="48"/>
      <c r="E3" s="48"/>
      <c r="F3" s="48"/>
      <c r="G3" s="48"/>
      <c r="H3" s="48"/>
      <c r="I3" s="48"/>
      <c r="J3" s="48"/>
      <c r="K3" s="48"/>
      <c r="L3" s="48"/>
      <c r="M3" s="48"/>
      <c r="N3" s="48"/>
      <c r="O3" s="48"/>
      <c r="P3" s="48"/>
      <c r="Q3" s="48"/>
      <c r="R3" s="48"/>
    </row>
    <row r="4" spans="1:18" ht="15" customHeight="1">
      <c r="A4" s="13" t="s">
        <v>976</v>
      </c>
      <c r="B4" s="48" t="s">
        <v>6</v>
      </c>
      <c r="C4" s="48"/>
      <c r="D4" s="48"/>
      <c r="E4" s="48"/>
      <c r="F4" s="48"/>
      <c r="G4" s="48"/>
      <c r="H4" s="48"/>
      <c r="I4" s="48"/>
      <c r="J4" s="48"/>
      <c r="K4" s="48"/>
      <c r="L4" s="48"/>
      <c r="M4" s="48"/>
      <c r="N4" s="48"/>
      <c r="O4" s="48"/>
      <c r="P4" s="48"/>
      <c r="Q4" s="48"/>
      <c r="R4" s="48"/>
    </row>
    <row r="5" spans="1:18">
      <c r="A5" s="13"/>
      <c r="B5" s="28" t="s">
        <v>579</v>
      </c>
      <c r="C5" s="28"/>
      <c r="D5" s="28"/>
      <c r="E5" s="28"/>
      <c r="F5" s="28"/>
      <c r="G5" s="28"/>
      <c r="H5" s="28"/>
      <c r="I5" s="28"/>
      <c r="J5" s="28"/>
      <c r="K5" s="28"/>
      <c r="L5" s="28"/>
      <c r="M5" s="28"/>
      <c r="N5" s="28"/>
      <c r="O5" s="28"/>
      <c r="P5" s="28"/>
      <c r="Q5" s="28"/>
      <c r="R5" s="28"/>
    </row>
    <row r="6" spans="1:18">
      <c r="A6" s="13"/>
      <c r="B6" s="22"/>
      <c r="C6" s="22"/>
      <c r="D6" s="22"/>
      <c r="E6" s="22"/>
      <c r="F6" s="22"/>
      <c r="G6" s="22"/>
      <c r="H6" s="22"/>
      <c r="I6" s="22"/>
      <c r="J6" s="22"/>
      <c r="K6" s="22"/>
      <c r="L6" s="22"/>
      <c r="M6" s="22"/>
      <c r="N6" s="22"/>
      <c r="O6" s="22"/>
      <c r="P6" s="22"/>
      <c r="Q6" s="22"/>
      <c r="R6" s="22"/>
    </row>
    <row r="7" spans="1:18">
      <c r="A7" s="13"/>
      <c r="B7" s="18"/>
      <c r="C7" s="18"/>
      <c r="D7" s="18"/>
      <c r="E7" s="18"/>
      <c r="F7" s="18"/>
      <c r="G7" s="18"/>
      <c r="H7" s="18"/>
      <c r="I7" s="18"/>
      <c r="J7" s="18"/>
      <c r="K7" s="18"/>
      <c r="L7" s="18"/>
      <c r="M7" s="18"/>
      <c r="N7" s="18"/>
      <c r="O7" s="18"/>
      <c r="P7" s="18"/>
      <c r="Q7" s="18"/>
      <c r="R7" s="18"/>
    </row>
    <row r="8" spans="1:18" ht="15.75" thickBot="1">
      <c r="A8" s="13"/>
      <c r="B8" s="12"/>
      <c r="C8" s="12"/>
      <c r="D8" s="57" t="s">
        <v>311</v>
      </c>
      <c r="E8" s="57"/>
      <c r="F8" s="57"/>
      <c r="G8" s="12"/>
      <c r="H8" s="57" t="s">
        <v>312</v>
      </c>
      <c r="I8" s="57"/>
      <c r="J8" s="57"/>
      <c r="K8" s="12"/>
      <c r="L8" s="57" t="s">
        <v>312</v>
      </c>
      <c r="M8" s="57"/>
      <c r="N8" s="57"/>
      <c r="O8" s="12"/>
      <c r="P8" s="57" t="s">
        <v>312</v>
      </c>
      <c r="Q8" s="57"/>
      <c r="R8" s="57"/>
    </row>
    <row r="9" spans="1:18" ht="15.75" thickBot="1">
      <c r="A9" s="13"/>
      <c r="B9" s="19" t="s">
        <v>315</v>
      </c>
      <c r="C9" s="12"/>
      <c r="D9" s="148" t="s">
        <v>580</v>
      </c>
      <c r="E9" s="148"/>
      <c r="F9" s="148"/>
      <c r="G9" s="12"/>
      <c r="H9" s="148" t="s">
        <v>581</v>
      </c>
      <c r="I9" s="148"/>
      <c r="J9" s="148"/>
      <c r="K9" s="12"/>
      <c r="L9" s="149">
        <v>41274</v>
      </c>
      <c r="M9" s="149"/>
      <c r="N9" s="149"/>
      <c r="O9" s="12"/>
      <c r="P9" s="149">
        <v>40908</v>
      </c>
      <c r="Q9" s="149"/>
      <c r="R9" s="149"/>
    </row>
    <row r="10" spans="1:18">
      <c r="A10" s="13"/>
      <c r="B10" s="147" t="s">
        <v>582</v>
      </c>
      <c r="C10" s="21"/>
      <c r="D10" s="35"/>
      <c r="E10" s="35"/>
      <c r="F10" s="35"/>
      <c r="G10" s="21"/>
      <c r="H10" s="35"/>
      <c r="I10" s="35"/>
      <c r="J10" s="35"/>
      <c r="K10" s="21"/>
      <c r="L10" s="35"/>
      <c r="M10" s="35"/>
      <c r="N10" s="35"/>
      <c r="O10" s="21"/>
      <c r="P10" s="35"/>
      <c r="Q10" s="35"/>
      <c r="R10" s="35"/>
    </row>
    <row r="11" spans="1:18">
      <c r="A11" s="13"/>
      <c r="B11" s="105" t="s">
        <v>583</v>
      </c>
      <c r="C11" s="28"/>
      <c r="D11" s="105" t="s">
        <v>319</v>
      </c>
      <c r="E11" s="150">
        <v>5.6</v>
      </c>
      <c r="F11" s="28"/>
      <c r="G11" s="28"/>
      <c r="H11" s="105" t="s">
        <v>319</v>
      </c>
      <c r="I11" s="150">
        <v>0.3</v>
      </c>
      <c r="J11" s="28"/>
      <c r="K11" s="28"/>
      <c r="L11" s="105" t="s">
        <v>319</v>
      </c>
      <c r="M11" s="150">
        <v>5.4</v>
      </c>
      <c r="N11" s="28"/>
      <c r="O11" s="28"/>
      <c r="P11" s="105" t="s">
        <v>319</v>
      </c>
      <c r="Q11" s="150">
        <v>4.4000000000000004</v>
      </c>
      <c r="R11" s="28"/>
    </row>
    <row r="12" spans="1:18">
      <c r="A12" s="13"/>
      <c r="B12" s="105"/>
      <c r="C12" s="28"/>
      <c r="D12" s="105"/>
      <c r="E12" s="150"/>
      <c r="F12" s="28"/>
      <c r="G12" s="28"/>
      <c r="H12" s="105"/>
      <c r="I12" s="150"/>
      <c r="J12" s="28"/>
      <c r="K12" s="28"/>
      <c r="L12" s="105"/>
      <c r="M12" s="150"/>
      <c r="N12" s="28"/>
      <c r="O12" s="28"/>
      <c r="P12" s="105"/>
      <c r="Q12" s="150"/>
      <c r="R12" s="28"/>
    </row>
    <row r="13" spans="1:18">
      <c r="A13" s="13"/>
      <c r="B13" s="151" t="s">
        <v>584</v>
      </c>
      <c r="C13" s="37"/>
      <c r="D13" s="152">
        <v>1.7</v>
      </c>
      <c r="E13" s="152"/>
      <c r="F13" s="37"/>
      <c r="G13" s="37"/>
      <c r="H13" s="152" t="s">
        <v>321</v>
      </c>
      <c r="I13" s="152"/>
      <c r="J13" s="37"/>
      <c r="K13" s="37"/>
      <c r="L13" s="152" t="s">
        <v>321</v>
      </c>
      <c r="M13" s="152"/>
      <c r="N13" s="37"/>
      <c r="O13" s="37"/>
      <c r="P13" s="152" t="s">
        <v>321</v>
      </c>
      <c r="Q13" s="152"/>
      <c r="R13" s="37"/>
    </row>
    <row r="14" spans="1:18">
      <c r="A14" s="13"/>
      <c r="B14" s="151"/>
      <c r="C14" s="37"/>
      <c r="D14" s="152"/>
      <c r="E14" s="152"/>
      <c r="F14" s="37"/>
      <c r="G14" s="37"/>
      <c r="H14" s="152"/>
      <c r="I14" s="152"/>
      <c r="J14" s="37"/>
      <c r="K14" s="37"/>
      <c r="L14" s="152"/>
      <c r="M14" s="152"/>
      <c r="N14" s="37"/>
      <c r="O14" s="37"/>
      <c r="P14" s="152"/>
      <c r="Q14" s="152"/>
      <c r="R14" s="37"/>
    </row>
    <row r="15" spans="1:18">
      <c r="A15" s="13"/>
      <c r="B15" s="105" t="s">
        <v>585</v>
      </c>
      <c r="C15" s="28"/>
      <c r="D15" s="150">
        <v>0.3</v>
      </c>
      <c r="E15" s="150"/>
      <c r="F15" s="28"/>
      <c r="G15" s="28"/>
      <c r="H15" s="150" t="s">
        <v>321</v>
      </c>
      <c r="I15" s="150"/>
      <c r="J15" s="28"/>
      <c r="K15" s="28"/>
      <c r="L15" s="150">
        <v>0.3</v>
      </c>
      <c r="M15" s="150"/>
      <c r="N15" s="28"/>
      <c r="O15" s="28"/>
      <c r="P15" s="150">
        <v>0.3</v>
      </c>
      <c r="Q15" s="150"/>
      <c r="R15" s="28"/>
    </row>
    <row r="16" spans="1:18">
      <c r="A16" s="13"/>
      <c r="B16" s="105"/>
      <c r="C16" s="28"/>
      <c r="D16" s="150"/>
      <c r="E16" s="150"/>
      <c r="F16" s="28"/>
      <c r="G16" s="28"/>
      <c r="H16" s="150"/>
      <c r="I16" s="150"/>
      <c r="J16" s="28"/>
      <c r="K16" s="28"/>
      <c r="L16" s="150"/>
      <c r="M16" s="150"/>
      <c r="N16" s="28"/>
      <c r="O16" s="28"/>
      <c r="P16" s="150"/>
      <c r="Q16" s="150"/>
      <c r="R16" s="28"/>
    </row>
    <row r="17" spans="1:18">
      <c r="A17" s="13"/>
      <c r="B17" s="151" t="s">
        <v>586</v>
      </c>
      <c r="C17" s="37"/>
      <c r="D17" s="152">
        <v>0.6</v>
      </c>
      <c r="E17" s="152"/>
      <c r="F17" s="37"/>
      <c r="G17" s="37"/>
      <c r="H17" s="152">
        <v>0.1</v>
      </c>
      <c r="I17" s="152"/>
      <c r="J17" s="37"/>
      <c r="K17" s="37"/>
      <c r="L17" s="152">
        <v>0.5</v>
      </c>
      <c r="M17" s="152"/>
      <c r="N17" s="37"/>
      <c r="O17" s="37"/>
      <c r="P17" s="152" t="s">
        <v>321</v>
      </c>
      <c r="Q17" s="152"/>
      <c r="R17" s="37"/>
    </row>
    <row r="18" spans="1:18">
      <c r="A18" s="13"/>
      <c r="B18" s="151"/>
      <c r="C18" s="37"/>
      <c r="D18" s="152"/>
      <c r="E18" s="152"/>
      <c r="F18" s="37"/>
      <c r="G18" s="37"/>
      <c r="H18" s="152"/>
      <c r="I18" s="152"/>
      <c r="J18" s="37"/>
      <c r="K18" s="37"/>
      <c r="L18" s="152"/>
      <c r="M18" s="152"/>
      <c r="N18" s="37"/>
      <c r="O18" s="37"/>
      <c r="P18" s="152"/>
      <c r="Q18" s="152"/>
      <c r="R18" s="37"/>
    </row>
    <row r="19" spans="1:18">
      <c r="A19" s="13"/>
      <c r="B19" s="105" t="s">
        <v>587</v>
      </c>
      <c r="C19" s="28"/>
      <c r="D19" s="150">
        <v>13.1</v>
      </c>
      <c r="E19" s="150"/>
      <c r="F19" s="28"/>
      <c r="G19" s="28"/>
      <c r="H19" s="150" t="s">
        <v>321</v>
      </c>
      <c r="I19" s="150"/>
      <c r="J19" s="28"/>
      <c r="K19" s="28"/>
      <c r="L19" s="150">
        <v>14.3</v>
      </c>
      <c r="M19" s="150"/>
      <c r="N19" s="28"/>
      <c r="O19" s="28"/>
      <c r="P19" s="150">
        <v>14.2</v>
      </c>
      <c r="Q19" s="150"/>
      <c r="R19" s="28"/>
    </row>
    <row r="20" spans="1:18" ht="15.75" thickBot="1">
      <c r="A20" s="13"/>
      <c r="B20" s="105"/>
      <c r="C20" s="28"/>
      <c r="D20" s="153"/>
      <c r="E20" s="153"/>
      <c r="F20" s="80"/>
      <c r="G20" s="28"/>
      <c r="H20" s="153"/>
      <c r="I20" s="153"/>
      <c r="J20" s="80"/>
      <c r="K20" s="28"/>
      <c r="L20" s="153"/>
      <c r="M20" s="153"/>
      <c r="N20" s="80"/>
      <c r="O20" s="28"/>
      <c r="P20" s="153"/>
      <c r="Q20" s="153"/>
      <c r="R20" s="80"/>
    </row>
    <row r="21" spans="1:18">
      <c r="A21" s="13"/>
      <c r="B21" s="151" t="s">
        <v>588</v>
      </c>
      <c r="C21" s="37"/>
      <c r="D21" s="154" t="s">
        <v>319</v>
      </c>
      <c r="E21" s="156">
        <v>21.3</v>
      </c>
      <c r="F21" s="35"/>
      <c r="G21" s="37"/>
      <c r="H21" s="154" t="s">
        <v>319</v>
      </c>
      <c r="I21" s="156">
        <v>0.4</v>
      </c>
      <c r="J21" s="35"/>
      <c r="K21" s="37"/>
      <c r="L21" s="154" t="s">
        <v>319</v>
      </c>
      <c r="M21" s="156">
        <v>20.5</v>
      </c>
      <c r="N21" s="35"/>
      <c r="O21" s="37"/>
      <c r="P21" s="154" t="s">
        <v>319</v>
      </c>
      <c r="Q21" s="156">
        <v>18.899999999999999</v>
      </c>
      <c r="R21" s="35"/>
    </row>
    <row r="22" spans="1:18" ht="15.75" thickBot="1">
      <c r="A22" s="13"/>
      <c r="B22" s="151"/>
      <c r="C22" s="37"/>
      <c r="D22" s="155"/>
      <c r="E22" s="157"/>
      <c r="F22" s="83"/>
      <c r="G22" s="37"/>
      <c r="H22" s="155"/>
      <c r="I22" s="157"/>
      <c r="J22" s="83"/>
      <c r="K22" s="37"/>
      <c r="L22" s="155"/>
      <c r="M22" s="157"/>
      <c r="N22" s="83"/>
      <c r="O22" s="37"/>
      <c r="P22" s="155"/>
      <c r="Q22" s="157"/>
      <c r="R22" s="83"/>
    </row>
    <row r="23" spans="1:18" ht="15.75" thickTop="1">
      <c r="A23" s="13"/>
      <c r="B23" s="12"/>
      <c r="C23" s="12"/>
      <c r="D23" s="104"/>
      <c r="E23" s="104"/>
      <c r="F23" s="104"/>
      <c r="G23" s="12"/>
      <c r="H23" s="104"/>
      <c r="I23" s="104"/>
      <c r="J23" s="104"/>
      <c r="K23" s="12"/>
      <c r="L23" s="104"/>
      <c r="M23" s="104"/>
      <c r="N23" s="104"/>
      <c r="O23" s="12"/>
      <c r="P23" s="104"/>
      <c r="Q23" s="104"/>
      <c r="R23" s="104"/>
    </row>
    <row r="24" spans="1:18">
      <c r="A24" s="13"/>
      <c r="B24" s="147" t="s">
        <v>589</v>
      </c>
      <c r="C24" s="21"/>
      <c r="D24" s="37"/>
      <c r="E24" s="37"/>
      <c r="F24" s="37"/>
      <c r="G24" s="21"/>
      <c r="H24" s="37"/>
      <c r="I24" s="37"/>
      <c r="J24" s="37"/>
      <c r="K24" s="21"/>
      <c r="L24" s="37"/>
      <c r="M24" s="37"/>
      <c r="N24" s="37"/>
      <c r="O24" s="21"/>
      <c r="P24" s="37"/>
      <c r="Q24" s="37"/>
      <c r="R24" s="37"/>
    </row>
    <row r="25" spans="1:18">
      <c r="A25" s="13"/>
      <c r="B25" s="105" t="s">
        <v>590</v>
      </c>
      <c r="C25" s="28"/>
      <c r="D25" s="105" t="s">
        <v>319</v>
      </c>
      <c r="E25" s="150">
        <v>1.3</v>
      </c>
      <c r="F25" s="28"/>
      <c r="G25" s="28"/>
      <c r="H25" s="105" t="s">
        <v>319</v>
      </c>
      <c r="I25" s="150" t="s">
        <v>321</v>
      </c>
      <c r="J25" s="28"/>
      <c r="K25" s="28"/>
      <c r="L25" s="105" t="s">
        <v>319</v>
      </c>
      <c r="M25" s="150">
        <v>1.5</v>
      </c>
      <c r="N25" s="28"/>
      <c r="O25" s="28"/>
      <c r="P25" s="105" t="s">
        <v>319</v>
      </c>
      <c r="Q25" s="150" t="s">
        <v>321</v>
      </c>
      <c r="R25" s="28"/>
    </row>
    <row r="26" spans="1:18">
      <c r="A26" s="13"/>
      <c r="B26" s="105"/>
      <c r="C26" s="28"/>
      <c r="D26" s="105"/>
      <c r="E26" s="150"/>
      <c r="F26" s="28"/>
      <c r="G26" s="28"/>
      <c r="H26" s="105"/>
      <c r="I26" s="150"/>
      <c r="J26" s="28"/>
      <c r="K26" s="28"/>
      <c r="L26" s="105"/>
      <c r="M26" s="150"/>
      <c r="N26" s="28"/>
      <c r="O26" s="28"/>
      <c r="P26" s="105"/>
      <c r="Q26" s="150"/>
      <c r="R26" s="28"/>
    </row>
    <row r="27" spans="1:18">
      <c r="A27" s="13"/>
      <c r="B27" s="151" t="s">
        <v>591</v>
      </c>
      <c r="C27" s="37"/>
      <c r="D27" s="152">
        <v>1</v>
      </c>
      <c r="E27" s="152"/>
      <c r="F27" s="37"/>
      <c r="G27" s="37"/>
      <c r="H27" s="152">
        <v>0.1</v>
      </c>
      <c r="I27" s="152"/>
      <c r="J27" s="37"/>
      <c r="K27" s="37"/>
      <c r="L27" s="152">
        <v>0.7</v>
      </c>
      <c r="M27" s="152"/>
      <c r="N27" s="37"/>
      <c r="O27" s="37"/>
      <c r="P27" s="152">
        <v>0.7</v>
      </c>
      <c r="Q27" s="152"/>
      <c r="R27" s="37"/>
    </row>
    <row r="28" spans="1:18">
      <c r="A28" s="13"/>
      <c r="B28" s="151"/>
      <c r="C28" s="37"/>
      <c r="D28" s="152"/>
      <c r="E28" s="152"/>
      <c r="F28" s="37"/>
      <c r="G28" s="37"/>
      <c r="H28" s="152"/>
      <c r="I28" s="152"/>
      <c r="J28" s="37"/>
      <c r="K28" s="37"/>
      <c r="L28" s="152"/>
      <c r="M28" s="152"/>
      <c r="N28" s="37"/>
      <c r="O28" s="37"/>
      <c r="P28" s="152"/>
      <c r="Q28" s="152"/>
      <c r="R28" s="37"/>
    </row>
    <row r="29" spans="1:18">
      <c r="A29" s="13"/>
      <c r="B29" s="105" t="s">
        <v>592</v>
      </c>
      <c r="C29" s="28"/>
      <c r="D29" s="150">
        <v>0.1</v>
      </c>
      <c r="E29" s="150"/>
      <c r="F29" s="28"/>
      <c r="G29" s="28"/>
      <c r="H29" s="150" t="s">
        <v>321</v>
      </c>
      <c r="I29" s="150"/>
      <c r="J29" s="28"/>
      <c r="K29" s="28"/>
      <c r="L29" s="150">
        <v>0.1</v>
      </c>
      <c r="M29" s="150"/>
      <c r="N29" s="28"/>
      <c r="O29" s="28"/>
      <c r="P29" s="150">
        <v>0.4</v>
      </c>
      <c r="Q29" s="150"/>
      <c r="R29" s="28"/>
    </row>
    <row r="30" spans="1:18">
      <c r="A30" s="13"/>
      <c r="B30" s="105"/>
      <c r="C30" s="28"/>
      <c r="D30" s="150"/>
      <c r="E30" s="150"/>
      <c r="F30" s="28"/>
      <c r="G30" s="28"/>
      <c r="H30" s="150"/>
      <c r="I30" s="150"/>
      <c r="J30" s="28"/>
      <c r="K30" s="28"/>
      <c r="L30" s="150"/>
      <c r="M30" s="150"/>
      <c r="N30" s="28"/>
      <c r="O30" s="28"/>
      <c r="P30" s="150"/>
      <c r="Q30" s="150"/>
      <c r="R30" s="28"/>
    </row>
    <row r="31" spans="1:18">
      <c r="A31" s="13"/>
      <c r="B31" s="151" t="s">
        <v>593</v>
      </c>
      <c r="C31" s="37"/>
      <c r="D31" s="152">
        <v>0.1</v>
      </c>
      <c r="E31" s="152"/>
      <c r="F31" s="37"/>
      <c r="G31" s="37"/>
      <c r="H31" s="152" t="s">
        <v>321</v>
      </c>
      <c r="I31" s="152"/>
      <c r="J31" s="37"/>
      <c r="K31" s="37"/>
      <c r="L31" s="152">
        <v>2.5</v>
      </c>
      <c r="M31" s="152"/>
      <c r="N31" s="37"/>
      <c r="O31" s="37"/>
      <c r="P31" s="152">
        <v>2.2999999999999998</v>
      </c>
      <c r="Q31" s="152"/>
      <c r="R31" s="37"/>
    </row>
    <row r="32" spans="1:18">
      <c r="A32" s="13"/>
      <c r="B32" s="151"/>
      <c r="C32" s="37"/>
      <c r="D32" s="152"/>
      <c r="E32" s="152"/>
      <c r="F32" s="37"/>
      <c r="G32" s="37"/>
      <c r="H32" s="152"/>
      <c r="I32" s="152"/>
      <c r="J32" s="37"/>
      <c r="K32" s="37"/>
      <c r="L32" s="152"/>
      <c r="M32" s="152"/>
      <c r="N32" s="37"/>
      <c r="O32" s="37"/>
      <c r="P32" s="152"/>
      <c r="Q32" s="152"/>
      <c r="R32" s="37"/>
    </row>
    <row r="33" spans="1:18">
      <c r="A33" s="13"/>
      <c r="B33" s="105" t="s">
        <v>594</v>
      </c>
      <c r="C33" s="28"/>
      <c r="D33" s="150" t="s">
        <v>321</v>
      </c>
      <c r="E33" s="150"/>
      <c r="F33" s="28"/>
      <c r="G33" s="28"/>
      <c r="H33" s="150">
        <v>0.2</v>
      </c>
      <c r="I33" s="150"/>
      <c r="J33" s="28"/>
      <c r="K33" s="28"/>
      <c r="L33" s="150">
        <v>3.5</v>
      </c>
      <c r="M33" s="150"/>
      <c r="N33" s="28"/>
      <c r="O33" s="28"/>
      <c r="P33" s="150">
        <v>1.8</v>
      </c>
      <c r="Q33" s="150"/>
      <c r="R33" s="28"/>
    </row>
    <row r="34" spans="1:18">
      <c r="A34" s="13"/>
      <c r="B34" s="105"/>
      <c r="C34" s="28"/>
      <c r="D34" s="150"/>
      <c r="E34" s="150"/>
      <c r="F34" s="28"/>
      <c r="G34" s="28"/>
      <c r="H34" s="150"/>
      <c r="I34" s="150"/>
      <c r="J34" s="28"/>
      <c r="K34" s="28"/>
      <c r="L34" s="150"/>
      <c r="M34" s="150"/>
      <c r="N34" s="28"/>
      <c r="O34" s="28"/>
      <c r="P34" s="150"/>
      <c r="Q34" s="150"/>
      <c r="R34" s="28"/>
    </row>
    <row r="35" spans="1:18">
      <c r="A35" s="13"/>
      <c r="B35" s="151" t="s">
        <v>595</v>
      </c>
      <c r="C35" s="37"/>
      <c r="D35" s="152" t="s">
        <v>321</v>
      </c>
      <c r="E35" s="152"/>
      <c r="F35" s="37"/>
      <c r="G35" s="37"/>
      <c r="H35" s="152">
        <v>0.1</v>
      </c>
      <c r="I35" s="152"/>
      <c r="J35" s="37"/>
      <c r="K35" s="37"/>
      <c r="L35" s="152">
        <v>0.4</v>
      </c>
      <c r="M35" s="152"/>
      <c r="N35" s="37"/>
      <c r="O35" s="37"/>
      <c r="P35" s="152">
        <v>0.4</v>
      </c>
      <c r="Q35" s="152"/>
      <c r="R35" s="37"/>
    </row>
    <row r="36" spans="1:18">
      <c r="A36" s="13"/>
      <c r="B36" s="151"/>
      <c r="C36" s="37"/>
      <c r="D36" s="152"/>
      <c r="E36" s="152"/>
      <c r="F36" s="37"/>
      <c r="G36" s="37"/>
      <c r="H36" s="152"/>
      <c r="I36" s="152"/>
      <c r="J36" s="37"/>
      <c r="K36" s="37"/>
      <c r="L36" s="152"/>
      <c r="M36" s="152"/>
      <c r="N36" s="37"/>
      <c r="O36" s="37"/>
      <c r="P36" s="152"/>
      <c r="Q36" s="152"/>
      <c r="R36" s="37"/>
    </row>
    <row r="37" spans="1:18">
      <c r="A37" s="13"/>
      <c r="B37" s="105" t="s">
        <v>596</v>
      </c>
      <c r="C37" s="28"/>
      <c r="D37" s="150" t="s">
        <v>321</v>
      </c>
      <c r="E37" s="150"/>
      <c r="F37" s="28"/>
      <c r="G37" s="28"/>
      <c r="H37" s="150" t="s">
        <v>321</v>
      </c>
      <c r="I37" s="150"/>
      <c r="J37" s="28"/>
      <c r="K37" s="28"/>
      <c r="L37" s="150">
        <v>0.3</v>
      </c>
      <c r="M37" s="150"/>
      <c r="N37" s="28"/>
      <c r="O37" s="28"/>
      <c r="P37" s="150" t="s">
        <v>321</v>
      </c>
      <c r="Q37" s="150"/>
      <c r="R37" s="28"/>
    </row>
    <row r="38" spans="1:18">
      <c r="A38" s="13"/>
      <c r="B38" s="105"/>
      <c r="C38" s="28"/>
      <c r="D38" s="150"/>
      <c r="E38" s="150"/>
      <c r="F38" s="28"/>
      <c r="G38" s="28"/>
      <c r="H38" s="150"/>
      <c r="I38" s="150"/>
      <c r="J38" s="28"/>
      <c r="K38" s="28"/>
      <c r="L38" s="150"/>
      <c r="M38" s="150"/>
      <c r="N38" s="28"/>
      <c r="O38" s="28"/>
      <c r="P38" s="150"/>
      <c r="Q38" s="150"/>
      <c r="R38" s="28"/>
    </row>
    <row r="39" spans="1:18">
      <c r="A39" s="13"/>
      <c r="B39" s="151" t="s">
        <v>597</v>
      </c>
      <c r="C39" s="37"/>
      <c r="D39" s="152" t="s">
        <v>321</v>
      </c>
      <c r="E39" s="152"/>
      <c r="F39" s="37"/>
      <c r="G39" s="37"/>
      <c r="H39" s="152" t="s">
        <v>321</v>
      </c>
      <c r="I39" s="152"/>
      <c r="J39" s="37"/>
      <c r="K39" s="37"/>
      <c r="L39" s="152">
        <v>7</v>
      </c>
      <c r="M39" s="152"/>
      <c r="N39" s="37"/>
      <c r="O39" s="37"/>
      <c r="P39" s="152">
        <v>1.1000000000000001</v>
      </c>
      <c r="Q39" s="152"/>
      <c r="R39" s="37"/>
    </row>
    <row r="40" spans="1:18">
      <c r="A40" s="13"/>
      <c r="B40" s="151"/>
      <c r="C40" s="37"/>
      <c r="D40" s="152"/>
      <c r="E40" s="152"/>
      <c r="F40" s="37"/>
      <c r="G40" s="37"/>
      <c r="H40" s="152"/>
      <c r="I40" s="152"/>
      <c r="J40" s="37"/>
      <c r="K40" s="37"/>
      <c r="L40" s="152"/>
      <c r="M40" s="152"/>
      <c r="N40" s="37"/>
      <c r="O40" s="37"/>
      <c r="P40" s="152"/>
      <c r="Q40" s="152"/>
      <c r="R40" s="37"/>
    </row>
    <row r="41" spans="1:18">
      <c r="A41" s="13"/>
      <c r="B41" s="105" t="s">
        <v>598</v>
      </c>
      <c r="C41" s="28"/>
      <c r="D41" s="150" t="s">
        <v>321</v>
      </c>
      <c r="E41" s="150"/>
      <c r="F41" s="28"/>
      <c r="G41" s="28"/>
      <c r="H41" s="150" t="s">
        <v>321</v>
      </c>
      <c r="I41" s="150"/>
      <c r="J41" s="28"/>
      <c r="K41" s="28"/>
      <c r="L41" s="150">
        <v>3.2</v>
      </c>
      <c r="M41" s="150"/>
      <c r="N41" s="28"/>
      <c r="O41" s="28"/>
      <c r="P41" s="150">
        <v>3.5</v>
      </c>
      <c r="Q41" s="150"/>
      <c r="R41" s="28"/>
    </row>
    <row r="42" spans="1:18" ht="15.75" thickBot="1">
      <c r="A42" s="13"/>
      <c r="B42" s="105"/>
      <c r="C42" s="28"/>
      <c r="D42" s="153"/>
      <c r="E42" s="153"/>
      <c r="F42" s="80"/>
      <c r="G42" s="28"/>
      <c r="H42" s="153"/>
      <c r="I42" s="153"/>
      <c r="J42" s="80"/>
      <c r="K42" s="28"/>
      <c r="L42" s="153"/>
      <c r="M42" s="153"/>
      <c r="N42" s="80"/>
      <c r="O42" s="28"/>
      <c r="P42" s="153"/>
      <c r="Q42" s="153"/>
      <c r="R42" s="80"/>
    </row>
    <row r="43" spans="1:18">
      <c r="A43" s="13"/>
      <c r="B43" s="151" t="s">
        <v>599</v>
      </c>
      <c r="C43" s="37"/>
      <c r="D43" s="154" t="s">
        <v>319</v>
      </c>
      <c r="E43" s="156">
        <v>2.5</v>
      </c>
      <c r="F43" s="35"/>
      <c r="G43" s="37"/>
      <c r="H43" s="154" t="s">
        <v>319</v>
      </c>
      <c r="I43" s="156">
        <v>0.4</v>
      </c>
      <c r="J43" s="35"/>
      <c r="K43" s="37"/>
      <c r="L43" s="154" t="s">
        <v>319</v>
      </c>
      <c r="M43" s="156">
        <v>19.2</v>
      </c>
      <c r="N43" s="35"/>
      <c r="O43" s="37"/>
      <c r="P43" s="154" t="s">
        <v>319</v>
      </c>
      <c r="Q43" s="156">
        <v>10.199999999999999</v>
      </c>
      <c r="R43" s="35"/>
    </row>
    <row r="44" spans="1:18" ht="15.75" thickBot="1">
      <c r="A44" s="13"/>
      <c r="B44" s="151"/>
      <c r="C44" s="37"/>
      <c r="D44" s="155"/>
      <c r="E44" s="157"/>
      <c r="F44" s="83"/>
      <c r="G44" s="37"/>
      <c r="H44" s="155"/>
      <c r="I44" s="157"/>
      <c r="J44" s="83"/>
      <c r="K44" s="37"/>
      <c r="L44" s="155"/>
      <c r="M44" s="157"/>
      <c r="N44" s="83"/>
      <c r="O44" s="37"/>
      <c r="P44" s="155"/>
      <c r="Q44" s="157"/>
      <c r="R44" s="83"/>
    </row>
    <row r="45" spans="1:18" ht="15.75" thickTop="1">
      <c r="A45" s="13"/>
      <c r="B45" s="71" t="s">
        <v>600</v>
      </c>
      <c r="C45" s="71"/>
      <c r="D45" s="71"/>
      <c r="E45" s="71"/>
      <c r="F45" s="71"/>
      <c r="G45" s="71"/>
      <c r="H45" s="71"/>
      <c r="I45" s="71"/>
      <c r="J45" s="71"/>
      <c r="K45" s="71"/>
      <c r="L45" s="71"/>
      <c r="M45" s="71"/>
      <c r="N45" s="71"/>
      <c r="O45" s="71"/>
      <c r="P45" s="71"/>
      <c r="Q45" s="71"/>
      <c r="R45" s="71"/>
    </row>
    <row r="46" spans="1:18">
      <c r="A46" s="13"/>
      <c r="B46" s="22"/>
      <c r="C46" s="22"/>
      <c r="D46" s="22"/>
      <c r="E46" s="22"/>
      <c r="F46" s="22"/>
      <c r="G46" s="22"/>
      <c r="H46" s="22"/>
      <c r="I46" s="22"/>
      <c r="J46" s="22"/>
    </row>
    <row r="47" spans="1:18">
      <c r="A47" s="13"/>
      <c r="B47" s="18"/>
      <c r="C47" s="18"/>
      <c r="D47" s="18"/>
      <c r="E47" s="18"/>
      <c r="F47" s="18"/>
      <c r="G47" s="18"/>
      <c r="H47" s="18"/>
      <c r="I47" s="18"/>
      <c r="J47" s="18"/>
    </row>
    <row r="48" spans="1:18" ht="15.75" thickBot="1">
      <c r="A48" s="13"/>
      <c r="B48" s="12"/>
      <c r="C48" s="12"/>
      <c r="D48" s="159" t="s">
        <v>311</v>
      </c>
      <c r="E48" s="159"/>
      <c r="F48" s="159"/>
      <c r="G48" s="12"/>
      <c r="H48" s="159" t="s">
        <v>312</v>
      </c>
      <c r="I48" s="159"/>
      <c r="J48" s="159"/>
    </row>
    <row r="49" spans="1:10">
      <c r="A49" s="13"/>
      <c r="B49" s="12"/>
      <c r="C49" s="12"/>
      <c r="D49" s="160" t="s">
        <v>601</v>
      </c>
      <c r="E49" s="160"/>
      <c r="F49" s="160"/>
      <c r="G49" s="12"/>
      <c r="H49" s="160" t="s">
        <v>602</v>
      </c>
      <c r="I49" s="160"/>
      <c r="J49" s="160"/>
    </row>
    <row r="50" spans="1:10">
      <c r="A50" s="13"/>
      <c r="B50" s="96" t="s">
        <v>315</v>
      </c>
      <c r="C50" s="12"/>
      <c r="D50" s="158" t="s">
        <v>313</v>
      </c>
      <c r="E50" s="158"/>
      <c r="F50" s="158"/>
      <c r="G50" s="12"/>
      <c r="H50" s="158" t="s">
        <v>314</v>
      </c>
      <c r="I50" s="158"/>
      <c r="J50" s="158"/>
    </row>
    <row r="51" spans="1:10" ht="15.75" thickBot="1">
      <c r="A51" s="13"/>
      <c r="B51" s="12"/>
      <c r="C51" s="12"/>
      <c r="D51" s="80"/>
      <c r="E51" s="80"/>
      <c r="F51" s="80"/>
      <c r="G51" s="12"/>
      <c r="H51" s="80"/>
      <c r="I51" s="80"/>
      <c r="J51" s="80"/>
    </row>
    <row r="52" spans="1:10">
      <c r="A52" s="13"/>
      <c r="B52" s="161" t="s">
        <v>603</v>
      </c>
      <c r="C52" s="37"/>
      <c r="D52" s="154" t="s">
        <v>319</v>
      </c>
      <c r="E52" s="156">
        <v>0.6</v>
      </c>
      <c r="F52" s="35"/>
      <c r="G52" s="37"/>
      <c r="H52" s="154" t="s">
        <v>319</v>
      </c>
      <c r="I52" s="156">
        <v>2.2000000000000002</v>
      </c>
      <c r="J52" s="35"/>
    </row>
    <row r="53" spans="1:10" ht="15.75" thickBot="1">
      <c r="A53" s="13"/>
      <c r="B53" s="161"/>
      <c r="C53" s="37"/>
      <c r="D53" s="155"/>
      <c r="E53" s="157"/>
      <c r="F53" s="83"/>
      <c r="G53" s="37"/>
      <c r="H53" s="155"/>
      <c r="I53" s="157"/>
      <c r="J53" s="83"/>
    </row>
    <row r="54" spans="1:10" ht="15.75" thickTop="1">
      <c r="A54" s="13"/>
      <c r="B54" s="12"/>
      <c r="C54" s="12"/>
      <c r="D54" s="104"/>
      <c r="E54" s="104"/>
      <c r="F54" s="104"/>
      <c r="G54" s="12"/>
      <c r="H54" s="104"/>
      <c r="I54" s="104"/>
      <c r="J54" s="104"/>
    </row>
    <row r="55" spans="1:10">
      <c r="A55" s="13"/>
      <c r="B55" s="151" t="s">
        <v>604</v>
      </c>
      <c r="C55" s="37"/>
      <c r="D55" s="151" t="s">
        <v>319</v>
      </c>
      <c r="E55" s="152">
        <v>1.7</v>
      </c>
      <c r="F55" s="37"/>
      <c r="G55" s="37"/>
      <c r="H55" s="151" t="s">
        <v>319</v>
      </c>
      <c r="I55" s="152">
        <v>2.9</v>
      </c>
      <c r="J55" s="37"/>
    </row>
    <row r="56" spans="1:10">
      <c r="A56" s="13"/>
      <c r="B56" s="151"/>
      <c r="C56" s="37"/>
      <c r="D56" s="151"/>
      <c r="E56" s="152"/>
      <c r="F56" s="37"/>
      <c r="G56" s="37"/>
      <c r="H56" s="151"/>
      <c r="I56" s="152"/>
      <c r="J56" s="37"/>
    </row>
    <row r="57" spans="1:10">
      <c r="A57" s="13"/>
      <c r="B57" s="105" t="s">
        <v>605</v>
      </c>
      <c r="C57" s="28"/>
      <c r="D57" s="150">
        <v>6.8</v>
      </c>
      <c r="E57" s="150"/>
      <c r="F57" s="28"/>
      <c r="G57" s="28"/>
      <c r="H57" s="150" t="s">
        <v>321</v>
      </c>
      <c r="I57" s="150"/>
      <c r="J57" s="28"/>
    </row>
    <row r="58" spans="1:10" ht="15.75" thickBot="1">
      <c r="A58" s="13"/>
      <c r="B58" s="105"/>
      <c r="C58" s="28"/>
      <c r="D58" s="153"/>
      <c r="E58" s="153"/>
      <c r="F58" s="80"/>
      <c r="G58" s="28"/>
      <c r="H58" s="153"/>
      <c r="I58" s="153"/>
      <c r="J58" s="80"/>
    </row>
    <row r="59" spans="1:10">
      <c r="A59" s="13"/>
      <c r="B59" s="161" t="s">
        <v>606</v>
      </c>
      <c r="C59" s="37"/>
      <c r="D59" s="154" t="s">
        <v>319</v>
      </c>
      <c r="E59" s="156">
        <v>8.5</v>
      </c>
      <c r="F59" s="35"/>
      <c r="G59" s="37"/>
      <c r="H59" s="154" t="s">
        <v>319</v>
      </c>
      <c r="I59" s="156">
        <v>2.9</v>
      </c>
      <c r="J59" s="35"/>
    </row>
    <row r="60" spans="1:10" ht="15.75" thickBot="1">
      <c r="A60" s="13"/>
      <c r="B60" s="161"/>
      <c r="C60" s="37"/>
      <c r="D60" s="155"/>
      <c r="E60" s="157"/>
      <c r="F60" s="83"/>
      <c r="G60" s="37"/>
      <c r="H60" s="155"/>
      <c r="I60" s="157"/>
      <c r="J60" s="83"/>
    </row>
    <row r="61" spans="1:10" ht="15.75" thickTop="1"/>
  </sheetData>
  <mergeCells count="298">
    <mergeCell ref="B45:R45"/>
    <mergeCell ref="H59:H60"/>
    <mergeCell ref="I59:I60"/>
    <mergeCell ref="J59:J60"/>
    <mergeCell ref="A1:A2"/>
    <mergeCell ref="B1:R1"/>
    <mergeCell ref="B2:R2"/>
    <mergeCell ref="B3:R3"/>
    <mergeCell ref="A4:A60"/>
    <mergeCell ref="B4:R4"/>
    <mergeCell ref="B5:R5"/>
    <mergeCell ref="B59:B60"/>
    <mergeCell ref="C59:C60"/>
    <mergeCell ref="D59:D60"/>
    <mergeCell ref="E59:E60"/>
    <mergeCell ref="F59:F60"/>
    <mergeCell ref="G59:G60"/>
    <mergeCell ref="I55:I56"/>
    <mergeCell ref="J55:J56"/>
    <mergeCell ref="B57:B58"/>
    <mergeCell ref="C57:C58"/>
    <mergeCell ref="D57:E58"/>
    <mergeCell ref="F57:F58"/>
    <mergeCell ref="G57:G58"/>
    <mergeCell ref="H57:I58"/>
    <mergeCell ref="J57:J58"/>
    <mergeCell ref="J52:J53"/>
    <mergeCell ref="D54:F54"/>
    <mergeCell ref="H54:J54"/>
    <mergeCell ref="B55:B56"/>
    <mergeCell ref="C55:C56"/>
    <mergeCell ref="D55:D56"/>
    <mergeCell ref="E55:E56"/>
    <mergeCell ref="F55:F56"/>
    <mergeCell ref="G55:G56"/>
    <mergeCell ref="H55:H56"/>
    <mergeCell ref="D51:F51"/>
    <mergeCell ref="H51:J51"/>
    <mergeCell ref="B52:B53"/>
    <mergeCell ref="C52:C53"/>
    <mergeCell ref="D52:D53"/>
    <mergeCell ref="E52:E53"/>
    <mergeCell ref="F52:F53"/>
    <mergeCell ref="G52:G53"/>
    <mergeCell ref="H52:H53"/>
    <mergeCell ref="I52:I53"/>
    <mergeCell ref="B46:J46"/>
    <mergeCell ref="D48:F48"/>
    <mergeCell ref="H48:J48"/>
    <mergeCell ref="D49:F49"/>
    <mergeCell ref="H49:J49"/>
    <mergeCell ref="D50:F50"/>
    <mergeCell ref="H50:J50"/>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42578125" customWidth="1"/>
    <col min="4" max="4" width="22.28515625" customWidth="1"/>
    <col min="5" max="5" width="34" customWidth="1"/>
  </cols>
  <sheetData>
    <row r="1" spans="1:5" ht="15" customHeight="1">
      <c r="A1" s="8" t="s">
        <v>977</v>
      </c>
      <c r="B1" s="8" t="s">
        <v>1</v>
      </c>
      <c r="C1" s="8"/>
      <c r="D1" s="8"/>
      <c r="E1" s="8"/>
    </row>
    <row r="2" spans="1:5" ht="15" customHeight="1">
      <c r="A2" s="8"/>
      <c r="B2" s="8" t="s">
        <v>2</v>
      </c>
      <c r="C2" s="8"/>
      <c r="D2" s="8"/>
      <c r="E2" s="8"/>
    </row>
    <row r="3" spans="1:5" ht="30">
      <c r="A3" s="3" t="s">
        <v>623</v>
      </c>
      <c r="B3" s="48" t="s">
        <v>6</v>
      </c>
      <c r="C3" s="48"/>
      <c r="D3" s="48"/>
      <c r="E3" s="48"/>
    </row>
    <row r="4" spans="1:5" ht="15" customHeight="1">
      <c r="A4" s="13" t="s">
        <v>968</v>
      </c>
      <c r="B4" s="48" t="s">
        <v>6</v>
      </c>
      <c r="C4" s="48"/>
      <c r="D4" s="48"/>
      <c r="E4" s="48"/>
    </row>
    <row r="5" spans="1:5" ht="25.5" customHeight="1">
      <c r="A5" s="13"/>
      <c r="B5" s="28" t="s">
        <v>493</v>
      </c>
      <c r="C5" s="28"/>
      <c r="D5" s="28"/>
      <c r="E5" s="28"/>
    </row>
    <row r="6" spans="1:5">
      <c r="A6" s="13"/>
      <c r="B6" s="50"/>
      <c r="C6" s="50"/>
      <c r="D6" s="50"/>
      <c r="E6" s="50"/>
    </row>
    <row r="7" spans="1:5">
      <c r="A7" s="13"/>
      <c r="B7" s="22"/>
      <c r="C7" s="22"/>
      <c r="D7" s="22"/>
      <c r="E7" s="22"/>
    </row>
    <row r="8" spans="1:5">
      <c r="A8" s="13"/>
      <c r="B8" s="18"/>
      <c r="C8" s="18"/>
      <c r="D8" s="18"/>
      <c r="E8" s="18"/>
    </row>
    <row r="9" spans="1:5">
      <c r="A9" s="13"/>
      <c r="B9" s="12"/>
      <c r="C9" s="28"/>
      <c r="D9" s="28"/>
      <c r="E9" s="28"/>
    </row>
    <row r="10" spans="1:5">
      <c r="A10" s="13"/>
      <c r="B10" s="19" t="s">
        <v>315</v>
      </c>
      <c r="C10" s="25"/>
      <c r="D10" s="25"/>
      <c r="E10" s="25"/>
    </row>
    <row r="11" spans="1:5">
      <c r="A11" s="13"/>
      <c r="B11" s="67">
        <v>2014</v>
      </c>
      <c r="C11" s="67" t="s">
        <v>319</v>
      </c>
      <c r="D11" s="65">
        <v>145.4</v>
      </c>
      <c r="E11" s="37"/>
    </row>
    <row r="12" spans="1:5">
      <c r="A12" s="13"/>
      <c r="B12" s="67"/>
      <c r="C12" s="67"/>
      <c r="D12" s="65"/>
      <c r="E12" s="37"/>
    </row>
    <row r="13" spans="1:5">
      <c r="A13" s="13"/>
      <c r="B13" s="71">
        <v>2015</v>
      </c>
      <c r="C13" s="70">
        <v>98.7</v>
      </c>
      <c r="D13" s="70"/>
      <c r="E13" s="28"/>
    </row>
    <row r="14" spans="1:5">
      <c r="A14" s="13"/>
      <c r="B14" s="71"/>
      <c r="C14" s="70"/>
      <c r="D14" s="70"/>
      <c r="E14" s="28"/>
    </row>
    <row r="15" spans="1:5">
      <c r="A15" s="13"/>
      <c r="B15" s="67">
        <v>2016</v>
      </c>
      <c r="C15" s="65">
        <v>69.099999999999994</v>
      </c>
      <c r="D15" s="65"/>
      <c r="E15" s="37"/>
    </row>
    <row r="16" spans="1:5">
      <c r="A16" s="13"/>
      <c r="B16" s="67"/>
      <c r="C16" s="65"/>
      <c r="D16" s="65"/>
      <c r="E16" s="37"/>
    </row>
    <row r="17" spans="1:5">
      <c r="A17" s="13"/>
      <c r="B17" s="71">
        <v>2017</v>
      </c>
      <c r="C17" s="70">
        <v>44.3</v>
      </c>
      <c r="D17" s="70"/>
      <c r="E17" s="28"/>
    </row>
    <row r="18" spans="1:5">
      <c r="A18" s="13"/>
      <c r="B18" s="71"/>
      <c r="C18" s="70"/>
      <c r="D18" s="70"/>
      <c r="E18" s="28"/>
    </row>
    <row r="19" spans="1:5">
      <c r="A19" s="13"/>
      <c r="B19" s="67">
        <v>2018</v>
      </c>
      <c r="C19" s="65">
        <v>29.7</v>
      </c>
      <c r="D19" s="65"/>
      <c r="E19" s="37"/>
    </row>
    <row r="20" spans="1:5">
      <c r="A20" s="13"/>
      <c r="B20" s="67"/>
      <c r="C20" s="65"/>
      <c r="D20" s="65"/>
      <c r="E20" s="37"/>
    </row>
    <row r="21" spans="1:5" ht="25.5" customHeight="1">
      <c r="A21" s="13"/>
      <c r="B21" s="28" t="s">
        <v>626</v>
      </c>
      <c r="C21" s="28"/>
      <c r="D21" s="28"/>
      <c r="E21" s="28"/>
    </row>
    <row r="22" spans="1:5">
      <c r="A22" s="13"/>
      <c r="B22" s="50"/>
      <c r="C22" s="50"/>
      <c r="D22" s="50"/>
      <c r="E22" s="50"/>
    </row>
    <row r="23" spans="1:5">
      <c r="A23" s="13"/>
      <c r="B23" s="22"/>
      <c r="C23" s="22"/>
      <c r="D23" s="22"/>
      <c r="E23" s="22"/>
    </row>
    <row r="24" spans="1:5">
      <c r="A24" s="13"/>
      <c r="B24" s="18"/>
      <c r="C24" s="18"/>
      <c r="D24" s="18"/>
      <c r="E24" s="18"/>
    </row>
    <row r="25" spans="1:5">
      <c r="A25" s="13"/>
      <c r="B25" s="19" t="s">
        <v>315</v>
      </c>
      <c r="C25" s="25"/>
      <c r="D25" s="25"/>
      <c r="E25" s="25"/>
    </row>
    <row r="26" spans="1:5">
      <c r="A26" s="13"/>
      <c r="B26" s="64">
        <v>2014</v>
      </c>
      <c r="C26" s="67" t="s">
        <v>319</v>
      </c>
      <c r="D26" s="65">
        <v>4.4000000000000004</v>
      </c>
      <c r="E26" s="37"/>
    </row>
    <row r="27" spans="1:5">
      <c r="A27" s="13"/>
      <c r="B27" s="64"/>
      <c r="C27" s="67"/>
      <c r="D27" s="65"/>
      <c r="E27" s="37"/>
    </row>
    <row r="28" spans="1:5">
      <c r="A28" s="13"/>
      <c r="B28" s="69">
        <v>2015</v>
      </c>
      <c r="C28" s="70">
        <v>1.8</v>
      </c>
      <c r="D28" s="70"/>
      <c r="E28" s="28"/>
    </row>
    <row r="29" spans="1:5">
      <c r="A29" s="13"/>
      <c r="B29" s="69"/>
      <c r="C29" s="70"/>
      <c r="D29" s="70"/>
      <c r="E29" s="28"/>
    </row>
    <row r="30" spans="1:5">
      <c r="A30" s="13"/>
      <c r="B30" s="64">
        <v>2016</v>
      </c>
      <c r="C30" s="65">
        <v>0.7</v>
      </c>
      <c r="D30" s="65"/>
      <c r="E30" s="37"/>
    </row>
    <row r="31" spans="1:5">
      <c r="A31" s="13"/>
      <c r="B31" s="64"/>
      <c r="C31" s="65"/>
      <c r="D31" s="65"/>
      <c r="E31" s="37"/>
    </row>
    <row r="32" spans="1:5">
      <c r="A32" s="13"/>
      <c r="B32" s="69">
        <v>2017</v>
      </c>
      <c r="C32" s="70" t="s">
        <v>321</v>
      </c>
      <c r="D32" s="70"/>
      <c r="E32" s="28"/>
    </row>
    <row r="33" spans="1:5">
      <c r="A33" s="13"/>
      <c r="B33" s="69"/>
      <c r="C33" s="70"/>
      <c r="D33" s="70"/>
      <c r="E33" s="28"/>
    </row>
    <row r="34" spans="1:5">
      <c r="A34" s="13"/>
      <c r="B34" s="64">
        <v>2018</v>
      </c>
      <c r="C34" s="65" t="s">
        <v>321</v>
      </c>
      <c r="D34" s="65"/>
      <c r="E34" s="37"/>
    </row>
    <row r="35" spans="1:5">
      <c r="A35" s="13"/>
      <c r="B35" s="64"/>
      <c r="C35" s="65"/>
      <c r="D35" s="65"/>
      <c r="E35" s="37"/>
    </row>
    <row r="36" spans="1:5">
      <c r="A36" s="13"/>
      <c r="B36" s="69" t="s">
        <v>415</v>
      </c>
      <c r="C36" s="70">
        <v>1</v>
      </c>
      <c r="D36" s="70"/>
      <c r="E36" s="28"/>
    </row>
    <row r="37" spans="1:5" ht="15.75" thickBot="1">
      <c r="A37" s="13"/>
      <c r="B37" s="69"/>
      <c r="C37" s="79"/>
      <c r="D37" s="79"/>
      <c r="E37" s="80"/>
    </row>
    <row r="38" spans="1:5">
      <c r="A38" s="13"/>
      <c r="B38" s="64" t="s">
        <v>181</v>
      </c>
      <c r="C38" s="68" t="s">
        <v>319</v>
      </c>
      <c r="D38" s="66">
        <v>7.9</v>
      </c>
      <c r="E38" s="35"/>
    </row>
    <row r="39" spans="1:5" ht="15.75" thickBot="1">
      <c r="A39" s="13"/>
      <c r="B39" s="64"/>
      <c r="C39" s="81"/>
      <c r="D39" s="82"/>
      <c r="E39" s="83"/>
    </row>
    <row r="40" spans="1:5" ht="15.75" thickTop="1"/>
  </sheetData>
  <mergeCells count="54">
    <mergeCell ref="A1:A2"/>
    <mergeCell ref="B1:E1"/>
    <mergeCell ref="B2:E2"/>
    <mergeCell ref="B3:E3"/>
    <mergeCell ref="A4:A39"/>
    <mergeCell ref="B4:E4"/>
    <mergeCell ref="B5:E5"/>
    <mergeCell ref="B6:E6"/>
    <mergeCell ref="B21:E21"/>
    <mergeCell ref="B22:E22"/>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6.42578125" customWidth="1"/>
    <col min="4" max="4" width="16.28515625" customWidth="1"/>
    <col min="5" max="5" width="5.140625" customWidth="1"/>
    <col min="7" max="7" width="6.42578125" customWidth="1"/>
    <col min="8" max="8" width="16.140625" customWidth="1"/>
    <col min="9" max="9" width="5"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 min="19" max="19" width="2" bestFit="1" customWidth="1"/>
    <col min="20" max="20" width="5" bestFit="1" customWidth="1"/>
    <col min="21" max="21" width="1.5703125" bestFit="1" customWidth="1"/>
    <col min="23" max="23" width="2" bestFit="1" customWidth="1"/>
    <col min="24" max="24" width="6" bestFit="1" customWidth="1"/>
    <col min="25" max="25" width="1.5703125" bestFit="1" customWidth="1"/>
  </cols>
  <sheetData>
    <row r="1" spans="1:25" ht="15" customHeight="1">
      <c r="A1" s="8" t="s">
        <v>9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61</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979</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3"/>
      <c r="B5" s="28" t="s">
        <v>862</v>
      </c>
      <c r="C5" s="28"/>
      <c r="D5" s="28"/>
      <c r="E5" s="28"/>
      <c r="F5" s="28"/>
      <c r="G5" s="28"/>
      <c r="H5" s="28"/>
      <c r="I5" s="28"/>
      <c r="J5" s="28"/>
      <c r="K5" s="28"/>
      <c r="L5" s="28"/>
      <c r="M5" s="28"/>
      <c r="N5" s="28"/>
      <c r="O5" s="28"/>
      <c r="P5" s="28"/>
      <c r="Q5" s="28"/>
      <c r="R5" s="28"/>
      <c r="S5" s="28"/>
      <c r="T5" s="28"/>
      <c r="U5" s="28"/>
      <c r="V5" s="28"/>
      <c r="W5" s="28"/>
      <c r="X5" s="28"/>
      <c r="Y5" s="28"/>
    </row>
    <row r="6" spans="1:25">
      <c r="A6" s="13"/>
      <c r="B6" s="50"/>
      <c r="C6" s="50"/>
      <c r="D6" s="50"/>
      <c r="E6" s="50"/>
      <c r="F6" s="50"/>
      <c r="G6" s="50"/>
      <c r="H6" s="50"/>
      <c r="I6" s="50"/>
      <c r="J6" s="50"/>
      <c r="K6" s="50"/>
      <c r="L6" s="50"/>
      <c r="M6" s="50"/>
      <c r="N6" s="50"/>
      <c r="O6" s="50"/>
      <c r="P6" s="50"/>
      <c r="Q6" s="50"/>
      <c r="R6" s="50"/>
      <c r="S6" s="50"/>
      <c r="T6" s="50"/>
      <c r="U6" s="50"/>
      <c r="V6" s="50"/>
      <c r="W6" s="50"/>
      <c r="X6" s="50"/>
      <c r="Y6" s="50"/>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c r="A9" s="13"/>
      <c r="B9" s="25" t="s">
        <v>863</v>
      </c>
      <c r="C9" s="58"/>
      <c r="D9" s="58"/>
      <c r="E9" s="58"/>
      <c r="F9" s="58"/>
      <c r="G9" s="58"/>
      <c r="H9" s="58"/>
      <c r="I9" s="58"/>
      <c r="J9" s="58"/>
      <c r="K9" s="58"/>
      <c r="L9" s="58"/>
      <c r="M9" s="58"/>
      <c r="N9" s="58"/>
      <c r="O9" s="58"/>
      <c r="P9" s="58"/>
      <c r="Q9" s="58"/>
      <c r="R9" s="58"/>
      <c r="S9" s="58"/>
      <c r="T9" s="58"/>
      <c r="U9" s="58"/>
      <c r="V9" s="58"/>
      <c r="W9" s="58"/>
      <c r="X9" s="58"/>
      <c r="Y9" s="58"/>
    </row>
    <row r="10" spans="1:25" ht="15.75" thickBot="1">
      <c r="A10" s="13"/>
      <c r="B10" s="25"/>
      <c r="C10" s="201"/>
      <c r="D10" s="201"/>
      <c r="E10" s="201"/>
      <c r="F10" s="201"/>
      <c r="G10" s="201"/>
      <c r="H10" s="201"/>
      <c r="I10" s="201"/>
      <c r="J10" s="201"/>
      <c r="K10" s="58"/>
      <c r="L10" s="58"/>
      <c r="M10" s="58"/>
      <c r="N10" s="58"/>
      <c r="O10" s="58"/>
      <c r="P10" s="58"/>
      <c r="Q10" s="58"/>
      <c r="R10" s="58"/>
      <c r="S10" s="58"/>
      <c r="T10" s="58"/>
      <c r="U10" s="58"/>
      <c r="V10" s="58"/>
      <c r="W10" s="58"/>
      <c r="X10" s="58"/>
      <c r="Y10" s="58"/>
    </row>
    <row r="11" spans="1:25" ht="15.75" thickBot="1">
      <c r="A11" s="13"/>
      <c r="B11" s="12" t="s">
        <v>864</v>
      </c>
      <c r="C11" s="23">
        <v>2013</v>
      </c>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28"/>
      <c r="C12" s="27" t="s">
        <v>581</v>
      </c>
      <c r="D12" s="27"/>
      <c r="E12" s="27"/>
      <c r="F12" s="194"/>
      <c r="G12" s="27" t="s">
        <v>865</v>
      </c>
      <c r="H12" s="27"/>
      <c r="I12" s="27"/>
      <c r="J12" s="29"/>
      <c r="K12" s="27" t="s">
        <v>866</v>
      </c>
      <c r="L12" s="27"/>
      <c r="M12" s="27"/>
      <c r="N12" s="29"/>
      <c r="O12" s="27" t="s">
        <v>868</v>
      </c>
      <c r="P12" s="27"/>
      <c r="Q12" s="27"/>
      <c r="R12" s="29"/>
      <c r="S12" s="27" t="s">
        <v>869</v>
      </c>
      <c r="T12" s="27"/>
      <c r="U12" s="27"/>
      <c r="V12" s="29"/>
      <c r="W12" s="27" t="s">
        <v>181</v>
      </c>
      <c r="X12" s="27"/>
      <c r="Y12" s="27"/>
    </row>
    <row r="13" spans="1:25" ht="15.75" thickBot="1">
      <c r="A13" s="13"/>
      <c r="B13" s="28"/>
      <c r="C13" s="23"/>
      <c r="D13" s="23"/>
      <c r="E13" s="23"/>
      <c r="F13" s="201"/>
      <c r="G13" s="23"/>
      <c r="H13" s="23"/>
      <c r="I13" s="23"/>
      <c r="J13" s="28"/>
      <c r="K13" s="23" t="s">
        <v>867</v>
      </c>
      <c r="L13" s="23"/>
      <c r="M13" s="23"/>
      <c r="N13" s="28"/>
      <c r="O13" s="23" t="s">
        <v>867</v>
      </c>
      <c r="P13" s="23"/>
      <c r="Q13" s="23"/>
      <c r="R13" s="28"/>
      <c r="S13" s="23" t="s">
        <v>867</v>
      </c>
      <c r="T13" s="23"/>
      <c r="U13" s="23"/>
      <c r="V13" s="28"/>
      <c r="W13" s="23"/>
      <c r="X13" s="23"/>
      <c r="Y13" s="23"/>
    </row>
    <row r="14" spans="1:25">
      <c r="A14" s="13"/>
      <c r="B14" s="64" t="s">
        <v>97</v>
      </c>
      <c r="C14" s="68" t="s">
        <v>319</v>
      </c>
      <c r="D14" s="66">
        <v>15.1</v>
      </c>
      <c r="E14" s="35"/>
      <c r="F14" s="35"/>
      <c r="G14" s="68" t="s">
        <v>319</v>
      </c>
      <c r="H14" s="66">
        <v>45</v>
      </c>
      <c r="I14" s="35"/>
      <c r="J14" s="37"/>
      <c r="K14" s="68" t="s">
        <v>319</v>
      </c>
      <c r="L14" s="66">
        <v>63.6</v>
      </c>
      <c r="M14" s="35"/>
      <c r="N14" s="37"/>
      <c r="O14" s="66">
        <v>67.5</v>
      </c>
      <c r="P14" s="66"/>
      <c r="Q14" s="35"/>
      <c r="R14" s="37"/>
      <c r="S14" s="68" t="s">
        <v>319</v>
      </c>
      <c r="T14" s="66">
        <v>72.3</v>
      </c>
      <c r="U14" s="35"/>
      <c r="V14" s="37"/>
      <c r="W14" s="66">
        <v>263.5</v>
      </c>
      <c r="X14" s="66"/>
      <c r="Y14" s="35"/>
    </row>
    <row r="15" spans="1:25">
      <c r="A15" s="13"/>
      <c r="B15" s="64"/>
      <c r="C15" s="84"/>
      <c r="D15" s="85"/>
      <c r="E15" s="36"/>
      <c r="F15" s="36"/>
      <c r="G15" s="84"/>
      <c r="H15" s="85"/>
      <c r="I15" s="36"/>
      <c r="J15" s="37"/>
      <c r="K15" s="84"/>
      <c r="L15" s="85"/>
      <c r="M15" s="36"/>
      <c r="N15" s="37"/>
      <c r="O15" s="85"/>
      <c r="P15" s="85"/>
      <c r="Q15" s="36"/>
      <c r="R15" s="37"/>
      <c r="S15" s="84"/>
      <c r="T15" s="85"/>
      <c r="U15" s="36"/>
      <c r="V15" s="37"/>
      <c r="W15" s="65"/>
      <c r="X15" s="65"/>
      <c r="Y15" s="37"/>
    </row>
    <row r="16" spans="1:25">
      <c r="A16" s="13"/>
      <c r="B16" s="69" t="s">
        <v>110</v>
      </c>
      <c r="C16" s="70" t="s">
        <v>717</v>
      </c>
      <c r="D16" s="70"/>
      <c r="E16" s="71" t="s">
        <v>369</v>
      </c>
      <c r="F16" s="28"/>
      <c r="G16" s="70">
        <v>5.8</v>
      </c>
      <c r="H16" s="70"/>
      <c r="I16" s="28"/>
      <c r="J16" s="28"/>
      <c r="K16" s="70">
        <v>5.6</v>
      </c>
      <c r="L16" s="70"/>
      <c r="M16" s="28"/>
      <c r="N16" s="28"/>
      <c r="O16" s="70">
        <v>8.5</v>
      </c>
      <c r="P16" s="70"/>
      <c r="Q16" s="28"/>
      <c r="R16" s="28"/>
      <c r="S16" s="70">
        <v>9</v>
      </c>
      <c r="T16" s="70"/>
      <c r="U16" s="28"/>
      <c r="V16" s="28"/>
      <c r="W16" s="70">
        <v>11.6</v>
      </c>
      <c r="X16" s="70"/>
      <c r="Y16" s="28"/>
    </row>
    <row r="17" spans="1:25">
      <c r="A17" s="13"/>
      <c r="B17" s="69"/>
      <c r="C17" s="70"/>
      <c r="D17" s="70"/>
      <c r="E17" s="71"/>
      <c r="F17" s="28"/>
      <c r="G17" s="70"/>
      <c r="H17" s="70"/>
      <c r="I17" s="28"/>
      <c r="J17" s="28"/>
      <c r="K17" s="70"/>
      <c r="L17" s="70"/>
      <c r="M17" s="28"/>
      <c r="N17" s="28"/>
      <c r="O17" s="70"/>
      <c r="P17" s="70"/>
      <c r="Q17" s="28"/>
      <c r="R17" s="28"/>
      <c r="S17" s="70"/>
      <c r="T17" s="70"/>
      <c r="U17" s="28"/>
      <c r="V17" s="28"/>
      <c r="W17" s="70"/>
      <c r="X17" s="70"/>
      <c r="Y17" s="28"/>
    </row>
    <row r="18" spans="1:25">
      <c r="A18" s="13"/>
      <c r="B18" s="64" t="s">
        <v>713</v>
      </c>
      <c r="C18" s="65" t="s">
        <v>726</v>
      </c>
      <c r="D18" s="65"/>
      <c r="E18" s="67" t="s">
        <v>369</v>
      </c>
      <c r="F18" s="37"/>
      <c r="G18" s="65" t="s">
        <v>455</v>
      </c>
      <c r="H18" s="65"/>
      <c r="I18" s="67" t="s">
        <v>369</v>
      </c>
      <c r="J18" s="37"/>
      <c r="K18" s="65" t="s">
        <v>755</v>
      </c>
      <c r="L18" s="65"/>
      <c r="M18" s="67" t="s">
        <v>369</v>
      </c>
      <c r="N18" s="37"/>
      <c r="O18" s="65" t="s">
        <v>741</v>
      </c>
      <c r="P18" s="65"/>
      <c r="Q18" s="67" t="s">
        <v>369</v>
      </c>
      <c r="R18" s="37"/>
      <c r="S18" s="65" t="s">
        <v>870</v>
      </c>
      <c r="T18" s="65"/>
      <c r="U18" s="67" t="s">
        <v>369</v>
      </c>
      <c r="V18" s="37"/>
      <c r="W18" s="65" t="s">
        <v>871</v>
      </c>
      <c r="X18" s="65"/>
      <c r="Y18" s="67" t="s">
        <v>369</v>
      </c>
    </row>
    <row r="19" spans="1:25">
      <c r="A19" s="13"/>
      <c r="B19" s="64"/>
      <c r="C19" s="65"/>
      <c r="D19" s="65"/>
      <c r="E19" s="67"/>
      <c r="F19" s="37"/>
      <c r="G19" s="65"/>
      <c r="H19" s="65"/>
      <c r="I19" s="67"/>
      <c r="J19" s="37"/>
      <c r="K19" s="65"/>
      <c r="L19" s="65"/>
      <c r="M19" s="67"/>
      <c r="N19" s="37"/>
      <c r="O19" s="65"/>
      <c r="P19" s="65"/>
      <c r="Q19" s="67"/>
      <c r="R19" s="37"/>
      <c r="S19" s="65"/>
      <c r="T19" s="65"/>
      <c r="U19" s="67"/>
      <c r="V19" s="37"/>
      <c r="W19" s="65"/>
      <c r="X19" s="65"/>
      <c r="Y19" s="67"/>
    </row>
    <row r="20" spans="1:25" ht="26.25">
      <c r="A20" s="13"/>
      <c r="B20" s="14" t="s">
        <v>120</v>
      </c>
      <c r="C20" s="28"/>
      <c r="D20" s="28"/>
      <c r="E20" s="28"/>
      <c r="F20" s="12"/>
      <c r="G20" s="70" t="s">
        <v>780</v>
      </c>
      <c r="H20" s="70"/>
      <c r="I20" s="14" t="s">
        <v>369</v>
      </c>
      <c r="J20" s="12"/>
      <c r="K20" s="70" t="s">
        <v>718</v>
      </c>
      <c r="L20" s="70"/>
      <c r="M20" s="14" t="s">
        <v>369</v>
      </c>
      <c r="N20" s="12"/>
      <c r="O20" s="70" t="s">
        <v>872</v>
      </c>
      <c r="P20" s="70"/>
      <c r="Q20" s="14" t="s">
        <v>369</v>
      </c>
      <c r="R20" s="12"/>
      <c r="S20" s="70" t="s">
        <v>789</v>
      </c>
      <c r="T20" s="70"/>
      <c r="U20" s="14" t="s">
        <v>369</v>
      </c>
      <c r="V20" s="12"/>
      <c r="W20" s="70" t="s">
        <v>512</v>
      </c>
      <c r="X20" s="70"/>
      <c r="Y20" s="14" t="s">
        <v>369</v>
      </c>
    </row>
    <row r="21" spans="1:25">
      <c r="A21" s="13"/>
      <c r="B21" s="67" t="s">
        <v>873</v>
      </c>
      <c r="C21" s="37"/>
      <c r="D21" s="37"/>
      <c r="E21" s="37"/>
      <c r="F21" s="37"/>
      <c r="G21" s="65" t="s">
        <v>874</v>
      </c>
      <c r="H21" s="65"/>
      <c r="I21" s="67" t="s">
        <v>369</v>
      </c>
      <c r="J21" s="37"/>
      <c r="K21" s="65" t="s">
        <v>875</v>
      </c>
      <c r="L21" s="65"/>
      <c r="M21" s="67" t="s">
        <v>369</v>
      </c>
      <c r="N21" s="37"/>
      <c r="O21" s="65" t="s">
        <v>874</v>
      </c>
      <c r="P21" s="65"/>
      <c r="Q21" s="67" t="s">
        <v>369</v>
      </c>
      <c r="R21" s="37"/>
      <c r="S21" s="65" t="s">
        <v>876</v>
      </c>
      <c r="T21" s="65"/>
      <c r="U21" s="67" t="s">
        <v>369</v>
      </c>
      <c r="V21" s="170"/>
      <c r="W21" s="65" t="s">
        <v>524</v>
      </c>
      <c r="X21" s="65"/>
      <c r="Y21" s="67" t="s">
        <v>369</v>
      </c>
    </row>
    <row r="22" spans="1:25">
      <c r="A22" s="13"/>
      <c r="B22" s="67"/>
      <c r="C22" s="37"/>
      <c r="D22" s="37"/>
      <c r="E22" s="37"/>
      <c r="F22" s="37"/>
      <c r="G22" s="65"/>
      <c r="H22" s="65"/>
      <c r="I22" s="67"/>
      <c r="J22" s="37"/>
      <c r="K22" s="65"/>
      <c r="L22" s="65"/>
      <c r="M22" s="67"/>
      <c r="N22" s="37"/>
      <c r="O22" s="65"/>
      <c r="P22" s="65"/>
      <c r="Q22" s="67"/>
      <c r="R22" s="37"/>
      <c r="S22" s="65"/>
      <c r="T22" s="65"/>
      <c r="U22" s="67"/>
      <c r="V22" s="170"/>
      <c r="W22" s="65"/>
      <c r="X22" s="65"/>
      <c r="Y22" s="67"/>
    </row>
    <row r="23" spans="1:25">
      <c r="A23" s="13"/>
      <c r="B23" s="12"/>
      <c r="C23" s="28"/>
      <c r="D23" s="28"/>
      <c r="E23" s="28"/>
      <c r="F23" s="12"/>
      <c r="G23" s="28"/>
      <c r="H23" s="28"/>
      <c r="I23" s="28"/>
      <c r="J23" s="12"/>
      <c r="K23" s="28"/>
      <c r="L23" s="28"/>
      <c r="M23" s="28"/>
      <c r="N23" s="12"/>
      <c r="O23" s="28"/>
      <c r="P23" s="28"/>
      <c r="Q23" s="28"/>
      <c r="R23" s="12"/>
      <c r="S23" s="28"/>
      <c r="T23" s="28"/>
      <c r="U23" s="28"/>
      <c r="V23" s="12"/>
      <c r="W23" s="28"/>
      <c r="X23" s="28"/>
      <c r="Y23" s="28"/>
    </row>
    <row r="24" spans="1:25">
      <c r="A24" s="13"/>
      <c r="B24" s="28" t="s">
        <v>864</v>
      </c>
      <c r="C24" s="58"/>
      <c r="D24" s="58"/>
      <c r="E24" s="58"/>
      <c r="F24" s="58"/>
      <c r="G24" s="26">
        <v>2012</v>
      </c>
      <c r="H24" s="26"/>
      <c r="I24" s="26"/>
      <c r="J24" s="26"/>
      <c r="K24" s="26"/>
      <c r="L24" s="26"/>
      <c r="M24" s="26"/>
      <c r="N24" s="26"/>
      <c r="O24" s="26"/>
      <c r="P24" s="26"/>
      <c r="Q24" s="26"/>
      <c r="R24" s="26"/>
      <c r="S24" s="26"/>
      <c r="T24" s="26"/>
      <c r="U24" s="26"/>
      <c r="V24" s="26"/>
      <c r="W24" s="26"/>
      <c r="X24" s="26"/>
      <c r="Y24" s="26"/>
    </row>
    <row r="25" spans="1:25" ht="15.75" thickBot="1">
      <c r="A25" s="13"/>
      <c r="B25" s="28"/>
      <c r="C25" s="58"/>
      <c r="D25" s="58"/>
      <c r="E25" s="58"/>
      <c r="F25" s="58"/>
      <c r="G25" s="23"/>
      <c r="H25" s="23"/>
      <c r="I25" s="23"/>
      <c r="J25" s="23"/>
      <c r="K25" s="23"/>
      <c r="L25" s="23"/>
      <c r="M25" s="23"/>
      <c r="N25" s="23"/>
      <c r="O25" s="23"/>
      <c r="P25" s="23"/>
      <c r="Q25" s="23"/>
      <c r="R25" s="23"/>
      <c r="S25" s="23"/>
      <c r="T25" s="23"/>
      <c r="U25" s="23"/>
      <c r="V25" s="23"/>
      <c r="W25" s="23"/>
      <c r="X25" s="23"/>
      <c r="Y25" s="23"/>
    </row>
    <row r="26" spans="1:25">
      <c r="A26" s="13"/>
      <c r="B26" s="28"/>
      <c r="C26" s="58"/>
      <c r="D26" s="58"/>
      <c r="E26" s="58"/>
      <c r="F26" s="58"/>
      <c r="G26" s="27" t="s">
        <v>877</v>
      </c>
      <c r="H26" s="27"/>
      <c r="I26" s="27"/>
      <c r="J26" s="29"/>
      <c r="K26" s="27" t="s">
        <v>866</v>
      </c>
      <c r="L26" s="27"/>
      <c r="M26" s="27"/>
      <c r="N26" s="29"/>
      <c r="O26" s="27" t="s">
        <v>868</v>
      </c>
      <c r="P26" s="27"/>
      <c r="Q26" s="27"/>
      <c r="R26" s="29"/>
      <c r="S26" s="27" t="s">
        <v>869</v>
      </c>
      <c r="T26" s="27"/>
      <c r="U26" s="27"/>
      <c r="V26" s="29"/>
      <c r="W26" s="27" t="s">
        <v>181</v>
      </c>
      <c r="X26" s="27"/>
      <c r="Y26" s="27"/>
    </row>
    <row r="27" spans="1:25" ht="15.75" thickBot="1">
      <c r="A27" s="13"/>
      <c r="B27" s="28"/>
      <c r="C27" s="58"/>
      <c r="D27" s="58"/>
      <c r="E27" s="58"/>
      <c r="F27" s="201"/>
      <c r="G27" s="23" t="s">
        <v>867</v>
      </c>
      <c r="H27" s="23"/>
      <c r="I27" s="23"/>
      <c r="J27" s="28"/>
      <c r="K27" s="23" t="s">
        <v>867</v>
      </c>
      <c r="L27" s="23"/>
      <c r="M27" s="23"/>
      <c r="N27" s="28"/>
      <c r="O27" s="23" t="s">
        <v>867</v>
      </c>
      <c r="P27" s="23"/>
      <c r="Q27" s="23"/>
      <c r="R27" s="28"/>
      <c r="S27" s="23" t="s">
        <v>867</v>
      </c>
      <c r="T27" s="23"/>
      <c r="U27" s="23"/>
      <c r="V27" s="28"/>
      <c r="W27" s="23"/>
      <c r="X27" s="23"/>
      <c r="Y27" s="23"/>
    </row>
    <row r="28" spans="1:25">
      <c r="A28" s="13"/>
      <c r="B28" s="64" t="s">
        <v>97</v>
      </c>
      <c r="C28" s="37"/>
      <c r="D28" s="37"/>
      <c r="E28" s="37"/>
      <c r="F28" s="35"/>
      <c r="G28" s="68" t="s">
        <v>319</v>
      </c>
      <c r="H28" s="66">
        <v>52.1</v>
      </c>
      <c r="I28" s="35"/>
      <c r="J28" s="37"/>
      <c r="K28" s="68" t="s">
        <v>319</v>
      </c>
      <c r="L28" s="66">
        <v>54</v>
      </c>
      <c r="M28" s="35"/>
      <c r="N28" s="37"/>
      <c r="O28" s="68" t="s">
        <v>319</v>
      </c>
      <c r="P28" s="66">
        <v>56.7</v>
      </c>
      <c r="Q28" s="35"/>
      <c r="R28" s="37"/>
      <c r="S28" s="68" t="s">
        <v>319</v>
      </c>
      <c r="T28" s="66">
        <v>58</v>
      </c>
      <c r="U28" s="35"/>
      <c r="V28" s="37"/>
      <c r="W28" s="68" t="s">
        <v>319</v>
      </c>
      <c r="X28" s="66">
        <v>220.8</v>
      </c>
      <c r="Y28" s="35"/>
    </row>
    <row r="29" spans="1:25">
      <c r="A29" s="13"/>
      <c r="B29" s="64"/>
      <c r="C29" s="37"/>
      <c r="D29" s="37"/>
      <c r="E29" s="37"/>
      <c r="F29" s="37"/>
      <c r="G29" s="84"/>
      <c r="H29" s="85"/>
      <c r="I29" s="36"/>
      <c r="J29" s="37"/>
      <c r="K29" s="84"/>
      <c r="L29" s="85"/>
      <c r="M29" s="36"/>
      <c r="N29" s="37"/>
      <c r="O29" s="84"/>
      <c r="P29" s="85"/>
      <c r="Q29" s="36"/>
      <c r="R29" s="37"/>
      <c r="S29" s="84"/>
      <c r="T29" s="85"/>
      <c r="U29" s="36"/>
      <c r="V29" s="37"/>
      <c r="W29" s="67"/>
      <c r="X29" s="65"/>
      <c r="Y29" s="37"/>
    </row>
    <row r="30" spans="1:25">
      <c r="A30" s="13"/>
      <c r="B30" s="69" t="s">
        <v>110</v>
      </c>
      <c r="C30" s="28"/>
      <c r="D30" s="28"/>
      <c r="E30" s="28"/>
      <c r="F30" s="28"/>
      <c r="G30" s="70">
        <v>10.199999999999999</v>
      </c>
      <c r="H30" s="70"/>
      <c r="I30" s="28"/>
      <c r="J30" s="28"/>
      <c r="K30" s="70" t="s">
        <v>878</v>
      </c>
      <c r="L30" s="70"/>
      <c r="M30" s="71" t="s">
        <v>369</v>
      </c>
      <c r="N30" s="28"/>
      <c r="O30" s="70">
        <v>7.7</v>
      </c>
      <c r="P30" s="70"/>
      <c r="Q30" s="28"/>
      <c r="R30" s="28"/>
      <c r="S30" s="70">
        <v>3.2</v>
      </c>
      <c r="T30" s="70"/>
      <c r="U30" s="28"/>
      <c r="V30" s="28"/>
      <c r="W30" s="70">
        <v>16.3</v>
      </c>
      <c r="X30" s="70"/>
      <c r="Y30" s="28"/>
    </row>
    <row r="31" spans="1:25">
      <c r="A31" s="13"/>
      <c r="B31" s="69"/>
      <c r="C31" s="28"/>
      <c r="D31" s="28"/>
      <c r="E31" s="28"/>
      <c r="F31" s="28"/>
      <c r="G31" s="70"/>
      <c r="H31" s="70"/>
      <c r="I31" s="28"/>
      <c r="J31" s="28"/>
      <c r="K31" s="70"/>
      <c r="L31" s="70"/>
      <c r="M31" s="71"/>
      <c r="N31" s="28"/>
      <c r="O31" s="70"/>
      <c r="P31" s="70"/>
      <c r="Q31" s="28"/>
      <c r="R31" s="28"/>
      <c r="S31" s="70"/>
      <c r="T31" s="70"/>
      <c r="U31" s="28"/>
      <c r="V31" s="28"/>
      <c r="W31" s="70"/>
      <c r="X31" s="70"/>
      <c r="Y31" s="28"/>
    </row>
    <row r="32" spans="1:25">
      <c r="A32" s="13"/>
      <c r="B32" s="64" t="s">
        <v>713</v>
      </c>
      <c r="C32" s="37"/>
      <c r="D32" s="37"/>
      <c r="E32" s="37"/>
      <c r="F32" s="37"/>
      <c r="G32" s="67" t="s">
        <v>319</v>
      </c>
      <c r="H32" s="65" t="s">
        <v>782</v>
      </c>
      <c r="I32" s="67" t="s">
        <v>369</v>
      </c>
      <c r="J32" s="37"/>
      <c r="K32" s="65" t="s">
        <v>730</v>
      </c>
      <c r="L32" s="65"/>
      <c r="M32" s="67" t="s">
        <v>369</v>
      </c>
      <c r="N32" s="37"/>
      <c r="O32" s="65" t="s">
        <v>455</v>
      </c>
      <c r="P32" s="65"/>
      <c r="Q32" s="67" t="s">
        <v>369</v>
      </c>
      <c r="R32" s="37"/>
      <c r="S32" s="65" t="s">
        <v>681</v>
      </c>
      <c r="T32" s="65"/>
      <c r="U32" s="67" t="s">
        <v>369</v>
      </c>
      <c r="V32" s="37"/>
      <c r="W32" s="65" t="s">
        <v>736</v>
      </c>
      <c r="X32" s="65"/>
      <c r="Y32" s="67" t="s">
        <v>369</v>
      </c>
    </row>
    <row r="33" spans="1:25">
      <c r="A33" s="13"/>
      <c r="B33" s="64"/>
      <c r="C33" s="37"/>
      <c r="D33" s="37"/>
      <c r="E33" s="37"/>
      <c r="F33" s="37"/>
      <c r="G33" s="67"/>
      <c r="H33" s="65"/>
      <c r="I33" s="67"/>
      <c r="J33" s="37"/>
      <c r="K33" s="65"/>
      <c r="L33" s="65"/>
      <c r="M33" s="67"/>
      <c r="N33" s="37"/>
      <c r="O33" s="65"/>
      <c r="P33" s="65"/>
      <c r="Q33" s="67"/>
      <c r="R33" s="37"/>
      <c r="S33" s="65"/>
      <c r="T33" s="65"/>
      <c r="U33" s="67"/>
      <c r="V33" s="37"/>
      <c r="W33" s="65"/>
      <c r="X33" s="65"/>
      <c r="Y33" s="67"/>
    </row>
  </sheetData>
  <mergeCells count="204">
    <mergeCell ref="Y32:Y33"/>
    <mergeCell ref="A1:A2"/>
    <mergeCell ref="B1:Y1"/>
    <mergeCell ref="B2:Y2"/>
    <mergeCell ref="B3:Y3"/>
    <mergeCell ref="A4:A33"/>
    <mergeCell ref="B4:Y4"/>
    <mergeCell ref="B5:Y5"/>
    <mergeCell ref="B6:Y6"/>
    <mergeCell ref="Q32:Q33"/>
    <mergeCell ref="R32:R33"/>
    <mergeCell ref="S32:T33"/>
    <mergeCell ref="U32:U33"/>
    <mergeCell ref="V32:V33"/>
    <mergeCell ref="W32:X33"/>
    <mergeCell ref="I32:I33"/>
    <mergeCell ref="J32:J33"/>
    <mergeCell ref="K32:L33"/>
    <mergeCell ref="M32:M33"/>
    <mergeCell ref="N32:N33"/>
    <mergeCell ref="O32:P33"/>
    <mergeCell ref="B32:B33"/>
    <mergeCell ref="C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R26:R27"/>
    <mergeCell ref="S26:U26"/>
    <mergeCell ref="S27:U27"/>
    <mergeCell ref="V26:V27"/>
    <mergeCell ref="W26:Y27"/>
    <mergeCell ref="B28:B29"/>
    <mergeCell ref="C28:D29"/>
    <mergeCell ref="E28:E29"/>
    <mergeCell ref="F28:F29"/>
    <mergeCell ref="G28:G29"/>
    <mergeCell ref="J26:J27"/>
    <mergeCell ref="K26:M26"/>
    <mergeCell ref="K27:M27"/>
    <mergeCell ref="N26:N27"/>
    <mergeCell ref="O26:Q26"/>
    <mergeCell ref="O27:Q27"/>
    <mergeCell ref="W23:Y23"/>
    <mergeCell ref="B24:B25"/>
    <mergeCell ref="C24:E25"/>
    <mergeCell ref="F24:F25"/>
    <mergeCell ref="G24:Y25"/>
    <mergeCell ref="B26:B27"/>
    <mergeCell ref="C26:E27"/>
    <mergeCell ref="F26:F27"/>
    <mergeCell ref="G26:I26"/>
    <mergeCell ref="G27:I27"/>
    <mergeCell ref="S21:T22"/>
    <mergeCell ref="U21:U22"/>
    <mergeCell ref="V21:V22"/>
    <mergeCell ref="W21:X22"/>
    <mergeCell ref="Y21:Y22"/>
    <mergeCell ref="C23:E23"/>
    <mergeCell ref="G23:I23"/>
    <mergeCell ref="K23:M23"/>
    <mergeCell ref="O23:Q23"/>
    <mergeCell ref="S23:U23"/>
    <mergeCell ref="K21:L22"/>
    <mergeCell ref="M21:M22"/>
    <mergeCell ref="N21:N22"/>
    <mergeCell ref="O21:P22"/>
    <mergeCell ref="Q21:Q22"/>
    <mergeCell ref="R21:R22"/>
    <mergeCell ref="B21:B22"/>
    <mergeCell ref="C21:E22"/>
    <mergeCell ref="F21:F22"/>
    <mergeCell ref="G21:H22"/>
    <mergeCell ref="I21:I22"/>
    <mergeCell ref="J21:J22"/>
    <mergeCell ref="C20:E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U16:U17"/>
    <mergeCell ref="V16:V17"/>
    <mergeCell ref="W16:X17"/>
    <mergeCell ref="Y16:Y17"/>
    <mergeCell ref="B18:B19"/>
    <mergeCell ref="C18:D19"/>
    <mergeCell ref="E18:E19"/>
    <mergeCell ref="F18:F19"/>
    <mergeCell ref="G18:H19"/>
    <mergeCell ref="I18:I19"/>
    <mergeCell ref="M16:M17"/>
    <mergeCell ref="N16:N17"/>
    <mergeCell ref="O16:P17"/>
    <mergeCell ref="Q16:Q17"/>
    <mergeCell ref="R16:R17"/>
    <mergeCell ref="S16:T17"/>
    <mergeCell ref="W14:X15"/>
    <mergeCell ref="Y14:Y15"/>
    <mergeCell ref="B16:B17"/>
    <mergeCell ref="C16:D17"/>
    <mergeCell ref="E16:E17"/>
    <mergeCell ref="F16:F17"/>
    <mergeCell ref="G16:H17"/>
    <mergeCell ref="I16:I17"/>
    <mergeCell ref="J16:J17"/>
    <mergeCell ref="K16:L17"/>
    <mergeCell ref="Q14:Q15"/>
    <mergeCell ref="R14:R15"/>
    <mergeCell ref="S14:S15"/>
    <mergeCell ref="T14:T15"/>
    <mergeCell ref="U14:U15"/>
    <mergeCell ref="V14:V15"/>
    <mergeCell ref="J14:J15"/>
    <mergeCell ref="K14:K15"/>
    <mergeCell ref="L14:L15"/>
    <mergeCell ref="M14:M15"/>
    <mergeCell ref="N14:N15"/>
    <mergeCell ref="O14:P15"/>
    <mergeCell ref="V12:V13"/>
    <mergeCell ref="W12:Y13"/>
    <mergeCell ref="B14:B15"/>
    <mergeCell ref="C14:C15"/>
    <mergeCell ref="D14:D15"/>
    <mergeCell ref="E14:E15"/>
    <mergeCell ref="F14:F15"/>
    <mergeCell ref="G14:G15"/>
    <mergeCell ref="H14:H15"/>
    <mergeCell ref="I14:I15"/>
    <mergeCell ref="K13:M13"/>
    <mergeCell ref="N12:N13"/>
    <mergeCell ref="O12:Q12"/>
    <mergeCell ref="O13:Q13"/>
    <mergeCell ref="R12:R13"/>
    <mergeCell ref="S12:U12"/>
    <mergeCell ref="S13:U13"/>
    <mergeCell ref="S9:U10"/>
    <mergeCell ref="V9:V10"/>
    <mergeCell ref="W9:Y10"/>
    <mergeCell ref="C11:Y11"/>
    <mergeCell ref="B12:B13"/>
    <mergeCell ref="C12:E13"/>
    <mergeCell ref="F12:F13"/>
    <mergeCell ref="G12:I13"/>
    <mergeCell ref="J12:J13"/>
    <mergeCell ref="K12:M12"/>
    <mergeCell ref="B7:Y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980</v>
      </c>
      <c r="B1" s="1" t="s">
        <v>2</v>
      </c>
    </row>
    <row r="2" spans="1:2">
      <c r="A2" s="8"/>
      <c r="B2" s="1" t="s">
        <v>981</v>
      </c>
    </row>
    <row r="3" spans="1:2" ht="45">
      <c r="A3" s="3" t="s">
        <v>233</v>
      </c>
      <c r="B3" s="4" t="s">
        <v>6</v>
      </c>
    </row>
    <row r="4" spans="1:2">
      <c r="A4" s="2" t="s">
        <v>982</v>
      </c>
      <c r="B4" s="4">
        <v>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6.42578125" bestFit="1" customWidth="1"/>
    <col min="4" max="4" width="13.85546875" bestFit="1" customWidth="1"/>
    <col min="5" max="7" width="23.140625" bestFit="1" customWidth="1"/>
    <col min="8" max="8" width="36.5703125" bestFit="1" customWidth="1"/>
    <col min="9" max="10" width="27.42578125" bestFit="1" customWidth="1"/>
  </cols>
  <sheetData>
    <row r="1" spans="1:10" ht="15" customHeight="1">
      <c r="A1" s="1" t="s">
        <v>983</v>
      </c>
      <c r="B1" s="1" t="s">
        <v>984</v>
      </c>
      <c r="C1" s="1" t="s">
        <v>1</v>
      </c>
      <c r="D1" s="8" t="s">
        <v>984</v>
      </c>
      <c r="E1" s="8"/>
      <c r="F1" s="8"/>
      <c r="G1" s="1"/>
      <c r="H1" s="1"/>
      <c r="I1" s="1"/>
      <c r="J1" s="1"/>
    </row>
    <row r="2" spans="1:10" ht="30">
      <c r="A2" s="1" t="s">
        <v>80</v>
      </c>
      <c r="B2" s="8" t="s">
        <v>985</v>
      </c>
      <c r="C2" s="8" t="s">
        <v>986</v>
      </c>
      <c r="D2" s="1" t="s">
        <v>985</v>
      </c>
      <c r="E2" s="1" t="s">
        <v>985</v>
      </c>
      <c r="F2" s="1" t="s">
        <v>988</v>
      </c>
      <c r="G2" s="1" t="s">
        <v>2</v>
      </c>
      <c r="H2" s="1" t="s">
        <v>95</v>
      </c>
      <c r="I2" s="1" t="s">
        <v>2</v>
      </c>
      <c r="J2" s="1" t="s">
        <v>95</v>
      </c>
    </row>
    <row r="3" spans="1:10" ht="30">
      <c r="A3" s="1"/>
      <c r="B3" s="8"/>
      <c r="C3" s="8"/>
      <c r="D3" s="1" t="s">
        <v>987</v>
      </c>
      <c r="E3" s="1" t="s">
        <v>33</v>
      </c>
      <c r="F3" s="1" t="s">
        <v>33</v>
      </c>
      <c r="G3" s="1" t="s">
        <v>33</v>
      </c>
      <c r="H3" s="1" t="s">
        <v>989</v>
      </c>
      <c r="I3" s="1" t="s">
        <v>990</v>
      </c>
      <c r="J3" s="1" t="s">
        <v>990</v>
      </c>
    </row>
    <row r="4" spans="1:10">
      <c r="A4" s="3" t="s">
        <v>991</v>
      </c>
      <c r="B4" s="4" t="s">
        <v>6</v>
      </c>
      <c r="C4" s="4" t="s">
        <v>6</v>
      </c>
      <c r="D4" s="4" t="s">
        <v>6</v>
      </c>
      <c r="E4" s="4" t="s">
        <v>6</v>
      </c>
      <c r="F4" s="4" t="s">
        <v>6</v>
      </c>
      <c r="G4" s="4" t="s">
        <v>6</v>
      </c>
      <c r="H4" s="4" t="s">
        <v>6</v>
      </c>
      <c r="I4" s="4" t="s">
        <v>6</v>
      </c>
      <c r="J4" s="4" t="s">
        <v>6</v>
      </c>
    </row>
    <row r="5" spans="1:10" ht="30">
      <c r="A5" s="2" t="s">
        <v>203</v>
      </c>
      <c r="B5" s="4" t="s">
        <v>6</v>
      </c>
      <c r="C5" s="4" t="s">
        <v>6</v>
      </c>
      <c r="D5" s="4" t="s">
        <v>6</v>
      </c>
      <c r="E5" s="4" t="s">
        <v>6</v>
      </c>
      <c r="F5" s="7">
        <v>123688687</v>
      </c>
      <c r="G5" s="4" t="s">
        <v>6</v>
      </c>
      <c r="H5" s="4" t="s">
        <v>6</v>
      </c>
      <c r="I5" s="4" t="s">
        <v>6</v>
      </c>
      <c r="J5" s="4" t="s">
        <v>6</v>
      </c>
    </row>
    <row r="6" spans="1:10" ht="30">
      <c r="A6" s="2" t="s">
        <v>992</v>
      </c>
      <c r="B6" s="7">
        <v>400000</v>
      </c>
      <c r="C6" s="4">
        <v>100</v>
      </c>
      <c r="D6" s="7">
        <v>18975000</v>
      </c>
      <c r="E6" s="4" t="s">
        <v>6</v>
      </c>
      <c r="F6" s="4" t="s">
        <v>6</v>
      </c>
      <c r="G6" s="4" t="s">
        <v>6</v>
      </c>
      <c r="H6" s="4" t="s">
        <v>6</v>
      </c>
      <c r="I6" s="4" t="s">
        <v>6</v>
      </c>
      <c r="J6" s="4" t="s">
        <v>6</v>
      </c>
    </row>
    <row r="7" spans="1:10" ht="45">
      <c r="A7" s="2" t="s">
        <v>993</v>
      </c>
      <c r="B7" s="9">
        <v>337.1</v>
      </c>
      <c r="C7" s="4" t="s">
        <v>6</v>
      </c>
      <c r="D7" s="9">
        <v>337.1</v>
      </c>
      <c r="E7" s="4" t="s">
        <v>6</v>
      </c>
      <c r="F7" s="4" t="s">
        <v>6</v>
      </c>
      <c r="G7" s="4" t="s">
        <v>6</v>
      </c>
      <c r="H7" s="4" t="s">
        <v>6</v>
      </c>
      <c r="I7" s="4" t="s">
        <v>6</v>
      </c>
      <c r="J7" s="4" t="s">
        <v>6</v>
      </c>
    </row>
    <row r="8" spans="1:10" ht="30">
      <c r="A8" s="2" t="s">
        <v>231</v>
      </c>
      <c r="B8" s="4" t="s">
        <v>6</v>
      </c>
      <c r="C8" s="4" t="s">
        <v>6</v>
      </c>
      <c r="D8" s="4" t="s">
        <v>6</v>
      </c>
      <c r="E8" s="4">
        <v>2.8</v>
      </c>
      <c r="F8" s="4" t="s">
        <v>6</v>
      </c>
      <c r="G8" s="4" t="s">
        <v>6</v>
      </c>
      <c r="H8" s="4" t="s">
        <v>6</v>
      </c>
      <c r="I8" s="4" t="s">
        <v>6</v>
      </c>
      <c r="J8" s="4" t="s">
        <v>6</v>
      </c>
    </row>
    <row r="9" spans="1:10">
      <c r="A9" s="2" t="s">
        <v>994</v>
      </c>
      <c r="B9" s="4" t="s">
        <v>6</v>
      </c>
      <c r="C9" s="4" t="s">
        <v>6</v>
      </c>
      <c r="D9" s="4" t="s">
        <v>6</v>
      </c>
      <c r="E9" s="7">
        <v>44102556</v>
      </c>
      <c r="F9" s="4" t="s">
        <v>6</v>
      </c>
      <c r="G9" s="4" t="s">
        <v>6</v>
      </c>
      <c r="H9" s="4" t="s">
        <v>6</v>
      </c>
      <c r="I9" s="4" t="s">
        <v>6</v>
      </c>
      <c r="J9" s="4" t="s">
        <v>6</v>
      </c>
    </row>
    <row r="10" spans="1:10" ht="45">
      <c r="A10" s="2" t="s">
        <v>995</v>
      </c>
      <c r="B10" s="7">
        <v>1500000</v>
      </c>
      <c r="C10" s="4" t="s">
        <v>6</v>
      </c>
      <c r="D10" s="4" t="s">
        <v>6</v>
      </c>
      <c r="E10" s="4" t="s">
        <v>6</v>
      </c>
      <c r="F10" s="4" t="s">
        <v>6</v>
      </c>
      <c r="G10" s="4" t="s">
        <v>6</v>
      </c>
      <c r="H10" s="4" t="s">
        <v>6</v>
      </c>
      <c r="I10" s="4" t="s">
        <v>6</v>
      </c>
      <c r="J10" s="4" t="s">
        <v>6</v>
      </c>
    </row>
    <row r="11" spans="1:10" ht="30">
      <c r="A11" s="2" t="s">
        <v>996</v>
      </c>
      <c r="B11" s="7">
        <v>1100000</v>
      </c>
      <c r="C11" s="4" t="s">
        <v>6</v>
      </c>
      <c r="D11" s="4" t="s">
        <v>6</v>
      </c>
      <c r="E11" s="4" t="s">
        <v>6</v>
      </c>
      <c r="F11" s="4" t="s">
        <v>6</v>
      </c>
      <c r="G11" s="4" t="s">
        <v>6</v>
      </c>
      <c r="H11" s="4" t="s">
        <v>6</v>
      </c>
      <c r="I11" s="4" t="s">
        <v>6</v>
      </c>
      <c r="J11" s="4" t="s">
        <v>6</v>
      </c>
    </row>
    <row r="12" spans="1:10" ht="30">
      <c r="A12" s="2" t="s">
        <v>997</v>
      </c>
      <c r="B12" s="4" t="s">
        <v>6</v>
      </c>
      <c r="C12" s="4" t="s">
        <v>6</v>
      </c>
      <c r="D12" s="4" t="s">
        <v>6</v>
      </c>
      <c r="E12" s="4" t="s">
        <v>6</v>
      </c>
      <c r="F12" s="4" t="s">
        <v>6</v>
      </c>
      <c r="G12" s="4" t="s">
        <v>6</v>
      </c>
      <c r="H12" s="7">
        <v>21900000</v>
      </c>
      <c r="I12" s="4" t="s">
        <v>6</v>
      </c>
      <c r="J12" s="4" t="s">
        <v>6</v>
      </c>
    </row>
    <row r="13" spans="1:10" ht="30">
      <c r="A13" s="2" t="s">
        <v>998</v>
      </c>
      <c r="B13" s="4" t="s">
        <v>6</v>
      </c>
      <c r="C13" s="4" t="s">
        <v>6</v>
      </c>
      <c r="D13" s="4" t="s">
        <v>6</v>
      </c>
      <c r="E13" s="4" t="s">
        <v>6</v>
      </c>
      <c r="F13" s="4" t="s">
        <v>6</v>
      </c>
      <c r="G13" s="4" t="s">
        <v>6</v>
      </c>
      <c r="H13" s="237">
        <v>0.33900000000000002</v>
      </c>
      <c r="I13" s="4" t="s">
        <v>6</v>
      </c>
      <c r="J13" s="4" t="s">
        <v>6</v>
      </c>
    </row>
    <row r="14" spans="1:10" ht="30">
      <c r="A14" s="2" t="s">
        <v>999</v>
      </c>
      <c r="B14" s="4" t="s">
        <v>6</v>
      </c>
      <c r="C14" s="4" t="s">
        <v>6</v>
      </c>
      <c r="D14" s="4" t="s">
        <v>6</v>
      </c>
      <c r="E14" s="4" t="s">
        <v>6</v>
      </c>
      <c r="F14" s="4" t="s">
        <v>6</v>
      </c>
      <c r="G14" s="4" t="s">
        <v>6</v>
      </c>
      <c r="H14" s="9">
        <v>337.1</v>
      </c>
      <c r="I14" s="4" t="s">
        <v>6</v>
      </c>
      <c r="J14" s="4" t="s">
        <v>6</v>
      </c>
    </row>
    <row r="15" spans="1:10">
      <c r="A15" s="2" t="s">
        <v>1000</v>
      </c>
      <c r="B15" s="4" t="s">
        <v>6</v>
      </c>
      <c r="C15" s="4" t="s">
        <v>6</v>
      </c>
      <c r="D15" s="4" t="s">
        <v>6</v>
      </c>
      <c r="E15" s="4" t="s">
        <v>6</v>
      </c>
      <c r="F15" s="4" t="s">
        <v>6</v>
      </c>
      <c r="G15" s="4" t="s">
        <v>6</v>
      </c>
      <c r="H15" s="4" t="s">
        <v>6</v>
      </c>
      <c r="I15" s="4" t="s">
        <v>6</v>
      </c>
      <c r="J15" s="237">
        <v>0.66100000000000003</v>
      </c>
    </row>
    <row r="16" spans="1:10">
      <c r="A16" s="2" t="s">
        <v>1001</v>
      </c>
      <c r="B16" s="4" t="s">
        <v>6</v>
      </c>
      <c r="C16" s="4" t="s">
        <v>6</v>
      </c>
      <c r="D16" s="4" t="s">
        <v>6</v>
      </c>
      <c r="E16" s="4" t="s">
        <v>6</v>
      </c>
      <c r="F16" s="4" t="s">
        <v>6</v>
      </c>
      <c r="G16" s="7">
        <v>64600000</v>
      </c>
      <c r="H16" s="4" t="s">
        <v>6</v>
      </c>
      <c r="I16" s="4" t="s">
        <v>6</v>
      </c>
      <c r="J16" s="4" t="s">
        <v>6</v>
      </c>
    </row>
    <row r="17" spans="1:10" ht="30">
      <c r="A17" s="2" t="s">
        <v>1002</v>
      </c>
      <c r="B17" s="4" t="s">
        <v>6</v>
      </c>
      <c r="C17" s="4" t="s">
        <v>6</v>
      </c>
      <c r="D17" s="4" t="s">
        <v>6</v>
      </c>
      <c r="E17" s="4" t="s">
        <v>6</v>
      </c>
      <c r="F17" s="4" t="s">
        <v>6</v>
      </c>
      <c r="G17" s="4" t="s">
        <v>6</v>
      </c>
      <c r="H17" s="4" t="s">
        <v>6</v>
      </c>
      <c r="I17" s="237">
        <v>0.65900000000000003</v>
      </c>
      <c r="J17" s="4" t="s">
        <v>6</v>
      </c>
    </row>
  </sheetData>
  <mergeCells count="3">
    <mergeCell ref="D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2" width="15.42578125" bestFit="1" customWidth="1"/>
    <col min="3" max="3" width="16.42578125" bestFit="1" customWidth="1"/>
    <col min="4" max="7" width="12.28515625" bestFit="1" customWidth="1"/>
    <col min="8" max="10" width="25.140625" bestFit="1" customWidth="1"/>
    <col min="11" max="13" width="29.7109375" bestFit="1" customWidth="1"/>
    <col min="14" max="14" width="27.42578125" bestFit="1" customWidth="1"/>
    <col min="15" max="16" width="32.28515625" bestFit="1" customWidth="1"/>
    <col min="17" max="18" width="36.5703125" bestFit="1" customWidth="1"/>
    <col min="19" max="19" width="19.5703125" bestFit="1" customWidth="1"/>
    <col min="20" max="20" width="36.5703125" bestFit="1" customWidth="1"/>
    <col min="21" max="21" width="19.85546875" bestFit="1" customWidth="1"/>
    <col min="22" max="22" width="36.5703125" bestFit="1" customWidth="1"/>
    <col min="23" max="23" width="19.5703125" bestFit="1" customWidth="1"/>
    <col min="24" max="24" width="19.85546875" bestFit="1" customWidth="1"/>
    <col min="25" max="26" width="32" bestFit="1" customWidth="1"/>
    <col min="27" max="28" width="20.5703125" bestFit="1" customWidth="1"/>
  </cols>
  <sheetData>
    <row r="1" spans="1:28" ht="15" customHeight="1">
      <c r="A1" s="1" t="s">
        <v>1003</v>
      </c>
      <c r="B1" s="1" t="s">
        <v>94</v>
      </c>
      <c r="C1" s="1" t="s">
        <v>93</v>
      </c>
      <c r="D1" s="8" t="s">
        <v>1</v>
      </c>
      <c r="E1" s="8"/>
      <c r="F1" s="8"/>
      <c r="G1" s="1"/>
      <c r="H1" s="1" t="s">
        <v>984</v>
      </c>
      <c r="I1" s="1" t="s">
        <v>1005</v>
      </c>
      <c r="J1" s="1" t="s">
        <v>1</v>
      </c>
      <c r="K1" s="8" t="s">
        <v>984</v>
      </c>
      <c r="L1" s="8"/>
      <c r="M1" s="8"/>
      <c r="N1" s="1" t="s">
        <v>94</v>
      </c>
      <c r="O1" s="8" t="s">
        <v>1</v>
      </c>
      <c r="P1" s="8"/>
      <c r="Q1" s="1"/>
      <c r="R1" s="1"/>
      <c r="S1" s="8" t="s">
        <v>1</v>
      </c>
      <c r="T1" s="8"/>
      <c r="U1" s="8"/>
      <c r="V1" s="8"/>
      <c r="W1" s="8"/>
      <c r="X1" s="8"/>
      <c r="Y1" s="8"/>
      <c r="Z1" s="8"/>
      <c r="AA1" s="8"/>
      <c r="AB1" s="8"/>
    </row>
    <row r="2" spans="1:28" ht="30">
      <c r="A2" s="1" t="s">
        <v>1004</v>
      </c>
      <c r="B2" s="8" t="s">
        <v>95</v>
      </c>
      <c r="C2" s="8" t="s">
        <v>2</v>
      </c>
      <c r="D2" s="8" t="s">
        <v>2</v>
      </c>
      <c r="E2" s="8" t="s">
        <v>38</v>
      </c>
      <c r="F2" s="8" t="s">
        <v>96</v>
      </c>
      <c r="G2" s="8" t="s">
        <v>1006</v>
      </c>
      <c r="H2" s="1" t="s">
        <v>985</v>
      </c>
      <c r="I2" s="1" t="s">
        <v>1008</v>
      </c>
      <c r="J2" s="1" t="s">
        <v>2</v>
      </c>
      <c r="K2" s="1" t="s">
        <v>1009</v>
      </c>
      <c r="L2" s="1" t="s">
        <v>1009</v>
      </c>
      <c r="M2" s="1" t="s">
        <v>1009</v>
      </c>
      <c r="N2" s="1" t="s">
        <v>95</v>
      </c>
      <c r="O2" s="1" t="s">
        <v>2</v>
      </c>
      <c r="P2" s="1" t="s">
        <v>38</v>
      </c>
      <c r="Q2" s="1" t="s">
        <v>2</v>
      </c>
      <c r="R2" s="1" t="s">
        <v>38</v>
      </c>
      <c r="S2" s="1" t="s">
        <v>2</v>
      </c>
      <c r="T2" s="1" t="s">
        <v>2</v>
      </c>
      <c r="U2" s="1" t="s">
        <v>2</v>
      </c>
      <c r="V2" s="1" t="s">
        <v>2</v>
      </c>
      <c r="W2" s="1" t="s">
        <v>2</v>
      </c>
      <c r="X2" s="1" t="s">
        <v>2</v>
      </c>
      <c r="Y2" s="1" t="s">
        <v>2</v>
      </c>
      <c r="Z2" s="1" t="s">
        <v>2</v>
      </c>
      <c r="AA2" s="1" t="s">
        <v>2</v>
      </c>
      <c r="AB2" s="1" t="s">
        <v>2</v>
      </c>
    </row>
    <row r="3" spans="1:28" ht="30">
      <c r="A3" s="1"/>
      <c r="B3" s="8"/>
      <c r="C3" s="8"/>
      <c r="D3" s="8"/>
      <c r="E3" s="8"/>
      <c r="F3" s="8"/>
      <c r="G3" s="8"/>
      <c r="H3" s="1" t="s">
        <v>1007</v>
      </c>
      <c r="I3" s="1" t="s">
        <v>1007</v>
      </c>
      <c r="J3" s="1" t="s">
        <v>1007</v>
      </c>
      <c r="K3" s="1" t="s">
        <v>1010</v>
      </c>
      <c r="L3" s="1" t="s">
        <v>1010</v>
      </c>
      <c r="M3" s="1" t="s">
        <v>1010</v>
      </c>
      <c r="N3" s="1" t="s">
        <v>990</v>
      </c>
      <c r="O3" s="1" t="s">
        <v>1013</v>
      </c>
      <c r="P3" s="1" t="s">
        <v>1013</v>
      </c>
      <c r="Q3" s="1" t="s">
        <v>1014</v>
      </c>
      <c r="R3" s="1" t="s">
        <v>1014</v>
      </c>
      <c r="S3" s="1" t="s">
        <v>1017</v>
      </c>
      <c r="T3" s="1" t="s">
        <v>1017</v>
      </c>
      <c r="U3" s="1" t="s">
        <v>1019</v>
      </c>
      <c r="V3" s="1" t="s">
        <v>1019</v>
      </c>
      <c r="W3" s="1" t="s">
        <v>1020</v>
      </c>
      <c r="X3" s="1" t="s">
        <v>1020</v>
      </c>
      <c r="Y3" s="1" t="s">
        <v>1021</v>
      </c>
      <c r="Z3" s="1" t="s">
        <v>1021</v>
      </c>
      <c r="AA3" s="1" t="s">
        <v>1022</v>
      </c>
      <c r="AB3" s="1" t="s">
        <v>1022</v>
      </c>
    </row>
    <row r="4" spans="1:28" ht="30">
      <c r="A4" s="1"/>
      <c r="B4" s="8"/>
      <c r="C4" s="8"/>
      <c r="D4" s="8"/>
      <c r="E4" s="8"/>
      <c r="F4" s="8"/>
      <c r="G4" s="8"/>
      <c r="H4" s="1"/>
      <c r="I4" s="1"/>
      <c r="J4" s="1"/>
      <c r="K4" s="1"/>
      <c r="L4" s="1" t="s">
        <v>1011</v>
      </c>
      <c r="M4" s="1" t="s">
        <v>1012</v>
      </c>
      <c r="N4" s="1"/>
      <c r="O4" s="1"/>
      <c r="P4" s="1"/>
      <c r="Q4" s="1" t="s">
        <v>1015</v>
      </c>
      <c r="R4" s="1" t="s">
        <v>1015</v>
      </c>
      <c r="S4" s="1"/>
      <c r="T4" s="1" t="s">
        <v>1018</v>
      </c>
      <c r="U4" s="1"/>
      <c r="V4" s="1" t="s">
        <v>1018</v>
      </c>
      <c r="W4" s="1" t="s">
        <v>1017</v>
      </c>
      <c r="X4" s="1" t="s">
        <v>1019</v>
      </c>
      <c r="Y4" s="1" t="s">
        <v>1017</v>
      </c>
      <c r="Z4" s="1" t="s">
        <v>1019</v>
      </c>
      <c r="AA4" s="1" t="s">
        <v>1017</v>
      </c>
      <c r="AB4" s="1" t="s">
        <v>1019</v>
      </c>
    </row>
    <row r="5" spans="1:28">
      <c r="A5" s="1"/>
      <c r="B5" s="8"/>
      <c r="C5" s="8"/>
      <c r="D5" s="8"/>
      <c r="E5" s="8"/>
      <c r="F5" s="8"/>
      <c r="G5" s="8"/>
      <c r="H5" s="1"/>
      <c r="I5" s="1"/>
      <c r="J5" s="1"/>
      <c r="K5" s="1"/>
      <c r="L5" s="1"/>
      <c r="M5" s="1"/>
      <c r="N5" s="1"/>
      <c r="O5" s="1"/>
      <c r="P5" s="1"/>
      <c r="Q5" s="1" t="s">
        <v>1016</v>
      </c>
      <c r="R5" s="1" t="s">
        <v>1016</v>
      </c>
      <c r="S5" s="1"/>
      <c r="T5" s="1"/>
      <c r="U5" s="1"/>
      <c r="V5" s="1"/>
      <c r="W5" s="1"/>
      <c r="X5" s="1"/>
      <c r="Y5" s="1"/>
      <c r="Z5" s="1"/>
      <c r="AA5" s="1"/>
      <c r="AB5" s="1"/>
    </row>
    <row r="6" spans="1:28" ht="30">
      <c r="A6" s="3" t="s">
        <v>10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43</v>
      </c>
      <c r="B7" s="4" t="s">
        <v>6</v>
      </c>
      <c r="C7" s="6">
        <v>56300000</v>
      </c>
      <c r="D7" s="6">
        <v>56300000</v>
      </c>
      <c r="E7" s="6">
        <v>608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024</v>
      </c>
      <c r="B8" s="4" t="s">
        <v>6</v>
      </c>
      <c r="C8" s="4" t="s">
        <v>6</v>
      </c>
      <c r="D8" s="237">
        <v>0.7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1025</v>
      </c>
      <c r="B9" s="4" t="s">
        <v>6</v>
      </c>
      <c r="C9" s="4" t="s">
        <v>6</v>
      </c>
      <c r="D9" s="237">
        <v>0.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026</v>
      </c>
      <c r="B10" s="4" t="s">
        <v>6</v>
      </c>
      <c r="C10" s="7">
        <v>40800000</v>
      </c>
      <c r="D10" s="7">
        <v>40800000</v>
      </c>
      <c r="E10" s="7">
        <v>614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66</v>
      </c>
      <c r="B11" s="4" t="s">
        <v>6</v>
      </c>
      <c r="C11" s="4" t="s">
        <v>6</v>
      </c>
      <c r="D11" s="7">
        <v>1600000</v>
      </c>
      <c r="E11" s="7">
        <v>2700000</v>
      </c>
      <c r="F11" s="7">
        <v>26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0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1028</v>
      </c>
      <c r="X12" s="4" t="s">
        <v>1029</v>
      </c>
      <c r="Y12" s="4" t="s">
        <v>1030</v>
      </c>
      <c r="Z12" s="4" t="s">
        <v>1031</v>
      </c>
      <c r="AA12" s="4" t="s">
        <v>1030</v>
      </c>
      <c r="AB12" s="4" t="s">
        <v>1032</v>
      </c>
    </row>
    <row r="13" spans="1:28">
      <c r="A13" s="2" t="s">
        <v>1033</v>
      </c>
      <c r="B13" s="4" t="s">
        <v>6</v>
      </c>
      <c r="C13" s="4" t="s">
        <v>6</v>
      </c>
      <c r="D13" s="7">
        <v>2800000</v>
      </c>
      <c r="E13" s="7">
        <v>11800000</v>
      </c>
      <c r="F13" s="4">
        <v>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1034</v>
      </c>
      <c r="B14" s="4" t="s">
        <v>6</v>
      </c>
      <c r="C14" s="4" t="s">
        <v>6</v>
      </c>
      <c r="D14" s="4">
        <v>0</v>
      </c>
      <c r="E14" s="4" t="s">
        <v>6</v>
      </c>
      <c r="F14" s="4">
        <v>0</v>
      </c>
      <c r="G14" s="4" t="s">
        <v>6</v>
      </c>
      <c r="H14" s="4" t="s">
        <v>6</v>
      </c>
      <c r="I14" s="4" t="s">
        <v>6</v>
      </c>
      <c r="J14" s="4" t="s">
        <v>6</v>
      </c>
      <c r="K14" s="4" t="s">
        <v>6</v>
      </c>
      <c r="L14" s="4" t="s">
        <v>6</v>
      </c>
      <c r="M14" s="4" t="s">
        <v>6</v>
      </c>
      <c r="N14" s="4" t="s">
        <v>6</v>
      </c>
      <c r="O14" s="7">
        <v>1500000</v>
      </c>
      <c r="P14" s="7">
        <v>1500000</v>
      </c>
      <c r="Q14" s="4" t="s">
        <v>6</v>
      </c>
      <c r="R14" s="4" t="s">
        <v>6</v>
      </c>
      <c r="S14" s="4" t="s">
        <v>6</v>
      </c>
      <c r="T14" s="4" t="s">
        <v>6</v>
      </c>
      <c r="U14" s="4" t="s">
        <v>6</v>
      </c>
      <c r="V14" s="4" t="s">
        <v>6</v>
      </c>
      <c r="W14" s="4" t="s">
        <v>6</v>
      </c>
      <c r="X14" s="4" t="s">
        <v>6</v>
      </c>
      <c r="Y14" s="4" t="s">
        <v>6</v>
      </c>
      <c r="Z14" s="4" t="s">
        <v>6</v>
      </c>
      <c r="AA14" s="4" t="s">
        <v>6</v>
      </c>
      <c r="AB14" s="4" t="s">
        <v>6</v>
      </c>
    </row>
    <row r="15" spans="1:28">
      <c r="A15" s="2" t="s">
        <v>10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1036</v>
      </c>
      <c r="T15" s="4" t="s">
        <v>6</v>
      </c>
      <c r="U15" s="4" t="s">
        <v>1037</v>
      </c>
      <c r="V15" s="4" t="s">
        <v>6</v>
      </c>
      <c r="W15" s="4" t="s">
        <v>6</v>
      </c>
      <c r="X15" s="4" t="s">
        <v>6</v>
      </c>
      <c r="Y15" s="4" t="s">
        <v>6</v>
      </c>
      <c r="Z15" s="4" t="s">
        <v>6</v>
      </c>
      <c r="AA15" s="4" t="s">
        <v>6</v>
      </c>
      <c r="AB15" s="4" t="s">
        <v>6</v>
      </c>
    </row>
    <row r="16" spans="1:28" ht="30">
      <c r="A16" s="2" t="s">
        <v>10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v>
      </c>
      <c r="R16" s="4">
        <v>2</v>
      </c>
      <c r="S16" s="4" t="s">
        <v>6</v>
      </c>
      <c r="T16" s="4" t="s">
        <v>6</v>
      </c>
      <c r="U16" s="4" t="s">
        <v>6</v>
      </c>
      <c r="V16" s="4" t="s">
        <v>6</v>
      </c>
      <c r="W16" s="4" t="s">
        <v>6</v>
      </c>
      <c r="X16" s="4" t="s">
        <v>6</v>
      </c>
      <c r="Y16" s="4" t="s">
        <v>6</v>
      </c>
      <c r="Z16" s="4" t="s">
        <v>6</v>
      </c>
      <c r="AA16" s="4" t="s">
        <v>6</v>
      </c>
      <c r="AB16" s="4" t="s">
        <v>6</v>
      </c>
    </row>
    <row r="17" spans="1:28" ht="30">
      <c r="A17" s="2" t="s">
        <v>1039</v>
      </c>
      <c r="B17" s="4" t="s">
        <v>6</v>
      </c>
      <c r="C17" s="4" t="s">
        <v>6</v>
      </c>
      <c r="D17" s="4" t="s">
        <v>6</v>
      </c>
      <c r="E17" s="4" t="s">
        <v>6</v>
      </c>
      <c r="F17" s="4" t="s">
        <v>6</v>
      </c>
      <c r="G17" s="237">
        <v>2.5000000000000001E-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928</v>
      </c>
      <c r="B18" s="4" t="s">
        <v>6</v>
      </c>
      <c r="C18" s="7">
        <v>41700000</v>
      </c>
      <c r="D18" s="7">
        <v>41700000</v>
      </c>
      <c r="E18" s="7">
        <v>335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81</v>
      </c>
      <c r="B19" s="4" t="s">
        <v>6</v>
      </c>
      <c r="C19" s="7">
        <v>500000</v>
      </c>
      <c r="D19" s="7">
        <v>500000</v>
      </c>
      <c r="E19" s="7">
        <v>3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040</v>
      </c>
      <c r="B20" s="4" t="s">
        <v>6</v>
      </c>
      <c r="C20" s="4" t="s">
        <v>6</v>
      </c>
      <c r="D20" s="7">
        <v>25500000</v>
      </c>
      <c r="E20" s="7">
        <v>145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c r="A21" s="2" t="s">
        <v>42</v>
      </c>
      <c r="B21" s="4" t="s">
        <v>6</v>
      </c>
      <c r="C21" s="7">
        <v>55900000</v>
      </c>
      <c r="D21" s="7">
        <v>55900000</v>
      </c>
      <c r="E21" s="7">
        <v>528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1041</v>
      </c>
      <c r="B22" s="7">
        <v>100000</v>
      </c>
      <c r="C22" s="7">
        <v>2100000</v>
      </c>
      <c r="D22" s="4" t="s">
        <v>6</v>
      </c>
      <c r="E22" s="7">
        <v>2900000</v>
      </c>
      <c r="F22" s="7">
        <v>14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c r="A23" s="2" t="s">
        <v>1042</v>
      </c>
      <c r="B23" s="7">
        <v>4100000</v>
      </c>
      <c r="C23" s="7">
        <v>70300000</v>
      </c>
      <c r="D23" s="4" t="s">
        <v>6</v>
      </c>
      <c r="E23" s="7">
        <v>54500000</v>
      </c>
      <c r="F23" s="7">
        <v>391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1043</v>
      </c>
      <c r="B24" s="4" t="s">
        <v>6</v>
      </c>
      <c r="C24" s="4" t="s">
        <v>6</v>
      </c>
      <c r="D24" s="4" t="s">
        <v>6</v>
      </c>
      <c r="E24" s="4" t="s">
        <v>6</v>
      </c>
      <c r="F24" s="4" t="s">
        <v>6</v>
      </c>
      <c r="G24" s="4" t="s">
        <v>6</v>
      </c>
      <c r="H24" s="4" t="s">
        <v>6</v>
      </c>
      <c r="I24" s="4" t="s">
        <v>6</v>
      </c>
      <c r="J24" s="4" t="s">
        <v>6</v>
      </c>
      <c r="K24" s="4" t="s">
        <v>6</v>
      </c>
      <c r="L24" s="4" t="s">
        <v>6</v>
      </c>
      <c r="M24" s="4" t="s">
        <v>6</v>
      </c>
      <c r="N24" s="4" t="s">
        <v>6</v>
      </c>
      <c r="O24" s="4" t="s">
        <v>1044</v>
      </c>
      <c r="P24" s="4" t="s">
        <v>6</v>
      </c>
      <c r="Q24" s="4" t="s">
        <v>6</v>
      </c>
      <c r="R24" s="4" t="s">
        <v>6</v>
      </c>
      <c r="S24" s="4" t="s">
        <v>6</v>
      </c>
      <c r="T24" s="4" t="s">
        <v>1045</v>
      </c>
      <c r="U24" s="4" t="s">
        <v>6</v>
      </c>
      <c r="V24" s="4" t="s">
        <v>1044</v>
      </c>
      <c r="W24" s="4" t="s">
        <v>6</v>
      </c>
      <c r="X24" s="4" t="s">
        <v>6</v>
      </c>
      <c r="Y24" s="4" t="s">
        <v>6</v>
      </c>
      <c r="Z24" s="4" t="s">
        <v>6</v>
      </c>
      <c r="AA24" s="4" t="s">
        <v>6</v>
      </c>
      <c r="AB24" s="4" t="s">
        <v>6</v>
      </c>
    </row>
    <row r="25" spans="1:28" ht="30">
      <c r="A25" s="2" t="s">
        <v>1046</v>
      </c>
      <c r="B25" s="4" t="s">
        <v>6</v>
      </c>
      <c r="C25" s="4" t="s">
        <v>6</v>
      </c>
      <c r="D25" s="4" t="s">
        <v>1047</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c r="A26" s="2" t="s">
        <v>10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1030</v>
      </c>
      <c r="T26" s="4" t="s">
        <v>6</v>
      </c>
      <c r="U26" s="4" t="s">
        <v>1032</v>
      </c>
      <c r="V26" s="4" t="s">
        <v>6</v>
      </c>
      <c r="W26" s="4" t="s">
        <v>6</v>
      </c>
      <c r="X26" s="4" t="s">
        <v>6</v>
      </c>
      <c r="Y26" s="4" t="s">
        <v>6</v>
      </c>
      <c r="Z26" s="4" t="s">
        <v>6</v>
      </c>
      <c r="AA26" s="4" t="s">
        <v>6</v>
      </c>
      <c r="AB26" s="4" t="s">
        <v>6</v>
      </c>
    </row>
    <row r="27" spans="1:28" ht="30">
      <c r="A27" s="2" t="s">
        <v>1049</v>
      </c>
      <c r="B27" s="7">
        <v>1200000</v>
      </c>
      <c r="C27" s="7">
        <v>19600000</v>
      </c>
      <c r="D27" s="4" t="s">
        <v>6</v>
      </c>
      <c r="E27" s="7">
        <v>18900000</v>
      </c>
      <c r="F27" s="7">
        <v>164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104</v>
      </c>
      <c r="B28" s="4" t="s">
        <v>6</v>
      </c>
      <c r="C28" s="4" t="s">
        <v>6</v>
      </c>
      <c r="D28" s="4" t="s">
        <v>6</v>
      </c>
      <c r="E28" s="4" t="s">
        <v>6</v>
      </c>
      <c r="F28" s="4" t="s">
        <v>6</v>
      </c>
      <c r="G28" s="4" t="s">
        <v>6</v>
      </c>
      <c r="H28" s="4" t="s">
        <v>6</v>
      </c>
      <c r="I28" s="4" t="s">
        <v>6</v>
      </c>
      <c r="J28" s="4" t="s">
        <v>6</v>
      </c>
      <c r="K28" s="4" t="s">
        <v>6</v>
      </c>
      <c r="L28" s="4" t="s">
        <v>6</v>
      </c>
      <c r="M28" s="4" t="s">
        <v>6</v>
      </c>
      <c r="N28" s="6">
        <v>20000000</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1050</v>
      </c>
      <c r="B29" s="4" t="s">
        <v>6</v>
      </c>
      <c r="C29" s="4" t="s">
        <v>6</v>
      </c>
      <c r="D29" s="4" t="s">
        <v>6</v>
      </c>
      <c r="E29" s="4" t="s">
        <v>6</v>
      </c>
      <c r="F29" s="4" t="s">
        <v>6</v>
      </c>
      <c r="G29" s="4" t="s">
        <v>6</v>
      </c>
      <c r="H29" s="7">
        <v>1000</v>
      </c>
      <c r="I29" s="7">
        <v>1000</v>
      </c>
      <c r="J29" s="7">
        <v>1024</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c r="A30" s="2" t="s">
        <v>1051</v>
      </c>
      <c r="B30" s="4" t="s">
        <v>6</v>
      </c>
      <c r="C30" s="4" t="s">
        <v>6</v>
      </c>
      <c r="D30" s="4" t="s">
        <v>6</v>
      </c>
      <c r="E30" s="4" t="s">
        <v>6</v>
      </c>
      <c r="F30" s="4" t="s">
        <v>6</v>
      </c>
      <c r="G30" s="4" t="s">
        <v>6</v>
      </c>
      <c r="H30" s="4" t="s">
        <v>1030</v>
      </c>
      <c r="I30" s="4" t="s">
        <v>1030</v>
      </c>
      <c r="J30" s="4" t="s">
        <v>6</v>
      </c>
      <c r="K30" s="4" t="s">
        <v>103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45">
      <c r="A31" s="2" t="s">
        <v>1052</v>
      </c>
      <c r="B31" s="4" t="s">
        <v>6</v>
      </c>
      <c r="C31" s="4" t="s">
        <v>6</v>
      </c>
      <c r="D31" s="4" t="s">
        <v>6</v>
      </c>
      <c r="E31" s="4" t="s">
        <v>6</v>
      </c>
      <c r="F31" s="4" t="s">
        <v>6</v>
      </c>
      <c r="G31" s="4" t="s">
        <v>6</v>
      </c>
      <c r="H31" s="6">
        <v>19</v>
      </c>
      <c r="I31" s="4" t="s">
        <v>6</v>
      </c>
      <c r="J31" s="9">
        <v>19.010000000000002</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c r="A32" s="2" t="s">
        <v>1053</v>
      </c>
      <c r="B32" s="4" t="s">
        <v>6</v>
      </c>
      <c r="C32" s="4" t="s">
        <v>6</v>
      </c>
      <c r="D32" s="4" t="s">
        <v>6</v>
      </c>
      <c r="E32" s="4" t="s">
        <v>6</v>
      </c>
      <c r="F32" s="4" t="s">
        <v>6</v>
      </c>
      <c r="G32" s="4" t="s">
        <v>6</v>
      </c>
      <c r="H32" s="4" t="s">
        <v>6</v>
      </c>
      <c r="I32" s="4" t="s">
        <v>6</v>
      </c>
      <c r="J32" s="4" t="s">
        <v>6</v>
      </c>
      <c r="K32" s="4" t="s">
        <v>6</v>
      </c>
      <c r="L32" s="237">
        <v>0.5</v>
      </c>
      <c r="M32" s="237">
        <v>0.5</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sheetData>
  <mergeCells count="10">
    <mergeCell ref="D1:F1"/>
    <mergeCell ref="K1:M1"/>
    <mergeCell ref="O1:P1"/>
    <mergeCell ref="S1:AB1"/>
    <mergeCell ref="B2:B5"/>
    <mergeCell ref="C2:C5"/>
    <mergeCell ref="D2:D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7"/>
  <sheetViews>
    <sheetView showGridLines="0" workbookViewId="0"/>
  </sheetViews>
  <sheetFormatPr defaultRowHeight="15"/>
  <cols>
    <col min="1" max="1" width="36.5703125" bestFit="1" customWidth="1"/>
    <col min="2" max="2" width="12.28515625" bestFit="1" customWidth="1"/>
    <col min="3" max="3" width="19.42578125" bestFit="1" customWidth="1"/>
    <col min="4" max="28" width="36.5703125" bestFit="1" customWidth="1"/>
    <col min="29" max="29" width="30.28515625" bestFit="1" customWidth="1"/>
    <col min="30" max="30" width="31.85546875" bestFit="1" customWidth="1"/>
    <col min="31" max="32" width="36.5703125" bestFit="1" customWidth="1"/>
    <col min="33" max="33" width="21.85546875" bestFit="1" customWidth="1"/>
    <col min="34" max="58" width="36.5703125" bestFit="1" customWidth="1"/>
    <col min="59" max="59" width="30.28515625" bestFit="1" customWidth="1"/>
    <col min="60" max="60" width="31.85546875" bestFit="1" customWidth="1"/>
    <col min="61" max="62" width="36.5703125" bestFit="1" customWidth="1"/>
  </cols>
  <sheetData>
    <row r="1" spans="1:62" ht="45">
      <c r="A1" s="1" t="s">
        <v>1054</v>
      </c>
      <c r="B1" s="8"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38</v>
      </c>
      <c r="AH1" s="1" t="s">
        <v>38</v>
      </c>
      <c r="AI1" s="1" t="s">
        <v>38</v>
      </c>
      <c r="AJ1" s="1" t="s">
        <v>38</v>
      </c>
      <c r="AK1" s="1" t="s">
        <v>38</v>
      </c>
      <c r="AL1" s="1" t="s">
        <v>38</v>
      </c>
      <c r="AM1" s="1" t="s">
        <v>38</v>
      </c>
      <c r="AN1" s="1" t="s">
        <v>38</v>
      </c>
      <c r="AO1" s="1" t="s">
        <v>38</v>
      </c>
      <c r="AP1" s="1" t="s">
        <v>38</v>
      </c>
      <c r="AQ1" s="1" t="s">
        <v>38</v>
      </c>
      <c r="AR1" s="1" t="s">
        <v>38</v>
      </c>
      <c r="AS1" s="1" t="s">
        <v>38</v>
      </c>
      <c r="AT1" s="1" t="s">
        <v>38</v>
      </c>
      <c r="AU1" s="1" t="s">
        <v>38</v>
      </c>
      <c r="AV1" s="1" t="s">
        <v>38</v>
      </c>
      <c r="AW1" s="1" t="s">
        <v>38</v>
      </c>
      <c r="AX1" s="1" t="s">
        <v>38</v>
      </c>
      <c r="AY1" s="1" t="s">
        <v>38</v>
      </c>
      <c r="AZ1" s="1" t="s">
        <v>38</v>
      </c>
      <c r="BA1" s="1" t="s">
        <v>38</v>
      </c>
      <c r="BB1" s="1" t="s">
        <v>38</v>
      </c>
      <c r="BC1" s="1" t="s">
        <v>38</v>
      </c>
      <c r="BD1" s="1" t="s">
        <v>38</v>
      </c>
      <c r="BE1" s="1" t="s">
        <v>38</v>
      </c>
      <c r="BF1" s="1" t="s">
        <v>38</v>
      </c>
      <c r="BG1" s="1" t="s">
        <v>38</v>
      </c>
      <c r="BH1" s="1" t="s">
        <v>38</v>
      </c>
      <c r="BI1" s="1" t="s">
        <v>38</v>
      </c>
      <c r="BJ1" s="1" t="s">
        <v>38</v>
      </c>
    </row>
    <row r="2" spans="1:62">
      <c r="A2" s="1" t="s">
        <v>37</v>
      </c>
      <c r="B2" s="8"/>
      <c r="C2" s="1" t="s">
        <v>44</v>
      </c>
      <c r="D2" s="1" t="s">
        <v>44</v>
      </c>
      <c r="E2" s="1" t="s">
        <v>44</v>
      </c>
      <c r="F2" s="1" t="s">
        <v>44</v>
      </c>
      <c r="G2" s="1" t="s">
        <v>44</v>
      </c>
      <c r="H2" s="1" t="s">
        <v>44</v>
      </c>
      <c r="I2" s="1" t="s">
        <v>44</v>
      </c>
      <c r="J2" s="1" t="s">
        <v>44</v>
      </c>
      <c r="K2" s="1" t="s">
        <v>44</v>
      </c>
      <c r="L2" s="1" t="s">
        <v>44</v>
      </c>
      <c r="M2" s="1" t="s">
        <v>44</v>
      </c>
      <c r="N2" s="1" t="s">
        <v>44</v>
      </c>
      <c r="O2" s="1" t="s">
        <v>44</v>
      </c>
      <c r="P2" s="1" t="s">
        <v>44</v>
      </c>
      <c r="Q2" s="1" t="s">
        <v>44</v>
      </c>
      <c r="R2" s="1" t="s">
        <v>44</v>
      </c>
      <c r="S2" s="1" t="s">
        <v>44</v>
      </c>
      <c r="T2" s="1" t="s">
        <v>44</v>
      </c>
      <c r="U2" s="1" t="s">
        <v>44</v>
      </c>
      <c r="V2" s="1" t="s">
        <v>44</v>
      </c>
      <c r="W2" s="1" t="s">
        <v>44</v>
      </c>
      <c r="X2" s="1" t="s">
        <v>44</v>
      </c>
      <c r="Y2" s="1" t="s">
        <v>44</v>
      </c>
      <c r="Z2" s="1" t="s">
        <v>44</v>
      </c>
      <c r="AA2" s="1" t="s">
        <v>44</v>
      </c>
      <c r="AB2" s="1" t="s">
        <v>44</v>
      </c>
      <c r="AC2" s="1" t="s">
        <v>44</v>
      </c>
      <c r="AD2" s="1" t="s">
        <v>44</v>
      </c>
      <c r="AE2" s="1" t="s">
        <v>44</v>
      </c>
      <c r="AF2" s="1" t="s">
        <v>44</v>
      </c>
      <c r="AG2" s="1" t="s">
        <v>76</v>
      </c>
      <c r="AH2" s="1" t="s">
        <v>76</v>
      </c>
      <c r="AI2" s="1" t="s">
        <v>76</v>
      </c>
      <c r="AJ2" s="1" t="s">
        <v>76</v>
      </c>
      <c r="AK2" s="1" t="s">
        <v>76</v>
      </c>
      <c r="AL2" s="1" t="s">
        <v>76</v>
      </c>
      <c r="AM2" s="1" t="s">
        <v>76</v>
      </c>
      <c r="AN2" s="1" t="s">
        <v>76</v>
      </c>
      <c r="AO2" s="1" t="s">
        <v>76</v>
      </c>
      <c r="AP2" s="1" t="s">
        <v>76</v>
      </c>
      <c r="AQ2" s="1" t="s">
        <v>76</v>
      </c>
      <c r="AR2" s="1" t="s">
        <v>76</v>
      </c>
      <c r="AS2" s="1" t="s">
        <v>76</v>
      </c>
      <c r="AT2" s="1" t="s">
        <v>76</v>
      </c>
      <c r="AU2" s="1" t="s">
        <v>76</v>
      </c>
      <c r="AV2" s="1" t="s">
        <v>76</v>
      </c>
      <c r="AW2" s="1" t="s">
        <v>76</v>
      </c>
      <c r="AX2" s="1" t="s">
        <v>76</v>
      </c>
      <c r="AY2" s="1" t="s">
        <v>76</v>
      </c>
      <c r="AZ2" s="1" t="s">
        <v>76</v>
      </c>
      <c r="BA2" s="1" t="s">
        <v>76</v>
      </c>
      <c r="BB2" s="1" t="s">
        <v>76</v>
      </c>
      <c r="BC2" s="1" t="s">
        <v>76</v>
      </c>
      <c r="BD2" s="1" t="s">
        <v>76</v>
      </c>
      <c r="BE2" s="1" t="s">
        <v>76</v>
      </c>
      <c r="BF2" s="1" t="s">
        <v>76</v>
      </c>
      <c r="BG2" s="1" t="s">
        <v>76</v>
      </c>
      <c r="BH2" s="1" t="s">
        <v>76</v>
      </c>
      <c r="BI2" s="1" t="s">
        <v>76</v>
      </c>
      <c r="BJ2" s="1" t="s">
        <v>76</v>
      </c>
    </row>
    <row r="3" spans="1:62" ht="30">
      <c r="A3" s="1"/>
      <c r="B3" s="8"/>
      <c r="C3" s="1"/>
      <c r="D3" s="1" t="s">
        <v>1055</v>
      </c>
      <c r="E3" s="1" t="s">
        <v>1056</v>
      </c>
      <c r="F3" s="1" t="s">
        <v>1057</v>
      </c>
      <c r="G3" s="1" t="s">
        <v>1058</v>
      </c>
      <c r="H3" s="1" t="s">
        <v>1059</v>
      </c>
      <c r="I3" s="1" t="s">
        <v>1060</v>
      </c>
      <c r="J3" s="1" t="s">
        <v>1061</v>
      </c>
      <c r="K3" s="1" t="s">
        <v>1062</v>
      </c>
      <c r="L3" s="1" t="s">
        <v>1063</v>
      </c>
      <c r="M3" s="1" t="s">
        <v>1064</v>
      </c>
      <c r="N3" s="1" t="s">
        <v>1065</v>
      </c>
      <c r="O3" s="1" t="s">
        <v>1066</v>
      </c>
      <c r="P3" s="1" t="s">
        <v>1067</v>
      </c>
      <c r="Q3" s="1" t="s">
        <v>1068</v>
      </c>
      <c r="R3" s="1" t="s">
        <v>1069</v>
      </c>
      <c r="S3" s="1" t="s">
        <v>1070</v>
      </c>
      <c r="T3" s="1" t="s">
        <v>1071</v>
      </c>
      <c r="U3" s="1" t="s">
        <v>1072</v>
      </c>
      <c r="V3" s="1" t="s">
        <v>1073</v>
      </c>
      <c r="W3" s="1" t="s">
        <v>1074</v>
      </c>
      <c r="X3" s="1" t="s">
        <v>1075</v>
      </c>
      <c r="Y3" s="1" t="s">
        <v>1076</v>
      </c>
      <c r="Z3" s="1" t="s">
        <v>1077</v>
      </c>
      <c r="AA3" s="1" t="s">
        <v>1078</v>
      </c>
      <c r="AB3" s="1" t="s">
        <v>1079</v>
      </c>
      <c r="AC3" s="1" t="s">
        <v>1080</v>
      </c>
      <c r="AD3" s="1" t="s">
        <v>1081</v>
      </c>
      <c r="AE3" s="1" t="s">
        <v>1082</v>
      </c>
      <c r="AF3" s="1" t="s">
        <v>1083</v>
      </c>
      <c r="AG3" s="1"/>
      <c r="AH3" s="1" t="s">
        <v>1055</v>
      </c>
      <c r="AI3" s="1" t="s">
        <v>1056</v>
      </c>
      <c r="AJ3" s="1" t="s">
        <v>1057</v>
      </c>
      <c r="AK3" s="1" t="s">
        <v>1058</v>
      </c>
      <c r="AL3" s="1" t="s">
        <v>1059</v>
      </c>
      <c r="AM3" s="1" t="s">
        <v>1060</v>
      </c>
      <c r="AN3" s="1" t="s">
        <v>1061</v>
      </c>
      <c r="AO3" s="1" t="s">
        <v>1062</v>
      </c>
      <c r="AP3" s="1" t="s">
        <v>1063</v>
      </c>
      <c r="AQ3" s="1" t="s">
        <v>1064</v>
      </c>
      <c r="AR3" s="1" t="s">
        <v>1065</v>
      </c>
      <c r="AS3" s="1" t="s">
        <v>1066</v>
      </c>
      <c r="AT3" s="1" t="s">
        <v>1067</v>
      </c>
      <c r="AU3" s="1" t="s">
        <v>1068</v>
      </c>
      <c r="AV3" s="1" t="s">
        <v>1069</v>
      </c>
      <c r="AW3" s="1" t="s">
        <v>1070</v>
      </c>
      <c r="AX3" s="1" t="s">
        <v>1071</v>
      </c>
      <c r="AY3" s="1" t="s">
        <v>1072</v>
      </c>
      <c r="AZ3" s="1" t="s">
        <v>1073</v>
      </c>
      <c r="BA3" s="1" t="s">
        <v>1074</v>
      </c>
      <c r="BB3" s="1" t="s">
        <v>1075</v>
      </c>
      <c r="BC3" s="1" t="s">
        <v>1076</v>
      </c>
      <c r="BD3" s="1" t="s">
        <v>1077</v>
      </c>
      <c r="BE3" s="1" t="s">
        <v>1078</v>
      </c>
      <c r="BF3" s="1" t="s">
        <v>1079</v>
      </c>
      <c r="BG3" s="1" t="s">
        <v>1080</v>
      </c>
      <c r="BH3" s="1" t="s">
        <v>1081</v>
      </c>
      <c r="BI3" s="1" t="s">
        <v>1082</v>
      </c>
      <c r="BJ3" s="1" t="s">
        <v>1083</v>
      </c>
    </row>
    <row r="4" spans="1:62">
      <c r="A4" s="3" t="s">
        <v>108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row>
    <row r="5" spans="1:62">
      <c r="A5" s="2" t="s">
        <v>45</v>
      </c>
      <c r="B5" s="9">
        <v>89.3</v>
      </c>
      <c r="C5" s="9">
        <v>89.3</v>
      </c>
      <c r="D5" s="9">
        <v>0.9</v>
      </c>
      <c r="E5" s="6">
        <v>0</v>
      </c>
      <c r="F5" s="9">
        <v>2.2000000000000002</v>
      </c>
      <c r="G5" s="9">
        <v>0.6</v>
      </c>
      <c r="H5" s="6">
        <v>0</v>
      </c>
      <c r="I5" s="6">
        <v>0</v>
      </c>
      <c r="J5" s="9">
        <v>0.7</v>
      </c>
      <c r="K5" s="6">
        <v>0</v>
      </c>
      <c r="L5" s="6">
        <v>4</v>
      </c>
      <c r="M5" s="6">
        <v>0</v>
      </c>
      <c r="N5" s="9">
        <v>1.4</v>
      </c>
      <c r="O5" s="6">
        <v>2</v>
      </c>
      <c r="P5" s="9">
        <v>18.3</v>
      </c>
      <c r="Q5" s="6">
        <v>0</v>
      </c>
      <c r="R5" s="6">
        <v>0</v>
      </c>
      <c r="S5" s="6">
        <v>0</v>
      </c>
      <c r="T5" s="6">
        <v>0</v>
      </c>
      <c r="U5" s="6">
        <v>0</v>
      </c>
      <c r="V5" s="9">
        <v>16.100000000000001</v>
      </c>
      <c r="W5" s="6">
        <v>0</v>
      </c>
      <c r="X5" s="6">
        <v>0</v>
      </c>
      <c r="Y5" s="6">
        <v>15</v>
      </c>
      <c r="Z5" s="9">
        <v>4.5999999999999996</v>
      </c>
      <c r="AA5" s="9">
        <v>6.7</v>
      </c>
      <c r="AB5" s="6">
        <v>2</v>
      </c>
      <c r="AC5" s="6">
        <v>0</v>
      </c>
      <c r="AD5" s="6">
        <v>0</v>
      </c>
      <c r="AE5" s="9">
        <v>6.9</v>
      </c>
      <c r="AF5" s="9">
        <v>7.9</v>
      </c>
      <c r="AG5" s="9">
        <v>44.5</v>
      </c>
      <c r="AH5" s="9">
        <v>0.9</v>
      </c>
      <c r="AI5" s="6">
        <v>0</v>
      </c>
      <c r="AJ5" s="6">
        <v>0</v>
      </c>
      <c r="AK5" s="9">
        <v>0.6</v>
      </c>
      <c r="AL5" s="6">
        <v>0</v>
      </c>
      <c r="AM5" s="6">
        <v>0</v>
      </c>
      <c r="AN5" s="6">
        <v>0</v>
      </c>
      <c r="AO5" s="6">
        <v>0</v>
      </c>
      <c r="AP5" s="6">
        <v>4</v>
      </c>
      <c r="AQ5" s="6">
        <v>0</v>
      </c>
      <c r="AR5" s="9">
        <v>3.3</v>
      </c>
      <c r="AS5" s="6">
        <v>0</v>
      </c>
      <c r="AT5" s="6">
        <v>0</v>
      </c>
      <c r="AU5" s="6">
        <v>0</v>
      </c>
      <c r="AV5" s="6">
        <v>0</v>
      </c>
      <c r="AW5" s="6">
        <v>0</v>
      </c>
      <c r="AX5" s="6">
        <v>0</v>
      </c>
      <c r="AY5" s="6">
        <v>0</v>
      </c>
      <c r="AZ5" s="9">
        <v>16.100000000000001</v>
      </c>
      <c r="BA5" s="6">
        <v>0</v>
      </c>
      <c r="BB5" s="6">
        <v>0</v>
      </c>
      <c r="BC5" s="6">
        <v>15</v>
      </c>
      <c r="BD5" s="9">
        <v>4.5999999999999996</v>
      </c>
      <c r="BE5" s="6">
        <v>0</v>
      </c>
      <c r="BF5" s="6">
        <v>0</v>
      </c>
      <c r="BG5" s="6">
        <v>0</v>
      </c>
      <c r="BH5" s="6">
        <v>0</v>
      </c>
      <c r="BI5" s="6">
        <v>0</v>
      </c>
      <c r="BJ5" s="6">
        <v>0</v>
      </c>
    </row>
    <row r="6" spans="1:62">
      <c r="A6" s="2" t="s">
        <v>1085</v>
      </c>
      <c r="B6" s="4">
        <v>783.7</v>
      </c>
      <c r="C6" s="4">
        <v>783.7</v>
      </c>
      <c r="D6" s="4">
        <v>107.6</v>
      </c>
      <c r="E6" s="4">
        <v>20.2</v>
      </c>
      <c r="F6" s="4">
        <v>41.4</v>
      </c>
      <c r="G6" s="4">
        <v>6.7</v>
      </c>
      <c r="H6" s="4">
        <v>49.2</v>
      </c>
      <c r="I6" s="4">
        <v>2.5</v>
      </c>
      <c r="J6" s="4">
        <v>4.5999999999999996</v>
      </c>
      <c r="K6" s="4">
        <v>3.3</v>
      </c>
      <c r="L6" s="4">
        <v>71.7</v>
      </c>
      <c r="M6" s="4">
        <v>0.6</v>
      </c>
      <c r="N6" s="4">
        <v>84.4</v>
      </c>
      <c r="O6" s="4">
        <v>22.4</v>
      </c>
      <c r="P6" s="4">
        <v>0</v>
      </c>
      <c r="Q6" s="4">
        <v>68.400000000000006</v>
      </c>
      <c r="R6" s="4">
        <v>22.5</v>
      </c>
      <c r="S6" s="4">
        <v>77</v>
      </c>
      <c r="T6" s="4">
        <v>0.1</v>
      </c>
      <c r="U6" s="4">
        <v>2</v>
      </c>
      <c r="V6" s="4">
        <v>42.6</v>
      </c>
      <c r="W6" s="4">
        <v>0.1</v>
      </c>
      <c r="X6" s="4">
        <v>1.3</v>
      </c>
      <c r="Y6" s="4">
        <v>55.7</v>
      </c>
      <c r="Z6" s="4">
        <v>32.1</v>
      </c>
      <c r="AA6" s="4">
        <v>0</v>
      </c>
      <c r="AB6" s="4">
        <v>23.1</v>
      </c>
      <c r="AC6" s="4">
        <v>34.799999999999997</v>
      </c>
      <c r="AD6" s="4">
        <v>9.4</v>
      </c>
      <c r="AE6" s="4">
        <v>0</v>
      </c>
      <c r="AF6" s="4">
        <v>0</v>
      </c>
      <c r="AG6" s="4">
        <v>722.5</v>
      </c>
      <c r="AH6" s="4">
        <v>108.7</v>
      </c>
      <c r="AI6" s="4">
        <v>20.2</v>
      </c>
      <c r="AJ6" s="4">
        <v>46.8</v>
      </c>
      <c r="AK6" s="4">
        <v>6.7</v>
      </c>
      <c r="AL6" s="4">
        <v>49.9</v>
      </c>
      <c r="AM6" s="4">
        <v>3.2</v>
      </c>
      <c r="AN6" s="4">
        <v>2.6</v>
      </c>
      <c r="AO6" s="4">
        <v>3.3</v>
      </c>
      <c r="AP6" s="4">
        <v>71</v>
      </c>
      <c r="AQ6" s="4">
        <v>0.6</v>
      </c>
      <c r="AR6" s="4">
        <v>87.8</v>
      </c>
      <c r="AS6" s="4">
        <v>0</v>
      </c>
      <c r="AT6" s="4">
        <v>0</v>
      </c>
      <c r="AU6" s="4">
        <v>66</v>
      </c>
      <c r="AV6" s="4">
        <v>22.6</v>
      </c>
      <c r="AW6" s="4">
        <v>76</v>
      </c>
      <c r="AX6" s="4">
        <v>0.1</v>
      </c>
      <c r="AY6" s="4">
        <v>2</v>
      </c>
      <c r="AZ6" s="4">
        <v>34.6</v>
      </c>
      <c r="BA6" s="4">
        <v>0.1</v>
      </c>
      <c r="BB6" s="4">
        <v>1.3</v>
      </c>
      <c r="BC6" s="4">
        <v>38.700000000000003</v>
      </c>
      <c r="BD6" s="4">
        <v>30.8</v>
      </c>
      <c r="BE6" s="4">
        <v>0</v>
      </c>
      <c r="BF6" s="4">
        <v>22.7</v>
      </c>
      <c r="BG6" s="4">
        <v>17.100000000000001</v>
      </c>
      <c r="BH6" s="4">
        <v>9.6999999999999993</v>
      </c>
      <c r="BI6" s="4">
        <v>0</v>
      </c>
      <c r="BJ6" s="4">
        <v>0</v>
      </c>
    </row>
    <row r="7" spans="1:62">
      <c r="A7" s="2" t="s">
        <v>47</v>
      </c>
      <c r="B7" s="9">
        <v>190.2</v>
      </c>
      <c r="C7" s="9">
        <v>190.2</v>
      </c>
      <c r="D7" s="6">
        <v>11</v>
      </c>
      <c r="E7" s="9">
        <v>0.6</v>
      </c>
      <c r="F7" s="9">
        <v>2.4</v>
      </c>
      <c r="G7" s="9">
        <v>0.1</v>
      </c>
      <c r="H7" s="9">
        <v>3.6</v>
      </c>
      <c r="I7" s="6">
        <v>0</v>
      </c>
      <c r="J7" s="9">
        <v>0.2</v>
      </c>
      <c r="K7" s="9">
        <v>0.2</v>
      </c>
      <c r="L7" s="9">
        <v>2.2000000000000002</v>
      </c>
      <c r="M7" s="6">
        <v>0</v>
      </c>
      <c r="N7" s="9">
        <v>39.4</v>
      </c>
      <c r="O7" s="9">
        <v>15.8</v>
      </c>
      <c r="P7" s="6">
        <v>0</v>
      </c>
      <c r="Q7" s="9">
        <v>13.3</v>
      </c>
      <c r="R7" s="9">
        <v>1.2</v>
      </c>
      <c r="S7" s="9">
        <v>20.3</v>
      </c>
      <c r="T7" s="9">
        <v>0.5</v>
      </c>
      <c r="U7" s="9">
        <v>0.4</v>
      </c>
      <c r="V7" s="9">
        <v>34.799999999999997</v>
      </c>
      <c r="W7" s="9">
        <v>0.1</v>
      </c>
      <c r="X7" s="9">
        <v>0.4</v>
      </c>
      <c r="Y7" s="9">
        <v>11.7</v>
      </c>
      <c r="Z7" s="9">
        <v>29.5</v>
      </c>
      <c r="AA7" s="6">
        <v>0</v>
      </c>
      <c r="AB7" s="9">
        <v>1.7</v>
      </c>
      <c r="AC7" s="9">
        <v>0.7</v>
      </c>
      <c r="AD7" s="9">
        <v>0.1</v>
      </c>
      <c r="AE7" s="6">
        <v>0</v>
      </c>
      <c r="AF7" s="6">
        <v>0</v>
      </c>
      <c r="AG7" s="9">
        <v>52.4</v>
      </c>
      <c r="AH7" s="9">
        <v>0.8</v>
      </c>
      <c r="AI7" s="9">
        <v>0.4</v>
      </c>
      <c r="AJ7" s="9">
        <v>0.5</v>
      </c>
      <c r="AK7" s="6">
        <v>0</v>
      </c>
      <c r="AL7" s="9">
        <v>2.1</v>
      </c>
      <c r="AM7" s="6">
        <v>0</v>
      </c>
      <c r="AN7" s="6">
        <v>0</v>
      </c>
      <c r="AO7" s="9">
        <v>0.1</v>
      </c>
      <c r="AP7" s="9">
        <v>1.1000000000000001</v>
      </c>
      <c r="AQ7" s="6">
        <v>0</v>
      </c>
      <c r="AR7" s="6">
        <v>12</v>
      </c>
      <c r="AS7" s="6">
        <v>0</v>
      </c>
      <c r="AT7" s="6">
        <v>0</v>
      </c>
      <c r="AU7" s="9">
        <v>6.6</v>
      </c>
      <c r="AV7" s="9">
        <v>0.8</v>
      </c>
      <c r="AW7" s="9">
        <v>9.6</v>
      </c>
      <c r="AX7" s="9">
        <v>0.2</v>
      </c>
      <c r="AY7" s="9">
        <v>0.3</v>
      </c>
      <c r="AZ7" s="6">
        <v>5</v>
      </c>
      <c r="BA7" s="6">
        <v>0</v>
      </c>
      <c r="BB7" s="9">
        <v>0.4</v>
      </c>
      <c r="BC7" s="9">
        <v>6.8</v>
      </c>
      <c r="BD7" s="9">
        <v>4.7</v>
      </c>
      <c r="BE7" s="6">
        <v>0</v>
      </c>
      <c r="BF7" s="9">
        <v>0.6</v>
      </c>
      <c r="BG7" s="9">
        <v>0.3</v>
      </c>
      <c r="BH7" s="9">
        <v>0.1</v>
      </c>
      <c r="BI7" s="6">
        <v>0</v>
      </c>
      <c r="BJ7" s="6">
        <v>0</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9.42578125" bestFit="1" customWidth="1"/>
    <col min="3" max="5" width="21.85546875" bestFit="1" customWidth="1"/>
    <col min="6" max="9" width="23.140625" bestFit="1" customWidth="1"/>
  </cols>
  <sheetData>
    <row r="1" spans="1:9" ht="15" customHeight="1">
      <c r="A1" s="8" t="s">
        <v>124</v>
      </c>
      <c r="B1" s="1" t="s">
        <v>93</v>
      </c>
      <c r="C1" s="1" t="s">
        <v>94</v>
      </c>
      <c r="D1" s="8" t="s">
        <v>1</v>
      </c>
      <c r="E1" s="8"/>
      <c r="F1" s="1" t="s">
        <v>93</v>
      </c>
      <c r="G1" s="1" t="s">
        <v>94</v>
      </c>
      <c r="H1" s="8" t="s">
        <v>1</v>
      </c>
      <c r="I1" s="8"/>
    </row>
    <row r="2" spans="1:9">
      <c r="A2" s="8"/>
      <c r="B2" s="1" t="s">
        <v>2</v>
      </c>
      <c r="C2" s="1" t="s">
        <v>95</v>
      </c>
      <c r="D2" s="1" t="s">
        <v>38</v>
      </c>
      <c r="E2" s="1" t="s">
        <v>96</v>
      </c>
      <c r="F2" s="1" t="s">
        <v>2</v>
      </c>
      <c r="G2" s="1" t="s">
        <v>95</v>
      </c>
      <c r="H2" s="1" t="s">
        <v>38</v>
      </c>
      <c r="I2" s="1" t="s">
        <v>96</v>
      </c>
    </row>
    <row r="3" spans="1:9">
      <c r="A3" s="8"/>
      <c r="B3" s="1" t="s">
        <v>44</v>
      </c>
      <c r="C3" s="1" t="s">
        <v>76</v>
      </c>
      <c r="D3" s="1" t="s">
        <v>76</v>
      </c>
      <c r="E3" s="1" t="s">
        <v>76</v>
      </c>
      <c r="F3" s="1" t="s">
        <v>33</v>
      </c>
      <c r="G3" s="1" t="s">
        <v>33</v>
      </c>
      <c r="H3" s="1" t="s">
        <v>33</v>
      </c>
      <c r="I3" s="1" t="s">
        <v>33</v>
      </c>
    </row>
    <row r="4" spans="1:9">
      <c r="A4" s="8"/>
      <c r="B4" s="1"/>
      <c r="C4" s="1"/>
      <c r="D4" s="1"/>
      <c r="E4" s="1"/>
      <c r="F4" s="1" t="s">
        <v>44</v>
      </c>
      <c r="G4" s="1" t="s">
        <v>76</v>
      </c>
      <c r="H4" s="1" t="s">
        <v>76</v>
      </c>
      <c r="I4" s="1" t="s">
        <v>76</v>
      </c>
    </row>
    <row r="5" spans="1:9">
      <c r="A5" s="3" t="s">
        <v>125</v>
      </c>
      <c r="B5" s="4" t="s">
        <v>6</v>
      </c>
      <c r="C5" s="4" t="s">
        <v>6</v>
      </c>
      <c r="D5" s="4" t="s">
        <v>6</v>
      </c>
      <c r="E5" s="4" t="s">
        <v>6</v>
      </c>
      <c r="F5" s="4" t="s">
        <v>6</v>
      </c>
      <c r="G5" s="4" t="s">
        <v>6</v>
      </c>
      <c r="H5" s="4" t="s">
        <v>6</v>
      </c>
      <c r="I5" s="4" t="s">
        <v>6</v>
      </c>
    </row>
    <row r="6" spans="1:9">
      <c r="A6" s="2" t="s">
        <v>118</v>
      </c>
      <c r="B6" s="6">
        <v>-15600000</v>
      </c>
      <c r="C6" s="6">
        <v>-20200000</v>
      </c>
      <c r="D6" s="6">
        <v>-20300000</v>
      </c>
      <c r="E6" s="6">
        <v>1500000</v>
      </c>
      <c r="F6" s="6">
        <v>-15600000</v>
      </c>
      <c r="G6" s="6">
        <v>-20200000</v>
      </c>
      <c r="H6" s="6">
        <v>-20300000</v>
      </c>
      <c r="I6" s="6">
        <v>1500000</v>
      </c>
    </row>
    <row r="7" spans="1:9" ht="45">
      <c r="A7" s="3" t="s">
        <v>126</v>
      </c>
      <c r="B7" s="4" t="s">
        <v>6</v>
      </c>
      <c r="C7" s="4" t="s">
        <v>6</v>
      </c>
      <c r="D7" s="4" t="s">
        <v>6</v>
      </c>
      <c r="E7" s="4" t="s">
        <v>6</v>
      </c>
      <c r="F7" s="4" t="s">
        <v>6</v>
      </c>
      <c r="G7" s="4" t="s">
        <v>6</v>
      </c>
      <c r="H7" s="4" t="s">
        <v>6</v>
      </c>
      <c r="I7" s="4" t="s">
        <v>6</v>
      </c>
    </row>
    <row r="8" spans="1:9">
      <c r="A8" s="2" t="s">
        <v>102</v>
      </c>
      <c r="B8" s="7">
        <v>89900000</v>
      </c>
      <c r="C8" s="7">
        <v>5300000</v>
      </c>
      <c r="D8" s="7">
        <v>73400000</v>
      </c>
      <c r="E8" s="7">
        <v>55500000</v>
      </c>
      <c r="F8" s="7">
        <v>89900000</v>
      </c>
      <c r="G8" s="7">
        <v>5300000</v>
      </c>
      <c r="H8" s="7">
        <v>73400000</v>
      </c>
      <c r="I8" s="7">
        <v>55500000</v>
      </c>
    </row>
    <row r="9" spans="1:9" ht="30">
      <c r="A9" s="2" t="s">
        <v>127</v>
      </c>
      <c r="B9" s="4">
        <v>0</v>
      </c>
      <c r="C9" s="4">
        <v>0</v>
      </c>
      <c r="D9" s="7">
        <v>3000000</v>
      </c>
      <c r="E9" s="7">
        <v>3500000</v>
      </c>
      <c r="F9" s="4">
        <v>0</v>
      </c>
      <c r="G9" s="4">
        <v>0</v>
      </c>
      <c r="H9" s="7">
        <v>3000000</v>
      </c>
      <c r="I9" s="7">
        <v>3500000</v>
      </c>
    </row>
    <row r="10" spans="1:9">
      <c r="A10" s="2" t="s">
        <v>128</v>
      </c>
      <c r="B10" s="7">
        <v>400000</v>
      </c>
      <c r="C10" s="4">
        <v>0</v>
      </c>
      <c r="D10" s="7">
        <v>100000</v>
      </c>
      <c r="E10" s="4">
        <v>0</v>
      </c>
      <c r="F10" s="7">
        <v>400000</v>
      </c>
      <c r="G10" s="4">
        <v>0</v>
      </c>
      <c r="H10" s="7">
        <v>100000</v>
      </c>
      <c r="I10" s="4">
        <v>0</v>
      </c>
    </row>
    <row r="11" spans="1:9">
      <c r="A11" s="2" t="s">
        <v>108</v>
      </c>
      <c r="B11" s="7">
        <v>2800000</v>
      </c>
      <c r="C11" s="4">
        <v>0</v>
      </c>
      <c r="D11" s="7">
        <v>13300000</v>
      </c>
      <c r="E11" s="4">
        <v>0</v>
      </c>
      <c r="F11" s="7">
        <v>2800000</v>
      </c>
      <c r="G11" s="4">
        <v>0</v>
      </c>
      <c r="H11" s="7">
        <v>13300000</v>
      </c>
      <c r="I11" s="4">
        <v>0</v>
      </c>
    </row>
    <row r="12" spans="1:9">
      <c r="A12" s="2" t="s">
        <v>113</v>
      </c>
      <c r="B12" s="7">
        <v>1300000</v>
      </c>
      <c r="C12" s="4">
        <v>0</v>
      </c>
      <c r="D12" s="4">
        <v>0</v>
      </c>
      <c r="E12" s="7">
        <v>1400000</v>
      </c>
      <c r="F12" s="7">
        <v>1300000</v>
      </c>
      <c r="G12" s="4">
        <v>0</v>
      </c>
      <c r="H12" s="4">
        <v>0</v>
      </c>
      <c r="I12" s="7">
        <v>1400000</v>
      </c>
    </row>
    <row r="13" spans="1:9">
      <c r="A13" s="2" t="s">
        <v>129</v>
      </c>
      <c r="B13" s="7">
        <v>4000000</v>
      </c>
      <c r="C13" s="7">
        <v>100000</v>
      </c>
      <c r="D13" s="7">
        <v>300000</v>
      </c>
      <c r="E13" s="4">
        <v>0</v>
      </c>
      <c r="F13" s="7">
        <v>4000000</v>
      </c>
      <c r="G13" s="7">
        <v>100000</v>
      </c>
      <c r="H13" s="7">
        <v>300000</v>
      </c>
      <c r="I13" s="4">
        <v>0</v>
      </c>
    </row>
    <row r="14" spans="1:9" ht="45">
      <c r="A14" s="2" t="s">
        <v>130</v>
      </c>
      <c r="B14" s="7">
        <v>600000</v>
      </c>
      <c r="C14" s="7">
        <v>300000</v>
      </c>
      <c r="D14" s="7">
        <v>-4500000</v>
      </c>
      <c r="E14" s="7">
        <v>1600000</v>
      </c>
      <c r="F14" s="7">
        <v>600000</v>
      </c>
      <c r="G14" s="7">
        <v>300000</v>
      </c>
      <c r="H14" s="7">
        <v>-4500000</v>
      </c>
      <c r="I14" s="7">
        <v>1600000</v>
      </c>
    </row>
    <row r="15" spans="1:9">
      <c r="A15" s="2" t="s">
        <v>131</v>
      </c>
      <c r="B15" s="7">
        <v>6000000</v>
      </c>
      <c r="C15" s="7">
        <v>200000</v>
      </c>
      <c r="D15" s="4" t="s">
        <v>6</v>
      </c>
      <c r="E15" s="4">
        <v>0</v>
      </c>
      <c r="F15" s="7">
        <v>6000000</v>
      </c>
      <c r="G15" s="7">
        <v>200000</v>
      </c>
      <c r="H15" s="4">
        <v>0</v>
      </c>
      <c r="I15" s="4">
        <v>0</v>
      </c>
    </row>
    <row r="16" spans="1:9" ht="45">
      <c r="A16" s="3" t="s">
        <v>132</v>
      </c>
      <c r="B16" s="4" t="s">
        <v>6</v>
      </c>
      <c r="C16" s="4" t="s">
        <v>6</v>
      </c>
      <c r="D16" s="4" t="s">
        <v>6</v>
      </c>
      <c r="E16" s="4" t="s">
        <v>6</v>
      </c>
      <c r="F16" s="4" t="s">
        <v>6</v>
      </c>
      <c r="G16" s="4" t="s">
        <v>6</v>
      </c>
      <c r="H16" s="4" t="s">
        <v>6</v>
      </c>
      <c r="I16" s="4" t="s">
        <v>6</v>
      </c>
    </row>
    <row r="17" spans="1:9" ht="30">
      <c r="A17" s="2" t="s">
        <v>133</v>
      </c>
      <c r="B17" s="7">
        <v>-15700000</v>
      </c>
      <c r="C17" s="7">
        <v>-9600000</v>
      </c>
      <c r="D17" s="7">
        <v>-24000000</v>
      </c>
      <c r="E17" s="7">
        <v>-3300000</v>
      </c>
      <c r="F17" s="7">
        <v>-15700000</v>
      </c>
      <c r="G17" s="7">
        <v>-9600000</v>
      </c>
      <c r="H17" s="7">
        <v>-16100000</v>
      </c>
      <c r="I17" s="7">
        <v>-3300000</v>
      </c>
    </row>
    <row r="18" spans="1:9" ht="30">
      <c r="A18" s="2" t="s">
        <v>134</v>
      </c>
      <c r="B18" s="7">
        <v>-14600000</v>
      </c>
      <c r="C18" s="7">
        <v>20500000</v>
      </c>
      <c r="D18" s="7">
        <v>-600000</v>
      </c>
      <c r="E18" s="7">
        <v>3500000</v>
      </c>
      <c r="F18" s="7">
        <v>-14600000</v>
      </c>
      <c r="G18" s="7">
        <v>20500000</v>
      </c>
      <c r="H18" s="7">
        <v>-1400000</v>
      </c>
      <c r="I18" s="7">
        <v>3500000</v>
      </c>
    </row>
    <row r="19" spans="1:9" ht="30">
      <c r="A19" s="2" t="s">
        <v>135</v>
      </c>
      <c r="B19" s="7">
        <v>-100000</v>
      </c>
      <c r="C19" s="7">
        <v>3200000</v>
      </c>
      <c r="D19" s="7">
        <v>3800000</v>
      </c>
      <c r="E19" s="7">
        <v>2300000</v>
      </c>
      <c r="F19" s="7">
        <v>-100000</v>
      </c>
      <c r="G19" s="7">
        <v>3200000</v>
      </c>
      <c r="H19" s="7">
        <v>3800000</v>
      </c>
      <c r="I19" s="7">
        <v>2300000</v>
      </c>
    </row>
    <row r="20" spans="1:9">
      <c r="A20" s="2" t="s">
        <v>136</v>
      </c>
      <c r="B20" s="7">
        <v>18400000</v>
      </c>
      <c r="C20" s="7">
        <v>1500000</v>
      </c>
      <c r="D20" s="4">
        <v>0</v>
      </c>
      <c r="E20" s="4">
        <v>0</v>
      </c>
      <c r="F20" s="7">
        <v>18400000</v>
      </c>
      <c r="G20" s="7">
        <v>1500000</v>
      </c>
      <c r="H20" s="4">
        <v>0</v>
      </c>
      <c r="I20" s="4">
        <v>0</v>
      </c>
    </row>
    <row r="21" spans="1:9">
      <c r="A21" s="2" t="s">
        <v>137</v>
      </c>
      <c r="B21" s="4">
        <v>0</v>
      </c>
      <c r="C21" s="7">
        <v>700000</v>
      </c>
      <c r="D21" s="4">
        <v>0</v>
      </c>
      <c r="E21" s="4">
        <v>0</v>
      </c>
      <c r="F21" s="4">
        <v>0</v>
      </c>
      <c r="G21" s="7">
        <v>700000</v>
      </c>
      <c r="H21" s="4">
        <v>0</v>
      </c>
      <c r="I21" s="4">
        <v>0</v>
      </c>
    </row>
    <row r="22" spans="1:9" ht="30">
      <c r="A22" s="2" t="s">
        <v>138</v>
      </c>
      <c r="B22" s="7">
        <v>77400000</v>
      </c>
      <c r="C22" s="7">
        <v>2000000</v>
      </c>
      <c r="D22" s="7">
        <v>44500000</v>
      </c>
      <c r="E22" s="7">
        <v>66000000</v>
      </c>
      <c r="F22" s="7">
        <v>77400000</v>
      </c>
      <c r="G22" s="7">
        <v>2000000</v>
      </c>
      <c r="H22" s="7">
        <v>51600000</v>
      </c>
      <c r="I22" s="7">
        <v>66000000</v>
      </c>
    </row>
    <row r="23" spans="1:9">
      <c r="A23" s="3" t="s">
        <v>139</v>
      </c>
      <c r="B23" s="4" t="s">
        <v>6</v>
      </c>
      <c r="C23" s="4" t="s">
        <v>6</v>
      </c>
      <c r="D23" s="4" t="s">
        <v>6</v>
      </c>
      <c r="E23" s="4" t="s">
        <v>6</v>
      </c>
      <c r="F23" s="4" t="s">
        <v>6</v>
      </c>
      <c r="G23" s="4" t="s">
        <v>6</v>
      </c>
      <c r="H23" s="4" t="s">
        <v>6</v>
      </c>
      <c r="I23" s="4" t="s">
        <v>6</v>
      </c>
    </row>
    <row r="24" spans="1:9" ht="30">
      <c r="A24" s="2" t="s">
        <v>140</v>
      </c>
      <c r="B24" s="7">
        <v>-48000000</v>
      </c>
      <c r="C24" s="4">
        <v>0</v>
      </c>
      <c r="D24" s="7">
        <v>-25400000</v>
      </c>
      <c r="E24" s="7">
        <v>-22400000</v>
      </c>
      <c r="F24" s="7">
        <v>-48000000</v>
      </c>
      <c r="G24" s="4">
        <v>0</v>
      </c>
      <c r="H24" s="7">
        <v>-25400000</v>
      </c>
      <c r="I24" s="7">
        <v>-22400000</v>
      </c>
    </row>
    <row r="25" spans="1:9">
      <c r="A25" s="2" t="s">
        <v>141</v>
      </c>
      <c r="B25" s="7">
        <v>-172900000</v>
      </c>
      <c r="C25" s="7">
        <v>-7700000</v>
      </c>
      <c r="D25" s="7">
        <v>-202900000</v>
      </c>
      <c r="E25" s="7">
        <v>-95100000</v>
      </c>
      <c r="F25" s="7">
        <v>-172900000</v>
      </c>
      <c r="G25" s="7">
        <v>-7700000</v>
      </c>
      <c r="H25" s="7">
        <v>-202900000</v>
      </c>
      <c r="I25" s="7">
        <v>-95100000</v>
      </c>
    </row>
    <row r="26" spans="1:9">
      <c r="A26" s="2" t="s">
        <v>142</v>
      </c>
      <c r="B26" s="4">
        <v>0</v>
      </c>
      <c r="C26" s="4">
        <v>0</v>
      </c>
      <c r="D26" s="7">
        <v>200000</v>
      </c>
      <c r="E26" s="4">
        <v>0</v>
      </c>
      <c r="F26" s="4">
        <v>0</v>
      </c>
      <c r="G26" s="4">
        <v>0</v>
      </c>
      <c r="H26" s="7">
        <v>200000</v>
      </c>
      <c r="I26" s="4">
        <v>0</v>
      </c>
    </row>
    <row r="27" spans="1:9">
      <c r="A27" s="2" t="s">
        <v>143</v>
      </c>
      <c r="B27" s="4">
        <v>0</v>
      </c>
      <c r="C27" s="4">
        <v>0</v>
      </c>
      <c r="D27" s="7">
        <v>-11100000</v>
      </c>
      <c r="E27" s="4">
        <v>0</v>
      </c>
      <c r="F27" s="4">
        <v>0</v>
      </c>
      <c r="G27" s="4">
        <v>0</v>
      </c>
      <c r="H27" s="7">
        <v>-11100000</v>
      </c>
      <c r="I27" s="4">
        <v>0</v>
      </c>
    </row>
    <row r="28" spans="1:9">
      <c r="A28" s="2" t="s">
        <v>144</v>
      </c>
      <c r="B28" s="7">
        <v>4400000</v>
      </c>
      <c r="C28" s="7">
        <v>1900000</v>
      </c>
      <c r="D28" s="7">
        <v>4800000</v>
      </c>
      <c r="E28" s="4" t="s">
        <v>65</v>
      </c>
      <c r="F28" s="7">
        <v>4400000</v>
      </c>
      <c r="G28" s="7">
        <v>1900000</v>
      </c>
      <c r="H28" s="7">
        <v>4800000</v>
      </c>
      <c r="I28" s="4">
        <v>0</v>
      </c>
    </row>
    <row r="29" spans="1:9">
      <c r="A29" s="2" t="s">
        <v>145</v>
      </c>
      <c r="B29" s="4">
        <v>0</v>
      </c>
      <c r="C29" s="4">
        <v>0</v>
      </c>
      <c r="D29" s="7">
        <v>-18300000</v>
      </c>
      <c r="E29" s="7">
        <v>11600000</v>
      </c>
      <c r="F29" s="4">
        <v>0</v>
      </c>
      <c r="G29" s="4">
        <v>0</v>
      </c>
      <c r="H29" s="7">
        <v>-18300000</v>
      </c>
      <c r="I29" s="7">
        <v>11600000</v>
      </c>
    </row>
    <row r="30" spans="1:9">
      <c r="A30" s="2" t="s">
        <v>137</v>
      </c>
      <c r="B30" s="7">
        <v>-200000</v>
      </c>
      <c r="C30" s="4">
        <v>0</v>
      </c>
      <c r="D30" s="7">
        <v>100000</v>
      </c>
      <c r="E30" s="7">
        <v>100000</v>
      </c>
      <c r="F30" s="7">
        <v>-200000</v>
      </c>
      <c r="G30" s="4">
        <v>0</v>
      </c>
      <c r="H30" s="7">
        <v>100000</v>
      </c>
      <c r="I30" s="7">
        <v>100000</v>
      </c>
    </row>
    <row r="31" spans="1:9">
      <c r="A31" s="2" t="s">
        <v>146</v>
      </c>
      <c r="B31" s="7">
        <v>-216700000</v>
      </c>
      <c r="C31" s="7">
        <v>-5800000</v>
      </c>
      <c r="D31" s="7">
        <v>-252600000</v>
      </c>
      <c r="E31" s="7">
        <v>-105800000</v>
      </c>
      <c r="F31" s="7">
        <v>-216700000</v>
      </c>
      <c r="G31" s="7">
        <v>-5800000</v>
      </c>
      <c r="H31" s="7">
        <v>-252600000</v>
      </c>
      <c r="I31" s="7">
        <v>-105800000</v>
      </c>
    </row>
    <row r="32" spans="1:9">
      <c r="A32" s="3" t="s">
        <v>147</v>
      </c>
      <c r="B32" s="4" t="s">
        <v>6</v>
      </c>
      <c r="C32" s="4" t="s">
        <v>6</v>
      </c>
      <c r="D32" s="4" t="s">
        <v>6</v>
      </c>
      <c r="E32" s="4" t="s">
        <v>6</v>
      </c>
      <c r="F32" s="4" t="s">
        <v>6</v>
      </c>
      <c r="G32" s="4" t="s">
        <v>6</v>
      </c>
      <c r="H32" s="4" t="s">
        <v>6</v>
      </c>
      <c r="I32" s="4" t="s">
        <v>6</v>
      </c>
    </row>
    <row r="33" spans="1:9" ht="30">
      <c r="A33" s="2" t="s">
        <v>148</v>
      </c>
      <c r="B33" s="7">
        <v>360500000</v>
      </c>
      <c r="C33" s="4">
        <v>0</v>
      </c>
      <c r="D33" s="4">
        <v>0</v>
      </c>
      <c r="E33" s="4">
        <v>0</v>
      </c>
      <c r="F33" s="7">
        <v>333900000</v>
      </c>
      <c r="G33" s="4">
        <v>0</v>
      </c>
      <c r="H33" s="4">
        <v>0</v>
      </c>
      <c r="I33" s="4">
        <v>0</v>
      </c>
    </row>
    <row r="34" spans="1:9">
      <c r="A34" s="2" t="s">
        <v>149</v>
      </c>
      <c r="B34" s="7">
        <v>-26600000</v>
      </c>
      <c r="C34" s="4">
        <v>0</v>
      </c>
      <c r="D34" s="4">
        <v>0</v>
      </c>
      <c r="E34" s="4">
        <v>0</v>
      </c>
      <c r="F34" s="4" t="s">
        <v>6</v>
      </c>
      <c r="G34" s="4" t="s">
        <v>6</v>
      </c>
      <c r="H34" s="4" t="s">
        <v>6</v>
      </c>
      <c r="I34" s="4" t="s">
        <v>6</v>
      </c>
    </row>
    <row r="35" spans="1:9">
      <c r="A35" s="2" t="s">
        <v>150</v>
      </c>
      <c r="B35" s="7">
        <v>-31000000</v>
      </c>
      <c r="C35" s="4">
        <v>0</v>
      </c>
      <c r="D35" s="4">
        <v>0</v>
      </c>
      <c r="E35" s="4">
        <v>0</v>
      </c>
      <c r="F35" s="7">
        <v>-31000000</v>
      </c>
      <c r="G35" s="4">
        <v>0</v>
      </c>
      <c r="H35" s="4">
        <v>0</v>
      </c>
      <c r="I35" s="4">
        <v>0</v>
      </c>
    </row>
    <row r="36" spans="1:9">
      <c r="A36" s="2" t="s">
        <v>151</v>
      </c>
      <c r="B36" s="4">
        <v>0</v>
      </c>
      <c r="C36" s="4">
        <v>0</v>
      </c>
      <c r="D36" s="7">
        <v>119800000</v>
      </c>
      <c r="E36" s="7">
        <v>66600000</v>
      </c>
      <c r="F36" s="4">
        <v>0</v>
      </c>
      <c r="G36" s="4">
        <v>0</v>
      </c>
      <c r="H36" s="7">
        <v>119800000</v>
      </c>
      <c r="I36" s="7">
        <v>66600000</v>
      </c>
    </row>
    <row r="37" spans="1:9">
      <c r="A37" s="2" t="s">
        <v>152</v>
      </c>
      <c r="B37" s="4">
        <v>0</v>
      </c>
      <c r="C37" s="4">
        <v>0</v>
      </c>
      <c r="D37" s="7">
        <v>-400000000</v>
      </c>
      <c r="E37" s="4">
        <v>0</v>
      </c>
      <c r="F37" s="4">
        <v>0</v>
      </c>
      <c r="G37" s="4">
        <v>0</v>
      </c>
      <c r="H37" s="7">
        <v>-400000000</v>
      </c>
      <c r="I37" s="4">
        <v>0</v>
      </c>
    </row>
    <row r="38" spans="1:9">
      <c r="A38" s="2" t="s">
        <v>153</v>
      </c>
      <c r="B38" s="4">
        <v>0</v>
      </c>
      <c r="C38" s="4">
        <v>0</v>
      </c>
      <c r="D38" s="7">
        <v>525000000</v>
      </c>
      <c r="E38" s="4">
        <v>0</v>
      </c>
      <c r="F38" s="4">
        <v>0</v>
      </c>
      <c r="G38" s="4">
        <v>0</v>
      </c>
      <c r="H38" s="7">
        <v>525000000</v>
      </c>
      <c r="I38" s="4">
        <v>0</v>
      </c>
    </row>
    <row r="39" spans="1:9">
      <c r="A39" s="2" t="s">
        <v>154</v>
      </c>
      <c r="B39" s="7">
        <v>-5300000</v>
      </c>
      <c r="C39" s="7">
        <v>-600000</v>
      </c>
      <c r="D39" s="7">
        <v>-9000000</v>
      </c>
      <c r="E39" s="7">
        <v>-7000000</v>
      </c>
      <c r="F39" s="7">
        <v>-5300000</v>
      </c>
      <c r="G39" s="7">
        <v>-600000</v>
      </c>
      <c r="H39" s="7">
        <v>-9000000</v>
      </c>
      <c r="I39" s="7">
        <v>-7000000</v>
      </c>
    </row>
    <row r="40" spans="1:9">
      <c r="A40" s="2" t="s">
        <v>155</v>
      </c>
      <c r="B40" s="7">
        <v>-700000</v>
      </c>
      <c r="C40" s="4">
        <v>0</v>
      </c>
      <c r="D40" s="4">
        <v>0</v>
      </c>
      <c r="E40" s="7">
        <v>-16200000</v>
      </c>
      <c r="F40" s="7">
        <v>-700000</v>
      </c>
      <c r="G40" s="4">
        <v>0</v>
      </c>
      <c r="H40" s="4">
        <v>0</v>
      </c>
      <c r="I40" s="7">
        <v>-16200000</v>
      </c>
    </row>
    <row r="41" spans="1:9">
      <c r="A41" s="2" t="s">
        <v>156</v>
      </c>
      <c r="B41" s="7">
        <v>-9600000</v>
      </c>
      <c r="C41" s="4">
        <v>0</v>
      </c>
      <c r="D41" s="4">
        <v>0</v>
      </c>
      <c r="E41" s="4">
        <v>0</v>
      </c>
      <c r="F41" s="7">
        <v>-9600000</v>
      </c>
      <c r="G41" s="4">
        <v>0</v>
      </c>
      <c r="H41" s="4">
        <v>0</v>
      </c>
      <c r="I41" s="4">
        <v>0</v>
      </c>
    </row>
    <row r="42" spans="1:9" ht="30">
      <c r="A42" s="2" t="s">
        <v>157</v>
      </c>
      <c r="B42" s="7">
        <v>-10200000</v>
      </c>
      <c r="C42" s="4">
        <v>0</v>
      </c>
      <c r="D42" s="4">
        <v>0</v>
      </c>
      <c r="E42" s="4">
        <v>0</v>
      </c>
      <c r="F42" s="7">
        <v>-10200000</v>
      </c>
      <c r="G42" s="4">
        <v>0</v>
      </c>
      <c r="H42" s="4">
        <v>0</v>
      </c>
      <c r="I42" s="4">
        <v>0</v>
      </c>
    </row>
    <row r="43" spans="1:9">
      <c r="A43" s="2" t="s">
        <v>158</v>
      </c>
      <c r="B43" s="7">
        <v>-1300000</v>
      </c>
      <c r="C43" s="4">
        <v>0</v>
      </c>
      <c r="D43" s="7">
        <v>-17200000</v>
      </c>
      <c r="E43" s="4">
        <v>0</v>
      </c>
      <c r="F43" s="7">
        <v>-1300000</v>
      </c>
      <c r="G43" s="4">
        <v>0</v>
      </c>
      <c r="H43" s="7">
        <v>-17200000</v>
      </c>
      <c r="I43" s="4">
        <v>0</v>
      </c>
    </row>
    <row r="44" spans="1:9" ht="30">
      <c r="A44" s="2" t="s">
        <v>159</v>
      </c>
      <c r="B44" s="4">
        <v>0</v>
      </c>
      <c r="C44" s="7">
        <v>200000</v>
      </c>
      <c r="D44" s="7">
        <v>5400000</v>
      </c>
      <c r="E44" s="7">
        <v>-7800000</v>
      </c>
      <c r="F44" s="4">
        <v>0</v>
      </c>
      <c r="G44" s="7">
        <v>200000</v>
      </c>
      <c r="H44" s="7">
        <v>-1700000</v>
      </c>
      <c r="I44" s="7">
        <v>-7800000</v>
      </c>
    </row>
    <row r="45" spans="1:9">
      <c r="A45" s="2" t="s">
        <v>137</v>
      </c>
      <c r="B45" s="4">
        <v>0</v>
      </c>
      <c r="C45" s="4">
        <v>0</v>
      </c>
      <c r="D45" s="4">
        <v>0</v>
      </c>
      <c r="E45" s="7">
        <v>-100000</v>
      </c>
      <c r="F45" s="4">
        <v>0</v>
      </c>
      <c r="G45" s="4">
        <v>0</v>
      </c>
      <c r="H45" s="4">
        <v>0</v>
      </c>
      <c r="I45" s="7">
        <v>-100000</v>
      </c>
    </row>
    <row r="46" spans="1:9" ht="30">
      <c r="A46" s="2" t="s">
        <v>160</v>
      </c>
      <c r="B46" s="7">
        <v>275800000</v>
      </c>
      <c r="C46" s="7">
        <v>-400000</v>
      </c>
      <c r="D46" s="7">
        <v>224000000</v>
      </c>
      <c r="E46" s="7">
        <v>35500000</v>
      </c>
      <c r="F46" s="7">
        <v>275800000</v>
      </c>
      <c r="G46" s="7">
        <v>-400000</v>
      </c>
      <c r="H46" s="7">
        <v>216900000</v>
      </c>
      <c r="I46" s="7">
        <v>35500000</v>
      </c>
    </row>
    <row r="47" spans="1:9" ht="30">
      <c r="A47" s="2" t="s">
        <v>161</v>
      </c>
      <c r="B47" s="7">
        <v>136500000</v>
      </c>
      <c r="C47" s="7">
        <v>-4200000</v>
      </c>
      <c r="D47" s="7">
        <v>15900000</v>
      </c>
      <c r="E47" s="7">
        <v>-4300000</v>
      </c>
      <c r="F47" s="7">
        <v>136500000</v>
      </c>
      <c r="G47" s="7">
        <v>-4200000</v>
      </c>
      <c r="H47" s="7">
        <v>15900000</v>
      </c>
      <c r="I47" s="7">
        <v>-4300000</v>
      </c>
    </row>
    <row r="48" spans="1:9" ht="30">
      <c r="A48" s="2" t="s">
        <v>162</v>
      </c>
      <c r="B48" s="7">
        <v>12300000</v>
      </c>
      <c r="C48" s="7">
        <v>16500000</v>
      </c>
      <c r="D48" s="7">
        <v>600000</v>
      </c>
      <c r="E48" s="7">
        <v>4900000</v>
      </c>
      <c r="F48" s="7">
        <v>12300000</v>
      </c>
      <c r="G48" s="7">
        <v>16500000</v>
      </c>
      <c r="H48" s="7">
        <v>600000</v>
      </c>
      <c r="I48" s="7">
        <v>4900000</v>
      </c>
    </row>
    <row r="49" spans="1:9" ht="30">
      <c r="A49" s="2" t="s">
        <v>163</v>
      </c>
      <c r="B49" s="7">
        <v>148800000</v>
      </c>
      <c r="C49" s="7">
        <v>12300000</v>
      </c>
      <c r="D49" s="7">
        <v>16500000</v>
      </c>
      <c r="E49" s="7">
        <v>600000</v>
      </c>
      <c r="F49" s="7">
        <v>148800000</v>
      </c>
      <c r="G49" s="7">
        <v>12300000</v>
      </c>
      <c r="H49" s="7">
        <v>16500000</v>
      </c>
      <c r="I49" s="7">
        <v>600000</v>
      </c>
    </row>
    <row r="50" spans="1:9">
      <c r="A50" s="3" t="s">
        <v>164</v>
      </c>
      <c r="B50" s="4" t="s">
        <v>6</v>
      </c>
      <c r="C50" s="4" t="s">
        <v>6</v>
      </c>
      <c r="D50" s="4" t="s">
        <v>6</v>
      </c>
      <c r="E50" s="4" t="s">
        <v>6</v>
      </c>
      <c r="F50" s="4" t="s">
        <v>6</v>
      </c>
      <c r="G50" s="4" t="s">
        <v>6</v>
      </c>
      <c r="H50" s="4" t="s">
        <v>6</v>
      </c>
      <c r="I50" s="4" t="s">
        <v>6</v>
      </c>
    </row>
    <row r="51" spans="1:9" ht="30">
      <c r="A51" s="2" t="s">
        <v>165</v>
      </c>
      <c r="B51" s="7">
        <v>40700000</v>
      </c>
      <c r="C51" s="7">
        <v>300000</v>
      </c>
      <c r="D51" s="7">
        <v>42400000</v>
      </c>
      <c r="E51" s="7">
        <v>33000000</v>
      </c>
      <c r="F51" s="7">
        <v>40700000</v>
      </c>
      <c r="G51" s="7">
        <v>300000</v>
      </c>
      <c r="H51" s="7">
        <v>42400000</v>
      </c>
      <c r="I51" s="7">
        <v>33000000</v>
      </c>
    </row>
    <row r="52" spans="1:9">
      <c r="A52" s="2" t="s">
        <v>166</v>
      </c>
      <c r="B52" s="7">
        <v>1600000</v>
      </c>
      <c r="C52" s="4">
        <v>0</v>
      </c>
      <c r="D52" s="7">
        <v>2700000</v>
      </c>
      <c r="E52" s="7">
        <v>2600000</v>
      </c>
      <c r="F52" s="7">
        <v>1600000</v>
      </c>
      <c r="G52" s="4">
        <v>0</v>
      </c>
      <c r="H52" s="7">
        <v>2700000</v>
      </c>
      <c r="I52" s="7">
        <v>2600000</v>
      </c>
    </row>
    <row r="53" spans="1:9" ht="30">
      <c r="A53" s="3" t="s">
        <v>167</v>
      </c>
      <c r="B53" s="4" t="s">
        <v>6</v>
      </c>
      <c r="C53" s="4" t="s">
        <v>6</v>
      </c>
      <c r="D53" s="4" t="s">
        <v>6</v>
      </c>
      <c r="E53" s="4" t="s">
        <v>6</v>
      </c>
      <c r="F53" s="4" t="s">
        <v>6</v>
      </c>
      <c r="G53" s="4" t="s">
        <v>6</v>
      </c>
      <c r="H53" s="4" t="s">
        <v>6</v>
      </c>
      <c r="I53" s="4" t="s">
        <v>6</v>
      </c>
    </row>
    <row r="54" spans="1:9" ht="30">
      <c r="A54" s="2" t="s">
        <v>168</v>
      </c>
      <c r="B54" s="7">
        <v>35800000</v>
      </c>
      <c r="C54" s="7">
        <v>15700000</v>
      </c>
      <c r="D54" s="7">
        <v>7700000</v>
      </c>
      <c r="E54" s="7">
        <v>7600000</v>
      </c>
      <c r="F54" s="7">
        <v>35800000</v>
      </c>
      <c r="G54" s="7">
        <v>15700000</v>
      </c>
      <c r="H54" s="7">
        <v>7700000</v>
      </c>
      <c r="I54" s="7">
        <v>7600000</v>
      </c>
    </row>
    <row r="55" spans="1:9" ht="45">
      <c r="A55" s="2" t="s">
        <v>169</v>
      </c>
      <c r="B55" s="4">
        <v>0</v>
      </c>
      <c r="C55" s="4">
        <v>0</v>
      </c>
      <c r="D55" s="7">
        <v>11600000</v>
      </c>
      <c r="E55" s="7">
        <v>43700000</v>
      </c>
      <c r="F55" s="4">
        <v>0</v>
      </c>
      <c r="G55" s="4">
        <v>0</v>
      </c>
      <c r="H55" s="7">
        <v>11600000</v>
      </c>
      <c r="I55" s="7">
        <v>43700000</v>
      </c>
    </row>
    <row r="56" spans="1:9" ht="45">
      <c r="A56" s="2" t="s">
        <v>170</v>
      </c>
      <c r="B56" s="4">
        <v>0</v>
      </c>
      <c r="C56" s="7">
        <v>19600000</v>
      </c>
      <c r="D56" s="4">
        <v>0</v>
      </c>
      <c r="E56" s="4">
        <v>0</v>
      </c>
      <c r="F56" s="4">
        <v>0</v>
      </c>
      <c r="G56" s="7">
        <v>19600000</v>
      </c>
      <c r="H56" s="4">
        <v>0</v>
      </c>
      <c r="I56" s="4">
        <v>0</v>
      </c>
    </row>
    <row r="57" spans="1:9">
      <c r="A57" s="2" t="s">
        <v>171</v>
      </c>
      <c r="B57" s="7">
        <v>10400000</v>
      </c>
      <c r="C57" s="4">
        <v>0</v>
      </c>
      <c r="D57" s="4">
        <v>0</v>
      </c>
      <c r="E57" s="4">
        <v>0</v>
      </c>
      <c r="F57" s="7">
        <v>10400000</v>
      </c>
      <c r="G57" s="4">
        <v>0</v>
      </c>
      <c r="H57" s="4">
        <v>0</v>
      </c>
      <c r="I57" s="4">
        <v>0</v>
      </c>
    </row>
    <row r="58" spans="1:9">
      <c r="A58" s="2" t="s">
        <v>172</v>
      </c>
      <c r="B58" s="4" t="s">
        <v>6</v>
      </c>
      <c r="C58" s="7">
        <v>1300000</v>
      </c>
      <c r="D58" s="4">
        <v>0</v>
      </c>
      <c r="E58" s="4" t="s">
        <v>6</v>
      </c>
      <c r="F58" s="7">
        <v>1300000</v>
      </c>
      <c r="G58" s="7">
        <v>1700000</v>
      </c>
      <c r="H58" s="4">
        <v>0</v>
      </c>
      <c r="I58" s="4">
        <v>0</v>
      </c>
    </row>
    <row r="59" spans="1:9">
      <c r="A59" s="2" t="s">
        <v>173</v>
      </c>
      <c r="B59" s="4" t="s">
        <v>6</v>
      </c>
      <c r="C59" s="4" t="s">
        <v>6</v>
      </c>
      <c r="D59" s="4" t="s">
        <v>6</v>
      </c>
      <c r="E59" s="4" t="s">
        <v>6</v>
      </c>
      <c r="F59" s="7">
        <v>2400000</v>
      </c>
      <c r="G59" s="4">
        <v>0</v>
      </c>
      <c r="H59" s="4">
        <v>0</v>
      </c>
      <c r="I59" s="4">
        <v>0</v>
      </c>
    </row>
    <row r="60" spans="1:9">
      <c r="A60" s="2" t="s">
        <v>174</v>
      </c>
      <c r="B60" s="4">
        <v>0</v>
      </c>
      <c r="C60" s="4">
        <v>0</v>
      </c>
      <c r="D60" s="7">
        <v>2000000</v>
      </c>
      <c r="E60" s="4">
        <v>0</v>
      </c>
      <c r="F60" s="4">
        <v>0</v>
      </c>
      <c r="G60" s="4">
        <v>0</v>
      </c>
      <c r="H60" s="7">
        <v>2000000</v>
      </c>
      <c r="I60" s="4">
        <v>0</v>
      </c>
    </row>
    <row r="61" spans="1:9" ht="45">
      <c r="A61" s="2" t="s">
        <v>175</v>
      </c>
      <c r="B61" s="4">
        <v>0</v>
      </c>
      <c r="C61" s="4">
        <v>0</v>
      </c>
      <c r="D61" s="7">
        <v>203500000</v>
      </c>
      <c r="E61" s="4">
        <v>0</v>
      </c>
      <c r="F61" s="4">
        <v>0</v>
      </c>
      <c r="G61" s="4">
        <v>0</v>
      </c>
      <c r="H61" s="7">
        <v>196400000</v>
      </c>
      <c r="I61" s="4">
        <v>0</v>
      </c>
    </row>
    <row r="62" spans="1:9">
      <c r="A62" s="2" t="s">
        <v>176</v>
      </c>
      <c r="B62" s="4">
        <v>0</v>
      </c>
      <c r="C62" s="7">
        <v>1700000</v>
      </c>
      <c r="D62" s="4">
        <v>0</v>
      </c>
      <c r="E62" s="4">
        <v>0</v>
      </c>
      <c r="F62" s="4" t="s">
        <v>6</v>
      </c>
      <c r="G62" s="4" t="s">
        <v>6</v>
      </c>
      <c r="H62" s="4" t="s">
        <v>6</v>
      </c>
      <c r="I62" s="4" t="s">
        <v>6</v>
      </c>
    </row>
    <row r="63" spans="1:9" ht="30">
      <c r="A63" s="2" t="s">
        <v>177</v>
      </c>
      <c r="B63" s="7">
        <v>9500000</v>
      </c>
      <c r="C63" s="4">
        <v>0</v>
      </c>
      <c r="D63" s="4">
        <v>0</v>
      </c>
      <c r="E63" s="4">
        <v>0</v>
      </c>
      <c r="F63" s="4" t="s">
        <v>6</v>
      </c>
      <c r="G63" s="4" t="s">
        <v>6</v>
      </c>
      <c r="H63" s="4" t="s">
        <v>6</v>
      </c>
      <c r="I63" s="4" t="s">
        <v>6</v>
      </c>
    </row>
    <row r="64" spans="1:9">
      <c r="A64" s="2" t="s">
        <v>178</v>
      </c>
      <c r="B64" s="7">
        <v>300000</v>
      </c>
      <c r="C64" s="4">
        <v>0</v>
      </c>
      <c r="D64" s="4">
        <v>0</v>
      </c>
      <c r="E64" s="4">
        <v>0</v>
      </c>
      <c r="F64" s="7">
        <v>300000</v>
      </c>
      <c r="G64" s="4">
        <v>0</v>
      </c>
      <c r="H64" s="4">
        <v>0</v>
      </c>
      <c r="I64" s="4">
        <v>0</v>
      </c>
    </row>
    <row r="65" spans="1:9" ht="30">
      <c r="A65" s="2" t="s">
        <v>179</v>
      </c>
      <c r="B65" s="6">
        <v>4000000</v>
      </c>
      <c r="C65" s="6">
        <v>0</v>
      </c>
      <c r="D65" s="6">
        <v>0</v>
      </c>
      <c r="E65" s="6">
        <v>0</v>
      </c>
      <c r="F65" s="6">
        <v>4000000</v>
      </c>
      <c r="G65" s="6">
        <v>0</v>
      </c>
      <c r="H65" s="6">
        <v>0</v>
      </c>
      <c r="I65" s="6">
        <v>0</v>
      </c>
    </row>
  </sheetData>
  <mergeCells count="3">
    <mergeCell ref="A1:A4"/>
    <mergeCell ref="D1:E1"/>
    <mergeCell ref="H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4" width="12.28515625" bestFit="1" customWidth="1"/>
    <col min="5" max="5" width="19.42578125" bestFit="1" customWidth="1"/>
    <col min="6" max="8" width="21.85546875" bestFit="1" customWidth="1"/>
    <col min="9" max="23" width="36.5703125" bestFit="1" customWidth="1"/>
    <col min="24" max="24" width="30.85546875" bestFit="1" customWidth="1"/>
  </cols>
  <sheetData>
    <row r="1" spans="1:24" ht="15" customHeight="1">
      <c r="A1" s="1" t="s">
        <v>1086</v>
      </c>
      <c r="B1" s="8" t="s">
        <v>1</v>
      </c>
      <c r="C1" s="8"/>
      <c r="D1" s="8"/>
      <c r="E1" s="1" t="s">
        <v>93</v>
      </c>
      <c r="F1" s="1" t="s">
        <v>94</v>
      </c>
      <c r="G1" s="8" t="s">
        <v>1</v>
      </c>
      <c r="H1" s="8"/>
      <c r="I1" s="8"/>
      <c r="J1" s="1"/>
      <c r="K1" s="1" t="s">
        <v>1</v>
      </c>
      <c r="L1" s="1"/>
      <c r="M1" s="1" t="s">
        <v>1</v>
      </c>
      <c r="N1" s="1"/>
      <c r="O1" s="1" t="s">
        <v>1</v>
      </c>
      <c r="P1" s="1"/>
      <c r="Q1" s="1" t="s">
        <v>984</v>
      </c>
      <c r="R1" s="1" t="s">
        <v>1087</v>
      </c>
      <c r="S1" s="1" t="s">
        <v>984</v>
      </c>
      <c r="T1" s="1" t="s">
        <v>1087</v>
      </c>
      <c r="U1" s="8" t="s">
        <v>984</v>
      </c>
      <c r="V1" s="8"/>
      <c r="W1" s="8"/>
      <c r="X1" s="1" t="s">
        <v>1087</v>
      </c>
    </row>
    <row r="2" spans="1:24">
      <c r="A2" s="1" t="s">
        <v>37</v>
      </c>
      <c r="B2" s="8" t="s">
        <v>2</v>
      </c>
      <c r="C2" s="8" t="s">
        <v>38</v>
      </c>
      <c r="D2" s="8" t="s">
        <v>96</v>
      </c>
      <c r="E2" s="1" t="s">
        <v>2</v>
      </c>
      <c r="F2" s="1" t="s">
        <v>95</v>
      </c>
      <c r="G2" s="1" t="s">
        <v>38</v>
      </c>
      <c r="H2" s="1" t="s">
        <v>96</v>
      </c>
      <c r="I2" s="1" t="s">
        <v>2</v>
      </c>
      <c r="J2" s="1" t="s">
        <v>1089</v>
      </c>
      <c r="K2" s="1" t="s">
        <v>2</v>
      </c>
      <c r="L2" s="1" t="s">
        <v>1089</v>
      </c>
      <c r="M2" s="1" t="s">
        <v>2</v>
      </c>
      <c r="N2" s="1" t="s">
        <v>1089</v>
      </c>
      <c r="O2" s="1" t="s">
        <v>2</v>
      </c>
      <c r="P2" s="1" t="s">
        <v>1089</v>
      </c>
      <c r="Q2" s="238">
        <v>41397</v>
      </c>
      <c r="R2" s="1" t="s">
        <v>1008</v>
      </c>
      <c r="S2" s="238">
        <v>41397</v>
      </c>
      <c r="T2" s="1" t="s">
        <v>1008</v>
      </c>
      <c r="U2" s="1" t="s">
        <v>1091</v>
      </c>
      <c r="V2" s="1" t="s">
        <v>1091</v>
      </c>
      <c r="W2" s="1" t="s">
        <v>1091</v>
      </c>
      <c r="X2" s="1" t="s">
        <v>1008</v>
      </c>
    </row>
    <row r="3" spans="1:24" ht="30">
      <c r="A3" s="1"/>
      <c r="B3" s="8"/>
      <c r="C3" s="8"/>
      <c r="D3" s="8"/>
      <c r="E3" s="1" t="s">
        <v>44</v>
      </c>
      <c r="F3" s="1" t="s">
        <v>76</v>
      </c>
      <c r="G3" s="1" t="s">
        <v>76</v>
      </c>
      <c r="H3" s="1" t="s">
        <v>76</v>
      </c>
      <c r="I3" s="1" t="s">
        <v>1067</v>
      </c>
      <c r="J3" s="1" t="s">
        <v>1067</v>
      </c>
      <c r="K3" s="1" t="s">
        <v>1078</v>
      </c>
      <c r="L3" s="1" t="s">
        <v>1078</v>
      </c>
      <c r="M3" s="1" t="s">
        <v>1083</v>
      </c>
      <c r="N3" s="1" t="s">
        <v>1083</v>
      </c>
      <c r="O3" s="1" t="s">
        <v>1082</v>
      </c>
      <c r="P3" s="1" t="s">
        <v>1082</v>
      </c>
      <c r="Q3" s="1" t="s">
        <v>1061</v>
      </c>
      <c r="R3" s="1" t="s">
        <v>1061</v>
      </c>
      <c r="S3" s="1" t="s">
        <v>1057</v>
      </c>
      <c r="T3" s="1" t="s">
        <v>1057</v>
      </c>
      <c r="U3" s="1" t="s">
        <v>1079</v>
      </c>
      <c r="V3" s="1" t="s">
        <v>1079</v>
      </c>
      <c r="W3" s="1" t="s">
        <v>1079</v>
      </c>
      <c r="X3" s="1" t="s">
        <v>1093</v>
      </c>
    </row>
    <row r="4" spans="1:24">
      <c r="A4" s="1"/>
      <c r="B4" s="8"/>
      <c r="C4" s="8"/>
      <c r="D4" s="8"/>
      <c r="E4" s="1"/>
      <c r="F4" s="1"/>
      <c r="G4" s="1"/>
      <c r="H4" s="1"/>
      <c r="I4" s="1" t="s">
        <v>1088</v>
      </c>
      <c r="J4" s="1" t="s">
        <v>1088</v>
      </c>
      <c r="K4" s="1" t="s">
        <v>1088</v>
      </c>
      <c r="L4" s="1" t="s">
        <v>1088</v>
      </c>
      <c r="M4" s="1" t="s">
        <v>1088</v>
      </c>
      <c r="N4" s="1" t="s">
        <v>1088</v>
      </c>
      <c r="O4" s="1" t="s">
        <v>1088</v>
      </c>
      <c r="P4" s="1" t="s">
        <v>1088</v>
      </c>
      <c r="Q4" s="1"/>
      <c r="R4" s="1"/>
      <c r="S4" s="1"/>
      <c r="T4" s="1"/>
      <c r="U4" s="1"/>
      <c r="V4" s="1" t="s">
        <v>1092</v>
      </c>
      <c r="W4" s="1" t="s">
        <v>1088</v>
      </c>
      <c r="X4" s="1"/>
    </row>
    <row r="5" spans="1:24">
      <c r="A5" s="1"/>
      <c r="B5" s="8"/>
      <c r="C5" s="8"/>
      <c r="D5" s="8"/>
      <c r="E5" s="1"/>
      <c r="F5" s="1"/>
      <c r="G5" s="1"/>
      <c r="H5" s="1"/>
      <c r="I5" s="1"/>
      <c r="J5" s="1" t="s">
        <v>1090</v>
      </c>
      <c r="K5" s="1"/>
      <c r="L5" s="1" t="s">
        <v>1090</v>
      </c>
      <c r="M5" s="1"/>
      <c r="N5" s="1" t="s">
        <v>1090</v>
      </c>
      <c r="O5" s="1"/>
      <c r="P5" s="1" t="s">
        <v>1090</v>
      </c>
      <c r="Q5" s="1"/>
      <c r="R5" s="1"/>
      <c r="S5" s="1"/>
      <c r="T5" s="1"/>
      <c r="U5" s="1"/>
      <c r="V5" s="1"/>
      <c r="W5" s="1"/>
      <c r="X5" s="1"/>
    </row>
    <row r="6" spans="1:24">
      <c r="A6" s="3" t="s">
        <v>10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094</v>
      </c>
      <c r="B7" s="4" t="s">
        <v>6</v>
      </c>
      <c r="C7" s="4" t="s">
        <v>6</v>
      </c>
      <c r="D7" s="4" t="s">
        <v>6</v>
      </c>
      <c r="E7" s="9">
        <v>57.3</v>
      </c>
      <c r="F7" s="4" t="s">
        <v>6</v>
      </c>
      <c r="G7" s="9">
        <v>64.2</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095</v>
      </c>
      <c r="B8" s="4" t="s">
        <v>6</v>
      </c>
      <c r="C8" s="4" t="s">
        <v>6</v>
      </c>
      <c r="D8" s="4" t="s">
        <v>6</v>
      </c>
      <c r="E8" s="4" t="s">
        <v>6</v>
      </c>
      <c r="F8" s="4" t="s">
        <v>6</v>
      </c>
      <c r="G8" s="4" t="s">
        <v>6</v>
      </c>
      <c r="H8" s="4" t="s">
        <v>6</v>
      </c>
      <c r="I8" s="4" t="s">
        <v>6</v>
      </c>
      <c r="J8" s="4">
        <v>33</v>
      </c>
      <c r="K8" s="4" t="s">
        <v>6</v>
      </c>
      <c r="L8" s="4">
        <v>22</v>
      </c>
      <c r="M8" s="4" t="s">
        <v>6</v>
      </c>
      <c r="N8" s="4">
        <v>22</v>
      </c>
      <c r="O8" s="4" t="s">
        <v>6</v>
      </c>
      <c r="P8" s="4">
        <v>14</v>
      </c>
      <c r="Q8" s="4" t="s">
        <v>6</v>
      </c>
      <c r="R8" s="4" t="s">
        <v>6</v>
      </c>
      <c r="S8" s="4" t="s">
        <v>6</v>
      </c>
      <c r="T8" s="4" t="s">
        <v>6</v>
      </c>
      <c r="U8" s="4" t="s">
        <v>6</v>
      </c>
      <c r="V8" s="4" t="s">
        <v>6</v>
      </c>
      <c r="W8" s="4" t="s">
        <v>6</v>
      </c>
      <c r="X8" s="4" t="s">
        <v>6</v>
      </c>
    </row>
    <row r="9" spans="1:24">
      <c r="A9" s="2" t="s">
        <v>1096</v>
      </c>
      <c r="B9" s="4" t="s">
        <v>6</v>
      </c>
      <c r="C9" s="4" t="s">
        <v>6</v>
      </c>
      <c r="D9" s="4" t="s">
        <v>6</v>
      </c>
      <c r="E9" s="4" t="s">
        <v>6</v>
      </c>
      <c r="F9" s="4" t="s">
        <v>6</v>
      </c>
      <c r="G9" s="4" t="s">
        <v>6</v>
      </c>
      <c r="H9" s="4" t="s">
        <v>6</v>
      </c>
      <c r="I9" s="4">
        <v>18.2</v>
      </c>
      <c r="J9" s="4" t="s">
        <v>6</v>
      </c>
      <c r="K9" s="4">
        <v>6.7</v>
      </c>
      <c r="L9" s="4" t="s">
        <v>6</v>
      </c>
      <c r="M9" s="4">
        <v>7.9</v>
      </c>
      <c r="N9" s="4" t="s">
        <v>6</v>
      </c>
      <c r="O9" s="4">
        <v>6.9</v>
      </c>
      <c r="P9" s="4" t="s">
        <v>6</v>
      </c>
      <c r="Q9" s="4">
        <v>5.5</v>
      </c>
      <c r="R9" s="4" t="s">
        <v>6</v>
      </c>
      <c r="S9" s="4">
        <v>10.5</v>
      </c>
      <c r="T9" s="4" t="s">
        <v>6</v>
      </c>
      <c r="U9" s="4" t="s">
        <v>6</v>
      </c>
      <c r="V9" s="4" t="s">
        <v>6</v>
      </c>
      <c r="W9" s="4">
        <v>2</v>
      </c>
      <c r="X9" s="4" t="s">
        <v>6</v>
      </c>
    </row>
    <row r="10" spans="1:24">
      <c r="A10" s="2" t="s">
        <v>109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12.2</v>
      </c>
      <c r="V10" s="4">
        <v>8.9</v>
      </c>
      <c r="W10" s="4" t="s">
        <v>6</v>
      </c>
      <c r="X10" s="4" t="s">
        <v>6</v>
      </c>
    </row>
    <row r="11" spans="1:24">
      <c r="A11" s="2" t="s">
        <v>113</v>
      </c>
      <c r="B11" s="4" t="s">
        <v>6</v>
      </c>
      <c r="C11" s="4" t="s">
        <v>6</v>
      </c>
      <c r="D11" s="4" t="s">
        <v>6</v>
      </c>
      <c r="E11" s="4">
        <v>1.3</v>
      </c>
      <c r="F11" s="4">
        <v>0</v>
      </c>
      <c r="G11" s="4">
        <v>0</v>
      </c>
      <c r="H11" s="4">
        <v>1.4</v>
      </c>
      <c r="I11" s="4" t="s">
        <v>6</v>
      </c>
      <c r="J11" s="4" t="s">
        <v>6</v>
      </c>
      <c r="K11" s="4" t="s">
        <v>6</v>
      </c>
      <c r="L11" s="4" t="s">
        <v>6</v>
      </c>
      <c r="M11" s="4" t="s">
        <v>6</v>
      </c>
      <c r="N11" s="4" t="s">
        <v>6</v>
      </c>
      <c r="O11" s="4" t="s">
        <v>6</v>
      </c>
      <c r="P11" s="4" t="s">
        <v>6</v>
      </c>
      <c r="Q11" s="4" t="s">
        <v>6</v>
      </c>
      <c r="R11" s="4" t="s">
        <v>6</v>
      </c>
      <c r="S11" s="4" t="s">
        <v>6</v>
      </c>
      <c r="T11" s="4" t="s">
        <v>6</v>
      </c>
      <c r="U11" s="4">
        <v>1.3</v>
      </c>
      <c r="V11" s="4" t="s">
        <v>6</v>
      </c>
      <c r="W11" s="4" t="s">
        <v>6</v>
      </c>
      <c r="X11" s="4" t="s">
        <v>6</v>
      </c>
    </row>
    <row r="12" spans="1:24">
      <c r="A12" s="2" t="s">
        <v>10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1031</v>
      </c>
    </row>
    <row r="13" spans="1:24">
      <c r="A13" s="2" t="s">
        <v>109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0.1</v>
      </c>
      <c r="S13" s="4" t="s">
        <v>6</v>
      </c>
      <c r="T13" s="4">
        <v>7.9</v>
      </c>
      <c r="U13" s="4" t="s">
        <v>6</v>
      </c>
      <c r="V13" s="4" t="s">
        <v>6</v>
      </c>
      <c r="W13" s="4" t="s">
        <v>6</v>
      </c>
      <c r="X13" s="4" t="s">
        <v>6</v>
      </c>
    </row>
    <row r="14" spans="1:24">
      <c r="A14" s="2" t="s">
        <v>1033</v>
      </c>
      <c r="B14" s="9">
        <v>2.8</v>
      </c>
      <c r="C14" s="9">
        <v>11.8</v>
      </c>
      <c r="D14" s="6">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sheetData>
  <mergeCells count="6">
    <mergeCell ref="B1:D1"/>
    <mergeCell ref="G1:I1"/>
    <mergeCell ref="U1:W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6" width="12.28515625" bestFit="1" customWidth="1"/>
    <col min="7" max="9" width="32.28515625" bestFit="1" customWidth="1"/>
    <col min="10" max="10" width="32" bestFit="1" customWidth="1"/>
    <col min="11" max="13" width="21.85546875" bestFit="1" customWidth="1"/>
    <col min="14" max="14" width="19.42578125" bestFit="1" customWidth="1"/>
  </cols>
  <sheetData>
    <row r="1" spans="1:14" ht="15" customHeight="1">
      <c r="A1" s="8" t="s">
        <v>1099</v>
      </c>
      <c r="B1" s="1" t="s">
        <v>94</v>
      </c>
      <c r="C1" s="1" t="s">
        <v>93</v>
      </c>
      <c r="D1" s="8" t="s">
        <v>1</v>
      </c>
      <c r="E1" s="8"/>
      <c r="F1" s="8"/>
      <c r="G1" s="8"/>
      <c r="H1" s="8"/>
      <c r="I1" s="1"/>
      <c r="J1" s="1" t="s">
        <v>1</v>
      </c>
      <c r="K1" s="1" t="s">
        <v>94</v>
      </c>
      <c r="L1" s="8" t="s">
        <v>1</v>
      </c>
      <c r="M1" s="8"/>
      <c r="N1" s="1" t="s">
        <v>93</v>
      </c>
    </row>
    <row r="2" spans="1:14">
      <c r="A2" s="8"/>
      <c r="B2" s="8" t="s">
        <v>95</v>
      </c>
      <c r="C2" s="8" t="s">
        <v>2</v>
      </c>
      <c r="D2" s="8" t="s">
        <v>2</v>
      </c>
      <c r="E2" s="8" t="s">
        <v>38</v>
      </c>
      <c r="F2" s="8" t="s">
        <v>96</v>
      </c>
      <c r="G2" s="1" t="s">
        <v>2</v>
      </c>
      <c r="H2" s="1" t="s">
        <v>38</v>
      </c>
      <c r="I2" s="1" t="s">
        <v>1100</v>
      </c>
      <c r="J2" s="1" t="s">
        <v>2</v>
      </c>
      <c r="K2" s="1" t="s">
        <v>95</v>
      </c>
      <c r="L2" s="1" t="s">
        <v>38</v>
      </c>
      <c r="M2" s="1" t="s">
        <v>96</v>
      </c>
      <c r="N2" s="1" t="s">
        <v>2</v>
      </c>
    </row>
    <row r="3" spans="1:14">
      <c r="A3" s="8"/>
      <c r="B3" s="8"/>
      <c r="C3" s="8"/>
      <c r="D3" s="8"/>
      <c r="E3" s="8"/>
      <c r="F3" s="8"/>
      <c r="G3" s="1" t="s">
        <v>1013</v>
      </c>
      <c r="H3" s="1" t="s">
        <v>1013</v>
      </c>
      <c r="I3" s="1" t="s">
        <v>1013</v>
      </c>
      <c r="J3" s="1" t="s">
        <v>1101</v>
      </c>
      <c r="K3" s="1" t="s">
        <v>76</v>
      </c>
      <c r="L3" s="1" t="s">
        <v>76</v>
      </c>
      <c r="M3" s="1" t="s">
        <v>76</v>
      </c>
      <c r="N3" s="1" t="s">
        <v>44</v>
      </c>
    </row>
    <row r="4" spans="1:14" ht="30">
      <c r="A4" s="3" t="s">
        <v>1102</v>
      </c>
      <c r="B4" s="4" t="s">
        <v>6</v>
      </c>
      <c r="C4" s="4" t="s">
        <v>6</v>
      </c>
      <c r="D4" s="4" t="s">
        <v>6</v>
      </c>
      <c r="E4" s="4" t="s">
        <v>6</v>
      </c>
      <c r="F4" s="4" t="s">
        <v>6</v>
      </c>
      <c r="G4" s="4" t="s">
        <v>6</v>
      </c>
      <c r="H4" s="4" t="s">
        <v>6</v>
      </c>
      <c r="I4" s="4" t="s">
        <v>6</v>
      </c>
      <c r="J4" s="4" t="s">
        <v>6</v>
      </c>
      <c r="K4" s="4" t="s">
        <v>6</v>
      </c>
      <c r="L4" s="4" t="s">
        <v>6</v>
      </c>
      <c r="M4" s="4" t="s">
        <v>6</v>
      </c>
      <c r="N4" s="4" t="s">
        <v>6</v>
      </c>
    </row>
    <row r="5" spans="1:14">
      <c r="A5" s="2" t="s">
        <v>40</v>
      </c>
      <c r="B5" s="4" t="s">
        <v>6</v>
      </c>
      <c r="C5" s="6">
        <v>276200000</v>
      </c>
      <c r="D5" s="6">
        <v>276200000</v>
      </c>
      <c r="E5" s="6">
        <v>276200000</v>
      </c>
      <c r="F5" s="4" t="s">
        <v>6</v>
      </c>
      <c r="G5" s="4" t="s">
        <v>6</v>
      </c>
      <c r="H5" s="4" t="s">
        <v>6</v>
      </c>
      <c r="I5" s="4" t="s">
        <v>6</v>
      </c>
      <c r="J5" s="4" t="s">
        <v>6</v>
      </c>
      <c r="K5" s="4" t="s">
        <v>6</v>
      </c>
      <c r="L5" s="6">
        <v>276200000</v>
      </c>
      <c r="M5" s="4" t="s">
        <v>6</v>
      </c>
      <c r="N5" s="6">
        <v>276200000</v>
      </c>
    </row>
    <row r="6" spans="1:14" ht="30">
      <c r="A6" s="2" t="s">
        <v>1103</v>
      </c>
      <c r="B6" s="4" t="s">
        <v>6</v>
      </c>
      <c r="C6" s="4" t="s">
        <v>6</v>
      </c>
      <c r="D6" s="4" t="s">
        <v>6</v>
      </c>
      <c r="E6" s="4" t="s">
        <v>6</v>
      </c>
      <c r="F6" s="4" t="s">
        <v>6</v>
      </c>
      <c r="G6" s="7">
        <v>2800000</v>
      </c>
      <c r="H6" s="4" t="s">
        <v>6</v>
      </c>
      <c r="I6" s="7">
        <v>2800000</v>
      </c>
      <c r="J6" s="7">
        <v>2400000</v>
      </c>
      <c r="K6" s="4" t="s">
        <v>6</v>
      </c>
      <c r="L6" s="4" t="s">
        <v>6</v>
      </c>
      <c r="M6" s="4" t="s">
        <v>6</v>
      </c>
      <c r="N6" s="4" t="s">
        <v>6</v>
      </c>
    </row>
    <row r="7" spans="1:14" ht="30">
      <c r="A7" s="2" t="s">
        <v>1034</v>
      </c>
      <c r="B7" s="4" t="s">
        <v>6</v>
      </c>
      <c r="C7" s="4" t="s">
        <v>6</v>
      </c>
      <c r="D7" s="4">
        <v>0</v>
      </c>
      <c r="E7" s="4" t="s">
        <v>6</v>
      </c>
      <c r="F7" s="4">
        <v>0</v>
      </c>
      <c r="G7" s="7">
        <v>1500000</v>
      </c>
      <c r="H7" s="7">
        <v>1500000</v>
      </c>
      <c r="I7" s="4" t="s">
        <v>6</v>
      </c>
      <c r="J7" s="7">
        <v>11800000</v>
      </c>
      <c r="K7" s="4" t="s">
        <v>6</v>
      </c>
      <c r="L7" s="4" t="s">
        <v>6</v>
      </c>
      <c r="M7" s="4" t="s">
        <v>6</v>
      </c>
      <c r="N7" s="4" t="s">
        <v>6</v>
      </c>
    </row>
    <row r="8" spans="1:14" ht="30">
      <c r="A8" s="2" t="s">
        <v>1049</v>
      </c>
      <c r="B8" s="6">
        <v>1200000</v>
      </c>
      <c r="C8" s="6">
        <v>19600000</v>
      </c>
      <c r="D8" s="4" t="s">
        <v>6</v>
      </c>
      <c r="E8" s="6">
        <v>18900000</v>
      </c>
      <c r="F8" s="6">
        <v>16400000</v>
      </c>
      <c r="G8" s="4" t="s">
        <v>6</v>
      </c>
      <c r="H8" s="4" t="s">
        <v>6</v>
      </c>
      <c r="I8" s="4" t="s">
        <v>6</v>
      </c>
      <c r="J8" s="4" t="s">
        <v>6</v>
      </c>
      <c r="K8" s="6">
        <v>15900000</v>
      </c>
      <c r="L8" s="6">
        <v>15500000</v>
      </c>
      <c r="M8" s="6">
        <v>16400000</v>
      </c>
      <c r="N8" s="6">
        <v>1000000</v>
      </c>
    </row>
  </sheetData>
  <mergeCells count="8">
    <mergeCell ref="A1:A3"/>
    <mergeCell ref="D1:H1"/>
    <mergeCell ref="L1:M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32.28515625" bestFit="1" customWidth="1"/>
    <col min="3" max="3" width="20.28515625" bestFit="1" customWidth="1"/>
    <col min="4" max="4" width="36.5703125" bestFit="1" customWidth="1"/>
    <col min="5" max="5" width="19.42578125" bestFit="1" customWidth="1"/>
    <col min="6" max="6" width="32.28515625" bestFit="1" customWidth="1"/>
    <col min="7" max="7" width="20.28515625" bestFit="1" customWidth="1"/>
    <col min="8" max="8" width="36.5703125" bestFit="1" customWidth="1"/>
    <col min="9" max="9" width="21.85546875" bestFit="1" customWidth="1"/>
    <col min="10" max="10" width="32.28515625" bestFit="1" customWidth="1"/>
    <col min="11" max="11" width="21.85546875" bestFit="1" customWidth="1"/>
    <col min="12" max="12" width="36.5703125" bestFit="1" customWidth="1"/>
  </cols>
  <sheetData>
    <row r="1" spans="1:12" ht="15" customHeight="1">
      <c r="A1" s="1" t="s">
        <v>1104</v>
      </c>
      <c r="B1" s="8" t="s">
        <v>1</v>
      </c>
      <c r="C1" s="8"/>
      <c r="D1" s="8"/>
      <c r="E1" s="8"/>
      <c r="F1" s="8"/>
      <c r="G1" s="8"/>
      <c r="H1" s="8"/>
      <c r="I1" s="8"/>
      <c r="J1" s="8"/>
      <c r="K1" s="8"/>
      <c r="L1" s="8"/>
    </row>
    <row r="2" spans="1:12">
      <c r="A2" s="1" t="s">
        <v>37</v>
      </c>
      <c r="B2" s="1" t="s">
        <v>2</v>
      </c>
      <c r="C2" s="1" t="s">
        <v>2</v>
      </c>
      <c r="D2" s="1" t="s">
        <v>2</v>
      </c>
      <c r="E2" s="1" t="s">
        <v>2</v>
      </c>
      <c r="F2" s="1" t="s">
        <v>2</v>
      </c>
      <c r="G2" s="1" t="s">
        <v>2</v>
      </c>
      <c r="H2" s="1" t="s">
        <v>2</v>
      </c>
      <c r="I2" s="1" t="s">
        <v>38</v>
      </c>
      <c r="J2" s="1" t="s">
        <v>38</v>
      </c>
      <c r="K2" s="1" t="s">
        <v>38</v>
      </c>
      <c r="L2" s="1" t="s">
        <v>38</v>
      </c>
    </row>
    <row r="3" spans="1:12" ht="30">
      <c r="A3" s="1"/>
      <c r="B3" s="1" t="s">
        <v>1013</v>
      </c>
      <c r="C3" s="1" t="s">
        <v>1105</v>
      </c>
      <c r="D3" s="1" t="s">
        <v>1106</v>
      </c>
      <c r="E3" s="1" t="s">
        <v>44</v>
      </c>
      <c r="F3" s="1" t="s">
        <v>44</v>
      </c>
      <c r="G3" s="1" t="s">
        <v>44</v>
      </c>
      <c r="H3" s="1" t="s">
        <v>44</v>
      </c>
      <c r="I3" s="1" t="s">
        <v>76</v>
      </c>
      <c r="J3" s="1" t="s">
        <v>76</v>
      </c>
      <c r="K3" s="1" t="s">
        <v>76</v>
      </c>
      <c r="L3" s="1" t="s">
        <v>76</v>
      </c>
    </row>
    <row r="4" spans="1:12" ht="30">
      <c r="A4" s="1"/>
      <c r="B4" s="1"/>
      <c r="C4" s="1"/>
      <c r="D4" s="1"/>
      <c r="E4" s="1"/>
      <c r="F4" s="1" t="s">
        <v>1013</v>
      </c>
      <c r="G4" s="1" t="s">
        <v>1105</v>
      </c>
      <c r="H4" s="1" t="s">
        <v>1106</v>
      </c>
      <c r="I4" s="1"/>
      <c r="J4" s="1" t="s">
        <v>1013</v>
      </c>
      <c r="K4" s="1" t="s">
        <v>1105</v>
      </c>
      <c r="L4" s="1" t="s">
        <v>1106</v>
      </c>
    </row>
    <row r="5" spans="1:12" ht="30">
      <c r="A5" s="3" t="s">
        <v>1102</v>
      </c>
      <c r="B5" s="4" t="s">
        <v>6</v>
      </c>
      <c r="C5" s="4" t="s">
        <v>6</v>
      </c>
      <c r="D5" s="4" t="s">
        <v>6</v>
      </c>
      <c r="E5" s="4" t="s">
        <v>6</v>
      </c>
      <c r="F5" s="4" t="s">
        <v>6</v>
      </c>
      <c r="G5" s="4" t="s">
        <v>6</v>
      </c>
      <c r="H5" s="4" t="s">
        <v>6</v>
      </c>
      <c r="I5" s="4" t="s">
        <v>6</v>
      </c>
      <c r="J5" s="4" t="s">
        <v>6</v>
      </c>
      <c r="K5" s="4" t="s">
        <v>6</v>
      </c>
      <c r="L5" s="4" t="s">
        <v>6</v>
      </c>
    </row>
    <row r="6" spans="1:12">
      <c r="A6" s="2" t="s">
        <v>1107</v>
      </c>
      <c r="B6" s="4" t="s">
        <v>1044</v>
      </c>
      <c r="C6" s="4" t="s">
        <v>1044</v>
      </c>
      <c r="D6" s="4" t="s">
        <v>1047</v>
      </c>
      <c r="E6" s="4" t="s">
        <v>6</v>
      </c>
      <c r="F6" s="4" t="s">
        <v>6</v>
      </c>
      <c r="G6" s="4" t="s">
        <v>6</v>
      </c>
      <c r="H6" s="4" t="s">
        <v>6</v>
      </c>
      <c r="I6" s="4" t="s">
        <v>6</v>
      </c>
      <c r="J6" s="4" t="s">
        <v>6</v>
      </c>
      <c r="K6" s="4" t="s">
        <v>6</v>
      </c>
      <c r="L6" s="4" t="s">
        <v>6</v>
      </c>
    </row>
    <row r="7" spans="1:12">
      <c r="A7" s="2" t="s">
        <v>899</v>
      </c>
      <c r="B7" s="4" t="s">
        <v>6</v>
      </c>
      <c r="C7" s="4" t="s">
        <v>6</v>
      </c>
      <c r="D7" s="4" t="s">
        <v>6</v>
      </c>
      <c r="E7" s="6">
        <v>141</v>
      </c>
      <c r="F7" s="9">
        <v>129.69999999999999</v>
      </c>
      <c r="G7" s="9">
        <v>7.4</v>
      </c>
      <c r="H7" s="9">
        <v>3.9</v>
      </c>
      <c r="I7" s="9">
        <v>140.80000000000001</v>
      </c>
      <c r="J7" s="9">
        <v>129.5</v>
      </c>
      <c r="K7" s="9">
        <v>7.4</v>
      </c>
      <c r="L7" s="9">
        <v>3.9</v>
      </c>
    </row>
    <row r="8" spans="1:12">
      <c r="A8" s="2" t="s">
        <v>1108</v>
      </c>
      <c r="B8" s="4" t="s">
        <v>6</v>
      </c>
      <c r="C8" s="4" t="s">
        <v>6</v>
      </c>
      <c r="D8" s="4" t="s">
        <v>6</v>
      </c>
      <c r="E8" s="4">
        <v>-55.1</v>
      </c>
      <c r="F8" s="4">
        <v>-53.1</v>
      </c>
      <c r="G8" s="4">
        <v>-1.8</v>
      </c>
      <c r="H8" s="4">
        <v>-0.2</v>
      </c>
      <c r="I8" s="4">
        <v>-38.200000000000003</v>
      </c>
      <c r="J8" s="4">
        <v>-36.799999999999997</v>
      </c>
      <c r="K8" s="4">
        <v>-1.2</v>
      </c>
      <c r="L8" s="4">
        <v>-0.2</v>
      </c>
    </row>
    <row r="9" spans="1:12">
      <c r="A9" s="2" t="s">
        <v>181</v>
      </c>
      <c r="B9" s="4" t="s">
        <v>6</v>
      </c>
      <c r="C9" s="4" t="s">
        <v>6</v>
      </c>
      <c r="D9" s="4" t="s">
        <v>6</v>
      </c>
      <c r="E9" s="9">
        <v>85.9</v>
      </c>
      <c r="F9" s="9">
        <v>76.599999999999994</v>
      </c>
      <c r="G9" s="9">
        <v>5.6</v>
      </c>
      <c r="H9" s="9">
        <v>3.7</v>
      </c>
      <c r="I9" s="9">
        <v>102.6</v>
      </c>
      <c r="J9" s="9">
        <v>92.7</v>
      </c>
      <c r="K9" s="9">
        <v>6.2</v>
      </c>
      <c r="L9" s="9">
        <v>3.7</v>
      </c>
    </row>
  </sheetData>
  <mergeCells count="3">
    <mergeCell ref="B1:D1"/>
    <mergeCell ref="E1:H1"/>
    <mergeCell ref="I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09</v>
      </c>
      <c r="B1" s="8" t="s">
        <v>2</v>
      </c>
    </row>
    <row r="2" spans="1:2">
      <c r="A2" s="1" t="s">
        <v>37</v>
      </c>
      <c r="B2" s="8"/>
    </row>
    <row r="3" spans="1:2" ht="30">
      <c r="A3" s="3" t="s">
        <v>356</v>
      </c>
      <c r="B3" s="4" t="s">
        <v>6</v>
      </c>
    </row>
    <row r="4" spans="1:2">
      <c r="A4" s="2">
        <v>2014</v>
      </c>
      <c r="B4" s="9">
        <v>16.899999999999999</v>
      </c>
    </row>
    <row r="5" spans="1:2">
      <c r="A5" s="2">
        <v>2015</v>
      </c>
      <c r="B5" s="4">
        <v>14.6</v>
      </c>
    </row>
    <row r="6" spans="1:2">
      <c r="A6" s="2">
        <v>2016</v>
      </c>
      <c r="B6" s="4">
        <v>11.6</v>
      </c>
    </row>
    <row r="7" spans="1:2">
      <c r="A7" s="2">
        <v>2017</v>
      </c>
      <c r="B7" s="4">
        <v>9.5</v>
      </c>
    </row>
    <row r="8" spans="1:2">
      <c r="A8" s="2">
        <v>2018</v>
      </c>
      <c r="B8" s="9">
        <v>7.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5" width="21.85546875" bestFit="1" customWidth="1"/>
    <col min="6" max="9" width="25" bestFit="1" customWidth="1"/>
  </cols>
  <sheetData>
    <row r="1" spans="1:9" ht="30">
      <c r="A1" s="1" t="s">
        <v>1110</v>
      </c>
      <c r="B1" s="8" t="s">
        <v>1006</v>
      </c>
      <c r="C1" s="1" t="s">
        <v>95</v>
      </c>
      <c r="D1" s="1" t="s">
        <v>38</v>
      </c>
      <c r="E1" s="1" t="s">
        <v>96</v>
      </c>
      <c r="F1" s="1" t="s">
        <v>1111</v>
      </c>
      <c r="G1" s="1" t="s">
        <v>1006</v>
      </c>
      <c r="H1" s="1" t="s">
        <v>38</v>
      </c>
      <c r="I1" s="1" t="s">
        <v>96</v>
      </c>
    </row>
    <row r="2" spans="1:9">
      <c r="A2" s="1" t="s">
        <v>37</v>
      </c>
      <c r="B2" s="8"/>
      <c r="C2" s="1" t="s">
        <v>76</v>
      </c>
      <c r="D2" s="1" t="s">
        <v>76</v>
      </c>
      <c r="E2" s="1" t="s">
        <v>76</v>
      </c>
      <c r="F2" s="1" t="s">
        <v>1112</v>
      </c>
      <c r="G2" s="1" t="s">
        <v>1112</v>
      </c>
      <c r="H2" s="1" t="s">
        <v>1112</v>
      </c>
      <c r="I2" s="1" t="s">
        <v>1112</v>
      </c>
    </row>
    <row r="3" spans="1:9">
      <c r="A3" s="1"/>
      <c r="B3" s="8"/>
      <c r="C3" s="1"/>
      <c r="D3" s="1"/>
      <c r="E3" s="1"/>
      <c r="F3" s="1"/>
      <c r="G3" s="1"/>
      <c r="H3" s="1" t="s">
        <v>76</v>
      </c>
      <c r="I3" s="1" t="s">
        <v>76</v>
      </c>
    </row>
    <row r="4" spans="1:9" ht="30">
      <c r="A4" s="3" t="s">
        <v>1113</v>
      </c>
      <c r="B4" s="4" t="s">
        <v>6</v>
      </c>
      <c r="C4" s="4" t="s">
        <v>6</v>
      </c>
      <c r="D4" s="4" t="s">
        <v>6</v>
      </c>
      <c r="E4" s="4" t="s">
        <v>6</v>
      </c>
      <c r="F4" s="4" t="s">
        <v>6</v>
      </c>
      <c r="G4" s="4" t="s">
        <v>6</v>
      </c>
      <c r="H4" s="4" t="s">
        <v>6</v>
      </c>
      <c r="I4" s="4" t="s">
        <v>6</v>
      </c>
    </row>
    <row r="5" spans="1:9" ht="30">
      <c r="A5" s="2" t="s">
        <v>1039</v>
      </c>
      <c r="B5" s="237">
        <v>2.5000000000000001E-2</v>
      </c>
      <c r="C5" s="4" t="s">
        <v>6</v>
      </c>
      <c r="D5" s="4" t="s">
        <v>6</v>
      </c>
      <c r="E5" s="4" t="s">
        <v>6</v>
      </c>
      <c r="F5" s="4" t="s">
        <v>6</v>
      </c>
      <c r="G5" s="237">
        <v>2.5000000000000001E-2</v>
      </c>
      <c r="H5" s="4" t="s">
        <v>6</v>
      </c>
      <c r="I5" s="4" t="s">
        <v>6</v>
      </c>
    </row>
    <row r="6" spans="1:9">
      <c r="A6" s="2" t="s">
        <v>1114</v>
      </c>
      <c r="B6" s="4" t="s">
        <v>6</v>
      </c>
      <c r="C6" s="4" t="s">
        <v>6</v>
      </c>
      <c r="D6" s="4" t="s">
        <v>6</v>
      </c>
      <c r="E6" s="4" t="s">
        <v>6</v>
      </c>
      <c r="F6" s="9">
        <v>25.9</v>
      </c>
      <c r="G6" s="4" t="s">
        <v>6</v>
      </c>
      <c r="H6" s="4" t="s">
        <v>6</v>
      </c>
      <c r="I6" s="4" t="s">
        <v>6</v>
      </c>
    </row>
    <row r="7" spans="1:9">
      <c r="A7" s="2" t="s">
        <v>387</v>
      </c>
      <c r="B7" s="4" t="s">
        <v>6</v>
      </c>
      <c r="C7" s="4" t="s">
        <v>6</v>
      </c>
      <c r="D7" s="4" t="s">
        <v>6</v>
      </c>
      <c r="E7" s="4" t="s">
        <v>6</v>
      </c>
      <c r="F7" s="4" t="s">
        <v>6</v>
      </c>
      <c r="G7" s="4" t="s">
        <v>6</v>
      </c>
      <c r="H7" s="4">
        <v>127.8</v>
      </c>
      <c r="I7" s="4">
        <v>137.5</v>
      </c>
    </row>
    <row r="8" spans="1:9">
      <c r="A8" s="2" t="s">
        <v>388</v>
      </c>
      <c r="B8" s="4" t="s">
        <v>6</v>
      </c>
      <c r="C8" s="4" t="s">
        <v>6</v>
      </c>
      <c r="D8" s="4" t="s">
        <v>6</v>
      </c>
      <c r="E8" s="4" t="s">
        <v>6</v>
      </c>
      <c r="F8" s="4" t="s">
        <v>6</v>
      </c>
      <c r="G8" s="4" t="s">
        <v>6</v>
      </c>
      <c r="H8" s="4">
        <v>124.6</v>
      </c>
      <c r="I8" s="4">
        <v>134</v>
      </c>
    </row>
    <row r="9" spans="1:9" ht="30">
      <c r="A9" s="2" t="s">
        <v>127</v>
      </c>
      <c r="B9" s="4" t="s">
        <v>6</v>
      </c>
      <c r="C9" s="4">
        <v>0</v>
      </c>
      <c r="D9" s="4">
        <v>3</v>
      </c>
      <c r="E9" s="4">
        <v>3.5</v>
      </c>
      <c r="F9" s="4" t="s">
        <v>6</v>
      </c>
      <c r="G9" s="4" t="s">
        <v>6</v>
      </c>
      <c r="H9" s="4">
        <v>3.2</v>
      </c>
      <c r="I9" s="4">
        <v>3.5</v>
      </c>
    </row>
    <row r="10" spans="1:9">
      <c r="A10" s="2" t="s">
        <v>390</v>
      </c>
      <c r="B10" s="4" t="s">
        <v>6</v>
      </c>
      <c r="C10" s="4" t="s">
        <v>6</v>
      </c>
      <c r="D10" s="4" t="s">
        <v>6</v>
      </c>
      <c r="E10" s="4" t="s">
        <v>6</v>
      </c>
      <c r="F10" s="4" t="s">
        <v>6</v>
      </c>
      <c r="G10" s="4" t="s">
        <v>6</v>
      </c>
      <c r="H10" s="9">
        <v>0.1</v>
      </c>
      <c r="I10" s="9">
        <v>0.1</v>
      </c>
    </row>
  </sheetData>
  <mergeCells count="1">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115</v>
      </c>
      <c r="B1" s="8" t="s">
        <v>2</v>
      </c>
      <c r="C1" s="8" t="s">
        <v>38</v>
      </c>
      <c r="D1" s="8" t="s">
        <v>988</v>
      </c>
    </row>
    <row r="2" spans="1:4">
      <c r="A2" s="1" t="s">
        <v>37</v>
      </c>
      <c r="B2" s="8"/>
      <c r="C2" s="8"/>
      <c r="D2" s="8"/>
    </row>
    <row r="3" spans="1:4">
      <c r="A3" s="3" t="s">
        <v>1116</v>
      </c>
      <c r="B3" s="4" t="s">
        <v>6</v>
      </c>
      <c r="C3" s="4" t="s">
        <v>6</v>
      </c>
      <c r="D3" s="4" t="s">
        <v>6</v>
      </c>
    </row>
    <row r="4" spans="1:4">
      <c r="A4" s="2" t="s">
        <v>43</v>
      </c>
      <c r="B4" s="4">
        <v>56.3</v>
      </c>
      <c r="C4" s="4">
        <v>60.8</v>
      </c>
      <c r="D4" s="4" t="s">
        <v>6</v>
      </c>
    </row>
    <row r="5" spans="1:4">
      <c r="A5" s="2" t="s">
        <v>44</v>
      </c>
      <c r="B5" s="4" t="s">
        <v>6</v>
      </c>
      <c r="C5" s="4" t="s">
        <v>6</v>
      </c>
      <c r="D5" s="4" t="s">
        <v>6</v>
      </c>
    </row>
    <row r="6" spans="1:4">
      <c r="A6" s="3" t="s">
        <v>1116</v>
      </c>
      <c r="B6" s="4" t="s">
        <v>6</v>
      </c>
      <c r="C6" s="4" t="s">
        <v>6</v>
      </c>
      <c r="D6" s="4" t="s">
        <v>6</v>
      </c>
    </row>
    <row r="7" spans="1:4">
      <c r="A7" s="2" t="s">
        <v>396</v>
      </c>
      <c r="B7" s="4">
        <v>0</v>
      </c>
      <c r="C7" s="4" t="s">
        <v>6</v>
      </c>
      <c r="D7" s="4" t="s">
        <v>6</v>
      </c>
    </row>
    <row r="8" spans="1:4">
      <c r="A8" s="2" t="s">
        <v>61</v>
      </c>
      <c r="B8" s="4">
        <v>16.7</v>
      </c>
      <c r="C8" s="4" t="s">
        <v>6</v>
      </c>
      <c r="D8" s="4" t="s">
        <v>6</v>
      </c>
    </row>
    <row r="9" spans="1:4">
      <c r="A9" s="2" t="s">
        <v>62</v>
      </c>
      <c r="B9" s="4">
        <v>525</v>
      </c>
      <c r="C9" s="4" t="s">
        <v>6</v>
      </c>
      <c r="D9" s="4" t="s">
        <v>6</v>
      </c>
    </row>
    <row r="10" spans="1:4">
      <c r="A10" s="2" t="s">
        <v>43</v>
      </c>
      <c r="B10" s="4">
        <v>56.3</v>
      </c>
      <c r="C10" s="4" t="s">
        <v>6</v>
      </c>
      <c r="D10" s="4" t="s">
        <v>6</v>
      </c>
    </row>
    <row r="11" spans="1:4">
      <c r="A11" s="2" t="s">
        <v>181</v>
      </c>
      <c r="B11" s="4">
        <v>598</v>
      </c>
      <c r="C11" s="4" t="s">
        <v>6</v>
      </c>
      <c r="D11" s="4" t="s">
        <v>6</v>
      </c>
    </row>
    <row r="12" spans="1:4">
      <c r="A12" s="2" t="s">
        <v>76</v>
      </c>
      <c r="B12" s="4" t="s">
        <v>6</v>
      </c>
      <c r="C12" s="4" t="s">
        <v>6</v>
      </c>
      <c r="D12" s="4" t="s">
        <v>6</v>
      </c>
    </row>
    <row r="13" spans="1:4">
      <c r="A13" s="3" t="s">
        <v>1116</v>
      </c>
      <c r="B13" s="4" t="s">
        <v>6</v>
      </c>
      <c r="C13" s="4" t="s">
        <v>6</v>
      </c>
      <c r="D13" s="4" t="s">
        <v>6</v>
      </c>
    </row>
    <row r="14" spans="1:4">
      <c r="A14" s="2" t="s">
        <v>396</v>
      </c>
      <c r="B14" s="4" t="s">
        <v>6</v>
      </c>
      <c r="C14" s="4">
        <v>0</v>
      </c>
      <c r="D14" s="4" t="s">
        <v>6</v>
      </c>
    </row>
    <row r="15" spans="1:4">
      <c r="A15" s="2" t="s">
        <v>61</v>
      </c>
      <c r="B15" s="4" t="s">
        <v>6</v>
      </c>
      <c r="C15" s="4">
        <v>32.200000000000003</v>
      </c>
      <c r="D15" s="4" t="s">
        <v>6</v>
      </c>
    </row>
    <row r="16" spans="1:4">
      <c r="A16" s="2" t="s">
        <v>62</v>
      </c>
      <c r="B16" s="4" t="s">
        <v>6</v>
      </c>
      <c r="C16" s="4">
        <v>525</v>
      </c>
      <c r="D16" s="4" t="s">
        <v>6</v>
      </c>
    </row>
    <row r="17" spans="1:4">
      <c r="A17" s="2" t="s">
        <v>43</v>
      </c>
      <c r="B17" s="4" t="s">
        <v>6</v>
      </c>
      <c r="C17" s="4">
        <v>60.8</v>
      </c>
      <c r="D17" s="4" t="s">
        <v>6</v>
      </c>
    </row>
    <row r="18" spans="1:4">
      <c r="A18" s="2" t="s">
        <v>181</v>
      </c>
      <c r="B18" s="4" t="s">
        <v>6</v>
      </c>
      <c r="C18" s="4">
        <v>618</v>
      </c>
      <c r="D18" s="4" t="s">
        <v>6</v>
      </c>
    </row>
    <row r="19" spans="1:4" ht="30">
      <c r="A19" s="2" t="s">
        <v>1117</v>
      </c>
      <c r="B19" s="4" t="s">
        <v>6</v>
      </c>
      <c r="C19" s="4" t="s">
        <v>6</v>
      </c>
      <c r="D19" s="4" t="s">
        <v>6</v>
      </c>
    </row>
    <row r="20" spans="1:4">
      <c r="A20" s="3" t="s">
        <v>1116</v>
      </c>
      <c r="B20" s="4" t="s">
        <v>6</v>
      </c>
      <c r="C20" s="4" t="s">
        <v>6</v>
      </c>
      <c r="D20" s="4" t="s">
        <v>6</v>
      </c>
    </row>
    <row r="21" spans="1:4">
      <c r="A21" s="2" t="s">
        <v>62</v>
      </c>
      <c r="B21" s="4" t="s">
        <v>6</v>
      </c>
      <c r="C21" s="4" t="s">
        <v>6</v>
      </c>
      <c r="D21" s="4">
        <v>525</v>
      </c>
    </row>
    <row r="22" spans="1:4">
      <c r="A22" s="2" t="s">
        <v>1118</v>
      </c>
      <c r="B22" s="237">
        <v>6.3799999999999996E-2</v>
      </c>
      <c r="C22" s="237">
        <v>6.3799999999999996E-2</v>
      </c>
      <c r="D22" s="237">
        <v>6.3799999999999996E-2</v>
      </c>
    </row>
    <row r="23" spans="1:4" ht="30">
      <c r="A23" s="2" t="s">
        <v>1119</v>
      </c>
      <c r="B23" s="4" t="s">
        <v>6</v>
      </c>
      <c r="C23" s="4" t="s">
        <v>6</v>
      </c>
      <c r="D23" s="4" t="s">
        <v>6</v>
      </c>
    </row>
    <row r="24" spans="1:4">
      <c r="A24" s="3" t="s">
        <v>1116</v>
      </c>
      <c r="B24" s="4" t="s">
        <v>6</v>
      </c>
      <c r="C24" s="4" t="s">
        <v>6</v>
      </c>
      <c r="D24" s="4" t="s">
        <v>6</v>
      </c>
    </row>
    <row r="25" spans="1:4">
      <c r="A25" s="2" t="s">
        <v>62</v>
      </c>
      <c r="B25" s="4">
        <v>525</v>
      </c>
      <c r="C25" s="4" t="s">
        <v>6</v>
      </c>
      <c r="D25" s="4" t="s">
        <v>6</v>
      </c>
    </row>
    <row r="26" spans="1:4" ht="30">
      <c r="A26" s="2" t="s">
        <v>1120</v>
      </c>
      <c r="B26" s="4" t="s">
        <v>6</v>
      </c>
      <c r="C26" s="4" t="s">
        <v>6</v>
      </c>
      <c r="D26" s="4" t="s">
        <v>6</v>
      </c>
    </row>
    <row r="27" spans="1:4">
      <c r="A27" s="3" t="s">
        <v>1116</v>
      </c>
      <c r="B27" s="4" t="s">
        <v>6</v>
      </c>
      <c r="C27" s="4" t="s">
        <v>6</v>
      </c>
      <c r="D27" s="4" t="s">
        <v>6</v>
      </c>
    </row>
    <row r="28" spans="1:4">
      <c r="A28" s="2" t="s">
        <v>62</v>
      </c>
      <c r="B28" s="4" t="s">
        <v>6</v>
      </c>
      <c r="C28" s="4">
        <v>525</v>
      </c>
      <c r="D28"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12" width="36.5703125" bestFit="1" customWidth="1"/>
    <col min="13" max="13" width="27.42578125" bestFit="1" customWidth="1"/>
    <col min="14" max="14" width="19.85546875" bestFit="1" customWidth="1"/>
    <col min="15" max="17" width="36.5703125" bestFit="1" customWidth="1"/>
    <col min="18" max="18" width="19.42578125" bestFit="1" customWidth="1"/>
    <col min="19" max="19" width="19.5703125" bestFit="1" customWidth="1"/>
    <col min="20" max="20" width="19.85546875" bestFit="1" customWidth="1"/>
    <col min="21" max="21" width="25.85546875" bestFit="1" customWidth="1"/>
    <col min="22" max="22" width="33.28515625" bestFit="1" customWidth="1"/>
    <col min="23" max="25" width="32.5703125" bestFit="1" customWidth="1"/>
    <col min="26" max="26" width="24.42578125" bestFit="1" customWidth="1"/>
    <col min="27" max="27" width="26" bestFit="1" customWidth="1"/>
  </cols>
  <sheetData>
    <row r="1" spans="1:27" ht="15" customHeight="1">
      <c r="A1" s="1" t="s">
        <v>1121</v>
      </c>
      <c r="B1" s="1" t="s">
        <v>94</v>
      </c>
      <c r="C1" s="1" t="s">
        <v>93</v>
      </c>
      <c r="D1" s="8" t="s">
        <v>1</v>
      </c>
      <c r="E1" s="8"/>
      <c r="F1" s="8"/>
      <c r="G1" s="1" t="s">
        <v>984</v>
      </c>
      <c r="H1" s="1" t="s">
        <v>1</v>
      </c>
      <c r="I1" s="1"/>
      <c r="J1" s="1"/>
      <c r="K1" s="1"/>
      <c r="L1" s="1" t="s">
        <v>1</v>
      </c>
      <c r="M1" s="1" t="s">
        <v>984</v>
      </c>
      <c r="N1" s="1" t="s">
        <v>1</v>
      </c>
      <c r="O1" s="8"/>
      <c r="P1" s="8"/>
      <c r="Q1" s="8"/>
      <c r="R1" s="8"/>
      <c r="S1" s="8"/>
      <c r="T1" s="8"/>
      <c r="U1" s="8"/>
      <c r="V1" s="8"/>
      <c r="W1" s="1"/>
      <c r="X1" s="1"/>
      <c r="Y1" s="8"/>
      <c r="Z1" s="8"/>
      <c r="AA1" s="8"/>
    </row>
    <row r="2" spans="1:27">
      <c r="A2" s="1" t="s">
        <v>37</v>
      </c>
      <c r="B2" s="8" t="s">
        <v>95</v>
      </c>
      <c r="C2" s="8" t="s">
        <v>2</v>
      </c>
      <c r="D2" s="8" t="s">
        <v>2</v>
      </c>
      <c r="E2" s="8" t="s">
        <v>38</v>
      </c>
      <c r="F2" s="8" t="s">
        <v>96</v>
      </c>
      <c r="G2" s="1" t="s">
        <v>1091</v>
      </c>
      <c r="H2" s="1" t="s">
        <v>96</v>
      </c>
      <c r="I2" s="1" t="s">
        <v>2</v>
      </c>
      <c r="J2" s="1" t="s">
        <v>38</v>
      </c>
      <c r="K2" s="1" t="s">
        <v>988</v>
      </c>
      <c r="L2" s="1" t="s">
        <v>2</v>
      </c>
      <c r="M2" s="1" t="s">
        <v>1123</v>
      </c>
      <c r="N2" s="1" t="s">
        <v>2</v>
      </c>
      <c r="O2" s="1" t="s">
        <v>2</v>
      </c>
      <c r="P2" s="1" t="s">
        <v>2</v>
      </c>
      <c r="Q2" s="1" t="s">
        <v>2</v>
      </c>
      <c r="R2" s="1" t="s">
        <v>2</v>
      </c>
      <c r="S2" s="1" t="s">
        <v>2</v>
      </c>
      <c r="T2" s="1" t="s">
        <v>2</v>
      </c>
      <c r="U2" s="1" t="s">
        <v>2</v>
      </c>
      <c r="V2" s="1" t="s">
        <v>2</v>
      </c>
      <c r="W2" s="1" t="s">
        <v>1008</v>
      </c>
      <c r="X2" s="1" t="s">
        <v>38</v>
      </c>
      <c r="Y2" s="1" t="s">
        <v>988</v>
      </c>
      <c r="Z2" s="1" t="s">
        <v>988</v>
      </c>
      <c r="AA2" s="1" t="s">
        <v>988</v>
      </c>
    </row>
    <row r="3" spans="1:27" ht="30">
      <c r="A3" s="1"/>
      <c r="B3" s="8"/>
      <c r="C3" s="8"/>
      <c r="D3" s="8"/>
      <c r="E3" s="8"/>
      <c r="F3" s="8"/>
      <c r="G3" s="1" t="s">
        <v>1079</v>
      </c>
      <c r="H3" s="1" t="s">
        <v>1065</v>
      </c>
      <c r="I3" s="1" t="s">
        <v>1117</v>
      </c>
      <c r="J3" s="1" t="s">
        <v>1117</v>
      </c>
      <c r="K3" s="1" t="s">
        <v>1117</v>
      </c>
      <c r="L3" s="1" t="s">
        <v>1117</v>
      </c>
      <c r="M3" s="1" t="s">
        <v>990</v>
      </c>
      <c r="N3" s="1" t="s">
        <v>1019</v>
      </c>
      <c r="O3" s="1" t="s">
        <v>1124</v>
      </c>
      <c r="P3" s="1" t="s">
        <v>1124</v>
      </c>
      <c r="Q3" s="1" t="s">
        <v>1124</v>
      </c>
      <c r="R3" s="1" t="s">
        <v>1125</v>
      </c>
      <c r="S3" s="1" t="s">
        <v>1125</v>
      </c>
      <c r="T3" s="1" t="s">
        <v>1125</v>
      </c>
      <c r="U3" s="1" t="s">
        <v>1126</v>
      </c>
      <c r="V3" s="1" t="s">
        <v>1127</v>
      </c>
      <c r="W3" s="1" t="s">
        <v>1128</v>
      </c>
      <c r="X3" s="1" t="s">
        <v>1128</v>
      </c>
      <c r="Y3" s="1" t="s">
        <v>1128</v>
      </c>
      <c r="Z3" s="1" t="s">
        <v>1129</v>
      </c>
      <c r="AA3" s="1" t="s">
        <v>1130</v>
      </c>
    </row>
    <row r="4" spans="1:27" ht="30">
      <c r="A4" s="1"/>
      <c r="B4" s="8"/>
      <c r="C4" s="8"/>
      <c r="D4" s="8"/>
      <c r="E4" s="8"/>
      <c r="F4" s="8"/>
      <c r="G4" s="1"/>
      <c r="H4" s="1"/>
      <c r="I4" s="1"/>
      <c r="J4" s="1"/>
      <c r="K4" s="1"/>
      <c r="L4" s="1" t="s">
        <v>1122</v>
      </c>
      <c r="M4" s="1"/>
      <c r="N4" s="1"/>
      <c r="O4" s="1"/>
      <c r="P4" s="1" t="s">
        <v>1017</v>
      </c>
      <c r="Q4" s="1" t="s">
        <v>1019</v>
      </c>
      <c r="R4" s="1"/>
      <c r="S4" s="1" t="s">
        <v>1017</v>
      </c>
      <c r="T4" s="1" t="s">
        <v>1019</v>
      </c>
      <c r="U4" s="1"/>
      <c r="V4" s="1"/>
      <c r="W4" s="1"/>
      <c r="X4" s="1"/>
      <c r="Y4" s="1"/>
      <c r="Z4" s="1"/>
      <c r="AA4" s="1"/>
    </row>
    <row r="5" spans="1:27">
      <c r="A5" s="3" t="s">
        <v>11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1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6">
        <v>225</v>
      </c>
      <c r="Z6" s="6">
        <v>50</v>
      </c>
      <c r="AA6" s="6">
        <v>30</v>
      </c>
    </row>
    <row r="7" spans="1:27">
      <c r="A7" s="2" t="s">
        <v>1132</v>
      </c>
      <c r="B7" s="4" t="s">
        <v>6</v>
      </c>
      <c r="C7" s="4" t="s">
        <v>6</v>
      </c>
      <c r="D7" s="4" t="s">
        <v>6</v>
      </c>
      <c r="E7" s="4" t="s">
        <v>6</v>
      </c>
      <c r="F7" s="4" t="s">
        <v>6</v>
      </c>
      <c r="G7" s="4" t="s">
        <v>6</v>
      </c>
      <c r="H7" s="4" t="s">
        <v>6</v>
      </c>
      <c r="I7" s="4" t="s">
        <v>6</v>
      </c>
      <c r="J7" s="4" t="s">
        <v>6</v>
      </c>
      <c r="K7" s="4" t="s">
        <v>6</v>
      </c>
      <c r="L7" s="4" t="s">
        <v>6</v>
      </c>
      <c r="M7" s="4" t="s">
        <v>6</v>
      </c>
      <c r="N7" s="4" t="s">
        <v>6</v>
      </c>
      <c r="O7" s="237">
        <v>3.2500000000000001E-2</v>
      </c>
      <c r="P7" s="237">
        <v>3.2500000000000001E-2</v>
      </c>
      <c r="Q7" s="237">
        <v>3.7499999999999999E-2</v>
      </c>
      <c r="R7" s="237">
        <v>2.2499999999999999E-2</v>
      </c>
      <c r="S7" s="237">
        <v>2.2499999999999999E-2</v>
      </c>
      <c r="T7" s="237">
        <v>2.75E-2</v>
      </c>
      <c r="U7" s="237">
        <v>0.01</v>
      </c>
      <c r="V7" s="237">
        <v>5.0000000000000001E-3</v>
      </c>
      <c r="W7" s="4" t="s">
        <v>6</v>
      </c>
      <c r="X7" s="4" t="s">
        <v>6</v>
      </c>
      <c r="Y7" s="4" t="s">
        <v>6</v>
      </c>
      <c r="Z7" s="4" t="s">
        <v>6</v>
      </c>
      <c r="AA7" s="4" t="s">
        <v>6</v>
      </c>
    </row>
    <row r="8" spans="1:27" ht="30">
      <c r="A8" s="2" t="s">
        <v>1133</v>
      </c>
      <c r="B8" s="4" t="s">
        <v>6</v>
      </c>
      <c r="C8" s="4" t="s">
        <v>6</v>
      </c>
      <c r="D8" s="4" t="s">
        <v>6</v>
      </c>
      <c r="E8" s="4" t="s">
        <v>6</v>
      </c>
      <c r="F8" s="4" t="s">
        <v>6</v>
      </c>
      <c r="G8" s="4" t="s">
        <v>6</v>
      </c>
      <c r="H8" s="4" t="s">
        <v>6</v>
      </c>
      <c r="I8" s="4" t="s">
        <v>6</v>
      </c>
      <c r="J8" s="4" t="s">
        <v>6</v>
      </c>
      <c r="K8" s="4" t="s">
        <v>6</v>
      </c>
      <c r="L8" s="4" t="s">
        <v>6</v>
      </c>
      <c r="M8" s="4" t="s">
        <v>6</v>
      </c>
      <c r="N8" s="237">
        <v>0.95</v>
      </c>
      <c r="O8" s="4" t="s">
        <v>6</v>
      </c>
      <c r="P8" s="4" t="s">
        <v>6</v>
      </c>
      <c r="Q8" s="4" t="s">
        <v>6</v>
      </c>
      <c r="R8" s="4" t="s">
        <v>6</v>
      </c>
      <c r="S8" s="4" t="s">
        <v>6</v>
      </c>
      <c r="T8" s="4" t="s">
        <v>6</v>
      </c>
      <c r="U8" s="4" t="s">
        <v>6</v>
      </c>
      <c r="V8" s="4" t="s">
        <v>6</v>
      </c>
      <c r="W8" s="4" t="s">
        <v>6</v>
      </c>
      <c r="X8" s="4" t="s">
        <v>6</v>
      </c>
      <c r="Y8" s="4" t="s">
        <v>6</v>
      </c>
      <c r="Z8" s="4" t="s">
        <v>6</v>
      </c>
      <c r="AA8" s="4" t="s">
        <v>6</v>
      </c>
    </row>
    <row r="9" spans="1:27" ht="30">
      <c r="A9" s="2" t="s">
        <v>11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0</v>
      </c>
      <c r="X9" s="4">
        <v>0</v>
      </c>
      <c r="Y9" s="4" t="s">
        <v>6</v>
      </c>
      <c r="Z9" s="4" t="s">
        <v>6</v>
      </c>
      <c r="AA9" s="4" t="s">
        <v>6</v>
      </c>
    </row>
    <row r="10" spans="1:27">
      <c r="A10" s="2" t="s">
        <v>1135</v>
      </c>
      <c r="B10" s="4" t="s">
        <v>6</v>
      </c>
      <c r="C10" s="4" t="s">
        <v>6</v>
      </c>
      <c r="D10" s="237">
        <v>5.0000000000000001E-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136</v>
      </c>
      <c r="B11" s="4" t="s">
        <v>6</v>
      </c>
      <c r="C11" s="4" t="s">
        <v>6</v>
      </c>
      <c r="D11" s="4">
        <v>1.10000000000000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137</v>
      </c>
      <c r="B12" s="4">
        <v>0.3</v>
      </c>
      <c r="C12" s="4">
        <v>6.3</v>
      </c>
      <c r="D12" s="4" t="s">
        <v>6</v>
      </c>
      <c r="E12" s="4">
        <v>7.4</v>
      </c>
      <c r="F12" s="4">
        <v>5.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097</v>
      </c>
      <c r="B13" s="4" t="s">
        <v>6</v>
      </c>
      <c r="C13" s="4" t="s">
        <v>6</v>
      </c>
      <c r="D13" s="4" t="s">
        <v>6</v>
      </c>
      <c r="E13" s="4" t="s">
        <v>6</v>
      </c>
      <c r="F13" s="4" t="s">
        <v>6</v>
      </c>
      <c r="G13" s="4">
        <v>12.2</v>
      </c>
      <c r="H13" s="4">
        <v>1.4</v>
      </c>
      <c r="I13" s="4" t="s">
        <v>6</v>
      </c>
      <c r="J13" s="4" t="s">
        <v>6</v>
      </c>
      <c r="K13" s="4" t="s">
        <v>6</v>
      </c>
      <c r="L13" s="4" t="s">
        <v>6</v>
      </c>
      <c r="M13" s="4">
        <v>80</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118</v>
      </c>
      <c r="B14" s="4" t="s">
        <v>6</v>
      </c>
      <c r="C14" s="4" t="s">
        <v>6</v>
      </c>
      <c r="D14" s="4" t="s">
        <v>6</v>
      </c>
      <c r="E14" s="4" t="s">
        <v>6</v>
      </c>
      <c r="F14" s="4" t="s">
        <v>6</v>
      </c>
      <c r="G14" s="4" t="s">
        <v>6</v>
      </c>
      <c r="H14" s="4" t="s">
        <v>6</v>
      </c>
      <c r="I14" s="237">
        <v>6.3799999999999996E-2</v>
      </c>
      <c r="J14" s="237">
        <v>6.3799999999999996E-2</v>
      </c>
      <c r="K14" s="237">
        <v>6.3799999999999996E-2</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62</v>
      </c>
      <c r="B15" s="4" t="s">
        <v>6</v>
      </c>
      <c r="C15" s="4" t="s">
        <v>6</v>
      </c>
      <c r="D15" s="4" t="s">
        <v>6</v>
      </c>
      <c r="E15" s="4" t="s">
        <v>6</v>
      </c>
      <c r="F15" s="4" t="s">
        <v>6</v>
      </c>
      <c r="G15" s="4" t="s">
        <v>6</v>
      </c>
      <c r="H15" s="4" t="s">
        <v>6</v>
      </c>
      <c r="I15" s="4" t="s">
        <v>6</v>
      </c>
      <c r="J15" s="4" t="s">
        <v>6</v>
      </c>
      <c r="K15" s="4">
        <v>525</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1138</v>
      </c>
      <c r="B16" s="4" t="s">
        <v>6</v>
      </c>
      <c r="C16" s="4" t="s">
        <v>6</v>
      </c>
      <c r="D16" s="237">
        <v>1.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139</v>
      </c>
      <c r="B17" s="4" t="s">
        <v>6</v>
      </c>
      <c r="C17" s="4" t="s">
        <v>6</v>
      </c>
      <c r="D17" s="4" t="s">
        <v>6</v>
      </c>
      <c r="E17" s="4" t="s">
        <v>6</v>
      </c>
      <c r="F17" s="4" t="s">
        <v>6</v>
      </c>
      <c r="G17" s="4" t="s">
        <v>6</v>
      </c>
      <c r="H17" s="4" t="s">
        <v>6</v>
      </c>
      <c r="I17" s="4" t="s">
        <v>6</v>
      </c>
      <c r="J17" s="4" t="s">
        <v>6</v>
      </c>
      <c r="K17" s="4" t="s">
        <v>6</v>
      </c>
      <c r="L17" s="237">
        <v>1</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1140</v>
      </c>
      <c r="B18" s="4" t="s">
        <v>6</v>
      </c>
      <c r="C18" s="4" t="s">
        <v>6</v>
      </c>
      <c r="D18" s="4" t="s">
        <v>6</v>
      </c>
      <c r="E18" s="4" t="s">
        <v>6</v>
      </c>
      <c r="F18" s="4" t="s">
        <v>6</v>
      </c>
      <c r="G18" s="4" t="s">
        <v>6</v>
      </c>
      <c r="H18" s="4" t="s">
        <v>6</v>
      </c>
      <c r="I18" s="4" t="s">
        <v>6</v>
      </c>
      <c r="J18" s="4" t="s">
        <v>6</v>
      </c>
      <c r="K18" s="4" t="s">
        <v>6</v>
      </c>
      <c r="L18" s="237">
        <v>1.0319</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1141</v>
      </c>
      <c r="B19" s="4" t="s">
        <v>6</v>
      </c>
      <c r="C19" s="4" t="s">
        <v>6</v>
      </c>
      <c r="D19" s="4" t="s">
        <v>6</v>
      </c>
      <c r="E19" s="4" t="s">
        <v>6</v>
      </c>
      <c r="F19" s="4" t="s">
        <v>6</v>
      </c>
      <c r="G19" s="4" t="s">
        <v>6</v>
      </c>
      <c r="H19" s="4" t="s">
        <v>6</v>
      </c>
      <c r="I19" s="4" t="s">
        <v>6</v>
      </c>
      <c r="J19" s="4" t="s">
        <v>6</v>
      </c>
      <c r="K19" s="4" t="s">
        <v>6</v>
      </c>
      <c r="L19" s="237">
        <v>1.0213000000000001</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1142</v>
      </c>
      <c r="B20" s="4" t="s">
        <v>6</v>
      </c>
      <c r="C20" s="4" t="s">
        <v>6</v>
      </c>
      <c r="D20" s="4" t="s">
        <v>6</v>
      </c>
      <c r="E20" s="4" t="s">
        <v>6</v>
      </c>
      <c r="F20" s="4" t="s">
        <v>6</v>
      </c>
      <c r="G20" s="4" t="s">
        <v>6</v>
      </c>
      <c r="H20" s="4" t="s">
        <v>6</v>
      </c>
      <c r="I20" s="4" t="s">
        <v>6</v>
      </c>
      <c r="J20" s="4" t="s">
        <v>6</v>
      </c>
      <c r="K20" s="4" t="s">
        <v>6</v>
      </c>
      <c r="L20" s="237">
        <v>1.0105999999999999</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143</v>
      </c>
      <c r="B21" s="4" t="s">
        <v>6</v>
      </c>
      <c r="C21" s="4" t="s">
        <v>6</v>
      </c>
      <c r="D21" s="4" t="s">
        <v>6</v>
      </c>
      <c r="E21" s="4" t="s">
        <v>6</v>
      </c>
      <c r="F21" s="4" t="s">
        <v>6</v>
      </c>
      <c r="G21" s="4" t="s">
        <v>6</v>
      </c>
      <c r="H21" s="4" t="s">
        <v>6</v>
      </c>
      <c r="I21" s="4" t="s">
        <v>6</v>
      </c>
      <c r="J21" s="4" t="s">
        <v>6</v>
      </c>
      <c r="K21" s="4" t="s">
        <v>6</v>
      </c>
      <c r="L21" s="237">
        <v>1</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144</v>
      </c>
      <c r="B22" s="4" t="s">
        <v>6</v>
      </c>
      <c r="C22" s="4" t="s">
        <v>6</v>
      </c>
      <c r="D22" s="4" t="s">
        <v>6</v>
      </c>
      <c r="E22" s="4" t="s">
        <v>6</v>
      </c>
      <c r="F22" s="4" t="s">
        <v>6</v>
      </c>
      <c r="G22" s="4" t="s">
        <v>6</v>
      </c>
      <c r="H22" s="4" t="s">
        <v>6</v>
      </c>
      <c r="I22" s="4" t="s">
        <v>6</v>
      </c>
      <c r="J22" s="4" t="s">
        <v>6</v>
      </c>
      <c r="K22" s="4" t="s">
        <v>6</v>
      </c>
      <c r="L22" s="237">
        <v>0.35</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c r="A23" s="2" t="s">
        <v>1145</v>
      </c>
      <c r="B23" s="4" t="s">
        <v>6</v>
      </c>
      <c r="C23" s="4" t="s">
        <v>6</v>
      </c>
      <c r="D23" s="4" t="s">
        <v>6</v>
      </c>
      <c r="E23" s="4" t="s">
        <v>6</v>
      </c>
      <c r="F23" s="4" t="s">
        <v>6</v>
      </c>
      <c r="G23" s="4" t="s">
        <v>6</v>
      </c>
      <c r="H23" s="4" t="s">
        <v>6</v>
      </c>
      <c r="I23" s="4" t="s">
        <v>6</v>
      </c>
      <c r="J23" s="4" t="s">
        <v>6</v>
      </c>
      <c r="K23" s="4" t="s">
        <v>6</v>
      </c>
      <c r="L23" s="237">
        <v>1.0638000000000001</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146</v>
      </c>
      <c r="B24" s="4" t="s">
        <v>6</v>
      </c>
      <c r="C24" s="4" t="s">
        <v>6</v>
      </c>
      <c r="D24" s="4" t="s">
        <v>6</v>
      </c>
      <c r="E24" s="4" t="s">
        <v>6</v>
      </c>
      <c r="F24" s="4" t="s">
        <v>6</v>
      </c>
      <c r="G24" s="4" t="s">
        <v>6</v>
      </c>
      <c r="H24" s="4" t="s">
        <v>6</v>
      </c>
      <c r="I24" s="4" t="s">
        <v>6</v>
      </c>
      <c r="J24" s="4" t="s">
        <v>6</v>
      </c>
      <c r="K24" s="4" t="s">
        <v>6</v>
      </c>
      <c r="L24" s="237">
        <v>0.6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c r="A25" s="2" t="s">
        <v>1147</v>
      </c>
      <c r="B25" s="4" t="s">
        <v>6</v>
      </c>
      <c r="C25" s="4" t="s">
        <v>6</v>
      </c>
      <c r="D25" s="4" t="s">
        <v>6</v>
      </c>
      <c r="E25" s="4" t="s">
        <v>6</v>
      </c>
      <c r="F25" s="4" t="s">
        <v>6</v>
      </c>
      <c r="G25" s="4" t="s">
        <v>6</v>
      </c>
      <c r="H25" s="4" t="s">
        <v>6</v>
      </c>
      <c r="I25" s="4" t="s">
        <v>6</v>
      </c>
      <c r="J25" s="4" t="s">
        <v>6</v>
      </c>
      <c r="K25" s="4" t="s">
        <v>6</v>
      </c>
      <c r="L25" s="4" t="s">
        <v>1148</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1149</v>
      </c>
      <c r="B26" s="4" t="s">
        <v>6</v>
      </c>
      <c r="C26" s="4">
        <v>14.1</v>
      </c>
      <c r="D26" s="4">
        <v>14.1</v>
      </c>
      <c r="E26" s="4">
        <v>16.899999999999999</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c r="A27" s="2" t="s">
        <v>1150</v>
      </c>
      <c r="B27" s="9">
        <v>0.1</v>
      </c>
      <c r="C27" s="6">
        <v>4</v>
      </c>
      <c r="D27" s="4" t="s">
        <v>6</v>
      </c>
      <c r="E27" s="9">
        <v>0.3</v>
      </c>
      <c r="F27" s="6">
        <v>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c r="A28" s="2" t="s">
        <v>1151</v>
      </c>
      <c r="B28" s="4" t="s">
        <v>6</v>
      </c>
      <c r="C28" s="4" t="s">
        <v>6</v>
      </c>
      <c r="D28" s="237">
        <v>0.95</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sheetData>
  <mergeCells count="8">
    <mergeCell ref="D1:F1"/>
    <mergeCell ref="O1:V1"/>
    <mergeCell ref="Y1:AA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2</v>
      </c>
      <c r="B1" s="8" t="s">
        <v>2</v>
      </c>
    </row>
    <row r="2" spans="1:2">
      <c r="A2" s="1" t="s">
        <v>37</v>
      </c>
      <c r="B2" s="8"/>
    </row>
    <row r="3" spans="1:2">
      <c r="A3" s="3" t="s">
        <v>392</v>
      </c>
      <c r="B3" s="4" t="s">
        <v>6</v>
      </c>
    </row>
    <row r="4" spans="1:2">
      <c r="A4" s="2">
        <v>2014</v>
      </c>
      <c r="B4" s="9">
        <v>5.7</v>
      </c>
    </row>
    <row r="5" spans="1:2">
      <c r="A5" s="2">
        <v>2015</v>
      </c>
      <c r="B5" s="4">
        <v>5.8</v>
      </c>
    </row>
    <row r="6" spans="1:2">
      <c r="A6" s="2">
        <v>2016</v>
      </c>
      <c r="B6" s="4">
        <v>5.9</v>
      </c>
    </row>
    <row r="7" spans="1:2">
      <c r="A7" s="2">
        <v>2017</v>
      </c>
      <c r="B7" s="4">
        <v>6</v>
      </c>
    </row>
    <row r="8" spans="1:2">
      <c r="A8" s="2">
        <v>2018</v>
      </c>
      <c r="B8" s="4">
        <v>6.1</v>
      </c>
    </row>
    <row r="9" spans="1:2">
      <c r="A9" s="2" t="s">
        <v>415</v>
      </c>
      <c r="B9" s="4">
        <v>28.1</v>
      </c>
    </row>
    <row r="10" spans="1:2">
      <c r="A10" s="2" t="s">
        <v>416</v>
      </c>
      <c r="B10" s="9">
        <v>57.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1153</v>
      </c>
      <c r="B1" s="8" t="s">
        <v>2</v>
      </c>
    </row>
    <row r="2" spans="1:2">
      <c r="A2" s="1" t="s">
        <v>37</v>
      </c>
      <c r="B2" s="8"/>
    </row>
    <row r="3" spans="1:2">
      <c r="A3" s="3" t="s">
        <v>1116</v>
      </c>
      <c r="B3" s="4" t="s">
        <v>6</v>
      </c>
    </row>
    <row r="4" spans="1:2">
      <c r="A4" s="2">
        <v>2014</v>
      </c>
      <c r="B4" s="9">
        <v>1.5</v>
      </c>
    </row>
    <row r="5" spans="1:2">
      <c r="A5" s="2">
        <v>2015</v>
      </c>
      <c r="B5" s="4">
        <v>1.2</v>
      </c>
    </row>
    <row r="6" spans="1:2">
      <c r="A6" s="2">
        <v>2016</v>
      </c>
      <c r="B6" s="4">
        <v>1.6</v>
      </c>
    </row>
    <row r="7" spans="1:2">
      <c r="A7" s="2">
        <v>2017</v>
      </c>
      <c r="B7" s="4">
        <v>0.4</v>
      </c>
    </row>
    <row r="8" spans="1:2">
      <c r="A8" s="2">
        <v>2018</v>
      </c>
      <c r="B8" s="4">
        <v>0.7</v>
      </c>
    </row>
    <row r="9" spans="1:2">
      <c r="A9" s="2" t="s">
        <v>415</v>
      </c>
      <c r="B9" s="4">
        <v>529.79999999999995</v>
      </c>
    </row>
    <row r="10" spans="1:2">
      <c r="A10" s="2" t="s">
        <v>1154</v>
      </c>
      <c r="B10" s="4">
        <v>535.20000000000005</v>
      </c>
    </row>
    <row r="11" spans="1:2" ht="30">
      <c r="A11" s="2" t="s">
        <v>1117</v>
      </c>
      <c r="B11" s="4" t="s">
        <v>6</v>
      </c>
    </row>
    <row r="12" spans="1:2">
      <c r="A12" s="3" t="s">
        <v>1116</v>
      </c>
      <c r="B12" s="4" t="s">
        <v>6</v>
      </c>
    </row>
    <row r="13" spans="1:2">
      <c r="A13" s="2">
        <v>2014</v>
      </c>
      <c r="B13" s="4">
        <v>0</v>
      </c>
    </row>
    <row r="14" spans="1:2">
      <c r="A14" s="2">
        <v>2015</v>
      </c>
      <c r="B14" s="4">
        <v>0</v>
      </c>
    </row>
    <row r="15" spans="1:2">
      <c r="A15" s="2">
        <v>2016</v>
      </c>
      <c r="B15" s="4">
        <v>0</v>
      </c>
    </row>
    <row r="16" spans="1:2">
      <c r="A16" s="2">
        <v>2017</v>
      </c>
      <c r="B16" s="4">
        <v>0</v>
      </c>
    </row>
    <row r="17" spans="1:2">
      <c r="A17" s="2">
        <v>2018</v>
      </c>
      <c r="B17" s="4">
        <v>0</v>
      </c>
    </row>
    <row r="18" spans="1:2">
      <c r="A18" s="2" t="s">
        <v>415</v>
      </c>
      <c r="B18" s="4">
        <v>525</v>
      </c>
    </row>
    <row r="19" spans="1:2">
      <c r="A19" s="2" t="s">
        <v>1154</v>
      </c>
      <c r="B19" s="4">
        <v>525</v>
      </c>
    </row>
    <row r="20" spans="1:2" ht="30">
      <c r="A20" s="2" t="s">
        <v>1155</v>
      </c>
      <c r="B20" s="4" t="s">
        <v>6</v>
      </c>
    </row>
    <row r="21" spans="1:2">
      <c r="A21" s="3" t="s">
        <v>1116</v>
      </c>
      <c r="B21" s="4" t="s">
        <v>6</v>
      </c>
    </row>
    <row r="22" spans="1:2">
      <c r="A22" s="2">
        <v>2014</v>
      </c>
      <c r="B22" s="4">
        <v>1.4</v>
      </c>
    </row>
    <row r="23" spans="1:2">
      <c r="A23" s="2">
        <v>2015</v>
      </c>
      <c r="B23" s="4">
        <v>1.2</v>
      </c>
    </row>
    <row r="24" spans="1:2">
      <c r="A24" s="2">
        <v>2016</v>
      </c>
      <c r="B24" s="4">
        <v>1</v>
      </c>
    </row>
    <row r="25" spans="1:2">
      <c r="A25" s="2">
        <v>2017</v>
      </c>
      <c r="B25" s="4">
        <v>0.8</v>
      </c>
    </row>
    <row r="26" spans="1:2">
      <c r="A26" s="2">
        <v>2018</v>
      </c>
      <c r="B26" s="4">
        <v>0.7</v>
      </c>
    </row>
    <row r="27" spans="1:2">
      <c r="A27" s="2" t="s">
        <v>415</v>
      </c>
      <c r="B27" s="4">
        <v>1.4</v>
      </c>
    </row>
    <row r="28" spans="1:2">
      <c r="A28" s="2" t="s">
        <v>1154</v>
      </c>
      <c r="B28" s="4">
        <v>6.5</v>
      </c>
    </row>
    <row r="29" spans="1:2" ht="30">
      <c r="A29" s="2" t="s">
        <v>1156</v>
      </c>
      <c r="B29" s="4" t="s">
        <v>6</v>
      </c>
    </row>
    <row r="30" spans="1:2">
      <c r="A30" s="3" t="s">
        <v>1116</v>
      </c>
      <c r="B30" s="4" t="s">
        <v>6</v>
      </c>
    </row>
    <row r="31" spans="1:2">
      <c r="A31" s="2">
        <v>2014</v>
      </c>
      <c r="B31" s="4">
        <v>1.5</v>
      </c>
    </row>
    <row r="32" spans="1:2">
      <c r="A32" s="2">
        <v>2015</v>
      </c>
      <c r="B32" s="4">
        <v>1.2</v>
      </c>
    </row>
    <row r="33" spans="1:2">
      <c r="A33" s="2">
        <v>2016</v>
      </c>
      <c r="B33" s="4">
        <v>1.6</v>
      </c>
    </row>
    <row r="34" spans="1:2">
      <c r="A34" s="2">
        <v>2017</v>
      </c>
      <c r="B34" s="4">
        <v>0.4</v>
      </c>
    </row>
    <row r="35" spans="1:2">
      <c r="A35" s="2">
        <v>2018</v>
      </c>
      <c r="B35" s="4">
        <v>0.7</v>
      </c>
    </row>
    <row r="36" spans="1:2">
      <c r="A36" s="2" t="s">
        <v>415</v>
      </c>
      <c r="B36" s="4">
        <v>4.8</v>
      </c>
    </row>
    <row r="37" spans="1:2">
      <c r="A37" s="2" t="s">
        <v>1154</v>
      </c>
      <c r="B37" s="4">
        <v>10.199999999999999</v>
      </c>
    </row>
    <row r="38" spans="1:2">
      <c r="A38" s="2" t="s">
        <v>1092</v>
      </c>
      <c r="B38" s="4" t="s">
        <v>6</v>
      </c>
    </row>
    <row r="39" spans="1:2">
      <c r="A39" s="3" t="s">
        <v>1116</v>
      </c>
      <c r="B39" s="4" t="s">
        <v>6</v>
      </c>
    </row>
    <row r="40" spans="1:2">
      <c r="A40" s="2">
        <v>2014</v>
      </c>
      <c r="B40" s="4">
        <v>2.9</v>
      </c>
    </row>
    <row r="41" spans="1:2">
      <c r="A41" s="2">
        <v>2015</v>
      </c>
      <c r="B41" s="4">
        <v>2.4</v>
      </c>
    </row>
    <row r="42" spans="1:2">
      <c r="A42" s="2">
        <v>2016</v>
      </c>
      <c r="B42" s="4">
        <v>2.6</v>
      </c>
    </row>
    <row r="43" spans="1:2">
      <c r="A43" s="2">
        <v>2017</v>
      </c>
      <c r="B43" s="4">
        <v>1.2</v>
      </c>
    </row>
    <row r="44" spans="1:2">
      <c r="A44" s="2">
        <v>2018</v>
      </c>
      <c r="B44" s="4">
        <v>1.4</v>
      </c>
    </row>
    <row r="45" spans="1:2">
      <c r="A45" s="2" t="s">
        <v>415</v>
      </c>
      <c r="B45" s="4">
        <v>6.2</v>
      </c>
    </row>
    <row r="46" spans="1:2">
      <c r="A46" s="2" t="s">
        <v>1154</v>
      </c>
      <c r="B46" s="9">
        <v>16.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cols>
    <col min="1" max="1" width="36.5703125" bestFit="1" customWidth="1"/>
    <col min="2" max="3" width="12.28515625" bestFit="1" customWidth="1"/>
    <col min="4" max="5" width="32.28515625" bestFit="1" customWidth="1"/>
    <col min="6" max="6" width="20.5703125" bestFit="1" customWidth="1"/>
    <col min="7" max="24" width="36.5703125" bestFit="1" customWidth="1"/>
    <col min="25" max="25" width="19.42578125" bestFit="1" customWidth="1"/>
    <col min="26" max="26" width="36.5703125" bestFit="1" customWidth="1"/>
    <col min="27" max="27" width="19.42578125" bestFit="1" customWidth="1"/>
    <col min="28" max="28" width="36.5703125" bestFit="1" customWidth="1"/>
    <col min="29" max="29" width="19.42578125" bestFit="1" customWidth="1"/>
    <col min="30" max="30" width="36.5703125" bestFit="1" customWidth="1"/>
    <col min="31" max="33" width="21.85546875" bestFit="1" customWidth="1"/>
    <col min="34" max="34" width="36.5703125" bestFit="1" customWidth="1"/>
    <col min="35" max="35" width="21.85546875" bestFit="1" customWidth="1"/>
    <col min="36" max="36" width="36.5703125" bestFit="1" customWidth="1"/>
    <col min="37" max="37" width="21.85546875" bestFit="1" customWidth="1"/>
    <col min="38" max="38" width="36.5703125" bestFit="1" customWidth="1"/>
  </cols>
  <sheetData>
    <row r="1" spans="1:38" ht="30">
      <c r="A1" s="1" t="s">
        <v>1157</v>
      </c>
      <c r="B1" s="8" t="s">
        <v>2</v>
      </c>
      <c r="C1" s="8" t="s">
        <v>38</v>
      </c>
      <c r="D1" s="1" t="s">
        <v>1100</v>
      </c>
      <c r="E1" s="1" t="s">
        <v>2</v>
      </c>
      <c r="F1" s="1" t="s">
        <v>2</v>
      </c>
      <c r="G1" s="1" t="s">
        <v>1100</v>
      </c>
      <c r="H1" s="1" t="s">
        <v>2</v>
      </c>
      <c r="I1" s="1" t="s">
        <v>38</v>
      </c>
      <c r="J1" s="1" t="s">
        <v>38</v>
      </c>
      <c r="K1" s="1" t="s">
        <v>2</v>
      </c>
      <c r="L1" s="1" t="s">
        <v>38</v>
      </c>
      <c r="M1" s="1" t="s">
        <v>38</v>
      </c>
      <c r="N1" s="1" t="s">
        <v>2</v>
      </c>
      <c r="O1" s="1" t="s">
        <v>38</v>
      </c>
      <c r="P1" s="1" t="s">
        <v>38</v>
      </c>
      <c r="Q1" s="1" t="s">
        <v>2</v>
      </c>
      <c r="R1" s="1" t="s">
        <v>38</v>
      </c>
      <c r="S1" s="1" t="s">
        <v>38</v>
      </c>
      <c r="T1" s="1" t="s">
        <v>2</v>
      </c>
      <c r="U1" s="1" t="s">
        <v>38</v>
      </c>
      <c r="V1" s="1" t="s">
        <v>2</v>
      </c>
      <c r="W1" s="1" t="s">
        <v>38</v>
      </c>
      <c r="X1" s="1" t="s">
        <v>988</v>
      </c>
      <c r="Y1" s="1" t="s">
        <v>2</v>
      </c>
      <c r="Z1" s="1" t="s">
        <v>2</v>
      </c>
      <c r="AA1" s="1" t="s">
        <v>2</v>
      </c>
      <c r="AB1" s="1" t="s">
        <v>2</v>
      </c>
      <c r="AC1" s="1" t="s">
        <v>2</v>
      </c>
      <c r="AD1" s="1" t="s">
        <v>2</v>
      </c>
      <c r="AE1" s="1" t="s">
        <v>95</v>
      </c>
      <c r="AF1" s="1" t="s">
        <v>38</v>
      </c>
      <c r="AG1" s="1" t="s">
        <v>96</v>
      </c>
      <c r="AH1" s="1" t="s">
        <v>38</v>
      </c>
      <c r="AI1" s="1" t="s">
        <v>38</v>
      </c>
      <c r="AJ1" s="1" t="s">
        <v>38</v>
      </c>
      <c r="AK1" s="1" t="s">
        <v>38</v>
      </c>
      <c r="AL1" s="1" t="s">
        <v>38</v>
      </c>
    </row>
    <row r="2" spans="1:38" ht="30">
      <c r="A2" s="1" t="s">
        <v>37</v>
      </c>
      <c r="B2" s="8"/>
      <c r="C2" s="8"/>
      <c r="D2" s="1" t="s">
        <v>1013</v>
      </c>
      <c r="E2" s="1" t="s">
        <v>1013</v>
      </c>
      <c r="F2" s="1" t="s">
        <v>1022</v>
      </c>
      <c r="G2" s="1" t="s">
        <v>1158</v>
      </c>
      <c r="H2" s="1" t="s">
        <v>1159</v>
      </c>
      <c r="I2" s="1" t="s">
        <v>1159</v>
      </c>
      <c r="J2" s="1" t="s">
        <v>1159</v>
      </c>
      <c r="K2" s="1" t="s">
        <v>1159</v>
      </c>
      <c r="L2" s="1" t="s">
        <v>1159</v>
      </c>
      <c r="M2" s="1" t="s">
        <v>1160</v>
      </c>
      <c r="N2" s="1" t="s">
        <v>1160</v>
      </c>
      <c r="O2" s="1" t="s">
        <v>1160</v>
      </c>
      <c r="P2" s="1" t="s">
        <v>1161</v>
      </c>
      <c r="Q2" s="1" t="s">
        <v>1161</v>
      </c>
      <c r="R2" s="1" t="s">
        <v>1161</v>
      </c>
      <c r="S2" s="1" t="s">
        <v>1162</v>
      </c>
      <c r="T2" s="1" t="s">
        <v>1162</v>
      </c>
      <c r="U2" s="1" t="s">
        <v>1162</v>
      </c>
      <c r="V2" s="1" t="s">
        <v>1117</v>
      </c>
      <c r="W2" s="1" t="s">
        <v>1117</v>
      </c>
      <c r="X2" s="1" t="s">
        <v>1117</v>
      </c>
      <c r="Y2" s="1" t="s">
        <v>44</v>
      </c>
      <c r="Z2" s="1" t="s">
        <v>44</v>
      </c>
      <c r="AA2" s="1" t="s">
        <v>44</v>
      </c>
      <c r="AB2" s="1" t="s">
        <v>44</v>
      </c>
      <c r="AC2" s="1" t="s">
        <v>44</v>
      </c>
      <c r="AD2" s="1" t="s">
        <v>44</v>
      </c>
      <c r="AE2" s="1" t="s">
        <v>76</v>
      </c>
      <c r="AF2" s="1" t="s">
        <v>76</v>
      </c>
      <c r="AG2" s="1" t="s">
        <v>76</v>
      </c>
      <c r="AH2" s="1" t="s">
        <v>76</v>
      </c>
      <c r="AI2" s="1" t="s">
        <v>76</v>
      </c>
      <c r="AJ2" s="1" t="s">
        <v>76</v>
      </c>
      <c r="AK2" s="1" t="s">
        <v>76</v>
      </c>
      <c r="AL2" s="1" t="s">
        <v>76</v>
      </c>
    </row>
    <row r="3" spans="1:38" ht="30">
      <c r="A3" s="1"/>
      <c r="B3" s="8"/>
      <c r="C3" s="8"/>
      <c r="D3" s="1"/>
      <c r="E3" s="1"/>
      <c r="F3" s="1"/>
      <c r="G3" s="1"/>
      <c r="H3" s="1"/>
      <c r="I3" s="1"/>
      <c r="J3" s="1" t="s">
        <v>1013</v>
      </c>
      <c r="K3" s="1" t="s">
        <v>1022</v>
      </c>
      <c r="L3" s="1" t="s">
        <v>1158</v>
      </c>
      <c r="M3" s="1" t="s">
        <v>1159</v>
      </c>
      <c r="N3" s="1" t="s">
        <v>1159</v>
      </c>
      <c r="O3" s="1" t="s">
        <v>1159</v>
      </c>
      <c r="P3" s="1" t="s">
        <v>1159</v>
      </c>
      <c r="Q3" s="1" t="s">
        <v>1159</v>
      </c>
      <c r="R3" s="1" t="s">
        <v>1159</v>
      </c>
      <c r="S3" s="1" t="s">
        <v>1159</v>
      </c>
      <c r="T3" s="1" t="s">
        <v>1159</v>
      </c>
      <c r="U3" s="1" t="s">
        <v>1159</v>
      </c>
      <c r="V3" s="1"/>
      <c r="W3" s="1"/>
      <c r="X3" s="1"/>
      <c r="Y3" s="1"/>
      <c r="Z3" s="1" t="s">
        <v>1117</v>
      </c>
      <c r="AA3" s="1" t="s">
        <v>1163</v>
      </c>
      <c r="AB3" s="1" t="s">
        <v>1163</v>
      </c>
      <c r="AC3" s="1" t="s">
        <v>1164</v>
      </c>
      <c r="AD3" s="1" t="s">
        <v>1164</v>
      </c>
      <c r="AE3" s="1"/>
      <c r="AF3" s="1"/>
      <c r="AG3" s="1"/>
      <c r="AH3" s="1" t="s">
        <v>1117</v>
      </c>
      <c r="AI3" s="1" t="s">
        <v>1163</v>
      </c>
      <c r="AJ3" s="1" t="s">
        <v>1163</v>
      </c>
      <c r="AK3" s="1" t="s">
        <v>1164</v>
      </c>
      <c r="AL3" s="1" t="s">
        <v>1164</v>
      </c>
    </row>
    <row r="4" spans="1:38" ht="30">
      <c r="A4" s="1"/>
      <c r="B4" s="8"/>
      <c r="C4" s="8"/>
      <c r="D4" s="1"/>
      <c r="E4" s="1"/>
      <c r="F4" s="1"/>
      <c r="G4" s="1"/>
      <c r="H4" s="1"/>
      <c r="I4" s="1"/>
      <c r="J4" s="1"/>
      <c r="K4" s="1"/>
      <c r="L4" s="1"/>
      <c r="M4" s="1" t="s">
        <v>1013</v>
      </c>
      <c r="N4" s="1" t="s">
        <v>1022</v>
      </c>
      <c r="O4" s="1" t="s">
        <v>1158</v>
      </c>
      <c r="P4" s="1" t="s">
        <v>1013</v>
      </c>
      <c r="Q4" s="1" t="s">
        <v>1022</v>
      </c>
      <c r="R4" s="1" t="s">
        <v>1158</v>
      </c>
      <c r="S4" s="1" t="s">
        <v>1013</v>
      </c>
      <c r="T4" s="1" t="s">
        <v>1022</v>
      </c>
      <c r="U4" s="1" t="s">
        <v>1158</v>
      </c>
      <c r="V4" s="1"/>
      <c r="W4" s="1"/>
      <c r="X4" s="1"/>
      <c r="Y4" s="1"/>
      <c r="Z4" s="1"/>
      <c r="AA4" s="1"/>
      <c r="AB4" s="1" t="s">
        <v>1117</v>
      </c>
      <c r="AC4" s="1"/>
      <c r="AD4" s="1" t="s">
        <v>1117</v>
      </c>
      <c r="AE4" s="1"/>
      <c r="AF4" s="1"/>
      <c r="AG4" s="1"/>
      <c r="AH4" s="1"/>
      <c r="AI4" s="1"/>
      <c r="AJ4" s="1" t="s">
        <v>1117</v>
      </c>
      <c r="AK4" s="1"/>
      <c r="AL4" s="1" t="s">
        <v>1117</v>
      </c>
    </row>
    <row r="5" spans="1:38" ht="45">
      <c r="A5" s="3" t="s">
        <v>11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525</v>
      </c>
      <c r="Y6" s="6">
        <v>525</v>
      </c>
      <c r="Z6" s="6">
        <v>525</v>
      </c>
      <c r="AA6" s="4" t="s">
        <v>6</v>
      </c>
      <c r="AB6" s="6">
        <v>525</v>
      </c>
      <c r="AC6" s="4" t="s">
        <v>6</v>
      </c>
      <c r="AD6" s="9">
        <v>539.4</v>
      </c>
      <c r="AE6" s="4" t="s">
        <v>6</v>
      </c>
      <c r="AF6" s="6">
        <v>525</v>
      </c>
      <c r="AG6" s="4" t="s">
        <v>6</v>
      </c>
      <c r="AH6" s="6">
        <v>525</v>
      </c>
      <c r="AI6" s="4" t="s">
        <v>6</v>
      </c>
      <c r="AJ6" s="6">
        <v>525</v>
      </c>
      <c r="AK6" s="4" t="s">
        <v>6</v>
      </c>
      <c r="AL6" s="9">
        <v>547.29999999999995</v>
      </c>
    </row>
    <row r="7" spans="1:38">
      <c r="A7" s="2" t="s">
        <v>43</v>
      </c>
      <c r="B7" s="4">
        <v>56.3</v>
      </c>
      <c r="C7" s="4">
        <v>60.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56.3</v>
      </c>
      <c r="Z7" s="4" t="s">
        <v>6</v>
      </c>
      <c r="AA7" s="4">
        <v>56.3</v>
      </c>
      <c r="AB7" s="4" t="s">
        <v>6</v>
      </c>
      <c r="AC7" s="4">
        <v>63.8</v>
      </c>
      <c r="AD7" s="4" t="s">
        <v>6</v>
      </c>
      <c r="AE7" s="4" t="s">
        <v>6</v>
      </c>
      <c r="AF7" s="4">
        <v>60.8</v>
      </c>
      <c r="AG7" s="4" t="s">
        <v>6</v>
      </c>
      <c r="AH7" s="4" t="s">
        <v>6</v>
      </c>
      <c r="AI7" s="4">
        <v>60.8</v>
      </c>
      <c r="AJ7" s="4" t="s">
        <v>6</v>
      </c>
      <c r="AK7" s="4">
        <v>69.5</v>
      </c>
      <c r="AL7" s="4" t="s">
        <v>6</v>
      </c>
    </row>
    <row r="8" spans="1:38">
      <c r="A8" s="2" t="s">
        <v>11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237">
        <v>6.3799999999999996E-2</v>
      </c>
      <c r="W8" s="237">
        <v>6.3799999999999996E-2</v>
      </c>
      <c r="X8" s="237">
        <v>6.3799999999999996E-2</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c r="A9" s="2" t="s">
        <v>1103</v>
      </c>
      <c r="B9" s="4" t="s">
        <v>6</v>
      </c>
      <c r="C9" s="4" t="s">
        <v>6</v>
      </c>
      <c r="D9" s="4">
        <v>2.8</v>
      </c>
      <c r="E9" s="4">
        <v>2.8</v>
      </c>
      <c r="F9" s="4" t="s">
        <v>6</v>
      </c>
      <c r="G9" s="4">
        <v>2.4</v>
      </c>
      <c r="H9" s="4" t="s">
        <v>6</v>
      </c>
      <c r="I9" s="4" t="s">
        <v>6</v>
      </c>
      <c r="J9" s="4">
        <v>2.8</v>
      </c>
      <c r="K9" s="4" t="s">
        <v>6</v>
      </c>
      <c r="L9" s="4" t="s">
        <v>6</v>
      </c>
      <c r="M9" s="4">
        <v>0</v>
      </c>
      <c r="N9" s="4" t="s">
        <v>6</v>
      </c>
      <c r="O9" s="4" t="s">
        <v>6</v>
      </c>
      <c r="P9" s="4">
        <v>0</v>
      </c>
      <c r="Q9" s="4" t="s">
        <v>6</v>
      </c>
      <c r="R9" s="4" t="s">
        <v>6</v>
      </c>
      <c r="S9" s="4">
        <v>2.8</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1166</v>
      </c>
      <c r="B10" s="4" t="s">
        <v>6</v>
      </c>
      <c r="C10" s="4" t="s">
        <v>6</v>
      </c>
      <c r="D10" s="4" t="s">
        <v>6</v>
      </c>
      <c r="E10" s="4" t="s">
        <v>6</v>
      </c>
      <c r="F10" s="4" t="s">
        <v>6</v>
      </c>
      <c r="G10" s="4" t="s">
        <v>6</v>
      </c>
      <c r="H10" s="4" t="s">
        <v>6</v>
      </c>
      <c r="I10" s="4" t="s">
        <v>6</v>
      </c>
      <c r="J10" s="4" t="s">
        <v>6</v>
      </c>
      <c r="K10" s="4">
        <v>0.3</v>
      </c>
      <c r="L10" s="4">
        <v>2.4</v>
      </c>
      <c r="M10" s="4" t="s">
        <v>6</v>
      </c>
      <c r="N10" s="4">
        <v>0</v>
      </c>
      <c r="O10" s="4">
        <v>0</v>
      </c>
      <c r="P10" s="4" t="s">
        <v>6</v>
      </c>
      <c r="Q10" s="4">
        <v>0.3</v>
      </c>
      <c r="R10" s="4">
        <v>0</v>
      </c>
      <c r="S10" s="4" t="s">
        <v>6</v>
      </c>
      <c r="T10" s="4">
        <v>0</v>
      </c>
      <c r="U10" s="4">
        <v>2.4</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108</v>
      </c>
      <c r="B11" s="4" t="s">
        <v>6</v>
      </c>
      <c r="C11" s="4" t="s">
        <v>6</v>
      </c>
      <c r="D11" s="4">
        <v>-1.5</v>
      </c>
      <c r="E11" s="4" t="s">
        <v>6</v>
      </c>
      <c r="F11" s="4">
        <v>-2.8</v>
      </c>
      <c r="G11" s="4">
        <v>-11.8</v>
      </c>
      <c r="H11" s="4">
        <v>-2.8</v>
      </c>
      <c r="I11" s="4">
        <v>-13.3</v>
      </c>
      <c r="J11" s="4">
        <v>-1.5</v>
      </c>
      <c r="K11" s="4">
        <v>-2.8</v>
      </c>
      <c r="L11" s="4">
        <v>-11.8</v>
      </c>
      <c r="M11" s="4" t="s">
        <v>6</v>
      </c>
      <c r="N11" s="4" t="s">
        <v>6</v>
      </c>
      <c r="O11" s="4" t="s">
        <v>6</v>
      </c>
      <c r="P11" s="4" t="s">
        <v>6</v>
      </c>
      <c r="Q11" s="4" t="s">
        <v>6</v>
      </c>
      <c r="R11" s="4" t="s">
        <v>6</v>
      </c>
      <c r="S11" s="4" t="s">
        <v>6</v>
      </c>
      <c r="T11" s="4" t="s">
        <v>6</v>
      </c>
      <c r="U11" s="4" t="s">
        <v>6</v>
      </c>
      <c r="V11" s="4" t="s">
        <v>6</v>
      </c>
      <c r="W11" s="4" t="s">
        <v>6</v>
      </c>
      <c r="X11" s="4" t="s">
        <v>6</v>
      </c>
      <c r="Y11" s="4">
        <v>-2.8</v>
      </c>
      <c r="Z11" s="4" t="s">
        <v>6</v>
      </c>
      <c r="AA11" s="4" t="s">
        <v>6</v>
      </c>
      <c r="AB11" s="4" t="s">
        <v>6</v>
      </c>
      <c r="AC11" s="4" t="s">
        <v>6</v>
      </c>
      <c r="AD11" s="4" t="s">
        <v>6</v>
      </c>
      <c r="AE11" s="4">
        <v>0</v>
      </c>
      <c r="AF11" s="4">
        <v>-13.3</v>
      </c>
      <c r="AG11" s="4">
        <v>0</v>
      </c>
      <c r="AH11" s="4" t="s">
        <v>6</v>
      </c>
      <c r="AI11" s="4" t="s">
        <v>6</v>
      </c>
      <c r="AJ11" s="4" t="s">
        <v>6</v>
      </c>
      <c r="AK11" s="4" t="s">
        <v>6</v>
      </c>
      <c r="AL11" s="4" t="s">
        <v>6</v>
      </c>
    </row>
    <row r="12" spans="1:38">
      <c r="A12" s="2" t="s">
        <v>1167</v>
      </c>
      <c r="B12" s="4" t="s">
        <v>6</v>
      </c>
      <c r="C12" s="4" t="s">
        <v>6</v>
      </c>
      <c r="D12" s="237">
        <v>0.12</v>
      </c>
      <c r="E12" s="4" t="s">
        <v>6</v>
      </c>
      <c r="F12" s="4" t="s">
        <v>6</v>
      </c>
      <c r="G12" s="237">
        <v>0.12</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c r="A13" s="2" t="s">
        <v>1168</v>
      </c>
      <c r="B13" s="4" t="s">
        <v>6</v>
      </c>
      <c r="C13" s="4" t="s">
        <v>6</v>
      </c>
      <c r="D13" s="4" t="s">
        <v>6</v>
      </c>
      <c r="E13" s="4" t="s">
        <v>6</v>
      </c>
      <c r="F13" s="4">
        <v>0.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1169</v>
      </c>
      <c r="B14" s="4" t="s">
        <v>6</v>
      </c>
      <c r="C14" s="4" t="s">
        <v>6</v>
      </c>
      <c r="D14" s="4" t="s">
        <v>6</v>
      </c>
      <c r="E14" s="4" t="s">
        <v>6</v>
      </c>
      <c r="F14" s="9">
        <v>3.1</v>
      </c>
      <c r="G14" s="9">
        <v>14.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36.5703125" bestFit="1" customWidth="1"/>
    <col min="2" max="2" width="7.5703125" bestFit="1" customWidth="1"/>
    <col min="3" max="6" width="23.140625" bestFit="1" customWidth="1"/>
    <col min="7" max="7" width="21.85546875" bestFit="1" customWidth="1"/>
    <col min="8" max="8" width="23.140625" bestFit="1" customWidth="1"/>
    <col min="9" max="12" width="21.85546875" bestFit="1" customWidth="1"/>
    <col min="13" max="13" width="23.140625" bestFit="1" customWidth="1"/>
    <col min="14" max="14" width="21.85546875" bestFit="1" customWidth="1"/>
    <col min="15" max="15" width="23.140625" bestFit="1" customWidth="1"/>
    <col min="16" max="16" width="36.5703125" bestFit="1" customWidth="1"/>
    <col min="17" max="17" width="22.85546875" bestFit="1" customWidth="1"/>
    <col min="18" max="18" width="23.140625" bestFit="1" customWidth="1"/>
    <col min="19" max="19" width="19.42578125" bestFit="1" customWidth="1"/>
    <col min="20" max="20" width="23.140625" bestFit="1" customWidth="1"/>
    <col min="21" max="21" width="20.5703125" bestFit="1" customWidth="1"/>
    <col min="22" max="25" width="19.42578125" bestFit="1" customWidth="1"/>
    <col min="26" max="26" width="36.5703125" bestFit="1" customWidth="1"/>
    <col min="27" max="27" width="22.85546875" bestFit="1" customWidth="1"/>
  </cols>
  <sheetData>
    <row r="1" spans="1:27" ht="45">
      <c r="A1" s="1" t="s">
        <v>180</v>
      </c>
      <c r="B1" s="1" t="s">
        <v>181</v>
      </c>
      <c r="C1" s="8" t="s">
        <v>33</v>
      </c>
      <c r="D1" s="1" t="s">
        <v>183</v>
      </c>
      <c r="E1" s="1" t="s">
        <v>184</v>
      </c>
      <c r="F1" s="1" t="s">
        <v>185</v>
      </c>
      <c r="G1" s="1" t="s">
        <v>76</v>
      </c>
      <c r="H1" s="1" t="s">
        <v>76</v>
      </c>
      <c r="I1" s="1" t="s">
        <v>76</v>
      </c>
      <c r="J1" s="1" t="s">
        <v>76</v>
      </c>
      <c r="K1" s="1" t="s">
        <v>76</v>
      </c>
      <c r="L1" s="1" t="s">
        <v>76</v>
      </c>
      <c r="M1" s="1" t="s">
        <v>76</v>
      </c>
      <c r="N1" s="1" t="s">
        <v>76</v>
      </c>
      <c r="O1" s="1" t="s">
        <v>76</v>
      </c>
      <c r="P1" s="1" t="s">
        <v>76</v>
      </c>
      <c r="Q1" s="1" t="s">
        <v>76</v>
      </c>
      <c r="R1" s="1" t="s">
        <v>76</v>
      </c>
      <c r="S1" s="1" t="s">
        <v>44</v>
      </c>
      <c r="T1" s="1" t="s">
        <v>44</v>
      </c>
      <c r="U1" s="1" t="s">
        <v>44</v>
      </c>
      <c r="V1" s="1" t="s">
        <v>44</v>
      </c>
      <c r="W1" s="1" t="s">
        <v>44</v>
      </c>
      <c r="X1" s="1" t="s">
        <v>44</v>
      </c>
      <c r="Y1" s="1" t="s">
        <v>44</v>
      </c>
      <c r="Z1" s="1" t="s">
        <v>44</v>
      </c>
      <c r="AA1" s="1" t="s">
        <v>44</v>
      </c>
    </row>
    <row r="2" spans="1:27" ht="30">
      <c r="A2" s="1" t="s">
        <v>80</v>
      </c>
      <c r="B2" s="1" t="s">
        <v>182</v>
      </c>
      <c r="C2" s="8"/>
      <c r="D2" s="1" t="s">
        <v>33</v>
      </c>
      <c r="E2" s="1" t="s">
        <v>33</v>
      </c>
      <c r="F2" s="1" t="s">
        <v>33</v>
      </c>
      <c r="G2" s="1" t="s">
        <v>182</v>
      </c>
      <c r="H2" s="1" t="s">
        <v>33</v>
      </c>
      <c r="I2" s="1" t="s">
        <v>186</v>
      </c>
      <c r="J2" s="1" t="s">
        <v>187</v>
      </c>
      <c r="K2" s="1" t="s">
        <v>188</v>
      </c>
      <c r="L2" s="1" t="s">
        <v>185</v>
      </c>
      <c r="M2" s="1" t="s">
        <v>185</v>
      </c>
      <c r="N2" s="1" t="s">
        <v>183</v>
      </c>
      <c r="O2" s="1" t="s">
        <v>183</v>
      </c>
      <c r="P2" s="1" t="s">
        <v>189</v>
      </c>
      <c r="Q2" s="1" t="s">
        <v>190</v>
      </c>
      <c r="R2" s="1" t="s">
        <v>185</v>
      </c>
      <c r="S2" s="1" t="s">
        <v>182</v>
      </c>
      <c r="T2" s="1" t="s">
        <v>33</v>
      </c>
      <c r="U2" s="1" t="s">
        <v>186</v>
      </c>
      <c r="V2" s="1" t="s">
        <v>187</v>
      </c>
      <c r="W2" s="1" t="s">
        <v>188</v>
      </c>
      <c r="X2" s="1" t="s">
        <v>185</v>
      </c>
      <c r="Y2" s="1" t="s">
        <v>183</v>
      </c>
      <c r="Z2" s="1" t="s">
        <v>189</v>
      </c>
      <c r="AA2" s="1" t="s">
        <v>190</v>
      </c>
    </row>
    <row r="3" spans="1:27">
      <c r="A3" s="1"/>
      <c r="B3" s="1"/>
      <c r="C3" s="8"/>
      <c r="D3" s="1" t="s">
        <v>182</v>
      </c>
      <c r="E3" s="1"/>
      <c r="F3" s="1" t="s">
        <v>182</v>
      </c>
      <c r="G3" s="1"/>
      <c r="H3" s="1" t="s">
        <v>182</v>
      </c>
      <c r="I3" s="1" t="s">
        <v>182</v>
      </c>
      <c r="J3" s="1" t="s">
        <v>182</v>
      </c>
      <c r="K3" s="1" t="s">
        <v>182</v>
      </c>
      <c r="L3" s="1" t="s">
        <v>182</v>
      </c>
      <c r="M3" s="1" t="s">
        <v>33</v>
      </c>
      <c r="N3" s="1" t="s">
        <v>182</v>
      </c>
      <c r="O3" s="1" t="s">
        <v>33</v>
      </c>
      <c r="P3" s="1" t="s">
        <v>182</v>
      </c>
      <c r="Q3" s="1" t="s">
        <v>182</v>
      </c>
      <c r="R3" s="1" t="s">
        <v>33</v>
      </c>
      <c r="S3" s="1"/>
      <c r="T3" s="1" t="s">
        <v>182</v>
      </c>
      <c r="U3" s="1" t="s">
        <v>182</v>
      </c>
      <c r="V3" s="1" t="s">
        <v>182</v>
      </c>
      <c r="W3" s="1" t="s">
        <v>182</v>
      </c>
      <c r="X3" s="1" t="s">
        <v>182</v>
      </c>
      <c r="Y3" s="1" t="s">
        <v>182</v>
      </c>
      <c r="Z3" s="1" t="s">
        <v>182</v>
      </c>
      <c r="AA3" s="1" t="s">
        <v>182</v>
      </c>
    </row>
    <row r="4" spans="1:27">
      <c r="A4" s="1"/>
      <c r="B4" s="1"/>
      <c r="C4" s="8"/>
      <c r="D4" s="1"/>
      <c r="E4" s="1"/>
      <c r="F4" s="1"/>
      <c r="G4" s="1"/>
      <c r="H4" s="1"/>
      <c r="I4" s="1"/>
      <c r="J4" s="1"/>
      <c r="K4" s="1"/>
      <c r="L4" s="1"/>
      <c r="M4" s="1" t="s">
        <v>182</v>
      </c>
      <c r="N4" s="1"/>
      <c r="O4" s="1" t="s">
        <v>182</v>
      </c>
      <c r="P4" s="1"/>
      <c r="Q4" s="1"/>
      <c r="R4" s="1" t="s">
        <v>182</v>
      </c>
      <c r="S4" s="1"/>
      <c r="T4" s="1"/>
      <c r="U4" s="1"/>
      <c r="V4" s="1"/>
      <c r="W4" s="1"/>
      <c r="X4" s="1"/>
      <c r="Y4" s="1"/>
      <c r="Z4" s="1"/>
      <c r="AA4" s="1"/>
    </row>
    <row r="5" spans="1:27">
      <c r="A5" s="2" t="s">
        <v>191</v>
      </c>
      <c r="B5" s="4" t="s">
        <v>6</v>
      </c>
      <c r="C5" s="4" t="s">
        <v>6</v>
      </c>
      <c r="D5" s="9">
        <v>317.8</v>
      </c>
      <c r="E5" s="4" t="s">
        <v>6</v>
      </c>
      <c r="F5" s="6">
        <v>0</v>
      </c>
      <c r="G5" s="6">
        <v>0</v>
      </c>
      <c r="H5" s="4" t="s">
        <v>6</v>
      </c>
      <c r="I5" s="6">
        <v>0</v>
      </c>
      <c r="J5" s="6">
        <v>0</v>
      </c>
      <c r="K5" s="6">
        <v>0</v>
      </c>
      <c r="L5" s="6">
        <v>0</v>
      </c>
      <c r="M5" s="4" t="s">
        <v>6</v>
      </c>
      <c r="N5" s="9">
        <v>317.8</v>
      </c>
      <c r="O5" s="4" t="s">
        <v>6</v>
      </c>
      <c r="P5" s="9">
        <v>317.8</v>
      </c>
      <c r="Q5" s="6">
        <v>0</v>
      </c>
      <c r="R5" s="4" t="s">
        <v>6</v>
      </c>
      <c r="S5" s="4" t="s">
        <v>6</v>
      </c>
      <c r="T5" s="4" t="s">
        <v>6</v>
      </c>
      <c r="U5" s="4" t="s">
        <v>6</v>
      </c>
      <c r="V5" s="4" t="s">
        <v>6</v>
      </c>
      <c r="W5" s="4" t="s">
        <v>6</v>
      </c>
      <c r="X5" s="4" t="s">
        <v>6</v>
      </c>
      <c r="Y5" s="4" t="s">
        <v>6</v>
      </c>
      <c r="Z5" s="4" t="s">
        <v>6</v>
      </c>
      <c r="AA5" s="4" t="s">
        <v>6</v>
      </c>
    </row>
    <row r="6" spans="1:27" ht="30">
      <c r="A6" s="2" t="s">
        <v>192</v>
      </c>
      <c r="B6" s="4" t="s">
        <v>6</v>
      </c>
      <c r="C6" s="4" t="s">
        <v>6</v>
      </c>
      <c r="D6" s="4" t="s">
        <v>6</v>
      </c>
      <c r="E6" s="4">
        <v>0</v>
      </c>
      <c r="F6" s="4" t="s">
        <v>6</v>
      </c>
      <c r="G6" s="4" t="s">
        <v>6</v>
      </c>
      <c r="H6" s="4" t="s">
        <v>6</v>
      </c>
      <c r="I6" s="4">
        <v>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3" t="s">
        <v>1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18</v>
      </c>
      <c r="B8" s="4">
        <v>0</v>
      </c>
      <c r="C8" s="4" t="s">
        <v>6</v>
      </c>
      <c r="D8" s="4" t="s">
        <v>6</v>
      </c>
      <c r="E8" s="4" t="s">
        <v>6</v>
      </c>
      <c r="F8" s="4" t="s">
        <v>6</v>
      </c>
      <c r="G8" s="4">
        <v>1.5</v>
      </c>
      <c r="H8" s="4">
        <v>1.5</v>
      </c>
      <c r="I8" s="4" t="s">
        <v>6</v>
      </c>
      <c r="J8" s="4" t="s">
        <v>6</v>
      </c>
      <c r="K8" s="4" t="s">
        <v>6</v>
      </c>
      <c r="L8" s="4" t="s">
        <v>6</v>
      </c>
      <c r="M8" s="4" t="s">
        <v>6</v>
      </c>
      <c r="N8" s="4">
        <v>1.5</v>
      </c>
      <c r="O8" s="4">
        <v>1.5</v>
      </c>
      <c r="P8" s="4">
        <v>1.5</v>
      </c>
      <c r="Q8" s="4" t="s">
        <v>6</v>
      </c>
      <c r="R8" s="4" t="s">
        <v>6</v>
      </c>
      <c r="S8" s="4" t="s">
        <v>6</v>
      </c>
      <c r="T8" s="4" t="s">
        <v>6</v>
      </c>
      <c r="U8" s="4" t="s">
        <v>6</v>
      </c>
      <c r="V8" s="4" t="s">
        <v>6</v>
      </c>
      <c r="W8" s="4" t="s">
        <v>6</v>
      </c>
      <c r="X8" s="4" t="s">
        <v>6</v>
      </c>
      <c r="Y8" s="4" t="s">
        <v>6</v>
      </c>
      <c r="Z8" s="4" t="s">
        <v>6</v>
      </c>
      <c r="AA8" s="4" t="s">
        <v>6</v>
      </c>
    </row>
    <row r="9" spans="1:27">
      <c r="A9" s="2" t="s">
        <v>194</v>
      </c>
      <c r="B9" s="4">
        <v>-7.8</v>
      </c>
      <c r="C9" s="4" t="s">
        <v>6</v>
      </c>
      <c r="D9" s="4" t="s">
        <v>6</v>
      </c>
      <c r="E9" s="4" t="s">
        <v>6</v>
      </c>
      <c r="F9" s="4" t="s">
        <v>6</v>
      </c>
      <c r="G9" s="4">
        <v>0</v>
      </c>
      <c r="H9" s="4" t="s">
        <v>6</v>
      </c>
      <c r="I9" s="4" t="s">
        <v>6</v>
      </c>
      <c r="J9" s="4" t="s">
        <v>6</v>
      </c>
      <c r="K9" s="4" t="s">
        <v>6</v>
      </c>
      <c r="L9" s="4" t="s">
        <v>6</v>
      </c>
      <c r="M9" s="4" t="s">
        <v>6</v>
      </c>
      <c r="N9" s="4">
        <v>-7.8</v>
      </c>
      <c r="O9" s="4">
        <v>-7.8</v>
      </c>
      <c r="P9" s="4">
        <v>-7.8</v>
      </c>
      <c r="Q9" s="4" t="s">
        <v>6</v>
      </c>
      <c r="R9" s="4" t="s">
        <v>6</v>
      </c>
      <c r="S9" s="4" t="s">
        <v>6</v>
      </c>
      <c r="T9" s="4" t="s">
        <v>6</v>
      </c>
      <c r="U9" s="4" t="s">
        <v>6</v>
      </c>
      <c r="V9" s="4" t="s">
        <v>6</v>
      </c>
      <c r="W9" s="4" t="s">
        <v>6</v>
      </c>
      <c r="X9" s="4" t="s">
        <v>6</v>
      </c>
      <c r="Y9" s="4" t="s">
        <v>6</v>
      </c>
      <c r="Z9" s="4" t="s">
        <v>6</v>
      </c>
      <c r="AA9" s="4" t="s">
        <v>6</v>
      </c>
    </row>
    <row r="10" spans="1:27">
      <c r="A10" s="2" t="s">
        <v>195</v>
      </c>
      <c r="B10" s="4" t="s">
        <v>6</v>
      </c>
      <c r="C10" s="4" t="s">
        <v>6</v>
      </c>
      <c r="D10" s="4" t="s">
        <v>6</v>
      </c>
      <c r="E10" s="4" t="s">
        <v>6</v>
      </c>
      <c r="F10" s="4" t="s">
        <v>6</v>
      </c>
      <c r="G10" s="4" t="s">
        <v>6</v>
      </c>
      <c r="H10" s="4">
        <v>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96</v>
      </c>
      <c r="B11" s="4" t="s">
        <v>6</v>
      </c>
      <c r="C11" s="4" t="s">
        <v>6</v>
      </c>
      <c r="D11" s="4">
        <v>311.5</v>
      </c>
      <c r="E11" s="4" t="s">
        <v>6</v>
      </c>
      <c r="F11" s="4">
        <v>0</v>
      </c>
      <c r="G11" s="4">
        <v>0</v>
      </c>
      <c r="H11" s="4" t="s">
        <v>6</v>
      </c>
      <c r="I11" s="4">
        <v>0</v>
      </c>
      <c r="J11" s="4">
        <v>0</v>
      </c>
      <c r="K11" s="4" t="s">
        <v>6</v>
      </c>
      <c r="L11" s="4" t="s">
        <v>6</v>
      </c>
      <c r="M11" s="4" t="s">
        <v>6</v>
      </c>
      <c r="N11" s="4">
        <v>311.5</v>
      </c>
      <c r="O11" s="4" t="s">
        <v>6</v>
      </c>
      <c r="P11" s="4">
        <v>311.5</v>
      </c>
      <c r="Q11" s="4">
        <v>0</v>
      </c>
      <c r="R11" s="4" t="s">
        <v>6</v>
      </c>
      <c r="S11" s="4" t="s">
        <v>6</v>
      </c>
      <c r="T11" s="4" t="s">
        <v>6</v>
      </c>
      <c r="U11" s="4" t="s">
        <v>6</v>
      </c>
      <c r="V11" s="4" t="s">
        <v>6</v>
      </c>
      <c r="W11" s="4" t="s">
        <v>6</v>
      </c>
      <c r="X11" s="4" t="s">
        <v>6</v>
      </c>
      <c r="Y11" s="4" t="s">
        <v>6</v>
      </c>
      <c r="Z11" s="4" t="s">
        <v>6</v>
      </c>
      <c r="AA11" s="4" t="s">
        <v>6</v>
      </c>
    </row>
    <row r="12" spans="1:27" ht="30">
      <c r="A12" s="2" t="s">
        <v>197</v>
      </c>
      <c r="B12" s="4" t="s">
        <v>6</v>
      </c>
      <c r="C12" s="4" t="s">
        <v>6</v>
      </c>
      <c r="D12" s="4" t="s">
        <v>6</v>
      </c>
      <c r="E12" s="4">
        <v>0</v>
      </c>
      <c r="F12" s="4" t="s">
        <v>6</v>
      </c>
      <c r="G12" s="4" t="s">
        <v>6</v>
      </c>
      <c r="H12" s="4" t="s">
        <v>6</v>
      </c>
      <c r="I12" s="4">
        <v>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3" t="s">
        <v>19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18</v>
      </c>
      <c r="B14" s="4" t="s">
        <v>6</v>
      </c>
      <c r="C14" s="4" t="s">
        <v>6</v>
      </c>
      <c r="D14" s="4" t="s">
        <v>6</v>
      </c>
      <c r="E14" s="4" t="s">
        <v>6</v>
      </c>
      <c r="F14" s="4" t="s">
        <v>6</v>
      </c>
      <c r="G14" s="4">
        <v>-0.7</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1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199</v>
      </c>
      <c r="B16" s="4" t="s">
        <v>6</v>
      </c>
      <c r="C16" s="4" t="s">
        <v>6</v>
      </c>
      <c r="D16" s="4">
        <v>311.5</v>
      </c>
      <c r="E16" s="4" t="s">
        <v>6</v>
      </c>
      <c r="F16" s="4">
        <v>0</v>
      </c>
      <c r="G16" s="4">
        <v>0</v>
      </c>
      <c r="H16" s="4" t="s">
        <v>6</v>
      </c>
      <c r="I16" s="4">
        <v>0</v>
      </c>
      <c r="J16" s="4">
        <v>0</v>
      </c>
      <c r="K16" s="4">
        <v>0</v>
      </c>
      <c r="L16" s="4">
        <v>0</v>
      </c>
      <c r="M16" s="4" t="s">
        <v>6</v>
      </c>
      <c r="N16" s="4">
        <v>311.5</v>
      </c>
      <c r="O16" s="4" t="s">
        <v>6</v>
      </c>
      <c r="P16" s="4">
        <v>311.5</v>
      </c>
      <c r="Q16" s="4">
        <v>0</v>
      </c>
      <c r="R16" s="4" t="s">
        <v>6</v>
      </c>
      <c r="S16" s="4" t="s">
        <v>6</v>
      </c>
      <c r="T16" s="4" t="s">
        <v>6</v>
      </c>
      <c r="U16" s="4" t="s">
        <v>6</v>
      </c>
      <c r="V16" s="4" t="s">
        <v>6</v>
      </c>
      <c r="W16" s="4" t="s">
        <v>6</v>
      </c>
      <c r="X16" s="4" t="s">
        <v>6</v>
      </c>
      <c r="Y16" s="4" t="s">
        <v>6</v>
      </c>
      <c r="Z16" s="4" t="s">
        <v>6</v>
      </c>
      <c r="AA16" s="4" t="s">
        <v>6</v>
      </c>
    </row>
    <row r="17" spans="1:27" ht="30">
      <c r="A17" s="2" t="s">
        <v>200</v>
      </c>
      <c r="B17" s="4" t="s">
        <v>6</v>
      </c>
      <c r="C17" s="4" t="s">
        <v>6</v>
      </c>
      <c r="D17" s="4" t="s">
        <v>6</v>
      </c>
      <c r="E17" s="4">
        <v>0</v>
      </c>
      <c r="F17" s="4" t="s">
        <v>6</v>
      </c>
      <c r="G17" s="4" t="s">
        <v>6</v>
      </c>
      <c r="H17" s="4" t="s">
        <v>6</v>
      </c>
      <c r="I17" s="4">
        <v>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3" t="s">
        <v>1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118</v>
      </c>
      <c r="B19" s="4">
        <v>0</v>
      </c>
      <c r="C19" s="4" t="s">
        <v>6</v>
      </c>
      <c r="D19" s="4" t="s">
        <v>6</v>
      </c>
      <c r="E19" s="4" t="s">
        <v>6</v>
      </c>
      <c r="F19" s="4" t="s">
        <v>6</v>
      </c>
      <c r="G19" s="4">
        <v>-20.3</v>
      </c>
      <c r="H19" s="4">
        <v>-20.3</v>
      </c>
      <c r="I19" s="4" t="s">
        <v>6</v>
      </c>
      <c r="J19" s="4" t="s">
        <v>6</v>
      </c>
      <c r="K19" s="4" t="s">
        <v>6</v>
      </c>
      <c r="L19" s="4">
        <v>-20.3</v>
      </c>
      <c r="M19" s="4">
        <v>-20.3</v>
      </c>
      <c r="N19" s="4" t="s">
        <v>6</v>
      </c>
      <c r="O19" s="4" t="s">
        <v>6</v>
      </c>
      <c r="P19" s="4">
        <v>-20.3</v>
      </c>
      <c r="Q19" s="4" t="s">
        <v>6</v>
      </c>
      <c r="R19" s="4" t="s">
        <v>6</v>
      </c>
      <c r="S19" s="4" t="s">
        <v>6</v>
      </c>
      <c r="T19" s="4" t="s">
        <v>6</v>
      </c>
      <c r="U19" s="4" t="s">
        <v>6</v>
      </c>
      <c r="V19" s="4" t="s">
        <v>6</v>
      </c>
      <c r="W19" s="4" t="s">
        <v>6</v>
      </c>
      <c r="X19" s="4" t="s">
        <v>6</v>
      </c>
      <c r="Y19" s="4" t="s">
        <v>6</v>
      </c>
      <c r="Z19" s="4" t="s">
        <v>6</v>
      </c>
      <c r="AA19" s="4" t="s">
        <v>6</v>
      </c>
    </row>
    <row r="20" spans="1:27">
      <c r="A20" s="2" t="s">
        <v>201</v>
      </c>
      <c r="B20" s="4" t="s">
        <v>6</v>
      </c>
      <c r="C20" s="4" t="s">
        <v>6</v>
      </c>
      <c r="D20" s="4" t="s">
        <v>6</v>
      </c>
      <c r="E20" s="4" t="s">
        <v>6</v>
      </c>
      <c r="F20" s="4" t="s">
        <v>6</v>
      </c>
      <c r="G20" s="4">
        <v>0</v>
      </c>
      <c r="H20" s="4" t="s">
        <v>6</v>
      </c>
      <c r="I20" s="4" t="s">
        <v>6</v>
      </c>
      <c r="J20" s="4" t="s">
        <v>6</v>
      </c>
      <c r="K20" s="4" t="s">
        <v>6</v>
      </c>
      <c r="L20" s="4">
        <v>311.5</v>
      </c>
      <c r="M20" s="4" t="s">
        <v>6</v>
      </c>
      <c r="N20" s="4">
        <v>-311.5</v>
      </c>
      <c r="O20" s="4">
        <v>-311.5</v>
      </c>
      <c r="P20" s="4" t="s">
        <v>6</v>
      </c>
      <c r="Q20" s="4" t="s">
        <v>6</v>
      </c>
      <c r="R20" s="4">
        <v>311.5</v>
      </c>
      <c r="S20" s="4" t="s">
        <v>6</v>
      </c>
      <c r="T20" s="4" t="s">
        <v>6</v>
      </c>
      <c r="U20" s="4" t="s">
        <v>6</v>
      </c>
      <c r="V20" s="4" t="s">
        <v>6</v>
      </c>
      <c r="W20" s="4" t="s">
        <v>6</v>
      </c>
      <c r="X20" s="4" t="s">
        <v>6</v>
      </c>
      <c r="Y20" s="4" t="s">
        <v>6</v>
      </c>
      <c r="Z20" s="4" t="s">
        <v>6</v>
      </c>
      <c r="AA20" s="4" t="s">
        <v>6</v>
      </c>
    </row>
    <row r="21" spans="1:27" ht="30">
      <c r="A21" s="2" t="s">
        <v>202</v>
      </c>
      <c r="B21" s="4" t="s">
        <v>6</v>
      </c>
      <c r="C21" s="4" t="s">
        <v>6</v>
      </c>
      <c r="D21" s="4" t="s">
        <v>6</v>
      </c>
      <c r="E21" s="4" t="s">
        <v>6</v>
      </c>
      <c r="F21" s="4" t="s">
        <v>6</v>
      </c>
      <c r="G21" s="4">
        <v>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203</v>
      </c>
      <c r="B22" s="4" t="s">
        <v>6</v>
      </c>
      <c r="C22" s="4" t="s">
        <v>6</v>
      </c>
      <c r="D22" s="4" t="s">
        <v>6</v>
      </c>
      <c r="E22" s="4" t="s">
        <v>6</v>
      </c>
      <c r="F22" s="4" t="s">
        <v>6</v>
      </c>
      <c r="G22" s="4" t="s">
        <v>6</v>
      </c>
      <c r="H22" s="4" t="s">
        <v>6</v>
      </c>
      <c r="I22" s="4" t="s">
        <v>6</v>
      </c>
      <c r="J22" s="4" t="s">
        <v>6</v>
      </c>
      <c r="K22" s="4" t="s">
        <v>6</v>
      </c>
      <c r="L22" s="4" t="s">
        <v>6</v>
      </c>
      <c r="M22" s="7">
        <v>123600000</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204</v>
      </c>
      <c r="B23" s="4" t="s">
        <v>6</v>
      </c>
      <c r="C23" s="4" t="s">
        <v>6</v>
      </c>
      <c r="D23" s="4" t="s">
        <v>6</v>
      </c>
      <c r="E23" s="4" t="s">
        <v>6</v>
      </c>
      <c r="F23" s="4" t="s">
        <v>6</v>
      </c>
      <c r="G23" s="4">
        <v>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205</v>
      </c>
      <c r="B24" s="4" t="s">
        <v>6</v>
      </c>
      <c r="C24" s="4" t="s">
        <v>6</v>
      </c>
      <c r="D24" s="4" t="s">
        <v>6</v>
      </c>
      <c r="E24" s="4" t="s">
        <v>6</v>
      </c>
      <c r="F24" s="4" t="s">
        <v>6</v>
      </c>
      <c r="G24" s="4">
        <v>0</v>
      </c>
      <c r="H24" s="4" t="s">
        <v>6</v>
      </c>
      <c r="I24" s="4" t="s">
        <v>6</v>
      </c>
      <c r="J24" s="4" t="s">
        <v>6</v>
      </c>
      <c r="K24" s="4">
        <v>7.1</v>
      </c>
      <c r="L24" s="4">
        <v>196.4</v>
      </c>
      <c r="M24" s="4">
        <v>196.4</v>
      </c>
      <c r="N24" s="4" t="s">
        <v>6</v>
      </c>
      <c r="O24" s="4" t="s">
        <v>6</v>
      </c>
      <c r="P24" s="4">
        <v>203.5</v>
      </c>
      <c r="Q24" s="4" t="s">
        <v>6</v>
      </c>
      <c r="R24" s="4" t="s">
        <v>6</v>
      </c>
      <c r="S24" s="4" t="s">
        <v>6</v>
      </c>
      <c r="T24" s="4" t="s">
        <v>6</v>
      </c>
      <c r="U24" s="4" t="s">
        <v>6</v>
      </c>
      <c r="V24" s="4" t="s">
        <v>6</v>
      </c>
      <c r="W24" s="4" t="s">
        <v>6</v>
      </c>
      <c r="X24" s="4" t="s">
        <v>6</v>
      </c>
      <c r="Y24" s="4" t="s">
        <v>6</v>
      </c>
      <c r="Z24" s="4" t="s">
        <v>6</v>
      </c>
      <c r="AA24" s="4" t="s">
        <v>6</v>
      </c>
    </row>
    <row r="25" spans="1:27">
      <c r="A25" s="2" t="s">
        <v>195</v>
      </c>
      <c r="B25" s="4" t="s">
        <v>6</v>
      </c>
      <c r="C25" s="4" t="s">
        <v>6</v>
      </c>
      <c r="D25" s="4" t="s">
        <v>6</v>
      </c>
      <c r="E25" s="4" t="s">
        <v>6</v>
      </c>
      <c r="F25" s="4" t="s">
        <v>6</v>
      </c>
      <c r="G25" s="4">
        <v>0</v>
      </c>
      <c r="H25" s="4">
        <v>0</v>
      </c>
      <c r="I25" s="4" t="s">
        <v>6</v>
      </c>
      <c r="J25" s="4" t="s">
        <v>6</v>
      </c>
      <c r="K25" s="4" t="s">
        <v>6</v>
      </c>
      <c r="L25" s="4">
        <v>5.4</v>
      </c>
      <c r="M25" s="4">
        <v>5.4</v>
      </c>
      <c r="N25" s="4" t="s">
        <v>6</v>
      </c>
      <c r="O25" s="4" t="s">
        <v>6</v>
      </c>
      <c r="P25" s="4">
        <v>5.4</v>
      </c>
      <c r="Q25" s="4" t="s">
        <v>6</v>
      </c>
      <c r="R25" s="4" t="s">
        <v>6</v>
      </c>
      <c r="S25" s="4" t="s">
        <v>6</v>
      </c>
      <c r="T25" s="4" t="s">
        <v>6</v>
      </c>
      <c r="U25" s="4" t="s">
        <v>6</v>
      </c>
      <c r="V25" s="4" t="s">
        <v>6</v>
      </c>
      <c r="W25" s="4" t="s">
        <v>6</v>
      </c>
      <c r="X25" s="4" t="s">
        <v>6</v>
      </c>
      <c r="Y25" s="4" t="s">
        <v>6</v>
      </c>
      <c r="Z25" s="4" t="s">
        <v>6</v>
      </c>
      <c r="AA25" s="4" t="s">
        <v>6</v>
      </c>
    </row>
    <row r="26" spans="1:27">
      <c r="A26" s="2" t="s">
        <v>206</v>
      </c>
      <c r="B26" s="4" t="s">
        <v>6</v>
      </c>
      <c r="C26" s="4" t="s">
        <v>6</v>
      </c>
      <c r="D26" s="4">
        <v>0</v>
      </c>
      <c r="E26" s="4" t="s">
        <v>6</v>
      </c>
      <c r="F26" s="4" t="s">
        <v>6</v>
      </c>
      <c r="G26" s="4">
        <v>500.1</v>
      </c>
      <c r="H26" s="4" t="s">
        <v>6</v>
      </c>
      <c r="I26" s="4" t="s">
        <v>6</v>
      </c>
      <c r="J26" s="4">
        <v>0</v>
      </c>
      <c r="K26" s="4">
        <v>7.1</v>
      </c>
      <c r="L26" s="4">
        <v>493</v>
      </c>
      <c r="M26" s="4" t="s">
        <v>6</v>
      </c>
      <c r="N26" s="4">
        <v>0</v>
      </c>
      <c r="O26" s="4" t="s">
        <v>6</v>
      </c>
      <c r="P26" s="4">
        <v>500.1</v>
      </c>
      <c r="Q26" s="4" t="s">
        <v>6</v>
      </c>
      <c r="R26" s="4" t="s">
        <v>6</v>
      </c>
      <c r="S26" s="4" t="s">
        <v>6</v>
      </c>
      <c r="T26" s="4" t="s">
        <v>6</v>
      </c>
      <c r="U26" s="4" t="s">
        <v>6</v>
      </c>
      <c r="V26" s="4" t="s">
        <v>6</v>
      </c>
      <c r="W26" s="4" t="s">
        <v>6</v>
      </c>
      <c r="X26" s="4" t="s">
        <v>6</v>
      </c>
      <c r="Y26" s="4" t="s">
        <v>6</v>
      </c>
      <c r="Z26" s="4" t="s">
        <v>6</v>
      </c>
      <c r="AA26" s="4" t="s">
        <v>6</v>
      </c>
    </row>
    <row r="27" spans="1:27">
      <c r="A27" s="2" t="s">
        <v>2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c r="A28" s="3" t="s">
        <v>19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c r="A29" s="2" t="s">
        <v>118</v>
      </c>
      <c r="B29" s="4" t="s">
        <v>6</v>
      </c>
      <c r="C29" s="4" t="s">
        <v>6</v>
      </c>
      <c r="D29" s="4" t="s">
        <v>6</v>
      </c>
      <c r="E29" s="4" t="s">
        <v>6</v>
      </c>
      <c r="F29" s="4" t="s">
        <v>6</v>
      </c>
      <c r="G29" s="4">
        <v>-6.9</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c r="A30" s="2" t="s">
        <v>206</v>
      </c>
      <c r="B30" s="4" t="s">
        <v>6</v>
      </c>
      <c r="C30" s="4" t="s">
        <v>6</v>
      </c>
      <c r="D30" s="4">
        <v>0</v>
      </c>
      <c r="E30" s="4" t="s">
        <v>6</v>
      </c>
      <c r="F30" s="4">
        <v>493</v>
      </c>
      <c r="G30" s="4">
        <v>500.1</v>
      </c>
      <c r="H30" s="4" t="s">
        <v>6</v>
      </c>
      <c r="I30" s="4">
        <v>0</v>
      </c>
      <c r="J30" s="4">
        <v>0</v>
      </c>
      <c r="K30" s="4">
        <v>7.1</v>
      </c>
      <c r="L30" s="4">
        <v>493</v>
      </c>
      <c r="M30" s="4" t="s">
        <v>6</v>
      </c>
      <c r="N30" s="4" t="s">
        <v>6</v>
      </c>
      <c r="O30" s="4" t="s">
        <v>6</v>
      </c>
      <c r="P30" s="4">
        <v>500.1</v>
      </c>
      <c r="Q30" s="4">
        <v>0</v>
      </c>
      <c r="R30" s="4" t="s">
        <v>6</v>
      </c>
      <c r="S30" s="4" t="s">
        <v>6</v>
      </c>
      <c r="T30" s="4" t="s">
        <v>6</v>
      </c>
      <c r="U30" s="4" t="s">
        <v>6</v>
      </c>
      <c r="V30" s="4" t="s">
        <v>6</v>
      </c>
      <c r="W30" s="4" t="s">
        <v>6</v>
      </c>
      <c r="X30" s="4" t="s">
        <v>6</v>
      </c>
      <c r="Y30" s="4" t="s">
        <v>6</v>
      </c>
      <c r="Z30" s="4" t="s">
        <v>6</v>
      </c>
      <c r="AA30" s="4" t="s">
        <v>6</v>
      </c>
    </row>
    <row r="31" spans="1:27" ht="30">
      <c r="A31" s="2" t="s">
        <v>208</v>
      </c>
      <c r="B31" s="4" t="s">
        <v>6</v>
      </c>
      <c r="C31" s="4" t="s">
        <v>6</v>
      </c>
      <c r="D31" s="4" t="s">
        <v>6</v>
      </c>
      <c r="E31" s="7">
        <v>123600000</v>
      </c>
      <c r="F31" s="4" t="s">
        <v>6</v>
      </c>
      <c r="G31" s="4" t="s">
        <v>6</v>
      </c>
      <c r="H31" s="4" t="s">
        <v>6</v>
      </c>
      <c r="I31" s="4">
        <v>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c r="A32" s="3" t="s">
        <v>1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c r="A33" s="2" t="s">
        <v>118</v>
      </c>
      <c r="B33" s="4" t="s">
        <v>6</v>
      </c>
      <c r="C33" s="4" t="s">
        <v>6</v>
      </c>
      <c r="D33" s="4" t="s">
        <v>6</v>
      </c>
      <c r="E33" s="4" t="s">
        <v>6</v>
      </c>
      <c r="F33" s="4">
        <v>-20.2</v>
      </c>
      <c r="G33" s="4">
        <v>-20.2</v>
      </c>
      <c r="H33" s="4">
        <v>-20.2</v>
      </c>
      <c r="I33" s="4" t="s">
        <v>6</v>
      </c>
      <c r="J33" s="4" t="s">
        <v>6</v>
      </c>
      <c r="K33" s="4" t="s">
        <v>6</v>
      </c>
      <c r="L33" s="4">
        <v>-20.2</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c r="A34" s="2" t="s">
        <v>89</v>
      </c>
      <c r="B34" s="4" t="s">
        <v>6</v>
      </c>
      <c r="C34" s="4" t="s">
        <v>6</v>
      </c>
      <c r="D34" s="4" t="s">
        <v>6</v>
      </c>
      <c r="E34" s="7">
        <v>22000000</v>
      </c>
      <c r="F34" s="4" t="s">
        <v>6</v>
      </c>
      <c r="G34" s="4" t="s">
        <v>6</v>
      </c>
      <c r="H34" s="4" t="s">
        <v>6</v>
      </c>
      <c r="I34" s="7">
        <v>19000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30">
      <c r="A35" s="2" t="s">
        <v>202</v>
      </c>
      <c r="B35" s="4" t="s">
        <v>6</v>
      </c>
      <c r="C35" s="4" t="s">
        <v>6</v>
      </c>
      <c r="D35" s="4" t="s">
        <v>6</v>
      </c>
      <c r="E35" s="4" t="s">
        <v>6</v>
      </c>
      <c r="F35" s="4">
        <v>337.1</v>
      </c>
      <c r="G35" s="4">
        <v>337.1</v>
      </c>
      <c r="H35" s="4" t="s">
        <v>6</v>
      </c>
      <c r="I35" s="4">
        <v>0.2</v>
      </c>
      <c r="J35" s="4" t="s">
        <v>6</v>
      </c>
      <c r="K35" s="4">
        <v>336.9</v>
      </c>
      <c r="L35" s="4" t="s">
        <v>6</v>
      </c>
      <c r="M35" s="4" t="s">
        <v>6</v>
      </c>
      <c r="N35" s="4" t="s">
        <v>6</v>
      </c>
      <c r="O35" s="4" t="s">
        <v>6</v>
      </c>
      <c r="P35" s="4">
        <v>337.1</v>
      </c>
      <c r="Q35" s="4" t="s">
        <v>6</v>
      </c>
      <c r="R35" s="4" t="s">
        <v>6</v>
      </c>
      <c r="S35" s="4" t="s">
        <v>6</v>
      </c>
      <c r="T35" s="4" t="s">
        <v>6</v>
      </c>
      <c r="U35" s="4" t="s">
        <v>6</v>
      </c>
      <c r="V35" s="4" t="s">
        <v>6</v>
      </c>
      <c r="W35" s="4" t="s">
        <v>6</v>
      </c>
      <c r="X35" s="4" t="s">
        <v>6</v>
      </c>
      <c r="Y35" s="4" t="s">
        <v>6</v>
      </c>
      <c r="Z35" s="4" t="s">
        <v>6</v>
      </c>
      <c r="AA35" s="4" t="s">
        <v>6</v>
      </c>
    </row>
    <row r="36" spans="1:27">
      <c r="A36" s="2" t="s">
        <v>195</v>
      </c>
      <c r="B36" s="4" t="s">
        <v>6</v>
      </c>
      <c r="C36" s="4" t="s">
        <v>6</v>
      </c>
      <c r="D36" s="4" t="s">
        <v>6</v>
      </c>
      <c r="E36" s="4" t="s">
        <v>6</v>
      </c>
      <c r="F36" s="4">
        <v>1.3</v>
      </c>
      <c r="G36" s="4">
        <v>1.3</v>
      </c>
      <c r="H36" s="4">
        <v>1.7</v>
      </c>
      <c r="I36" s="4" t="s">
        <v>6</v>
      </c>
      <c r="J36" s="4" t="s">
        <v>6</v>
      </c>
      <c r="K36" s="4" t="s">
        <v>6</v>
      </c>
      <c r="L36" s="4">
        <v>1.3</v>
      </c>
      <c r="M36" s="4" t="s">
        <v>6</v>
      </c>
      <c r="N36" s="4" t="s">
        <v>6</v>
      </c>
      <c r="O36" s="4" t="s">
        <v>6</v>
      </c>
      <c r="P36" s="4">
        <v>1.3</v>
      </c>
      <c r="Q36" s="4" t="s">
        <v>6</v>
      </c>
      <c r="R36" s="4" t="s">
        <v>6</v>
      </c>
      <c r="S36" s="4" t="s">
        <v>6</v>
      </c>
      <c r="T36" s="4" t="s">
        <v>6</v>
      </c>
      <c r="U36" s="4" t="s">
        <v>6</v>
      </c>
      <c r="V36" s="4" t="s">
        <v>6</v>
      </c>
      <c r="W36" s="4" t="s">
        <v>6</v>
      </c>
      <c r="X36" s="4" t="s">
        <v>6</v>
      </c>
      <c r="Y36" s="4" t="s">
        <v>6</v>
      </c>
      <c r="Z36" s="4" t="s">
        <v>6</v>
      </c>
      <c r="AA36" s="4" t="s">
        <v>6</v>
      </c>
    </row>
    <row r="37" spans="1:27" ht="45">
      <c r="A37" s="2" t="s">
        <v>209</v>
      </c>
      <c r="B37" s="4" t="s">
        <v>6</v>
      </c>
      <c r="C37" s="4" t="s">
        <v>6</v>
      </c>
      <c r="D37" s="4" t="s">
        <v>6</v>
      </c>
      <c r="E37" s="4" t="s">
        <v>6</v>
      </c>
      <c r="F37" s="4">
        <v>19.600000000000001</v>
      </c>
      <c r="G37" s="4">
        <v>19.600000000000001</v>
      </c>
      <c r="H37" s="4" t="s">
        <v>6</v>
      </c>
      <c r="I37" s="4" t="s">
        <v>6</v>
      </c>
      <c r="J37" s="4" t="s">
        <v>6</v>
      </c>
      <c r="K37" s="4" t="s">
        <v>6</v>
      </c>
      <c r="L37" s="4">
        <v>19.600000000000001</v>
      </c>
      <c r="M37" s="4" t="s">
        <v>6</v>
      </c>
      <c r="N37" s="4" t="s">
        <v>6</v>
      </c>
      <c r="O37" s="4" t="s">
        <v>6</v>
      </c>
      <c r="P37" s="4">
        <v>19.600000000000001</v>
      </c>
      <c r="Q37" s="4" t="s">
        <v>6</v>
      </c>
      <c r="R37" s="4" t="s">
        <v>6</v>
      </c>
      <c r="S37" s="4" t="s">
        <v>6</v>
      </c>
      <c r="T37" s="4" t="s">
        <v>6</v>
      </c>
      <c r="U37" s="4" t="s">
        <v>6</v>
      </c>
      <c r="V37" s="4" t="s">
        <v>6</v>
      </c>
      <c r="W37" s="4" t="s">
        <v>6</v>
      </c>
      <c r="X37" s="4" t="s">
        <v>6</v>
      </c>
      <c r="Y37" s="4" t="s">
        <v>6</v>
      </c>
      <c r="Z37" s="4" t="s">
        <v>6</v>
      </c>
      <c r="AA37" s="4" t="s">
        <v>6</v>
      </c>
    </row>
    <row r="38" spans="1:27">
      <c r="A38" s="2" t="s">
        <v>210</v>
      </c>
      <c r="B38" s="4" t="s">
        <v>6</v>
      </c>
      <c r="C38" s="4" t="s">
        <v>6</v>
      </c>
      <c r="D38" s="4" t="s">
        <v>6</v>
      </c>
      <c r="E38" s="4" t="s">
        <v>6</v>
      </c>
      <c r="F38" s="4">
        <v>-2.4</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ht="30">
      <c r="A39" s="2" t="s">
        <v>211</v>
      </c>
      <c r="B39" s="4" t="s">
        <v>6</v>
      </c>
      <c r="C39" s="4" t="s">
        <v>6</v>
      </c>
      <c r="D39" s="4" t="s">
        <v>6</v>
      </c>
      <c r="E39" s="7">
        <v>-79500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c r="A40" s="2" t="s">
        <v>212</v>
      </c>
      <c r="B40" s="4" t="s">
        <v>6</v>
      </c>
      <c r="C40" s="4" t="s">
        <v>6</v>
      </c>
      <c r="D40" s="4" t="s">
        <v>6</v>
      </c>
      <c r="E40" s="4" t="s">
        <v>6</v>
      </c>
      <c r="F40" s="4">
        <v>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row r="41" spans="1:27" ht="30">
      <c r="A41" s="2" t="s">
        <v>213</v>
      </c>
      <c r="B41" s="4" t="s">
        <v>6</v>
      </c>
      <c r="C41" s="4" t="s">
        <v>6</v>
      </c>
      <c r="D41" s="4" t="s">
        <v>6</v>
      </c>
      <c r="E41" s="4" t="s">
        <v>6</v>
      </c>
      <c r="F41" s="4" t="s">
        <v>6</v>
      </c>
      <c r="G41" s="4">
        <v>0</v>
      </c>
      <c r="H41" s="4" t="s">
        <v>6</v>
      </c>
      <c r="I41" s="4" t="s">
        <v>6</v>
      </c>
      <c r="J41" s="4" t="s">
        <v>6</v>
      </c>
      <c r="K41" s="4">
        <v>-7.1</v>
      </c>
      <c r="L41" s="4">
        <v>-493.7</v>
      </c>
      <c r="M41" s="4" t="s">
        <v>6</v>
      </c>
      <c r="N41" s="4" t="s">
        <v>6</v>
      </c>
      <c r="O41" s="4" t="s">
        <v>6</v>
      </c>
      <c r="P41" s="4">
        <v>-500.8</v>
      </c>
      <c r="Q41" s="4">
        <v>500.8</v>
      </c>
      <c r="R41" s="4" t="s">
        <v>6</v>
      </c>
      <c r="S41" s="4" t="s">
        <v>6</v>
      </c>
      <c r="T41" s="4" t="s">
        <v>6</v>
      </c>
      <c r="U41" s="4" t="s">
        <v>6</v>
      </c>
      <c r="V41" s="4" t="s">
        <v>6</v>
      </c>
      <c r="W41" s="4" t="s">
        <v>6</v>
      </c>
      <c r="X41" s="4" t="s">
        <v>6</v>
      </c>
      <c r="Y41" s="4" t="s">
        <v>6</v>
      </c>
      <c r="Z41" s="4" t="s">
        <v>6</v>
      </c>
      <c r="AA41" s="4" t="s">
        <v>6</v>
      </c>
    </row>
    <row r="42" spans="1:27" ht="45">
      <c r="A42" s="2" t="s">
        <v>214</v>
      </c>
      <c r="B42" s="4" t="s">
        <v>6</v>
      </c>
      <c r="C42" s="4" t="s">
        <v>6</v>
      </c>
      <c r="D42" s="4" t="s">
        <v>6</v>
      </c>
      <c r="E42" s="7">
        <v>-1500000</v>
      </c>
      <c r="F42" s="4" t="s">
        <v>6</v>
      </c>
      <c r="G42" s="4" t="s">
        <v>6</v>
      </c>
      <c r="H42" s="4" t="s">
        <v>6</v>
      </c>
      <c r="I42" s="7">
        <v>-150000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row>
    <row r="43" spans="1:27" ht="45">
      <c r="A43" s="2" t="s">
        <v>215</v>
      </c>
      <c r="B43" s="4" t="s">
        <v>6</v>
      </c>
      <c r="C43" s="4" t="s">
        <v>6</v>
      </c>
      <c r="D43" s="4" t="s">
        <v>6</v>
      </c>
      <c r="E43" s="4" t="s">
        <v>6</v>
      </c>
      <c r="F43" s="4">
        <v>0</v>
      </c>
      <c r="G43" s="4">
        <v>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row>
    <row r="44" spans="1:27" ht="45">
      <c r="A44" s="2" t="s">
        <v>216</v>
      </c>
      <c r="B44" s="4" t="s">
        <v>6</v>
      </c>
      <c r="C44" s="4" t="s">
        <v>6</v>
      </c>
      <c r="D44" s="4" t="s">
        <v>6</v>
      </c>
      <c r="E44" s="4" t="s">
        <v>6</v>
      </c>
      <c r="F44" s="4" t="s">
        <v>6</v>
      </c>
      <c r="G44" s="4" t="s">
        <v>6</v>
      </c>
      <c r="H44" s="4" t="s">
        <v>6</v>
      </c>
      <c r="I44" s="7">
        <v>400000</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row>
    <row r="45" spans="1:27" ht="45">
      <c r="A45" s="2" t="s">
        <v>217</v>
      </c>
      <c r="B45" s="4" t="s">
        <v>6</v>
      </c>
      <c r="C45" s="4" t="s">
        <v>6</v>
      </c>
      <c r="D45" s="4" t="s">
        <v>6</v>
      </c>
      <c r="E45" s="4" t="s">
        <v>6</v>
      </c>
      <c r="F45" s="4" t="s">
        <v>6</v>
      </c>
      <c r="G45" s="4">
        <v>0</v>
      </c>
      <c r="H45" s="4" t="s">
        <v>6</v>
      </c>
      <c r="I45" s="4" t="s">
        <v>6</v>
      </c>
      <c r="J45" s="4" t="s">
        <v>6</v>
      </c>
      <c r="K45" s="4">
        <v>7.1</v>
      </c>
      <c r="L45" s="4" t="s">
        <v>6</v>
      </c>
      <c r="M45" s="4" t="s">
        <v>6</v>
      </c>
      <c r="N45" s="4" t="s">
        <v>6</v>
      </c>
      <c r="O45" s="4" t="s">
        <v>6</v>
      </c>
      <c r="P45" s="4">
        <v>7.1</v>
      </c>
      <c r="Q45" s="4">
        <v>-7.1</v>
      </c>
      <c r="R45" s="4" t="s">
        <v>6</v>
      </c>
      <c r="S45" s="4" t="s">
        <v>6</v>
      </c>
      <c r="T45" s="4" t="s">
        <v>6</v>
      </c>
      <c r="U45" s="4" t="s">
        <v>6</v>
      </c>
      <c r="V45" s="4" t="s">
        <v>6</v>
      </c>
      <c r="W45" s="4" t="s">
        <v>6</v>
      </c>
      <c r="X45" s="4" t="s">
        <v>6</v>
      </c>
      <c r="Y45" s="4" t="s">
        <v>6</v>
      </c>
      <c r="Z45" s="4" t="s">
        <v>6</v>
      </c>
      <c r="AA45" s="4" t="s">
        <v>6</v>
      </c>
    </row>
    <row r="46" spans="1:27">
      <c r="A46" s="2" t="s">
        <v>149</v>
      </c>
      <c r="B46" s="4" t="s">
        <v>6</v>
      </c>
      <c r="C46" s="4" t="s">
        <v>6</v>
      </c>
      <c r="D46" s="4" t="s">
        <v>6</v>
      </c>
      <c r="E46" s="4" t="s">
        <v>6</v>
      </c>
      <c r="F46" s="4" t="s">
        <v>6</v>
      </c>
      <c r="G46" s="4">
        <v>-9.5</v>
      </c>
      <c r="H46" s="4" t="s">
        <v>6</v>
      </c>
      <c r="I46" s="4" t="s">
        <v>6</v>
      </c>
      <c r="J46" s="4" t="s">
        <v>6</v>
      </c>
      <c r="K46" s="4">
        <v>-9.5</v>
      </c>
      <c r="L46" s="4" t="s">
        <v>6</v>
      </c>
      <c r="M46" s="4" t="s">
        <v>6</v>
      </c>
      <c r="N46" s="4" t="s">
        <v>6</v>
      </c>
      <c r="O46" s="4" t="s">
        <v>6</v>
      </c>
      <c r="P46" s="4">
        <v>-9.5</v>
      </c>
      <c r="Q46" s="4" t="s">
        <v>6</v>
      </c>
      <c r="R46" s="4" t="s">
        <v>6</v>
      </c>
      <c r="S46" s="4" t="s">
        <v>6</v>
      </c>
      <c r="T46" s="4" t="s">
        <v>6</v>
      </c>
      <c r="U46" s="4" t="s">
        <v>6</v>
      </c>
      <c r="V46" s="4" t="s">
        <v>6</v>
      </c>
      <c r="W46" s="4" t="s">
        <v>6</v>
      </c>
      <c r="X46" s="4" t="s">
        <v>6</v>
      </c>
      <c r="Y46" s="4" t="s">
        <v>6</v>
      </c>
      <c r="Z46" s="4" t="s">
        <v>6</v>
      </c>
      <c r="AA46" s="4" t="s">
        <v>6</v>
      </c>
    </row>
    <row r="47" spans="1:27">
      <c r="A47" s="2" t="s">
        <v>218</v>
      </c>
      <c r="B47" s="4" t="s">
        <v>6</v>
      </c>
      <c r="C47" s="4" t="s">
        <v>6</v>
      </c>
      <c r="D47" s="4" t="s">
        <v>6</v>
      </c>
      <c r="E47" s="4" t="s">
        <v>6</v>
      </c>
      <c r="F47" s="4" t="s">
        <v>6</v>
      </c>
      <c r="G47" s="4" t="s">
        <v>6</v>
      </c>
      <c r="H47" s="4" t="s">
        <v>6</v>
      </c>
      <c r="I47" s="7">
        <v>1100000</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row>
    <row r="48" spans="1:27">
      <c r="A48" s="2" t="s">
        <v>219</v>
      </c>
      <c r="B48" s="4" t="s">
        <v>6</v>
      </c>
      <c r="C48" s="4" t="s">
        <v>6</v>
      </c>
      <c r="D48" s="4" t="s">
        <v>6</v>
      </c>
      <c r="E48" s="4" t="s">
        <v>6</v>
      </c>
      <c r="F48" s="4" t="s">
        <v>6</v>
      </c>
      <c r="G48" s="4">
        <v>0</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row>
    <row r="49" spans="1:27">
      <c r="A49" s="2" t="s">
        <v>220</v>
      </c>
      <c r="B49" s="4" t="s">
        <v>6</v>
      </c>
      <c r="C49" s="4" t="s">
        <v>6</v>
      </c>
      <c r="D49" s="4" t="s">
        <v>6</v>
      </c>
      <c r="E49" s="4" t="s">
        <v>6</v>
      </c>
      <c r="F49" s="4">
        <v>6.2</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row>
    <row r="50" spans="1:27">
      <c r="A50" s="2" t="s">
        <v>22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row>
    <row r="51" spans="1:27">
      <c r="A51" s="2" t="s">
        <v>222</v>
      </c>
      <c r="B51" s="4" t="s">
        <v>6</v>
      </c>
      <c r="C51" s="4" t="s">
        <v>6</v>
      </c>
      <c r="D51" s="4">
        <v>0</v>
      </c>
      <c r="E51" s="4" t="s">
        <v>6</v>
      </c>
      <c r="F51" s="4" t="s">
        <v>6</v>
      </c>
      <c r="G51" s="4" t="s">
        <v>6</v>
      </c>
      <c r="H51" s="4" t="s">
        <v>6</v>
      </c>
      <c r="I51" s="4" t="s">
        <v>6</v>
      </c>
      <c r="J51" s="4">
        <v>0</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row>
    <row r="52" spans="1:27" ht="30">
      <c r="A52" s="3" t="s">
        <v>19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row>
    <row r="53" spans="1:27">
      <c r="A53" s="2" t="s">
        <v>11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v>-35.6</v>
      </c>
      <c r="T53" s="4" t="s">
        <v>6</v>
      </c>
      <c r="U53" s="4" t="s">
        <v>6</v>
      </c>
      <c r="V53" s="4" t="s">
        <v>6</v>
      </c>
      <c r="W53" s="4" t="s">
        <v>6</v>
      </c>
      <c r="X53" s="4" t="s">
        <v>6</v>
      </c>
      <c r="Y53" s="4" t="s">
        <v>6</v>
      </c>
      <c r="Z53" s="4" t="s">
        <v>6</v>
      </c>
      <c r="AA53" s="4" t="s">
        <v>6</v>
      </c>
    </row>
    <row r="54" spans="1:27">
      <c r="A54" s="2" t="s">
        <v>223</v>
      </c>
      <c r="B54" s="4" t="s">
        <v>6</v>
      </c>
      <c r="C54" s="4" t="s">
        <v>6</v>
      </c>
      <c r="D54" s="4">
        <v>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v>777.6</v>
      </c>
      <c r="T54" s="4" t="s">
        <v>6</v>
      </c>
      <c r="U54" s="4">
        <v>0.2</v>
      </c>
      <c r="V54" s="4" t="s">
        <v>6</v>
      </c>
      <c r="W54" s="4" t="s">
        <v>6</v>
      </c>
      <c r="X54" s="4">
        <v>0</v>
      </c>
      <c r="Y54" s="4">
        <v>0</v>
      </c>
      <c r="Z54" s="4" t="s">
        <v>6</v>
      </c>
      <c r="AA54" s="4" t="s">
        <v>6</v>
      </c>
    </row>
    <row r="55" spans="1:27" ht="30">
      <c r="A55" s="2" t="s">
        <v>224</v>
      </c>
      <c r="B55" s="4" t="s">
        <v>6</v>
      </c>
      <c r="C55" s="4" t="s">
        <v>6</v>
      </c>
      <c r="D55" s="4" t="s">
        <v>6</v>
      </c>
      <c r="E55" s="7">
        <v>646000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7">
        <v>22000000</v>
      </c>
      <c r="V55" s="4" t="s">
        <v>6</v>
      </c>
      <c r="W55" s="4" t="s">
        <v>6</v>
      </c>
      <c r="X55" s="4" t="s">
        <v>6</v>
      </c>
      <c r="Y55" s="4" t="s">
        <v>6</v>
      </c>
      <c r="Z55" s="4" t="s">
        <v>6</v>
      </c>
      <c r="AA55" s="4" t="s">
        <v>6</v>
      </c>
    </row>
    <row r="56" spans="1:27">
      <c r="A56" s="2" t="s">
        <v>22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row>
    <row r="57" spans="1:27" ht="30">
      <c r="A57" s="3" t="s">
        <v>19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row>
    <row r="58" spans="1:27">
      <c r="A58" s="2" t="s">
        <v>118</v>
      </c>
      <c r="B58" s="4" t="s">
        <v>6</v>
      </c>
      <c r="C58" s="4" t="s">
        <v>6</v>
      </c>
      <c r="D58" s="4" t="s">
        <v>6</v>
      </c>
      <c r="E58" s="4" t="s">
        <v>6</v>
      </c>
      <c r="F58" s="4">
        <v>-15.6</v>
      </c>
      <c r="G58" s="4" t="s">
        <v>6</v>
      </c>
      <c r="H58" s="4" t="s">
        <v>6</v>
      </c>
      <c r="I58" s="4" t="s">
        <v>6</v>
      </c>
      <c r="J58" s="4" t="s">
        <v>6</v>
      </c>
      <c r="K58" s="4" t="s">
        <v>6</v>
      </c>
      <c r="L58" s="4" t="s">
        <v>6</v>
      </c>
      <c r="M58" s="4" t="s">
        <v>6</v>
      </c>
      <c r="N58" s="4" t="s">
        <v>6</v>
      </c>
      <c r="O58" s="4" t="s">
        <v>6</v>
      </c>
      <c r="P58" s="4" t="s">
        <v>6</v>
      </c>
      <c r="Q58" s="4" t="s">
        <v>6</v>
      </c>
      <c r="R58" s="4" t="s">
        <v>6</v>
      </c>
      <c r="S58" s="4">
        <v>-15.6</v>
      </c>
      <c r="T58" s="4">
        <v>-15.6</v>
      </c>
      <c r="U58" s="4" t="s">
        <v>6</v>
      </c>
      <c r="V58" s="4">
        <v>-15.6</v>
      </c>
      <c r="W58" s="4" t="s">
        <v>6</v>
      </c>
      <c r="X58" s="4" t="s">
        <v>6</v>
      </c>
      <c r="Y58" s="4" t="s">
        <v>6</v>
      </c>
      <c r="Z58" s="4">
        <v>-15.6</v>
      </c>
      <c r="AA58" s="4" t="s">
        <v>6</v>
      </c>
    </row>
    <row r="59" spans="1:27">
      <c r="A59" s="2" t="s">
        <v>19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v>1.3</v>
      </c>
      <c r="U59" s="4" t="s">
        <v>6</v>
      </c>
      <c r="V59" s="4" t="s">
        <v>6</v>
      </c>
      <c r="W59" s="4" t="s">
        <v>6</v>
      </c>
      <c r="X59" s="4" t="s">
        <v>6</v>
      </c>
      <c r="Y59" s="4" t="s">
        <v>6</v>
      </c>
      <c r="Z59" s="4" t="s">
        <v>6</v>
      </c>
      <c r="AA59" s="4" t="s">
        <v>6</v>
      </c>
    </row>
    <row r="60" spans="1:27" ht="30">
      <c r="A60" s="2" t="s">
        <v>226</v>
      </c>
      <c r="B60" s="4">
        <v>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v>10.3</v>
      </c>
      <c r="T60" s="4" t="s">
        <v>6</v>
      </c>
      <c r="U60" s="4" t="s">
        <v>6</v>
      </c>
      <c r="V60" s="4">
        <v>10.3</v>
      </c>
      <c r="W60" s="4" t="s">
        <v>6</v>
      </c>
      <c r="X60" s="4" t="s">
        <v>6</v>
      </c>
      <c r="Y60" s="4" t="s">
        <v>6</v>
      </c>
      <c r="Z60" s="4">
        <v>10.3</v>
      </c>
      <c r="AA60" s="4">
        <v>-10.3</v>
      </c>
    </row>
    <row r="61" spans="1:27">
      <c r="A61" s="2" t="s">
        <v>22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v>6.2</v>
      </c>
      <c r="T61" s="4" t="s">
        <v>6</v>
      </c>
      <c r="U61" s="4" t="s">
        <v>6</v>
      </c>
      <c r="V61" s="4" t="s">
        <v>6</v>
      </c>
      <c r="W61" s="4">
        <v>6.2</v>
      </c>
      <c r="X61" s="4" t="s">
        <v>6</v>
      </c>
      <c r="Y61" s="4" t="s">
        <v>6</v>
      </c>
      <c r="Z61" s="4">
        <v>6.2</v>
      </c>
      <c r="AA61" s="4" t="s">
        <v>6</v>
      </c>
    </row>
    <row r="62" spans="1:27">
      <c r="A62" s="2" t="s">
        <v>227</v>
      </c>
      <c r="B62" s="4" t="s">
        <v>6</v>
      </c>
      <c r="C62" s="4" t="s">
        <v>6</v>
      </c>
      <c r="D62" s="4" t="s">
        <v>6</v>
      </c>
      <c r="E62" s="4" t="s">
        <v>6</v>
      </c>
      <c r="F62" s="4">
        <v>-41.4</v>
      </c>
      <c r="G62" s="4" t="s">
        <v>6</v>
      </c>
      <c r="H62" s="4" t="s">
        <v>6</v>
      </c>
      <c r="I62" s="4" t="s">
        <v>6</v>
      </c>
      <c r="J62" s="4" t="s">
        <v>6</v>
      </c>
      <c r="K62" s="4" t="s">
        <v>6</v>
      </c>
      <c r="L62" s="4" t="s">
        <v>6</v>
      </c>
      <c r="M62" s="4" t="s">
        <v>6</v>
      </c>
      <c r="N62" s="4" t="s">
        <v>6</v>
      </c>
      <c r="O62" s="4" t="s">
        <v>6</v>
      </c>
      <c r="P62" s="4" t="s">
        <v>6</v>
      </c>
      <c r="Q62" s="4" t="s">
        <v>6</v>
      </c>
      <c r="R62" s="4" t="s">
        <v>6</v>
      </c>
      <c r="S62" s="4">
        <v>-41.4</v>
      </c>
      <c r="T62" s="4" t="s">
        <v>6</v>
      </c>
      <c r="U62" s="4" t="s">
        <v>6</v>
      </c>
      <c r="V62" s="4">
        <v>-13.6</v>
      </c>
      <c r="W62" s="4" t="s">
        <v>6</v>
      </c>
      <c r="X62" s="4" t="s">
        <v>6</v>
      </c>
      <c r="Y62" s="4" t="s">
        <v>6</v>
      </c>
      <c r="Z62" s="4">
        <v>-13.6</v>
      </c>
      <c r="AA62" s="4">
        <v>-27.8</v>
      </c>
    </row>
    <row r="63" spans="1:27">
      <c r="A63" s="2" t="s">
        <v>223</v>
      </c>
      <c r="B63" s="4" t="s">
        <v>6</v>
      </c>
      <c r="C63" s="4" t="s">
        <v>6</v>
      </c>
      <c r="D63" s="4">
        <v>0</v>
      </c>
      <c r="E63" s="4" t="s">
        <v>6</v>
      </c>
      <c r="F63" s="4">
        <v>777.6</v>
      </c>
      <c r="G63" s="4" t="s">
        <v>6</v>
      </c>
      <c r="H63" s="4" t="s">
        <v>6</v>
      </c>
      <c r="I63" s="4" t="s">
        <v>6</v>
      </c>
      <c r="J63" s="4" t="s">
        <v>6</v>
      </c>
      <c r="K63" s="4" t="s">
        <v>6</v>
      </c>
      <c r="L63" s="4" t="s">
        <v>6</v>
      </c>
      <c r="M63" s="4" t="s">
        <v>6</v>
      </c>
      <c r="N63" s="4" t="s">
        <v>6</v>
      </c>
      <c r="O63" s="4" t="s">
        <v>6</v>
      </c>
      <c r="P63" s="4" t="s">
        <v>6</v>
      </c>
      <c r="Q63" s="4" t="s">
        <v>6</v>
      </c>
      <c r="R63" s="4" t="s">
        <v>6</v>
      </c>
      <c r="S63" s="4">
        <v>777.6</v>
      </c>
      <c r="T63" s="4" t="s">
        <v>6</v>
      </c>
      <c r="U63" s="4">
        <v>0.2</v>
      </c>
      <c r="V63" s="4">
        <v>-18.899999999999999</v>
      </c>
      <c r="W63" s="4">
        <v>340.7</v>
      </c>
      <c r="X63" s="4">
        <v>0</v>
      </c>
      <c r="Y63" s="4">
        <v>0</v>
      </c>
      <c r="Z63" s="4">
        <v>322</v>
      </c>
      <c r="AA63" s="4">
        <v>455.6</v>
      </c>
    </row>
    <row r="64" spans="1:27" ht="30">
      <c r="A64" s="2" t="s">
        <v>224</v>
      </c>
      <c r="B64" s="4" t="s">
        <v>6</v>
      </c>
      <c r="C64" s="4" t="s">
        <v>6</v>
      </c>
      <c r="D64" s="4" t="s">
        <v>6</v>
      </c>
      <c r="E64" s="7">
        <v>64600000</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7">
        <v>22000000</v>
      </c>
      <c r="V64" s="4" t="s">
        <v>6</v>
      </c>
      <c r="W64" s="4" t="s">
        <v>6</v>
      </c>
      <c r="X64" s="4" t="s">
        <v>6</v>
      </c>
      <c r="Y64" s="4" t="s">
        <v>6</v>
      </c>
      <c r="Z64" s="4" t="s">
        <v>6</v>
      </c>
      <c r="AA64" s="4" t="s">
        <v>6</v>
      </c>
    </row>
    <row r="65" spans="1:27">
      <c r="A65" s="2" t="s">
        <v>22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row>
    <row r="66" spans="1:27" ht="30">
      <c r="A66" s="3" t="s">
        <v>19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row>
    <row r="67" spans="1:27">
      <c r="A67" s="2" t="s">
        <v>118</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v>-3.6</v>
      </c>
      <c r="T67" s="4" t="s">
        <v>6</v>
      </c>
      <c r="U67" s="4" t="s">
        <v>6</v>
      </c>
      <c r="V67" s="4" t="s">
        <v>6</v>
      </c>
      <c r="W67" s="4" t="s">
        <v>6</v>
      </c>
      <c r="X67" s="4" t="s">
        <v>6</v>
      </c>
      <c r="Y67" s="4" t="s">
        <v>6</v>
      </c>
      <c r="Z67" s="4" t="s">
        <v>6</v>
      </c>
      <c r="AA67" s="4" t="s">
        <v>6</v>
      </c>
    </row>
    <row r="68" spans="1:27">
      <c r="A68" s="2" t="s">
        <v>223</v>
      </c>
      <c r="B68" s="4" t="s">
        <v>6</v>
      </c>
      <c r="C68" s="4" t="s">
        <v>6</v>
      </c>
      <c r="D68" s="6">
        <v>0</v>
      </c>
      <c r="E68" s="4" t="s">
        <v>6</v>
      </c>
      <c r="F68" s="4" t="s">
        <v>6</v>
      </c>
      <c r="G68" s="4" t="s">
        <v>6</v>
      </c>
      <c r="H68" s="4" t="s">
        <v>6</v>
      </c>
      <c r="I68" s="4" t="s">
        <v>6</v>
      </c>
      <c r="J68" s="4" t="s">
        <v>6</v>
      </c>
      <c r="K68" s="4" t="s">
        <v>6</v>
      </c>
      <c r="L68" s="4" t="s">
        <v>6</v>
      </c>
      <c r="M68" s="4" t="s">
        <v>6</v>
      </c>
      <c r="N68" s="4" t="s">
        <v>6</v>
      </c>
      <c r="O68" s="4" t="s">
        <v>6</v>
      </c>
      <c r="P68" s="4" t="s">
        <v>6</v>
      </c>
      <c r="Q68" s="4" t="s">
        <v>6</v>
      </c>
      <c r="R68" s="4" t="s">
        <v>6</v>
      </c>
      <c r="S68" s="9">
        <v>777.6</v>
      </c>
      <c r="T68" s="4" t="s">
        <v>6</v>
      </c>
      <c r="U68" s="9">
        <v>0.2</v>
      </c>
      <c r="V68" s="4" t="s">
        <v>6</v>
      </c>
      <c r="W68" s="4" t="s">
        <v>6</v>
      </c>
      <c r="X68" s="6">
        <v>0</v>
      </c>
      <c r="Y68" s="6">
        <v>0</v>
      </c>
      <c r="Z68" s="4" t="s">
        <v>6</v>
      </c>
      <c r="AA68" s="4" t="s">
        <v>6</v>
      </c>
    </row>
    <row r="69" spans="1:27" ht="30">
      <c r="A69" s="2" t="s">
        <v>224</v>
      </c>
      <c r="B69" s="4" t="s">
        <v>6</v>
      </c>
      <c r="C69" s="4" t="s">
        <v>6</v>
      </c>
      <c r="D69" s="4" t="s">
        <v>6</v>
      </c>
      <c r="E69" s="7">
        <v>64600000</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7">
        <v>22000000</v>
      </c>
      <c r="V69" s="4" t="s">
        <v>6</v>
      </c>
      <c r="W69" s="4" t="s">
        <v>6</v>
      </c>
      <c r="X69" s="4" t="s">
        <v>6</v>
      </c>
      <c r="Y69" s="4" t="s">
        <v>6</v>
      </c>
      <c r="Z69" s="4" t="s">
        <v>6</v>
      </c>
      <c r="AA69" s="4" t="s">
        <v>6</v>
      </c>
    </row>
  </sheetData>
  <mergeCells count="1">
    <mergeCell ref="C1:C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42578125" bestFit="1" customWidth="1"/>
    <col min="4" max="6" width="12.28515625" bestFit="1" customWidth="1"/>
    <col min="7" max="10" width="23.140625" bestFit="1" customWidth="1"/>
    <col min="11" max="11" width="36.5703125" bestFit="1" customWidth="1"/>
    <col min="12" max="12" width="35.5703125" bestFit="1" customWidth="1"/>
  </cols>
  <sheetData>
    <row r="1" spans="1:12" ht="15" customHeight="1">
      <c r="A1" s="8" t="s">
        <v>1170</v>
      </c>
      <c r="B1" s="1" t="s">
        <v>984</v>
      </c>
      <c r="C1" s="8" t="s">
        <v>1</v>
      </c>
      <c r="D1" s="8"/>
      <c r="E1" s="8"/>
      <c r="F1" s="1"/>
      <c r="G1" s="8" t="s">
        <v>984</v>
      </c>
      <c r="H1" s="8"/>
      <c r="I1" s="1" t="s">
        <v>1</v>
      </c>
      <c r="J1" s="8"/>
      <c r="K1" s="8"/>
      <c r="L1" s="8"/>
    </row>
    <row r="2" spans="1:12">
      <c r="A2" s="8"/>
      <c r="B2" s="8" t="s">
        <v>985</v>
      </c>
      <c r="C2" s="8" t="s">
        <v>986</v>
      </c>
      <c r="D2" s="8" t="s">
        <v>38</v>
      </c>
      <c r="E2" s="8" t="s">
        <v>96</v>
      </c>
      <c r="F2" s="8" t="s">
        <v>2</v>
      </c>
      <c r="G2" s="1" t="s">
        <v>985</v>
      </c>
      <c r="H2" s="1" t="s">
        <v>988</v>
      </c>
      <c r="I2" s="1" t="s">
        <v>38</v>
      </c>
      <c r="J2" s="1" t="s">
        <v>2</v>
      </c>
      <c r="K2" s="1" t="s">
        <v>2</v>
      </c>
      <c r="L2" s="1" t="s">
        <v>2</v>
      </c>
    </row>
    <row r="3" spans="1:12">
      <c r="A3" s="8"/>
      <c r="B3" s="8"/>
      <c r="C3" s="8"/>
      <c r="D3" s="8"/>
      <c r="E3" s="8"/>
      <c r="F3" s="8"/>
      <c r="G3" s="1" t="s">
        <v>33</v>
      </c>
      <c r="H3" s="1" t="s">
        <v>33</v>
      </c>
      <c r="I3" s="1" t="s">
        <v>33</v>
      </c>
      <c r="J3" s="1" t="s">
        <v>33</v>
      </c>
      <c r="K3" s="1" t="s">
        <v>33</v>
      </c>
      <c r="L3" s="1" t="s">
        <v>33</v>
      </c>
    </row>
    <row r="4" spans="1:12" ht="30">
      <c r="A4" s="8"/>
      <c r="B4" s="8"/>
      <c r="C4" s="8"/>
      <c r="D4" s="8"/>
      <c r="E4" s="8"/>
      <c r="F4" s="8"/>
      <c r="G4" s="1"/>
      <c r="H4" s="1"/>
      <c r="I4" s="1"/>
      <c r="J4" s="1"/>
      <c r="K4" s="1" t="s">
        <v>1171</v>
      </c>
      <c r="L4" s="1" t="s">
        <v>1172</v>
      </c>
    </row>
    <row r="5" spans="1:12">
      <c r="A5" s="3" t="s">
        <v>1173</v>
      </c>
      <c r="B5" s="4" t="s">
        <v>6</v>
      </c>
      <c r="C5" s="4" t="s">
        <v>6</v>
      </c>
      <c r="D5" s="4" t="s">
        <v>6</v>
      </c>
      <c r="E5" s="4" t="s">
        <v>6</v>
      </c>
      <c r="F5" s="4" t="s">
        <v>6</v>
      </c>
      <c r="G5" s="4" t="s">
        <v>6</v>
      </c>
      <c r="H5" s="4" t="s">
        <v>6</v>
      </c>
      <c r="I5" s="4" t="s">
        <v>6</v>
      </c>
      <c r="J5" s="4" t="s">
        <v>6</v>
      </c>
      <c r="K5" s="4" t="s">
        <v>6</v>
      </c>
      <c r="L5" s="4" t="s">
        <v>6</v>
      </c>
    </row>
    <row r="6" spans="1:12" ht="30">
      <c r="A6" s="2" t="s">
        <v>1174</v>
      </c>
      <c r="B6" s="4" t="s">
        <v>6</v>
      </c>
      <c r="C6" s="4" t="s">
        <v>6</v>
      </c>
      <c r="D6" s="4" t="s">
        <v>6</v>
      </c>
      <c r="E6" s="4" t="s">
        <v>6</v>
      </c>
      <c r="F6" s="7">
        <v>64600000</v>
      </c>
      <c r="G6" s="4" t="s">
        <v>6</v>
      </c>
      <c r="H6" s="4" t="s">
        <v>6</v>
      </c>
      <c r="I6" s="4" t="s">
        <v>6</v>
      </c>
      <c r="J6" s="7">
        <v>22000000</v>
      </c>
      <c r="K6" s="7">
        <v>18100000</v>
      </c>
      <c r="L6" s="7">
        <v>24500000</v>
      </c>
    </row>
    <row r="7" spans="1:12">
      <c r="A7" s="2" t="s">
        <v>1175</v>
      </c>
      <c r="B7" s="4" t="s">
        <v>6</v>
      </c>
      <c r="C7" s="4" t="s">
        <v>6</v>
      </c>
      <c r="D7" s="4" t="s">
        <v>6</v>
      </c>
      <c r="E7" s="4" t="s">
        <v>6</v>
      </c>
      <c r="F7" s="4" t="s">
        <v>6</v>
      </c>
      <c r="G7" s="4" t="s">
        <v>6</v>
      </c>
      <c r="H7" s="4" t="s">
        <v>6</v>
      </c>
      <c r="I7" s="4" t="s">
        <v>6</v>
      </c>
      <c r="J7" s="237">
        <v>0.34100000000000003</v>
      </c>
      <c r="K7" s="4" t="s">
        <v>6</v>
      </c>
      <c r="L7" s="4" t="s">
        <v>6</v>
      </c>
    </row>
    <row r="8" spans="1:12" ht="30">
      <c r="A8" s="2" t="s">
        <v>1002</v>
      </c>
      <c r="B8" s="4" t="s">
        <v>6</v>
      </c>
      <c r="C8" s="4" t="s">
        <v>6</v>
      </c>
      <c r="D8" s="4" t="s">
        <v>6</v>
      </c>
      <c r="E8" s="4" t="s">
        <v>6</v>
      </c>
      <c r="F8" s="4" t="s">
        <v>6</v>
      </c>
      <c r="G8" s="4" t="s">
        <v>6</v>
      </c>
      <c r="H8" s="4" t="s">
        <v>6</v>
      </c>
      <c r="I8" s="4" t="s">
        <v>6</v>
      </c>
      <c r="J8" s="4" t="s">
        <v>6</v>
      </c>
      <c r="K8" s="237">
        <v>0.28000000000000003</v>
      </c>
      <c r="L8" s="237">
        <v>0.379</v>
      </c>
    </row>
    <row r="9" spans="1:12">
      <c r="A9" s="2" t="s">
        <v>1176</v>
      </c>
      <c r="B9" s="4" t="s">
        <v>6</v>
      </c>
      <c r="C9" s="4" t="s">
        <v>6</v>
      </c>
      <c r="D9" s="4" t="s">
        <v>6</v>
      </c>
      <c r="E9" s="4" t="s">
        <v>6</v>
      </c>
      <c r="F9" s="237">
        <v>1</v>
      </c>
      <c r="G9" s="4" t="s">
        <v>6</v>
      </c>
      <c r="H9" s="4" t="s">
        <v>6</v>
      </c>
      <c r="I9" s="4" t="s">
        <v>6</v>
      </c>
      <c r="J9" s="4" t="s">
        <v>6</v>
      </c>
      <c r="K9" s="4" t="s">
        <v>6</v>
      </c>
      <c r="L9" s="4" t="s">
        <v>6</v>
      </c>
    </row>
    <row r="10" spans="1:12">
      <c r="A10" s="2" t="s">
        <v>89</v>
      </c>
      <c r="B10" s="7">
        <v>400000</v>
      </c>
      <c r="C10" s="4">
        <v>100</v>
      </c>
      <c r="D10" s="4" t="s">
        <v>6</v>
      </c>
      <c r="E10" s="4" t="s">
        <v>6</v>
      </c>
      <c r="F10" s="4" t="s">
        <v>6</v>
      </c>
      <c r="G10" s="4" t="s">
        <v>6</v>
      </c>
      <c r="H10" s="4" t="s">
        <v>6</v>
      </c>
      <c r="I10" s="4" t="s">
        <v>6</v>
      </c>
      <c r="J10" s="4" t="s">
        <v>6</v>
      </c>
      <c r="K10" s="4" t="s">
        <v>6</v>
      </c>
      <c r="L10" s="4" t="s">
        <v>6</v>
      </c>
    </row>
    <row r="11" spans="1:12" ht="30">
      <c r="A11" s="2" t="s">
        <v>148</v>
      </c>
      <c r="B11" s="4" t="s">
        <v>6</v>
      </c>
      <c r="C11" s="6">
        <v>1000</v>
      </c>
      <c r="D11" s="4" t="s">
        <v>6</v>
      </c>
      <c r="E11" s="4" t="s">
        <v>6</v>
      </c>
      <c r="F11" s="4" t="s">
        <v>6</v>
      </c>
      <c r="G11" s="4" t="s">
        <v>6</v>
      </c>
      <c r="H11" s="4" t="s">
        <v>6</v>
      </c>
      <c r="I11" s="4" t="s">
        <v>6</v>
      </c>
      <c r="J11" s="4" t="s">
        <v>6</v>
      </c>
      <c r="K11" s="4" t="s">
        <v>6</v>
      </c>
      <c r="L11" s="4" t="s">
        <v>6</v>
      </c>
    </row>
    <row r="12" spans="1:12">
      <c r="A12" s="2" t="s">
        <v>1177</v>
      </c>
      <c r="B12" s="4" t="s">
        <v>6</v>
      </c>
      <c r="C12" s="4" t="s">
        <v>6</v>
      </c>
      <c r="D12" s="7">
        <v>7100000</v>
      </c>
      <c r="E12" s="4" t="s">
        <v>6</v>
      </c>
      <c r="F12" s="4" t="s">
        <v>6</v>
      </c>
      <c r="G12" s="4" t="s">
        <v>6</v>
      </c>
      <c r="H12" s="4" t="s">
        <v>6</v>
      </c>
      <c r="I12" s="4" t="s">
        <v>6</v>
      </c>
      <c r="J12" s="4" t="s">
        <v>6</v>
      </c>
      <c r="K12" s="4" t="s">
        <v>6</v>
      </c>
      <c r="L12" s="4" t="s">
        <v>6</v>
      </c>
    </row>
    <row r="13" spans="1:12">
      <c r="A13" s="2" t="s">
        <v>194</v>
      </c>
      <c r="B13" s="4" t="s">
        <v>6</v>
      </c>
      <c r="C13" s="4" t="s">
        <v>6</v>
      </c>
      <c r="D13" s="4" t="s">
        <v>6</v>
      </c>
      <c r="E13" s="7">
        <v>7800000</v>
      </c>
      <c r="F13" s="4" t="s">
        <v>6</v>
      </c>
      <c r="G13" s="4" t="s">
        <v>6</v>
      </c>
      <c r="H13" s="4" t="s">
        <v>6</v>
      </c>
      <c r="I13" s="4" t="s">
        <v>6</v>
      </c>
      <c r="J13" s="4" t="s">
        <v>6</v>
      </c>
      <c r="K13" s="4" t="s">
        <v>6</v>
      </c>
      <c r="L13" s="4" t="s">
        <v>6</v>
      </c>
    </row>
    <row r="14" spans="1:12" ht="30">
      <c r="A14" s="2" t="s">
        <v>203</v>
      </c>
      <c r="B14" s="4" t="s">
        <v>6</v>
      </c>
      <c r="C14" s="4" t="s">
        <v>6</v>
      </c>
      <c r="D14" s="4" t="s">
        <v>6</v>
      </c>
      <c r="E14" s="4" t="s">
        <v>6</v>
      </c>
      <c r="F14" s="4" t="s">
        <v>6</v>
      </c>
      <c r="G14" s="4" t="s">
        <v>6</v>
      </c>
      <c r="H14" s="7">
        <v>123688687</v>
      </c>
      <c r="I14" s="4" t="s">
        <v>6</v>
      </c>
      <c r="J14" s="4" t="s">
        <v>6</v>
      </c>
      <c r="K14" s="4" t="s">
        <v>6</v>
      </c>
      <c r="L14" s="4" t="s">
        <v>6</v>
      </c>
    </row>
    <row r="15" spans="1:12" ht="45">
      <c r="A15" s="2" t="s">
        <v>1178</v>
      </c>
      <c r="B15" s="4" t="s">
        <v>6</v>
      </c>
      <c r="C15" s="4" t="s">
        <v>6</v>
      </c>
      <c r="D15" s="4" t="s">
        <v>6</v>
      </c>
      <c r="E15" s="4" t="s">
        <v>6</v>
      </c>
      <c r="F15" s="4" t="s">
        <v>6</v>
      </c>
      <c r="G15" s="4" t="s">
        <v>6</v>
      </c>
      <c r="H15" s="4" t="s">
        <v>6</v>
      </c>
      <c r="I15" s="6">
        <v>203500000</v>
      </c>
      <c r="J15" s="4" t="s">
        <v>6</v>
      </c>
      <c r="K15" s="4" t="s">
        <v>6</v>
      </c>
      <c r="L15" s="4" t="s">
        <v>6</v>
      </c>
    </row>
    <row r="16" spans="1:12" ht="30">
      <c r="A16" s="2" t="s">
        <v>231</v>
      </c>
      <c r="B16" s="4" t="s">
        <v>6</v>
      </c>
      <c r="C16" s="4" t="s">
        <v>6</v>
      </c>
      <c r="D16" s="4" t="s">
        <v>6</v>
      </c>
      <c r="E16" s="4" t="s">
        <v>6</v>
      </c>
      <c r="F16" s="4" t="s">
        <v>6</v>
      </c>
      <c r="G16" s="4">
        <v>2.8</v>
      </c>
      <c r="H16" s="4" t="s">
        <v>6</v>
      </c>
      <c r="I16" s="4" t="s">
        <v>6</v>
      </c>
      <c r="J16" s="4" t="s">
        <v>6</v>
      </c>
      <c r="K16" s="4" t="s">
        <v>6</v>
      </c>
      <c r="L16" s="4" t="s">
        <v>6</v>
      </c>
    </row>
    <row r="17" spans="1:12">
      <c r="A17" s="2" t="s">
        <v>994</v>
      </c>
      <c r="B17" s="4" t="s">
        <v>6</v>
      </c>
      <c r="C17" s="4" t="s">
        <v>6</v>
      </c>
      <c r="D17" s="4" t="s">
        <v>6</v>
      </c>
      <c r="E17" s="4" t="s">
        <v>6</v>
      </c>
      <c r="F17" s="4" t="s">
        <v>6</v>
      </c>
      <c r="G17" s="7">
        <v>44102556</v>
      </c>
      <c r="H17" s="4" t="s">
        <v>6</v>
      </c>
      <c r="I17" s="4" t="s">
        <v>6</v>
      </c>
      <c r="J17" s="4" t="s">
        <v>6</v>
      </c>
      <c r="K17" s="4" t="s">
        <v>6</v>
      </c>
      <c r="L17" s="4" t="s">
        <v>6</v>
      </c>
    </row>
    <row r="18" spans="1:12" ht="45">
      <c r="A18" s="2" t="s">
        <v>995</v>
      </c>
      <c r="B18" s="7">
        <v>1500000</v>
      </c>
      <c r="C18" s="4" t="s">
        <v>6</v>
      </c>
      <c r="D18" s="4" t="s">
        <v>6</v>
      </c>
      <c r="E18" s="4" t="s">
        <v>6</v>
      </c>
      <c r="F18" s="4" t="s">
        <v>6</v>
      </c>
      <c r="G18" s="4" t="s">
        <v>6</v>
      </c>
      <c r="H18" s="4" t="s">
        <v>6</v>
      </c>
      <c r="I18" s="4" t="s">
        <v>6</v>
      </c>
      <c r="J18" s="4" t="s">
        <v>6</v>
      </c>
      <c r="K18" s="4" t="s">
        <v>6</v>
      </c>
      <c r="L18" s="4" t="s">
        <v>6</v>
      </c>
    </row>
  </sheetData>
  <mergeCells count="9">
    <mergeCell ref="A1:A4"/>
    <mergeCell ref="C1:E1"/>
    <mergeCell ref="G1:H1"/>
    <mergeCell ref="J1:L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6.42578125" bestFit="1" customWidth="1"/>
    <col min="7" max="7" width="12.28515625" bestFit="1" customWidth="1"/>
    <col min="8" max="8" width="27.140625" bestFit="1" customWidth="1"/>
    <col min="9" max="9" width="36.5703125" bestFit="1" customWidth="1"/>
    <col min="10" max="10" width="27.42578125" bestFit="1" customWidth="1"/>
    <col min="11" max="11" width="15.42578125" bestFit="1" customWidth="1"/>
  </cols>
  <sheetData>
    <row r="1" spans="1:11" ht="15" customHeight="1">
      <c r="A1" s="1" t="s">
        <v>1179</v>
      </c>
      <c r="B1" s="8" t="s">
        <v>984</v>
      </c>
      <c r="C1" s="8"/>
      <c r="D1" s="8"/>
      <c r="E1" s="8"/>
      <c r="F1" s="1" t="s">
        <v>1</v>
      </c>
      <c r="G1" s="1"/>
      <c r="H1" s="8" t="s">
        <v>984</v>
      </c>
      <c r="I1" s="8"/>
      <c r="J1" s="1"/>
      <c r="K1" s="1" t="s">
        <v>984</v>
      </c>
    </row>
    <row r="2" spans="1:11" ht="30">
      <c r="A2" s="1" t="s">
        <v>80</v>
      </c>
      <c r="B2" s="8" t="s">
        <v>1180</v>
      </c>
      <c r="C2" s="8" t="s">
        <v>1181</v>
      </c>
      <c r="D2" s="8" t="s">
        <v>1182</v>
      </c>
      <c r="E2" s="8" t="s">
        <v>985</v>
      </c>
      <c r="F2" s="8" t="s">
        <v>986</v>
      </c>
      <c r="G2" s="8" t="s">
        <v>2</v>
      </c>
      <c r="H2" s="1" t="s">
        <v>1183</v>
      </c>
      <c r="I2" s="1" t="s">
        <v>985</v>
      </c>
      <c r="J2" s="1" t="s">
        <v>985</v>
      </c>
      <c r="K2" s="1" t="s">
        <v>985</v>
      </c>
    </row>
    <row r="3" spans="1:11" ht="30">
      <c r="A3" s="1"/>
      <c r="B3" s="8"/>
      <c r="C3" s="8"/>
      <c r="D3" s="8"/>
      <c r="E3" s="8"/>
      <c r="F3" s="8"/>
      <c r="G3" s="8"/>
      <c r="H3" s="1" t="s">
        <v>1184</v>
      </c>
      <c r="I3" s="1" t="s">
        <v>989</v>
      </c>
      <c r="J3" s="1" t="s">
        <v>990</v>
      </c>
      <c r="K3" s="1" t="s">
        <v>987</v>
      </c>
    </row>
    <row r="4" spans="1:11" ht="30">
      <c r="A4" s="3" t="s">
        <v>1185</v>
      </c>
      <c r="B4" s="4" t="s">
        <v>6</v>
      </c>
      <c r="C4" s="4" t="s">
        <v>6</v>
      </c>
      <c r="D4" s="4" t="s">
        <v>6</v>
      </c>
      <c r="E4" s="4" t="s">
        <v>6</v>
      </c>
      <c r="F4" s="4" t="s">
        <v>6</v>
      </c>
      <c r="G4" s="4" t="s">
        <v>6</v>
      </c>
      <c r="H4" s="4" t="s">
        <v>6</v>
      </c>
      <c r="I4" s="4" t="s">
        <v>6</v>
      </c>
      <c r="J4" s="4" t="s">
        <v>6</v>
      </c>
      <c r="K4" s="4" t="s">
        <v>6</v>
      </c>
    </row>
    <row r="5" spans="1:11" ht="30">
      <c r="A5" s="2" t="s">
        <v>992</v>
      </c>
      <c r="B5" s="4" t="s">
        <v>6</v>
      </c>
      <c r="C5" s="4" t="s">
        <v>6</v>
      </c>
      <c r="D5" s="4" t="s">
        <v>6</v>
      </c>
      <c r="E5" s="7">
        <v>400000</v>
      </c>
      <c r="F5" s="4">
        <v>100</v>
      </c>
      <c r="G5" s="4" t="s">
        <v>6</v>
      </c>
      <c r="H5" s="4" t="s">
        <v>6</v>
      </c>
      <c r="I5" s="4" t="s">
        <v>6</v>
      </c>
      <c r="J5" s="4" t="s">
        <v>6</v>
      </c>
      <c r="K5" s="7">
        <v>18975000</v>
      </c>
    </row>
    <row r="6" spans="1:11">
      <c r="A6" s="2" t="s">
        <v>1186</v>
      </c>
      <c r="B6" s="4" t="s">
        <v>6</v>
      </c>
      <c r="C6" s="4" t="s">
        <v>6</v>
      </c>
      <c r="D6" s="4" t="s">
        <v>6</v>
      </c>
      <c r="E6" s="6">
        <v>19</v>
      </c>
      <c r="F6" s="4" t="s">
        <v>6</v>
      </c>
      <c r="G6" s="4" t="s">
        <v>6</v>
      </c>
      <c r="H6" s="4" t="s">
        <v>6</v>
      </c>
      <c r="I6" s="4" t="s">
        <v>6</v>
      </c>
      <c r="J6" s="4" t="s">
        <v>6</v>
      </c>
      <c r="K6" s="4" t="s">
        <v>6</v>
      </c>
    </row>
    <row r="7" spans="1:11">
      <c r="A7" s="2" t="s">
        <v>1187</v>
      </c>
      <c r="B7" s="4" t="s">
        <v>6</v>
      </c>
      <c r="C7" s="4" t="s">
        <v>6</v>
      </c>
      <c r="D7" s="4" t="s">
        <v>6</v>
      </c>
      <c r="E7" s="7">
        <v>2475000</v>
      </c>
      <c r="F7" s="4" t="s">
        <v>6</v>
      </c>
      <c r="G7" s="4" t="s">
        <v>6</v>
      </c>
      <c r="H7" s="4" t="s">
        <v>6</v>
      </c>
      <c r="I7" s="4" t="s">
        <v>6</v>
      </c>
      <c r="J7" s="4" t="s">
        <v>6</v>
      </c>
      <c r="K7" s="4" t="s">
        <v>6</v>
      </c>
    </row>
    <row r="8" spans="1:11" ht="45">
      <c r="A8" s="2" t="s">
        <v>1188</v>
      </c>
      <c r="B8" s="4" t="s">
        <v>6</v>
      </c>
      <c r="C8" s="4" t="s">
        <v>6</v>
      </c>
      <c r="D8" s="4" t="s">
        <v>6</v>
      </c>
      <c r="E8" s="9">
        <v>360.5</v>
      </c>
      <c r="F8" s="4" t="s">
        <v>6</v>
      </c>
      <c r="G8" s="4" t="s">
        <v>6</v>
      </c>
      <c r="H8" s="4" t="s">
        <v>6</v>
      </c>
      <c r="I8" s="4" t="s">
        <v>6</v>
      </c>
      <c r="J8" s="4" t="s">
        <v>6</v>
      </c>
      <c r="K8" s="4" t="s">
        <v>6</v>
      </c>
    </row>
    <row r="9" spans="1:11" ht="45">
      <c r="A9" s="2" t="s">
        <v>993</v>
      </c>
      <c r="B9" s="4" t="s">
        <v>6</v>
      </c>
      <c r="C9" s="4" t="s">
        <v>6</v>
      </c>
      <c r="D9" s="4" t="s">
        <v>6</v>
      </c>
      <c r="E9" s="4">
        <v>337.1</v>
      </c>
      <c r="F9" s="4" t="s">
        <v>6</v>
      </c>
      <c r="G9" s="4" t="s">
        <v>6</v>
      </c>
      <c r="H9" s="4" t="s">
        <v>6</v>
      </c>
      <c r="I9" s="4" t="s">
        <v>6</v>
      </c>
      <c r="J9" s="4" t="s">
        <v>6</v>
      </c>
      <c r="K9" s="4">
        <v>337.1</v>
      </c>
    </row>
    <row r="10" spans="1:11" ht="30">
      <c r="A10" s="2" t="s">
        <v>1189</v>
      </c>
      <c r="B10" s="4" t="s">
        <v>6</v>
      </c>
      <c r="C10" s="4" t="s">
        <v>6</v>
      </c>
      <c r="D10" s="4" t="s">
        <v>6</v>
      </c>
      <c r="E10" s="4">
        <v>23.4</v>
      </c>
      <c r="F10" s="4" t="s">
        <v>6</v>
      </c>
      <c r="G10" s="4" t="s">
        <v>6</v>
      </c>
      <c r="H10" s="4" t="s">
        <v>6</v>
      </c>
      <c r="I10" s="4" t="s">
        <v>6</v>
      </c>
      <c r="J10" s="4" t="s">
        <v>6</v>
      </c>
      <c r="K10" s="4" t="s">
        <v>6</v>
      </c>
    </row>
    <row r="11" spans="1:11" ht="30">
      <c r="A11" s="2" t="s">
        <v>1190</v>
      </c>
      <c r="B11" s="9">
        <v>0.16</v>
      </c>
      <c r="C11" s="9">
        <v>0.16</v>
      </c>
      <c r="D11" s="9">
        <v>0.16</v>
      </c>
      <c r="E11" s="4" t="s">
        <v>6</v>
      </c>
      <c r="F11" s="4" t="s">
        <v>6</v>
      </c>
      <c r="G11" s="4" t="s">
        <v>6</v>
      </c>
      <c r="H11" s="9">
        <v>0.16</v>
      </c>
      <c r="I11" s="4" t="s">
        <v>6</v>
      </c>
      <c r="J11" s="4" t="s">
        <v>6</v>
      </c>
      <c r="K11" s="4" t="s">
        <v>6</v>
      </c>
    </row>
    <row r="12" spans="1:11" ht="30">
      <c r="A12" s="2" t="s">
        <v>1191</v>
      </c>
      <c r="B12" s="4" t="s">
        <v>6</v>
      </c>
      <c r="C12" s="4" t="s">
        <v>6</v>
      </c>
      <c r="D12" s="4" t="s">
        <v>6</v>
      </c>
      <c r="E12" s="7">
        <v>19000000</v>
      </c>
      <c r="F12" s="4" t="s">
        <v>6</v>
      </c>
      <c r="G12" s="4" t="s">
        <v>6</v>
      </c>
      <c r="H12" s="4" t="s">
        <v>6</v>
      </c>
      <c r="I12" s="4" t="s">
        <v>6</v>
      </c>
      <c r="J12" s="4" t="s">
        <v>6</v>
      </c>
      <c r="K12" s="4" t="s">
        <v>6</v>
      </c>
    </row>
    <row r="13" spans="1:11" ht="30">
      <c r="A13" s="2" t="s">
        <v>1192</v>
      </c>
      <c r="B13" s="4" t="s">
        <v>6</v>
      </c>
      <c r="C13" s="4" t="s">
        <v>6</v>
      </c>
      <c r="D13" s="4" t="s">
        <v>6</v>
      </c>
      <c r="E13" s="7">
        <v>1000000</v>
      </c>
      <c r="F13" s="4" t="s">
        <v>6</v>
      </c>
      <c r="G13" s="4" t="s">
        <v>6</v>
      </c>
      <c r="H13" s="4" t="s">
        <v>6</v>
      </c>
      <c r="I13" s="4" t="s">
        <v>6</v>
      </c>
      <c r="J13" s="4" t="s">
        <v>6</v>
      </c>
      <c r="K13" s="4" t="s">
        <v>6</v>
      </c>
    </row>
    <row r="14" spans="1:11" ht="30">
      <c r="A14" s="2" t="s">
        <v>1193</v>
      </c>
      <c r="B14" s="4" t="s">
        <v>6</v>
      </c>
      <c r="C14" s="4" t="s">
        <v>6</v>
      </c>
      <c r="D14" s="4" t="s">
        <v>6</v>
      </c>
      <c r="E14" s="4" t="s">
        <v>6</v>
      </c>
      <c r="F14" s="4" t="s">
        <v>6</v>
      </c>
      <c r="G14" s="4" t="s">
        <v>6</v>
      </c>
      <c r="H14" s="4" t="s">
        <v>6</v>
      </c>
      <c r="I14" s="237">
        <v>0.33900000000000002</v>
      </c>
      <c r="J14" s="4" t="s">
        <v>6</v>
      </c>
      <c r="K14" s="4" t="s">
        <v>6</v>
      </c>
    </row>
    <row r="15" spans="1:11">
      <c r="A15" s="2" t="s">
        <v>1194</v>
      </c>
      <c r="B15" s="4" t="s">
        <v>6</v>
      </c>
      <c r="C15" s="4" t="s">
        <v>6</v>
      </c>
      <c r="D15" s="4" t="s">
        <v>6</v>
      </c>
      <c r="E15" s="4" t="s">
        <v>6</v>
      </c>
      <c r="F15" s="4" t="s">
        <v>6</v>
      </c>
      <c r="G15" s="4" t="s">
        <v>6</v>
      </c>
      <c r="H15" s="4" t="s">
        <v>6</v>
      </c>
      <c r="I15" s="4" t="s">
        <v>6</v>
      </c>
      <c r="J15" s="237">
        <v>0.66100000000000003</v>
      </c>
      <c r="K15" s="4" t="s">
        <v>6</v>
      </c>
    </row>
    <row r="16" spans="1:11" ht="45">
      <c r="A16" s="2" t="s">
        <v>1195</v>
      </c>
      <c r="B16" s="4" t="s">
        <v>6</v>
      </c>
      <c r="C16" s="4" t="s">
        <v>6</v>
      </c>
      <c r="D16" s="4" t="s">
        <v>6</v>
      </c>
      <c r="E16" s="4" t="s">
        <v>6</v>
      </c>
      <c r="F16" s="4" t="s">
        <v>6</v>
      </c>
      <c r="G16" s="9">
        <v>780.4</v>
      </c>
      <c r="H16" s="4" t="s">
        <v>6</v>
      </c>
      <c r="I16" s="4" t="s">
        <v>6</v>
      </c>
      <c r="J16" s="4" t="s">
        <v>6</v>
      </c>
      <c r="K16" s="4" t="s">
        <v>6</v>
      </c>
    </row>
  </sheetData>
  <mergeCells count="8">
    <mergeCell ref="B1:E1"/>
    <mergeCell ref="H1:I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28515625" bestFit="1" customWidth="1"/>
  </cols>
  <sheetData>
    <row r="1" spans="1:2">
      <c r="A1" s="1" t="s">
        <v>1196</v>
      </c>
      <c r="B1" s="8" t="s">
        <v>2</v>
      </c>
    </row>
    <row r="2" spans="1:2">
      <c r="A2" s="1" t="s">
        <v>37</v>
      </c>
      <c r="B2" s="8"/>
    </row>
    <row r="3" spans="1:2">
      <c r="A3" s="3" t="s">
        <v>491</v>
      </c>
      <c r="B3" s="4" t="s">
        <v>6</v>
      </c>
    </row>
    <row r="4" spans="1:2">
      <c r="A4" s="2">
        <v>2014</v>
      </c>
      <c r="B4" s="9">
        <v>145.4</v>
      </c>
    </row>
    <row r="5" spans="1:2">
      <c r="A5" s="2">
        <v>2015</v>
      </c>
      <c r="B5" s="4">
        <v>98.7</v>
      </c>
    </row>
    <row r="6" spans="1:2">
      <c r="A6" s="2">
        <v>2016</v>
      </c>
      <c r="B6" s="4">
        <v>69.099999999999994</v>
      </c>
    </row>
    <row r="7" spans="1:2">
      <c r="A7" s="2">
        <v>2017</v>
      </c>
      <c r="B7" s="4">
        <v>44.3</v>
      </c>
    </row>
    <row r="8" spans="1:2">
      <c r="A8" s="2">
        <v>2018</v>
      </c>
      <c r="B8" s="9">
        <v>29.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4" width="12.28515625" bestFit="1" customWidth="1"/>
    <col min="5" max="6" width="36.5703125" bestFit="1" customWidth="1"/>
    <col min="7" max="8" width="35" bestFit="1" customWidth="1"/>
    <col min="9" max="10" width="36.5703125" bestFit="1" customWidth="1"/>
  </cols>
  <sheetData>
    <row r="1" spans="1:10" ht="15" customHeight="1">
      <c r="A1" s="1" t="s">
        <v>1197</v>
      </c>
      <c r="B1" s="8" t="s">
        <v>1</v>
      </c>
      <c r="C1" s="8"/>
      <c r="D1" s="8"/>
      <c r="E1" s="8"/>
      <c r="F1" s="8"/>
      <c r="G1" s="1" t="s">
        <v>94</v>
      </c>
      <c r="H1" s="1" t="s">
        <v>1</v>
      </c>
      <c r="I1" s="1" t="s">
        <v>94</v>
      </c>
      <c r="J1" s="1" t="s">
        <v>1</v>
      </c>
    </row>
    <row r="2" spans="1:10">
      <c r="A2" s="1" t="s">
        <v>37</v>
      </c>
      <c r="B2" s="8" t="s">
        <v>2</v>
      </c>
      <c r="C2" s="8" t="s">
        <v>38</v>
      </c>
      <c r="D2" s="8" t="s">
        <v>96</v>
      </c>
      <c r="E2" s="1" t="s">
        <v>38</v>
      </c>
      <c r="F2" s="1" t="s">
        <v>96</v>
      </c>
      <c r="G2" s="1" t="s">
        <v>95</v>
      </c>
      <c r="H2" s="1" t="s">
        <v>2</v>
      </c>
      <c r="I2" s="1" t="s">
        <v>95</v>
      </c>
      <c r="J2" s="1" t="s">
        <v>2</v>
      </c>
    </row>
    <row r="3" spans="1:10" ht="30">
      <c r="A3" s="1"/>
      <c r="B3" s="8"/>
      <c r="C3" s="8"/>
      <c r="D3" s="8"/>
      <c r="E3" s="1" t="s">
        <v>1198</v>
      </c>
      <c r="F3" s="1" t="s">
        <v>1198</v>
      </c>
      <c r="G3" s="1" t="s">
        <v>1199</v>
      </c>
      <c r="H3" s="1" t="s">
        <v>1199</v>
      </c>
      <c r="I3" s="1" t="s">
        <v>1200</v>
      </c>
      <c r="J3" s="1" t="s">
        <v>1200</v>
      </c>
    </row>
    <row r="4" spans="1:10">
      <c r="A4" s="3" t="s">
        <v>1201</v>
      </c>
      <c r="B4" s="4" t="s">
        <v>6</v>
      </c>
      <c r="C4" s="4" t="s">
        <v>6</v>
      </c>
      <c r="D4" s="4" t="s">
        <v>6</v>
      </c>
      <c r="E4" s="4" t="s">
        <v>6</v>
      </c>
      <c r="F4" s="4" t="s">
        <v>6</v>
      </c>
      <c r="G4" s="4" t="s">
        <v>6</v>
      </c>
      <c r="H4" s="4" t="s">
        <v>6</v>
      </c>
      <c r="I4" s="4" t="s">
        <v>6</v>
      </c>
      <c r="J4" s="4" t="s">
        <v>6</v>
      </c>
    </row>
    <row r="5" spans="1:10">
      <c r="A5" s="2" t="s">
        <v>1202</v>
      </c>
      <c r="B5" s="9">
        <v>0.4</v>
      </c>
      <c r="C5" s="9">
        <v>0.4</v>
      </c>
      <c r="D5" s="9">
        <v>0.4</v>
      </c>
      <c r="E5" s="4" t="s">
        <v>6</v>
      </c>
      <c r="F5" s="4" t="s">
        <v>6</v>
      </c>
      <c r="G5" s="9">
        <v>0.1</v>
      </c>
      <c r="H5" s="4" t="s">
        <v>6</v>
      </c>
      <c r="I5" s="4" t="s">
        <v>6</v>
      </c>
      <c r="J5" s="4" t="s">
        <v>6</v>
      </c>
    </row>
    <row r="6" spans="1:10">
      <c r="A6" s="2" t="s">
        <v>1203</v>
      </c>
      <c r="B6" s="4" t="s">
        <v>6</v>
      </c>
      <c r="C6" s="4" t="s">
        <v>6</v>
      </c>
      <c r="D6" s="4" t="s">
        <v>6</v>
      </c>
      <c r="E6" s="9">
        <v>0.1</v>
      </c>
      <c r="F6" s="9">
        <v>0.8</v>
      </c>
      <c r="G6" s="4" t="s">
        <v>6</v>
      </c>
      <c r="H6" s="9">
        <v>1.6</v>
      </c>
      <c r="I6" s="9">
        <v>0.1</v>
      </c>
      <c r="J6" s="9">
        <v>0.5</v>
      </c>
    </row>
  </sheetData>
  <mergeCells count="4">
    <mergeCell ref="B1:F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6.42578125" bestFit="1" customWidth="1"/>
  </cols>
  <sheetData>
    <row r="1" spans="1:7" ht="15" customHeight="1">
      <c r="A1" s="1" t="s">
        <v>1204</v>
      </c>
      <c r="B1" s="1" t="s">
        <v>1205</v>
      </c>
      <c r="C1" s="8" t="s">
        <v>1206</v>
      </c>
      <c r="D1" s="8"/>
      <c r="E1" s="8"/>
      <c r="F1" s="1" t="s">
        <v>93</v>
      </c>
      <c r="G1" s="1" t="s">
        <v>1</v>
      </c>
    </row>
    <row r="2" spans="1:7" ht="30">
      <c r="A2" s="1" t="s">
        <v>92</v>
      </c>
      <c r="B2" s="1" t="s">
        <v>1207</v>
      </c>
      <c r="C2" s="1" t="s">
        <v>2</v>
      </c>
      <c r="D2" s="1" t="s">
        <v>1008</v>
      </c>
      <c r="E2" s="1" t="s">
        <v>1089</v>
      </c>
      <c r="F2" s="1" t="s">
        <v>2</v>
      </c>
      <c r="G2" s="1" t="s">
        <v>2</v>
      </c>
    </row>
    <row r="3" spans="1:7">
      <c r="A3" s="2" t="s">
        <v>44</v>
      </c>
      <c r="B3" s="4" t="s">
        <v>6</v>
      </c>
      <c r="C3" s="4" t="s">
        <v>6</v>
      </c>
      <c r="D3" s="4" t="s">
        <v>6</v>
      </c>
      <c r="E3" s="4" t="s">
        <v>6</v>
      </c>
      <c r="F3" s="4" t="s">
        <v>6</v>
      </c>
      <c r="G3" s="4" t="s">
        <v>6</v>
      </c>
    </row>
    <row r="4" spans="1:7">
      <c r="A4" s="3" t="s">
        <v>511</v>
      </c>
      <c r="B4" s="4" t="s">
        <v>6</v>
      </c>
      <c r="C4" s="4" t="s">
        <v>6</v>
      </c>
      <c r="D4" s="4" t="s">
        <v>6</v>
      </c>
      <c r="E4" s="4" t="s">
        <v>6</v>
      </c>
      <c r="F4" s="4" t="s">
        <v>6</v>
      </c>
      <c r="G4" s="4" t="s">
        <v>6</v>
      </c>
    </row>
    <row r="5" spans="1:7" ht="30">
      <c r="A5" s="2" t="s">
        <v>120</v>
      </c>
      <c r="B5" s="9">
        <v>-0.9</v>
      </c>
      <c r="C5" s="9">
        <v>-1.3</v>
      </c>
      <c r="D5" s="9">
        <v>-0.8</v>
      </c>
      <c r="E5" s="9">
        <v>-2.2999999999999998</v>
      </c>
      <c r="F5" s="9">
        <v>-5.3</v>
      </c>
      <c r="G5" s="9">
        <v>-5.3</v>
      </c>
    </row>
    <row r="6" spans="1:7">
      <c r="A6" s="2" t="s">
        <v>513</v>
      </c>
      <c r="B6" s="4" t="s">
        <v>6</v>
      </c>
      <c r="C6" s="4" t="s">
        <v>6</v>
      </c>
      <c r="D6" s="4" t="s">
        <v>6</v>
      </c>
      <c r="E6" s="4" t="s">
        <v>6</v>
      </c>
      <c r="F6" s="4">
        <v>-0.6</v>
      </c>
      <c r="G6" s="4" t="s">
        <v>6</v>
      </c>
    </row>
    <row r="7" spans="1:7" ht="30">
      <c r="A7" s="2" t="s">
        <v>1208</v>
      </c>
      <c r="B7" s="4" t="s">
        <v>6</v>
      </c>
      <c r="C7" s="4" t="s">
        <v>6</v>
      </c>
      <c r="D7" s="4" t="s">
        <v>6</v>
      </c>
      <c r="E7" s="4" t="s">
        <v>6</v>
      </c>
      <c r="F7" s="4">
        <v>-5.9</v>
      </c>
      <c r="G7" s="4" t="s">
        <v>6</v>
      </c>
    </row>
    <row r="8" spans="1:7" ht="30">
      <c r="A8" s="2" t="s">
        <v>1209</v>
      </c>
      <c r="B8" s="4" t="s">
        <v>6</v>
      </c>
      <c r="C8" s="4" t="s">
        <v>6</v>
      </c>
      <c r="D8" s="4" t="s">
        <v>6</v>
      </c>
      <c r="E8" s="4" t="s">
        <v>6</v>
      </c>
      <c r="F8" s="9">
        <v>-5.9</v>
      </c>
      <c r="G8" s="4" t="s">
        <v>6</v>
      </c>
    </row>
    <row r="9" spans="1:7">
      <c r="A9" s="3" t="s">
        <v>517</v>
      </c>
      <c r="B9" s="4" t="s">
        <v>6</v>
      </c>
      <c r="C9" s="4" t="s">
        <v>6</v>
      </c>
      <c r="D9" s="4" t="s">
        <v>6</v>
      </c>
      <c r="E9" s="4" t="s">
        <v>6</v>
      </c>
      <c r="F9" s="4" t="s">
        <v>6</v>
      </c>
      <c r="G9" s="4" t="s">
        <v>6</v>
      </c>
    </row>
    <row r="10" spans="1:7" ht="30">
      <c r="A10" s="2" t="s">
        <v>1210</v>
      </c>
      <c r="B10" s="4" t="s">
        <v>6</v>
      </c>
      <c r="C10" s="4" t="s">
        <v>6</v>
      </c>
      <c r="D10" s="4" t="s">
        <v>6</v>
      </c>
      <c r="E10" s="4" t="s">
        <v>6</v>
      </c>
      <c r="F10" s="4">
        <v>20.9</v>
      </c>
      <c r="G10" s="4" t="s">
        <v>6</v>
      </c>
    </row>
    <row r="11" spans="1:7">
      <c r="A11" s="2" t="s">
        <v>1211</v>
      </c>
      <c r="B11" s="4" t="s">
        <v>6</v>
      </c>
      <c r="C11" s="4" t="s">
        <v>6</v>
      </c>
      <c r="D11" s="4" t="s">
        <v>6</v>
      </c>
      <c r="E11" s="4" t="s">
        <v>6</v>
      </c>
      <c r="F11" s="4">
        <v>0</v>
      </c>
      <c r="G11" s="4" t="s">
        <v>6</v>
      </c>
    </row>
    <row r="12" spans="1:7">
      <c r="A12" s="2" t="s">
        <v>1212</v>
      </c>
      <c r="B12" s="4" t="s">
        <v>6</v>
      </c>
      <c r="C12" s="4" t="s">
        <v>6</v>
      </c>
      <c r="D12" s="4" t="s">
        <v>6</v>
      </c>
      <c r="E12" s="4" t="s">
        <v>6</v>
      </c>
      <c r="F12" s="4">
        <v>0</v>
      </c>
      <c r="G12" s="4" t="s">
        <v>6</v>
      </c>
    </row>
    <row r="13" spans="1:7" ht="30">
      <c r="A13" s="2" t="s">
        <v>1213</v>
      </c>
      <c r="B13" s="4" t="s">
        <v>6</v>
      </c>
      <c r="C13" s="4" t="s">
        <v>6</v>
      </c>
      <c r="D13" s="4" t="s">
        <v>6</v>
      </c>
      <c r="E13" s="4" t="s">
        <v>6</v>
      </c>
      <c r="F13" s="4">
        <v>20.9</v>
      </c>
      <c r="G13" s="4" t="s">
        <v>6</v>
      </c>
    </row>
    <row r="14" spans="1:7">
      <c r="A14" s="3" t="s">
        <v>522</v>
      </c>
      <c r="B14" s="4" t="s">
        <v>6</v>
      </c>
      <c r="C14" s="4" t="s">
        <v>6</v>
      </c>
      <c r="D14" s="4" t="s">
        <v>6</v>
      </c>
      <c r="E14" s="4" t="s">
        <v>6</v>
      </c>
      <c r="F14" s="4" t="s">
        <v>6</v>
      </c>
      <c r="G14" s="4" t="s">
        <v>6</v>
      </c>
    </row>
    <row r="15" spans="1:7" ht="30">
      <c r="A15" s="2" t="s">
        <v>1214</v>
      </c>
      <c r="B15" s="4" t="s">
        <v>6</v>
      </c>
      <c r="C15" s="4" t="s">
        <v>6</v>
      </c>
      <c r="D15" s="4" t="s">
        <v>6</v>
      </c>
      <c r="E15" s="4" t="s">
        <v>6</v>
      </c>
      <c r="F15" s="9">
        <v>-0.28000000000000003</v>
      </c>
      <c r="G15" s="4" t="s">
        <v>6</v>
      </c>
    </row>
    <row r="16" spans="1:7" ht="30">
      <c r="A16" s="2" t="s">
        <v>1215</v>
      </c>
      <c r="B16" s="4" t="s">
        <v>6</v>
      </c>
      <c r="C16" s="4" t="s">
        <v>6</v>
      </c>
      <c r="D16" s="4" t="s">
        <v>6</v>
      </c>
      <c r="E16" s="4" t="s">
        <v>6</v>
      </c>
      <c r="F16" s="6">
        <v>0</v>
      </c>
      <c r="G16" s="4" t="s">
        <v>6</v>
      </c>
    </row>
    <row r="17" spans="1:7" ht="30">
      <c r="A17" s="2" t="s">
        <v>1216</v>
      </c>
      <c r="B17" s="4" t="s">
        <v>6</v>
      </c>
      <c r="C17" s="4" t="s">
        <v>6</v>
      </c>
      <c r="D17" s="4" t="s">
        <v>6</v>
      </c>
      <c r="E17" s="4" t="s">
        <v>6</v>
      </c>
      <c r="F17" s="9">
        <v>-0.28000000000000003</v>
      </c>
      <c r="G17" s="4" t="s">
        <v>6</v>
      </c>
    </row>
    <row r="18" spans="1:7">
      <c r="A18" s="2" t="s">
        <v>1007</v>
      </c>
      <c r="B18" s="4" t="s">
        <v>6</v>
      </c>
      <c r="C18" s="4" t="s">
        <v>6</v>
      </c>
      <c r="D18" s="4" t="s">
        <v>6</v>
      </c>
      <c r="E18" s="4" t="s">
        <v>6</v>
      </c>
      <c r="F18" s="4" t="s">
        <v>6</v>
      </c>
      <c r="G18" s="4" t="s">
        <v>6</v>
      </c>
    </row>
    <row r="19" spans="1:7">
      <c r="A19" s="3" t="s">
        <v>522</v>
      </c>
      <c r="B19" s="4" t="s">
        <v>6</v>
      </c>
      <c r="C19" s="4" t="s">
        <v>6</v>
      </c>
      <c r="D19" s="4" t="s">
        <v>6</v>
      </c>
      <c r="E19" s="4" t="s">
        <v>6</v>
      </c>
      <c r="F19" s="4" t="s">
        <v>6</v>
      </c>
      <c r="G19" s="4" t="s">
        <v>6</v>
      </c>
    </row>
    <row r="20" spans="1:7" ht="30">
      <c r="A20" s="2" t="s">
        <v>1217</v>
      </c>
      <c r="B20" s="4" t="s">
        <v>6</v>
      </c>
      <c r="C20" s="4" t="s">
        <v>6</v>
      </c>
      <c r="D20" s="4" t="s">
        <v>6</v>
      </c>
      <c r="E20" s="4" t="s">
        <v>6</v>
      </c>
      <c r="F20" s="4">
        <v>0.2</v>
      </c>
      <c r="G20" s="4" t="s">
        <v>6</v>
      </c>
    </row>
    <row r="21" spans="1:7">
      <c r="A21" s="2" t="s">
        <v>1218</v>
      </c>
      <c r="B21" s="4" t="s">
        <v>6</v>
      </c>
      <c r="C21" s="4" t="s">
        <v>6</v>
      </c>
      <c r="D21" s="4" t="s">
        <v>6</v>
      </c>
      <c r="E21" s="4" t="s">
        <v>6</v>
      </c>
      <c r="F21" s="4" t="s">
        <v>6</v>
      </c>
      <c r="G21" s="4" t="s">
        <v>6</v>
      </c>
    </row>
    <row r="22" spans="1:7">
      <c r="A22" s="3" t="s">
        <v>522</v>
      </c>
      <c r="B22" s="4" t="s">
        <v>6</v>
      </c>
      <c r="C22" s="4" t="s">
        <v>6</v>
      </c>
      <c r="D22" s="4" t="s">
        <v>6</v>
      </c>
      <c r="E22" s="4" t="s">
        <v>6</v>
      </c>
      <c r="F22" s="4" t="s">
        <v>6</v>
      </c>
      <c r="G22" s="4" t="s">
        <v>6</v>
      </c>
    </row>
    <row r="23" spans="1:7" ht="30">
      <c r="A23" s="2" t="s">
        <v>1217</v>
      </c>
      <c r="B23" s="4" t="s">
        <v>6</v>
      </c>
      <c r="C23" s="4" t="s">
        <v>6</v>
      </c>
      <c r="D23" s="4" t="s">
        <v>6</v>
      </c>
      <c r="E23" s="4" t="s">
        <v>6</v>
      </c>
      <c r="F23" s="4">
        <v>42.6</v>
      </c>
      <c r="G23"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21.5703125" bestFit="1" customWidth="1"/>
    <col min="3" max="4" width="12.28515625" bestFit="1" customWidth="1"/>
    <col min="5" max="9" width="25.140625" bestFit="1" customWidth="1"/>
    <col min="10" max="12" width="29.7109375" bestFit="1" customWidth="1"/>
    <col min="13" max="19" width="36.5703125" bestFit="1" customWidth="1"/>
    <col min="20" max="22" width="36.140625" bestFit="1" customWidth="1"/>
    <col min="23" max="23" width="30.42578125" bestFit="1" customWidth="1"/>
    <col min="24" max="24" width="36.5703125" bestFit="1" customWidth="1"/>
    <col min="25" max="25" width="23.28515625" bestFit="1" customWidth="1"/>
    <col min="26" max="28" width="36.5703125" bestFit="1" customWidth="1"/>
  </cols>
  <sheetData>
    <row r="1" spans="1:28" ht="15" customHeight="1">
      <c r="A1" s="1" t="s">
        <v>1219</v>
      </c>
      <c r="B1" s="8" t="s">
        <v>1</v>
      </c>
      <c r="C1" s="8"/>
      <c r="D1" s="8"/>
      <c r="E1" s="1" t="s">
        <v>984</v>
      </c>
      <c r="F1" s="1" t="s">
        <v>94</v>
      </c>
      <c r="G1" s="1" t="s">
        <v>1005</v>
      </c>
      <c r="H1" s="1" t="s">
        <v>93</v>
      </c>
      <c r="I1" s="1" t="s">
        <v>1</v>
      </c>
      <c r="J1" s="1" t="s">
        <v>984</v>
      </c>
      <c r="K1" s="1" t="s">
        <v>94</v>
      </c>
      <c r="L1" s="1" t="s">
        <v>93</v>
      </c>
      <c r="M1" s="1" t="s">
        <v>1</v>
      </c>
      <c r="N1" s="1" t="s">
        <v>94</v>
      </c>
      <c r="O1" s="1" t="s">
        <v>93</v>
      </c>
      <c r="P1" s="1" t="s">
        <v>1</v>
      </c>
      <c r="Q1" s="1" t="s">
        <v>94</v>
      </c>
      <c r="R1" s="1" t="s">
        <v>93</v>
      </c>
      <c r="S1" s="1" t="s">
        <v>1</v>
      </c>
      <c r="T1" s="1" t="s">
        <v>94</v>
      </c>
      <c r="U1" s="1" t="s">
        <v>93</v>
      </c>
      <c r="V1" s="1" t="s">
        <v>1</v>
      </c>
      <c r="W1" s="1" t="s">
        <v>1005</v>
      </c>
      <c r="X1" s="1" t="s">
        <v>1</v>
      </c>
      <c r="Y1" s="1"/>
      <c r="Z1" s="8" t="s">
        <v>1</v>
      </c>
      <c r="AA1" s="8"/>
      <c r="AB1" s="8"/>
    </row>
    <row r="2" spans="1:28" ht="30">
      <c r="A2" s="1" t="s">
        <v>80</v>
      </c>
      <c r="B2" s="8" t="s">
        <v>2</v>
      </c>
      <c r="C2" s="8" t="s">
        <v>38</v>
      </c>
      <c r="D2" s="8" t="s">
        <v>96</v>
      </c>
      <c r="E2" s="1" t="s">
        <v>985</v>
      </c>
      <c r="F2" s="1" t="s">
        <v>95</v>
      </c>
      <c r="G2" s="1" t="s">
        <v>1008</v>
      </c>
      <c r="H2" s="1" t="s">
        <v>2</v>
      </c>
      <c r="I2" s="1" t="s">
        <v>2</v>
      </c>
      <c r="J2" s="1" t="s">
        <v>1009</v>
      </c>
      <c r="K2" s="1" t="s">
        <v>95</v>
      </c>
      <c r="L2" s="1" t="s">
        <v>2</v>
      </c>
      <c r="M2" s="1" t="s">
        <v>2</v>
      </c>
      <c r="N2" s="1" t="s">
        <v>95</v>
      </c>
      <c r="O2" s="1" t="s">
        <v>2</v>
      </c>
      <c r="P2" s="1" t="s">
        <v>2</v>
      </c>
      <c r="Q2" s="1" t="s">
        <v>95</v>
      </c>
      <c r="R2" s="1" t="s">
        <v>2</v>
      </c>
      <c r="S2" s="1" t="s">
        <v>2</v>
      </c>
      <c r="T2" s="1" t="s">
        <v>95</v>
      </c>
      <c r="U2" s="1" t="s">
        <v>2</v>
      </c>
      <c r="V2" s="1" t="s">
        <v>2</v>
      </c>
      <c r="W2" s="1" t="s">
        <v>1008</v>
      </c>
      <c r="X2" s="1" t="s">
        <v>2</v>
      </c>
      <c r="Y2" s="1" t="s">
        <v>1008</v>
      </c>
      <c r="Z2" s="1" t="s">
        <v>2</v>
      </c>
      <c r="AA2" s="1" t="s">
        <v>2</v>
      </c>
      <c r="AB2" s="1" t="s">
        <v>2</v>
      </c>
    </row>
    <row r="3" spans="1:28" ht="30">
      <c r="A3" s="1"/>
      <c r="B3" s="8"/>
      <c r="C3" s="8"/>
      <c r="D3" s="8"/>
      <c r="E3" s="1" t="s">
        <v>1007</v>
      </c>
      <c r="F3" s="1" t="s">
        <v>1007</v>
      </c>
      <c r="G3" s="1" t="s">
        <v>1007</v>
      </c>
      <c r="H3" s="1" t="s">
        <v>1007</v>
      </c>
      <c r="I3" s="1" t="s">
        <v>1007</v>
      </c>
      <c r="J3" s="1" t="s">
        <v>1010</v>
      </c>
      <c r="K3" s="1" t="s">
        <v>1010</v>
      </c>
      <c r="L3" s="1" t="s">
        <v>1010</v>
      </c>
      <c r="M3" s="1" t="s">
        <v>1010</v>
      </c>
      <c r="N3" s="1" t="s">
        <v>1220</v>
      </c>
      <c r="O3" s="1" t="s">
        <v>1220</v>
      </c>
      <c r="P3" s="1" t="s">
        <v>1220</v>
      </c>
      <c r="Q3" s="1" t="s">
        <v>1221</v>
      </c>
      <c r="R3" s="1" t="s">
        <v>1221</v>
      </c>
      <c r="S3" s="1" t="s">
        <v>1221</v>
      </c>
      <c r="T3" s="1" t="s">
        <v>1222</v>
      </c>
      <c r="U3" s="1" t="s">
        <v>1222</v>
      </c>
      <c r="V3" s="1" t="s">
        <v>1222</v>
      </c>
      <c r="W3" s="1" t="s">
        <v>1223</v>
      </c>
      <c r="X3" s="1" t="s">
        <v>1223</v>
      </c>
      <c r="Y3" s="1" t="s">
        <v>1224</v>
      </c>
      <c r="Z3" s="1" t="s">
        <v>1225</v>
      </c>
      <c r="AA3" s="1" t="s">
        <v>1225</v>
      </c>
      <c r="AB3" s="1" t="s">
        <v>1225</v>
      </c>
    </row>
    <row r="4" spans="1:28" ht="30">
      <c r="A4" s="1"/>
      <c r="B4" s="8"/>
      <c r="C4" s="8"/>
      <c r="D4" s="8"/>
      <c r="E4" s="1"/>
      <c r="F4" s="1"/>
      <c r="G4" s="1"/>
      <c r="H4" s="1"/>
      <c r="I4" s="1"/>
      <c r="J4" s="1"/>
      <c r="K4" s="1"/>
      <c r="L4" s="1"/>
      <c r="M4" s="1"/>
      <c r="N4" s="1"/>
      <c r="O4" s="1"/>
      <c r="P4" s="1"/>
      <c r="Q4" s="1"/>
      <c r="R4" s="1"/>
      <c r="S4" s="1"/>
      <c r="T4" s="1"/>
      <c r="U4" s="1"/>
      <c r="V4" s="1"/>
      <c r="W4" s="1"/>
      <c r="X4" s="1"/>
      <c r="Y4" s="1"/>
      <c r="Z4" s="1" t="s">
        <v>1226</v>
      </c>
      <c r="AA4" s="1" t="s">
        <v>1227</v>
      </c>
      <c r="AB4" s="1" t="s">
        <v>1227</v>
      </c>
    </row>
    <row r="5" spans="1:28">
      <c r="A5" s="1"/>
      <c r="B5" s="8"/>
      <c r="C5" s="8"/>
      <c r="D5" s="8"/>
      <c r="E5" s="1"/>
      <c r="F5" s="1"/>
      <c r="G5" s="1"/>
      <c r="H5" s="1"/>
      <c r="I5" s="1"/>
      <c r="J5" s="1"/>
      <c r="K5" s="1"/>
      <c r="L5" s="1"/>
      <c r="M5" s="1"/>
      <c r="N5" s="1"/>
      <c r="O5" s="1"/>
      <c r="P5" s="1"/>
      <c r="Q5" s="1"/>
      <c r="R5" s="1"/>
      <c r="S5" s="1"/>
      <c r="T5" s="1"/>
      <c r="U5" s="1"/>
      <c r="V5" s="1"/>
      <c r="W5" s="1"/>
      <c r="X5" s="1"/>
      <c r="Y5" s="1"/>
      <c r="Z5" s="1"/>
      <c r="AA5" s="1" t="s">
        <v>1017</v>
      </c>
      <c r="AB5" s="1" t="s">
        <v>1019</v>
      </c>
    </row>
    <row r="6" spans="1:28" ht="45">
      <c r="A6" s="3" t="s">
        <v>12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2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4000000</v>
      </c>
      <c r="Z7" s="4" t="s">
        <v>6</v>
      </c>
      <c r="AA7" s="4" t="s">
        <v>6</v>
      </c>
      <c r="AB7" s="4" t="s">
        <v>6</v>
      </c>
    </row>
    <row r="8" spans="1:28" ht="30">
      <c r="A8" s="2" t="s">
        <v>12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3000000</v>
      </c>
      <c r="Z8" s="4" t="s">
        <v>6</v>
      </c>
      <c r="AA8" s="4" t="s">
        <v>6</v>
      </c>
      <c r="AB8" s="4" t="s">
        <v>6</v>
      </c>
    </row>
    <row r="9" spans="1:28">
      <c r="A9" s="2" t="s">
        <v>1050</v>
      </c>
      <c r="B9" s="4" t="s">
        <v>6</v>
      </c>
      <c r="C9" s="4" t="s">
        <v>6</v>
      </c>
      <c r="D9" s="4" t="s">
        <v>6</v>
      </c>
      <c r="E9" s="7">
        <v>1000000</v>
      </c>
      <c r="F9" s="4" t="s">
        <v>6</v>
      </c>
      <c r="G9" s="7">
        <v>1000000</v>
      </c>
      <c r="H9" s="4" t="s">
        <v>6</v>
      </c>
      <c r="I9" s="7">
        <v>1024000</v>
      </c>
      <c r="J9" s="4" t="s">
        <v>6</v>
      </c>
      <c r="K9" s="4" t="s">
        <v>6</v>
      </c>
      <c r="L9" s="4" t="s">
        <v>6</v>
      </c>
      <c r="M9" s="4" t="s">
        <v>6</v>
      </c>
      <c r="N9" s="4" t="s">
        <v>6</v>
      </c>
      <c r="O9" s="4" t="s">
        <v>6</v>
      </c>
      <c r="P9" s="7">
        <v>125000</v>
      </c>
      <c r="Q9" s="4" t="s">
        <v>6</v>
      </c>
      <c r="R9" s="4" t="s">
        <v>6</v>
      </c>
      <c r="S9" s="7">
        <v>125000</v>
      </c>
      <c r="T9" s="4" t="s">
        <v>6</v>
      </c>
      <c r="U9" s="4" t="s">
        <v>6</v>
      </c>
      <c r="V9" s="4" t="s">
        <v>6</v>
      </c>
      <c r="W9" s="4" t="s">
        <v>6</v>
      </c>
      <c r="X9" s="4" t="s">
        <v>6</v>
      </c>
      <c r="Y9" s="4" t="s">
        <v>6</v>
      </c>
      <c r="Z9" s="4" t="s">
        <v>6</v>
      </c>
      <c r="AA9" s="4" t="s">
        <v>6</v>
      </c>
      <c r="AB9" s="4" t="s">
        <v>6</v>
      </c>
    </row>
    <row r="10" spans="1:28">
      <c r="A10" s="2" t="s">
        <v>1051</v>
      </c>
      <c r="B10" s="4" t="s">
        <v>6</v>
      </c>
      <c r="C10" s="4" t="s">
        <v>6</v>
      </c>
      <c r="D10" s="4" t="s">
        <v>6</v>
      </c>
      <c r="E10" s="4" t="s">
        <v>1030</v>
      </c>
      <c r="F10" s="4" t="s">
        <v>6</v>
      </c>
      <c r="G10" s="4" t="s">
        <v>1030</v>
      </c>
      <c r="H10" s="4" t="s">
        <v>6</v>
      </c>
      <c r="I10" s="4" t="s">
        <v>6</v>
      </c>
      <c r="J10" s="4" t="s">
        <v>1030</v>
      </c>
      <c r="K10" s="4" t="s">
        <v>6</v>
      </c>
      <c r="L10" s="4" t="s">
        <v>6</v>
      </c>
      <c r="M10" s="4" t="s">
        <v>6</v>
      </c>
      <c r="N10" s="4" t="s">
        <v>6</v>
      </c>
      <c r="O10" s="4" t="s">
        <v>6</v>
      </c>
      <c r="P10" s="4" t="s">
        <v>6</v>
      </c>
      <c r="Q10" s="4" t="s">
        <v>6</v>
      </c>
      <c r="R10" s="4" t="s">
        <v>6</v>
      </c>
      <c r="S10" s="4" t="s">
        <v>6</v>
      </c>
      <c r="T10" s="4" t="s">
        <v>6</v>
      </c>
      <c r="U10" s="4" t="s">
        <v>6</v>
      </c>
      <c r="V10" s="4" t="s">
        <v>6</v>
      </c>
      <c r="W10" s="4" t="s">
        <v>1030</v>
      </c>
      <c r="X10" s="4" t="s">
        <v>6</v>
      </c>
      <c r="Y10" s="4" t="s">
        <v>6</v>
      </c>
      <c r="Z10" s="4" t="s">
        <v>1030</v>
      </c>
      <c r="AA10" s="4" t="s">
        <v>1030</v>
      </c>
      <c r="AB10" s="4" t="s">
        <v>1231</v>
      </c>
    </row>
    <row r="11" spans="1:28" ht="30">
      <c r="A11" s="2" t="s">
        <v>1232</v>
      </c>
      <c r="B11" s="9">
        <v>3.4</v>
      </c>
      <c r="C11" s="4" t="s">
        <v>6</v>
      </c>
      <c r="D11" s="9">
        <v>0.6</v>
      </c>
      <c r="E11" s="4" t="s">
        <v>6</v>
      </c>
      <c r="F11" s="6">
        <v>0</v>
      </c>
      <c r="G11" s="4" t="s">
        <v>6</v>
      </c>
      <c r="H11" s="9">
        <v>5.3</v>
      </c>
      <c r="I11" s="4" t="s">
        <v>6</v>
      </c>
      <c r="J11" s="4" t="s">
        <v>6</v>
      </c>
      <c r="K11" s="6">
        <v>0</v>
      </c>
      <c r="L11" s="9">
        <v>0.1</v>
      </c>
      <c r="M11" s="4" t="s">
        <v>6</v>
      </c>
      <c r="N11" s="6">
        <v>0</v>
      </c>
      <c r="O11" s="9">
        <v>0.3</v>
      </c>
      <c r="P11" s="4" t="s">
        <v>6</v>
      </c>
      <c r="Q11" s="6">
        <v>0</v>
      </c>
      <c r="R11" s="9">
        <v>0.3</v>
      </c>
      <c r="S11" s="4" t="s">
        <v>6</v>
      </c>
      <c r="T11" s="6">
        <v>0</v>
      </c>
      <c r="U11" s="9">
        <v>0.1</v>
      </c>
      <c r="V11" s="4" t="s">
        <v>6</v>
      </c>
      <c r="W11" s="4" t="s">
        <v>6</v>
      </c>
      <c r="X11" s="4" t="s">
        <v>6</v>
      </c>
      <c r="Y11" s="4" t="s">
        <v>6</v>
      </c>
      <c r="Z11" s="4" t="s">
        <v>6</v>
      </c>
      <c r="AA11" s="4" t="s">
        <v>6</v>
      </c>
      <c r="AB11" s="4" t="s">
        <v>6</v>
      </c>
    </row>
    <row r="12" spans="1:28">
      <c r="A12" s="2" t="s">
        <v>1233</v>
      </c>
      <c r="B12" s="4" t="s">
        <v>6</v>
      </c>
      <c r="C12" s="4" t="s">
        <v>6</v>
      </c>
      <c r="D12" s="4" t="s">
        <v>6</v>
      </c>
      <c r="E12" s="4" t="s">
        <v>6</v>
      </c>
      <c r="F12" s="4" t="s">
        <v>6</v>
      </c>
      <c r="G12" s="4" t="s">
        <v>6</v>
      </c>
      <c r="H12" s="4">
        <v>11.9</v>
      </c>
      <c r="I12" s="4">
        <v>11.9</v>
      </c>
      <c r="J12" s="4" t="s">
        <v>6</v>
      </c>
      <c r="K12" s="4" t="s">
        <v>6</v>
      </c>
      <c r="L12" s="4">
        <v>0.2</v>
      </c>
      <c r="M12" s="4">
        <v>0.2</v>
      </c>
      <c r="N12" s="4" t="s">
        <v>6</v>
      </c>
      <c r="O12" s="4">
        <v>1</v>
      </c>
      <c r="P12" s="4">
        <v>1</v>
      </c>
      <c r="Q12" s="4" t="s">
        <v>6</v>
      </c>
      <c r="R12" s="4">
        <v>1.1000000000000001</v>
      </c>
      <c r="S12" s="4">
        <v>1.1000000000000001</v>
      </c>
      <c r="T12" s="4" t="s">
        <v>6</v>
      </c>
      <c r="U12" s="4">
        <v>0.3</v>
      </c>
      <c r="V12" s="4">
        <v>0.3</v>
      </c>
      <c r="W12" s="4" t="s">
        <v>6</v>
      </c>
      <c r="X12" s="4" t="s">
        <v>6</v>
      </c>
      <c r="Y12" s="4" t="s">
        <v>6</v>
      </c>
      <c r="Z12" s="4" t="s">
        <v>6</v>
      </c>
      <c r="AA12" s="4" t="s">
        <v>6</v>
      </c>
      <c r="AB12" s="4" t="s">
        <v>6</v>
      </c>
    </row>
    <row r="13" spans="1:28" ht="30">
      <c r="A13" s="2" t="s">
        <v>1234</v>
      </c>
      <c r="B13" s="4" t="s">
        <v>1235</v>
      </c>
      <c r="C13" s="4" t="s">
        <v>6</v>
      </c>
      <c r="D13" s="4" t="s">
        <v>6</v>
      </c>
      <c r="E13" s="4" t="s">
        <v>6</v>
      </c>
      <c r="F13" s="4" t="s">
        <v>6</v>
      </c>
      <c r="G13" s="4" t="s">
        <v>6</v>
      </c>
      <c r="H13" s="4" t="s">
        <v>6</v>
      </c>
      <c r="I13" s="4" t="s">
        <v>6</v>
      </c>
      <c r="J13" s="4" t="s">
        <v>6</v>
      </c>
      <c r="K13" s="4" t="s">
        <v>6</v>
      </c>
      <c r="L13" s="4" t="s">
        <v>6</v>
      </c>
      <c r="M13" s="4" t="s">
        <v>1236</v>
      </c>
      <c r="N13" s="4" t="s">
        <v>6</v>
      </c>
      <c r="O13" s="4" t="s">
        <v>6</v>
      </c>
      <c r="P13" s="4" t="s">
        <v>1236</v>
      </c>
      <c r="Q13" s="4" t="s">
        <v>6</v>
      </c>
      <c r="R13" s="4" t="s">
        <v>6</v>
      </c>
      <c r="S13" s="4" t="s">
        <v>1236</v>
      </c>
      <c r="T13" s="4" t="s">
        <v>6</v>
      </c>
      <c r="U13" s="4" t="s">
        <v>6</v>
      </c>
      <c r="V13" s="4" t="s">
        <v>1236</v>
      </c>
      <c r="W13" s="4" t="s">
        <v>6</v>
      </c>
      <c r="X13" s="4" t="s">
        <v>6</v>
      </c>
      <c r="Y13" s="4" t="s">
        <v>6</v>
      </c>
      <c r="Z13" s="4" t="s">
        <v>6</v>
      </c>
      <c r="AA13" s="4" t="s">
        <v>6</v>
      </c>
      <c r="AB13" s="4" t="s">
        <v>6</v>
      </c>
    </row>
    <row r="14" spans="1:28">
      <c r="A14" s="2" t="s">
        <v>1237</v>
      </c>
      <c r="B14" s="237">
        <v>0.11</v>
      </c>
      <c r="C14" s="4" t="s">
        <v>6</v>
      </c>
      <c r="D14" s="4" t="s">
        <v>6</v>
      </c>
      <c r="E14" s="4" t="s">
        <v>6</v>
      </c>
      <c r="F14" s="4" t="s">
        <v>6</v>
      </c>
      <c r="G14" s="4" t="s">
        <v>6</v>
      </c>
      <c r="H14" s="4" t="s">
        <v>6</v>
      </c>
      <c r="I14" s="237">
        <v>0.12</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238</v>
      </c>
      <c r="B15" s="4" t="s">
        <v>6</v>
      </c>
      <c r="C15" s="4" t="s">
        <v>6</v>
      </c>
      <c r="D15" s="4" t="s">
        <v>6</v>
      </c>
      <c r="E15" s="4" t="s">
        <v>6</v>
      </c>
      <c r="F15" s="4" t="s">
        <v>6</v>
      </c>
      <c r="G15" s="4" t="s">
        <v>6</v>
      </c>
      <c r="H15" s="4" t="s">
        <v>6</v>
      </c>
      <c r="I15" s="4" t="s">
        <v>6</v>
      </c>
      <c r="J15" s="4" t="s">
        <v>6</v>
      </c>
      <c r="K15" s="4" t="s">
        <v>6</v>
      </c>
      <c r="L15" s="4" t="s">
        <v>6</v>
      </c>
      <c r="M15" s="4" t="s">
        <v>103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165">
      <c r="A16" s="2" t="s">
        <v>1239</v>
      </c>
      <c r="B16" s="4" t="s">
        <v>6</v>
      </c>
      <c r="C16" s="4" t="s">
        <v>6</v>
      </c>
      <c r="D16" s="4" t="s">
        <v>6</v>
      </c>
      <c r="E16" s="4" t="s">
        <v>6</v>
      </c>
      <c r="F16" s="4" t="s">
        <v>6</v>
      </c>
      <c r="G16" s="4" t="s">
        <v>6</v>
      </c>
      <c r="H16" s="4" t="s">
        <v>6</v>
      </c>
      <c r="I16" s="4" t="s">
        <v>6</v>
      </c>
      <c r="J16" s="4" t="s">
        <v>6</v>
      </c>
      <c r="K16" s="4" t="s">
        <v>6</v>
      </c>
      <c r="L16" s="4" t="s">
        <v>6</v>
      </c>
      <c r="M16" s="4" t="s">
        <v>1240</v>
      </c>
      <c r="N16" s="4" t="s">
        <v>6</v>
      </c>
      <c r="O16" s="4" t="s">
        <v>6</v>
      </c>
      <c r="P16" s="4" t="s">
        <v>6</v>
      </c>
      <c r="Q16" s="4" t="s">
        <v>6</v>
      </c>
      <c r="R16" s="4" t="s">
        <v>6</v>
      </c>
      <c r="S16" s="4" t="s">
        <v>6</v>
      </c>
      <c r="T16" s="4" t="s">
        <v>6</v>
      </c>
      <c r="U16" s="4" t="s">
        <v>6</v>
      </c>
      <c r="V16" s="4" t="s">
        <v>6</v>
      </c>
      <c r="W16" s="4" t="s">
        <v>6</v>
      </c>
      <c r="X16" s="4" t="s">
        <v>1241</v>
      </c>
      <c r="Y16" s="4" t="s">
        <v>6</v>
      </c>
      <c r="Z16" s="4" t="s">
        <v>6</v>
      </c>
      <c r="AA16" s="4" t="s">
        <v>6</v>
      </c>
      <c r="AB16" s="4" t="s">
        <v>6</v>
      </c>
    </row>
    <row r="17" spans="1:28" ht="30">
      <c r="A17" s="2" t="s">
        <v>1242</v>
      </c>
      <c r="B17" s="4" t="s">
        <v>6</v>
      </c>
      <c r="C17" s="4" t="s">
        <v>6</v>
      </c>
      <c r="D17" s="4" t="s">
        <v>6</v>
      </c>
      <c r="E17" s="4" t="s">
        <v>6</v>
      </c>
      <c r="F17" s="4" t="s">
        <v>6</v>
      </c>
      <c r="G17" s="4" t="s">
        <v>6</v>
      </c>
      <c r="H17" s="4" t="s">
        <v>6</v>
      </c>
      <c r="I17" s="4" t="s">
        <v>6</v>
      </c>
      <c r="J17" s="4" t="s">
        <v>6</v>
      </c>
      <c r="K17" s="4" t="s">
        <v>6</v>
      </c>
      <c r="L17" s="4" t="s">
        <v>6</v>
      </c>
      <c r="M17" s="4" t="s">
        <v>6</v>
      </c>
      <c r="N17" s="4" t="s">
        <v>6</v>
      </c>
      <c r="O17" s="237">
        <v>1</v>
      </c>
      <c r="P17" s="237">
        <v>1</v>
      </c>
      <c r="Q17" s="4" t="s">
        <v>6</v>
      </c>
      <c r="R17" s="4" t="s">
        <v>6</v>
      </c>
      <c r="S17" s="4" t="s">
        <v>6</v>
      </c>
      <c r="T17" s="4" t="s">
        <v>6</v>
      </c>
      <c r="U17" s="4" t="s">
        <v>6</v>
      </c>
      <c r="V17" s="4" t="s">
        <v>6</v>
      </c>
      <c r="W17" s="4" t="s">
        <v>6</v>
      </c>
      <c r="X17" s="4" t="s">
        <v>6</v>
      </c>
      <c r="Y17" s="4" t="s">
        <v>6</v>
      </c>
      <c r="Z17" s="4" t="s">
        <v>6</v>
      </c>
      <c r="AA17" s="4" t="s">
        <v>6</v>
      </c>
      <c r="AB17" s="4" t="s">
        <v>6</v>
      </c>
    </row>
    <row r="18" spans="1:28">
      <c r="A18" s="3" t="s">
        <v>12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2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v>0.7</v>
      </c>
      <c r="Y19" s="4" t="s">
        <v>6</v>
      </c>
      <c r="Z19" s="4" t="s">
        <v>6</v>
      </c>
      <c r="AA19" s="4" t="s">
        <v>6</v>
      </c>
      <c r="AB19" s="4" t="s">
        <v>6</v>
      </c>
    </row>
    <row r="20" spans="1:28">
      <c r="A20" s="2" t="s">
        <v>1245</v>
      </c>
      <c r="B20" s="4" t="s">
        <v>6</v>
      </c>
      <c r="C20" s="4" t="s">
        <v>6</v>
      </c>
      <c r="D20" s="4" t="s">
        <v>6</v>
      </c>
      <c r="E20" s="4" t="s">
        <v>6</v>
      </c>
      <c r="F20" s="4" t="s">
        <v>6</v>
      </c>
      <c r="G20" s="4" t="s">
        <v>6</v>
      </c>
      <c r="H20" s="4" t="s">
        <v>6</v>
      </c>
      <c r="I20" s="4" t="s">
        <v>6</v>
      </c>
      <c r="J20" s="4" t="s">
        <v>6</v>
      </c>
      <c r="K20" s="4" t="s">
        <v>6</v>
      </c>
      <c r="L20" s="4" t="s">
        <v>6</v>
      </c>
      <c r="M20" s="4" t="s">
        <v>1246</v>
      </c>
      <c r="N20" s="4" t="s">
        <v>6</v>
      </c>
      <c r="O20" s="4" t="s">
        <v>6</v>
      </c>
      <c r="P20" s="4" t="s">
        <v>6</v>
      </c>
      <c r="Q20" s="4" t="s">
        <v>6</v>
      </c>
      <c r="R20" s="4" t="s">
        <v>6</v>
      </c>
      <c r="S20" s="4" t="s">
        <v>6</v>
      </c>
      <c r="T20" s="4" t="s">
        <v>6</v>
      </c>
      <c r="U20" s="4" t="s">
        <v>6</v>
      </c>
      <c r="V20" s="4" t="s">
        <v>6</v>
      </c>
      <c r="W20" s="4" t="s">
        <v>6</v>
      </c>
      <c r="X20" s="4" t="s">
        <v>1030</v>
      </c>
      <c r="Y20" s="4" t="s">
        <v>6</v>
      </c>
      <c r="Z20" s="4" t="s">
        <v>6</v>
      </c>
      <c r="AA20" s="4" t="s">
        <v>6</v>
      </c>
      <c r="AB20" s="4" t="s">
        <v>6</v>
      </c>
    </row>
    <row r="21" spans="1:28">
      <c r="A21" s="2" t="s">
        <v>1247</v>
      </c>
      <c r="B21" s="4" t="s">
        <v>6</v>
      </c>
      <c r="C21" s="4" t="s">
        <v>6</v>
      </c>
      <c r="D21" s="4" t="s">
        <v>6</v>
      </c>
      <c r="E21" s="4" t="s">
        <v>6</v>
      </c>
      <c r="F21" s="4" t="s">
        <v>6</v>
      </c>
      <c r="G21" s="4" t="s">
        <v>6</v>
      </c>
      <c r="H21" s="4" t="s">
        <v>6</v>
      </c>
      <c r="I21" s="4" t="s">
        <v>6</v>
      </c>
      <c r="J21" s="4" t="s">
        <v>6</v>
      </c>
      <c r="K21" s="4" t="s">
        <v>6</v>
      </c>
      <c r="L21" s="4" t="s">
        <v>6</v>
      </c>
      <c r="M21" s="237">
        <v>0.35</v>
      </c>
      <c r="N21" s="4" t="s">
        <v>6</v>
      </c>
      <c r="O21" s="4" t="s">
        <v>6</v>
      </c>
      <c r="P21" s="4" t="s">
        <v>6</v>
      </c>
      <c r="Q21" s="4" t="s">
        <v>6</v>
      </c>
      <c r="R21" s="4" t="s">
        <v>6</v>
      </c>
      <c r="S21" s="4" t="s">
        <v>6</v>
      </c>
      <c r="T21" s="4" t="s">
        <v>6</v>
      </c>
      <c r="U21" s="4" t="s">
        <v>6</v>
      </c>
      <c r="V21" s="4" t="s">
        <v>6</v>
      </c>
      <c r="W21" s="4" t="s">
        <v>6</v>
      </c>
      <c r="X21" s="237">
        <v>0.35</v>
      </c>
      <c r="Y21" s="4" t="s">
        <v>6</v>
      </c>
      <c r="Z21" s="4" t="s">
        <v>6</v>
      </c>
      <c r="AA21" s="4" t="s">
        <v>6</v>
      </c>
      <c r="AB21" s="4" t="s">
        <v>6</v>
      </c>
    </row>
    <row r="22" spans="1:28">
      <c r="A22" s="2" t="s">
        <v>1248</v>
      </c>
      <c r="B22" s="4" t="s">
        <v>6</v>
      </c>
      <c r="C22" s="4" t="s">
        <v>6</v>
      </c>
      <c r="D22" s="4" t="s">
        <v>6</v>
      </c>
      <c r="E22" s="4" t="s">
        <v>6</v>
      </c>
      <c r="F22" s="4" t="s">
        <v>6</v>
      </c>
      <c r="G22" s="4" t="s">
        <v>6</v>
      </c>
      <c r="H22" s="4" t="s">
        <v>6</v>
      </c>
      <c r="I22" s="4" t="s">
        <v>6</v>
      </c>
      <c r="J22" s="4" t="s">
        <v>6</v>
      </c>
      <c r="K22" s="4" t="s">
        <v>6</v>
      </c>
      <c r="L22" s="4" t="s">
        <v>6</v>
      </c>
      <c r="M22" s="237">
        <v>9.1999999999999998E-3</v>
      </c>
      <c r="N22" s="4" t="s">
        <v>6</v>
      </c>
      <c r="O22" s="4" t="s">
        <v>6</v>
      </c>
      <c r="P22" s="4" t="s">
        <v>6</v>
      </c>
      <c r="Q22" s="4" t="s">
        <v>6</v>
      </c>
      <c r="R22" s="4" t="s">
        <v>6</v>
      </c>
      <c r="S22" s="4" t="s">
        <v>6</v>
      </c>
      <c r="T22" s="4" t="s">
        <v>6</v>
      </c>
      <c r="U22" s="4" t="s">
        <v>6</v>
      </c>
      <c r="V22" s="4" t="s">
        <v>6</v>
      </c>
      <c r="W22" s="4" t="s">
        <v>6</v>
      </c>
      <c r="X22" s="237">
        <v>3.5000000000000001E-3</v>
      </c>
      <c r="Y22" s="4" t="s">
        <v>6</v>
      </c>
      <c r="Z22" s="4" t="s">
        <v>6</v>
      </c>
      <c r="AA22" s="4" t="s">
        <v>6</v>
      </c>
      <c r="AB22" s="4" t="s">
        <v>6</v>
      </c>
    </row>
    <row r="23" spans="1:28">
      <c r="A23" s="2" t="s">
        <v>1249</v>
      </c>
      <c r="B23" s="4" t="s">
        <v>6</v>
      </c>
      <c r="C23" s="4" t="s">
        <v>6</v>
      </c>
      <c r="D23" s="4" t="s">
        <v>6</v>
      </c>
      <c r="E23" s="4" t="s">
        <v>6</v>
      </c>
      <c r="F23" s="4" t="s">
        <v>6</v>
      </c>
      <c r="G23" s="4" t="s">
        <v>6</v>
      </c>
      <c r="H23" s="4" t="s">
        <v>6</v>
      </c>
      <c r="I23" s="4" t="s">
        <v>6</v>
      </c>
      <c r="J23" s="4" t="s">
        <v>6</v>
      </c>
      <c r="K23" s="4" t="s">
        <v>6</v>
      </c>
      <c r="L23" s="4" t="s">
        <v>6</v>
      </c>
      <c r="M23" s="237">
        <v>3.4000000000000002E-2</v>
      </c>
      <c r="N23" s="4" t="s">
        <v>6</v>
      </c>
      <c r="O23" s="4" t="s">
        <v>6</v>
      </c>
      <c r="P23" s="4" t="s">
        <v>6</v>
      </c>
      <c r="Q23" s="4" t="s">
        <v>6</v>
      </c>
      <c r="R23" s="4" t="s">
        <v>6</v>
      </c>
      <c r="S23" s="4" t="s">
        <v>6</v>
      </c>
      <c r="T23" s="4" t="s">
        <v>6</v>
      </c>
      <c r="U23" s="4" t="s">
        <v>6</v>
      </c>
      <c r="V23" s="4" t="s">
        <v>6</v>
      </c>
      <c r="W23" s="4" t="s">
        <v>6</v>
      </c>
      <c r="X23" s="237">
        <v>3.4000000000000002E-2</v>
      </c>
      <c r="Y23" s="4" t="s">
        <v>6</v>
      </c>
      <c r="Z23" s="4" t="s">
        <v>6</v>
      </c>
      <c r="AA23" s="4" t="s">
        <v>6</v>
      </c>
      <c r="AB23" s="4" t="s">
        <v>6</v>
      </c>
    </row>
    <row r="24" spans="1:28">
      <c r="A24" s="2" t="s">
        <v>1250</v>
      </c>
      <c r="B24" s="4" t="s">
        <v>6</v>
      </c>
      <c r="C24" s="4" t="s">
        <v>6</v>
      </c>
      <c r="D24" s="4" t="s">
        <v>6</v>
      </c>
      <c r="E24" s="4" t="s">
        <v>6</v>
      </c>
      <c r="F24" s="4" t="s">
        <v>6</v>
      </c>
      <c r="G24" s="4" t="s">
        <v>6</v>
      </c>
      <c r="H24" s="4" t="s">
        <v>6</v>
      </c>
      <c r="I24" s="4" t="s">
        <v>6</v>
      </c>
      <c r="J24" s="4" t="s">
        <v>6</v>
      </c>
      <c r="K24" s="4" t="s">
        <v>6</v>
      </c>
      <c r="L24" s="6">
        <v>0</v>
      </c>
      <c r="M24" s="6">
        <v>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c r="A25" s="2" t="s">
        <v>1251</v>
      </c>
      <c r="B25" s="4" t="s">
        <v>6</v>
      </c>
      <c r="C25" s="4" t="s">
        <v>6</v>
      </c>
      <c r="D25" s="4" t="s">
        <v>6</v>
      </c>
      <c r="E25" s="4" t="s">
        <v>6</v>
      </c>
      <c r="F25" s="4" t="s">
        <v>6</v>
      </c>
      <c r="G25" s="4" t="s">
        <v>6</v>
      </c>
      <c r="H25" s="4" t="s">
        <v>6</v>
      </c>
      <c r="I25" s="4" t="s">
        <v>6</v>
      </c>
      <c r="J25" s="4" t="s">
        <v>6</v>
      </c>
      <c r="K25" s="4" t="s">
        <v>6</v>
      </c>
      <c r="L25" s="4" t="s">
        <v>6</v>
      </c>
      <c r="M25" s="4" t="s">
        <v>6</v>
      </c>
      <c r="N25" s="4" t="s">
        <v>6</v>
      </c>
      <c r="O25" s="237">
        <v>2</v>
      </c>
      <c r="P25" s="237">
        <v>2</v>
      </c>
      <c r="Q25" s="4" t="s">
        <v>6</v>
      </c>
      <c r="R25" s="4" t="s">
        <v>6</v>
      </c>
      <c r="S25" s="4" t="s">
        <v>6</v>
      </c>
      <c r="T25" s="4" t="s">
        <v>6</v>
      </c>
      <c r="U25" s="4" t="s">
        <v>6</v>
      </c>
      <c r="V25" s="4" t="s">
        <v>6</v>
      </c>
      <c r="W25" s="4" t="s">
        <v>6</v>
      </c>
      <c r="X25" s="237">
        <v>2</v>
      </c>
      <c r="Y25" s="4" t="s">
        <v>6</v>
      </c>
      <c r="Z25" s="4" t="s">
        <v>6</v>
      </c>
      <c r="AA25" s="4" t="s">
        <v>6</v>
      </c>
      <c r="AB25" s="4" t="s">
        <v>6</v>
      </c>
    </row>
    <row r="26" spans="1:28">
      <c r="A26" s="2" t="s">
        <v>1252</v>
      </c>
      <c r="B26" s="4" t="s">
        <v>6</v>
      </c>
      <c r="C26" s="4" t="s">
        <v>6</v>
      </c>
      <c r="D26" s="4" t="s">
        <v>6</v>
      </c>
      <c r="E26" s="4" t="s">
        <v>6</v>
      </c>
      <c r="F26" s="4" t="s">
        <v>6</v>
      </c>
      <c r="G26" s="4" t="s">
        <v>6</v>
      </c>
      <c r="H26" s="4" t="s">
        <v>6</v>
      </c>
      <c r="I26" s="4" t="s">
        <v>6</v>
      </c>
      <c r="J26" s="4" t="s">
        <v>6</v>
      </c>
      <c r="K26" s="4" t="s">
        <v>6</v>
      </c>
      <c r="L26" s="4" t="s">
        <v>6</v>
      </c>
      <c r="M26" s="4" t="s">
        <v>6</v>
      </c>
      <c r="N26" s="4" t="s">
        <v>6</v>
      </c>
      <c r="O26" s="237">
        <v>1</v>
      </c>
      <c r="P26" s="237">
        <v>1</v>
      </c>
      <c r="Q26" s="4" t="s">
        <v>6</v>
      </c>
      <c r="R26" s="4" t="s">
        <v>6</v>
      </c>
      <c r="S26" s="4" t="s">
        <v>6</v>
      </c>
      <c r="T26" s="4" t="s">
        <v>6</v>
      </c>
      <c r="U26" s="4" t="s">
        <v>6</v>
      </c>
      <c r="V26" s="4" t="s">
        <v>6</v>
      </c>
      <c r="W26" s="4" t="s">
        <v>6</v>
      </c>
      <c r="X26" s="237">
        <v>1</v>
      </c>
      <c r="Y26" s="4" t="s">
        <v>6</v>
      </c>
      <c r="Z26" s="4" t="s">
        <v>6</v>
      </c>
      <c r="AA26" s="4" t="s">
        <v>6</v>
      </c>
      <c r="AB26" s="4" t="s">
        <v>6</v>
      </c>
    </row>
    <row r="27" spans="1:28">
      <c r="A27" s="2" t="s">
        <v>125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1254</v>
      </c>
      <c r="AA27" s="4" t="s">
        <v>6</v>
      </c>
      <c r="AB27" s="4" t="s">
        <v>6</v>
      </c>
    </row>
    <row r="28" spans="1:28" ht="30">
      <c r="A28" s="2" t="s">
        <v>1255</v>
      </c>
      <c r="B28" s="4" t="s">
        <v>6</v>
      </c>
      <c r="C28" s="9">
        <v>0.9</v>
      </c>
      <c r="D28" s="9">
        <v>0.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5">
    <mergeCell ref="B1:D1"/>
    <mergeCell ref="Z1:AB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6" width="25.140625" bestFit="1" customWidth="1"/>
    <col min="7" max="8" width="36.5703125" bestFit="1" customWidth="1"/>
  </cols>
  <sheetData>
    <row r="1" spans="1:8" ht="15" customHeight="1">
      <c r="A1" s="1" t="s">
        <v>1256</v>
      </c>
      <c r="B1" s="8" t="s">
        <v>1</v>
      </c>
      <c r="C1" s="8"/>
      <c r="D1" s="1" t="s">
        <v>984</v>
      </c>
      <c r="E1" s="1" t="s">
        <v>1005</v>
      </c>
      <c r="F1" s="8" t="s">
        <v>1</v>
      </c>
      <c r="G1" s="8"/>
      <c r="H1" s="8"/>
    </row>
    <row r="2" spans="1:8" ht="30">
      <c r="A2" s="1" t="s">
        <v>1257</v>
      </c>
      <c r="B2" s="8" t="s">
        <v>38</v>
      </c>
      <c r="C2" s="8" t="s">
        <v>96</v>
      </c>
      <c r="D2" s="1" t="s">
        <v>985</v>
      </c>
      <c r="E2" s="1" t="s">
        <v>1008</v>
      </c>
      <c r="F2" s="1" t="s">
        <v>2</v>
      </c>
      <c r="G2" s="1" t="s">
        <v>2</v>
      </c>
      <c r="H2" s="1" t="s">
        <v>2</v>
      </c>
    </row>
    <row r="3" spans="1:8" ht="30">
      <c r="A3" s="1"/>
      <c r="B3" s="8"/>
      <c r="C3" s="8"/>
      <c r="D3" s="1" t="s">
        <v>1007</v>
      </c>
      <c r="E3" s="1" t="s">
        <v>1007</v>
      </c>
      <c r="F3" s="1" t="s">
        <v>1007</v>
      </c>
      <c r="G3" s="1" t="s">
        <v>1220</v>
      </c>
      <c r="H3" s="1" t="s">
        <v>1221</v>
      </c>
    </row>
    <row r="4" spans="1:8">
      <c r="A4" s="3" t="s">
        <v>1258</v>
      </c>
      <c r="B4" s="4" t="s">
        <v>6</v>
      </c>
      <c r="C4" s="4" t="s">
        <v>6</v>
      </c>
      <c r="D4" s="4" t="s">
        <v>6</v>
      </c>
      <c r="E4" s="4" t="s">
        <v>6</v>
      </c>
      <c r="F4" s="4" t="s">
        <v>6</v>
      </c>
      <c r="G4" s="4" t="s">
        <v>6</v>
      </c>
      <c r="H4" s="4" t="s">
        <v>6</v>
      </c>
    </row>
    <row r="5" spans="1:8">
      <c r="A5" s="2" t="s">
        <v>1259</v>
      </c>
      <c r="B5" s="4" t="s">
        <v>6</v>
      </c>
      <c r="C5" s="4" t="s">
        <v>6</v>
      </c>
      <c r="D5" s="7">
        <v>1000</v>
      </c>
      <c r="E5" s="7">
        <v>1000</v>
      </c>
      <c r="F5" s="7">
        <v>1024</v>
      </c>
      <c r="G5" s="4">
        <v>125</v>
      </c>
      <c r="H5" s="4">
        <v>125</v>
      </c>
    </row>
    <row r="6" spans="1:8">
      <c r="A6" s="2" t="s">
        <v>1260</v>
      </c>
      <c r="B6" s="4" t="s">
        <v>6</v>
      </c>
      <c r="C6" s="4" t="s">
        <v>6</v>
      </c>
      <c r="D6" s="4" t="s">
        <v>6</v>
      </c>
      <c r="E6" s="4" t="s">
        <v>6</v>
      </c>
      <c r="F6" s="4">
        <v>-119</v>
      </c>
      <c r="G6" s="4">
        <v>-14</v>
      </c>
      <c r="H6" s="4">
        <v>-14</v>
      </c>
    </row>
    <row r="7" spans="1:8">
      <c r="A7" s="2" t="s">
        <v>1261</v>
      </c>
      <c r="B7" s="4" t="s">
        <v>6</v>
      </c>
      <c r="C7" s="4" t="s">
        <v>6</v>
      </c>
      <c r="D7" s="4" t="s">
        <v>6</v>
      </c>
      <c r="E7" s="4" t="s">
        <v>6</v>
      </c>
      <c r="F7" s="4">
        <v>0</v>
      </c>
      <c r="G7" s="4">
        <v>0</v>
      </c>
      <c r="H7" s="4">
        <v>0</v>
      </c>
    </row>
    <row r="8" spans="1:8" ht="30">
      <c r="A8" s="2" t="s">
        <v>542</v>
      </c>
      <c r="B8" s="4" t="s">
        <v>6</v>
      </c>
      <c r="C8" s="4" t="s">
        <v>6</v>
      </c>
      <c r="D8" s="4" t="s">
        <v>6</v>
      </c>
      <c r="E8" s="4" t="s">
        <v>6</v>
      </c>
      <c r="F8" s="4">
        <v>905</v>
      </c>
      <c r="G8" s="4">
        <v>111</v>
      </c>
      <c r="H8" s="4">
        <v>111</v>
      </c>
    </row>
    <row r="9" spans="1:8" ht="30">
      <c r="A9" s="3" t="s">
        <v>1262</v>
      </c>
      <c r="B9" s="4" t="s">
        <v>6</v>
      </c>
      <c r="C9" s="4" t="s">
        <v>6</v>
      </c>
      <c r="D9" s="4" t="s">
        <v>6</v>
      </c>
      <c r="E9" s="4" t="s">
        <v>6</v>
      </c>
      <c r="F9" s="4" t="s">
        <v>6</v>
      </c>
      <c r="G9" s="4" t="s">
        <v>6</v>
      </c>
      <c r="H9" s="4" t="s">
        <v>6</v>
      </c>
    </row>
    <row r="10" spans="1:8">
      <c r="A10" s="2" t="s">
        <v>1263</v>
      </c>
      <c r="B10" s="4" t="s">
        <v>6</v>
      </c>
      <c r="C10" s="4" t="s">
        <v>6</v>
      </c>
      <c r="D10" s="6">
        <v>19</v>
      </c>
      <c r="E10" s="4" t="s">
        <v>6</v>
      </c>
      <c r="F10" s="9">
        <v>19.010000000000002</v>
      </c>
      <c r="G10" s="9">
        <v>23.58</v>
      </c>
      <c r="H10" s="9">
        <v>25.91</v>
      </c>
    </row>
    <row r="11" spans="1:8">
      <c r="A11" s="2" t="s">
        <v>1264</v>
      </c>
      <c r="B11" s="4" t="s">
        <v>6</v>
      </c>
      <c r="C11" s="4" t="s">
        <v>6</v>
      </c>
      <c r="D11" s="4" t="s">
        <v>6</v>
      </c>
      <c r="E11" s="4" t="s">
        <v>6</v>
      </c>
      <c r="F11" s="6">
        <v>19</v>
      </c>
      <c r="G11" s="9">
        <v>23.58</v>
      </c>
      <c r="H11" s="9">
        <v>25.91</v>
      </c>
    </row>
    <row r="12" spans="1:8">
      <c r="A12" s="2" t="s">
        <v>1265</v>
      </c>
      <c r="B12" s="4" t="s">
        <v>6</v>
      </c>
      <c r="C12" s="4" t="s">
        <v>6</v>
      </c>
      <c r="D12" s="4" t="s">
        <v>6</v>
      </c>
      <c r="E12" s="4" t="s">
        <v>6</v>
      </c>
      <c r="F12" s="6">
        <v>0</v>
      </c>
      <c r="G12" s="6">
        <v>0</v>
      </c>
      <c r="H12" s="6">
        <v>0</v>
      </c>
    </row>
    <row r="13" spans="1:8" ht="30">
      <c r="A13" s="2" t="s">
        <v>1266</v>
      </c>
      <c r="B13" s="4" t="s">
        <v>6</v>
      </c>
      <c r="C13" s="4" t="s">
        <v>6</v>
      </c>
      <c r="D13" s="4" t="s">
        <v>6</v>
      </c>
      <c r="E13" s="4" t="s">
        <v>6</v>
      </c>
      <c r="F13" s="9">
        <v>19.010000000000002</v>
      </c>
      <c r="G13" s="9">
        <v>23.58</v>
      </c>
      <c r="H13" s="9">
        <v>25.91</v>
      </c>
    </row>
    <row r="14" spans="1:8" ht="30">
      <c r="A14" s="2" t="s">
        <v>1255</v>
      </c>
      <c r="B14" s="9">
        <v>0.9</v>
      </c>
      <c r="C14" s="9">
        <v>0.2</v>
      </c>
      <c r="D14" s="4" t="s">
        <v>6</v>
      </c>
      <c r="E14" s="4" t="s">
        <v>6</v>
      </c>
      <c r="F14" s="4" t="s">
        <v>6</v>
      </c>
      <c r="G14" s="4" t="s">
        <v>6</v>
      </c>
      <c r="H14" s="4" t="s">
        <v>6</v>
      </c>
    </row>
  </sheetData>
  <mergeCells count="4">
    <mergeCell ref="B1:C1"/>
    <mergeCell ref="F1:H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1267</v>
      </c>
      <c r="B1" s="1" t="s">
        <v>1</v>
      </c>
    </row>
    <row r="2" spans="1:2" ht="30">
      <c r="A2" s="1" t="s">
        <v>1268</v>
      </c>
      <c r="B2" s="1" t="s">
        <v>2</v>
      </c>
    </row>
    <row r="3" spans="1:2">
      <c r="A3" s="2" t="s">
        <v>1010</v>
      </c>
      <c r="B3" s="4" t="s">
        <v>6</v>
      </c>
    </row>
    <row r="4" spans="1:2">
      <c r="A4" s="3" t="s">
        <v>1269</v>
      </c>
      <c r="B4" s="4" t="s">
        <v>6</v>
      </c>
    </row>
    <row r="5" spans="1:2">
      <c r="A5" s="2" t="s">
        <v>1259</v>
      </c>
      <c r="B5" s="4">
        <v>95</v>
      </c>
    </row>
    <row r="6" spans="1:2">
      <c r="A6" s="2" t="s">
        <v>1260</v>
      </c>
      <c r="B6" s="4">
        <v>-11</v>
      </c>
    </row>
    <row r="7" spans="1:2">
      <c r="A7" s="2" t="s">
        <v>1261</v>
      </c>
      <c r="B7" s="4">
        <v>0</v>
      </c>
    </row>
    <row r="8" spans="1:2" ht="30">
      <c r="A8" s="2" t="s">
        <v>542</v>
      </c>
      <c r="B8" s="4">
        <v>84</v>
      </c>
    </row>
    <row r="9" spans="1:2" ht="30">
      <c r="A9" s="3" t="s">
        <v>1270</v>
      </c>
      <c r="B9" s="4" t="s">
        <v>6</v>
      </c>
    </row>
    <row r="10" spans="1:2">
      <c r="A10" s="2" t="s">
        <v>1263</v>
      </c>
      <c r="B10" s="9">
        <v>5.45</v>
      </c>
    </row>
    <row r="11" spans="1:2">
      <c r="A11" s="2" t="s">
        <v>1264</v>
      </c>
      <c r="B11" s="9">
        <v>5.45</v>
      </c>
    </row>
    <row r="12" spans="1:2">
      <c r="A12" s="2" t="s">
        <v>1265</v>
      </c>
      <c r="B12" s="6">
        <v>0</v>
      </c>
    </row>
    <row r="13" spans="1:2" ht="30">
      <c r="A13" s="2" t="s">
        <v>1266</v>
      </c>
      <c r="B13" s="9">
        <v>5.45</v>
      </c>
    </row>
    <row r="14" spans="1:2">
      <c r="A14" s="2" t="s">
        <v>1222</v>
      </c>
      <c r="B14" s="4" t="s">
        <v>6</v>
      </c>
    </row>
    <row r="15" spans="1:2">
      <c r="A15" s="3" t="s">
        <v>1269</v>
      </c>
      <c r="B15" s="4" t="s">
        <v>6</v>
      </c>
    </row>
    <row r="16" spans="1:2">
      <c r="A16" s="2" t="s">
        <v>1259</v>
      </c>
      <c r="B16" s="4">
        <v>95</v>
      </c>
    </row>
    <row r="17" spans="1:2">
      <c r="A17" s="2" t="s">
        <v>1260</v>
      </c>
      <c r="B17" s="4">
        <v>-11</v>
      </c>
    </row>
    <row r="18" spans="1:2">
      <c r="A18" s="2" t="s">
        <v>1261</v>
      </c>
      <c r="B18" s="4">
        <v>0</v>
      </c>
    </row>
    <row r="19" spans="1:2" ht="30">
      <c r="A19" s="2" t="s">
        <v>542</v>
      </c>
      <c r="B19" s="4">
        <v>84</v>
      </c>
    </row>
    <row r="20" spans="1:2" ht="30">
      <c r="A20" s="3" t="s">
        <v>1270</v>
      </c>
      <c r="B20" s="4" t="s">
        <v>6</v>
      </c>
    </row>
    <row r="21" spans="1:2">
      <c r="A21" s="2" t="s">
        <v>1263</v>
      </c>
      <c r="B21" s="9">
        <v>9.4600000000000009</v>
      </c>
    </row>
    <row r="22" spans="1:2">
      <c r="A22" s="2" t="s">
        <v>1264</v>
      </c>
      <c r="B22" s="9">
        <v>9.4600000000000009</v>
      </c>
    </row>
    <row r="23" spans="1:2">
      <c r="A23" s="2" t="s">
        <v>1265</v>
      </c>
      <c r="B23" s="6">
        <v>0</v>
      </c>
    </row>
    <row r="24" spans="1:2" ht="30">
      <c r="A24" s="2" t="s">
        <v>1266</v>
      </c>
      <c r="B24" s="9">
        <v>9.46000000000000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6"/>
  <sheetViews>
    <sheetView showGridLines="0" workbookViewId="0"/>
  </sheetViews>
  <sheetFormatPr defaultRowHeight="15"/>
  <cols>
    <col min="1" max="1" width="36.5703125" bestFit="1" customWidth="1"/>
    <col min="2" max="2" width="12.28515625" bestFit="1" customWidth="1"/>
    <col min="3" max="6" width="36.5703125" bestFit="1" customWidth="1"/>
    <col min="7" max="7" width="33.28515625" bestFit="1" customWidth="1"/>
    <col min="8" max="9" width="36.5703125" bestFit="1" customWidth="1"/>
    <col min="10" max="10" width="35.5703125" bestFit="1" customWidth="1"/>
    <col min="11" max="14" width="36.5703125" bestFit="1" customWidth="1"/>
    <col min="15" max="15" width="35.28515625" bestFit="1" customWidth="1"/>
    <col min="16" max="16" width="27.42578125" bestFit="1" customWidth="1"/>
    <col min="17" max="17" width="19.140625" bestFit="1" customWidth="1"/>
    <col min="18" max="18" width="27.140625" bestFit="1" customWidth="1"/>
    <col min="19" max="19" width="18.42578125" bestFit="1" customWidth="1"/>
    <col min="20" max="20" width="19.42578125" bestFit="1" customWidth="1"/>
    <col min="21" max="23" width="21.85546875" bestFit="1" customWidth="1"/>
    <col min="24" max="35" width="36.5703125" bestFit="1" customWidth="1"/>
    <col min="36" max="38" width="33.28515625" bestFit="1" customWidth="1"/>
    <col min="39" max="44" width="36.5703125" bestFit="1" customWidth="1"/>
    <col min="45" max="47" width="35.5703125" bestFit="1" customWidth="1"/>
    <col min="48" max="59" width="36.5703125" bestFit="1" customWidth="1"/>
    <col min="60" max="62" width="35.28515625" bestFit="1" customWidth="1"/>
  </cols>
  <sheetData>
    <row r="1" spans="1:62" ht="15" customHeight="1">
      <c r="A1" s="1" t="s">
        <v>1271</v>
      </c>
      <c r="B1" s="8" t="s">
        <v>93</v>
      </c>
      <c r="C1" s="8"/>
      <c r="D1" s="8"/>
      <c r="E1" s="8"/>
      <c r="F1" s="8"/>
      <c r="G1" s="8"/>
      <c r="H1" s="8"/>
      <c r="I1" s="8"/>
      <c r="J1" s="8"/>
      <c r="K1" s="8"/>
      <c r="L1" s="8"/>
      <c r="M1" s="8"/>
      <c r="N1" s="8"/>
      <c r="O1" s="8"/>
      <c r="P1" s="1"/>
      <c r="Q1" s="8" t="s">
        <v>1</v>
      </c>
      <c r="R1" s="8"/>
      <c r="S1" s="8"/>
      <c r="T1" s="1"/>
      <c r="U1" s="1" t="s">
        <v>94</v>
      </c>
      <c r="V1" s="8" t="s">
        <v>1</v>
      </c>
      <c r="W1" s="8"/>
      <c r="X1" s="1" t="s">
        <v>94</v>
      </c>
      <c r="Y1" s="8" t="s">
        <v>1</v>
      </c>
      <c r="Z1" s="8"/>
      <c r="AA1" s="1" t="s">
        <v>94</v>
      </c>
      <c r="AB1" s="8" t="s">
        <v>1</v>
      </c>
      <c r="AC1" s="8"/>
      <c r="AD1" s="1" t="s">
        <v>94</v>
      </c>
      <c r="AE1" s="8" t="s">
        <v>1</v>
      </c>
      <c r="AF1" s="8"/>
      <c r="AG1" s="1" t="s">
        <v>94</v>
      </c>
      <c r="AH1" s="8" t="s">
        <v>1</v>
      </c>
      <c r="AI1" s="8"/>
      <c r="AJ1" s="1" t="s">
        <v>94</v>
      </c>
      <c r="AK1" s="8" t="s">
        <v>1</v>
      </c>
      <c r="AL1" s="8"/>
      <c r="AM1" s="1" t="s">
        <v>94</v>
      </c>
      <c r="AN1" s="8" t="s">
        <v>1</v>
      </c>
      <c r="AO1" s="8"/>
      <c r="AP1" s="1" t="s">
        <v>94</v>
      </c>
      <c r="AQ1" s="8" t="s">
        <v>1</v>
      </c>
      <c r="AR1" s="8"/>
      <c r="AS1" s="1" t="s">
        <v>94</v>
      </c>
      <c r="AT1" s="8" t="s">
        <v>1</v>
      </c>
      <c r="AU1" s="8"/>
      <c r="AV1" s="1" t="s">
        <v>94</v>
      </c>
      <c r="AW1" s="8" t="s">
        <v>1</v>
      </c>
      <c r="AX1" s="8"/>
      <c r="AY1" s="1" t="s">
        <v>94</v>
      </c>
      <c r="AZ1" s="8" t="s">
        <v>1</v>
      </c>
      <c r="BA1" s="8"/>
      <c r="BB1" s="1" t="s">
        <v>94</v>
      </c>
      <c r="BC1" s="8" t="s">
        <v>1</v>
      </c>
      <c r="BD1" s="8"/>
      <c r="BE1" s="1" t="s">
        <v>94</v>
      </c>
      <c r="BF1" s="8" t="s">
        <v>1</v>
      </c>
      <c r="BG1" s="8"/>
      <c r="BH1" s="1" t="s">
        <v>94</v>
      </c>
      <c r="BI1" s="8" t="s">
        <v>1</v>
      </c>
      <c r="BJ1" s="8"/>
    </row>
    <row r="2" spans="1:62" ht="30">
      <c r="A2" s="1" t="s">
        <v>92</v>
      </c>
      <c r="B2" s="8"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95</v>
      </c>
      <c r="V2" s="1" t="s">
        <v>38</v>
      </c>
      <c r="W2" s="1" t="s">
        <v>96</v>
      </c>
      <c r="X2" s="1" t="s">
        <v>95</v>
      </c>
      <c r="Y2" s="1" t="s">
        <v>38</v>
      </c>
      <c r="Z2" s="1" t="s">
        <v>96</v>
      </c>
      <c r="AA2" s="1" t="s">
        <v>95</v>
      </c>
      <c r="AB2" s="1" t="s">
        <v>38</v>
      </c>
      <c r="AC2" s="1" t="s">
        <v>96</v>
      </c>
      <c r="AD2" s="1" t="s">
        <v>95</v>
      </c>
      <c r="AE2" s="1" t="s">
        <v>38</v>
      </c>
      <c r="AF2" s="1" t="s">
        <v>96</v>
      </c>
      <c r="AG2" s="1" t="s">
        <v>95</v>
      </c>
      <c r="AH2" s="1" t="s">
        <v>38</v>
      </c>
      <c r="AI2" s="1" t="s">
        <v>96</v>
      </c>
      <c r="AJ2" s="1" t="s">
        <v>95</v>
      </c>
      <c r="AK2" s="1" t="s">
        <v>38</v>
      </c>
      <c r="AL2" s="1" t="s">
        <v>96</v>
      </c>
      <c r="AM2" s="1" t="s">
        <v>95</v>
      </c>
      <c r="AN2" s="1" t="s">
        <v>38</v>
      </c>
      <c r="AO2" s="1" t="s">
        <v>96</v>
      </c>
      <c r="AP2" s="1" t="s">
        <v>95</v>
      </c>
      <c r="AQ2" s="1" t="s">
        <v>38</v>
      </c>
      <c r="AR2" s="1" t="s">
        <v>96</v>
      </c>
      <c r="AS2" s="1" t="s">
        <v>95</v>
      </c>
      <c r="AT2" s="1" t="s">
        <v>38</v>
      </c>
      <c r="AU2" s="1" t="s">
        <v>96</v>
      </c>
      <c r="AV2" s="1" t="s">
        <v>95</v>
      </c>
      <c r="AW2" s="1" t="s">
        <v>38</v>
      </c>
      <c r="AX2" s="1" t="s">
        <v>96</v>
      </c>
      <c r="AY2" s="1" t="s">
        <v>95</v>
      </c>
      <c r="AZ2" s="1" t="s">
        <v>38</v>
      </c>
      <c r="BA2" s="1" t="s">
        <v>96</v>
      </c>
      <c r="BB2" s="1" t="s">
        <v>95</v>
      </c>
      <c r="BC2" s="1" t="s">
        <v>38</v>
      </c>
      <c r="BD2" s="1" t="s">
        <v>96</v>
      </c>
      <c r="BE2" s="1" t="s">
        <v>95</v>
      </c>
      <c r="BF2" s="1" t="s">
        <v>38</v>
      </c>
      <c r="BG2" s="1" t="s">
        <v>96</v>
      </c>
      <c r="BH2" s="1" t="s">
        <v>95</v>
      </c>
      <c r="BI2" s="1" t="s">
        <v>38</v>
      </c>
      <c r="BJ2" s="1" t="s">
        <v>96</v>
      </c>
    </row>
    <row r="3" spans="1:62" ht="30">
      <c r="A3" s="1"/>
      <c r="B3" s="8"/>
      <c r="C3" s="1" t="s">
        <v>583</v>
      </c>
      <c r="D3" s="1" t="s">
        <v>584</v>
      </c>
      <c r="E3" s="1" t="s">
        <v>1272</v>
      </c>
      <c r="F3" s="1" t="s">
        <v>586</v>
      </c>
      <c r="G3" s="1" t="s">
        <v>587</v>
      </c>
      <c r="H3" s="1" t="s">
        <v>591</v>
      </c>
      <c r="I3" s="1" t="s">
        <v>1273</v>
      </c>
      <c r="J3" s="1" t="s">
        <v>1274</v>
      </c>
      <c r="K3" s="1" t="s">
        <v>594</v>
      </c>
      <c r="L3" s="1" t="s">
        <v>595</v>
      </c>
      <c r="M3" s="1" t="s">
        <v>1275</v>
      </c>
      <c r="N3" s="1" t="s">
        <v>1276</v>
      </c>
      <c r="O3" s="1" t="s">
        <v>1277</v>
      </c>
      <c r="P3" s="1" t="s">
        <v>990</v>
      </c>
      <c r="Q3" s="1" t="s">
        <v>1278</v>
      </c>
      <c r="R3" s="1" t="s">
        <v>1279</v>
      </c>
      <c r="S3" s="1" t="s">
        <v>1280</v>
      </c>
      <c r="T3" s="1" t="s">
        <v>44</v>
      </c>
      <c r="U3" s="1" t="s">
        <v>76</v>
      </c>
      <c r="V3" s="1" t="s">
        <v>76</v>
      </c>
      <c r="W3" s="1" t="s">
        <v>76</v>
      </c>
      <c r="X3" s="1" t="s">
        <v>76</v>
      </c>
      <c r="Y3" s="1" t="s">
        <v>76</v>
      </c>
      <c r="Z3" s="1" t="s">
        <v>76</v>
      </c>
      <c r="AA3" s="1" t="s">
        <v>76</v>
      </c>
      <c r="AB3" s="1" t="s">
        <v>76</v>
      </c>
      <c r="AC3" s="1" t="s">
        <v>76</v>
      </c>
      <c r="AD3" s="1" t="s">
        <v>76</v>
      </c>
      <c r="AE3" s="1" t="s">
        <v>76</v>
      </c>
      <c r="AF3" s="1" t="s">
        <v>76</v>
      </c>
      <c r="AG3" s="1" t="s">
        <v>76</v>
      </c>
      <c r="AH3" s="1" t="s">
        <v>76</v>
      </c>
      <c r="AI3" s="1" t="s">
        <v>76</v>
      </c>
      <c r="AJ3" s="1" t="s">
        <v>76</v>
      </c>
      <c r="AK3" s="1" t="s">
        <v>76</v>
      </c>
      <c r="AL3" s="1" t="s">
        <v>76</v>
      </c>
      <c r="AM3" s="1" t="s">
        <v>76</v>
      </c>
      <c r="AN3" s="1" t="s">
        <v>76</v>
      </c>
      <c r="AO3" s="1" t="s">
        <v>76</v>
      </c>
      <c r="AP3" s="1" t="s">
        <v>76</v>
      </c>
      <c r="AQ3" s="1" t="s">
        <v>76</v>
      </c>
      <c r="AR3" s="1" t="s">
        <v>76</v>
      </c>
      <c r="AS3" s="1" t="s">
        <v>76</v>
      </c>
      <c r="AT3" s="1" t="s">
        <v>76</v>
      </c>
      <c r="AU3" s="1" t="s">
        <v>76</v>
      </c>
      <c r="AV3" s="1" t="s">
        <v>76</v>
      </c>
      <c r="AW3" s="1" t="s">
        <v>76</v>
      </c>
      <c r="AX3" s="1" t="s">
        <v>76</v>
      </c>
      <c r="AY3" s="1" t="s">
        <v>76</v>
      </c>
      <c r="AZ3" s="1" t="s">
        <v>76</v>
      </c>
      <c r="BA3" s="1" t="s">
        <v>76</v>
      </c>
      <c r="BB3" s="1" t="s">
        <v>76</v>
      </c>
      <c r="BC3" s="1" t="s">
        <v>76</v>
      </c>
      <c r="BD3" s="1" t="s">
        <v>76</v>
      </c>
      <c r="BE3" s="1" t="s">
        <v>76</v>
      </c>
      <c r="BF3" s="1" t="s">
        <v>76</v>
      </c>
      <c r="BG3" s="1" t="s">
        <v>76</v>
      </c>
      <c r="BH3" s="1" t="s">
        <v>76</v>
      </c>
      <c r="BI3" s="1" t="s">
        <v>76</v>
      </c>
      <c r="BJ3" s="1" t="s">
        <v>76</v>
      </c>
    </row>
    <row r="4" spans="1:62" ht="30">
      <c r="A4" s="1"/>
      <c r="B4" s="8"/>
      <c r="C4" s="1"/>
      <c r="D4" s="1"/>
      <c r="E4" s="1"/>
      <c r="F4" s="1"/>
      <c r="G4" s="1"/>
      <c r="H4" s="1"/>
      <c r="I4" s="1"/>
      <c r="J4" s="1"/>
      <c r="K4" s="1"/>
      <c r="L4" s="1"/>
      <c r="M4" s="1"/>
      <c r="N4" s="1"/>
      <c r="O4" s="1"/>
      <c r="P4" s="1"/>
      <c r="Q4" s="1"/>
      <c r="R4" s="1"/>
      <c r="S4" s="1"/>
      <c r="T4" s="1"/>
      <c r="U4" s="1"/>
      <c r="V4" s="1"/>
      <c r="W4" s="1"/>
      <c r="X4" s="1" t="s">
        <v>583</v>
      </c>
      <c r="Y4" s="1" t="s">
        <v>583</v>
      </c>
      <c r="Z4" s="1" t="s">
        <v>583</v>
      </c>
      <c r="AA4" s="1" t="s">
        <v>584</v>
      </c>
      <c r="AB4" s="1" t="s">
        <v>584</v>
      </c>
      <c r="AC4" s="1" t="s">
        <v>584</v>
      </c>
      <c r="AD4" s="1" t="s">
        <v>1272</v>
      </c>
      <c r="AE4" s="1" t="s">
        <v>1272</v>
      </c>
      <c r="AF4" s="1" t="s">
        <v>1272</v>
      </c>
      <c r="AG4" s="1" t="s">
        <v>586</v>
      </c>
      <c r="AH4" s="1" t="s">
        <v>586</v>
      </c>
      <c r="AI4" s="1" t="s">
        <v>586</v>
      </c>
      <c r="AJ4" s="1" t="s">
        <v>587</v>
      </c>
      <c r="AK4" s="1" t="s">
        <v>587</v>
      </c>
      <c r="AL4" s="1" t="s">
        <v>587</v>
      </c>
      <c r="AM4" s="1" t="s">
        <v>591</v>
      </c>
      <c r="AN4" s="1" t="s">
        <v>591</v>
      </c>
      <c r="AO4" s="1" t="s">
        <v>591</v>
      </c>
      <c r="AP4" s="1" t="s">
        <v>1273</v>
      </c>
      <c r="AQ4" s="1" t="s">
        <v>1273</v>
      </c>
      <c r="AR4" s="1" t="s">
        <v>1273</v>
      </c>
      <c r="AS4" s="1" t="s">
        <v>1274</v>
      </c>
      <c r="AT4" s="1" t="s">
        <v>1274</v>
      </c>
      <c r="AU4" s="1" t="s">
        <v>1274</v>
      </c>
      <c r="AV4" s="1" t="s">
        <v>594</v>
      </c>
      <c r="AW4" s="1" t="s">
        <v>594</v>
      </c>
      <c r="AX4" s="1" t="s">
        <v>594</v>
      </c>
      <c r="AY4" s="1" t="s">
        <v>595</v>
      </c>
      <c r="AZ4" s="1" t="s">
        <v>595</v>
      </c>
      <c r="BA4" s="1" t="s">
        <v>595</v>
      </c>
      <c r="BB4" s="1" t="s">
        <v>1275</v>
      </c>
      <c r="BC4" s="1" t="s">
        <v>1275</v>
      </c>
      <c r="BD4" s="1" t="s">
        <v>1275</v>
      </c>
      <c r="BE4" s="1" t="s">
        <v>1276</v>
      </c>
      <c r="BF4" s="1" t="s">
        <v>1276</v>
      </c>
      <c r="BG4" s="1" t="s">
        <v>1276</v>
      </c>
      <c r="BH4" s="1" t="s">
        <v>1277</v>
      </c>
      <c r="BI4" s="1" t="s">
        <v>1277</v>
      </c>
      <c r="BJ4" s="1" t="s">
        <v>1277</v>
      </c>
    </row>
    <row r="5" spans="1:62">
      <c r="A5" s="3" t="s">
        <v>5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row>
    <row r="6" spans="1:62">
      <c r="A6" s="2" t="s">
        <v>1281</v>
      </c>
      <c r="B6" s="9">
        <v>21.3</v>
      </c>
      <c r="C6" s="9">
        <v>5.6</v>
      </c>
      <c r="D6" s="9">
        <v>1.7</v>
      </c>
      <c r="E6" s="9">
        <v>0.3</v>
      </c>
      <c r="F6" s="9">
        <v>0.6</v>
      </c>
      <c r="G6" s="9">
        <v>13.1</v>
      </c>
      <c r="H6" s="4" t="s">
        <v>6</v>
      </c>
      <c r="I6" s="4" t="s">
        <v>6</v>
      </c>
      <c r="J6" s="4" t="s">
        <v>6</v>
      </c>
      <c r="K6" s="4" t="s">
        <v>6</v>
      </c>
      <c r="L6" s="4" t="s">
        <v>6</v>
      </c>
      <c r="M6" s="4" t="s">
        <v>6</v>
      </c>
      <c r="N6" s="4" t="s">
        <v>6</v>
      </c>
      <c r="O6" s="4" t="s">
        <v>6</v>
      </c>
      <c r="P6" s="4" t="s">
        <v>6</v>
      </c>
      <c r="Q6" s="4" t="s">
        <v>6</v>
      </c>
      <c r="R6" s="4" t="s">
        <v>6</v>
      </c>
      <c r="S6" s="4" t="s">
        <v>6</v>
      </c>
      <c r="T6" s="4" t="s">
        <v>6</v>
      </c>
      <c r="U6" s="9">
        <v>0.4</v>
      </c>
      <c r="V6" s="9">
        <v>20.5</v>
      </c>
      <c r="W6" s="9">
        <v>18.899999999999999</v>
      </c>
      <c r="X6" s="9">
        <v>0.3</v>
      </c>
      <c r="Y6" s="9">
        <v>5.4</v>
      </c>
      <c r="Z6" s="9">
        <v>4.4000000000000004</v>
      </c>
      <c r="AA6" s="6">
        <v>0</v>
      </c>
      <c r="AB6" s="6">
        <v>0</v>
      </c>
      <c r="AC6" s="6">
        <v>0</v>
      </c>
      <c r="AD6" s="6">
        <v>0</v>
      </c>
      <c r="AE6" s="9">
        <v>0.3</v>
      </c>
      <c r="AF6" s="9">
        <v>0.3</v>
      </c>
      <c r="AG6" s="9">
        <v>0.1</v>
      </c>
      <c r="AH6" s="9">
        <v>0.5</v>
      </c>
      <c r="AI6" s="6">
        <v>0</v>
      </c>
      <c r="AJ6" s="6">
        <v>0</v>
      </c>
      <c r="AK6" s="9">
        <v>14.3</v>
      </c>
      <c r="AL6" s="9">
        <v>14.2</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c r="A7" s="3" t="s">
        <v>5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row>
    <row r="8" spans="1:62">
      <c r="A8" s="2" t="s">
        <v>1282</v>
      </c>
      <c r="B8" s="4">
        <v>2.5</v>
      </c>
      <c r="C8" s="4" t="s">
        <v>6</v>
      </c>
      <c r="D8" s="4" t="s">
        <v>6</v>
      </c>
      <c r="E8" s="4" t="s">
        <v>6</v>
      </c>
      <c r="F8" s="4">
        <v>1.3</v>
      </c>
      <c r="G8" s="4" t="s">
        <v>6</v>
      </c>
      <c r="H8" s="4">
        <v>1</v>
      </c>
      <c r="I8" s="4">
        <v>0.1</v>
      </c>
      <c r="J8" s="4">
        <v>0.1</v>
      </c>
      <c r="K8" s="4">
        <v>0</v>
      </c>
      <c r="L8" s="4">
        <v>0</v>
      </c>
      <c r="M8" s="4">
        <v>0</v>
      </c>
      <c r="N8" s="4">
        <v>0</v>
      </c>
      <c r="O8" s="4">
        <v>0</v>
      </c>
      <c r="P8" s="4" t="s">
        <v>6</v>
      </c>
      <c r="Q8" s="4">
        <v>1.6</v>
      </c>
      <c r="R8" s="4">
        <v>1.5</v>
      </c>
      <c r="S8" s="4">
        <v>0.2</v>
      </c>
      <c r="T8" s="4" t="s">
        <v>6</v>
      </c>
      <c r="U8" s="4">
        <v>0.4</v>
      </c>
      <c r="V8" s="4">
        <v>19.2</v>
      </c>
      <c r="W8" s="4">
        <v>10.199999999999999</v>
      </c>
      <c r="X8" s="4" t="s">
        <v>6</v>
      </c>
      <c r="Y8" s="4" t="s">
        <v>6</v>
      </c>
      <c r="Z8" s="4" t="s">
        <v>6</v>
      </c>
      <c r="AA8" s="4" t="s">
        <v>6</v>
      </c>
      <c r="AB8" s="4" t="s">
        <v>6</v>
      </c>
      <c r="AC8" s="4" t="s">
        <v>6</v>
      </c>
      <c r="AD8" s="4" t="s">
        <v>6</v>
      </c>
      <c r="AE8" s="4" t="s">
        <v>6</v>
      </c>
      <c r="AF8" s="4" t="s">
        <v>6</v>
      </c>
      <c r="AG8" s="4">
        <v>0</v>
      </c>
      <c r="AH8" s="4">
        <v>1.5</v>
      </c>
      <c r="AI8" s="4">
        <v>0</v>
      </c>
      <c r="AJ8" s="4" t="s">
        <v>6</v>
      </c>
      <c r="AK8" s="4" t="s">
        <v>6</v>
      </c>
      <c r="AL8" s="4" t="s">
        <v>6</v>
      </c>
      <c r="AM8" s="4">
        <v>0.1</v>
      </c>
      <c r="AN8" s="4">
        <v>0.7</v>
      </c>
      <c r="AO8" s="4">
        <v>0.7</v>
      </c>
      <c r="AP8" s="4">
        <v>0</v>
      </c>
      <c r="AQ8" s="4">
        <v>0.1</v>
      </c>
      <c r="AR8" s="4">
        <v>0.4</v>
      </c>
      <c r="AS8" s="4">
        <v>0</v>
      </c>
      <c r="AT8" s="4">
        <v>2.5</v>
      </c>
      <c r="AU8" s="4">
        <v>2.2999999999999998</v>
      </c>
      <c r="AV8" s="4">
        <v>0.2</v>
      </c>
      <c r="AW8" s="4">
        <v>3.5</v>
      </c>
      <c r="AX8" s="4">
        <v>1.8</v>
      </c>
      <c r="AY8" s="4">
        <v>0.1</v>
      </c>
      <c r="AZ8" s="4">
        <v>0.4</v>
      </c>
      <c r="BA8" s="4">
        <v>0.4</v>
      </c>
      <c r="BB8" s="4">
        <v>0</v>
      </c>
      <c r="BC8" s="4">
        <v>0.3</v>
      </c>
      <c r="BD8" s="4">
        <v>0</v>
      </c>
      <c r="BE8" s="4">
        <v>0</v>
      </c>
      <c r="BF8" s="4">
        <v>7</v>
      </c>
      <c r="BG8" s="4">
        <v>1.1000000000000001</v>
      </c>
      <c r="BH8" s="4">
        <v>0</v>
      </c>
      <c r="BI8" s="4">
        <v>3.2</v>
      </c>
      <c r="BJ8" s="4">
        <v>3.5</v>
      </c>
    </row>
    <row r="9" spans="1:62">
      <c r="A9" s="3" t="s">
        <v>6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row>
    <row r="10" spans="1:62">
      <c r="A10" s="2" t="s">
        <v>6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0.6</v>
      </c>
      <c r="U10" s="4" t="s">
        <v>6</v>
      </c>
      <c r="V10" s="4">
        <v>2.2000000000000002</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row>
    <row r="11" spans="1:62">
      <c r="A11" s="3" t="s">
        <v>12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row>
    <row r="12" spans="1:62">
      <c r="A12" s="2" t="s">
        <v>6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1.7</v>
      </c>
      <c r="U12" s="4" t="s">
        <v>6</v>
      </c>
      <c r="V12" s="4">
        <v>2.9</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row>
    <row r="13" spans="1:62">
      <c r="A13" s="2" t="s">
        <v>6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6.8</v>
      </c>
      <c r="U13" s="4" t="s">
        <v>6</v>
      </c>
      <c r="V13" s="4">
        <v>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row>
    <row r="14" spans="1:62">
      <c r="A14" s="2" t="s">
        <v>12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8.5</v>
      </c>
      <c r="U14" s="4" t="s">
        <v>6</v>
      </c>
      <c r="V14" s="4">
        <v>2.9</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row>
    <row r="15" spans="1:62" ht="30">
      <c r="A15" s="2" t="s">
        <v>12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0.1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row>
    <row r="16" spans="1:62">
      <c r="A16" s="2" t="s">
        <v>1282</v>
      </c>
      <c r="B16" s="9">
        <v>2.5</v>
      </c>
      <c r="C16" s="4" t="s">
        <v>6</v>
      </c>
      <c r="D16" s="4" t="s">
        <v>6</v>
      </c>
      <c r="E16" s="4" t="s">
        <v>6</v>
      </c>
      <c r="F16" s="9">
        <v>1.3</v>
      </c>
      <c r="G16" s="4" t="s">
        <v>6</v>
      </c>
      <c r="H16" s="6">
        <v>1</v>
      </c>
      <c r="I16" s="9">
        <v>0.1</v>
      </c>
      <c r="J16" s="9">
        <v>0.1</v>
      </c>
      <c r="K16" s="6">
        <v>0</v>
      </c>
      <c r="L16" s="6">
        <v>0</v>
      </c>
      <c r="M16" s="6">
        <v>0</v>
      </c>
      <c r="N16" s="6">
        <v>0</v>
      </c>
      <c r="O16" s="6">
        <v>0</v>
      </c>
      <c r="P16" s="4" t="s">
        <v>6</v>
      </c>
      <c r="Q16" s="9">
        <v>1.6</v>
      </c>
      <c r="R16" s="9">
        <v>1.5</v>
      </c>
      <c r="S16" s="9">
        <v>0.2</v>
      </c>
      <c r="T16" s="4" t="s">
        <v>6</v>
      </c>
      <c r="U16" s="9">
        <v>0.4</v>
      </c>
      <c r="V16" s="9">
        <v>19.2</v>
      </c>
      <c r="W16" s="9">
        <v>10.199999999999999</v>
      </c>
      <c r="X16" s="4" t="s">
        <v>6</v>
      </c>
      <c r="Y16" s="4" t="s">
        <v>6</v>
      </c>
      <c r="Z16" s="4" t="s">
        <v>6</v>
      </c>
      <c r="AA16" s="4" t="s">
        <v>6</v>
      </c>
      <c r="AB16" s="4" t="s">
        <v>6</v>
      </c>
      <c r="AC16" s="4" t="s">
        <v>6</v>
      </c>
      <c r="AD16" s="4" t="s">
        <v>6</v>
      </c>
      <c r="AE16" s="4" t="s">
        <v>6</v>
      </c>
      <c r="AF16" s="4" t="s">
        <v>6</v>
      </c>
      <c r="AG16" s="6">
        <v>0</v>
      </c>
      <c r="AH16" s="9">
        <v>1.5</v>
      </c>
      <c r="AI16" s="6">
        <v>0</v>
      </c>
      <c r="AJ16" s="4" t="s">
        <v>6</v>
      </c>
      <c r="AK16" s="4" t="s">
        <v>6</v>
      </c>
      <c r="AL16" s="4" t="s">
        <v>6</v>
      </c>
      <c r="AM16" s="9">
        <v>0.1</v>
      </c>
      <c r="AN16" s="9">
        <v>0.7</v>
      </c>
      <c r="AO16" s="9">
        <v>0.7</v>
      </c>
      <c r="AP16" s="6">
        <v>0</v>
      </c>
      <c r="AQ16" s="9">
        <v>0.1</v>
      </c>
      <c r="AR16" s="9">
        <v>0.4</v>
      </c>
      <c r="AS16" s="6">
        <v>0</v>
      </c>
      <c r="AT16" s="9">
        <v>2.5</v>
      </c>
      <c r="AU16" s="9">
        <v>2.2999999999999998</v>
      </c>
      <c r="AV16" s="9">
        <v>0.2</v>
      </c>
      <c r="AW16" s="9">
        <v>3.5</v>
      </c>
      <c r="AX16" s="9">
        <v>1.8</v>
      </c>
      <c r="AY16" s="9">
        <v>0.1</v>
      </c>
      <c r="AZ16" s="9">
        <v>0.4</v>
      </c>
      <c r="BA16" s="9">
        <v>0.4</v>
      </c>
      <c r="BB16" s="6">
        <v>0</v>
      </c>
      <c r="BC16" s="9">
        <v>0.3</v>
      </c>
      <c r="BD16" s="6">
        <v>0</v>
      </c>
      <c r="BE16" s="6">
        <v>0</v>
      </c>
      <c r="BF16" s="6">
        <v>7</v>
      </c>
      <c r="BG16" s="9">
        <v>1.1000000000000001</v>
      </c>
      <c r="BH16" s="6">
        <v>0</v>
      </c>
      <c r="BI16" s="9">
        <v>3.2</v>
      </c>
      <c r="BJ16" s="9">
        <v>3.5</v>
      </c>
    </row>
  </sheetData>
  <mergeCells count="17">
    <mergeCell ref="AZ1:BA1"/>
    <mergeCell ref="BC1:BD1"/>
    <mergeCell ref="BF1:BG1"/>
    <mergeCell ref="BI1:BJ1"/>
    <mergeCell ref="B2:B4"/>
    <mergeCell ref="AH1:AI1"/>
    <mergeCell ref="AK1:AL1"/>
    <mergeCell ref="AN1:AO1"/>
    <mergeCell ref="AQ1:AR1"/>
    <mergeCell ref="AT1:AU1"/>
    <mergeCell ref="AW1:AX1"/>
    <mergeCell ref="B1:O1"/>
    <mergeCell ref="Q1:S1"/>
    <mergeCell ref="V1:W1"/>
    <mergeCell ref="Y1:Z1"/>
    <mergeCell ref="AB1:AC1"/>
    <mergeCell ref="AE1:A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4" width="12.28515625" bestFit="1" customWidth="1"/>
    <col min="5" max="5" width="19.42578125" bestFit="1" customWidth="1"/>
    <col min="6" max="8" width="21.85546875" bestFit="1" customWidth="1"/>
  </cols>
  <sheetData>
    <row r="1" spans="1:8" ht="15" customHeight="1">
      <c r="A1" s="1" t="s">
        <v>1285</v>
      </c>
      <c r="B1" s="8" t="s">
        <v>1</v>
      </c>
      <c r="C1" s="8"/>
      <c r="D1" s="1"/>
      <c r="E1" s="1" t="s">
        <v>93</v>
      </c>
      <c r="F1" s="1" t="s">
        <v>94</v>
      </c>
      <c r="G1" s="8" t="s">
        <v>1</v>
      </c>
      <c r="H1" s="8"/>
    </row>
    <row r="2" spans="1:8">
      <c r="A2" s="1" t="s">
        <v>37</v>
      </c>
      <c r="B2" s="8" t="s">
        <v>38</v>
      </c>
      <c r="C2" s="8" t="s">
        <v>96</v>
      </c>
      <c r="D2" s="8" t="s">
        <v>2</v>
      </c>
      <c r="E2" s="1" t="s">
        <v>2</v>
      </c>
      <c r="F2" s="1" t="s">
        <v>95</v>
      </c>
      <c r="G2" s="1" t="s">
        <v>38</v>
      </c>
      <c r="H2" s="1" t="s">
        <v>96</v>
      </c>
    </row>
    <row r="3" spans="1:8">
      <c r="A3" s="1"/>
      <c r="B3" s="8"/>
      <c r="C3" s="8"/>
      <c r="D3" s="8"/>
      <c r="E3" s="1" t="s">
        <v>44</v>
      </c>
      <c r="F3" s="1" t="s">
        <v>76</v>
      </c>
      <c r="G3" s="1" t="s">
        <v>76</v>
      </c>
      <c r="H3" s="1" t="s">
        <v>76</v>
      </c>
    </row>
    <row r="4" spans="1:8" ht="30">
      <c r="A4" s="3" t="s">
        <v>1286</v>
      </c>
      <c r="B4" s="4" t="s">
        <v>6</v>
      </c>
      <c r="C4" s="4" t="s">
        <v>6</v>
      </c>
      <c r="D4" s="4" t="s">
        <v>6</v>
      </c>
      <c r="E4" s="4" t="s">
        <v>6</v>
      </c>
      <c r="F4" s="4" t="s">
        <v>6</v>
      </c>
      <c r="G4" s="4" t="s">
        <v>6</v>
      </c>
      <c r="H4" s="4" t="s">
        <v>6</v>
      </c>
    </row>
    <row r="5" spans="1:8">
      <c r="A5" s="2" t="s">
        <v>103</v>
      </c>
      <c r="B5" s="6">
        <v>0</v>
      </c>
      <c r="C5" s="6">
        <v>0</v>
      </c>
      <c r="D5" s="4" t="s">
        <v>6</v>
      </c>
      <c r="E5" s="9">
        <v>0.7</v>
      </c>
      <c r="F5" s="6">
        <v>0</v>
      </c>
      <c r="G5" s="6">
        <v>0</v>
      </c>
      <c r="H5" s="6">
        <v>0</v>
      </c>
    </row>
    <row r="6" spans="1:8">
      <c r="A6" s="2" t="s">
        <v>1287</v>
      </c>
      <c r="B6" s="4" t="s">
        <v>6</v>
      </c>
      <c r="C6" s="4" t="s">
        <v>6</v>
      </c>
      <c r="D6" s="9">
        <v>0.6</v>
      </c>
      <c r="E6" s="4" t="s">
        <v>6</v>
      </c>
      <c r="F6" s="4" t="s">
        <v>6</v>
      </c>
      <c r="G6" s="4" t="s">
        <v>6</v>
      </c>
      <c r="H6" s="4" t="s">
        <v>6</v>
      </c>
    </row>
  </sheetData>
  <mergeCells count="5">
    <mergeCell ref="B1:C1"/>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9.42578125" bestFit="1" customWidth="1"/>
    <col min="3" max="5" width="23.140625" bestFit="1" customWidth="1"/>
  </cols>
  <sheetData>
    <row r="1" spans="1:5">
      <c r="A1" s="8" t="s">
        <v>229</v>
      </c>
      <c r="B1" s="1" t="s">
        <v>93</v>
      </c>
      <c r="C1" s="1"/>
      <c r="D1" s="1" t="s">
        <v>94</v>
      </c>
      <c r="E1" s="1"/>
    </row>
    <row r="2" spans="1:5">
      <c r="A2" s="8"/>
      <c r="B2" s="1" t="s">
        <v>2</v>
      </c>
      <c r="C2" s="1" t="s">
        <v>38</v>
      </c>
      <c r="D2" s="1" t="s">
        <v>95</v>
      </c>
      <c r="E2" s="1" t="s">
        <v>2</v>
      </c>
    </row>
    <row r="3" spans="1:5">
      <c r="A3" s="8"/>
      <c r="B3" s="1" t="s">
        <v>44</v>
      </c>
      <c r="C3" s="1" t="s">
        <v>33</v>
      </c>
      <c r="D3" s="1" t="s">
        <v>33</v>
      </c>
      <c r="E3" s="1" t="s">
        <v>33</v>
      </c>
    </row>
    <row r="4" spans="1:5">
      <c r="A4" s="8"/>
      <c r="B4" s="1"/>
      <c r="C4" s="1" t="s">
        <v>76</v>
      </c>
      <c r="D4" s="1" t="s">
        <v>76</v>
      </c>
      <c r="E4" s="1" t="s">
        <v>44</v>
      </c>
    </row>
    <row r="5" spans="1:5">
      <c r="A5" s="8"/>
      <c r="B5" s="1"/>
      <c r="C5" s="1"/>
      <c r="D5" s="1" t="s">
        <v>184</v>
      </c>
      <c r="E5" s="1"/>
    </row>
    <row r="6" spans="1:5">
      <c r="A6" s="2" t="s">
        <v>89</v>
      </c>
      <c r="B6" s="7">
        <v>21991669</v>
      </c>
      <c r="C6" s="4">
        <v>100</v>
      </c>
      <c r="D6" s="4" t="s">
        <v>6</v>
      </c>
      <c r="E6" s="7">
        <v>21991669</v>
      </c>
    </row>
    <row r="7" spans="1:5" ht="30">
      <c r="A7" s="2" t="s">
        <v>87</v>
      </c>
      <c r="B7" s="9">
        <v>0.01</v>
      </c>
      <c r="C7" s="9">
        <v>0.01</v>
      </c>
      <c r="D7" s="4" t="s">
        <v>6</v>
      </c>
      <c r="E7" s="9">
        <v>0.01</v>
      </c>
    </row>
    <row r="8" spans="1:5" ht="30">
      <c r="A8" s="2" t="s">
        <v>230</v>
      </c>
      <c r="B8" s="9">
        <v>0.64</v>
      </c>
      <c r="C8" s="4" t="s">
        <v>6</v>
      </c>
      <c r="D8" s="4" t="s">
        <v>6</v>
      </c>
      <c r="E8" s="4" t="s">
        <v>6</v>
      </c>
    </row>
    <row r="9" spans="1:5" ht="30">
      <c r="A9" s="2" t="s">
        <v>231</v>
      </c>
      <c r="B9" s="4" t="s">
        <v>6</v>
      </c>
      <c r="C9" s="4" t="s">
        <v>6</v>
      </c>
      <c r="D9" s="4">
        <v>2.8</v>
      </c>
      <c r="E9" s="4" t="s">
        <v>6</v>
      </c>
    </row>
  </sheetData>
  <mergeCells count="1">
    <mergeCell ref="A1: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288</v>
      </c>
      <c r="B1" s="1" t="s">
        <v>94</v>
      </c>
      <c r="C1" s="1" t="s">
        <v>93</v>
      </c>
      <c r="D1" s="8" t="s">
        <v>1</v>
      </c>
      <c r="E1" s="8"/>
      <c r="F1" s="8"/>
    </row>
    <row r="2" spans="1:6">
      <c r="A2" s="1" t="s">
        <v>37</v>
      </c>
      <c r="B2" s="8" t="s">
        <v>95</v>
      </c>
      <c r="C2" s="8" t="s">
        <v>2</v>
      </c>
      <c r="D2" s="1" t="s">
        <v>2</v>
      </c>
      <c r="E2" s="8" t="s">
        <v>38</v>
      </c>
      <c r="F2" s="8" t="s">
        <v>96</v>
      </c>
    </row>
    <row r="3" spans="1:6">
      <c r="A3" s="1"/>
      <c r="B3" s="8"/>
      <c r="C3" s="8"/>
      <c r="D3" s="1" t="s">
        <v>1289</v>
      </c>
      <c r="E3" s="8"/>
      <c r="F3" s="8"/>
    </row>
    <row r="4" spans="1:6">
      <c r="A4" s="3" t="s">
        <v>1290</v>
      </c>
      <c r="B4" s="4" t="s">
        <v>6</v>
      </c>
      <c r="C4" s="4" t="s">
        <v>6</v>
      </c>
      <c r="D4" s="4" t="s">
        <v>6</v>
      </c>
      <c r="E4" s="4" t="s">
        <v>6</v>
      </c>
      <c r="F4" s="4" t="s">
        <v>6</v>
      </c>
    </row>
    <row r="5" spans="1:6">
      <c r="A5" s="2" t="s">
        <v>1291</v>
      </c>
      <c r="B5" s="4" t="s">
        <v>6</v>
      </c>
      <c r="C5" s="4" t="s">
        <v>6</v>
      </c>
      <c r="D5" s="4">
        <v>2</v>
      </c>
      <c r="E5" s="4" t="s">
        <v>6</v>
      </c>
      <c r="F5" s="4" t="s">
        <v>6</v>
      </c>
    </row>
    <row r="6" spans="1:6">
      <c r="A6" s="2" t="s">
        <v>1292</v>
      </c>
      <c r="B6" s="9">
        <v>0.4</v>
      </c>
      <c r="C6" s="9">
        <v>1.9</v>
      </c>
      <c r="D6" s="4" t="s">
        <v>6</v>
      </c>
      <c r="E6" s="9">
        <v>-5.0999999999999996</v>
      </c>
      <c r="F6" s="9">
        <v>2.2000000000000002</v>
      </c>
    </row>
    <row r="7" spans="1:6">
      <c r="A7" s="2" t="s">
        <v>1293</v>
      </c>
      <c r="B7" s="4" t="s">
        <v>6</v>
      </c>
      <c r="C7" s="4">
        <v>1.4</v>
      </c>
      <c r="D7" s="4">
        <v>1.4</v>
      </c>
      <c r="E7" s="4" t="s">
        <v>6</v>
      </c>
      <c r="F7" s="4" t="s">
        <v>6</v>
      </c>
    </row>
    <row r="8" spans="1:6">
      <c r="A8" s="2" t="s">
        <v>1294</v>
      </c>
      <c r="B8" s="4" t="s">
        <v>6</v>
      </c>
      <c r="C8" s="6">
        <v>0</v>
      </c>
      <c r="D8" s="6">
        <v>0</v>
      </c>
      <c r="E8" s="9">
        <v>0.5</v>
      </c>
      <c r="F8" s="4" t="s">
        <v>6</v>
      </c>
    </row>
    <row r="9" spans="1:6">
      <c r="A9" s="2" t="s">
        <v>1017</v>
      </c>
      <c r="B9" s="4" t="s">
        <v>6</v>
      </c>
      <c r="C9" s="4" t="s">
        <v>6</v>
      </c>
      <c r="D9" s="4" t="s">
        <v>6</v>
      </c>
      <c r="E9" s="4" t="s">
        <v>6</v>
      </c>
      <c r="F9" s="4" t="s">
        <v>6</v>
      </c>
    </row>
    <row r="10" spans="1:6">
      <c r="A10" s="3" t="s">
        <v>1290</v>
      </c>
      <c r="B10" s="4" t="s">
        <v>6</v>
      </c>
      <c r="C10" s="4" t="s">
        <v>6</v>
      </c>
      <c r="D10" s="4" t="s">
        <v>6</v>
      </c>
      <c r="E10" s="4" t="s">
        <v>6</v>
      </c>
      <c r="F10" s="4" t="s">
        <v>6</v>
      </c>
    </row>
    <row r="11" spans="1:6" ht="30">
      <c r="A11" s="2" t="s">
        <v>1295</v>
      </c>
      <c r="B11" s="4" t="s">
        <v>6</v>
      </c>
      <c r="C11" s="4" t="s">
        <v>6</v>
      </c>
      <c r="D11" s="237">
        <v>0.9</v>
      </c>
      <c r="E11" s="4" t="s">
        <v>6</v>
      </c>
      <c r="F11" s="4" t="s">
        <v>6</v>
      </c>
    </row>
    <row r="12" spans="1:6">
      <c r="A12" s="2" t="s">
        <v>1019</v>
      </c>
      <c r="B12" s="4" t="s">
        <v>6</v>
      </c>
      <c r="C12" s="4" t="s">
        <v>6</v>
      </c>
      <c r="D12" s="4" t="s">
        <v>6</v>
      </c>
      <c r="E12" s="4" t="s">
        <v>6</v>
      </c>
      <c r="F12" s="4" t="s">
        <v>6</v>
      </c>
    </row>
    <row r="13" spans="1:6">
      <c r="A13" s="3" t="s">
        <v>1290</v>
      </c>
      <c r="B13" s="4" t="s">
        <v>6</v>
      </c>
      <c r="C13" s="4" t="s">
        <v>6</v>
      </c>
      <c r="D13" s="4" t="s">
        <v>6</v>
      </c>
      <c r="E13" s="4" t="s">
        <v>6</v>
      </c>
      <c r="F13" s="4" t="s">
        <v>6</v>
      </c>
    </row>
    <row r="14" spans="1:6" ht="30">
      <c r="A14" s="2" t="s">
        <v>1295</v>
      </c>
      <c r="B14" s="4" t="s">
        <v>6</v>
      </c>
      <c r="C14" s="4" t="s">
        <v>6</v>
      </c>
      <c r="D14" s="237">
        <v>1</v>
      </c>
      <c r="E14" s="4" t="s">
        <v>6</v>
      </c>
      <c r="F14" s="4" t="s">
        <v>6</v>
      </c>
    </row>
  </sheetData>
  <mergeCells count="5">
    <mergeCell ref="D1:F1"/>
    <mergeCell ref="B2:B3"/>
    <mergeCell ref="C2:C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296</v>
      </c>
      <c r="B1" s="1" t="s">
        <v>94</v>
      </c>
      <c r="C1" s="1" t="s">
        <v>93</v>
      </c>
      <c r="D1" s="8" t="s">
        <v>1</v>
      </c>
      <c r="E1" s="8"/>
    </row>
    <row r="2" spans="1:5">
      <c r="A2" s="1" t="s">
        <v>37</v>
      </c>
      <c r="B2" s="1" t="s">
        <v>95</v>
      </c>
      <c r="C2" s="1" t="s">
        <v>2</v>
      </c>
      <c r="D2" s="1" t="s">
        <v>38</v>
      </c>
      <c r="E2" s="1" t="s">
        <v>96</v>
      </c>
    </row>
    <row r="3" spans="1:5" ht="30">
      <c r="A3" s="3" t="s">
        <v>623</v>
      </c>
      <c r="B3" s="4" t="s">
        <v>6</v>
      </c>
      <c r="C3" s="4" t="s">
        <v>6</v>
      </c>
      <c r="D3" s="4" t="s">
        <v>6</v>
      </c>
      <c r="E3" s="4" t="s">
        <v>6</v>
      </c>
    </row>
    <row r="4" spans="1:5">
      <c r="A4" s="2">
        <v>2014</v>
      </c>
      <c r="B4" s="4" t="s">
        <v>6</v>
      </c>
      <c r="C4" s="9">
        <v>4.4000000000000004</v>
      </c>
      <c r="D4" s="4" t="s">
        <v>6</v>
      </c>
      <c r="E4" s="4" t="s">
        <v>6</v>
      </c>
    </row>
    <row r="5" spans="1:5">
      <c r="A5" s="2">
        <v>2015</v>
      </c>
      <c r="B5" s="4" t="s">
        <v>6</v>
      </c>
      <c r="C5" s="4">
        <v>1.8</v>
      </c>
      <c r="D5" s="4" t="s">
        <v>6</v>
      </c>
      <c r="E5" s="4" t="s">
        <v>6</v>
      </c>
    </row>
    <row r="6" spans="1:5">
      <c r="A6" s="2">
        <v>2016</v>
      </c>
      <c r="B6" s="4" t="s">
        <v>6</v>
      </c>
      <c r="C6" s="4">
        <v>0.7</v>
      </c>
      <c r="D6" s="4" t="s">
        <v>6</v>
      </c>
      <c r="E6" s="4" t="s">
        <v>6</v>
      </c>
    </row>
    <row r="7" spans="1:5">
      <c r="A7" s="2">
        <v>2017</v>
      </c>
      <c r="B7" s="4" t="s">
        <v>6</v>
      </c>
      <c r="C7" s="4">
        <v>0</v>
      </c>
      <c r="D7" s="4" t="s">
        <v>6</v>
      </c>
      <c r="E7" s="4" t="s">
        <v>6</v>
      </c>
    </row>
    <row r="8" spans="1:5">
      <c r="A8" s="2">
        <v>2018</v>
      </c>
      <c r="B8" s="4" t="s">
        <v>6</v>
      </c>
      <c r="C8" s="4">
        <v>0</v>
      </c>
      <c r="D8" s="4" t="s">
        <v>6</v>
      </c>
      <c r="E8" s="4" t="s">
        <v>6</v>
      </c>
    </row>
    <row r="9" spans="1:5">
      <c r="A9" s="2" t="s">
        <v>415</v>
      </c>
      <c r="B9" s="4" t="s">
        <v>6</v>
      </c>
      <c r="C9" s="4">
        <v>1</v>
      </c>
      <c r="D9" s="4" t="s">
        <v>6</v>
      </c>
      <c r="E9" s="4" t="s">
        <v>6</v>
      </c>
    </row>
    <row r="10" spans="1:5">
      <c r="A10" s="2" t="s">
        <v>181</v>
      </c>
      <c r="B10" s="4" t="s">
        <v>6</v>
      </c>
      <c r="C10" s="4">
        <v>7.9</v>
      </c>
      <c r="D10" s="4" t="s">
        <v>6</v>
      </c>
      <c r="E10" s="4" t="s">
        <v>6</v>
      </c>
    </row>
    <row r="11" spans="1:5">
      <c r="A11" s="2" t="s">
        <v>1297</v>
      </c>
      <c r="B11" s="9">
        <v>0.2</v>
      </c>
      <c r="C11" s="9">
        <v>6.5</v>
      </c>
      <c r="D11" s="9">
        <v>5.9</v>
      </c>
      <c r="E11" s="9">
        <v>5.7</v>
      </c>
    </row>
  </sheetData>
  <mergeCells count="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98</v>
      </c>
      <c r="B1" s="1" t="s">
        <v>1</v>
      </c>
    </row>
    <row r="2" spans="1:2">
      <c r="A2" s="1" t="s">
        <v>37</v>
      </c>
      <c r="B2" s="1" t="s">
        <v>2</v>
      </c>
    </row>
    <row r="3" spans="1:2" ht="30">
      <c r="A3" s="3" t="s">
        <v>1299</v>
      </c>
      <c r="B3" s="4" t="s">
        <v>6</v>
      </c>
    </row>
    <row r="4" spans="1:2">
      <c r="A4" s="2" t="s">
        <v>1300</v>
      </c>
      <c r="B4" s="4">
        <v>16.100000000000001</v>
      </c>
    </row>
    <row r="5" spans="1:2">
      <c r="A5" s="2" t="s">
        <v>1017</v>
      </c>
      <c r="B5" s="4" t="s">
        <v>6</v>
      </c>
    </row>
    <row r="6" spans="1:2" ht="30">
      <c r="A6" s="3" t="s">
        <v>1299</v>
      </c>
      <c r="B6" s="4" t="s">
        <v>6</v>
      </c>
    </row>
    <row r="7" spans="1:2" ht="30">
      <c r="A7" s="2" t="s">
        <v>1301</v>
      </c>
      <c r="B7" s="4" t="s">
        <v>1302</v>
      </c>
    </row>
    <row r="8" spans="1:2">
      <c r="A8" s="2" t="s">
        <v>1019</v>
      </c>
      <c r="B8" s="4" t="s">
        <v>6</v>
      </c>
    </row>
    <row r="9" spans="1:2" ht="30">
      <c r="A9" s="3" t="s">
        <v>1299</v>
      </c>
      <c r="B9" s="4" t="s">
        <v>6</v>
      </c>
    </row>
    <row r="10" spans="1:2" ht="30">
      <c r="A10" s="2" t="s">
        <v>1301</v>
      </c>
      <c r="B10" s="4" t="s">
        <v>13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8" t="s">
        <v>1</v>
      </c>
      <c r="C1" s="8"/>
    </row>
    <row r="2" spans="1:3">
      <c r="A2" s="1" t="s">
        <v>37</v>
      </c>
      <c r="B2" s="1" t="s">
        <v>38</v>
      </c>
      <c r="C2" s="1" t="s">
        <v>96</v>
      </c>
    </row>
    <row r="3" spans="1:3" ht="30">
      <c r="A3" s="2" t="s">
        <v>1305</v>
      </c>
      <c r="B3" s="4" t="s">
        <v>6</v>
      </c>
      <c r="C3" s="4" t="s">
        <v>6</v>
      </c>
    </row>
    <row r="4" spans="1:3">
      <c r="A4" s="3" t="s">
        <v>1306</v>
      </c>
      <c r="B4" s="4" t="s">
        <v>6</v>
      </c>
      <c r="C4" s="4" t="s">
        <v>6</v>
      </c>
    </row>
    <row r="5" spans="1:3">
      <c r="A5" s="2" t="s">
        <v>1307</v>
      </c>
      <c r="B5" s="9">
        <v>0.1</v>
      </c>
      <c r="C5" s="9">
        <v>0.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105"/>
  <sheetViews>
    <sheetView showGridLines="0" workbookViewId="0"/>
  </sheetViews>
  <sheetFormatPr defaultRowHeight="15"/>
  <cols>
    <col min="1" max="1" width="36.5703125" bestFit="1" customWidth="1"/>
    <col min="2" max="3" width="15.42578125" bestFit="1" customWidth="1"/>
    <col min="4" max="4" width="16.42578125" bestFit="1" customWidth="1"/>
    <col min="5" max="5" width="12.42578125" bestFit="1" customWidth="1"/>
    <col min="6" max="7" width="12.28515625" bestFit="1" customWidth="1"/>
    <col min="8" max="8" width="25.7109375" bestFit="1" customWidth="1"/>
    <col min="9" max="10" width="22.5703125" bestFit="1" customWidth="1"/>
    <col min="11" max="11" width="36.5703125" bestFit="1" customWidth="1"/>
    <col min="12" max="12" width="24.42578125" bestFit="1" customWidth="1"/>
    <col min="13" max="13" width="23.140625" bestFit="1" customWidth="1"/>
    <col min="14" max="14" width="25.7109375" bestFit="1" customWidth="1"/>
    <col min="15" max="16" width="23.140625" bestFit="1" customWidth="1"/>
    <col min="17" max="17" width="36.5703125" bestFit="1" customWidth="1"/>
    <col min="18" max="18" width="24.42578125" bestFit="1" customWidth="1"/>
    <col min="19" max="19" width="23.140625" bestFit="1" customWidth="1"/>
    <col min="20" max="25" width="19.42578125" bestFit="1" customWidth="1"/>
    <col min="26" max="26" width="25.7109375" bestFit="1" customWidth="1"/>
    <col min="27" max="27" width="25.140625" bestFit="1" customWidth="1"/>
    <col min="28" max="28" width="21.7109375" bestFit="1" customWidth="1"/>
    <col min="29" max="29" width="26.7109375" bestFit="1" customWidth="1"/>
    <col min="30" max="30" width="20.7109375" bestFit="1" customWidth="1"/>
    <col min="31" max="31" width="24.42578125" bestFit="1" customWidth="1"/>
    <col min="32" max="32" width="22" bestFit="1" customWidth="1"/>
    <col min="33" max="35" width="23.140625" bestFit="1" customWidth="1"/>
    <col min="36" max="36" width="26.7109375" bestFit="1" customWidth="1"/>
    <col min="37" max="37" width="23.140625" bestFit="1" customWidth="1"/>
    <col min="38" max="38" width="24.42578125" bestFit="1" customWidth="1"/>
    <col min="39" max="39" width="23.140625" bestFit="1" customWidth="1"/>
    <col min="40" max="47" width="21.85546875" bestFit="1" customWidth="1"/>
    <col min="48" max="50" width="25.7109375" bestFit="1" customWidth="1"/>
    <col min="51" max="53" width="25.140625" bestFit="1" customWidth="1"/>
    <col min="54" max="56" width="21.85546875" bestFit="1" customWidth="1"/>
    <col min="57" max="59" width="26.7109375" bestFit="1" customWidth="1"/>
    <col min="60" max="62" width="21.85546875" bestFit="1" customWidth="1"/>
    <col min="63" max="65" width="24.42578125" bestFit="1" customWidth="1"/>
    <col min="66" max="68" width="22" bestFit="1" customWidth="1"/>
    <col min="69" max="77" width="23.140625" bestFit="1" customWidth="1"/>
    <col min="78" max="80" width="26.7109375" bestFit="1" customWidth="1"/>
    <col min="81" max="83" width="23.140625" bestFit="1" customWidth="1"/>
    <col min="84" max="86" width="24.42578125" bestFit="1" customWidth="1"/>
    <col min="87" max="89" width="23.140625" bestFit="1" customWidth="1"/>
    <col min="90" max="90" width="13.85546875" bestFit="1" customWidth="1"/>
    <col min="91" max="92" width="25.7109375" bestFit="1" customWidth="1"/>
    <col min="93" max="99" width="36.5703125" bestFit="1" customWidth="1"/>
    <col min="100" max="100" width="21.85546875" bestFit="1" customWidth="1"/>
    <col min="101" max="101" width="25.7109375" bestFit="1" customWidth="1"/>
    <col min="102" max="102" width="25.140625" bestFit="1" customWidth="1"/>
    <col min="103" max="103" width="21.85546875" bestFit="1" customWidth="1"/>
    <col min="104" max="104" width="26.7109375" bestFit="1" customWidth="1"/>
    <col min="105" max="105" width="21.85546875" bestFit="1" customWidth="1"/>
    <col min="106" max="106" width="24.42578125" bestFit="1" customWidth="1"/>
    <col min="107" max="107" width="22" bestFit="1" customWidth="1"/>
  </cols>
  <sheetData>
    <row r="1" spans="1:107" ht="15" customHeight="1">
      <c r="A1" s="8" t="s">
        <v>1308</v>
      </c>
      <c r="B1" s="1" t="s">
        <v>984</v>
      </c>
      <c r="C1" s="1" t="s">
        <v>94</v>
      </c>
      <c r="D1" s="1" t="s">
        <v>93</v>
      </c>
      <c r="E1" s="8" t="s">
        <v>1</v>
      </c>
      <c r="F1" s="8"/>
      <c r="G1" s="8"/>
      <c r="H1" s="1"/>
      <c r="I1" s="1"/>
      <c r="J1" s="1"/>
      <c r="K1" s="1"/>
      <c r="L1" s="1"/>
      <c r="M1" s="1"/>
      <c r="N1" s="1"/>
      <c r="O1" s="1"/>
      <c r="P1" s="1"/>
      <c r="Q1" s="1"/>
      <c r="R1" s="1"/>
      <c r="S1" s="1"/>
      <c r="T1" s="1" t="s">
        <v>1205</v>
      </c>
      <c r="U1" s="8" t="s">
        <v>1206</v>
      </c>
      <c r="V1" s="8"/>
      <c r="W1" s="8"/>
      <c r="X1" s="1" t="s">
        <v>93</v>
      </c>
      <c r="Y1" s="1" t="s">
        <v>1</v>
      </c>
      <c r="Z1" s="8" t="s">
        <v>93</v>
      </c>
      <c r="AA1" s="8"/>
      <c r="AB1" s="8"/>
      <c r="AC1" s="8"/>
      <c r="AD1" s="8"/>
      <c r="AE1" s="8"/>
      <c r="AF1" s="8"/>
      <c r="AG1" s="8"/>
      <c r="AH1" s="8"/>
      <c r="AI1" s="8"/>
      <c r="AJ1" s="8"/>
      <c r="AK1" s="8"/>
      <c r="AL1" s="8"/>
      <c r="AM1" s="8"/>
      <c r="AN1" s="1" t="s">
        <v>94</v>
      </c>
      <c r="AO1" s="8" t="s">
        <v>1206</v>
      </c>
      <c r="AP1" s="8"/>
      <c r="AQ1" s="8"/>
      <c r="AR1" s="8"/>
      <c r="AS1" s="8" t="s">
        <v>1</v>
      </c>
      <c r="AT1" s="8"/>
      <c r="AU1" s="1"/>
      <c r="AV1" s="1" t="s">
        <v>94</v>
      </c>
      <c r="AW1" s="8" t="s">
        <v>1</v>
      </c>
      <c r="AX1" s="8"/>
      <c r="AY1" s="1" t="s">
        <v>94</v>
      </c>
      <c r="AZ1" s="8" t="s">
        <v>1</v>
      </c>
      <c r="BA1" s="8"/>
      <c r="BB1" s="1" t="s">
        <v>94</v>
      </c>
      <c r="BC1" s="8" t="s">
        <v>1</v>
      </c>
      <c r="BD1" s="8"/>
      <c r="BE1" s="1" t="s">
        <v>94</v>
      </c>
      <c r="BF1" s="8" t="s">
        <v>1</v>
      </c>
      <c r="BG1" s="8"/>
      <c r="BH1" s="1" t="s">
        <v>94</v>
      </c>
      <c r="BI1" s="8" t="s">
        <v>1</v>
      </c>
      <c r="BJ1" s="8"/>
      <c r="BK1" s="1" t="s">
        <v>94</v>
      </c>
      <c r="BL1" s="8" t="s">
        <v>1</v>
      </c>
      <c r="BM1" s="8"/>
      <c r="BN1" s="1" t="s">
        <v>94</v>
      </c>
      <c r="BO1" s="8" t="s">
        <v>1</v>
      </c>
      <c r="BP1" s="8"/>
      <c r="BQ1" s="1" t="s">
        <v>94</v>
      </c>
      <c r="BR1" s="8" t="s">
        <v>1</v>
      </c>
      <c r="BS1" s="8"/>
      <c r="BT1" s="1" t="s">
        <v>94</v>
      </c>
      <c r="BU1" s="8" t="s">
        <v>1</v>
      </c>
      <c r="BV1" s="8"/>
      <c r="BW1" s="1" t="s">
        <v>94</v>
      </c>
      <c r="BX1" s="8" t="s">
        <v>1</v>
      </c>
      <c r="BY1" s="8"/>
      <c r="BZ1" s="1" t="s">
        <v>94</v>
      </c>
      <c r="CA1" s="8" t="s">
        <v>1</v>
      </c>
      <c r="CB1" s="8"/>
      <c r="CC1" s="1" t="s">
        <v>94</v>
      </c>
      <c r="CD1" s="8" t="s">
        <v>1</v>
      </c>
      <c r="CE1" s="8"/>
      <c r="CF1" s="1" t="s">
        <v>94</v>
      </c>
      <c r="CG1" s="8" t="s">
        <v>1</v>
      </c>
      <c r="CH1" s="8"/>
      <c r="CI1" s="1" t="s">
        <v>94</v>
      </c>
      <c r="CJ1" s="8" t="s">
        <v>1</v>
      </c>
      <c r="CK1" s="8"/>
      <c r="CL1" s="8" t="s">
        <v>984</v>
      </c>
      <c r="CM1" s="8"/>
      <c r="CN1" s="8"/>
      <c r="CO1" s="1"/>
      <c r="CP1" s="1"/>
      <c r="CQ1" s="1"/>
      <c r="CR1" s="1"/>
      <c r="CS1" s="1"/>
      <c r="CT1" s="1"/>
      <c r="CU1" s="1"/>
      <c r="CV1" s="8" t="s">
        <v>94</v>
      </c>
      <c r="CW1" s="8"/>
      <c r="CX1" s="8"/>
      <c r="CY1" s="8"/>
      <c r="CZ1" s="8"/>
      <c r="DA1" s="8"/>
      <c r="DB1" s="8"/>
      <c r="DC1" s="8"/>
    </row>
    <row r="2" spans="1:107">
      <c r="A2" s="8"/>
      <c r="B2" s="8" t="s">
        <v>985</v>
      </c>
      <c r="C2" s="8" t="s">
        <v>95</v>
      </c>
      <c r="D2" s="8" t="s">
        <v>2</v>
      </c>
      <c r="E2" s="8" t="s">
        <v>986</v>
      </c>
      <c r="F2" s="8" t="s">
        <v>38</v>
      </c>
      <c r="G2" s="8" t="s">
        <v>96</v>
      </c>
      <c r="H2" s="1" t="s">
        <v>95</v>
      </c>
      <c r="I2" s="1" t="s">
        <v>1008</v>
      </c>
      <c r="J2" s="1" t="s">
        <v>95</v>
      </c>
      <c r="K2" s="1" t="s">
        <v>2</v>
      </c>
      <c r="L2" s="1" t="s">
        <v>1008</v>
      </c>
      <c r="M2" s="1" t="s">
        <v>2</v>
      </c>
      <c r="N2" s="1" t="s">
        <v>95</v>
      </c>
      <c r="O2" s="1" t="s">
        <v>1008</v>
      </c>
      <c r="P2" s="1" t="s">
        <v>95</v>
      </c>
      <c r="Q2" s="1" t="s">
        <v>2</v>
      </c>
      <c r="R2" s="1" t="s">
        <v>1008</v>
      </c>
      <c r="S2" s="1" t="s">
        <v>2</v>
      </c>
      <c r="T2" s="1" t="s">
        <v>1207</v>
      </c>
      <c r="U2" s="1" t="s">
        <v>2</v>
      </c>
      <c r="V2" s="1" t="s">
        <v>1008</v>
      </c>
      <c r="W2" s="1" t="s">
        <v>1089</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95</v>
      </c>
      <c r="AO2" s="1" t="s">
        <v>38</v>
      </c>
      <c r="AP2" s="1" t="s">
        <v>1006</v>
      </c>
      <c r="AQ2" s="1" t="s">
        <v>1100</v>
      </c>
      <c r="AR2" s="1" t="s">
        <v>1318</v>
      </c>
      <c r="AS2" s="1" t="s">
        <v>38</v>
      </c>
      <c r="AT2" s="1" t="s">
        <v>96</v>
      </c>
      <c r="AU2" s="1" t="s">
        <v>1319</v>
      </c>
      <c r="AV2" s="1" t="s">
        <v>95</v>
      </c>
      <c r="AW2" s="1" t="s">
        <v>38</v>
      </c>
      <c r="AX2" s="1" t="s">
        <v>96</v>
      </c>
      <c r="AY2" s="1" t="s">
        <v>95</v>
      </c>
      <c r="AZ2" s="1" t="s">
        <v>38</v>
      </c>
      <c r="BA2" s="1" t="s">
        <v>96</v>
      </c>
      <c r="BB2" s="1" t="s">
        <v>95</v>
      </c>
      <c r="BC2" s="1" t="s">
        <v>38</v>
      </c>
      <c r="BD2" s="1" t="s">
        <v>96</v>
      </c>
      <c r="BE2" s="1" t="s">
        <v>95</v>
      </c>
      <c r="BF2" s="1" t="s">
        <v>38</v>
      </c>
      <c r="BG2" s="1" t="s">
        <v>96</v>
      </c>
      <c r="BH2" s="1" t="s">
        <v>95</v>
      </c>
      <c r="BI2" s="1" t="s">
        <v>38</v>
      </c>
      <c r="BJ2" s="1" t="s">
        <v>96</v>
      </c>
      <c r="BK2" s="1" t="s">
        <v>95</v>
      </c>
      <c r="BL2" s="1" t="s">
        <v>38</v>
      </c>
      <c r="BM2" s="1" t="s">
        <v>96</v>
      </c>
      <c r="BN2" s="1" t="s">
        <v>95</v>
      </c>
      <c r="BO2" s="1" t="s">
        <v>38</v>
      </c>
      <c r="BP2" s="1" t="s">
        <v>96</v>
      </c>
      <c r="BQ2" s="1" t="s">
        <v>95</v>
      </c>
      <c r="BR2" s="1" t="s">
        <v>38</v>
      </c>
      <c r="BS2" s="1" t="s">
        <v>96</v>
      </c>
      <c r="BT2" s="1" t="s">
        <v>95</v>
      </c>
      <c r="BU2" s="1" t="s">
        <v>38</v>
      </c>
      <c r="BV2" s="1" t="s">
        <v>96</v>
      </c>
      <c r="BW2" s="1" t="s">
        <v>95</v>
      </c>
      <c r="BX2" s="1" t="s">
        <v>38</v>
      </c>
      <c r="BY2" s="1" t="s">
        <v>96</v>
      </c>
      <c r="BZ2" s="1" t="s">
        <v>95</v>
      </c>
      <c r="CA2" s="1" t="s">
        <v>38</v>
      </c>
      <c r="CB2" s="1" t="s">
        <v>96</v>
      </c>
      <c r="CC2" s="1" t="s">
        <v>95</v>
      </c>
      <c r="CD2" s="1" t="s">
        <v>38</v>
      </c>
      <c r="CE2" s="1" t="s">
        <v>96</v>
      </c>
      <c r="CF2" s="1" t="s">
        <v>95</v>
      </c>
      <c r="CG2" s="1" t="s">
        <v>38</v>
      </c>
      <c r="CH2" s="1" t="s">
        <v>96</v>
      </c>
      <c r="CI2" s="1" t="s">
        <v>95</v>
      </c>
      <c r="CJ2" s="1" t="s">
        <v>38</v>
      </c>
      <c r="CK2" s="1" t="s">
        <v>96</v>
      </c>
      <c r="CL2" s="1" t="s">
        <v>985</v>
      </c>
      <c r="CM2" s="1" t="s">
        <v>985</v>
      </c>
      <c r="CN2" s="1" t="s">
        <v>985</v>
      </c>
      <c r="CO2" s="1" t="s">
        <v>988</v>
      </c>
      <c r="CP2" s="1" t="s">
        <v>2</v>
      </c>
      <c r="CQ2" s="1" t="s">
        <v>1008</v>
      </c>
      <c r="CR2" s="1" t="s">
        <v>2</v>
      </c>
      <c r="CS2" s="1" t="s">
        <v>1008</v>
      </c>
      <c r="CT2" s="1" t="s">
        <v>2</v>
      </c>
      <c r="CU2" s="1" t="s">
        <v>38</v>
      </c>
      <c r="CV2" s="1" t="s">
        <v>95</v>
      </c>
      <c r="CW2" s="1" t="s">
        <v>95</v>
      </c>
      <c r="CX2" s="1" t="s">
        <v>95</v>
      </c>
      <c r="CY2" s="1" t="s">
        <v>95</v>
      </c>
      <c r="CZ2" s="1" t="s">
        <v>95</v>
      </c>
      <c r="DA2" s="1" t="s">
        <v>95</v>
      </c>
      <c r="DB2" s="1" t="s">
        <v>95</v>
      </c>
      <c r="DC2" s="1" t="s">
        <v>95</v>
      </c>
    </row>
    <row r="3" spans="1:107" ht="30">
      <c r="A3" s="8"/>
      <c r="B3" s="8"/>
      <c r="C3" s="8"/>
      <c r="D3" s="8"/>
      <c r="E3" s="8"/>
      <c r="F3" s="8"/>
      <c r="G3" s="8"/>
      <c r="H3" s="1" t="s">
        <v>1309</v>
      </c>
      <c r="I3" s="1" t="s">
        <v>1310</v>
      </c>
      <c r="J3" s="1" t="s">
        <v>1310</v>
      </c>
      <c r="K3" s="1" t="s">
        <v>1311</v>
      </c>
      <c r="L3" s="1" t="s">
        <v>1312</v>
      </c>
      <c r="M3" s="1" t="s">
        <v>33</v>
      </c>
      <c r="N3" s="1" t="s">
        <v>33</v>
      </c>
      <c r="O3" s="1" t="s">
        <v>33</v>
      </c>
      <c r="P3" s="1" t="s">
        <v>33</v>
      </c>
      <c r="Q3" s="1" t="s">
        <v>33</v>
      </c>
      <c r="R3" s="1" t="s">
        <v>33</v>
      </c>
      <c r="S3" s="1" t="s">
        <v>33</v>
      </c>
      <c r="T3" s="1" t="s">
        <v>44</v>
      </c>
      <c r="U3" s="1" t="s">
        <v>44</v>
      </c>
      <c r="V3" s="1" t="s">
        <v>44</v>
      </c>
      <c r="W3" s="1" t="s">
        <v>44</v>
      </c>
      <c r="X3" s="1" t="s">
        <v>44</v>
      </c>
      <c r="Y3" s="1" t="s">
        <v>44</v>
      </c>
      <c r="Z3" s="1" t="s">
        <v>44</v>
      </c>
      <c r="AA3" s="1" t="s">
        <v>44</v>
      </c>
      <c r="AB3" s="1" t="s">
        <v>44</v>
      </c>
      <c r="AC3" s="1" t="s">
        <v>44</v>
      </c>
      <c r="AD3" s="1" t="s">
        <v>44</v>
      </c>
      <c r="AE3" s="1" t="s">
        <v>44</v>
      </c>
      <c r="AF3" s="1" t="s">
        <v>44</v>
      </c>
      <c r="AG3" s="1" t="s">
        <v>44</v>
      </c>
      <c r="AH3" s="1" t="s">
        <v>44</v>
      </c>
      <c r="AI3" s="1" t="s">
        <v>44</v>
      </c>
      <c r="AJ3" s="1" t="s">
        <v>44</v>
      </c>
      <c r="AK3" s="1" t="s">
        <v>44</v>
      </c>
      <c r="AL3" s="1" t="s">
        <v>44</v>
      </c>
      <c r="AM3" s="1" t="s">
        <v>44</v>
      </c>
      <c r="AN3" s="1" t="s">
        <v>76</v>
      </c>
      <c r="AO3" s="1" t="s">
        <v>76</v>
      </c>
      <c r="AP3" s="1" t="s">
        <v>76</v>
      </c>
      <c r="AQ3" s="1" t="s">
        <v>76</v>
      </c>
      <c r="AR3" s="1" t="s">
        <v>76</v>
      </c>
      <c r="AS3" s="1" t="s">
        <v>76</v>
      </c>
      <c r="AT3" s="1" t="s">
        <v>76</v>
      </c>
      <c r="AU3" s="1" t="s">
        <v>76</v>
      </c>
      <c r="AV3" s="1" t="s">
        <v>76</v>
      </c>
      <c r="AW3" s="1" t="s">
        <v>76</v>
      </c>
      <c r="AX3" s="1" t="s">
        <v>76</v>
      </c>
      <c r="AY3" s="1" t="s">
        <v>76</v>
      </c>
      <c r="AZ3" s="1" t="s">
        <v>76</v>
      </c>
      <c r="BA3" s="1" t="s">
        <v>76</v>
      </c>
      <c r="BB3" s="1" t="s">
        <v>76</v>
      </c>
      <c r="BC3" s="1" t="s">
        <v>76</v>
      </c>
      <c r="BD3" s="1" t="s">
        <v>76</v>
      </c>
      <c r="BE3" s="1" t="s">
        <v>76</v>
      </c>
      <c r="BF3" s="1" t="s">
        <v>76</v>
      </c>
      <c r="BG3" s="1" t="s">
        <v>76</v>
      </c>
      <c r="BH3" s="1" t="s">
        <v>76</v>
      </c>
      <c r="BI3" s="1" t="s">
        <v>76</v>
      </c>
      <c r="BJ3" s="1" t="s">
        <v>76</v>
      </c>
      <c r="BK3" s="1" t="s">
        <v>76</v>
      </c>
      <c r="BL3" s="1" t="s">
        <v>76</v>
      </c>
      <c r="BM3" s="1" t="s">
        <v>76</v>
      </c>
      <c r="BN3" s="1" t="s">
        <v>76</v>
      </c>
      <c r="BO3" s="1" t="s">
        <v>76</v>
      </c>
      <c r="BP3" s="1" t="s">
        <v>76</v>
      </c>
      <c r="BQ3" s="1" t="s">
        <v>76</v>
      </c>
      <c r="BR3" s="1" t="s">
        <v>76</v>
      </c>
      <c r="BS3" s="1" t="s">
        <v>76</v>
      </c>
      <c r="BT3" s="1" t="s">
        <v>76</v>
      </c>
      <c r="BU3" s="1" t="s">
        <v>76</v>
      </c>
      <c r="BV3" s="1" t="s">
        <v>76</v>
      </c>
      <c r="BW3" s="1" t="s">
        <v>76</v>
      </c>
      <c r="BX3" s="1" t="s">
        <v>76</v>
      </c>
      <c r="BY3" s="1" t="s">
        <v>76</v>
      </c>
      <c r="BZ3" s="1" t="s">
        <v>76</v>
      </c>
      <c r="CA3" s="1" t="s">
        <v>76</v>
      </c>
      <c r="CB3" s="1" t="s">
        <v>76</v>
      </c>
      <c r="CC3" s="1" t="s">
        <v>76</v>
      </c>
      <c r="CD3" s="1" t="s">
        <v>76</v>
      </c>
      <c r="CE3" s="1" t="s">
        <v>76</v>
      </c>
      <c r="CF3" s="1" t="s">
        <v>76</v>
      </c>
      <c r="CG3" s="1" t="s">
        <v>76</v>
      </c>
      <c r="CH3" s="1" t="s">
        <v>76</v>
      </c>
      <c r="CI3" s="1" t="s">
        <v>76</v>
      </c>
      <c r="CJ3" s="1" t="s">
        <v>76</v>
      </c>
      <c r="CK3" s="1" t="s">
        <v>76</v>
      </c>
      <c r="CL3" s="1" t="s">
        <v>987</v>
      </c>
      <c r="CM3" s="1" t="s">
        <v>987</v>
      </c>
      <c r="CN3" s="1" t="s">
        <v>987</v>
      </c>
      <c r="CO3" s="1" t="s">
        <v>1117</v>
      </c>
      <c r="CP3" s="1" t="s">
        <v>1117</v>
      </c>
      <c r="CQ3" s="1" t="s">
        <v>1117</v>
      </c>
      <c r="CR3" s="1" t="s">
        <v>1117</v>
      </c>
      <c r="CS3" s="1" t="s">
        <v>1117</v>
      </c>
      <c r="CT3" s="1" t="s">
        <v>1117</v>
      </c>
      <c r="CU3" s="1" t="s">
        <v>1117</v>
      </c>
      <c r="CV3" s="1" t="s">
        <v>76</v>
      </c>
      <c r="CW3" s="1" t="s">
        <v>76</v>
      </c>
      <c r="CX3" s="1" t="s">
        <v>76</v>
      </c>
      <c r="CY3" s="1" t="s">
        <v>76</v>
      </c>
      <c r="CZ3" s="1" t="s">
        <v>76</v>
      </c>
      <c r="DA3" s="1" t="s">
        <v>76</v>
      </c>
      <c r="DB3" s="1" t="s">
        <v>76</v>
      </c>
      <c r="DC3" s="1" t="s">
        <v>76</v>
      </c>
    </row>
    <row r="4" spans="1:107" ht="30">
      <c r="A4" s="8"/>
      <c r="B4" s="8"/>
      <c r="C4" s="8"/>
      <c r="D4" s="8"/>
      <c r="E4" s="8"/>
      <c r="F4" s="8"/>
      <c r="G4" s="8"/>
      <c r="H4" s="1"/>
      <c r="I4" s="1"/>
      <c r="J4" s="1"/>
      <c r="K4" s="1"/>
      <c r="L4" s="1"/>
      <c r="M4" s="1"/>
      <c r="N4" s="1" t="s">
        <v>1309</v>
      </c>
      <c r="O4" s="1" t="s">
        <v>1310</v>
      </c>
      <c r="P4" s="1" t="s">
        <v>1310</v>
      </c>
      <c r="Q4" s="1" t="s">
        <v>1311</v>
      </c>
      <c r="R4" s="1" t="s">
        <v>1312</v>
      </c>
      <c r="S4" s="1"/>
      <c r="T4" s="1"/>
      <c r="U4" s="1"/>
      <c r="V4" s="1"/>
      <c r="W4" s="1"/>
      <c r="X4" s="1"/>
      <c r="Y4" s="1"/>
      <c r="Z4" s="1" t="s">
        <v>1309</v>
      </c>
      <c r="AA4" s="1" t="s">
        <v>1313</v>
      </c>
      <c r="AB4" s="1" t="s">
        <v>1314</v>
      </c>
      <c r="AC4" s="1" t="s">
        <v>1315</v>
      </c>
      <c r="AD4" s="1" t="s">
        <v>1316</v>
      </c>
      <c r="AE4" s="1" t="s">
        <v>1312</v>
      </c>
      <c r="AF4" s="1" t="s">
        <v>1317</v>
      </c>
      <c r="AG4" s="1" t="s">
        <v>33</v>
      </c>
      <c r="AH4" s="1" t="s">
        <v>33</v>
      </c>
      <c r="AI4" s="1" t="s">
        <v>33</v>
      </c>
      <c r="AJ4" s="1" t="s">
        <v>33</v>
      </c>
      <c r="AK4" s="1" t="s">
        <v>33</v>
      </c>
      <c r="AL4" s="1" t="s">
        <v>33</v>
      </c>
      <c r="AM4" s="1" t="s">
        <v>33</v>
      </c>
      <c r="AN4" s="1"/>
      <c r="AO4" s="1"/>
      <c r="AP4" s="1"/>
      <c r="AQ4" s="1"/>
      <c r="AR4" s="1"/>
      <c r="AS4" s="1"/>
      <c r="AT4" s="1"/>
      <c r="AU4" s="1"/>
      <c r="AV4" s="1" t="s">
        <v>1309</v>
      </c>
      <c r="AW4" s="1" t="s">
        <v>1309</v>
      </c>
      <c r="AX4" s="1" t="s">
        <v>1309</v>
      </c>
      <c r="AY4" s="1" t="s">
        <v>1313</v>
      </c>
      <c r="AZ4" s="1" t="s">
        <v>1313</v>
      </c>
      <c r="BA4" s="1" t="s">
        <v>1313</v>
      </c>
      <c r="BB4" s="1" t="s">
        <v>1314</v>
      </c>
      <c r="BC4" s="1" t="s">
        <v>1314</v>
      </c>
      <c r="BD4" s="1" t="s">
        <v>1314</v>
      </c>
      <c r="BE4" s="1" t="s">
        <v>1315</v>
      </c>
      <c r="BF4" s="1" t="s">
        <v>1315</v>
      </c>
      <c r="BG4" s="1" t="s">
        <v>1315</v>
      </c>
      <c r="BH4" s="1" t="s">
        <v>1316</v>
      </c>
      <c r="BI4" s="1" t="s">
        <v>1316</v>
      </c>
      <c r="BJ4" s="1" t="s">
        <v>1316</v>
      </c>
      <c r="BK4" s="1" t="s">
        <v>1312</v>
      </c>
      <c r="BL4" s="1" t="s">
        <v>1312</v>
      </c>
      <c r="BM4" s="1" t="s">
        <v>1312</v>
      </c>
      <c r="BN4" s="1" t="s">
        <v>1317</v>
      </c>
      <c r="BO4" s="1" t="s">
        <v>1317</v>
      </c>
      <c r="BP4" s="1" t="s">
        <v>1317</v>
      </c>
      <c r="BQ4" s="1" t="s">
        <v>33</v>
      </c>
      <c r="BR4" s="1" t="s">
        <v>33</v>
      </c>
      <c r="BS4" s="1" t="s">
        <v>33</v>
      </c>
      <c r="BT4" s="1" t="s">
        <v>33</v>
      </c>
      <c r="BU4" s="1" t="s">
        <v>33</v>
      </c>
      <c r="BV4" s="1" t="s">
        <v>33</v>
      </c>
      <c r="BW4" s="1" t="s">
        <v>33</v>
      </c>
      <c r="BX4" s="1" t="s">
        <v>33</v>
      </c>
      <c r="BY4" s="1" t="s">
        <v>33</v>
      </c>
      <c r="BZ4" s="1" t="s">
        <v>33</v>
      </c>
      <c r="CA4" s="1" t="s">
        <v>33</v>
      </c>
      <c r="CB4" s="1" t="s">
        <v>33</v>
      </c>
      <c r="CC4" s="1" t="s">
        <v>33</v>
      </c>
      <c r="CD4" s="1" t="s">
        <v>33</v>
      </c>
      <c r="CE4" s="1" t="s">
        <v>33</v>
      </c>
      <c r="CF4" s="1" t="s">
        <v>33</v>
      </c>
      <c r="CG4" s="1" t="s">
        <v>33</v>
      </c>
      <c r="CH4" s="1" t="s">
        <v>33</v>
      </c>
      <c r="CI4" s="1" t="s">
        <v>33</v>
      </c>
      <c r="CJ4" s="1" t="s">
        <v>33</v>
      </c>
      <c r="CK4" s="1" t="s">
        <v>33</v>
      </c>
      <c r="CL4" s="1"/>
      <c r="CM4" s="1" t="s">
        <v>1309</v>
      </c>
      <c r="CN4" s="1" t="s">
        <v>33</v>
      </c>
      <c r="CO4" s="1"/>
      <c r="CP4" s="1" t="s">
        <v>1311</v>
      </c>
      <c r="CQ4" s="1" t="s">
        <v>33</v>
      </c>
      <c r="CR4" s="1" t="s">
        <v>33</v>
      </c>
      <c r="CS4" s="1" t="s">
        <v>33</v>
      </c>
      <c r="CT4" s="1" t="s">
        <v>44</v>
      </c>
      <c r="CU4" s="1" t="s">
        <v>76</v>
      </c>
      <c r="CV4" s="1"/>
      <c r="CW4" s="1" t="s">
        <v>1309</v>
      </c>
      <c r="CX4" s="1" t="s">
        <v>1313</v>
      </c>
      <c r="CY4" s="1" t="s">
        <v>1314</v>
      </c>
      <c r="CZ4" s="1" t="s">
        <v>1315</v>
      </c>
      <c r="DA4" s="1" t="s">
        <v>1316</v>
      </c>
      <c r="DB4" s="1" t="s">
        <v>1312</v>
      </c>
      <c r="DC4" s="1" t="s">
        <v>1317</v>
      </c>
    </row>
    <row r="5" spans="1:107" ht="30">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t="s">
        <v>1314</v>
      </c>
      <c r="AJ5" s="1" t="s">
        <v>1315</v>
      </c>
      <c r="AK5" s="1" t="s">
        <v>1316</v>
      </c>
      <c r="AL5" s="1" t="s">
        <v>1312</v>
      </c>
      <c r="AM5" s="1" t="s">
        <v>1317</v>
      </c>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t="s">
        <v>1314</v>
      </c>
      <c r="BX5" s="1" t="s">
        <v>1314</v>
      </c>
      <c r="BY5" s="1" t="s">
        <v>1314</v>
      </c>
      <c r="BZ5" s="1" t="s">
        <v>1315</v>
      </c>
      <c r="CA5" s="1" t="s">
        <v>1315</v>
      </c>
      <c r="CB5" s="1" t="s">
        <v>1315</v>
      </c>
      <c r="CC5" s="1" t="s">
        <v>1316</v>
      </c>
      <c r="CD5" s="1" t="s">
        <v>1316</v>
      </c>
      <c r="CE5" s="1" t="s">
        <v>1316</v>
      </c>
      <c r="CF5" s="1" t="s">
        <v>1312</v>
      </c>
      <c r="CG5" s="1" t="s">
        <v>1312</v>
      </c>
      <c r="CH5" s="1" t="s">
        <v>1312</v>
      </c>
      <c r="CI5" s="1" t="s">
        <v>1317</v>
      </c>
      <c r="CJ5" s="1" t="s">
        <v>1317</v>
      </c>
      <c r="CK5" s="1" t="s">
        <v>1317</v>
      </c>
      <c r="CL5" s="1"/>
      <c r="CM5" s="1"/>
      <c r="CN5" s="1" t="s">
        <v>1309</v>
      </c>
      <c r="CO5" s="1"/>
      <c r="CP5" s="1"/>
      <c r="CQ5" s="1"/>
      <c r="CR5" s="1" t="s">
        <v>1311</v>
      </c>
      <c r="CS5" s="1"/>
      <c r="CT5" s="1"/>
      <c r="CU5" s="1"/>
      <c r="CV5" s="1"/>
      <c r="CW5" s="1"/>
      <c r="CX5" s="1"/>
      <c r="CY5" s="1"/>
      <c r="CZ5" s="1"/>
      <c r="DA5" s="1"/>
      <c r="DB5" s="1"/>
      <c r="DC5" s="1"/>
    </row>
    <row r="6" spans="1:107" ht="30">
      <c r="A6" s="3" t="s">
        <v>6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row>
    <row r="7" spans="1:107" ht="45">
      <c r="A7" s="2" t="s">
        <v>993</v>
      </c>
      <c r="B7" s="6">
        <v>3371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6">
        <v>337100000</v>
      </c>
      <c r="CM7" s="6">
        <v>337100000</v>
      </c>
      <c r="CN7" s="6">
        <v>337100000</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row>
    <row r="8" spans="1:107" ht="30">
      <c r="A8" s="2" t="s">
        <v>998</v>
      </c>
      <c r="B8" s="4" t="s">
        <v>6</v>
      </c>
      <c r="C8" s="4" t="s">
        <v>6</v>
      </c>
      <c r="D8" s="4" t="s">
        <v>6</v>
      </c>
      <c r="E8" s="4" t="s">
        <v>6</v>
      </c>
      <c r="F8" s="4" t="s">
        <v>6</v>
      </c>
      <c r="G8" s="4" t="s">
        <v>6</v>
      </c>
      <c r="H8" s="237">
        <v>0.33900000000000002</v>
      </c>
      <c r="I8" s="237">
        <v>0.01</v>
      </c>
      <c r="J8" s="4" t="s">
        <v>6</v>
      </c>
      <c r="K8" s="4" t="s">
        <v>6</v>
      </c>
      <c r="L8" s="4" t="s">
        <v>6</v>
      </c>
      <c r="M8" s="4" t="s">
        <v>6</v>
      </c>
      <c r="N8" s="237">
        <v>0.33900000000000002</v>
      </c>
      <c r="O8" s="237">
        <v>0.01</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row>
    <row r="9" spans="1:107">
      <c r="A9" s="2" t="s">
        <v>13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237">
        <v>1</v>
      </c>
      <c r="CR9" s="4" t="s">
        <v>6</v>
      </c>
      <c r="CS9" s="237">
        <v>1</v>
      </c>
      <c r="CT9" s="4" t="s">
        <v>6</v>
      </c>
      <c r="CU9" s="4" t="s">
        <v>6</v>
      </c>
      <c r="CV9" s="4" t="s">
        <v>6</v>
      </c>
      <c r="CW9" s="4" t="s">
        <v>6</v>
      </c>
      <c r="CX9" s="4" t="s">
        <v>6</v>
      </c>
      <c r="CY9" s="4" t="s">
        <v>6</v>
      </c>
      <c r="CZ9" s="4" t="s">
        <v>6</v>
      </c>
      <c r="DA9" s="4" t="s">
        <v>6</v>
      </c>
      <c r="DB9" s="4" t="s">
        <v>6</v>
      </c>
      <c r="DC9" s="4" t="s">
        <v>6</v>
      </c>
    </row>
    <row r="10" spans="1:107" ht="30">
      <c r="A10" s="2" t="s">
        <v>1321</v>
      </c>
      <c r="B10" s="4" t="s">
        <v>6</v>
      </c>
      <c r="C10" s="4" t="s">
        <v>6</v>
      </c>
      <c r="D10" s="4" t="s">
        <v>6</v>
      </c>
      <c r="E10" s="4" t="s">
        <v>6</v>
      </c>
      <c r="F10" s="4" t="s">
        <v>6</v>
      </c>
      <c r="G10" s="4" t="s">
        <v>6</v>
      </c>
      <c r="H10" s="4" t="s">
        <v>6</v>
      </c>
      <c r="I10" s="4" t="s">
        <v>6</v>
      </c>
      <c r="J10" s="237">
        <v>1</v>
      </c>
      <c r="K10" s="237">
        <v>1</v>
      </c>
      <c r="L10" s="237">
        <v>1</v>
      </c>
      <c r="M10" s="237">
        <v>1</v>
      </c>
      <c r="N10" s="237">
        <v>1</v>
      </c>
      <c r="O10" s="4" t="s">
        <v>6</v>
      </c>
      <c r="P10" s="237">
        <v>1</v>
      </c>
      <c r="Q10" s="237">
        <v>1</v>
      </c>
      <c r="R10" s="237">
        <v>1</v>
      </c>
      <c r="S10" s="237">
        <v>1</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row>
    <row r="11" spans="1:107" ht="30">
      <c r="A11" s="3" t="s">
        <v>13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row>
    <row r="12" spans="1:107">
      <c r="A12" s="2" t="s">
        <v>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89300000</v>
      </c>
      <c r="V12" s="4" t="s">
        <v>6</v>
      </c>
      <c r="W12" s="4" t="s">
        <v>6</v>
      </c>
      <c r="X12" s="7">
        <v>89300000</v>
      </c>
      <c r="Y12" s="7">
        <v>89300000</v>
      </c>
      <c r="Z12" s="4">
        <v>0</v>
      </c>
      <c r="AA12" s="4">
        <v>0</v>
      </c>
      <c r="AB12" s="4">
        <v>0</v>
      </c>
      <c r="AC12" s="4">
        <v>0</v>
      </c>
      <c r="AD12" s="7">
        <v>89300000</v>
      </c>
      <c r="AE12" s="4">
        <v>0</v>
      </c>
      <c r="AF12" s="4">
        <v>0</v>
      </c>
      <c r="AG12" s="7">
        <v>89300000</v>
      </c>
      <c r="AH12" s="7">
        <v>89300000</v>
      </c>
      <c r="AI12" s="4">
        <v>0</v>
      </c>
      <c r="AJ12" s="4">
        <v>0</v>
      </c>
      <c r="AK12" s="7">
        <v>89300000</v>
      </c>
      <c r="AL12" s="4">
        <v>0</v>
      </c>
      <c r="AM12" s="4">
        <v>0</v>
      </c>
      <c r="AN12" s="4" t="s">
        <v>6</v>
      </c>
      <c r="AO12" s="7">
        <v>44500000</v>
      </c>
      <c r="AP12" s="4" t="s">
        <v>6</v>
      </c>
      <c r="AQ12" s="4" t="s">
        <v>6</v>
      </c>
      <c r="AR12" s="4" t="s">
        <v>6</v>
      </c>
      <c r="AS12" s="7">
        <v>44500000</v>
      </c>
      <c r="AT12" s="4" t="s">
        <v>6</v>
      </c>
      <c r="AU12" s="4" t="s">
        <v>6</v>
      </c>
      <c r="AV12" s="4" t="s">
        <v>6</v>
      </c>
      <c r="AW12" s="4">
        <v>0</v>
      </c>
      <c r="AX12" s="4" t="s">
        <v>6</v>
      </c>
      <c r="AY12" s="4" t="s">
        <v>6</v>
      </c>
      <c r="AZ12" s="4">
        <v>0</v>
      </c>
      <c r="BA12" s="4" t="s">
        <v>6</v>
      </c>
      <c r="BB12" s="4" t="s">
        <v>6</v>
      </c>
      <c r="BC12" s="4">
        <v>0</v>
      </c>
      <c r="BD12" s="4" t="s">
        <v>6</v>
      </c>
      <c r="BE12" s="4" t="s">
        <v>6</v>
      </c>
      <c r="BF12" s="4">
        <v>0</v>
      </c>
      <c r="BG12" s="4" t="s">
        <v>6</v>
      </c>
      <c r="BH12" s="4" t="s">
        <v>6</v>
      </c>
      <c r="BI12" s="7">
        <v>44500000</v>
      </c>
      <c r="BJ12" s="4" t="s">
        <v>6</v>
      </c>
      <c r="BK12" s="4" t="s">
        <v>6</v>
      </c>
      <c r="BL12" s="4">
        <v>0</v>
      </c>
      <c r="BM12" s="4" t="s">
        <v>6</v>
      </c>
      <c r="BN12" s="4" t="s">
        <v>6</v>
      </c>
      <c r="BO12" s="4">
        <v>0</v>
      </c>
      <c r="BP12" s="4" t="s">
        <v>6</v>
      </c>
      <c r="BQ12" s="4" t="s">
        <v>6</v>
      </c>
      <c r="BR12" s="7">
        <v>44500000</v>
      </c>
      <c r="BS12" s="4" t="s">
        <v>6</v>
      </c>
      <c r="BT12" s="4" t="s">
        <v>6</v>
      </c>
      <c r="BU12" s="7">
        <v>44500000</v>
      </c>
      <c r="BV12" s="4" t="s">
        <v>6</v>
      </c>
      <c r="BW12" s="4" t="s">
        <v>6</v>
      </c>
      <c r="BX12" s="4">
        <v>0</v>
      </c>
      <c r="BY12" s="4" t="s">
        <v>6</v>
      </c>
      <c r="BZ12" s="4" t="s">
        <v>6</v>
      </c>
      <c r="CA12" s="4">
        <v>0</v>
      </c>
      <c r="CB12" s="4" t="s">
        <v>6</v>
      </c>
      <c r="CC12" s="4" t="s">
        <v>6</v>
      </c>
      <c r="CD12" s="7">
        <v>44500000</v>
      </c>
      <c r="CE12" s="4" t="s">
        <v>6</v>
      </c>
      <c r="CF12" s="4" t="s">
        <v>6</v>
      </c>
      <c r="CG12" s="4">
        <v>0</v>
      </c>
      <c r="CH12" s="4" t="s">
        <v>6</v>
      </c>
      <c r="CI12" s="4" t="s">
        <v>6</v>
      </c>
      <c r="CJ12" s="4">
        <v>0</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row>
    <row r="13" spans="1:107">
      <c r="A13" s="2" t="s">
        <v>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783700000</v>
      </c>
      <c r="V13" s="4" t="s">
        <v>6</v>
      </c>
      <c r="W13" s="4" t="s">
        <v>6</v>
      </c>
      <c r="X13" s="7">
        <v>783700000</v>
      </c>
      <c r="Y13" s="7">
        <v>783700000</v>
      </c>
      <c r="Z13" s="4">
        <v>0</v>
      </c>
      <c r="AA13" s="4">
        <v>0</v>
      </c>
      <c r="AB13" s="4">
        <v>0</v>
      </c>
      <c r="AC13" s="4">
        <v>0</v>
      </c>
      <c r="AD13" s="7">
        <v>739600000</v>
      </c>
      <c r="AE13" s="7">
        <v>44100000</v>
      </c>
      <c r="AF13" s="4">
        <v>0</v>
      </c>
      <c r="AG13" s="7">
        <v>783700000</v>
      </c>
      <c r="AH13" s="7">
        <v>783700000</v>
      </c>
      <c r="AI13" s="4">
        <v>0</v>
      </c>
      <c r="AJ13" s="4">
        <v>0</v>
      </c>
      <c r="AK13" s="7">
        <v>739600000</v>
      </c>
      <c r="AL13" s="7">
        <v>44100000</v>
      </c>
      <c r="AM13" s="4">
        <v>0</v>
      </c>
      <c r="AN13" s="4" t="s">
        <v>6</v>
      </c>
      <c r="AO13" s="7">
        <v>722500000</v>
      </c>
      <c r="AP13" s="4" t="s">
        <v>6</v>
      </c>
      <c r="AQ13" s="4" t="s">
        <v>6</v>
      </c>
      <c r="AR13" s="4" t="s">
        <v>6</v>
      </c>
      <c r="AS13" s="7">
        <v>722500000</v>
      </c>
      <c r="AT13" s="4" t="s">
        <v>6</v>
      </c>
      <c r="AU13" s="4" t="s">
        <v>6</v>
      </c>
      <c r="AV13" s="4" t="s">
        <v>6</v>
      </c>
      <c r="AW13" s="4">
        <v>0</v>
      </c>
      <c r="AX13" s="4" t="s">
        <v>6</v>
      </c>
      <c r="AY13" s="4" t="s">
        <v>6</v>
      </c>
      <c r="AZ13" s="4">
        <v>0</v>
      </c>
      <c r="BA13" s="4" t="s">
        <v>6</v>
      </c>
      <c r="BB13" s="4" t="s">
        <v>6</v>
      </c>
      <c r="BC13" s="4">
        <v>0</v>
      </c>
      <c r="BD13" s="4" t="s">
        <v>6</v>
      </c>
      <c r="BE13" s="4" t="s">
        <v>6</v>
      </c>
      <c r="BF13" s="4">
        <v>0</v>
      </c>
      <c r="BG13" s="4" t="s">
        <v>6</v>
      </c>
      <c r="BH13" s="4" t="s">
        <v>6</v>
      </c>
      <c r="BI13" s="7">
        <v>695700000</v>
      </c>
      <c r="BJ13" s="4" t="s">
        <v>6</v>
      </c>
      <c r="BK13" s="4" t="s">
        <v>6</v>
      </c>
      <c r="BL13" s="7">
        <v>26800000</v>
      </c>
      <c r="BM13" s="4" t="s">
        <v>6</v>
      </c>
      <c r="BN13" s="4" t="s">
        <v>6</v>
      </c>
      <c r="BO13" s="4">
        <v>0</v>
      </c>
      <c r="BP13" s="4" t="s">
        <v>6</v>
      </c>
      <c r="BQ13" s="4" t="s">
        <v>6</v>
      </c>
      <c r="BR13" s="7">
        <v>722500000</v>
      </c>
      <c r="BS13" s="4" t="s">
        <v>6</v>
      </c>
      <c r="BT13" s="4" t="s">
        <v>6</v>
      </c>
      <c r="BU13" s="7">
        <v>722500000</v>
      </c>
      <c r="BV13" s="4" t="s">
        <v>6</v>
      </c>
      <c r="BW13" s="4" t="s">
        <v>6</v>
      </c>
      <c r="BX13" s="4">
        <v>0</v>
      </c>
      <c r="BY13" s="4" t="s">
        <v>6</v>
      </c>
      <c r="BZ13" s="4" t="s">
        <v>6</v>
      </c>
      <c r="CA13" s="4">
        <v>0</v>
      </c>
      <c r="CB13" s="4" t="s">
        <v>6</v>
      </c>
      <c r="CC13" s="4" t="s">
        <v>6</v>
      </c>
      <c r="CD13" s="7">
        <v>695700000</v>
      </c>
      <c r="CE13" s="4" t="s">
        <v>6</v>
      </c>
      <c r="CF13" s="4" t="s">
        <v>6</v>
      </c>
      <c r="CG13" s="7">
        <v>26800000</v>
      </c>
      <c r="CH13" s="4" t="s">
        <v>6</v>
      </c>
      <c r="CI13" s="4" t="s">
        <v>6</v>
      </c>
      <c r="CJ13" s="4">
        <v>0</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row>
    <row r="14" spans="1:107">
      <c r="A14" s="2" t="s">
        <v>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
        <v>190200000</v>
      </c>
      <c r="V14" s="4" t="s">
        <v>6</v>
      </c>
      <c r="W14" s="4" t="s">
        <v>6</v>
      </c>
      <c r="X14" s="7">
        <v>190200000</v>
      </c>
      <c r="Y14" s="7">
        <v>190200000</v>
      </c>
      <c r="Z14" s="4">
        <v>0</v>
      </c>
      <c r="AA14" s="4">
        <v>0</v>
      </c>
      <c r="AB14" s="4">
        <v>0</v>
      </c>
      <c r="AC14" s="4">
        <v>0</v>
      </c>
      <c r="AD14" s="7">
        <v>189400000</v>
      </c>
      <c r="AE14" s="7">
        <v>800000</v>
      </c>
      <c r="AF14" s="4">
        <v>0</v>
      </c>
      <c r="AG14" s="7">
        <v>190200000</v>
      </c>
      <c r="AH14" s="7">
        <v>190200000</v>
      </c>
      <c r="AI14" s="4">
        <v>0</v>
      </c>
      <c r="AJ14" s="4">
        <v>0</v>
      </c>
      <c r="AK14" s="7">
        <v>189400000</v>
      </c>
      <c r="AL14" s="7">
        <v>800000</v>
      </c>
      <c r="AM14" s="4">
        <v>0</v>
      </c>
      <c r="AN14" s="4" t="s">
        <v>6</v>
      </c>
      <c r="AO14" s="7">
        <v>52400000</v>
      </c>
      <c r="AP14" s="4" t="s">
        <v>6</v>
      </c>
      <c r="AQ14" s="4" t="s">
        <v>6</v>
      </c>
      <c r="AR14" s="4" t="s">
        <v>6</v>
      </c>
      <c r="AS14" s="7">
        <v>52400000</v>
      </c>
      <c r="AT14" s="4" t="s">
        <v>6</v>
      </c>
      <c r="AU14" s="4" t="s">
        <v>6</v>
      </c>
      <c r="AV14" s="4" t="s">
        <v>6</v>
      </c>
      <c r="AW14" s="4">
        <v>0</v>
      </c>
      <c r="AX14" s="4" t="s">
        <v>6</v>
      </c>
      <c r="AY14" s="4" t="s">
        <v>6</v>
      </c>
      <c r="AZ14" s="4">
        <v>0</v>
      </c>
      <c r="BA14" s="4" t="s">
        <v>6</v>
      </c>
      <c r="BB14" s="4" t="s">
        <v>6</v>
      </c>
      <c r="BC14" s="4">
        <v>0</v>
      </c>
      <c r="BD14" s="4" t="s">
        <v>6</v>
      </c>
      <c r="BE14" s="4" t="s">
        <v>6</v>
      </c>
      <c r="BF14" s="4">
        <v>0</v>
      </c>
      <c r="BG14" s="4" t="s">
        <v>6</v>
      </c>
      <c r="BH14" s="4" t="s">
        <v>6</v>
      </c>
      <c r="BI14" s="7">
        <v>52000000</v>
      </c>
      <c r="BJ14" s="4" t="s">
        <v>6</v>
      </c>
      <c r="BK14" s="4" t="s">
        <v>6</v>
      </c>
      <c r="BL14" s="7">
        <v>400000</v>
      </c>
      <c r="BM14" s="4" t="s">
        <v>6</v>
      </c>
      <c r="BN14" s="4" t="s">
        <v>6</v>
      </c>
      <c r="BO14" s="4">
        <v>0</v>
      </c>
      <c r="BP14" s="4" t="s">
        <v>6</v>
      </c>
      <c r="BQ14" s="4" t="s">
        <v>6</v>
      </c>
      <c r="BR14" s="7">
        <v>52400000</v>
      </c>
      <c r="BS14" s="4" t="s">
        <v>6</v>
      </c>
      <c r="BT14" s="4" t="s">
        <v>6</v>
      </c>
      <c r="BU14" s="7">
        <v>52400000</v>
      </c>
      <c r="BV14" s="4" t="s">
        <v>6</v>
      </c>
      <c r="BW14" s="4" t="s">
        <v>6</v>
      </c>
      <c r="BX14" s="4">
        <v>0</v>
      </c>
      <c r="BY14" s="4" t="s">
        <v>6</v>
      </c>
      <c r="BZ14" s="4" t="s">
        <v>6</v>
      </c>
      <c r="CA14" s="4">
        <v>0</v>
      </c>
      <c r="CB14" s="4" t="s">
        <v>6</v>
      </c>
      <c r="CC14" s="4" t="s">
        <v>6</v>
      </c>
      <c r="CD14" s="7">
        <v>52000000</v>
      </c>
      <c r="CE14" s="4" t="s">
        <v>6</v>
      </c>
      <c r="CF14" s="4" t="s">
        <v>6</v>
      </c>
      <c r="CG14" s="7">
        <v>400000</v>
      </c>
      <c r="CH14" s="4" t="s">
        <v>6</v>
      </c>
      <c r="CI14" s="4" t="s">
        <v>6</v>
      </c>
      <c r="CJ14" s="4">
        <v>0</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row>
    <row r="15" spans="1:107">
      <c r="A15" s="2" t="s">
        <v>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57300000</v>
      </c>
      <c r="V15" s="4" t="s">
        <v>6</v>
      </c>
      <c r="W15" s="4" t="s">
        <v>6</v>
      </c>
      <c r="X15" s="7">
        <v>57300000</v>
      </c>
      <c r="Y15" s="7">
        <v>57300000</v>
      </c>
      <c r="Z15" s="4">
        <v>0</v>
      </c>
      <c r="AA15" s="4">
        <v>0</v>
      </c>
      <c r="AB15" s="4">
        <v>0</v>
      </c>
      <c r="AC15" s="4">
        <v>0</v>
      </c>
      <c r="AD15" s="7">
        <v>57300000</v>
      </c>
      <c r="AE15" s="4">
        <v>0</v>
      </c>
      <c r="AF15" s="4">
        <v>0</v>
      </c>
      <c r="AG15" s="7">
        <v>57300000</v>
      </c>
      <c r="AH15" s="7">
        <v>57300000</v>
      </c>
      <c r="AI15" s="4">
        <v>0</v>
      </c>
      <c r="AJ15" s="4">
        <v>0</v>
      </c>
      <c r="AK15" s="7">
        <v>57300000</v>
      </c>
      <c r="AL15" s="4">
        <v>0</v>
      </c>
      <c r="AM15" s="4">
        <v>0</v>
      </c>
      <c r="AN15" s="4" t="s">
        <v>6</v>
      </c>
      <c r="AO15" s="7">
        <v>64200000</v>
      </c>
      <c r="AP15" s="4" t="s">
        <v>6</v>
      </c>
      <c r="AQ15" s="4" t="s">
        <v>6</v>
      </c>
      <c r="AR15" s="4" t="s">
        <v>6</v>
      </c>
      <c r="AS15" s="7">
        <v>64200000</v>
      </c>
      <c r="AT15" s="4" t="s">
        <v>6</v>
      </c>
      <c r="AU15" s="4" t="s">
        <v>6</v>
      </c>
      <c r="AV15" s="4" t="s">
        <v>6</v>
      </c>
      <c r="AW15" s="4">
        <v>0</v>
      </c>
      <c r="AX15" s="4" t="s">
        <v>6</v>
      </c>
      <c r="AY15" s="4" t="s">
        <v>6</v>
      </c>
      <c r="AZ15" s="4">
        <v>0</v>
      </c>
      <c r="BA15" s="4" t="s">
        <v>6</v>
      </c>
      <c r="BB15" s="4" t="s">
        <v>6</v>
      </c>
      <c r="BC15" s="4">
        <v>0</v>
      </c>
      <c r="BD15" s="4" t="s">
        <v>6</v>
      </c>
      <c r="BE15" s="4" t="s">
        <v>6</v>
      </c>
      <c r="BF15" s="4">
        <v>0</v>
      </c>
      <c r="BG15" s="4" t="s">
        <v>6</v>
      </c>
      <c r="BH15" s="4" t="s">
        <v>6</v>
      </c>
      <c r="BI15" s="7">
        <v>51400000</v>
      </c>
      <c r="BJ15" s="4" t="s">
        <v>6</v>
      </c>
      <c r="BK15" s="4" t="s">
        <v>6</v>
      </c>
      <c r="BL15" s="7">
        <v>12800000</v>
      </c>
      <c r="BM15" s="4" t="s">
        <v>6</v>
      </c>
      <c r="BN15" s="4" t="s">
        <v>6</v>
      </c>
      <c r="BO15" s="4">
        <v>0</v>
      </c>
      <c r="BP15" s="4" t="s">
        <v>6</v>
      </c>
      <c r="BQ15" s="4" t="s">
        <v>6</v>
      </c>
      <c r="BR15" s="7">
        <v>64200000</v>
      </c>
      <c r="BS15" s="4" t="s">
        <v>6</v>
      </c>
      <c r="BT15" s="4" t="s">
        <v>6</v>
      </c>
      <c r="BU15" s="7">
        <v>64200000</v>
      </c>
      <c r="BV15" s="4" t="s">
        <v>6</v>
      </c>
      <c r="BW15" s="4" t="s">
        <v>6</v>
      </c>
      <c r="BX15" s="4">
        <v>0</v>
      </c>
      <c r="BY15" s="4" t="s">
        <v>6</v>
      </c>
      <c r="BZ15" s="4" t="s">
        <v>6</v>
      </c>
      <c r="CA15" s="4">
        <v>0</v>
      </c>
      <c r="CB15" s="4" t="s">
        <v>6</v>
      </c>
      <c r="CC15" s="4" t="s">
        <v>6</v>
      </c>
      <c r="CD15" s="7">
        <v>51400000</v>
      </c>
      <c r="CE15" s="4" t="s">
        <v>6</v>
      </c>
      <c r="CF15" s="4" t="s">
        <v>6</v>
      </c>
      <c r="CG15" s="7">
        <v>12800000</v>
      </c>
      <c r="CH15" s="4" t="s">
        <v>6</v>
      </c>
      <c r="CI15" s="4" t="s">
        <v>6</v>
      </c>
      <c r="CJ15" s="4">
        <v>0</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row>
    <row r="16" spans="1:107">
      <c r="A16" s="2" t="s">
        <v>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1120500000</v>
      </c>
      <c r="V16" s="4" t="s">
        <v>6</v>
      </c>
      <c r="W16" s="4" t="s">
        <v>6</v>
      </c>
      <c r="X16" s="7">
        <v>1120500000</v>
      </c>
      <c r="Y16" s="7">
        <v>1120500000</v>
      </c>
      <c r="Z16" s="4">
        <v>0</v>
      </c>
      <c r="AA16" s="4">
        <v>0</v>
      </c>
      <c r="AB16" s="4">
        <v>0</v>
      </c>
      <c r="AC16" s="4">
        <v>0</v>
      </c>
      <c r="AD16" s="7">
        <v>1075600000</v>
      </c>
      <c r="AE16" s="7">
        <v>44900000</v>
      </c>
      <c r="AF16" s="4">
        <v>0</v>
      </c>
      <c r="AG16" s="7">
        <v>1120500000</v>
      </c>
      <c r="AH16" s="7">
        <v>1120500000</v>
      </c>
      <c r="AI16" s="4">
        <v>0</v>
      </c>
      <c r="AJ16" s="4">
        <v>0</v>
      </c>
      <c r="AK16" s="7">
        <v>1075600000</v>
      </c>
      <c r="AL16" s="7">
        <v>44900000</v>
      </c>
      <c r="AM16" s="4">
        <v>0</v>
      </c>
      <c r="AN16" s="4" t="s">
        <v>6</v>
      </c>
      <c r="AO16" s="7">
        <v>883600000</v>
      </c>
      <c r="AP16" s="4" t="s">
        <v>6</v>
      </c>
      <c r="AQ16" s="4" t="s">
        <v>6</v>
      </c>
      <c r="AR16" s="4" t="s">
        <v>6</v>
      </c>
      <c r="AS16" s="7">
        <v>883600000</v>
      </c>
      <c r="AT16" s="4" t="s">
        <v>6</v>
      </c>
      <c r="AU16" s="4" t="s">
        <v>6</v>
      </c>
      <c r="AV16" s="4" t="s">
        <v>6</v>
      </c>
      <c r="AW16" s="4">
        <v>0</v>
      </c>
      <c r="AX16" s="4" t="s">
        <v>6</v>
      </c>
      <c r="AY16" s="4" t="s">
        <v>6</v>
      </c>
      <c r="AZ16" s="4">
        <v>0</v>
      </c>
      <c r="BA16" s="4" t="s">
        <v>6</v>
      </c>
      <c r="BB16" s="4" t="s">
        <v>6</v>
      </c>
      <c r="BC16" s="4">
        <v>0</v>
      </c>
      <c r="BD16" s="4" t="s">
        <v>6</v>
      </c>
      <c r="BE16" s="4" t="s">
        <v>6</v>
      </c>
      <c r="BF16" s="4">
        <v>0</v>
      </c>
      <c r="BG16" s="4" t="s">
        <v>6</v>
      </c>
      <c r="BH16" s="4" t="s">
        <v>6</v>
      </c>
      <c r="BI16" s="7">
        <v>843600000</v>
      </c>
      <c r="BJ16" s="4" t="s">
        <v>6</v>
      </c>
      <c r="BK16" s="4" t="s">
        <v>6</v>
      </c>
      <c r="BL16" s="7">
        <v>40000000</v>
      </c>
      <c r="BM16" s="4" t="s">
        <v>6</v>
      </c>
      <c r="BN16" s="4" t="s">
        <v>6</v>
      </c>
      <c r="BO16" s="4">
        <v>0</v>
      </c>
      <c r="BP16" s="4" t="s">
        <v>6</v>
      </c>
      <c r="BQ16" s="4" t="s">
        <v>6</v>
      </c>
      <c r="BR16" s="7">
        <v>883600000</v>
      </c>
      <c r="BS16" s="4" t="s">
        <v>6</v>
      </c>
      <c r="BT16" s="4" t="s">
        <v>6</v>
      </c>
      <c r="BU16" s="7">
        <v>883600000</v>
      </c>
      <c r="BV16" s="4" t="s">
        <v>6</v>
      </c>
      <c r="BW16" s="4" t="s">
        <v>6</v>
      </c>
      <c r="BX16" s="4">
        <v>0</v>
      </c>
      <c r="BY16" s="4" t="s">
        <v>6</v>
      </c>
      <c r="BZ16" s="4" t="s">
        <v>6</v>
      </c>
      <c r="CA16" s="4">
        <v>0</v>
      </c>
      <c r="CB16" s="4" t="s">
        <v>6</v>
      </c>
      <c r="CC16" s="4" t="s">
        <v>6</v>
      </c>
      <c r="CD16" s="7">
        <v>843600000</v>
      </c>
      <c r="CE16" s="4" t="s">
        <v>6</v>
      </c>
      <c r="CF16" s="4" t="s">
        <v>6</v>
      </c>
      <c r="CG16" s="7">
        <v>40000000</v>
      </c>
      <c r="CH16" s="4" t="s">
        <v>6</v>
      </c>
      <c r="CI16" s="4" t="s">
        <v>6</v>
      </c>
      <c r="CJ16" s="4">
        <v>0</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row>
    <row r="17" spans="1:107">
      <c r="A17" s="2" t="s">
        <v>5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236700000</v>
      </c>
      <c r="V17" s="4" t="s">
        <v>6</v>
      </c>
      <c r="W17" s="4" t="s">
        <v>6</v>
      </c>
      <c r="X17" s="7">
        <v>-236700000</v>
      </c>
      <c r="Y17" s="7">
        <v>-236700000</v>
      </c>
      <c r="Z17" s="4">
        <v>0</v>
      </c>
      <c r="AA17" s="4">
        <v>0</v>
      </c>
      <c r="AB17" s="4">
        <v>0</v>
      </c>
      <c r="AC17" s="4">
        <v>0</v>
      </c>
      <c r="AD17" s="7">
        <v>-232000000</v>
      </c>
      <c r="AE17" s="7">
        <v>-4700000</v>
      </c>
      <c r="AF17" s="4">
        <v>0</v>
      </c>
      <c r="AG17" s="7">
        <v>-236700000</v>
      </c>
      <c r="AH17" s="7">
        <v>-236700000</v>
      </c>
      <c r="AI17" s="4">
        <v>0</v>
      </c>
      <c r="AJ17" s="4">
        <v>0</v>
      </c>
      <c r="AK17" s="7">
        <v>-232000000</v>
      </c>
      <c r="AL17" s="7">
        <v>-4700000</v>
      </c>
      <c r="AM17" s="4">
        <v>0</v>
      </c>
      <c r="AN17" s="4" t="s">
        <v>6</v>
      </c>
      <c r="AO17" s="7">
        <v>-176700000</v>
      </c>
      <c r="AP17" s="4" t="s">
        <v>6</v>
      </c>
      <c r="AQ17" s="4" t="s">
        <v>6</v>
      </c>
      <c r="AR17" s="4" t="s">
        <v>6</v>
      </c>
      <c r="AS17" s="7">
        <v>-176700000</v>
      </c>
      <c r="AT17" s="4" t="s">
        <v>6</v>
      </c>
      <c r="AU17" s="4" t="s">
        <v>6</v>
      </c>
      <c r="AV17" s="4" t="s">
        <v>6</v>
      </c>
      <c r="AW17" s="4">
        <v>0</v>
      </c>
      <c r="AX17" s="4" t="s">
        <v>6</v>
      </c>
      <c r="AY17" s="4" t="s">
        <v>6</v>
      </c>
      <c r="AZ17" s="4">
        <v>0</v>
      </c>
      <c r="BA17" s="4" t="s">
        <v>6</v>
      </c>
      <c r="BB17" s="4" t="s">
        <v>6</v>
      </c>
      <c r="BC17" s="4">
        <v>0</v>
      </c>
      <c r="BD17" s="4" t="s">
        <v>6</v>
      </c>
      <c r="BE17" s="4" t="s">
        <v>6</v>
      </c>
      <c r="BF17" s="4">
        <v>0</v>
      </c>
      <c r="BG17" s="4" t="s">
        <v>6</v>
      </c>
      <c r="BH17" s="4" t="s">
        <v>6</v>
      </c>
      <c r="BI17" s="7">
        <v>-174800000</v>
      </c>
      <c r="BJ17" s="4" t="s">
        <v>6</v>
      </c>
      <c r="BK17" s="4" t="s">
        <v>6</v>
      </c>
      <c r="BL17" s="7">
        <v>-1900000</v>
      </c>
      <c r="BM17" s="4" t="s">
        <v>6</v>
      </c>
      <c r="BN17" s="4" t="s">
        <v>6</v>
      </c>
      <c r="BO17" s="4">
        <v>0</v>
      </c>
      <c r="BP17" s="4" t="s">
        <v>6</v>
      </c>
      <c r="BQ17" s="4" t="s">
        <v>6</v>
      </c>
      <c r="BR17" s="7">
        <v>-176700000</v>
      </c>
      <c r="BS17" s="4" t="s">
        <v>6</v>
      </c>
      <c r="BT17" s="4" t="s">
        <v>6</v>
      </c>
      <c r="BU17" s="7">
        <v>-176700000</v>
      </c>
      <c r="BV17" s="4" t="s">
        <v>6</v>
      </c>
      <c r="BW17" s="4" t="s">
        <v>6</v>
      </c>
      <c r="BX17" s="4">
        <v>0</v>
      </c>
      <c r="BY17" s="4" t="s">
        <v>6</v>
      </c>
      <c r="BZ17" s="4" t="s">
        <v>6</v>
      </c>
      <c r="CA17" s="4">
        <v>0</v>
      </c>
      <c r="CB17" s="4" t="s">
        <v>6</v>
      </c>
      <c r="CC17" s="4" t="s">
        <v>6</v>
      </c>
      <c r="CD17" s="7">
        <v>-174800000</v>
      </c>
      <c r="CE17" s="4" t="s">
        <v>6</v>
      </c>
      <c r="CF17" s="4" t="s">
        <v>6</v>
      </c>
      <c r="CG17" s="7">
        <v>-1900000</v>
      </c>
      <c r="CH17" s="4" t="s">
        <v>6</v>
      </c>
      <c r="CI17" s="4" t="s">
        <v>6</v>
      </c>
      <c r="CJ17" s="4">
        <v>0</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row>
    <row r="18" spans="1:107">
      <c r="A18" s="2" t="s">
        <v>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883800000</v>
      </c>
      <c r="V18" s="4" t="s">
        <v>6</v>
      </c>
      <c r="W18" s="4" t="s">
        <v>6</v>
      </c>
      <c r="X18" s="7">
        <v>883800000</v>
      </c>
      <c r="Y18" s="7">
        <v>883800000</v>
      </c>
      <c r="Z18" s="4">
        <v>0</v>
      </c>
      <c r="AA18" s="4">
        <v>0</v>
      </c>
      <c r="AB18" s="4">
        <v>0</v>
      </c>
      <c r="AC18" s="4">
        <v>0</v>
      </c>
      <c r="AD18" s="7">
        <v>843600000</v>
      </c>
      <c r="AE18" s="7">
        <v>40200000</v>
      </c>
      <c r="AF18" s="4">
        <v>0</v>
      </c>
      <c r="AG18" s="7">
        <v>883800000</v>
      </c>
      <c r="AH18" s="7">
        <v>883800000</v>
      </c>
      <c r="AI18" s="4">
        <v>0</v>
      </c>
      <c r="AJ18" s="4">
        <v>0</v>
      </c>
      <c r="AK18" s="7">
        <v>843600000</v>
      </c>
      <c r="AL18" s="7">
        <v>40200000</v>
      </c>
      <c r="AM18" s="4">
        <v>0</v>
      </c>
      <c r="AN18" s="4" t="s">
        <v>6</v>
      </c>
      <c r="AO18" s="7">
        <v>706900000</v>
      </c>
      <c r="AP18" s="4" t="s">
        <v>6</v>
      </c>
      <c r="AQ18" s="4" t="s">
        <v>6</v>
      </c>
      <c r="AR18" s="4" t="s">
        <v>6</v>
      </c>
      <c r="AS18" s="7">
        <v>706900000</v>
      </c>
      <c r="AT18" s="4" t="s">
        <v>6</v>
      </c>
      <c r="AU18" s="4" t="s">
        <v>6</v>
      </c>
      <c r="AV18" s="4" t="s">
        <v>6</v>
      </c>
      <c r="AW18" s="4">
        <v>0</v>
      </c>
      <c r="AX18" s="4" t="s">
        <v>6</v>
      </c>
      <c r="AY18" s="4" t="s">
        <v>6</v>
      </c>
      <c r="AZ18" s="4">
        <v>0</v>
      </c>
      <c r="BA18" s="4" t="s">
        <v>6</v>
      </c>
      <c r="BB18" s="4" t="s">
        <v>6</v>
      </c>
      <c r="BC18" s="4">
        <v>0</v>
      </c>
      <c r="BD18" s="4" t="s">
        <v>6</v>
      </c>
      <c r="BE18" s="4" t="s">
        <v>6</v>
      </c>
      <c r="BF18" s="4">
        <v>0</v>
      </c>
      <c r="BG18" s="4" t="s">
        <v>6</v>
      </c>
      <c r="BH18" s="4" t="s">
        <v>6</v>
      </c>
      <c r="BI18" s="7">
        <v>668800000</v>
      </c>
      <c r="BJ18" s="4" t="s">
        <v>6</v>
      </c>
      <c r="BK18" s="4" t="s">
        <v>6</v>
      </c>
      <c r="BL18" s="7">
        <v>38100000</v>
      </c>
      <c r="BM18" s="4" t="s">
        <v>6</v>
      </c>
      <c r="BN18" s="4" t="s">
        <v>6</v>
      </c>
      <c r="BO18" s="4">
        <v>0</v>
      </c>
      <c r="BP18" s="4" t="s">
        <v>6</v>
      </c>
      <c r="BQ18" s="4" t="s">
        <v>6</v>
      </c>
      <c r="BR18" s="7">
        <v>706900000</v>
      </c>
      <c r="BS18" s="4" t="s">
        <v>6</v>
      </c>
      <c r="BT18" s="4" t="s">
        <v>6</v>
      </c>
      <c r="BU18" s="7">
        <v>706900000</v>
      </c>
      <c r="BV18" s="4" t="s">
        <v>6</v>
      </c>
      <c r="BW18" s="4" t="s">
        <v>6</v>
      </c>
      <c r="BX18" s="4">
        <v>0</v>
      </c>
      <c r="BY18" s="4" t="s">
        <v>6</v>
      </c>
      <c r="BZ18" s="4" t="s">
        <v>6</v>
      </c>
      <c r="CA18" s="4">
        <v>0</v>
      </c>
      <c r="CB18" s="4" t="s">
        <v>6</v>
      </c>
      <c r="CC18" s="4" t="s">
        <v>6</v>
      </c>
      <c r="CD18" s="7">
        <v>668800000</v>
      </c>
      <c r="CE18" s="4" t="s">
        <v>6</v>
      </c>
      <c r="CF18" s="4" t="s">
        <v>6</v>
      </c>
      <c r="CG18" s="7">
        <v>38100000</v>
      </c>
      <c r="CH18" s="4" t="s">
        <v>6</v>
      </c>
      <c r="CI18" s="4" t="s">
        <v>6</v>
      </c>
      <c r="CJ18" s="4">
        <v>0</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row>
    <row r="19" spans="1:107">
      <c r="A19" s="2" t="s">
        <v>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148800000</v>
      </c>
      <c r="V19" s="4" t="s">
        <v>6</v>
      </c>
      <c r="W19" s="4" t="s">
        <v>6</v>
      </c>
      <c r="X19" s="7">
        <v>148800000</v>
      </c>
      <c r="Y19" s="7">
        <v>148800000</v>
      </c>
      <c r="Z19" s="4">
        <v>0</v>
      </c>
      <c r="AA19" s="4">
        <v>0</v>
      </c>
      <c r="AB19" s="4">
        <v>0</v>
      </c>
      <c r="AC19" s="4">
        <v>0</v>
      </c>
      <c r="AD19" s="7">
        <v>146800000</v>
      </c>
      <c r="AE19" s="7">
        <v>2000000</v>
      </c>
      <c r="AF19" s="4">
        <v>0</v>
      </c>
      <c r="AG19" s="7">
        <v>148800000</v>
      </c>
      <c r="AH19" s="7">
        <v>148800000</v>
      </c>
      <c r="AI19" s="4">
        <v>0</v>
      </c>
      <c r="AJ19" s="4">
        <v>0</v>
      </c>
      <c r="AK19" s="7">
        <v>146800000</v>
      </c>
      <c r="AL19" s="7">
        <v>2000000</v>
      </c>
      <c r="AM19" s="4">
        <v>0</v>
      </c>
      <c r="AN19" s="7">
        <v>12300000</v>
      </c>
      <c r="AO19" s="7">
        <v>16500000</v>
      </c>
      <c r="AP19" s="4" t="s">
        <v>6</v>
      </c>
      <c r="AQ19" s="4" t="s">
        <v>6</v>
      </c>
      <c r="AR19" s="4" t="s">
        <v>6</v>
      </c>
      <c r="AS19" s="7">
        <v>16500000</v>
      </c>
      <c r="AT19" s="7">
        <v>600000</v>
      </c>
      <c r="AU19" s="4" t="s">
        <v>6</v>
      </c>
      <c r="AV19" s="4" t="s">
        <v>6</v>
      </c>
      <c r="AW19" s="4">
        <v>0</v>
      </c>
      <c r="AX19" s="4">
        <v>0</v>
      </c>
      <c r="AY19" s="4" t="s">
        <v>6</v>
      </c>
      <c r="AZ19" s="4">
        <v>0</v>
      </c>
      <c r="BA19" s="4">
        <v>0</v>
      </c>
      <c r="BB19" s="4" t="s">
        <v>6</v>
      </c>
      <c r="BC19" s="4">
        <v>0</v>
      </c>
      <c r="BD19" s="4">
        <v>0</v>
      </c>
      <c r="BE19" s="4" t="s">
        <v>6</v>
      </c>
      <c r="BF19" s="4">
        <v>0</v>
      </c>
      <c r="BG19" s="4">
        <v>0</v>
      </c>
      <c r="BH19" s="4" t="s">
        <v>6</v>
      </c>
      <c r="BI19" s="7">
        <v>15600000</v>
      </c>
      <c r="BJ19" s="7">
        <v>400000</v>
      </c>
      <c r="BK19" s="4" t="s">
        <v>6</v>
      </c>
      <c r="BL19" s="7">
        <v>900000</v>
      </c>
      <c r="BM19" s="7">
        <v>200000</v>
      </c>
      <c r="BN19" s="4" t="s">
        <v>6</v>
      </c>
      <c r="BO19" s="4">
        <v>0</v>
      </c>
      <c r="BP19" s="4">
        <v>0</v>
      </c>
      <c r="BQ19" s="7">
        <v>12300000</v>
      </c>
      <c r="BR19" s="7">
        <v>16500000</v>
      </c>
      <c r="BS19" s="7">
        <v>600000</v>
      </c>
      <c r="BT19" s="7">
        <v>12300000</v>
      </c>
      <c r="BU19" s="7">
        <v>16500000</v>
      </c>
      <c r="BV19" s="7">
        <v>600000</v>
      </c>
      <c r="BW19" s="7">
        <v>100000</v>
      </c>
      <c r="BX19" s="4">
        <v>0</v>
      </c>
      <c r="BY19" s="4">
        <v>0</v>
      </c>
      <c r="BZ19" s="4">
        <v>0</v>
      </c>
      <c r="CA19" s="4">
        <v>0</v>
      </c>
      <c r="CB19" s="4">
        <v>0</v>
      </c>
      <c r="CC19" s="7">
        <v>11400000</v>
      </c>
      <c r="CD19" s="7">
        <v>15600000</v>
      </c>
      <c r="CE19" s="7">
        <v>400000</v>
      </c>
      <c r="CF19" s="7">
        <v>1000000</v>
      </c>
      <c r="CG19" s="7">
        <v>900000</v>
      </c>
      <c r="CH19" s="7">
        <v>200000</v>
      </c>
      <c r="CI19" s="7">
        <v>-200000</v>
      </c>
      <c r="CJ19" s="4">
        <v>0</v>
      </c>
      <c r="CK19" s="4">
        <v>0</v>
      </c>
      <c r="CL19" s="4" t="s">
        <v>6</v>
      </c>
      <c r="CM19" s="4" t="s">
        <v>6</v>
      </c>
      <c r="CN19" s="4" t="s">
        <v>6</v>
      </c>
      <c r="CO19" s="4" t="s">
        <v>6</v>
      </c>
      <c r="CP19" s="4" t="s">
        <v>6</v>
      </c>
      <c r="CQ19" s="4" t="s">
        <v>6</v>
      </c>
      <c r="CR19" s="4" t="s">
        <v>6</v>
      </c>
      <c r="CS19" s="4" t="s">
        <v>6</v>
      </c>
      <c r="CT19" s="4" t="s">
        <v>6</v>
      </c>
      <c r="CU19" s="4" t="s">
        <v>6</v>
      </c>
      <c r="CV19" s="7">
        <v>12300000</v>
      </c>
      <c r="CW19" s="4">
        <v>0</v>
      </c>
      <c r="CX19" s="4">
        <v>0</v>
      </c>
      <c r="CY19" s="7">
        <v>100000</v>
      </c>
      <c r="CZ19" s="4">
        <v>0</v>
      </c>
      <c r="DA19" s="7">
        <v>11200000</v>
      </c>
      <c r="DB19" s="7">
        <v>1000000</v>
      </c>
      <c r="DC19" s="4">
        <v>0</v>
      </c>
    </row>
    <row r="20" spans="1:107">
      <c r="A20" s="2" t="s">
        <v>13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0</v>
      </c>
      <c r="V20" s="4" t="s">
        <v>6</v>
      </c>
      <c r="W20" s="4" t="s">
        <v>6</v>
      </c>
      <c r="X20" s="4">
        <v>0</v>
      </c>
      <c r="Y20" s="4">
        <v>0</v>
      </c>
      <c r="Z20" s="7">
        <v>777600000</v>
      </c>
      <c r="AA20" s="7">
        <v>7800000</v>
      </c>
      <c r="AB20" s="7">
        <v>795000000</v>
      </c>
      <c r="AC20" s="4">
        <v>0</v>
      </c>
      <c r="AD20" s="7">
        <v>2100000</v>
      </c>
      <c r="AE20" s="4">
        <v>0</v>
      </c>
      <c r="AF20" s="7">
        <v>-1582500000</v>
      </c>
      <c r="AG20" s="4" t="s">
        <v>6</v>
      </c>
      <c r="AH20" s="4">
        <v>0</v>
      </c>
      <c r="AI20" s="7">
        <v>795000000</v>
      </c>
      <c r="AJ20" s="4">
        <v>0</v>
      </c>
      <c r="AK20" s="7">
        <v>2100000</v>
      </c>
      <c r="AL20" s="4">
        <v>0</v>
      </c>
      <c r="AM20" s="7">
        <v>-797100000</v>
      </c>
      <c r="AN20" s="4" t="s">
        <v>6</v>
      </c>
      <c r="AO20" s="4">
        <v>0</v>
      </c>
      <c r="AP20" s="4" t="s">
        <v>6</v>
      </c>
      <c r="AQ20" s="4" t="s">
        <v>6</v>
      </c>
      <c r="AR20" s="4" t="s">
        <v>6</v>
      </c>
      <c r="AS20" s="4">
        <v>0</v>
      </c>
      <c r="AT20" s="4" t="s">
        <v>6</v>
      </c>
      <c r="AU20" s="4" t="s">
        <v>6</v>
      </c>
      <c r="AV20" s="4" t="s">
        <v>6</v>
      </c>
      <c r="AW20" s="4">
        <v>0</v>
      </c>
      <c r="AX20" s="4" t="s">
        <v>6</v>
      </c>
      <c r="AY20" s="4" t="s">
        <v>6</v>
      </c>
      <c r="AZ20" s="4">
        <v>0</v>
      </c>
      <c r="BA20" s="4" t="s">
        <v>6</v>
      </c>
      <c r="BB20" s="4" t="s">
        <v>6</v>
      </c>
      <c r="BC20" s="7">
        <v>497200000</v>
      </c>
      <c r="BD20" s="4" t="s">
        <v>6</v>
      </c>
      <c r="BE20" s="4" t="s">
        <v>6</v>
      </c>
      <c r="BF20" s="4">
        <v>0</v>
      </c>
      <c r="BG20" s="4" t="s">
        <v>6</v>
      </c>
      <c r="BH20" s="4" t="s">
        <v>6</v>
      </c>
      <c r="BI20" s="7">
        <v>400000</v>
      </c>
      <c r="BJ20" s="4" t="s">
        <v>6</v>
      </c>
      <c r="BK20" s="4" t="s">
        <v>6</v>
      </c>
      <c r="BL20" s="4">
        <v>0</v>
      </c>
      <c r="BM20" s="4" t="s">
        <v>6</v>
      </c>
      <c r="BN20" s="4" t="s">
        <v>6</v>
      </c>
      <c r="BO20" s="7">
        <v>-497600000</v>
      </c>
      <c r="BP20" s="4" t="s">
        <v>6</v>
      </c>
      <c r="BQ20" s="4" t="s">
        <v>6</v>
      </c>
      <c r="BR20" s="4" t="s">
        <v>6</v>
      </c>
      <c r="BS20" s="4" t="s">
        <v>6</v>
      </c>
      <c r="BT20" s="4" t="s">
        <v>6</v>
      </c>
      <c r="BU20" s="4">
        <v>0</v>
      </c>
      <c r="BV20" s="4" t="s">
        <v>6</v>
      </c>
      <c r="BW20" s="4" t="s">
        <v>6</v>
      </c>
      <c r="BX20" s="7">
        <v>497200000</v>
      </c>
      <c r="BY20" s="4" t="s">
        <v>6</v>
      </c>
      <c r="BZ20" s="4" t="s">
        <v>6</v>
      </c>
      <c r="CA20" s="4">
        <v>0</v>
      </c>
      <c r="CB20" s="4" t="s">
        <v>6</v>
      </c>
      <c r="CC20" s="4" t="s">
        <v>6</v>
      </c>
      <c r="CD20" s="7">
        <v>400000</v>
      </c>
      <c r="CE20" s="4" t="s">
        <v>6</v>
      </c>
      <c r="CF20" s="4" t="s">
        <v>6</v>
      </c>
      <c r="CG20" s="4">
        <v>0</v>
      </c>
      <c r="CH20" s="4" t="s">
        <v>6</v>
      </c>
      <c r="CI20" s="4" t="s">
        <v>6</v>
      </c>
      <c r="CJ20" s="7">
        <v>-497600000</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row>
    <row r="21" spans="1:107" ht="60">
      <c r="A21" s="2" t="s">
        <v>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
        <v>41200000</v>
      </c>
      <c r="V21" s="4" t="s">
        <v>6</v>
      </c>
      <c r="W21" s="4" t="s">
        <v>6</v>
      </c>
      <c r="X21" s="7">
        <v>41200000</v>
      </c>
      <c r="Y21" s="7">
        <v>41200000</v>
      </c>
      <c r="Z21" s="4">
        <v>0</v>
      </c>
      <c r="AA21" s="4">
        <v>0</v>
      </c>
      <c r="AB21" s="4">
        <v>0</v>
      </c>
      <c r="AC21" s="4">
        <v>0</v>
      </c>
      <c r="AD21" s="7">
        <v>40300000</v>
      </c>
      <c r="AE21" s="7">
        <v>900000</v>
      </c>
      <c r="AF21" s="4">
        <v>0</v>
      </c>
      <c r="AG21" s="7">
        <v>41200000</v>
      </c>
      <c r="AH21" s="7">
        <v>41200000</v>
      </c>
      <c r="AI21" s="4">
        <v>0</v>
      </c>
      <c r="AJ21" s="4">
        <v>0</v>
      </c>
      <c r="AK21" s="7">
        <v>40300000</v>
      </c>
      <c r="AL21" s="7">
        <v>900000</v>
      </c>
      <c r="AM21" s="4">
        <v>0</v>
      </c>
      <c r="AN21" s="4" t="s">
        <v>6</v>
      </c>
      <c r="AO21" s="7">
        <v>33200000</v>
      </c>
      <c r="AP21" s="4" t="s">
        <v>6</v>
      </c>
      <c r="AQ21" s="4" t="s">
        <v>6</v>
      </c>
      <c r="AR21" s="4" t="s">
        <v>6</v>
      </c>
      <c r="AS21" s="7">
        <v>33200000</v>
      </c>
      <c r="AT21" s="4" t="s">
        <v>6</v>
      </c>
      <c r="AU21" s="4" t="s">
        <v>6</v>
      </c>
      <c r="AV21" s="4" t="s">
        <v>6</v>
      </c>
      <c r="AW21" s="4">
        <v>0</v>
      </c>
      <c r="AX21" s="4" t="s">
        <v>6</v>
      </c>
      <c r="AY21" s="4" t="s">
        <v>6</v>
      </c>
      <c r="AZ21" s="4">
        <v>0</v>
      </c>
      <c r="BA21" s="4" t="s">
        <v>6</v>
      </c>
      <c r="BB21" s="4" t="s">
        <v>6</v>
      </c>
      <c r="BC21" s="4">
        <v>0</v>
      </c>
      <c r="BD21" s="4" t="s">
        <v>6</v>
      </c>
      <c r="BE21" s="4" t="s">
        <v>6</v>
      </c>
      <c r="BF21" s="4">
        <v>0</v>
      </c>
      <c r="BG21" s="4" t="s">
        <v>6</v>
      </c>
      <c r="BH21" s="4" t="s">
        <v>6</v>
      </c>
      <c r="BI21" s="7">
        <v>32600000</v>
      </c>
      <c r="BJ21" s="4" t="s">
        <v>6</v>
      </c>
      <c r="BK21" s="4" t="s">
        <v>6</v>
      </c>
      <c r="BL21" s="7">
        <v>600000</v>
      </c>
      <c r="BM21" s="4" t="s">
        <v>6</v>
      </c>
      <c r="BN21" s="4" t="s">
        <v>6</v>
      </c>
      <c r="BO21" s="4">
        <v>0</v>
      </c>
      <c r="BP21" s="4" t="s">
        <v>6</v>
      </c>
      <c r="BQ21" s="4" t="s">
        <v>6</v>
      </c>
      <c r="BR21" s="7">
        <v>33200000</v>
      </c>
      <c r="BS21" s="4" t="s">
        <v>6</v>
      </c>
      <c r="BT21" s="4" t="s">
        <v>6</v>
      </c>
      <c r="BU21" s="7">
        <v>33200000</v>
      </c>
      <c r="BV21" s="4" t="s">
        <v>6</v>
      </c>
      <c r="BW21" s="4" t="s">
        <v>6</v>
      </c>
      <c r="BX21" s="4">
        <v>0</v>
      </c>
      <c r="BY21" s="4" t="s">
        <v>6</v>
      </c>
      <c r="BZ21" s="4" t="s">
        <v>6</v>
      </c>
      <c r="CA21" s="4">
        <v>0</v>
      </c>
      <c r="CB21" s="4" t="s">
        <v>6</v>
      </c>
      <c r="CC21" s="4" t="s">
        <v>6</v>
      </c>
      <c r="CD21" s="7">
        <v>32600000</v>
      </c>
      <c r="CE21" s="4" t="s">
        <v>6</v>
      </c>
      <c r="CF21" s="4" t="s">
        <v>6</v>
      </c>
      <c r="CG21" s="7">
        <v>600000</v>
      </c>
      <c r="CH21" s="4" t="s">
        <v>6</v>
      </c>
      <c r="CI21" s="4" t="s">
        <v>6</v>
      </c>
      <c r="CJ21" s="4">
        <v>0</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row>
    <row r="22" spans="1:107">
      <c r="A22" s="2" t="s">
        <v>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0</v>
      </c>
      <c r="V22" s="4" t="s">
        <v>6</v>
      </c>
      <c r="W22" s="4" t="s">
        <v>6</v>
      </c>
      <c r="X22" s="4">
        <v>0</v>
      </c>
      <c r="Y22" s="4">
        <v>0</v>
      </c>
      <c r="Z22" s="4" t="s">
        <v>6</v>
      </c>
      <c r="AA22" s="4" t="s">
        <v>6</v>
      </c>
      <c r="AB22" s="4" t="s">
        <v>6</v>
      </c>
      <c r="AC22" s="4" t="s">
        <v>6</v>
      </c>
      <c r="AD22" s="4" t="s">
        <v>6</v>
      </c>
      <c r="AE22" s="4" t="s">
        <v>6</v>
      </c>
      <c r="AF22" s="4" t="s">
        <v>6</v>
      </c>
      <c r="AG22" s="4">
        <v>0</v>
      </c>
      <c r="AH22" s="4" t="s">
        <v>6</v>
      </c>
      <c r="AI22" s="4" t="s">
        <v>6</v>
      </c>
      <c r="AJ22" s="4" t="s">
        <v>6</v>
      </c>
      <c r="AK22" s="4" t="s">
        <v>6</v>
      </c>
      <c r="AL22" s="4" t="s">
        <v>6</v>
      </c>
      <c r="AM22" s="4" t="s">
        <v>6</v>
      </c>
      <c r="AN22" s="4" t="s">
        <v>6</v>
      </c>
      <c r="AO22" s="7">
        <v>6300000</v>
      </c>
      <c r="AP22" s="4" t="s">
        <v>6</v>
      </c>
      <c r="AQ22" s="4" t="s">
        <v>6</v>
      </c>
      <c r="AR22" s="4" t="s">
        <v>6</v>
      </c>
      <c r="AS22" s="7">
        <v>6300000</v>
      </c>
      <c r="AT22" s="4" t="s">
        <v>6</v>
      </c>
      <c r="AU22" s="4" t="s">
        <v>6</v>
      </c>
      <c r="AV22" s="4" t="s">
        <v>6</v>
      </c>
      <c r="AW22" s="4">
        <v>0</v>
      </c>
      <c r="AX22" s="4" t="s">
        <v>6</v>
      </c>
      <c r="AY22" s="4" t="s">
        <v>6</v>
      </c>
      <c r="AZ22" s="4">
        <v>0</v>
      </c>
      <c r="BA22" s="4" t="s">
        <v>6</v>
      </c>
      <c r="BB22" s="4" t="s">
        <v>6</v>
      </c>
      <c r="BC22" s="4">
        <v>0</v>
      </c>
      <c r="BD22" s="4" t="s">
        <v>6</v>
      </c>
      <c r="BE22" s="4" t="s">
        <v>6</v>
      </c>
      <c r="BF22" s="4">
        <v>0</v>
      </c>
      <c r="BG22" s="4" t="s">
        <v>6</v>
      </c>
      <c r="BH22" s="4" t="s">
        <v>6</v>
      </c>
      <c r="BI22" s="7">
        <v>6300000</v>
      </c>
      <c r="BJ22" s="4" t="s">
        <v>6</v>
      </c>
      <c r="BK22" s="4" t="s">
        <v>6</v>
      </c>
      <c r="BL22" s="4">
        <v>0</v>
      </c>
      <c r="BM22" s="4" t="s">
        <v>6</v>
      </c>
      <c r="BN22" s="4" t="s">
        <v>6</v>
      </c>
      <c r="BO22" s="4">
        <v>0</v>
      </c>
      <c r="BP22" s="4" t="s">
        <v>6</v>
      </c>
      <c r="BQ22" s="4" t="s">
        <v>6</v>
      </c>
      <c r="BR22" s="7">
        <v>6300000</v>
      </c>
      <c r="BS22" s="4" t="s">
        <v>6</v>
      </c>
      <c r="BT22" s="4" t="s">
        <v>6</v>
      </c>
      <c r="BU22" s="7">
        <v>6300000</v>
      </c>
      <c r="BV22" s="4" t="s">
        <v>6</v>
      </c>
      <c r="BW22" s="4" t="s">
        <v>6</v>
      </c>
      <c r="BX22" s="4">
        <v>0</v>
      </c>
      <c r="BY22" s="4" t="s">
        <v>6</v>
      </c>
      <c r="BZ22" s="4" t="s">
        <v>6</v>
      </c>
      <c r="CA22" s="4">
        <v>0</v>
      </c>
      <c r="CB22" s="4" t="s">
        <v>6</v>
      </c>
      <c r="CC22" s="4" t="s">
        <v>6</v>
      </c>
      <c r="CD22" s="7">
        <v>6300000</v>
      </c>
      <c r="CE22" s="4" t="s">
        <v>6</v>
      </c>
      <c r="CF22" s="4" t="s">
        <v>6</v>
      </c>
      <c r="CG22" s="4">
        <v>0</v>
      </c>
      <c r="CH22" s="4" t="s">
        <v>6</v>
      </c>
      <c r="CI22" s="4" t="s">
        <v>6</v>
      </c>
      <c r="CJ22" s="4">
        <v>0</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row>
    <row r="23" spans="1:107">
      <c r="A23" s="2" t="s">
        <v>67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v>0</v>
      </c>
      <c r="V23" s="4" t="s">
        <v>6</v>
      </c>
      <c r="W23" s="4" t="s">
        <v>6</v>
      </c>
      <c r="X23" s="4">
        <v>0</v>
      </c>
      <c r="Y23" s="4">
        <v>0</v>
      </c>
      <c r="Z23" s="4">
        <v>0</v>
      </c>
      <c r="AA23" s="4">
        <v>0</v>
      </c>
      <c r="AB23" s="7">
        <v>508100000</v>
      </c>
      <c r="AC23" s="7">
        <v>508200000</v>
      </c>
      <c r="AD23" s="7">
        <v>200000</v>
      </c>
      <c r="AE23" s="4">
        <v>0</v>
      </c>
      <c r="AF23" s="7">
        <v>-1016500000</v>
      </c>
      <c r="AG23" s="4" t="s">
        <v>6</v>
      </c>
      <c r="AH23" s="4">
        <v>0</v>
      </c>
      <c r="AI23" s="7">
        <v>508100000</v>
      </c>
      <c r="AJ23" s="7">
        <v>508200000</v>
      </c>
      <c r="AK23" s="7">
        <v>200000</v>
      </c>
      <c r="AL23" s="4">
        <v>0</v>
      </c>
      <c r="AM23" s="7">
        <v>-1016500000</v>
      </c>
      <c r="AN23" s="4" t="s">
        <v>6</v>
      </c>
      <c r="AO23" s="4">
        <v>0</v>
      </c>
      <c r="AP23" s="4" t="s">
        <v>6</v>
      </c>
      <c r="AQ23" s="4" t="s">
        <v>6</v>
      </c>
      <c r="AR23" s="4" t="s">
        <v>6</v>
      </c>
      <c r="AS23" s="4">
        <v>0</v>
      </c>
      <c r="AT23" s="4" t="s">
        <v>6</v>
      </c>
      <c r="AU23" s="4" t="s">
        <v>6</v>
      </c>
      <c r="AV23" s="4" t="s">
        <v>6</v>
      </c>
      <c r="AW23" s="4">
        <v>0</v>
      </c>
      <c r="AX23" s="4" t="s">
        <v>6</v>
      </c>
      <c r="AY23" s="4" t="s">
        <v>6</v>
      </c>
      <c r="AZ23" s="4">
        <v>0</v>
      </c>
      <c r="BA23" s="4" t="s">
        <v>6</v>
      </c>
      <c r="BB23" s="4" t="s">
        <v>6</v>
      </c>
      <c r="BC23" s="7">
        <v>508200000</v>
      </c>
      <c r="BD23" s="4" t="s">
        <v>6</v>
      </c>
      <c r="BE23" s="4" t="s">
        <v>6</v>
      </c>
      <c r="BF23" s="7">
        <v>508200000</v>
      </c>
      <c r="BG23" s="4" t="s">
        <v>6</v>
      </c>
      <c r="BH23" s="4" t="s">
        <v>6</v>
      </c>
      <c r="BI23" s="4">
        <v>0</v>
      </c>
      <c r="BJ23" s="4" t="s">
        <v>6</v>
      </c>
      <c r="BK23" s="4" t="s">
        <v>6</v>
      </c>
      <c r="BL23" s="4">
        <v>0</v>
      </c>
      <c r="BM23" s="4" t="s">
        <v>6</v>
      </c>
      <c r="BN23" s="4" t="s">
        <v>6</v>
      </c>
      <c r="BO23" s="7">
        <v>-1016400000</v>
      </c>
      <c r="BP23" s="4" t="s">
        <v>6</v>
      </c>
      <c r="BQ23" s="4" t="s">
        <v>6</v>
      </c>
      <c r="BR23" s="4" t="s">
        <v>6</v>
      </c>
      <c r="BS23" s="4" t="s">
        <v>6</v>
      </c>
      <c r="BT23" s="4" t="s">
        <v>6</v>
      </c>
      <c r="BU23" s="4">
        <v>0</v>
      </c>
      <c r="BV23" s="4" t="s">
        <v>6</v>
      </c>
      <c r="BW23" s="4" t="s">
        <v>6</v>
      </c>
      <c r="BX23" s="7">
        <v>508200000</v>
      </c>
      <c r="BY23" s="4" t="s">
        <v>6</v>
      </c>
      <c r="BZ23" s="4" t="s">
        <v>6</v>
      </c>
      <c r="CA23" s="7">
        <v>508200000</v>
      </c>
      <c r="CB23" s="4" t="s">
        <v>6</v>
      </c>
      <c r="CC23" s="4" t="s">
        <v>6</v>
      </c>
      <c r="CD23" s="4">
        <v>0</v>
      </c>
      <c r="CE23" s="4" t="s">
        <v>6</v>
      </c>
      <c r="CF23" s="4" t="s">
        <v>6</v>
      </c>
      <c r="CG23" s="4">
        <v>0</v>
      </c>
      <c r="CH23" s="4" t="s">
        <v>6</v>
      </c>
      <c r="CI23" s="4" t="s">
        <v>6</v>
      </c>
      <c r="CJ23" s="7">
        <v>-1016400000</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row>
    <row r="24" spans="1:107">
      <c r="A24" s="2" t="s">
        <v>40</v>
      </c>
      <c r="B24" s="4" t="s">
        <v>6</v>
      </c>
      <c r="C24" s="4" t="s">
        <v>6</v>
      </c>
      <c r="D24" s="7">
        <v>276200000</v>
      </c>
      <c r="E24" s="4" t="s">
        <v>6</v>
      </c>
      <c r="F24" s="7">
        <v>2762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276200000</v>
      </c>
      <c r="V24" s="4" t="s">
        <v>6</v>
      </c>
      <c r="W24" s="4" t="s">
        <v>6</v>
      </c>
      <c r="X24" s="7">
        <v>276200000</v>
      </c>
      <c r="Y24" s="7">
        <v>276200000</v>
      </c>
      <c r="Z24" s="4">
        <v>0</v>
      </c>
      <c r="AA24" s="4">
        <v>0</v>
      </c>
      <c r="AB24" s="4">
        <v>0</v>
      </c>
      <c r="AC24" s="4">
        <v>0</v>
      </c>
      <c r="AD24" s="7">
        <v>276200000</v>
      </c>
      <c r="AE24" s="4">
        <v>0</v>
      </c>
      <c r="AF24" s="4">
        <v>0</v>
      </c>
      <c r="AG24" s="7">
        <v>276200000</v>
      </c>
      <c r="AH24" s="7">
        <v>276200000</v>
      </c>
      <c r="AI24" s="4">
        <v>0</v>
      </c>
      <c r="AJ24" s="4">
        <v>0</v>
      </c>
      <c r="AK24" s="7">
        <v>276200000</v>
      </c>
      <c r="AL24" s="4">
        <v>0</v>
      </c>
      <c r="AM24" s="4">
        <v>0</v>
      </c>
      <c r="AN24" s="4" t="s">
        <v>6</v>
      </c>
      <c r="AO24" s="7">
        <v>276200000</v>
      </c>
      <c r="AP24" s="4" t="s">
        <v>6</v>
      </c>
      <c r="AQ24" s="4" t="s">
        <v>6</v>
      </c>
      <c r="AR24" s="4" t="s">
        <v>6</v>
      </c>
      <c r="AS24" s="7">
        <v>276200000</v>
      </c>
      <c r="AT24" s="4" t="s">
        <v>6</v>
      </c>
      <c r="AU24" s="4" t="s">
        <v>6</v>
      </c>
      <c r="AV24" s="4" t="s">
        <v>6</v>
      </c>
      <c r="AW24" s="4">
        <v>0</v>
      </c>
      <c r="AX24" s="4" t="s">
        <v>6</v>
      </c>
      <c r="AY24" s="4" t="s">
        <v>6</v>
      </c>
      <c r="AZ24" s="4">
        <v>0</v>
      </c>
      <c r="BA24" s="4" t="s">
        <v>6</v>
      </c>
      <c r="BB24" s="4" t="s">
        <v>6</v>
      </c>
      <c r="BC24" s="4">
        <v>0</v>
      </c>
      <c r="BD24" s="4" t="s">
        <v>6</v>
      </c>
      <c r="BE24" s="4" t="s">
        <v>6</v>
      </c>
      <c r="BF24" s="4">
        <v>0</v>
      </c>
      <c r="BG24" s="4" t="s">
        <v>6</v>
      </c>
      <c r="BH24" s="4" t="s">
        <v>6</v>
      </c>
      <c r="BI24" s="7">
        <v>276200000</v>
      </c>
      <c r="BJ24" s="4" t="s">
        <v>6</v>
      </c>
      <c r="BK24" s="4" t="s">
        <v>6</v>
      </c>
      <c r="BL24" s="4">
        <v>0</v>
      </c>
      <c r="BM24" s="4" t="s">
        <v>6</v>
      </c>
      <c r="BN24" s="4" t="s">
        <v>6</v>
      </c>
      <c r="BO24" s="4">
        <v>0</v>
      </c>
      <c r="BP24" s="4" t="s">
        <v>6</v>
      </c>
      <c r="BQ24" s="4" t="s">
        <v>6</v>
      </c>
      <c r="BR24" s="7">
        <v>276200000</v>
      </c>
      <c r="BS24" s="4" t="s">
        <v>6</v>
      </c>
      <c r="BT24" s="4" t="s">
        <v>6</v>
      </c>
      <c r="BU24" s="7">
        <v>276200000</v>
      </c>
      <c r="BV24" s="4" t="s">
        <v>6</v>
      </c>
      <c r="BW24" s="4" t="s">
        <v>6</v>
      </c>
      <c r="BX24" s="4">
        <v>0</v>
      </c>
      <c r="BY24" s="4" t="s">
        <v>6</v>
      </c>
      <c r="BZ24" s="4" t="s">
        <v>6</v>
      </c>
      <c r="CA24" s="4">
        <v>0</v>
      </c>
      <c r="CB24" s="4" t="s">
        <v>6</v>
      </c>
      <c r="CC24" s="4" t="s">
        <v>6</v>
      </c>
      <c r="CD24" s="7">
        <v>276200000</v>
      </c>
      <c r="CE24" s="4" t="s">
        <v>6</v>
      </c>
      <c r="CF24" s="4" t="s">
        <v>6</v>
      </c>
      <c r="CG24" s="4">
        <v>0</v>
      </c>
      <c r="CH24" s="4" t="s">
        <v>6</v>
      </c>
      <c r="CI24" s="4" t="s">
        <v>6</v>
      </c>
      <c r="CJ24" s="4">
        <v>0</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row>
    <row r="25" spans="1:107" ht="60">
      <c r="A25" s="2" t="s">
        <v>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85900000</v>
      </c>
      <c r="V25" s="4" t="s">
        <v>6</v>
      </c>
      <c r="W25" s="4" t="s">
        <v>6</v>
      </c>
      <c r="X25" s="7">
        <v>85900000</v>
      </c>
      <c r="Y25" s="7">
        <v>85900000</v>
      </c>
      <c r="Z25" s="4">
        <v>0</v>
      </c>
      <c r="AA25" s="4">
        <v>0</v>
      </c>
      <c r="AB25" s="4">
        <v>0</v>
      </c>
      <c r="AC25" s="4">
        <v>0</v>
      </c>
      <c r="AD25" s="7">
        <v>85900000</v>
      </c>
      <c r="AE25" s="4">
        <v>0</v>
      </c>
      <c r="AF25" s="4">
        <v>0</v>
      </c>
      <c r="AG25" s="7">
        <v>85900000</v>
      </c>
      <c r="AH25" s="7">
        <v>85900000</v>
      </c>
      <c r="AI25" s="4">
        <v>0</v>
      </c>
      <c r="AJ25" s="4">
        <v>0</v>
      </c>
      <c r="AK25" s="7">
        <v>85900000</v>
      </c>
      <c r="AL25" s="4">
        <v>0</v>
      </c>
      <c r="AM25" s="4">
        <v>0</v>
      </c>
      <c r="AN25" s="4" t="s">
        <v>6</v>
      </c>
      <c r="AO25" s="7">
        <v>102600000</v>
      </c>
      <c r="AP25" s="4" t="s">
        <v>6</v>
      </c>
      <c r="AQ25" s="4" t="s">
        <v>6</v>
      </c>
      <c r="AR25" s="4" t="s">
        <v>6</v>
      </c>
      <c r="AS25" s="7">
        <v>102600000</v>
      </c>
      <c r="AT25" s="4" t="s">
        <v>6</v>
      </c>
      <c r="AU25" s="4" t="s">
        <v>6</v>
      </c>
      <c r="AV25" s="4" t="s">
        <v>6</v>
      </c>
      <c r="AW25" s="4">
        <v>0</v>
      </c>
      <c r="AX25" s="4" t="s">
        <v>6</v>
      </c>
      <c r="AY25" s="4" t="s">
        <v>6</v>
      </c>
      <c r="AZ25" s="4">
        <v>0</v>
      </c>
      <c r="BA25" s="4" t="s">
        <v>6</v>
      </c>
      <c r="BB25" s="4" t="s">
        <v>6</v>
      </c>
      <c r="BC25" s="4">
        <v>0</v>
      </c>
      <c r="BD25" s="4" t="s">
        <v>6</v>
      </c>
      <c r="BE25" s="4" t="s">
        <v>6</v>
      </c>
      <c r="BF25" s="4">
        <v>0</v>
      </c>
      <c r="BG25" s="4" t="s">
        <v>6</v>
      </c>
      <c r="BH25" s="4" t="s">
        <v>6</v>
      </c>
      <c r="BI25" s="7">
        <v>102600000</v>
      </c>
      <c r="BJ25" s="4" t="s">
        <v>6</v>
      </c>
      <c r="BK25" s="4" t="s">
        <v>6</v>
      </c>
      <c r="BL25" s="4">
        <v>0</v>
      </c>
      <c r="BM25" s="4" t="s">
        <v>6</v>
      </c>
      <c r="BN25" s="4" t="s">
        <v>6</v>
      </c>
      <c r="BO25" s="4">
        <v>0</v>
      </c>
      <c r="BP25" s="4" t="s">
        <v>6</v>
      </c>
      <c r="BQ25" s="4" t="s">
        <v>6</v>
      </c>
      <c r="BR25" s="7">
        <v>102600000</v>
      </c>
      <c r="BS25" s="4" t="s">
        <v>6</v>
      </c>
      <c r="BT25" s="4" t="s">
        <v>6</v>
      </c>
      <c r="BU25" s="7">
        <v>102600000</v>
      </c>
      <c r="BV25" s="4" t="s">
        <v>6</v>
      </c>
      <c r="BW25" s="4" t="s">
        <v>6</v>
      </c>
      <c r="BX25" s="4">
        <v>0</v>
      </c>
      <c r="BY25" s="4" t="s">
        <v>6</v>
      </c>
      <c r="BZ25" s="4" t="s">
        <v>6</v>
      </c>
      <c r="CA25" s="4">
        <v>0</v>
      </c>
      <c r="CB25" s="4" t="s">
        <v>6</v>
      </c>
      <c r="CC25" s="4" t="s">
        <v>6</v>
      </c>
      <c r="CD25" s="7">
        <v>102600000</v>
      </c>
      <c r="CE25" s="4" t="s">
        <v>6</v>
      </c>
      <c r="CF25" s="4" t="s">
        <v>6</v>
      </c>
      <c r="CG25" s="4">
        <v>0</v>
      </c>
      <c r="CH25" s="4" t="s">
        <v>6</v>
      </c>
      <c r="CI25" s="4" t="s">
        <v>6</v>
      </c>
      <c r="CJ25" s="4">
        <v>0</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row>
    <row r="26" spans="1:107">
      <c r="A26" s="2" t="s">
        <v>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600000</v>
      </c>
      <c r="V26" s="4" t="s">
        <v>6</v>
      </c>
      <c r="W26" s="4" t="s">
        <v>6</v>
      </c>
      <c r="X26" s="7">
        <v>600000</v>
      </c>
      <c r="Y26" s="7">
        <v>600000</v>
      </c>
      <c r="Z26" s="4">
        <v>0</v>
      </c>
      <c r="AA26" s="4">
        <v>0</v>
      </c>
      <c r="AB26" s="4">
        <v>0</v>
      </c>
      <c r="AC26" s="4">
        <v>0</v>
      </c>
      <c r="AD26" s="7">
        <v>600000</v>
      </c>
      <c r="AE26" s="4">
        <v>0</v>
      </c>
      <c r="AF26" s="4">
        <v>0</v>
      </c>
      <c r="AG26" s="7">
        <v>600000</v>
      </c>
      <c r="AH26" s="7">
        <v>600000</v>
      </c>
      <c r="AI26" s="4">
        <v>0</v>
      </c>
      <c r="AJ26" s="4">
        <v>0</v>
      </c>
      <c r="AK26" s="7">
        <v>600000</v>
      </c>
      <c r="AL26" s="4">
        <v>0</v>
      </c>
      <c r="AM26" s="4">
        <v>0</v>
      </c>
      <c r="AN26" s="4" t="s">
        <v>6</v>
      </c>
      <c r="AO26" s="7">
        <v>2200000</v>
      </c>
      <c r="AP26" s="4" t="s">
        <v>6</v>
      </c>
      <c r="AQ26" s="4" t="s">
        <v>6</v>
      </c>
      <c r="AR26" s="4" t="s">
        <v>6</v>
      </c>
      <c r="AS26" s="7">
        <v>2200000</v>
      </c>
      <c r="AT26" s="4" t="s">
        <v>6</v>
      </c>
      <c r="AU26" s="4" t="s">
        <v>6</v>
      </c>
      <c r="AV26" s="4" t="s">
        <v>6</v>
      </c>
      <c r="AW26" s="4">
        <v>0</v>
      </c>
      <c r="AX26" s="4" t="s">
        <v>6</v>
      </c>
      <c r="AY26" s="4" t="s">
        <v>6</v>
      </c>
      <c r="AZ26" s="4">
        <v>0</v>
      </c>
      <c r="BA26" s="4" t="s">
        <v>6</v>
      </c>
      <c r="BB26" s="4" t="s">
        <v>6</v>
      </c>
      <c r="BC26" s="4">
        <v>0</v>
      </c>
      <c r="BD26" s="4" t="s">
        <v>6</v>
      </c>
      <c r="BE26" s="4" t="s">
        <v>6</v>
      </c>
      <c r="BF26" s="4">
        <v>0</v>
      </c>
      <c r="BG26" s="4" t="s">
        <v>6</v>
      </c>
      <c r="BH26" s="4" t="s">
        <v>6</v>
      </c>
      <c r="BI26" s="7">
        <v>2200000</v>
      </c>
      <c r="BJ26" s="4" t="s">
        <v>6</v>
      </c>
      <c r="BK26" s="4" t="s">
        <v>6</v>
      </c>
      <c r="BL26" s="4">
        <v>0</v>
      </c>
      <c r="BM26" s="4" t="s">
        <v>6</v>
      </c>
      <c r="BN26" s="4" t="s">
        <v>6</v>
      </c>
      <c r="BO26" s="4">
        <v>0</v>
      </c>
      <c r="BP26" s="4" t="s">
        <v>6</v>
      </c>
      <c r="BQ26" s="4" t="s">
        <v>6</v>
      </c>
      <c r="BR26" s="7">
        <v>2200000</v>
      </c>
      <c r="BS26" s="4" t="s">
        <v>6</v>
      </c>
      <c r="BT26" s="4" t="s">
        <v>6</v>
      </c>
      <c r="BU26" s="7">
        <v>2200000</v>
      </c>
      <c r="BV26" s="4" t="s">
        <v>6</v>
      </c>
      <c r="BW26" s="4" t="s">
        <v>6</v>
      </c>
      <c r="BX26" s="4">
        <v>0</v>
      </c>
      <c r="BY26" s="4" t="s">
        <v>6</v>
      </c>
      <c r="BZ26" s="4" t="s">
        <v>6</v>
      </c>
      <c r="CA26" s="4">
        <v>0</v>
      </c>
      <c r="CB26" s="4" t="s">
        <v>6</v>
      </c>
      <c r="CC26" s="4" t="s">
        <v>6</v>
      </c>
      <c r="CD26" s="7">
        <v>2200000</v>
      </c>
      <c r="CE26" s="4" t="s">
        <v>6</v>
      </c>
      <c r="CF26" s="4" t="s">
        <v>6</v>
      </c>
      <c r="CG26" s="4">
        <v>0</v>
      </c>
      <c r="CH26" s="4" t="s">
        <v>6</v>
      </c>
      <c r="CI26" s="4" t="s">
        <v>6</v>
      </c>
      <c r="CJ26" s="4">
        <v>0</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row>
    <row r="27" spans="1:107">
      <c r="A27" s="2" t="s">
        <v>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7">
        <v>70300000</v>
      </c>
      <c r="V27" s="4" t="s">
        <v>6</v>
      </c>
      <c r="W27" s="4" t="s">
        <v>6</v>
      </c>
      <c r="X27" s="7">
        <v>70300000</v>
      </c>
      <c r="Y27" s="7">
        <v>70300000</v>
      </c>
      <c r="Z27" s="4">
        <v>0</v>
      </c>
      <c r="AA27" s="4">
        <v>0</v>
      </c>
      <c r="AB27" s="7">
        <v>14100000</v>
      </c>
      <c r="AC27" s="7">
        <v>14100000</v>
      </c>
      <c r="AD27" s="7">
        <v>53000000</v>
      </c>
      <c r="AE27" s="7">
        <v>3200000</v>
      </c>
      <c r="AF27" s="7">
        <v>-14100000</v>
      </c>
      <c r="AG27" s="7">
        <v>70300000</v>
      </c>
      <c r="AH27" s="7">
        <v>70300000</v>
      </c>
      <c r="AI27" s="7">
        <v>14100000</v>
      </c>
      <c r="AJ27" s="7">
        <v>14100000</v>
      </c>
      <c r="AK27" s="7">
        <v>53000000</v>
      </c>
      <c r="AL27" s="7">
        <v>3200000</v>
      </c>
      <c r="AM27" s="7">
        <v>-14100000</v>
      </c>
      <c r="AN27" s="4" t="s">
        <v>6</v>
      </c>
      <c r="AO27" s="7">
        <v>67000000</v>
      </c>
      <c r="AP27" s="4" t="s">
        <v>6</v>
      </c>
      <c r="AQ27" s="4" t="s">
        <v>6</v>
      </c>
      <c r="AR27" s="4" t="s">
        <v>6</v>
      </c>
      <c r="AS27" s="7">
        <v>67000000</v>
      </c>
      <c r="AT27" s="4" t="s">
        <v>6</v>
      </c>
      <c r="AU27" s="4" t="s">
        <v>6</v>
      </c>
      <c r="AV27" s="4" t="s">
        <v>6</v>
      </c>
      <c r="AW27" s="7">
        <v>7900000</v>
      </c>
      <c r="AX27" s="4" t="s">
        <v>6</v>
      </c>
      <c r="AY27" s="4" t="s">
        <v>6</v>
      </c>
      <c r="AZ27" s="4">
        <v>0</v>
      </c>
      <c r="BA27" s="4" t="s">
        <v>6</v>
      </c>
      <c r="BB27" s="4" t="s">
        <v>6</v>
      </c>
      <c r="BC27" s="7">
        <v>17000000</v>
      </c>
      <c r="BD27" s="4" t="s">
        <v>6</v>
      </c>
      <c r="BE27" s="4" t="s">
        <v>6</v>
      </c>
      <c r="BF27" s="7">
        <v>17000000</v>
      </c>
      <c r="BG27" s="4" t="s">
        <v>6</v>
      </c>
      <c r="BH27" s="4" t="s">
        <v>6</v>
      </c>
      <c r="BI27" s="7">
        <v>41600000</v>
      </c>
      <c r="BJ27" s="4" t="s">
        <v>6</v>
      </c>
      <c r="BK27" s="4" t="s">
        <v>6</v>
      </c>
      <c r="BL27" s="7">
        <v>500000</v>
      </c>
      <c r="BM27" s="4" t="s">
        <v>6</v>
      </c>
      <c r="BN27" s="4" t="s">
        <v>6</v>
      </c>
      <c r="BO27" s="7">
        <v>-17000000</v>
      </c>
      <c r="BP27" s="4" t="s">
        <v>6</v>
      </c>
      <c r="BQ27" s="4" t="s">
        <v>6</v>
      </c>
      <c r="BR27" s="7">
        <v>59100000</v>
      </c>
      <c r="BS27" s="4" t="s">
        <v>6</v>
      </c>
      <c r="BT27" s="4" t="s">
        <v>6</v>
      </c>
      <c r="BU27" s="7">
        <v>59100000</v>
      </c>
      <c r="BV27" s="4" t="s">
        <v>6</v>
      </c>
      <c r="BW27" s="4" t="s">
        <v>6</v>
      </c>
      <c r="BX27" s="7">
        <v>17000000</v>
      </c>
      <c r="BY27" s="4" t="s">
        <v>6</v>
      </c>
      <c r="BZ27" s="4" t="s">
        <v>6</v>
      </c>
      <c r="CA27" s="7">
        <v>17000000</v>
      </c>
      <c r="CB27" s="4" t="s">
        <v>6</v>
      </c>
      <c r="CC27" s="4" t="s">
        <v>6</v>
      </c>
      <c r="CD27" s="7">
        <v>41600000</v>
      </c>
      <c r="CE27" s="4" t="s">
        <v>6</v>
      </c>
      <c r="CF27" s="4" t="s">
        <v>6</v>
      </c>
      <c r="CG27" s="7">
        <v>500000</v>
      </c>
      <c r="CH27" s="4" t="s">
        <v>6</v>
      </c>
      <c r="CI27" s="4" t="s">
        <v>6</v>
      </c>
      <c r="CJ27" s="7">
        <v>-17000000</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row>
    <row r="28" spans="1:107">
      <c r="A28" s="2" t="s">
        <v>5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7">
        <v>1506800000</v>
      </c>
      <c r="V28" s="4" t="s">
        <v>6</v>
      </c>
      <c r="W28" s="4" t="s">
        <v>6</v>
      </c>
      <c r="X28" s="7">
        <v>1506800000</v>
      </c>
      <c r="Y28" s="7">
        <v>1506800000</v>
      </c>
      <c r="Z28" s="7">
        <v>777600000</v>
      </c>
      <c r="AA28" s="7">
        <v>7800000</v>
      </c>
      <c r="AB28" s="7">
        <v>1317200000</v>
      </c>
      <c r="AC28" s="7">
        <v>522300000</v>
      </c>
      <c r="AD28" s="7">
        <v>1448700000</v>
      </c>
      <c r="AE28" s="7">
        <v>46300000</v>
      </c>
      <c r="AF28" s="7">
        <v>-2613100000</v>
      </c>
      <c r="AG28" s="7">
        <v>1506800000</v>
      </c>
      <c r="AH28" s="7">
        <v>1506800000</v>
      </c>
      <c r="AI28" s="7">
        <v>1317200000</v>
      </c>
      <c r="AJ28" s="7">
        <v>522300000</v>
      </c>
      <c r="AK28" s="7">
        <v>1448700000</v>
      </c>
      <c r="AL28" s="7">
        <v>46300000</v>
      </c>
      <c r="AM28" s="7">
        <v>-1827700000</v>
      </c>
      <c r="AN28" s="4" t="s">
        <v>6</v>
      </c>
      <c r="AO28" s="7">
        <v>1210900000</v>
      </c>
      <c r="AP28" s="4" t="s">
        <v>6</v>
      </c>
      <c r="AQ28" s="4" t="s">
        <v>6</v>
      </c>
      <c r="AR28" s="4" t="s">
        <v>6</v>
      </c>
      <c r="AS28" s="7">
        <v>1210900000</v>
      </c>
      <c r="AT28" s="4" t="s">
        <v>6</v>
      </c>
      <c r="AU28" s="4" t="s">
        <v>6</v>
      </c>
      <c r="AV28" s="4" t="s">
        <v>6</v>
      </c>
      <c r="AW28" s="7">
        <v>7900000</v>
      </c>
      <c r="AX28" s="4" t="s">
        <v>6</v>
      </c>
      <c r="AY28" s="4" t="s">
        <v>6</v>
      </c>
      <c r="AZ28" s="4">
        <v>0</v>
      </c>
      <c r="BA28" s="4" t="s">
        <v>6</v>
      </c>
      <c r="BB28" s="4" t="s">
        <v>6</v>
      </c>
      <c r="BC28" s="7">
        <v>1022400000</v>
      </c>
      <c r="BD28" s="4" t="s">
        <v>6</v>
      </c>
      <c r="BE28" s="4" t="s">
        <v>6</v>
      </c>
      <c r="BF28" s="7">
        <v>525200000</v>
      </c>
      <c r="BG28" s="4" t="s">
        <v>6</v>
      </c>
      <c r="BH28" s="4" t="s">
        <v>6</v>
      </c>
      <c r="BI28" s="7">
        <v>1146300000</v>
      </c>
      <c r="BJ28" s="4" t="s">
        <v>6</v>
      </c>
      <c r="BK28" s="4" t="s">
        <v>6</v>
      </c>
      <c r="BL28" s="7">
        <v>40100000</v>
      </c>
      <c r="BM28" s="4" t="s">
        <v>6</v>
      </c>
      <c r="BN28" s="4" t="s">
        <v>6</v>
      </c>
      <c r="BO28" s="7">
        <v>-1531000000</v>
      </c>
      <c r="BP28" s="4" t="s">
        <v>6</v>
      </c>
      <c r="BQ28" s="4" t="s">
        <v>6</v>
      </c>
      <c r="BR28" s="7">
        <v>1203000000</v>
      </c>
      <c r="BS28" s="4" t="s">
        <v>6</v>
      </c>
      <c r="BT28" s="4" t="s">
        <v>6</v>
      </c>
      <c r="BU28" s="7">
        <v>1203000000</v>
      </c>
      <c r="BV28" s="4" t="s">
        <v>6</v>
      </c>
      <c r="BW28" s="4" t="s">
        <v>6</v>
      </c>
      <c r="BX28" s="7">
        <v>1022400000</v>
      </c>
      <c r="BY28" s="4" t="s">
        <v>6</v>
      </c>
      <c r="BZ28" s="4" t="s">
        <v>6</v>
      </c>
      <c r="CA28" s="7">
        <v>525200000</v>
      </c>
      <c r="CB28" s="4" t="s">
        <v>6</v>
      </c>
      <c r="CC28" s="4" t="s">
        <v>6</v>
      </c>
      <c r="CD28" s="7">
        <v>1146300000</v>
      </c>
      <c r="CE28" s="4" t="s">
        <v>6</v>
      </c>
      <c r="CF28" s="4" t="s">
        <v>6</v>
      </c>
      <c r="CG28" s="7">
        <v>40100000</v>
      </c>
      <c r="CH28" s="4" t="s">
        <v>6</v>
      </c>
      <c r="CI28" s="4" t="s">
        <v>6</v>
      </c>
      <c r="CJ28" s="7">
        <v>-1531000000</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row>
    <row r="29" spans="1:107" ht="30">
      <c r="A29" s="2" t="s">
        <v>5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66800000</v>
      </c>
      <c r="V29" s="4" t="s">
        <v>6</v>
      </c>
      <c r="W29" s="4" t="s">
        <v>6</v>
      </c>
      <c r="X29" s="7">
        <v>66800000</v>
      </c>
      <c r="Y29" s="7">
        <v>66800000</v>
      </c>
      <c r="Z29" s="4">
        <v>0</v>
      </c>
      <c r="AA29" s="4">
        <v>0</v>
      </c>
      <c r="AB29" s="7">
        <v>7800000</v>
      </c>
      <c r="AC29" s="7">
        <v>4200000</v>
      </c>
      <c r="AD29" s="7">
        <v>58600000</v>
      </c>
      <c r="AE29" s="7">
        <v>400000</v>
      </c>
      <c r="AF29" s="7">
        <v>-4200000</v>
      </c>
      <c r="AG29" s="7">
        <v>66800000</v>
      </c>
      <c r="AH29" s="7">
        <v>66800000</v>
      </c>
      <c r="AI29" s="7">
        <v>7800000</v>
      </c>
      <c r="AJ29" s="7">
        <v>4200000</v>
      </c>
      <c r="AK29" s="7">
        <v>58600000</v>
      </c>
      <c r="AL29" s="7">
        <v>400000</v>
      </c>
      <c r="AM29" s="7">
        <v>-4200000</v>
      </c>
      <c r="AN29" s="4" t="s">
        <v>6</v>
      </c>
      <c r="AO29" s="7">
        <v>37100000</v>
      </c>
      <c r="AP29" s="4" t="s">
        <v>6</v>
      </c>
      <c r="AQ29" s="4" t="s">
        <v>6</v>
      </c>
      <c r="AR29" s="4" t="s">
        <v>6</v>
      </c>
      <c r="AS29" s="7">
        <v>37100000</v>
      </c>
      <c r="AT29" s="4" t="s">
        <v>6</v>
      </c>
      <c r="AU29" s="4" t="s">
        <v>6</v>
      </c>
      <c r="AV29" s="4" t="s">
        <v>6</v>
      </c>
      <c r="AW29" s="7">
        <v>800000</v>
      </c>
      <c r="AX29" s="4" t="s">
        <v>6</v>
      </c>
      <c r="AY29" s="4" t="s">
        <v>6</v>
      </c>
      <c r="AZ29" s="4">
        <v>0</v>
      </c>
      <c r="BA29" s="4" t="s">
        <v>6</v>
      </c>
      <c r="BB29" s="4" t="s">
        <v>6</v>
      </c>
      <c r="BC29" s="7">
        <v>4400000</v>
      </c>
      <c r="BD29" s="4" t="s">
        <v>6</v>
      </c>
      <c r="BE29" s="4" t="s">
        <v>6</v>
      </c>
      <c r="BF29" s="7">
        <v>4400000</v>
      </c>
      <c r="BG29" s="4" t="s">
        <v>6</v>
      </c>
      <c r="BH29" s="4" t="s">
        <v>6</v>
      </c>
      <c r="BI29" s="7">
        <v>31700000</v>
      </c>
      <c r="BJ29" s="4" t="s">
        <v>6</v>
      </c>
      <c r="BK29" s="4" t="s">
        <v>6</v>
      </c>
      <c r="BL29" s="7">
        <v>200000</v>
      </c>
      <c r="BM29" s="4" t="s">
        <v>6</v>
      </c>
      <c r="BN29" s="4" t="s">
        <v>6</v>
      </c>
      <c r="BO29" s="7">
        <v>-4400000</v>
      </c>
      <c r="BP29" s="4" t="s">
        <v>6</v>
      </c>
      <c r="BQ29" s="4" t="s">
        <v>6</v>
      </c>
      <c r="BR29" s="7">
        <v>36300000</v>
      </c>
      <c r="BS29" s="4" t="s">
        <v>6</v>
      </c>
      <c r="BT29" s="4" t="s">
        <v>6</v>
      </c>
      <c r="BU29" s="7">
        <v>36300000</v>
      </c>
      <c r="BV29" s="4" t="s">
        <v>6</v>
      </c>
      <c r="BW29" s="4" t="s">
        <v>6</v>
      </c>
      <c r="BX29" s="7">
        <v>4400000</v>
      </c>
      <c r="BY29" s="4" t="s">
        <v>6</v>
      </c>
      <c r="BZ29" s="4" t="s">
        <v>6</v>
      </c>
      <c r="CA29" s="7">
        <v>4400000</v>
      </c>
      <c r="CB29" s="4" t="s">
        <v>6</v>
      </c>
      <c r="CC29" s="4" t="s">
        <v>6</v>
      </c>
      <c r="CD29" s="7">
        <v>31700000</v>
      </c>
      <c r="CE29" s="4" t="s">
        <v>6</v>
      </c>
      <c r="CF29" s="4" t="s">
        <v>6</v>
      </c>
      <c r="CG29" s="7">
        <v>200000</v>
      </c>
      <c r="CH29" s="4" t="s">
        <v>6</v>
      </c>
      <c r="CI29" s="4" t="s">
        <v>6</v>
      </c>
      <c r="CJ29" s="7">
        <v>-4400000</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row>
    <row r="30" spans="1:107">
      <c r="A30" s="2" t="s">
        <v>42</v>
      </c>
      <c r="B30" s="4" t="s">
        <v>6</v>
      </c>
      <c r="C30" s="4" t="s">
        <v>6</v>
      </c>
      <c r="D30" s="7">
        <v>55900000</v>
      </c>
      <c r="E30" s="4" t="s">
        <v>6</v>
      </c>
      <c r="F30" s="7">
        <v>528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7">
        <v>55900000</v>
      </c>
      <c r="V30" s="4" t="s">
        <v>6</v>
      </c>
      <c r="W30" s="4" t="s">
        <v>6</v>
      </c>
      <c r="X30" s="7">
        <v>55900000</v>
      </c>
      <c r="Y30" s="7">
        <v>55900000</v>
      </c>
      <c r="Z30" s="4">
        <v>0</v>
      </c>
      <c r="AA30" s="4">
        <v>0</v>
      </c>
      <c r="AB30" s="4">
        <v>0</v>
      </c>
      <c r="AC30" s="4">
        <v>0</v>
      </c>
      <c r="AD30" s="7">
        <v>55100000</v>
      </c>
      <c r="AE30" s="7">
        <v>800000</v>
      </c>
      <c r="AF30" s="4">
        <v>0</v>
      </c>
      <c r="AG30" s="7">
        <v>55900000</v>
      </c>
      <c r="AH30" s="7">
        <v>55900000</v>
      </c>
      <c r="AI30" s="4">
        <v>0</v>
      </c>
      <c r="AJ30" s="4">
        <v>0</v>
      </c>
      <c r="AK30" s="7">
        <v>55100000</v>
      </c>
      <c r="AL30" s="7">
        <v>800000</v>
      </c>
      <c r="AM30" s="4">
        <v>0</v>
      </c>
      <c r="AN30" s="4" t="s">
        <v>6</v>
      </c>
      <c r="AO30" s="7">
        <v>52800000</v>
      </c>
      <c r="AP30" s="4" t="s">
        <v>6</v>
      </c>
      <c r="AQ30" s="4" t="s">
        <v>6</v>
      </c>
      <c r="AR30" s="4" t="s">
        <v>6</v>
      </c>
      <c r="AS30" s="7">
        <v>52800000</v>
      </c>
      <c r="AT30" s="4" t="s">
        <v>6</v>
      </c>
      <c r="AU30" s="4" t="s">
        <v>6</v>
      </c>
      <c r="AV30" s="4" t="s">
        <v>6</v>
      </c>
      <c r="AW30" s="4">
        <v>0</v>
      </c>
      <c r="AX30" s="4" t="s">
        <v>6</v>
      </c>
      <c r="AY30" s="4" t="s">
        <v>6</v>
      </c>
      <c r="AZ30" s="4">
        <v>0</v>
      </c>
      <c r="BA30" s="4" t="s">
        <v>6</v>
      </c>
      <c r="BB30" s="4" t="s">
        <v>6</v>
      </c>
      <c r="BC30" s="4">
        <v>0</v>
      </c>
      <c r="BD30" s="4" t="s">
        <v>6</v>
      </c>
      <c r="BE30" s="4" t="s">
        <v>6</v>
      </c>
      <c r="BF30" s="4">
        <v>0</v>
      </c>
      <c r="BG30" s="4" t="s">
        <v>6</v>
      </c>
      <c r="BH30" s="4" t="s">
        <v>6</v>
      </c>
      <c r="BI30" s="7">
        <v>52300000</v>
      </c>
      <c r="BJ30" s="4" t="s">
        <v>6</v>
      </c>
      <c r="BK30" s="4" t="s">
        <v>6</v>
      </c>
      <c r="BL30" s="7">
        <v>500000</v>
      </c>
      <c r="BM30" s="4" t="s">
        <v>6</v>
      </c>
      <c r="BN30" s="4" t="s">
        <v>6</v>
      </c>
      <c r="BO30" s="4">
        <v>0</v>
      </c>
      <c r="BP30" s="4" t="s">
        <v>6</v>
      </c>
      <c r="BQ30" s="4" t="s">
        <v>6</v>
      </c>
      <c r="BR30" s="7">
        <v>52800000</v>
      </c>
      <c r="BS30" s="4" t="s">
        <v>6</v>
      </c>
      <c r="BT30" s="4" t="s">
        <v>6</v>
      </c>
      <c r="BU30" s="7">
        <v>52800000</v>
      </c>
      <c r="BV30" s="4" t="s">
        <v>6</v>
      </c>
      <c r="BW30" s="4" t="s">
        <v>6</v>
      </c>
      <c r="BX30" s="4">
        <v>0</v>
      </c>
      <c r="BY30" s="4" t="s">
        <v>6</v>
      </c>
      <c r="BZ30" s="4" t="s">
        <v>6</v>
      </c>
      <c r="CA30" s="4">
        <v>0</v>
      </c>
      <c r="CB30" s="4" t="s">
        <v>6</v>
      </c>
      <c r="CC30" s="4" t="s">
        <v>6</v>
      </c>
      <c r="CD30" s="7">
        <v>52300000</v>
      </c>
      <c r="CE30" s="4" t="s">
        <v>6</v>
      </c>
      <c r="CF30" s="4" t="s">
        <v>6</v>
      </c>
      <c r="CG30" s="7">
        <v>500000</v>
      </c>
      <c r="CH30" s="4" t="s">
        <v>6</v>
      </c>
      <c r="CI30" s="4" t="s">
        <v>6</v>
      </c>
      <c r="CJ30" s="4">
        <v>0</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row>
    <row r="31" spans="1:107">
      <c r="A31" s="2" t="s">
        <v>13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0</v>
      </c>
      <c r="V31" s="4" t="s">
        <v>6</v>
      </c>
      <c r="W31" s="4" t="s">
        <v>6</v>
      </c>
      <c r="X31" s="4">
        <v>0</v>
      </c>
      <c r="Y31" s="4">
        <v>0</v>
      </c>
      <c r="Z31" s="4">
        <v>0</v>
      </c>
      <c r="AA31" s="4">
        <v>0</v>
      </c>
      <c r="AB31" s="4">
        <v>0</v>
      </c>
      <c r="AC31" s="4">
        <v>0</v>
      </c>
      <c r="AD31" s="7">
        <v>508100000</v>
      </c>
      <c r="AE31" s="7">
        <v>200000</v>
      </c>
      <c r="AF31" s="7">
        <v>-508300000</v>
      </c>
      <c r="AG31" s="4" t="s">
        <v>6</v>
      </c>
      <c r="AH31" s="4">
        <v>0</v>
      </c>
      <c r="AI31" s="4">
        <v>0</v>
      </c>
      <c r="AJ31" s="4">
        <v>0</v>
      </c>
      <c r="AK31" s="7">
        <v>508100000</v>
      </c>
      <c r="AL31" s="7">
        <v>200000</v>
      </c>
      <c r="AM31" s="7">
        <v>-508300000</v>
      </c>
      <c r="AN31" s="4" t="s">
        <v>6</v>
      </c>
      <c r="AO31" s="4">
        <v>0</v>
      </c>
      <c r="AP31" s="4" t="s">
        <v>6</v>
      </c>
      <c r="AQ31" s="4" t="s">
        <v>6</v>
      </c>
      <c r="AR31" s="4" t="s">
        <v>6</v>
      </c>
      <c r="AS31" s="4">
        <v>0</v>
      </c>
      <c r="AT31" s="4" t="s">
        <v>6</v>
      </c>
      <c r="AU31" s="4" t="s">
        <v>6</v>
      </c>
      <c r="AV31" s="4" t="s">
        <v>6</v>
      </c>
      <c r="AW31" s="4">
        <v>0</v>
      </c>
      <c r="AX31" s="4" t="s">
        <v>6</v>
      </c>
      <c r="AY31" s="4" t="s">
        <v>6</v>
      </c>
      <c r="AZ31" s="4">
        <v>0</v>
      </c>
      <c r="BA31" s="4" t="s">
        <v>6</v>
      </c>
      <c r="BB31" s="4" t="s">
        <v>6</v>
      </c>
      <c r="BC31" s="4">
        <v>0</v>
      </c>
      <c r="BD31" s="4" t="s">
        <v>6</v>
      </c>
      <c r="BE31" s="4" t="s">
        <v>6</v>
      </c>
      <c r="BF31" s="4">
        <v>0</v>
      </c>
      <c r="BG31" s="4" t="s">
        <v>6</v>
      </c>
      <c r="BH31" s="4" t="s">
        <v>6</v>
      </c>
      <c r="BI31" s="7">
        <v>508000000</v>
      </c>
      <c r="BJ31" s="4" t="s">
        <v>6</v>
      </c>
      <c r="BK31" s="4" t="s">
        <v>6</v>
      </c>
      <c r="BL31" s="7">
        <v>200000</v>
      </c>
      <c r="BM31" s="4" t="s">
        <v>6</v>
      </c>
      <c r="BN31" s="4" t="s">
        <v>6</v>
      </c>
      <c r="BO31" s="7">
        <v>-508200000</v>
      </c>
      <c r="BP31" s="4" t="s">
        <v>6</v>
      </c>
      <c r="BQ31" s="4" t="s">
        <v>6</v>
      </c>
      <c r="BR31" s="4" t="s">
        <v>6</v>
      </c>
      <c r="BS31" s="4" t="s">
        <v>6</v>
      </c>
      <c r="BT31" s="4" t="s">
        <v>6</v>
      </c>
      <c r="BU31" s="4">
        <v>0</v>
      </c>
      <c r="BV31" s="4" t="s">
        <v>6</v>
      </c>
      <c r="BW31" s="4" t="s">
        <v>6</v>
      </c>
      <c r="BX31" s="4">
        <v>0</v>
      </c>
      <c r="BY31" s="4" t="s">
        <v>6</v>
      </c>
      <c r="BZ31" s="4" t="s">
        <v>6</v>
      </c>
      <c r="CA31" s="4">
        <v>0</v>
      </c>
      <c r="CB31" s="4" t="s">
        <v>6</v>
      </c>
      <c r="CC31" s="4" t="s">
        <v>6</v>
      </c>
      <c r="CD31" s="7">
        <v>508000000</v>
      </c>
      <c r="CE31" s="4" t="s">
        <v>6</v>
      </c>
      <c r="CF31" s="4" t="s">
        <v>6</v>
      </c>
      <c r="CG31" s="7">
        <v>200000</v>
      </c>
      <c r="CH31" s="4" t="s">
        <v>6</v>
      </c>
      <c r="CI31" s="4" t="s">
        <v>6</v>
      </c>
      <c r="CJ31" s="7">
        <v>-508200000</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row>
    <row r="32" spans="1:107">
      <c r="A32" s="2" t="s">
        <v>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7">
        <v>8500000</v>
      </c>
      <c r="V32" s="4" t="s">
        <v>6</v>
      </c>
      <c r="W32" s="4" t="s">
        <v>6</v>
      </c>
      <c r="X32" s="7">
        <v>8500000</v>
      </c>
      <c r="Y32" s="7">
        <v>8500000</v>
      </c>
      <c r="Z32" s="4">
        <v>0</v>
      </c>
      <c r="AA32" s="4">
        <v>0</v>
      </c>
      <c r="AB32" s="7">
        <v>6800000</v>
      </c>
      <c r="AC32" s="4">
        <v>0</v>
      </c>
      <c r="AD32" s="7">
        <v>1700000</v>
      </c>
      <c r="AE32" s="4">
        <v>0</v>
      </c>
      <c r="AF32" s="4">
        <v>0</v>
      </c>
      <c r="AG32" s="7">
        <v>8500000</v>
      </c>
      <c r="AH32" s="7">
        <v>8500000</v>
      </c>
      <c r="AI32" s="7">
        <v>6800000</v>
      </c>
      <c r="AJ32" s="4">
        <v>0</v>
      </c>
      <c r="AK32" s="7">
        <v>1700000</v>
      </c>
      <c r="AL32" s="4">
        <v>0</v>
      </c>
      <c r="AM32" s="4">
        <v>0</v>
      </c>
      <c r="AN32" s="4" t="s">
        <v>6</v>
      </c>
      <c r="AO32" s="7">
        <v>2900000</v>
      </c>
      <c r="AP32" s="4" t="s">
        <v>6</v>
      </c>
      <c r="AQ32" s="4" t="s">
        <v>6</v>
      </c>
      <c r="AR32" s="4" t="s">
        <v>6</v>
      </c>
      <c r="AS32" s="7">
        <v>2900000</v>
      </c>
      <c r="AT32" s="4" t="s">
        <v>6</v>
      </c>
      <c r="AU32" s="4" t="s">
        <v>6</v>
      </c>
      <c r="AV32" s="4" t="s">
        <v>6</v>
      </c>
      <c r="AW32" s="4">
        <v>0</v>
      </c>
      <c r="AX32" s="4" t="s">
        <v>6</v>
      </c>
      <c r="AY32" s="4" t="s">
        <v>6</v>
      </c>
      <c r="AZ32" s="4">
        <v>0</v>
      </c>
      <c r="BA32" s="4" t="s">
        <v>6</v>
      </c>
      <c r="BB32" s="4" t="s">
        <v>6</v>
      </c>
      <c r="BC32" s="4">
        <v>0</v>
      </c>
      <c r="BD32" s="4" t="s">
        <v>6</v>
      </c>
      <c r="BE32" s="4" t="s">
        <v>6</v>
      </c>
      <c r="BF32" s="4">
        <v>0</v>
      </c>
      <c r="BG32" s="4" t="s">
        <v>6</v>
      </c>
      <c r="BH32" s="4" t="s">
        <v>6</v>
      </c>
      <c r="BI32" s="7">
        <v>2900000</v>
      </c>
      <c r="BJ32" s="4" t="s">
        <v>6</v>
      </c>
      <c r="BK32" s="4" t="s">
        <v>6</v>
      </c>
      <c r="BL32" s="4">
        <v>0</v>
      </c>
      <c r="BM32" s="4" t="s">
        <v>6</v>
      </c>
      <c r="BN32" s="4" t="s">
        <v>6</v>
      </c>
      <c r="BO32" s="4">
        <v>0</v>
      </c>
      <c r="BP32" s="4" t="s">
        <v>6</v>
      </c>
      <c r="BQ32" s="4" t="s">
        <v>6</v>
      </c>
      <c r="BR32" s="7">
        <v>2900000</v>
      </c>
      <c r="BS32" s="4" t="s">
        <v>6</v>
      </c>
      <c r="BT32" s="4" t="s">
        <v>6</v>
      </c>
      <c r="BU32" s="7">
        <v>2900000</v>
      </c>
      <c r="BV32" s="4" t="s">
        <v>6</v>
      </c>
      <c r="BW32" s="4" t="s">
        <v>6</v>
      </c>
      <c r="BX32" s="4">
        <v>0</v>
      </c>
      <c r="BY32" s="4" t="s">
        <v>6</v>
      </c>
      <c r="BZ32" s="4" t="s">
        <v>6</v>
      </c>
      <c r="CA32" s="4">
        <v>0</v>
      </c>
      <c r="CB32" s="4" t="s">
        <v>6</v>
      </c>
      <c r="CC32" s="4" t="s">
        <v>6</v>
      </c>
      <c r="CD32" s="7">
        <v>2900000</v>
      </c>
      <c r="CE32" s="4" t="s">
        <v>6</v>
      </c>
      <c r="CF32" s="4" t="s">
        <v>6</v>
      </c>
      <c r="CG32" s="4">
        <v>0</v>
      </c>
      <c r="CH32" s="4" t="s">
        <v>6</v>
      </c>
      <c r="CI32" s="4" t="s">
        <v>6</v>
      </c>
      <c r="CJ32" s="4">
        <v>0</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row>
    <row r="33" spans="1:107">
      <c r="A33" s="2" t="s">
        <v>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7">
        <v>16700000</v>
      </c>
      <c r="V33" s="4" t="s">
        <v>6</v>
      </c>
      <c r="W33" s="4" t="s">
        <v>6</v>
      </c>
      <c r="X33" s="7">
        <v>16700000</v>
      </c>
      <c r="Y33" s="7">
        <v>16700000</v>
      </c>
      <c r="Z33" s="4">
        <v>0</v>
      </c>
      <c r="AA33" s="4">
        <v>0</v>
      </c>
      <c r="AB33" s="4">
        <v>0</v>
      </c>
      <c r="AC33" s="4">
        <v>0</v>
      </c>
      <c r="AD33" s="7">
        <v>8600000</v>
      </c>
      <c r="AE33" s="7">
        <v>8100000</v>
      </c>
      <c r="AF33" s="4">
        <v>0</v>
      </c>
      <c r="AG33" s="7">
        <v>16700000</v>
      </c>
      <c r="AH33" s="7">
        <v>16700000</v>
      </c>
      <c r="AI33" s="4">
        <v>0</v>
      </c>
      <c r="AJ33" s="4">
        <v>0</v>
      </c>
      <c r="AK33" s="7">
        <v>8600000</v>
      </c>
      <c r="AL33" s="7">
        <v>8100000</v>
      </c>
      <c r="AM33" s="4">
        <v>0</v>
      </c>
      <c r="AN33" s="4" t="s">
        <v>6</v>
      </c>
      <c r="AO33" s="7">
        <v>32200000</v>
      </c>
      <c r="AP33" s="4" t="s">
        <v>6</v>
      </c>
      <c r="AQ33" s="4" t="s">
        <v>6</v>
      </c>
      <c r="AR33" s="4" t="s">
        <v>6</v>
      </c>
      <c r="AS33" s="7">
        <v>32200000</v>
      </c>
      <c r="AT33" s="4" t="s">
        <v>6</v>
      </c>
      <c r="AU33" s="4" t="s">
        <v>6</v>
      </c>
      <c r="AV33" s="4" t="s">
        <v>6</v>
      </c>
      <c r="AW33" s="4">
        <v>0</v>
      </c>
      <c r="AX33" s="4" t="s">
        <v>6</v>
      </c>
      <c r="AY33" s="4" t="s">
        <v>6</v>
      </c>
      <c r="AZ33" s="4">
        <v>0</v>
      </c>
      <c r="BA33" s="4" t="s">
        <v>6</v>
      </c>
      <c r="BB33" s="4" t="s">
        <v>6</v>
      </c>
      <c r="BC33" s="4">
        <v>0</v>
      </c>
      <c r="BD33" s="4" t="s">
        <v>6</v>
      </c>
      <c r="BE33" s="4" t="s">
        <v>6</v>
      </c>
      <c r="BF33" s="4">
        <v>0</v>
      </c>
      <c r="BG33" s="4" t="s">
        <v>6</v>
      </c>
      <c r="BH33" s="4" t="s">
        <v>6</v>
      </c>
      <c r="BI33" s="7">
        <v>23200000</v>
      </c>
      <c r="BJ33" s="4" t="s">
        <v>6</v>
      </c>
      <c r="BK33" s="4" t="s">
        <v>6</v>
      </c>
      <c r="BL33" s="7">
        <v>9000000</v>
      </c>
      <c r="BM33" s="4" t="s">
        <v>6</v>
      </c>
      <c r="BN33" s="4" t="s">
        <v>6</v>
      </c>
      <c r="BO33" s="4">
        <v>0</v>
      </c>
      <c r="BP33" s="4" t="s">
        <v>6</v>
      </c>
      <c r="BQ33" s="4" t="s">
        <v>6</v>
      </c>
      <c r="BR33" s="7">
        <v>32200000</v>
      </c>
      <c r="BS33" s="4" t="s">
        <v>6</v>
      </c>
      <c r="BT33" s="4" t="s">
        <v>6</v>
      </c>
      <c r="BU33" s="7">
        <v>32200000</v>
      </c>
      <c r="BV33" s="4" t="s">
        <v>6</v>
      </c>
      <c r="BW33" s="4" t="s">
        <v>6</v>
      </c>
      <c r="BX33" s="4">
        <v>0</v>
      </c>
      <c r="BY33" s="4" t="s">
        <v>6</v>
      </c>
      <c r="BZ33" s="4" t="s">
        <v>6</v>
      </c>
      <c r="CA33" s="4">
        <v>0</v>
      </c>
      <c r="CB33" s="4" t="s">
        <v>6</v>
      </c>
      <c r="CC33" s="4" t="s">
        <v>6</v>
      </c>
      <c r="CD33" s="7">
        <v>23200000</v>
      </c>
      <c r="CE33" s="4" t="s">
        <v>6</v>
      </c>
      <c r="CF33" s="4" t="s">
        <v>6</v>
      </c>
      <c r="CG33" s="7">
        <v>9000000</v>
      </c>
      <c r="CH33" s="4" t="s">
        <v>6</v>
      </c>
      <c r="CI33" s="4" t="s">
        <v>6</v>
      </c>
      <c r="CJ33" s="4">
        <v>0</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row>
    <row r="34" spans="1:107">
      <c r="A34" s="2" t="s">
        <v>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7">
        <v>525000000</v>
      </c>
      <c r="V34" s="4" t="s">
        <v>6</v>
      </c>
      <c r="W34" s="4" t="s">
        <v>6</v>
      </c>
      <c r="X34" s="7">
        <v>525000000</v>
      </c>
      <c r="Y34" s="7">
        <v>525000000</v>
      </c>
      <c r="Z34" s="4">
        <v>0</v>
      </c>
      <c r="AA34" s="4">
        <v>0</v>
      </c>
      <c r="AB34" s="7">
        <v>525000000</v>
      </c>
      <c r="AC34" s="7">
        <v>525000000</v>
      </c>
      <c r="AD34" s="4">
        <v>0</v>
      </c>
      <c r="AE34" s="4">
        <v>0</v>
      </c>
      <c r="AF34" s="7">
        <v>-525000000</v>
      </c>
      <c r="AG34" s="7">
        <v>525000000</v>
      </c>
      <c r="AH34" s="7">
        <v>525000000</v>
      </c>
      <c r="AI34" s="7">
        <v>525000000</v>
      </c>
      <c r="AJ34" s="7">
        <v>525000000</v>
      </c>
      <c r="AK34" s="4">
        <v>0</v>
      </c>
      <c r="AL34" s="4">
        <v>0</v>
      </c>
      <c r="AM34" s="7">
        <v>-525000000</v>
      </c>
      <c r="AN34" s="4" t="s">
        <v>6</v>
      </c>
      <c r="AO34" s="7">
        <v>525000000</v>
      </c>
      <c r="AP34" s="4" t="s">
        <v>6</v>
      </c>
      <c r="AQ34" s="4" t="s">
        <v>6</v>
      </c>
      <c r="AR34" s="4" t="s">
        <v>6</v>
      </c>
      <c r="AS34" s="7">
        <v>525000000</v>
      </c>
      <c r="AT34" s="4" t="s">
        <v>6</v>
      </c>
      <c r="AU34" s="4" t="s">
        <v>6</v>
      </c>
      <c r="AV34" s="4" t="s">
        <v>6</v>
      </c>
      <c r="AW34" s="4">
        <v>0</v>
      </c>
      <c r="AX34" s="4" t="s">
        <v>6</v>
      </c>
      <c r="AY34" s="4" t="s">
        <v>6</v>
      </c>
      <c r="AZ34" s="4">
        <v>0</v>
      </c>
      <c r="BA34" s="4" t="s">
        <v>6</v>
      </c>
      <c r="BB34" s="4" t="s">
        <v>6</v>
      </c>
      <c r="BC34" s="7">
        <v>525000000</v>
      </c>
      <c r="BD34" s="4" t="s">
        <v>6</v>
      </c>
      <c r="BE34" s="4" t="s">
        <v>6</v>
      </c>
      <c r="BF34" s="7">
        <v>525000000</v>
      </c>
      <c r="BG34" s="4" t="s">
        <v>6</v>
      </c>
      <c r="BH34" s="4" t="s">
        <v>6</v>
      </c>
      <c r="BI34" s="4">
        <v>0</v>
      </c>
      <c r="BJ34" s="4" t="s">
        <v>6</v>
      </c>
      <c r="BK34" s="4" t="s">
        <v>6</v>
      </c>
      <c r="BL34" s="4">
        <v>0</v>
      </c>
      <c r="BM34" s="4" t="s">
        <v>6</v>
      </c>
      <c r="BN34" s="4" t="s">
        <v>6</v>
      </c>
      <c r="BO34" s="7">
        <v>-525000000</v>
      </c>
      <c r="BP34" s="4" t="s">
        <v>6</v>
      </c>
      <c r="BQ34" s="4" t="s">
        <v>6</v>
      </c>
      <c r="BR34" s="7">
        <v>525000000</v>
      </c>
      <c r="BS34" s="4" t="s">
        <v>6</v>
      </c>
      <c r="BT34" s="4" t="s">
        <v>6</v>
      </c>
      <c r="BU34" s="7">
        <v>525000000</v>
      </c>
      <c r="BV34" s="4" t="s">
        <v>6</v>
      </c>
      <c r="BW34" s="4" t="s">
        <v>6</v>
      </c>
      <c r="BX34" s="7">
        <v>525000000</v>
      </c>
      <c r="BY34" s="4" t="s">
        <v>6</v>
      </c>
      <c r="BZ34" s="4" t="s">
        <v>6</v>
      </c>
      <c r="CA34" s="7">
        <v>525000000</v>
      </c>
      <c r="CB34" s="4" t="s">
        <v>6</v>
      </c>
      <c r="CC34" s="4" t="s">
        <v>6</v>
      </c>
      <c r="CD34" s="4">
        <v>0</v>
      </c>
      <c r="CE34" s="4" t="s">
        <v>6</v>
      </c>
      <c r="CF34" s="4" t="s">
        <v>6</v>
      </c>
      <c r="CG34" s="4">
        <v>0</v>
      </c>
      <c r="CH34" s="4" t="s">
        <v>6</v>
      </c>
      <c r="CI34" s="4" t="s">
        <v>6</v>
      </c>
      <c r="CJ34" s="7">
        <v>-525000000</v>
      </c>
      <c r="CK34" s="4" t="s">
        <v>6</v>
      </c>
      <c r="CL34" s="4" t="s">
        <v>6</v>
      </c>
      <c r="CM34" s="4" t="s">
        <v>6</v>
      </c>
      <c r="CN34" s="4" t="s">
        <v>6</v>
      </c>
      <c r="CO34" s="7">
        <v>525000000</v>
      </c>
      <c r="CP34" s="7">
        <v>525000000</v>
      </c>
      <c r="CQ34" s="4" t="s">
        <v>6</v>
      </c>
      <c r="CR34" s="7">
        <v>525000000</v>
      </c>
      <c r="CS34" s="4" t="s">
        <v>6</v>
      </c>
      <c r="CT34" s="7">
        <v>525000000</v>
      </c>
      <c r="CU34" s="7">
        <v>525000000</v>
      </c>
      <c r="CV34" s="4" t="s">
        <v>6</v>
      </c>
      <c r="CW34" s="4" t="s">
        <v>6</v>
      </c>
      <c r="CX34" s="4" t="s">
        <v>6</v>
      </c>
      <c r="CY34" s="4" t="s">
        <v>6</v>
      </c>
      <c r="CZ34" s="4" t="s">
        <v>6</v>
      </c>
      <c r="DA34" s="4" t="s">
        <v>6</v>
      </c>
      <c r="DB34" s="4" t="s">
        <v>6</v>
      </c>
      <c r="DC34" s="4" t="s">
        <v>6</v>
      </c>
    </row>
    <row r="35" spans="1:107">
      <c r="A35" s="2" t="s">
        <v>43</v>
      </c>
      <c r="B35" s="4" t="s">
        <v>6</v>
      </c>
      <c r="C35" s="4" t="s">
        <v>6</v>
      </c>
      <c r="D35" s="7">
        <v>56300000</v>
      </c>
      <c r="E35" s="4" t="s">
        <v>6</v>
      </c>
      <c r="F35" s="7">
        <v>608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7">
        <v>56300000</v>
      </c>
      <c r="V35" s="4" t="s">
        <v>6</v>
      </c>
      <c r="W35" s="4" t="s">
        <v>6</v>
      </c>
      <c r="X35" s="7">
        <v>56300000</v>
      </c>
      <c r="Y35" s="7">
        <v>56300000</v>
      </c>
      <c r="Z35" s="4">
        <v>0</v>
      </c>
      <c r="AA35" s="4">
        <v>0</v>
      </c>
      <c r="AB35" s="4">
        <v>0</v>
      </c>
      <c r="AC35" s="4">
        <v>0</v>
      </c>
      <c r="AD35" s="7">
        <v>21600000</v>
      </c>
      <c r="AE35" s="7">
        <v>34700000</v>
      </c>
      <c r="AF35" s="4">
        <v>0</v>
      </c>
      <c r="AG35" s="7">
        <v>56300000</v>
      </c>
      <c r="AH35" s="7">
        <v>56300000</v>
      </c>
      <c r="AI35" s="4">
        <v>0</v>
      </c>
      <c r="AJ35" s="4">
        <v>0</v>
      </c>
      <c r="AK35" s="7">
        <v>21600000</v>
      </c>
      <c r="AL35" s="7">
        <v>34700000</v>
      </c>
      <c r="AM35" s="4">
        <v>0</v>
      </c>
      <c r="AN35" s="4" t="s">
        <v>6</v>
      </c>
      <c r="AO35" s="7">
        <v>60800000</v>
      </c>
      <c r="AP35" s="4" t="s">
        <v>6</v>
      </c>
      <c r="AQ35" s="4" t="s">
        <v>6</v>
      </c>
      <c r="AR35" s="4" t="s">
        <v>6</v>
      </c>
      <c r="AS35" s="7">
        <v>60800000</v>
      </c>
      <c r="AT35" s="4" t="s">
        <v>6</v>
      </c>
      <c r="AU35" s="4" t="s">
        <v>6</v>
      </c>
      <c r="AV35" s="4" t="s">
        <v>6</v>
      </c>
      <c r="AW35" s="4">
        <v>0</v>
      </c>
      <c r="AX35" s="4" t="s">
        <v>6</v>
      </c>
      <c r="AY35" s="4" t="s">
        <v>6</v>
      </c>
      <c r="AZ35" s="4">
        <v>0</v>
      </c>
      <c r="BA35" s="4" t="s">
        <v>6</v>
      </c>
      <c r="BB35" s="4" t="s">
        <v>6</v>
      </c>
      <c r="BC35" s="4">
        <v>0</v>
      </c>
      <c r="BD35" s="4" t="s">
        <v>6</v>
      </c>
      <c r="BE35" s="4" t="s">
        <v>6</v>
      </c>
      <c r="BF35" s="4">
        <v>0</v>
      </c>
      <c r="BG35" s="4" t="s">
        <v>6</v>
      </c>
      <c r="BH35" s="4" t="s">
        <v>6</v>
      </c>
      <c r="BI35" s="7">
        <v>31000000</v>
      </c>
      <c r="BJ35" s="4" t="s">
        <v>6</v>
      </c>
      <c r="BK35" s="4" t="s">
        <v>6</v>
      </c>
      <c r="BL35" s="7">
        <v>29800000</v>
      </c>
      <c r="BM35" s="4" t="s">
        <v>6</v>
      </c>
      <c r="BN35" s="4" t="s">
        <v>6</v>
      </c>
      <c r="BO35" s="4">
        <v>0</v>
      </c>
      <c r="BP35" s="4" t="s">
        <v>6</v>
      </c>
      <c r="BQ35" s="4" t="s">
        <v>6</v>
      </c>
      <c r="BR35" s="7">
        <v>60800000</v>
      </c>
      <c r="BS35" s="4" t="s">
        <v>6</v>
      </c>
      <c r="BT35" s="4" t="s">
        <v>6</v>
      </c>
      <c r="BU35" s="7">
        <v>60800000</v>
      </c>
      <c r="BV35" s="4" t="s">
        <v>6</v>
      </c>
      <c r="BW35" s="4" t="s">
        <v>6</v>
      </c>
      <c r="BX35" s="4">
        <v>0</v>
      </c>
      <c r="BY35" s="4" t="s">
        <v>6</v>
      </c>
      <c r="BZ35" s="4" t="s">
        <v>6</v>
      </c>
      <c r="CA35" s="4">
        <v>0</v>
      </c>
      <c r="CB35" s="4" t="s">
        <v>6</v>
      </c>
      <c r="CC35" s="4" t="s">
        <v>6</v>
      </c>
      <c r="CD35" s="7">
        <v>31000000</v>
      </c>
      <c r="CE35" s="4" t="s">
        <v>6</v>
      </c>
      <c r="CF35" s="4" t="s">
        <v>6</v>
      </c>
      <c r="CG35" s="7">
        <v>29800000</v>
      </c>
      <c r="CH35" s="4" t="s">
        <v>6</v>
      </c>
      <c r="CI35" s="4" t="s">
        <v>6</v>
      </c>
      <c r="CJ35" s="4">
        <v>0</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row>
    <row r="36" spans="1:107">
      <c r="A36" s="2" t="s">
        <v>6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7">
        <v>729200000</v>
      </c>
      <c r="V36" s="4" t="s">
        <v>6</v>
      </c>
      <c r="W36" s="4" t="s">
        <v>6</v>
      </c>
      <c r="X36" s="7">
        <v>729200000</v>
      </c>
      <c r="Y36" s="7">
        <v>729200000</v>
      </c>
      <c r="Z36" s="4">
        <v>0</v>
      </c>
      <c r="AA36" s="4">
        <v>0</v>
      </c>
      <c r="AB36" s="7">
        <v>539600000</v>
      </c>
      <c r="AC36" s="7">
        <v>529200000</v>
      </c>
      <c r="AD36" s="7">
        <v>653700000</v>
      </c>
      <c r="AE36" s="7">
        <v>44200000</v>
      </c>
      <c r="AF36" s="7">
        <v>-1037500000</v>
      </c>
      <c r="AG36" s="7">
        <v>729200000</v>
      </c>
      <c r="AH36" s="7">
        <v>729200000</v>
      </c>
      <c r="AI36" s="7">
        <v>539600000</v>
      </c>
      <c r="AJ36" s="7">
        <v>529200000</v>
      </c>
      <c r="AK36" s="7">
        <v>653700000</v>
      </c>
      <c r="AL36" s="7">
        <v>44200000</v>
      </c>
      <c r="AM36" s="7">
        <v>-1037500000</v>
      </c>
      <c r="AN36" s="4" t="s">
        <v>6</v>
      </c>
      <c r="AO36" s="7">
        <v>710800000</v>
      </c>
      <c r="AP36" s="4" t="s">
        <v>6</v>
      </c>
      <c r="AQ36" s="4" t="s">
        <v>6</v>
      </c>
      <c r="AR36" s="4" t="s">
        <v>6</v>
      </c>
      <c r="AS36" s="7">
        <v>710800000</v>
      </c>
      <c r="AT36" s="4" t="s">
        <v>6</v>
      </c>
      <c r="AU36" s="4" t="s">
        <v>6</v>
      </c>
      <c r="AV36" s="4" t="s">
        <v>6</v>
      </c>
      <c r="AW36" s="7">
        <v>800000</v>
      </c>
      <c r="AX36" s="4" t="s">
        <v>6</v>
      </c>
      <c r="AY36" s="4" t="s">
        <v>6</v>
      </c>
      <c r="AZ36" s="4">
        <v>0</v>
      </c>
      <c r="BA36" s="4" t="s">
        <v>6</v>
      </c>
      <c r="BB36" s="4" t="s">
        <v>6</v>
      </c>
      <c r="BC36" s="7">
        <v>529400000</v>
      </c>
      <c r="BD36" s="4" t="s">
        <v>6</v>
      </c>
      <c r="BE36" s="4" t="s">
        <v>6</v>
      </c>
      <c r="BF36" s="7">
        <v>529400000</v>
      </c>
      <c r="BG36" s="4" t="s">
        <v>6</v>
      </c>
      <c r="BH36" s="4" t="s">
        <v>6</v>
      </c>
      <c r="BI36" s="7">
        <v>649100000</v>
      </c>
      <c r="BJ36" s="4" t="s">
        <v>6</v>
      </c>
      <c r="BK36" s="4" t="s">
        <v>6</v>
      </c>
      <c r="BL36" s="7">
        <v>39700000</v>
      </c>
      <c r="BM36" s="4" t="s">
        <v>6</v>
      </c>
      <c r="BN36" s="4" t="s">
        <v>6</v>
      </c>
      <c r="BO36" s="7">
        <v>-1037600000</v>
      </c>
      <c r="BP36" s="4" t="s">
        <v>6</v>
      </c>
      <c r="BQ36" s="4" t="s">
        <v>6</v>
      </c>
      <c r="BR36" s="7">
        <v>710000000</v>
      </c>
      <c r="BS36" s="4" t="s">
        <v>6</v>
      </c>
      <c r="BT36" s="4" t="s">
        <v>6</v>
      </c>
      <c r="BU36" s="7">
        <v>710000000</v>
      </c>
      <c r="BV36" s="4" t="s">
        <v>6</v>
      </c>
      <c r="BW36" s="4" t="s">
        <v>6</v>
      </c>
      <c r="BX36" s="7">
        <v>529400000</v>
      </c>
      <c r="BY36" s="4" t="s">
        <v>6</v>
      </c>
      <c r="BZ36" s="4" t="s">
        <v>6</v>
      </c>
      <c r="CA36" s="7">
        <v>529400000</v>
      </c>
      <c r="CB36" s="4" t="s">
        <v>6</v>
      </c>
      <c r="CC36" s="4" t="s">
        <v>6</v>
      </c>
      <c r="CD36" s="7">
        <v>649100000</v>
      </c>
      <c r="CE36" s="4" t="s">
        <v>6</v>
      </c>
      <c r="CF36" s="4" t="s">
        <v>6</v>
      </c>
      <c r="CG36" s="7">
        <v>39700000</v>
      </c>
      <c r="CH36" s="4" t="s">
        <v>6</v>
      </c>
      <c r="CI36" s="4" t="s">
        <v>6</v>
      </c>
      <c r="CJ36" s="7">
        <v>-1037600000</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row>
    <row r="37" spans="1:107" ht="30">
      <c r="A37" s="2" t="s">
        <v>7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7">
        <v>322000000</v>
      </c>
      <c r="V37" s="4" t="s">
        <v>6</v>
      </c>
      <c r="W37" s="4" t="s">
        <v>6</v>
      </c>
      <c r="X37" s="7">
        <v>322000000</v>
      </c>
      <c r="Y37" s="7">
        <v>322000000</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7">
        <v>500100000</v>
      </c>
      <c r="AP37" s="4" t="s">
        <v>6</v>
      </c>
      <c r="AQ37" s="4" t="s">
        <v>6</v>
      </c>
      <c r="AR37" s="4" t="s">
        <v>6</v>
      </c>
      <c r="AS37" s="7">
        <v>500100000</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row>
    <row r="38" spans="1:107">
      <c r="A38" s="2" t="s">
        <v>7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7">
        <v>777600000</v>
      </c>
      <c r="V38" s="4" t="s">
        <v>6</v>
      </c>
      <c r="W38" s="4" t="s">
        <v>6</v>
      </c>
      <c r="X38" s="7">
        <v>777600000</v>
      </c>
      <c r="Y38" s="7">
        <v>777600000</v>
      </c>
      <c r="Z38" s="7">
        <v>777600000</v>
      </c>
      <c r="AA38" s="7">
        <v>7800000</v>
      </c>
      <c r="AB38" s="7">
        <v>777600000</v>
      </c>
      <c r="AC38" s="7">
        <v>-6900000</v>
      </c>
      <c r="AD38" s="7">
        <v>795000000</v>
      </c>
      <c r="AE38" s="7">
        <v>2100000</v>
      </c>
      <c r="AF38" s="7">
        <v>-1575600000</v>
      </c>
      <c r="AG38" s="4" t="s">
        <v>6</v>
      </c>
      <c r="AH38" s="7">
        <v>777600000</v>
      </c>
      <c r="AI38" s="7">
        <v>777600000</v>
      </c>
      <c r="AJ38" s="7">
        <v>-6900000</v>
      </c>
      <c r="AK38" s="7">
        <v>795000000</v>
      </c>
      <c r="AL38" s="7">
        <v>2100000</v>
      </c>
      <c r="AM38" s="7">
        <v>-790200000</v>
      </c>
      <c r="AN38" s="4" t="s">
        <v>6</v>
      </c>
      <c r="AO38" s="7">
        <v>500100000</v>
      </c>
      <c r="AP38" s="4" t="s">
        <v>6</v>
      </c>
      <c r="AQ38" s="4" t="s">
        <v>6</v>
      </c>
      <c r="AR38" s="4" t="s">
        <v>6</v>
      </c>
      <c r="AS38" s="7">
        <v>500100000</v>
      </c>
      <c r="AT38" s="4">
        <v>0</v>
      </c>
      <c r="AU38" s="4">
        <v>0</v>
      </c>
      <c r="AV38" s="4" t="s">
        <v>6</v>
      </c>
      <c r="AW38" s="7">
        <v>7100000</v>
      </c>
      <c r="AX38" s="4" t="s">
        <v>6</v>
      </c>
      <c r="AY38" s="4" t="s">
        <v>6</v>
      </c>
      <c r="AZ38" s="4">
        <v>0</v>
      </c>
      <c r="BA38" s="4" t="s">
        <v>6</v>
      </c>
      <c r="BB38" s="4" t="s">
        <v>6</v>
      </c>
      <c r="BC38" s="7">
        <v>493000000</v>
      </c>
      <c r="BD38" s="4" t="s">
        <v>6</v>
      </c>
      <c r="BE38" s="4" t="s">
        <v>6</v>
      </c>
      <c r="BF38" s="7">
        <v>-4200000</v>
      </c>
      <c r="BG38" s="4" t="s">
        <v>6</v>
      </c>
      <c r="BH38" s="4" t="s">
        <v>6</v>
      </c>
      <c r="BI38" s="7">
        <v>497200000</v>
      </c>
      <c r="BJ38" s="4" t="s">
        <v>6</v>
      </c>
      <c r="BK38" s="4" t="s">
        <v>6</v>
      </c>
      <c r="BL38" s="7">
        <v>400000</v>
      </c>
      <c r="BM38" s="4" t="s">
        <v>6</v>
      </c>
      <c r="BN38" s="4" t="s">
        <v>6</v>
      </c>
      <c r="BO38" s="7">
        <v>-493400000</v>
      </c>
      <c r="BP38" s="4" t="s">
        <v>6</v>
      </c>
      <c r="BQ38" s="4" t="s">
        <v>6</v>
      </c>
      <c r="BR38" s="4" t="s">
        <v>6</v>
      </c>
      <c r="BS38" s="4" t="s">
        <v>6</v>
      </c>
      <c r="BT38" s="4" t="s">
        <v>6</v>
      </c>
      <c r="BU38" s="7">
        <v>493000000</v>
      </c>
      <c r="BV38" s="4" t="s">
        <v>6</v>
      </c>
      <c r="BW38" s="4" t="s">
        <v>6</v>
      </c>
      <c r="BX38" s="7">
        <v>493000000</v>
      </c>
      <c r="BY38" s="4" t="s">
        <v>6</v>
      </c>
      <c r="BZ38" s="4" t="s">
        <v>6</v>
      </c>
      <c r="CA38" s="7">
        <v>-4200000</v>
      </c>
      <c r="CB38" s="4" t="s">
        <v>6</v>
      </c>
      <c r="CC38" s="4" t="s">
        <v>6</v>
      </c>
      <c r="CD38" s="7">
        <v>497200000</v>
      </c>
      <c r="CE38" s="4" t="s">
        <v>6</v>
      </c>
      <c r="CF38" s="4" t="s">
        <v>6</v>
      </c>
      <c r="CG38" s="7">
        <v>400000</v>
      </c>
      <c r="CH38" s="4" t="s">
        <v>6</v>
      </c>
      <c r="CI38" s="4" t="s">
        <v>6</v>
      </c>
      <c r="CJ38" s="7">
        <v>-493400000</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row>
    <row r="39" spans="1:107">
      <c r="A39" s="2" t="s">
        <v>7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7">
        <v>1506800000</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7">
        <v>1203000000</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row>
    <row r="40" spans="1:107">
      <c r="A40" s="2" t="s">
        <v>7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7">
        <v>1506800000</v>
      </c>
      <c r="V40" s="4" t="s">
        <v>6</v>
      </c>
      <c r="W40" s="4" t="s">
        <v>6</v>
      </c>
      <c r="X40" s="7">
        <v>1506800000</v>
      </c>
      <c r="Y40" s="7">
        <v>1506800000</v>
      </c>
      <c r="Z40" s="7">
        <v>777600000</v>
      </c>
      <c r="AA40" s="7">
        <v>7800000</v>
      </c>
      <c r="AB40" s="7">
        <v>1317200000</v>
      </c>
      <c r="AC40" s="7">
        <v>522300000</v>
      </c>
      <c r="AD40" s="7">
        <v>1448700000</v>
      </c>
      <c r="AE40" s="7">
        <v>46300000</v>
      </c>
      <c r="AF40" s="7">
        <v>-2613100000</v>
      </c>
      <c r="AG40" s="4" t="s">
        <v>6</v>
      </c>
      <c r="AH40" s="7">
        <v>1506800000</v>
      </c>
      <c r="AI40" s="7">
        <v>1317200000</v>
      </c>
      <c r="AJ40" s="7">
        <v>522300000</v>
      </c>
      <c r="AK40" s="7">
        <v>1448700000</v>
      </c>
      <c r="AL40" s="7">
        <v>46300000</v>
      </c>
      <c r="AM40" s="7">
        <v>-1827700000</v>
      </c>
      <c r="AN40" s="4" t="s">
        <v>6</v>
      </c>
      <c r="AO40" s="7">
        <v>1210900000</v>
      </c>
      <c r="AP40" s="4" t="s">
        <v>6</v>
      </c>
      <c r="AQ40" s="4" t="s">
        <v>6</v>
      </c>
      <c r="AR40" s="4" t="s">
        <v>6</v>
      </c>
      <c r="AS40" s="7">
        <v>1210900000</v>
      </c>
      <c r="AT40" s="4" t="s">
        <v>6</v>
      </c>
      <c r="AU40" s="4" t="s">
        <v>6</v>
      </c>
      <c r="AV40" s="4" t="s">
        <v>6</v>
      </c>
      <c r="AW40" s="7">
        <v>7900000</v>
      </c>
      <c r="AX40" s="4" t="s">
        <v>6</v>
      </c>
      <c r="AY40" s="4" t="s">
        <v>6</v>
      </c>
      <c r="AZ40" s="4">
        <v>0</v>
      </c>
      <c r="BA40" s="4" t="s">
        <v>6</v>
      </c>
      <c r="BB40" s="4" t="s">
        <v>6</v>
      </c>
      <c r="BC40" s="7">
        <v>1022400000</v>
      </c>
      <c r="BD40" s="4" t="s">
        <v>6</v>
      </c>
      <c r="BE40" s="4" t="s">
        <v>6</v>
      </c>
      <c r="BF40" s="7">
        <v>525200000</v>
      </c>
      <c r="BG40" s="4" t="s">
        <v>6</v>
      </c>
      <c r="BH40" s="4" t="s">
        <v>6</v>
      </c>
      <c r="BI40" s="7">
        <v>1146300000</v>
      </c>
      <c r="BJ40" s="4" t="s">
        <v>6</v>
      </c>
      <c r="BK40" s="4" t="s">
        <v>6</v>
      </c>
      <c r="BL40" s="7">
        <v>40100000</v>
      </c>
      <c r="BM40" s="4" t="s">
        <v>6</v>
      </c>
      <c r="BN40" s="4" t="s">
        <v>6</v>
      </c>
      <c r="BO40" s="7">
        <v>-1531000000</v>
      </c>
      <c r="BP40" s="4" t="s">
        <v>6</v>
      </c>
      <c r="BQ40" s="4" t="s">
        <v>6</v>
      </c>
      <c r="BR40" s="4" t="s">
        <v>6</v>
      </c>
      <c r="BS40" s="4" t="s">
        <v>6</v>
      </c>
      <c r="BT40" s="4" t="s">
        <v>6</v>
      </c>
      <c r="BU40" s="7">
        <v>1203000000</v>
      </c>
      <c r="BV40" s="4" t="s">
        <v>6</v>
      </c>
      <c r="BW40" s="4" t="s">
        <v>6</v>
      </c>
      <c r="BX40" s="7">
        <v>1022400000</v>
      </c>
      <c r="BY40" s="4" t="s">
        <v>6</v>
      </c>
      <c r="BZ40" s="4" t="s">
        <v>6</v>
      </c>
      <c r="CA40" s="7">
        <v>525200000</v>
      </c>
      <c r="CB40" s="4" t="s">
        <v>6</v>
      </c>
      <c r="CC40" s="4" t="s">
        <v>6</v>
      </c>
      <c r="CD40" s="7">
        <v>1146300000</v>
      </c>
      <c r="CE40" s="4" t="s">
        <v>6</v>
      </c>
      <c r="CF40" s="4" t="s">
        <v>6</v>
      </c>
      <c r="CG40" s="7">
        <v>40100000</v>
      </c>
      <c r="CH40" s="4" t="s">
        <v>6</v>
      </c>
      <c r="CI40" s="4" t="s">
        <v>6</v>
      </c>
      <c r="CJ40" s="7">
        <v>-1531000000</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row>
    <row r="41" spans="1:107" ht="30">
      <c r="A41" s="3" t="s">
        <v>132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row>
    <row r="42" spans="1:107">
      <c r="A42" s="2" t="s">
        <v>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7">
        <v>45000000</v>
      </c>
      <c r="U42" s="7">
        <v>72300000</v>
      </c>
      <c r="V42" s="7">
        <v>67500000</v>
      </c>
      <c r="W42" s="7">
        <v>63600000</v>
      </c>
      <c r="X42" s="7">
        <v>248400000</v>
      </c>
      <c r="Y42" s="7">
        <v>263500000</v>
      </c>
      <c r="Z42" s="4">
        <v>0</v>
      </c>
      <c r="AA42" s="4">
        <v>0</v>
      </c>
      <c r="AB42" s="4">
        <v>0</v>
      </c>
      <c r="AC42" s="4">
        <v>0</v>
      </c>
      <c r="AD42" s="7">
        <v>244300000</v>
      </c>
      <c r="AE42" s="7">
        <v>4100000</v>
      </c>
      <c r="AF42" s="4">
        <v>0</v>
      </c>
      <c r="AG42" s="7">
        <v>248400000</v>
      </c>
      <c r="AH42" s="7">
        <v>248400000</v>
      </c>
      <c r="AI42" s="4">
        <v>0</v>
      </c>
      <c r="AJ42" s="4">
        <v>0</v>
      </c>
      <c r="AK42" s="7">
        <v>244300000</v>
      </c>
      <c r="AL42" s="7">
        <v>4100000</v>
      </c>
      <c r="AM42" s="4">
        <v>0</v>
      </c>
      <c r="AN42" s="7">
        <v>15100000</v>
      </c>
      <c r="AO42" s="7">
        <v>58000000</v>
      </c>
      <c r="AP42" s="7">
        <v>56700000</v>
      </c>
      <c r="AQ42" s="7">
        <v>54000000</v>
      </c>
      <c r="AR42" s="7">
        <v>52100000</v>
      </c>
      <c r="AS42" s="7">
        <v>220800000</v>
      </c>
      <c r="AT42" s="7">
        <v>181700000</v>
      </c>
      <c r="AU42" s="4" t="s">
        <v>6</v>
      </c>
      <c r="AV42" s="4">
        <v>0</v>
      </c>
      <c r="AW42" s="4">
        <v>0</v>
      </c>
      <c r="AX42" s="4">
        <v>0</v>
      </c>
      <c r="AY42" s="4">
        <v>0</v>
      </c>
      <c r="AZ42" s="4">
        <v>0</v>
      </c>
      <c r="BA42" s="4">
        <v>0</v>
      </c>
      <c r="BB42" s="4">
        <v>0</v>
      </c>
      <c r="BC42" s="4">
        <v>0</v>
      </c>
      <c r="BD42" s="4">
        <v>0</v>
      </c>
      <c r="BE42" s="4">
        <v>0</v>
      </c>
      <c r="BF42" s="4">
        <v>0</v>
      </c>
      <c r="BG42" s="4">
        <v>0</v>
      </c>
      <c r="BH42" s="7">
        <v>14900000</v>
      </c>
      <c r="BI42" s="7">
        <v>219400000</v>
      </c>
      <c r="BJ42" s="7">
        <v>181500000</v>
      </c>
      <c r="BK42" s="7">
        <v>200000</v>
      </c>
      <c r="BL42" s="7">
        <v>1400000</v>
      </c>
      <c r="BM42" s="7">
        <v>200000</v>
      </c>
      <c r="BN42" s="4">
        <v>0</v>
      </c>
      <c r="BO42" s="4">
        <v>0</v>
      </c>
      <c r="BP42" s="4">
        <v>0</v>
      </c>
      <c r="BQ42" s="7">
        <v>15100000</v>
      </c>
      <c r="BR42" s="7">
        <v>220800000</v>
      </c>
      <c r="BS42" s="7">
        <v>181700000</v>
      </c>
      <c r="BT42" s="7">
        <v>15100000</v>
      </c>
      <c r="BU42" s="7">
        <v>220800000</v>
      </c>
      <c r="BV42" s="7">
        <v>181700000</v>
      </c>
      <c r="BW42" s="4">
        <v>0</v>
      </c>
      <c r="BX42" s="4">
        <v>0</v>
      </c>
      <c r="BY42" s="4">
        <v>0</v>
      </c>
      <c r="BZ42" s="4">
        <v>0</v>
      </c>
      <c r="CA42" s="4">
        <v>0</v>
      </c>
      <c r="CB42" s="4">
        <v>0</v>
      </c>
      <c r="CC42" s="7">
        <v>14900000</v>
      </c>
      <c r="CD42" s="7">
        <v>219400000</v>
      </c>
      <c r="CE42" s="7">
        <v>181500000</v>
      </c>
      <c r="CF42" s="7">
        <v>200000</v>
      </c>
      <c r="CG42" s="7">
        <v>1400000</v>
      </c>
      <c r="CH42" s="7">
        <v>200000</v>
      </c>
      <c r="CI42" s="4">
        <v>0</v>
      </c>
      <c r="CJ42" s="4">
        <v>0</v>
      </c>
      <c r="CK42" s="4">
        <v>0</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row>
    <row r="43" spans="1:107">
      <c r="A43" s="3" t="s">
        <v>9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row>
    <row r="44" spans="1:107">
      <c r="A44" s="2" t="s">
        <v>9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7">
        <v>88400000</v>
      </c>
      <c r="Y44" s="4" t="s">
        <v>6</v>
      </c>
      <c r="Z44" s="4">
        <v>0</v>
      </c>
      <c r="AA44" s="4">
        <v>0</v>
      </c>
      <c r="AB44" s="4">
        <v>0</v>
      </c>
      <c r="AC44" s="4">
        <v>0</v>
      </c>
      <c r="AD44" s="7">
        <v>85900000</v>
      </c>
      <c r="AE44" s="7">
        <v>2500000</v>
      </c>
      <c r="AF44" s="4">
        <v>0</v>
      </c>
      <c r="AG44" s="7">
        <v>88400000</v>
      </c>
      <c r="AH44" s="7">
        <v>88400000</v>
      </c>
      <c r="AI44" s="4">
        <v>0</v>
      </c>
      <c r="AJ44" s="4">
        <v>0</v>
      </c>
      <c r="AK44" s="7">
        <v>85900000</v>
      </c>
      <c r="AL44" s="7">
        <v>2500000</v>
      </c>
      <c r="AM44" s="4">
        <v>0</v>
      </c>
      <c r="AN44" s="7">
        <v>4800000</v>
      </c>
      <c r="AO44" s="4" t="s">
        <v>6</v>
      </c>
      <c r="AP44" s="4" t="s">
        <v>6</v>
      </c>
      <c r="AQ44" s="4" t="s">
        <v>6</v>
      </c>
      <c r="AR44" s="4" t="s">
        <v>6</v>
      </c>
      <c r="AS44" s="7">
        <v>76000000</v>
      </c>
      <c r="AT44" s="7">
        <v>58200000</v>
      </c>
      <c r="AU44" s="4" t="s">
        <v>6</v>
      </c>
      <c r="AV44" s="4">
        <v>0</v>
      </c>
      <c r="AW44" s="4">
        <v>0</v>
      </c>
      <c r="AX44" s="4">
        <v>0</v>
      </c>
      <c r="AY44" s="4">
        <v>0</v>
      </c>
      <c r="AZ44" s="4">
        <v>0</v>
      </c>
      <c r="BA44" s="4">
        <v>0</v>
      </c>
      <c r="BB44" s="4">
        <v>0</v>
      </c>
      <c r="BC44" s="4">
        <v>0</v>
      </c>
      <c r="BD44" s="4">
        <v>0</v>
      </c>
      <c r="BE44" s="4">
        <v>0</v>
      </c>
      <c r="BF44" s="4">
        <v>0</v>
      </c>
      <c r="BG44" s="4">
        <v>0</v>
      </c>
      <c r="BH44" s="7">
        <v>4800000</v>
      </c>
      <c r="BI44" s="7">
        <v>74100000</v>
      </c>
      <c r="BJ44" s="7">
        <v>57900000</v>
      </c>
      <c r="BK44" s="4">
        <v>0</v>
      </c>
      <c r="BL44" s="7">
        <v>1900000</v>
      </c>
      <c r="BM44" s="7">
        <v>300000</v>
      </c>
      <c r="BN44" s="4">
        <v>0</v>
      </c>
      <c r="BO44" s="4">
        <v>0</v>
      </c>
      <c r="BP44" s="4">
        <v>0</v>
      </c>
      <c r="BQ44" s="7">
        <v>4800000</v>
      </c>
      <c r="BR44" s="7">
        <v>76000000</v>
      </c>
      <c r="BS44" s="7">
        <v>58200000</v>
      </c>
      <c r="BT44" s="7">
        <v>4800000</v>
      </c>
      <c r="BU44" s="7">
        <v>76000000</v>
      </c>
      <c r="BV44" s="7">
        <v>58200000</v>
      </c>
      <c r="BW44" s="4">
        <v>0</v>
      </c>
      <c r="BX44" s="4">
        <v>0</v>
      </c>
      <c r="BY44" s="4">
        <v>0</v>
      </c>
      <c r="BZ44" s="4">
        <v>0</v>
      </c>
      <c r="CA44" s="4">
        <v>0</v>
      </c>
      <c r="CB44" s="4">
        <v>0</v>
      </c>
      <c r="CC44" s="7">
        <v>4800000</v>
      </c>
      <c r="CD44" s="7">
        <v>74100000</v>
      </c>
      <c r="CE44" s="7">
        <v>57900000</v>
      </c>
      <c r="CF44" s="4">
        <v>0</v>
      </c>
      <c r="CG44" s="7">
        <v>1900000</v>
      </c>
      <c r="CH44" s="7">
        <v>300000</v>
      </c>
      <c r="CI44" s="4">
        <v>0</v>
      </c>
      <c r="CJ44" s="4">
        <v>0</v>
      </c>
      <c r="CK44" s="4">
        <v>0</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row>
    <row r="45" spans="1:107">
      <c r="A45" s="2" t="s">
        <v>10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7">
        <v>9900000</v>
      </c>
      <c r="Y45" s="4" t="s">
        <v>6</v>
      </c>
      <c r="Z45" s="4">
        <v>0</v>
      </c>
      <c r="AA45" s="4">
        <v>0</v>
      </c>
      <c r="AB45" s="4">
        <v>0</v>
      </c>
      <c r="AC45" s="4">
        <v>0</v>
      </c>
      <c r="AD45" s="7">
        <v>9700000</v>
      </c>
      <c r="AE45" s="7">
        <v>200000</v>
      </c>
      <c r="AF45" s="4">
        <v>0</v>
      </c>
      <c r="AG45" s="7">
        <v>9900000</v>
      </c>
      <c r="AH45" s="7">
        <v>9900000</v>
      </c>
      <c r="AI45" s="4">
        <v>0</v>
      </c>
      <c r="AJ45" s="4">
        <v>0</v>
      </c>
      <c r="AK45" s="7">
        <v>9700000</v>
      </c>
      <c r="AL45" s="7">
        <v>200000</v>
      </c>
      <c r="AM45" s="4">
        <v>0</v>
      </c>
      <c r="AN45" s="7">
        <v>700000</v>
      </c>
      <c r="AO45" s="4" t="s">
        <v>6</v>
      </c>
      <c r="AP45" s="4" t="s">
        <v>6</v>
      </c>
      <c r="AQ45" s="4" t="s">
        <v>6</v>
      </c>
      <c r="AR45" s="4" t="s">
        <v>6</v>
      </c>
      <c r="AS45" s="7">
        <v>9700000</v>
      </c>
      <c r="AT45" s="7">
        <v>9100000</v>
      </c>
      <c r="AU45" s="4" t="s">
        <v>6</v>
      </c>
      <c r="AV45" s="4">
        <v>0</v>
      </c>
      <c r="AW45" s="4">
        <v>0</v>
      </c>
      <c r="AX45" s="4">
        <v>0</v>
      </c>
      <c r="AY45" s="4">
        <v>0</v>
      </c>
      <c r="AZ45" s="4">
        <v>0</v>
      </c>
      <c r="BA45" s="4">
        <v>0</v>
      </c>
      <c r="BB45" s="4">
        <v>0</v>
      </c>
      <c r="BC45" s="4">
        <v>0</v>
      </c>
      <c r="BD45" s="4">
        <v>0</v>
      </c>
      <c r="BE45" s="4">
        <v>0</v>
      </c>
      <c r="BF45" s="4">
        <v>0</v>
      </c>
      <c r="BG45" s="4">
        <v>0</v>
      </c>
      <c r="BH45" s="7">
        <v>700000</v>
      </c>
      <c r="BI45" s="7">
        <v>9500000</v>
      </c>
      <c r="BJ45" s="7">
        <v>9100000</v>
      </c>
      <c r="BK45" s="4">
        <v>0</v>
      </c>
      <c r="BL45" s="7">
        <v>200000</v>
      </c>
      <c r="BM45" s="4">
        <v>0</v>
      </c>
      <c r="BN45" s="4">
        <v>0</v>
      </c>
      <c r="BO45" s="4">
        <v>0</v>
      </c>
      <c r="BP45" s="4">
        <v>0</v>
      </c>
      <c r="BQ45" s="7">
        <v>700000</v>
      </c>
      <c r="BR45" s="7">
        <v>9700000</v>
      </c>
      <c r="BS45" s="7">
        <v>9100000</v>
      </c>
      <c r="BT45" s="7">
        <v>700000</v>
      </c>
      <c r="BU45" s="7">
        <v>9700000</v>
      </c>
      <c r="BV45" s="7">
        <v>9100000</v>
      </c>
      <c r="BW45" s="4">
        <v>0</v>
      </c>
      <c r="BX45" s="4">
        <v>0</v>
      </c>
      <c r="BY45" s="4">
        <v>0</v>
      </c>
      <c r="BZ45" s="4">
        <v>0</v>
      </c>
      <c r="CA45" s="4">
        <v>0</v>
      </c>
      <c r="CB45" s="4">
        <v>0</v>
      </c>
      <c r="CC45" s="7">
        <v>700000</v>
      </c>
      <c r="CD45" s="7">
        <v>9500000</v>
      </c>
      <c r="CE45" s="7">
        <v>9100000</v>
      </c>
      <c r="CF45" s="4">
        <v>0</v>
      </c>
      <c r="CG45" s="7">
        <v>200000</v>
      </c>
      <c r="CH45" s="4">
        <v>0</v>
      </c>
      <c r="CI45" s="4">
        <v>0</v>
      </c>
      <c r="CJ45" s="4">
        <v>0</v>
      </c>
      <c r="CK45" s="4">
        <v>0</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row>
    <row r="46" spans="1:107">
      <c r="A46" s="2" t="s">
        <v>10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7">
        <v>26500000</v>
      </c>
      <c r="Y46" s="4" t="s">
        <v>6</v>
      </c>
      <c r="Z46" s="4">
        <v>0</v>
      </c>
      <c r="AA46" s="4">
        <v>0</v>
      </c>
      <c r="AB46" s="4">
        <v>0</v>
      </c>
      <c r="AC46" s="4">
        <v>0</v>
      </c>
      <c r="AD46" s="7">
        <v>26300000</v>
      </c>
      <c r="AE46" s="7">
        <v>200000</v>
      </c>
      <c r="AF46" s="4">
        <v>0</v>
      </c>
      <c r="AG46" s="7">
        <v>26500000</v>
      </c>
      <c r="AH46" s="7">
        <v>26500000</v>
      </c>
      <c r="AI46" s="4">
        <v>0</v>
      </c>
      <c r="AJ46" s="4">
        <v>0</v>
      </c>
      <c r="AK46" s="7">
        <v>26300000</v>
      </c>
      <c r="AL46" s="7">
        <v>200000</v>
      </c>
      <c r="AM46" s="4">
        <v>0</v>
      </c>
      <c r="AN46" s="7">
        <v>1500000</v>
      </c>
      <c r="AO46" s="4" t="s">
        <v>6</v>
      </c>
      <c r="AP46" s="4" t="s">
        <v>6</v>
      </c>
      <c r="AQ46" s="4" t="s">
        <v>6</v>
      </c>
      <c r="AR46" s="4" t="s">
        <v>6</v>
      </c>
      <c r="AS46" s="7">
        <v>20700000</v>
      </c>
      <c r="AT46" s="7">
        <v>12500000</v>
      </c>
      <c r="AU46" s="4" t="s">
        <v>6</v>
      </c>
      <c r="AV46" s="4">
        <v>0</v>
      </c>
      <c r="AW46" s="4">
        <v>0</v>
      </c>
      <c r="AX46" s="4">
        <v>0</v>
      </c>
      <c r="AY46" s="4">
        <v>0</v>
      </c>
      <c r="AZ46" s="4">
        <v>0</v>
      </c>
      <c r="BA46" s="4">
        <v>0</v>
      </c>
      <c r="BB46" s="4">
        <v>0</v>
      </c>
      <c r="BC46" s="4">
        <v>0</v>
      </c>
      <c r="BD46" s="4">
        <v>0</v>
      </c>
      <c r="BE46" s="4">
        <v>0</v>
      </c>
      <c r="BF46" s="4">
        <v>0</v>
      </c>
      <c r="BG46" s="4">
        <v>0</v>
      </c>
      <c r="BH46" s="7">
        <v>1400000</v>
      </c>
      <c r="BI46" s="7">
        <v>20600000</v>
      </c>
      <c r="BJ46" s="7">
        <v>12400000</v>
      </c>
      <c r="BK46" s="7">
        <v>100000</v>
      </c>
      <c r="BL46" s="7">
        <v>100000</v>
      </c>
      <c r="BM46" s="7">
        <v>100000</v>
      </c>
      <c r="BN46" s="4">
        <v>0</v>
      </c>
      <c r="BO46" s="4">
        <v>0</v>
      </c>
      <c r="BP46" s="4">
        <v>0</v>
      </c>
      <c r="BQ46" s="7">
        <v>1500000</v>
      </c>
      <c r="BR46" s="7">
        <v>20700000</v>
      </c>
      <c r="BS46" s="7">
        <v>12500000</v>
      </c>
      <c r="BT46" s="7">
        <v>1500000</v>
      </c>
      <c r="BU46" s="7">
        <v>20700000</v>
      </c>
      <c r="BV46" s="7">
        <v>12500000</v>
      </c>
      <c r="BW46" s="4">
        <v>0</v>
      </c>
      <c r="BX46" s="4">
        <v>0</v>
      </c>
      <c r="BY46" s="4">
        <v>0</v>
      </c>
      <c r="BZ46" s="4">
        <v>0</v>
      </c>
      <c r="CA46" s="4">
        <v>0</v>
      </c>
      <c r="CB46" s="4">
        <v>0</v>
      </c>
      <c r="CC46" s="7">
        <v>1400000</v>
      </c>
      <c r="CD46" s="7">
        <v>20600000</v>
      </c>
      <c r="CE46" s="7">
        <v>12400000</v>
      </c>
      <c r="CF46" s="7">
        <v>100000</v>
      </c>
      <c r="CG46" s="7">
        <v>100000</v>
      </c>
      <c r="CH46" s="7">
        <v>100000</v>
      </c>
      <c r="CI46" s="4">
        <v>0</v>
      </c>
      <c r="CJ46" s="4">
        <v>0</v>
      </c>
      <c r="CK46" s="4">
        <v>0</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row>
    <row r="47" spans="1:107">
      <c r="A47" s="2" t="s">
        <v>10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v>0</v>
      </c>
      <c r="Y47" s="4" t="s">
        <v>6</v>
      </c>
      <c r="Z47" s="4" t="s">
        <v>6</v>
      </c>
      <c r="AA47" s="4" t="s">
        <v>6</v>
      </c>
      <c r="AB47" s="4" t="s">
        <v>6</v>
      </c>
      <c r="AC47" s="4" t="s">
        <v>6</v>
      </c>
      <c r="AD47" s="4" t="s">
        <v>6</v>
      </c>
      <c r="AE47" s="4" t="s">
        <v>6</v>
      </c>
      <c r="AF47" s="4" t="s">
        <v>6</v>
      </c>
      <c r="AG47" s="4">
        <v>0</v>
      </c>
      <c r="AH47" s="4" t="s">
        <v>6</v>
      </c>
      <c r="AI47" s="4" t="s">
        <v>6</v>
      </c>
      <c r="AJ47" s="4" t="s">
        <v>6</v>
      </c>
      <c r="AK47" s="4" t="s">
        <v>6</v>
      </c>
      <c r="AL47" s="4" t="s">
        <v>6</v>
      </c>
      <c r="AM47" s="4" t="s">
        <v>6</v>
      </c>
      <c r="AN47" s="7">
        <v>20000000</v>
      </c>
      <c r="AO47" s="4" t="s">
        <v>6</v>
      </c>
      <c r="AP47" s="4" t="s">
        <v>6</v>
      </c>
      <c r="AQ47" s="4" t="s">
        <v>6</v>
      </c>
      <c r="AR47" s="4" t="s">
        <v>6</v>
      </c>
      <c r="AS47" s="4">
        <v>0</v>
      </c>
      <c r="AT47" s="4">
        <v>0</v>
      </c>
      <c r="AU47" s="4" t="s">
        <v>6</v>
      </c>
      <c r="AV47" s="4">
        <v>0</v>
      </c>
      <c r="AW47" s="4" t="s">
        <v>6</v>
      </c>
      <c r="AX47" s="4" t="s">
        <v>6</v>
      </c>
      <c r="AY47" s="4">
        <v>0</v>
      </c>
      <c r="AZ47" s="4" t="s">
        <v>6</v>
      </c>
      <c r="BA47" s="4" t="s">
        <v>6</v>
      </c>
      <c r="BB47" s="4">
        <v>0</v>
      </c>
      <c r="BC47" s="4" t="s">
        <v>6</v>
      </c>
      <c r="BD47" s="4" t="s">
        <v>6</v>
      </c>
      <c r="BE47" s="4">
        <v>0</v>
      </c>
      <c r="BF47" s="4" t="s">
        <v>6</v>
      </c>
      <c r="BG47" s="4" t="s">
        <v>6</v>
      </c>
      <c r="BH47" s="7">
        <v>20000000</v>
      </c>
      <c r="BI47" s="4" t="s">
        <v>6</v>
      </c>
      <c r="BJ47" s="4" t="s">
        <v>6</v>
      </c>
      <c r="BK47" s="4">
        <v>0</v>
      </c>
      <c r="BL47" s="4" t="s">
        <v>6</v>
      </c>
      <c r="BM47" s="4" t="s">
        <v>6</v>
      </c>
      <c r="BN47" s="4">
        <v>0</v>
      </c>
      <c r="BO47" s="4" t="s">
        <v>6</v>
      </c>
      <c r="BP47" s="4" t="s">
        <v>6</v>
      </c>
      <c r="BQ47" s="7">
        <v>20000000</v>
      </c>
      <c r="BR47" s="4">
        <v>0</v>
      </c>
      <c r="BS47" s="4">
        <v>0</v>
      </c>
      <c r="BT47" s="7">
        <v>20000000</v>
      </c>
      <c r="BU47" s="4" t="s">
        <v>6</v>
      </c>
      <c r="BV47" s="4" t="s">
        <v>6</v>
      </c>
      <c r="BW47" s="4">
        <v>0</v>
      </c>
      <c r="BX47" s="4" t="s">
        <v>6</v>
      </c>
      <c r="BY47" s="4" t="s">
        <v>6</v>
      </c>
      <c r="BZ47" s="4">
        <v>0</v>
      </c>
      <c r="CA47" s="4" t="s">
        <v>6</v>
      </c>
      <c r="CB47" s="4" t="s">
        <v>6</v>
      </c>
      <c r="CC47" s="7">
        <v>20000000</v>
      </c>
      <c r="CD47" s="4" t="s">
        <v>6</v>
      </c>
      <c r="CE47" s="4" t="s">
        <v>6</v>
      </c>
      <c r="CF47" s="4">
        <v>0</v>
      </c>
      <c r="CG47" s="4" t="s">
        <v>6</v>
      </c>
      <c r="CH47" s="4" t="s">
        <v>6</v>
      </c>
      <c r="CI47" s="4">
        <v>0</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row>
    <row r="48" spans="1:107">
      <c r="A48" s="2" t="s">
        <v>10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7">
        <v>89900000</v>
      </c>
      <c r="Y48" s="4" t="s">
        <v>6</v>
      </c>
      <c r="Z48" s="4">
        <v>0</v>
      </c>
      <c r="AA48" s="4">
        <v>0</v>
      </c>
      <c r="AB48" s="4">
        <v>0</v>
      </c>
      <c r="AC48" s="4">
        <v>0</v>
      </c>
      <c r="AD48" s="7">
        <v>87100000</v>
      </c>
      <c r="AE48" s="7">
        <v>2800000</v>
      </c>
      <c r="AF48" s="4">
        <v>0</v>
      </c>
      <c r="AG48" s="7">
        <v>89900000</v>
      </c>
      <c r="AH48" s="7">
        <v>89900000</v>
      </c>
      <c r="AI48" s="4">
        <v>0</v>
      </c>
      <c r="AJ48" s="4">
        <v>0</v>
      </c>
      <c r="AK48" s="7">
        <v>87100000</v>
      </c>
      <c r="AL48" s="7">
        <v>2800000</v>
      </c>
      <c r="AM48" s="4">
        <v>0</v>
      </c>
      <c r="AN48" s="7">
        <v>5300000</v>
      </c>
      <c r="AO48" s="4" t="s">
        <v>6</v>
      </c>
      <c r="AP48" s="4" t="s">
        <v>6</v>
      </c>
      <c r="AQ48" s="4" t="s">
        <v>6</v>
      </c>
      <c r="AR48" s="4" t="s">
        <v>6</v>
      </c>
      <c r="AS48" s="7">
        <v>73400000</v>
      </c>
      <c r="AT48" s="7">
        <v>55500000</v>
      </c>
      <c r="AU48" s="4" t="s">
        <v>6</v>
      </c>
      <c r="AV48" s="4">
        <v>0</v>
      </c>
      <c r="AW48" s="4">
        <v>0</v>
      </c>
      <c r="AX48" s="4">
        <v>0</v>
      </c>
      <c r="AY48" s="4">
        <v>0</v>
      </c>
      <c r="AZ48" s="4">
        <v>0</v>
      </c>
      <c r="BA48" s="4">
        <v>0</v>
      </c>
      <c r="BB48" s="4">
        <v>0</v>
      </c>
      <c r="BC48" s="4">
        <v>0</v>
      </c>
      <c r="BD48" s="4">
        <v>0</v>
      </c>
      <c r="BE48" s="4">
        <v>0</v>
      </c>
      <c r="BF48" s="4">
        <v>0</v>
      </c>
      <c r="BG48" s="4">
        <v>0</v>
      </c>
      <c r="BH48" s="7">
        <v>5200000</v>
      </c>
      <c r="BI48" s="7">
        <v>71900000</v>
      </c>
      <c r="BJ48" s="7">
        <v>55100000</v>
      </c>
      <c r="BK48" s="7">
        <v>100000</v>
      </c>
      <c r="BL48" s="7">
        <v>1500000</v>
      </c>
      <c r="BM48" s="7">
        <v>400000</v>
      </c>
      <c r="BN48" s="4">
        <v>0</v>
      </c>
      <c r="BO48" s="4">
        <v>0</v>
      </c>
      <c r="BP48" s="4">
        <v>0</v>
      </c>
      <c r="BQ48" s="7">
        <v>5300000</v>
      </c>
      <c r="BR48" s="7">
        <v>73400000</v>
      </c>
      <c r="BS48" s="7">
        <v>55500000</v>
      </c>
      <c r="BT48" s="7">
        <v>5300000</v>
      </c>
      <c r="BU48" s="7">
        <v>73400000</v>
      </c>
      <c r="BV48" s="7">
        <v>55500000</v>
      </c>
      <c r="BW48" s="4">
        <v>0</v>
      </c>
      <c r="BX48" s="4">
        <v>0</v>
      </c>
      <c r="BY48" s="4">
        <v>0</v>
      </c>
      <c r="BZ48" s="4">
        <v>0</v>
      </c>
      <c r="CA48" s="4">
        <v>0</v>
      </c>
      <c r="CB48" s="4">
        <v>0</v>
      </c>
      <c r="CC48" s="7">
        <v>5200000</v>
      </c>
      <c r="CD48" s="7">
        <v>71900000</v>
      </c>
      <c r="CE48" s="7">
        <v>55100000</v>
      </c>
      <c r="CF48" s="7">
        <v>100000</v>
      </c>
      <c r="CG48" s="7">
        <v>1500000</v>
      </c>
      <c r="CH48" s="7">
        <v>400000</v>
      </c>
      <c r="CI48" s="4">
        <v>0</v>
      </c>
      <c r="CJ48" s="4">
        <v>0</v>
      </c>
      <c r="CK48" s="4">
        <v>0</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row>
    <row r="49" spans="1:107">
      <c r="A49" s="2" t="s">
        <v>93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7">
        <v>1300000</v>
      </c>
      <c r="Y49" s="4" t="s">
        <v>6</v>
      </c>
      <c r="Z49" s="4">
        <v>0</v>
      </c>
      <c r="AA49" s="4">
        <v>0</v>
      </c>
      <c r="AB49" s="4">
        <v>0</v>
      </c>
      <c r="AC49" s="4">
        <v>0</v>
      </c>
      <c r="AD49" s="7">
        <v>1300000</v>
      </c>
      <c r="AE49" s="4">
        <v>0</v>
      </c>
      <c r="AF49" s="4">
        <v>0</v>
      </c>
      <c r="AG49" s="7">
        <v>1300000</v>
      </c>
      <c r="AH49" s="7">
        <v>700000</v>
      </c>
      <c r="AI49" s="4">
        <v>0</v>
      </c>
      <c r="AJ49" s="4">
        <v>0</v>
      </c>
      <c r="AK49" s="7">
        <v>700000</v>
      </c>
      <c r="AL49" s="4">
        <v>0</v>
      </c>
      <c r="AM49" s="4">
        <v>0</v>
      </c>
      <c r="AN49" s="7">
        <v>100000</v>
      </c>
      <c r="AO49" s="4" t="s">
        <v>6</v>
      </c>
      <c r="AP49" s="4" t="s">
        <v>6</v>
      </c>
      <c r="AQ49" s="4" t="s">
        <v>6</v>
      </c>
      <c r="AR49" s="4" t="s">
        <v>6</v>
      </c>
      <c r="AS49" s="7">
        <v>5700000</v>
      </c>
      <c r="AT49" s="7">
        <v>2600000</v>
      </c>
      <c r="AU49" s="4" t="s">
        <v>6</v>
      </c>
      <c r="AV49" s="4">
        <v>0</v>
      </c>
      <c r="AW49" s="4">
        <v>0</v>
      </c>
      <c r="AX49" s="4">
        <v>0</v>
      </c>
      <c r="AY49" s="4">
        <v>0</v>
      </c>
      <c r="AZ49" s="4">
        <v>0</v>
      </c>
      <c r="BA49" s="4">
        <v>0</v>
      </c>
      <c r="BB49" s="4">
        <v>0</v>
      </c>
      <c r="BC49" s="7">
        <v>5700000</v>
      </c>
      <c r="BD49" s="4">
        <v>0</v>
      </c>
      <c r="BE49" s="4">
        <v>0</v>
      </c>
      <c r="BF49" s="4">
        <v>0</v>
      </c>
      <c r="BG49" s="4">
        <v>0</v>
      </c>
      <c r="BH49" s="7">
        <v>100000</v>
      </c>
      <c r="BI49" s="4">
        <v>0</v>
      </c>
      <c r="BJ49" s="7">
        <v>2600000</v>
      </c>
      <c r="BK49" s="4">
        <v>0</v>
      </c>
      <c r="BL49" s="4">
        <v>0</v>
      </c>
      <c r="BM49" s="4">
        <v>0</v>
      </c>
      <c r="BN49" s="4">
        <v>0</v>
      </c>
      <c r="BO49" s="4" t="s">
        <v>6</v>
      </c>
      <c r="BP49" s="4">
        <v>0</v>
      </c>
      <c r="BQ49" s="7">
        <v>100000</v>
      </c>
      <c r="BR49" s="7">
        <v>5700000</v>
      </c>
      <c r="BS49" s="7">
        <v>2600000</v>
      </c>
      <c r="BT49" s="7">
        <v>100000</v>
      </c>
      <c r="BU49" s="7">
        <v>5700000</v>
      </c>
      <c r="BV49" s="7">
        <v>2600000</v>
      </c>
      <c r="BW49" s="4">
        <v>0</v>
      </c>
      <c r="BX49" s="7">
        <v>5700000</v>
      </c>
      <c r="BY49" s="4">
        <v>0</v>
      </c>
      <c r="BZ49" s="4">
        <v>0</v>
      </c>
      <c r="CA49" s="4">
        <v>0</v>
      </c>
      <c r="CB49" s="4">
        <v>0</v>
      </c>
      <c r="CC49" s="7">
        <v>100000</v>
      </c>
      <c r="CD49" s="4">
        <v>0</v>
      </c>
      <c r="CE49" s="7">
        <v>2600000</v>
      </c>
      <c r="CF49" s="4">
        <v>0</v>
      </c>
      <c r="CG49" s="4">
        <v>0</v>
      </c>
      <c r="CH49" s="4">
        <v>0</v>
      </c>
      <c r="CI49" s="4">
        <v>0</v>
      </c>
      <c r="CJ49" s="4">
        <v>0</v>
      </c>
      <c r="CK49" s="4">
        <v>0</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row>
    <row r="50" spans="1:107">
      <c r="A50" s="2" t="s">
        <v>10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v>0</v>
      </c>
      <c r="Y50" s="4" t="s">
        <v>6</v>
      </c>
      <c r="Z50" s="4" t="s">
        <v>6</v>
      </c>
      <c r="AA50" s="4" t="s">
        <v>6</v>
      </c>
      <c r="AB50" s="4" t="s">
        <v>6</v>
      </c>
      <c r="AC50" s="4" t="s">
        <v>6</v>
      </c>
      <c r="AD50" s="4" t="s">
        <v>6</v>
      </c>
      <c r="AE50" s="4" t="s">
        <v>6</v>
      </c>
      <c r="AF50" s="4" t="s">
        <v>6</v>
      </c>
      <c r="AG50" s="4">
        <v>0</v>
      </c>
      <c r="AH50" s="4" t="s">
        <v>6</v>
      </c>
      <c r="AI50" s="4" t="s">
        <v>6</v>
      </c>
      <c r="AJ50" s="4" t="s">
        <v>6</v>
      </c>
      <c r="AK50" s="4" t="s">
        <v>6</v>
      </c>
      <c r="AL50" s="4" t="s">
        <v>6</v>
      </c>
      <c r="AM50" s="4" t="s">
        <v>6</v>
      </c>
      <c r="AN50" s="4">
        <v>0</v>
      </c>
      <c r="AO50" s="4" t="s">
        <v>6</v>
      </c>
      <c r="AP50" s="4" t="s">
        <v>6</v>
      </c>
      <c r="AQ50" s="4" t="s">
        <v>6</v>
      </c>
      <c r="AR50" s="4" t="s">
        <v>6</v>
      </c>
      <c r="AS50" s="7">
        <v>2500000</v>
      </c>
      <c r="AT50" s="7">
        <v>2300000</v>
      </c>
      <c r="AU50" s="4" t="s">
        <v>6</v>
      </c>
      <c r="AV50" s="4" t="s">
        <v>6</v>
      </c>
      <c r="AW50" s="4">
        <v>0</v>
      </c>
      <c r="AX50" s="4">
        <v>0</v>
      </c>
      <c r="AY50" s="4" t="s">
        <v>6</v>
      </c>
      <c r="AZ50" s="4">
        <v>0</v>
      </c>
      <c r="BA50" s="4">
        <v>0</v>
      </c>
      <c r="BB50" s="4" t="s">
        <v>6</v>
      </c>
      <c r="BC50" s="4">
        <v>0</v>
      </c>
      <c r="BD50" s="4">
        <v>0</v>
      </c>
      <c r="BE50" s="4" t="s">
        <v>6</v>
      </c>
      <c r="BF50" s="4">
        <v>0</v>
      </c>
      <c r="BG50" s="4">
        <v>0</v>
      </c>
      <c r="BH50" s="4" t="s">
        <v>6</v>
      </c>
      <c r="BI50" s="7">
        <v>2500000</v>
      </c>
      <c r="BJ50" s="7">
        <v>2300000</v>
      </c>
      <c r="BK50" s="4" t="s">
        <v>6</v>
      </c>
      <c r="BL50" s="4">
        <v>0</v>
      </c>
      <c r="BM50" s="4">
        <v>0</v>
      </c>
      <c r="BN50" s="4" t="s">
        <v>6</v>
      </c>
      <c r="BO50" s="4" t="s">
        <v>6</v>
      </c>
      <c r="BP50" s="4">
        <v>0</v>
      </c>
      <c r="BQ50" s="4">
        <v>0</v>
      </c>
      <c r="BR50" s="7">
        <v>2500000</v>
      </c>
      <c r="BS50" s="7">
        <v>2300000</v>
      </c>
      <c r="BT50" s="4" t="s">
        <v>6</v>
      </c>
      <c r="BU50" s="7">
        <v>2500000</v>
      </c>
      <c r="BV50" s="7">
        <v>2300000</v>
      </c>
      <c r="BW50" s="4" t="s">
        <v>6</v>
      </c>
      <c r="BX50" s="4">
        <v>0</v>
      </c>
      <c r="BY50" s="4">
        <v>0</v>
      </c>
      <c r="BZ50" s="4" t="s">
        <v>6</v>
      </c>
      <c r="CA50" s="4">
        <v>0</v>
      </c>
      <c r="CB50" s="4">
        <v>0</v>
      </c>
      <c r="CC50" s="4" t="s">
        <v>6</v>
      </c>
      <c r="CD50" s="7">
        <v>2500000</v>
      </c>
      <c r="CE50" s="7">
        <v>2300000</v>
      </c>
      <c r="CF50" s="4" t="s">
        <v>6</v>
      </c>
      <c r="CG50" s="4">
        <v>0</v>
      </c>
      <c r="CH50" s="4">
        <v>0</v>
      </c>
      <c r="CI50" s="4" t="s">
        <v>6</v>
      </c>
      <c r="CJ50" s="4">
        <v>0</v>
      </c>
      <c r="CK50" s="4">
        <v>0</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row>
    <row r="51" spans="1:107" ht="30">
      <c r="A51" s="2" t="s">
        <v>10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v>0</v>
      </c>
      <c r="Y51" s="4" t="s">
        <v>6</v>
      </c>
      <c r="Z51" s="4" t="s">
        <v>6</v>
      </c>
      <c r="AA51" s="4" t="s">
        <v>6</v>
      </c>
      <c r="AB51" s="4" t="s">
        <v>6</v>
      </c>
      <c r="AC51" s="4" t="s">
        <v>6</v>
      </c>
      <c r="AD51" s="4" t="s">
        <v>6</v>
      </c>
      <c r="AE51" s="4" t="s">
        <v>6</v>
      </c>
      <c r="AF51" s="4" t="s">
        <v>6</v>
      </c>
      <c r="AG51" s="4">
        <v>0</v>
      </c>
      <c r="AH51" s="4" t="s">
        <v>6</v>
      </c>
      <c r="AI51" s="4" t="s">
        <v>6</v>
      </c>
      <c r="AJ51" s="4" t="s">
        <v>6</v>
      </c>
      <c r="AK51" s="4" t="s">
        <v>6</v>
      </c>
      <c r="AL51" s="4" t="s">
        <v>6</v>
      </c>
      <c r="AM51" s="4" t="s">
        <v>6</v>
      </c>
      <c r="AN51" s="4">
        <v>0</v>
      </c>
      <c r="AO51" s="4" t="s">
        <v>6</v>
      </c>
      <c r="AP51" s="4" t="s">
        <v>6</v>
      </c>
      <c r="AQ51" s="4" t="s">
        <v>6</v>
      </c>
      <c r="AR51" s="4" t="s">
        <v>6</v>
      </c>
      <c r="AS51" s="7">
        <v>3200000</v>
      </c>
      <c r="AT51" s="7">
        <v>3500000</v>
      </c>
      <c r="AU51" s="4" t="s">
        <v>6</v>
      </c>
      <c r="AV51" s="4" t="s">
        <v>6</v>
      </c>
      <c r="AW51" s="4">
        <v>0</v>
      </c>
      <c r="AX51" s="4">
        <v>0</v>
      </c>
      <c r="AY51" s="4" t="s">
        <v>6</v>
      </c>
      <c r="AZ51" s="4">
        <v>0</v>
      </c>
      <c r="BA51" s="4">
        <v>0</v>
      </c>
      <c r="BB51" s="4" t="s">
        <v>6</v>
      </c>
      <c r="BC51" s="4">
        <v>0</v>
      </c>
      <c r="BD51" s="4">
        <v>0</v>
      </c>
      <c r="BE51" s="4" t="s">
        <v>6</v>
      </c>
      <c r="BF51" s="4">
        <v>0</v>
      </c>
      <c r="BG51" s="4">
        <v>0</v>
      </c>
      <c r="BH51" s="4" t="s">
        <v>6</v>
      </c>
      <c r="BI51" s="7">
        <v>3200000</v>
      </c>
      <c r="BJ51" s="7">
        <v>3500000</v>
      </c>
      <c r="BK51" s="4" t="s">
        <v>6</v>
      </c>
      <c r="BL51" s="4">
        <v>0</v>
      </c>
      <c r="BM51" s="4">
        <v>0</v>
      </c>
      <c r="BN51" s="4" t="s">
        <v>6</v>
      </c>
      <c r="BO51" s="4">
        <v>0</v>
      </c>
      <c r="BP51" s="4">
        <v>0</v>
      </c>
      <c r="BQ51" s="4">
        <v>0</v>
      </c>
      <c r="BR51" s="7">
        <v>3200000</v>
      </c>
      <c r="BS51" s="7">
        <v>3500000</v>
      </c>
      <c r="BT51" s="4" t="s">
        <v>6</v>
      </c>
      <c r="BU51" s="7">
        <v>3200000</v>
      </c>
      <c r="BV51" s="7">
        <v>3500000</v>
      </c>
      <c r="BW51" s="4" t="s">
        <v>6</v>
      </c>
      <c r="BX51" s="4">
        <v>0</v>
      </c>
      <c r="BY51" s="4">
        <v>0</v>
      </c>
      <c r="BZ51" s="4" t="s">
        <v>6</v>
      </c>
      <c r="CA51" s="4">
        <v>0</v>
      </c>
      <c r="CB51" s="4">
        <v>0</v>
      </c>
      <c r="CC51" s="4" t="s">
        <v>6</v>
      </c>
      <c r="CD51" s="7">
        <v>3200000</v>
      </c>
      <c r="CE51" s="7">
        <v>3500000</v>
      </c>
      <c r="CF51" s="4" t="s">
        <v>6</v>
      </c>
      <c r="CG51" s="4">
        <v>0</v>
      </c>
      <c r="CH51" s="4">
        <v>0</v>
      </c>
      <c r="CI51" s="4" t="s">
        <v>6</v>
      </c>
      <c r="CJ51" s="4">
        <v>0</v>
      </c>
      <c r="CK51" s="4">
        <v>0</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row>
    <row r="52" spans="1:107">
      <c r="A52" s="2" t="s">
        <v>10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7">
        <v>2800000</v>
      </c>
      <c r="Y52" s="4" t="s">
        <v>6</v>
      </c>
      <c r="Z52" s="4">
        <v>0</v>
      </c>
      <c r="AA52" s="4">
        <v>0</v>
      </c>
      <c r="AB52" s="4">
        <v>0</v>
      </c>
      <c r="AC52" s="4">
        <v>0</v>
      </c>
      <c r="AD52" s="7">
        <v>2800000</v>
      </c>
      <c r="AE52" s="4">
        <v>0</v>
      </c>
      <c r="AF52" s="4">
        <v>0</v>
      </c>
      <c r="AG52" s="7">
        <v>2800000</v>
      </c>
      <c r="AH52" s="7">
        <v>2800000</v>
      </c>
      <c r="AI52" s="4">
        <v>0</v>
      </c>
      <c r="AJ52" s="4">
        <v>0</v>
      </c>
      <c r="AK52" s="7">
        <v>2800000</v>
      </c>
      <c r="AL52" s="4">
        <v>0</v>
      </c>
      <c r="AM52" s="4">
        <v>0</v>
      </c>
      <c r="AN52" s="4">
        <v>0</v>
      </c>
      <c r="AO52" s="4" t="s">
        <v>6</v>
      </c>
      <c r="AP52" s="4" t="s">
        <v>6</v>
      </c>
      <c r="AQ52" s="4" t="s">
        <v>6</v>
      </c>
      <c r="AR52" s="4" t="s">
        <v>6</v>
      </c>
      <c r="AS52" s="7">
        <v>13300000</v>
      </c>
      <c r="AT52" s="4">
        <v>0</v>
      </c>
      <c r="AU52" s="4" t="s">
        <v>6</v>
      </c>
      <c r="AV52" s="4" t="s">
        <v>6</v>
      </c>
      <c r="AW52" s="4">
        <v>0</v>
      </c>
      <c r="AX52" s="4" t="s">
        <v>6</v>
      </c>
      <c r="AY52" s="4" t="s">
        <v>6</v>
      </c>
      <c r="AZ52" s="4">
        <v>0</v>
      </c>
      <c r="BA52" s="4" t="s">
        <v>6</v>
      </c>
      <c r="BB52" s="4" t="s">
        <v>6</v>
      </c>
      <c r="BC52" s="4">
        <v>0</v>
      </c>
      <c r="BD52" s="4" t="s">
        <v>6</v>
      </c>
      <c r="BE52" s="4" t="s">
        <v>6</v>
      </c>
      <c r="BF52" s="4">
        <v>0</v>
      </c>
      <c r="BG52" s="4" t="s">
        <v>6</v>
      </c>
      <c r="BH52" s="4" t="s">
        <v>6</v>
      </c>
      <c r="BI52" s="7">
        <v>13300000</v>
      </c>
      <c r="BJ52" s="4" t="s">
        <v>6</v>
      </c>
      <c r="BK52" s="4" t="s">
        <v>6</v>
      </c>
      <c r="BL52" s="4">
        <v>0</v>
      </c>
      <c r="BM52" s="4" t="s">
        <v>6</v>
      </c>
      <c r="BN52" s="4" t="s">
        <v>6</v>
      </c>
      <c r="BO52" s="4">
        <v>0</v>
      </c>
      <c r="BP52" s="4" t="s">
        <v>6</v>
      </c>
      <c r="BQ52" s="4">
        <v>0</v>
      </c>
      <c r="BR52" s="7">
        <v>13300000</v>
      </c>
      <c r="BS52" s="4">
        <v>0</v>
      </c>
      <c r="BT52" s="4" t="s">
        <v>6</v>
      </c>
      <c r="BU52" s="7">
        <v>13300000</v>
      </c>
      <c r="BV52" s="4" t="s">
        <v>6</v>
      </c>
      <c r="BW52" s="4" t="s">
        <v>6</v>
      </c>
      <c r="BX52" s="4">
        <v>0</v>
      </c>
      <c r="BY52" s="4" t="s">
        <v>6</v>
      </c>
      <c r="BZ52" s="4" t="s">
        <v>6</v>
      </c>
      <c r="CA52" s="4">
        <v>0</v>
      </c>
      <c r="CB52" s="4" t="s">
        <v>6</v>
      </c>
      <c r="CC52" s="4" t="s">
        <v>6</v>
      </c>
      <c r="CD52" s="7">
        <v>13300000</v>
      </c>
      <c r="CE52" s="4" t="s">
        <v>6</v>
      </c>
      <c r="CF52" s="4" t="s">
        <v>6</v>
      </c>
      <c r="CG52" s="4">
        <v>0</v>
      </c>
      <c r="CH52" s="4" t="s">
        <v>6</v>
      </c>
      <c r="CI52" s="4" t="s">
        <v>6</v>
      </c>
      <c r="CJ52" s="4">
        <v>0</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row>
    <row r="53" spans="1:107">
      <c r="A53" s="2" t="s">
        <v>1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7">
        <v>1300000</v>
      </c>
      <c r="Y53" s="4" t="s">
        <v>6</v>
      </c>
      <c r="Z53" s="4">
        <v>0</v>
      </c>
      <c r="AA53" s="4">
        <v>0</v>
      </c>
      <c r="AB53" s="4">
        <v>0</v>
      </c>
      <c r="AC53" s="4">
        <v>0</v>
      </c>
      <c r="AD53" s="7">
        <v>1300000</v>
      </c>
      <c r="AE53" s="4">
        <v>0</v>
      </c>
      <c r="AF53" s="4">
        <v>0</v>
      </c>
      <c r="AG53" s="7">
        <v>1300000</v>
      </c>
      <c r="AH53" s="7">
        <v>1300000</v>
      </c>
      <c r="AI53" s="4">
        <v>0</v>
      </c>
      <c r="AJ53" s="4">
        <v>0</v>
      </c>
      <c r="AK53" s="7">
        <v>1300000</v>
      </c>
      <c r="AL53" s="4">
        <v>0</v>
      </c>
      <c r="AM53" s="4">
        <v>0</v>
      </c>
      <c r="AN53" s="4">
        <v>0</v>
      </c>
      <c r="AO53" s="4" t="s">
        <v>6</v>
      </c>
      <c r="AP53" s="4" t="s">
        <v>6</v>
      </c>
      <c r="AQ53" s="4" t="s">
        <v>6</v>
      </c>
      <c r="AR53" s="4" t="s">
        <v>6</v>
      </c>
      <c r="AS53" s="4">
        <v>0</v>
      </c>
      <c r="AT53" s="7">
        <v>1400000</v>
      </c>
      <c r="AU53" s="4" t="s">
        <v>6</v>
      </c>
      <c r="AV53" s="4" t="s">
        <v>6</v>
      </c>
      <c r="AW53" s="4" t="s">
        <v>6</v>
      </c>
      <c r="AX53" s="4">
        <v>0</v>
      </c>
      <c r="AY53" s="4" t="s">
        <v>6</v>
      </c>
      <c r="AZ53" s="4" t="s">
        <v>6</v>
      </c>
      <c r="BA53" s="4">
        <v>0</v>
      </c>
      <c r="BB53" s="4" t="s">
        <v>6</v>
      </c>
      <c r="BC53" s="4" t="s">
        <v>6</v>
      </c>
      <c r="BD53" s="4">
        <v>0</v>
      </c>
      <c r="BE53" s="4" t="s">
        <v>6</v>
      </c>
      <c r="BF53" s="4" t="s">
        <v>6</v>
      </c>
      <c r="BG53" s="4">
        <v>0</v>
      </c>
      <c r="BH53" s="4" t="s">
        <v>6</v>
      </c>
      <c r="BI53" s="4" t="s">
        <v>6</v>
      </c>
      <c r="BJ53" s="7">
        <v>1400000</v>
      </c>
      <c r="BK53" s="4" t="s">
        <v>6</v>
      </c>
      <c r="BL53" s="4" t="s">
        <v>6</v>
      </c>
      <c r="BM53" s="4">
        <v>0</v>
      </c>
      <c r="BN53" s="4" t="s">
        <v>6</v>
      </c>
      <c r="BO53" s="4" t="s">
        <v>6</v>
      </c>
      <c r="BP53" s="4">
        <v>0</v>
      </c>
      <c r="BQ53" s="4">
        <v>0</v>
      </c>
      <c r="BR53" s="4">
        <v>0</v>
      </c>
      <c r="BS53" s="7">
        <v>1400000</v>
      </c>
      <c r="BT53" s="4" t="s">
        <v>6</v>
      </c>
      <c r="BU53" s="4" t="s">
        <v>6</v>
      </c>
      <c r="BV53" s="7">
        <v>1400000</v>
      </c>
      <c r="BW53" s="4" t="s">
        <v>6</v>
      </c>
      <c r="BX53" s="4" t="s">
        <v>6</v>
      </c>
      <c r="BY53" s="4">
        <v>0</v>
      </c>
      <c r="BZ53" s="4" t="s">
        <v>6</v>
      </c>
      <c r="CA53" s="4" t="s">
        <v>6</v>
      </c>
      <c r="CB53" s="4">
        <v>0</v>
      </c>
      <c r="CC53" s="4" t="s">
        <v>6</v>
      </c>
      <c r="CD53" s="4" t="s">
        <v>6</v>
      </c>
      <c r="CE53" s="7">
        <v>1400000</v>
      </c>
      <c r="CF53" s="4" t="s">
        <v>6</v>
      </c>
      <c r="CG53" s="4" t="s">
        <v>6</v>
      </c>
      <c r="CH53" s="4">
        <v>0</v>
      </c>
      <c r="CI53" s="4" t="s">
        <v>6</v>
      </c>
      <c r="CJ53" s="4" t="s">
        <v>6</v>
      </c>
      <c r="CK53" s="4">
        <v>0</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row>
    <row r="54" spans="1:107">
      <c r="A54" s="2" t="s">
        <v>612</v>
      </c>
      <c r="B54" s="4" t="s">
        <v>6</v>
      </c>
      <c r="C54" s="4" t="s">
        <v>6</v>
      </c>
      <c r="D54" s="4" t="s">
        <v>6</v>
      </c>
      <c r="E54" s="4" t="s">
        <v>6</v>
      </c>
      <c r="F54" s="4">
        <v>0</v>
      </c>
      <c r="G54" s="4">
        <v>0</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7">
        <v>700000</v>
      </c>
      <c r="Y54" s="4" t="s">
        <v>6</v>
      </c>
      <c r="Z54" s="4">
        <v>0</v>
      </c>
      <c r="AA54" s="4">
        <v>0</v>
      </c>
      <c r="AB54" s="4">
        <v>0</v>
      </c>
      <c r="AC54" s="4">
        <v>0</v>
      </c>
      <c r="AD54" s="7">
        <v>700000</v>
      </c>
      <c r="AE54" s="4">
        <v>0</v>
      </c>
      <c r="AF54" s="4">
        <v>0</v>
      </c>
      <c r="AG54" s="7">
        <v>700000</v>
      </c>
      <c r="AH54" s="7">
        <v>1300000</v>
      </c>
      <c r="AI54" s="4">
        <v>0</v>
      </c>
      <c r="AJ54" s="4">
        <v>0</v>
      </c>
      <c r="AK54" s="7">
        <v>1300000</v>
      </c>
      <c r="AL54" s="4">
        <v>0</v>
      </c>
      <c r="AM54" s="4">
        <v>0</v>
      </c>
      <c r="AN54" s="4">
        <v>0</v>
      </c>
      <c r="AO54" s="4" t="s">
        <v>6</v>
      </c>
      <c r="AP54" s="4" t="s">
        <v>6</v>
      </c>
      <c r="AQ54" s="4" t="s">
        <v>6</v>
      </c>
      <c r="AR54" s="4" t="s">
        <v>6</v>
      </c>
      <c r="AS54" s="4">
        <v>0</v>
      </c>
      <c r="AT54" s="4">
        <v>0</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v>0</v>
      </c>
      <c r="BS54" s="4">
        <v>0</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row>
    <row r="55" spans="1:107">
      <c r="A55" s="2" t="s">
        <v>10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7">
        <v>219500000</v>
      </c>
      <c r="Y55" s="4" t="s">
        <v>6</v>
      </c>
      <c r="Z55" s="4">
        <v>0</v>
      </c>
      <c r="AA55" s="4">
        <v>0</v>
      </c>
      <c r="AB55" s="4">
        <v>0</v>
      </c>
      <c r="AC55" s="4">
        <v>0</v>
      </c>
      <c r="AD55" s="7">
        <v>213800000</v>
      </c>
      <c r="AE55" s="7">
        <v>5700000</v>
      </c>
      <c r="AF55" s="4">
        <v>0</v>
      </c>
      <c r="AG55" s="7">
        <v>219500000</v>
      </c>
      <c r="AH55" s="7">
        <v>219500000</v>
      </c>
      <c r="AI55" s="4">
        <v>0</v>
      </c>
      <c r="AJ55" s="4">
        <v>0</v>
      </c>
      <c r="AK55" s="7">
        <v>213800000</v>
      </c>
      <c r="AL55" s="7">
        <v>5700000</v>
      </c>
      <c r="AM55" s="4">
        <v>0</v>
      </c>
      <c r="AN55" s="7">
        <v>32400000</v>
      </c>
      <c r="AO55" s="4" t="s">
        <v>6</v>
      </c>
      <c r="AP55" s="4" t="s">
        <v>6</v>
      </c>
      <c r="AQ55" s="4" t="s">
        <v>6</v>
      </c>
      <c r="AR55" s="4" t="s">
        <v>6</v>
      </c>
      <c r="AS55" s="7">
        <v>204500000</v>
      </c>
      <c r="AT55" s="7">
        <v>143700000</v>
      </c>
      <c r="AU55" s="4" t="s">
        <v>6</v>
      </c>
      <c r="AV55" s="4">
        <v>0</v>
      </c>
      <c r="AW55" s="4">
        <v>0</v>
      </c>
      <c r="AX55" s="4">
        <v>0</v>
      </c>
      <c r="AY55" s="4">
        <v>0</v>
      </c>
      <c r="AZ55" s="4">
        <v>0</v>
      </c>
      <c r="BA55" s="4">
        <v>0</v>
      </c>
      <c r="BB55" s="4">
        <v>0</v>
      </c>
      <c r="BC55" s="7">
        <v>5700000</v>
      </c>
      <c r="BD55" s="4">
        <v>0</v>
      </c>
      <c r="BE55" s="4">
        <v>0</v>
      </c>
      <c r="BF55" s="4">
        <v>0</v>
      </c>
      <c r="BG55" s="4">
        <v>0</v>
      </c>
      <c r="BH55" s="7">
        <v>32200000</v>
      </c>
      <c r="BI55" s="7">
        <v>195100000</v>
      </c>
      <c r="BJ55" s="7">
        <v>142900000</v>
      </c>
      <c r="BK55" s="7">
        <v>200000</v>
      </c>
      <c r="BL55" s="7">
        <v>3700000</v>
      </c>
      <c r="BM55" s="7">
        <v>800000</v>
      </c>
      <c r="BN55" s="4">
        <v>0</v>
      </c>
      <c r="BO55" s="4">
        <v>0</v>
      </c>
      <c r="BP55" s="4">
        <v>0</v>
      </c>
      <c r="BQ55" s="7">
        <v>32400000</v>
      </c>
      <c r="BR55" s="7">
        <v>204500000</v>
      </c>
      <c r="BS55" s="7">
        <v>143700000</v>
      </c>
      <c r="BT55" s="7">
        <v>32400000</v>
      </c>
      <c r="BU55" s="7">
        <v>204500000</v>
      </c>
      <c r="BV55" s="7">
        <v>143700000</v>
      </c>
      <c r="BW55" s="4">
        <v>0</v>
      </c>
      <c r="BX55" s="7">
        <v>5700000</v>
      </c>
      <c r="BY55" s="4">
        <v>0</v>
      </c>
      <c r="BZ55" s="4">
        <v>0</v>
      </c>
      <c r="CA55" s="4">
        <v>0</v>
      </c>
      <c r="CB55" s="4">
        <v>0</v>
      </c>
      <c r="CC55" s="7">
        <v>32200000</v>
      </c>
      <c r="CD55" s="7">
        <v>195100000</v>
      </c>
      <c r="CE55" s="7">
        <v>142900000</v>
      </c>
      <c r="CF55" s="7">
        <v>200000</v>
      </c>
      <c r="CG55" s="7">
        <v>3700000</v>
      </c>
      <c r="CH55" s="7">
        <v>800000</v>
      </c>
      <c r="CI55" s="4">
        <v>0</v>
      </c>
      <c r="CJ55" s="4">
        <v>0</v>
      </c>
      <c r="CK55" s="4">
        <v>0</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row>
    <row r="56" spans="1:107">
      <c r="A56" s="2" t="s">
        <v>11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7">
        <v>5800000</v>
      </c>
      <c r="U56" s="7">
        <v>9000000</v>
      </c>
      <c r="V56" s="7">
        <v>8500000</v>
      </c>
      <c r="W56" s="7">
        <v>5600000</v>
      </c>
      <c r="X56" s="7">
        <v>28900000</v>
      </c>
      <c r="Y56" s="7">
        <v>11600000</v>
      </c>
      <c r="Z56" s="4">
        <v>0</v>
      </c>
      <c r="AA56" s="4">
        <v>0</v>
      </c>
      <c r="AB56" s="4">
        <v>0</v>
      </c>
      <c r="AC56" s="4">
        <v>0</v>
      </c>
      <c r="AD56" s="7">
        <v>30500000</v>
      </c>
      <c r="AE56" s="7">
        <v>-1600000</v>
      </c>
      <c r="AF56" s="4">
        <v>0</v>
      </c>
      <c r="AG56" s="7">
        <v>28900000</v>
      </c>
      <c r="AH56" s="7">
        <v>28900000</v>
      </c>
      <c r="AI56" s="4">
        <v>0</v>
      </c>
      <c r="AJ56" s="4">
        <v>0</v>
      </c>
      <c r="AK56" s="7">
        <v>30500000</v>
      </c>
      <c r="AL56" s="7">
        <v>-1600000</v>
      </c>
      <c r="AM56" s="4">
        <v>0</v>
      </c>
      <c r="AN56" s="7">
        <v>-17300000</v>
      </c>
      <c r="AO56" s="7">
        <v>3200000</v>
      </c>
      <c r="AP56" s="7">
        <v>7700000</v>
      </c>
      <c r="AQ56" s="7">
        <v>-4800000</v>
      </c>
      <c r="AR56" s="7">
        <v>10200000</v>
      </c>
      <c r="AS56" s="7">
        <v>16300000</v>
      </c>
      <c r="AT56" s="7">
        <v>38000000</v>
      </c>
      <c r="AU56" s="4" t="s">
        <v>6</v>
      </c>
      <c r="AV56" s="4">
        <v>0</v>
      </c>
      <c r="AW56" s="4">
        <v>0</v>
      </c>
      <c r="AX56" s="4">
        <v>0</v>
      </c>
      <c r="AY56" s="4">
        <v>0</v>
      </c>
      <c r="AZ56" s="4">
        <v>0</v>
      </c>
      <c r="BA56" s="4">
        <v>0</v>
      </c>
      <c r="BB56" s="4">
        <v>0</v>
      </c>
      <c r="BC56" s="7">
        <v>-5700000</v>
      </c>
      <c r="BD56" s="4">
        <v>0</v>
      </c>
      <c r="BE56" s="4">
        <v>0</v>
      </c>
      <c r="BF56" s="4">
        <v>0</v>
      </c>
      <c r="BG56" s="4">
        <v>0</v>
      </c>
      <c r="BH56" s="7">
        <v>-17300000</v>
      </c>
      <c r="BI56" s="7">
        <v>24300000</v>
      </c>
      <c r="BJ56" s="7">
        <v>38600000</v>
      </c>
      <c r="BK56" s="4">
        <v>0</v>
      </c>
      <c r="BL56" s="7">
        <v>-2300000</v>
      </c>
      <c r="BM56" s="7">
        <v>-600000</v>
      </c>
      <c r="BN56" s="4">
        <v>0</v>
      </c>
      <c r="BO56" s="4">
        <v>0</v>
      </c>
      <c r="BP56" s="4">
        <v>0</v>
      </c>
      <c r="BQ56" s="7">
        <v>-17300000</v>
      </c>
      <c r="BR56" s="7">
        <v>16300000</v>
      </c>
      <c r="BS56" s="7">
        <v>38000000</v>
      </c>
      <c r="BT56" s="7">
        <v>-17300000</v>
      </c>
      <c r="BU56" s="7">
        <v>16300000</v>
      </c>
      <c r="BV56" s="7">
        <v>38000000</v>
      </c>
      <c r="BW56" s="4">
        <v>0</v>
      </c>
      <c r="BX56" s="7">
        <v>-5700000</v>
      </c>
      <c r="BY56" s="4">
        <v>0</v>
      </c>
      <c r="BZ56" s="4">
        <v>0</v>
      </c>
      <c r="CA56" s="4">
        <v>0</v>
      </c>
      <c r="CB56" s="4">
        <v>0</v>
      </c>
      <c r="CC56" s="7">
        <v>-17300000</v>
      </c>
      <c r="CD56" s="7">
        <v>24300000</v>
      </c>
      <c r="CE56" s="7">
        <v>38600000</v>
      </c>
      <c r="CF56" s="4">
        <v>0</v>
      </c>
      <c r="CG56" s="7">
        <v>-2300000</v>
      </c>
      <c r="CH56" s="7">
        <v>-600000</v>
      </c>
      <c r="CI56" s="4">
        <v>0</v>
      </c>
      <c r="CJ56" s="4">
        <v>0</v>
      </c>
      <c r="CK56" s="4">
        <v>0</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row>
    <row r="57" spans="1:107">
      <c r="A57" s="2" t="s">
        <v>11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7">
        <v>41200000</v>
      </c>
      <c r="Y57" s="4" t="s">
        <v>6</v>
      </c>
      <c r="Z57" s="4">
        <v>0</v>
      </c>
      <c r="AA57" s="4">
        <v>0</v>
      </c>
      <c r="AB57" s="7">
        <v>36500000</v>
      </c>
      <c r="AC57" s="7">
        <v>36500000</v>
      </c>
      <c r="AD57" s="7">
        <v>1800000</v>
      </c>
      <c r="AE57" s="7">
        <v>2900000</v>
      </c>
      <c r="AF57" s="7">
        <v>-36500000</v>
      </c>
      <c r="AG57" s="7">
        <v>41200000</v>
      </c>
      <c r="AH57" s="7">
        <v>41200000</v>
      </c>
      <c r="AI57" s="7">
        <v>36500000</v>
      </c>
      <c r="AJ57" s="7">
        <v>36500000</v>
      </c>
      <c r="AK57" s="7">
        <v>1800000</v>
      </c>
      <c r="AL57" s="7">
        <v>2900000</v>
      </c>
      <c r="AM57" s="7">
        <v>-36500000</v>
      </c>
      <c r="AN57" s="7">
        <v>2500000</v>
      </c>
      <c r="AO57" s="4" t="s">
        <v>6</v>
      </c>
      <c r="AP57" s="4" t="s">
        <v>6</v>
      </c>
      <c r="AQ57" s="4" t="s">
        <v>6</v>
      </c>
      <c r="AR57" s="4" t="s">
        <v>6</v>
      </c>
      <c r="AS57" s="7">
        <v>41800000</v>
      </c>
      <c r="AT57" s="7">
        <v>32900000</v>
      </c>
      <c r="AU57" s="4" t="s">
        <v>6</v>
      </c>
      <c r="AV57" s="4">
        <v>0</v>
      </c>
      <c r="AW57" s="4">
        <v>0</v>
      </c>
      <c r="AX57" s="4">
        <v>0</v>
      </c>
      <c r="AY57" s="4">
        <v>0</v>
      </c>
      <c r="AZ57" s="4">
        <v>0</v>
      </c>
      <c r="BA57" s="4">
        <v>0</v>
      </c>
      <c r="BB57" s="7">
        <v>2300000</v>
      </c>
      <c r="BC57" s="7">
        <v>4200000</v>
      </c>
      <c r="BD57" s="4">
        <v>0</v>
      </c>
      <c r="BE57" s="7">
        <v>2300000</v>
      </c>
      <c r="BF57" s="7">
        <v>4200000</v>
      </c>
      <c r="BG57" s="4">
        <v>0</v>
      </c>
      <c r="BH57" s="7">
        <v>100000</v>
      </c>
      <c r="BI57" s="7">
        <v>35000000</v>
      </c>
      <c r="BJ57" s="7">
        <v>32300000</v>
      </c>
      <c r="BK57" s="7">
        <v>100000</v>
      </c>
      <c r="BL57" s="7">
        <v>2600000</v>
      </c>
      <c r="BM57" s="7">
        <v>600000</v>
      </c>
      <c r="BN57" s="7">
        <v>-2300000</v>
      </c>
      <c r="BO57" s="7">
        <v>-4200000</v>
      </c>
      <c r="BP57" s="4">
        <v>0</v>
      </c>
      <c r="BQ57" s="7">
        <v>2500000</v>
      </c>
      <c r="BR57" s="7">
        <v>41800000</v>
      </c>
      <c r="BS57" s="7">
        <v>32900000</v>
      </c>
      <c r="BT57" s="7">
        <v>2500000</v>
      </c>
      <c r="BU57" s="7">
        <v>41800000</v>
      </c>
      <c r="BV57" s="7">
        <v>32900000</v>
      </c>
      <c r="BW57" s="7">
        <v>2300000</v>
      </c>
      <c r="BX57" s="7">
        <v>4200000</v>
      </c>
      <c r="BY57" s="4">
        <v>0</v>
      </c>
      <c r="BZ57" s="7">
        <v>2300000</v>
      </c>
      <c r="CA57" s="7">
        <v>4200000</v>
      </c>
      <c r="CB57" s="4">
        <v>0</v>
      </c>
      <c r="CC57" s="7">
        <v>100000</v>
      </c>
      <c r="CD57" s="7">
        <v>35000000</v>
      </c>
      <c r="CE57" s="7">
        <v>32300000</v>
      </c>
      <c r="CF57" s="7">
        <v>100000</v>
      </c>
      <c r="CG57" s="7">
        <v>2600000</v>
      </c>
      <c r="CH57" s="7">
        <v>600000</v>
      </c>
      <c r="CI57" s="7">
        <v>-2300000</v>
      </c>
      <c r="CJ57" s="7">
        <v>-4200000</v>
      </c>
      <c r="CK57" s="4">
        <v>0</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row>
    <row r="58" spans="1:107">
      <c r="A58" s="2" t="s">
        <v>11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7">
        <v>-100000</v>
      </c>
      <c r="Y58" s="4" t="s">
        <v>6</v>
      </c>
      <c r="Z58" s="4">
        <v>0</v>
      </c>
      <c r="AA58" s="4">
        <v>0</v>
      </c>
      <c r="AB58" s="4">
        <v>0</v>
      </c>
      <c r="AC58" s="4">
        <v>0</v>
      </c>
      <c r="AD58" s="7">
        <v>-100000</v>
      </c>
      <c r="AE58" s="4">
        <v>0</v>
      </c>
      <c r="AF58" s="4">
        <v>0</v>
      </c>
      <c r="AG58" s="7">
        <v>-100000</v>
      </c>
      <c r="AH58" s="7">
        <v>-100000</v>
      </c>
      <c r="AI58" s="4">
        <v>0</v>
      </c>
      <c r="AJ58" s="4">
        <v>0</v>
      </c>
      <c r="AK58" s="7">
        <v>-100000</v>
      </c>
      <c r="AL58" s="4">
        <v>0</v>
      </c>
      <c r="AM58" s="4">
        <v>0</v>
      </c>
      <c r="AN58" s="4">
        <v>0</v>
      </c>
      <c r="AO58" s="4" t="s">
        <v>6</v>
      </c>
      <c r="AP58" s="4" t="s">
        <v>6</v>
      </c>
      <c r="AQ58" s="4" t="s">
        <v>6</v>
      </c>
      <c r="AR58" s="4" t="s">
        <v>6</v>
      </c>
      <c r="AS58" s="4">
        <v>0</v>
      </c>
      <c r="AT58" s="4">
        <v>0</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v>0</v>
      </c>
      <c r="BR58" s="4">
        <v>0</v>
      </c>
      <c r="BS58" s="4">
        <v>0</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row>
    <row r="59" spans="1:107">
      <c r="A59" s="2" t="s">
        <v>11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7">
        <v>-13500000</v>
      </c>
      <c r="Y59" s="4" t="s">
        <v>6</v>
      </c>
      <c r="Z59" s="4">
        <v>0</v>
      </c>
      <c r="AA59" s="4">
        <v>0</v>
      </c>
      <c r="AB59" s="7">
        <v>-36500000</v>
      </c>
      <c r="AC59" s="7">
        <v>-36500000</v>
      </c>
      <c r="AD59" s="7">
        <v>27500000</v>
      </c>
      <c r="AE59" s="7">
        <v>-4500000</v>
      </c>
      <c r="AF59" s="7">
        <v>36500000</v>
      </c>
      <c r="AG59" s="7">
        <v>-13500000</v>
      </c>
      <c r="AH59" s="7">
        <v>-13500000</v>
      </c>
      <c r="AI59" s="7">
        <v>-36500000</v>
      </c>
      <c r="AJ59" s="7">
        <v>-36500000</v>
      </c>
      <c r="AK59" s="7">
        <v>27500000</v>
      </c>
      <c r="AL59" s="7">
        <v>-4500000</v>
      </c>
      <c r="AM59" s="7">
        <v>36500000</v>
      </c>
      <c r="AN59" s="7">
        <v>-19800000</v>
      </c>
      <c r="AO59" s="4" t="s">
        <v>6</v>
      </c>
      <c r="AP59" s="4" t="s">
        <v>6</v>
      </c>
      <c r="AQ59" s="4" t="s">
        <v>6</v>
      </c>
      <c r="AR59" s="4" t="s">
        <v>6</v>
      </c>
      <c r="AS59" s="7">
        <v>-25500000</v>
      </c>
      <c r="AT59" s="7">
        <v>3700000</v>
      </c>
      <c r="AU59" s="4" t="s">
        <v>6</v>
      </c>
      <c r="AV59" s="4">
        <v>0</v>
      </c>
      <c r="AW59" s="4">
        <v>0</v>
      </c>
      <c r="AX59" s="4">
        <v>0</v>
      </c>
      <c r="AY59" s="4">
        <v>0</v>
      </c>
      <c r="AZ59" s="4">
        <v>0</v>
      </c>
      <c r="BA59" s="4">
        <v>0</v>
      </c>
      <c r="BB59" s="7">
        <v>-2300000</v>
      </c>
      <c r="BC59" s="7">
        <v>-9900000</v>
      </c>
      <c r="BD59" s="4">
        <v>0</v>
      </c>
      <c r="BE59" s="7">
        <v>-2300000</v>
      </c>
      <c r="BF59" s="7">
        <v>-4200000</v>
      </c>
      <c r="BG59" s="4">
        <v>0</v>
      </c>
      <c r="BH59" s="7">
        <v>-17400000</v>
      </c>
      <c r="BI59" s="7">
        <v>-10700000</v>
      </c>
      <c r="BJ59" s="7">
        <v>4900000</v>
      </c>
      <c r="BK59" s="7">
        <v>-100000</v>
      </c>
      <c r="BL59" s="7">
        <v>-4900000</v>
      </c>
      <c r="BM59" s="7">
        <v>-1200000</v>
      </c>
      <c r="BN59" s="7">
        <v>2300000</v>
      </c>
      <c r="BO59" s="7">
        <v>4200000</v>
      </c>
      <c r="BP59" s="4">
        <v>0</v>
      </c>
      <c r="BQ59" s="7">
        <v>-19800000</v>
      </c>
      <c r="BR59" s="7">
        <v>-25500000</v>
      </c>
      <c r="BS59" s="7">
        <v>3700000</v>
      </c>
      <c r="BT59" s="7">
        <v>-19800000</v>
      </c>
      <c r="BU59" s="7">
        <v>-25500000</v>
      </c>
      <c r="BV59" s="7">
        <v>3700000</v>
      </c>
      <c r="BW59" s="7">
        <v>-2300000</v>
      </c>
      <c r="BX59" s="7">
        <v>-9900000</v>
      </c>
      <c r="BY59" s="4">
        <v>0</v>
      </c>
      <c r="BZ59" s="7">
        <v>-2300000</v>
      </c>
      <c r="CA59" s="7">
        <v>-4200000</v>
      </c>
      <c r="CB59" s="4">
        <v>0</v>
      </c>
      <c r="CC59" s="7">
        <v>-17400000</v>
      </c>
      <c r="CD59" s="7">
        <v>-10700000</v>
      </c>
      <c r="CE59" s="7">
        <v>4900000</v>
      </c>
      <c r="CF59" s="7">
        <v>-100000</v>
      </c>
      <c r="CG59" s="7">
        <v>-4900000</v>
      </c>
      <c r="CH59" s="7">
        <v>-1200000</v>
      </c>
      <c r="CI59" s="7">
        <v>2300000</v>
      </c>
      <c r="CJ59" s="7">
        <v>4200000</v>
      </c>
      <c r="CK59" s="4">
        <v>0</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row>
    <row r="60" spans="1:107">
      <c r="A60" s="2" t="s">
        <v>115</v>
      </c>
      <c r="B60" s="4" t="s">
        <v>6</v>
      </c>
      <c r="C60" s="7">
        <v>-400000</v>
      </c>
      <c r="D60" s="7">
        <v>-1900000</v>
      </c>
      <c r="E60" s="4" t="s">
        <v>6</v>
      </c>
      <c r="F60" s="7">
        <v>5100000</v>
      </c>
      <c r="G60" s="7">
        <v>-2200000</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7">
        <v>-1900000</v>
      </c>
      <c r="Y60" s="4" t="s">
        <v>6</v>
      </c>
      <c r="Z60" s="4">
        <v>0</v>
      </c>
      <c r="AA60" s="4">
        <v>0</v>
      </c>
      <c r="AB60" s="4">
        <v>0</v>
      </c>
      <c r="AC60" s="4">
        <v>0</v>
      </c>
      <c r="AD60" s="7">
        <v>-1900000</v>
      </c>
      <c r="AE60" s="4">
        <v>0</v>
      </c>
      <c r="AF60" s="4">
        <v>0</v>
      </c>
      <c r="AG60" s="7">
        <v>-1900000</v>
      </c>
      <c r="AH60" s="7">
        <v>-1900000</v>
      </c>
      <c r="AI60" s="4">
        <v>0</v>
      </c>
      <c r="AJ60" s="4">
        <v>0</v>
      </c>
      <c r="AK60" s="7">
        <v>-1900000</v>
      </c>
      <c r="AL60" s="4">
        <v>0</v>
      </c>
      <c r="AM60" s="4">
        <v>0</v>
      </c>
      <c r="AN60" s="7">
        <v>-400000</v>
      </c>
      <c r="AO60" s="4" t="s">
        <v>6</v>
      </c>
      <c r="AP60" s="4" t="s">
        <v>6</v>
      </c>
      <c r="AQ60" s="4" t="s">
        <v>6</v>
      </c>
      <c r="AR60" s="4" t="s">
        <v>6</v>
      </c>
      <c r="AS60" s="7">
        <v>5100000</v>
      </c>
      <c r="AT60" s="7">
        <v>-2200000</v>
      </c>
      <c r="AU60" s="4" t="s">
        <v>6</v>
      </c>
      <c r="AV60" s="4">
        <v>0</v>
      </c>
      <c r="AW60" s="4">
        <v>0</v>
      </c>
      <c r="AX60" s="4">
        <v>0</v>
      </c>
      <c r="AY60" s="4">
        <v>0</v>
      </c>
      <c r="AZ60" s="4">
        <v>0</v>
      </c>
      <c r="BA60" s="4">
        <v>0</v>
      </c>
      <c r="BB60" s="4">
        <v>0</v>
      </c>
      <c r="BC60" s="4">
        <v>0</v>
      </c>
      <c r="BD60" s="4">
        <v>0</v>
      </c>
      <c r="BE60" s="4">
        <v>0</v>
      </c>
      <c r="BF60" s="4">
        <v>0</v>
      </c>
      <c r="BG60" s="4">
        <v>0</v>
      </c>
      <c r="BH60" s="7">
        <v>-400000</v>
      </c>
      <c r="BI60" s="7">
        <v>5100000</v>
      </c>
      <c r="BJ60" s="7">
        <v>-2200000</v>
      </c>
      <c r="BK60" s="4">
        <v>0</v>
      </c>
      <c r="BL60" s="4">
        <v>0</v>
      </c>
      <c r="BM60" s="4">
        <v>0</v>
      </c>
      <c r="BN60" s="4">
        <v>0</v>
      </c>
      <c r="BO60" s="4">
        <v>0</v>
      </c>
      <c r="BP60" s="4">
        <v>0</v>
      </c>
      <c r="BQ60" s="7">
        <v>-400000</v>
      </c>
      <c r="BR60" s="7">
        <v>5100000</v>
      </c>
      <c r="BS60" s="7">
        <v>-2200000</v>
      </c>
      <c r="BT60" s="7">
        <v>-400000</v>
      </c>
      <c r="BU60" s="7">
        <v>5100000</v>
      </c>
      <c r="BV60" s="7">
        <v>-2200000</v>
      </c>
      <c r="BW60" s="4">
        <v>0</v>
      </c>
      <c r="BX60" s="4">
        <v>0</v>
      </c>
      <c r="BY60" s="4">
        <v>0</v>
      </c>
      <c r="BZ60" s="4">
        <v>0</v>
      </c>
      <c r="CA60" s="4">
        <v>0</v>
      </c>
      <c r="CB60" s="4">
        <v>0</v>
      </c>
      <c r="CC60" s="7">
        <v>-400000</v>
      </c>
      <c r="CD60" s="7">
        <v>5100000</v>
      </c>
      <c r="CE60" s="7">
        <v>-2200000</v>
      </c>
      <c r="CF60" s="4">
        <v>0</v>
      </c>
      <c r="CG60" s="4">
        <v>0</v>
      </c>
      <c r="CH60" s="4">
        <v>0</v>
      </c>
      <c r="CI60" s="4">
        <v>0</v>
      </c>
      <c r="CJ60" s="4">
        <v>0</v>
      </c>
      <c r="CK60" s="4">
        <v>0</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row>
    <row r="61" spans="1:107" ht="30">
      <c r="A61" s="2" t="s">
        <v>70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v>0</v>
      </c>
      <c r="Y61" s="4" t="s">
        <v>6</v>
      </c>
      <c r="Z61" s="7">
        <v>-15600000</v>
      </c>
      <c r="AA61" s="7">
        <v>-200000</v>
      </c>
      <c r="AB61" s="7">
        <v>20900000</v>
      </c>
      <c r="AC61" s="4">
        <v>0</v>
      </c>
      <c r="AD61" s="7">
        <v>-4500000</v>
      </c>
      <c r="AE61" s="4">
        <v>0</v>
      </c>
      <c r="AF61" s="7">
        <v>-600000</v>
      </c>
      <c r="AG61" s="4" t="s">
        <v>6</v>
      </c>
      <c r="AH61" s="4">
        <v>0</v>
      </c>
      <c r="AI61" s="7">
        <v>20900000</v>
      </c>
      <c r="AJ61" s="4">
        <v>0</v>
      </c>
      <c r="AK61" s="7">
        <v>-4500000</v>
      </c>
      <c r="AL61" s="4">
        <v>0</v>
      </c>
      <c r="AM61" s="7">
        <v>-16400000</v>
      </c>
      <c r="AN61" s="4">
        <v>0</v>
      </c>
      <c r="AO61" s="4" t="s">
        <v>6</v>
      </c>
      <c r="AP61" s="4" t="s">
        <v>6</v>
      </c>
      <c r="AQ61" s="4" t="s">
        <v>6</v>
      </c>
      <c r="AR61" s="4" t="s">
        <v>6</v>
      </c>
      <c r="AS61" s="4">
        <v>0</v>
      </c>
      <c r="AT61" s="4">
        <v>0</v>
      </c>
      <c r="AU61" s="4" t="s">
        <v>6</v>
      </c>
      <c r="AV61" s="4">
        <v>0</v>
      </c>
      <c r="AW61" s="4">
        <v>0</v>
      </c>
      <c r="AX61" s="4">
        <v>0</v>
      </c>
      <c r="AY61" s="4">
        <v>0</v>
      </c>
      <c r="AZ61" s="4">
        <v>0</v>
      </c>
      <c r="BA61" s="4">
        <v>0</v>
      </c>
      <c r="BB61" s="7">
        <v>-17900000</v>
      </c>
      <c r="BC61" s="7">
        <v>-10400000</v>
      </c>
      <c r="BD61" s="4">
        <v>0</v>
      </c>
      <c r="BE61" s="4">
        <v>0</v>
      </c>
      <c r="BF61" s="4">
        <v>0</v>
      </c>
      <c r="BG61" s="4">
        <v>0</v>
      </c>
      <c r="BH61" s="7">
        <v>-100000</v>
      </c>
      <c r="BI61" s="7">
        <v>-4900000</v>
      </c>
      <c r="BJ61" s="7">
        <v>-1200000</v>
      </c>
      <c r="BK61" s="4">
        <v>0</v>
      </c>
      <c r="BL61" s="4">
        <v>0</v>
      </c>
      <c r="BM61" s="4">
        <v>0</v>
      </c>
      <c r="BN61" s="7">
        <v>18000000</v>
      </c>
      <c r="BO61" s="7">
        <v>15300000</v>
      </c>
      <c r="BP61" s="7">
        <v>1200000</v>
      </c>
      <c r="BQ61" s="4" t="s">
        <v>6</v>
      </c>
      <c r="BR61" s="4" t="s">
        <v>6</v>
      </c>
      <c r="BS61" s="4" t="s">
        <v>6</v>
      </c>
      <c r="BT61" s="4">
        <v>0</v>
      </c>
      <c r="BU61" s="4">
        <v>0</v>
      </c>
      <c r="BV61" s="4">
        <v>0</v>
      </c>
      <c r="BW61" s="7">
        <v>-17900000</v>
      </c>
      <c r="BX61" s="7">
        <v>-10400000</v>
      </c>
      <c r="BY61" s="4">
        <v>0</v>
      </c>
      <c r="BZ61" s="4">
        <v>0</v>
      </c>
      <c r="CA61" s="4">
        <v>0</v>
      </c>
      <c r="CB61" s="4">
        <v>0</v>
      </c>
      <c r="CC61" s="7">
        <v>-100000</v>
      </c>
      <c r="CD61" s="7">
        <v>-4900000</v>
      </c>
      <c r="CE61" s="7">
        <v>-1200000</v>
      </c>
      <c r="CF61" s="4">
        <v>0</v>
      </c>
      <c r="CG61" s="4">
        <v>0</v>
      </c>
      <c r="CH61" s="4">
        <v>0</v>
      </c>
      <c r="CI61" s="7">
        <v>18000000</v>
      </c>
      <c r="CJ61" s="7">
        <v>15300000</v>
      </c>
      <c r="CK61" s="7">
        <v>1200000</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row>
    <row r="62" spans="1:107" ht="30">
      <c r="A62" s="2" t="s">
        <v>71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7">
        <v>-15400000</v>
      </c>
      <c r="Y62" s="4" t="s">
        <v>6</v>
      </c>
      <c r="Z62" s="7">
        <v>-15600000</v>
      </c>
      <c r="AA62" s="7">
        <v>-200000</v>
      </c>
      <c r="AB62" s="7">
        <v>-15600000</v>
      </c>
      <c r="AC62" s="7">
        <v>-36500000</v>
      </c>
      <c r="AD62" s="7">
        <v>21100000</v>
      </c>
      <c r="AE62" s="7">
        <v>-4500000</v>
      </c>
      <c r="AF62" s="7">
        <v>35900000</v>
      </c>
      <c r="AG62" s="4" t="s">
        <v>6</v>
      </c>
      <c r="AH62" s="7">
        <v>-15400000</v>
      </c>
      <c r="AI62" s="7">
        <v>-15600000</v>
      </c>
      <c r="AJ62" s="7">
        <v>-36500000</v>
      </c>
      <c r="AK62" s="7">
        <v>21100000</v>
      </c>
      <c r="AL62" s="7">
        <v>-4500000</v>
      </c>
      <c r="AM62" s="7">
        <v>20100000</v>
      </c>
      <c r="AN62" s="7">
        <v>-20200000</v>
      </c>
      <c r="AO62" s="4" t="s">
        <v>6</v>
      </c>
      <c r="AP62" s="4" t="s">
        <v>6</v>
      </c>
      <c r="AQ62" s="4" t="s">
        <v>6</v>
      </c>
      <c r="AR62" s="4" t="s">
        <v>6</v>
      </c>
      <c r="AS62" s="7">
        <v>-20400000</v>
      </c>
      <c r="AT62" s="7">
        <v>1500000</v>
      </c>
      <c r="AU62" s="4" t="s">
        <v>6</v>
      </c>
      <c r="AV62" s="4">
        <v>0</v>
      </c>
      <c r="AW62" s="4">
        <v>0</v>
      </c>
      <c r="AX62" s="4">
        <v>0</v>
      </c>
      <c r="AY62" s="4">
        <v>0</v>
      </c>
      <c r="AZ62" s="4">
        <v>0</v>
      </c>
      <c r="BA62" s="4">
        <v>0</v>
      </c>
      <c r="BB62" s="7">
        <v>-20200000</v>
      </c>
      <c r="BC62" s="7">
        <v>-20300000</v>
      </c>
      <c r="BD62" s="4">
        <v>0</v>
      </c>
      <c r="BE62" s="7">
        <v>-2300000</v>
      </c>
      <c r="BF62" s="7">
        <v>-4200000</v>
      </c>
      <c r="BG62" s="4">
        <v>0</v>
      </c>
      <c r="BH62" s="7">
        <v>-17900000</v>
      </c>
      <c r="BI62" s="7">
        <v>-10500000</v>
      </c>
      <c r="BJ62" s="7">
        <v>1500000</v>
      </c>
      <c r="BK62" s="7">
        <v>-100000</v>
      </c>
      <c r="BL62" s="7">
        <v>-4900000</v>
      </c>
      <c r="BM62" s="7">
        <v>-1200000</v>
      </c>
      <c r="BN62" s="7">
        <v>20300000</v>
      </c>
      <c r="BO62" s="7">
        <v>19500000</v>
      </c>
      <c r="BP62" s="7">
        <v>1200000</v>
      </c>
      <c r="BQ62" s="4" t="s">
        <v>6</v>
      </c>
      <c r="BR62" s="4" t="s">
        <v>6</v>
      </c>
      <c r="BS62" s="4" t="s">
        <v>6</v>
      </c>
      <c r="BT62" s="7">
        <v>-20200000</v>
      </c>
      <c r="BU62" s="7">
        <v>-20400000</v>
      </c>
      <c r="BV62" s="7">
        <v>1500000</v>
      </c>
      <c r="BW62" s="7">
        <v>-20200000</v>
      </c>
      <c r="BX62" s="7">
        <v>-20300000</v>
      </c>
      <c r="BY62" s="4">
        <v>0</v>
      </c>
      <c r="BZ62" s="7">
        <v>-2300000</v>
      </c>
      <c r="CA62" s="7">
        <v>-4200000</v>
      </c>
      <c r="CB62" s="4">
        <v>0</v>
      </c>
      <c r="CC62" s="7">
        <v>-17900000</v>
      </c>
      <c r="CD62" s="7">
        <v>-10500000</v>
      </c>
      <c r="CE62" s="7">
        <v>1500000</v>
      </c>
      <c r="CF62" s="7">
        <v>-100000</v>
      </c>
      <c r="CG62" s="7">
        <v>-4900000</v>
      </c>
      <c r="CH62" s="7">
        <v>-1200000</v>
      </c>
      <c r="CI62" s="7">
        <v>20300000</v>
      </c>
      <c r="CJ62" s="7">
        <v>19500000</v>
      </c>
      <c r="CK62" s="7">
        <v>1200000</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row>
    <row r="63" spans="1:107" ht="30">
      <c r="A63" s="2" t="s">
        <v>11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7">
        <v>-200000</v>
      </c>
      <c r="Y63" s="4" t="s">
        <v>6</v>
      </c>
      <c r="Z63" s="4">
        <v>0</v>
      </c>
      <c r="AA63" s="4">
        <v>0</v>
      </c>
      <c r="AB63" s="4">
        <v>0</v>
      </c>
      <c r="AC63" s="4">
        <v>0</v>
      </c>
      <c r="AD63" s="7">
        <v>-200000</v>
      </c>
      <c r="AE63" s="4">
        <v>0</v>
      </c>
      <c r="AF63" s="4">
        <v>0</v>
      </c>
      <c r="AG63" s="7">
        <v>-200000</v>
      </c>
      <c r="AH63" s="7">
        <v>-200000</v>
      </c>
      <c r="AI63" s="4">
        <v>0</v>
      </c>
      <c r="AJ63" s="4">
        <v>0</v>
      </c>
      <c r="AK63" s="7">
        <v>-200000</v>
      </c>
      <c r="AL63" s="4">
        <v>0</v>
      </c>
      <c r="AM63" s="4">
        <v>0</v>
      </c>
      <c r="AN63" s="4">
        <v>0</v>
      </c>
      <c r="AO63" s="4" t="s">
        <v>6</v>
      </c>
      <c r="AP63" s="4" t="s">
        <v>6</v>
      </c>
      <c r="AQ63" s="4" t="s">
        <v>6</v>
      </c>
      <c r="AR63" s="4" t="s">
        <v>6</v>
      </c>
      <c r="AS63" s="7">
        <v>100000</v>
      </c>
      <c r="AT63" s="4">
        <v>0</v>
      </c>
      <c r="AU63" s="4" t="s">
        <v>6</v>
      </c>
      <c r="AV63" s="4" t="s">
        <v>6</v>
      </c>
      <c r="AW63" s="4">
        <v>0</v>
      </c>
      <c r="AX63" s="4" t="s">
        <v>6</v>
      </c>
      <c r="AY63" s="4" t="s">
        <v>6</v>
      </c>
      <c r="AZ63" s="4">
        <v>0</v>
      </c>
      <c r="BA63" s="4" t="s">
        <v>6</v>
      </c>
      <c r="BB63" s="4" t="s">
        <v>6</v>
      </c>
      <c r="BC63" s="4">
        <v>0</v>
      </c>
      <c r="BD63" s="4" t="s">
        <v>6</v>
      </c>
      <c r="BE63" s="4" t="s">
        <v>6</v>
      </c>
      <c r="BF63" s="4">
        <v>0</v>
      </c>
      <c r="BG63" s="4" t="s">
        <v>6</v>
      </c>
      <c r="BH63" s="4" t="s">
        <v>6</v>
      </c>
      <c r="BI63" s="7">
        <v>100000</v>
      </c>
      <c r="BJ63" s="4" t="s">
        <v>6</v>
      </c>
      <c r="BK63" s="4" t="s">
        <v>6</v>
      </c>
      <c r="BL63" s="4">
        <v>0</v>
      </c>
      <c r="BM63" s="4" t="s">
        <v>6</v>
      </c>
      <c r="BN63" s="4" t="s">
        <v>6</v>
      </c>
      <c r="BO63" s="4">
        <v>0</v>
      </c>
      <c r="BP63" s="4" t="s">
        <v>6</v>
      </c>
      <c r="BQ63" s="4">
        <v>0</v>
      </c>
      <c r="BR63" s="7">
        <v>100000</v>
      </c>
      <c r="BS63" s="4">
        <v>0</v>
      </c>
      <c r="BT63" s="4" t="s">
        <v>6</v>
      </c>
      <c r="BU63" s="7">
        <v>100000</v>
      </c>
      <c r="BV63" s="4" t="s">
        <v>6</v>
      </c>
      <c r="BW63" s="4" t="s">
        <v>6</v>
      </c>
      <c r="BX63" s="4">
        <v>0</v>
      </c>
      <c r="BY63" s="4" t="s">
        <v>6</v>
      </c>
      <c r="BZ63" s="4" t="s">
        <v>6</v>
      </c>
      <c r="CA63" s="4">
        <v>0</v>
      </c>
      <c r="CB63" s="4" t="s">
        <v>6</v>
      </c>
      <c r="CC63" s="4" t="s">
        <v>6</v>
      </c>
      <c r="CD63" s="7">
        <v>100000</v>
      </c>
      <c r="CE63" s="4" t="s">
        <v>6</v>
      </c>
      <c r="CF63" s="4" t="s">
        <v>6</v>
      </c>
      <c r="CG63" s="4">
        <v>0</v>
      </c>
      <c r="CH63" s="4" t="s">
        <v>6</v>
      </c>
      <c r="CI63" s="4" t="s">
        <v>6</v>
      </c>
      <c r="CJ63" s="4">
        <v>0</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row>
    <row r="64" spans="1:107">
      <c r="A64" s="2" t="s">
        <v>118</v>
      </c>
      <c r="B64" s="4" t="s">
        <v>6</v>
      </c>
      <c r="C64" s="4" t="s">
        <v>6</v>
      </c>
      <c r="D64" s="4" t="s">
        <v>6</v>
      </c>
      <c r="E64" s="4" t="s">
        <v>6</v>
      </c>
      <c r="F64" s="4">
        <v>0</v>
      </c>
      <c r="G64" s="4">
        <v>0</v>
      </c>
      <c r="H64" s="4" t="s">
        <v>6</v>
      </c>
      <c r="I64" s="4" t="s">
        <v>6</v>
      </c>
      <c r="J64" s="4" t="s">
        <v>6</v>
      </c>
      <c r="K64" s="4" t="s">
        <v>6</v>
      </c>
      <c r="L64" s="4" t="s">
        <v>6</v>
      </c>
      <c r="M64" s="4" t="s">
        <v>6</v>
      </c>
      <c r="N64" s="4" t="s">
        <v>6</v>
      </c>
      <c r="O64" s="4" t="s">
        <v>6</v>
      </c>
      <c r="P64" s="4" t="s">
        <v>6</v>
      </c>
      <c r="Q64" s="4" t="s">
        <v>6</v>
      </c>
      <c r="R64" s="4" t="s">
        <v>6</v>
      </c>
      <c r="S64" s="4" t="s">
        <v>6</v>
      </c>
      <c r="T64" s="7">
        <v>-2800000</v>
      </c>
      <c r="U64" s="7">
        <v>-3600000</v>
      </c>
      <c r="V64" s="7">
        <v>-2200000</v>
      </c>
      <c r="W64" s="7">
        <v>-6800000</v>
      </c>
      <c r="X64" s="7">
        <v>-15600000</v>
      </c>
      <c r="Y64" s="7">
        <v>-35600000</v>
      </c>
      <c r="Z64" s="7">
        <v>-15600000</v>
      </c>
      <c r="AA64" s="7">
        <v>-200000</v>
      </c>
      <c r="AB64" s="7">
        <v>-15600000</v>
      </c>
      <c r="AC64" s="7">
        <v>-36500000</v>
      </c>
      <c r="AD64" s="7">
        <v>20900000</v>
      </c>
      <c r="AE64" s="7">
        <v>-4500000</v>
      </c>
      <c r="AF64" s="7">
        <v>35900000</v>
      </c>
      <c r="AG64" s="7">
        <v>-15600000</v>
      </c>
      <c r="AH64" s="7">
        <v>-15600000</v>
      </c>
      <c r="AI64" s="7">
        <v>-15600000</v>
      </c>
      <c r="AJ64" s="7">
        <v>-36500000</v>
      </c>
      <c r="AK64" s="7">
        <v>20900000</v>
      </c>
      <c r="AL64" s="7">
        <v>-4500000</v>
      </c>
      <c r="AM64" s="7">
        <v>20100000</v>
      </c>
      <c r="AN64" s="7">
        <v>-20200000</v>
      </c>
      <c r="AO64" s="7">
        <v>-6900000</v>
      </c>
      <c r="AP64" s="7">
        <v>-2800000</v>
      </c>
      <c r="AQ64" s="7">
        <v>-9900000</v>
      </c>
      <c r="AR64" s="7">
        <v>-700000</v>
      </c>
      <c r="AS64" s="7">
        <v>-20300000</v>
      </c>
      <c r="AT64" s="7">
        <v>1500000</v>
      </c>
      <c r="AU64" s="4" t="s">
        <v>6</v>
      </c>
      <c r="AV64" s="4" t="s">
        <v>6</v>
      </c>
      <c r="AW64" s="4">
        <v>0</v>
      </c>
      <c r="AX64" s="4">
        <v>0</v>
      </c>
      <c r="AY64" s="4" t="s">
        <v>6</v>
      </c>
      <c r="AZ64" s="4">
        <v>0</v>
      </c>
      <c r="BA64" s="4">
        <v>0</v>
      </c>
      <c r="BB64" s="4" t="s">
        <v>6</v>
      </c>
      <c r="BC64" s="7">
        <v>-20300000</v>
      </c>
      <c r="BD64" s="4">
        <v>0</v>
      </c>
      <c r="BE64" s="4" t="s">
        <v>6</v>
      </c>
      <c r="BF64" s="7">
        <v>-4200000</v>
      </c>
      <c r="BG64" s="4">
        <v>0</v>
      </c>
      <c r="BH64" s="4" t="s">
        <v>6</v>
      </c>
      <c r="BI64" s="7">
        <v>-10400000</v>
      </c>
      <c r="BJ64" s="7">
        <v>1500000</v>
      </c>
      <c r="BK64" s="4" t="s">
        <v>6</v>
      </c>
      <c r="BL64" s="7">
        <v>-4900000</v>
      </c>
      <c r="BM64" s="7">
        <v>-1200000</v>
      </c>
      <c r="BN64" s="4" t="s">
        <v>6</v>
      </c>
      <c r="BO64" s="7">
        <v>19500000</v>
      </c>
      <c r="BP64" s="7">
        <v>1200000</v>
      </c>
      <c r="BQ64" s="7">
        <v>-20200000</v>
      </c>
      <c r="BR64" s="7">
        <v>-20300000</v>
      </c>
      <c r="BS64" s="7">
        <v>1500000</v>
      </c>
      <c r="BT64" s="7">
        <v>-20200000</v>
      </c>
      <c r="BU64" s="7">
        <v>-20300000</v>
      </c>
      <c r="BV64" s="7">
        <v>1500000</v>
      </c>
      <c r="BW64" s="7">
        <v>-20200000</v>
      </c>
      <c r="BX64" s="7">
        <v>-20300000</v>
      </c>
      <c r="BY64" s="4">
        <v>0</v>
      </c>
      <c r="BZ64" s="7">
        <v>-2300000</v>
      </c>
      <c r="CA64" s="7">
        <v>-4200000</v>
      </c>
      <c r="CB64" s="4">
        <v>0</v>
      </c>
      <c r="CC64" s="7">
        <v>-17900000</v>
      </c>
      <c r="CD64" s="7">
        <v>-10400000</v>
      </c>
      <c r="CE64" s="7">
        <v>1500000</v>
      </c>
      <c r="CF64" s="7">
        <v>-100000</v>
      </c>
      <c r="CG64" s="7">
        <v>-4900000</v>
      </c>
      <c r="CH64" s="7">
        <v>-1200000</v>
      </c>
      <c r="CI64" s="7">
        <v>20300000</v>
      </c>
      <c r="CJ64" s="7">
        <v>19500000</v>
      </c>
      <c r="CK64" s="7">
        <v>1200000</v>
      </c>
      <c r="CL64" s="4" t="s">
        <v>6</v>
      </c>
      <c r="CM64" s="4" t="s">
        <v>6</v>
      </c>
      <c r="CN64" s="4" t="s">
        <v>6</v>
      </c>
      <c r="CO64" s="4" t="s">
        <v>6</v>
      </c>
      <c r="CP64" s="4" t="s">
        <v>6</v>
      </c>
      <c r="CQ64" s="4" t="s">
        <v>6</v>
      </c>
      <c r="CR64" s="4" t="s">
        <v>6</v>
      </c>
      <c r="CS64" s="4" t="s">
        <v>6</v>
      </c>
      <c r="CT64" s="4" t="s">
        <v>6</v>
      </c>
      <c r="CU64" s="4" t="s">
        <v>6</v>
      </c>
      <c r="CV64" s="7">
        <v>-20200000</v>
      </c>
      <c r="CW64" s="4">
        <v>0</v>
      </c>
      <c r="CX64" s="4">
        <v>0</v>
      </c>
      <c r="CY64" s="7">
        <v>-20200000</v>
      </c>
      <c r="CZ64" s="7">
        <v>-2300000</v>
      </c>
      <c r="DA64" s="7">
        <v>-17900000</v>
      </c>
      <c r="DB64" s="7">
        <v>-100000</v>
      </c>
      <c r="DC64" s="7">
        <v>20300000</v>
      </c>
    </row>
    <row r="65" spans="1:107">
      <c r="A65" s="2" t="s">
        <v>119</v>
      </c>
      <c r="B65" s="4" t="s">
        <v>6</v>
      </c>
      <c r="C65" s="4" t="s">
        <v>6</v>
      </c>
      <c r="D65" s="4">
        <v>0</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7">
        <v>10300000</v>
      </c>
      <c r="Y65" s="4" t="s">
        <v>6</v>
      </c>
      <c r="Z65" s="7">
        <v>10300000</v>
      </c>
      <c r="AA65" s="4">
        <v>0</v>
      </c>
      <c r="AB65" s="4">
        <v>0</v>
      </c>
      <c r="AC65" s="4">
        <v>0</v>
      </c>
      <c r="AD65" s="4">
        <v>0</v>
      </c>
      <c r="AE65" s="4">
        <v>0</v>
      </c>
      <c r="AF65" s="4">
        <v>0</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row>
    <row r="66" spans="1:107" ht="30">
      <c r="A66" s="2" t="s">
        <v>120</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7">
        <v>-900000</v>
      </c>
      <c r="U66" s="7">
        <v>-1300000</v>
      </c>
      <c r="V66" s="7">
        <v>-800000</v>
      </c>
      <c r="W66" s="7">
        <v>-2300000</v>
      </c>
      <c r="X66" s="7">
        <v>-5300000</v>
      </c>
      <c r="Y66" s="7">
        <v>-5300000</v>
      </c>
      <c r="Z66" s="7">
        <v>-5300000</v>
      </c>
      <c r="AA66" s="7">
        <v>-200000</v>
      </c>
      <c r="AB66" s="7">
        <v>-15600000</v>
      </c>
      <c r="AC66" s="7">
        <v>-36500000</v>
      </c>
      <c r="AD66" s="7">
        <v>20900000</v>
      </c>
      <c r="AE66" s="7">
        <v>-4500000</v>
      </c>
      <c r="AF66" s="7">
        <v>35900000</v>
      </c>
      <c r="AG66" s="4" t="s">
        <v>6</v>
      </c>
      <c r="AH66" s="7">
        <v>-15600000</v>
      </c>
      <c r="AI66" s="7">
        <v>-15600000</v>
      </c>
      <c r="AJ66" s="7">
        <v>-36500000</v>
      </c>
      <c r="AK66" s="7">
        <v>20900000</v>
      </c>
      <c r="AL66" s="7">
        <v>-4500000</v>
      </c>
      <c r="AM66" s="7">
        <v>20100000</v>
      </c>
      <c r="AN66" s="7">
        <v>-20200000</v>
      </c>
      <c r="AO66" s="4" t="s">
        <v>6</v>
      </c>
      <c r="AP66" s="4" t="s">
        <v>6</v>
      </c>
      <c r="AQ66" s="4" t="s">
        <v>6</v>
      </c>
      <c r="AR66" s="4" t="s">
        <v>6</v>
      </c>
      <c r="AS66" s="7">
        <v>-20300000</v>
      </c>
      <c r="AT66" s="7">
        <v>1500000</v>
      </c>
      <c r="AU66" s="4" t="s">
        <v>6</v>
      </c>
      <c r="AV66" s="4">
        <v>0</v>
      </c>
      <c r="AW66" s="4">
        <v>0</v>
      </c>
      <c r="AX66" s="4">
        <v>0</v>
      </c>
      <c r="AY66" s="4">
        <v>0</v>
      </c>
      <c r="AZ66" s="4">
        <v>0</v>
      </c>
      <c r="BA66" s="4">
        <v>0</v>
      </c>
      <c r="BB66" s="7">
        <v>-20200000</v>
      </c>
      <c r="BC66" s="7">
        <v>-20300000</v>
      </c>
      <c r="BD66" s="4">
        <v>0</v>
      </c>
      <c r="BE66" s="7">
        <v>-2300000</v>
      </c>
      <c r="BF66" s="7">
        <v>-4200000</v>
      </c>
      <c r="BG66" s="4">
        <v>0</v>
      </c>
      <c r="BH66" s="7">
        <v>-17900000</v>
      </c>
      <c r="BI66" s="7">
        <v>-10400000</v>
      </c>
      <c r="BJ66" s="7">
        <v>1500000</v>
      </c>
      <c r="BK66" s="7">
        <v>-100000</v>
      </c>
      <c r="BL66" s="7">
        <v>-4900000</v>
      </c>
      <c r="BM66" s="7">
        <v>-1200000</v>
      </c>
      <c r="BN66" s="7">
        <v>20300000</v>
      </c>
      <c r="BO66" s="7">
        <v>19500000</v>
      </c>
      <c r="BP66" s="7">
        <v>1200000</v>
      </c>
      <c r="BQ66" s="4" t="s">
        <v>6</v>
      </c>
      <c r="BR66" s="4" t="s">
        <v>6</v>
      </c>
      <c r="BS66" s="4" t="s">
        <v>6</v>
      </c>
      <c r="BT66" s="7">
        <v>-20200000</v>
      </c>
      <c r="BU66" s="7">
        <v>-20300000</v>
      </c>
      <c r="BV66" s="7">
        <v>1500000</v>
      </c>
      <c r="BW66" s="7">
        <v>-20200000</v>
      </c>
      <c r="BX66" s="7">
        <v>-20300000</v>
      </c>
      <c r="BY66" s="4">
        <v>0</v>
      </c>
      <c r="BZ66" s="7">
        <v>-2300000</v>
      </c>
      <c r="CA66" s="7">
        <v>-4200000</v>
      </c>
      <c r="CB66" s="4">
        <v>0</v>
      </c>
      <c r="CC66" s="7">
        <v>-17900000</v>
      </c>
      <c r="CD66" s="7">
        <v>-10400000</v>
      </c>
      <c r="CE66" s="7">
        <v>1500000</v>
      </c>
      <c r="CF66" s="7">
        <v>-100000</v>
      </c>
      <c r="CG66" s="7">
        <v>-4900000</v>
      </c>
      <c r="CH66" s="7">
        <v>-1200000</v>
      </c>
      <c r="CI66" s="7">
        <v>20300000</v>
      </c>
      <c r="CJ66" s="7">
        <v>19500000</v>
      </c>
      <c r="CK66" s="7">
        <v>1200000</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row>
    <row r="67" spans="1:107" ht="30">
      <c r="A67" s="3" t="s">
        <v>132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row>
    <row r="68" spans="1:107">
      <c r="A68" s="2" t="s">
        <v>118</v>
      </c>
      <c r="B68" s="4" t="s">
        <v>6</v>
      </c>
      <c r="C68" s="4" t="s">
        <v>6</v>
      </c>
      <c r="D68" s="4" t="s">
        <v>6</v>
      </c>
      <c r="E68" s="4" t="s">
        <v>6</v>
      </c>
      <c r="F68" s="4">
        <v>0</v>
      </c>
      <c r="G68" s="4">
        <v>0</v>
      </c>
      <c r="H68" s="4" t="s">
        <v>6</v>
      </c>
      <c r="I68" s="4" t="s">
        <v>6</v>
      </c>
      <c r="J68" s="4" t="s">
        <v>6</v>
      </c>
      <c r="K68" s="4" t="s">
        <v>6</v>
      </c>
      <c r="L68" s="4" t="s">
        <v>6</v>
      </c>
      <c r="M68" s="4" t="s">
        <v>6</v>
      </c>
      <c r="N68" s="4" t="s">
        <v>6</v>
      </c>
      <c r="O68" s="4" t="s">
        <v>6</v>
      </c>
      <c r="P68" s="4" t="s">
        <v>6</v>
      </c>
      <c r="Q68" s="4" t="s">
        <v>6</v>
      </c>
      <c r="R68" s="4" t="s">
        <v>6</v>
      </c>
      <c r="S68" s="4" t="s">
        <v>6</v>
      </c>
      <c r="T68" s="7">
        <v>-2800000</v>
      </c>
      <c r="U68" s="7">
        <v>-3600000</v>
      </c>
      <c r="V68" s="7">
        <v>-2200000</v>
      </c>
      <c r="W68" s="7">
        <v>-6800000</v>
      </c>
      <c r="X68" s="7">
        <v>-15600000</v>
      </c>
      <c r="Y68" s="7">
        <v>-35600000</v>
      </c>
      <c r="Z68" s="7">
        <v>-15600000</v>
      </c>
      <c r="AA68" s="7">
        <v>-200000</v>
      </c>
      <c r="AB68" s="7">
        <v>-15600000</v>
      </c>
      <c r="AC68" s="7">
        <v>-36500000</v>
      </c>
      <c r="AD68" s="7">
        <v>20900000</v>
      </c>
      <c r="AE68" s="7">
        <v>-4500000</v>
      </c>
      <c r="AF68" s="7">
        <v>35900000</v>
      </c>
      <c r="AG68" s="7">
        <v>-15600000</v>
      </c>
      <c r="AH68" s="7">
        <v>-15600000</v>
      </c>
      <c r="AI68" s="7">
        <v>-15600000</v>
      </c>
      <c r="AJ68" s="7">
        <v>-36500000</v>
      </c>
      <c r="AK68" s="7">
        <v>20900000</v>
      </c>
      <c r="AL68" s="7">
        <v>-4500000</v>
      </c>
      <c r="AM68" s="7">
        <v>20100000</v>
      </c>
      <c r="AN68" s="7">
        <v>-20200000</v>
      </c>
      <c r="AO68" s="7">
        <v>-6900000</v>
      </c>
      <c r="AP68" s="7">
        <v>-2800000</v>
      </c>
      <c r="AQ68" s="7">
        <v>-9900000</v>
      </c>
      <c r="AR68" s="7">
        <v>-700000</v>
      </c>
      <c r="AS68" s="7">
        <v>-20300000</v>
      </c>
      <c r="AT68" s="7">
        <v>1500000</v>
      </c>
      <c r="AU68" s="4" t="s">
        <v>6</v>
      </c>
      <c r="AV68" s="4" t="s">
        <v>6</v>
      </c>
      <c r="AW68" s="4">
        <v>0</v>
      </c>
      <c r="AX68" s="4">
        <v>0</v>
      </c>
      <c r="AY68" s="4" t="s">
        <v>6</v>
      </c>
      <c r="AZ68" s="4">
        <v>0</v>
      </c>
      <c r="BA68" s="4">
        <v>0</v>
      </c>
      <c r="BB68" s="4" t="s">
        <v>6</v>
      </c>
      <c r="BC68" s="7">
        <v>-20300000</v>
      </c>
      <c r="BD68" s="4">
        <v>0</v>
      </c>
      <c r="BE68" s="4" t="s">
        <v>6</v>
      </c>
      <c r="BF68" s="7">
        <v>-4200000</v>
      </c>
      <c r="BG68" s="4">
        <v>0</v>
      </c>
      <c r="BH68" s="4" t="s">
        <v>6</v>
      </c>
      <c r="BI68" s="7">
        <v>-10400000</v>
      </c>
      <c r="BJ68" s="7">
        <v>1500000</v>
      </c>
      <c r="BK68" s="4" t="s">
        <v>6</v>
      </c>
      <c r="BL68" s="7">
        <v>-4900000</v>
      </c>
      <c r="BM68" s="7">
        <v>-1200000</v>
      </c>
      <c r="BN68" s="4" t="s">
        <v>6</v>
      </c>
      <c r="BO68" s="7">
        <v>19500000</v>
      </c>
      <c r="BP68" s="7">
        <v>1200000</v>
      </c>
      <c r="BQ68" s="7">
        <v>-20200000</v>
      </c>
      <c r="BR68" s="7">
        <v>-20300000</v>
      </c>
      <c r="BS68" s="7">
        <v>1500000</v>
      </c>
      <c r="BT68" s="7">
        <v>-20200000</v>
      </c>
      <c r="BU68" s="7">
        <v>-20300000</v>
      </c>
      <c r="BV68" s="7">
        <v>1500000</v>
      </c>
      <c r="BW68" s="7">
        <v>-20200000</v>
      </c>
      <c r="BX68" s="7">
        <v>-20300000</v>
      </c>
      <c r="BY68" s="4">
        <v>0</v>
      </c>
      <c r="BZ68" s="7">
        <v>-2300000</v>
      </c>
      <c r="CA68" s="7">
        <v>-4200000</v>
      </c>
      <c r="CB68" s="4">
        <v>0</v>
      </c>
      <c r="CC68" s="7">
        <v>-17900000</v>
      </c>
      <c r="CD68" s="7">
        <v>-10400000</v>
      </c>
      <c r="CE68" s="7">
        <v>1500000</v>
      </c>
      <c r="CF68" s="7">
        <v>-100000</v>
      </c>
      <c r="CG68" s="7">
        <v>-4900000</v>
      </c>
      <c r="CH68" s="7">
        <v>-1200000</v>
      </c>
      <c r="CI68" s="7">
        <v>20300000</v>
      </c>
      <c r="CJ68" s="7">
        <v>19500000</v>
      </c>
      <c r="CK68" s="7">
        <v>1200000</v>
      </c>
      <c r="CL68" s="4" t="s">
        <v>6</v>
      </c>
      <c r="CM68" s="4" t="s">
        <v>6</v>
      </c>
      <c r="CN68" s="4" t="s">
        <v>6</v>
      </c>
      <c r="CO68" s="4" t="s">
        <v>6</v>
      </c>
      <c r="CP68" s="4" t="s">
        <v>6</v>
      </c>
      <c r="CQ68" s="4" t="s">
        <v>6</v>
      </c>
      <c r="CR68" s="4" t="s">
        <v>6</v>
      </c>
      <c r="CS68" s="4" t="s">
        <v>6</v>
      </c>
      <c r="CT68" s="4" t="s">
        <v>6</v>
      </c>
      <c r="CU68" s="4" t="s">
        <v>6</v>
      </c>
      <c r="CV68" s="7">
        <v>-20200000</v>
      </c>
      <c r="CW68" s="4">
        <v>0</v>
      </c>
      <c r="CX68" s="4">
        <v>0</v>
      </c>
      <c r="CY68" s="7">
        <v>-20200000</v>
      </c>
      <c r="CZ68" s="7">
        <v>-2300000</v>
      </c>
      <c r="DA68" s="7">
        <v>-17900000</v>
      </c>
      <c r="DB68" s="7">
        <v>-100000</v>
      </c>
      <c r="DC68" s="7">
        <v>20300000</v>
      </c>
    </row>
    <row r="69" spans="1:107" ht="30">
      <c r="A69" s="2" t="s">
        <v>708</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v>0</v>
      </c>
      <c r="Y69" s="4" t="s">
        <v>6</v>
      </c>
      <c r="Z69" s="7">
        <v>15600000</v>
      </c>
      <c r="AA69" s="7">
        <v>200000</v>
      </c>
      <c r="AB69" s="7">
        <v>-20900000</v>
      </c>
      <c r="AC69" s="4">
        <v>0</v>
      </c>
      <c r="AD69" s="7">
        <v>4500000</v>
      </c>
      <c r="AE69" s="4">
        <v>0</v>
      </c>
      <c r="AF69" s="7">
        <v>600000</v>
      </c>
      <c r="AG69" s="4" t="s">
        <v>6</v>
      </c>
      <c r="AH69" s="4">
        <v>0</v>
      </c>
      <c r="AI69" s="7">
        <v>-20900000</v>
      </c>
      <c r="AJ69" s="4">
        <v>0</v>
      </c>
      <c r="AK69" s="7">
        <v>4500000</v>
      </c>
      <c r="AL69" s="4">
        <v>0</v>
      </c>
      <c r="AM69" s="7">
        <v>16400000</v>
      </c>
      <c r="AN69" s="4" t="s">
        <v>6</v>
      </c>
      <c r="AO69" s="4" t="s">
        <v>6</v>
      </c>
      <c r="AP69" s="4" t="s">
        <v>6</v>
      </c>
      <c r="AQ69" s="4" t="s">
        <v>6</v>
      </c>
      <c r="AR69" s="4" t="s">
        <v>6</v>
      </c>
      <c r="AS69" s="4">
        <v>0</v>
      </c>
      <c r="AT69" s="4">
        <v>0</v>
      </c>
      <c r="AU69" s="4" t="s">
        <v>6</v>
      </c>
      <c r="AV69" s="4" t="s">
        <v>6</v>
      </c>
      <c r="AW69" s="4">
        <v>0</v>
      </c>
      <c r="AX69" s="4">
        <v>0</v>
      </c>
      <c r="AY69" s="4" t="s">
        <v>6</v>
      </c>
      <c r="AZ69" s="4">
        <v>0</v>
      </c>
      <c r="BA69" s="4">
        <v>0</v>
      </c>
      <c r="BB69" s="4" t="s">
        <v>6</v>
      </c>
      <c r="BC69" s="7">
        <v>10400000</v>
      </c>
      <c r="BD69" s="4">
        <v>0</v>
      </c>
      <c r="BE69" s="4" t="s">
        <v>6</v>
      </c>
      <c r="BF69" s="4">
        <v>0</v>
      </c>
      <c r="BG69" s="4">
        <v>0</v>
      </c>
      <c r="BH69" s="4" t="s">
        <v>6</v>
      </c>
      <c r="BI69" s="7">
        <v>4900000</v>
      </c>
      <c r="BJ69" s="7">
        <v>1200000</v>
      </c>
      <c r="BK69" s="4" t="s">
        <v>6</v>
      </c>
      <c r="BL69" s="4">
        <v>0</v>
      </c>
      <c r="BM69" s="4">
        <v>0</v>
      </c>
      <c r="BN69" s="4" t="s">
        <v>6</v>
      </c>
      <c r="BO69" s="7">
        <v>-15300000</v>
      </c>
      <c r="BP69" s="7">
        <v>-1200000</v>
      </c>
      <c r="BQ69" s="4" t="s">
        <v>6</v>
      </c>
      <c r="BR69" s="4" t="s">
        <v>6</v>
      </c>
      <c r="BS69" s="4" t="s">
        <v>6</v>
      </c>
      <c r="BT69" s="4">
        <v>0</v>
      </c>
      <c r="BU69" s="4">
        <v>0</v>
      </c>
      <c r="BV69" s="4">
        <v>0</v>
      </c>
      <c r="BW69" s="7">
        <v>17900000</v>
      </c>
      <c r="BX69" s="7">
        <v>10400000</v>
      </c>
      <c r="BY69" s="4">
        <v>0</v>
      </c>
      <c r="BZ69" s="4">
        <v>0</v>
      </c>
      <c r="CA69" s="4">
        <v>0</v>
      </c>
      <c r="CB69" s="4">
        <v>0</v>
      </c>
      <c r="CC69" s="7">
        <v>100000</v>
      </c>
      <c r="CD69" s="7">
        <v>4900000</v>
      </c>
      <c r="CE69" s="7">
        <v>1200000</v>
      </c>
      <c r="CF69" s="4">
        <v>0</v>
      </c>
      <c r="CG69" s="4">
        <v>0</v>
      </c>
      <c r="CH69" s="4">
        <v>0</v>
      </c>
      <c r="CI69" s="7">
        <v>-18000000</v>
      </c>
      <c r="CJ69" s="7">
        <v>-15300000</v>
      </c>
      <c r="CK69" s="7">
        <v>-1200000</v>
      </c>
      <c r="CL69" s="4" t="s">
        <v>6</v>
      </c>
      <c r="CM69" s="4" t="s">
        <v>6</v>
      </c>
      <c r="CN69" s="4" t="s">
        <v>6</v>
      </c>
      <c r="CO69" s="4" t="s">
        <v>6</v>
      </c>
      <c r="CP69" s="4" t="s">
        <v>6</v>
      </c>
      <c r="CQ69" s="4" t="s">
        <v>6</v>
      </c>
      <c r="CR69" s="4" t="s">
        <v>6</v>
      </c>
      <c r="CS69" s="4" t="s">
        <v>6</v>
      </c>
      <c r="CT69" s="4" t="s">
        <v>6</v>
      </c>
      <c r="CU69" s="4" t="s">
        <v>6</v>
      </c>
      <c r="CV69" s="4">
        <v>0</v>
      </c>
      <c r="CW69" s="4">
        <v>0</v>
      </c>
      <c r="CX69" s="4">
        <v>0</v>
      </c>
      <c r="CY69" s="7">
        <v>17900000</v>
      </c>
      <c r="CZ69" s="4">
        <v>0</v>
      </c>
      <c r="DA69" s="7">
        <v>100000</v>
      </c>
      <c r="DB69" s="4">
        <v>0</v>
      </c>
      <c r="DC69" s="7">
        <v>-18000000</v>
      </c>
    </row>
    <row r="70" spans="1:107" ht="45">
      <c r="A70" s="2" t="s">
        <v>1327</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7">
        <v>105000000</v>
      </c>
      <c r="Y70" s="4" t="s">
        <v>6</v>
      </c>
      <c r="Z70" s="7">
        <v>-7100000</v>
      </c>
      <c r="AA70" s="4">
        <v>0</v>
      </c>
      <c r="AB70" s="7">
        <v>-9400000</v>
      </c>
      <c r="AC70" s="7">
        <v>4600000</v>
      </c>
      <c r="AD70" s="7">
        <v>82000000</v>
      </c>
      <c r="AE70" s="7">
        <v>2800000</v>
      </c>
      <c r="AF70" s="7">
        <v>32100000</v>
      </c>
      <c r="AG70" s="4" t="s">
        <v>6</v>
      </c>
      <c r="AH70" s="7">
        <v>105000000</v>
      </c>
      <c r="AI70" s="7">
        <v>-9400000</v>
      </c>
      <c r="AJ70" s="7">
        <v>4600000</v>
      </c>
      <c r="AK70" s="7">
        <v>82000000</v>
      </c>
      <c r="AL70" s="7">
        <v>2800000</v>
      </c>
      <c r="AM70" s="7">
        <v>25000000</v>
      </c>
      <c r="AN70" s="4" t="s">
        <v>6</v>
      </c>
      <c r="AO70" s="4" t="s">
        <v>6</v>
      </c>
      <c r="AP70" s="4" t="s">
        <v>6</v>
      </c>
      <c r="AQ70" s="4" t="s">
        <v>6</v>
      </c>
      <c r="AR70" s="4" t="s">
        <v>6</v>
      </c>
      <c r="AS70" s="7">
        <v>85600000</v>
      </c>
      <c r="AT70" s="7">
        <v>62000000</v>
      </c>
      <c r="AU70" s="4" t="s">
        <v>6</v>
      </c>
      <c r="AV70" s="4" t="s">
        <v>6</v>
      </c>
      <c r="AW70" s="4">
        <v>0</v>
      </c>
      <c r="AX70" s="4">
        <v>0</v>
      </c>
      <c r="AY70" s="4" t="s">
        <v>6</v>
      </c>
      <c r="AZ70" s="4">
        <v>0</v>
      </c>
      <c r="BA70" s="4">
        <v>0</v>
      </c>
      <c r="BB70" s="4" t="s">
        <v>6</v>
      </c>
      <c r="BC70" s="7">
        <v>200000</v>
      </c>
      <c r="BD70" s="4">
        <v>0</v>
      </c>
      <c r="BE70" s="4" t="s">
        <v>6</v>
      </c>
      <c r="BF70" s="7">
        <v>200000</v>
      </c>
      <c r="BG70" s="4">
        <v>0</v>
      </c>
      <c r="BH70" s="4" t="s">
        <v>6</v>
      </c>
      <c r="BI70" s="7">
        <v>83900000</v>
      </c>
      <c r="BJ70" s="7">
        <v>61600000</v>
      </c>
      <c r="BK70" s="4" t="s">
        <v>6</v>
      </c>
      <c r="BL70" s="7">
        <v>1500000</v>
      </c>
      <c r="BM70" s="7">
        <v>400000</v>
      </c>
      <c r="BN70" s="4" t="s">
        <v>6</v>
      </c>
      <c r="BO70" s="7">
        <v>-200000</v>
      </c>
      <c r="BP70" s="4">
        <v>0</v>
      </c>
      <c r="BQ70" s="4" t="s">
        <v>6</v>
      </c>
      <c r="BR70" s="4" t="s">
        <v>6</v>
      </c>
      <c r="BS70" s="4" t="s">
        <v>6</v>
      </c>
      <c r="BT70" s="7">
        <v>5900000</v>
      </c>
      <c r="BU70" s="7">
        <v>85600000</v>
      </c>
      <c r="BV70" s="7">
        <v>62000000</v>
      </c>
      <c r="BW70" s="7">
        <v>200000</v>
      </c>
      <c r="BX70" s="7">
        <v>200000</v>
      </c>
      <c r="BY70" s="4">
        <v>0</v>
      </c>
      <c r="BZ70" s="7">
        <v>200000</v>
      </c>
      <c r="CA70" s="7">
        <v>200000</v>
      </c>
      <c r="CB70" s="4">
        <v>0</v>
      </c>
      <c r="CC70" s="7">
        <v>5600000</v>
      </c>
      <c r="CD70" s="7">
        <v>83900000</v>
      </c>
      <c r="CE70" s="7">
        <v>61600000</v>
      </c>
      <c r="CF70" s="7">
        <v>100000</v>
      </c>
      <c r="CG70" s="7">
        <v>1500000</v>
      </c>
      <c r="CH70" s="7">
        <v>400000</v>
      </c>
      <c r="CI70" s="7">
        <v>-200000</v>
      </c>
      <c r="CJ70" s="7">
        <v>-200000</v>
      </c>
      <c r="CK70" s="4">
        <v>0</v>
      </c>
      <c r="CL70" s="4" t="s">
        <v>6</v>
      </c>
      <c r="CM70" s="4" t="s">
        <v>6</v>
      </c>
      <c r="CN70" s="4" t="s">
        <v>6</v>
      </c>
      <c r="CO70" s="4" t="s">
        <v>6</v>
      </c>
      <c r="CP70" s="4" t="s">
        <v>6</v>
      </c>
      <c r="CQ70" s="4" t="s">
        <v>6</v>
      </c>
      <c r="CR70" s="4" t="s">
        <v>6</v>
      </c>
      <c r="CS70" s="4" t="s">
        <v>6</v>
      </c>
      <c r="CT70" s="4" t="s">
        <v>6</v>
      </c>
      <c r="CU70" s="4" t="s">
        <v>6</v>
      </c>
      <c r="CV70" s="7">
        <v>5900000</v>
      </c>
      <c r="CW70" s="4">
        <v>0</v>
      </c>
      <c r="CX70" s="4">
        <v>0</v>
      </c>
      <c r="CY70" s="7">
        <v>200000</v>
      </c>
      <c r="CZ70" s="7">
        <v>200000</v>
      </c>
      <c r="DA70" s="7">
        <v>5600000</v>
      </c>
      <c r="DB70" s="7">
        <v>100000</v>
      </c>
      <c r="DC70" s="7">
        <v>-200000</v>
      </c>
    </row>
    <row r="71" spans="1:107" ht="30">
      <c r="A71" s="2" t="s">
        <v>133</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7">
        <v>-15700000</v>
      </c>
      <c r="Y71" s="4" t="s">
        <v>6</v>
      </c>
      <c r="Z71" s="7">
        <v>9400000</v>
      </c>
      <c r="AA71" s="4">
        <v>0</v>
      </c>
      <c r="AB71" s="4">
        <v>0</v>
      </c>
      <c r="AC71" s="4">
        <v>0</v>
      </c>
      <c r="AD71" s="7">
        <v>-9900000</v>
      </c>
      <c r="AE71" s="7">
        <v>-3000000</v>
      </c>
      <c r="AF71" s="7">
        <v>-12200000</v>
      </c>
      <c r="AG71" s="7">
        <v>-15700000</v>
      </c>
      <c r="AH71" s="7">
        <v>-15700000</v>
      </c>
      <c r="AI71" s="4">
        <v>0</v>
      </c>
      <c r="AJ71" s="4">
        <v>0</v>
      </c>
      <c r="AK71" s="7">
        <v>-9900000</v>
      </c>
      <c r="AL71" s="7">
        <v>-3000000</v>
      </c>
      <c r="AM71" s="7">
        <v>-2800000</v>
      </c>
      <c r="AN71" s="7">
        <v>-9600000</v>
      </c>
      <c r="AO71" s="4" t="s">
        <v>6</v>
      </c>
      <c r="AP71" s="4" t="s">
        <v>6</v>
      </c>
      <c r="AQ71" s="4" t="s">
        <v>6</v>
      </c>
      <c r="AR71" s="4" t="s">
        <v>6</v>
      </c>
      <c r="AS71" s="7">
        <v>-24000000</v>
      </c>
      <c r="AT71" s="7">
        <v>-3300000</v>
      </c>
      <c r="AU71" s="4" t="s">
        <v>6</v>
      </c>
      <c r="AV71" s="4" t="s">
        <v>6</v>
      </c>
      <c r="AW71" s="7">
        <v>-7900000</v>
      </c>
      <c r="AX71" s="4">
        <v>0</v>
      </c>
      <c r="AY71" s="4" t="s">
        <v>6</v>
      </c>
      <c r="AZ71" s="4">
        <v>0</v>
      </c>
      <c r="BA71" s="4">
        <v>0</v>
      </c>
      <c r="BB71" s="4" t="s">
        <v>6</v>
      </c>
      <c r="BC71" s="4">
        <v>0</v>
      </c>
      <c r="BD71" s="4">
        <v>0</v>
      </c>
      <c r="BE71" s="4" t="s">
        <v>6</v>
      </c>
      <c r="BF71" s="4">
        <v>0</v>
      </c>
      <c r="BG71" s="4">
        <v>0</v>
      </c>
      <c r="BH71" s="4" t="s">
        <v>6</v>
      </c>
      <c r="BI71" s="7">
        <v>-15500000</v>
      </c>
      <c r="BJ71" s="7">
        <v>-2900000</v>
      </c>
      <c r="BK71" s="4" t="s">
        <v>6</v>
      </c>
      <c r="BL71" s="7">
        <v>-600000</v>
      </c>
      <c r="BM71" s="7">
        <v>-400000</v>
      </c>
      <c r="BN71" s="4" t="s">
        <v>6</v>
      </c>
      <c r="BO71" s="4">
        <v>0</v>
      </c>
      <c r="BP71" s="4">
        <v>0</v>
      </c>
      <c r="BQ71" s="7">
        <v>-9600000</v>
      </c>
      <c r="BR71" s="7">
        <v>-16100000</v>
      </c>
      <c r="BS71" s="7">
        <v>-3300000</v>
      </c>
      <c r="BT71" s="7">
        <v>-9600000</v>
      </c>
      <c r="BU71" s="7">
        <v>-16100000</v>
      </c>
      <c r="BV71" s="7">
        <v>-3300000</v>
      </c>
      <c r="BW71" s="4">
        <v>0</v>
      </c>
      <c r="BX71" s="4">
        <v>0</v>
      </c>
      <c r="BY71" s="4">
        <v>0</v>
      </c>
      <c r="BZ71" s="4">
        <v>0</v>
      </c>
      <c r="CA71" s="4">
        <v>0</v>
      </c>
      <c r="CB71" s="4">
        <v>0</v>
      </c>
      <c r="CC71" s="7">
        <v>-9600000</v>
      </c>
      <c r="CD71" s="7">
        <v>-15500000</v>
      </c>
      <c r="CE71" s="7">
        <v>-2900000</v>
      </c>
      <c r="CF71" s="4">
        <v>0</v>
      </c>
      <c r="CG71" s="7">
        <v>-600000</v>
      </c>
      <c r="CH71" s="7">
        <v>-400000</v>
      </c>
      <c r="CI71" s="4">
        <v>0</v>
      </c>
      <c r="CJ71" s="4">
        <v>0</v>
      </c>
      <c r="CK71" s="4">
        <v>0</v>
      </c>
      <c r="CL71" s="4" t="s">
        <v>6</v>
      </c>
      <c r="CM71" s="4" t="s">
        <v>6</v>
      </c>
      <c r="CN71" s="4" t="s">
        <v>6</v>
      </c>
      <c r="CO71" s="4" t="s">
        <v>6</v>
      </c>
      <c r="CP71" s="4" t="s">
        <v>6</v>
      </c>
      <c r="CQ71" s="4" t="s">
        <v>6</v>
      </c>
      <c r="CR71" s="4" t="s">
        <v>6</v>
      </c>
      <c r="CS71" s="4" t="s">
        <v>6</v>
      </c>
      <c r="CT71" s="4" t="s">
        <v>6</v>
      </c>
      <c r="CU71" s="4" t="s">
        <v>6</v>
      </c>
      <c r="CV71" s="7">
        <v>-9600000</v>
      </c>
      <c r="CW71" s="7">
        <v>200000</v>
      </c>
      <c r="CX71" s="4">
        <v>0</v>
      </c>
      <c r="CY71" s="4">
        <v>0</v>
      </c>
      <c r="CZ71" s="4">
        <v>0</v>
      </c>
      <c r="DA71" s="7">
        <v>-9800000</v>
      </c>
      <c r="DB71" s="4">
        <v>0</v>
      </c>
      <c r="DC71" s="4">
        <v>0</v>
      </c>
    </row>
    <row r="72" spans="1:107" ht="30">
      <c r="A72" s="2" t="s">
        <v>13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7">
        <v>-14600000</v>
      </c>
      <c r="Y72" s="4" t="s">
        <v>6</v>
      </c>
      <c r="Z72" s="7">
        <v>-2300000</v>
      </c>
      <c r="AA72" s="4">
        <v>0</v>
      </c>
      <c r="AB72" s="7">
        <v>4800000</v>
      </c>
      <c r="AC72" s="7">
        <v>-2300000</v>
      </c>
      <c r="AD72" s="7">
        <v>200000</v>
      </c>
      <c r="AE72" s="7">
        <v>300000</v>
      </c>
      <c r="AF72" s="7">
        <v>-15300000</v>
      </c>
      <c r="AG72" s="7">
        <v>-14600000</v>
      </c>
      <c r="AH72" s="7">
        <v>-14600000</v>
      </c>
      <c r="AI72" s="7">
        <v>4800000</v>
      </c>
      <c r="AJ72" s="7">
        <v>-2300000</v>
      </c>
      <c r="AK72" s="7">
        <v>200000</v>
      </c>
      <c r="AL72" s="7">
        <v>300000</v>
      </c>
      <c r="AM72" s="7">
        <v>-17600000</v>
      </c>
      <c r="AN72" s="7">
        <v>20500000</v>
      </c>
      <c r="AO72" s="4" t="s">
        <v>6</v>
      </c>
      <c r="AP72" s="4" t="s">
        <v>6</v>
      </c>
      <c r="AQ72" s="4" t="s">
        <v>6</v>
      </c>
      <c r="AR72" s="4" t="s">
        <v>6</v>
      </c>
      <c r="AS72" s="7">
        <v>-600000</v>
      </c>
      <c r="AT72" s="7">
        <v>3500000</v>
      </c>
      <c r="AU72" s="4" t="s">
        <v>6</v>
      </c>
      <c r="AV72" s="4" t="s">
        <v>6</v>
      </c>
      <c r="AW72" s="7">
        <v>800000</v>
      </c>
      <c r="AX72" s="4">
        <v>0</v>
      </c>
      <c r="AY72" s="4" t="s">
        <v>6</v>
      </c>
      <c r="AZ72" s="4">
        <v>0</v>
      </c>
      <c r="BA72" s="4">
        <v>0</v>
      </c>
      <c r="BB72" s="4" t="s">
        <v>6</v>
      </c>
      <c r="BC72" s="7">
        <v>4400000</v>
      </c>
      <c r="BD72" s="4">
        <v>0</v>
      </c>
      <c r="BE72" s="4" t="s">
        <v>6</v>
      </c>
      <c r="BF72" s="7">
        <v>4400000</v>
      </c>
      <c r="BG72" s="4">
        <v>0</v>
      </c>
      <c r="BH72" s="4" t="s">
        <v>6</v>
      </c>
      <c r="BI72" s="7">
        <v>-5500000</v>
      </c>
      <c r="BJ72" s="7">
        <v>3200000</v>
      </c>
      <c r="BK72" s="4" t="s">
        <v>6</v>
      </c>
      <c r="BL72" s="7">
        <v>-300000</v>
      </c>
      <c r="BM72" s="7">
        <v>300000</v>
      </c>
      <c r="BN72" s="4" t="s">
        <v>6</v>
      </c>
      <c r="BO72" s="7">
        <v>-4400000</v>
      </c>
      <c r="BP72" s="4">
        <v>0</v>
      </c>
      <c r="BQ72" s="7">
        <v>20500000</v>
      </c>
      <c r="BR72" s="7">
        <v>-1400000</v>
      </c>
      <c r="BS72" s="7">
        <v>3500000</v>
      </c>
      <c r="BT72" s="7">
        <v>20500000</v>
      </c>
      <c r="BU72" s="7">
        <v>-1400000</v>
      </c>
      <c r="BV72" s="7">
        <v>3500000</v>
      </c>
      <c r="BW72" s="7">
        <v>2100000</v>
      </c>
      <c r="BX72" s="7">
        <v>4400000</v>
      </c>
      <c r="BY72" s="4">
        <v>0</v>
      </c>
      <c r="BZ72" s="7">
        <v>2100000</v>
      </c>
      <c r="CA72" s="7">
        <v>4400000</v>
      </c>
      <c r="CB72" s="4">
        <v>0</v>
      </c>
      <c r="CC72" s="7">
        <v>18600000</v>
      </c>
      <c r="CD72" s="7">
        <v>-5500000</v>
      </c>
      <c r="CE72" s="7">
        <v>3200000</v>
      </c>
      <c r="CF72" s="4">
        <v>0</v>
      </c>
      <c r="CG72" s="7">
        <v>-300000</v>
      </c>
      <c r="CH72" s="7">
        <v>300000</v>
      </c>
      <c r="CI72" s="7">
        <v>-2300000</v>
      </c>
      <c r="CJ72" s="7">
        <v>-4400000</v>
      </c>
      <c r="CK72" s="4">
        <v>0</v>
      </c>
      <c r="CL72" s="4" t="s">
        <v>6</v>
      </c>
      <c r="CM72" s="4" t="s">
        <v>6</v>
      </c>
      <c r="CN72" s="4" t="s">
        <v>6</v>
      </c>
      <c r="CO72" s="4" t="s">
        <v>6</v>
      </c>
      <c r="CP72" s="4" t="s">
        <v>6</v>
      </c>
      <c r="CQ72" s="4" t="s">
        <v>6</v>
      </c>
      <c r="CR72" s="4" t="s">
        <v>6</v>
      </c>
      <c r="CS72" s="4" t="s">
        <v>6</v>
      </c>
      <c r="CT72" s="4" t="s">
        <v>6</v>
      </c>
      <c r="CU72" s="4" t="s">
        <v>6</v>
      </c>
      <c r="CV72" s="7">
        <v>20500000</v>
      </c>
      <c r="CW72" s="7">
        <v>-200000</v>
      </c>
      <c r="CX72" s="4">
        <v>0</v>
      </c>
      <c r="CY72" s="7">
        <v>2100000</v>
      </c>
      <c r="CZ72" s="7">
        <v>2100000</v>
      </c>
      <c r="DA72" s="7">
        <v>18600000</v>
      </c>
      <c r="DB72" s="4">
        <v>0</v>
      </c>
      <c r="DC72" s="7">
        <v>-2100000</v>
      </c>
    </row>
    <row r="73" spans="1:107" ht="30">
      <c r="A73" s="2" t="s">
        <v>754</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7">
        <v>18400000</v>
      </c>
      <c r="Y73" s="4" t="s">
        <v>6</v>
      </c>
      <c r="Z73" s="4">
        <v>0</v>
      </c>
      <c r="AA73" s="4">
        <v>0</v>
      </c>
      <c r="AB73" s="7">
        <v>6800000</v>
      </c>
      <c r="AC73" s="4">
        <v>0</v>
      </c>
      <c r="AD73" s="7">
        <v>18400000</v>
      </c>
      <c r="AE73" s="4">
        <v>0</v>
      </c>
      <c r="AF73" s="7">
        <v>-6800000</v>
      </c>
      <c r="AG73" s="4" t="s">
        <v>6</v>
      </c>
      <c r="AH73" s="7">
        <v>18400000</v>
      </c>
      <c r="AI73" s="7">
        <v>6800000</v>
      </c>
      <c r="AJ73" s="4">
        <v>0</v>
      </c>
      <c r="AK73" s="7">
        <v>18400000</v>
      </c>
      <c r="AL73" s="4">
        <v>0</v>
      </c>
      <c r="AM73" s="7">
        <v>-6800000</v>
      </c>
      <c r="AN73" s="4" t="s">
        <v>6</v>
      </c>
      <c r="AO73" s="4" t="s">
        <v>6</v>
      </c>
      <c r="AP73" s="4" t="s">
        <v>6</v>
      </c>
      <c r="AQ73" s="4" t="s">
        <v>6</v>
      </c>
      <c r="AR73" s="4" t="s">
        <v>6</v>
      </c>
      <c r="AS73" s="7">
        <v>3800000</v>
      </c>
      <c r="AT73" s="7">
        <v>2300000</v>
      </c>
      <c r="AU73" s="4" t="s">
        <v>6</v>
      </c>
      <c r="AV73" s="4" t="s">
        <v>6</v>
      </c>
      <c r="AW73" s="4">
        <v>0</v>
      </c>
      <c r="AX73" s="4">
        <v>0</v>
      </c>
      <c r="AY73" s="4" t="s">
        <v>6</v>
      </c>
      <c r="AZ73" s="4">
        <v>0</v>
      </c>
      <c r="BA73" s="4">
        <v>0</v>
      </c>
      <c r="BB73" s="4" t="s">
        <v>6</v>
      </c>
      <c r="BC73" s="4">
        <v>0</v>
      </c>
      <c r="BD73" s="4">
        <v>0</v>
      </c>
      <c r="BE73" s="4" t="s">
        <v>6</v>
      </c>
      <c r="BF73" s="4">
        <v>0</v>
      </c>
      <c r="BG73" s="4">
        <v>0</v>
      </c>
      <c r="BH73" s="4" t="s">
        <v>6</v>
      </c>
      <c r="BI73" s="7">
        <v>3300000</v>
      </c>
      <c r="BJ73" s="7">
        <v>2300000</v>
      </c>
      <c r="BK73" s="4" t="s">
        <v>6</v>
      </c>
      <c r="BL73" s="7">
        <v>500000</v>
      </c>
      <c r="BM73" s="4">
        <v>0</v>
      </c>
      <c r="BN73" s="4" t="s">
        <v>6</v>
      </c>
      <c r="BO73" s="4">
        <v>0</v>
      </c>
      <c r="BP73" s="4">
        <v>0</v>
      </c>
      <c r="BQ73" s="4" t="s">
        <v>6</v>
      </c>
      <c r="BR73" s="4" t="s">
        <v>6</v>
      </c>
      <c r="BS73" s="4" t="s">
        <v>6</v>
      </c>
      <c r="BT73" s="7">
        <v>1500000</v>
      </c>
      <c r="BU73" s="7">
        <v>3800000</v>
      </c>
      <c r="BV73" s="7">
        <v>2300000</v>
      </c>
      <c r="BW73" s="4">
        <v>0</v>
      </c>
      <c r="BX73" s="4">
        <v>0</v>
      </c>
      <c r="BY73" s="4">
        <v>0</v>
      </c>
      <c r="BZ73" s="4">
        <v>0</v>
      </c>
      <c r="CA73" s="4">
        <v>0</v>
      </c>
      <c r="CB73" s="4">
        <v>0</v>
      </c>
      <c r="CC73" s="7">
        <v>1500000</v>
      </c>
      <c r="CD73" s="7">
        <v>3300000</v>
      </c>
      <c r="CE73" s="7">
        <v>2300000</v>
      </c>
      <c r="CF73" s="4">
        <v>0</v>
      </c>
      <c r="CG73" s="7">
        <v>500000</v>
      </c>
      <c r="CH73" s="4">
        <v>0</v>
      </c>
      <c r="CI73" s="4">
        <v>0</v>
      </c>
      <c r="CJ73" s="4">
        <v>0</v>
      </c>
      <c r="CK73" s="4">
        <v>0</v>
      </c>
      <c r="CL73" s="4" t="s">
        <v>6</v>
      </c>
      <c r="CM73" s="4" t="s">
        <v>6</v>
      </c>
      <c r="CN73" s="4" t="s">
        <v>6</v>
      </c>
      <c r="CO73" s="4" t="s">
        <v>6</v>
      </c>
      <c r="CP73" s="4" t="s">
        <v>6</v>
      </c>
      <c r="CQ73" s="4" t="s">
        <v>6</v>
      </c>
      <c r="CR73" s="4" t="s">
        <v>6</v>
      </c>
      <c r="CS73" s="4" t="s">
        <v>6</v>
      </c>
      <c r="CT73" s="4" t="s">
        <v>6</v>
      </c>
      <c r="CU73" s="4" t="s">
        <v>6</v>
      </c>
      <c r="CV73" s="7">
        <v>1500000</v>
      </c>
      <c r="CW73" s="4">
        <v>0</v>
      </c>
      <c r="CX73" s="4">
        <v>0</v>
      </c>
      <c r="CY73" s="4">
        <v>0</v>
      </c>
      <c r="CZ73" s="4">
        <v>0</v>
      </c>
      <c r="DA73" s="7">
        <v>1500000</v>
      </c>
      <c r="DB73" s="4">
        <v>0</v>
      </c>
      <c r="DC73" s="4">
        <v>0</v>
      </c>
    </row>
    <row r="74" spans="1:107">
      <c r="A74" s="2" t="s">
        <v>75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7">
        <v>-100000</v>
      </c>
      <c r="Y74" s="4" t="s">
        <v>6</v>
      </c>
      <c r="Z74" s="4">
        <v>0</v>
      </c>
      <c r="AA74" s="4">
        <v>0</v>
      </c>
      <c r="AB74" s="4">
        <v>0</v>
      </c>
      <c r="AC74" s="4">
        <v>0</v>
      </c>
      <c r="AD74" s="7">
        <v>-300000</v>
      </c>
      <c r="AE74" s="7">
        <v>200000</v>
      </c>
      <c r="AF74" s="4">
        <v>0</v>
      </c>
      <c r="AG74" s="4" t="s">
        <v>6</v>
      </c>
      <c r="AH74" s="7">
        <v>-100000</v>
      </c>
      <c r="AI74" s="4">
        <v>0</v>
      </c>
      <c r="AJ74" s="4">
        <v>0</v>
      </c>
      <c r="AK74" s="7">
        <v>-300000</v>
      </c>
      <c r="AL74" s="7">
        <v>200000</v>
      </c>
      <c r="AM74" s="4">
        <v>0</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7">
        <v>3900000</v>
      </c>
      <c r="BU74" s="4" t="s">
        <v>6</v>
      </c>
      <c r="BV74" s="4" t="s">
        <v>6</v>
      </c>
      <c r="BW74" s="4">
        <v>0</v>
      </c>
      <c r="BX74" s="4" t="s">
        <v>6</v>
      </c>
      <c r="BY74" s="4" t="s">
        <v>6</v>
      </c>
      <c r="BZ74" s="4">
        <v>0</v>
      </c>
      <c r="CA74" s="4" t="s">
        <v>6</v>
      </c>
      <c r="CB74" s="4" t="s">
        <v>6</v>
      </c>
      <c r="CC74" s="7">
        <v>3800000</v>
      </c>
      <c r="CD74" s="4" t="s">
        <v>6</v>
      </c>
      <c r="CE74" s="4" t="s">
        <v>6</v>
      </c>
      <c r="CF74" s="7">
        <v>100000</v>
      </c>
      <c r="CG74" s="4" t="s">
        <v>6</v>
      </c>
      <c r="CH74" s="4" t="s">
        <v>6</v>
      </c>
      <c r="CI74" s="4">
        <v>0</v>
      </c>
      <c r="CJ74" s="4" t="s">
        <v>6</v>
      </c>
      <c r="CK74" s="4" t="s">
        <v>6</v>
      </c>
      <c r="CL74" s="4" t="s">
        <v>6</v>
      </c>
      <c r="CM74" s="4" t="s">
        <v>6</v>
      </c>
      <c r="CN74" s="4" t="s">
        <v>6</v>
      </c>
      <c r="CO74" s="4" t="s">
        <v>6</v>
      </c>
      <c r="CP74" s="4" t="s">
        <v>6</v>
      </c>
      <c r="CQ74" s="4" t="s">
        <v>6</v>
      </c>
      <c r="CR74" s="4" t="s">
        <v>6</v>
      </c>
      <c r="CS74" s="4" t="s">
        <v>6</v>
      </c>
      <c r="CT74" s="4" t="s">
        <v>6</v>
      </c>
      <c r="CU74" s="4" t="s">
        <v>6</v>
      </c>
      <c r="CV74" s="7">
        <v>3900000</v>
      </c>
      <c r="CW74" s="4">
        <v>0</v>
      </c>
      <c r="CX74" s="4">
        <v>0</v>
      </c>
      <c r="CY74" s="4">
        <v>0</v>
      </c>
      <c r="CZ74" s="4">
        <v>0</v>
      </c>
      <c r="DA74" s="7">
        <v>3800000</v>
      </c>
      <c r="DB74" s="7">
        <v>100000</v>
      </c>
      <c r="DC74" s="4">
        <v>0</v>
      </c>
    </row>
    <row r="75" spans="1:107" ht="30">
      <c r="A75" s="2" t="s">
        <v>13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7">
        <v>77400000</v>
      </c>
      <c r="Y75" s="4" t="s">
        <v>6</v>
      </c>
      <c r="Z75" s="4">
        <v>0</v>
      </c>
      <c r="AA75" s="4">
        <v>0</v>
      </c>
      <c r="AB75" s="7">
        <v>-34300000</v>
      </c>
      <c r="AC75" s="7">
        <v>-34200000</v>
      </c>
      <c r="AD75" s="7">
        <v>115800000</v>
      </c>
      <c r="AE75" s="7">
        <v>-4200000</v>
      </c>
      <c r="AF75" s="7">
        <v>34300000</v>
      </c>
      <c r="AG75" s="7">
        <v>77400000</v>
      </c>
      <c r="AH75" s="7">
        <v>77400000</v>
      </c>
      <c r="AI75" s="7">
        <v>-34300000</v>
      </c>
      <c r="AJ75" s="7">
        <v>-34200000</v>
      </c>
      <c r="AK75" s="7">
        <v>115800000</v>
      </c>
      <c r="AL75" s="7">
        <v>-4200000</v>
      </c>
      <c r="AM75" s="7">
        <v>34300000</v>
      </c>
      <c r="AN75" s="7">
        <v>2000000</v>
      </c>
      <c r="AO75" s="4" t="s">
        <v>6</v>
      </c>
      <c r="AP75" s="4" t="s">
        <v>6</v>
      </c>
      <c r="AQ75" s="4" t="s">
        <v>6</v>
      </c>
      <c r="AR75" s="4" t="s">
        <v>6</v>
      </c>
      <c r="AS75" s="7">
        <v>44500000</v>
      </c>
      <c r="AT75" s="7">
        <v>66000000</v>
      </c>
      <c r="AU75" s="4" t="s">
        <v>6</v>
      </c>
      <c r="AV75" s="4" t="s">
        <v>6</v>
      </c>
      <c r="AW75" s="7">
        <v>-7100000</v>
      </c>
      <c r="AX75" s="4">
        <v>0</v>
      </c>
      <c r="AY75" s="4" t="s">
        <v>6</v>
      </c>
      <c r="AZ75" s="4">
        <v>0</v>
      </c>
      <c r="BA75" s="4">
        <v>0</v>
      </c>
      <c r="BB75" s="4" t="s">
        <v>6</v>
      </c>
      <c r="BC75" s="7">
        <v>-5300000</v>
      </c>
      <c r="BD75" s="4">
        <v>0</v>
      </c>
      <c r="BE75" s="4" t="s">
        <v>6</v>
      </c>
      <c r="BF75" s="7">
        <v>400000</v>
      </c>
      <c r="BG75" s="4">
        <v>0</v>
      </c>
      <c r="BH75" s="4" t="s">
        <v>6</v>
      </c>
      <c r="BI75" s="7">
        <v>60700000</v>
      </c>
      <c r="BJ75" s="7">
        <v>66900000</v>
      </c>
      <c r="BK75" s="4" t="s">
        <v>6</v>
      </c>
      <c r="BL75" s="7">
        <v>-3800000</v>
      </c>
      <c r="BM75" s="7">
        <v>-900000</v>
      </c>
      <c r="BN75" s="4" t="s">
        <v>6</v>
      </c>
      <c r="BO75" s="7">
        <v>-400000</v>
      </c>
      <c r="BP75" s="4">
        <v>0</v>
      </c>
      <c r="BQ75" s="7">
        <v>2000000</v>
      </c>
      <c r="BR75" s="7">
        <v>51600000</v>
      </c>
      <c r="BS75" s="7">
        <v>66000000</v>
      </c>
      <c r="BT75" s="7">
        <v>2000000</v>
      </c>
      <c r="BU75" s="7">
        <v>51600000</v>
      </c>
      <c r="BV75" s="7">
        <v>66000000</v>
      </c>
      <c r="BW75" s="4">
        <v>0</v>
      </c>
      <c r="BX75" s="7">
        <v>-5300000</v>
      </c>
      <c r="BY75" s="4">
        <v>0</v>
      </c>
      <c r="BZ75" s="4">
        <v>0</v>
      </c>
      <c r="CA75" s="7">
        <v>400000</v>
      </c>
      <c r="CB75" s="4">
        <v>0</v>
      </c>
      <c r="CC75" s="7">
        <v>2100000</v>
      </c>
      <c r="CD75" s="7">
        <v>60700000</v>
      </c>
      <c r="CE75" s="7">
        <v>66900000</v>
      </c>
      <c r="CF75" s="7">
        <v>100000</v>
      </c>
      <c r="CG75" s="7">
        <v>-3800000</v>
      </c>
      <c r="CH75" s="7">
        <v>-900000</v>
      </c>
      <c r="CI75" s="7">
        <v>-200000</v>
      </c>
      <c r="CJ75" s="7">
        <v>-400000</v>
      </c>
      <c r="CK75" s="4">
        <v>0</v>
      </c>
      <c r="CL75" s="4" t="s">
        <v>6</v>
      </c>
      <c r="CM75" s="4" t="s">
        <v>6</v>
      </c>
      <c r="CN75" s="4" t="s">
        <v>6</v>
      </c>
      <c r="CO75" s="4" t="s">
        <v>6</v>
      </c>
      <c r="CP75" s="4" t="s">
        <v>6</v>
      </c>
      <c r="CQ75" s="4" t="s">
        <v>6</v>
      </c>
      <c r="CR75" s="4" t="s">
        <v>6</v>
      </c>
      <c r="CS75" s="4" t="s">
        <v>6</v>
      </c>
      <c r="CT75" s="4" t="s">
        <v>6</v>
      </c>
      <c r="CU75" s="4" t="s">
        <v>6</v>
      </c>
      <c r="CV75" s="7">
        <v>2000000</v>
      </c>
      <c r="CW75" s="4">
        <v>0</v>
      </c>
      <c r="CX75" s="4">
        <v>0</v>
      </c>
      <c r="CY75" s="4">
        <v>0</v>
      </c>
      <c r="CZ75" s="4">
        <v>0</v>
      </c>
      <c r="DA75" s="7">
        <v>1900000</v>
      </c>
      <c r="DB75" s="7">
        <v>100000</v>
      </c>
      <c r="DC75" s="4">
        <v>0</v>
      </c>
    </row>
    <row r="76" spans="1:107">
      <c r="A76" s="3" t="s">
        <v>13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row>
    <row r="77" spans="1:107" ht="30">
      <c r="A77" s="2" t="s">
        <v>14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7">
        <v>-48000000</v>
      </c>
      <c r="Y77" s="4" t="s">
        <v>6</v>
      </c>
      <c r="Z77" s="4">
        <v>0</v>
      </c>
      <c r="AA77" s="4">
        <v>0</v>
      </c>
      <c r="AB77" s="4">
        <v>0</v>
      </c>
      <c r="AC77" s="4">
        <v>0</v>
      </c>
      <c r="AD77" s="7">
        <v>-48000000</v>
      </c>
      <c r="AE77" s="4">
        <v>0</v>
      </c>
      <c r="AF77" s="4">
        <v>0</v>
      </c>
      <c r="AG77" s="7">
        <v>-48000000</v>
      </c>
      <c r="AH77" s="7">
        <v>-48000000</v>
      </c>
      <c r="AI77" s="4">
        <v>0</v>
      </c>
      <c r="AJ77" s="4">
        <v>0</v>
      </c>
      <c r="AK77" s="7">
        <v>-48000000</v>
      </c>
      <c r="AL77" s="4">
        <v>0</v>
      </c>
      <c r="AM77" s="4">
        <v>0</v>
      </c>
      <c r="AN77" s="4">
        <v>0</v>
      </c>
      <c r="AO77" s="4" t="s">
        <v>6</v>
      </c>
      <c r="AP77" s="4" t="s">
        <v>6</v>
      </c>
      <c r="AQ77" s="4" t="s">
        <v>6</v>
      </c>
      <c r="AR77" s="4" t="s">
        <v>6</v>
      </c>
      <c r="AS77" s="7">
        <v>-25400000</v>
      </c>
      <c r="AT77" s="7">
        <v>-22400000</v>
      </c>
      <c r="AU77" s="4" t="s">
        <v>6</v>
      </c>
      <c r="AV77" s="4" t="s">
        <v>6</v>
      </c>
      <c r="AW77" s="4">
        <v>0</v>
      </c>
      <c r="AX77" s="4">
        <v>0</v>
      </c>
      <c r="AY77" s="4" t="s">
        <v>6</v>
      </c>
      <c r="AZ77" s="4">
        <v>0</v>
      </c>
      <c r="BA77" s="4">
        <v>0</v>
      </c>
      <c r="BB77" s="4" t="s">
        <v>6</v>
      </c>
      <c r="BC77" s="4">
        <v>0</v>
      </c>
      <c r="BD77" s="4">
        <v>0</v>
      </c>
      <c r="BE77" s="4" t="s">
        <v>6</v>
      </c>
      <c r="BF77" s="4">
        <v>0</v>
      </c>
      <c r="BG77" s="4">
        <v>0</v>
      </c>
      <c r="BH77" s="4" t="s">
        <v>6</v>
      </c>
      <c r="BI77" s="7">
        <v>-25100000</v>
      </c>
      <c r="BJ77" s="7">
        <v>-22400000</v>
      </c>
      <c r="BK77" s="4" t="s">
        <v>6</v>
      </c>
      <c r="BL77" s="7">
        <v>-300000</v>
      </c>
      <c r="BM77" s="4">
        <v>0</v>
      </c>
      <c r="BN77" s="4" t="s">
        <v>6</v>
      </c>
      <c r="BO77" s="4">
        <v>0</v>
      </c>
      <c r="BP77" s="4">
        <v>0</v>
      </c>
      <c r="BQ77" s="4">
        <v>0</v>
      </c>
      <c r="BR77" s="7">
        <v>-25400000</v>
      </c>
      <c r="BS77" s="7">
        <v>-22400000</v>
      </c>
      <c r="BT77" s="4" t="s">
        <v>6</v>
      </c>
      <c r="BU77" s="7">
        <v>-25400000</v>
      </c>
      <c r="BV77" s="7">
        <v>-22400000</v>
      </c>
      <c r="BW77" s="4" t="s">
        <v>6</v>
      </c>
      <c r="BX77" s="4">
        <v>0</v>
      </c>
      <c r="BY77" s="4">
        <v>0</v>
      </c>
      <c r="BZ77" s="4" t="s">
        <v>6</v>
      </c>
      <c r="CA77" s="4">
        <v>0</v>
      </c>
      <c r="CB77" s="4">
        <v>0</v>
      </c>
      <c r="CC77" s="4" t="s">
        <v>6</v>
      </c>
      <c r="CD77" s="7">
        <v>-25100000</v>
      </c>
      <c r="CE77" s="7">
        <v>-22400000</v>
      </c>
      <c r="CF77" s="4" t="s">
        <v>6</v>
      </c>
      <c r="CG77" s="7">
        <v>-300000</v>
      </c>
      <c r="CH77" s="4">
        <v>0</v>
      </c>
      <c r="CI77" s="4" t="s">
        <v>6</v>
      </c>
      <c r="CJ77" s="4">
        <v>0</v>
      </c>
      <c r="CK77" s="4">
        <v>0</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row>
    <row r="78" spans="1:107">
      <c r="A78" s="2" t="s">
        <v>14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7">
        <v>-172900000</v>
      </c>
      <c r="Y78" s="4" t="s">
        <v>6</v>
      </c>
      <c r="Z78" s="4">
        <v>0</v>
      </c>
      <c r="AA78" s="4">
        <v>0</v>
      </c>
      <c r="AB78" s="4">
        <v>0</v>
      </c>
      <c r="AC78" s="4">
        <v>0</v>
      </c>
      <c r="AD78" s="7">
        <v>-172900000</v>
      </c>
      <c r="AE78" s="4">
        <v>0</v>
      </c>
      <c r="AF78" s="4">
        <v>0</v>
      </c>
      <c r="AG78" s="7">
        <v>-172900000</v>
      </c>
      <c r="AH78" s="7">
        <v>-172900000</v>
      </c>
      <c r="AI78" s="4">
        <v>0</v>
      </c>
      <c r="AJ78" s="4">
        <v>0</v>
      </c>
      <c r="AK78" s="7">
        <v>-172900000</v>
      </c>
      <c r="AL78" s="4">
        <v>0</v>
      </c>
      <c r="AM78" s="4">
        <v>0</v>
      </c>
      <c r="AN78" s="7">
        <v>-7700000</v>
      </c>
      <c r="AO78" s="4" t="s">
        <v>6</v>
      </c>
      <c r="AP78" s="4" t="s">
        <v>6</v>
      </c>
      <c r="AQ78" s="4" t="s">
        <v>6</v>
      </c>
      <c r="AR78" s="4" t="s">
        <v>6</v>
      </c>
      <c r="AS78" s="7">
        <v>-202900000</v>
      </c>
      <c r="AT78" s="7">
        <v>-95100000</v>
      </c>
      <c r="AU78" s="4" t="s">
        <v>6</v>
      </c>
      <c r="AV78" s="4" t="s">
        <v>6</v>
      </c>
      <c r="AW78" s="4">
        <v>0</v>
      </c>
      <c r="AX78" s="4" t="s">
        <v>6</v>
      </c>
      <c r="AY78" s="4" t="s">
        <v>6</v>
      </c>
      <c r="AZ78" s="4">
        <v>0</v>
      </c>
      <c r="BA78" s="4" t="s">
        <v>6</v>
      </c>
      <c r="BB78" s="4" t="s">
        <v>6</v>
      </c>
      <c r="BC78" s="4">
        <v>0</v>
      </c>
      <c r="BD78" s="4" t="s">
        <v>6</v>
      </c>
      <c r="BE78" s="4" t="s">
        <v>6</v>
      </c>
      <c r="BF78" s="4">
        <v>0</v>
      </c>
      <c r="BG78" s="4" t="s">
        <v>6</v>
      </c>
      <c r="BH78" s="4" t="s">
        <v>6</v>
      </c>
      <c r="BI78" s="7">
        <v>-202900000</v>
      </c>
      <c r="BJ78" s="4" t="s">
        <v>6</v>
      </c>
      <c r="BK78" s="4" t="s">
        <v>6</v>
      </c>
      <c r="BL78" s="4">
        <v>0</v>
      </c>
      <c r="BM78" s="4" t="s">
        <v>6</v>
      </c>
      <c r="BN78" s="4" t="s">
        <v>6</v>
      </c>
      <c r="BO78" s="4">
        <v>0</v>
      </c>
      <c r="BP78" s="4" t="s">
        <v>6</v>
      </c>
      <c r="BQ78" s="7">
        <v>-7700000</v>
      </c>
      <c r="BR78" s="7">
        <v>-202900000</v>
      </c>
      <c r="BS78" s="7">
        <v>-95100000</v>
      </c>
      <c r="BT78" s="7">
        <v>-7700000</v>
      </c>
      <c r="BU78" s="7">
        <v>-202900000</v>
      </c>
      <c r="BV78" s="4" t="s">
        <v>6</v>
      </c>
      <c r="BW78" s="4">
        <v>0</v>
      </c>
      <c r="BX78" s="4">
        <v>0</v>
      </c>
      <c r="BY78" s="4" t="s">
        <v>6</v>
      </c>
      <c r="BZ78" s="4">
        <v>0</v>
      </c>
      <c r="CA78" s="4">
        <v>0</v>
      </c>
      <c r="CB78" s="4" t="s">
        <v>6</v>
      </c>
      <c r="CC78" s="7">
        <v>-7700000</v>
      </c>
      <c r="CD78" s="7">
        <v>-202900000</v>
      </c>
      <c r="CE78" s="4" t="s">
        <v>6</v>
      </c>
      <c r="CF78" s="4">
        <v>0</v>
      </c>
      <c r="CG78" s="4">
        <v>0</v>
      </c>
      <c r="CH78" s="4" t="s">
        <v>6</v>
      </c>
      <c r="CI78" s="4">
        <v>0</v>
      </c>
      <c r="CJ78" s="4">
        <v>0</v>
      </c>
      <c r="CK78" s="4" t="s">
        <v>6</v>
      </c>
      <c r="CL78" s="4" t="s">
        <v>6</v>
      </c>
      <c r="CM78" s="4" t="s">
        <v>6</v>
      </c>
      <c r="CN78" s="4" t="s">
        <v>6</v>
      </c>
      <c r="CO78" s="4" t="s">
        <v>6</v>
      </c>
      <c r="CP78" s="4" t="s">
        <v>6</v>
      </c>
      <c r="CQ78" s="4" t="s">
        <v>6</v>
      </c>
      <c r="CR78" s="4" t="s">
        <v>6</v>
      </c>
      <c r="CS78" s="4" t="s">
        <v>6</v>
      </c>
      <c r="CT78" s="4" t="s">
        <v>6</v>
      </c>
      <c r="CU78" s="4" t="s">
        <v>6</v>
      </c>
      <c r="CV78" s="7">
        <v>-7700000</v>
      </c>
      <c r="CW78" s="4">
        <v>0</v>
      </c>
      <c r="CX78" s="4">
        <v>0</v>
      </c>
      <c r="CY78" s="4">
        <v>0</v>
      </c>
      <c r="CZ78" s="4">
        <v>0</v>
      </c>
      <c r="DA78" s="7">
        <v>-7700000</v>
      </c>
      <c r="DB78" s="4">
        <v>0</v>
      </c>
      <c r="DC78" s="4">
        <v>0</v>
      </c>
    </row>
    <row r="79" spans="1:107">
      <c r="A79" s="2" t="s">
        <v>144</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7">
        <v>4400000</v>
      </c>
      <c r="Y79" s="4" t="s">
        <v>6</v>
      </c>
      <c r="Z79" s="4">
        <v>0</v>
      </c>
      <c r="AA79" s="4">
        <v>0</v>
      </c>
      <c r="AB79" s="4">
        <v>0</v>
      </c>
      <c r="AC79" s="4">
        <v>0</v>
      </c>
      <c r="AD79" s="7">
        <v>4400000</v>
      </c>
      <c r="AE79" s="4">
        <v>0</v>
      </c>
      <c r="AF79" s="4">
        <v>0</v>
      </c>
      <c r="AG79" s="7">
        <v>4400000</v>
      </c>
      <c r="AH79" s="7">
        <v>4400000</v>
      </c>
      <c r="AI79" s="4">
        <v>0</v>
      </c>
      <c r="AJ79" s="4">
        <v>0</v>
      </c>
      <c r="AK79" s="7">
        <v>4400000</v>
      </c>
      <c r="AL79" s="4">
        <v>0</v>
      </c>
      <c r="AM79" s="4">
        <v>0</v>
      </c>
      <c r="AN79" s="7">
        <v>1900000</v>
      </c>
      <c r="AO79" s="4" t="s">
        <v>6</v>
      </c>
      <c r="AP79" s="4" t="s">
        <v>6</v>
      </c>
      <c r="AQ79" s="4" t="s">
        <v>6</v>
      </c>
      <c r="AR79" s="4" t="s">
        <v>6</v>
      </c>
      <c r="AS79" s="7">
        <v>4800000</v>
      </c>
      <c r="AT79" s="4" t="s">
        <v>65</v>
      </c>
      <c r="AU79" s="4" t="s">
        <v>6</v>
      </c>
      <c r="AV79" s="4" t="s">
        <v>6</v>
      </c>
      <c r="AW79" s="4">
        <v>0</v>
      </c>
      <c r="AX79" s="4" t="s">
        <v>6</v>
      </c>
      <c r="AY79" s="4" t="s">
        <v>6</v>
      </c>
      <c r="AZ79" s="4">
        <v>0</v>
      </c>
      <c r="BA79" s="4" t="s">
        <v>6</v>
      </c>
      <c r="BB79" s="4" t="s">
        <v>6</v>
      </c>
      <c r="BC79" s="4">
        <v>0</v>
      </c>
      <c r="BD79" s="4" t="s">
        <v>6</v>
      </c>
      <c r="BE79" s="4" t="s">
        <v>6</v>
      </c>
      <c r="BF79" s="4">
        <v>0</v>
      </c>
      <c r="BG79" s="4" t="s">
        <v>6</v>
      </c>
      <c r="BH79" s="4" t="s">
        <v>6</v>
      </c>
      <c r="BI79" s="7">
        <v>4800000</v>
      </c>
      <c r="BJ79" s="4" t="s">
        <v>6</v>
      </c>
      <c r="BK79" s="4" t="s">
        <v>6</v>
      </c>
      <c r="BL79" s="4">
        <v>0</v>
      </c>
      <c r="BM79" s="4" t="s">
        <v>6</v>
      </c>
      <c r="BN79" s="4" t="s">
        <v>6</v>
      </c>
      <c r="BO79" s="4">
        <v>0</v>
      </c>
      <c r="BP79" s="4" t="s">
        <v>6</v>
      </c>
      <c r="BQ79" s="7">
        <v>1900000</v>
      </c>
      <c r="BR79" s="7">
        <v>4800000</v>
      </c>
      <c r="BS79" s="4">
        <v>0</v>
      </c>
      <c r="BT79" s="7">
        <v>1900000</v>
      </c>
      <c r="BU79" s="7">
        <v>4800000</v>
      </c>
      <c r="BV79" s="4" t="s">
        <v>6</v>
      </c>
      <c r="BW79" s="4">
        <v>0</v>
      </c>
      <c r="BX79" s="4">
        <v>0</v>
      </c>
      <c r="BY79" s="4" t="s">
        <v>6</v>
      </c>
      <c r="BZ79" s="4">
        <v>0</v>
      </c>
      <c r="CA79" s="4">
        <v>0</v>
      </c>
      <c r="CB79" s="4" t="s">
        <v>6</v>
      </c>
      <c r="CC79" s="7">
        <v>1900000</v>
      </c>
      <c r="CD79" s="7">
        <v>4800000</v>
      </c>
      <c r="CE79" s="4" t="s">
        <v>6</v>
      </c>
      <c r="CF79" s="4">
        <v>0</v>
      </c>
      <c r="CG79" s="4">
        <v>0</v>
      </c>
      <c r="CH79" s="4" t="s">
        <v>6</v>
      </c>
      <c r="CI79" s="4">
        <v>0</v>
      </c>
      <c r="CJ79" s="4">
        <v>0</v>
      </c>
      <c r="CK79" s="4" t="s">
        <v>6</v>
      </c>
      <c r="CL79" s="4" t="s">
        <v>6</v>
      </c>
      <c r="CM79" s="4" t="s">
        <v>6</v>
      </c>
      <c r="CN79" s="4" t="s">
        <v>6</v>
      </c>
      <c r="CO79" s="4" t="s">
        <v>6</v>
      </c>
      <c r="CP79" s="4" t="s">
        <v>6</v>
      </c>
      <c r="CQ79" s="4" t="s">
        <v>6</v>
      </c>
      <c r="CR79" s="4" t="s">
        <v>6</v>
      </c>
      <c r="CS79" s="4" t="s">
        <v>6</v>
      </c>
      <c r="CT79" s="4" t="s">
        <v>6</v>
      </c>
      <c r="CU79" s="4" t="s">
        <v>6</v>
      </c>
      <c r="CV79" s="7">
        <v>1900000</v>
      </c>
      <c r="CW79" s="4">
        <v>0</v>
      </c>
      <c r="CX79" s="4">
        <v>0</v>
      </c>
      <c r="CY79" s="4">
        <v>0</v>
      </c>
      <c r="CZ79" s="4">
        <v>0</v>
      </c>
      <c r="DA79" s="7">
        <v>1900000</v>
      </c>
      <c r="DB79" s="4">
        <v>0</v>
      </c>
      <c r="DC79" s="4">
        <v>0</v>
      </c>
    </row>
    <row r="80" spans="1:107">
      <c r="A80" s="2" t="s">
        <v>142</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v>0</v>
      </c>
      <c r="Y80" s="4" t="s">
        <v>6</v>
      </c>
      <c r="Z80" s="4" t="s">
        <v>6</v>
      </c>
      <c r="AA80" s="4" t="s">
        <v>6</v>
      </c>
      <c r="AB80" s="4" t="s">
        <v>6</v>
      </c>
      <c r="AC80" s="4" t="s">
        <v>6</v>
      </c>
      <c r="AD80" s="4" t="s">
        <v>6</v>
      </c>
      <c r="AE80" s="4" t="s">
        <v>6</v>
      </c>
      <c r="AF80" s="4" t="s">
        <v>6</v>
      </c>
      <c r="AG80" s="4">
        <v>0</v>
      </c>
      <c r="AH80" s="4" t="s">
        <v>6</v>
      </c>
      <c r="AI80" s="4" t="s">
        <v>6</v>
      </c>
      <c r="AJ80" s="4" t="s">
        <v>6</v>
      </c>
      <c r="AK80" s="4" t="s">
        <v>6</v>
      </c>
      <c r="AL80" s="4" t="s">
        <v>6</v>
      </c>
      <c r="AM80" s="4" t="s">
        <v>6</v>
      </c>
      <c r="AN80" s="4">
        <v>0</v>
      </c>
      <c r="AO80" s="4" t="s">
        <v>6</v>
      </c>
      <c r="AP80" s="4" t="s">
        <v>6</v>
      </c>
      <c r="AQ80" s="4" t="s">
        <v>6</v>
      </c>
      <c r="AR80" s="4" t="s">
        <v>6</v>
      </c>
      <c r="AS80" s="7">
        <v>200000</v>
      </c>
      <c r="AT80" s="4">
        <v>0</v>
      </c>
      <c r="AU80" s="4" t="s">
        <v>6</v>
      </c>
      <c r="AV80" s="4" t="s">
        <v>6</v>
      </c>
      <c r="AW80" s="4">
        <v>0</v>
      </c>
      <c r="AX80" s="4" t="s">
        <v>6</v>
      </c>
      <c r="AY80" s="4" t="s">
        <v>6</v>
      </c>
      <c r="AZ80" s="4">
        <v>0</v>
      </c>
      <c r="BA80" s="4" t="s">
        <v>6</v>
      </c>
      <c r="BB80" s="4" t="s">
        <v>6</v>
      </c>
      <c r="BC80" s="4">
        <v>0</v>
      </c>
      <c r="BD80" s="4" t="s">
        <v>6</v>
      </c>
      <c r="BE80" s="4" t="s">
        <v>6</v>
      </c>
      <c r="BF80" s="4">
        <v>0</v>
      </c>
      <c r="BG80" s="4" t="s">
        <v>6</v>
      </c>
      <c r="BH80" s="4" t="s">
        <v>6</v>
      </c>
      <c r="BI80" s="7">
        <v>200000</v>
      </c>
      <c r="BJ80" s="4" t="s">
        <v>6</v>
      </c>
      <c r="BK80" s="4" t="s">
        <v>6</v>
      </c>
      <c r="BL80" s="4">
        <v>0</v>
      </c>
      <c r="BM80" s="4" t="s">
        <v>6</v>
      </c>
      <c r="BN80" s="4" t="s">
        <v>6</v>
      </c>
      <c r="BO80" s="4">
        <v>0</v>
      </c>
      <c r="BP80" s="4" t="s">
        <v>6</v>
      </c>
      <c r="BQ80" s="4">
        <v>0</v>
      </c>
      <c r="BR80" s="7">
        <v>200000</v>
      </c>
      <c r="BS80" s="4">
        <v>0</v>
      </c>
      <c r="BT80" s="4" t="s">
        <v>6</v>
      </c>
      <c r="BU80" s="7">
        <v>200000</v>
      </c>
      <c r="BV80" s="4" t="s">
        <v>6</v>
      </c>
      <c r="BW80" s="4" t="s">
        <v>6</v>
      </c>
      <c r="BX80" s="4">
        <v>0</v>
      </c>
      <c r="BY80" s="4" t="s">
        <v>6</v>
      </c>
      <c r="BZ80" s="4" t="s">
        <v>6</v>
      </c>
      <c r="CA80" s="4">
        <v>0</v>
      </c>
      <c r="CB80" s="4" t="s">
        <v>6</v>
      </c>
      <c r="CC80" s="4" t="s">
        <v>6</v>
      </c>
      <c r="CD80" s="7">
        <v>200000</v>
      </c>
      <c r="CE80" s="4" t="s">
        <v>6</v>
      </c>
      <c r="CF80" s="4" t="s">
        <v>6</v>
      </c>
      <c r="CG80" s="4">
        <v>0</v>
      </c>
      <c r="CH80" s="4" t="s">
        <v>6</v>
      </c>
      <c r="CI80" s="4" t="s">
        <v>6</v>
      </c>
      <c r="CJ80" s="4">
        <v>0</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row>
    <row r="81" spans="1:107">
      <c r="A81" s="2" t="s">
        <v>14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v>0</v>
      </c>
      <c r="Y81" s="4" t="s">
        <v>6</v>
      </c>
      <c r="Z81" s="4" t="s">
        <v>6</v>
      </c>
      <c r="AA81" s="4" t="s">
        <v>6</v>
      </c>
      <c r="AB81" s="4" t="s">
        <v>6</v>
      </c>
      <c r="AC81" s="4" t="s">
        <v>6</v>
      </c>
      <c r="AD81" s="4" t="s">
        <v>6</v>
      </c>
      <c r="AE81" s="4" t="s">
        <v>6</v>
      </c>
      <c r="AF81" s="4" t="s">
        <v>6</v>
      </c>
      <c r="AG81" s="4">
        <v>0</v>
      </c>
      <c r="AH81" s="4" t="s">
        <v>6</v>
      </c>
      <c r="AI81" s="4" t="s">
        <v>6</v>
      </c>
      <c r="AJ81" s="4" t="s">
        <v>6</v>
      </c>
      <c r="AK81" s="4" t="s">
        <v>6</v>
      </c>
      <c r="AL81" s="4" t="s">
        <v>6</v>
      </c>
      <c r="AM81" s="4" t="s">
        <v>6</v>
      </c>
      <c r="AN81" s="4">
        <v>0</v>
      </c>
      <c r="AO81" s="4" t="s">
        <v>6</v>
      </c>
      <c r="AP81" s="4" t="s">
        <v>6</v>
      </c>
      <c r="AQ81" s="4" t="s">
        <v>6</v>
      </c>
      <c r="AR81" s="4" t="s">
        <v>6</v>
      </c>
      <c r="AS81" s="7">
        <v>-11100000</v>
      </c>
      <c r="AT81" s="4">
        <v>0</v>
      </c>
      <c r="AU81" s="4" t="s">
        <v>6</v>
      </c>
      <c r="AV81" s="4" t="s">
        <v>6</v>
      </c>
      <c r="AW81" s="4">
        <v>0</v>
      </c>
      <c r="AX81" s="4" t="s">
        <v>6</v>
      </c>
      <c r="AY81" s="4" t="s">
        <v>6</v>
      </c>
      <c r="AZ81" s="4">
        <v>0</v>
      </c>
      <c r="BA81" s="4" t="s">
        <v>6</v>
      </c>
      <c r="BB81" s="4" t="s">
        <v>6</v>
      </c>
      <c r="BC81" s="4">
        <v>0</v>
      </c>
      <c r="BD81" s="4" t="s">
        <v>6</v>
      </c>
      <c r="BE81" s="4" t="s">
        <v>6</v>
      </c>
      <c r="BF81" s="4">
        <v>0</v>
      </c>
      <c r="BG81" s="4" t="s">
        <v>6</v>
      </c>
      <c r="BH81" s="4" t="s">
        <v>6</v>
      </c>
      <c r="BI81" s="7">
        <v>-11100000</v>
      </c>
      <c r="BJ81" s="4" t="s">
        <v>6</v>
      </c>
      <c r="BK81" s="4" t="s">
        <v>6</v>
      </c>
      <c r="BL81" s="4">
        <v>0</v>
      </c>
      <c r="BM81" s="4" t="s">
        <v>6</v>
      </c>
      <c r="BN81" s="4" t="s">
        <v>6</v>
      </c>
      <c r="BO81" s="4">
        <v>0</v>
      </c>
      <c r="BP81" s="4" t="s">
        <v>6</v>
      </c>
      <c r="BQ81" s="4">
        <v>0</v>
      </c>
      <c r="BR81" s="7">
        <v>-11100000</v>
      </c>
      <c r="BS81" s="4">
        <v>0</v>
      </c>
      <c r="BT81" s="4" t="s">
        <v>6</v>
      </c>
      <c r="BU81" s="7">
        <v>-11100000</v>
      </c>
      <c r="BV81" s="4" t="s">
        <v>6</v>
      </c>
      <c r="BW81" s="4" t="s">
        <v>6</v>
      </c>
      <c r="BX81" s="4">
        <v>0</v>
      </c>
      <c r="BY81" s="4" t="s">
        <v>6</v>
      </c>
      <c r="BZ81" s="4" t="s">
        <v>6</v>
      </c>
      <c r="CA81" s="4">
        <v>0</v>
      </c>
      <c r="CB81" s="4" t="s">
        <v>6</v>
      </c>
      <c r="CC81" s="4" t="s">
        <v>6</v>
      </c>
      <c r="CD81" s="7">
        <v>-11100000</v>
      </c>
      <c r="CE81" s="4" t="s">
        <v>6</v>
      </c>
      <c r="CF81" s="4" t="s">
        <v>6</v>
      </c>
      <c r="CG81" s="4">
        <v>0</v>
      </c>
      <c r="CH81" s="4" t="s">
        <v>6</v>
      </c>
      <c r="CI81" s="4" t="s">
        <v>6</v>
      </c>
      <c r="CJ81" s="4">
        <v>0</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row>
    <row r="82" spans="1:107">
      <c r="A82" s="2" t="s">
        <v>668</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v>0</v>
      </c>
      <c r="Y82" s="4" t="s">
        <v>6</v>
      </c>
      <c r="Z82" s="7">
        <v>-337100000</v>
      </c>
      <c r="AA82" s="4">
        <v>0</v>
      </c>
      <c r="AB82" s="7">
        <v>-337100000</v>
      </c>
      <c r="AC82" s="4">
        <v>0</v>
      </c>
      <c r="AD82" s="4">
        <v>0</v>
      </c>
      <c r="AE82" s="4">
        <v>0</v>
      </c>
      <c r="AF82" s="7">
        <v>674200000</v>
      </c>
      <c r="AG82" s="4" t="s">
        <v>6</v>
      </c>
      <c r="AH82" s="4">
        <v>0</v>
      </c>
      <c r="AI82" s="7">
        <v>-337100000</v>
      </c>
      <c r="AJ82" s="4">
        <v>0</v>
      </c>
      <c r="AK82" s="4">
        <v>0</v>
      </c>
      <c r="AL82" s="4">
        <v>0</v>
      </c>
      <c r="AM82" s="7">
        <v>337100000</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row>
    <row r="83" spans="1:107">
      <c r="A83" s="2" t="s">
        <v>768</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v>0</v>
      </c>
      <c r="AT83" s="7">
        <v>11600000</v>
      </c>
      <c r="AU83" s="4" t="s">
        <v>6</v>
      </c>
      <c r="AV83" s="4" t="s">
        <v>6</v>
      </c>
      <c r="AW83" s="4">
        <v>0</v>
      </c>
      <c r="AX83" s="4">
        <v>0</v>
      </c>
      <c r="AY83" s="4" t="s">
        <v>6</v>
      </c>
      <c r="AZ83" s="4">
        <v>0</v>
      </c>
      <c r="BA83" s="4">
        <v>0</v>
      </c>
      <c r="BB83" s="4" t="s">
        <v>6</v>
      </c>
      <c r="BC83" s="7">
        <v>-508200000</v>
      </c>
      <c r="BD83" s="4">
        <v>0</v>
      </c>
      <c r="BE83" s="4" t="s">
        <v>6</v>
      </c>
      <c r="BF83" s="7">
        <v>-508200000</v>
      </c>
      <c r="BG83" s="4">
        <v>0</v>
      </c>
      <c r="BH83" s="4" t="s">
        <v>6</v>
      </c>
      <c r="BI83" s="7">
        <v>508100000</v>
      </c>
      <c r="BJ83" s="7">
        <v>11600000</v>
      </c>
      <c r="BK83" s="4" t="s">
        <v>6</v>
      </c>
      <c r="BL83" s="7">
        <v>100000</v>
      </c>
      <c r="BM83" s="4">
        <v>0</v>
      </c>
      <c r="BN83" s="4" t="s">
        <v>6</v>
      </c>
      <c r="BO83" s="7">
        <v>508200000</v>
      </c>
      <c r="BP83" s="4">
        <v>0</v>
      </c>
      <c r="BQ83" s="4" t="s">
        <v>6</v>
      </c>
      <c r="BR83" s="4" t="s">
        <v>6</v>
      </c>
      <c r="BS83" s="4" t="s">
        <v>6</v>
      </c>
      <c r="BT83" s="4">
        <v>0</v>
      </c>
      <c r="BU83" s="4">
        <v>0</v>
      </c>
      <c r="BV83" s="7">
        <v>11600000</v>
      </c>
      <c r="BW83" s="7">
        <v>100000</v>
      </c>
      <c r="BX83" s="7">
        <v>-508200000</v>
      </c>
      <c r="BY83" s="4">
        <v>0</v>
      </c>
      <c r="BZ83" s="4">
        <v>0</v>
      </c>
      <c r="CA83" s="7">
        <v>-508200000</v>
      </c>
      <c r="CB83" s="4">
        <v>0</v>
      </c>
      <c r="CC83" s="7">
        <v>-100000</v>
      </c>
      <c r="CD83" s="7">
        <v>508100000</v>
      </c>
      <c r="CE83" s="7">
        <v>11600000</v>
      </c>
      <c r="CF83" s="4">
        <v>0</v>
      </c>
      <c r="CG83" s="7">
        <v>100000</v>
      </c>
      <c r="CH83" s="4">
        <v>0</v>
      </c>
      <c r="CI83" s="4">
        <v>0</v>
      </c>
      <c r="CJ83" s="7">
        <v>508200000</v>
      </c>
      <c r="CK83" s="4">
        <v>0</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row>
    <row r="84" spans="1:107">
      <c r="A84" s="2" t="s">
        <v>137</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7">
        <v>-200000</v>
      </c>
      <c r="Y84" s="4" t="s">
        <v>6</v>
      </c>
      <c r="Z84" s="4">
        <v>0</v>
      </c>
      <c r="AA84" s="4">
        <v>0</v>
      </c>
      <c r="AB84" s="4">
        <v>0</v>
      </c>
      <c r="AC84" s="4">
        <v>0</v>
      </c>
      <c r="AD84" s="7">
        <v>-200000</v>
      </c>
      <c r="AE84" s="4">
        <v>0</v>
      </c>
      <c r="AF84" s="4">
        <v>0</v>
      </c>
      <c r="AG84" s="7">
        <v>-200000</v>
      </c>
      <c r="AH84" s="7">
        <v>-200000</v>
      </c>
      <c r="AI84" s="4">
        <v>0</v>
      </c>
      <c r="AJ84" s="4">
        <v>0</v>
      </c>
      <c r="AK84" s="7">
        <v>-200000</v>
      </c>
      <c r="AL84" s="4">
        <v>0</v>
      </c>
      <c r="AM84" s="4">
        <v>0</v>
      </c>
      <c r="AN84" s="4">
        <v>0</v>
      </c>
      <c r="AO84" s="4" t="s">
        <v>6</v>
      </c>
      <c r="AP84" s="4" t="s">
        <v>6</v>
      </c>
      <c r="AQ84" s="4" t="s">
        <v>6</v>
      </c>
      <c r="AR84" s="4" t="s">
        <v>6</v>
      </c>
      <c r="AS84" s="7">
        <v>100000</v>
      </c>
      <c r="AT84" s="7">
        <v>100000</v>
      </c>
      <c r="AU84" s="4" t="s">
        <v>6</v>
      </c>
      <c r="AV84" s="4" t="s">
        <v>6</v>
      </c>
      <c r="AW84" s="4">
        <v>0</v>
      </c>
      <c r="AX84" s="4">
        <v>0</v>
      </c>
      <c r="AY84" s="4" t="s">
        <v>6</v>
      </c>
      <c r="AZ84" s="4">
        <v>0</v>
      </c>
      <c r="BA84" s="4">
        <v>0</v>
      </c>
      <c r="BB84" s="4" t="s">
        <v>6</v>
      </c>
      <c r="BC84" s="4">
        <v>0</v>
      </c>
      <c r="BD84" s="4">
        <v>0</v>
      </c>
      <c r="BE84" s="4" t="s">
        <v>6</v>
      </c>
      <c r="BF84" s="4">
        <v>0</v>
      </c>
      <c r="BG84" s="4">
        <v>0</v>
      </c>
      <c r="BH84" s="4" t="s">
        <v>6</v>
      </c>
      <c r="BI84" s="7">
        <v>100000</v>
      </c>
      <c r="BJ84" s="7">
        <v>100000</v>
      </c>
      <c r="BK84" s="4" t="s">
        <v>6</v>
      </c>
      <c r="BL84" s="4">
        <v>0</v>
      </c>
      <c r="BM84" s="4">
        <v>0</v>
      </c>
      <c r="BN84" s="4" t="s">
        <v>6</v>
      </c>
      <c r="BO84" s="4">
        <v>0</v>
      </c>
      <c r="BP84" s="4">
        <v>0</v>
      </c>
      <c r="BQ84" s="4">
        <v>0</v>
      </c>
      <c r="BR84" s="7">
        <v>100000</v>
      </c>
      <c r="BS84" s="7">
        <v>100000</v>
      </c>
      <c r="BT84" s="4" t="s">
        <v>6</v>
      </c>
      <c r="BU84" s="7">
        <v>100000</v>
      </c>
      <c r="BV84" s="7">
        <v>100000</v>
      </c>
      <c r="BW84" s="4" t="s">
        <v>6</v>
      </c>
      <c r="BX84" s="4">
        <v>0</v>
      </c>
      <c r="BY84" s="4">
        <v>0</v>
      </c>
      <c r="BZ84" s="4" t="s">
        <v>6</v>
      </c>
      <c r="CA84" s="4">
        <v>0</v>
      </c>
      <c r="CB84" s="4">
        <v>0</v>
      </c>
      <c r="CC84" s="4" t="s">
        <v>6</v>
      </c>
      <c r="CD84" s="7">
        <v>100000</v>
      </c>
      <c r="CE84" s="7">
        <v>100000</v>
      </c>
      <c r="CF84" s="4" t="s">
        <v>6</v>
      </c>
      <c r="CG84" s="4">
        <v>0</v>
      </c>
      <c r="CH84" s="4">
        <v>0</v>
      </c>
      <c r="CI84" s="4" t="s">
        <v>6</v>
      </c>
      <c r="CJ84" s="4">
        <v>0</v>
      </c>
      <c r="CK84" s="4">
        <v>0</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row>
    <row r="85" spans="1:107">
      <c r="A85" s="2" t="s">
        <v>766</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v>0</v>
      </c>
      <c r="Y85" s="4" t="s">
        <v>6</v>
      </c>
      <c r="Z85" s="7">
        <v>31000000</v>
      </c>
      <c r="AA85" s="4">
        <v>0</v>
      </c>
      <c r="AB85" s="7">
        <v>66500000</v>
      </c>
      <c r="AC85" s="7">
        <v>35500000</v>
      </c>
      <c r="AD85" s="4">
        <v>0</v>
      </c>
      <c r="AE85" s="4">
        <v>0</v>
      </c>
      <c r="AF85" s="7">
        <v>-133000000</v>
      </c>
      <c r="AG85" s="4" t="s">
        <v>6</v>
      </c>
      <c r="AH85" s="4">
        <v>0</v>
      </c>
      <c r="AI85" s="7">
        <v>66500000</v>
      </c>
      <c r="AJ85" s="7">
        <v>35500000</v>
      </c>
      <c r="AK85" s="4">
        <v>0</v>
      </c>
      <c r="AL85" s="4">
        <v>0</v>
      </c>
      <c r="AM85" s="7">
        <v>-102000000</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row>
    <row r="86" spans="1:107">
      <c r="A86" s="2" t="s">
        <v>1328</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v>0</v>
      </c>
      <c r="Y86" s="4" t="s">
        <v>6</v>
      </c>
      <c r="Z86" s="4">
        <v>0</v>
      </c>
      <c r="AA86" s="4">
        <v>0</v>
      </c>
      <c r="AB86" s="4">
        <v>0</v>
      </c>
      <c r="AC86" s="4">
        <v>0</v>
      </c>
      <c r="AD86" s="4">
        <v>0</v>
      </c>
      <c r="AE86" s="4">
        <v>0</v>
      </c>
      <c r="AF86" s="4">
        <v>0</v>
      </c>
      <c r="AG86" s="4" t="s">
        <v>6</v>
      </c>
      <c r="AH86" s="4">
        <v>0</v>
      </c>
      <c r="AI86" s="4">
        <v>0</v>
      </c>
      <c r="AJ86" s="4">
        <v>0</v>
      </c>
      <c r="AK86" s="4">
        <v>0</v>
      </c>
      <c r="AL86" s="4">
        <v>0</v>
      </c>
      <c r="AM86" s="4">
        <v>0</v>
      </c>
      <c r="AN86" s="4" t="s">
        <v>6</v>
      </c>
      <c r="AO86" s="4" t="s">
        <v>6</v>
      </c>
      <c r="AP86" s="4" t="s">
        <v>6</v>
      </c>
      <c r="AQ86" s="4" t="s">
        <v>6</v>
      </c>
      <c r="AR86" s="4" t="s">
        <v>6</v>
      </c>
      <c r="AS86" s="7">
        <v>-18300000</v>
      </c>
      <c r="AT86" s="7">
        <v>-95100000</v>
      </c>
      <c r="AU86" s="4" t="s">
        <v>6</v>
      </c>
      <c r="AV86" s="4" t="s">
        <v>6</v>
      </c>
      <c r="AW86" s="4">
        <v>0</v>
      </c>
      <c r="AX86" s="4">
        <v>0</v>
      </c>
      <c r="AY86" s="4" t="s">
        <v>6</v>
      </c>
      <c r="AZ86" s="4">
        <v>0</v>
      </c>
      <c r="BA86" s="4">
        <v>0</v>
      </c>
      <c r="BB86" s="4" t="s">
        <v>6</v>
      </c>
      <c r="BC86" s="4">
        <v>0</v>
      </c>
      <c r="BD86" s="4">
        <v>0</v>
      </c>
      <c r="BE86" s="4" t="s">
        <v>6</v>
      </c>
      <c r="BF86" s="4">
        <v>0</v>
      </c>
      <c r="BG86" s="4">
        <v>0</v>
      </c>
      <c r="BH86" s="4" t="s">
        <v>6</v>
      </c>
      <c r="BI86" s="7">
        <v>-18300000</v>
      </c>
      <c r="BJ86" s="7">
        <v>-95100000</v>
      </c>
      <c r="BK86" s="4" t="s">
        <v>6</v>
      </c>
      <c r="BL86" s="4">
        <v>0</v>
      </c>
      <c r="BM86" s="4">
        <v>0</v>
      </c>
      <c r="BN86" s="4" t="s">
        <v>6</v>
      </c>
      <c r="BO86" s="4">
        <v>0</v>
      </c>
      <c r="BP86" s="4">
        <v>0</v>
      </c>
      <c r="BQ86" s="4" t="s">
        <v>6</v>
      </c>
      <c r="BR86" s="4" t="s">
        <v>6</v>
      </c>
      <c r="BS86" s="4" t="s">
        <v>6</v>
      </c>
      <c r="BT86" s="4" t="s">
        <v>6</v>
      </c>
      <c r="BU86" s="7">
        <v>-18300000</v>
      </c>
      <c r="BV86" s="7">
        <v>-95100000</v>
      </c>
      <c r="BW86" s="4" t="s">
        <v>6</v>
      </c>
      <c r="BX86" s="4">
        <v>0</v>
      </c>
      <c r="BY86" s="4">
        <v>0</v>
      </c>
      <c r="BZ86" s="4" t="s">
        <v>6</v>
      </c>
      <c r="CA86" s="4">
        <v>0</v>
      </c>
      <c r="CB86" s="4">
        <v>0</v>
      </c>
      <c r="CC86" s="4" t="s">
        <v>6</v>
      </c>
      <c r="CD86" s="7">
        <v>-18300000</v>
      </c>
      <c r="CE86" s="7">
        <v>-95100000</v>
      </c>
      <c r="CF86" s="4" t="s">
        <v>6</v>
      </c>
      <c r="CG86" s="4">
        <v>0</v>
      </c>
      <c r="CH86" s="4">
        <v>0</v>
      </c>
      <c r="CI86" s="4" t="s">
        <v>6</v>
      </c>
      <c r="CJ86" s="4">
        <v>0</v>
      </c>
      <c r="CK86" s="4">
        <v>0</v>
      </c>
      <c r="CL86" s="4" t="s">
        <v>6</v>
      </c>
      <c r="CM86" s="4" t="s">
        <v>6</v>
      </c>
      <c r="CN86" s="4" t="s">
        <v>6</v>
      </c>
      <c r="CO86" s="4" t="s">
        <v>6</v>
      </c>
      <c r="CP86" s="4" t="s">
        <v>6</v>
      </c>
      <c r="CQ86" s="4" t="s">
        <v>6</v>
      </c>
      <c r="CR86" s="4" t="s">
        <v>6</v>
      </c>
      <c r="CS86" s="4" t="s">
        <v>6</v>
      </c>
      <c r="CT86" s="4" t="s">
        <v>6</v>
      </c>
      <c r="CU86" s="4" t="s">
        <v>6</v>
      </c>
      <c r="CV86" s="4">
        <v>0</v>
      </c>
      <c r="CW86" s="4">
        <v>0</v>
      </c>
      <c r="CX86" s="4">
        <v>0</v>
      </c>
      <c r="CY86" s="7">
        <v>100000</v>
      </c>
      <c r="CZ86" s="4">
        <v>0</v>
      </c>
      <c r="DA86" s="7">
        <v>-100000</v>
      </c>
      <c r="DB86" s="4">
        <v>0</v>
      </c>
      <c r="DC86" s="4">
        <v>0</v>
      </c>
    </row>
    <row r="87" spans="1:107">
      <c r="A87" s="2" t="s">
        <v>146</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7">
        <v>-216700000</v>
      </c>
      <c r="Y87" s="4" t="s">
        <v>6</v>
      </c>
      <c r="Z87" s="7">
        <v>-306100000</v>
      </c>
      <c r="AA87" s="4">
        <v>0</v>
      </c>
      <c r="AB87" s="7">
        <v>-270600000</v>
      </c>
      <c r="AC87" s="7">
        <v>35500000</v>
      </c>
      <c r="AD87" s="7">
        <v>-216700000</v>
      </c>
      <c r="AE87" s="4">
        <v>0</v>
      </c>
      <c r="AF87" s="7">
        <v>541200000</v>
      </c>
      <c r="AG87" s="7">
        <v>-216700000</v>
      </c>
      <c r="AH87" s="7">
        <v>-216700000</v>
      </c>
      <c r="AI87" s="7">
        <v>-270600000</v>
      </c>
      <c r="AJ87" s="7">
        <v>35500000</v>
      </c>
      <c r="AK87" s="7">
        <v>-216700000</v>
      </c>
      <c r="AL87" s="4">
        <v>0</v>
      </c>
      <c r="AM87" s="7">
        <v>235100000</v>
      </c>
      <c r="AN87" s="7">
        <v>-5800000</v>
      </c>
      <c r="AO87" s="4" t="s">
        <v>6</v>
      </c>
      <c r="AP87" s="4" t="s">
        <v>6</v>
      </c>
      <c r="AQ87" s="4" t="s">
        <v>6</v>
      </c>
      <c r="AR87" s="4" t="s">
        <v>6</v>
      </c>
      <c r="AS87" s="7">
        <v>-252600000</v>
      </c>
      <c r="AT87" s="7">
        <v>-105800000</v>
      </c>
      <c r="AU87" s="4" t="s">
        <v>6</v>
      </c>
      <c r="AV87" s="4" t="s">
        <v>6</v>
      </c>
      <c r="AW87" s="4">
        <v>0</v>
      </c>
      <c r="AX87" s="4">
        <v>0</v>
      </c>
      <c r="AY87" s="4" t="s">
        <v>6</v>
      </c>
      <c r="AZ87" s="4">
        <v>0</v>
      </c>
      <c r="BA87" s="4">
        <v>0</v>
      </c>
      <c r="BB87" s="4" t="s">
        <v>6</v>
      </c>
      <c r="BC87" s="7">
        <v>-508200000</v>
      </c>
      <c r="BD87" s="4">
        <v>0</v>
      </c>
      <c r="BE87" s="4" t="s">
        <v>6</v>
      </c>
      <c r="BF87" s="7">
        <v>-508200000</v>
      </c>
      <c r="BG87" s="4">
        <v>0</v>
      </c>
      <c r="BH87" s="4" t="s">
        <v>6</v>
      </c>
      <c r="BI87" s="7">
        <v>255800000</v>
      </c>
      <c r="BJ87" s="7">
        <v>-105800000</v>
      </c>
      <c r="BK87" s="4" t="s">
        <v>6</v>
      </c>
      <c r="BL87" s="7">
        <v>-200000</v>
      </c>
      <c r="BM87" s="4">
        <v>0</v>
      </c>
      <c r="BN87" s="4" t="s">
        <v>6</v>
      </c>
      <c r="BO87" s="7">
        <v>508200000</v>
      </c>
      <c r="BP87" s="4">
        <v>0</v>
      </c>
      <c r="BQ87" s="7">
        <v>-5800000</v>
      </c>
      <c r="BR87" s="7">
        <v>-252600000</v>
      </c>
      <c r="BS87" s="7">
        <v>-105800000</v>
      </c>
      <c r="BT87" s="7">
        <v>-5800000</v>
      </c>
      <c r="BU87" s="7">
        <v>-252600000</v>
      </c>
      <c r="BV87" s="7">
        <v>-105800000</v>
      </c>
      <c r="BW87" s="7">
        <v>100000</v>
      </c>
      <c r="BX87" s="7">
        <v>-508200000</v>
      </c>
      <c r="BY87" s="4">
        <v>0</v>
      </c>
      <c r="BZ87" s="4">
        <v>0</v>
      </c>
      <c r="CA87" s="7">
        <v>-508200000</v>
      </c>
      <c r="CB87" s="4">
        <v>0</v>
      </c>
      <c r="CC87" s="7">
        <v>-5900000</v>
      </c>
      <c r="CD87" s="7">
        <v>255800000</v>
      </c>
      <c r="CE87" s="7">
        <v>-105800000</v>
      </c>
      <c r="CF87" s="4">
        <v>0</v>
      </c>
      <c r="CG87" s="7">
        <v>-200000</v>
      </c>
      <c r="CH87" s="4">
        <v>0</v>
      </c>
      <c r="CI87" s="4">
        <v>0</v>
      </c>
      <c r="CJ87" s="7">
        <v>508200000</v>
      </c>
      <c r="CK87" s="4">
        <v>0</v>
      </c>
      <c r="CL87" s="4" t="s">
        <v>6</v>
      </c>
      <c r="CM87" s="4" t="s">
        <v>6</v>
      </c>
      <c r="CN87" s="4" t="s">
        <v>6</v>
      </c>
      <c r="CO87" s="4" t="s">
        <v>6</v>
      </c>
      <c r="CP87" s="4" t="s">
        <v>6</v>
      </c>
      <c r="CQ87" s="4" t="s">
        <v>6</v>
      </c>
      <c r="CR87" s="4" t="s">
        <v>6</v>
      </c>
      <c r="CS87" s="4" t="s">
        <v>6</v>
      </c>
      <c r="CT87" s="4" t="s">
        <v>6</v>
      </c>
      <c r="CU87" s="4" t="s">
        <v>6</v>
      </c>
      <c r="CV87" s="7">
        <v>-5800000</v>
      </c>
      <c r="CW87" s="4">
        <v>0</v>
      </c>
      <c r="CX87" s="4">
        <v>0</v>
      </c>
      <c r="CY87" s="7">
        <v>100000</v>
      </c>
      <c r="CZ87" s="4">
        <v>0</v>
      </c>
      <c r="DA87" s="7">
        <v>-5900000</v>
      </c>
      <c r="DB87" s="4">
        <v>0</v>
      </c>
      <c r="DC87" s="4">
        <v>0</v>
      </c>
    </row>
    <row r="88" spans="1:107">
      <c r="A88" s="3" t="s">
        <v>147</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row>
    <row r="89" spans="1:107" ht="30">
      <c r="A89" s="2" t="s">
        <v>148</v>
      </c>
      <c r="B89" s="4" t="s">
        <v>6</v>
      </c>
      <c r="C89" s="4" t="s">
        <v>6</v>
      </c>
      <c r="D89" s="4" t="s">
        <v>6</v>
      </c>
      <c r="E89" s="7">
        <v>1000</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7">
        <v>360500000</v>
      </c>
      <c r="Y89" s="4" t="s">
        <v>6</v>
      </c>
      <c r="Z89" s="7">
        <v>360500000</v>
      </c>
      <c r="AA89" s="4">
        <v>0</v>
      </c>
      <c r="AB89" s="7">
        <v>337100000</v>
      </c>
      <c r="AC89" s="4">
        <v>0</v>
      </c>
      <c r="AD89" s="4">
        <v>0</v>
      </c>
      <c r="AE89" s="4">
        <v>0</v>
      </c>
      <c r="AF89" s="7">
        <v>-337100000</v>
      </c>
      <c r="AG89" s="7">
        <v>333900000</v>
      </c>
      <c r="AH89" s="7">
        <v>333900000</v>
      </c>
      <c r="AI89" s="7">
        <v>337100000</v>
      </c>
      <c r="AJ89" s="4">
        <v>0</v>
      </c>
      <c r="AK89" s="7">
        <v>-3200000</v>
      </c>
      <c r="AL89" s="4">
        <v>0</v>
      </c>
      <c r="AM89" s="4">
        <v>0</v>
      </c>
      <c r="AN89" s="4">
        <v>0</v>
      </c>
      <c r="AO89" s="4" t="s">
        <v>6</v>
      </c>
      <c r="AP89" s="4" t="s">
        <v>6</v>
      </c>
      <c r="AQ89" s="4" t="s">
        <v>6</v>
      </c>
      <c r="AR89" s="4" t="s">
        <v>6</v>
      </c>
      <c r="AS89" s="4">
        <v>0</v>
      </c>
      <c r="AT89" s="4">
        <v>0</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v>0</v>
      </c>
      <c r="BR89" s="4">
        <v>0</v>
      </c>
      <c r="BS89" s="4">
        <v>0</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row>
    <row r="90" spans="1:107">
      <c r="A90" s="2" t="s">
        <v>149</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7">
        <v>-26600000</v>
      </c>
      <c r="Y90" s="4" t="s">
        <v>6</v>
      </c>
      <c r="Z90" s="7">
        <v>-23400000</v>
      </c>
      <c r="AA90" s="4">
        <v>0</v>
      </c>
      <c r="AB90" s="4">
        <v>0</v>
      </c>
      <c r="AC90" s="4">
        <v>0</v>
      </c>
      <c r="AD90" s="7">
        <v>-3200000</v>
      </c>
      <c r="AE90" s="4">
        <v>0</v>
      </c>
      <c r="AF90" s="4">
        <v>0</v>
      </c>
      <c r="AG90" s="4" t="s">
        <v>6</v>
      </c>
      <c r="AH90" s="7">
        <v>-31000000</v>
      </c>
      <c r="AI90" s="7">
        <v>-31000000</v>
      </c>
      <c r="AJ90" s="4">
        <v>0</v>
      </c>
      <c r="AK90" s="7">
        <v>-31000000</v>
      </c>
      <c r="AL90" s="4">
        <v>0</v>
      </c>
      <c r="AM90" s="7">
        <v>31000000</v>
      </c>
      <c r="AN90" s="4">
        <v>0</v>
      </c>
      <c r="AO90" s="4" t="s">
        <v>6</v>
      </c>
      <c r="AP90" s="4" t="s">
        <v>6</v>
      </c>
      <c r="AQ90" s="4" t="s">
        <v>6</v>
      </c>
      <c r="AR90" s="4" t="s">
        <v>6</v>
      </c>
      <c r="AS90" s="4">
        <v>0</v>
      </c>
      <c r="AT90" s="4">
        <v>0</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row>
    <row r="91" spans="1:107">
      <c r="A91" s="2" t="s">
        <v>777</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7">
        <v>-31000000</v>
      </c>
      <c r="Y91" s="4" t="s">
        <v>6</v>
      </c>
      <c r="Z91" s="7">
        <v>-31000000</v>
      </c>
      <c r="AA91" s="4">
        <v>0</v>
      </c>
      <c r="AB91" s="7">
        <v>-31000000</v>
      </c>
      <c r="AC91" s="4">
        <v>0</v>
      </c>
      <c r="AD91" s="7">
        <v>-31000000</v>
      </c>
      <c r="AE91" s="4">
        <v>0</v>
      </c>
      <c r="AF91" s="7">
        <v>62000000</v>
      </c>
      <c r="AG91" s="7">
        <v>-31000000</v>
      </c>
      <c r="AH91" s="7">
        <v>-5300000</v>
      </c>
      <c r="AI91" s="4">
        <v>0</v>
      </c>
      <c r="AJ91" s="4">
        <v>0</v>
      </c>
      <c r="AK91" s="7">
        <v>-4400000</v>
      </c>
      <c r="AL91" s="7">
        <v>-900000</v>
      </c>
      <c r="AM91" s="4">
        <v>0</v>
      </c>
      <c r="AN91" s="4">
        <v>0</v>
      </c>
      <c r="AO91" s="4" t="s">
        <v>6</v>
      </c>
      <c r="AP91" s="4" t="s">
        <v>6</v>
      </c>
      <c r="AQ91" s="4" t="s">
        <v>6</v>
      </c>
      <c r="AR91" s="4" t="s">
        <v>6</v>
      </c>
      <c r="AS91" s="4">
        <v>0</v>
      </c>
      <c r="AT91" s="4">
        <v>0</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v>0</v>
      </c>
      <c r="BR91" s="4">
        <v>0</v>
      </c>
      <c r="BS91" s="4">
        <v>0</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row>
    <row r="92" spans="1:107">
      <c r="A92" s="2" t="s">
        <v>154</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7">
        <v>-5300000</v>
      </c>
      <c r="Y92" s="4" t="s">
        <v>6</v>
      </c>
      <c r="Z92" s="4">
        <v>0</v>
      </c>
      <c r="AA92" s="4">
        <v>0</v>
      </c>
      <c r="AB92" s="4">
        <v>0</v>
      </c>
      <c r="AC92" s="4">
        <v>0</v>
      </c>
      <c r="AD92" s="7">
        <v>-4400000</v>
      </c>
      <c r="AE92" s="7">
        <v>-900000</v>
      </c>
      <c r="AF92" s="4">
        <v>0</v>
      </c>
      <c r="AG92" s="7">
        <v>-5300000</v>
      </c>
      <c r="AH92" s="7">
        <v>-9600000</v>
      </c>
      <c r="AI92" s="4">
        <v>0</v>
      </c>
      <c r="AJ92" s="4">
        <v>0</v>
      </c>
      <c r="AK92" s="7">
        <v>-9600000</v>
      </c>
      <c r="AL92" s="4">
        <v>0</v>
      </c>
      <c r="AM92" s="4">
        <v>0</v>
      </c>
      <c r="AN92" s="7">
        <v>-600000</v>
      </c>
      <c r="AO92" s="4" t="s">
        <v>6</v>
      </c>
      <c r="AP92" s="4" t="s">
        <v>6</v>
      </c>
      <c r="AQ92" s="4" t="s">
        <v>6</v>
      </c>
      <c r="AR92" s="4" t="s">
        <v>6</v>
      </c>
      <c r="AS92" s="7">
        <v>-9000000</v>
      </c>
      <c r="AT92" s="7">
        <v>-7000000</v>
      </c>
      <c r="AU92" s="4" t="s">
        <v>6</v>
      </c>
      <c r="AV92" s="4" t="s">
        <v>6</v>
      </c>
      <c r="AW92" s="4">
        <v>0</v>
      </c>
      <c r="AX92" s="4">
        <v>0</v>
      </c>
      <c r="AY92" s="4" t="s">
        <v>6</v>
      </c>
      <c r="AZ92" s="4">
        <v>0</v>
      </c>
      <c r="BA92" s="4">
        <v>0</v>
      </c>
      <c r="BB92" s="4" t="s">
        <v>6</v>
      </c>
      <c r="BC92" s="4">
        <v>0</v>
      </c>
      <c r="BD92" s="4">
        <v>0</v>
      </c>
      <c r="BE92" s="4" t="s">
        <v>6</v>
      </c>
      <c r="BF92" s="4">
        <v>0</v>
      </c>
      <c r="BG92" s="4">
        <v>0</v>
      </c>
      <c r="BH92" s="4" t="s">
        <v>6</v>
      </c>
      <c r="BI92" s="7">
        <v>-8400000</v>
      </c>
      <c r="BJ92" s="7">
        <v>-7000000</v>
      </c>
      <c r="BK92" s="4" t="s">
        <v>6</v>
      </c>
      <c r="BL92" s="7">
        <v>-600000</v>
      </c>
      <c r="BM92" s="4">
        <v>0</v>
      </c>
      <c r="BN92" s="4" t="s">
        <v>6</v>
      </c>
      <c r="BO92" s="4">
        <v>0</v>
      </c>
      <c r="BP92" s="4">
        <v>0</v>
      </c>
      <c r="BQ92" s="7">
        <v>-600000</v>
      </c>
      <c r="BR92" s="7">
        <v>-9000000</v>
      </c>
      <c r="BS92" s="7">
        <v>-7000000</v>
      </c>
      <c r="BT92" s="7">
        <v>-600000</v>
      </c>
      <c r="BU92" s="7">
        <v>-9000000</v>
      </c>
      <c r="BV92" s="7">
        <v>-7000000</v>
      </c>
      <c r="BW92" s="4">
        <v>0</v>
      </c>
      <c r="BX92" s="4">
        <v>0</v>
      </c>
      <c r="BY92" s="4">
        <v>0</v>
      </c>
      <c r="BZ92" s="4">
        <v>0</v>
      </c>
      <c r="CA92" s="4">
        <v>0</v>
      </c>
      <c r="CB92" s="4">
        <v>0</v>
      </c>
      <c r="CC92" s="7">
        <v>-600000</v>
      </c>
      <c r="CD92" s="7">
        <v>-8400000</v>
      </c>
      <c r="CE92" s="7">
        <v>-7000000</v>
      </c>
      <c r="CF92" s="4">
        <v>0</v>
      </c>
      <c r="CG92" s="7">
        <v>-600000</v>
      </c>
      <c r="CH92" s="4">
        <v>0</v>
      </c>
      <c r="CI92" s="4">
        <v>0</v>
      </c>
      <c r="CJ92" s="4">
        <v>0</v>
      </c>
      <c r="CK92" s="4">
        <v>0</v>
      </c>
      <c r="CL92" s="4" t="s">
        <v>6</v>
      </c>
      <c r="CM92" s="4" t="s">
        <v>6</v>
      </c>
      <c r="CN92" s="4" t="s">
        <v>6</v>
      </c>
      <c r="CO92" s="4" t="s">
        <v>6</v>
      </c>
      <c r="CP92" s="4" t="s">
        <v>6</v>
      </c>
      <c r="CQ92" s="4" t="s">
        <v>6</v>
      </c>
      <c r="CR92" s="4" t="s">
        <v>6</v>
      </c>
      <c r="CS92" s="4" t="s">
        <v>6</v>
      </c>
      <c r="CT92" s="4" t="s">
        <v>6</v>
      </c>
      <c r="CU92" s="4" t="s">
        <v>6</v>
      </c>
      <c r="CV92" s="7">
        <v>-600000</v>
      </c>
      <c r="CW92" s="4">
        <v>0</v>
      </c>
      <c r="CX92" s="4">
        <v>0</v>
      </c>
      <c r="CY92" s="4">
        <v>0</v>
      </c>
      <c r="CZ92" s="4">
        <v>0</v>
      </c>
      <c r="DA92" s="7">
        <v>-600000</v>
      </c>
      <c r="DB92" s="4">
        <v>0</v>
      </c>
      <c r="DC92" s="4">
        <v>0</v>
      </c>
    </row>
    <row r="93" spans="1:107">
      <c r="A93" s="2" t="s">
        <v>158</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7">
        <v>-1300000</v>
      </c>
      <c r="Y93" s="4" t="s">
        <v>6</v>
      </c>
      <c r="Z93" s="4">
        <v>0</v>
      </c>
      <c r="AA93" s="4">
        <v>0</v>
      </c>
      <c r="AB93" s="7">
        <v>-1300000</v>
      </c>
      <c r="AC93" s="7">
        <v>-1300000</v>
      </c>
      <c r="AD93" s="4">
        <v>0</v>
      </c>
      <c r="AE93" s="4">
        <v>0</v>
      </c>
      <c r="AF93" s="7">
        <v>1300000</v>
      </c>
      <c r="AG93" s="7">
        <v>-1300000</v>
      </c>
      <c r="AH93" s="7">
        <v>-1300000</v>
      </c>
      <c r="AI93" s="7">
        <v>-1300000</v>
      </c>
      <c r="AJ93" s="7">
        <v>-1300000</v>
      </c>
      <c r="AK93" s="4">
        <v>0</v>
      </c>
      <c r="AL93" s="4">
        <v>0</v>
      </c>
      <c r="AM93" s="7">
        <v>1300000</v>
      </c>
      <c r="AN93" s="4">
        <v>0</v>
      </c>
      <c r="AO93" s="4" t="s">
        <v>6</v>
      </c>
      <c r="AP93" s="4" t="s">
        <v>6</v>
      </c>
      <c r="AQ93" s="4" t="s">
        <v>6</v>
      </c>
      <c r="AR93" s="4" t="s">
        <v>6</v>
      </c>
      <c r="AS93" s="7">
        <v>-17200000</v>
      </c>
      <c r="AT93" s="4">
        <v>0</v>
      </c>
      <c r="AU93" s="4" t="s">
        <v>6</v>
      </c>
      <c r="AV93" s="4" t="s">
        <v>6</v>
      </c>
      <c r="AW93" s="4">
        <v>0</v>
      </c>
      <c r="AX93" s="4" t="s">
        <v>6</v>
      </c>
      <c r="AY93" s="4" t="s">
        <v>6</v>
      </c>
      <c r="AZ93" s="4">
        <v>0</v>
      </c>
      <c r="BA93" s="4" t="s">
        <v>6</v>
      </c>
      <c r="BB93" s="4" t="s">
        <v>6</v>
      </c>
      <c r="BC93" s="7">
        <v>-17200000</v>
      </c>
      <c r="BD93" s="4" t="s">
        <v>6</v>
      </c>
      <c r="BE93" s="4" t="s">
        <v>6</v>
      </c>
      <c r="BF93" s="7">
        <v>-17200000</v>
      </c>
      <c r="BG93" s="4" t="s">
        <v>6</v>
      </c>
      <c r="BH93" s="4" t="s">
        <v>6</v>
      </c>
      <c r="BI93" s="4">
        <v>0</v>
      </c>
      <c r="BJ93" s="4" t="s">
        <v>6</v>
      </c>
      <c r="BK93" s="4" t="s">
        <v>6</v>
      </c>
      <c r="BL93" s="4">
        <v>0</v>
      </c>
      <c r="BM93" s="4" t="s">
        <v>6</v>
      </c>
      <c r="BN93" s="4" t="s">
        <v>6</v>
      </c>
      <c r="BO93" s="7">
        <v>17200000</v>
      </c>
      <c r="BP93" s="4" t="s">
        <v>6</v>
      </c>
      <c r="BQ93" s="4">
        <v>0</v>
      </c>
      <c r="BR93" s="7">
        <v>-17200000</v>
      </c>
      <c r="BS93" s="4">
        <v>0</v>
      </c>
      <c r="BT93" s="4" t="s">
        <v>6</v>
      </c>
      <c r="BU93" s="7">
        <v>-17200000</v>
      </c>
      <c r="BV93" s="4" t="s">
        <v>6</v>
      </c>
      <c r="BW93" s="4" t="s">
        <v>6</v>
      </c>
      <c r="BX93" s="7">
        <v>-17200000</v>
      </c>
      <c r="BY93" s="4" t="s">
        <v>6</v>
      </c>
      <c r="BZ93" s="4" t="s">
        <v>6</v>
      </c>
      <c r="CA93" s="7">
        <v>-17200000</v>
      </c>
      <c r="CB93" s="4" t="s">
        <v>6</v>
      </c>
      <c r="CC93" s="4" t="s">
        <v>6</v>
      </c>
      <c r="CD93" s="4">
        <v>0</v>
      </c>
      <c r="CE93" s="4" t="s">
        <v>6</v>
      </c>
      <c r="CF93" s="4" t="s">
        <v>6</v>
      </c>
      <c r="CG93" s="4">
        <v>0</v>
      </c>
      <c r="CH93" s="4" t="s">
        <v>6</v>
      </c>
      <c r="CI93" s="4" t="s">
        <v>6</v>
      </c>
      <c r="CJ93" s="7">
        <v>17200000</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row>
    <row r="94" spans="1:107">
      <c r="A94" s="2" t="s">
        <v>155</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7">
        <v>-700000</v>
      </c>
      <c r="Y94" s="4" t="s">
        <v>6</v>
      </c>
      <c r="Z94" s="4">
        <v>0</v>
      </c>
      <c r="AA94" s="4">
        <v>0</v>
      </c>
      <c r="AB94" s="4">
        <v>0</v>
      </c>
      <c r="AC94" s="4">
        <v>0</v>
      </c>
      <c r="AD94" s="7">
        <v>-500000</v>
      </c>
      <c r="AE94" s="7">
        <v>-200000</v>
      </c>
      <c r="AF94" s="4">
        <v>0</v>
      </c>
      <c r="AG94" s="7">
        <v>-700000</v>
      </c>
      <c r="AH94" s="7">
        <v>-700000</v>
      </c>
      <c r="AI94" s="4">
        <v>0</v>
      </c>
      <c r="AJ94" s="4">
        <v>0</v>
      </c>
      <c r="AK94" s="7">
        <v>-500000</v>
      </c>
      <c r="AL94" s="7">
        <v>-200000</v>
      </c>
      <c r="AM94" s="4">
        <v>0</v>
      </c>
      <c r="AN94" s="4">
        <v>0</v>
      </c>
      <c r="AO94" s="4" t="s">
        <v>6</v>
      </c>
      <c r="AP94" s="4" t="s">
        <v>6</v>
      </c>
      <c r="AQ94" s="4" t="s">
        <v>6</v>
      </c>
      <c r="AR94" s="4" t="s">
        <v>6</v>
      </c>
      <c r="AS94" s="4">
        <v>0</v>
      </c>
      <c r="AT94" s="7">
        <v>-16200000</v>
      </c>
      <c r="AU94" s="4" t="s">
        <v>6</v>
      </c>
      <c r="AV94" s="4" t="s">
        <v>6</v>
      </c>
      <c r="AW94" s="4" t="s">
        <v>6</v>
      </c>
      <c r="AX94" s="4">
        <v>0</v>
      </c>
      <c r="AY94" s="4" t="s">
        <v>6</v>
      </c>
      <c r="AZ94" s="4" t="s">
        <v>6</v>
      </c>
      <c r="BA94" s="4">
        <v>0</v>
      </c>
      <c r="BB94" s="4" t="s">
        <v>6</v>
      </c>
      <c r="BC94" s="4" t="s">
        <v>6</v>
      </c>
      <c r="BD94" s="4">
        <v>0</v>
      </c>
      <c r="BE94" s="4" t="s">
        <v>6</v>
      </c>
      <c r="BF94" s="4" t="s">
        <v>6</v>
      </c>
      <c r="BG94" s="4">
        <v>0</v>
      </c>
      <c r="BH94" s="4" t="s">
        <v>6</v>
      </c>
      <c r="BI94" s="4" t="s">
        <v>6</v>
      </c>
      <c r="BJ94" s="7">
        <v>-16200000</v>
      </c>
      <c r="BK94" s="4" t="s">
        <v>6</v>
      </c>
      <c r="BL94" s="4" t="s">
        <v>6</v>
      </c>
      <c r="BM94" s="4">
        <v>0</v>
      </c>
      <c r="BN94" s="4" t="s">
        <v>6</v>
      </c>
      <c r="BO94" s="4" t="s">
        <v>6</v>
      </c>
      <c r="BP94" s="4">
        <v>0</v>
      </c>
      <c r="BQ94" s="4">
        <v>0</v>
      </c>
      <c r="BR94" s="4">
        <v>0</v>
      </c>
      <c r="BS94" s="7">
        <v>-16200000</v>
      </c>
      <c r="BT94" s="4" t="s">
        <v>6</v>
      </c>
      <c r="BU94" s="4" t="s">
        <v>6</v>
      </c>
      <c r="BV94" s="7">
        <v>-16200000</v>
      </c>
      <c r="BW94" s="4" t="s">
        <v>6</v>
      </c>
      <c r="BX94" s="4" t="s">
        <v>6</v>
      </c>
      <c r="BY94" s="4">
        <v>0</v>
      </c>
      <c r="BZ94" s="4" t="s">
        <v>6</v>
      </c>
      <c r="CA94" s="4" t="s">
        <v>6</v>
      </c>
      <c r="CB94" s="4">
        <v>0</v>
      </c>
      <c r="CC94" s="4" t="s">
        <v>6</v>
      </c>
      <c r="CD94" s="4" t="s">
        <v>6</v>
      </c>
      <c r="CE94" s="7">
        <v>-16200000</v>
      </c>
      <c r="CF94" s="4" t="s">
        <v>6</v>
      </c>
      <c r="CG94" s="4" t="s">
        <v>6</v>
      </c>
      <c r="CH94" s="4">
        <v>0</v>
      </c>
      <c r="CI94" s="4" t="s">
        <v>6</v>
      </c>
      <c r="CJ94" s="4" t="s">
        <v>6</v>
      </c>
      <c r="CK94" s="4">
        <v>0</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c r="DA94" s="4" t="s">
        <v>6</v>
      </c>
      <c r="DB94" s="4" t="s">
        <v>6</v>
      </c>
      <c r="DC94" s="4" t="s">
        <v>6</v>
      </c>
    </row>
    <row r="95" spans="1:107">
      <c r="A95" s="2" t="s">
        <v>783</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7">
        <v>-9600000</v>
      </c>
      <c r="Y95" s="4" t="s">
        <v>6</v>
      </c>
      <c r="Z95" s="4">
        <v>0</v>
      </c>
      <c r="AA95" s="4">
        <v>0</v>
      </c>
      <c r="AB95" s="4">
        <v>0</v>
      </c>
      <c r="AC95" s="4">
        <v>0</v>
      </c>
      <c r="AD95" s="7">
        <v>-9600000</v>
      </c>
      <c r="AE95" s="4">
        <v>0</v>
      </c>
      <c r="AF95" s="4">
        <v>0</v>
      </c>
      <c r="AG95" s="4" t="s">
        <v>6</v>
      </c>
      <c r="AH95" s="7">
        <v>-10200000</v>
      </c>
      <c r="AI95" s="4">
        <v>0</v>
      </c>
      <c r="AJ95" s="4">
        <v>0</v>
      </c>
      <c r="AK95" s="7">
        <v>-10200000</v>
      </c>
      <c r="AL95" s="4">
        <v>0</v>
      </c>
      <c r="AM95" s="4">
        <v>0</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4" t="s">
        <v>6</v>
      </c>
      <c r="CZ95" s="4" t="s">
        <v>6</v>
      </c>
      <c r="DA95" s="4" t="s">
        <v>6</v>
      </c>
      <c r="DB95" s="4" t="s">
        <v>6</v>
      </c>
      <c r="DC95" s="4" t="s">
        <v>6</v>
      </c>
    </row>
    <row r="96" spans="1:107" ht="30">
      <c r="A96" s="2" t="s">
        <v>157</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7">
        <v>-10200000</v>
      </c>
      <c r="Y96" s="4" t="s">
        <v>6</v>
      </c>
      <c r="Z96" s="4">
        <v>0</v>
      </c>
      <c r="AA96" s="4">
        <v>0</v>
      </c>
      <c r="AB96" s="4">
        <v>0</v>
      </c>
      <c r="AC96" s="4">
        <v>0</v>
      </c>
      <c r="AD96" s="7">
        <v>-10200000</v>
      </c>
      <c r="AE96" s="4">
        <v>0</v>
      </c>
      <c r="AF96" s="4">
        <v>0</v>
      </c>
      <c r="AG96" s="7">
        <v>-10200000</v>
      </c>
      <c r="AH96" s="4" t="s">
        <v>6</v>
      </c>
      <c r="AI96" s="4" t="s">
        <v>6</v>
      </c>
      <c r="AJ96" s="4" t="s">
        <v>6</v>
      </c>
      <c r="AK96" s="4" t="s">
        <v>6</v>
      </c>
      <c r="AL96" s="4" t="s">
        <v>6</v>
      </c>
      <c r="AM96" s="4" t="s">
        <v>6</v>
      </c>
      <c r="AN96" s="4">
        <v>0</v>
      </c>
      <c r="AO96" s="4" t="s">
        <v>6</v>
      </c>
      <c r="AP96" s="4" t="s">
        <v>6</v>
      </c>
      <c r="AQ96" s="4" t="s">
        <v>6</v>
      </c>
      <c r="AR96" s="4" t="s">
        <v>6</v>
      </c>
      <c r="AS96" s="4">
        <v>0</v>
      </c>
      <c r="AT96" s="4">
        <v>0</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v>0</v>
      </c>
      <c r="BR96" s="4">
        <v>0</v>
      </c>
      <c r="BS96" s="4">
        <v>0</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row>
    <row r="97" spans="1:107">
      <c r="A97" s="2" t="s">
        <v>151</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v>0</v>
      </c>
      <c r="Y97" s="4" t="s">
        <v>6</v>
      </c>
      <c r="Z97" s="4" t="s">
        <v>6</v>
      </c>
      <c r="AA97" s="4" t="s">
        <v>6</v>
      </c>
      <c r="AB97" s="4" t="s">
        <v>6</v>
      </c>
      <c r="AC97" s="4" t="s">
        <v>6</v>
      </c>
      <c r="AD97" s="4" t="s">
        <v>6</v>
      </c>
      <c r="AE97" s="4" t="s">
        <v>6</v>
      </c>
      <c r="AF97" s="4" t="s">
        <v>6</v>
      </c>
      <c r="AG97" s="4">
        <v>0</v>
      </c>
      <c r="AH97" s="4" t="s">
        <v>6</v>
      </c>
      <c r="AI97" s="4" t="s">
        <v>6</v>
      </c>
      <c r="AJ97" s="4" t="s">
        <v>6</v>
      </c>
      <c r="AK97" s="4" t="s">
        <v>6</v>
      </c>
      <c r="AL97" s="4" t="s">
        <v>6</v>
      </c>
      <c r="AM97" s="4" t="s">
        <v>6</v>
      </c>
      <c r="AN97" s="4">
        <v>0</v>
      </c>
      <c r="AO97" s="4" t="s">
        <v>6</v>
      </c>
      <c r="AP97" s="4" t="s">
        <v>6</v>
      </c>
      <c r="AQ97" s="4" t="s">
        <v>6</v>
      </c>
      <c r="AR97" s="4" t="s">
        <v>6</v>
      </c>
      <c r="AS97" s="7">
        <v>119800000</v>
      </c>
      <c r="AT97" s="7">
        <v>66600000</v>
      </c>
      <c r="AU97" s="4" t="s">
        <v>6</v>
      </c>
      <c r="AV97" s="4" t="s">
        <v>6</v>
      </c>
      <c r="AW97" s="4">
        <v>0</v>
      </c>
      <c r="AX97" s="4">
        <v>0</v>
      </c>
      <c r="AY97" s="4" t="s">
        <v>6</v>
      </c>
      <c r="AZ97" s="4">
        <v>0</v>
      </c>
      <c r="BA97" s="4">
        <v>0</v>
      </c>
      <c r="BB97" s="4" t="s">
        <v>6</v>
      </c>
      <c r="BC97" s="4">
        <v>0</v>
      </c>
      <c r="BD97" s="4">
        <v>0</v>
      </c>
      <c r="BE97" s="4" t="s">
        <v>6</v>
      </c>
      <c r="BF97" s="4">
        <v>0</v>
      </c>
      <c r="BG97" s="4">
        <v>0</v>
      </c>
      <c r="BH97" s="4" t="s">
        <v>6</v>
      </c>
      <c r="BI97" s="7">
        <v>119800000</v>
      </c>
      <c r="BJ97" s="7">
        <v>66600000</v>
      </c>
      <c r="BK97" s="4" t="s">
        <v>6</v>
      </c>
      <c r="BL97" s="4">
        <v>0</v>
      </c>
      <c r="BM97" s="4">
        <v>0</v>
      </c>
      <c r="BN97" s="4" t="s">
        <v>6</v>
      </c>
      <c r="BO97" s="4">
        <v>0</v>
      </c>
      <c r="BP97" s="4">
        <v>0</v>
      </c>
      <c r="BQ97" s="4">
        <v>0</v>
      </c>
      <c r="BR97" s="7">
        <v>119800000</v>
      </c>
      <c r="BS97" s="7">
        <v>66600000</v>
      </c>
      <c r="BT97" s="4" t="s">
        <v>6</v>
      </c>
      <c r="BU97" s="7">
        <v>119800000</v>
      </c>
      <c r="BV97" s="7">
        <v>66600000</v>
      </c>
      <c r="BW97" s="4" t="s">
        <v>6</v>
      </c>
      <c r="BX97" s="4">
        <v>0</v>
      </c>
      <c r="BY97" s="4">
        <v>0</v>
      </c>
      <c r="BZ97" s="4" t="s">
        <v>6</v>
      </c>
      <c r="CA97" s="4">
        <v>0</v>
      </c>
      <c r="CB97" s="4">
        <v>0</v>
      </c>
      <c r="CC97" s="4" t="s">
        <v>6</v>
      </c>
      <c r="CD97" s="7">
        <v>119800000</v>
      </c>
      <c r="CE97" s="7">
        <v>66600000</v>
      </c>
      <c r="CF97" s="4" t="s">
        <v>6</v>
      </c>
      <c r="CG97" s="4">
        <v>0</v>
      </c>
      <c r="CH97" s="4">
        <v>0</v>
      </c>
      <c r="CI97" s="4" t="s">
        <v>6</v>
      </c>
      <c r="CJ97" s="4">
        <v>0</v>
      </c>
      <c r="CK97" s="4">
        <v>0</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row>
    <row r="98" spans="1:107">
      <c r="A98" s="2" t="s">
        <v>152</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v>0</v>
      </c>
      <c r="Y98" s="4" t="s">
        <v>6</v>
      </c>
      <c r="Z98" s="4" t="s">
        <v>6</v>
      </c>
      <c r="AA98" s="4" t="s">
        <v>6</v>
      </c>
      <c r="AB98" s="4" t="s">
        <v>6</v>
      </c>
      <c r="AC98" s="4" t="s">
        <v>6</v>
      </c>
      <c r="AD98" s="4" t="s">
        <v>6</v>
      </c>
      <c r="AE98" s="4" t="s">
        <v>6</v>
      </c>
      <c r="AF98" s="4" t="s">
        <v>6</v>
      </c>
      <c r="AG98" s="4">
        <v>0</v>
      </c>
      <c r="AH98" s="4" t="s">
        <v>6</v>
      </c>
      <c r="AI98" s="4" t="s">
        <v>6</v>
      </c>
      <c r="AJ98" s="4" t="s">
        <v>6</v>
      </c>
      <c r="AK98" s="4" t="s">
        <v>6</v>
      </c>
      <c r="AL98" s="4" t="s">
        <v>6</v>
      </c>
      <c r="AM98" s="4" t="s">
        <v>6</v>
      </c>
      <c r="AN98" s="4">
        <v>0</v>
      </c>
      <c r="AO98" s="4" t="s">
        <v>6</v>
      </c>
      <c r="AP98" s="4" t="s">
        <v>6</v>
      </c>
      <c r="AQ98" s="4" t="s">
        <v>6</v>
      </c>
      <c r="AR98" s="4" t="s">
        <v>6</v>
      </c>
      <c r="AS98" s="7">
        <v>-400000000</v>
      </c>
      <c r="AT98" s="4">
        <v>0</v>
      </c>
      <c r="AU98" s="4" t="s">
        <v>6</v>
      </c>
      <c r="AV98" s="4" t="s">
        <v>6</v>
      </c>
      <c r="AW98" s="4">
        <v>0</v>
      </c>
      <c r="AX98" s="4" t="s">
        <v>6</v>
      </c>
      <c r="AY98" s="4" t="s">
        <v>6</v>
      </c>
      <c r="AZ98" s="4">
        <v>0</v>
      </c>
      <c r="BA98" s="4" t="s">
        <v>6</v>
      </c>
      <c r="BB98" s="4" t="s">
        <v>6</v>
      </c>
      <c r="BC98" s="4">
        <v>0</v>
      </c>
      <c r="BD98" s="4" t="s">
        <v>6</v>
      </c>
      <c r="BE98" s="4" t="s">
        <v>6</v>
      </c>
      <c r="BF98" s="4">
        <v>0</v>
      </c>
      <c r="BG98" s="4" t="s">
        <v>6</v>
      </c>
      <c r="BH98" s="4" t="s">
        <v>6</v>
      </c>
      <c r="BI98" s="7">
        <v>-400000000</v>
      </c>
      <c r="BJ98" s="4" t="s">
        <v>6</v>
      </c>
      <c r="BK98" s="4" t="s">
        <v>6</v>
      </c>
      <c r="BL98" s="4">
        <v>0</v>
      </c>
      <c r="BM98" s="4" t="s">
        <v>6</v>
      </c>
      <c r="BN98" s="4" t="s">
        <v>6</v>
      </c>
      <c r="BO98" s="4">
        <v>0</v>
      </c>
      <c r="BP98" s="4" t="s">
        <v>6</v>
      </c>
      <c r="BQ98" s="4">
        <v>0</v>
      </c>
      <c r="BR98" s="7">
        <v>-400000000</v>
      </c>
      <c r="BS98" s="4">
        <v>0</v>
      </c>
      <c r="BT98" s="4" t="s">
        <v>6</v>
      </c>
      <c r="BU98" s="7">
        <v>-400000000</v>
      </c>
      <c r="BV98" s="4" t="s">
        <v>6</v>
      </c>
      <c r="BW98" s="4" t="s">
        <v>6</v>
      </c>
      <c r="BX98" s="4">
        <v>0</v>
      </c>
      <c r="BY98" s="4" t="s">
        <v>6</v>
      </c>
      <c r="BZ98" s="4" t="s">
        <v>6</v>
      </c>
      <c r="CA98" s="4">
        <v>0</v>
      </c>
      <c r="CB98" s="4" t="s">
        <v>6</v>
      </c>
      <c r="CC98" s="4" t="s">
        <v>6</v>
      </c>
      <c r="CD98" s="7">
        <v>-400000000</v>
      </c>
      <c r="CE98" s="4" t="s">
        <v>6</v>
      </c>
      <c r="CF98" s="4" t="s">
        <v>6</v>
      </c>
      <c r="CG98" s="4">
        <v>0</v>
      </c>
      <c r="CH98" s="4" t="s">
        <v>6</v>
      </c>
      <c r="CI98" s="4" t="s">
        <v>6</v>
      </c>
      <c r="CJ98" s="4">
        <v>0</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row>
    <row r="99" spans="1:107">
      <c r="A99" s="2" t="s">
        <v>153</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v>0</v>
      </c>
      <c r="Y99" s="4" t="s">
        <v>6</v>
      </c>
      <c r="Z99" s="4" t="s">
        <v>6</v>
      </c>
      <c r="AA99" s="4" t="s">
        <v>6</v>
      </c>
      <c r="AB99" s="4" t="s">
        <v>6</v>
      </c>
      <c r="AC99" s="4" t="s">
        <v>6</v>
      </c>
      <c r="AD99" s="4" t="s">
        <v>6</v>
      </c>
      <c r="AE99" s="4" t="s">
        <v>6</v>
      </c>
      <c r="AF99" s="4" t="s">
        <v>6</v>
      </c>
      <c r="AG99" s="4">
        <v>0</v>
      </c>
      <c r="AH99" s="4" t="s">
        <v>6</v>
      </c>
      <c r="AI99" s="4" t="s">
        <v>6</v>
      </c>
      <c r="AJ99" s="4" t="s">
        <v>6</v>
      </c>
      <c r="AK99" s="4" t="s">
        <v>6</v>
      </c>
      <c r="AL99" s="4" t="s">
        <v>6</v>
      </c>
      <c r="AM99" s="4" t="s">
        <v>6</v>
      </c>
      <c r="AN99" s="4">
        <v>0</v>
      </c>
      <c r="AO99" s="4" t="s">
        <v>6</v>
      </c>
      <c r="AP99" s="4" t="s">
        <v>6</v>
      </c>
      <c r="AQ99" s="4" t="s">
        <v>6</v>
      </c>
      <c r="AR99" s="4" t="s">
        <v>6</v>
      </c>
      <c r="AS99" s="7">
        <v>525000000</v>
      </c>
      <c r="AT99" s="4">
        <v>0</v>
      </c>
      <c r="AU99" s="4" t="s">
        <v>6</v>
      </c>
      <c r="AV99" s="4" t="s">
        <v>6</v>
      </c>
      <c r="AW99" s="4">
        <v>0</v>
      </c>
      <c r="AX99" s="4" t="s">
        <v>6</v>
      </c>
      <c r="AY99" s="4" t="s">
        <v>6</v>
      </c>
      <c r="AZ99" s="4">
        <v>0</v>
      </c>
      <c r="BA99" s="4" t="s">
        <v>6</v>
      </c>
      <c r="BB99" s="4" t="s">
        <v>6</v>
      </c>
      <c r="BC99" s="7">
        <v>525000000</v>
      </c>
      <c r="BD99" s="4" t="s">
        <v>6</v>
      </c>
      <c r="BE99" s="4" t="s">
        <v>6</v>
      </c>
      <c r="BF99" s="7">
        <v>525000000</v>
      </c>
      <c r="BG99" s="4" t="s">
        <v>6</v>
      </c>
      <c r="BH99" s="4" t="s">
        <v>6</v>
      </c>
      <c r="BI99" s="4">
        <v>0</v>
      </c>
      <c r="BJ99" s="4" t="s">
        <v>6</v>
      </c>
      <c r="BK99" s="4" t="s">
        <v>6</v>
      </c>
      <c r="BL99" s="4">
        <v>0</v>
      </c>
      <c r="BM99" s="4" t="s">
        <v>6</v>
      </c>
      <c r="BN99" s="4" t="s">
        <v>6</v>
      </c>
      <c r="BO99" s="7">
        <v>-525000000</v>
      </c>
      <c r="BP99" s="4" t="s">
        <v>6</v>
      </c>
      <c r="BQ99" s="4">
        <v>0</v>
      </c>
      <c r="BR99" s="7">
        <v>525000000</v>
      </c>
      <c r="BS99" s="4">
        <v>0</v>
      </c>
      <c r="BT99" s="4" t="s">
        <v>6</v>
      </c>
      <c r="BU99" s="7">
        <v>525000000</v>
      </c>
      <c r="BV99" s="4" t="s">
        <v>6</v>
      </c>
      <c r="BW99" s="4" t="s">
        <v>6</v>
      </c>
      <c r="BX99" s="7">
        <v>525000000</v>
      </c>
      <c r="BY99" s="4" t="s">
        <v>6</v>
      </c>
      <c r="BZ99" s="4" t="s">
        <v>6</v>
      </c>
      <c r="CA99" s="7">
        <v>525000000</v>
      </c>
      <c r="CB99" s="4" t="s">
        <v>6</v>
      </c>
      <c r="CC99" s="4" t="s">
        <v>6</v>
      </c>
      <c r="CD99" s="4">
        <v>0</v>
      </c>
      <c r="CE99" s="4" t="s">
        <v>6</v>
      </c>
      <c r="CF99" s="4" t="s">
        <v>6</v>
      </c>
      <c r="CG99" s="4">
        <v>0</v>
      </c>
      <c r="CH99" s="4" t="s">
        <v>6</v>
      </c>
      <c r="CI99" s="4" t="s">
        <v>6</v>
      </c>
      <c r="CJ99" s="7">
        <v>-525000000</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row>
    <row r="100" spans="1:107">
      <c r="A100" s="2" t="s">
        <v>137</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v>0</v>
      </c>
      <c r="Y100" s="4" t="s">
        <v>6</v>
      </c>
      <c r="Z100" s="4" t="s">
        <v>6</v>
      </c>
      <c r="AA100" s="4" t="s">
        <v>6</v>
      </c>
      <c r="AB100" s="4" t="s">
        <v>6</v>
      </c>
      <c r="AC100" s="4" t="s">
        <v>6</v>
      </c>
      <c r="AD100" s="4" t="s">
        <v>6</v>
      </c>
      <c r="AE100" s="4" t="s">
        <v>6</v>
      </c>
      <c r="AF100" s="4" t="s">
        <v>6</v>
      </c>
      <c r="AG100" s="4">
        <v>0</v>
      </c>
      <c r="AH100" s="4">
        <v>0</v>
      </c>
      <c r="AI100" s="4">
        <v>0</v>
      </c>
      <c r="AJ100" s="4">
        <v>0</v>
      </c>
      <c r="AK100" s="7">
        <v>295400000</v>
      </c>
      <c r="AL100" s="7">
        <v>6300000</v>
      </c>
      <c r="AM100" s="7">
        <v>-301700000</v>
      </c>
      <c r="AN100" s="4">
        <v>0</v>
      </c>
      <c r="AO100" s="4" t="s">
        <v>6</v>
      </c>
      <c r="AP100" s="4" t="s">
        <v>6</v>
      </c>
      <c r="AQ100" s="4" t="s">
        <v>6</v>
      </c>
      <c r="AR100" s="4" t="s">
        <v>6</v>
      </c>
      <c r="AS100" s="4">
        <v>0</v>
      </c>
      <c r="AT100" s="7">
        <v>-100000</v>
      </c>
      <c r="AU100" s="4" t="s">
        <v>6</v>
      </c>
      <c r="AV100" s="4" t="s">
        <v>6</v>
      </c>
      <c r="AW100" s="4" t="s">
        <v>6</v>
      </c>
      <c r="AX100" s="4">
        <v>0</v>
      </c>
      <c r="AY100" s="4" t="s">
        <v>6</v>
      </c>
      <c r="AZ100" s="4" t="s">
        <v>6</v>
      </c>
      <c r="BA100" s="4">
        <v>0</v>
      </c>
      <c r="BB100" s="4" t="s">
        <v>6</v>
      </c>
      <c r="BC100" s="4" t="s">
        <v>6</v>
      </c>
      <c r="BD100" s="4">
        <v>0</v>
      </c>
      <c r="BE100" s="4" t="s">
        <v>6</v>
      </c>
      <c r="BF100" s="4" t="s">
        <v>6</v>
      </c>
      <c r="BG100" s="4">
        <v>0</v>
      </c>
      <c r="BH100" s="4" t="s">
        <v>6</v>
      </c>
      <c r="BI100" s="4" t="s">
        <v>6</v>
      </c>
      <c r="BJ100" s="7">
        <v>-100000</v>
      </c>
      <c r="BK100" s="4" t="s">
        <v>6</v>
      </c>
      <c r="BL100" s="4" t="s">
        <v>6</v>
      </c>
      <c r="BM100" s="4">
        <v>0</v>
      </c>
      <c r="BN100" s="4" t="s">
        <v>6</v>
      </c>
      <c r="BO100" s="4" t="s">
        <v>6</v>
      </c>
      <c r="BP100" s="4">
        <v>0</v>
      </c>
      <c r="BQ100" s="4">
        <v>0</v>
      </c>
      <c r="BR100" s="4">
        <v>0</v>
      </c>
      <c r="BS100" s="7">
        <v>-100000</v>
      </c>
      <c r="BT100" s="4" t="s">
        <v>6</v>
      </c>
      <c r="BU100" s="4" t="s">
        <v>6</v>
      </c>
      <c r="BV100" s="7">
        <v>-100000</v>
      </c>
      <c r="BW100" s="4" t="s">
        <v>6</v>
      </c>
      <c r="BX100" s="4" t="s">
        <v>6</v>
      </c>
      <c r="BY100" s="4">
        <v>0</v>
      </c>
      <c r="BZ100" s="4" t="s">
        <v>6</v>
      </c>
      <c r="CA100" s="4" t="s">
        <v>6</v>
      </c>
      <c r="CB100" s="4">
        <v>0</v>
      </c>
      <c r="CC100" s="4" t="s">
        <v>6</v>
      </c>
      <c r="CD100" s="4" t="s">
        <v>6</v>
      </c>
      <c r="CE100" s="7">
        <v>-100000</v>
      </c>
      <c r="CF100" s="4" t="s">
        <v>6</v>
      </c>
      <c r="CG100" s="4" t="s">
        <v>6</v>
      </c>
      <c r="CH100" s="4">
        <v>0</v>
      </c>
      <c r="CI100" s="4" t="s">
        <v>6</v>
      </c>
      <c r="CJ100" s="4" t="s">
        <v>6</v>
      </c>
      <c r="CK100" s="4">
        <v>0</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row>
    <row r="101" spans="1:107" ht="30">
      <c r="A101" s="2" t="s">
        <v>159</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v>0</v>
      </c>
      <c r="Y101" s="4" t="s">
        <v>6</v>
      </c>
      <c r="Z101" s="4">
        <v>0</v>
      </c>
      <c r="AA101" s="4">
        <v>0</v>
      </c>
      <c r="AB101" s="4">
        <v>0</v>
      </c>
      <c r="AC101" s="4">
        <v>0</v>
      </c>
      <c r="AD101" s="7">
        <v>295400000</v>
      </c>
      <c r="AE101" s="7">
        <v>6300000</v>
      </c>
      <c r="AF101" s="7">
        <v>-301700000</v>
      </c>
      <c r="AG101" s="4">
        <v>0</v>
      </c>
      <c r="AH101" s="4" t="s">
        <v>6</v>
      </c>
      <c r="AI101" s="4" t="s">
        <v>6</v>
      </c>
      <c r="AJ101" s="4" t="s">
        <v>6</v>
      </c>
      <c r="AK101" s="4" t="s">
        <v>6</v>
      </c>
      <c r="AL101" s="4" t="s">
        <v>6</v>
      </c>
      <c r="AM101" s="4" t="s">
        <v>6</v>
      </c>
      <c r="AN101" s="7">
        <v>200000</v>
      </c>
      <c r="AO101" s="4" t="s">
        <v>6</v>
      </c>
      <c r="AP101" s="4" t="s">
        <v>6</v>
      </c>
      <c r="AQ101" s="4" t="s">
        <v>6</v>
      </c>
      <c r="AR101" s="4" t="s">
        <v>6</v>
      </c>
      <c r="AS101" s="7">
        <v>5400000</v>
      </c>
      <c r="AT101" s="7">
        <v>-7800000</v>
      </c>
      <c r="AU101" s="4" t="s">
        <v>6</v>
      </c>
      <c r="AV101" s="4" t="s">
        <v>6</v>
      </c>
      <c r="AW101" s="7">
        <v>7100000</v>
      </c>
      <c r="AX101" s="4">
        <v>0</v>
      </c>
      <c r="AY101" s="4" t="s">
        <v>6</v>
      </c>
      <c r="AZ101" s="4">
        <v>0</v>
      </c>
      <c r="BA101" s="4">
        <v>0</v>
      </c>
      <c r="BB101" s="4" t="s">
        <v>6</v>
      </c>
      <c r="BC101" s="7">
        <v>5700000</v>
      </c>
      <c r="BD101" s="4">
        <v>0</v>
      </c>
      <c r="BE101" s="4" t="s">
        <v>6</v>
      </c>
      <c r="BF101" s="4">
        <v>0</v>
      </c>
      <c r="BG101" s="4">
        <v>0</v>
      </c>
      <c r="BH101" s="4" t="s">
        <v>6</v>
      </c>
      <c r="BI101" s="7">
        <v>-12700000</v>
      </c>
      <c r="BJ101" s="7">
        <v>-8900000</v>
      </c>
      <c r="BK101" s="4" t="s">
        <v>6</v>
      </c>
      <c r="BL101" s="7">
        <v>5300000</v>
      </c>
      <c r="BM101" s="7">
        <v>1100000</v>
      </c>
      <c r="BN101" s="4" t="s">
        <v>6</v>
      </c>
      <c r="BO101" s="4">
        <v>0</v>
      </c>
      <c r="BP101" s="4">
        <v>0</v>
      </c>
      <c r="BQ101" s="7">
        <v>200000</v>
      </c>
      <c r="BR101" s="7">
        <v>-1700000</v>
      </c>
      <c r="BS101" s="7">
        <v>-7800000</v>
      </c>
      <c r="BT101" s="7">
        <v>200000</v>
      </c>
      <c r="BU101" s="7">
        <v>-1700000</v>
      </c>
      <c r="BV101" s="7">
        <v>-7800000</v>
      </c>
      <c r="BW101" s="4">
        <v>0</v>
      </c>
      <c r="BX101" s="7">
        <v>5700000</v>
      </c>
      <c r="BY101" s="4">
        <v>0</v>
      </c>
      <c r="BZ101" s="4">
        <v>0</v>
      </c>
      <c r="CA101" s="4">
        <v>0</v>
      </c>
      <c r="CB101" s="4">
        <v>0</v>
      </c>
      <c r="CC101" s="7">
        <v>200000</v>
      </c>
      <c r="CD101" s="7">
        <v>-12700000</v>
      </c>
      <c r="CE101" s="7">
        <v>-8900000</v>
      </c>
      <c r="CF101" s="4">
        <v>0</v>
      </c>
      <c r="CG101" s="7">
        <v>5300000</v>
      </c>
      <c r="CH101" s="7">
        <v>1100000</v>
      </c>
      <c r="CI101" s="4">
        <v>0</v>
      </c>
      <c r="CJ101" s="4">
        <v>0</v>
      </c>
      <c r="CK101" s="4">
        <v>0</v>
      </c>
      <c r="CL101" s="4" t="s">
        <v>6</v>
      </c>
      <c r="CM101" s="4" t="s">
        <v>6</v>
      </c>
      <c r="CN101" s="4" t="s">
        <v>6</v>
      </c>
      <c r="CO101" s="4" t="s">
        <v>6</v>
      </c>
      <c r="CP101" s="4" t="s">
        <v>6</v>
      </c>
      <c r="CQ101" s="4" t="s">
        <v>6</v>
      </c>
      <c r="CR101" s="4" t="s">
        <v>6</v>
      </c>
      <c r="CS101" s="4" t="s">
        <v>6</v>
      </c>
      <c r="CT101" s="4" t="s">
        <v>6</v>
      </c>
      <c r="CU101" s="4" t="s">
        <v>6</v>
      </c>
      <c r="CV101" s="7">
        <v>200000</v>
      </c>
      <c r="CW101" s="4">
        <v>0</v>
      </c>
      <c r="CX101" s="4">
        <v>0</v>
      </c>
      <c r="CY101" s="4">
        <v>0</v>
      </c>
      <c r="CZ101" s="4">
        <v>0</v>
      </c>
      <c r="DA101" s="7">
        <v>200000</v>
      </c>
      <c r="DB101" s="4">
        <v>0</v>
      </c>
      <c r="DC101" s="4">
        <v>0</v>
      </c>
    </row>
    <row r="102" spans="1:107" ht="30">
      <c r="A102" s="2" t="s">
        <v>160</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7">
        <v>275800000</v>
      </c>
      <c r="Y102" s="4" t="s">
        <v>6</v>
      </c>
      <c r="Z102" s="7">
        <v>306100000</v>
      </c>
      <c r="AA102" s="4">
        <v>0</v>
      </c>
      <c r="AB102" s="7">
        <v>304800000</v>
      </c>
      <c r="AC102" s="7">
        <v>-1300000</v>
      </c>
      <c r="AD102" s="7">
        <v>236500000</v>
      </c>
      <c r="AE102" s="7">
        <v>5200000</v>
      </c>
      <c r="AF102" s="7">
        <v>-575500000</v>
      </c>
      <c r="AG102" s="7">
        <v>275800000</v>
      </c>
      <c r="AH102" s="7">
        <v>275800000</v>
      </c>
      <c r="AI102" s="7">
        <v>304800000</v>
      </c>
      <c r="AJ102" s="7">
        <v>-1300000</v>
      </c>
      <c r="AK102" s="7">
        <v>236500000</v>
      </c>
      <c r="AL102" s="7">
        <v>5200000</v>
      </c>
      <c r="AM102" s="7">
        <v>-269400000</v>
      </c>
      <c r="AN102" s="7">
        <v>-400000</v>
      </c>
      <c r="AO102" s="4" t="s">
        <v>6</v>
      </c>
      <c r="AP102" s="4" t="s">
        <v>6</v>
      </c>
      <c r="AQ102" s="4" t="s">
        <v>6</v>
      </c>
      <c r="AR102" s="4" t="s">
        <v>6</v>
      </c>
      <c r="AS102" s="7">
        <v>224000000</v>
      </c>
      <c r="AT102" s="7">
        <v>35500000</v>
      </c>
      <c r="AU102" s="4" t="s">
        <v>6</v>
      </c>
      <c r="AV102" s="4" t="s">
        <v>6</v>
      </c>
      <c r="AW102" s="7">
        <v>7100000</v>
      </c>
      <c r="AX102" s="4">
        <v>0</v>
      </c>
      <c r="AY102" s="4" t="s">
        <v>6</v>
      </c>
      <c r="AZ102" s="4">
        <v>0</v>
      </c>
      <c r="BA102" s="4">
        <v>0</v>
      </c>
      <c r="BB102" s="4" t="s">
        <v>6</v>
      </c>
      <c r="BC102" s="7">
        <v>513500000</v>
      </c>
      <c r="BD102" s="4">
        <v>0</v>
      </c>
      <c r="BE102" s="4" t="s">
        <v>6</v>
      </c>
      <c r="BF102" s="7">
        <v>507800000</v>
      </c>
      <c r="BG102" s="4">
        <v>0</v>
      </c>
      <c r="BH102" s="4" t="s">
        <v>6</v>
      </c>
      <c r="BI102" s="7">
        <v>-301300000</v>
      </c>
      <c r="BJ102" s="7">
        <v>34400000</v>
      </c>
      <c r="BK102" s="4" t="s">
        <v>6</v>
      </c>
      <c r="BL102" s="7">
        <v>4700000</v>
      </c>
      <c r="BM102" s="7">
        <v>1100000</v>
      </c>
      <c r="BN102" s="4" t="s">
        <v>6</v>
      </c>
      <c r="BO102" s="7">
        <v>-507800000</v>
      </c>
      <c r="BP102" s="4">
        <v>0</v>
      </c>
      <c r="BQ102" s="7">
        <v>-400000</v>
      </c>
      <c r="BR102" s="7">
        <v>216900000</v>
      </c>
      <c r="BS102" s="7">
        <v>35500000</v>
      </c>
      <c r="BT102" s="7">
        <v>-400000</v>
      </c>
      <c r="BU102" s="7">
        <v>216900000</v>
      </c>
      <c r="BV102" s="7">
        <v>35500000</v>
      </c>
      <c r="BW102" s="4">
        <v>0</v>
      </c>
      <c r="BX102" s="7">
        <v>513500000</v>
      </c>
      <c r="BY102" s="4">
        <v>0</v>
      </c>
      <c r="BZ102" s="4">
        <v>0</v>
      </c>
      <c r="CA102" s="7">
        <v>507800000</v>
      </c>
      <c r="CB102" s="4">
        <v>0</v>
      </c>
      <c r="CC102" s="7">
        <v>-400000</v>
      </c>
      <c r="CD102" s="7">
        <v>-301300000</v>
      </c>
      <c r="CE102" s="7">
        <v>34400000</v>
      </c>
      <c r="CF102" s="4">
        <v>0</v>
      </c>
      <c r="CG102" s="7">
        <v>4700000</v>
      </c>
      <c r="CH102" s="7">
        <v>1100000</v>
      </c>
      <c r="CI102" s="4">
        <v>0</v>
      </c>
      <c r="CJ102" s="7">
        <v>-507800000</v>
      </c>
      <c r="CK102" s="4">
        <v>0</v>
      </c>
      <c r="CL102" s="4" t="s">
        <v>6</v>
      </c>
      <c r="CM102" s="4" t="s">
        <v>6</v>
      </c>
      <c r="CN102" s="4" t="s">
        <v>6</v>
      </c>
      <c r="CO102" s="4" t="s">
        <v>6</v>
      </c>
      <c r="CP102" s="4" t="s">
        <v>6</v>
      </c>
      <c r="CQ102" s="4" t="s">
        <v>6</v>
      </c>
      <c r="CR102" s="4" t="s">
        <v>6</v>
      </c>
      <c r="CS102" s="4" t="s">
        <v>6</v>
      </c>
      <c r="CT102" s="4" t="s">
        <v>6</v>
      </c>
      <c r="CU102" s="4" t="s">
        <v>6</v>
      </c>
      <c r="CV102" s="7">
        <v>-400000</v>
      </c>
      <c r="CW102" s="4">
        <v>0</v>
      </c>
      <c r="CX102" s="4">
        <v>0</v>
      </c>
      <c r="CY102" s="4">
        <v>0</v>
      </c>
      <c r="CZ102" s="4">
        <v>0</v>
      </c>
      <c r="DA102" s="7">
        <v>-400000</v>
      </c>
      <c r="DB102" s="4">
        <v>0</v>
      </c>
      <c r="DC102" s="4">
        <v>0</v>
      </c>
    </row>
    <row r="103" spans="1:107" ht="30">
      <c r="A103" s="2" t="s">
        <v>161</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7">
        <v>136500000</v>
      </c>
      <c r="Y103" s="4" t="s">
        <v>6</v>
      </c>
      <c r="Z103" s="4">
        <v>0</v>
      </c>
      <c r="AA103" s="4">
        <v>0</v>
      </c>
      <c r="AB103" s="7">
        <v>-100000</v>
      </c>
      <c r="AC103" s="4">
        <v>0</v>
      </c>
      <c r="AD103" s="7">
        <v>135600000</v>
      </c>
      <c r="AE103" s="7">
        <v>1000000</v>
      </c>
      <c r="AF103" s="4">
        <v>0</v>
      </c>
      <c r="AG103" s="7">
        <v>136500000</v>
      </c>
      <c r="AH103" s="7">
        <v>136500000</v>
      </c>
      <c r="AI103" s="7">
        <v>-100000</v>
      </c>
      <c r="AJ103" s="4">
        <v>0</v>
      </c>
      <c r="AK103" s="7">
        <v>135600000</v>
      </c>
      <c r="AL103" s="7">
        <v>1000000</v>
      </c>
      <c r="AM103" s="4">
        <v>0</v>
      </c>
      <c r="AN103" s="7">
        <v>-4200000</v>
      </c>
      <c r="AO103" s="4" t="s">
        <v>6</v>
      </c>
      <c r="AP103" s="4" t="s">
        <v>6</v>
      </c>
      <c r="AQ103" s="4" t="s">
        <v>6</v>
      </c>
      <c r="AR103" s="4" t="s">
        <v>6</v>
      </c>
      <c r="AS103" s="7">
        <v>15900000</v>
      </c>
      <c r="AT103" s="7">
        <v>-4300000</v>
      </c>
      <c r="AU103" s="4" t="s">
        <v>6</v>
      </c>
      <c r="AV103" s="4" t="s">
        <v>6</v>
      </c>
      <c r="AW103" s="4">
        <v>0</v>
      </c>
      <c r="AX103" s="4">
        <v>0</v>
      </c>
      <c r="AY103" s="4" t="s">
        <v>6</v>
      </c>
      <c r="AZ103" s="4">
        <v>0</v>
      </c>
      <c r="BA103" s="4">
        <v>0</v>
      </c>
      <c r="BB103" s="4" t="s">
        <v>6</v>
      </c>
      <c r="BC103" s="4">
        <v>0</v>
      </c>
      <c r="BD103" s="4">
        <v>0</v>
      </c>
      <c r="BE103" s="4" t="s">
        <v>6</v>
      </c>
      <c r="BF103" s="4">
        <v>0</v>
      </c>
      <c r="BG103" s="4">
        <v>0</v>
      </c>
      <c r="BH103" s="4" t="s">
        <v>6</v>
      </c>
      <c r="BI103" s="7">
        <v>15200000</v>
      </c>
      <c r="BJ103" s="7">
        <v>-4500000</v>
      </c>
      <c r="BK103" s="4" t="s">
        <v>6</v>
      </c>
      <c r="BL103" s="7">
        <v>700000</v>
      </c>
      <c r="BM103" s="7">
        <v>200000</v>
      </c>
      <c r="BN103" s="4" t="s">
        <v>6</v>
      </c>
      <c r="BO103" s="4">
        <v>0</v>
      </c>
      <c r="BP103" s="4">
        <v>0</v>
      </c>
      <c r="BQ103" s="7">
        <v>-4200000</v>
      </c>
      <c r="BR103" s="7">
        <v>15900000</v>
      </c>
      <c r="BS103" s="7">
        <v>-4300000</v>
      </c>
      <c r="BT103" s="7">
        <v>-4200000</v>
      </c>
      <c r="BU103" s="7">
        <v>15900000</v>
      </c>
      <c r="BV103" s="7">
        <v>-4300000</v>
      </c>
      <c r="BW103" s="7">
        <v>100000</v>
      </c>
      <c r="BX103" s="4">
        <v>0</v>
      </c>
      <c r="BY103" s="4">
        <v>0</v>
      </c>
      <c r="BZ103" s="4">
        <v>0</v>
      </c>
      <c r="CA103" s="4">
        <v>0</v>
      </c>
      <c r="CB103" s="4">
        <v>0</v>
      </c>
      <c r="CC103" s="7">
        <v>-4200000</v>
      </c>
      <c r="CD103" s="7">
        <v>15200000</v>
      </c>
      <c r="CE103" s="7">
        <v>-4500000</v>
      </c>
      <c r="CF103" s="7">
        <v>100000</v>
      </c>
      <c r="CG103" s="7">
        <v>700000</v>
      </c>
      <c r="CH103" s="7">
        <v>200000</v>
      </c>
      <c r="CI103" s="7">
        <v>-200000</v>
      </c>
      <c r="CJ103" s="4">
        <v>0</v>
      </c>
      <c r="CK103" s="4">
        <v>0</v>
      </c>
      <c r="CL103" s="4" t="s">
        <v>6</v>
      </c>
      <c r="CM103" s="4" t="s">
        <v>6</v>
      </c>
      <c r="CN103" s="4" t="s">
        <v>6</v>
      </c>
      <c r="CO103" s="4" t="s">
        <v>6</v>
      </c>
      <c r="CP103" s="4" t="s">
        <v>6</v>
      </c>
      <c r="CQ103" s="4" t="s">
        <v>6</v>
      </c>
      <c r="CR103" s="4" t="s">
        <v>6</v>
      </c>
      <c r="CS103" s="4" t="s">
        <v>6</v>
      </c>
      <c r="CT103" s="4" t="s">
        <v>6</v>
      </c>
      <c r="CU103" s="4" t="s">
        <v>6</v>
      </c>
      <c r="CV103" s="7">
        <v>-4200000</v>
      </c>
      <c r="CW103" s="4">
        <v>0</v>
      </c>
      <c r="CX103" s="4">
        <v>0</v>
      </c>
      <c r="CY103" s="7">
        <v>100000</v>
      </c>
      <c r="CZ103" s="4">
        <v>0</v>
      </c>
      <c r="DA103" s="7">
        <v>-4400000</v>
      </c>
      <c r="DB103" s="7">
        <v>100000</v>
      </c>
      <c r="DC103" s="4">
        <v>0</v>
      </c>
    </row>
    <row r="104" spans="1:107" ht="30">
      <c r="A104" s="2" t="s">
        <v>162</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7">
        <v>12300000</v>
      </c>
      <c r="U104" s="4" t="s">
        <v>6</v>
      </c>
      <c r="V104" s="4" t="s">
        <v>6</v>
      </c>
      <c r="W104" s="4" t="s">
        <v>6</v>
      </c>
      <c r="X104" s="7">
        <v>12300000</v>
      </c>
      <c r="Y104" s="4" t="s">
        <v>6</v>
      </c>
      <c r="Z104" s="4">
        <v>0</v>
      </c>
      <c r="AA104" s="4">
        <v>0</v>
      </c>
      <c r="AB104" s="7">
        <v>100000</v>
      </c>
      <c r="AC104" s="4">
        <v>0</v>
      </c>
      <c r="AD104" s="7">
        <v>11200000</v>
      </c>
      <c r="AE104" s="7">
        <v>1000000</v>
      </c>
      <c r="AF104" s="4">
        <v>0</v>
      </c>
      <c r="AG104" s="7">
        <v>12300000</v>
      </c>
      <c r="AH104" s="7">
        <v>12300000</v>
      </c>
      <c r="AI104" s="7">
        <v>100000</v>
      </c>
      <c r="AJ104" s="4">
        <v>0</v>
      </c>
      <c r="AK104" s="7">
        <v>11200000</v>
      </c>
      <c r="AL104" s="7">
        <v>1000000</v>
      </c>
      <c r="AM104" s="4">
        <v>0</v>
      </c>
      <c r="AN104" s="7">
        <v>16500000</v>
      </c>
      <c r="AO104" s="4" t="s">
        <v>6</v>
      </c>
      <c r="AP104" s="4" t="s">
        <v>6</v>
      </c>
      <c r="AQ104" s="4" t="s">
        <v>6</v>
      </c>
      <c r="AR104" s="7">
        <v>600000</v>
      </c>
      <c r="AS104" s="7">
        <v>600000</v>
      </c>
      <c r="AT104" s="7">
        <v>4900000</v>
      </c>
      <c r="AU104" s="4" t="s">
        <v>6</v>
      </c>
      <c r="AV104" s="4">
        <v>0</v>
      </c>
      <c r="AW104" s="4">
        <v>0</v>
      </c>
      <c r="AX104" s="4">
        <v>0</v>
      </c>
      <c r="AY104" s="4">
        <v>0</v>
      </c>
      <c r="AZ104" s="4">
        <v>0</v>
      </c>
      <c r="BA104" s="4">
        <v>0</v>
      </c>
      <c r="BB104" s="4">
        <v>0</v>
      </c>
      <c r="BC104" s="4">
        <v>0</v>
      </c>
      <c r="BD104" s="4">
        <v>0</v>
      </c>
      <c r="BE104" s="4">
        <v>0</v>
      </c>
      <c r="BF104" s="4">
        <v>0</v>
      </c>
      <c r="BG104" s="4">
        <v>0</v>
      </c>
      <c r="BH104" s="7">
        <v>15600000</v>
      </c>
      <c r="BI104" s="7">
        <v>400000</v>
      </c>
      <c r="BJ104" s="7">
        <v>4900000</v>
      </c>
      <c r="BK104" s="7">
        <v>900000</v>
      </c>
      <c r="BL104" s="7">
        <v>200000</v>
      </c>
      <c r="BM104" s="4">
        <v>0</v>
      </c>
      <c r="BN104" s="4">
        <v>0</v>
      </c>
      <c r="BO104" s="4">
        <v>0</v>
      </c>
      <c r="BP104" s="4">
        <v>0</v>
      </c>
      <c r="BQ104" s="7">
        <v>16500000</v>
      </c>
      <c r="BR104" s="7">
        <v>600000</v>
      </c>
      <c r="BS104" s="7">
        <v>4900000</v>
      </c>
      <c r="BT104" s="7">
        <v>16500000</v>
      </c>
      <c r="BU104" s="7">
        <v>600000</v>
      </c>
      <c r="BV104" s="7">
        <v>4900000</v>
      </c>
      <c r="BW104" s="4">
        <v>0</v>
      </c>
      <c r="BX104" s="4">
        <v>0</v>
      </c>
      <c r="BY104" s="4">
        <v>0</v>
      </c>
      <c r="BZ104" s="4">
        <v>0</v>
      </c>
      <c r="CA104" s="4">
        <v>0</v>
      </c>
      <c r="CB104" s="4">
        <v>0</v>
      </c>
      <c r="CC104" s="7">
        <v>15600000</v>
      </c>
      <c r="CD104" s="7">
        <v>400000</v>
      </c>
      <c r="CE104" s="7">
        <v>4900000</v>
      </c>
      <c r="CF104" s="7">
        <v>900000</v>
      </c>
      <c r="CG104" s="7">
        <v>200000</v>
      </c>
      <c r="CH104" s="4">
        <v>0</v>
      </c>
      <c r="CI104" s="4">
        <v>0</v>
      </c>
      <c r="CJ104" s="4">
        <v>0</v>
      </c>
      <c r="CK104" s="4">
        <v>0</v>
      </c>
      <c r="CL104" s="4" t="s">
        <v>6</v>
      </c>
      <c r="CM104" s="4" t="s">
        <v>6</v>
      </c>
      <c r="CN104" s="4" t="s">
        <v>6</v>
      </c>
      <c r="CO104" s="4" t="s">
        <v>6</v>
      </c>
      <c r="CP104" s="4" t="s">
        <v>6</v>
      </c>
      <c r="CQ104" s="4" t="s">
        <v>6</v>
      </c>
      <c r="CR104" s="4" t="s">
        <v>6</v>
      </c>
      <c r="CS104" s="4" t="s">
        <v>6</v>
      </c>
      <c r="CT104" s="4" t="s">
        <v>6</v>
      </c>
      <c r="CU104" s="4" t="s">
        <v>6</v>
      </c>
      <c r="CV104" s="7">
        <v>16500000</v>
      </c>
      <c r="CW104" s="4">
        <v>0</v>
      </c>
      <c r="CX104" s="4">
        <v>0</v>
      </c>
      <c r="CY104" s="4">
        <v>0</v>
      </c>
      <c r="CZ104" s="4">
        <v>0</v>
      </c>
      <c r="DA104" s="7">
        <v>15600000</v>
      </c>
      <c r="DB104" s="7">
        <v>900000</v>
      </c>
      <c r="DC104" s="4">
        <v>0</v>
      </c>
    </row>
    <row r="105" spans="1:107" ht="30">
      <c r="A105" s="2" t="s">
        <v>163</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6">
        <v>148800000</v>
      </c>
      <c r="V105" s="4" t="s">
        <v>6</v>
      </c>
      <c r="W105" s="4" t="s">
        <v>6</v>
      </c>
      <c r="X105" s="6">
        <v>148800000</v>
      </c>
      <c r="Y105" s="6">
        <v>148800000</v>
      </c>
      <c r="Z105" s="6">
        <v>0</v>
      </c>
      <c r="AA105" s="6">
        <v>0</v>
      </c>
      <c r="AB105" s="6">
        <v>0</v>
      </c>
      <c r="AC105" s="6">
        <v>0</v>
      </c>
      <c r="AD105" s="6">
        <v>146800000</v>
      </c>
      <c r="AE105" s="6">
        <v>2000000</v>
      </c>
      <c r="AF105" s="6">
        <v>0</v>
      </c>
      <c r="AG105" s="6">
        <v>148800000</v>
      </c>
      <c r="AH105" s="6">
        <v>148800000</v>
      </c>
      <c r="AI105" s="6">
        <v>0</v>
      </c>
      <c r="AJ105" s="6">
        <v>0</v>
      </c>
      <c r="AK105" s="6">
        <v>146800000</v>
      </c>
      <c r="AL105" s="6">
        <v>2000000</v>
      </c>
      <c r="AM105" s="6">
        <v>0</v>
      </c>
      <c r="AN105" s="6">
        <v>12300000</v>
      </c>
      <c r="AO105" s="6">
        <v>16500000</v>
      </c>
      <c r="AP105" s="4" t="s">
        <v>6</v>
      </c>
      <c r="AQ105" s="4" t="s">
        <v>6</v>
      </c>
      <c r="AR105" s="4" t="s">
        <v>6</v>
      </c>
      <c r="AS105" s="6">
        <v>16500000</v>
      </c>
      <c r="AT105" s="6">
        <v>600000</v>
      </c>
      <c r="AU105" s="4" t="s">
        <v>6</v>
      </c>
      <c r="AV105" s="4" t="s">
        <v>6</v>
      </c>
      <c r="AW105" s="6">
        <v>0</v>
      </c>
      <c r="AX105" s="6">
        <v>0</v>
      </c>
      <c r="AY105" s="4" t="s">
        <v>6</v>
      </c>
      <c r="AZ105" s="6">
        <v>0</v>
      </c>
      <c r="BA105" s="6">
        <v>0</v>
      </c>
      <c r="BB105" s="4" t="s">
        <v>6</v>
      </c>
      <c r="BC105" s="6">
        <v>0</v>
      </c>
      <c r="BD105" s="6">
        <v>0</v>
      </c>
      <c r="BE105" s="4" t="s">
        <v>6</v>
      </c>
      <c r="BF105" s="6">
        <v>0</v>
      </c>
      <c r="BG105" s="6">
        <v>0</v>
      </c>
      <c r="BH105" s="4" t="s">
        <v>6</v>
      </c>
      <c r="BI105" s="6">
        <v>15600000</v>
      </c>
      <c r="BJ105" s="6">
        <v>400000</v>
      </c>
      <c r="BK105" s="4" t="s">
        <v>6</v>
      </c>
      <c r="BL105" s="6">
        <v>900000</v>
      </c>
      <c r="BM105" s="6">
        <v>200000</v>
      </c>
      <c r="BN105" s="4" t="s">
        <v>6</v>
      </c>
      <c r="BO105" s="6">
        <v>0</v>
      </c>
      <c r="BP105" s="6">
        <v>0</v>
      </c>
      <c r="BQ105" s="6">
        <v>12300000</v>
      </c>
      <c r="BR105" s="6">
        <v>16500000</v>
      </c>
      <c r="BS105" s="6">
        <v>600000</v>
      </c>
      <c r="BT105" s="6">
        <v>12300000</v>
      </c>
      <c r="BU105" s="6">
        <v>16500000</v>
      </c>
      <c r="BV105" s="6">
        <v>600000</v>
      </c>
      <c r="BW105" s="6">
        <v>100000</v>
      </c>
      <c r="BX105" s="6">
        <v>0</v>
      </c>
      <c r="BY105" s="6">
        <v>0</v>
      </c>
      <c r="BZ105" s="6">
        <v>0</v>
      </c>
      <c r="CA105" s="6">
        <v>0</v>
      </c>
      <c r="CB105" s="6">
        <v>0</v>
      </c>
      <c r="CC105" s="6">
        <v>11400000</v>
      </c>
      <c r="CD105" s="6">
        <v>15600000</v>
      </c>
      <c r="CE105" s="6">
        <v>400000</v>
      </c>
      <c r="CF105" s="6">
        <v>1000000</v>
      </c>
      <c r="CG105" s="6">
        <v>900000</v>
      </c>
      <c r="CH105" s="6">
        <v>200000</v>
      </c>
      <c r="CI105" s="6">
        <v>-200000</v>
      </c>
      <c r="CJ105" s="6">
        <v>0</v>
      </c>
      <c r="CK105" s="6">
        <v>0</v>
      </c>
      <c r="CL105" s="4" t="s">
        <v>6</v>
      </c>
      <c r="CM105" s="4" t="s">
        <v>6</v>
      </c>
      <c r="CN105" s="4" t="s">
        <v>6</v>
      </c>
      <c r="CO105" s="4" t="s">
        <v>6</v>
      </c>
      <c r="CP105" s="4" t="s">
        <v>6</v>
      </c>
      <c r="CQ105" s="4" t="s">
        <v>6</v>
      </c>
      <c r="CR105" s="4" t="s">
        <v>6</v>
      </c>
      <c r="CS105" s="4" t="s">
        <v>6</v>
      </c>
      <c r="CT105" s="4" t="s">
        <v>6</v>
      </c>
      <c r="CU105" s="4" t="s">
        <v>6</v>
      </c>
      <c r="CV105" s="6">
        <v>12300000</v>
      </c>
      <c r="CW105" s="6">
        <v>0</v>
      </c>
      <c r="CX105" s="6">
        <v>0</v>
      </c>
      <c r="CY105" s="6">
        <v>100000</v>
      </c>
      <c r="CZ105" s="6">
        <v>0</v>
      </c>
      <c r="DA105" s="6">
        <v>11200000</v>
      </c>
      <c r="DB105" s="6">
        <v>1000000</v>
      </c>
      <c r="DC105" s="6">
        <v>0</v>
      </c>
    </row>
  </sheetData>
  <mergeCells count="28">
    <mergeCell ref="CG1:CH1"/>
    <mergeCell ref="CJ1:CK1"/>
    <mergeCell ref="CL1:CN1"/>
    <mergeCell ref="CV1:DC1"/>
    <mergeCell ref="B2:B5"/>
    <mergeCell ref="C2:C5"/>
    <mergeCell ref="D2:D5"/>
    <mergeCell ref="E2:E5"/>
    <mergeCell ref="F2:F5"/>
    <mergeCell ref="G2:G5"/>
    <mergeCell ref="BO1:BP1"/>
    <mergeCell ref="BR1:BS1"/>
    <mergeCell ref="BU1:BV1"/>
    <mergeCell ref="BX1:BY1"/>
    <mergeCell ref="CA1:CB1"/>
    <mergeCell ref="CD1:CE1"/>
    <mergeCell ref="AW1:AX1"/>
    <mergeCell ref="AZ1:BA1"/>
    <mergeCell ref="BC1:BD1"/>
    <mergeCell ref="BF1:BG1"/>
    <mergeCell ref="BI1:BJ1"/>
    <mergeCell ref="BL1:BM1"/>
    <mergeCell ref="A1:A5"/>
    <mergeCell ref="E1:G1"/>
    <mergeCell ref="U1:W1"/>
    <mergeCell ref="Z1:AM1"/>
    <mergeCell ref="AO1:AR1"/>
    <mergeCell ref="AS1:AT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10" width="21.85546875" bestFit="1" customWidth="1"/>
    <col min="11" max="16" width="19.42578125" bestFit="1" customWidth="1"/>
  </cols>
  <sheetData>
    <row r="1" spans="1:16" ht="15" customHeight="1">
      <c r="A1" s="1" t="s">
        <v>1329</v>
      </c>
      <c r="B1" s="8" t="s">
        <v>1</v>
      </c>
      <c r="C1" s="8"/>
      <c r="D1" s="1" t="s">
        <v>94</v>
      </c>
      <c r="E1" s="8" t="s">
        <v>1206</v>
      </c>
      <c r="F1" s="8"/>
      <c r="G1" s="8"/>
      <c r="H1" s="8"/>
      <c r="I1" s="8" t="s">
        <v>1</v>
      </c>
      <c r="J1" s="8"/>
      <c r="K1" s="1" t="s">
        <v>1205</v>
      </c>
      <c r="L1" s="8" t="s">
        <v>1206</v>
      </c>
      <c r="M1" s="8"/>
      <c r="N1" s="8"/>
      <c r="O1" s="1" t="s">
        <v>93</v>
      </c>
      <c r="P1" s="1" t="s">
        <v>1</v>
      </c>
    </row>
    <row r="2" spans="1:16" ht="30">
      <c r="A2" s="1" t="s">
        <v>92</v>
      </c>
      <c r="B2" s="8" t="s">
        <v>38</v>
      </c>
      <c r="C2" s="8" t="s">
        <v>96</v>
      </c>
      <c r="D2" s="1" t="s">
        <v>95</v>
      </c>
      <c r="E2" s="1" t="s">
        <v>38</v>
      </c>
      <c r="F2" s="1" t="s">
        <v>1006</v>
      </c>
      <c r="G2" s="1" t="s">
        <v>1100</v>
      </c>
      <c r="H2" s="1" t="s">
        <v>1318</v>
      </c>
      <c r="I2" s="1" t="s">
        <v>38</v>
      </c>
      <c r="J2" s="1" t="s">
        <v>96</v>
      </c>
      <c r="K2" s="1" t="s">
        <v>1207</v>
      </c>
      <c r="L2" s="1" t="s">
        <v>2</v>
      </c>
      <c r="M2" s="1" t="s">
        <v>1008</v>
      </c>
      <c r="N2" s="1" t="s">
        <v>1089</v>
      </c>
      <c r="O2" s="1" t="s">
        <v>2</v>
      </c>
      <c r="P2" s="1" t="s">
        <v>2</v>
      </c>
    </row>
    <row r="3" spans="1:16">
      <c r="A3" s="1"/>
      <c r="B3" s="8"/>
      <c r="C3" s="8"/>
      <c r="D3" s="1" t="s">
        <v>76</v>
      </c>
      <c r="E3" s="1" t="s">
        <v>76</v>
      </c>
      <c r="F3" s="1" t="s">
        <v>76</v>
      </c>
      <c r="G3" s="1" t="s">
        <v>76</v>
      </c>
      <c r="H3" s="1" t="s">
        <v>76</v>
      </c>
      <c r="I3" s="1" t="s">
        <v>76</v>
      </c>
      <c r="J3" s="1" t="s">
        <v>76</v>
      </c>
      <c r="K3" s="1" t="s">
        <v>44</v>
      </c>
      <c r="L3" s="1" t="s">
        <v>44</v>
      </c>
      <c r="M3" s="1" t="s">
        <v>44</v>
      </c>
      <c r="N3" s="1" t="s">
        <v>44</v>
      </c>
      <c r="O3" s="1" t="s">
        <v>44</v>
      </c>
      <c r="P3" s="1" t="s">
        <v>44</v>
      </c>
    </row>
    <row r="4" spans="1:16">
      <c r="A4" s="2" t="s">
        <v>97</v>
      </c>
      <c r="B4" s="4" t="s">
        <v>6</v>
      </c>
      <c r="C4" s="4" t="s">
        <v>6</v>
      </c>
      <c r="D4" s="9">
        <v>15.1</v>
      </c>
      <c r="E4" s="6">
        <v>58</v>
      </c>
      <c r="F4" s="9">
        <v>56.7</v>
      </c>
      <c r="G4" s="6">
        <v>54</v>
      </c>
      <c r="H4" s="9">
        <v>52.1</v>
      </c>
      <c r="I4" s="9">
        <v>220.8</v>
      </c>
      <c r="J4" s="9">
        <v>181.7</v>
      </c>
      <c r="K4" s="6">
        <v>45</v>
      </c>
      <c r="L4" s="9">
        <v>72.3</v>
      </c>
      <c r="M4" s="9">
        <v>67.5</v>
      </c>
      <c r="N4" s="9">
        <v>63.6</v>
      </c>
      <c r="O4" s="9">
        <v>248.4</v>
      </c>
      <c r="P4" s="9">
        <v>263.5</v>
      </c>
    </row>
    <row r="5" spans="1:16">
      <c r="A5" s="2" t="s">
        <v>110</v>
      </c>
      <c r="B5" s="4" t="s">
        <v>6</v>
      </c>
      <c r="C5" s="4" t="s">
        <v>6</v>
      </c>
      <c r="D5" s="4">
        <v>-17.3</v>
      </c>
      <c r="E5" s="4">
        <v>3.2</v>
      </c>
      <c r="F5" s="4">
        <v>7.7</v>
      </c>
      <c r="G5" s="4">
        <v>-4.8</v>
      </c>
      <c r="H5" s="4">
        <v>10.199999999999999</v>
      </c>
      <c r="I5" s="4">
        <v>16.3</v>
      </c>
      <c r="J5" s="4">
        <v>38</v>
      </c>
      <c r="K5" s="4">
        <v>5.8</v>
      </c>
      <c r="L5" s="4">
        <v>9</v>
      </c>
      <c r="M5" s="4">
        <v>8.5</v>
      </c>
      <c r="N5" s="4">
        <v>5.6</v>
      </c>
      <c r="O5" s="4">
        <v>28.9</v>
      </c>
      <c r="P5" s="4">
        <v>11.6</v>
      </c>
    </row>
    <row r="6" spans="1:16">
      <c r="A6" s="2" t="s">
        <v>118</v>
      </c>
      <c r="B6" s="4">
        <v>0</v>
      </c>
      <c r="C6" s="4">
        <v>0</v>
      </c>
      <c r="D6" s="4">
        <v>-20.2</v>
      </c>
      <c r="E6" s="4">
        <v>-6.9</v>
      </c>
      <c r="F6" s="4">
        <v>-2.8</v>
      </c>
      <c r="G6" s="4">
        <v>-9.9</v>
      </c>
      <c r="H6" s="4">
        <v>-0.7</v>
      </c>
      <c r="I6" s="4">
        <v>-20.3</v>
      </c>
      <c r="J6" s="4">
        <v>1.5</v>
      </c>
      <c r="K6" s="4">
        <v>-2.8</v>
      </c>
      <c r="L6" s="4">
        <v>-3.6</v>
      </c>
      <c r="M6" s="4">
        <v>-2.2000000000000002</v>
      </c>
      <c r="N6" s="4">
        <v>-6.8</v>
      </c>
      <c r="O6" s="4">
        <v>-15.6</v>
      </c>
      <c r="P6" s="4">
        <v>-35.6</v>
      </c>
    </row>
    <row r="7" spans="1:16" ht="30">
      <c r="A7" s="2" t="s">
        <v>120</v>
      </c>
      <c r="B7" s="4" t="s">
        <v>6</v>
      </c>
      <c r="C7" s="4" t="s">
        <v>6</v>
      </c>
      <c r="D7" s="9">
        <v>-20.2</v>
      </c>
      <c r="E7" s="4" t="s">
        <v>6</v>
      </c>
      <c r="F7" s="4" t="s">
        <v>6</v>
      </c>
      <c r="G7" s="4" t="s">
        <v>6</v>
      </c>
      <c r="H7" s="4" t="s">
        <v>6</v>
      </c>
      <c r="I7" s="9">
        <v>-20.3</v>
      </c>
      <c r="J7" s="9">
        <v>1.5</v>
      </c>
      <c r="K7" s="9">
        <v>-0.9</v>
      </c>
      <c r="L7" s="9">
        <v>-1.3</v>
      </c>
      <c r="M7" s="9">
        <v>-0.8</v>
      </c>
      <c r="N7" s="9">
        <v>-2.2999999999999998</v>
      </c>
      <c r="O7" s="9">
        <v>-5.3</v>
      </c>
      <c r="P7" s="9">
        <v>-5.3</v>
      </c>
    </row>
    <row r="8" spans="1:16">
      <c r="A8" s="2" t="s">
        <v>873</v>
      </c>
      <c r="B8" s="4" t="s">
        <v>6</v>
      </c>
      <c r="C8" s="4" t="s">
        <v>6</v>
      </c>
      <c r="D8" s="4" t="s">
        <v>6</v>
      </c>
      <c r="E8" s="4" t="s">
        <v>6</v>
      </c>
      <c r="F8" s="4" t="s">
        <v>6</v>
      </c>
      <c r="G8" s="4" t="s">
        <v>6</v>
      </c>
      <c r="H8" s="4" t="s">
        <v>6</v>
      </c>
      <c r="I8" s="4" t="s">
        <v>6</v>
      </c>
      <c r="J8" s="4" t="s">
        <v>6</v>
      </c>
      <c r="K8" s="9">
        <v>-0.05</v>
      </c>
      <c r="L8" s="9">
        <v>-0.06</v>
      </c>
      <c r="M8" s="9">
        <v>-0.05</v>
      </c>
      <c r="N8" s="9">
        <v>-0.12</v>
      </c>
      <c r="O8" s="9">
        <v>-0.28000000000000003</v>
      </c>
      <c r="P8" s="9">
        <v>-0.28000000000000003</v>
      </c>
    </row>
  </sheetData>
  <mergeCells count="6">
    <mergeCell ref="B1:C1"/>
    <mergeCell ref="E1:H1"/>
    <mergeCell ref="I1:J1"/>
    <mergeCell ref="L1:N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8" width="36.5703125" bestFit="1" customWidth="1"/>
  </cols>
  <sheetData>
    <row r="1" spans="1:8" ht="30">
      <c r="A1" s="1" t="s">
        <v>1330</v>
      </c>
      <c r="B1" s="8" t="s">
        <v>1006</v>
      </c>
      <c r="C1" s="1" t="s">
        <v>2</v>
      </c>
      <c r="D1" s="1" t="s">
        <v>38</v>
      </c>
      <c r="E1" s="1" t="s">
        <v>96</v>
      </c>
      <c r="F1" s="1" t="s">
        <v>2</v>
      </c>
      <c r="G1" s="1" t="s">
        <v>38</v>
      </c>
      <c r="H1" s="1" t="s">
        <v>96</v>
      </c>
    </row>
    <row r="2" spans="1:8" ht="30">
      <c r="A2" s="1" t="s">
        <v>37</v>
      </c>
      <c r="B2" s="8"/>
      <c r="C2" s="1" t="s">
        <v>1331</v>
      </c>
      <c r="D2" s="1" t="s">
        <v>1331</v>
      </c>
      <c r="E2" s="1" t="s">
        <v>1331</v>
      </c>
      <c r="F2" s="1" t="s">
        <v>1332</v>
      </c>
      <c r="G2" s="1" t="s">
        <v>1332</v>
      </c>
      <c r="H2" s="1" t="s">
        <v>1332</v>
      </c>
    </row>
    <row r="3" spans="1:8" ht="30">
      <c r="A3" s="3" t="s">
        <v>1333</v>
      </c>
      <c r="B3" s="4" t="s">
        <v>6</v>
      </c>
      <c r="C3" s="4" t="s">
        <v>6</v>
      </c>
      <c r="D3" s="4" t="s">
        <v>6</v>
      </c>
      <c r="E3" s="4" t="s">
        <v>6</v>
      </c>
      <c r="F3" s="4" t="s">
        <v>6</v>
      </c>
      <c r="G3" s="4" t="s">
        <v>6</v>
      </c>
      <c r="H3" s="4" t="s">
        <v>6</v>
      </c>
    </row>
    <row r="4" spans="1:8">
      <c r="A4" s="2" t="s">
        <v>1334</v>
      </c>
      <c r="B4" s="4" t="s">
        <v>6</v>
      </c>
      <c r="C4" s="9">
        <v>0.3</v>
      </c>
      <c r="D4" s="6">
        <v>0</v>
      </c>
      <c r="E4" s="9">
        <v>0.2</v>
      </c>
      <c r="F4" s="9">
        <v>1.9</v>
      </c>
      <c r="G4" s="9">
        <v>0.3</v>
      </c>
      <c r="H4" s="9">
        <v>0.1</v>
      </c>
    </row>
    <row r="5" spans="1:8">
      <c r="A5" s="2" t="s">
        <v>1335</v>
      </c>
      <c r="B5" s="4" t="s">
        <v>6</v>
      </c>
      <c r="C5" s="4">
        <v>0.4</v>
      </c>
      <c r="D5" s="4">
        <v>0.1</v>
      </c>
      <c r="E5" s="4">
        <v>0.2</v>
      </c>
      <c r="F5" s="4">
        <v>1.7</v>
      </c>
      <c r="G5" s="4">
        <v>1.6</v>
      </c>
      <c r="H5" s="4">
        <v>0.2</v>
      </c>
    </row>
    <row r="6" spans="1:8">
      <c r="A6" s="2" t="s">
        <v>1336</v>
      </c>
      <c r="B6" s="4" t="s">
        <v>6</v>
      </c>
      <c r="C6" s="4">
        <v>0.2</v>
      </c>
      <c r="D6" s="4">
        <v>-0.2</v>
      </c>
      <c r="E6" s="4">
        <v>0.4</v>
      </c>
      <c r="F6" s="4">
        <v>0</v>
      </c>
      <c r="G6" s="4">
        <v>0</v>
      </c>
      <c r="H6" s="4">
        <v>0</v>
      </c>
    </row>
    <row r="7" spans="1:8">
      <c r="A7" s="2" t="s">
        <v>1334</v>
      </c>
      <c r="B7" s="4" t="s">
        <v>6</v>
      </c>
      <c r="C7" s="9">
        <v>0.5</v>
      </c>
      <c r="D7" s="9">
        <v>0.3</v>
      </c>
      <c r="E7" s="6">
        <v>0</v>
      </c>
      <c r="F7" s="9">
        <v>3.6</v>
      </c>
      <c r="G7" s="9">
        <v>1.9</v>
      </c>
      <c r="H7" s="9">
        <v>0.3</v>
      </c>
    </row>
    <row r="8" spans="1:8" ht="30">
      <c r="A8" s="2" t="s">
        <v>1039</v>
      </c>
      <c r="B8" s="237">
        <v>2.5000000000000001E-2</v>
      </c>
      <c r="C8" s="4" t="s">
        <v>6</v>
      </c>
      <c r="D8" s="4" t="s">
        <v>6</v>
      </c>
      <c r="E8" s="4" t="s">
        <v>6</v>
      </c>
      <c r="F8" s="4" t="s">
        <v>6</v>
      </c>
      <c r="G8" s="4" t="s">
        <v>6</v>
      </c>
      <c r="H8" s="4" t="s">
        <v>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37</v>
      </c>
      <c r="B2" s="1" t="s">
        <v>2</v>
      </c>
      <c r="C2" s="1" t="s">
        <v>38</v>
      </c>
      <c r="D2" s="1" t="s">
        <v>96</v>
      </c>
    </row>
    <row r="3" spans="1:4" ht="30">
      <c r="A3" s="3" t="s">
        <v>1338</v>
      </c>
      <c r="B3" s="4" t="s">
        <v>6</v>
      </c>
      <c r="C3" s="4" t="s">
        <v>6</v>
      </c>
      <c r="D3" s="4" t="s">
        <v>6</v>
      </c>
    </row>
    <row r="4" spans="1:4">
      <c r="A4" s="2" t="s">
        <v>1339</v>
      </c>
      <c r="B4" s="9">
        <v>89.3</v>
      </c>
      <c r="C4" s="4" t="s">
        <v>6</v>
      </c>
      <c r="D4" s="4" t="s">
        <v>6</v>
      </c>
    </row>
    <row r="5" spans="1:4" ht="30">
      <c r="A5" s="2" t="s">
        <v>1340</v>
      </c>
      <c r="B5" s="4">
        <v>244.5</v>
      </c>
      <c r="C5" s="4" t="s">
        <v>6</v>
      </c>
      <c r="D5" s="4" t="s">
        <v>6</v>
      </c>
    </row>
    <row r="6" spans="1:4">
      <c r="A6" s="2" t="s">
        <v>1341</v>
      </c>
      <c r="B6" s="4">
        <v>4.5</v>
      </c>
      <c r="C6" s="4" t="s">
        <v>6</v>
      </c>
      <c r="D6" s="4" t="s">
        <v>6</v>
      </c>
    </row>
    <row r="7" spans="1:4" ht="30">
      <c r="A7" s="2" t="s">
        <v>1342</v>
      </c>
      <c r="B7" s="4">
        <v>0</v>
      </c>
      <c r="C7" s="4" t="s">
        <v>6</v>
      </c>
      <c r="D7" s="4" t="s">
        <v>6</v>
      </c>
    </row>
    <row r="8" spans="1:4" ht="45">
      <c r="A8" s="2" t="s">
        <v>1343</v>
      </c>
      <c r="B8" s="4">
        <v>539.20000000000005</v>
      </c>
      <c r="C8" s="4" t="s">
        <v>6</v>
      </c>
      <c r="D8" s="4" t="s">
        <v>6</v>
      </c>
    </row>
    <row r="9" spans="1:4" ht="30">
      <c r="A9" s="2" t="s">
        <v>1344</v>
      </c>
      <c r="B9" s="4">
        <v>185.7</v>
      </c>
      <c r="C9" s="4" t="s">
        <v>6</v>
      </c>
      <c r="D9" s="4" t="s">
        <v>6</v>
      </c>
    </row>
    <row r="10" spans="1:4">
      <c r="A10" s="2" t="s">
        <v>1345</v>
      </c>
      <c r="B10" s="4">
        <v>89.3</v>
      </c>
      <c r="C10" s="4" t="s">
        <v>6</v>
      </c>
      <c r="D10" s="4" t="s">
        <v>6</v>
      </c>
    </row>
    <row r="11" spans="1:4" ht="30">
      <c r="A11" s="2" t="s">
        <v>1346</v>
      </c>
      <c r="B11" s="4">
        <v>783.7</v>
      </c>
      <c r="C11" s="4" t="s">
        <v>6</v>
      </c>
      <c r="D11" s="4" t="s">
        <v>6</v>
      </c>
    </row>
    <row r="12" spans="1:4">
      <c r="A12" s="2" t="s">
        <v>1347</v>
      </c>
      <c r="B12" s="4">
        <v>190.2</v>
      </c>
      <c r="C12" s="4" t="s">
        <v>6</v>
      </c>
      <c r="D12" s="4" t="s">
        <v>6</v>
      </c>
    </row>
    <row r="13" spans="1:4">
      <c r="A13" s="2" t="s">
        <v>919</v>
      </c>
      <c r="B13" s="4">
        <v>236.7</v>
      </c>
      <c r="C13" s="4" t="s">
        <v>6</v>
      </c>
      <c r="D13" s="4" t="s">
        <v>6</v>
      </c>
    </row>
    <row r="14" spans="1:4">
      <c r="A14" s="2" t="s">
        <v>1033</v>
      </c>
      <c r="B14" s="4">
        <v>2.8</v>
      </c>
      <c r="C14" s="4">
        <v>11.8</v>
      </c>
      <c r="D14" s="4">
        <v>0</v>
      </c>
    </row>
    <row r="15" spans="1:4" ht="30">
      <c r="A15" s="2" t="s">
        <v>1348</v>
      </c>
      <c r="B15" s="10">
        <v>1491.7</v>
      </c>
      <c r="C15" s="4" t="s">
        <v>6</v>
      </c>
      <c r="D15" s="4" t="s">
        <v>6</v>
      </c>
    </row>
    <row r="16" spans="1:4" ht="30">
      <c r="A16" s="2" t="s">
        <v>1055</v>
      </c>
      <c r="B16" s="4" t="s">
        <v>6</v>
      </c>
      <c r="C16" s="4" t="s">
        <v>6</v>
      </c>
      <c r="D16" s="4" t="s">
        <v>6</v>
      </c>
    </row>
    <row r="17" spans="1:4" ht="30">
      <c r="A17" s="3" t="s">
        <v>1338</v>
      </c>
      <c r="B17" s="4" t="s">
        <v>6</v>
      </c>
      <c r="C17" s="4" t="s">
        <v>6</v>
      </c>
      <c r="D17" s="4" t="s">
        <v>6</v>
      </c>
    </row>
    <row r="18" spans="1:4">
      <c r="A18" s="2" t="s">
        <v>1339</v>
      </c>
      <c r="B18" s="4">
        <v>0.9</v>
      </c>
      <c r="C18" s="4" t="s">
        <v>6</v>
      </c>
      <c r="D18" s="4" t="s">
        <v>6</v>
      </c>
    </row>
    <row r="19" spans="1:4" ht="30">
      <c r="A19" s="2" t="s">
        <v>1340</v>
      </c>
      <c r="B19" s="4">
        <v>42.2</v>
      </c>
      <c r="C19" s="4" t="s">
        <v>6</v>
      </c>
      <c r="D19" s="4" t="s">
        <v>6</v>
      </c>
    </row>
    <row r="20" spans="1:4">
      <c r="A20" s="2" t="s">
        <v>1341</v>
      </c>
      <c r="B20" s="4">
        <v>0</v>
      </c>
      <c r="C20" s="4" t="s">
        <v>6</v>
      </c>
      <c r="D20" s="4" t="s">
        <v>6</v>
      </c>
    </row>
    <row r="21" spans="1:4" ht="30">
      <c r="A21" s="2" t="s">
        <v>1342</v>
      </c>
      <c r="B21" s="4">
        <v>0</v>
      </c>
      <c r="C21" s="4" t="s">
        <v>6</v>
      </c>
      <c r="D21" s="4" t="s">
        <v>6</v>
      </c>
    </row>
    <row r="22" spans="1:4" ht="45">
      <c r="A22" s="2" t="s">
        <v>1343</v>
      </c>
      <c r="B22" s="4">
        <v>65.400000000000006</v>
      </c>
      <c r="C22" s="4" t="s">
        <v>6</v>
      </c>
      <c r="D22" s="4" t="s">
        <v>6</v>
      </c>
    </row>
    <row r="23" spans="1:4" ht="30">
      <c r="A23" s="2" t="s">
        <v>1344</v>
      </c>
      <c r="B23" s="4">
        <v>11</v>
      </c>
      <c r="C23" s="4" t="s">
        <v>6</v>
      </c>
      <c r="D23" s="4" t="s">
        <v>6</v>
      </c>
    </row>
    <row r="24" spans="1:4">
      <c r="A24" s="2" t="s">
        <v>919</v>
      </c>
      <c r="B24" s="4">
        <v>63.6</v>
      </c>
      <c r="C24" s="4" t="s">
        <v>6</v>
      </c>
      <c r="D24" s="4" t="s">
        <v>6</v>
      </c>
    </row>
    <row r="25" spans="1:4" ht="30">
      <c r="A25" s="2" t="s">
        <v>1056</v>
      </c>
      <c r="B25" s="4" t="s">
        <v>6</v>
      </c>
      <c r="C25" s="4" t="s">
        <v>6</v>
      </c>
      <c r="D25" s="4" t="s">
        <v>6</v>
      </c>
    </row>
    <row r="26" spans="1:4" ht="30">
      <c r="A26" s="3" t="s">
        <v>1338</v>
      </c>
      <c r="B26" s="4" t="s">
        <v>6</v>
      </c>
      <c r="C26" s="4" t="s">
        <v>6</v>
      </c>
      <c r="D26" s="4" t="s">
        <v>6</v>
      </c>
    </row>
    <row r="27" spans="1:4">
      <c r="A27" s="2" t="s">
        <v>1339</v>
      </c>
      <c r="B27" s="4">
        <v>0</v>
      </c>
      <c r="C27" s="4" t="s">
        <v>6</v>
      </c>
      <c r="D27" s="4" t="s">
        <v>6</v>
      </c>
    </row>
    <row r="28" spans="1:4" ht="30">
      <c r="A28" s="2" t="s">
        <v>1340</v>
      </c>
      <c r="B28" s="4">
        <v>0</v>
      </c>
      <c r="C28" s="4" t="s">
        <v>6</v>
      </c>
      <c r="D28" s="4" t="s">
        <v>6</v>
      </c>
    </row>
    <row r="29" spans="1:4">
      <c r="A29" s="2" t="s">
        <v>1341</v>
      </c>
      <c r="B29" s="4">
        <v>0</v>
      </c>
      <c r="C29" s="4" t="s">
        <v>6</v>
      </c>
      <c r="D29" s="4" t="s">
        <v>6</v>
      </c>
    </row>
    <row r="30" spans="1:4" ht="30">
      <c r="A30" s="2" t="s">
        <v>1342</v>
      </c>
      <c r="B30" s="4">
        <v>0</v>
      </c>
      <c r="C30" s="4" t="s">
        <v>6</v>
      </c>
      <c r="D30" s="4" t="s">
        <v>6</v>
      </c>
    </row>
    <row r="31" spans="1:4" ht="45">
      <c r="A31" s="2" t="s">
        <v>1343</v>
      </c>
      <c r="B31" s="4">
        <v>20.2</v>
      </c>
      <c r="C31" s="4" t="s">
        <v>6</v>
      </c>
      <c r="D31" s="4" t="s">
        <v>6</v>
      </c>
    </row>
    <row r="32" spans="1:4" ht="30">
      <c r="A32" s="2" t="s">
        <v>1344</v>
      </c>
      <c r="B32" s="4">
        <v>0.6</v>
      </c>
      <c r="C32" s="4" t="s">
        <v>6</v>
      </c>
      <c r="D32" s="4" t="s">
        <v>6</v>
      </c>
    </row>
    <row r="33" spans="1:4">
      <c r="A33" s="2" t="s">
        <v>919</v>
      </c>
      <c r="B33" s="4">
        <v>9.6999999999999993</v>
      </c>
      <c r="C33" s="4" t="s">
        <v>6</v>
      </c>
      <c r="D33" s="4" t="s">
        <v>6</v>
      </c>
    </row>
    <row r="34" spans="1:4" ht="30">
      <c r="A34" s="2" t="s">
        <v>1057</v>
      </c>
      <c r="B34" s="4" t="s">
        <v>6</v>
      </c>
      <c r="C34" s="4" t="s">
        <v>6</v>
      </c>
      <c r="D34" s="4" t="s">
        <v>6</v>
      </c>
    </row>
    <row r="35" spans="1:4" ht="30">
      <c r="A35" s="3" t="s">
        <v>1338</v>
      </c>
      <c r="B35" s="4" t="s">
        <v>6</v>
      </c>
      <c r="C35" s="4" t="s">
        <v>6</v>
      </c>
      <c r="D35" s="4" t="s">
        <v>6</v>
      </c>
    </row>
    <row r="36" spans="1:4">
      <c r="A36" s="2" t="s">
        <v>1339</v>
      </c>
      <c r="B36" s="4">
        <v>2.2000000000000002</v>
      </c>
      <c r="C36" s="4" t="s">
        <v>6</v>
      </c>
      <c r="D36" s="4" t="s">
        <v>6</v>
      </c>
    </row>
    <row r="37" spans="1:4" ht="30">
      <c r="A37" s="2" t="s">
        <v>1340</v>
      </c>
      <c r="B37" s="4">
        <v>7.7</v>
      </c>
      <c r="C37" s="4" t="s">
        <v>6</v>
      </c>
      <c r="D37" s="4" t="s">
        <v>6</v>
      </c>
    </row>
    <row r="38" spans="1:4">
      <c r="A38" s="2" t="s">
        <v>1341</v>
      </c>
      <c r="B38" s="4">
        <v>0</v>
      </c>
      <c r="C38" s="4" t="s">
        <v>6</v>
      </c>
      <c r="D38" s="4" t="s">
        <v>6</v>
      </c>
    </row>
    <row r="39" spans="1:4" ht="30">
      <c r="A39" s="2" t="s">
        <v>1342</v>
      </c>
      <c r="B39" s="4">
        <v>0</v>
      </c>
      <c r="C39" s="4" t="s">
        <v>6</v>
      </c>
      <c r="D39" s="4" t="s">
        <v>6</v>
      </c>
    </row>
    <row r="40" spans="1:4" ht="45">
      <c r="A40" s="2" t="s">
        <v>1343</v>
      </c>
      <c r="B40" s="4">
        <v>33.700000000000003</v>
      </c>
      <c r="C40" s="4" t="s">
        <v>6</v>
      </c>
      <c r="D40" s="4" t="s">
        <v>6</v>
      </c>
    </row>
    <row r="41" spans="1:4" ht="30">
      <c r="A41" s="2" t="s">
        <v>1344</v>
      </c>
      <c r="B41" s="4">
        <v>2.4</v>
      </c>
      <c r="C41" s="4" t="s">
        <v>6</v>
      </c>
      <c r="D41" s="4" t="s">
        <v>6</v>
      </c>
    </row>
    <row r="42" spans="1:4">
      <c r="A42" s="2" t="s">
        <v>919</v>
      </c>
      <c r="B42" s="4">
        <v>15.4</v>
      </c>
      <c r="C42" s="4" t="s">
        <v>6</v>
      </c>
      <c r="D42" s="4" t="s">
        <v>6</v>
      </c>
    </row>
    <row r="43" spans="1:4" ht="30">
      <c r="A43" s="2" t="s">
        <v>1058</v>
      </c>
      <c r="B43" s="4" t="s">
        <v>6</v>
      </c>
      <c r="C43" s="4" t="s">
        <v>6</v>
      </c>
      <c r="D43" s="4" t="s">
        <v>6</v>
      </c>
    </row>
    <row r="44" spans="1:4" ht="30">
      <c r="A44" s="3" t="s">
        <v>1338</v>
      </c>
      <c r="B44" s="4" t="s">
        <v>6</v>
      </c>
      <c r="C44" s="4" t="s">
        <v>6</v>
      </c>
      <c r="D44" s="4" t="s">
        <v>6</v>
      </c>
    </row>
    <row r="45" spans="1:4">
      <c r="A45" s="2" t="s">
        <v>1339</v>
      </c>
      <c r="B45" s="4">
        <v>0.6</v>
      </c>
      <c r="C45" s="4" t="s">
        <v>6</v>
      </c>
      <c r="D45" s="4" t="s">
        <v>6</v>
      </c>
    </row>
    <row r="46" spans="1:4" ht="30">
      <c r="A46" s="2" t="s">
        <v>1340</v>
      </c>
      <c r="B46" s="4">
        <v>0</v>
      </c>
      <c r="C46" s="4" t="s">
        <v>6</v>
      </c>
      <c r="D46" s="4" t="s">
        <v>6</v>
      </c>
    </row>
    <row r="47" spans="1:4">
      <c r="A47" s="2" t="s">
        <v>1341</v>
      </c>
      <c r="B47" s="4">
        <v>0</v>
      </c>
      <c r="C47" s="4" t="s">
        <v>6</v>
      </c>
      <c r="D47" s="4" t="s">
        <v>6</v>
      </c>
    </row>
    <row r="48" spans="1:4" ht="30">
      <c r="A48" s="2" t="s">
        <v>1342</v>
      </c>
      <c r="B48" s="4">
        <v>0</v>
      </c>
      <c r="C48" s="4" t="s">
        <v>6</v>
      </c>
      <c r="D48" s="4" t="s">
        <v>6</v>
      </c>
    </row>
    <row r="49" spans="1:4" ht="45">
      <c r="A49" s="2" t="s">
        <v>1343</v>
      </c>
      <c r="B49" s="4">
        <v>6.7</v>
      </c>
      <c r="C49" s="4" t="s">
        <v>6</v>
      </c>
      <c r="D49" s="4" t="s">
        <v>6</v>
      </c>
    </row>
    <row r="50" spans="1:4" ht="30">
      <c r="A50" s="2" t="s">
        <v>1344</v>
      </c>
      <c r="B50" s="4">
        <v>0.1</v>
      </c>
      <c r="C50" s="4" t="s">
        <v>6</v>
      </c>
      <c r="D50" s="4" t="s">
        <v>6</v>
      </c>
    </row>
    <row r="51" spans="1:4">
      <c r="A51" s="2" t="s">
        <v>919</v>
      </c>
      <c r="B51" s="4">
        <v>1.8</v>
      </c>
      <c r="C51" s="4" t="s">
        <v>6</v>
      </c>
      <c r="D51" s="4" t="s">
        <v>6</v>
      </c>
    </row>
    <row r="52" spans="1:4" ht="30">
      <c r="A52" s="2" t="s">
        <v>1059</v>
      </c>
      <c r="B52" s="4" t="s">
        <v>6</v>
      </c>
      <c r="C52" s="4" t="s">
        <v>6</v>
      </c>
      <c r="D52" s="4" t="s">
        <v>6</v>
      </c>
    </row>
    <row r="53" spans="1:4" ht="30">
      <c r="A53" s="3" t="s">
        <v>1338</v>
      </c>
      <c r="B53" s="4" t="s">
        <v>6</v>
      </c>
      <c r="C53" s="4" t="s">
        <v>6</v>
      </c>
      <c r="D53" s="4" t="s">
        <v>6</v>
      </c>
    </row>
    <row r="54" spans="1:4">
      <c r="A54" s="2" t="s">
        <v>1339</v>
      </c>
      <c r="B54" s="4">
        <v>0</v>
      </c>
      <c r="C54" s="4" t="s">
        <v>6</v>
      </c>
      <c r="D54" s="4" t="s">
        <v>6</v>
      </c>
    </row>
    <row r="55" spans="1:4" ht="30">
      <c r="A55" s="2" t="s">
        <v>1340</v>
      </c>
      <c r="B55" s="4">
        <v>9.5</v>
      </c>
      <c r="C55" s="4" t="s">
        <v>6</v>
      </c>
      <c r="D55" s="4" t="s">
        <v>6</v>
      </c>
    </row>
    <row r="56" spans="1:4">
      <c r="A56" s="2" t="s">
        <v>1341</v>
      </c>
      <c r="B56" s="4">
        <v>0</v>
      </c>
      <c r="C56" s="4" t="s">
        <v>6</v>
      </c>
      <c r="D56" s="4" t="s">
        <v>6</v>
      </c>
    </row>
    <row r="57" spans="1:4" ht="30">
      <c r="A57" s="2" t="s">
        <v>1342</v>
      </c>
      <c r="B57" s="4">
        <v>0</v>
      </c>
      <c r="C57" s="4" t="s">
        <v>6</v>
      </c>
      <c r="D57" s="4" t="s">
        <v>6</v>
      </c>
    </row>
    <row r="58" spans="1:4" ht="45">
      <c r="A58" s="2" t="s">
        <v>1343</v>
      </c>
      <c r="B58" s="4">
        <v>39.700000000000003</v>
      </c>
      <c r="C58" s="4" t="s">
        <v>6</v>
      </c>
      <c r="D58" s="4" t="s">
        <v>6</v>
      </c>
    </row>
    <row r="59" spans="1:4" ht="30">
      <c r="A59" s="2" t="s">
        <v>1344</v>
      </c>
      <c r="B59" s="4">
        <v>3.6</v>
      </c>
      <c r="C59" s="4" t="s">
        <v>6</v>
      </c>
      <c r="D59" s="4" t="s">
        <v>6</v>
      </c>
    </row>
    <row r="60" spans="1:4">
      <c r="A60" s="2" t="s">
        <v>919</v>
      </c>
      <c r="B60" s="4">
        <v>17.899999999999999</v>
      </c>
      <c r="C60" s="4" t="s">
        <v>6</v>
      </c>
      <c r="D60" s="4" t="s">
        <v>6</v>
      </c>
    </row>
    <row r="61" spans="1:4" ht="30">
      <c r="A61" s="2" t="s">
        <v>1060</v>
      </c>
      <c r="B61" s="4" t="s">
        <v>6</v>
      </c>
      <c r="C61" s="4" t="s">
        <v>6</v>
      </c>
      <c r="D61" s="4" t="s">
        <v>6</v>
      </c>
    </row>
    <row r="62" spans="1:4" ht="30">
      <c r="A62" s="3" t="s">
        <v>1338</v>
      </c>
      <c r="B62" s="4" t="s">
        <v>6</v>
      </c>
      <c r="C62" s="4" t="s">
        <v>6</v>
      </c>
      <c r="D62" s="4" t="s">
        <v>6</v>
      </c>
    </row>
    <row r="63" spans="1:4">
      <c r="A63" s="2" t="s">
        <v>1339</v>
      </c>
      <c r="B63" s="4">
        <v>0</v>
      </c>
      <c r="C63" s="4" t="s">
        <v>6</v>
      </c>
      <c r="D63" s="4" t="s">
        <v>6</v>
      </c>
    </row>
    <row r="64" spans="1:4" ht="30">
      <c r="A64" s="2" t="s">
        <v>1340</v>
      </c>
      <c r="B64" s="4">
        <v>0</v>
      </c>
      <c r="C64" s="4" t="s">
        <v>6</v>
      </c>
      <c r="D64" s="4" t="s">
        <v>6</v>
      </c>
    </row>
    <row r="65" spans="1:4">
      <c r="A65" s="2" t="s">
        <v>1341</v>
      </c>
      <c r="B65" s="4">
        <v>0</v>
      </c>
      <c r="C65" s="4" t="s">
        <v>6</v>
      </c>
      <c r="D65" s="4" t="s">
        <v>6</v>
      </c>
    </row>
    <row r="66" spans="1:4" ht="30">
      <c r="A66" s="2" t="s">
        <v>1342</v>
      </c>
      <c r="B66" s="4">
        <v>0</v>
      </c>
      <c r="C66" s="4" t="s">
        <v>6</v>
      </c>
      <c r="D66" s="4" t="s">
        <v>6</v>
      </c>
    </row>
    <row r="67" spans="1:4" ht="45">
      <c r="A67" s="2" t="s">
        <v>1343</v>
      </c>
      <c r="B67" s="4">
        <v>2.5</v>
      </c>
      <c r="C67" s="4" t="s">
        <v>6</v>
      </c>
      <c r="D67" s="4" t="s">
        <v>6</v>
      </c>
    </row>
    <row r="68" spans="1:4" ht="30">
      <c r="A68" s="2" t="s">
        <v>1344</v>
      </c>
      <c r="B68" s="4">
        <v>0</v>
      </c>
      <c r="C68" s="4" t="s">
        <v>6</v>
      </c>
      <c r="D68" s="4" t="s">
        <v>6</v>
      </c>
    </row>
    <row r="69" spans="1:4">
      <c r="A69" s="2" t="s">
        <v>919</v>
      </c>
      <c r="B69" s="4">
        <v>1</v>
      </c>
      <c r="C69" s="4" t="s">
        <v>6</v>
      </c>
      <c r="D69" s="4" t="s">
        <v>6</v>
      </c>
    </row>
    <row r="70" spans="1:4" ht="30">
      <c r="A70" s="2" t="s">
        <v>1061</v>
      </c>
      <c r="B70" s="4" t="s">
        <v>6</v>
      </c>
      <c r="C70" s="4" t="s">
        <v>6</v>
      </c>
      <c r="D70" s="4" t="s">
        <v>6</v>
      </c>
    </row>
    <row r="71" spans="1:4" ht="30">
      <c r="A71" s="3" t="s">
        <v>1338</v>
      </c>
      <c r="B71" s="4" t="s">
        <v>6</v>
      </c>
      <c r="C71" s="4" t="s">
        <v>6</v>
      </c>
      <c r="D71" s="4" t="s">
        <v>6</v>
      </c>
    </row>
    <row r="72" spans="1:4">
      <c r="A72" s="2" t="s">
        <v>1339</v>
      </c>
      <c r="B72" s="4">
        <v>0.7</v>
      </c>
      <c r="C72" s="4" t="s">
        <v>6</v>
      </c>
      <c r="D72" s="4" t="s">
        <v>6</v>
      </c>
    </row>
    <row r="73" spans="1:4" ht="30">
      <c r="A73" s="2" t="s">
        <v>1340</v>
      </c>
      <c r="B73" s="4">
        <v>3.2</v>
      </c>
      <c r="C73" s="4" t="s">
        <v>6</v>
      </c>
      <c r="D73" s="4" t="s">
        <v>6</v>
      </c>
    </row>
    <row r="74" spans="1:4">
      <c r="A74" s="2" t="s">
        <v>1341</v>
      </c>
      <c r="B74" s="4">
        <v>0</v>
      </c>
      <c r="C74" s="4" t="s">
        <v>6</v>
      </c>
      <c r="D74" s="4" t="s">
        <v>6</v>
      </c>
    </row>
    <row r="75" spans="1:4" ht="30">
      <c r="A75" s="2" t="s">
        <v>1342</v>
      </c>
      <c r="B75" s="4">
        <v>0</v>
      </c>
      <c r="C75" s="4" t="s">
        <v>6</v>
      </c>
      <c r="D75" s="4" t="s">
        <v>6</v>
      </c>
    </row>
    <row r="76" spans="1:4" ht="45">
      <c r="A76" s="2" t="s">
        <v>1343</v>
      </c>
      <c r="B76" s="4">
        <v>1.4</v>
      </c>
      <c r="C76" s="4" t="s">
        <v>6</v>
      </c>
      <c r="D76" s="4" t="s">
        <v>6</v>
      </c>
    </row>
    <row r="77" spans="1:4" ht="30">
      <c r="A77" s="2" t="s">
        <v>1344</v>
      </c>
      <c r="B77" s="4">
        <v>0.2</v>
      </c>
      <c r="C77" s="4" t="s">
        <v>6</v>
      </c>
      <c r="D77" s="4" t="s">
        <v>6</v>
      </c>
    </row>
    <row r="78" spans="1:4">
      <c r="A78" s="2" t="s">
        <v>919</v>
      </c>
      <c r="B78" s="4">
        <v>0.5</v>
      </c>
      <c r="C78" s="4" t="s">
        <v>6</v>
      </c>
      <c r="D78" s="4" t="s">
        <v>6</v>
      </c>
    </row>
    <row r="79" spans="1:4" ht="30">
      <c r="A79" s="2" t="s">
        <v>1062</v>
      </c>
      <c r="B79" s="4" t="s">
        <v>6</v>
      </c>
      <c r="C79" s="4" t="s">
        <v>6</v>
      </c>
      <c r="D79" s="4" t="s">
        <v>6</v>
      </c>
    </row>
    <row r="80" spans="1:4" ht="30">
      <c r="A80" s="3" t="s">
        <v>1338</v>
      </c>
      <c r="B80" s="4" t="s">
        <v>6</v>
      </c>
      <c r="C80" s="4" t="s">
        <v>6</v>
      </c>
      <c r="D80" s="4" t="s">
        <v>6</v>
      </c>
    </row>
    <row r="81" spans="1:4">
      <c r="A81" s="2" t="s">
        <v>1339</v>
      </c>
      <c r="B81" s="4">
        <v>0</v>
      </c>
      <c r="C81" s="4" t="s">
        <v>6</v>
      </c>
      <c r="D81" s="4" t="s">
        <v>6</v>
      </c>
    </row>
    <row r="82" spans="1:4" ht="30">
      <c r="A82" s="2" t="s">
        <v>1340</v>
      </c>
      <c r="B82" s="4">
        <v>1.1000000000000001</v>
      </c>
      <c r="C82" s="4" t="s">
        <v>6</v>
      </c>
      <c r="D82" s="4" t="s">
        <v>6</v>
      </c>
    </row>
    <row r="83" spans="1:4">
      <c r="A83" s="2" t="s">
        <v>1341</v>
      </c>
      <c r="B83" s="4">
        <v>0</v>
      </c>
      <c r="C83" s="4" t="s">
        <v>6</v>
      </c>
      <c r="D83" s="4" t="s">
        <v>6</v>
      </c>
    </row>
    <row r="84" spans="1:4" ht="30">
      <c r="A84" s="2" t="s">
        <v>1342</v>
      </c>
      <c r="B84" s="4">
        <v>0</v>
      </c>
      <c r="C84" s="4" t="s">
        <v>6</v>
      </c>
      <c r="D84" s="4" t="s">
        <v>6</v>
      </c>
    </row>
    <row r="85" spans="1:4" ht="45">
      <c r="A85" s="2" t="s">
        <v>1343</v>
      </c>
      <c r="B85" s="4">
        <v>2.2000000000000002</v>
      </c>
      <c r="C85" s="4" t="s">
        <v>6</v>
      </c>
      <c r="D85" s="4" t="s">
        <v>6</v>
      </c>
    </row>
    <row r="86" spans="1:4" ht="30">
      <c r="A86" s="2" t="s">
        <v>1344</v>
      </c>
      <c r="B86" s="4">
        <v>0.2</v>
      </c>
      <c r="C86" s="4" t="s">
        <v>6</v>
      </c>
      <c r="D86" s="4" t="s">
        <v>6</v>
      </c>
    </row>
    <row r="87" spans="1:4">
      <c r="A87" s="2" t="s">
        <v>919</v>
      </c>
      <c r="B87" s="4">
        <v>1</v>
      </c>
      <c r="C87" s="4" t="s">
        <v>6</v>
      </c>
      <c r="D87" s="4" t="s">
        <v>6</v>
      </c>
    </row>
    <row r="88" spans="1:4" ht="30">
      <c r="A88" s="2" t="s">
        <v>1063</v>
      </c>
      <c r="B88" s="4" t="s">
        <v>6</v>
      </c>
      <c r="C88" s="4" t="s">
        <v>6</v>
      </c>
      <c r="D88" s="4" t="s">
        <v>6</v>
      </c>
    </row>
    <row r="89" spans="1:4" ht="30">
      <c r="A89" s="3" t="s">
        <v>1338</v>
      </c>
      <c r="B89" s="4" t="s">
        <v>6</v>
      </c>
      <c r="C89" s="4" t="s">
        <v>6</v>
      </c>
      <c r="D89" s="4" t="s">
        <v>6</v>
      </c>
    </row>
    <row r="90" spans="1:4">
      <c r="A90" s="2" t="s">
        <v>1339</v>
      </c>
      <c r="B90" s="4">
        <v>4</v>
      </c>
      <c r="C90" s="4" t="s">
        <v>6</v>
      </c>
      <c r="D90" s="4" t="s">
        <v>6</v>
      </c>
    </row>
    <row r="91" spans="1:4" ht="30">
      <c r="A91" s="2" t="s">
        <v>1340</v>
      </c>
      <c r="B91" s="4">
        <v>12.3</v>
      </c>
      <c r="C91" s="4" t="s">
        <v>6</v>
      </c>
      <c r="D91" s="4" t="s">
        <v>6</v>
      </c>
    </row>
    <row r="92" spans="1:4">
      <c r="A92" s="2" t="s">
        <v>1341</v>
      </c>
      <c r="B92" s="4">
        <v>0</v>
      </c>
      <c r="C92" s="4" t="s">
        <v>6</v>
      </c>
      <c r="D92" s="4" t="s">
        <v>6</v>
      </c>
    </row>
    <row r="93" spans="1:4" ht="30">
      <c r="A93" s="2" t="s">
        <v>1342</v>
      </c>
      <c r="B93" s="4">
        <v>0</v>
      </c>
      <c r="C93" s="4" t="s">
        <v>6</v>
      </c>
      <c r="D93" s="4" t="s">
        <v>6</v>
      </c>
    </row>
    <row r="94" spans="1:4" ht="45">
      <c r="A94" s="2" t="s">
        <v>1343</v>
      </c>
      <c r="B94" s="4">
        <v>59.4</v>
      </c>
      <c r="C94" s="4" t="s">
        <v>6</v>
      </c>
      <c r="D94" s="4" t="s">
        <v>6</v>
      </c>
    </row>
    <row r="95" spans="1:4" ht="30">
      <c r="A95" s="2" t="s">
        <v>1344</v>
      </c>
      <c r="B95" s="4">
        <v>2.2000000000000002</v>
      </c>
      <c r="C95" s="4" t="s">
        <v>6</v>
      </c>
      <c r="D95" s="4" t="s">
        <v>6</v>
      </c>
    </row>
    <row r="96" spans="1:4">
      <c r="A96" s="2" t="s">
        <v>919</v>
      </c>
      <c r="B96" s="4">
        <v>16.600000000000001</v>
      </c>
      <c r="C96" s="4" t="s">
        <v>6</v>
      </c>
      <c r="D96" s="4" t="s">
        <v>6</v>
      </c>
    </row>
    <row r="97" spans="1:4" ht="30">
      <c r="A97" s="2" t="s">
        <v>1064</v>
      </c>
      <c r="B97" s="4" t="s">
        <v>6</v>
      </c>
      <c r="C97" s="4" t="s">
        <v>6</v>
      </c>
      <c r="D97" s="4" t="s">
        <v>6</v>
      </c>
    </row>
    <row r="98" spans="1:4" ht="30">
      <c r="A98" s="3" t="s">
        <v>1338</v>
      </c>
      <c r="B98" s="4" t="s">
        <v>6</v>
      </c>
      <c r="C98" s="4" t="s">
        <v>6</v>
      </c>
      <c r="D98" s="4" t="s">
        <v>6</v>
      </c>
    </row>
    <row r="99" spans="1:4">
      <c r="A99" s="2" t="s">
        <v>1339</v>
      </c>
      <c r="B99" s="4">
        <v>0</v>
      </c>
      <c r="C99" s="4" t="s">
        <v>6</v>
      </c>
      <c r="D99" s="4" t="s">
        <v>6</v>
      </c>
    </row>
    <row r="100" spans="1:4" ht="30">
      <c r="A100" s="2" t="s">
        <v>1340</v>
      </c>
      <c r="B100" s="4">
        <v>2.6</v>
      </c>
      <c r="C100" s="4" t="s">
        <v>6</v>
      </c>
      <c r="D100" s="4" t="s">
        <v>6</v>
      </c>
    </row>
    <row r="101" spans="1:4">
      <c r="A101" s="2" t="s">
        <v>1341</v>
      </c>
      <c r="B101" s="4">
        <v>0</v>
      </c>
      <c r="C101" s="4" t="s">
        <v>6</v>
      </c>
      <c r="D101" s="4" t="s">
        <v>6</v>
      </c>
    </row>
    <row r="102" spans="1:4" ht="30">
      <c r="A102" s="2" t="s">
        <v>1342</v>
      </c>
      <c r="B102" s="4">
        <v>0</v>
      </c>
      <c r="C102" s="4" t="s">
        <v>6</v>
      </c>
      <c r="D102" s="4" t="s">
        <v>6</v>
      </c>
    </row>
    <row r="103" spans="1:4" ht="45">
      <c r="A103" s="2" t="s">
        <v>1343</v>
      </c>
      <c r="B103" s="4">
        <v>-2</v>
      </c>
      <c r="C103" s="4" t="s">
        <v>6</v>
      </c>
      <c r="D103" s="4" t="s">
        <v>6</v>
      </c>
    </row>
    <row r="104" spans="1:4" ht="30">
      <c r="A104" s="2" t="s">
        <v>1344</v>
      </c>
      <c r="B104" s="4">
        <v>0</v>
      </c>
      <c r="C104" s="4" t="s">
        <v>6</v>
      </c>
      <c r="D104" s="4" t="s">
        <v>6</v>
      </c>
    </row>
    <row r="105" spans="1:4">
      <c r="A105" s="2" t="s">
        <v>919</v>
      </c>
      <c r="B105" s="4">
        <v>0.1</v>
      </c>
      <c r="C105" s="4" t="s">
        <v>6</v>
      </c>
      <c r="D105" s="4" t="s">
        <v>6</v>
      </c>
    </row>
    <row r="106" spans="1:4" ht="30">
      <c r="A106" s="2" t="s">
        <v>1065</v>
      </c>
      <c r="B106" s="4" t="s">
        <v>6</v>
      </c>
      <c r="C106" s="4" t="s">
        <v>6</v>
      </c>
      <c r="D106" s="4" t="s">
        <v>6</v>
      </c>
    </row>
    <row r="107" spans="1:4" ht="30">
      <c r="A107" s="3" t="s">
        <v>1338</v>
      </c>
      <c r="B107" s="4" t="s">
        <v>6</v>
      </c>
      <c r="C107" s="4" t="s">
        <v>6</v>
      </c>
      <c r="D107" s="4" t="s">
        <v>6</v>
      </c>
    </row>
    <row r="108" spans="1:4">
      <c r="A108" s="2" t="s">
        <v>1339</v>
      </c>
      <c r="B108" s="4">
        <v>1.4</v>
      </c>
      <c r="C108" s="4" t="s">
        <v>6</v>
      </c>
      <c r="D108" s="4" t="s">
        <v>6</v>
      </c>
    </row>
    <row r="109" spans="1:4" ht="30">
      <c r="A109" s="2" t="s">
        <v>1340</v>
      </c>
      <c r="B109" s="4">
        <v>21.4</v>
      </c>
      <c r="C109" s="4" t="s">
        <v>6</v>
      </c>
      <c r="D109" s="4" t="s">
        <v>6</v>
      </c>
    </row>
    <row r="110" spans="1:4">
      <c r="A110" s="2" t="s">
        <v>1341</v>
      </c>
      <c r="B110" s="4">
        <v>0.1</v>
      </c>
      <c r="C110" s="4" t="s">
        <v>6</v>
      </c>
      <c r="D110" s="4" t="s">
        <v>6</v>
      </c>
    </row>
    <row r="111" spans="1:4" ht="30">
      <c r="A111" s="2" t="s">
        <v>1342</v>
      </c>
      <c r="B111" s="4">
        <v>0</v>
      </c>
      <c r="C111" s="4" t="s">
        <v>6</v>
      </c>
      <c r="D111" s="4" t="s">
        <v>6</v>
      </c>
    </row>
    <row r="112" spans="1:4" ht="45">
      <c r="A112" s="2" t="s">
        <v>1343</v>
      </c>
      <c r="B112" s="4">
        <v>63</v>
      </c>
      <c r="C112" s="4" t="s">
        <v>6</v>
      </c>
      <c r="D112" s="4" t="s">
        <v>6</v>
      </c>
    </row>
    <row r="113" spans="1:4" ht="30">
      <c r="A113" s="2" t="s">
        <v>1344</v>
      </c>
      <c r="B113" s="4">
        <v>39.299999999999997</v>
      </c>
      <c r="C113" s="4" t="s">
        <v>6</v>
      </c>
      <c r="D113" s="4" t="s">
        <v>6</v>
      </c>
    </row>
    <row r="114" spans="1:4">
      <c r="A114" s="2" t="s">
        <v>919</v>
      </c>
      <c r="B114" s="4">
        <v>25.4</v>
      </c>
      <c r="C114" s="4" t="s">
        <v>6</v>
      </c>
      <c r="D114" s="4" t="s">
        <v>6</v>
      </c>
    </row>
    <row r="115" spans="1:4">
      <c r="A115" s="2" t="s">
        <v>1033</v>
      </c>
      <c r="B115" s="4">
        <v>2.8</v>
      </c>
      <c r="C115" s="4" t="s">
        <v>6</v>
      </c>
      <c r="D115" s="4" t="s">
        <v>6</v>
      </c>
    </row>
    <row r="116" spans="1:4" ht="30">
      <c r="A116" s="2" t="s">
        <v>1066</v>
      </c>
      <c r="B116" s="4" t="s">
        <v>6</v>
      </c>
      <c r="C116" s="4" t="s">
        <v>6</v>
      </c>
      <c r="D116" s="4" t="s">
        <v>6</v>
      </c>
    </row>
    <row r="117" spans="1:4" ht="30">
      <c r="A117" s="3" t="s">
        <v>1338</v>
      </c>
      <c r="B117" s="4" t="s">
        <v>6</v>
      </c>
      <c r="C117" s="4" t="s">
        <v>6</v>
      </c>
      <c r="D117" s="4" t="s">
        <v>6</v>
      </c>
    </row>
    <row r="118" spans="1:4">
      <c r="A118" s="2" t="s">
        <v>1339</v>
      </c>
      <c r="B118" s="4">
        <v>2</v>
      </c>
      <c r="C118" s="4" t="s">
        <v>6</v>
      </c>
      <c r="D118" s="4" t="s">
        <v>6</v>
      </c>
    </row>
    <row r="119" spans="1:4" ht="30">
      <c r="A119" s="2" t="s">
        <v>1340</v>
      </c>
      <c r="B119" s="4">
        <v>0</v>
      </c>
      <c r="C119" s="4" t="s">
        <v>6</v>
      </c>
      <c r="D119" s="4" t="s">
        <v>6</v>
      </c>
    </row>
    <row r="120" spans="1:4">
      <c r="A120" s="2" t="s">
        <v>1341</v>
      </c>
      <c r="B120" s="4">
        <v>0</v>
      </c>
      <c r="C120" s="4" t="s">
        <v>6</v>
      </c>
      <c r="D120" s="4" t="s">
        <v>6</v>
      </c>
    </row>
    <row r="121" spans="1:4" ht="30">
      <c r="A121" s="2" t="s">
        <v>1342</v>
      </c>
      <c r="B121" s="4">
        <v>0</v>
      </c>
      <c r="C121" s="4" t="s">
        <v>6</v>
      </c>
      <c r="D121" s="4" t="s">
        <v>6</v>
      </c>
    </row>
    <row r="122" spans="1:4" ht="45">
      <c r="A122" s="2" t="s">
        <v>1343</v>
      </c>
      <c r="B122" s="4">
        <v>22.4</v>
      </c>
      <c r="C122" s="4" t="s">
        <v>6</v>
      </c>
      <c r="D122" s="4" t="s">
        <v>6</v>
      </c>
    </row>
    <row r="123" spans="1:4" ht="30">
      <c r="A123" s="2" t="s">
        <v>1344</v>
      </c>
      <c r="B123" s="4">
        <v>15.8</v>
      </c>
      <c r="C123" s="4" t="s">
        <v>6</v>
      </c>
      <c r="D123" s="4" t="s">
        <v>6</v>
      </c>
    </row>
    <row r="124" spans="1:4">
      <c r="A124" s="2" t="s">
        <v>919</v>
      </c>
      <c r="B124" s="4">
        <v>1.9</v>
      </c>
      <c r="C124" s="4" t="s">
        <v>6</v>
      </c>
      <c r="D124" s="4" t="s">
        <v>6</v>
      </c>
    </row>
    <row r="125" spans="1:4" ht="30">
      <c r="A125" s="2" t="s">
        <v>1067</v>
      </c>
      <c r="B125" s="4" t="s">
        <v>6</v>
      </c>
      <c r="C125" s="4" t="s">
        <v>6</v>
      </c>
      <c r="D125" s="4" t="s">
        <v>6</v>
      </c>
    </row>
    <row r="126" spans="1:4" ht="30">
      <c r="A126" s="3" t="s">
        <v>1338</v>
      </c>
      <c r="B126" s="4" t="s">
        <v>6</v>
      </c>
      <c r="C126" s="4" t="s">
        <v>6</v>
      </c>
      <c r="D126" s="4" t="s">
        <v>6</v>
      </c>
    </row>
    <row r="127" spans="1:4">
      <c r="A127" s="2" t="s">
        <v>1339</v>
      </c>
      <c r="B127" s="4">
        <v>18.3</v>
      </c>
      <c r="C127" s="4" t="s">
        <v>6</v>
      </c>
      <c r="D127" s="4" t="s">
        <v>6</v>
      </c>
    </row>
    <row r="128" spans="1:4" ht="30">
      <c r="A128" s="2" t="s">
        <v>1340</v>
      </c>
      <c r="B128" s="4">
        <v>0</v>
      </c>
      <c r="C128" s="4" t="s">
        <v>6</v>
      </c>
      <c r="D128" s="4" t="s">
        <v>6</v>
      </c>
    </row>
    <row r="129" spans="1:4">
      <c r="A129" s="2" t="s">
        <v>1341</v>
      </c>
      <c r="B129" s="4">
        <v>0</v>
      </c>
      <c r="C129" s="4" t="s">
        <v>6</v>
      </c>
      <c r="D129" s="4" t="s">
        <v>6</v>
      </c>
    </row>
    <row r="130" spans="1:4" ht="30">
      <c r="A130" s="2" t="s">
        <v>1342</v>
      </c>
      <c r="B130" s="4">
        <v>0</v>
      </c>
      <c r="C130" s="4" t="s">
        <v>6</v>
      </c>
      <c r="D130" s="4" t="s">
        <v>6</v>
      </c>
    </row>
    <row r="131" spans="1:4" ht="45">
      <c r="A131" s="2" t="s">
        <v>1343</v>
      </c>
      <c r="B131" s="4">
        <v>0</v>
      </c>
      <c r="C131" s="4" t="s">
        <v>6</v>
      </c>
      <c r="D131" s="4" t="s">
        <v>6</v>
      </c>
    </row>
    <row r="132" spans="1:4" ht="30">
      <c r="A132" s="2" t="s">
        <v>1344</v>
      </c>
      <c r="B132" s="4">
        <v>0</v>
      </c>
      <c r="C132" s="4" t="s">
        <v>6</v>
      </c>
      <c r="D132" s="4" t="s">
        <v>6</v>
      </c>
    </row>
    <row r="133" spans="1:4">
      <c r="A133" s="2" t="s">
        <v>919</v>
      </c>
      <c r="B133" s="4">
        <v>0</v>
      </c>
      <c r="C133" s="4" t="s">
        <v>6</v>
      </c>
      <c r="D133" s="4" t="s">
        <v>6</v>
      </c>
    </row>
    <row r="134" spans="1:4" ht="30">
      <c r="A134" s="2" t="s">
        <v>1068</v>
      </c>
      <c r="B134" s="4" t="s">
        <v>6</v>
      </c>
      <c r="C134" s="4" t="s">
        <v>6</v>
      </c>
      <c r="D134" s="4" t="s">
        <v>6</v>
      </c>
    </row>
    <row r="135" spans="1:4" ht="30">
      <c r="A135" s="3" t="s">
        <v>1338</v>
      </c>
      <c r="B135" s="4" t="s">
        <v>6</v>
      </c>
      <c r="C135" s="4" t="s">
        <v>6</v>
      </c>
      <c r="D135" s="4" t="s">
        <v>6</v>
      </c>
    </row>
    <row r="136" spans="1:4">
      <c r="A136" s="2" t="s">
        <v>1339</v>
      </c>
      <c r="B136" s="4">
        <v>0</v>
      </c>
      <c r="C136" s="4" t="s">
        <v>6</v>
      </c>
      <c r="D136" s="4" t="s">
        <v>6</v>
      </c>
    </row>
    <row r="137" spans="1:4" ht="30">
      <c r="A137" s="2" t="s">
        <v>1340</v>
      </c>
      <c r="B137" s="4">
        <v>56</v>
      </c>
      <c r="C137" s="4" t="s">
        <v>6</v>
      </c>
      <c r="D137" s="4" t="s">
        <v>6</v>
      </c>
    </row>
    <row r="138" spans="1:4">
      <c r="A138" s="2" t="s">
        <v>1341</v>
      </c>
      <c r="B138" s="4">
        <v>2</v>
      </c>
      <c r="C138" s="4" t="s">
        <v>6</v>
      </c>
      <c r="D138" s="4" t="s">
        <v>6</v>
      </c>
    </row>
    <row r="139" spans="1:4" ht="30">
      <c r="A139" s="2" t="s">
        <v>1342</v>
      </c>
      <c r="B139" s="4">
        <v>0</v>
      </c>
      <c r="C139" s="4" t="s">
        <v>6</v>
      </c>
      <c r="D139" s="4" t="s">
        <v>6</v>
      </c>
    </row>
    <row r="140" spans="1:4" ht="45">
      <c r="A140" s="2" t="s">
        <v>1343</v>
      </c>
      <c r="B140" s="4">
        <v>12.4</v>
      </c>
      <c r="C140" s="4" t="s">
        <v>6</v>
      </c>
      <c r="D140" s="4" t="s">
        <v>6</v>
      </c>
    </row>
    <row r="141" spans="1:4" ht="30">
      <c r="A141" s="2" t="s">
        <v>1344</v>
      </c>
      <c r="B141" s="4">
        <v>11.3</v>
      </c>
      <c r="C141" s="4" t="s">
        <v>6</v>
      </c>
      <c r="D141" s="4" t="s">
        <v>6</v>
      </c>
    </row>
    <row r="142" spans="1:4">
      <c r="A142" s="2" t="s">
        <v>919</v>
      </c>
      <c r="B142" s="4">
        <v>21.8</v>
      </c>
      <c r="C142" s="4" t="s">
        <v>6</v>
      </c>
      <c r="D142" s="4" t="s">
        <v>6</v>
      </c>
    </row>
    <row r="143" spans="1:4" ht="30">
      <c r="A143" s="2" t="s">
        <v>1069</v>
      </c>
      <c r="B143" s="4" t="s">
        <v>6</v>
      </c>
      <c r="C143" s="4" t="s">
        <v>6</v>
      </c>
      <c r="D143" s="4" t="s">
        <v>6</v>
      </c>
    </row>
    <row r="144" spans="1:4" ht="30">
      <c r="A144" s="3" t="s">
        <v>1338</v>
      </c>
      <c r="B144" s="4" t="s">
        <v>6</v>
      </c>
      <c r="C144" s="4" t="s">
        <v>6</v>
      </c>
      <c r="D144" s="4" t="s">
        <v>6</v>
      </c>
    </row>
    <row r="145" spans="1:4">
      <c r="A145" s="2" t="s">
        <v>1339</v>
      </c>
      <c r="B145" s="4">
        <v>0</v>
      </c>
      <c r="C145" s="4" t="s">
        <v>6</v>
      </c>
      <c r="D145" s="4" t="s">
        <v>6</v>
      </c>
    </row>
    <row r="146" spans="1:4" ht="30">
      <c r="A146" s="2" t="s">
        <v>1340</v>
      </c>
      <c r="B146" s="4">
        <v>11.9</v>
      </c>
      <c r="C146" s="4" t="s">
        <v>6</v>
      </c>
      <c r="D146" s="4" t="s">
        <v>6</v>
      </c>
    </row>
    <row r="147" spans="1:4">
      <c r="A147" s="2" t="s">
        <v>1341</v>
      </c>
      <c r="B147" s="4">
        <v>0.2</v>
      </c>
      <c r="C147" s="4" t="s">
        <v>6</v>
      </c>
      <c r="D147" s="4" t="s">
        <v>6</v>
      </c>
    </row>
    <row r="148" spans="1:4" ht="30">
      <c r="A148" s="2" t="s">
        <v>1342</v>
      </c>
      <c r="B148" s="4">
        <v>0</v>
      </c>
      <c r="C148" s="4" t="s">
        <v>6</v>
      </c>
      <c r="D148" s="4" t="s">
        <v>6</v>
      </c>
    </row>
    <row r="149" spans="1:4" ht="45">
      <c r="A149" s="2" t="s">
        <v>1343</v>
      </c>
      <c r="B149" s="4">
        <v>10.6</v>
      </c>
      <c r="C149" s="4" t="s">
        <v>6</v>
      </c>
      <c r="D149" s="4" t="s">
        <v>6</v>
      </c>
    </row>
    <row r="150" spans="1:4" ht="30">
      <c r="A150" s="2" t="s">
        <v>1344</v>
      </c>
      <c r="B150" s="4">
        <v>1</v>
      </c>
      <c r="C150" s="4" t="s">
        <v>6</v>
      </c>
      <c r="D150" s="4" t="s">
        <v>6</v>
      </c>
    </row>
    <row r="151" spans="1:4">
      <c r="A151" s="2" t="s">
        <v>919</v>
      </c>
      <c r="B151" s="4">
        <v>6.3</v>
      </c>
      <c r="C151" s="4" t="s">
        <v>6</v>
      </c>
      <c r="D151" s="4" t="s">
        <v>6</v>
      </c>
    </row>
    <row r="152" spans="1:4" ht="30">
      <c r="A152" s="2" t="s">
        <v>1070</v>
      </c>
      <c r="B152" s="4" t="s">
        <v>6</v>
      </c>
      <c r="C152" s="4" t="s">
        <v>6</v>
      </c>
      <c r="D152" s="4" t="s">
        <v>6</v>
      </c>
    </row>
    <row r="153" spans="1:4" ht="30">
      <c r="A153" s="3" t="s">
        <v>1338</v>
      </c>
      <c r="B153" s="4" t="s">
        <v>6</v>
      </c>
      <c r="C153" s="4" t="s">
        <v>6</v>
      </c>
      <c r="D153" s="4" t="s">
        <v>6</v>
      </c>
    </row>
    <row r="154" spans="1:4">
      <c r="A154" s="2" t="s">
        <v>1339</v>
      </c>
      <c r="B154" s="4">
        <v>0</v>
      </c>
      <c r="C154" s="4" t="s">
        <v>6</v>
      </c>
      <c r="D154" s="4" t="s">
        <v>6</v>
      </c>
    </row>
    <row r="155" spans="1:4" ht="30">
      <c r="A155" s="2" t="s">
        <v>1340</v>
      </c>
      <c r="B155" s="4">
        <v>46.2</v>
      </c>
      <c r="C155" s="4" t="s">
        <v>6</v>
      </c>
      <c r="D155" s="4" t="s">
        <v>6</v>
      </c>
    </row>
    <row r="156" spans="1:4">
      <c r="A156" s="2" t="s">
        <v>1341</v>
      </c>
      <c r="B156" s="4">
        <v>2.2000000000000002</v>
      </c>
      <c r="C156" s="4" t="s">
        <v>6</v>
      </c>
      <c r="D156" s="4" t="s">
        <v>6</v>
      </c>
    </row>
    <row r="157" spans="1:4" ht="30">
      <c r="A157" s="2" t="s">
        <v>1342</v>
      </c>
      <c r="B157" s="4">
        <v>0</v>
      </c>
      <c r="C157" s="4" t="s">
        <v>6</v>
      </c>
      <c r="D157" s="4" t="s">
        <v>6</v>
      </c>
    </row>
    <row r="158" spans="1:4" ht="45">
      <c r="A158" s="2" t="s">
        <v>1343</v>
      </c>
      <c r="B158" s="4">
        <v>30.8</v>
      </c>
      <c r="C158" s="4" t="s">
        <v>6</v>
      </c>
      <c r="D158" s="4" t="s">
        <v>6</v>
      </c>
    </row>
    <row r="159" spans="1:4" ht="30">
      <c r="A159" s="2" t="s">
        <v>1344</v>
      </c>
      <c r="B159" s="4">
        <v>18.100000000000001</v>
      </c>
      <c r="C159" s="4" t="s">
        <v>6</v>
      </c>
      <c r="D159" s="4" t="s">
        <v>6</v>
      </c>
    </row>
    <row r="160" spans="1:4">
      <c r="A160" s="2" t="s">
        <v>919</v>
      </c>
      <c r="B160" s="4">
        <v>28.4</v>
      </c>
      <c r="C160" s="4" t="s">
        <v>6</v>
      </c>
      <c r="D160" s="4" t="s">
        <v>6</v>
      </c>
    </row>
    <row r="161" spans="1:4" ht="30">
      <c r="A161" s="2" t="s">
        <v>1071</v>
      </c>
      <c r="B161" s="4" t="s">
        <v>6</v>
      </c>
      <c r="C161" s="4" t="s">
        <v>6</v>
      </c>
      <c r="D161" s="4" t="s">
        <v>6</v>
      </c>
    </row>
    <row r="162" spans="1:4" ht="30">
      <c r="A162" s="3" t="s">
        <v>1338</v>
      </c>
      <c r="B162" s="4" t="s">
        <v>6</v>
      </c>
      <c r="C162" s="4" t="s">
        <v>6</v>
      </c>
      <c r="D162" s="4" t="s">
        <v>6</v>
      </c>
    </row>
    <row r="163" spans="1:4">
      <c r="A163" s="2" t="s">
        <v>1339</v>
      </c>
      <c r="B163" s="4">
        <v>0</v>
      </c>
      <c r="C163" s="4" t="s">
        <v>6</v>
      </c>
      <c r="D163" s="4" t="s">
        <v>6</v>
      </c>
    </row>
    <row r="164" spans="1:4" ht="30">
      <c r="A164" s="2" t="s">
        <v>1340</v>
      </c>
      <c r="B164" s="4">
        <v>0</v>
      </c>
      <c r="C164" s="4" t="s">
        <v>6</v>
      </c>
      <c r="D164" s="4" t="s">
        <v>6</v>
      </c>
    </row>
    <row r="165" spans="1:4">
      <c r="A165" s="2" t="s">
        <v>1341</v>
      </c>
      <c r="B165" s="4">
        <v>0</v>
      </c>
      <c r="C165" s="4" t="s">
        <v>6</v>
      </c>
      <c r="D165" s="4" t="s">
        <v>6</v>
      </c>
    </row>
    <row r="166" spans="1:4" ht="30">
      <c r="A166" s="2" t="s">
        <v>1342</v>
      </c>
      <c r="B166" s="4">
        <v>0</v>
      </c>
      <c r="C166" s="4" t="s">
        <v>6</v>
      </c>
      <c r="D166" s="4" t="s">
        <v>6</v>
      </c>
    </row>
    <row r="167" spans="1:4" ht="45">
      <c r="A167" s="2" t="s">
        <v>1343</v>
      </c>
      <c r="B167" s="4">
        <v>0.1</v>
      </c>
      <c r="C167" s="4" t="s">
        <v>6</v>
      </c>
      <c r="D167" s="4" t="s">
        <v>6</v>
      </c>
    </row>
    <row r="168" spans="1:4" ht="30">
      <c r="A168" s="2" t="s">
        <v>1344</v>
      </c>
      <c r="B168" s="4">
        <v>0.5</v>
      </c>
      <c r="C168" s="4" t="s">
        <v>6</v>
      </c>
      <c r="D168" s="4" t="s">
        <v>6</v>
      </c>
    </row>
    <row r="169" spans="1:4">
      <c r="A169" s="2" t="s">
        <v>919</v>
      </c>
      <c r="B169" s="4">
        <v>0.2</v>
      </c>
      <c r="C169" s="4" t="s">
        <v>6</v>
      </c>
      <c r="D169" s="4" t="s">
        <v>6</v>
      </c>
    </row>
    <row r="170" spans="1:4" ht="30">
      <c r="A170" s="2" t="s">
        <v>1072</v>
      </c>
      <c r="B170" s="4" t="s">
        <v>6</v>
      </c>
      <c r="C170" s="4" t="s">
        <v>6</v>
      </c>
      <c r="D170" s="4" t="s">
        <v>6</v>
      </c>
    </row>
    <row r="171" spans="1:4" ht="30">
      <c r="A171" s="3" t="s">
        <v>1338</v>
      </c>
      <c r="B171" s="4" t="s">
        <v>6</v>
      </c>
      <c r="C171" s="4" t="s">
        <v>6</v>
      </c>
      <c r="D171" s="4" t="s">
        <v>6</v>
      </c>
    </row>
    <row r="172" spans="1:4">
      <c r="A172" s="2" t="s">
        <v>1339</v>
      </c>
      <c r="B172" s="4">
        <v>0</v>
      </c>
      <c r="C172" s="4" t="s">
        <v>6</v>
      </c>
      <c r="D172" s="4" t="s">
        <v>6</v>
      </c>
    </row>
    <row r="173" spans="1:4" ht="30">
      <c r="A173" s="2" t="s">
        <v>1340</v>
      </c>
      <c r="B173" s="4">
        <v>1.8</v>
      </c>
      <c r="C173" s="4" t="s">
        <v>6</v>
      </c>
      <c r="D173" s="4" t="s">
        <v>6</v>
      </c>
    </row>
    <row r="174" spans="1:4">
      <c r="A174" s="2" t="s">
        <v>1341</v>
      </c>
      <c r="B174" s="4">
        <v>0</v>
      </c>
      <c r="C174" s="4" t="s">
        <v>6</v>
      </c>
      <c r="D174" s="4" t="s">
        <v>6</v>
      </c>
    </row>
    <row r="175" spans="1:4" ht="30">
      <c r="A175" s="2" t="s">
        <v>1342</v>
      </c>
      <c r="B175" s="4">
        <v>0</v>
      </c>
      <c r="C175" s="4" t="s">
        <v>6</v>
      </c>
      <c r="D175" s="4" t="s">
        <v>6</v>
      </c>
    </row>
    <row r="176" spans="1:4" ht="45">
      <c r="A176" s="2" t="s">
        <v>1343</v>
      </c>
      <c r="B176" s="4">
        <v>0.2</v>
      </c>
      <c r="C176" s="4" t="s">
        <v>6</v>
      </c>
      <c r="D176" s="4" t="s">
        <v>6</v>
      </c>
    </row>
    <row r="177" spans="1:4" ht="30">
      <c r="A177" s="2" t="s">
        <v>1344</v>
      </c>
      <c r="B177" s="4">
        <v>0.4</v>
      </c>
      <c r="C177" s="4" t="s">
        <v>6</v>
      </c>
      <c r="D177" s="4" t="s">
        <v>6</v>
      </c>
    </row>
    <row r="178" spans="1:4">
      <c r="A178" s="2" t="s">
        <v>919</v>
      </c>
      <c r="B178" s="4">
        <v>2.1</v>
      </c>
      <c r="C178" s="4" t="s">
        <v>6</v>
      </c>
      <c r="D178" s="4" t="s">
        <v>6</v>
      </c>
    </row>
    <row r="179" spans="1:4" ht="30">
      <c r="A179" s="2" t="s">
        <v>1073</v>
      </c>
      <c r="B179" s="4" t="s">
        <v>6</v>
      </c>
      <c r="C179" s="4" t="s">
        <v>6</v>
      </c>
      <c r="D179" s="4" t="s">
        <v>6</v>
      </c>
    </row>
    <row r="180" spans="1:4" ht="30">
      <c r="A180" s="3" t="s">
        <v>1338</v>
      </c>
      <c r="B180" s="4" t="s">
        <v>6</v>
      </c>
      <c r="C180" s="4" t="s">
        <v>6</v>
      </c>
      <c r="D180" s="4" t="s">
        <v>6</v>
      </c>
    </row>
    <row r="181" spans="1:4">
      <c r="A181" s="2" t="s">
        <v>1339</v>
      </c>
      <c r="B181" s="4">
        <v>16.100000000000001</v>
      </c>
      <c r="C181" s="4" t="s">
        <v>6</v>
      </c>
      <c r="D181" s="4" t="s">
        <v>6</v>
      </c>
    </row>
    <row r="182" spans="1:4" ht="30">
      <c r="A182" s="2" t="s">
        <v>1340</v>
      </c>
      <c r="B182" s="4">
        <v>0</v>
      </c>
      <c r="C182" s="4" t="s">
        <v>6</v>
      </c>
      <c r="D182" s="4" t="s">
        <v>6</v>
      </c>
    </row>
    <row r="183" spans="1:4">
      <c r="A183" s="2" t="s">
        <v>1341</v>
      </c>
      <c r="B183" s="4">
        <v>0</v>
      </c>
      <c r="C183" s="4" t="s">
        <v>6</v>
      </c>
      <c r="D183" s="4" t="s">
        <v>6</v>
      </c>
    </row>
    <row r="184" spans="1:4" ht="30">
      <c r="A184" s="2" t="s">
        <v>1342</v>
      </c>
      <c r="B184" s="4">
        <v>0</v>
      </c>
      <c r="C184" s="4" t="s">
        <v>6</v>
      </c>
      <c r="D184" s="4" t="s">
        <v>6</v>
      </c>
    </row>
    <row r="185" spans="1:4" ht="45">
      <c r="A185" s="2" t="s">
        <v>1343</v>
      </c>
      <c r="B185" s="4">
        <v>42.6</v>
      </c>
      <c r="C185" s="4" t="s">
        <v>6</v>
      </c>
      <c r="D185" s="4" t="s">
        <v>6</v>
      </c>
    </row>
    <row r="186" spans="1:4" ht="30">
      <c r="A186" s="2" t="s">
        <v>1344</v>
      </c>
      <c r="B186" s="4">
        <v>34.799999999999997</v>
      </c>
      <c r="C186" s="4" t="s">
        <v>6</v>
      </c>
      <c r="D186" s="4" t="s">
        <v>6</v>
      </c>
    </row>
    <row r="187" spans="1:4">
      <c r="A187" s="2" t="s">
        <v>919</v>
      </c>
      <c r="B187" s="4">
        <v>5.2</v>
      </c>
      <c r="C187" s="4" t="s">
        <v>6</v>
      </c>
      <c r="D187" s="4" t="s">
        <v>6</v>
      </c>
    </row>
    <row r="188" spans="1:4" ht="30">
      <c r="A188" s="2" t="s">
        <v>1074</v>
      </c>
      <c r="B188" s="4" t="s">
        <v>6</v>
      </c>
      <c r="C188" s="4" t="s">
        <v>6</v>
      </c>
      <c r="D188" s="4" t="s">
        <v>6</v>
      </c>
    </row>
    <row r="189" spans="1:4" ht="30">
      <c r="A189" s="3" t="s">
        <v>1338</v>
      </c>
      <c r="B189" s="4" t="s">
        <v>6</v>
      </c>
      <c r="C189" s="4" t="s">
        <v>6</v>
      </c>
      <c r="D189" s="4" t="s">
        <v>6</v>
      </c>
    </row>
    <row r="190" spans="1:4">
      <c r="A190" s="2" t="s">
        <v>1339</v>
      </c>
      <c r="B190" s="4">
        <v>0</v>
      </c>
      <c r="C190" s="4" t="s">
        <v>6</v>
      </c>
      <c r="D190" s="4" t="s">
        <v>6</v>
      </c>
    </row>
    <row r="191" spans="1:4" ht="30">
      <c r="A191" s="2" t="s">
        <v>1340</v>
      </c>
      <c r="B191" s="4">
        <v>0.1</v>
      </c>
      <c r="C191" s="4" t="s">
        <v>6</v>
      </c>
      <c r="D191" s="4" t="s">
        <v>6</v>
      </c>
    </row>
    <row r="192" spans="1:4">
      <c r="A192" s="2" t="s">
        <v>1341</v>
      </c>
      <c r="B192" s="4">
        <v>0</v>
      </c>
      <c r="C192" s="4" t="s">
        <v>6</v>
      </c>
      <c r="D192" s="4" t="s">
        <v>6</v>
      </c>
    </row>
    <row r="193" spans="1:4" ht="30">
      <c r="A193" s="2" t="s">
        <v>1342</v>
      </c>
      <c r="B193" s="4">
        <v>0</v>
      </c>
      <c r="C193" s="4" t="s">
        <v>6</v>
      </c>
      <c r="D193" s="4" t="s">
        <v>6</v>
      </c>
    </row>
    <row r="194" spans="1:4" ht="45">
      <c r="A194" s="2" t="s">
        <v>1343</v>
      </c>
      <c r="B194" s="4">
        <v>0</v>
      </c>
      <c r="C194" s="4" t="s">
        <v>6</v>
      </c>
      <c r="D194" s="4" t="s">
        <v>6</v>
      </c>
    </row>
    <row r="195" spans="1:4" ht="30">
      <c r="A195" s="2" t="s">
        <v>1344</v>
      </c>
      <c r="B195" s="4">
        <v>0.1</v>
      </c>
      <c r="C195" s="4" t="s">
        <v>6</v>
      </c>
      <c r="D195" s="4" t="s">
        <v>6</v>
      </c>
    </row>
    <row r="196" spans="1:4">
      <c r="A196" s="2" t="s">
        <v>919</v>
      </c>
      <c r="B196" s="4">
        <v>0.1</v>
      </c>
      <c r="C196" s="4" t="s">
        <v>6</v>
      </c>
      <c r="D196" s="4" t="s">
        <v>6</v>
      </c>
    </row>
    <row r="197" spans="1:4" ht="30">
      <c r="A197" s="2" t="s">
        <v>1075</v>
      </c>
      <c r="B197" s="4" t="s">
        <v>6</v>
      </c>
      <c r="C197" s="4" t="s">
        <v>6</v>
      </c>
      <c r="D197" s="4" t="s">
        <v>6</v>
      </c>
    </row>
    <row r="198" spans="1:4" ht="30">
      <c r="A198" s="3" t="s">
        <v>1338</v>
      </c>
      <c r="B198" s="4" t="s">
        <v>6</v>
      </c>
      <c r="C198" s="4" t="s">
        <v>6</v>
      </c>
      <c r="D198" s="4" t="s">
        <v>6</v>
      </c>
    </row>
    <row r="199" spans="1:4">
      <c r="A199" s="2" t="s">
        <v>1339</v>
      </c>
      <c r="B199" s="4">
        <v>0</v>
      </c>
      <c r="C199" s="4" t="s">
        <v>6</v>
      </c>
      <c r="D199" s="4" t="s">
        <v>6</v>
      </c>
    </row>
    <row r="200" spans="1:4" ht="30">
      <c r="A200" s="2" t="s">
        <v>1340</v>
      </c>
      <c r="B200" s="4">
        <v>0</v>
      </c>
      <c r="C200" s="4" t="s">
        <v>6</v>
      </c>
      <c r="D200" s="4" t="s">
        <v>6</v>
      </c>
    </row>
    <row r="201" spans="1:4">
      <c r="A201" s="2" t="s">
        <v>1341</v>
      </c>
      <c r="B201" s="4">
        <v>0</v>
      </c>
      <c r="C201" s="4" t="s">
        <v>6</v>
      </c>
      <c r="D201" s="4" t="s">
        <v>6</v>
      </c>
    </row>
    <row r="202" spans="1:4" ht="30">
      <c r="A202" s="2" t="s">
        <v>1342</v>
      </c>
      <c r="B202" s="4">
        <v>0</v>
      </c>
      <c r="C202" s="4" t="s">
        <v>6</v>
      </c>
      <c r="D202" s="4" t="s">
        <v>6</v>
      </c>
    </row>
    <row r="203" spans="1:4" ht="45">
      <c r="A203" s="2" t="s">
        <v>1343</v>
      </c>
      <c r="B203" s="4">
        <v>1.3</v>
      </c>
      <c r="C203" s="4" t="s">
        <v>6</v>
      </c>
      <c r="D203" s="4" t="s">
        <v>6</v>
      </c>
    </row>
    <row r="204" spans="1:4" ht="30">
      <c r="A204" s="2" t="s">
        <v>1344</v>
      </c>
      <c r="B204" s="4">
        <v>0.4</v>
      </c>
      <c r="C204" s="4" t="s">
        <v>6</v>
      </c>
      <c r="D204" s="4" t="s">
        <v>6</v>
      </c>
    </row>
    <row r="205" spans="1:4">
      <c r="A205" s="2" t="s">
        <v>919</v>
      </c>
      <c r="B205" s="4">
        <v>0.8</v>
      </c>
      <c r="C205" s="4" t="s">
        <v>6</v>
      </c>
      <c r="D205" s="4" t="s">
        <v>6</v>
      </c>
    </row>
    <row r="206" spans="1:4" ht="30">
      <c r="A206" s="2" t="s">
        <v>1076</v>
      </c>
      <c r="B206" s="4" t="s">
        <v>6</v>
      </c>
      <c r="C206" s="4" t="s">
        <v>6</v>
      </c>
      <c r="D206" s="4" t="s">
        <v>6</v>
      </c>
    </row>
    <row r="207" spans="1:4" ht="30">
      <c r="A207" s="3" t="s">
        <v>1338</v>
      </c>
      <c r="B207" s="4" t="s">
        <v>6</v>
      </c>
      <c r="C207" s="4" t="s">
        <v>6</v>
      </c>
      <c r="D207" s="4" t="s">
        <v>6</v>
      </c>
    </row>
    <row r="208" spans="1:4">
      <c r="A208" s="2" t="s">
        <v>1339</v>
      </c>
      <c r="B208" s="4">
        <v>15</v>
      </c>
      <c r="C208" s="4" t="s">
        <v>6</v>
      </c>
      <c r="D208" s="4" t="s">
        <v>6</v>
      </c>
    </row>
    <row r="209" spans="1:4" ht="30">
      <c r="A209" s="2" t="s">
        <v>1340</v>
      </c>
      <c r="B209" s="4">
        <v>0</v>
      </c>
      <c r="C209" s="4" t="s">
        <v>6</v>
      </c>
      <c r="D209" s="4" t="s">
        <v>6</v>
      </c>
    </row>
    <row r="210" spans="1:4">
      <c r="A210" s="2" t="s">
        <v>1341</v>
      </c>
      <c r="B210" s="4">
        <v>0</v>
      </c>
      <c r="C210" s="4" t="s">
        <v>6</v>
      </c>
      <c r="D210" s="4" t="s">
        <v>6</v>
      </c>
    </row>
    <row r="211" spans="1:4" ht="30">
      <c r="A211" s="2" t="s">
        <v>1342</v>
      </c>
      <c r="B211" s="4">
        <v>0</v>
      </c>
      <c r="C211" s="4" t="s">
        <v>6</v>
      </c>
      <c r="D211" s="4" t="s">
        <v>6</v>
      </c>
    </row>
    <row r="212" spans="1:4" ht="45">
      <c r="A212" s="2" t="s">
        <v>1343</v>
      </c>
      <c r="B212" s="4">
        <v>55.7</v>
      </c>
      <c r="C212" s="4" t="s">
        <v>6</v>
      </c>
      <c r="D212" s="4" t="s">
        <v>6</v>
      </c>
    </row>
    <row r="213" spans="1:4" ht="30">
      <c r="A213" s="2" t="s">
        <v>1344</v>
      </c>
      <c r="B213" s="4">
        <v>11.7</v>
      </c>
      <c r="C213" s="4" t="s">
        <v>6</v>
      </c>
      <c r="D213" s="4" t="s">
        <v>6</v>
      </c>
    </row>
    <row r="214" spans="1:4">
      <c r="A214" s="2" t="s">
        <v>919</v>
      </c>
      <c r="B214" s="4">
        <v>3.7</v>
      </c>
      <c r="C214" s="4" t="s">
        <v>6</v>
      </c>
      <c r="D214" s="4" t="s">
        <v>6</v>
      </c>
    </row>
    <row r="215" spans="1:4" ht="30">
      <c r="A215" s="2" t="s">
        <v>1077</v>
      </c>
      <c r="B215" s="4" t="s">
        <v>6</v>
      </c>
      <c r="C215" s="4" t="s">
        <v>6</v>
      </c>
      <c r="D215" s="4" t="s">
        <v>6</v>
      </c>
    </row>
    <row r="216" spans="1:4" ht="30">
      <c r="A216" s="3" t="s">
        <v>1338</v>
      </c>
      <c r="B216" s="4" t="s">
        <v>6</v>
      </c>
      <c r="C216" s="4" t="s">
        <v>6</v>
      </c>
      <c r="D216" s="4" t="s">
        <v>6</v>
      </c>
    </row>
    <row r="217" spans="1:4">
      <c r="A217" s="2" t="s">
        <v>1339</v>
      </c>
      <c r="B217" s="4">
        <v>4.5999999999999996</v>
      </c>
      <c r="C217" s="4" t="s">
        <v>6</v>
      </c>
      <c r="D217" s="4" t="s">
        <v>6</v>
      </c>
    </row>
    <row r="218" spans="1:4" ht="30">
      <c r="A218" s="2" t="s">
        <v>1340</v>
      </c>
      <c r="B218" s="4">
        <v>3</v>
      </c>
      <c r="C218" s="4" t="s">
        <v>6</v>
      </c>
      <c r="D218" s="4" t="s">
        <v>6</v>
      </c>
    </row>
    <row r="219" spans="1:4">
      <c r="A219" s="2" t="s">
        <v>1341</v>
      </c>
      <c r="B219" s="4">
        <v>0</v>
      </c>
      <c r="C219" s="4" t="s">
        <v>6</v>
      </c>
      <c r="D219" s="4" t="s">
        <v>6</v>
      </c>
    </row>
    <row r="220" spans="1:4" ht="30">
      <c r="A220" s="2" t="s">
        <v>1342</v>
      </c>
      <c r="B220" s="4">
        <v>0</v>
      </c>
      <c r="C220" s="4" t="s">
        <v>6</v>
      </c>
      <c r="D220" s="4" t="s">
        <v>6</v>
      </c>
    </row>
    <row r="221" spans="1:4" ht="45">
      <c r="A221" s="2" t="s">
        <v>1343</v>
      </c>
      <c r="B221" s="4">
        <v>29.1</v>
      </c>
      <c r="C221" s="4" t="s">
        <v>6</v>
      </c>
      <c r="D221" s="4" t="s">
        <v>6</v>
      </c>
    </row>
    <row r="222" spans="1:4" ht="30">
      <c r="A222" s="2" t="s">
        <v>1344</v>
      </c>
      <c r="B222" s="4">
        <v>29.5</v>
      </c>
      <c r="C222" s="4" t="s">
        <v>6</v>
      </c>
      <c r="D222" s="4" t="s">
        <v>6</v>
      </c>
    </row>
    <row r="223" spans="1:4">
      <c r="A223" s="2" t="s">
        <v>919</v>
      </c>
      <c r="B223" s="4">
        <v>4.2</v>
      </c>
      <c r="C223" s="4" t="s">
        <v>6</v>
      </c>
      <c r="D223" s="4" t="s">
        <v>6</v>
      </c>
    </row>
    <row r="224" spans="1:4" ht="30">
      <c r="A224" s="2" t="s">
        <v>1078</v>
      </c>
      <c r="B224" s="4" t="s">
        <v>6</v>
      </c>
      <c r="C224" s="4" t="s">
        <v>6</v>
      </c>
      <c r="D224" s="4" t="s">
        <v>6</v>
      </c>
    </row>
    <row r="225" spans="1:4" ht="30">
      <c r="A225" s="3" t="s">
        <v>1338</v>
      </c>
      <c r="B225" s="4" t="s">
        <v>6</v>
      </c>
      <c r="C225" s="4" t="s">
        <v>6</v>
      </c>
      <c r="D225" s="4" t="s">
        <v>6</v>
      </c>
    </row>
    <row r="226" spans="1:4">
      <c r="A226" s="2" t="s">
        <v>1339</v>
      </c>
      <c r="B226" s="4">
        <v>6.7</v>
      </c>
      <c r="C226" s="4" t="s">
        <v>6</v>
      </c>
      <c r="D226" s="4" t="s">
        <v>6</v>
      </c>
    </row>
    <row r="227" spans="1:4" ht="30">
      <c r="A227" s="2" t="s">
        <v>1340</v>
      </c>
      <c r="B227" s="4">
        <v>0</v>
      </c>
      <c r="C227" s="4" t="s">
        <v>6</v>
      </c>
      <c r="D227" s="4" t="s">
        <v>6</v>
      </c>
    </row>
    <row r="228" spans="1:4">
      <c r="A228" s="2" t="s">
        <v>1341</v>
      </c>
      <c r="B228" s="4">
        <v>0</v>
      </c>
      <c r="C228" s="4" t="s">
        <v>6</v>
      </c>
      <c r="D228" s="4" t="s">
        <v>6</v>
      </c>
    </row>
    <row r="229" spans="1:4" ht="30">
      <c r="A229" s="2" t="s">
        <v>1342</v>
      </c>
      <c r="B229" s="4">
        <v>0</v>
      </c>
      <c r="C229" s="4" t="s">
        <v>6</v>
      </c>
      <c r="D229" s="4" t="s">
        <v>6</v>
      </c>
    </row>
    <row r="230" spans="1:4" ht="45">
      <c r="A230" s="2" t="s">
        <v>1343</v>
      </c>
      <c r="B230" s="4">
        <v>0</v>
      </c>
      <c r="C230" s="4" t="s">
        <v>6</v>
      </c>
      <c r="D230" s="4" t="s">
        <v>6</v>
      </c>
    </row>
    <row r="231" spans="1:4" ht="30">
      <c r="A231" s="2" t="s">
        <v>1344</v>
      </c>
      <c r="B231" s="4">
        <v>0</v>
      </c>
      <c r="C231" s="4" t="s">
        <v>6</v>
      </c>
      <c r="D231" s="4" t="s">
        <v>6</v>
      </c>
    </row>
    <row r="232" spans="1:4">
      <c r="A232" s="2" t="s">
        <v>919</v>
      </c>
      <c r="B232" s="4">
        <v>0</v>
      </c>
      <c r="C232" s="4" t="s">
        <v>6</v>
      </c>
      <c r="D232" s="4" t="s">
        <v>6</v>
      </c>
    </row>
    <row r="233" spans="1:4" ht="30">
      <c r="A233" s="2" t="s">
        <v>1079</v>
      </c>
      <c r="B233" s="4" t="s">
        <v>6</v>
      </c>
      <c r="C233" s="4" t="s">
        <v>6</v>
      </c>
      <c r="D233" s="4" t="s">
        <v>6</v>
      </c>
    </row>
    <row r="234" spans="1:4" ht="30">
      <c r="A234" s="3" t="s">
        <v>1338</v>
      </c>
      <c r="B234" s="4" t="s">
        <v>6</v>
      </c>
      <c r="C234" s="4" t="s">
        <v>6</v>
      </c>
      <c r="D234" s="4" t="s">
        <v>6</v>
      </c>
    </row>
    <row r="235" spans="1:4">
      <c r="A235" s="2" t="s">
        <v>1339</v>
      </c>
      <c r="B235" s="4">
        <v>2</v>
      </c>
      <c r="C235" s="4" t="s">
        <v>6</v>
      </c>
      <c r="D235" s="4" t="s">
        <v>6</v>
      </c>
    </row>
    <row r="236" spans="1:4" ht="30">
      <c r="A236" s="2" t="s">
        <v>1340</v>
      </c>
      <c r="B236" s="4">
        <v>0</v>
      </c>
      <c r="C236" s="4" t="s">
        <v>6</v>
      </c>
      <c r="D236" s="4" t="s">
        <v>6</v>
      </c>
    </row>
    <row r="237" spans="1:4">
      <c r="A237" s="2" t="s">
        <v>1341</v>
      </c>
      <c r="B237" s="4">
        <v>0</v>
      </c>
      <c r="C237" s="4" t="s">
        <v>6</v>
      </c>
      <c r="D237" s="4" t="s">
        <v>6</v>
      </c>
    </row>
    <row r="238" spans="1:4" ht="30">
      <c r="A238" s="2" t="s">
        <v>1342</v>
      </c>
      <c r="B238" s="4">
        <v>0</v>
      </c>
      <c r="C238" s="4" t="s">
        <v>6</v>
      </c>
      <c r="D238" s="4" t="s">
        <v>6</v>
      </c>
    </row>
    <row r="239" spans="1:4" ht="45">
      <c r="A239" s="2" t="s">
        <v>1343</v>
      </c>
      <c r="B239" s="4">
        <v>23.1</v>
      </c>
      <c r="C239" s="4" t="s">
        <v>6</v>
      </c>
      <c r="D239" s="4" t="s">
        <v>6</v>
      </c>
    </row>
    <row r="240" spans="1:4" ht="30">
      <c r="A240" s="2" t="s">
        <v>1344</v>
      </c>
      <c r="B240" s="4">
        <v>1.7</v>
      </c>
      <c r="C240" s="4" t="s">
        <v>6</v>
      </c>
      <c r="D240" s="4" t="s">
        <v>6</v>
      </c>
    </row>
    <row r="241" spans="1:4">
      <c r="A241" s="2" t="s">
        <v>919</v>
      </c>
      <c r="B241" s="4">
        <v>4.3</v>
      </c>
      <c r="C241" s="4" t="s">
        <v>6</v>
      </c>
      <c r="D241" s="4" t="s">
        <v>6</v>
      </c>
    </row>
    <row r="242" spans="1:4">
      <c r="A242" s="2" t="s">
        <v>1080</v>
      </c>
      <c r="B242" s="4" t="s">
        <v>6</v>
      </c>
      <c r="C242" s="4" t="s">
        <v>6</v>
      </c>
      <c r="D242" s="4" t="s">
        <v>6</v>
      </c>
    </row>
    <row r="243" spans="1:4" ht="30">
      <c r="A243" s="3" t="s">
        <v>1338</v>
      </c>
      <c r="B243" s="4" t="s">
        <v>6</v>
      </c>
      <c r="C243" s="4" t="s">
        <v>6</v>
      </c>
      <c r="D243" s="4" t="s">
        <v>6</v>
      </c>
    </row>
    <row r="244" spans="1:4">
      <c r="A244" s="2" t="s">
        <v>1339</v>
      </c>
      <c r="B244" s="4">
        <v>0</v>
      </c>
      <c r="C244" s="4" t="s">
        <v>6</v>
      </c>
      <c r="D244" s="4" t="s">
        <v>6</v>
      </c>
    </row>
    <row r="245" spans="1:4" ht="30">
      <c r="A245" s="2" t="s">
        <v>1340</v>
      </c>
      <c r="B245" s="4">
        <v>16.5</v>
      </c>
      <c r="C245" s="4" t="s">
        <v>6</v>
      </c>
      <c r="D245" s="4" t="s">
        <v>6</v>
      </c>
    </row>
    <row r="246" spans="1:4">
      <c r="A246" s="2" t="s">
        <v>1341</v>
      </c>
      <c r="B246" s="4">
        <v>0</v>
      </c>
      <c r="C246" s="4" t="s">
        <v>6</v>
      </c>
      <c r="D246" s="4" t="s">
        <v>6</v>
      </c>
    </row>
    <row r="247" spans="1:4" ht="30">
      <c r="A247" s="2" t="s">
        <v>1342</v>
      </c>
      <c r="B247" s="4">
        <v>0</v>
      </c>
      <c r="C247" s="4" t="s">
        <v>6</v>
      </c>
      <c r="D247" s="4" t="s">
        <v>6</v>
      </c>
    </row>
    <row r="248" spans="1:4" ht="45">
      <c r="A248" s="2" t="s">
        <v>1343</v>
      </c>
      <c r="B248" s="4">
        <v>18.3</v>
      </c>
      <c r="C248" s="4" t="s">
        <v>6</v>
      </c>
      <c r="D248" s="4" t="s">
        <v>6</v>
      </c>
    </row>
    <row r="249" spans="1:4" ht="30">
      <c r="A249" s="2" t="s">
        <v>1344</v>
      </c>
      <c r="B249" s="4">
        <v>0.7</v>
      </c>
      <c r="C249" s="4" t="s">
        <v>6</v>
      </c>
      <c r="D249" s="4" t="s">
        <v>6</v>
      </c>
    </row>
    <row r="250" spans="1:4">
      <c r="A250" s="2" t="s">
        <v>919</v>
      </c>
      <c r="B250" s="4">
        <v>2.6</v>
      </c>
      <c r="C250" s="4" t="s">
        <v>6</v>
      </c>
      <c r="D250" s="4" t="s">
        <v>6</v>
      </c>
    </row>
    <row r="251" spans="1:4">
      <c r="A251" s="2" t="s">
        <v>1081</v>
      </c>
      <c r="B251" s="4" t="s">
        <v>6</v>
      </c>
      <c r="C251" s="4" t="s">
        <v>6</v>
      </c>
      <c r="D251" s="4" t="s">
        <v>6</v>
      </c>
    </row>
    <row r="252" spans="1:4" ht="30">
      <c r="A252" s="3" t="s">
        <v>1338</v>
      </c>
      <c r="B252" s="4" t="s">
        <v>6</v>
      </c>
      <c r="C252" s="4" t="s">
        <v>6</v>
      </c>
      <c r="D252" s="4" t="s">
        <v>6</v>
      </c>
    </row>
    <row r="253" spans="1:4">
      <c r="A253" s="2" t="s">
        <v>1339</v>
      </c>
      <c r="B253" s="4">
        <v>0</v>
      </c>
      <c r="C253" s="4" t="s">
        <v>6</v>
      </c>
      <c r="D253" s="4" t="s">
        <v>6</v>
      </c>
    </row>
    <row r="254" spans="1:4" ht="30">
      <c r="A254" s="2" t="s">
        <v>1340</v>
      </c>
      <c r="B254" s="4">
        <v>9</v>
      </c>
      <c r="C254" s="4" t="s">
        <v>6</v>
      </c>
      <c r="D254" s="4" t="s">
        <v>6</v>
      </c>
    </row>
    <row r="255" spans="1:4">
      <c r="A255" s="2" t="s">
        <v>1341</v>
      </c>
      <c r="B255" s="4">
        <v>0</v>
      </c>
      <c r="C255" s="4" t="s">
        <v>6</v>
      </c>
      <c r="D255" s="4" t="s">
        <v>6</v>
      </c>
    </row>
    <row r="256" spans="1:4" ht="30">
      <c r="A256" s="2" t="s">
        <v>1342</v>
      </c>
      <c r="B256" s="4">
        <v>0</v>
      </c>
      <c r="C256" s="4" t="s">
        <v>6</v>
      </c>
      <c r="D256" s="4" t="s">
        <v>6</v>
      </c>
    </row>
    <row r="257" spans="1:4" ht="45">
      <c r="A257" s="2" t="s">
        <v>1343</v>
      </c>
      <c r="B257" s="4">
        <v>0.4</v>
      </c>
      <c r="C257" s="4" t="s">
        <v>6</v>
      </c>
      <c r="D257" s="4" t="s">
        <v>6</v>
      </c>
    </row>
    <row r="258" spans="1:4" ht="30">
      <c r="A258" s="2" t="s">
        <v>1344</v>
      </c>
      <c r="B258" s="4">
        <v>0.1</v>
      </c>
      <c r="C258" s="4" t="s">
        <v>6</v>
      </c>
      <c r="D258" s="4" t="s">
        <v>6</v>
      </c>
    </row>
    <row r="259" spans="1:4">
      <c r="A259" s="2" t="s">
        <v>919</v>
      </c>
      <c r="B259" s="4">
        <v>2.1</v>
      </c>
      <c r="C259" s="4" t="s">
        <v>6</v>
      </c>
      <c r="D259" s="4" t="s">
        <v>6</v>
      </c>
    </row>
    <row r="260" spans="1:4" ht="30">
      <c r="A260" s="2" t="s">
        <v>1082</v>
      </c>
      <c r="B260" s="4" t="s">
        <v>6</v>
      </c>
      <c r="C260" s="4" t="s">
        <v>6</v>
      </c>
      <c r="D260" s="4" t="s">
        <v>6</v>
      </c>
    </row>
    <row r="261" spans="1:4" ht="30">
      <c r="A261" s="3" t="s">
        <v>1338</v>
      </c>
      <c r="B261" s="4" t="s">
        <v>6</v>
      </c>
      <c r="C261" s="4" t="s">
        <v>6</v>
      </c>
      <c r="D261" s="4" t="s">
        <v>6</v>
      </c>
    </row>
    <row r="262" spans="1:4">
      <c r="A262" s="2" t="s">
        <v>1339</v>
      </c>
      <c r="B262" s="4">
        <v>6.9</v>
      </c>
      <c r="C262" s="4" t="s">
        <v>6</v>
      </c>
      <c r="D262" s="4" t="s">
        <v>6</v>
      </c>
    </row>
    <row r="263" spans="1:4" ht="30">
      <c r="A263" s="2" t="s">
        <v>1340</v>
      </c>
      <c r="B263" s="4">
        <v>0</v>
      </c>
      <c r="C263" s="4" t="s">
        <v>6</v>
      </c>
      <c r="D263" s="4" t="s">
        <v>6</v>
      </c>
    </row>
    <row r="264" spans="1:4">
      <c r="A264" s="2" t="s">
        <v>1341</v>
      </c>
      <c r="B264" s="4">
        <v>0</v>
      </c>
      <c r="C264" s="4" t="s">
        <v>6</v>
      </c>
      <c r="D264" s="4" t="s">
        <v>6</v>
      </c>
    </row>
    <row r="265" spans="1:4" ht="30">
      <c r="A265" s="2" t="s">
        <v>1342</v>
      </c>
      <c r="B265" s="4">
        <v>0</v>
      </c>
      <c r="C265" s="4" t="s">
        <v>6</v>
      </c>
      <c r="D265" s="4" t="s">
        <v>6</v>
      </c>
    </row>
    <row r="266" spans="1:4" ht="45">
      <c r="A266" s="2" t="s">
        <v>1343</v>
      </c>
      <c r="B266" s="4">
        <v>0</v>
      </c>
      <c r="C266" s="4" t="s">
        <v>6</v>
      </c>
      <c r="D266" s="4" t="s">
        <v>6</v>
      </c>
    </row>
    <row r="267" spans="1:4" ht="30">
      <c r="A267" s="2" t="s">
        <v>1344</v>
      </c>
      <c r="B267" s="4">
        <v>0</v>
      </c>
      <c r="C267" s="4" t="s">
        <v>6</v>
      </c>
      <c r="D267" s="4" t="s">
        <v>6</v>
      </c>
    </row>
    <row r="268" spans="1:4">
      <c r="A268" s="2" t="s">
        <v>919</v>
      </c>
      <c r="B268" s="4">
        <v>0</v>
      </c>
      <c r="C268" s="4" t="s">
        <v>6</v>
      </c>
      <c r="D268" s="4" t="s">
        <v>6</v>
      </c>
    </row>
    <row r="269" spans="1:4" ht="30">
      <c r="A269" s="2" t="s">
        <v>1083</v>
      </c>
      <c r="B269" s="4" t="s">
        <v>6</v>
      </c>
      <c r="C269" s="4" t="s">
        <v>6</v>
      </c>
      <c r="D269" s="4" t="s">
        <v>6</v>
      </c>
    </row>
    <row r="270" spans="1:4" ht="30">
      <c r="A270" s="3" t="s">
        <v>1338</v>
      </c>
      <c r="B270" s="4" t="s">
        <v>6</v>
      </c>
      <c r="C270" s="4" t="s">
        <v>6</v>
      </c>
      <c r="D270" s="4" t="s">
        <v>6</v>
      </c>
    </row>
    <row r="271" spans="1:4">
      <c r="A271" s="2" t="s">
        <v>1339</v>
      </c>
      <c r="B271" s="4">
        <v>7.9</v>
      </c>
      <c r="C271" s="4" t="s">
        <v>6</v>
      </c>
      <c r="D271" s="4" t="s">
        <v>6</v>
      </c>
    </row>
    <row r="272" spans="1:4" ht="30">
      <c r="A272" s="2" t="s">
        <v>1340</v>
      </c>
      <c r="B272" s="4">
        <v>0</v>
      </c>
      <c r="C272" s="4" t="s">
        <v>6</v>
      </c>
      <c r="D272" s="4" t="s">
        <v>6</v>
      </c>
    </row>
    <row r="273" spans="1:4">
      <c r="A273" s="2" t="s">
        <v>1341</v>
      </c>
      <c r="B273" s="4">
        <v>0</v>
      </c>
      <c r="C273" s="4" t="s">
        <v>6</v>
      </c>
      <c r="D273" s="4" t="s">
        <v>6</v>
      </c>
    </row>
    <row r="274" spans="1:4" ht="30">
      <c r="A274" s="2" t="s">
        <v>1342</v>
      </c>
      <c r="B274" s="4">
        <v>0</v>
      </c>
      <c r="C274" s="4" t="s">
        <v>6</v>
      </c>
      <c r="D274" s="4" t="s">
        <v>6</v>
      </c>
    </row>
    <row r="275" spans="1:4" ht="45">
      <c r="A275" s="2" t="s">
        <v>1343</v>
      </c>
      <c r="B275" s="4">
        <v>0</v>
      </c>
      <c r="C275" s="4" t="s">
        <v>6</v>
      </c>
      <c r="D275" s="4" t="s">
        <v>6</v>
      </c>
    </row>
    <row r="276" spans="1:4" ht="30">
      <c r="A276" s="2" t="s">
        <v>1344</v>
      </c>
      <c r="B276" s="4">
        <v>0</v>
      </c>
      <c r="C276" s="4" t="s">
        <v>6</v>
      </c>
      <c r="D276" s="4" t="s">
        <v>6</v>
      </c>
    </row>
    <row r="277" spans="1:4">
      <c r="A277" s="2" t="s">
        <v>919</v>
      </c>
      <c r="B277" s="6">
        <v>0</v>
      </c>
      <c r="C277" s="4" t="s">
        <v>6</v>
      </c>
      <c r="D27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c r="A2" s="1" t="s">
        <v>37</v>
      </c>
      <c r="B2" s="1" t="s">
        <v>2</v>
      </c>
      <c r="C2" s="1" t="s">
        <v>38</v>
      </c>
      <c r="D2" s="1" t="s">
        <v>96</v>
      </c>
    </row>
    <row r="3" spans="1:4">
      <c r="A3" s="3" t="s">
        <v>910</v>
      </c>
      <c r="B3" s="4" t="s">
        <v>6</v>
      </c>
      <c r="C3" s="4" t="s">
        <v>6</v>
      </c>
      <c r="D3" s="4" t="s">
        <v>6</v>
      </c>
    </row>
    <row r="4" spans="1:4">
      <c r="A4" s="2" t="s">
        <v>1350</v>
      </c>
      <c r="B4" s="9">
        <v>883.6</v>
      </c>
      <c r="C4" s="9">
        <v>660.2</v>
      </c>
      <c r="D4" s="9">
        <v>498.4</v>
      </c>
    </row>
    <row r="5" spans="1:4">
      <c r="A5" s="2" t="s">
        <v>912</v>
      </c>
      <c r="B5" s="4">
        <v>-8.5</v>
      </c>
      <c r="C5" s="4">
        <v>-1.2</v>
      </c>
      <c r="D5" s="4">
        <v>-1.2</v>
      </c>
    </row>
    <row r="6" spans="1:4">
      <c r="A6" s="2" t="s">
        <v>914</v>
      </c>
      <c r="B6" s="4">
        <v>-4</v>
      </c>
      <c r="C6" s="4">
        <v>-17.100000000000001</v>
      </c>
      <c r="D6" s="4">
        <v>0</v>
      </c>
    </row>
    <row r="7" spans="1:4" ht="30">
      <c r="A7" s="2" t="s">
        <v>917</v>
      </c>
      <c r="B7" s="4">
        <v>249.4</v>
      </c>
      <c r="C7" s="4">
        <v>241.7</v>
      </c>
      <c r="D7" s="4">
        <v>163</v>
      </c>
    </row>
    <row r="8" spans="1:4">
      <c r="A8" s="2" t="s">
        <v>918</v>
      </c>
      <c r="B8" s="10">
        <v>1120.5</v>
      </c>
      <c r="C8" s="4">
        <v>883.6</v>
      </c>
      <c r="D8" s="4">
        <v>660.2</v>
      </c>
    </row>
    <row r="9" spans="1:4">
      <c r="A9" s="3" t="s">
        <v>919</v>
      </c>
      <c r="B9" s="4" t="s">
        <v>6</v>
      </c>
      <c r="C9" s="4" t="s">
        <v>6</v>
      </c>
      <c r="D9" s="4" t="s">
        <v>6</v>
      </c>
    </row>
    <row r="10" spans="1:4">
      <c r="A10" s="2" t="s">
        <v>1350</v>
      </c>
      <c r="B10" s="4">
        <v>176.7</v>
      </c>
      <c r="C10" s="4">
        <v>131.19999999999999</v>
      </c>
      <c r="D10" s="4">
        <v>94.7</v>
      </c>
    </row>
    <row r="11" spans="1:4">
      <c r="A11" s="2" t="s">
        <v>912</v>
      </c>
      <c r="B11" s="4">
        <v>-9.3000000000000007</v>
      </c>
      <c r="C11" s="4">
        <v>-1.2</v>
      </c>
      <c r="D11" s="4">
        <v>-1.2</v>
      </c>
    </row>
    <row r="12" spans="1:4">
      <c r="A12" s="2" t="s">
        <v>914</v>
      </c>
      <c r="B12" s="4">
        <v>-0.9</v>
      </c>
      <c r="C12" s="4">
        <v>-5.3</v>
      </c>
      <c r="D12" s="4">
        <v>0</v>
      </c>
    </row>
    <row r="13" spans="1:4" ht="30">
      <c r="A13" s="2" t="s">
        <v>921</v>
      </c>
      <c r="B13" s="4">
        <v>70.2</v>
      </c>
      <c r="C13" s="4">
        <v>52</v>
      </c>
      <c r="D13" s="4">
        <v>37.700000000000003</v>
      </c>
    </row>
    <row r="14" spans="1:4">
      <c r="A14" s="2" t="s">
        <v>918</v>
      </c>
      <c r="B14" s="9">
        <v>236.7</v>
      </c>
      <c r="C14" s="9">
        <v>176.7</v>
      </c>
      <c r="D14" s="9">
        <v>131.19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2</v>
      </c>
      <c r="B1" s="1" t="s">
        <v>1</v>
      </c>
    </row>
    <row r="2" spans="1:2">
      <c r="A2" s="8"/>
      <c r="B2" s="1" t="s">
        <v>2</v>
      </c>
    </row>
    <row r="3" spans="1:2" ht="45">
      <c r="A3" s="3" t="s">
        <v>233</v>
      </c>
      <c r="B3" s="4" t="s">
        <v>6</v>
      </c>
    </row>
    <row r="4" spans="1:2">
      <c r="A4" s="13" t="s">
        <v>232</v>
      </c>
      <c r="B4" s="4" t="s">
        <v>6</v>
      </c>
    </row>
    <row r="5" spans="1:2">
      <c r="A5" s="13"/>
      <c r="B5" s="11" t="s">
        <v>232</v>
      </c>
    </row>
    <row r="6" spans="1:2" ht="230.25">
      <c r="A6" s="13"/>
      <c r="B6" s="12" t="s">
        <v>234</v>
      </c>
    </row>
    <row r="7" spans="1:2">
      <c r="A7" s="13"/>
      <c r="B7" s="4"/>
    </row>
    <row r="8" spans="1:2" ht="90">
      <c r="A8" s="13"/>
      <c r="B8" s="12" t="s">
        <v>2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36</v>
      </c>
      <c r="B1" s="1" t="s">
        <v>1</v>
      </c>
    </row>
    <row r="2" spans="1:2">
      <c r="A2" s="8"/>
      <c r="B2" s="1" t="s">
        <v>2</v>
      </c>
    </row>
    <row r="3" spans="1:2" ht="45">
      <c r="A3" s="3" t="s">
        <v>233</v>
      </c>
      <c r="B3" s="4" t="s">
        <v>6</v>
      </c>
    </row>
    <row r="4" spans="1:2">
      <c r="A4" s="13" t="s">
        <v>236</v>
      </c>
      <c r="B4" s="4" t="s">
        <v>6</v>
      </c>
    </row>
    <row r="5" spans="1:2">
      <c r="A5" s="13"/>
      <c r="B5" s="11" t="s">
        <v>236</v>
      </c>
    </row>
    <row r="6" spans="1:2" ht="332.25">
      <c r="A6" s="13"/>
      <c r="B6" s="14" t="s">
        <v>237</v>
      </c>
    </row>
    <row r="7" spans="1:2">
      <c r="A7" s="13"/>
      <c r="B7" s="4"/>
    </row>
    <row r="8" spans="1:2" ht="90">
      <c r="A8" s="13"/>
      <c r="B8" s="12" t="s">
        <v>238</v>
      </c>
    </row>
    <row r="9" spans="1:2">
      <c r="A9" s="13"/>
      <c r="B9" s="4"/>
    </row>
    <row r="10" spans="1:2" ht="345">
      <c r="A10" s="13"/>
      <c r="B10" s="12" t="s">
        <v>239</v>
      </c>
    </row>
    <row r="11" spans="1:2">
      <c r="A11" s="13"/>
      <c r="B11" s="4"/>
    </row>
    <row r="12" spans="1:2" ht="51.75">
      <c r="A12" s="13"/>
      <c r="B12" s="12" t="s">
        <v>24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Description_of_Business</vt:lpstr>
      <vt:lpstr>Formation</vt:lpstr>
      <vt:lpstr>Basis_of_Presentation</vt:lpstr>
      <vt:lpstr>Significant_Accounting_Policie</vt:lpstr>
      <vt:lpstr>Recently_Issued_Accounting_Sta</vt:lpstr>
      <vt:lpstr>Investment_in_Real_Estate</vt:lpstr>
      <vt:lpstr>Goodwill_Intangible_and_Other_</vt:lpstr>
      <vt:lpstr>Sale_of_Accounts_Receivable</vt:lpstr>
      <vt:lpstr>Debt_and_Other_Financing_Arran</vt:lpstr>
      <vt:lpstr>Fair_Value_of_Financial_Instru</vt:lpstr>
      <vt:lpstr>Noncontrolling_Interests_Opera</vt:lpstr>
      <vt:lpstr>Stockholders_Equity_and_Partne</vt:lpstr>
      <vt:lpstr>Customer_Leases</vt:lpstr>
      <vt:lpstr>Employee_Benefit_Plans</vt:lpstr>
      <vt:lpstr>Loss_per_Share</vt:lpstr>
      <vt:lpstr>StockBased_Compensation_Plans</vt:lpstr>
      <vt:lpstr>Related_Party_Transactions</vt:lpstr>
      <vt:lpstr>Restructuring_Charges</vt:lpstr>
      <vt:lpstr>Income_Taxes</vt:lpstr>
      <vt:lpstr>Commitments_and_Contingencies</vt:lpstr>
      <vt:lpstr>Guarantors</vt:lpstr>
      <vt:lpstr>Quarterly_Financial_Informatio</vt:lpstr>
      <vt:lpstr>Valuation_and_Qualifying_Accou</vt:lpstr>
      <vt:lpstr>Real_Estate_Properties_and_Acc</vt:lpstr>
      <vt:lpstr>Significant_Accounting_Policie1</vt:lpstr>
      <vt:lpstr>Investment_in_Real_Estate_Tabl</vt:lpstr>
      <vt:lpstr>Goodwill_Intangible_and_Other_1</vt:lpstr>
      <vt:lpstr>Sale_of_Accounts_Receivable_Ta</vt:lpstr>
      <vt:lpstr>Debt_and_Other_Financing_Arran1</vt:lpstr>
      <vt:lpstr>Fair_Value_of_Financial_Instru1</vt:lpstr>
      <vt:lpstr>Noncontrolling_Interests_Opera1</vt:lpstr>
      <vt:lpstr>Stockholders_Equity_and_Partne1</vt:lpstr>
      <vt:lpstr>Customer_Leases_Tables</vt:lpstr>
      <vt:lpstr>Loss_per_Share_Tables</vt:lpstr>
      <vt:lpstr>StockBased_Compensation_Plans_</vt:lpstr>
      <vt:lpstr>Related_Party_Transactions_Tab</vt:lpstr>
      <vt:lpstr>Commitments_and_Contingencies_</vt:lpstr>
      <vt:lpstr>Quarterly_Financial_Informatio1</vt:lpstr>
      <vt:lpstr>Description_of_Business_Detail</vt:lpstr>
      <vt:lpstr>Formation_Details</vt:lpstr>
      <vt:lpstr>Significant_Accounting_Policie2</vt:lpstr>
      <vt:lpstr>Investment_in_Real_Estate_Sche</vt:lpstr>
      <vt:lpstr>Investment_in_Real_Estate_Addi</vt:lpstr>
      <vt:lpstr>Goodwill_Intangible_and_Other_2</vt:lpstr>
      <vt:lpstr>Goodwill_Intangible_and_Other_3</vt:lpstr>
      <vt:lpstr>Goodwill_Intangible_and_Other_4</vt:lpstr>
      <vt:lpstr>Sale_of_Accounts_Receivable_De</vt:lpstr>
      <vt:lpstr>Debt_and_Other_Financing_Arran2</vt:lpstr>
      <vt:lpstr>Debt_and_Other_Financing_Arran3</vt:lpstr>
      <vt:lpstr>Debt_and_Other_Financing_Arran4</vt:lpstr>
      <vt:lpstr>Debt_and_Other_Financing_Arran5</vt:lpstr>
      <vt:lpstr>Fair_Value_of_Financial_Instru2</vt:lpstr>
      <vt:lpstr>Noncontrolling_Interests_Opera2</vt:lpstr>
      <vt:lpstr>Stockholders_Equity_and_Partne2</vt:lpstr>
      <vt:lpstr>Customer_Leases_Details</vt:lpstr>
      <vt:lpstr>Employee_Benefit_Plans_Details</vt:lpstr>
      <vt:lpstr>Loss_per_Share_Computation_of_</vt:lpstr>
      <vt:lpstr>StockBased_Compensation_Plans_1</vt:lpstr>
      <vt:lpstr>StockBased_Compensation_Plans_2</vt:lpstr>
      <vt:lpstr>StockBased_Compensation_Plans_3</vt:lpstr>
      <vt:lpstr>Related_Party_Transactions_Sch</vt:lpstr>
      <vt:lpstr>Restructuring_Charges_Details</vt:lpstr>
      <vt:lpstr>Income_Taxes_Details</vt:lpstr>
      <vt:lpstr>Commitments_and_Contingencies_1</vt:lpstr>
      <vt:lpstr>Commitments_and_Contingencies_2</vt:lpstr>
      <vt:lpstr>Commitments_and_Contingencies_3</vt:lpstr>
      <vt:lpstr>Guarantors_Details</vt:lpstr>
      <vt:lpstr>Quarterly_Financial_Informatio2</vt:lpstr>
      <vt:lpstr>Valuation_and_Qualifying_Accou1</vt:lpstr>
      <vt:lpstr>Real_Estate_Properties_and_Acc1</vt:lpstr>
      <vt:lpstr>Real_Estate_Properties_and_Ac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2:49Z</dcterms:created>
  <dcterms:modified xsi:type="dcterms:W3CDTF">2014-03-03T11:12:49Z</dcterms:modified>
</cp:coreProperties>
</file>